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STO" sheetId="94" r:id="rId6"/>
    <sheet name="CONSOLIDATED_STATEMENTS_OF_STO1" sheetId="7" r:id="rId7"/>
    <sheet name="CONSOLIDATED_STATEMENTS_OF_CAS" sheetId="8" r:id="rId8"/>
    <sheet name="Significant_Accounting_Policie" sheetId="95" r:id="rId9"/>
    <sheet name="Cash_and_Due_from_Banks" sheetId="96" r:id="rId10"/>
    <sheet name="Securities" sheetId="97" r:id="rId11"/>
    <sheet name="Loans" sheetId="98" r:id="rId12"/>
    <sheet name="Loan_Servicing" sheetId="99" r:id="rId13"/>
    <sheet name="Premises_and_Equipment" sheetId="100" r:id="rId14"/>
    <sheet name="Goodwill_and_Other_Intangible_" sheetId="101" r:id="rId15"/>
    <sheet name="Deposits" sheetId="102" r:id="rId16"/>
    <sheet name="Securities_Sold_Under_Agreemen" sheetId="103" r:id="rId17"/>
    <sheet name="Shortterm_Borrowings" sheetId="104" r:id="rId18"/>
    <sheet name="Longterm_Debt" sheetId="105" r:id="rId19"/>
    <sheet name="Junior_Subordinated_Debt_Owed_" sheetId="106" r:id="rId20"/>
    <sheet name="Capital" sheetId="107" r:id="rId21"/>
    <sheet name="Income_Taxes" sheetId="108" r:id="rId22"/>
    <sheet name="Employee_Benefit_Plans" sheetId="109" r:id="rId23"/>
    <sheet name="Stock_Incentive_Plans" sheetId="110" r:id="rId24"/>
    <sheet name="Transactions_with_Directors_an" sheetId="111" r:id="rId25"/>
    <sheet name="Commitments_Contingencies_and_" sheetId="112" r:id="rId26"/>
    <sheet name="Fair_Value_Measurements" sheetId="113" r:id="rId27"/>
    <sheet name="Reportable_Segments_and_Relate" sheetId="114" r:id="rId28"/>
    <sheet name="Parent_Company_Only_Financial_" sheetId="115" r:id="rId29"/>
    <sheet name="Unaudited_Interim_Financial_Da" sheetId="116" r:id="rId30"/>
    <sheet name="Significant_Accounting_Policie1" sheetId="117" r:id="rId31"/>
    <sheet name="Significant_Accounting_Policie2" sheetId="118" r:id="rId32"/>
    <sheet name="Securities_Tables" sheetId="119" r:id="rId33"/>
    <sheet name="Loans_Tables" sheetId="120" r:id="rId34"/>
    <sheet name="Loan_Servicing_Tables" sheetId="121" r:id="rId35"/>
    <sheet name="Premises_and_Equipment_Tables" sheetId="122" r:id="rId36"/>
    <sheet name="Goodwill_and_Other_Intangible_1" sheetId="123" r:id="rId37"/>
    <sheet name="Deposits_Tables" sheetId="124" r:id="rId38"/>
    <sheet name="Securities_Sold_Under_Agreemen1" sheetId="125" r:id="rId39"/>
    <sheet name="Longterm_Debt_Tables" sheetId="126" r:id="rId40"/>
    <sheet name="Junior_Subordinated_Debt_Owed_1" sheetId="127" r:id="rId41"/>
    <sheet name="Capital_Tables" sheetId="128" r:id="rId42"/>
    <sheet name="Income_Taxes_Tables" sheetId="129" r:id="rId43"/>
    <sheet name="Employee_Benefit_Plans_Tables" sheetId="130" r:id="rId44"/>
    <sheet name="Stock_Incentive_Plans_Tables" sheetId="131" r:id="rId45"/>
    <sheet name="Transactions_with_Directors_an1" sheetId="132" r:id="rId46"/>
    <sheet name="Commitments_Contingencies_and_1" sheetId="133" r:id="rId47"/>
    <sheet name="Fair_Value_Measurements_Tables" sheetId="134" r:id="rId48"/>
    <sheet name="Reportable_Segments_and_Relate1" sheetId="135" r:id="rId49"/>
    <sheet name="Parent_Company_Only_Financial_1" sheetId="136" r:id="rId50"/>
    <sheet name="Unaudited_Interim_Financial_Da1" sheetId="137" r:id="rId51"/>
    <sheet name="Significant_Accounting_Policie3" sheetId="52" r:id="rId52"/>
    <sheet name="Significant_Accounting_Policie4" sheetId="138" r:id="rId53"/>
    <sheet name="Significant_Accounting_Policie5" sheetId="54" r:id="rId54"/>
    <sheet name="Cash_and_Due_from_Banks_Detail" sheetId="139" r:id="rId55"/>
    <sheet name="Securities_Details" sheetId="140" r:id="rId56"/>
    <sheet name="Securities_Details_2" sheetId="141" r:id="rId57"/>
    <sheet name="Loans_Details" sheetId="142" r:id="rId58"/>
    <sheet name="Loans_Details_2" sheetId="59" r:id="rId59"/>
    <sheet name="Loans_Details_3" sheetId="60" r:id="rId60"/>
    <sheet name="Loans_Details_4" sheetId="143" r:id="rId61"/>
    <sheet name="Loans_Details_5" sheetId="144" r:id="rId62"/>
    <sheet name="Loans_Details_6" sheetId="63" r:id="rId63"/>
    <sheet name="Loan_Servicing_Details" sheetId="64" r:id="rId64"/>
    <sheet name="Premises_and_Equipment_Details" sheetId="65" r:id="rId65"/>
    <sheet name="Goodwill_and_Other_Intangible_2" sheetId="145" r:id="rId66"/>
    <sheet name="Goodwill_and_Other_Intangible_3" sheetId="67" r:id="rId67"/>
    <sheet name="Goodwill_and_Other_Intangible_4" sheetId="146" r:id="rId68"/>
    <sheet name="Deposits_Details" sheetId="69" r:id="rId69"/>
    <sheet name="Securities_Sold_Under_Agreemen2" sheetId="70" r:id="rId70"/>
    <sheet name="Shortterm_Borrowings_Details" sheetId="147" r:id="rId71"/>
    <sheet name="Longterm_Debt_Details" sheetId="72" r:id="rId72"/>
    <sheet name="Junior_Subordinated_Debt_Owed_2" sheetId="73" r:id="rId73"/>
    <sheet name="Capital_Details" sheetId="148" r:id="rId74"/>
    <sheet name="Capital_Details_2" sheetId="149" r:id="rId75"/>
    <sheet name="Income_Taxes_Details" sheetId="76" r:id="rId76"/>
    <sheet name="Employee_Benefit_Plans_Details" sheetId="77" r:id="rId77"/>
    <sheet name="Stock_Incentive_Plans_Details" sheetId="150" r:id="rId78"/>
    <sheet name="Stock_Incentive_Plans_Details_" sheetId="79" r:id="rId79"/>
    <sheet name="Stock_Incentive_Plans_Details_1" sheetId="80" r:id="rId80"/>
    <sheet name="Stock_Incentive_Plans_Details_2" sheetId="151" r:id="rId81"/>
    <sheet name="Transactions_with_Directors_an2" sheetId="82" r:id="rId82"/>
    <sheet name="Commitments_Contingencies_and_2" sheetId="152" r:id="rId83"/>
    <sheet name="Fair_Value_Measurements_Detail" sheetId="84" r:id="rId84"/>
    <sheet name="Fair_Value_Measurements_Detail1" sheetId="85" r:id="rId85"/>
    <sheet name="Fair_Value_Measurements_Detail2" sheetId="153" r:id="rId86"/>
    <sheet name="Reportable_Segments_and_Relate2" sheetId="154" r:id="rId87"/>
    <sheet name="Parent_Company_Only_Financial_2" sheetId="155" r:id="rId88"/>
    <sheet name="Parent_Company_Only_Financial_3" sheetId="89" r:id="rId89"/>
    <sheet name="Parent_Company_Only_Financial_4" sheetId="90" r:id="rId90"/>
    <sheet name="Unaudited_Interim_Financial_Da2" sheetId="91" r:id="rId91"/>
  </sheets>
  <calcPr calcId="0"/>
</workbook>
</file>

<file path=xl/sharedStrings.xml><?xml version="1.0" encoding="utf-8"?>
<sst xmlns="http://schemas.openxmlformats.org/spreadsheetml/2006/main" count="13334" uniqueCount="1647">
  <si>
    <t>Document and Entity Information (USD $)</t>
  </si>
  <si>
    <t>In Millions, except Share data, unless otherwise specified</t>
  </si>
  <si>
    <t>12 Months Ended</t>
  </si>
  <si>
    <t>Dec. 31, 2013</t>
  </si>
  <si>
    <t>Mar. 11, 2014</t>
  </si>
  <si>
    <t>Jun. 30, 2013</t>
  </si>
  <si>
    <t>Document and Entity Information</t>
  </si>
  <si>
    <t>'</t>
  </si>
  <si>
    <t>Entity Registrant Name</t>
  </si>
  <si>
    <t>'FIRST BUSEY CORP /NV/</t>
  </si>
  <si>
    <t>Entity Central Index Key</t>
  </si>
  <si>
    <t>'000031448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 (interest-bearing 2013 $118,228; 2012 $235,428)</t>
  </si>
  <si>
    <t>Securities available for sale, at fair value</t>
  </si>
  <si>
    <t>Securities held to maturity, at amortized cost</t>
  </si>
  <si>
    <t>Loans held for sale</t>
  </si>
  <si>
    <t>Loans (net of allowance for loan losses 2013 $47,567; 2012 $48,012)</t>
  </si>
  <si>
    <t>Premises and equipment</t>
  </si>
  <si>
    <t>Goodwill</t>
  </si>
  <si>
    <t>Other intangible assets</t>
  </si>
  <si>
    <t>Cash surrender value of bank owned life insurance</t>
  </si>
  <si>
    <t>Other real estate owned (OREO)</t>
  </si>
  <si>
    <t>Deferred tax assets, net</t>
  </si>
  <si>
    <t>Other assets</t>
  </si>
  <si>
    <t>Total assets</t>
  </si>
  <si>
    <t>Deposits:</t>
  </si>
  <si>
    <t>Noninterest-bearing</t>
  </si>
  <si>
    <t>Interest-bearing</t>
  </si>
  <si>
    <t>Total deposits</t>
  </si>
  <si>
    <t>Securities sold under agreements to repurchase</t>
  </si>
  <si>
    <t>Long-term debt</t>
  </si>
  <si>
    <t>Junior subordinated debt owed to unconsolidated trusts</t>
  </si>
  <si>
    <t>Other liabilities</t>
  </si>
  <si>
    <t>Total liabilities</t>
  </si>
  <si>
    <t>Commitments and contingencies (see Note 18 - Commitments, Contingencies and Credit Risk)</t>
  </si>
  <si>
    <t>'  </t>
  </si>
  <si>
    <t>Stockholders' Equity</t>
  </si>
  <si>
    <t>Series C Preferred stock, $.001 par value, 72,664 shares authorized, issued and outstanding, $1,000.00 liquidation value</t>
  </si>
  <si>
    <t>Common stock, $.001 par value, authorized 200,000,000 shares; issued 88,287,132 shares</t>
  </si>
  <si>
    <t>Surplus</t>
  </si>
  <si>
    <t>Retained earnings (deficit)</t>
  </si>
  <si>
    <t>Accumulated other comprehensive income</t>
  </si>
  <si>
    <t>Total stockholders' equity before treasury stock</t>
  </si>
  <si>
    <t>Common stock shares held in treasury at cost - 2013 1,482,777 2012 1,616,282</t>
  </si>
  <si>
    <t>Total stockholders' equity</t>
  </si>
  <si>
    <t>Total liabilities and stockholders' equity</t>
  </si>
  <si>
    <t>CONSOLIDATED BALANCE SHEETS (Parenthetical) (USD $)</t>
  </si>
  <si>
    <t>In Thousands, except Share data, unless otherwise specified</t>
  </si>
  <si>
    <t>CONSOLIDATED BALANCE SHEETS</t>
  </si>
  <si>
    <t>Cash and due from banks, interest-bearing (in dollars)</t>
  </si>
  <si>
    <t>Loans, allowance for loan losses (in dollars)</t>
  </si>
  <si>
    <t>Preferred stock, par value (in dollars per share)</t>
  </si>
  <si>
    <t>Preferred stock, shares authorized</t>
  </si>
  <si>
    <t>Preferred stock, shares issued</t>
  </si>
  <si>
    <t>Preferred stock, shares outstanding</t>
  </si>
  <si>
    <t>Preferred stock, liquidation value (in dollars per share)</t>
  </si>
  <si>
    <t>Common stock, par value (in dollars per share)</t>
  </si>
  <si>
    <t>Common stock, shares authorized</t>
  </si>
  <si>
    <t>Common stock, shares issued</t>
  </si>
  <si>
    <t>Common stock shares held in treasury</t>
  </si>
  <si>
    <t>CONSOLIDATED STATEMENTS OF INCOME (USD $)</t>
  </si>
  <si>
    <t>In Thousands, except Per Share data, unless otherwise specified</t>
  </si>
  <si>
    <t>Dec. 31, 2011</t>
  </si>
  <si>
    <t>Interest income:</t>
  </si>
  <si>
    <t>Interest and fees on loans</t>
  </si>
  <si>
    <t>Interest and dividends on investment securities:</t>
  </si>
  <si>
    <t>Taxable interest income</t>
  </si>
  <si>
    <t>Non-taxable interest income</t>
  </si>
  <si>
    <t>Total interest income</t>
  </si>
  <si>
    <t>Interest expense:</t>
  </si>
  <si>
    <t>Deposits</t>
  </si>
  <si>
    <t>Short-term borrowings</t>
  </si>
  <si>
    <t>Total interest expense</t>
  </si>
  <si>
    <t>Net interest income</t>
  </si>
  <si>
    <t>Provision for loan losses</t>
  </si>
  <si>
    <t>Net interest income after provision for loan losses</t>
  </si>
  <si>
    <t>Other income:</t>
  </si>
  <si>
    <t>Trust fees</t>
  </si>
  <si>
    <t>Commissions and brokers' fees, net</t>
  </si>
  <si>
    <t>Remittance processing</t>
  </si>
  <si>
    <t>Service charges on deposit accounts</t>
  </si>
  <si>
    <t>Other service charges and fees</t>
  </si>
  <si>
    <t>Gain on sales of loans</t>
  </si>
  <si>
    <t>Security gains, net</t>
  </si>
  <si>
    <t>Other</t>
  </si>
  <si>
    <t>Total other income</t>
  </si>
  <si>
    <t>Other expense:</t>
  </si>
  <si>
    <t>Salaries and wages</t>
  </si>
  <si>
    <t>Employee benefits</t>
  </si>
  <si>
    <t>Net occupancy expense of premises</t>
  </si>
  <si>
    <t>Furniture and equipment expenses</t>
  </si>
  <si>
    <t>Data processing</t>
  </si>
  <si>
    <t>Amortization of intangible assets</t>
  </si>
  <si>
    <t>Regulatory expense</t>
  </si>
  <si>
    <t>OREO expense</t>
  </si>
  <si>
    <t>Total other expense</t>
  </si>
  <si>
    <t>Income before income taxes</t>
  </si>
  <si>
    <t>Income taxes</t>
  </si>
  <si>
    <t>Net income</t>
  </si>
  <si>
    <t>Preferred stock dividends and discount accretion</t>
  </si>
  <si>
    <t>Net income available for common stockholders</t>
  </si>
  <si>
    <t>Basic earnings per common share (in dollars per share)</t>
  </si>
  <si>
    <t>Diluted earnings per common share (in dollars per share)</t>
  </si>
  <si>
    <t>CONSOLIDATED STATEMENTS OF COMPREHENSIVE INCOME (USD $)</t>
  </si>
  <si>
    <t>CONSOLIDATED STATEMENTS OF COMPREHENSIVE INCOME</t>
  </si>
  <si>
    <t>Unrealized net (losses) gains on securities:</t>
  </si>
  <si>
    <t>Unrealized net holding (losses) gains arising during period</t>
  </si>
  <si>
    <t>Reclassification adjustment for (gains) included in net income</t>
  </si>
  <si>
    <t>Other comprehensive (loss) income, before tax</t>
  </si>
  <si>
    <t>Income tax (benefit) expense related to items of other comprehensive income</t>
  </si>
  <si>
    <t>Other comprehensive (loss) income, net of tax</t>
  </si>
  <si>
    <t>Comprehensive income</t>
  </si>
  <si>
    <t>CONSOLIDATED STATEMENTS OF STOCKHOLDERS' EQUITY (USD $)</t>
  </si>
  <si>
    <t>Total</t>
  </si>
  <si>
    <t>Preferred Stock</t>
  </si>
  <si>
    <t>Common Stock</t>
  </si>
  <si>
    <t>Retained Earnings (Deficit)</t>
  </si>
  <si>
    <t>Accumulated Other Comprehensive Income</t>
  </si>
  <si>
    <t>Treasury Stock</t>
  </si>
  <si>
    <t>Unearned ESOP Shares</t>
  </si>
  <si>
    <t>Balance at Dec. 31, 2010</t>
  </si>
  <si>
    <t>Increase (decrease) in shareholders' equity</t>
  </si>
  <si>
    <t>Other comprehensive income (loss)</t>
  </si>
  <si>
    <t>Conversion of 318.6225 shares of Series B preferred stock to 7,497,000 shares of common stock</t>
  </si>
  <si>
    <t>Repurchase of 100,000 shares of Series T preferred stock</t>
  </si>
  <si>
    <t>Issuance of 72,664 shares of Series C preferred stock</t>
  </si>
  <si>
    <t>Net issuance of 111,012, 6,804 and 3,879 shares of treasury stock for restricted stock unit vesting and related tax benefit for the years 2013, 2012 and 2011, respectively</t>
  </si>
  <si>
    <t>Cash dividends common stock at $0.12, 0.24 and 0.16 per share for the years 2013, 2012 and 2011, respectively</t>
  </si>
  <si>
    <t>Stock dividend equivalents restricted stock units at $0.12, 0.24 and 0.16 per share for the years 2013, 2012 and 2011, respectively</t>
  </si>
  <si>
    <t>Employee stock ownership plan shares allocated</t>
  </si>
  <si>
    <t>Stock based employee compensation</t>
  </si>
  <si>
    <t>Preferred stock dividends</t>
  </si>
  <si>
    <t>Balance at Dec. 31, 2011</t>
  </si>
  <si>
    <t>Issuance of 22,493 and 23,640 shares of treasury stock for employee stock purchase plan for the years 2013 and 2012, respectively</t>
  </si>
  <si>
    <t>Balance at Dec. 31, 2012</t>
  </si>
  <si>
    <t>Balance at Dec. 31, 2013</t>
  </si>
  <si>
    <t>CONSOLIDATED STATEMENTS OF STOCKHOLDERS' EQUITY (Parenthetical) (USD $)</t>
  </si>
  <si>
    <t>CONSOLIDATED STATEMENTS OF STOCKHOLDERS' EQUITY</t>
  </si>
  <si>
    <t>Conversion of Series B preferred stock to common stock, preferred stock shares converted</t>
  </si>
  <si>
    <t>Conversion of Series B preferred stock to common stock, common stock shares obtained</t>
  </si>
  <si>
    <t>Repurchase of Series T preferred stock</t>
  </si>
  <si>
    <t>Issuance of Series C preferred stock</t>
  </si>
  <si>
    <t>Issuance of shares of treasury stock for employee stock purchase plan</t>
  </si>
  <si>
    <t>Issuance of shares of treasury stock for restricted stock unit vesting and related tax benefit</t>
  </si>
  <si>
    <t>Cash dividends, common stock (in dollars per share)</t>
  </si>
  <si>
    <t>Stock dividends, restricted stock units (in dollars per share)</t>
  </si>
  <si>
    <t>CONSOLIDATED STATEMENTS OF CASH FLOWS (USD $)</t>
  </si>
  <si>
    <t>Cash Flows from Operating Activities</t>
  </si>
  <si>
    <t>Adjustments to reconcile net income to net cash provided by operating activities:</t>
  </si>
  <si>
    <t>Stock-based and non-cash compensation</t>
  </si>
  <si>
    <t>Depreciation and amortization</t>
  </si>
  <si>
    <t>Fixed asset impairment</t>
  </si>
  <si>
    <t>Fair value adjustment on employee stock ownership plan shares allocated</t>
  </si>
  <si>
    <t>Provision for deferred income taxes</t>
  </si>
  <si>
    <t>Amortization of security premiums and discounts, net</t>
  </si>
  <si>
    <t>Net security gains</t>
  </si>
  <si>
    <t>Gain on sales of loans, net</t>
  </si>
  <si>
    <t>Increase in cash surrender value of bank owned life insurance</t>
  </si>
  <si>
    <t>Net gains on disposition of premises and equipment</t>
  </si>
  <si>
    <t>Net gains on disposition of OREO properties</t>
  </si>
  <si>
    <t>Increase (decrease) in deferred compensation</t>
  </si>
  <si>
    <t>Change in assets and liabilities:</t>
  </si>
  <si>
    <t>Decrease in other assets</t>
  </si>
  <si>
    <t>(Decrease) increase in other liabilities</t>
  </si>
  <si>
    <t>Net cash provided by operating activities before activities for loans originated for sale</t>
  </si>
  <si>
    <t>Loans originated for sale</t>
  </si>
  <si>
    <t>Proceeds from sales of loans</t>
  </si>
  <si>
    <t>Net cash provided by operating activities</t>
  </si>
  <si>
    <t>Securities:</t>
  </si>
  <si>
    <t>Purchases of securities classified available for sale</t>
  </si>
  <si>
    <t>Purchases of securities classified held to maturity</t>
  </si>
  <si>
    <t>Proceeds from sales of securities classified available for sale</t>
  </si>
  <si>
    <t>Proceeds from maturities of securities classified available for sale</t>
  </si>
  <si>
    <t>Net (increase) decrease in loans</t>
  </si>
  <si>
    <t>Purchases of premises and equipment</t>
  </si>
  <si>
    <t>Proceeds from sales of premises and equipment</t>
  </si>
  <si>
    <t>Proceeds from sale of OREO properties</t>
  </si>
  <si>
    <t>Net cash (used in) provided by investing activities</t>
  </si>
  <si>
    <t>Cash Flows from Financing Activities</t>
  </si>
  <si>
    <t>Net decrease in certificates of deposit</t>
  </si>
  <si>
    <t>Net (decrease) increase in demand deposits, money market and savings accounts</t>
  </si>
  <si>
    <t>Net increase (decrease) in federal funds purchased and securities sold under agreements to repurchase</t>
  </si>
  <si>
    <t>Principal payments on long-term debt</t>
  </si>
  <si>
    <t>Repurchase of Series T Preferred stock</t>
  </si>
  <si>
    <t>Proceeds from issuance of Series C Preferred stock</t>
  </si>
  <si>
    <t>Shares surrendered upon vesting of restricted stock units to cover tax obligations</t>
  </si>
  <si>
    <t>Cash dividends paid</t>
  </si>
  <si>
    <t>Net cash (used in) provided by financing activities</t>
  </si>
  <si>
    <t>Net (decrease) increase in cash and due from banks</t>
  </si>
  <si>
    <t>Cash and due from banks, beginning</t>
  </si>
  <si>
    <t>Cash and due from banks, ending</t>
  </si>
  <si>
    <t>Cash Payments for:</t>
  </si>
  <si>
    <t>Interest</t>
  </si>
  <si>
    <t>Non-cash Investing and Financing Activities:</t>
  </si>
  <si>
    <t>Other real estate acquired in settlement of loans</t>
  </si>
  <si>
    <t>Conversion of Series B Preferred stock to Common stock</t>
  </si>
  <si>
    <t>Securities available for sale transferred to loans</t>
  </si>
  <si>
    <t>Significant Accounting Policies</t>
  </si>
  <si>
    <t>Note 1.  Significant Accounting Policies</t>
  </si>
  <si>
    <t>Description of business</t>
  </si>
  <si>
    <t>First Busey Corporation (the “Company”) is a Nevada corporation and a financial holding company whose subsidiaries provide retail and commercial banking services, and remittance processing, and offer a full range of financial products and services, including depository, lending, security brokerage services, investment management and fiduciary services, to individual, corporate, institutional and governmental customers through its locations in downstate Illinois, Indianapolis, Indiana and southwest Florida.  The Company and its subsidiaries are subject to competition from other financial institutions and non-financial institutions providing financial products and services.  The Company and its subsidiaries are also subject to the regulations of certain regulatory agencies and undergo periodic examinations by those regulatory agencies.</t>
  </si>
  <si>
    <t>The significant accounting and reporting policies for the Company and its subsidiaries follow:</t>
  </si>
  <si>
    <t>Basis of consolidation</t>
  </si>
  <si>
    <t>The Consolidated Financial Statements include the accounts of the Company and its subsidiaries: Busey Bank and its wholly-owned subsidiary FirsTech, Inc.; and Busey Wealth Management, Inc. and its wholly-owned subsidiaries Busey Trust Company and Busey Capital Management, Inc.  The Company and its subsidiaries maintain various LLCs that hold specific assets for risk mitigation purposes and are consolidated into these financial statements.  All significant intercompany balances and transactions have been eliminated in consolidation.</t>
  </si>
  <si>
    <t>The Consolidated Financial Statements also exclude the following wholly-owned variable interest entities:  First Busey Statutory Trust II, First Busey Statutory Trust III and First Busey Statutory Trust IV because the Company is not the primary beneficiary.</t>
  </si>
  <si>
    <t>The Consolidated Financial Statements of the Company have been prepared in conformity with accounting principles generally accepted in the United States of America and conform to predominant practice within the banking industry.</t>
  </si>
  <si>
    <t>Use of estimates</t>
  </si>
  <si>
    <t>In preparing the accompanying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term relate to the fair value of investment securities, the determination of the allowance for loan losses and the ability to realize its deferred tax assets.</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rust assets</t>
  </si>
  <si>
    <t>Assets held for customers in a fiduciary or agency capacity, other than trust cash on deposit at the Company’s bank subsidiary, are not assets of the Company and, accordingly, are not included in the accompanying Consolidated Financial Statements.  Busey Trust Company had assets under care of $5.0 billion and $4.2 billion at December 31, 2013 and 2012, respectively.</t>
  </si>
  <si>
    <t>Cash flows</t>
  </si>
  <si>
    <t>For purposes of the consolidated statement of cash flows, cash and due from banks includes cash on hand and amounts due from banks.  Cash flows from federal funds purchased and sold, short-term borrowings, and securities sold under agreements to repurchase are reported net, since their original maturities are less than three months.  Cash flows from loans and deposits are also reported net.</t>
  </si>
  <si>
    <t>Securities</t>
  </si>
  <si>
    <t>Securities classified as available for sale are those debt securities that the Company intends to hold for an indefinite period of time, but not necessarily to maturity, and marketable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with temporary unrealized gains and losses excluded from earnings and reported in other comprehensive income.</t>
  </si>
  <si>
    <t>Declines in the fair value of debt securities below their amortized cost are evaluated to determine whether the loss is temporary or other-than-temporary.  If the Company (a) has the intent to sell a debt security or (b) more likely than not will be required to sell the debt security before its anticipated recovery, then the Company recognizes the entire unrealized loss in earnings as an other-than-temporary loss.  If neither of these conditions are met, the Company evaluates whether a credit loss exists.  The impairment is separated into (x) the amount of the total impairment related to the credit loss and (y) the amount of total impairment related to all other factors.  The amount of the total other-than-temporary impairment related to the credit loss is recognized in earnings and the amount related to all other factors is recognized in other comprehensive income.</t>
  </si>
  <si>
    <t>The Company also evaluates whether the decline in fair value of an equity security is temporary or other-than-temporary.  In determining whether an unrealized loss on an equity security is temporary or other-than-temporary, management considers various factors, including the magnitude and duration of the impairment, the financial condition and near-term prospects of the issuer, and the intent and ability of the Company to hold the equity security to forecasted recovery.</t>
  </si>
  <si>
    <t>Purchase premiums and discounts are recognized in interest income using the interest method over the terms of the securities.  Gains and losses on the sale of securities are recorded on the trade date and are determined using the specific identification method.</t>
  </si>
  <si>
    <t>Securities classified as held to maturity are those debt securities that the Company intends to hold to maturity.  Securities held to maturity are carried at cost, adjusted for amortization of premiums and accretion of discounts.</t>
  </si>
  <si>
    <t>Loans held for sale are those loans the Company has the intent to sell in the foreseeable future.  They consist of mortgage loans conforming to established guidelines and held for sale to investors and the secondary mortgage market.  Loans held for sale are carried at the lower of aggregate cost or estimated fair value, as determined by aggregate outstanding commitments from investors or current investor yield requirements.  Net unrealized losses, if any, are recognized through a valuation allowance by charges to income.  Gains and losses on sales of loans are recognized at settlement dates and are determined by the difference between the sales proceeds and the carrying amount of the loans after allocating cost to servicing rights retained.</t>
  </si>
  <si>
    <t>The Company enters into commitments to originate loans whereby the interest rate on the loan is determined prior to funding (rate lock commitments).  Rate lock commitments on mortgage loans that are intended to be sold are considered to be derivatives.  To avoid interest rate risk, the Company also enters into mortgage loan sales commitments at the time it makes the interest rate lock commitment.  Accordingly, such commitments along with any related fees received from potential borrowers are recorded at fair value, with changes in fair value recorded in the net gain or loss on sale of mortgage loans.  Fair value is based on the change in estimated fair value of the underlying mortgage loan.  The fair value is subject to change primarily due to changes in interest rates and is considered immaterial to the Consolidated Financial Statements.</t>
  </si>
  <si>
    <t>Loan servicing</t>
  </si>
  <si>
    <t>Servicing assets are recognized as separate assets when rights are acquired or retained through the sale of mortgage loans.  Mortgage servicing rights are initially recorded at fair value.  Fair value is based on market prices for comparable mortgage servicing contracts, when available, or alternatively, is based on a valuation model that calculates the present value of estimated future net servicing income.  Capitalized servicing rights are reported in other assets and are amortized into other income in proportion to, and over the period of, the estimated future net servicing income of the underlying financial assets.</t>
  </si>
  <si>
    <t>Mortgage servicing rights are periodically evaluated for impairment based on the fair value of those rights as compared to book value.  Fair values are estimated using discounted cash flows based on current expected future prepayment rates.  For purposes of measuring impairment, the rights must be stratified by one or more predominant risk characteristics of the underlying loans.  The Company stratifies its capitalized mortgage servicing rights based on the origination date, interest rate, and type of the underlying loans.  The amount of impairment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t>
  </si>
  <si>
    <t>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Loans</t>
  </si>
  <si>
    <t>Loans receivable that management has the intent and ability to hold for the foreseeable future or until maturity or pay-off are stated at the amount of outstanding unpaid principal, adjusted for chargeoffs, the allowance for loan losses, and any deferred origination fees or costs on loans.</t>
  </si>
  <si>
    <t>Loan origination fees, net of certain direct loan origination costs, are deferred and the net amount is amortized as an adjustment of the related loan’s yield.  The Company is generally amortizing these amounts over the contractual life.  However, for long-term, fixed-rate residential mortgages, the Company has anticipated prepayments and assumes an estimated economic life of 5 years or less. Commitment fees and costs are generally based upon a percentage of a customer’s maximum line of credit or fees related to standby letters of credit and are recognized as collected.</t>
  </si>
  <si>
    <t>Interest is accrued daily on the outstanding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t>
  </si>
  <si>
    <t>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earnings.  Loan losses are charged against the allowance for loan losses when management believes the uncollectibility of the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In addition, regulatory agencies, as an integral part of their examination process, periodically review the allowance for loan losses, and may require the Company to make additions to the allowance based on their judgment about information available to them at the time of their examinations.</t>
  </si>
  <si>
    <t>The allowance consists of specific and general components.  The specific component considers loans that are classified as impaired.  For such loans that are classified as impaired, an allowance is established when the discounted cash flows (or collateral value or observable market price) of the impaired loan is lower than the carrying amount of that loan.  The general component covers non-classified loans and classified loans not considered impaired, and is based on historical loss experience adjusted for qualitative factors.  Other adjustments may be made to the allowance for pools of loans after an assessment of internal or external influences on credit quality that are not fully reflected in the historical loss experience.</t>
  </si>
  <si>
    <t>Land is stated at cost less accumulated depreciation of depreciable land improvements.  Premises and equipment are stated at cost less accumulated depreciation.  Depreciation is computed principally by the straight-line method over the estimated useful lives of the assets.  The estimated useful lives for premises and equipment are:</t>
  </si>
  <si>
    <t>Asset Description</t>
  </si>
  <si>
    <t>Estimated Useful Life</t>
  </si>
  <si>
    <t>Buildings and improvements</t>
  </si>
  <si>
    <t>3 – 40 years</t>
  </si>
  <si>
    <t>Furniture and equipment</t>
  </si>
  <si>
    <t>3 – 10 years</t>
  </si>
  <si>
    <t>Long-lived assets</t>
  </si>
  <si>
    <t>Long-lived assets, including premises and equipment and intangible assets, are reviewed for impairment whenever events or changes in circumstances indicate that the carrying amount of the asset may not be recoverable.  An impairment loss would be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si>
  <si>
    <t>Other real estate owned</t>
  </si>
  <si>
    <t>Other real estate owned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t>
  </si>
  <si>
    <t>Goodwill represents the excess of the cost of a business acquired over the fair value of the new assets acquired.  Goodwill is not amortized, but is subject to at least annual impairment assessments.  The Company has established December 31 as the annual impairment assessment date.  Accounting standards allow for goodwill to be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3 and 2012.  It is possible the Company will evaluate its goodwill for impairment on a more frequent basis than annually.  Future evaluations may result in impairment.</t>
  </si>
  <si>
    <r>
      <t xml:space="preserve">See </t>
    </r>
    <r>
      <rPr>
        <i/>
        <sz val="10"/>
        <color theme="1"/>
        <rFont val="Times New Roman"/>
        <family val="1"/>
      </rPr>
      <t>Note 7 — Goodwill and Other Intangible Assets</t>
    </r>
    <r>
      <rPr>
        <sz val="10"/>
        <color theme="1"/>
        <rFont val="Times New Roman"/>
        <family val="1"/>
      </rPr>
      <t xml:space="preserve"> for further discussion.</t>
    </r>
  </si>
  <si>
    <t>Cash surrender value of bank-owned life insurance</t>
  </si>
  <si>
    <t>The Company has purchased life insurance policies on certain executives and senior officers.  Life insurance is recorded at its cash surrender value.</t>
  </si>
  <si>
    <t>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t>
  </si>
  <si>
    <t>Transfers of financial assets</t>
  </si>
  <si>
    <t>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t>
  </si>
  <si>
    <t>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09.  The provision for income taxes is based on income as reported in the Consolidated Financial Statements.</t>
  </si>
  <si>
    <t>The Company has maintained significant net deferred tax assets for deductible temporary differences, the largest of which relates to the net operating loss carryforward and the allowance for loan losses. For income tax return purposes, only actual charge-offs are deductible, not the provision for loan losses. Under generally accepted accounting principles,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considers both positive and negative evidence regarding the ultimate recoverability of its deferred tax assets. Positive evidence includes available tax planning strategies and the probability that taxable income will continue to be generated in future periods, as it was in periods since March 31, 2010, while negative evidence includes a cumulative loss in 2009 and 2008 and certain business and economic trends. The Company evaluated the recoverability of its net deferred tax assets and established a valuation allowance for certain state net operating loss and credit carryforwards that are not expected to be fully realized. Management believes that it is more likely than not that the other deferred tax assets included in the accompanying Consolidated Financial Statements will be fully realized. The Company determined that no valuation allowance was required for any other deferred tax assets as of December 31, 2013, although there is no guarantee that those assets will be recognizable in future periods.</t>
  </si>
  <si>
    <t>The Company must assess the likelihood that any deferred tax assets will be realized through the reduction of taxes in future periods and establish a valuation allowance for those assets for which recovery is not more likely than not. In making this assessment, the Company must make judgments and estimates regarding the ability to realize the asset through the future reversal of existing taxable temporary differences, future taxable income, and the possible application of future tax planning strategies.  The Company’s evaluation gave consideration to the fact that all net operating loss carrybacks have been utilized.  Therefore, utilization of net operating loss carryforwards are dependent on implementation of tax strategies and continued profitability.</t>
  </si>
  <si>
    <t>Positions taken in tax returns may be subject to challenge upon examination by the taxing authorities.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3 and 2012.</t>
  </si>
  <si>
    <t>At December 31, 2013, the Company was not under examination by any tax authority; however, the Company has received notice that the Illinois Department of Revenue intends to audit the Company’s 2011 income tax filing beginning in the first quarter of 2014.</t>
  </si>
  <si>
    <t>Reclassifications</t>
  </si>
  <si>
    <t>Reclassifications have been made to certain prior year account balances, with no effect on net income or stockholders’ equity, to be consistent with the classifications adopted as of and for the year ended December 31, 2013.</t>
  </si>
  <si>
    <t>Stock-based employee compensation</t>
  </si>
  <si>
    <t>During the second quarter of 2010, the Company adopted the First Busey Corporation 2010 Equity Incentive Plan (“2010 Equity Plan”), which was approved at the annual stockholders meeting on May 19, 2010. The Company will no longer make any additional grants under prior plans.</t>
  </si>
  <si>
    <r>
      <t xml:space="preserve">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t>
    </r>
    <r>
      <rPr>
        <i/>
        <sz val="10"/>
        <color theme="1"/>
        <rFont val="Times New Roman"/>
        <family val="1"/>
      </rPr>
      <t>Note 16 — Stock Incentive Plans</t>
    </r>
    <r>
      <rPr>
        <sz val="10"/>
        <color theme="1"/>
        <rFont val="Times New Roman"/>
        <family val="1"/>
      </rPr>
      <t xml:space="preserve"> for further discussion.</t>
    </r>
  </si>
  <si>
    <t>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units cliff vest and are subject only to a service condition, the cost is recorded using straight-line amortization. No compensation cost is recognized for unvested awards that are forfeited.</t>
  </si>
  <si>
    <t>Segment disclosure</t>
  </si>
  <si>
    <t>Operating segments are components of a business that (i) engage in business activities from which i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segments are its three primary operating subsidiaries Busey Bank, FirsTech and Busey Wealth Management.</t>
  </si>
  <si>
    <t>Earnings per share</t>
  </si>
  <si>
    <t>Basic earnings per share are computed by dividing net income available to common stockholders for the year by the weighted average number of shares outstanding.</t>
  </si>
  <si>
    <t>Diluted earnings per share are determined by dividing net income available to common stockholders for the period by the weighted average number of shares of common stock and common stock equivalents outstanding. Common stock equivalents assume exercise of stock options, warrants and vesting of restricted stock units and use of proceeds to purchase treasury stock at the average market price for the period.  If the average market price for the period is less than the strike price of a stock option or warrant, that option or warrant is considered anti-dilutive and is excluded from the calculation of common stock equivalents.  If the total employee proceeds of a restricted stock unit exceed the average market price for the period, that restricted stock unit is considered anti-dilutive and is excluded from the calculation of common stock equivalents. At December 31, 2013, 643,879 outstanding options, 573,833 warrants, and 347,253 restricted stock units were anti-dilutive and excluded from the calculation of common stock equivalents.  At December 31, 2012, 804,968 outstanding options, 573,833 warrants, and 793,332 restricted stock units were anti-dilutive and excluded from the calculation of common stock equivalents.</t>
  </si>
  <si>
    <t>The following reflects net income per share calculations for basic and diluted methods:</t>
  </si>
  <si>
    <t>For the Years Ended December 31,</t>
  </si>
  <si>
    <t>(in thousands, except per share data)</t>
  </si>
  <si>
    <t>Net income available to common stockholders</t>
  </si>
  <si>
    <t>$</t>
  </si>
  <si>
    <t>Weighted average common shares outstanding</t>
  </si>
  <si>
    <t>Dilutive effect of outstanding options, warrants and restricted stock units as determined by the application of the treasury stock method</t>
  </si>
  <si>
    <t>Weighted average common shares outstanding, as adjusted for diluted earnings per share calculation</t>
  </si>
  <si>
    <t>Basic earnings per common share</t>
  </si>
  <si>
    <t>Diluted earnings per common share</t>
  </si>
  <si>
    <t>Subsequent events</t>
  </si>
  <si>
    <t>The Company has evaluated subsequent events for potential recognition and/or disclosure through the date the Consolidated Financial Statements included in this Annual Report on Form 10-K were issued.  There were no significant subsequent events for the year ended December 31, 2013 through the date of these Consolidated Financial Statements.</t>
  </si>
  <si>
    <t>Impact of new financial accounting standards</t>
  </si>
  <si>
    <r>
      <t>ASU 2011-11, “Balance Sheet (Topic 210) — 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and reverse sale and repurchase agreements.  ASU 2011-11 became effective for the Company on January 1, 2013 and did not have a significant impact of the Company’s financial statements.</t>
    </r>
  </si>
  <si>
    <r>
      <t>ASU 2013-02, “Comprehensive Income (Topic 220) — Reporting of Amounts Reclassified Out of Accumulated Other Comprehensive Income.”</t>
    </r>
    <r>
      <rPr>
        <sz val="10"/>
        <color theme="1"/>
        <rFont val="Times New Roman"/>
        <family val="1"/>
      </rPr>
      <t xml:space="preserve"> ASU 2013-02 amends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t>
    </r>
  </si>
  <si>
    <r>
      <t>ASU 2013-12, “Definition of a Public Business Entity - An Addition to the Master Glossary.”</t>
    </r>
    <r>
      <rPr>
        <sz val="10"/>
        <color theme="1"/>
        <rFont val="Times New Roman"/>
        <family val="1"/>
      </rPr>
      <t xml:space="preserve"> ASU 2013-12 amends the Master Glossary of the FASB Accounting Standards Codification to include a single definition of public business entity for use in future financial and reporting guidance. ASU 2013-12 did not have an impact on the Company’s financial statements.</t>
    </r>
  </si>
  <si>
    <r>
      <t>ASU 2014-04, “Receivables - Troubled Debt Restructurings by Creditors (Subtopic 310-40) - Reclassification of Residential Real Estate Collateralized Consumer Mortgage Loans upon Foreclosure.”</t>
    </r>
    <r>
      <rPr>
        <sz val="10"/>
        <color theme="1"/>
        <rFont val="Times New Roman"/>
        <family val="1"/>
      </rPr>
      <t xml:space="preserve"> ASU 2014-14 clarifies when an in-substance repossession or foreclosure occurs and requires interim and annual disclosures.  The new authoritative guidance will be for reporting periods after January 1, 2015 and is not expected to have a significant impact on the Company’s financial statements.</t>
    </r>
  </si>
  <si>
    <t>Cash and Due from Banks</t>
  </si>
  <si>
    <t>Note 2.  Cash and Due from Banks</t>
  </si>
  <si>
    <t>The Bank is required to maintain certain cash reserve balances with the Federal Reserve Bank of Chicago, which may be offset by cash on hand. The required reserve balances as of December 31, 2013 and 2012 were approximately $5.3 million and $4.3 million, respectively.</t>
  </si>
  <si>
    <t>Effective July 12, 2012, the contractual clearing balance program was eliminated by the Federal Reserve Bank.  Prior to that, the Bank had established a clearing balance requirement with the Federal Reserve Bank of Chicago to use Federal Reserve Bank services.</t>
  </si>
  <si>
    <t>The Company maintains its cash in deposit accounts which, at times, may exceed federally insured limits. The Company has not experienced any losses in such accounts. Management believes the Company is not exposed to any significant credit risk on cash and cash equivalents.</t>
  </si>
  <si>
    <t>Note 3.  Securities</t>
  </si>
  <si>
    <t>The amortized cost, unrealized gains and losses and fair values of securities classified as available for sale and held to maturity are summarized as follows:</t>
  </si>
  <si>
    <t>Gross</t>
  </si>
  <si>
    <t>Amortized</t>
  </si>
  <si>
    <t>Unrealized</t>
  </si>
  <si>
    <t>Fair</t>
  </si>
  <si>
    <t>December 31, 2013:</t>
  </si>
  <si>
    <t>Cost</t>
  </si>
  <si>
    <t>Gains</t>
  </si>
  <si>
    <t>Losses</t>
  </si>
  <si>
    <t>Value</t>
  </si>
  <si>
    <t>(dollars in thousands)</t>
  </si>
  <si>
    <t>Available for sale</t>
  </si>
  <si>
    <t>U.S. Treasury securities</t>
  </si>
  <si>
    <t>(67</t>
  </si>
  <si>
    <t>)</t>
  </si>
  <si>
    <t>Obligations of U.S. government corporations and agencies</t>
  </si>
  <si>
    <t>(328</t>
  </si>
  <si>
    <t>Obligations of states and political subdivisions</t>
  </si>
  <si>
    <t>(2,812</t>
  </si>
  <si>
    <t>Residential mortgage-backed securities</t>
  </si>
  <si>
    <t>(535</t>
  </si>
  <si>
    <t>Corporate debt securities</t>
  </si>
  <si>
    <t>(33</t>
  </si>
  <si>
    <t>Total debt securities</t>
  </si>
  <si>
    <t>(3,775</t>
  </si>
  <si>
    <t>Mutual funds and other equity securities</t>
  </si>
  <si>
    <t>—</t>
  </si>
  <si>
    <t>Held to maturity</t>
  </si>
  <si>
    <t>(4</t>
  </si>
  <si>
    <t>December 31, 2012:</t>
  </si>
  <si>
    <t>(5</t>
  </si>
  <si>
    <t>(238</t>
  </si>
  <si>
    <t>(26</t>
  </si>
  <si>
    <t>(269</t>
  </si>
  <si>
    <t>There were no held to maturity securities at December 31, 2012.</t>
  </si>
  <si>
    <t>The amortized cost and fair value of debt securities available for sale and held to maturity as of December 31, 2013, by contractual maturity, are shown below.  Mutual funds and other equity securities do not have stated maturity dates and therefore are not included in the following maturity summary.  Mortgages underlying the residential mortgage-backed securities may be called or prepaid without penalties; therefore, actual maturities could differ from the contractual maturities. All residential mortgage-backed securities were issued by U.S. government agencies and corporations.</t>
  </si>
  <si>
    <t>Available for sale</t>
  </si>
  <si>
    <t>Held to maturity</t>
  </si>
  <si>
    <t>Due in one year or less</t>
  </si>
  <si>
    <t>Due after one year through five years</t>
  </si>
  <si>
    <t>Due after five years through ten years</t>
  </si>
  <si>
    <t>Due after ten years</t>
  </si>
  <si>
    <t>Realized gains and losses related to sales of securities available for sale are summarized as follows:</t>
  </si>
  <si>
    <t>Gross security gains</t>
  </si>
  <si>
    <t>Gross security (losses)</t>
  </si>
  <si>
    <t>(46</t>
  </si>
  <si>
    <t>The tax provision for these net realized gains and losses was $0.2 million for the year ended December 31, 2013, and $0.6 million for the year ended December 31, 2012.  It was insignificant for the year ended December 31, 2011.</t>
  </si>
  <si>
    <t>Investment securities with carrying amounts of $428.7 million and $489.1 million on December 31, 2013 and 2012, respectively, were pledged as collateral on public deposits, securities sold under agreements to repurchase and for other purposes as required or permitted by law.</t>
  </si>
  <si>
    <t>Information pertaining to securities with gross unrealized losses at December 31, 2013 and 2012 aggregated by investment category and length of time that individual securities have been in a continuous loss position follows:</t>
  </si>
  <si>
    <t>Continuous unrealized</t>
  </si>
  <si>
    <t>losses existing for less than</t>
  </si>
  <si>
    <t>12 months, gross</t>
  </si>
  <si>
    <t>losses existing for greater</t>
  </si>
  <si>
    <t>than 12 months, gross</t>
  </si>
  <si>
    <t>Total, gross</t>
  </si>
  <si>
    <t>(dollars in thousands)</t>
  </si>
  <si>
    <t>Total temporarily impaired securities</t>
  </si>
  <si>
    <t> losses existing for lessthan</t>
  </si>
  <si>
    <t> 12 months, gross</t>
  </si>
  <si>
    <t> losses existing for greater</t>
  </si>
  <si>
    <t>Management evaluates securities for other-than-temporary impairment at least on a quarterly basis, and more frequently when economic or market concerns warrant such evaluation.  Consideration is given to the length of time and extent to which the fair value has been less than cost, the financial condition and near-term prospects of the issuer, and whether the Company has the intent to sell the security and it is more likely than not it will have to sell the security before recovery of its cost basis.</t>
  </si>
  <si>
    <t>The total number of securities in the investment portfolio in an unrealized loss position as of December 31, 2013 was 266, and represented a loss of 1.8% of the aggregate carrying value. Based upon a review of unrealized loss circumstances, the unrealized losses resulted from changes in market interest rates and liquidity, not from changes in the probability of receiving the contractual cash flows. The Company does not intend to sell the securities and it is more likely than not that the Company will recover the amortized cost prior to being required to sell the securities.  Full collection of the amounts due according to the contractual terms of the securities is expected; therefore, the Company did not consider these investments to be other-than-temporarily impaired at December 31, 2013.</t>
  </si>
  <si>
    <t>The Company had available for sale obligations of state and political subdivisions with a fair value of $272.2 million and 280.3 million as of December 31, 2013 and 2012, respectively.  In addition, the Company had held to maturity obligations of state and political subdivisions totaling $0.8 million at December 31, 2013 and none as of December 31, 2012.</t>
  </si>
  <si>
    <t>As of December 31, 2013, the Company’s obligations of state and political subdivisions portfolio was comprised of $223.5 million of general obligation and $49.5 million of revenue bonds issued by 267 issuers, primarily consisting of states, counties, cities, towns, villages and school districts.  The Company held investments in general obligation bonds in twenty-five states (including the District of Columbia), including seven states in which the aggregate fair value exceeded $5.0 million.  The Company held investments in revenue bonds in twenty-one states, including two states where the aggregate fair value exceeded $5.0 million.</t>
  </si>
  <si>
    <t>As of December 31, 2012, the Company’s obligations of state and political subdivisions portfolio was comprised of $228.6 million of general obligation and $51.7 million of revenue bonds issued by 276 issuers, primarily consisting of states, counties, cities, towns, villages and school districts.  The Company held investments in general obligation bonds in twenty-six states (including the District of Columbia), including five states in which the aggregate fair value exceeded $5.0 million.  The Company held investments in revenue bonds in twenty-three states, including two states where the aggregate fair value exceeded $5.0 million.</t>
  </si>
  <si>
    <t>The amortized cost and fair values of the Company’s portfolio of general obligation bonds are summarized in the following tables by the issuers’ state:</t>
  </si>
  <si>
    <t>December 31, 2013:</t>
  </si>
  <si>
    <t>Average Exposure</t>
  </si>
  <si>
    <t>Number of</t>
  </si>
  <si>
    <t>Per Issuer</t>
  </si>
  <si>
    <t>U.S. State</t>
  </si>
  <si>
    <t>Issuers</t>
  </si>
  <si>
    <t>(Fair Value)</t>
  </si>
  <si>
    <t>Illinois</t>
  </si>
  <si>
    <t>Wisconsin</t>
  </si>
  <si>
    <t>Michigan</t>
  </si>
  <si>
    <t>Pennsylvania</t>
  </si>
  <si>
    <t>Ohio</t>
  </si>
  <si>
    <t>Texas</t>
  </si>
  <si>
    <t>Iowa</t>
  </si>
  <si>
    <t>Total general obligations bonds</t>
  </si>
  <si>
    <t>December 31, 2012:</t>
  </si>
  <si>
    <t>The general obligation bonds are diversified across many issuers, with $5.0 million and $5.2 million being the largest exposure to a single issuer at December 31, 2013 and 2012, respectively.  Accordingly, as of December 31, 2013 and 2012, the Company did not hold general obligation bonds of any single issuer, the aggregate book or market value of which exceeded 10% of the Company’s stockholders’ equity. Of the general obligation bonds in the Company’s portfolio, 96.4% have been rated by at least one nationally recognized statistical rating organization and 3.6% are unrated, based on the fair value as of December 31, 2013. Of the general obligation bonds in the Company’s portfolio, 94.3% have been rated by at least one nationally recognized statistical rating organization, 5.6% are unrated and 0.1% are insured by a below-investment-grade insurer without an underlying rating, based on the fair value as of December 31, 2012.</t>
  </si>
  <si>
    <t>The amortized cost and fair values of the Company’s portfolio of revenue bonds are summarized in the following tables by the issuers’ state:</t>
  </si>
  <si>
    <t>Indiana</t>
  </si>
  <si>
    <t>Total revenue bonds</t>
  </si>
  <si>
    <t>The revenue bonds are diversified across many issuers and revenue sources with $3.0 million and $3.5 million being the largest exposure to a single issuer at December 31, 2013 and 2012, respectively.  Accordingly, as of December 31, 2013 and 2012, the Company did not hold revenue bonds of any single issuer, the aggregate book or market value of which exceeded 10% of the Company’s stockholders’ equity.  All of the revenue bonds in the Company’s portfolio have been rated by at least one nationally recognized statistical rating organization.  Some of the primary types of revenue bonds owne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contracts subject to annual state appropriation, and pooled issuances (i.e. bond bank) consisting of multiple underlying municipal obligors.</t>
  </si>
  <si>
    <r>
      <t>Substantially all of the Company’s obligations of state and political subdivision securities are owned by Busey Bank</t>
    </r>
    <r>
      <rPr>
        <b/>
        <sz val="10"/>
        <color theme="1"/>
        <rFont val="Times New Roman"/>
        <family val="1"/>
      </rPr>
      <t>,</t>
    </r>
    <r>
      <rPr>
        <sz val="10"/>
        <color theme="1"/>
        <rFont val="Times New Roman"/>
        <family val="1"/>
      </rPr>
      <t xml:space="preserve"> whose investment policy requires that state and political subdivision securities purchased be investment grade.  Busey Bank’s investment policy also limits the amount of rated state and political subdivision securities to an aggregate 100% of the Bank’s Total Risk Based Capital at the time of purchase and an aggregate 15% of Total Risk Based Capital for unrated state and political subdivision securities issued by municipalities having taxing authority or located in counties/MSAs in which an office of the Bank is located.  The investment policy states fixed income investments that are not OCC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the Bank’s obligations of state and political subdivision securities portfolio are subject to such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r>
  </si>
  <si>
    <t>As of December 31, 2013, the Company’s regular monitoring of its obligations of state and political subdivisions portfolio had not uncovered any facts or circumstances resulting in significantly different credit ratings than those assigned by a nationally recognized statistical rating organization.</t>
  </si>
  <si>
    <t>Note 4.  Loans</t>
  </si>
  <si>
    <t>Geographic distributions of loans by category were as follows:</t>
  </si>
  <si>
    <t>December 31, 2013</t>
  </si>
  <si>
    <t>Florida</t>
  </si>
  <si>
    <t>Commercial</t>
  </si>
  <si>
    <t>Commercial real estate</t>
  </si>
  <si>
    <t>Real estate construction</t>
  </si>
  <si>
    <t>Retail real estate</t>
  </si>
  <si>
    <t>Retail other</t>
  </si>
  <si>
    <t>Less held for sale(1)</t>
  </si>
  <si>
    <t>Less allowance for loan losses</t>
  </si>
  <si>
    <t>Net loans</t>
  </si>
  <si>
    <t>(1) Loans held for sale are included in retail real estate.</t>
  </si>
  <si>
    <t>December 31, 2012</t>
  </si>
  <si>
    <t>Net deferred loan origination costs included in the tables above was insignificant as of December 31, 2013 and $0.8 million as of December 31, 2012.</t>
  </si>
  <si>
    <t>The Company believes that sound loans are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es within 125 miles of its lending offices.  The Company attempts to utilize government 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t>
  </si>
  <si>
    <t>Management reviews and approves the Company’s lending policies and procedures on a routine basis.  Management routinely (at least quarterly) reviews the Company’s allowance for loan losses and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As a part of underwriting, tangible positive or negative evidence of the borrower’s integrity and character are sought out.  Additional significant underwriting factors beyond location, duration, a sound and profitable cash flow basis and the borrower’s character are the quality of the borrower’s financial history, the liquidity of the underlying collateral and the reliability of the valuation of the underlying collateral.</t>
  </si>
  <si>
    <t>Total borrowing relationships, including direct and indirect debt, are generally limited to $20 million, which is significantly less than the Company’s regulatory lending limit.  Borrowing relationships exceeding $20 million are reviewed by the Company’s board of directors at least annually and more frequently by management.  At no time is a borrower’s total borrowing relationship permitted to exceed the Company’s regulatory lending limit.  Loans to related parties, including executive officers and the Company’s various directorates, are reviewed for compliance with regulatory guidelines and by the Company’s board of directors at least annually.</t>
  </si>
  <si>
    <t>The Company maintains an independent loan review department that reviews the loans for compliance with the Company’s loan policy on a periodic basis.  In addition to compliance with this policy, the loan review process reviews the risk assessments made by the Company’s credit department, lenders and loan committees. Results of these reviews are presented to management and the audit committee at least quarterly.</t>
  </si>
  <si>
    <t>The Company’s lending can be summarized into five primary areas: commercial loans, commercial real estate loans, real estate construction loans, retail real estate loans, and retail other loans. The significant majority of the lending activity occurs in the Company’s Illinois and Indiana markets, with the remainder in the Florida market.  Due to the small scale of the Indiana loan portfolio and its geographical proximity to the Illinois portfolio, the Company believes that quantitative or qualitative segregation between Illinois and Indiana is not material or warranted.</t>
  </si>
  <si>
    <t>Commercial Loans</t>
  </si>
  <si>
    <t>Commercial loans typically comprise working capital loans or business expansion loans, including loans for asset purchases and other business loans.  Commercial loans will generally be guaranteed in full or a significant amount by the primary owners of the business. Commercial loans are made based primarily on the historical and projected cash flow of the underlying borrower and secondarily on the underlying assets pledged as collateral by the borrower.  The cash flows of the underlying borrower, however, may not perform consistently with historical or projected information.  Further, the collateral securing loans may fluctuate in value due to individual economic or other factors.  The Company has established minimum standards and underwriting guidelines for all commercial loan types.</t>
  </si>
  <si>
    <t>Commercial Real Estate Loans</t>
  </si>
  <si>
    <t>The Company is primarily located in markets with significant academic presence.  The academic presence in addition to the commercial environment provides for the majority of the Company’s commercial lending opportunities to be commercial real estate related, including multi-unit housing.  As the majority of the Company’s loan portfolio is within the commercial real estate class, the Company’s goal is to maintain a high quality, geographically diverse portfolio of commercial real estate loans. Commercial real estate loans are subject to underwriting standards and guidelines similar to commercial loans.  Commercial real estate loans will generally be guaranteed in full or a significant amount by the primary owners of the busines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t>
  </si>
  <si>
    <t>Real Estate Construction Loans</t>
  </si>
  <si>
    <t>Real estate construction loans are typically commercial in nature. The loan proceeds are controlled by the Company and distributed for the improvement of real estate in which the Company holds a mortgage.  Real estate construction loans will generally be guaranteed in full or a significant amount by the developer or primary owners of the business. These loans are subject to underwriting standards and guidelines similar to commercial loans. The loan generally must be supported by an adequate “as completed” value of the underlying project. In addition to the underlying project, the financial history of the developer and business owners weighs significantly in determining approval.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t>
  </si>
  <si>
    <t>Retail Real Estate Loans</t>
  </si>
  <si>
    <t>Retail real estate loans are comprised of direct consumer loans that include residential real estate, residential real estate construction loans, home equity lines of credit and home equity loans.  The Company sells substantially all of its long-term (over 5 years) retail real estate loans to secondary market purchasers.  The Company does retain retail real estate loans having terms typically five years or less.  As retail real estate loan underwriting is subject to specific regulations, the Company typically underwrites its retail real estate loans to conform to widely accepted standards.  Several factors are considered in underwriting including the value of the underlying real estate and the debt to income and credit history of the borrower.</t>
  </si>
  <si>
    <t>Retail Other Loans</t>
  </si>
  <si>
    <t>Retail other loans consist of installment loans to individuals, primarily automotive loans.  These loans are centrally underwritten utilizing the borrower’s financial history, including the Fair Isaac Corporation (“FICO”) credit scoring and information as to the underlying collateral. Repayment is expected from the cash flow of the borrower.</t>
  </si>
  <si>
    <t>The Company utilizes a loan grading scale to assign a risk grade to all of its loans.  Loans are graded on a scale of 1 through 10 with grades 2, 4 &amp; 5 unused.  A description of the general characteristics of the grades is as follows:</t>
  </si>
  <si>
    <r>
      <t>·</t>
    </r>
    <r>
      <rPr>
        <sz val="3"/>
        <color theme="1"/>
        <rFont val="Times New Roman"/>
        <family val="1"/>
      </rPr>
      <t>                 </t>
    </r>
    <r>
      <rPr>
        <sz val="10"/>
        <color theme="1"/>
        <rFont val="Times New Roman"/>
        <family val="1"/>
      </rPr>
      <t xml:space="preserve"> </t>
    </r>
    <r>
      <rPr>
        <i/>
        <sz val="10"/>
        <color theme="1"/>
        <rFont val="Times New Roman"/>
        <family val="1"/>
      </rPr>
      <t>Grades 1, 3, 6 —</t>
    </r>
    <r>
      <rPr>
        <sz val="10"/>
        <color theme="1"/>
        <rFont val="Times New Roman"/>
        <family val="1"/>
      </rPr>
      <t xml:space="preserve"> These grades include loans which are all considered strong credits, with grade 1 being investment  or near investment grade.  A grade 3 loan is comprised of borrowers that exhibit credit fundamentals that exceed industry standards and loan policy guidelines. A grade 6 loan is comprised of borrowers that exhibit acceptable credit fundamentals.</t>
    </r>
  </si>
  <si>
    <r>
      <t>·</t>
    </r>
    <r>
      <rPr>
        <sz val="3"/>
        <color theme="1"/>
        <rFont val="Times New Roman"/>
        <family val="1"/>
      </rPr>
      <t>                 </t>
    </r>
    <r>
      <rPr>
        <sz val="10"/>
        <color theme="1"/>
        <rFont val="Times New Roman"/>
        <family val="1"/>
      </rPr>
      <t xml:space="preserve"> </t>
    </r>
    <r>
      <rPr>
        <i/>
        <sz val="10"/>
        <color theme="1"/>
        <rFont val="Times New Roman"/>
        <family val="1"/>
      </rPr>
      <t>Grade 7-</t>
    </r>
    <r>
      <rPr>
        <sz val="10"/>
        <color theme="1"/>
        <rFont val="Times New Roman"/>
        <family val="1"/>
      </rPr>
      <t xml:space="preserve"> This grade includes loans on management’s “Watch List” and is intended to be utilized on a temporary basis for a pass grade borrower where a significant risk-modifying action is anticipated in the near future.</t>
    </r>
  </si>
  <si>
    <r>
      <t>·</t>
    </r>
    <r>
      <rPr>
        <sz val="3"/>
        <color theme="1"/>
        <rFont val="Times New Roman"/>
        <family val="1"/>
      </rPr>
      <t>                 </t>
    </r>
    <r>
      <rPr>
        <sz val="10"/>
        <color theme="1"/>
        <rFont val="Times New Roman"/>
        <family val="1"/>
      </rPr>
      <t xml:space="preserve"> </t>
    </r>
    <r>
      <rPr>
        <i/>
        <sz val="10"/>
        <color theme="1"/>
        <rFont val="Times New Roman"/>
        <family val="1"/>
      </rPr>
      <t>Grade 8-</t>
    </r>
    <r>
      <rPr>
        <sz val="10"/>
        <color theme="1"/>
        <rFont val="Times New Roman"/>
        <family val="1"/>
      </rPr>
      <t xml:space="preserve"> This grade is for “Other Assets Especially Mentioned” loans that have potential weaknesses which may, if not checked or corrected, weaken the asset or inadequately protect the Company’s credit position at some future date.</t>
    </r>
  </si>
  <si>
    <r>
      <t>·</t>
    </r>
    <r>
      <rPr>
        <sz val="3"/>
        <color theme="1"/>
        <rFont val="Times New Roman"/>
        <family val="1"/>
      </rPr>
      <t>                 </t>
    </r>
    <r>
      <rPr>
        <sz val="10"/>
        <color theme="1"/>
        <rFont val="Times New Roman"/>
        <family val="1"/>
      </rPr>
      <t xml:space="preserve"> </t>
    </r>
    <r>
      <rPr>
        <i/>
        <sz val="10"/>
        <color theme="1"/>
        <rFont val="Times New Roman"/>
        <family val="1"/>
      </rPr>
      <t>Grade 9-</t>
    </r>
    <r>
      <rPr>
        <sz val="10"/>
        <color theme="1"/>
        <rFont val="Times New Roman"/>
        <family val="1"/>
      </rPr>
      <t xml:space="preserve"> This grade includes “Substandard” loans, in accordance with regulatory guidelines, for which the accrual of interest has not been stopped.  Assets so classified must have well-defined weakness or weaknesses that jeopardize the liquidation of the debt.  They are characterized by the distinct possibility that the Company will sustain some loss if the deficiencies are not corrected.</t>
    </r>
  </si>
  <si>
    <r>
      <t>·</t>
    </r>
    <r>
      <rPr>
        <sz val="3"/>
        <color theme="1"/>
        <rFont val="Times New Roman"/>
        <family val="1"/>
      </rPr>
      <t>                 </t>
    </r>
    <r>
      <rPr>
        <sz val="10"/>
        <color theme="1"/>
        <rFont val="Times New Roman"/>
        <family val="1"/>
      </rPr>
      <t xml:space="preserve"> </t>
    </r>
    <r>
      <rPr>
        <i/>
        <sz val="10"/>
        <color theme="1"/>
        <rFont val="Times New Roman"/>
        <family val="1"/>
      </rPr>
      <t>Grade 10-</t>
    </r>
    <r>
      <rPr>
        <sz val="10"/>
        <color theme="1"/>
        <rFont val="Times New Roman"/>
        <family val="1"/>
      </rPr>
      <t xml:space="preserve"> This grade includes “Doubtful” loans that have all the characteristics of a substandard loan with additional factors that make collection in full highly questionable and improbable. Such loans are placed on non-accrual status and may be dependent on collateral having a value that is difficult to determine.</t>
    </r>
  </si>
  <si>
    <t>All loans are graded at the inception of the loan.  All commercial and commercial real estate loans above $0.5 million with a grading of 7 are reviewed annually and grade changes are made as necessary.  All real estate construction loans above $0.5 million, regardless of the grade, are reviewed annually and grade changes are made as necessary.  Interim grade reviews may take place if circumstances of the borrower warrant a more timely review.  All loans above $0.5 million which are graded 8 are reviewed quarterly.  Further, all loans graded 9 or 10 are reviewed at least quarterly.</t>
  </si>
  <si>
    <t>Loans in the highest grades, represented by grades 1, 3, 6 and 7, totaled $2.1 billion at December 31, 2013 and grew by $314.0 million from $1.8 billion at December 31, 2012.  Loans in the lowest grades, represented by grades 8, 9 and 10, totaled $161.9 million at December 31, 2013 and declined by $66.2 million from $228.1 million at December 31, 2012.  The positive change in mix of loan grades began in 2012 and suggests a declining level of overall risk in the total loan portfolio.</t>
  </si>
  <si>
    <t>The following table presents weighted average risk grades segregated by class of loans (excluding held-for-sale, non- posted and clearings) and geography:</t>
  </si>
  <si>
    <t>Weighted Avg.</t>
  </si>
  <si>
    <t>Risk Grade</t>
  </si>
  <si>
    <t>Grades</t>
  </si>
  <si>
    <t>1,3,6</t>
  </si>
  <si>
    <t>Grade</t>
  </si>
  <si>
    <t> 8</t>
  </si>
  <si>
    <t>Illinois/Indiana</t>
  </si>
  <si>
    <t>Total Illinois/Indiana</t>
  </si>
  <si>
    <t>Total Florida</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are returned to accrual status when all the principal and interest amounts contractually due are brought current and future payments are reasonably assured.</t>
  </si>
  <si>
    <t>An age analysis of past due loans still accruing and non-accrual loans is as follows:</t>
  </si>
  <si>
    <t>Loans past due, still accruing</t>
  </si>
  <si>
    <t>Non-accrual</t>
  </si>
  <si>
    <t>30-59 Days</t>
  </si>
  <si>
    <t>60-89 Days</t>
  </si>
  <si>
    <t>90+Days</t>
  </si>
  <si>
    <t> Loans</t>
  </si>
  <si>
    <t>A loan i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following loans are assessed for impairment by the Company: loans 60 days or more past due and over $0.25 million, loans graded 8 over $0.5 million and loans graded 9 or below.</t>
  </si>
  <si>
    <t>Impairment is measured on a loan-by-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disclosures unless such loans are the subject of a restructuring agreement.</t>
  </si>
  <si>
    <t>The Company actively seeks to reduce its investment in impaired loans.  The primary tools to work through impaired loans are settlement with the borrowers or guarantors, foreclosure of the underlying collateral, loan sales to outside parties or restructuring.  During the years ended December 31, 2013 and 2012, the Company sold problem loans from its portfolio, net of charge-offs, of $7.6 million and $22.1 million, respectively.</t>
  </si>
  <si>
    <t>The gross interest income that would have been recorded in the years ended December 31, 2013, 2012 and 2011 if impaired loans had been current in accordance with their original terms was $1.3 million, $3.4 million, and $6.0 million, respectively.  The amount of interest collected on those loans and recognized on a cash basis that was included in interest income was insignificant in 2013 and 2012 and $1.0 million for the year ended December 31, 2011.</t>
  </si>
  <si>
    <t>The Company’s loan portfolio includes certain loans that have been modified in a troubled debt restructuring (“TDR”), where concessions have been granted to borrowers who have experienced financial difficulties. The Company will restructure loans for its customers who appear to be able to meet the terms of their loan over the long term, but who may be unable to meet the terms of the loan in the near term due to individual circumstances.</t>
  </si>
  <si>
    <t>The Company considers the customer’s past performance, previous and current credit history, the individual circumstances surrounding the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has gone 90+ days past due or is placed on non-accrual status, it is included in the non-performing loan totals.  A summary of restructured loans as of December 31, 2013 and December 31, 2012 is as follows:</t>
  </si>
  <si>
    <t>December 31,</t>
  </si>
  <si>
    <t>Restructured loans:</t>
  </si>
  <si>
    <r>
      <t>In</t>
    </r>
    <r>
      <rPr>
        <sz val="11"/>
        <color theme="1"/>
        <rFont val="Times New Roman"/>
        <family val="1"/>
      </rPr>
      <t xml:space="preserve"> </t>
    </r>
    <r>
      <rPr>
        <sz val="10"/>
        <color theme="1"/>
        <rFont val="Times New Roman"/>
        <family val="1"/>
      </rPr>
      <t>compliance with modified terms</t>
    </r>
  </si>
  <si>
    <t>30 — 89 days past due</t>
  </si>
  <si>
    <t>Included in non-performing loans</t>
  </si>
  <si>
    <t>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value of the TDR is less than the recorded investment in the loan, impairment is recognized through an allowance estimate in the period of the modification and in periods subsequent to the modification.</t>
  </si>
  <si>
    <t>The following table shows performing loans, segregated by class and geography, modified as TDRs that occurred during the three and twelve months ended December 31, 2013 and 2012:</t>
  </si>
  <si>
    <t>Three Months Ended</t>
  </si>
  <si>
    <t>Twelve Months Ended</t>
  </si>
  <si>
    <t>contracts</t>
  </si>
  <si>
    <t>Recorded</t>
  </si>
  <si>
    <t>investment</t>
  </si>
  <si>
    <t>The commercial TDR for the three and twelve months ended December 31, 2013 consisted of a short-term principal payment relief modification.  The commercial real estate TDR for the three months ended December 31, 2013 consisted of a modification for short-term principal payment relief. The commercial real estate TDRs for the twelve months ended December 31, 2013 consisted of two modifications for short-term principal payment relief totaling $0.5 million and one modification for short-term interest rate relief totaling $0.1 million.  The retail real estate TDR for the three and twelve months ended December 31, 2013 consisted of a modification for short-term interest rate relief.</t>
  </si>
  <si>
    <t>The commercial TDRs for the three and twelve months ended December 31, 2012 consisted of short-term principal payment relief modifications.  The commercial real estate TDRs for the three months ended December 31, 2012 consisted of two modifications for short-term principal payment relief. The commercial real estate TDRs for the twelve months ended December 31, 2012 consisted of one modification for short-term interest rate relief totaling $2.0 million and two modifications for short-term principal payment relief totaling $1.2 million.  The real estate construction TDRs for the twelve months ended December 31, 2012 were a short-term principal payment relief modification totaling $0.2 million and a modification for a forbearance agreement totaling $2.8 million.  The retail real estate TDR for the three months ended December 31, 2012 consisted of a modification for short-term interest rate relief. The retail real estate TDRs for the twelve months ended December 31, 2012 consisted of four modification for short-term interest rate relief totaling $1.0 million and eight modifications for short-term principal payment relief totaling $1.4 million.</t>
  </si>
  <si>
    <t>The gross interest income that would have been recorded in the three and twelve months ended December 31, 2013 and 2012 if performing TDRs had been in accordance with their original terms instead of modified terms was insignificant.</t>
  </si>
  <si>
    <t>TDRs that were classified as non-performing and had payment defaults (a default occurs when a loan is 90 days or more past due or transferred to non-accrual), segregated by class and geography, are shown below:</t>
  </si>
  <si>
    <t>The following tables provide details of impaired loans, segregated by category and geograph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t>
  </si>
  <si>
    <t>Unpaid</t>
  </si>
  <si>
    <t>Contractual</t>
  </si>
  <si>
    <t>Investment</t>
  </si>
  <si>
    <t>Average</t>
  </si>
  <si>
    <t>Principal</t>
  </si>
  <si>
    <t>with No</t>
  </si>
  <si>
    <t>Related</t>
  </si>
  <si>
    <t> Balance</t>
  </si>
  <si>
    <t>Allowance</t>
  </si>
  <si>
    <t>with Allowance</t>
  </si>
  <si>
    <t> Investment</t>
  </si>
  <si>
    <t>Balance</t>
  </si>
  <si>
    <t> Allowance</t>
  </si>
  <si>
    <t> with Allowance</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Allowance for Loan Losses</t>
  </si>
  <si>
    <t>The allowance for loan losses represents an estimate of the amount of losses believed inherent in the Company’s loan portfolio at the balance sheet date.  The allowance for loan losses is evalu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December 31, 2013 and December 31, 2012.</t>
  </si>
  <si>
    <t>The general portion of the Company’s allowance contains two components: (i) a component for historical loss ratios, and (ii) a component for adversely graded loans.  The historical loss ratio component is an annualized loss rate calculated using a sum-of-years digits weighted 20 quarter historical average.</t>
  </si>
  <si>
    <t>The Company’s component for adversely graded loans attempts to quantify the additional risk of loss inherent in the grade 8 and grade 9 portfolios.  The grade 9 portfolio has an additional allocation placed on those loans determined by a one-year charge-off percentage for the respective loan type/geography.  The minimum additional reserve on a grade 9 loan was 3.00% as of December 31, 2013 and 2012, which is an estimate of the additional loss inherent in these loan grades based upon a review of overall historical charge-offs.  As of December 31, 2013, the Company believed this minimum reserve remained adequate.</t>
  </si>
  <si>
    <t>Grade 8 loans have an additional allocation placed on them determined by the trend difference of the respective loan type/geography’s rolling 12 and 20 quarter historical loss trends. If the rolling 12 quarter average is higher (more current information) than the rolling 20 quarter average, the Company adds the additional amount to the allocation.  The minimum additional amount for grade 8 loans was 1.00% as of December 31, 2013 and 2012, based upon a review of the differences between the rolling 12 and 20 quarter historical loss averages by region.  As of December 31, 2013, the Company believed this minimum additional amount remained adequate.</t>
  </si>
  <si>
    <t>The specific portion of the Company’s allowance relates to loans that are impaired, which includes non-performing loans, TDRs and other loans determined to be impaired.  The impaired loans are subtracted from the general loans and are allocated specific reserves as discussed above.</t>
  </si>
  <si>
    <t>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t>
  </si>
  <si>
    <t>The general quantitative allocation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 (vi) Impact of Competition, Legal &amp; Regulatory Issues; (vii) Nature and Volume of Loan Portfolio; (viii) Concentrations of Credit; (ix) Net Charge-Off Trend; and (x) Non-Accrual, Past Due and Classified Trend.  Management evaluates the degree of risk that each one of these components has on the quality of the loan portfolio on a quarterly basis.  Based on each component’s risk factor, a qualitative adjustment to the reserve may be applied to the appropriate loan categories.</t>
  </si>
  <si>
    <t>During the fourth quarter of 2013, the Company adjusted Illinois/Indiana and Florida qualitative factors relating to Management &amp; Staff, Loan Underwriting, Policy and Procedures, Impact of Competition, Legal &amp; Regulatory Issues,  Nature and Volume of Loan Portfolio and Net Charge-Off Trend.  Adjustments to increase qualitative factors were made to offset decreasing quantitative factors and represent managements evaluation of risk in a period of loan growth and economic stability.  The adjustment of the qualitative factors increased our allowance requirements by $5.0 million at December 31, 2013 compared to the method used for September 30, 2013.  The Company will continue to monitor its qualitative factors on a quarterly basis.</t>
  </si>
  <si>
    <t>Changes in the allowance for loan losses were as follows:</t>
  </si>
  <si>
    <t>Years Ended December 31,</t>
  </si>
  <si>
    <t>Balance, beginning of year</t>
  </si>
  <si>
    <t>Recoveries applicable to loan balances previously charged-off</t>
  </si>
  <si>
    <t>Loan balances charged-off</t>
  </si>
  <si>
    <t>(10,669</t>
  </si>
  <si>
    <t>(30,063</t>
  </si>
  <si>
    <t>(45,413</t>
  </si>
  <si>
    <t>Balance, end of year</t>
  </si>
  <si>
    <t>The following table details activity on the allowance for loan losses.  Allocation of a portion of the allowance to one category does not preclude its availability to absorb losses in other categories.</t>
  </si>
  <si>
    <t>Year Ended December 31, 2013</t>
  </si>
  <si>
    <t>Real Estate</t>
  </si>
  <si>
    <t>Retail Real</t>
  </si>
  <si>
    <t>Construction</t>
  </si>
  <si>
    <t>Estate</t>
  </si>
  <si>
    <t>Retail Other</t>
  </si>
  <si>
    <t>Beginning balance</t>
  </si>
  <si>
    <t>Provision for loan loss</t>
  </si>
  <si>
    <t>Charged-off</t>
  </si>
  <si>
    <t>(964</t>
  </si>
  <si>
    <t>(1,361</t>
  </si>
  <si>
    <t>(1,212</t>
  </si>
  <si>
    <t>(2,187</t>
  </si>
  <si>
    <t>(511</t>
  </si>
  <si>
    <t>(6,235</t>
  </si>
  <si>
    <t>Recoveries</t>
  </si>
  <si>
    <t>Ending Balance</t>
  </si>
  <si>
    <t>(1,419</t>
  </si>
  <si>
    <t>(51</t>
  </si>
  <si>
    <t>(19</t>
  </si>
  <si>
    <t>(2,543</t>
  </si>
  <si>
    <t>(56</t>
  </si>
  <si>
    <t>(1,828</t>
  </si>
  <si>
    <t>(7</t>
  </si>
  <si>
    <t>(4,434</t>
  </si>
  <si>
    <t>(11</t>
  </si>
  <si>
    <t>Year Ended December 31, 2012</t>
  </si>
  <si>
    <t>(270</t>
  </si>
  <si>
    <t>(4,176</t>
  </si>
  <si>
    <t>(14,016</t>
  </si>
  <si>
    <t>(1,883</t>
  </si>
  <si>
    <t>(3,264</t>
  </si>
  <si>
    <t>(636</t>
  </si>
  <si>
    <t>(23,975</t>
  </si>
  <si>
    <t>(811</t>
  </si>
  <si>
    <t>(619</t>
  </si>
  <si>
    <t>(555</t>
  </si>
  <si>
    <t>(32</t>
  </si>
  <si>
    <t>(246</t>
  </si>
  <si>
    <t>(1,858</t>
  </si>
  <si>
    <t>(336</t>
  </si>
  <si>
    <t>(3,646</t>
  </si>
  <si>
    <t>(2</t>
  </si>
  <si>
    <t>(6,088</t>
  </si>
  <si>
    <t>Year Ended December 31, 2011</t>
  </si>
  <si>
    <t>(2,743</t>
  </si>
  <si>
    <t>(6,779</t>
  </si>
  <si>
    <t>(10,643</t>
  </si>
  <si>
    <t>(4,983</t>
  </si>
  <si>
    <t>(3,973</t>
  </si>
  <si>
    <t>(634</t>
  </si>
  <si>
    <t>(27,012</t>
  </si>
  <si>
    <t>(2,130</t>
  </si>
  <si>
    <t>(3,947</t>
  </si>
  <si>
    <t>(3,655</t>
  </si>
  <si>
    <t>(2,573</t>
  </si>
  <si>
    <t>(8,192</t>
  </si>
  <si>
    <t>(34</t>
  </si>
  <si>
    <t>(18,401</t>
  </si>
  <si>
    <t>The following table presents the allowance for loan losses and recorded investments in loans by category and geography:</t>
  </si>
  <si>
    <t>As of December 31, 2013</t>
  </si>
  <si>
    <t>Amount allocated to:</t>
  </si>
  <si>
    <t>Loans individually evaluated for impairment</t>
  </si>
  <si>
    <t>Loans collectively evaluated for impairment</t>
  </si>
  <si>
    <t>Loans:</t>
  </si>
  <si>
    <t>As of December 31, 2012</t>
  </si>
  <si>
    <t>Loan Servicing</t>
  </si>
  <si>
    <t>Note 5.  Loan Servicing</t>
  </si>
  <si>
    <t>The unpaid principal balances of loans serviced by the Company for the benefit of others are not included in the accompanying Consolidated Balance Sheets. These unpaid principal balances were $1.44 billion and $1.34 billion as of December 31, 2013 and 2012,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amortization of capitalized mortgage servicing rights.</t>
  </si>
  <si>
    <t>The balance of capitalized servicing rights included in other assets at December 31, 2013 and 2012, was $5.1 million and $5.3 million, respectively. The fair values of these servicing rights were $6.4 million and $8.6 million, respectively, at December 31, 2013 and 2012.  The following summarizes mortgage servicing rights capitalized and amortized:</t>
  </si>
  <si>
    <t>Mortgage servicing rights capitalized</t>
  </si>
  <si>
    <t>Mortgage servicing rights amortized</t>
  </si>
  <si>
    <t>Premises and Equipment</t>
  </si>
  <si>
    <t>Note 6.  Premises and Equipment</t>
  </si>
  <si>
    <t>Premises and equipment are summarized as follows:</t>
  </si>
  <si>
    <t>Land and improvements</t>
  </si>
  <si>
    <t>Less accumulated depreciation</t>
  </si>
  <si>
    <t>Total premises and equipment</t>
  </si>
  <si>
    <t>Depreciation expense was $5.5 million, $5.4 million, and $5.5 million for the years ended December 31, 2013, 2012 and 2011, respectively.</t>
  </si>
  <si>
    <t>Goodwill and Other Intangible Assets</t>
  </si>
  <si>
    <t>Note 7: Goodwill and Other Intangible Assets</t>
  </si>
  <si>
    <t>Other than goodwill, the Company does not have any other intangible assets that are not amortized. Accounting standards allow for goodwill to be tested for impairment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t>
  </si>
  <si>
    <t>The Company’s remaining goodwill is associated with the operations of Busey Wealth Management and FirsTech.  Based upon interim impairment testing in the third quarter of 2009, the $208.2 million of goodwill associated with Busey Bank and the parent company was determined to be impaired and written off.</t>
  </si>
  <si>
    <t>Based on the impairment testing performed at December 31, 2013, Busey Wealth Management and FirsTech did not have indicators of potential impairment based on the estimated fair value of those operating segments. Busey Wealth Management and FirsTech have sustained quarterly and annual profits. However, it is possible we will evaluate our goodwill for impairment on a more frequent basis than annually. The evaluation may result in further impairment.</t>
  </si>
  <si>
    <t>There were no changes in the carrying amount of goodwill by operating segment during 2013 or 2012. The carrying amount of goodwill by operating segment, in thousands, at December 31, 2013 and 2012 is as follows:</t>
  </si>
  <si>
    <t>Goodwill:</t>
  </si>
  <si>
    <t>FirsTech</t>
  </si>
  <si>
    <t>Busey Wealth Management</t>
  </si>
  <si>
    <t>Total Goodwill</t>
  </si>
  <si>
    <t>Core deposit and customer relationship intangible assets are amortized on an accelerated or straight-line basis over the estimated period benefited up to 10 years.  Other intangible asset disclosures are as follows:</t>
  </si>
  <si>
    <t>Balance at</t>
  </si>
  <si>
    <t>Amortization</t>
  </si>
  <si>
    <t>Amortized intangible assets:</t>
  </si>
  <si>
    <t>Core deposit intangible assets</t>
  </si>
  <si>
    <t>Customer relationship intangible assets</t>
  </si>
  <si>
    <t>Core deposit</t>
  </si>
  <si>
    <t>intangible</t>
  </si>
  <si>
    <t>Customer</t>
  </si>
  <si>
    <t>relationship</t>
  </si>
  <si>
    <t>As of December 31, 2013:</t>
  </si>
  <si>
    <t>Gross carrying amount</t>
  </si>
  <si>
    <t>Accumulated amortization</t>
  </si>
  <si>
    <t>Estimated amortization expense:</t>
  </si>
  <si>
    <t>Note 8.  Deposits</t>
  </si>
  <si>
    <t>The composition of deposits is as follows:</t>
  </si>
  <si>
    <t>Demand deposits, non-interest-bearing</t>
  </si>
  <si>
    <t>Interest-bearing transaction deposits</t>
  </si>
  <si>
    <t>Savings deposits</t>
  </si>
  <si>
    <t>Money market deposits</t>
  </si>
  <si>
    <t>Time deposits</t>
  </si>
  <si>
    <t>The aggregate amount of time deposits with a minimum denomination of $100,000 was approximately $163.7 million and $202.4 million at December 31, 2013 and 2012, respectively.  National deposits of $0.5 million and $0.7 million are included in the balance of time deposits as of December 31, 2013 and 2012, respectively. The Company did not have any brokered deposits at December 31, 2013 or 2012.</t>
  </si>
  <si>
    <t>As of December 31, 2013, the scheduled maturities of time deposits, in thousands, are as follows:</t>
  </si>
  <si>
    <t>Thereafter</t>
  </si>
  <si>
    <t>Securities Sold Under Agreements to Repurchase</t>
  </si>
  <si>
    <t>Note 9.  Securities Sold Under Agreements to Repurchase</t>
  </si>
  <si>
    <t>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the fair value of the underlying securities.  The following table sets forth the distribution of securities sold under agreements to repurchase and weighted average interest rates:</t>
  </si>
  <si>
    <t>Weighted average interest rate at end of period</t>
  </si>
  <si>
    <t>%</t>
  </si>
  <si>
    <t>Maximum outstanding at any month end</t>
  </si>
  <si>
    <t>Average daily balance</t>
  </si>
  <si>
    <t>Weighted average interest rate during period (1)</t>
  </si>
  <si>
    <t>(1)The weighted average interest rate is computed by dividing total interest for the period by the average daily balance outstanding.</t>
  </si>
  <si>
    <t>Short-term Borrowings</t>
  </si>
  <si>
    <t>Note 10.  Short-term Borrowings</t>
  </si>
  <si>
    <t>Short-term borrowings consist of advances which mature in less than one year from date of origination.  At December 31, 2012, the Company had an operating line in the amount of $20.0 million from its primary correspondent bank.  The Company had no outstanding amounts on its operating line at December 31, 2012.  The line, which was collateralized by the outstanding shares of the Bank, matured on May 31, 2013 and was not renewed.</t>
  </si>
  <si>
    <t>Long-term Debt</t>
  </si>
  <si>
    <t>Note 11.  Long-term Debt</t>
  </si>
  <si>
    <t>Long-term debt is summarized as follows:</t>
  </si>
  <si>
    <t>Notes payable, Federal Home Loan Bank of Chicago, collateralized by all otherwise unpledged U.S. Treasury securities and obligations of U.S. government corporations and agencies, first mortgages on 1-4 family residential real estate loans and Federal Home Loan Bank stock.</t>
  </si>
  <si>
    <t>As of December 31, 2012, funds borrowed from the Federal Home Loan Bank, listed above, consisted of fixed-rate advances maturing through May 2013, with interest rates ranging from 4.68% to 5.39%.  The weighted average rate on these long-term advances was 5.29% as of December 31, 2012.</t>
  </si>
  <si>
    <t>Junior Subordinated Debt Owed to Unconsolidated Trusts</t>
  </si>
  <si>
    <t>Note 12.  Junior Subordinated Debt Owed to Unconsolidated Trusts</t>
  </si>
  <si>
    <t>First Busey Corporation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ssues that qualify, and are treated by the Company, as Tier I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si>
  <si>
    <t>The table below summarizes the outstanding junior subordinated notes and the related trust preferred securities issued by each trust as of December 31, 2013:</t>
  </si>
  <si>
    <t>First Busey Statutory Trust II</t>
  </si>
  <si>
    <t>First Busey Statutory Trust III</t>
  </si>
  <si>
    <t>First Busey Statutory Trust IV</t>
  </si>
  <si>
    <t>Junior Subordinated Notes:</t>
  </si>
  <si>
    <t>Principal balance</t>
  </si>
  <si>
    <t>Annual interest rate(1)</t>
  </si>
  <si>
    <t>3-mo LIBOR + 2.65%</t>
  </si>
  <si>
    <t>3-mo LIBOR + 1.75%</t>
  </si>
  <si>
    <t>3-mo LIBOR + 1.55%</t>
  </si>
  <si>
    <t>Stated maturity date</t>
  </si>
  <si>
    <t>June 17, 2034</t>
  </si>
  <si>
    <t>June 15, 2035</t>
  </si>
  <si>
    <t>June 15, 2036</t>
  </si>
  <si>
    <t>Trust Preferred Securities:</t>
  </si>
  <si>
    <t>Face value</t>
  </si>
  <si>
    <t>Annual distribution rate(1)</t>
  </si>
  <si>
    <t>Issuance date</t>
  </si>
  <si>
    <t>April 30, 2004</t>
  </si>
  <si>
    <t>June 15, 2005</t>
  </si>
  <si>
    <t>June 15, 2006</t>
  </si>
  <si>
    <t>Distribution dates(2)</t>
  </si>
  <si>
    <t>Quarterly</t>
  </si>
  <si>
    <t>(1) First Busey Statutory Trust IV maintained a 5-year fixed coupon of 6.94% through June 10, 2011, subsequently converting to a floating 3-month LIBOR +1.55%.</t>
  </si>
  <si>
    <t>(2) All cash distributions are cumulative.</t>
  </si>
  <si>
    <t>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in the table above. The Company does not expect to exercise this right.</t>
  </si>
  <si>
    <t>In March 2005, the Board of Governors of the Federal Reserve System issued a final rule allowing bank holding companies to continue to include qualifying trust preferred securities in their Tier I Capital for regulatory capital purposes, subject to a 25% limitation to all core (Tier I) capital elements, net of goodwill and other intangible assets less any associated deferred tax liability.  The final rule provided a five-year transition period, which was extended to March 31, 2011, for applications of the aforementioned quantitative limitation.  As of December 31, 2013, 100% of the trust preferred securities noted in the table above qualified as Tier I capital under the final rule adopted in March 2005.</t>
  </si>
  <si>
    <t>The Dodd-Frank Act required the Board of Governors of the Federal Reserve System to establish minimum capital levels for bank holding companies on a consolidated basis that are as stringent as those required for insured depository institutions.  The components of Tier 1 capital will be restricted to capital instruments that are currently considered to be Tier 1 capital for insured depository institutions.  As a result, the proceeds of trust preferred securities will be excluded from Tier 1 capital unless such securities were issued prior to May 19, 2010 by bank holding companies with less than $15 billion of assets. As the Company has assets of less than $15 billion, it will be able to maintain its trust preferred proceeds as Tier 1 capital but it will have to comply with new capital mandates in other respects, and it will not be able to raise Tier 1 capital in the future through the issuance of trust preferred securities.</t>
  </si>
  <si>
    <t>Capital</t>
  </si>
  <si>
    <t>Note 13.  Capital</t>
  </si>
  <si>
    <t>Issuance of Preferred Stock Under Small Business Lending Fund</t>
  </si>
  <si>
    <t>On August 25, 2011, the Company entered into the Purchase Agreement with the Treasury, pursuant to which the Company issued and sold to the Treasury 72,664 shares of its Series C Preferred Stock, having a liquidation preference of $1,000 per share, for aggregate proceeds of $72.7 million (which were used to partially finance the Company’s redemption of Series T Preferred Stock as described below).  The SBLF is a Treasury lending program that encourages qualified community banks to partner with small businesses and entrepreneurs to create jobs and promote economic development in local communities.</t>
  </si>
  <si>
    <t>The Series C Preferred Stock qualifies as Tier 1 capital for the Company. Non-cumulative dividends are payable quarterly on the Series C Preferred Stock, which began October 1, 2011. The dividend rate is calculated as a percentage of the aggregate “Liquidation Amount” of the outstanding Series C Preferred Stock and will be based on changes in the level of “Qualified Small Business Lending” or “QSBL” (as such terms are defined in the Purchase Agreement) by the Bank. Based upon the lack of increase in the Bank’s level of QSBL over the baseline level calculated under the terms of the Purchase Agreement, the dividend rate for the initial dividend period, which was from the date of issuance through September 30, 2011, was set at 5%. For the 2nd through 10th calendar quarters, which ended December 31, 2013, the annual dividend rate also remained at 5%. For the 11th calendar quarter, beginning January 1, 2014 through 4.5 years after issuance, the dividend rate will be fixed at between 1% and 7% based upon the level of QSBL as compared to the baseline. In the third quarter of 2013, the Company had meaningful progress in commercial loan growth which led to the successful attainment of targets under the SBLF program.  The achievement of this important milestone under SBLF will yield a lower dividend rate in 2014 of 1%. After 4.5 years from issuance, the dividend rate will increase to 9%.</t>
  </si>
  <si>
    <t>The Series C Preferred Stock is non-voting, except in limited circumstances.  The Company may redeem the shares of Series C Preferred Stock, in whole or in part, at any time at a redemption price equal to the sum of the Liquidation Amount per share and the per share amount of any unpaid dividends for the then-current period, subject to any required prior approval by the Company’s primary federal banking regulator.</t>
  </si>
  <si>
    <t>Redemption of Series T Preferred Stock</t>
  </si>
  <si>
    <t>The Company’s Fixed Rate Cumulative Perpetual Preferred Stock, Series T (the “Series T Preferred Stock”), was issued to the Treasury on March 6, 2009 in connection with the Company’s participation in the TARP Capital Purchase Program (“CPP”). On August 25, 2011, the Company entered into and consummated the transactions contemplated by a letter agreement (the “Repurchase Document”) with the Treasury.  Under the Repurchase Document, the Company redeemed from the Treasury, in part using the proceeds from the issuance of the Series C Preferred Stock, all 100,000 outstanding shares of its Series T Preferred Stock, for a redemption price of approximately $100.1 million, including accrued but unpaid dividends to the date of redemption.</t>
  </si>
  <si>
    <t>In connection with the Company’s participation in the CPP, the Company also issued to Treasury a warrant to purchase 1,147,666 shares of the Company’s common stock.  Subsequent to the date of the Company’s participation in the CPP, it raised additional capital through a public offering of common stock and, as a result of that offering, the number of shares of common stock subject to the warrant were reduced by 50% to 573,833.  On November 23, 2011 the Treasury completed an auction to sell to an unrelated party its warrant in a private transaction.  At December 31, 2013, this warrant to purchase 573,833 shares of the Company’s common stock remained outstanding.</t>
  </si>
  <si>
    <t>Series B Convertible Cumulative Preferred Stock Issuance and Subsequent Conversion</t>
  </si>
  <si>
    <t>On December 28, 2010, the Company completed a registered direct offering, issuing 318.6225 shares of Series B Convertible Cumulative Preferred Stock (the “Series B Preferred Stock”) at a price of $100,000 per share, or $31.9 million in the aggregate.  The Series B Preferred Stock had a liquidation preference of $100,000 per share and annual dividend of 9.0%.</t>
  </si>
  <si>
    <t>On March 1, 2011, the Company’s stockholders approved the conversion of the shares of the Series B Preferred Stock issued December 28, 2010, at $4.25 per share, the same price at which shares of common stock had been issued in a common stock issuance contemporaneous with the offering of Series B Preferred Stock, resulting in an additional 7,497,000 common shares outstanding.  Following the conversion, no shares of Series B Preferred Stock remained outstanding.</t>
  </si>
  <si>
    <t>Regulatory Capital</t>
  </si>
  <si>
    <t>The ability of the Company to pay cash dividends to its stockholders and to service its debt historically was dependent on the receipt of cash dividends from its subsidiaries.  However, Busey Bank sustained significant losses during 2008 and 2009 resulting in pressure on capital, which has been enhanced through injections by the Company.  State chartered banks have certain statutory and regulatory restrictions on the amount of cash dividends they may pay.  Due to the significant retained earnings deficit and the Company’s desire to maintain a strong capital position at Busey Bank, dividends were not paid out of Busey Bank in 2011, 2012 or 2013.  Until such time as retained earnings have been restored, Busey Bank will not be permitted to pay dividends and we will need to request permission from Busey Bank’s primary regulator to receive any capital out of Busey Bank.  On January 22, 2013, with the approval of its primary regulator, Busey Bank transferred $50.0 million to the Company representing a return of capital and associated surplus as a result of an amendment to Busey Bank’s charter.</t>
  </si>
  <si>
    <t>The Company and the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 to ensure capital adequacy require the Company and the Bank to maintain minimum amounts and ratios (set forth in the table below) of total and Tier I capital (as defined in the regulations) to risk-weighted assets (as defined in the regulations), and, for the Bank, Tier 1 capital (as defined) to average assets (as defined in the regulations).  Failure to meet minimum capital requirements may cause regulatory bodies to initiate certain discretionary and/or mandatory actions that, if undertaken, may have a direct material effect on the Company’s financial statements.  The Company, as a financial holding company, is required to be “well-capitalized” in the two capital categories based on risk-weighted assets, as shown in the table below.  The Company believes, as of December 31, 2013, that it and the Bank met all capital adequacy requirements to which they were subject, including the guidelines to be considered “well-capitalized.”</t>
  </si>
  <si>
    <t>Minimum</t>
  </si>
  <si>
    <t>To Be Well</t>
  </si>
  <si>
    <t>Actual</t>
  </si>
  <si>
    <t>Requirement</t>
  </si>
  <si>
    <t>Capitalized</t>
  </si>
  <si>
    <t>Amount</t>
  </si>
  <si>
    <t>Ratio</t>
  </si>
  <si>
    <t>Total Capital (to Risk Weighted Assets)</t>
  </si>
  <si>
    <t>Consolidated</t>
  </si>
  <si>
    <t>Busey Bank</t>
  </si>
  <si>
    <t>Tier I Capital (to Risk Weighted Assets)</t>
  </si>
  <si>
    <t>Tier I Capital (to Average Assets)</t>
  </si>
  <si>
    <t>N/A</t>
  </si>
  <si>
    <t>As of December 31, 2012:</t>
  </si>
  <si>
    <t>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bank holding companies with consolidated assets of less than $500 million).  The Basel III Rules not only increase most of the required minimum regulatory capital ratios, but they introduce a new Common Equity Tier 1 Capital ratio and the concept of a capital conservation buffer.  The Basel III Rules also expand the definition of capital as in effect currently by establishing criteria that instruments must meet to be considered Additional Tier 1 Capital (Tier 1 Capital in addition to Common Equity) and Tier 2 Capital.  A number of instruments that now generally qualify as Tier 1 Capital will not qualify, or their qualifications will change when the Basel III Rules are fully implemented.  The Basel III Rules also permit banking organizations with less than $15.0 billion in assets to retain, through a one-time election, the existing treatment for accumulated other comprehensive income, which currently does not affect regulatory capital.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Generally, financial institutions become subject to the new Basel III Rules on January 1, 2015, with phase-in periods for many of the changes.  Management is in the process of assessing the effect the Basel III Rules may have on the Company’s and the Bank’s capital positions and will monitor developments in this area.</t>
  </si>
  <si>
    <t>Income Taxes</t>
  </si>
  <si>
    <t>Note 14.  Income Taxes</t>
  </si>
  <si>
    <t>The components of income taxes consist of:</t>
  </si>
  <si>
    <t>Current</t>
  </si>
  <si>
    <t>Deferred</t>
  </si>
  <si>
    <t>Total income tax expense</t>
  </si>
  <si>
    <t>A reconciliation of federal and state income taxes at statutory rates to the income taxes included in the statements of income is as follows:</t>
  </si>
  <si>
    <t>% of</t>
  </si>
  <si>
    <t>Pretax</t>
  </si>
  <si>
    <t>Income</t>
  </si>
  <si>
    <t>Loss</t>
  </si>
  <si>
    <t>Income tax at statutory rate</t>
  </si>
  <si>
    <t>Effect of:</t>
  </si>
  <si>
    <t>Tax-exempt interest, net</t>
  </si>
  <si>
    <t>(3.5</t>
  </si>
  <si>
    <t>)%</t>
  </si>
  <si>
    <t>(4.5</t>
  </si>
  <si>
    <t>(2.6</t>
  </si>
  <si>
    <t>State income taxes, net</t>
  </si>
  <si>
    <t>Income on bank owned life insurance</t>
  </si>
  <si>
    <t>(0.9</t>
  </si>
  <si>
    <t>(1.8</t>
  </si>
  <si>
    <t>(1.0</t>
  </si>
  <si>
    <t>Other, net</t>
  </si>
  <si>
    <t>(2.2</t>
  </si>
  <si>
    <t>(0.3</t>
  </si>
  <si>
    <t>(0.1</t>
  </si>
  <si>
    <t>Net deferred taxes at December 31, 2013 and 2012 in the accompanying Consolidated Balance Sheets, include the following amounts of deferred tax assets and liabilities:</t>
  </si>
  <si>
    <t>Deferred tax assets:</t>
  </si>
  <si>
    <t>Stock-based compensation</t>
  </si>
  <si>
    <t>Loan adjustments</t>
  </si>
  <si>
    <t>Deferred compensation</t>
  </si>
  <si>
    <t>Accrued vacation</t>
  </si>
  <si>
    <t>Employee costs</t>
  </si>
  <si>
    <t>Deferred tax liabilities:</t>
  </si>
  <si>
    <t>Investment securities:</t>
  </si>
  <si>
    <t>Unrealized gains on securities available for sale</t>
  </si>
  <si>
    <t>(3,119</t>
  </si>
  <si>
    <t>(9,479</t>
  </si>
  <si>
    <t>(2,450</t>
  </si>
  <si>
    <t>(2,273</t>
  </si>
  <si>
    <t>Basis in premises and equipment</t>
  </si>
  <si>
    <t>(2,590</t>
  </si>
  <si>
    <t>(2,215</t>
  </si>
  <si>
    <t>Mortgage servicing assets</t>
  </si>
  <si>
    <t>(2,097</t>
  </si>
  <si>
    <t>(2,159</t>
  </si>
  <si>
    <t>Basis in core deposit and customer intangible assets</t>
  </si>
  <si>
    <t>(3,908</t>
  </si>
  <si>
    <t>(5,185</t>
  </si>
  <si>
    <t>Deferred loan origination costs</t>
  </si>
  <si>
    <t>(20</t>
  </si>
  <si>
    <t>(303</t>
  </si>
  <si>
    <t>(14,184</t>
  </si>
  <si>
    <t>(21,614</t>
  </si>
  <si>
    <t>Net operating loss carryforward, net of valuation allowance</t>
  </si>
  <si>
    <t>Net deferred tax assets</t>
  </si>
  <si>
    <t>At December 31, 2013 and December 31, 2012, the Company had federal and Illinois net operating loss carryforwards of $23.4 million and $35.2 million, respectively.  These net operating loss carryforwards will expire in 2030.</t>
  </si>
  <si>
    <t>At December 31, 2013, the Company also had Indiana and Florida net operating loss carryforwards of $1.5 million, which will begin to expire in 2030. Due to the uncertainty as to whether the Company will be able to realize the Indiana and Florida carryforwards, the Company has a full valuation allowance of $1.5 million related to these net operating loss carryforwards.</t>
  </si>
  <si>
    <t>Management believes that it is more likely than not that the other deferred tax assets included in the accompanying Consolidated Balance Sheets will be fully realized. The Company has determined that no valuation allowance is required for any other deferred tax assets as of December 31, 2013, although there is no guarantee that those assets will be recognizable in future periods.</t>
  </si>
  <si>
    <t>Employee Benefit Plans</t>
  </si>
  <si>
    <t>Note 15.  Employee Benefit Plans</t>
  </si>
  <si>
    <t>Employees’ Stock Ownership Plan</t>
  </si>
  <si>
    <t>The First Busey Corporation Employees’ Stock Ownership Plan (“ESOP”) is available to all full-time employees who meet certain age and length of service requirements.  The ESOP trust fund is able to purchase common shares of the Company using the proceeds of bank borrowings which are generally secured by the common shares.  As of December 31, 2013 and 2012, the ESOP trust had no outstanding bank borrowings or debt.  Allocations of contributions and forfeitures are based on the eligible compensation of each participant.  Dividends on allocated shares of common stock are distributed directly to the participants.  All shares held by the ESOP, which were acquired prior to the issuance of FASB ASC Topic 718-40, “Employee Stock Ownership Plans” (ASC 718-40), are included in the computation of average common shares and common share equivalents. This accounting treatment is grandfathered under ASC 718-40 for shares purchased prior to December 31, 1992.</t>
  </si>
  <si>
    <t>In applicable years, as the ESOP made payments of principal on borrowings an appropriate percentage of stock was allocated to eligible employees’ accounts in accordance with appropriate regulations under the Internal Revenue Code.  Compensation expense for shares released was equal to the fair market value of the shares when released. During 2012 and 2011, $0.1 million of compensation expense was recognized for the ESOP, releasing 20,000 shares to participant accounts in each year. Compensation expense related to the ESOP is included in the chart below under “Employee Benefits.”</t>
  </si>
  <si>
    <t>All shares held in the ESOP which were acquired prior to December 31, 1992 were allocated as of December 31, 2006.  The number of shares and associated fair values were 543,471 worth $3.2 million and 594,504 worth $2.8 million at December 31, 2013 and 2012, respectively.</t>
  </si>
  <si>
    <t>Shares held in the ESOP which were acquired after December 31, 1992 and their fair values were as follows:</t>
  </si>
  <si>
    <t>Shares</t>
  </si>
  <si>
    <t>Allocated shares</t>
  </si>
  <si>
    <t>Profit Sharing Plan</t>
  </si>
  <si>
    <t>All full-time employees who meet certain age and service requirements are eligible to participate in the Company’s profit-sharing plan. The contributions, if any, are determined solely by the boards of directors of the Company and its subsidiaries, and in no case may the annual contributions be greater than the amounts deductible for federal income tax purposes for that year.</t>
  </si>
  <si>
    <t>The rights of the participants vest ratably over a five-year period, except for the 401(k) match portion, which vests immediately.  Expenses related to the employee benefit plans are included in the statements of income as follows:</t>
  </si>
  <si>
    <t>Interest on employee stock ownership plan debt</t>
  </si>
  <si>
    <t>Total employer contributions</t>
  </si>
  <si>
    <t>The Company sponsors deferred compensation plans for executive officers for deferral of compensation. The deferred compensation expense reported was $0.2 million for the years ended December 31, 2013, December 31, 2012 and 2011. The deferred compensation liability was $4.8 million at December 31, 2013, $4.5 million at December 31, 2012, and $4.3 million at December 31, 2011.</t>
  </si>
  <si>
    <t>Stock Incentive Plans</t>
  </si>
  <si>
    <t>Note 16.  Stock Incentive Plans</t>
  </si>
  <si>
    <t>Overview</t>
  </si>
  <si>
    <t>During the second quarter of 2010, the Company adopted the 2010 Equity Plan, which was approved at the annual stockholders meeting on May 19, 2010. The Company no longer makes any additional grants under prior plans. The prior plans include:  the First Busey Corporation 1993 Restricted Stock Award Plan, the First Busey Corporation 1999 Stock Option Plan, the Main Street Trust, Inc. 2000 Stock Incentive Plan, and the First Busey Corporation 2004 Stock Option Plan.</t>
  </si>
  <si>
    <t>Subject to permitted adjustments for certain corporate transactions, the maximum number of shares that may be delivered to participants, or their beneficiaries, under the 2010 Equity Plan is 4,000,000 shares of First Busey common stock. To the extent that any shares of stock covered by an award (including non-vested stock awards) under the 2010 Equity Plan, or the prior plans, are not delivered for any reason, including because the award is forfeited, canceled, settled in cash or shares are withheld to satisfy tax withholding requirements, such shares will not be deemed to have been delivered for purposes of determining the maximum number of shares of stock available for delivery and will again become available for usage under the 2010 Equity Plan. If any option granted under the 2010 Equity Plan is exercised by tendering shares of stock, only the number of shares of stock issued net of the shares of stock tendered shall be counted for purposes of these limitations.</t>
  </si>
  <si>
    <t>The 2010 Equity Plan’s effective date was May 19, 2010. The 2010 Equity Plan will continue in effect until terminated by the board of directors; provided that no awards may be granted under the 2010 Equity Plan after the ten-year anniversary of the effective date. Any awards that are outstanding after the tenth anniversary of the effective date will remain subject to the terms of the 2010 Equity Plan.</t>
  </si>
  <si>
    <t>The following additional limits apply to awards under the 2010 Equity Plan:</t>
  </si>
  <si>
    <r>
      <t>·</t>
    </r>
    <r>
      <rPr>
        <sz val="3"/>
        <color theme="1"/>
        <rFont val="Times New Roman"/>
        <family val="1"/>
      </rPr>
      <t>                 </t>
    </r>
    <r>
      <rPr>
        <sz val="10"/>
        <color theme="1"/>
        <rFont val="Times New Roman"/>
        <family val="1"/>
      </rPr>
      <t xml:space="preserve"> the maximum number of shares of stock that may be covered by options that are intended to be “performance-based compensation” which are granted to any one participant during any calendar year is 400,000 shares;</t>
    </r>
  </si>
  <si>
    <r>
      <t>·</t>
    </r>
    <r>
      <rPr>
        <sz val="3"/>
        <color theme="1"/>
        <rFont val="Times New Roman"/>
        <family val="1"/>
      </rPr>
      <t>                 </t>
    </r>
    <r>
      <rPr>
        <sz val="10"/>
        <color theme="1"/>
        <rFont val="Times New Roman"/>
        <family val="1"/>
      </rPr>
      <t xml:space="preserve"> the maximum number of shares of stock that may be covered by stock awards that are intended to be “performance-based compensation” which are granted to any one participant during any calendar year is 200,000 shares; and</t>
    </r>
  </si>
  <si>
    <r>
      <t>·</t>
    </r>
    <r>
      <rPr>
        <sz val="3"/>
        <color theme="1"/>
        <rFont val="Times New Roman"/>
        <family val="1"/>
      </rPr>
      <t>                 </t>
    </r>
    <r>
      <rPr>
        <sz val="10"/>
        <color theme="1"/>
        <rFont val="Times New Roman"/>
        <family val="1"/>
      </rPr>
      <t xml:space="preserve"> the maximum dollar amount of cash incentive awards or cash-settled stock awards intended to be “performance-based compensation” payable to any one participant with respect to any calendar year is $1,000,000.</t>
    </r>
  </si>
  <si>
    <t>The Company grants share-based compensation awards to its employees and members of its board of directors as provided for under the Company’s 2010 Equity Incentive Plan. The Company currently grants share-based compensation in the form of restricted stock units and deferred stock units (considered non-vested stock awards under ASC Topic 718).  The Company also has outstanding stock options granted prior to 2011. The Company’s 2010 Equity Incentive Plan is designed to encourage ownership of its common stock by its employees and directors, to provide additional incentive for them to promote the success of its business, and to attract and retain talented personnel. All of the Company’s employees and directors, and those of its subsidiaries, are eligible to receive awards under the plan.</t>
  </si>
  <si>
    <t>Stock Option Plan</t>
  </si>
  <si>
    <t>A summary of the status of the Company’s stock option awards for the years ended December 31, 2013, 2012, and 2011, and the changes during the years ended on those dates is as follows:</t>
  </si>
  <si>
    <t>Weighted-</t>
  </si>
  <si>
    <t>Exercise</t>
  </si>
  <si>
    <t>Price</t>
  </si>
  <si>
    <t>Outstanding at beginning of year</t>
  </si>
  <si>
    <t>Granted</t>
  </si>
  <si>
    <t>Exercised</t>
  </si>
  <si>
    <t>Forfeited</t>
  </si>
  <si>
    <t>(161,089</t>
  </si>
  <si>
    <t>(160,454</t>
  </si>
  <si>
    <t>(333,671</t>
  </si>
  <si>
    <t>Outstanding at end of year</t>
  </si>
  <si>
    <t>Exercisable at end of year</t>
  </si>
  <si>
    <t>The following table summarizes information about stock options outstanding at December 31, 2013:</t>
  </si>
  <si>
    <t>Options</t>
  </si>
  <si>
    <t>Options Outstanding</t>
  </si>
  <si>
    <t>Exercisable</t>
  </si>
  <si>
    <t>Range of</t>
  </si>
  <si>
    <t>Remaining</t>
  </si>
  <si>
    <t>Intrinsic</t>
  </si>
  <si>
    <t>Prices</t>
  </si>
  <si>
    <t>Number</t>
  </si>
  <si>
    <t>Life</t>
  </si>
  <si>
    <t>4.49-7.53</t>
  </si>
  <si>
    <t>17.12-19.74</t>
  </si>
  <si>
    <t>The Company did not record any stock option compensation expense during 2013 or 2012, and recorded an insignificant amount of expense during 2011. As of December 31, 2013, the Company has no unrecognized stock option expense.</t>
  </si>
  <si>
    <t>Restricted Stock Unit Plan</t>
  </si>
  <si>
    <t>The Company grants restricted stock units (“RSUs”) to members of management periodically throughout the year.  Each RSU is equivalent to one share of the Company’s common stock. These units have a requisite service period ranging from one to five years. In addition, all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issued from treasury.</t>
  </si>
  <si>
    <t>A summary of the changes in the Company’s restricted stock units for the years ended December 31, 2013, 2012 and 2011 is as follows:</t>
  </si>
  <si>
    <t>Grant Date</t>
  </si>
  <si>
    <t>Fair Value</t>
  </si>
  <si>
    <t>Dividend equivalents earned</t>
  </si>
  <si>
    <t>Vested</t>
  </si>
  <si>
    <t>(156,795</t>
  </si>
  <si>
    <t>(9,925</t>
  </si>
  <si>
    <t>(28,352</t>
  </si>
  <si>
    <t>(7,977</t>
  </si>
  <si>
    <t>The Company issued 111,012 and 6,804 treasury shares in conjunction with the vesting of RSUs in 2013 and 2012, respectively.  The difference between the number of shares issued and the number of vested units is due to shares issued under a net share settlement option.</t>
  </si>
  <si>
    <t>On August 1, 2013, under the terms of the 2010 Equity Incentive Plan, the Company granted 338,294 RSUs to members of management. As the stock price on the grant date of August 1, 2013 was $5.04, total compensation cost to be recognized is $1,705,002. This cost will be recognized over a period of two or five years. Per the respective agreements, 14,881 RSUs vest over a requisite service period of two years and 323,413 RSUs vest over a requisite service period of five years.  Subsequent to each requisite service period, the awards will vest 100%.</t>
  </si>
  <si>
    <t>On March 26, 2013, under the terms of the 2010 Equity Incentive Plan, the Company granted 13,158 RSUs to a certain member of management. As the stock price on the grant date of March 26, 2013 was $4.56, total compensation cost to be recognized is $60,000. This cost will be recognized over a period of one to three years. Per the respective agreements, 4,386 RSUs vest over a requisite service period of one year, 4,386 RSUs vest over a requisite service period of two years, and the remaining 4,386 RSUs vest over a requisite service period of three years. Subsequent to each requisite service period, the awards will vest 100%.</t>
  </si>
  <si>
    <t>A listing of RSUs granted in 2012 and 2011 under the terms of the 2010 Equity Incentive Plan can be found in the Company’s Annual Reports on Form 10-K for the years ended December 31, 2012 and December 31, 2011.</t>
  </si>
  <si>
    <t>Deferred Stock Unit Plan</t>
  </si>
  <si>
    <t>The Company annually grants share-based awards in the form of restricted stock units with a deferred settlement date (“DSUs”) to its board of directors. Each DSU is equivalent to one share of the Company’s common stock. The DSUs vest over a twelve-month period following the grant date or on the next annual shareholder’s meeting,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t>
  </si>
  <si>
    <t>A summary of the changes in the Company’s deferred stock units for the years ended December 31, 2013, 2012 and 2011 is as follows:</t>
  </si>
  <si>
    <t>Non-vested at beginning of year</t>
  </si>
  <si>
    <t>(34,373</t>
  </si>
  <si>
    <t>(23,929</t>
  </si>
  <si>
    <t>Non-vested at end of year</t>
  </si>
  <si>
    <t>On August 1, 2013, under the terms of the 2010 Equity Incentive Plan, the Company granted 28,800 DSUs to directors. As the stock price on the grant date of August 1, 2013 was $5.04, total compensation cost to be recognized is $145,152. This cost will be recognized over the requisite service period of one year from the date of grant or the next annual shareholder’s meeting; whichever is earlier.  Subsequent to the requisite service period, the awards will vest 100%.</t>
  </si>
  <si>
    <t>A listing of DSUs granted in 2012 and 2011 under the terms of the 2010 Equity Incentive Plan can be found in the Company’s Annual Reports on Form 10-K for the years ended December 31, 2012 and December 31, 2011.</t>
  </si>
  <si>
    <t>The Company recognized $1.1 million, $1.0 million and $0.4 million of compensation expense related to both non-vested RSUs and DSUs for the years ended December 31, 2013, December 31, 2012 and December 31, 2011, respectively. As of December 31, 2013, there was $2.9 million of total unrecognized compensation cost related to these non-vested stock awards. This cost is expected to be recognized over a period of 3.1 years.</t>
  </si>
  <si>
    <t>Transactions with Directors and Executive Officers</t>
  </si>
  <si>
    <t>Note 17.  Transactions with Directors and Executive Officers</t>
  </si>
  <si>
    <t>The Company and its subsidiaries have had, and may be expected to have in the future, banking transactions in the ordinary course of business with directors, executive officers, their immediate families and affiliated companies in which they have 10% or more beneficial ownership (commonly referred to as related parties), on the same terms, including interest rates and collateral, as those prevailing at the time for comparable transactions with others.</t>
  </si>
  <si>
    <t>The following is an analysis of the changes in loans, in thousands, to related parties during the year ended December 31, 2013:</t>
  </si>
  <si>
    <t>Balance at beginning of year</t>
  </si>
  <si>
    <t>Addition due to change in relationship</t>
  </si>
  <si>
    <t>Deletion due to change in relationship</t>
  </si>
  <si>
    <t>New loans/ advances</t>
  </si>
  <si>
    <t>Repayments</t>
  </si>
  <si>
    <t>(23,709</t>
  </si>
  <si>
    <t>Balance at end of year</t>
  </si>
  <si>
    <t>Total unused commitments to directors and executive officers were $7.5 million at December 31, 2013.</t>
  </si>
  <si>
    <t>Commitments, Contingencies and Credit Risk</t>
  </si>
  <si>
    <t>Note 18.  Commitments, Contingencies and Credit Risk</t>
  </si>
  <si>
    <t>Legal Matters</t>
  </si>
  <si>
    <t>The Company and its subsidiaries are parties to legal actions which arise in the normal course of their business activities.  In the opinion of management, the ultimate resolution of these matters is not expected to have a material effect on the financial position or the results of operations of the Company and its subsidiaries.</t>
  </si>
  <si>
    <t>Credit Commitments and Contingencies</t>
  </si>
  <si>
    <t>The Bank is a party to credit 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The Bank’s exposure to credit loss is represented by the contractual amount of those commitments. The Bank uses the same credit policies in making commitments and conditional obligations as it does for on-balance-sheet instruments.</t>
  </si>
  <si>
    <t>A summary of the contractual amount of the Bank’s exposure to off-balance-sheet risk follows:</t>
  </si>
  <si>
    <t>Financial instruments whose contract amounts represent credit risk:</t>
  </si>
  <si>
    <t>Commitments to extend credit</t>
  </si>
  <si>
    <t>Standby letters of credit</t>
  </si>
  <si>
    <t>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upon extension of credit, is based on management’s credit evaluation of the customer.</t>
  </si>
  <si>
    <t>Standby letters of credit are conditional commitments issued by the Bank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Bank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t>
  </si>
  <si>
    <t>As of December 31, 2013 and December 31, 2012, no amounts were recorded as liabilities for the Bank’s potential obligations under these guarantees.</t>
  </si>
  <si>
    <t>As of December 31, 2013, the Bank had no futures, forwards, swaps or option contracts, or other financial instruments with similar characteristics with the exception of rate lock commitments on mortgage loans to be held for sale.</t>
  </si>
  <si>
    <t>Lease Commitments</t>
  </si>
  <si>
    <t>At December 31, 2013, the Company was obligated under noncancelable operating leases for office space and other commitments. Rent expense under operating leases, included in net occupancy and equipment expense, was approximately $1.6 million, $2.5 million, and $3.0 million for the years ended December 31, 2013, 2012 and 2011, respectively.</t>
  </si>
  <si>
    <t>The projected minimum rental payments under the terms of the leases at December 31, 2013 in thousands, are as follows:</t>
  </si>
  <si>
    <t>Fair Value Measurements</t>
  </si>
  <si>
    <t>Note 19 - 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Times New Roman"/>
        <family val="1"/>
      </rPr>
      <t xml:space="preserve"> - Unobservable inputs for determining the fair values of assets or liabilities that reflect the Company’s own assumptions about the assumptions that market participants would use in pricing the assets or liabilities.</t>
    </r>
  </si>
  <si>
    <t>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t>
  </si>
  <si>
    <t>Corporate debt securities were transferred to level 2 as of March 31, 2013 because the Company could no longer obtain evidence of unadjusted quoted prices.  There were no additional transfers between levels during the year ended December 31, 2013.</t>
  </si>
  <si>
    <t>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t>
  </si>
  <si>
    <r>
      <t>Securities Available for Sale</t>
    </r>
    <r>
      <rPr>
        <sz val="10"/>
        <color theme="1"/>
        <rFont val="Times New Roman"/>
        <family val="1"/>
      </rPr>
      <t>.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evaluated pricing applications apply available information as applicabl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  For each asset class, a team of evaluators gathers information from market sources and integrates relevant credit information, perceived market movements and sector news into the evaluated pricing applications and models.</t>
    </r>
  </si>
  <si>
    <t>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t>
  </si>
  <si>
    <t>The following table summarizes financial assets and financial liabilities measured at fair value on a recurring basis as of December 31, 2013 and 2012 segregated by the level of the valuation inputs within the fair value hierarchy utilized to measure fair value:</t>
  </si>
  <si>
    <t>Level 1</t>
  </si>
  <si>
    <t>Level 2</t>
  </si>
  <si>
    <t>Level 3</t>
  </si>
  <si>
    <t>Inputs</t>
  </si>
  <si>
    <t>Securities available for sale:</t>
  </si>
  <si>
    <r>
      <t>Obligations of states and political</t>
    </r>
    <r>
      <rPr>
        <sz val="11"/>
        <color theme="1"/>
        <rFont val="Times New Roman"/>
        <family val="1"/>
      </rPr>
      <t xml:space="preserve"> </t>
    </r>
    <r>
      <rPr>
        <sz val="10"/>
        <color theme="1"/>
        <rFont val="Times New Roman"/>
        <family val="1"/>
      </rPr>
      <t>subdivisions</t>
    </r>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r>
      <t>Impaired Loans</t>
    </r>
    <r>
      <rPr>
        <sz val="10"/>
        <color theme="1"/>
        <rFont val="Times New Roman"/>
        <family val="1"/>
      </rPr>
      <t>.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t>
    </r>
  </si>
  <si>
    <r>
      <t>OREO.</t>
    </r>
    <r>
      <rPr>
        <sz val="10"/>
        <color theme="1"/>
        <rFont val="Times New Roman"/>
        <family val="1"/>
      </rPr>
      <t>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t>
    </r>
  </si>
  <si>
    <t>The following table summarizes assets and liabilities measured at fair value on a non-recurring basis as of December 31, 2013 and 2012, segregated by the level of the valuation inputs within the fair value hierarchy utilized to measure fair value:</t>
  </si>
  <si>
    <t>Impaired loans</t>
  </si>
  <si>
    <t>OREO</t>
  </si>
  <si>
    <t>The following table presents additional quantitative information about assets measured at fair value on a non-recurring basis for which the Company has utilized level 3 inputs to determine fair value:</t>
  </si>
  <si>
    <t>Quantitative Information about Level 3 Fair Value Measurements</t>
  </si>
  <si>
    <t>Valuation</t>
  </si>
  <si>
    <t>Unobservable</t>
  </si>
  <si>
    <t>Range</t>
  </si>
  <si>
    <t>Estimate</t>
  </si>
  <si>
    <t>Techniques</t>
  </si>
  <si>
    <t>Input</t>
  </si>
  <si>
    <t>(Weighted Average)</t>
  </si>
  <si>
    <t>Appraisal of collateral</t>
  </si>
  <si>
    <t>Appraisal adjustments</t>
  </si>
  <si>
    <t>-0.4% to -100.0%</t>
  </si>
  <si>
    <t>(-36.0%)</t>
  </si>
  <si>
    <t> Appraisal adjustments</t>
  </si>
  <si>
    <t>-6.6% to -100.0%</t>
  </si>
  <si>
    <t>(-47.9%)</t>
  </si>
  <si>
    <t>-12.00% to -100.0%</t>
  </si>
  <si>
    <t>(-34.2%)</t>
  </si>
  <si>
    <t>-51.7% to -61.30%</t>
  </si>
  <si>
    <t>(-53.4%)</t>
  </si>
  <si>
    <t>FASB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due from banks and accrued interest and are classified as level 2. The methodologies for other financial assets and financial liabilities are discussed below:</t>
  </si>
  <si>
    <t>Fair value of mortgage loans held for sale are based on commitments on hand from investors or prevailing market prices.</t>
  </si>
  <si>
    <t>Fair values for on-balance-sheet commitments to originate loans held for sale are based on fees currently charged to enter into similar agreements, and for fixed-rate commitments also consider the difference between current levels of interest rates and the committed rates.  The fair value of interest rate lock commitments are considered immaterial.  Loans held for sale are classified as level 2.</t>
  </si>
  <si>
    <t>Our performing loan portfolio consists of variable rate and fixed rate loans. For variable rate loans that reprice frequently with no significant change in credit risk, fair values are based on carrying amount. For certain homogeneous categories of loans, such as some residential mortgages, fair value is estimated using the quoted market prices for similar loans 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and are classified as level 3.</t>
  </si>
  <si>
    <t>Fair value of impaired loans is discussed above.</t>
  </si>
  <si>
    <t>Deposits and securities sold under agreements to repurchase</t>
  </si>
  <si>
    <t>The fair value of demand deposits, savings accounts, interest-bearing transaction accounts, and certain money market deposits is defined as the amount payable on demand at the reporting date. The fair value of fixed-maturity certificates of deposit is estimated using a discounted cash flow calculation that applies interest rates currently offered for deposits of similar remaining maturities. The carrying amounts reported in the balance sheet for securities sold under agreements to repurchase approximate those liabilities’ fair values. Deposits and securities sold under agreements to repurchase are classified as level 2.</t>
  </si>
  <si>
    <t>Rates currently available to the Company for debt with similar terms and remaining maturities are used to estimate fair value of existing debt and are classified as level 2.</t>
  </si>
  <si>
    <t>For variable rate instruments, fair values are based on carrying values and are classified as level 2.</t>
  </si>
  <si>
    <t>Commitments to extend credit and standby letter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s of December 31, 2013 and 2012, these items were insignificant.</t>
  </si>
  <si>
    <t>The estimated fair values of financial instruments that are reported at amortized cost in the Company’s Consolidated Balance Sheets, segregated by the level of the valuation inputs within the fair value hierarchy utilized to measure fair value, were as follows:</t>
  </si>
  <si>
    <t>Carrying</t>
  </si>
  <si>
    <t>Financial assets:</t>
  </si>
  <si>
    <t>Level 2 inputs:</t>
  </si>
  <si>
    <t>Cash and due from banks</t>
  </si>
  <si>
    <t>Accrued interest receivable</t>
  </si>
  <si>
    <t>Level 3 inputs:</t>
  </si>
  <si>
    <t>Loans, net</t>
  </si>
  <si>
    <t>Financial liabilities:</t>
  </si>
  <si>
    <t>Accrued interest payable</t>
  </si>
  <si>
    <t>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t>
  </si>
  <si>
    <t>Reportable Segments and Related Information</t>
  </si>
  <si>
    <t>Note 20.  Reportable Segments and Related Information</t>
  </si>
  <si>
    <t>The Company has three reportable segments, Busey Bank, FirsTech and Busey Wealth Management.  Busey Bank provides a full range of banking services to individual and corporate customers through its branch network in downstate Illinois, through its branch in Indianapolis, Indiana, and through its branch network in southwest Florida.  FirsTech provides remittance processing for online bill payments, lockbox and walk-in payments.  Busey Wealth Management is the parent company of Busey Trust Company, which provides a full range of asset management, investment and fiduciary services to individuals, businesses and foundations, tax preparation and philanthropic advisory services.</t>
  </si>
  <si>
    <t>The Company’s three reportable segments are strategic business units that are separately managed as they offer different products and services and have different marketing strategies.</t>
  </si>
  <si>
    <t>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Note 1. The Company accounts for intersegment revenue and transfers at current market value.</t>
  </si>
  <si>
    <t>Following is a summary of selected financial information for the Company’s business segments:</t>
  </si>
  <si>
    <t>Total Assets</t>
  </si>
  <si>
    <t>As of December 31,</t>
  </si>
  <si>
    <t>All Other</t>
  </si>
  <si>
    <t>(2,635</t>
  </si>
  <si>
    <t>Totals</t>
  </si>
  <si>
    <t>Year ended December 31,</t>
  </si>
  <si>
    <t>Interest Income:</t>
  </si>
  <si>
    <t>(10</t>
  </si>
  <si>
    <t>(3</t>
  </si>
  <si>
    <t>Interest Expense:</t>
  </si>
  <si>
    <t>Other Income:</t>
  </si>
  <si>
    <t>(531</t>
  </si>
  <si>
    <t>(1,053</t>
  </si>
  <si>
    <t>Net Income:</t>
  </si>
  <si>
    <t>(1,932</t>
  </si>
  <si>
    <t>(1,103</t>
  </si>
  <si>
    <t>(3,163</t>
  </si>
  <si>
    <t>Total net income</t>
  </si>
  <si>
    <t>Parent Company Only Financial Information</t>
  </si>
  <si>
    <t>Note 21.  Parent Company Only Financial Information</t>
  </si>
  <si>
    <t>Condensed financial data for First Busey Corporation is presented below.</t>
  </si>
  <si>
    <t>BALANCE SHEETS</t>
  </si>
  <si>
    <t>Cash and due from subsidiary banks</t>
  </si>
  <si>
    <t>Securities available for sale</t>
  </si>
  <si>
    <t>Investments in subsidiaries:</t>
  </si>
  <si>
    <t>Bank</t>
  </si>
  <si>
    <t>Non-bank</t>
  </si>
  <si>
    <t>Premises and equipment, net</t>
  </si>
  <si>
    <t>LIABILITIES AND STOCKHOLDERS’ EQUITY</t>
  </si>
  <si>
    <t>Liabilities:</t>
  </si>
  <si>
    <t>Junior subordinated debentures owed to unconsolidated Trusts</t>
  </si>
  <si>
    <t>Total stockholders’ equity</t>
  </si>
  <si>
    <t>Total liabilities and stockholders’ equity</t>
  </si>
  <si>
    <t>STATEMENTS OF INCOME</t>
  </si>
  <si>
    <t>Operating income:</t>
  </si>
  <si>
    <t>Dividends from subsidiaries:</t>
  </si>
  <si>
    <t>Interest and dividend income</t>
  </si>
  <si>
    <t>Other income</t>
  </si>
  <si>
    <t>Total operating income</t>
  </si>
  <si>
    <t>Expense:</t>
  </si>
  <si>
    <t>Salaries and employee benefits</t>
  </si>
  <si>
    <t>Interest expense</t>
  </si>
  <si>
    <t>Operating expense</t>
  </si>
  <si>
    <t>Total expense</t>
  </si>
  <si>
    <t>(Loss) income before income tax benefit and distributions (in excess of) less than net income of subsidiaries</t>
  </si>
  <si>
    <t>(1,807</t>
  </si>
  <si>
    <t>(1,969</t>
  </si>
  <si>
    <t>Income tax benefit</t>
  </si>
  <si>
    <t>Income before distributions less than net income of subsidiaries</t>
  </si>
  <si>
    <t>Distributions less than (in excess of) net income (loss) of subsidiaries:</t>
  </si>
  <si>
    <t>(655</t>
  </si>
  <si>
    <t>STATEMENTS OF CASH FLOWS</t>
  </si>
  <si>
    <t>Adjustments to reconcile net income to net cash provided by (used in) operating activities:</t>
  </si>
  <si>
    <t>Distributions less than net income of subsidiaries</t>
  </si>
  <si>
    <t>(28,658</t>
  </si>
  <si>
    <t>(20,960</t>
  </si>
  <si>
    <t>(29,286</t>
  </si>
  <si>
    <t>(322</t>
  </si>
  <si>
    <t>(318</t>
  </si>
  <si>
    <t>Changes in assets and liabilities:</t>
  </si>
  <si>
    <t>(Increase) decrease in other assets</t>
  </si>
  <si>
    <t>(62</t>
  </si>
  <si>
    <t>Increase (decrease) in other liabilities</t>
  </si>
  <si>
    <t>(22,630</t>
  </si>
  <si>
    <t>Net cash provided by (used in) operating activities</t>
  </si>
  <si>
    <t>(20,274</t>
  </si>
  <si>
    <t>Cash Flows from Investing Activities</t>
  </si>
  <si>
    <t>Securities purchased under agreements to resell, net</t>
  </si>
  <si>
    <t>Decrease in loans</t>
  </si>
  <si>
    <t>(90</t>
  </si>
  <si>
    <t>Net cash provided by investing activities</t>
  </si>
  <si>
    <t>Proceeds from charter amendment with subsidiary bank</t>
  </si>
  <si>
    <t>Repurchase of Series T Preferred Stock</t>
  </si>
  <si>
    <t>(100,000</t>
  </si>
  <si>
    <t>Proceeds from issuance of Series C Preferred stock</t>
  </si>
  <si>
    <t>(237</t>
  </si>
  <si>
    <t>(14,040</t>
  </si>
  <si>
    <t>(24,427</t>
  </si>
  <si>
    <t>(18,343</t>
  </si>
  <si>
    <t>Net cash provided by (used in) financing activities</t>
  </si>
  <si>
    <t>(45,679</t>
  </si>
  <si>
    <t>Net increase (decrease) in cash and due from subsidiary banks</t>
  </si>
  <si>
    <t>(20,619</t>
  </si>
  <si>
    <t>(54,964</t>
  </si>
  <si>
    <t>Cash and due from subsidiary banks, beginning</t>
  </si>
  <si>
    <t>Cash and due from subsidiary banks, ending</t>
  </si>
  <si>
    <t>Unaudited Interim Financial Data</t>
  </si>
  <si>
    <t>Note 22.  Unaudited Interim Financial Data</t>
  </si>
  <si>
    <t>The following table reflects summarized quarterly data for the periods described (unaudited), in thousands, except per share data:</t>
  </si>
  <si>
    <t>December 31</t>
  </si>
  <si>
    <t>September 30</t>
  </si>
  <si>
    <t>June 30</t>
  </si>
  <si>
    <t>March 31</t>
  </si>
  <si>
    <t>Interest income</t>
  </si>
  <si>
    <t>Non-interest income</t>
  </si>
  <si>
    <t>Non-interest expense</t>
  </si>
  <si>
    <t>Basic earnings per share</t>
  </si>
  <si>
    <t>Diluted earnings per share</t>
  </si>
  <si>
    <t>Significant Accounting Policies (Policies)</t>
  </si>
  <si>
    <t>Significant Accounting Policies (Tables)</t>
  </si>
  <si>
    <t>Schedule of estimated useful lives for premises and equipment</t>
  </si>
  <si>
    <t>Schedule of net income per share calculations for basic and diluted methods</t>
  </si>
  <si>
    <t>Securities (Tables)</t>
  </si>
  <si>
    <t>Schedule of amortized cost, unrealized gains and losses and fair values of securities classified available for sale and held to maturity</t>
  </si>
  <si>
    <t>Schedule of amortized cost and fair value of debt securities available for sale and held to maturity by contractual maturity</t>
  </si>
  <si>
    <t>Schedule of realized gains and losses related to sales of securities available for sale</t>
  </si>
  <si>
    <t>Schedule of securities with gross unrealized losses aggregated by investment category and length of time that individual securities have been in continuous loss position</t>
  </si>
  <si>
    <t>General obligation bonds</t>
  </si>
  <si>
    <t>Summary of amortized cost and fair values of the Company's portfolio of municipal bonds by issuer state</t>
  </si>
  <si>
    <t>Revenue bonds</t>
  </si>
  <si>
    <t>Loans (Tables)</t>
  </si>
  <si>
    <t>Schedule of geographic distributions of loans</t>
  </si>
  <si>
    <t>Schedule of weighted average risk grades segregated by class of loans (excluding held-for-sale, non posted and clearings)</t>
  </si>
  <si>
    <t>Schedule of age analysis of past due loans still accruing and non-accrual loans</t>
  </si>
  <si>
    <t>Schedule of restructured loans</t>
  </si>
  <si>
    <t>Schedule of performing loans classified as TDRs, segregated by class and geography</t>
  </si>
  <si>
    <t>Schedule of performing loans, segregated by class and geography, modified as TDRs</t>
  </si>
  <si>
    <t>Schedule of details of impaired loans, segregated by class and geography</t>
  </si>
  <si>
    <t>Schedule of changes in the allowance for loan losses</t>
  </si>
  <si>
    <t>Schedule of activity on the allowance for loan losses</t>
  </si>
  <si>
    <t>Schedule of allowance for loan losses and recorded investments</t>
  </si>
  <si>
    <t>Loan Servicing (Tables)</t>
  </si>
  <si>
    <t>Summary of mortgage servicing rights capitalized and amortized</t>
  </si>
  <si>
    <t>Premises and Equipment (Tables)</t>
  </si>
  <si>
    <t>Summary of premises and equipment</t>
  </si>
  <si>
    <t>Goodwill and Other Intangible Assets (Tables)</t>
  </si>
  <si>
    <t>Schedule of carrying amount of goodwill by operating segment</t>
  </si>
  <si>
    <t>Schedule of other intangible asset disclosures</t>
  </si>
  <si>
    <t>Schedule of carrying amount of amortized intangible assets</t>
  </si>
  <si>
    <t>Deposits (Tables)</t>
  </si>
  <si>
    <t>Schedule of composition of deposits</t>
  </si>
  <si>
    <t>Schedule of maturities of time deposits</t>
  </si>
  <si>
    <t>Securities Sold Under Agreements to Repurchase (Tables)</t>
  </si>
  <si>
    <t>Schedule of distribution of securities sold under agreements to repurchase and weighted average interest rates</t>
  </si>
  <si>
    <t>Long-term Debt (Tables)</t>
  </si>
  <si>
    <t>Summary of long-term debt</t>
  </si>
  <si>
    <t>Junior Subordinated Debt Owed to Unconsolidated Trusts (Tables)</t>
  </si>
  <si>
    <t>Summary of the outstanding junior subordinated notes and the related trust preferred securities issued by each trust</t>
  </si>
  <si>
    <t>Capital (Tables)</t>
  </si>
  <si>
    <t>Schedule of capital adequacy requirements</t>
  </si>
  <si>
    <t>Income Taxes (Tables)</t>
  </si>
  <si>
    <t>Schedule of the components of income taxes</t>
  </si>
  <si>
    <t>Schedule of the reconciliation of federal and state income taxes at statutory rates to the income taxes included in the statements of income</t>
  </si>
  <si>
    <t>Schedule of the deferred tax assets and liabilities</t>
  </si>
  <si>
    <t>Employee Benefit Plans (Tables)</t>
  </si>
  <si>
    <t>Schedule of shares held in ESOP acquired after December 31, 1992 and their fair values</t>
  </si>
  <si>
    <t>Schedule of expenses related to the employee benefit plans</t>
  </si>
  <si>
    <t>Stock Incentive Plans (Tables)</t>
  </si>
  <si>
    <t>Schedule of status and changes in stock option plans</t>
  </si>
  <si>
    <t>Summary of stock options outstanding by range of exercise prices</t>
  </si>
  <si>
    <t>Schedule of changes in stock awards (restricted stock units)</t>
  </si>
  <si>
    <t>Summary of the changes in the company's stock unit awards</t>
  </si>
  <si>
    <t>Transactions with Directors and Executive Officers (Tables)</t>
  </si>
  <si>
    <t>Schedule of the analysis of the changes in loans to related parties</t>
  </si>
  <si>
    <t>Commitments, Contingencies and Credit Risk (Tables)</t>
  </si>
  <si>
    <t>Schedule of contractual amount of exposure to off-balance-sheet risk</t>
  </si>
  <si>
    <t>Schedule of projected minimum rental payments under the terms of the leases</t>
  </si>
  <si>
    <t>Fair Value Measurements (Tables)</t>
  </si>
  <si>
    <t>Schedule of financial assets and financial liabilities measured at fair value on a recurring basis</t>
  </si>
  <si>
    <t>Schedule of assets and liabilities measured at fair value on a non-recurring basis</t>
  </si>
  <si>
    <t>Schedule of quantitative information about Level 3 fair value measurements</t>
  </si>
  <si>
    <t>Schedule of estimated fair values of financial instruments</t>
  </si>
  <si>
    <t>Reportable Segments and Related Information (Tables)</t>
  </si>
  <si>
    <t>Summary of information relating to reportable segments</t>
  </si>
  <si>
    <t>Parent Company Only Financial Information (Tables) (Parent)</t>
  </si>
  <si>
    <t>Parent</t>
  </si>
  <si>
    <t>Balance Sheet</t>
  </si>
  <si>
    <t>Statement of Operations</t>
  </si>
  <si>
    <t>Statement of Cash Flows</t>
  </si>
  <si>
    <t>Unaudited Interim Financial Data (Tables)</t>
  </si>
  <si>
    <t>Schedule reflecting the summarized quarterly data</t>
  </si>
  <si>
    <t>Significant Accounting Policies (Details) (USD $)</t>
  </si>
  <si>
    <t>Assets under care</t>
  </si>
  <si>
    <t>Maximum estimated economic life</t>
  </si>
  <si>
    <t>'5 years</t>
  </si>
  <si>
    <t>Goodwill impairment</t>
  </si>
  <si>
    <t>Buildings and improvements | Minimum</t>
  </si>
  <si>
    <t>Estimated Useful Life</t>
  </si>
  <si>
    <t>'3 years</t>
  </si>
  <si>
    <t>Buildings and improvements | Maximum</t>
  </si>
  <si>
    <t>'40 years</t>
  </si>
  <si>
    <t>Furniture and equipment | Minimum</t>
  </si>
  <si>
    <t>Furniture and equipment | Maximum</t>
  </si>
  <si>
    <t>'10 years</t>
  </si>
  <si>
    <t>Significant Accounting Policies (Details 2) (USD $)</t>
  </si>
  <si>
    <t>item</t>
  </si>
  <si>
    <t>Valuation allowance</t>
  </si>
  <si>
    <t>Accruals for payments of interest and penalties</t>
  </si>
  <si>
    <t>Compensation expense recognized</t>
  </si>
  <si>
    <t>Number of primary operating subsidiaries that are entity's segments</t>
  </si>
  <si>
    <t>Restricted stock units</t>
  </si>
  <si>
    <t>Restricted stock units | Minimum</t>
  </si>
  <si>
    <t>Requisite service period</t>
  </si>
  <si>
    <t>'1 year</t>
  </si>
  <si>
    <t>Restricted stock units | Maximum</t>
  </si>
  <si>
    <t>Significant Accounting Policies (Details 3) (USD $)</t>
  </si>
  <si>
    <t>3 Months Ended</t>
  </si>
  <si>
    <t>Sep. 30, 2013</t>
  </si>
  <si>
    <t>Mar. 31, 2013</t>
  </si>
  <si>
    <t>Sep. 30, 2012</t>
  </si>
  <si>
    <t>Jun. 30, 2012</t>
  </si>
  <si>
    <t>Mar. 31, 2012</t>
  </si>
  <si>
    <t>Net income per share calculations for basic and diluted methods</t>
  </si>
  <si>
    <t>Net income available to common stockholders (in dollars)</t>
  </si>
  <si>
    <t>Shares:</t>
  </si>
  <si>
    <t>Dilutive effect of outstanding options, warrants and restricted stock units as determined by the application of the treasury stock method (in shares)</t>
  </si>
  <si>
    <t>Stock options</t>
  </si>
  <si>
    <t>Anti-dilutive securities excluded from the calculation of common stock equivalents</t>
  </si>
  <si>
    <t>Number of anti-dilutive securities (in shares)</t>
  </si>
  <si>
    <t>Warrants</t>
  </si>
  <si>
    <t>Cash and Due from Banks (Details) (USD $)</t>
  </si>
  <si>
    <t>In Millions, unless otherwise specified</t>
  </si>
  <si>
    <t>Required reserve balance</t>
  </si>
  <si>
    <t>Securities (Details) (USD $)</t>
  </si>
  <si>
    <t>Amortized Cost</t>
  </si>
  <si>
    <t>Gross Unrealized Gains</t>
  </si>
  <si>
    <t>Gross Unrealized Losses</t>
  </si>
  <si>
    <t>Fair Value</t>
  </si>
  <si>
    <t>Available for sale, Amortized Cost</t>
  </si>
  <si>
    <t>Available for sale, Fair Value</t>
  </si>
  <si>
    <t>Held to maturity, Amortized Cost</t>
  </si>
  <si>
    <t>Held to maturity, Fair Value</t>
  </si>
  <si>
    <t>Realized gains and losses related to sales of securities available for sale</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Held to maturity, Unrealized Losses</t>
  </si>
  <si>
    <t>Number of securities in unrealized loss position</t>
  </si>
  <si>
    <t>Securities in unrealized loss position as a percentage of aggregate carrying value of investments</t>
  </si>
  <si>
    <t>Debt securities</t>
  </si>
  <si>
    <t>Securities (Details 2) (USD $)</t>
  </si>
  <si>
    <t>Available for sale, fair value</t>
  </si>
  <si>
    <t>Held to maturity, fair value</t>
  </si>
  <si>
    <t>Number of issuers</t>
  </si>
  <si>
    <t>Average Exposure Per Issuer (Fair Value)</t>
  </si>
  <si>
    <t>Amount of largest exposure to a single issuer</t>
  </si>
  <si>
    <t>Percentage of the entity's stockholders equity in excess of aggregate book or market value</t>
  </si>
  <si>
    <t>Percentage of underlying asset rated by at least a specified nationally recognized statistical rating organization</t>
  </si>
  <si>
    <t>Minimum number of nationally recognized statistical rating organizations</t>
  </si>
  <si>
    <t>Percentage of underlying asset unrated</t>
  </si>
  <si>
    <t>Percentage of underlying asset insured by a below-investment-grade insurer without an underlying rating</t>
  </si>
  <si>
    <t>General obligation bonds | Illinois</t>
  </si>
  <si>
    <t>General obligation bonds | Wisconsin</t>
  </si>
  <si>
    <t>General obligation bonds | Michigan</t>
  </si>
  <si>
    <t>General obligation bonds | Pennsylvania</t>
  </si>
  <si>
    <t>General obligation bonds | Ohio</t>
  </si>
  <si>
    <t>General obligation bonds | Texas</t>
  </si>
  <si>
    <t>General obligation bonds | Iowa</t>
  </si>
  <si>
    <t>General obligation bonds | Other</t>
  </si>
  <si>
    <t>Revenue bonds | Illinois</t>
  </si>
  <si>
    <t>Revenue bonds | Indiana</t>
  </si>
  <si>
    <t>Revenue bonds | Other</t>
  </si>
  <si>
    <t>Total Risk Based Capital for rated securities (as a percent)</t>
  </si>
  <si>
    <t>Total Risk Based Capital for unrated securities (as a percent)</t>
  </si>
  <si>
    <t>Obligations of states and political subdivisions | General obligation bonds</t>
  </si>
  <si>
    <t>Number of states in which investment is held</t>
  </si>
  <si>
    <t>Number of states in which investment is held in excess of aggregate fair value</t>
  </si>
  <si>
    <t>Aggregate fair value</t>
  </si>
  <si>
    <t>Obligations of states and political subdivisions | Revenue bonds</t>
  </si>
  <si>
    <t>Loans (Details) (USD $)</t>
  </si>
  <si>
    <t>mi</t>
  </si>
  <si>
    <t>Dec. 31, 2010</t>
  </si>
  <si>
    <t>Less held for sale</t>
  </si>
  <si>
    <t>Total loans before allowance for loan losses</t>
  </si>
  <si>
    <t>Net deferred loan origination cos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t>
  </si>
  <si>
    <t>Direct and indirect maximum total borrowing relationship limit</t>
  </si>
  <si>
    <t>Borrowing relationships, threshold above which board of directors will review annually</t>
  </si>
  <si>
    <t>Number of primary areas for lending loan</t>
  </si>
  <si>
    <t>Commercial | Illinois</t>
  </si>
  <si>
    <t>Commercial | Florida</t>
  </si>
  <si>
    <t>Commercial | Indiana</t>
  </si>
  <si>
    <t>Commercial real estate | Illinois</t>
  </si>
  <si>
    <t>Commercial real estate | Florida</t>
  </si>
  <si>
    <t>Commercial real estate | Indiana</t>
  </si>
  <si>
    <t>Real estate construction | Illinois</t>
  </si>
  <si>
    <t>Real estate construction | Florida</t>
  </si>
  <si>
    <t>Real estate construction | Indiana</t>
  </si>
  <si>
    <t>Minimum term of long-term loans entity sells to secondary market purchasers</t>
  </si>
  <si>
    <t>Maximum term of loans entity retains</t>
  </si>
  <si>
    <t>Retail real estate | Illinois</t>
  </si>
  <si>
    <t>Retail real estate | Florida</t>
  </si>
  <si>
    <t>Retail real estate | Indiana</t>
  </si>
  <si>
    <t>Retail other | Illinois</t>
  </si>
  <si>
    <t>Retail other | Florida</t>
  </si>
  <si>
    <t>Retail other | Indiana</t>
  </si>
  <si>
    <t>Loans (Details 2) (USD $)</t>
  </si>
  <si>
    <t>Grades 1, 3, 6 and 7</t>
  </si>
  <si>
    <t>Loans receivable</t>
  </si>
  <si>
    <t>Increase or decrease in loans receivable</t>
  </si>
  <si>
    <t>Grades 8, 9, and 10</t>
  </si>
  <si>
    <t>Grades 1,3,6</t>
  </si>
  <si>
    <t>Grades 1,3,6 | Illinois/Indiana</t>
  </si>
  <si>
    <t>Grades 1,3,6 | Florida</t>
  </si>
  <si>
    <t>Grade 7</t>
  </si>
  <si>
    <t>Grade 7 | Illinois/Indiana</t>
  </si>
  <si>
    <t>Grade 7 | Florida</t>
  </si>
  <si>
    <t>Grade 8</t>
  </si>
  <si>
    <t>Limit above which loans are quarterly reviewed</t>
  </si>
  <si>
    <t>Grade 8 | Illinois/Indiana</t>
  </si>
  <si>
    <t>Grade 8 | Florida</t>
  </si>
  <si>
    <t>Grade 9</t>
  </si>
  <si>
    <t>Grade 9 | Illinois/Indiana</t>
  </si>
  <si>
    <t>Grade 9 | Florida</t>
  </si>
  <si>
    <t>Grade 10</t>
  </si>
  <si>
    <t>Grade 10 | Illinois/Indiana</t>
  </si>
  <si>
    <t>Grade 10 | Florida</t>
  </si>
  <si>
    <t>Commercial | Illinois/Indiana</t>
  </si>
  <si>
    <t>Weighted Avg. Risk Grade</t>
  </si>
  <si>
    <t>Commercial | Grades 1,3,6 | Illinois/Indiana</t>
  </si>
  <si>
    <t>Commercial | Grades 1,3,6 | Florida</t>
  </si>
  <si>
    <t>Commercial | Grade 7</t>
  </si>
  <si>
    <t>Limit above which loans are annually reviewed</t>
  </si>
  <si>
    <t>Commercial | Grade 7 | Illinois/Indiana</t>
  </si>
  <si>
    <t>Commercial | Grade 7 | Florida</t>
  </si>
  <si>
    <t>Commercial | Grade 8 | Illinois/Indiana</t>
  </si>
  <si>
    <t>Commercial | Grade 8 | Florida</t>
  </si>
  <si>
    <t>Commercial | Grade 9 | Illinois/Indiana</t>
  </si>
  <si>
    <t>Commercial | Grade 9 | Florida</t>
  </si>
  <si>
    <t>Commercial | Grade 10 | Illinois/Indiana</t>
  </si>
  <si>
    <t>Commercial real estate | Illinois/Indiana</t>
  </si>
  <si>
    <t>Commercial real estate | Grades 1,3,6 | Illinois/Indiana</t>
  </si>
  <si>
    <t>Commercial real estate | Grades 1,3,6 | Florida</t>
  </si>
  <si>
    <t>Commercial real estate | Grade 7 | Illinois/Indiana</t>
  </si>
  <si>
    <t>Commercial real estate | Grade 7 | Florida</t>
  </si>
  <si>
    <t>Commercial real estate | Grade 8 | Illinois/Indiana</t>
  </si>
  <si>
    <t>Commercial real estate | Grade 8 | Florida</t>
  </si>
  <si>
    <t>Commercial real estate | Grade 9 | Illinois/Indiana</t>
  </si>
  <si>
    <t>Commercial real estate | Grade 9 | Florida</t>
  </si>
  <si>
    <t>Commercial real estate | Grade 10 | Illinois/Indiana</t>
  </si>
  <si>
    <t>Commercial real estate | Grade 10 | Florida</t>
  </si>
  <si>
    <t>Real estate construction | Illinois/Indiana</t>
  </si>
  <si>
    <t>Real estate construction | Grades 1,3,6 | Illinois/Indiana</t>
  </si>
  <si>
    <t>Real estate construction | Grades 1,3,6 | Florida</t>
  </si>
  <si>
    <t>Real estate construction | Grade 7 | Illinois/Indiana</t>
  </si>
  <si>
    <t>Real estate construction | Grade 7 | Florida</t>
  </si>
  <si>
    <t>Real estate construction | Grade 8 | Illinois/Indiana</t>
  </si>
  <si>
    <t>Real estate construction | Grade 8 | Florida</t>
  </si>
  <si>
    <t>Real estate construction | Grade 9 | Illinois/Indiana</t>
  </si>
  <si>
    <t>Real estate construction | Grade 9 | Florida</t>
  </si>
  <si>
    <t>Real estate construction | Grade 10 | Illinois/Indiana</t>
  </si>
  <si>
    <t>Retail real estate | Illinois/Indiana</t>
  </si>
  <si>
    <t>Retail real estate | Grades 1,3,6 | Illinois/Indiana</t>
  </si>
  <si>
    <t>Retail real estate | Grades 1,3,6 | Florida</t>
  </si>
  <si>
    <t>Retail real estate | Grade 7 | Illinois/Indiana</t>
  </si>
  <si>
    <t>Retail real estate | Grade 7 | Florida</t>
  </si>
  <si>
    <t>Retail real estate | Grade 8 | Illinois/Indiana</t>
  </si>
  <si>
    <t>Retail real estate | Grade 8 | Florida</t>
  </si>
  <si>
    <t>Retail real estate | Grade 9 | Illinois/Indiana</t>
  </si>
  <si>
    <t>Retail real estate | Grade 9 | Florida</t>
  </si>
  <si>
    <t>Retail real estate | Grade 10 | Illinois/Indiana</t>
  </si>
  <si>
    <t>Retail real estate | Grade 10 | Florida</t>
  </si>
  <si>
    <t>Retail other | Illinois/Indiana</t>
  </si>
  <si>
    <t>Retail other | Grades 1,3,6 | Illinois/Indiana</t>
  </si>
  <si>
    <t>Retail other | Grades 1,3,6 | Florida</t>
  </si>
  <si>
    <t>Retail other | Grade 7 | Illinois/Indiana</t>
  </si>
  <si>
    <t>Retail other | Grade 8 | Florida</t>
  </si>
  <si>
    <t>Retail other | Grade 9 | Illinois/Indiana</t>
  </si>
  <si>
    <t>Loans (Details 3) (USD $)</t>
  </si>
  <si>
    <t>Loans past due, still accruing</t>
  </si>
  <si>
    <t>30-59 Days</t>
  </si>
  <si>
    <t>60-89 Days</t>
  </si>
  <si>
    <t>Non-accrual Loans</t>
  </si>
  <si>
    <t>Minimum period past due as criterion for assessing impairment of loans</t>
  </si>
  <si>
    <t>'60 days</t>
  </si>
  <si>
    <t>Minimum amount criterion for assessing impairment of loans</t>
  </si>
  <si>
    <t>Loans assessed for impairment if loans are above a particular limit and are of eighth grade</t>
  </si>
  <si>
    <t>Amount of problem loans sold from HS portfolio, net of charge-offs</t>
  </si>
  <si>
    <t>Gross interest income that would have been recorded if impaired loans had been current</t>
  </si>
  <si>
    <t>Amount of interest collected and recognized on a cash basis</t>
  </si>
  <si>
    <t>Restructured loan included in the non-performing loan</t>
  </si>
  <si>
    <t>'90 days</t>
  </si>
  <si>
    <t>Restructured loans</t>
  </si>
  <si>
    <t>Total loans</t>
  </si>
  <si>
    <t>In compliance with modified terms</t>
  </si>
  <si>
    <t>30-89 days past due</t>
  </si>
  <si>
    <t>Loans (Details 4) (USD $)</t>
  </si>
  <si>
    <t>Unpaid Contractual Principal Balance</t>
  </si>
  <si>
    <t>Recorded Investment with No Allowance</t>
  </si>
  <si>
    <t>Recorded Investment with Allowance</t>
  </si>
  <si>
    <t>Total Recorded Investment</t>
  </si>
  <si>
    <t>Related Allowance</t>
  </si>
  <si>
    <t>Average Recorded Investment</t>
  </si>
  <si>
    <t>Minimum days past due for TDR loans to be classified as non-performing</t>
  </si>
  <si>
    <t>Number of contracts</t>
  </si>
  <si>
    <t>Recorded Investment</t>
  </si>
  <si>
    <t>In compliance with modified terms | Illinois/Indiana</t>
  </si>
  <si>
    <t>In compliance with modified terms | Florida</t>
  </si>
  <si>
    <t>Included in non-performing loans | Illinois/Indiana</t>
  </si>
  <si>
    <t>Included in non-performing loans | Florida</t>
  </si>
  <si>
    <t>Commercial | In compliance with modified terms | Illinois/Indiana</t>
  </si>
  <si>
    <t>Commercial | Included in non-performing loans | Illinois/Indiana</t>
  </si>
  <si>
    <t>Commercial real estate | In compliance with modified terms</t>
  </si>
  <si>
    <t>Number of modifications for short-term interest-rate relief</t>
  </si>
  <si>
    <t>Recorded investment for short-term interest-rate relief</t>
  </si>
  <si>
    <t>Number of modifications for short-term principal payment relief</t>
  </si>
  <si>
    <t>Recorded investment for short-term principal payment relief</t>
  </si>
  <si>
    <t>Commercial real estate | In compliance with modified terms | Illinois/Indiana</t>
  </si>
  <si>
    <t>Commercial real estate | In compliance with modified terms | Florida</t>
  </si>
  <si>
    <t>Commercial real estate | Included in non-performing loans | Illinois/Indiana</t>
  </si>
  <si>
    <t>Commercial real estate | Included in non-performing loans | Florida</t>
  </si>
  <si>
    <t>Real estate construction | In compliance with modified terms</t>
  </si>
  <si>
    <t>Recorded investment for forbearance agreement</t>
  </si>
  <si>
    <t>Real estate construction | In compliance with modified terms | Illinois/Indiana</t>
  </si>
  <si>
    <t>Real estate construction | Included in non-performing loans | Illinois/Indiana</t>
  </si>
  <si>
    <t>Retail real estate | In compliance with modified terms</t>
  </si>
  <si>
    <t>Retail real estate | In compliance with modified terms | Illinois/Indiana</t>
  </si>
  <si>
    <t>Retail real estate | In compliance with modified terms | Florida</t>
  </si>
  <si>
    <t>Retail real estate | Included in non-performing loans | Illinois/Indiana</t>
  </si>
  <si>
    <t>Retail real estate | Included in non-performing loans | Florida</t>
  </si>
  <si>
    <t>Loans (Details 5) (USD $)</t>
  </si>
  <si>
    <t>The number of components in the general portion of the Company's allowance</t>
  </si>
  <si>
    <t>Number of quarters whose historical average is used to calculate the historical loss ratio</t>
  </si>
  <si>
    <t>Period of charge-off percentage based on which additional allocation is determined</t>
  </si>
  <si>
    <t>Minimum additional reserve (as a percent)</t>
  </si>
  <si>
    <t>Number of quarters in more current measure of historical losses in adversely graded loans</t>
  </si>
  <si>
    <t>Number of quarters in less current measure of historical losses in adversely graded loans</t>
  </si>
  <si>
    <t>Minimum additional amount for loans (as a percent)</t>
  </si>
  <si>
    <t>Increase in allowances</t>
  </si>
  <si>
    <t>Loans (Details 6) (USD $)</t>
  </si>
  <si>
    <t>Changes in allowance for loan losses</t>
  </si>
  <si>
    <t>Commercial Real Estate | Illinois/Indiana</t>
  </si>
  <si>
    <t>Commercial Real Estate | Florida</t>
  </si>
  <si>
    <t>Real Estate Construction | Illinois/Indiana</t>
  </si>
  <si>
    <t>Real Estate Construction | Florida</t>
  </si>
  <si>
    <t>Retail Real Estate | Illinois/Indiana</t>
  </si>
  <si>
    <t>Retail Real Estate | Florida</t>
  </si>
  <si>
    <t>Retail Other | Illinois/Indiana</t>
  </si>
  <si>
    <t>Retail Other | Florida</t>
  </si>
  <si>
    <t>Loan Servicing (Details) (USD $)</t>
  </si>
  <si>
    <t>Unpaid principal balances of loans serviced by the entity for the benefit of others</t>
  </si>
  <si>
    <t>Capitalized servicing rights included in other assets</t>
  </si>
  <si>
    <t>Fair values of servicing rights</t>
  </si>
  <si>
    <t>Mortgage servicing rights capitalized and amortized</t>
  </si>
  <si>
    <t>Premises and Equipment (Details) (USD $)</t>
  </si>
  <si>
    <t>Premises and equipment, gross</t>
  </si>
  <si>
    <t>Depreciation expense</t>
  </si>
  <si>
    <t>Goodwill and Other Intangible Assets (Details) (USD $)</t>
  </si>
  <si>
    <t>Dec. 31, 2009</t>
  </si>
  <si>
    <t>Goodwill and other intangibles assets</t>
  </si>
  <si>
    <t>Changes in the carrying amount of goodwill</t>
  </si>
  <si>
    <t>Goodwill and Other Intangible Assets (Details 2) (USD $)</t>
  </si>
  <si>
    <t>Balance at the beginning of period</t>
  </si>
  <si>
    <t>Balance at the end of period</t>
  </si>
  <si>
    <t>Core deposit intangible assets | Maximum</t>
  </si>
  <si>
    <t>Intangible asset estimated period</t>
  </si>
  <si>
    <t>Customer relationship intangible assets | Maximum</t>
  </si>
  <si>
    <t>Goodwill and Other Intangible Assets (Details 3) (USD $)</t>
  </si>
  <si>
    <t>Net carrying amount</t>
  </si>
  <si>
    <t>Core deposit intangible</t>
  </si>
  <si>
    <t>Customer relationship intangible</t>
  </si>
  <si>
    <t>Deposits (Details) (USD $)</t>
  </si>
  <si>
    <t>Time deposits minimum denomination of $100,000 or more</t>
  </si>
  <si>
    <t>Brokered and National included in the balance of time deposits</t>
  </si>
  <si>
    <t>Securities Sold Under Agreements to Repurchase (Details) (USD $)</t>
  </si>
  <si>
    <t>Maximum maturity period of securities sold under agreements to repurchase</t>
  </si>
  <si>
    <t>Weighted average interest rate at end of period (as a percent)</t>
  </si>
  <si>
    <t>Weighted average interest rate during period (as a percent)</t>
  </si>
  <si>
    <t>Short-term Borrowings (Details) (Line of Credit, USD $)</t>
  </si>
  <si>
    <t>Line of Credit</t>
  </si>
  <si>
    <t>Maximum borrowing capacity</t>
  </si>
  <si>
    <t>Outstanding amounts</t>
  </si>
  <si>
    <t>Long-term Debt (Details) (USD $)</t>
  </si>
  <si>
    <t>Notes payable, Federal Home Loan Bank of Chicago</t>
  </si>
  <si>
    <t>Interest rate, minimum (as a percent)</t>
  </si>
  <si>
    <t>Interest rate, maximum (as a percent)</t>
  </si>
  <si>
    <t>Weighted average rate (as a percent)</t>
  </si>
  <si>
    <t>Junior Subordinated Debt Owed to Unconsolidated Trusts (Details) (USD $)</t>
  </si>
  <si>
    <t>Maximum assets of bank holding companies for inclusion of proceeds of trust preferred securities from Tier 1 capital unless such securities were issued prior to May 19, 2010</t>
  </si>
  <si>
    <t>Trust Preferred Securities</t>
  </si>
  <si>
    <t>Percentage limit on inclusion of qualifying trust preferred securities in Tier I Capital</t>
  </si>
  <si>
    <t>Transition period for inclusion of qualifying trust preferred securities in Tier I Capital</t>
  </si>
  <si>
    <t>Trust preferred securities qualified as Tier I capital (as a percent)</t>
  </si>
  <si>
    <t>First Busey Statutory Trust II | Trust Preferred Securities</t>
  </si>
  <si>
    <t>Base rate</t>
  </si>
  <si>
    <t>'3-mo LIBOR</t>
  </si>
  <si>
    <t>Annual distribution rate margin (as a percent)</t>
  </si>
  <si>
    <t>First Busey Statutory Trust III | Trust Preferred Securities</t>
  </si>
  <si>
    <t>First Busey Statutory Trust IV | Trust Preferred Securities</t>
  </si>
  <si>
    <t>Term of trust preferred securities</t>
  </si>
  <si>
    <t>Fixed coupon rate (as a percent)</t>
  </si>
  <si>
    <t>Junior Subordinated Notes | Trust Preferred Securities</t>
  </si>
  <si>
    <t>Maximum period to defer payment of interest on the notes and, therefore, distributions on the trust preferred securities</t>
  </si>
  <si>
    <t>Junior Subordinated Notes | First Busey Statutory Trust II</t>
  </si>
  <si>
    <t>Interest rate margin (as a percent)</t>
  </si>
  <si>
    <t>Junior Subordinated Notes | First Busey Statutory Trust III</t>
  </si>
  <si>
    <t>Junior Subordinated Notes | First Busey Statutory Trust IV</t>
  </si>
  <si>
    <t>Term of debt</t>
  </si>
  <si>
    <t>Capital (Details) (USD $)</t>
  </si>
  <si>
    <t>0 Months Ended</t>
  </si>
  <si>
    <t>1 Months Ended</t>
  </si>
  <si>
    <t>Aug. 25, 2011</t>
  </si>
  <si>
    <t>Mar. 01, 2011</t>
  </si>
  <si>
    <t>Series C Preferred stock</t>
  </si>
  <si>
    <t>Sep. 30, 2011</t>
  </si>
  <si>
    <t>Initial dividend period</t>
  </si>
  <si>
    <t>Period from the 2nd through the 10th calendar quarters</t>
  </si>
  <si>
    <t>Period from the 11th calendar quarter through 4.5 years after issuance</t>
  </si>
  <si>
    <t>Maximum</t>
  </si>
  <si>
    <t>Period after 4.5 years from issuance</t>
  </si>
  <si>
    <t>Series T Preferred stock</t>
  </si>
  <si>
    <t>Dec. 28, 2010</t>
  </si>
  <si>
    <t>Series B Preferred stock</t>
  </si>
  <si>
    <t>Shares issued</t>
  </si>
  <si>
    <t>Aggregate proceeds from issuance of shares</t>
  </si>
  <si>
    <t>Dividend rate (as a percent)</t>
  </si>
  <si>
    <t>Shares redeemed</t>
  </si>
  <si>
    <t>Redemption price</t>
  </si>
  <si>
    <t>Number of shares of common stock that can be purchased by exercise of warrants</t>
  </si>
  <si>
    <t>Percentage reduction in the number of shares of common stock that can be purchased by exercise of warrants</t>
  </si>
  <si>
    <t>Number of shares of common stock that can be purchased by exercise of warrants, after reduction</t>
  </si>
  <si>
    <t>Warrants outstanding (in shares)</t>
  </si>
  <si>
    <t>Stock price (in dollars per share)</t>
  </si>
  <si>
    <t>Value of shares issued</t>
  </si>
  <si>
    <t>Conversion price (in dollars per share)</t>
  </si>
  <si>
    <t>Additional common shares outstanding</t>
  </si>
  <si>
    <t>Capital (Details 2) (USD $)</t>
  </si>
  <si>
    <t>Jul. 30, 2013</t>
  </si>
  <si>
    <t>Dodd-Frank Act ("Basel III Rules")</t>
  </si>
  <si>
    <t>Jan. 22, 2013</t>
  </si>
  <si>
    <t>Distribution received through chartered amendment</t>
  </si>
  <si>
    <t>Total Capital (to Risk Weighted Assets), Amount</t>
  </si>
  <si>
    <t>Minimum Capital Requirement</t>
  </si>
  <si>
    <t>Minimum To Be Well Capitalized</t>
  </si>
  <si>
    <t>Total Capital (to Risk Weighted Assets), Ratio</t>
  </si>
  <si>
    <t>Actual (as a percent)</t>
  </si>
  <si>
    <t>Minimum Capital Requirement (as a percent)</t>
  </si>
  <si>
    <t>Minimum To Be Well Capitalized (as a percent)</t>
  </si>
  <si>
    <t>Tier I Capital (to Risk Weighted Assets), Amount</t>
  </si>
  <si>
    <t>Tier I Capital (to Risk Weighted Assets), Ratio</t>
  </si>
  <si>
    <t>Tier I Capital (to Average Assets), Amount</t>
  </si>
  <si>
    <t>Tier I Capital (to Average Assets), Ratio</t>
  </si>
  <si>
    <t>Common equity Tier 1 Risk Based Capital to be well capitalized percentage</t>
  </si>
  <si>
    <t>Tier 1 Leverage Capital to be well capitalized percentage</t>
  </si>
  <si>
    <t>Maximum consolidated assets of bank holding companies</t>
  </si>
  <si>
    <t>Maximum consolidated assets of bank holding companies to retain the existing treatment for accumulated other comprehensive income which currently does not affect regulatory capital</t>
  </si>
  <si>
    <t>Income Taxes (Details) (USD $)</t>
  </si>
  <si>
    <t>Components of income taxes</t>
  </si>
  <si>
    <t>Reconciliation of federal and state income taxes at statutory rates to the income taxes included in the statements of operations</t>
  </si>
  <si>
    <t>Income tax at statutory rate (as a percent)</t>
  </si>
  <si>
    <t>Tax-exempt interest, net (as a percent)</t>
  </si>
  <si>
    <t>State income taxes, net (as a percent)</t>
  </si>
  <si>
    <t>Income on bank owned life insurance (as a percent)</t>
  </si>
  <si>
    <t>Other, net (as a percent)</t>
  </si>
  <si>
    <t>Total (as a percent)</t>
  </si>
  <si>
    <t>Deferred tax liabilities</t>
  </si>
  <si>
    <t>Operating loss carryforwards</t>
  </si>
  <si>
    <t>Valuation allowance required for other deferred tax assets</t>
  </si>
  <si>
    <t>Federal and Illinois</t>
  </si>
  <si>
    <t>Net operating loss carryforwards</t>
  </si>
  <si>
    <t>Indiana and Florida</t>
  </si>
  <si>
    <t>Employee Benefit Plans (Details) (USD $)</t>
  </si>
  <si>
    <t>Employees' Stock Ownership Plan</t>
  </si>
  <si>
    <t>ESOP trust outstanding bank borrowings or debt</t>
  </si>
  <si>
    <t>Compensation expense</t>
  </si>
  <si>
    <t>Shares released to participant accounts in each year</t>
  </si>
  <si>
    <t>Number of allocated shares acquired prior to December 31, 1992</t>
  </si>
  <si>
    <t>Associated fair values of allocated shares acquired prior to December 31, 1992</t>
  </si>
  <si>
    <t>Allocated shares, Fair Value</t>
  </si>
  <si>
    <t>Vesting period</t>
  </si>
  <si>
    <t>Expenses related to employee benefit plans</t>
  </si>
  <si>
    <t>Deferred compensation plans for deferral of performance bonuses</t>
  </si>
  <si>
    <t>Deferred compensation expense</t>
  </si>
  <si>
    <t>Deferred compensation liability</t>
  </si>
  <si>
    <t>Stock Incentive Plans (Details) (USD $)</t>
  </si>
  <si>
    <t>Options and SARs</t>
  </si>
  <si>
    <t>Stock awards</t>
  </si>
  <si>
    <t>Cash incentive awards and cash-settled stock awards</t>
  </si>
  <si>
    <t>Maximum number of shares that may be delivered to participants</t>
  </si>
  <si>
    <t>Period from effective date after which no awards may be granted</t>
  </si>
  <si>
    <t>Shares available for grant during any calendar year</t>
  </si>
  <si>
    <t>Amount of award payable with respect to any calendar year</t>
  </si>
  <si>
    <t>Stock Incentive Plans (Details 2) (Stock option awards, USD $)</t>
  </si>
  <si>
    <t>Stock option awards</t>
  </si>
  <si>
    <t>Outstanding at beginning of year (in shares)</t>
  </si>
  <si>
    <t>Forfeited (in shares)</t>
  </si>
  <si>
    <t>Outstanding at end of period (in shares)</t>
  </si>
  <si>
    <t>Exercisable at end of period (in shares)</t>
  </si>
  <si>
    <t>Weighted-Average Exercise Price</t>
  </si>
  <si>
    <t>Outstanding at beginning of year (in dollars per share)</t>
  </si>
  <si>
    <t>Forfeited (in dollars per share)</t>
  </si>
  <si>
    <t>Outstanding at end of period (in dollars per share)</t>
  </si>
  <si>
    <t>Exercisable at end of period (in dollars per share)</t>
  </si>
  <si>
    <t>Stock Incentive Plans (Details 3) (Stock option awards, USD $)</t>
  </si>
  <si>
    <t>Options Outstanding</t>
  </si>
  <si>
    <t>Number (in shares)</t>
  </si>
  <si>
    <t>Weighted-Average Exercise Price (in dollars per share)</t>
  </si>
  <si>
    <t>Weighted-Average Remaining Contractual Life</t>
  </si>
  <si>
    <t>'2 years 29 days</t>
  </si>
  <si>
    <t>Intrinsic Value (in dollars)</t>
  </si>
  <si>
    <t>Options Exercisable</t>
  </si>
  <si>
    <t>Unrecognized stock option expense</t>
  </si>
  <si>
    <t>$ 4.49-7.53</t>
  </si>
  <si>
    <t>Range of Exercise Prices</t>
  </si>
  <si>
    <t>Low end of the range (in dollars per share)</t>
  </si>
  <si>
    <t>High end of the range (in dollars per share)</t>
  </si>
  <si>
    <t>'6 years</t>
  </si>
  <si>
    <t>$ 17.12-19.74</t>
  </si>
  <si>
    <t>'1 year 4 months 17 days</t>
  </si>
  <si>
    <t>Stock Incentive Plans (Details 4) (USD $)</t>
  </si>
  <si>
    <t>Aug. 01, 2013</t>
  </si>
  <si>
    <t>Members of management</t>
  </si>
  <si>
    <t>Mar. 26, 2013</t>
  </si>
  <si>
    <t>Requisite service period of one year</t>
  </si>
  <si>
    <t>Requisite service period of two years</t>
  </si>
  <si>
    <t>Requisite service period of three years</t>
  </si>
  <si>
    <t>Requisite service period of five years</t>
  </si>
  <si>
    <t>DSUs</t>
  </si>
  <si>
    <t>Directors</t>
  </si>
  <si>
    <t>Number of shares of common stock per award</t>
  </si>
  <si>
    <t>'2 years</t>
  </si>
  <si>
    <t>Non-vested at beginning of year (in shares)</t>
  </si>
  <si>
    <t>Granted (in shares)</t>
  </si>
  <si>
    <t>Dividend Equivalents Earned (in shares)</t>
  </si>
  <si>
    <t>Vested (in shares)</t>
  </si>
  <si>
    <t>Non-vested at end of period (in shares)</t>
  </si>
  <si>
    <t>Weighted-Average Grant Date Fair Value</t>
  </si>
  <si>
    <t>Non-vested at beginning of year (in dollars per share)</t>
  </si>
  <si>
    <t>Granted (in dollars per share)</t>
  </si>
  <si>
    <t>Dividend Equivalents Earned (in dollars per share)</t>
  </si>
  <si>
    <t>Vested (in dollars per share)</t>
  </si>
  <si>
    <t>Non-vested at end of period (in dollars per share)</t>
  </si>
  <si>
    <t>Issuance of treasury shares in conjunction with units vested</t>
  </si>
  <si>
    <t>Additional disclosures</t>
  </si>
  <si>
    <t>Amount of compensation cost to be recognized</t>
  </si>
  <si>
    <t>Vesting rights of shares granted (as a percent)</t>
  </si>
  <si>
    <t>Period over which cost will be recognized</t>
  </si>
  <si>
    <t>'3 years 1 month 6 days</t>
  </si>
  <si>
    <t>Settlement period</t>
  </si>
  <si>
    <t>'30 days</t>
  </si>
  <si>
    <t>Transactions with Directors and Executive Officers (Details) (USD $)</t>
  </si>
  <si>
    <t>Analysis of the changes in loans to related parties</t>
  </si>
  <si>
    <t>Directors and executive officers</t>
  </si>
  <si>
    <t>Total unused commitments</t>
  </si>
  <si>
    <t>Commitments, Contingencies and Credit Risk (Details) (USD $)</t>
  </si>
  <si>
    <t>Liabilities for potential obligations under guarantees</t>
  </si>
  <si>
    <t>Number of futures, forwards, swaps or option contracts, or other financial instruments</t>
  </si>
  <si>
    <t>Rent expense under operating leases</t>
  </si>
  <si>
    <t>Projected minimum rental payments under the terms of leases</t>
  </si>
  <si>
    <t>Term for guarantee</t>
  </si>
  <si>
    <t>Fair Value Measurements (Details) (USD $)</t>
  </si>
  <si>
    <t>Transfers between levels of fair value hierarchy</t>
  </si>
  <si>
    <t>Financial assets and financial liabilities measured at fair value</t>
  </si>
  <si>
    <t>Recurring basis | Level 1 Inputs</t>
  </si>
  <si>
    <t>Recurring basis | Level 1 Inputs | Corporate debt securities</t>
  </si>
  <si>
    <t>Recurring basis | Level 1 Inputs | Mutual funds and other equity securities</t>
  </si>
  <si>
    <t>Recurring basis | Level 2 Inputs</t>
  </si>
  <si>
    <t>Recurring basis | Level 2 Inputs | U.S. Treasury securities</t>
  </si>
  <si>
    <t>Recurring basis | Level 2 Inputs | Obligations of U.S. government corporations and agencies</t>
  </si>
  <si>
    <t>Recurring basis | Level 2 Inputs | Obligations of states and political subdivisions</t>
  </si>
  <si>
    <t>Recurring basis | Level 2 Inputs | Residential mortgage-backed securities</t>
  </si>
  <si>
    <t>Recurring basis | Level 2 Inputs | Corporate debt securities</t>
  </si>
  <si>
    <t>Recurring basis | Total Fair Value</t>
  </si>
  <si>
    <t>Recurring basis | Total Fair Value | U.S. Treasury securities</t>
  </si>
  <si>
    <t>Recurring basis | Total Fair Value | Obligations of U.S. government corporations and agencies</t>
  </si>
  <si>
    <t>Recurring basis | Total Fair Value | Obligations of states and political subdivisions</t>
  </si>
  <si>
    <t>Recurring basis | Total Fair Value | Residential mortgage-backed securities</t>
  </si>
  <si>
    <t>Recurring basis | Total Fair Value | Corporate debt securities</t>
  </si>
  <si>
    <t>Recurring basis | Total Fair Value | Mutual funds and other equity securities</t>
  </si>
  <si>
    <t>Non-recurring basis | Level 3 Inputs</t>
  </si>
  <si>
    <t>Non-recurring basis | Total Fair Value</t>
  </si>
  <si>
    <t>Fair Value Measurements (Details 2) (USD $)</t>
  </si>
  <si>
    <t>Quantitative Information about Level 3 Fair Value Measurements</t>
  </si>
  <si>
    <t>Non-recurring basis | Level 3</t>
  </si>
  <si>
    <t>Non-recurring basis | Level 3 | Appraisal of collateral | Impaired loans</t>
  </si>
  <si>
    <t>Non-recurring basis | Level 3 | Appraisal of collateral | Impaired loans | Minimum</t>
  </si>
  <si>
    <t>Appraisal adjustments (as a percent)</t>
  </si>
  <si>
    <t>Non-recurring basis | Level 3 | Appraisal of collateral | Impaired loans | Maximum</t>
  </si>
  <si>
    <t>Non-recurring basis | Level 3 | Appraisal of collateral | Impaired loans | Weighted Average</t>
  </si>
  <si>
    <t>Non-recurring basis | Level 3 | Appraisal of collateral | OREO</t>
  </si>
  <si>
    <t>Non-recurring basis | Level 3 | Appraisal of collateral | OREO | Minimum</t>
  </si>
  <si>
    <t>Non-recurring basis | Level 3 | Appraisal of collateral | OREO | Maximum</t>
  </si>
  <si>
    <t>Non-recurring basis | Level 3 | Appraisal of collateral | OREO | Weighted Average</t>
  </si>
  <si>
    <t>Fair Value Measurements (Details 3) (USD $)</t>
  </si>
  <si>
    <t>Carrying Amount | Level 2 Inputs</t>
  </si>
  <si>
    <t>Carrying Amount | Level 3 Inputs</t>
  </si>
  <si>
    <t>Fair Value | Level 2 Inputs</t>
  </si>
  <si>
    <t>Fair Value | Level 3 Inputs</t>
  </si>
  <si>
    <t>Reportable Segments and Related Information (Details) (USD $)</t>
  </si>
  <si>
    <t>Number of reportable segments</t>
  </si>
  <si>
    <t>Total Assets</t>
  </si>
  <si>
    <t>Operating segments | Busey Bank</t>
  </si>
  <si>
    <t>Operating segments | FirsTech</t>
  </si>
  <si>
    <t>Operating segments | Busey Wealth Management</t>
  </si>
  <si>
    <t>Operating segments | All Other</t>
  </si>
  <si>
    <t>Parent Company Only Financial Information (Details) (USD $)</t>
  </si>
  <si>
    <t>Parent Company Only Financial Information (Details 2) (USD $)</t>
  </si>
  <si>
    <t>Parent Company Only Financial Information (Details 3) (USD $)</t>
  </si>
  <si>
    <t>Repurchase of Series T Preferred Stock</t>
  </si>
  <si>
    <t>Unaudited Interim Financial Data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double">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14" xfId="0" applyFont="1" applyBorder="1" applyAlignment="1">
      <alignment horizontal="center" wrapText="1"/>
    </xf>
    <xf numFmtId="0" fontId="22" fillId="0" borderId="14" xfId="0" applyFont="1" applyBorder="1" applyAlignment="1">
      <alignment horizontal="center" wrapText="1"/>
    </xf>
    <xf numFmtId="0" fontId="18" fillId="33" borderId="12"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left" vertical="top" wrapText="1" indent="3"/>
    </xf>
    <xf numFmtId="0" fontId="21" fillId="0" borderId="0" xfId="0" applyFont="1" applyAlignment="1">
      <alignment horizontal="left" vertical="top" wrapText="1" indent="1"/>
    </xf>
    <xf numFmtId="0" fontId="18" fillId="0" borderId="10" xfId="0" applyFont="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11" xfId="0" applyFont="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indent="2"/>
    </xf>
    <xf numFmtId="0" fontId="22" fillId="0" borderId="13" xfId="0" applyFont="1" applyBorder="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0" fontId="21" fillId="34" borderId="0" xfId="0" applyFont="1" applyFill="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4"/>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21" fillId="0" borderId="14" xfId="0" applyFont="1" applyBorder="1" applyAlignment="1">
      <alignment horizontal="center" wrapText="1"/>
    </xf>
    <xf numFmtId="0" fontId="21" fillId="0" borderId="14"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Border="1" applyAlignment="1">
      <alignment horizontal="center" wrapText="1"/>
    </xf>
    <xf numFmtId="0" fontId="18" fillId="0" borderId="15"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center" vertical="top" wrapText="1"/>
    </xf>
    <xf numFmtId="0" fontId="21" fillId="33" borderId="0" xfId="0" applyFont="1" applyFill="1" applyAlignment="1">
      <alignment horizontal="left" vertical="top" wrapText="1" indent="1"/>
    </xf>
    <xf numFmtId="0" fontId="18" fillId="0" borderId="0" xfId="0" applyFont="1" applyAlignment="1">
      <alignment horizontal="left" wrapText="1" indent="5"/>
    </xf>
    <xf numFmtId="3" fontId="18" fillId="33" borderId="12"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vertical="top" wrapText="1" indent="1"/>
    </xf>
    <xf numFmtId="0" fontId="0" fillId="0" borderId="10" xfId="0" applyBorder="1" applyAlignment="1">
      <alignment wrapText="1"/>
    </xf>
    <xf numFmtId="6" fontId="18" fillId="0" borderId="0" xfId="0" applyNumberFormat="1" applyFont="1" applyAlignment="1">
      <alignment wrapText="1"/>
    </xf>
    <xf numFmtId="6" fontId="18" fillId="33" borderId="0" xfId="0" applyNumberFormat="1" applyFont="1" applyFill="1" applyAlignment="1">
      <alignment wrapText="1"/>
    </xf>
    <xf numFmtId="0" fontId="22"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4" xfId="0" applyFont="1" applyFill="1" applyBorder="1" applyAlignment="1">
      <alignment horizontal="center" wrapText="1"/>
    </xf>
    <xf numFmtId="0" fontId="22" fillId="34" borderId="13" xfId="0" applyFont="1" applyFill="1" applyBorder="1" applyAlignment="1">
      <alignment horizontal="center" wrapText="1"/>
    </xf>
    <xf numFmtId="0" fontId="20" fillId="33" borderId="0" xfId="0" applyFont="1" applyFill="1" applyAlignment="1">
      <alignment horizontal="left" vertical="top" wrapText="1" indent="1"/>
    </xf>
    <xf numFmtId="0" fontId="21" fillId="34" borderId="0" xfId="0" applyFont="1" applyFill="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3" xfId="0" applyFont="1" applyFill="1" applyBorder="1" applyAlignment="1">
      <alignment horizontal="center" wrapText="1"/>
    </xf>
    <xf numFmtId="0" fontId="21" fillId="0" borderId="0" xfId="0" applyFont="1" applyAlignment="1">
      <alignment horizontal="right" vertical="top" wrapText="1" indent="1"/>
    </xf>
    <xf numFmtId="0" fontId="18" fillId="0" borderId="0" xfId="0" applyFont="1" applyAlignment="1">
      <alignment horizontal="left" vertical="top" wrapText="1" indent="4"/>
    </xf>
    <xf numFmtId="3" fontId="18" fillId="0" borderId="13" xfId="0" applyNumberFormat="1" applyFont="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vertical="top" wrapText="1"/>
    </xf>
    <xf numFmtId="0" fontId="22" fillId="34" borderId="14" xfId="0" applyFont="1" applyFill="1" applyBorder="1" applyAlignment="1">
      <alignment horizontal="center" wrapText="1"/>
    </xf>
    <xf numFmtId="0" fontId="22" fillId="34" borderId="10" xfId="0" applyFont="1" applyFill="1" applyBorder="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2" fillId="34" borderId="14" xfId="0" applyFont="1" applyFill="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21"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21" fillId="34" borderId="0" xfId="0" applyFont="1" applyFill="1" applyAlignment="1">
      <alignment horizontal="center" wrapText="1"/>
    </xf>
    <xf numFmtId="0" fontId="18" fillId="33" borderId="14" xfId="0" applyFont="1" applyFill="1" applyBorder="1" applyAlignment="1">
      <alignment horizontal="left" vertical="top" wrapText="1" indent="1"/>
    </xf>
    <xf numFmtId="0" fontId="18" fillId="34" borderId="0" xfId="0" applyFont="1" applyFill="1" applyAlignment="1">
      <alignment horizontal="right" vertical="top"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4"/>
    </xf>
    <xf numFmtId="0" fontId="21" fillId="0" borderId="0" xfId="0" applyFont="1" applyAlignment="1">
      <alignment horizontal="left" wrapText="1" indent="4"/>
    </xf>
    <xf numFmtId="0" fontId="19" fillId="0" borderId="0" xfId="0" applyFont="1" applyAlignment="1">
      <alignment horizontal="left" vertical="top" wrapText="1" indent="4"/>
    </xf>
    <xf numFmtId="3" fontId="18" fillId="33" borderId="13" xfId="0" applyNumberFormat="1" applyFont="1" applyFill="1" applyBorder="1" applyAlignment="1">
      <alignment horizontal="right" wrapText="1"/>
    </xf>
    <xf numFmtId="0" fontId="19" fillId="33"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1" fillId="33" borderId="0" xfId="0" applyFont="1" applyFill="1" applyAlignment="1">
      <alignment horizontal="left" vertical="top" wrapText="1" indent="7"/>
    </xf>
    <xf numFmtId="0" fontId="19" fillId="0" borderId="0" xfId="0" applyFont="1" applyAlignment="1">
      <alignment horizontal="left" vertical="top" wrapText="1" indent="7"/>
    </xf>
    <xf numFmtId="0" fontId="21" fillId="33" borderId="0" xfId="0" applyFont="1" applyFill="1" applyAlignment="1">
      <alignment horizontal="left" vertical="top" wrapText="1" indent="3"/>
    </xf>
    <xf numFmtId="0" fontId="19" fillId="0" borderId="0" xfId="0" applyFont="1" applyAlignment="1">
      <alignment horizontal="left" wrapText="1" indent="7"/>
    </xf>
    <xf numFmtId="0" fontId="18" fillId="0" borderId="13" xfId="0" applyFont="1" applyBorder="1" applyAlignment="1">
      <alignment horizontal="right" wrapText="1"/>
    </xf>
    <xf numFmtId="0" fontId="19" fillId="0" borderId="0" xfId="0" applyFont="1" applyAlignment="1">
      <alignment horizontal="left" wrapText="1" indent="7"/>
    </xf>
    <xf numFmtId="0" fontId="18" fillId="0" borderId="0" xfId="0" applyFont="1" applyAlignment="1">
      <alignment horizontal="left"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49</v>
      </c>
    </row>
    <row r="15" spans="1:4" ht="30" x14ac:dyDescent="0.25">
      <c r="A15" s="2" t="s">
        <v>27</v>
      </c>
      <c r="B15" s="4" t="s">
        <v>7</v>
      </c>
      <c r="C15" s="7">
        <v>8681117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10</v>
      </c>
      <c r="B1" s="1" t="s">
        <v>2</v>
      </c>
    </row>
    <row r="2" spans="1:2" x14ac:dyDescent="0.25">
      <c r="A2" s="8"/>
      <c r="B2" s="1" t="s">
        <v>3</v>
      </c>
    </row>
    <row r="3" spans="1:2" x14ac:dyDescent="0.25">
      <c r="A3" s="3" t="s">
        <v>310</v>
      </c>
      <c r="B3" s="4" t="s">
        <v>7</v>
      </c>
    </row>
    <row r="4" spans="1:2" x14ac:dyDescent="0.25">
      <c r="A4" s="45" t="s">
        <v>310</v>
      </c>
      <c r="B4" s="4" t="s">
        <v>7</v>
      </c>
    </row>
    <row r="5" spans="1:2" x14ac:dyDescent="0.25">
      <c r="A5" s="45"/>
      <c r="B5" s="10" t="s">
        <v>311</v>
      </c>
    </row>
    <row r="6" spans="1:2" x14ac:dyDescent="0.25">
      <c r="A6" s="45"/>
      <c r="B6" s="11"/>
    </row>
    <row r="7" spans="1:2" ht="90" x14ac:dyDescent="0.25">
      <c r="A7" s="45"/>
      <c r="B7" s="11" t="s">
        <v>312</v>
      </c>
    </row>
    <row r="8" spans="1:2" x14ac:dyDescent="0.25">
      <c r="A8" s="45"/>
      <c r="B8" s="11"/>
    </row>
    <row r="9" spans="1:2" ht="90" x14ac:dyDescent="0.25">
      <c r="A9" s="45"/>
      <c r="B9" s="11" t="s">
        <v>313</v>
      </c>
    </row>
    <row r="10" spans="1:2" x14ac:dyDescent="0.25">
      <c r="A10" s="45"/>
      <c r="B10" s="11"/>
    </row>
    <row r="11" spans="1:2" ht="90" x14ac:dyDescent="0.25">
      <c r="A11" s="45"/>
      <c r="B11" s="11" t="s">
        <v>314</v>
      </c>
    </row>
    <row r="12" spans="1:2" x14ac:dyDescent="0.25">
      <c r="A12" s="45"/>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1" width="9.7109375" bestFit="1" customWidth="1"/>
    <col min="2" max="2" width="36.5703125" bestFit="1" customWidth="1"/>
    <col min="3" max="3" width="28.42578125" customWidth="1"/>
    <col min="4" max="4" width="27.5703125" customWidth="1"/>
    <col min="5" max="5" width="20.42578125" customWidth="1"/>
    <col min="6" max="6" width="5.7109375" customWidth="1"/>
    <col min="7" max="7" width="15" customWidth="1"/>
    <col min="8" max="8" width="20.42578125" customWidth="1"/>
    <col min="9" max="9" width="5.7109375" customWidth="1"/>
    <col min="10" max="10" width="20.42578125" customWidth="1"/>
    <col min="11" max="11" width="16.85546875" customWidth="1"/>
    <col min="12" max="12" width="5.7109375" customWidth="1"/>
    <col min="13" max="13" width="20.42578125" customWidth="1"/>
    <col min="14" max="14" width="24.42578125" customWidth="1"/>
    <col min="15" max="15" width="28.42578125" customWidth="1"/>
    <col min="16" max="16" width="5.7109375" customWidth="1"/>
    <col min="17" max="17" width="20.42578125" customWidth="1"/>
    <col min="18" max="18" width="28.42578125" customWidth="1"/>
    <col min="19" max="19" width="5.7109375" customWidth="1"/>
    <col min="20" max="20" width="15" customWidth="1"/>
    <col min="21" max="21" width="28.42578125" customWidth="1"/>
  </cols>
  <sheetData>
    <row r="1" spans="1:21" ht="15" customHeight="1" x14ac:dyDescent="0.25">
      <c r="A1" s="8" t="s">
        <v>23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37</v>
      </c>
      <c r="B3" s="44" t="s">
        <v>7</v>
      </c>
      <c r="C3" s="44"/>
      <c r="D3" s="44"/>
      <c r="E3" s="44"/>
      <c r="F3" s="44"/>
      <c r="G3" s="44"/>
      <c r="H3" s="44"/>
      <c r="I3" s="44"/>
      <c r="J3" s="44"/>
      <c r="K3" s="44"/>
      <c r="L3" s="44"/>
      <c r="M3" s="44"/>
      <c r="N3" s="44"/>
      <c r="O3" s="44"/>
      <c r="P3" s="44"/>
      <c r="Q3" s="44"/>
      <c r="R3" s="44"/>
      <c r="S3" s="44"/>
      <c r="T3" s="44"/>
      <c r="U3" s="44"/>
    </row>
    <row r="4" spans="1:21" ht="15" customHeight="1" x14ac:dyDescent="0.25">
      <c r="A4" s="45" t="s">
        <v>237</v>
      </c>
      <c r="B4" s="44" t="s">
        <v>7</v>
      </c>
      <c r="C4" s="44"/>
      <c r="D4" s="44"/>
      <c r="E4" s="44"/>
      <c r="F4" s="44"/>
      <c r="G4" s="44"/>
      <c r="H4" s="44"/>
      <c r="I4" s="44"/>
      <c r="J4" s="44"/>
      <c r="K4" s="44"/>
      <c r="L4" s="44"/>
      <c r="M4" s="44"/>
      <c r="N4" s="44"/>
      <c r="O4" s="44"/>
      <c r="P4" s="44"/>
      <c r="Q4" s="44"/>
      <c r="R4" s="44"/>
      <c r="S4" s="44"/>
      <c r="T4" s="44"/>
      <c r="U4" s="44"/>
    </row>
    <row r="5" spans="1:21" x14ac:dyDescent="0.25">
      <c r="A5" s="45"/>
      <c r="B5" s="46" t="s">
        <v>315</v>
      </c>
      <c r="C5" s="46"/>
      <c r="D5" s="46"/>
      <c r="E5" s="46"/>
      <c r="F5" s="46"/>
      <c r="G5" s="46"/>
      <c r="H5" s="46"/>
      <c r="I5" s="46"/>
      <c r="J5" s="46"/>
      <c r="K5" s="46"/>
      <c r="L5" s="46"/>
      <c r="M5" s="46"/>
      <c r="N5" s="46"/>
      <c r="O5" s="46"/>
      <c r="P5" s="46"/>
      <c r="Q5" s="46"/>
      <c r="R5" s="46"/>
      <c r="S5" s="46"/>
      <c r="T5" s="46"/>
      <c r="U5" s="46"/>
    </row>
    <row r="6" spans="1:21" x14ac:dyDescent="0.25">
      <c r="A6" s="45"/>
      <c r="B6" s="47"/>
      <c r="C6" s="47"/>
      <c r="D6" s="47"/>
      <c r="E6" s="47"/>
      <c r="F6" s="47"/>
      <c r="G6" s="47"/>
      <c r="H6" s="47"/>
      <c r="I6" s="47"/>
      <c r="J6" s="47"/>
      <c r="K6" s="47"/>
      <c r="L6" s="47"/>
      <c r="M6" s="47"/>
      <c r="N6" s="47"/>
      <c r="O6" s="47"/>
      <c r="P6" s="47"/>
      <c r="Q6" s="47"/>
      <c r="R6" s="47"/>
      <c r="S6" s="47"/>
      <c r="T6" s="47"/>
      <c r="U6" s="47"/>
    </row>
    <row r="7" spans="1:21" x14ac:dyDescent="0.25">
      <c r="A7" s="45"/>
      <c r="B7" s="47" t="s">
        <v>316</v>
      </c>
      <c r="C7" s="47"/>
      <c r="D7" s="47"/>
      <c r="E7" s="47"/>
      <c r="F7" s="47"/>
      <c r="G7" s="47"/>
      <c r="H7" s="47"/>
      <c r="I7" s="47"/>
      <c r="J7" s="47"/>
      <c r="K7" s="47"/>
      <c r="L7" s="47"/>
      <c r="M7" s="47"/>
      <c r="N7" s="47"/>
      <c r="O7" s="47"/>
      <c r="P7" s="47"/>
      <c r="Q7" s="47"/>
      <c r="R7" s="47"/>
      <c r="S7" s="47"/>
      <c r="T7" s="47"/>
      <c r="U7" s="47"/>
    </row>
    <row r="8" spans="1:21" x14ac:dyDescent="0.25">
      <c r="A8" s="45"/>
      <c r="B8" s="47"/>
      <c r="C8" s="47"/>
      <c r="D8" s="47"/>
      <c r="E8" s="47"/>
      <c r="F8" s="47"/>
      <c r="G8" s="47"/>
      <c r="H8" s="47"/>
      <c r="I8" s="47"/>
      <c r="J8" s="47"/>
      <c r="K8" s="47"/>
      <c r="L8" s="47"/>
      <c r="M8" s="47"/>
      <c r="N8" s="47"/>
      <c r="O8" s="47"/>
      <c r="P8" s="47"/>
      <c r="Q8" s="47"/>
      <c r="R8" s="47"/>
      <c r="S8" s="47"/>
      <c r="T8" s="47"/>
      <c r="U8" s="47"/>
    </row>
    <row r="9" spans="1:21" x14ac:dyDescent="0.25">
      <c r="A9" s="45"/>
      <c r="B9" s="20"/>
      <c r="C9" s="14"/>
      <c r="D9" s="56"/>
      <c r="E9" s="56"/>
      <c r="F9" s="14"/>
      <c r="G9" s="35" t="s">
        <v>317</v>
      </c>
      <c r="H9" s="35"/>
      <c r="I9" s="14"/>
      <c r="J9" s="35" t="s">
        <v>317</v>
      </c>
      <c r="K9" s="35"/>
      <c r="L9" s="14"/>
      <c r="M9" s="56"/>
      <c r="N9" s="56"/>
      <c r="O9" s="14"/>
    </row>
    <row r="10" spans="1:21" x14ac:dyDescent="0.25">
      <c r="A10" s="45"/>
      <c r="B10" s="20"/>
      <c r="C10" s="14"/>
      <c r="D10" s="35" t="s">
        <v>318</v>
      </c>
      <c r="E10" s="35"/>
      <c r="F10" s="14"/>
      <c r="G10" s="35" t="s">
        <v>319</v>
      </c>
      <c r="H10" s="35"/>
      <c r="I10" s="14"/>
      <c r="J10" s="35" t="s">
        <v>319</v>
      </c>
      <c r="K10" s="35"/>
      <c r="L10" s="14"/>
      <c r="M10" s="35" t="s">
        <v>320</v>
      </c>
      <c r="N10" s="35"/>
      <c r="O10" s="14"/>
    </row>
    <row r="11" spans="1:21" ht="15.75" thickBot="1" x14ac:dyDescent="0.3">
      <c r="A11" s="45"/>
      <c r="B11" s="13" t="s">
        <v>321</v>
      </c>
      <c r="C11" s="14"/>
      <c r="D11" s="33" t="s">
        <v>322</v>
      </c>
      <c r="E11" s="33"/>
      <c r="F11" s="14"/>
      <c r="G11" s="33" t="s">
        <v>323</v>
      </c>
      <c r="H11" s="33"/>
      <c r="I11" s="14"/>
      <c r="J11" s="33" t="s">
        <v>324</v>
      </c>
      <c r="K11" s="33"/>
      <c r="L11" s="14"/>
      <c r="M11" s="33" t="s">
        <v>325</v>
      </c>
      <c r="N11" s="33"/>
      <c r="O11" s="14"/>
    </row>
    <row r="12" spans="1:21" x14ac:dyDescent="0.25">
      <c r="A12" s="45"/>
      <c r="B12" s="20"/>
      <c r="C12" s="14"/>
      <c r="D12" s="35" t="s">
        <v>326</v>
      </c>
      <c r="E12" s="35"/>
      <c r="F12" s="35"/>
      <c r="G12" s="35"/>
      <c r="H12" s="35"/>
      <c r="I12" s="35"/>
      <c r="J12" s="35"/>
      <c r="K12" s="35"/>
      <c r="L12" s="35"/>
      <c r="M12" s="35"/>
      <c r="N12" s="35"/>
      <c r="O12" s="14"/>
    </row>
    <row r="13" spans="1:21" x14ac:dyDescent="0.25">
      <c r="A13" s="45"/>
      <c r="B13" s="51" t="s">
        <v>327</v>
      </c>
      <c r="C13" s="17"/>
      <c r="D13" s="39"/>
      <c r="E13" s="39"/>
      <c r="F13" s="17"/>
      <c r="G13" s="39"/>
      <c r="H13" s="39"/>
      <c r="I13" s="17"/>
      <c r="J13" s="39"/>
      <c r="K13" s="39"/>
      <c r="L13" s="17"/>
      <c r="M13" s="39"/>
      <c r="N13" s="39"/>
      <c r="O13" s="17"/>
    </row>
    <row r="14" spans="1:21" x14ac:dyDescent="0.25">
      <c r="A14" s="45"/>
      <c r="B14" s="19" t="s">
        <v>328</v>
      </c>
      <c r="C14" s="20"/>
      <c r="D14" s="11" t="s">
        <v>297</v>
      </c>
      <c r="E14" s="30">
        <v>102463</v>
      </c>
      <c r="F14" s="20"/>
      <c r="G14" s="11" t="s">
        <v>297</v>
      </c>
      <c r="H14" s="26">
        <v>244</v>
      </c>
      <c r="I14" s="20"/>
      <c r="J14" s="11" t="s">
        <v>297</v>
      </c>
      <c r="K14" s="26" t="s">
        <v>329</v>
      </c>
      <c r="L14" s="11" t="s">
        <v>330</v>
      </c>
      <c r="M14" s="11" t="s">
        <v>297</v>
      </c>
      <c r="N14" s="30">
        <v>102640</v>
      </c>
      <c r="O14" s="20"/>
    </row>
    <row r="15" spans="1:21" ht="25.5" x14ac:dyDescent="0.25">
      <c r="A15" s="45"/>
      <c r="B15" s="16" t="s">
        <v>331</v>
      </c>
      <c r="C15" s="17"/>
      <c r="D15" s="37">
        <v>254998</v>
      </c>
      <c r="E15" s="37"/>
      <c r="F15" s="17"/>
      <c r="G15" s="37">
        <v>2741</v>
      </c>
      <c r="H15" s="37"/>
      <c r="I15" s="17"/>
      <c r="J15" s="57" t="s">
        <v>332</v>
      </c>
      <c r="K15" s="57"/>
      <c r="L15" s="22" t="s">
        <v>330</v>
      </c>
      <c r="M15" s="37">
        <v>257411</v>
      </c>
      <c r="N15" s="37"/>
      <c r="O15" s="17"/>
    </row>
    <row r="16" spans="1:21" ht="25.5" x14ac:dyDescent="0.25">
      <c r="A16" s="45"/>
      <c r="B16" s="19" t="s">
        <v>333</v>
      </c>
      <c r="C16" s="20"/>
      <c r="D16" s="41">
        <v>272077</v>
      </c>
      <c r="E16" s="41"/>
      <c r="F16" s="20"/>
      <c r="G16" s="41">
        <v>2887</v>
      </c>
      <c r="H16" s="41"/>
      <c r="I16" s="20"/>
      <c r="J16" s="58" t="s">
        <v>334</v>
      </c>
      <c r="K16" s="58"/>
      <c r="L16" s="11" t="s">
        <v>330</v>
      </c>
      <c r="M16" s="41">
        <v>272152</v>
      </c>
      <c r="N16" s="41"/>
      <c r="O16" s="20"/>
    </row>
    <row r="17" spans="1:21" x14ac:dyDescent="0.25">
      <c r="A17" s="45"/>
      <c r="B17" s="16" t="s">
        <v>335</v>
      </c>
      <c r="C17" s="17"/>
      <c r="D17" s="37">
        <v>174699</v>
      </c>
      <c r="E17" s="37"/>
      <c r="F17" s="17"/>
      <c r="G17" s="37">
        <v>3571</v>
      </c>
      <c r="H17" s="37"/>
      <c r="I17" s="17"/>
      <c r="J17" s="57" t="s">
        <v>336</v>
      </c>
      <c r="K17" s="57"/>
      <c r="L17" s="22" t="s">
        <v>330</v>
      </c>
      <c r="M17" s="37">
        <v>177735</v>
      </c>
      <c r="N17" s="37"/>
      <c r="O17" s="17"/>
    </row>
    <row r="18" spans="1:21" ht="15.75" thickBot="1" x14ac:dyDescent="0.3">
      <c r="A18" s="45"/>
      <c r="B18" s="19" t="s">
        <v>337</v>
      </c>
      <c r="C18" s="20"/>
      <c r="D18" s="59">
        <v>25384</v>
      </c>
      <c r="E18" s="59"/>
      <c r="F18" s="20"/>
      <c r="G18" s="38">
        <v>155</v>
      </c>
      <c r="H18" s="38"/>
      <c r="I18" s="20"/>
      <c r="J18" s="38" t="s">
        <v>338</v>
      </c>
      <c r="K18" s="38"/>
      <c r="L18" s="11" t="s">
        <v>330</v>
      </c>
      <c r="M18" s="59">
        <v>25506</v>
      </c>
      <c r="N18" s="59"/>
      <c r="O18" s="20"/>
    </row>
    <row r="19" spans="1:21" x14ac:dyDescent="0.25">
      <c r="A19" s="45"/>
      <c r="B19" s="54" t="s">
        <v>339</v>
      </c>
      <c r="C19" s="17"/>
      <c r="D19" s="60">
        <v>829621</v>
      </c>
      <c r="E19" s="60"/>
      <c r="F19" s="17"/>
      <c r="G19" s="60">
        <v>9598</v>
      </c>
      <c r="H19" s="60"/>
      <c r="I19" s="17"/>
      <c r="J19" s="61" t="s">
        <v>340</v>
      </c>
      <c r="K19" s="61"/>
      <c r="L19" s="22" t="s">
        <v>330</v>
      </c>
      <c r="M19" s="60">
        <v>835444</v>
      </c>
      <c r="N19" s="60"/>
      <c r="O19" s="17"/>
    </row>
    <row r="20" spans="1:21" ht="15.75" thickBot="1" x14ac:dyDescent="0.3">
      <c r="A20" s="45"/>
      <c r="B20" s="19" t="s">
        <v>341</v>
      </c>
      <c r="C20" s="20"/>
      <c r="D20" s="59">
        <v>4114</v>
      </c>
      <c r="E20" s="59"/>
      <c r="F20" s="20"/>
      <c r="G20" s="59">
        <v>1752</v>
      </c>
      <c r="H20" s="59"/>
      <c r="I20" s="20"/>
      <c r="J20" s="38" t="s">
        <v>342</v>
      </c>
      <c r="K20" s="38"/>
      <c r="L20" s="20"/>
      <c r="M20" s="59">
        <v>5866</v>
      </c>
      <c r="N20" s="59"/>
      <c r="O20" s="20"/>
    </row>
    <row r="21" spans="1:21" x14ac:dyDescent="0.25">
      <c r="A21" s="45"/>
      <c r="B21" s="28"/>
      <c r="C21" s="17"/>
      <c r="D21" s="40"/>
      <c r="E21" s="40"/>
      <c r="F21" s="17"/>
      <c r="G21" s="40"/>
      <c r="H21" s="40"/>
      <c r="I21" s="17"/>
      <c r="J21" s="40"/>
      <c r="K21" s="40"/>
      <c r="L21" s="17"/>
      <c r="M21" s="40"/>
      <c r="N21" s="40"/>
      <c r="O21" s="17"/>
    </row>
    <row r="22" spans="1:21" ht="15.75" thickBot="1" x14ac:dyDescent="0.3">
      <c r="A22" s="45"/>
      <c r="B22" s="19" t="s">
        <v>137</v>
      </c>
      <c r="C22" s="20"/>
      <c r="D22" s="31" t="s">
        <v>297</v>
      </c>
      <c r="E22" s="55">
        <v>833735</v>
      </c>
      <c r="F22" s="20"/>
      <c r="G22" s="31" t="s">
        <v>297</v>
      </c>
      <c r="H22" s="55">
        <v>11350</v>
      </c>
      <c r="I22" s="20"/>
      <c r="J22" s="31" t="s">
        <v>297</v>
      </c>
      <c r="K22" s="32" t="s">
        <v>340</v>
      </c>
      <c r="L22" s="11" t="s">
        <v>330</v>
      </c>
      <c r="M22" s="31" t="s">
        <v>297</v>
      </c>
      <c r="N22" s="55">
        <v>841310</v>
      </c>
      <c r="O22" s="20"/>
    </row>
    <row r="23" spans="1:21" ht="15.75" thickTop="1" x14ac:dyDescent="0.25">
      <c r="A23" s="45"/>
      <c r="B23" s="47"/>
      <c r="C23" s="47"/>
      <c r="D23" s="47"/>
      <c r="E23" s="47"/>
      <c r="F23" s="47"/>
      <c r="G23" s="47"/>
      <c r="H23" s="47"/>
      <c r="I23" s="47"/>
      <c r="J23" s="47"/>
      <c r="K23" s="47"/>
      <c r="L23" s="47"/>
      <c r="M23" s="47"/>
      <c r="N23" s="47"/>
      <c r="O23" s="47"/>
      <c r="P23" s="47"/>
      <c r="Q23" s="47"/>
      <c r="R23" s="47"/>
      <c r="S23" s="47"/>
      <c r="T23" s="47"/>
      <c r="U23" s="47"/>
    </row>
    <row r="24" spans="1:21" ht="15.75" thickBot="1" x14ac:dyDescent="0.3">
      <c r="A24" s="45"/>
      <c r="B24" s="13" t="s">
        <v>321</v>
      </c>
      <c r="C24" s="14"/>
      <c r="D24" s="56"/>
      <c r="E24" s="56"/>
      <c r="F24" s="14"/>
      <c r="G24" s="56"/>
      <c r="H24" s="56"/>
      <c r="I24" s="14"/>
      <c r="J24" s="56"/>
      <c r="K24" s="56"/>
      <c r="L24" s="14"/>
      <c r="M24" s="56"/>
      <c r="N24" s="56"/>
      <c r="O24" s="14"/>
    </row>
    <row r="25" spans="1:21" x14ac:dyDescent="0.25">
      <c r="A25" s="45"/>
      <c r="B25" s="51" t="s">
        <v>343</v>
      </c>
      <c r="C25" s="17"/>
      <c r="D25" s="39"/>
      <c r="E25" s="39"/>
      <c r="F25" s="17"/>
      <c r="G25" s="39"/>
      <c r="H25" s="39"/>
      <c r="I25" s="17"/>
      <c r="J25" s="39"/>
      <c r="K25" s="39"/>
      <c r="L25" s="17"/>
      <c r="M25" s="39"/>
      <c r="N25" s="39"/>
      <c r="O25" s="17"/>
    </row>
    <row r="26" spans="1:21" ht="26.25" thickBot="1" x14ac:dyDescent="0.3">
      <c r="A26" s="45"/>
      <c r="B26" s="19" t="s">
        <v>333</v>
      </c>
      <c r="C26" s="20"/>
      <c r="D26" s="11" t="s">
        <v>297</v>
      </c>
      <c r="E26" s="26">
        <v>834</v>
      </c>
      <c r="F26" s="20"/>
      <c r="G26" s="11" t="s">
        <v>297</v>
      </c>
      <c r="H26" s="26">
        <v>1</v>
      </c>
      <c r="I26" s="20"/>
      <c r="J26" s="11" t="s">
        <v>297</v>
      </c>
      <c r="K26" s="26" t="s">
        <v>344</v>
      </c>
      <c r="L26" s="11" t="s">
        <v>330</v>
      </c>
      <c r="M26" s="11" t="s">
        <v>297</v>
      </c>
      <c r="N26" s="26">
        <v>831</v>
      </c>
      <c r="O26" s="20"/>
    </row>
    <row r="27" spans="1:21" x14ac:dyDescent="0.25">
      <c r="A27" s="45"/>
      <c r="B27" s="28"/>
      <c r="C27" s="17"/>
      <c r="D27" s="40"/>
      <c r="E27" s="40"/>
      <c r="F27" s="17"/>
      <c r="G27" s="40"/>
      <c r="H27" s="40"/>
      <c r="I27" s="17"/>
      <c r="J27" s="40"/>
      <c r="K27" s="40"/>
      <c r="L27" s="17"/>
      <c r="M27" s="40"/>
      <c r="N27" s="40"/>
      <c r="O27" s="17"/>
    </row>
    <row r="28" spans="1:21" ht="15.75" thickBot="1" x14ac:dyDescent="0.3">
      <c r="A28" s="45"/>
      <c r="B28" s="19" t="s">
        <v>137</v>
      </c>
      <c r="C28" s="20"/>
      <c r="D28" s="31" t="s">
        <v>297</v>
      </c>
      <c r="E28" s="32">
        <v>834</v>
      </c>
      <c r="F28" s="20"/>
      <c r="G28" s="31" t="s">
        <v>297</v>
      </c>
      <c r="H28" s="32">
        <v>1</v>
      </c>
      <c r="I28" s="20"/>
      <c r="J28" s="31" t="s">
        <v>297</v>
      </c>
      <c r="K28" s="32" t="s">
        <v>344</v>
      </c>
      <c r="L28" s="11" t="s">
        <v>330</v>
      </c>
      <c r="M28" s="31" t="s">
        <v>297</v>
      </c>
      <c r="N28" s="32">
        <v>831</v>
      </c>
      <c r="O28" s="20"/>
    </row>
    <row r="29" spans="1:21" ht="15.75" thickTop="1" x14ac:dyDescent="0.25">
      <c r="A29" s="45"/>
      <c r="B29" s="49"/>
      <c r="C29" s="49"/>
      <c r="D29" s="49"/>
      <c r="E29" s="49"/>
      <c r="F29" s="49"/>
      <c r="G29" s="49"/>
      <c r="H29" s="49"/>
      <c r="I29" s="49"/>
      <c r="J29" s="49"/>
      <c r="K29" s="49"/>
      <c r="L29" s="49"/>
      <c r="M29" s="49"/>
      <c r="N29" s="49"/>
      <c r="O29" s="49"/>
      <c r="P29" s="49"/>
      <c r="Q29" s="49"/>
      <c r="R29" s="49"/>
      <c r="S29" s="49"/>
      <c r="T29" s="49"/>
      <c r="U29" s="49"/>
    </row>
    <row r="30" spans="1:21" x14ac:dyDescent="0.25">
      <c r="A30" s="45"/>
      <c r="B30" s="20"/>
      <c r="C30" s="14"/>
      <c r="D30" s="56"/>
      <c r="E30" s="56"/>
      <c r="F30" s="14"/>
      <c r="G30" s="35" t="s">
        <v>317</v>
      </c>
      <c r="H30" s="35"/>
      <c r="I30" s="14"/>
      <c r="J30" s="35" t="s">
        <v>317</v>
      </c>
      <c r="K30" s="35"/>
      <c r="L30" s="14"/>
      <c r="M30" s="56"/>
      <c r="N30" s="56"/>
      <c r="O30" s="14"/>
    </row>
    <row r="31" spans="1:21" x14ac:dyDescent="0.25">
      <c r="A31" s="45"/>
      <c r="B31" s="20"/>
      <c r="C31" s="14"/>
      <c r="D31" s="35" t="s">
        <v>318</v>
      </c>
      <c r="E31" s="35"/>
      <c r="F31" s="14"/>
      <c r="G31" s="35" t="s">
        <v>319</v>
      </c>
      <c r="H31" s="35"/>
      <c r="I31" s="14"/>
      <c r="J31" s="35" t="s">
        <v>319</v>
      </c>
      <c r="K31" s="35"/>
      <c r="L31" s="14"/>
      <c r="M31" s="35" t="s">
        <v>320</v>
      </c>
      <c r="N31" s="35"/>
      <c r="O31" s="14"/>
    </row>
    <row r="32" spans="1:21" ht="15.75" thickBot="1" x14ac:dyDescent="0.3">
      <c r="A32" s="45"/>
      <c r="B32" s="13" t="s">
        <v>345</v>
      </c>
      <c r="C32" s="14"/>
      <c r="D32" s="33" t="s">
        <v>322</v>
      </c>
      <c r="E32" s="33"/>
      <c r="F32" s="14"/>
      <c r="G32" s="33" t="s">
        <v>323</v>
      </c>
      <c r="H32" s="33"/>
      <c r="I32" s="14"/>
      <c r="J32" s="33" t="s">
        <v>324</v>
      </c>
      <c r="K32" s="33"/>
      <c r="L32" s="14"/>
      <c r="M32" s="33" t="s">
        <v>325</v>
      </c>
      <c r="N32" s="33"/>
      <c r="O32" s="14"/>
    </row>
    <row r="33" spans="1:21" x14ac:dyDescent="0.25">
      <c r="A33" s="45"/>
      <c r="B33" s="20"/>
      <c r="C33" s="14"/>
      <c r="D33" s="35" t="s">
        <v>326</v>
      </c>
      <c r="E33" s="35"/>
      <c r="F33" s="35"/>
      <c r="G33" s="35"/>
      <c r="H33" s="35"/>
      <c r="I33" s="35"/>
      <c r="J33" s="35"/>
      <c r="K33" s="35"/>
      <c r="L33" s="35"/>
      <c r="M33" s="35"/>
      <c r="N33" s="35"/>
      <c r="O33" s="14"/>
    </row>
    <row r="34" spans="1:21" x14ac:dyDescent="0.25">
      <c r="A34" s="45"/>
      <c r="B34" s="51" t="s">
        <v>327</v>
      </c>
      <c r="C34" s="17"/>
      <c r="D34" s="39"/>
      <c r="E34" s="39"/>
      <c r="F34" s="17"/>
      <c r="G34" s="39"/>
      <c r="H34" s="39"/>
      <c r="I34" s="17"/>
      <c r="J34" s="39"/>
      <c r="K34" s="39"/>
      <c r="L34" s="17"/>
      <c r="M34" s="39"/>
      <c r="N34" s="39"/>
      <c r="O34" s="17"/>
    </row>
    <row r="35" spans="1:21" x14ac:dyDescent="0.25">
      <c r="A35" s="45"/>
      <c r="B35" s="19" t="s">
        <v>328</v>
      </c>
      <c r="C35" s="20"/>
      <c r="D35" s="11" t="s">
        <v>297</v>
      </c>
      <c r="E35" s="30">
        <v>103353</v>
      </c>
      <c r="F35" s="20"/>
      <c r="G35" s="11" t="s">
        <v>297</v>
      </c>
      <c r="H35" s="30">
        <v>1303</v>
      </c>
      <c r="I35" s="20"/>
      <c r="J35" s="11" t="s">
        <v>297</v>
      </c>
      <c r="K35" s="26" t="s">
        <v>342</v>
      </c>
      <c r="L35" s="20"/>
      <c r="M35" s="11" t="s">
        <v>297</v>
      </c>
      <c r="N35" s="30">
        <v>104656</v>
      </c>
      <c r="O35" s="20"/>
    </row>
    <row r="36" spans="1:21" ht="25.5" x14ac:dyDescent="0.25">
      <c r="A36" s="45"/>
      <c r="B36" s="16" t="s">
        <v>331</v>
      </c>
      <c r="C36" s="17"/>
      <c r="D36" s="37">
        <v>363583</v>
      </c>
      <c r="E36" s="37"/>
      <c r="F36" s="17"/>
      <c r="G36" s="37">
        <v>6616</v>
      </c>
      <c r="H36" s="37"/>
      <c r="I36" s="17"/>
      <c r="J36" s="57" t="s">
        <v>346</v>
      </c>
      <c r="K36" s="57"/>
      <c r="L36" s="22" t="s">
        <v>330</v>
      </c>
      <c r="M36" s="37">
        <v>370194</v>
      </c>
      <c r="N36" s="37"/>
      <c r="O36" s="17"/>
    </row>
    <row r="37" spans="1:21" ht="25.5" x14ac:dyDescent="0.25">
      <c r="A37" s="45"/>
      <c r="B37" s="19" t="s">
        <v>333</v>
      </c>
      <c r="C37" s="20"/>
      <c r="D37" s="41">
        <v>274350</v>
      </c>
      <c r="E37" s="41"/>
      <c r="F37" s="20"/>
      <c r="G37" s="41">
        <v>6176</v>
      </c>
      <c r="H37" s="41"/>
      <c r="I37" s="20"/>
      <c r="J37" s="58" t="s">
        <v>347</v>
      </c>
      <c r="K37" s="58"/>
      <c r="L37" s="11" t="s">
        <v>330</v>
      </c>
      <c r="M37" s="41">
        <v>280288</v>
      </c>
      <c r="N37" s="41"/>
      <c r="O37" s="20"/>
    </row>
    <row r="38" spans="1:21" x14ac:dyDescent="0.25">
      <c r="A38" s="45"/>
      <c r="B38" s="16" t="s">
        <v>335</v>
      </c>
      <c r="C38" s="17"/>
      <c r="D38" s="37">
        <v>210139</v>
      </c>
      <c r="E38" s="37"/>
      <c r="F38" s="17"/>
      <c r="G38" s="37">
        <v>7576</v>
      </c>
      <c r="H38" s="37"/>
      <c r="I38" s="17"/>
      <c r="J38" s="57" t="s">
        <v>342</v>
      </c>
      <c r="K38" s="57"/>
      <c r="L38" s="17"/>
      <c r="M38" s="37">
        <v>217715</v>
      </c>
      <c r="N38" s="37"/>
      <c r="O38" s="17"/>
    </row>
    <row r="39" spans="1:21" ht="15.75" thickBot="1" x14ac:dyDescent="0.3">
      <c r="A39" s="45"/>
      <c r="B39" s="19" t="s">
        <v>337</v>
      </c>
      <c r="C39" s="20"/>
      <c r="D39" s="59">
        <v>24601</v>
      </c>
      <c r="E39" s="59"/>
      <c r="F39" s="20"/>
      <c r="G39" s="38">
        <v>139</v>
      </c>
      <c r="H39" s="38"/>
      <c r="I39" s="20"/>
      <c r="J39" s="38" t="s">
        <v>348</v>
      </c>
      <c r="K39" s="38"/>
      <c r="L39" s="11" t="s">
        <v>330</v>
      </c>
      <c r="M39" s="59">
        <v>24714</v>
      </c>
      <c r="N39" s="59"/>
      <c r="O39" s="20"/>
    </row>
    <row r="40" spans="1:21" x14ac:dyDescent="0.25">
      <c r="A40" s="45"/>
      <c r="B40" s="54" t="s">
        <v>339</v>
      </c>
      <c r="C40" s="17"/>
      <c r="D40" s="60">
        <v>976026</v>
      </c>
      <c r="E40" s="60"/>
      <c r="F40" s="17"/>
      <c r="G40" s="60">
        <v>21810</v>
      </c>
      <c r="H40" s="60"/>
      <c r="I40" s="17"/>
      <c r="J40" s="61" t="s">
        <v>349</v>
      </c>
      <c r="K40" s="61"/>
      <c r="L40" s="22" t="s">
        <v>330</v>
      </c>
      <c r="M40" s="60">
        <v>997567</v>
      </c>
      <c r="N40" s="60"/>
      <c r="O40" s="17"/>
    </row>
    <row r="41" spans="1:21" ht="15.75" thickBot="1" x14ac:dyDescent="0.3">
      <c r="A41" s="45"/>
      <c r="B41" s="19" t="s">
        <v>341</v>
      </c>
      <c r="C41" s="20"/>
      <c r="D41" s="59">
        <v>2451</v>
      </c>
      <c r="E41" s="59"/>
      <c r="F41" s="20"/>
      <c r="G41" s="59">
        <v>1479</v>
      </c>
      <c r="H41" s="59"/>
      <c r="I41" s="20"/>
      <c r="J41" s="38" t="s">
        <v>342</v>
      </c>
      <c r="K41" s="38"/>
      <c r="L41" s="20"/>
      <c r="M41" s="59">
        <v>3930</v>
      </c>
      <c r="N41" s="59"/>
      <c r="O41" s="20"/>
    </row>
    <row r="42" spans="1:21" x14ac:dyDescent="0.25">
      <c r="A42" s="45"/>
      <c r="B42" s="28"/>
      <c r="C42" s="17"/>
      <c r="D42" s="40"/>
      <c r="E42" s="40"/>
      <c r="F42" s="17"/>
      <c r="G42" s="40"/>
      <c r="H42" s="40"/>
      <c r="I42" s="17"/>
      <c r="J42" s="40"/>
      <c r="K42" s="40"/>
      <c r="L42" s="17"/>
      <c r="M42" s="40"/>
      <c r="N42" s="40"/>
      <c r="O42" s="17"/>
    </row>
    <row r="43" spans="1:21" ht="15.75" thickBot="1" x14ac:dyDescent="0.3">
      <c r="A43" s="45"/>
      <c r="B43" s="19" t="s">
        <v>137</v>
      </c>
      <c r="C43" s="20"/>
      <c r="D43" s="31" t="s">
        <v>297</v>
      </c>
      <c r="E43" s="55">
        <v>978477</v>
      </c>
      <c r="F43" s="20"/>
      <c r="G43" s="31" t="s">
        <v>297</v>
      </c>
      <c r="H43" s="55">
        <v>23289</v>
      </c>
      <c r="I43" s="20"/>
      <c r="J43" s="31" t="s">
        <v>297</v>
      </c>
      <c r="K43" s="32" t="s">
        <v>349</v>
      </c>
      <c r="L43" s="11" t="s">
        <v>330</v>
      </c>
      <c r="M43" s="31" t="s">
        <v>297</v>
      </c>
      <c r="N43" s="55">
        <v>1001497</v>
      </c>
      <c r="O43" s="20"/>
    </row>
    <row r="44" spans="1:21" ht="15.75" thickTop="1" x14ac:dyDescent="0.25">
      <c r="A44" s="45"/>
      <c r="B44" s="47"/>
      <c r="C44" s="47"/>
      <c r="D44" s="47"/>
      <c r="E44" s="47"/>
      <c r="F44" s="47"/>
      <c r="G44" s="47"/>
      <c r="H44" s="47"/>
      <c r="I44" s="47"/>
      <c r="J44" s="47"/>
      <c r="K44" s="47"/>
      <c r="L44" s="47"/>
      <c r="M44" s="47"/>
      <c r="N44" s="47"/>
      <c r="O44" s="47"/>
      <c r="P44" s="47"/>
      <c r="Q44" s="47"/>
      <c r="R44" s="47"/>
      <c r="S44" s="47"/>
      <c r="T44" s="47"/>
      <c r="U44" s="47"/>
    </row>
    <row r="45" spans="1:21" x14ac:dyDescent="0.25">
      <c r="A45" s="45"/>
      <c r="B45" s="47" t="s">
        <v>350</v>
      </c>
      <c r="C45" s="47"/>
      <c r="D45" s="47"/>
      <c r="E45" s="47"/>
      <c r="F45" s="47"/>
      <c r="G45" s="47"/>
      <c r="H45" s="47"/>
      <c r="I45" s="47"/>
      <c r="J45" s="47"/>
      <c r="K45" s="47"/>
      <c r="L45" s="47"/>
      <c r="M45" s="47"/>
      <c r="N45" s="47"/>
      <c r="O45" s="47"/>
      <c r="P45" s="47"/>
      <c r="Q45" s="47"/>
      <c r="R45" s="47"/>
      <c r="S45" s="47"/>
      <c r="T45" s="47"/>
      <c r="U45" s="47"/>
    </row>
    <row r="46" spans="1:21" x14ac:dyDescent="0.25">
      <c r="A46" s="45"/>
      <c r="B46" s="47"/>
      <c r="C46" s="47"/>
      <c r="D46" s="47"/>
      <c r="E46" s="47"/>
      <c r="F46" s="47"/>
      <c r="G46" s="47"/>
      <c r="H46" s="47"/>
      <c r="I46" s="47"/>
      <c r="J46" s="47"/>
      <c r="K46" s="47"/>
      <c r="L46" s="47"/>
      <c r="M46" s="47"/>
      <c r="N46" s="47"/>
      <c r="O46" s="47"/>
      <c r="P46" s="47"/>
      <c r="Q46" s="47"/>
      <c r="R46" s="47"/>
      <c r="S46" s="47"/>
      <c r="T46" s="47"/>
      <c r="U46" s="47"/>
    </row>
    <row r="47" spans="1:21" ht="25.5" customHeight="1" x14ac:dyDescent="0.25">
      <c r="A47" s="45"/>
      <c r="B47" s="47" t="s">
        <v>351</v>
      </c>
      <c r="C47" s="47"/>
      <c r="D47" s="47"/>
      <c r="E47" s="47"/>
      <c r="F47" s="47"/>
      <c r="G47" s="47"/>
      <c r="H47" s="47"/>
      <c r="I47" s="47"/>
      <c r="J47" s="47"/>
      <c r="K47" s="47"/>
      <c r="L47" s="47"/>
      <c r="M47" s="47"/>
      <c r="N47" s="47"/>
      <c r="O47" s="47"/>
      <c r="P47" s="47"/>
      <c r="Q47" s="47"/>
      <c r="R47" s="47"/>
      <c r="S47" s="47"/>
      <c r="T47" s="47"/>
      <c r="U47" s="47"/>
    </row>
    <row r="48" spans="1:21" x14ac:dyDescent="0.25">
      <c r="A48" s="45"/>
      <c r="B48" s="47"/>
      <c r="C48" s="47"/>
      <c r="D48" s="47"/>
      <c r="E48" s="47"/>
      <c r="F48" s="47"/>
      <c r="G48" s="47"/>
      <c r="H48" s="47"/>
      <c r="I48" s="47"/>
      <c r="J48" s="47"/>
      <c r="K48" s="47"/>
      <c r="L48" s="47"/>
      <c r="M48" s="47"/>
      <c r="N48" s="47"/>
      <c r="O48" s="47"/>
      <c r="P48" s="47"/>
      <c r="Q48" s="47"/>
      <c r="R48" s="47"/>
      <c r="S48" s="47"/>
      <c r="T48" s="47"/>
      <c r="U48" s="47"/>
    </row>
    <row r="49" spans="1:21" ht="15.75" thickBot="1" x14ac:dyDescent="0.3">
      <c r="A49" s="45"/>
      <c r="B49" s="20"/>
      <c r="C49" s="14"/>
      <c r="D49" s="33" t="s">
        <v>352</v>
      </c>
      <c r="E49" s="33"/>
      <c r="F49" s="33"/>
      <c r="G49" s="33"/>
      <c r="H49" s="33"/>
      <c r="I49" s="14"/>
      <c r="J49" s="33" t="s">
        <v>353</v>
      </c>
      <c r="K49" s="33"/>
      <c r="L49" s="33"/>
      <c r="M49" s="33"/>
      <c r="N49" s="33"/>
      <c r="O49" s="14"/>
    </row>
    <row r="50" spans="1:21" x14ac:dyDescent="0.25">
      <c r="A50" s="45"/>
      <c r="B50" s="20"/>
      <c r="C50" s="14"/>
      <c r="D50" s="67" t="s">
        <v>318</v>
      </c>
      <c r="E50" s="67"/>
      <c r="F50" s="62"/>
      <c r="G50" s="67" t="s">
        <v>320</v>
      </c>
      <c r="H50" s="67"/>
      <c r="I50" s="14"/>
      <c r="J50" s="67" t="s">
        <v>318</v>
      </c>
      <c r="K50" s="67"/>
      <c r="L50" s="62"/>
      <c r="M50" s="67" t="s">
        <v>320</v>
      </c>
      <c r="N50" s="67"/>
      <c r="O50" s="14"/>
    </row>
    <row r="51" spans="1:21" ht="15.75" thickBot="1" x14ac:dyDescent="0.3">
      <c r="A51" s="45"/>
      <c r="B51" s="20"/>
      <c r="C51" s="14"/>
      <c r="D51" s="33" t="s">
        <v>322</v>
      </c>
      <c r="E51" s="33"/>
      <c r="F51" s="14"/>
      <c r="G51" s="33" t="s">
        <v>325</v>
      </c>
      <c r="H51" s="33"/>
      <c r="I51" s="14"/>
      <c r="J51" s="33" t="s">
        <v>322</v>
      </c>
      <c r="K51" s="33"/>
      <c r="L51" s="14"/>
      <c r="M51" s="33" t="s">
        <v>325</v>
      </c>
      <c r="N51" s="33"/>
      <c r="O51" s="14"/>
    </row>
    <row r="52" spans="1:21" x14ac:dyDescent="0.25">
      <c r="A52" s="45"/>
      <c r="B52" s="20"/>
      <c r="C52" s="14"/>
      <c r="D52" s="35" t="s">
        <v>326</v>
      </c>
      <c r="E52" s="35"/>
      <c r="F52" s="35"/>
      <c r="G52" s="35"/>
      <c r="H52" s="35"/>
      <c r="I52" s="14"/>
      <c r="J52" s="35" t="s">
        <v>326</v>
      </c>
      <c r="K52" s="35"/>
      <c r="L52" s="35"/>
      <c r="M52" s="35"/>
      <c r="N52" s="35"/>
      <c r="O52" s="14"/>
    </row>
    <row r="53" spans="1:21" x14ac:dyDescent="0.25">
      <c r="A53" s="45"/>
      <c r="B53" s="16" t="s">
        <v>354</v>
      </c>
      <c r="C53" s="17"/>
      <c r="D53" s="22" t="s">
        <v>297</v>
      </c>
      <c r="E53" s="23">
        <v>140414</v>
      </c>
      <c r="F53" s="17"/>
      <c r="G53" s="22" t="s">
        <v>297</v>
      </c>
      <c r="H53" s="23">
        <v>141464</v>
      </c>
      <c r="I53" s="17"/>
      <c r="J53" s="22" t="s">
        <v>297</v>
      </c>
      <c r="K53" s="52" t="s">
        <v>342</v>
      </c>
      <c r="L53" s="17"/>
      <c r="M53" s="22" t="s">
        <v>297</v>
      </c>
      <c r="N53" s="52" t="s">
        <v>342</v>
      </c>
      <c r="O53" s="17"/>
    </row>
    <row r="54" spans="1:21" x14ac:dyDescent="0.25">
      <c r="A54" s="45"/>
      <c r="B54" s="19" t="s">
        <v>355</v>
      </c>
      <c r="C54" s="20"/>
      <c r="D54" s="41">
        <v>451993</v>
      </c>
      <c r="E54" s="41"/>
      <c r="F54" s="20"/>
      <c r="G54" s="41">
        <v>454381</v>
      </c>
      <c r="H54" s="41"/>
      <c r="I54" s="20"/>
      <c r="J54" s="58">
        <v>321</v>
      </c>
      <c r="K54" s="58"/>
      <c r="L54" s="20"/>
      <c r="M54" s="58">
        <v>322</v>
      </c>
      <c r="N54" s="58"/>
      <c r="O54" s="20"/>
    </row>
    <row r="55" spans="1:21" x14ac:dyDescent="0.25">
      <c r="A55" s="45"/>
      <c r="B55" s="16" t="s">
        <v>356</v>
      </c>
      <c r="C55" s="17"/>
      <c r="D55" s="37">
        <v>163885</v>
      </c>
      <c r="E55" s="37"/>
      <c r="F55" s="17"/>
      <c r="G55" s="37">
        <v>165378</v>
      </c>
      <c r="H55" s="37"/>
      <c r="I55" s="17"/>
      <c r="J55" s="57">
        <v>513</v>
      </c>
      <c r="K55" s="57"/>
      <c r="L55" s="17"/>
      <c r="M55" s="57">
        <v>509</v>
      </c>
      <c r="N55" s="57"/>
      <c r="O55" s="17"/>
    </row>
    <row r="56" spans="1:21" ht="15.75" thickBot="1" x14ac:dyDescent="0.3">
      <c r="A56" s="45"/>
      <c r="B56" s="19" t="s">
        <v>357</v>
      </c>
      <c r="C56" s="20"/>
      <c r="D56" s="59">
        <v>73329</v>
      </c>
      <c r="E56" s="59"/>
      <c r="F56" s="20"/>
      <c r="G56" s="59">
        <v>74221</v>
      </c>
      <c r="H56" s="59"/>
      <c r="I56" s="20"/>
      <c r="J56" s="38" t="s">
        <v>342</v>
      </c>
      <c r="K56" s="38"/>
      <c r="L56" s="20"/>
      <c r="M56" s="38" t="s">
        <v>342</v>
      </c>
      <c r="N56" s="38"/>
      <c r="O56" s="20"/>
    </row>
    <row r="57" spans="1:21" ht="15.75" thickBot="1" x14ac:dyDescent="0.3">
      <c r="A57" s="45"/>
      <c r="B57" s="16" t="s">
        <v>137</v>
      </c>
      <c r="C57" s="17"/>
      <c r="D57" s="64" t="s">
        <v>297</v>
      </c>
      <c r="E57" s="65">
        <v>829621</v>
      </c>
      <c r="F57" s="17"/>
      <c r="G57" s="64" t="s">
        <v>297</v>
      </c>
      <c r="H57" s="65">
        <v>835444</v>
      </c>
      <c r="I57" s="17"/>
      <c r="J57" s="64" t="s">
        <v>297</v>
      </c>
      <c r="K57" s="66">
        <v>834</v>
      </c>
      <c r="L57" s="17"/>
      <c r="M57" s="64" t="s">
        <v>297</v>
      </c>
      <c r="N57" s="66">
        <v>831</v>
      </c>
      <c r="O57" s="17"/>
    </row>
    <row r="58" spans="1:21" ht="15.75" thickTop="1" x14ac:dyDescent="0.25">
      <c r="A58" s="45"/>
      <c r="B58" s="47"/>
      <c r="C58" s="47"/>
      <c r="D58" s="47"/>
      <c r="E58" s="47"/>
      <c r="F58" s="47"/>
      <c r="G58" s="47"/>
      <c r="H58" s="47"/>
      <c r="I58" s="47"/>
      <c r="J58" s="47"/>
      <c r="K58" s="47"/>
      <c r="L58" s="47"/>
      <c r="M58" s="47"/>
      <c r="N58" s="47"/>
      <c r="O58" s="47"/>
      <c r="P58" s="47"/>
      <c r="Q58" s="47"/>
      <c r="R58" s="47"/>
      <c r="S58" s="47"/>
      <c r="T58" s="47"/>
      <c r="U58" s="47"/>
    </row>
    <row r="59" spans="1:21" x14ac:dyDescent="0.25">
      <c r="A59" s="45"/>
      <c r="B59" s="47" t="s">
        <v>358</v>
      </c>
      <c r="C59" s="47"/>
      <c r="D59" s="47"/>
      <c r="E59" s="47"/>
      <c r="F59" s="47"/>
      <c r="G59" s="47"/>
      <c r="H59" s="47"/>
      <c r="I59" s="47"/>
      <c r="J59" s="47"/>
      <c r="K59" s="47"/>
      <c r="L59" s="47"/>
      <c r="M59" s="47"/>
      <c r="N59" s="47"/>
      <c r="O59" s="47"/>
      <c r="P59" s="47"/>
      <c r="Q59" s="47"/>
      <c r="R59" s="47"/>
      <c r="S59" s="47"/>
      <c r="T59" s="47"/>
      <c r="U59" s="47"/>
    </row>
    <row r="60" spans="1:21" x14ac:dyDescent="0.25">
      <c r="A60" s="45"/>
      <c r="B60" s="47"/>
      <c r="C60" s="47"/>
      <c r="D60" s="47"/>
      <c r="E60" s="47"/>
      <c r="F60" s="47"/>
      <c r="G60" s="47"/>
      <c r="H60" s="47"/>
      <c r="I60" s="47"/>
      <c r="J60" s="47"/>
      <c r="K60" s="47"/>
      <c r="L60" s="47"/>
      <c r="M60" s="47"/>
      <c r="N60" s="47"/>
      <c r="O60" s="47"/>
      <c r="P60" s="47"/>
      <c r="Q60" s="47"/>
      <c r="R60" s="47"/>
      <c r="S60" s="47"/>
      <c r="T60" s="47"/>
      <c r="U60" s="47"/>
    </row>
    <row r="61" spans="1:21" ht="15.75" thickBot="1" x14ac:dyDescent="0.3">
      <c r="A61" s="45"/>
      <c r="B61" s="20"/>
      <c r="C61" s="14"/>
      <c r="D61" s="33" t="s">
        <v>294</v>
      </c>
      <c r="E61" s="33"/>
      <c r="F61" s="33"/>
      <c r="G61" s="33"/>
      <c r="H61" s="33"/>
      <c r="I61" s="33"/>
      <c r="J61" s="33"/>
      <c r="K61" s="33"/>
      <c r="L61" s="14"/>
    </row>
    <row r="62" spans="1:21" ht="15.75" thickBot="1" x14ac:dyDescent="0.3">
      <c r="A62" s="45"/>
      <c r="B62" s="20"/>
      <c r="C62" s="14"/>
      <c r="D62" s="34">
        <v>2013</v>
      </c>
      <c r="E62" s="34"/>
      <c r="F62" s="14"/>
      <c r="G62" s="34">
        <v>2012</v>
      </c>
      <c r="H62" s="34"/>
      <c r="I62" s="14"/>
      <c r="J62" s="34">
        <v>2011</v>
      </c>
      <c r="K62" s="34"/>
      <c r="L62" s="14"/>
    </row>
    <row r="63" spans="1:21" x14ac:dyDescent="0.25">
      <c r="A63" s="45"/>
      <c r="B63" s="20"/>
      <c r="C63" s="14"/>
      <c r="D63" s="35" t="s">
        <v>326</v>
      </c>
      <c r="E63" s="35"/>
      <c r="F63" s="35"/>
      <c r="G63" s="35"/>
      <c r="H63" s="35"/>
      <c r="I63" s="35"/>
      <c r="J63" s="35"/>
      <c r="K63" s="35"/>
      <c r="L63" s="14"/>
    </row>
    <row r="64" spans="1:21" x14ac:dyDescent="0.25">
      <c r="A64" s="45"/>
      <c r="B64" s="16" t="s">
        <v>359</v>
      </c>
      <c r="C64" s="17"/>
      <c r="D64" s="22" t="s">
        <v>297</v>
      </c>
      <c r="E64" s="52">
        <v>599</v>
      </c>
      <c r="F64" s="17"/>
      <c r="G64" s="22" t="s">
        <v>297</v>
      </c>
      <c r="H64" s="23">
        <v>1602</v>
      </c>
      <c r="I64" s="17"/>
      <c r="J64" s="22" t="s">
        <v>297</v>
      </c>
      <c r="K64" s="52">
        <v>174</v>
      </c>
      <c r="L64" s="17"/>
    </row>
    <row r="65" spans="1:21" ht="15.75" thickBot="1" x14ac:dyDescent="0.3">
      <c r="A65" s="45"/>
      <c r="B65" s="19" t="s">
        <v>360</v>
      </c>
      <c r="C65" s="20"/>
      <c r="D65" s="38" t="s">
        <v>361</v>
      </c>
      <c r="E65" s="38"/>
      <c r="F65" s="11" t="s">
        <v>330</v>
      </c>
      <c r="G65" s="38" t="s">
        <v>346</v>
      </c>
      <c r="H65" s="38"/>
      <c r="I65" s="11" t="s">
        <v>330</v>
      </c>
      <c r="J65" s="38" t="s">
        <v>344</v>
      </c>
      <c r="K65" s="38"/>
      <c r="L65" s="11" t="s">
        <v>330</v>
      </c>
    </row>
    <row r="66" spans="1:21" x14ac:dyDescent="0.25">
      <c r="A66" s="45"/>
      <c r="B66" s="28"/>
      <c r="C66" s="17"/>
      <c r="D66" s="40"/>
      <c r="E66" s="40"/>
      <c r="F66" s="17"/>
      <c r="G66" s="40"/>
      <c r="H66" s="40"/>
      <c r="I66" s="17"/>
      <c r="J66" s="40"/>
      <c r="K66" s="40"/>
      <c r="L66" s="17"/>
    </row>
    <row r="67" spans="1:21" ht="15.75" thickBot="1" x14ac:dyDescent="0.3">
      <c r="A67" s="45"/>
      <c r="B67" s="68" t="s">
        <v>179</v>
      </c>
      <c r="C67" s="20"/>
      <c r="D67" s="31" t="s">
        <v>297</v>
      </c>
      <c r="E67" s="32">
        <v>553</v>
      </c>
      <c r="F67" s="20"/>
      <c r="G67" s="31" t="s">
        <v>297</v>
      </c>
      <c r="H67" s="55">
        <v>1597</v>
      </c>
      <c r="I67" s="20"/>
      <c r="J67" s="31" t="s">
        <v>297</v>
      </c>
      <c r="K67" s="32">
        <v>170</v>
      </c>
      <c r="L67" s="20"/>
    </row>
    <row r="68" spans="1:21" ht="15.75" thickTop="1" x14ac:dyDescent="0.25">
      <c r="A68" s="45"/>
      <c r="B68" s="47"/>
      <c r="C68" s="47"/>
      <c r="D68" s="47"/>
      <c r="E68" s="47"/>
      <c r="F68" s="47"/>
      <c r="G68" s="47"/>
      <c r="H68" s="47"/>
      <c r="I68" s="47"/>
      <c r="J68" s="47"/>
      <c r="K68" s="47"/>
      <c r="L68" s="47"/>
      <c r="M68" s="47"/>
      <c r="N68" s="47"/>
      <c r="O68" s="47"/>
      <c r="P68" s="47"/>
      <c r="Q68" s="47"/>
      <c r="R68" s="47"/>
      <c r="S68" s="47"/>
      <c r="T68" s="47"/>
      <c r="U68" s="47"/>
    </row>
    <row r="69" spans="1:21" x14ac:dyDescent="0.25">
      <c r="A69" s="45"/>
      <c r="B69" s="47" t="s">
        <v>362</v>
      </c>
      <c r="C69" s="47"/>
      <c r="D69" s="47"/>
      <c r="E69" s="47"/>
      <c r="F69" s="47"/>
      <c r="G69" s="47"/>
      <c r="H69" s="47"/>
      <c r="I69" s="47"/>
      <c r="J69" s="47"/>
      <c r="K69" s="47"/>
      <c r="L69" s="47"/>
      <c r="M69" s="47"/>
      <c r="N69" s="47"/>
      <c r="O69" s="47"/>
      <c r="P69" s="47"/>
      <c r="Q69" s="47"/>
      <c r="R69" s="47"/>
      <c r="S69" s="47"/>
      <c r="T69" s="47"/>
      <c r="U69" s="47"/>
    </row>
    <row r="70" spans="1:21" x14ac:dyDescent="0.25">
      <c r="A70" s="45"/>
      <c r="B70" s="47"/>
      <c r="C70" s="47"/>
      <c r="D70" s="47"/>
      <c r="E70" s="47"/>
      <c r="F70" s="47"/>
      <c r="G70" s="47"/>
      <c r="H70" s="47"/>
      <c r="I70" s="47"/>
      <c r="J70" s="47"/>
      <c r="K70" s="47"/>
      <c r="L70" s="47"/>
      <c r="M70" s="47"/>
      <c r="N70" s="47"/>
      <c r="O70" s="47"/>
      <c r="P70" s="47"/>
      <c r="Q70" s="47"/>
      <c r="R70" s="47"/>
      <c r="S70" s="47"/>
      <c r="T70" s="47"/>
      <c r="U70" s="47"/>
    </row>
    <row r="71" spans="1:21" x14ac:dyDescent="0.25">
      <c r="A71" s="45"/>
      <c r="B71" s="47" t="s">
        <v>363</v>
      </c>
      <c r="C71" s="47"/>
      <c r="D71" s="47"/>
      <c r="E71" s="47"/>
      <c r="F71" s="47"/>
      <c r="G71" s="47"/>
      <c r="H71" s="47"/>
      <c r="I71" s="47"/>
      <c r="J71" s="47"/>
      <c r="K71" s="47"/>
      <c r="L71" s="47"/>
      <c r="M71" s="47"/>
      <c r="N71" s="47"/>
      <c r="O71" s="47"/>
      <c r="P71" s="47"/>
      <c r="Q71" s="47"/>
      <c r="R71" s="47"/>
      <c r="S71" s="47"/>
      <c r="T71" s="47"/>
      <c r="U71" s="47"/>
    </row>
    <row r="72" spans="1:21" x14ac:dyDescent="0.25">
      <c r="A72" s="45"/>
      <c r="B72" s="49"/>
      <c r="C72" s="49"/>
      <c r="D72" s="49"/>
      <c r="E72" s="49"/>
      <c r="F72" s="49"/>
      <c r="G72" s="49"/>
      <c r="H72" s="49"/>
      <c r="I72" s="49"/>
      <c r="J72" s="49"/>
      <c r="K72" s="49"/>
      <c r="L72" s="49"/>
      <c r="M72" s="49"/>
      <c r="N72" s="49"/>
      <c r="O72" s="49"/>
      <c r="P72" s="49"/>
      <c r="Q72" s="49"/>
      <c r="R72" s="49"/>
      <c r="S72" s="49"/>
      <c r="T72" s="49"/>
      <c r="U72" s="49"/>
    </row>
    <row r="73" spans="1:21" x14ac:dyDescent="0.25">
      <c r="A73" s="45"/>
      <c r="B73" s="47" t="s">
        <v>364</v>
      </c>
      <c r="C73" s="47"/>
      <c r="D73" s="47"/>
      <c r="E73" s="47"/>
      <c r="F73" s="47"/>
      <c r="G73" s="47"/>
      <c r="H73" s="47"/>
      <c r="I73" s="47"/>
      <c r="J73" s="47"/>
      <c r="K73" s="47"/>
      <c r="L73" s="47"/>
      <c r="M73" s="47"/>
      <c r="N73" s="47"/>
      <c r="O73" s="47"/>
      <c r="P73" s="47"/>
      <c r="Q73" s="47"/>
      <c r="R73" s="47"/>
      <c r="S73" s="47"/>
      <c r="T73" s="47"/>
      <c r="U73" s="47"/>
    </row>
    <row r="74" spans="1:21" x14ac:dyDescent="0.25">
      <c r="A74" s="45"/>
      <c r="B74" s="47"/>
      <c r="C74" s="47"/>
      <c r="D74" s="47"/>
      <c r="E74" s="47"/>
      <c r="F74" s="47"/>
      <c r="G74" s="47"/>
      <c r="H74" s="47"/>
      <c r="I74" s="47"/>
      <c r="J74" s="47"/>
      <c r="K74" s="47"/>
      <c r="L74" s="47"/>
      <c r="M74" s="47"/>
      <c r="N74" s="47"/>
      <c r="O74" s="47"/>
      <c r="P74" s="47"/>
      <c r="Q74" s="47"/>
      <c r="R74" s="47"/>
      <c r="S74" s="47"/>
      <c r="T74" s="47"/>
      <c r="U74" s="47"/>
    </row>
    <row r="75" spans="1:21" x14ac:dyDescent="0.25">
      <c r="A75" s="45"/>
      <c r="B75" s="72"/>
      <c r="C75" s="56"/>
      <c r="D75" s="35" t="s">
        <v>365</v>
      </c>
      <c r="E75" s="35"/>
      <c r="F75" s="35"/>
      <c r="G75" s="35"/>
      <c r="H75" s="35"/>
      <c r="I75" s="56"/>
      <c r="J75" s="35" t="s">
        <v>365</v>
      </c>
      <c r="K75" s="35"/>
      <c r="L75" s="35"/>
      <c r="M75" s="35"/>
      <c r="N75" s="35"/>
      <c r="O75" s="56"/>
      <c r="P75" s="35" t="s">
        <v>370</v>
      </c>
      <c r="Q75" s="35"/>
      <c r="R75" s="35"/>
      <c r="S75" s="35"/>
      <c r="T75" s="35"/>
      <c r="U75" s="56"/>
    </row>
    <row r="76" spans="1:21" x14ac:dyDescent="0.25">
      <c r="A76" s="45"/>
      <c r="B76" s="72"/>
      <c r="C76" s="56"/>
      <c r="D76" s="35" t="s">
        <v>366</v>
      </c>
      <c r="E76" s="35"/>
      <c r="F76" s="35"/>
      <c r="G76" s="35"/>
      <c r="H76" s="35"/>
      <c r="I76" s="56"/>
      <c r="J76" s="35" t="s">
        <v>368</v>
      </c>
      <c r="K76" s="35"/>
      <c r="L76" s="35"/>
      <c r="M76" s="35"/>
      <c r="N76" s="35"/>
      <c r="O76" s="56"/>
      <c r="P76" s="35"/>
      <c r="Q76" s="35"/>
      <c r="R76" s="35"/>
      <c r="S76" s="35"/>
      <c r="T76" s="35"/>
      <c r="U76" s="56"/>
    </row>
    <row r="77" spans="1:21" ht="15.75" thickBot="1" x14ac:dyDescent="0.3">
      <c r="A77" s="45"/>
      <c r="B77" s="72"/>
      <c r="C77" s="56"/>
      <c r="D77" s="33" t="s">
        <v>367</v>
      </c>
      <c r="E77" s="33"/>
      <c r="F77" s="33"/>
      <c r="G77" s="33"/>
      <c r="H77" s="33"/>
      <c r="I77" s="56"/>
      <c r="J77" s="33" t="s">
        <v>369</v>
      </c>
      <c r="K77" s="33"/>
      <c r="L77" s="33"/>
      <c r="M77" s="33"/>
      <c r="N77" s="33"/>
      <c r="O77" s="56"/>
      <c r="P77" s="33"/>
      <c r="Q77" s="33"/>
      <c r="R77" s="33"/>
      <c r="S77" s="33"/>
      <c r="T77" s="33"/>
      <c r="U77" s="56"/>
    </row>
    <row r="78" spans="1:21" x14ac:dyDescent="0.25">
      <c r="A78" s="45"/>
      <c r="B78" s="20"/>
      <c r="C78" s="14"/>
      <c r="D78" s="67" t="s">
        <v>320</v>
      </c>
      <c r="E78" s="67"/>
      <c r="F78" s="14"/>
      <c r="G78" s="67" t="s">
        <v>319</v>
      </c>
      <c r="H78" s="67"/>
      <c r="I78" s="14"/>
      <c r="J78" s="67" t="s">
        <v>320</v>
      </c>
      <c r="K78" s="67"/>
      <c r="L78" s="14"/>
      <c r="M78" s="67" t="s">
        <v>319</v>
      </c>
      <c r="N78" s="67"/>
      <c r="O78" s="14"/>
      <c r="P78" s="67" t="s">
        <v>320</v>
      </c>
      <c r="Q78" s="67"/>
      <c r="R78" s="62"/>
      <c r="S78" s="67" t="s">
        <v>319</v>
      </c>
      <c r="T78" s="67"/>
      <c r="U78" s="14"/>
    </row>
    <row r="79" spans="1:21" ht="15.75" thickBot="1" x14ac:dyDescent="0.3">
      <c r="A79" s="45"/>
      <c r="B79" s="13" t="s">
        <v>321</v>
      </c>
      <c r="C79" s="14"/>
      <c r="D79" s="33" t="s">
        <v>325</v>
      </c>
      <c r="E79" s="33"/>
      <c r="F79" s="14"/>
      <c r="G79" s="33" t="s">
        <v>324</v>
      </c>
      <c r="H79" s="33"/>
      <c r="I79" s="14"/>
      <c r="J79" s="33" t="s">
        <v>325</v>
      </c>
      <c r="K79" s="33"/>
      <c r="L79" s="14"/>
      <c r="M79" s="33" t="s">
        <v>324</v>
      </c>
      <c r="N79" s="33"/>
      <c r="O79" s="14"/>
      <c r="P79" s="33" t="s">
        <v>325</v>
      </c>
      <c r="Q79" s="33"/>
      <c r="R79" s="14"/>
      <c r="S79" s="33" t="s">
        <v>324</v>
      </c>
      <c r="T79" s="33"/>
      <c r="U79" s="14"/>
    </row>
    <row r="80" spans="1:21" x14ac:dyDescent="0.25">
      <c r="A80" s="45"/>
      <c r="B80" s="69"/>
      <c r="C80" s="20"/>
      <c r="D80" s="35" t="s">
        <v>371</v>
      </c>
      <c r="E80" s="35"/>
      <c r="F80" s="35"/>
      <c r="G80" s="35"/>
      <c r="H80" s="35"/>
      <c r="I80" s="35"/>
      <c r="J80" s="35"/>
      <c r="K80" s="35"/>
      <c r="L80" s="35"/>
      <c r="M80" s="35"/>
      <c r="N80" s="35"/>
      <c r="O80" s="35"/>
      <c r="P80" s="35"/>
      <c r="Q80" s="35"/>
      <c r="R80" s="35"/>
      <c r="S80" s="35"/>
      <c r="T80" s="35"/>
      <c r="U80" s="20"/>
    </row>
    <row r="81" spans="1:21" x14ac:dyDescent="0.25">
      <c r="A81" s="45"/>
      <c r="B81" s="51" t="s">
        <v>327</v>
      </c>
      <c r="C81" s="17"/>
      <c r="D81" s="39"/>
      <c r="E81" s="39"/>
      <c r="F81" s="17"/>
      <c r="G81" s="39"/>
      <c r="H81" s="39"/>
      <c r="I81" s="17"/>
      <c r="J81" s="39"/>
      <c r="K81" s="39"/>
      <c r="L81" s="17"/>
      <c r="M81" s="39"/>
      <c r="N81" s="39"/>
      <c r="O81" s="17"/>
      <c r="P81" s="39"/>
      <c r="Q81" s="39"/>
      <c r="R81" s="17"/>
      <c r="S81" s="39"/>
      <c r="T81" s="39"/>
      <c r="U81" s="17"/>
    </row>
    <row r="82" spans="1:21" x14ac:dyDescent="0.25">
      <c r="A82" s="45"/>
      <c r="B82" s="19" t="s">
        <v>328</v>
      </c>
      <c r="C82" s="20"/>
      <c r="D82" s="11" t="s">
        <v>297</v>
      </c>
      <c r="E82" s="30">
        <v>25830</v>
      </c>
      <c r="F82" s="20"/>
      <c r="G82" s="11" t="s">
        <v>297</v>
      </c>
      <c r="H82" s="26">
        <v>67</v>
      </c>
      <c r="I82" s="20"/>
      <c r="J82" s="11" t="s">
        <v>297</v>
      </c>
      <c r="K82" s="26" t="s">
        <v>342</v>
      </c>
      <c r="L82" s="20"/>
      <c r="M82" s="11" t="s">
        <v>297</v>
      </c>
      <c r="N82" s="26" t="s">
        <v>342</v>
      </c>
      <c r="O82" s="20"/>
      <c r="P82" s="11" t="s">
        <v>297</v>
      </c>
      <c r="Q82" s="30">
        <v>25830</v>
      </c>
      <c r="R82" s="20"/>
      <c r="S82" s="11" t="s">
        <v>297</v>
      </c>
      <c r="T82" s="26">
        <v>67</v>
      </c>
      <c r="U82" s="20"/>
    </row>
    <row r="83" spans="1:21" ht="25.5" x14ac:dyDescent="0.25">
      <c r="A83" s="45"/>
      <c r="B83" s="16" t="s">
        <v>331</v>
      </c>
      <c r="C83" s="17"/>
      <c r="D83" s="37">
        <v>25946</v>
      </c>
      <c r="E83" s="37"/>
      <c r="F83" s="17"/>
      <c r="G83" s="57">
        <v>328</v>
      </c>
      <c r="H83" s="57"/>
      <c r="I83" s="17"/>
      <c r="J83" s="57" t="s">
        <v>342</v>
      </c>
      <c r="K83" s="57"/>
      <c r="L83" s="17"/>
      <c r="M83" s="57" t="s">
        <v>342</v>
      </c>
      <c r="N83" s="57"/>
      <c r="O83" s="17"/>
      <c r="P83" s="37">
        <v>25946</v>
      </c>
      <c r="Q83" s="37"/>
      <c r="R83" s="17"/>
      <c r="S83" s="57">
        <v>328</v>
      </c>
      <c r="T83" s="57"/>
      <c r="U83" s="17"/>
    </row>
    <row r="84" spans="1:21" ht="25.5" x14ac:dyDescent="0.25">
      <c r="A84" s="45"/>
      <c r="B84" s="19" t="s">
        <v>333</v>
      </c>
      <c r="C84" s="20"/>
      <c r="D84" s="41">
        <v>92703</v>
      </c>
      <c r="E84" s="41"/>
      <c r="F84" s="20"/>
      <c r="G84" s="41">
        <v>2518</v>
      </c>
      <c r="H84" s="41"/>
      <c r="I84" s="20"/>
      <c r="J84" s="41">
        <v>8492</v>
      </c>
      <c r="K84" s="41"/>
      <c r="L84" s="20"/>
      <c r="M84" s="58">
        <v>294</v>
      </c>
      <c r="N84" s="58"/>
      <c r="O84" s="20"/>
      <c r="P84" s="41">
        <v>101195</v>
      </c>
      <c r="Q84" s="41"/>
      <c r="R84" s="20"/>
      <c r="S84" s="41">
        <v>2812</v>
      </c>
      <c r="T84" s="41"/>
      <c r="U84" s="20"/>
    </row>
    <row r="85" spans="1:21" x14ac:dyDescent="0.25">
      <c r="A85" s="45"/>
      <c r="B85" s="16" t="s">
        <v>335</v>
      </c>
      <c r="C85" s="17"/>
      <c r="D85" s="37">
        <v>53543</v>
      </c>
      <c r="E85" s="37"/>
      <c r="F85" s="17"/>
      <c r="G85" s="57">
        <v>535</v>
      </c>
      <c r="H85" s="57"/>
      <c r="I85" s="17"/>
      <c r="J85" s="57" t="s">
        <v>342</v>
      </c>
      <c r="K85" s="57"/>
      <c r="L85" s="17"/>
      <c r="M85" s="57" t="s">
        <v>342</v>
      </c>
      <c r="N85" s="57"/>
      <c r="O85" s="17"/>
      <c r="P85" s="37">
        <v>53543</v>
      </c>
      <c r="Q85" s="37"/>
      <c r="R85" s="17"/>
      <c r="S85" s="57">
        <v>535</v>
      </c>
      <c r="T85" s="57"/>
      <c r="U85" s="17"/>
    </row>
    <row r="86" spans="1:21" ht="15.75" thickBot="1" x14ac:dyDescent="0.3">
      <c r="A86" s="45"/>
      <c r="B86" s="19" t="s">
        <v>337</v>
      </c>
      <c r="C86" s="20"/>
      <c r="D86" s="59">
        <v>1614</v>
      </c>
      <c r="E86" s="59"/>
      <c r="F86" s="20"/>
      <c r="G86" s="38">
        <v>33</v>
      </c>
      <c r="H86" s="38"/>
      <c r="I86" s="20"/>
      <c r="J86" s="38" t="s">
        <v>342</v>
      </c>
      <c r="K86" s="38"/>
      <c r="L86" s="20"/>
      <c r="M86" s="38" t="s">
        <v>342</v>
      </c>
      <c r="N86" s="38"/>
      <c r="O86" s="20"/>
      <c r="P86" s="59">
        <v>1614</v>
      </c>
      <c r="Q86" s="59"/>
      <c r="R86" s="20"/>
      <c r="S86" s="38">
        <v>33</v>
      </c>
      <c r="T86" s="38"/>
      <c r="U86" s="20"/>
    </row>
    <row r="87" spans="1:21" ht="15.75" thickBot="1" x14ac:dyDescent="0.3">
      <c r="A87" s="45"/>
      <c r="B87" s="16" t="s">
        <v>372</v>
      </c>
      <c r="C87" s="17"/>
      <c r="D87" s="64" t="s">
        <v>297</v>
      </c>
      <c r="E87" s="65">
        <v>199636</v>
      </c>
      <c r="F87" s="17"/>
      <c r="G87" s="64" t="s">
        <v>297</v>
      </c>
      <c r="H87" s="65">
        <v>3481</v>
      </c>
      <c r="I87" s="17"/>
      <c r="J87" s="64" t="s">
        <v>297</v>
      </c>
      <c r="K87" s="65">
        <v>8492</v>
      </c>
      <c r="L87" s="17"/>
      <c r="M87" s="64" t="s">
        <v>297</v>
      </c>
      <c r="N87" s="66">
        <v>294</v>
      </c>
      <c r="O87" s="17"/>
      <c r="P87" s="64" t="s">
        <v>297</v>
      </c>
      <c r="Q87" s="65">
        <v>208128</v>
      </c>
      <c r="R87" s="17"/>
      <c r="S87" s="64" t="s">
        <v>297</v>
      </c>
      <c r="T87" s="65">
        <v>3775</v>
      </c>
      <c r="U87" s="17"/>
    </row>
    <row r="88" spans="1:21" ht="15.75" thickTop="1" x14ac:dyDescent="0.25">
      <c r="A88" s="45"/>
      <c r="B88" s="69"/>
      <c r="C88" s="20"/>
      <c r="D88" s="73"/>
      <c r="E88" s="73"/>
      <c r="F88" s="20"/>
      <c r="G88" s="73"/>
      <c r="H88" s="73"/>
      <c r="I88" s="20"/>
      <c r="J88" s="73"/>
      <c r="K88" s="73"/>
      <c r="L88" s="20"/>
      <c r="M88" s="73"/>
      <c r="N88" s="73"/>
      <c r="O88" s="20"/>
      <c r="P88" s="73"/>
      <c r="Q88" s="73"/>
      <c r="R88" s="20"/>
      <c r="S88" s="73"/>
      <c r="T88" s="73"/>
      <c r="U88" s="20"/>
    </row>
    <row r="89" spans="1:21" ht="15.75" thickBot="1" x14ac:dyDescent="0.3">
      <c r="A89" s="45"/>
      <c r="B89" s="13" t="s">
        <v>321</v>
      </c>
      <c r="C89" s="14"/>
      <c r="D89" s="56"/>
      <c r="E89" s="56"/>
      <c r="F89" s="14"/>
      <c r="G89" s="56"/>
      <c r="H89" s="56"/>
      <c r="I89" s="14"/>
      <c r="J89" s="56"/>
      <c r="K89" s="56"/>
      <c r="L89" s="14"/>
      <c r="M89" s="56"/>
      <c r="N89" s="56"/>
      <c r="O89" s="14"/>
      <c r="P89" s="56"/>
      <c r="Q89" s="56"/>
      <c r="R89" s="14"/>
      <c r="S89" s="56"/>
      <c r="T89" s="56"/>
      <c r="U89" s="14"/>
    </row>
    <row r="90" spans="1:21" x14ac:dyDescent="0.25">
      <c r="A90" s="45"/>
      <c r="B90" s="51" t="s">
        <v>343</v>
      </c>
      <c r="C90" s="17"/>
      <c r="D90" s="39"/>
      <c r="E90" s="39"/>
      <c r="F90" s="17"/>
      <c r="G90" s="39"/>
      <c r="H90" s="39"/>
      <c r="I90" s="17"/>
      <c r="J90" s="39"/>
      <c r="K90" s="39"/>
      <c r="L90" s="17"/>
      <c r="M90" s="39"/>
      <c r="N90" s="39"/>
      <c r="O90" s="17"/>
      <c r="P90" s="39"/>
      <c r="Q90" s="39"/>
      <c r="R90" s="17"/>
      <c r="S90" s="39"/>
      <c r="T90" s="39"/>
      <c r="U90" s="17"/>
    </row>
    <row r="91" spans="1:21" ht="26.25" thickBot="1" x14ac:dyDescent="0.3">
      <c r="A91" s="45"/>
      <c r="B91" s="19" t="s">
        <v>333</v>
      </c>
      <c r="C91" s="20"/>
      <c r="D91" s="70" t="s">
        <v>297</v>
      </c>
      <c r="E91" s="27">
        <v>597</v>
      </c>
      <c r="F91" s="20"/>
      <c r="G91" s="70" t="s">
        <v>297</v>
      </c>
      <c r="H91" s="27">
        <v>4</v>
      </c>
      <c r="I91" s="20"/>
      <c r="J91" s="70" t="s">
        <v>297</v>
      </c>
      <c r="K91" s="27" t="s">
        <v>342</v>
      </c>
      <c r="L91" s="20"/>
      <c r="M91" s="70" t="s">
        <v>297</v>
      </c>
      <c r="N91" s="27" t="s">
        <v>342</v>
      </c>
      <c r="O91" s="20"/>
      <c r="P91" s="70" t="s">
        <v>297</v>
      </c>
      <c r="Q91" s="27">
        <v>597</v>
      </c>
      <c r="R91" s="20"/>
      <c r="S91" s="70" t="s">
        <v>297</v>
      </c>
      <c r="T91" s="27">
        <v>4</v>
      </c>
      <c r="U91" s="20"/>
    </row>
    <row r="92" spans="1:21" ht="15.75" thickBot="1" x14ac:dyDescent="0.3">
      <c r="A92" s="45"/>
      <c r="B92" s="16" t="s">
        <v>372</v>
      </c>
      <c r="C92" s="17"/>
      <c r="D92" s="64" t="s">
        <v>297</v>
      </c>
      <c r="E92" s="71">
        <v>597</v>
      </c>
      <c r="F92" s="17"/>
      <c r="G92" s="64" t="s">
        <v>297</v>
      </c>
      <c r="H92" s="71">
        <v>4</v>
      </c>
      <c r="I92" s="17"/>
      <c r="J92" s="64" t="s">
        <v>297</v>
      </c>
      <c r="K92" s="71" t="s">
        <v>342</v>
      </c>
      <c r="L92" s="17"/>
      <c r="M92" s="64" t="s">
        <v>297</v>
      </c>
      <c r="N92" s="71" t="s">
        <v>342</v>
      </c>
      <c r="O92" s="17"/>
      <c r="P92" s="64" t="s">
        <v>297</v>
      </c>
      <c r="Q92" s="71">
        <v>597</v>
      </c>
      <c r="R92" s="17"/>
      <c r="S92" s="64" t="s">
        <v>297</v>
      </c>
      <c r="T92" s="71">
        <v>4</v>
      </c>
      <c r="U92" s="17"/>
    </row>
    <row r="93" spans="1:21" ht="15.75" thickTop="1" x14ac:dyDescent="0.25">
      <c r="A93" s="45"/>
      <c r="B93" s="47"/>
      <c r="C93" s="47"/>
      <c r="D93" s="47"/>
      <c r="E93" s="47"/>
      <c r="F93" s="47"/>
      <c r="G93" s="47"/>
      <c r="H93" s="47"/>
      <c r="I93" s="47"/>
      <c r="J93" s="47"/>
      <c r="K93" s="47"/>
      <c r="L93" s="47"/>
      <c r="M93" s="47"/>
      <c r="N93" s="47"/>
      <c r="O93" s="47"/>
      <c r="P93" s="47"/>
      <c r="Q93" s="47"/>
      <c r="R93" s="47"/>
      <c r="S93" s="47"/>
      <c r="T93" s="47"/>
      <c r="U93" s="47"/>
    </row>
    <row r="94" spans="1:21" x14ac:dyDescent="0.25">
      <c r="A94" s="45"/>
      <c r="B94" s="72"/>
      <c r="C94" s="56"/>
      <c r="D94" s="35" t="s">
        <v>365</v>
      </c>
      <c r="E94" s="35"/>
      <c r="F94" s="35"/>
      <c r="G94" s="35"/>
      <c r="H94" s="35"/>
      <c r="I94" s="56"/>
      <c r="J94" s="35" t="s">
        <v>365</v>
      </c>
      <c r="K94" s="35"/>
      <c r="L94" s="35"/>
      <c r="M94" s="35"/>
      <c r="N94" s="35"/>
      <c r="O94" s="56"/>
      <c r="P94" s="35" t="s">
        <v>370</v>
      </c>
      <c r="Q94" s="35"/>
      <c r="R94" s="35"/>
      <c r="S94" s="35"/>
      <c r="T94" s="35"/>
      <c r="U94" s="56"/>
    </row>
    <row r="95" spans="1:21" x14ac:dyDescent="0.25">
      <c r="A95" s="45"/>
      <c r="B95" s="72"/>
      <c r="C95" s="56"/>
      <c r="D95" s="35" t="s">
        <v>373</v>
      </c>
      <c r="E95" s="35"/>
      <c r="F95" s="35"/>
      <c r="G95" s="35"/>
      <c r="H95" s="35"/>
      <c r="I95" s="56"/>
      <c r="J95" s="35" t="s">
        <v>375</v>
      </c>
      <c r="K95" s="35"/>
      <c r="L95" s="35"/>
      <c r="M95" s="35"/>
      <c r="N95" s="35"/>
      <c r="O95" s="56"/>
      <c r="P95" s="35"/>
      <c r="Q95" s="35"/>
      <c r="R95" s="35"/>
      <c r="S95" s="35"/>
      <c r="T95" s="35"/>
      <c r="U95" s="56"/>
    </row>
    <row r="96" spans="1:21" ht="15.75" thickBot="1" x14ac:dyDescent="0.3">
      <c r="A96" s="45"/>
      <c r="B96" s="72"/>
      <c r="C96" s="56"/>
      <c r="D96" s="33" t="s">
        <v>374</v>
      </c>
      <c r="E96" s="33"/>
      <c r="F96" s="33"/>
      <c r="G96" s="33"/>
      <c r="H96" s="33"/>
      <c r="I96" s="56"/>
      <c r="J96" s="33" t="s">
        <v>369</v>
      </c>
      <c r="K96" s="33"/>
      <c r="L96" s="33"/>
      <c r="M96" s="33"/>
      <c r="N96" s="33"/>
      <c r="O96" s="56"/>
      <c r="P96" s="33"/>
      <c r="Q96" s="33"/>
      <c r="R96" s="33"/>
      <c r="S96" s="33"/>
      <c r="T96" s="33"/>
      <c r="U96" s="56"/>
    </row>
    <row r="97" spans="1:21" x14ac:dyDescent="0.25">
      <c r="A97" s="45"/>
      <c r="B97" s="20"/>
      <c r="C97" s="14"/>
      <c r="D97" s="67" t="s">
        <v>320</v>
      </c>
      <c r="E97" s="67"/>
      <c r="F97" s="62"/>
      <c r="G97" s="67" t="s">
        <v>319</v>
      </c>
      <c r="H97" s="67"/>
      <c r="I97" s="14"/>
      <c r="J97" s="67" t="s">
        <v>320</v>
      </c>
      <c r="K97" s="67"/>
      <c r="L97" s="62"/>
      <c r="M97" s="67" t="s">
        <v>319</v>
      </c>
      <c r="N97" s="67"/>
      <c r="O97" s="14"/>
      <c r="P97" s="67" t="s">
        <v>320</v>
      </c>
      <c r="Q97" s="67"/>
      <c r="R97" s="62"/>
      <c r="S97" s="67" t="s">
        <v>319</v>
      </c>
      <c r="T97" s="67"/>
      <c r="U97" s="14"/>
    </row>
    <row r="98" spans="1:21" ht="15.75" thickBot="1" x14ac:dyDescent="0.3">
      <c r="A98" s="45"/>
      <c r="B98" s="13" t="s">
        <v>345</v>
      </c>
      <c r="C98" s="14"/>
      <c r="D98" s="33" t="s">
        <v>325</v>
      </c>
      <c r="E98" s="33"/>
      <c r="F98" s="14"/>
      <c r="G98" s="33" t="s">
        <v>324</v>
      </c>
      <c r="H98" s="33"/>
      <c r="I98" s="14"/>
      <c r="J98" s="33" t="s">
        <v>325</v>
      </c>
      <c r="K98" s="33"/>
      <c r="L98" s="14"/>
      <c r="M98" s="33" t="s">
        <v>324</v>
      </c>
      <c r="N98" s="33"/>
      <c r="O98" s="14"/>
      <c r="P98" s="33" t="s">
        <v>325</v>
      </c>
      <c r="Q98" s="33"/>
      <c r="R98" s="14"/>
      <c r="S98" s="33" t="s">
        <v>324</v>
      </c>
      <c r="T98" s="33"/>
      <c r="U98" s="14"/>
    </row>
    <row r="99" spans="1:21" x14ac:dyDescent="0.25">
      <c r="A99" s="45"/>
      <c r="B99" s="20"/>
      <c r="C99" s="14"/>
      <c r="D99" s="35" t="s">
        <v>326</v>
      </c>
      <c r="E99" s="35"/>
      <c r="F99" s="35"/>
      <c r="G99" s="35"/>
      <c r="H99" s="35"/>
      <c r="I99" s="35"/>
      <c r="J99" s="35"/>
      <c r="K99" s="35"/>
      <c r="L99" s="35"/>
      <c r="M99" s="35"/>
      <c r="N99" s="35"/>
      <c r="O99" s="35"/>
      <c r="P99" s="35"/>
      <c r="Q99" s="35"/>
      <c r="R99" s="35"/>
      <c r="S99" s="35"/>
      <c r="T99" s="35"/>
      <c r="U99" s="14"/>
    </row>
    <row r="100" spans="1:21" x14ac:dyDescent="0.25">
      <c r="A100" s="45"/>
      <c r="B100" s="51" t="s">
        <v>327</v>
      </c>
      <c r="C100" s="17"/>
      <c r="D100" s="39"/>
      <c r="E100" s="39"/>
      <c r="F100" s="17"/>
      <c r="G100" s="39"/>
      <c r="H100" s="39"/>
      <c r="I100" s="17"/>
      <c r="J100" s="39"/>
      <c r="K100" s="39"/>
      <c r="L100" s="17"/>
      <c r="M100" s="39"/>
      <c r="N100" s="39"/>
      <c r="O100" s="17"/>
      <c r="P100" s="39"/>
      <c r="Q100" s="39"/>
      <c r="R100" s="17"/>
      <c r="S100" s="39"/>
      <c r="T100" s="39"/>
      <c r="U100" s="17"/>
    </row>
    <row r="101" spans="1:21" ht="25.5" x14ac:dyDescent="0.25">
      <c r="A101" s="45"/>
      <c r="B101" s="19" t="s">
        <v>331</v>
      </c>
      <c r="C101" s="20"/>
      <c r="D101" s="11" t="s">
        <v>297</v>
      </c>
      <c r="E101" s="30">
        <v>10155</v>
      </c>
      <c r="F101" s="20"/>
      <c r="G101" s="11" t="s">
        <v>297</v>
      </c>
      <c r="H101" s="26">
        <v>5</v>
      </c>
      <c r="I101" s="20"/>
      <c r="J101" s="11" t="s">
        <v>297</v>
      </c>
      <c r="K101" s="26" t="s">
        <v>342</v>
      </c>
      <c r="L101" s="20"/>
      <c r="M101" s="11" t="s">
        <v>297</v>
      </c>
      <c r="N101" s="26" t="s">
        <v>342</v>
      </c>
      <c r="O101" s="20"/>
      <c r="P101" s="11" t="s">
        <v>297</v>
      </c>
      <c r="Q101" s="30">
        <v>10155</v>
      </c>
      <c r="R101" s="20"/>
      <c r="S101" s="11" t="s">
        <v>297</v>
      </c>
      <c r="T101" s="26">
        <v>5</v>
      </c>
      <c r="U101" s="20"/>
    </row>
    <row r="102" spans="1:21" ht="25.5" x14ac:dyDescent="0.25">
      <c r="A102" s="45"/>
      <c r="B102" s="16" t="s">
        <v>333</v>
      </c>
      <c r="C102" s="17"/>
      <c r="D102" s="37">
        <v>37958</v>
      </c>
      <c r="E102" s="37"/>
      <c r="F102" s="17"/>
      <c r="G102" s="57">
        <v>189</v>
      </c>
      <c r="H102" s="57"/>
      <c r="I102" s="17"/>
      <c r="J102" s="37">
        <v>3311</v>
      </c>
      <c r="K102" s="37"/>
      <c r="L102" s="17"/>
      <c r="M102" s="57">
        <v>49</v>
      </c>
      <c r="N102" s="57"/>
      <c r="O102" s="17"/>
      <c r="P102" s="37">
        <v>41269</v>
      </c>
      <c r="Q102" s="37"/>
      <c r="R102" s="17"/>
      <c r="S102" s="57">
        <v>238</v>
      </c>
      <c r="T102" s="57"/>
      <c r="U102" s="17"/>
    </row>
    <row r="103" spans="1:21" ht="15.75" thickBot="1" x14ac:dyDescent="0.3">
      <c r="A103" s="45"/>
      <c r="B103" s="19" t="s">
        <v>337</v>
      </c>
      <c r="C103" s="20"/>
      <c r="D103" s="59">
        <v>15207</v>
      </c>
      <c r="E103" s="59"/>
      <c r="F103" s="20"/>
      <c r="G103" s="38">
        <v>26</v>
      </c>
      <c r="H103" s="38"/>
      <c r="I103" s="20"/>
      <c r="J103" s="38" t="s">
        <v>342</v>
      </c>
      <c r="K103" s="38"/>
      <c r="L103" s="20"/>
      <c r="M103" s="38" t="s">
        <v>342</v>
      </c>
      <c r="N103" s="38"/>
      <c r="O103" s="20"/>
      <c r="P103" s="59">
        <v>15207</v>
      </c>
      <c r="Q103" s="59"/>
      <c r="R103" s="20"/>
      <c r="S103" s="38">
        <v>26</v>
      </c>
      <c r="T103" s="38"/>
      <c r="U103" s="20"/>
    </row>
    <row r="104" spans="1:21" ht="15.75" thickBot="1" x14ac:dyDescent="0.3">
      <c r="A104" s="45"/>
      <c r="B104" s="54" t="s">
        <v>372</v>
      </c>
      <c r="C104" s="17"/>
      <c r="D104" s="64" t="s">
        <v>297</v>
      </c>
      <c r="E104" s="65">
        <v>63320</v>
      </c>
      <c r="F104" s="17"/>
      <c r="G104" s="64" t="s">
        <v>297</v>
      </c>
      <c r="H104" s="66">
        <v>220</v>
      </c>
      <c r="I104" s="17"/>
      <c r="J104" s="64" t="s">
        <v>297</v>
      </c>
      <c r="K104" s="65">
        <v>3311</v>
      </c>
      <c r="L104" s="17"/>
      <c r="M104" s="64" t="s">
        <v>297</v>
      </c>
      <c r="N104" s="66">
        <v>49</v>
      </c>
      <c r="O104" s="17"/>
      <c r="P104" s="64" t="s">
        <v>297</v>
      </c>
      <c r="Q104" s="65">
        <v>66631</v>
      </c>
      <c r="R104" s="17"/>
      <c r="S104" s="64" t="s">
        <v>297</v>
      </c>
      <c r="T104" s="66">
        <v>269</v>
      </c>
      <c r="U104" s="17"/>
    </row>
    <row r="105" spans="1:21" ht="15.75" thickTop="1" x14ac:dyDescent="0.25">
      <c r="A105" s="45"/>
      <c r="B105" s="47"/>
      <c r="C105" s="47"/>
      <c r="D105" s="47"/>
      <c r="E105" s="47"/>
      <c r="F105" s="47"/>
      <c r="G105" s="47"/>
      <c r="H105" s="47"/>
      <c r="I105" s="47"/>
      <c r="J105" s="47"/>
      <c r="K105" s="47"/>
      <c r="L105" s="47"/>
      <c r="M105" s="47"/>
      <c r="N105" s="47"/>
      <c r="O105" s="47"/>
      <c r="P105" s="47"/>
      <c r="Q105" s="47"/>
      <c r="R105" s="47"/>
      <c r="S105" s="47"/>
      <c r="T105" s="47"/>
      <c r="U105" s="47"/>
    </row>
    <row r="106" spans="1:21" x14ac:dyDescent="0.25">
      <c r="A106" s="45"/>
      <c r="B106" s="47" t="s">
        <v>376</v>
      </c>
      <c r="C106" s="47"/>
      <c r="D106" s="47"/>
      <c r="E106" s="47"/>
      <c r="F106" s="47"/>
      <c r="G106" s="47"/>
      <c r="H106" s="47"/>
      <c r="I106" s="47"/>
      <c r="J106" s="47"/>
      <c r="K106" s="47"/>
      <c r="L106" s="47"/>
      <c r="M106" s="47"/>
      <c r="N106" s="47"/>
      <c r="O106" s="47"/>
      <c r="P106" s="47"/>
      <c r="Q106" s="47"/>
      <c r="R106" s="47"/>
      <c r="S106" s="47"/>
      <c r="T106" s="47"/>
      <c r="U106" s="47"/>
    </row>
    <row r="107" spans="1:21" x14ac:dyDescent="0.25">
      <c r="A107" s="45"/>
      <c r="B107" s="47"/>
      <c r="C107" s="47"/>
      <c r="D107" s="47"/>
      <c r="E107" s="47"/>
      <c r="F107" s="47"/>
      <c r="G107" s="47"/>
      <c r="H107" s="47"/>
      <c r="I107" s="47"/>
      <c r="J107" s="47"/>
      <c r="K107" s="47"/>
      <c r="L107" s="47"/>
      <c r="M107" s="47"/>
      <c r="N107" s="47"/>
      <c r="O107" s="47"/>
      <c r="P107" s="47"/>
      <c r="Q107" s="47"/>
      <c r="R107" s="47"/>
      <c r="S107" s="47"/>
      <c r="T107" s="47"/>
      <c r="U107" s="47"/>
    </row>
    <row r="108" spans="1:21" ht="25.5" customHeight="1" x14ac:dyDescent="0.25">
      <c r="A108" s="45"/>
      <c r="B108" s="47" t="s">
        <v>377</v>
      </c>
      <c r="C108" s="47"/>
      <c r="D108" s="47"/>
      <c r="E108" s="47"/>
      <c r="F108" s="47"/>
      <c r="G108" s="47"/>
      <c r="H108" s="47"/>
      <c r="I108" s="47"/>
      <c r="J108" s="47"/>
      <c r="K108" s="47"/>
      <c r="L108" s="47"/>
      <c r="M108" s="47"/>
      <c r="N108" s="47"/>
      <c r="O108" s="47"/>
      <c r="P108" s="47"/>
      <c r="Q108" s="47"/>
      <c r="R108" s="47"/>
      <c r="S108" s="47"/>
      <c r="T108" s="47"/>
      <c r="U108" s="47"/>
    </row>
    <row r="109" spans="1:21" x14ac:dyDescent="0.25">
      <c r="A109" s="45"/>
      <c r="B109" s="47"/>
      <c r="C109" s="47"/>
      <c r="D109" s="47"/>
      <c r="E109" s="47"/>
      <c r="F109" s="47"/>
      <c r="G109" s="47"/>
      <c r="H109" s="47"/>
      <c r="I109" s="47"/>
      <c r="J109" s="47"/>
      <c r="K109" s="47"/>
      <c r="L109" s="47"/>
      <c r="M109" s="47"/>
      <c r="N109" s="47"/>
      <c r="O109" s="47"/>
      <c r="P109" s="47"/>
      <c r="Q109" s="47"/>
      <c r="R109" s="47"/>
      <c r="S109" s="47"/>
      <c r="T109" s="47"/>
      <c r="U109" s="47"/>
    </row>
    <row r="110" spans="1:21" x14ac:dyDescent="0.25">
      <c r="A110" s="45"/>
      <c r="B110" s="47" t="s">
        <v>378</v>
      </c>
      <c r="C110" s="47"/>
      <c r="D110" s="47"/>
      <c r="E110" s="47"/>
      <c r="F110" s="47"/>
      <c r="G110" s="47"/>
      <c r="H110" s="47"/>
      <c r="I110" s="47"/>
      <c r="J110" s="47"/>
      <c r="K110" s="47"/>
      <c r="L110" s="47"/>
      <c r="M110" s="47"/>
      <c r="N110" s="47"/>
      <c r="O110" s="47"/>
      <c r="P110" s="47"/>
      <c r="Q110" s="47"/>
      <c r="R110" s="47"/>
      <c r="S110" s="47"/>
      <c r="T110" s="47"/>
      <c r="U110" s="47"/>
    </row>
    <row r="111" spans="1:21" x14ac:dyDescent="0.25">
      <c r="A111" s="45"/>
      <c r="B111" s="47"/>
      <c r="C111" s="47"/>
      <c r="D111" s="47"/>
      <c r="E111" s="47"/>
      <c r="F111" s="47"/>
      <c r="G111" s="47"/>
      <c r="H111" s="47"/>
      <c r="I111" s="47"/>
      <c r="J111" s="47"/>
      <c r="K111" s="47"/>
      <c r="L111" s="47"/>
      <c r="M111" s="47"/>
      <c r="N111" s="47"/>
      <c r="O111" s="47"/>
      <c r="P111" s="47"/>
      <c r="Q111" s="47"/>
      <c r="R111" s="47"/>
      <c r="S111" s="47"/>
      <c r="T111" s="47"/>
      <c r="U111" s="47"/>
    </row>
    <row r="112" spans="1:21" ht="25.5" customHeight="1" x14ac:dyDescent="0.25">
      <c r="A112" s="45"/>
      <c r="B112" s="47" t="s">
        <v>379</v>
      </c>
      <c r="C112" s="47"/>
      <c r="D112" s="47"/>
      <c r="E112" s="47"/>
      <c r="F112" s="47"/>
      <c r="G112" s="47"/>
      <c r="H112" s="47"/>
      <c r="I112" s="47"/>
      <c r="J112" s="47"/>
      <c r="K112" s="47"/>
      <c r="L112" s="47"/>
      <c r="M112" s="47"/>
      <c r="N112" s="47"/>
      <c r="O112" s="47"/>
      <c r="P112" s="47"/>
      <c r="Q112" s="47"/>
      <c r="R112" s="47"/>
      <c r="S112" s="47"/>
      <c r="T112" s="47"/>
      <c r="U112" s="47"/>
    </row>
    <row r="113" spans="1:21" x14ac:dyDescent="0.25">
      <c r="A113" s="45"/>
      <c r="B113" s="47"/>
      <c r="C113" s="47"/>
      <c r="D113" s="47"/>
      <c r="E113" s="47"/>
      <c r="F113" s="47"/>
      <c r="G113" s="47"/>
      <c r="H113" s="47"/>
      <c r="I113" s="47"/>
      <c r="J113" s="47"/>
      <c r="K113" s="47"/>
      <c r="L113" s="47"/>
      <c r="M113" s="47"/>
      <c r="N113" s="47"/>
      <c r="O113" s="47"/>
      <c r="P113" s="47"/>
      <c r="Q113" s="47"/>
      <c r="R113" s="47"/>
      <c r="S113" s="47"/>
      <c r="T113" s="47"/>
      <c r="U113" s="47"/>
    </row>
    <row r="114" spans="1:21" ht="25.5" customHeight="1" x14ac:dyDescent="0.25">
      <c r="A114" s="45"/>
      <c r="B114" s="47" t="s">
        <v>380</v>
      </c>
      <c r="C114" s="47"/>
      <c r="D114" s="47"/>
      <c r="E114" s="47"/>
      <c r="F114" s="47"/>
      <c r="G114" s="47"/>
      <c r="H114" s="47"/>
      <c r="I114" s="47"/>
      <c r="J114" s="47"/>
      <c r="K114" s="47"/>
      <c r="L114" s="47"/>
      <c r="M114" s="47"/>
      <c r="N114" s="47"/>
      <c r="O114" s="47"/>
      <c r="P114" s="47"/>
      <c r="Q114" s="47"/>
      <c r="R114" s="47"/>
      <c r="S114" s="47"/>
      <c r="T114" s="47"/>
      <c r="U114" s="47"/>
    </row>
    <row r="115" spans="1:21" x14ac:dyDescent="0.25">
      <c r="A115" s="45"/>
      <c r="B115" s="47"/>
      <c r="C115" s="47"/>
      <c r="D115" s="47"/>
      <c r="E115" s="47"/>
      <c r="F115" s="47"/>
      <c r="G115" s="47"/>
      <c r="H115" s="47"/>
      <c r="I115" s="47"/>
      <c r="J115" s="47"/>
      <c r="K115" s="47"/>
      <c r="L115" s="47"/>
      <c r="M115" s="47"/>
      <c r="N115" s="47"/>
      <c r="O115" s="47"/>
      <c r="P115" s="47"/>
      <c r="Q115" s="47"/>
      <c r="R115" s="47"/>
      <c r="S115" s="47"/>
      <c r="T115" s="47"/>
      <c r="U115" s="47"/>
    </row>
    <row r="116" spans="1:21" x14ac:dyDescent="0.25">
      <c r="A116" s="45"/>
      <c r="B116" s="47" t="s">
        <v>381</v>
      </c>
      <c r="C116" s="47"/>
      <c r="D116" s="47"/>
      <c r="E116" s="47"/>
      <c r="F116" s="47"/>
      <c r="G116" s="47"/>
      <c r="H116" s="47"/>
      <c r="I116" s="47"/>
      <c r="J116" s="47"/>
      <c r="K116" s="47"/>
      <c r="L116" s="47"/>
      <c r="M116" s="47"/>
      <c r="N116" s="47"/>
      <c r="O116" s="47"/>
      <c r="P116" s="47"/>
      <c r="Q116" s="47"/>
      <c r="R116" s="47"/>
      <c r="S116" s="47"/>
      <c r="T116" s="47"/>
      <c r="U116" s="47"/>
    </row>
    <row r="117" spans="1:21" x14ac:dyDescent="0.25">
      <c r="A117" s="45"/>
      <c r="B117" s="47"/>
      <c r="C117" s="47"/>
      <c r="D117" s="47"/>
      <c r="E117" s="47"/>
      <c r="F117" s="47"/>
      <c r="G117" s="47"/>
      <c r="H117" s="47"/>
      <c r="I117" s="47"/>
      <c r="J117" s="47"/>
      <c r="K117" s="47"/>
      <c r="L117" s="47"/>
      <c r="M117" s="47"/>
      <c r="N117" s="47"/>
      <c r="O117" s="47"/>
      <c r="P117" s="47"/>
      <c r="Q117" s="47"/>
      <c r="R117" s="47"/>
      <c r="S117" s="47"/>
      <c r="T117" s="47"/>
      <c r="U117" s="47"/>
    </row>
    <row r="118" spans="1:21" x14ac:dyDescent="0.25">
      <c r="A118" s="45"/>
      <c r="B118" s="78" t="s">
        <v>382</v>
      </c>
      <c r="C118" s="78"/>
      <c r="D118" s="78"/>
      <c r="E118" s="78"/>
      <c r="F118" s="78"/>
      <c r="G118" s="78"/>
      <c r="H118" s="78"/>
      <c r="I118" s="78"/>
      <c r="J118" s="78"/>
      <c r="K118" s="78"/>
      <c r="L118" s="78"/>
      <c r="M118" s="78"/>
      <c r="N118" s="78"/>
      <c r="O118" s="78"/>
      <c r="P118" s="78"/>
      <c r="Q118" s="78"/>
      <c r="R118" s="78"/>
      <c r="S118" s="78"/>
      <c r="T118" s="78"/>
      <c r="U118" s="78"/>
    </row>
    <row r="119" spans="1:21" x14ac:dyDescent="0.25">
      <c r="A119" s="45"/>
      <c r="B119" s="47"/>
      <c r="C119" s="47"/>
      <c r="D119" s="47"/>
      <c r="E119" s="47"/>
      <c r="F119" s="47"/>
      <c r="G119" s="47"/>
      <c r="H119" s="47"/>
      <c r="I119" s="47"/>
      <c r="J119" s="47"/>
      <c r="K119" s="47"/>
      <c r="L119" s="47"/>
      <c r="M119" s="47"/>
      <c r="N119" s="47"/>
      <c r="O119" s="47"/>
      <c r="P119" s="47"/>
      <c r="Q119" s="47"/>
      <c r="R119" s="47"/>
      <c r="S119" s="47"/>
      <c r="T119" s="47"/>
      <c r="U119" s="47"/>
    </row>
    <row r="120" spans="1:21" x14ac:dyDescent="0.25">
      <c r="A120" s="45"/>
      <c r="B120" s="20"/>
      <c r="C120" s="14"/>
      <c r="D120" s="14"/>
      <c r="E120" s="14"/>
      <c r="F120" s="35" t="s">
        <v>383</v>
      </c>
      <c r="G120" s="35"/>
      <c r="H120" s="14"/>
      <c r="I120" s="56"/>
      <c r="J120" s="56"/>
      <c r="K120" s="14"/>
      <c r="L120" s="56"/>
      <c r="M120" s="56"/>
      <c r="N120" s="14"/>
    </row>
    <row r="121" spans="1:21" x14ac:dyDescent="0.25">
      <c r="A121" s="45"/>
      <c r="B121" s="20"/>
      <c r="C121" s="14"/>
      <c r="D121" s="21" t="s">
        <v>384</v>
      </c>
      <c r="E121" s="14"/>
      <c r="F121" s="35" t="s">
        <v>385</v>
      </c>
      <c r="G121" s="35"/>
      <c r="H121" s="14"/>
      <c r="I121" s="35" t="s">
        <v>318</v>
      </c>
      <c r="J121" s="35"/>
      <c r="K121" s="14"/>
      <c r="L121" s="35" t="s">
        <v>320</v>
      </c>
      <c r="M121" s="35"/>
      <c r="N121" s="14"/>
    </row>
    <row r="122" spans="1:21" ht="15.75" thickBot="1" x14ac:dyDescent="0.3">
      <c r="A122" s="45"/>
      <c r="B122" s="13" t="s">
        <v>386</v>
      </c>
      <c r="C122" s="14"/>
      <c r="D122" s="15" t="s">
        <v>387</v>
      </c>
      <c r="E122" s="14"/>
      <c r="F122" s="33" t="s">
        <v>388</v>
      </c>
      <c r="G122" s="33"/>
      <c r="H122" s="14"/>
      <c r="I122" s="33" t="s">
        <v>322</v>
      </c>
      <c r="J122" s="33"/>
      <c r="K122" s="14"/>
      <c r="L122" s="33" t="s">
        <v>325</v>
      </c>
      <c r="M122" s="33"/>
      <c r="N122" s="14"/>
    </row>
    <row r="123" spans="1:21" x14ac:dyDescent="0.25">
      <c r="A123" s="45"/>
      <c r="B123" s="20"/>
      <c r="C123" s="14"/>
      <c r="D123" s="35" t="s">
        <v>326</v>
      </c>
      <c r="E123" s="35"/>
      <c r="F123" s="35"/>
      <c r="G123" s="35"/>
      <c r="H123" s="35"/>
      <c r="I123" s="35"/>
      <c r="J123" s="35"/>
      <c r="K123" s="35"/>
      <c r="L123" s="35"/>
      <c r="M123" s="35"/>
      <c r="N123" s="14"/>
    </row>
    <row r="124" spans="1:21" x14ac:dyDescent="0.25">
      <c r="A124" s="45"/>
      <c r="B124" s="16" t="s">
        <v>389</v>
      </c>
      <c r="C124" s="17"/>
      <c r="D124" s="52">
        <v>82</v>
      </c>
      <c r="E124" s="17"/>
      <c r="F124" s="22" t="s">
        <v>297</v>
      </c>
      <c r="G124" s="23">
        <v>1022</v>
      </c>
      <c r="H124" s="17"/>
      <c r="I124" s="22" t="s">
        <v>297</v>
      </c>
      <c r="J124" s="23">
        <v>82884</v>
      </c>
      <c r="K124" s="17"/>
      <c r="L124" s="22" t="s">
        <v>297</v>
      </c>
      <c r="M124" s="23">
        <v>83804</v>
      </c>
      <c r="N124" s="17"/>
    </row>
    <row r="125" spans="1:21" x14ac:dyDescent="0.25">
      <c r="A125" s="45"/>
      <c r="B125" s="19" t="s">
        <v>390</v>
      </c>
      <c r="C125" s="20"/>
      <c r="D125" s="26">
        <v>41</v>
      </c>
      <c r="E125" s="20"/>
      <c r="F125" s="41">
        <v>1052</v>
      </c>
      <c r="G125" s="41"/>
      <c r="H125" s="20"/>
      <c r="I125" s="41">
        <v>43117</v>
      </c>
      <c r="J125" s="41"/>
      <c r="K125" s="20"/>
      <c r="L125" s="41">
        <v>43122</v>
      </c>
      <c r="M125" s="41"/>
      <c r="N125" s="20"/>
    </row>
    <row r="126" spans="1:21" x14ac:dyDescent="0.25">
      <c r="A126" s="45"/>
      <c r="B126" s="16" t="s">
        <v>391</v>
      </c>
      <c r="C126" s="17"/>
      <c r="D126" s="52">
        <v>37</v>
      </c>
      <c r="E126" s="17"/>
      <c r="F126" s="57">
        <v>956</v>
      </c>
      <c r="G126" s="57"/>
      <c r="H126" s="17"/>
      <c r="I126" s="37">
        <v>35350</v>
      </c>
      <c r="J126" s="37"/>
      <c r="K126" s="17"/>
      <c r="L126" s="37">
        <v>35365</v>
      </c>
      <c r="M126" s="37"/>
      <c r="N126" s="17"/>
    </row>
    <row r="127" spans="1:21" x14ac:dyDescent="0.25">
      <c r="A127" s="45"/>
      <c r="B127" s="19" t="s">
        <v>392</v>
      </c>
      <c r="C127" s="20"/>
      <c r="D127" s="26">
        <v>11</v>
      </c>
      <c r="E127" s="20"/>
      <c r="F127" s="41">
        <v>1285</v>
      </c>
      <c r="G127" s="41"/>
      <c r="H127" s="20"/>
      <c r="I127" s="41">
        <v>14132</v>
      </c>
      <c r="J127" s="41"/>
      <c r="K127" s="20"/>
      <c r="L127" s="41">
        <v>14133</v>
      </c>
      <c r="M127" s="41"/>
      <c r="N127" s="20"/>
    </row>
    <row r="128" spans="1:21" x14ac:dyDescent="0.25">
      <c r="A128" s="45"/>
      <c r="B128" s="16" t="s">
        <v>393</v>
      </c>
      <c r="C128" s="17"/>
      <c r="D128" s="52">
        <v>12</v>
      </c>
      <c r="E128" s="17"/>
      <c r="F128" s="57">
        <v>952</v>
      </c>
      <c r="G128" s="57"/>
      <c r="H128" s="17"/>
      <c r="I128" s="37">
        <v>11709</v>
      </c>
      <c r="J128" s="37"/>
      <c r="K128" s="17"/>
      <c r="L128" s="37">
        <v>11426</v>
      </c>
      <c r="M128" s="37"/>
      <c r="N128" s="17"/>
    </row>
    <row r="129" spans="1:21" x14ac:dyDescent="0.25">
      <c r="A129" s="45"/>
      <c r="B129" s="19" t="s">
        <v>394</v>
      </c>
      <c r="C129" s="20"/>
      <c r="D129" s="26">
        <v>7</v>
      </c>
      <c r="E129" s="20"/>
      <c r="F129" s="41">
        <v>1039</v>
      </c>
      <c r="G129" s="41"/>
      <c r="H129" s="20"/>
      <c r="I129" s="41">
        <v>7510</v>
      </c>
      <c r="J129" s="41"/>
      <c r="K129" s="20"/>
      <c r="L129" s="41">
        <v>7270</v>
      </c>
      <c r="M129" s="41"/>
      <c r="N129" s="20"/>
    </row>
    <row r="130" spans="1:21" x14ac:dyDescent="0.25">
      <c r="A130" s="45"/>
      <c r="B130" s="16" t="s">
        <v>395</v>
      </c>
      <c r="C130" s="17"/>
      <c r="D130" s="52">
        <v>3</v>
      </c>
      <c r="E130" s="17"/>
      <c r="F130" s="37">
        <v>2020</v>
      </c>
      <c r="G130" s="37"/>
      <c r="H130" s="17"/>
      <c r="I130" s="37">
        <v>6126</v>
      </c>
      <c r="J130" s="37"/>
      <c r="K130" s="17"/>
      <c r="L130" s="37">
        <v>6060</v>
      </c>
      <c r="M130" s="37"/>
      <c r="N130" s="17"/>
    </row>
    <row r="131" spans="1:21" ht="15.75" thickBot="1" x14ac:dyDescent="0.3">
      <c r="A131" s="45"/>
      <c r="B131" s="19" t="s">
        <v>108</v>
      </c>
      <c r="C131" s="20"/>
      <c r="D131" s="27">
        <v>26</v>
      </c>
      <c r="E131" s="20"/>
      <c r="F131" s="38">
        <v>857</v>
      </c>
      <c r="G131" s="38"/>
      <c r="H131" s="20"/>
      <c r="I131" s="59">
        <v>21865</v>
      </c>
      <c r="J131" s="59"/>
      <c r="K131" s="20"/>
      <c r="L131" s="59">
        <v>22290</v>
      </c>
      <c r="M131" s="59"/>
      <c r="N131" s="20"/>
    </row>
    <row r="132" spans="1:21" ht="15.75" thickBot="1" x14ac:dyDescent="0.3">
      <c r="A132" s="45"/>
      <c r="B132" s="16" t="s">
        <v>396</v>
      </c>
      <c r="C132" s="17"/>
      <c r="D132" s="71">
        <v>219</v>
      </c>
      <c r="E132" s="17"/>
      <c r="F132" s="64" t="s">
        <v>297</v>
      </c>
      <c r="G132" s="65">
        <v>1020</v>
      </c>
      <c r="H132" s="17"/>
      <c r="I132" s="64" t="s">
        <v>297</v>
      </c>
      <c r="J132" s="65">
        <v>222693</v>
      </c>
      <c r="K132" s="17"/>
      <c r="L132" s="64" t="s">
        <v>297</v>
      </c>
      <c r="M132" s="65">
        <v>223470</v>
      </c>
      <c r="N132" s="17"/>
    </row>
    <row r="133" spans="1:21" ht="15.75" thickTop="1" x14ac:dyDescent="0.25">
      <c r="A133" s="45"/>
      <c r="B133" s="47"/>
      <c r="C133" s="47"/>
      <c r="D133" s="47"/>
      <c r="E133" s="47"/>
      <c r="F133" s="47"/>
      <c r="G133" s="47"/>
      <c r="H133" s="47"/>
      <c r="I133" s="47"/>
      <c r="J133" s="47"/>
      <c r="K133" s="47"/>
      <c r="L133" s="47"/>
      <c r="M133" s="47"/>
      <c r="N133" s="47"/>
      <c r="O133" s="47"/>
      <c r="P133" s="47"/>
      <c r="Q133" s="47"/>
      <c r="R133" s="47"/>
      <c r="S133" s="47"/>
      <c r="T133" s="47"/>
      <c r="U133" s="47"/>
    </row>
    <row r="134" spans="1:21" x14ac:dyDescent="0.25">
      <c r="A134" s="45"/>
      <c r="B134" s="78" t="s">
        <v>397</v>
      </c>
      <c r="C134" s="78"/>
      <c r="D134" s="78"/>
      <c r="E134" s="78"/>
      <c r="F134" s="78"/>
      <c r="G134" s="78"/>
      <c r="H134" s="78"/>
      <c r="I134" s="78"/>
      <c r="J134" s="78"/>
      <c r="K134" s="78"/>
      <c r="L134" s="78"/>
      <c r="M134" s="78"/>
      <c r="N134" s="78"/>
      <c r="O134" s="78"/>
      <c r="P134" s="78"/>
      <c r="Q134" s="78"/>
      <c r="R134" s="78"/>
      <c r="S134" s="78"/>
      <c r="T134" s="78"/>
      <c r="U134" s="78"/>
    </row>
    <row r="135" spans="1:21" x14ac:dyDescent="0.25">
      <c r="A135" s="45"/>
      <c r="B135" s="47"/>
      <c r="C135" s="47"/>
      <c r="D135" s="47"/>
      <c r="E135" s="47"/>
      <c r="F135" s="47"/>
      <c r="G135" s="47"/>
      <c r="H135" s="47"/>
      <c r="I135" s="47"/>
      <c r="J135" s="47"/>
      <c r="K135" s="47"/>
      <c r="L135" s="47"/>
      <c r="M135" s="47"/>
      <c r="N135" s="47"/>
      <c r="O135" s="47"/>
      <c r="P135" s="47"/>
      <c r="Q135" s="47"/>
      <c r="R135" s="47"/>
      <c r="S135" s="47"/>
      <c r="T135" s="47"/>
      <c r="U135" s="47"/>
    </row>
    <row r="136" spans="1:21" x14ac:dyDescent="0.25">
      <c r="A136" s="45"/>
      <c r="B136" s="20"/>
      <c r="C136" s="14"/>
      <c r="D136" s="14"/>
      <c r="E136" s="14"/>
      <c r="F136" s="35" t="s">
        <v>383</v>
      </c>
      <c r="G136" s="35"/>
      <c r="H136" s="14"/>
      <c r="I136" s="56"/>
      <c r="J136" s="56"/>
      <c r="K136" s="14"/>
      <c r="L136" s="56"/>
      <c r="M136" s="56"/>
      <c r="N136" s="14"/>
    </row>
    <row r="137" spans="1:21" x14ac:dyDescent="0.25">
      <c r="A137" s="45"/>
      <c r="B137" s="20"/>
      <c r="C137" s="14"/>
      <c r="D137" s="21" t="s">
        <v>384</v>
      </c>
      <c r="E137" s="14"/>
      <c r="F137" s="35" t="s">
        <v>385</v>
      </c>
      <c r="G137" s="35"/>
      <c r="H137" s="14"/>
      <c r="I137" s="35" t="s">
        <v>318</v>
      </c>
      <c r="J137" s="35"/>
      <c r="K137" s="14"/>
      <c r="L137" s="35" t="s">
        <v>320</v>
      </c>
      <c r="M137" s="35"/>
      <c r="N137" s="14"/>
    </row>
    <row r="138" spans="1:21" ht="15.75" thickBot="1" x14ac:dyDescent="0.3">
      <c r="A138" s="45"/>
      <c r="B138" s="13" t="s">
        <v>386</v>
      </c>
      <c r="C138" s="14"/>
      <c r="D138" s="15" t="s">
        <v>387</v>
      </c>
      <c r="E138" s="14"/>
      <c r="F138" s="33" t="s">
        <v>388</v>
      </c>
      <c r="G138" s="33"/>
      <c r="H138" s="14"/>
      <c r="I138" s="33" t="s">
        <v>322</v>
      </c>
      <c r="J138" s="33"/>
      <c r="K138" s="14"/>
      <c r="L138" s="33" t="s">
        <v>325</v>
      </c>
      <c r="M138" s="33"/>
      <c r="N138" s="14"/>
    </row>
    <row r="139" spans="1:21" x14ac:dyDescent="0.25">
      <c r="A139" s="45"/>
      <c r="B139" s="20"/>
      <c r="C139" s="14"/>
      <c r="D139" s="35" t="s">
        <v>326</v>
      </c>
      <c r="E139" s="35"/>
      <c r="F139" s="35"/>
      <c r="G139" s="35"/>
      <c r="H139" s="35"/>
      <c r="I139" s="35"/>
      <c r="J139" s="35"/>
      <c r="K139" s="35"/>
      <c r="L139" s="35"/>
      <c r="M139" s="35"/>
      <c r="N139" s="14"/>
    </row>
    <row r="140" spans="1:21" x14ac:dyDescent="0.25">
      <c r="A140" s="45"/>
      <c r="B140" s="16" t="s">
        <v>389</v>
      </c>
      <c r="C140" s="17"/>
      <c r="D140" s="52">
        <v>97</v>
      </c>
      <c r="E140" s="17"/>
      <c r="F140" s="22" t="s">
        <v>297</v>
      </c>
      <c r="G140" s="23">
        <v>1008</v>
      </c>
      <c r="H140" s="17"/>
      <c r="I140" s="22" t="s">
        <v>297</v>
      </c>
      <c r="J140" s="23">
        <v>94614</v>
      </c>
      <c r="K140" s="17"/>
      <c r="L140" s="22" t="s">
        <v>297</v>
      </c>
      <c r="M140" s="23">
        <v>97812</v>
      </c>
      <c r="N140" s="17"/>
    </row>
    <row r="141" spans="1:21" x14ac:dyDescent="0.25">
      <c r="A141" s="45"/>
      <c r="B141" s="19" t="s">
        <v>390</v>
      </c>
      <c r="C141" s="20"/>
      <c r="D141" s="26">
        <v>42</v>
      </c>
      <c r="E141" s="20"/>
      <c r="F141" s="41">
        <v>1114</v>
      </c>
      <c r="G141" s="41"/>
      <c r="H141" s="20"/>
      <c r="I141" s="41">
        <v>46286</v>
      </c>
      <c r="J141" s="41"/>
      <c r="K141" s="20"/>
      <c r="L141" s="41">
        <v>46794</v>
      </c>
      <c r="M141" s="41"/>
      <c r="N141" s="20"/>
    </row>
    <row r="142" spans="1:21" x14ac:dyDescent="0.25">
      <c r="A142" s="45"/>
      <c r="B142" s="16" t="s">
        <v>391</v>
      </c>
      <c r="C142" s="17"/>
      <c r="D142" s="52">
        <v>35</v>
      </c>
      <c r="E142" s="17"/>
      <c r="F142" s="57">
        <v>949</v>
      </c>
      <c r="G142" s="57"/>
      <c r="H142" s="17"/>
      <c r="I142" s="37">
        <v>32572</v>
      </c>
      <c r="J142" s="37"/>
      <c r="K142" s="17"/>
      <c r="L142" s="37">
        <v>33200</v>
      </c>
      <c r="M142" s="37"/>
      <c r="N142" s="17"/>
    </row>
    <row r="143" spans="1:21" x14ac:dyDescent="0.25">
      <c r="A143" s="45"/>
      <c r="B143" s="19" t="s">
        <v>392</v>
      </c>
      <c r="C143" s="20"/>
      <c r="D143" s="26">
        <v>9</v>
      </c>
      <c r="E143" s="20"/>
      <c r="F143" s="41">
        <v>1332</v>
      </c>
      <c r="G143" s="41"/>
      <c r="H143" s="20"/>
      <c r="I143" s="41">
        <v>11926</v>
      </c>
      <c r="J143" s="41"/>
      <c r="K143" s="20"/>
      <c r="L143" s="41">
        <v>11987</v>
      </c>
      <c r="M143" s="41"/>
      <c r="N143" s="20"/>
    </row>
    <row r="144" spans="1:21" x14ac:dyDescent="0.25">
      <c r="A144" s="45"/>
      <c r="B144" s="16" t="s">
        <v>393</v>
      </c>
      <c r="C144" s="17"/>
      <c r="D144" s="52">
        <v>11</v>
      </c>
      <c r="E144" s="17"/>
      <c r="F144" s="57">
        <v>900</v>
      </c>
      <c r="G144" s="57"/>
      <c r="H144" s="17"/>
      <c r="I144" s="37">
        <v>9871</v>
      </c>
      <c r="J144" s="37"/>
      <c r="K144" s="17"/>
      <c r="L144" s="37">
        <v>9905</v>
      </c>
      <c r="M144" s="37"/>
      <c r="N144" s="17"/>
    </row>
    <row r="145" spans="1:21" ht="15.75" thickBot="1" x14ac:dyDescent="0.3">
      <c r="A145" s="45"/>
      <c r="B145" s="19" t="s">
        <v>108</v>
      </c>
      <c r="C145" s="20"/>
      <c r="D145" s="27">
        <v>33</v>
      </c>
      <c r="E145" s="20"/>
      <c r="F145" s="38">
        <v>876</v>
      </c>
      <c r="G145" s="38"/>
      <c r="H145" s="20"/>
      <c r="I145" s="59">
        <v>27741</v>
      </c>
      <c r="J145" s="59"/>
      <c r="K145" s="20"/>
      <c r="L145" s="59">
        <v>28908</v>
      </c>
      <c r="M145" s="59"/>
      <c r="N145" s="20"/>
    </row>
    <row r="146" spans="1:21" ht="15.75" thickBot="1" x14ac:dyDescent="0.3">
      <c r="A146" s="45"/>
      <c r="B146" s="16" t="s">
        <v>396</v>
      </c>
      <c r="C146" s="17"/>
      <c r="D146" s="71">
        <v>227</v>
      </c>
      <c r="E146" s="17"/>
      <c r="F146" s="64" t="s">
        <v>297</v>
      </c>
      <c r="G146" s="65">
        <v>1007</v>
      </c>
      <c r="H146" s="17"/>
      <c r="I146" s="64" t="s">
        <v>297</v>
      </c>
      <c r="J146" s="65">
        <v>223010</v>
      </c>
      <c r="K146" s="17"/>
      <c r="L146" s="64" t="s">
        <v>297</v>
      </c>
      <c r="M146" s="65">
        <v>228606</v>
      </c>
      <c r="N146" s="17"/>
    </row>
    <row r="147" spans="1:21" ht="15.75" thickTop="1" x14ac:dyDescent="0.25">
      <c r="A147" s="45"/>
      <c r="B147" s="49"/>
      <c r="C147" s="49"/>
      <c r="D147" s="49"/>
      <c r="E147" s="49"/>
      <c r="F147" s="49"/>
      <c r="G147" s="49"/>
      <c r="H147" s="49"/>
      <c r="I147" s="49"/>
      <c r="J147" s="49"/>
      <c r="K147" s="49"/>
      <c r="L147" s="49"/>
      <c r="M147" s="49"/>
      <c r="N147" s="49"/>
      <c r="O147" s="49"/>
      <c r="P147" s="49"/>
      <c r="Q147" s="49"/>
      <c r="R147" s="49"/>
      <c r="S147" s="49"/>
      <c r="T147" s="49"/>
      <c r="U147" s="49"/>
    </row>
    <row r="148" spans="1:21" ht="25.5" customHeight="1" x14ac:dyDescent="0.25">
      <c r="A148" s="45"/>
      <c r="B148" s="47" t="s">
        <v>398</v>
      </c>
      <c r="C148" s="47"/>
      <c r="D148" s="47"/>
      <c r="E148" s="47"/>
      <c r="F148" s="47"/>
      <c r="G148" s="47"/>
      <c r="H148" s="47"/>
      <c r="I148" s="47"/>
      <c r="J148" s="47"/>
      <c r="K148" s="47"/>
      <c r="L148" s="47"/>
      <c r="M148" s="47"/>
      <c r="N148" s="47"/>
      <c r="O148" s="47"/>
      <c r="P148" s="47"/>
      <c r="Q148" s="47"/>
      <c r="R148" s="47"/>
      <c r="S148" s="47"/>
      <c r="T148" s="47"/>
      <c r="U148" s="47"/>
    </row>
    <row r="149" spans="1:21" x14ac:dyDescent="0.25">
      <c r="A149" s="45"/>
      <c r="B149" s="47"/>
      <c r="C149" s="47"/>
      <c r="D149" s="47"/>
      <c r="E149" s="47"/>
      <c r="F149" s="47"/>
      <c r="G149" s="47"/>
      <c r="H149" s="47"/>
      <c r="I149" s="47"/>
      <c r="J149" s="47"/>
      <c r="K149" s="47"/>
      <c r="L149" s="47"/>
      <c r="M149" s="47"/>
      <c r="N149" s="47"/>
      <c r="O149" s="47"/>
      <c r="P149" s="47"/>
      <c r="Q149" s="47"/>
      <c r="R149" s="47"/>
      <c r="S149" s="47"/>
      <c r="T149" s="47"/>
      <c r="U149" s="47"/>
    </row>
    <row r="150" spans="1:21" x14ac:dyDescent="0.25">
      <c r="A150" s="45"/>
      <c r="B150" s="47" t="s">
        <v>399</v>
      </c>
      <c r="C150" s="47"/>
      <c r="D150" s="47"/>
      <c r="E150" s="47"/>
      <c r="F150" s="47"/>
      <c r="G150" s="47"/>
      <c r="H150" s="47"/>
      <c r="I150" s="47"/>
      <c r="J150" s="47"/>
      <c r="K150" s="47"/>
      <c r="L150" s="47"/>
      <c r="M150" s="47"/>
      <c r="N150" s="47"/>
      <c r="O150" s="47"/>
      <c r="P150" s="47"/>
      <c r="Q150" s="47"/>
      <c r="R150" s="47"/>
      <c r="S150" s="47"/>
      <c r="T150" s="47"/>
      <c r="U150" s="47"/>
    </row>
    <row r="151" spans="1:21" x14ac:dyDescent="0.25">
      <c r="A151" s="45"/>
      <c r="B151" s="47"/>
      <c r="C151" s="47"/>
      <c r="D151" s="47"/>
      <c r="E151" s="47"/>
      <c r="F151" s="47"/>
      <c r="G151" s="47"/>
      <c r="H151" s="47"/>
      <c r="I151" s="47"/>
      <c r="J151" s="47"/>
      <c r="K151" s="47"/>
      <c r="L151" s="47"/>
      <c r="M151" s="47"/>
      <c r="N151" s="47"/>
      <c r="O151" s="47"/>
      <c r="P151" s="47"/>
      <c r="Q151" s="47"/>
      <c r="R151" s="47"/>
      <c r="S151" s="47"/>
      <c r="T151" s="47"/>
      <c r="U151" s="47"/>
    </row>
    <row r="152" spans="1:21" x14ac:dyDescent="0.25">
      <c r="A152" s="45"/>
      <c r="B152" s="78" t="s">
        <v>382</v>
      </c>
      <c r="C152" s="78"/>
      <c r="D152" s="78"/>
      <c r="E152" s="78"/>
      <c r="F152" s="78"/>
      <c r="G152" s="78"/>
      <c r="H152" s="78"/>
      <c r="I152" s="78"/>
      <c r="J152" s="78"/>
      <c r="K152" s="78"/>
      <c r="L152" s="78"/>
      <c r="M152" s="78"/>
      <c r="N152" s="78"/>
      <c r="O152" s="78"/>
      <c r="P152" s="78"/>
      <c r="Q152" s="78"/>
      <c r="R152" s="78"/>
      <c r="S152" s="78"/>
      <c r="T152" s="78"/>
      <c r="U152" s="78"/>
    </row>
    <row r="153" spans="1:21" x14ac:dyDescent="0.25">
      <c r="A153" s="45"/>
      <c r="B153" s="47"/>
      <c r="C153" s="47"/>
      <c r="D153" s="47"/>
      <c r="E153" s="47"/>
      <c r="F153" s="47"/>
      <c r="G153" s="47"/>
      <c r="H153" s="47"/>
      <c r="I153" s="47"/>
      <c r="J153" s="47"/>
      <c r="K153" s="47"/>
      <c r="L153" s="47"/>
      <c r="M153" s="47"/>
      <c r="N153" s="47"/>
      <c r="O153" s="47"/>
      <c r="P153" s="47"/>
      <c r="Q153" s="47"/>
      <c r="R153" s="47"/>
      <c r="S153" s="47"/>
      <c r="T153" s="47"/>
      <c r="U153" s="47"/>
    </row>
    <row r="154" spans="1:21" x14ac:dyDescent="0.25">
      <c r="A154" s="45"/>
      <c r="B154" s="20"/>
      <c r="C154" s="14"/>
      <c r="D154" s="14"/>
      <c r="E154" s="14"/>
      <c r="F154" s="35" t="s">
        <v>383</v>
      </c>
      <c r="G154" s="35"/>
      <c r="H154" s="14"/>
      <c r="I154" s="56"/>
      <c r="J154" s="56"/>
      <c r="K154" s="14"/>
      <c r="L154" s="56"/>
      <c r="M154" s="56"/>
      <c r="N154" s="14"/>
    </row>
    <row r="155" spans="1:21" x14ac:dyDescent="0.25">
      <c r="A155" s="45"/>
      <c r="B155" s="20"/>
      <c r="C155" s="14"/>
      <c r="D155" s="21" t="s">
        <v>384</v>
      </c>
      <c r="E155" s="14"/>
      <c r="F155" s="35" t="s">
        <v>385</v>
      </c>
      <c r="G155" s="35"/>
      <c r="H155" s="14"/>
      <c r="I155" s="35" t="s">
        <v>318</v>
      </c>
      <c r="J155" s="35"/>
      <c r="K155" s="14"/>
      <c r="L155" s="35" t="s">
        <v>320</v>
      </c>
      <c r="M155" s="35"/>
      <c r="N155" s="14"/>
    </row>
    <row r="156" spans="1:21" ht="15.75" thickBot="1" x14ac:dyDescent="0.3">
      <c r="A156" s="45"/>
      <c r="B156" s="13" t="s">
        <v>386</v>
      </c>
      <c r="C156" s="14"/>
      <c r="D156" s="15" t="s">
        <v>387</v>
      </c>
      <c r="E156" s="14"/>
      <c r="F156" s="33" t="s">
        <v>388</v>
      </c>
      <c r="G156" s="33"/>
      <c r="H156" s="14"/>
      <c r="I156" s="33" t="s">
        <v>322</v>
      </c>
      <c r="J156" s="33"/>
      <c r="K156" s="14"/>
      <c r="L156" s="33" t="s">
        <v>325</v>
      </c>
      <c r="M156" s="33"/>
      <c r="N156" s="14"/>
    </row>
    <row r="157" spans="1:21" x14ac:dyDescent="0.25">
      <c r="A157" s="45"/>
      <c r="B157" s="20"/>
      <c r="C157" s="14"/>
      <c r="D157" s="35" t="s">
        <v>326</v>
      </c>
      <c r="E157" s="35"/>
      <c r="F157" s="35"/>
      <c r="G157" s="35"/>
      <c r="H157" s="35"/>
      <c r="I157" s="35"/>
      <c r="J157" s="35"/>
      <c r="K157" s="35"/>
      <c r="L157" s="35"/>
      <c r="M157" s="35"/>
      <c r="N157" s="14"/>
    </row>
    <row r="158" spans="1:21" x14ac:dyDescent="0.25">
      <c r="A158" s="45"/>
      <c r="B158" s="16" t="s">
        <v>389</v>
      </c>
      <c r="C158" s="17"/>
      <c r="D158" s="52">
        <v>4</v>
      </c>
      <c r="E158" s="17"/>
      <c r="F158" s="22" t="s">
        <v>297</v>
      </c>
      <c r="G158" s="23">
        <v>1780</v>
      </c>
      <c r="H158" s="17"/>
      <c r="I158" s="22" t="s">
        <v>297</v>
      </c>
      <c r="J158" s="23">
        <v>7356</v>
      </c>
      <c r="K158" s="17"/>
      <c r="L158" s="22" t="s">
        <v>297</v>
      </c>
      <c r="M158" s="23">
        <v>7121</v>
      </c>
      <c r="N158" s="17"/>
    </row>
    <row r="159" spans="1:21" x14ac:dyDescent="0.25">
      <c r="A159" s="45"/>
      <c r="B159" s="19" t="s">
        <v>400</v>
      </c>
      <c r="C159" s="20"/>
      <c r="D159" s="26">
        <v>14</v>
      </c>
      <c r="E159" s="20"/>
      <c r="F159" s="41">
        <v>1034</v>
      </c>
      <c r="G159" s="41"/>
      <c r="H159" s="20"/>
      <c r="I159" s="41">
        <v>14740</v>
      </c>
      <c r="J159" s="41"/>
      <c r="K159" s="20"/>
      <c r="L159" s="41">
        <v>14481</v>
      </c>
      <c r="M159" s="41"/>
      <c r="N159" s="20"/>
    </row>
    <row r="160" spans="1:21" ht="15.75" thickBot="1" x14ac:dyDescent="0.3">
      <c r="A160" s="45"/>
      <c r="B160" s="16" t="s">
        <v>108</v>
      </c>
      <c r="C160" s="17"/>
      <c r="D160" s="74">
        <v>30</v>
      </c>
      <c r="E160" s="17"/>
      <c r="F160" s="76">
        <v>930</v>
      </c>
      <c r="G160" s="76"/>
      <c r="H160" s="17"/>
      <c r="I160" s="77">
        <v>28122</v>
      </c>
      <c r="J160" s="77"/>
      <c r="K160" s="17"/>
      <c r="L160" s="77">
        <v>27911</v>
      </c>
      <c r="M160" s="77"/>
      <c r="N160" s="17"/>
    </row>
    <row r="161" spans="1:21" ht="15.75" thickBot="1" x14ac:dyDescent="0.3">
      <c r="A161" s="45"/>
      <c r="B161" s="19" t="s">
        <v>401</v>
      </c>
      <c r="C161" s="20"/>
      <c r="D161" s="32">
        <v>48</v>
      </c>
      <c r="E161" s="20"/>
      <c r="F161" s="31" t="s">
        <v>297</v>
      </c>
      <c r="G161" s="75">
        <v>1032</v>
      </c>
      <c r="H161" s="20"/>
      <c r="I161" s="31" t="s">
        <v>297</v>
      </c>
      <c r="J161" s="75">
        <v>50218</v>
      </c>
      <c r="K161" s="20"/>
      <c r="L161" s="31" t="s">
        <v>297</v>
      </c>
      <c r="M161" s="75">
        <v>49513</v>
      </c>
      <c r="N161" s="20"/>
    </row>
    <row r="162" spans="1:21" ht="15.75" thickTop="1" x14ac:dyDescent="0.25">
      <c r="A162" s="45"/>
      <c r="B162" s="47"/>
      <c r="C162" s="47"/>
      <c r="D162" s="47"/>
      <c r="E162" s="47"/>
      <c r="F162" s="47"/>
      <c r="G162" s="47"/>
      <c r="H162" s="47"/>
      <c r="I162" s="47"/>
      <c r="J162" s="47"/>
      <c r="K162" s="47"/>
      <c r="L162" s="47"/>
      <c r="M162" s="47"/>
      <c r="N162" s="47"/>
      <c r="O162" s="47"/>
      <c r="P162" s="47"/>
      <c r="Q162" s="47"/>
      <c r="R162" s="47"/>
      <c r="S162" s="47"/>
      <c r="T162" s="47"/>
      <c r="U162" s="47"/>
    </row>
    <row r="163" spans="1:21" x14ac:dyDescent="0.25">
      <c r="A163" s="45"/>
      <c r="B163" s="78" t="s">
        <v>397</v>
      </c>
      <c r="C163" s="78"/>
      <c r="D163" s="78"/>
      <c r="E163" s="78"/>
      <c r="F163" s="78"/>
      <c r="G163" s="78"/>
      <c r="H163" s="78"/>
      <c r="I163" s="78"/>
      <c r="J163" s="78"/>
      <c r="K163" s="78"/>
      <c r="L163" s="78"/>
      <c r="M163" s="78"/>
      <c r="N163" s="78"/>
      <c r="O163" s="78"/>
      <c r="P163" s="78"/>
      <c r="Q163" s="78"/>
      <c r="R163" s="78"/>
      <c r="S163" s="78"/>
      <c r="T163" s="78"/>
      <c r="U163" s="78"/>
    </row>
    <row r="164" spans="1:21" x14ac:dyDescent="0.25">
      <c r="A164" s="45"/>
      <c r="B164" s="47"/>
      <c r="C164" s="47"/>
      <c r="D164" s="47"/>
      <c r="E164" s="47"/>
      <c r="F164" s="47"/>
      <c r="G164" s="47"/>
      <c r="H164" s="47"/>
      <c r="I164" s="47"/>
      <c r="J164" s="47"/>
      <c r="K164" s="47"/>
      <c r="L164" s="47"/>
      <c r="M164" s="47"/>
      <c r="N164" s="47"/>
      <c r="O164" s="47"/>
      <c r="P164" s="47"/>
      <c r="Q164" s="47"/>
      <c r="R164" s="47"/>
      <c r="S164" s="47"/>
      <c r="T164" s="47"/>
      <c r="U164" s="47"/>
    </row>
    <row r="165" spans="1:21" x14ac:dyDescent="0.25">
      <c r="A165" s="45"/>
      <c r="B165" s="20"/>
      <c r="C165" s="14"/>
      <c r="D165" s="14"/>
      <c r="E165" s="14"/>
      <c r="F165" s="35" t="s">
        <v>383</v>
      </c>
      <c r="G165" s="35"/>
      <c r="H165" s="14"/>
      <c r="I165" s="56"/>
      <c r="J165" s="56"/>
      <c r="K165" s="14"/>
      <c r="L165" s="56"/>
      <c r="M165" s="56"/>
      <c r="N165" s="14"/>
    </row>
    <row r="166" spans="1:21" x14ac:dyDescent="0.25">
      <c r="A166" s="45"/>
      <c r="B166" s="20"/>
      <c r="C166" s="14"/>
      <c r="D166" s="21" t="s">
        <v>384</v>
      </c>
      <c r="E166" s="14"/>
      <c r="F166" s="35" t="s">
        <v>385</v>
      </c>
      <c r="G166" s="35"/>
      <c r="H166" s="14"/>
      <c r="I166" s="35" t="s">
        <v>318</v>
      </c>
      <c r="J166" s="35"/>
      <c r="K166" s="14"/>
      <c r="L166" s="35" t="s">
        <v>320</v>
      </c>
      <c r="M166" s="35"/>
      <c r="N166" s="14"/>
    </row>
    <row r="167" spans="1:21" ht="15.75" thickBot="1" x14ac:dyDescent="0.3">
      <c r="A167" s="45"/>
      <c r="B167" s="13" t="s">
        <v>386</v>
      </c>
      <c r="C167" s="14"/>
      <c r="D167" s="15" t="s">
        <v>387</v>
      </c>
      <c r="E167" s="14"/>
      <c r="F167" s="33" t="s">
        <v>388</v>
      </c>
      <c r="G167" s="33"/>
      <c r="H167" s="14"/>
      <c r="I167" s="33" t="s">
        <v>322</v>
      </c>
      <c r="J167" s="33"/>
      <c r="K167" s="14"/>
      <c r="L167" s="33" t="s">
        <v>325</v>
      </c>
      <c r="M167" s="33"/>
      <c r="N167" s="14"/>
    </row>
    <row r="168" spans="1:21" x14ac:dyDescent="0.25">
      <c r="A168" s="45"/>
      <c r="B168" s="20"/>
      <c r="C168" s="14"/>
      <c r="D168" s="35" t="s">
        <v>326</v>
      </c>
      <c r="E168" s="35"/>
      <c r="F168" s="35"/>
      <c r="G168" s="35"/>
      <c r="H168" s="35"/>
      <c r="I168" s="35"/>
      <c r="J168" s="35"/>
      <c r="K168" s="35"/>
      <c r="L168" s="35"/>
      <c r="M168" s="35"/>
      <c r="N168" s="14"/>
    </row>
    <row r="169" spans="1:21" x14ac:dyDescent="0.25">
      <c r="A169" s="45"/>
      <c r="B169" s="16" t="s">
        <v>389</v>
      </c>
      <c r="C169" s="17"/>
      <c r="D169" s="52">
        <v>4</v>
      </c>
      <c r="E169" s="17"/>
      <c r="F169" s="22" t="s">
        <v>297</v>
      </c>
      <c r="G169" s="23">
        <v>1961</v>
      </c>
      <c r="H169" s="17"/>
      <c r="I169" s="22" t="s">
        <v>297</v>
      </c>
      <c r="J169" s="23">
        <v>7832</v>
      </c>
      <c r="K169" s="17"/>
      <c r="L169" s="22" t="s">
        <v>297</v>
      </c>
      <c r="M169" s="23">
        <v>7842</v>
      </c>
      <c r="N169" s="17"/>
    </row>
    <row r="170" spans="1:21" x14ac:dyDescent="0.25">
      <c r="A170" s="45"/>
      <c r="B170" s="19" t="s">
        <v>400</v>
      </c>
      <c r="C170" s="20"/>
      <c r="D170" s="26">
        <v>11</v>
      </c>
      <c r="E170" s="20"/>
      <c r="F170" s="58">
        <v>853</v>
      </c>
      <c r="G170" s="58"/>
      <c r="H170" s="20"/>
      <c r="I170" s="41">
        <v>9339</v>
      </c>
      <c r="J170" s="41"/>
      <c r="K170" s="20"/>
      <c r="L170" s="41">
        <v>9378</v>
      </c>
      <c r="M170" s="41"/>
      <c r="N170" s="20"/>
    </row>
    <row r="171" spans="1:21" ht="15.75" thickBot="1" x14ac:dyDescent="0.3">
      <c r="A171" s="45"/>
      <c r="B171" s="16" t="s">
        <v>108</v>
      </c>
      <c r="C171" s="17"/>
      <c r="D171" s="74">
        <v>34</v>
      </c>
      <c r="E171" s="17"/>
      <c r="F171" s="77">
        <v>1014</v>
      </c>
      <c r="G171" s="77"/>
      <c r="H171" s="17"/>
      <c r="I171" s="77">
        <v>34169</v>
      </c>
      <c r="J171" s="77"/>
      <c r="K171" s="17"/>
      <c r="L171" s="77">
        <v>34462</v>
      </c>
      <c r="M171" s="77"/>
      <c r="N171" s="17"/>
    </row>
    <row r="172" spans="1:21" ht="15.75" thickBot="1" x14ac:dyDescent="0.3">
      <c r="A172" s="45"/>
      <c r="B172" s="19" t="s">
        <v>401</v>
      </c>
      <c r="C172" s="20"/>
      <c r="D172" s="32">
        <v>49</v>
      </c>
      <c r="E172" s="20"/>
      <c r="F172" s="31" t="s">
        <v>297</v>
      </c>
      <c r="G172" s="75">
        <v>1055</v>
      </c>
      <c r="H172" s="20"/>
      <c r="I172" s="31" t="s">
        <v>297</v>
      </c>
      <c r="J172" s="75">
        <v>51340</v>
      </c>
      <c r="K172" s="20"/>
      <c r="L172" s="31" t="s">
        <v>297</v>
      </c>
      <c r="M172" s="75">
        <v>51682</v>
      </c>
      <c r="N172" s="20"/>
    </row>
    <row r="173" spans="1:21" ht="15.75" thickTop="1" x14ac:dyDescent="0.25">
      <c r="A173" s="45"/>
      <c r="B173" s="47"/>
      <c r="C173" s="47"/>
      <c r="D173" s="47"/>
      <c r="E173" s="47"/>
      <c r="F173" s="47"/>
      <c r="G173" s="47"/>
      <c r="H173" s="47"/>
      <c r="I173" s="47"/>
      <c r="J173" s="47"/>
      <c r="K173" s="47"/>
      <c r="L173" s="47"/>
      <c r="M173" s="47"/>
      <c r="N173" s="47"/>
      <c r="O173" s="47"/>
      <c r="P173" s="47"/>
      <c r="Q173" s="47"/>
      <c r="R173" s="47"/>
      <c r="S173" s="47"/>
      <c r="T173" s="47"/>
      <c r="U173" s="47"/>
    </row>
    <row r="174" spans="1:21" ht="38.25" customHeight="1" x14ac:dyDescent="0.25">
      <c r="A174" s="45"/>
      <c r="B174" s="47" t="s">
        <v>402</v>
      </c>
      <c r="C174" s="47"/>
      <c r="D174" s="47"/>
      <c r="E174" s="47"/>
      <c r="F174" s="47"/>
      <c r="G174" s="47"/>
      <c r="H174" s="47"/>
      <c r="I174" s="47"/>
      <c r="J174" s="47"/>
      <c r="K174" s="47"/>
      <c r="L174" s="47"/>
      <c r="M174" s="47"/>
      <c r="N174" s="47"/>
      <c r="O174" s="47"/>
      <c r="P174" s="47"/>
      <c r="Q174" s="47"/>
      <c r="R174" s="47"/>
      <c r="S174" s="47"/>
      <c r="T174" s="47"/>
      <c r="U174" s="47"/>
    </row>
    <row r="175" spans="1:21" x14ac:dyDescent="0.25">
      <c r="A175" s="45"/>
      <c r="B175" s="47"/>
      <c r="C175" s="47"/>
      <c r="D175" s="47"/>
      <c r="E175" s="47"/>
      <c r="F175" s="47"/>
      <c r="G175" s="47"/>
      <c r="H175" s="47"/>
      <c r="I175" s="47"/>
      <c r="J175" s="47"/>
      <c r="K175" s="47"/>
      <c r="L175" s="47"/>
      <c r="M175" s="47"/>
      <c r="N175" s="47"/>
      <c r="O175" s="47"/>
      <c r="P175" s="47"/>
      <c r="Q175" s="47"/>
      <c r="R175" s="47"/>
      <c r="S175" s="47"/>
      <c r="T175" s="47"/>
      <c r="U175" s="47"/>
    </row>
    <row r="176" spans="1:21" ht="51" customHeight="1" x14ac:dyDescent="0.25">
      <c r="A176" s="45"/>
      <c r="B176" s="47" t="s">
        <v>403</v>
      </c>
      <c r="C176" s="47"/>
      <c r="D176" s="47"/>
      <c r="E176" s="47"/>
      <c r="F176" s="47"/>
      <c r="G176" s="47"/>
      <c r="H176" s="47"/>
      <c r="I176" s="47"/>
      <c r="J176" s="47"/>
      <c r="K176" s="47"/>
      <c r="L176" s="47"/>
      <c r="M176" s="47"/>
      <c r="N176" s="47"/>
      <c r="O176" s="47"/>
      <c r="P176" s="47"/>
      <c r="Q176" s="47"/>
      <c r="R176" s="47"/>
      <c r="S176" s="47"/>
      <c r="T176" s="47"/>
      <c r="U176" s="47"/>
    </row>
    <row r="177" spans="1:21" x14ac:dyDescent="0.25">
      <c r="A177" s="45"/>
      <c r="B177" s="49"/>
      <c r="C177" s="49"/>
      <c r="D177" s="49"/>
      <c r="E177" s="49"/>
      <c r="F177" s="49"/>
      <c r="G177" s="49"/>
      <c r="H177" s="49"/>
      <c r="I177" s="49"/>
      <c r="J177" s="49"/>
      <c r="K177" s="49"/>
      <c r="L177" s="49"/>
      <c r="M177" s="49"/>
      <c r="N177" s="49"/>
      <c r="O177" s="49"/>
      <c r="P177" s="49"/>
      <c r="Q177" s="49"/>
      <c r="R177" s="49"/>
      <c r="S177" s="49"/>
      <c r="T177" s="49"/>
      <c r="U177" s="49"/>
    </row>
    <row r="178" spans="1:21" x14ac:dyDescent="0.25">
      <c r="A178" s="45"/>
      <c r="B178" s="47" t="s">
        <v>404</v>
      </c>
      <c r="C178" s="47"/>
      <c r="D178" s="47"/>
      <c r="E178" s="47"/>
      <c r="F178" s="47"/>
      <c r="G178" s="47"/>
      <c r="H178" s="47"/>
      <c r="I178" s="47"/>
      <c r="J178" s="47"/>
      <c r="K178" s="47"/>
      <c r="L178" s="47"/>
      <c r="M178" s="47"/>
      <c r="N178" s="47"/>
      <c r="O178" s="47"/>
      <c r="P178" s="47"/>
      <c r="Q178" s="47"/>
      <c r="R178" s="47"/>
      <c r="S178" s="47"/>
      <c r="T178" s="47"/>
      <c r="U178" s="47"/>
    </row>
    <row r="179" spans="1:21" x14ac:dyDescent="0.25">
      <c r="A179" s="45"/>
      <c r="B179" s="47"/>
      <c r="C179" s="47"/>
      <c r="D179" s="47"/>
      <c r="E179" s="47"/>
      <c r="F179" s="47"/>
      <c r="G179" s="47"/>
      <c r="H179" s="47"/>
      <c r="I179" s="47"/>
      <c r="J179" s="47"/>
      <c r="K179" s="47"/>
      <c r="L179" s="47"/>
      <c r="M179" s="47"/>
      <c r="N179" s="47"/>
      <c r="O179" s="47"/>
      <c r="P179" s="47"/>
      <c r="Q179" s="47"/>
      <c r="R179" s="47"/>
      <c r="S179" s="47"/>
      <c r="T179" s="47"/>
      <c r="U179" s="47"/>
    </row>
  </sheetData>
  <mergeCells count="404">
    <mergeCell ref="B179:U179"/>
    <mergeCell ref="B173:U173"/>
    <mergeCell ref="B174:U174"/>
    <mergeCell ref="B175:U175"/>
    <mergeCell ref="B176:U176"/>
    <mergeCell ref="B177:U177"/>
    <mergeCell ref="B178:U178"/>
    <mergeCell ref="B148:U148"/>
    <mergeCell ref="B149:U149"/>
    <mergeCell ref="B150:U150"/>
    <mergeCell ref="B151:U151"/>
    <mergeCell ref="B152:U152"/>
    <mergeCell ref="B153:U153"/>
    <mergeCell ref="B118:U118"/>
    <mergeCell ref="B119:U119"/>
    <mergeCell ref="B133:U133"/>
    <mergeCell ref="B134:U134"/>
    <mergeCell ref="B135:U135"/>
    <mergeCell ref="B147:U147"/>
    <mergeCell ref="B112:U112"/>
    <mergeCell ref="B113:U113"/>
    <mergeCell ref="B114:U114"/>
    <mergeCell ref="B115:U115"/>
    <mergeCell ref="B116:U116"/>
    <mergeCell ref="B117:U117"/>
    <mergeCell ref="B106:U106"/>
    <mergeCell ref="B107:U107"/>
    <mergeCell ref="B108:U108"/>
    <mergeCell ref="B109:U109"/>
    <mergeCell ref="B110:U110"/>
    <mergeCell ref="B111:U111"/>
    <mergeCell ref="B71:U71"/>
    <mergeCell ref="B72:U72"/>
    <mergeCell ref="B73:U73"/>
    <mergeCell ref="B74:U74"/>
    <mergeCell ref="B93:U93"/>
    <mergeCell ref="B105:U105"/>
    <mergeCell ref="B58:U58"/>
    <mergeCell ref="B59:U59"/>
    <mergeCell ref="B60:U60"/>
    <mergeCell ref="B68:U68"/>
    <mergeCell ref="B69:U69"/>
    <mergeCell ref="B70:U70"/>
    <mergeCell ref="B29:U29"/>
    <mergeCell ref="B44:U44"/>
    <mergeCell ref="B45:U45"/>
    <mergeCell ref="B46:U46"/>
    <mergeCell ref="B47:U47"/>
    <mergeCell ref="B48:U48"/>
    <mergeCell ref="A1:A2"/>
    <mergeCell ref="B1:U1"/>
    <mergeCell ref="B2:U2"/>
    <mergeCell ref="B3:U3"/>
    <mergeCell ref="A4:A179"/>
    <mergeCell ref="B4:U4"/>
    <mergeCell ref="B5:U5"/>
    <mergeCell ref="B6:U6"/>
    <mergeCell ref="B7:U7"/>
    <mergeCell ref="B8:U8"/>
    <mergeCell ref="D168:M168"/>
    <mergeCell ref="F170:G170"/>
    <mergeCell ref="I170:J170"/>
    <mergeCell ref="L170:M170"/>
    <mergeCell ref="F171:G171"/>
    <mergeCell ref="I171:J171"/>
    <mergeCell ref="L171:M171"/>
    <mergeCell ref="F166:G166"/>
    <mergeCell ref="I166:J166"/>
    <mergeCell ref="L166:M166"/>
    <mergeCell ref="F167:G167"/>
    <mergeCell ref="I167:J167"/>
    <mergeCell ref="L167:M167"/>
    <mergeCell ref="F160:G160"/>
    <mergeCell ref="I160:J160"/>
    <mergeCell ref="L160:M160"/>
    <mergeCell ref="F165:G165"/>
    <mergeCell ref="I165:J165"/>
    <mergeCell ref="L165:M165"/>
    <mergeCell ref="B162:U162"/>
    <mergeCell ref="B163:U163"/>
    <mergeCell ref="B164:U164"/>
    <mergeCell ref="F156:G156"/>
    <mergeCell ref="I156:J156"/>
    <mergeCell ref="L156:M156"/>
    <mergeCell ref="D157:M157"/>
    <mergeCell ref="F159:G159"/>
    <mergeCell ref="I159:J159"/>
    <mergeCell ref="L159:M159"/>
    <mergeCell ref="F154:G154"/>
    <mergeCell ref="I154:J154"/>
    <mergeCell ref="L154:M154"/>
    <mergeCell ref="F155:G155"/>
    <mergeCell ref="I155:J155"/>
    <mergeCell ref="L155:M155"/>
    <mergeCell ref="F144:G144"/>
    <mergeCell ref="I144:J144"/>
    <mergeCell ref="L144:M144"/>
    <mergeCell ref="F145:G145"/>
    <mergeCell ref="I145:J145"/>
    <mergeCell ref="L145:M145"/>
    <mergeCell ref="F142:G142"/>
    <mergeCell ref="I142:J142"/>
    <mergeCell ref="L142:M142"/>
    <mergeCell ref="F143:G143"/>
    <mergeCell ref="I143:J143"/>
    <mergeCell ref="L143:M143"/>
    <mergeCell ref="F138:G138"/>
    <mergeCell ref="I138:J138"/>
    <mergeCell ref="L138:M138"/>
    <mergeCell ref="D139:M139"/>
    <mergeCell ref="F141:G141"/>
    <mergeCell ref="I141:J141"/>
    <mergeCell ref="L141:M141"/>
    <mergeCell ref="F136:G136"/>
    <mergeCell ref="I136:J136"/>
    <mergeCell ref="L136:M136"/>
    <mergeCell ref="F137:G137"/>
    <mergeCell ref="I137:J137"/>
    <mergeCell ref="L137:M137"/>
    <mergeCell ref="F130:G130"/>
    <mergeCell ref="I130:J130"/>
    <mergeCell ref="L130:M130"/>
    <mergeCell ref="F131:G131"/>
    <mergeCell ref="I131:J131"/>
    <mergeCell ref="L131:M131"/>
    <mergeCell ref="F128:G128"/>
    <mergeCell ref="I128:J128"/>
    <mergeCell ref="L128:M128"/>
    <mergeCell ref="F129:G129"/>
    <mergeCell ref="I129:J129"/>
    <mergeCell ref="L129:M129"/>
    <mergeCell ref="F126:G126"/>
    <mergeCell ref="I126:J126"/>
    <mergeCell ref="L126:M126"/>
    <mergeCell ref="F127:G127"/>
    <mergeCell ref="I127:J127"/>
    <mergeCell ref="L127:M127"/>
    <mergeCell ref="F122:G122"/>
    <mergeCell ref="I122:J122"/>
    <mergeCell ref="L122:M122"/>
    <mergeCell ref="D123:M123"/>
    <mergeCell ref="F125:G125"/>
    <mergeCell ref="I125:J125"/>
    <mergeCell ref="L125:M125"/>
    <mergeCell ref="F120:G120"/>
    <mergeCell ref="I120:J120"/>
    <mergeCell ref="L120:M120"/>
    <mergeCell ref="F121:G121"/>
    <mergeCell ref="I121:J121"/>
    <mergeCell ref="L121:M121"/>
    <mergeCell ref="D103:E103"/>
    <mergeCell ref="G103:H103"/>
    <mergeCell ref="J103:K103"/>
    <mergeCell ref="M103:N103"/>
    <mergeCell ref="P103:Q103"/>
    <mergeCell ref="S103:T103"/>
    <mergeCell ref="D102:E102"/>
    <mergeCell ref="G102:H102"/>
    <mergeCell ref="J102:K102"/>
    <mergeCell ref="M102:N102"/>
    <mergeCell ref="P102:Q102"/>
    <mergeCell ref="S102:T102"/>
    <mergeCell ref="D99:T99"/>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J94:N94"/>
    <mergeCell ref="J95:N95"/>
    <mergeCell ref="J96:N96"/>
    <mergeCell ref="O94:O96"/>
    <mergeCell ref="P94:T96"/>
    <mergeCell ref="U94:U96"/>
    <mergeCell ref="B94:B96"/>
    <mergeCell ref="C94:C96"/>
    <mergeCell ref="D94:H94"/>
    <mergeCell ref="D95:H95"/>
    <mergeCell ref="D96:H96"/>
    <mergeCell ref="I94:I96"/>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0:T80"/>
    <mergeCell ref="D81:E81"/>
    <mergeCell ref="G81:H81"/>
    <mergeCell ref="J81:K81"/>
    <mergeCell ref="M81:N81"/>
    <mergeCell ref="P81:Q81"/>
    <mergeCell ref="S81:T81"/>
    <mergeCell ref="S78:T78"/>
    <mergeCell ref="D79:E79"/>
    <mergeCell ref="G79:H79"/>
    <mergeCell ref="J79:K79"/>
    <mergeCell ref="M79:N79"/>
    <mergeCell ref="P79:Q79"/>
    <mergeCell ref="S79:T79"/>
    <mergeCell ref="J76:N76"/>
    <mergeCell ref="J77:N77"/>
    <mergeCell ref="O75:O77"/>
    <mergeCell ref="P75:T77"/>
    <mergeCell ref="U75:U77"/>
    <mergeCell ref="D78:E78"/>
    <mergeCell ref="G78:H78"/>
    <mergeCell ref="J78:K78"/>
    <mergeCell ref="M78:N78"/>
    <mergeCell ref="P78:Q78"/>
    <mergeCell ref="D66:E66"/>
    <mergeCell ref="G66:H66"/>
    <mergeCell ref="J66:K66"/>
    <mergeCell ref="B75:B77"/>
    <mergeCell ref="C75:C77"/>
    <mergeCell ref="D75:H75"/>
    <mergeCell ref="D76:H76"/>
    <mergeCell ref="D77:H77"/>
    <mergeCell ref="I75:I77"/>
    <mergeCell ref="J75:N75"/>
    <mergeCell ref="D61:K61"/>
    <mergeCell ref="D62:E62"/>
    <mergeCell ref="G62:H62"/>
    <mergeCell ref="J62:K62"/>
    <mergeCell ref="D63:K63"/>
    <mergeCell ref="D65:E65"/>
    <mergeCell ref="G65:H65"/>
    <mergeCell ref="J65:K65"/>
    <mergeCell ref="D55:E55"/>
    <mergeCell ref="G55:H55"/>
    <mergeCell ref="J55:K55"/>
    <mergeCell ref="M55:N55"/>
    <mergeCell ref="D56:E56"/>
    <mergeCell ref="G56:H56"/>
    <mergeCell ref="J56:K56"/>
    <mergeCell ref="M56:N56"/>
    <mergeCell ref="D52:H52"/>
    <mergeCell ref="J52:N52"/>
    <mergeCell ref="D54:E54"/>
    <mergeCell ref="G54:H54"/>
    <mergeCell ref="J54:K54"/>
    <mergeCell ref="M54:N54"/>
    <mergeCell ref="D50:E50"/>
    <mergeCell ref="G50:H50"/>
    <mergeCell ref="J50:K50"/>
    <mergeCell ref="M50:N50"/>
    <mergeCell ref="D51:E51"/>
    <mergeCell ref="G51:H51"/>
    <mergeCell ref="J51:K51"/>
    <mergeCell ref="M51:N51"/>
    <mergeCell ref="D42:E42"/>
    <mergeCell ref="G42:H42"/>
    <mergeCell ref="J42:K42"/>
    <mergeCell ref="M42:N42"/>
    <mergeCell ref="D49:H49"/>
    <mergeCell ref="J49:N49"/>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N33"/>
    <mergeCell ref="D34:E34"/>
    <mergeCell ref="G34:H34"/>
    <mergeCell ref="J34:K34"/>
    <mergeCell ref="M34:N34"/>
    <mergeCell ref="D30:E30"/>
    <mergeCell ref="G30:H30"/>
    <mergeCell ref="J30:K30"/>
    <mergeCell ref="M30:N30"/>
    <mergeCell ref="D31:E31"/>
    <mergeCell ref="G31:H31"/>
    <mergeCell ref="J31:K31"/>
    <mergeCell ref="M31:N31"/>
    <mergeCell ref="D25:E25"/>
    <mergeCell ref="G25:H25"/>
    <mergeCell ref="J25:K25"/>
    <mergeCell ref="M25:N25"/>
    <mergeCell ref="D27:E27"/>
    <mergeCell ref="G27:H27"/>
    <mergeCell ref="J27:K27"/>
    <mergeCell ref="M27:N27"/>
    <mergeCell ref="D21:E21"/>
    <mergeCell ref="G21:H21"/>
    <mergeCell ref="J21:K21"/>
    <mergeCell ref="M21:N21"/>
    <mergeCell ref="D24:E24"/>
    <mergeCell ref="G24:H24"/>
    <mergeCell ref="J24:K24"/>
    <mergeCell ref="M24:N24"/>
    <mergeCell ref="B23:U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8"/>
  <sheetViews>
    <sheetView showGridLines="0" workbookViewId="0"/>
  </sheetViews>
  <sheetFormatPr defaultRowHeight="15" x14ac:dyDescent="0.25"/>
  <cols>
    <col min="1" max="1" width="6" bestFit="1" customWidth="1"/>
    <col min="2" max="2" width="36.5703125" bestFit="1" customWidth="1"/>
    <col min="3" max="3" width="34.140625" customWidth="1"/>
    <col min="4" max="4" width="36.5703125" customWidth="1"/>
    <col min="5" max="5" width="29.28515625" customWidth="1"/>
    <col min="6" max="6" width="6.85546875" customWidth="1"/>
    <col min="7" max="7" width="29.28515625" customWidth="1"/>
    <col min="8" max="8" width="24.5703125" customWidth="1"/>
    <col min="9" max="9" width="33.140625" customWidth="1"/>
    <col min="10" max="11" width="24.5703125" customWidth="1"/>
    <col min="12" max="12" width="21.28515625" customWidth="1"/>
    <col min="13" max="13" width="24.5703125" customWidth="1"/>
    <col min="14" max="14" width="29.28515625" customWidth="1"/>
    <col min="15" max="15" width="6.85546875" customWidth="1"/>
    <col min="16" max="17" width="21.28515625" customWidth="1"/>
    <col min="18" max="18" width="6.85546875" customWidth="1"/>
    <col min="19" max="19" width="21.28515625" customWidth="1"/>
    <col min="20" max="20" width="29.28515625" customWidth="1"/>
    <col min="21" max="21" width="5.85546875" customWidth="1"/>
  </cols>
  <sheetData>
    <row r="1" spans="1:21" ht="15" customHeight="1" x14ac:dyDescent="0.25">
      <c r="A1" s="8" t="s">
        <v>24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49</v>
      </c>
      <c r="B3" s="44" t="s">
        <v>7</v>
      </c>
      <c r="C3" s="44"/>
      <c r="D3" s="44"/>
      <c r="E3" s="44"/>
      <c r="F3" s="44"/>
      <c r="G3" s="44"/>
      <c r="H3" s="44"/>
      <c r="I3" s="44"/>
      <c r="J3" s="44"/>
      <c r="K3" s="44"/>
      <c r="L3" s="44"/>
      <c r="M3" s="44"/>
      <c r="N3" s="44"/>
      <c r="O3" s="44"/>
      <c r="P3" s="44"/>
      <c r="Q3" s="44"/>
      <c r="R3" s="44"/>
      <c r="S3" s="44"/>
      <c r="T3" s="44"/>
      <c r="U3" s="44"/>
    </row>
    <row r="4" spans="1:21" ht="15" customHeight="1" x14ac:dyDescent="0.25">
      <c r="A4" s="45" t="s">
        <v>249</v>
      </c>
      <c r="B4" s="44" t="s">
        <v>7</v>
      </c>
      <c r="C4" s="44"/>
      <c r="D4" s="44"/>
      <c r="E4" s="44"/>
      <c r="F4" s="44"/>
      <c r="G4" s="44"/>
      <c r="H4" s="44"/>
      <c r="I4" s="44"/>
      <c r="J4" s="44"/>
      <c r="K4" s="44"/>
      <c r="L4" s="44"/>
      <c r="M4" s="44"/>
      <c r="N4" s="44"/>
      <c r="O4" s="44"/>
      <c r="P4" s="44"/>
      <c r="Q4" s="44"/>
      <c r="R4" s="44"/>
      <c r="S4" s="44"/>
      <c r="T4" s="44"/>
      <c r="U4" s="44"/>
    </row>
    <row r="5" spans="1:21" x14ac:dyDescent="0.25">
      <c r="A5" s="45"/>
      <c r="B5" s="46" t="s">
        <v>405</v>
      </c>
      <c r="C5" s="46"/>
      <c r="D5" s="46"/>
      <c r="E5" s="46"/>
      <c r="F5" s="46"/>
      <c r="G5" s="46"/>
      <c r="H5" s="46"/>
      <c r="I5" s="46"/>
      <c r="J5" s="46"/>
      <c r="K5" s="46"/>
      <c r="L5" s="46"/>
      <c r="M5" s="46"/>
      <c r="N5" s="46"/>
      <c r="O5" s="46"/>
      <c r="P5" s="46"/>
      <c r="Q5" s="46"/>
      <c r="R5" s="46"/>
      <c r="S5" s="46"/>
      <c r="T5" s="46"/>
      <c r="U5" s="46"/>
    </row>
    <row r="6" spans="1:21" x14ac:dyDescent="0.25">
      <c r="A6" s="45"/>
      <c r="B6" s="47"/>
      <c r="C6" s="47"/>
      <c r="D6" s="47"/>
      <c r="E6" s="47"/>
      <c r="F6" s="47"/>
      <c r="G6" s="47"/>
      <c r="H6" s="47"/>
      <c r="I6" s="47"/>
      <c r="J6" s="47"/>
      <c r="K6" s="47"/>
      <c r="L6" s="47"/>
      <c r="M6" s="47"/>
      <c r="N6" s="47"/>
      <c r="O6" s="47"/>
      <c r="P6" s="47"/>
      <c r="Q6" s="47"/>
      <c r="R6" s="47"/>
      <c r="S6" s="47"/>
      <c r="T6" s="47"/>
      <c r="U6" s="47"/>
    </row>
    <row r="7" spans="1:21" x14ac:dyDescent="0.25">
      <c r="A7" s="45"/>
      <c r="B7" s="47" t="s">
        <v>406</v>
      </c>
      <c r="C7" s="47"/>
      <c r="D7" s="47"/>
      <c r="E7" s="47"/>
      <c r="F7" s="47"/>
      <c r="G7" s="47"/>
      <c r="H7" s="47"/>
      <c r="I7" s="47"/>
      <c r="J7" s="47"/>
      <c r="K7" s="47"/>
      <c r="L7" s="47"/>
      <c r="M7" s="47"/>
      <c r="N7" s="47"/>
      <c r="O7" s="47"/>
      <c r="P7" s="47"/>
      <c r="Q7" s="47"/>
      <c r="R7" s="47"/>
      <c r="S7" s="47"/>
      <c r="T7" s="47"/>
      <c r="U7" s="47"/>
    </row>
    <row r="8" spans="1:21" x14ac:dyDescent="0.25">
      <c r="A8" s="45"/>
      <c r="B8" s="47"/>
      <c r="C8" s="47"/>
      <c r="D8" s="47"/>
      <c r="E8" s="47"/>
      <c r="F8" s="47"/>
      <c r="G8" s="47"/>
      <c r="H8" s="47"/>
      <c r="I8" s="47"/>
      <c r="J8" s="47"/>
      <c r="K8" s="47"/>
      <c r="L8" s="47"/>
      <c r="M8" s="47"/>
      <c r="N8" s="47"/>
      <c r="O8" s="47"/>
      <c r="P8" s="47"/>
      <c r="Q8" s="47"/>
      <c r="R8" s="47"/>
      <c r="S8" s="47"/>
      <c r="T8" s="47"/>
      <c r="U8" s="47"/>
    </row>
    <row r="9" spans="1:21" x14ac:dyDescent="0.25">
      <c r="A9" s="45"/>
      <c r="B9" s="47"/>
      <c r="C9" s="47"/>
      <c r="D9" s="47"/>
      <c r="E9" s="47"/>
      <c r="F9" s="47"/>
      <c r="G9" s="47"/>
      <c r="H9" s="47"/>
      <c r="I9" s="47"/>
      <c r="J9" s="47"/>
      <c r="K9" s="47"/>
      <c r="L9" s="47"/>
      <c r="M9" s="47"/>
      <c r="N9" s="47"/>
      <c r="O9" s="47"/>
      <c r="P9" s="47"/>
      <c r="Q9" s="47"/>
      <c r="R9" s="47"/>
      <c r="S9" s="47"/>
      <c r="T9" s="47"/>
      <c r="U9" s="47"/>
    </row>
    <row r="10" spans="1:21" ht="15.75" thickBot="1" x14ac:dyDescent="0.3">
      <c r="A10" s="45"/>
      <c r="B10" s="20"/>
      <c r="C10" s="14"/>
      <c r="D10" s="33" t="s">
        <v>407</v>
      </c>
      <c r="E10" s="33"/>
      <c r="F10" s="33"/>
      <c r="G10" s="33"/>
      <c r="H10" s="33"/>
      <c r="I10" s="33"/>
      <c r="J10" s="33"/>
      <c r="K10" s="33"/>
      <c r="L10" s="33"/>
      <c r="M10" s="33"/>
      <c r="N10" s="33"/>
      <c r="O10" s="14"/>
    </row>
    <row r="11" spans="1:21" ht="15.75" thickBot="1" x14ac:dyDescent="0.3">
      <c r="A11" s="45"/>
      <c r="B11" s="20"/>
      <c r="C11" s="14"/>
      <c r="D11" s="34" t="s">
        <v>389</v>
      </c>
      <c r="E11" s="34"/>
      <c r="F11" s="62"/>
      <c r="G11" s="34" t="s">
        <v>408</v>
      </c>
      <c r="H11" s="34"/>
      <c r="I11" s="62"/>
      <c r="J11" s="34" t="s">
        <v>400</v>
      </c>
      <c r="K11" s="34"/>
      <c r="L11" s="62"/>
      <c r="M11" s="34" t="s">
        <v>137</v>
      </c>
      <c r="N11" s="34"/>
      <c r="O11" s="14"/>
    </row>
    <row r="12" spans="1:21" x14ac:dyDescent="0.25">
      <c r="A12" s="45"/>
      <c r="B12" s="20"/>
      <c r="C12" s="14"/>
      <c r="D12" s="35" t="s">
        <v>326</v>
      </c>
      <c r="E12" s="35"/>
      <c r="F12" s="35"/>
      <c r="G12" s="35"/>
      <c r="H12" s="35"/>
      <c r="I12" s="35"/>
      <c r="J12" s="35"/>
      <c r="K12" s="35"/>
      <c r="L12" s="35"/>
      <c r="M12" s="35"/>
      <c r="N12" s="35"/>
      <c r="O12" s="14"/>
    </row>
    <row r="13" spans="1:21" x14ac:dyDescent="0.25">
      <c r="A13" s="45"/>
      <c r="B13" s="80"/>
      <c r="C13" s="81"/>
      <c r="D13" s="81"/>
      <c r="E13" s="82"/>
      <c r="F13" s="81"/>
      <c r="G13" s="81"/>
      <c r="H13" s="82"/>
      <c r="I13" s="81"/>
      <c r="J13" s="81"/>
      <c r="K13" s="82"/>
      <c r="L13" s="81"/>
      <c r="M13" s="81"/>
      <c r="N13" s="82"/>
      <c r="O13" s="81"/>
    </row>
    <row r="14" spans="1:21" x14ac:dyDescent="0.25">
      <c r="A14" s="45"/>
      <c r="B14" s="16" t="s">
        <v>409</v>
      </c>
      <c r="C14" s="17"/>
      <c r="D14" s="22" t="s">
        <v>297</v>
      </c>
      <c r="E14" s="23">
        <v>530174</v>
      </c>
      <c r="F14" s="17"/>
      <c r="G14" s="22" t="s">
        <v>297</v>
      </c>
      <c r="H14" s="23">
        <v>20536</v>
      </c>
      <c r="I14" s="17"/>
      <c r="J14" s="22" t="s">
        <v>297</v>
      </c>
      <c r="K14" s="23">
        <v>29902</v>
      </c>
      <c r="L14" s="17"/>
      <c r="M14" s="22" t="s">
        <v>297</v>
      </c>
      <c r="N14" s="23">
        <v>580612</v>
      </c>
      <c r="O14" s="17"/>
    </row>
    <row r="15" spans="1:21" x14ac:dyDescent="0.25">
      <c r="A15" s="45"/>
      <c r="B15" s="19" t="s">
        <v>410</v>
      </c>
      <c r="C15" s="20"/>
      <c r="D15" s="41">
        <v>800568</v>
      </c>
      <c r="E15" s="41"/>
      <c r="F15" s="20"/>
      <c r="G15" s="41">
        <v>160255</v>
      </c>
      <c r="H15" s="41"/>
      <c r="I15" s="20"/>
      <c r="J15" s="41">
        <v>131450</v>
      </c>
      <c r="K15" s="41"/>
      <c r="L15" s="20"/>
      <c r="M15" s="41">
        <v>1092273</v>
      </c>
      <c r="N15" s="41"/>
      <c r="O15" s="20"/>
    </row>
    <row r="16" spans="1:21" x14ac:dyDescent="0.25">
      <c r="A16" s="45"/>
      <c r="B16" s="16" t="s">
        <v>411</v>
      </c>
      <c r="C16" s="17"/>
      <c r="D16" s="37">
        <v>55190</v>
      </c>
      <c r="E16" s="37"/>
      <c r="F16" s="17"/>
      <c r="G16" s="37">
        <v>17426</v>
      </c>
      <c r="H16" s="37"/>
      <c r="I16" s="17"/>
      <c r="J16" s="37">
        <v>6239</v>
      </c>
      <c r="K16" s="37"/>
      <c r="L16" s="17"/>
      <c r="M16" s="37">
        <v>78855</v>
      </c>
      <c r="N16" s="37"/>
      <c r="O16" s="17"/>
    </row>
    <row r="17" spans="1:21" x14ac:dyDescent="0.25">
      <c r="A17" s="45"/>
      <c r="B17" s="19" t="s">
        <v>412</v>
      </c>
      <c r="C17" s="20"/>
      <c r="D17" s="41">
        <v>419801</v>
      </c>
      <c r="E17" s="41"/>
      <c r="F17" s="20"/>
      <c r="G17" s="41">
        <v>103104</v>
      </c>
      <c r="H17" s="41"/>
      <c r="I17" s="20"/>
      <c r="J17" s="41">
        <v>11588</v>
      </c>
      <c r="K17" s="41"/>
      <c r="L17" s="20"/>
      <c r="M17" s="41">
        <v>534493</v>
      </c>
      <c r="N17" s="41"/>
      <c r="O17" s="20"/>
    </row>
    <row r="18" spans="1:21" ht="15.75" thickBot="1" x14ac:dyDescent="0.3">
      <c r="A18" s="45"/>
      <c r="B18" s="16" t="s">
        <v>413</v>
      </c>
      <c r="C18" s="17"/>
      <c r="D18" s="77">
        <v>8422</v>
      </c>
      <c r="E18" s="77"/>
      <c r="F18" s="17"/>
      <c r="G18" s="76">
        <v>552</v>
      </c>
      <c r="H18" s="76"/>
      <c r="I18" s="17"/>
      <c r="J18" s="76">
        <v>93</v>
      </c>
      <c r="K18" s="76"/>
      <c r="L18" s="17"/>
      <c r="M18" s="77">
        <v>9067</v>
      </c>
      <c r="N18" s="77"/>
      <c r="O18" s="17"/>
    </row>
    <row r="19" spans="1:21" x14ac:dyDescent="0.25">
      <c r="A19" s="45"/>
      <c r="B19" s="19" t="s">
        <v>137</v>
      </c>
      <c r="C19" s="20"/>
      <c r="D19" s="11" t="s">
        <v>297</v>
      </c>
      <c r="E19" s="83">
        <v>1814155</v>
      </c>
      <c r="F19" s="20"/>
      <c r="G19" s="11" t="s">
        <v>297</v>
      </c>
      <c r="H19" s="83">
        <v>301873</v>
      </c>
      <c r="I19" s="20"/>
      <c r="J19" s="11" t="s">
        <v>297</v>
      </c>
      <c r="K19" s="83">
        <v>179272</v>
      </c>
      <c r="L19" s="20"/>
      <c r="M19" s="11" t="s">
        <v>297</v>
      </c>
      <c r="N19" s="83">
        <v>2295300</v>
      </c>
      <c r="O19" s="20"/>
    </row>
    <row r="20" spans="1:21" x14ac:dyDescent="0.25">
      <c r="A20" s="45"/>
      <c r="B20" s="28"/>
      <c r="C20" s="17"/>
      <c r="D20" s="39"/>
      <c r="E20" s="39"/>
      <c r="F20" s="17"/>
      <c r="G20" s="39"/>
      <c r="H20" s="39"/>
      <c r="I20" s="17"/>
      <c r="J20" s="39"/>
      <c r="K20" s="39"/>
      <c r="L20" s="17"/>
      <c r="M20" s="39"/>
      <c r="N20" s="39"/>
      <c r="O20" s="17"/>
    </row>
    <row r="21" spans="1:21" ht="15.75" thickBot="1" x14ac:dyDescent="0.3">
      <c r="A21" s="45"/>
      <c r="B21" s="19" t="s">
        <v>414</v>
      </c>
      <c r="C21" s="20"/>
      <c r="D21" s="36"/>
      <c r="E21" s="36"/>
      <c r="F21" s="20"/>
      <c r="G21" s="36"/>
      <c r="H21" s="36"/>
      <c r="I21" s="20"/>
      <c r="J21" s="36"/>
      <c r="K21" s="36"/>
      <c r="L21" s="20"/>
      <c r="M21" s="59">
        <v>13840</v>
      </c>
      <c r="N21" s="59"/>
      <c r="O21" s="20"/>
    </row>
    <row r="22" spans="1:21" x14ac:dyDescent="0.25">
      <c r="A22" s="45"/>
      <c r="B22" s="28"/>
      <c r="C22" s="17"/>
      <c r="D22" s="39"/>
      <c r="E22" s="39"/>
      <c r="F22" s="17"/>
      <c r="G22" s="39"/>
      <c r="H22" s="39"/>
      <c r="I22" s="17"/>
      <c r="J22" s="39"/>
      <c r="K22" s="39"/>
      <c r="L22" s="17"/>
      <c r="M22" s="22" t="s">
        <v>297</v>
      </c>
      <c r="N22" s="84">
        <v>2281460</v>
      </c>
      <c r="O22" s="17"/>
    </row>
    <row r="23" spans="1:21" x14ac:dyDescent="0.25">
      <c r="A23" s="45"/>
      <c r="B23" s="24"/>
      <c r="C23" s="20"/>
      <c r="D23" s="36"/>
      <c r="E23" s="36"/>
      <c r="F23" s="20"/>
      <c r="G23" s="36"/>
      <c r="H23" s="36"/>
      <c r="I23" s="20"/>
      <c r="J23" s="36"/>
      <c r="K23" s="36"/>
      <c r="L23" s="20"/>
      <c r="M23" s="36"/>
      <c r="N23" s="36"/>
      <c r="O23" s="20"/>
    </row>
    <row r="24" spans="1:21" ht="15.75" thickBot="1" x14ac:dyDescent="0.3">
      <c r="A24" s="45"/>
      <c r="B24" s="16" t="s">
        <v>415</v>
      </c>
      <c r="C24" s="17"/>
      <c r="D24" s="39"/>
      <c r="E24" s="39"/>
      <c r="F24" s="17"/>
      <c r="G24" s="39"/>
      <c r="H24" s="39"/>
      <c r="I24" s="17"/>
      <c r="J24" s="39"/>
      <c r="K24" s="39"/>
      <c r="L24" s="17"/>
      <c r="M24" s="77">
        <v>47567</v>
      </c>
      <c r="N24" s="77"/>
      <c r="O24" s="17"/>
    </row>
    <row r="25" spans="1:21" ht="15.75" thickBot="1" x14ac:dyDescent="0.3">
      <c r="A25" s="45"/>
      <c r="B25" s="19" t="s">
        <v>416</v>
      </c>
      <c r="C25" s="20"/>
      <c r="D25" s="36"/>
      <c r="E25" s="36"/>
      <c r="F25" s="20"/>
      <c r="G25" s="36"/>
      <c r="H25" s="36"/>
      <c r="I25" s="20"/>
      <c r="J25" s="36"/>
      <c r="K25" s="36"/>
      <c r="L25" s="20"/>
      <c r="M25" s="31" t="s">
        <v>297</v>
      </c>
      <c r="N25" s="75">
        <v>2233893</v>
      </c>
      <c r="O25" s="20"/>
    </row>
    <row r="26" spans="1:21" ht="15.75" thickTop="1" x14ac:dyDescent="0.25">
      <c r="A26" s="45"/>
      <c r="B26" s="47"/>
      <c r="C26" s="47"/>
      <c r="D26" s="47"/>
      <c r="E26" s="47"/>
      <c r="F26" s="47"/>
      <c r="G26" s="47"/>
      <c r="H26" s="47"/>
      <c r="I26" s="47"/>
      <c r="J26" s="47"/>
      <c r="K26" s="47"/>
      <c r="L26" s="47"/>
      <c r="M26" s="47"/>
      <c r="N26" s="47"/>
      <c r="O26" s="47"/>
      <c r="P26" s="47"/>
      <c r="Q26" s="47"/>
      <c r="R26" s="47"/>
      <c r="S26" s="47"/>
      <c r="T26" s="47"/>
      <c r="U26" s="47"/>
    </row>
    <row r="27" spans="1:21" x14ac:dyDescent="0.25">
      <c r="A27" s="45"/>
      <c r="B27" s="47" t="s">
        <v>417</v>
      </c>
      <c r="C27" s="47"/>
      <c r="D27" s="47"/>
      <c r="E27" s="47"/>
      <c r="F27" s="47"/>
      <c r="G27" s="47"/>
      <c r="H27" s="47"/>
      <c r="I27" s="47"/>
      <c r="J27" s="47"/>
      <c r="K27" s="47"/>
      <c r="L27" s="47"/>
      <c r="M27" s="47"/>
      <c r="N27" s="47"/>
      <c r="O27" s="47"/>
      <c r="P27" s="47"/>
      <c r="Q27" s="47"/>
      <c r="R27" s="47"/>
      <c r="S27" s="47"/>
      <c r="T27" s="47"/>
      <c r="U27" s="47"/>
    </row>
    <row r="28" spans="1:21" x14ac:dyDescent="0.25">
      <c r="A28" s="45"/>
      <c r="B28" s="47"/>
      <c r="C28" s="47"/>
      <c r="D28" s="47"/>
      <c r="E28" s="47"/>
      <c r="F28" s="47"/>
      <c r="G28" s="47"/>
      <c r="H28" s="47"/>
      <c r="I28" s="47"/>
      <c r="J28" s="47"/>
      <c r="K28" s="47"/>
      <c r="L28" s="47"/>
      <c r="M28" s="47"/>
      <c r="N28" s="47"/>
      <c r="O28" s="47"/>
      <c r="P28" s="47"/>
      <c r="Q28" s="47"/>
      <c r="R28" s="47"/>
      <c r="S28" s="47"/>
      <c r="T28" s="47"/>
      <c r="U28" s="47"/>
    </row>
    <row r="29" spans="1:21" ht="15.75" thickBot="1" x14ac:dyDescent="0.3">
      <c r="A29" s="45"/>
      <c r="B29" s="20"/>
      <c r="C29" s="14"/>
      <c r="D29" s="33" t="s">
        <v>418</v>
      </c>
      <c r="E29" s="33"/>
      <c r="F29" s="33"/>
      <c r="G29" s="33"/>
      <c r="H29" s="33"/>
      <c r="I29" s="33"/>
      <c r="J29" s="33"/>
      <c r="K29" s="33"/>
      <c r="L29" s="33"/>
      <c r="M29" s="33"/>
      <c r="N29" s="33"/>
      <c r="O29" s="14"/>
    </row>
    <row r="30" spans="1:21" ht="15.75" thickBot="1" x14ac:dyDescent="0.3">
      <c r="A30" s="45"/>
      <c r="B30" s="20"/>
      <c r="C30" s="14"/>
      <c r="D30" s="34" t="s">
        <v>389</v>
      </c>
      <c r="E30" s="34"/>
      <c r="F30" s="62"/>
      <c r="G30" s="34" t="s">
        <v>408</v>
      </c>
      <c r="H30" s="34"/>
      <c r="I30" s="62"/>
      <c r="J30" s="34" t="s">
        <v>400</v>
      </c>
      <c r="K30" s="34"/>
      <c r="L30" s="62"/>
      <c r="M30" s="34" t="s">
        <v>137</v>
      </c>
      <c r="N30" s="34"/>
      <c r="O30" s="14"/>
    </row>
    <row r="31" spans="1:21" x14ac:dyDescent="0.25">
      <c r="A31" s="45"/>
      <c r="B31" s="20"/>
      <c r="C31" s="14"/>
      <c r="D31" s="35" t="s">
        <v>326</v>
      </c>
      <c r="E31" s="35"/>
      <c r="F31" s="35"/>
      <c r="G31" s="35"/>
      <c r="H31" s="35"/>
      <c r="I31" s="35"/>
      <c r="J31" s="35"/>
      <c r="K31" s="35"/>
      <c r="L31" s="35"/>
      <c r="M31" s="35"/>
      <c r="N31" s="35"/>
      <c r="O31" s="14"/>
    </row>
    <row r="32" spans="1:21" x14ac:dyDescent="0.25">
      <c r="A32" s="45"/>
      <c r="B32" s="80"/>
      <c r="C32" s="81"/>
      <c r="D32" s="81"/>
      <c r="E32" s="82"/>
      <c r="F32" s="81"/>
      <c r="G32" s="81"/>
      <c r="H32" s="82"/>
      <c r="I32" s="81"/>
      <c r="J32" s="81"/>
      <c r="K32" s="82"/>
      <c r="L32" s="81"/>
      <c r="M32" s="81"/>
      <c r="N32" s="82"/>
      <c r="O32" s="81"/>
    </row>
    <row r="33" spans="1:21" x14ac:dyDescent="0.25">
      <c r="A33" s="45"/>
      <c r="B33" s="16" t="s">
        <v>409</v>
      </c>
      <c r="C33" s="17"/>
      <c r="D33" s="22" t="s">
        <v>297</v>
      </c>
      <c r="E33" s="23">
        <v>399300</v>
      </c>
      <c r="F33" s="17"/>
      <c r="G33" s="22" t="s">
        <v>297</v>
      </c>
      <c r="H33" s="23">
        <v>10861</v>
      </c>
      <c r="I33" s="17"/>
      <c r="J33" s="22" t="s">
        <v>297</v>
      </c>
      <c r="K33" s="23">
        <v>23527</v>
      </c>
      <c r="L33" s="17"/>
      <c r="M33" s="22" t="s">
        <v>297</v>
      </c>
      <c r="N33" s="23">
        <v>433688</v>
      </c>
      <c r="O33" s="17"/>
    </row>
    <row r="34" spans="1:21" x14ac:dyDescent="0.25">
      <c r="A34" s="45"/>
      <c r="B34" s="19" t="s">
        <v>410</v>
      </c>
      <c r="C34" s="20"/>
      <c r="D34" s="41">
        <v>777752</v>
      </c>
      <c r="E34" s="41"/>
      <c r="F34" s="20"/>
      <c r="G34" s="41">
        <v>138170</v>
      </c>
      <c r="H34" s="41"/>
      <c r="I34" s="20"/>
      <c r="J34" s="41">
        <v>65210</v>
      </c>
      <c r="K34" s="41"/>
      <c r="L34" s="20"/>
      <c r="M34" s="41">
        <v>981132</v>
      </c>
      <c r="N34" s="41"/>
      <c r="O34" s="20"/>
    </row>
    <row r="35" spans="1:21" x14ac:dyDescent="0.25">
      <c r="A35" s="45"/>
      <c r="B35" s="16" t="s">
        <v>411</v>
      </c>
      <c r="C35" s="17"/>
      <c r="D35" s="37">
        <v>67152</v>
      </c>
      <c r="E35" s="37"/>
      <c r="F35" s="17"/>
      <c r="G35" s="37">
        <v>15972</v>
      </c>
      <c r="H35" s="37"/>
      <c r="I35" s="17"/>
      <c r="J35" s="37">
        <v>2977</v>
      </c>
      <c r="K35" s="37"/>
      <c r="L35" s="17"/>
      <c r="M35" s="37">
        <v>86101</v>
      </c>
      <c r="N35" s="37"/>
      <c r="O35" s="17"/>
    </row>
    <row r="36" spans="1:21" x14ac:dyDescent="0.25">
      <c r="A36" s="45"/>
      <c r="B36" s="19" t="s">
        <v>412</v>
      </c>
      <c r="C36" s="20"/>
      <c r="D36" s="41">
        <v>435911</v>
      </c>
      <c r="E36" s="41"/>
      <c r="F36" s="20"/>
      <c r="G36" s="41">
        <v>112052</v>
      </c>
      <c r="H36" s="41"/>
      <c r="I36" s="20"/>
      <c r="J36" s="41">
        <v>11873</v>
      </c>
      <c r="K36" s="41"/>
      <c r="L36" s="20"/>
      <c r="M36" s="41">
        <v>559836</v>
      </c>
      <c r="N36" s="41"/>
      <c r="O36" s="20"/>
    </row>
    <row r="37" spans="1:21" ht="15.75" thickBot="1" x14ac:dyDescent="0.3">
      <c r="A37" s="45"/>
      <c r="B37" s="16" t="s">
        <v>413</v>
      </c>
      <c r="C37" s="17"/>
      <c r="D37" s="77">
        <v>11831</v>
      </c>
      <c r="E37" s="77"/>
      <c r="F37" s="17"/>
      <c r="G37" s="76">
        <v>409</v>
      </c>
      <c r="H37" s="76"/>
      <c r="I37" s="17"/>
      <c r="J37" s="76">
        <v>113</v>
      </c>
      <c r="K37" s="76"/>
      <c r="L37" s="17"/>
      <c r="M37" s="77">
        <v>12353</v>
      </c>
      <c r="N37" s="77"/>
      <c r="O37" s="17"/>
    </row>
    <row r="38" spans="1:21" x14ac:dyDescent="0.25">
      <c r="A38" s="45"/>
      <c r="B38" s="19" t="s">
        <v>137</v>
      </c>
      <c r="C38" s="20"/>
      <c r="D38" s="11" t="s">
        <v>297</v>
      </c>
      <c r="E38" s="83">
        <v>1691946</v>
      </c>
      <c r="F38" s="20"/>
      <c r="G38" s="11" t="s">
        <v>297</v>
      </c>
      <c r="H38" s="83">
        <v>277464</v>
      </c>
      <c r="I38" s="20"/>
      <c r="J38" s="11" t="s">
        <v>297</v>
      </c>
      <c r="K38" s="83">
        <v>103700</v>
      </c>
      <c r="L38" s="20"/>
      <c r="M38" s="11" t="s">
        <v>297</v>
      </c>
      <c r="N38" s="83">
        <v>2073110</v>
      </c>
      <c r="O38" s="20"/>
    </row>
    <row r="39" spans="1:21" x14ac:dyDescent="0.25">
      <c r="A39" s="45"/>
      <c r="B39" s="28"/>
      <c r="C39" s="17"/>
      <c r="D39" s="39"/>
      <c r="E39" s="39"/>
      <c r="F39" s="17"/>
      <c r="G39" s="39"/>
      <c r="H39" s="39"/>
      <c r="I39" s="17"/>
      <c r="J39" s="39"/>
      <c r="K39" s="39"/>
      <c r="L39" s="17"/>
      <c r="M39" s="39"/>
      <c r="N39" s="39"/>
      <c r="O39" s="17"/>
    </row>
    <row r="40" spans="1:21" ht="15.75" thickBot="1" x14ac:dyDescent="0.3">
      <c r="A40" s="45"/>
      <c r="B40" s="19" t="s">
        <v>414</v>
      </c>
      <c r="C40" s="20"/>
      <c r="D40" s="36"/>
      <c r="E40" s="36"/>
      <c r="F40" s="20"/>
      <c r="G40" s="36"/>
      <c r="H40" s="36"/>
      <c r="I40" s="20"/>
      <c r="J40" s="36"/>
      <c r="K40" s="36"/>
      <c r="L40" s="20"/>
      <c r="M40" s="59">
        <v>40003</v>
      </c>
      <c r="N40" s="59"/>
      <c r="O40" s="20"/>
    </row>
    <row r="41" spans="1:21" x14ac:dyDescent="0.25">
      <c r="A41" s="45"/>
      <c r="B41" s="28"/>
      <c r="C41" s="17"/>
      <c r="D41" s="39"/>
      <c r="E41" s="39"/>
      <c r="F41" s="17"/>
      <c r="G41" s="39"/>
      <c r="H41" s="39"/>
      <c r="I41" s="17"/>
      <c r="J41" s="39"/>
      <c r="K41" s="39"/>
      <c r="L41" s="17"/>
      <c r="M41" s="22" t="s">
        <v>297</v>
      </c>
      <c r="N41" s="84">
        <v>2033107</v>
      </c>
      <c r="O41" s="17"/>
    </row>
    <row r="42" spans="1:21" x14ac:dyDescent="0.25">
      <c r="A42" s="45"/>
      <c r="B42" s="24"/>
      <c r="C42" s="20"/>
      <c r="D42" s="36"/>
      <c r="E42" s="36"/>
      <c r="F42" s="20"/>
      <c r="G42" s="36"/>
      <c r="H42" s="36"/>
      <c r="I42" s="20"/>
      <c r="J42" s="36"/>
      <c r="K42" s="36"/>
      <c r="L42" s="20"/>
      <c r="M42" s="36"/>
      <c r="N42" s="36"/>
      <c r="O42" s="20"/>
    </row>
    <row r="43" spans="1:21" ht="15.75" thickBot="1" x14ac:dyDescent="0.3">
      <c r="A43" s="45"/>
      <c r="B43" s="16" t="s">
        <v>415</v>
      </c>
      <c r="C43" s="17"/>
      <c r="D43" s="39"/>
      <c r="E43" s="39"/>
      <c r="F43" s="17"/>
      <c r="G43" s="39"/>
      <c r="H43" s="39"/>
      <c r="I43" s="17"/>
      <c r="J43" s="39"/>
      <c r="K43" s="39"/>
      <c r="L43" s="17"/>
      <c r="M43" s="77">
        <v>48012</v>
      </c>
      <c r="N43" s="77"/>
      <c r="O43" s="17"/>
    </row>
    <row r="44" spans="1:21" ht="15.75" thickBot="1" x14ac:dyDescent="0.3">
      <c r="A44" s="45"/>
      <c r="B44" s="19" t="s">
        <v>416</v>
      </c>
      <c r="C44" s="20"/>
      <c r="D44" s="36"/>
      <c r="E44" s="36"/>
      <c r="F44" s="20"/>
      <c r="G44" s="36"/>
      <c r="H44" s="36"/>
      <c r="I44" s="20"/>
      <c r="J44" s="36"/>
      <c r="K44" s="36"/>
      <c r="L44" s="20"/>
      <c r="M44" s="31" t="s">
        <v>297</v>
      </c>
      <c r="N44" s="75">
        <v>1985095</v>
      </c>
      <c r="O44" s="20"/>
    </row>
    <row r="45" spans="1:21" ht="15.75" thickTop="1" x14ac:dyDescent="0.25">
      <c r="A45" s="45"/>
      <c r="B45" s="47"/>
      <c r="C45" s="47"/>
      <c r="D45" s="47"/>
      <c r="E45" s="47"/>
      <c r="F45" s="47"/>
      <c r="G45" s="47"/>
      <c r="H45" s="47"/>
      <c r="I45" s="47"/>
      <c r="J45" s="47"/>
      <c r="K45" s="47"/>
      <c r="L45" s="47"/>
      <c r="M45" s="47"/>
      <c r="N45" s="47"/>
      <c r="O45" s="47"/>
      <c r="P45" s="47"/>
      <c r="Q45" s="47"/>
      <c r="R45" s="47"/>
      <c r="S45" s="47"/>
      <c r="T45" s="47"/>
      <c r="U45" s="47"/>
    </row>
    <row r="46" spans="1:21" x14ac:dyDescent="0.25">
      <c r="A46" s="45"/>
      <c r="B46" s="47" t="s">
        <v>417</v>
      </c>
      <c r="C46" s="47"/>
      <c r="D46" s="47"/>
      <c r="E46" s="47"/>
      <c r="F46" s="47"/>
      <c r="G46" s="47"/>
      <c r="H46" s="47"/>
      <c r="I46" s="47"/>
      <c r="J46" s="47"/>
      <c r="K46" s="47"/>
      <c r="L46" s="47"/>
      <c r="M46" s="47"/>
      <c r="N46" s="47"/>
      <c r="O46" s="47"/>
      <c r="P46" s="47"/>
      <c r="Q46" s="47"/>
      <c r="R46" s="47"/>
      <c r="S46" s="47"/>
      <c r="T46" s="47"/>
      <c r="U46" s="47"/>
    </row>
    <row r="47" spans="1:21" x14ac:dyDescent="0.25">
      <c r="A47" s="45"/>
      <c r="B47" s="47"/>
      <c r="C47" s="47"/>
      <c r="D47" s="47"/>
      <c r="E47" s="47"/>
      <c r="F47" s="47"/>
      <c r="G47" s="47"/>
      <c r="H47" s="47"/>
      <c r="I47" s="47"/>
      <c r="J47" s="47"/>
      <c r="K47" s="47"/>
      <c r="L47" s="47"/>
      <c r="M47" s="47"/>
      <c r="N47" s="47"/>
      <c r="O47" s="47"/>
      <c r="P47" s="47"/>
      <c r="Q47" s="47"/>
      <c r="R47" s="47"/>
      <c r="S47" s="47"/>
      <c r="T47" s="47"/>
      <c r="U47" s="47"/>
    </row>
    <row r="48" spans="1:21" x14ac:dyDescent="0.25">
      <c r="A48" s="45"/>
      <c r="B48" s="47" t="s">
        <v>419</v>
      </c>
      <c r="C48" s="47"/>
      <c r="D48" s="47"/>
      <c r="E48" s="47"/>
      <c r="F48" s="47"/>
      <c r="G48" s="47"/>
      <c r="H48" s="47"/>
      <c r="I48" s="47"/>
      <c r="J48" s="47"/>
      <c r="K48" s="47"/>
      <c r="L48" s="47"/>
      <c r="M48" s="47"/>
      <c r="N48" s="47"/>
      <c r="O48" s="47"/>
      <c r="P48" s="47"/>
      <c r="Q48" s="47"/>
      <c r="R48" s="47"/>
      <c r="S48" s="47"/>
      <c r="T48" s="47"/>
      <c r="U48" s="47"/>
    </row>
    <row r="49" spans="1:21" x14ac:dyDescent="0.25">
      <c r="A49" s="45"/>
      <c r="B49" s="49"/>
      <c r="C49" s="49"/>
      <c r="D49" s="49"/>
      <c r="E49" s="49"/>
      <c r="F49" s="49"/>
      <c r="G49" s="49"/>
      <c r="H49" s="49"/>
      <c r="I49" s="49"/>
      <c r="J49" s="49"/>
      <c r="K49" s="49"/>
      <c r="L49" s="49"/>
      <c r="M49" s="49"/>
      <c r="N49" s="49"/>
      <c r="O49" s="49"/>
      <c r="P49" s="49"/>
      <c r="Q49" s="49"/>
      <c r="R49" s="49"/>
      <c r="S49" s="49"/>
      <c r="T49" s="49"/>
      <c r="U49" s="49"/>
    </row>
    <row r="50" spans="1:21" ht="25.5" customHeight="1" x14ac:dyDescent="0.25">
      <c r="A50" s="45"/>
      <c r="B50" s="47" t="s">
        <v>420</v>
      </c>
      <c r="C50" s="47"/>
      <c r="D50" s="47"/>
      <c r="E50" s="47"/>
      <c r="F50" s="47"/>
      <c r="G50" s="47"/>
      <c r="H50" s="47"/>
      <c r="I50" s="47"/>
      <c r="J50" s="47"/>
      <c r="K50" s="47"/>
      <c r="L50" s="47"/>
      <c r="M50" s="47"/>
      <c r="N50" s="47"/>
      <c r="O50" s="47"/>
      <c r="P50" s="47"/>
      <c r="Q50" s="47"/>
      <c r="R50" s="47"/>
      <c r="S50" s="47"/>
      <c r="T50" s="47"/>
      <c r="U50" s="47"/>
    </row>
    <row r="51" spans="1:21" x14ac:dyDescent="0.25">
      <c r="A51" s="45"/>
      <c r="B51" s="47"/>
      <c r="C51" s="47"/>
      <c r="D51" s="47"/>
      <c r="E51" s="47"/>
      <c r="F51" s="47"/>
      <c r="G51" s="47"/>
      <c r="H51" s="47"/>
      <c r="I51" s="47"/>
      <c r="J51" s="47"/>
      <c r="K51" s="47"/>
      <c r="L51" s="47"/>
      <c r="M51" s="47"/>
      <c r="N51" s="47"/>
      <c r="O51" s="47"/>
      <c r="P51" s="47"/>
      <c r="Q51" s="47"/>
      <c r="R51" s="47"/>
      <c r="S51" s="47"/>
      <c r="T51" s="47"/>
      <c r="U51" s="47"/>
    </row>
    <row r="52" spans="1:21" ht="25.5" customHeight="1" x14ac:dyDescent="0.25">
      <c r="A52" s="45"/>
      <c r="B52" s="47" t="s">
        <v>421</v>
      </c>
      <c r="C52" s="47"/>
      <c r="D52" s="47"/>
      <c r="E52" s="47"/>
      <c r="F52" s="47"/>
      <c r="G52" s="47"/>
      <c r="H52" s="47"/>
      <c r="I52" s="47"/>
      <c r="J52" s="47"/>
      <c r="K52" s="47"/>
      <c r="L52" s="47"/>
      <c r="M52" s="47"/>
      <c r="N52" s="47"/>
      <c r="O52" s="47"/>
      <c r="P52" s="47"/>
      <c r="Q52" s="47"/>
      <c r="R52" s="47"/>
      <c r="S52" s="47"/>
      <c r="T52" s="47"/>
      <c r="U52" s="47"/>
    </row>
    <row r="53" spans="1:21" x14ac:dyDescent="0.25">
      <c r="A53" s="45"/>
      <c r="B53" s="47"/>
      <c r="C53" s="47"/>
      <c r="D53" s="47"/>
      <c r="E53" s="47"/>
      <c r="F53" s="47"/>
      <c r="G53" s="47"/>
      <c r="H53" s="47"/>
      <c r="I53" s="47"/>
      <c r="J53" s="47"/>
      <c r="K53" s="47"/>
      <c r="L53" s="47"/>
      <c r="M53" s="47"/>
      <c r="N53" s="47"/>
      <c r="O53" s="47"/>
      <c r="P53" s="47"/>
      <c r="Q53" s="47"/>
      <c r="R53" s="47"/>
      <c r="S53" s="47"/>
      <c r="T53" s="47"/>
      <c r="U53" s="47"/>
    </row>
    <row r="54" spans="1:21" ht="25.5" customHeight="1" x14ac:dyDescent="0.25">
      <c r="A54" s="45"/>
      <c r="B54" s="47" t="s">
        <v>422</v>
      </c>
      <c r="C54" s="47"/>
      <c r="D54" s="47"/>
      <c r="E54" s="47"/>
      <c r="F54" s="47"/>
      <c r="G54" s="47"/>
      <c r="H54" s="47"/>
      <c r="I54" s="47"/>
      <c r="J54" s="47"/>
      <c r="K54" s="47"/>
      <c r="L54" s="47"/>
      <c r="M54" s="47"/>
      <c r="N54" s="47"/>
      <c r="O54" s="47"/>
      <c r="P54" s="47"/>
      <c r="Q54" s="47"/>
      <c r="R54" s="47"/>
      <c r="S54" s="47"/>
      <c r="T54" s="47"/>
      <c r="U54" s="47"/>
    </row>
    <row r="55" spans="1:21" x14ac:dyDescent="0.25">
      <c r="A55" s="45"/>
      <c r="B55" s="47"/>
      <c r="C55" s="47"/>
      <c r="D55" s="47"/>
      <c r="E55" s="47"/>
      <c r="F55" s="47"/>
      <c r="G55" s="47"/>
      <c r="H55" s="47"/>
      <c r="I55" s="47"/>
      <c r="J55" s="47"/>
      <c r="K55" s="47"/>
      <c r="L55" s="47"/>
      <c r="M55" s="47"/>
      <c r="N55" s="47"/>
      <c r="O55" s="47"/>
      <c r="P55" s="47"/>
      <c r="Q55" s="47"/>
      <c r="R55" s="47"/>
      <c r="S55" s="47"/>
      <c r="T55" s="47"/>
      <c r="U55" s="47"/>
    </row>
    <row r="56" spans="1:21" x14ac:dyDescent="0.25">
      <c r="A56" s="45"/>
      <c r="B56" s="47" t="s">
        <v>423</v>
      </c>
      <c r="C56" s="47"/>
      <c r="D56" s="47"/>
      <c r="E56" s="47"/>
      <c r="F56" s="47"/>
      <c r="G56" s="47"/>
      <c r="H56" s="47"/>
      <c r="I56" s="47"/>
      <c r="J56" s="47"/>
      <c r="K56" s="47"/>
      <c r="L56" s="47"/>
      <c r="M56" s="47"/>
      <c r="N56" s="47"/>
      <c r="O56" s="47"/>
      <c r="P56" s="47"/>
      <c r="Q56" s="47"/>
      <c r="R56" s="47"/>
      <c r="S56" s="47"/>
      <c r="T56" s="47"/>
      <c r="U56" s="47"/>
    </row>
    <row r="57" spans="1:21" x14ac:dyDescent="0.25">
      <c r="A57" s="45"/>
      <c r="B57" s="47"/>
      <c r="C57" s="47"/>
      <c r="D57" s="47"/>
      <c r="E57" s="47"/>
      <c r="F57" s="47"/>
      <c r="G57" s="47"/>
      <c r="H57" s="47"/>
      <c r="I57" s="47"/>
      <c r="J57" s="47"/>
      <c r="K57" s="47"/>
      <c r="L57" s="47"/>
      <c r="M57" s="47"/>
      <c r="N57" s="47"/>
      <c r="O57" s="47"/>
      <c r="P57" s="47"/>
      <c r="Q57" s="47"/>
      <c r="R57" s="47"/>
      <c r="S57" s="47"/>
      <c r="T57" s="47"/>
      <c r="U57" s="47"/>
    </row>
    <row r="58" spans="1:21" x14ac:dyDescent="0.25">
      <c r="A58" s="45"/>
      <c r="B58" s="47" t="s">
        <v>424</v>
      </c>
      <c r="C58" s="47"/>
      <c r="D58" s="47"/>
      <c r="E58" s="47"/>
      <c r="F58" s="47"/>
      <c r="G58" s="47"/>
      <c r="H58" s="47"/>
      <c r="I58" s="47"/>
      <c r="J58" s="47"/>
      <c r="K58" s="47"/>
      <c r="L58" s="47"/>
      <c r="M58" s="47"/>
      <c r="N58" s="47"/>
      <c r="O58" s="47"/>
      <c r="P58" s="47"/>
      <c r="Q58" s="47"/>
      <c r="R58" s="47"/>
      <c r="S58" s="47"/>
      <c r="T58" s="47"/>
      <c r="U58" s="47"/>
    </row>
    <row r="59" spans="1:21" x14ac:dyDescent="0.25">
      <c r="A59" s="45"/>
      <c r="B59" s="47"/>
      <c r="C59" s="47"/>
      <c r="D59" s="47"/>
      <c r="E59" s="47"/>
      <c r="F59" s="47"/>
      <c r="G59" s="47"/>
      <c r="H59" s="47"/>
      <c r="I59" s="47"/>
      <c r="J59" s="47"/>
      <c r="K59" s="47"/>
      <c r="L59" s="47"/>
      <c r="M59" s="47"/>
      <c r="N59" s="47"/>
      <c r="O59" s="47"/>
      <c r="P59" s="47"/>
      <c r="Q59" s="47"/>
      <c r="R59" s="47"/>
      <c r="S59" s="47"/>
      <c r="T59" s="47"/>
      <c r="U59" s="47"/>
    </row>
    <row r="60" spans="1:21" x14ac:dyDescent="0.25">
      <c r="A60" s="45"/>
      <c r="B60" s="50" t="s">
        <v>425</v>
      </c>
      <c r="C60" s="50"/>
      <c r="D60" s="50"/>
      <c r="E60" s="50"/>
      <c r="F60" s="50"/>
      <c r="G60" s="50"/>
      <c r="H60" s="50"/>
      <c r="I60" s="50"/>
      <c r="J60" s="50"/>
      <c r="K60" s="50"/>
      <c r="L60" s="50"/>
      <c r="M60" s="50"/>
      <c r="N60" s="50"/>
      <c r="O60" s="50"/>
      <c r="P60" s="50"/>
      <c r="Q60" s="50"/>
      <c r="R60" s="50"/>
      <c r="S60" s="50"/>
      <c r="T60" s="50"/>
      <c r="U60" s="50"/>
    </row>
    <row r="61" spans="1:21" x14ac:dyDescent="0.25">
      <c r="A61" s="45"/>
      <c r="B61" s="47"/>
      <c r="C61" s="47"/>
      <c r="D61" s="47"/>
      <c r="E61" s="47"/>
      <c r="F61" s="47"/>
      <c r="G61" s="47"/>
      <c r="H61" s="47"/>
      <c r="I61" s="47"/>
      <c r="J61" s="47"/>
      <c r="K61" s="47"/>
      <c r="L61" s="47"/>
      <c r="M61" s="47"/>
      <c r="N61" s="47"/>
      <c r="O61" s="47"/>
      <c r="P61" s="47"/>
      <c r="Q61" s="47"/>
      <c r="R61" s="47"/>
      <c r="S61" s="47"/>
      <c r="T61" s="47"/>
      <c r="U61" s="47"/>
    </row>
    <row r="62" spans="1:21" ht="25.5" customHeight="1" x14ac:dyDescent="0.25">
      <c r="A62" s="45"/>
      <c r="B62" s="47" t="s">
        <v>426</v>
      </c>
      <c r="C62" s="47"/>
      <c r="D62" s="47"/>
      <c r="E62" s="47"/>
      <c r="F62" s="47"/>
      <c r="G62" s="47"/>
      <c r="H62" s="47"/>
      <c r="I62" s="47"/>
      <c r="J62" s="47"/>
      <c r="K62" s="47"/>
      <c r="L62" s="47"/>
      <c r="M62" s="47"/>
      <c r="N62" s="47"/>
      <c r="O62" s="47"/>
      <c r="P62" s="47"/>
      <c r="Q62" s="47"/>
      <c r="R62" s="47"/>
      <c r="S62" s="47"/>
      <c r="T62" s="47"/>
      <c r="U62" s="47"/>
    </row>
    <row r="63" spans="1:21" x14ac:dyDescent="0.25">
      <c r="A63" s="45"/>
      <c r="B63" s="49"/>
      <c r="C63" s="49"/>
      <c r="D63" s="49"/>
      <c r="E63" s="49"/>
      <c r="F63" s="49"/>
      <c r="G63" s="49"/>
      <c r="H63" s="49"/>
      <c r="I63" s="49"/>
      <c r="J63" s="49"/>
      <c r="K63" s="49"/>
      <c r="L63" s="49"/>
      <c r="M63" s="49"/>
      <c r="N63" s="49"/>
      <c r="O63" s="49"/>
      <c r="P63" s="49"/>
      <c r="Q63" s="49"/>
      <c r="R63" s="49"/>
      <c r="S63" s="49"/>
      <c r="T63" s="49"/>
      <c r="U63" s="49"/>
    </row>
    <row r="64" spans="1:21" x14ac:dyDescent="0.25">
      <c r="A64" s="45"/>
      <c r="B64" s="50" t="s">
        <v>427</v>
      </c>
      <c r="C64" s="50"/>
      <c r="D64" s="50"/>
      <c r="E64" s="50"/>
      <c r="F64" s="50"/>
      <c r="G64" s="50"/>
      <c r="H64" s="50"/>
      <c r="I64" s="50"/>
      <c r="J64" s="50"/>
      <c r="K64" s="50"/>
      <c r="L64" s="50"/>
      <c r="M64" s="50"/>
      <c r="N64" s="50"/>
      <c r="O64" s="50"/>
      <c r="P64" s="50"/>
      <c r="Q64" s="50"/>
      <c r="R64" s="50"/>
      <c r="S64" s="50"/>
      <c r="T64" s="50"/>
      <c r="U64" s="50"/>
    </row>
    <row r="65" spans="1:21" x14ac:dyDescent="0.25">
      <c r="A65" s="45"/>
      <c r="B65" s="47"/>
      <c r="C65" s="47"/>
      <c r="D65" s="47"/>
      <c r="E65" s="47"/>
      <c r="F65" s="47"/>
      <c r="G65" s="47"/>
      <c r="H65" s="47"/>
      <c r="I65" s="47"/>
      <c r="J65" s="47"/>
      <c r="K65" s="47"/>
      <c r="L65" s="47"/>
      <c r="M65" s="47"/>
      <c r="N65" s="47"/>
      <c r="O65" s="47"/>
      <c r="P65" s="47"/>
      <c r="Q65" s="47"/>
      <c r="R65" s="47"/>
      <c r="S65" s="47"/>
      <c r="T65" s="47"/>
      <c r="U65" s="47"/>
    </row>
    <row r="66" spans="1:21" ht="25.5" customHeight="1" x14ac:dyDescent="0.25">
      <c r="A66" s="45"/>
      <c r="B66" s="47" t="s">
        <v>428</v>
      </c>
      <c r="C66" s="47"/>
      <c r="D66" s="47"/>
      <c r="E66" s="47"/>
      <c r="F66" s="47"/>
      <c r="G66" s="47"/>
      <c r="H66" s="47"/>
      <c r="I66" s="47"/>
      <c r="J66" s="47"/>
      <c r="K66" s="47"/>
      <c r="L66" s="47"/>
      <c r="M66" s="47"/>
      <c r="N66" s="47"/>
      <c r="O66" s="47"/>
      <c r="P66" s="47"/>
      <c r="Q66" s="47"/>
      <c r="R66" s="47"/>
      <c r="S66" s="47"/>
      <c r="T66" s="47"/>
      <c r="U66" s="47"/>
    </row>
    <row r="67" spans="1:21" x14ac:dyDescent="0.25">
      <c r="A67" s="45"/>
      <c r="B67" s="47"/>
      <c r="C67" s="47"/>
      <c r="D67" s="47"/>
      <c r="E67" s="47"/>
      <c r="F67" s="47"/>
      <c r="G67" s="47"/>
      <c r="H67" s="47"/>
      <c r="I67" s="47"/>
      <c r="J67" s="47"/>
      <c r="K67" s="47"/>
      <c r="L67" s="47"/>
      <c r="M67" s="47"/>
      <c r="N67" s="47"/>
      <c r="O67" s="47"/>
      <c r="P67" s="47"/>
      <c r="Q67" s="47"/>
      <c r="R67" s="47"/>
      <c r="S67" s="47"/>
      <c r="T67" s="47"/>
      <c r="U67" s="47"/>
    </row>
    <row r="68" spans="1:21" x14ac:dyDescent="0.25">
      <c r="A68" s="45"/>
      <c r="B68" s="50" t="s">
        <v>429</v>
      </c>
      <c r="C68" s="50"/>
      <c r="D68" s="50"/>
      <c r="E68" s="50"/>
      <c r="F68" s="50"/>
      <c r="G68" s="50"/>
      <c r="H68" s="50"/>
      <c r="I68" s="50"/>
      <c r="J68" s="50"/>
      <c r="K68" s="50"/>
      <c r="L68" s="50"/>
      <c r="M68" s="50"/>
      <c r="N68" s="50"/>
      <c r="O68" s="50"/>
      <c r="P68" s="50"/>
      <c r="Q68" s="50"/>
      <c r="R68" s="50"/>
      <c r="S68" s="50"/>
      <c r="T68" s="50"/>
      <c r="U68" s="50"/>
    </row>
    <row r="69" spans="1:21" x14ac:dyDescent="0.25">
      <c r="A69" s="45"/>
      <c r="B69" s="47"/>
      <c r="C69" s="47"/>
      <c r="D69" s="47"/>
      <c r="E69" s="47"/>
      <c r="F69" s="47"/>
      <c r="G69" s="47"/>
      <c r="H69" s="47"/>
      <c r="I69" s="47"/>
      <c r="J69" s="47"/>
      <c r="K69" s="47"/>
      <c r="L69" s="47"/>
      <c r="M69" s="47"/>
      <c r="N69" s="47"/>
      <c r="O69" s="47"/>
      <c r="P69" s="47"/>
      <c r="Q69" s="47"/>
      <c r="R69" s="47"/>
      <c r="S69" s="47"/>
      <c r="T69" s="47"/>
      <c r="U69" s="47"/>
    </row>
    <row r="70" spans="1:21" ht="25.5" customHeight="1" x14ac:dyDescent="0.25">
      <c r="A70" s="45"/>
      <c r="B70" s="47" t="s">
        <v>430</v>
      </c>
      <c r="C70" s="47"/>
      <c r="D70" s="47"/>
      <c r="E70" s="47"/>
      <c r="F70" s="47"/>
      <c r="G70" s="47"/>
      <c r="H70" s="47"/>
      <c r="I70" s="47"/>
      <c r="J70" s="47"/>
      <c r="K70" s="47"/>
      <c r="L70" s="47"/>
      <c r="M70" s="47"/>
      <c r="N70" s="47"/>
      <c r="O70" s="47"/>
      <c r="P70" s="47"/>
      <c r="Q70" s="47"/>
      <c r="R70" s="47"/>
      <c r="S70" s="47"/>
      <c r="T70" s="47"/>
      <c r="U70" s="47"/>
    </row>
    <row r="71" spans="1:21" x14ac:dyDescent="0.25">
      <c r="A71" s="45"/>
      <c r="B71" s="47"/>
      <c r="C71" s="47"/>
      <c r="D71" s="47"/>
      <c r="E71" s="47"/>
      <c r="F71" s="47"/>
      <c r="G71" s="47"/>
      <c r="H71" s="47"/>
      <c r="I71" s="47"/>
      <c r="J71" s="47"/>
      <c r="K71" s="47"/>
      <c r="L71" s="47"/>
      <c r="M71" s="47"/>
      <c r="N71" s="47"/>
      <c r="O71" s="47"/>
      <c r="P71" s="47"/>
      <c r="Q71" s="47"/>
      <c r="R71" s="47"/>
      <c r="S71" s="47"/>
      <c r="T71" s="47"/>
      <c r="U71" s="47"/>
    </row>
    <row r="72" spans="1:21" x14ac:dyDescent="0.25">
      <c r="A72" s="45"/>
      <c r="B72" s="50" t="s">
        <v>431</v>
      </c>
      <c r="C72" s="50"/>
      <c r="D72" s="50"/>
      <c r="E72" s="50"/>
      <c r="F72" s="50"/>
      <c r="G72" s="50"/>
      <c r="H72" s="50"/>
      <c r="I72" s="50"/>
      <c r="J72" s="50"/>
      <c r="K72" s="50"/>
      <c r="L72" s="50"/>
      <c r="M72" s="50"/>
      <c r="N72" s="50"/>
      <c r="O72" s="50"/>
      <c r="P72" s="50"/>
      <c r="Q72" s="50"/>
      <c r="R72" s="50"/>
      <c r="S72" s="50"/>
      <c r="T72" s="50"/>
      <c r="U72" s="50"/>
    </row>
    <row r="73" spans="1:21" x14ac:dyDescent="0.25">
      <c r="A73" s="45"/>
      <c r="B73" s="47"/>
      <c r="C73" s="47"/>
      <c r="D73" s="47"/>
      <c r="E73" s="47"/>
      <c r="F73" s="47"/>
      <c r="G73" s="47"/>
      <c r="H73" s="47"/>
      <c r="I73" s="47"/>
      <c r="J73" s="47"/>
      <c r="K73" s="47"/>
      <c r="L73" s="47"/>
      <c r="M73" s="47"/>
      <c r="N73" s="47"/>
      <c r="O73" s="47"/>
      <c r="P73" s="47"/>
      <c r="Q73" s="47"/>
      <c r="R73" s="47"/>
      <c r="S73" s="47"/>
      <c r="T73" s="47"/>
      <c r="U73" s="47"/>
    </row>
    <row r="74" spans="1:21" ht="25.5" customHeight="1" x14ac:dyDescent="0.25">
      <c r="A74" s="45"/>
      <c r="B74" s="47" t="s">
        <v>432</v>
      </c>
      <c r="C74" s="47"/>
      <c r="D74" s="47"/>
      <c r="E74" s="47"/>
      <c r="F74" s="47"/>
      <c r="G74" s="47"/>
      <c r="H74" s="47"/>
      <c r="I74" s="47"/>
      <c r="J74" s="47"/>
      <c r="K74" s="47"/>
      <c r="L74" s="47"/>
      <c r="M74" s="47"/>
      <c r="N74" s="47"/>
      <c r="O74" s="47"/>
      <c r="P74" s="47"/>
      <c r="Q74" s="47"/>
      <c r="R74" s="47"/>
      <c r="S74" s="47"/>
      <c r="T74" s="47"/>
      <c r="U74" s="47"/>
    </row>
    <row r="75" spans="1:21" x14ac:dyDescent="0.25">
      <c r="A75" s="45"/>
      <c r="B75" s="47"/>
      <c r="C75" s="47"/>
      <c r="D75" s="47"/>
      <c r="E75" s="47"/>
      <c r="F75" s="47"/>
      <c r="G75" s="47"/>
      <c r="H75" s="47"/>
      <c r="I75" s="47"/>
      <c r="J75" s="47"/>
      <c r="K75" s="47"/>
      <c r="L75" s="47"/>
      <c r="M75" s="47"/>
      <c r="N75" s="47"/>
      <c r="O75" s="47"/>
      <c r="P75" s="47"/>
      <c r="Q75" s="47"/>
      <c r="R75" s="47"/>
      <c r="S75" s="47"/>
      <c r="T75" s="47"/>
      <c r="U75" s="47"/>
    </row>
    <row r="76" spans="1:21" x14ac:dyDescent="0.25">
      <c r="A76" s="45"/>
      <c r="B76" s="50" t="s">
        <v>433</v>
      </c>
      <c r="C76" s="50"/>
      <c r="D76" s="50"/>
      <c r="E76" s="50"/>
      <c r="F76" s="50"/>
      <c r="G76" s="50"/>
      <c r="H76" s="50"/>
      <c r="I76" s="50"/>
      <c r="J76" s="50"/>
      <c r="K76" s="50"/>
      <c r="L76" s="50"/>
      <c r="M76" s="50"/>
      <c r="N76" s="50"/>
      <c r="O76" s="50"/>
      <c r="P76" s="50"/>
      <c r="Q76" s="50"/>
      <c r="R76" s="50"/>
      <c r="S76" s="50"/>
      <c r="T76" s="50"/>
      <c r="U76" s="50"/>
    </row>
    <row r="77" spans="1:21" x14ac:dyDescent="0.25">
      <c r="A77" s="45"/>
      <c r="B77" s="47"/>
      <c r="C77" s="47"/>
      <c r="D77" s="47"/>
      <c r="E77" s="47"/>
      <c r="F77" s="47"/>
      <c r="G77" s="47"/>
      <c r="H77" s="47"/>
      <c r="I77" s="47"/>
      <c r="J77" s="47"/>
      <c r="K77" s="47"/>
      <c r="L77" s="47"/>
      <c r="M77" s="47"/>
      <c r="N77" s="47"/>
      <c r="O77" s="47"/>
      <c r="P77" s="47"/>
      <c r="Q77" s="47"/>
      <c r="R77" s="47"/>
      <c r="S77" s="47"/>
      <c r="T77" s="47"/>
      <c r="U77" s="47"/>
    </row>
    <row r="78" spans="1:21" x14ac:dyDescent="0.25">
      <c r="A78" s="45"/>
      <c r="B78" s="47" t="s">
        <v>434</v>
      </c>
      <c r="C78" s="47"/>
      <c r="D78" s="47"/>
      <c r="E78" s="47"/>
      <c r="F78" s="47"/>
      <c r="G78" s="47"/>
      <c r="H78" s="47"/>
      <c r="I78" s="47"/>
      <c r="J78" s="47"/>
      <c r="K78" s="47"/>
      <c r="L78" s="47"/>
      <c r="M78" s="47"/>
      <c r="N78" s="47"/>
      <c r="O78" s="47"/>
      <c r="P78" s="47"/>
      <c r="Q78" s="47"/>
      <c r="R78" s="47"/>
      <c r="S78" s="47"/>
      <c r="T78" s="47"/>
      <c r="U78" s="47"/>
    </row>
    <row r="79" spans="1:21" x14ac:dyDescent="0.25">
      <c r="A79" s="45"/>
      <c r="B79" s="47"/>
      <c r="C79" s="47"/>
      <c r="D79" s="47"/>
      <c r="E79" s="47"/>
      <c r="F79" s="47"/>
      <c r="G79" s="47"/>
      <c r="H79" s="47"/>
      <c r="I79" s="47"/>
      <c r="J79" s="47"/>
      <c r="K79" s="47"/>
      <c r="L79" s="47"/>
      <c r="M79" s="47"/>
      <c r="N79" s="47"/>
      <c r="O79" s="47"/>
      <c r="P79" s="47"/>
      <c r="Q79" s="47"/>
      <c r="R79" s="47"/>
      <c r="S79" s="47"/>
      <c r="T79" s="47"/>
      <c r="U79" s="47"/>
    </row>
    <row r="80" spans="1:21" x14ac:dyDescent="0.25">
      <c r="A80" s="45"/>
      <c r="B80" s="47" t="s">
        <v>435</v>
      </c>
      <c r="C80" s="47"/>
      <c r="D80" s="47"/>
      <c r="E80" s="47"/>
      <c r="F80" s="47"/>
      <c r="G80" s="47"/>
      <c r="H80" s="47"/>
      <c r="I80" s="47"/>
      <c r="J80" s="47"/>
      <c r="K80" s="47"/>
      <c r="L80" s="47"/>
      <c r="M80" s="47"/>
      <c r="N80" s="47"/>
      <c r="O80" s="47"/>
      <c r="P80" s="47"/>
      <c r="Q80" s="47"/>
      <c r="R80" s="47"/>
      <c r="S80" s="47"/>
      <c r="T80" s="47"/>
      <c r="U80" s="47"/>
    </row>
    <row r="81" spans="1:21" x14ac:dyDescent="0.25">
      <c r="A81" s="45"/>
      <c r="B81" s="47"/>
      <c r="C81" s="47"/>
      <c r="D81" s="47"/>
      <c r="E81" s="47"/>
      <c r="F81" s="47"/>
      <c r="G81" s="47"/>
      <c r="H81" s="47"/>
      <c r="I81" s="47"/>
      <c r="J81" s="47"/>
      <c r="K81" s="47"/>
      <c r="L81" s="47"/>
      <c r="M81" s="47"/>
      <c r="N81" s="47"/>
      <c r="O81" s="47"/>
      <c r="P81" s="47"/>
      <c r="Q81" s="47"/>
      <c r="R81" s="47"/>
      <c r="S81" s="47"/>
      <c r="T81" s="47"/>
      <c r="U81" s="47"/>
    </row>
    <row r="82" spans="1:21" x14ac:dyDescent="0.25">
      <c r="A82" s="45"/>
      <c r="B82" s="96" t="s">
        <v>436</v>
      </c>
      <c r="C82" s="96"/>
      <c r="D82" s="96"/>
      <c r="E82" s="96"/>
      <c r="F82" s="96"/>
      <c r="G82" s="96"/>
      <c r="H82" s="96"/>
      <c r="I82" s="96"/>
      <c r="J82" s="96"/>
      <c r="K82" s="96"/>
      <c r="L82" s="96"/>
      <c r="M82" s="96"/>
      <c r="N82" s="96"/>
      <c r="O82" s="96"/>
      <c r="P82" s="96"/>
      <c r="Q82" s="96"/>
      <c r="R82" s="96"/>
      <c r="S82" s="96"/>
      <c r="T82" s="96"/>
      <c r="U82" s="96"/>
    </row>
    <row r="83" spans="1:21" x14ac:dyDescent="0.25">
      <c r="A83" s="45"/>
      <c r="B83" s="96"/>
      <c r="C83" s="96"/>
      <c r="D83" s="96"/>
      <c r="E83" s="96"/>
      <c r="F83" s="96"/>
      <c r="G83" s="96"/>
      <c r="H83" s="96"/>
      <c r="I83" s="96"/>
      <c r="J83" s="96"/>
      <c r="K83" s="96"/>
      <c r="L83" s="96"/>
      <c r="M83" s="96"/>
      <c r="N83" s="96"/>
      <c r="O83" s="96"/>
      <c r="P83" s="96"/>
      <c r="Q83" s="96"/>
      <c r="R83" s="96"/>
      <c r="S83" s="96"/>
      <c r="T83" s="96"/>
      <c r="U83" s="96"/>
    </row>
    <row r="84" spans="1:21" x14ac:dyDescent="0.25">
      <c r="A84" s="45"/>
      <c r="B84" s="96" t="s">
        <v>437</v>
      </c>
      <c r="C84" s="96"/>
      <c r="D84" s="96"/>
      <c r="E84" s="96"/>
      <c r="F84" s="96"/>
      <c r="G84" s="96"/>
      <c r="H84" s="96"/>
      <c r="I84" s="96"/>
      <c r="J84" s="96"/>
      <c r="K84" s="96"/>
      <c r="L84" s="96"/>
      <c r="M84" s="96"/>
      <c r="N84" s="96"/>
      <c r="O84" s="96"/>
      <c r="P84" s="96"/>
      <c r="Q84" s="96"/>
      <c r="R84" s="96"/>
      <c r="S84" s="96"/>
      <c r="T84" s="96"/>
      <c r="U84" s="96"/>
    </row>
    <row r="85" spans="1:21" x14ac:dyDescent="0.25">
      <c r="A85" s="45"/>
      <c r="B85" s="96"/>
      <c r="C85" s="96"/>
      <c r="D85" s="96"/>
      <c r="E85" s="96"/>
      <c r="F85" s="96"/>
      <c r="G85" s="96"/>
      <c r="H85" s="96"/>
      <c r="I85" s="96"/>
      <c r="J85" s="96"/>
      <c r="K85" s="96"/>
      <c r="L85" s="96"/>
      <c r="M85" s="96"/>
      <c r="N85" s="96"/>
      <c r="O85" s="96"/>
      <c r="P85" s="96"/>
      <c r="Q85" s="96"/>
      <c r="R85" s="96"/>
      <c r="S85" s="96"/>
      <c r="T85" s="96"/>
      <c r="U85" s="96"/>
    </row>
    <row r="86" spans="1:21" x14ac:dyDescent="0.25">
      <c r="A86" s="45"/>
      <c r="B86" s="96" t="s">
        <v>438</v>
      </c>
      <c r="C86" s="96"/>
      <c r="D86" s="96"/>
      <c r="E86" s="96"/>
      <c r="F86" s="96"/>
      <c r="G86" s="96"/>
      <c r="H86" s="96"/>
      <c r="I86" s="96"/>
      <c r="J86" s="96"/>
      <c r="K86" s="96"/>
      <c r="L86" s="96"/>
      <c r="M86" s="96"/>
      <c r="N86" s="96"/>
      <c r="O86" s="96"/>
      <c r="P86" s="96"/>
      <c r="Q86" s="96"/>
      <c r="R86" s="96"/>
      <c r="S86" s="96"/>
      <c r="T86" s="96"/>
      <c r="U86" s="96"/>
    </row>
    <row r="87" spans="1:21" x14ac:dyDescent="0.25">
      <c r="A87" s="45"/>
      <c r="B87" s="49"/>
      <c r="C87" s="49"/>
      <c r="D87" s="49"/>
      <c r="E87" s="49"/>
      <c r="F87" s="49"/>
      <c r="G87" s="49"/>
      <c r="H87" s="49"/>
      <c r="I87" s="49"/>
      <c r="J87" s="49"/>
      <c r="K87" s="49"/>
      <c r="L87" s="49"/>
      <c r="M87" s="49"/>
      <c r="N87" s="49"/>
      <c r="O87" s="49"/>
      <c r="P87" s="49"/>
      <c r="Q87" s="49"/>
      <c r="R87" s="49"/>
      <c r="S87" s="49"/>
      <c r="T87" s="49"/>
      <c r="U87" s="49"/>
    </row>
    <row r="88" spans="1:21" x14ac:dyDescent="0.25">
      <c r="A88" s="45"/>
      <c r="B88" s="96" t="s">
        <v>439</v>
      </c>
      <c r="C88" s="96"/>
      <c r="D88" s="96"/>
      <c r="E88" s="96"/>
      <c r="F88" s="96"/>
      <c r="G88" s="96"/>
      <c r="H88" s="96"/>
      <c r="I88" s="96"/>
      <c r="J88" s="96"/>
      <c r="K88" s="96"/>
      <c r="L88" s="96"/>
      <c r="M88" s="96"/>
      <c r="N88" s="96"/>
      <c r="O88" s="96"/>
      <c r="P88" s="96"/>
      <c r="Q88" s="96"/>
      <c r="R88" s="96"/>
      <c r="S88" s="96"/>
      <c r="T88" s="96"/>
      <c r="U88" s="96"/>
    </row>
    <row r="89" spans="1:21" x14ac:dyDescent="0.25">
      <c r="A89" s="45"/>
      <c r="B89" s="96"/>
      <c r="C89" s="96"/>
      <c r="D89" s="96"/>
      <c r="E89" s="96"/>
      <c r="F89" s="96"/>
      <c r="G89" s="96"/>
      <c r="H89" s="96"/>
      <c r="I89" s="96"/>
      <c r="J89" s="96"/>
      <c r="K89" s="96"/>
      <c r="L89" s="96"/>
      <c r="M89" s="96"/>
      <c r="N89" s="96"/>
      <c r="O89" s="96"/>
      <c r="P89" s="96"/>
      <c r="Q89" s="96"/>
      <c r="R89" s="96"/>
      <c r="S89" s="96"/>
      <c r="T89" s="96"/>
      <c r="U89" s="96"/>
    </row>
    <row r="90" spans="1:21" x14ac:dyDescent="0.25">
      <c r="A90" s="45"/>
      <c r="B90" s="96" t="s">
        <v>440</v>
      </c>
      <c r="C90" s="96"/>
      <c r="D90" s="96"/>
      <c r="E90" s="96"/>
      <c r="F90" s="96"/>
      <c r="G90" s="96"/>
      <c r="H90" s="96"/>
      <c r="I90" s="96"/>
      <c r="J90" s="96"/>
      <c r="K90" s="96"/>
      <c r="L90" s="96"/>
      <c r="M90" s="96"/>
      <c r="N90" s="96"/>
      <c r="O90" s="96"/>
      <c r="P90" s="96"/>
      <c r="Q90" s="96"/>
      <c r="R90" s="96"/>
      <c r="S90" s="96"/>
      <c r="T90" s="96"/>
      <c r="U90" s="96"/>
    </row>
    <row r="91" spans="1:21" x14ac:dyDescent="0.25">
      <c r="A91" s="45"/>
      <c r="B91" s="96"/>
      <c r="C91" s="96"/>
      <c r="D91" s="96"/>
      <c r="E91" s="96"/>
      <c r="F91" s="96"/>
      <c r="G91" s="96"/>
      <c r="H91" s="96"/>
      <c r="I91" s="96"/>
      <c r="J91" s="96"/>
      <c r="K91" s="96"/>
      <c r="L91" s="96"/>
      <c r="M91" s="96"/>
      <c r="N91" s="96"/>
      <c r="O91" s="96"/>
      <c r="P91" s="96"/>
      <c r="Q91" s="96"/>
      <c r="R91" s="96"/>
      <c r="S91" s="96"/>
      <c r="T91" s="96"/>
      <c r="U91" s="96"/>
    </row>
    <row r="92" spans="1:21" x14ac:dyDescent="0.25">
      <c r="A92" s="45"/>
      <c r="B92" s="47" t="s">
        <v>441</v>
      </c>
      <c r="C92" s="47"/>
      <c r="D92" s="47"/>
      <c r="E92" s="47"/>
      <c r="F92" s="47"/>
      <c r="G92" s="47"/>
      <c r="H92" s="47"/>
      <c r="I92" s="47"/>
      <c r="J92" s="47"/>
      <c r="K92" s="47"/>
      <c r="L92" s="47"/>
      <c r="M92" s="47"/>
      <c r="N92" s="47"/>
      <c r="O92" s="47"/>
      <c r="P92" s="47"/>
      <c r="Q92" s="47"/>
      <c r="R92" s="47"/>
      <c r="S92" s="47"/>
      <c r="T92" s="47"/>
      <c r="U92" s="47"/>
    </row>
    <row r="93" spans="1:21" x14ac:dyDescent="0.25">
      <c r="A93" s="45"/>
      <c r="B93" s="47"/>
      <c r="C93" s="47"/>
      <c r="D93" s="47"/>
      <c r="E93" s="47"/>
      <c r="F93" s="47"/>
      <c r="G93" s="47"/>
      <c r="H93" s="47"/>
      <c r="I93" s="47"/>
      <c r="J93" s="47"/>
      <c r="K93" s="47"/>
      <c r="L93" s="47"/>
      <c r="M93" s="47"/>
      <c r="N93" s="47"/>
      <c r="O93" s="47"/>
      <c r="P93" s="47"/>
      <c r="Q93" s="47"/>
      <c r="R93" s="47"/>
      <c r="S93" s="47"/>
      <c r="T93" s="47"/>
      <c r="U93" s="47"/>
    </row>
    <row r="94" spans="1:21" x14ac:dyDescent="0.25">
      <c r="A94" s="45"/>
      <c r="B94" s="47" t="s">
        <v>442</v>
      </c>
      <c r="C94" s="47"/>
      <c r="D94" s="47"/>
      <c r="E94" s="47"/>
      <c r="F94" s="47"/>
      <c r="G94" s="47"/>
      <c r="H94" s="47"/>
      <c r="I94" s="47"/>
      <c r="J94" s="47"/>
      <c r="K94" s="47"/>
      <c r="L94" s="47"/>
      <c r="M94" s="47"/>
      <c r="N94" s="47"/>
      <c r="O94" s="47"/>
      <c r="P94" s="47"/>
      <c r="Q94" s="47"/>
      <c r="R94" s="47"/>
      <c r="S94" s="47"/>
      <c r="T94" s="47"/>
      <c r="U94" s="47"/>
    </row>
    <row r="95" spans="1:21" x14ac:dyDescent="0.25">
      <c r="A95" s="45"/>
      <c r="B95" s="47"/>
      <c r="C95" s="47"/>
      <c r="D95" s="47"/>
      <c r="E95" s="47"/>
      <c r="F95" s="47"/>
      <c r="G95" s="47"/>
      <c r="H95" s="47"/>
      <c r="I95" s="47"/>
      <c r="J95" s="47"/>
      <c r="K95" s="47"/>
      <c r="L95" s="47"/>
      <c r="M95" s="47"/>
      <c r="N95" s="47"/>
      <c r="O95" s="47"/>
      <c r="P95" s="47"/>
      <c r="Q95" s="47"/>
      <c r="R95" s="47"/>
      <c r="S95" s="47"/>
      <c r="T95" s="47"/>
      <c r="U95" s="47"/>
    </row>
    <row r="96" spans="1:21" x14ac:dyDescent="0.25">
      <c r="A96" s="45"/>
      <c r="B96" s="47" t="s">
        <v>443</v>
      </c>
      <c r="C96" s="47"/>
      <c r="D96" s="47"/>
      <c r="E96" s="47"/>
      <c r="F96" s="47"/>
      <c r="G96" s="47"/>
      <c r="H96" s="47"/>
      <c r="I96" s="47"/>
      <c r="J96" s="47"/>
      <c r="K96" s="47"/>
      <c r="L96" s="47"/>
      <c r="M96" s="47"/>
      <c r="N96" s="47"/>
      <c r="O96" s="47"/>
      <c r="P96" s="47"/>
      <c r="Q96" s="47"/>
      <c r="R96" s="47"/>
      <c r="S96" s="47"/>
      <c r="T96" s="47"/>
      <c r="U96" s="47"/>
    </row>
    <row r="97" spans="1:21" x14ac:dyDescent="0.25">
      <c r="A97" s="45"/>
      <c r="B97" s="47"/>
      <c r="C97" s="47"/>
      <c r="D97" s="47"/>
      <c r="E97" s="47"/>
      <c r="F97" s="47"/>
      <c r="G97" s="47"/>
      <c r="H97" s="47"/>
      <c r="I97" s="47"/>
      <c r="J97" s="47"/>
      <c r="K97" s="47"/>
      <c r="L97" s="47"/>
      <c r="M97" s="47"/>
      <c r="N97" s="47"/>
      <c r="O97" s="47"/>
      <c r="P97" s="47"/>
      <c r="Q97" s="47"/>
      <c r="R97" s="47"/>
      <c r="S97" s="47"/>
      <c r="T97" s="47"/>
      <c r="U97" s="47"/>
    </row>
    <row r="98" spans="1:21" ht="15.75" thickBot="1" x14ac:dyDescent="0.3">
      <c r="A98" s="45"/>
      <c r="B98" s="20"/>
      <c r="C98" s="14"/>
      <c r="D98" s="33" t="s">
        <v>407</v>
      </c>
      <c r="E98" s="33"/>
      <c r="F98" s="33"/>
      <c r="G98" s="33"/>
      <c r="H98" s="33"/>
      <c r="I98" s="33"/>
      <c r="J98" s="33"/>
      <c r="K98" s="33"/>
      <c r="L98" s="33"/>
      <c r="M98" s="33"/>
      <c r="N98" s="33"/>
      <c r="O98" s="33"/>
      <c r="P98" s="33"/>
      <c r="Q98" s="33"/>
      <c r="R98" s="33"/>
      <c r="S98" s="33"/>
      <c r="T98" s="14"/>
    </row>
    <row r="99" spans="1:21" x14ac:dyDescent="0.25">
      <c r="A99" s="45"/>
      <c r="B99" s="72"/>
      <c r="C99" s="56"/>
      <c r="D99" s="21" t="s">
        <v>444</v>
      </c>
      <c r="E99" s="88"/>
      <c r="F99" s="67" t="s">
        <v>446</v>
      </c>
      <c r="G99" s="67"/>
      <c r="H99" s="88"/>
      <c r="I99" s="67" t="s">
        <v>448</v>
      </c>
      <c r="J99" s="67"/>
      <c r="K99" s="88"/>
      <c r="L99" s="67" t="s">
        <v>448</v>
      </c>
      <c r="M99" s="67"/>
      <c r="N99" s="88"/>
      <c r="O99" s="67" t="s">
        <v>448</v>
      </c>
      <c r="P99" s="67"/>
      <c r="Q99" s="88"/>
      <c r="R99" s="67" t="s">
        <v>448</v>
      </c>
      <c r="S99" s="67"/>
      <c r="T99" s="56"/>
    </row>
    <row r="100" spans="1:21" ht="15.75" thickBot="1" x14ac:dyDescent="0.3">
      <c r="A100" s="45"/>
      <c r="B100" s="72"/>
      <c r="C100" s="56"/>
      <c r="D100" s="15" t="s">
        <v>445</v>
      </c>
      <c r="E100" s="56"/>
      <c r="F100" s="33" t="s">
        <v>447</v>
      </c>
      <c r="G100" s="33"/>
      <c r="H100" s="56"/>
      <c r="I100" s="33">
        <v>7</v>
      </c>
      <c r="J100" s="33"/>
      <c r="K100" s="56"/>
      <c r="L100" s="33" t="s">
        <v>449</v>
      </c>
      <c r="M100" s="33"/>
      <c r="N100" s="56"/>
      <c r="O100" s="33">
        <v>9</v>
      </c>
      <c r="P100" s="33"/>
      <c r="Q100" s="56"/>
      <c r="R100" s="33">
        <v>10</v>
      </c>
      <c r="S100" s="33"/>
      <c r="T100" s="56"/>
    </row>
    <row r="101" spans="1:21" x14ac:dyDescent="0.25">
      <c r="A101" s="45"/>
      <c r="B101" s="20"/>
      <c r="C101" s="14"/>
      <c r="D101" s="35" t="s">
        <v>326</v>
      </c>
      <c r="E101" s="35"/>
      <c r="F101" s="35"/>
      <c r="G101" s="35"/>
      <c r="H101" s="35"/>
      <c r="I101" s="35"/>
      <c r="J101" s="35"/>
      <c r="K101" s="35"/>
      <c r="L101" s="35"/>
      <c r="M101" s="35"/>
      <c r="N101" s="35"/>
      <c r="O101" s="35"/>
      <c r="P101" s="35"/>
      <c r="Q101" s="35"/>
      <c r="R101" s="35"/>
      <c r="S101" s="35"/>
      <c r="T101" s="14"/>
    </row>
    <row r="102" spans="1:21" x14ac:dyDescent="0.25">
      <c r="A102" s="45"/>
      <c r="B102" s="16" t="s">
        <v>450</v>
      </c>
      <c r="C102" s="17"/>
      <c r="D102" s="29"/>
      <c r="E102" s="17"/>
      <c r="F102" s="39"/>
      <c r="G102" s="39"/>
      <c r="H102" s="17"/>
      <c r="I102" s="39"/>
      <c r="J102" s="39"/>
      <c r="K102" s="17"/>
      <c r="L102" s="39"/>
      <c r="M102" s="39"/>
      <c r="N102" s="17"/>
      <c r="O102" s="39"/>
      <c r="P102" s="39"/>
      <c r="Q102" s="17"/>
      <c r="R102" s="39"/>
      <c r="S102" s="39"/>
      <c r="T102" s="17"/>
    </row>
    <row r="103" spans="1:21" x14ac:dyDescent="0.25">
      <c r="A103" s="45"/>
      <c r="B103" s="68" t="s">
        <v>409</v>
      </c>
      <c r="C103" s="20"/>
      <c r="D103" s="26">
        <v>4.66</v>
      </c>
      <c r="E103" s="20"/>
      <c r="F103" s="11" t="s">
        <v>297</v>
      </c>
      <c r="G103" s="30">
        <v>487587</v>
      </c>
      <c r="H103" s="20"/>
      <c r="I103" s="11" t="s">
        <v>297</v>
      </c>
      <c r="J103" s="30">
        <v>46992</v>
      </c>
      <c r="K103" s="20"/>
      <c r="L103" s="11" t="s">
        <v>297</v>
      </c>
      <c r="M103" s="30">
        <v>15986</v>
      </c>
      <c r="N103" s="20"/>
      <c r="O103" s="11" t="s">
        <v>297</v>
      </c>
      <c r="P103" s="30">
        <v>8536</v>
      </c>
      <c r="Q103" s="20"/>
      <c r="R103" s="11" t="s">
        <v>297</v>
      </c>
      <c r="S103" s="26">
        <v>975</v>
      </c>
      <c r="T103" s="20"/>
    </row>
    <row r="104" spans="1:21" x14ac:dyDescent="0.25">
      <c r="A104" s="45"/>
      <c r="B104" s="54" t="s">
        <v>410</v>
      </c>
      <c r="C104" s="17"/>
      <c r="D104" s="52">
        <v>5.55</v>
      </c>
      <c r="E104" s="17"/>
      <c r="F104" s="37">
        <v>799117</v>
      </c>
      <c r="G104" s="37"/>
      <c r="H104" s="17"/>
      <c r="I104" s="37">
        <v>79371</v>
      </c>
      <c r="J104" s="37"/>
      <c r="K104" s="17"/>
      <c r="L104" s="37">
        <v>19327</v>
      </c>
      <c r="M104" s="37"/>
      <c r="N104" s="17"/>
      <c r="O104" s="37">
        <v>29606</v>
      </c>
      <c r="P104" s="37"/>
      <c r="Q104" s="17"/>
      <c r="R104" s="37">
        <v>4597</v>
      </c>
      <c r="S104" s="37"/>
      <c r="T104" s="17"/>
    </row>
    <row r="105" spans="1:21" x14ac:dyDescent="0.25">
      <c r="A105" s="45"/>
      <c r="B105" s="68" t="s">
        <v>411</v>
      </c>
      <c r="C105" s="20"/>
      <c r="D105" s="26">
        <v>7.11</v>
      </c>
      <c r="E105" s="20"/>
      <c r="F105" s="41">
        <v>21585</v>
      </c>
      <c r="G105" s="41"/>
      <c r="H105" s="20"/>
      <c r="I105" s="41">
        <v>16376</v>
      </c>
      <c r="J105" s="41"/>
      <c r="K105" s="20"/>
      <c r="L105" s="41">
        <v>11920</v>
      </c>
      <c r="M105" s="41"/>
      <c r="N105" s="20"/>
      <c r="O105" s="41">
        <v>7686</v>
      </c>
      <c r="P105" s="41"/>
      <c r="Q105" s="20"/>
      <c r="R105" s="41">
        <v>3862</v>
      </c>
      <c r="S105" s="41"/>
      <c r="T105" s="20"/>
    </row>
    <row r="106" spans="1:21" x14ac:dyDescent="0.25">
      <c r="A106" s="45"/>
      <c r="B106" s="54" t="s">
        <v>412</v>
      </c>
      <c r="C106" s="17"/>
      <c r="D106" s="52">
        <v>3.53</v>
      </c>
      <c r="E106" s="17"/>
      <c r="F106" s="37">
        <v>393299</v>
      </c>
      <c r="G106" s="37"/>
      <c r="H106" s="17"/>
      <c r="I106" s="37">
        <v>9285</v>
      </c>
      <c r="J106" s="37"/>
      <c r="K106" s="17"/>
      <c r="L106" s="37">
        <v>5392</v>
      </c>
      <c r="M106" s="37"/>
      <c r="N106" s="17"/>
      <c r="O106" s="37">
        <v>4408</v>
      </c>
      <c r="P106" s="37"/>
      <c r="Q106" s="17"/>
      <c r="R106" s="37">
        <v>3936</v>
      </c>
      <c r="S106" s="37"/>
      <c r="T106" s="17"/>
    </row>
    <row r="107" spans="1:21" ht="15.75" thickBot="1" x14ac:dyDescent="0.3">
      <c r="A107" s="45"/>
      <c r="B107" s="68" t="s">
        <v>413</v>
      </c>
      <c r="C107" s="20"/>
      <c r="D107" s="26">
        <v>2.64</v>
      </c>
      <c r="E107" s="20"/>
      <c r="F107" s="59">
        <v>8451</v>
      </c>
      <c r="G107" s="59"/>
      <c r="H107" s="20"/>
      <c r="I107" s="38">
        <v>60</v>
      </c>
      <c r="J107" s="38"/>
      <c r="K107" s="20"/>
      <c r="L107" s="38" t="s">
        <v>342</v>
      </c>
      <c r="M107" s="38"/>
      <c r="N107" s="20"/>
      <c r="O107" s="38">
        <v>4</v>
      </c>
      <c r="P107" s="38"/>
      <c r="Q107" s="20"/>
      <c r="R107" s="38" t="s">
        <v>342</v>
      </c>
      <c r="S107" s="38"/>
      <c r="T107" s="20"/>
    </row>
    <row r="108" spans="1:21" ht="15.75" thickBot="1" x14ac:dyDescent="0.3">
      <c r="A108" s="45"/>
      <c r="B108" s="85" t="s">
        <v>451</v>
      </c>
      <c r="C108" s="17"/>
      <c r="D108" s="29"/>
      <c r="E108" s="17"/>
      <c r="F108" s="86" t="s">
        <v>297</v>
      </c>
      <c r="G108" s="87">
        <v>1710039</v>
      </c>
      <c r="H108" s="17"/>
      <c r="I108" s="86" t="s">
        <v>297</v>
      </c>
      <c r="J108" s="87">
        <v>152084</v>
      </c>
      <c r="K108" s="17"/>
      <c r="L108" s="86" t="s">
        <v>297</v>
      </c>
      <c r="M108" s="87">
        <v>52625</v>
      </c>
      <c r="N108" s="17"/>
      <c r="O108" s="86" t="s">
        <v>297</v>
      </c>
      <c r="P108" s="87">
        <v>50240</v>
      </c>
      <c r="Q108" s="17"/>
      <c r="R108" s="86" t="s">
        <v>297</v>
      </c>
      <c r="S108" s="87">
        <v>13370</v>
      </c>
      <c r="T108" s="17"/>
    </row>
    <row r="109" spans="1:21" x14ac:dyDescent="0.25">
      <c r="A109" s="45"/>
      <c r="B109" s="69"/>
      <c r="C109" s="20"/>
      <c r="D109" s="25"/>
      <c r="E109" s="20"/>
      <c r="F109" s="89"/>
      <c r="G109" s="89"/>
      <c r="H109" s="20"/>
      <c r="I109" s="89"/>
      <c r="J109" s="89"/>
      <c r="K109" s="20"/>
      <c r="L109" s="89"/>
      <c r="M109" s="89"/>
      <c r="N109" s="20"/>
      <c r="O109" s="89"/>
      <c r="P109" s="89"/>
      <c r="Q109" s="20"/>
      <c r="R109" s="89"/>
      <c r="S109" s="89"/>
      <c r="T109" s="20"/>
    </row>
    <row r="110" spans="1:21" x14ac:dyDescent="0.25">
      <c r="A110" s="45"/>
      <c r="B110" s="16" t="s">
        <v>408</v>
      </c>
      <c r="C110" s="17"/>
      <c r="D110" s="29"/>
      <c r="E110" s="17"/>
      <c r="F110" s="39"/>
      <c r="G110" s="39"/>
      <c r="H110" s="17"/>
      <c r="I110" s="39"/>
      <c r="J110" s="39"/>
      <c r="K110" s="17"/>
      <c r="L110" s="39"/>
      <c r="M110" s="39"/>
      <c r="N110" s="17"/>
      <c r="O110" s="39"/>
      <c r="P110" s="39"/>
      <c r="Q110" s="17"/>
      <c r="R110" s="39"/>
      <c r="S110" s="39"/>
      <c r="T110" s="17"/>
    </row>
    <row r="111" spans="1:21" x14ac:dyDescent="0.25">
      <c r="A111" s="45"/>
      <c r="B111" s="68" t="s">
        <v>409</v>
      </c>
      <c r="C111" s="20"/>
      <c r="D111" s="26">
        <v>5.89</v>
      </c>
      <c r="E111" s="20"/>
      <c r="F111" s="11" t="s">
        <v>297</v>
      </c>
      <c r="G111" s="30">
        <v>16460</v>
      </c>
      <c r="H111" s="20"/>
      <c r="I111" s="11" t="s">
        <v>297</v>
      </c>
      <c r="J111" s="26">
        <v>174</v>
      </c>
      <c r="K111" s="20"/>
      <c r="L111" s="11" t="s">
        <v>297</v>
      </c>
      <c r="M111" s="30">
        <v>3218</v>
      </c>
      <c r="N111" s="20"/>
      <c r="O111" s="11" t="s">
        <v>297</v>
      </c>
      <c r="P111" s="26">
        <v>684</v>
      </c>
      <c r="Q111" s="20"/>
      <c r="R111" s="11" t="s">
        <v>297</v>
      </c>
      <c r="S111" s="26" t="s">
        <v>342</v>
      </c>
      <c r="T111" s="20"/>
    </row>
    <row r="112" spans="1:21" x14ac:dyDescent="0.25">
      <c r="A112" s="45"/>
      <c r="B112" s="54" t="s">
        <v>410</v>
      </c>
      <c r="C112" s="17"/>
      <c r="D112" s="52">
        <v>6.02</v>
      </c>
      <c r="E112" s="17"/>
      <c r="F112" s="37">
        <v>116741</v>
      </c>
      <c r="G112" s="37"/>
      <c r="H112" s="17"/>
      <c r="I112" s="37">
        <v>16470</v>
      </c>
      <c r="J112" s="37"/>
      <c r="K112" s="17"/>
      <c r="L112" s="37">
        <v>11250</v>
      </c>
      <c r="M112" s="37"/>
      <c r="N112" s="17"/>
      <c r="O112" s="37">
        <v>12721</v>
      </c>
      <c r="P112" s="37"/>
      <c r="Q112" s="17"/>
      <c r="R112" s="37">
        <v>3073</v>
      </c>
      <c r="S112" s="37"/>
      <c r="T112" s="17"/>
    </row>
    <row r="113" spans="1:21" x14ac:dyDescent="0.25">
      <c r="A113" s="45"/>
      <c r="B113" s="68" t="s">
        <v>411</v>
      </c>
      <c r="C113" s="20"/>
      <c r="D113" s="26">
        <v>6.64</v>
      </c>
      <c r="E113" s="20"/>
      <c r="F113" s="41">
        <v>7886</v>
      </c>
      <c r="G113" s="41"/>
      <c r="H113" s="20"/>
      <c r="I113" s="41">
        <v>7961</v>
      </c>
      <c r="J113" s="41"/>
      <c r="K113" s="20"/>
      <c r="L113" s="58">
        <v>743</v>
      </c>
      <c r="M113" s="58"/>
      <c r="N113" s="20"/>
      <c r="O113" s="58">
        <v>836</v>
      </c>
      <c r="P113" s="58"/>
      <c r="Q113" s="20"/>
      <c r="R113" s="58" t="s">
        <v>342</v>
      </c>
      <c r="S113" s="58"/>
      <c r="T113" s="20"/>
    </row>
    <row r="114" spans="1:21" x14ac:dyDescent="0.25">
      <c r="A114" s="45"/>
      <c r="B114" s="54" t="s">
        <v>412</v>
      </c>
      <c r="C114" s="17"/>
      <c r="D114" s="52">
        <v>3.85</v>
      </c>
      <c r="E114" s="17"/>
      <c r="F114" s="37">
        <v>77116</v>
      </c>
      <c r="G114" s="37"/>
      <c r="H114" s="17"/>
      <c r="I114" s="37">
        <v>12052</v>
      </c>
      <c r="J114" s="37"/>
      <c r="K114" s="17"/>
      <c r="L114" s="37">
        <v>9417</v>
      </c>
      <c r="M114" s="37"/>
      <c r="N114" s="17"/>
      <c r="O114" s="37">
        <v>3050</v>
      </c>
      <c r="P114" s="37"/>
      <c r="Q114" s="17"/>
      <c r="R114" s="57">
        <v>721</v>
      </c>
      <c r="S114" s="57"/>
      <c r="T114" s="17"/>
    </row>
    <row r="115" spans="1:21" ht="15.75" thickBot="1" x14ac:dyDescent="0.3">
      <c r="A115" s="45"/>
      <c r="B115" s="68" t="s">
        <v>413</v>
      </c>
      <c r="C115" s="20"/>
      <c r="D115" s="26">
        <v>1.72</v>
      </c>
      <c r="E115" s="20"/>
      <c r="F115" s="38">
        <v>552</v>
      </c>
      <c r="G115" s="38"/>
      <c r="H115" s="20"/>
      <c r="I115" s="38" t="s">
        <v>342</v>
      </c>
      <c r="J115" s="38"/>
      <c r="K115" s="20"/>
      <c r="L115" s="38" t="s">
        <v>342</v>
      </c>
      <c r="M115" s="38"/>
      <c r="N115" s="20"/>
      <c r="O115" s="38" t="s">
        <v>342</v>
      </c>
      <c r="P115" s="38"/>
      <c r="Q115" s="20"/>
      <c r="R115" s="38" t="s">
        <v>342</v>
      </c>
      <c r="S115" s="38"/>
      <c r="T115" s="20"/>
    </row>
    <row r="116" spans="1:21" ht="15.75" thickBot="1" x14ac:dyDescent="0.3">
      <c r="A116" s="45"/>
      <c r="B116" s="85" t="s">
        <v>452</v>
      </c>
      <c r="C116" s="17"/>
      <c r="D116" s="29"/>
      <c r="E116" s="17"/>
      <c r="F116" s="86" t="s">
        <v>297</v>
      </c>
      <c r="G116" s="87">
        <v>218755</v>
      </c>
      <c r="H116" s="17"/>
      <c r="I116" s="86" t="s">
        <v>297</v>
      </c>
      <c r="J116" s="87">
        <v>36657</v>
      </c>
      <c r="K116" s="17"/>
      <c r="L116" s="86" t="s">
        <v>297</v>
      </c>
      <c r="M116" s="87">
        <v>24628</v>
      </c>
      <c r="N116" s="17"/>
      <c r="O116" s="86" t="s">
        <v>297</v>
      </c>
      <c r="P116" s="87">
        <v>17291</v>
      </c>
      <c r="Q116" s="17"/>
      <c r="R116" s="86" t="s">
        <v>297</v>
      </c>
      <c r="S116" s="87">
        <v>3794</v>
      </c>
      <c r="T116" s="17"/>
    </row>
    <row r="117" spans="1:21" ht="15.75" thickBot="1" x14ac:dyDescent="0.3">
      <c r="A117" s="45"/>
      <c r="B117" s="19" t="s">
        <v>137</v>
      </c>
      <c r="C117" s="20"/>
      <c r="D117" s="25"/>
      <c r="E117" s="20"/>
      <c r="F117" s="31" t="s">
        <v>297</v>
      </c>
      <c r="G117" s="55">
        <v>1928794</v>
      </c>
      <c r="H117" s="20"/>
      <c r="I117" s="31" t="s">
        <v>297</v>
      </c>
      <c r="J117" s="55">
        <v>188741</v>
      </c>
      <c r="K117" s="20"/>
      <c r="L117" s="31" t="s">
        <v>297</v>
      </c>
      <c r="M117" s="55">
        <v>77253</v>
      </c>
      <c r="N117" s="20"/>
      <c r="O117" s="31" t="s">
        <v>297</v>
      </c>
      <c r="P117" s="55">
        <v>67531</v>
      </c>
      <c r="Q117" s="20"/>
      <c r="R117" s="31" t="s">
        <v>297</v>
      </c>
      <c r="S117" s="55">
        <v>17164</v>
      </c>
      <c r="T117" s="20"/>
    </row>
    <row r="118" spans="1:21" ht="15.75" thickTop="1" x14ac:dyDescent="0.25">
      <c r="A118" s="45"/>
      <c r="B118" s="49"/>
      <c r="C118" s="49"/>
      <c r="D118" s="49"/>
      <c r="E118" s="49"/>
      <c r="F118" s="49"/>
      <c r="G118" s="49"/>
      <c r="H118" s="49"/>
      <c r="I118" s="49"/>
      <c r="J118" s="49"/>
      <c r="K118" s="49"/>
      <c r="L118" s="49"/>
      <c r="M118" s="49"/>
      <c r="N118" s="49"/>
      <c r="O118" s="49"/>
      <c r="P118" s="49"/>
      <c r="Q118" s="49"/>
      <c r="R118" s="49"/>
      <c r="S118" s="49"/>
      <c r="T118" s="49"/>
      <c r="U118" s="49"/>
    </row>
    <row r="119" spans="1:21" ht="15.75" thickBot="1" x14ac:dyDescent="0.3">
      <c r="A119" s="45"/>
      <c r="B119" s="20"/>
      <c r="C119" s="14"/>
      <c r="D119" s="33" t="s">
        <v>418</v>
      </c>
      <c r="E119" s="33"/>
      <c r="F119" s="33"/>
      <c r="G119" s="33"/>
      <c r="H119" s="33"/>
      <c r="I119" s="33"/>
      <c r="J119" s="33"/>
      <c r="K119" s="33"/>
      <c r="L119" s="33"/>
      <c r="M119" s="33"/>
      <c r="N119" s="33"/>
      <c r="O119" s="33"/>
      <c r="P119" s="33"/>
      <c r="Q119" s="33"/>
      <c r="R119" s="33"/>
      <c r="S119" s="33"/>
      <c r="T119" s="14"/>
    </row>
    <row r="120" spans="1:21" x14ac:dyDescent="0.25">
      <c r="A120" s="45"/>
      <c r="B120" s="72"/>
      <c r="C120" s="56"/>
      <c r="D120" s="21" t="s">
        <v>444</v>
      </c>
      <c r="E120" s="88"/>
      <c r="F120" s="67" t="s">
        <v>446</v>
      </c>
      <c r="G120" s="67"/>
      <c r="H120" s="88"/>
      <c r="I120" s="67" t="s">
        <v>448</v>
      </c>
      <c r="J120" s="67"/>
      <c r="K120" s="88"/>
      <c r="L120" s="67" t="s">
        <v>448</v>
      </c>
      <c r="M120" s="67"/>
      <c r="N120" s="88"/>
      <c r="O120" s="67" t="s">
        <v>448</v>
      </c>
      <c r="P120" s="67"/>
      <c r="Q120" s="88"/>
      <c r="R120" s="67" t="s">
        <v>448</v>
      </c>
      <c r="S120" s="67"/>
      <c r="T120" s="56"/>
    </row>
    <row r="121" spans="1:21" ht="15.75" thickBot="1" x14ac:dyDescent="0.3">
      <c r="A121" s="45"/>
      <c r="B121" s="72"/>
      <c r="C121" s="56"/>
      <c r="D121" s="15" t="s">
        <v>445</v>
      </c>
      <c r="E121" s="56"/>
      <c r="F121" s="33" t="s">
        <v>447</v>
      </c>
      <c r="G121" s="33"/>
      <c r="H121" s="56"/>
      <c r="I121" s="33">
        <v>7</v>
      </c>
      <c r="J121" s="33"/>
      <c r="K121" s="56"/>
      <c r="L121" s="33" t="s">
        <v>449</v>
      </c>
      <c r="M121" s="33"/>
      <c r="N121" s="56"/>
      <c r="O121" s="33">
        <v>9</v>
      </c>
      <c r="P121" s="33"/>
      <c r="Q121" s="56"/>
      <c r="R121" s="33">
        <v>10</v>
      </c>
      <c r="S121" s="33"/>
      <c r="T121" s="56"/>
    </row>
    <row r="122" spans="1:21" x14ac:dyDescent="0.25">
      <c r="A122" s="45"/>
      <c r="B122" s="20"/>
      <c r="C122" s="14"/>
      <c r="D122" s="35" t="s">
        <v>326</v>
      </c>
      <c r="E122" s="35"/>
      <c r="F122" s="35"/>
      <c r="G122" s="35"/>
      <c r="H122" s="35"/>
      <c r="I122" s="35"/>
      <c r="J122" s="35"/>
      <c r="K122" s="35"/>
      <c r="L122" s="35"/>
      <c r="M122" s="35"/>
      <c r="N122" s="35"/>
      <c r="O122" s="35"/>
      <c r="P122" s="35"/>
      <c r="Q122" s="35"/>
      <c r="R122" s="35"/>
      <c r="S122" s="35"/>
      <c r="T122" s="14"/>
    </row>
    <row r="123" spans="1:21" x14ac:dyDescent="0.25">
      <c r="A123" s="45"/>
      <c r="B123" s="16" t="s">
        <v>450</v>
      </c>
      <c r="C123" s="17"/>
      <c r="D123" s="29"/>
      <c r="E123" s="17"/>
      <c r="F123" s="39"/>
      <c r="G123" s="39"/>
      <c r="H123" s="17"/>
      <c r="I123" s="39"/>
      <c r="J123" s="39"/>
      <c r="K123" s="17"/>
      <c r="L123" s="39"/>
      <c r="M123" s="39"/>
      <c r="N123" s="17"/>
      <c r="O123" s="39"/>
      <c r="P123" s="39"/>
      <c r="Q123" s="17"/>
      <c r="R123" s="39"/>
      <c r="S123" s="39"/>
      <c r="T123" s="17"/>
    </row>
    <row r="124" spans="1:21" x14ac:dyDescent="0.25">
      <c r="A124" s="45"/>
      <c r="B124" s="68" t="s">
        <v>409</v>
      </c>
      <c r="C124" s="20"/>
      <c r="D124" s="26">
        <v>4.68</v>
      </c>
      <c r="E124" s="20"/>
      <c r="F124" s="11" t="s">
        <v>297</v>
      </c>
      <c r="G124" s="30">
        <v>346536</v>
      </c>
      <c r="H124" s="20"/>
      <c r="I124" s="11" t="s">
        <v>297</v>
      </c>
      <c r="J124" s="30">
        <v>46201</v>
      </c>
      <c r="K124" s="20"/>
      <c r="L124" s="11" t="s">
        <v>297</v>
      </c>
      <c r="M124" s="30">
        <v>12374</v>
      </c>
      <c r="N124" s="20"/>
      <c r="O124" s="11" t="s">
        <v>297</v>
      </c>
      <c r="P124" s="30">
        <v>15677</v>
      </c>
      <c r="Q124" s="20"/>
      <c r="R124" s="11" t="s">
        <v>297</v>
      </c>
      <c r="S124" s="30">
        <v>2039</v>
      </c>
      <c r="T124" s="20"/>
    </row>
    <row r="125" spans="1:21" x14ac:dyDescent="0.25">
      <c r="A125" s="45"/>
      <c r="B125" s="54" t="s">
        <v>410</v>
      </c>
      <c r="C125" s="17"/>
      <c r="D125" s="52">
        <v>5.53</v>
      </c>
      <c r="E125" s="17"/>
      <c r="F125" s="37">
        <v>644695</v>
      </c>
      <c r="G125" s="37"/>
      <c r="H125" s="17"/>
      <c r="I125" s="37">
        <v>110012</v>
      </c>
      <c r="J125" s="37"/>
      <c r="K125" s="17"/>
      <c r="L125" s="37">
        <v>50305</v>
      </c>
      <c r="M125" s="37"/>
      <c r="N125" s="17"/>
      <c r="O125" s="37">
        <v>28655</v>
      </c>
      <c r="P125" s="37"/>
      <c r="Q125" s="17"/>
      <c r="R125" s="37">
        <v>9295</v>
      </c>
      <c r="S125" s="37"/>
      <c r="T125" s="17"/>
    </row>
    <row r="126" spans="1:21" x14ac:dyDescent="0.25">
      <c r="A126" s="45"/>
      <c r="B126" s="68" t="s">
        <v>411</v>
      </c>
      <c r="C126" s="20"/>
      <c r="D126" s="26">
        <v>7.21</v>
      </c>
      <c r="E126" s="20"/>
      <c r="F126" s="41">
        <v>30710</v>
      </c>
      <c r="G126" s="41"/>
      <c r="H126" s="20"/>
      <c r="I126" s="41">
        <v>7809</v>
      </c>
      <c r="J126" s="41"/>
      <c r="K126" s="20"/>
      <c r="L126" s="41">
        <v>14162</v>
      </c>
      <c r="M126" s="41"/>
      <c r="N126" s="20"/>
      <c r="O126" s="41">
        <v>14084</v>
      </c>
      <c r="P126" s="41"/>
      <c r="Q126" s="20"/>
      <c r="R126" s="41">
        <v>3364</v>
      </c>
      <c r="S126" s="41"/>
      <c r="T126" s="20"/>
    </row>
    <row r="127" spans="1:21" x14ac:dyDescent="0.25">
      <c r="A127" s="45"/>
      <c r="B127" s="54" t="s">
        <v>412</v>
      </c>
      <c r="C127" s="17"/>
      <c r="D127" s="52">
        <v>3.62</v>
      </c>
      <c r="E127" s="17"/>
      <c r="F127" s="37">
        <v>385949</v>
      </c>
      <c r="G127" s="37"/>
      <c r="H127" s="17"/>
      <c r="I127" s="37">
        <v>6729</v>
      </c>
      <c r="J127" s="37"/>
      <c r="K127" s="17"/>
      <c r="L127" s="37">
        <v>7806</v>
      </c>
      <c r="M127" s="37"/>
      <c r="N127" s="17"/>
      <c r="O127" s="37">
        <v>5874</v>
      </c>
      <c r="P127" s="37"/>
      <c r="Q127" s="17"/>
      <c r="R127" s="37">
        <v>2855</v>
      </c>
      <c r="S127" s="37"/>
      <c r="T127" s="17"/>
    </row>
    <row r="128" spans="1:21" ht="15.75" thickBot="1" x14ac:dyDescent="0.3">
      <c r="A128" s="45"/>
      <c r="B128" s="68" t="s">
        <v>413</v>
      </c>
      <c r="C128" s="20"/>
      <c r="D128" s="26">
        <v>3.34</v>
      </c>
      <c r="E128" s="20"/>
      <c r="F128" s="59">
        <v>11563</v>
      </c>
      <c r="G128" s="59"/>
      <c r="H128" s="20"/>
      <c r="I128" s="38">
        <v>372</v>
      </c>
      <c r="J128" s="38"/>
      <c r="K128" s="20"/>
      <c r="L128" s="38" t="s">
        <v>342</v>
      </c>
      <c r="M128" s="38"/>
      <c r="N128" s="20"/>
      <c r="O128" s="38">
        <v>9</v>
      </c>
      <c r="P128" s="38"/>
      <c r="Q128" s="20"/>
      <c r="R128" s="38" t="s">
        <v>342</v>
      </c>
      <c r="S128" s="38"/>
      <c r="T128" s="20"/>
    </row>
    <row r="129" spans="1:21" ht="15.75" thickBot="1" x14ac:dyDescent="0.3">
      <c r="A129" s="45"/>
      <c r="B129" s="85" t="s">
        <v>451</v>
      </c>
      <c r="C129" s="17"/>
      <c r="D129" s="29"/>
      <c r="E129" s="17"/>
      <c r="F129" s="86" t="s">
        <v>297</v>
      </c>
      <c r="G129" s="87">
        <v>1419453</v>
      </c>
      <c r="H129" s="17"/>
      <c r="I129" s="86" t="s">
        <v>297</v>
      </c>
      <c r="J129" s="87">
        <v>171123</v>
      </c>
      <c r="K129" s="17"/>
      <c r="L129" s="86" t="s">
        <v>297</v>
      </c>
      <c r="M129" s="87">
        <v>84647</v>
      </c>
      <c r="N129" s="17"/>
      <c r="O129" s="86" t="s">
        <v>297</v>
      </c>
      <c r="P129" s="87">
        <v>64299</v>
      </c>
      <c r="Q129" s="17"/>
      <c r="R129" s="86" t="s">
        <v>297</v>
      </c>
      <c r="S129" s="87">
        <v>17553</v>
      </c>
      <c r="T129" s="17"/>
    </row>
    <row r="130" spans="1:21" x14ac:dyDescent="0.25">
      <c r="A130" s="45"/>
      <c r="B130" s="69"/>
      <c r="C130" s="20"/>
      <c r="D130" s="25"/>
      <c r="E130" s="20"/>
      <c r="F130" s="89"/>
      <c r="G130" s="89"/>
      <c r="H130" s="20"/>
      <c r="I130" s="89"/>
      <c r="J130" s="89"/>
      <c r="K130" s="20"/>
      <c r="L130" s="89"/>
      <c r="M130" s="89"/>
      <c r="N130" s="20"/>
      <c r="O130" s="89"/>
      <c r="P130" s="89"/>
      <c r="Q130" s="20"/>
      <c r="R130" s="89"/>
      <c r="S130" s="89"/>
      <c r="T130" s="20"/>
    </row>
    <row r="131" spans="1:21" x14ac:dyDescent="0.25">
      <c r="A131" s="45"/>
      <c r="B131" s="16" t="s">
        <v>408</v>
      </c>
      <c r="C131" s="17"/>
      <c r="D131" s="29"/>
      <c r="E131" s="17"/>
      <c r="F131" s="39"/>
      <c r="G131" s="39"/>
      <c r="H131" s="17"/>
      <c r="I131" s="39"/>
      <c r="J131" s="39"/>
      <c r="K131" s="17"/>
      <c r="L131" s="39"/>
      <c r="M131" s="39"/>
      <c r="N131" s="17"/>
      <c r="O131" s="39"/>
      <c r="P131" s="39"/>
      <c r="Q131" s="17"/>
      <c r="R131" s="39"/>
      <c r="S131" s="39"/>
      <c r="T131" s="17"/>
    </row>
    <row r="132" spans="1:21" x14ac:dyDescent="0.25">
      <c r="A132" s="45"/>
      <c r="B132" s="68" t="s">
        <v>409</v>
      </c>
      <c r="C132" s="20"/>
      <c r="D132" s="26">
        <v>5.91</v>
      </c>
      <c r="E132" s="20"/>
      <c r="F132" s="11" t="s">
        <v>297</v>
      </c>
      <c r="G132" s="30">
        <v>6359</v>
      </c>
      <c r="H132" s="20"/>
      <c r="I132" s="11" t="s">
        <v>297</v>
      </c>
      <c r="J132" s="30">
        <v>3544</v>
      </c>
      <c r="K132" s="20"/>
      <c r="L132" s="11" t="s">
        <v>297</v>
      </c>
      <c r="M132" s="26">
        <v>162</v>
      </c>
      <c r="N132" s="20"/>
      <c r="O132" s="11" t="s">
        <v>297</v>
      </c>
      <c r="P132" s="26">
        <v>796</v>
      </c>
      <c r="Q132" s="20"/>
      <c r="R132" s="11" t="s">
        <v>297</v>
      </c>
      <c r="S132" s="26" t="s">
        <v>342</v>
      </c>
      <c r="T132" s="20"/>
    </row>
    <row r="133" spans="1:21" x14ac:dyDescent="0.25">
      <c r="A133" s="45"/>
      <c r="B133" s="54" t="s">
        <v>410</v>
      </c>
      <c r="C133" s="17"/>
      <c r="D133" s="52">
        <v>6.36</v>
      </c>
      <c r="E133" s="17"/>
      <c r="F133" s="37">
        <v>80232</v>
      </c>
      <c r="G133" s="37"/>
      <c r="H133" s="17"/>
      <c r="I133" s="37">
        <v>20667</v>
      </c>
      <c r="J133" s="37"/>
      <c r="K133" s="17"/>
      <c r="L133" s="37">
        <v>13238</v>
      </c>
      <c r="M133" s="37"/>
      <c r="N133" s="17"/>
      <c r="O133" s="37">
        <v>19279</v>
      </c>
      <c r="P133" s="37"/>
      <c r="Q133" s="17"/>
      <c r="R133" s="37">
        <v>4754</v>
      </c>
      <c r="S133" s="37"/>
      <c r="T133" s="17"/>
    </row>
    <row r="134" spans="1:21" x14ac:dyDescent="0.25">
      <c r="A134" s="45"/>
      <c r="B134" s="68" t="s">
        <v>411</v>
      </c>
      <c r="C134" s="20"/>
      <c r="D134" s="26">
        <v>6.97</v>
      </c>
      <c r="E134" s="20"/>
      <c r="F134" s="41">
        <v>4137</v>
      </c>
      <c r="G134" s="41"/>
      <c r="H134" s="20"/>
      <c r="I134" s="41">
        <v>7721</v>
      </c>
      <c r="J134" s="41"/>
      <c r="K134" s="20"/>
      <c r="L134" s="41">
        <v>3172</v>
      </c>
      <c r="M134" s="41"/>
      <c r="N134" s="20"/>
      <c r="O134" s="58">
        <v>942</v>
      </c>
      <c r="P134" s="58"/>
      <c r="Q134" s="20"/>
      <c r="R134" s="58" t="s">
        <v>342</v>
      </c>
      <c r="S134" s="58"/>
      <c r="T134" s="20"/>
    </row>
    <row r="135" spans="1:21" x14ac:dyDescent="0.25">
      <c r="A135" s="45"/>
      <c r="B135" s="54" t="s">
        <v>412</v>
      </c>
      <c r="C135" s="17"/>
      <c r="D135" s="52">
        <v>3.98</v>
      </c>
      <c r="E135" s="17"/>
      <c r="F135" s="37">
        <v>83578</v>
      </c>
      <c r="G135" s="37"/>
      <c r="H135" s="17"/>
      <c r="I135" s="37">
        <v>6369</v>
      </c>
      <c r="J135" s="37"/>
      <c r="K135" s="17"/>
      <c r="L135" s="37">
        <v>13225</v>
      </c>
      <c r="M135" s="37"/>
      <c r="N135" s="17"/>
      <c r="O135" s="37">
        <v>3265</v>
      </c>
      <c r="P135" s="37"/>
      <c r="Q135" s="17"/>
      <c r="R135" s="37">
        <v>2797</v>
      </c>
      <c r="S135" s="37"/>
      <c r="T135" s="17"/>
    </row>
    <row r="136" spans="1:21" ht="15.75" thickBot="1" x14ac:dyDescent="0.3">
      <c r="A136" s="45"/>
      <c r="B136" s="68" t="s">
        <v>413</v>
      </c>
      <c r="C136" s="20"/>
      <c r="D136" s="26">
        <v>2.8</v>
      </c>
      <c r="E136" s="20"/>
      <c r="F136" s="38">
        <v>391</v>
      </c>
      <c r="G136" s="38"/>
      <c r="H136" s="20"/>
      <c r="I136" s="38" t="s">
        <v>342</v>
      </c>
      <c r="J136" s="38"/>
      <c r="K136" s="20"/>
      <c r="L136" s="38">
        <v>18</v>
      </c>
      <c r="M136" s="38"/>
      <c r="N136" s="20"/>
      <c r="O136" s="38" t="s">
        <v>342</v>
      </c>
      <c r="P136" s="38"/>
      <c r="Q136" s="20"/>
      <c r="R136" s="38" t="s">
        <v>342</v>
      </c>
      <c r="S136" s="38"/>
      <c r="T136" s="20"/>
    </row>
    <row r="137" spans="1:21" ht="15.75" thickBot="1" x14ac:dyDescent="0.3">
      <c r="A137" s="45"/>
      <c r="B137" s="85" t="s">
        <v>452</v>
      </c>
      <c r="C137" s="17"/>
      <c r="D137" s="29"/>
      <c r="E137" s="17"/>
      <c r="F137" s="86" t="s">
        <v>297</v>
      </c>
      <c r="G137" s="87">
        <v>174697</v>
      </c>
      <c r="H137" s="17"/>
      <c r="I137" s="86" t="s">
        <v>297</v>
      </c>
      <c r="J137" s="87">
        <v>38301</v>
      </c>
      <c r="K137" s="17"/>
      <c r="L137" s="86" t="s">
        <v>297</v>
      </c>
      <c r="M137" s="87">
        <v>29815</v>
      </c>
      <c r="N137" s="17"/>
      <c r="O137" s="86" t="s">
        <v>297</v>
      </c>
      <c r="P137" s="87">
        <v>24282</v>
      </c>
      <c r="Q137" s="17"/>
      <c r="R137" s="86" t="s">
        <v>297</v>
      </c>
      <c r="S137" s="87">
        <v>7551</v>
      </c>
      <c r="T137" s="17"/>
    </row>
    <row r="138" spans="1:21" ht="15.75" thickBot="1" x14ac:dyDescent="0.3">
      <c r="A138" s="45"/>
      <c r="B138" s="19" t="s">
        <v>137</v>
      </c>
      <c r="C138" s="20"/>
      <c r="D138" s="25"/>
      <c r="E138" s="20"/>
      <c r="F138" s="31" t="s">
        <v>297</v>
      </c>
      <c r="G138" s="55">
        <v>1594150</v>
      </c>
      <c r="H138" s="20"/>
      <c r="I138" s="31" t="s">
        <v>297</v>
      </c>
      <c r="J138" s="55">
        <v>209424</v>
      </c>
      <c r="K138" s="20"/>
      <c r="L138" s="31" t="s">
        <v>297</v>
      </c>
      <c r="M138" s="55">
        <v>114462</v>
      </c>
      <c r="N138" s="20"/>
      <c r="O138" s="31" t="s">
        <v>297</v>
      </c>
      <c r="P138" s="55">
        <v>88581</v>
      </c>
      <c r="Q138" s="20"/>
      <c r="R138" s="31" t="s">
        <v>297</v>
      </c>
      <c r="S138" s="55">
        <v>25104</v>
      </c>
      <c r="T138" s="20"/>
    </row>
    <row r="139" spans="1:21" ht="15.75" thickTop="1" x14ac:dyDescent="0.25">
      <c r="A139" s="45"/>
      <c r="B139" s="47"/>
      <c r="C139" s="47"/>
      <c r="D139" s="47"/>
      <c r="E139" s="47"/>
      <c r="F139" s="47"/>
      <c r="G139" s="47"/>
      <c r="H139" s="47"/>
      <c r="I139" s="47"/>
      <c r="J139" s="47"/>
      <c r="K139" s="47"/>
      <c r="L139" s="47"/>
      <c r="M139" s="47"/>
      <c r="N139" s="47"/>
      <c r="O139" s="47"/>
      <c r="P139" s="47"/>
      <c r="Q139" s="47"/>
      <c r="R139" s="47"/>
      <c r="S139" s="47"/>
      <c r="T139" s="47"/>
      <c r="U139" s="47"/>
    </row>
    <row r="140" spans="1:21" ht="25.5" customHeight="1" x14ac:dyDescent="0.25">
      <c r="A140" s="45"/>
      <c r="B140" s="47" t="s">
        <v>453</v>
      </c>
      <c r="C140" s="47"/>
      <c r="D140" s="47"/>
      <c r="E140" s="47"/>
      <c r="F140" s="47"/>
      <c r="G140" s="47"/>
      <c r="H140" s="47"/>
      <c r="I140" s="47"/>
      <c r="J140" s="47"/>
      <c r="K140" s="47"/>
      <c r="L140" s="47"/>
      <c r="M140" s="47"/>
      <c r="N140" s="47"/>
      <c r="O140" s="47"/>
      <c r="P140" s="47"/>
      <c r="Q140" s="47"/>
      <c r="R140" s="47"/>
      <c r="S140" s="47"/>
      <c r="T140" s="47"/>
      <c r="U140" s="47"/>
    </row>
    <row r="141" spans="1:21" x14ac:dyDescent="0.25">
      <c r="A141" s="45"/>
      <c r="B141" s="47"/>
      <c r="C141" s="47"/>
      <c r="D141" s="47"/>
      <c r="E141" s="47"/>
      <c r="F141" s="47"/>
      <c r="G141" s="47"/>
      <c r="H141" s="47"/>
      <c r="I141" s="47"/>
      <c r="J141" s="47"/>
      <c r="K141" s="47"/>
      <c r="L141" s="47"/>
      <c r="M141" s="47"/>
      <c r="N141" s="47"/>
      <c r="O141" s="47"/>
      <c r="P141" s="47"/>
      <c r="Q141" s="47"/>
      <c r="R141" s="47"/>
      <c r="S141" s="47"/>
      <c r="T141" s="47"/>
      <c r="U141" s="47"/>
    </row>
    <row r="142" spans="1:21" x14ac:dyDescent="0.25">
      <c r="A142" s="45"/>
      <c r="B142" s="47" t="s">
        <v>454</v>
      </c>
      <c r="C142" s="47"/>
      <c r="D142" s="47"/>
      <c r="E142" s="47"/>
      <c r="F142" s="47"/>
      <c r="G142" s="47"/>
      <c r="H142" s="47"/>
      <c r="I142" s="47"/>
      <c r="J142" s="47"/>
      <c r="K142" s="47"/>
      <c r="L142" s="47"/>
      <c r="M142" s="47"/>
      <c r="N142" s="47"/>
      <c r="O142" s="47"/>
      <c r="P142" s="47"/>
      <c r="Q142" s="47"/>
      <c r="R142" s="47"/>
      <c r="S142" s="47"/>
      <c r="T142" s="47"/>
      <c r="U142" s="47"/>
    </row>
    <row r="143" spans="1:21" x14ac:dyDescent="0.25">
      <c r="A143" s="45"/>
      <c r="B143" s="47"/>
      <c r="C143" s="47"/>
      <c r="D143" s="47"/>
      <c r="E143" s="47"/>
      <c r="F143" s="47"/>
      <c r="G143" s="47"/>
      <c r="H143" s="47"/>
      <c r="I143" s="47"/>
      <c r="J143" s="47"/>
      <c r="K143" s="47"/>
      <c r="L143" s="47"/>
      <c r="M143" s="47"/>
      <c r="N143" s="47"/>
      <c r="O143" s="47"/>
      <c r="P143" s="47"/>
      <c r="Q143" s="47"/>
      <c r="R143" s="47"/>
      <c r="S143" s="47"/>
      <c r="T143" s="47"/>
      <c r="U143" s="47"/>
    </row>
    <row r="144" spans="1:21" ht="15.75" thickBot="1" x14ac:dyDescent="0.3">
      <c r="A144" s="45"/>
      <c r="B144" s="20"/>
      <c r="C144" s="14"/>
      <c r="D144" s="33" t="s">
        <v>407</v>
      </c>
      <c r="E144" s="33"/>
      <c r="F144" s="33"/>
      <c r="G144" s="33"/>
      <c r="H144" s="33"/>
      <c r="I144" s="33"/>
      <c r="J144" s="33"/>
      <c r="K144" s="33"/>
      <c r="L144" s="33"/>
      <c r="M144" s="33"/>
      <c r="N144" s="33"/>
      <c r="O144" s="14"/>
    </row>
    <row r="145" spans="1:15" ht="15.75" thickBot="1" x14ac:dyDescent="0.3">
      <c r="A145" s="45"/>
      <c r="B145" s="20"/>
      <c r="C145" s="14"/>
      <c r="D145" s="34" t="s">
        <v>455</v>
      </c>
      <c r="E145" s="34"/>
      <c r="F145" s="34"/>
      <c r="G145" s="34"/>
      <c r="H145" s="34"/>
      <c r="I145" s="34"/>
      <c r="J145" s="34"/>
      <c r="K145" s="34"/>
      <c r="L145" s="14"/>
      <c r="M145" s="67" t="s">
        <v>456</v>
      </c>
      <c r="N145" s="67"/>
      <c r="O145" s="14"/>
    </row>
    <row r="146" spans="1:15" ht="15.75" thickBot="1" x14ac:dyDescent="0.3">
      <c r="A146" s="45"/>
      <c r="B146" s="20"/>
      <c r="C146" s="14"/>
      <c r="D146" s="34" t="s">
        <v>457</v>
      </c>
      <c r="E146" s="34"/>
      <c r="F146" s="14"/>
      <c r="G146" s="34" t="s">
        <v>458</v>
      </c>
      <c r="H146" s="34"/>
      <c r="I146" s="14"/>
      <c r="J146" s="34" t="s">
        <v>459</v>
      </c>
      <c r="K146" s="34"/>
      <c r="L146" s="14"/>
      <c r="M146" s="33" t="s">
        <v>460</v>
      </c>
      <c r="N146" s="33"/>
      <c r="O146" s="14"/>
    </row>
    <row r="147" spans="1:15" x14ac:dyDescent="0.25">
      <c r="A147" s="45"/>
      <c r="B147" s="20"/>
      <c r="C147" s="14"/>
      <c r="D147" s="35" t="s">
        <v>326</v>
      </c>
      <c r="E147" s="35"/>
      <c r="F147" s="35"/>
      <c r="G147" s="35"/>
      <c r="H147" s="35"/>
      <c r="I147" s="35"/>
      <c r="J147" s="35"/>
      <c r="K147" s="35"/>
      <c r="L147" s="35"/>
      <c r="M147" s="35"/>
      <c r="N147" s="35"/>
      <c r="O147" s="14"/>
    </row>
    <row r="148" spans="1:15" x14ac:dyDescent="0.25">
      <c r="A148" s="45"/>
      <c r="B148" s="16" t="s">
        <v>450</v>
      </c>
      <c r="C148" s="17"/>
      <c r="D148" s="39"/>
      <c r="E148" s="39"/>
      <c r="F148" s="17"/>
      <c r="G148" s="39"/>
      <c r="H148" s="39"/>
      <c r="I148" s="17"/>
      <c r="J148" s="39"/>
      <c r="K148" s="39"/>
      <c r="L148" s="17"/>
      <c r="M148" s="39"/>
      <c r="N148" s="39"/>
      <c r="O148" s="17"/>
    </row>
    <row r="149" spans="1:15" x14ac:dyDescent="0.25">
      <c r="A149" s="45"/>
      <c r="B149" s="68" t="s">
        <v>409</v>
      </c>
      <c r="C149" s="20"/>
      <c r="D149" s="11" t="s">
        <v>297</v>
      </c>
      <c r="E149" s="26">
        <v>906</v>
      </c>
      <c r="F149" s="20"/>
      <c r="G149" s="11" t="s">
        <v>297</v>
      </c>
      <c r="H149" s="26">
        <v>279</v>
      </c>
      <c r="I149" s="20"/>
      <c r="J149" s="11" t="s">
        <v>297</v>
      </c>
      <c r="K149" s="26">
        <v>92</v>
      </c>
      <c r="L149" s="20"/>
      <c r="M149" s="11" t="s">
        <v>297</v>
      </c>
      <c r="N149" s="26">
        <v>975</v>
      </c>
      <c r="O149" s="20"/>
    </row>
    <row r="150" spans="1:15" x14ac:dyDescent="0.25">
      <c r="A150" s="45"/>
      <c r="B150" s="54" t="s">
        <v>410</v>
      </c>
      <c r="C150" s="17"/>
      <c r="D150" s="57">
        <v>567</v>
      </c>
      <c r="E150" s="57"/>
      <c r="F150" s="17"/>
      <c r="G150" s="37">
        <v>3736</v>
      </c>
      <c r="H150" s="37"/>
      <c r="I150" s="17"/>
      <c r="J150" s="57" t="s">
        <v>342</v>
      </c>
      <c r="K150" s="57"/>
      <c r="L150" s="17"/>
      <c r="M150" s="37">
        <v>4597</v>
      </c>
      <c r="N150" s="37"/>
      <c r="O150" s="17"/>
    </row>
    <row r="151" spans="1:15" x14ac:dyDescent="0.25">
      <c r="A151" s="45"/>
      <c r="B151" s="68" t="s">
        <v>411</v>
      </c>
      <c r="C151" s="20"/>
      <c r="D151" s="58" t="s">
        <v>342</v>
      </c>
      <c r="E151" s="58"/>
      <c r="F151" s="20"/>
      <c r="G151" s="58" t="s">
        <v>342</v>
      </c>
      <c r="H151" s="58"/>
      <c r="I151" s="20"/>
      <c r="J151" s="58" t="s">
        <v>342</v>
      </c>
      <c r="K151" s="58"/>
      <c r="L151" s="20"/>
      <c r="M151" s="41">
        <v>3862</v>
      </c>
      <c r="N151" s="41"/>
      <c r="O151" s="20"/>
    </row>
    <row r="152" spans="1:15" x14ac:dyDescent="0.25">
      <c r="A152" s="45"/>
      <c r="B152" s="54" t="s">
        <v>412</v>
      </c>
      <c r="C152" s="17"/>
      <c r="D152" s="57">
        <v>483</v>
      </c>
      <c r="E152" s="57"/>
      <c r="F152" s="17"/>
      <c r="G152" s="57">
        <v>123</v>
      </c>
      <c r="H152" s="57"/>
      <c r="I152" s="17"/>
      <c r="J152" s="57">
        <v>103</v>
      </c>
      <c r="K152" s="57"/>
      <c r="L152" s="17"/>
      <c r="M152" s="37">
        <v>3936</v>
      </c>
      <c r="N152" s="37"/>
      <c r="O152" s="17"/>
    </row>
    <row r="153" spans="1:15" ht="15.75" thickBot="1" x14ac:dyDescent="0.3">
      <c r="A153" s="45"/>
      <c r="B153" s="68" t="s">
        <v>413</v>
      </c>
      <c r="C153" s="20"/>
      <c r="D153" s="38">
        <v>20</v>
      </c>
      <c r="E153" s="38"/>
      <c r="F153" s="20"/>
      <c r="G153" s="38" t="s">
        <v>342</v>
      </c>
      <c r="H153" s="38"/>
      <c r="I153" s="20"/>
      <c r="J153" s="38" t="s">
        <v>342</v>
      </c>
      <c r="K153" s="38"/>
      <c r="L153" s="20"/>
      <c r="M153" s="38" t="s">
        <v>342</v>
      </c>
      <c r="N153" s="38"/>
      <c r="O153" s="20"/>
    </row>
    <row r="154" spans="1:15" ht="15.75" thickBot="1" x14ac:dyDescent="0.3">
      <c r="A154" s="45"/>
      <c r="B154" s="85" t="s">
        <v>451</v>
      </c>
      <c r="C154" s="17"/>
      <c r="D154" s="86" t="s">
        <v>297</v>
      </c>
      <c r="E154" s="87">
        <v>1976</v>
      </c>
      <c r="F154" s="17"/>
      <c r="G154" s="86" t="s">
        <v>297</v>
      </c>
      <c r="H154" s="87">
        <v>4138</v>
      </c>
      <c r="I154" s="17"/>
      <c r="J154" s="86" t="s">
        <v>297</v>
      </c>
      <c r="K154" s="90">
        <v>195</v>
      </c>
      <c r="L154" s="17"/>
      <c r="M154" s="86" t="s">
        <v>297</v>
      </c>
      <c r="N154" s="87">
        <v>13370</v>
      </c>
      <c r="O154" s="17"/>
    </row>
    <row r="155" spans="1:15" x14ac:dyDescent="0.25">
      <c r="A155" s="45"/>
      <c r="B155" s="24"/>
      <c r="C155" s="20"/>
      <c r="D155" s="89"/>
      <c r="E155" s="89"/>
      <c r="F155" s="20"/>
      <c r="G155" s="89"/>
      <c r="H155" s="89"/>
      <c r="I155" s="20"/>
      <c r="J155" s="89"/>
      <c r="K155" s="89"/>
      <c r="L155" s="20"/>
      <c r="M155" s="89"/>
      <c r="N155" s="89"/>
      <c r="O155" s="20"/>
    </row>
    <row r="156" spans="1:15" x14ac:dyDescent="0.25">
      <c r="A156" s="45"/>
      <c r="B156" s="16" t="s">
        <v>408</v>
      </c>
      <c r="C156" s="17"/>
      <c r="D156" s="39"/>
      <c r="E156" s="39"/>
      <c r="F156" s="17"/>
      <c r="G156" s="39"/>
      <c r="H156" s="39"/>
      <c r="I156" s="17"/>
      <c r="J156" s="39"/>
      <c r="K156" s="39"/>
      <c r="L156" s="17"/>
      <c r="M156" s="39"/>
      <c r="N156" s="39"/>
      <c r="O156" s="17"/>
    </row>
    <row r="157" spans="1:15" x14ac:dyDescent="0.25">
      <c r="A157" s="45"/>
      <c r="B157" s="68" t="s">
        <v>409</v>
      </c>
      <c r="C157" s="20"/>
      <c r="D157" s="11" t="s">
        <v>297</v>
      </c>
      <c r="E157" s="26" t="s">
        <v>342</v>
      </c>
      <c r="F157" s="20"/>
      <c r="G157" s="11" t="s">
        <v>297</v>
      </c>
      <c r="H157" s="26" t="s">
        <v>342</v>
      </c>
      <c r="I157" s="20"/>
      <c r="J157" s="11" t="s">
        <v>297</v>
      </c>
      <c r="K157" s="26" t="s">
        <v>342</v>
      </c>
      <c r="L157" s="20"/>
      <c r="M157" s="11" t="s">
        <v>297</v>
      </c>
      <c r="N157" s="26" t="s">
        <v>342</v>
      </c>
      <c r="O157" s="20"/>
    </row>
    <row r="158" spans="1:15" x14ac:dyDescent="0.25">
      <c r="A158" s="45"/>
      <c r="B158" s="54" t="s">
        <v>410</v>
      </c>
      <c r="C158" s="17"/>
      <c r="D158" s="57" t="s">
        <v>342</v>
      </c>
      <c r="E158" s="57"/>
      <c r="F158" s="17"/>
      <c r="G158" s="57" t="s">
        <v>342</v>
      </c>
      <c r="H158" s="57"/>
      <c r="I158" s="17"/>
      <c r="J158" s="57" t="s">
        <v>342</v>
      </c>
      <c r="K158" s="57"/>
      <c r="L158" s="17"/>
      <c r="M158" s="37">
        <v>3073</v>
      </c>
      <c r="N158" s="37"/>
      <c r="O158" s="17"/>
    </row>
    <row r="159" spans="1:15" x14ac:dyDescent="0.25">
      <c r="A159" s="45"/>
      <c r="B159" s="68" t="s">
        <v>411</v>
      </c>
      <c r="C159" s="20"/>
      <c r="D159" s="58" t="s">
        <v>342</v>
      </c>
      <c r="E159" s="58"/>
      <c r="F159" s="20"/>
      <c r="G159" s="58" t="s">
        <v>342</v>
      </c>
      <c r="H159" s="58"/>
      <c r="I159" s="20"/>
      <c r="J159" s="58" t="s">
        <v>342</v>
      </c>
      <c r="K159" s="58"/>
      <c r="L159" s="20"/>
      <c r="M159" s="58" t="s">
        <v>342</v>
      </c>
      <c r="N159" s="58"/>
      <c r="O159" s="20"/>
    </row>
    <row r="160" spans="1:15" x14ac:dyDescent="0.25">
      <c r="A160" s="45"/>
      <c r="B160" s="54" t="s">
        <v>412</v>
      </c>
      <c r="C160" s="17"/>
      <c r="D160" s="57" t="s">
        <v>342</v>
      </c>
      <c r="E160" s="57"/>
      <c r="F160" s="17"/>
      <c r="G160" s="57" t="s">
        <v>342</v>
      </c>
      <c r="H160" s="57"/>
      <c r="I160" s="17"/>
      <c r="J160" s="57" t="s">
        <v>342</v>
      </c>
      <c r="K160" s="57"/>
      <c r="L160" s="17"/>
      <c r="M160" s="57">
        <v>721</v>
      </c>
      <c r="N160" s="57"/>
      <c r="O160" s="17"/>
    </row>
    <row r="161" spans="1:21" ht="15.75" thickBot="1" x14ac:dyDescent="0.3">
      <c r="A161" s="45"/>
      <c r="B161" s="68" t="s">
        <v>413</v>
      </c>
      <c r="C161" s="20"/>
      <c r="D161" s="38" t="s">
        <v>342</v>
      </c>
      <c r="E161" s="38"/>
      <c r="F161" s="20"/>
      <c r="G161" s="38" t="s">
        <v>342</v>
      </c>
      <c r="H161" s="38"/>
      <c r="I161" s="20"/>
      <c r="J161" s="38" t="s">
        <v>342</v>
      </c>
      <c r="K161" s="38"/>
      <c r="L161" s="20"/>
      <c r="M161" s="38" t="s">
        <v>342</v>
      </c>
      <c r="N161" s="38"/>
      <c r="O161" s="20"/>
    </row>
    <row r="162" spans="1:21" ht="15.75" thickBot="1" x14ac:dyDescent="0.3">
      <c r="A162" s="45"/>
      <c r="B162" s="85" t="s">
        <v>452</v>
      </c>
      <c r="C162" s="17"/>
      <c r="D162" s="86" t="s">
        <v>297</v>
      </c>
      <c r="E162" s="90" t="s">
        <v>342</v>
      </c>
      <c r="F162" s="17"/>
      <c r="G162" s="86" t="s">
        <v>297</v>
      </c>
      <c r="H162" s="90" t="s">
        <v>342</v>
      </c>
      <c r="I162" s="17"/>
      <c r="J162" s="86" t="s">
        <v>297</v>
      </c>
      <c r="K162" s="90" t="s">
        <v>342</v>
      </c>
      <c r="L162" s="17"/>
      <c r="M162" s="86" t="s">
        <v>297</v>
      </c>
      <c r="N162" s="87">
        <v>3794</v>
      </c>
      <c r="O162" s="17"/>
    </row>
    <row r="163" spans="1:21" ht="15.75" thickBot="1" x14ac:dyDescent="0.3">
      <c r="A163" s="45"/>
      <c r="B163" s="19" t="s">
        <v>137</v>
      </c>
      <c r="C163" s="20"/>
      <c r="D163" s="31" t="s">
        <v>297</v>
      </c>
      <c r="E163" s="55">
        <v>1976</v>
      </c>
      <c r="F163" s="20"/>
      <c r="G163" s="31" t="s">
        <v>297</v>
      </c>
      <c r="H163" s="55">
        <v>4138</v>
      </c>
      <c r="I163" s="20"/>
      <c r="J163" s="31" t="s">
        <v>297</v>
      </c>
      <c r="K163" s="32">
        <v>195</v>
      </c>
      <c r="L163" s="20"/>
      <c r="M163" s="31" t="s">
        <v>297</v>
      </c>
      <c r="N163" s="55">
        <v>17164</v>
      </c>
      <c r="O163" s="20"/>
    </row>
    <row r="164" spans="1:21" ht="15.75" thickTop="1" x14ac:dyDescent="0.25">
      <c r="A164" s="45"/>
      <c r="B164" s="49"/>
      <c r="C164" s="49"/>
      <c r="D164" s="49"/>
      <c r="E164" s="49"/>
      <c r="F164" s="49"/>
      <c r="G164" s="49"/>
      <c r="H164" s="49"/>
      <c r="I164" s="49"/>
      <c r="J164" s="49"/>
      <c r="K164" s="49"/>
      <c r="L164" s="49"/>
      <c r="M164" s="49"/>
      <c r="N164" s="49"/>
      <c r="O164" s="49"/>
      <c r="P164" s="49"/>
      <c r="Q164" s="49"/>
      <c r="R164" s="49"/>
      <c r="S164" s="49"/>
      <c r="T164" s="49"/>
      <c r="U164" s="49"/>
    </row>
    <row r="165" spans="1:21" ht="15.75" thickBot="1" x14ac:dyDescent="0.3">
      <c r="A165" s="45"/>
      <c r="B165" s="20"/>
      <c r="C165" s="14"/>
      <c r="D165" s="33" t="s">
        <v>418</v>
      </c>
      <c r="E165" s="33"/>
      <c r="F165" s="33"/>
      <c r="G165" s="33"/>
      <c r="H165" s="33"/>
      <c r="I165" s="33"/>
      <c r="J165" s="33"/>
      <c r="K165" s="33"/>
      <c r="L165" s="33"/>
      <c r="M165" s="33"/>
      <c r="N165" s="33"/>
      <c r="O165" s="14"/>
    </row>
    <row r="166" spans="1:21" ht="15.75" thickBot="1" x14ac:dyDescent="0.3">
      <c r="A166" s="45"/>
      <c r="B166" s="20"/>
      <c r="C166" s="14"/>
      <c r="D166" s="34" t="s">
        <v>455</v>
      </c>
      <c r="E166" s="34"/>
      <c r="F166" s="34"/>
      <c r="G166" s="34"/>
      <c r="H166" s="34"/>
      <c r="I166" s="34"/>
      <c r="J166" s="34"/>
      <c r="K166" s="34"/>
      <c r="L166" s="62"/>
      <c r="M166" s="67" t="s">
        <v>456</v>
      </c>
      <c r="N166" s="67"/>
      <c r="O166" s="14"/>
    </row>
    <row r="167" spans="1:21" ht="15.75" thickBot="1" x14ac:dyDescent="0.3">
      <c r="A167" s="45"/>
      <c r="B167" s="20"/>
      <c r="C167" s="14"/>
      <c r="D167" s="34" t="s">
        <v>457</v>
      </c>
      <c r="E167" s="34"/>
      <c r="F167" s="62"/>
      <c r="G167" s="34" t="s">
        <v>458</v>
      </c>
      <c r="H167" s="34"/>
      <c r="I167" s="62"/>
      <c r="J167" s="34" t="s">
        <v>459</v>
      </c>
      <c r="K167" s="34"/>
      <c r="L167" s="14"/>
      <c r="M167" s="33" t="s">
        <v>460</v>
      </c>
      <c r="N167" s="33"/>
      <c r="O167" s="14"/>
    </row>
    <row r="168" spans="1:21" x14ac:dyDescent="0.25">
      <c r="A168" s="45"/>
      <c r="B168" s="20"/>
      <c r="C168" s="14"/>
      <c r="D168" s="35" t="s">
        <v>326</v>
      </c>
      <c r="E168" s="35"/>
      <c r="F168" s="35"/>
      <c r="G168" s="35"/>
      <c r="H168" s="35"/>
      <c r="I168" s="35"/>
      <c r="J168" s="35"/>
      <c r="K168" s="35"/>
      <c r="L168" s="35"/>
      <c r="M168" s="35"/>
      <c r="N168" s="35"/>
      <c r="O168" s="14"/>
    </row>
    <row r="169" spans="1:21" x14ac:dyDescent="0.25">
      <c r="A169" s="45"/>
      <c r="B169" s="16" t="s">
        <v>450</v>
      </c>
      <c r="C169" s="17"/>
      <c r="D169" s="39"/>
      <c r="E169" s="39"/>
      <c r="F169" s="17"/>
      <c r="G169" s="39"/>
      <c r="H169" s="39"/>
      <c r="I169" s="17"/>
      <c r="J169" s="39"/>
      <c r="K169" s="39"/>
      <c r="L169" s="17"/>
      <c r="M169" s="39"/>
      <c r="N169" s="39"/>
      <c r="O169" s="17"/>
    </row>
    <row r="170" spans="1:21" x14ac:dyDescent="0.25">
      <c r="A170" s="45"/>
      <c r="B170" s="68" t="s">
        <v>409</v>
      </c>
      <c r="C170" s="20"/>
      <c r="D170" s="11" t="s">
        <v>297</v>
      </c>
      <c r="E170" s="26">
        <v>111</v>
      </c>
      <c r="F170" s="20"/>
      <c r="G170" s="11" t="s">
        <v>297</v>
      </c>
      <c r="H170" s="26">
        <v>80</v>
      </c>
      <c r="I170" s="20"/>
      <c r="J170" s="11" t="s">
        <v>297</v>
      </c>
      <c r="K170" s="26">
        <v>19</v>
      </c>
      <c r="L170" s="20"/>
      <c r="M170" s="11" t="s">
        <v>297</v>
      </c>
      <c r="N170" s="30">
        <v>2039</v>
      </c>
      <c r="O170" s="20"/>
    </row>
    <row r="171" spans="1:21" x14ac:dyDescent="0.25">
      <c r="A171" s="45"/>
      <c r="B171" s="54" t="s">
        <v>410</v>
      </c>
      <c r="C171" s="17"/>
      <c r="D171" s="57">
        <v>216</v>
      </c>
      <c r="E171" s="57"/>
      <c r="F171" s="17"/>
      <c r="G171" s="57">
        <v>59</v>
      </c>
      <c r="H171" s="57"/>
      <c r="I171" s="17"/>
      <c r="J171" s="57">
        <v>139</v>
      </c>
      <c r="K171" s="57"/>
      <c r="L171" s="17"/>
      <c r="M171" s="37">
        <v>9295</v>
      </c>
      <c r="N171" s="37"/>
      <c r="O171" s="17"/>
    </row>
    <row r="172" spans="1:21" x14ac:dyDescent="0.25">
      <c r="A172" s="45"/>
      <c r="B172" s="68" t="s">
        <v>411</v>
      </c>
      <c r="C172" s="20"/>
      <c r="D172" s="58" t="s">
        <v>342</v>
      </c>
      <c r="E172" s="58"/>
      <c r="F172" s="20"/>
      <c r="G172" s="58" t="s">
        <v>342</v>
      </c>
      <c r="H172" s="58"/>
      <c r="I172" s="20"/>
      <c r="J172" s="58" t="s">
        <v>342</v>
      </c>
      <c r="K172" s="58"/>
      <c r="L172" s="20"/>
      <c r="M172" s="41">
        <v>3364</v>
      </c>
      <c r="N172" s="41"/>
      <c r="O172" s="20"/>
    </row>
    <row r="173" spans="1:21" x14ac:dyDescent="0.25">
      <c r="A173" s="45"/>
      <c r="B173" s="54" t="s">
        <v>412</v>
      </c>
      <c r="C173" s="17"/>
      <c r="D173" s="37">
        <v>1154</v>
      </c>
      <c r="E173" s="37"/>
      <c r="F173" s="17"/>
      <c r="G173" s="57">
        <v>294</v>
      </c>
      <c r="H173" s="57"/>
      <c r="I173" s="17"/>
      <c r="J173" s="57">
        <v>46</v>
      </c>
      <c r="K173" s="57"/>
      <c r="L173" s="17"/>
      <c r="M173" s="37">
        <v>2855</v>
      </c>
      <c r="N173" s="37"/>
      <c r="O173" s="17"/>
    </row>
    <row r="174" spans="1:21" ht="15.75" thickBot="1" x14ac:dyDescent="0.3">
      <c r="A174" s="45"/>
      <c r="B174" s="68" t="s">
        <v>413</v>
      </c>
      <c r="C174" s="20"/>
      <c r="D174" s="38">
        <v>2</v>
      </c>
      <c r="E174" s="38"/>
      <c r="F174" s="20"/>
      <c r="G174" s="38">
        <v>2</v>
      </c>
      <c r="H174" s="38"/>
      <c r="I174" s="20"/>
      <c r="J174" s="38" t="s">
        <v>342</v>
      </c>
      <c r="K174" s="38"/>
      <c r="L174" s="20"/>
      <c r="M174" s="38" t="s">
        <v>342</v>
      </c>
      <c r="N174" s="38"/>
      <c r="O174" s="20"/>
    </row>
    <row r="175" spans="1:21" ht="15.75" thickBot="1" x14ac:dyDescent="0.3">
      <c r="A175" s="45"/>
      <c r="B175" s="85" t="s">
        <v>451</v>
      </c>
      <c r="C175" s="17"/>
      <c r="D175" s="86" t="s">
        <v>297</v>
      </c>
      <c r="E175" s="87">
        <v>1483</v>
      </c>
      <c r="F175" s="17"/>
      <c r="G175" s="86" t="s">
        <v>297</v>
      </c>
      <c r="H175" s="90">
        <v>435</v>
      </c>
      <c r="I175" s="17"/>
      <c r="J175" s="86" t="s">
        <v>297</v>
      </c>
      <c r="K175" s="90">
        <v>204</v>
      </c>
      <c r="L175" s="17"/>
      <c r="M175" s="86" t="s">
        <v>297</v>
      </c>
      <c r="N175" s="87">
        <v>17553</v>
      </c>
      <c r="O175" s="17"/>
    </row>
    <row r="176" spans="1:21" x14ac:dyDescent="0.25">
      <c r="A176" s="45"/>
      <c r="B176" s="24"/>
      <c r="C176" s="20"/>
      <c r="D176" s="89"/>
      <c r="E176" s="89"/>
      <c r="F176" s="20"/>
      <c r="G176" s="89"/>
      <c r="H176" s="89"/>
      <c r="I176" s="20"/>
      <c r="J176" s="89"/>
      <c r="K176" s="89"/>
      <c r="L176" s="20"/>
      <c r="M176" s="89"/>
      <c r="N176" s="89"/>
      <c r="O176" s="20"/>
    </row>
    <row r="177" spans="1:21" x14ac:dyDescent="0.25">
      <c r="A177" s="45"/>
      <c r="B177" s="16" t="s">
        <v>408</v>
      </c>
      <c r="C177" s="17"/>
      <c r="D177" s="39"/>
      <c r="E177" s="39"/>
      <c r="F177" s="17"/>
      <c r="G177" s="39"/>
      <c r="H177" s="39"/>
      <c r="I177" s="17"/>
      <c r="J177" s="39"/>
      <c r="K177" s="39"/>
      <c r="L177" s="17"/>
      <c r="M177" s="39"/>
      <c r="N177" s="39"/>
      <c r="O177" s="17"/>
    </row>
    <row r="178" spans="1:21" x14ac:dyDescent="0.25">
      <c r="A178" s="45"/>
      <c r="B178" s="68" t="s">
        <v>409</v>
      </c>
      <c r="C178" s="20"/>
      <c r="D178" s="11" t="s">
        <v>297</v>
      </c>
      <c r="E178" s="26" t="s">
        <v>342</v>
      </c>
      <c r="F178" s="20"/>
      <c r="G178" s="11" t="s">
        <v>297</v>
      </c>
      <c r="H178" s="26" t="s">
        <v>342</v>
      </c>
      <c r="I178" s="20"/>
      <c r="J178" s="11" t="s">
        <v>297</v>
      </c>
      <c r="K178" s="26" t="s">
        <v>342</v>
      </c>
      <c r="L178" s="20"/>
      <c r="M178" s="11" t="s">
        <v>297</v>
      </c>
      <c r="N178" s="26" t="s">
        <v>342</v>
      </c>
      <c r="O178" s="20"/>
    </row>
    <row r="179" spans="1:21" x14ac:dyDescent="0.25">
      <c r="A179" s="45"/>
      <c r="B179" s="54" t="s">
        <v>410</v>
      </c>
      <c r="C179" s="17"/>
      <c r="D179" s="57" t="s">
        <v>342</v>
      </c>
      <c r="E179" s="57"/>
      <c r="F179" s="17"/>
      <c r="G179" s="57" t="s">
        <v>342</v>
      </c>
      <c r="H179" s="57"/>
      <c r="I179" s="17"/>
      <c r="J179" s="57" t="s">
        <v>342</v>
      </c>
      <c r="K179" s="57"/>
      <c r="L179" s="17"/>
      <c r="M179" s="37">
        <v>4754</v>
      </c>
      <c r="N179" s="37"/>
      <c r="O179" s="17"/>
    </row>
    <row r="180" spans="1:21" x14ac:dyDescent="0.25">
      <c r="A180" s="45"/>
      <c r="B180" s="68" t="s">
        <v>411</v>
      </c>
      <c r="C180" s="20"/>
      <c r="D180" s="58" t="s">
        <v>342</v>
      </c>
      <c r="E180" s="58"/>
      <c r="F180" s="20"/>
      <c r="G180" s="58" t="s">
        <v>342</v>
      </c>
      <c r="H180" s="58"/>
      <c r="I180" s="20"/>
      <c r="J180" s="58" t="s">
        <v>342</v>
      </c>
      <c r="K180" s="58"/>
      <c r="L180" s="20"/>
      <c r="M180" s="58" t="s">
        <v>342</v>
      </c>
      <c r="N180" s="58"/>
      <c r="O180" s="20"/>
    </row>
    <row r="181" spans="1:21" x14ac:dyDescent="0.25">
      <c r="A181" s="45"/>
      <c r="B181" s="54" t="s">
        <v>412</v>
      </c>
      <c r="C181" s="17"/>
      <c r="D181" s="57">
        <v>364</v>
      </c>
      <c r="E181" s="57"/>
      <c r="F181" s="17"/>
      <c r="G181" s="57" t="s">
        <v>342</v>
      </c>
      <c r="H181" s="57"/>
      <c r="I181" s="17"/>
      <c r="J181" s="57">
        <v>52</v>
      </c>
      <c r="K181" s="57"/>
      <c r="L181" s="17"/>
      <c r="M181" s="37">
        <v>2797</v>
      </c>
      <c r="N181" s="37"/>
      <c r="O181" s="17"/>
    </row>
    <row r="182" spans="1:21" ht="15.75" thickBot="1" x14ac:dyDescent="0.3">
      <c r="A182" s="45"/>
      <c r="B182" s="68" t="s">
        <v>413</v>
      </c>
      <c r="C182" s="20"/>
      <c r="D182" s="38" t="s">
        <v>342</v>
      </c>
      <c r="E182" s="38"/>
      <c r="F182" s="20"/>
      <c r="G182" s="38">
        <v>3</v>
      </c>
      <c r="H182" s="38"/>
      <c r="I182" s="20"/>
      <c r="J182" s="38" t="s">
        <v>342</v>
      </c>
      <c r="K182" s="38"/>
      <c r="L182" s="20"/>
      <c r="M182" s="38" t="s">
        <v>342</v>
      </c>
      <c r="N182" s="38"/>
      <c r="O182" s="20"/>
    </row>
    <row r="183" spans="1:21" ht="15.75" thickBot="1" x14ac:dyDescent="0.3">
      <c r="A183" s="45"/>
      <c r="B183" s="85" t="s">
        <v>452</v>
      </c>
      <c r="C183" s="17"/>
      <c r="D183" s="86" t="s">
        <v>297</v>
      </c>
      <c r="E183" s="90">
        <v>364</v>
      </c>
      <c r="F183" s="17"/>
      <c r="G183" s="86" t="s">
        <v>297</v>
      </c>
      <c r="H183" s="90">
        <v>3</v>
      </c>
      <c r="I183" s="17"/>
      <c r="J183" s="86" t="s">
        <v>297</v>
      </c>
      <c r="K183" s="90">
        <v>52</v>
      </c>
      <c r="L183" s="17"/>
      <c r="M183" s="86" t="s">
        <v>297</v>
      </c>
      <c r="N183" s="87">
        <v>7551</v>
      </c>
      <c r="O183" s="17"/>
    </row>
    <row r="184" spans="1:21" ht="15.75" thickBot="1" x14ac:dyDescent="0.3">
      <c r="A184" s="45"/>
      <c r="B184" s="19" t="s">
        <v>137</v>
      </c>
      <c r="C184" s="20"/>
      <c r="D184" s="31" t="s">
        <v>297</v>
      </c>
      <c r="E184" s="55">
        <v>1847</v>
      </c>
      <c r="F184" s="20"/>
      <c r="G184" s="31" t="s">
        <v>297</v>
      </c>
      <c r="H184" s="32">
        <v>438</v>
      </c>
      <c r="I184" s="20"/>
      <c r="J184" s="31" t="s">
        <v>297</v>
      </c>
      <c r="K184" s="32">
        <v>256</v>
      </c>
      <c r="L184" s="20"/>
      <c r="M184" s="31" t="s">
        <v>297</v>
      </c>
      <c r="N184" s="55">
        <v>25104</v>
      </c>
      <c r="O184" s="20"/>
    </row>
    <row r="185" spans="1:21" ht="15.75" thickTop="1" x14ac:dyDescent="0.25">
      <c r="A185" s="45"/>
      <c r="B185" s="47"/>
      <c r="C185" s="47"/>
      <c r="D185" s="47"/>
      <c r="E185" s="47"/>
      <c r="F185" s="47"/>
      <c r="G185" s="47"/>
      <c r="H185" s="47"/>
      <c r="I185" s="47"/>
      <c r="J185" s="47"/>
      <c r="K185" s="47"/>
      <c r="L185" s="47"/>
      <c r="M185" s="47"/>
      <c r="N185" s="47"/>
      <c r="O185" s="47"/>
      <c r="P185" s="47"/>
      <c r="Q185" s="47"/>
      <c r="R185" s="47"/>
      <c r="S185" s="47"/>
      <c r="T185" s="47"/>
      <c r="U185" s="47"/>
    </row>
    <row r="186" spans="1:21" ht="25.5" customHeight="1" x14ac:dyDescent="0.25">
      <c r="A186" s="45"/>
      <c r="B186" s="47" t="s">
        <v>461</v>
      </c>
      <c r="C186" s="47"/>
      <c r="D186" s="47"/>
      <c r="E186" s="47"/>
      <c r="F186" s="47"/>
      <c r="G186" s="47"/>
      <c r="H186" s="47"/>
      <c r="I186" s="47"/>
      <c r="J186" s="47"/>
      <c r="K186" s="47"/>
      <c r="L186" s="47"/>
      <c r="M186" s="47"/>
      <c r="N186" s="47"/>
      <c r="O186" s="47"/>
      <c r="P186" s="47"/>
      <c r="Q186" s="47"/>
      <c r="R186" s="47"/>
      <c r="S186" s="47"/>
      <c r="T186" s="47"/>
      <c r="U186" s="47"/>
    </row>
    <row r="187" spans="1:21" x14ac:dyDescent="0.25">
      <c r="A187" s="45"/>
      <c r="B187" s="47"/>
      <c r="C187" s="47"/>
      <c r="D187" s="47"/>
      <c r="E187" s="47"/>
      <c r="F187" s="47"/>
      <c r="G187" s="47"/>
      <c r="H187" s="47"/>
      <c r="I187" s="47"/>
      <c r="J187" s="47"/>
      <c r="K187" s="47"/>
      <c r="L187" s="47"/>
      <c r="M187" s="47"/>
      <c r="N187" s="47"/>
      <c r="O187" s="47"/>
      <c r="P187" s="47"/>
      <c r="Q187" s="47"/>
      <c r="R187" s="47"/>
      <c r="S187" s="47"/>
      <c r="T187" s="47"/>
      <c r="U187" s="47"/>
    </row>
    <row r="188" spans="1:21" x14ac:dyDescent="0.25">
      <c r="A188" s="45"/>
      <c r="B188" s="47" t="s">
        <v>462</v>
      </c>
      <c r="C188" s="47"/>
      <c r="D188" s="47"/>
      <c r="E188" s="47"/>
      <c r="F188" s="47"/>
      <c r="G188" s="47"/>
      <c r="H188" s="47"/>
      <c r="I188" s="47"/>
      <c r="J188" s="47"/>
      <c r="K188" s="47"/>
      <c r="L188" s="47"/>
      <c r="M188" s="47"/>
      <c r="N188" s="47"/>
      <c r="O188" s="47"/>
      <c r="P188" s="47"/>
      <c r="Q188" s="47"/>
      <c r="R188" s="47"/>
      <c r="S188" s="47"/>
      <c r="T188" s="47"/>
      <c r="U188" s="47"/>
    </row>
    <row r="189" spans="1:21" x14ac:dyDescent="0.25">
      <c r="A189" s="45"/>
      <c r="B189" s="47"/>
      <c r="C189" s="47"/>
      <c r="D189" s="47"/>
      <c r="E189" s="47"/>
      <c r="F189" s="47"/>
      <c r="G189" s="47"/>
      <c r="H189" s="47"/>
      <c r="I189" s="47"/>
      <c r="J189" s="47"/>
      <c r="K189" s="47"/>
      <c r="L189" s="47"/>
      <c r="M189" s="47"/>
      <c r="N189" s="47"/>
      <c r="O189" s="47"/>
      <c r="P189" s="47"/>
      <c r="Q189" s="47"/>
      <c r="R189" s="47"/>
      <c r="S189" s="47"/>
      <c r="T189" s="47"/>
      <c r="U189" s="47"/>
    </row>
    <row r="190" spans="1:21" x14ac:dyDescent="0.25">
      <c r="A190" s="45"/>
      <c r="B190" s="47" t="s">
        <v>463</v>
      </c>
      <c r="C190" s="47"/>
      <c r="D190" s="47"/>
      <c r="E190" s="47"/>
      <c r="F190" s="47"/>
      <c r="G190" s="47"/>
      <c r="H190" s="47"/>
      <c r="I190" s="47"/>
      <c r="J190" s="47"/>
      <c r="K190" s="47"/>
      <c r="L190" s="47"/>
      <c r="M190" s="47"/>
      <c r="N190" s="47"/>
      <c r="O190" s="47"/>
      <c r="P190" s="47"/>
      <c r="Q190" s="47"/>
      <c r="R190" s="47"/>
      <c r="S190" s="47"/>
      <c r="T190" s="47"/>
      <c r="U190" s="47"/>
    </row>
    <row r="191" spans="1:21" x14ac:dyDescent="0.25">
      <c r="A191" s="45"/>
      <c r="B191" s="47"/>
      <c r="C191" s="47"/>
      <c r="D191" s="47"/>
      <c r="E191" s="47"/>
      <c r="F191" s="47"/>
      <c r="G191" s="47"/>
      <c r="H191" s="47"/>
      <c r="I191" s="47"/>
      <c r="J191" s="47"/>
      <c r="K191" s="47"/>
      <c r="L191" s="47"/>
      <c r="M191" s="47"/>
      <c r="N191" s="47"/>
      <c r="O191" s="47"/>
      <c r="P191" s="47"/>
      <c r="Q191" s="47"/>
      <c r="R191" s="47"/>
      <c r="S191" s="47"/>
      <c r="T191" s="47"/>
      <c r="U191" s="47"/>
    </row>
    <row r="192" spans="1:21" x14ac:dyDescent="0.25">
      <c r="A192" s="45"/>
      <c r="B192" s="47" t="s">
        <v>464</v>
      </c>
      <c r="C192" s="47"/>
      <c r="D192" s="47"/>
      <c r="E192" s="47"/>
      <c r="F192" s="47"/>
      <c r="G192" s="47"/>
      <c r="H192" s="47"/>
      <c r="I192" s="47"/>
      <c r="J192" s="47"/>
      <c r="K192" s="47"/>
      <c r="L192" s="47"/>
      <c r="M192" s="47"/>
      <c r="N192" s="47"/>
      <c r="O192" s="47"/>
      <c r="P192" s="47"/>
      <c r="Q192" s="47"/>
      <c r="R192" s="47"/>
      <c r="S192" s="47"/>
      <c r="T192" s="47"/>
      <c r="U192" s="47"/>
    </row>
    <row r="193" spans="1:21" x14ac:dyDescent="0.25">
      <c r="A193" s="45"/>
      <c r="B193" s="47"/>
      <c r="C193" s="47"/>
      <c r="D193" s="47"/>
      <c r="E193" s="47"/>
      <c r="F193" s="47"/>
      <c r="G193" s="47"/>
      <c r="H193" s="47"/>
      <c r="I193" s="47"/>
      <c r="J193" s="47"/>
      <c r="K193" s="47"/>
      <c r="L193" s="47"/>
      <c r="M193" s="47"/>
      <c r="N193" s="47"/>
      <c r="O193" s="47"/>
      <c r="P193" s="47"/>
      <c r="Q193" s="47"/>
      <c r="R193" s="47"/>
      <c r="S193" s="47"/>
      <c r="T193" s="47"/>
      <c r="U193" s="47"/>
    </row>
    <row r="194" spans="1:21" x14ac:dyDescent="0.25">
      <c r="A194" s="45"/>
      <c r="B194" s="47" t="s">
        <v>465</v>
      </c>
      <c r="C194" s="47"/>
      <c r="D194" s="47"/>
      <c r="E194" s="47"/>
      <c r="F194" s="47"/>
      <c r="G194" s="47"/>
      <c r="H194" s="47"/>
      <c r="I194" s="47"/>
      <c r="J194" s="47"/>
      <c r="K194" s="47"/>
      <c r="L194" s="47"/>
      <c r="M194" s="47"/>
      <c r="N194" s="47"/>
      <c r="O194" s="47"/>
      <c r="P194" s="47"/>
      <c r="Q194" s="47"/>
      <c r="R194" s="47"/>
      <c r="S194" s="47"/>
      <c r="T194" s="47"/>
      <c r="U194" s="47"/>
    </row>
    <row r="195" spans="1:21" x14ac:dyDescent="0.25">
      <c r="A195" s="45"/>
      <c r="B195" s="49"/>
      <c r="C195" s="49"/>
      <c r="D195" s="49"/>
      <c r="E195" s="49"/>
      <c r="F195" s="49"/>
      <c r="G195" s="49"/>
      <c r="H195" s="49"/>
      <c r="I195" s="49"/>
      <c r="J195" s="49"/>
      <c r="K195" s="49"/>
      <c r="L195" s="49"/>
      <c r="M195" s="49"/>
      <c r="N195" s="49"/>
      <c r="O195" s="49"/>
      <c r="P195" s="49"/>
      <c r="Q195" s="49"/>
      <c r="R195" s="49"/>
      <c r="S195" s="49"/>
      <c r="T195" s="49"/>
      <c r="U195" s="49"/>
    </row>
    <row r="196" spans="1:21" ht="25.5" customHeight="1" x14ac:dyDescent="0.25">
      <c r="A196" s="45"/>
      <c r="B196" s="47" t="s">
        <v>466</v>
      </c>
      <c r="C196" s="47"/>
      <c r="D196" s="47"/>
      <c r="E196" s="47"/>
      <c r="F196" s="47"/>
      <c r="G196" s="47"/>
      <c r="H196" s="47"/>
      <c r="I196" s="47"/>
      <c r="J196" s="47"/>
      <c r="K196" s="47"/>
      <c r="L196" s="47"/>
      <c r="M196" s="47"/>
      <c r="N196" s="47"/>
      <c r="O196" s="47"/>
      <c r="P196" s="47"/>
      <c r="Q196" s="47"/>
      <c r="R196" s="47"/>
      <c r="S196" s="47"/>
      <c r="T196" s="47"/>
      <c r="U196" s="47"/>
    </row>
    <row r="197" spans="1:21" x14ac:dyDescent="0.25">
      <c r="A197" s="45"/>
      <c r="B197" s="47"/>
      <c r="C197" s="47"/>
      <c r="D197" s="47"/>
      <c r="E197" s="47"/>
      <c r="F197" s="47"/>
      <c r="G197" s="47"/>
      <c r="H197" s="47"/>
      <c r="I197" s="47"/>
      <c r="J197" s="47"/>
      <c r="K197" s="47"/>
      <c r="L197" s="47"/>
      <c r="M197" s="47"/>
      <c r="N197" s="47"/>
      <c r="O197" s="47"/>
      <c r="P197" s="47"/>
      <c r="Q197" s="47"/>
      <c r="R197" s="47"/>
      <c r="S197" s="47"/>
      <c r="T197" s="47"/>
      <c r="U197" s="47"/>
    </row>
    <row r="198" spans="1:21" x14ac:dyDescent="0.25">
      <c r="A198" s="45"/>
      <c r="B198" s="72"/>
      <c r="C198" s="56"/>
      <c r="D198" s="35" t="s">
        <v>467</v>
      </c>
      <c r="E198" s="35"/>
      <c r="F198" s="56"/>
      <c r="G198" s="35" t="s">
        <v>467</v>
      </c>
      <c r="H198" s="35"/>
      <c r="I198" s="56"/>
    </row>
    <row r="199" spans="1:21" ht="15.75" thickBot="1" x14ac:dyDescent="0.3">
      <c r="A199" s="45"/>
      <c r="B199" s="72"/>
      <c r="C199" s="56"/>
      <c r="D199" s="33">
        <v>2013</v>
      </c>
      <c r="E199" s="33"/>
      <c r="F199" s="56"/>
      <c r="G199" s="33">
        <v>2012</v>
      </c>
      <c r="H199" s="33"/>
      <c r="I199" s="56"/>
    </row>
    <row r="200" spans="1:21" x14ac:dyDescent="0.25">
      <c r="A200" s="45"/>
      <c r="B200" s="20"/>
      <c r="C200" s="14"/>
      <c r="D200" s="35" t="s">
        <v>326</v>
      </c>
      <c r="E200" s="35"/>
      <c r="F200" s="35"/>
      <c r="G200" s="35"/>
      <c r="H200" s="35"/>
      <c r="I200" s="14"/>
    </row>
    <row r="201" spans="1:21" x14ac:dyDescent="0.25">
      <c r="A201" s="45"/>
      <c r="B201" s="16" t="s">
        <v>468</v>
      </c>
      <c r="C201" s="17"/>
      <c r="D201" s="39"/>
      <c r="E201" s="39"/>
      <c r="F201" s="17"/>
      <c r="G201" s="39"/>
      <c r="H201" s="39"/>
      <c r="I201" s="17"/>
    </row>
    <row r="202" spans="1:21" x14ac:dyDescent="0.25">
      <c r="A202" s="45"/>
      <c r="B202" s="68" t="s">
        <v>469</v>
      </c>
      <c r="C202" s="20"/>
      <c r="D202" s="11" t="s">
        <v>297</v>
      </c>
      <c r="E202" s="30">
        <v>11511</v>
      </c>
      <c r="F202" s="20"/>
      <c r="G202" s="11" t="s">
        <v>297</v>
      </c>
      <c r="H202" s="30">
        <v>22023</v>
      </c>
      <c r="I202" s="20"/>
    </row>
    <row r="203" spans="1:21" x14ac:dyDescent="0.25">
      <c r="A203" s="45"/>
      <c r="B203" s="54" t="s">
        <v>470</v>
      </c>
      <c r="C203" s="17"/>
      <c r="D203" s="57">
        <v>380</v>
      </c>
      <c r="E203" s="57"/>
      <c r="F203" s="17"/>
      <c r="G203" s="57">
        <v>28</v>
      </c>
      <c r="H203" s="57"/>
      <c r="I203" s="17"/>
    </row>
    <row r="204" spans="1:21" ht="15.75" thickBot="1" x14ac:dyDescent="0.3">
      <c r="A204" s="45"/>
      <c r="B204" s="68" t="s">
        <v>471</v>
      </c>
      <c r="C204" s="20"/>
      <c r="D204" s="59">
        <v>5919</v>
      </c>
      <c r="E204" s="59"/>
      <c r="F204" s="20"/>
      <c r="G204" s="59">
        <v>6458</v>
      </c>
      <c r="H204" s="59"/>
      <c r="I204" s="20"/>
    </row>
    <row r="205" spans="1:21" ht="15.75" thickBot="1" x14ac:dyDescent="0.3">
      <c r="A205" s="45"/>
      <c r="B205" s="85" t="s">
        <v>137</v>
      </c>
      <c r="C205" s="17"/>
      <c r="D205" s="64" t="s">
        <v>297</v>
      </c>
      <c r="E205" s="65">
        <v>17810</v>
      </c>
      <c r="F205" s="17"/>
      <c r="G205" s="64" t="s">
        <v>297</v>
      </c>
      <c r="H205" s="65">
        <v>28509</v>
      </c>
      <c r="I205" s="17"/>
    </row>
    <row r="206" spans="1:21" ht="15.75" thickTop="1" x14ac:dyDescent="0.25">
      <c r="A206" s="45"/>
      <c r="B206" s="47"/>
      <c r="C206" s="47"/>
      <c r="D206" s="47"/>
      <c r="E206" s="47"/>
      <c r="F206" s="47"/>
      <c r="G206" s="47"/>
      <c r="H206" s="47"/>
      <c r="I206" s="47"/>
      <c r="J206" s="47"/>
      <c r="K206" s="47"/>
      <c r="L206" s="47"/>
      <c r="M206" s="47"/>
      <c r="N206" s="47"/>
      <c r="O206" s="47"/>
      <c r="P206" s="47"/>
      <c r="Q206" s="47"/>
      <c r="R206" s="47"/>
      <c r="S206" s="47"/>
      <c r="T206" s="47"/>
      <c r="U206" s="47"/>
    </row>
    <row r="207" spans="1:21" ht="25.5" customHeight="1" x14ac:dyDescent="0.25">
      <c r="A207" s="45"/>
      <c r="B207" s="47" t="s">
        <v>472</v>
      </c>
      <c r="C207" s="47"/>
      <c r="D207" s="47"/>
      <c r="E207" s="47"/>
      <c r="F207" s="47"/>
      <c r="G207" s="47"/>
      <c r="H207" s="47"/>
      <c r="I207" s="47"/>
      <c r="J207" s="47"/>
      <c r="K207" s="47"/>
      <c r="L207" s="47"/>
      <c r="M207" s="47"/>
      <c r="N207" s="47"/>
      <c r="O207" s="47"/>
      <c r="P207" s="47"/>
      <c r="Q207" s="47"/>
      <c r="R207" s="47"/>
      <c r="S207" s="47"/>
      <c r="T207" s="47"/>
      <c r="U207" s="47"/>
    </row>
    <row r="208" spans="1:21" x14ac:dyDescent="0.25">
      <c r="A208" s="45"/>
      <c r="B208" s="47"/>
      <c r="C208" s="47"/>
      <c r="D208" s="47"/>
      <c r="E208" s="47"/>
      <c r="F208" s="47"/>
      <c r="G208" s="47"/>
      <c r="H208" s="47"/>
      <c r="I208" s="47"/>
      <c r="J208" s="47"/>
      <c r="K208" s="47"/>
      <c r="L208" s="47"/>
      <c r="M208" s="47"/>
      <c r="N208" s="47"/>
      <c r="O208" s="47"/>
      <c r="P208" s="47"/>
      <c r="Q208" s="47"/>
      <c r="R208" s="47"/>
      <c r="S208" s="47"/>
      <c r="T208" s="47"/>
      <c r="U208" s="47"/>
    </row>
    <row r="209" spans="1:21" x14ac:dyDescent="0.25">
      <c r="A209" s="45"/>
      <c r="B209" s="47" t="s">
        <v>473</v>
      </c>
      <c r="C209" s="47"/>
      <c r="D209" s="47"/>
      <c r="E209" s="47"/>
      <c r="F209" s="47"/>
      <c r="G209" s="47"/>
      <c r="H209" s="47"/>
      <c r="I209" s="47"/>
      <c r="J209" s="47"/>
      <c r="K209" s="47"/>
      <c r="L209" s="47"/>
      <c r="M209" s="47"/>
      <c r="N209" s="47"/>
      <c r="O209" s="47"/>
      <c r="P209" s="47"/>
      <c r="Q209" s="47"/>
      <c r="R209" s="47"/>
      <c r="S209" s="47"/>
      <c r="T209" s="47"/>
      <c r="U209" s="47"/>
    </row>
    <row r="210" spans="1:21" x14ac:dyDescent="0.25">
      <c r="A210" s="45"/>
      <c r="B210" s="47"/>
      <c r="C210" s="47"/>
      <c r="D210" s="47"/>
      <c r="E210" s="47"/>
      <c r="F210" s="47"/>
      <c r="G210" s="47"/>
      <c r="H210" s="47"/>
      <c r="I210" s="47"/>
      <c r="J210" s="47"/>
      <c r="K210" s="47"/>
      <c r="L210" s="47"/>
      <c r="M210" s="47"/>
      <c r="N210" s="47"/>
      <c r="O210" s="47"/>
      <c r="P210" s="47"/>
      <c r="Q210" s="47"/>
      <c r="R210" s="47"/>
      <c r="S210" s="47"/>
      <c r="T210" s="47"/>
      <c r="U210" s="47"/>
    </row>
    <row r="211" spans="1:21" x14ac:dyDescent="0.25">
      <c r="A211" s="45"/>
      <c r="B211" s="72"/>
      <c r="C211" s="56"/>
      <c r="D211" s="35" t="s">
        <v>474</v>
      </c>
      <c r="E211" s="35"/>
      <c r="F211" s="35"/>
      <c r="G211" s="35"/>
      <c r="H211" s="56"/>
      <c r="I211" s="35" t="s">
        <v>475</v>
      </c>
      <c r="J211" s="35"/>
      <c r="K211" s="35"/>
      <c r="L211" s="35"/>
      <c r="M211" s="56"/>
    </row>
    <row r="212" spans="1:21" ht="15.75" thickBot="1" x14ac:dyDescent="0.3">
      <c r="A212" s="45"/>
      <c r="B212" s="72"/>
      <c r="C212" s="56"/>
      <c r="D212" s="33" t="s">
        <v>407</v>
      </c>
      <c r="E212" s="33"/>
      <c r="F212" s="33"/>
      <c r="G212" s="33"/>
      <c r="H212" s="56"/>
      <c r="I212" s="33" t="s">
        <v>407</v>
      </c>
      <c r="J212" s="33"/>
      <c r="K212" s="33"/>
      <c r="L212" s="33"/>
      <c r="M212" s="56"/>
    </row>
    <row r="213" spans="1:21" x14ac:dyDescent="0.25">
      <c r="A213" s="45"/>
      <c r="B213" s="72"/>
      <c r="C213" s="56"/>
      <c r="D213" s="21" t="s">
        <v>384</v>
      </c>
      <c r="E213" s="88"/>
      <c r="F213" s="67" t="s">
        <v>477</v>
      </c>
      <c r="G213" s="67"/>
      <c r="H213" s="56"/>
      <c r="I213" s="21" t="s">
        <v>384</v>
      </c>
      <c r="J213" s="88"/>
      <c r="K213" s="67" t="s">
        <v>477</v>
      </c>
      <c r="L213" s="67"/>
      <c r="M213" s="56"/>
    </row>
    <row r="214" spans="1:21" ht="15.75" thickBot="1" x14ac:dyDescent="0.3">
      <c r="A214" s="45"/>
      <c r="B214" s="72"/>
      <c r="C214" s="56"/>
      <c r="D214" s="15" t="s">
        <v>476</v>
      </c>
      <c r="E214" s="91"/>
      <c r="F214" s="33" t="s">
        <v>478</v>
      </c>
      <c r="G214" s="33"/>
      <c r="H214" s="56"/>
      <c r="I214" s="15" t="s">
        <v>476</v>
      </c>
      <c r="J214" s="91"/>
      <c r="K214" s="33" t="s">
        <v>478</v>
      </c>
      <c r="L214" s="33"/>
      <c r="M214" s="56"/>
    </row>
    <row r="215" spans="1:21" x14ac:dyDescent="0.25">
      <c r="A215" s="45"/>
      <c r="B215" s="20"/>
      <c r="C215" s="14"/>
      <c r="D215" s="35" t="s">
        <v>326</v>
      </c>
      <c r="E215" s="35"/>
      <c r="F215" s="35"/>
      <c r="G215" s="35"/>
      <c r="H215" s="35"/>
      <c r="I215" s="35"/>
      <c r="J215" s="35"/>
      <c r="K215" s="35"/>
      <c r="L215" s="35"/>
      <c r="M215" s="14"/>
    </row>
    <row r="216" spans="1:21" x14ac:dyDescent="0.25">
      <c r="A216" s="45"/>
      <c r="B216" s="24"/>
      <c r="C216" s="20"/>
      <c r="D216" s="25"/>
      <c r="E216" s="20"/>
      <c r="F216" s="36"/>
      <c r="G216" s="36"/>
      <c r="H216" s="20"/>
      <c r="I216" s="25"/>
      <c r="J216" s="20"/>
      <c r="K216" s="36"/>
      <c r="L216" s="36"/>
      <c r="M216" s="20"/>
    </row>
    <row r="217" spans="1:21" x14ac:dyDescent="0.25">
      <c r="A217" s="45"/>
      <c r="B217" s="16" t="s">
        <v>450</v>
      </c>
      <c r="C217" s="17"/>
      <c r="D217" s="29"/>
      <c r="E217" s="17"/>
      <c r="F217" s="39"/>
      <c r="G217" s="39"/>
      <c r="H217" s="17"/>
      <c r="I217" s="29"/>
      <c r="J217" s="17"/>
      <c r="K217" s="39"/>
      <c r="L217" s="39"/>
      <c r="M217" s="17"/>
    </row>
    <row r="218" spans="1:21" x14ac:dyDescent="0.25">
      <c r="A218" s="45"/>
      <c r="B218" s="68" t="s">
        <v>409</v>
      </c>
      <c r="C218" s="20"/>
      <c r="D218" s="26">
        <v>1</v>
      </c>
      <c r="E218" s="20"/>
      <c r="F218" s="11" t="s">
        <v>297</v>
      </c>
      <c r="G218" s="26">
        <v>98</v>
      </c>
      <c r="H218" s="20"/>
      <c r="I218" s="26">
        <v>1</v>
      </c>
      <c r="J218" s="20"/>
      <c r="K218" s="11" t="s">
        <v>297</v>
      </c>
      <c r="L218" s="26">
        <v>98</v>
      </c>
      <c r="M218" s="20"/>
    </row>
    <row r="219" spans="1:21" x14ac:dyDescent="0.25">
      <c r="A219" s="45"/>
      <c r="B219" s="54" t="s">
        <v>410</v>
      </c>
      <c r="C219" s="17"/>
      <c r="D219" s="52">
        <v>1</v>
      </c>
      <c r="E219" s="17"/>
      <c r="F219" s="57">
        <v>246</v>
      </c>
      <c r="G219" s="57"/>
      <c r="H219" s="17"/>
      <c r="I219" s="52">
        <v>2</v>
      </c>
      <c r="J219" s="17"/>
      <c r="K219" s="57">
        <v>465</v>
      </c>
      <c r="L219" s="57"/>
      <c r="M219" s="17"/>
    </row>
    <row r="220" spans="1:21" x14ac:dyDescent="0.25">
      <c r="A220" s="45"/>
      <c r="B220" s="68" t="s">
        <v>411</v>
      </c>
      <c r="C220" s="20"/>
      <c r="D220" s="26" t="s">
        <v>342</v>
      </c>
      <c r="E220" s="20"/>
      <c r="F220" s="58" t="s">
        <v>342</v>
      </c>
      <c r="G220" s="58"/>
      <c r="H220" s="20"/>
      <c r="I220" s="26" t="s">
        <v>342</v>
      </c>
      <c r="J220" s="20"/>
      <c r="K220" s="58" t="s">
        <v>342</v>
      </c>
      <c r="L220" s="58"/>
      <c r="M220" s="20"/>
    </row>
    <row r="221" spans="1:21" x14ac:dyDescent="0.25">
      <c r="A221" s="45"/>
      <c r="B221" s="54" t="s">
        <v>412</v>
      </c>
      <c r="C221" s="17"/>
      <c r="D221" s="52">
        <v>1</v>
      </c>
      <c r="E221" s="17"/>
      <c r="F221" s="57">
        <v>16</v>
      </c>
      <c r="G221" s="57"/>
      <c r="H221" s="17"/>
      <c r="I221" s="52">
        <v>1</v>
      </c>
      <c r="J221" s="17"/>
      <c r="K221" s="57">
        <v>16</v>
      </c>
      <c r="L221" s="57"/>
      <c r="M221" s="17"/>
    </row>
    <row r="222" spans="1:21" ht="15.75" thickBot="1" x14ac:dyDescent="0.3">
      <c r="A222" s="45"/>
      <c r="B222" s="68" t="s">
        <v>413</v>
      </c>
      <c r="C222" s="20"/>
      <c r="D222" s="27" t="s">
        <v>342</v>
      </c>
      <c r="E222" s="20"/>
      <c r="F222" s="38" t="s">
        <v>342</v>
      </c>
      <c r="G222" s="38"/>
      <c r="H222" s="20"/>
      <c r="I222" s="27" t="s">
        <v>342</v>
      </c>
      <c r="J222" s="20"/>
      <c r="K222" s="38" t="s">
        <v>342</v>
      </c>
      <c r="L222" s="38"/>
      <c r="M222" s="20"/>
    </row>
    <row r="223" spans="1:21" ht="15.75" thickBot="1" x14ac:dyDescent="0.3">
      <c r="A223" s="45"/>
      <c r="B223" s="85" t="s">
        <v>451</v>
      </c>
      <c r="C223" s="17"/>
      <c r="D223" s="74">
        <v>3</v>
      </c>
      <c r="E223" s="17"/>
      <c r="F223" s="86" t="s">
        <v>297</v>
      </c>
      <c r="G223" s="90">
        <v>360</v>
      </c>
      <c r="H223" s="17"/>
      <c r="I223" s="74">
        <v>4</v>
      </c>
      <c r="J223" s="17"/>
      <c r="K223" s="86" t="s">
        <v>297</v>
      </c>
      <c r="L223" s="90">
        <v>579</v>
      </c>
      <c r="M223" s="17"/>
    </row>
    <row r="224" spans="1:21" x14ac:dyDescent="0.25">
      <c r="A224" s="45"/>
      <c r="B224" s="24"/>
      <c r="C224" s="20"/>
      <c r="D224" s="25"/>
      <c r="E224" s="20"/>
      <c r="F224" s="89"/>
      <c r="G224" s="89"/>
      <c r="H224" s="20"/>
      <c r="I224" s="25"/>
      <c r="J224" s="20"/>
      <c r="K224" s="89"/>
      <c r="L224" s="89"/>
      <c r="M224" s="20"/>
    </row>
    <row r="225" spans="1:21" x14ac:dyDescent="0.25">
      <c r="A225" s="45"/>
      <c r="B225" s="16" t="s">
        <v>408</v>
      </c>
      <c r="C225" s="17"/>
      <c r="D225" s="29"/>
      <c r="E225" s="17"/>
      <c r="F225" s="39"/>
      <c r="G225" s="39"/>
      <c r="H225" s="17"/>
      <c r="I225" s="29"/>
      <c r="J225" s="17"/>
      <c r="K225" s="39"/>
      <c r="L225" s="39"/>
      <c r="M225" s="17"/>
    </row>
    <row r="226" spans="1:21" x14ac:dyDescent="0.25">
      <c r="A226" s="45"/>
      <c r="B226" s="68" t="s">
        <v>409</v>
      </c>
      <c r="C226" s="20"/>
      <c r="D226" s="26" t="s">
        <v>342</v>
      </c>
      <c r="E226" s="20"/>
      <c r="F226" s="11" t="s">
        <v>297</v>
      </c>
      <c r="G226" s="26" t="s">
        <v>342</v>
      </c>
      <c r="H226" s="20"/>
      <c r="I226" s="26" t="s">
        <v>342</v>
      </c>
      <c r="J226" s="20"/>
      <c r="K226" s="11" t="s">
        <v>297</v>
      </c>
      <c r="L226" s="26" t="s">
        <v>342</v>
      </c>
      <c r="M226" s="20"/>
    </row>
    <row r="227" spans="1:21" x14ac:dyDescent="0.25">
      <c r="A227" s="45"/>
      <c r="B227" s="54" t="s">
        <v>410</v>
      </c>
      <c r="C227" s="17"/>
      <c r="D227" s="52" t="s">
        <v>342</v>
      </c>
      <c r="E227" s="17"/>
      <c r="F227" s="57" t="s">
        <v>342</v>
      </c>
      <c r="G227" s="57"/>
      <c r="H227" s="17"/>
      <c r="I227" s="52">
        <v>1</v>
      </c>
      <c r="J227" s="17"/>
      <c r="K227" s="57">
        <v>87</v>
      </c>
      <c r="L227" s="57"/>
      <c r="M227" s="17"/>
    </row>
    <row r="228" spans="1:21" x14ac:dyDescent="0.25">
      <c r="A228" s="45"/>
      <c r="B228" s="68" t="s">
        <v>411</v>
      </c>
      <c r="C228" s="20"/>
      <c r="D228" s="26" t="s">
        <v>342</v>
      </c>
      <c r="E228" s="20"/>
      <c r="F228" s="58" t="s">
        <v>342</v>
      </c>
      <c r="G228" s="58"/>
      <c r="H228" s="20"/>
      <c r="I228" s="26" t="s">
        <v>342</v>
      </c>
      <c r="J228" s="20"/>
      <c r="K228" s="58" t="s">
        <v>342</v>
      </c>
      <c r="L228" s="58"/>
      <c r="M228" s="20"/>
    </row>
    <row r="229" spans="1:21" x14ac:dyDescent="0.25">
      <c r="A229" s="45"/>
      <c r="B229" s="54" t="s">
        <v>412</v>
      </c>
      <c r="C229" s="17"/>
      <c r="D229" s="52" t="s">
        <v>342</v>
      </c>
      <c r="E229" s="17"/>
      <c r="F229" s="57" t="s">
        <v>342</v>
      </c>
      <c r="G229" s="57"/>
      <c r="H229" s="17"/>
      <c r="I229" s="52" t="s">
        <v>342</v>
      </c>
      <c r="J229" s="17"/>
      <c r="K229" s="57" t="s">
        <v>342</v>
      </c>
      <c r="L229" s="57"/>
      <c r="M229" s="17"/>
    </row>
    <row r="230" spans="1:21" ht="15.75" thickBot="1" x14ac:dyDescent="0.3">
      <c r="A230" s="45"/>
      <c r="B230" s="68" t="s">
        <v>413</v>
      </c>
      <c r="C230" s="20"/>
      <c r="D230" s="27" t="s">
        <v>342</v>
      </c>
      <c r="E230" s="20"/>
      <c r="F230" s="38" t="s">
        <v>342</v>
      </c>
      <c r="G230" s="38"/>
      <c r="H230" s="20"/>
      <c r="I230" s="27" t="s">
        <v>342</v>
      </c>
      <c r="J230" s="20"/>
      <c r="K230" s="38" t="s">
        <v>342</v>
      </c>
      <c r="L230" s="38"/>
      <c r="M230" s="20"/>
    </row>
    <row r="231" spans="1:21" ht="15.75" thickBot="1" x14ac:dyDescent="0.3">
      <c r="A231" s="45"/>
      <c r="B231" s="85" t="s">
        <v>452</v>
      </c>
      <c r="C231" s="17"/>
      <c r="D231" s="74" t="s">
        <v>342</v>
      </c>
      <c r="E231" s="17"/>
      <c r="F231" s="86" t="s">
        <v>297</v>
      </c>
      <c r="G231" s="90" t="s">
        <v>342</v>
      </c>
      <c r="H231" s="17"/>
      <c r="I231" s="74">
        <v>1</v>
      </c>
      <c r="J231" s="17"/>
      <c r="K231" s="86" t="s">
        <v>297</v>
      </c>
      <c r="L231" s="90">
        <v>87</v>
      </c>
      <c r="M231" s="17"/>
    </row>
    <row r="232" spans="1:21" ht="15.75" thickBot="1" x14ac:dyDescent="0.3">
      <c r="A232" s="45"/>
      <c r="B232" s="19" t="s">
        <v>137</v>
      </c>
      <c r="C232" s="20"/>
      <c r="D232" s="32">
        <v>3</v>
      </c>
      <c r="E232" s="20"/>
      <c r="F232" s="31" t="s">
        <v>297</v>
      </c>
      <c r="G232" s="32">
        <v>360</v>
      </c>
      <c r="H232" s="20"/>
      <c r="I232" s="32">
        <v>5</v>
      </c>
      <c r="J232" s="20"/>
      <c r="K232" s="31" t="s">
        <v>297</v>
      </c>
      <c r="L232" s="32">
        <v>666</v>
      </c>
      <c r="M232" s="20"/>
    </row>
    <row r="233" spans="1:21" ht="15.75" thickTop="1" x14ac:dyDescent="0.25">
      <c r="A233" s="45"/>
      <c r="B233" s="47"/>
      <c r="C233" s="47"/>
      <c r="D233" s="47"/>
      <c r="E233" s="47"/>
      <c r="F233" s="47"/>
      <c r="G233" s="47"/>
      <c r="H233" s="47"/>
      <c r="I233" s="47"/>
      <c r="J233" s="47"/>
      <c r="K233" s="47"/>
      <c r="L233" s="47"/>
      <c r="M233" s="47"/>
      <c r="N233" s="47"/>
      <c r="O233" s="47"/>
      <c r="P233" s="47"/>
      <c r="Q233" s="47"/>
      <c r="R233" s="47"/>
      <c r="S233" s="47"/>
      <c r="T233" s="47"/>
      <c r="U233" s="47"/>
    </row>
    <row r="234" spans="1:21" x14ac:dyDescent="0.25">
      <c r="A234" s="45"/>
      <c r="B234" s="20"/>
      <c r="C234" s="14"/>
      <c r="D234" s="35" t="s">
        <v>474</v>
      </c>
      <c r="E234" s="35"/>
      <c r="F234" s="35"/>
      <c r="G234" s="35"/>
      <c r="H234" s="14"/>
      <c r="I234" s="35" t="s">
        <v>475</v>
      </c>
      <c r="J234" s="35"/>
      <c r="K234" s="35"/>
      <c r="L234" s="35"/>
      <c r="M234" s="14"/>
    </row>
    <row r="235" spans="1:21" ht="15.75" thickBot="1" x14ac:dyDescent="0.3">
      <c r="A235" s="45"/>
      <c r="B235" s="20"/>
      <c r="C235" s="14"/>
      <c r="D235" s="33" t="s">
        <v>418</v>
      </c>
      <c r="E235" s="33"/>
      <c r="F235" s="33"/>
      <c r="G235" s="33"/>
      <c r="H235" s="14"/>
      <c r="I235" s="33" t="s">
        <v>418</v>
      </c>
      <c r="J235" s="33"/>
      <c r="K235" s="33"/>
      <c r="L235" s="33"/>
      <c r="M235" s="14"/>
    </row>
    <row r="236" spans="1:21" x14ac:dyDescent="0.25">
      <c r="A236" s="45"/>
      <c r="B236" s="20"/>
      <c r="C236" s="14"/>
      <c r="D236" s="21" t="s">
        <v>384</v>
      </c>
      <c r="E236" s="62"/>
      <c r="F236" s="67" t="s">
        <v>477</v>
      </c>
      <c r="G236" s="67"/>
      <c r="H236" s="14"/>
      <c r="I236" s="21" t="s">
        <v>384</v>
      </c>
      <c r="J236" s="62"/>
      <c r="K236" s="67" t="s">
        <v>477</v>
      </c>
      <c r="L236" s="67"/>
      <c r="M236" s="14"/>
    </row>
    <row r="237" spans="1:21" ht="15.75" thickBot="1" x14ac:dyDescent="0.3">
      <c r="A237" s="45"/>
      <c r="B237" s="20"/>
      <c r="C237" s="14"/>
      <c r="D237" s="15" t="s">
        <v>476</v>
      </c>
      <c r="E237" s="14"/>
      <c r="F237" s="33" t="s">
        <v>478</v>
      </c>
      <c r="G237" s="33"/>
      <c r="H237" s="14"/>
      <c r="I237" s="15" t="s">
        <v>476</v>
      </c>
      <c r="J237" s="14"/>
      <c r="K237" s="33" t="s">
        <v>478</v>
      </c>
      <c r="L237" s="33"/>
      <c r="M237" s="14"/>
    </row>
    <row r="238" spans="1:21" x14ac:dyDescent="0.25">
      <c r="A238" s="45"/>
      <c r="B238" s="69"/>
      <c r="C238" s="20"/>
      <c r="D238" s="35" t="s">
        <v>326</v>
      </c>
      <c r="E238" s="35"/>
      <c r="F238" s="35"/>
      <c r="G238" s="35"/>
      <c r="H238" s="35"/>
      <c r="I238" s="35"/>
      <c r="J238" s="35"/>
      <c r="K238" s="35"/>
      <c r="L238" s="35"/>
      <c r="M238" s="20"/>
    </row>
    <row r="239" spans="1:21" x14ac:dyDescent="0.25">
      <c r="A239" s="45"/>
      <c r="B239" s="16" t="s">
        <v>450</v>
      </c>
      <c r="C239" s="17"/>
      <c r="D239" s="29"/>
      <c r="E239" s="17"/>
      <c r="F239" s="39"/>
      <c r="G239" s="39"/>
      <c r="H239" s="17"/>
      <c r="I239" s="29"/>
      <c r="J239" s="17"/>
      <c r="K239" s="39"/>
      <c r="L239" s="39"/>
      <c r="M239" s="17"/>
    </row>
    <row r="240" spans="1:21" x14ac:dyDescent="0.25">
      <c r="A240" s="45"/>
      <c r="B240" s="68" t="s">
        <v>409</v>
      </c>
      <c r="C240" s="20"/>
      <c r="D240" s="26">
        <v>1</v>
      </c>
      <c r="E240" s="20"/>
      <c r="F240" s="11" t="s">
        <v>297</v>
      </c>
      <c r="G240" s="26">
        <v>752</v>
      </c>
      <c r="H240" s="20"/>
      <c r="I240" s="26">
        <v>4</v>
      </c>
      <c r="J240" s="20"/>
      <c r="K240" s="11" t="s">
        <v>297</v>
      </c>
      <c r="L240" s="30">
        <v>2032</v>
      </c>
      <c r="M240" s="20"/>
    </row>
    <row r="241" spans="1:21" x14ac:dyDescent="0.25">
      <c r="A241" s="45"/>
      <c r="B241" s="54" t="s">
        <v>410</v>
      </c>
      <c r="C241" s="17"/>
      <c r="D241" s="52">
        <v>1</v>
      </c>
      <c r="E241" s="17"/>
      <c r="F241" s="57">
        <v>600</v>
      </c>
      <c r="G241" s="57"/>
      <c r="H241" s="17"/>
      <c r="I241" s="52">
        <v>2</v>
      </c>
      <c r="J241" s="17"/>
      <c r="K241" s="37">
        <v>2669</v>
      </c>
      <c r="L241" s="37"/>
      <c r="M241" s="17"/>
    </row>
    <row r="242" spans="1:21" x14ac:dyDescent="0.25">
      <c r="A242" s="45"/>
      <c r="B242" s="68" t="s">
        <v>411</v>
      </c>
      <c r="C242" s="20"/>
      <c r="D242" s="26" t="s">
        <v>342</v>
      </c>
      <c r="E242" s="20"/>
      <c r="F242" s="58" t="s">
        <v>342</v>
      </c>
      <c r="G242" s="58"/>
      <c r="H242" s="20"/>
      <c r="I242" s="26">
        <v>2</v>
      </c>
      <c r="J242" s="20"/>
      <c r="K242" s="41">
        <v>3029</v>
      </c>
      <c r="L242" s="41"/>
      <c r="M242" s="20"/>
    </row>
    <row r="243" spans="1:21" x14ac:dyDescent="0.25">
      <c r="A243" s="45"/>
      <c r="B243" s="54" t="s">
        <v>412</v>
      </c>
      <c r="C243" s="17"/>
      <c r="D243" s="52" t="s">
        <v>342</v>
      </c>
      <c r="E243" s="17"/>
      <c r="F243" s="57" t="s">
        <v>342</v>
      </c>
      <c r="G243" s="57"/>
      <c r="H243" s="17"/>
      <c r="I243" s="52">
        <v>9</v>
      </c>
      <c r="J243" s="17"/>
      <c r="K243" s="37">
        <v>1476</v>
      </c>
      <c r="L243" s="37"/>
      <c r="M243" s="17"/>
    </row>
    <row r="244" spans="1:21" ht="15.75" thickBot="1" x14ac:dyDescent="0.3">
      <c r="A244" s="45"/>
      <c r="B244" s="68" t="s">
        <v>413</v>
      </c>
      <c r="C244" s="20"/>
      <c r="D244" s="27" t="s">
        <v>342</v>
      </c>
      <c r="E244" s="20"/>
      <c r="F244" s="38" t="s">
        <v>342</v>
      </c>
      <c r="G244" s="38"/>
      <c r="H244" s="20"/>
      <c r="I244" s="27" t="s">
        <v>342</v>
      </c>
      <c r="J244" s="20"/>
      <c r="K244" s="38" t="s">
        <v>342</v>
      </c>
      <c r="L244" s="38"/>
      <c r="M244" s="20"/>
    </row>
    <row r="245" spans="1:21" ht="15.75" thickBot="1" x14ac:dyDescent="0.3">
      <c r="A245" s="45"/>
      <c r="B245" s="85" t="s">
        <v>451</v>
      </c>
      <c r="C245" s="17"/>
      <c r="D245" s="71">
        <v>2</v>
      </c>
      <c r="E245" s="17"/>
      <c r="F245" s="64" t="s">
        <v>297</v>
      </c>
      <c r="G245" s="65">
        <v>1352</v>
      </c>
      <c r="H245" s="17"/>
      <c r="I245" s="71">
        <v>17</v>
      </c>
      <c r="J245" s="17"/>
      <c r="K245" s="64" t="s">
        <v>297</v>
      </c>
      <c r="L245" s="65">
        <v>9206</v>
      </c>
      <c r="M245" s="17"/>
    </row>
    <row r="246" spans="1:21" ht="15.75" thickTop="1" x14ac:dyDescent="0.25">
      <c r="A246" s="45"/>
      <c r="B246" s="24"/>
      <c r="C246" s="20"/>
      <c r="D246" s="25"/>
      <c r="E246" s="20"/>
      <c r="F246" s="73"/>
      <c r="G246" s="73"/>
      <c r="H246" s="20"/>
      <c r="I246" s="25"/>
      <c r="J246" s="20"/>
      <c r="K246" s="73"/>
      <c r="L246" s="73"/>
      <c r="M246" s="20"/>
    </row>
    <row r="247" spans="1:21" x14ac:dyDescent="0.25">
      <c r="A247" s="45"/>
      <c r="B247" s="16" t="s">
        <v>408</v>
      </c>
      <c r="C247" s="17"/>
      <c r="D247" s="29"/>
      <c r="E247" s="17"/>
      <c r="F247" s="39"/>
      <c r="G247" s="39"/>
      <c r="H247" s="17"/>
      <c r="I247" s="29"/>
      <c r="J247" s="17"/>
      <c r="K247" s="39"/>
      <c r="L247" s="39"/>
      <c r="M247" s="17"/>
    </row>
    <row r="248" spans="1:21" x14ac:dyDescent="0.25">
      <c r="A248" s="45"/>
      <c r="B248" s="68" t="s">
        <v>409</v>
      </c>
      <c r="C248" s="20"/>
      <c r="D248" s="26" t="s">
        <v>342</v>
      </c>
      <c r="E248" s="20"/>
      <c r="F248" s="11" t="s">
        <v>297</v>
      </c>
      <c r="G248" s="26" t="s">
        <v>342</v>
      </c>
      <c r="H248" s="20"/>
      <c r="I248" s="26" t="s">
        <v>342</v>
      </c>
      <c r="J248" s="20"/>
      <c r="K248" s="11" t="s">
        <v>297</v>
      </c>
      <c r="L248" s="26" t="s">
        <v>342</v>
      </c>
      <c r="M248" s="20"/>
    </row>
    <row r="249" spans="1:21" x14ac:dyDescent="0.25">
      <c r="A249" s="45"/>
      <c r="B249" s="54" t="s">
        <v>410</v>
      </c>
      <c r="C249" s="17"/>
      <c r="D249" s="52">
        <v>1</v>
      </c>
      <c r="E249" s="17"/>
      <c r="F249" s="57">
        <v>571</v>
      </c>
      <c r="G249" s="57"/>
      <c r="H249" s="17"/>
      <c r="I249" s="52">
        <v>1</v>
      </c>
      <c r="J249" s="17"/>
      <c r="K249" s="57">
        <v>571</v>
      </c>
      <c r="L249" s="57"/>
      <c r="M249" s="17"/>
    </row>
    <row r="250" spans="1:21" x14ac:dyDescent="0.25">
      <c r="A250" s="45"/>
      <c r="B250" s="68" t="s">
        <v>411</v>
      </c>
      <c r="C250" s="20"/>
      <c r="D250" s="26" t="s">
        <v>342</v>
      </c>
      <c r="E250" s="20"/>
      <c r="F250" s="58" t="s">
        <v>342</v>
      </c>
      <c r="G250" s="58"/>
      <c r="H250" s="20"/>
      <c r="I250" s="26" t="s">
        <v>342</v>
      </c>
      <c r="J250" s="20"/>
      <c r="K250" s="58" t="s">
        <v>342</v>
      </c>
      <c r="L250" s="58"/>
      <c r="M250" s="20"/>
    </row>
    <row r="251" spans="1:21" x14ac:dyDescent="0.25">
      <c r="A251" s="45"/>
      <c r="B251" s="54" t="s">
        <v>412</v>
      </c>
      <c r="C251" s="17"/>
      <c r="D251" s="52">
        <v>1</v>
      </c>
      <c r="E251" s="17"/>
      <c r="F251" s="57">
        <v>178</v>
      </c>
      <c r="G251" s="57"/>
      <c r="H251" s="17"/>
      <c r="I251" s="52">
        <v>3</v>
      </c>
      <c r="J251" s="17"/>
      <c r="K251" s="57">
        <v>880</v>
      </c>
      <c r="L251" s="57"/>
      <c r="M251" s="17"/>
    </row>
    <row r="252" spans="1:21" ht="15.75" thickBot="1" x14ac:dyDescent="0.3">
      <c r="A252" s="45"/>
      <c r="B252" s="68" t="s">
        <v>413</v>
      </c>
      <c r="C252" s="20"/>
      <c r="D252" s="27" t="s">
        <v>342</v>
      </c>
      <c r="E252" s="20"/>
      <c r="F252" s="38" t="s">
        <v>342</v>
      </c>
      <c r="G252" s="38"/>
      <c r="H252" s="20"/>
      <c r="I252" s="27" t="s">
        <v>342</v>
      </c>
      <c r="J252" s="20"/>
      <c r="K252" s="38" t="s">
        <v>342</v>
      </c>
      <c r="L252" s="38"/>
      <c r="M252" s="20"/>
    </row>
    <row r="253" spans="1:21" ht="15.75" thickBot="1" x14ac:dyDescent="0.3">
      <c r="A253" s="45"/>
      <c r="B253" s="85" t="s">
        <v>452</v>
      </c>
      <c r="C253" s="17"/>
      <c r="D253" s="74">
        <v>2</v>
      </c>
      <c r="E253" s="17"/>
      <c r="F253" s="86" t="s">
        <v>297</v>
      </c>
      <c r="G253" s="90">
        <v>749</v>
      </c>
      <c r="H253" s="17"/>
      <c r="I253" s="74">
        <v>4</v>
      </c>
      <c r="J253" s="17"/>
      <c r="K253" s="86" t="s">
        <v>297</v>
      </c>
      <c r="L253" s="87">
        <v>1451</v>
      </c>
      <c r="M253" s="17"/>
    </row>
    <row r="254" spans="1:21" ht="15.75" thickBot="1" x14ac:dyDescent="0.3">
      <c r="A254" s="45"/>
      <c r="B254" s="19" t="s">
        <v>137</v>
      </c>
      <c r="C254" s="20"/>
      <c r="D254" s="32">
        <v>4</v>
      </c>
      <c r="E254" s="20"/>
      <c r="F254" s="31" t="s">
        <v>297</v>
      </c>
      <c r="G254" s="55">
        <v>2101</v>
      </c>
      <c r="H254" s="20"/>
      <c r="I254" s="32">
        <v>21</v>
      </c>
      <c r="J254" s="20"/>
      <c r="K254" s="31" t="s">
        <v>297</v>
      </c>
      <c r="L254" s="55">
        <v>10657</v>
      </c>
      <c r="M254" s="20"/>
    </row>
    <row r="255" spans="1:21" ht="15.75" thickTop="1" x14ac:dyDescent="0.25">
      <c r="A255" s="45"/>
      <c r="B255" s="47"/>
      <c r="C255" s="47"/>
      <c r="D255" s="47"/>
      <c r="E255" s="47"/>
      <c r="F255" s="47"/>
      <c r="G255" s="47"/>
      <c r="H255" s="47"/>
      <c r="I255" s="47"/>
      <c r="J255" s="47"/>
      <c r="K255" s="47"/>
      <c r="L255" s="47"/>
      <c r="M255" s="47"/>
      <c r="N255" s="47"/>
      <c r="O255" s="47"/>
      <c r="P255" s="47"/>
      <c r="Q255" s="47"/>
      <c r="R255" s="47"/>
      <c r="S255" s="47"/>
      <c r="T255" s="47"/>
      <c r="U255" s="47"/>
    </row>
    <row r="256" spans="1:21" ht="25.5" customHeight="1" x14ac:dyDescent="0.25">
      <c r="A256" s="45"/>
      <c r="B256" s="47" t="s">
        <v>479</v>
      </c>
      <c r="C256" s="47"/>
      <c r="D256" s="47"/>
      <c r="E256" s="47"/>
      <c r="F256" s="47"/>
      <c r="G256" s="47"/>
      <c r="H256" s="47"/>
      <c r="I256" s="47"/>
      <c r="J256" s="47"/>
      <c r="K256" s="47"/>
      <c r="L256" s="47"/>
      <c r="M256" s="47"/>
      <c r="N256" s="47"/>
      <c r="O256" s="47"/>
      <c r="P256" s="47"/>
      <c r="Q256" s="47"/>
      <c r="R256" s="47"/>
      <c r="S256" s="47"/>
      <c r="T256" s="47"/>
      <c r="U256" s="47"/>
    </row>
    <row r="257" spans="1:21" x14ac:dyDescent="0.25">
      <c r="A257" s="45"/>
      <c r="B257" s="47"/>
      <c r="C257" s="47"/>
      <c r="D257" s="47"/>
      <c r="E257" s="47"/>
      <c r="F257" s="47"/>
      <c r="G257" s="47"/>
      <c r="H257" s="47"/>
      <c r="I257" s="47"/>
      <c r="J257" s="47"/>
      <c r="K257" s="47"/>
      <c r="L257" s="47"/>
      <c r="M257" s="47"/>
      <c r="N257" s="47"/>
      <c r="O257" s="47"/>
      <c r="P257" s="47"/>
      <c r="Q257" s="47"/>
      <c r="R257" s="47"/>
      <c r="S257" s="47"/>
      <c r="T257" s="47"/>
      <c r="U257" s="47"/>
    </row>
    <row r="258" spans="1:21" ht="25.5" customHeight="1" x14ac:dyDescent="0.25">
      <c r="A258" s="45"/>
      <c r="B258" s="47" t="s">
        <v>480</v>
      </c>
      <c r="C258" s="47"/>
      <c r="D258" s="47"/>
      <c r="E258" s="47"/>
      <c r="F258" s="47"/>
      <c r="G258" s="47"/>
      <c r="H258" s="47"/>
      <c r="I258" s="47"/>
      <c r="J258" s="47"/>
      <c r="K258" s="47"/>
      <c r="L258" s="47"/>
      <c r="M258" s="47"/>
      <c r="N258" s="47"/>
      <c r="O258" s="47"/>
      <c r="P258" s="47"/>
      <c r="Q258" s="47"/>
      <c r="R258" s="47"/>
      <c r="S258" s="47"/>
      <c r="T258" s="47"/>
      <c r="U258" s="47"/>
    </row>
    <row r="259" spans="1:21" x14ac:dyDescent="0.25">
      <c r="A259" s="45"/>
      <c r="B259" s="47"/>
      <c r="C259" s="47"/>
      <c r="D259" s="47"/>
      <c r="E259" s="47"/>
      <c r="F259" s="47"/>
      <c r="G259" s="47"/>
      <c r="H259" s="47"/>
      <c r="I259" s="47"/>
      <c r="J259" s="47"/>
      <c r="K259" s="47"/>
      <c r="L259" s="47"/>
      <c r="M259" s="47"/>
      <c r="N259" s="47"/>
      <c r="O259" s="47"/>
      <c r="P259" s="47"/>
      <c r="Q259" s="47"/>
      <c r="R259" s="47"/>
      <c r="S259" s="47"/>
      <c r="T259" s="47"/>
      <c r="U259" s="47"/>
    </row>
    <row r="260" spans="1:21" x14ac:dyDescent="0.25">
      <c r="A260" s="45"/>
      <c r="B260" s="47" t="s">
        <v>481</v>
      </c>
      <c r="C260" s="47"/>
      <c r="D260" s="47"/>
      <c r="E260" s="47"/>
      <c r="F260" s="47"/>
      <c r="G260" s="47"/>
      <c r="H260" s="47"/>
      <c r="I260" s="47"/>
      <c r="J260" s="47"/>
      <c r="K260" s="47"/>
      <c r="L260" s="47"/>
      <c r="M260" s="47"/>
      <c r="N260" s="47"/>
      <c r="O260" s="47"/>
      <c r="P260" s="47"/>
      <c r="Q260" s="47"/>
      <c r="R260" s="47"/>
      <c r="S260" s="47"/>
      <c r="T260" s="47"/>
      <c r="U260" s="47"/>
    </row>
    <row r="261" spans="1:21" x14ac:dyDescent="0.25">
      <c r="A261" s="45"/>
      <c r="B261" s="49"/>
      <c r="C261" s="49"/>
      <c r="D261" s="49"/>
      <c r="E261" s="49"/>
      <c r="F261" s="49"/>
      <c r="G261" s="49"/>
      <c r="H261" s="49"/>
      <c r="I261" s="49"/>
      <c r="J261" s="49"/>
      <c r="K261" s="49"/>
      <c r="L261" s="49"/>
      <c r="M261" s="49"/>
      <c r="N261" s="49"/>
      <c r="O261" s="49"/>
      <c r="P261" s="49"/>
      <c r="Q261" s="49"/>
      <c r="R261" s="49"/>
      <c r="S261" s="49"/>
      <c r="T261" s="49"/>
      <c r="U261" s="49"/>
    </row>
    <row r="262" spans="1:21" x14ac:dyDescent="0.25">
      <c r="A262" s="45"/>
      <c r="B262" s="47" t="s">
        <v>482</v>
      </c>
      <c r="C262" s="47"/>
      <c r="D262" s="47"/>
      <c r="E262" s="47"/>
      <c r="F262" s="47"/>
      <c r="G262" s="47"/>
      <c r="H262" s="47"/>
      <c r="I262" s="47"/>
      <c r="J262" s="47"/>
      <c r="K262" s="47"/>
      <c r="L262" s="47"/>
      <c r="M262" s="47"/>
      <c r="N262" s="47"/>
      <c r="O262" s="47"/>
      <c r="P262" s="47"/>
      <c r="Q262" s="47"/>
      <c r="R262" s="47"/>
      <c r="S262" s="47"/>
      <c r="T262" s="47"/>
      <c r="U262" s="47"/>
    </row>
    <row r="263" spans="1:21" x14ac:dyDescent="0.25">
      <c r="A263" s="45"/>
      <c r="B263" s="47"/>
      <c r="C263" s="47"/>
      <c r="D263" s="47"/>
      <c r="E263" s="47"/>
      <c r="F263" s="47"/>
      <c r="G263" s="47"/>
      <c r="H263" s="47"/>
      <c r="I263" s="47"/>
      <c r="J263" s="47"/>
      <c r="K263" s="47"/>
      <c r="L263" s="47"/>
      <c r="M263" s="47"/>
      <c r="N263" s="47"/>
      <c r="O263" s="47"/>
      <c r="P263" s="47"/>
      <c r="Q263" s="47"/>
      <c r="R263" s="47"/>
      <c r="S263" s="47"/>
      <c r="T263" s="47"/>
      <c r="U263" s="47"/>
    </row>
    <row r="264" spans="1:21" x14ac:dyDescent="0.25">
      <c r="A264" s="45"/>
      <c r="B264" s="20"/>
      <c r="C264" s="14"/>
      <c r="D264" s="35" t="s">
        <v>474</v>
      </c>
      <c r="E264" s="35"/>
      <c r="F264" s="35"/>
      <c r="G264" s="35"/>
      <c r="H264" s="14"/>
      <c r="I264" s="35" t="s">
        <v>475</v>
      </c>
      <c r="J264" s="35"/>
      <c r="K264" s="35"/>
      <c r="L264" s="35"/>
      <c r="M264" s="14"/>
    </row>
    <row r="265" spans="1:21" ht="15.75" thickBot="1" x14ac:dyDescent="0.3">
      <c r="A265" s="45"/>
      <c r="B265" s="20"/>
      <c r="C265" s="14"/>
      <c r="D265" s="33" t="s">
        <v>407</v>
      </c>
      <c r="E265" s="33"/>
      <c r="F265" s="33"/>
      <c r="G265" s="33"/>
      <c r="H265" s="14"/>
      <c r="I265" s="33" t="s">
        <v>407</v>
      </c>
      <c r="J265" s="33"/>
      <c r="K265" s="33"/>
      <c r="L265" s="33"/>
      <c r="M265" s="14"/>
    </row>
    <row r="266" spans="1:21" x14ac:dyDescent="0.25">
      <c r="A266" s="45"/>
      <c r="B266" s="20"/>
      <c r="C266" s="14"/>
      <c r="D266" s="21" t="s">
        <v>384</v>
      </c>
      <c r="E266" s="62"/>
      <c r="F266" s="67" t="s">
        <v>477</v>
      </c>
      <c r="G266" s="67"/>
      <c r="H266" s="14"/>
      <c r="I266" s="21" t="s">
        <v>384</v>
      </c>
      <c r="J266" s="62"/>
      <c r="K266" s="67" t="s">
        <v>477</v>
      </c>
      <c r="L266" s="67"/>
      <c r="M266" s="14"/>
    </row>
    <row r="267" spans="1:21" ht="15.75" thickBot="1" x14ac:dyDescent="0.3">
      <c r="A267" s="45"/>
      <c r="B267" s="20"/>
      <c r="C267" s="14"/>
      <c r="D267" s="15" t="s">
        <v>476</v>
      </c>
      <c r="E267" s="14"/>
      <c r="F267" s="33" t="s">
        <v>478</v>
      </c>
      <c r="G267" s="33"/>
      <c r="H267" s="14"/>
      <c r="I267" s="15" t="s">
        <v>476</v>
      </c>
      <c r="J267" s="14"/>
      <c r="K267" s="33" t="s">
        <v>478</v>
      </c>
      <c r="L267" s="33"/>
      <c r="M267" s="14"/>
    </row>
    <row r="268" spans="1:21" x14ac:dyDescent="0.25">
      <c r="A268" s="45"/>
      <c r="B268" s="20"/>
      <c r="C268" s="14"/>
      <c r="D268" s="35" t="s">
        <v>326</v>
      </c>
      <c r="E268" s="35"/>
      <c r="F268" s="35"/>
      <c r="G268" s="35"/>
      <c r="H268" s="35"/>
      <c r="I268" s="35"/>
      <c r="J268" s="35"/>
      <c r="K268" s="35"/>
      <c r="L268" s="35"/>
      <c r="M268" s="14"/>
    </row>
    <row r="269" spans="1:21" x14ac:dyDescent="0.25">
      <c r="A269" s="45"/>
      <c r="B269" s="16" t="s">
        <v>450</v>
      </c>
      <c r="C269" s="17"/>
      <c r="D269" s="29"/>
      <c r="E269" s="17"/>
      <c r="F269" s="39"/>
      <c r="G269" s="39"/>
      <c r="H269" s="17"/>
      <c r="I269" s="29"/>
      <c r="J269" s="17"/>
      <c r="K269" s="39"/>
      <c r="L269" s="39"/>
      <c r="M269" s="17"/>
    </row>
    <row r="270" spans="1:21" x14ac:dyDescent="0.25">
      <c r="A270" s="45"/>
      <c r="B270" s="68" t="s">
        <v>409</v>
      </c>
      <c r="C270" s="20"/>
      <c r="D270" s="26" t="s">
        <v>342</v>
      </c>
      <c r="E270" s="20"/>
      <c r="F270" s="11" t="s">
        <v>297</v>
      </c>
      <c r="G270" s="26" t="s">
        <v>342</v>
      </c>
      <c r="H270" s="20"/>
      <c r="I270" s="26" t="s">
        <v>342</v>
      </c>
      <c r="J270" s="20"/>
      <c r="K270" s="11" t="s">
        <v>297</v>
      </c>
      <c r="L270" s="26" t="s">
        <v>342</v>
      </c>
      <c r="M270" s="20"/>
    </row>
    <row r="271" spans="1:21" x14ac:dyDescent="0.25">
      <c r="A271" s="45"/>
      <c r="B271" s="54" t="s">
        <v>410</v>
      </c>
      <c r="C271" s="17"/>
      <c r="D271" s="52" t="s">
        <v>342</v>
      </c>
      <c r="E271" s="17"/>
      <c r="F271" s="57" t="s">
        <v>342</v>
      </c>
      <c r="G271" s="57"/>
      <c r="H271" s="17"/>
      <c r="I271" s="52">
        <v>1</v>
      </c>
      <c r="J271" s="17"/>
      <c r="K271" s="37">
        <v>1650</v>
      </c>
      <c r="L271" s="37"/>
      <c r="M271" s="17"/>
    </row>
    <row r="272" spans="1:21" x14ac:dyDescent="0.25">
      <c r="A272" s="45"/>
      <c r="B272" s="68" t="s">
        <v>411</v>
      </c>
      <c r="C272" s="20"/>
      <c r="D272" s="26" t="s">
        <v>342</v>
      </c>
      <c r="E272" s="20"/>
      <c r="F272" s="58" t="s">
        <v>342</v>
      </c>
      <c r="G272" s="58"/>
      <c r="H272" s="20"/>
      <c r="I272" s="26">
        <v>1</v>
      </c>
      <c r="J272" s="20"/>
      <c r="K272" s="58">
        <v>222</v>
      </c>
      <c r="L272" s="58"/>
      <c r="M272" s="20"/>
    </row>
    <row r="273" spans="1:21" x14ac:dyDescent="0.25">
      <c r="A273" s="45"/>
      <c r="B273" s="54" t="s">
        <v>412</v>
      </c>
      <c r="C273" s="17"/>
      <c r="D273" s="52" t="s">
        <v>342</v>
      </c>
      <c r="E273" s="17"/>
      <c r="F273" s="57" t="s">
        <v>342</v>
      </c>
      <c r="G273" s="57"/>
      <c r="H273" s="17"/>
      <c r="I273" s="52">
        <v>1</v>
      </c>
      <c r="J273" s="17"/>
      <c r="K273" s="57">
        <v>548</v>
      </c>
      <c r="L273" s="57"/>
      <c r="M273" s="17"/>
    </row>
    <row r="274" spans="1:21" ht="15.75" thickBot="1" x14ac:dyDescent="0.3">
      <c r="A274" s="45"/>
      <c r="B274" s="68" t="s">
        <v>413</v>
      </c>
      <c r="C274" s="20"/>
      <c r="D274" s="27" t="s">
        <v>342</v>
      </c>
      <c r="E274" s="20"/>
      <c r="F274" s="38" t="s">
        <v>342</v>
      </c>
      <c r="G274" s="38"/>
      <c r="H274" s="20"/>
      <c r="I274" s="27" t="s">
        <v>342</v>
      </c>
      <c r="J274" s="20"/>
      <c r="K274" s="38" t="s">
        <v>342</v>
      </c>
      <c r="L274" s="38"/>
      <c r="M274" s="20"/>
    </row>
    <row r="275" spans="1:21" ht="15.75" thickBot="1" x14ac:dyDescent="0.3">
      <c r="A275" s="45"/>
      <c r="B275" s="85" t="s">
        <v>451</v>
      </c>
      <c r="C275" s="17"/>
      <c r="D275" s="74" t="s">
        <v>342</v>
      </c>
      <c r="E275" s="17"/>
      <c r="F275" s="86" t="s">
        <v>297</v>
      </c>
      <c r="G275" s="90" t="s">
        <v>342</v>
      </c>
      <c r="H275" s="17"/>
      <c r="I275" s="74">
        <v>3</v>
      </c>
      <c r="J275" s="17"/>
      <c r="K275" s="86" t="s">
        <v>297</v>
      </c>
      <c r="L275" s="87">
        <v>2420</v>
      </c>
      <c r="M275" s="17"/>
    </row>
    <row r="276" spans="1:21" x14ac:dyDescent="0.25">
      <c r="A276" s="45"/>
      <c r="B276" s="24"/>
      <c r="C276" s="20"/>
      <c r="D276" s="25"/>
      <c r="E276" s="20"/>
      <c r="F276" s="89"/>
      <c r="G276" s="89"/>
      <c r="H276" s="20"/>
      <c r="I276" s="25"/>
      <c r="J276" s="20"/>
      <c r="K276" s="89"/>
      <c r="L276" s="89"/>
      <c r="M276" s="20"/>
    </row>
    <row r="277" spans="1:21" x14ac:dyDescent="0.25">
      <c r="A277" s="45"/>
      <c r="B277" s="16" t="s">
        <v>408</v>
      </c>
      <c r="C277" s="17"/>
      <c r="D277" s="29"/>
      <c r="E277" s="17"/>
      <c r="F277" s="39"/>
      <c r="G277" s="39"/>
      <c r="H277" s="17"/>
      <c r="I277" s="29"/>
      <c r="J277" s="17"/>
      <c r="K277" s="39"/>
      <c r="L277" s="39"/>
      <c r="M277" s="17"/>
    </row>
    <row r="278" spans="1:21" x14ac:dyDescent="0.25">
      <c r="A278" s="45"/>
      <c r="B278" s="68" t="s">
        <v>409</v>
      </c>
      <c r="C278" s="20"/>
      <c r="D278" s="26" t="s">
        <v>342</v>
      </c>
      <c r="E278" s="20"/>
      <c r="F278" s="11" t="s">
        <v>297</v>
      </c>
      <c r="G278" s="26" t="s">
        <v>342</v>
      </c>
      <c r="H278" s="20"/>
      <c r="I278" s="26" t="s">
        <v>342</v>
      </c>
      <c r="J278" s="20"/>
      <c r="K278" s="11" t="s">
        <v>297</v>
      </c>
      <c r="L278" s="26" t="s">
        <v>342</v>
      </c>
      <c r="M278" s="20"/>
    </row>
    <row r="279" spans="1:21" x14ac:dyDescent="0.25">
      <c r="A279" s="45"/>
      <c r="B279" s="54" t="s">
        <v>410</v>
      </c>
      <c r="C279" s="17"/>
      <c r="D279" s="52" t="s">
        <v>342</v>
      </c>
      <c r="E279" s="17"/>
      <c r="F279" s="57" t="s">
        <v>342</v>
      </c>
      <c r="G279" s="57"/>
      <c r="H279" s="17"/>
      <c r="I279" s="52" t="s">
        <v>342</v>
      </c>
      <c r="J279" s="17"/>
      <c r="K279" s="57" t="s">
        <v>342</v>
      </c>
      <c r="L279" s="57"/>
      <c r="M279" s="17"/>
    </row>
    <row r="280" spans="1:21" x14ac:dyDescent="0.25">
      <c r="A280" s="45"/>
      <c r="B280" s="68" t="s">
        <v>411</v>
      </c>
      <c r="C280" s="20"/>
      <c r="D280" s="26" t="s">
        <v>342</v>
      </c>
      <c r="E280" s="20"/>
      <c r="F280" s="58" t="s">
        <v>342</v>
      </c>
      <c r="G280" s="58"/>
      <c r="H280" s="20"/>
      <c r="I280" s="26" t="s">
        <v>342</v>
      </c>
      <c r="J280" s="20"/>
      <c r="K280" s="58" t="s">
        <v>342</v>
      </c>
      <c r="L280" s="58"/>
      <c r="M280" s="20"/>
    </row>
    <row r="281" spans="1:21" x14ac:dyDescent="0.25">
      <c r="A281" s="45"/>
      <c r="B281" s="54" t="s">
        <v>412</v>
      </c>
      <c r="C281" s="17"/>
      <c r="D281" s="52" t="s">
        <v>342</v>
      </c>
      <c r="E281" s="17"/>
      <c r="F281" s="57" t="s">
        <v>342</v>
      </c>
      <c r="G281" s="57"/>
      <c r="H281" s="17"/>
      <c r="I281" s="52" t="s">
        <v>342</v>
      </c>
      <c r="J281" s="17"/>
      <c r="K281" s="57" t="s">
        <v>342</v>
      </c>
      <c r="L281" s="57"/>
      <c r="M281" s="17"/>
    </row>
    <row r="282" spans="1:21" ht="15.75" thickBot="1" x14ac:dyDescent="0.3">
      <c r="A282" s="45"/>
      <c r="B282" s="68" t="s">
        <v>413</v>
      </c>
      <c r="C282" s="20"/>
      <c r="D282" s="27" t="s">
        <v>342</v>
      </c>
      <c r="E282" s="20"/>
      <c r="F282" s="38" t="s">
        <v>342</v>
      </c>
      <c r="G282" s="38"/>
      <c r="H282" s="20"/>
      <c r="I282" s="27" t="s">
        <v>342</v>
      </c>
      <c r="J282" s="20"/>
      <c r="K282" s="38" t="s">
        <v>342</v>
      </c>
      <c r="L282" s="38"/>
      <c r="M282" s="20"/>
    </row>
    <row r="283" spans="1:21" ht="15.75" thickBot="1" x14ac:dyDescent="0.3">
      <c r="A283" s="45"/>
      <c r="B283" s="85" t="s">
        <v>452</v>
      </c>
      <c r="C283" s="17"/>
      <c r="D283" s="74" t="s">
        <v>342</v>
      </c>
      <c r="E283" s="17"/>
      <c r="F283" s="86" t="s">
        <v>297</v>
      </c>
      <c r="G283" s="90" t="s">
        <v>342</v>
      </c>
      <c r="H283" s="17"/>
      <c r="I283" s="74" t="s">
        <v>342</v>
      </c>
      <c r="J283" s="17"/>
      <c r="K283" s="86" t="s">
        <v>297</v>
      </c>
      <c r="L283" s="90" t="s">
        <v>342</v>
      </c>
      <c r="M283" s="17"/>
    </row>
    <row r="284" spans="1:21" ht="15.75" thickBot="1" x14ac:dyDescent="0.3">
      <c r="A284" s="45"/>
      <c r="B284" s="19" t="s">
        <v>137</v>
      </c>
      <c r="C284" s="20"/>
      <c r="D284" s="32" t="s">
        <v>342</v>
      </c>
      <c r="E284" s="20"/>
      <c r="F284" s="31" t="s">
        <v>297</v>
      </c>
      <c r="G284" s="32" t="s">
        <v>342</v>
      </c>
      <c r="H284" s="20"/>
      <c r="I284" s="32">
        <v>3</v>
      </c>
      <c r="J284" s="20"/>
      <c r="K284" s="31" t="s">
        <v>297</v>
      </c>
      <c r="L284" s="55">
        <v>2420</v>
      </c>
      <c r="M284" s="20"/>
    </row>
    <row r="285" spans="1:21" ht="15.75" thickTop="1" x14ac:dyDescent="0.25">
      <c r="A285" s="45"/>
      <c r="B285" s="47"/>
      <c r="C285" s="47"/>
      <c r="D285" s="47"/>
      <c r="E285" s="47"/>
      <c r="F285" s="47"/>
      <c r="G285" s="47"/>
      <c r="H285" s="47"/>
      <c r="I285" s="47"/>
      <c r="J285" s="47"/>
      <c r="K285" s="47"/>
      <c r="L285" s="47"/>
      <c r="M285" s="47"/>
      <c r="N285" s="47"/>
      <c r="O285" s="47"/>
      <c r="P285" s="47"/>
      <c r="Q285" s="47"/>
      <c r="R285" s="47"/>
      <c r="S285" s="47"/>
      <c r="T285" s="47"/>
      <c r="U285" s="47"/>
    </row>
    <row r="286" spans="1:21" x14ac:dyDescent="0.25">
      <c r="A286" s="45"/>
      <c r="B286" s="20"/>
      <c r="C286" s="14"/>
      <c r="D286" s="35" t="s">
        <v>474</v>
      </c>
      <c r="E286" s="35"/>
      <c r="F286" s="35"/>
      <c r="G286" s="35"/>
      <c r="H286" s="14"/>
      <c r="I286" s="35" t="s">
        <v>475</v>
      </c>
      <c r="J286" s="35"/>
      <c r="K286" s="35"/>
      <c r="L286" s="35"/>
      <c r="M286" s="14"/>
    </row>
    <row r="287" spans="1:21" ht="15.75" thickBot="1" x14ac:dyDescent="0.3">
      <c r="A287" s="45"/>
      <c r="B287" s="20"/>
      <c r="C287" s="14"/>
      <c r="D287" s="33" t="s">
        <v>418</v>
      </c>
      <c r="E287" s="33"/>
      <c r="F287" s="33"/>
      <c r="G287" s="33"/>
      <c r="H287" s="14"/>
      <c r="I287" s="33" t="s">
        <v>418</v>
      </c>
      <c r="J287" s="33"/>
      <c r="K287" s="33"/>
      <c r="L287" s="33"/>
      <c r="M287" s="14"/>
    </row>
    <row r="288" spans="1:21" x14ac:dyDescent="0.25">
      <c r="A288" s="45"/>
      <c r="B288" s="20"/>
      <c r="C288" s="14"/>
      <c r="D288" s="21" t="s">
        <v>384</v>
      </c>
      <c r="E288" s="62"/>
      <c r="F288" s="67" t="s">
        <v>477</v>
      </c>
      <c r="G288" s="67"/>
      <c r="H288" s="14"/>
      <c r="I288" s="21" t="s">
        <v>384</v>
      </c>
      <c r="J288" s="62"/>
      <c r="K288" s="67" t="s">
        <v>477</v>
      </c>
      <c r="L288" s="67"/>
      <c r="M288" s="14"/>
    </row>
    <row r="289" spans="1:13" ht="15.75" thickBot="1" x14ac:dyDescent="0.3">
      <c r="A289" s="45"/>
      <c r="B289" s="20"/>
      <c r="C289" s="14"/>
      <c r="D289" s="15" t="s">
        <v>476</v>
      </c>
      <c r="E289" s="14"/>
      <c r="F289" s="33" t="s">
        <v>478</v>
      </c>
      <c r="G289" s="33"/>
      <c r="H289" s="14"/>
      <c r="I289" s="15" t="s">
        <v>476</v>
      </c>
      <c r="J289" s="14"/>
      <c r="K289" s="33" t="s">
        <v>478</v>
      </c>
      <c r="L289" s="33"/>
      <c r="M289" s="14"/>
    </row>
    <row r="290" spans="1:13" x14ac:dyDescent="0.25">
      <c r="A290" s="45"/>
      <c r="B290" s="20"/>
      <c r="C290" s="14"/>
      <c r="D290" s="35" t="s">
        <v>326</v>
      </c>
      <c r="E290" s="35"/>
      <c r="F290" s="35"/>
      <c r="G290" s="35"/>
      <c r="H290" s="35"/>
      <c r="I290" s="35"/>
      <c r="J290" s="35"/>
      <c r="K290" s="35"/>
      <c r="L290" s="35"/>
      <c r="M290" s="14"/>
    </row>
    <row r="291" spans="1:13" x14ac:dyDescent="0.25">
      <c r="A291" s="45"/>
      <c r="B291" s="16" t="s">
        <v>450</v>
      </c>
      <c r="C291" s="17"/>
      <c r="D291" s="29"/>
      <c r="E291" s="17"/>
      <c r="F291" s="39"/>
      <c r="G291" s="39"/>
      <c r="H291" s="17"/>
      <c r="I291" s="29"/>
      <c r="J291" s="17"/>
      <c r="K291" s="39"/>
      <c r="L291" s="39"/>
      <c r="M291" s="17"/>
    </row>
    <row r="292" spans="1:13" x14ac:dyDescent="0.25">
      <c r="A292" s="45"/>
      <c r="B292" s="68" t="s">
        <v>409</v>
      </c>
      <c r="C292" s="20"/>
      <c r="D292" s="26" t="s">
        <v>342</v>
      </c>
      <c r="E292" s="20"/>
      <c r="F292" s="11" t="s">
        <v>297</v>
      </c>
      <c r="G292" s="26" t="s">
        <v>342</v>
      </c>
      <c r="H292" s="20"/>
      <c r="I292" s="26">
        <v>5</v>
      </c>
      <c r="J292" s="20"/>
      <c r="K292" s="11" t="s">
        <v>297</v>
      </c>
      <c r="L292" s="26">
        <v>309</v>
      </c>
      <c r="M292" s="20"/>
    </row>
    <row r="293" spans="1:13" x14ac:dyDescent="0.25">
      <c r="A293" s="45"/>
      <c r="B293" s="54" t="s">
        <v>410</v>
      </c>
      <c r="C293" s="17"/>
      <c r="D293" s="52" t="s">
        <v>342</v>
      </c>
      <c r="E293" s="17"/>
      <c r="F293" s="57" t="s">
        <v>342</v>
      </c>
      <c r="G293" s="57"/>
      <c r="H293" s="17"/>
      <c r="I293" s="52" t="s">
        <v>342</v>
      </c>
      <c r="J293" s="17"/>
      <c r="K293" s="57" t="s">
        <v>342</v>
      </c>
      <c r="L293" s="57"/>
      <c r="M293" s="17"/>
    </row>
    <row r="294" spans="1:13" x14ac:dyDescent="0.25">
      <c r="A294" s="45"/>
      <c r="B294" s="68" t="s">
        <v>411</v>
      </c>
      <c r="C294" s="20"/>
      <c r="D294" s="26" t="s">
        <v>342</v>
      </c>
      <c r="E294" s="20"/>
      <c r="F294" s="58" t="s">
        <v>342</v>
      </c>
      <c r="G294" s="58"/>
      <c r="H294" s="20"/>
      <c r="I294" s="26" t="s">
        <v>342</v>
      </c>
      <c r="J294" s="20"/>
      <c r="K294" s="58" t="s">
        <v>342</v>
      </c>
      <c r="L294" s="58"/>
      <c r="M294" s="20"/>
    </row>
    <row r="295" spans="1:13" x14ac:dyDescent="0.25">
      <c r="A295" s="45"/>
      <c r="B295" s="54" t="s">
        <v>412</v>
      </c>
      <c r="C295" s="17"/>
      <c r="D295" s="52">
        <v>1</v>
      </c>
      <c r="E295" s="17"/>
      <c r="F295" s="57">
        <v>232</v>
      </c>
      <c r="G295" s="57"/>
      <c r="H295" s="17"/>
      <c r="I295" s="52">
        <v>1</v>
      </c>
      <c r="J295" s="17"/>
      <c r="K295" s="57">
        <v>232</v>
      </c>
      <c r="L295" s="57"/>
      <c r="M295" s="17"/>
    </row>
    <row r="296" spans="1:13" ht="15.75" thickBot="1" x14ac:dyDescent="0.3">
      <c r="A296" s="45"/>
      <c r="B296" s="68" t="s">
        <v>413</v>
      </c>
      <c r="C296" s="20"/>
      <c r="D296" s="27" t="s">
        <v>342</v>
      </c>
      <c r="E296" s="20"/>
      <c r="F296" s="38" t="s">
        <v>342</v>
      </c>
      <c r="G296" s="38"/>
      <c r="H296" s="20"/>
      <c r="I296" s="27" t="s">
        <v>342</v>
      </c>
      <c r="J296" s="20"/>
      <c r="K296" s="38" t="s">
        <v>342</v>
      </c>
      <c r="L296" s="38"/>
      <c r="M296" s="20"/>
    </row>
    <row r="297" spans="1:13" ht="15.75" thickBot="1" x14ac:dyDescent="0.3">
      <c r="A297" s="45"/>
      <c r="B297" s="85" t="s">
        <v>451</v>
      </c>
      <c r="C297" s="17"/>
      <c r="D297" s="74">
        <v>1</v>
      </c>
      <c r="E297" s="17"/>
      <c r="F297" s="86" t="s">
        <v>297</v>
      </c>
      <c r="G297" s="90">
        <v>232</v>
      </c>
      <c r="H297" s="17"/>
      <c r="I297" s="74">
        <v>6</v>
      </c>
      <c r="J297" s="17"/>
      <c r="K297" s="86" t="s">
        <v>297</v>
      </c>
      <c r="L297" s="90">
        <v>541</v>
      </c>
      <c r="M297" s="17"/>
    </row>
    <row r="298" spans="1:13" x14ac:dyDescent="0.25">
      <c r="A298" s="45"/>
      <c r="B298" s="24"/>
      <c r="C298" s="20"/>
      <c r="D298" s="25"/>
      <c r="E298" s="20"/>
      <c r="F298" s="89"/>
      <c r="G298" s="89"/>
      <c r="H298" s="20"/>
      <c r="I298" s="25"/>
      <c r="J298" s="20"/>
      <c r="K298" s="89"/>
      <c r="L298" s="89"/>
      <c r="M298" s="20"/>
    </row>
    <row r="299" spans="1:13" x14ac:dyDescent="0.25">
      <c r="A299" s="45"/>
      <c r="B299" s="16" t="s">
        <v>408</v>
      </c>
      <c r="C299" s="17"/>
      <c r="D299" s="29"/>
      <c r="E299" s="17"/>
      <c r="F299" s="39"/>
      <c r="G299" s="39"/>
      <c r="H299" s="17"/>
      <c r="I299" s="29"/>
      <c r="J299" s="17"/>
      <c r="K299" s="39"/>
      <c r="L299" s="39"/>
      <c r="M299" s="17"/>
    </row>
    <row r="300" spans="1:13" x14ac:dyDescent="0.25">
      <c r="A300" s="45"/>
      <c r="B300" s="68" t="s">
        <v>409</v>
      </c>
      <c r="C300" s="20"/>
      <c r="D300" s="26" t="s">
        <v>342</v>
      </c>
      <c r="E300" s="20"/>
      <c r="F300" s="11" t="s">
        <v>297</v>
      </c>
      <c r="G300" s="26" t="s">
        <v>342</v>
      </c>
      <c r="H300" s="20"/>
      <c r="I300" s="26" t="s">
        <v>342</v>
      </c>
      <c r="J300" s="20"/>
      <c r="K300" s="11" t="s">
        <v>297</v>
      </c>
      <c r="L300" s="26" t="s">
        <v>342</v>
      </c>
      <c r="M300" s="20"/>
    </row>
    <row r="301" spans="1:13" x14ac:dyDescent="0.25">
      <c r="A301" s="45"/>
      <c r="B301" s="54" t="s">
        <v>410</v>
      </c>
      <c r="C301" s="17"/>
      <c r="D301" s="52" t="s">
        <v>342</v>
      </c>
      <c r="E301" s="17"/>
      <c r="F301" s="57" t="s">
        <v>342</v>
      </c>
      <c r="G301" s="57"/>
      <c r="H301" s="17"/>
      <c r="I301" s="52">
        <v>3</v>
      </c>
      <c r="J301" s="17"/>
      <c r="K301" s="37">
        <v>1287</v>
      </c>
      <c r="L301" s="37"/>
      <c r="M301" s="17"/>
    </row>
    <row r="302" spans="1:13" x14ac:dyDescent="0.25">
      <c r="A302" s="45"/>
      <c r="B302" s="68" t="s">
        <v>411</v>
      </c>
      <c r="C302" s="20"/>
      <c r="D302" s="26" t="s">
        <v>342</v>
      </c>
      <c r="E302" s="20"/>
      <c r="F302" s="58" t="s">
        <v>342</v>
      </c>
      <c r="G302" s="58"/>
      <c r="H302" s="20"/>
      <c r="I302" s="26" t="s">
        <v>342</v>
      </c>
      <c r="J302" s="20"/>
      <c r="K302" s="58" t="s">
        <v>342</v>
      </c>
      <c r="L302" s="58"/>
      <c r="M302" s="20"/>
    </row>
    <row r="303" spans="1:13" x14ac:dyDescent="0.25">
      <c r="A303" s="45"/>
      <c r="B303" s="54" t="s">
        <v>412</v>
      </c>
      <c r="C303" s="17"/>
      <c r="D303" s="52">
        <v>1</v>
      </c>
      <c r="E303" s="17"/>
      <c r="F303" s="57">
        <v>142</v>
      </c>
      <c r="G303" s="57"/>
      <c r="H303" s="17"/>
      <c r="I303" s="52">
        <v>4</v>
      </c>
      <c r="J303" s="17"/>
      <c r="K303" s="57">
        <v>778</v>
      </c>
      <c r="L303" s="57"/>
      <c r="M303" s="17"/>
    </row>
    <row r="304" spans="1:13" ht="15.75" thickBot="1" x14ac:dyDescent="0.3">
      <c r="A304" s="45"/>
      <c r="B304" s="68" t="s">
        <v>413</v>
      </c>
      <c r="C304" s="20"/>
      <c r="D304" s="27" t="s">
        <v>342</v>
      </c>
      <c r="E304" s="20"/>
      <c r="F304" s="38" t="s">
        <v>342</v>
      </c>
      <c r="G304" s="38"/>
      <c r="H304" s="20"/>
      <c r="I304" s="27" t="s">
        <v>342</v>
      </c>
      <c r="J304" s="20"/>
      <c r="K304" s="38" t="s">
        <v>342</v>
      </c>
      <c r="L304" s="38"/>
      <c r="M304" s="20"/>
    </row>
    <row r="305" spans="1:21" ht="15.75" thickBot="1" x14ac:dyDescent="0.3">
      <c r="A305" s="45"/>
      <c r="B305" s="85" t="s">
        <v>452</v>
      </c>
      <c r="C305" s="17"/>
      <c r="D305" s="74">
        <v>1</v>
      </c>
      <c r="E305" s="17"/>
      <c r="F305" s="86" t="s">
        <v>297</v>
      </c>
      <c r="G305" s="90">
        <v>142</v>
      </c>
      <c r="H305" s="17"/>
      <c r="I305" s="74">
        <v>7</v>
      </c>
      <c r="J305" s="17"/>
      <c r="K305" s="86" t="s">
        <v>297</v>
      </c>
      <c r="L305" s="87">
        <v>2065</v>
      </c>
      <c r="M305" s="17"/>
    </row>
    <row r="306" spans="1:21" ht="15.75" thickBot="1" x14ac:dyDescent="0.3">
      <c r="A306" s="45"/>
      <c r="B306" s="19" t="s">
        <v>137</v>
      </c>
      <c r="C306" s="20"/>
      <c r="D306" s="32">
        <v>2</v>
      </c>
      <c r="E306" s="20"/>
      <c r="F306" s="31" t="s">
        <v>297</v>
      </c>
      <c r="G306" s="32">
        <v>374</v>
      </c>
      <c r="H306" s="20"/>
      <c r="I306" s="32">
        <v>13</v>
      </c>
      <c r="J306" s="20"/>
      <c r="K306" s="31" t="s">
        <v>297</v>
      </c>
      <c r="L306" s="55">
        <v>2606</v>
      </c>
      <c r="M306" s="20"/>
    </row>
    <row r="307" spans="1:21" ht="15.75" thickTop="1" x14ac:dyDescent="0.25">
      <c r="A307" s="45"/>
      <c r="B307" s="47"/>
      <c r="C307" s="47"/>
      <c r="D307" s="47"/>
      <c r="E307" s="47"/>
      <c r="F307" s="47"/>
      <c r="G307" s="47"/>
      <c r="H307" s="47"/>
      <c r="I307" s="47"/>
      <c r="J307" s="47"/>
      <c r="K307" s="47"/>
      <c r="L307" s="47"/>
      <c r="M307" s="47"/>
      <c r="N307" s="47"/>
      <c r="O307" s="47"/>
      <c r="P307" s="47"/>
      <c r="Q307" s="47"/>
      <c r="R307" s="47"/>
      <c r="S307" s="47"/>
      <c r="T307" s="47"/>
      <c r="U307" s="47"/>
    </row>
    <row r="308" spans="1:21" x14ac:dyDescent="0.25">
      <c r="A308" s="45"/>
      <c r="B308" s="47" t="s">
        <v>483</v>
      </c>
      <c r="C308" s="47"/>
      <c r="D308" s="47"/>
      <c r="E308" s="47"/>
      <c r="F308" s="47"/>
      <c r="G308" s="47"/>
      <c r="H308" s="47"/>
      <c r="I308" s="47"/>
      <c r="J308" s="47"/>
      <c r="K308" s="47"/>
      <c r="L308" s="47"/>
      <c r="M308" s="47"/>
      <c r="N308" s="47"/>
      <c r="O308" s="47"/>
      <c r="P308" s="47"/>
      <c r="Q308" s="47"/>
      <c r="R308" s="47"/>
      <c r="S308" s="47"/>
      <c r="T308" s="47"/>
      <c r="U308" s="47"/>
    </row>
    <row r="309" spans="1:21" x14ac:dyDescent="0.25">
      <c r="A309" s="45"/>
      <c r="B309" s="47"/>
      <c r="C309" s="47"/>
      <c r="D309" s="47"/>
      <c r="E309" s="47"/>
      <c r="F309" s="47"/>
      <c r="G309" s="47"/>
      <c r="H309" s="47"/>
      <c r="I309" s="47"/>
      <c r="J309" s="47"/>
      <c r="K309" s="47"/>
      <c r="L309" s="47"/>
      <c r="M309" s="47"/>
      <c r="N309" s="47"/>
      <c r="O309" s="47"/>
      <c r="P309" s="47"/>
      <c r="Q309" s="47"/>
      <c r="R309" s="47"/>
      <c r="S309" s="47"/>
      <c r="T309" s="47"/>
      <c r="U309" s="47"/>
    </row>
    <row r="310" spans="1:21" ht="15.75" thickBot="1" x14ac:dyDescent="0.3">
      <c r="A310" s="45"/>
      <c r="B310" s="20"/>
      <c r="C310" s="14"/>
      <c r="D310" s="33" t="s">
        <v>407</v>
      </c>
      <c r="E310" s="33"/>
      <c r="F310" s="33"/>
      <c r="G310" s="33"/>
      <c r="H310" s="33"/>
      <c r="I310" s="33"/>
      <c r="J310" s="33"/>
      <c r="K310" s="33"/>
      <c r="L310" s="33"/>
      <c r="M310" s="33"/>
      <c r="N310" s="33"/>
      <c r="O310" s="33"/>
      <c r="P310" s="33"/>
      <c r="Q310" s="33"/>
      <c r="R310" s="33"/>
      <c r="S310" s="33"/>
      <c r="T310" s="33"/>
      <c r="U310" s="14"/>
    </row>
    <row r="311" spans="1:21" x14ac:dyDescent="0.25">
      <c r="A311" s="45"/>
      <c r="B311" s="20"/>
      <c r="C311" s="14"/>
      <c r="D311" s="67" t="s">
        <v>484</v>
      </c>
      <c r="E311" s="67"/>
      <c r="F311" s="62"/>
      <c r="G311" s="67" t="s">
        <v>477</v>
      </c>
      <c r="H311" s="67"/>
      <c r="I311" s="62"/>
      <c r="J311" s="88"/>
      <c r="K311" s="88"/>
      <c r="L311" s="62"/>
      <c r="M311" s="88"/>
      <c r="N311" s="88"/>
      <c r="O311" s="62"/>
      <c r="P311" s="88"/>
      <c r="Q311" s="88"/>
      <c r="R311" s="62"/>
      <c r="S311" s="88"/>
      <c r="T311" s="88"/>
      <c r="U311" s="14"/>
    </row>
    <row r="312" spans="1:21" x14ac:dyDescent="0.25">
      <c r="A312" s="45"/>
      <c r="B312" s="20"/>
      <c r="C312" s="14"/>
      <c r="D312" s="35" t="s">
        <v>485</v>
      </c>
      <c r="E312" s="35"/>
      <c r="F312" s="14"/>
      <c r="G312" s="35" t="s">
        <v>486</v>
      </c>
      <c r="H312" s="35"/>
      <c r="I312" s="14"/>
      <c r="J312" s="35" t="s">
        <v>477</v>
      </c>
      <c r="K312" s="35"/>
      <c r="L312" s="14"/>
      <c r="M312" s="35" t="s">
        <v>137</v>
      </c>
      <c r="N312" s="35"/>
      <c r="O312" s="14"/>
      <c r="P312" s="56"/>
      <c r="Q312" s="56"/>
      <c r="R312" s="14"/>
      <c r="S312" s="35" t="s">
        <v>487</v>
      </c>
      <c r="T312" s="35"/>
      <c r="U312" s="14"/>
    </row>
    <row r="313" spans="1:21" x14ac:dyDescent="0.25">
      <c r="A313" s="45"/>
      <c r="B313" s="20"/>
      <c r="C313" s="14"/>
      <c r="D313" s="35" t="s">
        <v>488</v>
      </c>
      <c r="E313" s="35"/>
      <c r="F313" s="14"/>
      <c r="G313" s="35" t="s">
        <v>489</v>
      </c>
      <c r="H313" s="35"/>
      <c r="I313" s="14"/>
      <c r="J313" s="35" t="s">
        <v>486</v>
      </c>
      <c r="K313" s="35"/>
      <c r="L313" s="14"/>
      <c r="M313" s="35" t="s">
        <v>477</v>
      </c>
      <c r="N313" s="35"/>
      <c r="O313" s="14"/>
      <c r="P313" s="35" t="s">
        <v>490</v>
      </c>
      <c r="Q313" s="35"/>
      <c r="R313" s="14"/>
      <c r="S313" s="35" t="s">
        <v>477</v>
      </c>
      <c r="T313" s="35"/>
      <c r="U313" s="14"/>
    </row>
    <row r="314" spans="1:21" ht="15.75" thickBot="1" x14ac:dyDescent="0.3">
      <c r="A314" s="45"/>
      <c r="B314" s="20"/>
      <c r="C314" s="14"/>
      <c r="D314" s="33" t="s">
        <v>491</v>
      </c>
      <c r="E314" s="33"/>
      <c r="F314" s="14"/>
      <c r="G314" s="33" t="s">
        <v>492</v>
      </c>
      <c r="H314" s="33"/>
      <c r="I314" s="14"/>
      <c r="J314" s="33" t="s">
        <v>493</v>
      </c>
      <c r="K314" s="33"/>
      <c r="L314" s="14"/>
      <c r="M314" s="33" t="s">
        <v>486</v>
      </c>
      <c r="N314" s="33"/>
      <c r="O314" s="14"/>
      <c r="P314" s="33" t="s">
        <v>492</v>
      </c>
      <c r="Q314" s="33"/>
      <c r="R314" s="14"/>
      <c r="S314" s="33" t="s">
        <v>494</v>
      </c>
      <c r="T314" s="33"/>
      <c r="U314" s="14"/>
    </row>
    <row r="315" spans="1:21" x14ac:dyDescent="0.25">
      <c r="A315" s="45"/>
      <c r="B315" s="20"/>
      <c r="C315" s="14"/>
      <c r="D315" s="35" t="s">
        <v>326</v>
      </c>
      <c r="E315" s="35"/>
      <c r="F315" s="35"/>
      <c r="G315" s="35"/>
      <c r="H315" s="35"/>
      <c r="I315" s="35"/>
      <c r="J315" s="35"/>
      <c r="K315" s="35"/>
      <c r="L315" s="35"/>
      <c r="M315" s="35"/>
      <c r="N315" s="35"/>
      <c r="O315" s="35"/>
      <c r="P315" s="35"/>
      <c r="Q315" s="35"/>
      <c r="R315" s="35"/>
      <c r="S315" s="35"/>
      <c r="T315" s="35"/>
      <c r="U315" s="14"/>
    </row>
    <row r="316" spans="1:21" x14ac:dyDescent="0.25">
      <c r="A316" s="45"/>
      <c r="B316" s="16" t="s">
        <v>450</v>
      </c>
      <c r="C316" s="17"/>
      <c r="D316" s="39"/>
      <c r="E316" s="39"/>
      <c r="F316" s="17"/>
      <c r="G316" s="39"/>
      <c r="H316" s="39"/>
      <c r="I316" s="17"/>
      <c r="J316" s="39"/>
      <c r="K316" s="39"/>
      <c r="L316" s="17"/>
      <c r="M316" s="39"/>
      <c r="N316" s="39"/>
      <c r="O316" s="17"/>
      <c r="P316" s="39"/>
      <c r="Q316" s="39"/>
      <c r="R316" s="17"/>
      <c r="S316" s="39"/>
      <c r="T316" s="39"/>
      <c r="U316" s="17"/>
    </row>
    <row r="317" spans="1:21" x14ac:dyDescent="0.25">
      <c r="A317" s="45"/>
      <c r="B317" s="68" t="s">
        <v>409</v>
      </c>
      <c r="C317" s="20"/>
      <c r="D317" s="11" t="s">
        <v>297</v>
      </c>
      <c r="E317" s="30">
        <v>2825</v>
      </c>
      <c r="F317" s="20"/>
      <c r="G317" s="11" t="s">
        <v>297</v>
      </c>
      <c r="H317" s="30">
        <v>1684</v>
      </c>
      <c r="I317" s="20"/>
      <c r="J317" s="11" t="s">
        <v>297</v>
      </c>
      <c r="K317" s="26">
        <v>602</v>
      </c>
      <c r="L317" s="20"/>
      <c r="M317" s="11" t="s">
        <v>297</v>
      </c>
      <c r="N317" s="30">
        <v>2286</v>
      </c>
      <c r="O317" s="20"/>
      <c r="P317" s="11" t="s">
        <v>297</v>
      </c>
      <c r="Q317" s="26">
        <v>485</v>
      </c>
      <c r="R317" s="20"/>
      <c r="S317" s="11" t="s">
        <v>297</v>
      </c>
      <c r="T317" s="30">
        <v>4169</v>
      </c>
      <c r="U317" s="20"/>
    </row>
    <row r="318" spans="1:21" x14ac:dyDescent="0.25">
      <c r="A318" s="45"/>
      <c r="B318" s="54" t="s">
        <v>410</v>
      </c>
      <c r="C318" s="17"/>
      <c r="D318" s="37">
        <v>8866</v>
      </c>
      <c r="E318" s="37"/>
      <c r="F318" s="17"/>
      <c r="G318" s="37">
        <v>3671</v>
      </c>
      <c r="H318" s="37"/>
      <c r="I318" s="17"/>
      <c r="J318" s="37">
        <v>3740</v>
      </c>
      <c r="K318" s="37"/>
      <c r="L318" s="17"/>
      <c r="M318" s="37">
        <v>7411</v>
      </c>
      <c r="N318" s="37"/>
      <c r="O318" s="17"/>
      <c r="P318" s="37">
        <v>1977</v>
      </c>
      <c r="Q318" s="37"/>
      <c r="R318" s="17"/>
      <c r="S318" s="37">
        <v>10335</v>
      </c>
      <c r="T318" s="37"/>
      <c r="U318" s="17"/>
    </row>
    <row r="319" spans="1:21" x14ac:dyDescent="0.25">
      <c r="A319" s="45"/>
      <c r="B319" s="68" t="s">
        <v>411</v>
      </c>
      <c r="C319" s="20"/>
      <c r="D319" s="41">
        <v>4932</v>
      </c>
      <c r="E319" s="41"/>
      <c r="F319" s="20"/>
      <c r="G319" s="41">
        <v>2292</v>
      </c>
      <c r="H319" s="41"/>
      <c r="I319" s="20"/>
      <c r="J319" s="41">
        <v>1570</v>
      </c>
      <c r="K319" s="41"/>
      <c r="L319" s="20"/>
      <c r="M319" s="41">
        <v>3862</v>
      </c>
      <c r="N319" s="41"/>
      <c r="O319" s="20"/>
      <c r="P319" s="58">
        <v>468</v>
      </c>
      <c r="Q319" s="58"/>
      <c r="R319" s="20"/>
      <c r="S319" s="41">
        <v>5889</v>
      </c>
      <c r="T319" s="41"/>
      <c r="U319" s="20"/>
    </row>
    <row r="320" spans="1:21" x14ac:dyDescent="0.25">
      <c r="A320" s="45"/>
      <c r="B320" s="54" t="s">
        <v>412</v>
      </c>
      <c r="C320" s="17"/>
      <c r="D320" s="37">
        <v>5583</v>
      </c>
      <c r="E320" s="37"/>
      <c r="F320" s="17"/>
      <c r="G320" s="37">
        <v>3267</v>
      </c>
      <c r="H320" s="37"/>
      <c r="I320" s="17"/>
      <c r="J320" s="37">
        <v>2010</v>
      </c>
      <c r="K320" s="37"/>
      <c r="L320" s="17"/>
      <c r="M320" s="37">
        <v>5277</v>
      </c>
      <c r="N320" s="37"/>
      <c r="O320" s="17"/>
      <c r="P320" s="57">
        <v>604</v>
      </c>
      <c r="Q320" s="57"/>
      <c r="R320" s="17"/>
      <c r="S320" s="37">
        <v>5296</v>
      </c>
      <c r="T320" s="37"/>
      <c r="U320" s="17"/>
    </row>
    <row r="321" spans="1:21" ht="15.75" thickBot="1" x14ac:dyDescent="0.3">
      <c r="A321" s="45"/>
      <c r="B321" s="68" t="s">
        <v>413</v>
      </c>
      <c r="C321" s="20"/>
      <c r="D321" s="38" t="s">
        <v>342</v>
      </c>
      <c r="E321" s="38"/>
      <c r="F321" s="20"/>
      <c r="G321" s="38" t="s">
        <v>342</v>
      </c>
      <c r="H321" s="38"/>
      <c r="I321" s="20"/>
      <c r="J321" s="38" t="s">
        <v>342</v>
      </c>
      <c r="K321" s="38"/>
      <c r="L321" s="20"/>
      <c r="M321" s="38" t="s">
        <v>342</v>
      </c>
      <c r="N321" s="38"/>
      <c r="O321" s="20"/>
      <c r="P321" s="38" t="s">
        <v>342</v>
      </c>
      <c r="Q321" s="38"/>
      <c r="R321" s="20"/>
      <c r="S321" s="38" t="s">
        <v>342</v>
      </c>
      <c r="T321" s="38"/>
      <c r="U321" s="20"/>
    </row>
    <row r="322" spans="1:21" ht="15.75" thickBot="1" x14ac:dyDescent="0.3">
      <c r="A322" s="45"/>
      <c r="B322" s="85" t="s">
        <v>451</v>
      </c>
      <c r="C322" s="17"/>
      <c r="D322" s="86" t="s">
        <v>297</v>
      </c>
      <c r="E322" s="87">
        <v>22206</v>
      </c>
      <c r="F322" s="17"/>
      <c r="G322" s="86" t="s">
        <v>297</v>
      </c>
      <c r="H322" s="87">
        <v>10914</v>
      </c>
      <c r="I322" s="17"/>
      <c r="J322" s="86" t="s">
        <v>297</v>
      </c>
      <c r="K322" s="87">
        <v>7922</v>
      </c>
      <c r="L322" s="17"/>
      <c r="M322" s="86" t="s">
        <v>297</v>
      </c>
      <c r="N322" s="87">
        <v>18836</v>
      </c>
      <c r="O322" s="17"/>
      <c r="P322" s="86" t="s">
        <v>297</v>
      </c>
      <c r="Q322" s="87">
        <v>3534</v>
      </c>
      <c r="R322" s="17"/>
      <c r="S322" s="86" t="s">
        <v>297</v>
      </c>
      <c r="T322" s="87">
        <v>25689</v>
      </c>
      <c r="U322" s="17"/>
    </row>
    <row r="323" spans="1:21" x14ac:dyDescent="0.25">
      <c r="A323" s="45"/>
      <c r="B323" s="24"/>
      <c r="C323" s="20"/>
      <c r="D323" s="89"/>
      <c r="E323" s="89"/>
      <c r="F323" s="20"/>
      <c r="G323" s="89"/>
      <c r="H323" s="89"/>
      <c r="I323" s="20"/>
      <c r="J323" s="89"/>
      <c r="K323" s="89"/>
      <c r="L323" s="20"/>
      <c r="M323" s="89"/>
      <c r="N323" s="89"/>
      <c r="O323" s="20"/>
      <c r="P323" s="89"/>
      <c r="Q323" s="89"/>
      <c r="R323" s="20"/>
      <c r="S323" s="89"/>
      <c r="T323" s="89"/>
      <c r="U323" s="20"/>
    </row>
    <row r="324" spans="1:21" x14ac:dyDescent="0.25">
      <c r="A324" s="45"/>
      <c r="B324" s="16" t="s">
        <v>408</v>
      </c>
      <c r="C324" s="17"/>
      <c r="D324" s="39"/>
      <c r="E324" s="39"/>
      <c r="F324" s="17"/>
      <c r="G324" s="39"/>
      <c r="H324" s="39"/>
      <c r="I324" s="17"/>
      <c r="J324" s="39"/>
      <c r="K324" s="39"/>
      <c r="L324" s="17"/>
      <c r="M324" s="39"/>
      <c r="N324" s="39"/>
      <c r="O324" s="17"/>
      <c r="P324" s="39"/>
      <c r="Q324" s="39"/>
      <c r="R324" s="17"/>
      <c r="S324" s="39"/>
      <c r="T324" s="39"/>
      <c r="U324" s="17"/>
    </row>
    <row r="325" spans="1:21" x14ac:dyDescent="0.25">
      <c r="A325" s="45"/>
      <c r="B325" s="68" t="s">
        <v>409</v>
      </c>
      <c r="C325" s="20"/>
      <c r="D325" s="11" t="s">
        <v>297</v>
      </c>
      <c r="E325" s="26" t="s">
        <v>342</v>
      </c>
      <c r="F325" s="20"/>
      <c r="G325" s="11" t="s">
        <v>297</v>
      </c>
      <c r="H325" s="26" t="s">
        <v>342</v>
      </c>
      <c r="I325" s="20"/>
      <c r="J325" s="11" t="s">
        <v>297</v>
      </c>
      <c r="K325" s="26" t="s">
        <v>342</v>
      </c>
      <c r="L325" s="20"/>
      <c r="M325" s="11" t="s">
        <v>297</v>
      </c>
      <c r="N325" s="26" t="s">
        <v>342</v>
      </c>
      <c r="O325" s="20"/>
      <c r="P325" s="11" t="s">
        <v>297</v>
      </c>
      <c r="Q325" s="26" t="s">
        <v>342</v>
      </c>
      <c r="R325" s="20"/>
      <c r="S325" s="11" t="s">
        <v>297</v>
      </c>
      <c r="T325" s="26" t="s">
        <v>342</v>
      </c>
      <c r="U325" s="20"/>
    </row>
    <row r="326" spans="1:21" x14ac:dyDescent="0.25">
      <c r="A326" s="45"/>
      <c r="B326" s="54" t="s">
        <v>410</v>
      </c>
      <c r="C326" s="17"/>
      <c r="D326" s="37">
        <v>7108</v>
      </c>
      <c r="E326" s="37"/>
      <c r="F326" s="17"/>
      <c r="G326" s="37">
        <v>3946</v>
      </c>
      <c r="H326" s="37"/>
      <c r="I326" s="17"/>
      <c r="J326" s="37">
        <v>1319</v>
      </c>
      <c r="K326" s="37"/>
      <c r="L326" s="17"/>
      <c r="M326" s="37">
        <v>5265</v>
      </c>
      <c r="N326" s="37"/>
      <c r="O326" s="17"/>
      <c r="P326" s="57">
        <v>416</v>
      </c>
      <c r="Q326" s="57"/>
      <c r="R326" s="17"/>
      <c r="S326" s="37">
        <v>6662</v>
      </c>
      <c r="T326" s="37"/>
      <c r="U326" s="17"/>
    </row>
    <row r="327" spans="1:21" x14ac:dyDescent="0.25">
      <c r="A327" s="45"/>
      <c r="B327" s="68" t="s">
        <v>411</v>
      </c>
      <c r="C327" s="20"/>
      <c r="D327" s="58">
        <v>417</v>
      </c>
      <c r="E327" s="58"/>
      <c r="F327" s="20"/>
      <c r="G327" s="58">
        <v>417</v>
      </c>
      <c r="H327" s="58"/>
      <c r="I327" s="20"/>
      <c r="J327" s="58" t="s">
        <v>342</v>
      </c>
      <c r="K327" s="58"/>
      <c r="L327" s="20"/>
      <c r="M327" s="58">
        <v>417</v>
      </c>
      <c r="N327" s="58"/>
      <c r="O327" s="20"/>
      <c r="P327" s="58" t="s">
        <v>342</v>
      </c>
      <c r="Q327" s="58"/>
      <c r="R327" s="20"/>
      <c r="S327" s="41">
        <v>1294</v>
      </c>
      <c r="T327" s="41"/>
      <c r="U327" s="20"/>
    </row>
    <row r="328" spans="1:21" x14ac:dyDescent="0.25">
      <c r="A328" s="45"/>
      <c r="B328" s="54" t="s">
        <v>412</v>
      </c>
      <c r="C328" s="17"/>
      <c r="D328" s="37">
        <v>10346</v>
      </c>
      <c r="E328" s="37"/>
      <c r="F328" s="17"/>
      <c r="G328" s="37">
        <v>9005</v>
      </c>
      <c r="H328" s="37"/>
      <c r="I328" s="17"/>
      <c r="J328" s="57">
        <v>537</v>
      </c>
      <c r="K328" s="57"/>
      <c r="L328" s="17"/>
      <c r="M328" s="37">
        <v>9542</v>
      </c>
      <c r="N328" s="37"/>
      <c r="O328" s="17"/>
      <c r="P328" s="57">
        <v>337</v>
      </c>
      <c r="Q328" s="57"/>
      <c r="R328" s="17"/>
      <c r="S328" s="37">
        <v>11079</v>
      </c>
      <c r="T328" s="37"/>
      <c r="U328" s="17"/>
    </row>
    <row r="329" spans="1:21" ht="15.75" thickBot="1" x14ac:dyDescent="0.3">
      <c r="A329" s="45"/>
      <c r="B329" s="68" t="s">
        <v>413</v>
      </c>
      <c r="C329" s="20"/>
      <c r="D329" s="38" t="s">
        <v>342</v>
      </c>
      <c r="E329" s="38"/>
      <c r="F329" s="20"/>
      <c r="G329" s="38" t="s">
        <v>342</v>
      </c>
      <c r="H329" s="38"/>
      <c r="I329" s="20"/>
      <c r="J329" s="38" t="s">
        <v>342</v>
      </c>
      <c r="K329" s="38"/>
      <c r="L329" s="20"/>
      <c r="M329" s="38" t="s">
        <v>342</v>
      </c>
      <c r="N329" s="38"/>
      <c r="O329" s="20"/>
      <c r="P329" s="38" t="s">
        <v>342</v>
      </c>
      <c r="Q329" s="38"/>
      <c r="R329" s="20"/>
      <c r="S329" s="38" t="s">
        <v>342</v>
      </c>
      <c r="T329" s="38"/>
      <c r="U329" s="20"/>
    </row>
    <row r="330" spans="1:21" ht="15.75" thickBot="1" x14ac:dyDescent="0.3">
      <c r="A330" s="45"/>
      <c r="B330" s="85" t="s">
        <v>452</v>
      </c>
      <c r="C330" s="17"/>
      <c r="D330" s="86" t="s">
        <v>297</v>
      </c>
      <c r="E330" s="87">
        <v>17871</v>
      </c>
      <c r="F330" s="17"/>
      <c r="G330" s="86" t="s">
        <v>297</v>
      </c>
      <c r="H330" s="87">
        <v>13368</v>
      </c>
      <c r="I330" s="17"/>
      <c r="J330" s="86" t="s">
        <v>297</v>
      </c>
      <c r="K330" s="87">
        <v>1856</v>
      </c>
      <c r="L330" s="17"/>
      <c r="M330" s="86" t="s">
        <v>297</v>
      </c>
      <c r="N330" s="87">
        <v>15224</v>
      </c>
      <c r="O330" s="17"/>
      <c r="P330" s="86" t="s">
        <v>297</v>
      </c>
      <c r="Q330" s="90">
        <v>753</v>
      </c>
      <c r="R330" s="17"/>
      <c r="S330" s="86" t="s">
        <v>297</v>
      </c>
      <c r="T330" s="87">
        <v>19035</v>
      </c>
      <c r="U330" s="17"/>
    </row>
    <row r="331" spans="1:21" ht="15.75" thickBot="1" x14ac:dyDescent="0.3">
      <c r="A331" s="45"/>
      <c r="B331" s="19" t="s">
        <v>137</v>
      </c>
      <c r="C331" s="20"/>
      <c r="D331" s="31" t="s">
        <v>297</v>
      </c>
      <c r="E331" s="55">
        <v>40077</v>
      </c>
      <c r="F331" s="20"/>
      <c r="G331" s="31" t="s">
        <v>297</v>
      </c>
      <c r="H331" s="55">
        <v>24282</v>
      </c>
      <c r="I331" s="20"/>
      <c r="J331" s="31" t="s">
        <v>297</v>
      </c>
      <c r="K331" s="55">
        <v>9778</v>
      </c>
      <c r="L331" s="20"/>
      <c r="M331" s="31" t="s">
        <v>297</v>
      </c>
      <c r="N331" s="55">
        <v>34060</v>
      </c>
      <c r="O331" s="20"/>
      <c r="P331" s="31" t="s">
        <v>297</v>
      </c>
      <c r="Q331" s="55">
        <v>4287</v>
      </c>
      <c r="R331" s="20"/>
      <c r="S331" s="31" t="s">
        <v>297</v>
      </c>
      <c r="T331" s="55">
        <v>44724</v>
      </c>
      <c r="U331" s="20"/>
    </row>
    <row r="332" spans="1:21" ht="15.75" thickTop="1" x14ac:dyDescent="0.25">
      <c r="A332" s="45"/>
      <c r="B332" s="47"/>
      <c r="C332" s="47"/>
      <c r="D332" s="47"/>
      <c r="E332" s="47"/>
      <c r="F332" s="47"/>
      <c r="G332" s="47"/>
      <c r="H332" s="47"/>
      <c r="I332" s="47"/>
      <c r="J332" s="47"/>
      <c r="K332" s="47"/>
      <c r="L332" s="47"/>
      <c r="M332" s="47"/>
      <c r="N332" s="47"/>
      <c r="O332" s="47"/>
      <c r="P332" s="47"/>
      <c r="Q332" s="47"/>
      <c r="R332" s="47"/>
      <c r="S332" s="47"/>
      <c r="T332" s="47"/>
      <c r="U332" s="47"/>
    </row>
    <row r="333" spans="1:21" ht="15.75" thickBot="1" x14ac:dyDescent="0.3">
      <c r="A333" s="45"/>
      <c r="B333" s="20"/>
      <c r="C333" s="14"/>
      <c r="D333" s="33" t="s">
        <v>418</v>
      </c>
      <c r="E333" s="33"/>
      <c r="F333" s="33"/>
      <c r="G333" s="33"/>
      <c r="H333" s="33"/>
      <c r="I333" s="33"/>
      <c r="J333" s="33"/>
      <c r="K333" s="33"/>
      <c r="L333" s="33"/>
      <c r="M333" s="33"/>
      <c r="N333" s="33"/>
      <c r="O333" s="33"/>
      <c r="P333" s="33"/>
      <c r="Q333" s="33"/>
      <c r="R333" s="33"/>
      <c r="S333" s="33"/>
      <c r="T333" s="33"/>
      <c r="U333" s="14"/>
    </row>
    <row r="334" spans="1:21" x14ac:dyDescent="0.25">
      <c r="A334" s="45"/>
      <c r="B334" s="20"/>
      <c r="C334" s="14"/>
      <c r="D334" s="67" t="s">
        <v>484</v>
      </c>
      <c r="E334" s="67"/>
      <c r="F334" s="62"/>
      <c r="G334" s="67" t="s">
        <v>477</v>
      </c>
      <c r="H334" s="67"/>
      <c r="I334" s="62"/>
      <c r="J334" s="88"/>
      <c r="K334" s="88"/>
      <c r="L334" s="62"/>
      <c r="M334" s="88"/>
      <c r="N334" s="88"/>
      <c r="O334" s="62"/>
      <c r="P334" s="88"/>
      <c r="Q334" s="88"/>
      <c r="R334" s="62"/>
      <c r="S334" s="88"/>
      <c r="T334" s="88"/>
      <c r="U334" s="14"/>
    </row>
    <row r="335" spans="1:21" x14ac:dyDescent="0.25">
      <c r="A335" s="45"/>
      <c r="B335" s="20"/>
      <c r="C335" s="14"/>
      <c r="D335" s="35" t="s">
        <v>485</v>
      </c>
      <c r="E335" s="35"/>
      <c r="F335" s="14"/>
      <c r="G335" s="35" t="s">
        <v>486</v>
      </c>
      <c r="H335" s="35"/>
      <c r="I335" s="14"/>
      <c r="J335" s="35" t="s">
        <v>477</v>
      </c>
      <c r="K335" s="35"/>
      <c r="L335" s="14"/>
      <c r="M335" s="35" t="s">
        <v>137</v>
      </c>
      <c r="N335" s="35"/>
      <c r="O335" s="14"/>
      <c r="P335" s="56"/>
      <c r="Q335" s="56"/>
      <c r="R335" s="14"/>
      <c r="S335" s="35" t="s">
        <v>487</v>
      </c>
      <c r="T335" s="35"/>
      <c r="U335" s="14"/>
    </row>
    <row r="336" spans="1:21" x14ac:dyDescent="0.25">
      <c r="A336" s="45"/>
      <c r="B336" s="20"/>
      <c r="C336" s="14"/>
      <c r="D336" s="35" t="s">
        <v>488</v>
      </c>
      <c r="E336" s="35"/>
      <c r="F336" s="14"/>
      <c r="G336" s="35" t="s">
        <v>489</v>
      </c>
      <c r="H336" s="35"/>
      <c r="I336" s="14"/>
      <c r="J336" s="35" t="s">
        <v>486</v>
      </c>
      <c r="K336" s="35"/>
      <c r="L336" s="14"/>
      <c r="M336" s="35" t="s">
        <v>477</v>
      </c>
      <c r="N336" s="35"/>
      <c r="O336" s="14"/>
      <c r="P336" s="35" t="s">
        <v>490</v>
      </c>
      <c r="Q336" s="35"/>
      <c r="R336" s="14"/>
      <c r="S336" s="35" t="s">
        <v>477</v>
      </c>
      <c r="T336" s="35"/>
      <c r="U336" s="14"/>
    </row>
    <row r="337" spans="1:21" ht="15.75" thickBot="1" x14ac:dyDescent="0.3">
      <c r="A337" s="45"/>
      <c r="B337" s="20"/>
      <c r="C337" s="14"/>
      <c r="D337" s="33" t="s">
        <v>495</v>
      </c>
      <c r="E337" s="33"/>
      <c r="F337" s="14"/>
      <c r="G337" s="33" t="s">
        <v>496</v>
      </c>
      <c r="H337" s="33"/>
      <c r="I337" s="14"/>
      <c r="J337" s="33" t="s">
        <v>497</v>
      </c>
      <c r="K337" s="33"/>
      <c r="L337" s="14"/>
      <c r="M337" s="33" t="s">
        <v>486</v>
      </c>
      <c r="N337" s="33"/>
      <c r="O337" s="14"/>
      <c r="P337" s="33" t="s">
        <v>492</v>
      </c>
      <c r="Q337" s="33"/>
      <c r="R337" s="14"/>
      <c r="S337" s="33" t="s">
        <v>486</v>
      </c>
      <c r="T337" s="33"/>
      <c r="U337" s="14"/>
    </row>
    <row r="338" spans="1:21" x14ac:dyDescent="0.25">
      <c r="A338" s="45"/>
      <c r="B338" s="20"/>
      <c r="C338" s="14"/>
      <c r="D338" s="35" t="s">
        <v>326</v>
      </c>
      <c r="E338" s="35"/>
      <c r="F338" s="35"/>
      <c r="G338" s="35"/>
      <c r="H338" s="35"/>
      <c r="I338" s="35"/>
      <c r="J338" s="35"/>
      <c r="K338" s="35"/>
      <c r="L338" s="35"/>
      <c r="M338" s="35"/>
      <c r="N338" s="35"/>
      <c r="O338" s="35"/>
      <c r="P338" s="35"/>
      <c r="Q338" s="35"/>
      <c r="R338" s="35"/>
      <c r="S338" s="35"/>
      <c r="T338" s="35"/>
      <c r="U338" s="14"/>
    </row>
    <row r="339" spans="1:21" x14ac:dyDescent="0.25">
      <c r="A339" s="45"/>
      <c r="B339" s="16" t="s">
        <v>450</v>
      </c>
      <c r="C339" s="17"/>
      <c r="D339" s="39"/>
      <c r="E339" s="39"/>
      <c r="F339" s="17"/>
      <c r="G339" s="39"/>
      <c r="H339" s="39"/>
      <c r="I339" s="17"/>
      <c r="J339" s="39"/>
      <c r="K339" s="39"/>
      <c r="L339" s="17"/>
      <c r="M339" s="39"/>
      <c r="N339" s="39"/>
      <c r="O339" s="17"/>
      <c r="P339" s="39"/>
      <c r="Q339" s="39"/>
      <c r="R339" s="17"/>
      <c r="S339" s="39"/>
      <c r="T339" s="39"/>
      <c r="U339" s="17"/>
    </row>
    <row r="340" spans="1:21" x14ac:dyDescent="0.25">
      <c r="A340" s="45"/>
      <c r="B340" s="68" t="s">
        <v>409</v>
      </c>
      <c r="C340" s="20"/>
      <c r="D340" s="11" t="s">
        <v>297</v>
      </c>
      <c r="E340" s="30">
        <v>11557</v>
      </c>
      <c r="F340" s="20"/>
      <c r="G340" s="11" t="s">
        <v>297</v>
      </c>
      <c r="H340" s="30">
        <v>7214</v>
      </c>
      <c r="I340" s="20"/>
      <c r="J340" s="11" t="s">
        <v>297</v>
      </c>
      <c r="K340" s="26">
        <v>265</v>
      </c>
      <c r="L340" s="20"/>
      <c r="M340" s="11" t="s">
        <v>297</v>
      </c>
      <c r="N340" s="30">
        <v>7479</v>
      </c>
      <c r="O340" s="20"/>
      <c r="P340" s="11" t="s">
        <v>297</v>
      </c>
      <c r="Q340" s="26">
        <v>265</v>
      </c>
      <c r="R340" s="20"/>
      <c r="S340" s="11" t="s">
        <v>297</v>
      </c>
      <c r="T340" s="30">
        <v>10109</v>
      </c>
      <c r="U340" s="20"/>
    </row>
    <row r="341" spans="1:21" x14ac:dyDescent="0.25">
      <c r="A341" s="45"/>
      <c r="B341" s="54" t="s">
        <v>410</v>
      </c>
      <c r="C341" s="17"/>
      <c r="D341" s="37">
        <v>17656</v>
      </c>
      <c r="E341" s="37"/>
      <c r="F341" s="17"/>
      <c r="G341" s="37">
        <v>12020</v>
      </c>
      <c r="H341" s="37"/>
      <c r="I341" s="17"/>
      <c r="J341" s="37">
        <v>1288</v>
      </c>
      <c r="K341" s="37"/>
      <c r="L341" s="17"/>
      <c r="M341" s="37">
        <v>13308</v>
      </c>
      <c r="N341" s="37"/>
      <c r="O341" s="17"/>
      <c r="P341" s="57">
        <v>634</v>
      </c>
      <c r="Q341" s="57"/>
      <c r="R341" s="17"/>
      <c r="S341" s="37">
        <v>14607</v>
      </c>
      <c r="T341" s="37"/>
      <c r="U341" s="17"/>
    </row>
    <row r="342" spans="1:21" x14ac:dyDescent="0.25">
      <c r="A342" s="45"/>
      <c r="B342" s="68" t="s">
        <v>411</v>
      </c>
      <c r="C342" s="20"/>
      <c r="D342" s="41">
        <v>6851</v>
      </c>
      <c r="E342" s="41"/>
      <c r="F342" s="20"/>
      <c r="G342" s="41">
        <v>6394</v>
      </c>
      <c r="H342" s="41"/>
      <c r="I342" s="20"/>
      <c r="J342" s="58" t="s">
        <v>342</v>
      </c>
      <c r="K342" s="58"/>
      <c r="L342" s="20"/>
      <c r="M342" s="41">
        <v>6394</v>
      </c>
      <c r="N342" s="41"/>
      <c r="O342" s="20"/>
      <c r="P342" s="58" t="s">
        <v>342</v>
      </c>
      <c r="Q342" s="58"/>
      <c r="R342" s="20"/>
      <c r="S342" s="41">
        <v>8625</v>
      </c>
      <c r="T342" s="41"/>
      <c r="U342" s="20"/>
    </row>
    <row r="343" spans="1:21" x14ac:dyDescent="0.25">
      <c r="A343" s="45"/>
      <c r="B343" s="54" t="s">
        <v>412</v>
      </c>
      <c r="C343" s="17"/>
      <c r="D343" s="37">
        <v>6251</v>
      </c>
      <c r="E343" s="37"/>
      <c r="F343" s="17"/>
      <c r="G343" s="37">
        <v>4666</v>
      </c>
      <c r="H343" s="37"/>
      <c r="I343" s="17"/>
      <c r="J343" s="57">
        <v>530</v>
      </c>
      <c r="K343" s="57"/>
      <c r="L343" s="17"/>
      <c r="M343" s="37">
        <v>5196</v>
      </c>
      <c r="N343" s="37"/>
      <c r="O343" s="17"/>
      <c r="P343" s="57">
        <v>140</v>
      </c>
      <c r="Q343" s="57"/>
      <c r="R343" s="17"/>
      <c r="S343" s="37">
        <v>5206</v>
      </c>
      <c r="T343" s="37"/>
      <c r="U343" s="17"/>
    </row>
    <row r="344" spans="1:21" ht="15.75" thickBot="1" x14ac:dyDescent="0.3">
      <c r="A344" s="45"/>
      <c r="B344" s="68" t="s">
        <v>413</v>
      </c>
      <c r="C344" s="20"/>
      <c r="D344" s="38" t="s">
        <v>342</v>
      </c>
      <c r="E344" s="38"/>
      <c r="F344" s="20"/>
      <c r="G344" s="38" t="s">
        <v>342</v>
      </c>
      <c r="H344" s="38"/>
      <c r="I344" s="20"/>
      <c r="J344" s="38" t="s">
        <v>342</v>
      </c>
      <c r="K344" s="38"/>
      <c r="L344" s="20"/>
      <c r="M344" s="38" t="s">
        <v>342</v>
      </c>
      <c r="N344" s="38"/>
      <c r="O344" s="20"/>
      <c r="P344" s="38" t="s">
        <v>342</v>
      </c>
      <c r="Q344" s="38"/>
      <c r="R344" s="20"/>
      <c r="S344" s="38">
        <v>24</v>
      </c>
      <c r="T344" s="38"/>
      <c r="U344" s="20"/>
    </row>
    <row r="345" spans="1:21" ht="15.75" thickBot="1" x14ac:dyDescent="0.3">
      <c r="A345" s="45"/>
      <c r="B345" s="85" t="s">
        <v>451</v>
      </c>
      <c r="C345" s="17"/>
      <c r="D345" s="86" t="s">
        <v>297</v>
      </c>
      <c r="E345" s="87">
        <v>42315</v>
      </c>
      <c r="F345" s="17"/>
      <c r="G345" s="86" t="s">
        <v>297</v>
      </c>
      <c r="H345" s="87">
        <v>30294</v>
      </c>
      <c r="I345" s="17"/>
      <c r="J345" s="86" t="s">
        <v>297</v>
      </c>
      <c r="K345" s="87">
        <v>2083</v>
      </c>
      <c r="L345" s="17"/>
      <c r="M345" s="86" t="s">
        <v>297</v>
      </c>
      <c r="N345" s="87">
        <v>32377</v>
      </c>
      <c r="O345" s="17"/>
      <c r="P345" s="86" t="s">
        <v>297</v>
      </c>
      <c r="Q345" s="87">
        <v>1039</v>
      </c>
      <c r="R345" s="17"/>
      <c r="S345" s="86" t="s">
        <v>297</v>
      </c>
      <c r="T345" s="87">
        <v>38571</v>
      </c>
      <c r="U345" s="17"/>
    </row>
    <row r="346" spans="1:21" x14ac:dyDescent="0.25">
      <c r="A346" s="45"/>
      <c r="B346" s="24"/>
      <c r="C346" s="20"/>
      <c r="D346" s="89"/>
      <c r="E346" s="89"/>
      <c r="F346" s="20"/>
      <c r="G346" s="89"/>
      <c r="H346" s="89"/>
      <c r="I346" s="20"/>
      <c r="J346" s="89"/>
      <c r="K346" s="89"/>
      <c r="L346" s="20"/>
      <c r="M346" s="89"/>
      <c r="N346" s="89"/>
      <c r="O346" s="20"/>
      <c r="P346" s="89"/>
      <c r="Q346" s="89"/>
      <c r="R346" s="20"/>
      <c r="S346" s="89"/>
      <c r="T346" s="89"/>
      <c r="U346" s="20"/>
    </row>
    <row r="347" spans="1:21" x14ac:dyDescent="0.25">
      <c r="A347" s="45"/>
      <c r="B347" s="16" t="s">
        <v>408</v>
      </c>
      <c r="C347" s="17"/>
      <c r="D347" s="39"/>
      <c r="E347" s="39"/>
      <c r="F347" s="17"/>
      <c r="G347" s="39"/>
      <c r="H347" s="39"/>
      <c r="I347" s="17"/>
      <c r="J347" s="39"/>
      <c r="K347" s="39"/>
      <c r="L347" s="17"/>
      <c r="M347" s="39"/>
      <c r="N347" s="39"/>
      <c r="O347" s="17"/>
      <c r="P347" s="39"/>
      <c r="Q347" s="39"/>
      <c r="R347" s="17"/>
      <c r="S347" s="39"/>
      <c r="T347" s="39"/>
      <c r="U347" s="17"/>
    </row>
    <row r="348" spans="1:21" x14ac:dyDescent="0.25">
      <c r="A348" s="45"/>
      <c r="B348" s="68" t="s">
        <v>409</v>
      </c>
      <c r="C348" s="20"/>
      <c r="D348" s="11" t="s">
        <v>297</v>
      </c>
      <c r="E348" s="26" t="s">
        <v>342</v>
      </c>
      <c r="F348" s="20"/>
      <c r="G348" s="11" t="s">
        <v>297</v>
      </c>
      <c r="H348" s="26" t="s">
        <v>342</v>
      </c>
      <c r="I348" s="20"/>
      <c r="J348" s="11" t="s">
        <v>297</v>
      </c>
      <c r="K348" s="26" t="s">
        <v>342</v>
      </c>
      <c r="L348" s="20"/>
      <c r="M348" s="11" t="s">
        <v>297</v>
      </c>
      <c r="N348" s="26" t="s">
        <v>342</v>
      </c>
      <c r="O348" s="20"/>
      <c r="P348" s="11" t="s">
        <v>297</v>
      </c>
      <c r="Q348" s="26" t="s">
        <v>342</v>
      </c>
      <c r="R348" s="20"/>
      <c r="S348" s="11" t="s">
        <v>297</v>
      </c>
      <c r="T348" s="26">
        <v>271</v>
      </c>
      <c r="U348" s="20"/>
    </row>
    <row r="349" spans="1:21" x14ac:dyDescent="0.25">
      <c r="A349" s="45"/>
      <c r="B349" s="54" t="s">
        <v>410</v>
      </c>
      <c r="C349" s="17"/>
      <c r="D349" s="37">
        <v>9533</v>
      </c>
      <c r="E349" s="37"/>
      <c r="F349" s="17"/>
      <c r="G349" s="37">
        <v>5988</v>
      </c>
      <c r="H349" s="37"/>
      <c r="I349" s="17"/>
      <c r="J349" s="57">
        <v>585</v>
      </c>
      <c r="K349" s="57"/>
      <c r="L349" s="17"/>
      <c r="M349" s="37">
        <v>6573</v>
      </c>
      <c r="N349" s="37"/>
      <c r="O349" s="17"/>
      <c r="P349" s="57">
        <v>235</v>
      </c>
      <c r="Q349" s="57"/>
      <c r="R349" s="17"/>
      <c r="S349" s="37">
        <v>6506</v>
      </c>
      <c r="T349" s="37"/>
      <c r="U349" s="17"/>
    </row>
    <row r="350" spans="1:21" x14ac:dyDescent="0.25">
      <c r="A350" s="45"/>
      <c r="B350" s="68" t="s">
        <v>411</v>
      </c>
      <c r="C350" s="20"/>
      <c r="D350" s="41">
        <v>2597</v>
      </c>
      <c r="E350" s="41"/>
      <c r="F350" s="20"/>
      <c r="G350" s="41">
        <v>2597</v>
      </c>
      <c r="H350" s="41"/>
      <c r="I350" s="20"/>
      <c r="J350" s="58" t="s">
        <v>342</v>
      </c>
      <c r="K350" s="58"/>
      <c r="L350" s="20"/>
      <c r="M350" s="41">
        <v>2597</v>
      </c>
      <c r="N350" s="41"/>
      <c r="O350" s="20"/>
      <c r="P350" s="58" t="s">
        <v>342</v>
      </c>
      <c r="Q350" s="58"/>
      <c r="R350" s="20"/>
      <c r="S350" s="41">
        <v>3989</v>
      </c>
      <c r="T350" s="41"/>
      <c r="U350" s="20"/>
    </row>
    <row r="351" spans="1:21" x14ac:dyDescent="0.25">
      <c r="A351" s="45"/>
      <c r="B351" s="54" t="s">
        <v>412</v>
      </c>
      <c r="C351" s="17"/>
      <c r="D351" s="37">
        <v>16518</v>
      </c>
      <c r="E351" s="37"/>
      <c r="F351" s="17"/>
      <c r="G351" s="37">
        <v>12673</v>
      </c>
      <c r="H351" s="37"/>
      <c r="I351" s="17"/>
      <c r="J351" s="37">
        <v>1373</v>
      </c>
      <c r="K351" s="37"/>
      <c r="L351" s="17"/>
      <c r="M351" s="37">
        <v>14046</v>
      </c>
      <c r="N351" s="37"/>
      <c r="O351" s="17"/>
      <c r="P351" s="57">
        <v>483</v>
      </c>
      <c r="Q351" s="57"/>
      <c r="R351" s="17"/>
      <c r="S351" s="37">
        <v>15254</v>
      </c>
      <c r="T351" s="37"/>
      <c r="U351" s="17"/>
    </row>
    <row r="352" spans="1:21" ht="15.75" thickBot="1" x14ac:dyDescent="0.3">
      <c r="A352" s="45"/>
      <c r="B352" s="68" t="s">
        <v>413</v>
      </c>
      <c r="C352" s="20"/>
      <c r="D352" s="38" t="s">
        <v>342</v>
      </c>
      <c r="E352" s="38"/>
      <c r="F352" s="20"/>
      <c r="G352" s="38" t="s">
        <v>342</v>
      </c>
      <c r="H352" s="38"/>
      <c r="I352" s="20"/>
      <c r="J352" s="38" t="s">
        <v>342</v>
      </c>
      <c r="K352" s="38"/>
      <c r="L352" s="20"/>
      <c r="M352" s="38" t="s">
        <v>342</v>
      </c>
      <c r="N352" s="38"/>
      <c r="O352" s="20"/>
      <c r="P352" s="38" t="s">
        <v>342</v>
      </c>
      <c r="Q352" s="38"/>
      <c r="R352" s="20"/>
      <c r="S352" s="38" t="s">
        <v>342</v>
      </c>
      <c r="T352" s="38"/>
      <c r="U352" s="20"/>
    </row>
    <row r="353" spans="1:21" ht="15.75" thickBot="1" x14ac:dyDescent="0.3">
      <c r="A353" s="45"/>
      <c r="B353" s="85" t="s">
        <v>452</v>
      </c>
      <c r="C353" s="17"/>
      <c r="D353" s="86" t="s">
        <v>297</v>
      </c>
      <c r="E353" s="87">
        <v>28648</v>
      </c>
      <c r="F353" s="17"/>
      <c r="G353" s="86" t="s">
        <v>297</v>
      </c>
      <c r="H353" s="87">
        <v>21258</v>
      </c>
      <c r="I353" s="17"/>
      <c r="J353" s="86" t="s">
        <v>297</v>
      </c>
      <c r="K353" s="87">
        <v>1958</v>
      </c>
      <c r="L353" s="17"/>
      <c r="M353" s="86" t="s">
        <v>297</v>
      </c>
      <c r="N353" s="87">
        <v>23216</v>
      </c>
      <c r="O353" s="17"/>
      <c r="P353" s="86" t="s">
        <v>297</v>
      </c>
      <c r="Q353" s="90">
        <v>718</v>
      </c>
      <c r="R353" s="17"/>
      <c r="S353" s="86" t="s">
        <v>297</v>
      </c>
      <c r="T353" s="87">
        <v>26020</v>
      </c>
      <c r="U353" s="17"/>
    </row>
    <row r="354" spans="1:21" ht="15.75" thickBot="1" x14ac:dyDescent="0.3">
      <c r="A354" s="45"/>
      <c r="B354" s="19" t="s">
        <v>137</v>
      </c>
      <c r="C354" s="20"/>
      <c r="D354" s="31" t="s">
        <v>297</v>
      </c>
      <c r="E354" s="55">
        <v>70963</v>
      </c>
      <c r="F354" s="20"/>
      <c r="G354" s="31" t="s">
        <v>297</v>
      </c>
      <c r="H354" s="55">
        <v>51552</v>
      </c>
      <c r="I354" s="20"/>
      <c r="J354" s="31" t="s">
        <v>297</v>
      </c>
      <c r="K354" s="55">
        <v>4041</v>
      </c>
      <c r="L354" s="20"/>
      <c r="M354" s="31" t="s">
        <v>297</v>
      </c>
      <c r="N354" s="55">
        <v>55593</v>
      </c>
      <c r="O354" s="20"/>
      <c r="P354" s="31" t="s">
        <v>297</v>
      </c>
      <c r="Q354" s="55">
        <v>1757</v>
      </c>
      <c r="R354" s="20"/>
      <c r="S354" s="31" t="s">
        <v>297</v>
      </c>
      <c r="T354" s="55">
        <v>64591</v>
      </c>
      <c r="U354" s="20"/>
    </row>
    <row r="355" spans="1:21" ht="15.75" thickTop="1" x14ac:dyDescent="0.25">
      <c r="A355" s="45"/>
      <c r="B355" s="47"/>
      <c r="C355" s="47"/>
      <c r="D355" s="47"/>
      <c r="E355" s="47"/>
      <c r="F355" s="47"/>
      <c r="G355" s="47"/>
      <c r="H355" s="47"/>
      <c r="I355" s="47"/>
      <c r="J355" s="47"/>
      <c r="K355" s="47"/>
      <c r="L355" s="47"/>
      <c r="M355" s="47"/>
      <c r="N355" s="47"/>
      <c r="O355" s="47"/>
      <c r="P355" s="47"/>
      <c r="Q355" s="47"/>
      <c r="R355" s="47"/>
      <c r="S355" s="47"/>
      <c r="T355" s="47"/>
      <c r="U355" s="47"/>
    </row>
    <row r="356" spans="1:21" x14ac:dyDescent="0.25">
      <c r="A356" s="45"/>
      <c r="B356" s="47" t="s">
        <v>498</v>
      </c>
      <c r="C356" s="47"/>
      <c r="D356" s="47"/>
      <c r="E356" s="47"/>
      <c r="F356" s="47"/>
      <c r="G356" s="47"/>
      <c r="H356" s="47"/>
      <c r="I356" s="47"/>
      <c r="J356" s="47"/>
      <c r="K356" s="47"/>
      <c r="L356" s="47"/>
      <c r="M356" s="47"/>
      <c r="N356" s="47"/>
      <c r="O356" s="47"/>
      <c r="P356" s="47"/>
      <c r="Q356" s="47"/>
      <c r="R356" s="47"/>
      <c r="S356" s="47"/>
      <c r="T356" s="47"/>
      <c r="U356" s="47"/>
    </row>
    <row r="357" spans="1:21" x14ac:dyDescent="0.25">
      <c r="A357" s="45"/>
      <c r="B357" s="47"/>
      <c r="C357" s="47"/>
      <c r="D357" s="47"/>
      <c r="E357" s="47"/>
      <c r="F357" s="47"/>
      <c r="G357" s="47"/>
      <c r="H357" s="47"/>
      <c r="I357" s="47"/>
      <c r="J357" s="47"/>
      <c r="K357" s="47"/>
      <c r="L357" s="47"/>
      <c r="M357" s="47"/>
      <c r="N357" s="47"/>
      <c r="O357" s="47"/>
      <c r="P357" s="47"/>
      <c r="Q357" s="47"/>
      <c r="R357" s="47"/>
      <c r="S357" s="47"/>
      <c r="T357" s="47"/>
      <c r="U357" s="47"/>
    </row>
    <row r="358" spans="1:21" x14ac:dyDescent="0.25">
      <c r="A358" s="45"/>
      <c r="B358" s="50" t="s">
        <v>499</v>
      </c>
      <c r="C358" s="50"/>
      <c r="D358" s="50"/>
      <c r="E358" s="50"/>
      <c r="F358" s="50"/>
      <c r="G358" s="50"/>
      <c r="H358" s="50"/>
      <c r="I358" s="50"/>
      <c r="J358" s="50"/>
      <c r="K358" s="50"/>
      <c r="L358" s="50"/>
      <c r="M358" s="50"/>
      <c r="N358" s="50"/>
      <c r="O358" s="50"/>
      <c r="P358" s="50"/>
      <c r="Q358" s="50"/>
      <c r="R358" s="50"/>
      <c r="S358" s="50"/>
      <c r="T358" s="50"/>
      <c r="U358" s="50"/>
    </row>
    <row r="359" spans="1:21" x14ac:dyDescent="0.25">
      <c r="A359" s="45"/>
      <c r="B359" s="47"/>
      <c r="C359" s="47"/>
      <c r="D359" s="47"/>
      <c r="E359" s="47"/>
      <c r="F359" s="47"/>
      <c r="G359" s="47"/>
      <c r="H359" s="47"/>
      <c r="I359" s="47"/>
      <c r="J359" s="47"/>
      <c r="K359" s="47"/>
      <c r="L359" s="47"/>
      <c r="M359" s="47"/>
      <c r="N359" s="47"/>
      <c r="O359" s="47"/>
      <c r="P359" s="47"/>
      <c r="Q359" s="47"/>
      <c r="R359" s="47"/>
      <c r="S359" s="47"/>
      <c r="T359" s="47"/>
      <c r="U359" s="47"/>
    </row>
    <row r="360" spans="1:21" ht="25.5" customHeight="1" x14ac:dyDescent="0.25">
      <c r="A360" s="45"/>
      <c r="B360" s="47" t="s">
        <v>500</v>
      </c>
      <c r="C360" s="47"/>
      <c r="D360" s="47"/>
      <c r="E360" s="47"/>
      <c r="F360" s="47"/>
      <c r="G360" s="47"/>
      <c r="H360" s="47"/>
      <c r="I360" s="47"/>
      <c r="J360" s="47"/>
      <c r="K360" s="47"/>
      <c r="L360" s="47"/>
      <c r="M360" s="47"/>
      <c r="N360" s="47"/>
      <c r="O360" s="47"/>
      <c r="P360" s="47"/>
      <c r="Q360" s="47"/>
      <c r="R360" s="47"/>
      <c r="S360" s="47"/>
      <c r="T360" s="47"/>
      <c r="U360" s="47"/>
    </row>
    <row r="361" spans="1:21" x14ac:dyDescent="0.25">
      <c r="A361" s="45"/>
      <c r="B361" s="47"/>
      <c r="C361" s="47"/>
      <c r="D361" s="47"/>
      <c r="E361" s="47"/>
      <c r="F361" s="47"/>
      <c r="G361" s="47"/>
      <c r="H361" s="47"/>
      <c r="I361" s="47"/>
      <c r="J361" s="47"/>
      <c r="K361" s="47"/>
      <c r="L361" s="47"/>
      <c r="M361" s="47"/>
      <c r="N361" s="47"/>
      <c r="O361" s="47"/>
      <c r="P361" s="47"/>
      <c r="Q361" s="47"/>
      <c r="R361" s="47"/>
      <c r="S361" s="47"/>
      <c r="T361" s="47"/>
      <c r="U361" s="47"/>
    </row>
    <row r="362" spans="1:21" x14ac:dyDescent="0.25">
      <c r="A362" s="45"/>
      <c r="B362" s="47" t="s">
        <v>501</v>
      </c>
      <c r="C362" s="47"/>
      <c r="D362" s="47"/>
      <c r="E362" s="47"/>
      <c r="F362" s="47"/>
      <c r="G362" s="47"/>
      <c r="H362" s="47"/>
      <c r="I362" s="47"/>
      <c r="J362" s="47"/>
      <c r="K362" s="47"/>
      <c r="L362" s="47"/>
      <c r="M362" s="47"/>
      <c r="N362" s="47"/>
      <c r="O362" s="47"/>
      <c r="P362" s="47"/>
      <c r="Q362" s="47"/>
      <c r="R362" s="47"/>
      <c r="S362" s="47"/>
      <c r="T362" s="47"/>
      <c r="U362" s="47"/>
    </row>
    <row r="363" spans="1:21" x14ac:dyDescent="0.25">
      <c r="A363" s="45"/>
      <c r="B363" s="47"/>
      <c r="C363" s="47"/>
      <c r="D363" s="47"/>
      <c r="E363" s="47"/>
      <c r="F363" s="47"/>
      <c r="G363" s="47"/>
      <c r="H363" s="47"/>
      <c r="I363" s="47"/>
      <c r="J363" s="47"/>
      <c r="K363" s="47"/>
      <c r="L363" s="47"/>
      <c r="M363" s="47"/>
      <c r="N363" s="47"/>
      <c r="O363" s="47"/>
      <c r="P363" s="47"/>
      <c r="Q363" s="47"/>
      <c r="R363" s="47"/>
      <c r="S363" s="47"/>
      <c r="T363" s="47"/>
      <c r="U363" s="47"/>
    </row>
    <row r="364" spans="1:21" ht="25.5" customHeight="1" x14ac:dyDescent="0.25">
      <c r="A364" s="45"/>
      <c r="B364" s="47" t="s">
        <v>502</v>
      </c>
      <c r="C364" s="47"/>
      <c r="D364" s="47"/>
      <c r="E364" s="47"/>
      <c r="F364" s="47"/>
      <c r="G364" s="47"/>
      <c r="H364" s="47"/>
      <c r="I364" s="47"/>
      <c r="J364" s="47"/>
      <c r="K364" s="47"/>
      <c r="L364" s="47"/>
      <c r="M364" s="47"/>
      <c r="N364" s="47"/>
      <c r="O364" s="47"/>
      <c r="P364" s="47"/>
      <c r="Q364" s="47"/>
      <c r="R364" s="47"/>
      <c r="S364" s="47"/>
      <c r="T364" s="47"/>
      <c r="U364" s="47"/>
    </row>
    <row r="365" spans="1:21" x14ac:dyDescent="0.25">
      <c r="A365" s="45"/>
      <c r="B365" s="47"/>
      <c r="C365" s="47"/>
      <c r="D365" s="47"/>
      <c r="E365" s="47"/>
      <c r="F365" s="47"/>
      <c r="G365" s="47"/>
      <c r="H365" s="47"/>
      <c r="I365" s="47"/>
      <c r="J365" s="47"/>
      <c r="K365" s="47"/>
      <c r="L365" s="47"/>
      <c r="M365" s="47"/>
      <c r="N365" s="47"/>
      <c r="O365" s="47"/>
      <c r="P365" s="47"/>
      <c r="Q365" s="47"/>
      <c r="R365" s="47"/>
      <c r="S365" s="47"/>
      <c r="T365" s="47"/>
      <c r="U365" s="47"/>
    </row>
    <row r="366" spans="1:21" ht="25.5" customHeight="1" x14ac:dyDescent="0.25">
      <c r="A366" s="45"/>
      <c r="B366" s="47" t="s">
        <v>503</v>
      </c>
      <c r="C366" s="47"/>
      <c r="D366" s="47"/>
      <c r="E366" s="47"/>
      <c r="F366" s="47"/>
      <c r="G366" s="47"/>
      <c r="H366" s="47"/>
      <c r="I366" s="47"/>
      <c r="J366" s="47"/>
      <c r="K366" s="47"/>
      <c r="L366" s="47"/>
      <c r="M366" s="47"/>
      <c r="N366" s="47"/>
      <c r="O366" s="47"/>
      <c r="P366" s="47"/>
      <c r="Q366" s="47"/>
      <c r="R366" s="47"/>
      <c r="S366" s="47"/>
      <c r="T366" s="47"/>
      <c r="U366" s="47"/>
    </row>
    <row r="367" spans="1:21" x14ac:dyDescent="0.25">
      <c r="A367" s="45"/>
      <c r="B367" s="47"/>
      <c r="C367" s="47"/>
      <c r="D367" s="47"/>
      <c r="E367" s="47"/>
      <c r="F367" s="47"/>
      <c r="G367" s="47"/>
      <c r="H367" s="47"/>
      <c r="I367" s="47"/>
      <c r="J367" s="47"/>
      <c r="K367" s="47"/>
      <c r="L367" s="47"/>
      <c r="M367" s="47"/>
      <c r="N367" s="47"/>
      <c r="O367" s="47"/>
      <c r="P367" s="47"/>
      <c r="Q367" s="47"/>
      <c r="R367" s="47"/>
      <c r="S367" s="47"/>
      <c r="T367" s="47"/>
      <c r="U367" s="47"/>
    </row>
    <row r="368" spans="1:21" x14ac:dyDescent="0.25">
      <c r="A368" s="45"/>
      <c r="B368" s="47" t="s">
        <v>504</v>
      </c>
      <c r="C368" s="47"/>
      <c r="D368" s="47"/>
      <c r="E368" s="47"/>
      <c r="F368" s="47"/>
      <c r="G368" s="47"/>
      <c r="H368" s="47"/>
      <c r="I368" s="47"/>
      <c r="J368" s="47"/>
      <c r="K368" s="47"/>
      <c r="L368" s="47"/>
      <c r="M368" s="47"/>
      <c r="N368" s="47"/>
      <c r="O368" s="47"/>
      <c r="P368" s="47"/>
      <c r="Q368" s="47"/>
      <c r="R368" s="47"/>
      <c r="S368" s="47"/>
      <c r="T368" s="47"/>
      <c r="U368" s="47"/>
    </row>
    <row r="369" spans="1:21" x14ac:dyDescent="0.25">
      <c r="A369" s="45"/>
      <c r="B369" s="47"/>
      <c r="C369" s="47"/>
      <c r="D369" s="47"/>
      <c r="E369" s="47"/>
      <c r="F369" s="47"/>
      <c r="G369" s="47"/>
      <c r="H369" s="47"/>
      <c r="I369" s="47"/>
      <c r="J369" s="47"/>
      <c r="K369" s="47"/>
      <c r="L369" s="47"/>
      <c r="M369" s="47"/>
      <c r="N369" s="47"/>
      <c r="O369" s="47"/>
      <c r="P369" s="47"/>
      <c r="Q369" s="47"/>
      <c r="R369" s="47"/>
      <c r="S369" s="47"/>
      <c r="T369" s="47"/>
      <c r="U369" s="47"/>
    </row>
    <row r="370" spans="1:21" x14ac:dyDescent="0.25">
      <c r="A370" s="45"/>
      <c r="B370" s="47" t="s">
        <v>505</v>
      </c>
      <c r="C370" s="47"/>
      <c r="D370" s="47"/>
      <c r="E370" s="47"/>
      <c r="F370" s="47"/>
      <c r="G370" s="47"/>
      <c r="H370" s="47"/>
      <c r="I370" s="47"/>
      <c r="J370" s="47"/>
      <c r="K370" s="47"/>
      <c r="L370" s="47"/>
      <c r="M370" s="47"/>
      <c r="N370" s="47"/>
      <c r="O370" s="47"/>
      <c r="P370" s="47"/>
      <c r="Q370" s="47"/>
      <c r="R370" s="47"/>
      <c r="S370" s="47"/>
      <c r="T370" s="47"/>
      <c r="U370" s="47"/>
    </row>
    <row r="371" spans="1:21" x14ac:dyDescent="0.25">
      <c r="A371" s="45"/>
      <c r="B371" s="47"/>
      <c r="C371" s="47"/>
      <c r="D371" s="47"/>
      <c r="E371" s="47"/>
      <c r="F371" s="47"/>
      <c r="G371" s="47"/>
      <c r="H371" s="47"/>
      <c r="I371" s="47"/>
      <c r="J371" s="47"/>
      <c r="K371" s="47"/>
      <c r="L371" s="47"/>
      <c r="M371" s="47"/>
      <c r="N371" s="47"/>
      <c r="O371" s="47"/>
      <c r="P371" s="47"/>
      <c r="Q371" s="47"/>
      <c r="R371" s="47"/>
      <c r="S371" s="47"/>
      <c r="T371" s="47"/>
      <c r="U371" s="47"/>
    </row>
    <row r="372" spans="1:21" ht="25.5" customHeight="1" x14ac:dyDescent="0.25">
      <c r="A372" s="45"/>
      <c r="B372" s="47" t="s">
        <v>506</v>
      </c>
      <c r="C372" s="47"/>
      <c r="D372" s="47"/>
      <c r="E372" s="47"/>
      <c r="F372" s="47"/>
      <c r="G372" s="47"/>
      <c r="H372" s="47"/>
      <c r="I372" s="47"/>
      <c r="J372" s="47"/>
      <c r="K372" s="47"/>
      <c r="L372" s="47"/>
      <c r="M372" s="47"/>
      <c r="N372" s="47"/>
      <c r="O372" s="47"/>
      <c r="P372" s="47"/>
      <c r="Q372" s="47"/>
      <c r="R372" s="47"/>
      <c r="S372" s="47"/>
      <c r="T372" s="47"/>
      <c r="U372" s="47"/>
    </row>
    <row r="373" spans="1:21" x14ac:dyDescent="0.25">
      <c r="A373" s="45"/>
      <c r="B373" s="47"/>
      <c r="C373" s="47"/>
      <c r="D373" s="47"/>
      <c r="E373" s="47"/>
      <c r="F373" s="47"/>
      <c r="G373" s="47"/>
      <c r="H373" s="47"/>
      <c r="I373" s="47"/>
      <c r="J373" s="47"/>
      <c r="K373" s="47"/>
      <c r="L373" s="47"/>
      <c r="M373" s="47"/>
      <c r="N373" s="47"/>
      <c r="O373" s="47"/>
      <c r="P373" s="47"/>
      <c r="Q373" s="47"/>
      <c r="R373" s="47"/>
      <c r="S373" s="47"/>
      <c r="T373" s="47"/>
      <c r="U373" s="47"/>
    </row>
    <row r="374" spans="1:21" ht="25.5" customHeight="1" x14ac:dyDescent="0.25">
      <c r="A374" s="45"/>
      <c r="B374" s="47" t="s">
        <v>507</v>
      </c>
      <c r="C374" s="47"/>
      <c r="D374" s="47"/>
      <c r="E374" s="47"/>
      <c r="F374" s="47"/>
      <c r="G374" s="47"/>
      <c r="H374" s="47"/>
      <c r="I374" s="47"/>
      <c r="J374" s="47"/>
      <c r="K374" s="47"/>
      <c r="L374" s="47"/>
      <c r="M374" s="47"/>
      <c r="N374" s="47"/>
      <c r="O374" s="47"/>
      <c r="P374" s="47"/>
      <c r="Q374" s="47"/>
      <c r="R374" s="47"/>
      <c r="S374" s="47"/>
      <c r="T374" s="47"/>
      <c r="U374" s="47"/>
    </row>
    <row r="375" spans="1:21" x14ac:dyDescent="0.25">
      <c r="A375" s="45"/>
      <c r="B375" s="49"/>
      <c r="C375" s="49"/>
      <c r="D375" s="49"/>
      <c r="E375" s="49"/>
      <c r="F375" s="49"/>
      <c r="G375" s="49"/>
      <c r="H375" s="49"/>
      <c r="I375" s="49"/>
      <c r="J375" s="49"/>
      <c r="K375" s="49"/>
      <c r="L375" s="49"/>
      <c r="M375" s="49"/>
      <c r="N375" s="49"/>
      <c r="O375" s="49"/>
      <c r="P375" s="49"/>
      <c r="Q375" s="49"/>
      <c r="R375" s="49"/>
      <c r="S375" s="49"/>
      <c r="T375" s="49"/>
      <c r="U375" s="49"/>
    </row>
    <row r="376" spans="1:21" x14ac:dyDescent="0.25">
      <c r="A376" s="45"/>
      <c r="B376" s="47" t="s">
        <v>508</v>
      </c>
      <c r="C376" s="47"/>
      <c r="D376" s="47"/>
      <c r="E376" s="47"/>
      <c r="F376" s="47"/>
      <c r="G376" s="47"/>
      <c r="H376" s="47"/>
      <c r="I376" s="47"/>
      <c r="J376" s="47"/>
      <c r="K376" s="47"/>
      <c r="L376" s="47"/>
      <c r="M376" s="47"/>
      <c r="N376" s="47"/>
      <c r="O376" s="47"/>
      <c r="P376" s="47"/>
      <c r="Q376" s="47"/>
      <c r="R376" s="47"/>
      <c r="S376" s="47"/>
      <c r="T376" s="47"/>
      <c r="U376" s="47"/>
    </row>
    <row r="377" spans="1:21" x14ac:dyDescent="0.25">
      <c r="A377" s="45"/>
      <c r="B377" s="47"/>
      <c r="C377" s="47"/>
      <c r="D377" s="47"/>
      <c r="E377" s="47"/>
      <c r="F377" s="47"/>
      <c r="G377" s="47"/>
      <c r="H377" s="47"/>
      <c r="I377" s="47"/>
      <c r="J377" s="47"/>
      <c r="K377" s="47"/>
      <c r="L377" s="47"/>
      <c r="M377" s="47"/>
      <c r="N377" s="47"/>
      <c r="O377" s="47"/>
      <c r="P377" s="47"/>
      <c r="Q377" s="47"/>
      <c r="R377" s="47"/>
      <c r="S377" s="47"/>
      <c r="T377" s="47"/>
      <c r="U377" s="47"/>
    </row>
    <row r="378" spans="1:21" ht="15.75" thickBot="1" x14ac:dyDescent="0.3">
      <c r="A378" s="45"/>
      <c r="B378" s="20"/>
      <c r="C378" s="14"/>
      <c r="D378" s="33" t="s">
        <v>509</v>
      </c>
      <c r="E378" s="33"/>
      <c r="F378" s="33"/>
      <c r="G378" s="33"/>
      <c r="H378" s="33"/>
      <c r="I378" s="33"/>
      <c r="J378" s="33"/>
      <c r="K378" s="33"/>
      <c r="L378" s="14"/>
    </row>
    <row r="379" spans="1:21" ht="15.75" thickBot="1" x14ac:dyDescent="0.3">
      <c r="A379" s="45"/>
      <c r="B379" s="20"/>
      <c r="C379" s="14"/>
      <c r="D379" s="34">
        <v>2013</v>
      </c>
      <c r="E379" s="34"/>
      <c r="F379" s="14"/>
      <c r="G379" s="34">
        <v>2012</v>
      </c>
      <c r="H379" s="34"/>
      <c r="I379" s="14"/>
      <c r="J379" s="34">
        <v>2011</v>
      </c>
      <c r="K379" s="34"/>
      <c r="L379" s="14"/>
    </row>
    <row r="380" spans="1:21" x14ac:dyDescent="0.25">
      <c r="A380" s="45"/>
      <c r="B380" s="20"/>
      <c r="C380" s="14"/>
      <c r="D380" s="35" t="s">
        <v>326</v>
      </c>
      <c r="E380" s="35"/>
      <c r="F380" s="35"/>
      <c r="G380" s="35"/>
      <c r="H380" s="35"/>
      <c r="I380" s="35"/>
      <c r="J380" s="35"/>
      <c r="K380" s="35"/>
      <c r="L380" s="14"/>
    </row>
    <row r="381" spans="1:21" x14ac:dyDescent="0.25">
      <c r="A381" s="45"/>
      <c r="B381" s="24"/>
      <c r="C381" s="20"/>
      <c r="D381" s="36"/>
      <c r="E381" s="36"/>
      <c r="F381" s="20"/>
      <c r="G381" s="36"/>
      <c r="H381" s="36"/>
      <c r="I381" s="20"/>
      <c r="J381" s="36"/>
      <c r="K381" s="36"/>
      <c r="L381" s="20"/>
    </row>
    <row r="382" spans="1:21" x14ac:dyDescent="0.25">
      <c r="A382" s="45"/>
      <c r="B382" s="16" t="s">
        <v>510</v>
      </c>
      <c r="C382" s="17"/>
      <c r="D382" s="22" t="s">
        <v>297</v>
      </c>
      <c r="E382" s="23">
        <v>48012</v>
      </c>
      <c r="F382" s="17"/>
      <c r="G382" s="22" t="s">
        <v>297</v>
      </c>
      <c r="H382" s="23">
        <v>58506</v>
      </c>
      <c r="I382" s="17"/>
      <c r="J382" s="22" t="s">
        <v>297</v>
      </c>
      <c r="K382" s="23">
        <v>76038</v>
      </c>
      <c r="L382" s="17"/>
    </row>
    <row r="383" spans="1:21" x14ac:dyDescent="0.25">
      <c r="A383" s="45"/>
      <c r="B383" s="68" t="s">
        <v>98</v>
      </c>
      <c r="C383" s="20"/>
      <c r="D383" s="41">
        <v>7500</v>
      </c>
      <c r="E383" s="41"/>
      <c r="F383" s="20"/>
      <c r="G383" s="41">
        <v>16500</v>
      </c>
      <c r="H383" s="41"/>
      <c r="I383" s="20"/>
      <c r="J383" s="41">
        <v>20000</v>
      </c>
      <c r="K383" s="41"/>
      <c r="L383" s="20"/>
    </row>
    <row r="384" spans="1:21" ht="25.5" x14ac:dyDescent="0.25">
      <c r="A384" s="45"/>
      <c r="B384" s="54" t="s">
        <v>511</v>
      </c>
      <c r="C384" s="17"/>
      <c r="D384" s="37">
        <v>2724</v>
      </c>
      <c r="E384" s="37"/>
      <c r="F384" s="17"/>
      <c r="G384" s="37">
        <v>3069</v>
      </c>
      <c r="H384" s="37"/>
      <c r="I384" s="17"/>
      <c r="J384" s="37">
        <v>7881</v>
      </c>
      <c r="K384" s="37"/>
      <c r="L384" s="17"/>
    </row>
    <row r="385" spans="1:21" ht="15.75" thickBot="1" x14ac:dyDescent="0.3">
      <c r="A385" s="45"/>
      <c r="B385" s="68" t="s">
        <v>512</v>
      </c>
      <c r="C385" s="20"/>
      <c r="D385" s="38" t="s">
        <v>513</v>
      </c>
      <c r="E385" s="38"/>
      <c r="F385" s="11" t="s">
        <v>330</v>
      </c>
      <c r="G385" s="38" t="s">
        <v>514</v>
      </c>
      <c r="H385" s="38"/>
      <c r="I385" s="11" t="s">
        <v>330</v>
      </c>
      <c r="J385" s="38" t="s">
        <v>515</v>
      </c>
      <c r="K385" s="38"/>
      <c r="L385" s="11" t="s">
        <v>330</v>
      </c>
    </row>
    <row r="386" spans="1:21" x14ac:dyDescent="0.25">
      <c r="A386" s="45"/>
      <c r="B386" s="28"/>
      <c r="C386" s="17"/>
      <c r="D386" s="40"/>
      <c r="E386" s="40"/>
      <c r="F386" s="17"/>
      <c r="G386" s="40"/>
      <c r="H386" s="40"/>
      <c r="I386" s="17"/>
      <c r="J386" s="40"/>
      <c r="K386" s="40"/>
      <c r="L386" s="17"/>
    </row>
    <row r="387" spans="1:21" ht="15.75" thickBot="1" x14ac:dyDescent="0.3">
      <c r="A387" s="45"/>
      <c r="B387" s="19" t="s">
        <v>516</v>
      </c>
      <c r="C387" s="20"/>
      <c r="D387" s="31" t="s">
        <v>297</v>
      </c>
      <c r="E387" s="55">
        <v>47567</v>
      </c>
      <c r="F387" s="20"/>
      <c r="G387" s="31" t="s">
        <v>297</v>
      </c>
      <c r="H387" s="55">
        <v>48012</v>
      </c>
      <c r="I387" s="20"/>
      <c r="J387" s="31" t="s">
        <v>297</v>
      </c>
      <c r="K387" s="55">
        <v>58506</v>
      </c>
      <c r="L387" s="20"/>
    </row>
    <row r="388" spans="1:21" ht="15.75" thickTop="1" x14ac:dyDescent="0.25">
      <c r="A388" s="45"/>
      <c r="B388" s="47"/>
      <c r="C388" s="47"/>
      <c r="D388" s="47"/>
      <c r="E388" s="47"/>
      <c r="F388" s="47"/>
      <c r="G388" s="47"/>
      <c r="H388" s="47"/>
      <c r="I388" s="47"/>
      <c r="J388" s="47"/>
      <c r="K388" s="47"/>
      <c r="L388" s="47"/>
      <c r="M388" s="47"/>
      <c r="N388" s="47"/>
      <c r="O388" s="47"/>
      <c r="P388" s="47"/>
      <c r="Q388" s="47"/>
      <c r="R388" s="47"/>
      <c r="S388" s="47"/>
      <c r="T388" s="47"/>
      <c r="U388" s="47"/>
    </row>
    <row r="389" spans="1:21" x14ac:dyDescent="0.25">
      <c r="A389" s="45"/>
      <c r="B389" s="47" t="s">
        <v>517</v>
      </c>
      <c r="C389" s="47"/>
      <c r="D389" s="47"/>
      <c r="E389" s="47"/>
      <c r="F389" s="47"/>
      <c r="G389" s="47"/>
      <c r="H389" s="47"/>
      <c r="I389" s="47"/>
      <c r="J389" s="47"/>
      <c r="K389" s="47"/>
      <c r="L389" s="47"/>
      <c r="M389" s="47"/>
      <c r="N389" s="47"/>
      <c r="O389" s="47"/>
      <c r="P389" s="47"/>
      <c r="Q389" s="47"/>
      <c r="R389" s="47"/>
      <c r="S389" s="47"/>
      <c r="T389" s="47"/>
      <c r="U389" s="47"/>
    </row>
    <row r="390" spans="1:21" x14ac:dyDescent="0.25">
      <c r="A390" s="45"/>
      <c r="B390" s="47"/>
      <c r="C390" s="47"/>
      <c r="D390" s="47"/>
      <c r="E390" s="47"/>
      <c r="F390" s="47"/>
      <c r="G390" s="47"/>
      <c r="H390" s="47"/>
      <c r="I390" s="47"/>
      <c r="J390" s="47"/>
      <c r="K390" s="47"/>
      <c r="L390" s="47"/>
      <c r="M390" s="47"/>
      <c r="N390" s="47"/>
      <c r="O390" s="47"/>
      <c r="P390" s="47"/>
      <c r="Q390" s="47"/>
      <c r="R390" s="47"/>
      <c r="S390" s="47"/>
      <c r="T390" s="47"/>
      <c r="U390" s="47"/>
    </row>
    <row r="391" spans="1:21" ht="15.75" thickBot="1" x14ac:dyDescent="0.3">
      <c r="A391" s="45"/>
      <c r="B391" s="20"/>
      <c r="C391" s="14"/>
      <c r="D391" s="33" t="s">
        <v>518</v>
      </c>
      <c r="E391" s="33"/>
      <c r="F391" s="33"/>
      <c r="G391" s="33"/>
      <c r="H391" s="33"/>
      <c r="I391" s="33"/>
      <c r="J391" s="33"/>
      <c r="K391" s="33"/>
      <c r="L391" s="33"/>
      <c r="M391" s="33"/>
      <c r="N391" s="33"/>
      <c r="O391" s="33"/>
      <c r="P391" s="33"/>
      <c r="Q391" s="33"/>
      <c r="R391" s="33"/>
      <c r="S391" s="33"/>
      <c r="T391" s="33"/>
      <c r="U391" s="14"/>
    </row>
    <row r="392" spans="1:21" x14ac:dyDescent="0.25">
      <c r="A392" s="45"/>
      <c r="B392" s="20"/>
      <c r="C392" s="14"/>
      <c r="D392" s="88"/>
      <c r="E392" s="88"/>
      <c r="F392" s="62"/>
      <c r="G392" s="67" t="s">
        <v>409</v>
      </c>
      <c r="H392" s="67"/>
      <c r="I392" s="62"/>
      <c r="J392" s="67" t="s">
        <v>519</v>
      </c>
      <c r="K392" s="67"/>
      <c r="L392" s="62"/>
      <c r="M392" s="67" t="s">
        <v>520</v>
      </c>
      <c r="N392" s="67"/>
      <c r="O392" s="62"/>
      <c r="P392" s="88"/>
      <c r="Q392" s="88"/>
      <c r="R392" s="62"/>
      <c r="S392" s="88"/>
      <c r="T392" s="88"/>
      <c r="U392" s="14"/>
    </row>
    <row r="393" spans="1:21" ht="15.75" thickBot="1" x14ac:dyDescent="0.3">
      <c r="A393" s="45"/>
      <c r="B393" s="20"/>
      <c r="C393" s="14"/>
      <c r="D393" s="33" t="s">
        <v>409</v>
      </c>
      <c r="E393" s="33"/>
      <c r="F393" s="14"/>
      <c r="G393" s="33" t="s">
        <v>519</v>
      </c>
      <c r="H393" s="33"/>
      <c r="I393" s="14"/>
      <c r="J393" s="33" t="s">
        <v>521</v>
      </c>
      <c r="K393" s="33"/>
      <c r="L393" s="14"/>
      <c r="M393" s="33" t="s">
        <v>522</v>
      </c>
      <c r="N393" s="33"/>
      <c r="O393" s="14"/>
      <c r="P393" s="33" t="s">
        <v>523</v>
      </c>
      <c r="Q393" s="33"/>
      <c r="R393" s="14"/>
      <c r="S393" s="33" t="s">
        <v>137</v>
      </c>
      <c r="T393" s="33"/>
      <c r="U393" s="14"/>
    </row>
    <row r="394" spans="1:21" x14ac:dyDescent="0.25">
      <c r="A394" s="45"/>
      <c r="B394" s="20"/>
      <c r="C394" s="14"/>
      <c r="D394" s="35" t="s">
        <v>326</v>
      </c>
      <c r="E394" s="35"/>
      <c r="F394" s="35"/>
      <c r="G394" s="35"/>
      <c r="H394" s="35"/>
      <c r="I394" s="35"/>
      <c r="J394" s="35"/>
      <c r="K394" s="35"/>
      <c r="L394" s="35"/>
      <c r="M394" s="35"/>
      <c r="N394" s="35"/>
      <c r="O394" s="35"/>
      <c r="P394" s="35"/>
      <c r="Q394" s="35"/>
      <c r="R394" s="35"/>
      <c r="S394" s="35"/>
      <c r="T394" s="35"/>
      <c r="U394" s="14"/>
    </row>
    <row r="395" spans="1:21" x14ac:dyDescent="0.25">
      <c r="A395" s="45"/>
      <c r="B395" s="16" t="s">
        <v>450</v>
      </c>
      <c r="C395" s="17"/>
      <c r="D395" s="39"/>
      <c r="E395" s="39"/>
      <c r="F395" s="17"/>
      <c r="G395" s="39"/>
      <c r="H395" s="39"/>
      <c r="I395" s="17"/>
      <c r="J395" s="39"/>
      <c r="K395" s="39"/>
      <c r="L395" s="17"/>
      <c r="M395" s="39"/>
      <c r="N395" s="39"/>
      <c r="O395" s="17"/>
      <c r="P395" s="39"/>
      <c r="Q395" s="39"/>
      <c r="R395" s="17"/>
      <c r="S395" s="39"/>
      <c r="T395" s="39"/>
      <c r="U395" s="17"/>
    </row>
    <row r="396" spans="1:21" x14ac:dyDescent="0.25">
      <c r="A396" s="45"/>
      <c r="B396" s="68" t="s">
        <v>524</v>
      </c>
      <c r="C396" s="20"/>
      <c r="D396" s="11" t="s">
        <v>297</v>
      </c>
      <c r="E396" s="30">
        <v>6597</v>
      </c>
      <c r="F396" s="20"/>
      <c r="G396" s="11" t="s">
        <v>297</v>
      </c>
      <c r="H396" s="30">
        <v>15023</v>
      </c>
      <c r="I396" s="20"/>
      <c r="J396" s="11" t="s">
        <v>297</v>
      </c>
      <c r="K396" s="30">
        <v>2527</v>
      </c>
      <c r="L396" s="20"/>
      <c r="M396" s="11" t="s">
        <v>297</v>
      </c>
      <c r="N396" s="30">
        <v>8110</v>
      </c>
      <c r="O396" s="20"/>
      <c r="P396" s="11" t="s">
        <v>297</v>
      </c>
      <c r="Q396" s="26">
        <v>322</v>
      </c>
      <c r="R396" s="20"/>
      <c r="S396" s="11" t="s">
        <v>297</v>
      </c>
      <c r="T396" s="30">
        <v>32579</v>
      </c>
      <c r="U396" s="20"/>
    </row>
    <row r="397" spans="1:21" x14ac:dyDescent="0.25">
      <c r="A397" s="45"/>
      <c r="B397" s="54" t="s">
        <v>525</v>
      </c>
      <c r="C397" s="17"/>
      <c r="D397" s="37">
        <v>2681</v>
      </c>
      <c r="E397" s="37"/>
      <c r="F397" s="17"/>
      <c r="G397" s="37">
        <v>2143</v>
      </c>
      <c r="H397" s="37"/>
      <c r="I397" s="17"/>
      <c r="J397" s="57">
        <v>847</v>
      </c>
      <c r="K397" s="57"/>
      <c r="L397" s="17"/>
      <c r="M397" s="57">
        <v>616</v>
      </c>
      <c r="N397" s="57"/>
      <c r="O397" s="17"/>
      <c r="P397" s="57">
        <v>63</v>
      </c>
      <c r="Q397" s="57"/>
      <c r="R397" s="17"/>
      <c r="S397" s="37">
        <v>6350</v>
      </c>
      <c r="T397" s="37"/>
      <c r="U397" s="17"/>
    </row>
    <row r="398" spans="1:21" x14ac:dyDescent="0.25">
      <c r="A398" s="45"/>
      <c r="B398" s="68" t="s">
        <v>526</v>
      </c>
      <c r="C398" s="20"/>
      <c r="D398" s="58" t="s">
        <v>527</v>
      </c>
      <c r="E398" s="58"/>
      <c r="F398" s="11" t="s">
        <v>330</v>
      </c>
      <c r="G398" s="58" t="s">
        <v>528</v>
      </c>
      <c r="H398" s="58"/>
      <c r="I398" s="11" t="s">
        <v>330</v>
      </c>
      <c r="J398" s="58" t="s">
        <v>529</v>
      </c>
      <c r="K398" s="58"/>
      <c r="L398" s="11" t="s">
        <v>330</v>
      </c>
      <c r="M398" s="58" t="s">
        <v>530</v>
      </c>
      <c r="N398" s="58"/>
      <c r="O398" s="11" t="s">
        <v>330</v>
      </c>
      <c r="P398" s="58" t="s">
        <v>531</v>
      </c>
      <c r="Q398" s="58"/>
      <c r="R398" s="11" t="s">
        <v>330</v>
      </c>
      <c r="S398" s="58" t="s">
        <v>532</v>
      </c>
      <c r="T398" s="58"/>
      <c r="U398" s="11" t="s">
        <v>330</v>
      </c>
    </row>
    <row r="399" spans="1:21" ht="15.75" thickBot="1" x14ac:dyDescent="0.3">
      <c r="A399" s="45"/>
      <c r="B399" s="54" t="s">
        <v>533</v>
      </c>
      <c r="C399" s="17"/>
      <c r="D399" s="76">
        <v>138</v>
      </c>
      <c r="E399" s="76"/>
      <c r="F399" s="17"/>
      <c r="G399" s="76">
        <v>574</v>
      </c>
      <c r="H399" s="76"/>
      <c r="I399" s="17"/>
      <c r="J399" s="76">
        <v>378</v>
      </c>
      <c r="K399" s="76"/>
      <c r="L399" s="17"/>
      <c r="M399" s="76">
        <v>323</v>
      </c>
      <c r="N399" s="76"/>
      <c r="O399" s="17"/>
      <c r="P399" s="76">
        <v>342</v>
      </c>
      <c r="Q399" s="76"/>
      <c r="R399" s="17"/>
      <c r="S399" s="77">
        <v>1755</v>
      </c>
      <c r="T399" s="77"/>
      <c r="U399" s="17"/>
    </row>
    <row r="400" spans="1:21" ht="15.75" thickBot="1" x14ac:dyDescent="0.3">
      <c r="A400" s="45"/>
      <c r="B400" s="68" t="s">
        <v>534</v>
      </c>
      <c r="C400" s="20"/>
      <c r="D400" s="31" t="s">
        <v>297</v>
      </c>
      <c r="E400" s="75">
        <v>8452</v>
      </c>
      <c r="F400" s="20"/>
      <c r="G400" s="31" t="s">
        <v>297</v>
      </c>
      <c r="H400" s="75">
        <v>16379</v>
      </c>
      <c r="I400" s="20"/>
      <c r="J400" s="31" t="s">
        <v>297</v>
      </c>
      <c r="K400" s="75">
        <v>2540</v>
      </c>
      <c r="L400" s="20"/>
      <c r="M400" s="31" t="s">
        <v>297</v>
      </c>
      <c r="N400" s="75">
        <v>6862</v>
      </c>
      <c r="O400" s="20"/>
      <c r="P400" s="31" t="s">
        <v>297</v>
      </c>
      <c r="Q400" s="92">
        <v>216</v>
      </c>
      <c r="R400" s="20"/>
      <c r="S400" s="31" t="s">
        <v>297</v>
      </c>
      <c r="T400" s="75">
        <v>34449</v>
      </c>
      <c r="U400" s="20"/>
    </row>
    <row r="401" spans="1:21" ht="15.75" thickTop="1" x14ac:dyDescent="0.25">
      <c r="A401" s="45"/>
      <c r="B401" s="28"/>
      <c r="C401" s="17"/>
      <c r="D401" s="43"/>
      <c r="E401" s="43"/>
      <c r="F401" s="17"/>
      <c r="G401" s="43"/>
      <c r="H401" s="43"/>
      <c r="I401" s="17"/>
      <c r="J401" s="43"/>
      <c r="K401" s="43"/>
      <c r="L401" s="17"/>
      <c r="M401" s="43"/>
      <c r="N401" s="43"/>
      <c r="O401" s="17"/>
      <c r="P401" s="43"/>
      <c r="Q401" s="43"/>
      <c r="R401" s="17"/>
      <c r="S401" s="43"/>
      <c r="T401" s="43"/>
      <c r="U401" s="17"/>
    </row>
    <row r="402" spans="1:21" x14ac:dyDescent="0.25">
      <c r="A402" s="45"/>
      <c r="B402" s="19" t="s">
        <v>408</v>
      </c>
      <c r="C402" s="20"/>
      <c r="D402" s="36"/>
      <c r="E402" s="36"/>
      <c r="F402" s="20"/>
      <c r="G402" s="36"/>
      <c r="H402" s="36"/>
      <c r="I402" s="20"/>
      <c r="J402" s="36"/>
      <c r="K402" s="36"/>
      <c r="L402" s="20"/>
      <c r="M402" s="36"/>
      <c r="N402" s="36"/>
      <c r="O402" s="20"/>
      <c r="P402" s="36"/>
      <c r="Q402" s="36"/>
      <c r="R402" s="20"/>
      <c r="S402" s="36"/>
      <c r="T402" s="36"/>
      <c r="U402" s="20"/>
    </row>
    <row r="403" spans="1:21" x14ac:dyDescent="0.25">
      <c r="A403" s="45"/>
      <c r="B403" s="54" t="s">
        <v>524</v>
      </c>
      <c r="C403" s="17"/>
      <c r="D403" s="22" t="s">
        <v>297</v>
      </c>
      <c r="E403" s="23">
        <v>1437</v>
      </c>
      <c r="F403" s="17"/>
      <c r="G403" s="22" t="s">
        <v>297</v>
      </c>
      <c r="H403" s="23">
        <v>6062</v>
      </c>
      <c r="I403" s="17"/>
      <c r="J403" s="22" t="s">
        <v>297</v>
      </c>
      <c r="K403" s="23">
        <v>2315</v>
      </c>
      <c r="L403" s="17"/>
      <c r="M403" s="22" t="s">
        <v>297</v>
      </c>
      <c r="N403" s="23">
        <v>5614</v>
      </c>
      <c r="O403" s="17"/>
      <c r="P403" s="22" t="s">
        <v>297</v>
      </c>
      <c r="Q403" s="52">
        <v>5</v>
      </c>
      <c r="R403" s="17"/>
      <c r="S403" s="22" t="s">
        <v>297</v>
      </c>
      <c r="T403" s="23">
        <v>15433</v>
      </c>
      <c r="U403" s="17"/>
    </row>
    <row r="404" spans="1:21" x14ac:dyDescent="0.25">
      <c r="A404" s="45"/>
      <c r="B404" s="68" t="s">
        <v>525</v>
      </c>
      <c r="C404" s="20"/>
      <c r="D404" s="58">
        <v>414</v>
      </c>
      <c r="E404" s="58"/>
      <c r="F404" s="20"/>
      <c r="G404" s="41">
        <v>2225</v>
      </c>
      <c r="H404" s="41"/>
      <c r="I404" s="20"/>
      <c r="J404" s="58" t="s">
        <v>535</v>
      </c>
      <c r="K404" s="58"/>
      <c r="L404" s="11" t="s">
        <v>330</v>
      </c>
      <c r="M404" s="58" t="s">
        <v>536</v>
      </c>
      <c r="N404" s="58"/>
      <c r="O404" s="11" t="s">
        <v>330</v>
      </c>
      <c r="P404" s="58" t="s">
        <v>537</v>
      </c>
      <c r="Q404" s="58"/>
      <c r="R404" s="11" t="s">
        <v>330</v>
      </c>
      <c r="S404" s="41">
        <v>1150</v>
      </c>
      <c r="T404" s="41"/>
      <c r="U404" s="20"/>
    </row>
    <row r="405" spans="1:21" x14ac:dyDescent="0.25">
      <c r="A405" s="45"/>
      <c r="B405" s="54" t="s">
        <v>526</v>
      </c>
      <c r="C405" s="17"/>
      <c r="D405" s="57" t="s">
        <v>342</v>
      </c>
      <c r="E405" s="57"/>
      <c r="F405" s="17"/>
      <c r="G405" s="57" t="s">
        <v>538</v>
      </c>
      <c r="H405" s="57"/>
      <c r="I405" s="22" t="s">
        <v>330</v>
      </c>
      <c r="J405" s="57" t="s">
        <v>539</v>
      </c>
      <c r="K405" s="57"/>
      <c r="L405" s="22" t="s">
        <v>330</v>
      </c>
      <c r="M405" s="57" t="s">
        <v>540</v>
      </c>
      <c r="N405" s="57"/>
      <c r="O405" s="22" t="s">
        <v>330</v>
      </c>
      <c r="P405" s="57" t="s">
        <v>541</v>
      </c>
      <c r="Q405" s="57"/>
      <c r="R405" s="22" t="s">
        <v>330</v>
      </c>
      <c r="S405" s="57" t="s">
        <v>542</v>
      </c>
      <c r="T405" s="57"/>
      <c r="U405" s="22" t="s">
        <v>330</v>
      </c>
    </row>
    <row r="406" spans="1:21" ht="15.75" thickBot="1" x14ac:dyDescent="0.3">
      <c r="A406" s="45"/>
      <c r="B406" s="68" t="s">
        <v>533</v>
      </c>
      <c r="C406" s="20"/>
      <c r="D406" s="38">
        <v>75</v>
      </c>
      <c r="E406" s="38"/>
      <c r="F406" s="20"/>
      <c r="G406" s="38" t="s">
        <v>543</v>
      </c>
      <c r="H406" s="38"/>
      <c r="I406" s="11" t="s">
        <v>330</v>
      </c>
      <c r="J406" s="38">
        <v>328</v>
      </c>
      <c r="K406" s="38"/>
      <c r="L406" s="20"/>
      <c r="M406" s="38">
        <v>552</v>
      </c>
      <c r="N406" s="38"/>
      <c r="O406" s="20"/>
      <c r="P406" s="38">
        <v>25</v>
      </c>
      <c r="Q406" s="38"/>
      <c r="R406" s="20"/>
      <c r="S406" s="38">
        <v>969</v>
      </c>
      <c r="T406" s="38"/>
      <c r="U406" s="20"/>
    </row>
    <row r="407" spans="1:21" ht="15.75" thickBot="1" x14ac:dyDescent="0.3">
      <c r="A407" s="45"/>
      <c r="B407" s="54" t="s">
        <v>534</v>
      </c>
      <c r="C407" s="17"/>
      <c r="D407" s="64" t="s">
        <v>297</v>
      </c>
      <c r="E407" s="65">
        <v>1926</v>
      </c>
      <c r="F407" s="17"/>
      <c r="G407" s="64" t="s">
        <v>297</v>
      </c>
      <c r="H407" s="65">
        <v>5733</v>
      </c>
      <c r="I407" s="17"/>
      <c r="J407" s="64" t="s">
        <v>297</v>
      </c>
      <c r="K407" s="65">
        <v>1168</v>
      </c>
      <c r="L407" s="17"/>
      <c r="M407" s="64" t="s">
        <v>297</v>
      </c>
      <c r="N407" s="65">
        <v>4287</v>
      </c>
      <c r="O407" s="17"/>
      <c r="P407" s="64" t="s">
        <v>297</v>
      </c>
      <c r="Q407" s="66">
        <v>4</v>
      </c>
      <c r="R407" s="17"/>
      <c r="S407" s="64" t="s">
        <v>297</v>
      </c>
      <c r="T407" s="65">
        <v>13118</v>
      </c>
      <c r="U407" s="17"/>
    </row>
    <row r="408" spans="1:21" ht="15.75" thickTop="1" x14ac:dyDescent="0.25">
      <c r="A408" s="45"/>
      <c r="B408" s="93"/>
      <c r="C408" s="20"/>
      <c r="D408" s="73"/>
      <c r="E408" s="73"/>
      <c r="F408" s="20"/>
      <c r="G408" s="73"/>
      <c r="H408" s="73"/>
      <c r="I408" s="20"/>
      <c r="J408" s="73"/>
      <c r="K408" s="73"/>
      <c r="L408" s="20"/>
      <c r="M408" s="73"/>
      <c r="N408" s="73"/>
      <c r="O408" s="20"/>
      <c r="P408" s="73"/>
      <c r="Q408" s="73"/>
      <c r="R408" s="20"/>
      <c r="S408" s="73"/>
      <c r="T408" s="73"/>
      <c r="U408" s="20"/>
    </row>
    <row r="409" spans="1:21" ht="15.75" thickBot="1" x14ac:dyDescent="0.3">
      <c r="A409" s="45"/>
      <c r="B409" s="69"/>
      <c r="C409" s="20"/>
      <c r="D409" s="33" t="s">
        <v>544</v>
      </c>
      <c r="E409" s="33"/>
      <c r="F409" s="33"/>
      <c r="G409" s="33"/>
      <c r="H409" s="33"/>
      <c r="I409" s="33"/>
      <c r="J409" s="33"/>
      <c r="K409" s="33"/>
      <c r="L409" s="33"/>
      <c r="M409" s="33"/>
      <c r="N409" s="33"/>
      <c r="O409" s="33"/>
      <c r="P409" s="33"/>
      <c r="Q409" s="33"/>
      <c r="R409" s="33"/>
      <c r="S409" s="33"/>
      <c r="T409" s="33"/>
      <c r="U409" s="14"/>
    </row>
    <row r="410" spans="1:21" x14ac:dyDescent="0.25">
      <c r="A410" s="45"/>
      <c r="B410" s="69"/>
      <c r="C410" s="20"/>
      <c r="D410" s="88"/>
      <c r="E410" s="88"/>
      <c r="F410" s="62"/>
      <c r="G410" s="67" t="s">
        <v>409</v>
      </c>
      <c r="H410" s="67"/>
      <c r="I410" s="62"/>
      <c r="J410" s="67" t="s">
        <v>519</v>
      </c>
      <c r="K410" s="67"/>
      <c r="L410" s="62"/>
      <c r="M410" s="67" t="s">
        <v>520</v>
      </c>
      <c r="N410" s="67"/>
      <c r="O410" s="62"/>
      <c r="P410" s="88"/>
      <c r="Q410" s="88"/>
      <c r="R410" s="62"/>
      <c r="S410" s="88"/>
      <c r="T410" s="88"/>
      <c r="U410" s="14"/>
    </row>
    <row r="411" spans="1:21" ht="15.75" thickBot="1" x14ac:dyDescent="0.3">
      <c r="A411" s="45"/>
      <c r="B411" s="94"/>
      <c r="C411" s="14"/>
      <c r="D411" s="33" t="s">
        <v>409</v>
      </c>
      <c r="E411" s="33"/>
      <c r="F411" s="14"/>
      <c r="G411" s="33" t="s">
        <v>519</v>
      </c>
      <c r="H411" s="33"/>
      <c r="I411" s="14"/>
      <c r="J411" s="33" t="s">
        <v>521</v>
      </c>
      <c r="K411" s="33"/>
      <c r="L411" s="14"/>
      <c r="M411" s="33" t="s">
        <v>522</v>
      </c>
      <c r="N411" s="33"/>
      <c r="O411" s="14"/>
      <c r="P411" s="33" t="s">
        <v>523</v>
      </c>
      <c r="Q411" s="33"/>
      <c r="R411" s="14"/>
      <c r="S411" s="33" t="s">
        <v>137</v>
      </c>
      <c r="T411" s="33"/>
      <c r="U411" s="14"/>
    </row>
    <row r="412" spans="1:21" x14ac:dyDescent="0.25">
      <c r="A412" s="45"/>
      <c r="B412" s="94"/>
      <c r="C412" s="14"/>
      <c r="D412" s="35" t="s">
        <v>326</v>
      </c>
      <c r="E412" s="35"/>
      <c r="F412" s="35"/>
      <c r="G412" s="35"/>
      <c r="H412" s="35"/>
      <c r="I412" s="35"/>
      <c r="J412" s="35"/>
      <c r="K412" s="35"/>
      <c r="L412" s="35"/>
      <c r="M412" s="35"/>
      <c r="N412" s="35"/>
      <c r="O412" s="35"/>
      <c r="P412" s="35"/>
      <c r="Q412" s="35"/>
      <c r="R412" s="35"/>
      <c r="S412" s="35"/>
      <c r="T412" s="35"/>
      <c r="U412" s="14"/>
    </row>
    <row r="413" spans="1:21" x14ac:dyDescent="0.25">
      <c r="A413" s="45"/>
      <c r="B413" s="16" t="s">
        <v>450</v>
      </c>
      <c r="C413" s="17"/>
      <c r="D413" s="39"/>
      <c r="E413" s="39"/>
      <c r="F413" s="17"/>
      <c r="G413" s="39"/>
      <c r="H413" s="39"/>
      <c r="I413" s="17"/>
      <c r="J413" s="39"/>
      <c r="K413" s="39"/>
      <c r="L413" s="17"/>
      <c r="M413" s="39"/>
      <c r="N413" s="39"/>
      <c r="O413" s="17"/>
      <c r="P413" s="39"/>
      <c r="Q413" s="39"/>
      <c r="R413" s="17"/>
      <c r="S413" s="39"/>
      <c r="T413" s="39"/>
      <c r="U413" s="17"/>
    </row>
    <row r="414" spans="1:21" x14ac:dyDescent="0.25">
      <c r="A414" s="45"/>
      <c r="B414" s="68" t="s">
        <v>524</v>
      </c>
      <c r="C414" s="20"/>
      <c r="D414" s="11" t="s">
        <v>297</v>
      </c>
      <c r="E414" s="30">
        <v>9143</v>
      </c>
      <c r="F414" s="20"/>
      <c r="G414" s="11" t="s">
        <v>297</v>
      </c>
      <c r="H414" s="30">
        <v>18605</v>
      </c>
      <c r="I414" s="20"/>
      <c r="J414" s="11" t="s">
        <v>297</v>
      </c>
      <c r="K414" s="30">
        <v>4352</v>
      </c>
      <c r="L414" s="20"/>
      <c r="M414" s="11" t="s">
        <v>297</v>
      </c>
      <c r="N414" s="30">
        <v>6473</v>
      </c>
      <c r="O414" s="20"/>
      <c r="P414" s="11" t="s">
        <v>297</v>
      </c>
      <c r="Q414" s="26">
        <v>464</v>
      </c>
      <c r="R414" s="20"/>
      <c r="S414" s="11" t="s">
        <v>297</v>
      </c>
      <c r="T414" s="30">
        <v>39037</v>
      </c>
      <c r="U414" s="20"/>
    </row>
    <row r="415" spans="1:21" x14ac:dyDescent="0.25">
      <c r="A415" s="45"/>
      <c r="B415" s="54" t="s">
        <v>525</v>
      </c>
      <c r="C415" s="17"/>
      <c r="D415" s="37">
        <v>1428</v>
      </c>
      <c r="E415" s="37"/>
      <c r="F415" s="17"/>
      <c r="G415" s="37">
        <v>10058</v>
      </c>
      <c r="H415" s="37"/>
      <c r="I415" s="17"/>
      <c r="J415" s="57" t="s">
        <v>545</v>
      </c>
      <c r="K415" s="57"/>
      <c r="L415" s="22" t="s">
        <v>330</v>
      </c>
      <c r="M415" s="37">
        <v>4397</v>
      </c>
      <c r="N415" s="37"/>
      <c r="O415" s="17"/>
      <c r="P415" s="57">
        <v>278</v>
      </c>
      <c r="Q415" s="57"/>
      <c r="R415" s="17"/>
      <c r="S415" s="37">
        <v>15891</v>
      </c>
      <c r="T415" s="37"/>
      <c r="U415" s="17"/>
    </row>
    <row r="416" spans="1:21" x14ac:dyDescent="0.25">
      <c r="A416" s="45"/>
      <c r="B416" s="68" t="s">
        <v>526</v>
      </c>
      <c r="C416" s="20"/>
      <c r="D416" s="58" t="s">
        <v>546</v>
      </c>
      <c r="E416" s="58"/>
      <c r="F416" s="11" t="s">
        <v>330</v>
      </c>
      <c r="G416" s="58" t="s">
        <v>547</v>
      </c>
      <c r="H416" s="58"/>
      <c r="I416" s="11" t="s">
        <v>330</v>
      </c>
      <c r="J416" s="58" t="s">
        <v>548</v>
      </c>
      <c r="K416" s="58"/>
      <c r="L416" s="11" t="s">
        <v>330</v>
      </c>
      <c r="M416" s="58" t="s">
        <v>549</v>
      </c>
      <c r="N416" s="58"/>
      <c r="O416" s="11" t="s">
        <v>330</v>
      </c>
      <c r="P416" s="58" t="s">
        <v>550</v>
      </c>
      <c r="Q416" s="58"/>
      <c r="R416" s="11" t="s">
        <v>330</v>
      </c>
      <c r="S416" s="58" t="s">
        <v>551</v>
      </c>
      <c r="T416" s="58"/>
      <c r="U416" s="11" t="s">
        <v>330</v>
      </c>
    </row>
    <row r="417" spans="1:21" ht="15.75" thickBot="1" x14ac:dyDescent="0.3">
      <c r="A417" s="45"/>
      <c r="B417" s="54" t="s">
        <v>533</v>
      </c>
      <c r="C417" s="17"/>
      <c r="D417" s="76">
        <v>202</v>
      </c>
      <c r="E417" s="76"/>
      <c r="F417" s="17"/>
      <c r="G417" s="76">
        <v>376</v>
      </c>
      <c r="H417" s="76"/>
      <c r="I417" s="17"/>
      <c r="J417" s="76">
        <v>328</v>
      </c>
      <c r="K417" s="76"/>
      <c r="L417" s="17"/>
      <c r="M417" s="76">
        <v>504</v>
      </c>
      <c r="N417" s="76"/>
      <c r="O417" s="17"/>
      <c r="P417" s="76">
        <v>216</v>
      </c>
      <c r="Q417" s="76"/>
      <c r="R417" s="17"/>
      <c r="S417" s="77">
        <v>1626</v>
      </c>
      <c r="T417" s="77"/>
      <c r="U417" s="17"/>
    </row>
    <row r="418" spans="1:21" ht="15.75" thickBot="1" x14ac:dyDescent="0.3">
      <c r="A418" s="45"/>
      <c r="B418" s="68" t="s">
        <v>534</v>
      </c>
      <c r="C418" s="20"/>
      <c r="D418" s="31" t="s">
        <v>297</v>
      </c>
      <c r="E418" s="75">
        <v>6597</v>
      </c>
      <c r="F418" s="20"/>
      <c r="G418" s="31" t="s">
        <v>297</v>
      </c>
      <c r="H418" s="75">
        <v>15023</v>
      </c>
      <c r="I418" s="20"/>
      <c r="J418" s="31" t="s">
        <v>297</v>
      </c>
      <c r="K418" s="75">
        <v>2527</v>
      </c>
      <c r="L418" s="20"/>
      <c r="M418" s="31" t="s">
        <v>297</v>
      </c>
      <c r="N418" s="75">
        <v>8110</v>
      </c>
      <c r="O418" s="20"/>
      <c r="P418" s="31" t="s">
        <v>297</v>
      </c>
      <c r="Q418" s="92">
        <v>322</v>
      </c>
      <c r="R418" s="20"/>
      <c r="S418" s="31" t="s">
        <v>297</v>
      </c>
      <c r="T418" s="75">
        <v>32579</v>
      </c>
      <c r="U418" s="20"/>
    </row>
    <row r="419" spans="1:21" ht="15.75" thickTop="1" x14ac:dyDescent="0.25">
      <c r="A419" s="45"/>
      <c r="B419" s="28"/>
      <c r="C419" s="17"/>
      <c r="D419" s="43"/>
      <c r="E419" s="43"/>
      <c r="F419" s="17"/>
      <c r="G419" s="43"/>
      <c r="H419" s="43"/>
      <c r="I419" s="17"/>
      <c r="J419" s="43"/>
      <c r="K419" s="43"/>
      <c r="L419" s="17"/>
      <c r="M419" s="43"/>
      <c r="N419" s="43"/>
      <c r="O419" s="17"/>
      <c r="P419" s="43"/>
      <c r="Q419" s="43"/>
      <c r="R419" s="17"/>
      <c r="S419" s="43"/>
      <c r="T419" s="43"/>
      <c r="U419" s="17"/>
    </row>
    <row r="420" spans="1:21" x14ac:dyDescent="0.25">
      <c r="A420" s="45"/>
      <c r="B420" s="19" t="s">
        <v>408</v>
      </c>
      <c r="C420" s="20"/>
      <c r="D420" s="36"/>
      <c r="E420" s="36"/>
      <c r="F420" s="20"/>
      <c r="G420" s="36"/>
      <c r="H420" s="36"/>
      <c r="I420" s="20"/>
      <c r="J420" s="36"/>
      <c r="K420" s="36"/>
      <c r="L420" s="20"/>
      <c r="M420" s="36"/>
      <c r="N420" s="36"/>
      <c r="O420" s="20"/>
      <c r="P420" s="36"/>
      <c r="Q420" s="36"/>
      <c r="R420" s="20"/>
      <c r="S420" s="36"/>
      <c r="T420" s="36"/>
      <c r="U420" s="20"/>
    </row>
    <row r="421" spans="1:21" x14ac:dyDescent="0.25">
      <c r="A421" s="45"/>
      <c r="B421" s="54" t="s">
        <v>524</v>
      </c>
      <c r="C421" s="17"/>
      <c r="D421" s="22" t="s">
        <v>297</v>
      </c>
      <c r="E421" s="23">
        <v>1939</v>
      </c>
      <c r="F421" s="17"/>
      <c r="G421" s="22" t="s">
        <v>297</v>
      </c>
      <c r="H421" s="23">
        <v>8413</v>
      </c>
      <c r="I421" s="17"/>
      <c r="J421" s="22" t="s">
        <v>297</v>
      </c>
      <c r="K421" s="23">
        <v>2936</v>
      </c>
      <c r="L421" s="17"/>
      <c r="M421" s="22" t="s">
        <v>297</v>
      </c>
      <c r="N421" s="23">
        <v>6160</v>
      </c>
      <c r="O421" s="17"/>
      <c r="P421" s="22" t="s">
        <v>297</v>
      </c>
      <c r="Q421" s="52">
        <v>21</v>
      </c>
      <c r="R421" s="17"/>
      <c r="S421" s="22" t="s">
        <v>297</v>
      </c>
      <c r="T421" s="23">
        <v>19469</v>
      </c>
      <c r="U421" s="17"/>
    </row>
    <row r="422" spans="1:21" x14ac:dyDescent="0.25">
      <c r="A422" s="45"/>
      <c r="B422" s="68" t="s">
        <v>525</v>
      </c>
      <c r="C422" s="20"/>
      <c r="D422" s="58" t="s">
        <v>552</v>
      </c>
      <c r="E422" s="58"/>
      <c r="F422" s="11" t="s">
        <v>330</v>
      </c>
      <c r="G422" s="58" t="s">
        <v>553</v>
      </c>
      <c r="H422" s="58"/>
      <c r="I422" s="11" t="s">
        <v>330</v>
      </c>
      <c r="J422" s="58" t="s">
        <v>554</v>
      </c>
      <c r="K422" s="58"/>
      <c r="L422" s="11" t="s">
        <v>330</v>
      </c>
      <c r="M422" s="41">
        <v>2626</v>
      </c>
      <c r="N422" s="41"/>
      <c r="O422" s="20"/>
      <c r="P422" s="58" t="s">
        <v>555</v>
      </c>
      <c r="Q422" s="58"/>
      <c r="R422" s="11" t="s">
        <v>330</v>
      </c>
      <c r="S422" s="58">
        <v>609</v>
      </c>
      <c r="T422" s="58"/>
      <c r="U422" s="20"/>
    </row>
    <row r="423" spans="1:21" x14ac:dyDescent="0.25">
      <c r="A423" s="45"/>
      <c r="B423" s="54" t="s">
        <v>526</v>
      </c>
      <c r="C423" s="17"/>
      <c r="D423" s="57" t="s">
        <v>556</v>
      </c>
      <c r="E423" s="57"/>
      <c r="F423" s="22" t="s">
        <v>330</v>
      </c>
      <c r="G423" s="57" t="s">
        <v>557</v>
      </c>
      <c r="H423" s="57"/>
      <c r="I423" s="22" t="s">
        <v>330</v>
      </c>
      <c r="J423" s="57" t="s">
        <v>558</v>
      </c>
      <c r="K423" s="57"/>
      <c r="L423" s="22" t="s">
        <v>330</v>
      </c>
      <c r="M423" s="57" t="s">
        <v>559</v>
      </c>
      <c r="N423" s="57"/>
      <c r="O423" s="22" t="s">
        <v>330</v>
      </c>
      <c r="P423" s="57" t="s">
        <v>560</v>
      </c>
      <c r="Q423" s="57"/>
      <c r="R423" s="22" t="s">
        <v>330</v>
      </c>
      <c r="S423" s="57" t="s">
        <v>561</v>
      </c>
      <c r="T423" s="57"/>
      <c r="U423" s="22" t="s">
        <v>330</v>
      </c>
    </row>
    <row r="424" spans="1:21" ht="15.75" thickBot="1" x14ac:dyDescent="0.3">
      <c r="A424" s="45"/>
      <c r="B424" s="68" t="s">
        <v>533</v>
      </c>
      <c r="C424" s="20"/>
      <c r="D424" s="38">
        <v>555</v>
      </c>
      <c r="E424" s="38"/>
      <c r="F424" s="20"/>
      <c r="G424" s="38">
        <v>126</v>
      </c>
      <c r="H424" s="38"/>
      <c r="I424" s="20"/>
      <c r="J424" s="38">
        <v>270</v>
      </c>
      <c r="K424" s="38"/>
      <c r="L424" s="20"/>
      <c r="M424" s="38">
        <v>474</v>
      </c>
      <c r="N424" s="38"/>
      <c r="O424" s="20"/>
      <c r="P424" s="38">
        <v>18</v>
      </c>
      <c r="Q424" s="38"/>
      <c r="R424" s="20"/>
      <c r="S424" s="59">
        <v>1443</v>
      </c>
      <c r="T424" s="59"/>
      <c r="U424" s="20"/>
    </row>
    <row r="425" spans="1:21" ht="15.75" thickBot="1" x14ac:dyDescent="0.3">
      <c r="A425" s="45"/>
      <c r="B425" s="54" t="s">
        <v>534</v>
      </c>
      <c r="C425" s="17"/>
      <c r="D425" s="64" t="s">
        <v>297</v>
      </c>
      <c r="E425" s="65">
        <v>1437</v>
      </c>
      <c r="F425" s="17"/>
      <c r="G425" s="64" t="s">
        <v>297</v>
      </c>
      <c r="H425" s="65">
        <v>6062</v>
      </c>
      <c r="I425" s="17"/>
      <c r="J425" s="64" t="s">
        <v>297</v>
      </c>
      <c r="K425" s="65">
        <v>2315</v>
      </c>
      <c r="L425" s="17"/>
      <c r="M425" s="64" t="s">
        <v>297</v>
      </c>
      <c r="N425" s="65">
        <v>5614</v>
      </c>
      <c r="O425" s="17"/>
      <c r="P425" s="64" t="s">
        <v>297</v>
      </c>
      <c r="Q425" s="66">
        <v>5</v>
      </c>
      <c r="R425" s="17"/>
      <c r="S425" s="64" t="s">
        <v>297</v>
      </c>
      <c r="T425" s="65">
        <v>15433</v>
      </c>
      <c r="U425" s="17"/>
    </row>
    <row r="426" spans="1:21" ht="15.75" thickTop="1" x14ac:dyDescent="0.25">
      <c r="A426" s="45"/>
      <c r="B426" s="47"/>
      <c r="C426" s="47"/>
      <c r="D426" s="47"/>
      <c r="E426" s="47"/>
      <c r="F426" s="47"/>
      <c r="G426" s="47"/>
      <c r="H426" s="47"/>
      <c r="I426" s="47"/>
      <c r="J426" s="47"/>
      <c r="K426" s="47"/>
      <c r="L426" s="47"/>
      <c r="M426" s="47"/>
      <c r="N426" s="47"/>
      <c r="O426" s="47"/>
      <c r="P426" s="47"/>
      <c r="Q426" s="47"/>
      <c r="R426" s="47"/>
      <c r="S426" s="47"/>
      <c r="T426" s="47"/>
      <c r="U426" s="47"/>
    </row>
    <row r="427" spans="1:21" ht="15.75" thickBot="1" x14ac:dyDescent="0.3">
      <c r="A427" s="45"/>
      <c r="B427" s="20"/>
      <c r="C427" s="14"/>
      <c r="D427" s="33" t="s">
        <v>562</v>
      </c>
      <c r="E427" s="33"/>
      <c r="F427" s="33"/>
      <c r="G427" s="33"/>
      <c r="H427" s="33"/>
      <c r="I427" s="33"/>
      <c r="J427" s="33"/>
      <c r="K427" s="33"/>
      <c r="L427" s="33"/>
      <c r="M427" s="33"/>
      <c r="N427" s="33"/>
      <c r="O427" s="33"/>
      <c r="P427" s="33"/>
      <c r="Q427" s="33"/>
      <c r="R427" s="33"/>
      <c r="S427" s="33"/>
      <c r="T427" s="33"/>
      <c r="U427" s="14"/>
    </row>
    <row r="428" spans="1:21" x14ac:dyDescent="0.25">
      <c r="A428" s="45"/>
      <c r="B428" s="72"/>
      <c r="C428" s="56"/>
      <c r="D428" s="67" t="s">
        <v>409</v>
      </c>
      <c r="E428" s="67"/>
      <c r="F428" s="88"/>
      <c r="G428" s="67" t="s">
        <v>409</v>
      </c>
      <c r="H428" s="67"/>
      <c r="I428" s="88"/>
      <c r="J428" s="67" t="s">
        <v>519</v>
      </c>
      <c r="K428" s="67"/>
      <c r="L428" s="88"/>
      <c r="M428" s="67" t="s">
        <v>520</v>
      </c>
      <c r="N428" s="67"/>
      <c r="O428" s="88"/>
      <c r="P428" s="67" t="s">
        <v>523</v>
      </c>
      <c r="Q428" s="67"/>
      <c r="R428" s="88"/>
      <c r="S428" s="67" t="s">
        <v>137</v>
      </c>
      <c r="T428" s="67"/>
      <c r="U428" s="56"/>
    </row>
    <row r="429" spans="1:21" ht="15.75" thickBot="1" x14ac:dyDescent="0.3">
      <c r="A429" s="45"/>
      <c r="B429" s="72"/>
      <c r="C429" s="56"/>
      <c r="D429" s="33"/>
      <c r="E429" s="33"/>
      <c r="F429" s="91"/>
      <c r="G429" s="33" t="s">
        <v>519</v>
      </c>
      <c r="H429" s="33"/>
      <c r="I429" s="91"/>
      <c r="J429" s="33" t="s">
        <v>521</v>
      </c>
      <c r="K429" s="33"/>
      <c r="L429" s="91"/>
      <c r="M429" s="33" t="s">
        <v>522</v>
      </c>
      <c r="N429" s="33"/>
      <c r="O429" s="91"/>
      <c r="P429" s="33"/>
      <c r="Q429" s="33"/>
      <c r="R429" s="91"/>
      <c r="S429" s="33"/>
      <c r="T429" s="33"/>
      <c r="U429" s="56"/>
    </row>
    <row r="430" spans="1:21" x14ac:dyDescent="0.25">
      <c r="A430" s="45"/>
      <c r="B430" s="20"/>
      <c r="C430" s="14"/>
      <c r="D430" s="35" t="s">
        <v>326</v>
      </c>
      <c r="E430" s="35"/>
      <c r="F430" s="35"/>
      <c r="G430" s="35"/>
      <c r="H430" s="35"/>
      <c r="I430" s="35"/>
      <c r="J430" s="35"/>
      <c r="K430" s="35"/>
      <c r="L430" s="35"/>
      <c r="M430" s="35"/>
      <c r="N430" s="35"/>
      <c r="O430" s="35"/>
      <c r="P430" s="35"/>
      <c r="Q430" s="35"/>
      <c r="R430" s="35"/>
      <c r="S430" s="35"/>
      <c r="T430" s="35"/>
      <c r="U430" s="14"/>
    </row>
    <row r="431" spans="1:21" x14ac:dyDescent="0.25">
      <c r="A431" s="45"/>
      <c r="B431" s="16" t="s">
        <v>450</v>
      </c>
      <c r="C431" s="17"/>
      <c r="D431" s="39"/>
      <c r="E431" s="39"/>
      <c r="F431" s="17"/>
      <c r="G431" s="39"/>
      <c r="H431" s="39"/>
      <c r="I431" s="17"/>
      <c r="J431" s="39"/>
      <c r="K431" s="39"/>
      <c r="L431" s="17"/>
      <c r="M431" s="39"/>
      <c r="N431" s="39"/>
      <c r="O431" s="17"/>
      <c r="P431" s="39"/>
      <c r="Q431" s="39"/>
      <c r="R431" s="17"/>
      <c r="S431" s="39"/>
      <c r="T431" s="39"/>
      <c r="U431" s="17"/>
    </row>
    <row r="432" spans="1:21" x14ac:dyDescent="0.25">
      <c r="A432" s="45"/>
      <c r="B432" s="68" t="s">
        <v>524</v>
      </c>
      <c r="C432" s="20"/>
      <c r="D432" s="11" t="s">
        <v>297</v>
      </c>
      <c r="E432" s="30">
        <v>11827</v>
      </c>
      <c r="F432" s="20"/>
      <c r="G432" s="11" t="s">
        <v>297</v>
      </c>
      <c r="H432" s="30">
        <v>19504</v>
      </c>
      <c r="I432" s="20"/>
      <c r="J432" s="11" t="s">
        <v>297</v>
      </c>
      <c r="K432" s="30">
        <v>7186</v>
      </c>
      <c r="L432" s="20"/>
      <c r="M432" s="11" t="s">
        <v>297</v>
      </c>
      <c r="N432" s="30">
        <v>5199</v>
      </c>
      <c r="O432" s="20"/>
      <c r="P432" s="11" t="s">
        <v>297</v>
      </c>
      <c r="Q432" s="30">
        <v>2473</v>
      </c>
      <c r="R432" s="20"/>
      <c r="S432" s="11" t="s">
        <v>297</v>
      </c>
      <c r="T432" s="30">
        <v>46189</v>
      </c>
      <c r="U432" s="20"/>
    </row>
    <row r="433" spans="1:21" x14ac:dyDescent="0.25">
      <c r="A433" s="45"/>
      <c r="B433" s="54" t="s">
        <v>525</v>
      </c>
      <c r="C433" s="17"/>
      <c r="D433" s="37">
        <v>2565</v>
      </c>
      <c r="E433" s="37"/>
      <c r="F433" s="17"/>
      <c r="G433" s="37">
        <v>9604</v>
      </c>
      <c r="H433" s="37"/>
      <c r="I433" s="17"/>
      <c r="J433" s="37">
        <v>1478</v>
      </c>
      <c r="K433" s="37"/>
      <c r="L433" s="17"/>
      <c r="M433" s="37">
        <v>4463</v>
      </c>
      <c r="N433" s="37"/>
      <c r="O433" s="17"/>
      <c r="P433" s="57" t="s">
        <v>563</v>
      </c>
      <c r="Q433" s="57"/>
      <c r="R433" s="22" t="s">
        <v>330</v>
      </c>
      <c r="S433" s="37">
        <v>15367</v>
      </c>
      <c r="T433" s="37"/>
      <c r="U433" s="17"/>
    </row>
    <row r="434" spans="1:21" x14ac:dyDescent="0.25">
      <c r="A434" s="45"/>
      <c r="B434" s="68" t="s">
        <v>526</v>
      </c>
      <c r="C434" s="20"/>
      <c r="D434" s="58" t="s">
        <v>564</v>
      </c>
      <c r="E434" s="58"/>
      <c r="F434" s="11" t="s">
        <v>330</v>
      </c>
      <c r="G434" s="58" t="s">
        <v>565</v>
      </c>
      <c r="H434" s="58"/>
      <c r="I434" s="11" t="s">
        <v>330</v>
      </c>
      <c r="J434" s="58" t="s">
        <v>566</v>
      </c>
      <c r="K434" s="58"/>
      <c r="L434" s="11" t="s">
        <v>330</v>
      </c>
      <c r="M434" s="58" t="s">
        <v>567</v>
      </c>
      <c r="N434" s="58"/>
      <c r="O434" s="11" t="s">
        <v>330</v>
      </c>
      <c r="P434" s="58" t="s">
        <v>568</v>
      </c>
      <c r="Q434" s="58"/>
      <c r="R434" s="11" t="s">
        <v>330</v>
      </c>
      <c r="S434" s="58" t="s">
        <v>569</v>
      </c>
      <c r="T434" s="58"/>
      <c r="U434" s="11" t="s">
        <v>330</v>
      </c>
    </row>
    <row r="435" spans="1:21" ht="15.75" thickBot="1" x14ac:dyDescent="0.3">
      <c r="A435" s="45"/>
      <c r="B435" s="54" t="s">
        <v>533</v>
      </c>
      <c r="C435" s="17"/>
      <c r="D435" s="77">
        <v>1530</v>
      </c>
      <c r="E435" s="77"/>
      <c r="F435" s="17"/>
      <c r="G435" s="76">
        <v>140</v>
      </c>
      <c r="H435" s="76"/>
      <c r="I435" s="17"/>
      <c r="J435" s="76">
        <v>671</v>
      </c>
      <c r="K435" s="76"/>
      <c r="L435" s="17"/>
      <c r="M435" s="76">
        <v>784</v>
      </c>
      <c r="N435" s="76"/>
      <c r="O435" s="17"/>
      <c r="P435" s="77">
        <v>1368</v>
      </c>
      <c r="Q435" s="77"/>
      <c r="R435" s="17"/>
      <c r="S435" s="77">
        <v>4493</v>
      </c>
      <c r="T435" s="77"/>
      <c r="U435" s="17"/>
    </row>
    <row r="436" spans="1:21" ht="15.75" thickBot="1" x14ac:dyDescent="0.3">
      <c r="A436" s="45"/>
      <c r="B436" s="68" t="s">
        <v>534</v>
      </c>
      <c r="C436" s="20"/>
      <c r="D436" s="31" t="s">
        <v>297</v>
      </c>
      <c r="E436" s="75">
        <v>9143</v>
      </c>
      <c r="F436" s="20"/>
      <c r="G436" s="31" t="s">
        <v>297</v>
      </c>
      <c r="H436" s="75">
        <v>18605</v>
      </c>
      <c r="I436" s="20"/>
      <c r="J436" s="31" t="s">
        <v>297</v>
      </c>
      <c r="K436" s="75">
        <v>4352</v>
      </c>
      <c r="L436" s="20"/>
      <c r="M436" s="31" t="s">
        <v>297</v>
      </c>
      <c r="N436" s="75">
        <v>6473</v>
      </c>
      <c r="O436" s="20"/>
      <c r="P436" s="31" t="s">
        <v>297</v>
      </c>
      <c r="Q436" s="92">
        <v>464</v>
      </c>
      <c r="R436" s="20"/>
      <c r="S436" s="31" t="s">
        <v>297</v>
      </c>
      <c r="T436" s="75">
        <v>39037</v>
      </c>
      <c r="U436" s="20"/>
    </row>
    <row r="437" spans="1:21" ht="15.75" thickTop="1" x14ac:dyDescent="0.25">
      <c r="A437" s="45"/>
      <c r="B437" s="28"/>
      <c r="C437" s="17"/>
      <c r="D437" s="43"/>
      <c r="E437" s="43"/>
      <c r="F437" s="17"/>
      <c r="G437" s="43"/>
      <c r="H437" s="43"/>
      <c r="I437" s="17"/>
      <c r="J437" s="43"/>
      <c r="K437" s="43"/>
      <c r="L437" s="17"/>
      <c r="M437" s="43"/>
      <c r="N437" s="43"/>
      <c r="O437" s="17"/>
      <c r="P437" s="43"/>
      <c r="Q437" s="43"/>
      <c r="R437" s="17"/>
      <c r="S437" s="43"/>
      <c r="T437" s="43"/>
      <c r="U437" s="17"/>
    </row>
    <row r="438" spans="1:21" x14ac:dyDescent="0.25">
      <c r="A438" s="45"/>
      <c r="B438" s="19" t="s">
        <v>408</v>
      </c>
      <c r="C438" s="20"/>
      <c r="D438" s="36"/>
      <c r="E438" s="36"/>
      <c r="F438" s="20"/>
      <c r="G438" s="36"/>
      <c r="H438" s="36"/>
      <c r="I438" s="20"/>
      <c r="J438" s="36"/>
      <c r="K438" s="36"/>
      <c r="L438" s="20"/>
      <c r="M438" s="36"/>
      <c r="N438" s="36"/>
      <c r="O438" s="20"/>
      <c r="P438" s="36"/>
      <c r="Q438" s="36"/>
      <c r="R438" s="20"/>
      <c r="S438" s="36"/>
      <c r="T438" s="36"/>
      <c r="U438" s="20"/>
    </row>
    <row r="439" spans="1:21" x14ac:dyDescent="0.25">
      <c r="A439" s="45"/>
      <c r="B439" s="54" t="s">
        <v>524</v>
      </c>
      <c r="C439" s="17"/>
      <c r="D439" s="22" t="s">
        <v>297</v>
      </c>
      <c r="E439" s="23">
        <v>2013</v>
      </c>
      <c r="F439" s="17"/>
      <c r="G439" s="22" t="s">
        <v>297</v>
      </c>
      <c r="H439" s="23">
        <v>13291</v>
      </c>
      <c r="I439" s="17"/>
      <c r="J439" s="22" t="s">
        <v>297</v>
      </c>
      <c r="K439" s="23">
        <v>4717</v>
      </c>
      <c r="L439" s="17"/>
      <c r="M439" s="22" t="s">
        <v>297</v>
      </c>
      <c r="N439" s="23">
        <v>9748</v>
      </c>
      <c r="O439" s="17"/>
      <c r="P439" s="22" t="s">
        <v>297</v>
      </c>
      <c r="Q439" s="52">
        <v>80</v>
      </c>
      <c r="R439" s="17"/>
      <c r="S439" s="22" t="s">
        <v>297</v>
      </c>
      <c r="T439" s="23">
        <v>29849</v>
      </c>
      <c r="U439" s="17"/>
    </row>
    <row r="440" spans="1:21" x14ac:dyDescent="0.25">
      <c r="A440" s="45"/>
      <c r="B440" s="68" t="s">
        <v>525</v>
      </c>
      <c r="C440" s="20"/>
      <c r="D440" s="41">
        <v>3841</v>
      </c>
      <c r="E440" s="41"/>
      <c r="F440" s="20"/>
      <c r="G440" s="58" t="s">
        <v>570</v>
      </c>
      <c r="H440" s="58"/>
      <c r="I440" s="11" t="s">
        <v>330</v>
      </c>
      <c r="J440" s="58">
        <v>195</v>
      </c>
      <c r="K440" s="58"/>
      <c r="L440" s="20"/>
      <c r="M440" s="41">
        <v>2773</v>
      </c>
      <c r="N440" s="41"/>
      <c r="O440" s="20"/>
      <c r="P440" s="58" t="s">
        <v>361</v>
      </c>
      <c r="Q440" s="58"/>
      <c r="R440" s="11" t="s">
        <v>330</v>
      </c>
      <c r="S440" s="41">
        <v>4633</v>
      </c>
      <c r="T440" s="41"/>
      <c r="U440" s="20"/>
    </row>
    <row r="441" spans="1:21" x14ac:dyDescent="0.25">
      <c r="A441" s="45"/>
      <c r="B441" s="54" t="s">
        <v>526</v>
      </c>
      <c r="C441" s="17"/>
      <c r="D441" s="57" t="s">
        <v>571</v>
      </c>
      <c r="E441" s="57"/>
      <c r="F441" s="22" t="s">
        <v>330</v>
      </c>
      <c r="G441" s="57" t="s">
        <v>572</v>
      </c>
      <c r="H441" s="57"/>
      <c r="I441" s="22" t="s">
        <v>330</v>
      </c>
      <c r="J441" s="57" t="s">
        <v>573</v>
      </c>
      <c r="K441" s="57"/>
      <c r="L441" s="22" t="s">
        <v>330</v>
      </c>
      <c r="M441" s="57" t="s">
        <v>574</v>
      </c>
      <c r="N441" s="57"/>
      <c r="O441" s="22" t="s">
        <v>330</v>
      </c>
      <c r="P441" s="57" t="s">
        <v>575</v>
      </c>
      <c r="Q441" s="57"/>
      <c r="R441" s="22" t="s">
        <v>330</v>
      </c>
      <c r="S441" s="57" t="s">
        <v>576</v>
      </c>
      <c r="T441" s="57"/>
      <c r="U441" s="22" t="s">
        <v>330</v>
      </c>
    </row>
    <row r="442" spans="1:21" ht="15.75" thickBot="1" x14ac:dyDescent="0.3">
      <c r="A442" s="45"/>
      <c r="B442" s="68" t="s">
        <v>533</v>
      </c>
      <c r="C442" s="20"/>
      <c r="D442" s="38">
        <v>32</v>
      </c>
      <c r="E442" s="38"/>
      <c r="F442" s="20"/>
      <c r="G442" s="38">
        <v>907</v>
      </c>
      <c r="H442" s="38"/>
      <c r="I442" s="20"/>
      <c r="J442" s="38">
        <v>597</v>
      </c>
      <c r="K442" s="38"/>
      <c r="L442" s="20"/>
      <c r="M442" s="59">
        <v>1831</v>
      </c>
      <c r="N442" s="59"/>
      <c r="O442" s="20"/>
      <c r="P442" s="38">
        <v>21</v>
      </c>
      <c r="Q442" s="38"/>
      <c r="R442" s="20"/>
      <c r="S442" s="59">
        <v>3388</v>
      </c>
      <c r="T442" s="59"/>
      <c r="U442" s="20"/>
    </row>
    <row r="443" spans="1:21" ht="15.75" thickBot="1" x14ac:dyDescent="0.3">
      <c r="A443" s="45"/>
      <c r="B443" s="54" t="s">
        <v>534</v>
      </c>
      <c r="C443" s="17"/>
      <c r="D443" s="64" t="s">
        <v>297</v>
      </c>
      <c r="E443" s="65">
        <v>1939</v>
      </c>
      <c r="F443" s="17"/>
      <c r="G443" s="64" t="s">
        <v>297</v>
      </c>
      <c r="H443" s="65">
        <v>8413</v>
      </c>
      <c r="I443" s="17"/>
      <c r="J443" s="64" t="s">
        <v>297</v>
      </c>
      <c r="K443" s="65">
        <v>2936</v>
      </c>
      <c r="L443" s="17"/>
      <c r="M443" s="64" t="s">
        <v>297</v>
      </c>
      <c r="N443" s="65">
        <v>6160</v>
      </c>
      <c r="O443" s="17"/>
      <c r="P443" s="64" t="s">
        <v>297</v>
      </c>
      <c r="Q443" s="66">
        <v>21</v>
      </c>
      <c r="R443" s="17"/>
      <c r="S443" s="64" t="s">
        <v>297</v>
      </c>
      <c r="T443" s="65">
        <v>19469</v>
      </c>
      <c r="U443" s="17"/>
    </row>
    <row r="444" spans="1:21" ht="15.75" thickTop="1" x14ac:dyDescent="0.25">
      <c r="A444" s="45"/>
      <c r="B444" s="47"/>
      <c r="C444" s="47"/>
      <c r="D444" s="47"/>
      <c r="E444" s="47"/>
      <c r="F444" s="47"/>
      <c r="G444" s="47"/>
      <c r="H444" s="47"/>
      <c r="I444" s="47"/>
      <c r="J444" s="47"/>
      <c r="K444" s="47"/>
      <c r="L444" s="47"/>
      <c r="M444" s="47"/>
      <c r="N444" s="47"/>
      <c r="O444" s="47"/>
      <c r="P444" s="47"/>
      <c r="Q444" s="47"/>
      <c r="R444" s="47"/>
      <c r="S444" s="47"/>
      <c r="T444" s="47"/>
      <c r="U444" s="47"/>
    </row>
    <row r="445" spans="1:21" x14ac:dyDescent="0.25">
      <c r="A445" s="45"/>
      <c r="B445" s="47" t="s">
        <v>577</v>
      </c>
      <c r="C445" s="47"/>
      <c r="D445" s="47"/>
      <c r="E445" s="47"/>
      <c r="F445" s="47"/>
      <c r="G445" s="47"/>
      <c r="H445" s="47"/>
      <c r="I445" s="47"/>
      <c r="J445" s="47"/>
      <c r="K445" s="47"/>
      <c r="L445" s="47"/>
      <c r="M445" s="47"/>
      <c r="N445" s="47"/>
      <c r="O445" s="47"/>
      <c r="P445" s="47"/>
      <c r="Q445" s="47"/>
      <c r="R445" s="47"/>
      <c r="S445" s="47"/>
      <c r="T445" s="47"/>
      <c r="U445" s="47"/>
    </row>
    <row r="446" spans="1:21" x14ac:dyDescent="0.25">
      <c r="A446" s="45"/>
      <c r="B446" s="47"/>
      <c r="C446" s="47"/>
      <c r="D446" s="47"/>
      <c r="E446" s="47"/>
      <c r="F446" s="47"/>
      <c r="G446" s="47"/>
      <c r="H446" s="47"/>
      <c r="I446" s="47"/>
      <c r="J446" s="47"/>
      <c r="K446" s="47"/>
      <c r="L446" s="47"/>
      <c r="M446" s="47"/>
      <c r="N446" s="47"/>
      <c r="O446" s="47"/>
      <c r="P446" s="47"/>
      <c r="Q446" s="47"/>
      <c r="R446" s="47"/>
      <c r="S446" s="47"/>
      <c r="T446" s="47"/>
      <c r="U446" s="47"/>
    </row>
    <row r="447" spans="1:21" ht="15.75" thickBot="1" x14ac:dyDescent="0.3">
      <c r="A447" s="45"/>
      <c r="B447" s="20"/>
      <c r="C447" s="14"/>
      <c r="D447" s="33" t="s">
        <v>578</v>
      </c>
      <c r="E447" s="33"/>
      <c r="F447" s="33"/>
      <c r="G447" s="33"/>
      <c r="H447" s="33"/>
      <c r="I447" s="33"/>
      <c r="J447" s="33"/>
      <c r="K447" s="33"/>
      <c r="L447" s="33"/>
      <c r="M447" s="33"/>
      <c r="N447" s="33"/>
      <c r="O447" s="33"/>
      <c r="P447" s="33"/>
      <c r="Q447" s="33"/>
      <c r="R447" s="33"/>
      <c r="S447" s="33"/>
      <c r="T447" s="33"/>
      <c r="U447" s="14"/>
    </row>
    <row r="448" spans="1:21" x14ac:dyDescent="0.25">
      <c r="A448" s="45"/>
      <c r="B448" s="72"/>
      <c r="C448" s="56"/>
      <c r="D448" s="67" t="s">
        <v>409</v>
      </c>
      <c r="E448" s="67"/>
      <c r="F448" s="88"/>
      <c r="G448" s="67" t="s">
        <v>409</v>
      </c>
      <c r="H448" s="67"/>
      <c r="I448" s="88"/>
      <c r="J448" s="67" t="s">
        <v>519</v>
      </c>
      <c r="K448" s="67"/>
      <c r="L448" s="88"/>
      <c r="M448" s="67" t="s">
        <v>520</v>
      </c>
      <c r="N448" s="67"/>
      <c r="O448" s="88"/>
      <c r="P448" s="67" t="s">
        <v>523</v>
      </c>
      <c r="Q448" s="67"/>
      <c r="R448" s="88"/>
      <c r="S448" s="67" t="s">
        <v>137</v>
      </c>
      <c r="T448" s="67"/>
      <c r="U448" s="56"/>
    </row>
    <row r="449" spans="1:21" ht="15.75" thickBot="1" x14ac:dyDescent="0.3">
      <c r="A449" s="45"/>
      <c r="B449" s="72"/>
      <c r="C449" s="56"/>
      <c r="D449" s="33"/>
      <c r="E449" s="33"/>
      <c r="F449" s="91"/>
      <c r="G449" s="33" t="s">
        <v>519</v>
      </c>
      <c r="H449" s="33"/>
      <c r="I449" s="91"/>
      <c r="J449" s="33" t="s">
        <v>521</v>
      </c>
      <c r="K449" s="33"/>
      <c r="L449" s="91"/>
      <c r="M449" s="33" t="s">
        <v>522</v>
      </c>
      <c r="N449" s="33"/>
      <c r="O449" s="91"/>
      <c r="P449" s="33"/>
      <c r="Q449" s="33"/>
      <c r="R449" s="91"/>
      <c r="S449" s="33"/>
      <c r="T449" s="33"/>
      <c r="U449" s="56"/>
    </row>
    <row r="450" spans="1:21" x14ac:dyDescent="0.25">
      <c r="A450" s="45"/>
      <c r="B450" s="20"/>
      <c r="C450" s="14"/>
      <c r="D450" s="35" t="s">
        <v>326</v>
      </c>
      <c r="E450" s="35"/>
      <c r="F450" s="35"/>
      <c r="G450" s="35"/>
      <c r="H450" s="35"/>
      <c r="I450" s="35"/>
      <c r="J450" s="35"/>
      <c r="K450" s="35"/>
      <c r="L450" s="35"/>
      <c r="M450" s="35"/>
      <c r="N450" s="35"/>
      <c r="O450" s="35"/>
      <c r="P450" s="35"/>
      <c r="Q450" s="35"/>
      <c r="R450" s="35"/>
      <c r="S450" s="35"/>
      <c r="T450" s="35"/>
      <c r="U450" s="14"/>
    </row>
    <row r="451" spans="1:21" x14ac:dyDescent="0.25">
      <c r="A451" s="45"/>
      <c r="B451" s="16" t="s">
        <v>450</v>
      </c>
      <c r="C451" s="17"/>
      <c r="D451" s="39"/>
      <c r="E451" s="39"/>
      <c r="F451" s="17"/>
      <c r="G451" s="39"/>
      <c r="H451" s="39"/>
      <c r="I451" s="17"/>
      <c r="J451" s="39"/>
      <c r="K451" s="39"/>
      <c r="L451" s="17"/>
      <c r="M451" s="39"/>
      <c r="N451" s="39"/>
      <c r="O451" s="17"/>
      <c r="P451" s="39"/>
      <c r="Q451" s="39"/>
      <c r="R451" s="17"/>
      <c r="S451" s="39"/>
      <c r="T451" s="39"/>
      <c r="U451" s="17"/>
    </row>
    <row r="452" spans="1:21" x14ac:dyDescent="0.25">
      <c r="A452" s="45"/>
      <c r="B452" s="68" t="s">
        <v>579</v>
      </c>
      <c r="C452" s="20"/>
      <c r="D452" s="36"/>
      <c r="E452" s="36"/>
      <c r="F452" s="20"/>
      <c r="G452" s="36"/>
      <c r="H452" s="36"/>
      <c r="I452" s="20"/>
      <c r="J452" s="36"/>
      <c r="K452" s="36"/>
      <c r="L452" s="20"/>
      <c r="M452" s="36"/>
      <c r="N452" s="36"/>
      <c r="O452" s="20"/>
      <c r="P452" s="36"/>
      <c r="Q452" s="36"/>
      <c r="R452" s="20"/>
      <c r="S452" s="36"/>
      <c r="T452" s="36"/>
      <c r="U452" s="20"/>
    </row>
    <row r="453" spans="1:21" ht="25.5" x14ac:dyDescent="0.25">
      <c r="A453" s="45"/>
      <c r="B453" s="54" t="s">
        <v>580</v>
      </c>
      <c r="C453" s="17"/>
      <c r="D453" s="22" t="s">
        <v>297</v>
      </c>
      <c r="E453" s="52">
        <v>485</v>
      </c>
      <c r="F453" s="17"/>
      <c r="G453" s="22" t="s">
        <v>297</v>
      </c>
      <c r="H453" s="23">
        <v>1977</v>
      </c>
      <c r="I453" s="17"/>
      <c r="J453" s="22" t="s">
        <v>297</v>
      </c>
      <c r="K453" s="52">
        <v>468</v>
      </c>
      <c r="L453" s="17"/>
      <c r="M453" s="22" t="s">
        <v>297</v>
      </c>
      <c r="N453" s="52">
        <v>604</v>
      </c>
      <c r="O453" s="17"/>
      <c r="P453" s="22" t="s">
        <v>297</v>
      </c>
      <c r="Q453" s="52" t="s">
        <v>342</v>
      </c>
      <c r="R453" s="17"/>
      <c r="S453" s="22" t="s">
        <v>297</v>
      </c>
      <c r="T453" s="23">
        <v>3534</v>
      </c>
      <c r="U453" s="17"/>
    </row>
    <row r="454" spans="1:21" ht="26.25" thickBot="1" x14ac:dyDescent="0.3">
      <c r="A454" s="45"/>
      <c r="B454" s="68" t="s">
        <v>581</v>
      </c>
      <c r="C454" s="20"/>
      <c r="D454" s="59">
        <v>7967</v>
      </c>
      <c r="E454" s="59"/>
      <c r="F454" s="20"/>
      <c r="G454" s="59">
        <v>14402</v>
      </c>
      <c r="H454" s="59"/>
      <c r="I454" s="20"/>
      <c r="J454" s="59">
        <v>2072</v>
      </c>
      <c r="K454" s="59"/>
      <c r="L454" s="20"/>
      <c r="M454" s="59">
        <v>6258</v>
      </c>
      <c r="N454" s="59"/>
      <c r="O454" s="20"/>
      <c r="P454" s="38">
        <v>216</v>
      </c>
      <c r="Q454" s="38"/>
      <c r="R454" s="20"/>
      <c r="S454" s="59">
        <v>30915</v>
      </c>
      <c r="T454" s="59"/>
      <c r="U454" s="20"/>
    </row>
    <row r="455" spans="1:21" ht="15.75" thickBot="1" x14ac:dyDescent="0.3">
      <c r="A455" s="45"/>
      <c r="B455" s="54" t="s">
        <v>534</v>
      </c>
      <c r="C455" s="17"/>
      <c r="D455" s="64" t="s">
        <v>297</v>
      </c>
      <c r="E455" s="65">
        <v>8452</v>
      </c>
      <c r="F455" s="17"/>
      <c r="G455" s="64" t="s">
        <v>297</v>
      </c>
      <c r="H455" s="65">
        <v>16379</v>
      </c>
      <c r="I455" s="17"/>
      <c r="J455" s="64" t="s">
        <v>297</v>
      </c>
      <c r="K455" s="65">
        <v>2540</v>
      </c>
      <c r="L455" s="17"/>
      <c r="M455" s="64" t="s">
        <v>297</v>
      </c>
      <c r="N455" s="65">
        <v>6862</v>
      </c>
      <c r="O455" s="17"/>
      <c r="P455" s="64" t="s">
        <v>297</v>
      </c>
      <c r="Q455" s="66">
        <v>216</v>
      </c>
      <c r="R455" s="17"/>
      <c r="S455" s="64" t="s">
        <v>297</v>
      </c>
      <c r="T455" s="65">
        <v>34449</v>
      </c>
      <c r="U455" s="17"/>
    </row>
    <row r="456" spans="1:21" ht="15.75" thickTop="1" x14ac:dyDescent="0.25">
      <c r="A456" s="45"/>
      <c r="B456" s="24"/>
      <c r="C456" s="20"/>
      <c r="D456" s="73"/>
      <c r="E456" s="73"/>
      <c r="F456" s="20"/>
      <c r="G456" s="73"/>
      <c r="H456" s="73"/>
      <c r="I456" s="20"/>
      <c r="J456" s="73"/>
      <c r="K456" s="73"/>
      <c r="L456" s="20"/>
      <c r="M456" s="73"/>
      <c r="N456" s="73"/>
      <c r="O456" s="20"/>
      <c r="P456" s="73"/>
      <c r="Q456" s="73"/>
      <c r="R456" s="20"/>
      <c r="S456" s="73"/>
      <c r="T456" s="73"/>
      <c r="U456" s="20"/>
    </row>
    <row r="457" spans="1:21" x14ac:dyDescent="0.25">
      <c r="A457" s="45"/>
      <c r="B457" s="54" t="s">
        <v>582</v>
      </c>
      <c r="C457" s="17"/>
      <c r="D457" s="39"/>
      <c r="E457" s="39"/>
      <c r="F457" s="17"/>
      <c r="G457" s="39"/>
      <c r="H457" s="39"/>
      <c r="I457" s="17"/>
      <c r="J457" s="39"/>
      <c r="K457" s="39"/>
      <c r="L457" s="17"/>
      <c r="M457" s="39"/>
      <c r="N457" s="39"/>
      <c r="O457" s="17"/>
      <c r="P457" s="39"/>
      <c r="Q457" s="39"/>
      <c r="R457" s="17"/>
      <c r="S457" s="39"/>
      <c r="T457" s="39"/>
      <c r="U457" s="17"/>
    </row>
    <row r="458" spans="1:21" ht="25.5" x14ac:dyDescent="0.25">
      <c r="A458" s="45"/>
      <c r="B458" s="68" t="s">
        <v>580</v>
      </c>
      <c r="C458" s="20"/>
      <c r="D458" s="11" t="s">
        <v>297</v>
      </c>
      <c r="E458" s="30">
        <v>2286</v>
      </c>
      <c r="F458" s="20"/>
      <c r="G458" s="11" t="s">
        <v>297</v>
      </c>
      <c r="H458" s="30">
        <v>7411</v>
      </c>
      <c r="I458" s="20"/>
      <c r="J458" s="11" t="s">
        <v>297</v>
      </c>
      <c r="K458" s="30">
        <v>3862</v>
      </c>
      <c r="L458" s="20"/>
      <c r="M458" s="11" t="s">
        <v>297</v>
      </c>
      <c r="N458" s="30">
        <v>5277</v>
      </c>
      <c r="O458" s="20"/>
      <c r="P458" s="11" t="s">
        <v>297</v>
      </c>
      <c r="Q458" s="26" t="s">
        <v>342</v>
      </c>
      <c r="R458" s="20"/>
      <c r="S458" s="11" t="s">
        <v>297</v>
      </c>
      <c r="T458" s="30">
        <v>18836</v>
      </c>
      <c r="U458" s="20"/>
    </row>
    <row r="459" spans="1:21" ht="26.25" thickBot="1" x14ac:dyDescent="0.3">
      <c r="A459" s="45"/>
      <c r="B459" s="54" t="s">
        <v>581</v>
      </c>
      <c r="C459" s="17"/>
      <c r="D459" s="77">
        <v>557790</v>
      </c>
      <c r="E459" s="77"/>
      <c r="F459" s="17"/>
      <c r="G459" s="77">
        <v>924607</v>
      </c>
      <c r="H459" s="77"/>
      <c r="I459" s="17"/>
      <c r="J459" s="77">
        <v>57567</v>
      </c>
      <c r="K459" s="77"/>
      <c r="L459" s="17"/>
      <c r="M459" s="77">
        <v>413020</v>
      </c>
      <c r="N459" s="77"/>
      <c r="O459" s="17"/>
      <c r="P459" s="77">
        <v>8515</v>
      </c>
      <c r="Q459" s="77"/>
      <c r="R459" s="17"/>
      <c r="S459" s="77">
        <v>1961499</v>
      </c>
      <c r="T459" s="77"/>
      <c r="U459" s="17"/>
    </row>
    <row r="460" spans="1:21" ht="15.75" thickBot="1" x14ac:dyDescent="0.3">
      <c r="A460" s="45"/>
      <c r="B460" s="68" t="s">
        <v>534</v>
      </c>
      <c r="C460" s="20"/>
      <c r="D460" s="31" t="s">
        <v>297</v>
      </c>
      <c r="E460" s="75">
        <v>560076</v>
      </c>
      <c r="F460" s="20"/>
      <c r="G460" s="31" t="s">
        <v>297</v>
      </c>
      <c r="H460" s="75">
        <v>932018</v>
      </c>
      <c r="I460" s="20"/>
      <c r="J460" s="31" t="s">
        <v>297</v>
      </c>
      <c r="K460" s="75">
        <v>61429</v>
      </c>
      <c r="L460" s="20"/>
      <c r="M460" s="31" t="s">
        <v>297</v>
      </c>
      <c r="N460" s="75">
        <v>418297</v>
      </c>
      <c r="O460" s="20"/>
      <c r="P460" s="31" t="s">
        <v>297</v>
      </c>
      <c r="Q460" s="75">
        <v>8515</v>
      </c>
      <c r="R460" s="20"/>
      <c r="S460" s="31" t="s">
        <v>297</v>
      </c>
      <c r="T460" s="75">
        <v>1980335</v>
      </c>
      <c r="U460" s="20"/>
    </row>
    <row r="461" spans="1:21" ht="15.75" thickTop="1" x14ac:dyDescent="0.25">
      <c r="A461" s="45"/>
      <c r="B461" s="95"/>
      <c r="C461" s="17"/>
      <c r="D461" s="43"/>
      <c r="E461" s="43"/>
      <c r="F461" s="17"/>
      <c r="G461" s="43"/>
      <c r="H461" s="43"/>
      <c r="I461" s="17"/>
      <c r="J461" s="43"/>
      <c r="K461" s="43"/>
      <c r="L461" s="17"/>
      <c r="M461" s="43"/>
      <c r="N461" s="43"/>
      <c r="O461" s="17"/>
      <c r="P461" s="43"/>
      <c r="Q461" s="43"/>
      <c r="R461" s="17"/>
      <c r="S461" s="43"/>
      <c r="T461" s="43"/>
      <c r="U461" s="17"/>
    </row>
    <row r="462" spans="1:21" x14ac:dyDescent="0.25">
      <c r="A462" s="45"/>
      <c r="B462" s="19" t="s">
        <v>408</v>
      </c>
      <c r="C462" s="20"/>
      <c r="D462" s="36"/>
      <c r="E462" s="36"/>
      <c r="F462" s="20"/>
      <c r="G462" s="36"/>
      <c r="H462" s="36"/>
      <c r="I462" s="20"/>
      <c r="J462" s="36"/>
      <c r="K462" s="36"/>
      <c r="L462" s="20"/>
      <c r="M462" s="36"/>
      <c r="N462" s="36"/>
      <c r="O462" s="20"/>
      <c r="P462" s="36"/>
      <c r="Q462" s="36"/>
      <c r="R462" s="20"/>
      <c r="S462" s="36"/>
      <c r="T462" s="36"/>
      <c r="U462" s="20"/>
    </row>
    <row r="463" spans="1:21" x14ac:dyDescent="0.25">
      <c r="A463" s="45"/>
      <c r="B463" s="54" t="s">
        <v>579</v>
      </c>
      <c r="C463" s="17"/>
      <c r="D463" s="39"/>
      <c r="E463" s="39"/>
      <c r="F463" s="17"/>
      <c r="G463" s="39"/>
      <c r="H463" s="39"/>
      <c r="I463" s="17"/>
      <c r="J463" s="39"/>
      <c r="K463" s="39"/>
      <c r="L463" s="17"/>
      <c r="M463" s="39"/>
      <c r="N463" s="39"/>
      <c r="O463" s="17"/>
      <c r="P463" s="39"/>
      <c r="Q463" s="39"/>
      <c r="R463" s="17"/>
      <c r="S463" s="39"/>
      <c r="T463" s="39"/>
      <c r="U463" s="17"/>
    </row>
    <row r="464" spans="1:21" ht="25.5" x14ac:dyDescent="0.25">
      <c r="A464" s="45"/>
      <c r="B464" s="68" t="s">
        <v>580</v>
      </c>
      <c r="C464" s="20"/>
      <c r="D464" s="11" t="s">
        <v>297</v>
      </c>
      <c r="E464" s="26" t="s">
        <v>342</v>
      </c>
      <c r="F464" s="20"/>
      <c r="G464" s="11" t="s">
        <v>297</v>
      </c>
      <c r="H464" s="26">
        <v>416</v>
      </c>
      <c r="I464" s="20"/>
      <c r="J464" s="11" t="s">
        <v>297</v>
      </c>
      <c r="K464" s="26" t="s">
        <v>342</v>
      </c>
      <c r="L464" s="20"/>
      <c r="M464" s="11" t="s">
        <v>297</v>
      </c>
      <c r="N464" s="26">
        <v>337</v>
      </c>
      <c r="O464" s="20"/>
      <c r="P464" s="11" t="s">
        <v>297</v>
      </c>
      <c r="Q464" s="26" t="s">
        <v>342</v>
      </c>
      <c r="R464" s="20"/>
      <c r="S464" s="11" t="s">
        <v>297</v>
      </c>
      <c r="T464" s="26">
        <v>753</v>
      </c>
      <c r="U464" s="20"/>
    </row>
    <row r="465" spans="1:21" ht="26.25" thickBot="1" x14ac:dyDescent="0.3">
      <c r="A465" s="45"/>
      <c r="B465" s="54" t="s">
        <v>581</v>
      </c>
      <c r="C465" s="17"/>
      <c r="D465" s="77">
        <v>1926</v>
      </c>
      <c r="E465" s="77"/>
      <c r="F465" s="17"/>
      <c r="G465" s="77">
        <v>5317</v>
      </c>
      <c r="H465" s="77"/>
      <c r="I465" s="17"/>
      <c r="J465" s="77">
        <v>1168</v>
      </c>
      <c r="K465" s="77"/>
      <c r="L465" s="17"/>
      <c r="M465" s="77">
        <v>3950</v>
      </c>
      <c r="N465" s="77"/>
      <c r="O465" s="17"/>
      <c r="P465" s="76">
        <v>4</v>
      </c>
      <c r="Q465" s="76"/>
      <c r="R465" s="17"/>
      <c r="S465" s="77">
        <v>12365</v>
      </c>
      <c r="T465" s="77"/>
      <c r="U465" s="17"/>
    </row>
    <row r="466" spans="1:21" ht="15.75" thickBot="1" x14ac:dyDescent="0.3">
      <c r="A466" s="45"/>
      <c r="B466" s="68" t="s">
        <v>534</v>
      </c>
      <c r="C466" s="20"/>
      <c r="D466" s="31" t="s">
        <v>297</v>
      </c>
      <c r="E466" s="75">
        <v>1926</v>
      </c>
      <c r="F466" s="20"/>
      <c r="G466" s="31" t="s">
        <v>297</v>
      </c>
      <c r="H466" s="75">
        <v>5733</v>
      </c>
      <c r="I466" s="20"/>
      <c r="J466" s="31" t="s">
        <v>297</v>
      </c>
      <c r="K466" s="75">
        <v>1168</v>
      </c>
      <c r="L466" s="20"/>
      <c r="M466" s="31" t="s">
        <v>297</v>
      </c>
      <c r="N466" s="75">
        <v>4287</v>
      </c>
      <c r="O466" s="20"/>
      <c r="P466" s="31" t="s">
        <v>297</v>
      </c>
      <c r="Q466" s="92">
        <v>4</v>
      </c>
      <c r="R466" s="20"/>
      <c r="S466" s="31" t="s">
        <v>297</v>
      </c>
      <c r="T466" s="75">
        <v>13118</v>
      </c>
      <c r="U466" s="20"/>
    </row>
    <row r="467" spans="1:21" ht="15.75" thickTop="1" x14ac:dyDescent="0.25">
      <c r="A467" s="45"/>
      <c r="B467" s="28"/>
      <c r="C467" s="17"/>
      <c r="D467" s="43"/>
      <c r="E467" s="43"/>
      <c r="F467" s="17"/>
      <c r="G467" s="43"/>
      <c r="H467" s="43"/>
      <c r="I467" s="17"/>
      <c r="J467" s="43"/>
      <c r="K467" s="43"/>
      <c r="L467" s="17"/>
      <c r="M467" s="43"/>
      <c r="N467" s="43"/>
      <c r="O467" s="17"/>
      <c r="P467" s="43"/>
      <c r="Q467" s="43"/>
      <c r="R467" s="17"/>
      <c r="S467" s="43"/>
      <c r="T467" s="43"/>
      <c r="U467" s="17"/>
    </row>
    <row r="468" spans="1:21" x14ac:dyDescent="0.25">
      <c r="A468" s="45"/>
      <c r="B468" s="68" t="s">
        <v>582</v>
      </c>
      <c r="C468" s="20"/>
      <c r="D468" s="36"/>
      <c r="E468" s="36"/>
      <c r="F468" s="20"/>
      <c r="G468" s="36"/>
      <c r="H468" s="36"/>
      <c r="I468" s="20"/>
      <c r="J468" s="36"/>
      <c r="K468" s="36"/>
      <c r="L468" s="20"/>
      <c r="M468" s="36"/>
      <c r="N468" s="36"/>
      <c r="O468" s="20"/>
      <c r="P468" s="36"/>
      <c r="Q468" s="36"/>
      <c r="R468" s="20"/>
      <c r="S468" s="36"/>
      <c r="T468" s="36"/>
      <c r="U468" s="20"/>
    </row>
    <row r="469" spans="1:21" ht="25.5" x14ac:dyDescent="0.25">
      <c r="A469" s="45"/>
      <c r="B469" s="54" t="s">
        <v>580</v>
      </c>
      <c r="C469" s="17"/>
      <c r="D469" s="22" t="s">
        <v>297</v>
      </c>
      <c r="E469" s="52" t="s">
        <v>342</v>
      </c>
      <c r="F469" s="17"/>
      <c r="G469" s="22" t="s">
        <v>297</v>
      </c>
      <c r="H469" s="23">
        <v>5265</v>
      </c>
      <c r="I469" s="17"/>
      <c r="J469" s="22" t="s">
        <v>297</v>
      </c>
      <c r="K469" s="52">
        <v>417</v>
      </c>
      <c r="L469" s="17"/>
      <c r="M469" s="22" t="s">
        <v>297</v>
      </c>
      <c r="N469" s="23">
        <v>9542</v>
      </c>
      <c r="O469" s="17"/>
      <c r="P469" s="22" t="s">
        <v>297</v>
      </c>
      <c r="Q469" s="52" t="s">
        <v>342</v>
      </c>
      <c r="R469" s="17"/>
      <c r="S469" s="22" t="s">
        <v>297</v>
      </c>
      <c r="T469" s="23">
        <v>15224</v>
      </c>
      <c r="U469" s="17"/>
    </row>
    <row r="470" spans="1:21" ht="26.25" thickBot="1" x14ac:dyDescent="0.3">
      <c r="A470" s="45"/>
      <c r="B470" s="68" t="s">
        <v>581</v>
      </c>
      <c r="C470" s="20"/>
      <c r="D470" s="59">
        <v>20536</v>
      </c>
      <c r="E470" s="59"/>
      <c r="F470" s="20"/>
      <c r="G470" s="59">
        <v>154990</v>
      </c>
      <c r="H470" s="59"/>
      <c r="I470" s="20"/>
      <c r="J470" s="59">
        <v>17009</v>
      </c>
      <c r="K470" s="59"/>
      <c r="L470" s="20"/>
      <c r="M470" s="59">
        <v>92814</v>
      </c>
      <c r="N470" s="59"/>
      <c r="O470" s="20"/>
      <c r="P470" s="38">
        <v>552</v>
      </c>
      <c r="Q470" s="38"/>
      <c r="R470" s="20"/>
      <c r="S470" s="59">
        <v>285901</v>
      </c>
      <c r="T470" s="59"/>
      <c r="U470" s="20"/>
    </row>
    <row r="471" spans="1:21" ht="15.75" thickBot="1" x14ac:dyDescent="0.3">
      <c r="A471" s="45"/>
      <c r="B471" s="54" t="s">
        <v>534</v>
      </c>
      <c r="C471" s="17"/>
      <c r="D471" s="64" t="s">
        <v>297</v>
      </c>
      <c r="E471" s="65">
        <v>20536</v>
      </c>
      <c r="F471" s="17"/>
      <c r="G471" s="64" t="s">
        <v>297</v>
      </c>
      <c r="H471" s="65">
        <v>160255</v>
      </c>
      <c r="I471" s="17"/>
      <c r="J471" s="64" t="s">
        <v>297</v>
      </c>
      <c r="K471" s="65">
        <v>17426</v>
      </c>
      <c r="L471" s="17"/>
      <c r="M471" s="64" t="s">
        <v>297</v>
      </c>
      <c r="N471" s="65">
        <v>102356</v>
      </c>
      <c r="O471" s="17"/>
      <c r="P471" s="64" t="s">
        <v>297</v>
      </c>
      <c r="Q471" s="66">
        <v>552</v>
      </c>
      <c r="R471" s="17"/>
      <c r="S471" s="64" t="s">
        <v>297</v>
      </c>
      <c r="T471" s="65">
        <v>301125</v>
      </c>
      <c r="U471" s="17"/>
    </row>
    <row r="472" spans="1:21" ht="15.75" thickTop="1" x14ac:dyDescent="0.25">
      <c r="A472" s="45"/>
      <c r="B472" s="47"/>
      <c r="C472" s="47"/>
      <c r="D472" s="47"/>
      <c r="E472" s="47"/>
      <c r="F472" s="47"/>
      <c r="G472" s="47"/>
      <c r="H472" s="47"/>
      <c r="I472" s="47"/>
      <c r="J472" s="47"/>
      <c r="K472" s="47"/>
      <c r="L472" s="47"/>
      <c r="M472" s="47"/>
      <c r="N472" s="47"/>
      <c r="O472" s="47"/>
      <c r="P472" s="47"/>
      <c r="Q472" s="47"/>
      <c r="R472" s="47"/>
      <c r="S472" s="47"/>
      <c r="T472" s="47"/>
      <c r="U472" s="47"/>
    </row>
    <row r="473" spans="1:21" ht="15.75" thickBot="1" x14ac:dyDescent="0.3">
      <c r="A473" s="45"/>
      <c r="B473" s="20"/>
      <c r="C473" s="14"/>
      <c r="D473" s="33" t="s">
        <v>583</v>
      </c>
      <c r="E473" s="33"/>
      <c r="F473" s="33"/>
      <c r="G473" s="33"/>
      <c r="H473" s="33"/>
      <c r="I473" s="33"/>
      <c r="J473" s="33"/>
      <c r="K473" s="33"/>
      <c r="L473" s="33"/>
      <c r="M473" s="33"/>
      <c r="N473" s="33"/>
      <c r="O473" s="33"/>
      <c r="P473" s="33"/>
      <c r="Q473" s="33"/>
      <c r="R473" s="33"/>
      <c r="S473" s="33"/>
      <c r="T473" s="33"/>
      <c r="U473" s="14"/>
    </row>
    <row r="474" spans="1:21" x14ac:dyDescent="0.25">
      <c r="A474" s="45"/>
      <c r="B474" s="72"/>
      <c r="C474" s="56"/>
      <c r="D474" s="67" t="s">
        <v>409</v>
      </c>
      <c r="E474" s="67"/>
      <c r="F474" s="88"/>
      <c r="G474" s="67" t="s">
        <v>409</v>
      </c>
      <c r="H474" s="67"/>
      <c r="I474" s="88"/>
      <c r="J474" s="67" t="s">
        <v>519</v>
      </c>
      <c r="K474" s="67"/>
      <c r="L474" s="88"/>
      <c r="M474" s="67" t="s">
        <v>520</v>
      </c>
      <c r="N474" s="67"/>
      <c r="O474" s="88"/>
      <c r="P474" s="67" t="s">
        <v>523</v>
      </c>
      <c r="Q474" s="67"/>
      <c r="R474" s="88"/>
      <c r="S474" s="67" t="s">
        <v>137</v>
      </c>
      <c r="T474" s="67"/>
      <c r="U474" s="56"/>
    </row>
    <row r="475" spans="1:21" ht="15.75" thickBot="1" x14ac:dyDescent="0.3">
      <c r="A475" s="45"/>
      <c r="B475" s="72"/>
      <c r="C475" s="56"/>
      <c r="D475" s="33"/>
      <c r="E475" s="33"/>
      <c r="F475" s="91"/>
      <c r="G475" s="33" t="s">
        <v>519</v>
      </c>
      <c r="H475" s="33"/>
      <c r="I475" s="91"/>
      <c r="J475" s="33" t="s">
        <v>521</v>
      </c>
      <c r="K475" s="33"/>
      <c r="L475" s="91"/>
      <c r="M475" s="33" t="s">
        <v>522</v>
      </c>
      <c r="N475" s="33"/>
      <c r="O475" s="91"/>
      <c r="P475" s="33"/>
      <c r="Q475" s="33"/>
      <c r="R475" s="91"/>
      <c r="S475" s="33"/>
      <c r="T475" s="33"/>
      <c r="U475" s="56"/>
    </row>
    <row r="476" spans="1:21" x14ac:dyDescent="0.25">
      <c r="A476" s="45"/>
      <c r="B476" s="20"/>
      <c r="C476" s="14"/>
      <c r="D476" s="35" t="s">
        <v>326</v>
      </c>
      <c r="E476" s="35"/>
      <c r="F476" s="35"/>
      <c r="G476" s="35"/>
      <c r="H476" s="35"/>
      <c r="I476" s="35"/>
      <c r="J476" s="35"/>
      <c r="K476" s="35"/>
      <c r="L476" s="35"/>
      <c r="M476" s="35"/>
      <c r="N476" s="35"/>
      <c r="O476" s="35"/>
      <c r="P476" s="35"/>
      <c r="Q476" s="35"/>
      <c r="R476" s="35"/>
      <c r="S476" s="35"/>
      <c r="T476" s="35"/>
      <c r="U476" s="14"/>
    </row>
    <row r="477" spans="1:21" x14ac:dyDescent="0.25">
      <c r="A477" s="45"/>
      <c r="B477" s="16" t="s">
        <v>450</v>
      </c>
      <c r="C477" s="17"/>
      <c r="D477" s="39"/>
      <c r="E477" s="39"/>
      <c r="F477" s="17"/>
      <c r="G477" s="39"/>
      <c r="H477" s="39"/>
      <c r="I477" s="17"/>
      <c r="J477" s="39"/>
      <c r="K477" s="39"/>
      <c r="L477" s="17"/>
      <c r="M477" s="39"/>
      <c r="N477" s="39"/>
      <c r="O477" s="17"/>
      <c r="P477" s="39"/>
      <c r="Q477" s="39"/>
      <c r="R477" s="17"/>
      <c r="S477" s="39"/>
      <c r="T477" s="39"/>
      <c r="U477" s="17"/>
    </row>
    <row r="478" spans="1:21" x14ac:dyDescent="0.25">
      <c r="A478" s="45"/>
      <c r="B478" s="68" t="s">
        <v>579</v>
      </c>
      <c r="C478" s="20"/>
      <c r="D478" s="36"/>
      <c r="E478" s="36"/>
      <c r="F478" s="20"/>
      <c r="G478" s="36"/>
      <c r="H478" s="36"/>
      <c r="I478" s="20"/>
      <c r="J478" s="36"/>
      <c r="K478" s="36"/>
      <c r="L478" s="20"/>
      <c r="M478" s="36"/>
      <c r="N478" s="36"/>
      <c r="O478" s="20"/>
      <c r="P478" s="36"/>
      <c r="Q478" s="36"/>
      <c r="R478" s="20"/>
      <c r="S478" s="36"/>
      <c r="T478" s="36"/>
      <c r="U478" s="20"/>
    </row>
    <row r="479" spans="1:21" ht="25.5" x14ac:dyDescent="0.25">
      <c r="A479" s="45"/>
      <c r="B479" s="54" t="s">
        <v>580</v>
      </c>
      <c r="C479" s="17"/>
      <c r="D479" s="22" t="s">
        <v>297</v>
      </c>
      <c r="E479" s="52">
        <v>265</v>
      </c>
      <c r="F479" s="17"/>
      <c r="G479" s="22" t="s">
        <v>297</v>
      </c>
      <c r="H479" s="52">
        <v>634</v>
      </c>
      <c r="I479" s="17"/>
      <c r="J479" s="22" t="s">
        <v>297</v>
      </c>
      <c r="K479" s="52" t="s">
        <v>342</v>
      </c>
      <c r="L479" s="17"/>
      <c r="M479" s="22" t="s">
        <v>297</v>
      </c>
      <c r="N479" s="52">
        <v>140</v>
      </c>
      <c r="O479" s="17"/>
      <c r="P479" s="22" t="s">
        <v>297</v>
      </c>
      <c r="Q479" s="52" t="s">
        <v>342</v>
      </c>
      <c r="R479" s="17"/>
      <c r="S479" s="22" t="s">
        <v>297</v>
      </c>
      <c r="T479" s="23">
        <v>1039</v>
      </c>
      <c r="U479" s="17"/>
    </row>
    <row r="480" spans="1:21" ht="26.25" thickBot="1" x14ac:dyDescent="0.3">
      <c r="A480" s="45"/>
      <c r="B480" s="68" t="s">
        <v>581</v>
      </c>
      <c r="C480" s="20"/>
      <c r="D480" s="59">
        <v>6332</v>
      </c>
      <c r="E480" s="59"/>
      <c r="F480" s="20"/>
      <c r="G480" s="59">
        <v>14389</v>
      </c>
      <c r="H480" s="59"/>
      <c r="I480" s="20"/>
      <c r="J480" s="59">
        <v>2527</v>
      </c>
      <c r="K480" s="59"/>
      <c r="L480" s="20"/>
      <c r="M480" s="59">
        <v>7970</v>
      </c>
      <c r="N480" s="59"/>
      <c r="O480" s="20"/>
      <c r="P480" s="38">
        <v>322</v>
      </c>
      <c r="Q480" s="38"/>
      <c r="R480" s="20"/>
      <c r="S480" s="59">
        <v>31540</v>
      </c>
      <c r="T480" s="59"/>
      <c r="U480" s="20"/>
    </row>
    <row r="481" spans="1:21" ht="15.75" thickBot="1" x14ac:dyDescent="0.3">
      <c r="A481" s="45"/>
      <c r="B481" s="54" t="s">
        <v>534</v>
      </c>
      <c r="C481" s="17"/>
      <c r="D481" s="64" t="s">
        <v>297</v>
      </c>
      <c r="E481" s="65">
        <v>6597</v>
      </c>
      <c r="F481" s="17"/>
      <c r="G481" s="64" t="s">
        <v>297</v>
      </c>
      <c r="H481" s="65">
        <v>15023</v>
      </c>
      <c r="I481" s="17"/>
      <c r="J481" s="64" t="s">
        <v>297</v>
      </c>
      <c r="K481" s="65">
        <v>2527</v>
      </c>
      <c r="L481" s="17"/>
      <c r="M481" s="64" t="s">
        <v>297</v>
      </c>
      <c r="N481" s="65">
        <v>8110</v>
      </c>
      <c r="O481" s="17"/>
      <c r="P481" s="64" t="s">
        <v>297</v>
      </c>
      <c r="Q481" s="66">
        <v>322</v>
      </c>
      <c r="R481" s="17"/>
      <c r="S481" s="64" t="s">
        <v>297</v>
      </c>
      <c r="T481" s="65">
        <v>32579</v>
      </c>
      <c r="U481" s="17"/>
    </row>
    <row r="482" spans="1:21" ht="15.75" thickTop="1" x14ac:dyDescent="0.25">
      <c r="A482" s="45"/>
      <c r="B482" s="24"/>
      <c r="C482" s="20"/>
      <c r="D482" s="73"/>
      <c r="E482" s="73"/>
      <c r="F482" s="20"/>
      <c r="G482" s="73"/>
      <c r="H482" s="73"/>
      <c r="I482" s="20"/>
      <c r="J482" s="73"/>
      <c r="K482" s="73"/>
      <c r="L482" s="20"/>
      <c r="M482" s="73"/>
      <c r="N482" s="73"/>
      <c r="O482" s="20"/>
      <c r="P482" s="73"/>
      <c r="Q482" s="73"/>
      <c r="R482" s="20"/>
      <c r="S482" s="73"/>
      <c r="T482" s="73"/>
      <c r="U482" s="20"/>
    </row>
    <row r="483" spans="1:21" x14ac:dyDescent="0.25">
      <c r="A483" s="45"/>
      <c r="B483" s="54" t="s">
        <v>582</v>
      </c>
      <c r="C483" s="17"/>
      <c r="D483" s="39"/>
      <c r="E483" s="39"/>
      <c r="F483" s="17"/>
      <c r="G483" s="39"/>
      <c r="H483" s="39"/>
      <c r="I483" s="17"/>
      <c r="J483" s="39"/>
      <c r="K483" s="39"/>
      <c r="L483" s="17"/>
      <c r="M483" s="39"/>
      <c r="N483" s="39"/>
      <c r="O483" s="17"/>
      <c r="P483" s="39"/>
      <c r="Q483" s="39"/>
      <c r="R483" s="17"/>
      <c r="S483" s="39"/>
      <c r="T483" s="39"/>
      <c r="U483" s="17"/>
    </row>
    <row r="484" spans="1:21" ht="25.5" x14ac:dyDescent="0.25">
      <c r="A484" s="45"/>
      <c r="B484" s="68" t="s">
        <v>580</v>
      </c>
      <c r="C484" s="20"/>
      <c r="D484" s="11" t="s">
        <v>297</v>
      </c>
      <c r="E484" s="30">
        <v>7479</v>
      </c>
      <c r="F484" s="20"/>
      <c r="G484" s="11" t="s">
        <v>297</v>
      </c>
      <c r="H484" s="30">
        <v>13308</v>
      </c>
      <c r="I484" s="20"/>
      <c r="J484" s="11" t="s">
        <v>297</v>
      </c>
      <c r="K484" s="30">
        <v>6394</v>
      </c>
      <c r="L484" s="20"/>
      <c r="M484" s="11" t="s">
        <v>297</v>
      </c>
      <c r="N484" s="30">
        <v>5196</v>
      </c>
      <c r="O484" s="20"/>
      <c r="P484" s="11" t="s">
        <v>297</v>
      </c>
      <c r="Q484" s="26" t="s">
        <v>342</v>
      </c>
      <c r="R484" s="20"/>
      <c r="S484" s="11" t="s">
        <v>297</v>
      </c>
      <c r="T484" s="30">
        <v>32377</v>
      </c>
      <c r="U484" s="20"/>
    </row>
    <row r="485" spans="1:21" ht="26.25" thickBot="1" x14ac:dyDescent="0.3">
      <c r="A485" s="45"/>
      <c r="B485" s="54" t="s">
        <v>581</v>
      </c>
      <c r="C485" s="17"/>
      <c r="D485" s="77">
        <v>415348</v>
      </c>
      <c r="E485" s="77"/>
      <c r="F485" s="17"/>
      <c r="G485" s="77">
        <v>829654</v>
      </c>
      <c r="H485" s="77"/>
      <c r="I485" s="17"/>
      <c r="J485" s="77">
        <v>63735</v>
      </c>
      <c r="K485" s="77"/>
      <c r="L485" s="17"/>
      <c r="M485" s="77">
        <v>404867</v>
      </c>
      <c r="N485" s="77"/>
      <c r="O485" s="17"/>
      <c r="P485" s="77">
        <v>11944</v>
      </c>
      <c r="Q485" s="77"/>
      <c r="R485" s="17"/>
      <c r="S485" s="77">
        <v>1725548</v>
      </c>
      <c r="T485" s="77"/>
      <c r="U485" s="17"/>
    </row>
    <row r="486" spans="1:21" ht="15.75" thickBot="1" x14ac:dyDescent="0.3">
      <c r="A486" s="45"/>
      <c r="B486" s="68" t="s">
        <v>534</v>
      </c>
      <c r="C486" s="20"/>
      <c r="D486" s="31" t="s">
        <v>297</v>
      </c>
      <c r="E486" s="75">
        <v>422827</v>
      </c>
      <c r="F486" s="20"/>
      <c r="G486" s="31" t="s">
        <v>297</v>
      </c>
      <c r="H486" s="75">
        <v>842962</v>
      </c>
      <c r="I486" s="20"/>
      <c r="J486" s="31" t="s">
        <v>297</v>
      </c>
      <c r="K486" s="75">
        <v>70129</v>
      </c>
      <c r="L486" s="20"/>
      <c r="M486" s="31" t="s">
        <v>297</v>
      </c>
      <c r="N486" s="75">
        <v>410063</v>
      </c>
      <c r="O486" s="20"/>
      <c r="P486" s="31" t="s">
        <v>297</v>
      </c>
      <c r="Q486" s="75">
        <v>11944</v>
      </c>
      <c r="R486" s="20"/>
      <c r="S486" s="31" t="s">
        <v>297</v>
      </c>
      <c r="T486" s="75">
        <v>1757925</v>
      </c>
      <c r="U486" s="20"/>
    </row>
    <row r="487" spans="1:21" ht="15.75" thickTop="1" x14ac:dyDescent="0.25">
      <c r="A487" s="45"/>
      <c r="B487" s="95"/>
      <c r="C487" s="17"/>
      <c r="D487" s="43"/>
      <c r="E487" s="43"/>
      <c r="F487" s="17"/>
      <c r="G487" s="43"/>
      <c r="H487" s="43"/>
      <c r="I487" s="17"/>
      <c r="J487" s="43"/>
      <c r="K487" s="43"/>
      <c r="L487" s="17"/>
      <c r="M487" s="43"/>
      <c r="N487" s="43"/>
      <c r="O487" s="17"/>
      <c r="P487" s="43"/>
      <c r="Q487" s="43"/>
      <c r="R487" s="17"/>
      <c r="S487" s="43"/>
      <c r="T487" s="43"/>
      <c r="U487" s="17"/>
    </row>
    <row r="488" spans="1:21" x14ac:dyDescent="0.25">
      <c r="A488" s="45"/>
      <c r="B488" s="19" t="s">
        <v>408</v>
      </c>
      <c r="C488" s="20"/>
      <c r="D488" s="36"/>
      <c r="E488" s="36"/>
      <c r="F488" s="20"/>
      <c r="G488" s="36"/>
      <c r="H488" s="36"/>
      <c r="I488" s="20"/>
      <c r="J488" s="36"/>
      <c r="K488" s="36"/>
      <c r="L488" s="20"/>
      <c r="M488" s="36"/>
      <c r="N488" s="36"/>
      <c r="O488" s="20"/>
      <c r="P488" s="36"/>
      <c r="Q488" s="36"/>
      <c r="R488" s="20"/>
      <c r="S488" s="36"/>
      <c r="T488" s="36"/>
      <c r="U488" s="20"/>
    </row>
    <row r="489" spans="1:21" x14ac:dyDescent="0.25">
      <c r="A489" s="45"/>
      <c r="B489" s="54" t="s">
        <v>579</v>
      </c>
      <c r="C489" s="17"/>
      <c r="D489" s="39"/>
      <c r="E489" s="39"/>
      <c r="F489" s="17"/>
      <c r="G489" s="39"/>
      <c r="H489" s="39"/>
      <c r="I489" s="17"/>
      <c r="J489" s="39"/>
      <c r="K489" s="39"/>
      <c r="L489" s="17"/>
      <c r="M489" s="39"/>
      <c r="N489" s="39"/>
      <c r="O489" s="17"/>
      <c r="P489" s="39"/>
      <c r="Q489" s="39"/>
      <c r="R489" s="17"/>
      <c r="S489" s="39"/>
      <c r="T489" s="39"/>
      <c r="U489" s="17"/>
    </row>
    <row r="490" spans="1:21" ht="25.5" x14ac:dyDescent="0.25">
      <c r="A490" s="45"/>
      <c r="B490" s="68" t="s">
        <v>580</v>
      </c>
      <c r="C490" s="20"/>
      <c r="D490" s="11" t="s">
        <v>297</v>
      </c>
      <c r="E490" s="26" t="s">
        <v>342</v>
      </c>
      <c r="F490" s="20"/>
      <c r="G490" s="11" t="s">
        <v>297</v>
      </c>
      <c r="H490" s="26">
        <v>235</v>
      </c>
      <c r="I490" s="20"/>
      <c r="J490" s="11" t="s">
        <v>297</v>
      </c>
      <c r="K490" s="26" t="s">
        <v>342</v>
      </c>
      <c r="L490" s="20"/>
      <c r="M490" s="11" t="s">
        <v>297</v>
      </c>
      <c r="N490" s="26">
        <v>483</v>
      </c>
      <c r="O490" s="20"/>
      <c r="P490" s="11" t="s">
        <v>297</v>
      </c>
      <c r="Q490" s="26" t="s">
        <v>342</v>
      </c>
      <c r="R490" s="20"/>
      <c r="S490" s="11" t="s">
        <v>297</v>
      </c>
      <c r="T490" s="26">
        <v>718</v>
      </c>
      <c r="U490" s="20"/>
    </row>
    <row r="491" spans="1:21" ht="26.25" thickBot="1" x14ac:dyDescent="0.3">
      <c r="A491" s="45"/>
      <c r="B491" s="54" t="s">
        <v>581</v>
      </c>
      <c r="C491" s="17"/>
      <c r="D491" s="77">
        <v>1437</v>
      </c>
      <c r="E491" s="77"/>
      <c r="F491" s="17"/>
      <c r="G491" s="77">
        <v>5827</v>
      </c>
      <c r="H491" s="77"/>
      <c r="I491" s="17"/>
      <c r="J491" s="77">
        <v>2315</v>
      </c>
      <c r="K491" s="77"/>
      <c r="L491" s="17"/>
      <c r="M491" s="77">
        <v>5131</v>
      </c>
      <c r="N491" s="77"/>
      <c r="O491" s="17"/>
      <c r="P491" s="76">
        <v>5</v>
      </c>
      <c r="Q491" s="76"/>
      <c r="R491" s="17"/>
      <c r="S491" s="77">
        <v>14715</v>
      </c>
      <c r="T491" s="77"/>
      <c r="U491" s="17"/>
    </row>
    <row r="492" spans="1:21" ht="15.75" thickBot="1" x14ac:dyDescent="0.3">
      <c r="A492" s="45"/>
      <c r="B492" s="68" t="s">
        <v>534</v>
      </c>
      <c r="C492" s="20"/>
      <c r="D492" s="31" t="s">
        <v>297</v>
      </c>
      <c r="E492" s="75">
        <v>1437</v>
      </c>
      <c r="F492" s="20"/>
      <c r="G492" s="31" t="s">
        <v>297</v>
      </c>
      <c r="H492" s="75">
        <v>6062</v>
      </c>
      <c r="I492" s="20"/>
      <c r="J492" s="31" t="s">
        <v>297</v>
      </c>
      <c r="K492" s="75">
        <v>2315</v>
      </c>
      <c r="L492" s="20"/>
      <c r="M492" s="31" t="s">
        <v>297</v>
      </c>
      <c r="N492" s="75">
        <v>5614</v>
      </c>
      <c r="O492" s="20"/>
      <c r="P492" s="31" t="s">
        <v>297</v>
      </c>
      <c r="Q492" s="92">
        <v>5</v>
      </c>
      <c r="R492" s="20"/>
      <c r="S492" s="31" t="s">
        <v>297</v>
      </c>
      <c r="T492" s="75">
        <v>15433</v>
      </c>
      <c r="U492" s="20"/>
    </row>
    <row r="493" spans="1:21" ht="15.75" thickTop="1" x14ac:dyDescent="0.25">
      <c r="A493" s="45"/>
      <c r="B493" s="28"/>
      <c r="C493" s="17"/>
      <c r="D493" s="43"/>
      <c r="E493" s="43"/>
      <c r="F493" s="17"/>
      <c r="G493" s="43"/>
      <c r="H493" s="43"/>
      <c r="I493" s="17"/>
      <c r="J493" s="43"/>
      <c r="K493" s="43"/>
      <c r="L493" s="17"/>
      <c r="M493" s="43"/>
      <c r="N493" s="43"/>
      <c r="O493" s="17"/>
      <c r="P493" s="43"/>
      <c r="Q493" s="43"/>
      <c r="R493" s="17"/>
      <c r="S493" s="43"/>
      <c r="T493" s="43"/>
      <c r="U493" s="17"/>
    </row>
    <row r="494" spans="1:21" x14ac:dyDescent="0.25">
      <c r="A494" s="45"/>
      <c r="B494" s="68" t="s">
        <v>582</v>
      </c>
      <c r="C494" s="20"/>
      <c r="D494" s="36"/>
      <c r="E494" s="36"/>
      <c r="F494" s="20"/>
      <c r="G494" s="36"/>
      <c r="H494" s="36"/>
      <c r="I494" s="20"/>
      <c r="J494" s="36"/>
      <c r="K494" s="36"/>
      <c r="L494" s="20"/>
      <c r="M494" s="36"/>
      <c r="N494" s="36"/>
      <c r="O494" s="20"/>
      <c r="P494" s="36"/>
      <c r="Q494" s="36"/>
      <c r="R494" s="20"/>
      <c r="S494" s="36"/>
      <c r="T494" s="36"/>
      <c r="U494" s="20"/>
    </row>
    <row r="495" spans="1:21" ht="25.5" x14ac:dyDescent="0.25">
      <c r="A495" s="45"/>
      <c r="B495" s="54" t="s">
        <v>580</v>
      </c>
      <c r="C495" s="17"/>
      <c r="D495" s="22" t="s">
        <v>297</v>
      </c>
      <c r="E495" s="52" t="s">
        <v>342</v>
      </c>
      <c r="F495" s="17"/>
      <c r="G495" s="22" t="s">
        <v>297</v>
      </c>
      <c r="H495" s="23">
        <v>6573</v>
      </c>
      <c r="I495" s="17"/>
      <c r="J495" s="22" t="s">
        <v>297</v>
      </c>
      <c r="K495" s="23">
        <v>2597</v>
      </c>
      <c r="L495" s="17"/>
      <c r="M495" s="22" t="s">
        <v>297</v>
      </c>
      <c r="N495" s="23">
        <v>14046</v>
      </c>
      <c r="O495" s="17"/>
      <c r="P495" s="22" t="s">
        <v>297</v>
      </c>
      <c r="Q495" s="52" t="s">
        <v>342</v>
      </c>
      <c r="R495" s="17"/>
      <c r="S495" s="22" t="s">
        <v>297</v>
      </c>
      <c r="T495" s="23">
        <v>23216</v>
      </c>
      <c r="U495" s="17"/>
    </row>
    <row r="496" spans="1:21" ht="26.25" thickBot="1" x14ac:dyDescent="0.3">
      <c r="A496" s="45"/>
      <c r="B496" s="68" t="s">
        <v>581</v>
      </c>
      <c r="C496" s="20"/>
      <c r="D496" s="59">
        <v>10861</v>
      </c>
      <c r="E496" s="59"/>
      <c r="F496" s="20"/>
      <c r="G496" s="59">
        <v>131597</v>
      </c>
      <c r="H496" s="59"/>
      <c r="I496" s="20"/>
      <c r="J496" s="59">
        <v>13375</v>
      </c>
      <c r="K496" s="59"/>
      <c r="L496" s="20"/>
      <c r="M496" s="59">
        <v>95724</v>
      </c>
      <c r="N496" s="59"/>
      <c r="O496" s="20"/>
      <c r="P496" s="38">
        <v>409</v>
      </c>
      <c r="Q496" s="38"/>
      <c r="R496" s="20"/>
      <c r="S496" s="59">
        <v>251966</v>
      </c>
      <c r="T496" s="59"/>
      <c r="U496" s="20"/>
    </row>
    <row r="497" spans="1:21" ht="15.75" thickBot="1" x14ac:dyDescent="0.3">
      <c r="A497" s="45"/>
      <c r="B497" s="54" t="s">
        <v>534</v>
      </c>
      <c r="C497" s="17"/>
      <c r="D497" s="64" t="s">
        <v>297</v>
      </c>
      <c r="E497" s="65">
        <v>10861</v>
      </c>
      <c r="F497" s="17"/>
      <c r="G497" s="64" t="s">
        <v>297</v>
      </c>
      <c r="H497" s="65">
        <v>138170</v>
      </c>
      <c r="I497" s="17"/>
      <c r="J497" s="64" t="s">
        <v>297</v>
      </c>
      <c r="K497" s="65">
        <v>15972</v>
      </c>
      <c r="L497" s="17"/>
      <c r="M497" s="64" t="s">
        <v>297</v>
      </c>
      <c r="N497" s="65">
        <v>109770</v>
      </c>
      <c r="O497" s="17"/>
      <c r="P497" s="64" t="s">
        <v>297</v>
      </c>
      <c r="Q497" s="66">
        <v>409</v>
      </c>
      <c r="R497" s="17"/>
      <c r="S497" s="64" t="s">
        <v>297</v>
      </c>
      <c r="T497" s="65">
        <v>275182</v>
      </c>
      <c r="U497" s="17"/>
    </row>
    <row r="498" spans="1:21" ht="15.75" thickTop="1" x14ac:dyDescent="0.25">
      <c r="A498" s="45"/>
      <c r="B498" s="47"/>
      <c r="C498" s="47"/>
      <c r="D498" s="47"/>
      <c r="E498" s="47"/>
      <c r="F498" s="47"/>
      <c r="G498" s="47"/>
      <c r="H498" s="47"/>
      <c r="I498" s="47"/>
      <c r="J498" s="47"/>
      <c r="K498" s="47"/>
      <c r="L498" s="47"/>
      <c r="M498" s="47"/>
      <c r="N498" s="47"/>
      <c r="O498" s="47"/>
      <c r="P498" s="47"/>
      <c r="Q498" s="47"/>
      <c r="R498" s="47"/>
      <c r="S498" s="47"/>
      <c r="T498" s="47"/>
      <c r="U498" s="47"/>
    </row>
  </sheetData>
  <mergeCells count="1245">
    <mergeCell ref="B472:U472"/>
    <mergeCell ref="B498:U498"/>
    <mergeCell ref="B389:U389"/>
    <mergeCell ref="B390:U390"/>
    <mergeCell ref="B426:U426"/>
    <mergeCell ref="B444:U444"/>
    <mergeCell ref="B445:U445"/>
    <mergeCell ref="B446:U446"/>
    <mergeCell ref="B373:U373"/>
    <mergeCell ref="B374:U374"/>
    <mergeCell ref="B375:U375"/>
    <mergeCell ref="B376:U376"/>
    <mergeCell ref="B377:U377"/>
    <mergeCell ref="B388:U388"/>
    <mergeCell ref="B367:U367"/>
    <mergeCell ref="B368:U368"/>
    <mergeCell ref="B369:U369"/>
    <mergeCell ref="B370:U370"/>
    <mergeCell ref="B371:U371"/>
    <mergeCell ref="B372:U372"/>
    <mergeCell ref="B361:U361"/>
    <mergeCell ref="B362:U362"/>
    <mergeCell ref="B363:U363"/>
    <mergeCell ref="B364:U364"/>
    <mergeCell ref="B365:U365"/>
    <mergeCell ref="B366:U366"/>
    <mergeCell ref="B355:U355"/>
    <mergeCell ref="B356:U356"/>
    <mergeCell ref="B357:U357"/>
    <mergeCell ref="B358:U358"/>
    <mergeCell ref="B359:U359"/>
    <mergeCell ref="B360:U360"/>
    <mergeCell ref="B263:U263"/>
    <mergeCell ref="B285:U285"/>
    <mergeCell ref="B307:U307"/>
    <mergeCell ref="B308:U308"/>
    <mergeCell ref="B309:U309"/>
    <mergeCell ref="B332:U332"/>
    <mergeCell ref="B210:U210"/>
    <mergeCell ref="B233:U233"/>
    <mergeCell ref="B255:U255"/>
    <mergeCell ref="B256:U256"/>
    <mergeCell ref="B257:U257"/>
    <mergeCell ref="B258:U258"/>
    <mergeCell ref="B193:U193"/>
    <mergeCell ref="B194:U194"/>
    <mergeCell ref="B195:U195"/>
    <mergeCell ref="B196:U196"/>
    <mergeCell ref="B197:U197"/>
    <mergeCell ref="B206:U206"/>
    <mergeCell ref="B187:U187"/>
    <mergeCell ref="B188:U188"/>
    <mergeCell ref="B189:U189"/>
    <mergeCell ref="B190:U190"/>
    <mergeCell ref="B191:U191"/>
    <mergeCell ref="B192:U192"/>
    <mergeCell ref="B141:U141"/>
    <mergeCell ref="B142:U142"/>
    <mergeCell ref="B143:U143"/>
    <mergeCell ref="B164:U164"/>
    <mergeCell ref="B185:U185"/>
    <mergeCell ref="B186:U186"/>
    <mergeCell ref="B95:U95"/>
    <mergeCell ref="B96:U96"/>
    <mergeCell ref="B97:U97"/>
    <mergeCell ref="B118:U118"/>
    <mergeCell ref="B139:U139"/>
    <mergeCell ref="B140:U14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9:U9"/>
    <mergeCell ref="B26:U26"/>
    <mergeCell ref="B27:U27"/>
    <mergeCell ref="B28:U28"/>
    <mergeCell ref="B45:U45"/>
    <mergeCell ref="B46:U46"/>
    <mergeCell ref="A1:A2"/>
    <mergeCell ref="B1:U1"/>
    <mergeCell ref="B2:U2"/>
    <mergeCell ref="B3:U3"/>
    <mergeCell ref="A4:A498"/>
    <mergeCell ref="B4:U4"/>
    <mergeCell ref="B5:U5"/>
    <mergeCell ref="B6:U6"/>
    <mergeCell ref="B7:U7"/>
    <mergeCell ref="B8:U8"/>
    <mergeCell ref="D496:E496"/>
    <mergeCell ref="G496:H496"/>
    <mergeCell ref="J496:K496"/>
    <mergeCell ref="M496:N496"/>
    <mergeCell ref="P496:Q496"/>
    <mergeCell ref="S496:T496"/>
    <mergeCell ref="D494:E494"/>
    <mergeCell ref="G494:H494"/>
    <mergeCell ref="J494:K494"/>
    <mergeCell ref="M494:N494"/>
    <mergeCell ref="P494:Q494"/>
    <mergeCell ref="S494:T494"/>
    <mergeCell ref="D493:E493"/>
    <mergeCell ref="G493:H493"/>
    <mergeCell ref="J493:K493"/>
    <mergeCell ref="M493:N493"/>
    <mergeCell ref="P493:Q493"/>
    <mergeCell ref="S493:T493"/>
    <mergeCell ref="D491:E491"/>
    <mergeCell ref="G491:H491"/>
    <mergeCell ref="J491:K491"/>
    <mergeCell ref="M491:N491"/>
    <mergeCell ref="P491:Q491"/>
    <mergeCell ref="S491:T491"/>
    <mergeCell ref="D489:E489"/>
    <mergeCell ref="G489:H489"/>
    <mergeCell ref="J489:K489"/>
    <mergeCell ref="M489:N489"/>
    <mergeCell ref="P489:Q489"/>
    <mergeCell ref="S489:T489"/>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5:E485"/>
    <mergeCell ref="G485:H485"/>
    <mergeCell ref="J485:K485"/>
    <mergeCell ref="M485:N485"/>
    <mergeCell ref="P485:Q485"/>
    <mergeCell ref="S485:T485"/>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0:E480"/>
    <mergeCell ref="G480:H480"/>
    <mergeCell ref="J480:K480"/>
    <mergeCell ref="M480:N480"/>
    <mergeCell ref="P480:Q480"/>
    <mergeCell ref="S480:T480"/>
    <mergeCell ref="D478:E478"/>
    <mergeCell ref="G478:H478"/>
    <mergeCell ref="J478:K478"/>
    <mergeCell ref="M478:N478"/>
    <mergeCell ref="P478:Q478"/>
    <mergeCell ref="S478:T478"/>
    <mergeCell ref="S474:T475"/>
    <mergeCell ref="U474:U475"/>
    <mergeCell ref="D476:T476"/>
    <mergeCell ref="D477:E477"/>
    <mergeCell ref="G477:H477"/>
    <mergeCell ref="J477:K477"/>
    <mergeCell ref="M477:N477"/>
    <mergeCell ref="P477:Q477"/>
    <mergeCell ref="S477:T477"/>
    <mergeCell ref="L474:L475"/>
    <mergeCell ref="M474:N474"/>
    <mergeCell ref="M475:N475"/>
    <mergeCell ref="O474:O475"/>
    <mergeCell ref="P474:Q475"/>
    <mergeCell ref="R474:R475"/>
    <mergeCell ref="D473:T473"/>
    <mergeCell ref="B474:B475"/>
    <mergeCell ref="C474:C475"/>
    <mergeCell ref="D474:E475"/>
    <mergeCell ref="F474:F475"/>
    <mergeCell ref="G474:H474"/>
    <mergeCell ref="G475:H475"/>
    <mergeCell ref="I474:I475"/>
    <mergeCell ref="J474:K474"/>
    <mergeCell ref="J475:K475"/>
    <mergeCell ref="D470:E470"/>
    <mergeCell ref="G470:H470"/>
    <mergeCell ref="J470:K470"/>
    <mergeCell ref="M470:N470"/>
    <mergeCell ref="P470:Q470"/>
    <mergeCell ref="S470:T470"/>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5:E465"/>
    <mergeCell ref="G465:H465"/>
    <mergeCell ref="J465:K465"/>
    <mergeCell ref="M465:N465"/>
    <mergeCell ref="P465:Q465"/>
    <mergeCell ref="S465:T465"/>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59:E459"/>
    <mergeCell ref="G459:H459"/>
    <mergeCell ref="J459:K459"/>
    <mergeCell ref="M459:N459"/>
    <mergeCell ref="P459:Q459"/>
    <mergeCell ref="S459:T459"/>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4:E454"/>
    <mergeCell ref="G454:H454"/>
    <mergeCell ref="J454:K454"/>
    <mergeCell ref="M454:N454"/>
    <mergeCell ref="P454:Q454"/>
    <mergeCell ref="S454:T454"/>
    <mergeCell ref="D452:E452"/>
    <mergeCell ref="G452:H452"/>
    <mergeCell ref="J452:K452"/>
    <mergeCell ref="M452:N452"/>
    <mergeCell ref="P452:Q452"/>
    <mergeCell ref="S452:T452"/>
    <mergeCell ref="S448:T449"/>
    <mergeCell ref="U448:U449"/>
    <mergeCell ref="D450:T450"/>
    <mergeCell ref="D451:E451"/>
    <mergeCell ref="G451:H451"/>
    <mergeCell ref="J451:K451"/>
    <mergeCell ref="M451:N451"/>
    <mergeCell ref="P451:Q451"/>
    <mergeCell ref="S451:T451"/>
    <mergeCell ref="L448:L449"/>
    <mergeCell ref="M448:N448"/>
    <mergeCell ref="M449:N449"/>
    <mergeCell ref="O448:O449"/>
    <mergeCell ref="P448:Q449"/>
    <mergeCell ref="R448:R449"/>
    <mergeCell ref="D447:T447"/>
    <mergeCell ref="B448:B449"/>
    <mergeCell ref="C448:C449"/>
    <mergeCell ref="D448:E449"/>
    <mergeCell ref="F448:F449"/>
    <mergeCell ref="G448:H448"/>
    <mergeCell ref="G449:H449"/>
    <mergeCell ref="I448:I449"/>
    <mergeCell ref="J448:K448"/>
    <mergeCell ref="J449:K449"/>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S428:T429"/>
    <mergeCell ref="U428:U429"/>
    <mergeCell ref="D430:T430"/>
    <mergeCell ref="D431:E431"/>
    <mergeCell ref="G431:H431"/>
    <mergeCell ref="J431:K431"/>
    <mergeCell ref="M431:N431"/>
    <mergeCell ref="P431:Q431"/>
    <mergeCell ref="S431:T431"/>
    <mergeCell ref="L428:L429"/>
    <mergeCell ref="M428:N428"/>
    <mergeCell ref="M429:N429"/>
    <mergeCell ref="O428:O429"/>
    <mergeCell ref="P428:Q429"/>
    <mergeCell ref="R428:R429"/>
    <mergeCell ref="D427:T427"/>
    <mergeCell ref="B428:B429"/>
    <mergeCell ref="C428:C429"/>
    <mergeCell ref="D428:E429"/>
    <mergeCell ref="F428:F429"/>
    <mergeCell ref="G428:H428"/>
    <mergeCell ref="G429:H429"/>
    <mergeCell ref="I428:I429"/>
    <mergeCell ref="J428:K428"/>
    <mergeCell ref="J429:K429"/>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7:E417"/>
    <mergeCell ref="G417:H417"/>
    <mergeCell ref="J417:K417"/>
    <mergeCell ref="M417:N417"/>
    <mergeCell ref="P417:Q417"/>
    <mergeCell ref="S417:T417"/>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2:T412"/>
    <mergeCell ref="D413:E413"/>
    <mergeCell ref="G413:H413"/>
    <mergeCell ref="J413:K413"/>
    <mergeCell ref="M413:N413"/>
    <mergeCell ref="P413:Q413"/>
    <mergeCell ref="S413:T413"/>
    <mergeCell ref="D411:E411"/>
    <mergeCell ref="G411:H411"/>
    <mergeCell ref="J411:K411"/>
    <mergeCell ref="M411:N411"/>
    <mergeCell ref="P411:Q411"/>
    <mergeCell ref="S411:T411"/>
    <mergeCell ref="D409:T409"/>
    <mergeCell ref="D410:E410"/>
    <mergeCell ref="G410:H410"/>
    <mergeCell ref="J410:K410"/>
    <mergeCell ref="M410:N410"/>
    <mergeCell ref="P410:Q410"/>
    <mergeCell ref="S410:T410"/>
    <mergeCell ref="D408:E408"/>
    <mergeCell ref="G408:H408"/>
    <mergeCell ref="J408:K408"/>
    <mergeCell ref="M408:N408"/>
    <mergeCell ref="P408:Q408"/>
    <mergeCell ref="S408:T408"/>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2:E402"/>
    <mergeCell ref="G402:H402"/>
    <mergeCell ref="J402:K402"/>
    <mergeCell ref="M402:N402"/>
    <mergeCell ref="P402:Q402"/>
    <mergeCell ref="S402:T402"/>
    <mergeCell ref="D401:E401"/>
    <mergeCell ref="G401:H401"/>
    <mergeCell ref="J401:K401"/>
    <mergeCell ref="M401:N401"/>
    <mergeCell ref="P401:Q401"/>
    <mergeCell ref="S401:T401"/>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4:T394"/>
    <mergeCell ref="D395:E395"/>
    <mergeCell ref="G395:H395"/>
    <mergeCell ref="J395:K395"/>
    <mergeCell ref="M395:N395"/>
    <mergeCell ref="P395:Q395"/>
    <mergeCell ref="S395:T395"/>
    <mergeCell ref="D393:E393"/>
    <mergeCell ref="G393:H393"/>
    <mergeCell ref="J393:K393"/>
    <mergeCell ref="M393:N393"/>
    <mergeCell ref="P393:Q393"/>
    <mergeCell ref="S393:T393"/>
    <mergeCell ref="D391:T391"/>
    <mergeCell ref="D392:E392"/>
    <mergeCell ref="G392:H392"/>
    <mergeCell ref="J392:K392"/>
    <mergeCell ref="M392:N392"/>
    <mergeCell ref="P392:Q392"/>
    <mergeCell ref="S392:T392"/>
    <mergeCell ref="D385:E385"/>
    <mergeCell ref="G385:H385"/>
    <mergeCell ref="J385:K385"/>
    <mergeCell ref="D386:E386"/>
    <mergeCell ref="G386:H386"/>
    <mergeCell ref="J386:K386"/>
    <mergeCell ref="D383:E383"/>
    <mergeCell ref="G383:H383"/>
    <mergeCell ref="J383:K383"/>
    <mergeCell ref="D384:E384"/>
    <mergeCell ref="G384:H384"/>
    <mergeCell ref="J384:K384"/>
    <mergeCell ref="D378:K378"/>
    <mergeCell ref="D379:E379"/>
    <mergeCell ref="G379:H379"/>
    <mergeCell ref="J379:K379"/>
    <mergeCell ref="D380:K380"/>
    <mergeCell ref="D381:E381"/>
    <mergeCell ref="G381:H381"/>
    <mergeCell ref="J381:K381"/>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38:T338"/>
    <mergeCell ref="D339:E339"/>
    <mergeCell ref="G339:H339"/>
    <mergeCell ref="J339:K339"/>
    <mergeCell ref="M339:N339"/>
    <mergeCell ref="P339:Q339"/>
    <mergeCell ref="S339:T339"/>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3:T333"/>
    <mergeCell ref="D334:E334"/>
    <mergeCell ref="G334:H334"/>
    <mergeCell ref="J334:K334"/>
    <mergeCell ref="M334:N334"/>
    <mergeCell ref="P334:Q334"/>
    <mergeCell ref="S334:T334"/>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5:T315"/>
    <mergeCell ref="D316:E316"/>
    <mergeCell ref="G316:H316"/>
    <mergeCell ref="J316:K316"/>
    <mergeCell ref="M316:N316"/>
    <mergeCell ref="P316:Q316"/>
    <mergeCell ref="S316:T316"/>
    <mergeCell ref="D314:E314"/>
    <mergeCell ref="G314:H314"/>
    <mergeCell ref="J314:K314"/>
    <mergeCell ref="M314:N314"/>
    <mergeCell ref="P314:Q314"/>
    <mergeCell ref="S314:T314"/>
    <mergeCell ref="D313:E313"/>
    <mergeCell ref="G313:H313"/>
    <mergeCell ref="J313:K313"/>
    <mergeCell ref="M313:N313"/>
    <mergeCell ref="P313:Q313"/>
    <mergeCell ref="S313:T313"/>
    <mergeCell ref="S311:T311"/>
    <mergeCell ref="D312:E312"/>
    <mergeCell ref="G312:H312"/>
    <mergeCell ref="J312:K312"/>
    <mergeCell ref="M312:N312"/>
    <mergeCell ref="P312:Q312"/>
    <mergeCell ref="S312:T312"/>
    <mergeCell ref="F303:G303"/>
    <mergeCell ref="K303:L303"/>
    <mergeCell ref="F304:G304"/>
    <mergeCell ref="K304:L304"/>
    <mergeCell ref="D310:T310"/>
    <mergeCell ref="D311:E311"/>
    <mergeCell ref="G311:H311"/>
    <mergeCell ref="J311:K311"/>
    <mergeCell ref="M311:N311"/>
    <mergeCell ref="P311:Q311"/>
    <mergeCell ref="F299:G299"/>
    <mergeCell ref="K299:L299"/>
    <mergeCell ref="F301:G301"/>
    <mergeCell ref="K301:L301"/>
    <mergeCell ref="F302:G302"/>
    <mergeCell ref="K302:L302"/>
    <mergeCell ref="F295:G295"/>
    <mergeCell ref="K295:L295"/>
    <mergeCell ref="F296:G296"/>
    <mergeCell ref="K296:L296"/>
    <mergeCell ref="F298:G298"/>
    <mergeCell ref="K298:L298"/>
    <mergeCell ref="D290:L290"/>
    <mergeCell ref="F291:G291"/>
    <mergeCell ref="K291:L291"/>
    <mergeCell ref="F293:G293"/>
    <mergeCell ref="K293:L293"/>
    <mergeCell ref="F294:G294"/>
    <mergeCell ref="K294:L294"/>
    <mergeCell ref="D287:G287"/>
    <mergeCell ref="I287:L287"/>
    <mergeCell ref="F288:G288"/>
    <mergeCell ref="K288:L288"/>
    <mergeCell ref="F289:G289"/>
    <mergeCell ref="K289:L289"/>
    <mergeCell ref="F281:G281"/>
    <mergeCell ref="K281:L281"/>
    <mergeCell ref="F282:G282"/>
    <mergeCell ref="K282:L282"/>
    <mergeCell ref="D286:G286"/>
    <mergeCell ref="I286:L286"/>
    <mergeCell ref="F277:G277"/>
    <mergeCell ref="K277:L277"/>
    <mergeCell ref="F279:G279"/>
    <mergeCell ref="K279:L279"/>
    <mergeCell ref="F280:G280"/>
    <mergeCell ref="K280:L280"/>
    <mergeCell ref="F273:G273"/>
    <mergeCell ref="K273:L273"/>
    <mergeCell ref="F274:G274"/>
    <mergeCell ref="K274:L274"/>
    <mergeCell ref="F276:G276"/>
    <mergeCell ref="K276:L276"/>
    <mergeCell ref="D268:L268"/>
    <mergeCell ref="F269:G269"/>
    <mergeCell ref="K269:L269"/>
    <mergeCell ref="F271:G271"/>
    <mergeCell ref="K271:L271"/>
    <mergeCell ref="F272:G272"/>
    <mergeCell ref="K272:L272"/>
    <mergeCell ref="D265:G265"/>
    <mergeCell ref="I265:L265"/>
    <mergeCell ref="F266:G266"/>
    <mergeCell ref="K266:L266"/>
    <mergeCell ref="F267:G267"/>
    <mergeCell ref="K267:L267"/>
    <mergeCell ref="F251:G251"/>
    <mergeCell ref="K251:L251"/>
    <mergeCell ref="F252:G252"/>
    <mergeCell ref="K252:L252"/>
    <mergeCell ref="D264:G264"/>
    <mergeCell ref="I264:L264"/>
    <mergeCell ref="B259:U259"/>
    <mergeCell ref="B260:U260"/>
    <mergeCell ref="B261:U261"/>
    <mergeCell ref="B262:U262"/>
    <mergeCell ref="F247:G247"/>
    <mergeCell ref="K247:L247"/>
    <mergeCell ref="F249:G249"/>
    <mergeCell ref="K249:L249"/>
    <mergeCell ref="F250:G250"/>
    <mergeCell ref="K250:L250"/>
    <mergeCell ref="F243:G243"/>
    <mergeCell ref="K243:L243"/>
    <mergeCell ref="F244:G244"/>
    <mergeCell ref="K244:L244"/>
    <mergeCell ref="F246:G246"/>
    <mergeCell ref="K246:L246"/>
    <mergeCell ref="D238:L238"/>
    <mergeCell ref="F239:G239"/>
    <mergeCell ref="K239:L239"/>
    <mergeCell ref="F241:G241"/>
    <mergeCell ref="K241:L241"/>
    <mergeCell ref="F242:G242"/>
    <mergeCell ref="K242:L242"/>
    <mergeCell ref="D235:G235"/>
    <mergeCell ref="I235:L235"/>
    <mergeCell ref="F236:G236"/>
    <mergeCell ref="K236:L236"/>
    <mergeCell ref="F237:G237"/>
    <mergeCell ref="K237:L237"/>
    <mergeCell ref="F229:G229"/>
    <mergeCell ref="K229:L229"/>
    <mergeCell ref="F230:G230"/>
    <mergeCell ref="K230:L230"/>
    <mergeCell ref="D234:G234"/>
    <mergeCell ref="I234:L234"/>
    <mergeCell ref="F225:G225"/>
    <mergeCell ref="K225:L225"/>
    <mergeCell ref="F227:G227"/>
    <mergeCell ref="K227:L227"/>
    <mergeCell ref="F228:G228"/>
    <mergeCell ref="K228:L228"/>
    <mergeCell ref="F221:G221"/>
    <mergeCell ref="K221:L221"/>
    <mergeCell ref="F222:G222"/>
    <mergeCell ref="K222:L222"/>
    <mergeCell ref="F224:G224"/>
    <mergeCell ref="K224:L224"/>
    <mergeCell ref="F217:G217"/>
    <mergeCell ref="K217:L217"/>
    <mergeCell ref="F219:G219"/>
    <mergeCell ref="K219:L219"/>
    <mergeCell ref="F220:G220"/>
    <mergeCell ref="K220:L220"/>
    <mergeCell ref="K213:L213"/>
    <mergeCell ref="K214:L214"/>
    <mergeCell ref="M213:M214"/>
    <mergeCell ref="D215:L215"/>
    <mergeCell ref="F216:G216"/>
    <mergeCell ref="K216:L216"/>
    <mergeCell ref="I211:L211"/>
    <mergeCell ref="I212:L212"/>
    <mergeCell ref="M211:M212"/>
    <mergeCell ref="B213:B214"/>
    <mergeCell ref="C213:C214"/>
    <mergeCell ref="E213:E214"/>
    <mergeCell ref="F213:G213"/>
    <mergeCell ref="F214:G214"/>
    <mergeCell ref="H213:H214"/>
    <mergeCell ref="J213:J214"/>
    <mergeCell ref="D204:E204"/>
    <mergeCell ref="G204:H204"/>
    <mergeCell ref="B211:B212"/>
    <mergeCell ref="C211:C212"/>
    <mergeCell ref="D211:G211"/>
    <mergeCell ref="D212:G212"/>
    <mergeCell ref="H211:H212"/>
    <mergeCell ref="B207:U207"/>
    <mergeCell ref="B208:U208"/>
    <mergeCell ref="B209:U209"/>
    <mergeCell ref="I198:I199"/>
    <mergeCell ref="D200:H200"/>
    <mergeCell ref="D201:E201"/>
    <mergeCell ref="G201:H201"/>
    <mergeCell ref="D203:E203"/>
    <mergeCell ref="G203:H203"/>
    <mergeCell ref="B198:B199"/>
    <mergeCell ref="C198:C199"/>
    <mergeCell ref="D198:E198"/>
    <mergeCell ref="D199:E199"/>
    <mergeCell ref="F198:F199"/>
    <mergeCell ref="G198:H198"/>
    <mergeCell ref="G199:H199"/>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6:E176"/>
    <mergeCell ref="G176:H176"/>
    <mergeCell ref="J176:K176"/>
    <mergeCell ref="M176:N176"/>
    <mergeCell ref="D177:E177"/>
    <mergeCell ref="G177:H177"/>
    <mergeCell ref="J177:K177"/>
    <mergeCell ref="M177:N177"/>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7:E167"/>
    <mergeCell ref="G167:H167"/>
    <mergeCell ref="J167:K167"/>
    <mergeCell ref="M167:N167"/>
    <mergeCell ref="D168:N168"/>
    <mergeCell ref="D169:E169"/>
    <mergeCell ref="G169:H169"/>
    <mergeCell ref="J169:K169"/>
    <mergeCell ref="M169:N169"/>
    <mergeCell ref="D161:E161"/>
    <mergeCell ref="G161:H161"/>
    <mergeCell ref="J161:K161"/>
    <mergeCell ref="M161:N161"/>
    <mergeCell ref="D165:N165"/>
    <mergeCell ref="D166:K166"/>
    <mergeCell ref="M166:N166"/>
    <mergeCell ref="D159:E159"/>
    <mergeCell ref="G159:H159"/>
    <mergeCell ref="J159:K159"/>
    <mergeCell ref="M159:N159"/>
    <mergeCell ref="D160:E160"/>
    <mergeCell ref="G160:H160"/>
    <mergeCell ref="J160:K160"/>
    <mergeCell ref="M160:N160"/>
    <mergeCell ref="D156:E156"/>
    <mergeCell ref="G156:H156"/>
    <mergeCell ref="J156:K156"/>
    <mergeCell ref="M156:N156"/>
    <mergeCell ref="D158:E158"/>
    <mergeCell ref="G158:H158"/>
    <mergeCell ref="J158:K158"/>
    <mergeCell ref="M158:N158"/>
    <mergeCell ref="D153:E153"/>
    <mergeCell ref="G153:H153"/>
    <mergeCell ref="J153:K153"/>
    <mergeCell ref="M153:N153"/>
    <mergeCell ref="D155:E155"/>
    <mergeCell ref="G155:H155"/>
    <mergeCell ref="J155:K155"/>
    <mergeCell ref="M155:N155"/>
    <mergeCell ref="D151:E151"/>
    <mergeCell ref="G151:H151"/>
    <mergeCell ref="J151:K151"/>
    <mergeCell ref="M151:N151"/>
    <mergeCell ref="D152:E152"/>
    <mergeCell ref="G152:H152"/>
    <mergeCell ref="J152:K152"/>
    <mergeCell ref="M152:N152"/>
    <mergeCell ref="D147:N147"/>
    <mergeCell ref="D148:E148"/>
    <mergeCell ref="G148:H148"/>
    <mergeCell ref="J148:K148"/>
    <mergeCell ref="M148:N148"/>
    <mergeCell ref="D150:E150"/>
    <mergeCell ref="G150:H150"/>
    <mergeCell ref="J150:K150"/>
    <mergeCell ref="M150:N150"/>
    <mergeCell ref="D144:N144"/>
    <mergeCell ref="D145:K145"/>
    <mergeCell ref="M145:N145"/>
    <mergeCell ref="D146:E146"/>
    <mergeCell ref="G146:H146"/>
    <mergeCell ref="J146:K146"/>
    <mergeCell ref="M146:N146"/>
    <mergeCell ref="F135:G135"/>
    <mergeCell ref="I135:J135"/>
    <mergeCell ref="L135:M135"/>
    <mergeCell ref="O135:P135"/>
    <mergeCell ref="R135:S135"/>
    <mergeCell ref="F136:G136"/>
    <mergeCell ref="I136:J136"/>
    <mergeCell ref="L136:M136"/>
    <mergeCell ref="O136:P136"/>
    <mergeCell ref="R136:S136"/>
    <mergeCell ref="F133:G133"/>
    <mergeCell ref="I133:J133"/>
    <mergeCell ref="L133:M133"/>
    <mergeCell ref="O133:P133"/>
    <mergeCell ref="R133:S133"/>
    <mergeCell ref="F134:G134"/>
    <mergeCell ref="I134:J134"/>
    <mergeCell ref="L134:M134"/>
    <mergeCell ref="O134:P134"/>
    <mergeCell ref="R134:S134"/>
    <mergeCell ref="F130:G130"/>
    <mergeCell ref="I130:J130"/>
    <mergeCell ref="L130:M130"/>
    <mergeCell ref="O130:P130"/>
    <mergeCell ref="R130:S130"/>
    <mergeCell ref="F131:G131"/>
    <mergeCell ref="I131:J131"/>
    <mergeCell ref="L131:M131"/>
    <mergeCell ref="O131:P131"/>
    <mergeCell ref="R131:S131"/>
    <mergeCell ref="F127:G127"/>
    <mergeCell ref="I127:J127"/>
    <mergeCell ref="L127:M127"/>
    <mergeCell ref="O127:P127"/>
    <mergeCell ref="R127:S127"/>
    <mergeCell ref="F128:G128"/>
    <mergeCell ref="I128:J128"/>
    <mergeCell ref="L128:M128"/>
    <mergeCell ref="O128:P128"/>
    <mergeCell ref="R128:S128"/>
    <mergeCell ref="F125:G125"/>
    <mergeCell ref="I125:J125"/>
    <mergeCell ref="L125:M125"/>
    <mergeCell ref="O125:P125"/>
    <mergeCell ref="R125:S125"/>
    <mergeCell ref="F126:G126"/>
    <mergeCell ref="I126:J126"/>
    <mergeCell ref="L126:M126"/>
    <mergeCell ref="O126:P126"/>
    <mergeCell ref="R126:S126"/>
    <mergeCell ref="R120:S120"/>
    <mergeCell ref="R121:S121"/>
    <mergeCell ref="T120:T121"/>
    <mergeCell ref="D122:S122"/>
    <mergeCell ref="F123:G123"/>
    <mergeCell ref="I123:J123"/>
    <mergeCell ref="L123:M123"/>
    <mergeCell ref="O123:P123"/>
    <mergeCell ref="R123:S123"/>
    <mergeCell ref="L120:M120"/>
    <mergeCell ref="L121:M121"/>
    <mergeCell ref="N120:N121"/>
    <mergeCell ref="O120:P120"/>
    <mergeCell ref="O121:P121"/>
    <mergeCell ref="Q120:Q121"/>
    <mergeCell ref="D119:S119"/>
    <mergeCell ref="B120:B121"/>
    <mergeCell ref="C120:C121"/>
    <mergeCell ref="E120:E121"/>
    <mergeCell ref="F120:G120"/>
    <mergeCell ref="F121:G121"/>
    <mergeCell ref="H120:H121"/>
    <mergeCell ref="I120:J120"/>
    <mergeCell ref="I121:J121"/>
    <mergeCell ref="K120:K121"/>
    <mergeCell ref="F114:G114"/>
    <mergeCell ref="I114:J114"/>
    <mergeCell ref="L114:M114"/>
    <mergeCell ref="O114:P114"/>
    <mergeCell ref="R114:S114"/>
    <mergeCell ref="F115:G115"/>
    <mergeCell ref="I115:J115"/>
    <mergeCell ref="L115:M115"/>
    <mergeCell ref="O115:P115"/>
    <mergeCell ref="R115:S115"/>
    <mergeCell ref="F112:G112"/>
    <mergeCell ref="I112:J112"/>
    <mergeCell ref="L112:M112"/>
    <mergeCell ref="O112:P112"/>
    <mergeCell ref="R112:S112"/>
    <mergeCell ref="F113:G113"/>
    <mergeCell ref="I113:J113"/>
    <mergeCell ref="L113:M113"/>
    <mergeCell ref="O113:P113"/>
    <mergeCell ref="R113:S113"/>
    <mergeCell ref="F109:G109"/>
    <mergeCell ref="I109:J109"/>
    <mergeCell ref="L109:M109"/>
    <mergeCell ref="O109:P109"/>
    <mergeCell ref="R109:S109"/>
    <mergeCell ref="F110:G110"/>
    <mergeCell ref="I110:J110"/>
    <mergeCell ref="L110:M110"/>
    <mergeCell ref="O110:P110"/>
    <mergeCell ref="R110:S110"/>
    <mergeCell ref="F106:G106"/>
    <mergeCell ref="I106:J106"/>
    <mergeCell ref="L106:M106"/>
    <mergeCell ref="O106:P106"/>
    <mergeCell ref="R106:S106"/>
    <mergeCell ref="F107:G107"/>
    <mergeCell ref="I107:J107"/>
    <mergeCell ref="L107:M107"/>
    <mergeCell ref="O107:P107"/>
    <mergeCell ref="R107:S107"/>
    <mergeCell ref="F104:G104"/>
    <mergeCell ref="I104:J104"/>
    <mergeCell ref="L104:M104"/>
    <mergeCell ref="O104:P104"/>
    <mergeCell ref="R104:S104"/>
    <mergeCell ref="F105:G105"/>
    <mergeCell ref="I105:J105"/>
    <mergeCell ref="L105:M105"/>
    <mergeCell ref="O105:P105"/>
    <mergeCell ref="R105:S105"/>
    <mergeCell ref="R99:S99"/>
    <mergeCell ref="R100:S100"/>
    <mergeCell ref="T99:T100"/>
    <mergeCell ref="D101:S101"/>
    <mergeCell ref="F102:G102"/>
    <mergeCell ref="I102:J102"/>
    <mergeCell ref="L102:M102"/>
    <mergeCell ref="O102:P102"/>
    <mergeCell ref="R102:S102"/>
    <mergeCell ref="L99:M99"/>
    <mergeCell ref="L100:M100"/>
    <mergeCell ref="N99:N100"/>
    <mergeCell ref="O99:P99"/>
    <mergeCell ref="O100:P100"/>
    <mergeCell ref="Q99:Q100"/>
    <mergeCell ref="D98:S98"/>
    <mergeCell ref="B99:B100"/>
    <mergeCell ref="C99:C100"/>
    <mergeCell ref="E99:E100"/>
    <mergeCell ref="F99:G99"/>
    <mergeCell ref="F100:G100"/>
    <mergeCell ref="H99:H100"/>
    <mergeCell ref="I99:J99"/>
    <mergeCell ref="I100:J100"/>
    <mergeCell ref="K99:K100"/>
    <mergeCell ref="M42:N42"/>
    <mergeCell ref="D43:E43"/>
    <mergeCell ref="G43:H43"/>
    <mergeCell ref="J43:K43"/>
    <mergeCell ref="M43:N43"/>
    <mergeCell ref="D44:E44"/>
    <mergeCell ref="G44:H44"/>
    <mergeCell ref="J44:K44"/>
    <mergeCell ref="D41:E41"/>
    <mergeCell ref="G41:H41"/>
    <mergeCell ref="J41:K41"/>
    <mergeCell ref="D42:E42"/>
    <mergeCell ref="G42:H42"/>
    <mergeCell ref="J42:K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9:N29"/>
    <mergeCell ref="D30:E30"/>
    <mergeCell ref="G30:H30"/>
    <mergeCell ref="J30:K30"/>
    <mergeCell ref="M30:N30"/>
    <mergeCell ref="D31:N31"/>
    <mergeCell ref="M23:N23"/>
    <mergeCell ref="D24:E24"/>
    <mergeCell ref="G24:H24"/>
    <mergeCell ref="J24:K24"/>
    <mergeCell ref="M24:N24"/>
    <mergeCell ref="D25:E25"/>
    <mergeCell ref="G25:H25"/>
    <mergeCell ref="J25:K25"/>
    <mergeCell ref="D22:E22"/>
    <mergeCell ref="G22:H22"/>
    <mergeCell ref="J22:K22"/>
    <mergeCell ref="D23:E23"/>
    <mergeCell ref="G23:H23"/>
    <mergeCell ref="J23:K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0:N10"/>
    <mergeCell ref="D11:E11"/>
    <mergeCell ref="G11:H11"/>
    <mergeCell ref="J11:K11"/>
    <mergeCell ref="M11:N11"/>
    <mergeCell ref="D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3.7109375" bestFit="1" customWidth="1"/>
    <col min="2" max="2" width="36.5703125" customWidth="1"/>
    <col min="3" max="3" width="32.5703125" customWidth="1"/>
    <col min="4" max="4" width="6.5703125" customWidth="1"/>
    <col min="5" max="5" width="17.28515625" customWidth="1"/>
    <col min="6" max="6" width="32.5703125" customWidth="1"/>
    <col min="7" max="7" width="6.5703125" customWidth="1"/>
    <col min="8" max="8" width="17.28515625" customWidth="1"/>
    <col min="9" max="9" width="32.5703125" customWidth="1"/>
    <col min="10" max="10" width="6.5703125" customWidth="1"/>
    <col min="11" max="11" width="17.28515625" customWidth="1"/>
    <col min="12" max="12" width="32.5703125" customWidth="1"/>
  </cols>
  <sheetData>
    <row r="1" spans="1:12" ht="15" customHeight="1" x14ac:dyDescent="0.25">
      <c r="A1" s="8" t="s">
        <v>58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84</v>
      </c>
      <c r="B3" s="44" t="s">
        <v>7</v>
      </c>
      <c r="C3" s="44"/>
      <c r="D3" s="44"/>
      <c r="E3" s="44"/>
      <c r="F3" s="44"/>
      <c r="G3" s="44"/>
      <c r="H3" s="44"/>
      <c r="I3" s="44"/>
      <c r="J3" s="44"/>
      <c r="K3" s="44"/>
      <c r="L3" s="44"/>
    </row>
    <row r="4" spans="1:12" ht="15" customHeight="1" x14ac:dyDescent="0.25">
      <c r="A4" s="45" t="s">
        <v>584</v>
      </c>
      <c r="B4" s="44" t="s">
        <v>7</v>
      </c>
      <c r="C4" s="44"/>
      <c r="D4" s="44"/>
      <c r="E4" s="44"/>
      <c r="F4" s="44"/>
      <c r="G4" s="44"/>
      <c r="H4" s="44"/>
      <c r="I4" s="44"/>
      <c r="J4" s="44"/>
      <c r="K4" s="44"/>
      <c r="L4" s="44"/>
    </row>
    <row r="5" spans="1:12" x14ac:dyDescent="0.25">
      <c r="A5" s="45"/>
      <c r="B5" s="46" t="s">
        <v>585</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ht="38.25" customHeight="1" x14ac:dyDescent="0.25">
      <c r="A7" s="45"/>
      <c r="B7" s="47" t="s">
        <v>586</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ht="25.5" customHeight="1" x14ac:dyDescent="0.25">
      <c r="A9" s="45"/>
      <c r="B9" s="47" t="s">
        <v>587</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ht="15.75" thickBot="1" x14ac:dyDescent="0.3">
      <c r="A11" s="45"/>
      <c r="B11" s="20"/>
      <c r="C11" s="14"/>
      <c r="D11" s="33" t="s">
        <v>294</v>
      </c>
      <c r="E11" s="33"/>
      <c r="F11" s="33"/>
      <c r="G11" s="33"/>
      <c r="H11" s="33"/>
      <c r="I11" s="33"/>
      <c r="J11" s="33"/>
      <c r="K11" s="33"/>
      <c r="L11" s="14"/>
    </row>
    <row r="12" spans="1:12" ht="15.75" thickBot="1" x14ac:dyDescent="0.3">
      <c r="A12" s="45"/>
      <c r="B12" s="20"/>
      <c r="C12" s="14"/>
      <c r="D12" s="34">
        <v>2013</v>
      </c>
      <c r="E12" s="34"/>
      <c r="F12" s="62"/>
      <c r="G12" s="34">
        <v>2012</v>
      </c>
      <c r="H12" s="34"/>
      <c r="I12" s="62"/>
      <c r="J12" s="34">
        <v>2011</v>
      </c>
      <c r="K12" s="34"/>
      <c r="L12" s="14"/>
    </row>
    <row r="13" spans="1:12" x14ac:dyDescent="0.25">
      <c r="A13" s="45"/>
      <c r="B13" s="20"/>
      <c r="C13" s="14"/>
      <c r="D13" s="35" t="s">
        <v>326</v>
      </c>
      <c r="E13" s="35"/>
      <c r="F13" s="35"/>
      <c r="G13" s="35"/>
      <c r="H13" s="35"/>
      <c r="I13" s="35"/>
      <c r="J13" s="35"/>
      <c r="K13" s="35"/>
      <c r="L13" s="14"/>
    </row>
    <row r="14" spans="1:12" x14ac:dyDescent="0.25">
      <c r="A14" s="45"/>
      <c r="B14" s="24"/>
      <c r="C14" s="20"/>
      <c r="D14" s="36"/>
      <c r="E14" s="36"/>
      <c r="F14" s="20"/>
      <c r="G14" s="36"/>
      <c r="H14" s="36"/>
      <c r="I14" s="20"/>
      <c r="J14" s="36"/>
      <c r="K14" s="36"/>
      <c r="L14" s="20"/>
    </row>
    <row r="15" spans="1:12" ht="15.75" thickBot="1" x14ac:dyDescent="0.3">
      <c r="A15" s="45"/>
      <c r="B15" s="16" t="s">
        <v>588</v>
      </c>
      <c r="C15" s="17"/>
      <c r="D15" s="64" t="s">
        <v>297</v>
      </c>
      <c r="E15" s="97">
        <v>2490</v>
      </c>
      <c r="F15" s="17"/>
      <c r="G15" s="64" t="s">
        <v>297</v>
      </c>
      <c r="H15" s="97">
        <v>2794</v>
      </c>
      <c r="I15" s="17"/>
      <c r="J15" s="64" t="s">
        <v>297</v>
      </c>
      <c r="K15" s="97">
        <v>2741</v>
      </c>
      <c r="L15" s="17"/>
    </row>
    <row r="16" spans="1:12" ht="16.5" thickTop="1" thickBot="1" x14ac:dyDescent="0.3">
      <c r="A16" s="45"/>
      <c r="B16" s="19" t="s">
        <v>589</v>
      </c>
      <c r="C16" s="20"/>
      <c r="D16" s="31" t="s">
        <v>297</v>
      </c>
      <c r="E16" s="55">
        <v>2650</v>
      </c>
      <c r="F16" s="20"/>
      <c r="G16" s="31" t="s">
        <v>297</v>
      </c>
      <c r="H16" s="55">
        <v>2972</v>
      </c>
      <c r="I16" s="20"/>
      <c r="J16" s="31" t="s">
        <v>297</v>
      </c>
      <c r="K16" s="55">
        <v>2530</v>
      </c>
      <c r="L16" s="20"/>
    </row>
    <row r="17" spans="1:12" ht="15.75" thickTop="1" x14ac:dyDescent="0.25">
      <c r="A17" s="45"/>
      <c r="B17" s="47"/>
      <c r="C17" s="47"/>
      <c r="D17" s="47"/>
      <c r="E17" s="47"/>
      <c r="F17" s="47"/>
      <c r="G17" s="47"/>
      <c r="H17" s="47"/>
      <c r="I17" s="47"/>
      <c r="J17" s="47"/>
      <c r="K17" s="47"/>
      <c r="L17" s="47"/>
    </row>
  </sheetData>
  <mergeCells count="21">
    <mergeCell ref="B9:L9"/>
    <mergeCell ref="B10:L10"/>
    <mergeCell ref="B17:L17"/>
    <mergeCell ref="A1:A2"/>
    <mergeCell ref="B1:L1"/>
    <mergeCell ref="B2:L2"/>
    <mergeCell ref="B3:L3"/>
    <mergeCell ref="A4:A17"/>
    <mergeCell ref="B4:L4"/>
    <mergeCell ref="B5:L5"/>
    <mergeCell ref="B6:L6"/>
    <mergeCell ref="B7:L7"/>
    <mergeCell ref="B8:L8"/>
    <mergeCell ref="D11:K11"/>
    <mergeCell ref="D12:E12"/>
    <mergeCell ref="G12:H12"/>
    <mergeCell ref="J12:K12"/>
    <mergeCell ref="D13:K13"/>
    <mergeCell ref="D14:E14"/>
    <mergeCell ref="G14:H14"/>
    <mergeCell ref="J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6.5703125" customWidth="1"/>
    <col min="3" max="3" width="14" customWidth="1"/>
    <col min="4" max="4" width="2.85546875" customWidth="1"/>
    <col min="5" max="5" width="8.7109375" customWidth="1"/>
    <col min="6" max="6" width="14" customWidth="1"/>
    <col min="7" max="7" width="2.85546875" customWidth="1"/>
    <col min="8" max="8" width="8.7109375" customWidth="1"/>
    <col min="9" max="9" width="14" customWidth="1"/>
  </cols>
  <sheetData>
    <row r="1" spans="1:9" ht="15" customHeight="1" x14ac:dyDescent="0.25">
      <c r="A1" s="8" t="s">
        <v>59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90</v>
      </c>
      <c r="B3" s="44" t="s">
        <v>7</v>
      </c>
      <c r="C3" s="44"/>
      <c r="D3" s="44"/>
      <c r="E3" s="44"/>
      <c r="F3" s="44"/>
      <c r="G3" s="44"/>
      <c r="H3" s="44"/>
      <c r="I3" s="44"/>
    </row>
    <row r="4" spans="1:9" ht="15" customHeight="1" x14ac:dyDescent="0.25">
      <c r="A4" s="45" t="s">
        <v>590</v>
      </c>
      <c r="B4" s="44" t="s">
        <v>7</v>
      </c>
      <c r="C4" s="44"/>
      <c r="D4" s="44"/>
      <c r="E4" s="44"/>
      <c r="F4" s="44"/>
      <c r="G4" s="44"/>
      <c r="H4" s="44"/>
      <c r="I4" s="44"/>
    </row>
    <row r="5" spans="1:9" x14ac:dyDescent="0.25">
      <c r="A5" s="45"/>
      <c r="B5" s="46" t="s">
        <v>591</v>
      </c>
      <c r="C5" s="46"/>
      <c r="D5" s="46"/>
      <c r="E5" s="46"/>
      <c r="F5" s="46"/>
      <c r="G5" s="46"/>
      <c r="H5" s="46"/>
      <c r="I5" s="46"/>
    </row>
    <row r="6" spans="1:9" x14ac:dyDescent="0.25">
      <c r="A6" s="45"/>
      <c r="B6" s="47"/>
      <c r="C6" s="47"/>
      <c r="D6" s="47"/>
      <c r="E6" s="47"/>
      <c r="F6" s="47"/>
      <c r="G6" s="47"/>
      <c r="H6" s="47"/>
      <c r="I6" s="47"/>
    </row>
    <row r="7" spans="1:9" x14ac:dyDescent="0.25">
      <c r="A7" s="45"/>
      <c r="B7" s="47" t="s">
        <v>592</v>
      </c>
      <c r="C7" s="47"/>
      <c r="D7" s="47"/>
      <c r="E7" s="47"/>
      <c r="F7" s="47"/>
      <c r="G7" s="47"/>
      <c r="H7" s="47"/>
      <c r="I7" s="47"/>
    </row>
    <row r="8" spans="1:9" x14ac:dyDescent="0.25">
      <c r="A8" s="45"/>
      <c r="B8" s="47"/>
      <c r="C8" s="47"/>
      <c r="D8" s="47"/>
      <c r="E8" s="47"/>
      <c r="F8" s="47"/>
      <c r="G8" s="47"/>
      <c r="H8" s="47"/>
      <c r="I8" s="47"/>
    </row>
    <row r="9" spans="1:9" ht="15.75" thickBot="1" x14ac:dyDescent="0.3">
      <c r="A9" s="45"/>
      <c r="B9" s="20"/>
      <c r="C9" s="14"/>
      <c r="D9" s="33" t="s">
        <v>467</v>
      </c>
      <c r="E9" s="33"/>
      <c r="F9" s="33"/>
      <c r="G9" s="33"/>
      <c r="H9" s="33"/>
      <c r="I9" s="14"/>
    </row>
    <row r="10" spans="1:9" ht="15.75" thickBot="1" x14ac:dyDescent="0.3">
      <c r="A10" s="45"/>
      <c r="B10" s="20"/>
      <c r="C10" s="14"/>
      <c r="D10" s="34">
        <v>2013</v>
      </c>
      <c r="E10" s="34"/>
      <c r="F10" s="62"/>
      <c r="G10" s="34">
        <v>2012</v>
      </c>
      <c r="H10" s="34"/>
      <c r="I10" s="14"/>
    </row>
    <row r="11" spans="1:9" x14ac:dyDescent="0.25">
      <c r="A11" s="45"/>
      <c r="B11" s="20"/>
      <c r="C11" s="14"/>
      <c r="D11" s="35" t="s">
        <v>326</v>
      </c>
      <c r="E11" s="35"/>
      <c r="F11" s="35"/>
      <c r="G11" s="35"/>
      <c r="H11" s="35"/>
      <c r="I11" s="14"/>
    </row>
    <row r="12" spans="1:9" x14ac:dyDescent="0.25">
      <c r="A12" s="45"/>
      <c r="B12" s="24"/>
      <c r="C12" s="20"/>
      <c r="D12" s="36"/>
      <c r="E12" s="36"/>
      <c r="F12" s="20"/>
      <c r="G12" s="36"/>
      <c r="H12" s="36"/>
      <c r="I12" s="20"/>
    </row>
    <row r="13" spans="1:9" x14ac:dyDescent="0.25">
      <c r="A13" s="45"/>
      <c r="B13" s="16" t="s">
        <v>593</v>
      </c>
      <c r="C13" s="17"/>
      <c r="D13" s="22" t="s">
        <v>297</v>
      </c>
      <c r="E13" s="23">
        <v>21532</v>
      </c>
      <c r="F13" s="17"/>
      <c r="G13" s="22" t="s">
        <v>297</v>
      </c>
      <c r="H13" s="23">
        <v>22732</v>
      </c>
      <c r="I13" s="17"/>
    </row>
    <row r="14" spans="1:9" x14ac:dyDescent="0.25">
      <c r="A14" s="45"/>
      <c r="B14" s="19" t="s">
        <v>262</v>
      </c>
      <c r="C14" s="20"/>
      <c r="D14" s="41">
        <v>62159</v>
      </c>
      <c r="E14" s="41"/>
      <c r="F14" s="20"/>
      <c r="G14" s="41">
        <v>65099</v>
      </c>
      <c r="H14" s="41"/>
      <c r="I14" s="20"/>
    </row>
    <row r="15" spans="1:9" ht="15.75" thickBot="1" x14ac:dyDescent="0.3">
      <c r="A15" s="45"/>
      <c r="B15" s="16" t="s">
        <v>264</v>
      </c>
      <c r="C15" s="17"/>
      <c r="D15" s="77">
        <v>33622</v>
      </c>
      <c r="E15" s="77"/>
      <c r="F15" s="17"/>
      <c r="G15" s="77">
        <v>41626</v>
      </c>
      <c r="H15" s="77"/>
      <c r="I15" s="17"/>
    </row>
    <row r="16" spans="1:9" x14ac:dyDescent="0.25">
      <c r="A16" s="45"/>
      <c r="B16" s="24"/>
      <c r="C16" s="20"/>
      <c r="D16" s="98">
        <v>117313</v>
      </c>
      <c r="E16" s="98"/>
      <c r="F16" s="20"/>
      <c r="G16" s="98">
        <v>129457</v>
      </c>
      <c r="H16" s="98"/>
      <c r="I16" s="20"/>
    </row>
    <row r="17" spans="1:9" ht="15.75" thickBot="1" x14ac:dyDescent="0.3">
      <c r="A17" s="45"/>
      <c r="B17" s="16" t="s">
        <v>594</v>
      </c>
      <c r="C17" s="17"/>
      <c r="D17" s="77">
        <v>51486</v>
      </c>
      <c r="E17" s="77"/>
      <c r="F17" s="17"/>
      <c r="G17" s="77">
        <v>58390</v>
      </c>
      <c r="H17" s="77"/>
      <c r="I17" s="17"/>
    </row>
    <row r="18" spans="1:9" ht="15.75" thickBot="1" x14ac:dyDescent="0.3">
      <c r="A18" s="45"/>
      <c r="B18" s="19" t="s">
        <v>595</v>
      </c>
      <c r="C18" s="20"/>
      <c r="D18" s="31" t="s">
        <v>297</v>
      </c>
      <c r="E18" s="75">
        <v>65827</v>
      </c>
      <c r="F18" s="20"/>
      <c r="G18" s="31" t="s">
        <v>297</v>
      </c>
      <c r="H18" s="75">
        <v>71067</v>
      </c>
      <c r="I18" s="20"/>
    </row>
    <row r="19" spans="1:9" ht="15.75" thickTop="1" x14ac:dyDescent="0.25">
      <c r="A19" s="45"/>
      <c r="B19" s="47"/>
      <c r="C19" s="47"/>
      <c r="D19" s="47"/>
      <c r="E19" s="47"/>
      <c r="F19" s="47"/>
      <c r="G19" s="47"/>
      <c r="H19" s="47"/>
      <c r="I19" s="47"/>
    </row>
    <row r="20" spans="1:9" ht="25.5" customHeight="1" x14ac:dyDescent="0.25">
      <c r="A20" s="45"/>
      <c r="B20" s="47" t="s">
        <v>596</v>
      </c>
      <c r="C20" s="47"/>
      <c r="D20" s="47"/>
      <c r="E20" s="47"/>
      <c r="F20" s="47"/>
      <c r="G20" s="47"/>
      <c r="H20" s="47"/>
      <c r="I20" s="47"/>
    </row>
    <row r="21" spans="1:9" x14ac:dyDescent="0.25">
      <c r="A21" s="45"/>
      <c r="B21" s="47"/>
      <c r="C21" s="47"/>
      <c r="D21" s="47"/>
      <c r="E21" s="47"/>
      <c r="F21" s="47"/>
      <c r="G21" s="47"/>
      <c r="H21" s="47"/>
      <c r="I21" s="47"/>
    </row>
  </sheetData>
  <mergeCells count="27">
    <mergeCell ref="B7:I7"/>
    <mergeCell ref="B8:I8"/>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4.85546875" bestFit="1" customWidth="1"/>
    <col min="2" max="2" width="36.5703125" customWidth="1"/>
    <col min="3" max="3" width="29.85546875" customWidth="1"/>
    <col min="4" max="4" width="6" customWidth="1"/>
    <col min="5" max="5" width="18.5703125" customWidth="1"/>
    <col min="6" max="6" width="29.85546875" customWidth="1"/>
    <col min="7" max="7" width="6" customWidth="1"/>
    <col min="8" max="8" width="18.5703125" customWidth="1"/>
    <col min="9" max="9" width="29.85546875" customWidth="1"/>
    <col min="10" max="10" width="6" customWidth="1"/>
    <col min="11" max="11" width="15.85546875" customWidth="1"/>
    <col min="12" max="12" width="29.85546875" customWidth="1"/>
  </cols>
  <sheetData>
    <row r="1" spans="1:12" ht="15" customHeight="1" x14ac:dyDescent="0.25">
      <c r="A1" s="8" t="s">
        <v>5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97</v>
      </c>
      <c r="B3" s="44" t="s">
        <v>7</v>
      </c>
      <c r="C3" s="44"/>
      <c r="D3" s="44"/>
      <c r="E3" s="44"/>
      <c r="F3" s="44"/>
      <c r="G3" s="44"/>
      <c r="H3" s="44"/>
      <c r="I3" s="44"/>
      <c r="J3" s="44"/>
      <c r="K3" s="44"/>
      <c r="L3" s="44"/>
    </row>
    <row r="4" spans="1:12" ht="15" customHeight="1" x14ac:dyDescent="0.25">
      <c r="A4" s="45" t="s">
        <v>597</v>
      </c>
      <c r="B4" s="44" t="s">
        <v>7</v>
      </c>
      <c r="C4" s="44"/>
      <c r="D4" s="44"/>
      <c r="E4" s="44"/>
      <c r="F4" s="44"/>
      <c r="G4" s="44"/>
      <c r="H4" s="44"/>
      <c r="I4" s="44"/>
      <c r="J4" s="44"/>
      <c r="K4" s="44"/>
      <c r="L4" s="44"/>
    </row>
    <row r="5" spans="1:12" x14ac:dyDescent="0.25">
      <c r="A5" s="45"/>
      <c r="B5" s="46" t="s">
        <v>598</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ht="25.5" customHeight="1" x14ac:dyDescent="0.25">
      <c r="A7" s="45"/>
      <c r="B7" s="47" t="s">
        <v>599</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ht="25.5" customHeight="1" x14ac:dyDescent="0.25">
      <c r="A9" s="45"/>
      <c r="B9" s="47" t="s">
        <v>600</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ht="25.5" customHeight="1" x14ac:dyDescent="0.25">
      <c r="A11" s="45"/>
      <c r="B11" s="47" t="s">
        <v>601</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x14ac:dyDescent="0.25">
      <c r="A13" s="45"/>
      <c r="B13" s="47" t="s">
        <v>602</v>
      </c>
      <c r="C13" s="47"/>
      <c r="D13" s="47"/>
      <c r="E13" s="47"/>
      <c r="F13" s="47"/>
      <c r="G13" s="47"/>
      <c r="H13" s="47"/>
      <c r="I13" s="47"/>
      <c r="J13" s="47"/>
      <c r="K13" s="47"/>
      <c r="L13" s="47"/>
    </row>
    <row r="14" spans="1:12" x14ac:dyDescent="0.25">
      <c r="A14" s="45"/>
      <c r="B14" s="47"/>
      <c r="C14" s="47"/>
      <c r="D14" s="47"/>
      <c r="E14" s="47"/>
      <c r="F14" s="47"/>
      <c r="G14" s="47"/>
      <c r="H14" s="47"/>
      <c r="I14" s="47"/>
      <c r="J14" s="47"/>
      <c r="K14" s="47"/>
      <c r="L14" s="47"/>
    </row>
    <row r="15" spans="1:12" ht="15.75" thickBot="1" x14ac:dyDescent="0.3">
      <c r="A15" s="45"/>
      <c r="B15" s="13" t="s">
        <v>603</v>
      </c>
      <c r="C15" s="14"/>
      <c r="D15" s="56"/>
      <c r="E15" s="56"/>
      <c r="F15" s="14"/>
    </row>
    <row r="16" spans="1:12" x14ac:dyDescent="0.25">
      <c r="A16" s="45"/>
      <c r="B16" s="16" t="s">
        <v>604</v>
      </c>
      <c r="C16" s="17"/>
      <c r="D16" s="22" t="s">
        <v>297</v>
      </c>
      <c r="E16" s="23">
        <v>8992</v>
      </c>
      <c r="F16" s="17"/>
    </row>
    <row r="17" spans="1:12" ht="15.75" thickBot="1" x14ac:dyDescent="0.3">
      <c r="A17" s="45"/>
      <c r="B17" s="19" t="s">
        <v>605</v>
      </c>
      <c r="C17" s="20"/>
      <c r="D17" s="59">
        <v>11694</v>
      </c>
      <c r="E17" s="59"/>
      <c r="F17" s="20"/>
    </row>
    <row r="18" spans="1:12" ht="15.75" thickBot="1" x14ac:dyDescent="0.3">
      <c r="A18" s="45"/>
      <c r="B18" s="54" t="s">
        <v>606</v>
      </c>
      <c r="C18" s="17"/>
      <c r="D18" s="64" t="s">
        <v>297</v>
      </c>
      <c r="E18" s="65">
        <v>20686</v>
      </c>
      <c r="F18" s="17"/>
    </row>
    <row r="19" spans="1:12" ht="15.75" thickTop="1" x14ac:dyDescent="0.25">
      <c r="A19" s="45"/>
      <c r="B19" s="49"/>
      <c r="C19" s="49"/>
      <c r="D19" s="49"/>
      <c r="E19" s="49"/>
      <c r="F19" s="49"/>
      <c r="G19" s="49"/>
      <c r="H19" s="49"/>
      <c r="I19" s="49"/>
      <c r="J19" s="49"/>
      <c r="K19" s="49"/>
      <c r="L19" s="49"/>
    </row>
    <row r="20" spans="1:12" x14ac:dyDescent="0.25">
      <c r="A20" s="45"/>
      <c r="B20" s="47" t="s">
        <v>607</v>
      </c>
      <c r="C20" s="47"/>
      <c r="D20" s="47"/>
      <c r="E20" s="47"/>
      <c r="F20" s="47"/>
      <c r="G20" s="47"/>
      <c r="H20" s="47"/>
      <c r="I20" s="47"/>
      <c r="J20" s="47"/>
      <c r="K20" s="47"/>
      <c r="L20" s="47"/>
    </row>
    <row r="21" spans="1:12" x14ac:dyDescent="0.25">
      <c r="A21" s="45"/>
      <c r="B21" s="47"/>
      <c r="C21" s="47"/>
      <c r="D21" s="47"/>
      <c r="E21" s="47"/>
      <c r="F21" s="47"/>
      <c r="G21" s="47"/>
      <c r="H21" s="47"/>
      <c r="I21" s="47"/>
      <c r="J21" s="47"/>
      <c r="K21" s="47"/>
      <c r="L21" s="47"/>
    </row>
    <row r="22" spans="1:12" x14ac:dyDescent="0.25">
      <c r="A22" s="45"/>
      <c r="B22" s="72"/>
      <c r="C22" s="56"/>
      <c r="D22" s="35" t="s">
        <v>608</v>
      </c>
      <c r="E22" s="35"/>
      <c r="F22" s="56"/>
      <c r="G22" s="35" t="s">
        <v>609</v>
      </c>
      <c r="H22" s="35"/>
      <c r="I22" s="56"/>
      <c r="J22" s="35" t="s">
        <v>608</v>
      </c>
      <c r="K22" s="35"/>
      <c r="L22" s="56"/>
    </row>
    <row r="23" spans="1:12" x14ac:dyDescent="0.25">
      <c r="A23" s="45"/>
      <c r="B23" s="72"/>
      <c r="C23" s="56"/>
      <c r="D23" s="35" t="s">
        <v>467</v>
      </c>
      <c r="E23" s="35"/>
      <c r="F23" s="56"/>
      <c r="G23" s="35"/>
      <c r="H23" s="35"/>
      <c r="I23" s="56"/>
      <c r="J23" s="35" t="s">
        <v>467</v>
      </c>
      <c r="K23" s="35"/>
      <c r="L23" s="56"/>
    </row>
    <row r="24" spans="1:12" ht="15.75" thickBot="1" x14ac:dyDescent="0.3">
      <c r="A24" s="45"/>
      <c r="B24" s="72"/>
      <c r="C24" s="56"/>
      <c r="D24" s="33">
        <v>2012</v>
      </c>
      <c r="E24" s="33"/>
      <c r="F24" s="56"/>
      <c r="G24" s="33"/>
      <c r="H24" s="33"/>
      <c r="I24" s="56"/>
      <c r="J24" s="33">
        <v>2013</v>
      </c>
      <c r="K24" s="33"/>
      <c r="L24" s="56"/>
    </row>
    <row r="25" spans="1:12" x14ac:dyDescent="0.25">
      <c r="A25" s="45"/>
      <c r="B25" s="20"/>
      <c r="C25" s="14"/>
      <c r="D25" s="35" t="s">
        <v>326</v>
      </c>
      <c r="E25" s="35"/>
      <c r="F25" s="35"/>
      <c r="G25" s="35"/>
      <c r="H25" s="35"/>
      <c r="I25" s="35"/>
      <c r="J25" s="35"/>
      <c r="K25" s="35"/>
      <c r="L25" s="14"/>
    </row>
    <row r="26" spans="1:12" x14ac:dyDescent="0.25">
      <c r="A26" s="45"/>
      <c r="B26" s="51" t="s">
        <v>610</v>
      </c>
      <c r="C26" s="17"/>
      <c r="D26" s="39"/>
      <c r="E26" s="39"/>
      <c r="F26" s="17"/>
      <c r="G26" s="39"/>
      <c r="H26" s="39"/>
      <c r="I26" s="17"/>
      <c r="J26" s="39"/>
      <c r="K26" s="39"/>
      <c r="L26" s="17"/>
    </row>
    <row r="27" spans="1:12" x14ac:dyDescent="0.25">
      <c r="A27" s="45"/>
      <c r="B27" s="68" t="s">
        <v>611</v>
      </c>
      <c r="C27" s="20"/>
      <c r="D27" s="11" t="s">
        <v>297</v>
      </c>
      <c r="E27" s="30">
        <v>8174</v>
      </c>
      <c r="F27" s="20"/>
      <c r="G27" s="11" t="s">
        <v>297</v>
      </c>
      <c r="H27" s="30">
        <v>2050</v>
      </c>
      <c r="I27" s="20"/>
      <c r="J27" s="11" t="s">
        <v>297</v>
      </c>
      <c r="K27" s="30">
        <v>6124</v>
      </c>
      <c r="L27" s="20"/>
    </row>
    <row r="28" spans="1:12" ht="15.75" thickBot="1" x14ac:dyDescent="0.3">
      <c r="A28" s="45"/>
      <c r="B28" s="54" t="s">
        <v>612</v>
      </c>
      <c r="C28" s="17"/>
      <c r="D28" s="77">
        <v>4529</v>
      </c>
      <c r="E28" s="77"/>
      <c r="F28" s="17"/>
      <c r="G28" s="77">
        <v>1082</v>
      </c>
      <c r="H28" s="77"/>
      <c r="I28" s="17"/>
      <c r="J28" s="77">
        <v>3447</v>
      </c>
      <c r="K28" s="77"/>
      <c r="L28" s="17"/>
    </row>
    <row r="29" spans="1:12" ht="15.75" thickBot="1" x14ac:dyDescent="0.3">
      <c r="A29" s="45"/>
      <c r="B29" s="24"/>
      <c r="C29" s="20"/>
      <c r="D29" s="31" t="s">
        <v>297</v>
      </c>
      <c r="E29" s="75">
        <v>12703</v>
      </c>
      <c r="F29" s="20"/>
      <c r="G29" s="31" t="s">
        <v>297</v>
      </c>
      <c r="H29" s="75">
        <v>3132</v>
      </c>
      <c r="I29" s="20"/>
      <c r="J29" s="31" t="s">
        <v>297</v>
      </c>
      <c r="K29" s="75">
        <v>9571</v>
      </c>
      <c r="L29" s="20"/>
    </row>
    <row r="30" spans="1:12" ht="15.75" thickTop="1" x14ac:dyDescent="0.25">
      <c r="A30" s="45"/>
      <c r="B30" s="47"/>
      <c r="C30" s="47"/>
      <c r="D30" s="47"/>
      <c r="E30" s="47"/>
      <c r="F30" s="47"/>
      <c r="G30" s="47"/>
      <c r="H30" s="47"/>
      <c r="I30" s="47"/>
      <c r="J30" s="47"/>
      <c r="K30" s="47"/>
      <c r="L30" s="47"/>
    </row>
    <row r="31" spans="1:12" x14ac:dyDescent="0.25">
      <c r="A31" s="45"/>
      <c r="B31" s="72"/>
      <c r="C31" s="56"/>
      <c r="D31" s="35" t="s">
        <v>613</v>
      </c>
      <c r="E31" s="35"/>
      <c r="F31" s="56"/>
      <c r="G31" s="35" t="s">
        <v>615</v>
      </c>
      <c r="H31" s="35"/>
      <c r="I31" s="56"/>
    </row>
    <row r="32" spans="1:12" x14ac:dyDescent="0.25">
      <c r="A32" s="45"/>
      <c r="B32" s="72"/>
      <c r="C32" s="56"/>
      <c r="D32" s="35" t="s">
        <v>614</v>
      </c>
      <c r="E32" s="35"/>
      <c r="F32" s="56"/>
      <c r="G32" s="35" t="s">
        <v>616</v>
      </c>
      <c r="H32" s="35"/>
      <c r="I32" s="56"/>
    </row>
    <row r="33" spans="1:12" ht="15.75" thickBot="1" x14ac:dyDescent="0.3">
      <c r="A33" s="45"/>
      <c r="B33" s="72"/>
      <c r="C33" s="56"/>
      <c r="D33" s="100"/>
      <c r="E33" s="100"/>
      <c r="F33" s="56"/>
      <c r="G33" s="33" t="s">
        <v>614</v>
      </c>
      <c r="H33" s="33"/>
      <c r="I33" s="56"/>
    </row>
    <row r="34" spans="1:12" x14ac:dyDescent="0.25">
      <c r="A34" s="45"/>
      <c r="B34" s="20"/>
      <c r="C34" s="14"/>
      <c r="D34" s="35" t="s">
        <v>326</v>
      </c>
      <c r="E34" s="35"/>
      <c r="F34" s="35"/>
      <c r="G34" s="35"/>
      <c r="H34" s="35"/>
      <c r="I34" s="14"/>
    </row>
    <row r="35" spans="1:12" x14ac:dyDescent="0.25">
      <c r="A35" s="45"/>
      <c r="B35" s="51" t="s">
        <v>617</v>
      </c>
      <c r="C35" s="17"/>
      <c r="D35" s="39"/>
      <c r="E35" s="39"/>
      <c r="F35" s="17"/>
      <c r="G35" s="39"/>
      <c r="H35" s="39"/>
      <c r="I35" s="17"/>
    </row>
    <row r="36" spans="1:12" x14ac:dyDescent="0.25">
      <c r="A36" s="45"/>
      <c r="B36" s="68" t="s">
        <v>618</v>
      </c>
      <c r="C36" s="20"/>
      <c r="D36" s="11" t="s">
        <v>297</v>
      </c>
      <c r="E36" s="30">
        <v>34836</v>
      </c>
      <c r="F36" s="20"/>
      <c r="G36" s="11" t="s">
        <v>297</v>
      </c>
      <c r="H36" s="30">
        <v>11320</v>
      </c>
      <c r="I36" s="20"/>
    </row>
    <row r="37" spans="1:12" ht="15.75" thickBot="1" x14ac:dyDescent="0.3">
      <c r="A37" s="45"/>
      <c r="B37" s="54" t="s">
        <v>619</v>
      </c>
      <c r="C37" s="17"/>
      <c r="D37" s="77">
        <v>28712</v>
      </c>
      <c r="E37" s="77"/>
      <c r="F37" s="17"/>
      <c r="G37" s="77">
        <v>7873</v>
      </c>
      <c r="H37" s="77"/>
      <c r="I37" s="17"/>
    </row>
    <row r="38" spans="1:12" ht="15.75" thickBot="1" x14ac:dyDescent="0.3">
      <c r="A38" s="45"/>
      <c r="B38" s="24"/>
      <c r="C38" s="20"/>
      <c r="D38" s="31" t="s">
        <v>297</v>
      </c>
      <c r="E38" s="75">
        <v>6124</v>
      </c>
      <c r="F38" s="20"/>
      <c r="G38" s="31" t="s">
        <v>297</v>
      </c>
      <c r="H38" s="75">
        <v>3447</v>
      </c>
      <c r="I38" s="20"/>
    </row>
    <row r="39" spans="1:12" ht="15.75" thickTop="1" x14ac:dyDescent="0.25">
      <c r="A39" s="45"/>
      <c r="B39" s="28"/>
      <c r="C39" s="17"/>
      <c r="D39" s="43"/>
      <c r="E39" s="43"/>
      <c r="F39" s="17"/>
      <c r="G39" s="43"/>
      <c r="H39" s="43"/>
      <c r="I39" s="17"/>
    </row>
    <row r="40" spans="1:12" x14ac:dyDescent="0.25">
      <c r="A40" s="45"/>
      <c r="B40" s="99" t="s">
        <v>620</v>
      </c>
      <c r="C40" s="20"/>
      <c r="D40" s="36"/>
      <c r="E40" s="36"/>
      <c r="F40" s="20"/>
      <c r="G40" s="36"/>
      <c r="H40" s="36"/>
      <c r="I40" s="20"/>
    </row>
    <row r="41" spans="1:12" x14ac:dyDescent="0.25">
      <c r="A41" s="45"/>
      <c r="B41" s="54">
        <v>2014</v>
      </c>
      <c r="C41" s="17"/>
      <c r="D41" s="22" t="s">
        <v>297</v>
      </c>
      <c r="E41" s="23">
        <v>1870</v>
      </c>
      <c r="F41" s="17"/>
      <c r="G41" s="22" t="s">
        <v>297</v>
      </c>
      <c r="H41" s="23">
        <v>1014</v>
      </c>
      <c r="I41" s="17"/>
    </row>
    <row r="42" spans="1:12" x14ac:dyDescent="0.25">
      <c r="A42" s="45"/>
      <c r="B42" s="68">
        <v>2015</v>
      </c>
      <c r="C42" s="20"/>
      <c r="D42" s="41">
        <v>1719</v>
      </c>
      <c r="E42" s="41"/>
      <c r="F42" s="20"/>
      <c r="G42" s="58">
        <v>972</v>
      </c>
      <c r="H42" s="58"/>
      <c r="I42" s="20"/>
    </row>
    <row r="43" spans="1:12" x14ac:dyDescent="0.25">
      <c r="A43" s="45"/>
      <c r="B43" s="54">
        <v>2016</v>
      </c>
      <c r="C43" s="17"/>
      <c r="D43" s="37">
        <v>1644</v>
      </c>
      <c r="E43" s="37"/>
      <c r="F43" s="17"/>
      <c r="G43" s="57">
        <v>929</v>
      </c>
      <c r="H43" s="57"/>
      <c r="I43" s="17"/>
    </row>
    <row r="44" spans="1:12" ht="15.75" thickBot="1" x14ac:dyDescent="0.3">
      <c r="A44" s="45"/>
      <c r="B44" s="68">
        <v>2017</v>
      </c>
      <c r="C44" s="20"/>
      <c r="D44" s="38">
        <v>891</v>
      </c>
      <c r="E44" s="38"/>
      <c r="F44" s="20"/>
      <c r="G44" s="38">
        <v>532</v>
      </c>
      <c r="H44" s="38"/>
      <c r="I44" s="20"/>
    </row>
    <row r="45" spans="1:12" ht="15.75" thickBot="1" x14ac:dyDescent="0.3">
      <c r="A45" s="45"/>
      <c r="B45" s="28"/>
      <c r="C45" s="17"/>
      <c r="D45" s="64" t="s">
        <v>297</v>
      </c>
      <c r="E45" s="65">
        <v>6124</v>
      </c>
      <c r="F45" s="17"/>
      <c r="G45" s="64" t="s">
        <v>297</v>
      </c>
      <c r="H45" s="65">
        <v>3447</v>
      </c>
      <c r="I45" s="17"/>
    </row>
    <row r="46" spans="1:12" ht="15.75" thickTop="1" x14ac:dyDescent="0.25">
      <c r="A46" s="45"/>
      <c r="B46" s="47"/>
      <c r="C46" s="47"/>
      <c r="D46" s="47"/>
      <c r="E46" s="47"/>
      <c r="F46" s="47"/>
      <c r="G46" s="47"/>
      <c r="H46" s="47"/>
      <c r="I46" s="47"/>
      <c r="J46" s="47"/>
      <c r="K46" s="47"/>
      <c r="L46" s="47"/>
    </row>
  </sheetData>
  <mergeCells count="67">
    <mergeCell ref="B30:L30"/>
    <mergeCell ref="B46:L46"/>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D42:E42"/>
    <mergeCell ref="G42:H42"/>
    <mergeCell ref="D43:E43"/>
    <mergeCell ref="G43:H43"/>
    <mergeCell ref="D44:E44"/>
    <mergeCell ref="G44:H44"/>
    <mergeCell ref="D37:E37"/>
    <mergeCell ref="G37:H37"/>
    <mergeCell ref="D39:E39"/>
    <mergeCell ref="G39:H39"/>
    <mergeCell ref="D40:E40"/>
    <mergeCell ref="G40:H40"/>
    <mergeCell ref="G31:H31"/>
    <mergeCell ref="G32:H32"/>
    <mergeCell ref="G33:H33"/>
    <mergeCell ref="I31:I33"/>
    <mergeCell ref="D34:H34"/>
    <mergeCell ref="D35:E35"/>
    <mergeCell ref="G35:H35"/>
    <mergeCell ref="B31:B33"/>
    <mergeCell ref="C31:C33"/>
    <mergeCell ref="D31:E31"/>
    <mergeCell ref="D32:E32"/>
    <mergeCell ref="D33:E33"/>
    <mergeCell ref="F31:F33"/>
    <mergeCell ref="L22:L24"/>
    <mergeCell ref="D25:K25"/>
    <mergeCell ref="D26:E26"/>
    <mergeCell ref="G26:H26"/>
    <mergeCell ref="J26:K26"/>
    <mergeCell ref="D28:E28"/>
    <mergeCell ref="G28:H28"/>
    <mergeCell ref="J28:K28"/>
    <mergeCell ref="F22:F24"/>
    <mergeCell ref="G22:H24"/>
    <mergeCell ref="I22:I24"/>
    <mergeCell ref="J22:K22"/>
    <mergeCell ref="J23:K23"/>
    <mergeCell ref="J24:K24"/>
    <mergeCell ref="D15:E15"/>
    <mergeCell ref="D17:E17"/>
    <mergeCell ref="B22:B24"/>
    <mergeCell ref="C22:C24"/>
    <mergeCell ref="D22:E22"/>
    <mergeCell ref="D23:E23"/>
    <mergeCell ref="D24:E24"/>
    <mergeCell ref="B19:L19"/>
    <mergeCell ref="B20:L20"/>
    <mergeCell ref="B21: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8.7109375" bestFit="1" customWidth="1"/>
    <col min="2" max="2" width="36.5703125" customWidth="1"/>
    <col min="3" max="3" width="24.42578125" customWidth="1"/>
    <col min="4" max="4" width="4.85546875" customWidth="1"/>
    <col min="5" max="5" width="21" customWidth="1"/>
    <col min="6" max="6" width="24.42578125" customWidth="1"/>
    <col min="7" max="7" width="4.85546875" customWidth="1"/>
    <col min="8" max="8" width="21" customWidth="1"/>
    <col min="9" max="9" width="24.42578125" customWidth="1"/>
  </cols>
  <sheetData>
    <row r="1" spans="1:9" ht="15" customHeight="1" x14ac:dyDescent="0.25">
      <c r="A1" s="8" t="s">
        <v>9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94</v>
      </c>
      <c r="B3" s="44" t="s">
        <v>7</v>
      </c>
      <c r="C3" s="44"/>
      <c r="D3" s="44"/>
      <c r="E3" s="44"/>
      <c r="F3" s="44"/>
      <c r="G3" s="44"/>
      <c r="H3" s="44"/>
      <c r="I3" s="44"/>
    </row>
    <row r="4" spans="1:9" ht="15" customHeight="1" x14ac:dyDescent="0.25">
      <c r="A4" s="45" t="s">
        <v>94</v>
      </c>
      <c r="B4" s="44" t="s">
        <v>7</v>
      </c>
      <c r="C4" s="44"/>
      <c r="D4" s="44"/>
      <c r="E4" s="44"/>
      <c r="F4" s="44"/>
      <c r="G4" s="44"/>
      <c r="H4" s="44"/>
      <c r="I4" s="44"/>
    </row>
    <row r="5" spans="1:9" x14ac:dyDescent="0.25">
      <c r="A5" s="45"/>
      <c r="B5" s="46" t="s">
        <v>621</v>
      </c>
      <c r="C5" s="46"/>
      <c r="D5" s="46"/>
      <c r="E5" s="46"/>
      <c r="F5" s="46"/>
      <c r="G5" s="46"/>
      <c r="H5" s="46"/>
      <c r="I5" s="46"/>
    </row>
    <row r="6" spans="1:9" x14ac:dyDescent="0.25">
      <c r="A6" s="45"/>
      <c r="B6" s="47"/>
      <c r="C6" s="47"/>
      <c r="D6" s="47"/>
      <c r="E6" s="47"/>
      <c r="F6" s="47"/>
      <c r="G6" s="47"/>
      <c r="H6" s="47"/>
      <c r="I6" s="47"/>
    </row>
    <row r="7" spans="1:9" x14ac:dyDescent="0.25">
      <c r="A7" s="45"/>
      <c r="B7" s="47" t="s">
        <v>622</v>
      </c>
      <c r="C7" s="47"/>
      <c r="D7" s="47"/>
      <c r="E7" s="47"/>
      <c r="F7" s="47"/>
      <c r="G7" s="47"/>
      <c r="H7" s="47"/>
      <c r="I7" s="47"/>
    </row>
    <row r="8" spans="1:9" x14ac:dyDescent="0.25">
      <c r="A8" s="45"/>
      <c r="B8" s="47"/>
      <c r="C8" s="47"/>
      <c r="D8" s="47"/>
      <c r="E8" s="47"/>
      <c r="F8" s="47"/>
      <c r="G8" s="47"/>
      <c r="H8" s="47"/>
      <c r="I8" s="47"/>
    </row>
    <row r="9" spans="1:9" ht="15.75" thickBot="1" x14ac:dyDescent="0.3">
      <c r="A9" s="45"/>
      <c r="B9" s="20"/>
      <c r="C9" s="14"/>
      <c r="D9" s="33" t="s">
        <v>467</v>
      </c>
      <c r="E9" s="33"/>
      <c r="F9" s="33"/>
      <c r="G9" s="33"/>
      <c r="H9" s="33"/>
      <c r="I9" s="14"/>
    </row>
    <row r="10" spans="1:9" ht="15.75" thickBot="1" x14ac:dyDescent="0.3">
      <c r="A10" s="45"/>
      <c r="B10" s="20"/>
      <c r="C10" s="14"/>
      <c r="D10" s="34">
        <v>2013</v>
      </c>
      <c r="E10" s="34"/>
      <c r="F10" s="62"/>
      <c r="G10" s="34">
        <v>2012</v>
      </c>
      <c r="H10" s="34"/>
      <c r="I10" s="14"/>
    </row>
    <row r="11" spans="1:9" x14ac:dyDescent="0.25">
      <c r="A11" s="45"/>
      <c r="B11" s="20"/>
      <c r="C11" s="14"/>
      <c r="D11" s="35" t="s">
        <v>326</v>
      </c>
      <c r="E11" s="35"/>
      <c r="F11" s="35"/>
      <c r="G11" s="35"/>
      <c r="H11" s="35"/>
      <c r="I11" s="14"/>
    </row>
    <row r="12" spans="1:9" x14ac:dyDescent="0.25">
      <c r="A12" s="45"/>
      <c r="B12" s="16" t="s">
        <v>623</v>
      </c>
      <c r="C12" s="17"/>
      <c r="D12" s="22" t="s">
        <v>297</v>
      </c>
      <c r="E12" s="23">
        <v>547531</v>
      </c>
      <c r="F12" s="17"/>
      <c r="G12" s="22" t="s">
        <v>297</v>
      </c>
      <c r="H12" s="23">
        <v>611043</v>
      </c>
      <c r="I12" s="17"/>
    </row>
    <row r="13" spans="1:9" x14ac:dyDescent="0.25">
      <c r="A13" s="45"/>
      <c r="B13" s="19" t="s">
        <v>624</v>
      </c>
      <c r="C13" s="20"/>
      <c r="D13" s="41">
        <v>61384</v>
      </c>
      <c r="E13" s="41"/>
      <c r="F13" s="20"/>
      <c r="G13" s="41">
        <v>66295</v>
      </c>
      <c r="H13" s="41"/>
      <c r="I13" s="20"/>
    </row>
    <row r="14" spans="1:9" x14ac:dyDescent="0.25">
      <c r="A14" s="45"/>
      <c r="B14" s="16" t="s">
        <v>625</v>
      </c>
      <c r="C14" s="17"/>
      <c r="D14" s="37">
        <v>206587</v>
      </c>
      <c r="E14" s="37"/>
      <c r="F14" s="17"/>
      <c r="G14" s="37">
        <v>202263</v>
      </c>
      <c r="H14" s="37"/>
      <c r="I14" s="17"/>
    </row>
    <row r="15" spans="1:9" x14ac:dyDescent="0.25">
      <c r="A15" s="45"/>
      <c r="B15" s="19" t="s">
        <v>626</v>
      </c>
      <c r="C15" s="20"/>
      <c r="D15" s="41">
        <v>1471265</v>
      </c>
      <c r="E15" s="41"/>
      <c r="F15" s="20"/>
      <c r="G15" s="41">
        <v>1409492</v>
      </c>
      <c r="H15" s="41"/>
      <c r="I15" s="20"/>
    </row>
    <row r="16" spans="1:9" ht="15.75" thickBot="1" x14ac:dyDescent="0.3">
      <c r="A16" s="45"/>
      <c r="B16" s="16" t="s">
        <v>627</v>
      </c>
      <c r="C16" s="17"/>
      <c r="D16" s="77">
        <v>582371</v>
      </c>
      <c r="E16" s="77"/>
      <c r="F16" s="17"/>
      <c r="G16" s="77">
        <v>691199</v>
      </c>
      <c r="H16" s="77"/>
      <c r="I16" s="17"/>
    </row>
    <row r="17" spans="1:9" ht="15.75" thickBot="1" x14ac:dyDescent="0.3">
      <c r="A17" s="45"/>
      <c r="B17" s="19" t="s">
        <v>137</v>
      </c>
      <c r="C17" s="20"/>
      <c r="D17" s="31" t="s">
        <v>297</v>
      </c>
      <c r="E17" s="75">
        <v>2869138</v>
      </c>
      <c r="F17" s="20"/>
      <c r="G17" s="31" t="s">
        <v>297</v>
      </c>
      <c r="H17" s="75">
        <v>2980292</v>
      </c>
      <c r="I17" s="20"/>
    </row>
    <row r="18" spans="1:9" ht="15.75" thickTop="1" x14ac:dyDescent="0.25">
      <c r="A18" s="45"/>
      <c r="B18" s="47"/>
      <c r="C18" s="47"/>
      <c r="D18" s="47"/>
      <c r="E18" s="47"/>
      <c r="F18" s="47"/>
      <c r="G18" s="47"/>
      <c r="H18" s="47"/>
      <c r="I18" s="47"/>
    </row>
    <row r="19" spans="1:9" ht="25.5" customHeight="1" x14ac:dyDescent="0.25">
      <c r="A19" s="45"/>
      <c r="B19" s="47" t="s">
        <v>628</v>
      </c>
      <c r="C19" s="47"/>
      <c r="D19" s="47"/>
      <c r="E19" s="47"/>
      <c r="F19" s="47"/>
      <c r="G19" s="47"/>
      <c r="H19" s="47"/>
      <c r="I19" s="47"/>
    </row>
    <row r="20" spans="1:9" x14ac:dyDescent="0.25">
      <c r="A20" s="45"/>
      <c r="B20" s="47"/>
      <c r="C20" s="47"/>
      <c r="D20" s="47"/>
      <c r="E20" s="47"/>
      <c r="F20" s="47"/>
      <c r="G20" s="47"/>
      <c r="H20" s="47"/>
      <c r="I20" s="47"/>
    </row>
    <row r="21" spans="1:9" x14ac:dyDescent="0.25">
      <c r="A21" s="45"/>
      <c r="B21" s="47" t="s">
        <v>629</v>
      </c>
      <c r="C21" s="47"/>
      <c r="D21" s="47"/>
      <c r="E21" s="47"/>
      <c r="F21" s="47"/>
      <c r="G21" s="47"/>
      <c r="H21" s="47"/>
      <c r="I21" s="47"/>
    </row>
    <row r="22" spans="1:9" x14ac:dyDescent="0.25">
      <c r="A22" s="45"/>
      <c r="B22" s="47"/>
      <c r="C22" s="47"/>
      <c r="D22" s="47"/>
      <c r="E22" s="47"/>
      <c r="F22" s="47"/>
      <c r="G22" s="47"/>
      <c r="H22" s="47"/>
      <c r="I22" s="47"/>
    </row>
    <row r="23" spans="1:9" x14ac:dyDescent="0.25">
      <c r="A23" s="45"/>
      <c r="B23" s="16">
        <v>2014</v>
      </c>
      <c r="C23" s="17"/>
      <c r="D23" s="22" t="s">
        <v>297</v>
      </c>
      <c r="E23" s="23">
        <v>349128</v>
      </c>
      <c r="F23" s="17"/>
    </row>
    <row r="24" spans="1:9" x14ac:dyDescent="0.25">
      <c r="A24" s="45"/>
      <c r="B24" s="19">
        <v>2015</v>
      </c>
      <c r="C24" s="20"/>
      <c r="D24" s="41">
        <v>112585</v>
      </c>
      <c r="E24" s="41"/>
      <c r="F24" s="20"/>
    </row>
    <row r="25" spans="1:9" x14ac:dyDescent="0.25">
      <c r="A25" s="45"/>
      <c r="B25" s="16">
        <v>2016</v>
      </c>
      <c r="C25" s="17"/>
      <c r="D25" s="37">
        <v>60553</v>
      </c>
      <c r="E25" s="37"/>
      <c r="F25" s="17"/>
    </row>
    <row r="26" spans="1:9" x14ac:dyDescent="0.25">
      <c r="A26" s="45"/>
      <c r="B26" s="19">
        <v>2017</v>
      </c>
      <c r="C26" s="20"/>
      <c r="D26" s="41">
        <v>41076</v>
      </c>
      <c r="E26" s="41"/>
      <c r="F26" s="20"/>
    </row>
    <row r="27" spans="1:9" x14ac:dyDescent="0.25">
      <c r="A27" s="45"/>
      <c r="B27" s="16">
        <v>2018</v>
      </c>
      <c r="C27" s="17"/>
      <c r="D27" s="37">
        <v>19025</v>
      </c>
      <c r="E27" s="37"/>
      <c r="F27" s="17"/>
    </row>
    <row r="28" spans="1:9" ht="15.75" thickBot="1" x14ac:dyDescent="0.3">
      <c r="A28" s="45"/>
      <c r="B28" s="19" t="s">
        <v>630</v>
      </c>
      <c r="C28" s="20"/>
      <c r="D28" s="38">
        <v>4</v>
      </c>
      <c r="E28" s="38"/>
      <c r="F28" s="20"/>
    </row>
    <row r="29" spans="1:9" ht="15.75" thickBot="1" x14ac:dyDescent="0.3">
      <c r="A29" s="45"/>
      <c r="B29" s="28"/>
      <c r="C29" s="17"/>
      <c r="D29" s="64" t="s">
        <v>297</v>
      </c>
      <c r="E29" s="65">
        <v>582371</v>
      </c>
      <c r="F29" s="17"/>
    </row>
    <row r="30" spans="1:9" ht="15.75" thickTop="1" x14ac:dyDescent="0.25">
      <c r="A30" s="45"/>
      <c r="B30" s="47"/>
      <c r="C30" s="47"/>
      <c r="D30" s="47"/>
      <c r="E30" s="47"/>
      <c r="F30" s="47"/>
      <c r="G30" s="47"/>
      <c r="H30" s="47"/>
      <c r="I30" s="47"/>
    </row>
  </sheetData>
  <mergeCells count="33">
    <mergeCell ref="B19:I19"/>
    <mergeCell ref="B20:I20"/>
    <mergeCell ref="B21:I21"/>
    <mergeCell ref="B22:I22"/>
    <mergeCell ref="B30:I30"/>
    <mergeCell ref="B4:I4"/>
    <mergeCell ref="B5:I5"/>
    <mergeCell ref="B6:I6"/>
    <mergeCell ref="B7:I7"/>
    <mergeCell ref="B8:I8"/>
    <mergeCell ref="B18:I18"/>
    <mergeCell ref="D24:E24"/>
    <mergeCell ref="D25:E25"/>
    <mergeCell ref="D26:E26"/>
    <mergeCell ref="D27:E27"/>
    <mergeCell ref="D28:E28"/>
    <mergeCell ref="A1:A2"/>
    <mergeCell ref="B1:I1"/>
    <mergeCell ref="B2:I2"/>
    <mergeCell ref="B3:I3"/>
    <mergeCell ref="A4:A30"/>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8.42578125" customWidth="1"/>
    <col min="7" max="7" width="6.140625" customWidth="1"/>
    <col min="8" max="8" width="21.7109375" customWidth="1"/>
    <col min="9" max="9" width="8.42578125" customWidth="1"/>
  </cols>
  <sheetData>
    <row r="1" spans="1:9" ht="15" customHeight="1" x14ac:dyDescent="0.25">
      <c r="A1" s="8" t="s">
        <v>63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31</v>
      </c>
      <c r="B3" s="44" t="s">
        <v>7</v>
      </c>
      <c r="C3" s="44"/>
      <c r="D3" s="44"/>
      <c r="E3" s="44"/>
      <c r="F3" s="44"/>
      <c r="G3" s="44"/>
      <c r="H3" s="44"/>
      <c r="I3" s="44"/>
    </row>
    <row r="4" spans="1:9" ht="15" customHeight="1" x14ac:dyDescent="0.25">
      <c r="A4" s="45" t="s">
        <v>631</v>
      </c>
      <c r="B4" s="44" t="s">
        <v>7</v>
      </c>
      <c r="C4" s="44"/>
      <c r="D4" s="44"/>
      <c r="E4" s="44"/>
      <c r="F4" s="44"/>
      <c r="G4" s="44"/>
      <c r="H4" s="44"/>
      <c r="I4" s="44"/>
    </row>
    <row r="5" spans="1:9" x14ac:dyDescent="0.25">
      <c r="A5" s="45"/>
      <c r="B5" s="46" t="s">
        <v>632</v>
      </c>
      <c r="C5" s="46"/>
      <c r="D5" s="46"/>
      <c r="E5" s="46"/>
      <c r="F5" s="46"/>
      <c r="G5" s="46"/>
      <c r="H5" s="46"/>
      <c r="I5" s="46"/>
    </row>
    <row r="6" spans="1:9" x14ac:dyDescent="0.25">
      <c r="A6" s="45"/>
      <c r="B6" s="47"/>
      <c r="C6" s="47"/>
      <c r="D6" s="47"/>
      <c r="E6" s="47"/>
      <c r="F6" s="47"/>
      <c r="G6" s="47"/>
      <c r="H6" s="47"/>
      <c r="I6" s="47"/>
    </row>
    <row r="7" spans="1:9" ht="51" customHeight="1" x14ac:dyDescent="0.25">
      <c r="A7" s="45"/>
      <c r="B7" s="47" t="s">
        <v>633</v>
      </c>
      <c r="C7" s="47"/>
      <c r="D7" s="47"/>
      <c r="E7" s="47"/>
      <c r="F7" s="47"/>
      <c r="G7" s="47"/>
      <c r="H7" s="47"/>
      <c r="I7" s="47"/>
    </row>
    <row r="8" spans="1:9" x14ac:dyDescent="0.25">
      <c r="A8" s="45"/>
      <c r="B8" s="47"/>
      <c r="C8" s="47"/>
      <c r="D8" s="47"/>
      <c r="E8" s="47"/>
      <c r="F8" s="47"/>
      <c r="G8" s="47"/>
      <c r="H8" s="47"/>
      <c r="I8" s="47"/>
    </row>
    <row r="9" spans="1:9" ht="15.75" thickBot="1" x14ac:dyDescent="0.3">
      <c r="A9" s="45"/>
      <c r="B9" s="20"/>
      <c r="C9" s="14"/>
      <c r="D9" s="33" t="s">
        <v>467</v>
      </c>
      <c r="E9" s="33"/>
      <c r="F9" s="33"/>
      <c r="G9" s="33"/>
      <c r="H9" s="33"/>
      <c r="I9" s="14"/>
    </row>
    <row r="10" spans="1:9" ht="15.75" thickBot="1" x14ac:dyDescent="0.3">
      <c r="A10" s="45"/>
      <c r="B10" s="20"/>
      <c r="C10" s="14"/>
      <c r="D10" s="34">
        <v>2013</v>
      </c>
      <c r="E10" s="34"/>
      <c r="F10" s="62"/>
      <c r="G10" s="34">
        <v>2012</v>
      </c>
      <c r="H10" s="34"/>
      <c r="I10" s="14"/>
    </row>
    <row r="11" spans="1:9" x14ac:dyDescent="0.25">
      <c r="A11" s="45"/>
      <c r="B11" s="20"/>
      <c r="C11" s="14"/>
      <c r="D11" s="35" t="s">
        <v>326</v>
      </c>
      <c r="E11" s="35"/>
      <c r="F11" s="35"/>
      <c r="G11" s="35"/>
      <c r="H11" s="35"/>
      <c r="I11" s="14"/>
    </row>
    <row r="12" spans="1:9" x14ac:dyDescent="0.25">
      <c r="A12" s="45"/>
      <c r="B12" s="16" t="s">
        <v>495</v>
      </c>
      <c r="C12" s="17"/>
      <c r="D12" s="22" t="s">
        <v>297</v>
      </c>
      <c r="E12" s="23">
        <v>172348</v>
      </c>
      <c r="F12" s="17"/>
      <c r="G12" s="22" t="s">
        <v>297</v>
      </c>
      <c r="H12" s="23">
        <v>139024</v>
      </c>
      <c r="I12" s="17"/>
    </row>
    <row r="13" spans="1:9" ht="25.5" x14ac:dyDescent="0.25">
      <c r="A13" s="45"/>
      <c r="B13" s="19" t="s">
        <v>634</v>
      </c>
      <c r="C13" s="20"/>
      <c r="D13" s="58">
        <v>0.13</v>
      </c>
      <c r="E13" s="58"/>
      <c r="F13" s="11" t="s">
        <v>635</v>
      </c>
      <c r="G13" s="58">
        <v>0.15</v>
      </c>
      <c r="H13" s="58"/>
      <c r="I13" s="11" t="s">
        <v>635</v>
      </c>
    </row>
    <row r="14" spans="1:9" x14ac:dyDescent="0.25">
      <c r="A14" s="45"/>
      <c r="B14" s="16" t="s">
        <v>636</v>
      </c>
      <c r="C14" s="17"/>
      <c r="D14" s="22" t="s">
        <v>297</v>
      </c>
      <c r="E14" s="23">
        <v>172348</v>
      </c>
      <c r="F14" s="17"/>
      <c r="G14" s="22" t="s">
        <v>297</v>
      </c>
      <c r="H14" s="23">
        <v>146710</v>
      </c>
      <c r="I14" s="17"/>
    </row>
    <row r="15" spans="1:9" x14ac:dyDescent="0.25">
      <c r="A15" s="45"/>
      <c r="B15" s="19" t="s">
        <v>637</v>
      </c>
      <c r="C15" s="20"/>
      <c r="D15" s="11" t="s">
        <v>297</v>
      </c>
      <c r="E15" s="30">
        <v>137777</v>
      </c>
      <c r="F15" s="20"/>
      <c r="G15" s="11" t="s">
        <v>297</v>
      </c>
      <c r="H15" s="30">
        <v>132150</v>
      </c>
      <c r="I15" s="20"/>
    </row>
    <row r="16" spans="1:9" ht="25.5" x14ac:dyDescent="0.25">
      <c r="A16" s="45"/>
      <c r="B16" s="16" t="s">
        <v>638</v>
      </c>
      <c r="C16" s="17"/>
      <c r="D16" s="57">
        <v>0.14000000000000001</v>
      </c>
      <c r="E16" s="57"/>
      <c r="F16" s="22" t="s">
        <v>635</v>
      </c>
      <c r="G16" s="57">
        <v>0.21</v>
      </c>
      <c r="H16" s="57"/>
      <c r="I16" s="22" t="s">
        <v>635</v>
      </c>
    </row>
    <row r="17" spans="1:9" x14ac:dyDescent="0.25">
      <c r="A17" s="45"/>
      <c r="B17" s="47"/>
      <c r="C17" s="47"/>
      <c r="D17" s="47"/>
      <c r="E17" s="47"/>
      <c r="F17" s="47"/>
      <c r="G17" s="47"/>
      <c r="H17" s="47"/>
      <c r="I17" s="47"/>
    </row>
    <row r="18" spans="1:9" x14ac:dyDescent="0.25">
      <c r="A18" s="45"/>
      <c r="B18" s="47" t="s">
        <v>639</v>
      </c>
      <c r="C18" s="47"/>
      <c r="D18" s="47"/>
      <c r="E18" s="47"/>
      <c r="F18" s="47"/>
      <c r="G18" s="47"/>
      <c r="H18" s="47"/>
      <c r="I18" s="47"/>
    </row>
    <row r="19" spans="1:9" x14ac:dyDescent="0.25">
      <c r="A19" s="45"/>
      <c r="B19" s="47"/>
      <c r="C19" s="47"/>
      <c r="D19" s="47"/>
      <c r="E19" s="47"/>
      <c r="F19" s="47"/>
      <c r="G19" s="47"/>
      <c r="H19" s="47"/>
      <c r="I19" s="47"/>
    </row>
  </sheetData>
  <mergeCells count="21">
    <mergeCell ref="B7:I7"/>
    <mergeCell ref="B8:I8"/>
    <mergeCell ref="B17:I17"/>
    <mergeCell ref="B18:I18"/>
    <mergeCell ref="B19:I19"/>
    <mergeCell ref="D16:E16"/>
    <mergeCell ref="G16:H16"/>
    <mergeCell ref="A1:A2"/>
    <mergeCell ref="B1:I1"/>
    <mergeCell ref="B2:I2"/>
    <mergeCell ref="B3:I3"/>
    <mergeCell ref="A4:A19"/>
    <mergeCell ref="B4:I4"/>
    <mergeCell ref="B5:I5"/>
    <mergeCell ref="B6:I6"/>
    <mergeCell ref="D9:H9"/>
    <mergeCell ref="D10:E10"/>
    <mergeCell ref="G10:H10"/>
    <mergeCell ref="D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40</v>
      </c>
      <c r="B1" s="1" t="s">
        <v>2</v>
      </c>
    </row>
    <row r="2" spans="1:2" x14ac:dyDescent="0.25">
      <c r="A2" s="8"/>
      <c r="B2" s="1" t="s">
        <v>3</v>
      </c>
    </row>
    <row r="3" spans="1:2" x14ac:dyDescent="0.25">
      <c r="A3" s="3" t="s">
        <v>640</v>
      </c>
      <c r="B3" s="4" t="s">
        <v>7</v>
      </c>
    </row>
    <row r="4" spans="1:2" x14ac:dyDescent="0.25">
      <c r="A4" s="45" t="s">
        <v>640</v>
      </c>
      <c r="B4" s="4" t="s">
        <v>7</v>
      </c>
    </row>
    <row r="5" spans="1:2" x14ac:dyDescent="0.25">
      <c r="A5" s="45"/>
      <c r="B5" s="10" t="s">
        <v>641</v>
      </c>
    </row>
    <row r="6" spans="1:2" x14ac:dyDescent="0.25">
      <c r="A6" s="45"/>
      <c r="B6" s="11"/>
    </row>
    <row r="7" spans="1:2" ht="141" x14ac:dyDescent="0.25">
      <c r="A7" s="45"/>
      <c r="B7" s="11" t="s">
        <v>642</v>
      </c>
    </row>
    <row r="8" spans="1:2" x14ac:dyDescent="0.25">
      <c r="A8" s="45"/>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 bestFit="1" customWidth="1"/>
    <col min="2" max="2" width="36.5703125" bestFit="1" customWidth="1"/>
    <col min="3" max="3" width="26.28515625" customWidth="1"/>
    <col min="4" max="4" width="5.28515625" customWidth="1"/>
    <col min="5" max="5" width="8.140625" customWidth="1"/>
    <col min="6" max="6" width="26.28515625" customWidth="1"/>
    <col min="7" max="7" width="5.28515625" customWidth="1"/>
    <col min="8" max="8" width="13.85546875" customWidth="1"/>
    <col min="9" max="9" width="26.28515625" customWidth="1"/>
  </cols>
  <sheetData>
    <row r="1" spans="1:9" ht="15" customHeight="1" x14ac:dyDescent="0.25">
      <c r="A1" s="8" t="s">
        <v>64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43</v>
      </c>
      <c r="B3" s="44" t="s">
        <v>7</v>
      </c>
      <c r="C3" s="44"/>
      <c r="D3" s="44"/>
      <c r="E3" s="44"/>
      <c r="F3" s="44"/>
      <c r="G3" s="44"/>
      <c r="H3" s="44"/>
      <c r="I3" s="44"/>
    </row>
    <row r="4" spans="1:9" ht="15" customHeight="1" x14ac:dyDescent="0.25">
      <c r="A4" s="45" t="s">
        <v>643</v>
      </c>
      <c r="B4" s="44" t="s">
        <v>7</v>
      </c>
      <c r="C4" s="44"/>
      <c r="D4" s="44"/>
      <c r="E4" s="44"/>
      <c r="F4" s="44"/>
      <c r="G4" s="44"/>
      <c r="H4" s="44"/>
      <c r="I4" s="44"/>
    </row>
    <row r="5" spans="1:9" x14ac:dyDescent="0.25">
      <c r="A5" s="45"/>
      <c r="B5" s="46" t="s">
        <v>644</v>
      </c>
      <c r="C5" s="46"/>
      <c r="D5" s="46"/>
      <c r="E5" s="46"/>
      <c r="F5" s="46"/>
      <c r="G5" s="46"/>
      <c r="H5" s="46"/>
      <c r="I5" s="46"/>
    </row>
    <row r="6" spans="1:9" x14ac:dyDescent="0.25">
      <c r="A6" s="45"/>
      <c r="B6" s="47"/>
      <c r="C6" s="47"/>
      <c r="D6" s="47"/>
      <c r="E6" s="47"/>
      <c r="F6" s="47"/>
      <c r="G6" s="47"/>
      <c r="H6" s="47"/>
      <c r="I6" s="47"/>
    </row>
    <row r="7" spans="1:9" x14ac:dyDescent="0.25">
      <c r="A7" s="45"/>
      <c r="B7" s="47" t="s">
        <v>645</v>
      </c>
      <c r="C7" s="47"/>
      <c r="D7" s="47"/>
      <c r="E7" s="47"/>
      <c r="F7" s="47"/>
      <c r="G7" s="47"/>
      <c r="H7" s="47"/>
      <c r="I7" s="47"/>
    </row>
    <row r="8" spans="1:9" x14ac:dyDescent="0.25">
      <c r="A8" s="45"/>
      <c r="B8" s="47"/>
      <c r="C8" s="47"/>
      <c r="D8" s="47"/>
      <c r="E8" s="47"/>
      <c r="F8" s="47"/>
      <c r="G8" s="47"/>
      <c r="H8" s="47"/>
      <c r="I8" s="47"/>
    </row>
    <row r="9" spans="1:9" ht="15.75" thickBot="1" x14ac:dyDescent="0.3">
      <c r="A9" s="45"/>
      <c r="B9" s="20"/>
      <c r="C9" s="14"/>
      <c r="D9" s="33" t="s">
        <v>467</v>
      </c>
      <c r="E9" s="33"/>
      <c r="F9" s="33"/>
      <c r="G9" s="33"/>
      <c r="H9" s="33"/>
      <c r="I9" s="14"/>
    </row>
    <row r="10" spans="1:9" ht="15.75" thickBot="1" x14ac:dyDescent="0.3">
      <c r="A10" s="45"/>
      <c r="B10" s="20"/>
      <c r="C10" s="14"/>
      <c r="D10" s="34">
        <v>2013</v>
      </c>
      <c r="E10" s="34"/>
      <c r="F10" s="62"/>
      <c r="G10" s="34">
        <v>2012</v>
      </c>
      <c r="H10" s="34"/>
      <c r="I10" s="14"/>
    </row>
    <row r="11" spans="1:9" x14ac:dyDescent="0.25">
      <c r="A11" s="45"/>
      <c r="B11" s="20"/>
      <c r="C11" s="14"/>
      <c r="D11" s="35" t="s">
        <v>326</v>
      </c>
      <c r="E11" s="35"/>
      <c r="F11" s="35"/>
      <c r="G11" s="35"/>
      <c r="H11" s="35"/>
      <c r="I11" s="14"/>
    </row>
    <row r="12" spans="1:9" ht="90" thickBot="1" x14ac:dyDescent="0.3">
      <c r="A12" s="45"/>
      <c r="B12" s="16" t="s">
        <v>646</v>
      </c>
      <c r="C12" s="17"/>
      <c r="D12" s="64" t="s">
        <v>297</v>
      </c>
      <c r="E12" s="71" t="s">
        <v>342</v>
      </c>
      <c r="F12" s="17"/>
      <c r="G12" s="64" t="s">
        <v>297</v>
      </c>
      <c r="H12" s="97">
        <v>7000</v>
      </c>
      <c r="I12" s="17"/>
    </row>
    <row r="13" spans="1:9" ht="15.75" thickTop="1" x14ac:dyDescent="0.25">
      <c r="A13" s="45"/>
      <c r="B13" s="20"/>
      <c r="C13" s="20"/>
      <c r="D13" s="20"/>
      <c r="E13" s="20"/>
      <c r="F13" s="20"/>
      <c r="G13" s="20"/>
      <c r="H13" s="20"/>
      <c r="I13" s="20"/>
    </row>
    <row r="14" spans="1:9" x14ac:dyDescent="0.25">
      <c r="A14" s="45"/>
      <c r="B14" s="47"/>
      <c r="C14" s="47"/>
      <c r="D14" s="47"/>
      <c r="E14" s="47"/>
      <c r="F14" s="47"/>
      <c r="G14" s="47"/>
      <c r="H14" s="47"/>
      <c r="I14" s="47"/>
    </row>
    <row r="15" spans="1:9" ht="25.5" customHeight="1" x14ac:dyDescent="0.25">
      <c r="A15" s="45"/>
      <c r="B15" s="47" t="s">
        <v>647</v>
      </c>
      <c r="C15" s="47"/>
      <c r="D15" s="47"/>
      <c r="E15" s="47"/>
      <c r="F15" s="47"/>
      <c r="G15" s="47"/>
      <c r="H15" s="47"/>
      <c r="I15" s="47"/>
    </row>
    <row r="16" spans="1:9" x14ac:dyDescent="0.25">
      <c r="A16" s="45"/>
      <c r="B16" s="47"/>
      <c r="C16" s="47"/>
      <c r="D16" s="47"/>
      <c r="E16" s="47"/>
      <c r="F16" s="47"/>
      <c r="G16" s="47"/>
      <c r="H16" s="47"/>
      <c r="I16" s="47"/>
    </row>
  </sheetData>
  <mergeCells count="17">
    <mergeCell ref="B16:I16"/>
    <mergeCell ref="B5:I5"/>
    <mergeCell ref="B6:I6"/>
    <mergeCell ref="B7:I7"/>
    <mergeCell ref="B8:I8"/>
    <mergeCell ref="B14:I14"/>
    <mergeCell ref="B15:I15"/>
    <mergeCell ref="D9:H9"/>
    <mergeCell ref="D10:E10"/>
    <mergeCell ref="G10:H10"/>
    <mergeCell ref="D11:H11"/>
    <mergeCell ref="A1:A2"/>
    <mergeCell ref="B1:I1"/>
    <mergeCell ref="B2:I2"/>
    <mergeCell ref="B3:I3"/>
    <mergeCell ref="A4:A16"/>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ht="30" x14ac:dyDescent="0.25">
      <c r="A4" s="2" t="s">
        <v>36</v>
      </c>
      <c r="B4" s="6">
        <v>231603</v>
      </c>
      <c r="C4" s="6">
        <v>351255</v>
      </c>
    </row>
    <row r="5" spans="1:3" ht="30" x14ac:dyDescent="0.25">
      <c r="A5" s="2" t="s">
        <v>37</v>
      </c>
      <c r="B5" s="7">
        <v>841310</v>
      </c>
      <c r="C5" s="7">
        <v>1001497</v>
      </c>
    </row>
    <row r="6" spans="1:3" ht="30" x14ac:dyDescent="0.25">
      <c r="A6" s="2" t="s">
        <v>38</v>
      </c>
      <c r="B6" s="4">
        <v>834</v>
      </c>
      <c r="C6" s="4" t="s">
        <v>7</v>
      </c>
    </row>
    <row r="7" spans="1:3" x14ac:dyDescent="0.25">
      <c r="A7" s="2" t="s">
        <v>39</v>
      </c>
      <c r="B7" s="7">
        <v>13840</v>
      </c>
      <c r="C7" s="7">
        <v>40003</v>
      </c>
    </row>
    <row r="8" spans="1:3" ht="30" x14ac:dyDescent="0.25">
      <c r="A8" s="2" t="s">
        <v>40</v>
      </c>
      <c r="B8" s="7">
        <v>2233893</v>
      </c>
      <c r="C8" s="7">
        <v>1985095</v>
      </c>
    </row>
    <row r="9" spans="1:3" x14ac:dyDescent="0.25">
      <c r="A9" s="2" t="s">
        <v>41</v>
      </c>
      <c r="B9" s="7">
        <v>65827</v>
      </c>
      <c r="C9" s="7">
        <v>71067</v>
      </c>
    </row>
    <row r="10" spans="1:3" x14ac:dyDescent="0.25">
      <c r="A10" s="2" t="s">
        <v>42</v>
      </c>
      <c r="B10" s="7">
        <v>20686</v>
      </c>
      <c r="C10" s="7">
        <v>20686</v>
      </c>
    </row>
    <row r="11" spans="1:3" x14ac:dyDescent="0.25">
      <c r="A11" s="2" t="s">
        <v>43</v>
      </c>
      <c r="B11" s="7">
        <v>9571</v>
      </c>
      <c r="C11" s="7">
        <v>12703</v>
      </c>
    </row>
    <row r="12" spans="1:3" ht="30" x14ac:dyDescent="0.25">
      <c r="A12" s="2" t="s">
        <v>44</v>
      </c>
      <c r="B12" s="7">
        <v>40674</v>
      </c>
      <c r="C12" s="7">
        <v>39485</v>
      </c>
    </row>
    <row r="13" spans="1:3" x14ac:dyDescent="0.25">
      <c r="A13" s="2" t="s">
        <v>45</v>
      </c>
      <c r="B13" s="7">
        <v>2133</v>
      </c>
      <c r="C13" s="7">
        <v>3450</v>
      </c>
    </row>
    <row r="14" spans="1:3" x14ac:dyDescent="0.25">
      <c r="A14" s="2" t="s">
        <v>46</v>
      </c>
      <c r="B14" s="7">
        <v>35642</v>
      </c>
      <c r="C14" s="7">
        <v>39373</v>
      </c>
    </row>
    <row r="15" spans="1:3" x14ac:dyDescent="0.25">
      <c r="A15" s="2" t="s">
        <v>47</v>
      </c>
      <c r="B15" s="7">
        <v>43562</v>
      </c>
      <c r="C15" s="7">
        <v>53442</v>
      </c>
    </row>
    <row r="16" spans="1:3" x14ac:dyDescent="0.25">
      <c r="A16" s="2" t="s">
        <v>48</v>
      </c>
      <c r="B16" s="7">
        <v>3539575</v>
      </c>
      <c r="C16" s="7">
        <v>3618056</v>
      </c>
    </row>
    <row r="17" spans="1:3" x14ac:dyDescent="0.25">
      <c r="A17" s="3" t="s">
        <v>49</v>
      </c>
      <c r="B17" s="4" t="s">
        <v>7</v>
      </c>
      <c r="C17" s="4" t="s">
        <v>7</v>
      </c>
    </row>
    <row r="18" spans="1:3" x14ac:dyDescent="0.25">
      <c r="A18" s="2" t="s">
        <v>50</v>
      </c>
      <c r="B18" s="7">
        <v>547531</v>
      </c>
      <c r="C18" s="7">
        <v>611043</v>
      </c>
    </row>
    <row r="19" spans="1:3" x14ac:dyDescent="0.25">
      <c r="A19" s="2" t="s">
        <v>51</v>
      </c>
      <c r="B19" s="7">
        <v>2321607</v>
      </c>
      <c r="C19" s="7">
        <v>2369249</v>
      </c>
    </row>
    <row r="20" spans="1:3" x14ac:dyDescent="0.25">
      <c r="A20" s="2" t="s">
        <v>52</v>
      </c>
      <c r="B20" s="7">
        <v>2869138</v>
      </c>
      <c r="C20" s="7">
        <v>2980292</v>
      </c>
    </row>
    <row r="21" spans="1:3" ht="30" x14ac:dyDescent="0.25">
      <c r="A21" s="2" t="s">
        <v>53</v>
      </c>
      <c r="B21" s="7">
        <v>172348</v>
      </c>
      <c r="C21" s="7">
        <v>139024</v>
      </c>
    </row>
    <row r="22" spans="1:3" x14ac:dyDescent="0.25">
      <c r="A22" s="2" t="s">
        <v>54</v>
      </c>
      <c r="B22" s="4" t="s">
        <v>7</v>
      </c>
      <c r="C22" s="7">
        <v>7000</v>
      </c>
    </row>
    <row r="23" spans="1:3" ht="30" x14ac:dyDescent="0.25">
      <c r="A23" s="2" t="s">
        <v>55</v>
      </c>
      <c r="B23" s="7">
        <v>55000</v>
      </c>
      <c r="C23" s="7">
        <v>55000</v>
      </c>
    </row>
    <row r="24" spans="1:3" x14ac:dyDescent="0.25">
      <c r="A24" s="2" t="s">
        <v>56</v>
      </c>
      <c r="B24" s="7">
        <v>27725</v>
      </c>
      <c r="C24" s="7">
        <v>27943</v>
      </c>
    </row>
    <row r="25" spans="1:3" x14ac:dyDescent="0.25">
      <c r="A25" s="2" t="s">
        <v>57</v>
      </c>
      <c r="B25" s="7">
        <v>3124211</v>
      </c>
      <c r="C25" s="7">
        <v>3209259</v>
      </c>
    </row>
    <row r="26" spans="1:3" ht="45" x14ac:dyDescent="0.25">
      <c r="A26" s="2" t="s">
        <v>58</v>
      </c>
      <c r="B26" s="4" t="s">
        <v>59</v>
      </c>
      <c r="C26" s="4" t="s">
        <v>59</v>
      </c>
    </row>
    <row r="27" spans="1:3" x14ac:dyDescent="0.25">
      <c r="A27" s="3" t="s">
        <v>60</v>
      </c>
      <c r="B27" s="4" t="s">
        <v>7</v>
      </c>
      <c r="C27" s="4" t="s">
        <v>7</v>
      </c>
    </row>
    <row r="28" spans="1:3" ht="60" x14ac:dyDescent="0.25">
      <c r="A28" s="2" t="s">
        <v>61</v>
      </c>
      <c r="B28" s="7">
        <v>72664</v>
      </c>
      <c r="C28" s="7">
        <v>72664</v>
      </c>
    </row>
    <row r="29" spans="1:3" ht="45" x14ac:dyDescent="0.25">
      <c r="A29" s="2" t="s">
        <v>62</v>
      </c>
      <c r="B29" s="4">
        <v>88</v>
      </c>
      <c r="C29" s="4">
        <v>88</v>
      </c>
    </row>
    <row r="30" spans="1:3" x14ac:dyDescent="0.25">
      <c r="A30" s="2" t="s">
        <v>63</v>
      </c>
      <c r="B30" s="7">
        <v>593144</v>
      </c>
      <c r="C30" s="7">
        <v>594411</v>
      </c>
    </row>
    <row r="31" spans="1:3" x14ac:dyDescent="0.25">
      <c r="A31" s="2" t="s">
        <v>64</v>
      </c>
      <c r="B31" s="7">
        <v>-225722</v>
      </c>
      <c r="C31" s="7">
        <v>-240321</v>
      </c>
    </row>
    <row r="32" spans="1:3" ht="30" x14ac:dyDescent="0.25">
      <c r="A32" s="2" t="s">
        <v>65</v>
      </c>
      <c r="B32" s="7">
        <v>4456</v>
      </c>
      <c r="C32" s="7">
        <v>13542</v>
      </c>
    </row>
    <row r="33" spans="1:3" ht="30" x14ac:dyDescent="0.25">
      <c r="A33" s="2" t="s">
        <v>66</v>
      </c>
      <c r="B33" s="7">
        <v>444630</v>
      </c>
      <c r="C33" s="7">
        <v>440384</v>
      </c>
    </row>
    <row r="34" spans="1:3" ht="30" x14ac:dyDescent="0.25">
      <c r="A34" s="2" t="s">
        <v>67</v>
      </c>
      <c r="B34" s="7">
        <v>-29266</v>
      </c>
      <c r="C34" s="7">
        <v>-31587</v>
      </c>
    </row>
    <row r="35" spans="1:3" x14ac:dyDescent="0.25">
      <c r="A35" s="2" t="s">
        <v>68</v>
      </c>
      <c r="B35" s="7">
        <v>415364</v>
      </c>
      <c r="C35" s="7">
        <v>408797</v>
      </c>
    </row>
    <row r="36" spans="1:3" ht="30" x14ac:dyDescent="0.25">
      <c r="A36" s="2" t="s">
        <v>69</v>
      </c>
      <c r="B36" s="6">
        <v>3539575</v>
      </c>
      <c r="C36" s="6">
        <v>3618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42578125" customWidth="1"/>
    <col min="3" max="3" width="9.7109375" customWidth="1"/>
    <col min="4" max="4" width="24.7109375" customWidth="1"/>
    <col min="5" max="5" width="9.7109375" customWidth="1"/>
    <col min="6" max="6" width="25.28515625" customWidth="1"/>
    <col min="7" max="7" width="9.7109375" customWidth="1"/>
    <col min="8" max="8" width="25.28515625" customWidth="1"/>
  </cols>
  <sheetData>
    <row r="1" spans="1:8" ht="15" customHeight="1" x14ac:dyDescent="0.25">
      <c r="A1" s="8" t="s">
        <v>648</v>
      </c>
      <c r="B1" s="8" t="s">
        <v>2</v>
      </c>
      <c r="C1" s="8"/>
      <c r="D1" s="8"/>
      <c r="E1" s="8"/>
      <c r="F1" s="8"/>
      <c r="G1" s="8"/>
      <c r="H1" s="8"/>
    </row>
    <row r="2" spans="1:8" ht="15" customHeight="1" x14ac:dyDescent="0.25">
      <c r="A2" s="8"/>
      <c r="B2" s="8" t="s">
        <v>3</v>
      </c>
      <c r="C2" s="8"/>
      <c r="D2" s="8"/>
      <c r="E2" s="8"/>
      <c r="F2" s="8"/>
      <c r="G2" s="8"/>
      <c r="H2" s="8"/>
    </row>
    <row r="3" spans="1:8" ht="30" x14ac:dyDescent="0.25">
      <c r="A3" s="3" t="s">
        <v>648</v>
      </c>
      <c r="B3" s="44" t="s">
        <v>7</v>
      </c>
      <c r="C3" s="44"/>
      <c r="D3" s="44"/>
      <c r="E3" s="44"/>
      <c r="F3" s="44"/>
      <c r="G3" s="44"/>
      <c r="H3" s="44"/>
    </row>
    <row r="4" spans="1:8" ht="15" customHeight="1" x14ac:dyDescent="0.25">
      <c r="A4" s="45" t="s">
        <v>648</v>
      </c>
      <c r="B4" s="44" t="s">
        <v>7</v>
      </c>
      <c r="C4" s="44"/>
      <c r="D4" s="44"/>
      <c r="E4" s="44"/>
      <c r="F4" s="44"/>
      <c r="G4" s="44"/>
      <c r="H4" s="44"/>
    </row>
    <row r="5" spans="1:8" x14ac:dyDescent="0.25">
      <c r="A5" s="45"/>
      <c r="B5" s="46" t="s">
        <v>649</v>
      </c>
      <c r="C5" s="46"/>
      <c r="D5" s="46"/>
      <c r="E5" s="46"/>
      <c r="F5" s="46"/>
      <c r="G5" s="46"/>
      <c r="H5" s="46"/>
    </row>
    <row r="6" spans="1:8" x14ac:dyDescent="0.25">
      <c r="A6" s="45"/>
      <c r="B6" s="47"/>
      <c r="C6" s="47"/>
      <c r="D6" s="47"/>
      <c r="E6" s="47"/>
      <c r="F6" s="47"/>
      <c r="G6" s="47"/>
      <c r="H6" s="47"/>
    </row>
    <row r="7" spans="1:8" ht="76.5" customHeight="1" x14ac:dyDescent="0.25">
      <c r="A7" s="45"/>
      <c r="B7" s="47" t="s">
        <v>650</v>
      </c>
      <c r="C7" s="47"/>
      <c r="D7" s="47"/>
      <c r="E7" s="47"/>
      <c r="F7" s="47"/>
      <c r="G7" s="47"/>
      <c r="H7" s="47"/>
    </row>
    <row r="8" spans="1:8" x14ac:dyDescent="0.25">
      <c r="A8" s="45"/>
      <c r="B8" s="47"/>
      <c r="C8" s="47"/>
      <c r="D8" s="47"/>
      <c r="E8" s="47"/>
      <c r="F8" s="47"/>
      <c r="G8" s="47"/>
      <c r="H8" s="47"/>
    </row>
    <row r="9" spans="1:8" x14ac:dyDescent="0.25">
      <c r="A9" s="45"/>
      <c r="B9" s="47" t="s">
        <v>651</v>
      </c>
      <c r="C9" s="47"/>
      <c r="D9" s="47"/>
      <c r="E9" s="47"/>
      <c r="F9" s="47"/>
      <c r="G9" s="47"/>
      <c r="H9" s="47"/>
    </row>
    <row r="10" spans="1:8" x14ac:dyDescent="0.25">
      <c r="A10" s="45"/>
      <c r="B10" s="47"/>
      <c r="C10" s="47"/>
      <c r="D10" s="47"/>
      <c r="E10" s="47"/>
      <c r="F10" s="47"/>
      <c r="G10" s="47"/>
      <c r="H10" s="47"/>
    </row>
    <row r="11" spans="1:8" ht="15.75" thickBot="1" x14ac:dyDescent="0.3">
      <c r="A11" s="45"/>
      <c r="B11" s="20"/>
      <c r="C11" s="14"/>
      <c r="D11" s="15" t="s">
        <v>652</v>
      </c>
      <c r="E11" s="14"/>
      <c r="F11" s="15" t="s">
        <v>653</v>
      </c>
      <c r="G11" s="14"/>
      <c r="H11" s="15" t="s">
        <v>654</v>
      </c>
    </row>
    <row r="12" spans="1:8" x14ac:dyDescent="0.25">
      <c r="A12" s="45"/>
      <c r="B12" s="24"/>
      <c r="C12" s="20"/>
      <c r="D12" s="20"/>
      <c r="E12" s="20"/>
      <c r="F12" s="20"/>
      <c r="G12" s="20"/>
      <c r="H12" s="25"/>
    </row>
    <row r="13" spans="1:8" x14ac:dyDescent="0.25">
      <c r="A13" s="45"/>
      <c r="B13" s="16" t="s">
        <v>655</v>
      </c>
      <c r="C13" s="17"/>
      <c r="D13" s="17"/>
      <c r="E13" s="17"/>
      <c r="F13" s="17"/>
      <c r="G13" s="17"/>
      <c r="H13" s="17"/>
    </row>
    <row r="14" spans="1:8" x14ac:dyDescent="0.25">
      <c r="A14" s="45"/>
      <c r="B14" s="68" t="s">
        <v>656</v>
      </c>
      <c r="C14" s="20"/>
      <c r="D14" s="101">
        <v>15000000</v>
      </c>
      <c r="E14" s="20"/>
      <c r="F14" s="101">
        <v>10000000</v>
      </c>
      <c r="G14" s="20"/>
      <c r="H14" s="101">
        <v>30000000</v>
      </c>
    </row>
    <row r="15" spans="1:8" x14ac:dyDescent="0.25">
      <c r="A15" s="45"/>
      <c r="B15" s="54" t="s">
        <v>657</v>
      </c>
      <c r="C15" s="17"/>
      <c r="D15" s="22" t="s">
        <v>658</v>
      </c>
      <c r="E15" s="17"/>
      <c r="F15" s="22" t="s">
        <v>659</v>
      </c>
      <c r="G15" s="17"/>
      <c r="H15" s="22" t="s">
        <v>660</v>
      </c>
    </row>
    <row r="16" spans="1:8" x14ac:dyDescent="0.25">
      <c r="A16" s="45"/>
      <c r="B16" s="68" t="s">
        <v>661</v>
      </c>
      <c r="C16" s="20"/>
      <c r="D16" s="11" t="s">
        <v>662</v>
      </c>
      <c r="E16" s="20"/>
      <c r="F16" s="11" t="s">
        <v>663</v>
      </c>
      <c r="G16" s="20"/>
      <c r="H16" s="11" t="s">
        <v>664</v>
      </c>
    </row>
    <row r="17" spans="1:8" x14ac:dyDescent="0.25">
      <c r="A17" s="45"/>
      <c r="B17" s="28"/>
      <c r="C17" s="17"/>
      <c r="D17" s="17"/>
      <c r="E17" s="17"/>
      <c r="F17" s="17"/>
      <c r="G17" s="17"/>
      <c r="H17" s="17"/>
    </row>
    <row r="18" spans="1:8" x14ac:dyDescent="0.25">
      <c r="A18" s="45"/>
      <c r="B18" s="19" t="s">
        <v>665</v>
      </c>
      <c r="C18" s="20"/>
      <c r="D18" s="20"/>
      <c r="E18" s="20"/>
      <c r="F18" s="20"/>
      <c r="G18" s="20"/>
      <c r="H18" s="20"/>
    </row>
    <row r="19" spans="1:8" x14ac:dyDescent="0.25">
      <c r="A19" s="45"/>
      <c r="B19" s="54" t="s">
        <v>666</v>
      </c>
      <c r="C19" s="17"/>
      <c r="D19" s="102">
        <v>15000000</v>
      </c>
      <c r="E19" s="17"/>
      <c r="F19" s="102">
        <v>10000000</v>
      </c>
      <c r="G19" s="17"/>
      <c r="H19" s="102">
        <v>30000000</v>
      </c>
    </row>
    <row r="20" spans="1:8" x14ac:dyDescent="0.25">
      <c r="A20" s="45"/>
      <c r="B20" s="68" t="s">
        <v>667</v>
      </c>
      <c r="C20" s="20"/>
      <c r="D20" s="11" t="s">
        <v>658</v>
      </c>
      <c r="E20" s="20"/>
      <c r="F20" s="11" t="s">
        <v>659</v>
      </c>
      <c r="G20" s="20"/>
      <c r="H20" s="11" t="s">
        <v>660</v>
      </c>
    </row>
    <row r="21" spans="1:8" x14ac:dyDescent="0.25">
      <c r="A21" s="45"/>
      <c r="B21" s="54" t="s">
        <v>668</v>
      </c>
      <c r="C21" s="17"/>
      <c r="D21" s="22" t="s">
        <v>669</v>
      </c>
      <c r="E21" s="17"/>
      <c r="F21" s="22" t="s">
        <v>670</v>
      </c>
      <c r="G21" s="17"/>
      <c r="H21" s="22" t="s">
        <v>671</v>
      </c>
    </row>
    <row r="22" spans="1:8" x14ac:dyDescent="0.25">
      <c r="A22" s="45"/>
      <c r="B22" s="68" t="s">
        <v>672</v>
      </c>
      <c r="C22" s="20"/>
      <c r="D22" s="11" t="s">
        <v>673</v>
      </c>
      <c r="E22" s="20"/>
      <c r="F22" s="11" t="s">
        <v>673</v>
      </c>
      <c r="G22" s="20"/>
      <c r="H22" s="11" t="s">
        <v>673</v>
      </c>
    </row>
    <row r="23" spans="1:8" x14ac:dyDescent="0.25">
      <c r="A23" s="45"/>
      <c r="B23" s="47"/>
      <c r="C23" s="47"/>
      <c r="D23" s="47"/>
      <c r="E23" s="47"/>
      <c r="F23" s="47"/>
      <c r="G23" s="47"/>
      <c r="H23" s="47"/>
    </row>
    <row r="24" spans="1:8" x14ac:dyDescent="0.25">
      <c r="A24" s="45"/>
      <c r="B24" s="47" t="s">
        <v>674</v>
      </c>
      <c r="C24" s="47"/>
      <c r="D24" s="47"/>
      <c r="E24" s="47"/>
      <c r="F24" s="47"/>
      <c r="G24" s="47"/>
      <c r="H24" s="47"/>
    </row>
    <row r="25" spans="1:8" x14ac:dyDescent="0.25">
      <c r="A25" s="45"/>
      <c r="B25" s="47" t="s">
        <v>675</v>
      </c>
      <c r="C25" s="47"/>
      <c r="D25" s="47"/>
      <c r="E25" s="47"/>
      <c r="F25" s="47"/>
      <c r="G25" s="47"/>
      <c r="H25" s="47"/>
    </row>
    <row r="26" spans="1:8" x14ac:dyDescent="0.25">
      <c r="A26" s="45"/>
      <c r="B26" s="47"/>
      <c r="C26" s="47"/>
      <c r="D26" s="47"/>
      <c r="E26" s="47"/>
      <c r="F26" s="47"/>
      <c r="G26" s="47"/>
      <c r="H26" s="47"/>
    </row>
    <row r="27" spans="1:8" ht="76.5" customHeight="1" x14ac:dyDescent="0.25">
      <c r="A27" s="45"/>
      <c r="B27" s="47" t="s">
        <v>676</v>
      </c>
      <c r="C27" s="47"/>
      <c r="D27" s="47"/>
      <c r="E27" s="47"/>
      <c r="F27" s="47"/>
      <c r="G27" s="47"/>
      <c r="H27" s="47"/>
    </row>
    <row r="28" spans="1:8" x14ac:dyDescent="0.25">
      <c r="A28" s="45"/>
      <c r="B28" s="47"/>
      <c r="C28" s="47"/>
      <c r="D28" s="47"/>
      <c r="E28" s="47"/>
      <c r="F28" s="47"/>
      <c r="G28" s="47"/>
      <c r="H28" s="47"/>
    </row>
    <row r="29" spans="1:8" ht="63.75" customHeight="1" x14ac:dyDescent="0.25">
      <c r="A29" s="45"/>
      <c r="B29" s="47" t="s">
        <v>677</v>
      </c>
      <c r="C29" s="47"/>
      <c r="D29" s="47"/>
      <c r="E29" s="47"/>
      <c r="F29" s="47"/>
      <c r="G29" s="47"/>
      <c r="H29" s="47"/>
    </row>
    <row r="30" spans="1:8" x14ac:dyDescent="0.25">
      <c r="A30" s="45"/>
      <c r="B30" s="47"/>
      <c r="C30" s="47"/>
      <c r="D30" s="47"/>
      <c r="E30" s="47"/>
      <c r="F30" s="47"/>
      <c r="G30" s="47"/>
      <c r="H30" s="47"/>
    </row>
    <row r="31" spans="1:8" ht="76.5" customHeight="1" x14ac:dyDescent="0.25">
      <c r="A31" s="45"/>
      <c r="B31" s="47" t="s">
        <v>678</v>
      </c>
      <c r="C31" s="47"/>
      <c r="D31" s="47"/>
      <c r="E31" s="47"/>
      <c r="F31" s="47"/>
      <c r="G31" s="47"/>
      <c r="H31" s="47"/>
    </row>
    <row r="32" spans="1:8" x14ac:dyDescent="0.25">
      <c r="A32" s="45"/>
      <c r="B32" s="47"/>
      <c r="C32" s="47"/>
      <c r="D32" s="47"/>
      <c r="E32" s="47"/>
      <c r="F32" s="47"/>
      <c r="G32" s="47"/>
      <c r="H32" s="47"/>
    </row>
  </sheetData>
  <mergeCells count="22">
    <mergeCell ref="B27:H27"/>
    <mergeCell ref="B28:H28"/>
    <mergeCell ref="B29:H29"/>
    <mergeCell ref="B30:H30"/>
    <mergeCell ref="B31:H31"/>
    <mergeCell ref="B32:H32"/>
    <mergeCell ref="B9:H9"/>
    <mergeCell ref="B10:H10"/>
    <mergeCell ref="B23:H23"/>
    <mergeCell ref="B24:H24"/>
    <mergeCell ref="B25:H25"/>
    <mergeCell ref="B26:H26"/>
    <mergeCell ref="A1:A2"/>
    <mergeCell ref="B1:H1"/>
    <mergeCell ref="B2:H2"/>
    <mergeCell ref="B3:H3"/>
    <mergeCell ref="A4:A32"/>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7.140625" bestFit="1" customWidth="1"/>
    <col min="2" max="3" width="36.5703125" customWidth="1"/>
    <col min="4" max="4" width="7.5703125" customWidth="1"/>
    <col min="5" max="5" width="26.7109375" customWidth="1"/>
    <col min="6" max="6" width="36.5703125" customWidth="1"/>
    <col min="7" max="7" width="21.5703125" customWidth="1"/>
    <col min="8" max="8" width="10.42578125" customWidth="1"/>
    <col min="9" max="9" width="7.5703125" customWidth="1"/>
    <col min="10" max="10" width="26.7109375" customWidth="1"/>
    <col min="11" max="11" width="36.5703125" customWidth="1"/>
    <col min="12" max="12" width="20.42578125" customWidth="1"/>
    <col min="13" max="13" width="10.42578125" customWidth="1"/>
    <col min="14" max="14" width="7.5703125" customWidth="1"/>
    <col min="15" max="15" width="26.7109375" customWidth="1"/>
    <col min="16" max="16" width="36.5703125" customWidth="1"/>
    <col min="17" max="17" width="20.42578125" customWidth="1"/>
    <col min="18" max="18" width="10.42578125" customWidth="1"/>
  </cols>
  <sheetData>
    <row r="1" spans="1:18" ht="15" customHeight="1" x14ac:dyDescent="0.25">
      <c r="A1" s="8" t="s">
        <v>6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79</v>
      </c>
      <c r="B3" s="44" t="s">
        <v>7</v>
      </c>
      <c r="C3" s="44"/>
      <c r="D3" s="44"/>
      <c r="E3" s="44"/>
      <c r="F3" s="44"/>
      <c r="G3" s="44"/>
      <c r="H3" s="44"/>
      <c r="I3" s="44"/>
      <c r="J3" s="44"/>
      <c r="K3" s="44"/>
      <c r="L3" s="44"/>
      <c r="M3" s="44"/>
      <c r="N3" s="44"/>
      <c r="O3" s="44"/>
      <c r="P3" s="44"/>
      <c r="Q3" s="44"/>
      <c r="R3" s="44"/>
    </row>
    <row r="4" spans="1:18" ht="15" customHeight="1" x14ac:dyDescent="0.25">
      <c r="A4" s="45" t="s">
        <v>679</v>
      </c>
      <c r="B4" s="44" t="s">
        <v>7</v>
      </c>
      <c r="C4" s="44"/>
      <c r="D4" s="44"/>
      <c r="E4" s="44"/>
      <c r="F4" s="44"/>
      <c r="G4" s="44"/>
      <c r="H4" s="44"/>
      <c r="I4" s="44"/>
      <c r="J4" s="44"/>
      <c r="K4" s="44"/>
      <c r="L4" s="44"/>
      <c r="M4" s="44"/>
      <c r="N4" s="44"/>
      <c r="O4" s="44"/>
      <c r="P4" s="44"/>
      <c r="Q4" s="44"/>
      <c r="R4" s="44"/>
    </row>
    <row r="5" spans="1:18" x14ac:dyDescent="0.25">
      <c r="A5" s="45"/>
      <c r="B5" s="46" t="s">
        <v>680</v>
      </c>
      <c r="C5" s="46"/>
      <c r="D5" s="46"/>
      <c r="E5" s="46"/>
      <c r="F5" s="46"/>
      <c r="G5" s="46"/>
      <c r="H5" s="46"/>
      <c r="I5" s="46"/>
      <c r="J5" s="46"/>
      <c r="K5" s="46"/>
      <c r="L5" s="46"/>
      <c r="M5" s="46"/>
      <c r="N5" s="46"/>
      <c r="O5" s="46"/>
      <c r="P5" s="46"/>
      <c r="Q5" s="46"/>
      <c r="R5" s="46"/>
    </row>
    <row r="6" spans="1:18" x14ac:dyDescent="0.25">
      <c r="A6" s="45"/>
      <c r="B6" s="47"/>
      <c r="C6" s="47"/>
      <c r="D6" s="47"/>
      <c r="E6" s="47"/>
      <c r="F6" s="47"/>
      <c r="G6" s="47"/>
      <c r="H6" s="47"/>
      <c r="I6" s="47"/>
      <c r="J6" s="47"/>
      <c r="K6" s="47"/>
      <c r="L6" s="47"/>
      <c r="M6" s="47"/>
      <c r="N6" s="47"/>
      <c r="O6" s="47"/>
      <c r="P6" s="47"/>
      <c r="Q6" s="47"/>
      <c r="R6" s="47"/>
    </row>
    <row r="7" spans="1:18" x14ac:dyDescent="0.25">
      <c r="A7" s="45"/>
      <c r="B7" s="50" t="s">
        <v>681</v>
      </c>
      <c r="C7" s="50"/>
      <c r="D7" s="50"/>
      <c r="E7" s="50"/>
      <c r="F7" s="50"/>
      <c r="G7" s="50"/>
      <c r="H7" s="50"/>
      <c r="I7" s="50"/>
      <c r="J7" s="50"/>
      <c r="K7" s="50"/>
      <c r="L7" s="50"/>
      <c r="M7" s="50"/>
      <c r="N7" s="50"/>
      <c r="O7" s="50"/>
      <c r="P7" s="50"/>
      <c r="Q7" s="50"/>
      <c r="R7" s="50"/>
    </row>
    <row r="8" spans="1:18" x14ac:dyDescent="0.25">
      <c r="A8" s="45"/>
      <c r="B8" s="47"/>
      <c r="C8" s="47"/>
      <c r="D8" s="47"/>
      <c r="E8" s="47"/>
      <c r="F8" s="47"/>
      <c r="G8" s="47"/>
      <c r="H8" s="47"/>
      <c r="I8" s="47"/>
      <c r="J8" s="47"/>
      <c r="K8" s="47"/>
      <c r="L8" s="47"/>
      <c r="M8" s="47"/>
      <c r="N8" s="47"/>
      <c r="O8" s="47"/>
      <c r="P8" s="47"/>
      <c r="Q8" s="47"/>
      <c r="R8" s="47"/>
    </row>
    <row r="9" spans="1:18" ht="25.5" customHeight="1" x14ac:dyDescent="0.25">
      <c r="A9" s="45"/>
      <c r="B9" s="47" t="s">
        <v>682</v>
      </c>
      <c r="C9" s="47"/>
      <c r="D9" s="47"/>
      <c r="E9" s="47"/>
      <c r="F9" s="47"/>
      <c r="G9" s="47"/>
      <c r="H9" s="47"/>
      <c r="I9" s="47"/>
      <c r="J9" s="47"/>
      <c r="K9" s="47"/>
      <c r="L9" s="47"/>
      <c r="M9" s="47"/>
      <c r="N9" s="47"/>
      <c r="O9" s="47"/>
      <c r="P9" s="47"/>
      <c r="Q9" s="47"/>
      <c r="R9" s="47"/>
    </row>
    <row r="10" spans="1:18" x14ac:dyDescent="0.25">
      <c r="A10" s="45"/>
      <c r="B10" s="49"/>
      <c r="C10" s="49"/>
      <c r="D10" s="49"/>
      <c r="E10" s="49"/>
      <c r="F10" s="49"/>
      <c r="G10" s="49"/>
      <c r="H10" s="49"/>
      <c r="I10" s="49"/>
      <c r="J10" s="49"/>
      <c r="K10" s="49"/>
      <c r="L10" s="49"/>
      <c r="M10" s="49"/>
      <c r="N10" s="49"/>
      <c r="O10" s="49"/>
      <c r="P10" s="49"/>
      <c r="Q10" s="49"/>
      <c r="R10" s="49"/>
    </row>
    <row r="11" spans="1:18" ht="38.25" customHeight="1" x14ac:dyDescent="0.25">
      <c r="A11" s="45"/>
      <c r="B11" s="47" t="s">
        <v>683</v>
      </c>
      <c r="C11" s="47"/>
      <c r="D11" s="47"/>
      <c r="E11" s="47"/>
      <c r="F11" s="47"/>
      <c r="G11" s="47"/>
      <c r="H11" s="47"/>
      <c r="I11" s="47"/>
      <c r="J11" s="47"/>
      <c r="K11" s="47"/>
      <c r="L11" s="47"/>
      <c r="M11" s="47"/>
      <c r="N11" s="47"/>
      <c r="O11" s="47"/>
      <c r="P11" s="47"/>
      <c r="Q11" s="47"/>
      <c r="R11" s="47"/>
    </row>
    <row r="12" spans="1:18" x14ac:dyDescent="0.25">
      <c r="A12" s="45"/>
      <c r="B12" s="47"/>
      <c r="C12" s="47"/>
      <c r="D12" s="47"/>
      <c r="E12" s="47"/>
      <c r="F12" s="47"/>
      <c r="G12" s="47"/>
      <c r="H12" s="47"/>
      <c r="I12" s="47"/>
      <c r="J12" s="47"/>
      <c r="K12" s="47"/>
      <c r="L12" s="47"/>
      <c r="M12" s="47"/>
      <c r="N12" s="47"/>
      <c r="O12" s="47"/>
      <c r="P12" s="47"/>
      <c r="Q12" s="47"/>
      <c r="R12" s="47"/>
    </row>
    <row r="13" spans="1:18" x14ac:dyDescent="0.25">
      <c r="A13" s="45"/>
      <c r="B13" s="47" t="s">
        <v>684</v>
      </c>
      <c r="C13" s="47"/>
      <c r="D13" s="47"/>
      <c r="E13" s="47"/>
      <c r="F13" s="47"/>
      <c r="G13" s="47"/>
      <c r="H13" s="47"/>
      <c r="I13" s="47"/>
      <c r="J13" s="47"/>
      <c r="K13" s="47"/>
      <c r="L13" s="47"/>
      <c r="M13" s="47"/>
      <c r="N13" s="47"/>
      <c r="O13" s="47"/>
      <c r="P13" s="47"/>
      <c r="Q13" s="47"/>
      <c r="R13" s="47"/>
    </row>
    <row r="14" spans="1:18" x14ac:dyDescent="0.25">
      <c r="A14" s="45"/>
      <c r="B14" s="47"/>
      <c r="C14" s="47"/>
      <c r="D14" s="47"/>
      <c r="E14" s="47"/>
      <c r="F14" s="47"/>
      <c r="G14" s="47"/>
      <c r="H14" s="47"/>
      <c r="I14" s="47"/>
      <c r="J14" s="47"/>
      <c r="K14" s="47"/>
      <c r="L14" s="47"/>
      <c r="M14" s="47"/>
      <c r="N14" s="47"/>
      <c r="O14" s="47"/>
      <c r="P14" s="47"/>
      <c r="Q14" s="47"/>
      <c r="R14" s="47"/>
    </row>
    <row r="15" spans="1:18" x14ac:dyDescent="0.25">
      <c r="A15" s="45"/>
      <c r="B15" s="50" t="s">
        <v>685</v>
      </c>
      <c r="C15" s="50"/>
      <c r="D15" s="50"/>
      <c r="E15" s="50"/>
      <c r="F15" s="50"/>
      <c r="G15" s="50"/>
      <c r="H15" s="50"/>
      <c r="I15" s="50"/>
      <c r="J15" s="50"/>
      <c r="K15" s="50"/>
      <c r="L15" s="50"/>
      <c r="M15" s="50"/>
      <c r="N15" s="50"/>
      <c r="O15" s="50"/>
      <c r="P15" s="50"/>
      <c r="Q15" s="50"/>
      <c r="R15" s="50"/>
    </row>
    <row r="16" spans="1:18" x14ac:dyDescent="0.25">
      <c r="A16" s="45"/>
      <c r="B16" s="47"/>
      <c r="C16" s="47"/>
      <c r="D16" s="47"/>
      <c r="E16" s="47"/>
      <c r="F16" s="47"/>
      <c r="G16" s="47"/>
      <c r="H16" s="47"/>
      <c r="I16" s="47"/>
      <c r="J16" s="47"/>
      <c r="K16" s="47"/>
      <c r="L16" s="47"/>
      <c r="M16" s="47"/>
      <c r="N16" s="47"/>
      <c r="O16" s="47"/>
      <c r="P16" s="47"/>
      <c r="Q16" s="47"/>
      <c r="R16" s="47"/>
    </row>
    <row r="17" spans="1:18" ht="25.5" customHeight="1" x14ac:dyDescent="0.25">
      <c r="A17" s="45"/>
      <c r="B17" s="47" t="s">
        <v>686</v>
      </c>
      <c r="C17" s="47"/>
      <c r="D17" s="47"/>
      <c r="E17" s="47"/>
      <c r="F17" s="47"/>
      <c r="G17" s="47"/>
      <c r="H17" s="47"/>
      <c r="I17" s="47"/>
      <c r="J17" s="47"/>
      <c r="K17" s="47"/>
      <c r="L17" s="47"/>
      <c r="M17" s="47"/>
      <c r="N17" s="47"/>
      <c r="O17" s="47"/>
      <c r="P17" s="47"/>
      <c r="Q17" s="47"/>
      <c r="R17" s="47"/>
    </row>
    <row r="18" spans="1:18" x14ac:dyDescent="0.25">
      <c r="A18" s="45"/>
      <c r="B18" s="47"/>
      <c r="C18" s="47"/>
      <c r="D18" s="47"/>
      <c r="E18" s="47"/>
      <c r="F18" s="47"/>
      <c r="G18" s="47"/>
      <c r="H18" s="47"/>
      <c r="I18" s="47"/>
      <c r="J18" s="47"/>
      <c r="K18" s="47"/>
      <c r="L18" s="47"/>
      <c r="M18" s="47"/>
      <c r="N18" s="47"/>
      <c r="O18" s="47"/>
      <c r="P18" s="47"/>
      <c r="Q18" s="47"/>
      <c r="R18" s="47"/>
    </row>
    <row r="19" spans="1:18" ht="25.5" customHeight="1" x14ac:dyDescent="0.25">
      <c r="A19" s="45"/>
      <c r="B19" s="47" t="s">
        <v>687</v>
      </c>
      <c r="C19" s="47"/>
      <c r="D19" s="47"/>
      <c r="E19" s="47"/>
      <c r="F19" s="47"/>
      <c r="G19" s="47"/>
      <c r="H19" s="47"/>
      <c r="I19" s="47"/>
      <c r="J19" s="47"/>
      <c r="K19" s="47"/>
      <c r="L19" s="47"/>
      <c r="M19" s="47"/>
      <c r="N19" s="47"/>
      <c r="O19" s="47"/>
      <c r="P19" s="47"/>
      <c r="Q19" s="47"/>
      <c r="R19" s="47"/>
    </row>
    <row r="20" spans="1:18" x14ac:dyDescent="0.25">
      <c r="A20" s="45"/>
      <c r="B20" s="47"/>
      <c r="C20" s="47"/>
      <c r="D20" s="47"/>
      <c r="E20" s="47"/>
      <c r="F20" s="47"/>
      <c r="G20" s="47"/>
      <c r="H20" s="47"/>
      <c r="I20" s="47"/>
      <c r="J20" s="47"/>
      <c r="K20" s="47"/>
      <c r="L20" s="47"/>
      <c r="M20" s="47"/>
      <c r="N20" s="47"/>
      <c r="O20" s="47"/>
      <c r="P20" s="47"/>
      <c r="Q20" s="47"/>
      <c r="R20" s="47"/>
    </row>
    <row r="21" spans="1:18" x14ac:dyDescent="0.25">
      <c r="A21" s="45"/>
      <c r="B21" s="50" t="s">
        <v>688</v>
      </c>
      <c r="C21" s="50"/>
      <c r="D21" s="50"/>
      <c r="E21" s="50"/>
      <c r="F21" s="50"/>
      <c r="G21" s="50"/>
      <c r="H21" s="50"/>
      <c r="I21" s="50"/>
      <c r="J21" s="50"/>
      <c r="K21" s="50"/>
      <c r="L21" s="50"/>
      <c r="M21" s="50"/>
      <c r="N21" s="50"/>
      <c r="O21" s="50"/>
      <c r="P21" s="50"/>
      <c r="Q21" s="50"/>
      <c r="R21" s="50"/>
    </row>
    <row r="22" spans="1:18" x14ac:dyDescent="0.25">
      <c r="A22" s="45"/>
      <c r="B22" s="47"/>
      <c r="C22" s="47"/>
      <c r="D22" s="47"/>
      <c r="E22" s="47"/>
      <c r="F22" s="47"/>
      <c r="G22" s="47"/>
      <c r="H22" s="47"/>
      <c r="I22" s="47"/>
      <c r="J22" s="47"/>
      <c r="K22" s="47"/>
      <c r="L22" s="47"/>
      <c r="M22" s="47"/>
      <c r="N22" s="47"/>
      <c r="O22" s="47"/>
      <c r="P22" s="47"/>
      <c r="Q22" s="47"/>
      <c r="R22" s="47"/>
    </row>
    <row r="23" spans="1:18" x14ac:dyDescent="0.25">
      <c r="A23" s="45"/>
      <c r="B23" s="47" t="s">
        <v>689</v>
      </c>
      <c r="C23" s="47"/>
      <c r="D23" s="47"/>
      <c r="E23" s="47"/>
      <c r="F23" s="47"/>
      <c r="G23" s="47"/>
      <c r="H23" s="47"/>
      <c r="I23" s="47"/>
      <c r="J23" s="47"/>
      <c r="K23" s="47"/>
      <c r="L23" s="47"/>
      <c r="M23" s="47"/>
      <c r="N23" s="47"/>
      <c r="O23" s="47"/>
      <c r="P23" s="47"/>
      <c r="Q23" s="47"/>
      <c r="R23" s="47"/>
    </row>
    <row r="24" spans="1:18" x14ac:dyDescent="0.25">
      <c r="A24" s="45"/>
      <c r="B24" s="47"/>
      <c r="C24" s="47"/>
      <c r="D24" s="47"/>
      <c r="E24" s="47"/>
      <c r="F24" s="47"/>
      <c r="G24" s="47"/>
      <c r="H24" s="47"/>
      <c r="I24" s="47"/>
      <c r="J24" s="47"/>
      <c r="K24" s="47"/>
      <c r="L24" s="47"/>
      <c r="M24" s="47"/>
      <c r="N24" s="47"/>
      <c r="O24" s="47"/>
      <c r="P24" s="47"/>
      <c r="Q24" s="47"/>
      <c r="R24" s="47"/>
    </row>
    <row r="25" spans="1:18" x14ac:dyDescent="0.25">
      <c r="A25" s="45"/>
      <c r="B25" s="47" t="s">
        <v>690</v>
      </c>
      <c r="C25" s="47"/>
      <c r="D25" s="47"/>
      <c r="E25" s="47"/>
      <c r="F25" s="47"/>
      <c r="G25" s="47"/>
      <c r="H25" s="47"/>
      <c r="I25" s="47"/>
      <c r="J25" s="47"/>
      <c r="K25" s="47"/>
      <c r="L25" s="47"/>
      <c r="M25" s="47"/>
      <c r="N25" s="47"/>
      <c r="O25" s="47"/>
      <c r="P25" s="47"/>
      <c r="Q25" s="47"/>
      <c r="R25" s="47"/>
    </row>
    <row r="26" spans="1:18" x14ac:dyDescent="0.25">
      <c r="A26" s="45"/>
      <c r="B26" s="47"/>
      <c r="C26" s="47"/>
      <c r="D26" s="47"/>
      <c r="E26" s="47"/>
      <c r="F26" s="47"/>
      <c r="G26" s="47"/>
      <c r="H26" s="47"/>
      <c r="I26" s="47"/>
      <c r="J26" s="47"/>
      <c r="K26" s="47"/>
      <c r="L26" s="47"/>
      <c r="M26" s="47"/>
      <c r="N26" s="47"/>
      <c r="O26" s="47"/>
      <c r="P26" s="47"/>
      <c r="Q26" s="47"/>
      <c r="R26" s="47"/>
    </row>
    <row r="27" spans="1:18" x14ac:dyDescent="0.25">
      <c r="A27" s="45"/>
      <c r="B27" s="50" t="s">
        <v>691</v>
      </c>
      <c r="C27" s="50"/>
      <c r="D27" s="50"/>
      <c r="E27" s="50"/>
      <c r="F27" s="50"/>
      <c r="G27" s="50"/>
      <c r="H27" s="50"/>
      <c r="I27" s="50"/>
      <c r="J27" s="50"/>
      <c r="K27" s="50"/>
      <c r="L27" s="50"/>
      <c r="M27" s="50"/>
      <c r="N27" s="50"/>
      <c r="O27" s="50"/>
      <c r="P27" s="50"/>
      <c r="Q27" s="50"/>
      <c r="R27" s="50"/>
    </row>
    <row r="28" spans="1:18" x14ac:dyDescent="0.25">
      <c r="A28" s="45"/>
      <c r="B28" s="47"/>
      <c r="C28" s="47"/>
      <c r="D28" s="47"/>
      <c r="E28" s="47"/>
      <c r="F28" s="47"/>
      <c r="G28" s="47"/>
      <c r="H28" s="47"/>
      <c r="I28" s="47"/>
      <c r="J28" s="47"/>
      <c r="K28" s="47"/>
      <c r="L28" s="47"/>
      <c r="M28" s="47"/>
      <c r="N28" s="47"/>
      <c r="O28" s="47"/>
      <c r="P28" s="47"/>
      <c r="Q28" s="47"/>
      <c r="R28" s="47"/>
    </row>
    <row r="29" spans="1:18" ht="38.25" customHeight="1" x14ac:dyDescent="0.25">
      <c r="A29" s="45"/>
      <c r="B29" s="47" t="s">
        <v>692</v>
      </c>
      <c r="C29" s="47"/>
      <c r="D29" s="47"/>
      <c r="E29" s="47"/>
      <c r="F29" s="47"/>
      <c r="G29" s="47"/>
      <c r="H29" s="47"/>
      <c r="I29" s="47"/>
      <c r="J29" s="47"/>
      <c r="K29" s="47"/>
      <c r="L29" s="47"/>
      <c r="M29" s="47"/>
      <c r="N29" s="47"/>
      <c r="O29" s="47"/>
      <c r="P29" s="47"/>
      <c r="Q29" s="47"/>
      <c r="R29" s="47"/>
    </row>
    <row r="30" spans="1:18" x14ac:dyDescent="0.25">
      <c r="A30" s="45"/>
      <c r="B30" s="49"/>
      <c r="C30" s="49"/>
      <c r="D30" s="49"/>
      <c r="E30" s="49"/>
      <c r="F30" s="49"/>
      <c r="G30" s="49"/>
      <c r="H30" s="49"/>
      <c r="I30" s="49"/>
      <c r="J30" s="49"/>
      <c r="K30" s="49"/>
      <c r="L30" s="49"/>
      <c r="M30" s="49"/>
      <c r="N30" s="49"/>
      <c r="O30" s="49"/>
      <c r="P30" s="49"/>
      <c r="Q30" s="49"/>
      <c r="R30" s="49"/>
    </row>
    <row r="31" spans="1:18" ht="38.25" customHeight="1" x14ac:dyDescent="0.25">
      <c r="A31" s="45"/>
      <c r="B31" s="47" t="s">
        <v>693</v>
      </c>
      <c r="C31" s="47"/>
      <c r="D31" s="47"/>
      <c r="E31" s="47"/>
      <c r="F31" s="47"/>
      <c r="G31" s="47"/>
      <c r="H31" s="47"/>
      <c r="I31" s="47"/>
      <c r="J31" s="47"/>
      <c r="K31" s="47"/>
      <c r="L31" s="47"/>
      <c r="M31" s="47"/>
      <c r="N31" s="47"/>
      <c r="O31" s="47"/>
      <c r="P31" s="47"/>
      <c r="Q31" s="47"/>
      <c r="R31" s="47"/>
    </row>
    <row r="32" spans="1:18" x14ac:dyDescent="0.25">
      <c r="A32" s="45"/>
      <c r="B32" s="47"/>
      <c r="C32" s="47"/>
      <c r="D32" s="47"/>
      <c r="E32" s="47"/>
      <c r="F32" s="47"/>
      <c r="G32" s="47"/>
      <c r="H32" s="47"/>
      <c r="I32" s="47"/>
      <c r="J32" s="47"/>
      <c r="K32" s="47"/>
      <c r="L32" s="47"/>
      <c r="M32" s="47"/>
      <c r="N32" s="47"/>
      <c r="O32" s="47"/>
      <c r="P32" s="47"/>
      <c r="Q32" s="47"/>
      <c r="R32" s="47"/>
    </row>
    <row r="33" spans="1:18" ht="16.5" x14ac:dyDescent="0.25">
      <c r="A33" s="45"/>
      <c r="B33" s="80"/>
      <c r="C33" s="81"/>
      <c r="D33" s="108"/>
      <c r="E33" s="108"/>
      <c r="F33" s="108"/>
      <c r="G33" s="108"/>
      <c r="H33" s="81"/>
      <c r="I33" s="109" t="s">
        <v>694</v>
      </c>
      <c r="J33" s="109"/>
      <c r="K33" s="109"/>
      <c r="L33" s="109"/>
      <c r="M33" s="81"/>
      <c r="N33" s="109" t="s">
        <v>694</v>
      </c>
      <c r="O33" s="109"/>
      <c r="P33" s="109"/>
      <c r="Q33" s="109"/>
      <c r="R33" s="81"/>
    </row>
    <row r="34" spans="1:18" ht="16.5" x14ac:dyDescent="0.25">
      <c r="A34" s="45"/>
      <c r="B34" s="80"/>
      <c r="C34" s="81"/>
      <c r="D34" s="108"/>
      <c r="E34" s="108"/>
      <c r="F34" s="108"/>
      <c r="G34" s="108"/>
      <c r="H34" s="81"/>
      <c r="I34" s="109" t="s">
        <v>679</v>
      </c>
      <c r="J34" s="109"/>
      <c r="K34" s="109"/>
      <c r="L34" s="109"/>
      <c r="M34" s="81"/>
      <c r="N34" s="109" t="s">
        <v>695</v>
      </c>
      <c r="O34" s="109"/>
      <c r="P34" s="109"/>
      <c r="Q34" s="109"/>
      <c r="R34" s="81"/>
    </row>
    <row r="35" spans="1:18" ht="17.25" thickBot="1" x14ac:dyDescent="0.3">
      <c r="A35" s="45"/>
      <c r="B35" s="80"/>
      <c r="C35" s="81"/>
      <c r="D35" s="110" t="s">
        <v>696</v>
      </c>
      <c r="E35" s="110"/>
      <c r="F35" s="110"/>
      <c r="G35" s="110"/>
      <c r="H35" s="104"/>
      <c r="I35" s="110" t="s">
        <v>697</v>
      </c>
      <c r="J35" s="110"/>
      <c r="K35" s="110"/>
      <c r="L35" s="110"/>
      <c r="M35" s="81"/>
      <c r="N35" s="110" t="s">
        <v>698</v>
      </c>
      <c r="O35" s="110"/>
      <c r="P35" s="110"/>
      <c r="Q35" s="110"/>
      <c r="R35" s="81"/>
    </row>
    <row r="36" spans="1:18" ht="15.75" thickBot="1" x14ac:dyDescent="0.3">
      <c r="A36" s="45"/>
      <c r="B36" s="80"/>
      <c r="C36" s="81"/>
      <c r="D36" s="111" t="s">
        <v>699</v>
      </c>
      <c r="E36" s="111"/>
      <c r="F36" s="105"/>
      <c r="G36" s="106" t="s">
        <v>700</v>
      </c>
      <c r="H36" s="104"/>
      <c r="I36" s="111" t="s">
        <v>699</v>
      </c>
      <c r="J36" s="111"/>
      <c r="K36" s="105"/>
      <c r="L36" s="106" t="s">
        <v>700</v>
      </c>
      <c r="M36" s="104"/>
      <c r="N36" s="111" t="s">
        <v>699</v>
      </c>
      <c r="O36" s="111"/>
      <c r="P36" s="105"/>
      <c r="Q36" s="106" t="s">
        <v>700</v>
      </c>
      <c r="R36" s="81"/>
    </row>
    <row r="37" spans="1:18" ht="16.5" x14ac:dyDescent="0.25">
      <c r="A37" s="45"/>
      <c r="B37" s="80"/>
      <c r="C37" s="81"/>
      <c r="D37" s="109" t="s">
        <v>326</v>
      </c>
      <c r="E37" s="109"/>
      <c r="F37" s="109"/>
      <c r="G37" s="109"/>
      <c r="H37" s="109"/>
      <c r="I37" s="109"/>
      <c r="J37" s="109"/>
      <c r="K37" s="109"/>
      <c r="L37" s="109"/>
      <c r="M37" s="109"/>
      <c r="N37" s="109"/>
      <c r="O37" s="109"/>
      <c r="P37" s="109"/>
      <c r="Q37" s="109"/>
      <c r="R37" s="81"/>
    </row>
    <row r="38" spans="1:18" x14ac:dyDescent="0.25">
      <c r="A38" s="45"/>
      <c r="B38" s="51" t="s">
        <v>617</v>
      </c>
      <c r="C38" s="17"/>
      <c r="D38" s="39"/>
      <c r="E38" s="39"/>
      <c r="F38" s="17"/>
      <c r="G38" s="29"/>
      <c r="H38" s="17"/>
      <c r="I38" s="39"/>
      <c r="J38" s="39"/>
      <c r="K38" s="17"/>
      <c r="L38" s="29"/>
      <c r="M38" s="17"/>
      <c r="N38" s="39"/>
      <c r="O38" s="39"/>
      <c r="P38" s="17"/>
      <c r="Q38" s="29"/>
      <c r="R38" s="17"/>
    </row>
    <row r="39" spans="1:18" x14ac:dyDescent="0.25">
      <c r="A39" s="45"/>
      <c r="B39" s="24"/>
      <c r="C39" s="20"/>
      <c r="D39" s="36"/>
      <c r="E39" s="36"/>
      <c r="F39" s="20"/>
      <c r="G39" s="25"/>
      <c r="H39" s="20"/>
      <c r="I39" s="36"/>
      <c r="J39" s="36"/>
      <c r="K39" s="20"/>
      <c r="L39" s="25"/>
      <c r="M39" s="20"/>
      <c r="N39" s="36"/>
      <c r="O39" s="36"/>
      <c r="P39" s="20"/>
      <c r="Q39" s="25"/>
      <c r="R39" s="20"/>
    </row>
    <row r="40" spans="1:18" x14ac:dyDescent="0.25">
      <c r="A40" s="45"/>
      <c r="B40" s="107" t="s">
        <v>701</v>
      </c>
      <c r="C40" s="17"/>
      <c r="D40" s="39"/>
      <c r="E40" s="39"/>
      <c r="F40" s="17"/>
      <c r="G40" s="29"/>
      <c r="H40" s="17"/>
      <c r="I40" s="39"/>
      <c r="J40" s="39"/>
      <c r="K40" s="17"/>
      <c r="L40" s="29"/>
      <c r="M40" s="17"/>
      <c r="N40" s="39"/>
      <c r="O40" s="39"/>
      <c r="P40" s="17"/>
      <c r="Q40" s="29"/>
      <c r="R40" s="17"/>
    </row>
    <row r="41" spans="1:18" x14ac:dyDescent="0.25">
      <c r="A41" s="45"/>
      <c r="B41" s="68" t="s">
        <v>702</v>
      </c>
      <c r="C41" s="20"/>
      <c r="D41" s="11" t="s">
        <v>297</v>
      </c>
      <c r="E41" s="30">
        <v>449407</v>
      </c>
      <c r="F41" s="20"/>
      <c r="G41" s="26">
        <v>18.21</v>
      </c>
      <c r="H41" s="11" t="s">
        <v>635</v>
      </c>
      <c r="I41" s="11" t="s">
        <v>297</v>
      </c>
      <c r="J41" s="30">
        <v>197422</v>
      </c>
      <c r="K41" s="20"/>
      <c r="L41" s="26">
        <v>8</v>
      </c>
      <c r="M41" s="11" t="s">
        <v>635</v>
      </c>
      <c r="N41" s="11" t="s">
        <v>297</v>
      </c>
      <c r="O41" s="30">
        <v>246777</v>
      </c>
      <c r="P41" s="20"/>
      <c r="Q41" s="26">
        <v>10</v>
      </c>
      <c r="R41" s="11" t="s">
        <v>635</v>
      </c>
    </row>
    <row r="42" spans="1:18" x14ac:dyDescent="0.25">
      <c r="A42" s="45"/>
      <c r="B42" s="54" t="s">
        <v>703</v>
      </c>
      <c r="C42" s="17"/>
      <c r="D42" s="22" t="s">
        <v>297</v>
      </c>
      <c r="E42" s="23">
        <v>396248</v>
      </c>
      <c r="F42" s="17"/>
      <c r="G42" s="52">
        <v>16.170000000000002</v>
      </c>
      <c r="H42" s="22" t="s">
        <v>635</v>
      </c>
      <c r="I42" s="22" t="s">
        <v>297</v>
      </c>
      <c r="J42" s="23">
        <v>196002</v>
      </c>
      <c r="K42" s="17"/>
      <c r="L42" s="52">
        <v>8</v>
      </c>
      <c r="M42" s="22" t="s">
        <v>635</v>
      </c>
      <c r="N42" s="22" t="s">
        <v>297</v>
      </c>
      <c r="O42" s="23">
        <v>245002</v>
      </c>
      <c r="P42" s="17"/>
      <c r="Q42" s="52">
        <v>10</v>
      </c>
      <c r="R42" s="22" t="s">
        <v>635</v>
      </c>
    </row>
    <row r="43" spans="1:18" x14ac:dyDescent="0.25">
      <c r="A43" s="45"/>
      <c r="B43" s="24"/>
      <c r="C43" s="20"/>
      <c r="D43" s="36"/>
      <c r="E43" s="36"/>
      <c r="F43" s="20"/>
      <c r="G43" s="25"/>
      <c r="H43" s="20"/>
      <c r="I43" s="36"/>
      <c r="J43" s="36"/>
      <c r="K43" s="20"/>
      <c r="L43" s="25"/>
      <c r="M43" s="20"/>
      <c r="N43" s="36"/>
      <c r="O43" s="36"/>
      <c r="P43" s="20"/>
      <c r="Q43" s="25"/>
      <c r="R43" s="20"/>
    </row>
    <row r="44" spans="1:18" x14ac:dyDescent="0.25">
      <c r="A44" s="45"/>
      <c r="B44" s="107" t="s">
        <v>704</v>
      </c>
      <c r="C44" s="17"/>
      <c r="D44" s="39"/>
      <c r="E44" s="39"/>
      <c r="F44" s="17"/>
      <c r="G44" s="29"/>
      <c r="H44" s="17"/>
      <c r="I44" s="39"/>
      <c r="J44" s="39"/>
      <c r="K44" s="17"/>
      <c r="L44" s="29"/>
      <c r="M44" s="17"/>
      <c r="N44" s="39"/>
      <c r="O44" s="39"/>
      <c r="P44" s="17"/>
      <c r="Q44" s="29"/>
      <c r="R44" s="17"/>
    </row>
    <row r="45" spans="1:18" x14ac:dyDescent="0.25">
      <c r="A45" s="45"/>
      <c r="B45" s="68" t="s">
        <v>702</v>
      </c>
      <c r="C45" s="20"/>
      <c r="D45" s="11" t="s">
        <v>297</v>
      </c>
      <c r="E45" s="30">
        <v>417564</v>
      </c>
      <c r="F45" s="20"/>
      <c r="G45" s="26">
        <v>16.920000000000002</v>
      </c>
      <c r="H45" s="11" t="s">
        <v>635</v>
      </c>
      <c r="I45" s="11" t="s">
        <v>297</v>
      </c>
      <c r="J45" s="30">
        <v>98711</v>
      </c>
      <c r="K45" s="20"/>
      <c r="L45" s="26">
        <v>4</v>
      </c>
      <c r="M45" s="11" t="s">
        <v>635</v>
      </c>
      <c r="N45" s="11" t="s">
        <v>297</v>
      </c>
      <c r="O45" s="30">
        <v>148067</v>
      </c>
      <c r="P45" s="20"/>
      <c r="Q45" s="26">
        <v>6</v>
      </c>
      <c r="R45" s="11" t="s">
        <v>635</v>
      </c>
    </row>
    <row r="46" spans="1:18" x14ac:dyDescent="0.25">
      <c r="A46" s="45"/>
      <c r="B46" s="54" t="s">
        <v>703</v>
      </c>
      <c r="C46" s="17"/>
      <c r="D46" s="22" t="s">
        <v>297</v>
      </c>
      <c r="E46" s="23">
        <v>364625</v>
      </c>
      <c r="F46" s="17"/>
      <c r="G46" s="52">
        <v>14.88</v>
      </c>
      <c r="H46" s="22" t="s">
        <v>635</v>
      </c>
      <c r="I46" s="22" t="s">
        <v>297</v>
      </c>
      <c r="J46" s="23">
        <v>98001</v>
      </c>
      <c r="K46" s="17"/>
      <c r="L46" s="52">
        <v>4</v>
      </c>
      <c r="M46" s="22" t="s">
        <v>635</v>
      </c>
      <c r="N46" s="22" t="s">
        <v>297</v>
      </c>
      <c r="O46" s="23">
        <v>147001</v>
      </c>
      <c r="P46" s="17"/>
      <c r="Q46" s="52">
        <v>6</v>
      </c>
      <c r="R46" s="22" t="s">
        <v>635</v>
      </c>
    </row>
    <row r="47" spans="1:18" x14ac:dyDescent="0.25">
      <c r="A47" s="45"/>
      <c r="B47" s="24"/>
      <c r="C47" s="20"/>
      <c r="D47" s="36"/>
      <c r="E47" s="36"/>
      <c r="F47" s="20"/>
      <c r="G47" s="25"/>
      <c r="H47" s="20"/>
      <c r="I47" s="36"/>
      <c r="J47" s="36"/>
      <c r="K47" s="20"/>
      <c r="L47" s="25"/>
      <c r="M47" s="20"/>
      <c r="N47" s="36"/>
      <c r="O47" s="36"/>
      <c r="P47" s="20"/>
      <c r="Q47" s="25"/>
      <c r="R47" s="20"/>
    </row>
    <row r="48" spans="1:18" x14ac:dyDescent="0.25">
      <c r="A48" s="45"/>
      <c r="B48" s="107" t="s">
        <v>705</v>
      </c>
      <c r="C48" s="17"/>
      <c r="D48" s="39"/>
      <c r="E48" s="39"/>
      <c r="F48" s="17"/>
      <c r="G48" s="29"/>
      <c r="H48" s="17"/>
      <c r="I48" s="39"/>
      <c r="J48" s="39"/>
      <c r="K48" s="17"/>
      <c r="L48" s="29"/>
      <c r="M48" s="17"/>
      <c r="N48" s="39"/>
      <c r="O48" s="39"/>
      <c r="P48" s="17"/>
      <c r="Q48" s="29"/>
      <c r="R48" s="17"/>
    </row>
    <row r="49" spans="1:18" x14ac:dyDescent="0.25">
      <c r="A49" s="45"/>
      <c r="B49" s="68" t="s">
        <v>702</v>
      </c>
      <c r="C49" s="20"/>
      <c r="D49" s="11" t="s">
        <v>297</v>
      </c>
      <c r="E49" s="30">
        <v>417564</v>
      </c>
      <c r="F49" s="20"/>
      <c r="G49" s="26">
        <v>12.02</v>
      </c>
      <c r="H49" s="11" t="s">
        <v>635</v>
      </c>
      <c r="I49" s="11" t="s">
        <v>297</v>
      </c>
      <c r="J49" s="30">
        <v>138896</v>
      </c>
      <c r="K49" s="20"/>
      <c r="L49" s="26">
        <v>4</v>
      </c>
      <c r="M49" s="11" t="s">
        <v>635</v>
      </c>
      <c r="N49" s="58" t="s">
        <v>706</v>
      </c>
      <c r="O49" s="58"/>
      <c r="P49" s="20"/>
      <c r="Q49" s="26" t="s">
        <v>706</v>
      </c>
      <c r="R49" s="20"/>
    </row>
    <row r="50" spans="1:18" x14ac:dyDescent="0.25">
      <c r="A50" s="45"/>
      <c r="B50" s="54" t="s">
        <v>703</v>
      </c>
      <c r="C50" s="17"/>
      <c r="D50" s="22" t="s">
        <v>297</v>
      </c>
      <c r="E50" s="23">
        <v>364625</v>
      </c>
      <c r="F50" s="17"/>
      <c r="G50" s="52">
        <v>10.66</v>
      </c>
      <c r="H50" s="22" t="s">
        <v>635</v>
      </c>
      <c r="I50" s="22" t="s">
        <v>297</v>
      </c>
      <c r="J50" s="23">
        <v>136818</v>
      </c>
      <c r="K50" s="17"/>
      <c r="L50" s="52">
        <v>4</v>
      </c>
      <c r="M50" s="22" t="s">
        <v>635</v>
      </c>
      <c r="N50" s="22" t="s">
        <v>297</v>
      </c>
      <c r="O50" s="23">
        <v>171023</v>
      </c>
      <c r="P50" s="17"/>
      <c r="Q50" s="52">
        <v>5</v>
      </c>
      <c r="R50" s="22" t="s">
        <v>635</v>
      </c>
    </row>
    <row r="51" spans="1:18" x14ac:dyDescent="0.25">
      <c r="A51" s="45"/>
      <c r="B51" s="93"/>
      <c r="C51" s="20"/>
      <c r="D51" s="36"/>
      <c r="E51" s="36"/>
      <c r="F51" s="20"/>
      <c r="G51" s="25"/>
      <c r="H51" s="20"/>
      <c r="I51" s="36"/>
      <c r="J51" s="36"/>
      <c r="K51" s="20"/>
      <c r="L51" s="25"/>
      <c r="M51" s="20"/>
      <c r="N51" s="36"/>
      <c r="O51" s="36"/>
      <c r="P51" s="20"/>
      <c r="Q51" s="25"/>
      <c r="R51" s="20"/>
    </row>
    <row r="52" spans="1:18" x14ac:dyDescent="0.25">
      <c r="A52" s="45"/>
      <c r="B52" s="51" t="s">
        <v>707</v>
      </c>
      <c r="C52" s="17"/>
      <c r="D52" s="39"/>
      <c r="E52" s="39"/>
      <c r="F52" s="17"/>
      <c r="G52" s="29"/>
      <c r="H52" s="17"/>
      <c r="I52" s="39"/>
      <c r="J52" s="39"/>
      <c r="K52" s="17"/>
      <c r="L52" s="29"/>
      <c r="M52" s="17"/>
      <c r="N52" s="39"/>
      <c r="O52" s="39"/>
      <c r="P52" s="17"/>
      <c r="Q52" s="29"/>
      <c r="R52" s="17"/>
    </row>
    <row r="53" spans="1:18" x14ac:dyDescent="0.25">
      <c r="A53" s="45"/>
      <c r="B53" s="24"/>
      <c r="C53" s="20"/>
      <c r="D53" s="36"/>
      <c r="E53" s="36"/>
      <c r="F53" s="20"/>
      <c r="G53" s="25"/>
      <c r="H53" s="20"/>
      <c r="I53" s="36"/>
      <c r="J53" s="36"/>
      <c r="K53" s="20"/>
      <c r="L53" s="25"/>
      <c r="M53" s="20"/>
      <c r="N53" s="36"/>
      <c r="O53" s="36"/>
      <c r="P53" s="20"/>
      <c r="Q53" s="25"/>
      <c r="R53" s="20"/>
    </row>
    <row r="54" spans="1:18" x14ac:dyDescent="0.25">
      <c r="A54" s="45"/>
      <c r="B54" s="107" t="s">
        <v>701</v>
      </c>
      <c r="C54" s="17"/>
      <c r="D54" s="39"/>
      <c r="E54" s="39"/>
      <c r="F54" s="17"/>
      <c r="G54" s="29"/>
      <c r="H54" s="17"/>
      <c r="I54" s="39"/>
      <c r="J54" s="39"/>
      <c r="K54" s="17"/>
      <c r="L54" s="29"/>
      <c r="M54" s="17"/>
      <c r="N54" s="39"/>
      <c r="O54" s="39"/>
      <c r="P54" s="17"/>
      <c r="Q54" s="29"/>
      <c r="R54" s="17"/>
    </row>
    <row r="55" spans="1:18" x14ac:dyDescent="0.25">
      <c r="A55" s="45"/>
      <c r="B55" s="68" t="s">
        <v>702</v>
      </c>
      <c r="C55" s="20"/>
      <c r="D55" s="11" t="s">
        <v>297</v>
      </c>
      <c r="E55" s="30">
        <v>419343</v>
      </c>
      <c r="F55" s="20"/>
      <c r="G55" s="26">
        <v>18.63</v>
      </c>
      <c r="H55" s="11" t="s">
        <v>635</v>
      </c>
      <c r="I55" s="11" t="s">
        <v>297</v>
      </c>
      <c r="J55" s="30">
        <v>180026</v>
      </c>
      <c r="K55" s="20"/>
      <c r="L55" s="26">
        <v>8</v>
      </c>
      <c r="M55" s="11" t="s">
        <v>635</v>
      </c>
      <c r="N55" s="11" t="s">
        <v>297</v>
      </c>
      <c r="O55" s="30">
        <v>225033</v>
      </c>
      <c r="P55" s="20"/>
      <c r="Q55" s="26">
        <v>10</v>
      </c>
      <c r="R55" s="11" t="s">
        <v>635</v>
      </c>
    </row>
    <row r="56" spans="1:18" x14ac:dyDescent="0.25">
      <c r="A56" s="45"/>
      <c r="B56" s="54" t="s">
        <v>703</v>
      </c>
      <c r="C56" s="17"/>
      <c r="D56" s="22" t="s">
        <v>297</v>
      </c>
      <c r="E56" s="23">
        <v>406597</v>
      </c>
      <c r="F56" s="17"/>
      <c r="G56" s="52">
        <v>18.14</v>
      </c>
      <c r="H56" s="22" t="s">
        <v>635</v>
      </c>
      <c r="I56" s="22" t="s">
        <v>297</v>
      </c>
      <c r="J56" s="23">
        <v>179278</v>
      </c>
      <c r="K56" s="17"/>
      <c r="L56" s="52">
        <v>8</v>
      </c>
      <c r="M56" s="22" t="s">
        <v>635</v>
      </c>
      <c r="N56" s="22" t="s">
        <v>297</v>
      </c>
      <c r="O56" s="23">
        <v>224097</v>
      </c>
      <c r="P56" s="17"/>
      <c r="Q56" s="52">
        <v>10</v>
      </c>
      <c r="R56" s="22" t="s">
        <v>635</v>
      </c>
    </row>
    <row r="57" spans="1:18" x14ac:dyDescent="0.25">
      <c r="A57" s="45"/>
      <c r="B57" s="24"/>
      <c r="C57" s="20"/>
      <c r="D57" s="36"/>
      <c r="E57" s="36"/>
      <c r="F57" s="20"/>
      <c r="G57" s="25"/>
      <c r="H57" s="20"/>
      <c r="I57" s="36"/>
      <c r="J57" s="36"/>
      <c r="K57" s="20"/>
      <c r="L57" s="25"/>
      <c r="M57" s="20"/>
      <c r="N57" s="36"/>
      <c r="O57" s="36"/>
      <c r="P57" s="20"/>
      <c r="Q57" s="25"/>
      <c r="R57" s="20"/>
    </row>
    <row r="58" spans="1:18" x14ac:dyDescent="0.25">
      <c r="A58" s="45"/>
      <c r="B58" s="107" t="s">
        <v>704</v>
      </c>
      <c r="C58" s="17"/>
      <c r="D58" s="39"/>
      <c r="E58" s="39"/>
      <c r="F58" s="17"/>
      <c r="G58" s="29"/>
      <c r="H58" s="17"/>
      <c r="I58" s="39"/>
      <c r="J58" s="39"/>
      <c r="K58" s="17"/>
      <c r="L58" s="29"/>
      <c r="M58" s="17"/>
      <c r="N58" s="39"/>
      <c r="O58" s="39"/>
      <c r="P58" s="17"/>
      <c r="Q58" s="29"/>
      <c r="R58" s="17"/>
    </row>
    <row r="59" spans="1:18" x14ac:dyDescent="0.25">
      <c r="A59" s="45"/>
      <c r="B59" s="68" t="s">
        <v>702</v>
      </c>
      <c r="C59" s="20"/>
      <c r="D59" s="11" t="s">
        <v>297</v>
      </c>
      <c r="E59" s="30">
        <v>390304</v>
      </c>
      <c r="F59" s="20"/>
      <c r="G59" s="26">
        <v>17.34</v>
      </c>
      <c r="H59" s="11" t="s">
        <v>635</v>
      </c>
      <c r="I59" s="11" t="s">
        <v>297</v>
      </c>
      <c r="J59" s="30">
        <v>90013</v>
      </c>
      <c r="K59" s="20"/>
      <c r="L59" s="26">
        <v>4</v>
      </c>
      <c r="M59" s="11" t="s">
        <v>635</v>
      </c>
      <c r="N59" s="11" t="s">
        <v>297</v>
      </c>
      <c r="O59" s="30">
        <v>135020</v>
      </c>
      <c r="P59" s="20"/>
      <c r="Q59" s="26">
        <v>6</v>
      </c>
      <c r="R59" s="11" t="s">
        <v>635</v>
      </c>
    </row>
    <row r="60" spans="1:18" x14ac:dyDescent="0.25">
      <c r="A60" s="45"/>
      <c r="B60" s="54" t="s">
        <v>703</v>
      </c>
      <c r="C60" s="17"/>
      <c r="D60" s="22" t="s">
        <v>297</v>
      </c>
      <c r="E60" s="23">
        <v>377673</v>
      </c>
      <c r="F60" s="17"/>
      <c r="G60" s="52">
        <v>16.850000000000001</v>
      </c>
      <c r="H60" s="22" t="s">
        <v>635</v>
      </c>
      <c r="I60" s="22" t="s">
        <v>297</v>
      </c>
      <c r="J60" s="23">
        <v>89639</v>
      </c>
      <c r="K60" s="17"/>
      <c r="L60" s="52">
        <v>4</v>
      </c>
      <c r="M60" s="22" t="s">
        <v>635</v>
      </c>
      <c r="N60" s="22" t="s">
        <v>297</v>
      </c>
      <c r="O60" s="23">
        <v>134458</v>
      </c>
      <c r="P60" s="17"/>
      <c r="Q60" s="52">
        <v>6</v>
      </c>
      <c r="R60" s="22" t="s">
        <v>635</v>
      </c>
    </row>
    <row r="61" spans="1:18" x14ac:dyDescent="0.25">
      <c r="A61" s="45"/>
      <c r="B61" s="24"/>
      <c r="C61" s="20"/>
      <c r="D61" s="36"/>
      <c r="E61" s="36"/>
      <c r="F61" s="20"/>
      <c r="G61" s="25"/>
      <c r="H61" s="20"/>
      <c r="I61" s="36"/>
      <c r="J61" s="36"/>
      <c r="K61" s="20"/>
      <c r="L61" s="25"/>
      <c r="M61" s="20"/>
      <c r="N61" s="36"/>
      <c r="O61" s="36"/>
      <c r="P61" s="20"/>
      <c r="Q61" s="25"/>
      <c r="R61" s="20"/>
    </row>
    <row r="62" spans="1:18" x14ac:dyDescent="0.25">
      <c r="A62" s="45"/>
      <c r="B62" s="107" t="s">
        <v>705</v>
      </c>
      <c r="C62" s="17"/>
      <c r="D62" s="39"/>
      <c r="E62" s="39"/>
      <c r="F62" s="17"/>
      <c r="G62" s="29"/>
      <c r="H62" s="17"/>
      <c r="I62" s="39"/>
      <c r="J62" s="39"/>
      <c r="K62" s="17"/>
      <c r="L62" s="29"/>
      <c r="M62" s="17"/>
      <c r="N62" s="39"/>
      <c r="O62" s="39"/>
      <c r="P62" s="17"/>
      <c r="Q62" s="29"/>
      <c r="R62" s="17"/>
    </row>
    <row r="63" spans="1:18" x14ac:dyDescent="0.25">
      <c r="A63" s="45"/>
      <c r="B63" s="68" t="s">
        <v>702</v>
      </c>
      <c r="C63" s="20"/>
      <c r="D63" s="11" t="s">
        <v>297</v>
      </c>
      <c r="E63" s="30">
        <v>390304</v>
      </c>
      <c r="F63" s="20"/>
      <c r="G63" s="26">
        <v>11.3</v>
      </c>
      <c r="H63" s="11" t="s">
        <v>635</v>
      </c>
      <c r="I63" s="11" t="s">
        <v>297</v>
      </c>
      <c r="J63" s="30">
        <v>138151</v>
      </c>
      <c r="K63" s="20"/>
      <c r="L63" s="26">
        <v>4</v>
      </c>
      <c r="M63" s="11" t="s">
        <v>635</v>
      </c>
      <c r="N63" s="58" t="s">
        <v>706</v>
      </c>
      <c r="O63" s="58"/>
      <c r="P63" s="20"/>
      <c r="Q63" s="26" t="s">
        <v>706</v>
      </c>
      <c r="R63" s="20"/>
    </row>
    <row r="64" spans="1:18" x14ac:dyDescent="0.25">
      <c r="A64" s="45"/>
      <c r="B64" s="54" t="s">
        <v>703</v>
      </c>
      <c r="C64" s="17"/>
      <c r="D64" s="22" t="s">
        <v>297</v>
      </c>
      <c r="E64" s="23">
        <v>377673</v>
      </c>
      <c r="F64" s="17"/>
      <c r="G64" s="52">
        <v>10.99</v>
      </c>
      <c r="H64" s="22" t="s">
        <v>635</v>
      </c>
      <c r="I64" s="22" t="s">
        <v>297</v>
      </c>
      <c r="J64" s="23">
        <v>137488</v>
      </c>
      <c r="K64" s="17"/>
      <c r="L64" s="52">
        <v>4</v>
      </c>
      <c r="M64" s="22" t="s">
        <v>635</v>
      </c>
      <c r="N64" s="22" t="s">
        <v>297</v>
      </c>
      <c r="O64" s="23">
        <v>171859</v>
      </c>
      <c r="P64" s="17"/>
      <c r="Q64" s="52">
        <v>5</v>
      </c>
      <c r="R64" s="22" t="s">
        <v>635</v>
      </c>
    </row>
    <row r="65" spans="1:18" x14ac:dyDescent="0.25">
      <c r="A65" s="45"/>
      <c r="B65" s="47"/>
      <c r="C65" s="47"/>
      <c r="D65" s="47"/>
      <c r="E65" s="47"/>
      <c r="F65" s="47"/>
      <c r="G65" s="47"/>
      <c r="H65" s="47"/>
      <c r="I65" s="47"/>
      <c r="J65" s="47"/>
      <c r="K65" s="47"/>
      <c r="L65" s="47"/>
      <c r="M65" s="47"/>
      <c r="N65" s="47"/>
      <c r="O65" s="47"/>
      <c r="P65" s="47"/>
      <c r="Q65" s="47"/>
      <c r="R65" s="47"/>
    </row>
    <row r="66" spans="1:18" ht="25.5" customHeight="1" x14ac:dyDescent="0.25">
      <c r="A66" s="45"/>
      <c r="B66" s="47" t="s">
        <v>678</v>
      </c>
      <c r="C66" s="47"/>
      <c r="D66" s="47"/>
      <c r="E66" s="47"/>
      <c r="F66" s="47"/>
      <c r="G66" s="47"/>
      <c r="H66" s="47"/>
      <c r="I66" s="47"/>
      <c r="J66" s="47"/>
      <c r="K66" s="47"/>
      <c r="L66" s="47"/>
      <c r="M66" s="47"/>
      <c r="N66" s="47"/>
      <c r="O66" s="47"/>
      <c r="P66" s="47"/>
      <c r="Q66" s="47"/>
      <c r="R66" s="47"/>
    </row>
    <row r="67" spans="1:18" x14ac:dyDescent="0.25">
      <c r="A67" s="45"/>
      <c r="B67" s="49"/>
      <c r="C67" s="49"/>
      <c r="D67" s="49"/>
      <c r="E67" s="49"/>
      <c r="F67" s="49"/>
      <c r="G67" s="49"/>
      <c r="H67" s="49"/>
      <c r="I67" s="49"/>
      <c r="J67" s="49"/>
      <c r="K67" s="49"/>
      <c r="L67" s="49"/>
      <c r="M67" s="49"/>
      <c r="N67" s="49"/>
      <c r="O67" s="49"/>
      <c r="P67" s="49"/>
      <c r="Q67" s="49"/>
      <c r="R67" s="49"/>
    </row>
    <row r="68" spans="1:18" ht="63.75" customHeight="1" x14ac:dyDescent="0.25">
      <c r="A68" s="45"/>
      <c r="B68" s="47" t="s">
        <v>708</v>
      </c>
      <c r="C68" s="47"/>
      <c r="D68" s="47"/>
      <c r="E68" s="47"/>
      <c r="F68" s="47"/>
      <c r="G68" s="47"/>
      <c r="H68" s="47"/>
      <c r="I68" s="47"/>
      <c r="J68" s="47"/>
      <c r="K68" s="47"/>
      <c r="L68" s="47"/>
      <c r="M68" s="47"/>
      <c r="N68" s="47"/>
      <c r="O68" s="47"/>
      <c r="P68" s="47"/>
      <c r="Q68" s="47"/>
      <c r="R68" s="47"/>
    </row>
    <row r="69" spans="1:18" x14ac:dyDescent="0.25">
      <c r="A69" s="45"/>
      <c r="B69" s="47"/>
      <c r="C69" s="47"/>
      <c r="D69" s="47"/>
      <c r="E69" s="47"/>
      <c r="F69" s="47"/>
      <c r="G69" s="47"/>
      <c r="H69" s="47"/>
      <c r="I69" s="47"/>
      <c r="J69" s="47"/>
      <c r="K69" s="47"/>
      <c r="L69" s="47"/>
      <c r="M69" s="47"/>
      <c r="N69" s="47"/>
      <c r="O69" s="47"/>
      <c r="P69" s="47"/>
      <c r="Q69" s="47"/>
      <c r="R69" s="47"/>
    </row>
  </sheetData>
  <mergeCells count="99">
    <mergeCell ref="B67:R67"/>
    <mergeCell ref="B68:R68"/>
    <mergeCell ref="B69:R69"/>
    <mergeCell ref="B29:R29"/>
    <mergeCell ref="B30:R30"/>
    <mergeCell ref="B31:R31"/>
    <mergeCell ref="B32:R32"/>
    <mergeCell ref="B65:R65"/>
    <mergeCell ref="B66:R6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2:E62"/>
    <mergeCell ref="I62:J62"/>
    <mergeCell ref="N62:O62"/>
    <mergeCell ref="N63:O63"/>
    <mergeCell ref="A1:A2"/>
    <mergeCell ref="B1:R1"/>
    <mergeCell ref="B2:R2"/>
    <mergeCell ref="B3:R3"/>
    <mergeCell ref="A4:A69"/>
    <mergeCell ref="B4:R4"/>
    <mergeCell ref="D58:E58"/>
    <mergeCell ref="I58:J58"/>
    <mergeCell ref="N58:O58"/>
    <mergeCell ref="D61:E61"/>
    <mergeCell ref="I61:J61"/>
    <mergeCell ref="N61:O61"/>
    <mergeCell ref="D54:E54"/>
    <mergeCell ref="I54:J54"/>
    <mergeCell ref="N54:O54"/>
    <mergeCell ref="D57:E57"/>
    <mergeCell ref="I57:J57"/>
    <mergeCell ref="N57:O57"/>
    <mergeCell ref="D52:E52"/>
    <mergeCell ref="I52:J52"/>
    <mergeCell ref="N52:O52"/>
    <mergeCell ref="D53:E53"/>
    <mergeCell ref="I53:J53"/>
    <mergeCell ref="N53:O53"/>
    <mergeCell ref="D48:E48"/>
    <mergeCell ref="I48:J48"/>
    <mergeCell ref="N48:O48"/>
    <mergeCell ref="N49:O49"/>
    <mergeCell ref="D51:E51"/>
    <mergeCell ref="I51:J51"/>
    <mergeCell ref="N51:O51"/>
    <mergeCell ref="D44:E44"/>
    <mergeCell ref="I44:J44"/>
    <mergeCell ref="N44:O44"/>
    <mergeCell ref="D47:E47"/>
    <mergeCell ref="I47:J47"/>
    <mergeCell ref="N47:O47"/>
    <mergeCell ref="D40:E40"/>
    <mergeCell ref="I40:J40"/>
    <mergeCell ref="N40:O40"/>
    <mergeCell ref="D43:E43"/>
    <mergeCell ref="I43:J43"/>
    <mergeCell ref="N43:O43"/>
    <mergeCell ref="D37:Q37"/>
    <mergeCell ref="D38:E38"/>
    <mergeCell ref="I38:J38"/>
    <mergeCell ref="N38:O38"/>
    <mergeCell ref="D39:E39"/>
    <mergeCell ref="I39:J39"/>
    <mergeCell ref="N39:O39"/>
    <mergeCell ref="D35:G35"/>
    <mergeCell ref="I35:L35"/>
    <mergeCell ref="N35:Q35"/>
    <mergeCell ref="D36:E36"/>
    <mergeCell ref="I36:J36"/>
    <mergeCell ref="N36:O36"/>
    <mergeCell ref="D33:G33"/>
    <mergeCell ref="I33:L33"/>
    <mergeCell ref="N33:Q33"/>
    <mergeCell ref="D34:G34"/>
    <mergeCell ref="I34:L34"/>
    <mergeCell ref="N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3.140625" bestFit="1" customWidth="1"/>
    <col min="2" max="2" width="36.5703125" bestFit="1" customWidth="1"/>
    <col min="3" max="3" width="29.85546875" customWidth="1"/>
    <col min="4" max="4" width="21" customWidth="1"/>
    <col min="5" max="5" width="20.28515625" customWidth="1"/>
    <col min="6" max="6" width="21" customWidth="1"/>
    <col min="7" max="7" width="10.140625" customWidth="1"/>
    <col min="8" max="8" width="20.28515625" customWidth="1"/>
    <col min="9" max="9" width="10.140625" customWidth="1"/>
    <col min="10" max="10" width="5.7109375" customWidth="1"/>
    <col min="11" max="11" width="18.85546875" customWidth="1"/>
    <col min="12" max="12" width="29.85546875" customWidth="1"/>
  </cols>
  <sheetData>
    <row r="1" spans="1:12" ht="15" customHeight="1" x14ac:dyDescent="0.25">
      <c r="A1" s="8" t="s">
        <v>7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09</v>
      </c>
      <c r="B3" s="44" t="s">
        <v>7</v>
      </c>
      <c r="C3" s="44"/>
      <c r="D3" s="44"/>
      <c r="E3" s="44"/>
      <c r="F3" s="44"/>
      <c r="G3" s="44"/>
      <c r="H3" s="44"/>
      <c r="I3" s="44"/>
      <c r="J3" s="44"/>
      <c r="K3" s="44"/>
      <c r="L3" s="44"/>
    </row>
    <row r="4" spans="1:12" ht="15" customHeight="1" x14ac:dyDescent="0.25">
      <c r="A4" s="45" t="s">
        <v>709</v>
      </c>
      <c r="B4" s="44" t="s">
        <v>7</v>
      </c>
      <c r="C4" s="44"/>
      <c r="D4" s="44"/>
      <c r="E4" s="44"/>
      <c r="F4" s="44"/>
      <c r="G4" s="44"/>
      <c r="H4" s="44"/>
      <c r="I4" s="44"/>
      <c r="J4" s="44"/>
      <c r="K4" s="44"/>
      <c r="L4" s="44"/>
    </row>
    <row r="5" spans="1:12" x14ac:dyDescent="0.25">
      <c r="A5" s="45"/>
      <c r="B5" s="46" t="s">
        <v>710</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x14ac:dyDescent="0.25">
      <c r="A7" s="45"/>
      <c r="B7" s="47" t="s">
        <v>711</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ht="15.75" thickBot="1" x14ac:dyDescent="0.3">
      <c r="A9" s="45"/>
      <c r="B9" s="20"/>
      <c r="C9" s="14"/>
      <c r="D9" s="33" t="s">
        <v>509</v>
      </c>
      <c r="E9" s="33"/>
      <c r="F9" s="33"/>
      <c r="G9" s="33"/>
      <c r="H9" s="33"/>
      <c r="I9" s="33"/>
      <c r="J9" s="33"/>
      <c r="K9" s="33"/>
      <c r="L9" s="14"/>
    </row>
    <row r="10" spans="1:12" ht="15.75" thickBot="1" x14ac:dyDescent="0.3">
      <c r="A10" s="45"/>
      <c r="B10" s="20"/>
      <c r="C10" s="14"/>
      <c r="D10" s="34">
        <v>2013</v>
      </c>
      <c r="E10" s="34"/>
      <c r="F10" s="62"/>
      <c r="G10" s="34">
        <v>2012</v>
      </c>
      <c r="H10" s="34"/>
      <c r="I10" s="62"/>
      <c r="J10" s="34">
        <v>2011</v>
      </c>
      <c r="K10" s="34"/>
      <c r="L10" s="14"/>
    </row>
    <row r="11" spans="1:12" x14ac:dyDescent="0.25">
      <c r="A11" s="45"/>
      <c r="B11" s="20"/>
      <c r="C11" s="14"/>
      <c r="D11" s="35" t="s">
        <v>326</v>
      </c>
      <c r="E11" s="35"/>
      <c r="F11" s="35"/>
      <c r="G11" s="35"/>
      <c r="H11" s="35"/>
      <c r="I11" s="35"/>
      <c r="J11" s="35"/>
      <c r="K11" s="35"/>
      <c r="L11" s="14"/>
    </row>
    <row r="12" spans="1:12" x14ac:dyDescent="0.25">
      <c r="A12" s="45"/>
      <c r="B12" s="16" t="s">
        <v>712</v>
      </c>
      <c r="C12" s="17"/>
      <c r="D12" s="22" t="s">
        <v>297</v>
      </c>
      <c r="E12" s="23">
        <v>4020</v>
      </c>
      <c r="F12" s="17"/>
      <c r="G12" s="22" t="s">
        <v>297</v>
      </c>
      <c r="H12" s="23">
        <v>1926</v>
      </c>
      <c r="I12" s="17"/>
      <c r="J12" s="22" t="s">
        <v>297</v>
      </c>
      <c r="K12" s="23">
        <v>2194</v>
      </c>
      <c r="L12" s="17"/>
    </row>
    <row r="13" spans="1:12" ht="15.75" thickBot="1" x14ac:dyDescent="0.3">
      <c r="A13" s="45"/>
      <c r="B13" s="19" t="s">
        <v>713</v>
      </c>
      <c r="C13" s="20"/>
      <c r="D13" s="59">
        <v>10091</v>
      </c>
      <c r="E13" s="59"/>
      <c r="F13" s="20"/>
      <c r="G13" s="59">
        <v>8571</v>
      </c>
      <c r="H13" s="59"/>
      <c r="I13" s="20"/>
      <c r="J13" s="59">
        <v>12776</v>
      </c>
      <c r="K13" s="59"/>
      <c r="L13" s="20"/>
    </row>
    <row r="14" spans="1:12" x14ac:dyDescent="0.25">
      <c r="A14" s="45"/>
      <c r="B14" s="28"/>
      <c r="C14" s="17"/>
      <c r="D14" s="40"/>
      <c r="E14" s="40"/>
      <c r="F14" s="17"/>
      <c r="G14" s="40"/>
      <c r="H14" s="40"/>
      <c r="I14" s="17"/>
      <c r="J14" s="40"/>
      <c r="K14" s="40"/>
      <c r="L14" s="17"/>
    </row>
    <row r="15" spans="1:12" ht="15.75" thickBot="1" x14ac:dyDescent="0.3">
      <c r="A15" s="45"/>
      <c r="B15" s="68" t="s">
        <v>714</v>
      </c>
      <c r="C15" s="20"/>
      <c r="D15" s="31" t="s">
        <v>297</v>
      </c>
      <c r="E15" s="55">
        <v>14111</v>
      </c>
      <c r="F15" s="20"/>
      <c r="G15" s="31" t="s">
        <v>297</v>
      </c>
      <c r="H15" s="55">
        <v>10497</v>
      </c>
      <c r="I15" s="20"/>
      <c r="J15" s="31" t="s">
        <v>297</v>
      </c>
      <c r="K15" s="55">
        <v>14970</v>
      </c>
      <c r="L15" s="20"/>
    </row>
    <row r="16" spans="1:12" ht="15.75" thickTop="1" x14ac:dyDescent="0.25">
      <c r="A16" s="45"/>
      <c r="B16" s="47"/>
      <c r="C16" s="47"/>
      <c r="D16" s="47"/>
      <c r="E16" s="47"/>
      <c r="F16" s="47"/>
      <c r="G16" s="47"/>
      <c r="H16" s="47"/>
      <c r="I16" s="47"/>
      <c r="J16" s="47"/>
      <c r="K16" s="47"/>
      <c r="L16" s="47"/>
    </row>
    <row r="17" spans="1:12" x14ac:dyDescent="0.25">
      <c r="A17" s="45"/>
      <c r="B17" s="47" t="s">
        <v>715</v>
      </c>
      <c r="C17" s="47"/>
      <c r="D17" s="47"/>
      <c r="E17" s="47"/>
      <c r="F17" s="47"/>
      <c r="G17" s="47"/>
      <c r="H17" s="47"/>
      <c r="I17" s="47"/>
      <c r="J17" s="47"/>
      <c r="K17" s="47"/>
      <c r="L17" s="47"/>
    </row>
    <row r="18" spans="1:12" x14ac:dyDescent="0.25">
      <c r="A18" s="45"/>
      <c r="B18" s="47"/>
      <c r="C18" s="47"/>
      <c r="D18" s="47"/>
      <c r="E18" s="47"/>
      <c r="F18" s="47"/>
      <c r="G18" s="47"/>
      <c r="H18" s="47"/>
      <c r="I18" s="47"/>
      <c r="J18" s="47"/>
      <c r="K18" s="47"/>
      <c r="L18" s="47"/>
    </row>
    <row r="19" spans="1:12" ht="15.75" thickBot="1" x14ac:dyDescent="0.3">
      <c r="A19" s="45"/>
      <c r="B19" s="20"/>
      <c r="C19" s="14"/>
      <c r="D19" s="33" t="s">
        <v>509</v>
      </c>
      <c r="E19" s="33"/>
      <c r="F19" s="33"/>
      <c r="G19" s="33"/>
      <c r="H19" s="33"/>
      <c r="I19" s="14"/>
    </row>
    <row r="20" spans="1:12" ht="15.75" thickBot="1" x14ac:dyDescent="0.3">
      <c r="A20" s="45"/>
      <c r="B20" s="20"/>
      <c r="C20" s="14"/>
      <c r="D20" s="15">
        <v>2013</v>
      </c>
      <c r="E20" s="62"/>
      <c r="F20" s="79">
        <v>2012</v>
      </c>
      <c r="G20" s="62"/>
      <c r="H20" s="79">
        <v>2011</v>
      </c>
      <c r="I20" s="14"/>
    </row>
    <row r="21" spans="1:12" x14ac:dyDescent="0.25">
      <c r="A21" s="45"/>
      <c r="B21" s="20"/>
      <c r="C21" s="14"/>
      <c r="D21" s="21" t="s">
        <v>716</v>
      </c>
      <c r="E21" s="14"/>
      <c r="F21" s="21" t="s">
        <v>716</v>
      </c>
      <c r="G21" s="14"/>
      <c r="H21" s="21" t="s">
        <v>716</v>
      </c>
      <c r="I21" s="14"/>
    </row>
    <row r="22" spans="1:12" x14ac:dyDescent="0.25">
      <c r="A22" s="45"/>
      <c r="B22" s="20"/>
      <c r="C22" s="14"/>
      <c r="D22" s="21" t="s">
        <v>717</v>
      </c>
      <c r="E22" s="14"/>
      <c r="F22" s="21" t="s">
        <v>717</v>
      </c>
      <c r="G22" s="14"/>
      <c r="H22" s="21" t="s">
        <v>717</v>
      </c>
      <c r="I22" s="14"/>
    </row>
    <row r="23" spans="1:12" ht="15.75" thickBot="1" x14ac:dyDescent="0.3">
      <c r="A23" s="45"/>
      <c r="B23" s="20"/>
      <c r="C23" s="14"/>
      <c r="D23" s="15" t="s">
        <v>718</v>
      </c>
      <c r="E23" s="14"/>
      <c r="F23" s="15" t="s">
        <v>718</v>
      </c>
      <c r="G23" s="14"/>
      <c r="H23" s="15" t="s">
        <v>719</v>
      </c>
      <c r="I23" s="14"/>
    </row>
    <row r="24" spans="1:12" x14ac:dyDescent="0.25">
      <c r="A24" s="45"/>
      <c r="B24" s="24"/>
      <c r="C24" s="20"/>
      <c r="D24" s="25"/>
      <c r="E24" s="20"/>
      <c r="F24" s="25"/>
      <c r="G24" s="20"/>
      <c r="H24" s="25"/>
      <c r="I24" s="20"/>
    </row>
    <row r="25" spans="1:12" x14ac:dyDescent="0.25">
      <c r="A25" s="45"/>
      <c r="B25" s="16" t="s">
        <v>720</v>
      </c>
      <c r="C25" s="17"/>
      <c r="D25" s="52">
        <v>35</v>
      </c>
      <c r="E25" s="22" t="s">
        <v>635</v>
      </c>
      <c r="F25" s="52">
        <v>35</v>
      </c>
      <c r="G25" s="22" t="s">
        <v>635</v>
      </c>
      <c r="H25" s="52">
        <v>35</v>
      </c>
      <c r="I25" s="22" t="s">
        <v>635</v>
      </c>
    </row>
    <row r="26" spans="1:12" x14ac:dyDescent="0.25">
      <c r="A26" s="45"/>
      <c r="B26" s="19" t="s">
        <v>721</v>
      </c>
      <c r="C26" s="20"/>
      <c r="D26" s="25"/>
      <c r="E26" s="20"/>
      <c r="F26" s="25"/>
      <c r="G26" s="20"/>
      <c r="H26" s="25"/>
      <c r="I26" s="20"/>
    </row>
    <row r="27" spans="1:12" x14ac:dyDescent="0.25">
      <c r="A27" s="45"/>
      <c r="B27" s="54" t="s">
        <v>722</v>
      </c>
      <c r="C27" s="17"/>
      <c r="D27" s="52" t="s">
        <v>723</v>
      </c>
      <c r="E27" s="22" t="s">
        <v>724</v>
      </c>
      <c r="F27" s="52" t="s">
        <v>725</v>
      </c>
      <c r="G27" s="22" t="s">
        <v>724</v>
      </c>
      <c r="H27" s="52" t="s">
        <v>726</v>
      </c>
      <c r="I27" s="22" t="s">
        <v>724</v>
      </c>
    </row>
    <row r="28" spans="1:12" x14ac:dyDescent="0.25">
      <c r="A28" s="45"/>
      <c r="B28" s="68" t="s">
        <v>727</v>
      </c>
      <c r="C28" s="20"/>
      <c r="D28" s="26">
        <v>4.5</v>
      </c>
      <c r="E28" s="11" t="s">
        <v>635</v>
      </c>
      <c r="F28" s="26">
        <v>3.5</v>
      </c>
      <c r="G28" s="11" t="s">
        <v>635</v>
      </c>
      <c r="H28" s="26">
        <v>2.1</v>
      </c>
      <c r="I28" s="11" t="s">
        <v>635</v>
      </c>
    </row>
    <row r="29" spans="1:12" x14ac:dyDescent="0.25">
      <c r="A29" s="45"/>
      <c r="B29" s="54" t="s">
        <v>728</v>
      </c>
      <c r="C29" s="17"/>
      <c r="D29" s="52" t="s">
        <v>729</v>
      </c>
      <c r="E29" s="22" t="s">
        <v>724</v>
      </c>
      <c r="F29" s="52" t="s">
        <v>730</v>
      </c>
      <c r="G29" s="22" t="s">
        <v>724</v>
      </c>
      <c r="H29" s="52" t="s">
        <v>731</v>
      </c>
      <c r="I29" s="22" t="s">
        <v>724</v>
      </c>
    </row>
    <row r="30" spans="1:12" ht="15.75" thickBot="1" x14ac:dyDescent="0.3">
      <c r="A30" s="45"/>
      <c r="B30" s="68" t="s">
        <v>732</v>
      </c>
      <c r="C30" s="20"/>
      <c r="D30" s="27" t="s">
        <v>733</v>
      </c>
      <c r="E30" s="11" t="s">
        <v>724</v>
      </c>
      <c r="F30" s="27" t="s">
        <v>734</v>
      </c>
      <c r="G30" s="11" t="s">
        <v>724</v>
      </c>
      <c r="H30" s="27" t="s">
        <v>735</v>
      </c>
      <c r="I30" s="11" t="s">
        <v>724</v>
      </c>
    </row>
    <row r="31" spans="1:12" x14ac:dyDescent="0.25">
      <c r="A31" s="45"/>
      <c r="B31" s="28"/>
      <c r="C31" s="17"/>
      <c r="D31" s="29"/>
      <c r="E31" s="17"/>
      <c r="F31" s="29"/>
      <c r="G31" s="17"/>
      <c r="H31" s="29"/>
      <c r="I31" s="17"/>
    </row>
    <row r="32" spans="1:12" ht="15.75" thickBot="1" x14ac:dyDescent="0.3">
      <c r="A32" s="45"/>
      <c r="B32" s="112"/>
      <c r="C32" s="20"/>
      <c r="D32" s="32">
        <v>32.9</v>
      </c>
      <c r="E32" s="11" t="s">
        <v>635</v>
      </c>
      <c r="F32" s="32">
        <v>31.9</v>
      </c>
      <c r="G32" s="11" t="s">
        <v>635</v>
      </c>
      <c r="H32" s="32">
        <v>33.4</v>
      </c>
      <c r="I32" s="11" t="s">
        <v>635</v>
      </c>
    </row>
    <row r="33" spans="1:12" ht="15.75" thickTop="1" x14ac:dyDescent="0.25">
      <c r="A33" s="45"/>
      <c r="B33" s="49"/>
      <c r="C33" s="49"/>
      <c r="D33" s="49"/>
      <c r="E33" s="49"/>
      <c r="F33" s="49"/>
      <c r="G33" s="49"/>
      <c r="H33" s="49"/>
      <c r="I33" s="49"/>
      <c r="J33" s="49"/>
      <c r="K33" s="49"/>
      <c r="L33" s="49"/>
    </row>
    <row r="34" spans="1:12" x14ac:dyDescent="0.25">
      <c r="A34" s="45"/>
      <c r="B34" s="47" t="s">
        <v>736</v>
      </c>
      <c r="C34" s="47"/>
      <c r="D34" s="47"/>
      <c r="E34" s="47"/>
      <c r="F34" s="47"/>
      <c r="G34" s="47"/>
      <c r="H34" s="47"/>
      <c r="I34" s="47"/>
      <c r="J34" s="47"/>
      <c r="K34" s="47"/>
      <c r="L34" s="47"/>
    </row>
    <row r="35" spans="1:12" x14ac:dyDescent="0.25">
      <c r="A35" s="45"/>
      <c r="B35" s="47"/>
      <c r="C35" s="47"/>
      <c r="D35" s="47"/>
      <c r="E35" s="47"/>
      <c r="F35" s="47"/>
      <c r="G35" s="47"/>
      <c r="H35" s="47"/>
      <c r="I35" s="47"/>
      <c r="J35" s="47"/>
      <c r="K35" s="47"/>
      <c r="L35" s="47"/>
    </row>
    <row r="36" spans="1:12" ht="15.75" thickBot="1" x14ac:dyDescent="0.3">
      <c r="A36" s="45"/>
      <c r="B36" s="20"/>
      <c r="C36" s="14"/>
      <c r="D36" s="33">
        <v>2013</v>
      </c>
      <c r="E36" s="33"/>
      <c r="F36" s="14"/>
      <c r="G36" s="33">
        <v>2012</v>
      </c>
      <c r="H36" s="33"/>
      <c r="I36" s="14"/>
    </row>
    <row r="37" spans="1:12" x14ac:dyDescent="0.25">
      <c r="A37" s="45"/>
      <c r="B37" s="20"/>
      <c r="C37" s="14"/>
      <c r="D37" s="35" t="s">
        <v>326</v>
      </c>
      <c r="E37" s="35"/>
      <c r="F37" s="35"/>
      <c r="G37" s="35"/>
      <c r="H37" s="35"/>
      <c r="I37" s="14"/>
    </row>
    <row r="38" spans="1:12" x14ac:dyDescent="0.25">
      <c r="A38" s="45"/>
      <c r="B38" s="16" t="s">
        <v>737</v>
      </c>
      <c r="C38" s="17"/>
      <c r="D38" s="39"/>
      <c r="E38" s="39"/>
      <c r="F38" s="17"/>
      <c r="G38" s="39"/>
      <c r="H38" s="39"/>
      <c r="I38" s="17"/>
    </row>
    <row r="39" spans="1:12" x14ac:dyDescent="0.25">
      <c r="A39" s="45"/>
      <c r="B39" s="68" t="s">
        <v>254</v>
      </c>
      <c r="C39" s="20"/>
      <c r="D39" s="11" t="s">
        <v>297</v>
      </c>
      <c r="E39" s="30">
        <v>19416</v>
      </c>
      <c r="F39" s="20"/>
      <c r="G39" s="11" t="s">
        <v>297</v>
      </c>
      <c r="H39" s="30">
        <v>19597</v>
      </c>
      <c r="I39" s="20"/>
    </row>
    <row r="40" spans="1:12" x14ac:dyDescent="0.25">
      <c r="A40" s="45"/>
      <c r="B40" s="54" t="s">
        <v>738</v>
      </c>
      <c r="C40" s="17"/>
      <c r="D40" s="37">
        <v>1319</v>
      </c>
      <c r="E40" s="37"/>
      <c r="F40" s="17"/>
      <c r="G40" s="37">
        <v>1183</v>
      </c>
      <c r="H40" s="37"/>
      <c r="I40" s="17"/>
    </row>
    <row r="41" spans="1:12" x14ac:dyDescent="0.25">
      <c r="A41" s="45"/>
      <c r="B41" s="68" t="s">
        <v>739</v>
      </c>
      <c r="C41" s="20"/>
      <c r="D41" s="58">
        <v>108</v>
      </c>
      <c r="E41" s="58"/>
      <c r="F41" s="20"/>
      <c r="G41" s="58">
        <v>396</v>
      </c>
      <c r="H41" s="58"/>
      <c r="I41" s="20"/>
    </row>
    <row r="42" spans="1:12" x14ac:dyDescent="0.25">
      <c r="A42" s="45"/>
      <c r="B42" s="54" t="s">
        <v>740</v>
      </c>
      <c r="C42" s="17"/>
      <c r="D42" s="37">
        <v>2015</v>
      </c>
      <c r="E42" s="37"/>
      <c r="F42" s="17"/>
      <c r="G42" s="37">
        <v>1993</v>
      </c>
      <c r="H42" s="37"/>
      <c r="I42" s="17"/>
    </row>
    <row r="43" spans="1:12" x14ac:dyDescent="0.25">
      <c r="A43" s="45"/>
      <c r="B43" s="68" t="s">
        <v>741</v>
      </c>
      <c r="C43" s="20"/>
      <c r="D43" s="58">
        <v>545</v>
      </c>
      <c r="E43" s="58"/>
      <c r="F43" s="20"/>
      <c r="G43" s="58">
        <v>576</v>
      </c>
      <c r="H43" s="58"/>
      <c r="I43" s="20"/>
    </row>
    <row r="44" spans="1:12" x14ac:dyDescent="0.25">
      <c r="A44" s="45"/>
      <c r="B44" s="54" t="s">
        <v>742</v>
      </c>
      <c r="C44" s="17"/>
      <c r="D44" s="37">
        <v>1264</v>
      </c>
      <c r="E44" s="37"/>
      <c r="F44" s="17"/>
      <c r="G44" s="57">
        <v>616</v>
      </c>
      <c r="H44" s="57"/>
      <c r="I44" s="17"/>
    </row>
    <row r="45" spans="1:12" ht="15.75" thickBot="1" x14ac:dyDescent="0.3">
      <c r="A45" s="45"/>
      <c r="B45" s="68" t="s">
        <v>108</v>
      </c>
      <c r="C45" s="20"/>
      <c r="D45" s="59">
        <v>1780</v>
      </c>
      <c r="E45" s="59"/>
      <c r="F45" s="20"/>
      <c r="G45" s="59">
        <v>1423</v>
      </c>
      <c r="H45" s="59"/>
      <c r="I45" s="20"/>
    </row>
    <row r="46" spans="1:12" ht="15.75" thickBot="1" x14ac:dyDescent="0.3">
      <c r="A46" s="45"/>
      <c r="B46" s="28"/>
      <c r="C46" s="17"/>
      <c r="D46" s="86" t="s">
        <v>297</v>
      </c>
      <c r="E46" s="87">
        <v>26447</v>
      </c>
      <c r="F46" s="17"/>
      <c r="G46" s="86" t="s">
        <v>297</v>
      </c>
      <c r="H46" s="87">
        <v>25784</v>
      </c>
      <c r="I46" s="17"/>
    </row>
    <row r="47" spans="1:12" x14ac:dyDescent="0.25">
      <c r="A47" s="45"/>
      <c r="B47" s="24"/>
      <c r="C47" s="20"/>
      <c r="D47" s="89"/>
      <c r="E47" s="89"/>
      <c r="F47" s="20"/>
      <c r="G47" s="89"/>
      <c r="H47" s="89"/>
      <c r="I47" s="20"/>
    </row>
    <row r="48" spans="1:12" x14ac:dyDescent="0.25">
      <c r="A48" s="45"/>
      <c r="B48" s="16" t="s">
        <v>743</v>
      </c>
      <c r="C48" s="17"/>
      <c r="D48" s="39"/>
      <c r="E48" s="39"/>
      <c r="F48" s="17"/>
      <c r="G48" s="39"/>
      <c r="H48" s="39"/>
      <c r="I48" s="17"/>
    </row>
    <row r="49" spans="1:12" x14ac:dyDescent="0.25">
      <c r="A49" s="45"/>
      <c r="B49" s="68" t="s">
        <v>744</v>
      </c>
      <c r="C49" s="20"/>
      <c r="D49" s="36"/>
      <c r="E49" s="36"/>
      <c r="F49" s="20"/>
      <c r="G49" s="36"/>
      <c r="H49" s="36"/>
      <c r="I49" s="20"/>
    </row>
    <row r="50" spans="1:12" ht="25.5" x14ac:dyDescent="0.25">
      <c r="A50" s="45"/>
      <c r="B50" s="85" t="s">
        <v>745</v>
      </c>
      <c r="C50" s="17"/>
      <c r="D50" s="22" t="s">
        <v>297</v>
      </c>
      <c r="E50" s="52" t="s">
        <v>746</v>
      </c>
      <c r="F50" s="22" t="s">
        <v>330</v>
      </c>
      <c r="G50" s="22" t="s">
        <v>297</v>
      </c>
      <c r="H50" s="52" t="s">
        <v>747</v>
      </c>
      <c r="I50" s="22" t="s">
        <v>330</v>
      </c>
    </row>
    <row r="51" spans="1:12" x14ac:dyDescent="0.25">
      <c r="A51" s="45"/>
      <c r="B51" s="113" t="s">
        <v>108</v>
      </c>
      <c r="C51" s="20"/>
      <c r="D51" s="58" t="s">
        <v>748</v>
      </c>
      <c r="E51" s="58"/>
      <c r="F51" s="11" t="s">
        <v>330</v>
      </c>
      <c r="G51" s="58" t="s">
        <v>749</v>
      </c>
      <c r="H51" s="58"/>
      <c r="I51" s="11" t="s">
        <v>330</v>
      </c>
    </row>
    <row r="52" spans="1:12" x14ac:dyDescent="0.25">
      <c r="A52" s="45"/>
      <c r="B52" s="54" t="s">
        <v>750</v>
      </c>
      <c r="C52" s="17"/>
      <c r="D52" s="57" t="s">
        <v>751</v>
      </c>
      <c r="E52" s="57"/>
      <c r="F52" s="22" t="s">
        <v>330</v>
      </c>
      <c r="G52" s="57" t="s">
        <v>752</v>
      </c>
      <c r="H52" s="57"/>
      <c r="I52" s="22" t="s">
        <v>330</v>
      </c>
    </row>
    <row r="53" spans="1:12" x14ac:dyDescent="0.25">
      <c r="A53" s="45"/>
      <c r="B53" s="68" t="s">
        <v>753</v>
      </c>
      <c r="C53" s="20"/>
      <c r="D53" s="58" t="s">
        <v>754</v>
      </c>
      <c r="E53" s="58"/>
      <c r="F53" s="11" t="s">
        <v>330</v>
      </c>
      <c r="G53" s="58" t="s">
        <v>755</v>
      </c>
      <c r="H53" s="58"/>
      <c r="I53" s="11" t="s">
        <v>330</v>
      </c>
    </row>
    <row r="54" spans="1:12" ht="25.5" x14ac:dyDescent="0.25">
      <c r="A54" s="45"/>
      <c r="B54" s="54" t="s">
        <v>756</v>
      </c>
      <c r="C54" s="17"/>
      <c r="D54" s="57" t="s">
        <v>757</v>
      </c>
      <c r="E54" s="57"/>
      <c r="F54" s="22" t="s">
        <v>330</v>
      </c>
      <c r="G54" s="57" t="s">
        <v>758</v>
      </c>
      <c r="H54" s="57"/>
      <c r="I54" s="22" t="s">
        <v>330</v>
      </c>
    </row>
    <row r="55" spans="1:12" ht="15.75" thickBot="1" x14ac:dyDescent="0.3">
      <c r="A55" s="45"/>
      <c r="B55" s="68" t="s">
        <v>759</v>
      </c>
      <c r="C55" s="20"/>
      <c r="D55" s="38" t="s">
        <v>760</v>
      </c>
      <c r="E55" s="38"/>
      <c r="F55" s="11" t="s">
        <v>330</v>
      </c>
      <c r="G55" s="38" t="s">
        <v>761</v>
      </c>
      <c r="H55" s="38"/>
      <c r="I55" s="11" t="s">
        <v>330</v>
      </c>
    </row>
    <row r="56" spans="1:12" ht="15.75" thickBot="1" x14ac:dyDescent="0.3">
      <c r="A56" s="45"/>
      <c r="B56" s="28"/>
      <c r="C56" s="17"/>
      <c r="D56" s="86" t="s">
        <v>297</v>
      </c>
      <c r="E56" s="90" t="s">
        <v>762</v>
      </c>
      <c r="F56" s="22" t="s">
        <v>330</v>
      </c>
      <c r="G56" s="86" t="s">
        <v>297</v>
      </c>
      <c r="H56" s="90" t="s">
        <v>763</v>
      </c>
      <c r="I56" s="22" t="s">
        <v>330</v>
      </c>
    </row>
    <row r="57" spans="1:12" ht="26.25" thickBot="1" x14ac:dyDescent="0.3">
      <c r="A57" s="45"/>
      <c r="B57" s="19" t="s">
        <v>764</v>
      </c>
      <c r="C57" s="20"/>
      <c r="D57" s="114">
        <v>23379</v>
      </c>
      <c r="E57" s="114"/>
      <c r="F57" s="20"/>
      <c r="G57" s="114">
        <v>35203</v>
      </c>
      <c r="H57" s="114"/>
      <c r="I57" s="20"/>
    </row>
    <row r="58" spans="1:12" ht="15.75" thickBot="1" x14ac:dyDescent="0.3">
      <c r="A58" s="45"/>
      <c r="B58" s="16" t="s">
        <v>765</v>
      </c>
      <c r="C58" s="17"/>
      <c r="D58" s="64" t="s">
        <v>297</v>
      </c>
      <c r="E58" s="65">
        <v>35642</v>
      </c>
      <c r="F58" s="17"/>
      <c r="G58" s="64" t="s">
        <v>297</v>
      </c>
      <c r="H58" s="65">
        <v>39373</v>
      </c>
      <c r="I58" s="17"/>
    </row>
    <row r="59" spans="1:12" ht="15.75" thickTop="1" x14ac:dyDescent="0.25">
      <c r="A59" s="45"/>
      <c r="B59" s="47"/>
      <c r="C59" s="47"/>
      <c r="D59" s="47"/>
      <c r="E59" s="47"/>
      <c r="F59" s="47"/>
      <c r="G59" s="47"/>
      <c r="H59" s="47"/>
      <c r="I59" s="47"/>
      <c r="J59" s="47"/>
      <c r="K59" s="47"/>
      <c r="L59" s="47"/>
    </row>
    <row r="60" spans="1:12" x14ac:dyDescent="0.25">
      <c r="A60" s="45"/>
      <c r="B60" s="47" t="s">
        <v>766</v>
      </c>
      <c r="C60" s="47"/>
      <c r="D60" s="47"/>
      <c r="E60" s="47"/>
      <c r="F60" s="47"/>
      <c r="G60" s="47"/>
      <c r="H60" s="47"/>
      <c r="I60" s="47"/>
      <c r="J60" s="47"/>
      <c r="K60" s="47"/>
      <c r="L60" s="47"/>
    </row>
    <row r="61" spans="1:12" x14ac:dyDescent="0.25">
      <c r="A61" s="45"/>
      <c r="B61" s="47"/>
      <c r="C61" s="47"/>
      <c r="D61" s="47"/>
      <c r="E61" s="47"/>
      <c r="F61" s="47"/>
      <c r="G61" s="47"/>
      <c r="H61" s="47"/>
      <c r="I61" s="47"/>
      <c r="J61" s="47"/>
      <c r="K61" s="47"/>
      <c r="L61" s="47"/>
    </row>
    <row r="62" spans="1:12" ht="25.5" customHeight="1" x14ac:dyDescent="0.25">
      <c r="A62" s="45"/>
      <c r="B62" s="47" t="s">
        <v>767</v>
      </c>
      <c r="C62" s="47"/>
      <c r="D62" s="47"/>
      <c r="E62" s="47"/>
      <c r="F62" s="47"/>
      <c r="G62" s="47"/>
      <c r="H62" s="47"/>
      <c r="I62" s="47"/>
      <c r="J62" s="47"/>
      <c r="K62" s="47"/>
      <c r="L62" s="47"/>
    </row>
    <row r="63" spans="1:12" x14ac:dyDescent="0.25">
      <c r="A63" s="45"/>
      <c r="B63" s="47"/>
      <c r="C63" s="47"/>
      <c r="D63" s="47"/>
      <c r="E63" s="47"/>
      <c r="F63" s="47"/>
      <c r="G63" s="47"/>
      <c r="H63" s="47"/>
      <c r="I63" s="47"/>
      <c r="J63" s="47"/>
      <c r="K63" s="47"/>
      <c r="L63" s="47"/>
    </row>
    <row r="64" spans="1:12" ht="25.5" customHeight="1" x14ac:dyDescent="0.25">
      <c r="A64" s="45"/>
      <c r="B64" s="47" t="s">
        <v>768</v>
      </c>
      <c r="C64" s="47"/>
      <c r="D64" s="47"/>
      <c r="E64" s="47"/>
      <c r="F64" s="47"/>
      <c r="G64" s="47"/>
      <c r="H64" s="47"/>
      <c r="I64" s="47"/>
      <c r="J64" s="47"/>
      <c r="K64" s="47"/>
      <c r="L64" s="47"/>
    </row>
    <row r="65" spans="1:12" x14ac:dyDescent="0.25">
      <c r="A65" s="45"/>
      <c r="B65" s="47"/>
      <c r="C65" s="47"/>
      <c r="D65" s="47"/>
      <c r="E65" s="47"/>
      <c r="F65" s="47"/>
      <c r="G65" s="47"/>
      <c r="H65" s="47"/>
      <c r="I65" s="47"/>
      <c r="J65" s="47"/>
      <c r="K65" s="47"/>
      <c r="L65" s="47"/>
    </row>
  </sheetData>
  <mergeCells count="70">
    <mergeCell ref="B65:L65"/>
    <mergeCell ref="B59:L59"/>
    <mergeCell ref="B60:L60"/>
    <mergeCell ref="B61:L61"/>
    <mergeCell ref="B62:L62"/>
    <mergeCell ref="B63:L63"/>
    <mergeCell ref="B64:L64"/>
    <mergeCell ref="B7:L7"/>
    <mergeCell ref="B8:L8"/>
    <mergeCell ref="B16:L16"/>
    <mergeCell ref="B17:L17"/>
    <mergeCell ref="B18:L18"/>
    <mergeCell ref="B33:L33"/>
    <mergeCell ref="D57:E57"/>
    <mergeCell ref="G57:H57"/>
    <mergeCell ref="A1:A2"/>
    <mergeCell ref="B1:L1"/>
    <mergeCell ref="B2:L2"/>
    <mergeCell ref="B3:L3"/>
    <mergeCell ref="A4:A65"/>
    <mergeCell ref="B4:L4"/>
    <mergeCell ref="B5:L5"/>
    <mergeCell ref="B6:L6"/>
    <mergeCell ref="D53:E53"/>
    <mergeCell ref="G53:H53"/>
    <mergeCell ref="D54:E54"/>
    <mergeCell ref="G54:H54"/>
    <mergeCell ref="D55:E55"/>
    <mergeCell ref="G55:H55"/>
    <mergeCell ref="D49:E49"/>
    <mergeCell ref="G49:H49"/>
    <mergeCell ref="D51:E51"/>
    <mergeCell ref="G51:H51"/>
    <mergeCell ref="D52:E52"/>
    <mergeCell ref="G52:H52"/>
    <mergeCell ref="D45:E45"/>
    <mergeCell ref="G45:H45"/>
    <mergeCell ref="D47:E47"/>
    <mergeCell ref="G47:H47"/>
    <mergeCell ref="D48:E48"/>
    <mergeCell ref="G48:H48"/>
    <mergeCell ref="D42:E42"/>
    <mergeCell ref="G42:H42"/>
    <mergeCell ref="D43:E43"/>
    <mergeCell ref="G43:H43"/>
    <mergeCell ref="D44:E44"/>
    <mergeCell ref="G44:H44"/>
    <mergeCell ref="D37:H37"/>
    <mergeCell ref="D38:E38"/>
    <mergeCell ref="G38:H38"/>
    <mergeCell ref="D40:E40"/>
    <mergeCell ref="G40:H40"/>
    <mergeCell ref="D41:E41"/>
    <mergeCell ref="G41:H41"/>
    <mergeCell ref="D14:E14"/>
    <mergeCell ref="G14:H14"/>
    <mergeCell ref="J14:K14"/>
    <mergeCell ref="D19:H19"/>
    <mergeCell ref="D36:E36"/>
    <mergeCell ref="G36:H36"/>
    <mergeCell ref="B34:L34"/>
    <mergeCell ref="B35:L35"/>
    <mergeCell ref="D9:K9"/>
    <mergeCell ref="D10:E10"/>
    <mergeCell ref="G10:H10"/>
    <mergeCell ref="J10:K10"/>
    <mergeCell ref="D11:K11"/>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2.42578125" bestFit="1" customWidth="1"/>
    <col min="2" max="2" width="36.5703125" bestFit="1" customWidth="1"/>
    <col min="3" max="3" width="33.140625" customWidth="1"/>
    <col min="4" max="4" width="23.85546875" customWidth="1"/>
    <col min="5" max="5" width="17.5703125" customWidth="1"/>
    <col min="6" max="6" width="6.7109375" customWidth="1"/>
    <col min="7" max="8" width="17.5703125" customWidth="1"/>
    <col min="9" max="9" width="23.85546875" customWidth="1"/>
    <col min="10" max="10" width="6.7109375" customWidth="1"/>
    <col min="11" max="11" width="17.5703125" customWidth="1"/>
    <col min="12" max="12" width="12.85546875" customWidth="1"/>
    <col min="13" max="13" width="33.140625" customWidth="1"/>
  </cols>
  <sheetData>
    <row r="1" spans="1:13" ht="15" customHeight="1" x14ac:dyDescent="0.25">
      <c r="A1" s="8" t="s">
        <v>76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769</v>
      </c>
      <c r="B3" s="44" t="s">
        <v>7</v>
      </c>
      <c r="C3" s="44"/>
      <c r="D3" s="44"/>
      <c r="E3" s="44"/>
      <c r="F3" s="44"/>
      <c r="G3" s="44"/>
      <c r="H3" s="44"/>
      <c r="I3" s="44"/>
      <c r="J3" s="44"/>
      <c r="K3" s="44"/>
      <c r="L3" s="44"/>
      <c r="M3" s="44"/>
    </row>
    <row r="4" spans="1:13" ht="15" customHeight="1" x14ac:dyDescent="0.25">
      <c r="A4" s="45" t="s">
        <v>769</v>
      </c>
      <c r="B4" s="44" t="s">
        <v>7</v>
      </c>
      <c r="C4" s="44"/>
      <c r="D4" s="44"/>
      <c r="E4" s="44"/>
      <c r="F4" s="44"/>
      <c r="G4" s="44"/>
      <c r="H4" s="44"/>
      <c r="I4" s="44"/>
      <c r="J4" s="44"/>
      <c r="K4" s="44"/>
      <c r="L4" s="44"/>
      <c r="M4" s="44"/>
    </row>
    <row r="5" spans="1:13" x14ac:dyDescent="0.25">
      <c r="A5" s="45"/>
      <c r="B5" s="46" t="s">
        <v>770</v>
      </c>
      <c r="C5" s="46"/>
      <c r="D5" s="46"/>
      <c r="E5" s="46"/>
      <c r="F5" s="46"/>
      <c r="G5" s="46"/>
      <c r="H5" s="46"/>
      <c r="I5" s="46"/>
      <c r="J5" s="46"/>
      <c r="K5" s="46"/>
      <c r="L5" s="46"/>
      <c r="M5" s="46"/>
    </row>
    <row r="6" spans="1:13" x14ac:dyDescent="0.25">
      <c r="A6" s="45"/>
      <c r="B6" s="47"/>
      <c r="C6" s="47"/>
      <c r="D6" s="47"/>
      <c r="E6" s="47"/>
      <c r="F6" s="47"/>
      <c r="G6" s="47"/>
      <c r="H6" s="47"/>
      <c r="I6" s="47"/>
      <c r="J6" s="47"/>
      <c r="K6" s="47"/>
      <c r="L6" s="47"/>
      <c r="M6" s="47"/>
    </row>
    <row r="7" spans="1:13" x14ac:dyDescent="0.25">
      <c r="A7" s="45"/>
      <c r="B7" s="50" t="s">
        <v>771</v>
      </c>
      <c r="C7" s="50"/>
      <c r="D7" s="50"/>
      <c r="E7" s="50"/>
      <c r="F7" s="50"/>
      <c r="G7" s="50"/>
      <c r="H7" s="50"/>
      <c r="I7" s="50"/>
      <c r="J7" s="50"/>
      <c r="K7" s="50"/>
      <c r="L7" s="50"/>
      <c r="M7" s="50"/>
    </row>
    <row r="8" spans="1:13" x14ac:dyDescent="0.25">
      <c r="A8" s="45"/>
      <c r="B8" s="47"/>
      <c r="C8" s="47"/>
      <c r="D8" s="47"/>
      <c r="E8" s="47"/>
      <c r="F8" s="47"/>
      <c r="G8" s="47"/>
      <c r="H8" s="47"/>
      <c r="I8" s="47"/>
      <c r="J8" s="47"/>
      <c r="K8" s="47"/>
      <c r="L8" s="47"/>
      <c r="M8" s="47"/>
    </row>
    <row r="9" spans="1:13" ht="51" customHeight="1" x14ac:dyDescent="0.25">
      <c r="A9" s="45"/>
      <c r="B9" s="47" t="s">
        <v>772</v>
      </c>
      <c r="C9" s="47"/>
      <c r="D9" s="47"/>
      <c r="E9" s="47"/>
      <c r="F9" s="47"/>
      <c r="G9" s="47"/>
      <c r="H9" s="47"/>
      <c r="I9" s="47"/>
      <c r="J9" s="47"/>
      <c r="K9" s="47"/>
      <c r="L9" s="47"/>
      <c r="M9" s="47"/>
    </row>
    <row r="10" spans="1:13" x14ac:dyDescent="0.25">
      <c r="A10" s="45"/>
      <c r="B10" s="49"/>
      <c r="C10" s="49"/>
      <c r="D10" s="49"/>
      <c r="E10" s="49"/>
      <c r="F10" s="49"/>
      <c r="G10" s="49"/>
      <c r="H10" s="49"/>
      <c r="I10" s="49"/>
      <c r="J10" s="49"/>
      <c r="K10" s="49"/>
      <c r="L10" s="49"/>
      <c r="M10" s="49"/>
    </row>
    <row r="11" spans="1:13" ht="25.5" customHeight="1" x14ac:dyDescent="0.25">
      <c r="A11" s="45"/>
      <c r="B11" s="47" t="s">
        <v>773</v>
      </c>
      <c r="C11" s="47"/>
      <c r="D11" s="47"/>
      <c r="E11" s="47"/>
      <c r="F11" s="47"/>
      <c r="G11" s="47"/>
      <c r="H11" s="47"/>
      <c r="I11" s="47"/>
      <c r="J11" s="47"/>
      <c r="K11" s="47"/>
      <c r="L11" s="47"/>
      <c r="M11" s="47"/>
    </row>
    <row r="12" spans="1:13" x14ac:dyDescent="0.25">
      <c r="A12" s="45"/>
      <c r="B12" s="47"/>
      <c r="C12" s="47"/>
      <c r="D12" s="47"/>
      <c r="E12" s="47"/>
      <c r="F12" s="47"/>
      <c r="G12" s="47"/>
      <c r="H12" s="47"/>
      <c r="I12" s="47"/>
      <c r="J12" s="47"/>
      <c r="K12" s="47"/>
      <c r="L12" s="47"/>
      <c r="M12" s="47"/>
    </row>
    <row r="13" spans="1:13" x14ac:dyDescent="0.25">
      <c r="A13" s="45"/>
      <c r="B13" s="47" t="s">
        <v>774</v>
      </c>
      <c r="C13" s="47"/>
      <c r="D13" s="47"/>
      <c r="E13" s="47"/>
      <c r="F13" s="47"/>
      <c r="G13" s="47"/>
      <c r="H13" s="47"/>
      <c r="I13" s="47"/>
      <c r="J13" s="47"/>
      <c r="K13" s="47"/>
      <c r="L13" s="47"/>
      <c r="M13" s="47"/>
    </row>
    <row r="14" spans="1:13" x14ac:dyDescent="0.25">
      <c r="A14" s="45"/>
      <c r="B14" s="47"/>
      <c r="C14" s="47"/>
      <c r="D14" s="47"/>
      <c r="E14" s="47"/>
      <c r="F14" s="47"/>
      <c r="G14" s="47"/>
      <c r="H14" s="47"/>
      <c r="I14" s="47"/>
      <c r="J14" s="47"/>
      <c r="K14" s="47"/>
      <c r="L14" s="47"/>
      <c r="M14" s="47"/>
    </row>
    <row r="15" spans="1:13" x14ac:dyDescent="0.25">
      <c r="A15" s="45"/>
      <c r="B15" s="47" t="s">
        <v>775</v>
      </c>
      <c r="C15" s="47"/>
      <c r="D15" s="47"/>
      <c r="E15" s="47"/>
      <c r="F15" s="47"/>
      <c r="G15" s="47"/>
      <c r="H15" s="47"/>
      <c r="I15" s="47"/>
      <c r="J15" s="47"/>
      <c r="K15" s="47"/>
      <c r="L15" s="47"/>
      <c r="M15" s="47"/>
    </row>
    <row r="16" spans="1:13" x14ac:dyDescent="0.25">
      <c r="A16" s="45"/>
      <c r="B16" s="47"/>
      <c r="C16" s="47"/>
      <c r="D16" s="47"/>
      <c r="E16" s="47"/>
      <c r="F16" s="47"/>
      <c r="G16" s="47"/>
      <c r="H16" s="47"/>
      <c r="I16" s="47"/>
      <c r="J16" s="47"/>
      <c r="K16" s="47"/>
      <c r="L16" s="47"/>
      <c r="M16" s="47"/>
    </row>
    <row r="17" spans="1:13" ht="15.75" thickBot="1" x14ac:dyDescent="0.3">
      <c r="A17" s="45"/>
      <c r="B17" s="20"/>
      <c r="C17" s="14"/>
      <c r="D17" s="33">
        <v>2013</v>
      </c>
      <c r="E17" s="33"/>
      <c r="F17" s="33"/>
      <c r="G17" s="33"/>
      <c r="H17" s="14"/>
      <c r="I17" s="33">
        <v>2012</v>
      </c>
      <c r="J17" s="33"/>
      <c r="K17" s="33"/>
      <c r="L17" s="33"/>
      <c r="M17" s="14"/>
    </row>
    <row r="18" spans="1:13" x14ac:dyDescent="0.25">
      <c r="A18" s="45"/>
      <c r="B18" s="20"/>
      <c r="C18" s="14"/>
      <c r="D18" s="14"/>
      <c r="E18" s="62"/>
      <c r="F18" s="67" t="s">
        <v>320</v>
      </c>
      <c r="G18" s="67"/>
      <c r="H18" s="14"/>
      <c r="I18" s="14"/>
      <c r="J18" s="62"/>
      <c r="K18" s="67" t="s">
        <v>320</v>
      </c>
      <c r="L18" s="67"/>
      <c r="M18" s="14"/>
    </row>
    <row r="19" spans="1:13" ht="15.75" thickBot="1" x14ac:dyDescent="0.3">
      <c r="A19" s="45"/>
      <c r="B19" s="20"/>
      <c r="C19" s="14"/>
      <c r="D19" s="15" t="s">
        <v>776</v>
      </c>
      <c r="E19" s="14"/>
      <c r="F19" s="33" t="s">
        <v>325</v>
      </c>
      <c r="G19" s="33"/>
      <c r="H19" s="14"/>
      <c r="I19" s="15" t="s">
        <v>776</v>
      </c>
      <c r="J19" s="14"/>
      <c r="K19" s="33" t="s">
        <v>325</v>
      </c>
      <c r="L19" s="33"/>
      <c r="M19" s="14"/>
    </row>
    <row r="20" spans="1:13" x14ac:dyDescent="0.25">
      <c r="A20" s="45"/>
      <c r="B20" s="20"/>
      <c r="C20" s="14"/>
      <c r="D20" s="35" t="s">
        <v>326</v>
      </c>
      <c r="E20" s="35"/>
      <c r="F20" s="35"/>
      <c r="G20" s="35"/>
      <c r="H20" s="35"/>
      <c r="I20" s="35"/>
      <c r="J20" s="35"/>
      <c r="K20" s="35"/>
      <c r="L20" s="35"/>
      <c r="M20" s="14"/>
    </row>
    <row r="21" spans="1:13" ht="15.75" thickBot="1" x14ac:dyDescent="0.3">
      <c r="A21" s="45"/>
      <c r="B21" s="16" t="s">
        <v>777</v>
      </c>
      <c r="C21" s="17"/>
      <c r="D21" s="97">
        <v>192171</v>
      </c>
      <c r="E21" s="17"/>
      <c r="F21" s="64" t="s">
        <v>297</v>
      </c>
      <c r="G21" s="97">
        <v>1115</v>
      </c>
      <c r="H21" s="17"/>
      <c r="I21" s="97">
        <v>212146</v>
      </c>
      <c r="J21" s="17"/>
      <c r="K21" s="64" t="s">
        <v>297</v>
      </c>
      <c r="L21" s="71">
        <v>986</v>
      </c>
      <c r="M21" s="17"/>
    </row>
    <row r="22" spans="1:13" ht="15.75" thickTop="1" x14ac:dyDescent="0.25">
      <c r="A22" s="45"/>
      <c r="B22" s="20"/>
      <c r="C22" s="20"/>
      <c r="D22" s="20"/>
      <c r="E22" s="20"/>
      <c r="F22" s="20"/>
      <c r="G22" s="20"/>
      <c r="H22" s="20"/>
      <c r="I22" s="20"/>
      <c r="J22" s="20"/>
      <c r="K22" s="20"/>
      <c r="L22" s="20"/>
      <c r="M22" s="20"/>
    </row>
    <row r="23" spans="1:13" x14ac:dyDescent="0.25">
      <c r="A23" s="45"/>
      <c r="B23" s="47"/>
      <c r="C23" s="47"/>
      <c r="D23" s="47"/>
      <c r="E23" s="47"/>
      <c r="F23" s="47"/>
      <c r="G23" s="47"/>
      <c r="H23" s="47"/>
      <c r="I23" s="47"/>
      <c r="J23" s="47"/>
      <c r="K23" s="47"/>
      <c r="L23" s="47"/>
      <c r="M23" s="47"/>
    </row>
    <row r="24" spans="1:13" x14ac:dyDescent="0.25">
      <c r="A24" s="45"/>
      <c r="B24" s="50" t="s">
        <v>778</v>
      </c>
      <c r="C24" s="50"/>
      <c r="D24" s="50"/>
      <c r="E24" s="50"/>
      <c r="F24" s="50"/>
      <c r="G24" s="50"/>
      <c r="H24" s="50"/>
      <c r="I24" s="50"/>
      <c r="J24" s="50"/>
      <c r="K24" s="50"/>
      <c r="L24" s="50"/>
      <c r="M24" s="50"/>
    </row>
    <row r="25" spans="1:13" x14ac:dyDescent="0.25">
      <c r="A25" s="45"/>
      <c r="B25" s="47"/>
      <c r="C25" s="47"/>
      <c r="D25" s="47"/>
      <c r="E25" s="47"/>
      <c r="F25" s="47"/>
      <c r="G25" s="47"/>
      <c r="H25" s="47"/>
      <c r="I25" s="47"/>
      <c r="J25" s="47"/>
      <c r="K25" s="47"/>
      <c r="L25" s="47"/>
      <c r="M25" s="47"/>
    </row>
    <row r="26" spans="1:13" ht="25.5" customHeight="1" x14ac:dyDescent="0.25">
      <c r="A26" s="45"/>
      <c r="B26" s="47" t="s">
        <v>779</v>
      </c>
      <c r="C26" s="47"/>
      <c r="D26" s="47"/>
      <c r="E26" s="47"/>
      <c r="F26" s="47"/>
      <c r="G26" s="47"/>
      <c r="H26" s="47"/>
      <c r="I26" s="47"/>
      <c r="J26" s="47"/>
      <c r="K26" s="47"/>
      <c r="L26" s="47"/>
      <c r="M26" s="47"/>
    </row>
    <row r="27" spans="1:13" x14ac:dyDescent="0.25">
      <c r="A27" s="45"/>
      <c r="B27" s="47"/>
      <c r="C27" s="47"/>
      <c r="D27" s="47"/>
      <c r="E27" s="47"/>
      <c r="F27" s="47"/>
      <c r="G27" s="47"/>
      <c r="H27" s="47"/>
      <c r="I27" s="47"/>
      <c r="J27" s="47"/>
      <c r="K27" s="47"/>
      <c r="L27" s="47"/>
      <c r="M27" s="47"/>
    </row>
    <row r="28" spans="1:13" x14ac:dyDescent="0.25">
      <c r="A28" s="45"/>
      <c r="B28" s="47" t="s">
        <v>780</v>
      </c>
      <c r="C28" s="47"/>
      <c r="D28" s="47"/>
      <c r="E28" s="47"/>
      <c r="F28" s="47"/>
      <c r="G28" s="47"/>
      <c r="H28" s="47"/>
      <c r="I28" s="47"/>
      <c r="J28" s="47"/>
      <c r="K28" s="47"/>
      <c r="L28" s="47"/>
      <c r="M28" s="47"/>
    </row>
    <row r="29" spans="1:13" x14ac:dyDescent="0.25">
      <c r="A29" s="45"/>
      <c r="B29" s="47"/>
      <c r="C29" s="47"/>
      <c r="D29" s="47"/>
      <c r="E29" s="47"/>
      <c r="F29" s="47"/>
      <c r="G29" s="47"/>
      <c r="H29" s="47"/>
      <c r="I29" s="47"/>
      <c r="J29" s="47"/>
      <c r="K29" s="47"/>
      <c r="L29" s="47"/>
      <c r="M29" s="47"/>
    </row>
    <row r="30" spans="1:13" ht="15.75" thickBot="1" x14ac:dyDescent="0.3">
      <c r="A30" s="45"/>
      <c r="B30" s="20"/>
      <c r="C30" s="14"/>
      <c r="D30" s="33" t="s">
        <v>509</v>
      </c>
      <c r="E30" s="33"/>
      <c r="F30" s="33"/>
      <c r="G30" s="33"/>
      <c r="H30" s="33"/>
      <c r="I30" s="33"/>
      <c r="J30" s="33"/>
      <c r="K30" s="33"/>
      <c r="L30" s="14"/>
    </row>
    <row r="31" spans="1:13" ht="15.75" thickBot="1" x14ac:dyDescent="0.3">
      <c r="A31" s="45"/>
      <c r="B31" s="20"/>
      <c r="C31" s="14"/>
      <c r="D31" s="34">
        <v>2013</v>
      </c>
      <c r="E31" s="34"/>
      <c r="F31" s="62"/>
      <c r="G31" s="34">
        <v>2012</v>
      </c>
      <c r="H31" s="34"/>
      <c r="I31" s="62"/>
      <c r="J31" s="34">
        <v>2011</v>
      </c>
      <c r="K31" s="34"/>
      <c r="L31" s="14"/>
    </row>
    <row r="32" spans="1:13" x14ac:dyDescent="0.25">
      <c r="A32" s="45"/>
      <c r="B32" s="20"/>
      <c r="C32" s="14"/>
      <c r="D32" s="35" t="s">
        <v>326</v>
      </c>
      <c r="E32" s="35"/>
      <c r="F32" s="35"/>
      <c r="G32" s="35"/>
      <c r="H32" s="35"/>
      <c r="I32" s="35"/>
      <c r="J32" s="35"/>
      <c r="K32" s="35"/>
      <c r="L32" s="14"/>
    </row>
    <row r="33" spans="1:13" x14ac:dyDescent="0.25">
      <c r="A33" s="45"/>
      <c r="B33" s="24"/>
      <c r="C33" s="20"/>
      <c r="D33" s="36"/>
      <c r="E33" s="36"/>
      <c r="F33" s="20"/>
      <c r="G33" s="36"/>
      <c r="H33" s="36"/>
      <c r="I33" s="20"/>
      <c r="J33" s="36"/>
      <c r="K33" s="36"/>
      <c r="L33" s="20"/>
    </row>
    <row r="34" spans="1:13" x14ac:dyDescent="0.25">
      <c r="A34" s="45"/>
      <c r="B34" s="16" t="s">
        <v>112</v>
      </c>
      <c r="C34" s="17"/>
      <c r="D34" s="22" t="s">
        <v>297</v>
      </c>
      <c r="E34" s="23">
        <v>2975</v>
      </c>
      <c r="F34" s="17"/>
      <c r="G34" s="22" t="s">
        <v>297</v>
      </c>
      <c r="H34" s="23">
        <v>3024</v>
      </c>
      <c r="I34" s="17"/>
      <c r="J34" s="22" t="s">
        <v>297</v>
      </c>
      <c r="K34" s="23">
        <v>2985</v>
      </c>
      <c r="L34" s="17"/>
    </row>
    <row r="35" spans="1:13" ht="26.25" thickBot="1" x14ac:dyDescent="0.3">
      <c r="A35" s="45"/>
      <c r="B35" s="19" t="s">
        <v>781</v>
      </c>
      <c r="C35" s="20"/>
      <c r="D35" s="38" t="s">
        <v>342</v>
      </c>
      <c r="E35" s="38"/>
      <c r="F35" s="20"/>
      <c r="G35" s="38">
        <v>5</v>
      </c>
      <c r="H35" s="38"/>
      <c r="I35" s="20"/>
      <c r="J35" s="38">
        <v>11</v>
      </c>
      <c r="K35" s="38"/>
      <c r="L35" s="20"/>
    </row>
    <row r="36" spans="1:13" x14ac:dyDescent="0.25">
      <c r="A36" s="45"/>
      <c r="B36" s="28"/>
      <c r="C36" s="17"/>
      <c r="D36" s="40"/>
      <c r="E36" s="40"/>
      <c r="F36" s="17"/>
      <c r="G36" s="40"/>
      <c r="H36" s="40"/>
      <c r="I36" s="17"/>
      <c r="J36" s="40"/>
      <c r="K36" s="40"/>
      <c r="L36" s="17"/>
    </row>
    <row r="37" spans="1:13" ht="15.75" thickBot="1" x14ac:dyDescent="0.3">
      <c r="A37" s="45"/>
      <c r="B37" s="19" t="s">
        <v>782</v>
      </c>
      <c r="C37" s="20"/>
      <c r="D37" s="31" t="s">
        <v>297</v>
      </c>
      <c r="E37" s="55">
        <v>2975</v>
      </c>
      <c r="F37" s="20"/>
      <c r="G37" s="31" t="s">
        <v>297</v>
      </c>
      <c r="H37" s="55">
        <v>3029</v>
      </c>
      <c r="I37" s="20"/>
      <c r="J37" s="31" t="s">
        <v>297</v>
      </c>
      <c r="K37" s="55">
        <v>2996</v>
      </c>
      <c r="L37" s="20"/>
    </row>
    <row r="38" spans="1:13" ht="15.75" thickTop="1" x14ac:dyDescent="0.25">
      <c r="A38" s="45"/>
      <c r="B38" s="47"/>
      <c r="C38" s="47"/>
      <c r="D38" s="47"/>
      <c r="E38" s="47"/>
      <c r="F38" s="47"/>
      <c r="G38" s="47"/>
      <c r="H38" s="47"/>
      <c r="I38" s="47"/>
      <c r="J38" s="47"/>
      <c r="K38" s="47"/>
      <c r="L38" s="47"/>
      <c r="M38" s="47"/>
    </row>
    <row r="39" spans="1:13" ht="25.5" customHeight="1" x14ac:dyDescent="0.25">
      <c r="A39" s="45"/>
      <c r="B39" s="47" t="s">
        <v>783</v>
      </c>
      <c r="C39" s="47"/>
      <c r="D39" s="47"/>
      <c r="E39" s="47"/>
      <c r="F39" s="47"/>
      <c r="G39" s="47"/>
      <c r="H39" s="47"/>
      <c r="I39" s="47"/>
      <c r="J39" s="47"/>
      <c r="K39" s="47"/>
      <c r="L39" s="47"/>
      <c r="M39" s="47"/>
    </row>
    <row r="40" spans="1:13" x14ac:dyDescent="0.25">
      <c r="A40" s="45"/>
      <c r="B40" s="47"/>
      <c r="C40" s="47"/>
      <c r="D40" s="47"/>
      <c r="E40" s="47"/>
      <c r="F40" s="47"/>
      <c r="G40" s="47"/>
      <c r="H40" s="47"/>
      <c r="I40" s="47"/>
      <c r="J40" s="47"/>
      <c r="K40" s="47"/>
      <c r="L40" s="47"/>
      <c r="M40" s="47"/>
    </row>
  </sheetData>
  <mergeCells count="49">
    <mergeCell ref="B28:M28"/>
    <mergeCell ref="B29:M29"/>
    <mergeCell ref="B38:M38"/>
    <mergeCell ref="B39:M39"/>
    <mergeCell ref="B40:M40"/>
    <mergeCell ref="B12:M12"/>
    <mergeCell ref="B13:M13"/>
    <mergeCell ref="B14:M14"/>
    <mergeCell ref="B15:M15"/>
    <mergeCell ref="B16:M16"/>
    <mergeCell ref="B23:M23"/>
    <mergeCell ref="B6:M6"/>
    <mergeCell ref="B7:M7"/>
    <mergeCell ref="B8:M8"/>
    <mergeCell ref="B9:M9"/>
    <mergeCell ref="B10:M10"/>
    <mergeCell ref="B11:M11"/>
    <mergeCell ref="D36:E36"/>
    <mergeCell ref="G36:H36"/>
    <mergeCell ref="J36:K36"/>
    <mergeCell ref="A1:A2"/>
    <mergeCell ref="B1:M1"/>
    <mergeCell ref="B2:M2"/>
    <mergeCell ref="B3:M3"/>
    <mergeCell ref="A4:A40"/>
    <mergeCell ref="B4:M4"/>
    <mergeCell ref="B5:M5"/>
    <mergeCell ref="D33:E33"/>
    <mergeCell ref="G33:H33"/>
    <mergeCell ref="J33:K33"/>
    <mergeCell ref="D35:E35"/>
    <mergeCell ref="G35:H35"/>
    <mergeCell ref="J35:K35"/>
    <mergeCell ref="D20:L20"/>
    <mergeCell ref="D30:K30"/>
    <mergeCell ref="D31:E31"/>
    <mergeCell ref="G31:H31"/>
    <mergeCell ref="J31:K31"/>
    <mergeCell ref="D32:K32"/>
    <mergeCell ref="B24:M24"/>
    <mergeCell ref="B25:M25"/>
    <mergeCell ref="B26:M26"/>
    <mergeCell ref="B27:M27"/>
    <mergeCell ref="D17:G17"/>
    <mergeCell ref="I17:L17"/>
    <mergeCell ref="F18:G18"/>
    <mergeCell ref="K18:L18"/>
    <mergeCell ref="F19:G19"/>
    <mergeCell ref="K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1" width="19.85546875" bestFit="1" customWidth="1"/>
    <col min="2" max="2" width="36.5703125" customWidth="1"/>
    <col min="3" max="3" width="23.28515625" customWidth="1"/>
    <col min="4" max="4" width="22" customWidth="1"/>
    <col min="5" max="5" width="21.5703125" customWidth="1"/>
    <col min="6" max="6" width="5.5703125" customWidth="1"/>
    <col min="7" max="8" width="16.28515625" customWidth="1"/>
    <col min="9" max="9" width="24.140625" customWidth="1"/>
    <col min="10" max="10" width="30.7109375" customWidth="1"/>
    <col min="11" max="11" width="5.5703125" customWidth="1"/>
    <col min="12" max="12" width="16.28515625" customWidth="1"/>
    <col min="13" max="13" width="8.28515625" customWidth="1"/>
    <col min="14" max="14" width="24.140625" customWidth="1"/>
    <col min="15" max="15" width="21.5703125" customWidth="1"/>
    <col min="16" max="16" width="5.5703125" customWidth="1"/>
    <col min="17" max="17" width="16.28515625" customWidth="1"/>
    <col min="18" max="18" width="8.28515625" customWidth="1"/>
    <col min="19" max="19" width="28.140625" customWidth="1"/>
  </cols>
  <sheetData>
    <row r="1" spans="1:19" ht="15" customHeight="1" x14ac:dyDescent="0.25">
      <c r="A1" s="8" t="s">
        <v>78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784</v>
      </c>
      <c r="B3" s="44" t="s">
        <v>7</v>
      </c>
      <c r="C3" s="44"/>
      <c r="D3" s="44"/>
      <c r="E3" s="44"/>
      <c r="F3" s="44"/>
      <c r="G3" s="44"/>
      <c r="H3" s="44"/>
      <c r="I3" s="44"/>
      <c r="J3" s="44"/>
      <c r="K3" s="44"/>
      <c r="L3" s="44"/>
      <c r="M3" s="44"/>
      <c r="N3" s="44"/>
      <c r="O3" s="44"/>
      <c r="P3" s="44"/>
      <c r="Q3" s="44"/>
      <c r="R3" s="44"/>
      <c r="S3" s="44"/>
    </row>
    <row r="4" spans="1:19" ht="15" customHeight="1" x14ac:dyDescent="0.25">
      <c r="A4" s="45" t="s">
        <v>784</v>
      </c>
      <c r="B4" s="44" t="s">
        <v>7</v>
      </c>
      <c r="C4" s="44"/>
      <c r="D4" s="44"/>
      <c r="E4" s="44"/>
      <c r="F4" s="44"/>
      <c r="G4" s="44"/>
      <c r="H4" s="44"/>
      <c r="I4" s="44"/>
      <c r="J4" s="44"/>
      <c r="K4" s="44"/>
      <c r="L4" s="44"/>
      <c r="M4" s="44"/>
      <c r="N4" s="44"/>
      <c r="O4" s="44"/>
      <c r="P4" s="44"/>
      <c r="Q4" s="44"/>
      <c r="R4" s="44"/>
      <c r="S4" s="44"/>
    </row>
    <row r="5" spans="1:19" x14ac:dyDescent="0.25">
      <c r="A5" s="45"/>
      <c r="B5" s="46" t="s">
        <v>785</v>
      </c>
      <c r="C5" s="46"/>
      <c r="D5" s="46"/>
      <c r="E5" s="46"/>
      <c r="F5" s="46"/>
      <c r="G5" s="46"/>
      <c r="H5" s="46"/>
      <c r="I5" s="46"/>
      <c r="J5" s="46"/>
      <c r="K5" s="46"/>
      <c r="L5" s="46"/>
      <c r="M5" s="46"/>
      <c r="N5" s="46"/>
      <c r="O5" s="46"/>
      <c r="P5" s="46"/>
      <c r="Q5" s="46"/>
      <c r="R5" s="46"/>
      <c r="S5" s="46"/>
    </row>
    <row r="6" spans="1:19" x14ac:dyDescent="0.25">
      <c r="A6" s="45"/>
      <c r="B6" s="47"/>
      <c r="C6" s="47"/>
      <c r="D6" s="47"/>
      <c r="E6" s="47"/>
      <c r="F6" s="47"/>
      <c r="G6" s="47"/>
      <c r="H6" s="47"/>
      <c r="I6" s="47"/>
      <c r="J6" s="47"/>
      <c r="K6" s="47"/>
      <c r="L6" s="47"/>
      <c r="M6" s="47"/>
      <c r="N6" s="47"/>
      <c r="O6" s="47"/>
      <c r="P6" s="47"/>
      <c r="Q6" s="47"/>
      <c r="R6" s="47"/>
      <c r="S6" s="47"/>
    </row>
    <row r="7" spans="1:19" x14ac:dyDescent="0.25">
      <c r="A7" s="45"/>
      <c r="B7" s="50" t="s">
        <v>786</v>
      </c>
      <c r="C7" s="50"/>
      <c r="D7" s="50"/>
      <c r="E7" s="50"/>
      <c r="F7" s="50"/>
      <c r="G7" s="50"/>
      <c r="H7" s="50"/>
      <c r="I7" s="50"/>
      <c r="J7" s="50"/>
      <c r="K7" s="50"/>
      <c r="L7" s="50"/>
      <c r="M7" s="50"/>
      <c r="N7" s="50"/>
      <c r="O7" s="50"/>
      <c r="P7" s="50"/>
      <c r="Q7" s="50"/>
      <c r="R7" s="50"/>
      <c r="S7" s="50"/>
    </row>
    <row r="8" spans="1:19" x14ac:dyDescent="0.25">
      <c r="A8" s="45"/>
      <c r="B8" s="47"/>
      <c r="C8" s="47"/>
      <c r="D8" s="47"/>
      <c r="E8" s="47"/>
      <c r="F8" s="47"/>
      <c r="G8" s="47"/>
      <c r="H8" s="47"/>
      <c r="I8" s="47"/>
      <c r="J8" s="47"/>
      <c r="K8" s="47"/>
      <c r="L8" s="47"/>
      <c r="M8" s="47"/>
      <c r="N8" s="47"/>
      <c r="O8" s="47"/>
      <c r="P8" s="47"/>
      <c r="Q8" s="47"/>
      <c r="R8" s="47"/>
      <c r="S8" s="47"/>
    </row>
    <row r="9" spans="1:19" ht="25.5" customHeight="1" x14ac:dyDescent="0.25">
      <c r="A9" s="45"/>
      <c r="B9" s="47" t="s">
        <v>787</v>
      </c>
      <c r="C9" s="47"/>
      <c r="D9" s="47"/>
      <c r="E9" s="47"/>
      <c r="F9" s="47"/>
      <c r="G9" s="47"/>
      <c r="H9" s="47"/>
      <c r="I9" s="47"/>
      <c r="J9" s="47"/>
      <c r="K9" s="47"/>
      <c r="L9" s="47"/>
      <c r="M9" s="47"/>
      <c r="N9" s="47"/>
      <c r="O9" s="47"/>
      <c r="P9" s="47"/>
      <c r="Q9" s="47"/>
      <c r="R9" s="47"/>
      <c r="S9" s="47"/>
    </row>
    <row r="10" spans="1:19" x14ac:dyDescent="0.25">
      <c r="A10" s="45"/>
      <c r="B10" s="49"/>
      <c r="C10" s="49"/>
      <c r="D10" s="49"/>
      <c r="E10" s="49"/>
      <c r="F10" s="49"/>
      <c r="G10" s="49"/>
      <c r="H10" s="49"/>
      <c r="I10" s="49"/>
      <c r="J10" s="49"/>
      <c r="K10" s="49"/>
      <c r="L10" s="49"/>
      <c r="M10" s="49"/>
      <c r="N10" s="49"/>
      <c r="O10" s="49"/>
      <c r="P10" s="49"/>
      <c r="Q10" s="49"/>
      <c r="R10" s="49"/>
      <c r="S10" s="49"/>
    </row>
    <row r="11" spans="1:19" ht="38.25" customHeight="1" x14ac:dyDescent="0.25">
      <c r="A11" s="45"/>
      <c r="B11" s="47" t="s">
        <v>788</v>
      </c>
      <c r="C11" s="47"/>
      <c r="D11" s="47"/>
      <c r="E11" s="47"/>
      <c r="F11" s="47"/>
      <c r="G11" s="47"/>
      <c r="H11" s="47"/>
      <c r="I11" s="47"/>
      <c r="J11" s="47"/>
      <c r="K11" s="47"/>
      <c r="L11" s="47"/>
      <c r="M11" s="47"/>
      <c r="N11" s="47"/>
      <c r="O11" s="47"/>
      <c r="P11" s="47"/>
      <c r="Q11" s="47"/>
      <c r="R11" s="47"/>
      <c r="S11" s="47"/>
    </row>
    <row r="12" spans="1:19" x14ac:dyDescent="0.25">
      <c r="A12" s="45"/>
      <c r="B12" s="47"/>
      <c r="C12" s="47"/>
      <c r="D12" s="47"/>
      <c r="E12" s="47"/>
      <c r="F12" s="47"/>
      <c r="G12" s="47"/>
      <c r="H12" s="47"/>
      <c r="I12" s="47"/>
      <c r="J12" s="47"/>
      <c r="K12" s="47"/>
      <c r="L12" s="47"/>
      <c r="M12" s="47"/>
      <c r="N12" s="47"/>
      <c r="O12" s="47"/>
      <c r="P12" s="47"/>
      <c r="Q12" s="47"/>
      <c r="R12" s="47"/>
      <c r="S12" s="47"/>
    </row>
    <row r="13" spans="1:19" x14ac:dyDescent="0.25">
      <c r="A13" s="45"/>
      <c r="B13" s="47" t="s">
        <v>789</v>
      </c>
      <c r="C13" s="47"/>
      <c r="D13" s="47"/>
      <c r="E13" s="47"/>
      <c r="F13" s="47"/>
      <c r="G13" s="47"/>
      <c r="H13" s="47"/>
      <c r="I13" s="47"/>
      <c r="J13" s="47"/>
      <c r="K13" s="47"/>
      <c r="L13" s="47"/>
      <c r="M13" s="47"/>
      <c r="N13" s="47"/>
      <c r="O13" s="47"/>
      <c r="P13" s="47"/>
      <c r="Q13" s="47"/>
      <c r="R13" s="47"/>
      <c r="S13" s="47"/>
    </row>
    <row r="14" spans="1:19" x14ac:dyDescent="0.25">
      <c r="A14" s="45"/>
      <c r="B14" s="47"/>
      <c r="C14" s="47"/>
      <c r="D14" s="47"/>
      <c r="E14" s="47"/>
      <c r="F14" s="47"/>
      <c r="G14" s="47"/>
      <c r="H14" s="47"/>
      <c r="I14" s="47"/>
      <c r="J14" s="47"/>
      <c r="K14" s="47"/>
      <c r="L14" s="47"/>
      <c r="M14" s="47"/>
      <c r="N14" s="47"/>
      <c r="O14" s="47"/>
      <c r="P14" s="47"/>
      <c r="Q14" s="47"/>
      <c r="R14" s="47"/>
      <c r="S14" s="47"/>
    </row>
    <row r="15" spans="1:19" x14ac:dyDescent="0.25">
      <c r="A15" s="45"/>
      <c r="B15" s="47" t="s">
        <v>790</v>
      </c>
      <c r="C15" s="47"/>
      <c r="D15" s="47"/>
      <c r="E15" s="47"/>
      <c r="F15" s="47"/>
      <c r="G15" s="47"/>
      <c r="H15" s="47"/>
      <c r="I15" s="47"/>
      <c r="J15" s="47"/>
      <c r="K15" s="47"/>
      <c r="L15" s="47"/>
      <c r="M15" s="47"/>
      <c r="N15" s="47"/>
      <c r="O15" s="47"/>
      <c r="P15" s="47"/>
      <c r="Q15" s="47"/>
      <c r="R15" s="47"/>
      <c r="S15" s="47"/>
    </row>
    <row r="16" spans="1:19" x14ac:dyDescent="0.25">
      <c r="A16" s="45"/>
      <c r="B16" s="47"/>
      <c r="C16" s="47"/>
      <c r="D16" s="47"/>
      <c r="E16" s="47"/>
      <c r="F16" s="47"/>
      <c r="G16" s="47"/>
      <c r="H16" s="47"/>
      <c r="I16" s="47"/>
      <c r="J16" s="47"/>
      <c r="K16" s="47"/>
      <c r="L16" s="47"/>
      <c r="M16" s="47"/>
      <c r="N16" s="47"/>
      <c r="O16" s="47"/>
      <c r="P16" s="47"/>
      <c r="Q16" s="47"/>
      <c r="R16" s="47"/>
      <c r="S16" s="47"/>
    </row>
    <row r="17" spans="1:19" x14ac:dyDescent="0.25">
      <c r="A17" s="45"/>
      <c r="B17" s="96" t="s">
        <v>791</v>
      </c>
      <c r="C17" s="96"/>
      <c r="D17" s="96"/>
      <c r="E17" s="96"/>
      <c r="F17" s="96"/>
      <c r="G17" s="96"/>
      <c r="H17" s="96"/>
      <c r="I17" s="96"/>
      <c r="J17" s="96"/>
      <c r="K17" s="96"/>
      <c r="L17" s="96"/>
      <c r="M17" s="96"/>
      <c r="N17" s="96"/>
      <c r="O17" s="96"/>
      <c r="P17" s="96"/>
      <c r="Q17" s="96"/>
      <c r="R17" s="96"/>
      <c r="S17" s="96"/>
    </row>
    <row r="18" spans="1:19" x14ac:dyDescent="0.25">
      <c r="A18" s="45"/>
      <c r="B18" s="96"/>
      <c r="C18" s="96"/>
      <c r="D18" s="96"/>
      <c r="E18" s="96"/>
      <c r="F18" s="96"/>
      <c r="G18" s="96"/>
      <c r="H18" s="96"/>
      <c r="I18" s="96"/>
      <c r="J18" s="96"/>
      <c r="K18" s="96"/>
      <c r="L18" s="96"/>
      <c r="M18" s="96"/>
      <c r="N18" s="96"/>
      <c r="O18" s="96"/>
      <c r="P18" s="96"/>
      <c r="Q18" s="96"/>
      <c r="R18" s="96"/>
      <c r="S18" s="96"/>
    </row>
    <row r="19" spans="1:19" x14ac:dyDescent="0.25">
      <c r="A19" s="45"/>
      <c r="B19" s="96" t="s">
        <v>792</v>
      </c>
      <c r="C19" s="96"/>
      <c r="D19" s="96"/>
      <c r="E19" s="96"/>
      <c r="F19" s="96"/>
      <c r="G19" s="96"/>
      <c r="H19" s="96"/>
      <c r="I19" s="96"/>
      <c r="J19" s="96"/>
      <c r="K19" s="96"/>
      <c r="L19" s="96"/>
      <c r="M19" s="96"/>
      <c r="N19" s="96"/>
      <c r="O19" s="96"/>
      <c r="P19" s="96"/>
      <c r="Q19" s="96"/>
      <c r="R19" s="96"/>
      <c r="S19" s="96"/>
    </row>
    <row r="20" spans="1:19" x14ac:dyDescent="0.25">
      <c r="A20" s="45"/>
      <c r="B20" s="96"/>
      <c r="C20" s="96"/>
      <c r="D20" s="96"/>
      <c r="E20" s="96"/>
      <c r="F20" s="96"/>
      <c r="G20" s="96"/>
      <c r="H20" s="96"/>
      <c r="I20" s="96"/>
      <c r="J20" s="96"/>
      <c r="K20" s="96"/>
      <c r="L20" s="96"/>
      <c r="M20" s="96"/>
      <c r="N20" s="96"/>
      <c r="O20" s="96"/>
      <c r="P20" s="96"/>
      <c r="Q20" s="96"/>
      <c r="R20" s="96"/>
      <c r="S20" s="96"/>
    </row>
    <row r="21" spans="1:19" x14ac:dyDescent="0.25">
      <c r="A21" s="45"/>
      <c r="B21" s="96" t="s">
        <v>793</v>
      </c>
      <c r="C21" s="96"/>
      <c r="D21" s="96"/>
      <c r="E21" s="96"/>
      <c r="F21" s="96"/>
      <c r="G21" s="96"/>
      <c r="H21" s="96"/>
      <c r="I21" s="96"/>
      <c r="J21" s="96"/>
      <c r="K21" s="96"/>
      <c r="L21" s="96"/>
      <c r="M21" s="96"/>
      <c r="N21" s="96"/>
      <c r="O21" s="96"/>
      <c r="P21" s="96"/>
      <c r="Q21" s="96"/>
      <c r="R21" s="96"/>
      <c r="S21" s="96"/>
    </row>
    <row r="22" spans="1:19" x14ac:dyDescent="0.25">
      <c r="A22" s="45"/>
      <c r="B22" s="96"/>
      <c r="C22" s="96"/>
      <c r="D22" s="96"/>
      <c r="E22" s="96"/>
      <c r="F22" s="96"/>
      <c r="G22" s="96"/>
      <c r="H22" s="96"/>
      <c r="I22" s="96"/>
      <c r="J22" s="96"/>
      <c r="K22" s="96"/>
      <c r="L22" s="96"/>
      <c r="M22" s="96"/>
      <c r="N22" s="96"/>
      <c r="O22" s="96"/>
      <c r="P22" s="96"/>
      <c r="Q22" s="96"/>
      <c r="R22" s="96"/>
      <c r="S22" s="96"/>
    </row>
    <row r="23" spans="1:19" ht="25.5" customHeight="1" x14ac:dyDescent="0.25">
      <c r="A23" s="45"/>
      <c r="B23" s="47" t="s">
        <v>794</v>
      </c>
      <c r="C23" s="47"/>
      <c r="D23" s="47"/>
      <c r="E23" s="47"/>
      <c r="F23" s="47"/>
      <c r="G23" s="47"/>
      <c r="H23" s="47"/>
      <c r="I23" s="47"/>
      <c r="J23" s="47"/>
      <c r="K23" s="47"/>
      <c r="L23" s="47"/>
      <c r="M23" s="47"/>
      <c r="N23" s="47"/>
      <c r="O23" s="47"/>
      <c r="P23" s="47"/>
      <c r="Q23" s="47"/>
      <c r="R23" s="47"/>
      <c r="S23" s="47"/>
    </row>
    <row r="24" spans="1:19" x14ac:dyDescent="0.25">
      <c r="A24" s="45"/>
      <c r="B24" s="47"/>
      <c r="C24" s="47"/>
      <c r="D24" s="47"/>
      <c r="E24" s="47"/>
      <c r="F24" s="47"/>
      <c r="G24" s="47"/>
      <c r="H24" s="47"/>
      <c r="I24" s="47"/>
      <c r="J24" s="47"/>
      <c r="K24" s="47"/>
      <c r="L24" s="47"/>
      <c r="M24" s="47"/>
      <c r="N24" s="47"/>
      <c r="O24" s="47"/>
      <c r="P24" s="47"/>
      <c r="Q24" s="47"/>
      <c r="R24" s="47"/>
      <c r="S24" s="47"/>
    </row>
    <row r="25" spans="1:19" x14ac:dyDescent="0.25">
      <c r="A25" s="45"/>
      <c r="B25" s="50" t="s">
        <v>795</v>
      </c>
      <c r="C25" s="50"/>
      <c r="D25" s="50"/>
      <c r="E25" s="50"/>
      <c r="F25" s="50"/>
      <c r="G25" s="50"/>
      <c r="H25" s="50"/>
      <c r="I25" s="50"/>
      <c r="J25" s="50"/>
      <c r="K25" s="50"/>
      <c r="L25" s="50"/>
      <c r="M25" s="50"/>
      <c r="N25" s="50"/>
      <c r="O25" s="50"/>
      <c r="P25" s="50"/>
      <c r="Q25" s="50"/>
      <c r="R25" s="50"/>
      <c r="S25" s="50"/>
    </row>
    <row r="26" spans="1:19" x14ac:dyDescent="0.25">
      <c r="A26" s="45"/>
      <c r="B26" s="47"/>
      <c r="C26" s="47"/>
      <c r="D26" s="47"/>
      <c r="E26" s="47"/>
      <c r="F26" s="47"/>
      <c r="G26" s="47"/>
      <c r="H26" s="47"/>
      <c r="I26" s="47"/>
      <c r="J26" s="47"/>
      <c r="K26" s="47"/>
      <c r="L26" s="47"/>
      <c r="M26" s="47"/>
      <c r="N26" s="47"/>
      <c r="O26" s="47"/>
      <c r="P26" s="47"/>
      <c r="Q26" s="47"/>
      <c r="R26" s="47"/>
      <c r="S26" s="47"/>
    </row>
    <row r="27" spans="1:19" x14ac:dyDescent="0.25">
      <c r="A27" s="45"/>
      <c r="B27" s="47" t="s">
        <v>796</v>
      </c>
      <c r="C27" s="47"/>
      <c r="D27" s="47"/>
      <c r="E27" s="47"/>
      <c r="F27" s="47"/>
      <c r="G27" s="47"/>
      <c r="H27" s="47"/>
      <c r="I27" s="47"/>
      <c r="J27" s="47"/>
      <c r="K27" s="47"/>
      <c r="L27" s="47"/>
      <c r="M27" s="47"/>
      <c r="N27" s="47"/>
      <c r="O27" s="47"/>
      <c r="P27" s="47"/>
      <c r="Q27" s="47"/>
      <c r="R27" s="47"/>
      <c r="S27" s="47"/>
    </row>
    <row r="28" spans="1:19" x14ac:dyDescent="0.25">
      <c r="A28" s="45"/>
      <c r="B28" s="47"/>
      <c r="C28" s="47"/>
      <c r="D28" s="47"/>
      <c r="E28" s="47"/>
      <c r="F28" s="47"/>
      <c r="G28" s="47"/>
      <c r="H28" s="47"/>
      <c r="I28" s="47"/>
      <c r="J28" s="47"/>
      <c r="K28" s="47"/>
      <c r="L28" s="47"/>
      <c r="M28" s="47"/>
      <c r="N28" s="47"/>
      <c r="O28" s="47"/>
      <c r="P28" s="47"/>
      <c r="Q28" s="47"/>
      <c r="R28" s="47"/>
      <c r="S28" s="47"/>
    </row>
    <row r="29" spans="1:19" ht="15.75" thickBot="1" x14ac:dyDescent="0.3">
      <c r="A29" s="45"/>
      <c r="B29" s="20"/>
      <c r="C29" s="14"/>
      <c r="D29" s="33">
        <v>2013</v>
      </c>
      <c r="E29" s="33"/>
      <c r="F29" s="33"/>
      <c r="G29" s="33"/>
      <c r="H29" s="14"/>
      <c r="I29" s="33">
        <v>2012</v>
      </c>
      <c r="J29" s="33"/>
      <c r="K29" s="33"/>
      <c r="L29" s="33"/>
      <c r="M29" s="14"/>
      <c r="N29" s="33">
        <v>2011</v>
      </c>
      <c r="O29" s="33"/>
      <c r="P29" s="33"/>
      <c r="Q29" s="33"/>
      <c r="R29" s="14"/>
    </row>
    <row r="30" spans="1:19" x14ac:dyDescent="0.25">
      <c r="A30" s="45"/>
      <c r="B30" s="20"/>
      <c r="C30" s="14"/>
      <c r="D30" s="14"/>
      <c r="E30" s="62"/>
      <c r="F30" s="67" t="s">
        <v>797</v>
      </c>
      <c r="G30" s="67"/>
      <c r="H30" s="14"/>
      <c r="I30" s="14"/>
      <c r="J30" s="62"/>
      <c r="K30" s="67" t="s">
        <v>797</v>
      </c>
      <c r="L30" s="67"/>
      <c r="M30" s="14"/>
      <c r="N30" s="14"/>
      <c r="O30" s="62"/>
      <c r="P30" s="67" t="s">
        <v>797</v>
      </c>
      <c r="Q30" s="67"/>
      <c r="R30" s="14"/>
    </row>
    <row r="31" spans="1:19" x14ac:dyDescent="0.25">
      <c r="A31" s="45"/>
      <c r="B31" s="20"/>
      <c r="C31" s="14"/>
      <c r="D31" s="14"/>
      <c r="E31" s="14"/>
      <c r="F31" s="35" t="s">
        <v>487</v>
      </c>
      <c r="G31" s="35"/>
      <c r="H31" s="14"/>
      <c r="I31" s="14"/>
      <c r="J31" s="14"/>
      <c r="K31" s="35" t="s">
        <v>487</v>
      </c>
      <c r="L31" s="35"/>
      <c r="M31" s="14"/>
      <c r="N31" s="14"/>
      <c r="O31" s="14"/>
      <c r="P31" s="35" t="s">
        <v>487</v>
      </c>
      <c r="Q31" s="35"/>
      <c r="R31" s="14"/>
    </row>
    <row r="32" spans="1:19" x14ac:dyDescent="0.25">
      <c r="A32" s="45"/>
      <c r="B32" s="20"/>
      <c r="C32" s="14"/>
      <c r="D32" s="14"/>
      <c r="E32" s="14"/>
      <c r="F32" s="35" t="s">
        <v>798</v>
      </c>
      <c r="G32" s="35"/>
      <c r="H32" s="14"/>
      <c r="I32" s="14"/>
      <c r="J32" s="14"/>
      <c r="K32" s="35" t="s">
        <v>798</v>
      </c>
      <c r="L32" s="35"/>
      <c r="M32" s="14"/>
      <c r="N32" s="14"/>
      <c r="O32" s="14"/>
      <c r="P32" s="35" t="s">
        <v>798</v>
      </c>
      <c r="Q32" s="35"/>
      <c r="R32" s="14"/>
    </row>
    <row r="33" spans="1:19" ht="15.75" thickBot="1" x14ac:dyDescent="0.3">
      <c r="A33" s="45"/>
      <c r="B33" s="20"/>
      <c r="C33" s="14"/>
      <c r="D33" s="15" t="s">
        <v>776</v>
      </c>
      <c r="E33" s="14"/>
      <c r="F33" s="33" t="s">
        <v>799</v>
      </c>
      <c r="G33" s="33"/>
      <c r="H33" s="14"/>
      <c r="I33" s="15" t="s">
        <v>776</v>
      </c>
      <c r="J33" s="14"/>
      <c r="K33" s="33" t="s">
        <v>799</v>
      </c>
      <c r="L33" s="33"/>
      <c r="M33" s="14"/>
      <c r="N33" s="15" t="s">
        <v>776</v>
      </c>
      <c r="O33" s="14"/>
      <c r="P33" s="33" t="s">
        <v>799</v>
      </c>
      <c r="Q33" s="33"/>
      <c r="R33" s="14"/>
    </row>
    <row r="34" spans="1:19" x14ac:dyDescent="0.25">
      <c r="A34" s="45"/>
      <c r="B34" s="24"/>
      <c r="C34" s="20"/>
      <c r="D34" s="25"/>
      <c r="E34" s="20"/>
      <c r="F34" s="89"/>
      <c r="G34" s="89"/>
      <c r="H34" s="20"/>
      <c r="I34" s="25"/>
      <c r="J34" s="20"/>
      <c r="K34" s="89"/>
      <c r="L34" s="89"/>
      <c r="M34" s="20"/>
      <c r="N34" s="25"/>
      <c r="O34" s="20"/>
      <c r="P34" s="89"/>
      <c r="Q34" s="89"/>
      <c r="R34" s="20"/>
    </row>
    <row r="35" spans="1:19" x14ac:dyDescent="0.25">
      <c r="A35" s="45"/>
      <c r="B35" s="16" t="s">
        <v>800</v>
      </c>
      <c r="C35" s="17"/>
      <c r="D35" s="23">
        <v>857468</v>
      </c>
      <c r="E35" s="17"/>
      <c r="F35" s="22" t="s">
        <v>297</v>
      </c>
      <c r="G35" s="52">
        <v>17.010000000000002</v>
      </c>
      <c r="H35" s="17"/>
      <c r="I35" s="23">
        <v>1017922</v>
      </c>
      <c r="J35" s="17"/>
      <c r="K35" s="22" t="s">
        <v>297</v>
      </c>
      <c r="L35" s="52">
        <v>16.23</v>
      </c>
      <c r="M35" s="17"/>
      <c r="N35" s="23">
        <v>1351593</v>
      </c>
      <c r="O35" s="17"/>
      <c r="P35" s="22" t="s">
        <v>297</v>
      </c>
      <c r="Q35" s="52">
        <v>16.09</v>
      </c>
      <c r="R35" s="17"/>
    </row>
    <row r="36" spans="1:19" x14ac:dyDescent="0.25">
      <c r="A36" s="45"/>
      <c r="B36" s="19" t="s">
        <v>801</v>
      </c>
      <c r="C36" s="20"/>
      <c r="D36" s="26" t="s">
        <v>342</v>
      </c>
      <c r="E36" s="20"/>
      <c r="F36" s="58" t="s">
        <v>342</v>
      </c>
      <c r="G36" s="58"/>
      <c r="H36" s="20"/>
      <c r="I36" s="26" t="s">
        <v>342</v>
      </c>
      <c r="J36" s="20"/>
      <c r="K36" s="58" t="s">
        <v>342</v>
      </c>
      <c r="L36" s="58"/>
      <c r="M36" s="20"/>
      <c r="N36" s="26" t="s">
        <v>342</v>
      </c>
      <c r="O36" s="20"/>
      <c r="P36" s="58" t="s">
        <v>342</v>
      </c>
      <c r="Q36" s="58"/>
      <c r="R36" s="20"/>
    </row>
    <row r="37" spans="1:19" x14ac:dyDescent="0.25">
      <c r="A37" s="45"/>
      <c r="B37" s="16" t="s">
        <v>802</v>
      </c>
      <c r="C37" s="17"/>
      <c r="D37" s="52" t="s">
        <v>342</v>
      </c>
      <c r="E37" s="17"/>
      <c r="F37" s="57" t="s">
        <v>342</v>
      </c>
      <c r="G37" s="57"/>
      <c r="H37" s="17"/>
      <c r="I37" s="52" t="s">
        <v>342</v>
      </c>
      <c r="J37" s="17"/>
      <c r="K37" s="57" t="s">
        <v>342</v>
      </c>
      <c r="L37" s="57"/>
      <c r="M37" s="17"/>
      <c r="N37" s="52" t="s">
        <v>342</v>
      </c>
      <c r="O37" s="17"/>
      <c r="P37" s="57" t="s">
        <v>342</v>
      </c>
      <c r="Q37" s="57"/>
      <c r="R37" s="17"/>
    </row>
    <row r="38" spans="1:19" ht="15.75" thickBot="1" x14ac:dyDescent="0.3">
      <c r="A38" s="45"/>
      <c r="B38" s="19" t="s">
        <v>803</v>
      </c>
      <c r="C38" s="20"/>
      <c r="D38" s="27" t="s">
        <v>804</v>
      </c>
      <c r="E38" s="11" t="s">
        <v>330</v>
      </c>
      <c r="F38" s="58">
        <v>16.100000000000001</v>
      </c>
      <c r="G38" s="58"/>
      <c r="H38" s="20"/>
      <c r="I38" s="27" t="s">
        <v>805</v>
      </c>
      <c r="J38" s="11" t="s">
        <v>330</v>
      </c>
      <c r="K38" s="58">
        <v>12.07</v>
      </c>
      <c r="L38" s="58"/>
      <c r="M38" s="20"/>
      <c r="N38" s="27" t="s">
        <v>806</v>
      </c>
      <c r="O38" s="11" t="s">
        <v>330</v>
      </c>
      <c r="P38" s="58">
        <v>15.67</v>
      </c>
      <c r="Q38" s="58"/>
      <c r="R38" s="20"/>
    </row>
    <row r="39" spans="1:19" ht="15.75" thickBot="1" x14ac:dyDescent="0.3">
      <c r="A39" s="45"/>
      <c r="B39" s="16" t="s">
        <v>807</v>
      </c>
      <c r="C39" s="17"/>
      <c r="D39" s="97">
        <v>696379</v>
      </c>
      <c r="E39" s="17"/>
      <c r="F39" s="64" t="s">
        <v>297</v>
      </c>
      <c r="G39" s="71">
        <v>17.22</v>
      </c>
      <c r="H39" s="17"/>
      <c r="I39" s="97">
        <v>857468</v>
      </c>
      <c r="J39" s="17"/>
      <c r="K39" s="64" t="s">
        <v>297</v>
      </c>
      <c r="L39" s="71">
        <v>17.010000000000002</v>
      </c>
      <c r="M39" s="17"/>
      <c r="N39" s="97">
        <v>1017922</v>
      </c>
      <c r="O39" s="17"/>
      <c r="P39" s="64" t="s">
        <v>297</v>
      </c>
      <c r="Q39" s="71">
        <v>16.23</v>
      </c>
      <c r="R39" s="17"/>
    </row>
    <row r="40" spans="1:19" ht="15.75" thickTop="1" x14ac:dyDescent="0.25">
      <c r="A40" s="45"/>
      <c r="B40" s="24"/>
      <c r="C40" s="20"/>
      <c r="D40" s="25"/>
      <c r="E40" s="20"/>
      <c r="F40" s="73"/>
      <c r="G40" s="73"/>
      <c r="H40" s="20"/>
      <c r="I40" s="25"/>
      <c r="J40" s="20"/>
      <c r="K40" s="73"/>
      <c r="L40" s="73"/>
      <c r="M40" s="20"/>
      <c r="N40" s="25"/>
      <c r="O40" s="20"/>
      <c r="P40" s="73"/>
      <c r="Q40" s="73"/>
      <c r="R40" s="20"/>
    </row>
    <row r="41" spans="1:19" x14ac:dyDescent="0.25">
      <c r="A41" s="45"/>
      <c r="B41" s="16" t="s">
        <v>808</v>
      </c>
      <c r="C41" s="17"/>
      <c r="D41" s="23">
        <v>696379</v>
      </c>
      <c r="E41" s="17"/>
      <c r="F41" s="22" t="s">
        <v>297</v>
      </c>
      <c r="G41" s="52">
        <v>17.22</v>
      </c>
      <c r="H41" s="17"/>
      <c r="I41" s="23">
        <v>857468</v>
      </c>
      <c r="J41" s="17"/>
      <c r="K41" s="22" t="s">
        <v>297</v>
      </c>
      <c r="L41" s="52">
        <v>17.010000000000002</v>
      </c>
      <c r="M41" s="17"/>
      <c r="N41" s="23">
        <v>1017922</v>
      </c>
      <c r="O41" s="17"/>
      <c r="P41" s="22" t="s">
        <v>297</v>
      </c>
      <c r="Q41" s="52">
        <v>16.23</v>
      </c>
      <c r="R41" s="17"/>
    </row>
    <row r="42" spans="1:19" x14ac:dyDescent="0.25">
      <c r="A42" s="45"/>
      <c r="B42" s="47"/>
      <c r="C42" s="47"/>
      <c r="D42" s="47"/>
      <c r="E42" s="47"/>
      <c r="F42" s="47"/>
      <c r="G42" s="47"/>
      <c r="H42" s="47"/>
      <c r="I42" s="47"/>
      <c r="J42" s="47"/>
      <c r="K42" s="47"/>
      <c r="L42" s="47"/>
      <c r="M42" s="47"/>
      <c r="N42" s="47"/>
      <c r="O42" s="47"/>
      <c r="P42" s="47"/>
      <c r="Q42" s="47"/>
      <c r="R42" s="47"/>
      <c r="S42" s="47"/>
    </row>
    <row r="43" spans="1:19" x14ac:dyDescent="0.25">
      <c r="A43" s="45"/>
      <c r="B43" s="47" t="s">
        <v>809</v>
      </c>
      <c r="C43" s="47"/>
      <c r="D43" s="47"/>
      <c r="E43" s="47"/>
      <c r="F43" s="47"/>
      <c r="G43" s="47"/>
      <c r="H43" s="47"/>
      <c r="I43" s="47"/>
      <c r="J43" s="47"/>
      <c r="K43" s="47"/>
      <c r="L43" s="47"/>
      <c r="M43" s="47"/>
      <c r="N43" s="47"/>
      <c r="O43" s="47"/>
      <c r="P43" s="47"/>
      <c r="Q43" s="47"/>
      <c r="R43" s="47"/>
      <c r="S43" s="47"/>
    </row>
    <row r="44" spans="1:19" x14ac:dyDescent="0.25">
      <c r="A44" s="45"/>
      <c r="B44" s="49"/>
      <c r="C44" s="49"/>
      <c r="D44" s="49"/>
      <c r="E44" s="49"/>
      <c r="F44" s="49"/>
      <c r="G44" s="49"/>
      <c r="H44" s="49"/>
      <c r="I44" s="49"/>
      <c r="J44" s="49"/>
      <c r="K44" s="49"/>
      <c r="L44" s="49"/>
      <c r="M44" s="49"/>
      <c r="N44" s="49"/>
      <c r="O44" s="49"/>
      <c r="P44" s="49"/>
      <c r="Q44" s="49"/>
      <c r="R44" s="49"/>
      <c r="S44" s="49"/>
    </row>
    <row r="45" spans="1:19" x14ac:dyDescent="0.25">
      <c r="A45" s="45"/>
      <c r="B45" s="72"/>
      <c r="C45" s="72"/>
      <c r="D45" s="14"/>
      <c r="E45" s="14"/>
      <c r="F45" s="14"/>
      <c r="G45" s="56"/>
      <c r="H45" s="56"/>
      <c r="I45" s="14"/>
      <c r="J45" s="14"/>
      <c r="K45" s="14"/>
      <c r="L45" s="56"/>
      <c r="M45" s="56"/>
      <c r="N45" s="14"/>
      <c r="O45" s="35" t="s">
        <v>810</v>
      </c>
      <c r="P45" s="35"/>
      <c r="Q45" s="35"/>
      <c r="R45" s="35"/>
      <c r="S45" s="14"/>
    </row>
    <row r="46" spans="1:19" ht="15.75" thickBot="1" x14ac:dyDescent="0.3">
      <c r="A46" s="45"/>
      <c r="B46" s="72"/>
      <c r="C46" s="72"/>
      <c r="D46" s="14"/>
      <c r="E46" s="33" t="s">
        <v>811</v>
      </c>
      <c r="F46" s="33"/>
      <c r="G46" s="33"/>
      <c r="H46" s="33"/>
      <c r="I46" s="33"/>
      <c r="J46" s="33"/>
      <c r="K46" s="33"/>
      <c r="L46" s="33"/>
      <c r="M46" s="33"/>
      <c r="N46" s="14"/>
      <c r="O46" s="33" t="s">
        <v>812</v>
      </c>
      <c r="P46" s="33"/>
      <c r="Q46" s="33"/>
      <c r="R46" s="33"/>
      <c r="S46" s="14"/>
    </row>
    <row r="47" spans="1:19" x14ac:dyDescent="0.25">
      <c r="A47" s="45"/>
      <c r="B47" s="72"/>
      <c r="C47" s="72"/>
      <c r="D47" s="14"/>
      <c r="E47" s="14"/>
      <c r="F47" s="62"/>
      <c r="G47" s="88"/>
      <c r="H47" s="88"/>
      <c r="I47" s="62"/>
      <c r="J47" s="63" t="s">
        <v>797</v>
      </c>
      <c r="K47" s="62"/>
      <c r="L47" s="88"/>
      <c r="M47" s="88"/>
      <c r="N47" s="14"/>
      <c r="O47" s="14"/>
      <c r="P47" s="62"/>
      <c r="Q47" s="88"/>
      <c r="R47" s="88"/>
      <c r="S47" s="14"/>
    </row>
    <row r="48" spans="1:19" x14ac:dyDescent="0.25">
      <c r="A48" s="45"/>
      <c r="B48" s="72"/>
      <c r="C48" s="72"/>
      <c r="D48" s="14"/>
      <c r="E48" s="14"/>
      <c r="F48" s="14"/>
      <c r="G48" s="35" t="s">
        <v>797</v>
      </c>
      <c r="H48" s="35"/>
      <c r="I48" s="14"/>
      <c r="J48" s="21" t="s">
        <v>487</v>
      </c>
      <c r="K48" s="14"/>
      <c r="L48" s="56"/>
      <c r="M48" s="56"/>
      <c r="N48" s="14"/>
      <c r="O48" s="14"/>
      <c r="P48" s="14"/>
      <c r="Q48" s="56"/>
      <c r="R48" s="56"/>
      <c r="S48" s="14"/>
    </row>
    <row r="49" spans="1:19" x14ac:dyDescent="0.25">
      <c r="A49" s="45"/>
      <c r="B49" s="35" t="s">
        <v>813</v>
      </c>
      <c r="C49" s="35"/>
      <c r="D49" s="14"/>
      <c r="E49" s="14"/>
      <c r="F49" s="14"/>
      <c r="G49" s="35" t="s">
        <v>487</v>
      </c>
      <c r="H49" s="35"/>
      <c r="I49" s="14"/>
      <c r="J49" s="21" t="s">
        <v>814</v>
      </c>
      <c r="K49" s="14"/>
      <c r="L49" s="56"/>
      <c r="M49" s="56"/>
      <c r="N49" s="14"/>
      <c r="O49" s="14"/>
      <c r="P49" s="14"/>
      <c r="Q49" s="56"/>
      <c r="R49" s="56"/>
      <c r="S49" s="14"/>
    </row>
    <row r="50" spans="1:19" x14ac:dyDescent="0.25">
      <c r="A50" s="45"/>
      <c r="B50" s="35" t="s">
        <v>798</v>
      </c>
      <c r="C50" s="35"/>
      <c r="D50" s="14"/>
      <c r="E50" s="14"/>
      <c r="F50" s="14"/>
      <c r="G50" s="35" t="s">
        <v>798</v>
      </c>
      <c r="H50" s="35"/>
      <c r="I50" s="14"/>
      <c r="J50" s="21" t="s">
        <v>485</v>
      </c>
      <c r="K50" s="14"/>
      <c r="L50" s="35" t="s">
        <v>815</v>
      </c>
      <c r="M50" s="35"/>
      <c r="N50" s="14"/>
      <c r="O50" s="14"/>
      <c r="P50" s="14"/>
      <c r="Q50" s="35" t="s">
        <v>815</v>
      </c>
      <c r="R50" s="35"/>
      <c r="S50" s="14"/>
    </row>
    <row r="51" spans="1:19" ht="15.75" thickBot="1" x14ac:dyDescent="0.3">
      <c r="A51" s="45"/>
      <c r="B51" s="33" t="s">
        <v>816</v>
      </c>
      <c r="C51" s="33"/>
      <c r="D51" s="14"/>
      <c r="E51" s="15" t="s">
        <v>817</v>
      </c>
      <c r="F51" s="14"/>
      <c r="G51" s="33" t="s">
        <v>799</v>
      </c>
      <c r="H51" s="33"/>
      <c r="I51" s="14"/>
      <c r="J51" s="15" t="s">
        <v>818</v>
      </c>
      <c r="K51" s="14"/>
      <c r="L51" s="33" t="s">
        <v>325</v>
      </c>
      <c r="M51" s="33"/>
      <c r="N51" s="14"/>
      <c r="O51" s="15" t="s">
        <v>817</v>
      </c>
      <c r="P51" s="14"/>
      <c r="Q51" s="33" t="s">
        <v>325</v>
      </c>
      <c r="R51" s="33"/>
      <c r="S51" s="14"/>
    </row>
    <row r="52" spans="1:19" x14ac:dyDescent="0.25">
      <c r="A52" s="45"/>
      <c r="B52" s="22" t="s">
        <v>297</v>
      </c>
      <c r="C52" s="52" t="s">
        <v>819</v>
      </c>
      <c r="D52" s="17"/>
      <c r="E52" s="23">
        <v>105000</v>
      </c>
      <c r="F52" s="17"/>
      <c r="G52" s="22" t="s">
        <v>297</v>
      </c>
      <c r="H52" s="115">
        <v>6.01</v>
      </c>
      <c r="I52" s="17"/>
      <c r="J52" s="52">
        <v>6</v>
      </c>
      <c r="K52" s="17"/>
      <c r="L52" s="40"/>
      <c r="M52" s="40"/>
      <c r="N52" s="17"/>
      <c r="O52" s="23">
        <v>105000</v>
      </c>
      <c r="P52" s="17"/>
      <c r="Q52" s="40"/>
      <c r="R52" s="40"/>
      <c r="S52" s="17"/>
    </row>
    <row r="53" spans="1:19" ht="15.75" thickBot="1" x14ac:dyDescent="0.3">
      <c r="A53" s="45"/>
      <c r="B53" s="58" t="s">
        <v>820</v>
      </c>
      <c r="C53" s="58"/>
      <c r="D53" s="20"/>
      <c r="E53" s="53">
        <v>591379</v>
      </c>
      <c r="F53" s="20"/>
      <c r="G53" s="38">
        <v>19.21</v>
      </c>
      <c r="H53" s="38"/>
      <c r="I53" s="20"/>
      <c r="J53" s="27">
        <v>1.38</v>
      </c>
      <c r="K53" s="20"/>
      <c r="L53" s="36"/>
      <c r="M53" s="36"/>
      <c r="N53" s="20"/>
      <c r="O53" s="53">
        <v>591379</v>
      </c>
      <c r="P53" s="20"/>
      <c r="Q53" s="36"/>
      <c r="R53" s="36"/>
      <c r="S53" s="20"/>
    </row>
    <row r="54" spans="1:19" ht="15.75" thickBot="1" x14ac:dyDescent="0.3">
      <c r="A54" s="45"/>
      <c r="B54" s="116"/>
      <c r="C54" s="116"/>
      <c r="D54" s="17"/>
      <c r="E54" s="97">
        <v>696379</v>
      </c>
      <c r="F54" s="17"/>
      <c r="G54" s="64" t="s">
        <v>297</v>
      </c>
      <c r="H54" s="66">
        <v>17.22</v>
      </c>
      <c r="I54" s="17"/>
      <c r="J54" s="71">
        <v>2.08</v>
      </c>
      <c r="K54" s="17"/>
      <c r="L54" s="64" t="s">
        <v>297</v>
      </c>
      <c r="M54" s="71">
        <v>69</v>
      </c>
      <c r="N54" s="17"/>
      <c r="O54" s="97">
        <v>696379</v>
      </c>
      <c r="P54" s="17"/>
      <c r="Q54" s="64" t="s">
        <v>297</v>
      </c>
      <c r="R54" s="71">
        <v>69</v>
      </c>
      <c r="S54" s="17"/>
    </row>
    <row r="55" spans="1:19" ht="15.75" thickTop="1" x14ac:dyDescent="0.25">
      <c r="A55" s="45"/>
      <c r="B55" s="20"/>
      <c r="C55" s="20"/>
      <c r="D55" s="20"/>
      <c r="E55" s="20"/>
      <c r="F55" s="20"/>
      <c r="G55" s="20"/>
      <c r="H55" s="20"/>
      <c r="I55" s="20"/>
      <c r="J55" s="20"/>
      <c r="K55" s="20"/>
      <c r="L55" s="20"/>
      <c r="M55" s="20"/>
      <c r="N55" s="20"/>
      <c r="O55" s="20"/>
      <c r="P55" s="20"/>
      <c r="Q55" s="20"/>
      <c r="R55" s="20"/>
      <c r="S55" s="20"/>
    </row>
    <row r="56" spans="1:19" x14ac:dyDescent="0.25">
      <c r="A56" s="45"/>
      <c r="B56" s="47"/>
      <c r="C56" s="47"/>
      <c r="D56" s="47"/>
      <c r="E56" s="47"/>
      <c r="F56" s="47"/>
      <c r="G56" s="47"/>
      <c r="H56" s="47"/>
      <c r="I56" s="47"/>
      <c r="J56" s="47"/>
      <c r="K56" s="47"/>
      <c r="L56" s="47"/>
      <c r="M56" s="47"/>
      <c r="N56" s="47"/>
      <c r="O56" s="47"/>
      <c r="P56" s="47"/>
      <c r="Q56" s="47"/>
      <c r="R56" s="47"/>
      <c r="S56" s="47"/>
    </row>
    <row r="57" spans="1:19" x14ac:dyDescent="0.25">
      <c r="A57" s="45"/>
      <c r="B57" s="47" t="s">
        <v>821</v>
      </c>
      <c r="C57" s="47"/>
      <c r="D57" s="47"/>
      <c r="E57" s="47"/>
      <c r="F57" s="47"/>
      <c r="G57" s="47"/>
      <c r="H57" s="47"/>
      <c r="I57" s="47"/>
      <c r="J57" s="47"/>
      <c r="K57" s="47"/>
      <c r="L57" s="47"/>
      <c r="M57" s="47"/>
      <c r="N57" s="47"/>
      <c r="O57" s="47"/>
      <c r="P57" s="47"/>
      <c r="Q57" s="47"/>
      <c r="R57" s="47"/>
      <c r="S57" s="47"/>
    </row>
    <row r="58" spans="1:19" x14ac:dyDescent="0.25">
      <c r="A58" s="45"/>
      <c r="B58" s="47"/>
      <c r="C58" s="47"/>
      <c r="D58" s="47"/>
      <c r="E58" s="47"/>
      <c r="F58" s="47"/>
      <c r="G58" s="47"/>
      <c r="H58" s="47"/>
      <c r="I58" s="47"/>
      <c r="J58" s="47"/>
      <c r="K58" s="47"/>
      <c r="L58" s="47"/>
      <c r="M58" s="47"/>
      <c r="N58" s="47"/>
      <c r="O58" s="47"/>
      <c r="P58" s="47"/>
      <c r="Q58" s="47"/>
      <c r="R58" s="47"/>
      <c r="S58" s="47"/>
    </row>
    <row r="59" spans="1:19" x14ac:dyDescent="0.25">
      <c r="A59" s="45"/>
      <c r="B59" s="50" t="s">
        <v>822</v>
      </c>
      <c r="C59" s="50"/>
      <c r="D59" s="50"/>
      <c r="E59" s="50"/>
      <c r="F59" s="50"/>
      <c r="G59" s="50"/>
      <c r="H59" s="50"/>
      <c r="I59" s="50"/>
      <c r="J59" s="50"/>
      <c r="K59" s="50"/>
      <c r="L59" s="50"/>
      <c r="M59" s="50"/>
      <c r="N59" s="50"/>
      <c r="O59" s="50"/>
      <c r="P59" s="50"/>
      <c r="Q59" s="50"/>
      <c r="R59" s="50"/>
      <c r="S59" s="50"/>
    </row>
    <row r="60" spans="1:19" x14ac:dyDescent="0.25">
      <c r="A60" s="45"/>
      <c r="B60" s="47"/>
      <c r="C60" s="47"/>
      <c r="D60" s="47"/>
      <c r="E60" s="47"/>
      <c r="F60" s="47"/>
      <c r="G60" s="47"/>
      <c r="H60" s="47"/>
      <c r="I60" s="47"/>
      <c r="J60" s="47"/>
      <c r="K60" s="47"/>
      <c r="L60" s="47"/>
      <c r="M60" s="47"/>
      <c r="N60" s="47"/>
      <c r="O60" s="47"/>
      <c r="P60" s="47"/>
      <c r="Q60" s="47"/>
      <c r="R60" s="47"/>
      <c r="S60" s="47"/>
    </row>
    <row r="61" spans="1:19" ht="25.5" customHeight="1" x14ac:dyDescent="0.25">
      <c r="A61" s="45"/>
      <c r="B61" s="47" t="s">
        <v>823</v>
      </c>
      <c r="C61" s="47"/>
      <c r="D61" s="47"/>
      <c r="E61" s="47"/>
      <c r="F61" s="47"/>
      <c r="G61" s="47"/>
      <c r="H61" s="47"/>
      <c r="I61" s="47"/>
      <c r="J61" s="47"/>
      <c r="K61" s="47"/>
      <c r="L61" s="47"/>
      <c r="M61" s="47"/>
      <c r="N61" s="47"/>
      <c r="O61" s="47"/>
      <c r="P61" s="47"/>
      <c r="Q61" s="47"/>
      <c r="R61" s="47"/>
      <c r="S61" s="47"/>
    </row>
    <row r="62" spans="1:19" x14ac:dyDescent="0.25">
      <c r="A62" s="45"/>
      <c r="B62" s="47"/>
      <c r="C62" s="47"/>
      <c r="D62" s="47"/>
      <c r="E62" s="47"/>
      <c r="F62" s="47"/>
      <c r="G62" s="47"/>
      <c r="H62" s="47"/>
      <c r="I62" s="47"/>
      <c r="J62" s="47"/>
      <c r="K62" s="47"/>
      <c r="L62" s="47"/>
      <c r="M62" s="47"/>
      <c r="N62" s="47"/>
      <c r="O62" s="47"/>
      <c r="P62" s="47"/>
      <c r="Q62" s="47"/>
      <c r="R62" s="47"/>
      <c r="S62" s="47"/>
    </row>
    <row r="63" spans="1:19" x14ac:dyDescent="0.25">
      <c r="A63" s="45"/>
      <c r="B63" s="47" t="s">
        <v>824</v>
      </c>
      <c r="C63" s="47"/>
      <c r="D63" s="47"/>
      <c r="E63" s="47"/>
      <c r="F63" s="47"/>
      <c r="G63" s="47"/>
      <c r="H63" s="47"/>
      <c r="I63" s="47"/>
      <c r="J63" s="47"/>
      <c r="K63" s="47"/>
      <c r="L63" s="47"/>
      <c r="M63" s="47"/>
      <c r="N63" s="47"/>
      <c r="O63" s="47"/>
      <c r="P63" s="47"/>
      <c r="Q63" s="47"/>
      <c r="R63" s="47"/>
      <c r="S63" s="47"/>
    </row>
    <row r="64" spans="1:19" x14ac:dyDescent="0.25">
      <c r="A64" s="45"/>
      <c r="B64" s="47"/>
      <c r="C64" s="47"/>
      <c r="D64" s="47"/>
      <c r="E64" s="47"/>
      <c r="F64" s="47"/>
      <c r="G64" s="47"/>
      <c r="H64" s="47"/>
      <c r="I64" s="47"/>
      <c r="J64" s="47"/>
      <c r="K64" s="47"/>
      <c r="L64" s="47"/>
      <c r="M64" s="47"/>
      <c r="N64" s="47"/>
      <c r="O64" s="47"/>
      <c r="P64" s="47"/>
      <c r="Q64" s="47"/>
      <c r="R64" s="47"/>
      <c r="S64" s="47"/>
    </row>
    <row r="65" spans="1:19" ht="15.75" thickBot="1" x14ac:dyDescent="0.3">
      <c r="A65" s="45"/>
      <c r="B65" s="20"/>
      <c r="C65" s="14"/>
      <c r="D65" s="33">
        <v>2013</v>
      </c>
      <c r="E65" s="33"/>
      <c r="F65" s="33"/>
      <c r="G65" s="33"/>
      <c r="H65" s="14"/>
      <c r="I65" s="33">
        <v>2012</v>
      </c>
      <c r="J65" s="33"/>
      <c r="K65" s="33"/>
      <c r="L65" s="33"/>
      <c r="M65" s="14"/>
      <c r="N65" s="33">
        <v>2011</v>
      </c>
      <c r="O65" s="33"/>
      <c r="P65" s="33"/>
      <c r="Q65" s="33"/>
      <c r="R65" s="14"/>
    </row>
    <row r="66" spans="1:19" x14ac:dyDescent="0.25">
      <c r="A66" s="45"/>
      <c r="B66" s="20"/>
      <c r="C66" s="14"/>
      <c r="D66" s="14"/>
      <c r="E66" s="62"/>
      <c r="F66" s="67" t="s">
        <v>797</v>
      </c>
      <c r="G66" s="67"/>
      <c r="H66" s="14"/>
      <c r="I66" s="14"/>
      <c r="J66" s="62"/>
      <c r="K66" s="67" t="s">
        <v>797</v>
      </c>
      <c r="L66" s="67"/>
      <c r="M66" s="14"/>
      <c r="N66" s="14"/>
      <c r="O66" s="62"/>
      <c r="P66" s="67" t="s">
        <v>797</v>
      </c>
      <c r="Q66" s="67"/>
      <c r="R66" s="14"/>
    </row>
    <row r="67" spans="1:19" x14ac:dyDescent="0.25">
      <c r="A67" s="45"/>
      <c r="B67" s="20"/>
      <c r="C67" s="14"/>
      <c r="D67" s="14"/>
      <c r="E67" s="14"/>
      <c r="F67" s="35" t="s">
        <v>487</v>
      </c>
      <c r="G67" s="35"/>
      <c r="H67" s="14"/>
      <c r="I67" s="14"/>
      <c r="J67" s="14"/>
      <c r="K67" s="35" t="s">
        <v>487</v>
      </c>
      <c r="L67" s="35"/>
      <c r="M67" s="14"/>
      <c r="N67" s="14"/>
      <c r="O67" s="14"/>
      <c r="P67" s="35" t="s">
        <v>487</v>
      </c>
      <c r="Q67" s="35"/>
      <c r="R67" s="14"/>
    </row>
    <row r="68" spans="1:19" x14ac:dyDescent="0.25">
      <c r="A68" s="45"/>
      <c r="B68" s="20"/>
      <c r="C68" s="14"/>
      <c r="D68" s="14"/>
      <c r="E68" s="14"/>
      <c r="F68" s="35" t="s">
        <v>825</v>
      </c>
      <c r="G68" s="35"/>
      <c r="H68" s="14"/>
      <c r="I68" s="14"/>
      <c r="J68" s="14"/>
      <c r="K68" s="35" t="s">
        <v>825</v>
      </c>
      <c r="L68" s="35"/>
      <c r="M68" s="14"/>
      <c r="N68" s="14"/>
      <c r="O68" s="14"/>
      <c r="P68" s="35" t="s">
        <v>825</v>
      </c>
      <c r="Q68" s="35"/>
      <c r="R68" s="14"/>
    </row>
    <row r="69" spans="1:19" ht="15.75" thickBot="1" x14ac:dyDescent="0.3">
      <c r="A69" s="45"/>
      <c r="B69" s="20"/>
      <c r="C69" s="14"/>
      <c r="D69" s="15" t="s">
        <v>776</v>
      </c>
      <c r="E69" s="14"/>
      <c r="F69" s="33" t="s">
        <v>826</v>
      </c>
      <c r="G69" s="33"/>
      <c r="H69" s="14"/>
      <c r="I69" s="15" t="s">
        <v>776</v>
      </c>
      <c r="J69" s="14"/>
      <c r="K69" s="33" t="s">
        <v>826</v>
      </c>
      <c r="L69" s="33"/>
      <c r="M69" s="14"/>
      <c r="N69" s="15" t="s">
        <v>776</v>
      </c>
      <c r="O69" s="14"/>
      <c r="P69" s="33" t="s">
        <v>826</v>
      </c>
      <c r="Q69" s="33"/>
      <c r="R69" s="14"/>
    </row>
    <row r="70" spans="1:19" x14ac:dyDescent="0.25">
      <c r="A70" s="45"/>
      <c r="B70" s="24"/>
      <c r="C70" s="20"/>
      <c r="D70" s="25"/>
      <c r="E70" s="20"/>
      <c r="F70" s="89"/>
      <c r="G70" s="89"/>
      <c r="H70" s="20"/>
      <c r="I70" s="25"/>
      <c r="J70" s="20"/>
      <c r="K70" s="89"/>
      <c r="L70" s="89"/>
      <c r="M70" s="20"/>
      <c r="N70" s="25"/>
      <c r="O70" s="20"/>
      <c r="P70" s="89"/>
      <c r="Q70" s="89"/>
      <c r="R70" s="20"/>
    </row>
    <row r="71" spans="1:19" x14ac:dyDescent="0.25">
      <c r="A71" s="45"/>
      <c r="B71" s="16" t="s">
        <v>800</v>
      </c>
      <c r="C71" s="17"/>
      <c r="D71" s="23">
        <v>736412</v>
      </c>
      <c r="E71" s="17"/>
      <c r="F71" s="22" t="s">
        <v>297</v>
      </c>
      <c r="G71" s="52">
        <v>4.92</v>
      </c>
      <c r="H71" s="17"/>
      <c r="I71" s="23">
        <v>455352</v>
      </c>
      <c r="J71" s="17"/>
      <c r="K71" s="22" t="s">
        <v>297</v>
      </c>
      <c r="L71" s="52">
        <v>4.9800000000000004</v>
      </c>
      <c r="M71" s="17"/>
      <c r="N71" s="23">
        <v>194914</v>
      </c>
      <c r="O71" s="17"/>
      <c r="P71" s="22" t="s">
        <v>297</v>
      </c>
      <c r="Q71" s="52">
        <v>4.75</v>
      </c>
      <c r="R71" s="17"/>
    </row>
    <row r="72" spans="1:19" x14ac:dyDescent="0.25">
      <c r="A72" s="45"/>
      <c r="B72" s="19" t="s">
        <v>801</v>
      </c>
      <c r="C72" s="20"/>
      <c r="D72" s="30">
        <v>351452</v>
      </c>
      <c r="E72" s="20"/>
      <c r="F72" s="58">
        <v>5.0199999999999996</v>
      </c>
      <c r="G72" s="58"/>
      <c r="H72" s="20"/>
      <c r="I72" s="30">
        <v>266258</v>
      </c>
      <c r="J72" s="20"/>
      <c r="K72" s="58">
        <v>4.83</v>
      </c>
      <c r="L72" s="58"/>
      <c r="M72" s="20"/>
      <c r="N72" s="30">
        <v>250728</v>
      </c>
      <c r="O72" s="20"/>
      <c r="P72" s="58">
        <v>5.16</v>
      </c>
      <c r="Q72" s="58"/>
      <c r="R72" s="20"/>
    </row>
    <row r="73" spans="1:19" x14ac:dyDescent="0.25">
      <c r="A73" s="45"/>
      <c r="B73" s="16" t="s">
        <v>827</v>
      </c>
      <c r="C73" s="17"/>
      <c r="D73" s="23">
        <v>17211</v>
      </c>
      <c r="E73" s="17"/>
      <c r="F73" s="57">
        <v>4.8600000000000003</v>
      </c>
      <c r="G73" s="57"/>
      <c r="H73" s="17"/>
      <c r="I73" s="23">
        <v>32704</v>
      </c>
      <c r="J73" s="17"/>
      <c r="K73" s="57">
        <v>4.79</v>
      </c>
      <c r="L73" s="57"/>
      <c r="M73" s="17"/>
      <c r="N73" s="23">
        <v>9710</v>
      </c>
      <c r="O73" s="17"/>
      <c r="P73" s="57">
        <v>5.2</v>
      </c>
      <c r="Q73" s="57"/>
      <c r="R73" s="17"/>
    </row>
    <row r="74" spans="1:19" x14ac:dyDescent="0.25">
      <c r="A74" s="45"/>
      <c r="B74" s="19" t="s">
        <v>828</v>
      </c>
      <c r="C74" s="20"/>
      <c r="D74" s="26" t="s">
        <v>829</v>
      </c>
      <c r="E74" s="11" t="s">
        <v>330</v>
      </c>
      <c r="F74" s="58">
        <v>4.84</v>
      </c>
      <c r="G74" s="58"/>
      <c r="H74" s="20"/>
      <c r="I74" s="26" t="s">
        <v>830</v>
      </c>
      <c r="J74" s="11" t="s">
        <v>330</v>
      </c>
      <c r="K74" s="58">
        <v>4.1900000000000004</v>
      </c>
      <c r="L74" s="58"/>
      <c r="M74" s="20"/>
      <c r="N74" s="26" t="s">
        <v>342</v>
      </c>
      <c r="O74" s="20"/>
      <c r="P74" s="58" t="s">
        <v>342</v>
      </c>
      <c r="Q74" s="58"/>
      <c r="R74" s="20"/>
    </row>
    <row r="75" spans="1:19" ht="15.75" thickBot="1" x14ac:dyDescent="0.3">
      <c r="A75" s="45"/>
      <c r="B75" s="16" t="s">
        <v>803</v>
      </c>
      <c r="C75" s="17"/>
      <c r="D75" s="74" t="s">
        <v>831</v>
      </c>
      <c r="E75" s="22" t="s">
        <v>330</v>
      </c>
      <c r="F75" s="57">
        <v>5.14</v>
      </c>
      <c r="G75" s="57"/>
      <c r="H75" s="17"/>
      <c r="I75" s="74" t="s">
        <v>832</v>
      </c>
      <c r="J75" s="22" t="s">
        <v>330</v>
      </c>
      <c r="K75" s="57">
        <v>5.15</v>
      </c>
      <c r="L75" s="57"/>
      <c r="M75" s="17"/>
      <c r="N75" s="74" t="s">
        <v>342</v>
      </c>
      <c r="O75" s="17"/>
      <c r="P75" s="57" t="s">
        <v>342</v>
      </c>
      <c r="Q75" s="57"/>
      <c r="R75" s="17"/>
    </row>
    <row r="76" spans="1:19" ht="15.75" thickBot="1" x14ac:dyDescent="0.3">
      <c r="A76" s="45"/>
      <c r="B76" s="19" t="s">
        <v>807</v>
      </c>
      <c r="C76" s="20"/>
      <c r="D76" s="55">
        <v>919928</v>
      </c>
      <c r="E76" s="20"/>
      <c r="F76" s="31" t="s">
        <v>297</v>
      </c>
      <c r="G76" s="32">
        <v>4.97</v>
      </c>
      <c r="H76" s="20"/>
      <c r="I76" s="55">
        <v>736412</v>
      </c>
      <c r="J76" s="20"/>
      <c r="K76" s="31" t="s">
        <v>297</v>
      </c>
      <c r="L76" s="32">
        <v>4.92</v>
      </c>
      <c r="M76" s="20"/>
      <c r="N76" s="55">
        <v>455352</v>
      </c>
      <c r="O76" s="20"/>
      <c r="P76" s="31" t="s">
        <v>297</v>
      </c>
      <c r="Q76" s="32">
        <v>4.9800000000000004</v>
      </c>
      <c r="R76" s="20"/>
    </row>
    <row r="77" spans="1:19" ht="15.75" thickTop="1" x14ac:dyDescent="0.25">
      <c r="A77" s="45"/>
      <c r="B77" s="47"/>
      <c r="C77" s="47"/>
      <c r="D77" s="47"/>
      <c r="E77" s="47"/>
      <c r="F77" s="47"/>
      <c r="G77" s="47"/>
      <c r="H77" s="47"/>
      <c r="I77" s="47"/>
      <c r="J77" s="47"/>
      <c r="K77" s="47"/>
      <c r="L77" s="47"/>
      <c r="M77" s="47"/>
      <c r="N77" s="47"/>
      <c r="O77" s="47"/>
      <c r="P77" s="47"/>
      <c r="Q77" s="47"/>
      <c r="R77" s="47"/>
      <c r="S77" s="47"/>
    </row>
    <row r="78" spans="1:19" x14ac:dyDescent="0.25">
      <c r="A78" s="45"/>
      <c r="B78" s="47" t="s">
        <v>833</v>
      </c>
      <c r="C78" s="47"/>
      <c r="D78" s="47"/>
      <c r="E78" s="47"/>
      <c r="F78" s="47"/>
      <c r="G78" s="47"/>
      <c r="H78" s="47"/>
      <c r="I78" s="47"/>
      <c r="J78" s="47"/>
      <c r="K78" s="47"/>
      <c r="L78" s="47"/>
      <c r="M78" s="47"/>
      <c r="N78" s="47"/>
      <c r="O78" s="47"/>
      <c r="P78" s="47"/>
      <c r="Q78" s="47"/>
      <c r="R78" s="47"/>
      <c r="S78" s="47"/>
    </row>
    <row r="79" spans="1:19" x14ac:dyDescent="0.25">
      <c r="A79" s="45"/>
      <c r="B79" s="47"/>
      <c r="C79" s="47"/>
      <c r="D79" s="47"/>
      <c r="E79" s="47"/>
      <c r="F79" s="47"/>
      <c r="G79" s="47"/>
      <c r="H79" s="47"/>
      <c r="I79" s="47"/>
      <c r="J79" s="47"/>
      <c r="K79" s="47"/>
      <c r="L79" s="47"/>
      <c r="M79" s="47"/>
      <c r="N79" s="47"/>
      <c r="O79" s="47"/>
      <c r="P79" s="47"/>
      <c r="Q79" s="47"/>
      <c r="R79" s="47"/>
      <c r="S79" s="47"/>
    </row>
    <row r="80" spans="1:19" ht="25.5" customHeight="1" x14ac:dyDescent="0.25">
      <c r="A80" s="45"/>
      <c r="B80" s="47" t="s">
        <v>834</v>
      </c>
      <c r="C80" s="47"/>
      <c r="D80" s="47"/>
      <c r="E80" s="47"/>
      <c r="F80" s="47"/>
      <c r="G80" s="47"/>
      <c r="H80" s="47"/>
      <c r="I80" s="47"/>
      <c r="J80" s="47"/>
      <c r="K80" s="47"/>
      <c r="L80" s="47"/>
      <c r="M80" s="47"/>
      <c r="N80" s="47"/>
      <c r="O80" s="47"/>
      <c r="P80" s="47"/>
      <c r="Q80" s="47"/>
      <c r="R80" s="47"/>
      <c r="S80" s="47"/>
    </row>
    <row r="81" spans="1:19" x14ac:dyDescent="0.25">
      <c r="A81" s="45"/>
      <c r="B81" s="49"/>
      <c r="C81" s="49"/>
      <c r="D81" s="49"/>
      <c r="E81" s="49"/>
      <c r="F81" s="49"/>
      <c r="G81" s="49"/>
      <c r="H81" s="49"/>
      <c r="I81" s="49"/>
      <c r="J81" s="49"/>
      <c r="K81" s="49"/>
      <c r="L81" s="49"/>
      <c r="M81" s="49"/>
      <c r="N81" s="49"/>
      <c r="O81" s="49"/>
      <c r="P81" s="49"/>
      <c r="Q81" s="49"/>
      <c r="R81" s="49"/>
      <c r="S81" s="49"/>
    </row>
    <row r="82" spans="1:19" ht="25.5" customHeight="1" x14ac:dyDescent="0.25">
      <c r="A82" s="45"/>
      <c r="B82" s="47" t="s">
        <v>835</v>
      </c>
      <c r="C82" s="47"/>
      <c r="D82" s="47"/>
      <c r="E82" s="47"/>
      <c r="F82" s="47"/>
      <c r="G82" s="47"/>
      <c r="H82" s="47"/>
      <c r="I82" s="47"/>
      <c r="J82" s="47"/>
      <c r="K82" s="47"/>
      <c r="L82" s="47"/>
      <c r="M82" s="47"/>
      <c r="N82" s="47"/>
      <c r="O82" s="47"/>
      <c r="P82" s="47"/>
      <c r="Q82" s="47"/>
      <c r="R82" s="47"/>
      <c r="S82" s="47"/>
    </row>
    <row r="83" spans="1:19" x14ac:dyDescent="0.25">
      <c r="A83" s="45"/>
      <c r="B83" s="47"/>
      <c r="C83" s="47"/>
      <c r="D83" s="47"/>
      <c r="E83" s="47"/>
      <c r="F83" s="47"/>
      <c r="G83" s="47"/>
      <c r="H83" s="47"/>
      <c r="I83" s="47"/>
      <c r="J83" s="47"/>
      <c r="K83" s="47"/>
      <c r="L83" s="47"/>
      <c r="M83" s="47"/>
      <c r="N83" s="47"/>
      <c r="O83" s="47"/>
      <c r="P83" s="47"/>
      <c r="Q83" s="47"/>
      <c r="R83" s="47"/>
      <c r="S83" s="47"/>
    </row>
    <row r="84" spans="1:19" x14ac:dyDescent="0.25">
      <c r="A84" s="45"/>
      <c r="B84" s="47" t="s">
        <v>836</v>
      </c>
      <c r="C84" s="47"/>
      <c r="D84" s="47"/>
      <c r="E84" s="47"/>
      <c r="F84" s="47"/>
      <c r="G84" s="47"/>
      <c r="H84" s="47"/>
      <c r="I84" s="47"/>
      <c r="J84" s="47"/>
      <c r="K84" s="47"/>
      <c r="L84" s="47"/>
      <c r="M84" s="47"/>
      <c r="N84" s="47"/>
      <c r="O84" s="47"/>
      <c r="P84" s="47"/>
      <c r="Q84" s="47"/>
      <c r="R84" s="47"/>
      <c r="S84" s="47"/>
    </row>
    <row r="85" spans="1:19" x14ac:dyDescent="0.25">
      <c r="A85" s="45"/>
      <c r="B85" s="47"/>
      <c r="C85" s="47"/>
      <c r="D85" s="47"/>
      <c r="E85" s="47"/>
      <c r="F85" s="47"/>
      <c r="G85" s="47"/>
      <c r="H85" s="47"/>
      <c r="I85" s="47"/>
      <c r="J85" s="47"/>
      <c r="K85" s="47"/>
      <c r="L85" s="47"/>
      <c r="M85" s="47"/>
      <c r="N85" s="47"/>
      <c r="O85" s="47"/>
      <c r="P85" s="47"/>
      <c r="Q85" s="47"/>
      <c r="R85" s="47"/>
      <c r="S85" s="47"/>
    </row>
    <row r="86" spans="1:19" x14ac:dyDescent="0.25">
      <c r="A86" s="45"/>
      <c r="B86" s="50" t="s">
        <v>837</v>
      </c>
      <c r="C86" s="50"/>
      <c r="D86" s="50"/>
      <c r="E86" s="50"/>
      <c r="F86" s="50"/>
      <c r="G86" s="50"/>
      <c r="H86" s="50"/>
      <c r="I86" s="50"/>
      <c r="J86" s="50"/>
      <c r="K86" s="50"/>
      <c r="L86" s="50"/>
      <c r="M86" s="50"/>
      <c r="N86" s="50"/>
      <c r="O86" s="50"/>
      <c r="P86" s="50"/>
      <c r="Q86" s="50"/>
      <c r="R86" s="50"/>
      <c r="S86" s="50"/>
    </row>
    <row r="87" spans="1:19" x14ac:dyDescent="0.25">
      <c r="A87" s="45"/>
      <c r="B87" s="47"/>
      <c r="C87" s="47"/>
      <c r="D87" s="47"/>
      <c r="E87" s="47"/>
      <c r="F87" s="47"/>
      <c r="G87" s="47"/>
      <c r="H87" s="47"/>
      <c r="I87" s="47"/>
      <c r="J87" s="47"/>
      <c r="K87" s="47"/>
      <c r="L87" s="47"/>
      <c r="M87" s="47"/>
      <c r="N87" s="47"/>
      <c r="O87" s="47"/>
      <c r="P87" s="47"/>
      <c r="Q87" s="47"/>
      <c r="R87" s="47"/>
      <c r="S87" s="47"/>
    </row>
    <row r="88" spans="1:19" ht="25.5" customHeight="1" x14ac:dyDescent="0.25">
      <c r="A88" s="45"/>
      <c r="B88" s="47" t="s">
        <v>838</v>
      </c>
      <c r="C88" s="47"/>
      <c r="D88" s="47"/>
      <c r="E88" s="47"/>
      <c r="F88" s="47"/>
      <c r="G88" s="47"/>
      <c r="H88" s="47"/>
      <c r="I88" s="47"/>
      <c r="J88" s="47"/>
      <c r="K88" s="47"/>
      <c r="L88" s="47"/>
      <c r="M88" s="47"/>
      <c r="N88" s="47"/>
      <c r="O88" s="47"/>
      <c r="P88" s="47"/>
      <c r="Q88" s="47"/>
      <c r="R88" s="47"/>
      <c r="S88" s="47"/>
    </row>
    <row r="89" spans="1:19" x14ac:dyDescent="0.25">
      <c r="A89" s="45"/>
      <c r="B89" s="47"/>
      <c r="C89" s="47"/>
      <c r="D89" s="47"/>
      <c r="E89" s="47"/>
      <c r="F89" s="47"/>
      <c r="G89" s="47"/>
      <c r="H89" s="47"/>
      <c r="I89" s="47"/>
      <c r="J89" s="47"/>
      <c r="K89" s="47"/>
      <c r="L89" s="47"/>
      <c r="M89" s="47"/>
      <c r="N89" s="47"/>
      <c r="O89" s="47"/>
      <c r="P89" s="47"/>
      <c r="Q89" s="47"/>
      <c r="R89" s="47"/>
      <c r="S89" s="47"/>
    </row>
    <row r="90" spans="1:19" x14ac:dyDescent="0.25">
      <c r="A90" s="45"/>
      <c r="B90" s="47" t="s">
        <v>839</v>
      </c>
      <c r="C90" s="47"/>
      <c r="D90" s="47"/>
      <c r="E90" s="47"/>
      <c r="F90" s="47"/>
      <c r="G90" s="47"/>
      <c r="H90" s="47"/>
      <c r="I90" s="47"/>
      <c r="J90" s="47"/>
      <c r="K90" s="47"/>
      <c r="L90" s="47"/>
      <c r="M90" s="47"/>
      <c r="N90" s="47"/>
      <c r="O90" s="47"/>
      <c r="P90" s="47"/>
      <c r="Q90" s="47"/>
      <c r="R90" s="47"/>
      <c r="S90" s="47"/>
    </row>
    <row r="91" spans="1:19" x14ac:dyDescent="0.25">
      <c r="A91" s="45"/>
      <c r="B91" s="47"/>
      <c r="C91" s="47"/>
      <c r="D91" s="47"/>
      <c r="E91" s="47"/>
      <c r="F91" s="47"/>
      <c r="G91" s="47"/>
      <c r="H91" s="47"/>
      <c r="I91" s="47"/>
      <c r="J91" s="47"/>
      <c r="K91" s="47"/>
      <c r="L91" s="47"/>
      <c r="M91" s="47"/>
      <c r="N91" s="47"/>
      <c r="O91" s="47"/>
      <c r="P91" s="47"/>
      <c r="Q91" s="47"/>
      <c r="R91" s="47"/>
      <c r="S91" s="47"/>
    </row>
    <row r="92" spans="1:19" ht="15.75" thickBot="1" x14ac:dyDescent="0.3">
      <c r="A92" s="45"/>
      <c r="B92" s="20"/>
      <c r="C92" s="14"/>
      <c r="D92" s="33">
        <v>2013</v>
      </c>
      <c r="E92" s="33"/>
      <c r="F92" s="33"/>
      <c r="G92" s="33"/>
      <c r="H92" s="14"/>
      <c r="I92" s="33">
        <v>2012</v>
      </c>
      <c r="J92" s="33"/>
      <c r="K92" s="33"/>
      <c r="L92" s="33"/>
      <c r="M92" s="14"/>
      <c r="N92" s="33">
        <v>2011</v>
      </c>
      <c r="O92" s="33"/>
      <c r="P92" s="33"/>
      <c r="Q92" s="33"/>
      <c r="R92" s="14"/>
    </row>
    <row r="93" spans="1:19" x14ac:dyDescent="0.25">
      <c r="A93" s="45"/>
      <c r="B93" s="20"/>
      <c r="C93" s="14"/>
      <c r="D93" s="14"/>
      <c r="E93" s="62"/>
      <c r="F93" s="67" t="s">
        <v>797</v>
      </c>
      <c r="G93" s="67"/>
      <c r="H93" s="14"/>
      <c r="I93" s="14"/>
      <c r="J93" s="62"/>
      <c r="K93" s="67" t="s">
        <v>797</v>
      </c>
      <c r="L93" s="67"/>
      <c r="M93" s="14"/>
      <c r="N93" s="14"/>
      <c r="O93" s="62"/>
      <c r="P93" s="67" t="s">
        <v>797</v>
      </c>
      <c r="Q93" s="67"/>
      <c r="R93" s="14"/>
    </row>
    <row r="94" spans="1:19" x14ac:dyDescent="0.25">
      <c r="A94" s="45"/>
      <c r="B94" s="20"/>
      <c r="C94" s="14"/>
      <c r="D94" s="14"/>
      <c r="E94" s="14"/>
      <c r="F94" s="35" t="s">
        <v>487</v>
      </c>
      <c r="G94" s="35"/>
      <c r="H94" s="14"/>
      <c r="I94" s="14"/>
      <c r="J94" s="14"/>
      <c r="K94" s="35" t="s">
        <v>487</v>
      </c>
      <c r="L94" s="35"/>
      <c r="M94" s="14"/>
      <c r="N94" s="14"/>
      <c r="O94" s="14"/>
      <c r="P94" s="35" t="s">
        <v>487</v>
      </c>
      <c r="Q94" s="35"/>
      <c r="R94" s="14"/>
    </row>
    <row r="95" spans="1:19" x14ac:dyDescent="0.25">
      <c r="A95" s="45"/>
      <c r="B95" s="20"/>
      <c r="C95" s="14"/>
      <c r="D95" s="14"/>
      <c r="E95" s="14"/>
      <c r="F95" s="35" t="s">
        <v>825</v>
      </c>
      <c r="G95" s="35"/>
      <c r="H95" s="14"/>
      <c r="I95" s="14"/>
      <c r="J95" s="14"/>
      <c r="K95" s="35" t="s">
        <v>825</v>
      </c>
      <c r="L95" s="35"/>
      <c r="M95" s="14"/>
      <c r="N95" s="14"/>
      <c r="O95" s="14"/>
      <c r="P95" s="35" t="s">
        <v>825</v>
      </c>
      <c r="Q95" s="35"/>
      <c r="R95" s="14"/>
    </row>
    <row r="96" spans="1:19" ht="15.75" thickBot="1" x14ac:dyDescent="0.3">
      <c r="A96" s="45"/>
      <c r="B96" s="20"/>
      <c r="C96" s="14"/>
      <c r="D96" s="15" t="s">
        <v>776</v>
      </c>
      <c r="E96" s="14"/>
      <c r="F96" s="33" t="s">
        <v>826</v>
      </c>
      <c r="G96" s="33"/>
      <c r="H96" s="14"/>
      <c r="I96" s="15" t="s">
        <v>776</v>
      </c>
      <c r="J96" s="14"/>
      <c r="K96" s="33" t="s">
        <v>826</v>
      </c>
      <c r="L96" s="33"/>
      <c r="M96" s="14"/>
      <c r="N96" s="15" t="s">
        <v>776</v>
      </c>
      <c r="O96" s="14"/>
      <c r="P96" s="33" t="s">
        <v>826</v>
      </c>
      <c r="Q96" s="33"/>
      <c r="R96" s="14"/>
    </row>
    <row r="97" spans="1:19" x14ac:dyDescent="0.25">
      <c r="A97" s="45"/>
      <c r="B97" s="24"/>
      <c r="C97" s="20"/>
      <c r="D97" s="25"/>
      <c r="E97" s="20"/>
      <c r="F97" s="89"/>
      <c r="G97" s="89"/>
      <c r="H97" s="20"/>
      <c r="I97" s="25"/>
      <c r="J97" s="20"/>
      <c r="K97" s="89"/>
      <c r="L97" s="89"/>
      <c r="M97" s="20"/>
      <c r="N97" s="25"/>
      <c r="O97" s="20"/>
      <c r="P97" s="89"/>
      <c r="Q97" s="89"/>
      <c r="R97" s="20"/>
    </row>
    <row r="98" spans="1:19" x14ac:dyDescent="0.25">
      <c r="A98" s="45"/>
      <c r="B98" s="16" t="s">
        <v>840</v>
      </c>
      <c r="C98" s="17"/>
      <c r="D98" s="23">
        <v>32991</v>
      </c>
      <c r="E98" s="17"/>
      <c r="F98" s="22" t="s">
        <v>297</v>
      </c>
      <c r="G98" s="52">
        <v>4.7699999999999996</v>
      </c>
      <c r="H98" s="17"/>
      <c r="I98" s="23">
        <v>22771</v>
      </c>
      <c r="J98" s="17"/>
      <c r="K98" s="22" t="s">
        <v>297</v>
      </c>
      <c r="L98" s="52">
        <v>5.23</v>
      </c>
      <c r="M98" s="17"/>
      <c r="N98" s="52" t="s">
        <v>342</v>
      </c>
      <c r="O98" s="17"/>
      <c r="P98" s="22" t="s">
        <v>297</v>
      </c>
      <c r="Q98" s="52" t="s">
        <v>342</v>
      </c>
      <c r="R98" s="17"/>
    </row>
    <row r="99" spans="1:19" x14ac:dyDescent="0.25">
      <c r="A99" s="45"/>
      <c r="B99" s="19" t="s">
        <v>801</v>
      </c>
      <c r="C99" s="20"/>
      <c r="D99" s="30">
        <v>28800</v>
      </c>
      <c r="E99" s="20"/>
      <c r="F99" s="58">
        <v>5.04</v>
      </c>
      <c r="G99" s="58"/>
      <c r="H99" s="20"/>
      <c r="I99" s="30">
        <v>31897</v>
      </c>
      <c r="J99" s="20"/>
      <c r="K99" s="58">
        <v>4.7699999999999996</v>
      </c>
      <c r="L99" s="58"/>
      <c r="M99" s="20"/>
      <c r="N99" s="30">
        <v>22426</v>
      </c>
      <c r="O99" s="20"/>
      <c r="P99" s="58">
        <v>5.23</v>
      </c>
      <c r="Q99" s="58"/>
      <c r="R99" s="20"/>
    </row>
    <row r="100" spans="1:19" x14ac:dyDescent="0.25">
      <c r="A100" s="45"/>
      <c r="B100" s="16" t="s">
        <v>827</v>
      </c>
      <c r="C100" s="17"/>
      <c r="D100" s="23">
        <v>1636</v>
      </c>
      <c r="E100" s="17"/>
      <c r="F100" s="57">
        <v>5.03</v>
      </c>
      <c r="G100" s="57"/>
      <c r="H100" s="17"/>
      <c r="I100" s="23">
        <v>2252</v>
      </c>
      <c r="J100" s="17"/>
      <c r="K100" s="57">
        <v>4.76</v>
      </c>
      <c r="L100" s="57"/>
      <c r="M100" s="17"/>
      <c r="N100" s="52">
        <v>345</v>
      </c>
      <c r="O100" s="17"/>
      <c r="P100" s="57">
        <v>5.22</v>
      </c>
      <c r="Q100" s="57"/>
      <c r="R100" s="17"/>
    </row>
    <row r="101" spans="1:19" x14ac:dyDescent="0.25">
      <c r="A101" s="45"/>
      <c r="B101" s="19" t="s">
        <v>828</v>
      </c>
      <c r="C101" s="20"/>
      <c r="D101" s="26" t="s">
        <v>841</v>
      </c>
      <c r="E101" s="11" t="s">
        <v>330</v>
      </c>
      <c r="F101" s="58">
        <v>4.7699999999999996</v>
      </c>
      <c r="G101" s="58"/>
      <c r="H101" s="20"/>
      <c r="I101" s="26" t="s">
        <v>842</v>
      </c>
      <c r="J101" s="11" t="s">
        <v>330</v>
      </c>
      <c r="K101" s="58">
        <v>5.21</v>
      </c>
      <c r="L101" s="58"/>
      <c r="M101" s="20"/>
      <c r="N101" s="26" t="s">
        <v>342</v>
      </c>
      <c r="O101" s="20"/>
      <c r="P101" s="58" t="s">
        <v>342</v>
      </c>
      <c r="Q101" s="58"/>
      <c r="R101" s="20"/>
    </row>
    <row r="102" spans="1:19" ht="15.75" thickBot="1" x14ac:dyDescent="0.3">
      <c r="A102" s="45"/>
      <c r="B102" s="16" t="s">
        <v>803</v>
      </c>
      <c r="C102" s="17"/>
      <c r="D102" s="74" t="s">
        <v>342</v>
      </c>
      <c r="E102" s="17"/>
      <c r="F102" s="57" t="s">
        <v>342</v>
      </c>
      <c r="G102" s="57"/>
      <c r="H102" s="17"/>
      <c r="I102" s="74" t="s">
        <v>342</v>
      </c>
      <c r="J102" s="17"/>
      <c r="K102" s="57" t="s">
        <v>342</v>
      </c>
      <c r="L102" s="57"/>
      <c r="M102" s="17"/>
      <c r="N102" s="74" t="s">
        <v>342</v>
      </c>
      <c r="O102" s="17"/>
      <c r="P102" s="57" t="s">
        <v>342</v>
      </c>
      <c r="Q102" s="57"/>
      <c r="R102" s="17"/>
    </row>
    <row r="103" spans="1:19" ht="15.75" thickBot="1" x14ac:dyDescent="0.3">
      <c r="A103" s="45"/>
      <c r="B103" s="19" t="s">
        <v>843</v>
      </c>
      <c r="C103" s="20"/>
      <c r="D103" s="55">
        <v>29054</v>
      </c>
      <c r="E103" s="20"/>
      <c r="F103" s="31" t="s">
        <v>297</v>
      </c>
      <c r="G103" s="32">
        <v>5.05</v>
      </c>
      <c r="H103" s="20"/>
      <c r="I103" s="55">
        <v>32991</v>
      </c>
      <c r="J103" s="20"/>
      <c r="K103" s="31" t="s">
        <v>297</v>
      </c>
      <c r="L103" s="32">
        <v>4.7699999999999996</v>
      </c>
      <c r="M103" s="20"/>
      <c r="N103" s="55">
        <v>22771</v>
      </c>
      <c r="O103" s="20"/>
      <c r="P103" s="31" t="s">
        <v>297</v>
      </c>
      <c r="Q103" s="32">
        <v>5.23</v>
      </c>
      <c r="R103" s="20"/>
    </row>
    <row r="104" spans="1:19" ht="15.75" thickTop="1" x14ac:dyDescent="0.25">
      <c r="A104" s="45"/>
      <c r="B104" s="16" t="s">
        <v>807</v>
      </c>
      <c r="C104" s="17"/>
      <c r="D104" s="23">
        <v>87356</v>
      </c>
      <c r="E104" s="17"/>
      <c r="F104" s="22" t="s">
        <v>297</v>
      </c>
      <c r="G104" s="52">
        <v>5.0599999999999996</v>
      </c>
      <c r="H104" s="17"/>
      <c r="I104" s="23">
        <v>56920</v>
      </c>
      <c r="J104" s="17"/>
      <c r="K104" s="22" t="s">
        <v>297</v>
      </c>
      <c r="L104" s="52">
        <v>4.96</v>
      </c>
      <c r="M104" s="17"/>
      <c r="N104" s="23">
        <v>22771</v>
      </c>
      <c r="O104" s="17"/>
      <c r="P104" s="22" t="s">
        <v>297</v>
      </c>
      <c r="Q104" s="52">
        <v>5.23</v>
      </c>
      <c r="R104" s="17"/>
    </row>
    <row r="105" spans="1:19" x14ac:dyDescent="0.25">
      <c r="A105" s="45"/>
      <c r="B105" s="47"/>
      <c r="C105" s="47"/>
      <c r="D105" s="47"/>
      <c r="E105" s="47"/>
      <c r="F105" s="47"/>
      <c r="G105" s="47"/>
      <c r="H105" s="47"/>
      <c r="I105" s="47"/>
      <c r="J105" s="47"/>
      <c r="K105" s="47"/>
      <c r="L105" s="47"/>
      <c r="M105" s="47"/>
      <c r="N105" s="47"/>
      <c r="O105" s="47"/>
      <c r="P105" s="47"/>
      <c r="Q105" s="47"/>
      <c r="R105" s="47"/>
      <c r="S105" s="47"/>
    </row>
    <row r="106" spans="1:19" ht="25.5" customHeight="1" x14ac:dyDescent="0.25">
      <c r="A106" s="45"/>
      <c r="B106" s="47" t="s">
        <v>844</v>
      </c>
      <c r="C106" s="47"/>
      <c r="D106" s="47"/>
      <c r="E106" s="47"/>
      <c r="F106" s="47"/>
      <c r="G106" s="47"/>
      <c r="H106" s="47"/>
      <c r="I106" s="47"/>
      <c r="J106" s="47"/>
      <c r="K106" s="47"/>
      <c r="L106" s="47"/>
      <c r="M106" s="47"/>
      <c r="N106" s="47"/>
      <c r="O106" s="47"/>
      <c r="P106" s="47"/>
      <c r="Q106" s="47"/>
      <c r="R106" s="47"/>
      <c r="S106" s="47"/>
    </row>
    <row r="107" spans="1:19" x14ac:dyDescent="0.25">
      <c r="A107" s="45"/>
      <c r="B107" s="47"/>
      <c r="C107" s="47"/>
      <c r="D107" s="47"/>
      <c r="E107" s="47"/>
      <c r="F107" s="47"/>
      <c r="G107" s="47"/>
      <c r="H107" s="47"/>
      <c r="I107" s="47"/>
      <c r="J107" s="47"/>
      <c r="K107" s="47"/>
      <c r="L107" s="47"/>
      <c r="M107" s="47"/>
      <c r="N107" s="47"/>
      <c r="O107" s="47"/>
      <c r="P107" s="47"/>
      <c r="Q107" s="47"/>
      <c r="R107" s="47"/>
      <c r="S107" s="47"/>
    </row>
    <row r="108" spans="1:19" x14ac:dyDescent="0.25">
      <c r="A108" s="45"/>
      <c r="B108" s="47" t="s">
        <v>845</v>
      </c>
      <c r="C108" s="47"/>
      <c r="D108" s="47"/>
      <c r="E108" s="47"/>
      <c r="F108" s="47"/>
      <c r="G108" s="47"/>
      <c r="H108" s="47"/>
      <c r="I108" s="47"/>
      <c r="J108" s="47"/>
      <c r="K108" s="47"/>
      <c r="L108" s="47"/>
      <c r="M108" s="47"/>
      <c r="N108" s="47"/>
      <c r="O108" s="47"/>
      <c r="P108" s="47"/>
      <c r="Q108" s="47"/>
      <c r="R108" s="47"/>
      <c r="S108" s="47"/>
    </row>
    <row r="109" spans="1:19" x14ac:dyDescent="0.25">
      <c r="A109" s="45"/>
      <c r="B109" s="47"/>
      <c r="C109" s="47"/>
      <c r="D109" s="47"/>
      <c r="E109" s="47"/>
      <c r="F109" s="47"/>
      <c r="G109" s="47"/>
      <c r="H109" s="47"/>
      <c r="I109" s="47"/>
      <c r="J109" s="47"/>
      <c r="K109" s="47"/>
      <c r="L109" s="47"/>
      <c r="M109" s="47"/>
      <c r="N109" s="47"/>
      <c r="O109" s="47"/>
      <c r="P109" s="47"/>
      <c r="Q109" s="47"/>
      <c r="R109" s="47"/>
      <c r="S109" s="47"/>
    </row>
    <row r="110" spans="1:19" x14ac:dyDescent="0.25">
      <c r="A110" s="45"/>
      <c r="B110" s="47" t="s">
        <v>846</v>
      </c>
      <c r="C110" s="47"/>
      <c r="D110" s="47"/>
      <c r="E110" s="47"/>
      <c r="F110" s="47"/>
      <c r="G110" s="47"/>
      <c r="H110" s="47"/>
      <c r="I110" s="47"/>
      <c r="J110" s="47"/>
      <c r="K110" s="47"/>
      <c r="L110" s="47"/>
      <c r="M110" s="47"/>
      <c r="N110" s="47"/>
      <c r="O110" s="47"/>
      <c r="P110" s="47"/>
      <c r="Q110" s="47"/>
      <c r="R110" s="47"/>
      <c r="S110" s="47"/>
    </row>
    <row r="111" spans="1:19" x14ac:dyDescent="0.25">
      <c r="A111" s="45"/>
      <c r="B111" s="47"/>
      <c r="C111" s="47"/>
      <c r="D111" s="47"/>
      <c r="E111" s="47"/>
      <c r="F111" s="47"/>
      <c r="G111" s="47"/>
      <c r="H111" s="47"/>
      <c r="I111" s="47"/>
      <c r="J111" s="47"/>
      <c r="K111" s="47"/>
      <c r="L111" s="47"/>
      <c r="M111" s="47"/>
      <c r="N111" s="47"/>
      <c r="O111" s="47"/>
      <c r="P111" s="47"/>
      <c r="Q111" s="47"/>
      <c r="R111" s="47"/>
      <c r="S111" s="47"/>
    </row>
  </sheetData>
  <mergeCells count="188">
    <mergeCell ref="B109:S109"/>
    <mergeCell ref="B110:S110"/>
    <mergeCell ref="B111:S111"/>
    <mergeCell ref="B90:S90"/>
    <mergeCell ref="B91:S91"/>
    <mergeCell ref="B105:S105"/>
    <mergeCell ref="B106:S106"/>
    <mergeCell ref="B107:S107"/>
    <mergeCell ref="B108:S108"/>
    <mergeCell ref="B84:S84"/>
    <mergeCell ref="B85:S85"/>
    <mergeCell ref="B86:S86"/>
    <mergeCell ref="B87:S87"/>
    <mergeCell ref="B88:S88"/>
    <mergeCell ref="B89:S89"/>
    <mergeCell ref="B62:S62"/>
    <mergeCell ref="B63:S63"/>
    <mergeCell ref="B64:S64"/>
    <mergeCell ref="B77:S77"/>
    <mergeCell ref="B78:S78"/>
    <mergeCell ref="B79:S79"/>
    <mergeCell ref="B43:S43"/>
    <mergeCell ref="B44:S44"/>
    <mergeCell ref="B56:S56"/>
    <mergeCell ref="B57:S57"/>
    <mergeCell ref="B58:S58"/>
    <mergeCell ref="B59:S59"/>
    <mergeCell ref="B24:S24"/>
    <mergeCell ref="B25:S25"/>
    <mergeCell ref="B26:S26"/>
    <mergeCell ref="B27:S27"/>
    <mergeCell ref="B28:S28"/>
    <mergeCell ref="B42:S42"/>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F102:G102"/>
    <mergeCell ref="K102:L102"/>
    <mergeCell ref="P102:Q102"/>
    <mergeCell ref="A1:A2"/>
    <mergeCell ref="B1:S1"/>
    <mergeCell ref="B2:S2"/>
    <mergeCell ref="B3:S3"/>
    <mergeCell ref="A4:A111"/>
    <mergeCell ref="B4:S4"/>
    <mergeCell ref="B5:S5"/>
    <mergeCell ref="F100:G100"/>
    <mergeCell ref="K100:L100"/>
    <mergeCell ref="P100:Q100"/>
    <mergeCell ref="F101:G101"/>
    <mergeCell ref="K101:L101"/>
    <mergeCell ref="P101:Q101"/>
    <mergeCell ref="F97:G97"/>
    <mergeCell ref="K97:L97"/>
    <mergeCell ref="P97:Q97"/>
    <mergeCell ref="F99:G99"/>
    <mergeCell ref="K99:L99"/>
    <mergeCell ref="P99:Q99"/>
    <mergeCell ref="F95:G95"/>
    <mergeCell ref="K95:L95"/>
    <mergeCell ref="P95:Q95"/>
    <mergeCell ref="F96:G96"/>
    <mergeCell ref="K96:L96"/>
    <mergeCell ref="P96:Q96"/>
    <mergeCell ref="F93:G93"/>
    <mergeCell ref="K93:L93"/>
    <mergeCell ref="P93:Q93"/>
    <mergeCell ref="F94:G94"/>
    <mergeCell ref="K94:L94"/>
    <mergeCell ref="P94:Q94"/>
    <mergeCell ref="F75:G75"/>
    <mergeCell ref="K75:L75"/>
    <mergeCell ref="P75:Q75"/>
    <mergeCell ref="D92:G92"/>
    <mergeCell ref="I92:L92"/>
    <mergeCell ref="N92:Q92"/>
    <mergeCell ref="B80:S80"/>
    <mergeCell ref="B81:S81"/>
    <mergeCell ref="B82:S82"/>
    <mergeCell ref="B83:S83"/>
    <mergeCell ref="F73:G73"/>
    <mergeCell ref="K73:L73"/>
    <mergeCell ref="P73:Q73"/>
    <mergeCell ref="F74:G74"/>
    <mergeCell ref="K74:L74"/>
    <mergeCell ref="P74:Q74"/>
    <mergeCell ref="F70:G70"/>
    <mergeCell ref="K70:L70"/>
    <mergeCell ref="P70:Q70"/>
    <mergeCell ref="F72:G72"/>
    <mergeCell ref="K72:L72"/>
    <mergeCell ref="P72:Q72"/>
    <mergeCell ref="F68:G68"/>
    <mergeCell ref="K68:L68"/>
    <mergeCell ref="P68:Q68"/>
    <mergeCell ref="F69:G69"/>
    <mergeCell ref="K69:L69"/>
    <mergeCell ref="P69:Q69"/>
    <mergeCell ref="F66:G66"/>
    <mergeCell ref="K66:L66"/>
    <mergeCell ref="P66:Q66"/>
    <mergeCell ref="F67:G67"/>
    <mergeCell ref="K67:L67"/>
    <mergeCell ref="P67:Q67"/>
    <mergeCell ref="B53:C53"/>
    <mergeCell ref="G53:H53"/>
    <mergeCell ref="L53:M53"/>
    <mergeCell ref="Q53:R53"/>
    <mergeCell ref="B54:C54"/>
    <mergeCell ref="D65:G65"/>
    <mergeCell ref="I65:L65"/>
    <mergeCell ref="N65:Q65"/>
    <mergeCell ref="B60:S60"/>
    <mergeCell ref="B61:S61"/>
    <mergeCell ref="B51:C51"/>
    <mergeCell ref="G51:H51"/>
    <mergeCell ref="L51:M51"/>
    <mergeCell ref="Q51:R51"/>
    <mergeCell ref="L52:M52"/>
    <mergeCell ref="Q52:R52"/>
    <mergeCell ref="B49:C49"/>
    <mergeCell ref="G49:H49"/>
    <mergeCell ref="L49:M49"/>
    <mergeCell ref="Q49:R49"/>
    <mergeCell ref="B50:C50"/>
    <mergeCell ref="G50:H50"/>
    <mergeCell ref="L50:M50"/>
    <mergeCell ref="Q50:R50"/>
    <mergeCell ref="B47:C47"/>
    <mergeCell ref="G47:H47"/>
    <mergeCell ref="L47:M47"/>
    <mergeCell ref="Q47:R47"/>
    <mergeCell ref="B48:C48"/>
    <mergeCell ref="G48:H48"/>
    <mergeCell ref="L48:M48"/>
    <mergeCell ref="Q48:R48"/>
    <mergeCell ref="B45:C45"/>
    <mergeCell ref="G45:H45"/>
    <mergeCell ref="L45:M45"/>
    <mergeCell ref="O45:R45"/>
    <mergeCell ref="B46:C46"/>
    <mergeCell ref="E46:M46"/>
    <mergeCell ref="O46:R46"/>
    <mergeCell ref="F38:G38"/>
    <mergeCell ref="K38:L38"/>
    <mergeCell ref="P38:Q38"/>
    <mergeCell ref="F40:G40"/>
    <mergeCell ref="K40:L40"/>
    <mergeCell ref="P40:Q40"/>
    <mergeCell ref="F36:G36"/>
    <mergeCell ref="K36:L36"/>
    <mergeCell ref="P36:Q36"/>
    <mergeCell ref="F37:G37"/>
    <mergeCell ref="K37:L37"/>
    <mergeCell ref="P37:Q37"/>
    <mergeCell ref="F33:G33"/>
    <mergeCell ref="K33:L33"/>
    <mergeCell ref="P33:Q33"/>
    <mergeCell ref="F34:G34"/>
    <mergeCell ref="K34:L34"/>
    <mergeCell ref="P34:Q34"/>
    <mergeCell ref="F31:G31"/>
    <mergeCell ref="K31:L31"/>
    <mergeCell ref="P31:Q31"/>
    <mergeCell ref="F32:G32"/>
    <mergeCell ref="K32:L32"/>
    <mergeCell ref="P32:Q32"/>
    <mergeCell ref="D29:G29"/>
    <mergeCell ref="I29:L29"/>
    <mergeCell ref="N29:Q29"/>
    <mergeCell ref="F30:G30"/>
    <mergeCell ref="K30:L30"/>
    <mergeCell ref="P30:Q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85546875" customWidth="1"/>
    <col min="4" max="4" width="5.42578125" customWidth="1"/>
    <col min="5" max="5" width="17.42578125" customWidth="1"/>
    <col min="6" max="6" width="4.7109375" customWidth="1"/>
  </cols>
  <sheetData>
    <row r="1" spans="1:6" ht="15" customHeight="1" x14ac:dyDescent="0.25">
      <c r="A1" s="8" t="s">
        <v>847</v>
      </c>
      <c r="B1" s="8" t="s">
        <v>2</v>
      </c>
      <c r="C1" s="8"/>
      <c r="D1" s="8"/>
      <c r="E1" s="8"/>
      <c r="F1" s="8"/>
    </row>
    <row r="2" spans="1:6" ht="15" customHeight="1" x14ac:dyDescent="0.25">
      <c r="A2" s="8"/>
      <c r="B2" s="8" t="s">
        <v>3</v>
      </c>
      <c r="C2" s="8"/>
      <c r="D2" s="8"/>
      <c r="E2" s="8"/>
      <c r="F2" s="8"/>
    </row>
    <row r="3" spans="1:6" ht="30" x14ac:dyDescent="0.25">
      <c r="A3" s="3" t="s">
        <v>847</v>
      </c>
      <c r="B3" s="44" t="s">
        <v>7</v>
      </c>
      <c r="C3" s="44"/>
      <c r="D3" s="44"/>
      <c r="E3" s="44"/>
      <c r="F3" s="44"/>
    </row>
    <row r="4" spans="1:6" ht="15" customHeight="1" x14ac:dyDescent="0.25">
      <c r="A4" s="45" t="s">
        <v>847</v>
      </c>
      <c r="B4" s="44" t="s">
        <v>7</v>
      </c>
      <c r="C4" s="44"/>
      <c r="D4" s="44"/>
      <c r="E4" s="44"/>
      <c r="F4" s="44"/>
    </row>
    <row r="5" spans="1:6" x14ac:dyDescent="0.25">
      <c r="A5" s="45"/>
      <c r="B5" s="46" t="s">
        <v>848</v>
      </c>
      <c r="C5" s="46"/>
      <c r="D5" s="46"/>
      <c r="E5" s="46"/>
      <c r="F5" s="46"/>
    </row>
    <row r="6" spans="1:6" x14ac:dyDescent="0.25">
      <c r="A6" s="45"/>
      <c r="B6" s="47"/>
      <c r="C6" s="47"/>
      <c r="D6" s="47"/>
      <c r="E6" s="47"/>
      <c r="F6" s="47"/>
    </row>
    <row r="7" spans="1:6" ht="51" customHeight="1" x14ac:dyDescent="0.25">
      <c r="A7" s="45"/>
      <c r="B7" s="47" t="s">
        <v>849</v>
      </c>
      <c r="C7" s="47"/>
      <c r="D7" s="47"/>
      <c r="E7" s="47"/>
      <c r="F7" s="47"/>
    </row>
    <row r="8" spans="1:6" x14ac:dyDescent="0.25">
      <c r="A8" s="45"/>
      <c r="B8" s="49"/>
      <c r="C8" s="49"/>
      <c r="D8" s="49"/>
      <c r="E8" s="49"/>
      <c r="F8" s="49"/>
    </row>
    <row r="9" spans="1:6" ht="25.5" customHeight="1" x14ac:dyDescent="0.25">
      <c r="A9" s="45"/>
      <c r="B9" s="47" t="s">
        <v>850</v>
      </c>
      <c r="C9" s="47"/>
      <c r="D9" s="47"/>
      <c r="E9" s="47"/>
      <c r="F9" s="47"/>
    </row>
    <row r="10" spans="1:6" x14ac:dyDescent="0.25">
      <c r="A10" s="45"/>
      <c r="B10" s="47"/>
      <c r="C10" s="47"/>
      <c r="D10" s="47"/>
      <c r="E10" s="47"/>
      <c r="F10" s="47"/>
    </row>
    <row r="11" spans="1:6" x14ac:dyDescent="0.25">
      <c r="A11" s="45"/>
      <c r="B11" s="16" t="s">
        <v>851</v>
      </c>
      <c r="C11" s="17"/>
      <c r="D11" s="22" t="s">
        <v>297</v>
      </c>
      <c r="E11" s="23">
        <v>29714</v>
      </c>
      <c r="F11" s="17"/>
    </row>
    <row r="12" spans="1:6" x14ac:dyDescent="0.25">
      <c r="A12" s="45"/>
      <c r="B12" s="19" t="s">
        <v>852</v>
      </c>
      <c r="C12" s="20"/>
      <c r="D12" s="58" t="s">
        <v>342</v>
      </c>
      <c r="E12" s="58"/>
      <c r="F12" s="20"/>
    </row>
    <row r="13" spans="1:6" x14ac:dyDescent="0.25">
      <c r="A13" s="45"/>
      <c r="B13" s="16" t="s">
        <v>853</v>
      </c>
      <c r="C13" s="17"/>
      <c r="D13" s="57" t="s">
        <v>342</v>
      </c>
      <c r="E13" s="57"/>
      <c r="F13" s="17"/>
    </row>
    <row r="14" spans="1:6" x14ac:dyDescent="0.25">
      <c r="A14" s="45"/>
      <c r="B14" s="19" t="s">
        <v>854</v>
      </c>
      <c r="C14" s="20"/>
      <c r="D14" s="41">
        <v>24100</v>
      </c>
      <c r="E14" s="41"/>
      <c r="F14" s="20"/>
    </row>
    <row r="15" spans="1:6" ht="15.75" thickBot="1" x14ac:dyDescent="0.3">
      <c r="A15" s="45"/>
      <c r="B15" s="16" t="s">
        <v>855</v>
      </c>
      <c r="C15" s="17"/>
      <c r="D15" s="76" t="s">
        <v>856</v>
      </c>
      <c r="E15" s="76"/>
      <c r="F15" s="22" t="s">
        <v>330</v>
      </c>
    </row>
    <row r="16" spans="1:6" ht="15.75" thickBot="1" x14ac:dyDescent="0.3">
      <c r="A16" s="45"/>
      <c r="B16" s="19" t="s">
        <v>857</v>
      </c>
      <c r="C16" s="20"/>
      <c r="D16" s="31" t="s">
        <v>297</v>
      </c>
      <c r="E16" s="75">
        <v>30105</v>
      </c>
      <c r="F16" s="20"/>
    </row>
    <row r="17" spans="1:6" ht="15.75" thickTop="1" x14ac:dyDescent="0.25">
      <c r="A17" s="45"/>
      <c r="B17" s="47"/>
      <c r="C17" s="47"/>
      <c r="D17" s="47"/>
      <c r="E17" s="47"/>
      <c r="F17" s="47"/>
    </row>
    <row r="18" spans="1:6" x14ac:dyDescent="0.25">
      <c r="A18" s="45"/>
      <c r="B18" s="47" t="s">
        <v>858</v>
      </c>
      <c r="C18" s="47"/>
      <c r="D18" s="47"/>
      <c r="E18" s="47"/>
      <c r="F18" s="47"/>
    </row>
    <row r="19" spans="1:6" x14ac:dyDescent="0.25">
      <c r="A19" s="45"/>
      <c r="B19" s="47"/>
      <c r="C19" s="47"/>
      <c r="D19" s="47"/>
      <c r="E19" s="47"/>
      <c r="F19" s="47"/>
    </row>
  </sheetData>
  <mergeCells count="19">
    <mergeCell ref="B17:F17"/>
    <mergeCell ref="B18:F18"/>
    <mergeCell ref="B19:F19"/>
    <mergeCell ref="B5:F5"/>
    <mergeCell ref="B6:F6"/>
    <mergeCell ref="B7:F7"/>
    <mergeCell ref="B8:F8"/>
    <mergeCell ref="B9:F9"/>
    <mergeCell ref="B10:F10"/>
    <mergeCell ref="D12:E12"/>
    <mergeCell ref="D13:E13"/>
    <mergeCell ref="D14:E14"/>
    <mergeCell ref="D15:E15"/>
    <mergeCell ref="A1:A2"/>
    <mergeCell ref="B1:F1"/>
    <mergeCell ref="B2:F2"/>
    <mergeCell ref="B3:F3"/>
    <mergeCell ref="A4:A1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85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859</v>
      </c>
      <c r="B3" s="44" t="s">
        <v>7</v>
      </c>
      <c r="C3" s="44"/>
      <c r="D3" s="44"/>
      <c r="E3" s="44"/>
      <c r="F3" s="44"/>
      <c r="G3" s="44"/>
      <c r="H3" s="44"/>
      <c r="I3" s="44"/>
    </row>
    <row r="4" spans="1:9" ht="15" customHeight="1" x14ac:dyDescent="0.25">
      <c r="A4" s="45" t="s">
        <v>859</v>
      </c>
      <c r="B4" s="44" t="s">
        <v>7</v>
      </c>
      <c r="C4" s="44"/>
      <c r="D4" s="44"/>
      <c r="E4" s="44"/>
      <c r="F4" s="44"/>
      <c r="G4" s="44"/>
      <c r="H4" s="44"/>
      <c r="I4" s="44"/>
    </row>
    <row r="5" spans="1:9" x14ac:dyDescent="0.25">
      <c r="A5" s="45"/>
      <c r="B5" s="46" t="s">
        <v>860</v>
      </c>
      <c r="C5" s="46"/>
      <c r="D5" s="46"/>
      <c r="E5" s="46"/>
      <c r="F5" s="46"/>
      <c r="G5" s="46"/>
      <c r="H5" s="46"/>
      <c r="I5" s="46"/>
    </row>
    <row r="6" spans="1:9" x14ac:dyDescent="0.25">
      <c r="A6" s="45"/>
      <c r="B6" s="47"/>
      <c r="C6" s="47"/>
      <c r="D6" s="47"/>
      <c r="E6" s="47"/>
      <c r="F6" s="47"/>
      <c r="G6" s="47"/>
      <c r="H6" s="47"/>
      <c r="I6" s="47"/>
    </row>
    <row r="7" spans="1:9" x14ac:dyDescent="0.25">
      <c r="A7" s="45"/>
      <c r="B7" s="50" t="s">
        <v>861</v>
      </c>
      <c r="C7" s="50"/>
      <c r="D7" s="50"/>
      <c r="E7" s="50"/>
      <c r="F7" s="50"/>
      <c r="G7" s="50"/>
      <c r="H7" s="50"/>
      <c r="I7" s="50"/>
    </row>
    <row r="8" spans="1:9" x14ac:dyDescent="0.25">
      <c r="A8" s="45"/>
      <c r="B8" s="47"/>
      <c r="C8" s="47"/>
      <c r="D8" s="47"/>
      <c r="E8" s="47"/>
      <c r="F8" s="47"/>
      <c r="G8" s="47"/>
      <c r="H8" s="47"/>
      <c r="I8" s="47"/>
    </row>
    <row r="9" spans="1:9" ht="25.5" customHeight="1" x14ac:dyDescent="0.25">
      <c r="A9" s="45"/>
      <c r="B9" s="47" t="s">
        <v>862</v>
      </c>
      <c r="C9" s="47"/>
      <c r="D9" s="47"/>
      <c r="E9" s="47"/>
      <c r="F9" s="47"/>
      <c r="G9" s="47"/>
      <c r="H9" s="47"/>
      <c r="I9" s="47"/>
    </row>
    <row r="10" spans="1:9" x14ac:dyDescent="0.25">
      <c r="A10" s="45"/>
      <c r="B10" s="47"/>
      <c r="C10" s="47"/>
      <c r="D10" s="47"/>
      <c r="E10" s="47"/>
      <c r="F10" s="47"/>
      <c r="G10" s="47"/>
      <c r="H10" s="47"/>
      <c r="I10" s="47"/>
    </row>
    <row r="11" spans="1:9" x14ac:dyDescent="0.25">
      <c r="A11" s="45"/>
      <c r="B11" s="50" t="s">
        <v>863</v>
      </c>
      <c r="C11" s="50"/>
      <c r="D11" s="50"/>
      <c r="E11" s="50"/>
      <c r="F11" s="50"/>
      <c r="G11" s="50"/>
      <c r="H11" s="50"/>
      <c r="I11" s="50"/>
    </row>
    <row r="12" spans="1:9" x14ac:dyDescent="0.25">
      <c r="A12" s="45"/>
      <c r="B12" s="47"/>
      <c r="C12" s="47"/>
      <c r="D12" s="47"/>
      <c r="E12" s="47"/>
      <c r="F12" s="47"/>
      <c r="G12" s="47"/>
      <c r="H12" s="47"/>
      <c r="I12" s="47"/>
    </row>
    <row r="13" spans="1:9" ht="38.25" customHeight="1" x14ac:dyDescent="0.25">
      <c r="A13" s="45"/>
      <c r="B13" s="47" t="s">
        <v>864</v>
      </c>
      <c r="C13" s="47"/>
      <c r="D13" s="47"/>
      <c r="E13" s="47"/>
      <c r="F13" s="47"/>
      <c r="G13" s="47"/>
      <c r="H13" s="47"/>
      <c r="I13" s="47"/>
    </row>
    <row r="14" spans="1:9" x14ac:dyDescent="0.25">
      <c r="A14" s="45"/>
      <c r="B14" s="47"/>
      <c r="C14" s="47"/>
      <c r="D14" s="47"/>
      <c r="E14" s="47"/>
      <c r="F14" s="47"/>
      <c r="G14" s="47"/>
      <c r="H14" s="47"/>
      <c r="I14" s="47"/>
    </row>
    <row r="15" spans="1:9" ht="25.5" customHeight="1" x14ac:dyDescent="0.25">
      <c r="A15" s="45"/>
      <c r="B15" s="47" t="s">
        <v>865</v>
      </c>
      <c r="C15" s="47"/>
      <c r="D15" s="47"/>
      <c r="E15" s="47"/>
      <c r="F15" s="47"/>
      <c r="G15" s="47"/>
      <c r="H15" s="47"/>
      <c r="I15" s="47"/>
    </row>
    <row r="16" spans="1:9" x14ac:dyDescent="0.25">
      <c r="A16" s="45"/>
      <c r="B16" s="47"/>
      <c r="C16" s="47"/>
      <c r="D16" s="47"/>
      <c r="E16" s="47"/>
      <c r="F16" s="47"/>
      <c r="G16" s="47"/>
      <c r="H16" s="47"/>
      <c r="I16" s="47"/>
    </row>
    <row r="17" spans="1:9" x14ac:dyDescent="0.25">
      <c r="A17" s="45"/>
      <c r="B17" s="47" t="s">
        <v>866</v>
      </c>
      <c r="C17" s="47"/>
      <c r="D17" s="47"/>
      <c r="E17" s="47"/>
      <c r="F17" s="47"/>
      <c r="G17" s="47"/>
      <c r="H17" s="47"/>
      <c r="I17" s="47"/>
    </row>
    <row r="18" spans="1:9" x14ac:dyDescent="0.25">
      <c r="A18" s="45"/>
      <c r="B18" s="47"/>
      <c r="C18" s="47"/>
      <c r="D18" s="47"/>
      <c r="E18" s="47"/>
      <c r="F18" s="47"/>
      <c r="G18" s="47"/>
      <c r="H18" s="47"/>
      <c r="I18" s="47"/>
    </row>
    <row r="19" spans="1:9" ht="15.75" thickBot="1" x14ac:dyDescent="0.3">
      <c r="A19" s="45"/>
      <c r="B19" s="20"/>
      <c r="C19" s="14"/>
      <c r="D19" s="33" t="s">
        <v>467</v>
      </c>
      <c r="E19" s="33"/>
      <c r="F19" s="33"/>
      <c r="G19" s="33"/>
      <c r="H19" s="33"/>
      <c r="I19" s="14"/>
    </row>
    <row r="20" spans="1:9" ht="15.75" thickBot="1" x14ac:dyDescent="0.3">
      <c r="A20" s="45"/>
      <c r="B20" s="20"/>
      <c r="C20" s="14"/>
      <c r="D20" s="34">
        <v>2013</v>
      </c>
      <c r="E20" s="34"/>
      <c r="F20" s="62"/>
      <c r="G20" s="34">
        <v>2012</v>
      </c>
      <c r="H20" s="34"/>
      <c r="I20" s="14"/>
    </row>
    <row r="21" spans="1:9" x14ac:dyDescent="0.25">
      <c r="A21" s="45"/>
      <c r="B21" s="20"/>
      <c r="C21" s="14"/>
      <c r="D21" s="35" t="s">
        <v>326</v>
      </c>
      <c r="E21" s="35"/>
      <c r="F21" s="35"/>
      <c r="G21" s="35"/>
      <c r="H21" s="35"/>
      <c r="I21" s="14"/>
    </row>
    <row r="22" spans="1:9" ht="25.5" x14ac:dyDescent="0.25">
      <c r="A22" s="45"/>
      <c r="B22" s="16" t="s">
        <v>867</v>
      </c>
      <c r="C22" s="17"/>
      <c r="D22" s="39"/>
      <c r="E22" s="39"/>
      <c r="F22" s="17"/>
      <c r="G22" s="39"/>
      <c r="H22" s="39"/>
      <c r="I22" s="17"/>
    </row>
    <row r="23" spans="1:9" x14ac:dyDescent="0.25">
      <c r="A23" s="45"/>
      <c r="B23" s="68" t="s">
        <v>868</v>
      </c>
      <c r="C23" s="20"/>
      <c r="D23" s="11" t="s">
        <v>297</v>
      </c>
      <c r="E23" s="30">
        <v>527614</v>
      </c>
      <c r="F23" s="20"/>
      <c r="G23" s="11" t="s">
        <v>297</v>
      </c>
      <c r="H23" s="30">
        <v>483373</v>
      </c>
      <c r="I23" s="20"/>
    </row>
    <row r="24" spans="1:9" x14ac:dyDescent="0.25">
      <c r="A24" s="45"/>
      <c r="B24" s="54" t="s">
        <v>869</v>
      </c>
      <c r="C24" s="17"/>
      <c r="D24" s="37">
        <v>10155</v>
      </c>
      <c r="E24" s="37"/>
      <c r="F24" s="17"/>
      <c r="G24" s="37">
        <v>12305</v>
      </c>
      <c r="H24" s="37"/>
      <c r="I24" s="17"/>
    </row>
    <row r="25" spans="1:9" x14ac:dyDescent="0.25">
      <c r="A25" s="45"/>
      <c r="B25" s="20"/>
      <c r="C25" s="20"/>
      <c r="D25" s="20"/>
      <c r="E25" s="20"/>
      <c r="F25" s="20"/>
      <c r="G25" s="20"/>
      <c r="H25" s="20"/>
      <c r="I25" s="20"/>
    </row>
    <row r="26" spans="1:9" x14ac:dyDescent="0.25">
      <c r="A26" s="45"/>
      <c r="B26" s="47"/>
      <c r="C26" s="47"/>
      <c r="D26" s="47"/>
      <c r="E26" s="47"/>
      <c r="F26" s="47"/>
      <c r="G26" s="47"/>
      <c r="H26" s="47"/>
      <c r="I26" s="47"/>
    </row>
    <row r="27" spans="1:9" ht="51" customHeight="1" x14ac:dyDescent="0.25">
      <c r="A27" s="45"/>
      <c r="B27" s="47" t="s">
        <v>870</v>
      </c>
      <c r="C27" s="47"/>
      <c r="D27" s="47"/>
      <c r="E27" s="47"/>
      <c r="F27" s="47"/>
      <c r="G27" s="47"/>
      <c r="H27" s="47"/>
      <c r="I27" s="47"/>
    </row>
    <row r="28" spans="1:9" x14ac:dyDescent="0.25">
      <c r="A28" s="45"/>
      <c r="B28" s="47"/>
      <c r="C28" s="47"/>
      <c r="D28" s="47"/>
      <c r="E28" s="47"/>
      <c r="F28" s="47"/>
      <c r="G28" s="47"/>
      <c r="H28" s="47"/>
      <c r="I28" s="47"/>
    </row>
    <row r="29" spans="1:9" ht="76.5" customHeight="1" x14ac:dyDescent="0.25">
      <c r="A29" s="45"/>
      <c r="B29" s="47" t="s">
        <v>871</v>
      </c>
      <c r="C29" s="47"/>
      <c r="D29" s="47"/>
      <c r="E29" s="47"/>
      <c r="F29" s="47"/>
      <c r="G29" s="47"/>
      <c r="H29" s="47"/>
      <c r="I29" s="47"/>
    </row>
    <row r="30" spans="1:9" x14ac:dyDescent="0.25">
      <c r="A30" s="45"/>
      <c r="B30" s="49"/>
      <c r="C30" s="49"/>
      <c r="D30" s="49"/>
      <c r="E30" s="49"/>
      <c r="F30" s="49"/>
      <c r="G30" s="49"/>
      <c r="H30" s="49"/>
      <c r="I30" s="49"/>
    </row>
    <row r="31" spans="1:9" x14ac:dyDescent="0.25">
      <c r="A31" s="45"/>
      <c r="B31" s="47" t="s">
        <v>872</v>
      </c>
      <c r="C31" s="47"/>
      <c r="D31" s="47"/>
      <c r="E31" s="47"/>
      <c r="F31" s="47"/>
      <c r="G31" s="47"/>
      <c r="H31" s="47"/>
      <c r="I31" s="47"/>
    </row>
    <row r="32" spans="1:9" x14ac:dyDescent="0.25">
      <c r="A32" s="45"/>
      <c r="B32" s="47"/>
      <c r="C32" s="47"/>
      <c r="D32" s="47"/>
      <c r="E32" s="47"/>
      <c r="F32" s="47"/>
      <c r="G32" s="47"/>
      <c r="H32" s="47"/>
      <c r="I32" s="47"/>
    </row>
    <row r="33" spans="1:9" ht="25.5" customHeight="1" x14ac:dyDescent="0.25">
      <c r="A33" s="45"/>
      <c r="B33" s="47" t="s">
        <v>873</v>
      </c>
      <c r="C33" s="47"/>
      <c r="D33" s="47"/>
      <c r="E33" s="47"/>
      <c r="F33" s="47"/>
      <c r="G33" s="47"/>
      <c r="H33" s="47"/>
      <c r="I33" s="47"/>
    </row>
    <row r="34" spans="1:9" x14ac:dyDescent="0.25">
      <c r="A34" s="45"/>
      <c r="B34" s="47"/>
      <c r="C34" s="47"/>
      <c r="D34" s="47"/>
      <c r="E34" s="47"/>
      <c r="F34" s="47"/>
      <c r="G34" s="47"/>
      <c r="H34" s="47"/>
      <c r="I34" s="47"/>
    </row>
    <row r="35" spans="1:9" x14ac:dyDescent="0.25">
      <c r="A35" s="45"/>
      <c r="B35" s="50" t="s">
        <v>874</v>
      </c>
      <c r="C35" s="50"/>
      <c r="D35" s="50"/>
      <c r="E35" s="50"/>
      <c r="F35" s="50"/>
      <c r="G35" s="50"/>
      <c r="H35" s="50"/>
      <c r="I35" s="50"/>
    </row>
    <row r="36" spans="1:9" x14ac:dyDescent="0.25">
      <c r="A36" s="45"/>
      <c r="B36" s="47"/>
      <c r="C36" s="47"/>
      <c r="D36" s="47"/>
      <c r="E36" s="47"/>
      <c r="F36" s="47"/>
      <c r="G36" s="47"/>
      <c r="H36" s="47"/>
      <c r="I36" s="47"/>
    </row>
    <row r="37" spans="1:9" ht="25.5" customHeight="1" x14ac:dyDescent="0.25">
      <c r="A37" s="45"/>
      <c r="B37" s="47" t="s">
        <v>875</v>
      </c>
      <c r="C37" s="47"/>
      <c r="D37" s="47"/>
      <c r="E37" s="47"/>
      <c r="F37" s="47"/>
      <c r="G37" s="47"/>
      <c r="H37" s="47"/>
      <c r="I37" s="47"/>
    </row>
    <row r="38" spans="1:9" x14ac:dyDescent="0.25">
      <c r="A38" s="45"/>
      <c r="B38" s="47"/>
      <c r="C38" s="47"/>
      <c r="D38" s="47"/>
      <c r="E38" s="47"/>
      <c r="F38" s="47"/>
      <c r="G38" s="47"/>
      <c r="H38" s="47"/>
      <c r="I38" s="47"/>
    </row>
    <row r="39" spans="1:9" x14ac:dyDescent="0.25">
      <c r="A39" s="45"/>
      <c r="B39" s="47" t="s">
        <v>876</v>
      </c>
      <c r="C39" s="47"/>
      <c r="D39" s="47"/>
      <c r="E39" s="47"/>
      <c r="F39" s="47"/>
      <c r="G39" s="47"/>
      <c r="H39" s="47"/>
      <c r="I39" s="47"/>
    </row>
    <row r="40" spans="1:9" x14ac:dyDescent="0.25">
      <c r="A40" s="45"/>
      <c r="B40" s="47"/>
      <c r="C40" s="47"/>
      <c r="D40" s="47"/>
      <c r="E40" s="47"/>
      <c r="F40" s="47"/>
      <c r="G40" s="47"/>
      <c r="H40" s="47"/>
      <c r="I40" s="47"/>
    </row>
    <row r="41" spans="1:9" x14ac:dyDescent="0.25">
      <c r="A41" s="45"/>
      <c r="B41" s="16">
        <v>2014</v>
      </c>
      <c r="C41" s="17"/>
      <c r="D41" s="22" t="s">
        <v>297</v>
      </c>
      <c r="E41" s="23">
        <v>1274</v>
      </c>
      <c r="F41" s="17"/>
    </row>
    <row r="42" spans="1:9" x14ac:dyDescent="0.25">
      <c r="A42" s="45"/>
      <c r="B42" s="19">
        <v>2015</v>
      </c>
      <c r="C42" s="20"/>
      <c r="D42" s="58">
        <v>711</v>
      </c>
      <c r="E42" s="58"/>
      <c r="F42" s="20"/>
    </row>
    <row r="43" spans="1:9" x14ac:dyDescent="0.25">
      <c r="A43" s="45"/>
      <c r="B43" s="16">
        <v>2016</v>
      </c>
      <c r="C43" s="17"/>
      <c r="D43" s="57">
        <v>112</v>
      </c>
      <c r="E43" s="57"/>
      <c r="F43" s="17"/>
    </row>
    <row r="44" spans="1:9" ht="15.75" thickBot="1" x14ac:dyDescent="0.3">
      <c r="A44" s="45"/>
      <c r="B44" s="19">
        <v>2017</v>
      </c>
      <c r="C44" s="20"/>
      <c r="D44" s="38">
        <v>4</v>
      </c>
      <c r="E44" s="38"/>
      <c r="F44" s="20"/>
    </row>
    <row r="45" spans="1:9" ht="15.75" thickBot="1" x14ac:dyDescent="0.3">
      <c r="A45" s="45"/>
      <c r="B45" s="28"/>
      <c r="C45" s="17"/>
      <c r="D45" s="64" t="s">
        <v>297</v>
      </c>
      <c r="E45" s="65">
        <v>2101</v>
      </c>
      <c r="F45" s="17"/>
    </row>
    <row r="46" spans="1:9" ht="15.75" thickTop="1" x14ac:dyDescent="0.25">
      <c r="A46" s="45"/>
      <c r="B46" s="47"/>
      <c r="C46" s="47"/>
      <c r="D46" s="47"/>
      <c r="E46" s="47"/>
      <c r="F46" s="47"/>
      <c r="G46" s="47"/>
      <c r="H46" s="47"/>
      <c r="I46" s="47"/>
    </row>
  </sheetData>
  <mergeCells count="47">
    <mergeCell ref="B46:I46"/>
    <mergeCell ref="B35:I35"/>
    <mergeCell ref="B36:I36"/>
    <mergeCell ref="B37:I37"/>
    <mergeCell ref="B38:I38"/>
    <mergeCell ref="B39:I39"/>
    <mergeCell ref="B40:I40"/>
    <mergeCell ref="B29:I29"/>
    <mergeCell ref="B30:I30"/>
    <mergeCell ref="B31:I31"/>
    <mergeCell ref="B32:I32"/>
    <mergeCell ref="B33:I33"/>
    <mergeCell ref="B34:I34"/>
    <mergeCell ref="B16:I16"/>
    <mergeCell ref="B17:I17"/>
    <mergeCell ref="B18:I18"/>
    <mergeCell ref="B26:I26"/>
    <mergeCell ref="B27:I27"/>
    <mergeCell ref="B28:I28"/>
    <mergeCell ref="B10:I10"/>
    <mergeCell ref="B11:I11"/>
    <mergeCell ref="B12:I12"/>
    <mergeCell ref="B13:I13"/>
    <mergeCell ref="B14:I14"/>
    <mergeCell ref="B15:I15"/>
    <mergeCell ref="B4:I4"/>
    <mergeCell ref="B5:I5"/>
    <mergeCell ref="B6:I6"/>
    <mergeCell ref="B7:I7"/>
    <mergeCell ref="B8:I8"/>
    <mergeCell ref="B9:I9"/>
    <mergeCell ref="D24:E24"/>
    <mergeCell ref="G24:H24"/>
    <mergeCell ref="D42:E42"/>
    <mergeCell ref="D43:E43"/>
    <mergeCell ref="D44:E44"/>
    <mergeCell ref="A1:A2"/>
    <mergeCell ref="B1:I1"/>
    <mergeCell ref="B2:I2"/>
    <mergeCell ref="B3:I3"/>
    <mergeCell ref="A4:A46"/>
    <mergeCell ref="D19:H19"/>
    <mergeCell ref="D20:E20"/>
    <mergeCell ref="G20:H20"/>
    <mergeCell ref="D21:H21"/>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24.140625" bestFit="1" customWidth="1"/>
    <col min="2" max="2" width="36.5703125" bestFit="1" customWidth="1"/>
    <col min="3" max="3" width="21" customWidth="1"/>
    <col min="4" max="4" width="4.140625" customWidth="1"/>
    <col min="5" max="5" width="18" customWidth="1"/>
    <col min="6" max="6" width="21" customWidth="1"/>
    <col min="7" max="7" width="36.5703125" customWidth="1"/>
    <col min="8" max="8" width="18" customWidth="1"/>
    <col min="9" max="9" width="36.5703125" customWidth="1"/>
    <col min="10" max="10" width="4.140625" customWidth="1"/>
    <col min="11" max="11" width="36.5703125" customWidth="1"/>
    <col min="12" max="12" width="21" customWidth="1"/>
    <col min="13" max="13" width="4.140625" customWidth="1"/>
    <col min="14" max="14" width="18" customWidth="1"/>
    <col min="15" max="15" width="21" customWidth="1"/>
  </cols>
  <sheetData>
    <row r="1" spans="1:15" ht="15" customHeight="1" x14ac:dyDescent="0.25">
      <c r="A1" s="8" t="s">
        <v>87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77</v>
      </c>
      <c r="B3" s="44" t="s">
        <v>7</v>
      </c>
      <c r="C3" s="44"/>
      <c r="D3" s="44"/>
      <c r="E3" s="44"/>
      <c r="F3" s="44"/>
      <c r="G3" s="44"/>
      <c r="H3" s="44"/>
      <c r="I3" s="44"/>
      <c r="J3" s="44"/>
      <c r="K3" s="44"/>
      <c r="L3" s="44"/>
      <c r="M3" s="44"/>
      <c r="N3" s="44"/>
      <c r="O3" s="44"/>
    </row>
    <row r="4" spans="1:15" ht="15" customHeight="1" x14ac:dyDescent="0.25">
      <c r="A4" s="45" t="s">
        <v>877</v>
      </c>
      <c r="B4" s="44" t="s">
        <v>7</v>
      </c>
      <c r="C4" s="44"/>
      <c r="D4" s="44"/>
      <c r="E4" s="44"/>
      <c r="F4" s="44"/>
      <c r="G4" s="44"/>
      <c r="H4" s="44"/>
      <c r="I4" s="44"/>
      <c r="J4" s="44"/>
      <c r="K4" s="44"/>
      <c r="L4" s="44"/>
      <c r="M4" s="44"/>
      <c r="N4" s="44"/>
      <c r="O4" s="44"/>
    </row>
    <row r="5" spans="1:15" x14ac:dyDescent="0.25">
      <c r="A5" s="45"/>
      <c r="B5" s="46" t="s">
        <v>878</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38.25" customHeight="1" x14ac:dyDescent="0.25">
      <c r="A7" s="45"/>
      <c r="B7" s="47" t="s">
        <v>879</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x14ac:dyDescent="0.25">
      <c r="A9" s="45"/>
      <c r="B9" s="50" t="s">
        <v>880</v>
      </c>
      <c r="C9" s="50"/>
      <c r="D9" s="50"/>
      <c r="E9" s="50"/>
      <c r="F9" s="50"/>
      <c r="G9" s="50"/>
      <c r="H9" s="50"/>
      <c r="I9" s="50"/>
      <c r="J9" s="50"/>
      <c r="K9" s="50"/>
      <c r="L9" s="50"/>
      <c r="M9" s="50"/>
      <c r="N9" s="50"/>
      <c r="O9" s="50"/>
    </row>
    <row r="10" spans="1:15" x14ac:dyDescent="0.25">
      <c r="A10" s="45"/>
      <c r="B10" s="47"/>
      <c r="C10" s="47"/>
      <c r="D10" s="47"/>
      <c r="E10" s="47"/>
      <c r="F10" s="47"/>
      <c r="G10" s="47"/>
      <c r="H10" s="47"/>
      <c r="I10" s="47"/>
      <c r="J10" s="47"/>
      <c r="K10" s="47"/>
      <c r="L10" s="47"/>
      <c r="M10" s="47"/>
      <c r="N10" s="47"/>
      <c r="O10" s="47"/>
    </row>
    <row r="11" spans="1:15" ht="25.5" customHeight="1" x14ac:dyDescent="0.25">
      <c r="A11" s="45"/>
      <c r="B11" s="50" t="s">
        <v>881</v>
      </c>
      <c r="C11" s="50"/>
      <c r="D11" s="50"/>
      <c r="E11" s="50"/>
      <c r="F11" s="50"/>
      <c r="G11" s="50"/>
      <c r="H11" s="50"/>
      <c r="I11" s="50"/>
      <c r="J11" s="50"/>
      <c r="K11" s="50"/>
      <c r="L11" s="50"/>
      <c r="M11" s="50"/>
      <c r="N11" s="50"/>
      <c r="O11" s="50"/>
    </row>
    <row r="12" spans="1:15" x14ac:dyDescent="0.25">
      <c r="A12" s="45"/>
      <c r="B12" s="47"/>
      <c r="C12" s="47"/>
      <c r="D12" s="47"/>
      <c r="E12" s="47"/>
      <c r="F12" s="47"/>
      <c r="G12" s="47"/>
      <c r="H12" s="47"/>
      <c r="I12" s="47"/>
      <c r="J12" s="47"/>
      <c r="K12" s="47"/>
      <c r="L12" s="47"/>
      <c r="M12" s="47"/>
      <c r="N12" s="47"/>
      <c r="O12" s="47"/>
    </row>
    <row r="13" spans="1:15" x14ac:dyDescent="0.25">
      <c r="A13" s="45"/>
      <c r="B13" s="50" t="s">
        <v>882</v>
      </c>
      <c r="C13" s="50"/>
      <c r="D13" s="50"/>
      <c r="E13" s="50"/>
      <c r="F13" s="50"/>
      <c r="G13" s="50"/>
      <c r="H13" s="50"/>
      <c r="I13" s="50"/>
      <c r="J13" s="50"/>
      <c r="K13" s="50"/>
      <c r="L13" s="50"/>
      <c r="M13" s="50"/>
      <c r="N13" s="50"/>
      <c r="O13" s="50"/>
    </row>
    <row r="14" spans="1:15" x14ac:dyDescent="0.25">
      <c r="A14" s="45"/>
      <c r="B14" s="47"/>
      <c r="C14" s="47"/>
      <c r="D14" s="47"/>
      <c r="E14" s="47"/>
      <c r="F14" s="47"/>
      <c r="G14" s="47"/>
      <c r="H14" s="47"/>
      <c r="I14" s="47"/>
      <c r="J14" s="47"/>
      <c r="K14" s="47"/>
      <c r="L14" s="47"/>
      <c r="M14" s="47"/>
      <c r="N14" s="47"/>
      <c r="O14" s="47"/>
    </row>
    <row r="15" spans="1:15" x14ac:dyDescent="0.25">
      <c r="A15" s="45"/>
      <c r="B15" s="47" t="s">
        <v>883</v>
      </c>
      <c r="C15" s="47"/>
      <c r="D15" s="47"/>
      <c r="E15" s="47"/>
      <c r="F15" s="47"/>
      <c r="G15" s="47"/>
      <c r="H15" s="47"/>
      <c r="I15" s="47"/>
      <c r="J15" s="47"/>
      <c r="K15" s="47"/>
      <c r="L15" s="47"/>
      <c r="M15" s="47"/>
      <c r="N15" s="47"/>
      <c r="O15" s="47"/>
    </row>
    <row r="16" spans="1:15" x14ac:dyDescent="0.25">
      <c r="A16" s="45"/>
      <c r="B16" s="47"/>
      <c r="C16" s="47"/>
      <c r="D16" s="47"/>
      <c r="E16" s="47"/>
      <c r="F16" s="47"/>
      <c r="G16" s="47"/>
      <c r="H16" s="47"/>
      <c r="I16" s="47"/>
      <c r="J16" s="47"/>
      <c r="K16" s="47"/>
      <c r="L16" s="47"/>
      <c r="M16" s="47"/>
      <c r="N16" s="47"/>
      <c r="O16" s="47"/>
    </row>
    <row r="17" spans="1:15" x14ac:dyDescent="0.25">
      <c r="A17" s="45"/>
      <c r="B17" s="47" t="s">
        <v>884</v>
      </c>
      <c r="C17" s="47"/>
      <c r="D17" s="47"/>
      <c r="E17" s="47"/>
      <c r="F17" s="47"/>
      <c r="G17" s="47"/>
      <c r="H17" s="47"/>
      <c r="I17" s="47"/>
      <c r="J17" s="47"/>
      <c r="K17" s="47"/>
      <c r="L17" s="47"/>
      <c r="M17" s="47"/>
      <c r="N17" s="47"/>
      <c r="O17" s="47"/>
    </row>
    <row r="18" spans="1:15" x14ac:dyDescent="0.25">
      <c r="A18" s="45"/>
      <c r="B18" s="49"/>
      <c r="C18" s="49"/>
      <c r="D18" s="49"/>
      <c r="E18" s="49"/>
      <c r="F18" s="49"/>
      <c r="G18" s="49"/>
      <c r="H18" s="49"/>
      <c r="I18" s="49"/>
      <c r="J18" s="49"/>
      <c r="K18" s="49"/>
      <c r="L18" s="49"/>
      <c r="M18" s="49"/>
      <c r="N18" s="49"/>
      <c r="O18" s="49"/>
    </row>
    <row r="19" spans="1:15" ht="51" customHeight="1" x14ac:dyDescent="0.25">
      <c r="A19" s="45"/>
      <c r="B19" s="47" t="s">
        <v>885</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ht="51" customHeight="1" x14ac:dyDescent="0.25">
      <c r="A21" s="45"/>
      <c r="B21" s="50" t="s">
        <v>886</v>
      </c>
      <c r="C21" s="50"/>
      <c r="D21" s="50"/>
      <c r="E21" s="50"/>
      <c r="F21" s="50"/>
      <c r="G21" s="50"/>
      <c r="H21" s="50"/>
      <c r="I21" s="50"/>
      <c r="J21" s="50"/>
      <c r="K21" s="50"/>
      <c r="L21" s="50"/>
      <c r="M21" s="50"/>
      <c r="N21" s="50"/>
      <c r="O21" s="50"/>
    </row>
    <row r="22" spans="1:15" x14ac:dyDescent="0.25">
      <c r="A22" s="45"/>
      <c r="B22" s="47"/>
      <c r="C22" s="47"/>
      <c r="D22" s="47"/>
      <c r="E22" s="47"/>
      <c r="F22" s="47"/>
      <c r="G22" s="47"/>
      <c r="H22" s="47"/>
      <c r="I22" s="47"/>
      <c r="J22" s="47"/>
      <c r="K22" s="47"/>
      <c r="L22" s="47"/>
      <c r="M22" s="47"/>
      <c r="N22" s="47"/>
      <c r="O22" s="47"/>
    </row>
    <row r="23" spans="1:15" ht="38.25" customHeight="1" x14ac:dyDescent="0.25">
      <c r="A23" s="45"/>
      <c r="B23" s="47" t="s">
        <v>887</v>
      </c>
      <c r="C23" s="47"/>
      <c r="D23" s="47"/>
      <c r="E23" s="47"/>
      <c r="F23" s="47"/>
      <c r="G23" s="47"/>
      <c r="H23" s="47"/>
      <c r="I23" s="47"/>
      <c r="J23" s="47"/>
      <c r="K23" s="47"/>
      <c r="L23" s="47"/>
      <c r="M23" s="47"/>
      <c r="N23" s="47"/>
      <c r="O23" s="47"/>
    </row>
    <row r="24" spans="1:15" x14ac:dyDescent="0.25">
      <c r="A24" s="45"/>
      <c r="B24" s="47"/>
      <c r="C24" s="47"/>
      <c r="D24" s="47"/>
      <c r="E24" s="47"/>
      <c r="F24" s="47"/>
      <c r="G24" s="47"/>
      <c r="H24" s="47"/>
      <c r="I24" s="47"/>
      <c r="J24" s="47"/>
      <c r="K24" s="47"/>
      <c r="L24" s="47"/>
      <c r="M24" s="47"/>
      <c r="N24" s="47"/>
      <c r="O24" s="47"/>
    </row>
    <row r="25" spans="1:15" x14ac:dyDescent="0.25">
      <c r="A25" s="45"/>
      <c r="B25" s="47" t="s">
        <v>888</v>
      </c>
      <c r="C25" s="47"/>
      <c r="D25" s="47"/>
      <c r="E25" s="47"/>
      <c r="F25" s="47"/>
      <c r="G25" s="47"/>
      <c r="H25" s="47"/>
      <c r="I25" s="47"/>
      <c r="J25" s="47"/>
      <c r="K25" s="47"/>
      <c r="L25" s="47"/>
      <c r="M25" s="47"/>
      <c r="N25" s="47"/>
      <c r="O25" s="47"/>
    </row>
    <row r="26" spans="1:15" x14ac:dyDescent="0.25">
      <c r="A26" s="45"/>
      <c r="B26" s="47"/>
      <c r="C26" s="47"/>
      <c r="D26" s="47"/>
      <c r="E26" s="47"/>
      <c r="F26" s="47"/>
      <c r="G26" s="47"/>
      <c r="H26" s="47"/>
      <c r="I26" s="47"/>
      <c r="J26" s="47"/>
      <c r="K26" s="47"/>
      <c r="L26" s="47"/>
      <c r="M26" s="47"/>
      <c r="N26" s="47"/>
      <c r="O26" s="47"/>
    </row>
    <row r="27" spans="1:15" x14ac:dyDescent="0.25">
      <c r="A27" s="45"/>
      <c r="B27" s="20"/>
      <c r="C27" s="14"/>
      <c r="D27" s="35" t="s">
        <v>889</v>
      </c>
      <c r="E27" s="35"/>
      <c r="F27" s="14"/>
      <c r="G27" s="35" t="s">
        <v>890</v>
      </c>
      <c r="H27" s="35"/>
      <c r="I27" s="14"/>
      <c r="J27" s="35" t="s">
        <v>891</v>
      </c>
      <c r="K27" s="35"/>
      <c r="L27" s="14"/>
      <c r="M27" s="35" t="s">
        <v>137</v>
      </c>
      <c r="N27" s="35"/>
      <c r="O27" s="14"/>
    </row>
    <row r="28" spans="1:15" ht="15.75" thickBot="1" x14ac:dyDescent="0.3">
      <c r="A28" s="45"/>
      <c r="B28" s="13" t="s">
        <v>407</v>
      </c>
      <c r="C28" s="14"/>
      <c r="D28" s="33" t="s">
        <v>892</v>
      </c>
      <c r="E28" s="33"/>
      <c r="F28" s="14"/>
      <c r="G28" s="33" t="s">
        <v>892</v>
      </c>
      <c r="H28" s="33"/>
      <c r="I28" s="14"/>
      <c r="J28" s="33" t="s">
        <v>892</v>
      </c>
      <c r="K28" s="33"/>
      <c r="L28" s="14"/>
      <c r="M28" s="33" t="s">
        <v>826</v>
      </c>
      <c r="N28" s="33"/>
      <c r="O28" s="14"/>
    </row>
    <row r="29" spans="1:15" x14ac:dyDescent="0.25">
      <c r="A29" s="45"/>
      <c r="B29" s="20"/>
      <c r="C29" s="14"/>
      <c r="D29" s="35" t="s">
        <v>326</v>
      </c>
      <c r="E29" s="35"/>
      <c r="F29" s="35"/>
      <c r="G29" s="35"/>
      <c r="H29" s="35"/>
      <c r="I29" s="35"/>
      <c r="J29" s="35"/>
      <c r="K29" s="35"/>
      <c r="L29" s="35"/>
      <c r="M29" s="35"/>
      <c r="N29" s="35"/>
      <c r="O29" s="14"/>
    </row>
    <row r="30" spans="1:15" x14ac:dyDescent="0.25">
      <c r="A30" s="45"/>
      <c r="B30" s="16" t="s">
        <v>893</v>
      </c>
      <c r="C30" s="17"/>
      <c r="D30" s="39"/>
      <c r="E30" s="39"/>
      <c r="F30" s="17"/>
      <c r="G30" s="39"/>
      <c r="H30" s="39"/>
      <c r="I30" s="17"/>
      <c r="J30" s="39"/>
      <c r="K30" s="39"/>
      <c r="L30" s="17"/>
      <c r="M30" s="39"/>
      <c r="N30" s="39"/>
      <c r="O30" s="17"/>
    </row>
    <row r="31" spans="1:15" x14ac:dyDescent="0.25">
      <c r="A31" s="45"/>
      <c r="B31" s="19" t="s">
        <v>328</v>
      </c>
      <c r="C31" s="20"/>
      <c r="D31" s="11" t="s">
        <v>297</v>
      </c>
      <c r="E31" s="26" t="s">
        <v>342</v>
      </c>
      <c r="F31" s="20"/>
      <c r="G31" s="11" t="s">
        <v>297</v>
      </c>
      <c r="H31" s="30">
        <v>102640</v>
      </c>
      <c r="I31" s="20"/>
      <c r="J31" s="11" t="s">
        <v>297</v>
      </c>
      <c r="K31" s="26" t="s">
        <v>342</v>
      </c>
      <c r="L31" s="20"/>
      <c r="M31" s="11" t="s">
        <v>297</v>
      </c>
      <c r="N31" s="30">
        <v>102640</v>
      </c>
      <c r="O31" s="20"/>
    </row>
    <row r="32" spans="1:15" ht="25.5" x14ac:dyDescent="0.25">
      <c r="A32" s="45"/>
      <c r="B32" s="16" t="s">
        <v>331</v>
      </c>
      <c r="C32" s="17"/>
      <c r="D32" s="57" t="s">
        <v>342</v>
      </c>
      <c r="E32" s="57"/>
      <c r="F32" s="17"/>
      <c r="G32" s="37">
        <v>257411</v>
      </c>
      <c r="H32" s="37"/>
      <c r="I32" s="17"/>
      <c r="J32" s="57" t="s">
        <v>342</v>
      </c>
      <c r="K32" s="57"/>
      <c r="L32" s="17"/>
      <c r="M32" s="37">
        <v>257411</v>
      </c>
      <c r="N32" s="37"/>
      <c r="O32" s="17"/>
    </row>
    <row r="33" spans="1:15" ht="27.75" x14ac:dyDescent="0.25">
      <c r="A33" s="45"/>
      <c r="B33" s="19" t="s">
        <v>894</v>
      </c>
      <c r="C33" s="20"/>
      <c r="D33" s="58" t="s">
        <v>342</v>
      </c>
      <c r="E33" s="58"/>
      <c r="F33" s="20"/>
      <c r="G33" s="41">
        <v>272152</v>
      </c>
      <c r="H33" s="41"/>
      <c r="I33" s="20"/>
      <c r="J33" s="58" t="s">
        <v>342</v>
      </c>
      <c r="K33" s="58"/>
      <c r="L33" s="20"/>
      <c r="M33" s="41">
        <v>272152</v>
      </c>
      <c r="N33" s="41"/>
      <c r="O33" s="20"/>
    </row>
    <row r="34" spans="1:15" x14ac:dyDescent="0.25">
      <c r="A34" s="45"/>
      <c r="B34" s="16" t="s">
        <v>335</v>
      </c>
      <c r="C34" s="17"/>
      <c r="D34" s="57" t="s">
        <v>342</v>
      </c>
      <c r="E34" s="57"/>
      <c r="F34" s="17"/>
      <c r="G34" s="37">
        <v>177735</v>
      </c>
      <c r="H34" s="37"/>
      <c r="I34" s="17"/>
      <c r="J34" s="57" t="s">
        <v>342</v>
      </c>
      <c r="K34" s="57"/>
      <c r="L34" s="17"/>
      <c r="M34" s="37">
        <v>177735</v>
      </c>
      <c r="N34" s="37"/>
      <c r="O34" s="17"/>
    </row>
    <row r="35" spans="1:15" x14ac:dyDescent="0.25">
      <c r="A35" s="45"/>
      <c r="B35" s="19" t="s">
        <v>337</v>
      </c>
      <c r="C35" s="20"/>
      <c r="D35" s="58" t="s">
        <v>342</v>
      </c>
      <c r="E35" s="58"/>
      <c r="F35" s="20"/>
      <c r="G35" s="41">
        <v>25506</v>
      </c>
      <c r="H35" s="41"/>
      <c r="I35" s="20"/>
      <c r="J35" s="58" t="s">
        <v>342</v>
      </c>
      <c r="K35" s="58"/>
      <c r="L35" s="20"/>
      <c r="M35" s="41">
        <v>25506</v>
      </c>
      <c r="N35" s="41"/>
      <c r="O35" s="20"/>
    </row>
    <row r="36" spans="1:15" ht="15.75" thickBot="1" x14ac:dyDescent="0.3">
      <c r="A36" s="45"/>
      <c r="B36" s="16" t="s">
        <v>341</v>
      </c>
      <c r="C36" s="17"/>
      <c r="D36" s="77">
        <v>5866</v>
      </c>
      <c r="E36" s="77"/>
      <c r="F36" s="17"/>
      <c r="G36" s="76" t="s">
        <v>342</v>
      </c>
      <c r="H36" s="76"/>
      <c r="I36" s="17"/>
      <c r="J36" s="76" t="s">
        <v>342</v>
      </c>
      <c r="K36" s="76"/>
      <c r="L36" s="17"/>
      <c r="M36" s="77">
        <v>5866</v>
      </c>
      <c r="N36" s="77"/>
      <c r="O36" s="17"/>
    </row>
    <row r="37" spans="1:15" ht="15.75" thickBot="1" x14ac:dyDescent="0.3">
      <c r="A37" s="45"/>
      <c r="B37" s="24"/>
      <c r="C37" s="20"/>
      <c r="D37" s="31" t="s">
        <v>297</v>
      </c>
      <c r="E37" s="75">
        <v>5866</v>
      </c>
      <c r="F37" s="20"/>
      <c r="G37" s="31" t="s">
        <v>297</v>
      </c>
      <c r="H37" s="75">
        <v>835444</v>
      </c>
      <c r="I37" s="20"/>
      <c r="J37" s="31" t="s">
        <v>297</v>
      </c>
      <c r="K37" s="92" t="s">
        <v>342</v>
      </c>
      <c r="L37" s="20"/>
      <c r="M37" s="31" t="s">
        <v>297</v>
      </c>
      <c r="N37" s="75">
        <v>841310</v>
      </c>
      <c r="O37" s="20"/>
    </row>
    <row r="38" spans="1:15" ht="15.75" thickTop="1" x14ac:dyDescent="0.25">
      <c r="A38" s="45"/>
      <c r="B38" s="49"/>
      <c r="C38" s="49"/>
      <c r="D38" s="49"/>
      <c r="E38" s="49"/>
      <c r="F38" s="49"/>
      <c r="G38" s="49"/>
      <c r="H38" s="49"/>
      <c r="I38" s="49"/>
      <c r="J38" s="49"/>
      <c r="K38" s="49"/>
      <c r="L38" s="49"/>
      <c r="M38" s="49"/>
      <c r="N38" s="49"/>
      <c r="O38" s="49"/>
    </row>
    <row r="39" spans="1:15" x14ac:dyDescent="0.25">
      <c r="A39" s="45"/>
      <c r="B39" s="20"/>
      <c r="C39" s="14"/>
      <c r="D39" s="35" t="s">
        <v>889</v>
      </c>
      <c r="E39" s="35"/>
      <c r="F39" s="14"/>
      <c r="G39" s="35" t="s">
        <v>890</v>
      </c>
      <c r="H39" s="35"/>
      <c r="I39" s="14"/>
      <c r="J39" s="35" t="s">
        <v>891</v>
      </c>
      <c r="K39" s="35"/>
      <c r="L39" s="14"/>
      <c r="M39" s="35" t="s">
        <v>137</v>
      </c>
      <c r="N39" s="35"/>
      <c r="O39" s="14"/>
    </row>
    <row r="40" spans="1:15" ht="15.75" thickBot="1" x14ac:dyDescent="0.3">
      <c r="A40" s="45"/>
      <c r="B40" s="13" t="s">
        <v>418</v>
      </c>
      <c r="C40" s="14"/>
      <c r="D40" s="33" t="s">
        <v>892</v>
      </c>
      <c r="E40" s="33"/>
      <c r="F40" s="14"/>
      <c r="G40" s="33" t="s">
        <v>892</v>
      </c>
      <c r="H40" s="33"/>
      <c r="I40" s="14"/>
      <c r="J40" s="33" t="s">
        <v>892</v>
      </c>
      <c r="K40" s="33"/>
      <c r="L40" s="14"/>
      <c r="M40" s="33" t="s">
        <v>826</v>
      </c>
      <c r="N40" s="33"/>
      <c r="O40" s="14"/>
    </row>
    <row r="41" spans="1:15" x14ac:dyDescent="0.25">
      <c r="A41" s="45"/>
      <c r="B41" s="20"/>
      <c r="C41" s="14"/>
      <c r="D41" s="35" t="s">
        <v>326</v>
      </c>
      <c r="E41" s="35"/>
      <c r="F41" s="35"/>
      <c r="G41" s="35"/>
      <c r="H41" s="35"/>
      <c r="I41" s="35"/>
      <c r="J41" s="35"/>
      <c r="K41" s="35"/>
      <c r="L41" s="35"/>
      <c r="M41" s="35"/>
      <c r="N41" s="35"/>
      <c r="O41" s="14"/>
    </row>
    <row r="42" spans="1:15" x14ac:dyDescent="0.25">
      <c r="A42" s="45"/>
      <c r="B42" s="16" t="s">
        <v>893</v>
      </c>
      <c r="C42" s="17"/>
      <c r="D42" s="39"/>
      <c r="E42" s="39"/>
      <c r="F42" s="17"/>
      <c r="G42" s="39"/>
      <c r="H42" s="39"/>
      <c r="I42" s="17"/>
      <c r="J42" s="39"/>
      <c r="K42" s="39"/>
      <c r="L42" s="17"/>
      <c r="M42" s="39"/>
      <c r="N42" s="39"/>
      <c r="O42" s="17"/>
    </row>
    <row r="43" spans="1:15" x14ac:dyDescent="0.25">
      <c r="A43" s="45"/>
      <c r="B43" s="19" t="s">
        <v>328</v>
      </c>
      <c r="C43" s="20"/>
      <c r="D43" s="11" t="s">
        <v>297</v>
      </c>
      <c r="E43" s="26" t="s">
        <v>342</v>
      </c>
      <c r="F43" s="20"/>
      <c r="G43" s="11" t="s">
        <v>297</v>
      </c>
      <c r="H43" s="30">
        <v>104656</v>
      </c>
      <c r="I43" s="20"/>
      <c r="J43" s="11" t="s">
        <v>297</v>
      </c>
      <c r="K43" s="26" t="s">
        <v>342</v>
      </c>
      <c r="L43" s="20"/>
      <c r="M43" s="11" t="s">
        <v>297</v>
      </c>
      <c r="N43" s="30">
        <v>104656</v>
      </c>
      <c r="O43" s="20"/>
    </row>
    <row r="44" spans="1:15" ht="25.5" x14ac:dyDescent="0.25">
      <c r="A44" s="45"/>
      <c r="B44" s="16" t="s">
        <v>331</v>
      </c>
      <c r="C44" s="17"/>
      <c r="D44" s="57" t="s">
        <v>342</v>
      </c>
      <c r="E44" s="57"/>
      <c r="F44" s="17"/>
      <c r="G44" s="37">
        <v>370194</v>
      </c>
      <c r="H44" s="37"/>
      <c r="I44" s="17"/>
      <c r="J44" s="57" t="s">
        <v>342</v>
      </c>
      <c r="K44" s="57"/>
      <c r="L44" s="17"/>
      <c r="M44" s="37">
        <v>370194</v>
      </c>
      <c r="N44" s="37"/>
      <c r="O44" s="17"/>
    </row>
    <row r="45" spans="1:15" ht="27.75" x14ac:dyDescent="0.25">
      <c r="A45" s="45"/>
      <c r="B45" s="19" t="s">
        <v>894</v>
      </c>
      <c r="C45" s="20"/>
      <c r="D45" s="58" t="s">
        <v>342</v>
      </c>
      <c r="E45" s="58"/>
      <c r="F45" s="20"/>
      <c r="G45" s="41">
        <v>280288</v>
      </c>
      <c r="H45" s="41"/>
      <c r="I45" s="20"/>
      <c r="J45" s="58" t="s">
        <v>342</v>
      </c>
      <c r="K45" s="58"/>
      <c r="L45" s="20"/>
      <c r="M45" s="41">
        <v>280288</v>
      </c>
      <c r="N45" s="41"/>
      <c r="O45" s="20"/>
    </row>
    <row r="46" spans="1:15" x14ac:dyDescent="0.25">
      <c r="A46" s="45"/>
      <c r="B46" s="16" t="s">
        <v>335</v>
      </c>
      <c r="C46" s="17"/>
      <c r="D46" s="57" t="s">
        <v>342</v>
      </c>
      <c r="E46" s="57"/>
      <c r="F46" s="17"/>
      <c r="G46" s="37">
        <v>217715</v>
      </c>
      <c r="H46" s="37"/>
      <c r="I46" s="17"/>
      <c r="J46" s="57" t="s">
        <v>342</v>
      </c>
      <c r="K46" s="57"/>
      <c r="L46" s="17"/>
      <c r="M46" s="37">
        <v>217715</v>
      </c>
      <c r="N46" s="37"/>
      <c r="O46" s="17"/>
    </row>
    <row r="47" spans="1:15" x14ac:dyDescent="0.25">
      <c r="A47" s="45"/>
      <c r="B47" s="19" t="s">
        <v>337</v>
      </c>
      <c r="C47" s="20"/>
      <c r="D47" s="41">
        <v>24714</v>
      </c>
      <c r="E47" s="41"/>
      <c r="F47" s="20"/>
      <c r="G47" s="58" t="s">
        <v>342</v>
      </c>
      <c r="H47" s="58"/>
      <c r="I47" s="20"/>
      <c r="J47" s="58" t="s">
        <v>342</v>
      </c>
      <c r="K47" s="58"/>
      <c r="L47" s="20"/>
      <c r="M47" s="41">
        <v>24714</v>
      </c>
      <c r="N47" s="41"/>
      <c r="O47" s="20"/>
    </row>
    <row r="48" spans="1:15" ht="15.75" thickBot="1" x14ac:dyDescent="0.3">
      <c r="A48" s="45"/>
      <c r="B48" s="16" t="s">
        <v>341</v>
      </c>
      <c r="C48" s="17"/>
      <c r="D48" s="77">
        <v>3930</v>
      </c>
      <c r="E48" s="77"/>
      <c r="F48" s="17"/>
      <c r="G48" s="76" t="s">
        <v>342</v>
      </c>
      <c r="H48" s="76"/>
      <c r="I48" s="17"/>
      <c r="J48" s="76" t="s">
        <v>342</v>
      </c>
      <c r="K48" s="76"/>
      <c r="L48" s="17"/>
      <c r="M48" s="77">
        <v>3930</v>
      </c>
      <c r="N48" s="77"/>
      <c r="O48" s="17"/>
    </row>
    <row r="49" spans="1:15" ht="15.75" thickBot="1" x14ac:dyDescent="0.3">
      <c r="A49" s="45"/>
      <c r="B49" s="24"/>
      <c r="C49" s="20"/>
      <c r="D49" s="31" t="s">
        <v>297</v>
      </c>
      <c r="E49" s="75">
        <v>28644</v>
      </c>
      <c r="F49" s="20"/>
      <c r="G49" s="31" t="s">
        <v>297</v>
      </c>
      <c r="H49" s="75">
        <v>972853</v>
      </c>
      <c r="I49" s="20"/>
      <c r="J49" s="31" t="s">
        <v>297</v>
      </c>
      <c r="K49" s="92" t="s">
        <v>342</v>
      </c>
      <c r="L49" s="20"/>
      <c r="M49" s="31" t="s">
        <v>297</v>
      </c>
      <c r="N49" s="75">
        <v>1001497</v>
      </c>
      <c r="O49" s="20"/>
    </row>
    <row r="50" spans="1:15" ht="15.75" thickTop="1" x14ac:dyDescent="0.25">
      <c r="A50" s="45"/>
      <c r="B50" s="47"/>
      <c r="C50" s="47"/>
      <c r="D50" s="47"/>
      <c r="E50" s="47"/>
      <c r="F50" s="47"/>
      <c r="G50" s="47"/>
      <c r="H50" s="47"/>
      <c r="I50" s="47"/>
      <c r="J50" s="47"/>
      <c r="K50" s="47"/>
      <c r="L50" s="47"/>
      <c r="M50" s="47"/>
      <c r="N50" s="47"/>
      <c r="O50" s="47"/>
    </row>
    <row r="51" spans="1:15" x14ac:dyDescent="0.25">
      <c r="A51" s="45"/>
      <c r="B51" s="47" t="s">
        <v>895</v>
      </c>
      <c r="C51" s="47"/>
      <c r="D51" s="47"/>
      <c r="E51" s="47"/>
      <c r="F51" s="47"/>
      <c r="G51" s="47"/>
      <c r="H51" s="47"/>
      <c r="I51" s="47"/>
      <c r="J51" s="47"/>
      <c r="K51" s="47"/>
      <c r="L51" s="47"/>
      <c r="M51" s="47"/>
      <c r="N51" s="47"/>
      <c r="O51" s="47"/>
    </row>
    <row r="52" spans="1:15" x14ac:dyDescent="0.25">
      <c r="A52" s="45"/>
      <c r="B52" s="47"/>
      <c r="C52" s="47"/>
      <c r="D52" s="47"/>
      <c r="E52" s="47"/>
      <c r="F52" s="47"/>
      <c r="G52" s="47"/>
      <c r="H52" s="47"/>
      <c r="I52" s="47"/>
      <c r="J52" s="47"/>
      <c r="K52" s="47"/>
      <c r="L52" s="47"/>
      <c r="M52" s="47"/>
      <c r="N52" s="47"/>
      <c r="O52" s="47"/>
    </row>
    <row r="53" spans="1:15" ht="25.5" customHeight="1" x14ac:dyDescent="0.25">
      <c r="A53" s="45"/>
      <c r="B53" s="50" t="s">
        <v>896</v>
      </c>
      <c r="C53" s="50"/>
      <c r="D53" s="50"/>
      <c r="E53" s="50"/>
      <c r="F53" s="50"/>
      <c r="G53" s="50"/>
      <c r="H53" s="50"/>
      <c r="I53" s="50"/>
      <c r="J53" s="50"/>
      <c r="K53" s="50"/>
      <c r="L53" s="50"/>
      <c r="M53" s="50"/>
      <c r="N53" s="50"/>
      <c r="O53" s="50"/>
    </row>
    <row r="54" spans="1:15" x14ac:dyDescent="0.25">
      <c r="A54" s="45"/>
      <c r="B54" s="47"/>
      <c r="C54" s="47"/>
      <c r="D54" s="47"/>
      <c r="E54" s="47"/>
      <c r="F54" s="47"/>
      <c r="G54" s="47"/>
      <c r="H54" s="47"/>
      <c r="I54" s="47"/>
      <c r="J54" s="47"/>
      <c r="K54" s="47"/>
      <c r="L54" s="47"/>
      <c r="M54" s="47"/>
      <c r="N54" s="47"/>
      <c r="O54" s="47"/>
    </row>
    <row r="55" spans="1:15" ht="25.5" customHeight="1" x14ac:dyDescent="0.25">
      <c r="A55" s="45"/>
      <c r="B55" s="50" t="s">
        <v>897</v>
      </c>
      <c r="C55" s="50"/>
      <c r="D55" s="50"/>
      <c r="E55" s="50"/>
      <c r="F55" s="50"/>
      <c r="G55" s="50"/>
      <c r="H55" s="50"/>
      <c r="I55" s="50"/>
      <c r="J55" s="50"/>
      <c r="K55" s="50"/>
      <c r="L55" s="50"/>
      <c r="M55" s="50"/>
      <c r="N55" s="50"/>
      <c r="O55" s="50"/>
    </row>
    <row r="56" spans="1:15" x14ac:dyDescent="0.25">
      <c r="A56" s="45"/>
      <c r="B56" s="47"/>
      <c r="C56" s="47"/>
      <c r="D56" s="47"/>
      <c r="E56" s="47"/>
      <c r="F56" s="47"/>
      <c r="G56" s="47"/>
      <c r="H56" s="47"/>
      <c r="I56" s="47"/>
      <c r="J56" s="47"/>
      <c r="K56" s="47"/>
      <c r="L56" s="47"/>
      <c r="M56" s="47"/>
      <c r="N56" s="47"/>
      <c r="O56" s="47"/>
    </row>
    <row r="57" spans="1:15" x14ac:dyDescent="0.25">
      <c r="A57" s="45"/>
      <c r="B57" s="47" t="s">
        <v>898</v>
      </c>
      <c r="C57" s="47"/>
      <c r="D57" s="47"/>
      <c r="E57" s="47"/>
      <c r="F57" s="47"/>
      <c r="G57" s="47"/>
      <c r="H57" s="47"/>
      <c r="I57" s="47"/>
      <c r="J57" s="47"/>
      <c r="K57" s="47"/>
      <c r="L57" s="47"/>
      <c r="M57" s="47"/>
      <c r="N57" s="47"/>
      <c r="O57" s="47"/>
    </row>
    <row r="58" spans="1:15" x14ac:dyDescent="0.25">
      <c r="A58" s="45"/>
      <c r="B58" s="47"/>
      <c r="C58" s="47"/>
      <c r="D58" s="47"/>
      <c r="E58" s="47"/>
      <c r="F58" s="47"/>
      <c r="G58" s="47"/>
      <c r="H58" s="47"/>
      <c r="I58" s="47"/>
      <c r="J58" s="47"/>
      <c r="K58" s="47"/>
      <c r="L58" s="47"/>
      <c r="M58" s="47"/>
      <c r="N58" s="47"/>
      <c r="O58" s="47"/>
    </row>
    <row r="59" spans="1:15" x14ac:dyDescent="0.25">
      <c r="A59" s="45"/>
      <c r="B59" s="20"/>
      <c r="C59" s="14"/>
      <c r="D59" s="35" t="s">
        <v>889</v>
      </c>
      <c r="E59" s="35"/>
      <c r="F59" s="14"/>
      <c r="G59" s="35" t="s">
        <v>890</v>
      </c>
      <c r="H59" s="35"/>
      <c r="I59" s="14"/>
      <c r="J59" s="35" t="s">
        <v>891</v>
      </c>
      <c r="K59" s="35"/>
      <c r="L59" s="14"/>
      <c r="M59" s="35" t="s">
        <v>137</v>
      </c>
      <c r="N59" s="35"/>
      <c r="O59" s="14"/>
    </row>
    <row r="60" spans="1:15" ht="15.75" thickBot="1" x14ac:dyDescent="0.3">
      <c r="A60" s="45"/>
      <c r="B60" s="13" t="s">
        <v>407</v>
      </c>
      <c r="C60" s="14"/>
      <c r="D60" s="33" t="s">
        <v>892</v>
      </c>
      <c r="E60" s="33"/>
      <c r="F60" s="14"/>
      <c r="G60" s="33" t="s">
        <v>892</v>
      </c>
      <c r="H60" s="33"/>
      <c r="I60" s="14"/>
      <c r="J60" s="33" t="s">
        <v>892</v>
      </c>
      <c r="K60" s="33"/>
      <c r="L60" s="14"/>
      <c r="M60" s="33" t="s">
        <v>826</v>
      </c>
      <c r="N60" s="33"/>
      <c r="O60" s="14"/>
    </row>
    <row r="61" spans="1:15" x14ac:dyDescent="0.25">
      <c r="A61" s="45"/>
      <c r="B61" s="20"/>
      <c r="C61" s="14"/>
      <c r="D61" s="35" t="s">
        <v>326</v>
      </c>
      <c r="E61" s="35"/>
      <c r="F61" s="35"/>
      <c r="G61" s="35"/>
      <c r="H61" s="35"/>
      <c r="I61" s="35"/>
      <c r="J61" s="35"/>
      <c r="K61" s="35"/>
      <c r="L61" s="35"/>
      <c r="M61" s="35"/>
      <c r="N61" s="35"/>
      <c r="O61" s="14"/>
    </row>
    <row r="62" spans="1:15" x14ac:dyDescent="0.25">
      <c r="A62" s="45"/>
      <c r="B62" s="16" t="s">
        <v>899</v>
      </c>
      <c r="C62" s="17"/>
      <c r="D62" s="22" t="s">
        <v>297</v>
      </c>
      <c r="E62" s="52" t="s">
        <v>342</v>
      </c>
      <c r="F62" s="17"/>
      <c r="G62" s="22" t="s">
        <v>297</v>
      </c>
      <c r="H62" s="52" t="s">
        <v>342</v>
      </c>
      <c r="I62" s="17"/>
      <c r="J62" s="22" t="s">
        <v>297</v>
      </c>
      <c r="K62" s="23">
        <v>5491</v>
      </c>
      <c r="L62" s="17"/>
      <c r="M62" s="22" t="s">
        <v>297</v>
      </c>
      <c r="N62" s="23">
        <v>5491</v>
      </c>
      <c r="O62" s="17"/>
    </row>
    <row r="63" spans="1:15" x14ac:dyDescent="0.25">
      <c r="A63" s="45"/>
      <c r="B63" s="19" t="s">
        <v>900</v>
      </c>
      <c r="C63" s="20"/>
      <c r="D63" s="58" t="s">
        <v>342</v>
      </c>
      <c r="E63" s="58"/>
      <c r="F63" s="20"/>
      <c r="G63" s="58" t="s">
        <v>342</v>
      </c>
      <c r="H63" s="58"/>
      <c r="I63" s="20"/>
      <c r="J63" s="41">
        <v>1134</v>
      </c>
      <c r="K63" s="41"/>
      <c r="L63" s="20"/>
      <c r="M63" s="41">
        <v>1134</v>
      </c>
      <c r="N63" s="41"/>
      <c r="O63" s="20"/>
    </row>
    <row r="64" spans="1:15" x14ac:dyDescent="0.25">
      <c r="A64" s="45"/>
      <c r="B64" s="20"/>
      <c r="C64" s="20"/>
      <c r="D64" s="20"/>
      <c r="E64" s="20"/>
      <c r="F64" s="20"/>
      <c r="G64" s="20"/>
      <c r="H64" s="20"/>
      <c r="I64" s="20"/>
      <c r="J64" s="20"/>
      <c r="K64" s="20"/>
      <c r="L64" s="20"/>
      <c r="M64" s="20"/>
      <c r="N64" s="20"/>
      <c r="O64" s="20"/>
    </row>
    <row r="65" spans="1:15" x14ac:dyDescent="0.25">
      <c r="A65" s="45"/>
      <c r="B65" s="47"/>
      <c r="C65" s="47"/>
      <c r="D65" s="47"/>
      <c r="E65" s="47"/>
      <c r="F65" s="47"/>
      <c r="G65" s="47"/>
      <c r="H65" s="47"/>
      <c r="I65" s="47"/>
      <c r="J65" s="47"/>
      <c r="K65" s="47"/>
      <c r="L65" s="47"/>
      <c r="M65" s="47"/>
      <c r="N65" s="47"/>
      <c r="O65" s="47"/>
    </row>
    <row r="66" spans="1:15" ht="15.75" thickBot="1" x14ac:dyDescent="0.3">
      <c r="A66" s="45"/>
      <c r="B66" s="13" t="s">
        <v>418</v>
      </c>
      <c r="C66" s="14"/>
      <c r="D66" s="56"/>
      <c r="E66" s="56"/>
      <c r="F66" s="14"/>
      <c r="G66" s="56"/>
      <c r="H66" s="56"/>
      <c r="I66" s="14"/>
      <c r="J66" s="56"/>
      <c r="K66" s="56"/>
      <c r="L66" s="14"/>
      <c r="M66" s="56"/>
      <c r="N66" s="56"/>
      <c r="O66" s="14"/>
    </row>
    <row r="67" spans="1:15" x14ac:dyDescent="0.25">
      <c r="A67" s="45"/>
      <c r="B67" s="16" t="s">
        <v>899</v>
      </c>
      <c r="C67" s="17"/>
      <c r="D67" s="22" t="s">
        <v>297</v>
      </c>
      <c r="E67" s="52" t="s">
        <v>342</v>
      </c>
      <c r="F67" s="17"/>
      <c r="G67" s="22" t="s">
        <v>297</v>
      </c>
      <c r="H67" s="52" t="s">
        <v>342</v>
      </c>
      <c r="I67" s="17"/>
      <c r="J67" s="22" t="s">
        <v>297</v>
      </c>
      <c r="K67" s="23">
        <v>2284</v>
      </c>
      <c r="L67" s="17"/>
      <c r="M67" s="22" t="s">
        <v>297</v>
      </c>
      <c r="N67" s="23">
        <v>2284</v>
      </c>
      <c r="O67" s="17"/>
    </row>
    <row r="68" spans="1:15" x14ac:dyDescent="0.25">
      <c r="A68" s="45"/>
      <c r="B68" s="19" t="s">
        <v>900</v>
      </c>
      <c r="C68" s="20"/>
      <c r="D68" s="58" t="s">
        <v>342</v>
      </c>
      <c r="E68" s="58"/>
      <c r="F68" s="20"/>
      <c r="G68" s="58" t="s">
        <v>342</v>
      </c>
      <c r="H68" s="58"/>
      <c r="I68" s="20"/>
      <c r="J68" s="58">
        <v>511</v>
      </c>
      <c r="K68" s="58"/>
      <c r="L68" s="20"/>
      <c r="M68" s="58">
        <v>511</v>
      </c>
      <c r="N68" s="58"/>
      <c r="O68" s="20"/>
    </row>
    <row r="69" spans="1:15" x14ac:dyDescent="0.25">
      <c r="A69" s="45"/>
      <c r="B69" s="20"/>
      <c r="C69" s="20"/>
      <c r="D69" s="20"/>
      <c r="E69" s="20"/>
      <c r="F69" s="20"/>
      <c r="G69" s="20"/>
      <c r="H69" s="20"/>
      <c r="I69" s="20"/>
      <c r="J69" s="20"/>
      <c r="K69" s="20"/>
      <c r="L69" s="20"/>
      <c r="M69" s="20"/>
      <c r="N69" s="20"/>
      <c r="O69" s="20"/>
    </row>
    <row r="70" spans="1:15" x14ac:dyDescent="0.25">
      <c r="A70" s="45"/>
      <c r="B70" s="49"/>
      <c r="C70" s="49"/>
      <c r="D70" s="49"/>
      <c r="E70" s="49"/>
      <c r="F70" s="49"/>
      <c r="G70" s="49"/>
      <c r="H70" s="49"/>
      <c r="I70" s="49"/>
      <c r="J70" s="49"/>
      <c r="K70" s="49"/>
      <c r="L70" s="49"/>
      <c r="M70" s="49"/>
      <c r="N70" s="49"/>
      <c r="O70" s="49"/>
    </row>
    <row r="71" spans="1:15" x14ac:dyDescent="0.25">
      <c r="A71" s="45"/>
      <c r="B71" s="47" t="s">
        <v>901</v>
      </c>
      <c r="C71" s="47"/>
      <c r="D71" s="47"/>
      <c r="E71" s="47"/>
      <c r="F71" s="47"/>
      <c r="G71" s="47"/>
      <c r="H71" s="47"/>
      <c r="I71" s="47"/>
      <c r="J71" s="47"/>
      <c r="K71" s="47"/>
      <c r="L71" s="47"/>
      <c r="M71" s="47"/>
      <c r="N71" s="47"/>
      <c r="O71" s="47"/>
    </row>
    <row r="72" spans="1:15" x14ac:dyDescent="0.25">
      <c r="A72" s="45"/>
      <c r="B72" s="47"/>
      <c r="C72" s="47"/>
      <c r="D72" s="47"/>
      <c r="E72" s="47"/>
      <c r="F72" s="47"/>
      <c r="G72" s="47"/>
      <c r="H72" s="47"/>
      <c r="I72" s="47"/>
      <c r="J72" s="47"/>
      <c r="K72" s="47"/>
      <c r="L72" s="47"/>
      <c r="M72" s="47"/>
      <c r="N72" s="47"/>
      <c r="O72" s="47"/>
    </row>
    <row r="73" spans="1:15" x14ac:dyDescent="0.25">
      <c r="A73" s="45"/>
      <c r="B73" s="80"/>
      <c r="C73" s="81"/>
      <c r="D73" s="81"/>
      <c r="E73" s="82"/>
      <c r="F73" s="81"/>
      <c r="G73" s="104"/>
      <c r="H73" s="81"/>
      <c r="I73" s="117"/>
      <c r="J73" s="81"/>
      <c r="K73" s="104"/>
      <c r="L73" s="81"/>
    </row>
    <row r="74" spans="1:15" ht="15.75" thickBot="1" x14ac:dyDescent="0.3">
      <c r="A74" s="45"/>
      <c r="B74" s="81"/>
      <c r="C74" s="104"/>
      <c r="D74" s="110" t="s">
        <v>902</v>
      </c>
      <c r="E74" s="110"/>
      <c r="F74" s="110"/>
      <c r="G74" s="110"/>
      <c r="H74" s="110"/>
      <c r="I74" s="110"/>
      <c r="J74" s="110"/>
      <c r="K74" s="110"/>
      <c r="L74" s="104"/>
    </row>
    <row r="75" spans="1:15" x14ac:dyDescent="0.25">
      <c r="A75" s="45"/>
      <c r="B75" s="81"/>
      <c r="C75" s="104"/>
      <c r="D75" s="122" t="s">
        <v>826</v>
      </c>
      <c r="E75" s="122"/>
      <c r="F75" s="105"/>
      <c r="G75" s="118" t="s">
        <v>903</v>
      </c>
      <c r="H75" s="105"/>
      <c r="I75" s="118" t="s">
        <v>904</v>
      </c>
      <c r="J75" s="105"/>
      <c r="K75" s="118" t="s">
        <v>905</v>
      </c>
      <c r="L75" s="104"/>
    </row>
    <row r="76" spans="1:15" ht="15.75" thickBot="1" x14ac:dyDescent="0.3">
      <c r="A76" s="45"/>
      <c r="B76" s="119" t="s">
        <v>407</v>
      </c>
      <c r="C76" s="104"/>
      <c r="D76" s="110" t="s">
        <v>906</v>
      </c>
      <c r="E76" s="110"/>
      <c r="F76" s="104"/>
      <c r="G76" s="103" t="s">
        <v>907</v>
      </c>
      <c r="H76" s="104"/>
      <c r="I76" s="103" t="s">
        <v>908</v>
      </c>
      <c r="J76" s="104"/>
      <c r="K76" s="103" t="s">
        <v>909</v>
      </c>
      <c r="L76" s="104"/>
    </row>
    <row r="77" spans="1:15" x14ac:dyDescent="0.25">
      <c r="A77" s="45"/>
      <c r="B77" s="81"/>
      <c r="C77" s="104"/>
      <c r="D77" s="122" t="s">
        <v>326</v>
      </c>
      <c r="E77" s="122"/>
      <c r="F77" s="104"/>
      <c r="G77" s="104"/>
      <c r="H77" s="104"/>
      <c r="I77" s="104"/>
      <c r="J77" s="104"/>
      <c r="K77" s="104"/>
      <c r="L77" s="104"/>
    </row>
    <row r="78" spans="1:15" x14ac:dyDescent="0.25">
      <c r="A78" s="45"/>
      <c r="B78" s="123" t="s">
        <v>899</v>
      </c>
      <c r="C78" s="124"/>
      <c r="D78" s="125" t="s">
        <v>297</v>
      </c>
      <c r="E78" s="126">
        <v>5491</v>
      </c>
      <c r="F78" s="124"/>
      <c r="G78" s="127" t="s">
        <v>910</v>
      </c>
      <c r="H78" s="124"/>
      <c r="I78" s="125" t="s">
        <v>911</v>
      </c>
      <c r="J78" s="124"/>
      <c r="K78" s="120" t="s">
        <v>912</v>
      </c>
      <c r="L78" s="124"/>
    </row>
    <row r="79" spans="1:15" x14ac:dyDescent="0.25">
      <c r="A79" s="45"/>
      <c r="B79" s="123"/>
      <c r="C79" s="124"/>
      <c r="D79" s="125"/>
      <c r="E79" s="126"/>
      <c r="F79" s="124"/>
      <c r="G79" s="127"/>
      <c r="H79" s="124"/>
      <c r="I79" s="125"/>
      <c r="J79" s="124"/>
      <c r="K79" s="120" t="s">
        <v>913</v>
      </c>
      <c r="L79" s="124"/>
    </row>
    <row r="80" spans="1:15" x14ac:dyDescent="0.25">
      <c r="A80" s="45"/>
      <c r="B80" s="128" t="s">
        <v>900</v>
      </c>
      <c r="C80" s="129"/>
      <c r="D80" s="130">
        <v>1134</v>
      </c>
      <c r="E80" s="130"/>
      <c r="F80" s="129"/>
      <c r="G80" s="131" t="s">
        <v>910</v>
      </c>
      <c r="H80" s="129"/>
      <c r="I80" s="132" t="s">
        <v>914</v>
      </c>
      <c r="J80" s="129"/>
      <c r="K80" s="121" t="s">
        <v>915</v>
      </c>
      <c r="L80" s="129"/>
    </row>
    <row r="81" spans="1:15" x14ac:dyDescent="0.25">
      <c r="A81" s="45"/>
      <c r="B81" s="128"/>
      <c r="C81" s="129"/>
      <c r="D81" s="130"/>
      <c r="E81" s="130"/>
      <c r="F81" s="129"/>
      <c r="G81" s="131"/>
      <c r="H81" s="129"/>
      <c r="I81" s="132"/>
      <c r="J81" s="129"/>
      <c r="K81" s="121" t="s">
        <v>916</v>
      </c>
      <c r="L81" s="129"/>
    </row>
    <row r="82" spans="1:15" x14ac:dyDescent="0.25">
      <c r="A82" s="45"/>
      <c r="B82" s="47"/>
      <c r="C82" s="47"/>
      <c r="D82" s="47"/>
      <c r="E82" s="47"/>
      <c r="F82" s="47"/>
      <c r="G82" s="47"/>
      <c r="H82" s="47"/>
      <c r="I82" s="47"/>
      <c r="J82" s="47"/>
      <c r="K82" s="47"/>
      <c r="L82" s="47"/>
      <c r="M82" s="47"/>
      <c r="N82" s="47"/>
      <c r="O82" s="47"/>
    </row>
    <row r="83" spans="1:15" x14ac:dyDescent="0.25">
      <c r="A83" s="45"/>
      <c r="B83" s="80"/>
      <c r="C83" s="81"/>
      <c r="D83" s="81"/>
      <c r="E83" s="82"/>
      <c r="F83" s="81"/>
      <c r="G83" s="104"/>
      <c r="H83" s="81"/>
      <c r="I83" s="117"/>
      <c r="J83" s="81"/>
      <c r="K83" s="104"/>
      <c r="L83" s="81"/>
    </row>
    <row r="84" spans="1:15" ht="15.75" thickBot="1" x14ac:dyDescent="0.3">
      <c r="A84" s="45"/>
      <c r="B84" s="119" t="s">
        <v>418</v>
      </c>
      <c r="C84" s="104"/>
      <c r="D84" s="133"/>
      <c r="E84" s="133"/>
      <c r="F84" s="104"/>
      <c r="G84" s="104"/>
      <c r="H84" s="104"/>
      <c r="I84" s="104"/>
      <c r="J84" s="104"/>
      <c r="K84" s="104"/>
      <c r="L84" s="104"/>
    </row>
    <row r="85" spans="1:15" x14ac:dyDescent="0.25">
      <c r="A85" s="45"/>
      <c r="B85" s="134" t="s">
        <v>899</v>
      </c>
      <c r="C85" s="124"/>
      <c r="D85" s="126">
        <v>2284</v>
      </c>
      <c r="E85" s="126"/>
      <c r="F85" s="124"/>
      <c r="G85" s="127" t="s">
        <v>910</v>
      </c>
      <c r="H85" s="124"/>
      <c r="I85" s="125" t="s">
        <v>911</v>
      </c>
      <c r="J85" s="124"/>
      <c r="K85" s="120" t="s">
        <v>917</v>
      </c>
      <c r="L85" s="124"/>
    </row>
    <row r="86" spans="1:15" x14ac:dyDescent="0.25">
      <c r="A86" s="45"/>
      <c r="B86" s="123"/>
      <c r="C86" s="124"/>
      <c r="D86" s="126"/>
      <c r="E86" s="126"/>
      <c r="F86" s="124"/>
      <c r="G86" s="127"/>
      <c r="H86" s="124"/>
      <c r="I86" s="125"/>
      <c r="J86" s="124"/>
      <c r="K86" s="120" t="s">
        <v>918</v>
      </c>
      <c r="L86" s="124"/>
    </row>
    <row r="87" spans="1:15" x14ac:dyDescent="0.25">
      <c r="A87" s="45"/>
      <c r="B87" s="128" t="s">
        <v>900</v>
      </c>
      <c r="C87" s="129"/>
      <c r="D87" s="135">
        <v>511</v>
      </c>
      <c r="E87" s="135"/>
      <c r="F87" s="129"/>
      <c r="G87" s="131" t="s">
        <v>910</v>
      </c>
      <c r="H87" s="129"/>
      <c r="I87" s="132" t="s">
        <v>914</v>
      </c>
      <c r="J87" s="129"/>
      <c r="K87" s="121" t="s">
        <v>919</v>
      </c>
      <c r="L87" s="129"/>
    </row>
    <row r="88" spans="1:15" x14ac:dyDescent="0.25">
      <c r="A88" s="45"/>
      <c r="B88" s="128"/>
      <c r="C88" s="129"/>
      <c r="D88" s="135"/>
      <c r="E88" s="135"/>
      <c r="F88" s="129"/>
      <c r="G88" s="131"/>
      <c r="H88" s="129"/>
      <c r="I88" s="132"/>
      <c r="J88" s="129"/>
      <c r="K88" s="121" t="s">
        <v>920</v>
      </c>
      <c r="L88" s="129"/>
    </row>
    <row r="89" spans="1:15" x14ac:dyDescent="0.25">
      <c r="A89" s="45"/>
      <c r="B89" s="47"/>
      <c r="C89" s="47"/>
      <c r="D89" s="47"/>
      <c r="E89" s="47"/>
      <c r="F89" s="47"/>
      <c r="G89" s="47"/>
      <c r="H89" s="47"/>
      <c r="I89" s="47"/>
      <c r="J89" s="47"/>
      <c r="K89" s="47"/>
      <c r="L89" s="47"/>
      <c r="M89" s="47"/>
      <c r="N89" s="47"/>
      <c r="O89" s="47"/>
    </row>
    <row r="90" spans="1:15" ht="25.5" customHeight="1" x14ac:dyDescent="0.25">
      <c r="A90" s="45"/>
      <c r="B90" s="47" t="s">
        <v>921</v>
      </c>
      <c r="C90" s="47"/>
      <c r="D90" s="47"/>
      <c r="E90" s="47"/>
      <c r="F90" s="47"/>
      <c r="G90" s="47"/>
      <c r="H90" s="47"/>
      <c r="I90" s="47"/>
      <c r="J90" s="47"/>
      <c r="K90" s="47"/>
      <c r="L90" s="47"/>
      <c r="M90" s="47"/>
      <c r="N90" s="47"/>
      <c r="O90" s="47"/>
    </row>
    <row r="91" spans="1:15" x14ac:dyDescent="0.25">
      <c r="A91" s="45"/>
      <c r="B91" s="47"/>
      <c r="C91" s="47"/>
      <c r="D91" s="47"/>
      <c r="E91" s="47"/>
      <c r="F91" s="47"/>
      <c r="G91" s="47"/>
      <c r="H91" s="47"/>
      <c r="I91" s="47"/>
      <c r="J91" s="47"/>
      <c r="K91" s="47"/>
      <c r="L91" s="47"/>
      <c r="M91" s="47"/>
      <c r="N91" s="47"/>
      <c r="O91" s="47"/>
    </row>
    <row r="92" spans="1:15" x14ac:dyDescent="0.25">
      <c r="A92" s="45"/>
      <c r="B92" s="48" t="s">
        <v>39</v>
      </c>
      <c r="C92" s="48"/>
      <c r="D92" s="48"/>
      <c r="E92" s="48"/>
      <c r="F92" s="48"/>
      <c r="G92" s="48"/>
      <c r="H92" s="48"/>
      <c r="I92" s="48"/>
      <c r="J92" s="48"/>
      <c r="K92" s="48"/>
      <c r="L92" s="48"/>
      <c r="M92" s="48"/>
      <c r="N92" s="48"/>
      <c r="O92" s="48"/>
    </row>
    <row r="93" spans="1:15" x14ac:dyDescent="0.25">
      <c r="A93" s="45"/>
      <c r="B93" s="47"/>
      <c r="C93" s="47"/>
      <c r="D93" s="47"/>
      <c r="E93" s="47"/>
      <c r="F93" s="47"/>
      <c r="G93" s="47"/>
      <c r="H93" s="47"/>
      <c r="I93" s="47"/>
      <c r="J93" s="47"/>
      <c r="K93" s="47"/>
      <c r="L93" s="47"/>
      <c r="M93" s="47"/>
      <c r="N93" s="47"/>
      <c r="O93" s="47"/>
    </row>
    <row r="94" spans="1:15" x14ac:dyDescent="0.25">
      <c r="A94" s="45"/>
      <c r="B94" s="47" t="s">
        <v>922</v>
      </c>
      <c r="C94" s="47"/>
      <c r="D94" s="47"/>
      <c r="E94" s="47"/>
      <c r="F94" s="47"/>
      <c r="G94" s="47"/>
      <c r="H94" s="47"/>
      <c r="I94" s="47"/>
      <c r="J94" s="47"/>
      <c r="K94" s="47"/>
      <c r="L94" s="47"/>
      <c r="M94" s="47"/>
      <c r="N94" s="47"/>
      <c r="O94" s="47"/>
    </row>
    <row r="95" spans="1:15" x14ac:dyDescent="0.25">
      <c r="A95" s="45"/>
      <c r="B95" s="47"/>
      <c r="C95" s="47"/>
      <c r="D95" s="47"/>
      <c r="E95" s="47"/>
      <c r="F95" s="47"/>
      <c r="G95" s="47"/>
      <c r="H95" s="47"/>
      <c r="I95" s="47"/>
      <c r="J95" s="47"/>
      <c r="K95" s="47"/>
      <c r="L95" s="47"/>
      <c r="M95" s="47"/>
      <c r="N95" s="47"/>
      <c r="O95" s="47"/>
    </row>
    <row r="96" spans="1:15" x14ac:dyDescent="0.25">
      <c r="A96" s="45"/>
      <c r="B96" s="47" t="s">
        <v>923</v>
      </c>
      <c r="C96" s="47"/>
      <c r="D96" s="47"/>
      <c r="E96" s="47"/>
      <c r="F96" s="47"/>
      <c r="G96" s="47"/>
      <c r="H96" s="47"/>
      <c r="I96" s="47"/>
      <c r="J96" s="47"/>
      <c r="K96" s="47"/>
      <c r="L96" s="47"/>
      <c r="M96" s="47"/>
      <c r="N96" s="47"/>
      <c r="O96" s="47"/>
    </row>
    <row r="97" spans="1:15" x14ac:dyDescent="0.25">
      <c r="A97" s="45"/>
      <c r="B97" s="47"/>
      <c r="C97" s="47"/>
      <c r="D97" s="47"/>
      <c r="E97" s="47"/>
      <c r="F97" s="47"/>
      <c r="G97" s="47"/>
      <c r="H97" s="47"/>
      <c r="I97" s="47"/>
      <c r="J97" s="47"/>
      <c r="K97" s="47"/>
      <c r="L97" s="47"/>
      <c r="M97" s="47"/>
      <c r="N97" s="47"/>
      <c r="O97" s="47"/>
    </row>
    <row r="98" spans="1:15" x14ac:dyDescent="0.25">
      <c r="A98" s="45"/>
      <c r="B98" s="48" t="s">
        <v>249</v>
      </c>
      <c r="C98" s="48"/>
      <c r="D98" s="48"/>
      <c r="E98" s="48"/>
      <c r="F98" s="48"/>
      <c r="G98" s="48"/>
      <c r="H98" s="48"/>
      <c r="I98" s="48"/>
      <c r="J98" s="48"/>
      <c r="K98" s="48"/>
      <c r="L98" s="48"/>
      <c r="M98" s="48"/>
      <c r="N98" s="48"/>
      <c r="O98" s="48"/>
    </row>
    <row r="99" spans="1:15" x14ac:dyDescent="0.25">
      <c r="A99" s="45"/>
      <c r="B99" s="47"/>
      <c r="C99" s="47"/>
      <c r="D99" s="47"/>
      <c r="E99" s="47"/>
      <c r="F99" s="47"/>
      <c r="G99" s="47"/>
      <c r="H99" s="47"/>
      <c r="I99" s="47"/>
      <c r="J99" s="47"/>
      <c r="K99" s="47"/>
      <c r="L99" s="47"/>
      <c r="M99" s="47"/>
      <c r="N99" s="47"/>
      <c r="O99" s="47"/>
    </row>
    <row r="100" spans="1:15" ht="25.5" customHeight="1" x14ac:dyDescent="0.25">
      <c r="A100" s="45"/>
      <c r="B100" s="47" t="s">
        <v>924</v>
      </c>
      <c r="C100" s="47"/>
      <c r="D100" s="47"/>
      <c r="E100" s="47"/>
      <c r="F100" s="47"/>
      <c r="G100" s="47"/>
      <c r="H100" s="47"/>
      <c r="I100" s="47"/>
      <c r="J100" s="47"/>
      <c r="K100" s="47"/>
      <c r="L100" s="47"/>
      <c r="M100" s="47"/>
      <c r="N100" s="47"/>
      <c r="O100" s="47"/>
    </row>
    <row r="101" spans="1:15" x14ac:dyDescent="0.25">
      <c r="A101" s="45"/>
      <c r="B101" s="47"/>
      <c r="C101" s="47"/>
      <c r="D101" s="47"/>
      <c r="E101" s="47"/>
      <c r="F101" s="47"/>
      <c r="G101" s="47"/>
      <c r="H101" s="47"/>
      <c r="I101" s="47"/>
      <c r="J101" s="47"/>
      <c r="K101" s="47"/>
      <c r="L101" s="47"/>
      <c r="M101" s="47"/>
      <c r="N101" s="47"/>
      <c r="O101" s="47"/>
    </row>
    <row r="102" spans="1:15" x14ac:dyDescent="0.25">
      <c r="A102" s="45"/>
      <c r="B102" s="47" t="s">
        <v>925</v>
      </c>
      <c r="C102" s="47"/>
      <c r="D102" s="47"/>
      <c r="E102" s="47"/>
      <c r="F102" s="47"/>
      <c r="G102" s="47"/>
      <c r="H102" s="47"/>
      <c r="I102" s="47"/>
      <c r="J102" s="47"/>
      <c r="K102" s="47"/>
      <c r="L102" s="47"/>
      <c r="M102" s="47"/>
      <c r="N102" s="47"/>
      <c r="O102" s="47"/>
    </row>
    <row r="103" spans="1:15" x14ac:dyDescent="0.25">
      <c r="A103" s="45"/>
      <c r="B103" s="47"/>
      <c r="C103" s="47"/>
      <c r="D103" s="47"/>
      <c r="E103" s="47"/>
      <c r="F103" s="47"/>
      <c r="G103" s="47"/>
      <c r="H103" s="47"/>
      <c r="I103" s="47"/>
      <c r="J103" s="47"/>
      <c r="K103" s="47"/>
      <c r="L103" s="47"/>
      <c r="M103" s="47"/>
      <c r="N103" s="47"/>
      <c r="O103" s="47"/>
    </row>
    <row r="104" spans="1:15" x14ac:dyDescent="0.25">
      <c r="A104" s="45"/>
      <c r="B104" s="48" t="s">
        <v>926</v>
      </c>
      <c r="C104" s="48"/>
      <c r="D104" s="48"/>
      <c r="E104" s="48"/>
      <c r="F104" s="48"/>
      <c r="G104" s="48"/>
      <c r="H104" s="48"/>
      <c r="I104" s="48"/>
      <c r="J104" s="48"/>
      <c r="K104" s="48"/>
      <c r="L104" s="48"/>
      <c r="M104" s="48"/>
      <c r="N104" s="48"/>
      <c r="O104" s="48"/>
    </row>
    <row r="105" spans="1:15" x14ac:dyDescent="0.25">
      <c r="A105" s="45"/>
      <c r="B105" s="47"/>
      <c r="C105" s="47"/>
      <c r="D105" s="47"/>
      <c r="E105" s="47"/>
      <c r="F105" s="47"/>
      <c r="G105" s="47"/>
      <c r="H105" s="47"/>
      <c r="I105" s="47"/>
      <c r="J105" s="47"/>
      <c r="K105" s="47"/>
      <c r="L105" s="47"/>
      <c r="M105" s="47"/>
      <c r="N105" s="47"/>
      <c r="O105" s="47"/>
    </row>
    <row r="106" spans="1:15" ht="25.5" customHeight="1" x14ac:dyDescent="0.25">
      <c r="A106" s="45"/>
      <c r="B106" s="47" t="s">
        <v>927</v>
      </c>
      <c r="C106" s="47"/>
      <c r="D106" s="47"/>
      <c r="E106" s="47"/>
      <c r="F106" s="47"/>
      <c r="G106" s="47"/>
      <c r="H106" s="47"/>
      <c r="I106" s="47"/>
      <c r="J106" s="47"/>
      <c r="K106" s="47"/>
      <c r="L106" s="47"/>
      <c r="M106" s="47"/>
      <c r="N106" s="47"/>
      <c r="O106" s="47"/>
    </row>
    <row r="107" spans="1:15" x14ac:dyDescent="0.25">
      <c r="A107" s="45"/>
      <c r="B107" s="47"/>
      <c r="C107" s="47"/>
      <c r="D107" s="47"/>
      <c r="E107" s="47"/>
      <c r="F107" s="47"/>
      <c r="G107" s="47"/>
      <c r="H107" s="47"/>
      <c r="I107" s="47"/>
      <c r="J107" s="47"/>
      <c r="K107" s="47"/>
      <c r="L107" s="47"/>
      <c r="M107" s="47"/>
      <c r="N107" s="47"/>
      <c r="O107" s="47"/>
    </row>
    <row r="108" spans="1:15" x14ac:dyDescent="0.25">
      <c r="A108" s="45"/>
      <c r="B108" s="48" t="s">
        <v>54</v>
      </c>
      <c r="C108" s="48"/>
      <c r="D108" s="48"/>
      <c r="E108" s="48"/>
      <c r="F108" s="48"/>
      <c r="G108" s="48"/>
      <c r="H108" s="48"/>
      <c r="I108" s="48"/>
      <c r="J108" s="48"/>
      <c r="K108" s="48"/>
      <c r="L108" s="48"/>
      <c r="M108" s="48"/>
      <c r="N108" s="48"/>
      <c r="O108" s="48"/>
    </row>
    <row r="109" spans="1:15" x14ac:dyDescent="0.25">
      <c r="A109" s="45"/>
      <c r="B109" s="47"/>
      <c r="C109" s="47"/>
      <c r="D109" s="47"/>
      <c r="E109" s="47"/>
      <c r="F109" s="47"/>
      <c r="G109" s="47"/>
      <c r="H109" s="47"/>
      <c r="I109" s="47"/>
      <c r="J109" s="47"/>
      <c r="K109" s="47"/>
      <c r="L109" s="47"/>
      <c r="M109" s="47"/>
      <c r="N109" s="47"/>
      <c r="O109" s="47"/>
    </row>
    <row r="110" spans="1:15" x14ac:dyDescent="0.25">
      <c r="A110" s="45"/>
      <c r="B110" s="47" t="s">
        <v>928</v>
      </c>
      <c r="C110" s="47"/>
      <c r="D110" s="47"/>
      <c r="E110" s="47"/>
      <c r="F110" s="47"/>
      <c r="G110" s="47"/>
      <c r="H110" s="47"/>
      <c r="I110" s="47"/>
      <c r="J110" s="47"/>
      <c r="K110" s="47"/>
      <c r="L110" s="47"/>
      <c r="M110" s="47"/>
      <c r="N110" s="47"/>
      <c r="O110" s="47"/>
    </row>
    <row r="111" spans="1:15" x14ac:dyDescent="0.25">
      <c r="A111" s="45"/>
      <c r="B111" s="49"/>
      <c r="C111" s="49"/>
      <c r="D111" s="49"/>
      <c r="E111" s="49"/>
      <c r="F111" s="49"/>
      <c r="G111" s="49"/>
      <c r="H111" s="49"/>
      <c r="I111" s="49"/>
      <c r="J111" s="49"/>
      <c r="K111" s="49"/>
      <c r="L111" s="49"/>
      <c r="M111" s="49"/>
      <c r="N111" s="49"/>
      <c r="O111" s="49"/>
    </row>
    <row r="112" spans="1:15" x14ac:dyDescent="0.25">
      <c r="A112" s="45"/>
      <c r="B112" s="48" t="s">
        <v>55</v>
      </c>
      <c r="C112" s="48"/>
      <c r="D112" s="48"/>
      <c r="E112" s="48"/>
      <c r="F112" s="48"/>
      <c r="G112" s="48"/>
      <c r="H112" s="48"/>
      <c r="I112" s="48"/>
      <c r="J112" s="48"/>
      <c r="K112" s="48"/>
      <c r="L112" s="48"/>
      <c r="M112" s="48"/>
      <c r="N112" s="48"/>
      <c r="O112" s="48"/>
    </row>
    <row r="113" spans="1:15" x14ac:dyDescent="0.25">
      <c r="A113" s="45"/>
      <c r="B113" s="47"/>
      <c r="C113" s="47"/>
      <c r="D113" s="47"/>
      <c r="E113" s="47"/>
      <c r="F113" s="47"/>
      <c r="G113" s="47"/>
      <c r="H113" s="47"/>
      <c r="I113" s="47"/>
      <c r="J113" s="47"/>
      <c r="K113" s="47"/>
      <c r="L113" s="47"/>
      <c r="M113" s="47"/>
      <c r="N113" s="47"/>
      <c r="O113" s="47"/>
    </row>
    <row r="114" spans="1:15" x14ac:dyDescent="0.25">
      <c r="A114" s="45"/>
      <c r="B114" s="47" t="s">
        <v>929</v>
      </c>
      <c r="C114" s="47"/>
      <c r="D114" s="47"/>
      <c r="E114" s="47"/>
      <c r="F114" s="47"/>
      <c r="G114" s="47"/>
      <c r="H114" s="47"/>
      <c r="I114" s="47"/>
      <c r="J114" s="47"/>
      <c r="K114" s="47"/>
      <c r="L114" s="47"/>
      <c r="M114" s="47"/>
      <c r="N114" s="47"/>
      <c r="O114" s="47"/>
    </row>
    <row r="115" spans="1:15" x14ac:dyDescent="0.25">
      <c r="A115" s="45"/>
      <c r="B115" s="47"/>
      <c r="C115" s="47"/>
      <c r="D115" s="47"/>
      <c r="E115" s="47"/>
      <c r="F115" s="47"/>
      <c r="G115" s="47"/>
      <c r="H115" s="47"/>
      <c r="I115" s="47"/>
      <c r="J115" s="47"/>
      <c r="K115" s="47"/>
      <c r="L115" s="47"/>
      <c r="M115" s="47"/>
      <c r="N115" s="47"/>
      <c r="O115" s="47"/>
    </row>
    <row r="116" spans="1:15" x14ac:dyDescent="0.25">
      <c r="A116" s="45"/>
      <c r="B116" s="48" t="s">
        <v>930</v>
      </c>
      <c r="C116" s="48"/>
      <c r="D116" s="48"/>
      <c r="E116" s="48"/>
      <c r="F116" s="48"/>
      <c r="G116" s="48"/>
      <c r="H116" s="48"/>
      <c r="I116" s="48"/>
      <c r="J116" s="48"/>
      <c r="K116" s="48"/>
      <c r="L116" s="48"/>
      <c r="M116" s="48"/>
      <c r="N116" s="48"/>
      <c r="O116" s="48"/>
    </row>
    <row r="117" spans="1:15" x14ac:dyDescent="0.25">
      <c r="A117" s="45"/>
      <c r="B117" s="47"/>
      <c r="C117" s="47"/>
      <c r="D117" s="47"/>
      <c r="E117" s="47"/>
      <c r="F117" s="47"/>
      <c r="G117" s="47"/>
      <c r="H117" s="47"/>
      <c r="I117" s="47"/>
      <c r="J117" s="47"/>
      <c r="K117" s="47"/>
      <c r="L117" s="47"/>
      <c r="M117" s="47"/>
      <c r="N117" s="47"/>
      <c r="O117" s="47"/>
    </row>
    <row r="118" spans="1:15" ht="25.5" customHeight="1" x14ac:dyDescent="0.25">
      <c r="A118" s="45"/>
      <c r="B118" s="47" t="s">
        <v>931</v>
      </c>
      <c r="C118" s="47"/>
      <c r="D118" s="47"/>
      <c r="E118" s="47"/>
      <c r="F118" s="47"/>
      <c r="G118" s="47"/>
      <c r="H118" s="47"/>
      <c r="I118" s="47"/>
      <c r="J118" s="47"/>
      <c r="K118" s="47"/>
      <c r="L118" s="47"/>
      <c r="M118" s="47"/>
      <c r="N118" s="47"/>
      <c r="O118" s="47"/>
    </row>
    <row r="119" spans="1:15" x14ac:dyDescent="0.25">
      <c r="A119" s="45"/>
      <c r="B119" s="47"/>
      <c r="C119" s="47"/>
      <c r="D119" s="47"/>
      <c r="E119" s="47"/>
      <c r="F119" s="47"/>
      <c r="G119" s="47"/>
      <c r="H119" s="47"/>
      <c r="I119" s="47"/>
      <c r="J119" s="47"/>
      <c r="K119" s="47"/>
      <c r="L119" s="47"/>
      <c r="M119" s="47"/>
      <c r="N119" s="47"/>
      <c r="O119" s="47"/>
    </row>
    <row r="120" spans="1:15" x14ac:dyDescent="0.25">
      <c r="A120" s="45"/>
      <c r="B120" s="47" t="s">
        <v>932</v>
      </c>
      <c r="C120" s="47"/>
      <c r="D120" s="47"/>
      <c r="E120" s="47"/>
      <c r="F120" s="47"/>
      <c r="G120" s="47"/>
      <c r="H120" s="47"/>
      <c r="I120" s="47"/>
      <c r="J120" s="47"/>
      <c r="K120" s="47"/>
      <c r="L120" s="47"/>
      <c r="M120" s="47"/>
      <c r="N120" s="47"/>
      <c r="O120" s="47"/>
    </row>
    <row r="121" spans="1:15" x14ac:dyDescent="0.25">
      <c r="A121" s="45"/>
      <c r="B121" s="47"/>
      <c r="C121" s="47"/>
      <c r="D121" s="47"/>
      <c r="E121" s="47"/>
      <c r="F121" s="47"/>
      <c r="G121" s="47"/>
      <c r="H121" s="47"/>
      <c r="I121" s="47"/>
      <c r="J121" s="47"/>
      <c r="K121" s="47"/>
      <c r="L121" s="47"/>
      <c r="M121" s="47"/>
      <c r="N121" s="47"/>
      <c r="O121" s="47"/>
    </row>
    <row r="122" spans="1:15" ht="15.75" thickBot="1" x14ac:dyDescent="0.3">
      <c r="A122" s="45"/>
      <c r="B122" s="20"/>
      <c r="C122" s="14"/>
      <c r="D122" s="33" t="s">
        <v>407</v>
      </c>
      <c r="E122" s="33"/>
      <c r="F122" s="33"/>
      <c r="G122" s="33"/>
      <c r="H122" s="33"/>
      <c r="I122" s="14"/>
      <c r="J122" s="33" t="s">
        <v>418</v>
      </c>
      <c r="K122" s="33"/>
      <c r="L122" s="33"/>
      <c r="M122" s="33"/>
      <c r="N122" s="33"/>
      <c r="O122" s="14"/>
    </row>
    <row r="123" spans="1:15" x14ac:dyDescent="0.25">
      <c r="A123" s="45"/>
      <c r="B123" s="20"/>
      <c r="C123" s="14"/>
      <c r="D123" s="67" t="s">
        <v>933</v>
      </c>
      <c r="E123" s="67"/>
      <c r="F123" s="14"/>
      <c r="G123" s="67" t="s">
        <v>320</v>
      </c>
      <c r="H123" s="67"/>
      <c r="I123" s="14"/>
      <c r="J123" s="67" t="s">
        <v>933</v>
      </c>
      <c r="K123" s="67"/>
      <c r="L123" s="62"/>
      <c r="M123" s="67" t="s">
        <v>320</v>
      </c>
      <c r="N123" s="67"/>
      <c r="O123" s="14"/>
    </row>
    <row r="124" spans="1:15" ht="15.75" thickBot="1" x14ac:dyDescent="0.3">
      <c r="A124" s="45"/>
      <c r="B124" s="20"/>
      <c r="C124" s="14"/>
      <c r="D124" s="33" t="s">
        <v>699</v>
      </c>
      <c r="E124" s="33"/>
      <c r="F124" s="14"/>
      <c r="G124" s="33" t="s">
        <v>325</v>
      </c>
      <c r="H124" s="33"/>
      <c r="I124" s="14"/>
      <c r="J124" s="33" t="s">
        <v>699</v>
      </c>
      <c r="K124" s="33"/>
      <c r="L124" s="14"/>
      <c r="M124" s="33" t="s">
        <v>325</v>
      </c>
      <c r="N124" s="33"/>
      <c r="O124" s="14"/>
    </row>
    <row r="125" spans="1:15" x14ac:dyDescent="0.25">
      <c r="A125" s="45"/>
      <c r="B125" s="20"/>
      <c r="C125" s="14"/>
      <c r="D125" s="35" t="s">
        <v>326</v>
      </c>
      <c r="E125" s="35"/>
      <c r="F125" s="35"/>
      <c r="G125" s="35"/>
      <c r="H125" s="35"/>
      <c r="I125" s="35"/>
      <c r="J125" s="35"/>
      <c r="K125" s="35"/>
      <c r="L125" s="35"/>
      <c r="M125" s="35"/>
      <c r="N125" s="35"/>
      <c r="O125" s="14"/>
    </row>
    <row r="126" spans="1:15" x14ac:dyDescent="0.25">
      <c r="A126" s="45"/>
      <c r="B126" s="16" t="s">
        <v>934</v>
      </c>
      <c r="C126" s="17"/>
      <c r="D126" s="39"/>
      <c r="E126" s="39"/>
      <c r="F126" s="17"/>
      <c r="G126" s="39"/>
      <c r="H126" s="39"/>
      <c r="I126" s="17"/>
      <c r="J126" s="39"/>
      <c r="K126" s="39"/>
      <c r="L126" s="17"/>
      <c r="M126" s="39"/>
      <c r="N126" s="39"/>
      <c r="O126" s="17"/>
    </row>
    <row r="127" spans="1:15" x14ac:dyDescent="0.25">
      <c r="A127" s="45"/>
      <c r="B127" s="19" t="s">
        <v>935</v>
      </c>
      <c r="C127" s="20"/>
      <c r="D127" s="36"/>
      <c r="E127" s="36"/>
      <c r="F127" s="20"/>
      <c r="G127" s="36"/>
      <c r="H127" s="36"/>
      <c r="I127" s="20"/>
      <c r="J127" s="36"/>
      <c r="K127" s="36"/>
      <c r="L127" s="20"/>
      <c r="M127" s="36"/>
      <c r="N127" s="36"/>
      <c r="O127" s="20"/>
    </row>
    <row r="128" spans="1:15" x14ac:dyDescent="0.25">
      <c r="A128" s="45"/>
      <c r="B128" s="54" t="s">
        <v>936</v>
      </c>
      <c r="C128" s="17"/>
      <c r="D128" s="22" t="s">
        <v>297</v>
      </c>
      <c r="E128" s="23">
        <v>231603</v>
      </c>
      <c r="F128" s="17"/>
      <c r="G128" s="22" t="s">
        <v>297</v>
      </c>
      <c r="H128" s="23">
        <v>231603</v>
      </c>
      <c r="I128" s="17"/>
      <c r="J128" s="22" t="s">
        <v>297</v>
      </c>
      <c r="K128" s="23">
        <v>351255</v>
      </c>
      <c r="L128" s="17"/>
      <c r="M128" s="22" t="s">
        <v>297</v>
      </c>
      <c r="N128" s="23">
        <v>351255</v>
      </c>
      <c r="O128" s="17"/>
    </row>
    <row r="129" spans="1:15" x14ac:dyDescent="0.25">
      <c r="A129" s="45"/>
      <c r="B129" s="68" t="s">
        <v>39</v>
      </c>
      <c r="C129" s="20"/>
      <c r="D129" s="41">
        <v>13840</v>
      </c>
      <c r="E129" s="41"/>
      <c r="F129" s="20"/>
      <c r="G129" s="41">
        <v>14103</v>
      </c>
      <c r="H129" s="41"/>
      <c r="I129" s="20"/>
      <c r="J129" s="41">
        <v>40003</v>
      </c>
      <c r="K129" s="41"/>
      <c r="L129" s="20"/>
      <c r="M129" s="41">
        <v>40971</v>
      </c>
      <c r="N129" s="41"/>
      <c r="O129" s="20"/>
    </row>
    <row r="130" spans="1:15" x14ac:dyDescent="0.25">
      <c r="A130" s="45"/>
      <c r="B130" s="54" t="s">
        <v>937</v>
      </c>
      <c r="C130" s="17"/>
      <c r="D130" s="37">
        <v>11148</v>
      </c>
      <c r="E130" s="37"/>
      <c r="F130" s="17"/>
      <c r="G130" s="37">
        <v>11148</v>
      </c>
      <c r="H130" s="37"/>
      <c r="I130" s="17"/>
      <c r="J130" s="37">
        <v>12275</v>
      </c>
      <c r="K130" s="37"/>
      <c r="L130" s="17"/>
      <c r="M130" s="37">
        <v>12275</v>
      </c>
      <c r="N130" s="37"/>
      <c r="O130" s="17"/>
    </row>
    <row r="131" spans="1:15" x14ac:dyDescent="0.25">
      <c r="A131" s="45"/>
      <c r="B131" s="19" t="s">
        <v>938</v>
      </c>
      <c r="C131" s="20"/>
      <c r="D131" s="36"/>
      <c r="E131" s="36"/>
      <c r="F131" s="20"/>
      <c r="G131" s="36"/>
      <c r="H131" s="36"/>
      <c r="I131" s="20"/>
      <c r="J131" s="36"/>
      <c r="K131" s="36"/>
      <c r="L131" s="20"/>
      <c r="M131" s="36"/>
      <c r="N131" s="36"/>
      <c r="O131" s="20"/>
    </row>
    <row r="132" spans="1:15" x14ac:dyDescent="0.25">
      <c r="A132" s="45"/>
      <c r="B132" s="54" t="s">
        <v>939</v>
      </c>
      <c r="C132" s="17"/>
      <c r="D132" s="37">
        <v>2233893</v>
      </c>
      <c r="E132" s="37"/>
      <c r="F132" s="17"/>
      <c r="G132" s="37">
        <v>2236841</v>
      </c>
      <c r="H132" s="37"/>
      <c r="I132" s="17"/>
      <c r="J132" s="37">
        <v>1985095</v>
      </c>
      <c r="K132" s="37"/>
      <c r="L132" s="17"/>
      <c r="M132" s="37">
        <v>2006588</v>
      </c>
      <c r="N132" s="37"/>
      <c r="O132" s="17"/>
    </row>
    <row r="133" spans="1:15" x14ac:dyDescent="0.25">
      <c r="A133" s="45"/>
      <c r="B133" s="24"/>
      <c r="C133" s="20"/>
      <c r="D133" s="36"/>
      <c r="E133" s="36"/>
      <c r="F133" s="20"/>
      <c r="G133" s="36"/>
      <c r="H133" s="36"/>
      <c r="I133" s="20"/>
      <c r="J133" s="36"/>
      <c r="K133" s="36"/>
      <c r="L133" s="20"/>
      <c r="M133" s="36"/>
      <c r="N133" s="36"/>
      <c r="O133" s="20"/>
    </row>
    <row r="134" spans="1:15" x14ac:dyDescent="0.25">
      <c r="A134" s="45"/>
      <c r="B134" s="16" t="s">
        <v>940</v>
      </c>
      <c r="C134" s="17"/>
      <c r="D134" s="39"/>
      <c r="E134" s="39"/>
      <c r="F134" s="17"/>
      <c r="G134" s="39"/>
      <c r="H134" s="39"/>
      <c r="I134" s="17"/>
      <c r="J134" s="39"/>
      <c r="K134" s="39"/>
      <c r="L134" s="17"/>
      <c r="M134" s="39"/>
      <c r="N134" s="39"/>
      <c r="O134" s="17"/>
    </row>
    <row r="135" spans="1:15" x14ac:dyDescent="0.25">
      <c r="A135" s="45"/>
      <c r="B135" s="19" t="s">
        <v>935</v>
      </c>
      <c r="C135" s="20"/>
      <c r="D135" s="36"/>
      <c r="E135" s="36"/>
      <c r="F135" s="20"/>
      <c r="G135" s="36"/>
      <c r="H135" s="36"/>
      <c r="I135" s="20"/>
      <c r="J135" s="36"/>
      <c r="K135" s="36"/>
      <c r="L135" s="20"/>
      <c r="M135" s="36"/>
      <c r="N135" s="36"/>
      <c r="O135" s="20"/>
    </row>
    <row r="136" spans="1:15" x14ac:dyDescent="0.25">
      <c r="A136" s="45"/>
      <c r="B136" s="54" t="s">
        <v>94</v>
      </c>
      <c r="C136" s="17"/>
      <c r="D136" s="22" t="s">
        <v>297</v>
      </c>
      <c r="E136" s="23">
        <v>2869138</v>
      </c>
      <c r="F136" s="17"/>
      <c r="G136" s="22" t="s">
        <v>297</v>
      </c>
      <c r="H136" s="23">
        <v>2870870</v>
      </c>
      <c r="I136" s="17"/>
      <c r="J136" s="22" t="s">
        <v>297</v>
      </c>
      <c r="K136" s="23">
        <v>2980292</v>
      </c>
      <c r="L136" s="17"/>
      <c r="M136" s="22" t="s">
        <v>297</v>
      </c>
      <c r="N136" s="23">
        <v>2987524</v>
      </c>
      <c r="O136" s="17"/>
    </row>
    <row r="137" spans="1:15" ht="25.5" x14ac:dyDescent="0.25">
      <c r="A137" s="45"/>
      <c r="B137" s="68" t="s">
        <v>53</v>
      </c>
      <c r="C137" s="20"/>
      <c r="D137" s="41">
        <v>172348</v>
      </c>
      <c r="E137" s="41"/>
      <c r="F137" s="20"/>
      <c r="G137" s="41">
        <v>172348</v>
      </c>
      <c r="H137" s="41"/>
      <c r="I137" s="20"/>
      <c r="J137" s="41">
        <v>139024</v>
      </c>
      <c r="K137" s="41"/>
      <c r="L137" s="20"/>
      <c r="M137" s="41">
        <v>139024</v>
      </c>
      <c r="N137" s="41"/>
      <c r="O137" s="20"/>
    </row>
    <row r="138" spans="1:15" x14ac:dyDescent="0.25">
      <c r="A138" s="45"/>
      <c r="B138" s="54" t="s">
        <v>54</v>
      </c>
      <c r="C138" s="17"/>
      <c r="D138" s="57" t="s">
        <v>342</v>
      </c>
      <c r="E138" s="57"/>
      <c r="F138" s="17"/>
      <c r="G138" s="57" t="s">
        <v>342</v>
      </c>
      <c r="H138" s="57"/>
      <c r="I138" s="17"/>
      <c r="J138" s="37">
        <v>7000</v>
      </c>
      <c r="K138" s="37"/>
      <c r="L138" s="17"/>
      <c r="M138" s="37">
        <v>7120</v>
      </c>
      <c r="N138" s="37"/>
      <c r="O138" s="17"/>
    </row>
    <row r="139" spans="1:15" ht="25.5" x14ac:dyDescent="0.25">
      <c r="A139" s="45"/>
      <c r="B139" s="68" t="s">
        <v>55</v>
      </c>
      <c r="C139" s="20"/>
      <c r="D139" s="41">
        <v>55000</v>
      </c>
      <c r="E139" s="41"/>
      <c r="F139" s="20"/>
      <c r="G139" s="41">
        <v>55000</v>
      </c>
      <c r="H139" s="41"/>
      <c r="I139" s="20"/>
      <c r="J139" s="41">
        <v>55000</v>
      </c>
      <c r="K139" s="41"/>
      <c r="L139" s="20"/>
      <c r="M139" s="41">
        <v>55000</v>
      </c>
      <c r="N139" s="41"/>
      <c r="O139" s="20"/>
    </row>
    <row r="140" spans="1:15" x14ac:dyDescent="0.25">
      <c r="A140" s="45"/>
      <c r="B140" s="54" t="s">
        <v>941</v>
      </c>
      <c r="C140" s="17"/>
      <c r="D140" s="57">
        <v>673</v>
      </c>
      <c r="E140" s="57"/>
      <c r="F140" s="17"/>
      <c r="G140" s="57">
        <v>673</v>
      </c>
      <c r="H140" s="57"/>
      <c r="I140" s="17"/>
      <c r="J140" s="37">
        <v>1128</v>
      </c>
      <c r="K140" s="37"/>
      <c r="L140" s="17"/>
      <c r="M140" s="37">
        <v>1128</v>
      </c>
      <c r="N140" s="37"/>
      <c r="O140" s="17"/>
    </row>
    <row r="141" spans="1:15" x14ac:dyDescent="0.25">
      <c r="A141" s="45"/>
      <c r="B141" s="47"/>
      <c r="C141" s="47"/>
      <c r="D141" s="47"/>
      <c r="E141" s="47"/>
      <c r="F141" s="47"/>
      <c r="G141" s="47"/>
      <c r="H141" s="47"/>
      <c r="I141" s="47"/>
      <c r="J141" s="47"/>
      <c r="K141" s="47"/>
      <c r="L141" s="47"/>
      <c r="M141" s="47"/>
      <c r="N141" s="47"/>
      <c r="O141" s="47"/>
    </row>
    <row r="142" spans="1:15" ht="25.5" customHeight="1" x14ac:dyDescent="0.25">
      <c r="A142" s="45"/>
      <c r="B142" s="47" t="s">
        <v>942</v>
      </c>
      <c r="C142" s="47"/>
      <c r="D142" s="47"/>
      <c r="E142" s="47"/>
      <c r="F142" s="47"/>
      <c r="G142" s="47"/>
      <c r="H142" s="47"/>
      <c r="I142" s="47"/>
      <c r="J142" s="47"/>
      <c r="K142" s="47"/>
      <c r="L142" s="47"/>
      <c r="M142" s="47"/>
      <c r="N142" s="47"/>
      <c r="O142" s="47"/>
    </row>
    <row r="143" spans="1:15" x14ac:dyDescent="0.25">
      <c r="A143" s="45"/>
      <c r="B143" s="47"/>
      <c r="C143" s="47"/>
      <c r="D143" s="47"/>
      <c r="E143" s="47"/>
      <c r="F143" s="47"/>
      <c r="G143" s="47"/>
      <c r="H143" s="47"/>
      <c r="I143" s="47"/>
      <c r="J143" s="47"/>
      <c r="K143" s="47"/>
      <c r="L143" s="47"/>
      <c r="M143" s="47"/>
      <c r="N143" s="47"/>
      <c r="O143" s="47"/>
    </row>
  </sheetData>
  <mergeCells count="271">
    <mergeCell ref="B120:O120"/>
    <mergeCell ref="B121:O121"/>
    <mergeCell ref="B141:O141"/>
    <mergeCell ref="B142:O142"/>
    <mergeCell ref="B143:O143"/>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82:O82"/>
    <mergeCell ref="B89:O89"/>
    <mergeCell ref="B90:O90"/>
    <mergeCell ref="B91:O91"/>
    <mergeCell ref="B92:O92"/>
    <mergeCell ref="B93:O93"/>
    <mergeCell ref="B55:O55"/>
    <mergeCell ref="B56:O56"/>
    <mergeCell ref="B57:O57"/>
    <mergeCell ref="B58:O58"/>
    <mergeCell ref="B65:O65"/>
    <mergeCell ref="B70:O70"/>
    <mergeCell ref="B38:O38"/>
    <mergeCell ref="B50:O50"/>
    <mergeCell ref="B51:O51"/>
    <mergeCell ref="B52:O52"/>
    <mergeCell ref="B53:O53"/>
    <mergeCell ref="B54:O5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3"/>
    <mergeCell ref="B4:O4"/>
    <mergeCell ref="B5:O5"/>
    <mergeCell ref="B6:O6"/>
    <mergeCell ref="B7:O7"/>
    <mergeCell ref="B8:O8"/>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9:E129"/>
    <mergeCell ref="G129:H129"/>
    <mergeCell ref="J129:K129"/>
    <mergeCell ref="M129:N129"/>
    <mergeCell ref="D124:E124"/>
    <mergeCell ref="G124:H124"/>
    <mergeCell ref="J124:K124"/>
    <mergeCell ref="M124:N124"/>
    <mergeCell ref="D125:N125"/>
    <mergeCell ref="D126:E126"/>
    <mergeCell ref="G126:H126"/>
    <mergeCell ref="J126:K126"/>
    <mergeCell ref="M126:N126"/>
    <mergeCell ref="J87:J88"/>
    <mergeCell ref="L87:L88"/>
    <mergeCell ref="D122:H122"/>
    <mergeCell ref="J122:N122"/>
    <mergeCell ref="D123:E123"/>
    <mergeCell ref="G123:H123"/>
    <mergeCell ref="J123:K123"/>
    <mergeCell ref="M123:N123"/>
    <mergeCell ref="B94:O94"/>
    <mergeCell ref="B95:O95"/>
    <mergeCell ref="I85:I86"/>
    <mergeCell ref="J85:J86"/>
    <mergeCell ref="L85:L86"/>
    <mergeCell ref="B87:B88"/>
    <mergeCell ref="C87:C88"/>
    <mergeCell ref="D87:E88"/>
    <mergeCell ref="F87:F88"/>
    <mergeCell ref="G87:G88"/>
    <mergeCell ref="H87:H88"/>
    <mergeCell ref="I87:I88"/>
    <mergeCell ref="I80:I81"/>
    <mergeCell ref="J80:J81"/>
    <mergeCell ref="L80:L81"/>
    <mergeCell ref="D84:E84"/>
    <mergeCell ref="B85:B86"/>
    <mergeCell ref="C85:C86"/>
    <mergeCell ref="D85:E86"/>
    <mergeCell ref="F85:F86"/>
    <mergeCell ref="G85:G86"/>
    <mergeCell ref="H85:H86"/>
    <mergeCell ref="B80:B81"/>
    <mergeCell ref="C80:C81"/>
    <mergeCell ref="D80:E81"/>
    <mergeCell ref="F80:F81"/>
    <mergeCell ref="G80:G81"/>
    <mergeCell ref="H80:H81"/>
    <mergeCell ref="F78:F79"/>
    <mergeCell ref="G78:G79"/>
    <mergeCell ref="H78:H79"/>
    <mergeCell ref="I78:I79"/>
    <mergeCell ref="J78:J79"/>
    <mergeCell ref="L78:L79"/>
    <mergeCell ref="D76:E76"/>
    <mergeCell ref="D77:E77"/>
    <mergeCell ref="B78:B79"/>
    <mergeCell ref="C78:C79"/>
    <mergeCell ref="D78:D79"/>
    <mergeCell ref="E78:E79"/>
    <mergeCell ref="D68:E68"/>
    <mergeCell ref="G68:H68"/>
    <mergeCell ref="J68:K68"/>
    <mergeCell ref="M68:N68"/>
    <mergeCell ref="D74:K74"/>
    <mergeCell ref="D75:E75"/>
    <mergeCell ref="B71:O71"/>
    <mergeCell ref="B72:O72"/>
    <mergeCell ref="D61:N61"/>
    <mergeCell ref="D63:E63"/>
    <mergeCell ref="G63:H63"/>
    <mergeCell ref="J63:K63"/>
    <mergeCell ref="M63:N63"/>
    <mergeCell ref="D66:E66"/>
    <mergeCell ref="G66:H66"/>
    <mergeCell ref="J66:K66"/>
    <mergeCell ref="M66:N66"/>
    <mergeCell ref="D59:E59"/>
    <mergeCell ref="G59:H59"/>
    <mergeCell ref="J59:K59"/>
    <mergeCell ref="M59:N59"/>
    <mergeCell ref="D60:E60"/>
    <mergeCell ref="G60:H60"/>
    <mergeCell ref="J60:K60"/>
    <mergeCell ref="M60:N6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1:N41"/>
    <mergeCell ref="D42:E42"/>
    <mergeCell ref="G42:H42"/>
    <mergeCell ref="J42:K42"/>
    <mergeCell ref="M42:N42"/>
    <mergeCell ref="D44:E44"/>
    <mergeCell ref="G44:H44"/>
    <mergeCell ref="J44:K44"/>
    <mergeCell ref="M44:N44"/>
    <mergeCell ref="D39:E39"/>
    <mergeCell ref="G39:H39"/>
    <mergeCell ref="J39:K39"/>
    <mergeCell ref="M39:N39"/>
    <mergeCell ref="D40:E40"/>
    <mergeCell ref="G40:H40"/>
    <mergeCell ref="J40:K40"/>
    <mergeCell ref="M40:N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N29"/>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3" width="36.5703125" customWidth="1"/>
    <col min="4" max="4" width="10.140625" customWidth="1"/>
    <col min="5" max="5" width="36.28515625" customWidth="1"/>
    <col min="6" max="6" width="8.5703125" customWidth="1"/>
    <col min="7" max="7" width="10.140625" customWidth="1"/>
    <col min="8" max="8" width="36.28515625" customWidth="1"/>
    <col min="9" max="9" width="8.5703125" customWidth="1"/>
    <col min="10" max="10" width="10.140625" customWidth="1"/>
    <col min="11" max="11" width="36.5703125" customWidth="1"/>
    <col min="12" max="12" width="8.5703125" customWidth="1"/>
    <col min="13" max="13" width="10.140625" customWidth="1"/>
    <col min="14" max="14" width="36.5703125" customWidth="1"/>
    <col min="15" max="15" width="8.5703125" customWidth="1"/>
  </cols>
  <sheetData>
    <row r="1" spans="1:15" ht="15" customHeight="1" x14ac:dyDescent="0.25">
      <c r="A1" s="8" t="s">
        <v>94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43</v>
      </c>
      <c r="B3" s="44" t="s">
        <v>7</v>
      </c>
      <c r="C3" s="44"/>
      <c r="D3" s="44"/>
      <c r="E3" s="44"/>
      <c r="F3" s="44"/>
      <c r="G3" s="44"/>
      <c r="H3" s="44"/>
      <c r="I3" s="44"/>
      <c r="J3" s="44"/>
      <c r="K3" s="44"/>
      <c r="L3" s="44"/>
      <c r="M3" s="44"/>
      <c r="N3" s="44"/>
      <c r="O3" s="44"/>
    </row>
    <row r="4" spans="1:15" ht="15" customHeight="1" x14ac:dyDescent="0.25">
      <c r="A4" s="45" t="s">
        <v>943</v>
      </c>
      <c r="B4" s="44" t="s">
        <v>7</v>
      </c>
      <c r="C4" s="44"/>
      <c r="D4" s="44"/>
      <c r="E4" s="44"/>
      <c r="F4" s="44"/>
      <c r="G4" s="44"/>
      <c r="H4" s="44"/>
      <c r="I4" s="44"/>
      <c r="J4" s="44"/>
      <c r="K4" s="44"/>
      <c r="L4" s="44"/>
      <c r="M4" s="44"/>
      <c r="N4" s="44"/>
      <c r="O4" s="44"/>
    </row>
    <row r="5" spans="1:15" x14ac:dyDescent="0.25">
      <c r="A5" s="45"/>
      <c r="B5" s="46" t="s">
        <v>944</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25.5" customHeight="1" x14ac:dyDescent="0.25">
      <c r="A7" s="45"/>
      <c r="B7" s="47" t="s">
        <v>945</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x14ac:dyDescent="0.25">
      <c r="A9" s="45"/>
      <c r="B9" s="47" t="s">
        <v>946</v>
      </c>
      <c r="C9" s="47"/>
      <c r="D9" s="47"/>
      <c r="E9" s="47"/>
      <c r="F9" s="47"/>
      <c r="G9" s="47"/>
      <c r="H9" s="47"/>
      <c r="I9" s="47"/>
      <c r="J9" s="47"/>
      <c r="K9" s="47"/>
      <c r="L9" s="47"/>
      <c r="M9" s="47"/>
      <c r="N9" s="47"/>
      <c r="O9" s="47"/>
    </row>
    <row r="10" spans="1:15" x14ac:dyDescent="0.25">
      <c r="A10" s="45"/>
      <c r="B10" s="49"/>
      <c r="C10" s="49"/>
      <c r="D10" s="49"/>
      <c r="E10" s="49"/>
      <c r="F10" s="49"/>
      <c r="G10" s="49"/>
      <c r="H10" s="49"/>
      <c r="I10" s="49"/>
      <c r="J10" s="49"/>
      <c r="K10" s="49"/>
      <c r="L10" s="49"/>
      <c r="M10" s="49"/>
      <c r="N10" s="49"/>
      <c r="O10" s="49"/>
    </row>
    <row r="11" spans="1:15" ht="25.5" customHeight="1" x14ac:dyDescent="0.25">
      <c r="A11" s="45"/>
      <c r="B11" s="47" t="s">
        <v>947</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x14ac:dyDescent="0.25">
      <c r="A13" s="45"/>
      <c r="B13" s="47" t="s">
        <v>948</v>
      </c>
      <c r="C13" s="47"/>
      <c r="D13" s="47"/>
      <c r="E13" s="47"/>
      <c r="F13" s="47"/>
      <c r="G13" s="47"/>
      <c r="H13" s="47"/>
      <c r="I13" s="47"/>
      <c r="J13" s="47"/>
      <c r="K13" s="47"/>
      <c r="L13" s="47"/>
      <c r="M13" s="47"/>
      <c r="N13" s="47"/>
      <c r="O13" s="47"/>
    </row>
    <row r="14" spans="1:15" x14ac:dyDescent="0.25">
      <c r="A14" s="45"/>
      <c r="B14" s="47"/>
      <c r="C14" s="47"/>
      <c r="D14" s="47"/>
      <c r="E14" s="47"/>
      <c r="F14" s="47"/>
      <c r="G14" s="47"/>
      <c r="H14" s="47"/>
      <c r="I14" s="47"/>
      <c r="J14" s="47"/>
      <c r="K14" s="47"/>
      <c r="L14" s="47"/>
      <c r="M14" s="47"/>
      <c r="N14" s="47"/>
      <c r="O14" s="47"/>
    </row>
    <row r="15" spans="1:15" ht="15.75" thickBot="1" x14ac:dyDescent="0.3">
      <c r="A15" s="45"/>
      <c r="B15" s="20"/>
      <c r="C15" s="14"/>
      <c r="D15" s="33" t="s">
        <v>42</v>
      </c>
      <c r="E15" s="33"/>
      <c r="F15" s="33"/>
      <c r="G15" s="33"/>
      <c r="H15" s="33"/>
      <c r="I15" s="14"/>
      <c r="J15" s="33" t="s">
        <v>949</v>
      </c>
      <c r="K15" s="33"/>
      <c r="L15" s="33"/>
      <c r="M15" s="33"/>
      <c r="N15" s="33"/>
      <c r="O15" s="14"/>
    </row>
    <row r="16" spans="1:15" ht="15.75" thickBot="1" x14ac:dyDescent="0.3">
      <c r="A16" s="45"/>
      <c r="B16" s="13" t="s">
        <v>950</v>
      </c>
      <c r="C16" s="14"/>
      <c r="D16" s="34">
        <v>2013</v>
      </c>
      <c r="E16" s="34"/>
      <c r="F16" s="14"/>
      <c r="G16" s="34">
        <v>2012</v>
      </c>
      <c r="H16" s="34"/>
      <c r="I16" s="14"/>
      <c r="J16" s="34">
        <v>2013</v>
      </c>
      <c r="K16" s="34"/>
      <c r="L16" s="62"/>
      <c r="M16" s="34">
        <v>2012</v>
      </c>
      <c r="N16" s="34"/>
      <c r="O16" s="14"/>
    </row>
    <row r="17" spans="1:15" x14ac:dyDescent="0.25">
      <c r="A17" s="45"/>
      <c r="B17" s="20"/>
      <c r="C17" s="14"/>
      <c r="D17" s="35" t="s">
        <v>326</v>
      </c>
      <c r="E17" s="35"/>
      <c r="F17" s="35"/>
      <c r="G17" s="35"/>
      <c r="H17" s="35"/>
      <c r="I17" s="14"/>
      <c r="J17" s="35" t="s">
        <v>326</v>
      </c>
      <c r="K17" s="35"/>
      <c r="L17" s="35"/>
      <c r="M17" s="35"/>
      <c r="N17" s="35"/>
      <c r="O17" s="14"/>
    </row>
    <row r="18" spans="1:15" x14ac:dyDescent="0.25">
      <c r="A18" s="45"/>
      <c r="B18" s="24"/>
      <c r="C18" s="20"/>
      <c r="D18" s="36"/>
      <c r="E18" s="36"/>
      <c r="F18" s="20"/>
      <c r="G18" s="36"/>
      <c r="H18" s="36"/>
      <c r="I18" s="20"/>
      <c r="J18" s="36"/>
      <c r="K18" s="36"/>
      <c r="L18" s="20"/>
      <c r="M18" s="36"/>
      <c r="N18" s="36"/>
      <c r="O18" s="20"/>
    </row>
    <row r="19" spans="1:15" x14ac:dyDescent="0.25">
      <c r="A19" s="45"/>
      <c r="B19" s="16" t="s">
        <v>703</v>
      </c>
      <c r="C19" s="17"/>
      <c r="D19" s="22" t="s">
        <v>297</v>
      </c>
      <c r="E19" s="52" t="s">
        <v>342</v>
      </c>
      <c r="F19" s="17"/>
      <c r="G19" s="22" t="s">
        <v>297</v>
      </c>
      <c r="H19" s="52" t="s">
        <v>342</v>
      </c>
      <c r="I19" s="17"/>
      <c r="J19" s="22" t="s">
        <v>297</v>
      </c>
      <c r="K19" s="23">
        <v>3456555</v>
      </c>
      <c r="L19" s="17"/>
      <c r="M19" s="22" t="s">
        <v>297</v>
      </c>
      <c r="N19" s="23">
        <v>3567637</v>
      </c>
      <c r="O19" s="17"/>
    </row>
    <row r="20" spans="1:15" x14ac:dyDescent="0.25">
      <c r="A20" s="45"/>
      <c r="B20" s="19" t="s">
        <v>604</v>
      </c>
      <c r="C20" s="20"/>
      <c r="D20" s="41">
        <v>8992</v>
      </c>
      <c r="E20" s="41"/>
      <c r="F20" s="20"/>
      <c r="G20" s="41">
        <v>8992</v>
      </c>
      <c r="H20" s="41"/>
      <c r="I20" s="20"/>
      <c r="J20" s="41">
        <v>27253</v>
      </c>
      <c r="K20" s="41"/>
      <c r="L20" s="20"/>
      <c r="M20" s="41">
        <v>26401</v>
      </c>
      <c r="N20" s="41"/>
      <c r="O20" s="20"/>
    </row>
    <row r="21" spans="1:15" x14ac:dyDescent="0.25">
      <c r="A21" s="45"/>
      <c r="B21" s="16" t="s">
        <v>605</v>
      </c>
      <c r="C21" s="17"/>
      <c r="D21" s="37">
        <v>11694</v>
      </c>
      <c r="E21" s="37"/>
      <c r="F21" s="17"/>
      <c r="G21" s="37">
        <v>11694</v>
      </c>
      <c r="H21" s="37"/>
      <c r="I21" s="17"/>
      <c r="J21" s="37">
        <v>28548</v>
      </c>
      <c r="K21" s="37"/>
      <c r="L21" s="17"/>
      <c r="M21" s="37">
        <v>26653</v>
      </c>
      <c r="N21" s="37"/>
      <c r="O21" s="17"/>
    </row>
    <row r="22" spans="1:15" ht="15.75" thickBot="1" x14ac:dyDescent="0.3">
      <c r="A22" s="45"/>
      <c r="B22" s="19" t="s">
        <v>951</v>
      </c>
      <c r="C22" s="20"/>
      <c r="D22" s="38" t="s">
        <v>342</v>
      </c>
      <c r="E22" s="38"/>
      <c r="F22" s="20"/>
      <c r="G22" s="38" t="s">
        <v>342</v>
      </c>
      <c r="H22" s="38"/>
      <c r="I22" s="20"/>
      <c r="J22" s="59">
        <v>27219</v>
      </c>
      <c r="K22" s="59"/>
      <c r="L22" s="20"/>
      <c r="M22" s="38" t="s">
        <v>952</v>
      </c>
      <c r="N22" s="38"/>
      <c r="O22" s="11" t="s">
        <v>330</v>
      </c>
    </row>
    <row r="23" spans="1:15" ht="15.75" thickBot="1" x14ac:dyDescent="0.3">
      <c r="A23" s="45"/>
      <c r="B23" s="54" t="s">
        <v>953</v>
      </c>
      <c r="C23" s="17"/>
      <c r="D23" s="64" t="s">
        <v>297</v>
      </c>
      <c r="E23" s="65">
        <v>20686</v>
      </c>
      <c r="F23" s="17"/>
      <c r="G23" s="64" t="s">
        <v>297</v>
      </c>
      <c r="H23" s="65">
        <v>20686</v>
      </c>
      <c r="I23" s="17"/>
      <c r="J23" s="64" t="s">
        <v>297</v>
      </c>
      <c r="K23" s="65">
        <v>3539575</v>
      </c>
      <c r="L23" s="17"/>
      <c r="M23" s="64" t="s">
        <v>297</v>
      </c>
      <c r="N23" s="65">
        <v>3618056</v>
      </c>
      <c r="O23" s="17"/>
    </row>
    <row r="24" spans="1:15" ht="15.75" thickTop="1" x14ac:dyDescent="0.25">
      <c r="A24" s="45"/>
      <c r="B24" s="47"/>
      <c r="C24" s="47"/>
      <c r="D24" s="47"/>
      <c r="E24" s="47"/>
      <c r="F24" s="47"/>
      <c r="G24" s="47"/>
      <c r="H24" s="47"/>
      <c r="I24" s="47"/>
      <c r="J24" s="47"/>
      <c r="K24" s="47"/>
      <c r="L24" s="47"/>
      <c r="M24" s="47"/>
      <c r="N24" s="47"/>
      <c r="O24" s="47"/>
    </row>
    <row r="25" spans="1:15" ht="15.75" thickBot="1" x14ac:dyDescent="0.3">
      <c r="A25" s="45"/>
      <c r="B25" s="20"/>
      <c r="C25" s="14"/>
      <c r="D25" s="33" t="s">
        <v>954</v>
      </c>
      <c r="E25" s="33"/>
      <c r="F25" s="33"/>
      <c r="G25" s="33"/>
      <c r="H25" s="33"/>
      <c r="I25" s="33"/>
      <c r="J25" s="33"/>
      <c r="K25" s="33"/>
      <c r="L25" s="14"/>
    </row>
    <row r="26" spans="1:15" ht="15.75" thickBot="1" x14ac:dyDescent="0.3">
      <c r="A26" s="45"/>
      <c r="B26" s="20"/>
      <c r="C26" s="14"/>
      <c r="D26" s="34">
        <v>2013</v>
      </c>
      <c r="E26" s="34"/>
      <c r="F26" s="14"/>
      <c r="G26" s="34">
        <v>2012</v>
      </c>
      <c r="H26" s="34"/>
      <c r="I26" s="14"/>
      <c r="J26" s="34">
        <v>2011</v>
      </c>
      <c r="K26" s="34"/>
      <c r="L26" s="14"/>
    </row>
    <row r="27" spans="1:15" x14ac:dyDescent="0.25">
      <c r="A27" s="45"/>
      <c r="B27" s="20"/>
      <c r="C27" s="14"/>
      <c r="D27" s="35" t="s">
        <v>326</v>
      </c>
      <c r="E27" s="35"/>
      <c r="F27" s="35"/>
      <c r="G27" s="35"/>
      <c r="H27" s="35"/>
      <c r="I27" s="35"/>
      <c r="J27" s="35"/>
      <c r="K27" s="35"/>
      <c r="L27" s="14"/>
    </row>
    <row r="28" spans="1:15" x14ac:dyDescent="0.25">
      <c r="A28" s="45"/>
      <c r="B28" s="24"/>
      <c r="C28" s="20"/>
      <c r="D28" s="36"/>
      <c r="E28" s="36"/>
      <c r="F28" s="20"/>
      <c r="G28" s="36"/>
      <c r="H28" s="36"/>
      <c r="I28" s="20"/>
      <c r="J28" s="36"/>
      <c r="K28" s="36"/>
      <c r="L28" s="20"/>
    </row>
    <row r="29" spans="1:15" x14ac:dyDescent="0.25">
      <c r="A29" s="45"/>
      <c r="B29" s="107" t="s">
        <v>955</v>
      </c>
      <c r="C29" s="17"/>
      <c r="D29" s="39"/>
      <c r="E29" s="39"/>
      <c r="F29" s="17"/>
      <c r="G29" s="39"/>
      <c r="H29" s="39"/>
      <c r="I29" s="17"/>
      <c r="J29" s="39"/>
      <c r="K29" s="39"/>
      <c r="L29" s="17"/>
    </row>
    <row r="30" spans="1:15" x14ac:dyDescent="0.25">
      <c r="A30" s="45"/>
      <c r="B30" s="68" t="s">
        <v>703</v>
      </c>
      <c r="C30" s="20"/>
      <c r="D30" s="11" t="s">
        <v>297</v>
      </c>
      <c r="E30" s="30">
        <v>108413</v>
      </c>
      <c r="F30" s="20"/>
      <c r="G30" s="11" t="s">
        <v>297</v>
      </c>
      <c r="H30" s="30">
        <v>116608</v>
      </c>
      <c r="I30" s="20"/>
      <c r="J30" s="11" t="s">
        <v>297</v>
      </c>
      <c r="K30" s="30">
        <v>132501</v>
      </c>
      <c r="L30" s="20"/>
    </row>
    <row r="31" spans="1:15" x14ac:dyDescent="0.25">
      <c r="A31" s="45"/>
      <c r="B31" s="54" t="s">
        <v>604</v>
      </c>
      <c r="C31" s="17"/>
      <c r="D31" s="57">
        <v>51</v>
      </c>
      <c r="E31" s="57"/>
      <c r="F31" s="17"/>
      <c r="G31" s="57">
        <v>62</v>
      </c>
      <c r="H31" s="57"/>
      <c r="I31" s="17"/>
      <c r="J31" s="57">
        <v>66</v>
      </c>
      <c r="K31" s="57"/>
      <c r="L31" s="17"/>
    </row>
    <row r="32" spans="1:15" x14ac:dyDescent="0.25">
      <c r="A32" s="45"/>
      <c r="B32" s="68" t="s">
        <v>605</v>
      </c>
      <c r="C32" s="20"/>
      <c r="D32" s="58">
        <v>242</v>
      </c>
      <c r="E32" s="58"/>
      <c r="F32" s="20"/>
      <c r="G32" s="58">
        <v>251</v>
      </c>
      <c r="H32" s="58"/>
      <c r="I32" s="20"/>
      <c r="J32" s="58">
        <v>255</v>
      </c>
      <c r="K32" s="58"/>
      <c r="L32" s="20"/>
    </row>
    <row r="33" spans="1:12" ht="15.75" thickBot="1" x14ac:dyDescent="0.3">
      <c r="A33" s="45"/>
      <c r="B33" s="54" t="s">
        <v>951</v>
      </c>
      <c r="C33" s="17"/>
      <c r="D33" s="76" t="s">
        <v>956</v>
      </c>
      <c r="E33" s="76"/>
      <c r="F33" s="22" t="s">
        <v>330</v>
      </c>
      <c r="G33" s="76" t="s">
        <v>346</v>
      </c>
      <c r="H33" s="76"/>
      <c r="I33" s="22" t="s">
        <v>330</v>
      </c>
      <c r="J33" s="76" t="s">
        <v>957</v>
      </c>
      <c r="K33" s="76"/>
      <c r="L33" s="22" t="s">
        <v>330</v>
      </c>
    </row>
    <row r="34" spans="1:12" ht="15.75" thickBot="1" x14ac:dyDescent="0.3">
      <c r="A34" s="45"/>
      <c r="B34" s="113" t="s">
        <v>92</v>
      </c>
      <c r="C34" s="20"/>
      <c r="D34" s="31" t="s">
        <v>297</v>
      </c>
      <c r="E34" s="75">
        <v>108696</v>
      </c>
      <c r="F34" s="20"/>
      <c r="G34" s="31" t="s">
        <v>297</v>
      </c>
      <c r="H34" s="75">
        <v>116916</v>
      </c>
      <c r="I34" s="20"/>
      <c r="J34" s="31" t="s">
        <v>297</v>
      </c>
      <c r="K34" s="75">
        <v>132819</v>
      </c>
      <c r="L34" s="20"/>
    </row>
    <row r="35" spans="1:12" ht="15.75" thickTop="1" x14ac:dyDescent="0.25">
      <c r="A35" s="45"/>
      <c r="B35" s="28"/>
      <c r="C35" s="17"/>
      <c r="D35" s="43"/>
      <c r="E35" s="43"/>
      <c r="F35" s="17"/>
      <c r="G35" s="43"/>
      <c r="H35" s="43"/>
      <c r="I35" s="17"/>
      <c r="J35" s="43"/>
      <c r="K35" s="43"/>
      <c r="L35" s="17"/>
    </row>
    <row r="36" spans="1:12" x14ac:dyDescent="0.25">
      <c r="A36" s="45"/>
      <c r="B36" s="136" t="s">
        <v>958</v>
      </c>
      <c r="C36" s="20"/>
      <c r="D36" s="36"/>
      <c r="E36" s="36"/>
      <c r="F36" s="20"/>
      <c r="G36" s="36"/>
      <c r="H36" s="36"/>
      <c r="I36" s="20"/>
      <c r="J36" s="36"/>
      <c r="K36" s="36"/>
      <c r="L36" s="20"/>
    </row>
    <row r="37" spans="1:12" x14ac:dyDescent="0.25">
      <c r="A37" s="45"/>
      <c r="B37" s="54" t="s">
        <v>703</v>
      </c>
      <c r="C37" s="17"/>
      <c r="D37" s="22" t="s">
        <v>297</v>
      </c>
      <c r="E37" s="23">
        <v>7448</v>
      </c>
      <c r="F37" s="17"/>
      <c r="G37" s="22" t="s">
        <v>297</v>
      </c>
      <c r="H37" s="23">
        <v>13466</v>
      </c>
      <c r="I37" s="17"/>
      <c r="J37" s="22" t="s">
        <v>297</v>
      </c>
      <c r="K37" s="23">
        <v>20514</v>
      </c>
      <c r="L37" s="17"/>
    </row>
    <row r="38" spans="1:12" x14ac:dyDescent="0.25">
      <c r="A38" s="45"/>
      <c r="B38" s="68" t="s">
        <v>604</v>
      </c>
      <c r="C38" s="20"/>
      <c r="D38" s="58" t="s">
        <v>342</v>
      </c>
      <c r="E38" s="58"/>
      <c r="F38" s="20"/>
      <c r="G38" s="58" t="s">
        <v>342</v>
      </c>
      <c r="H38" s="58"/>
      <c r="I38" s="20"/>
      <c r="J38" s="58" t="s">
        <v>342</v>
      </c>
      <c r="K38" s="58"/>
      <c r="L38" s="20"/>
    </row>
    <row r="39" spans="1:12" x14ac:dyDescent="0.25">
      <c r="A39" s="45"/>
      <c r="B39" s="54" t="s">
        <v>605</v>
      </c>
      <c r="C39" s="17"/>
      <c r="D39" s="57" t="s">
        <v>342</v>
      </c>
      <c r="E39" s="57"/>
      <c r="F39" s="17"/>
      <c r="G39" s="57" t="s">
        <v>342</v>
      </c>
      <c r="H39" s="57"/>
      <c r="I39" s="17"/>
      <c r="J39" s="57" t="s">
        <v>342</v>
      </c>
      <c r="K39" s="57"/>
      <c r="L39" s="17"/>
    </row>
    <row r="40" spans="1:12" ht="15.75" thickBot="1" x14ac:dyDescent="0.3">
      <c r="A40" s="45"/>
      <c r="B40" s="68" t="s">
        <v>951</v>
      </c>
      <c r="C40" s="20"/>
      <c r="D40" s="59">
        <v>1183</v>
      </c>
      <c r="E40" s="59"/>
      <c r="F40" s="20"/>
      <c r="G40" s="59">
        <v>1304</v>
      </c>
      <c r="H40" s="59"/>
      <c r="I40" s="20"/>
      <c r="J40" s="59">
        <v>1912</v>
      </c>
      <c r="K40" s="59"/>
      <c r="L40" s="20"/>
    </row>
    <row r="41" spans="1:12" ht="15.75" thickBot="1" x14ac:dyDescent="0.3">
      <c r="A41" s="45"/>
      <c r="B41" s="85" t="s">
        <v>96</v>
      </c>
      <c r="C41" s="17"/>
      <c r="D41" s="64" t="s">
        <v>297</v>
      </c>
      <c r="E41" s="65">
        <v>8631</v>
      </c>
      <c r="F41" s="17"/>
      <c r="G41" s="64" t="s">
        <v>297</v>
      </c>
      <c r="H41" s="65">
        <v>14770</v>
      </c>
      <c r="I41" s="17"/>
      <c r="J41" s="64" t="s">
        <v>297</v>
      </c>
      <c r="K41" s="65">
        <v>22426</v>
      </c>
      <c r="L41" s="17"/>
    </row>
    <row r="42" spans="1:12" ht="15.75" thickTop="1" x14ac:dyDescent="0.25">
      <c r="A42" s="45"/>
      <c r="B42" s="24"/>
      <c r="C42" s="20"/>
      <c r="D42" s="73"/>
      <c r="E42" s="73"/>
      <c r="F42" s="20"/>
      <c r="G42" s="73"/>
      <c r="H42" s="73"/>
      <c r="I42" s="20"/>
      <c r="J42" s="73"/>
      <c r="K42" s="73"/>
      <c r="L42" s="20"/>
    </row>
    <row r="43" spans="1:12" x14ac:dyDescent="0.25">
      <c r="A43" s="45"/>
      <c r="B43" s="107" t="s">
        <v>959</v>
      </c>
      <c r="C43" s="17"/>
      <c r="D43" s="39"/>
      <c r="E43" s="39"/>
      <c r="F43" s="17"/>
      <c r="G43" s="39"/>
      <c r="H43" s="39"/>
      <c r="I43" s="17"/>
      <c r="J43" s="39"/>
      <c r="K43" s="39"/>
      <c r="L43" s="17"/>
    </row>
    <row r="44" spans="1:12" x14ac:dyDescent="0.25">
      <c r="A44" s="45"/>
      <c r="B44" s="68" t="s">
        <v>703</v>
      </c>
      <c r="C44" s="20"/>
      <c r="D44" s="11" t="s">
        <v>297</v>
      </c>
      <c r="E44" s="30">
        <v>36774</v>
      </c>
      <c r="F44" s="20"/>
      <c r="G44" s="11" t="s">
        <v>297</v>
      </c>
      <c r="H44" s="30">
        <v>39908</v>
      </c>
      <c r="I44" s="20"/>
      <c r="J44" s="11" t="s">
        <v>297</v>
      </c>
      <c r="K44" s="30">
        <v>35940</v>
      </c>
      <c r="L44" s="20"/>
    </row>
    <row r="45" spans="1:12" x14ac:dyDescent="0.25">
      <c r="A45" s="45"/>
      <c r="B45" s="54" t="s">
        <v>604</v>
      </c>
      <c r="C45" s="17"/>
      <c r="D45" s="37">
        <v>8541</v>
      </c>
      <c r="E45" s="37"/>
      <c r="F45" s="17"/>
      <c r="G45" s="37">
        <v>8522</v>
      </c>
      <c r="H45" s="37"/>
      <c r="I45" s="17"/>
      <c r="J45" s="37">
        <v>9287</v>
      </c>
      <c r="K45" s="37"/>
      <c r="L45" s="17"/>
    </row>
    <row r="46" spans="1:12" x14ac:dyDescent="0.25">
      <c r="A46" s="45"/>
      <c r="B46" s="68" t="s">
        <v>605</v>
      </c>
      <c r="C46" s="20"/>
      <c r="D46" s="41">
        <v>17799</v>
      </c>
      <c r="E46" s="41"/>
      <c r="F46" s="20"/>
      <c r="G46" s="41">
        <v>16345</v>
      </c>
      <c r="H46" s="41"/>
      <c r="I46" s="20"/>
      <c r="J46" s="41">
        <v>14841</v>
      </c>
      <c r="K46" s="41"/>
      <c r="L46" s="20"/>
    </row>
    <row r="47" spans="1:12" ht="15.75" thickBot="1" x14ac:dyDescent="0.3">
      <c r="A47" s="45"/>
      <c r="B47" s="54" t="s">
        <v>951</v>
      </c>
      <c r="C47" s="17"/>
      <c r="D47" s="76" t="s">
        <v>960</v>
      </c>
      <c r="E47" s="76"/>
      <c r="F47" s="22" t="s">
        <v>330</v>
      </c>
      <c r="G47" s="77">
        <v>2077</v>
      </c>
      <c r="H47" s="77"/>
      <c r="I47" s="17"/>
      <c r="J47" s="76" t="s">
        <v>961</v>
      </c>
      <c r="K47" s="76"/>
      <c r="L47" s="22" t="s">
        <v>330</v>
      </c>
    </row>
    <row r="48" spans="1:12" ht="15.75" thickBot="1" x14ac:dyDescent="0.3">
      <c r="A48" s="45"/>
      <c r="B48" s="113" t="s">
        <v>109</v>
      </c>
      <c r="C48" s="20"/>
      <c r="D48" s="31" t="s">
        <v>297</v>
      </c>
      <c r="E48" s="75">
        <v>62583</v>
      </c>
      <c r="F48" s="20"/>
      <c r="G48" s="31" t="s">
        <v>297</v>
      </c>
      <c r="H48" s="75">
        <v>66852</v>
      </c>
      <c r="I48" s="20"/>
      <c r="J48" s="31" t="s">
        <v>297</v>
      </c>
      <c r="K48" s="75">
        <v>59015</v>
      </c>
      <c r="L48" s="20"/>
    </row>
    <row r="49" spans="1:15" ht="15.75" thickTop="1" x14ac:dyDescent="0.25">
      <c r="A49" s="45"/>
      <c r="B49" s="28"/>
      <c r="C49" s="17"/>
      <c r="D49" s="43"/>
      <c r="E49" s="43"/>
      <c r="F49" s="17"/>
      <c r="G49" s="43"/>
      <c r="H49" s="43"/>
      <c r="I49" s="17"/>
      <c r="J49" s="43"/>
      <c r="K49" s="43"/>
      <c r="L49" s="17"/>
    </row>
    <row r="50" spans="1:15" x14ac:dyDescent="0.25">
      <c r="A50" s="45"/>
      <c r="B50" s="136" t="s">
        <v>962</v>
      </c>
      <c r="C50" s="20"/>
      <c r="D50" s="36"/>
      <c r="E50" s="36"/>
      <c r="F50" s="20"/>
      <c r="G50" s="36"/>
      <c r="H50" s="36"/>
      <c r="I50" s="20"/>
      <c r="J50" s="36"/>
      <c r="K50" s="36"/>
      <c r="L50" s="20"/>
    </row>
    <row r="51" spans="1:15" x14ac:dyDescent="0.25">
      <c r="A51" s="45"/>
      <c r="B51" s="54" t="s">
        <v>703</v>
      </c>
      <c r="C51" s="17"/>
      <c r="D51" s="22" t="s">
        <v>297</v>
      </c>
      <c r="E51" s="23">
        <v>25416</v>
      </c>
      <c r="F51" s="17"/>
      <c r="G51" s="22" t="s">
        <v>297</v>
      </c>
      <c r="H51" s="23">
        <v>19162</v>
      </c>
      <c r="I51" s="17"/>
      <c r="J51" s="22" t="s">
        <v>297</v>
      </c>
      <c r="K51" s="23">
        <v>28504</v>
      </c>
      <c r="L51" s="17"/>
    </row>
    <row r="52" spans="1:15" x14ac:dyDescent="0.25">
      <c r="A52" s="45"/>
      <c r="B52" s="68" t="s">
        <v>604</v>
      </c>
      <c r="C52" s="20"/>
      <c r="D52" s="41">
        <v>1000</v>
      </c>
      <c r="E52" s="41"/>
      <c r="F52" s="20"/>
      <c r="G52" s="58">
        <v>935</v>
      </c>
      <c r="H52" s="58"/>
      <c r="I52" s="20"/>
      <c r="J52" s="41">
        <v>1437</v>
      </c>
      <c r="K52" s="41"/>
      <c r="L52" s="20"/>
    </row>
    <row r="53" spans="1:15" x14ac:dyDescent="0.25">
      <c r="A53" s="45"/>
      <c r="B53" s="54" t="s">
        <v>605</v>
      </c>
      <c r="C53" s="17"/>
      <c r="D53" s="37">
        <v>4242</v>
      </c>
      <c r="E53" s="37"/>
      <c r="F53" s="17"/>
      <c r="G53" s="37">
        <v>3363</v>
      </c>
      <c r="H53" s="37"/>
      <c r="I53" s="17"/>
      <c r="J53" s="37">
        <v>3095</v>
      </c>
      <c r="K53" s="37"/>
      <c r="L53" s="17"/>
    </row>
    <row r="54" spans="1:15" ht="15.75" thickBot="1" x14ac:dyDescent="0.3">
      <c r="A54" s="45"/>
      <c r="B54" s="68" t="s">
        <v>951</v>
      </c>
      <c r="C54" s="20"/>
      <c r="D54" s="38" t="s">
        <v>963</v>
      </c>
      <c r="E54" s="38"/>
      <c r="F54" s="11" t="s">
        <v>330</v>
      </c>
      <c r="G54" s="38" t="s">
        <v>964</v>
      </c>
      <c r="H54" s="38"/>
      <c r="I54" s="11" t="s">
        <v>330</v>
      </c>
      <c r="J54" s="38" t="s">
        <v>965</v>
      </c>
      <c r="K54" s="38"/>
      <c r="L54" s="11" t="s">
        <v>330</v>
      </c>
    </row>
    <row r="55" spans="1:15" ht="15.75" thickBot="1" x14ac:dyDescent="0.3">
      <c r="A55" s="45"/>
      <c r="B55" s="85" t="s">
        <v>966</v>
      </c>
      <c r="C55" s="17"/>
      <c r="D55" s="64" t="s">
        <v>297</v>
      </c>
      <c r="E55" s="65">
        <v>28726</v>
      </c>
      <c r="F55" s="17"/>
      <c r="G55" s="64" t="s">
        <v>297</v>
      </c>
      <c r="H55" s="65">
        <v>22357</v>
      </c>
      <c r="I55" s="17"/>
      <c r="J55" s="64" t="s">
        <v>297</v>
      </c>
      <c r="K55" s="65">
        <v>29873</v>
      </c>
      <c r="L55" s="17"/>
    </row>
    <row r="56" spans="1:15" ht="15.75" thickTop="1" x14ac:dyDescent="0.25">
      <c r="A56" s="45"/>
      <c r="B56" s="47"/>
      <c r="C56" s="47"/>
      <c r="D56" s="47"/>
      <c r="E56" s="47"/>
      <c r="F56" s="47"/>
      <c r="G56" s="47"/>
      <c r="H56" s="47"/>
      <c r="I56" s="47"/>
      <c r="J56" s="47"/>
      <c r="K56" s="47"/>
      <c r="L56" s="47"/>
      <c r="M56" s="47"/>
      <c r="N56" s="47"/>
      <c r="O56" s="47"/>
    </row>
  </sheetData>
  <mergeCells count="107">
    <mergeCell ref="B56:O56"/>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53:E53"/>
    <mergeCell ref="G53:H53"/>
    <mergeCell ref="J53:K53"/>
    <mergeCell ref="D54:E54"/>
    <mergeCell ref="G54:H54"/>
    <mergeCell ref="J54:K54"/>
    <mergeCell ref="D50:E50"/>
    <mergeCell ref="G50:H50"/>
    <mergeCell ref="J50:K50"/>
    <mergeCell ref="D52:E52"/>
    <mergeCell ref="G52:H52"/>
    <mergeCell ref="J52:K52"/>
    <mergeCell ref="D47:E47"/>
    <mergeCell ref="G47:H47"/>
    <mergeCell ref="J47:K47"/>
    <mergeCell ref="D49:E49"/>
    <mergeCell ref="G49:H49"/>
    <mergeCell ref="J49:K49"/>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3:E33"/>
    <mergeCell ref="G33:H33"/>
    <mergeCell ref="J33:K33"/>
    <mergeCell ref="D35:E35"/>
    <mergeCell ref="G35:H35"/>
    <mergeCell ref="J35:K35"/>
    <mergeCell ref="D31:E31"/>
    <mergeCell ref="G31:H31"/>
    <mergeCell ref="J31:K31"/>
    <mergeCell ref="D32:E32"/>
    <mergeCell ref="G32:H32"/>
    <mergeCell ref="J32:K32"/>
    <mergeCell ref="D27:K27"/>
    <mergeCell ref="D28:E28"/>
    <mergeCell ref="G28:H28"/>
    <mergeCell ref="J28:K28"/>
    <mergeCell ref="D29:E29"/>
    <mergeCell ref="G29:H29"/>
    <mergeCell ref="J29:K29"/>
    <mergeCell ref="D22:E22"/>
    <mergeCell ref="G22:H22"/>
    <mergeCell ref="J22:K22"/>
    <mergeCell ref="M22:N22"/>
    <mergeCell ref="D25:K25"/>
    <mergeCell ref="D26:E26"/>
    <mergeCell ref="G26:H26"/>
    <mergeCell ref="J26:K26"/>
    <mergeCell ref="B24:O24"/>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96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967</v>
      </c>
      <c r="B3" s="44" t="s">
        <v>7</v>
      </c>
      <c r="C3" s="44"/>
      <c r="D3" s="44"/>
      <c r="E3" s="44"/>
      <c r="F3" s="44"/>
      <c r="G3" s="44"/>
      <c r="H3" s="44"/>
      <c r="I3" s="44"/>
      <c r="J3" s="44"/>
      <c r="K3" s="44"/>
      <c r="L3" s="44"/>
    </row>
    <row r="4" spans="1:12" ht="15" customHeight="1" x14ac:dyDescent="0.25">
      <c r="A4" s="45" t="s">
        <v>967</v>
      </c>
      <c r="B4" s="44" t="s">
        <v>7</v>
      </c>
      <c r="C4" s="44"/>
      <c r="D4" s="44"/>
      <c r="E4" s="44"/>
      <c r="F4" s="44"/>
      <c r="G4" s="44"/>
      <c r="H4" s="44"/>
      <c r="I4" s="44"/>
      <c r="J4" s="44"/>
      <c r="K4" s="44"/>
      <c r="L4" s="44"/>
    </row>
    <row r="5" spans="1:12" x14ac:dyDescent="0.25">
      <c r="A5" s="45"/>
      <c r="B5" s="46" t="s">
        <v>968</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x14ac:dyDescent="0.25">
      <c r="A7" s="45"/>
      <c r="B7" s="47" t="s">
        <v>969</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x14ac:dyDescent="0.25">
      <c r="A9" s="45"/>
      <c r="B9" s="49" t="s">
        <v>970</v>
      </c>
      <c r="C9" s="49"/>
      <c r="D9" s="49"/>
      <c r="E9" s="49"/>
      <c r="F9" s="49"/>
      <c r="G9" s="49"/>
      <c r="H9" s="49"/>
      <c r="I9" s="49"/>
      <c r="J9" s="49"/>
      <c r="K9" s="49"/>
      <c r="L9" s="49"/>
    </row>
    <row r="10" spans="1:12" x14ac:dyDescent="0.25">
      <c r="A10" s="45"/>
      <c r="B10" s="47"/>
      <c r="C10" s="47"/>
      <c r="D10" s="47"/>
      <c r="E10" s="47"/>
      <c r="F10" s="47"/>
      <c r="G10" s="47"/>
      <c r="H10" s="47"/>
      <c r="I10" s="47"/>
      <c r="J10" s="47"/>
      <c r="K10" s="47"/>
      <c r="L10" s="47"/>
    </row>
    <row r="11" spans="1:12" ht="15.75" thickBot="1" x14ac:dyDescent="0.3">
      <c r="A11" s="45"/>
      <c r="B11" s="20"/>
      <c r="C11" s="14"/>
      <c r="D11" s="33" t="s">
        <v>467</v>
      </c>
      <c r="E11" s="33"/>
      <c r="F11" s="33"/>
      <c r="G11" s="33"/>
      <c r="H11" s="33"/>
      <c r="I11" s="14"/>
    </row>
    <row r="12" spans="1:12" ht="15.75" thickBot="1" x14ac:dyDescent="0.3">
      <c r="A12" s="45"/>
      <c r="B12" s="20"/>
      <c r="C12" s="14"/>
      <c r="D12" s="34">
        <v>2013</v>
      </c>
      <c r="E12" s="34"/>
      <c r="F12" s="14"/>
      <c r="G12" s="34">
        <v>2012</v>
      </c>
      <c r="H12" s="34"/>
      <c r="I12" s="14"/>
    </row>
    <row r="13" spans="1:12" x14ac:dyDescent="0.25">
      <c r="A13" s="45"/>
      <c r="B13" s="20"/>
      <c r="C13" s="14"/>
      <c r="D13" s="35" t="s">
        <v>326</v>
      </c>
      <c r="E13" s="35"/>
      <c r="F13" s="35"/>
      <c r="G13" s="35"/>
      <c r="H13" s="35"/>
      <c r="I13" s="14"/>
    </row>
    <row r="14" spans="1:12" x14ac:dyDescent="0.25">
      <c r="A14" s="45"/>
      <c r="B14" s="16" t="s">
        <v>35</v>
      </c>
      <c r="C14" s="17"/>
      <c r="D14" s="39"/>
      <c r="E14" s="39"/>
      <c r="F14" s="17"/>
      <c r="G14" s="39"/>
      <c r="H14" s="39"/>
      <c r="I14" s="17"/>
    </row>
    <row r="15" spans="1:12" x14ac:dyDescent="0.25">
      <c r="A15" s="45"/>
      <c r="B15" s="24"/>
      <c r="C15" s="20"/>
      <c r="D15" s="36"/>
      <c r="E15" s="36"/>
      <c r="F15" s="20"/>
      <c r="G15" s="36"/>
      <c r="H15" s="36"/>
      <c r="I15" s="20"/>
    </row>
    <row r="16" spans="1:12" x14ac:dyDescent="0.25">
      <c r="A16" s="45"/>
      <c r="B16" s="16" t="s">
        <v>971</v>
      </c>
      <c r="C16" s="17"/>
      <c r="D16" s="22" t="s">
        <v>297</v>
      </c>
      <c r="E16" s="23">
        <v>42645</v>
      </c>
      <c r="F16" s="17"/>
      <c r="G16" s="22" t="s">
        <v>297</v>
      </c>
      <c r="H16" s="23">
        <v>5152</v>
      </c>
      <c r="I16" s="17"/>
    </row>
    <row r="17" spans="1:9" x14ac:dyDescent="0.25">
      <c r="A17" s="45"/>
      <c r="B17" s="19" t="s">
        <v>972</v>
      </c>
      <c r="C17" s="20"/>
      <c r="D17" s="58">
        <v>201</v>
      </c>
      <c r="E17" s="58"/>
      <c r="F17" s="20"/>
      <c r="G17" s="58">
        <v>201</v>
      </c>
      <c r="H17" s="58"/>
      <c r="I17" s="20"/>
    </row>
    <row r="18" spans="1:9" x14ac:dyDescent="0.25">
      <c r="A18" s="45"/>
      <c r="B18" s="16" t="s">
        <v>249</v>
      </c>
      <c r="C18" s="17"/>
      <c r="D18" s="57" t="s">
        <v>342</v>
      </c>
      <c r="E18" s="57"/>
      <c r="F18" s="17"/>
      <c r="G18" s="57">
        <v>68</v>
      </c>
      <c r="H18" s="57"/>
      <c r="I18" s="17"/>
    </row>
    <row r="19" spans="1:9" x14ac:dyDescent="0.25">
      <c r="A19" s="45"/>
      <c r="B19" s="19" t="s">
        <v>973</v>
      </c>
      <c r="C19" s="20"/>
      <c r="D19" s="36"/>
      <c r="E19" s="36"/>
      <c r="F19" s="20"/>
      <c r="G19" s="36"/>
      <c r="H19" s="36"/>
      <c r="I19" s="20"/>
    </row>
    <row r="20" spans="1:9" x14ac:dyDescent="0.25">
      <c r="A20" s="45"/>
      <c r="B20" s="54" t="s">
        <v>974</v>
      </c>
      <c r="C20" s="17"/>
      <c r="D20" s="37">
        <v>400442</v>
      </c>
      <c r="E20" s="37"/>
      <c r="F20" s="17"/>
      <c r="G20" s="37">
        <v>432912</v>
      </c>
      <c r="H20" s="37"/>
      <c r="I20" s="17"/>
    </row>
    <row r="21" spans="1:9" x14ac:dyDescent="0.25">
      <c r="A21" s="45"/>
      <c r="B21" s="68" t="s">
        <v>975</v>
      </c>
      <c r="C21" s="20"/>
      <c r="D21" s="41">
        <v>25646</v>
      </c>
      <c r="E21" s="41"/>
      <c r="F21" s="20"/>
      <c r="G21" s="41">
        <v>23605</v>
      </c>
      <c r="H21" s="41"/>
      <c r="I21" s="20"/>
    </row>
    <row r="22" spans="1:9" x14ac:dyDescent="0.25">
      <c r="A22" s="45"/>
      <c r="B22" s="16" t="s">
        <v>976</v>
      </c>
      <c r="C22" s="17"/>
      <c r="D22" s="57">
        <v>521</v>
      </c>
      <c r="E22" s="57"/>
      <c r="F22" s="17"/>
      <c r="G22" s="57">
        <v>757</v>
      </c>
      <c r="H22" s="57"/>
      <c r="I22" s="17"/>
    </row>
    <row r="23" spans="1:9" ht="15.75" thickBot="1" x14ac:dyDescent="0.3">
      <c r="A23" s="45"/>
      <c r="B23" s="19" t="s">
        <v>47</v>
      </c>
      <c r="C23" s="20"/>
      <c r="D23" s="59">
        <v>9450</v>
      </c>
      <c r="E23" s="59"/>
      <c r="F23" s="20"/>
      <c r="G23" s="59">
        <v>9369</v>
      </c>
      <c r="H23" s="59"/>
      <c r="I23" s="20"/>
    </row>
    <row r="24" spans="1:9" ht="15.75" thickBot="1" x14ac:dyDescent="0.3">
      <c r="A24" s="45"/>
      <c r="B24" s="137" t="s">
        <v>48</v>
      </c>
      <c r="C24" s="17"/>
      <c r="D24" s="64" t="s">
        <v>297</v>
      </c>
      <c r="E24" s="65">
        <v>478905</v>
      </c>
      <c r="F24" s="17"/>
      <c r="G24" s="64" t="s">
        <v>297</v>
      </c>
      <c r="H24" s="65">
        <v>472064</v>
      </c>
      <c r="I24" s="17"/>
    </row>
    <row r="25" spans="1:9" ht="15.75" thickTop="1" x14ac:dyDescent="0.25">
      <c r="A25" s="45"/>
      <c r="B25" s="24"/>
      <c r="C25" s="20"/>
      <c r="D25" s="73"/>
      <c r="E25" s="73"/>
      <c r="F25" s="20"/>
      <c r="G25" s="73"/>
      <c r="H25" s="73"/>
      <c r="I25" s="20"/>
    </row>
    <row r="26" spans="1:9" ht="25.5" x14ac:dyDescent="0.25">
      <c r="A26" s="45"/>
      <c r="B26" s="16" t="s">
        <v>977</v>
      </c>
      <c r="C26" s="17"/>
      <c r="D26" s="39"/>
      <c r="E26" s="39"/>
      <c r="F26" s="17"/>
      <c r="G26" s="39"/>
      <c r="H26" s="39"/>
      <c r="I26" s="17"/>
    </row>
    <row r="27" spans="1:9" x14ac:dyDescent="0.25">
      <c r="A27" s="45"/>
      <c r="B27" s="19" t="s">
        <v>978</v>
      </c>
      <c r="C27" s="20"/>
      <c r="D27" s="36"/>
      <c r="E27" s="36"/>
      <c r="F27" s="20"/>
      <c r="G27" s="36"/>
      <c r="H27" s="36"/>
      <c r="I27" s="20"/>
    </row>
    <row r="28" spans="1:9" ht="25.5" x14ac:dyDescent="0.25">
      <c r="A28" s="45"/>
      <c r="B28" s="54" t="s">
        <v>979</v>
      </c>
      <c r="C28" s="17"/>
      <c r="D28" s="37">
        <v>55000</v>
      </c>
      <c r="E28" s="37"/>
      <c r="F28" s="17"/>
      <c r="G28" s="37">
        <v>55000</v>
      </c>
      <c r="H28" s="37"/>
      <c r="I28" s="17"/>
    </row>
    <row r="29" spans="1:9" ht="15.75" thickBot="1" x14ac:dyDescent="0.3">
      <c r="A29" s="45"/>
      <c r="B29" s="68" t="s">
        <v>56</v>
      </c>
      <c r="C29" s="20"/>
      <c r="D29" s="59">
        <v>8541</v>
      </c>
      <c r="E29" s="59"/>
      <c r="F29" s="20"/>
      <c r="G29" s="59">
        <v>8267</v>
      </c>
      <c r="H29" s="59"/>
      <c r="I29" s="20"/>
    </row>
    <row r="30" spans="1:9" ht="15.75" thickBot="1" x14ac:dyDescent="0.3">
      <c r="A30" s="45"/>
      <c r="B30" s="137" t="s">
        <v>57</v>
      </c>
      <c r="C30" s="17"/>
      <c r="D30" s="140">
        <v>63541</v>
      </c>
      <c r="E30" s="140"/>
      <c r="F30" s="17"/>
      <c r="G30" s="140">
        <v>63267</v>
      </c>
      <c r="H30" s="140"/>
      <c r="I30" s="17"/>
    </row>
    <row r="31" spans="1:9" x14ac:dyDescent="0.25">
      <c r="A31" s="45"/>
      <c r="B31" s="138"/>
      <c r="C31" s="20"/>
      <c r="D31" s="89"/>
      <c r="E31" s="89"/>
      <c r="F31" s="20"/>
      <c r="G31" s="89"/>
      <c r="H31" s="89"/>
      <c r="I31" s="20"/>
    </row>
    <row r="32" spans="1:9" ht="15.75" thickBot="1" x14ac:dyDescent="0.3">
      <c r="A32" s="45"/>
      <c r="B32" s="137" t="s">
        <v>980</v>
      </c>
      <c r="C32" s="17"/>
      <c r="D32" s="77">
        <v>415364</v>
      </c>
      <c r="E32" s="77"/>
      <c r="F32" s="17"/>
      <c r="G32" s="77">
        <v>408797</v>
      </c>
      <c r="H32" s="77"/>
      <c r="I32" s="17"/>
    </row>
    <row r="33" spans="1:12" ht="26.25" thickBot="1" x14ac:dyDescent="0.3">
      <c r="A33" s="45"/>
      <c r="B33" s="139" t="s">
        <v>981</v>
      </c>
      <c r="C33" s="20"/>
      <c r="D33" s="31" t="s">
        <v>297</v>
      </c>
      <c r="E33" s="75">
        <v>478905</v>
      </c>
      <c r="F33" s="20"/>
      <c r="G33" s="31" t="s">
        <v>297</v>
      </c>
      <c r="H33" s="75">
        <v>472064</v>
      </c>
      <c r="I33" s="20"/>
    </row>
    <row r="34" spans="1:12" ht="15.75" thickTop="1" x14ac:dyDescent="0.25">
      <c r="A34" s="45"/>
      <c r="B34" s="47"/>
      <c r="C34" s="47"/>
      <c r="D34" s="47"/>
      <c r="E34" s="47"/>
      <c r="F34" s="47"/>
      <c r="G34" s="47"/>
      <c r="H34" s="47"/>
      <c r="I34" s="47"/>
      <c r="J34" s="47"/>
      <c r="K34" s="47"/>
      <c r="L34" s="47"/>
    </row>
    <row r="35" spans="1:12" x14ac:dyDescent="0.25">
      <c r="A35" s="45"/>
      <c r="B35" s="49" t="s">
        <v>982</v>
      </c>
      <c r="C35" s="49"/>
      <c r="D35" s="49"/>
      <c r="E35" s="49"/>
      <c r="F35" s="49"/>
      <c r="G35" s="49"/>
      <c r="H35" s="49"/>
      <c r="I35" s="49"/>
      <c r="J35" s="49"/>
      <c r="K35" s="49"/>
      <c r="L35" s="49"/>
    </row>
    <row r="36" spans="1:12" x14ac:dyDescent="0.25">
      <c r="A36" s="45"/>
      <c r="B36" s="47"/>
      <c r="C36" s="47"/>
      <c r="D36" s="47"/>
      <c r="E36" s="47"/>
      <c r="F36" s="47"/>
      <c r="G36" s="47"/>
      <c r="H36" s="47"/>
      <c r="I36" s="47"/>
      <c r="J36" s="47"/>
      <c r="K36" s="47"/>
      <c r="L36" s="47"/>
    </row>
    <row r="37" spans="1:12" ht="15.75" thickBot="1" x14ac:dyDescent="0.3">
      <c r="A37" s="45"/>
      <c r="B37" s="20"/>
      <c r="C37" s="14"/>
      <c r="D37" s="33" t="s">
        <v>509</v>
      </c>
      <c r="E37" s="33"/>
      <c r="F37" s="33"/>
      <c r="G37" s="33"/>
      <c r="H37" s="33"/>
      <c r="I37" s="33"/>
      <c r="J37" s="33"/>
      <c r="K37" s="33"/>
      <c r="L37" s="14"/>
    </row>
    <row r="38" spans="1:12" ht="15.75" thickBot="1" x14ac:dyDescent="0.3">
      <c r="A38" s="45"/>
      <c r="B38" s="20"/>
      <c r="C38" s="14"/>
      <c r="D38" s="34">
        <v>2013</v>
      </c>
      <c r="E38" s="34"/>
      <c r="F38" s="14"/>
      <c r="G38" s="34">
        <v>2012</v>
      </c>
      <c r="H38" s="34"/>
      <c r="I38" s="14"/>
      <c r="J38" s="34">
        <v>2011</v>
      </c>
      <c r="K38" s="34"/>
      <c r="L38" s="14"/>
    </row>
    <row r="39" spans="1:12" x14ac:dyDescent="0.25">
      <c r="A39" s="45"/>
      <c r="B39" s="20"/>
      <c r="C39" s="14"/>
      <c r="D39" s="35" t="s">
        <v>326</v>
      </c>
      <c r="E39" s="35"/>
      <c r="F39" s="35"/>
      <c r="G39" s="35"/>
      <c r="H39" s="35"/>
      <c r="I39" s="35"/>
      <c r="J39" s="35"/>
      <c r="K39" s="35"/>
      <c r="L39" s="14"/>
    </row>
    <row r="40" spans="1:12" x14ac:dyDescent="0.25">
      <c r="A40" s="45"/>
      <c r="B40" s="16" t="s">
        <v>983</v>
      </c>
      <c r="C40" s="17"/>
      <c r="D40" s="39"/>
      <c r="E40" s="39"/>
      <c r="F40" s="17"/>
      <c r="G40" s="39"/>
      <c r="H40" s="39"/>
      <c r="I40" s="17"/>
      <c r="J40" s="39"/>
      <c r="K40" s="39"/>
      <c r="L40" s="17"/>
    </row>
    <row r="41" spans="1:12" x14ac:dyDescent="0.25">
      <c r="A41" s="45"/>
      <c r="B41" s="68" t="s">
        <v>984</v>
      </c>
      <c r="C41" s="20"/>
      <c r="D41" s="36"/>
      <c r="E41" s="36"/>
      <c r="F41" s="20"/>
      <c r="G41" s="36"/>
      <c r="H41" s="36"/>
      <c r="I41" s="20"/>
      <c r="J41" s="36"/>
      <c r="K41" s="36"/>
      <c r="L41" s="20"/>
    </row>
    <row r="42" spans="1:12" x14ac:dyDescent="0.25">
      <c r="A42" s="45"/>
      <c r="B42" s="85" t="s">
        <v>974</v>
      </c>
      <c r="C42" s="17"/>
      <c r="D42" s="22" t="s">
        <v>297</v>
      </c>
      <c r="E42" s="52" t="s">
        <v>342</v>
      </c>
      <c r="F42" s="17"/>
      <c r="G42" s="22" t="s">
        <v>297</v>
      </c>
      <c r="H42" s="52" t="s">
        <v>342</v>
      </c>
      <c r="I42" s="17"/>
      <c r="J42" s="22" t="s">
        <v>297</v>
      </c>
      <c r="K42" s="52" t="s">
        <v>342</v>
      </c>
      <c r="L42" s="17"/>
    </row>
    <row r="43" spans="1:12" x14ac:dyDescent="0.25">
      <c r="A43" s="45"/>
      <c r="B43" s="113" t="s">
        <v>975</v>
      </c>
      <c r="C43" s="20"/>
      <c r="D43" s="41">
        <v>2000</v>
      </c>
      <c r="E43" s="41"/>
      <c r="F43" s="20"/>
      <c r="G43" s="41">
        <v>2500</v>
      </c>
      <c r="H43" s="41"/>
      <c r="I43" s="20"/>
      <c r="J43" s="41">
        <v>3750</v>
      </c>
      <c r="K43" s="41"/>
      <c r="L43" s="20"/>
    </row>
    <row r="44" spans="1:12" x14ac:dyDescent="0.25">
      <c r="A44" s="45"/>
      <c r="B44" s="54" t="s">
        <v>985</v>
      </c>
      <c r="C44" s="17"/>
      <c r="D44" s="57">
        <v>46</v>
      </c>
      <c r="E44" s="57"/>
      <c r="F44" s="17"/>
      <c r="G44" s="57">
        <v>49</v>
      </c>
      <c r="H44" s="57"/>
      <c r="I44" s="17"/>
      <c r="J44" s="57">
        <v>63</v>
      </c>
      <c r="K44" s="57"/>
      <c r="L44" s="17"/>
    </row>
    <row r="45" spans="1:12" ht="15.75" thickBot="1" x14ac:dyDescent="0.3">
      <c r="A45" s="45"/>
      <c r="B45" s="68" t="s">
        <v>986</v>
      </c>
      <c r="C45" s="20"/>
      <c r="D45" s="59">
        <v>4669</v>
      </c>
      <c r="E45" s="59"/>
      <c r="F45" s="20"/>
      <c r="G45" s="59">
        <v>6231</v>
      </c>
      <c r="H45" s="59"/>
      <c r="I45" s="20"/>
      <c r="J45" s="59">
        <v>2424</v>
      </c>
      <c r="K45" s="59"/>
      <c r="L45" s="20"/>
    </row>
    <row r="46" spans="1:12" ht="15.75" thickBot="1" x14ac:dyDescent="0.3">
      <c r="A46" s="45"/>
      <c r="B46" s="141" t="s">
        <v>987</v>
      </c>
      <c r="C46" s="17"/>
      <c r="D46" s="140">
        <v>6715</v>
      </c>
      <c r="E46" s="140"/>
      <c r="F46" s="17"/>
      <c r="G46" s="140">
        <v>8780</v>
      </c>
      <c r="H46" s="140"/>
      <c r="I46" s="17"/>
      <c r="J46" s="140">
        <v>6237</v>
      </c>
      <c r="K46" s="140"/>
      <c r="L46" s="17"/>
    </row>
    <row r="47" spans="1:12" x14ac:dyDescent="0.25">
      <c r="A47" s="45"/>
      <c r="B47" s="24"/>
      <c r="C47" s="20"/>
      <c r="D47" s="89"/>
      <c r="E47" s="89"/>
      <c r="F47" s="20"/>
      <c r="G47" s="89"/>
      <c r="H47" s="89"/>
      <c r="I47" s="20"/>
      <c r="J47" s="89"/>
      <c r="K47" s="89"/>
      <c r="L47" s="20"/>
    </row>
    <row r="48" spans="1:12" x14ac:dyDescent="0.25">
      <c r="A48" s="45"/>
      <c r="B48" s="16" t="s">
        <v>988</v>
      </c>
      <c r="C48" s="17"/>
      <c r="D48" s="39"/>
      <c r="E48" s="39"/>
      <c r="F48" s="17"/>
      <c r="G48" s="39"/>
      <c r="H48" s="39"/>
      <c r="I48" s="17"/>
      <c r="J48" s="39"/>
      <c r="K48" s="39"/>
      <c r="L48" s="17"/>
    </row>
    <row r="49" spans="1:12" x14ac:dyDescent="0.25">
      <c r="A49" s="45"/>
      <c r="B49" s="68" t="s">
        <v>989</v>
      </c>
      <c r="C49" s="20"/>
      <c r="D49" s="41">
        <v>5139</v>
      </c>
      <c r="E49" s="41"/>
      <c r="F49" s="20"/>
      <c r="G49" s="41">
        <v>4718</v>
      </c>
      <c r="H49" s="41"/>
      <c r="I49" s="20"/>
      <c r="J49" s="41">
        <v>3620</v>
      </c>
      <c r="K49" s="41"/>
      <c r="L49" s="20"/>
    </row>
    <row r="50" spans="1:12" x14ac:dyDescent="0.25">
      <c r="A50" s="45"/>
      <c r="B50" s="54" t="s">
        <v>990</v>
      </c>
      <c r="C50" s="17"/>
      <c r="D50" s="37">
        <v>1220</v>
      </c>
      <c r="E50" s="37"/>
      <c r="F50" s="17"/>
      <c r="G50" s="37">
        <v>1351</v>
      </c>
      <c r="H50" s="37"/>
      <c r="I50" s="17"/>
      <c r="J50" s="37">
        <v>1963</v>
      </c>
      <c r="K50" s="37"/>
      <c r="L50" s="17"/>
    </row>
    <row r="51" spans="1:12" ht="15.75" thickBot="1" x14ac:dyDescent="0.3">
      <c r="A51" s="45"/>
      <c r="B51" s="68" t="s">
        <v>991</v>
      </c>
      <c r="C51" s="20"/>
      <c r="D51" s="59">
        <v>2163</v>
      </c>
      <c r="E51" s="59"/>
      <c r="F51" s="20"/>
      <c r="G51" s="59">
        <v>2469</v>
      </c>
      <c r="H51" s="59"/>
      <c r="I51" s="20"/>
      <c r="J51" s="59">
        <v>2623</v>
      </c>
      <c r="K51" s="59"/>
      <c r="L51" s="20"/>
    </row>
    <row r="52" spans="1:12" ht="15.75" thickBot="1" x14ac:dyDescent="0.3">
      <c r="A52" s="45"/>
      <c r="B52" s="141" t="s">
        <v>992</v>
      </c>
      <c r="C52" s="17"/>
      <c r="D52" s="140">
        <v>8522</v>
      </c>
      <c r="E52" s="140"/>
      <c r="F52" s="17"/>
      <c r="G52" s="140">
        <v>8538</v>
      </c>
      <c r="H52" s="140"/>
      <c r="I52" s="17"/>
      <c r="J52" s="140">
        <v>8206</v>
      </c>
      <c r="K52" s="140"/>
      <c r="L52" s="17"/>
    </row>
    <row r="53" spans="1:12" x14ac:dyDescent="0.25">
      <c r="A53" s="45"/>
      <c r="B53" s="24"/>
      <c r="C53" s="20"/>
      <c r="D53" s="89"/>
      <c r="E53" s="89"/>
      <c r="F53" s="20"/>
      <c r="G53" s="89"/>
      <c r="H53" s="89"/>
      <c r="I53" s="20"/>
      <c r="J53" s="89"/>
      <c r="K53" s="89"/>
      <c r="L53" s="20"/>
    </row>
    <row r="54" spans="1:12" ht="51.75" x14ac:dyDescent="0.25">
      <c r="A54" s="45"/>
      <c r="B54" s="141" t="s">
        <v>993</v>
      </c>
      <c r="C54" s="17"/>
      <c r="D54" s="57" t="s">
        <v>994</v>
      </c>
      <c r="E54" s="57"/>
      <c r="F54" s="22" t="s">
        <v>330</v>
      </c>
      <c r="G54" s="57">
        <v>242</v>
      </c>
      <c r="H54" s="57"/>
      <c r="I54" s="17"/>
      <c r="J54" s="57" t="s">
        <v>995</v>
      </c>
      <c r="K54" s="57"/>
      <c r="L54" s="22" t="s">
        <v>330</v>
      </c>
    </row>
    <row r="55" spans="1:12" x14ac:dyDescent="0.25">
      <c r="A55" s="45"/>
      <c r="B55" s="24"/>
      <c r="C55" s="20"/>
      <c r="D55" s="36"/>
      <c r="E55" s="36"/>
      <c r="F55" s="20"/>
      <c r="G55" s="36"/>
      <c r="H55" s="36"/>
      <c r="I55" s="20"/>
      <c r="J55" s="36"/>
      <c r="K55" s="36"/>
      <c r="L55" s="20"/>
    </row>
    <row r="56" spans="1:12" ht="15.75" thickBot="1" x14ac:dyDescent="0.3">
      <c r="A56" s="45"/>
      <c r="B56" s="16" t="s">
        <v>996</v>
      </c>
      <c r="C56" s="17"/>
      <c r="D56" s="77">
        <v>1875</v>
      </c>
      <c r="E56" s="77"/>
      <c r="F56" s="17"/>
      <c r="G56" s="77">
        <v>1155</v>
      </c>
      <c r="H56" s="77"/>
      <c r="I56" s="17"/>
      <c r="J56" s="77">
        <v>2556</v>
      </c>
      <c r="K56" s="77"/>
      <c r="L56" s="17"/>
    </row>
    <row r="57" spans="1:12" x14ac:dyDescent="0.25">
      <c r="A57" s="45"/>
      <c r="B57" s="24"/>
      <c r="C57" s="20"/>
      <c r="D57" s="89"/>
      <c r="E57" s="89"/>
      <c r="F57" s="20"/>
      <c r="G57" s="89"/>
      <c r="H57" s="89"/>
      <c r="I57" s="20"/>
      <c r="J57" s="89"/>
      <c r="K57" s="89"/>
      <c r="L57" s="20"/>
    </row>
    <row r="58" spans="1:12" ht="25.5" x14ac:dyDescent="0.25">
      <c r="A58" s="45"/>
      <c r="B58" s="141" t="s">
        <v>997</v>
      </c>
      <c r="C58" s="17"/>
      <c r="D58" s="57">
        <v>68</v>
      </c>
      <c r="E58" s="57"/>
      <c r="F58" s="17"/>
      <c r="G58" s="37">
        <v>1397</v>
      </c>
      <c r="H58" s="37"/>
      <c r="I58" s="17"/>
      <c r="J58" s="57">
        <v>587</v>
      </c>
      <c r="K58" s="57"/>
      <c r="L58" s="17"/>
    </row>
    <row r="59" spans="1:12" x14ac:dyDescent="0.25">
      <c r="A59" s="45"/>
      <c r="B59" s="24"/>
      <c r="C59" s="20"/>
      <c r="D59" s="36"/>
      <c r="E59" s="36"/>
      <c r="F59" s="20"/>
      <c r="G59" s="36"/>
      <c r="H59" s="36"/>
      <c r="I59" s="20"/>
      <c r="J59" s="36"/>
      <c r="K59" s="36"/>
      <c r="L59" s="20"/>
    </row>
    <row r="60" spans="1:12" ht="25.5" x14ac:dyDescent="0.25">
      <c r="A60" s="45"/>
      <c r="B60" s="16" t="s">
        <v>998</v>
      </c>
      <c r="C60" s="17"/>
      <c r="D60" s="39"/>
      <c r="E60" s="39"/>
      <c r="F60" s="17"/>
      <c r="G60" s="39"/>
      <c r="H60" s="39"/>
      <c r="I60" s="17"/>
      <c r="J60" s="39"/>
      <c r="K60" s="39"/>
      <c r="L60" s="17"/>
    </row>
    <row r="61" spans="1:12" x14ac:dyDescent="0.25">
      <c r="A61" s="45"/>
      <c r="B61" s="68" t="s">
        <v>974</v>
      </c>
      <c r="C61" s="20"/>
      <c r="D61" s="41">
        <v>26416</v>
      </c>
      <c r="E61" s="41"/>
      <c r="F61" s="20"/>
      <c r="G61" s="41">
        <v>20097</v>
      </c>
      <c r="H61" s="41"/>
      <c r="I61" s="20"/>
      <c r="J61" s="41">
        <v>29941</v>
      </c>
      <c r="K61" s="41"/>
      <c r="L61" s="20"/>
    </row>
    <row r="62" spans="1:12" ht="15.75" thickBot="1" x14ac:dyDescent="0.3">
      <c r="A62" s="45"/>
      <c r="B62" s="54" t="s">
        <v>975</v>
      </c>
      <c r="C62" s="17"/>
      <c r="D62" s="77">
        <v>2242</v>
      </c>
      <c r="E62" s="77"/>
      <c r="F62" s="17"/>
      <c r="G62" s="76">
        <v>863</v>
      </c>
      <c r="H62" s="76"/>
      <c r="I62" s="17"/>
      <c r="J62" s="76" t="s">
        <v>999</v>
      </c>
      <c r="K62" s="76"/>
      <c r="L62" s="22" t="s">
        <v>330</v>
      </c>
    </row>
    <row r="63" spans="1:12" x14ac:dyDescent="0.25">
      <c r="A63" s="45"/>
      <c r="B63" s="24"/>
      <c r="C63" s="20"/>
      <c r="D63" s="89"/>
      <c r="E63" s="89"/>
      <c r="F63" s="20"/>
      <c r="G63" s="89"/>
      <c r="H63" s="89"/>
      <c r="I63" s="20"/>
      <c r="J63" s="89"/>
      <c r="K63" s="89"/>
      <c r="L63" s="20"/>
    </row>
    <row r="64" spans="1:12" ht="15.75" thickBot="1" x14ac:dyDescent="0.3">
      <c r="A64" s="45"/>
      <c r="B64" s="141" t="s">
        <v>122</v>
      </c>
      <c r="C64" s="17"/>
      <c r="D64" s="64" t="s">
        <v>297</v>
      </c>
      <c r="E64" s="97">
        <v>28726</v>
      </c>
      <c r="F64" s="17"/>
      <c r="G64" s="64" t="s">
        <v>297</v>
      </c>
      <c r="H64" s="97">
        <v>22357</v>
      </c>
      <c r="I64" s="17"/>
      <c r="J64" s="64" t="s">
        <v>297</v>
      </c>
      <c r="K64" s="97">
        <v>29873</v>
      </c>
      <c r="L64" s="17"/>
    </row>
    <row r="65" spans="1:12" ht="15.75" thickTop="1" x14ac:dyDescent="0.25">
      <c r="A65" s="45"/>
      <c r="B65" s="47"/>
      <c r="C65" s="47"/>
      <c r="D65" s="47"/>
      <c r="E65" s="47"/>
      <c r="F65" s="47"/>
      <c r="G65" s="47"/>
      <c r="H65" s="47"/>
      <c r="I65" s="47"/>
      <c r="J65" s="47"/>
      <c r="K65" s="47"/>
      <c r="L65" s="47"/>
    </row>
    <row r="66" spans="1:12" x14ac:dyDescent="0.25">
      <c r="A66" s="45"/>
      <c r="B66" s="49" t="s">
        <v>1000</v>
      </c>
      <c r="C66" s="49"/>
      <c r="D66" s="49"/>
      <c r="E66" s="49"/>
      <c r="F66" s="49"/>
      <c r="G66" s="49"/>
      <c r="H66" s="49"/>
      <c r="I66" s="49"/>
      <c r="J66" s="49"/>
      <c r="K66" s="49"/>
      <c r="L66" s="49"/>
    </row>
    <row r="67" spans="1:12" x14ac:dyDescent="0.25">
      <c r="A67" s="45"/>
      <c r="B67" s="47"/>
      <c r="C67" s="47"/>
      <c r="D67" s="47"/>
      <c r="E67" s="47"/>
      <c r="F67" s="47"/>
      <c r="G67" s="47"/>
      <c r="H67" s="47"/>
      <c r="I67" s="47"/>
      <c r="J67" s="47"/>
      <c r="K67" s="47"/>
      <c r="L67" s="47"/>
    </row>
    <row r="68" spans="1:12" ht="15.75" thickBot="1" x14ac:dyDescent="0.3">
      <c r="A68" s="45"/>
      <c r="B68" s="20"/>
      <c r="C68" s="14"/>
      <c r="D68" s="33" t="s">
        <v>509</v>
      </c>
      <c r="E68" s="33"/>
      <c r="F68" s="33"/>
      <c r="G68" s="33"/>
      <c r="H68" s="33"/>
      <c r="I68" s="33"/>
      <c r="J68" s="33"/>
      <c r="K68" s="33"/>
      <c r="L68" s="14"/>
    </row>
    <row r="69" spans="1:12" ht="15.75" thickBot="1" x14ac:dyDescent="0.3">
      <c r="A69" s="45"/>
      <c r="B69" s="20"/>
      <c r="C69" s="14"/>
      <c r="D69" s="34">
        <v>2013</v>
      </c>
      <c r="E69" s="34"/>
      <c r="F69" s="62"/>
      <c r="G69" s="34">
        <v>2012</v>
      </c>
      <c r="H69" s="34"/>
      <c r="I69" s="62"/>
      <c r="J69" s="34">
        <v>2011</v>
      </c>
      <c r="K69" s="34"/>
      <c r="L69" s="14"/>
    </row>
    <row r="70" spans="1:12" x14ac:dyDescent="0.25">
      <c r="A70" s="45"/>
      <c r="B70" s="20"/>
      <c r="C70" s="14"/>
      <c r="D70" s="35" t="s">
        <v>326</v>
      </c>
      <c r="E70" s="35"/>
      <c r="F70" s="35"/>
      <c r="G70" s="35"/>
      <c r="H70" s="35"/>
      <c r="I70" s="35"/>
      <c r="J70" s="35"/>
      <c r="K70" s="35"/>
      <c r="L70" s="14"/>
    </row>
    <row r="71" spans="1:12" x14ac:dyDescent="0.25">
      <c r="A71" s="45"/>
      <c r="B71" s="16" t="s">
        <v>171</v>
      </c>
      <c r="C71" s="17"/>
      <c r="D71" s="39"/>
      <c r="E71" s="39"/>
      <c r="F71" s="17"/>
      <c r="G71" s="39"/>
      <c r="H71" s="39"/>
      <c r="I71" s="17"/>
      <c r="J71" s="39"/>
      <c r="K71" s="39"/>
      <c r="L71" s="17"/>
    </row>
    <row r="72" spans="1:12" x14ac:dyDescent="0.25">
      <c r="A72" s="45"/>
      <c r="B72" s="68" t="s">
        <v>122</v>
      </c>
      <c r="C72" s="20"/>
      <c r="D72" s="11" t="s">
        <v>297</v>
      </c>
      <c r="E72" s="30">
        <v>28726</v>
      </c>
      <c r="F72" s="20"/>
      <c r="G72" s="11" t="s">
        <v>297</v>
      </c>
      <c r="H72" s="30">
        <v>22357</v>
      </c>
      <c r="I72" s="20"/>
      <c r="J72" s="11" t="s">
        <v>297</v>
      </c>
      <c r="K72" s="30">
        <v>29873</v>
      </c>
      <c r="L72" s="20"/>
    </row>
    <row r="73" spans="1:12" ht="38.25" x14ac:dyDescent="0.25">
      <c r="A73" s="45"/>
      <c r="B73" s="54" t="s">
        <v>1001</v>
      </c>
      <c r="C73" s="17"/>
      <c r="D73" s="39"/>
      <c r="E73" s="39"/>
      <c r="F73" s="17"/>
      <c r="G73" s="39"/>
      <c r="H73" s="39"/>
      <c r="I73" s="17"/>
      <c r="J73" s="39"/>
      <c r="K73" s="39"/>
      <c r="L73" s="17"/>
    </row>
    <row r="74" spans="1:12" x14ac:dyDescent="0.25">
      <c r="A74" s="45"/>
      <c r="B74" s="113" t="s">
        <v>174</v>
      </c>
      <c r="C74" s="20"/>
      <c r="D74" s="58">
        <v>100</v>
      </c>
      <c r="E74" s="58"/>
      <c r="F74" s="20"/>
      <c r="G74" s="58">
        <v>98</v>
      </c>
      <c r="H74" s="58"/>
      <c r="I74" s="20"/>
      <c r="J74" s="58">
        <v>120</v>
      </c>
      <c r="K74" s="58"/>
      <c r="L74" s="20"/>
    </row>
    <row r="75" spans="1:12" ht="26.25" x14ac:dyDescent="0.25">
      <c r="A75" s="45"/>
      <c r="B75" s="85" t="s">
        <v>1002</v>
      </c>
      <c r="C75" s="17"/>
      <c r="D75" s="57" t="s">
        <v>1003</v>
      </c>
      <c r="E75" s="57"/>
      <c r="F75" s="22" t="s">
        <v>330</v>
      </c>
      <c r="G75" s="57" t="s">
        <v>1004</v>
      </c>
      <c r="H75" s="57"/>
      <c r="I75" s="22" t="s">
        <v>330</v>
      </c>
      <c r="J75" s="57" t="s">
        <v>1005</v>
      </c>
      <c r="K75" s="57"/>
      <c r="L75" s="22" t="s">
        <v>330</v>
      </c>
    </row>
    <row r="76" spans="1:12" x14ac:dyDescent="0.25">
      <c r="A76" s="45"/>
      <c r="B76" s="113" t="s">
        <v>738</v>
      </c>
      <c r="C76" s="20"/>
      <c r="D76" s="41">
        <v>1079</v>
      </c>
      <c r="E76" s="41"/>
      <c r="F76" s="20"/>
      <c r="G76" s="58">
        <v>991</v>
      </c>
      <c r="H76" s="58"/>
      <c r="I76" s="20"/>
      <c r="J76" s="58">
        <v>488</v>
      </c>
      <c r="K76" s="58"/>
      <c r="L76" s="20"/>
    </row>
    <row r="77" spans="1:12" ht="26.25" x14ac:dyDescent="0.25">
      <c r="A77" s="45"/>
      <c r="B77" s="85" t="s">
        <v>176</v>
      </c>
      <c r="C77" s="17"/>
      <c r="D77" s="57" t="s">
        <v>342</v>
      </c>
      <c r="E77" s="57"/>
      <c r="F77" s="17"/>
      <c r="G77" s="57" t="s">
        <v>1006</v>
      </c>
      <c r="H77" s="57"/>
      <c r="I77" s="22" t="s">
        <v>330</v>
      </c>
      <c r="J77" s="57" t="s">
        <v>1007</v>
      </c>
      <c r="K77" s="57"/>
      <c r="L77" s="22" t="s">
        <v>330</v>
      </c>
    </row>
    <row r="78" spans="1:12" x14ac:dyDescent="0.25">
      <c r="A78" s="45"/>
      <c r="B78" s="113" t="s">
        <v>1008</v>
      </c>
      <c r="C78" s="20"/>
      <c r="D78" s="36"/>
      <c r="E78" s="36"/>
      <c r="F78" s="20"/>
      <c r="G78" s="36"/>
      <c r="H78" s="36"/>
      <c r="I78" s="20"/>
      <c r="J78" s="36"/>
      <c r="K78" s="36"/>
      <c r="L78" s="20"/>
    </row>
    <row r="79" spans="1:12" x14ac:dyDescent="0.25">
      <c r="A79" s="45"/>
      <c r="B79" s="142" t="s">
        <v>1009</v>
      </c>
      <c r="C79" s="17"/>
      <c r="D79" s="57" t="s">
        <v>1010</v>
      </c>
      <c r="E79" s="57"/>
      <c r="F79" s="22" t="s">
        <v>330</v>
      </c>
      <c r="G79" s="57">
        <v>125</v>
      </c>
      <c r="H79" s="57"/>
      <c r="I79" s="17"/>
      <c r="J79" s="37">
        <v>1479</v>
      </c>
      <c r="K79" s="37"/>
      <c r="L79" s="17"/>
    </row>
    <row r="80" spans="1:12" ht="15.75" thickBot="1" x14ac:dyDescent="0.3">
      <c r="A80" s="45"/>
      <c r="B80" s="143" t="s">
        <v>1011</v>
      </c>
      <c r="C80" s="20"/>
      <c r="D80" s="38">
        <v>381</v>
      </c>
      <c r="E80" s="38"/>
      <c r="F80" s="20"/>
      <c r="G80" s="59">
        <v>1435</v>
      </c>
      <c r="H80" s="59"/>
      <c r="I80" s="20"/>
      <c r="J80" s="38" t="s">
        <v>1012</v>
      </c>
      <c r="K80" s="38"/>
      <c r="L80" s="11" t="s">
        <v>330</v>
      </c>
    </row>
    <row r="81" spans="1:12" x14ac:dyDescent="0.25">
      <c r="A81" s="45"/>
      <c r="B81" s="144"/>
      <c r="C81" s="17"/>
      <c r="D81" s="40"/>
      <c r="E81" s="40"/>
      <c r="F81" s="17"/>
      <c r="G81" s="40"/>
      <c r="H81" s="40"/>
      <c r="I81" s="17"/>
      <c r="J81" s="40"/>
      <c r="K81" s="40"/>
      <c r="L81" s="17"/>
    </row>
    <row r="82" spans="1:12" ht="27" thickBot="1" x14ac:dyDescent="0.3">
      <c r="A82" s="45"/>
      <c r="B82" s="145" t="s">
        <v>1013</v>
      </c>
      <c r="C82" s="20"/>
      <c r="D82" s="59">
        <v>1566</v>
      </c>
      <c r="E82" s="59"/>
      <c r="F82" s="20"/>
      <c r="G82" s="59">
        <v>3724</v>
      </c>
      <c r="H82" s="59"/>
      <c r="I82" s="20"/>
      <c r="J82" s="38" t="s">
        <v>1014</v>
      </c>
      <c r="K82" s="38"/>
      <c r="L82" s="11" t="s">
        <v>330</v>
      </c>
    </row>
    <row r="83" spans="1:12" x14ac:dyDescent="0.25">
      <c r="A83" s="45"/>
      <c r="B83" s="28"/>
      <c r="C83" s="17"/>
      <c r="D83" s="40"/>
      <c r="E83" s="40"/>
      <c r="F83" s="17"/>
      <c r="G83" s="40"/>
      <c r="H83" s="40"/>
      <c r="I83" s="17"/>
      <c r="J83" s="40"/>
      <c r="K83" s="40"/>
      <c r="L83" s="17"/>
    </row>
    <row r="84" spans="1:12" x14ac:dyDescent="0.25">
      <c r="A84" s="45"/>
      <c r="B84" s="19" t="s">
        <v>1015</v>
      </c>
      <c r="C84" s="20"/>
      <c r="D84" s="36"/>
      <c r="E84" s="36"/>
      <c r="F84" s="20"/>
      <c r="G84" s="36"/>
      <c r="H84" s="36"/>
      <c r="I84" s="20"/>
      <c r="J84" s="36"/>
      <c r="K84" s="36"/>
      <c r="L84" s="20"/>
    </row>
    <row r="85" spans="1:12" ht="25.5" x14ac:dyDescent="0.25">
      <c r="A85" s="45"/>
      <c r="B85" s="54" t="s">
        <v>1016</v>
      </c>
      <c r="C85" s="17"/>
      <c r="D85" s="57" t="s">
        <v>342</v>
      </c>
      <c r="E85" s="57"/>
      <c r="F85" s="17"/>
      <c r="G85" s="57" t="s">
        <v>342</v>
      </c>
      <c r="H85" s="57"/>
      <c r="I85" s="17"/>
      <c r="J85" s="37">
        <v>10909</v>
      </c>
      <c r="K85" s="37"/>
      <c r="L85" s="17"/>
    </row>
    <row r="86" spans="1:12" x14ac:dyDescent="0.25">
      <c r="A86" s="45"/>
      <c r="B86" s="68" t="s">
        <v>1017</v>
      </c>
      <c r="C86" s="20"/>
      <c r="D86" s="58">
        <v>68</v>
      </c>
      <c r="E86" s="58"/>
      <c r="F86" s="20"/>
      <c r="G86" s="58">
        <v>95</v>
      </c>
      <c r="H86" s="58"/>
      <c r="I86" s="20"/>
      <c r="J86" s="58">
        <v>85</v>
      </c>
      <c r="K86" s="58"/>
      <c r="L86" s="20"/>
    </row>
    <row r="87" spans="1:12" ht="25.5" x14ac:dyDescent="0.25">
      <c r="A87" s="45"/>
      <c r="B87" s="54" t="s">
        <v>199</v>
      </c>
      <c r="C87" s="17"/>
      <c r="D87" s="57">
        <v>226</v>
      </c>
      <c r="E87" s="57"/>
      <c r="F87" s="17"/>
      <c r="G87" s="57" t="s">
        <v>342</v>
      </c>
      <c r="H87" s="57"/>
      <c r="I87" s="17"/>
      <c r="J87" s="57" t="s">
        <v>342</v>
      </c>
      <c r="K87" s="57"/>
      <c r="L87" s="17"/>
    </row>
    <row r="88" spans="1:12" ht="15.75" thickBot="1" x14ac:dyDescent="0.3">
      <c r="A88" s="45"/>
      <c r="B88" s="68" t="s">
        <v>198</v>
      </c>
      <c r="C88" s="20"/>
      <c r="D88" s="38" t="s">
        <v>1018</v>
      </c>
      <c r="E88" s="38"/>
      <c r="F88" s="11" t="s">
        <v>330</v>
      </c>
      <c r="G88" s="38" t="s">
        <v>543</v>
      </c>
      <c r="H88" s="38"/>
      <c r="I88" s="11" t="s">
        <v>330</v>
      </c>
      <c r="J88" s="38" t="s">
        <v>346</v>
      </c>
      <c r="K88" s="38"/>
      <c r="L88" s="11" t="s">
        <v>330</v>
      </c>
    </row>
    <row r="89" spans="1:12" x14ac:dyDescent="0.25">
      <c r="A89" s="45"/>
      <c r="B89" s="146"/>
      <c r="C89" s="17"/>
      <c r="D89" s="40"/>
      <c r="E89" s="40"/>
      <c r="F89" s="17"/>
      <c r="G89" s="40"/>
      <c r="H89" s="40"/>
      <c r="I89" s="17"/>
      <c r="J89" s="40"/>
      <c r="K89" s="40"/>
      <c r="L89" s="17"/>
    </row>
    <row r="90" spans="1:12" ht="27" thickBot="1" x14ac:dyDescent="0.3">
      <c r="A90" s="45"/>
      <c r="B90" s="147" t="s">
        <v>1019</v>
      </c>
      <c r="C90" s="20"/>
      <c r="D90" s="38">
        <v>204</v>
      </c>
      <c r="E90" s="38"/>
      <c r="F90" s="20"/>
      <c r="G90" s="38">
        <v>84</v>
      </c>
      <c r="H90" s="38"/>
      <c r="I90" s="20"/>
      <c r="J90" s="59">
        <v>10989</v>
      </c>
      <c r="K90" s="59"/>
      <c r="L90" s="20"/>
    </row>
    <row r="91" spans="1:12" x14ac:dyDescent="0.25">
      <c r="A91" s="45"/>
      <c r="B91" s="28"/>
      <c r="C91" s="17"/>
      <c r="D91" s="40"/>
      <c r="E91" s="40"/>
      <c r="F91" s="17"/>
      <c r="G91" s="40"/>
      <c r="H91" s="40"/>
      <c r="I91" s="17"/>
      <c r="J91" s="40"/>
      <c r="K91" s="40"/>
      <c r="L91" s="17"/>
    </row>
    <row r="92" spans="1:12" x14ac:dyDescent="0.25">
      <c r="A92" s="45"/>
      <c r="B92" s="19" t="s">
        <v>202</v>
      </c>
      <c r="C92" s="20"/>
      <c r="D92" s="36"/>
      <c r="E92" s="36"/>
      <c r="F92" s="20"/>
      <c r="G92" s="36"/>
      <c r="H92" s="36"/>
      <c r="I92" s="20"/>
      <c r="J92" s="36"/>
      <c r="K92" s="36"/>
      <c r="L92" s="20"/>
    </row>
    <row r="93" spans="1:12" ht="25.5" x14ac:dyDescent="0.25">
      <c r="A93" s="45"/>
      <c r="B93" s="54" t="s">
        <v>1020</v>
      </c>
      <c r="C93" s="17"/>
      <c r="D93" s="37">
        <v>50000</v>
      </c>
      <c r="E93" s="37"/>
      <c r="F93" s="17"/>
      <c r="G93" s="57" t="s">
        <v>342</v>
      </c>
      <c r="H93" s="57"/>
      <c r="I93" s="17"/>
      <c r="J93" s="57" t="s">
        <v>342</v>
      </c>
      <c r="K93" s="57"/>
      <c r="L93" s="17"/>
    </row>
    <row r="94" spans="1:12" x14ac:dyDescent="0.25">
      <c r="A94" s="45"/>
      <c r="B94" s="68" t="s">
        <v>1021</v>
      </c>
      <c r="C94" s="20"/>
      <c r="D94" s="58" t="s">
        <v>342</v>
      </c>
      <c r="E94" s="58"/>
      <c r="F94" s="20"/>
      <c r="G94" s="58" t="s">
        <v>342</v>
      </c>
      <c r="H94" s="58"/>
      <c r="I94" s="20"/>
      <c r="J94" s="58" t="s">
        <v>1022</v>
      </c>
      <c r="K94" s="58"/>
      <c r="L94" s="11" t="s">
        <v>330</v>
      </c>
    </row>
    <row r="95" spans="1:12" ht="25.5" x14ac:dyDescent="0.25">
      <c r="A95" s="45"/>
      <c r="B95" s="54" t="s">
        <v>1023</v>
      </c>
      <c r="C95" s="17"/>
      <c r="D95" s="57" t="s">
        <v>342</v>
      </c>
      <c r="E95" s="57"/>
      <c r="F95" s="17"/>
      <c r="G95" s="57" t="s">
        <v>342</v>
      </c>
      <c r="H95" s="57"/>
      <c r="I95" s="17"/>
      <c r="J95" s="37">
        <v>72664</v>
      </c>
      <c r="K95" s="37"/>
      <c r="L95" s="17"/>
    </row>
    <row r="96" spans="1:12" ht="39" x14ac:dyDescent="0.25">
      <c r="A96" s="45"/>
      <c r="B96" s="68" t="s">
        <v>209</v>
      </c>
      <c r="C96" s="20"/>
      <c r="D96" s="58" t="s">
        <v>1024</v>
      </c>
      <c r="E96" s="58"/>
      <c r="F96" s="11" t="s">
        <v>330</v>
      </c>
      <c r="G96" s="58" t="s">
        <v>342</v>
      </c>
      <c r="H96" s="58"/>
      <c r="I96" s="20"/>
      <c r="J96" s="58" t="s">
        <v>342</v>
      </c>
      <c r="K96" s="58"/>
      <c r="L96" s="20"/>
    </row>
    <row r="97" spans="1:12" ht="15.75" thickBot="1" x14ac:dyDescent="0.3">
      <c r="A97" s="45"/>
      <c r="B97" s="54" t="s">
        <v>210</v>
      </c>
      <c r="C97" s="17"/>
      <c r="D97" s="76" t="s">
        <v>1025</v>
      </c>
      <c r="E97" s="76"/>
      <c r="F97" s="22" t="s">
        <v>330</v>
      </c>
      <c r="G97" s="76" t="s">
        <v>1026</v>
      </c>
      <c r="H97" s="76"/>
      <c r="I97" s="22" t="s">
        <v>330</v>
      </c>
      <c r="J97" s="76" t="s">
        <v>1027</v>
      </c>
      <c r="K97" s="76"/>
      <c r="L97" s="22" t="s">
        <v>330</v>
      </c>
    </row>
    <row r="98" spans="1:12" ht="27" thickBot="1" x14ac:dyDescent="0.3">
      <c r="A98" s="45"/>
      <c r="B98" s="147" t="s">
        <v>1028</v>
      </c>
      <c r="C98" s="20"/>
      <c r="D98" s="114">
        <v>35723</v>
      </c>
      <c r="E98" s="114"/>
      <c r="F98" s="20"/>
      <c r="G98" s="148" t="s">
        <v>1026</v>
      </c>
      <c r="H98" s="148"/>
      <c r="I98" s="11" t="s">
        <v>330</v>
      </c>
      <c r="J98" s="148" t="s">
        <v>1029</v>
      </c>
      <c r="K98" s="148"/>
      <c r="L98" s="11" t="s">
        <v>330</v>
      </c>
    </row>
    <row r="99" spans="1:12" x14ac:dyDescent="0.25">
      <c r="A99" s="45"/>
      <c r="B99" s="28"/>
      <c r="C99" s="17"/>
      <c r="D99" s="40"/>
      <c r="E99" s="40"/>
      <c r="F99" s="17"/>
      <c r="G99" s="40"/>
      <c r="H99" s="40"/>
      <c r="I99" s="17"/>
      <c r="J99" s="40"/>
      <c r="K99" s="40"/>
      <c r="L99" s="17"/>
    </row>
    <row r="100" spans="1:12" ht="26.25" x14ac:dyDescent="0.25">
      <c r="A100" s="45"/>
      <c r="B100" s="145" t="s">
        <v>1030</v>
      </c>
      <c r="C100" s="20"/>
      <c r="D100" s="41">
        <v>37493</v>
      </c>
      <c r="E100" s="41"/>
      <c r="F100" s="20"/>
      <c r="G100" s="58" t="s">
        <v>1031</v>
      </c>
      <c r="H100" s="58"/>
      <c r="I100" s="11" t="s">
        <v>330</v>
      </c>
      <c r="J100" s="58" t="s">
        <v>1032</v>
      </c>
      <c r="K100" s="58"/>
      <c r="L100" s="11" t="s">
        <v>330</v>
      </c>
    </row>
    <row r="101" spans="1:12" ht="26.25" thickBot="1" x14ac:dyDescent="0.3">
      <c r="A101" s="45"/>
      <c r="B101" s="16" t="s">
        <v>1033</v>
      </c>
      <c r="C101" s="17"/>
      <c r="D101" s="77">
        <v>5152</v>
      </c>
      <c r="E101" s="77"/>
      <c r="F101" s="17"/>
      <c r="G101" s="77">
        <v>25771</v>
      </c>
      <c r="H101" s="77"/>
      <c r="I101" s="17"/>
      <c r="J101" s="77">
        <v>80735</v>
      </c>
      <c r="K101" s="77"/>
      <c r="L101" s="17"/>
    </row>
    <row r="102" spans="1:12" x14ac:dyDescent="0.25">
      <c r="A102" s="45"/>
      <c r="B102" s="24"/>
      <c r="C102" s="20"/>
      <c r="D102" s="89"/>
      <c r="E102" s="89"/>
      <c r="F102" s="20"/>
      <c r="G102" s="89"/>
      <c r="H102" s="89"/>
      <c r="I102" s="20"/>
      <c r="J102" s="89"/>
      <c r="K102" s="89"/>
      <c r="L102" s="20"/>
    </row>
    <row r="103" spans="1:12" ht="26.25" thickBot="1" x14ac:dyDescent="0.3">
      <c r="A103" s="45"/>
      <c r="B103" s="16" t="s">
        <v>1034</v>
      </c>
      <c r="C103" s="17"/>
      <c r="D103" s="64" t="s">
        <v>297</v>
      </c>
      <c r="E103" s="97">
        <v>42645</v>
      </c>
      <c r="F103" s="17"/>
      <c r="G103" s="64" t="s">
        <v>297</v>
      </c>
      <c r="H103" s="97">
        <v>5152</v>
      </c>
      <c r="I103" s="17"/>
      <c r="J103" s="64" t="s">
        <v>297</v>
      </c>
      <c r="K103" s="97">
        <v>25771</v>
      </c>
      <c r="L103" s="17"/>
    </row>
    <row r="104" spans="1:12" ht="15.75" thickTop="1" x14ac:dyDescent="0.25">
      <c r="A104" s="45"/>
      <c r="B104" s="47"/>
      <c r="C104" s="47"/>
      <c r="D104" s="47"/>
      <c r="E104" s="47"/>
      <c r="F104" s="47"/>
      <c r="G104" s="47"/>
      <c r="H104" s="47"/>
      <c r="I104" s="47"/>
      <c r="J104" s="47"/>
      <c r="K104" s="47"/>
      <c r="L104" s="47"/>
    </row>
  </sheetData>
  <mergeCells count="229">
    <mergeCell ref="B104:L104"/>
    <mergeCell ref="B6:L6"/>
    <mergeCell ref="B7:L7"/>
    <mergeCell ref="B8:L8"/>
    <mergeCell ref="B9:L9"/>
    <mergeCell ref="B10:L10"/>
    <mergeCell ref="B34:L34"/>
    <mergeCell ref="D102:E102"/>
    <mergeCell ref="G102:H102"/>
    <mergeCell ref="J102:K102"/>
    <mergeCell ref="A1:A2"/>
    <mergeCell ref="B1:L1"/>
    <mergeCell ref="B2:L2"/>
    <mergeCell ref="B3:L3"/>
    <mergeCell ref="A4:A104"/>
    <mergeCell ref="B4:L4"/>
    <mergeCell ref="B5:L5"/>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0:K70"/>
    <mergeCell ref="D71:E71"/>
    <mergeCell ref="G71:H71"/>
    <mergeCell ref="J71:K71"/>
    <mergeCell ref="D73:E73"/>
    <mergeCell ref="G73:H73"/>
    <mergeCell ref="J73:K73"/>
    <mergeCell ref="D63:E63"/>
    <mergeCell ref="G63:H63"/>
    <mergeCell ref="J63:K63"/>
    <mergeCell ref="D68:K68"/>
    <mergeCell ref="D69:E69"/>
    <mergeCell ref="G69:H69"/>
    <mergeCell ref="J69:K69"/>
    <mergeCell ref="B65:L65"/>
    <mergeCell ref="B66:L66"/>
    <mergeCell ref="B67:L67"/>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9:K39"/>
    <mergeCell ref="D40:E40"/>
    <mergeCell ref="G40:H40"/>
    <mergeCell ref="J40:K40"/>
    <mergeCell ref="D41:E41"/>
    <mergeCell ref="G41:H41"/>
    <mergeCell ref="J41:K41"/>
    <mergeCell ref="D32:E32"/>
    <mergeCell ref="G32:H32"/>
    <mergeCell ref="D37:K37"/>
    <mergeCell ref="D38:E38"/>
    <mergeCell ref="G38:H38"/>
    <mergeCell ref="J38:K38"/>
    <mergeCell ref="B35:L35"/>
    <mergeCell ref="B36:L36"/>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9:E19"/>
    <mergeCell ref="G19:H19"/>
    <mergeCell ref="D20:E20"/>
    <mergeCell ref="G20:H20"/>
    <mergeCell ref="D21:E21"/>
    <mergeCell ref="G21:H21"/>
    <mergeCell ref="D15:E15"/>
    <mergeCell ref="G15:H15"/>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3</v>
      </c>
      <c r="C1" s="8" t="s">
        <v>34</v>
      </c>
    </row>
    <row r="2" spans="1:3" ht="30" x14ac:dyDescent="0.25">
      <c r="A2" s="1" t="s">
        <v>71</v>
      </c>
      <c r="B2" s="8"/>
      <c r="C2" s="8"/>
    </row>
    <row r="3" spans="1:3" x14ac:dyDescent="0.25">
      <c r="A3" s="3" t="s">
        <v>72</v>
      </c>
      <c r="B3" s="4" t="s">
        <v>7</v>
      </c>
      <c r="C3" s="4" t="s">
        <v>7</v>
      </c>
    </row>
    <row r="4" spans="1:3" ht="30" x14ac:dyDescent="0.25">
      <c r="A4" s="2" t="s">
        <v>73</v>
      </c>
      <c r="B4" s="6">
        <v>118225</v>
      </c>
      <c r="C4" s="6">
        <v>235428</v>
      </c>
    </row>
    <row r="5" spans="1:3" ht="30" x14ac:dyDescent="0.25">
      <c r="A5" s="2" t="s">
        <v>74</v>
      </c>
      <c r="B5" s="6">
        <v>47567</v>
      </c>
      <c r="C5" s="6">
        <v>48012</v>
      </c>
    </row>
    <row r="6" spans="1:3" ht="30" x14ac:dyDescent="0.25">
      <c r="A6" s="2" t="s">
        <v>75</v>
      </c>
      <c r="B6" s="9">
        <v>1E-3</v>
      </c>
      <c r="C6" s="9">
        <v>1E-3</v>
      </c>
    </row>
    <row r="7" spans="1:3" x14ac:dyDescent="0.25">
      <c r="A7" s="2" t="s">
        <v>76</v>
      </c>
      <c r="B7" s="7">
        <v>72664</v>
      </c>
      <c r="C7" s="7">
        <v>72664</v>
      </c>
    </row>
    <row r="8" spans="1:3" x14ac:dyDescent="0.25">
      <c r="A8" s="2" t="s">
        <v>77</v>
      </c>
      <c r="B8" s="7">
        <v>72664</v>
      </c>
      <c r="C8" s="7">
        <v>72664</v>
      </c>
    </row>
    <row r="9" spans="1:3" x14ac:dyDescent="0.25">
      <c r="A9" s="2" t="s">
        <v>78</v>
      </c>
      <c r="B9" s="7">
        <v>72664</v>
      </c>
      <c r="C9" s="7">
        <v>72664</v>
      </c>
    </row>
    <row r="10" spans="1:3" ht="30" x14ac:dyDescent="0.25">
      <c r="A10" s="2" t="s">
        <v>79</v>
      </c>
      <c r="B10" s="6">
        <v>1000</v>
      </c>
      <c r="C10" s="6">
        <v>1000</v>
      </c>
    </row>
    <row r="11" spans="1:3" ht="30" x14ac:dyDescent="0.25">
      <c r="A11" s="2" t="s">
        <v>80</v>
      </c>
      <c r="B11" s="9">
        <v>1E-3</v>
      </c>
      <c r="C11" s="9">
        <v>1E-3</v>
      </c>
    </row>
    <row r="12" spans="1:3" x14ac:dyDescent="0.25">
      <c r="A12" s="2" t="s">
        <v>81</v>
      </c>
      <c r="B12" s="7">
        <v>200000000</v>
      </c>
      <c r="C12" s="7">
        <v>200000000</v>
      </c>
    </row>
    <row r="13" spans="1:3" x14ac:dyDescent="0.25">
      <c r="A13" s="2" t="s">
        <v>82</v>
      </c>
      <c r="B13" s="7">
        <v>88287132</v>
      </c>
      <c r="C13" s="7">
        <v>88287132</v>
      </c>
    </row>
    <row r="14" spans="1:3" x14ac:dyDescent="0.25">
      <c r="A14" s="2" t="s">
        <v>83</v>
      </c>
      <c r="B14" s="7">
        <v>1482777</v>
      </c>
      <c r="C14" s="7">
        <v>16162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0.85546875" bestFit="1" customWidth="1"/>
    <col min="2" max="2" width="36.5703125" bestFit="1" customWidth="1"/>
    <col min="4" max="4" width="2.42578125" customWidth="1"/>
    <col min="5" max="5" width="7.85546875" customWidth="1"/>
    <col min="7" max="7" width="2.5703125" customWidth="1"/>
    <col min="8" max="8" width="8.28515625" customWidth="1"/>
    <col min="10" max="10" width="1.85546875" bestFit="1" customWidth="1"/>
    <col min="11" max="11" width="5.7109375" bestFit="1" customWidth="1"/>
    <col min="13" max="13" width="1.85546875" customWidth="1"/>
    <col min="14" max="14" width="5.7109375" customWidth="1"/>
  </cols>
  <sheetData>
    <row r="1" spans="1:15" ht="15" customHeight="1" x14ac:dyDescent="0.25">
      <c r="A1" s="8" t="s">
        <v>103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035</v>
      </c>
      <c r="B3" s="44" t="s">
        <v>7</v>
      </c>
      <c r="C3" s="44"/>
      <c r="D3" s="44"/>
      <c r="E3" s="44"/>
      <c r="F3" s="44"/>
      <c r="G3" s="44"/>
      <c r="H3" s="44"/>
      <c r="I3" s="44"/>
      <c r="J3" s="44"/>
      <c r="K3" s="44"/>
      <c r="L3" s="44"/>
      <c r="M3" s="44"/>
      <c r="N3" s="44"/>
      <c r="O3" s="44"/>
    </row>
    <row r="4" spans="1:15" ht="15" customHeight="1" x14ac:dyDescent="0.25">
      <c r="A4" s="45" t="s">
        <v>1035</v>
      </c>
      <c r="B4" s="44" t="s">
        <v>7</v>
      </c>
      <c r="C4" s="44"/>
      <c r="D4" s="44"/>
      <c r="E4" s="44"/>
      <c r="F4" s="44"/>
      <c r="G4" s="44"/>
      <c r="H4" s="44"/>
      <c r="I4" s="44"/>
      <c r="J4" s="44"/>
      <c r="K4" s="44"/>
      <c r="L4" s="44"/>
      <c r="M4" s="44"/>
      <c r="N4" s="44"/>
      <c r="O4" s="44"/>
    </row>
    <row r="5" spans="1:15" x14ac:dyDescent="0.25">
      <c r="A5" s="45"/>
      <c r="B5" s="149" t="s">
        <v>1036</v>
      </c>
      <c r="C5" s="149"/>
      <c r="D5" s="149"/>
      <c r="E5" s="149"/>
      <c r="F5" s="149"/>
      <c r="G5" s="149"/>
      <c r="H5" s="149"/>
      <c r="I5" s="149"/>
      <c r="J5" s="149"/>
      <c r="K5" s="149"/>
      <c r="L5" s="149"/>
      <c r="M5" s="149"/>
      <c r="N5" s="149"/>
      <c r="O5" s="149"/>
    </row>
    <row r="6" spans="1:15" x14ac:dyDescent="0.25">
      <c r="A6" s="45"/>
      <c r="B6" s="150"/>
      <c r="C6" s="150"/>
      <c r="D6" s="150"/>
      <c r="E6" s="150"/>
      <c r="F6" s="150"/>
      <c r="G6" s="150"/>
      <c r="H6" s="150"/>
      <c r="I6" s="150"/>
      <c r="J6" s="150"/>
      <c r="K6" s="150"/>
      <c r="L6" s="150"/>
      <c r="M6" s="150"/>
      <c r="N6" s="150"/>
      <c r="O6" s="150"/>
    </row>
    <row r="7" spans="1:15" x14ac:dyDescent="0.25">
      <c r="A7" s="45"/>
      <c r="B7" s="47" t="s">
        <v>1037</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ht="15.75" thickBot="1" x14ac:dyDescent="0.3">
      <c r="A9" s="45"/>
      <c r="B9" s="20"/>
      <c r="C9" s="14"/>
      <c r="D9" s="33">
        <v>2013</v>
      </c>
      <c r="E9" s="33"/>
      <c r="F9" s="33"/>
      <c r="G9" s="33"/>
      <c r="H9" s="33"/>
      <c r="I9" s="33"/>
      <c r="J9" s="33"/>
      <c r="K9" s="33"/>
      <c r="L9" s="33"/>
      <c r="M9" s="33"/>
      <c r="N9" s="33"/>
      <c r="O9" s="14"/>
    </row>
    <row r="10" spans="1:15" ht="15.75" thickBot="1" x14ac:dyDescent="0.3">
      <c r="A10" s="45"/>
      <c r="B10" s="20"/>
      <c r="C10" s="14"/>
      <c r="D10" s="34" t="s">
        <v>1038</v>
      </c>
      <c r="E10" s="34"/>
      <c r="F10" s="14"/>
      <c r="G10" s="34" t="s">
        <v>1039</v>
      </c>
      <c r="H10" s="34"/>
      <c r="I10" s="14"/>
      <c r="J10" s="34" t="s">
        <v>1040</v>
      </c>
      <c r="K10" s="34"/>
      <c r="L10" s="14"/>
      <c r="M10" s="34" t="s">
        <v>1041</v>
      </c>
      <c r="N10" s="34"/>
      <c r="O10" s="14"/>
    </row>
    <row r="11" spans="1:15" x14ac:dyDescent="0.25">
      <c r="A11" s="45"/>
      <c r="B11" s="24"/>
      <c r="C11" s="20"/>
      <c r="D11" s="89"/>
      <c r="E11" s="89"/>
      <c r="F11" s="20"/>
      <c r="G11" s="89"/>
      <c r="H11" s="89"/>
      <c r="I11" s="20"/>
      <c r="J11" s="89"/>
      <c r="K11" s="89"/>
      <c r="L11" s="20"/>
      <c r="M11" s="89"/>
      <c r="N11" s="89"/>
      <c r="O11" s="20"/>
    </row>
    <row r="12" spans="1:15" x14ac:dyDescent="0.25">
      <c r="A12" s="45"/>
      <c r="B12" s="16" t="s">
        <v>1042</v>
      </c>
      <c r="C12" s="17"/>
      <c r="D12" s="22" t="s">
        <v>297</v>
      </c>
      <c r="E12" s="23">
        <v>26885</v>
      </c>
      <c r="F12" s="17"/>
      <c r="G12" s="22" t="s">
        <v>297</v>
      </c>
      <c r="H12" s="23">
        <v>27236</v>
      </c>
      <c r="I12" s="17"/>
      <c r="J12" s="22" t="s">
        <v>297</v>
      </c>
      <c r="K12" s="23">
        <v>27460</v>
      </c>
      <c r="L12" s="17"/>
      <c r="M12" s="22" t="s">
        <v>297</v>
      </c>
      <c r="N12" s="23">
        <v>27115</v>
      </c>
      <c r="O12" s="17"/>
    </row>
    <row r="13" spans="1:15" ht="15.75" thickBot="1" x14ac:dyDescent="0.3">
      <c r="A13" s="45"/>
      <c r="B13" s="19" t="s">
        <v>990</v>
      </c>
      <c r="C13" s="20"/>
      <c r="D13" s="59">
        <v>1881</v>
      </c>
      <c r="E13" s="59"/>
      <c r="F13" s="20"/>
      <c r="G13" s="59">
        <v>2003</v>
      </c>
      <c r="H13" s="59"/>
      <c r="I13" s="20"/>
      <c r="J13" s="59">
        <v>2215</v>
      </c>
      <c r="K13" s="59"/>
      <c r="L13" s="20"/>
      <c r="M13" s="59">
        <v>2532</v>
      </c>
      <c r="N13" s="59"/>
      <c r="O13" s="20"/>
    </row>
    <row r="14" spans="1:15" x14ac:dyDescent="0.25">
      <c r="A14" s="45"/>
      <c r="B14" s="54" t="s">
        <v>97</v>
      </c>
      <c r="C14" s="17"/>
      <c r="D14" s="60">
        <v>25004</v>
      </c>
      <c r="E14" s="60"/>
      <c r="F14" s="17"/>
      <c r="G14" s="60">
        <v>25233</v>
      </c>
      <c r="H14" s="60"/>
      <c r="I14" s="17"/>
      <c r="J14" s="60">
        <v>25245</v>
      </c>
      <c r="K14" s="60"/>
      <c r="L14" s="17"/>
      <c r="M14" s="60">
        <v>24583</v>
      </c>
      <c r="N14" s="60"/>
      <c r="O14" s="17"/>
    </row>
    <row r="15" spans="1:15" x14ac:dyDescent="0.25">
      <c r="A15" s="45"/>
      <c r="B15" s="19" t="s">
        <v>98</v>
      </c>
      <c r="C15" s="20"/>
      <c r="D15" s="41">
        <v>1500</v>
      </c>
      <c r="E15" s="41"/>
      <c r="F15" s="20"/>
      <c r="G15" s="41">
        <v>2000</v>
      </c>
      <c r="H15" s="41"/>
      <c r="I15" s="20"/>
      <c r="J15" s="41">
        <v>2000</v>
      </c>
      <c r="K15" s="41"/>
      <c r="L15" s="20"/>
      <c r="M15" s="41">
        <v>2000</v>
      </c>
      <c r="N15" s="41"/>
      <c r="O15" s="20"/>
    </row>
    <row r="16" spans="1:15" x14ac:dyDescent="0.25">
      <c r="A16" s="45"/>
      <c r="B16" s="16" t="s">
        <v>1043</v>
      </c>
      <c r="C16" s="17"/>
      <c r="D16" s="37">
        <v>14529</v>
      </c>
      <c r="E16" s="37"/>
      <c r="F16" s="17"/>
      <c r="G16" s="37">
        <v>15630</v>
      </c>
      <c r="H16" s="37"/>
      <c r="I16" s="17"/>
      <c r="J16" s="37">
        <v>15783</v>
      </c>
      <c r="K16" s="37"/>
      <c r="L16" s="17"/>
      <c r="M16" s="37">
        <v>16641</v>
      </c>
      <c r="N16" s="37"/>
      <c r="O16" s="17"/>
    </row>
    <row r="17" spans="1:15" ht="15.75" thickBot="1" x14ac:dyDescent="0.3">
      <c r="A17" s="45"/>
      <c r="B17" s="19" t="s">
        <v>1044</v>
      </c>
      <c r="C17" s="20"/>
      <c r="D17" s="59">
        <v>27585</v>
      </c>
      <c r="E17" s="59"/>
      <c r="F17" s="20"/>
      <c r="G17" s="59">
        <v>27358</v>
      </c>
      <c r="H17" s="59"/>
      <c r="I17" s="20"/>
      <c r="J17" s="59">
        <v>27801</v>
      </c>
      <c r="K17" s="59"/>
      <c r="L17" s="20"/>
      <c r="M17" s="59">
        <v>29567</v>
      </c>
      <c r="N17" s="59"/>
      <c r="O17" s="20"/>
    </row>
    <row r="18" spans="1:15" x14ac:dyDescent="0.25">
      <c r="A18" s="45"/>
      <c r="B18" s="16" t="s">
        <v>120</v>
      </c>
      <c r="C18" s="17"/>
      <c r="D18" s="60">
        <v>10448</v>
      </c>
      <c r="E18" s="60"/>
      <c r="F18" s="17"/>
      <c r="G18" s="60">
        <v>11505</v>
      </c>
      <c r="H18" s="60"/>
      <c r="I18" s="17"/>
      <c r="J18" s="60">
        <v>11227</v>
      </c>
      <c r="K18" s="60"/>
      <c r="L18" s="17"/>
      <c r="M18" s="60">
        <v>9657</v>
      </c>
      <c r="N18" s="60"/>
      <c r="O18" s="17"/>
    </row>
    <row r="19" spans="1:15" ht="15.75" thickBot="1" x14ac:dyDescent="0.3">
      <c r="A19" s="45"/>
      <c r="B19" s="19" t="s">
        <v>121</v>
      </c>
      <c r="C19" s="20"/>
      <c r="D19" s="59">
        <v>3528</v>
      </c>
      <c r="E19" s="59"/>
      <c r="F19" s="20"/>
      <c r="G19" s="59">
        <v>3572</v>
      </c>
      <c r="H19" s="59"/>
      <c r="I19" s="20"/>
      <c r="J19" s="59">
        <v>3787</v>
      </c>
      <c r="K19" s="59"/>
      <c r="L19" s="20"/>
      <c r="M19" s="59">
        <v>3224</v>
      </c>
      <c r="N19" s="59"/>
      <c r="O19" s="20"/>
    </row>
    <row r="20" spans="1:15" x14ac:dyDescent="0.25">
      <c r="A20" s="45"/>
      <c r="B20" s="54" t="s">
        <v>122</v>
      </c>
      <c r="C20" s="17"/>
      <c r="D20" s="22" t="s">
        <v>297</v>
      </c>
      <c r="E20" s="84">
        <v>6920</v>
      </c>
      <c r="F20" s="17"/>
      <c r="G20" s="22" t="s">
        <v>297</v>
      </c>
      <c r="H20" s="84">
        <v>7933</v>
      </c>
      <c r="I20" s="17"/>
      <c r="J20" s="22" t="s">
        <v>297</v>
      </c>
      <c r="K20" s="84">
        <v>7440</v>
      </c>
      <c r="L20" s="17"/>
      <c r="M20" s="22" t="s">
        <v>297</v>
      </c>
      <c r="N20" s="84">
        <v>6433</v>
      </c>
      <c r="O20" s="17"/>
    </row>
    <row r="21" spans="1:15" ht="15.75" thickBot="1" x14ac:dyDescent="0.3">
      <c r="A21" s="45"/>
      <c r="B21" s="19" t="s">
        <v>155</v>
      </c>
      <c r="C21" s="20"/>
      <c r="D21" s="38">
        <v>908</v>
      </c>
      <c r="E21" s="38"/>
      <c r="F21" s="20"/>
      <c r="G21" s="38">
        <v>909</v>
      </c>
      <c r="H21" s="38"/>
      <c r="I21" s="20"/>
      <c r="J21" s="38">
        <v>908</v>
      </c>
      <c r="K21" s="38"/>
      <c r="L21" s="20"/>
      <c r="M21" s="38">
        <v>908</v>
      </c>
      <c r="N21" s="38"/>
      <c r="O21" s="20"/>
    </row>
    <row r="22" spans="1:15" ht="26.25" thickBot="1" x14ac:dyDescent="0.3">
      <c r="A22" s="45"/>
      <c r="B22" s="54" t="s">
        <v>296</v>
      </c>
      <c r="C22" s="17"/>
      <c r="D22" s="22" t="s">
        <v>297</v>
      </c>
      <c r="E22" s="84">
        <v>6012</v>
      </c>
      <c r="F22" s="17"/>
      <c r="G22" s="22" t="s">
        <v>297</v>
      </c>
      <c r="H22" s="84">
        <v>7024</v>
      </c>
      <c r="I22" s="17"/>
      <c r="J22" s="22" t="s">
        <v>297</v>
      </c>
      <c r="K22" s="84">
        <v>6532</v>
      </c>
      <c r="L22" s="17"/>
      <c r="M22" s="22" t="s">
        <v>297</v>
      </c>
      <c r="N22" s="84">
        <v>5525</v>
      </c>
      <c r="O22" s="17"/>
    </row>
    <row r="23" spans="1:15" ht="15.75" thickTop="1" x14ac:dyDescent="0.25">
      <c r="A23" s="45"/>
      <c r="B23" s="24"/>
      <c r="C23" s="20"/>
      <c r="D23" s="73"/>
      <c r="E23" s="73"/>
      <c r="F23" s="20"/>
      <c r="G23" s="73"/>
      <c r="H23" s="73"/>
      <c r="I23" s="20"/>
      <c r="J23" s="73"/>
      <c r="K23" s="73"/>
      <c r="L23" s="20"/>
      <c r="M23" s="73"/>
      <c r="N23" s="73"/>
      <c r="O23" s="20"/>
    </row>
    <row r="24" spans="1:15" x14ac:dyDescent="0.25">
      <c r="A24" s="45"/>
      <c r="B24" s="16" t="s">
        <v>1045</v>
      </c>
      <c r="C24" s="17"/>
      <c r="D24" s="22" t="s">
        <v>297</v>
      </c>
      <c r="E24" s="52">
        <v>7.0000000000000007E-2</v>
      </c>
      <c r="F24" s="17"/>
      <c r="G24" s="22" t="s">
        <v>297</v>
      </c>
      <c r="H24" s="52">
        <v>0.08</v>
      </c>
      <c r="I24" s="17"/>
      <c r="J24" s="22" t="s">
        <v>297</v>
      </c>
      <c r="K24" s="52">
        <v>0.08</v>
      </c>
      <c r="L24" s="17"/>
      <c r="M24" s="22" t="s">
        <v>297</v>
      </c>
      <c r="N24" s="52">
        <v>0.06</v>
      </c>
      <c r="O24" s="17"/>
    </row>
    <row r="25" spans="1:15" x14ac:dyDescent="0.25">
      <c r="A25" s="45"/>
      <c r="B25" s="19" t="s">
        <v>1046</v>
      </c>
      <c r="C25" s="20"/>
      <c r="D25" s="11" t="s">
        <v>297</v>
      </c>
      <c r="E25" s="26">
        <v>7.0000000000000007E-2</v>
      </c>
      <c r="F25" s="20"/>
      <c r="G25" s="11" t="s">
        <v>297</v>
      </c>
      <c r="H25" s="26">
        <v>0.08</v>
      </c>
      <c r="I25" s="20"/>
      <c r="J25" s="11" t="s">
        <v>297</v>
      </c>
      <c r="K25" s="26">
        <v>0.08</v>
      </c>
      <c r="L25" s="20"/>
      <c r="M25" s="11" t="s">
        <v>297</v>
      </c>
      <c r="N25" s="26">
        <v>0.06</v>
      </c>
      <c r="O25" s="20"/>
    </row>
    <row r="26" spans="1:15" x14ac:dyDescent="0.25">
      <c r="A26" s="45"/>
      <c r="B26" s="47"/>
      <c r="C26" s="47"/>
      <c r="D26" s="47"/>
      <c r="E26" s="47"/>
      <c r="F26" s="47"/>
      <c r="G26" s="47"/>
      <c r="H26" s="47"/>
      <c r="I26" s="47"/>
      <c r="J26" s="47"/>
      <c r="K26" s="47"/>
      <c r="L26" s="47"/>
      <c r="M26" s="47"/>
      <c r="N26" s="47"/>
      <c r="O26" s="47"/>
    </row>
    <row r="27" spans="1:15" ht="15.75" thickBot="1" x14ac:dyDescent="0.3">
      <c r="A27" s="45"/>
      <c r="B27" s="20"/>
      <c r="C27" s="14"/>
      <c r="D27" s="33">
        <v>2012</v>
      </c>
      <c r="E27" s="33"/>
      <c r="F27" s="33"/>
      <c r="G27" s="33"/>
      <c r="H27" s="33"/>
      <c r="I27" s="33"/>
      <c r="J27" s="33"/>
      <c r="K27" s="33"/>
      <c r="L27" s="33"/>
      <c r="M27" s="33"/>
      <c r="N27" s="33"/>
      <c r="O27" s="14"/>
    </row>
    <row r="28" spans="1:15" ht="15.75" thickBot="1" x14ac:dyDescent="0.3">
      <c r="A28" s="45"/>
      <c r="B28" s="20"/>
      <c r="C28" s="14"/>
      <c r="D28" s="34" t="s">
        <v>1038</v>
      </c>
      <c r="E28" s="34"/>
      <c r="F28" s="14"/>
      <c r="G28" s="34" t="s">
        <v>1039</v>
      </c>
      <c r="H28" s="34"/>
      <c r="I28" s="14"/>
      <c r="J28" s="34" t="s">
        <v>1040</v>
      </c>
      <c r="K28" s="34"/>
      <c r="L28" s="14"/>
      <c r="M28" s="34" t="s">
        <v>1041</v>
      </c>
      <c r="N28" s="34"/>
      <c r="O28" s="14"/>
    </row>
    <row r="29" spans="1:15" x14ac:dyDescent="0.25">
      <c r="A29" s="45"/>
      <c r="B29" s="24"/>
      <c r="C29" s="20"/>
      <c r="D29" s="89"/>
      <c r="E29" s="89"/>
      <c r="F29" s="20"/>
      <c r="G29" s="89"/>
      <c r="H29" s="89"/>
      <c r="I29" s="20"/>
      <c r="J29" s="89"/>
      <c r="K29" s="89"/>
      <c r="L29" s="20"/>
      <c r="M29" s="89"/>
      <c r="N29" s="89"/>
      <c r="O29" s="20"/>
    </row>
    <row r="30" spans="1:15" x14ac:dyDescent="0.25">
      <c r="A30" s="45"/>
      <c r="B30" s="16" t="s">
        <v>1042</v>
      </c>
      <c r="C30" s="17"/>
      <c r="D30" s="22" t="s">
        <v>297</v>
      </c>
      <c r="E30" s="23">
        <v>28584</v>
      </c>
      <c r="F30" s="17"/>
      <c r="G30" s="22" t="s">
        <v>297</v>
      </c>
      <c r="H30" s="23">
        <v>29011</v>
      </c>
      <c r="I30" s="17"/>
      <c r="J30" s="22" t="s">
        <v>297</v>
      </c>
      <c r="K30" s="23">
        <v>29225</v>
      </c>
      <c r="L30" s="17"/>
      <c r="M30" s="22" t="s">
        <v>297</v>
      </c>
      <c r="N30" s="23">
        <v>30096</v>
      </c>
      <c r="O30" s="17"/>
    </row>
    <row r="31" spans="1:15" ht="15.75" thickBot="1" x14ac:dyDescent="0.3">
      <c r="A31" s="45"/>
      <c r="B31" s="19" t="s">
        <v>990</v>
      </c>
      <c r="C31" s="20"/>
      <c r="D31" s="59">
        <v>2955</v>
      </c>
      <c r="E31" s="59"/>
      <c r="F31" s="20"/>
      <c r="G31" s="59">
        <v>3466</v>
      </c>
      <c r="H31" s="59"/>
      <c r="I31" s="20"/>
      <c r="J31" s="59">
        <v>3951</v>
      </c>
      <c r="K31" s="59"/>
      <c r="L31" s="20"/>
      <c r="M31" s="59">
        <v>4398</v>
      </c>
      <c r="N31" s="59"/>
      <c r="O31" s="20"/>
    </row>
    <row r="32" spans="1:15" x14ac:dyDescent="0.25">
      <c r="A32" s="45"/>
      <c r="B32" s="54" t="s">
        <v>97</v>
      </c>
      <c r="C32" s="17"/>
      <c r="D32" s="60">
        <v>25629</v>
      </c>
      <c r="E32" s="60"/>
      <c r="F32" s="17"/>
      <c r="G32" s="60">
        <v>25545</v>
      </c>
      <c r="H32" s="60"/>
      <c r="I32" s="17"/>
      <c r="J32" s="60">
        <v>25274</v>
      </c>
      <c r="K32" s="60"/>
      <c r="L32" s="17"/>
      <c r="M32" s="60">
        <v>25698</v>
      </c>
      <c r="N32" s="60"/>
      <c r="O32" s="17"/>
    </row>
    <row r="33" spans="1:15" x14ac:dyDescent="0.25">
      <c r="A33" s="45"/>
      <c r="B33" s="19" t="s">
        <v>98</v>
      </c>
      <c r="C33" s="20"/>
      <c r="D33" s="41">
        <v>3500</v>
      </c>
      <c r="E33" s="41"/>
      <c r="F33" s="20"/>
      <c r="G33" s="41">
        <v>3500</v>
      </c>
      <c r="H33" s="41"/>
      <c r="I33" s="20"/>
      <c r="J33" s="41">
        <v>4500</v>
      </c>
      <c r="K33" s="41"/>
      <c r="L33" s="20"/>
      <c r="M33" s="41">
        <v>5000</v>
      </c>
      <c r="N33" s="41"/>
      <c r="O33" s="20"/>
    </row>
    <row r="34" spans="1:15" x14ac:dyDescent="0.25">
      <c r="A34" s="45"/>
      <c r="B34" s="16" t="s">
        <v>1043</v>
      </c>
      <c r="C34" s="17"/>
      <c r="D34" s="37">
        <v>17613</v>
      </c>
      <c r="E34" s="37"/>
      <c r="F34" s="17"/>
      <c r="G34" s="37">
        <v>15589</v>
      </c>
      <c r="H34" s="37"/>
      <c r="I34" s="17"/>
      <c r="J34" s="37">
        <v>15770</v>
      </c>
      <c r="K34" s="37"/>
      <c r="L34" s="17"/>
      <c r="M34" s="37">
        <v>17880</v>
      </c>
      <c r="N34" s="37"/>
      <c r="O34" s="17"/>
    </row>
    <row r="35" spans="1:15" ht="15.75" thickBot="1" x14ac:dyDescent="0.3">
      <c r="A35" s="45"/>
      <c r="B35" s="19" t="s">
        <v>1044</v>
      </c>
      <c r="C35" s="20"/>
      <c r="D35" s="59">
        <v>32269</v>
      </c>
      <c r="E35" s="59"/>
      <c r="F35" s="20"/>
      <c r="G35" s="59">
        <v>30394</v>
      </c>
      <c r="H35" s="59"/>
      <c r="I35" s="20"/>
      <c r="J35" s="59">
        <v>29779</v>
      </c>
      <c r="K35" s="59"/>
      <c r="L35" s="20"/>
      <c r="M35" s="59">
        <v>27202</v>
      </c>
      <c r="N35" s="59"/>
      <c r="O35" s="20"/>
    </row>
    <row r="36" spans="1:15" x14ac:dyDescent="0.25">
      <c r="A36" s="45"/>
      <c r="B36" s="16" t="s">
        <v>120</v>
      </c>
      <c r="C36" s="17"/>
      <c r="D36" s="60">
        <v>7473</v>
      </c>
      <c r="E36" s="60"/>
      <c r="F36" s="17"/>
      <c r="G36" s="60">
        <v>7240</v>
      </c>
      <c r="H36" s="60"/>
      <c r="I36" s="17"/>
      <c r="J36" s="60">
        <v>6765</v>
      </c>
      <c r="K36" s="60"/>
      <c r="L36" s="17"/>
      <c r="M36" s="60">
        <v>11376</v>
      </c>
      <c r="N36" s="60"/>
      <c r="O36" s="17"/>
    </row>
    <row r="37" spans="1:15" ht="15.75" thickBot="1" x14ac:dyDescent="0.3">
      <c r="A37" s="45"/>
      <c r="B37" s="19" t="s">
        <v>121</v>
      </c>
      <c r="C37" s="20"/>
      <c r="D37" s="59">
        <v>2556</v>
      </c>
      <c r="E37" s="59"/>
      <c r="F37" s="20"/>
      <c r="G37" s="59">
        <v>2331</v>
      </c>
      <c r="H37" s="59"/>
      <c r="I37" s="20"/>
      <c r="J37" s="59">
        <v>1877</v>
      </c>
      <c r="K37" s="59"/>
      <c r="L37" s="20"/>
      <c r="M37" s="59">
        <v>3733</v>
      </c>
      <c r="N37" s="59"/>
      <c r="O37" s="20"/>
    </row>
    <row r="38" spans="1:15" x14ac:dyDescent="0.25">
      <c r="A38" s="45"/>
      <c r="B38" s="54" t="s">
        <v>122</v>
      </c>
      <c r="C38" s="17"/>
      <c r="D38" s="22" t="s">
        <v>297</v>
      </c>
      <c r="E38" s="84">
        <v>4917</v>
      </c>
      <c r="F38" s="17"/>
      <c r="G38" s="22" t="s">
        <v>297</v>
      </c>
      <c r="H38" s="84">
        <v>4909</v>
      </c>
      <c r="I38" s="17"/>
      <c r="J38" s="22" t="s">
        <v>297</v>
      </c>
      <c r="K38" s="84">
        <v>4888</v>
      </c>
      <c r="L38" s="17"/>
      <c r="M38" s="22" t="s">
        <v>297</v>
      </c>
      <c r="N38" s="84">
        <v>7643</v>
      </c>
      <c r="O38" s="17"/>
    </row>
    <row r="39" spans="1:15" ht="15.75" thickBot="1" x14ac:dyDescent="0.3">
      <c r="A39" s="45"/>
      <c r="B39" s="19" t="s">
        <v>155</v>
      </c>
      <c r="C39" s="20"/>
      <c r="D39" s="38">
        <v>908</v>
      </c>
      <c r="E39" s="38"/>
      <c r="F39" s="20"/>
      <c r="G39" s="38">
        <v>909</v>
      </c>
      <c r="H39" s="38"/>
      <c r="I39" s="20"/>
      <c r="J39" s="38">
        <v>908</v>
      </c>
      <c r="K39" s="38"/>
      <c r="L39" s="20"/>
      <c r="M39" s="38">
        <v>908</v>
      </c>
      <c r="N39" s="38"/>
      <c r="O39" s="20"/>
    </row>
    <row r="40" spans="1:15" ht="26.25" thickBot="1" x14ac:dyDescent="0.3">
      <c r="A40" s="45"/>
      <c r="B40" s="54" t="s">
        <v>296</v>
      </c>
      <c r="C40" s="17"/>
      <c r="D40" s="22" t="s">
        <v>297</v>
      </c>
      <c r="E40" s="84">
        <v>4009</v>
      </c>
      <c r="F40" s="17"/>
      <c r="G40" s="22" t="s">
        <v>297</v>
      </c>
      <c r="H40" s="84">
        <v>4000</v>
      </c>
      <c r="I40" s="17"/>
      <c r="J40" s="22" t="s">
        <v>297</v>
      </c>
      <c r="K40" s="84">
        <v>3980</v>
      </c>
      <c r="L40" s="17"/>
      <c r="M40" s="22" t="s">
        <v>297</v>
      </c>
      <c r="N40" s="84">
        <v>6735</v>
      </c>
      <c r="O40" s="17"/>
    </row>
    <row r="41" spans="1:15" ht="15.75" thickTop="1" x14ac:dyDescent="0.25">
      <c r="A41" s="45"/>
      <c r="B41" s="24"/>
      <c r="C41" s="20"/>
      <c r="D41" s="73"/>
      <c r="E41" s="73"/>
      <c r="F41" s="20"/>
      <c r="G41" s="73"/>
      <c r="H41" s="73"/>
      <c r="I41" s="20"/>
      <c r="J41" s="73"/>
      <c r="K41" s="73"/>
      <c r="L41" s="20"/>
      <c r="M41" s="73"/>
      <c r="N41" s="73"/>
      <c r="O41" s="20"/>
    </row>
    <row r="42" spans="1:15" x14ac:dyDescent="0.25">
      <c r="A42" s="45"/>
      <c r="B42" s="16" t="s">
        <v>1045</v>
      </c>
      <c r="C42" s="17"/>
      <c r="D42" s="22" t="s">
        <v>297</v>
      </c>
      <c r="E42" s="52">
        <v>0.05</v>
      </c>
      <c r="F42" s="17"/>
      <c r="G42" s="22" t="s">
        <v>297</v>
      </c>
      <c r="H42" s="52">
        <v>0.05</v>
      </c>
      <c r="I42" s="17"/>
      <c r="J42" s="22" t="s">
        <v>297</v>
      </c>
      <c r="K42" s="52">
        <v>0.05</v>
      </c>
      <c r="L42" s="17"/>
      <c r="M42" s="22" t="s">
        <v>297</v>
      </c>
      <c r="N42" s="52">
        <v>0.08</v>
      </c>
      <c r="O42" s="17"/>
    </row>
    <row r="43" spans="1:15" x14ac:dyDescent="0.25">
      <c r="A43" s="45"/>
      <c r="B43" s="19" t="s">
        <v>1046</v>
      </c>
      <c r="C43" s="20"/>
      <c r="D43" s="11" t="s">
        <v>297</v>
      </c>
      <c r="E43" s="26">
        <v>0.05</v>
      </c>
      <c r="F43" s="20"/>
      <c r="G43" s="11" t="s">
        <v>297</v>
      </c>
      <c r="H43" s="26">
        <v>0.05</v>
      </c>
      <c r="I43" s="20"/>
      <c r="J43" s="11" t="s">
        <v>297</v>
      </c>
      <c r="K43" s="26">
        <v>0.05</v>
      </c>
      <c r="L43" s="20"/>
      <c r="M43" s="11" t="s">
        <v>297</v>
      </c>
      <c r="N43" s="26">
        <v>0.08</v>
      </c>
      <c r="O43" s="20"/>
    </row>
  </sheetData>
  <mergeCells count="101">
    <mergeCell ref="A1:A2"/>
    <mergeCell ref="B1:O1"/>
    <mergeCell ref="B2:O2"/>
    <mergeCell ref="B3:O3"/>
    <mergeCell ref="A4:A43"/>
    <mergeCell ref="B4:O4"/>
    <mergeCell ref="B5:O5"/>
    <mergeCell ref="B6:O6"/>
    <mergeCell ref="B7:O7"/>
    <mergeCell ref="B8:O8"/>
    <mergeCell ref="D39:E39"/>
    <mergeCell ref="G39:H39"/>
    <mergeCell ref="J39:K39"/>
    <mergeCell ref="M39:N39"/>
    <mergeCell ref="D41:E41"/>
    <mergeCell ref="G41:H41"/>
    <mergeCell ref="J41:K41"/>
    <mergeCell ref="M41:N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3:E23"/>
    <mergeCell ref="G23:H23"/>
    <mergeCell ref="J23:K23"/>
    <mergeCell ref="M23:N23"/>
    <mergeCell ref="D27:N27"/>
    <mergeCell ref="D28:E28"/>
    <mergeCell ref="G28:H28"/>
    <mergeCell ref="J28:K28"/>
    <mergeCell ref="M28:N28"/>
    <mergeCell ref="B26:O26"/>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23.85546875" customWidth="1"/>
    <col min="4" max="4" width="36.5703125" customWidth="1"/>
    <col min="5" max="5" width="14.85546875" customWidth="1"/>
    <col min="6" max="6" width="23.85546875" customWidth="1"/>
    <col min="7" max="7" width="4.7109375" customWidth="1"/>
    <col min="8" max="8" width="14.85546875" customWidth="1"/>
    <col min="9" max="9" width="23.85546875" customWidth="1"/>
    <col min="10" max="10" width="4.7109375" customWidth="1"/>
    <col min="11" max="11" width="14.85546875" customWidth="1"/>
    <col min="12" max="12" width="23.85546875" customWidth="1"/>
  </cols>
  <sheetData>
    <row r="1" spans="1:12" ht="15" customHeight="1" x14ac:dyDescent="0.25">
      <c r="A1" s="8" t="s">
        <v>104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21</v>
      </c>
      <c r="B3" s="44" t="s">
        <v>7</v>
      </c>
      <c r="C3" s="44"/>
      <c r="D3" s="44"/>
      <c r="E3" s="44"/>
      <c r="F3" s="44"/>
      <c r="G3" s="44"/>
      <c r="H3" s="44"/>
      <c r="I3" s="44"/>
      <c r="J3" s="44"/>
      <c r="K3" s="44"/>
      <c r="L3" s="44"/>
    </row>
    <row r="4" spans="1:12" ht="15" customHeight="1" x14ac:dyDescent="0.25">
      <c r="A4" s="45" t="s">
        <v>226</v>
      </c>
      <c r="B4" s="44" t="s">
        <v>7</v>
      </c>
      <c r="C4" s="44"/>
      <c r="D4" s="44"/>
      <c r="E4" s="44"/>
      <c r="F4" s="44"/>
      <c r="G4" s="44"/>
      <c r="H4" s="44"/>
      <c r="I4" s="44"/>
      <c r="J4" s="44"/>
      <c r="K4" s="44"/>
      <c r="L4" s="44"/>
    </row>
    <row r="5" spans="1:12" x14ac:dyDescent="0.25">
      <c r="A5" s="45"/>
      <c r="B5" s="48" t="s">
        <v>226</v>
      </c>
      <c r="C5" s="48"/>
      <c r="D5" s="48"/>
      <c r="E5" s="48"/>
      <c r="F5" s="48"/>
      <c r="G5" s="48"/>
      <c r="H5" s="48"/>
      <c r="I5" s="48"/>
      <c r="J5" s="48"/>
      <c r="K5" s="48"/>
      <c r="L5" s="48"/>
    </row>
    <row r="6" spans="1:12" x14ac:dyDescent="0.25">
      <c r="A6" s="45"/>
      <c r="B6" s="47"/>
      <c r="C6" s="47"/>
      <c r="D6" s="47"/>
      <c r="E6" s="47"/>
      <c r="F6" s="47"/>
      <c r="G6" s="47"/>
      <c r="H6" s="47"/>
      <c r="I6" s="47"/>
      <c r="J6" s="47"/>
      <c r="K6" s="47"/>
      <c r="L6" s="47"/>
    </row>
    <row r="7" spans="1:12" ht="25.5" customHeight="1" x14ac:dyDescent="0.25">
      <c r="A7" s="45"/>
      <c r="B7" s="47" t="s">
        <v>227</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x14ac:dyDescent="0.25">
      <c r="A9" s="45"/>
      <c r="B9" s="47" t="s">
        <v>228</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x14ac:dyDescent="0.25">
      <c r="A11" s="45"/>
      <c r="B11" s="47" t="s">
        <v>229</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ht="15" customHeight="1" x14ac:dyDescent="0.25">
      <c r="A13" s="45" t="s">
        <v>230</v>
      </c>
      <c r="B13" s="44" t="s">
        <v>7</v>
      </c>
      <c r="C13" s="44"/>
      <c r="D13" s="44"/>
      <c r="E13" s="44"/>
      <c r="F13" s="44"/>
      <c r="G13" s="44"/>
      <c r="H13" s="44"/>
      <c r="I13" s="44"/>
      <c r="J13" s="44"/>
      <c r="K13" s="44"/>
      <c r="L13" s="44"/>
    </row>
    <row r="14" spans="1:12" x14ac:dyDescent="0.25">
      <c r="A14" s="45"/>
      <c r="B14" s="48" t="s">
        <v>230</v>
      </c>
      <c r="C14" s="48"/>
      <c r="D14" s="48"/>
      <c r="E14" s="48"/>
      <c r="F14" s="48"/>
      <c r="G14" s="48"/>
      <c r="H14" s="48"/>
      <c r="I14" s="48"/>
      <c r="J14" s="48"/>
      <c r="K14" s="48"/>
      <c r="L14" s="48"/>
    </row>
    <row r="15" spans="1:12" x14ac:dyDescent="0.25">
      <c r="A15" s="45"/>
      <c r="B15" s="47"/>
      <c r="C15" s="47"/>
      <c r="D15" s="47"/>
      <c r="E15" s="47"/>
      <c r="F15" s="47"/>
      <c r="G15" s="47"/>
      <c r="H15" s="47"/>
      <c r="I15" s="47"/>
      <c r="J15" s="47"/>
      <c r="K15" s="47"/>
      <c r="L15" s="47"/>
    </row>
    <row r="16" spans="1:12" ht="38.25" customHeight="1" x14ac:dyDescent="0.25">
      <c r="A16" s="45"/>
      <c r="B16" s="47" t="s">
        <v>231</v>
      </c>
      <c r="C16" s="47"/>
      <c r="D16" s="47"/>
      <c r="E16" s="47"/>
      <c r="F16" s="47"/>
      <c r="G16" s="47"/>
      <c r="H16" s="47"/>
      <c r="I16" s="47"/>
      <c r="J16" s="47"/>
      <c r="K16" s="47"/>
      <c r="L16" s="47"/>
    </row>
    <row r="17" spans="1:12" x14ac:dyDescent="0.25">
      <c r="A17" s="45"/>
      <c r="B17" s="47"/>
      <c r="C17" s="47"/>
      <c r="D17" s="47"/>
      <c r="E17" s="47"/>
      <c r="F17" s="47"/>
      <c r="G17" s="47"/>
      <c r="H17" s="47"/>
      <c r="I17" s="47"/>
      <c r="J17" s="47"/>
      <c r="K17" s="47"/>
      <c r="L17" s="47"/>
    </row>
    <row r="18" spans="1:12" ht="15" customHeight="1" x14ac:dyDescent="0.25">
      <c r="A18" s="45" t="s">
        <v>135</v>
      </c>
      <c r="B18" s="44" t="s">
        <v>7</v>
      </c>
      <c r="C18" s="44"/>
      <c r="D18" s="44"/>
      <c r="E18" s="44"/>
      <c r="F18" s="44"/>
      <c r="G18" s="44"/>
      <c r="H18" s="44"/>
      <c r="I18" s="44"/>
      <c r="J18" s="44"/>
      <c r="K18" s="44"/>
      <c r="L18" s="44"/>
    </row>
    <row r="19" spans="1:12" x14ac:dyDescent="0.25">
      <c r="A19" s="45"/>
      <c r="B19" s="48" t="s">
        <v>135</v>
      </c>
      <c r="C19" s="48"/>
      <c r="D19" s="48"/>
      <c r="E19" s="48"/>
      <c r="F19" s="48"/>
      <c r="G19" s="48"/>
      <c r="H19" s="48"/>
      <c r="I19" s="48"/>
      <c r="J19" s="48"/>
      <c r="K19" s="48"/>
      <c r="L19" s="48"/>
    </row>
    <row r="20" spans="1:12" x14ac:dyDescent="0.25">
      <c r="A20" s="45"/>
      <c r="B20" s="47"/>
      <c r="C20" s="47"/>
      <c r="D20" s="47"/>
      <c r="E20" s="47"/>
      <c r="F20" s="47"/>
      <c r="G20" s="47"/>
      <c r="H20" s="47"/>
      <c r="I20" s="47"/>
      <c r="J20" s="47"/>
      <c r="K20" s="47"/>
      <c r="L20" s="47"/>
    </row>
    <row r="21" spans="1:12" ht="25.5" customHeight="1" x14ac:dyDescent="0.25">
      <c r="A21" s="45"/>
      <c r="B21" s="47" t="s">
        <v>232</v>
      </c>
      <c r="C21" s="47"/>
      <c r="D21" s="47"/>
      <c r="E21" s="47"/>
      <c r="F21" s="47"/>
      <c r="G21" s="47"/>
      <c r="H21" s="47"/>
      <c r="I21" s="47"/>
      <c r="J21" s="47"/>
      <c r="K21" s="47"/>
      <c r="L21" s="47"/>
    </row>
    <row r="22" spans="1:12" x14ac:dyDescent="0.25">
      <c r="A22" s="45"/>
      <c r="B22" s="47"/>
      <c r="C22" s="47"/>
      <c r="D22" s="47"/>
      <c r="E22" s="47"/>
      <c r="F22" s="47"/>
      <c r="G22" s="47"/>
      <c r="H22" s="47"/>
      <c r="I22" s="47"/>
      <c r="J22" s="47"/>
      <c r="K22" s="47"/>
      <c r="L22" s="47"/>
    </row>
    <row r="23" spans="1:12" ht="15" customHeight="1" x14ac:dyDescent="0.25">
      <c r="A23" s="45" t="s">
        <v>233</v>
      </c>
      <c r="B23" s="44" t="s">
        <v>7</v>
      </c>
      <c r="C23" s="44"/>
      <c r="D23" s="44"/>
      <c r="E23" s="44"/>
      <c r="F23" s="44"/>
      <c r="G23" s="44"/>
      <c r="H23" s="44"/>
      <c r="I23" s="44"/>
      <c r="J23" s="44"/>
      <c r="K23" s="44"/>
      <c r="L23" s="44"/>
    </row>
    <row r="24" spans="1:12" x14ac:dyDescent="0.25">
      <c r="A24" s="45"/>
      <c r="B24" s="48" t="s">
        <v>233</v>
      </c>
      <c r="C24" s="48"/>
      <c r="D24" s="48"/>
      <c r="E24" s="48"/>
      <c r="F24" s="48"/>
      <c r="G24" s="48"/>
      <c r="H24" s="48"/>
      <c r="I24" s="48"/>
      <c r="J24" s="48"/>
      <c r="K24" s="48"/>
      <c r="L24" s="48"/>
    </row>
    <row r="25" spans="1:12" x14ac:dyDescent="0.25">
      <c r="A25" s="45"/>
      <c r="B25" s="47"/>
      <c r="C25" s="47"/>
      <c r="D25" s="47"/>
      <c r="E25" s="47"/>
      <c r="F25" s="47"/>
      <c r="G25" s="47"/>
      <c r="H25" s="47"/>
      <c r="I25" s="47"/>
      <c r="J25" s="47"/>
      <c r="K25" s="47"/>
      <c r="L25" s="47"/>
    </row>
    <row r="26" spans="1:12" ht="25.5" customHeight="1" x14ac:dyDescent="0.25">
      <c r="A26" s="45"/>
      <c r="B26" s="47" t="s">
        <v>234</v>
      </c>
      <c r="C26" s="47"/>
      <c r="D26" s="47"/>
      <c r="E26" s="47"/>
      <c r="F26" s="47"/>
      <c r="G26" s="47"/>
      <c r="H26" s="47"/>
      <c r="I26" s="47"/>
      <c r="J26" s="47"/>
      <c r="K26" s="47"/>
      <c r="L26" s="47"/>
    </row>
    <row r="27" spans="1:12" x14ac:dyDescent="0.25">
      <c r="A27" s="45"/>
      <c r="B27" s="49"/>
      <c r="C27" s="49"/>
      <c r="D27" s="49"/>
      <c r="E27" s="49"/>
      <c r="F27" s="49"/>
      <c r="G27" s="49"/>
      <c r="H27" s="49"/>
      <c r="I27" s="49"/>
      <c r="J27" s="49"/>
      <c r="K27" s="49"/>
      <c r="L27" s="49"/>
    </row>
    <row r="28" spans="1:12" ht="15" customHeight="1" x14ac:dyDescent="0.25">
      <c r="A28" s="45" t="s">
        <v>235</v>
      </c>
      <c r="B28" s="44" t="s">
        <v>7</v>
      </c>
      <c r="C28" s="44"/>
      <c r="D28" s="44"/>
      <c r="E28" s="44"/>
      <c r="F28" s="44"/>
      <c r="G28" s="44"/>
      <c r="H28" s="44"/>
      <c r="I28" s="44"/>
      <c r="J28" s="44"/>
      <c r="K28" s="44"/>
      <c r="L28" s="44"/>
    </row>
    <row r="29" spans="1:12" x14ac:dyDescent="0.25">
      <c r="A29" s="45"/>
      <c r="B29" s="48" t="s">
        <v>235</v>
      </c>
      <c r="C29" s="48"/>
      <c r="D29" s="48"/>
      <c r="E29" s="48"/>
      <c r="F29" s="48"/>
      <c r="G29" s="48"/>
      <c r="H29" s="48"/>
      <c r="I29" s="48"/>
      <c r="J29" s="48"/>
      <c r="K29" s="48"/>
      <c r="L29" s="48"/>
    </row>
    <row r="30" spans="1:12" x14ac:dyDescent="0.25">
      <c r="A30" s="45"/>
      <c r="B30" s="47"/>
      <c r="C30" s="47"/>
      <c r="D30" s="47"/>
      <c r="E30" s="47"/>
      <c r="F30" s="47"/>
      <c r="G30" s="47"/>
      <c r="H30" s="47"/>
      <c r="I30" s="47"/>
      <c r="J30" s="47"/>
      <c r="K30" s="47"/>
      <c r="L30" s="47"/>
    </row>
    <row r="31" spans="1:12" ht="25.5" customHeight="1" x14ac:dyDescent="0.25">
      <c r="A31" s="45"/>
      <c r="B31" s="47" t="s">
        <v>236</v>
      </c>
      <c r="C31" s="47"/>
      <c r="D31" s="47"/>
      <c r="E31" s="47"/>
      <c r="F31" s="47"/>
      <c r="G31" s="47"/>
      <c r="H31" s="47"/>
      <c r="I31" s="47"/>
      <c r="J31" s="47"/>
      <c r="K31" s="47"/>
      <c r="L31" s="47"/>
    </row>
    <row r="32" spans="1:12" x14ac:dyDescent="0.25">
      <c r="A32" s="45"/>
      <c r="B32" s="47"/>
      <c r="C32" s="47"/>
      <c r="D32" s="47"/>
      <c r="E32" s="47"/>
      <c r="F32" s="47"/>
      <c r="G32" s="47"/>
      <c r="H32" s="47"/>
      <c r="I32" s="47"/>
      <c r="J32" s="47"/>
      <c r="K32" s="47"/>
      <c r="L32" s="47"/>
    </row>
    <row r="33" spans="1:12" ht="15" customHeight="1" x14ac:dyDescent="0.25">
      <c r="A33" s="45" t="s">
        <v>237</v>
      </c>
      <c r="B33" s="44" t="s">
        <v>7</v>
      </c>
      <c r="C33" s="44"/>
      <c r="D33" s="44"/>
      <c r="E33" s="44"/>
      <c r="F33" s="44"/>
      <c r="G33" s="44"/>
      <c r="H33" s="44"/>
      <c r="I33" s="44"/>
      <c r="J33" s="44"/>
      <c r="K33" s="44"/>
      <c r="L33" s="44"/>
    </row>
    <row r="34" spans="1:12" x14ac:dyDescent="0.25">
      <c r="A34" s="45"/>
      <c r="B34" s="48" t="s">
        <v>237</v>
      </c>
      <c r="C34" s="48"/>
      <c r="D34" s="48"/>
      <c r="E34" s="48"/>
      <c r="F34" s="48"/>
      <c r="G34" s="48"/>
      <c r="H34" s="48"/>
      <c r="I34" s="48"/>
      <c r="J34" s="48"/>
      <c r="K34" s="48"/>
      <c r="L34" s="48"/>
    </row>
    <row r="35" spans="1:12" x14ac:dyDescent="0.25">
      <c r="A35" s="45"/>
      <c r="B35" s="47"/>
      <c r="C35" s="47"/>
      <c r="D35" s="47"/>
      <c r="E35" s="47"/>
      <c r="F35" s="47"/>
      <c r="G35" s="47"/>
      <c r="H35" s="47"/>
      <c r="I35" s="47"/>
      <c r="J35" s="47"/>
      <c r="K35" s="47"/>
      <c r="L35" s="47"/>
    </row>
    <row r="36" spans="1:12" ht="38.25" customHeight="1" x14ac:dyDescent="0.25">
      <c r="A36" s="45"/>
      <c r="B36" s="47" t="s">
        <v>238</v>
      </c>
      <c r="C36" s="47"/>
      <c r="D36" s="47"/>
      <c r="E36" s="47"/>
      <c r="F36" s="47"/>
      <c r="G36" s="47"/>
      <c r="H36" s="47"/>
      <c r="I36" s="47"/>
      <c r="J36" s="47"/>
      <c r="K36" s="47"/>
      <c r="L36" s="47"/>
    </row>
    <row r="37" spans="1:12" x14ac:dyDescent="0.25">
      <c r="A37" s="45"/>
      <c r="B37" s="47"/>
      <c r="C37" s="47"/>
      <c r="D37" s="47"/>
      <c r="E37" s="47"/>
      <c r="F37" s="47"/>
      <c r="G37" s="47"/>
      <c r="H37" s="47"/>
      <c r="I37" s="47"/>
      <c r="J37" s="47"/>
      <c r="K37" s="47"/>
      <c r="L37" s="47"/>
    </row>
    <row r="38" spans="1:12" ht="38.25" customHeight="1" x14ac:dyDescent="0.25">
      <c r="A38" s="45"/>
      <c r="B38" s="47" t="s">
        <v>239</v>
      </c>
      <c r="C38" s="47"/>
      <c r="D38" s="47"/>
      <c r="E38" s="47"/>
      <c r="F38" s="47"/>
      <c r="G38" s="47"/>
      <c r="H38" s="47"/>
      <c r="I38" s="47"/>
      <c r="J38" s="47"/>
      <c r="K38" s="47"/>
      <c r="L38" s="47"/>
    </row>
    <row r="39" spans="1:12" x14ac:dyDescent="0.25">
      <c r="A39" s="45"/>
      <c r="B39" s="47"/>
      <c r="C39" s="47"/>
      <c r="D39" s="47"/>
      <c r="E39" s="47"/>
      <c r="F39" s="47"/>
      <c r="G39" s="47"/>
      <c r="H39" s="47"/>
      <c r="I39" s="47"/>
      <c r="J39" s="47"/>
      <c r="K39" s="47"/>
      <c r="L39" s="47"/>
    </row>
    <row r="40" spans="1:12" ht="25.5" customHeight="1" x14ac:dyDescent="0.25">
      <c r="A40" s="45"/>
      <c r="B40" s="47" t="s">
        <v>240</v>
      </c>
      <c r="C40" s="47"/>
      <c r="D40" s="47"/>
      <c r="E40" s="47"/>
      <c r="F40" s="47"/>
      <c r="G40" s="47"/>
      <c r="H40" s="47"/>
      <c r="I40" s="47"/>
      <c r="J40" s="47"/>
      <c r="K40" s="47"/>
      <c r="L40" s="47"/>
    </row>
    <row r="41" spans="1:12" x14ac:dyDescent="0.25">
      <c r="A41" s="45"/>
      <c r="B41" s="47"/>
      <c r="C41" s="47"/>
      <c r="D41" s="47"/>
      <c r="E41" s="47"/>
      <c r="F41" s="47"/>
      <c r="G41" s="47"/>
      <c r="H41" s="47"/>
      <c r="I41" s="47"/>
      <c r="J41" s="47"/>
      <c r="K41" s="47"/>
      <c r="L41" s="47"/>
    </row>
    <row r="42" spans="1:12" x14ac:dyDescent="0.25">
      <c r="A42" s="45"/>
      <c r="B42" s="47" t="s">
        <v>241</v>
      </c>
      <c r="C42" s="47"/>
      <c r="D42" s="47"/>
      <c r="E42" s="47"/>
      <c r="F42" s="47"/>
      <c r="G42" s="47"/>
      <c r="H42" s="47"/>
      <c r="I42" s="47"/>
      <c r="J42" s="47"/>
      <c r="K42" s="47"/>
      <c r="L42" s="47"/>
    </row>
    <row r="43" spans="1:12" x14ac:dyDescent="0.25">
      <c r="A43" s="45"/>
      <c r="B43" s="47"/>
      <c r="C43" s="47"/>
      <c r="D43" s="47"/>
      <c r="E43" s="47"/>
      <c r="F43" s="47"/>
      <c r="G43" s="47"/>
      <c r="H43" s="47"/>
      <c r="I43" s="47"/>
      <c r="J43" s="47"/>
      <c r="K43" s="47"/>
      <c r="L43" s="47"/>
    </row>
    <row r="44" spans="1:12" x14ac:dyDescent="0.25">
      <c r="A44" s="45"/>
      <c r="B44" s="47" t="s">
        <v>242</v>
      </c>
      <c r="C44" s="47"/>
      <c r="D44" s="47"/>
      <c r="E44" s="47"/>
      <c r="F44" s="47"/>
      <c r="G44" s="47"/>
      <c r="H44" s="47"/>
      <c r="I44" s="47"/>
      <c r="J44" s="47"/>
      <c r="K44" s="47"/>
      <c r="L44" s="47"/>
    </row>
    <row r="45" spans="1:12" ht="15" customHeight="1" x14ac:dyDescent="0.25">
      <c r="A45" s="45" t="s">
        <v>39</v>
      </c>
      <c r="B45" s="44" t="s">
        <v>7</v>
      </c>
      <c r="C45" s="44"/>
      <c r="D45" s="44"/>
      <c r="E45" s="44"/>
      <c r="F45" s="44"/>
      <c r="G45" s="44"/>
      <c r="H45" s="44"/>
      <c r="I45" s="44"/>
      <c r="J45" s="44"/>
      <c r="K45" s="44"/>
      <c r="L45" s="44"/>
    </row>
    <row r="46" spans="1:12" x14ac:dyDescent="0.25">
      <c r="A46" s="45"/>
      <c r="B46" s="48" t="s">
        <v>39</v>
      </c>
      <c r="C46" s="48"/>
      <c r="D46" s="48"/>
      <c r="E46" s="48"/>
      <c r="F46" s="48"/>
      <c r="G46" s="48"/>
      <c r="H46" s="48"/>
      <c r="I46" s="48"/>
      <c r="J46" s="48"/>
      <c r="K46" s="48"/>
      <c r="L46" s="48"/>
    </row>
    <row r="47" spans="1:12" x14ac:dyDescent="0.25">
      <c r="A47" s="45"/>
      <c r="B47" s="47"/>
      <c r="C47" s="47"/>
      <c r="D47" s="47"/>
      <c r="E47" s="47"/>
      <c r="F47" s="47"/>
      <c r="G47" s="47"/>
      <c r="H47" s="47"/>
      <c r="I47" s="47"/>
      <c r="J47" s="47"/>
      <c r="K47" s="47"/>
      <c r="L47" s="47"/>
    </row>
    <row r="48" spans="1:12" ht="38.25" customHeight="1" x14ac:dyDescent="0.25">
      <c r="A48" s="45"/>
      <c r="B48" s="47" t="s">
        <v>243</v>
      </c>
      <c r="C48" s="47"/>
      <c r="D48" s="47"/>
      <c r="E48" s="47"/>
      <c r="F48" s="47"/>
      <c r="G48" s="47"/>
      <c r="H48" s="47"/>
      <c r="I48" s="47"/>
      <c r="J48" s="47"/>
      <c r="K48" s="47"/>
      <c r="L48" s="47"/>
    </row>
    <row r="49" spans="1:12" x14ac:dyDescent="0.25">
      <c r="A49" s="45"/>
      <c r="B49" s="47"/>
      <c r="C49" s="47"/>
      <c r="D49" s="47"/>
      <c r="E49" s="47"/>
      <c r="F49" s="47"/>
      <c r="G49" s="47"/>
      <c r="H49" s="47"/>
      <c r="I49" s="47"/>
      <c r="J49" s="47"/>
      <c r="K49" s="47"/>
      <c r="L49" s="47"/>
    </row>
    <row r="50" spans="1:12" ht="38.25" customHeight="1" x14ac:dyDescent="0.25">
      <c r="A50" s="45"/>
      <c r="B50" s="47" t="s">
        <v>244</v>
      </c>
      <c r="C50" s="47"/>
      <c r="D50" s="47"/>
      <c r="E50" s="47"/>
      <c r="F50" s="47"/>
      <c r="G50" s="47"/>
      <c r="H50" s="47"/>
      <c r="I50" s="47"/>
      <c r="J50" s="47"/>
      <c r="K50" s="47"/>
      <c r="L50" s="47"/>
    </row>
    <row r="51" spans="1:12" ht="15" customHeight="1" x14ac:dyDescent="0.25">
      <c r="A51" s="45" t="s">
        <v>245</v>
      </c>
      <c r="B51" s="44" t="s">
        <v>7</v>
      </c>
      <c r="C51" s="44"/>
      <c r="D51" s="44"/>
      <c r="E51" s="44"/>
      <c r="F51" s="44"/>
      <c r="G51" s="44"/>
      <c r="H51" s="44"/>
      <c r="I51" s="44"/>
      <c r="J51" s="44"/>
      <c r="K51" s="44"/>
      <c r="L51" s="44"/>
    </row>
    <row r="52" spans="1:12" x14ac:dyDescent="0.25">
      <c r="A52" s="45"/>
      <c r="B52" s="48" t="s">
        <v>245</v>
      </c>
      <c r="C52" s="48"/>
      <c r="D52" s="48"/>
      <c r="E52" s="48"/>
      <c r="F52" s="48"/>
      <c r="G52" s="48"/>
      <c r="H52" s="48"/>
      <c r="I52" s="48"/>
      <c r="J52" s="48"/>
      <c r="K52" s="48"/>
      <c r="L52" s="48"/>
    </row>
    <row r="53" spans="1:12" x14ac:dyDescent="0.25">
      <c r="A53" s="45"/>
      <c r="B53" s="47"/>
      <c r="C53" s="47"/>
      <c r="D53" s="47"/>
      <c r="E53" s="47"/>
      <c r="F53" s="47"/>
      <c r="G53" s="47"/>
      <c r="H53" s="47"/>
      <c r="I53" s="47"/>
      <c r="J53" s="47"/>
      <c r="K53" s="47"/>
      <c r="L53" s="47"/>
    </row>
    <row r="54" spans="1:12" ht="38.25" customHeight="1" x14ac:dyDescent="0.25">
      <c r="A54" s="45"/>
      <c r="B54" s="47" t="s">
        <v>246</v>
      </c>
      <c r="C54" s="47"/>
      <c r="D54" s="47"/>
      <c r="E54" s="47"/>
      <c r="F54" s="47"/>
      <c r="G54" s="47"/>
      <c r="H54" s="47"/>
      <c r="I54" s="47"/>
      <c r="J54" s="47"/>
      <c r="K54" s="47"/>
      <c r="L54" s="47"/>
    </row>
    <row r="55" spans="1:12" x14ac:dyDescent="0.25">
      <c r="A55" s="45"/>
      <c r="B55" s="47"/>
      <c r="C55" s="47"/>
      <c r="D55" s="47"/>
      <c r="E55" s="47"/>
      <c r="F55" s="47"/>
      <c r="G55" s="47"/>
      <c r="H55" s="47"/>
      <c r="I55" s="47"/>
      <c r="J55" s="47"/>
      <c r="K55" s="47"/>
      <c r="L55" s="47"/>
    </row>
    <row r="56" spans="1:12" ht="38.25" customHeight="1" x14ac:dyDescent="0.25">
      <c r="A56" s="45"/>
      <c r="B56" s="47" t="s">
        <v>247</v>
      </c>
      <c r="C56" s="47"/>
      <c r="D56" s="47"/>
      <c r="E56" s="47"/>
      <c r="F56" s="47"/>
      <c r="G56" s="47"/>
      <c r="H56" s="47"/>
      <c r="I56" s="47"/>
      <c r="J56" s="47"/>
      <c r="K56" s="47"/>
      <c r="L56" s="47"/>
    </row>
    <row r="57" spans="1:12" x14ac:dyDescent="0.25">
      <c r="A57" s="45"/>
      <c r="B57" s="47"/>
      <c r="C57" s="47"/>
      <c r="D57" s="47"/>
      <c r="E57" s="47"/>
      <c r="F57" s="47"/>
      <c r="G57" s="47"/>
      <c r="H57" s="47"/>
      <c r="I57" s="47"/>
      <c r="J57" s="47"/>
      <c r="K57" s="47"/>
      <c r="L57" s="47"/>
    </row>
    <row r="58" spans="1:12" x14ac:dyDescent="0.25">
      <c r="A58" s="45"/>
      <c r="B58" s="47" t="s">
        <v>248</v>
      </c>
      <c r="C58" s="47"/>
      <c r="D58" s="47"/>
      <c r="E58" s="47"/>
      <c r="F58" s="47"/>
      <c r="G58" s="47"/>
      <c r="H58" s="47"/>
      <c r="I58" s="47"/>
      <c r="J58" s="47"/>
      <c r="K58" s="47"/>
      <c r="L58" s="47"/>
    </row>
    <row r="59" spans="1:12" ht="15" customHeight="1" x14ac:dyDescent="0.25">
      <c r="A59" s="45" t="s">
        <v>249</v>
      </c>
      <c r="B59" s="44" t="s">
        <v>7</v>
      </c>
      <c r="C59" s="44"/>
      <c r="D59" s="44"/>
      <c r="E59" s="44"/>
      <c r="F59" s="44"/>
      <c r="G59" s="44"/>
      <c r="H59" s="44"/>
      <c r="I59" s="44"/>
      <c r="J59" s="44"/>
      <c r="K59" s="44"/>
      <c r="L59" s="44"/>
    </row>
    <row r="60" spans="1:12" x14ac:dyDescent="0.25">
      <c r="A60" s="45"/>
      <c r="B60" s="48" t="s">
        <v>249</v>
      </c>
      <c r="C60" s="48"/>
      <c r="D60" s="48"/>
      <c r="E60" s="48"/>
      <c r="F60" s="48"/>
      <c r="G60" s="48"/>
      <c r="H60" s="48"/>
      <c r="I60" s="48"/>
      <c r="J60" s="48"/>
      <c r="K60" s="48"/>
      <c r="L60" s="48"/>
    </row>
    <row r="61" spans="1:12" x14ac:dyDescent="0.25">
      <c r="A61" s="45"/>
      <c r="B61" s="47"/>
      <c r="C61" s="47"/>
      <c r="D61" s="47"/>
      <c r="E61" s="47"/>
      <c r="F61" s="47"/>
      <c r="G61" s="47"/>
      <c r="H61" s="47"/>
      <c r="I61" s="47"/>
      <c r="J61" s="47"/>
      <c r="K61" s="47"/>
      <c r="L61" s="47"/>
    </row>
    <row r="62" spans="1:12" x14ac:dyDescent="0.25">
      <c r="A62" s="45"/>
      <c r="B62" s="47" t="s">
        <v>250</v>
      </c>
      <c r="C62" s="47"/>
      <c r="D62" s="47"/>
      <c r="E62" s="47"/>
      <c r="F62" s="47"/>
      <c r="G62" s="47"/>
      <c r="H62" s="47"/>
      <c r="I62" s="47"/>
      <c r="J62" s="47"/>
      <c r="K62" s="47"/>
      <c r="L62" s="47"/>
    </row>
    <row r="63" spans="1:12" x14ac:dyDescent="0.25">
      <c r="A63" s="45"/>
      <c r="B63" s="47"/>
      <c r="C63" s="47"/>
      <c r="D63" s="47"/>
      <c r="E63" s="47"/>
      <c r="F63" s="47"/>
      <c r="G63" s="47"/>
      <c r="H63" s="47"/>
      <c r="I63" s="47"/>
      <c r="J63" s="47"/>
      <c r="K63" s="47"/>
      <c r="L63" s="47"/>
    </row>
    <row r="64" spans="1:12" ht="25.5" customHeight="1" x14ac:dyDescent="0.25">
      <c r="A64" s="45"/>
      <c r="B64" s="47" t="s">
        <v>251</v>
      </c>
      <c r="C64" s="47"/>
      <c r="D64" s="47"/>
      <c r="E64" s="47"/>
      <c r="F64" s="47"/>
      <c r="G64" s="47"/>
      <c r="H64" s="47"/>
      <c r="I64" s="47"/>
      <c r="J64" s="47"/>
      <c r="K64" s="47"/>
      <c r="L64" s="47"/>
    </row>
    <row r="65" spans="1:12" x14ac:dyDescent="0.25">
      <c r="A65" s="45"/>
      <c r="B65" s="47"/>
      <c r="C65" s="47"/>
      <c r="D65" s="47"/>
      <c r="E65" s="47"/>
      <c r="F65" s="47"/>
      <c r="G65" s="47"/>
      <c r="H65" s="47"/>
      <c r="I65" s="47"/>
      <c r="J65" s="47"/>
      <c r="K65" s="47"/>
      <c r="L65" s="47"/>
    </row>
    <row r="66" spans="1:12" ht="25.5" customHeight="1" x14ac:dyDescent="0.25">
      <c r="A66" s="45"/>
      <c r="B66" s="47" t="s">
        <v>252</v>
      </c>
      <c r="C66" s="47"/>
      <c r="D66" s="47"/>
      <c r="E66" s="47"/>
      <c r="F66" s="47"/>
      <c r="G66" s="47"/>
      <c r="H66" s="47"/>
      <c r="I66" s="47"/>
      <c r="J66" s="47"/>
      <c r="K66" s="47"/>
      <c r="L66" s="47"/>
    </row>
    <row r="67" spans="1:12" x14ac:dyDescent="0.25">
      <c r="A67" s="45"/>
      <c r="B67" s="47"/>
      <c r="C67" s="47"/>
      <c r="D67" s="47"/>
      <c r="E67" s="47"/>
      <c r="F67" s="47"/>
      <c r="G67" s="47"/>
      <c r="H67" s="47"/>
      <c r="I67" s="47"/>
      <c r="J67" s="47"/>
      <c r="K67" s="47"/>
      <c r="L67" s="47"/>
    </row>
    <row r="68" spans="1:12" ht="38.25" customHeight="1" x14ac:dyDescent="0.25">
      <c r="A68" s="45"/>
      <c r="B68" s="47" t="s">
        <v>253</v>
      </c>
      <c r="C68" s="47"/>
      <c r="D68" s="47"/>
      <c r="E68" s="47"/>
      <c r="F68" s="47"/>
      <c r="G68" s="47"/>
      <c r="H68" s="47"/>
      <c r="I68" s="47"/>
      <c r="J68" s="47"/>
      <c r="K68" s="47"/>
      <c r="L68" s="47"/>
    </row>
    <row r="69" spans="1:12" ht="15" customHeight="1" x14ac:dyDescent="0.25">
      <c r="A69" s="45" t="s">
        <v>254</v>
      </c>
      <c r="B69" s="44" t="s">
        <v>7</v>
      </c>
      <c r="C69" s="44"/>
      <c r="D69" s="44"/>
      <c r="E69" s="44"/>
      <c r="F69" s="44"/>
      <c r="G69" s="44"/>
      <c r="H69" s="44"/>
      <c r="I69" s="44"/>
      <c r="J69" s="44"/>
      <c r="K69" s="44"/>
      <c r="L69" s="44"/>
    </row>
    <row r="70" spans="1:12" x14ac:dyDescent="0.25">
      <c r="A70" s="45"/>
      <c r="B70" s="48" t="s">
        <v>254</v>
      </c>
      <c r="C70" s="48"/>
      <c r="D70" s="48"/>
      <c r="E70" s="48"/>
      <c r="F70" s="48"/>
      <c r="G70" s="48"/>
      <c r="H70" s="48"/>
      <c r="I70" s="48"/>
      <c r="J70" s="48"/>
      <c r="K70" s="48"/>
      <c r="L70" s="48"/>
    </row>
    <row r="71" spans="1:12" x14ac:dyDescent="0.25">
      <c r="A71" s="45"/>
      <c r="B71" s="47"/>
      <c r="C71" s="47"/>
      <c r="D71" s="47"/>
      <c r="E71" s="47"/>
      <c r="F71" s="47"/>
      <c r="G71" s="47"/>
      <c r="H71" s="47"/>
      <c r="I71" s="47"/>
      <c r="J71" s="47"/>
      <c r="K71" s="47"/>
      <c r="L71" s="47"/>
    </row>
    <row r="72" spans="1:12" ht="25.5" customHeight="1" x14ac:dyDescent="0.25">
      <c r="A72" s="45"/>
      <c r="B72" s="47" t="s">
        <v>255</v>
      </c>
      <c r="C72" s="47"/>
      <c r="D72" s="47"/>
      <c r="E72" s="47"/>
      <c r="F72" s="47"/>
      <c r="G72" s="47"/>
      <c r="H72" s="47"/>
      <c r="I72" s="47"/>
      <c r="J72" s="47"/>
      <c r="K72" s="47"/>
      <c r="L72" s="47"/>
    </row>
    <row r="73" spans="1:12" x14ac:dyDescent="0.25">
      <c r="A73" s="45"/>
      <c r="B73" s="49"/>
      <c r="C73" s="49"/>
      <c r="D73" s="49"/>
      <c r="E73" s="49"/>
      <c r="F73" s="49"/>
      <c r="G73" s="49"/>
      <c r="H73" s="49"/>
      <c r="I73" s="49"/>
      <c r="J73" s="49"/>
      <c r="K73" s="49"/>
      <c r="L73" s="49"/>
    </row>
    <row r="74" spans="1:12" ht="25.5" customHeight="1" x14ac:dyDescent="0.25">
      <c r="A74" s="45"/>
      <c r="B74" s="47" t="s">
        <v>256</v>
      </c>
      <c r="C74" s="47"/>
      <c r="D74" s="47"/>
      <c r="E74" s="47"/>
      <c r="F74" s="47"/>
      <c r="G74" s="47"/>
      <c r="H74" s="47"/>
      <c r="I74" s="47"/>
      <c r="J74" s="47"/>
      <c r="K74" s="47"/>
      <c r="L74" s="47"/>
    </row>
    <row r="75" spans="1:12" x14ac:dyDescent="0.25">
      <c r="A75" s="45"/>
      <c r="B75" s="47"/>
      <c r="C75" s="47"/>
      <c r="D75" s="47"/>
      <c r="E75" s="47"/>
      <c r="F75" s="47"/>
      <c r="G75" s="47"/>
      <c r="H75" s="47"/>
      <c r="I75" s="47"/>
      <c r="J75" s="47"/>
      <c r="K75" s="47"/>
      <c r="L75" s="47"/>
    </row>
    <row r="76" spans="1:12" x14ac:dyDescent="0.25">
      <c r="A76" s="45"/>
      <c r="B76" s="47" t="s">
        <v>257</v>
      </c>
      <c r="C76" s="47"/>
      <c r="D76" s="47"/>
      <c r="E76" s="47"/>
      <c r="F76" s="47"/>
      <c r="G76" s="47"/>
      <c r="H76" s="47"/>
      <c r="I76" s="47"/>
      <c r="J76" s="47"/>
      <c r="K76" s="47"/>
      <c r="L76" s="47"/>
    </row>
    <row r="77" spans="1:12" x14ac:dyDescent="0.25">
      <c r="A77" s="45"/>
      <c r="B77" s="47"/>
      <c r="C77" s="47"/>
      <c r="D77" s="47"/>
      <c r="E77" s="47"/>
      <c r="F77" s="47"/>
      <c r="G77" s="47"/>
      <c r="H77" s="47"/>
      <c r="I77" s="47"/>
      <c r="J77" s="47"/>
      <c r="K77" s="47"/>
      <c r="L77" s="47"/>
    </row>
    <row r="78" spans="1:12" ht="38.25" customHeight="1" x14ac:dyDescent="0.25">
      <c r="A78" s="45"/>
      <c r="B78" s="47" t="s">
        <v>258</v>
      </c>
      <c r="C78" s="47"/>
      <c r="D78" s="47"/>
      <c r="E78" s="47"/>
      <c r="F78" s="47"/>
      <c r="G78" s="47"/>
      <c r="H78" s="47"/>
      <c r="I78" s="47"/>
      <c r="J78" s="47"/>
      <c r="K78" s="47"/>
      <c r="L78" s="47"/>
    </row>
    <row r="79" spans="1:12" ht="15" customHeight="1" x14ac:dyDescent="0.25">
      <c r="A79" s="45" t="s">
        <v>41</v>
      </c>
      <c r="B79" s="44" t="s">
        <v>7</v>
      </c>
      <c r="C79" s="44"/>
      <c r="D79" s="44"/>
      <c r="E79" s="44"/>
      <c r="F79" s="44"/>
      <c r="G79" s="44"/>
      <c r="H79" s="44"/>
      <c r="I79" s="44"/>
      <c r="J79" s="44"/>
      <c r="K79" s="44"/>
      <c r="L79" s="44"/>
    </row>
    <row r="80" spans="1:12" x14ac:dyDescent="0.25">
      <c r="A80" s="45"/>
      <c r="B80" s="48" t="s">
        <v>41</v>
      </c>
      <c r="C80" s="48"/>
      <c r="D80" s="48"/>
      <c r="E80" s="48"/>
      <c r="F80" s="48"/>
      <c r="G80" s="48"/>
      <c r="H80" s="48"/>
      <c r="I80" s="48"/>
      <c r="J80" s="48"/>
      <c r="K80" s="48"/>
      <c r="L80" s="48"/>
    </row>
    <row r="81" spans="1:12" x14ac:dyDescent="0.25">
      <c r="A81" s="45"/>
      <c r="B81" s="47"/>
      <c r="C81" s="47"/>
      <c r="D81" s="47"/>
      <c r="E81" s="47"/>
      <c r="F81" s="47"/>
      <c r="G81" s="47"/>
      <c r="H81" s="47"/>
      <c r="I81" s="47"/>
      <c r="J81" s="47"/>
      <c r="K81" s="47"/>
      <c r="L81" s="47"/>
    </row>
    <row r="82" spans="1:12" ht="25.5" customHeight="1" x14ac:dyDescent="0.25">
      <c r="A82" s="45"/>
      <c r="B82" s="47" t="s">
        <v>259</v>
      </c>
      <c r="C82" s="47"/>
      <c r="D82" s="47"/>
      <c r="E82" s="47"/>
      <c r="F82" s="47"/>
      <c r="G82" s="47"/>
      <c r="H82" s="47"/>
      <c r="I82" s="47"/>
      <c r="J82" s="47"/>
      <c r="K82" s="47"/>
      <c r="L82" s="47"/>
    </row>
    <row r="83" spans="1:12" x14ac:dyDescent="0.25">
      <c r="A83" s="45"/>
      <c r="B83" s="47"/>
      <c r="C83" s="47"/>
      <c r="D83" s="47"/>
      <c r="E83" s="47"/>
      <c r="F83" s="47"/>
      <c r="G83" s="47"/>
      <c r="H83" s="47"/>
      <c r="I83" s="47"/>
      <c r="J83" s="47"/>
      <c r="K83" s="47"/>
      <c r="L83" s="47"/>
    </row>
    <row r="84" spans="1:12" ht="15.75" thickBot="1" x14ac:dyDescent="0.3">
      <c r="A84" s="45"/>
      <c r="B84" s="13" t="s">
        <v>260</v>
      </c>
      <c r="C84" s="14"/>
      <c r="D84" s="15" t="s">
        <v>261</v>
      </c>
      <c r="E84" s="14"/>
    </row>
    <row r="85" spans="1:12" x14ac:dyDescent="0.25">
      <c r="A85" s="45"/>
      <c r="B85" s="16" t="s">
        <v>262</v>
      </c>
      <c r="C85" s="17"/>
      <c r="D85" s="18" t="s">
        <v>263</v>
      </c>
      <c r="E85" s="17"/>
    </row>
    <row r="86" spans="1:12" x14ac:dyDescent="0.25">
      <c r="A86" s="45"/>
      <c r="B86" s="19" t="s">
        <v>264</v>
      </c>
      <c r="C86" s="20"/>
      <c r="D86" s="12" t="s">
        <v>265</v>
      </c>
      <c r="E86" s="20"/>
    </row>
    <row r="87" spans="1:12" ht="15" customHeight="1" x14ac:dyDescent="0.25">
      <c r="A87" s="45" t="s">
        <v>266</v>
      </c>
      <c r="B87" s="44" t="s">
        <v>7</v>
      </c>
      <c r="C87" s="44"/>
      <c r="D87" s="44"/>
      <c r="E87" s="44"/>
      <c r="F87" s="44"/>
      <c r="G87" s="44"/>
      <c r="H87" s="44"/>
      <c r="I87" s="44"/>
      <c r="J87" s="44"/>
      <c r="K87" s="44"/>
      <c r="L87" s="44"/>
    </row>
    <row r="88" spans="1:12" x14ac:dyDescent="0.25">
      <c r="A88" s="45"/>
      <c r="B88" s="48" t="s">
        <v>266</v>
      </c>
      <c r="C88" s="48"/>
      <c r="D88" s="48"/>
      <c r="E88" s="48"/>
      <c r="F88" s="48"/>
      <c r="G88" s="48"/>
      <c r="H88" s="48"/>
      <c r="I88" s="48"/>
      <c r="J88" s="48"/>
      <c r="K88" s="48"/>
      <c r="L88" s="48"/>
    </row>
    <row r="89" spans="1:12" x14ac:dyDescent="0.25">
      <c r="A89" s="45"/>
      <c r="B89" s="47"/>
      <c r="C89" s="47"/>
      <c r="D89" s="47"/>
      <c r="E89" s="47"/>
      <c r="F89" s="47"/>
      <c r="G89" s="47"/>
      <c r="H89" s="47"/>
      <c r="I89" s="47"/>
      <c r="J89" s="47"/>
      <c r="K89" s="47"/>
      <c r="L89" s="47"/>
    </row>
    <row r="90" spans="1:12" ht="38.25" customHeight="1" x14ac:dyDescent="0.25">
      <c r="A90" s="45"/>
      <c r="B90" s="47" t="s">
        <v>267</v>
      </c>
      <c r="C90" s="47"/>
      <c r="D90" s="47"/>
      <c r="E90" s="47"/>
      <c r="F90" s="47"/>
      <c r="G90" s="47"/>
      <c r="H90" s="47"/>
      <c r="I90" s="47"/>
      <c r="J90" s="47"/>
      <c r="K90" s="47"/>
      <c r="L90" s="47"/>
    </row>
    <row r="91" spans="1:12" ht="15" customHeight="1" x14ac:dyDescent="0.25">
      <c r="A91" s="45" t="s">
        <v>268</v>
      </c>
      <c r="B91" s="44" t="s">
        <v>7</v>
      </c>
      <c r="C91" s="44"/>
      <c r="D91" s="44"/>
      <c r="E91" s="44"/>
      <c r="F91" s="44"/>
      <c r="G91" s="44"/>
      <c r="H91" s="44"/>
      <c r="I91" s="44"/>
      <c r="J91" s="44"/>
      <c r="K91" s="44"/>
      <c r="L91" s="44"/>
    </row>
    <row r="92" spans="1:12" x14ac:dyDescent="0.25">
      <c r="A92" s="45"/>
      <c r="B92" s="48" t="s">
        <v>268</v>
      </c>
      <c r="C92" s="48"/>
      <c r="D92" s="48"/>
      <c r="E92" s="48"/>
      <c r="F92" s="48"/>
      <c r="G92" s="48"/>
      <c r="H92" s="48"/>
      <c r="I92" s="48"/>
      <c r="J92" s="48"/>
      <c r="K92" s="48"/>
      <c r="L92" s="48"/>
    </row>
    <row r="93" spans="1:12" x14ac:dyDescent="0.25">
      <c r="A93" s="45"/>
      <c r="B93" s="47"/>
      <c r="C93" s="47"/>
      <c r="D93" s="47"/>
      <c r="E93" s="47"/>
      <c r="F93" s="47"/>
      <c r="G93" s="47"/>
      <c r="H93" s="47"/>
      <c r="I93" s="47"/>
      <c r="J93" s="47"/>
      <c r="K93" s="47"/>
      <c r="L93" s="47"/>
    </row>
    <row r="94" spans="1:12" ht="38.25" customHeight="1" x14ac:dyDescent="0.25">
      <c r="A94" s="45"/>
      <c r="B94" s="47" t="s">
        <v>269</v>
      </c>
      <c r="C94" s="47"/>
      <c r="D94" s="47"/>
      <c r="E94" s="47"/>
      <c r="F94" s="47"/>
      <c r="G94" s="47"/>
      <c r="H94" s="47"/>
      <c r="I94" s="47"/>
      <c r="J94" s="47"/>
      <c r="K94" s="47"/>
      <c r="L94" s="47"/>
    </row>
    <row r="95" spans="1:12" ht="15" customHeight="1" x14ac:dyDescent="0.25">
      <c r="A95" s="45" t="s">
        <v>42</v>
      </c>
      <c r="B95" s="44" t="s">
        <v>7</v>
      </c>
      <c r="C95" s="44"/>
      <c r="D95" s="44"/>
      <c r="E95" s="44"/>
      <c r="F95" s="44"/>
      <c r="G95" s="44"/>
      <c r="H95" s="44"/>
      <c r="I95" s="44"/>
      <c r="J95" s="44"/>
      <c r="K95" s="44"/>
      <c r="L95" s="44"/>
    </row>
    <row r="96" spans="1:12" x14ac:dyDescent="0.25">
      <c r="A96" s="45"/>
      <c r="B96" s="48" t="s">
        <v>42</v>
      </c>
      <c r="C96" s="48"/>
      <c r="D96" s="48"/>
      <c r="E96" s="48"/>
      <c r="F96" s="48"/>
      <c r="G96" s="48"/>
      <c r="H96" s="48"/>
      <c r="I96" s="48"/>
      <c r="J96" s="48"/>
      <c r="K96" s="48"/>
      <c r="L96" s="48"/>
    </row>
    <row r="97" spans="1:12" x14ac:dyDescent="0.25">
      <c r="A97" s="45"/>
      <c r="B97" s="47"/>
      <c r="C97" s="47"/>
      <c r="D97" s="47"/>
      <c r="E97" s="47"/>
      <c r="F97" s="47"/>
      <c r="G97" s="47"/>
      <c r="H97" s="47"/>
      <c r="I97" s="47"/>
      <c r="J97" s="47"/>
      <c r="K97" s="47"/>
      <c r="L97" s="47"/>
    </row>
    <row r="98" spans="1:12" ht="63.75" customHeight="1" x14ac:dyDescent="0.25">
      <c r="A98" s="45"/>
      <c r="B98" s="47" t="s">
        <v>270</v>
      </c>
      <c r="C98" s="47"/>
      <c r="D98" s="47"/>
      <c r="E98" s="47"/>
      <c r="F98" s="47"/>
      <c r="G98" s="47"/>
      <c r="H98" s="47"/>
      <c r="I98" s="47"/>
      <c r="J98" s="47"/>
      <c r="K98" s="47"/>
      <c r="L98" s="47"/>
    </row>
    <row r="99" spans="1:12" x14ac:dyDescent="0.25">
      <c r="A99" s="45"/>
      <c r="B99" s="47"/>
      <c r="C99" s="47"/>
      <c r="D99" s="47"/>
      <c r="E99" s="47"/>
      <c r="F99" s="47"/>
      <c r="G99" s="47"/>
      <c r="H99" s="47"/>
      <c r="I99" s="47"/>
      <c r="J99" s="47"/>
      <c r="K99" s="47"/>
      <c r="L99" s="47"/>
    </row>
    <row r="100" spans="1:12" x14ac:dyDescent="0.25">
      <c r="A100" s="45"/>
      <c r="B100" s="47" t="s">
        <v>271</v>
      </c>
      <c r="C100" s="47"/>
      <c r="D100" s="47"/>
      <c r="E100" s="47"/>
      <c r="F100" s="47"/>
      <c r="G100" s="47"/>
      <c r="H100" s="47"/>
      <c r="I100" s="47"/>
      <c r="J100" s="47"/>
      <c r="K100" s="47"/>
      <c r="L100" s="47"/>
    </row>
    <row r="101" spans="1:12" x14ac:dyDescent="0.25">
      <c r="A101" s="45"/>
      <c r="B101" s="47"/>
      <c r="C101" s="47"/>
      <c r="D101" s="47"/>
      <c r="E101" s="47"/>
      <c r="F101" s="47"/>
      <c r="G101" s="47"/>
      <c r="H101" s="47"/>
      <c r="I101" s="47"/>
      <c r="J101" s="47"/>
      <c r="K101" s="47"/>
      <c r="L101" s="47"/>
    </row>
    <row r="102" spans="1:12" ht="15" customHeight="1" x14ac:dyDescent="0.25">
      <c r="A102" s="45" t="s">
        <v>272</v>
      </c>
      <c r="B102" s="44" t="s">
        <v>7</v>
      </c>
      <c r="C102" s="44"/>
      <c r="D102" s="44"/>
      <c r="E102" s="44"/>
      <c r="F102" s="44"/>
      <c r="G102" s="44"/>
      <c r="H102" s="44"/>
      <c r="I102" s="44"/>
      <c r="J102" s="44"/>
      <c r="K102" s="44"/>
      <c r="L102" s="44"/>
    </row>
    <row r="103" spans="1:12" x14ac:dyDescent="0.25">
      <c r="A103" s="45"/>
      <c r="B103" s="48" t="s">
        <v>272</v>
      </c>
      <c r="C103" s="48"/>
      <c r="D103" s="48"/>
      <c r="E103" s="48"/>
      <c r="F103" s="48"/>
      <c r="G103" s="48"/>
      <c r="H103" s="48"/>
      <c r="I103" s="48"/>
      <c r="J103" s="48"/>
      <c r="K103" s="48"/>
      <c r="L103" s="48"/>
    </row>
    <row r="104" spans="1:12" x14ac:dyDescent="0.25">
      <c r="A104" s="45"/>
      <c r="B104" s="47"/>
      <c r="C104" s="47"/>
      <c r="D104" s="47"/>
      <c r="E104" s="47"/>
      <c r="F104" s="47"/>
      <c r="G104" s="47"/>
      <c r="H104" s="47"/>
      <c r="I104" s="47"/>
      <c r="J104" s="47"/>
      <c r="K104" s="47"/>
      <c r="L104" s="47"/>
    </row>
    <row r="105" spans="1:12" x14ac:dyDescent="0.25">
      <c r="A105" s="45"/>
      <c r="B105" s="47" t="s">
        <v>273</v>
      </c>
      <c r="C105" s="47"/>
      <c r="D105" s="47"/>
      <c r="E105" s="47"/>
      <c r="F105" s="47"/>
      <c r="G105" s="47"/>
      <c r="H105" s="47"/>
      <c r="I105" s="47"/>
      <c r="J105" s="47"/>
      <c r="K105" s="47"/>
      <c r="L105" s="47"/>
    </row>
    <row r="106" spans="1:12" x14ac:dyDescent="0.25">
      <c r="A106" s="45"/>
      <c r="B106" s="47"/>
      <c r="C106" s="47"/>
      <c r="D106" s="47"/>
      <c r="E106" s="47"/>
      <c r="F106" s="47"/>
      <c r="G106" s="47"/>
      <c r="H106" s="47"/>
      <c r="I106" s="47"/>
      <c r="J106" s="47"/>
      <c r="K106" s="47"/>
      <c r="L106" s="47"/>
    </row>
    <row r="107" spans="1:12" ht="38.25" customHeight="1" x14ac:dyDescent="0.25">
      <c r="A107" s="45"/>
      <c r="B107" s="47" t="s">
        <v>274</v>
      </c>
      <c r="C107" s="47"/>
      <c r="D107" s="47"/>
      <c r="E107" s="47"/>
      <c r="F107" s="47"/>
      <c r="G107" s="47"/>
      <c r="H107" s="47"/>
      <c r="I107" s="47"/>
      <c r="J107" s="47"/>
      <c r="K107" s="47"/>
      <c r="L107" s="47"/>
    </row>
    <row r="108" spans="1:12" ht="15" customHeight="1" x14ac:dyDescent="0.25">
      <c r="A108" s="45" t="s">
        <v>275</v>
      </c>
      <c r="B108" s="44" t="s">
        <v>7</v>
      </c>
      <c r="C108" s="44"/>
      <c r="D108" s="44"/>
      <c r="E108" s="44"/>
      <c r="F108" s="44"/>
      <c r="G108" s="44"/>
      <c r="H108" s="44"/>
      <c r="I108" s="44"/>
      <c r="J108" s="44"/>
      <c r="K108" s="44"/>
      <c r="L108" s="44"/>
    </row>
    <row r="109" spans="1:12" x14ac:dyDescent="0.25">
      <c r="A109" s="45"/>
      <c r="B109" s="48" t="s">
        <v>275</v>
      </c>
      <c r="C109" s="48"/>
      <c r="D109" s="48"/>
      <c r="E109" s="48"/>
      <c r="F109" s="48"/>
      <c r="G109" s="48"/>
      <c r="H109" s="48"/>
      <c r="I109" s="48"/>
      <c r="J109" s="48"/>
      <c r="K109" s="48"/>
      <c r="L109" s="48"/>
    </row>
    <row r="110" spans="1:12" x14ac:dyDescent="0.25">
      <c r="A110" s="45"/>
      <c r="B110" s="47"/>
      <c r="C110" s="47"/>
      <c r="D110" s="47"/>
      <c r="E110" s="47"/>
      <c r="F110" s="47"/>
      <c r="G110" s="47"/>
      <c r="H110" s="47"/>
      <c r="I110" s="47"/>
      <c r="J110" s="47"/>
      <c r="K110" s="47"/>
      <c r="L110" s="47"/>
    </row>
    <row r="111" spans="1:12" ht="38.25" customHeight="1" x14ac:dyDescent="0.25">
      <c r="A111" s="45"/>
      <c r="B111" s="47" t="s">
        <v>276</v>
      </c>
      <c r="C111" s="47"/>
      <c r="D111" s="47"/>
      <c r="E111" s="47"/>
      <c r="F111" s="47"/>
      <c r="G111" s="47"/>
      <c r="H111" s="47"/>
      <c r="I111" s="47"/>
      <c r="J111" s="47"/>
      <c r="K111" s="47"/>
      <c r="L111" s="47"/>
    </row>
    <row r="112" spans="1:12" ht="15" customHeight="1" x14ac:dyDescent="0.25">
      <c r="A112" s="45" t="s">
        <v>121</v>
      </c>
      <c r="B112" s="44" t="s">
        <v>7</v>
      </c>
      <c r="C112" s="44"/>
      <c r="D112" s="44"/>
      <c r="E112" s="44"/>
      <c r="F112" s="44"/>
      <c r="G112" s="44"/>
      <c r="H112" s="44"/>
      <c r="I112" s="44"/>
      <c r="J112" s="44"/>
      <c r="K112" s="44"/>
      <c r="L112" s="44"/>
    </row>
    <row r="113" spans="1:12" x14ac:dyDescent="0.25">
      <c r="A113" s="45"/>
      <c r="B113" s="48" t="s">
        <v>121</v>
      </c>
      <c r="C113" s="48"/>
      <c r="D113" s="48"/>
      <c r="E113" s="48"/>
      <c r="F113" s="48"/>
      <c r="G113" s="48"/>
      <c r="H113" s="48"/>
      <c r="I113" s="48"/>
      <c r="J113" s="48"/>
      <c r="K113" s="48"/>
      <c r="L113" s="48"/>
    </row>
    <row r="114" spans="1:12" x14ac:dyDescent="0.25">
      <c r="A114" s="45"/>
      <c r="B114" s="47"/>
      <c r="C114" s="47"/>
      <c r="D114" s="47"/>
      <c r="E114" s="47"/>
      <c r="F114" s="47"/>
      <c r="G114" s="47"/>
      <c r="H114" s="47"/>
      <c r="I114" s="47"/>
      <c r="J114" s="47"/>
      <c r="K114" s="47"/>
      <c r="L114" s="47"/>
    </row>
    <row r="115" spans="1:12" ht="38.25" customHeight="1" x14ac:dyDescent="0.25">
      <c r="A115" s="45"/>
      <c r="B115" s="47" t="s">
        <v>277</v>
      </c>
      <c r="C115" s="47"/>
      <c r="D115" s="47"/>
      <c r="E115" s="47"/>
      <c r="F115" s="47"/>
      <c r="G115" s="47"/>
      <c r="H115" s="47"/>
      <c r="I115" s="47"/>
      <c r="J115" s="47"/>
      <c r="K115" s="47"/>
      <c r="L115" s="47"/>
    </row>
    <row r="116" spans="1:12" x14ac:dyDescent="0.25">
      <c r="A116" s="45"/>
      <c r="B116" s="47"/>
      <c r="C116" s="47"/>
      <c r="D116" s="47"/>
      <c r="E116" s="47"/>
      <c r="F116" s="47"/>
      <c r="G116" s="47"/>
      <c r="H116" s="47"/>
      <c r="I116" s="47"/>
      <c r="J116" s="47"/>
      <c r="K116" s="47"/>
      <c r="L116" s="47"/>
    </row>
    <row r="117" spans="1:12" ht="89.25" customHeight="1" x14ac:dyDescent="0.25">
      <c r="A117" s="45"/>
      <c r="B117" s="47" t="s">
        <v>278</v>
      </c>
      <c r="C117" s="47"/>
      <c r="D117" s="47"/>
      <c r="E117" s="47"/>
      <c r="F117" s="47"/>
      <c r="G117" s="47"/>
      <c r="H117" s="47"/>
      <c r="I117" s="47"/>
      <c r="J117" s="47"/>
      <c r="K117" s="47"/>
      <c r="L117" s="47"/>
    </row>
    <row r="118" spans="1:12" x14ac:dyDescent="0.25">
      <c r="A118" s="45"/>
      <c r="B118" s="47"/>
      <c r="C118" s="47"/>
      <c r="D118" s="47"/>
      <c r="E118" s="47"/>
      <c r="F118" s="47"/>
      <c r="G118" s="47"/>
      <c r="H118" s="47"/>
      <c r="I118" s="47"/>
      <c r="J118" s="47"/>
      <c r="K118" s="47"/>
      <c r="L118" s="47"/>
    </row>
    <row r="119" spans="1:12" ht="38.25" customHeight="1" x14ac:dyDescent="0.25">
      <c r="A119" s="45"/>
      <c r="B119" s="47" t="s">
        <v>279</v>
      </c>
      <c r="C119" s="47"/>
      <c r="D119" s="47"/>
      <c r="E119" s="47"/>
      <c r="F119" s="47"/>
      <c r="G119" s="47"/>
      <c r="H119" s="47"/>
      <c r="I119" s="47"/>
      <c r="J119" s="47"/>
      <c r="K119" s="47"/>
      <c r="L119" s="47"/>
    </row>
    <row r="120" spans="1:12" x14ac:dyDescent="0.25">
      <c r="A120" s="45"/>
      <c r="B120" s="49"/>
      <c r="C120" s="49"/>
      <c r="D120" s="49"/>
      <c r="E120" s="49"/>
      <c r="F120" s="49"/>
      <c r="G120" s="49"/>
      <c r="H120" s="49"/>
      <c r="I120" s="49"/>
      <c r="J120" s="49"/>
      <c r="K120" s="49"/>
      <c r="L120" s="49"/>
    </row>
    <row r="121" spans="1:12" ht="38.25" customHeight="1" x14ac:dyDescent="0.25">
      <c r="A121" s="45"/>
      <c r="B121" s="47" t="s">
        <v>280</v>
      </c>
      <c r="C121" s="47"/>
      <c r="D121" s="47"/>
      <c r="E121" s="47"/>
      <c r="F121" s="47"/>
      <c r="G121" s="47"/>
      <c r="H121" s="47"/>
      <c r="I121" s="47"/>
      <c r="J121" s="47"/>
      <c r="K121" s="47"/>
      <c r="L121" s="47"/>
    </row>
    <row r="122" spans="1:12" x14ac:dyDescent="0.25">
      <c r="A122" s="45"/>
      <c r="B122" s="47"/>
      <c r="C122" s="47"/>
      <c r="D122" s="47"/>
      <c r="E122" s="47"/>
      <c r="F122" s="47"/>
      <c r="G122" s="47"/>
      <c r="H122" s="47"/>
      <c r="I122" s="47"/>
      <c r="J122" s="47"/>
      <c r="K122" s="47"/>
      <c r="L122" s="47"/>
    </row>
    <row r="123" spans="1:12" x14ac:dyDescent="0.25">
      <c r="A123" s="45"/>
      <c r="B123" s="47" t="s">
        <v>281</v>
      </c>
      <c r="C123" s="47"/>
      <c r="D123" s="47"/>
      <c r="E123" s="47"/>
      <c r="F123" s="47"/>
      <c r="G123" s="47"/>
      <c r="H123" s="47"/>
      <c r="I123" s="47"/>
      <c r="J123" s="47"/>
      <c r="K123" s="47"/>
      <c r="L123" s="47"/>
    </row>
    <row r="124" spans="1:12" ht="15" customHeight="1" x14ac:dyDescent="0.25">
      <c r="A124" s="45" t="s">
        <v>282</v>
      </c>
      <c r="B124" s="44" t="s">
        <v>7</v>
      </c>
      <c r="C124" s="44"/>
      <c r="D124" s="44"/>
      <c r="E124" s="44"/>
      <c r="F124" s="44"/>
      <c r="G124" s="44"/>
      <c r="H124" s="44"/>
      <c r="I124" s="44"/>
      <c r="J124" s="44"/>
      <c r="K124" s="44"/>
      <c r="L124" s="44"/>
    </row>
    <row r="125" spans="1:12" x14ac:dyDescent="0.25">
      <c r="A125" s="45"/>
      <c r="B125" s="48" t="s">
        <v>282</v>
      </c>
      <c r="C125" s="48"/>
      <c r="D125" s="48"/>
      <c r="E125" s="48"/>
      <c r="F125" s="48"/>
      <c r="G125" s="48"/>
      <c r="H125" s="48"/>
      <c r="I125" s="48"/>
      <c r="J125" s="48"/>
      <c r="K125" s="48"/>
      <c r="L125" s="48"/>
    </row>
    <row r="126" spans="1:12" x14ac:dyDescent="0.25">
      <c r="A126" s="45"/>
      <c r="B126" s="47"/>
      <c r="C126" s="47"/>
      <c r="D126" s="47"/>
      <c r="E126" s="47"/>
      <c r="F126" s="47"/>
      <c r="G126" s="47"/>
      <c r="H126" s="47"/>
      <c r="I126" s="47"/>
      <c r="J126" s="47"/>
      <c r="K126" s="47"/>
      <c r="L126" s="47"/>
    </row>
    <row r="127" spans="1:12" x14ac:dyDescent="0.25">
      <c r="A127" s="45"/>
      <c r="B127" s="47" t="s">
        <v>283</v>
      </c>
      <c r="C127" s="47"/>
      <c r="D127" s="47"/>
      <c r="E127" s="47"/>
      <c r="F127" s="47"/>
      <c r="G127" s="47"/>
      <c r="H127" s="47"/>
      <c r="I127" s="47"/>
      <c r="J127" s="47"/>
      <c r="K127" s="47"/>
      <c r="L127" s="47"/>
    </row>
    <row r="128" spans="1:12" ht="15" customHeight="1" x14ac:dyDescent="0.25">
      <c r="A128" s="45" t="s">
        <v>284</v>
      </c>
      <c r="B128" s="44" t="s">
        <v>7</v>
      </c>
      <c r="C128" s="44"/>
      <c r="D128" s="44"/>
      <c r="E128" s="44"/>
      <c r="F128" s="44"/>
      <c r="G128" s="44"/>
      <c r="H128" s="44"/>
      <c r="I128" s="44"/>
      <c r="J128" s="44"/>
      <c r="K128" s="44"/>
      <c r="L128" s="44"/>
    </row>
    <row r="129" spans="1:12" x14ac:dyDescent="0.25">
      <c r="A129" s="45"/>
      <c r="B129" s="48" t="s">
        <v>284</v>
      </c>
      <c r="C129" s="48"/>
      <c r="D129" s="48"/>
      <c r="E129" s="48"/>
      <c r="F129" s="48"/>
      <c r="G129" s="48"/>
      <c r="H129" s="48"/>
      <c r="I129" s="48"/>
      <c r="J129" s="48"/>
      <c r="K129" s="48"/>
      <c r="L129" s="48"/>
    </row>
    <row r="130" spans="1:12" x14ac:dyDescent="0.25">
      <c r="A130" s="45"/>
      <c r="B130" s="47"/>
      <c r="C130" s="47"/>
      <c r="D130" s="47"/>
      <c r="E130" s="47"/>
      <c r="F130" s="47"/>
      <c r="G130" s="47"/>
      <c r="H130" s="47"/>
      <c r="I130" s="47"/>
      <c r="J130" s="47"/>
      <c r="K130" s="47"/>
      <c r="L130" s="47"/>
    </row>
    <row r="131" spans="1:12" x14ac:dyDescent="0.25">
      <c r="A131" s="45"/>
      <c r="B131" s="47" t="s">
        <v>285</v>
      </c>
      <c r="C131" s="47"/>
      <c r="D131" s="47"/>
      <c r="E131" s="47"/>
      <c r="F131" s="47"/>
      <c r="G131" s="47"/>
      <c r="H131" s="47"/>
      <c r="I131" s="47"/>
      <c r="J131" s="47"/>
      <c r="K131" s="47"/>
      <c r="L131" s="47"/>
    </row>
    <row r="132" spans="1:12" x14ac:dyDescent="0.25">
      <c r="A132" s="45"/>
      <c r="B132" s="47"/>
      <c r="C132" s="47"/>
      <c r="D132" s="47"/>
      <c r="E132" s="47"/>
      <c r="F132" s="47"/>
      <c r="G132" s="47"/>
      <c r="H132" s="47"/>
      <c r="I132" s="47"/>
      <c r="J132" s="47"/>
      <c r="K132" s="47"/>
      <c r="L132" s="47"/>
    </row>
    <row r="133" spans="1:12" ht="25.5" customHeight="1" x14ac:dyDescent="0.25">
      <c r="A133" s="45"/>
      <c r="B133" s="47" t="s">
        <v>286</v>
      </c>
      <c r="C133" s="47"/>
      <c r="D133" s="47"/>
      <c r="E133" s="47"/>
      <c r="F133" s="47"/>
      <c r="G133" s="47"/>
      <c r="H133" s="47"/>
      <c r="I133" s="47"/>
      <c r="J133" s="47"/>
      <c r="K133" s="47"/>
      <c r="L133" s="47"/>
    </row>
    <row r="134" spans="1:12" x14ac:dyDescent="0.25">
      <c r="A134" s="45"/>
      <c r="B134" s="47"/>
      <c r="C134" s="47"/>
      <c r="D134" s="47"/>
      <c r="E134" s="47"/>
      <c r="F134" s="47"/>
      <c r="G134" s="47"/>
      <c r="H134" s="47"/>
      <c r="I134" s="47"/>
      <c r="J134" s="47"/>
      <c r="K134" s="47"/>
      <c r="L134" s="47"/>
    </row>
    <row r="135" spans="1:12" ht="25.5" customHeight="1" x14ac:dyDescent="0.25">
      <c r="A135" s="45"/>
      <c r="B135" s="47" t="s">
        <v>287</v>
      </c>
      <c r="C135" s="47"/>
      <c r="D135" s="47"/>
      <c r="E135" s="47"/>
      <c r="F135" s="47"/>
      <c r="G135" s="47"/>
      <c r="H135" s="47"/>
      <c r="I135" s="47"/>
      <c r="J135" s="47"/>
      <c r="K135" s="47"/>
      <c r="L135" s="47"/>
    </row>
    <row r="136" spans="1:12" ht="15" customHeight="1" x14ac:dyDescent="0.25">
      <c r="A136" s="45" t="s">
        <v>288</v>
      </c>
      <c r="B136" s="44" t="s">
        <v>7</v>
      </c>
      <c r="C136" s="44"/>
      <c r="D136" s="44"/>
      <c r="E136" s="44"/>
      <c r="F136" s="44"/>
      <c r="G136" s="44"/>
      <c r="H136" s="44"/>
      <c r="I136" s="44"/>
      <c r="J136" s="44"/>
      <c r="K136" s="44"/>
      <c r="L136" s="44"/>
    </row>
    <row r="137" spans="1:12" x14ac:dyDescent="0.25">
      <c r="A137" s="45"/>
      <c r="B137" s="48" t="s">
        <v>288</v>
      </c>
      <c r="C137" s="48"/>
      <c r="D137" s="48"/>
      <c r="E137" s="48"/>
      <c r="F137" s="48"/>
      <c r="G137" s="48"/>
      <c r="H137" s="48"/>
      <c r="I137" s="48"/>
      <c r="J137" s="48"/>
      <c r="K137" s="48"/>
      <c r="L137" s="48"/>
    </row>
    <row r="138" spans="1:12" x14ac:dyDescent="0.25">
      <c r="A138" s="45"/>
      <c r="B138" s="47"/>
      <c r="C138" s="47"/>
      <c r="D138" s="47"/>
      <c r="E138" s="47"/>
      <c r="F138" s="47"/>
      <c r="G138" s="47"/>
      <c r="H138" s="47"/>
      <c r="I138" s="47"/>
      <c r="J138" s="47"/>
      <c r="K138" s="47"/>
      <c r="L138" s="47"/>
    </row>
    <row r="139" spans="1:12" ht="25.5" customHeight="1" x14ac:dyDescent="0.25">
      <c r="A139" s="45"/>
      <c r="B139" s="47" t="s">
        <v>289</v>
      </c>
      <c r="C139" s="47"/>
      <c r="D139" s="47"/>
      <c r="E139" s="47"/>
      <c r="F139" s="47"/>
      <c r="G139" s="47"/>
      <c r="H139" s="47"/>
      <c r="I139" s="47"/>
      <c r="J139" s="47"/>
      <c r="K139" s="47"/>
      <c r="L139" s="47"/>
    </row>
    <row r="140" spans="1:12" ht="15" customHeight="1" x14ac:dyDescent="0.25">
      <c r="A140" s="45" t="s">
        <v>290</v>
      </c>
      <c r="B140" s="44" t="s">
        <v>7</v>
      </c>
      <c r="C140" s="44"/>
      <c r="D140" s="44"/>
      <c r="E140" s="44"/>
      <c r="F140" s="44"/>
      <c r="G140" s="44"/>
      <c r="H140" s="44"/>
      <c r="I140" s="44"/>
      <c r="J140" s="44"/>
      <c r="K140" s="44"/>
      <c r="L140" s="44"/>
    </row>
    <row r="141" spans="1:12" x14ac:dyDescent="0.25">
      <c r="A141" s="45"/>
      <c r="B141" s="48" t="s">
        <v>290</v>
      </c>
      <c r="C141" s="48"/>
      <c r="D141" s="48"/>
      <c r="E141" s="48"/>
      <c r="F141" s="48"/>
      <c r="G141" s="48"/>
      <c r="H141" s="48"/>
      <c r="I141" s="48"/>
      <c r="J141" s="48"/>
      <c r="K141" s="48"/>
      <c r="L141" s="48"/>
    </row>
    <row r="142" spans="1:12" x14ac:dyDescent="0.25">
      <c r="A142" s="45"/>
      <c r="B142" s="47"/>
      <c r="C142" s="47"/>
      <c r="D142" s="47"/>
      <c r="E142" s="47"/>
      <c r="F142" s="47"/>
      <c r="G142" s="47"/>
      <c r="H142" s="47"/>
      <c r="I142" s="47"/>
      <c r="J142" s="47"/>
      <c r="K142" s="47"/>
      <c r="L142" s="47"/>
    </row>
    <row r="143" spans="1:12" x14ac:dyDescent="0.25">
      <c r="A143" s="45"/>
      <c r="B143" s="47" t="s">
        <v>291</v>
      </c>
      <c r="C143" s="47"/>
      <c r="D143" s="47"/>
      <c r="E143" s="47"/>
      <c r="F143" s="47"/>
      <c r="G143" s="47"/>
      <c r="H143" s="47"/>
      <c r="I143" s="47"/>
      <c r="J143" s="47"/>
      <c r="K143" s="47"/>
      <c r="L143" s="47"/>
    </row>
    <row r="144" spans="1:12" x14ac:dyDescent="0.25">
      <c r="A144" s="45"/>
      <c r="B144" s="47"/>
      <c r="C144" s="47"/>
      <c r="D144" s="47"/>
      <c r="E144" s="47"/>
      <c r="F144" s="47"/>
      <c r="G144" s="47"/>
      <c r="H144" s="47"/>
      <c r="I144" s="47"/>
      <c r="J144" s="47"/>
      <c r="K144" s="47"/>
      <c r="L144" s="47"/>
    </row>
    <row r="145" spans="1:12" ht="63.75" customHeight="1" x14ac:dyDescent="0.25">
      <c r="A145" s="45"/>
      <c r="B145" s="47" t="s">
        <v>292</v>
      </c>
      <c r="C145" s="47"/>
      <c r="D145" s="47"/>
      <c r="E145" s="47"/>
      <c r="F145" s="47"/>
      <c r="G145" s="47"/>
      <c r="H145" s="47"/>
      <c r="I145" s="47"/>
      <c r="J145" s="47"/>
      <c r="K145" s="47"/>
      <c r="L145" s="47"/>
    </row>
    <row r="146" spans="1:12" x14ac:dyDescent="0.25">
      <c r="A146" s="45"/>
      <c r="B146" s="49"/>
      <c r="C146" s="49"/>
      <c r="D146" s="49"/>
      <c r="E146" s="49"/>
      <c r="F146" s="49"/>
      <c r="G146" s="49"/>
      <c r="H146" s="49"/>
      <c r="I146" s="49"/>
      <c r="J146" s="49"/>
      <c r="K146" s="49"/>
      <c r="L146" s="49"/>
    </row>
    <row r="147" spans="1:12" x14ac:dyDescent="0.25">
      <c r="A147" s="45"/>
      <c r="B147" s="47" t="s">
        <v>293</v>
      </c>
      <c r="C147" s="47"/>
      <c r="D147" s="47"/>
      <c r="E147" s="47"/>
      <c r="F147" s="47"/>
      <c r="G147" s="47"/>
      <c r="H147" s="47"/>
      <c r="I147" s="47"/>
      <c r="J147" s="47"/>
      <c r="K147" s="47"/>
      <c r="L147" s="47"/>
    </row>
    <row r="148" spans="1:12" x14ac:dyDescent="0.25">
      <c r="A148" s="45"/>
      <c r="B148" s="47"/>
      <c r="C148" s="47"/>
      <c r="D148" s="47"/>
      <c r="E148" s="47"/>
      <c r="F148" s="47"/>
      <c r="G148" s="47"/>
      <c r="H148" s="47"/>
      <c r="I148" s="47"/>
      <c r="J148" s="47"/>
      <c r="K148" s="47"/>
      <c r="L148" s="47"/>
    </row>
    <row r="149" spans="1:12" ht="15.75" thickBot="1" x14ac:dyDescent="0.3">
      <c r="A149" s="45"/>
      <c r="B149" s="20"/>
      <c r="C149" s="14"/>
      <c r="D149" s="33" t="s">
        <v>294</v>
      </c>
      <c r="E149" s="33"/>
      <c r="F149" s="33"/>
      <c r="G149" s="33"/>
      <c r="H149" s="33"/>
      <c r="I149" s="33"/>
      <c r="J149" s="33"/>
      <c r="K149" s="33"/>
      <c r="L149" s="14"/>
    </row>
    <row r="150" spans="1:12" ht="15.75" thickBot="1" x14ac:dyDescent="0.3">
      <c r="A150" s="45"/>
      <c r="B150" s="20"/>
      <c r="C150" s="14"/>
      <c r="D150" s="34">
        <v>2013</v>
      </c>
      <c r="E150" s="34"/>
      <c r="F150" s="14"/>
      <c r="G150" s="34">
        <v>2012</v>
      </c>
      <c r="H150" s="34"/>
      <c r="I150" s="14"/>
      <c r="J150" s="34">
        <v>2011</v>
      </c>
      <c r="K150" s="34"/>
      <c r="L150" s="14"/>
    </row>
    <row r="151" spans="1:12" x14ac:dyDescent="0.25">
      <c r="A151" s="45"/>
      <c r="B151" s="20"/>
      <c r="C151" s="14"/>
      <c r="D151" s="35" t="s">
        <v>295</v>
      </c>
      <c r="E151" s="35"/>
      <c r="F151" s="35"/>
      <c r="G151" s="35"/>
      <c r="H151" s="35"/>
      <c r="I151" s="35"/>
      <c r="J151" s="35"/>
      <c r="K151" s="35"/>
      <c r="L151" s="14"/>
    </row>
    <row r="152" spans="1:12" ht="25.5" x14ac:dyDescent="0.25">
      <c r="A152" s="45"/>
      <c r="B152" s="16" t="s">
        <v>296</v>
      </c>
      <c r="C152" s="17"/>
      <c r="D152" s="22" t="s">
        <v>297</v>
      </c>
      <c r="E152" s="23">
        <v>25093</v>
      </c>
      <c r="F152" s="17"/>
      <c r="G152" s="22" t="s">
        <v>297</v>
      </c>
      <c r="H152" s="23">
        <v>18724</v>
      </c>
      <c r="I152" s="17"/>
      <c r="J152" s="22" t="s">
        <v>297</v>
      </c>
      <c r="K152" s="23">
        <v>24531</v>
      </c>
      <c r="L152" s="17"/>
    </row>
    <row r="153" spans="1:12" x14ac:dyDescent="0.25">
      <c r="A153" s="45"/>
      <c r="B153" s="24"/>
      <c r="C153" s="20"/>
      <c r="D153" s="36"/>
      <c r="E153" s="36"/>
      <c r="F153" s="20"/>
      <c r="G153" s="36"/>
      <c r="H153" s="36"/>
      <c r="I153" s="20"/>
      <c r="J153" s="36"/>
      <c r="K153" s="36"/>
      <c r="L153" s="20"/>
    </row>
    <row r="154" spans="1:12" ht="25.5" x14ac:dyDescent="0.25">
      <c r="A154" s="45"/>
      <c r="B154" s="16" t="s">
        <v>298</v>
      </c>
      <c r="C154" s="17"/>
      <c r="D154" s="37">
        <v>86765</v>
      </c>
      <c r="E154" s="37"/>
      <c r="F154" s="17"/>
      <c r="G154" s="37">
        <v>86643</v>
      </c>
      <c r="H154" s="37"/>
      <c r="I154" s="17"/>
      <c r="J154" s="37">
        <v>85304</v>
      </c>
      <c r="K154" s="37"/>
      <c r="L154" s="17"/>
    </row>
    <row r="155" spans="1:12" ht="51.75" thickBot="1" x14ac:dyDescent="0.3">
      <c r="A155" s="45"/>
      <c r="B155" s="19" t="s">
        <v>299</v>
      </c>
      <c r="C155" s="20"/>
      <c r="D155" s="38">
        <v>299</v>
      </c>
      <c r="E155" s="38"/>
      <c r="F155" s="20"/>
      <c r="G155" s="38">
        <v>9</v>
      </c>
      <c r="H155" s="38"/>
      <c r="I155" s="20"/>
      <c r="J155" s="38">
        <v>8</v>
      </c>
      <c r="K155" s="38"/>
      <c r="L155" s="20"/>
    </row>
    <row r="156" spans="1:12" x14ac:dyDescent="0.25">
      <c r="A156" s="45"/>
      <c r="B156" s="28"/>
      <c r="C156" s="17"/>
      <c r="D156" s="40"/>
      <c r="E156" s="40"/>
      <c r="F156" s="17"/>
      <c r="G156" s="40"/>
      <c r="H156" s="40"/>
      <c r="I156" s="17"/>
      <c r="J156" s="40"/>
      <c r="K156" s="40"/>
      <c r="L156" s="17"/>
    </row>
    <row r="157" spans="1:12" ht="39" thickBot="1" x14ac:dyDescent="0.3">
      <c r="A157" s="45"/>
      <c r="B157" s="19" t="s">
        <v>300</v>
      </c>
      <c r="C157" s="20"/>
      <c r="D157" s="42">
        <v>87064</v>
      </c>
      <c r="E157" s="42"/>
      <c r="F157" s="20"/>
      <c r="G157" s="42">
        <v>86652</v>
      </c>
      <c r="H157" s="42"/>
      <c r="I157" s="20"/>
      <c r="J157" s="42">
        <v>85312</v>
      </c>
      <c r="K157" s="42"/>
      <c r="L157" s="20"/>
    </row>
    <row r="158" spans="1:12" ht="15.75" thickTop="1" x14ac:dyDescent="0.25">
      <c r="A158" s="45"/>
      <c r="B158" s="28"/>
      <c r="C158" s="17"/>
      <c r="D158" s="43"/>
      <c r="E158" s="43"/>
      <c r="F158" s="17"/>
      <c r="G158" s="43"/>
      <c r="H158" s="43"/>
      <c r="I158" s="17"/>
      <c r="J158" s="43"/>
      <c r="K158" s="43"/>
      <c r="L158" s="17"/>
    </row>
    <row r="159" spans="1:12" ht="15.75" thickBot="1" x14ac:dyDescent="0.3">
      <c r="A159" s="45"/>
      <c r="B159" s="19" t="s">
        <v>301</v>
      </c>
      <c r="C159" s="20"/>
      <c r="D159" s="31" t="s">
        <v>297</v>
      </c>
      <c r="E159" s="32">
        <v>0.28999999999999998</v>
      </c>
      <c r="F159" s="20"/>
      <c r="G159" s="31" t="s">
        <v>297</v>
      </c>
      <c r="H159" s="32">
        <v>0.22</v>
      </c>
      <c r="I159" s="20"/>
      <c r="J159" s="31" t="s">
        <v>297</v>
      </c>
      <c r="K159" s="32">
        <v>0.28999999999999998</v>
      </c>
      <c r="L159" s="20"/>
    </row>
    <row r="160" spans="1:12" ht="15.75" thickTop="1" x14ac:dyDescent="0.25">
      <c r="A160" s="45"/>
      <c r="B160" s="28"/>
      <c r="C160" s="17"/>
      <c r="D160" s="43"/>
      <c r="E160" s="43"/>
      <c r="F160" s="17"/>
      <c r="G160" s="43"/>
      <c r="H160" s="43"/>
      <c r="I160" s="17"/>
      <c r="J160" s="43"/>
      <c r="K160" s="43"/>
      <c r="L160" s="17"/>
    </row>
    <row r="161" spans="1:12" ht="15.75" thickBot="1" x14ac:dyDescent="0.3">
      <c r="A161" s="45"/>
      <c r="B161" s="19" t="s">
        <v>302</v>
      </c>
      <c r="C161" s="20"/>
      <c r="D161" s="31" t="s">
        <v>297</v>
      </c>
      <c r="E161" s="32">
        <v>0.28999999999999998</v>
      </c>
      <c r="F161" s="20"/>
      <c r="G161" s="31" t="s">
        <v>297</v>
      </c>
      <c r="H161" s="32">
        <v>0.22</v>
      </c>
      <c r="I161" s="20"/>
      <c r="J161" s="31" t="s">
        <v>297</v>
      </c>
      <c r="K161" s="32">
        <v>0.28999999999999998</v>
      </c>
      <c r="L161" s="20"/>
    </row>
    <row r="162" spans="1:12" ht="15.75" thickTop="1" x14ac:dyDescent="0.25">
      <c r="A162" s="45" t="s">
        <v>303</v>
      </c>
      <c r="B162" s="44" t="s">
        <v>7</v>
      </c>
      <c r="C162" s="44"/>
      <c r="D162" s="44"/>
      <c r="E162" s="44"/>
      <c r="F162" s="44"/>
      <c r="G162" s="44"/>
      <c r="H162" s="44"/>
      <c r="I162" s="44"/>
      <c r="J162" s="44"/>
      <c r="K162" s="44"/>
      <c r="L162" s="44"/>
    </row>
    <row r="163" spans="1:12" x14ac:dyDescent="0.25">
      <c r="A163" s="45"/>
      <c r="B163" s="48" t="s">
        <v>303</v>
      </c>
      <c r="C163" s="48"/>
      <c r="D163" s="48"/>
      <c r="E163" s="48"/>
      <c r="F163" s="48"/>
      <c r="G163" s="48"/>
      <c r="H163" s="48"/>
      <c r="I163" s="48"/>
      <c r="J163" s="48"/>
      <c r="K163" s="48"/>
      <c r="L163" s="48"/>
    </row>
    <row r="164" spans="1:12" x14ac:dyDescent="0.25">
      <c r="A164" s="45"/>
      <c r="B164" s="47"/>
      <c r="C164" s="47"/>
      <c r="D164" s="47"/>
      <c r="E164" s="47"/>
      <c r="F164" s="47"/>
      <c r="G164" s="47"/>
      <c r="H164" s="47"/>
      <c r="I164" s="47"/>
      <c r="J164" s="47"/>
      <c r="K164" s="47"/>
      <c r="L164" s="47"/>
    </row>
    <row r="165" spans="1:12" ht="25.5" customHeight="1" x14ac:dyDescent="0.25">
      <c r="A165" s="45"/>
      <c r="B165" s="47" t="s">
        <v>304</v>
      </c>
      <c r="C165" s="47"/>
      <c r="D165" s="47"/>
      <c r="E165" s="47"/>
      <c r="F165" s="47"/>
      <c r="G165" s="47"/>
      <c r="H165" s="47"/>
      <c r="I165" s="47"/>
      <c r="J165" s="47"/>
      <c r="K165" s="47"/>
      <c r="L165" s="47"/>
    </row>
    <row r="166" spans="1:12" ht="15" customHeight="1" x14ac:dyDescent="0.25">
      <c r="A166" s="45" t="s">
        <v>305</v>
      </c>
      <c r="B166" s="44" t="s">
        <v>7</v>
      </c>
      <c r="C166" s="44"/>
      <c r="D166" s="44"/>
      <c r="E166" s="44"/>
      <c r="F166" s="44"/>
      <c r="G166" s="44"/>
      <c r="H166" s="44"/>
      <c r="I166" s="44"/>
      <c r="J166" s="44"/>
      <c r="K166" s="44"/>
      <c r="L166" s="44"/>
    </row>
    <row r="167" spans="1:12" x14ac:dyDescent="0.25">
      <c r="A167" s="45"/>
      <c r="B167" s="48" t="s">
        <v>305</v>
      </c>
      <c r="C167" s="48"/>
      <c r="D167" s="48"/>
      <c r="E167" s="48"/>
      <c r="F167" s="48"/>
      <c r="G167" s="48"/>
      <c r="H167" s="48"/>
      <c r="I167" s="48"/>
      <c r="J167" s="48"/>
      <c r="K167" s="48"/>
      <c r="L167" s="48"/>
    </row>
    <row r="168" spans="1:12" x14ac:dyDescent="0.25">
      <c r="A168" s="45"/>
      <c r="B168" s="47"/>
      <c r="C168" s="47"/>
      <c r="D168" s="47"/>
      <c r="E168" s="47"/>
      <c r="F168" s="47"/>
      <c r="G168" s="47"/>
      <c r="H168" s="47"/>
      <c r="I168" s="47"/>
      <c r="J168" s="47"/>
      <c r="K168" s="47"/>
      <c r="L168" s="47"/>
    </row>
    <row r="169" spans="1:12" ht="25.5" customHeight="1" x14ac:dyDescent="0.25">
      <c r="A169" s="45"/>
      <c r="B169" s="50" t="s">
        <v>306</v>
      </c>
      <c r="C169" s="50"/>
      <c r="D169" s="50"/>
      <c r="E169" s="50"/>
      <c r="F169" s="50"/>
      <c r="G169" s="50"/>
      <c r="H169" s="50"/>
      <c r="I169" s="50"/>
      <c r="J169" s="50"/>
      <c r="K169" s="50"/>
      <c r="L169" s="50"/>
    </row>
    <row r="170" spans="1:12" x14ac:dyDescent="0.25">
      <c r="A170" s="45"/>
      <c r="B170" s="47"/>
      <c r="C170" s="47"/>
      <c r="D170" s="47"/>
      <c r="E170" s="47"/>
      <c r="F170" s="47"/>
      <c r="G170" s="47"/>
      <c r="H170" s="47"/>
      <c r="I170" s="47"/>
      <c r="J170" s="47"/>
      <c r="K170" s="47"/>
      <c r="L170" s="47"/>
    </row>
    <row r="171" spans="1:12" ht="25.5" customHeight="1" x14ac:dyDescent="0.25">
      <c r="A171" s="45"/>
      <c r="B171" s="50" t="s">
        <v>307</v>
      </c>
      <c r="C171" s="50"/>
      <c r="D171" s="50"/>
      <c r="E171" s="50"/>
      <c r="F171" s="50"/>
      <c r="G171" s="50"/>
      <c r="H171" s="50"/>
      <c r="I171" s="50"/>
      <c r="J171" s="50"/>
      <c r="K171" s="50"/>
      <c r="L171" s="50"/>
    </row>
    <row r="172" spans="1:12" x14ac:dyDescent="0.25">
      <c r="A172" s="45"/>
      <c r="B172" s="47"/>
      <c r="C172" s="47"/>
      <c r="D172" s="47"/>
      <c r="E172" s="47"/>
      <c r="F172" s="47"/>
      <c r="G172" s="47"/>
      <c r="H172" s="47"/>
      <c r="I172" s="47"/>
      <c r="J172" s="47"/>
      <c r="K172" s="47"/>
      <c r="L172" s="47"/>
    </row>
    <row r="173" spans="1:12" ht="25.5" customHeight="1" x14ac:dyDescent="0.25">
      <c r="A173" s="45"/>
      <c r="B173" s="50" t="s">
        <v>308</v>
      </c>
      <c r="C173" s="50"/>
      <c r="D173" s="50"/>
      <c r="E173" s="50"/>
      <c r="F173" s="50"/>
      <c r="G173" s="50"/>
      <c r="H173" s="50"/>
      <c r="I173" s="50"/>
      <c r="J173" s="50"/>
      <c r="K173" s="50"/>
      <c r="L173" s="50"/>
    </row>
    <row r="174" spans="1:12" x14ac:dyDescent="0.25">
      <c r="A174" s="45"/>
      <c r="B174" s="47"/>
      <c r="C174" s="47"/>
      <c r="D174" s="47"/>
      <c r="E174" s="47"/>
      <c r="F174" s="47"/>
      <c r="G174" s="47"/>
      <c r="H174" s="47"/>
      <c r="I174" s="47"/>
      <c r="J174" s="47"/>
      <c r="K174" s="47"/>
      <c r="L174" s="47"/>
    </row>
    <row r="175" spans="1:12" ht="25.5" customHeight="1" x14ac:dyDescent="0.25">
      <c r="A175" s="45"/>
      <c r="B175" s="50" t="s">
        <v>309</v>
      </c>
      <c r="C175" s="50"/>
      <c r="D175" s="50"/>
      <c r="E175" s="50"/>
      <c r="F175" s="50"/>
      <c r="G175" s="50"/>
      <c r="H175" s="50"/>
      <c r="I175" s="50"/>
      <c r="J175" s="50"/>
      <c r="K175" s="50"/>
      <c r="L175" s="50"/>
    </row>
  </sheetData>
  <mergeCells count="209">
    <mergeCell ref="B175:L175"/>
    <mergeCell ref="A166:A175"/>
    <mergeCell ref="B166:L166"/>
    <mergeCell ref="B167:L167"/>
    <mergeCell ref="B168:L168"/>
    <mergeCell ref="B169:L169"/>
    <mergeCell ref="B170:L170"/>
    <mergeCell ref="B171:L171"/>
    <mergeCell ref="B172:L172"/>
    <mergeCell ref="B173:L173"/>
    <mergeCell ref="B174:L174"/>
    <mergeCell ref="B144:L144"/>
    <mergeCell ref="B145:L145"/>
    <mergeCell ref="B146:L146"/>
    <mergeCell ref="B147:L147"/>
    <mergeCell ref="B148:L148"/>
    <mergeCell ref="A162:A165"/>
    <mergeCell ref="B162:L162"/>
    <mergeCell ref="B163:L163"/>
    <mergeCell ref="B164:L164"/>
    <mergeCell ref="B165:L165"/>
    <mergeCell ref="A136:A139"/>
    <mergeCell ref="B136:L136"/>
    <mergeCell ref="B137:L137"/>
    <mergeCell ref="B138:L138"/>
    <mergeCell ref="B139:L139"/>
    <mergeCell ref="A140:A161"/>
    <mergeCell ref="B140:L140"/>
    <mergeCell ref="B141:L141"/>
    <mergeCell ref="B142:L142"/>
    <mergeCell ref="B143:L143"/>
    <mergeCell ref="A128:A135"/>
    <mergeCell ref="B128:L128"/>
    <mergeCell ref="B129:L129"/>
    <mergeCell ref="B130:L130"/>
    <mergeCell ref="B131:L131"/>
    <mergeCell ref="B132:L132"/>
    <mergeCell ref="B133:L133"/>
    <mergeCell ref="B134:L134"/>
    <mergeCell ref="B135:L135"/>
    <mergeCell ref="B122:L122"/>
    <mergeCell ref="B123:L123"/>
    <mergeCell ref="A124:A127"/>
    <mergeCell ref="B124:L124"/>
    <mergeCell ref="B125:L125"/>
    <mergeCell ref="B126:L126"/>
    <mergeCell ref="B127:L127"/>
    <mergeCell ref="B116:L116"/>
    <mergeCell ref="B117:L117"/>
    <mergeCell ref="B118:L118"/>
    <mergeCell ref="B119:L119"/>
    <mergeCell ref="B120:L120"/>
    <mergeCell ref="B121:L121"/>
    <mergeCell ref="A108:A111"/>
    <mergeCell ref="B108:L108"/>
    <mergeCell ref="B109:L109"/>
    <mergeCell ref="B110:L110"/>
    <mergeCell ref="B111:L111"/>
    <mergeCell ref="A112:A123"/>
    <mergeCell ref="B112:L112"/>
    <mergeCell ref="B113:L113"/>
    <mergeCell ref="B114:L114"/>
    <mergeCell ref="B115:L115"/>
    <mergeCell ref="A102:A107"/>
    <mergeCell ref="B102:L102"/>
    <mergeCell ref="B103:L103"/>
    <mergeCell ref="B104:L104"/>
    <mergeCell ref="B105:L105"/>
    <mergeCell ref="B106:L106"/>
    <mergeCell ref="B107:L107"/>
    <mergeCell ref="A95:A101"/>
    <mergeCell ref="B95:L95"/>
    <mergeCell ref="B96:L96"/>
    <mergeCell ref="B97:L97"/>
    <mergeCell ref="B98:L98"/>
    <mergeCell ref="B99:L99"/>
    <mergeCell ref="B100:L100"/>
    <mergeCell ref="B101:L101"/>
    <mergeCell ref="A87:A90"/>
    <mergeCell ref="B87:L87"/>
    <mergeCell ref="B88:L88"/>
    <mergeCell ref="B89:L89"/>
    <mergeCell ref="B90:L90"/>
    <mergeCell ref="A91:A94"/>
    <mergeCell ref="B91:L91"/>
    <mergeCell ref="B92:L92"/>
    <mergeCell ref="B93:L93"/>
    <mergeCell ref="B94:L94"/>
    <mergeCell ref="B77:L77"/>
    <mergeCell ref="B78:L78"/>
    <mergeCell ref="A79:A86"/>
    <mergeCell ref="B79:L79"/>
    <mergeCell ref="B80:L80"/>
    <mergeCell ref="B81:L81"/>
    <mergeCell ref="B82:L82"/>
    <mergeCell ref="B83:L83"/>
    <mergeCell ref="B68:L68"/>
    <mergeCell ref="A69:A78"/>
    <mergeCell ref="B69:L69"/>
    <mergeCell ref="B70:L70"/>
    <mergeCell ref="B71:L71"/>
    <mergeCell ref="B72:L72"/>
    <mergeCell ref="B73:L73"/>
    <mergeCell ref="B74:L74"/>
    <mergeCell ref="B75:L75"/>
    <mergeCell ref="B76:L76"/>
    <mergeCell ref="A59:A68"/>
    <mergeCell ref="B59:L59"/>
    <mergeCell ref="B60:L60"/>
    <mergeCell ref="B61:L61"/>
    <mergeCell ref="B62:L62"/>
    <mergeCell ref="B63:L63"/>
    <mergeCell ref="B64:L64"/>
    <mergeCell ref="B65:L65"/>
    <mergeCell ref="B66:L66"/>
    <mergeCell ref="B67:L67"/>
    <mergeCell ref="A51:A58"/>
    <mergeCell ref="B51:L51"/>
    <mergeCell ref="B52:L52"/>
    <mergeCell ref="B53:L53"/>
    <mergeCell ref="B54:L54"/>
    <mergeCell ref="B55:L55"/>
    <mergeCell ref="B56:L56"/>
    <mergeCell ref="B57:L57"/>
    <mergeCell ref="B58:L58"/>
    <mergeCell ref="B42:L42"/>
    <mergeCell ref="B43:L43"/>
    <mergeCell ref="B44:L44"/>
    <mergeCell ref="A45:A50"/>
    <mergeCell ref="B45:L45"/>
    <mergeCell ref="B46:L46"/>
    <mergeCell ref="B47:L47"/>
    <mergeCell ref="B48:L48"/>
    <mergeCell ref="B49:L49"/>
    <mergeCell ref="B50:L50"/>
    <mergeCell ref="A33:A44"/>
    <mergeCell ref="B33:L33"/>
    <mergeCell ref="B34:L34"/>
    <mergeCell ref="B35:L35"/>
    <mergeCell ref="B36:L36"/>
    <mergeCell ref="B37:L37"/>
    <mergeCell ref="B38:L38"/>
    <mergeCell ref="B39:L39"/>
    <mergeCell ref="B40:L40"/>
    <mergeCell ref="B41:L41"/>
    <mergeCell ref="A28:A32"/>
    <mergeCell ref="B28:L28"/>
    <mergeCell ref="B29:L29"/>
    <mergeCell ref="B30:L30"/>
    <mergeCell ref="B31:L31"/>
    <mergeCell ref="B32:L32"/>
    <mergeCell ref="A23:A27"/>
    <mergeCell ref="B23:L23"/>
    <mergeCell ref="B24:L24"/>
    <mergeCell ref="B25:L25"/>
    <mergeCell ref="B26:L26"/>
    <mergeCell ref="B27:L27"/>
    <mergeCell ref="A18:A22"/>
    <mergeCell ref="B18:L18"/>
    <mergeCell ref="B19:L19"/>
    <mergeCell ref="B20:L20"/>
    <mergeCell ref="B21:L21"/>
    <mergeCell ref="B22:L22"/>
    <mergeCell ref="B9:L9"/>
    <mergeCell ref="B10:L10"/>
    <mergeCell ref="B11:L11"/>
    <mergeCell ref="B12:L12"/>
    <mergeCell ref="A13:A17"/>
    <mergeCell ref="B13:L13"/>
    <mergeCell ref="B14:L14"/>
    <mergeCell ref="B15:L15"/>
    <mergeCell ref="B16:L16"/>
    <mergeCell ref="B17:L17"/>
    <mergeCell ref="A1:A2"/>
    <mergeCell ref="B1:L1"/>
    <mergeCell ref="B2:L2"/>
    <mergeCell ref="B3:L3"/>
    <mergeCell ref="A4:A12"/>
    <mergeCell ref="B4:L4"/>
    <mergeCell ref="B5:L5"/>
    <mergeCell ref="B6:L6"/>
    <mergeCell ref="B7:L7"/>
    <mergeCell ref="B8:L8"/>
    <mergeCell ref="D158:E158"/>
    <mergeCell ref="G158:H158"/>
    <mergeCell ref="J158:K158"/>
    <mergeCell ref="D160:E160"/>
    <mergeCell ref="G160:H160"/>
    <mergeCell ref="J160:K160"/>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49:K149"/>
    <mergeCell ref="D150:E150"/>
    <mergeCell ref="G150:H150"/>
    <mergeCell ref="J150:K150"/>
    <mergeCell ref="D151:K151"/>
    <mergeCell ref="D153:E153"/>
    <mergeCell ref="G153:H153"/>
    <mergeCell ref="J153:K1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7.2851562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104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21</v>
      </c>
      <c r="B3" s="44" t="s">
        <v>7</v>
      </c>
      <c r="C3" s="44"/>
      <c r="D3" s="44"/>
      <c r="E3" s="44"/>
      <c r="F3" s="44"/>
      <c r="G3" s="44"/>
      <c r="H3" s="44"/>
      <c r="I3" s="44"/>
      <c r="J3" s="44"/>
      <c r="K3" s="44"/>
      <c r="L3" s="44"/>
    </row>
    <row r="4" spans="1:12" ht="15" customHeight="1" x14ac:dyDescent="0.25">
      <c r="A4" s="45" t="s">
        <v>1049</v>
      </c>
      <c r="B4" s="44" t="s">
        <v>7</v>
      </c>
      <c r="C4" s="44"/>
      <c r="D4" s="44"/>
      <c r="E4" s="44"/>
      <c r="F4" s="44"/>
      <c r="G4" s="44"/>
      <c r="H4" s="44"/>
      <c r="I4" s="44"/>
      <c r="J4" s="44"/>
      <c r="K4" s="44"/>
      <c r="L4" s="44"/>
    </row>
    <row r="5" spans="1:12" x14ac:dyDescent="0.25">
      <c r="A5" s="45"/>
      <c r="B5" s="47"/>
      <c r="C5" s="47"/>
      <c r="D5" s="47"/>
      <c r="E5" s="47"/>
      <c r="F5" s="47"/>
      <c r="G5" s="47"/>
      <c r="H5" s="47"/>
      <c r="I5" s="47"/>
      <c r="J5" s="47"/>
      <c r="K5" s="47"/>
      <c r="L5" s="47"/>
    </row>
    <row r="6" spans="1:12" x14ac:dyDescent="0.25">
      <c r="A6" s="45"/>
      <c r="B6" s="47"/>
      <c r="C6" s="47"/>
      <c r="D6" s="47"/>
      <c r="E6" s="47"/>
      <c r="F6" s="47"/>
      <c r="G6" s="47"/>
      <c r="H6" s="47"/>
      <c r="I6" s="47"/>
      <c r="J6" s="47"/>
      <c r="K6" s="47"/>
      <c r="L6" s="47"/>
    </row>
    <row r="7" spans="1:12" ht="15.75" thickBot="1" x14ac:dyDescent="0.3">
      <c r="A7" s="45"/>
      <c r="B7" s="13" t="s">
        <v>260</v>
      </c>
      <c r="C7" s="14"/>
      <c r="D7" s="15" t="s">
        <v>261</v>
      </c>
      <c r="E7" s="14"/>
    </row>
    <row r="8" spans="1:12" x14ac:dyDescent="0.25">
      <c r="A8" s="45"/>
      <c r="B8" s="16" t="s">
        <v>262</v>
      </c>
      <c r="C8" s="17"/>
      <c r="D8" s="18" t="s">
        <v>263</v>
      </c>
      <c r="E8" s="17"/>
    </row>
    <row r="9" spans="1:12" x14ac:dyDescent="0.25">
      <c r="A9" s="45"/>
      <c r="B9" s="19" t="s">
        <v>264</v>
      </c>
      <c r="C9" s="20"/>
      <c r="D9" s="12" t="s">
        <v>265</v>
      </c>
      <c r="E9" s="20"/>
    </row>
    <row r="10" spans="1:12" ht="15" customHeight="1" x14ac:dyDescent="0.25">
      <c r="A10" s="45" t="s">
        <v>1050</v>
      </c>
      <c r="B10" s="44" t="s">
        <v>7</v>
      </c>
      <c r="C10" s="44"/>
      <c r="D10" s="44"/>
      <c r="E10" s="44"/>
      <c r="F10" s="44"/>
      <c r="G10" s="44"/>
      <c r="H10" s="44"/>
      <c r="I10" s="44"/>
      <c r="J10" s="44"/>
      <c r="K10" s="44"/>
      <c r="L10" s="44"/>
    </row>
    <row r="11" spans="1:12" x14ac:dyDescent="0.25">
      <c r="A11" s="45"/>
      <c r="B11" s="47"/>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ht="15.75" thickBot="1" x14ac:dyDescent="0.3">
      <c r="A13" s="45"/>
      <c r="B13" s="20"/>
      <c r="C13" s="14"/>
      <c r="D13" s="33" t="s">
        <v>294</v>
      </c>
      <c r="E13" s="33"/>
      <c r="F13" s="33"/>
      <c r="G13" s="33"/>
      <c r="H13" s="33"/>
      <c r="I13" s="33"/>
      <c r="J13" s="33"/>
      <c r="K13" s="33"/>
      <c r="L13" s="14"/>
    </row>
    <row r="14" spans="1:12" ht="15.75" thickBot="1" x14ac:dyDescent="0.3">
      <c r="A14" s="45"/>
      <c r="B14" s="20"/>
      <c r="C14" s="14"/>
      <c r="D14" s="34">
        <v>2013</v>
      </c>
      <c r="E14" s="34"/>
      <c r="F14" s="14"/>
      <c r="G14" s="34">
        <v>2012</v>
      </c>
      <c r="H14" s="34"/>
      <c r="I14" s="14"/>
      <c r="J14" s="34">
        <v>2011</v>
      </c>
      <c r="K14" s="34"/>
      <c r="L14" s="14"/>
    </row>
    <row r="15" spans="1:12" x14ac:dyDescent="0.25">
      <c r="A15" s="45"/>
      <c r="B15" s="20"/>
      <c r="C15" s="14"/>
      <c r="D15" s="35" t="s">
        <v>295</v>
      </c>
      <c r="E15" s="35"/>
      <c r="F15" s="35"/>
      <c r="G15" s="35"/>
      <c r="H15" s="35"/>
      <c r="I15" s="35"/>
      <c r="J15" s="35"/>
      <c r="K15" s="35"/>
      <c r="L15" s="14"/>
    </row>
    <row r="16" spans="1:12" ht="25.5" x14ac:dyDescent="0.25">
      <c r="A16" s="45"/>
      <c r="B16" s="16" t="s">
        <v>296</v>
      </c>
      <c r="C16" s="17"/>
      <c r="D16" s="22" t="s">
        <v>297</v>
      </c>
      <c r="E16" s="23">
        <v>25093</v>
      </c>
      <c r="F16" s="17"/>
      <c r="G16" s="22" t="s">
        <v>297</v>
      </c>
      <c r="H16" s="23">
        <v>18724</v>
      </c>
      <c r="I16" s="17"/>
      <c r="J16" s="22" t="s">
        <v>297</v>
      </c>
      <c r="K16" s="23">
        <v>24531</v>
      </c>
      <c r="L16" s="17"/>
    </row>
    <row r="17" spans="1:12" x14ac:dyDescent="0.25">
      <c r="A17" s="45"/>
      <c r="B17" s="24"/>
      <c r="C17" s="20"/>
      <c r="D17" s="36"/>
      <c r="E17" s="36"/>
      <c r="F17" s="20"/>
      <c r="G17" s="36"/>
      <c r="H17" s="36"/>
      <c r="I17" s="20"/>
      <c r="J17" s="36"/>
      <c r="K17" s="36"/>
      <c r="L17" s="20"/>
    </row>
    <row r="18" spans="1:12" ht="25.5" x14ac:dyDescent="0.25">
      <c r="A18" s="45"/>
      <c r="B18" s="16" t="s">
        <v>298</v>
      </c>
      <c r="C18" s="17"/>
      <c r="D18" s="37">
        <v>86765</v>
      </c>
      <c r="E18" s="37"/>
      <c r="F18" s="17"/>
      <c r="G18" s="37">
        <v>86643</v>
      </c>
      <c r="H18" s="37"/>
      <c r="I18" s="17"/>
      <c r="J18" s="37">
        <v>85304</v>
      </c>
      <c r="K18" s="37"/>
      <c r="L18" s="17"/>
    </row>
    <row r="19" spans="1:12" ht="51.75" thickBot="1" x14ac:dyDescent="0.3">
      <c r="A19" s="45"/>
      <c r="B19" s="19" t="s">
        <v>299</v>
      </c>
      <c r="C19" s="20"/>
      <c r="D19" s="38">
        <v>299</v>
      </c>
      <c r="E19" s="38"/>
      <c r="F19" s="20"/>
      <c r="G19" s="38">
        <v>9</v>
      </c>
      <c r="H19" s="38"/>
      <c r="I19" s="20"/>
      <c r="J19" s="38">
        <v>8</v>
      </c>
      <c r="K19" s="38"/>
      <c r="L19" s="20"/>
    </row>
    <row r="20" spans="1:12" x14ac:dyDescent="0.25">
      <c r="A20" s="45"/>
      <c r="B20" s="28"/>
      <c r="C20" s="17"/>
      <c r="D20" s="40"/>
      <c r="E20" s="40"/>
      <c r="F20" s="17"/>
      <c r="G20" s="40"/>
      <c r="H20" s="40"/>
      <c r="I20" s="17"/>
      <c r="J20" s="40"/>
      <c r="K20" s="40"/>
      <c r="L20" s="17"/>
    </row>
    <row r="21" spans="1:12" ht="39" thickBot="1" x14ac:dyDescent="0.3">
      <c r="A21" s="45"/>
      <c r="B21" s="19" t="s">
        <v>300</v>
      </c>
      <c r="C21" s="20"/>
      <c r="D21" s="42">
        <v>87064</v>
      </c>
      <c r="E21" s="42"/>
      <c r="F21" s="20"/>
      <c r="G21" s="42">
        <v>86652</v>
      </c>
      <c r="H21" s="42"/>
      <c r="I21" s="20"/>
      <c r="J21" s="42">
        <v>85312</v>
      </c>
      <c r="K21" s="42"/>
      <c r="L21" s="20"/>
    </row>
    <row r="22" spans="1:12" ht="15.75" thickTop="1" x14ac:dyDescent="0.25">
      <c r="A22" s="45"/>
      <c r="B22" s="28"/>
      <c r="C22" s="17"/>
      <c r="D22" s="43"/>
      <c r="E22" s="43"/>
      <c r="F22" s="17"/>
      <c r="G22" s="43"/>
      <c r="H22" s="43"/>
      <c r="I22" s="17"/>
      <c r="J22" s="43"/>
      <c r="K22" s="43"/>
      <c r="L22" s="17"/>
    </row>
    <row r="23" spans="1:12" ht="15.75" thickBot="1" x14ac:dyDescent="0.3">
      <c r="A23" s="45"/>
      <c r="B23" s="19" t="s">
        <v>301</v>
      </c>
      <c r="C23" s="20"/>
      <c r="D23" s="31" t="s">
        <v>297</v>
      </c>
      <c r="E23" s="32">
        <v>0.28999999999999998</v>
      </c>
      <c r="F23" s="20"/>
      <c r="G23" s="31" t="s">
        <v>297</v>
      </c>
      <c r="H23" s="32">
        <v>0.22</v>
      </c>
      <c r="I23" s="20"/>
      <c r="J23" s="31" t="s">
        <v>297</v>
      </c>
      <c r="K23" s="32">
        <v>0.28999999999999998</v>
      </c>
      <c r="L23" s="20"/>
    </row>
    <row r="24" spans="1:12" ht="15.75" thickTop="1" x14ac:dyDescent="0.25">
      <c r="A24" s="45"/>
      <c r="B24" s="28"/>
      <c r="C24" s="17"/>
      <c r="D24" s="43"/>
      <c r="E24" s="43"/>
      <c r="F24" s="17"/>
      <c r="G24" s="43"/>
      <c r="H24" s="43"/>
      <c r="I24" s="17"/>
      <c r="J24" s="43"/>
      <c r="K24" s="43"/>
      <c r="L24" s="17"/>
    </row>
    <row r="25" spans="1:12" ht="15.75" thickBot="1" x14ac:dyDescent="0.3">
      <c r="A25" s="45"/>
      <c r="B25" s="19" t="s">
        <v>302</v>
      </c>
      <c r="C25" s="20"/>
      <c r="D25" s="31" t="s">
        <v>297</v>
      </c>
      <c r="E25" s="32">
        <v>0.28999999999999998</v>
      </c>
      <c r="F25" s="20"/>
      <c r="G25" s="31" t="s">
        <v>297</v>
      </c>
      <c r="H25" s="32">
        <v>0.22</v>
      </c>
      <c r="I25" s="20"/>
      <c r="J25" s="31" t="s">
        <v>297</v>
      </c>
      <c r="K25" s="32">
        <v>0.28999999999999998</v>
      </c>
      <c r="L25" s="20"/>
    </row>
  </sheetData>
  <mergeCells count="38">
    <mergeCell ref="A10:A25"/>
    <mergeCell ref="B10:L10"/>
    <mergeCell ref="B11:L11"/>
    <mergeCell ref="B12:L12"/>
    <mergeCell ref="A1:A2"/>
    <mergeCell ref="B1:L1"/>
    <mergeCell ref="B2:L2"/>
    <mergeCell ref="B3:L3"/>
    <mergeCell ref="A4:A9"/>
    <mergeCell ref="B4:L4"/>
    <mergeCell ref="B5:L5"/>
    <mergeCell ref="B6:L6"/>
    <mergeCell ref="D22:E22"/>
    <mergeCell ref="G22:H22"/>
    <mergeCell ref="J22:K22"/>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3:K13"/>
    <mergeCell ref="D14:E14"/>
    <mergeCell ref="G14:H14"/>
    <mergeCell ref="J14:K14"/>
    <mergeCell ref="D15:K15"/>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3.85546875" customWidth="1"/>
    <col min="7" max="7" width="10.140625" customWidth="1"/>
    <col min="8" max="8" width="6.5703125" bestFit="1" customWidth="1"/>
    <col min="9" max="9" width="1.85546875" customWidth="1"/>
    <col min="10" max="10" width="6.7109375" customWidth="1"/>
    <col min="11" max="11" width="5.42578125" bestFit="1" customWidth="1"/>
    <col min="12" max="12" width="1.85546875" bestFit="1" customWidth="1"/>
    <col min="13" max="13" width="6.5703125" bestFit="1" customWidth="1"/>
    <col min="14" max="14" width="7.85546875" bestFit="1" customWidth="1"/>
    <col min="16" max="16" width="1.85546875" bestFit="1" customWidth="1"/>
    <col min="17" max="17" width="6.5703125" bestFit="1" customWidth="1"/>
    <col min="19" max="19" width="2.42578125" customWidth="1"/>
    <col min="20" max="20" width="6.5703125" customWidth="1"/>
  </cols>
  <sheetData>
    <row r="1" spans="1:21" ht="15" customHeight="1" x14ac:dyDescent="0.25">
      <c r="A1" s="8" t="s">
        <v>105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37</v>
      </c>
      <c r="B3" s="44" t="s">
        <v>7</v>
      </c>
      <c r="C3" s="44"/>
      <c r="D3" s="44"/>
      <c r="E3" s="44"/>
      <c r="F3" s="44"/>
      <c r="G3" s="44"/>
      <c r="H3" s="44"/>
      <c r="I3" s="44"/>
      <c r="J3" s="44"/>
      <c r="K3" s="44"/>
      <c r="L3" s="44"/>
      <c r="M3" s="44"/>
      <c r="N3" s="44"/>
      <c r="O3" s="44"/>
      <c r="P3" s="44"/>
      <c r="Q3" s="44"/>
      <c r="R3" s="44"/>
      <c r="S3" s="44"/>
      <c r="T3" s="44"/>
      <c r="U3" s="44"/>
    </row>
    <row r="4" spans="1:21" ht="15" customHeight="1" x14ac:dyDescent="0.25">
      <c r="A4" s="45" t="s">
        <v>1052</v>
      </c>
      <c r="B4" s="44" t="s">
        <v>7</v>
      </c>
      <c r="C4" s="44"/>
      <c r="D4" s="44"/>
      <c r="E4" s="44"/>
      <c r="F4" s="44"/>
      <c r="G4" s="44"/>
      <c r="H4" s="44"/>
      <c r="I4" s="44"/>
      <c r="J4" s="44"/>
      <c r="K4" s="44"/>
      <c r="L4" s="44"/>
      <c r="M4" s="44"/>
      <c r="N4" s="44"/>
      <c r="O4" s="44"/>
      <c r="P4" s="44"/>
      <c r="Q4" s="44"/>
      <c r="R4" s="44"/>
      <c r="S4" s="44"/>
      <c r="T4" s="44"/>
      <c r="U4" s="44"/>
    </row>
    <row r="5" spans="1:21" x14ac:dyDescent="0.25">
      <c r="A5" s="45"/>
      <c r="B5" s="47"/>
      <c r="C5" s="47"/>
      <c r="D5" s="47"/>
      <c r="E5" s="47"/>
      <c r="F5" s="47"/>
      <c r="G5" s="47"/>
      <c r="H5" s="47"/>
      <c r="I5" s="47"/>
      <c r="J5" s="47"/>
      <c r="K5" s="47"/>
      <c r="L5" s="47"/>
      <c r="M5" s="47"/>
      <c r="N5" s="47"/>
      <c r="O5" s="47"/>
      <c r="P5" s="47"/>
      <c r="Q5" s="47"/>
      <c r="R5" s="47"/>
      <c r="S5" s="47"/>
      <c r="T5" s="47"/>
      <c r="U5" s="47"/>
    </row>
    <row r="6" spans="1:21" x14ac:dyDescent="0.25">
      <c r="A6" s="45"/>
      <c r="B6" s="47"/>
      <c r="C6" s="47"/>
      <c r="D6" s="47"/>
      <c r="E6" s="47"/>
      <c r="F6" s="47"/>
      <c r="G6" s="47"/>
      <c r="H6" s="47"/>
      <c r="I6" s="47"/>
      <c r="J6" s="47"/>
      <c r="K6" s="47"/>
      <c r="L6" s="47"/>
      <c r="M6" s="47"/>
      <c r="N6" s="47"/>
      <c r="O6" s="47"/>
      <c r="P6" s="47"/>
      <c r="Q6" s="47"/>
      <c r="R6" s="47"/>
      <c r="S6" s="47"/>
      <c r="T6" s="47"/>
      <c r="U6" s="47"/>
    </row>
    <row r="7" spans="1:21" x14ac:dyDescent="0.25">
      <c r="A7" s="45"/>
      <c r="B7" s="20"/>
      <c r="C7" s="14"/>
      <c r="D7" s="56"/>
      <c r="E7" s="56"/>
      <c r="F7" s="14"/>
      <c r="G7" s="35" t="s">
        <v>317</v>
      </c>
      <c r="H7" s="35"/>
      <c r="I7" s="14"/>
      <c r="J7" s="35" t="s">
        <v>317</v>
      </c>
      <c r="K7" s="35"/>
      <c r="L7" s="14"/>
      <c r="M7" s="56"/>
      <c r="N7" s="56"/>
      <c r="O7" s="14"/>
    </row>
    <row r="8" spans="1:21" x14ac:dyDescent="0.25">
      <c r="A8" s="45"/>
      <c r="B8" s="20"/>
      <c r="C8" s="14"/>
      <c r="D8" s="35" t="s">
        <v>318</v>
      </c>
      <c r="E8" s="35"/>
      <c r="F8" s="14"/>
      <c r="G8" s="35" t="s">
        <v>319</v>
      </c>
      <c r="H8" s="35"/>
      <c r="I8" s="14"/>
      <c r="J8" s="35" t="s">
        <v>319</v>
      </c>
      <c r="K8" s="35"/>
      <c r="L8" s="14"/>
      <c r="M8" s="35" t="s">
        <v>320</v>
      </c>
      <c r="N8" s="35"/>
      <c r="O8" s="14"/>
    </row>
    <row r="9" spans="1:21" ht="15.75" thickBot="1" x14ac:dyDescent="0.3">
      <c r="A9" s="45"/>
      <c r="B9" s="13" t="s">
        <v>321</v>
      </c>
      <c r="C9" s="14"/>
      <c r="D9" s="33" t="s">
        <v>322</v>
      </c>
      <c r="E9" s="33"/>
      <c r="F9" s="14"/>
      <c r="G9" s="33" t="s">
        <v>323</v>
      </c>
      <c r="H9" s="33"/>
      <c r="I9" s="14"/>
      <c r="J9" s="33" t="s">
        <v>324</v>
      </c>
      <c r="K9" s="33"/>
      <c r="L9" s="14"/>
      <c r="M9" s="33" t="s">
        <v>325</v>
      </c>
      <c r="N9" s="33"/>
      <c r="O9" s="14"/>
    </row>
    <row r="10" spans="1:21" x14ac:dyDescent="0.25">
      <c r="A10" s="45"/>
      <c r="B10" s="20"/>
      <c r="C10" s="14"/>
      <c r="D10" s="35" t="s">
        <v>326</v>
      </c>
      <c r="E10" s="35"/>
      <c r="F10" s="35"/>
      <c r="G10" s="35"/>
      <c r="H10" s="35"/>
      <c r="I10" s="35"/>
      <c r="J10" s="35"/>
      <c r="K10" s="35"/>
      <c r="L10" s="35"/>
      <c r="M10" s="35"/>
      <c r="N10" s="35"/>
      <c r="O10" s="14"/>
    </row>
    <row r="11" spans="1:21" x14ac:dyDescent="0.25">
      <c r="A11" s="45"/>
      <c r="B11" s="51" t="s">
        <v>327</v>
      </c>
      <c r="C11" s="17"/>
      <c r="D11" s="39"/>
      <c r="E11" s="39"/>
      <c r="F11" s="17"/>
      <c r="G11" s="39"/>
      <c r="H11" s="39"/>
      <c r="I11" s="17"/>
      <c r="J11" s="39"/>
      <c r="K11" s="39"/>
      <c r="L11" s="17"/>
      <c r="M11" s="39"/>
      <c r="N11" s="39"/>
      <c r="O11" s="17"/>
    </row>
    <row r="12" spans="1:21" x14ac:dyDescent="0.25">
      <c r="A12" s="45"/>
      <c r="B12" s="19" t="s">
        <v>328</v>
      </c>
      <c r="C12" s="20"/>
      <c r="D12" s="11" t="s">
        <v>297</v>
      </c>
      <c r="E12" s="30">
        <v>102463</v>
      </c>
      <c r="F12" s="20"/>
      <c r="G12" s="11" t="s">
        <v>297</v>
      </c>
      <c r="H12" s="26">
        <v>244</v>
      </c>
      <c r="I12" s="20"/>
      <c r="J12" s="11" t="s">
        <v>297</v>
      </c>
      <c r="K12" s="26" t="s">
        <v>329</v>
      </c>
      <c r="L12" s="11" t="s">
        <v>330</v>
      </c>
      <c r="M12" s="11" t="s">
        <v>297</v>
      </c>
      <c r="N12" s="30">
        <v>102640</v>
      </c>
      <c r="O12" s="20"/>
    </row>
    <row r="13" spans="1:21" ht="25.5" x14ac:dyDescent="0.25">
      <c r="A13" s="45"/>
      <c r="B13" s="16" t="s">
        <v>331</v>
      </c>
      <c r="C13" s="17"/>
      <c r="D13" s="37">
        <v>254998</v>
      </c>
      <c r="E13" s="37"/>
      <c r="F13" s="17"/>
      <c r="G13" s="37">
        <v>2741</v>
      </c>
      <c r="H13" s="37"/>
      <c r="I13" s="17"/>
      <c r="J13" s="57" t="s">
        <v>332</v>
      </c>
      <c r="K13" s="57"/>
      <c r="L13" s="22" t="s">
        <v>330</v>
      </c>
      <c r="M13" s="37">
        <v>257411</v>
      </c>
      <c r="N13" s="37"/>
      <c r="O13" s="17"/>
    </row>
    <row r="14" spans="1:21" ht="25.5" x14ac:dyDescent="0.25">
      <c r="A14" s="45"/>
      <c r="B14" s="19" t="s">
        <v>333</v>
      </c>
      <c r="C14" s="20"/>
      <c r="D14" s="41">
        <v>272077</v>
      </c>
      <c r="E14" s="41"/>
      <c r="F14" s="20"/>
      <c r="G14" s="41">
        <v>2887</v>
      </c>
      <c r="H14" s="41"/>
      <c r="I14" s="20"/>
      <c r="J14" s="58" t="s">
        <v>334</v>
      </c>
      <c r="K14" s="58"/>
      <c r="L14" s="11" t="s">
        <v>330</v>
      </c>
      <c r="M14" s="41">
        <v>272152</v>
      </c>
      <c r="N14" s="41"/>
      <c r="O14" s="20"/>
    </row>
    <row r="15" spans="1:21" x14ac:dyDescent="0.25">
      <c r="A15" s="45"/>
      <c r="B15" s="16" t="s">
        <v>335</v>
      </c>
      <c r="C15" s="17"/>
      <c r="D15" s="37">
        <v>174699</v>
      </c>
      <c r="E15" s="37"/>
      <c r="F15" s="17"/>
      <c r="G15" s="37">
        <v>3571</v>
      </c>
      <c r="H15" s="37"/>
      <c r="I15" s="17"/>
      <c r="J15" s="57" t="s">
        <v>336</v>
      </c>
      <c r="K15" s="57"/>
      <c r="L15" s="22" t="s">
        <v>330</v>
      </c>
      <c r="M15" s="37">
        <v>177735</v>
      </c>
      <c r="N15" s="37"/>
      <c r="O15" s="17"/>
    </row>
    <row r="16" spans="1:21" ht="15.75" thickBot="1" x14ac:dyDescent="0.3">
      <c r="A16" s="45"/>
      <c r="B16" s="19" t="s">
        <v>337</v>
      </c>
      <c r="C16" s="20"/>
      <c r="D16" s="59">
        <v>25384</v>
      </c>
      <c r="E16" s="59"/>
      <c r="F16" s="20"/>
      <c r="G16" s="38">
        <v>155</v>
      </c>
      <c r="H16" s="38"/>
      <c r="I16" s="20"/>
      <c r="J16" s="38" t="s">
        <v>338</v>
      </c>
      <c r="K16" s="38"/>
      <c r="L16" s="11" t="s">
        <v>330</v>
      </c>
      <c r="M16" s="59">
        <v>25506</v>
      </c>
      <c r="N16" s="59"/>
      <c r="O16" s="20"/>
    </row>
    <row r="17" spans="1:21" x14ac:dyDescent="0.25">
      <c r="A17" s="45"/>
      <c r="B17" s="54" t="s">
        <v>339</v>
      </c>
      <c r="C17" s="17"/>
      <c r="D17" s="60">
        <v>829621</v>
      </c>
      <c r="E17" s="60"/>
      <c r="F17" s="17"/>
      <c r="G17" s="60">
        <v>9598</v>
      </c>
      <c r="H17" s="60"/>
      <c r="I17" s="17"/>
      <c r="J17" s="61" t="s">
        <v>340</v>
      </c>
      <c r="K17" s="61"/>
      <c r="L17" s="22" t="s">
        <v>330</v>
      </c>
      <c r="M17" s="60">
        <v>835444</v>
      </c>
      <c r="N17" s="60"/>
      <c r="O17" s="17"/>
    </row>
    <row r="18" spans="1:21" ht="15.75" thickBot="1" x14ac:dyDescent="0.3">
      <c r="A18" s="45"/>
      <c r="B18" s="19" t="s">
        <v>341</v>
      </c>
      <c r="C18" s="20"/>
      <c r="D18" s="59">
        <v>4114</v>
      </c>
      <c r="E18" s="59"/>
      <c r="F18" s="20"/>
      <c r="G18" s="59">
        <v>1752</v>
      </c>
      <c r="H18" s="59"/>
      <c r="I18" s="20"/>
      <c r="J18" s="38" t="s">
        <v>342</v>
      </c>
      <c r="K18" s="38"/>
      <c r="L18" s="20"/>
      <c r="M18" s="59">
        <v>5866</v>
      </c>
      <c r="N18" s="59"/>
      <c r="O18" s="20"/>
    </row>
    <row r="19" spans="1:21" x14ac:dyDescent="0.25">
      <c r="A19" s="45"/>
      <c r="B19" s="28"/>
      <c r="C19" s="17"/>
      <c r="D19" s="40"/>
      <c r="E19" s="40"/>
      <c r="F19" s="17"/>
      <c r="G19" s="40"/>
      <c r="H19" s="40"/>
      <c r="I19" s="17"/>
      <c r="J19" s="40"/>
      <c r="K19" s="40"/>
      <c r="L19" s="17"/>
      <c r="M19" s="40"/>
      <c r="N19" s="40"/>
      <c r="O19" s="17"/>
    </row>
    <row r="20" spans="1:21" ht="15.75" thickBot="1" x14ac:dyDescent="0.3">
      <c r="A20" s="45"/>
      <c r="B20" s="19" t="s">
        <v>137</v>
      </c>
      <c r="C20" s="20"/>
      <c r="D20" s="31" t="s">
        <v>297</v>
      </c>
      <c r="E20" s="55">
        <v>833735</v>
      </c>
      <c r="F20" s="20"/>
      <c r="G20" s="31" t="s">
        <v>297</v>
      </c>
      <c r="H20" s="55">
        <v>11350</v>
      </c>
      <c r="I20" s="20"/>
      <c r="J20" s="31" t="s">
        <v>297</v>
      </c>
      <c r="K20" s="32" t="s">
        <v>340</v>
      </c>
      <c r="L20" s="11" t="s">
        <v>330</v>
      </c>
      <c r="M20" s="31" t="s">
        <v>297</v>
      </c>
      <c r="N20" s="55">
        <v>841310</v>
      </c>
      <c r="O20" s="20"/>
    </row>
    <row r="21" spans="1:21" ht="15.75" thickTop="1" x14ac:dyDescent="0.25">
      <c r="A21" s="45"/>
      <c r="B21" s="47"/>
      <c r="C21" s="47"/>
      <c r="D21" s="47"/>
      <c r="E21" s="47"/>
      <c r="F21" s="47"/>
      <c r="G21" s="47"/>
      <c r="H21" s="47"/>
      <c r="I21" s="47"/>
      <c r="J21" s="47"/>
      <c r="K21" s="47"/>
      <c r="L21" s="47"/>
      <c r="M21" s="47"/>
      <c r="N21" s="47"/>
      <c r="O21" s="47"/>
      <c r="P21" s="47"/>
      <c r="Q21" s="47"/>
      <c r="R21" s="47"/>
      <c r="S21" s="47"/>
      <c r="T21" s="47"/>
      <c r="U21" s="47"/>
    </row>
    <row r="22" spans="1:21" ht="15.75" thickBot="1" x14ac:dyDescent="0.3">
      <c r="A22" s="45"/>
      <c r="B22" s="13" t="s">
        <v>321</v>
      </c>
      <c r="C22" s="14"/>
      <c r="D22" s="56"/>
      <c r="E22" s="56"/>
      <c r="F22" s="14"/>
      <c r="G22" s="56"/>
      <c r="H22" s="56"/>
      <c r="I22" s="14"/>
      <c r="J22" s="56"/>
      <c r="K22" s="56"/>
      <c r="L22" s="14"/>
      <c r="M22" s="56"/>
      <c r="N22" s="56"/>
      <c r="O22" s="14"/>
    </row>
    <row r="23" spans="1:21" x14ac:dyDescent="0.25">
      <c r="A23" s="45"/>
      <c r="B23" s="51" t="s">
        <v>343</v>
      </c>
      <c r="C23" s="17"/>
      <c r="D23" s="39"/>
      <c r="E23" s="39"/>
      <c r="F23" s="17"/>
      <c r="G23" s="39"/>
      <c r="H23" s="39"/>
      <c r="I23" s="17"/>
      <c r="J23" s="39"/>
      <c r="K23" s="39"/>
      <c r="L23" s="17"/>
      <c r="M23" s="39"/>
      <c r="N23" s="39"/>
      <c r="O23" s="17"/>
    </row>
    <row r="24" spans="1:21" ht="26.25" thickBot="1" x14ac:dyDescent="0.3">
      <c r="A24" s="45"/>
      <c r="B24" s="19" t="s">
        <v>333</v>
      </c>
      <c r="C24" s="20"/>
      <c r="D24" s="11" t="s">
        <v>297</v>
      </c>
      <c r="E24" s="26">
        <v>834</v>
      </c>
      <c r="F24" s="20"/>
      <c r="G24" s="11" t="s">
        <v>297</v>
      </c>
      <c r="H24" s="26">
        <v>1</v>
      </c>
      <c r="I24" s="20"/>
      <c r="J24" s="11" t="s">
        <v>297</v>
      </c>
      <c r="K24" s="26" t="s">
        <v>344</v>
      </c>
      <c r="L24" s="11" t="s">
        <v>330</v>
      </c>
      <c r="M24" s="11" t="s">
        <v>297</v>
      </c>
      <c r="N24" s="26">
        <v>831</v>
      </c>
      <c r="O24" s="20"/>
    </row>
    <row r="25" spans="1:21" x14ac:dyDescent="0.25">
      <c r="A25" s="45"/>
      <c r="B25" s="28"/>
      <c r="C25" s="17"/>
      <c r="D25" s="40"/>
      <c r="E25" s="40"/>
      <c r="F25" s="17"/>
      <c r="G25" s="40"/>
      <c r="H25" s="40"/>
      <c r="I25" s="17"/>
      <c r="J25" s="40"/>
      <c r="K25" s="40"/>
      <c r="L25" s="17"/>
      <c r="M25" s="40"/>
      <c r="N25" s="40"/>
      <c r="O25" s="17"/>
    </row>
    <row r="26" spans="1:21" ht="15.75" thickBot="1" x14ac:dyDescent="0.3">
      <c r="A26" s="45"/>
      <c r="B26" s="19" t="s">
        <v>137</v>
      </c>
      <c r="C26" s="20"/>
      <c r="D26" s="31" t="s">
        <v>297</v>
      </c>
      <c r="E26" s="32">
        <v>834</v>
      </c>
      <c r="F26" s="20"/>
      <c r="G26" s="31" t="s">
        <v>297</v>
      </c>
      <c r="H26" s="32">
        <v>1</v>
      </c>
      <c r="I26" s="20"/>
      <c r="J26" s="31" t="s">
        <v>297</v>
      </c>
      <c r="K26" s="32" t="s">
        <v>344</v>
      </c>
      <c r="L26" s="11" t="s">
        <v>330</v>
      </c>
      <c r="M26" s="31" t="s">
        <v>297</v>
      </c>
      <c r="N26" s="32">
        <v>831</v>
      </c>
      <c r="O26" s="20"/>
    </row>
    <row r="27" spans="1:21" ht="15.75" thickTop="1" x14ac:dyDescent="0.25">
      <c r="A27" s="45"/>
      <c r="B27" s="49"/>
      <c r="C27" s="49"/>
      <c r="D27" s="49"/>
      <c r="E27" s="49"/>
      <c r="F27" s="49"/>
      <c r="G27" s="49"/>
      <c r="H27" s="49"/>
      <c r="I27" s="49"/>
      <c r="J27" s="49"/>
      <c r="K27" s="49"/>
      <c r="L27" s="49"/>
      <c r="M27" s="49"/>
      <c r="N27" s="49"/>
      <c r="O27" s="49"/>
      <c r="P27" s="49"/>
      <c r="Q27" s="49"/>
      <c r="R27" s="49"/>
      <c r="S27" s="49"/>
      <c r="T27" s="49"/>
      <c r="U27" s="49"/>
    </row>
    <row r="28" spans="1:21" x14ac:dyDescent="0.25">
      <c r="A28" s="45"/>
      <c r="B28" s="20"/>
      <c r="C28" s="14"/>
      <c r="D28" s="56"/>
      <c r="E28" s="56"/>
      <c r="F28" s="14"/>
      <c r="G28" s="35" t="s">
        <v>317</v>
      </c>
      <c r="H28" s="35"/>
      <c r="I28" s="14"/>
      <c r="J28" s="35" t="s">
        <v>317</v>
      </c>
      <c r="K28" s="35"/>
      <c r="L28" s="14"/>
      <c r="M28" s="56"/>
      <c r="N28" s="56"/>
      <c r="O28" s="14"/>
    </row>
    <row r="29" spans="1:21" x14ac:dyDescent="0.25">
      <c r="A29" s="45"/>
      <c r="B29" s="20"/>
      <c r="C29" s="14"/>
      <c r="D29" s="35" t="s">
        <v>318</v>
      </c>
      <c r="E29" s="35"/>
      <c r="F29" s="14"/>
      <c r="G29" s="35" t="s">
        <v>319</v>
      </c>
      <c r="H29" s="35"/>
      <c r="I29" s="14"/>
      <c r="J29" s="35" t="s">
        <v>319</v>
      </c>
      <c r="K29" s="35"/>
      <c r="L29" s="14"/>
      <c r="M29" s="35" t="s">
        <v>320</v>
      </c>
      <c r="N29" s="35"/>
      <c r="O29" s="14"/>
    </row>
    <row r="30" spans="1:21" ht="15.75" thickBot="1" x14ac:dyDescent="0.3">
      <c r="A30" s="45"/>
      <c r="B30" s="13" t="s">
        <v>345</v>
      </c>
      <c r="C30" s="14"/>
      <c r="D30" s="33" t="s">
        <v>322</v>
      </c>
      <c r="E30" s="33"/>
      <c r="F30" s="14"/>
      <c r="G30" s="33" t="s">
        <v>323</v>
      </c>
      <c r="H30" s="33"/>
      <c r="I30" s="14"/>
      <c r="J30" s="33" t="s">
        <v>324</v>
      </c>
      <c r="K30" s="33"/>
      <c r="L30" s="14"/>
      <c r="M30" s="33" t="s">
        <v>325</v>
      </c>
      <c r="N30" s="33"/>
      <c r="O30" s="14"/>
    </row>
    <row r="31" spans="1:21" x14ac:dyDescent="0.25">
      <c r="A31" s="45"/>
      <c r="B31" s="20"/>
      <c r="C31" s="14"/>
      <c r="D31" s="35" t="s">
        <v>326</v>
      </c>
      <c r="E31" s="35"/>
      <c r="F31" s="35"/>
      <c r="G31" s="35"/>
      <c r="H31" s="35"/>
      <c r="I31" s="35"/>
      <c r="J31" s="35"/>
      <c r="K31" s="35"/>
      <c r="L31" s="35"/>
      <c r="M31" s="35"/>
      <c r="N31" s="35"/>
      <c r="O31" s="14"/>
    </row>
    <row r="32" spans="1:21" x14ac:dyDescent="0.25">
      <c r="A32" s="45"/>
      <c r="B32" s="51" t="s">
        <v>327</v>
      </c>
      <c r="C32" s="17"/>
      <c r="D32" s="39"/>
      <c r="E32" s="39"/>
      <c r="F32" s="17"/>
      <c r="G32" s="39"/>
      <c r="H32" s="39"/>
      <c r="I32" s="17"/>
      <c r="J32" s="39"/>
      <c r="K32" s="39"/>
      <c r="L32" s="17"/>
      <c r="M32" s="39"/>
      <c r="N32" s="39"/>
      <c r="O32" s="17"/>
    </row>
    <row r="33" spans="1:21" x14ac:dyDescent="0.25">
      <c r="A33" s="45"/>
      <c r="B33" s="19" t="s">
        <v>328</v>
      </c>
      <c r="C33" s="20"/>
      <c r="D33" s="11" t="s">
        <v>297</v>
      </c>
      <c r="E33" s="30">
        <v>103353</v>
      </c>
      <c r="F33" s="20"/>
      <c r="G33" s="11" t="s">
        <v>297</v>
      </c>
      <c r="H33" s="30">
        <v>1303</v>
      </c>
      <c r="I33" s="20"/>
      <c r="J33" s="11" t="s">
        <v>297</v>
      </c>
      <c r="K33" s="26" t="s">
        <v>342</v>
      </c>
      <c r="L33" s="20"/>
      <c r="M33" s="11" t="s">
        <v>297</v>
      </c>
      <c r="N33" s="30">
        <v>104656</v>
      </c>
      <c r="O33" s="20"/>
    </row>
    <row r="34" spans="1:21" ht="25.5" x14ac:dyDescent="0.25">
      <c r="A34" s="45"/>
      <c r="B34" s="16" t="s">
        <v>331</v>
      </c>
      <c r="C34" s="17"/>
      <c r="D34" s="37">
        <v>363583</v>
      </c>
      <c r="E34" s="37"/>
      <c r="F34" s="17"/>
      <c r="G34" s="37">
        <v>6616</v>
      </c>
      <c r="H34" s="37"/>
      <c r="I34" s="17"/>
      <c r="J34" s="57" t="s">
        <v>346</v>
      </c>
      <c r="K34" s="57"/>
      <c r="L34" s="22" t="s">
        <v>330</v>
      </c>
      <c r="M34" s="37">
        <v>370194</v>
      </c>
      <c r="N34" s="37"/>
      <c r="O34" s="17"/>
    </row>
    <row r="35" spans="1:21" ht="25.5" x14ac:dyDescent="0.25">
      <c r="A35" s="45"/>
      <c r="B35" s="19" t="s">
        <v>333</v>
      </c>
      <c r="C35" s="20"/>
      <c r="D35" s="41">
        <v>274350</v>
      </c>
      <c r="E35" s="41"/>
      <c r="F35" s="20"/>
      <c r="G35" s="41">
        <v>6176</v>
      </c>
      <c r="H35" s="41"/>
      <c r="I35" s="20"/>
      <c r="J35" s="58" t="s">
        <v>347</v>
      </c>
      <c r="K35" s="58"/>
      <c r="L35" s="11" t="s">
        <v>330</v>
      </c>
      <c r="M35" s="41">
        <v>280288</v>
      </c>
      <c r="N35" s="41"/>
      <c r="O35" s="20"/>
    </row>
    <row r="36" spans="1:21" x14ac:dyDescent="0.25">
      <c r="A36" s="45"/>
      <c r="B36" s="16" t="s">
        <v>335</v>
      </c>
      <c r="C36" s="17"/>
      <c r="D36" s="37">
        <v>210139</v>
      </c>
      <c r="E36" s="37"/>
      <c r="F36" s="17"/>
      <c r="G36" s="37">
        <v>7576</v>
      </c>
      <c r="H36" s="37"/>
      <c r="I36" s="17"/>
      <c r="J36" s="57" t="s">
        <v>342</v>
      </c>
      <c r="K36" s="57"/>
      <c r="L36" s="17"/>
      <c r="M36" s="37">
        <v>217715</v>
      </c>
      <c r="N36" s="37"/>
      <c r="O36" s="17"/>
    </row>
    <row r="37" spans="1:21" ht="15.75" thickBot="1" x14ac:dyDescent="0.3">
      <c r="A37" s="45"/>
      <c r="B37" s="19" t="s">
        <v>337</v>
      </c>
      <c r="C37" s="20"/>
      <c r="D37" s="59">
        <v>24601</v>
      </c>
      <c r="E37" s="59"/>
      <c r="F37" s="20"/>
      <c r="G37" s="38">
        <v>139</v>
      </c>
      <c r="H37" s="38"/>
      <c r="I37" s="20"/>
      <c r="J37" s="38" t="s">
        <v>348</v>
      </c>
      <c r="K37" s="38"/>
      <c r="L37" s="11" t="s">
        <v>330</v>
      </c>
      <c r="M37" s="59">
        <v>24714</v>
      </c>
      <c r="N37" s="59"/>
      <c r="O37" s="20"/>
    </row>
    <row r="38" spans="1:21" x14ac:dyDescent="0.25">
      <c r="A38" s="45"/>
      <c r="B38" s="54" t="s">
        <v>339</v>
      </c>
      <c r="C38" s="17"/>
      <c r="D38" s="60">
        <v>976026</v>
      </c>
      <c r="E38" s="60"/>
      <c r="F38" s="17"/>
      <c r="G38" s="60">
        <v>21810</v>
      </c>
      <c r="H38" s="60"/>
      <c r="I38" s="17"/>
      <c r="J38" s="61" t="s">
        <v>349</v>
      </c>
      <c r="K38" s="61"/>
      <c r="L38" s="22" t="s">
        <v>330</v>
      </c>
      <c r="M38" s="60">
        <v>997567</v>
      </c>
      <c r="N38" s="60"/>
      <c r="O38" s="17"/>
    </row>
    <row r="39" spans="1:21" ht="15.75" thickBot="1" x14ac:dyDescent="0.3">
      <c r="A39" s="45"/>
      <c r="B39" s="19" t="s">
        <v>341</v>
      </c>
      <c r="C39" s="20"/>
      <c r="D39" s="59">
        <v>2451</v>
      </c>
      <c r="E39" s="59"/>
      <c r="F39" s="20"/>
      <c r="G39" s="59">
        <v>1479</v>
      </c>
      <c r="H39" s="59"/>
      <c r="I39" s="20"/>
      <c r="J39" s="38" t="s">
        <v>342</v>
      </c>
      <c r="K39" s="38"/>
      <c r="L39" s="20"/>
      <c r="M39" s="59">
        <v>3930</v>
      </c>
      <c r="N39" s="59"/>
      <c r="O39" s="20"/>
    </row>
    <row r="40" spans="1:21" x14ac:dyDescent="0.25">
      <c r="A40" s="45"/>
      <c r="B40" s="28"/>
      <c r="C40" s="17"/>
      <c r="D40" s="40"/>
      <c r="E40" s="40"/>
      <c r="F40" s="17"/>
      <c r="G40" s="40"/>
      <c r="H40" s="40"/>
      <c r="I40" s="17"/>
      <c r="J40" s="40"/>
      <c r="K40" s="40"/>
      <c r="L40" s="17"/>
      <c r="M40" s="40"/>
      <c r="N40" s="40"/>
      <c r="O40" s="17"/>
    </row>
    <row r="41" spans="1:21" ht="15.75" thickBot="1" x14ac:dyDescent="0.3">
      <c r="A41" s="45"/>
      <c r="B41" s="19" t="s">
        <v>137</v>
      </c>
      <c r="C41" s="20"/>
      <c r="D41" s="31" t="s">
        <v>297</v>
      </c>
      <c r="E41" s="55">
        <v>978477</v>
      </c>
      <c r="F41" s="20"/>
      <c r="G41" s="31" t="s">
        <v>297</v>
      </c>
      <c r="H41" s="55">
        <v>23289</v>
      </c>
      <c r="I41" s="20"/>
      <c r="J41" s="31" t="s">
        <v>297</v>
      </c>
      <c r="K41" s="32" t="s">
        <v>349</v>
      </c>
      <c r="L41" s="11" t="s">
        <v>330</v>
      </c>
      <c r="M41" s="31" t="s">
        <v>297</v>
      </c>
      <c r="N41" s="55">
        <v>1001497</v>
      </c>
      <c r="O41" s="20"/>
    </row>
    <row r="42" spans="1:21" ht="15.75" thickTop="1" x14ac:dyDescent="0.25">
      <c r="A42" s="45" t="s">
        <v>1053</v>
      </c>
      <c r="B42" s="44" t="s">
        <v>7</v>
      </c>
      <c r="C42" s="44"/>
      <c r="D42" s="44"/>
      <c r="E42" s="44"/>
      <c r="F42" s="44"/>
      <c r="G42" s="44"/>
      <c r="H42" s="44"/>
      <c r="I42" s="44"/>
      <c r="J42" s="44"/>
      <c r="K42" s="44"/>
      <c r="L42" s="44"/>
      <c r="M42" s="44"/>
      <c r="N42" s="44"/>
      <c r="O42" s="44"/>
      <c r="P42" s="44"/>
      <c r="Q42" s="44"/>
      <c r="R42" s="44"/>
      <c r="S42" s="44"/>
      <c r="T42" s="44"/>
      <c r="U42" s="44"/>
    </row>
    <row r="43" spans="1:21" x14ac:dyDescent="0.25">
      <c r="A43" s="45"/>
      <c r="B43" s="47"/>
      <c r="C43" s="47"/>
      <c r="D43" s="47"/>
      <c r="E43" s="47"/>
      <c r="F43" s="47"/>
      <c r="G43" s="47"/>
      <c r="H43" s="47"/>
      <c r="I43" s="47"/>
      <c r="J43" s="47"/>
      <c r="K43" s="47"/>
      <c r="L43" s="47"/>
      <c r="M43" s="47"/>
      <c r="N43" s="47"/>
      <c r="O43" s="47"/>
      <c r="P43" s="47"/>
      <c r="Q43" s="47"/>
      <c r="R43" s="47"/>
      <c r="S43" s="47"/>
      <c r="T43" s="47"/>
      <c r="U43" s="47"/>
    </row>
    <row r="44" spans="1:21" x14ac:dyDescent="0.25">
      <c r="A44" s="45"/>
      <c r="B44" s="47"/>
      <c r="C44" s="47"/>
      <c r="D44" s="47"/>
      <c r="E44" s="47"/>
      <c r="F44" s="47"/>
      <c r="G44" s="47"/>
      <c r="H44" s="47"/>
      <c r="I44" s="47"/>
      <c r="J44" s="47"/>
      <c r="K44" s="47"/>
      <c r="L44" s="47"/>
      <c r="M44" s="47"/>
      <c r="N44" s="47"/>
      <c r="O44" s="47"/>
      <c r="P44" s="47"/>
      <c r="Q44" s="47"/>
      <c r="R44" s="47"/>
      <c r="S44" s="47"/>
      <c r="T44" s="47"/>
      <c r="U44" s="47"/>
    </row>
    <row r="45" spans="1:21" ht="15.75" thickBot="1" x14ac:dyDescent="0.3">
      <c r="A45" s="45"/>
      <c r="B45" s="20"/>
      <c r="C45" s="14"/>
      <c r="D45" s="33" t="s">
        <v>352</v>
      </c>
      <c r="E45" s="33"/>
      <c r="F45" s="33"/>
      <c r="G45" s="33"/>
      <c r="H45" s="33"/>
      <c r="I45" s="14"/>
      <c r="J45" s="33" t="s">
        <v>353</v>
      </c>
      <c r="K45" s="33"/>
      <c r="L45" s="33"/>
      <c r="M45" s="33"/>
      <c r="N45" s="33"/>
      <c r="O45" s="14"/>
    </row>
    <row r="46" spans="1:21" x14ac:dyDescent="0.25">
      <c r="A46" s="45"/>
      <c r="B46" s="20"/>
      <c r="C46" s="14"/>
      <c r="D46" s="67" t="s">
        <v>318</v>
      </c>
      <c r="E46" s="67"/>
      <c r="F46" s="62"/>
      <c r="G46" s="67" t="s">
        <v>320</v>
      </c>
      <c r="H46" s="67"/>
      <c r="I46" s="14"/>
      <c r="J46" s="67" t="s">
        <v>318</v>
      </c>
      <c r="K46" s="67"/>
      <c r="L46" s="62"/>
      <c r="M46" s="67" t="s">
        <v>320</v>
      </c>
      <c r="N46" s="67"/>
      <c r="O46" s="14"/>
    </row>
    <row r="47" spans="1:21" ht="15.75" thickBot="1" x14ac:dyDescent="0.3">
      <c r="A47" s="45"/>
      <c r="B47" s="20"/>
      <c r="C47" s="14"/>
      <c r="D47" s="33" t="s">
        <v>322</v>
      </c>
      <c r="E47" s="33"/>
      <c r="F47" s="14"/>
      <c r="G47" s="33" t="s">
        <v>325</v>
      </c>
      <c r="H47" s="33"/>
      <c r="I47" s="14"/>
      <c r="J47" s="33" t="s">
        <v>322</v>
      </c>
      <c r="K47" s="33"/>
      <c r="L47" s="14"/>
      <c r="M47" s="33" t="s">
        <v>325</v>
      </c>
      <c r="N47" s="33"/>
      <c r="O47" s="14"/>
    </row>
    <row r="48" spans="1:21" x14ac:dyDescent="0.25">
      <c r="A48" s="45"/>
      <c r="B48" s="20"/>
      <c r="C48" s="14"/>
      <c r="D48" s="35" t="s">
        <v>326</v>
      </c>
      <c r="E48" s="35"/>
      <c r="F48" s="35"/>
      <c r="G48" s="35"/>
      <c r="H48" s="35"/>
      <c r="I48" s="14"/>
      <c r="J48" s="35" t="s">
        <v>326</v>
      </c>
      <c r="K48" s="35"/>
      <c r="L48" s="35"/>
      <c r="M48" s="35"/>
      <c r="N48" s="35"/>
      <c r="O48" s="14"/>
    </row>
    <row r="49" spans="1:21" x14ac:dyDescent="0.25">
      <c r="A49" s="45"/>
      <c r="B49" s="16" t="s">
        <v>354</v>
      </c>
      <c r="C49" s="17"/>
      <c r="D49" s="22" t="s">
        <v>297</v>
      </c>
      <c r="E49" s="23">
        <v>140414</v>
      </c>
      <c r="F49" s="17"/>
      <c r="G49" s="22" t="s">
        <v>297</v>
      </c>
      <c r="H49" s="23">
        <v>141464</v>
      </c>
      <c r="I49" s="17"/>
      <c r="J49" s="22" t="s">
        <v>297</v>
      </c>
      <c r="K49" s="52" t="s">
        <v>342</v>
      </c>
      <c r="L49" s="17"/>
      <c r="M49" s="22" t="s">
        <v>297</v>
      </c>
      <c r="N49" s="52" t="s">
        <v>342</v>
      </c>
      <c r="O49" s="17"/>
    </row>
    <row r="50" spans="1:21" x14ac:dyDescent="0.25">
      <c r="A50" s="45"/>
      <c r="B50" s="19" t="s">
        <v>355</v>
      </c>
      <c r="C50" s="20"/>
      <c r="D50" s="41">
        <v>451993</v>
      </c>
      <c r="E50" s="41"/>
      <c r="F50" s="20"/>
      <c r="G50" s="41">
        <v>454381</v>
      </c>
      <c r="H50" s="41"/>
      <c r="I50" s="20"/>
      <c r="J50" s="58">
        <v>321</v>
      </c>
      <c r="K50" s="58"/>
      <c r="L50" s="20"/>
      <c r="M50" s="58">
        <v>322</v>
      </c>
      <c r="N50" s="58"/>
      <c r="O50" s="20"/>
    </row>
    <row r="51" spans="1:21" x14ac:dyDescent="0.25">
      <c r="A51" s="45"/>
      <c r="B51" s="16" t="s">
        <v>356</v>
      </c>
      <c r="C51" s="17"/>
      <c r="D51" s="37">
        <v>163885</v>
      </c>
      <c r="E51" s="37"/>
      <c r="F51" s="17"/>
      <c r="G51" s="37">
        <v>165378</v>
      </c>
      <c r="H51" s="37"/>
      <c r="I51" s="17"/>
      <c r="J51" s="57">
        <v>513</v>
      </c>
      <c r="K51" s="57"/>
      <c r="L51" s="17"/>
      <c r="M51" s="57">
        <v>509</v>
      </c>
      <c r="N51" s="57"/>
      <c r="O51" s="17"/>
    </row>
    <row r="52" spans="1:21" ht="15.75" thickBot="1" x14ac:dyDescent="0.3">
      <c r="A52" s="45"/>
      <c r="B52" s="19" t="s">
        <v>357</v>
      </c>
      <c r="C52" s="20"/>
      <c r="D52" s="59">
        <v>73329</v>
      </c>
      <c r="E52" s="59"/>
      <c r="F52" s="20"/>
      <c r="G52" s="59">
        <v>74221</v>
      </c>
      <c r="H52" s="59"/>
      <c r="I52" s="20"/>
      <c r="J52" s="38" t="s">
        <v>342</v>
      </c>
      <c r="K52" s="38"/>
      <c r="L52" s="20"/>
      <c r="M52" s="38" t="s">
        <v>342</v>
      </c>
      <c r="N52" s="38"/>
      <c r="O52" s="20"/>
    </row>
    <row r="53" spans="1:21" ht="15.75" thickBot="1" x14ac:dyDescent="0.3">
      <c r="A53" s="45"/>
      <c r="B53" s="16" t="s">
        <v>137</v>
      </c>
      <c r="C53" s="17"/>
      <c r="D53" s="64" t="s">
        <v>297</v>
      </c>
      <c r="E53" s="65">
        <v>829621</v>
      </c>
      <c r="F53" s="17"/>
      <c r="G53" s="64" t="s">
        <v>297</v>
      </c>
      <c r="H53" s="65">
        <v>835444</v>
      </c>
      <c r="I53" s="17"/>
      <c r="J53" s="64" t="s">
        <v>297</v>
      </c>
      <c r="K53" s="66">
        <v>834</v>
      </c>
      <c r="L53" s="17"/>
      <c r="M53" s="64" t="s">
        <v>297</v>
      </c>
      <c r="N53" s="66">
        <v>831</v>
      </c>
      <c r="O53" s="17"/>
    </row>
    <row r="54" spans="1:21" ht="15.75" thickTop="1" x14ac:dyDescent="0.25">
      <c r="A54" s="45" t="s">
        <v>1054</v>
      </c>
      <c r="B54" s="44" t="s">
        <v>7</v>
      </c>
      <c r="C54" s="44"/>
      <c r="D54" s="44"/>
      <c r="E54" s="44"/>
      <c r="F54" s="44"/>
      <c r="G54" s="44"/>
      <c r="H54" s="44"/>
      <c r="I54" s="44"/>
      <c r="J54" s="44"/>
      <c r="K54" s="44"/>
      <c r="L54" s="44"/>
      <c r="M54" s="44"/>
      <c r="N54" s="44"/>
      <c r="O54" s="44"/>
      <c r="P54" s="44"/>
      <c r="Q54" s="44"/>
      <c r="R54" s="44"/>
      <c r="S54" s="44"/>
      <c r="T54" s="44"/>
      <c r="U54" s="44"/>
    </row>
    <row r="55" spans="1:21" x14ac:dyDescent="0.25">
      <c r="A55" s="45"/>
      <c r="B55" s="47"/>
      <c r="C55" s="47"/>
      <c r="D55" s="47"/>
      <c r="E55" s="47"/>
      <c r="F55" s="47"/>
      <c r="G55" s="47"/>
      <c r="H55" s="47"/>
      <c r="I55" s="47"/>
      <c r="J55" s="47"/>
      <c r="K55" s="47"/>
      <c r="L55" s="47"/>
      <c r="M55" s="47"/>
      <c r="N55" s="47"/>
      <c r="O55" s="47"/>
      <c r="P55" s="47"/>
      <c r="Q55" s="47"/>
      <c r="R55" s="47"/>
      <c r="S55" s="47"/>
      <c r="T55" s="47"/>
      <c r="U55" s="47"/>
    </row>
    <row r="56" spans="1:21" x14ac:dyDescent="0.25">
      <c r="A56" s="45"/>
      <c r="B56" s="47"/>
      <c r="C56" s="47"/>
      <c r="D56" s="47"/>
      <c r="E56" s="47"/>
      <c r="F56" s="47"/>
      <c r="G56" s="47"/>
      <c r="H56" s="47"/>
      <c r="I56" s="47"/>
      <c r="J56" s="47"/>
      <c r="K56" s="47"/>
      <c r="L56" s="47"/>
      <c r="M56" s="47"/>
      <c r="N56" s="47"/>
      <c r="O56" s="47"/>
      <c r="P56" s="47"/>
      <c r="Q56" s="47"/>
      <c r="R56" s="47"/>
      <c r="S56" s="47"/>
      <c r="T56" s="47"/>
      <c r="U56" s="47"/>
    </row>
    <row r="57" spans="1:21" ht="15.75" thickBot="1" x14ac:dyDescent="0.3">
      <c r="A57" s="45"/>
      <c r="B57" s="20"/>
      <c r="C57" s="14"/>
      <c r="D57" s="33" t="s">
        <v>294</v>
      </c>
      <c r="E57" s="33"/>
      <c r="F57" s="33"/>
      <c r="G57" s="33"/>
      <c r="H57" s="33"/>
      <c r="I57" s="33"/>
      <c r="J57" s="33"/>
      <c r="K57" s="33"/>
      <c r="L57" s="14"/>
    </row>
    <row r="58" spans="1:21" ht="15.75" thickBot="1" x14ac:dyDescent="0.3">
      <c r="A58" s="45"/>
      <c r="B58" s="20"/>
      <c r="C58" s="14"/>
      <c r="D58" s="34">
        <v>2013</v>
      </c>
      <c r="E58" s="34"/>
      <c r="F58" s="14"/>
      <c r="G58" s="34">
        <v>2012</v>
      </c>
      <c r="H58" s="34"/>
      <c r="I58" s="14"/>
      <c r="J58" s="34">
        <v>2011</v>
      </c>
      <c r="K58" s="34"/>
      <c r="L58" s="14"/>
    </row>
    <row r="59" spans="1:21" x14ac:dyDescent="0.25">
      <c r="A59" s="45"/>
      <c r="B59" s="20"/>
      <c r="C59" s="14"/>
      <c r="D59" s="35" t="s">
        <v>326</v>
      </c>
      <c r="E59" s="35"/>
      <c r="F59" s="35"/>
      <c r="G59" s="35"/>
      <c r="H59" s="35"/>
      <c r="I59" s="35"/>
      <c r="J59" s="35"/>
      <c r="K59" s="35"/>
      <c r="L59" s="14"/>
    </row>
    <row r="60" spans="1:21" x14ac:dyDescent="0.25">
      <c r="A60" s="45"/>
      <c r="B60" s="16" t="s">
        <v>359</v>
      </c>
      <c r="C60" s="17"/>
      <c r="D60" s="22" t="s">
        <v>297</v>
      </c>
      <c r="E60" s="52">
        <v>599</v>
      </c>
      <c r="F60" s="17"/>
      <c r="G60" s="22" t="s">
        <v>297</v>
      </c>
      <c r="H60" s="23">
        <v>1602</v>
      </c>
      <c r="I60" s="17"/>
      <c r="J60" s="22" t="s">
        <v>297</v>
      </c>
      <c r="K60" s="52">
        <v>174</v>
      </c>
      <c r="L60" s="17"/>
    </row>
    <row r="61" spans="1:21" ht="15.75" thickBot="1" x14ac:dyDescent="0.3">
      <c r="A61" s="45"/>
      <c r="B61" s="19" t="s">
        <v>360</v>
      </c>
      <c r="C61" s="20"/>
      <c r="D61" s="38" t="s">
        <v>361</v>
      </c>
      <c r="E61" s="38"/>
      <c r="F61" s="11" t="s">
        <v>330</v>
      </c>
      <c r="G61" s="38" t="s">
        <v>346</v>
      </c>
      <c r="H61" s="38"/>
      <c r="I61" s="11" t="s">
        <v>330</v>
      </c>
      <c r="J61" s="38" t="s">
        <v>344</v>
      </c>
      <c r="K61" s="38"/>
      <c r="L61" s="11" t="s">
        <v>330</v>
      </c>
    </row>
    <row r="62" spans="1:21" x14ac:dyDescent="0.25">
      <c r="A62" s="45"/>
      <c r="B62" s="28"/>
      <c r="C62" s="17"/>
      <c r="D62" s="40"/>
      <c r="E62" s="40"/>
      <c r="F62" s="17"/>
      <c r="G62" s="40"/>
      <c r="H62" s="40"/>
      <c r="I62" s="17"/>
      <c r="J62" s="40"/>
      <c r="K62" s="40"/>
      <c r="L62" s="17"/>
    </row>
    <row r="63" spans="1:21" ht="15.75" thickBot="1" x14ac:dyDescent="0.3">
      <c r="A63" s="45"/>
      <c r="B63" s="68" t="s">
        <v>179</v>
      </c>
      <c r="C63" s="20"/>
      <c r="D63" s="31" t="s">
        <v>297</v>
      </c>
      <c r="E63" s="32">
        <v>553</v>
      </c>
      <c r="F63" s="20"/>
      <c r="G63" s="31" t="s">
        <v>297</v>
      </c>
      <c r="H63" s="55">
        <v>1597</v>
      </c>
      <c r="I63" s="20"/>
      <c r="J63" s="31" t="s">
        <v>297</v>
      </c>
      <c r="K63" s="32">
        <v>170</v>
      </c>
      <c r="L63" s="20"/>
    </row>
    <row r="64" spans="1:21" ht="15.75" thickTop="1" x14ac:dyDescent="0.25">
      <c r="A64" s="45" t="s">
        <v>1055</v>
      </c>
      <c r="B64" s="44" t="s">
        <v>7</v>
      </c>
      <c r="C64" s="44"/>
      <c r="D64" s="44"/>
      <c r="E64" s="44"/>
      <c r="F64" s="44"/>
      <c r="G64" s="44"/>
      <c r="H64" s="44"/>
      <c r="I64" s="44"/>
      <c r="J64" s="44"/>
      <c r="K64" s="44"/>
      <c r="L64" s="44"/>
      <c r="M64" s="44"/>
      <c r="N64" s="44"/>
      <c r="O64" s="44"/>
      <c r="P64" s="44"/>
      <c r="Q64" s="44"/>
      <c r="R64" s="44"/>
      <c r="S64" s="44"/>
      <c r="T64" s="44"/>
      <c r="U64" s="44"/>
    </row>
    <row r="65" spans="1:21" x14ac:dyDescent="0.25">
      <c r="A65" s="45"/>
      <c r="B65" s="47"/>
      <c r="C65" s="47"/>
      <c r="D65" s="47"/>
      <c r="E65" s="47"/>
      <c r="F65" s="47"/>
      <c r="G65" s="47"/>
      <c r="H65" s="47"/>
      <c r="I65" s="47"/>
      <c r="J65" s="47"/>
      <c r="K65" s="47"/>
      <c r="L65" s="47"/>
      <c r="M65" s="47"/>
      <c r="N65" s="47"/>
      <c r="O65" s="47"/>
      <c r="P65" s="47"/>
      <c r="Q65" s="47"/>
      <c r="R65" s="47"/>
      <c r="S65" s="47"/>
      <c r="T65" s="47"/>
      <c r="U65" s="47"/>
    </row>
    <row r="66" spans="1:21" x14ac:dyDescent="0.25">
      <c r="A66" s="45"/>
      <c r="B66" s="47"/>
      <c r="C66" s="47"/>
      <c r="D66" s="47"/>
      <c r="E66" s="47"/>
      <c r="F66" s="47"/>
      <c r="G66" s="47"/>
      <c r="H66" s="47"/>
      <c r="I66" s="47"/>
      <c r="J66" s="47"/>
      <c r="K66" s="47"/>
      <c r="L66" s="47"/>
      <c r="M66" s="47"/>
      <c r="N66" s="47"/>
      <c r="O66" s="47"/>
      <c r="P66" s="47"/>
      <c r="Q66" s="47"/>
      <c r="R66" s="47"/>
      <c r="S66" s="47"/>
      <c r="T66" s="47"/>
      <c r="U66" s="47"/>
    </row>
    <row r="67" spans="1:21" x14ac:dyDescent="0.25">
      <c r="A67" s="45"/>
      <c r="B67" s="72"/>
      <c r="C67" s="56"/>
      <c r="D67" s="35" t="s">
        <v>365</v>
      </c>
      <c r="E67" s="35"/>
      <c r="F67" s="35"/>
      <c r="G67" s="35"/>
      <c r="H67" s="35"/>
      <c r="I67" s="56"/>
      <c r="J67" s="35" t="s">
        <v>365</v>
      </c>
      <c r="K67" s="35"/>
      <c r="L67" s="35"/>
      <c r="M67" s="35"/>
      <c r="N67" s="35"/>
      <c r="O67" s="56"/>
      <c r="P67" s="35" t="s">
        <v>370</v>
      </c>
      <c r="Q67" s="35"/>
      <c r="R67" s="35"/>
      <c r="S67" s="35"/>
      <c r="T67" s="35"/>
      <c r="U67" s="56"/>
    </row>
    <row r="68" spans="1:21" x14ac:dyDescent="0.25">
      <c r="A68" s="45"/>
      <c r="B68" s="72"/>
      <c r="C68" s="56"/>
      <c r="D68" s="35" t="s">
        <v>366</v>
      </c>
      <c r="E68" s="35"/>
      <c r="F68" s="35"/>
      <c r="G68" s="35"/>
      <c r="H68" s="35"/>
      <c r="I68" s="56"/>
      <c r="J68" s="35" t="s">
        <v>368</v>
      </c>
      <c r="K68" s="35"/>
      <c r="L68" s="35"/>
      <c r="M68" s="35"/>
      <c r="N68" s="35"/>
      <c r="O68" s="56"/>
      <c r="P68" s="35"/>
      <c r="Q68" s="35"/>
      <c r="R68" s="35"/>
      <c r="S68" s="35"/>
      <c r="T68" s="35"/>
      <c r="U68" s="56"/>
    </row>
    <row r="69" spans="1:21" ht="15.75" thickBot="1" x14ac:dyDescent="0.3">
      <c r="A69" s="45"/>
      <c r="B69" s="72"/>
      <c r="C69" s="56"/>
      <c r="D69" s="33" t="s">
        <v>367</v>
      </c>
      <c r="E69" s="33"/>
      <c r="F69" s="33"/>
      <c r="G69" s="33"/>
      <c r="H69" s="33"/>
      <c r="I69" s="56"/>
      <c r="J69" s="33" t="s">
        <v>369</v>
      </c>
      <c r="K69" s="33"/>
      <c r="L69" s="33"/>
      <c r="M69" s="33"/>
      <c r="N69" s="33"/>
      <c r="O69" s="56"/>
      <c r="P69" s="33"/>
      <c r="Q69" s="33"/>
      <c r="R69" s="33"/>
      <c r="S69" s="33"/>
      <c r="T69" s="33"/>
      <c r="U69" s="56"/>
    </row>
    <row r="70" spans="1:21" x14ac:dyDescent="0.25">
      <c r="A70" s="45"/>
      <c r="B70" s="20"/>
      <c r="C70" s="14"/>
      <c r="D70" s="67" t="s">
        <v>320</v>
      </c>
      <c r="E70" s="67"/>
      <c r="F70" s="14"/>
      <c r="G70" s="67" t="s">
        <v>319</v>
      </c>
      <c r="H70" s="67"/>
      <c r="I70" s="14"/>
      <c r="J70" s="67" t="s">
        <v>320</v>
      </c>
      <c r="K70" s="67"/>
      <c r="L70" s="14"/>
      <c r="M70" s="67" t="s">
        <v>319</v>
      </c>
      <c r="N70" s="67"/>
      <c r="O70" s="14"/>
      <c r="P70" s="67" t="s">
        <v>320</v>
      </c>
      <c r="Q70" s="67"/>
      <c r="R70" s="62"/>
      <c r="S70" s="67" t="s">
        <v>319</v>
      </c>
      <c r="T70" s="67"/>
      <c r="U70" s="14"/>
    </row>
    <row r="71" spans="1:21" ht="15.75" thickBot="1" x14ac:dyDescent="0.3">
      <c r="A71" s="45"/>
      <c r="B71" s="13" t="s">
        <v>321</v>
      </c>
      <c r="C71" s="14"/>
      <c r="D71" s="33" t="s">
        <v>325</v>
      </c>
      <c r="E71" s="33"/>
      <c r="F71" s="14"/>
      <c r="G71" s="33" t="s">
        <v>324</v>
      </c>
      <c r="H71" s="33"/>
      <c r="I71" s="14"/>
      <c r="J71" s="33" t="s">
        <v>325</v>
      </c>
      <c r="K71" s="33"/>
      <c r="L71" s="14"/>
      <c r="M71" s="33" t="s">
        <v>324</v>
      </c>
      <c r="N71" s="33"/>
      <c r="O71" s="14"/>
      <c r="P71" s="33" t="s">
        <v>325</v>
      </c>
      <c r="Q71" s="33"/>
      <c r="R71" s="14"/>
      <c r="S71" s="33" t="s">
        <v>324</v>
      </c>
      <c r="T71" s="33"/>
      <c r="U71" s="14"/>
    </row>
    <row r="72" spans="1:21" ht="16.5" x14ac:dyDescent="0.25">
      <c r="A72" s="45"/>
      <c r="B72" s="69"/>
      <c r="C72" s="20"/>
      <c r="D72" s="35" t="s">
        <v>371</v>
      </c>
      <c r="E72" s="35"/>
      <c r="F72" s="35"/>
      <c r="G72" s="35"/>
      <c r="H72" s="35"/>
      <c r="I72" s="35"/>
      <c r="J72" s="35"/>
      <c r="K72" s="35"/>
      <c r="L72" s="35"/>
      <c r="M72" s="35"/>
      <c r="N72" s="35"/>
      <c r="O72" s="35"/>
      <c r="P72" s="35"/>
      <c r="Q72" s="35"/>
      <c r="R72" s="35"/>
      <c r="S72" s="35"/>
      <c r="T72" s="35"/>
      <c r="U72" s="20"/>
    </row>
    <row r="73" spans="1:21" x14ac:dyDescent="0.25">
      <c r="A73" s="45"/>
      <c r="B73" s="51" t="s">
        <v>327</v>
      </c>
      <c r="C73" s="17"/>
      <c r="D73" s="39"/>
      <c r="E73" s="39"/>
      <c r="F73" s="17"/>
      <c r="G73" s="39"/>
      <c r="H73" s="39"/>
      <c r="I73" s="17"/>
      <c r="J73" s="39"/>
      <c r="K73" s="39"/>
      <c r="L73" s="17"/>
      <c r="M73" s="39"/>
      <c r="N73" s="39"/>
      <c r="O73" s="17"/>
      <c r="P73" s="39"/>
      <c r="Q73" s="39"/>
      <c r="R73" s="17"/>
      <c r="S73" s="39"/>
      <c r="T73" s="39"/>
      <c r="U73" s="17"/>
    </row>
    <row r="74" spans="1:21" x14ac:dyDescent="0.25">
      <c r="A74" s="45"/>
      <c r="B74" s="19" t="s">
        <v>328</v>
      </c>
      <c r="C74" s="20"/>
      <c r="D74" s="11" t="s">
        <v>297</v>
      </c>
      <c r="E74" s="30">
        <v>25830</v>
      </c>
      <c r="F74" s="20"/>
      <c r="G74" s="11" t="s">
        <v>297</v>
      </c>
      <c r="H74" s="26">
        <v>67</v>
      </c>
      <c r="I74" s="20"/>
      <c r="J74" s="11" t="s">
        <v>297</v>
      </c>
      <c r="K74" s="26" t="s">
        <v>342</v>
      </c>
      <c r="L74" s="20"/>
      <c r="M74" s="11" t="s">
        <v>297</v>
      </c>
      <c r="N74" s="26" t="s">
        <v>342</v>
      </c>
      <c r="O74" s="20"/>
      <c r="P74" s="11" t="s">
        <v>297</v>
      </c>
      <c r="Q74" s="30">
        <v>25830</v>
      </c>
      <c r="R74" s="20"/>
      <c r="S74" s="11" t="s">
        <v>297</v>
      </c>
      <c r="T74" s="26">
        <v>67</v>
      </c>
      <c r="U74" s="20"/>
    </row>
    <row r="75" spans="1:21" ht="25.5" x14ac:dyDescent="0.25">
      <c r="A75" s="45"/>
      <c r="B75" s="16" t="s">
        <v>331</v>
      </c>
      <c r="C75" s="17"/>
      <c r="D75" s="37">
        <v>25946</v>
      </c>
      <c r="E75" s="37"/>
      <c r="F75" s="17"/>
      <c r="G75" s="57">
        <v>328</v>
      </c>
      <c r="H75" s="57"/>
      <c r="I75" s="17"/>
      <c r="J75" s="57" t="s">
        <v>342</v>
      </c>
      <c r="K75" s="57"/>
      <c r="L75" s="17"/>
      <c r="M75" s="57" t="s">
        <v>342</v>
      </c>
      <c r="N75" s="57"/>
      <c r="O75" s="17"/>
      <c r="P75" s="37">
        <v>25946</v>
      </c>
      <c r="Q75" s="37"/>
      <c r="R75" s="17"/>
      <c r="S75" s="57">
        <v>328</v>
      </c>
      <c r="T75" s="57"/>
      <c r="U75" s="17"/>
    </row>
    <row r="76" spans="1:21" ht="25.5" x14ac:dyDescent="0.25">
      <c r="A76" s="45"/>
      <c r="B76" s="19" t="s">
        <v>333</v>
      </c>
      <c r="C76" s="20"/>
      <c r="D76" s="41">
        <v>92703</v>
      </c>
      <c r="E76" s="41"/>
      <c r="F76" s="20"/>
      <c r="G76" s="41">
        <v>2518</v>
      </c>
      <c r="H76" s="41"/>
      <c r="I76" s="20"/>
      <c r="J76" s="41">
        <v>8492</v>
      </c>
      <c r="K76" s="41"/>
      <c r="L76" s="20"/>
      <c r="M76" s="58">
        <v>294</v>
      </c>
      <c r="N76" s="58"/>
      <c r="O76" s="20"/>
      <c r="P76" s="41">
        <v>101195</v>
      </c>
      <c r="Q76" s="41"/>
      <c r="R76" s="20"/>
      <c r="S76" s="41">
        <v>2812</v>
      </c>
      <c r="T76" s="41"/>
      <c r="U76" s="20"/>
    </row>
    <row r="77" spans="1:21" x14ac:dyDescent="0.25">
      <c r="A77" s="45"/>
      <c r="B77" s="16" t="s">
        <v>335</v>
      </c>
      <c r="C77" s="17"/>
      <c r="D77" s="37">
        <v>53543</v>
      </c>
      <c r="E77" s="37"/>
      <c r="F77" s="17"/>
      <c r="G77" s="57">
        <v>535</v>
      </c>
      <c r="H77" s="57"/>
      <c r="I77" s="17"/>
      <c r="J77" s="57" t="s">
        <v>342</v>
      </c>
      <c r="K77" s="57"/>
      <c r="L77" s="17"/>
      <c r="M77" s="57" t="s">
        <v>342</v>
      </c>
      <c r="N77" s="57"/>
      <c r="O77" s="17"/>
      <c r="P77" s="37">
        <v>53543</v>
      </c>
      <c r="Q77" s="37"/>
      <c r="R77" s="17"/>
      <c r="S77" s="57">
        <v>535</v>
      </c>
      <c r="T77" s="57"/>
      <c r="U77" s="17"/>
    </row>
    <row r="78" spans="1:21" ht="15.75" thickBot="1" x14ac:dyDescent="0.3">
      <c r="A78" s="45"/>
      <c r="B78" s="19" t="s">
        <v>337</v>
      </c>
      <c r="C78" s="20"/>
      <c r="D78" s="59">
        <v>1614</v>
      </c>
      <c r="E78" s="59"/>
      <c r="F78" s="20"/>
      <c r="G78" s="38">
        <v>33</v>
      </c>
      <c r="H78" s="38"/>
      <c r="I78" s="20"/>
      <c r="J78" s="38" t="s">
        <v>342</v>
      </c>
      <c r="K78" s="38"/>
      <c r="L78" s="20"/>
      <c r="M78" s="38" t="s">
        <v>342</v>
      </c>
      <c r="N78" s="38"/>
      <c r="O78" s="20"/>
      <c r="P78" s="59">
        <v>1614</v>
      </c>
      <c r="Q78" s="59"/>
      <c r="R78" s="20"/>
      <c r="S78" s="38">
        <v>33</v>
      </c>
      <c r="T78" s="38"/>
      <c r="U78" s="20"/>
    </row>
    <row r="79" spans="1:21" ht="15.75" thickBot="1" x14ac:dyDescent="0.3">
      <c r="A79" s="45"/>
      <c r="B79" s="16" t="s">
        <v>372</v>
      </c>
      <c r="C79" s="17"/>
      <c r="D79" s="64" t="s">
        <v>297</v>
      </c>
      <c r="E79" s="65">
        <v>199636</v>
      </c>
      <c r="F79" s="17"/>
      <c r="G79" s="64" t="s">
        <v>297</v>
      </c>
      <c r="H79" s="65">
        <v>3481</v>
      </c>
      <c r="I79" s="17"/>
      <c r="J79" s="64" t="s">
        <v>297</v>
      </c>
      <c r="K79" s="65">
        <v>8492</v>
      </c>
      <c r="L79" s="17"/>
      <c r="M79" s="64" t="s">
        <v>297</v>
      </c>
      <c r="N79" s="66">
        <v>294</v>
      </c>
      <c r="O79" s="17"/>
      <c r="P79" s="64" t="s">
        <v>297</v>
      </c>
      <c r="Q79" s="65">
        <v>208128</v>
      </c>
      <c r="R79" s="17"/>
      <c r="S79" s="64" t="s">
        <v>297</v>
      </c>
      <c r="T79" s="65">
        <v>3775</v>
      </c>
      <c r="U79" s="17"/>
    </row>
    <row r="80" spans="1:21" ht="15.75" thickTop="1" x14ac:dyDescent="0.25">
      <c r="A80" s="45"/>
      <c r="B80" s="69"/>
      <c r="C80" s="20"/>
      <c r="D80" s="73"/>
      <c r="E80" s="73"/>
      <c r="F80" s="20"/>
      <c r="G80" s="73"/>
      <c r="H80" s="73"/>
      <c r="I80" s="20"/>
      <c r="J80" s="73"/>
      <c r="K80" s="73"/>
      <c r="L80" s="20"/>
      <c r="M80" s="73"/>
      <c r="N80" s="73"/>
      <c r="O80" s="20"/>
      <c r="P80" s="73"/>
      <c r="Q80" s="73"/>
      <c r="R80" s="20"/>
      <c r="S80" s="73"/>
      <c r="T80" s="73"/>
      <c r="U80" s="20"/>
    </row>
    <row r="81" spans="1:21" ht="15.75" thickBot="1" x14ac:dyDescent="0.3">
      <c r="A81" s="45"/>
      <c r="B81" s="13" t="s">
        <v>321</v>
      </c>
      <c r="C81" s="14"/>
      <c r="D81" s="56"/>
      <c r="E81" s="56"/>
      <c r="F81" s="14"/>
      <c r="G81" s="56"/>
      <c r="H81" s="56"/>
      <c r="I81" s="14"/>
      <c r="J81" s="56"/>
      <c r="K81" s="56"/>
      <c r="L81" s="14"/>
      <c r="M81" s="56"/>
      <c r="N81" s="56"/>
      <c r="O81" s="14"/>
      <c r="P81" s="56"/>
      <c r="Q81" s="56"/>
      <c r="R81" s="14"/>
      <c r="S81" s="56"/>
      <c r="T81" s="56"/>
      <c r="U81" s="14"/>
    </row>
    <row r="82" spans="1:21" x14ac:dyDescent="0.25">
      <c r="A82" s="45"/>
      <c r="B82" s="51" t="s">
        <v>343</v>
      </c>
      <c r="C82" s="17"/>
      <c r="D82" s="39"/>
      <c r="E82" s="39"/>
      <c r="F82" s="17"/>
      <c r="G82" s="39"/>
      <c r="H82" s="39"/>
      <c r="I82" s="17"/>
      <c r="J82" s="39"/>
      <c r="K82" s="39"/>
      <c r="L82" s="17"/>
      <c r="M82" s="39"/>
      <c r="N82" s="39"/>
      <c r="O82" s="17"/>
      <c r="P82" s="39"/>
      <c r="Q82" s="39"/>
      <c r="R82" s="17"/>
      <c r="S82" s="39"/>
      <c r="T82" s="39"/>
      <c r="U82" s="17"/>
    </row>
    <row r="83" spans="1:21" ht="26.25" thickBot="1" x14ac:dyDescent="0.3">
      <c r="A83" s="45"/>
      <c r="B83" s="19" t="s">
        <v>333</v>
      </c>
      <c r="C83" s="20"/>
      <c r="D83" s="70" t="s">
        <v>297</v>
      </c>
      <c r="E83" s="27">
        <v>597</v>
      </c>
      <c r="F83" s="20"/>
      <c r="G83" s="70" t="s">
        <v>297</v>
      </c>
      <c r="H83" s="27">
        <v>4</v>
      </c>
      <c r="I83" s="20"/>
      <c r="J83" s="70" t="s">
        <v>297</v>
      </c>
      <c r="K83" s="27" t="s">
        <v>342</v>
      </c>
      <c r="L83" s="20"/>
      <c r="M83" s="70" t="s">
        <v>297</v>
      </c>
      <c r="N83" s="27" t="s">
        <v>342</v>
      </c>
      <c r="O83" s="20"/>
      <c r="P83" s="70" t="s">
        <v>297</v>
      </c>
      <c r="Q83" s="27">
        <v>597</v>
      </c>
      <c r="R83" s="20"/>
      <c r="S83" s="70" t="s">
        <v>297</v>
      </c>
      <c r="T83" s="27">
        <v>4</v>
      </c>
      <c r="U83" s="20"/>
    </row>
    <row r="84" spans="1:21" ht="15.75" thickBot="1" x14ac:dyDescent="0.3">
      <c r="A84" s="45"/>
      <c r="B84" s="16" t="s">
        <v>372</v>
      </c>
      <c r="C84" s="17"/>
      <c r="D84" s="64" t="s">
        <v>297</v>
      </c>
      <c r="E84" s="71">
        <v>597</v>
      </c>
      <c r="F84" s="17"/>
      <c r="G84" s="64" t="s">
        <v>297</v>
      </c>
      <c r="H84" s="71">
        <v>4</v>
      </c>
      <c r="I84" s="17"/>
      <c r="J84" s="64" t="s">
        <v>297</v>
      </c>
      <c r="K84" s="71" t="s">
        <v>342</v>
      </c>
      <c r="L84" s="17"/>
      <c r="M84" s="64" t="s">
        <v>297</v>
      </c>
      <c r="N84" s="71" t="s">
        <v>342</v>
      </c>
      <c r="O84" s="17"/>
      <c r="P84" s="64" t="s">
        <v>297</v>
      </c>
      <c r="Q84" s="71">
        <v>597</v>
      </c>
      <c r="R84" s="17"/>
      <c r="S84" s="64" t="s">
        <v>297</v>
      </c>
      <c r="T84" s="71">
        <v>4</v>
      </c>
      <c r="U84" s="17"/>
    </row>
    <row r="85" spans="1:21" ht="15.75" thickTop="1" x14ac:dyDescent="0.25">
      <c r="A85" s="45"/>
      <c r="B85" s="47"/>
      <c r="C85" s="47"/>
      <c r="D85" s="47"/>
      <c r="E85" s="47"/>
      <c r="F85" s="47"/>
      <c r="G85" s="47"/>
      <c r="H85" s="47"/>
      <c r="I85" s="47"/>
      <c r="J85" s="47"/>
      <c r="K85" s="47"/>
      <c r="L85" s="47"/>
      <c r="M85" s="47"/>
      <c r="N85" s="47"/>
      <c r="O85" s="47"/>
      <c r="P85" s="47"/>
      <c r="Q85" s="47"/>
      <c r="R85" s="47"/>
      <c r="S85" s="47"/>
      <c r="T85" s="47"/>
      <c r="U85" s="47"/>
    </row>
    <row r="86" spans="1:21" x14ac:dyDescent="0.25">
      <c r="A86" s="45"/>
      <c r="B86" s="72"/>
      <c r="C86" s="56"/>
      <c r="D86" s="35" t="s">
        <v>365</v>
      </c>
      <c r="E86" s="35"/>
      <c r="F86" s="35"/>
      <c r="G86" s="35"/>
      <c r="H86" s="35"/>
      <c r="I86" s="56"/>
      <c r="J86" s="35" t="s">
        <v>365</v>
      </c>
      <c r="K86" s="35"/>
      <c r="L86" s="35"/>
      <c r="M86" s="35"/>
      <c r="N86" s="35"/>
      <c r="O86" s="56"/>
      <c r="P86" s="35" t="s">
        <v>370</v>
      </c>
      <c r="Q86" s="35"/>
      <c r="R86" s="35"/>
      <c r="S86" s="35"/>
      <c r="T86" s="35"/>
      <c r="U86" s="56"/>
    </row>
    <row r="87" spans="1:21" x14ac:dyDescent="0.25">
      <c r="A87" s="45"/>
      <c r="B87" s="72"/>
      <c r="C87" s="56"/>
      <c r="D87" s="35" t="s">
        <v>373</v>
      </c>
      <c r="E87" s="35"/>
      <c r="F87" s="35"/>
      <c r="G87" s="35"/>
      <c r="H87" s="35"/>
      <c r="I87" s="56"/>
      <c r="J87" s="35" t="s">
        <v>375</v>
      </c>
      <c r="K87" s="35"/>
      <c r="L87" s="35"/>
      <c r="M87" s="35"/>
      <c r="N87" s="35"/>
      <c r="O87" s="56"/>
      <c r="P87" s="35"/>
      <c r="Q87" s="35"/>
      <c r="R87" s="35"/>
      <c r="S87" s="35"/>
      <c r="T87" s="35"/>
      <c r="U87" s="56"/>
    </row>
    <row r="88" spans="1:21" ht="15.75" thickBot="1" x14ac:dyDescent="0.3">
      <c r="A88" s="45"/>
      <c r="B88" s="72"/>
      <c r="C88" s="56"/>
      <c r="D88" s="33" t="s">
        <v>374</v>
      </c>
      <c r="E88" s="33"/>
      <c r="F88" s="33"/>
      <c r="G88" s="33"/>
      <c r="H88" s="33"/>
      <c r="I88" s="56"/>
      <c r="J88" s="33" t="s">
        <v>369</v>
      </c>
      <c r="K88" s="33"/>
      <c r="L88" s="33"/>
      <c r="M88" s="33"/>
      <c r="N88" s="33"/>
      <c r="O88" s="56"/>
      <c r="P88" s="33"/>
      <c r="Q88" s="33"/>
      <c r="R88" s="33"/>
      <c r="S88" s="33"/>
      <c r="T88" s="33"/>
      <c r="U88" s="56"/>
    </row>
    <row r="89" spans="1:21" x14ac:dyDescent="0.25">
      <c r="A89" s="45"/>
      <c r="B89" s="20"/>
      <c r="C89" s="14"/>
      <c r="D89" s="67" t="s">
        <v>320</v>
      </c>
      <c r="E89" s="67"/>
      <c r="F89" s="62"/>
      <c r="G89" s="67" t="s">
        <v>319</v>
      </c>
      <c r="H89" s="67"/>
      <c r="I89" s="14"/>
      <c r="J89" s="67" t="s">
        <v>320</v>
      </c>
      <c r="K89" s="67"/>
      <c r="L89" s="62"/>
      <c r="M89" s="67" t="s">
        <v>319</v>
      </c>
      <c r="N89" s="67"/>
      <c r="O89" s="14"/>
      <c r="P89" s="67" t="s">
        <v>320</v>
      </c>
      <c r="Q89" s="67"/>
      <c r="R89" s="62"/>
      <c r="S89" s="67" t="s">
        <v>319</v>
      </c>
      <c r="T89" s="67"/>
      <c r="U89" s="14"/>
    </row>
    <row r="90" spans="1:21" ht="15.75" thickBot="1" x14ac:dyDescent="0.3">
      <c r="A90" s="45"/>
      <c r="B90" s="13" t="s">
        <v>345</v>
      </c>
      <c r="C90" s="14"/>
      <c r="D90" s="33" t="s">
        <v>325</v>
      </c>
      <c r="E90" s="33"/>
      <c r="F90" s="14"/>
      <c r="G90" s="33" t="s">
        <v>324</v>
      </c>
      <c r="H90" s="33"/>
      <c r="I90" s="14"/>
      <c r="J90" s="33" t="s">
        <v>325</v>
      </c>
      <c r="K90" s="33"/>
      <c r="L90" s="14"/>
      <c r="M90" s="33" t="s">
        <v>324</v>
      </c>
      <c r="N90" s="33"/>
      <c r="O90" s="14"/>
      <c r="P90" s="33" t="s">
        <v>325</v>
      </c>
      <c r="Q90" s="33"/>
      <c r="R90" s="14"/>
      <c r="S90" s="33" t="s">
        <v>324</v>
      </c>
      <c r="T90" s="33"/>
      <c r="U90" s="14"/>
    </row>
    <row r="91" spans="1:21" x14ac:dyDescent="0.25">
      <c r="A91" s="45"/>
      <c r="B91" s="20"/>
      <c r="C91" s="14"/>
      <c r="D91" s="35" t="s">
        <v>326</v>
      </c>
      <c r="E91" s="35"/>
      <c r="F91" s="35"/>
      <c r="G91" s="35"/>
      <c r="H91" s="35"/>
      <c r="I91" s="35"/>
      <c r="J91" s="35"/>
      <c r="K91" s="35"/>
      <c r="L91" s="35"/>
      <c r="M91" s="35"/>
      <c r="N91" s="35"/>
      <c r="O91" s="35"/>
      <c r="P91" s="35"/>
      <c r="Q91" s="35"/>
      <c r="R91" s="35"/>
      <c r="S91" s="35"/>
      <c r="T91" s="35"/>
      <c r="U91" s="14"/>
    </row>
    <row r="92" spans="1:21" x14ac:dyDescent="0.25">
      <c r="A92" s="45"/>
      <c r="B92" s="51" t="s">
        <v>327</v>
      </c>
      <c r="C92" s="17"/>
      <c r="D92" s="39"/>
      <c r="E92" s="39"/>
      <c r="F92" s="17"/>
      <c r="G92" s="39"/>
      <c r="H92" s="39"/>
      <c r="I92" s="17"/>
      <c r="J92" s="39"/>
      <c r="K92" s="39"/>
      <c r="L92" s="17"/>
      <c r="M92" s="39"/>
      <c r="N92" s="39"/>
      <c r="O92" s="17"/>
      <c r="P92" s="39"/>
      <c r="Q92" s="39"/>
      <c r="R92" s="17"/>
      <c r="S92" s="39"/>
      <c r="T92" s="39"/>
      <c r="U92" s="17"/>
    </row>
    <row r="93" spans="1:21" ht="25.5" x14ac:dyDescent="0.25">
      <c r="A93" s="45"/>
      <c r="B93" s="19" t="s">
        <v>331</v>
      </c>
      <c r="C93" s="20"/>
      <c r="D93" s="11" t="s">
        <v>297</v>
      </c>
      <c r="E93" s="30">
        <v>10155</v>
      </c>
      <c r="F93" s="20"/>
      <c r="G93" s="11" t="s">
        <v>297</v>
      </c>
      <c r="H93" s="26">
        <v>5</v>
      </c>
      <c r="I93" s="20"/>
      <c r="J93" s="11" t="s">
        <v>297</v>
      </c>
      <c r="K93" s="26" t="s">
        <v>342</v>
      </c>
      <c r="L93" s="20"/>
      <c r="M93" s="11" t="s">
        <v>297</v>
      </c>
      <c r="N93" s="26" t="s">
        <v>342</v>
      </c>
      <c r="O93" s="20"/>
      <c r="P93" s="11" t="s">
        <v>297</v>
      </c>
      <c r="Q93" s="30">
        <v>10155</v>
      </c>
      <c r="R93" s="20"/>
      <c r="S93" s="11" t="s">
        <v>297</v>
      </c>
      <c r="T93" s="26">
        <v>5</v>
      </c>
      <c r="U93" s="20"/>
    </row>
    <row r="94" spans="1:21" ht="25.5" x14ac:dyDescent="0.25">
      <c r="A94" s="45"/>
      <c r="B94" s="16" t="s">
        <v>333</v>
      </c>
      <c r="C94" s="17"/>
      <c r="D94" s="37">
        <v>37958</v>
      </c>
      <c r="E94" s="37"/>
      <c r="F94" s="17"/>
      <c r="G94" s="57">
        <v>189</v>
      </c>
      <c r="H94" s="57"/>
      <c r="I94" s="17"/>
      <c r="J94" s="37">
        <v>3311</v>
      </c>
      <c r="K94" s="37"/>
      <c r="L94" s="17"/>
      <c r="M94" s="57">
        <v>49</v>
      </c>
      <c r="N94" s="57"/>
      <c r="O94" s="17"/>
      <c r="P94" s="37">
        <v>41269</v>
      </c>
      <c r="Q94" s="37"/>
      <c r="R94" s="17"/>
      <c r="S94" s="57">
        <v>238</v>
      </c>
      <c r="T94" s="57"/>
      <c r="U94" s="17"/>
    </row>
    <row r="95" spans="1:21" ht="15.75" thickBot="1" x14ac:dyDescent="0.3">
      <c r="A95" s="45"/>
      <c r="B95" s="19" t="s">
        <v>337</v>
      </c>
      <c r="C95" s="20"/>
      <c r="D95" s="59">
        <v>15207</v>
      </c>
      <c r="E95" s="59"/>
      <c r="F95" s="20"/>
      <c r="G95" s="38">
        <v>26</v>
      </c>
      <c r="H95" s="38"/>
      <c r="I95" s="20"/>
      <c r="J95" s="38" t="s">
        <v>342</v>
      </c>
      <c r="K95" s="38"/>
      <c r="L95" s="20"/>
      <c r="M95" s="38" t="s">
        <v>342</v>
      </c>
      <c r="N95" s="38"/>
      <c r="O95" s="20"/>
      <c r="P95" s="59">
        <v>15207</v>
      </c>
      <c r="Q95" s="59"/>
      <c r="R95" s="20"/>
      <c r="S95" s="38">
        <v>26</v>
      </c>
      <c r="T95" s="38"/>
      <c r="U95" s="20"/>
    </row>
    <row r="96" spans="1:21" ht="15.75" thickBot="1" x14ac:dyDescent="0.3">
      <c r="A96" s="45"/>
      <c r="B96" s="54" t="s">
        <v>372</v>
      </c>
      <c r="C96" s="17"/>
      <c r="D96" s="64" t="s">
        <v>297</v>
      </c>
      <c r="E96" s="65">
        <v>63320</v>
      </c>
      <c r="F96" s="17"/>
      <c r="G96" s="64" t="s">
        <v>297</v>
      </c>
      <c r="H96" s="66">
        <v>220</v>
      </c>
      <c r="I96" s="17"/>
      <c r="J96" s="64" t="s">
        <v>297</v>
      </c>
      <c r="K96" s="65">
        <v>3311</v>
      </c>
      <c r="L96" s="17"/>
      <c r="M96" s="64" t="s">
        <v>297</v>
      </c>
      <c r="N96" s="66">
        <v>49</v>
      </c>
      <c r="O96" s="17"/>
      <c r="P96" s="64" t="s">
        <v>297</v>
      </c>
      <c r="Q96" s="65">
        <v>66631</v>
      </c>
      <c r="R96" s="17"/>
      <c r="S96" s="64" t="s">
        <v>297</v>
      </c>
      <c r="T96" s="66">
        <v>269</v>
      </c>
      <c r="U96" s="17"/>
    </row>
    <row r="97" spans="1:21" ht="15.75" thickTop="1" x14ac:dyDescent="0.25">
      <c r="A97" s="2" t="s">
        <v>1056</v>
      </c>
      <c r="B97" s="44" t="s">
        <v>7</v>
      </c>
      <c r="C97" s="44"/>
      <c r="D97" s="44"/>
      <c r="E97" s="44"/>
      <c r="F97" s="44"/>
      <c r="G97" s="44"/>
      <c r="H97" s="44"/>
      <c r="I97" s="44"/>
      <c r="J97" s="44"/>
      <c r="K97" s="44"/>
      <c r="L97" s="44"/>
      <c r="M97" s="44"/>
      <c r="N97" s="44"/>
      <c r="O97" s="44"/>
      <c r="P97" s="44"/>
      <c r="Q97" s="44"/>
      <c r="R97" s="44"/>
      <c r="S97" s="44"/>
      <c r="T97" s="44"/>
      <c r="U97" s="44"/>
    </row>
    <row r="98" spans="1:21" ht="15" customHeight="1" x14ac:dyDescent="0.25">
      <c r="A98" s="3" t="s">
        <v>237</v>
      </c>
      <c r="B98" s="44" t="s">
        <v>7</v>
      </c>
      <c r="C98" s="44"/>
      <c r="D98" s="44"/>
      <c r="E98" s="44"/>
      <c r="F98" s="44"/>
      <c r="G98" s="44"/>
      <c r="H98" s="44"/>
      <c r="I98" s="44"/>
      <c r="J98" s="44"/>
      <c r="K98" s="44"/>
      <c r="L98" s="44"/>
      <c r="M98" s="44"/>
      <c r="N98" s="44"/>
      <c r="O98" s="44"/>
      <c r="P98" s="44"/>
      <c r="Q98" s="44"/>
      <c r="R98" s="44"/>
      <c r="S98" s="44"/>
      <c r="T98" s="44"/>
      <c r="U98" s="44"/>
    </row>
    <row r="99" spans="1:21" ht="15" customHeight="1" x14ac:dyDescent="0.25">
      <c r="A99" s="45" t="s">
        <v>1057</v>
      </c>
      <c r="B99" s="44" t="s">
        <v>7</v>
      </c>
      <c r="C99" s="44"/>
      <c r="D99" s="44"/>
      <c r="E99" s="44"/>
      <c r="F99" s="44"/>
      <c r="G99" s="44"/>
      <c r="H99" s="44"/>
      <c r="I99" s="44"/>
      <c r="J99" s="44"/>
      <c r="K99" s="44"/>
      <c r="L99" s="44"/>
      <c r="M99" s="44"/>
      <c r="N99" s="44"/>
      <c r="O99" s="44"/>
      <c r="P99" s="44"/>
      <c r="Q99" s="44"/>
      <c r="R99" s="44"/>
      <c r="S99" s="44"/>
      <c r="T99" s="44"/>
      <c r="U99" s="44"/>
    </row>
    <row r="100" spans="1:21" x14ac:dyDescent="0.25">
      <c r="A100" s="45"/>
      <c r="B100" s="47"/>
      <c r="C100" s="47"/>
      <c r="D100" s="47"/>
      <c r="E100" s="47"/>
      <c r="F100" s="47"/>
      <c r="G100" s="47"/>
      <c r="H100" s="47"/>
      <c r="I100" s="47"/>
      <c r="J100" s="47"/>
      <c r="K100" s="47"/>
      <c r="L100" s="47"/>
      <c r="M100" s="47"/>
      <c r="N100" s="47"/>
      <c r="O100" s="47"/>
      <c r="P100" s="47"/>
      <c r="Q100" s="47"/>
      <c r="R100" s="47"/>
      <c r="S100" s="47"/>
      <c r="T100" s="47"/>
      <c r="U100" s="47"/>
    </row>
    <row r="101" spans="1:21" x14ac:dyDescent="0.25">
      <c r="A101" s="45"/>
      <c r="B101" s="47"/>
      <c r="C101" s="47"/>
      <c r="D101" s="47"/>
      <c r="E101" s="47"/>
      <c r="F101" s="47"/>
      <c r="G101" s="47"/>
      <c r="H101" s="47"/>
      <c r="I101" s="47"/>
      <c r="J101" s="47"/>
      <c r="K101" s="47"/>
      <c r="L101" s="47"/>
      <c r="M101" s="47"/>
      <c r="N101" s="47"/>
      <c r="O101" s="47"/>
      <c r="P101" s="47"/>
      <c r="Q101" s="47"/>
      <c r="R101" s="47"/>
      <c r="S101" s="47"/>
      <c r="T101" s="47"/>
      <c r="U101" s="47"/>
    </row>
    <row r="102" spans="1:21" x14ac:dyDescent="0.25">
      <c r="A102" s="45"/>
      <c r="B102" s="78" t="s">
        <v>382</v>
      </c>
      <c r="C102" s="78"/>
      <c r="D102" s="78"/>
      <c r="E102" s="78"/>
      <c r="F102" s="78"/>
      <c r="G102" s="78"/>
      <c r="H102" s="78"/>
      <c r="I102" s="78"/>
      <c r="J102" s="78"/>
      <c r="K102" s="78"/>
      <c r="L102" s="78"/>
      <c r="M102" s="78"/>
      <c r="N102" s="78"/>
      <c r="O102" s="78"/>
      <c r="P102" s="78"/>
      <c r="Q102" s="78"/>
      <c r="R102" s="78"/>
      <c r="S102" s="78"/>
      <c r="T102" s="78"/>
      <c r="U102" s="78"/>
    </row>
    <row r="103" spans="1:21" x14ac:dyDescent="0.25">
      <c r="A103" s="45"/>
      <c r="B103" s="47"/>
      <c r="C103" s="47"/>
      <c r="D103" s="47"/>
      <c r="E103" s="47"/>
      <c r="F103" s="47"/>
      <c r="G103" s="47"/>
      <c r="H103" s="47"/>
      <c r="I103" s="47"/>
      <c r="J103" s="47"/>
      <c r="K103" s="47"/>
      <c r="L103" s="47"/>
      <c r="M103" s="47"/>
      <c r="N103" s="47"/>
      <c r="O103" s="47"/>
      <c r="P103" s="47"/>
      <c r="Q103" s="47"/>
      <c r="R103" s="47"/>
      <c r="S103" s="47"/>
      <c r="T103" s="47"/>
      <c r="U103" s="47"/>
    </row>
    <row r="104" spans="1:21" x14ac:dyDescent="0.25">
      <c r="A104" s="45"/>
      <c r="B104" s="20"/>
      <c r="C104" s="14"/>
      <c r="D104" s="14"/>
      <c r="E104" s="14"/>
      <c r="F104" s="35" t="s">
        <v>383</v>
      </c>
      <c r="G104" s="35"/>
      <c r="H104" s="14"/>
      <c r="I104" s="56"/>
      <c r="J104" s="56"/>
      <c r="K104" s="14"/>
      <c r="L104" s="56"/>
      <c r="M104" s="56"/>
      <c r="N104" s="14"/>
    </row>
    <row r="105" spans="1:21" x14ac:dyDescent="0.25">
      <c r="A105" s="45"/>
      <c r="B105" s="20"/>
      <c r="C105" s="14"/>
      <c r="D105" s="21" t="s">
        <v>384</v>
      </c>
      <c r="E105" s="14"/>
      <c r="F105" s="35" t="s">
        <v>385</v>
      </c>
      <c r="G105" s="35"/>
      <c r="H105" s="14"/>
      <c r="I105" s="35" t="s">
        <v>318</v>
      </c>
      <c r="J105" s="35"/>
      <c r="K105" s="14"/>
      <c r="L105" s="35" t="s">
        <v>320</v>
      </c>
      <c r="M105" s="35"/>
      <c r="N105" s="14"/>
    </row>
    <row r="106" spans="1:21" ht="15.75" thickBot="1" x14ac:dyDescent="0.3">
      <c r="A106" s="45"/>
      <c r="B106" s="13" t="s">
        <v>386</v>
      </c>
      <c r="C106" s="14"/>
      <c r="D106" s="15" t="s">
        <v>387</v>
      </c>
      <c r="E106" s="14"/>
      <c r="F106" s="33" t="s">
        <v>388</v>
      </c>
      <c r="G106" s="33"/>
      <c r="H106" s="14"/>
      <c r="I106" s="33" t="s">
        <v>322</v>
      </c>
      <c r="J106" s="33"/>
      <c r="K106" s="14"/>
      <c r="L106" s="33" t="s">
        <v>325</v>
      </c>
      <c r="M106" s="33"/>
      <c r="N106" s="14"/>
    </row>
    <row r="107" spans="1:21" x14ac:dyDescent="0.25">
      <c r="A107" s="45"/>
      <c r="B107" s="20"/>
      <c r="C107" s="14"/>
      <c r="D107" s="35" t="s">
        <v>326</v>
      </c>
      <c r="E107" s="35"/>
      <c r="F107" s="35"/>
      <c r="G107" s="35"/>
      <c r="H107" s="35"/>
      <c r="I107" s="35"/>
      <c r="J107" s="35"/>
      <c r="K107" s="35"/>
      <c r="L107" s="35"/>
      <c r="M107" s="35"/>
      <c r="N107" s="14"/>
    </row>
    <row r="108" spans="1:21" x14ac:dyDescent="0.25">
      <c r="A108" s="45"/>
      <c r="B108" s="16" t="s">
        <v>389</v>
      </c>
      <c r="C108" s="17"/>
      <c r="D108" s="52">
        <v>82</v>
      </c>
      <c r="E108" s="17"/>
      <c r="F108" s="22" t="s">
        <v>297</v>
      </c>
      <c r="G108" s="23">
        <v>1022</v>
      </c>
      <c r="H108" s="17"/>
      <c r="I108" s="22" t="s">
        <v>297</v>
      </c>
      <c r="J108" s="23">
        <v>82884</v>
      </c>
      <c r="K108" s="17"/>
      <c r="L108" s="22" t="s">
        <v>297</v>
      </c>
      <c r="M108" s="23">
        <v>83804</v>
      </c>
      <c r="N108" s="17"/>
    </row>
    <row r="109" spans="1:21" x14ac:dyDescent="0.25">
      <c r="A109" s="45"/>
      <c r="B109" s="19" t="s">
        <v>390</v>
      </c>
      <c r="C109" s="20"/>
      <c r="D109" s="26">
        <v>41</v>
      </c>
      <c r="E109" s="20"/>
      <c r="F109" s="41">
        <v>1052</v>
      </c>
      <c r="G109" s="41"/>
      <c r="H109" s="20"/>
      <c r="I109" s="41">
        <v>43117</v>
      </c>
      <c r="J109" s="41"/>
      <c r="K109" s="20"/>
      <c r="L109" s="41">
        <v>43122</v>
      </c>
      <c r="M109" s="41"/>
      <c r="N109" s="20"/>
    </row>
    <row r="110" spans="1:21" x14ac:dyDescent="0.25">
      <c r="A110" s="45"/>
      <c r="B110" s="16" t="s">
        <v>391</v>
      </c>
      <c r="C110" s="17"/>
      <c r="D110" s="52">
        <v>37</v>
      </c>
      <c r="E110" s="17"/>
      <c r="F110" s="57">
        <v>956</v>
      </c>
      <c r="G110" s="57"/>
      <c r="H110" s="17"/>
      <c r="I110" s="37">
        <v>35350</v>
      </c>
      <c r="J110" s="37"/>
      <c r="K110" s="17"/>
      <c r="L110" s="37">
        <v>35365</v>
      </c>
      <c r="M110" s="37"/>
      <c r="N110" s="17"/>
    </row>
    <row r="111" spans="1:21" x14ac:dyDescent="0.25">
      <c r="A111" s="45"/>
      <c r="B111" s="19" t="s">
        <v>392</v>
      </c>
      <c r="C111" s="20"/>
      <c r="D111" s="26">
        <v>11</v>
      </c>
      <c r="E111" s="20"/>
      <c r="F111" s="41">
        <v>1285</v>
      </c>
      <c r="G111" s="41"/>
      <c r="H111" s="20"/>
      <c r="I111" s="41">
        <v>14132</v>
      </c>
      <c r="J111" s="41"/>
      <c r="K111" s="20"/>
      <c r="L111" s="41">
        <v>14133</v>
      </c>
      <c r="M111" s="41"/>
      <c r="N111" s="20"/>
    </row>
    <row r="112" spans="1:21" x14ac:dyDescent="0.25">
      <c r="A112" s="45"/>
      <c r="B112" s="16" t="s">
        <v>393</v>
      </c>
      <c r="C112" s="17"/>
      <c r="D112" s="52">
        <v>12</v>
      </c>
      <c r="E112" s="17"/>
      <c r="F112" s="57">
        <v>952</v>
      </c>
      <c r="G112" s="57"/>
      <c r="H112" s="17"/>
      <c r="I112" s="37">
        <v>11709</v>
      </c>
      <c r="J112" s="37"/>
      <c r="K112" s="17"/>
      <c r="L112" s="37">
        <v>11426</v>
      </c>
      <c r="M112" s="37"/>
      <c r="N112" s="17"/>
    </row>
    <row r="113" spans="1:21" x14ac:dyDescent="0.25">
      <c r="A113" s="45"/>
      <c r="B113" s="19" t="s">
        <v>394</v>
      </c>
      <c r="C113" s="20"/>
      <c r="D113" s="26">
        <v>7</v>
      </c>
      <c r="E113" s="20"/>
      <c r="F113" s="41">
        <v>1039</v>
      </c>
      <c r="G113" s="41"/>
      <c r="H113" s="20"/>
      <c r="I113" s="41">
        <v>7510</v>
      </c>
      <c r="J113" s="41"/>
      <c r="K113" s="20"/>
      <c r="L113" s="41">
        <v>7270</v>
      </c>
      <c r="M113" s="41"/>
      <c r="N113" s="20"/>
    </row>
    <row r="114" spans="1:21" x14ac:dyDescent="0.25">
      <c r="A114" s="45"/>
      <c r="B114" s="16" t="s">
        <v>395</v>
      </c>
      <c r="C114" s="17"/>
      <c r="D114" s="52">
        <v>3</v>
      </c>
      <c r="E114" s="17"/>
      <c r="F114" s="37">
        <v>2020</v>
      </c>
      <c r="G114" s="37"/>
      <c r="H114" s="17"/>
      <c r="I114" s="37">
        <v>6126</v>
      </c>
      <c r="J114" s="37"/>
      <c r="K114" s="17"/>
      <c r="L114" s="37">
        <v>6060</v>
      </c>
      <c r="M114" s="37"/>
      <c r="N114" s="17"/>
    </row>
    <row r="115" spans="1:21" ht="15.75" thickBot="1" x14ac:dyDescent="0.3">
      <c r="A115" s="45"/>
      <c r="B115" s="19" t="s">
        <v>108</v>
      </c>
      <c r="C115" s="20"/>
      <c r="D115" s="27">
        <v>26</v>
      </c>
      <c r="E115" s="20"/>
      <c r="F115" s="38">
        <v>857</v>
      </c>
      <c r="G115" s="38"/>
      <c r="H115" s="20"/>
      <c r="I115" s="59">
        <v>21865</v>
      </c>
      <c r="J115" s="59"/>
      <c r="K115" s="20"/>
      <c r="L115" s="59">
        <v>22290</v>
      </c>
      <c r="M115" s="59"/>
      <c r="N115" s="20"/>
    </row>
    <row r="116" spans="1:21" ht="15.75" thickBot="1" x14ac:dyDescent="0.3">
      <c r="A116" s="45"/>
      <c r="B116" s="16" t="s">
        <v>396</v>
      </c>
      <c r="C116" s="17"/>
      <c r="D116" s="71">
        <v>219</v>
      </c>
      <c r="E116" s="17"/>
      <c r="F116" s="64" t="s">
        <v>297</v>
      </c>
      <c r="G116" s="65">
        <v>1020</v>
      </c>
      <c r="H116" s="17"/>
      <c r="I116" s="64" t="s">
        <v>297</v>
      </c>
      <c r="J116" s="65">
        <v>222693</v>
      </c>
      <c r="K116" s="17"/>
      <c r="L116" s="64" t="s">
        <v>297</v>
      </c>
      <c r="M116" s="65">
        <v>223470</v>
      </c>
      <c r="N116" s="17"/>
    </row>
    <row r="117" spans="1:21" ht="15.75" thickTop="1" x14ac:dyDescent="0.25">
      <c r="A117" s="45"/>
      <c r="B117" s="47"/>
      <c r="C117" s="47"/>
      <c r="D117" s="47"/>
      <c r="E117" s="47"/>
      <c r="F117" s="47"/>
      <c r="G117" s="47"/>
      <c r="H117" s="47"/>
      <c r="I117" s="47"/>
      <c r="J117" s="47"/>
      <c r="K117" s="47"/>
      <c r="L117" s="47"/>
      <c r="M117" s="47"/>
      <c r="N117" s="47"/>
      <c r="O117" s="47"/>
      <c r="P117" s="47"/>
      <c r="Q117" s="47"/>
      <c r="R117" s="47"/>
      <c r="S117" s="47"/>
      <c r="T117" s="47"/>
      <c r="U117" s="47"/>
    </row>
    <row r="118" spans="1:21" x14ac:dyDescent="0.25">
      <c r="A118" s="45"/>
      <c r="B118" s="78" t="s">
        <v>397</v>
      </c>
      <c r="C118" s="78"/>
      <c r="D118" s="78"/>
      <c r="E118" s="78"/>
      <c r="F118" s="78"/>
      <c r="G118" s="78"/>
      <c r="H118" s="78"/>
      <c r="I118" s="78"/>
      <c r="J118" s="78"/>
      <c r="K118" s="78"/>
      <c r="L118" s="78"/>
      <c r="M118" s="78"/>
      <c r="N118" s="78"/>
      <c r="O118" s="78"/>
      <c r="P118" s="78"/>
      <c r="Q118" s="78"/>
      <c r="R118" s="78"/>
      <c r="S118" s="78"/>
      <c r="T118" s="78"/>
      <c r="U118" s="78"/>
    </row>
    <row r="119" spans="1:21" x14ac:dyDescent="0.25">
      <c r="A119" s="45"/>
      <c r="B119" s="47"/>
      <c r="C119" s="47"/>
      <c r="D119" s="47"/>
      <c r="E119" s="47"/>
      <c r="F119" s="47"/>
      <c r="G119" s="47"/>
      <c r="H119" s="47"/>
      <c r="I119" s="47"/>
      <c r="J119" s="47"/>
      <c r="K119" s="47"/>
      <c r="L119" s="47"/>
      <c r="M119" s="47"/>
      <c r="N119" s="47"/>
      <c r="O119" s="47"/>
      <c r="P119" s="47"/>
      <c r="Q119" s="47"/>
      <c r="R119" s="47"/>
      <c r="S119" s="47"/>
      <c r="T119" s="47"/>
      <c r="U119" s="47"/>
    </row>
    <row r="120" spans="1:21" x14ac:dyDescent="0.25">
      <c r="A120" s="45"/>
      <c r="B120" s="20"/>
      <c r="C120" s="14"/>
      <c r="D120" s="14"/>
      <c r="E120" s="14"/>
      <c r="F120" s="35" t="s">
        <v>383</v>
      </c>
      <c r="G120" s="35"/>
      <c r="H120" s="14"/>
      <c r="I120" s="56"/>
      <c r="J120" s="56"/>
      <c r="K120" s="14"/>
      <c r="L120" s="56"/>
      <c r="M120" s="56"/>
      <c r="N120" s="14"/>
    </row>
    <row r="121" spans="1:21" x14ac:dyDescent="0.25">
      <c r="A121" s="45"/>
      <c r="B121" s="20"/>
      <c r="C121" s="14"/>
      <c r="D121" s="21" t="s">
        <v>384</v>
      </c>
      <c r="E121" s="14"/>
      <c r="F121" s="35" t="s">
        <v>385</v>
      </c>
      <c r="G121" s="35"/>
      <c r="H121" s="14"/>
      <c r="I121" s="35" t="s">
        <v>318</v>
      </c>
      <c r="J121" s="35"/>
      <c r="K121" s="14"/>
      <c r="L121" s="35" t="s">
        <v>320</v>
      </c>
      <c r="M121" s="35"/>
      <c r="N121" s="14"/>
    </row>
    <row r="122" spans="1:21" ht="15.75" thickBot="1" x14ac:dyDescent="0.3">
      <c r="A122" s="45"/>
      <c r="B122" s="13" t="s">
        <v>386</v>
      </c>
      <c r="C122" s="14"/>
      <c r="D122" s="15" t="s">
        <v>387</v>
      </c>
      <c r="E122" s="14"/>
      <c r="F122" s="33" t="s">
        <v>388</v>
      </c>
      <c r="G122" s="33"/>
      <c r="H122" s="14"/>
      <c r="I122" s="33" t="s">
        <v>322</v>
      </c>
      <c r="J122" s="33"/>
      <c r="K122" s="14"/>
      <c r="L122" s="33" t="s">
        <v>325</v>
      </c>
      <c r="M122" s="33"/>
      <c r="N122" s="14"/>
    </row>
    <row r="123" spans="1:21" x14ac:dyDescent="0.25">
      <c r="A123" s="45"/>
      <c r="B123" s="20"/>
      <c r="C123" s="14"/>
      <c r="D123" s="35" t="s">
        <v>326</v>
      </c>
      <c r="E123" s="35"/>
      <c r="F123" s="35"/>
      <c r="G123" s="35"/>
      <c r="H123" s="35"/>
      <c r="I123" s="35"/>
      <c r="J123" s="35"/>
      <c r="K123" s="35"/>
      <c r="L123" s="35"/>
      <c r="M123" s="35"/>
      <c r="N123" s="14"/>
    </row>
    <row r="124" spans="1:21" x14ac:dyDescent="0.25">
      <c r="A124" s="45"/>
      <c r="B124" s="16" t="s">
        <v>389</v>
      </c>
      <c r="C124" s="17"/>
      <c r="D124" s="52">
        <v>97</v>
      </c>
      <c r="E124" s="17"/>
      <c r="F124" s="22" t="s">
        <v>297</v>
      </c>
      <c r="G124" s="23">
        <v>1008</v>
      </c>
      <c r="H124" s="17"/>
      <c r="I124" s="22" t="s">
        <v>297</v>
      </c>
      <c r="J124" s="23">
        <v>94614</v>
      </c>
      <c r="K124" s="17"/>
      <c r="L124" s="22" t="s">
        <v>297</v>
      </c>
      <c r="M124" s="23">
        <v>97812</v>
      </c>
      <c r="N124" s="17"/>
    </row>
    <row r="125" spans="1:21" x14ac:dyDescent="0.25">
      <c r="A125" s="45"/>
      <c r="B125" s="19" t="s">
        <v>390</v>
      </c>
      <c r="C125" s="20"/>
      <c r="D125" s="26">
        <v>42</v>
      </c>
      <c r="E125" s="20"/>
      <c r="F125" s="41">
        <v>1114</v>
      </c>
      <c r="G125" s="41"/>
      <c r="H125" s="20"/>
      <c r="I125" s="41">
        <v>46286</v>
      </c>
      <c r="J125" s="41"/>
      <c r="K125" s="20"/>
      <c r="L125" s="41">
        <v>46794</v>
      </c>
      <c r="M125" s="41"/>
      <c r="N125" s="20"/>
    </row>
    <row r="126" spans="1:21" x14ac:dyDescent="0.25">
      <c r="A126" s="45"/>
      <c r="B126" s="16" t="s">
        <v>391</v>
      </c>
      <c r="C126" s="17"/>
      <c r="D126" s="52">
        <v>35</v>
      </c>
      <c r="E126" s="17"/>
      <c r="F126" s="57">
        <v>949</v>
      </c>
      <c r="G126" s="57"/>
      <c r="H126" s="17"/>
      <c r="I126" s="37">
        <v>32572</v>
      </c>
      <c r="J126" s="37"/>
      <c r="K126" s="17"/>
      <c r="L126" s="37">
        <v>33200</v>
      </c>
      <c r="M126" s="37"/>
      <c r="N126" s="17"/>
    </row>
    <row r="127" spans="1:21" x14ac:dyDescent="0.25">
      <c r="A127" s="45"/>
      <c r="B127" s="19" t="s">
        <v>392</v>
      </c>
      <c r="C127" s="20"/>
      <c r="D127" s="26">
        <v>9</v>
      </c>
      <c r="E127" s="20"/>
      <c r="F127" s="41">
        <v>1332</v>
      </c>
      <c r="G127" s="41"/>
      <c r="H127" s="20"/>
      <c r="I127" s="41">
        <v>11926</v>
      </c>
      <c r="J127" s="41"/>
      <c r="K127" s="20"/>
      <c r="L127" s="41">
        <v>11987</v>
      </c>
      <c r="M127" s="41"/>
      <c r="N127" s="20"/>
    </row>
    <row r="128" spans="1:21" x14ac:dyDescent="0.25">
      <c r="A128" s="45"/>
      <c r="B128" s="16" t="s">
        <v>393</v>
      </c>
      <c r="C128" s="17"/>
      <c r="D128" s="52">
        <v>11</v>
      </c>
      <c r="E128" s="17"/>
      <c r="F128" s="57">
        <v>900</v>
      </c>
      <c r="G128" s="57"/>
      <c r="H128" s="17"/>
      <c r="I128" s="37">
        <v>9871</v>
      </c>
      <c r="J128" s="37"/>
      <c r="K128" s="17"/>
      <c r="L128" s="37">
        <v>9905</v>
      </c>
      <c r="M128" s="37"/>
      <c r="N128" s="17"/>
    </row>
    <row r="129" spans="1:21" ht="15.75" thickBot="1" x14ac:dyDescent="0.3">
      <c r="A129" s="45"/>
      <c r="B129" s="19" t="s">
        <v>108</v>
      </c>
      <c r="C129" s="20"/>
      <c r="D129" s="27">
        <v>33</v>
      </c>
      <c r="E129" s="20"/>
      <c r="F129" s="38">
        <v>876</v>
      </c>
      <c r="G129" s="38"/>
      <c r="H129" s="20"/>
      <c r="I129" s="59">
        <v>27741</v>
      </c>
      <c r="J129" s="59"/>
      <c r="K129" s="20"/>
      <c r="L129" s="59">
        <v>28908</v>
      </c>
      <c r="M129" s="59"/>
      <c r="N129" s="20"/>
    </row>
    <row r="130" spans="1:21" ht="15.75" thickBot="1" x14ac:dyDescent="0.3">
      <c r="A130" s="45"/>
      <c r="B130" s="16" t="s">
        <v>396</v>
      </c>
      <c r="C130" s="17"/>
      <c r="D130" s="71">
        <v>227</v>
      </c>
      <c r="E130" s="17"/>
      <c r="F130" s="64" t="s">
        <v>297</v>
      </c>
      <c r="G130" s="65">
        <v>1007</v>
      </c>
      <c r="H130" s="17"/>
      <c r="I130" s="64" t="s">
        <v>297</v>
      </c>
      <c r="J130" s="65">
        <v>223010</v>
      </c>
      <c r="K130" s="17"/>
      <c r="L130" s="64" t="s">
        <v>297</v>
      </c>
      <c r="M130" s="65">
        <v>228606</v>
      </c>
      <c r="N130" s="17"/>
    </row>
    <row r="131" spans="1:21" ht="15.75" thickTop="1" x14ac:dyDescent="0.25">
      <c r="A131" s="2" t="s">
        <v>1058</v>
      </c>
      <c r="B131" s="44" t="s">
        <v>7</v>
      </c>
      <c r="C131" s="44"/>
      <c r="D131" s="44"/>
      <c r="E131" s="44"/>
      <c r="F131" s="44"/>
      <c r="G131" s="44"/>
      <c r="H131" s="44"/>
      <c r="I131" s="44"/>
      <c r="J131" s="44"/>
      <c r="K131" s="44"/>
      <c r="L131" s="44"/>
      <c r="M131" s="44"/>
      <c r="N131" s="44"/>
      <c r="O131" s="44"/>
      <c r="P131" s="44"/>
      <c r="Q131" s="44"/>
      <c r="R131" s="44"/>
      <c r="S131" s="44"/>
      <c r="T131" s="44"/>
      <c r="U131" s="44"/>
    </row>
    <row r="132" spans="1:21" ht="15" customHeight="1" x14ac:dyDescent="0.25">
      <c r="A132" s="3" t="s">
        <v>237</v>
      </c>
      <c r="B132" s="44" t="s">
        <v>7</v>
      </c>
      <c r="C132" s="44"/>
      <c r="D132" s="44"/>
      <c r="E132" s="44"/>
      <c r="F132" s="44"/>
      <c r="G132" s="44"/>
      <c r="H132" s="44"/>
      <c r="I132" s="44"/>
      <c r="J132" s="44"/>
      <c r="K132" s="44"/>
      <c r="L132" s="44"/>
      <c r="M132" s="44"/>
      <c r="N132" s="44"/>
      <c r="O132" s="44"/>
      <c r="P132" s="44"/>
      <c r="Q132" s="44"/>
      <c r="R132" s="44"/>
      <c r="S132" s="44"/>
      <c r="T132" s="44"/>
      <c r="U132" s="44"/>
    </row>
    <row r="133" spans="1:21" ht="15" customHeight="1" x14ac:dyDescent="0.25">
      <c r="A133" s="45" t="s">
        <v>1057</v>
      </c>
      <c r="B133" s="44" t="s">
        <v>7</v>
      </c>
      <c r="C133" s="44"/>
      <c r="D133" s="44"/>
      <c r="E133" s="44"/>
      <c r="F133" s="44"/>
      <c r="G133" s="44"/>
      <c r="H133" s="44"/>
      <c r="I133" s="44"/>
      <c r="J133" s="44"/>
      <c r="K133" s="44"/>
      <c r="L133" s="44"/>
      <c r="M133" s="44"/>
      <c r="N133" s="44"/>
      <c r="O133" s="44"/>
      <c r="P133" s="44"/>
      <c r="Q133" s="44"/>
      <c r="R133" s="44"/>
      <c r="S133" s="44"/>
      <c r="T133" s="44"/>
      <c r="U133" s="44"/>
    </row>
    <row r="134" spans="1:21" x14ac:dyDescent="0.25">
      <c r="A134" s="45"/>
      <c r="B134" s="47"/>
      <c r="C134" s="47"/>
      <c r="D134" s="47"/>
      <c r="E134" s="47"/>
      <c r="F134" s="47"/>
      <c r="G134" s="47"/>
      <c r="H134" s="47"/>
      <c r="I134" s="47"/>
      <c r="J134" s="47"/>
      <c r="K134" s="47"/>
      <c r="L134" s="47"/>
      <c r="M134" s="47"/>
      <c r="N134" s="47"/>
      <c r="O134" s="47"/>
      <c r="P134" s="47"/>
      <c r="Q134" s="47"/>
      <c r="R134" s="47"/>
      <c r="S134" s="47"/>
      <c r="T134" s="47"/>
      <c r="U134" s="47"/>
    </row>
    <row r="135" spans="1:21" x14ac:dyDescent="0.25">
      <c r="A135" s="45"/>
      <c r="B135" s="47"/>
      <c r="C135" s="47"/>
      <c r="D135" s="47"/>
      <c r="E135" s="47"/>
      <c r="F135" s="47"/>
      <c r="G135" s="47"/>
      <c r="H135" s="47"/>
      <c r="I135" s="47"/>
      <c r="J135" s="47"/>
      <c r="K135" s="47"/>
      <c r="L135" s="47"/>
      <c r="M135" s="47"/>
      <c r="N135" s="47"/>
      <c r="O135" s="47"/>
      <c r="P135" s="47"/>
      <c r="Q135" s="47"/>
      <c r="R135" s="47"/>
      <c r="S135" s="47"/>
      <c r="T135" s="47"/>
      <c r="U135" s="47"/>
    </row>
    <row r="136" spans="1:21" x14ac:dyDescent="0.25">
      <c r="A136" s="45"/>
      <c r="B136" s="78" t="s">
        <v>382</v>
      </c>
      <c r="C136" s="78"/>
      <c r="D136" s="78"/>
      <c r="E136" s="78"/>
      <c r="F136" s="78"/>
      <c r="G136" s="78"/>
      <c r="H136" s="78"/>
      <c r="I136" s="78"/>
      <c r="J136" s="78"/>
      <c r="K136" s="78"/>
      <c r="L136" s="78"/>
      <c r="M136" s="78"/>
      <c r="N136" s="78"/>
      <c r="O136" s="78"/>
      <c r="P136" s="78"/>
      <c r="Q136" s="78"/>
      <c r="R136" s="78"/>
      <c r="S136" s="78"/>
      <c r="T136" s="78"/>
      <c r="U136" s="78"/>
    </row>
    <row r="137" spans="1:21" x14ac:dyDescent="0.25">
      <c r="A137" s="45"/>
      <c r="B137" s="47"/>
      <c r="C137" s="47"/>
      <c r="D137" s="47"/>
      <c r="E137" s="47"/>
      <c r="F137" s="47"/>
      <c r="G137" s="47"/>
      <c r="H137" s="47"/>
      <c r="I137" s="47"/>
      <c r="J137" s="47"/>
      <c r="K137" s="47"/>
      <c r="L137" s="47"/>
      <c r="M137" s="47"/>
      <c r="N137" s="47"/>
      <c r="O137" s="47"/>
      <c r="P137" s="47"/>
      <c r="Q137" s="47"/>
      <c r="R137" s="47"/>
      <c r="S137" s="47"/>
      <c r="T137" s="47"/>
      <c r="U137" s="47"/>
    </row>
    <row r="138" spans="1:21" x14ac:dyDescent="0.25">
      <c r="A138" s="45"/>
      <c r="B138" s="20"/>
      <c r="C138" s="14"/>
      <c r="D138" s="14"/>
      <c r="E138" s="14"/>
      <c r="F138" s="35" t="s">
        <v>383</v>
      </c>
      <c r="G138" s="35"/>
      <c r="H138" s="14"/>
      <c r="I138" s="56"/>
      <c r="J138" s="56"/>
      <c r="K138" s="14"/>
      <c r="L138" s="56"/>
      <c r="M138" s="56"/>
      <c r="N138" s="14"/>
    </row>
    <row r="139" spans="1:21" x14ac:dyDescent="0.25">
      <c r="A139" s="45"/>
      <c r="B139" s="20"/>
      <c r="C139" s="14"/>
      <c r="D139" s="21" t="s">
        <v>384</v>
      </c>
      <c r="E139" s="14"/>
      <c r="F139" s="35" t="s">
        <v>385</v>
      </c>
      <c r="G139" s="35"/>
      <c r="H139" s="14"/>
      <c r="I139" s="35" t="s">
        <v>318</v>
      </c>
      <c r="J139" s="35"/>
      <c r="K139" s="14"/>
      <c r="L139" s="35" t="s">
        <v>320</v>
      </c>
      <c r="M139" s="35"/>
      <c r="N139" s="14"/>
    </row>
    <row r="140" spans="1:21" ht="15.75" thickBot="1" x14ac:dyDescent="0.3">
      <c r="A140" s="45"/>
      <c r="B140" s="13" t="s">
        <v>386</v>
      </c>
      <c r="C140" s="14"/>
      <c r="D140" s="15" t="s">
        <v>387</v>
      </c>
      <c r="E140" s="14"/>
      <c r="F140" s="33" t="s">
        <v>388</v>
      </c>
      <c r="G140" s="33"/>
      <c r="H140" s="14"/>
      <c r="I140" s="33" t="s">
        <v>322</v>
      </c>
      <c r="J140" s="33"/>
      <c r="K140" s="14"/>
      <c r="L140" s="33" t="s">
        <v>325</v>
      </c>
      <c r="M140" s="33"/>
      <c r="N140" s="14"/>
    </row>
    <row r="141" spans="1:21" x14ac:dyDescent="0.25">
      <c r="A141" s="45"/>
      <c r="B141" s="20"/>
      <c r="C141" s="14"/>
      <c r="D141" s="35" t="s">
        <v>326</v>
      </c>
      <c r="E141" s="35"/>
      <c r="F141" s="35"/>
      <c r="G141" s="35"/>
      <c r="H141" s="35"/>
      <c r="I141" s="35"/>
      <c r="J141" s="35"/>
      <c r="K141" s="35"/>
      <c r="L141" s="35"/>
      <c r="M141" s="35"/>
      <c r="N141" s="14"/>
    </row>
    <row r="142" spans="1:21" x14ac:dyDescent="0.25">
      <c r="A142" s="45"/>
      <c r="B142" s="16" t="s">
        <v>389</v>
      </c>
      <c r="C142" s="17"/>
      <c r="D142" s="52">
        <v>4</v>
      </c>
      <c r="E142" s="17"/>
      <c r="F142" s="22" t="s">
        <v>297</v>
      </c>
      <c r="G142" s="23">
        <v>1780</v>
      </c>
      <c r="H142" s="17"/>
      <c r="I142" s="22" t="s">
        <v>297</v>
      </c>
      <c r="J142" s="23">
        <v>7356</v>
      </c>
      <c r="K142" s="17"/>
      <c r="L142" s="22" t="s">
        <v>297</v>
      </c>
      <c r="M142" s="23">
        <v>7121</v>
      </c>
      <c r="N142" s="17"/>
    </row>
    <row r="143" spans="1:21" x14ac:dyDescent="0.25">
      <c r="A143" s="45"/>
      <c r="B143" s="19" t="s">
        <v>400</v>
      </c>
      <c r="C143" s="20"/>
      <c r="D143" s="26">
        <v>14</v>
      </c>
      <c r="E143" s="20"/>
      <c r="F143" s="41">
        <v>1034</v>
      </c>
      <c r="G143" s="41"/>
      <c r="H143" s="20"/>
      <c r="I143" s="41">
        <v>14740</v>
      </c>
      <c r="J143" s="41"/>
      <c r="K143" s="20"/>
      <c r="L143" s="41">
        <v>14481</v>
      </c>
      <c r="M143" s="41"/>
      <c r="N143" s="20"/>
    </row>
    <row r="144" spans="1:21" ht="15.75" thickBot="1" x14ac:dyDescent="0.3">
      <c r="A144" s="45"/>
      <c r="B144" s="16" t="s">
        <v>108</v>
      </c>
      <c r="C144" s="17"/>
      <c r="D144" s="74">
        <v>30</v>
      </c>
      <c r="E144" s="17"/>
      <c r="F144" s="76">
        <v>930</v>
      </c>
      <c r="G144" s="76"/>
      <c r="H144" s="17"/>
      <c r="I144" s="77">
        <v>28122</v>
      </c>
      <c r="J144" s="77"/>
      <c r="K144" s="17"/>
      <c r="L144" s="77">
        <v>27911</v>
      </c>
      <c r="M144" s="77"/>
      <c r="N144" s="17"/>
    </row>
    <row r="145" spans="1:21" ht="15.75" thickBot="1" x14ac:dyDescent="0.3">
      <c r="A145" s="45"/>
      <c r="B145" s="19" t="s">
        <v>401</v>
      </c>
      <c r="C145" s="20"/>
      <c r="D145" s="32">
        <v>48</v>
      </c>
      <c r="E145" s="20"/>
      <c r="F145" s="31" t="s">
        <v>297</v>
      </c>
      <c r="G145" s="75">
        <v>1032</v>
      </c>
      <c r="H145" s="20"/>
      <c r="I145" s="31" t="s">
        <v>297</v>
      </c>
      <c r="J145" s="75">
        <v>50218</v>
      </c>
      <c r="K145" s="20"/>
      <c r="L145" s="31" t="s">
        <v>297</v>
      </c>
      <c r="M145" s="75">
        <v>49513</v>
      </c>
      <c r="N145" s="20"/>
    </row>
    <row r="146" spans="1:21" ht="15.75" thickTop="1" x14ac:dyDescent="0.25">
      <c r="A146" s="45"/>
      <c r="B146" s="47"/>
      <c r="C146" s="47"/>
      <c r="D146" s="47"/>
      <c r="E146" s="47"/>
      <c r="F146" s="47"/>
      <c r="G146" s="47"/>
      <c r="H146" s="47"/>
      <c r="I146" s="47"/>
      <c r="J146" s="47"/>
      <c r="K146" s="47"/>
      <c r="L146" s="47"/>
      <c r="M146" s="47"/>
      <c r="N146" s="47"/>
      <c r="O146" s="47"/>
      <c r="P146" s="47"/>
      <c r="Q146" s="47"/>
      <c r="R146" s="47"/>
      <c r="S146" s="47"/>
      <c r="T146" s="47"/>
      <c r="U146" s="47"/>
    </row>
    <row r="147" spans="1:21" x14ac:dyDescent="0.25">
      <c r="A147" s="45"/>
      <c r="B147" s="78" t="s">
        <v>397</v>
      </c>
      <c r="C147" s="78"/>
      <c r="D147" s="78"/>
      <c r="E147" s="78"/>
      <c r="F147" s="78"/>
      <c r="G147" s="78"/>
      <c r="H147" s="78"/>
      <c r="I147" s="78"/>
      <c r="J147" s="78"/>
      <c r="K147" s="78"/>
      <c r="L147" s="78"/>
      <c r="M147" s="78"/>
      <c r="N147" s="78"/>
      <c r="O147" s="78"/>
      <c r="P147" s="78"/>
      <c r="Q147" s="78"/>
      <c r="R147" s="78"/>
      <c r="S147" s="78"/>
      <c r="T147" s="78"/>
      <c r="U147" s="78"/>
    </row>
    <row r="148" spans="1:21" x14ac:dyDescent="0.25">
      <c r="A148" s="45"/>
      <c r="B148" s="47"/>
      <c r="C148" s="47"/>
      <c r="D148" s="47"/>
      <c r="E148" s="47"/>
      <c r="F148" s="47"/>
      <c r="G148" s="47"/>
      <c r="H148" s="47"/>
      <c r="I148" s="47"/>
      <c r="J148" s="47"/>
      <c r="K148" s="47"/>
      <c r="L148" s="47"/>
      <c r="M148" s="47"/>
      <c r="N148" s="47"/>
      <c r="O148" s="47"/>
      <c r="P148" s="47"/>
      <c r="Q148" s="47"/>
      <c r="R148" s="47"/>
      <c r="S148" s="47"/>
      <c r="T148" s="47"/>
      <c r="U148" s="47"/>
    </row>
    <row r="149" spans="1:21" x14ac:dyDescent="0.25">
      <c r="A149" s="45"/>
      <c r="B149" s="20"/>
      <c r="C149" s="14"/>
      <c r="D149" s="14"/>
      <c r="E149" s="14"/>
      <c r="F149" s="35" t="s">
        <v>383</v>
      </c>
      <c r="G149" s="35"/>
      <c r="H149" s="14"/>
      <c r="I149" s="56"/>
      <c r="J149" s="56"/>
      <c r="K149" s="14"/>
      <c r="L149" s="56"/>
      <c r="M149" s="56"/>
      <c r="N149" s="14"/>
    </row>
    <row r="150" spans="1:21" x14ac:dyDescent="0.25">
      <c r="A150" s="45"/>
      <c r="B150" s="20"/>
      <c r="C150" s="14"/>
      <c r="D150" s="21" t="s">
        <v>384</v>
      </c>
      <c r="E150" s="14"/>
      <c r="F150" s="35" t="s">
        <v>385</v>
      </c>
      <c r="G150" s="35"/>
      <c r="H150" s="14"/>
      <c r="I150" s="35" t="s">
        <v>318</v>
      </c>
      <c r="J150" s="35"/>
      <c r="K150" s="14"/>
      <c r="L150" s="35" t="s">
        <v>320</v>
      </c>
      <c r="M150" s="35"/>
      <c r="N150" s="14"/>
    </row>
    <row r="151" spans="1:21" ht="15.75" thickBot="1" x14ac:dyDescent="0.3">
      <c r="A151" s="45"/>
      <c r="B151" s="13" t="s">
        <v>386</v>
      </c>
      <c r="C151" s="14"/>
      <c r="D151" s="15" t="s">
        <v>387</v>
      </c>
      <c r="E151" s="14"/>
      <c r="F151" s="33" t="s">
        <v>388</v>
      </c>
      <c r="G151" s="33"/>
      <c r="H151" s="14"/>
      <c r="I151" s="33" t="s">
        <v>322</v>
      </c>
      <c r="J151" s="33"/>
      <c r="K151" s="14"/>
      <c r="L151" s="33" t="s">
        <v>325</v>
      </c>
      <c r="M151" s="33"/>
      <c r="N151" s="14"/>
    </row>
    <row r="152" spans="1:21" x14ac:dyDescent="0.25">
      <c r="A152" s="45"/>
      <c r="B152" s="20"/>
      <c r="C152" s="14"/>
      <c r="D152" s="35" t="s">
        <v>326</v>
      </c>
      <c r="E152" s="35"/>
      <c r="F152" s="35"/>
      <c r="G152" s="35"/>
      <c r="H152" s="35"/>
      <c r="I152" s="35"/>
      <c r="J152" s="35"/>
      <c r="K152" s="35"/>
      <c r="L152" s="35"/>
      <c r="M152" s="35"/>
      <c r="N152" s="14"/>
    </row>
    <row r="153" spans="1:21" x14ac:dyDescent="0.25">
      <c r="A153" s="45"/>
      <c r="B153" s="16" t="s">
        <v>389</v>
      </c>
      <c r="C153" s="17"/>
      <c r="D153" s="52">
        <v>4</v>
      </c>
      <c r="E153" s="17"/>
      <c r="F153" s="22" t="s">
        <v>297</v>
      </c>
      <c r="G153" s="23">
        <v>1961</v>
      </c>
      <c r="H153" s="17"/>
      <c r="I153" s="22" t="s">
        <v>297</v>
      </c>
      <c r="J153" s="23">
        <v>7832</v>
      </c>
      <c r="K153" s="17"/>
      <c r="L153" s="22" t="s">
        <v>297</v>
      </c>
      <c r="M153" s="23">
        <v>7842</v>
      </c>
      <c r="N153" s="17"/>
    </row>
    <row r="154" spans="1:21" x14ac:dyDescent="0.25">
      <c r="A154" s="45"/>
      <c r="B154" s="19" t="s">
        <v>400</v>
      </c>
      <c r="C154" s="20"/>
      <c r="D154" s="26">
        <v>11</v>
      </c>
      <c r="E154" s="20"/>
      <c r="F154" s="58">
        <v>853</v>
      </c>
      <c r="G154" s="58"/>
      <c r="H154" s="20"/>
      <c r="I154" s="41">
        <v>9339</v>
      </c>
      <c r="J154" s="41"/>
      <c r="K154" s="20"/>
      <c r="L154" s="41">
        <v>9378</v>
      </c>
      <c r="M154" s="41"/>
      <c r="N154" s="20"/>
    </row>
    <row r="155" spans="1:21" ht="15.75" thickBot="1" x14ac:dyDescent="0.3">
      <c r="A155" s="45"/>
      <c r="B155" s="16" t="s">
        <v>108</v>
      </c>
      <c r="C155" s="17"/>
      <c r="D155" s="74">
        <v>34</v>
      </c>
      <c r="E155" s="17"/>
      <c r="F155" s="77">
        <v>1014</v>
      </c>
      <c r="G155" s="77"/>
      <c r="H155" s="17"/>
      <c r="I155" s="77">
        <v>34169</v>
      </c>
      <c r="J155" s="77"/>
      <c r="K155" s="17"/>
      <c r="L155" s="77">
        <v>34462</v>
      </c>
      <c r="M155" s="77"/>
      <c r="N155" s="17"/>
    </row>
    <row r="156" spans="1:21" ht="15.75" thickBot="1" x14ac:dyDescent="0.3">
      <c r="A156" s="45"/>
      <c r="B156" s="19" t="s">
        <v>401</v>
      </c>
      <c r="C156" s="20"/>
      <c r="D156" s="32">
        <v>49</v>
      </c>
      <c r="E156" s="20"/>
      <c r="F156" s="31" t="s">
        <v>297</v>
      </c>
      <c r="G156" s="75">
        <v>1055</v>
      </c>
      <c r="H156" s="20"/>
      <c r="I156" s="31" t="s">
        <v>297</v>
      </c>
      <c r="J156" s="75">
        <v>51340</v>
      </c>
      <c r="K156" s="20"/>
      <c r="L156" s="31" t="s">
        <v>297</v>
      </c>
      <c r="M156" s="75">
        <v>51682</v>
      </c>
      <c r="N156" s="20"/>
    </row>
  </sheetData>
  <mergeCells count="386">
    <mergeCell ref="B131:U131"/>
    <mergeCell ref="B132:U132"/>
    <mergeCell ref="A133:A156"/>
    <mergeCell ref="B133:U133"/>
    <mergeCell ref="B134:U134"/>
    <mergeCell ref="B135:U135"/>
    <mergeCell ref="B136:U136"/>
    <mergeCell ref="B137:U137"/>
    <mergeCell ref="B146:U146"/>
    <mergeCell ref="B147:U147"/>
    <mergeCell ref="B98:U98"/>
    <mergeCell ref="A99:A130"/>
    <mergeCell ref="B99:U99"/>
    <mergeCell ref="B100:U100"/>
    <mergeCell ref="B101:U101"/>
    <mergeCell ref="B102:U102"/>
    <mergeCell ref="B103:U103"/>
    <mergeCell ref="B117:U117"/>
    <mergeCell ref="B118:U118"/>
    <mergeCell ref="B119:U119"/>
    <mergeCell ref="A64:A96"/>
    <mergeCell ref="B64:U64"/>
    <mergeCell ref="B65:U65"/>
    <mergeCell ref="B66:U66"/>
    <mergeCell ref="B85:U85"/>
    <mergeCell ref="B97:U97"/>
    <mergeCell ref="A42:A53"/>
    <mergeCell ref="B42:U42"/>
    <mergeCell ref="B43:U43"/>
    <mergeCell ref="B44:U44"/>
    <mergeCell ref="A54:A63"/>
    <mergeCell ref="B54:U54"/>
    <mergeCell ref="B55:U55"/>
    <mergeCell ref="B56:U56"/>
    <mergeCell ref="A1:A2"/>
    <mergeCell ref="B1:U1"/>
    <mergeCell ref="B2:U2"/>
    <mergeCell ref="B3:U3"/>
    <mergeCell ref="A4:A41"/>
    <mergeCell ref="B4:U4"/>
    <mergeCell ref="B5:U5"/>
    <mergeCell ref="B6:U6"/>
    <mergeCell ref="B21:U21"/>
    <mergeCell ref="B27:U27"/>
    <mergeCell ref="D152:M152"/>
    <mergeCell ref="F154:G154"/>
    <mergeCell ref="I154:J154"/>
    <mergeCell ref="L154:M154"/>
    <mergeCell ref="F155:G155"/>
    <mergeCell ref="I155:J155"/>
    <mergeCell ref="L155:M155"/>
    <mergeCell ref="F150:G150"/>
    <mergeCell ref="I150:J150"/>
    <mergeCell ref="L150:M150"/>
    <mergeCell ref="F151:G151"/>
    <mergeCell ref="I151:J151"/>
    <mergeCell ref="L151:M151"/>
    <mergeCell ref="F144:G144"/>
    <mergeCell ref="I144:J144"/>
    <mergeCell ref="L144:M144"/>
    <mergeCell ref="F149:G149"/>
    <mergeCell ref="I149:J149"/>
    <mergeCell ref="L149:M149"/>
    <mergeCell ref="B148:U148"/>
    <mergeCell ref="F140:G140"/>
    <mergeCell ref="I140:J140"/>
    <mergeCell ref="L140:M140"/>
    <mergeCell ref="D141:M141"/>
    <mergeCell ref="F143:G143"/>
    <mergeCell ref="I143:J143"/>
    <mergeCell ref="L143:M143"/>
    <mergeCell ref="F138:G138"/>
    <mergeCell ref="I138:J138"/>
    <mergeCell ref="L138:M138"/>
    <mergeCell ref="F139:G139"/>
    <mergeCell ref="I139:J139"/>
    <mergeCell ref="L139:M139"/>
    <mergeCell ref="F128:G128"/>
    <mergeCell ref="I128:J128"/>
    <mergeCell ref="L128:M128"/>
    <mergeCell ref="F129:G129"/>
    <mergeCell ref="I129:J129"/>
    <mergeCell ref="L129:M129"/>
    <mergeCell ref="F126:G126"/>
    <mergeCell ref="I126:J126"/>
    <mergeCell ref="L126:M126"/>
    <mergeCell ref="F127:G127"/>
    <mergeCell ref="I127:J127"/>
    <mergeCell ref="L127:M127"/>
    <mergeCell ref="F122:G122"/>
    <mergeCell ref="I122:J122"/>
    <mergeCell ref="L122:M122"/>
    <mergeCell ref="D123:M123"/>
    <mergeCell ref="F125:G125"/>
    <mergeCell ref="I125:J125"/>
    <mergeCell ref="L125:M125"/>
    <mergeCell ref="F120:G120"/>
    <mergeCell ref="I120:J120"/>
    <mergeCell ref="L120:M120"/>
    <mergeCell ref="F121:G121"/>
    <mergeCell ref="I121:J121"/>
    <mergeCell ref="L121:M121"/>
    <mergeCell ref="F114:G114"/>
    <mergeCell ref="I114:J114"/>
    <mergeCell ref="L114:M114"/>
    <mergeCell ref="F115:G115"/>
    <mergeCell ref="I115:J115"/>
    <mergeCell ref="L115:M115"/>
    <mergeCell ref="F112:G112"/>
    <mergeCell ref="I112:J112"/>
    <mergeCell ref="L112:M112"/>
    <mergeCell ref="F113:G113"/>
    <mergeCell ref="I113:J113"/>
    <mergeCell ref="L113:M113"/>
    <mergeCell ref="F110:G110"/>
    <mergeCell ref="I110:J110"/>
    <mergeCell ref="L110:M110"/>
    <mergeCell ref="F111:G111"/>
    <mergeCell ref="I111:J111"/>
    <mergeCell ref="L111:M111"/>
    <mergeCell ref="F106:G106"/>
    <mergeCell ref="I106:J106"/>
    <mergeCell ref="L106:M106"/>
    <mergeCell ref="D107:M107"/>
    <mergeCell ref="F109:G109"/>
    <mergeCell ref="I109:J109"/>
    <mergeCell ref="L109:M109"/>
    <mergeCell ref="F104:G104"/>
    <mergeCell ref="I104:J104"/>
    <mergeCell ref="L104:M104"/>
    <mergeCell ref="F105:G105"/>
    <mergeCell ref="I105:J105"/>
    <mergeCell ref="L105:M105"/>
    <mergeCell ref="D95:E95"/>
    <mergeCell ref="G95:H95"/>
    <mergeCell ref="J95:K95"/>
    <mergeCell ref="M95:N95"/>
    <mergeCell ref="P95:Q95"/>
    <mergeCell ref="S95:T95"/>
    <mergeCell ref="D94:E94"/>
    <mergeCell ref="G94:H94"/>
    <mergeCell ref="J94:K94"/>
    <mergeCell ref="M94:N94"/>
    <mergeCell ref="P94:Q94"/>
    <mergeCell ref="S94:T94"/>
    <mergeCell ref="D91:T91"/>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J86:N86"/>
    <mergeCell ref="J87:N87"/>
    <mergeCell ref="J88:N88"/>
    <mergeCell ref="O86:O88"/>
    <mergeCell ref="P86:T88"/>
    <mergeCell ref="U86:U88"/>
    <mergeCell ref="B86:B88"/>
    <mergeCell ref="C86:C88"/>
    <mergeCell ref="D86:H86"/>
    <mergeCell ref="D87:H87"/>
    <mergeCell ref="D88:H88"/>
    <mergeCell ref="I86:I88"/>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2:T72"/>
    <mergeCell ref="D73:E73"/>
    <mergeCell ref="G73:H73"/>
    <mergeCell ref="J73:K73"/>
    <mergeCell ref="M73:N73"/>
    <mergeCell ref="P73:Q73"/>
    <mergeCell ref="S73:T73"/>
    <mergeCell ref="S70:T70"/>
    <mergeCell ref="D71:E71"/>
    <mergeCell ref="G71:H71"/>
    <mergeCell ref="J71:K71"/>
    <mergeCell ref="M71:N71"/>
    <mergeCell ref="P71:Q71"/>
    <mergeCell ref="S71:T71"/>
    <mergeCell ref="J68:N68"/>
    <mergeCell ref="J69:N69"/>
    <mergeCell ref="O67:O69"/>
    <mergeCell ref="P67:T69"/>
    <mergeCell ref="U67:U69"/>
    <mergeCell ref="D70:E70"/>
    <mergeCell ref="G70:H70"/>
    <mergeCell ref="J70:K70"/>
    <mergeCell ref="M70:N70"/>
    <mergeCell ref="P70:Q70"/>
    <mergeCell ref="D62:E62"/>
    <mergeCell ref="G62:H62"/>
    <mergeCell ref="J62:K62"/>
    <mergeCell ref="B67:B69"/>
    <mergeCell ref="C67:C69"/>
    <mergeCell ref="D67:H67"/>
    <mergeCell ref="D68:H68"/>
    <mergeCell ref="D69:H69"/>
    <mergeCell ref="I67:I69"/>
    <mergeCell ref="J67:N67"/>
    <mergeCell ref="D57:K57"/>
    <mergeCell ref="D58:E58"/>
    <mergeCell ref="G58:H58"/>
    <mergeCell ref="J58:K58"/>
    <mergeCell ref="D59:K59"/>
    <mergeCell ref="D61:E61"/>
    <mergeCell ref="G61:H61"/>
    <mergeCell ref="J61:K61"/>
    <mergeCell ref="D51:E51"/>
    <mergeCell ref="G51:H51"/>
    <mergeCell ref="J51:K51"/>
    <mergeCell ref="M51:N51"/>
    <mergeCell ref="D52:E52"/>
    <mergeCell ref="G52:H52"/>
    <mergeCell ref="J52:K52"/>
    <mergeCell ref="M52:N52"/>
    <mergeCell ref="D48:H48"/>
    <mergeCell ref="J48:N48"/>
    <mergeCell ref="D50:E50"/>
    <mergeCell ref="G50:H50"/>
    <mergeCell ref="J50:K50"/>
    <mergeCell ref="M50:N50"/>
    <mergeCell ref="D46:E46"/>
    <mergeCell ref="G46:H46"/>
    <mergeCell ref="J46:K46"/>
    <mergeCell ref="M46:N46"/>
    <mergeCell ref="D47:E47"/>
    <mergeCell ref="G47:H47"/>
    <mergeCell ref="J47:K47"/>
    <mergeCell ref="M47:N47"/>
    <mergeCell ref="D40:E40"/>
    <mergeCell ref="G40:H40"/>
    <mergeCell ref="J40:K40"/>
    <mergeCell ref="M40:N40"/>
    <mergeCell ref="D45:H45"/>
    <mergeCell ref="J45:N45"/>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1:N31"/>
    <mergeCell ref="D32:E32"/>
    <mergeCell ref="G32:H32"/>
    <mergeCell ref="J32:K32"/>
    <mergeCell ref="M32:N32"/>
    <mergeCell ref="D28:E28"/>
    <mergeCell ref="G28:H28"/>
    <mergeCell ref="J28:K28"/>
    <mergeCell ref="M28:N28"/>
    <mergeCell ref="D29:E29"/>
    <mergeCell ref="G29:H29"/>
    <mergeCell ref="J29:K29"/>
    <mergeCell ref="M29:N29"/>
    <mergeCell ref="D23:E23"/>
    <mergeCell ref="G23:H23"/>
    <mergeCell ref="J23:K23"/>
    <mergeCell ref="M23:N23"/>
    <mergeCell ref="D25:E25"/>
    <mergeCell ref="G25:H25"/>
    <mergeCell ref="J25:K25"/>
    <mergeCell ref="M25:N25"/>
    <mergeCell ref="D19:E19"/>
    <mergeCell ref="G19:H19"/>
    <mergeCell ref="J19:K19"/>
    <mergeCell ref="M19:N19"/>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x14ac:dyDescent="0.25"/>
  <cols>
    <col min="1" max="2" width="36.5703125" bestFit="1" customWidth="1"/>
    <col min="4" max="4" width="11.85546875" bestFit="1" customWidth="1"/>
    <col min="5" max="5" width="7.85546875" bestFit="1" customWidth="1"/>
    <col min="6" max="6" width="1.85546875" bestFit="1" customWidth="1"/>
    <col min="7" max="7" width="7.85546875" bestFit="1" customWidth="1"/>
    <col min="8" max="8" width="6.5703125" bestFit="1" customWidth="1"/>
    <col min="9" max="9" width="8.85546875" bestFit="1" customWidth="1"/>
    <col min="10" max="11" width="6.5703125" bestFit="1" customWidth="1"/>
    <col min="12" max="12" width="5.7109375" bestFit="1" customWidth="1"/>
    <col min="13" max="13" width="6.5703125" bestFit="1" customWidth="1"/>
    <col min="14" max="14" width="7.85546875" bestFit="1" customWidth="1"/>
    <col min="15" max="15" width="1.85546875" bestFit="1" customWidth="1"/>
    <col min="16" max="17" width="5.7109375" bestFit="1" customWidth="1"/>
    <col min="18" max="18" width="1.85546875" bestFit="1" customWidth="1"/>
    <col min="19" max="19" width="5.7109375" bestFit="1" customWidth="1"/>
    <col min="20" max="20" width="7.85546875" bestFit="1" customWidth="1"/>
    <col min="21" max="21" width="1.5703125" bestFit="1" customWidth="1"/>
  </cols>
  <sheetData>
    <row r="1" spans="1:21" ht="15" customHeight="1" x14ac:dyDescent="0.25">
      <c r="A1" s="8" t="s">
        <v>105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49</v>
      </c>
      <c r="B3" s="44" t="s">
        <v>7</v>
      </c>
      <c r="C3" s="44"/>
      <c r="D3" s="44"/>
      <c r="E3" s="44"/>
      <c r="F3" s="44"/>
      <c r="G3" s="44"/>
      <c r="H3" s="44"/>
      <c r="I3" s="44"/>
      <c r="J3" s="44"/>
      <c r="K3" s="44"/>
      <c r="L3" s="44"/>
      <c r="M3" s="44"/>
      <c r="N3" s="44"/>
      <c r="O3" s="44"/>
      <c r="P3" s="44"/>
      <c r="Q3" s="44"/>
      <c r="R3" s="44"/>
      <c r="S3" s="44"/>
      <c r="T3" s="44"/>
      <c r="U3" s="44"/>
    </row>
    <row r="4" spans="1:21" ht="15" customHeight="1" x14ac:dyDescent="0.25">
      <c r="A4" s="45" t="s">
        <v>1060</v>
      </c>
      <c r="B4" s="44" t="s">
        <v>7</v>
      </c>
      <c r="C4" s="44"/>
      <c r="D4" s="44"/>
      <c r="E4" s="44"/>
      <c r="F4" s="44"/>
      <c r="G4" s="44"/>
      <c r="H4" s="44"/>
      <c r="I4" s="44"/>
      <c r="J4" s="44"/>
      <c r="K4" s="44"/>
      <c r="L4" s="44"/>
      <c r="M4" s="44"/>
      <c r="N4" s="44"/>
      <c r="O4" s="44"/>
      <c r="P4" s="44"/>
      <c r="Q4" s="44"/>
      <c r="R4" s="44"/>
      <c r="S4" s="44"/>
      <c r="T4" s="44"/>
      <c r="U4" s="44"/>
    </row>
    <row r="5" spans="1:21" x14ac:dyDescent="0.25">
      <c r="A5" s="45"/>
      <c r="B5" s="47"/>
      <c r="C5" s="47"/>
      <c r="D5" s="47"/>
      <c r="E5" s="47"/>
      <c r="F5" s="47"/>
      <c r="G5" s="47"/>
      <c r="H5" s="47"/>
      <c r="I5" s="47"/>
      <c r="J5" s="47"/>
      <c r="K5" s="47"/>
      <c r="L5" s="47"/>
      <c r="M5" s="47"/>
      <c r="N5" s="47"/>
      <c r="O5" s="47"/>
      <c r="P5" s="47"/>
      <c r="Q5" s="47"/>
      <c r="R5" s="47"/>
      <c r="S5" s="47"/>
      <c r="T5" s="47"/>
      <c r="U5" s="47"/>
    </row>
    <row r="6" spans="1:21" x14ac:dyDescent="0.25">
      <c r="A6" s="45"/>
      <c r="B6" s="47"/>
      <c r="C6" s="47"/>
      <c r="D6" s="47"/>
      <c r="E6" s="47"/>
      <c r="F6" s="47"/>
      <c r="G6" s="47"/>
      <c r="H6" s="47"/>
      <c r="I6" s="47"/>
      <c r="J6" s="47"/>
      <c r="K6" s="47"/>
      <c r="L6" s="47"/>
      <c r="M6" s="47"/>
      <c r="N6" s="47"/>
      <c r="O6" s="47"/>
      <c r="P6" s="47"/>
      <c r="Q6" s="47"/>
      <c r="R6" s="47"/>
      <c r="S6" s="47"/>
      <c r="T6" s="47"/>
      <c r="U6" s="47"/>
    </row>
    <row r="7" spans="1:21" x14ac:dyDescent="0.25">
      <c r="A7" s="45"/>
      <c r="B7" s="47"/>
      <c r="C7" s="47"/>
      <c r="D7" s="47"/>
      <c r="E7" s="47"/>
      <c r="F7" s="47"/>
      <c r="G7" s="47"/>
      <c r="H7" s="47"/>
      <c r="I7" s="47"/>
      <c r="J7" s="47"/>
      <c r="K7" s="47"/>
      <c r="L7" s="47"/>
      <c r="M7" s="47"/>
      <c r="N7" s="47"/>
      <c r="O7" s="47"/>
      <c r="P7" s="47"/>
      <c r="Q7" s="47"/>
      <c r="R7" s="47"/>
      <c r="S7" s="47"/>
      <c r="T7" s="47"/>
      <c r="U7" s="47"/>
    </row>
    <row r="8" spans="1:21" ht="15.75" thickBot="1" x14ac:dyDescent="0.3">
      <c r="A8" s="45"/>
      <c r="B8" s="20"/>
      <c r="C8" s="14"/>
      <c r="D8" s="33" t="s">
        <v>407</v>
      </c>
      <c r="E8" s="33"/>
      <c r="F8" s="33"/>
      <c r="G8" s="33"/>
      <c r="H8" s="33"/>
      <c r="I8" s="33"/>
      <c r="J8" s="33"/>
      <c r="K8" s="33"/>
      <c r="L8" s="33"/>
      <c r="M8" s="33"/>
      <c r="N8" s="33"/>
      <c r="O8" s="14"/>
    </row>
    <row r="9" spans="1:21" ht="15.75" thickBot="1" x14ac:dyDescent="0.3">
      <c r="A9" s="45"/>
      <c r="B9" s="20"/>
      <c r="C9" s="14"/>
      <c r="D9" s="34" t="s">
        <v>389</v>
      </c>
      <c r="E9" s="34"/>
      <c r="F9" s="62"/>
      <c r="G9" s="34" t="s">
        <v>408</v>
      </c>
      <c r="H9" s="34"/>
      <c r="I9" s="62"/>
      <c r="J9" s="34" t="s">
        <v>400</v>
      </c>
      <c r="K9" s="34"/>
      <c r="L9" s="62"/>
      <c r="M9" s="34" t="s">
        <v>137</v>
      </c>
      <c r="N9" s="34"/>
      <c r="O9" s="14"/>
    </row>
    <row r="10" spans="1:21" x14ac:dyDescent="0.25">
      <c r="A10" s="45"/>
      <c r="B10" s="20"/>
      <c r="C10" s="14"/>
      <c r="D10" s="35" t="s">
        <v>326</v>
      </c>
      <c r="E10" s="35"/>
      <c r="F10" s="35"/>
      <c r="G10" s="35"/>
      <c r="H10" s="35"/>
      <c r="I10" s="35"/>
      <c r="J10" s="35"/>
      <c r="K10" s="35"/>
      <c r="L10" s="35"/>
      <c r="M10" s="35"/>
      <c r="N10" s="35"/>
      <c r="O10" s="14"/>
    </row>
    <row r="11" spans="1:21" x14ac:dyDescent="0.25">
      <c r="A11" s="45"/>
      <c r="B11" s="80"/>
      <c r="C11" s="81"/>
      <c r="D11" s="81"/>
      <c r="E11" s="82"/>
      <c r="F11" s="81"/>
      <c r="G11" s="81"/>
      <c r="H11" s="82"/>
      <c r="I11" s="81"/>
      <c r="J11" s="81"/>
      <c r="K11" s="82"/>
      <c r="L11" s="81"/>
      <c r="M11" s="81"/>
      <c r="N11" s="82"/>
      <c r="O11" s="81"/>
    </row>
    <row r="12" spans="1:21" x14ac:dyDescent="0.25">
      <c r="A12" s="45"/>
      <c r="B12" s="16" t="s">
        <v>409</v>
      </c>
      <c r="C12" s="17"/>
      <c r="D12" s="22" t="s">
        <v>297</v>
      </c>
      <c r="E12" s="23">
        <v>530174</v>
      </c>
      <c r="F12" s="17"/>
      <c r="G12" s="22" t="s">
        <v>297</v>
      </c>
      <c r="H12" s="23">
        <v>20536</v>
      </c>
      <c r="I12" s="17"/>
      <c r="J12" s="22" t="s">
        <v>297</v>
      </c>
      <c r="K12" s="23">
        <v>29902</v>
      </c>
      <c r="L12" s="17"/>
      <c r="M12" s="22" t="s">
        <v>297</v>
      </c>
      <c r="N12" s="23">
        <v>580612</v>
      </c>
      <c r="O12" s="17"/>
    </row>
    <row r="13" spans="1:21" x14ac:dyDescent="0.25">
      <c r="A13" s="45"/>
      <c r="B13" s="19" t="s">
        <v>410</v>
      </c>
      <c r="C13" s="20"/>
      <c r="D13" s="41">
        <v>800568</v>
      </c>
      <c r="E13" s="41"/>
      <c r="F13" s="20"/>
      <c r="G13" s="41">
        <v>160255</v>
      </c>
      <c r="H13" s="41"/>
      <c r="I13" s="20"/>
      <c r="J13" s="41">
        <v>131450</v>
      </c>
      <c r="K13" s="41"/>
      <c r="L13" s="20"/>
      <c r="M13" s="41">
        <v>1092273</v>
      </c>
      <c r="N13" s="41"/>
      <c r="O13" s="20"/>
    </row>
    <row r="14" spans="1:21" x14ac:dyDescent="0.25">
      <c r="A14" s="45"/>
      <c r="B14" s="16" t="s">
        <v>411</v>
      </c>
      <c r="C14" s="17"/>
      <c r="D14" s="37">
        <v>55190</v>
      </c>
      <c r="E14" s="37"/>
      <c r="F14" s="17"/>
      <c r="G14" s="37">
        <v>17426</v>
      </c>
      <c r="H14" s="37"/>
      <c r="I14" s="17"/>
      <c r="J14" s="37">
        <v>6239</v>
      </c>
      <c r="K14" s="37"/>
      <c r="L14" s="17"/>
      <c r="M14" s="37">
        <v>78855</v>
      </c>
      <c r="N14" s="37"/>
      <c r="O14" s="17"/>
    </row>
    <row r="15" spans="1:21" x14ac:dyDescent="0.25">
      <c r="A15" s="45"/>
      <c r="B15" s="19" t="s">
        <v>412</v>
      </c>
      <c r="C15" s="20"/>
      <c r="D15" s="41">
        <v>419801</v>
      </c>
      <c r="E15" s="41"/>
      <c r="F15" s="20"/>
      <c r="G15" s="41">
        <v>103104</v>
      </c>
      <c r="H15" s="41"/>
      <c r="I15" s="20"/>
      <c r="J15" s="41">
        <v>11588</v>
      </c>
      <c r="K15" s="41"/>
      <c r="L15" s="20"/>
      <c r="M15" s="41">
        <v>534493</v>
      </c>
      <c r="N15" s="41"/>
      <c r="O15" s="20"/>
    </row>
    <row r="16" spans="1:21" ht="15.75" thickBot="1" x14ac:dyDescent="0.3">
      <c r="A16" s="45"/>
      <c r="B16" s="16" t="s">
        <v>413</v>
      </c>
      <c r="C16" s="17"/>
      <c r="D16" s="77">
        <v>8422</v>
      </c>
      <c r="E16" s="77"/>
      <c r="F16" s="17"/>
      <c r="G16" s="76">
        <v>552</v>
      </c>
      <c r="H16" s="76"/>
      <c r="I16" s="17"/>
      <c r="J16" s="76">
        <v>93</v>
      </c>
      <c r="K16" s="76"/>
      <c r="L16" s="17"/>
      <c r="M16" s="77">
        <v>9067</v>
      </c>
      <c r="N16" s="77"/>
      <c r="O16" s="17"/>
    </row>
    <row r="17" spans="1:21" x14ac:dyDescent="0.25">
      <c r="A17" s="45"/>
      <c r="B17" s="19" t="s">
        <v>137</v>
      </c>
      <c r="C17" s="20"/>
      <c r="D17" s="11" t="s">
        <v>297</v>
      </c>
      <c r="E17" s="83">
        <v>1814155</v>
      </c>
      <c r="F17" s="20"/>
      <c r="G17" s="11" t="s">
        <v>297</v>
      </c>
      <c r="H17" s="83">
        <v>301873</v>
      </c>
      <c r="I17" s="20"/>
      <c r="J17" s="11" t="s">
        <v>297</v>
      </c>
      <c r="K17" s="83">
        <v>179272</v>
      </c>
      <c r="L17" s="20"/>
      <c r="M17" s="11" t="s">
        <v>297</v>
      </c>
      <c r="N17" s="83">
        <v>2295300</v>
      </c>
      <c r="O17" s="20"/>
    </row>
    <row r="18" spans="1:21" x14ac:dyDescent="0.25">
      <c r="A18" s="45"/>
      <c r="B18" s="28"/>
      <c r="C18" s="17"/>
      <c r="D18" s="39"/>
      <c r="E18" s="39"/>
      <c r="F18" s="17"/>
      <c r="G18" s="39"/>
      <c r="H18" s="39"/>
      <c r="I18" s="17"/>
      <c r="J18" s="39"/>
      <c r="K18" s="39"/>
      <c r="L18" s="17"/>
      <c r="M18" s="39"/>
      <c r="N18" s="39"/>
      <c r="O18" s="17"/>
    </row>
    <row r="19" spans="1:21" ht="15.75" thickBot="1" x14ac:dyDescent="0.3">
      <c r="A19" s="45"/>
      <c r="B19" s="19" t="s">
        <v>414</v>
      </c>
      <c r="C19" s="20"/>
      <c r="D19" s="36"/>
      <c r="E19" s="36"/>
      <c r="F19" s="20"/>
      <c r="G19" s="36"/>
      <c r="H19" s="36"/>
      <c r="I19" s="20"/>
      <c r="J19" s="36"/>
      <c r="K19" s="36"/>
      <c r="L19" s="20"/>
      <c r="M19" s="59">
        <v>13840</v>
      </c>
      <c r="N19" s="59"/>
      <c r="O19" s="20"/>
    </row>
    <row r="20" spans="1:21" x14ac:dyDescent="0.25">
      <c r="A20" s="45"/>
      <c r="B20" s="28"/>
      <c r="C20" s="17"/>
      <c r="D20" s="39"/>
      <c r="E20" s="39"/>
      <c r="F20" s="17"/>
      <c r="G20" s="39"/>
      <c r="H20" s="39"/>
      <c r="I20" s="17"/>
      <c r="J20" s="39"/>
      <c r="K20" s="39"/>
      <c r="L20" s="17"/>
      <c r="M20" s="22" t="s">
        <v>297</v>
      </c>
      <c r="N20" s="84">
        <v>2281460</v>
      </c>
      <c r="O20" s="17"/>
    </row>
    <row r="21" spans="1:21" x14ac:dyDescent="0.25">
      <c r="A21" s="45"/>
      <c r="B21" s="24"/>
      <c r="C21" s="20"/>
      <c r="D21" s="36"/>
      <c r="E21" s="36"/>
      <c r="F21" s="20"/>
      <c r="G21" s="36"/>
      <c r="H21" s="36"/>
      <c r="I21" s="20"/>
      <c r="J21" s="36"/>
      <c r="K21" s="36"/>
      <c r="L21" s="20"/>
      <c r="M21" s="36"/>
      <c r="N21" s="36"/>
      <c r="O21" s="20"/>
    </row>
    <row r="22" spans="1:21" ht="15.75" thickBot="1" x14ac:dyDescent="0.3">
      <c r="A22" s="45"/>
      <c r="B22" s="16" t="s">
        <v>415</v>
      </c>
      <c r="C22" s="17"/>
      <c r="D22" s="39"/>
      <c r="E22" s="39"/>
      <c r="F22" s="17"/>
      <c r="G22" s="39"/>
      <c r="H22" s="39"/>
      <c r="I22" s="17"/>
      <c r="J22" s="39"/>
      <c r="K22" s="39"/>
      <c r="L22" s="17"/>
      <c r="M22" s="77">
        <v>47567</v>
      </c>
      <c r="N22" s="77"/>
      <c r="O22" s="17"/>
    </row>
    <row r="23" spans="1:21" ht="15.75" thickBot="1" x14ac:dyDescent="0.3">
      <c r="A23" s="45"/>
      <c r="B23" s="19" t="s">
        <v>416</v>
      </c>
      <c r="C23" s="20"/>
      <c r="D23" s="36"/>
      <c r="E23" s="36"/>
      <c r="F23" s="20"/>
      <c r="G23" s="36"/>
      <c r="H23" s="36"/>
      <c r="I23" s="20"/>
      <c r="J23" s="36"/>
      <c r="K23" s="36"/>
      <c r="L23" s="20"/>
      <c r="M23" s="31" t="s">
        <v>297</v>
      </c>
      <c r="N23" s="75">
        <v>2233893</v>
      </c>
      <c r="O23" s="20"/>
    </row>
    <row r="24" spans="1:21" ht="15.75" thickTop="1" x14ac:dyDescent="0.25">
      <c r="A24" s="45"/>
      <c r="B24" s="47"/>
      <c r="C24" s="47"/>
      <c r="D24" s="47"/>
      <c r="E24" s="47"/>
      <c r="F24" s="47"/>
      <c r="G24" s="47"/>
      <c r="H24" s="47"/>
      <c r="I24" s="47"/>
      <c r="J24" s="47"/>
      <c r="K24" s="47"/>
      <c r="L24" s="47"/>
      <c r="M24" s="47"/>
      <c r="N24" s="47"/>
      <c r="O24" s="47"/>
      <c r="P24" s="47"/>
      <c r="Q24" s="47"/>
      <c r="R24" s="47"/>
      <c r="S24" s="47"/>
      <c r="T24" s="47"/>
      <c r="U24" s="47"/>
    </row>
    <row r="25" spans="1:21" x14ac:dyDescent="0.25">
      <c r="A25" s="45"/>
      <c r="B25" s="47" t="s">
        <v>417</v>
      </c>
      <c r="C25" s="47"/>
      <c r="D25" s="47"/>
      <c r="E25" s="47"/>
      <c r="F25" s="47"/>
      <c r="G25" s="47"/>
      <c r="H25" s="47"/>
      <c r="I25" s="47"/>
      <c r="J25" s="47"/>
      <c r="K25" s="47"/>
      <c r="L25" s="47"/>
      <c r="M25" s="47"/>
      <c r="N25" s="47"/>
      <c r="O25" s="47"/>
      <c r="P25" s="47"/>
      <c r="Q25" s="47"/>
      <c r="R25" s="47"/>
      <c r="S25" s="47"/>
      <c r="T25" s="47"/>
      <c r="U25" s="47"/>
    </row>
    <row r="26" spans="1:21" x14ac:dyDescent="0.25">
      <c r="A26" s="45"/>
      <c r="B26" s="47"/>
      <c r="C26" s="47"/>
      <c r="D26" s="47"/>
      <c r="E26" s="47"/>
      <c r="F26" s="47"/>
      <c r="G26" s="47"/>
      <c r="H26" s="47"/>
      <c r="I26" s="47"/>
      <c r="J26" s="47"/>
      <c r="K26" s="47"/>
      <c r="L26" s="47"/>
      <c r="M26" s="47"/>
      <c r="N26" s="47"/>
      <c r="O26" s="47"/>
      <c r="P26" s="47"/>
      <c r="Q26" s="47"/>
      <c r="R26" s="47"/>
      <c r="S26" s="47"/>
      <c r="T26" s="47"/>
      <c r="U26" s="47"/>
    </row>
    <row r="27" spans="1:21" ht="15.75" thickBot="1" x14ac:dyDescent="0.3">
      <c r="A27" s="45"/>
      <c r="B27" s="20"/>
      <c r="C27" s="14"/>
      <c r="D27" s="33" t="s">
        <v>418</v>
      </c>
      <c r="E27" s="33"/>
      <c r="F27" s="33"/>
      <c r="G27" s="33"/>
      <c r="H27" s="33"/>
      <c r="I27" s="33"/>
      <c r="J27" s="33"/>
      <c r="K27" s="33"/>
      <c r="L27" s="33"/>
      <c r="M27" s="33"/>
      <c r="N27" s="33"/>
      <c r="O27" s="14"/>
    </row>
    <row r="28" spans="1:21" ht="15.75" thickBot="1" x14ac:dyDescent="0.3">
      <c r="A28" s="45"/>
      <c r="B28" s="20"/>
      <c r="C28" s="14"/>
      <c r="D28" s="34" t="s">
        <v>389</v>
      </c>
      <c r="E28" s="34"/>
      <c r="F28" s="62"/>
      <c r="G28" s="34" t="s">
        <v>408</v>
      </c>
      <c r="H28" s="34"/>
      <c r="I28" s="62"/>
      <c r="J28" s="34" t="s">
        <v>400</v>
      </c>
      <c r="K28" s="34"/>
      <c r="L28" s="62"/>
      <c r="M28" s="34" t="s">
        <v>137</v>
      </c>
      <c r="N28" s="34"/>
      <c r="O28" s="14"/>
    </row>
    <row r="29" spans="1:21" x14ac:dyDescent="0.25">
      <c r="A29" s="45"/>
      <c r="B29" s="20"/>
      <c r="C29" s="14"/>
      <c r="D29" s="35" t="s">
        <v>326</v>
      </c>
      <c r="E29" s="35"/>
      <c r="F29" s="35"/>
      <c r="G29" s="35"/>
      <c r="H29" s="35"/>
      <c r="I29" s="35"/>
      <c r="J29" s="35"/>
      <c r="K29" s="35"/>
      <c r="L29" s="35"/>
      <c r="M29" s="35"/>
      <c r="N29" s="35"/>
      <c r="O29" s="14"/>
    </row>
    <row r="30" spans="1:21" x14ac:dyDescent="0.25">
      <c r="A30" s="45"/>
      <c r="B30" s="80"/>
      <c r="C30" s="81"/>
      <c r="D30" s="81"/>
      <c r="E30" s="82"/>
      <c r="F30" s="81"/>
      <c r="G30" s="81"/>
      <c r="H30" s="82"/>
      <c r="I30" s="81"/>
      <c r="J30" s="81"/>
      <c r="K30" s="82"/>
      <c r="L30" s="81"/>
      <c r="M30" s="81"/>
      <c r="N30" s="82"/>
      <c r="O30" s="81"/>
    </row>
    <row r="31" spans="1:21" x14ac:dyDescent="0.25">
      <c r="A31" s="45"/>
      <c r="B31" s="16" t="s">
        <v>409</v>
      </c>
      <c r="C31" s="17"/>
      <c r="D31" s="22" t="s">
        <v>297</v>
      </c>
      <c r="E31" s="23">
        <v>399300</v>
      </c>
      <c r="F31" s="17"/>
      <c r="G31" s="22" t="s">
        <v>297</v>
      </c>
      <c r="H31" s="23">
        <v>10861</v>
      </c>
      <c r="I31" s="17"/>
      <c r="J31" s="22" t="s">
        <v>297</v>
      </c>
      <c r="K31" s="23">
        <v>23527</v>
      </c>
      <c r="L31" s="17"/>
      <c r="M31" s="22" t="s">
        <v>297</v>
      </c>
      <c r="N31" s="23">
        <v>433688</v>
      </c>
      <c r="O31" s="17"/>
    </row>
    <row r="32" spans="1:21" x14ac:dyDescent="0.25">
      <c r="A32" s="45"/>
      <c r="B32" s="19" t="s">
        <v>410</v>
      </c>
      <c r="C32" s="20"/>
      <c r="D32" s="41">
        <v>777752</v>
      </c>
      <c r="E32" s="41"/>
      <c r="F32" s="20"/>
      <c r="G32" s="41">
        <v>138170</v>
      </c>
      <c r="H32" s="41"/>
      <c r="I32" s="20"/>
      <c r="J32" s="41">
        <v>65210</v>
      </c>
      <c r="K32" s="41"/>
      <c r="L32" s="20"/>
      <c r="M32" s="41">
        <v>981132</v>
      </c>
      <c r="N32" s="41"/>
      <c r="O32" s="20"/>
    </row>
    <row r="33" spans="1:21" x14ac:dyDescent="0.25">
      <c r="A33" s="45"/>
      <c r="B33" s="16" t="s">
        <v>411</v>
      </c>
      <c r="C33" s="17"/>
      <c r="D33" s="37">
        <v>67152</v>
      </c>
      <c r="E33" s="37"/>
      <c r="F33" s="17"/>
      <c r="G33" s="37">
        <v>15972</v>
      </c>
      <c r="H33" s="37"/>
      <c r="I33" s="17"/>
      <c r="J33" s="37">
        <v>2977</v>
      </c>
      <c r="K33" s="37"/>
      <c r="L33" s="17"/>
      <c r="M33" s="37">
        <v>86101</v>
      </c>
      <c r="N33" s="37"/>
      <c r="O33" s="17"/>
    </row>
    <row r="34" spans="1:21" x14ac:dyDescent="0.25">
      <c r="A34" s="45"/>
      <c r="B34" s="19" t="s">
        <v>412</v>
      </c>
      <c r="C34" s="20"/>
      <c r="D34" s="41">
        <v>435911</v>
      </c>
      <c r="E34" s="41"/>
      <c r="F34" s="20"/>
      <c r="G34" s="41">
        <v>112052</v>
      </c>
      <c r="H34" s="41"/>
      <c r="I34" s="20"/>
      <c r="J34" s="41">
        <v>11873</v>
      </c>
      <c r="K34" s="41"/>
      <c r="L34" s="20"/>
      <c r="M34" s="41">
        <v>559836</v>
      </c>
      <c r="N34" s="41"/>
      <c r="O34" s="20"/>
    </row>
    <row r="35" spans="1:21" ht="15.75" thickBot="1" x14ac:dyDescent="0.3">
      <c r="A35" s="45"/>
      <c r="B35" s="16" t="s">
        <v>413</v>
      </c>
      <c r="C35" s="17"/>
      <c r="D35" s="77">
        <v>11831</v>
      </c>
      <c r="E35" s="77"/>
      <c r="F35" s="17"/>
      <c r="G35" s="76">
        <v>409</v>
      </c>
      <c r="H35" s="76"/>
      <c r="I35" s="17"/>
      <c r="J35" s="76">
        <v>113</v>
      </c>
      <c r="K35" s="76"/>
      <c r="L35" s="17"/>
      <c r="M35" s="77">
        <v>12353</v>
      </c>
      <c r="N35" s="77"/>
      <c r="O35" s="17"/>
    </row>
    <row r="36" spans="1:21" x14ac:dyDescent="0.25">
      <c r="A36" s="45"/>
      <c r="B36" s="19" t="s">
        <v>137</v>
      </c>
      <c r="C36" s="20"/>
      <c r="D36" s="11" t="s">
        <v>297</v>
      </c>
      <c r="E36" s="83">
        <v>1691946</v>
      </c>
      <c r="F36" s="20"/>
      <c r="G36" s="11" t="s">
        <v>297</v>
      </c>
      <c r="H36" s="83">
        <v>277464</v>
      </c>
      <c r="I36" s="20"/>
      <c r="J36" s="11" t="s">
        <v>297</v>
      </c>
      <c r="K36" s="83">
        <v>103700</v>
      </c>
      <c r="L36" s="20"/>
      <c r="M36" s="11" t="s">
        <v>297</v>
      </c>
      <c r="N36" s="83">
        <v>2073110</v>
      </c>
      <c r="O36" s="20"/>
    </row>
    <row r="37" spans="1:21" x14ac:dyDescent="0.25">
      <c r="A37" s="45"/>
      <c r="B37" s="28"/>
      <c r="C37" s="17"/>
      <c r="D37" s="39"/>
      <c r="E37" s="39"/>
      <c r="F37" s="17"/>
      <c r="G37" s="39"/>
      <c r="H37" s="39"/>
      <c r="I37" s="17"/>
      <c r="J37" s="39"/>
      <c r="K37" s="39"/>
      <c r="L37" s="17"/>
      <c r="M37" s="39"/>
      <c r="N37" s="39"/>
      <c r="O37" s="17"/>
    </row>
    <row r="38" spans="1:21" ht="15.75" thickBot="1" x14ac:dyDescent="0.3">
      <c r="A38" s="45"/>
      <c r="B38" s="19" t="s">
        <v>414</v>
      </c>
      <c r="C38" s="20"/>
      <c r="D38" s="36"/>
      <c r="E38" s="36"/>
      <c r="F38" s="20"/>
      <c r="G38" s="36"/>
      <c r="H38" s="36"/>
      <c r="I38" s="20"/>
      <c r="J38" s="36"/>
      <c r="K38" s="36"/>
      <c r="L38" s="20"/>
      <c r="M38" s="59">
        <v>40003</v>
      </c>
      <c r="N38" s="59"/>
      <c r="O38" s="20"/>
    </row>
    <row r="39" spans="1:21" x14ac:dyDescent="0.25">
      <c r="A39" s="45"/>
      <c r="B39" s="28"/>
      <c r="C39" s="17"/>
      <c r="D39" s="39"/>
      <c r="E39" s="39"/>
      <c r="F39" s="17"/>
      <c r="G39" s="39"/>
      <c r="H39" s="39"/>
      <c r="I39" s="17"/>
      <c r="J39" s="39"/>
      <c r="K39" s="39"/>
      <c r="L39" s="17"/>
      <c r="M39" s="22" t="s">
        <v>297</v>
      </c>
      <c r="N39" s="84">
        <v>2033107</v>
      </c>
      <c r="O39" s="17"/>
    </row>
    <row r="40" spans="1:21" x14ac:dyDescent="0.25">
      <c r="A40" s="45"/>
      <c r="B40" s="24"/>
      <c r="C40" s="20"/>
      <c r="D40" s="36"/>
      <c r="E40" s="36"/>
      <c r="F40" s="20"/>
      <c r="G40" s="36"/>
      <c r="H40" s="36"/>
      <c r="I40" s="20"/>
      <c r="J40" s="36"/>
      <c r="K40" s="36"/>
      <c r="L40" s="20"/>
      <c r="M40" s="36"/>
      <c r="N40" s="36"/>
      <c r="O40" s="20"/>
    </row>
    <row r="41" spans="1:21" ht="15.75" thickBot="1" x14ac:dyDescent="0.3">
      <c r="A41" s="45"/>
      <c r="B41" s="16" t="s">
        <v>415</v>
      </c>
      <c r="C41" s="17"/>
      <c r="D41" s="39"/>
      <c r="E41" s="39"/>
      <c r="F41" s="17"/>
      <c r="G41" s="39"/>
      <c r="H41" s="39"/>
      <c r="I41" s="17"/>
      <c r="J41" s="39"/>
      <c r="K41" s="39"/>
      <c r="L41" s="17"/>
      <c r="M41" s="77">
        <v>48012</v>
      </c>
      <c r="N41" s="77"/>
      <c r="O41" s="17"/>
    </row>
    <row r="42" spans="1:21" ht="15.75" thickBot="1" x14ac:dyDescent="0.3">
      <c r="A42" s="45"/>
      <c r="B42" s="19" t="s">
        <v>416</v>
      </c>
      <c r="C42" s="20"/>
      <c r="D42" s="36"/>
      <c r="E42" s="36"/>
      <c r="F42" s="20"/>
      <c r="G42" s="36"/>
      <c r="H42" s="36"/>
      <c r="I42" s="20"/>
      <c r="J42" s="36"/>
      <c r="K42" s="36"/>
      <c r="L42" s="20"/>
      <c r="M42" s="31" t="s">
        <v>297</v>
      </c>
      <c r="N42" s="75">
        <v>1985095</v>
      </c>
      <c r="O42" s="20"/>
    </row>
    <row r="43" spans="1:21" ht="15.75" thickTop="1" x14ac:dyDescent="0.25">
      <c r="A43" s="45"/>
      <c r="B43" s="47"/>
      <c r="C43" s="47"/>
      <c r="D43" s="47"/>
      <c r="E43" s="47"/>
      <c r="F43" s="47"/>
      <c r="G43" s="47"/>
      <c r="H43" s="47"/>
      <c r="I43" s="47"/>
      <c r="J43" s="47"/>
      <c r="K43" s="47"/>
      <c r="L43" s="47"/>
      <c r="M43" s="47"/>
      <c r="N43" s="47"/>
      <c r="O43" s="47"/>
      <c r="P43" s="47"/>
      <c r="Q43" s="47"/>
      <c r="R43" s="47"/>
      <c r="S43" s="47"/>
      <c r="T43" s="47"/>
      <c r="U43" s="47"/>
    </row>
    <row r="44" spans="1:21" x14ac:dyDescent="0.25">
      <c r="A44" s="45"/>
      <c r="B44" s="47" t="s">
        <v>417</v>
      </c>
      <c r="C44" s="47"/>
      <c r="D44" s="47"/>
      <c r="E44" s="47"/>
      <c r="F44" s="47"/>
      <c r="G44" s="47"/>
      <c r="H44" s="47"/>
      <c r="I44" s="47"/>
      <c r="J44" s="47"/>
      <c r="K44" s="47"/>
      <c r="L44" s="47"/>
      <c r="M44" s="47"/>
      <c r="N44" s="47"/>
      <c r="O44" s="47"/>
      <c r="P44" s="47"/>
      <c r="Q44" s="47"/>
      <c r="R44" s="47"/>
      <c r="S44" s="47"/>
      <c r="T44" s="47"/>
      <c r="U44" s="47"/>
    </row>
    <row r="45" spans="1:21" ht="15" customHeight="1" x14ac:dyDescent="0.25">
      <c r="A45" s="45" t="s">
        <v>1061</v>
      </c>
      <c r="B45" s="44" t="s">
        <v>7</v>
      </c>
      <c r="C45" s="44"/>
      <c r="D45" s="44"/>
      <c r="E45" s="44"/>
      <c r="F45" s="44"/>
      <c r="G45" s="44"/>
      <c r="H45" s="44"/>
      <c r="I45" s="44"/>
      <c r="J45" s="44"/>
      <c r="K45" s="44"/>
      <c r="L45" s="44"/>
      <c r="M45" s="44"/>
      <c r="N45" s="44"/>
      <c r="O45" s="44"/>
      <c r="P45" s="44"/>
      <c r="Q45" s="44"/>
      <c r="R45" s="44"/>
      <c r="S45" s="44"/>
      <c r="T45" s="44"/>
      <c r="U45" s="44"/>
    </row>
    <row r="46" spans="1:21" x14ac:dyDescent="0.25">
      <c r="A46" s="45"/>
      <c r="B46" s="47"/>
      <c r="C46" s="47"/>
      <c r="D46" s="47"/>
      <c r="E46" s="47"/>
      <c r="F46" s="47"/>
      <c r="G46" s="47"/>
      <c r="H46" s="47"/>
      <c r="I46" s="47"/>
      <c r="J46" s="47"/>
      <c r="K46" s="47"/>
      <c r="L46" s="47"/>
      <c r="M46" s="47"/>
      <c r="N46" s="47"/>
      <c r="O46" s="47"/>
      <c r="P46" s="47"/>
      <c r="Q46" s="47"/>
      <c r="R46" s="47"/>
      <c r="S46" s="47"/>
      <c r="T46" s="47"/>
      <c r="U46" s="47"/>
    </row>
    <row r="47" spans="1:21" x14ac:dyDescent="0.25">
      <c r="A47" s="45"/>
      <c r="B47" s="47"/>
      <c r="C47" s="47"/>
      <c r="D47" s="47"/>
      <c r="E47" s="47"/>
      <c r="F47" s="47"/>
      <c r="G47" s="47"/>
      <c r="H47" s="47"/>
      <c r="I47" s="47"/>
      <c r="J47" s="47"/>
      <c r="K47" s="47"/>
      <c r="L47" s="47"/>
      <c r="M47" s="47"/>
      <c r="N47" s="47"/>
      <c r="O47" s="47"/>
      <c r="P47" s="47"/>
      <c r="Q47" s="47"/>
      <c r="R47" s="47"/>
      <c r="S47" s="47"/>
      <c r="T47" s="47"/>
      <c r="U47" s="47"/>
    </row>
    <row r="48" spans="1:21" ht="15.75" thickBot="1" x14ac:dyDescent="0.3">
      <c r="A48" s="45"/>
      <c r="B48" s="20"/>
      <c r="C48" s="14"/>
      <c r="D48" s="33" t="s">
        <v>407</v>
      </c>
      <c r="E48" s="33"/>
      <c r="F48" s="33"/>
      <c r="G48" s="33"/>
      <c r="H48" s="33"/>
      <c r="I48" s="33"/>
      <c r="J48" s="33"/>
      <c r="K48" s="33"/>
      <c r="L48" s="33"/>
      <c r="M48" s="33"/>
      <c r="N48" s="33"/>
      <c r="O48" s="33"/>
      <c r="P48" s="33"/>
      <c r="Q48" s="33"/>
      <c r="R48" s="33"/>
      <c r="S48" s="33"/>
      <c r="T48" s="14"/>
    </row>
    <row r="49" spans="1:20" x14ac:dyDescent="0.25">
      <c r="A49" s="45"/>
      <c r="B49" s="72"/>
      <c r="C49" s="56"/>
      <c r="D49" s="21" t="s">
        <v>444</v>
      </c>
      <c r="E49" s="88"/>
      <c r="F49" s="67" t="s">
        <v>446</v>
      </c>
      <c r="G49" s="67"/>
      <c r="H49" s="88"/>
      <c r="I49" s="67" t="s">
        <v>448</v>
      </c>
      <c r="J49" s="67"/>
      <c r="K49" s="88"/>
      <c r="L49" s="67" t="s">
        <v>448</v>
      </c>
      <c r="M49" s="67"/>
      <c r="N49" s="88"/>
      <c r="O49" s="67" t="s">
        <v>448</v>
      </c>
      <c r="P49" s="67"/>
      <c r="Q49" s="88"/>
      <c r="R49" s="67" t="s">
        <v>448</v>
      </c>
      <c r="S49" s="67"/>
      <c r="T49" s="56"/>
    </row>
    <row r="50" spans="1:20" ht="15.75" thickBot="1" x14ac:dyDescent="0.3">
      <c r="A50" s="45"/>
      <c r="B50" s="72"/>
      <c r="C50" s="56"/>
      <c r="D50" s="15" t="s">
        <v>445</v>
      </c>
      <c r="E50" s="56"/>
      <c r="F50" s="33" t="s">
        <v>447</v>
      </c>
      <c r="G50" s="33"/>
      <c r="H50" s="56"/>
      <c r="I50" s="33">
        <v>7</v>
      </c>
      <c r="J50" s="33"/>
      <c r="K50" s="56"/>
      <c r="L50" s="33" t="s">
        <v>449</v>
      </c>
      <c r="M50" s="33"/>
      <c r="N50" s="56"/>
      <c r="O50" s="33">
        <v>9</v>
      </c>
      <c r="P50" s="33"/>
      <c r="Q50" s="56"/>
      <c r="R50" s="33">
        <v>10</v>
      </c>
      <c r="S50" s="33"/>
      <c r="T50" s="56"/>
    </row>
    <row r="51" spans="1:20" x14ac:dyDescent="0.25">
      <c r="A51" s="45"/>
      <c r="B51" s="20"/>
      <c r="C51" s="14"/>
      <c r="D51" s="35" t="s">
        <v>326</v>
      </c>
      <c r="E51" s="35"/>
      <c r="F51" s="35"/>
      <c r="G51" s="35"/>
      <c r="H51" s="35"/>
      <c r="I51" s="35"/>
      <c r="J51" s="35"/>
      <c r="K51" s="35"/>
      <c r="L51" s="35"/>
      <c r="M51" s="35"/>
      <c r="N51" s="35"/>
      <c r="O51" s="35"/>
      <c r="P51" s="35"/>
      <c r="Q51" s="35"/>
      <c r="R51" s="35"/>
      <c r="S51" s="35"/>
      <c r="T51" s="14"/>
    </row>
    <row r="52" spans="1:20" x14ac:dyDescent="0.25">
      <c r="A52" s="45"/>
      <c r="B52" s="16" t="s">
        <v>450</v>
      </c>
      <c r="C52" s="17"/>
      <c r="D52" s="29"/>
      <c r="E52" s="17"/>
      <c r="F52" s="39"/>
      <c r="G52" s="39"/>
      <c r="H52" s="17"/>
      <c r="I52" s="39"/>
      <c r="J52" s="39"/>
      <c r="K52" s="17"/>
      <c r="L52" s="39"/>
      <c r="M52" s="39"/>
      <c r="N52" s="17"/>
      <c r="O52" s="39"/>
      <c r="P52" s="39"/>
      <c r="Q52" s="17"/>
      <c r="R52" s="39"/>
      <c r="S52" s="39"/>
      <c r="T52" s="17"/>
    </row>
    <row r="53" spans="1:20" x14ac:dyDescent="0.25">
      <c r="A53" s="45"/>
      <c r="B53" s="68" t="s">
        <v>409</v>
      </c>
      <c r="C53" s="20"/>
      <c r="D53" s="26">
        <v>4.66</v>
      </c>
      <c r="E53" s="20"/>
      <c r="F53" s="11" t="s">
        <v>297</v>
      </c>
      <c r="G53" s="30">
        <v>487587</v>
      </c>
      <c r="H53" s="20"/>
      <c r="I53" s="11" t="s">
        <v>297</v>
      </c>
      <c r="J53" s="30">
        <v>46992</v>
      </c>
      <c r="K53" s="20"/>
      <c r="L53" s="11" t="s">
        <v>297</v>
      </c>
      <c r="M53" s="30">
        <v>15986</v>
      </c>
      <c r="N53" s="20"/>
      <c r="O53" s="11" t="s">
        <v>297</v>
      </c>
      <c r="P53" s="30">
        <v>8536</v>
      </c>
      <c r="Q53" s="20"/>
      <c r="R53" s="11" t="s">
        <v>297</v>
      </c>
      <c r="S53" s="26">
        <v>975</v>
      </c>
      <c r="T53" s="20"/>
    </row>
    <row r="54" spans="1:20" x14ac:dyDescent="0.25">
      <c r="A54" s="45"/>
      <c r="B54" s="54" t="s">
        <v>410</v>
      </c>
      <c r="C54" s="17"/>
      <c r="D54" s="52">
        <v>5.55</v>
      </c>
      <c r="E54" s="17"/>
      <c r="F54" s="37">
        <v>799117</v>
      </c>
      <c r="G54" s="37"/>
      <c r="H54" s="17"/>
      <c r="I54" s="37">
        <v>79371</v>
      </c>
      <c r="J54" s="37"/>
      <c r="K54" s="17"/>
      <c r="L54" s="37">
        <v>19327</v>
      </c>
      <c r="M54" s="37"/>
      <c r="N54" s="17"/>
      <c r="O54" s="37">
        <v>29606</v>
      </c>
      <c r="P54" s="37"/>
      <c r="Q54" s="17"/>
      <c r="R54" s="37">
        <v>4597</v>
      </c>
      <c r="S54" s="37"/>
      <c r="T54" s="17"/>
    </row>
    <row r="55" spans="1:20" x14ac:dyDescent="0.25">
      <c r="A55" s="45"/>
      <c r="B55" s="68" t="s">
        <v>411</v>
      </c>
      <c r="C55" s="20"/>
      <c r="D55" s="26">
        <v>7.11</v>
      </c>
      <c r="E55" s="20"/>
      <c r="F55" s="41">
        <v>21585</v>
      </c>
      <c r="G55" s="41"/>
      <c r="H55" s="20"/>
      <c r="I55" s="41">
        <v>16376</v>
      </c>
      <c r="J55" s="41"/>
      <c r="K55" s="20"/>
      <c r="L55" s="41">
        <v>11920</v>
      </c>
      <c r="M55" s="41"/>
      <c r="N55" s="20"/>
      <c r="O55" s="41">
        <v>7686</v>
      </c>
      <c r="P55" s="41"/>
      <c r="Q55" s="20"/>
      <c r="R55" s="41">
        <v>3862</v>
      </c>
      <c r="S55" s="41"/>
      <c r="T55" s="20"/>
    </row>
    <row r="56" spans="1:20" x14ac:dyDescent="0.25">
      <c r="A56" s="45"/>
      <c r="B56" s="54" t="s">
        <v>412</v>
      </c>
      <c r="C56" s="17"/>
      <c r="D56" s="52">
        <v>3.53</v>
      </c>
      <c r="E56" s="17"/>
      <c r="F56" s="37">
        <v>393299</v>
      </c>
      <c r="G56" s="37"/>
      <c r="H56" s="17"/>
      <c r="I56" s="37">
        <v>9285</v>
      </c>
      <c r="J56" s="37"/>
      <c r="K56" s="17"/>
      <c r="L56" s="37">
        <v>5392</v>
      </c>
      <c r="M56" s="37"/>
      <c r="N56" s="17"/>
      <c r="O56" s="37">
        <v>4408</v>
      </c>
      <c r="P56" s="37"/>
      <c r="Q56" s="17"/>
      <c r="R56" s="37">
        <v>3936</v>
      </c>
      <c r="S56" s="37"/>
      <c r="T56" s="17"/>
    </row>
    <row r="57" spans="1:20" ht="15.75" thickBot="1" x14ac:dyDescent="0.3">
      <c r="A57" s="45"/>
      <c r="B57" s="68" t="s">
        <v>413</v>
      </c>
      <c r="C57" s="20"/>
      <c r="D57" s="26">
        <v>2.64</v>
      </c>
      <c r="E57" s="20"/>
      <c r="F57" s="59">
        <v>8451</v>
      </c>
      <c r="G57" s="59"/>
      <c r="H57" s="20"/>
      <c r="I57" s="38">
        <v>60</v>
      </c>
      <c r="J57" s="38"/>
      <c r="K57" s="20"/>
      <c r="L57" s="38" t="s">
        <v>342</v>
      </c>
      <c r="M57" s="38"/>
      <c r="N57" s="20"/>
      <c r="O57" s="38">
        <v>4</v>
      </c>
      <c r="P57" s="38"/>
      <c r="Q57" s="20"/>
      <c r="R57" s="38" t="s">
        <v>342</v>
      </c>
      <c r="S57" s="38"/>
      <c r="T57" s="20"/>
    </row>
    <row r="58" spans="1:20" ht="15.75" thickBot="1" x14ac:dyDescent="0.3">
      <c r="A58" s="45"/>
      <c r="B58" s="85" t="s">
        <v>451</v>
      </c>
      <c r="C58" s="17"/>
      <c r="D58" s="29"/>
      <c r="E58" s="17"/>
      <c r="F58" s="86" t="s">
        <v>297</v>
      </c>
      <c r="G58" s="87">
        <v>1710039</v>
      </c>
      <c r="H58" s="17"/>
      <c r="I58" s="86" t="s">
        <v>297</v>
      </c>
      <c r="J58" s="87">
        <v>152084</v>
      </c>
      <c r="K58" s="17"/>
      <c r="L58" s="86" t="s">
        <v>297</v>
      </c>
      <c r="M58" s="87">
        <v>52625</v>
      </c>
      <c r="N58" s="17"/>
      <c r="O58" s="86" t="s">
        <v>297</v>
      </c>
      <c r="P58" s="87">
        <v>50240</v>
      </c>
      <c r="Q58" s="17"/>
      <c r="R58" s="86" t="s">
        <v>297</v>
      </c>
      <c r="S58" s="87">
        <v>13370</v>
      </c>
      <c r="T58" s="17"/>
    </row>
    <row r="59" spans="1:20" x14ac:dyDescent="0.25">
      <c r="A59" s="45"/>
      <c r="B59" s="69"/>
      <c r="C59" s="20"/>
      <c r="D59" s="25"/>
      <c r="E59" s="20"/>
      <c r="F59" s="89"/>
      <c r="G59" s="89"/>
      <c r="H59" s="20"/>
      <c r="I59" s="89"/>
      <c r="J59" s="89"/>
      <c r="K59" s="20"/>
      <c r="L59" s="89"/>
      <c r="M59" s="89"/>
      <c r="N59" s="20"/>
      <c r="O59" s="89"/>
      <c r="P59" s="89"/>
      <c r="Q59" s="20"/>
      <c r="R59" s="89"/>
      <c r="S59" s="89"/>
      <c r="T59" s="20"/>
    </row>
    <row r="60" spans="1:20" x14ac:dyDescent="0.25">
      <c r="A60" s="45"/>
      <c r="B60" s="16" t="s">
        <v>408</v>
      </c>
      <c r="C60" s="17"/>
      <c r="D60" s="29"/>
      <c r="E60" s="17"/>
      <c r="F60" s="39"/>
      <c r="G60" s="39"/>
      <c r="H60" s="17"/>
      <c r="I60" s="39"/>
      <c r="J60" s="39"/>
      <c r="K60" s="17"/>
      <c r="L60" s="39"/>
      <c r="M60" s="39"/>
      <c r="N60" s="17"/>
      <c r="O60" s="39"/>
      <c r="P60" s="39"/>
      <c r="Q60" s="17"/>
      <c r="R60" s="39"/>
      <c r="S60" s="39"/>
      <c r="T60" s="17"/>
    </row>
    <row r="61" spans="1:20" x14ac:dyDescent="0.25">
      <c r="A61" s="45"/>
      <c r="B61" s="68" t="s">
        <v>409</v>
      </c>
      <c r="C61" s="20"/>
      <c r="D61" s="26">
        <v>5.89</v>
      </c>
      <c r="E61" s="20"/>
      <c r="F61" s="11" t="s">
        <v>297</v>
      </c>
      <c r="G61" s="30">
        <v>16460</v>
      </c>
      <c r="H61" s="20"/>
      <c r="I61" s="11" t="s">
        <v>297</v>
      </c>
      <c r="J61" s="26">
        <v>174</v>
      </c>
      <c r="K61" s="20"/>
      <c r="L61" s="11" t="s">
        <v>297</v>
      </c>
      <c r="M61" s="30">
        <v>3218</v>
      </c>
      <c r="N61" s="20"/>
      <c r="O61" s="11" t="s">
        <v>297</v>
      </c>
      <c r="P61" s="26">
        <v>684</v>
      </c>
      <c r="Q61" s="20"/>
      <c r="R61" s="11" t="s">
        <v>297</v>
      </c>
      <c r="S61" s="26" t="s">
        <v>342</v>
      </c>
      <c r="T61" s="20"/>
    </row>
    <row r="62" spans="1:20" x14ac:dyDescent="0.25">
      <c r="A62" s="45"/>
      <c r="B62" s="54" t="s">
        <v>410</v>
      </c>
      <c r="C62" s="17"/>
      <c r="D62" s="52">
        <v>6.02</v>
      </c>
      <c r="E62" s="17"/>
      <c r="F62" s="37">
        <v>116741</v>
      </c>
      <c r="G62" s="37"/>
      <c r="H62" s="17"/>
      <c r="I62" s="37">
        <v>16470</v>
      </c>
      <c r="J62" s="37"/>
      <c r="K62" s="17"/>
      <c r="L62" s="37">
        <v>11250</v>
      </c>
      <c r="M62" s="37"/>
      <c r="N62" s="17"/>
      <c r="O62" s="37">
        <v>12721</v>
      </c>
      <c r="P62" s="37"/>
      <c r="Q62" s="17"/>
      <c r="R62" s="37">
        <v>3073</v>
      </c>
      <c r="S62" s="37"/>
      <c r="T62" s="17"/>
    </row>
    <row r="63" spans="1:20" x14ac:dyDescent="0.25">
      <c r="A63" s="45"/>
      <c r="B63" s="68" t="s">
        <v>411</v>
      </c>
      <c r="C63" s="20"/>
      <c r="D63" s="26">
        <v>6.64</v>
      </c>
      <c r="E63" s="20"/>
      <c r="F63" s="41">
        <v>7886</v>
      </c>
      <c r="G63" s="41"/>
      <c r="H63" s="20"/>
      <c r="I63" s="41">
        <v>7961</v>
      </c>
      <c r="J63" s="41"/>
      <c r="K63" s="20"/>
      <c r="L63" s="58">
        <v>743</v>
      </c>
      <c r="M63" s="58"/>
      <c r="N63" s="20"/>
      <c r="O63" s="58">
        <v>836</v>
      </c>
      <c r="P63" s="58"/>
      <c r="Q63" s="20"/>
      <c r="R63" s="58" t="s">
        <v>342</v>
      </c>
      <c r="S63" s="58"/>
      <c r="T63" s="20"/>
    </row>
    <row r="64" spans="1:20" x14ac:dyDescent="0.25">
      <c r="A64" s="45"/>
      <c r="B64" s="54" t="s">
        <v>412</v>
      </c>
      <c r="C64" s="17"/>
      <c r="D64" s="52">
        <v>3.85</v>
      </c>
      <c r="E64" s="17"/>
      <c r="F64" s="37">
        <v>77116</v>
      </c>
      <c r="G64" s="37"/>
      <c r="H64" s="17"/>
      <c r="I64" s="37">
        <v>12052</v>
      </c>
      <c r="J64" s="37"/>
      <c r="K64" s="17"/>
      <c r="L64" s="37">
        <v>9417</v>
      </c>
      <c r="M64" s="37"/>
      <c r="N64" s="17"/>
      <c r="O64" s="37">
        <v>3050</v>
      </c>
      <c r="P64" s="37"/>
      <c r="Q64" s="17"/>
      <c r="R64" s="57">
        <v>721</v>
      </c>
      <c r="S64" s="57"/>
      <c r="T64" s="17"/>
    </row>
    <row r="65" spans="1:21" ht="15.75" thickBot="1" x14ac:dyDescent="0.3">
      <c r="A65" s="45"/>
      <c r="B65" s="68" t="s">
        <v>413</v>
      </c>
      <c r="C65" s="20"/>
      <c r="D65" s="26">
        <v>1.72</v>
      </c>
      <c r="E65" s="20"/>
      <c r="F65" s="38">
        <v>552</v>
      </c>
      <c r="G65" s="38"/>
      <c r="H65" s="20"/>
      <c r="I65" s="38" t="s">
        <v>342</v>
      </c>
      <c r="J65" s="38"/>
      <c r="K65" s="20"/>
      <c r="L65" s="38" t="s">
        <v>342</v>
      </c>
      <c r="M65" s="38"/>
      <c r="N65" s="20"/>
      <c r="O65" s="38" t="s">
        <v>342</v>
      </c>
      <c r="P65" s="38"/>
      <c r="Q65" s="20"/>
      <c r="R65" s="38" t="s">
        <v>342</v>
      </c>
      <c r="S65" s="38"/>
      <c r="T65" s="20"/>
    </row>
    <row r="66" spans="1:21" ht="15.75" thickBot="1" x14ac:dyDescent="0.3">
      <c r="A66" s="45"/>
      <c r="B66" s="85" t="s">
        <v>452</v>
      </c>
      <c r="C66" s="17"/>
      <c r="D66" s="29"/>
      <c r="E66" s="17"/>
      <c r="F66" s="86" t="s">
        <v>297</v>
      </c>
      <c r="G66" s="87">
        <v>218755</v>
      </c>
      <c r="H66" s="17"/>
      <c r="I66" s="86" t="s">
        <v>297</v>
      </c>
      <c r="J66" s="87">
        <v>36657</v>
      </c>
      <c r="K66" s="17"/>
      <c r="L66" s="86" t="s">
        <v>297</v>
      </c>
      <c r="M66" s="87">
        <v>24628</v>
      </c>
      <c r="N66" s="17"/>
      <c r="O66" s="86" t="s">
        <v>297</v>
      </c>
      <c r="P66" s="87">
        <v>17291</v>
      </c>
      <c r="Q66" s="17"/>
      <c r="R66" s="86" t="s">
        <v>297</v>
      </c>
      <c r="S66" s="87">
        <v>3794</v>
      </c>
      <c r="T66" s="17"/>
    </row>
    <row r="67" spans="1:21" ht="15.75" thickBot="1" x14ac:dyDescent="0.3">
      <c r="A67" s="45"/>
      <c r="B67" s="19" t="s">
        <v>137</v>
      </c>
      <c r="C67" s="20"/>
      <c r="D67" s="25"/>
      <c r="E67" s="20"/>
      <c r="F67" s="31" t="s">
        <v>297</v>
      </c>
      <c r="G67" s="55">
        <v>1928794</v>
      </c>
      <c r="H67" s="20"/>
      <c r="I67" s="31" t="s">
        <v>297</v>
      </c>
      <c r="J67" s="55">
        <v>188741</v>
      </c>
      <c r="K67" s="20"/>
      <c r="L67" s="31" t="s">
        <v>297</v>
      </c>
      <c r="M67" s="55">
        <v>77253</v>
      </c>
      <c r="N67" s="20"/>
      <c r="O67" s="31" t="s">
        <v>297</v>
      </c>
      <c r="P67" s="55">
        <v>67531</v>
      </c>
      <c r="Q67" s="20"/>
      <c r="R67" s="31" t="s">
        <v>297</v>
      </c>
      <c r="S67" s="55">
        <v>17164</v>
      </c>
      <c r="T67" s="20"/>
    </row>
    <row r="68" spans="1:21" ht="15.75" thickTop="1" x14ac:dyDescent="0.25">
      <c r="A68" s="45"/>
      <c r="B68" s="49"/>
      <c r="C68" s="49"/>
      <c r="D68" s="49"/>
      <c r="E68" s="49"/>
      <c r="F68" s="49"/>
      <c r="G68" s="49"/>
      <c r="H68" s="49"/>
      <c r="I68" s="49"/>
      <c r="J68" s="49"/>
      <c r="K68" s="49"/>
      <c r="L68" s="49"/>
      <c r="M68" s="49"/>
      <c r="N68" s="49"/>
      <c r="O68" s="49"/>
      <c r="P68" s="49"/>
      <c r="Q68" s="49"/>
      <c r="R68" s="49"/>
      <c r="S68" s="49"/>
      <c r="T68" s="49"/>
      <c r="U68" s="49"/>
    </row>
    <row r="69" spans="1:21" ht="15.75" thickBot="1" x14ac:dyDescent="0.3">
      <c r="A69" s="45"/>
      <c r="B69" s="20"/>
      <c r="C69" s="14"/>
      <c r="D69" s="33" t="s">
        <v>418</v>
      </c>
      <c r="E69" s="33"/>
      <c r="F69" s="33"/>
      <c r="G69" s="33"/>
      <c r="H69" s="33"/>
      <c r="I69" s="33"/>
      <c r="J69" s="33"/>
      <c r="K69" s="33"/>
      <c r="L69" s="33"/>
      <c r="M69" s="33"/>
      <c r="N69" s="33"/>
      <c r="O69" s="33"/>
      <c r="P69" s="33"/>
      <c r="Q69" s="33"/>
      <c r="R69" s="33"/>
      <c r="S69" s="33"/>
      <c r="T69" s="14"/>
    </row>
    <row r="70" spans="1:21" x14ac:dyDescent="0.25">
      <c r="A70" s="45"/>
      <c r="B70" s="72"/>
      <c r="C70" s="56"/>
      <c r="D70" s="21" t="s">
        <v>444</v>
      </c>
      <c r="E70" s="88"/>
      <c r="F70" s="67" t="s">
        <v>446</v>
      </c>
      <c r="G70" s="67"/>
      <c r="H70" s="88"/>
      <c r="I70" s="67" t="s">
        <v>448</v>
      </c>
      <c r="J70" s="67"/>
      <c r="K70" s="88"/>
      <c r="L70" s="67" t="s">
        <v>448</v>
      </c>
      <c r="M70" s="67"/>
      <c r="N70" s="88"/>
      <c r="O70" s="67" t="s">
        <v>448</v>
      </c>
      <c r="P70" s="67"/>
      <c r="Q70" s="88"/>
      <c r="R70" s="67" t="s">
        <v>448</v>
      </c>
      <c r="S70" s="67"/>
      <c r="T70" s="56"/>
    </row>
    <row r="71" spans="1:21" ht="15.75" thickBot="1" x14ac:dyDescent="0.3">
      <c r="A71" s="45"/>
      <c r="B71" s="72"/>
      <c r="C71" s="56"/>
      <c r="D71" s="15" t="s">
        <v>445</v>
      </c>
      <c r="E71" s="56"/>
      <c r="F71" s="33" t="s">
        <v>447</v>
      </c>
      <c r="G71" s="33"/>
      <c r="H71" s="56"/>
      <c r="I71" s="33">
        <v>7</v>
      </c>
      <c r="J71" s="33"/>
      <c r="K71" s="56"/>
      <c r="L71" s="33" t="s">
        <v>449</v>
      </c>
      <c r="M71" s="33"/>
      <c r="N71" s="56"/>
      <c r="O71" s="33">
        <v>9</v>
      </c>
      <c r="P71" s="33"/>
      <c r="Q71" s="56"/>
      <c r="R71" s="33">
        <v>10</v>
      </c>
      <c r="S71" s="33"/>
      <c r="T71" s="56"/>
    </row>
    <row r="72" spans="1:21" x14ac:dyDescent="0.25">
      <c r="A72" s="45"/>
      <c r="B72" s="20"/>
      <c r="C72" s="14"/>
      <c r="D72" s="35" t="s">
        <v>326</v>
      </c>
      <c r="E72" s="35"/>
      <c r="F72" s="35"/>
      <c r="G72" s="35"/>
      <c r="H72" s="35"/>
      <c r="I72" s="35"/>
      <c r="J72" s="35"/>
      <c r="K72" s="35"/>
      <c r="L72" s="35"/>
      <c r="M72" s="35"/>
      <c r="N72" s="35"/>
      <c r="O72" s="35"/>
      <c r="P72" s="35"/>
      <c r="Q72" s="35"/>
      <c r="R72" s="35"/>
      <c r="S72" s="35"/>
      <c r="T72" s="14"/>
    </row>
    <row r="73" spans="1:21" x14ac:dyDescent="0.25">
      <c r="A73" s="45"/>
      <c r="B73" s="16" t="s">
        <v>450</v>
      </c>
      <c r="C73" s="17"/>
      <c r="D73" s="29"/>
      <c r="E73" s="17"/>
      <c r="F73" s="39"/>
      <c r="G73" s="39"/>
      <c r="H73" s="17"/>
      <c r="I73" s="39"/>
      <c r="J73" s="39"/>
      <c r="K73" s="17"/>
      <c r="L73" s="39"/>
      <c r="M73" s="39"/>
      <c r="N73" s="17"/>
      <c r="O73" s="39"/>
      <c r="P73" s="39"/>
      <c r="Q73" s="17"/>
      <c r="R73" s="39"/>
      <c r="S73" s="39"/>
      <c r="T73" s="17"/>
    </row>
    <row r="74" spans="1:21" x14ac:dyDescent="0.25">
      <c r="A74" s="45"/>
      <c r="B74" s="68" t="s">
        <v>409</v>
      </c>
      <c r="C74" s="20"/>
      <c r="D74" s="26">
        <v>4.68</v>
      </c>
      <c r="E74" s="20"/>
      <c r="F74" s="11" t="s">
        <v>297</v>
      </c>
      <c r="G74" s="30">
        <v>346536</v>
      </c>
      <c r="H74" s="20"/>
      <c r="I74" s="11" t="s">
        <v>297</v>
      </c>
      <c r="J74" s="30">
        <v>46201</v>
      </c>
      <c r="K74" s="20"/>
      <c r="L74" s="11" t="s">
        <v>297</v>
      </c>
      <c r="M74" s="30">
        <v>12374</v>
      </c>
      <c r="N74" s="20"/>
      <c r="O74" s="11" t="s">
        <v>297</v>
      </c>
      <c r="P74" s="30">
        <v>15677</v>
      </c>
      <c r="Q74" s="20"/>
      <c r="R74" s="11" t="s">
        <v>297</v>
      </c>
      <c r="S74" s="30">
        <v>2039</v>
      </c>
      <c r="T74" s="20"/>
    </row>
    <row r="75" spans="1:21" x14ac:dyDescent="0.25">
      <c r="A75" s="45"/>
      <c r="B75" s="54" t="s">
        <v>410</v>
      </c>
      <c r="C75" s="17"/>
      <c r="D75" s="52">
        <v>5.53</v>
      </c>
      <c r="E75" s="17"/>
      <c r="F75" s="37">
        <v>644695</v>
      </c>
      <c r="G75" s="37"/>
      <c r="H75" s="17"/>
      <c r="I75" s="37">
        <v>110012</v>
      </c>
      <c r="J75" s="37"/>
      <c r="K75" s="17"/>
      <c r="L75" s="37">
        <v>50305</v>
      </c>
      <c r="M75" s="37"/>
      <c r="N75" s="17"/>
      <c r="O75" s="37">
        <v>28655</v>
      </c>
      <c r="P75" s="37"/>
      <c r="Q75" s="17"/>
      <c r="R75" s="37">
        <v>9295</v>
      </c>
      <c r="S75" s="37"/>
      <c r="T75" s="17"/>
    </row>
    <row r="76" spans="1:21" x14ac:dyDescent="0.25">
      <c r="A76" s="45"/>
      <c r="B76" s="68" t="s">
        <v>411</v>
      </c>
      <c r="C76" s="20"/>
      <c r="D76" s="26">
        <v>7.21</v>
      </c>
      <c r="E76" s="20"/>
      <c r="F76" s="41">
        <v>30710</v>
      </c>
      <c r="G76" s="41"/>
      <c r="H76" s="20"/>
      <c r="I76" s="41">
        <v>7809</v>
      </c>
      <c r="J76" s="41"/>
      <c r="K76" s="20"/>
      <c r="L76" s="41">
        <v>14162</v>
      </c>
      <c r="M76" s="41"/>
      <c r="N76" s="20"/>
      <c r="O76" s="41">
        <v>14084</v>
      </c>
      <c r="P76" s="41"/>
      <c r="Q76" s="20"/>
      <c r="R76" s="41">
        <v>3364</v>
      </c>
      <c r="S76" s="41"/>
      <c r="T76" s="20"/>
    </row>
    <row r="77" spans="1:21" x14ac:dyDescent="0.25">
      <c r="A77" s="45"/>
      <c r="B77" s="54" t="s">
        <v>412</v>
      </c>
      <c r="C77" s="17"/>
      <c r="D77" s="52">
        <v>3.62</v>
      </c>
      <c r="E77" s="17"/>
      <c r="F77" s="37">
        <v>385949</v>
      </c>
      <c r="G77" s="37"/>
      <c r="H77" s="17"/>
      <c r="I77" s="37">
        <v>6729</v>
      </c>
      <c r="J77" s="37"/>
      <c r="K77" s="17"/>
      <c r="L77" s="37">
        <v>7806</v>
      </c>
      <c r="M77" s="37"/>
      <c r="N77" s="17"/>
      <c r="O77" s="37">
        <v>5874</v>
      </c>
      <c r="P77" s="37"/>
      <c r="Q77" s="17"/>
      <c r="R77" s="37">
        <v>2855</v>
      </c>
      <c r="S77" s="37"/>
      <c r="T77" s="17"/>
    </row>
    <row r="78" spans="1:21" ht="15.75" thickBot="1" x14ac:dyDescent="0.3">
      <c r="A78" s="45"/>
      <c r="B78" s="68" t="s">
        <v>413</v>
      </c>
      <c r="C78" s="20"/>
      <c r="D78" s="26">
        <v>3.34</v>
      </c>
      <c r="E78" s="20"/>
      <c r="F78" s="59">
        <v>11563</v>
      </c>
      <c r="G78" s="59"/>
      <c r="H78" s="20"/>
      <c r="I78" s="38">
        <v>372</v>
      </c>
      <c r="J78" s="38"/>
      <c r="K78" s="20"/>
      <c r="L78" s="38" t="s">
        <v>342</v>
      </c>
      <c r="M78" s="38"/>
      <c r="N78" s="20"/>
      <c r="O78" s="38">
        <v>9</v>
      </c>
      <c r="P78" s="38"/>
      <c r="Q78" s="20"/>
      <c r="R78" s="38" t="s">
        <v>342</v>
      </c>
      <c r="S78" s="38"/>
      <c r="T78" s="20"/>
    </row>
    <row r="79" spans="1:21" ht="15.75" thickBot="1" x14ac:dyDescent="0.3">
      <c r="A79" s="45"/>
      <c r="B79" s="85" t="s">
        <v>451</v>
      </c>
      <c r="C79" s="17"/>
      <c r="D79" s="29"/>
      <c r="E79" s="17"/>
      <c r="F79" s="86" t="s">
        <v>297</v>
      </c>
      <c r="G79" s="87">
        <v>1419453</v>
      </c>
      <c r="H79" s="17"/>
      <c r="I79" s="86" t="s">
        <v>297</v>
      </c>
      <c r="J79" s="87">
        <v>171123</v>
      </c>
      <c r="K79" s="17"/>
      <c r="L79" s="86" t="s">
        <v>297</v>
      </c>
      <c r="M79" s="87">
        <v>84647</v>
      </c>
      <c r="N79" s="17"/>
      <c r="O79" s="86" t="s">
        <v>297</v>
      </c>
      <c r="P79" s="87">
        <v>64299</v>
      </c>
      <c r="Q79" s="17"/>
      <c r="R79" s="86" t="s">
        <v>297</v>
      </c>
      <c r="S79" s="87">
        <v>17553</v>
      </c>
      <c r="T79" s="17"/>
    </row>
    <row r="80" spans="1:21" x14ac:dyDescent="0.25">
      <c r="A80" s="45"/>
      <c r="B80" s="69"/>
      <c r="C80" s="20"/>
      <c r="D80" s="25"/>
      <c r="E80" s="20"/>
      <c r="F80" s="89"/>
      <c r="G80" s="89"/>
      <c r="H80" s="20"/>
      <c r="I80" s="89"/>
      <c r="J80" s="89"/>
      <c r="K80" s="20"/>
      <c r="L80" s="89"/>
      <c r="M80" s="89"/>
      <c r="N80" s="20"/>
      <c r="O80" s="89"/>
      <c r="P80" s="89"/>
      <c r="Q80" s="20"/>
      <c r="R80" s="89"/>
      <c r="S80" s="89"/>
      <c r="T80" s="20"/>
    </row>
    <row r="81" spans="1:21" x14ac:dyDescent="0.25">
      <c r="A81" s="45"/>
      <c r="B81" s="16" t="s">
        <v>408</v>
      </c>
      <c r="C81" s="17"/>
      <c r="D81" s="29"/>
      <c r="E81" s="17"/>
      <c r="F81" s="39"/>
      <c r="G81" s="39"/>
      <c r="H81" s="17"/>
      <c r="I81" s="39"/>
      <c r="J81" s="39"/>
      <c r="K81" s="17"/>
      <c r="L81" s="39"/>
      <c r="M81" s="39"/>
      <c r="N81" s="17"/>
      <c r="O81" s="39"/>
      <c r="P81" s="39"/>
      <c r="Q81" s="17"/>
      <c r="R81" s="39"/>
      <c r="S81" s="39"/>
      <c r="T81" s="17"/>
    </row>
    <row r="82" spans="1:21" x14ac:dyDescent="0.25">
      <c r="A82" s="45"/>
      <c r="B82" s="68" t="s">
        <v>409</v>
      </c>
      <c r="C82" s="20"/>
      <c r="D82" s="26">
        <v>5.91</v>
      </c>
      <c r="E82" s="20"/>
      <c r="F82" s="11" t="s">
        <v>297</v>
      </c>
      <c r="G82" s="30">
        <v>6359</v>
      </c>
      <c r="H82" s="20"/>
      <c r="I82" s="11" t="s">
        <v>297</v>
      </c>
      <c r="J82" s="30">
        <v>3544</v>
      </c>
      <c r="K82" s="20"/>
      <c r="L82" s="11" t="s">
        <v>297</v>
      </c>
      <c r="M82" s="26">
        <v>162</v>
      </c>
      <c r="N82" s="20"/>
      <c r="O82" s="11" t="s">
        <v>297</v>
      </c>
      <c r="P82" s="26">
        <v>796</v>
      </c>
      <c r="Q82" s="20"/>
      <c r="R82" s="11" t="s">
        <v>297</v>
      </c>
      <c r="S82" s="26" t="s">
        <v>342</v>
      </c>
      <c r="T82" s="20"/>
    </row>
    <row r="83" spans="1:21" x14ac:dyDescent="0.25">
      <c r="A83" s="45"/>
      <c r="B83" s="54" t="s">
        <v>410</v>
      </c>
      <c r="C83" s="17"/>
      <c r="D83" s="52">
        <v>6.36</v>
      </c>
      <c r="E83" s="17"/>
      <c r="F83" s="37">
        <v>80232</v>
      </c>
      <c r="G83" s="37"/>
      <c r="H83" s="17"/>
      <c r="I83" s="37">
        <v>20667</v>
      </c>
      <c r="J83" s="37"/>
      <c r="K83" s="17"/>
      <c r="L83" s="37">
        <v>13238</v>
      </c>
      <c r="M83" s="37"/>
      <c r="N83" s="17"/>
      <c r="O83" s="37">
        <v>19279</v>
      </c>
      <c r="P83" s="37"/>
      <c r="Q83" s="17"/>
      <c r="R83" s="37">
        <v>4754</v>
      </c>
      <c r="S83" s="37"/>
      <c r="T83" s="17"/>
    </row>
    <row r="84" spans="1:21" x14ac:dyDescent="0.25">
      <c r="A84" s="45"/>
      <c r="B84" s="68" t="s">
        <v>411</v>
      </c>
      <c r="C84" s="20"/>
      <c r="D84" s="26">
        <v>6.97</v>
      </c>
      <c r="E84" s="20"/>
      <c r="F84" s="41">
        <v>4137</v>
      </c>
      <c r="G84" s="41"/>
      <c r="H84" s="20"/>
      <c r="I84" s="41">
        <v>7721</v>
      </c>
      <c r="J84" s="41"/>
      <c r="K84" s="20"/>
      <c r="L84" s="41">
        <v>3172</v>
      </c>
      <c r="M84" s="41"/>
      <c r="N84" s="20"/>
      <c r="O84" s="58">
        <v>942</v>
      </c>
      <c r="P84" s="58"/>
      <c r="Q84" s="20"/>
      <c r="R84" s="58" t="s">
        <v>342</v>
      </c>
      <c r="S84" s="58"/>
      <c r="T84" s="20"/>
    </row>
    <row r="85" spans="1:21" x14ac:dyDescent="0.25">
      <c r="A85" s="45"/>
      <c r="B85" s="54" t="s">
        <v>412</v>
      </c>
      <c r="C85" s="17"/>
      <c r="D85" s="52">
        <v>3.98</v>
      </c>
      <c r="E85" s="17"/>
      <c r="F85" s="37">
        <v>83578</v>
      </c>
      <c r="G85" s="37"/>
      <c r="H85" s="17"/>
      <c r="I85" s="37">
        <v>6369</v>
      </c>
      <c r="J85" s="37"/>
      <c r="K85" s="17"/>
      <c r="L85" s="37">
        <v>13225</v>
      </c>
      <c r="M85" s="37"/>
      <c r="N85" s="17"/>
      <c r="O85" s="37">
        <v>3265</v>
      </c>
      <c r="P85" s="37"/>
      <c r="Q85" s="17"/>
      <c r="R85" s="37">
        <v>2797</v>
      </c>
      <c r="S85" s="37"/>
      <c r="T85" s="17"/>
    </row>
    <row r="86" spans="1:21" ht="15.75" thickBot="1" x14ac:dyDescent="0.3">
      <c r="A86" s="45"/>
      <c r="B86" s="68" t="s">
        <v>413</v>
      </c>
      <c r="C86" s="20"/>
      <c r="D86" s="26">
        <v>2.8</v>
      </c>
      <c r="E86" s="20"/>
      <c r="F86" s="38">
        <v>391</v>
      </c>
      <c r="G86" s="38"/>
      <c r="H86" s="20"/>
      <c r="I86" s="38" t="s">
        <v>342</v>
      </c>
      <c r="J86" s="38"/>
      <c r="K86" s="20"/>
      <c r="L86" s="38">
        <v>18</v>
      </c>
      <c r="M86" s="38"/>
      <c r="N86" s="20"/>
      <c r="O86" s="38" t="s">
        <v>342</v>
      </c>
      <c r="P86" s="38"/>
      <c r="Q86" s="20"/>
      <c r="R86" s="38" t="s">
        <v>342</v>
      </c>
      <c r="S86" s="38"/>
      <c r="T86" s="20"/>
    </row>
    <row r="87" spans="1:21" ht="15.75" thickBot="1" x14ac:dyDescent="0.3">
      <c r="A87" s="45"/>
      <c r="B87" s="85" t="s">
        <v>452</v>
      </c>
      <c r="C87" s="17"/>
      <c r="D87" s="29"/>
      <c r="E87" s="17"/>
      <c r="F87" s="86" t="s">
        <v>297</v>
      </c>
      <c r="G87" s="87">
        <v>174697</v>
      </c>
      <c r="H87" s="17"/>
      <c r="I87" s="86" t="s">
        <v>297</v>
      </c>
      <c r="J87" s="87">
        <v>38301</v>
      </c>
      <c r="K87" s="17"/>
      <c r="L87" s="86" t="s">
        <v>297</v>
      </c>
      <c r="M87" s="87">
        <v>29815</v>
      </c>
      <c r="N87" s="17"/>
      <c r="O87" s="86" t="s">
        <v>297</v>
      </c>
      <c r="P87" s="87">
        <v>24282</v>
      </c>
      <c r="Q87" s="17"/>
      <c r="R87" s="86" t="s">
        <v>297</v>
      </c>
      <c r="S87" s="87">
        <v>7551</v>
      </c>
      <c r="T87" s="17"/>
    </row>
    <row r="88" spans="1:21" ht="15.75" thickBot="1" x14ac:dyDescent="0.3">
      <c r="A88" s="45"/>
      <c r="B88" s="19" t="s">
        <v>137</v>
      </c>
      <c r="C88" s="20"/>
      <c r="D88" s="25"/>
      <c r="E88" s="20"/>
      <c r="F88" s="31" t="s">
        <v>297</v>
      </c>
      <c r="G88" s="55">
        <v>1594150</v>
      </c>
      <c r="H88" s="20"/>
      <c r="I88" s="31" t="s">
        <v>297</v>
      </c>
      <c r="J88" s="55">
        <v>209424</v>
      </c>
      <c r="K88" s="20"/>
      <c r="L88" s="31" t="s">
        <v>297</v>
      </c>
      <c r="M88" s="55">
        <v>114462</v>
      </c>
      <c r="N88" s="20"/>
      <c r="O88" s="31" t="s">
        <v>297</v>
      </c>
      <c r="P88" s="55">
        <v>88581</v>
      </c>
      <c r="Q88" s="20"/>
      <c r="R88" s="31" t="s">
        <v>297</v>
      </c>
      <c r="S88" s="55">
        <v>25104</v>
      </c>
      <c r="T88" s="20"/>
    </row>
    <row r="89" spans="1:21" ht="15.75" thickTop="1" x14ac:dyDescent="0.25">
      <c r="A89" s="45" t="s">
        <v>1062</v>
      </c>
      <c r="B89" s="44" t="s">
        <v>7</v>
      </c>
      <c r="C89" s="44"/>
      <c r="D89" s="44"/>
      <c r="E89" s="44"/>
      <c r="F89" s="44"/>
      <c r="G89" s="44"/>
      <c r="H89" s="44"/>
      <c r="I89" s="44"/>
      <c r="J89" s="44"/>
      <c r="K89" s="44"/>
      <c r="L89" s="44"/>
      <c r="M89" s="44"/>
      <c r="N89" s="44"/>
      <c r="O89" s="44"/>
      <c r="P89" s="44"/>
      <c r="Q89" s="44"/>
      <c r="R89" s="44"/>
      <c r="S89" s="44"/>
      <c r="T89" s="44"/>
      <c r="U89" s="44"/>
    </row>
    <row r="90" spans="1:21" x14ac:dyDescent="0.25">
      <c r="A90" s="45"/>
      <c r="B90" s="47"/>
      <c r="C90" s="47"/>
      <c r="D90" s="47"/>
      <c r="E90" s="47"/>
      <c r="F90" s="47"/>
      <c r="G90" s="47"/>
      <c r="H90" s="47"/>
      <c r="I90" s="47"/>
      <c r="J90" s="47"/>
      <c r="K90" s="47"/>
      <c r="L90" s="47"/>
      <c r="M90" s="47"/>
      <c r="N90" s="47"/>
      <c r="O90" s="47"/>
      <c r="P90" s="47"/>
      <c r="Q90" s="47"/>
      <c r="R90" s="47"/>
      <c r="S90" s="47"/>
      <c r="T90" s="47"/>
      <c r="U90" s="47"/>
    </row>
    <row r="91" spans="1:21" x14ac:dyDescent="0.25">
      <c r="A91" s="45"/>
      <c r="B91" s="47"/>
      <c r="C91" s="47"/>
      <c r="D91" s="47"/>
      <c r="E91" s="47"/>
      <c r="F91" s="47"/>
      <c r="G91" s="47"/>
      <c r="H91" s="47"/>
      <c r="I91" s="47"/>
      <c r="J91" s="47"/>
      <c r="K91" s="47"/>
      <c r="L91" s="47"/>
      <c r="M91" s="47"/>
      <c r="N91" s="47"/>
      <c r="O91" s="47"/>
      <c r="P91" s="47"/>
      <c r="Q91" s="47"/>
      <c r="R91" s="47"/>
      <c r="S91" s="47"/>
      <c r="T91" s="47"/>
      <c r="U91" s="47"/>
    </row>
    <row r="92" spans="1:21" ht="15.75" thickBot="1" x14ac:dyDescent="0.3">
      <c r="A92" s="45"/>
      <c r="B92" s="20"/>
      <c r="C92" s="14"/>
      <c r="D92" s="33" t="s">
        <v>407</v>
      </c>
      <c r="E92" s="33"/>
      <c r="F92" s="33"/>
      <c r="G92" s="33"/>
      <c r="H92" s="33"/>
      <c r="I92" s="33"/>
      <c r="J92" s="33"/>
      <c r="K92" s="33"/>
      <c r="L92" s="33"/>
      <c r="M92" s="33"/>
      <c r="N92" s="33"/>
      <c r="O92" s="14"/>
    </row>
    <row r="93" spans="1:21" ht="15.75" thickBot="1" x14ac:dyDescent="0.3">
      <c r="A93" s="45"/>
      <c r="B93" s="20"/>
      <c r="C93" s="14"/>
      <c r="D93" s="34" t="s">
        <v>455</v>
      </c>
      <c r="E93" s="34"/>
      <c r="F93" s="34"/>
      <c r="G93" s="34"/>
      <c r="H93" s="34"/>
      <c r="I93" s="34"/>
      <c r="J93" s="34"/>
      <c r="K93" s="34"/>
      <c r="L93" s="14"/>
      <c r="M93" s="67" t="s">
        <v>456</v>
      </c>
      <c r="N93" s="67"/>
      <c r="O93" s="14"/>
    </row>
    <row r="94" spans="1:21" ht="15.75" thickBot="1" x14ac:dyDescent="0.3">
      <c r="A94" s="45"/>
      <c r="B94" s="20"/>
      <c r="C94" s="14"/>
      <c r="D94" s="34" t="s">
        <v>457</v>
      </c>
      <c r="E94" s="34"/>
      <c r="F94" s="14"/>
      <c r="G94" s="34" t="s">
        <v>458</v>
      </c>
      <c r="H94" s="34"/>
      <c r="I94" s="14"/>
      <c r="J94" s="34" t="s">
        <v>459</v>
      </c>
      <c r="K94" s="34"/>
      <c r="L94" s="14"/>
      <c r="M94" s="33" t="s">
        <v>460</v>
      </c>
      <c r="N94" s="33"/>
      <c r="O94" s="14"/>
    </row>
    <row r="95" spans="1:21" x14ac:dyDescent="0.25">
      <c r="A95" s="45"/>
      <c r="B95" s="20"/>
      <c r="C95" s="14"/>
      <c r="D95" s="35" t="s">
        <v>326</v>
      </c>
      <c r="E95" s="35"/>
      <c r="F95" s="35"/>
      <c r="G95" s="35"/>
      <c r="H95" s="35"/>
      <c r="I95" s="35"/>
      <c r="J95" s="35"/>
      <c r="K95" s="35"/>
      <c r="L95" s="35"/>
      <c r="M95" s="35"/>
      <c r="N95" s="35"/>
      <c r="O95" s="14"/>
    </row>
    <row r="96" spans="1:21" x14ac:dyDescent="0.25">
      <c r="A96" s="45"/>
      <c r="B96" s="16" t="s">
        <v>450</v>
      </c>
      <c r="C96" s="17"/>
      <c r="D96" s="39"/>
      <c r="E96" s="39"/>
      <c r="F96" s="17"/>
      <c r="G96" s="39"/>
      <c r="H96" s="39"/>
      <c r="I96" s="17"/>
      <c r="J96" s="39"/>
      <c r="K96" s="39"/>
      <c r="L96" s="17"/>
      <c r="M96" s="39"/>
      <c r="N96" s="39"/>
      <c r="O96" s="17"/>
    </row>
    <row r="97" spans="1:21" x14ac:dyDescent="0.25">
      <c r="A97" s="45"/>
      <c r="B97" s="68" t="s">
        <v>409</v>
      </c>
      <c r="C97" s="20"/>
      <c r="D97" s="11" t="s">
        <v>297</v>
      </c>
      <c r="E97" s="26">
        <v>906</v>
      </c>
      <c r="F97" s="20"/>
      <c r="G97" s="11" t="s">
        <v>297</v>
      </c>
      <c r="H97" s="26">
        <v>279</v>
      </c>
      <c r="I97" s="20"/>
      <c r="J97" s="11" t="s">
        <v>297</v>
      </c>
      <c r="K97" s="26">
        <v>92</v>
      </c>
      <c r="L97" s="20"/>
      <c r="M97" s="11" t="s">
        <v>297</v>
      </c>
      <c r="N97" s="26">
        <v>975</v>
      </c>
      <c r="O97" s="20"/>
    </row>
    <row r="98" spans="1:21" x14ac:dyDescent="0.25">
      <c r="A98" s="45"/>
      <c r="B98" s="54" t="s">
        <v>410</v>
      </c>
      <c r="C98" s="17"/>
      <c r="D98" s="57">
        <v>567</v>
      </c>
      <c r="E98" s="57"/>
      <c r="F98" s="17"/>
      <c r="G98" s="37">
        <v>3736</v>
      </c>
      <c r="H98" s="37"/>
      <c r="I98" s="17"/>
      <c r="J98" s="57" t="s">
        <v>342</v>
      </c>
      <c r="K98" s="57"/>
      <c r="L98" s="17"/>
      <c r="M98" s="37">
        <v>4597</v>
      </c>
      <c r="N98" s="37"/>
      <c r="O98" s="17"/>
    </row>
    <row r="99" spans="1:21" x14ac:dyDescent="0.25">
      <c r="A99" s="45"/>
      <c r="B99" s="68" t="s">
        <v>411</v>
      </c>
      <c r="C99" s="20"/>
      <c r="D99" s="58" t="s">
        <v>342</v>
      </c>
      <c r="E99" s="58"/>
      <c r="F99" s="20"/>
      <c r="G99" s="58" t="s">
        <v>342</v>
      </c>
      <c r="H99" s="58"/>
      <c r="I99" s="20"/>
      <c r="J99" s="58" t="s">
        <v>342</v>
      </c>
      <c r="K99" s="58"/>
      <c r="L99" s="20"/>
      <c r="M99" s="41">
        <v>3862</v>
      </c>
      <c r="N99" s="41"/>
      <c r="O99" s="20"/>
    </row>
    <row r="100" spans="1:21" x14ac:dyDescent="0.25">
      <c r="A100" s="45"/>
      <c r="B100" s="54" t="s">
        <v>412</v>
      </c>
      <c r="C100" s="17"/>
      <c r="D100" s="57">
        <v>483</v>
      </c>
      <c r="E100" s="57"/>
      <c r="F100" s="17"/>
      <c r="G100" s="57">
        <v>123</v>
      </c>
      <c r="H100" s="57"/>
      <c r="I100" s="17"/>
      <c r="J100" s="57">
        <v>103</v>
      </c>
      <c r="K100" s="57"/>
      <c r="L100" s="17"/>
      <c r="M100" s="37">
        <v>3936</v>
      </c>
      <c r="N100" s="37"/>
      <c r="O100" s="17"/>
    </row>
    <row r="101" spans="1:21" ht="15.75" thickBot="1" x14ac:dyDescent="0.3">
      <c r="A101" s="45"/>
      <c r="B101" s="68" t="s">
        <v>413</v>
      </c>
      <c r="C101" s="20"/>
      <c r="D101" s="38">
        <v>20</v>
      </c>
      <c r="E101" s="38"/>
      <c r="F101" s="20"/>
      <c r="G101" s="38" t="s">
        <v>342</v>
      </c>
      <c r="H101" s="38"/>
      <c r="I101" s="20"/>
      <c r="J101" s="38" t="s">
        <v>342</v>
      </c>
      <c r="K101" s="38"/>
      <c r="L101" s="20"/>
      <c r="M101" s="38" t="s">
        <v>342</v>
      </c>
      <c r="N101" s="38"/>
      <c r="O101" s="20"/>
    </row>
    <row r="102" spans="1:21" ht="15.75" thickBot="1" x14ac:dyDescent="0.3">
      <c r="A102" s="45"/>
      <c r="B102" s="85" t="s">
        <v>451</v>
      </c>
      <c r="C102" s="17"/>
      <c r="D102" s="86" t="s">
        <v>297</v>
      </c>
      <c r="E102" s="87">
        <v>1976</v>
      </c>
      <c r="F102" s="17"/>
      <c r="G102" s="86" t="s">
        <v>297</v>
      </c>
      <c r="H102" s="87">
        <v>4138</v>
      </c>
      <c r="I102" s="17"/>
      <c r="J102" s="86" t="s">
        <v>297</v>
      </c>
      <c r="K102" s="90">
        <v>195</v>
      </c>
      <c r="L102" s="17"/>
      <c r="M102" s="86" t="s">
        <v>297</v>
      </c>
      <c r="N102" s="87">
        <v>13370</v>
      </c>
      <c r="O102" s="17"/>
    </row>
    <row r="103" spans="1:21" x14ac:dyDescent="0.25">
      <c r="A103" s="45"/>
      <c r="B103" s="24"/>
      <c r="C103" s="20"/>
      <c r="D103" s="89"/>
      <c r="E103" s="89"/>
      <c r="F103" s="20"/>
      <c r="G103" s="89"/>
      <c r="H103" s="89"/>
      <c r="I103" s="20"/>
      <c r="J103" s="89"/>
      <c r="K103" s="89"/>
      <c r="L103" s="20"/>
      <c r="M103" s="89"/>
      <c r="N103" s="89"/>
      <c r="O103" s="20"/>
    </row>
    <row r="104" spans="1:21" x14ac:dyDescent="0.25">
      <c r="A104" s="45"/>
      <c r="B104" s="16" t="s">
        <v>408</v>
      </c>
      <c r="C104" s="17"/>
      <c r="D104" s="39"/>
      <c r="E104" s="39"/>
      <c r="F104" s="17"/>
      <c r="G104" s="39"/>
      <c r="H104" s="39"/>
      <c r="I104" s="17"/>
      <c r="J104" s="39"/>
      <c r="K104" s="39"/>
      <c r="L104" s="17"/>
      <c r="M104" s="39"/>
      <c r="N104" s="39"/>
      <c r="O104" s="17"/>
    </row>
    <row r="105" spans="1:21" x14ac:dyDescent="0.25">
      <c r="A105" s="45"/>
      <c r="B105" s="68" t="s">
        <v>409</v>
      </c>
      <c r="C105" s="20"/>
      <c r="D105" s="11" t="s">
        <v>297</v>
      </c>
      <c r="E105" s="26" t="s">
        <v>342</v>
      </c>
      <c r="F105" s="20"/>
      <c r="G105" s="11" t="s">
        <v>297</v>
      </c>
      <c r="H105" s="26" t="s">
        <v>342</v>
      </c>
      <c r="I105" s="20"/>
      <c r="J105" s="11" t="s">
        <v>297</v>
      </c>
      <c r="K105" s="26" t="s">
        <v>342</v>
      </c>
      <c r="L105" s="20"/>
      <c r="M105" s="11" t="s">
        <v>297</v>
      </c>
      <c r="N105" s="26" t="s">
        <v>342</v>
      </c>
      <c r="O105" s="20"/>
    </row>
    <row r="106" spans="1:21" x14ac:dyDescent="0.25">
      <c r="A106" s="45"/>
      <c r="B106" s="54" t="s">
        <v>410</v>
      </c>
      <c r="C106" s="17"/>
      <c r="D106" s="57" t="s">
        <v>342</v>
      </c>
      <c r="E106" s="57"/>
      <c r="F106" s="17"/>
      <c r="G106" s="57" t="s">
        <v>342</v>
      </c>
      <c r="H106" s="57"/>
      <c r="I106" s="17"/>
      <c r="J106" s="57" t="s">
        <v>342</v>
      </c>
      <c r="K106" s="57"/>
      <c r="L106" s="17"/>
      <c r="M106" s="37">
        <v>3073</v>
      </c>
      <c r="N106" s="37"/>
      <c r="O106" s="17"/>
    </row>
    <row r="107" spans="1:21" x14ac:dyDescent="0.25">
      <c r="A107" s="45"/>
      <c r="B107" s="68" t="s">
        <v>411</v>
      </c>
      <c r="C107" s="20"/>
      <c r="D107" s="58" t="s">
        <v>342</v>
      </c>
      <c r="E107" s="58"/>
      <c r="F107" s="20"/>
      <c r="G107" s="58" t="s">
        <v>342</v>
      </c>
      <c r="H107" s="58"/>
      <c r="I107" s="20"/>
      <c r="J107" s="58" t="s">
        <v>342</v>
      </c>
      <c r="K107" s="58"/>
      <c r="L107" s="20"/>
      <c r="M107" s="58" t="s">
        <v>342</v>
      </c>
      <c r="N107" s="58"/>
      <c r="O107" s="20"/>
    </row>
    <row r="108" spans="1:21" x14ac:dyDescent="0.25">
      <c r="A108" s="45"/>
      <c r="B108" s="54" t="s">
        <v>412</v>
      </c>
      <c r="C108" s="17"/>
      <c r="D108" s="57" t="s">
        <v>342</v>
      </c>
      <c r="E108" s="57"/>
      <c r="F108" s="17"/>
      <c r="G108" s="57" t="s">
        <v>342</v>
      </c>
      <c r="H108" s="57"/>
      <c r="I108" s="17"/>
      <c r="J108" s="57" t="s">
        <v>342</v>
      </c>
      <c r="K108" s="57"/>
      <c r="L108" s="17"/>
      <c r="M108" s="57">
        <v>721</v>
      </c>
      <c r="N108" s="57"/>
      <c r="O108" s="17"/>
    </row>
    <row r="109" spans="1:21" ht="15.75" thickBot="1" x14ac:dyDescent="0.3">
      <c r="A109" s="45"/>
      <c r="B109" s="68" t="s">
        <v>413</v>
      </c>
      <c r="C109" s="20"/>
      <c r="D109" s="38" t="s">
        <v>342</v>
      </c>
      <c r="E109" s="38"/>
      <c r="F109" s="20"/>
      <c r="G109" s="38" t="s">
        <v>342</v>
      </c>
      <c r="H109" s="38"/>
      <c r="I109" s="20"/>
      <c r="J109" s="38" t="s">
        <v>342</v>
      </c>
      <c r="K109" s="38"/>
      <c r="L109" s="20"/>
      <c r="M109" s="38" t="s">
        <v>342</v>
      </c>
      <c r="N109" s="38"/>
      <c r="O109" s="20"/>
    </row>
    <row r="110" spans="1:21" ht="15.75" thickBot="1" x14ac:dyDescent="0.3">
      <c r="A110" s="45"/>
      <c r="B110" s="85" t="s">
        <v>452</v>
      </c>
      <c r="C110" s="17"/>
      <c r="D110" s="86" t="s">
        <v>297</v>
      </c>
      <c r="E110" s="90" t="s">
        <v>342</v>
      </c>
      <c r="F110" s="17"/>
      <c r="G110" s="86" t="s">
        <v>297</v>
      </c>
      <c r="H110" s="90" t="s">
        <v>342</v>
      </c>
      <c r="I110" s="17"/>
      <c r="J110" s="86" t="s">
        <v>297</v>
      </c>
      <c r="K110" s="90" t="s">
        <v>342</v>
      </c>
      <c r="L110" s="17"/>
      <c r="M110" s="86" t="s">
        <v>297</v>
      </c>
      <c r="N110" s="87">
        <v>3794</v>
      </c>
      <c r="O110" s="17"/>
    </row>
    <row r="111" spans="1:21" ht="15.75" thickBot="1" x14ac:dyDescent="0.3">
      <c r="A111" s="45"/>
      <c r="B111" s="19" t="s">
        <v>137</v>
      </c>
      <c r="C111" s="20"/>
      <c r="D111" s="31" t="s">
        <v>297</v>
      </c>
      <c r="E111" s="55">
        <v>1976</v>
      </c>
      <c r="F111" s="20"/>
      <c r="G111" s="31" t="s">
        <v>297</v>
      </c>
      <c r="H111" s="55">
        <v>4138</v>
      </c>
      <c r="I111" s="20"/>
      <c r="J111" s="31" t="s">
        <v>297</v>
      </c>
      <c r="K111" s="32">
        <v>195</v>
      </c>
      <c r="L111" s="20"/>
      <c r="M111" s="31" t="s">
        <v>297</v>
      </c>
      <c r="N111" s="55">
        <v>17164</v>
      </c>
      <c r="O111" s="20"/>
    </row>
    <row r="112" spans="1:21" ht="15.75" thickTop="1" x14ac:dyDescent="0.25">
      <c r="A112" s="45"/>
      <c r="B112" s="49"/>
      <c r="C112" s="49"/>
      <c r="D112" s="49"/>
      <c r="E112" s="49"/>
      <c r="F112" s="49"/>
      <c r="G112" s="49"/>
      <c r="H112" s="49"/>
      <c r="I112" s="49"/>
      <c r="J112" s="49"/>
      <c r="K112" s="49"/>
      <c r="L112" s="49"/>
      <c r="M112" s="49"/>
      <c r="N112" s="49"/>
      <c r="O112" s="49"/>
      <c r="P112" s="49"/>
      <c r="Q112" s="49"/>
      <c r="R112" s="49"/>
      <c r="S112" s="49"/>
      <c r="T112" s="49"/>
      <c r="U112" s="49"/>
    </row>
    <row r="113" spans="1:15" ht="15.75" thickBot="1" x14ac:dyDescent="0.3">
      <c r="A113" s="45"/>
      <c r="B113" s="20"/>
      <c r="C113" s="14"/>
      <c r="D113" s="33" t="s">
        <v>418</v>
      </c>
      <c r="E113" s="33"/>
      <c r="F113" s="33"/>
      <c r="G113" s="33"/>
      <c r="H113" s="33"/>
      <c r="I113" s="33"/>
      <c r="J113" s="33"/>
      <c r="K113" s="33"/>
      <c r="L113" s="33"/>
      <c r="M113" s="33"/>
      <c r="N113" s="33"/>
      <c r="O113" s="14"/>
    </row>
    <row r="114" spans="1:15" ht="15.75" thickBot="1" x14ac:dyDescent="0.3">
      <c r="A114" s="45"/>
      <c r="B114" s="20"/>
      <c r="C114" s="14"/>
      <c r="D114" s="34" t="s">
        <v>455</v>
      </c>
      <c r="E114" s="34"/>
      <c r="F114" s="34"/>
      <c r="G114" s="34"/>
      <c r="H114" s="34"/>
      <c r="I114" s="34"/>
      <c r="J114" s="34"/>
      <c r="K114" s="34"/>
      <c r="L114" s="62"/>
      <c r="M114" s="67" t="s">
        <v>456</v>
      </c>
      <c r="N114" s="67"/>
      <c r="O114" s="14"/>
    </row>
    <row r="115" spans="1:15" ht="15.75" thickBot="1" x14ac:dyDescent="0.3">
      <c r="A115" s="45"/>
      <c r="B115" s="20"/>
      <c r="C115" s="14"/>
      <c r="D115" s="34" t="s">
        <v>457</v>
      </c>
      <c r="E115" s="34"/>
      <c r="F115" s="62"/>
      <c r="G115" s="34" t="s">
        <v>458</v>
      </c>
      <c r="H115" s="34"/>
      <c r="I115" s="62"/>
      <c r="J115" s="34" t="s">
        <v>459</v>
      </c>
      <c r="K115" s="34"/>
      <c r="L115" s="14"/>
      <c r="M115" s="33" t="s">
        <v>460</v>
      </c>
      <c r="N115" s="33"/>
      <c r="O115" s="14"/>
    </row>
    <row r="116" spans="1:15" x14ac:dyDescent="0.25">
      <c r="A116" s="45"/>
      <c r="B116" s="20"/>
      <c r="C116" s="14"/>
      <c r="D116" s="35" t="s">
        <v>326</v>
      </c>
      <c r="E116" s="35"/>
      <c r="F116" s="35"/>
      <c r="G116" s="35"/>
      <c r="H116" s="35"/>
      <c r="I116" s="35"/>
      <c r="J116" s="35"/>
      <c r="K116" s="35"/>
      <c r="L116" s="35"/>
      <c r="M116" s="35"/>
      <c r="N116" s="35"/>
      <c r="O116" s="14"/>
    </row>
    <row r="117" spans="1:15" x14ac:dyDescent="0.25">
      <c r="A117" s="45"/>
      <c r="B117" s="16" t="s">
        <v>450</v>
      </c>
      <c r="C117" s="17"/>
      <c r="D117" s="39"/>
      <c r="E117" s="39"/>
      <c r="F117" s="17"/>
      <c r="G117" s="39"/>
      <c r="H117" s="39"/>
      <c r="I117" s="17"/>
      <c r="J117" s="39"/>
      <c r="K117" s="39"/>
      <c r="L117" s="17"/>
      <c r="M117" s="39"/>
      <c r="N117" s="39"/>
      <c r="O117" s="17"/>
    </row>
    <row r="118" spans="1:15" x14ac:dyDescent="0.25">
      <c r="A118" s="45"/>
      <c r="B118" s="68" t="s">
        <v>409</v>
      </c>
      <c r="C118" s="20"/>
      <c r="D118" s="11" t="s">
        <v>297</v>
      </c>
      <c r="E118" s="26">
        <v>111</v>
      </c>
      <c r="F118" s="20"/>
      <c r="G118" s="11" t="s">
        <v>297</v>
      </c>
      <c r="H118" s="26">
        <v>80</v>
      </c>
      <c r="I118" s="20"/>
      <c r="J118" s="11" t="s">
        <v>297</v>
      </c>
      <c r="K118" s="26">
        <v>19</v>
      </c>
      <c r="L118" s="20"/>
      <c r="M118" s="11" t="s">
        <v>297</v>
      </c>
      <c r="N118" s="30">
        <v>2039</v>
      </c>
      <c r="O118" s="20"/>
    </row>
    <row r="119" spans="1:15" x14ac:dyDescent="0.25">
      <c r="A119" s="45"/>
      <c r="B119" s="54" t="s">
        <v>410</v>
      </c>
      <c r="C119" s="17"/>
      <c r="D119" s="57">
        <v>216</v>
      </c>
      <c r="E119" s="57"/>
      <c r="F119" s="17"/>
      <c r="G119" s="57">
        <v>59</v>
      </c>
      <c r="H119" s="57"/>
      <c r="I119" s="17"/>
      <c r="J119" s="57">
        <v>139</v>
      </c>
      <c r="K119" s="57"/>
      <c r="L119" s="17"/>
      <c r="M119" s="37">
        <v>9295</v>
      </c>
      <c r="N119" s="37"/>
      <c r="O119" s="17"/>
    </row>
    <row r="120" spans="1:15" x14ac:dyDescent="0.25">
      <c r="A120" s="45"/>
      <c r="B120" s="68" t="s">
        <v>411</v>
      </c>
      <c r="C120" s="20"/>
      <c r="D120" s="58" t="s">
        <v>342</v>
      </c>
      <c r="E120" s="58"/>
      <c r="F120" s="20"/>
      <c r="G120" s="58" t="s">
        <v>342</v>
      </c>
      <c r="H120" s="58"/>
      <c r="I120" s="20"/>
      <c r="J120" s="58" t="s">
        <v>342</v>
      </c>
      <c r="K120" s="58"/>
      <c r="L120" s="20"/>
      <c r="M120" s="41">
        <v>3364</v>
      </c>
      <c r="N120" s="41"/>
      <c r="O120" s="20"/>
    </row>
    <row r="121" spans="1:15" x14ac:dyDescent="0.25">
      <c r="A121" s="45"/>
      <c r="B121" s="54" t="s">
        <v>412</v>
      </c>
      <c r="C121" s="17"/>
      <c r="D121" s="37">
        <v>1154</v>
      </c>
      <c r="E121" s="37"/>
      <c r="F121" s="17"/>
      <c r="G121" s="57">
        <v>294</v>
      </c>
      <c r="H121" s="57"/>
      <c r="I121" s="17"/>
      <c r="J121" s="57">
        <v>46</v>
      </c>
      <c r="K121" s="57"/>
      <c r="L121" s="17"/>
      <c r="M121" s="37">
        <v>2855</v>
      </c>
      <c r="N121" s="37"/>
      <c r="O121" s="17"/>
    </row>
    <row r="122" spans="1:15" ht="15.75" thickBot="1" x14ac:dyDescent="0.3">
      <c r="A122" s="45"/>
      <c r="B122" s="68" t="s">
        <v>413</v>
      </c>
      <c r="C122" s="20"/>
      <c r="D122" s="38">
        <v>2</v>
      </c>
      <c r="E122" s="38"/>
      <c r="F122" s="20"/>
      <c r="G122" s="38">
        <v>2</v>
      </c>
      <c r="H122" s="38"/>
      <c r="I122" s="20"/>
      <c r="J122" s="38" t="s">
        <v>342</v>
      </c>
      <c r="K122" s="38"/>
      <c r="L122" s="20"/>
      <c r="M122" s="38" t="s">
        <v>342</v>
      </c>
      <c r="N122" s="38"/>
      <c r="O122" s="20"/>
    </row>
    <row r="123" spans="1:15" ht="15.75" thickBot="1" x14ac:dyDescent="0.3">
      <c r="A123" s="45"/>
      <c r="B123" s="85" t="s">
        <v>451</v>
      </c>
      <c r="C123" s="17"/>
      <c r="D123" s="86" t="s">
        <v>297</v>
      </c>
      <c r="E123" s="87">
        <v>1483</v>
      </c>
      <c r="F123" s="17"/>
      <c r="G123" s="86" t="s">
        <v>297</v>
      </c>
      <c r="H123" s="90">
        <v>435</v>
      </c>
      <c r="I123" s="17"/>
      <c r="J123" s="86" t="s">
        <v>297</v>
      </c>
      <c r="K123" s="90">
        <v>204</v>
      </c>
      <c r="L123" s="17"/>
      <c r="M123" s="86" t="s">
        <v>297</v>
      </c>
      <c r="N123" s="87">
        <v>17553</v>
      </c>
      <c r="O123" s="17"/>
    </row>
    <row r="124" spans="1:15" x14ac:dyDescent="0.25">
      <c r="A124" s="45"/>
      <c r="B124" s="24"/>
      <c r="C124" s="20"/>
      <c r="D124" s="89"/>
      <c r="E124" s="89"/>
      <c r="F124" s="20"/>
      <c r="G124" s="89"/>
      <c r="H124" s="89"/>
      <c r="I124" s="20"/>
      <c r="J124" s="89"/>
      <c r="K124" s="89"/>
      <c r="L124" s="20"/>
      <c r="M124" s="89"/>
      <c r="N124" s="89"/>
      <c r="O124" s="20"/>
    </row>
    <row r="125" spans="1:15" x14ac:dyDescent="0.25">
      <c r="A125" s="45"/>
      <c r="B125" s="16" t="s">
        <v>408</v>
      </c>
      <c r="C125" s="17"/>
      <c r="D125" s="39"/>
      <c r="E125" s="39"/>
      <c r="F125" s="17"/>
      <c r="G125" s="39"/>
      <c r="H125" s="39"/>
      <c r="I125" s="17"/>
      <c r="J125" s="39"/>
      <c r="K125" s="39"/>
      <c r="L125" s="17"/>
      <c r="M125" s="39"/>
      <c r="N125" s="39"/>
      <c r="O125" s="17"/>
    </row>
    <row r="126" spans="1:15" x14ac:dyDescent="0.25">
      <c r="A126" s="45"/>
      <c r="B126" s="68" t="s">
        <v>409</v>
      </c>
      <c r="C126" s="20"/>
      <c r="D126" s="11" t="s">
        <v>297</v>
      </c>
      <c r="E126" s="26" t="s">
        <v>342</v>
      </c>
      <c r="F126" s="20"/>
      <c r="G126" s="11" t="s">
        <v>297</v>
      </c>
      <c r="H126" s="26" t="s">
        <v>342</v>
      </c>
      <c r="I126" s="20"/>
      <c r="J126" s="11" t="s">
        <v>297</v>
      </c>
      <c r="K126" s="26" t="s">
        <v>342</v>
      </c>
      <c r="L126" s="20"/>
      <c r="M126" s="11" t="s">
        <v>297</v>
      </c>
      <c r="N126" s="26" t="s">
        <v>342</v>
      </c>
      <c r="O126" s="20"/>
    </row>
    <row r="127" spans="1:15" x14ac:dyDescent="0.25">
      <c r="A127" s="45"/>
      <c r="B127" s="54" t="s">
        <v>410</v>
      </c>
      <c r="C127" s="17"/>
      <c r="D127" s="57" t="s">
        <v>342</v>
      </c>
      <c r="E127" s="57"/>
      <c r="F127" s="17"/>
      <c r="G127" s="57" t="s">
        <v>342</v>
      </c>
      <c r="H127" s="57"/>
      <c r="I127" s="17"/>
      <c r="J127" s="57" t="s">
        <v>342</v>
      </c>
      <c r="K127" s="57"/>
      <c r="L127" s="17"/>
      <c r="M127" s="37">
        <v>4754</v>
      </c>
      <c r="N127" s="37"/>
      <c r="O127" s="17"/>
    </row>
    <row r="128" spans="1:15" x14ac:dyDescent="0.25">
      <c r="A128" s="45"/>
      <c r="B128" s="68" t="s">
        <v>411</v>
      </c>
      <c r="C128" s="20"/>
      <c r="D128" s="58" t="s">
        <v>342</v>
      </c>
      <c r="E128" s="58"/>
      <c r="F128" s="20"/>
      <c r="G128" s="58" t="s">
        <v>342</v>
      </c>
      <c r="H128" s="58"/>
      <c r="I128" s="20"/>
      <c r="J128" s="58" t="s">
        <v>342</v>
      </c>
      <c r="K128" s="58"/>
      <c r="L128" s="20"/>
      <c r="M128" s="58" t="s">
        <v>342</v>
      </c>
      <c r="N128" s="58"/>
      <c r="O128" s="20"/>
    </row>
    <row r="129" spans="1:21" x14ac:dyDescent="0.25">
      <c r="A129" s="45"/>
      <c r="B129" s="54" t="s">
        <v>412</v>
      </c>
      <c r="C129" s="17"/>
      <c r="D129" s="57">
        <v>364</v>
      </c>
      <c r="E129" s="57"/>
      <c r="F129" s="17"/>
      <c r="G129" s="57" t="s">
        <v>342</v>
      </c>
      <c r="H129" s="57"/>
      <c r="I129" s="17"/>
      <c r="J129" s="57">
        <v>52</v>
      </c>
      <c r="K129" s="57"/>
      <c r="L129" s="17"/>
      <c r="M129" s="37">
        <v>2797</v>
      </c>
      <c r="N129" s="37"/>
      <c r="O129" s="17"/>
    </row>
    <row r="130" spans="1:21" ht="15.75" thickBot="1" x14ac:dyDescent="0.3">
      <c r="A130" s="45"/>
      <c r="B130" s="68" t="s">
        <v>413</v>
      </c>
      <c r="C130" s="20"/>
      <c r="D130" s="38" t="s">
        <v>342</v>
      </c>
      <c r="E130" s="38"/>
      <c r="F130" s="20"/>
      <c r="G130" s="38">
        <v>3</v>
      </c>
      <c r="H130" s="38"/>
      <c r="I130" s="20"/>
      <c r="J130" s="38" t="s">
        <v>342</v>
      </c>
      <c r="K130" s="38"/>
      <c r="L130" s="20"/>
      <c r="M130" s="38" t="s">
        <v>342</v>
      </c>
      <c r="N130" s="38"/>
      <c r="O130" s="20"/>
    </row>
    <row r="131" spans="1:21" ht="15.75" thickBot="1" x14ac:dyDescent="0.3">
      <c r="A131" s="45"/>
      <c r="B131" s="85" t="s">
        <v>452</v>
      </c>
      <c r="C131" s="17"/>
      <c r="D131" s="86" t="s">
        <v>297</v>
      </c>
      <c r="E131" s="90">
        <v>364</v>
      </c>
      <c r="F131" s="17"/>
      <c r="G131" s="86" t="s">
        <v>297</v>
      </c>
      <c r="H131" s="90">
        <v>3</v>
      </c>
      <c r="I131" s="17"/>
      <c r="J131" s="86" t="s">
        <v>297</v>
      </c>
      <c r="K131" s="90">
        <v>52</v>
      </c>
      <c r="L131" s="17"/>
      <c r="M131" s="86" t="s">
        <v>297</v>
      </c>
      <c r="N131" s="87">
        <v>7551</v>
      </c>
      <c r="O131" s="17"/>
    </row>
    <row r="132" spans="1:21" ht="15.75" thickBot="1" x14ac:dyDescent="0.3">
      <c r="A132" s="45"/>
      <c r="B132" s="19" t="s">
        <v>137</v>
      </c>
      <c r="C132" s="20"/>
      <c r="D132" s="31" t="s">
        <v>297</v>
      </c>
      <c r="E132" s="55">
        <v>1847</v>
      </c>
      <c r="F132" s="20"/>
      <c r="G132" s="31" t="s">
        <v>297</v>
      </c>
      <c r="H132" s="32">
        <v>438</v>
      </c>
      <c r="I132" s="20"/>
      <c r="J132" s="31" t="s">
        <v>297</v>
      </c>
      <c r="K132" s="32">
        <v>256</v>
      </c>
      <c r="L132" s="20"/>
      <c r="M132" s="31" t="s">
        <v>297</v>
      </c>
      <c r="N132" s="55">
        <v>25104</v>
      </c>
      <c r="O132" s="20"/>
    </row>
    <row r="133" spans="1:21" ht="15.75" thickTop="1" x14ac:dyDescent="0.25">
      <c r="A133" s="45" t="s">
        <v>1063</v>
      </c>
      <c r="B133" s="44" t="s">
        <v>7</v>
      </c>
      <c r="C133" s="44"/>
      <c r="D133" s="44"/>
      <c r="E133" s="44"/>
      <c r="F133" s="44"/>
      <c r="G133" s="44"/>
      <c r="H133" s="44"/>
      <c r="I133" s="44"/>
      <c r="J133" s="44"/>
      <c r="K133" s="44"/>
      <c r="L133" s="44"/>
      <c r="M133" s="44"/>
      <c r="N133" s="44"/>
      <c r="O133" s="44"/>
      <c r="P133" s="44"/>
      <c r="Q133" s="44"/>
      <c r="R133" s="44"/>
      <c r="S133" s="44"/>
      <c r="T133" s="44"/>
      <c r="U133" s="44"/>
    </row>
    <row r="134" spans="1:21" x14ac:dyDescent="0.25">
      <c r="A134" s="45"/>
      <c r="B134" s="47"/>
      <c r="C134" s="47"/>
      <c r="D134" s="47"/>
      <c r="E134" s="47"/>
      <c r="F134" s="47"/>
      <c r="G134" s="47"/>
      <c r="H134" s="47"/>
      <c r="I134" s="47"/>
      <c r="J134" s="47"/>
      <c r="K134" s="47"/>
      <c r="L134" s="47"/>
      <c r="M134" s="47"/>
      <c r="N134" s="47"/>
      <c r="O134" s="47"/>
      <c r="P134" s="47"/>
      <c r="Q134" s="47"/>
      <c r="R134" s="47"/>
      <c r="S134" s="47"/>
      <c r="T134" s="47"/>
      <c r="U134" s="47"/>
    </row>
    <row r="135" spans="1:21" x14ac:dyDescent="0.25">
      <c r="A135" s="45"/>
      <c r="B135" s="47"/>
      <c r="C135" s="47"/>
      <c r="D135" s="47"/>
      <c r="E135" s="47"/>
      <c r="F135" s="47"/>
      <c r="G135" s="47"/>
      <c r="H135" s="47"/>
      <c r="I135" s="47"/>
      <c r="J135" s="47"/>
      <c r="K135" s="47"/>
      <c r="L135" s="47"/>
      <c r="M135" s="47"/>
      <c r="N135" s="47"/>
      <c r="O135" s="47"/>
      <c r="P135" s="47"/>
      <c r="Q135" s="47"/>
      <c r="R135" s="47"/>
      <c r="S135" s="47"/>
      <c r="T135" s="47"/>
      <c r="U135" s="47"/>
    </row>
    <row r="136" spans="1:21" x14ac:dyDescent="0.25">
      <c r="A136" s="45"/>
      <c r="B136" s="72"/>
      <c r="C136" s="56"/>
      <c r="D136" s="35" t="s">
        <v>467</v>
      </c>
      <c r="E136" s="35"/>
      <c r="F136" s="56"/>
      <c r="G136" s="35" t="s">
        <v>467</v>
      </c>
      <c r="H136" s="35"/>
      <c r="I136" s="56"/>
    </row>
    <row r="137" spans="1:21" ht="15.75" thickBot="1" x14ac:dyDescent="0.3">
      <c r="A137" s="45"/>
      <c r="B137" s="72"/>
      <c r="C137" s="56"/>
      <c r="D137" s="33">
        <v>2013</v>
      </c>
      <c r="E137" s="33"/>
      <c r="F137" s="56"/>
      <c r="G137" s="33">
        <v>2012</v>
      </c>
      <c r="H137" s="33"/>
      <c r="I137" s="56"/>
    </row>
    <row r="138" spans="1:21" x14ac:dyDescent="0.25">
      <c r="A138" s="45"/>
      <c r="B138" s="20"/>
      <c r="C138" s="14"/>
      <c r="D138" s="35" t="s">
        <v>326</v>
      </c>
      <c r="E138" s="35"/>
      <c r="F138" s="35"/>
      <c r="G138" s="35"/>
      <c r="H138" s="35"/>
      <c r="I138" s="14"/>
    </row>
    <row r="139" spans="1:21" x14ac:dyDescent="0.25">
      <c r="A139" s="45"/>
      <c r="B139" s="16" t="s">
        <v>468</v>
      </c>
      <c r="C139" s="17"/>
      <c r="D139" s="39"/>
      <c r="E139" s="39"/>
      <c r="F139" s="17"/>
      <c r="G139" s="39"/>
      <c r="H139" s="39"/>
      <c r="I139" s="17"/>
    </row>
    <row r="140" spans="1:21" x14ac:dyDescent="0.25">
      <c r="A140" s="45"/>
      <c r="B140" s="68" t="s">
        <v>469</v>
      </c>
      <c r="C140" s="20"/>
      <c r="D140" s="11" t="s">
        <v>297</v>
      </c>
      <c r="E140" s="30">
        <v>11511</v>
      </c>
      <c r="F140" s="20"/>
      <c r="G140" s="11" t="s">
        <v>297</v>
      </c>
      <c r="H140" s="30">
        <v>22023</v>
      </c>
      <c r="I140" s="20"/>
    </row>
    <row r="141" spans="1:21" x14ac:dyDescent="0.25">
      <c r="A141" s="45"/>
      <c r="B141" s="54" t="s">
        <v>470</v>
      </c>
      <c r="C141" s="17"/>
      <c r="D141" s="57">
        <v>380</v>
      </c>
      <c r="E141" s="57"/>
      <c r="F141" s="17"/>
      <c r="G141" s="57">
        <v>28</v>
      </c>
      <c r="H141" s="57"/>
      <c r="I141" s="17"/>
    </row>
    <row r="142" spans="1:21" ht="15.75" thickBot="1" x14ac:dyDescent="0.3">
      <c r="A142" s="45"/>
      <c r="B142" s="68" t="s">
        <v>471</v>
      </c>
      <c r="C142" s="20"/>
      <c r="D142" s="59">
        <v>5919</v>
      </c>
      <c r="E142" s="59"/>
      <c r="F142" s="20"/>
      <c r="G142" s="59">
        <v>6458</v>
      </c>
      <c r="H142" s="59"/>
      <c r="I142" s="20"/>
    </row>
    <row r="143" spans="1:21" ht="15.75" thickBot="1" x14ac:dyDescent="0.3">
      <c r="A143" s="45"/>
      <c r="B143" s="85" t="s">
        <v>137</v>
      </c>
      <c r="C143" s="17"/>
      <c r="D143" s="64" t="s">
        <v>297</v>
      </c>
      <c r="E143" s="65">
        <v>17810</v>
      </c>
      <c r="F143" s="17"/>
      <c r="G143" s="64" t="s">
        <v>297</v>
      </c>
      <c r="H143" s="65">
        <v>28509</v>
      </c>
      <c r="I143" s="17"/>
    </row>
    <row r="144" spans="1:21" ht="15.75" thickTop="1" x14ac:dyDescent="0.25">
      <c r="A144" s="45" t="s">
        <v>1064</v>
      </c>
      <c r="B144" s="44" t="s">
        <v>7</v>
      </c>
      <c r="C144" s="44"/>
      <c r="D144" s="44"/>
      <c r="E144" s="44"/>
      <c r="F144" s="44"/>
      <c r="G144" s="44"/>
      <c r="H144" s="44"/>
      <c r="I144" s="44"/>
      <c r="J144" s="44"/>
      <c r="K144" s="44"/>
      <c r="L144" s="44"/>
      <c r="M144" s="44"/>
      <c r="N144" s="44"/>
      <c r="O144" s="44"/>
      <c r="P144" s="44"/>
      <c r="Q144" s="44"/>
      <c r="R144" s="44"/>
      <c r="S144" s="44"/>
      <c r="T144" s="44"/>
      <c r="U144" s="44"/>
    </row>
    <row r="145" spans="1:21" x14ac:dyDescent="0.25">
      <c r="A145" s="45"/>
      <c r="B145" s="47"/>
      <c r="C145" s="47"/>
      <c r="D145" s="47"/>
      <c r="E145" s="47"/>
      <c r="F145" s="47"/>
      <c r="G145" s="47"/>
      <c r="H145" s="47"/>
      <c r="I145" s="47"/>
      <c r="J145" s="47"/>
      <c r="K145" s="47"/>
      <c r="L145" s="47"/>
      <c r="M145" s="47"/>
      <c r="N145" s="47"/>
      <c r="O145" s="47"/>
      <c r="P145" s="47"/>
      <c r="Q145" s="47"/>
      <c r="R145" s="47"/>
      <c r="S145" s="47"/>
      <c r="T145" s="47"/>
      <c r="U145" s="47"/>
    </row>
    <row r="146" spans="1:21" x14ac:dyDescent="0.25">
      <c r="A146" s="45"/>
      <c r="B146" s="47"/>
      <c r="C146" s="47"/>
      <c r="D146" s="47"/>
      <c r="E146" s="47"/>
      <c r="F146" s="47"/>
      <c r="G146" s="47"/>
      <c r="H146" s="47"/>
      <c r="I146" s="47"/>
      <c r="J146" s="47"/>
      <c r="K146" s="47"/>
      <c r="L146" s="47"/>
      <c r="M146" s="47"/>
      <c r="N146" s="47"/>
      <c r="O146" s="47"/>
      <c r="P146" s="47"/>
      <c r="Q146" s="47"/>
      <c r="R146" s="47"/>
      <c r="S146" s="47"/>
      <c r="T146" s="47"/>
      <c r="U146" s="47"/>
    </row>
    <row r="147" spans="1:21" x14ac:dyDescent="0.25">
      <c r="A147" s="45"/>
      <c r="B147" s="72"/>
      <c r="C147" s="56"/>
      <c r="D147" s="35" t="s">
        <v>474</v>
      </c>
      <c r="E147" s="35"/>
      <c r="F147" s="35"/>
      <c r="G147" s="35"/>
      <c r="H147" s="56"/>
      <c r="I147" s="35" t="s">
        <v>475</v>
      </c>
      <c r="J147" s="35"/>
      <c r="K147" s="35"/>
      <c r="L147" s="35"/>
      <c r="M147" s="56"/>
    </row>
    <row r="148" spans="1:21" ht="15.75" thickBot="1" x14ac:dyDescent="0.3">
      <c r="A148" s="45"/>
      <c r="B148" s="72"/>
      <c r="C148" s="56"/>
      <c r="D148" s="33" t="s">
        <v>407</v>
      </c>
      <c r="E148" s="33"/>
      <c r="F148" s="33"/>
      <c r="G148" s="33"/>
      <c r="H148" s="56"/>
      <c r="I148" s="33" t="s">
        <v>407</v>
      </c>
      <c r="J148" s="33"/>
      <c r="K148" s="33"/>
      <c r="L148" s="33"/>
      <c r="M148" s="56"/>
    </row>
    <row r="149" spans="1:21" x14ac:dyDescent="0.25">
      <c r="A149" s="45"/>
      <c r="B149" s="72"/>
      <c r="C149" s="56"/>
      <c r="D149" s="21" t="s">
        <v>384</v>
      </c>
      <c r="E149" s="88"/>
      <c r="F149" s="67" t="s">
        <v>477</v>
      </c>
      <c r="G149" s="67"/>
      <c r="H149" s="56"/>
      <c r="I149" s="21" t="s">
        <v>384</v>
      </c>
      <c r="J149" s="88"/>
      <c r="K149" s="67" t="s">
        <v>477</v>
      </c>
      <c r="L149" s="67"/>
      <c r="M149" s="56"/>
    </row>
    <row r="150" spans="1:21" ht="15.75" thickBot="1" x14ac:dyDescent="0.3">
      <c r="A150" s="45"/>
      <c r="B150" s="72"/>
      <c r="C150" s="56"/>
      <c r="D150" s="15" t="s">
        <v>476</v>
      </c>
      <c r="E150" s="91"/>
      <c r="F150" s="33" t="s">
        <v>478</v>
      </c>
      <c r="G150" s="33"/>
      <c r="H150" s="56"/>
      <c r="I150" s="15" t="s">
        <v>476</v>
      </c>
      <c r="J150" s="91"/>
      <c r="K150" s="33" t="s">
        <v>478</v>
      </c>
      <c r="L150" s="33"/>
      <c r="M150" s="56"/>
    </row>
    <row r="151" spans="1:21" x14ac:dyDescent="0.25">
      <c r="A151" s="45"/>
      <c r="B151" s="20"/>
      <c r="C151" s="14"/>
      <c r="D151" s="35" t="s">
        <v>326</v>
      </c>
      <c r="E151" s="35"/>
      <c r="F151" s="35"/>
      <c r="G151" s="35"/>
      <c r="H151" s="35"/>
      <c r="I151" s="35"/>
      <c r="J151" s="35"/>
      <c r="K151" s="35"/>
      <c r="L151" s="35"/>
      <c r="M151" s="14"/>
    </row>
    <row r="152" spans="1:21" x14ac:dyDescent="0.25">
      <c r="A152" s="45"/>
      <c r="B152" s="24"/>
      <c r="C152" s="20"/>
      <c r="D152" s="25"/>
      <c r="E152" s="20"/>
      <c r="F152" s="36"/>
      <c r="G152" s="36"/>
      <c r="H152" s="20"/>
      <c r="I152" s="25"/>
      <c r="J152" s="20"/>
      <c r="K152" s="36"/>
      <c r="L152" s="36"/>
      <c r="M152" s="20"/>
    </row>
    <row r="153" spans="1:21" x14ac:dyDescent="0.25">
      <c r="A153" s="45"/>
      <c r="B153" s="16" t="s">
        <v>450</v>
      </c>
      <c r="C153" s="17"/>
      <c r="D153" s="29"/>
      <c r="E153" s="17"/>
      <c r="F153" s="39"/>
      <c r="G153" s="39"/>
      <c r="H153" s="17"/>
      <c r="I153" s="29"/>
      <c r="J153" s="17"/>
      <c r="K153" s="39"/>
      <c r="L153" s="39"/>
      <c r="M153" s="17"/>
    </row>
    <row r="154" spans="1:21" x14ac:dyDescent="0.25">
      <c r="A154" s="45"/>
      <c r="B154" s="68" t="s">
        <v>409</v>
      </c>
      <c r="C154" s="20"/>
      <c r="D154" s="26">
        <v>1</v>
      </c>
      <c r="E154" s="20"/>
      <c r="F154" s="11" t="s">
        <v>297</v>
      </c>
      <c r="G154" s="26">
        <v>98</v>
      </c>
      <c r="H154" s="20"/>
      <c r="I154" s="26">
        <v>1</v>
      </c>
      <c r="J154" s="20"/>
      <c r="K154" s="11" t="s">
        <v>297</v>
      </c>
      <c r="L154" s="26">
        <v>98</v>
      </c>
      <c r="M154" s="20"/>
    </row>
    <row r="155" spans="1:21" x14ac:dyDescent="0.25">
      <c r="A155" s="45"/>
      <c r="B155" s="54" t="s">
        <v>410</v>
      </c>
      <c r="C155" s="17"/>
      <c r="D155" s="52">
        <v>1</v>
      </c>
      <c r="E155" s="17"/>
      <c r="F155" s="57">
        <v>246</v>
      </c>
      <c r="G155" s="57"/>
      <c r="H155" s="17"/>
      <c r="I155" s="52">
        <v>2</v>
      </c>
      <c r="J155" s="17"/>
      <c r="K155" s="57">
        <v>465</v>
      </c>
      <c r="L155" s="57"/>
      <c r="M155" s="17"/>
    </row>
    <row r="156" spans="1:21" x14ac:dyDescent="0.25">
      <c r="A156" s="45"/>
      <c r="B156" s="68" t="s">
        <v>411</v>
      </c>
      <c r="C156" s="20"/>
      <c r="D156" s="26" t="s">
        <v>342</v>
      </c>
      <c r="E156" s="20"/>
      <c r="F156" s="58" t="s">
        <v>342</v>
      </c>
      <c r="G156" s="58"/>
      <c r="H156" s="20"/>
      <c r="I156" s="26" t="s">
        <v>342</v>
      </c>
      <c r="J156" s="20"/>
      <c r="K156" s="58" t="s">
        <v>342</v>
      </c>
      <c r="L156" s="58"/>
      <c r="M156" s="20"/>
    </row>
    <row r="157" spans="1:21" x14ac:dyDescent="0.25">
      <c r="A157" s="45"/>
      <c r="B157" s="54" t="s">
        <v>412</v>
      </c>
      <c r="C157" s="17"/>
      <c r="D157" s="52">
        <v>1</v>
      </c>
      <c r="E157" s="17"/>
      <c r="F157" s="57">
        <v>16</v>
      </c>
      <c r="G157" s="57"/>
      <c r="H157" s="17"/>
      <c r="I157" s="52">
        <v>1</v>
      </c>
      <c r="J157" s="17"/>
      <c r="K157" s="57">
        <v>16</v>
      </c>
      <c r="L157" s="57"/>
      <c r="M157" s="17"/>
    </row>
    <row r="158" spans="1:21" ht="15.75" thickBot="1" x14ac:dyDescent="0.3">
      <c r="A158" s="45"/>
      <c r="B158" s="68" t="s">
        <v>413</v>
      </c>
      <c r="C158" s="20"/>
      <c r="D158" s="27" t="s">
        <v>342</v>
      </c>
      <c r="E158" s="20"/>
      <c r="F158" s="38" t="s">
        <v>342</v>
      </c>
      <c r="G158" s="38"/>
      <c r="H158" s="20"/>
      <c r="I158" s="27" t="s">
        <v>342</v>
      </c>
      <c r="J158" s="20"/>
      <c r="K158" s="38" t="s">
        <v>342</v>
      </c>
      <c r="L158" s="38"/>
      <c r="M158" s="20"/>
    </row>
    <row r="159" spans="1:21" ht="15.75" thickBot="1" x14ac:dyDescent="0.3">
      <c r="A159" s="45"/>
      <c r="B159" s="85" t="s">
        <v>451</v>
      </c>
      <c r="C159" s="17"/>
      <c r="D159" s="74">
        <v>3</v>
      </c>
      <c r="E159" s="17"/>
      <c r="F159" s="86" t="s">
        <v>297</v>
      </c>
      <c r="G159" s="90">
        <v>360</v>
      </c>
      <c r="H159" s="17"/>
      <c r="I159" s="74">
        <v>4</v>
      </c>
      <c r="J159" s="17"/>
      <c r="K159" s="86" t="s">
        <v>297</v>
      </c>
      <c r="L159" s="90">
        <v>579</v>
      </c>
      <c r="M159" s="17"/>
    </row>
    <row r="160" spans="1:21" x14ac:dyDescent="0.25">
      <c r="A160" s="45"/>
      <c r="B160" s="24"/>
      <c r="C160" s="20"/>
      <c r="D160" s="25"/>
      <c r="E160" s="20"/>
      <c r="F160" s="89"/>
      <c r="G160" s="89"/>
      <c r="H160" s="20"/>
      <c r="I160" s="25"/>
      <c r="J160" s="20"/>
      <c r="K160" s="89"/>
      <c r="L160" s="89"/>
      <c r="M160" s="20"/>
    </row>
    <row r="161" spans="1:21" x14ac:dyDescent="0.25">
      <c r="A161" s="45"/>
      <c r="B161" s="16" t="s">
        <v>408</v>
      </c>
      <c r="C161" s="17"/>
      <c r="D161" s="29"/>
      <c r="E161" s="17"/>
      <c r="F161" s="39"/>
      <c r="G161" s="39"/>
      <c r="H161" s="17"/>
      <c r="I161" s="29"/>
      <c r="J161" s="17"/>
      <c r="K161" s="39"/>
      <c r="L161" s="39"/>
      <c r="M161" s="17"/>
    </row>
    <row r="162" spans="1:21" x14ac:dyDescent="0.25">
      <c r="A162" s="45"/>
      <c r="B162" s="68" t="s">
        <v>409</v>
      </c>
      <c r="C162" s="20"/>
      <c r="D162" s="26" t="s">
        <v>342</v>
      </c>
      <c r="E162" s="20"/>
      <c r="F162" s="11" t="s">
        <v>297</v>
      </c>
      <c r="G162" s="26" t="s">
        <v>342</v>
      </c>
      <c r="H162" s="20"/>
      <c r="I162" s="26" t="s">
        <v>342</v>
      </c>
      <c r="J162" s="20"/>
      <c r="K162" s="11" t="s">
        <v>297</v>
      </c>
      <c r="L162" s="26" t="s">
        <v>342</v>
      </c>
      <c r="M162" s="20"/>
    </row>
    <row r="163" spans="1:21" x14ac:dyDescent="0.25">
      <c r="A163" s="45"/>
      <c r="B163" s="54" t="s">
        <v>410</v>
      </c>
      <c r="C163" s="17"/>
      <c r="D163" s="52" t="s">
        <v>342</v>
      </c>
      <c r="E163" s="17"/>
      <c r="F163" s="57" t="s">
        <v>342</v>
      </c>
      <c r="G163" s="57"/>
      <c r="H163" s="17"/>
      <c r="I163" s="52">
        <v>1</v>
      </c>
      <c r="J163" s="17"/>
      <c r="K163" s="57">
        <v>87</v>
      </c>
      <c r="L163" s="57"/>
      <c r="M163" s="17"/>
    </row>
    <row r="164" spans="1:21" x14ac:dyDescent="0.25">
      <c r="A164" s="45"/>
      <c r="B164" s="68" t="s">
        <v>411</v>
      </c>
      <c r="C164" s="20"/>
      <c r="D164" s="26" t="s">
        <v>342</v>
      </c>
      <c r="E164" s="20"/>
      <c r="F164" s="58" t="s">
        <v>342</v>
      </c>
      <c r="G164" s="58"/>
      <c r="H164" s="20"/>
      <c r="I164" s="26" t="s">
        <v>342</v>
      </c>
      <c r="J164" s="20"/>
      <c r="K164" s="58" t="s">
        <v>342</v>
      </c>
      <c r="L164" s="58"/>
      <c r="M164" s="20"/>
    </row>
    <row r="165" spans="1:21" x14ac:dyDescent="0.25">
      <c r="A165" s="45"/>
      <c r="B165" s="54" t="s">
        <v>412</v>
      </c>
      <c r="C165" s="17"/>
      <c r="D165" s="52" t="s">
        <v>342</v>
      </c>
      <c r="E165" s="17"/>
      <c r="F165" s="57" t="s">
        <v>342</v>
      </c>
      <c r="G165" s="57"/>
      <c r="H165" s="17"/>
      <c r="I165" s="52" t="s">
        <v>342</v>
      </c>
      <c r="J165" s="17"/>
      <c r="K165" s="57" t="s">
        <v>342</v>
      </c>
      <c r="L165" s="57"/>
      <c r="M165" s="17"/>
    </row>
    <row r="166" spans="1:21" ht="15.75" thickBot="1" x14ac:dyDescent="0.3">
      <c r="A166" s="45"/>
      <c r="B166" s="68" t="s">
        <v>413</v>
      </c>
      <c r="C166" s="20"/>
      <c r="D166" s="27" t="s">
        <v>342</v>
      </c>
      <c r="E166" s="20"/>
      <c r="F166" s="38" t="s">
        <v>342</v>
      </c>
      <c r="G166" s="38"/>
      <c r="H166" s="20"/>
      <c r="I166" s="27" t="s">
        <v>342</v>
      </c>
      <c r="J166" s="20"/>
      <c r="K166" s="38" t="s">
        <v>342</v>
      </c>
      <c r="L166" s="38"/>
      <c r="M166" s="20"/>
    </row>
    <row r="167" spans="1:21" ht="15.75" thickBot="1" x14ac:dyDescent="0.3">
      <c r="A167" s="45"/>
      <c r="B167" s="85" t="s">
        <v>452</v>
      </c>
      <c r="C167" s="17"/>
      <c r="D167" s="74" t="s">
        <v>342</v>
      </c>
      <c r="E167" s="17"/>
      <c r="F167" s="86" t="s">
        <v>297</v>
      </c>
      <c r="G167" s="90" t="s">
        <v>342</v>
      </c>
      <c r="H167" s="17"/>
      <c r="I167" s="74">
        <v>1</v>
      </c>
      <c r="J167" s="17"/>
      <c r="K167" s="86" t="s">
        <v>297</v>
      </c>
      <c r="L167" s="90">
        <v>87</v>
      </c>
      <c r="M167" s="17"/>
    </row>
    <row r="168" spans="1:21" ht="15.75" thickBot="1" x14ac:dyDescent="0.3">
      <c r="A168" s="45"/>
      <c r="B168" s="19" t="s">
        <v>137</v>
      </c>
      <c r="C168" s="20"/>
      <c r="D168" s="32">
        <v>3</v>
      </c>
      <c r="E168" s="20"/>
      <c r="F168" s="31" t="s">
        <v>297</v>
      </c>
      <c r="G168" s="32">
        <v>360</v>
      </c>
      <c r="H168" s="20"/>
      <c r="I168" s="32">
        <v>5</v>
      </c>
      <c r="J168" s="20"/>
      <c r="K168" s="31" t="s">
        <v>297</v>
      </c>
      <c r="L168" s="32">
        <v>666</v>
      </c>
      <c r="M168" s="20"/>
    </row>
    <row r="169" spans="1:21" ht="15.75" thickTop="1" x14ac:dyDescent="0.25">
      <c r="A169" s="45"/>
      <c r="B169" s="47"/>
      <c r="C169" s="47"/>
      <c r="D169" s="47"/>
      <c r="E169" s="47"/>
      <c r="F169" s="47"/>
      <c r="G169" s="47"/>
      <c r="H169" s="47"/>
      <c r="I169" s="47"/>
      <c r="J169" s="47"/>
      <c r="K169" s="47"/>
      <c r="L169" s="47"/>
      <c r="M169" s="47"/>
      <c r="N169" s="47"/>
      <c r="O169" s="47"/>
      <c r="P169" s="47"/>
      <c r="Q169" s="47"/>
      <c r="R169" s="47"/>
      <c r="S169" s="47"/>
      <c r="T169" s="47"/>
      <c r="U169" s="47"/>
    </row>
    <row r="170" spans="1:21" x14ac:dyDescent="0.25">
      <c r="A170" s="45"/>
      <c r="B170" s="20"/>
      <c r="C170" s="14"/>
      <c r="D170" s="35" t="s">
        <v>474</v>
      </c>
      <c r="E170" s="35"/>
      <c r="F170" s="35"/>
      <c r="G170" s="35"/>
      <c r="H170" s="14"/>
      <c r="I170" s="35" t="s">
        <v>475</v>
      </c>
      <c r="J170" s="35"/>
      <c r="K170" s="35"/>
      <c r="L170" s="35"/>
      <c r="M170" s="14"/>
    </row>
    <row r="171" spans="1:21" ht="15.75" thickBot="1" x14ac:dyDescent="0.3">
      <c r="A171" s="45"/>
      <c r="B171" s="20"/>
      <c r="C171" s="14"/>
      <c r="D171" s="33" t="s">
        <v>418</v>
      </c>
      <c r="E171" s="33"/>
      <c r="F171" s="33"/>
      <c r="G171" s="33"/>
      <c r="H171" s="14"/>
      <c r="I171" s="33" t="s">
        <v>418</v>
      </c>
      <c r="J171" s="33"/>
      <c r="K171" s="33"/>
      <c r="L171" s="33"/>
      <c r="M171" s="14"/>
    </row>
    <row r="172" spans="1:21" x14ac:dyDescent="0.25">
      <c r="A172" s="45"/>
      <c r="B172" s="20"/>
      <c r="C172" s="14"/>
      <c r="D172" s="21" t="s">
        <v>384</v>
      </c>
      <c r="E172" s="62"/>
      <c r="F172" s="67" t="s">
        <v>477</v>
      </c>
      <c r="G172" s="67"/>
      <c r="H172" s="14"/>
      <c r="I172" s="21" t="s">
        <v>384</v>
      </c>
      <c r="J172" s="62"/>
      <c r="K172" s="67" t="s">
        <v>477</v>
      </c>
      <c r="L172" s="67"/>
      <c r="M172" s="14"/>
    </row>
    <row r="173" spans="1:21" ht="15.75" thickBot="1" x14ac:dyDescent="0.3">
      <c r="A173" s="45"/>
      <c r="B173" s="20"/>
      <c r="C173" s="14"/>
      <c r="D173" s="15" t="s">
        <v>476</v>
      </c>
      <c r="E173" s="14"/>
      <c r="F173" s="33" t="s">
        <v>478</v>
      </c>
      <c r="G173" s="33"/>
      <c r="H173" s="14"/>
      <c r="I173" s="15" t="s">
        <v>476</v>
      </c>
      <c r="J173" s="14"/>
      <c r="K173" s="33" t="s">
        <v>478</v>
      </c>
      <c r="L173" s="33"/>
      <c r="M173" s="14"/>
    </row>
    <row r="174" spans="1:21" ht="16.5" x14ac:dyDescent="0.25">
      <c r="A174" s="45"/>
      <c r="B174" s="69"/>
      <c r="C174" s="20"/>
      <c r="D174" s="35" t="s">
        <v>326</v>
      </c>
      <c r="E174" s="35"/>
      <c r="F174" s="35"/>
      <c r="G174" s="35"/>
      <c r="H174" s="35"/>
      <c r="I174" s="35"/>
      <c r="J174" s="35"/>
      <c r="K174" s="35"/>
      <c r="L174" s="35"/>
      <c r="M174" s="20"/>
    </row>
    <row r="175" spans="1:21" x14ac:dyDescent="0.25">
      <c r="A175" s="45"/>
      <c r="B175" s="16" t="s">
        <v>450</v>
      </c>
      <c r="C175" s="17"/>
      <c r="D175" s="29"/>
      <c r="E175" s="17"/>
      <c r="F175" s="39"/>
      <c r="G175" s="39"/>
      <c r="H175" s="17"/>
      <c r="I175" s="29"/>
      <c r="J175" s="17"/>
      <c r="K175" s="39"/>
      <c r="L175" s="39"/>
      <c r="M175" s="17"/>
    </row>
    <row r="176" spans="1:21" x14ac:dyDescent="0.25">
      <c r="A176" s="45"/>
      <c r="B176" s="68" t="s">
        <v>409</v>
      </c>
      <c r="C176" s="20"/>
      <c r="D176" s="26">
        <v>1</v>
      </c>
      <c r="E176" s="20"/>
      <c r="F176" s="11" t="s">
        <v>297</v>
      </c>
      <c r="G176" s="26">
        <v>752</v>
      </c>
      <c r="H176" s="20"/>
      <c r="I176" s="26">
        <v>4</v>
      </c>
      <c r="J176" s="20"/>
      <c r="K176" s="11" t="s">
        <v>297</v>
      </c>
      <c r="L176" s="30">
        <v>2032</v>
      </c>
      <c r="M176" s="20"/>
    </row>
    <row r="177" spans="1:21" x14ac:dyDescent="0.25">
      <c r="A177" s="45"/>
      <c r="B177" s="54" t="s">
        <v>410</v>
      </c>
      <c r="C177" s="17"/>
      <c r="D177" s="52">
        <v>1</v>
      </c>
      <c r="E177" s="17"/>
      <c r="F177" s="57">
        <v>600</v>
      </c>
      <c r="G177" s="57"/>
      <c r="H177" s="17"/>
      <c r="I177" s="52">
        <v>2</v>
      </c>
      <c r="J177" s="17"/>
      <c r="K177" s="37">
        <v>2669</v>
      </c>
      <c r="L177" s="37"/>
      <c r="M177" s="17"/>
    </row>
    <row r="178" spans="1:21" x14ac:dyDescent="0.25">
      <c r="A178" s="45"/>
      <c r="B178" s="68" t="s">
        <v>411</v>
      </c>
      <c r="C178" s="20"/>
      <c r="D178" s="26" t="s">
        <v>342</v>
      </c>
      <c r="E178" s="20"/>
      <c r="F178" s="58" t="s">
        <v>342</v>
      </c>
      <c r="G178" s="58"/>
      <c r="H178" s="20"/>
      <c r="I178" s="26">
        <v>2</v>
      </c>
      <c r="J178" s="20"/>
      <c r="K178" s="41">
        <v>3029</v>
      </c>
      <c r="L178" s="41"/>
      <c r="M178" s="20"/>
    </row>
    <row r="179" spans="1:21" x14ac:dyDescent="0.25">
      <c r="A179" s="45"/>
      <c r="B179" s="54" t="s">
        <v>412</v>
      </c>
      <c r="C179" s="17"/>
      <c r="D179" s="52" t="s">
        <v>342</v>
      </c>
      <c r="E179" s="17"/>
      <c r="F179" s="57" t="s">
        <v>342</v>
      </c>
      <c r="G179" s="57"/>
      <c r="H179" s="17"/>
      <c r="I179" s="52">
        <v>9</v>
      </c>
      <c r="J179" s="17"/>
      <c r="K179" s="37">
        <v>1476</v>
      </c>
      <c r="L179" s="37"/>
      <c r="M179" s="17"/>
    </row>
    <row r="180" spans="1:21" ht="15.75" thickBot="1" x14ac:dyDescent="0.3">
      <c r="A180" s="45"/>
      <c r="B180" s="68" t="s">
        <v>413</v>
      </c>
      <c r="C180" s="20"/>
      <c r="D180" s="27" t="s">
        <v>342</v>
      </c>
      <c r="E180" s="20"/>
      <c r="F180" s="38" t="s">
        <v>342</v>
      </c>
      <c r="G180" s="38"/>
      <c r="H180" s="20"/>
      <c r="I180" s="27" t="s">
        <v>342</v>
      </c>
      <c r="J180" s="20"/>
      <c r="K180" s="38" t="s">
        <v>342</v>
      </c>
      <c r="L180" s="38"/>
      <c r="M180" s="20"/>
    </row>
    <row r="181" spans="1:21" ht="15.75" thickBot="1" x14ac:dyDescent="0.3">
      <c r="A181" s="45"/>
      <c r="B181" s="85" t="s">
        <v>451</v>
      </c>
      <c r="C181" s="17"/>
      <c r="D181" s="71">
        <v>2</v>
      </c>
      <c r="E181" s="17"/>
      <c r="F181" s="64" t="s">
        <v>297</v>
      </c>
      <c r="G181" s="65">
        <v>1352</v>
      </c>
      <c r="H181" s="17"/>
      <c r="I181" s="71">
        <v>17</v>
      </c>
      <c r="J181" s="17"/>
      <c r="K181" s="64" t="s">
        <v>297</v>
      </c>
      <c r="L181" s="65">
        <v>9206</v>
      </c>
      <c r="M181" s="17"/>
    </row>
    <row r="182" spans="1:21" ht="15.75" thickTop="1" x14ac:dyDescent="0.25">
      <c r="A182" s="45"/>
      <c r="B182" s="24"/>
      <c r="C182" s="20"/>
      <c r="D182" s="25"/>
      <c r="E182" s="20"/>
      <c r="F182" s="73"/>
      <c r="G182" s="73"/>
      <c r="H182" s="20"/>
      <c r="I182" s="25"/>
      <c r="J182" s="20"/>
      <c r="K182" s="73"/>
      <c r="L182" s="73"/>
      <c r="M182" s="20"/>
    </row>
    <row r="183" spans="1:21" x14ac:dyDescent="0.25">
      <c r="A183" s="45"/>
      <c r="B183" s="16" t="s">
        <v>408</v>
      </c>
      <c r="C183" s="17"/>
      <c r="D183" s="29"/>
      <c r="E183" s="17"/>
      <c r="F183" s="39"/>
      <c r="G183" s="39"/>
      <c r="H183" s="17"/>
      <c r="I183" s="29"/>
      <c r="J183" s="17"/>
      <c r="K183" s="39"/>
      <c r="L183" s="39"/>
      <c r="M183" s="17"/>
    </row>
    <row r="184" spans="1:21" x14ac:dyDescent="0.25">
      <c r="A184" s="45"/>
      <c r="B184" s="68" t="s">
        <v>409</v>
      </c>
      <c r="C184" s="20"/>
      <c r="D184" s="26" t="s">
        <v>342</v>
      </c>
      <c r="E184" s="20"/>
      <c r="F184" s="11" t="s">
        <v>297</v>
      </c>
      <c r="G184" s="26" t="s">
        <v>342</v>
      </c>
      <c r="H184" s="20"/>
      <c r="I184" s="26" t="s">
        <v>342</v>
      </c>
      <c r="J184" s="20"/>
      <c r="K184" s="11" t="s">
        <v>297</v>
      </c>
      <c r="L184" s="26" t="s">
        <v>342</v>
      </c>
      <c r="M184" s="20"/>
    </row>
    <row r="185" spans="1:21" x14ac:dyDescent="0.25">
      <c r="A185" s="45"/>
      <c r="B185" s="54" t="s">
        <v>410</v>
      </c>
      <c r="C185" s="17"/>
      <c r="D185" s="52">
        <v>1</v>
      </c>
      <c r="E185" s="17"/>
      <c r="F185" s="57">
        <v>571</v>
      </c>
      <c r="G185" s="57"/>
      <c r="H185" s="17"/>
      <c r="I185" s="52">
        <v>1</v>
      </c>
      <c r="J185" s="17"/>
      <c r="K185" s="57">
        <v>571</v>
      </c>
      <c r="L185" s="57"/>
      <c r="M185" s="17"/>
    </row>
    <row r="186" spans="1:21" x14ac:dyDescent="0.25">
      <c r="A186" s="45"/>
      <c r="B186" s="68" t="s">
        <v>411</v>
      </c>
      <c r="C186" s="20"/>
      <c r="D186" s="26" t="s">
        <v>342</v>
      </c>
      <c r="E186" s="20"/>
      <c r="F186" s="58" t="s">
        <v>342</v>
      </c>
      <c r="G186" s="58"/>
      <c r="H186" s="20"/>
      <c r="I186" s="26" t="s">
        <v>342</v>
      </c>
      <c r="J186" s="20"/>
      <c r="K186" s="58" t="s">
        <v>342</v>
      </c>
      <c r="L186" s="58"/>
      <c r="M186" s="20"/>
    </row>
    <row r="187" spans="1:21" x14ac:dyDescent="0.25">
      <c r="A187" s="45"/>
      <c r="B187" s="54" t="s">
        <v>412</v>
      </c>
      <c r="C187" s="17"/>
      <c r="D187" s="52">
        <v>1</v>
      </c>
      <c r="E187" s="17"/>
      <c r="F187" s="57">
        <v>178</v>
      </c>
      <c r="G187" s="57"/>
      <c r="H187" s="17"/>
      <c r="I187" s="52">
        <v>3</v>
      </c>
      <c r="J187" s="17"/>
      <c r="K187" s="57">
        <v>880</v>
      </c>
      <c r="L187" s="57"/>
      <c r="M187" s="17"/>
    </row>
    <row r="188" spans="1:21" ht="15.75" thickBot="1" x14ac:dyDescent="0.3">
      <c r="A188" s="45"/>
      <c r="B188" s="68" t="s">
        <v>413</v>
      </c>
      <c r="C188" s="20"/>
      <c r="D188" s="27" t="s">
        <v>342</v>
      </c>
      <c r="E188" s="20"/>
      <c r="F188" s="38" t="s">
        <v>342</v>
      </c>
      <c r="G188" s="38"/>
      <c r="H188" s="20"/>
      <c r="I188" s="27" t="s">
        <v>342</v>
      </c>
      <c r="J188" s="20"/>
      <c r="K188" s="38" t="s">
        <v>342</v>
      </c>
      <c r="L188" s="38"/>
      <c r="M188" s="20"/>
    </row>
    <row r="189" spans="1:21" ht="15.75" thickBot="1" x14ac:dyDescent="0.3">
      <c r="A189" s="45"/>
      <c r="B189" s="85" t="s">
        <v>452</v>
      </c>
      <c r="C189" s="17"/>
      <c r="D189" s="74">
        <v>2</v>
      </c>
      <c r="E189" s="17"/>
      <c r="F189" s="86" t="s">
        <v>297</v>
      </c>
      <c r="G189" s="90">
        <v>749</v>
      </c>
      <c r="H189" s="17"/>
      <c r="I189" s="74">
        <v>4</v>
      </c>
      <c r="J189" s="17"/>
      <c r="K189" s="86" t="s">
        <v>297</v>
      </c>
      <c r="L189" s="87">
        <v>1451</v>
      </c>
      <c r="M189" s="17"/>
    </row>
    <row r="190" spans="1:21" ht="15.75" thickBot="1" x14ac:dyDescent="0.3">
      <c r="A190" s="45"/>
      <c r="B190" s="19" t="s">
        <v>137</v>
      </c>
      <c r="C190" s="20"/>
      <c r="D190" s="32">
        <v>4</v>
      </c>
      <c r="E190" s="20"/>
      <c r="F190" s="31" t="s">
        <v>297</v>
      </c>
      <c r="G190" s="55">
        <v>2101</v>
      </c>
      <c r="H190" s="20"/>
      <c r="I190" s="32">
        <v>21</v>
      </c>
      <c r="J190" s="20"/>
      <c r="K190" s="31" t="s">
        <v>297</v>
      </c>
      <c r="L190" s="55">
        <v>10657</v>
      </c>
      <c r="M190" s="20"/>
    </row>
    <row r="191" spans="1:21" ht="15.75" thickTop="1" x14ac:dyDescent="0.25">
      <c r="A191" s="45" t="s">
        <v>1065</v>
      </c>
      <c r="B191" s="44" t="s">
        <v>7</v>
      </c>
      <c r="C191" s="44"/>
      <c r="D191" s="44"/>
      <c r="E191" s="44"/>
      <c r="F191" s="44"/>
      <c r="G191" s="44"/>
      <c r="H191" s="44"/>
      <c r="I191" s="44"/>
      <c r="J191" s="44"/>
      <c r="K191" s="44"/>
      <c r="L191" s="44"/>
      <c r="M191" s="44"/>
      <c r="N191" s="44"/>
      <c r="O191" s="44"/>
      <c r="P191" s="44"/>
      <c r="Q191" s="44"/>
      <c r="R191" s="44"/>
      <c r="S191" s="44"/>
      <c r="T191" s="44"/>
      <c r="U191" s="44"/>
    </row>
    <row r="192" spans="1:21" x14ac:dyDescent="0.25">
      <c r="A192" s="45"/>
      <c r="B192" s="47"/>
      <c r="C192" s="47"/>
      <c r="D192" s="47"/>
      <c r="E192" s="47"/>
      <c r="F192" s="47"/>
      <c r="G192" s="47"/>
      <c r="H192" s="47"/>
      <c r="I192" s="47"/>
      <c r="J192" s="47"/>
      <c r="K192" s="47"/>
      <c r="L192" s="47"/>
      <c r="M192" s="47"/>
      <c r="N192" s="47"/>
      <c r="O192" s="47"/>
      <c r="P192" s="47"/>
      <c r="Q192" s="47"/>
      <c r="R192" s="47"/>
      <c r="S192" s="47"/>
      <c r="T192" s="47"/>
      <c r="U192" s="47"/>
    </row>
    <row r="193" spans="1:21" x14ac:dyDescent="0.25">
      <c r="A193" s="45"/>
      <c r="B193" s="47"/>
      <c r="C193" s="47"/>
      <c r="D193" s="47"/>
      <c r="E193" s="47"/>
      <c r="F193" s="47"/>
      <c r="G193" s="47"/>
      <c r="H193" s="47"/>
      <c r="I193" s="47"/>
      <c r="J193" s="47"/>
      <c r="K193" s="47"/>
      <c r="L193" s="47"/>
      <c r="M193" s="47"/>
      <c r="N193" s="47"/>
      <c r="O193" s="47"/>
      <c r="P193" s="47"/>
      <c r="Q193" s="47"/>
      <c r="R193" s="47"/>
      <c r="S193" s="47"/>
      <c r="T193" s="47"/>
      <c r="U193" s="47"/>
    </row>
    <row r="194" spans="1:21" x14ac:dyDescent="0.25">
      <c r="A194" s="45"/>
      <c r="B194" s="20"/>
      <c r="C194" s="14"/>
      <c r="D194" s="35" t="s">
        <v>474</v>
      </c>
      <c r="E194" s="35"/>
      <c r="F194" s="35"/>
      <c r="G194" s="35"/>
      <c r="H194" s="14"/>
      <c r="I194" s="35" t="s">
        <v>475</v>
      </c>
      <c r="J194" s="35"/>
      <c r="K194" s="35"/>
      <c r="L194" s="35"/>
      <c r="M194" s="14"/>
    </row>
    <row r="195" spans="1:21" ht="15.75" thickBot="1" x14ac:dyDescent="0.3">
      <c r="A195" s="45"/>
      <c r="B195" s="20"/>
      <c r="C195" s="14"/>
      <c r="D195" s="33" t="s">
        <v>407</v>
      </c>
      <c r="E195" s="33"/>
      <c r="F195" s="33"/>
      <c r="G195" s="33"/>
      <c r="H195" s="14"/>
      <c r="I195" s="33" t="s">
        <v>407</v>
      </c>
      <c r="J195" s="33"/>
      <c r="K195" s="33"/>
      <c r="L195" s="33"/>
      <c r="M195" s="14"/>
    </row>
    <row r="196" spans="1:21" x14ac:dyDescent="0.25">
      <c r="A196" s="45"/>
      <c r="B196" s="20"/>
      <c r="C196" s="14"/>
      <c r="D196" s="21" t="s">
        <v>384</v>
      </c>
      <c r="E196" s="62"/>
      <c r="F196" s="67" t="s">
        <v>477</v>
      </c>
      <c r="G196" s="67"/>
      <c r="H196" s="14"/>
      <c r="I196" s="21" t="s">
        <v>384</v>
      </c>
      <c r="J196" s="62"/>
      <c r="K196" s="67" t="s">
        <v>477</v>
      </c>
      <c r="L196" s="67"/>
      <c r="M196" s="14"/>
    </row>
    <row r="197" spans="1:21" ht="15.75" thickBot="1" x14ac:dyDescent="0.3">
      <c r="A197" s="45"/>
      <c r="B197" s="20"/>
      <c r="C197" s="14"/>
      <c r="D197" s="15" t="s">
        <v>476</v>
      </c>
      <c r="E197" s="14"/>
      <c r="F197" s="33" t="s">
        <v>478</v>
      </c>
      <c r="G197" s="33"/>
      <c r="H197" s="14"/>
      <c r="I197" s="15" t="s">
        <v>476</v>
      </c>
      <c r="J197" s="14"/>
      <c r="K197" s="33" t="s">
        <v>478</v>
      </c>
      <c r="L197" s="33"/>
      <c r="M197" s="14"/>
    </row>
    <row r="198" spans="1:21" x14ac:dyDescent="0.25">
      <c r="A198" s="45"/>
      <c r="B198" s="20"/>
      <c r="C198" s="14"/>
      <c r="D198" s="35" t="s">
        <v>326</v>
      </c>
      <c r="E198" s="35"/>
      <c r="F198" s="35"/>
      <c r="G198" s="35"/>
      <c r="H198" s="35"/>
      <c r="I198" s="35"/>
      <c r="J198" s="35"/>
      <c r="K198" s="35"/>
      <c r="L198" s="35"/>
      <c r="M198" s="14"/>
    </row>
    <row r="199" spans="1:21" x14ac:dyDescent="0.25">
      <c r="A199" s="45"/>
      <c r="B199" s="16" t="s">
        <v>450</v>
      </c>
      <c r="C199" s="17"/>
      <c r="D199" s="29"/>
      <c r="E199" s="17"/>
      <c r="F199" s="39"/>
      <c r="G199" s="39"/>
      <c r="H199" s="17"/>
      <c r="I199" s="29"/>
      <c r="J199" s="17"/>
      <c r="K199" s="39"/>
      <c r="L199" s="39"/>
      <c r="M199" s="17"/>
    </row>
    <row r="200" spans="1:21" x14ac:dyDescent="0.25">
      <c r="A200" s="45"/>
      <c r="B200" s="68" t="s">
        <v>409</v>
      </c>
      <c r="C200" s="20"/>
      <c r="D200" s="26" t="s">
        <v>342</v>
      </c>
      <c r="E200" s="20"/>
      <c r="F200" s="11" t="s">
        <v>297</v>
      </c>
      <c r="G200" s="26" t="s">
        <v>342</v>
      </c>
      <c r="H200" s="20"/>
      <c r="I200" s="26" t="s">
        <v>342</v>
      </c>
      <c r="J200" s="20"/>
      <c r="K200" s="11" t="s">
        <v>297</v>
      </c>
      <c r="L200" s="26" t="s">
        <v>342</v>
      </c>
      <c r="M200" s="20"/>
    </row>
    <row r="201" spans="1:21" x14ac:dyDescent="0.25">
      <c r="A201" s="45"/>
      <c r="B201" s="54" t="s">
        <v>410</v>
      </c>
      <c r="C201" s="17"/>
      <c r="D201" s="52" t="s">
        <v>342</v>
      </c>
      <c r="E201" s="17"/>
      <c r="F201" s="57" t="s">
        <v>342</v>
      </c>
      <c r="G201" s="57"/>
      <c r="H201" s="17"/>
      <c r="I201" s="52">
        <v>1</v>
      </c>
      <c r="J201" s="17"/>
      <c r="K201" s="37">
        <v>1650</v>
      </c>
      <c r="L201" s="37"/>
      <c r="M201" s="17"/>
    </row>
    <row r="202" spans="1:21" x14ac:dyDescent="0.25">
      <c r="A202" s="45"/>
      <c r="B202" s="68" t="s">
        <v>411</v>
      </c>
      <c r="C202" s="20"/>
      <c r="D202" s="26" t="s">
        <v>342</v>
      </c>
      <c r="E202" s="20"/>
      <c r="F202" s="58" t="s">
        <v>342</v>
      </c>
      <c r="G202" s="58"/>
      <c r="H202" s="20"/>
      <c r="I202" s="26">
        <v>1</v>
      </c>
      <c r="J202" s="20"/>
      <c r="K202" s="58">
        <v>222</v>
      </c>
      <c r="L202" s="58"/>
      <c r="M202" s="20"/>
    </row>
    <row r="203" spans="1:21" x14ac:dyDescent="0.25">
      <c r="A203" s="45"/>
      <c r="B203" s="54" t="s">
        <v>412</v>
      </c>
      <c r="C203" s="17"/>
      <c r="D203" s="52" t="s">
        <v>342</v>
      </c>
      <c r="E203" s="17"/>
      <c r="F203" s="57" t="s">
        <v>342</v>
      </c>
      <c r="G203" s="57"/>
      <c r="H203" s="17"/>
      <c r="I203" s="52">
        <v>1</v>
      </c>
      <c r="J203" s="17"/>
      <c r="K203" s="57">
        <v>548</v>
      </c>
      <c r="L203" s="57"/>
      <c r="M203" s="17"/>
    </row>
    <row r="204" spans="1:21" ht="15.75" thickBot="1" x14ac:dyDescent="0.3">
      <c r="A204" s="45"/>
      <c r="B204" s="68" t="s">
        <v>413</v>
      </c>
      <c r="C204" s="20"/>
      <c r="D204" s="27" t="s">
        <v>342</v>
      </c>
      <c r="E204" s="20"/>
      <c r="F204" s="38" t="s">
        <v>342</v>
      </c>
      <c r="G204" s="38"/>
      <c r="H204" s="20"/>
      <c r="I204" s="27" t="s">
        <v>342</v>
      </c>
      <c r="J204" s="20"/>
      <c r="K204" s="38" t="s">
        <v>342</v>
      </c>
      <c r="L204" s="38"/>
      <c r="M204" s="20"/>
    </row>
    <row r="205" spans="1:21" ht="15.75" thickBot="1" x14ac:dyDescent="0.3">
      <c r="A205" s="45"/>
      <c r="B205" s="85" t="s">
        <v>451</v>
      </c>
      <c r="C205" s="17"/>
      <c r="D205" s="74" t="s">
        <v>342</v>
      </c>
      <c r="E205" s="17"/>
      <c r="F205" s="86" t="s">
        <v>297</v>
      </c>
      <c r="G205" s="90" t="s">
        <v>342</v>
      </c>
      <c r="H205" s="17"/>
      <c r="I205" s="74">
        <v>3</v>
      </c>
      <c r="J205" s="17"/>
      <c r="K205" s="86" t="s">
        <v>297</v>
      </c>
      <c r="L205" s="87">
        <v>2420</v>
      </c>
      <c r="M205" s="17"/>
    </row>
    <row r="206" spans="1:21" x14ac:dyDescent="0.25">
      <c r="A206" s="45"/>
      <c r="B206" s="24"/>
      <c r="C206" s="20"/>
      <c r="D206" s="25"/>
      <c r="E206" s="20"/>
      <c r="F206" s="89"/>
      <c r="G206" s="89"/>
      <c r="H206" s="20"/>
      <c r="I206" s="25"/>
      <c r="J206" s="20"/>
      <c r="K206" s="89"/>
      <c r="L206" s="89"/>
      <c r="M206" s="20"/>
    </row>
    <row r="207" spans="1:21" x14ac:dyDescent="0.25">
      <c r="A207" s="45"/>
      <c r="B207" s="16" t="s">
        <v>408</v>
      </c>
      <c r="C207" s="17"/>
      <c r="D207" s="29"/>
      <c r="E207" s="17"/>
      <c r="F207" s="39"/>
      <c r="G207" s="39"/>
      <c r="H207" s="17"/>
      <c r="I207" s="29"/>
      <c r="J207" s="17"/>
      <c r="K207" s="39"/>
      <c r="L207" s="39"/>
      <c r="M207" s="17"/>
    </row>
    <row r="208" spans="1:21" x14ac:dyDescent="0.25">
      <c r="A208" s="45"/>
      <c r="B208" s="68" t="s">
        <v>409</v>
      </c>
      <c r="C208" s="20"/>
      <c r="D208" s="26" t="s">
        <v>342</v>
      </c>
      <c r="E208" s="20"/>
      <c r="F208" s="11" t="s">
        <v>297</v>
      </c>
      <c r="G208" s="26" t="s">
        <v>342</v>
      </c>
      <c r="H208" s="20"/>
      <c r="I208" s="26" t="s">
        <v>342</v>
      </c>
      <c r="J208" s="20"/>
      <c r="K208" s="11" t="s">
        <v>297</v>
      </c>
      <c r="L208" s="26" t="s">
        <v>342</v>
      </c>
      <c r="M208" s="20"/>
    </row>
    <row r="209" spans="1:21" x14ac:dyDescent="0.25">
      <c r="A209" s="45"/>
      <c r="B209" s="54" t="s">
        <v>410</v>
      </c>
      <c r="C209" s="17"/>
      <c r="D209" s="52" t="s">
        <v>342</v>
      </c>
      <c r="E209" s="17"/>
      <c r="F209" s="57" t="s">
        <v>342</v>
      </c>
      <c r="G209" s="57"/>
      <c r="H209" s="17"/>
      <c r="I209" s="52" t="s">
        <v>342</v>
      </c>
      <c r="J209" s="17"/>
      <c r="K209" s="57" t="s">
        <v>342</v>
      </c>
      <c r="L209" s="57"/>
      <c r="M209" s="17"/>
    </row>
    <row r="210" spans="1:21" x14ac:dyDescent="0.25">
      <c r="A210" s="45"/>
      <c r="B210" s="68" t="s">
        <v>411</v>
      </c>
      <c r="C210" s="20"/>
      <c r="D210" s="26" t="s">
        <v>342</v>
      </c>
      <c r="E210" s="20"/>
      <c r="F210" s="58" t="s">
        <v>342</v>
      </c>
      <c r="G210" s="58"/>
      <c r="H210" s="20"/>
      <c r="I210" s="26" t="s">
        <v>342</v>
      </c>
      <c r="J210" s="20"/>
      <c r="K210" s="58" t="s">
        <v>342</v>
      </c>
      <c r="L210" s="58"/>
      <c r="M210" s="20"/>
    </row>
    <row r="211" spans="1:21" x14ac:dyDescent="0.25">
      <c r="A211" s="45"/>
      <c r="B211" s="54" t="s">
        <v>412</v>
      </c>
      <c r="C211" s="17"/>
      <c r="D211" s="52" t="s">
        <v>342</v>
      </c>
      <c r="E211" s="17"/>
      <c r="F211" s="57" t="s">
        <v>342</v>
      </c>
      <c r="G211" s="57"/>
      <c r="H211" s="17"/>
      <c r="I211" s="52" t="s">
        <v>342</v>
      </c>
      <c r="J211" s="17"/>
      <c r="K211" s="57" t="s">
        <v>342</v>
      </c>
      <c r="L211" s="57"/>
      <c r="M211" s="17"/>
    </row>
    <row r="212" spans="1:21" ht="15.75" thickBot="1" x14ac:dyDescent="0.3">
      <c r="A212" s="45"/>
      <c r="B212" s="68" t="s">
        <v>413</v>
      </c>
      <c r="C212" s="20"/>
      <c r="D212" s="27" t="s">
        <v>342</v>
      </c>
      <c r="E212" s="20"/>
      <c r="F212" s="38" t="s">
        <v>342</v>
      </c>
      <c r="G212" s="38"/>
      <c r="H212" s="20"/>
      <c r="I212" s="27" t="s">
        <v>342</v>
      </c>
      <c r="J212" s="20"/>
      <c r="K212" s="38" t="s">
        <v>342</v>
      </c>
      <c r="L212" s="38"/>
      <c r="M212" s="20"/>
    </row>
    <row r="213" spans="1:21" ht="15.75" thickBot="1" x14ac:dyDescent="0.3">
      <c r="A213" s="45"/>
      <c r="B213" s="85" t="s">
        <v>452</v>
      </c>
      <c r="C213" s="17"/>
      <c r="D213" s="74" t="s">
        <v>342</v>
      </c>
      <c r="E213" s="17"/>
      <c r="F213" s="86" t="s">
        <v>297</v>
      </c>
      <c r="G213" s="90" t="s">
        <v>342</v>
      </c>
      <c r="H213" s="17"/>
      <c r="I213" s="74" t="s">
        <v>342</v>
      </c>
      <c r="J213" s="17"/>
      <c r="K213" s="86" t="s">
        <v>297</v>
      </c>
      <c r="L213" s="90" t="s">
        <v>342</v>
      </c>
      <c r="M213" s="17"/>
    </row>
    <row r="214" spans="1:21" ht="15.75" thickBot="1" x14ac:dyDescent="0.3">
      <c r="A214" s="45"/>
      <c r="B214" s="19" t="s">
        <v>137</v>
      </c>
      <c r="C214" s="20"/>
      <c r="D214" s="32" t="s">
        <v>342</v>
      </c>
      <c r="E214" s="20"/>
      <c r="F214" s="31" t="s">
        <v>297</v>
      </c>
      <c r="G214" s="32" t="s">
        <v>342</v>
      </c>
      <c r="H214" s="20"/>
      <c r="I214" s="32">
        <v>3</v>
      </c>
      <c r="J214" s="20"/>
      <c r="K214" s="31" t="s">
        <v>297</v>
      </c>
      <c r="L214" s="55">
        <v>2420</v>
      </c>
      <c r="M214" s="20"/>
    </row>
    <row r="215" spans="1:21" ht="15.75" thickTop="1" x14ac:dyDescent="0.25">
      <c r="A215" s="45"/>
      <c r="B215" s="47"/>
      <c r="C215" s="47"/>
      <c r="D215" s="47"/>
      <c r="E215" s="47"/>
      <c r="F215" s="47"/>
      <c r="G215" s="47"/>
      <c r="H215" s="47"/>
      <c r="I215" s="47"/>
      <c r="J215" s="47"/>
      <c r="K215" s="47"/>
      <c r="L215" s="47"/>
      <c r="M215" s="47"/>
      <c r="N215" s="47"/>
      <c r="O215" s="47"/>
      <c r="P215" s="47"/>
      <c r="Q215" s="47"/>
      <c r="R215" s="47"/>
      <c r="S215" s="47"/>
      <c r="T215" s="47"/>
      <c r="U215" s="47"/>
    </row>
    <row r="216" spans="1:21" x14ac:dyDescent="0.25">
      <c r="A216" s="45"/>
      <c r="B216" s="20"/>
      <c r="C216" s="14"/>
      <c r="D216" s="35" t="s">
        <v>474</v>
      </c>
      <c r="E216" s="35"/>
      <c r="F216" s="35"/>
      <c r="G216" s="35"/>
      <c r="H216" s="14"/>
      <c r="I216" s="35" t="s">
        <v>475</v>
      </c>
      <c r="J216" s="35"/>
      <c r="K216" s="35"/>
      <c r="L216" s="35"/>
      <c r="M216" s="14"/>
    </row>
    <row r="217" spans="1:21" ht="15.75" thickBot="1" x14ac:dyDescent="0.3">
      <c r="A217" s="45"/>
      <c r="B217" s="20"/>
      <c r="C217" s="14"/>
      <c r="D217" s="33" t="s">
        <v>418</v>
      </c>
      <c r="E217" s="33"/>
      <c r="F217" s="33"/>
      <c r="G217" s="33"/>
      <c r="H217" s="14"/>
      <c r="I217" s="33" t="s">
        <v>418</v>
      </c>
      <c r="J217" s="33"/>
      <c r="K217" s="33"/>
      <c r="L217" s="33"/>
      <c r="M217" s="14"/>
    </row>
    <row r="218" spans="1:21" x14ac:dyDescent="0.25">
      <c r="A218" s="45"/>
      <c r="B218" s="20"/>
      <c r="C218" s="14"/>
      <c r="D218" s="21" t="s">
        <v>384</v>
      </c>
      <c r="E218" s="62"/>
      <c r="F218" s="67" t="s">
        <v>477</v>
      </c>
      <c r="G218" s="67"/>
      <c r="H218" s="14"/>
      <c r="I218" s="21" t="s">
        <v>384</v>
      </c>
      <c r="J218" s="62"/>
      <c r="K218" s="67" t="s">
        <v>477</v>
      </c>
      <c r="L218" s="67"/>
      <c r="M218" s="14"/>
    </row>
    <row r="219" spans="1:21" ht="15.75" thickBot="1" x14ac:dyDescent="0.3">
      <c r="A219" s="45"/>
      <c r="B219" s="20"/>
      <c r="C219" s="14"/>
      <c r="D219" s="15" t="s">
        <v>476</v>
      </c>
      <c r="E219" s="14"/>
      <c r="F219" s="33" t="s">
        <v>478</v>
      </c>
      <c r="G219" s="33"/>
      <c r="H219" s="14"/>
      <c r="I219" s="15" t="s">
        <v>476</v>
      </c>
      <c r="J219" s="14"/>
      <c r="K219" s="33" t="s">
        <v>478</v>
      </c>
      <c r="L219" s="33"/>
      <c r="M219" s="14"/>
    </row>
    <row r="220" spans="1:21" x14ac:dyDescent="0.25">
      <c r="A220" s="45"/>
      <c r="B220" s="20"/>
      <c r="C220" s="14"/>
      <c r="D220" s="35" t="s">
        <v>326</v>
      </c>
      <c r="E220" s="35"/>
      <c r="F220" s="35"/>
      <c r="G220" s="35"/>
      <c r="H220" s="35"/>
      <c r="I220" s="35"/>
      <c r="J220" s="35"/>
      <c r="K220" s="35"/>
      <c r="L220" s="35"/>
      <c r="M220" s="14"/>
    </row>
    <row r="221" spans="1:21" x14ac:dyDescent="0.25">
      <c r="A221" s="45"/>
      <c r="B221" s="16" t="s">
        <v>450</v>
      </c>
      <c r="C221" s="17"/>
      <c r="D221" s="29"/>
      <c r="E221" s="17"/>
      <c r="F221" s="39"/>
      <c r="G221" s="39"/>
      <c r="H221" s="17"/>
      <c r="I221" s="29"/>
      <c r="J221" s="17"/>
      <c r="K221" s="39"/>
      <c r="L221" s="39"/>
      <c r="M221" s="17"/>
    </row>
    <row r="222" spans="1:21" x14ac:dyDescent="0.25">
      <c r="A222" s="45"/>
      <c r="B222" s="68" t="s">
        <v>409</v>
      </c>
      <c r="C222" s="20"/>
      <c r="D222" s="26" t="s">
        <v>342</v>
      </c>
      <c r="E222" s="20"/>
      <c r="F222" s="11" t="s">
        <v>297</v>
      </c>
      <c r="G222" s="26" t="s">
        <v>342</v>
      </c>
      <c r="H222" s="20"/>
      <c r="I222" s="26">
        <v>5</v>
      </c>
      <c r="J222" s="20"/>
      <c r="K222" s="11" t="s">
        <v>297</v>
      </c>
      <c r="L222" s="26">
        <v>309</v>
      </c>
      <c r="M222" s="20"/>
    </row>
    <row r="223" spans="1:21" x14ac:dyDescent="0.25">
      <c r="A223" s="45"/>
      <c r="B223" s="54" t="s">
        <v>410</v>
      </c>
      <c r="C223" s="17"/>
      <c r="D223" s="52" t="s">
        <v>342</v>
      </c>
      <c r="E223" s="17"/>
      <c r="F223" s="57" t="s">
        <v>342</v>
      </c>
      <c r="G223" s="57"/>
      <c r="H223" s="17"/>
      <c r="I223" s="52" t="s">
        <v>342</v>
      </c>
      <c r="J223" s="17"/>
      <c r="K223" s="57" t="s">
        <v>342</v>
      </c>
      <c r="L223" s="57"/>
      <c r="M223" s="17"/>
    </row>
    <row r="224" spans="1:21" x14ac:dyDescent="0.25">
      <c r="A224" s="45"/>
      <c r="B224" s="68" t="s">
        <v>411</v>
      </c>
      <c r="C224" s="20"/>
      <c r="D224" s="26" t="s">
        <v>342</v>
      </c>
      <c r="E224" s="20"/>
      <c r="F224" s="58" t="s">
        <v>342</v>
      </c>
      <c r="G224" s="58"/>
      <c r="H224" s="20"/>
      <c r="I224" s="26" t="s">
        <v>342</v>
      </c>
      <c r="J224" s="20"/>
      <c r="K224" s="58" t="s">
        <v>342</v>
      </c>
      <c r="L224" s="58"/>
      <c r="M224" s="20"/>
    </row>
    <row r="225" spans="1:21" x14ac:dyDescent="0.25">
      <c r="A225" s="45"/>
      <c r="B225" s="54" t="s">
        <v>412</v>
      </c>
      <c r="C225" s="17"/>
      <c r="D225" s="52">
        <v>1</v>
      </c>
      <c r="E225" s="17"/>
      <c r="F225" s="57">
        <v>232</v>
      </c>
      <c r="G225" s="57"/>
      <c r="H225" s="17"/>
      <c r="I225" s="52">
        <v>1</v>
      </c>
      <c r="J225" s="17"/>
      <c r="K225" s="57">
        <v>232</v>
      </c>
      <c r="L225" s="57"/>
      <c r="M225" s="17"/>
    </row>
    <row r="226" spans="1:21" ht="15.75" thickBot="1" x14ac:dyDescent="0.3">
      <c r="A226" s="45"/>
      <c r="B226" s="68" t="s">
        <v>413</v>
      </c>
      <c r="C226" s="20"/>
      <c r="D226" s="27" t="s">
        <v>342</v>
      </c>
      <c r="E226" s="20"/>
      <c r="F226" s="38" t="s">
        <v>342</v>
      </c>
      <c r="G226" s="38"/>
      <c r="H226" s="20"/>
      <c r="I226" s="27" t="s">
        <v>342</v>
      </c>
      <c r="J226" s="20"/>
      <c r="K226" s="38" t="s">
        <v>342</v>
      </c>
      <c r="L226" s="38"/>
      <c r="M226" s="20"/>
    </row>
    <row r="227" spans="1:21" ht="15.75" thickBot="1" x14ac:dyDescent="0.3">
      <c r="A227" s="45"/>
      <c r="B227" s="85" t="s">
        <v>451</v>
      </c>
      <c r="C227" s="17"/>
      <c r="D227" s="74">
        <v>1</v>
      </c>
      <c r="E227" s="17"/>
      <c r="F227" s="86" t="s">
        <v>297</v>
      </c>
      <c r="G227" s="90">
        <v>232</v>
      </c>
      <c r="H227" s="17"/>
      <c r="I227" s="74">
        <v>6</v>
      </c>
      <c r="J227" s="17"/>
      <c r="K227" s="86" t="s">
        <v>297</v>
      </c>
      <c r="L227" s="90">
        <v>541</v>
      </c>
      <c r="M227" s="17"/>
    </row>
    <row r="228" spans="1:21" x14ac:dyDescent="0.25">
      <c r="A228" s="45"/>
      <c r="B228" s="24"/>
      <c r="C228" s="20"/>
      <c r="D228" s="25"/>
      <c r="E228" s="20"/>
      <c r="F228" s="89"/>
      <c r="G228" s="89"/>
      <c r="H228" s="20"/>
      <c r="I228" s="25"/>
      <c r="J228" s="20"/>
      <c r="K228" s="89"/>
      <c r="L228" s="89"/>
      <c r="M228" s="20"/>
    </row>
    <row r="229" spans="1:21" x14ac:dyDescent="0.25">
      <c r="A229" s="45"/>
      <c r="B229" s="16" t="s">
        <v>408</v>
      </c>
      <c r="C229" s="17"/>
      <c r="D229" s="29"/>
      <c r="E229" s="17"/>
      <c r="F229" s="39"/>
      <c r="G229" s="39"/>
      <c r="H229" s="17"/>
      <c r="I229" s="29"/>
      <c r="J229" s="17"/>
      <c r="K229" s="39"/>
      <c r="L229" s="39"/>
      <c r="M229" s="17"/>
    </row>
    <row r="230" spans="1:21" x14ac:dyDescent="0.25">
      <c r="A230" s="45"/>
      <c r="B230" s="68" t="s">
        <v>409</v>
      </c>
      <c r="C230" s="20"/>
      <c r="D230" s="26" t="s">
        <v>342</v>
      </c>
      <c r="E230" s="20"/>
      <c r="F230" s="11" t="s">
        <v>297</v>
      </c>
      <c r="G230" s="26" t="s">
        <v>342</v>
      </c>
      <c r="H230" s="20"/>
      <c r="I230" s="26" t="s">
        <v>342</v>
      </c>
      <c r="J230" s="20"/>
      <c r="K230" s="11" t="s">
        <v>297</v>
      </c>
      <c r="L230" s="26" t="s">
        <v>342</v>
      </c>
      <c r="M230" s="20"/>
    </row>
    <row r="231" spans="1:21" x14ac:dyDescent="0.25">
      <c r="A231" s="45"/>
      <c r="B231" s="54" t="s">
        <v>410</v>
      </c>
      <c r="C231" s="17"/>
      <c r="D231" s="52" t="s">
        <v>342</v>
      </c>
      <c r="E231" s="17"/>
      <c r="F231" s="57" t="s">
        <v>342</v>
      </c>
      <c r="G231" s="57"/>
      <c r="H231" s="17"/>
      <c r="I231" s="52">
        <v>3</v>
      </c>
      <c r="J231" s="17"/>
      <c r="K231" s="37">
        <v>1287</v>
      </c>
      <c r="L231" s="37"/>
      <c r="M231" s="17"/>
    </row>
    <row r="232" spans="1:21" x14ac:dyDescent="0.25">
      <c r="A232" s="45"/>
      <c r="B232" s="68" t="s">
        <v>411</v>
      </c>
      <c r="C232" s="20"/>
      <c r="D232" s="26" t="s">
        <v>342</v>
      </c>
      <c r="E232" s="20"/>
      <c r="F232" s="58" t="s">
        <v>342</v>
      </c>
      <c r="G232" s="58"/>
      <c r="H232" s="20"/>
      <c r="I232" s="26" t="s">
        <v>342</v>
      </c>
      <c r="J232" s="20"/>
      <c r="K232" s="58" t="s">
        <v>342</v>
      </c>
      <c r="L232" s="58"/>
      <c r="M232" s="20"/>
    </row>
    <row r="233" spans="1:21" x14ac:dyDescent="0.25">
      <c r="A233" s="45"/>
      <c r="B233" s="54" t="s">
        <v>412</v>
      </c>
      <c r="C233" s="17"/>
      <c r="D233" s="52">
        <v>1</v>
      </c>
      <c r="E233" s="17"/>
      <c r="F233" s="57">
        <v>142</v>
      </c>
      <c r="G233" s="57"/>
      <c r="H233" s="17"/>
      <c r="I233" s="52">
        <v>4</v>
      </c>
      <c r="J233" s="17"/>
      <c r="K233" s="57">
        <v>778</v>
      </c>
      <c r="L233" s="57"/>
      <c r="M233" s="17"/>
    </row>
    <row r="234" spans="1:21" ht="15.75" thickBot="1" x14ac:dyDescent="0.3">
      <c r="A234" s="45"/>
      <c r="B234" s="68" t="s">
        <v>413</v>
      </c>
      <c r="C234" s="20"/>
      <c r="D234" s="27" t="s">
        <v>342</v>
      </c>
      <c r="E234" s="20"/>
      <c r="F234" s="38" t="s">
        <v>342</v>
      </c>
      <c r="G234" s="38"/>
      <c r="H234" s="20"/>
      <c r="I234" s="27" t="s">
        <v>342</v>
      </c>
      <c r="J234" s="20"/>
      <c r="K234" s="38" t="s">
        <v>342</v>
      </c>
      <c r="L234" s="38"/>
      <c r="M234" s="20"/>
    </row>
    <row r="235" spans="1:21" ht="15.75" thickBot="1" x14ac:dyDescent="0.3">
      <c r="A235" s="45"/>
      <c r="B235" s="85" t="s">
        <v>452</v>
      </c>
      <c r="C235" s="17"/>
      <c r="D235" s="74">
        <v>1</v>
      </c>
      <c r="E235" s="17"/>
      <c r="F235" s="86" t="s">
        <v>297</v>
      </c>
      <c r="G235" s="90">
        <v>142</v>
      </c>
      <c r="H235" s="17"/>
      <c r="I235" s="74">
        <v>7</v>
      </c>
      <c r="J235" s="17"/>
      <c r="K235" s="86" t="s">
        <v>297</v>
      </c>
      <c r="L235" s="87">
        <v>2065</v>
      </c>
      <c r="M235" s="17"/>
    </row>
    <row r="236" spans="1:21" ht="15.75" thickBot="1" x14ac:dyDescent="0.3">
      <c r="A236" s="45"/>
      <c r="B236" s="19" t="s">
        <v>137</v>
      </c>
      <c r="C236" s="20"/>
      <c r="D236" s="32">
        <v>2</v>
      </c>
      <c r="E236" s="20"/>
      <c r="F236" s="31" t="s">
        <v>297</v>
      </c>
      <c r="G236" s="32">
        <v>374</v>
      </c>
      <c r="H236" s="20"/>
      <c r="I236" s="32">
        <v>13</v>
      </c>
      <c r="J236" s="20"/>
      <c r="K236" s="31" t="s">
        <v>297</v>
      </c>
      <c r="L236" s="55">
        <v>2606</v>
      </c>
      <c r="M236" s="20"/>
    </row>
    <row r="237" spans="1:21" ht="15.75" thickTop="1" x14ac:dyDescent="0.25">
      <c r="A237" s="45" t="s">
        <v>1066</v>
      </c>
      <c r="B237" s="44" t="s">
        <v>7</v>
      </c>
      <c r="C237" s="44"/>
      <c r="D237" s="44"/>
      <c r="E237" s="44"/>
      <c r="F237" s="44"/>
      <c r="G237" s="44"/>
      <c r="H237" s="44"/>
      <c r="I237" s="44"/>
      <c r="J237" s="44"/>
      <c r="K237" s="44"/>
      <c r="L237" s="44"/>
      <c r="M237" s="44"/>
      <c r="N237" s="44"/>
      <c r="O237" s="44"/>
      <c r="P237" s="44"/>
      <c r="Q237" s="44"/>
      <c r="R237" s="44"/>
      <c r="S237" s="44"/>
      <c r="T237" s="44"/>
      <c r="U237" s="44"/>
    </row>
    <row r="238" spans="1:21" x14ac:dyDescent="0.25">
      <c r="A238" s="45"/>
      <c r="B238" s="47"/>
      <c r="C238" s="47"/>
      <c r="D238" s="47"/>
      <c r="E238" s="47"/>
      <c r="F238" s="47"/>
      <c r="G238" s="47"/>
      <c r="H238" s="47"/>
      <c r="I238" s="47"/>
      <c r="J238" s="47"/>
      <c r="K238" s="47"/>
      <c r="L238" s="47"/>
      <c r="M238" s="47"/>
      <c r="N238" s="47"/>
      <c r="O238" s="47"/>
      <c r="P238" s="47"/>
      <c r="Q238" s="47"/>
      <c r="R238" s="47"/>
      <c r="S238" s="47"/>
      <c r="T238" s="47"/>
      <c r="U238" s="47"/>
    </row>
    <row r="239" spans="1:21" x14ac:dyDescent="0.25">
      <c r="A239" s="45"/>
      <c r="B239" s="47"/>
      <c r="C239" s="47"/>
      <c r="D239" s="47"/>
      <c r="E239" s="47"/>
      <c r="F239" s="47"/>
      <c r="G239" s="47"/>
      <c r="H239" s="47"/>
      <c r="I239" s="47"/>
      <c r="J239" s="47"/>
      <c r="K239" s="47"/>
      <c r="L239" s="47"/>
      <c r="M239" s="47"/>
      <c r="N239" s="47"/>
      <c r="O239" s="47"/>
      <c r="P239" s="47"/>
      <c r="Q239" s="47"/>
      <c r="R239" s="47"/>
      <c r="S239" s="47"/>
      <c r="T239" s="47"/>
      <c r="U239" s="47"/>
    </row>
    <row r="240" spans="1:21" ht="15.75" thickBot="1" x14ac:dyDescent="0.3">
      <c r="A240" s="45"/>
      <c r="B240" s="20"/>
      <c r="C240" s="14"/>
      <c r="D240" s="33" t="s">
        <v>407</v>
      </c>
      <c r="E240" s="33"/>
      <c r="F240" s="33"/>
      <c r="G240" s="33"/>
      <c r="H240" s="33"/>
      <c r="I240" s="33"/>
      <c r="J240" s="33"/>
      <c r="K240" s="33"/>
      <c r="L240" s="33"/>
      <c r="M240" s="33"/>
      <c r="N240" s="33"/>
      <c r="O240" s="33"/>
      <c r="P240" s="33"/>
      <c r="Q240" s="33"/>
      <c r="R240" s="33"/>
      <c r="S240" s="33"/>
      <c r="T240" s="33"/>
      <c r="U240" s="14"/>
    </row>
    <row r="241" spans="1:21" x14ac:dyDescent="0.25">
      <c r="A241" s="45"/>
      <c r="B241" s="20"/>
      <c r="C241" s="14"/>
      <c r="D241" s="67" t="s">
        <v>484</v>
      </c>
      <c r="E241" s="67"/>
      <c r="F241" s="62"/>
      <c r="G241" s="67" t="s">
        <v>477</v>
      </c>
      <c r="H241" s="67"/>
      <c r="I241" s="62"/>
      <c r="J241" s="88"/>
      <c r="K241" s="88"/>
      <c r="L241" s="62"/>
      <c r="M241" s="88"/>
      <c r="N241" s="88"/>
      <c r="O241" s="62"/>
      <c r="P241" s="88"/>
      <c r="Q241" s="88"/>
      <c r="R241" s="62"/>
      <c r="S241" s="88"/>
      <c r="T241" s="88"/>
      <c r="U241" s="14"/>
    </row>
    <row r="242" spans="1:21" x14ac:dyDescent="0.25">
      <c r="A242" s="45"/>
      <c r="B242" s="20"/>
      <c r="C242" s="14"/>
      <c r="D242" s="35" t="s">
        <v>485</v>
      </c>
      <c r="E242" s="35"/>
      <c r="F242" s="14"/>
      <c r="G242" s="35" t="s">
        <v>486</v>
      </c>
      <c r="H242" s="35"/>
      <c r="I242" s="14"/>
      <c r="J242" s="35" t="s">
        <v>477</v>
      </c>
      <c r="K242" s="35"/>
      <c r="L242" s="14"/>
      <c r="M242" s="35" t="s">
        <v>137</v>
      </c>
      <c r="N242" s="35"/>
      <c r="O242" s="14"/>
      <c r="P242" s="56"/>
      <c r="Q242" s="56"/>
      <c r="R242" s="14"/>
      <c r="S242" s="35" t="s">
        <v>487</v>
      </c>
      <c r="T242" s="35"/>
      <c r="U242" s="14"/>
    </row>
    <row r="243" spans="1:21" x14ac:dyDescent="0.25">
      <c r="A243" s="45"/>
      <c r="B243" s="20"/>
      <c r="C243" s="14"/>
      <c r="D243" s="35" t="s">
        <v>488</v>
      </c>
      <c r="E243" s="35"/>
      <c r="F243" s="14"/>
      <c r="G243" s="35" t="s">
        <v>489</v>
      </c>
      <c r="H243" s="35"/>
      <c r="I243" s="14"/>
      <c r="J243" s="35" t="s">
        <v>486</v>
      </c>
      <c r="K243" s="35"/>
      <c r="L243" s="14"/>
      <c r="M243" s="35" t="s">
        <v>477</v>
      </c>
      <c r="N243" s="35"/>
      <c r="O243" s="14"/>
      <c r="P243" s="35" t="s">
        <v>490</v>
      </c>
      <c r="Q243" s="35"/>
      <c r="R243" s="14"/>
      <c r="S243" s="35" t="s">
        <v>477</v>
      </c>
      <c r="T243" s="35"/>
      <c r="U243" s="14"/>
    </row>
    <row r="244" spans="1:21" ht="15.75" thickBot="1" x14ac:dyDescent="0.3">
      <c r="A244" s="45"/>
      <c r="B244" s="20"/>
      <c r="C244" s="14"/>
      <c r="D244" s="33" t="s">
        <v>491</v>
      </c>
      <c r="E244" s="33"/>
      <c r="F244" s="14"/>
      <c r="G244" s="33" t="s">
        <v>492</v>
      </c>
      <c r="H244" s="33"/>
      <c r="I244" s="14"/>
      <c r="J244" s="33" t="s">
        <v>493</v>
      </c>
      <c r="K244" s="33"/>
      <c r="L244" s="14"/>
      <c r="M244" s="33" t="s">
        <v>486</v>
      </c>
      <c r="N244" s="33"/>
      <c r="O244" s="14"/>
      <c r="P244" s="33" t="s">
        <v>492</v>
      </c>
      <c r="Q244" s="33"/>
      <c r="R244" s="14"/>
      <c r="S244" s="33" t="s">
        <v>494</v>
      </c>
      <c r="T244" s="33"/>
      <c r="U244" s="14"/>
    </row>
    <row r="245" spans="1:21" x14ac:dyDescent="0.25">
      <c r="A245" s="45"/>
      <c r="B245" s="20"/>
      <c r="C245" s="14"/>
      <c r="D245" s="35" t="s">
        <v>326</v>
      </c>
      <c r="E245" s="35"/>
      <c r="F245" s="35"/>
      <c r="G245" s="35"/>
      <c r="H245" s="35"/>
      <c r="I245" s="35"/>
      <c r="J245" s="35"/>
      <c r="K245" s="35"/>
      <c r="L245" s="35"/>
      <c r="M245" s="35"/>
      <c r="N245" s="35"/>
      <c r="O245" s="35"/>
      <c r="P245" s="35"/>
      <c r="Q245" s="35"/>
      <c r="R245" s="35"/>
      <c r="S245" s="35"/>
      <c r="T245" s="35"/>
      <c r="U245" s="14"/>
    </row>
    <row r="246" spans="1:21" x14ac:dyDescent="0.25">
      <c r="A246" s="45"/>
      <c r="B246" s="16" t="s">
        <v>450</v>
      </c>
      <c r="C246" s="17"/>
      <c r="D246" s="39"/>
      <c r="E246" s="39"/>
      <c r="F246" s="17"/>
      <c r="G246" s="39"/>
      <c r="H246" s="39"/>
      <c r="I246" s="17"/>
      <c r="J246" s="39"/>
      <c r="K246" s="39"/>
      <c r="L246" s="17"/>
      <c r="M246" s="39"/>
      <c r="N246" s="39"/>
      <c r="O246" s="17"/>
      <c r="P246" s="39"/>
      <c r="Q246" s="39"/>
      <c r="R246" s="17"/>
      <c r="S246" s="39"/>
      <c r="T246" s="39"/>
      <c r="U246" s="17"/>
    </row>
    <row r="247" spans="1:21" x14ac:dyDescent="0.25">
      <c r="A247" s="45"/>
      <c r="B247" s="68" t="s">
        <v>409</v>
      </c>
      <c r="C247" s="20"/>
      <c r="D247" s="11" t="s">
        <v>297</v>
      </c>
      <c r="E247" s="30">
        <v>2825</v>
      </c>
      <c r="F247" s="20"/>
      <c r="G247" s="11" t="s">
        <v>297</v>
      </c>
      <c r="H247" s="30">
        <v>1684</v>
      </c>
      <c r="I247" s="20"/>
      <c r="J247" s="11" t="s">
        <v>297</v>
      </c>
      <c r="K247" s="26">
        <v>602</v>
      </c>
      <c r="L247" s="20"/>
      <c r="M247" s="11" t="s">
        <v>297</v>
      </c>
      <c r="N247" s="30">
        <v>2286</v>
      </c>
      <c r="O247" s="20"/>
      <c r="P247" s="11" t="s">
        <v>297</v>
      </c>
      <c r="Q247" s="26">
        <v>485</v>
      </c>
      <c r="R247" s="20"/>
      <c r="S247" s="11" t="s">
        <v>297</v>
      </c>
      <c r="T247" s="30">
        <v>4169</v>
      </c>
      <c r="U247" s="20"/>
    </row>
    <row r="248" spans="1:21" x14ac:dyDescent="0.25">
      <c r="A248" s="45"/>
      <c r="B248" s="54" t="s">
        <v>410</v>
      </c>
      <c r="C248" s="17"/>
      <c r="D248" s="37">
        <v>8866</v>
      </c>
      <c r="E248" s="37"/>
      <c r="F248" s="17"/>
      <c r="G248" s="37">
        <v>3671</v>
      </c>
      <c r="H248" s="37"/>
      <c r="I248" s="17"/>
      <c r="J248" s="37">
        <v>3740</v>
      </c>
      <c r="K248" s="37"/>
      <c r="L248" s="17"/>
      <c r="M248" s="37">
        <v>7411</v>
      </c>
      <c r="N248" s="37"/>
      <c r="O248" s="17"/>
      <c r="P248" s="37">
        <v>1977</v>
      </c>
      <c r="Q248" s="37"/>
      <c r="R248" s="17"/>
      <c r="S248" s="37">
        <v>10335</v>
      </c>
      <c r="T248" s="37"/>
      <c r="U248" s="17"/>
    </row>
    <row r="249" spans="1:21" x14ac:dyDescent="0.25">
      <c r="A249" s="45"/>
      <c r="B249" s="68" t="s">
        <v>411</v>
      </c>
      <c r="C249" s="20"/>
      <c r="D249" s="41">
        <v>4932</v>
      </c>
      <c r="E249" s="41"/>
      <c r="F249" s="20"/>
      <c r="G249" s="41">
        <v>2292</v>
      </c>
      <c r="H249" s="41"/>
      <c r="I249" s="20"/>
      <c r="J249" s="41">
        <v>1570</v>
      </c>
      <c r="K249" s="41"/>
      <c r="L249" s="20"/>
      <c r="M249" s="41">
        <v>3862</v>
      </c>
      <c r="N249" s="41"/>
      <c r="O249" s="20"/>
      <c r="P249" s="58">
        <v>468</v>
      </c>
      <c r="Q249" s="58"/>
      <c r="R249" s="20"/>
      <c r="S249" s="41">
        <v>5889</v>
      </c>
      <c r="T249" s="41"/>
      <c r="U249" s="20"/>
    </row>
    <row r="250" spans="1:21" x14ac:dyDescent="0.25">
      <c r="A250" s="45"/>
      <c r="B250" s="54" t="s">
        <v>412</v>
      </c>
      <c r="C250" s="17"/>
      <c r="D250" s="37">
        <v>5583</v>
      </c>
      <c r="E250" s="37"/>
      <c r="F250" s="17"/>
      <c r="G250" s="37">
        <v>3267</v>
      </c>
      <c r="H250" s="37"/>
      <c r="I250" s="17"/>
      <c r="J250" s="37">
        <v>2010</v>
      </c>
      <c r="K250" s="37"/>
      <c r="L250" s="17"/>
      <c r="M250" s="37">
        <v>5277</v>
      </c>
      <c r="N250" s="37"/>
      <c r="O250" s="17"/>
      <c r="P250" s="57">
        <v>604</v>
      </c>
      <c r="Q250" s="57"/>
      <c r="R250" s="17"/>
      <c r="S250" s="37">
        <v>5296</v>
      </c>
      <c r="T250" s="37"/>
      <c r="U250" s="17"/>
    </row>
    <row r="251" spans="1:21" ht="15.75" thickBot="1" x14ac:dyDescent="0.3">
      <c r="A251" s="45"/>
      <c r="B251" s="68" t="s">
        <v>413</v>
      </c>
      <c r="C251" s="20"/>
      <c r="D251" s="38" t="s">
        <v>342</v>
      </c>
      <c r="E251" s="38"/>
      <c r="F251" s="20"/>
      <c r="G251" s="38" t="s">
        <v>342</v>
      </c>
      <c r="H251" s="38"/>
      <c r="I251" s="20"/>
      <c r="J251" s="38" t="s">
        <v>342</v>
      </c>
      <c r="K251" s="38"/>
      <c r="L251" s="20"/>
      <c r="M251" s="38" t="s">
        <v>342</v>
      </c>
      <c r="N251" s="38"/>
      <c r="O251" s="20"/>
      <c r="P251" s="38" t="s">
        <v>342</v>
      </c>
      <c r="Q251" s="38"/>
      <c r="R251" s="20"/>
      <c r="S251" s="38" t="s">
        <v>342</v>
      </c>
      <c r="T251" s="38"/>
      <c r="U251" s="20"/>
    </row>
    <row r="252" spans="1:21" ht="15.75" thickBot="1" x14ac:dyDescent="0.3">
      <c r="A252" s="45"/>
      <c r="B252" s="85" t="s">
        <v>451</v>
      </c>
      <c r="C252" s="17"/>
      <c r="D252" s="86" t="s">
        <v>297</v>
      </c>
      <c r="E252" s="87">
        <v>22206</v>
      </c>
      <c r="F252" s="17"/>
      <c r="G252" s="86" t="s">
        <v>297</v>
      </c>
      <c r="H252" s="87">
        <v>10914</v>
      </c>
      <c r="I252" s="17"/>
      <c r="J252" s="86" t="s">
        <v>297</v>
      </c>
      <c r="K252" s="87">
        <v>7922</v>
      </c>
      <c r="L252" s="17"/>
      <c r="M252" s="86" t="s">
        <v>297</v>
      </c>
      <c r="N252" s="87">
        <v>18836</v>
      </c>
      <c r="O252" s="17"/>
      <c r="P252" s="86" t="s">
        <v>297</v>
      </c>
      <c r="Q252" s="87">
        <v>3534</v>
      </c>
      <c r="R252" s="17"/>
      <c r="S252" s="86" t="s">
        <v>297</v>
      </c>
      <c r="T252" s="87">
        <v>25689</v>
      </c>
      <c r="U252" s="17"/>
    </row>
    <row r="253" spans="1:21" x14ac:dyDescent="0.25">
      <c r="A253" s="45"/>
      <c r="B253" s="24"/>
      <c r="C253" s="20"/>
      <c r="D253" s="89"/>
      <c r="E253" s="89"/>
      <c r="F253" s="20"/>
      <c r="G253" s="89"/>
      <c r="H253" s="89"/>
      <c r="I253" s="20"/>
      <c r="J253" s="89"/>
      <c r="K253" s="89"/>
      <c r="L253" s="20"/>
      <c r="M253" s="89"/>
      <c r="N253" s="89"/>
      <c r="O253" s="20"/>
      <c r="P253" s="89"/>
      <c r="Q253" s="89"/>
      <c r="R253" s="20"/>
      <c r="S253" s="89"/>
      <c r="T253" s="89"/>
      <c r="U253" s="20"/>
    </row>
    <row r="254" spans="1:21" x14ac:dyDescent="0.25">
      <c r="A254" s="45"/>
      <c r="B254" s="16" t="s">
        <v>408</v>
      </c>
      <c r="C254" s="17"/>
      <c r="D254" s="39"/>
      <c r="E254" s="39"/>
      <c r="F254" s="17"/>
      <c r="G254" s="39"/>
      <c r="H254" s="39"/>
      <c r="I254" s="17"/>
      <c r="J254" s="39"/>
      <c r="K254" s="39"/>
      <c r="L254" s="17"/>
      <c r="M254" s="39"/>
      <c r="N254" s="39"/>
      <c r="O254" s="17"/>
      <c r="P254" s="39"/>
      <c r="Q254" s="39"/>
      <c r="R254" s="17"/>
      <c r="S254" s="39"/>
      <c r="T254" s="39"/>
      <c r="U254" s="17"/>
    </row>
    <row r="255" spans="1:21" x14ac:dyDescent="0.25">
      <c r="A255" s="45"/>
      <c r="B255" s="68" t="s">
        <v>409</v>
      </c>
      <c r="C255" s="20"/>
      <c r="D255" s="11" t="s">
        <v>297</v>
      </c>
      <c r="E255" s="26" t="s">
        <v>342</v>
      </c>
      <c r="F255" s="20"/>
      <c r="G255" s="11" t="s">
        <v>297</v>
      </c>
      <c r="H255" s="26" t="s">
        <v>342</v>
      </c>
      <c r="I255" s="20"/>
      <c r="J255" s="11" t="s">
        <v>297</v>
      </c>
      <c r="K255" s="26" t="s">
        <v>342</v>
      </c>
      <c r="L255" s="20"/>
      <c r="M255" s="11" t="s">
        <v>297</v>
      </c>
      <c r="N255" s="26" t="s">
        <v>342</v>
      </c>
      <c r="O255" s="20"/>
      <c r="P255" s="11" t="s">
        <v>297</v>
      </c>
      <c r="Q255" s="26" t="s">
        <v>342</v>
      </c>
      <c r="R255" s="20"/>
      <c r="S255" s="11" t="s">
        <v>297</v>
      </c>
      <c r="T255" s="26" t="s">
        <v>342</v>
      </c>
      <c r="U255" s="20"/>
    </row>
    <row r="256" spans="1:21" x14ac:dyDescent="0.25">
      <c r="A256" s="45"/>
      <c r="B256" s="54" t="s">
        <v>410</v>
      </c>
      <c r="C256" s="17"/>
      <c r="D256" s="37">
        <v>7108</v>
      </c>
      <c r="E256" s="37"/>
      <c r="F256" s="17"/>
      <c r="G256" s="37">
        <v>3946</v>
      </c>
      <c r="H256" s="37"/>
      <c r="I256" s="17"/>
      <c r="J256" s="37">
        <v>1319</v>
      </c>
      <c r="K256" s="37"/>
      <c r="L256" s="17"/>
      <c r="M256" s="37">
        <v>5265</v>
      </c>
      <c r="N256" s="37"/>
      <c r="O256" s="17"/>
      <c r="P256" s="57">
        <v>416</v>
      </c>
      <c r="Q256" s="57"/>
      <c r="R256" s="17"/>
      <c r="S256" s="37">
        <v>6662</v>
      </c>
      <c r="T256" s="37"/>
      <c r="U256" s="17"/>
    </row>
    <row r="257" spans="1:21" x14ac:dyDescent="0.25">
      <c r="A257" s="45"/>
      <c r="B257" s="68" t="s">
        <v>411</v>
      </c>
      <c r="C257" s="20"/>
      <c r="D257" s="58">
        <v>417</v>
      </c>
      <c r="E257" s="58"/>
      <c r="F257" s="20"/>
      <c r="G257" s="58">
        <v>417</v>
      </c>
      <c r="H257" s="58"/>
      <c r="I257" s="20"/>
      <c r="J257" s="58" t="s">
        <v>342</v>
      </c>
      <c r="K257" s="58"/>
      <c r="L257" s="20"/>
      <c r="M257" s="58">
        <v>417</v>
      </c>
      <c r="N257" s="58"/>
      <c r="O257" s="20"/>
      <c r="P257" s="58" t="s">
        <v>342</v>
      </c>
      <c r="Q257" s="58"/>
      <c r="R257" s="20"/>
      <c r="S257" s="41">
        <v>1294</v>
      </c>
      <c r="T257" s="41"/>
      <c r="U257" s="20"/>
    </row>
    <row r="258" spans="1:21" x14ac:dyDescent="0.25">
      <c r="A258" s="45"/>
      <c r="B258" s="54" t="s">
        <v>412</v>
      </c>
      <c r="C258" s="17"/>
      <c r="D258" s="37">
        <v>10346</v>
      </c>
      <c r="E258" s="37"/>
      <c r="F258" s="17"/>
      <c r="G258" s="37">
        <v>9005</v>
      </c>
      <c r="H258" s="37"/>
      <c r="I258" s="17"/>
      <c r="J258" s="57">
        <v>537</v>
      </c>
      <c r="K258" s="57"/>
      <c r="L258" s="17"/>
      <c r="M258" s="37">
        <v>9542</v>
      </c>
      <c r="N258" s="37"/>
      <c r="O258" s="17"/>
      <c r="P258" s="57">
        <v>337</v>
      </c>
      <c r="Q258" s="57"/>
      <c r="R258" s="17"/>
      <c r="S258" s="37">
        <v>11079</v>
      </c>
      <c r="T258" s="37"/>
      <c r="U258" s="17"/>
    </row>
    <row r="259" spans="1:21" ht="15.75" thickBot="1" x14ac:dyDescent="0.3">
      <c r="A259" s="45"/>
      <c r="B259" s="68" t="s">
        <v>413</v>
      </c>
      <c r="C259" s="20"/>
      <c r="D259" s="38" t="s">
        <v>342</v>
      </c>
      <c r="E259" s="38"/>
      <c r="F259" s="20"/>
      <c r="G259" s="38" t="s">
        <v>342</v>
      </c>
      <c r="H259" s="38"/>
      <c r="I259" s="20"/>
      <c r="J259" s="38" t="s">
        <v>342</v>
      </c>
      <c r="K259" s="38"/>
      <c r="L259" s="20"/>
      <c r="M259" s="38" t="s">
        <v>342</v>
      </c>
      <c r="N259" s="38"/>
      <c r="O259" s="20"/>
      <c r="P259" s="38" t="s">
        <v>342</v>
      </c>
      <c r="Q259" s="38"/>
      <c r="R259" s="20"/>
      <c r="S259" s="38" t="s">
        <v>342</v>
      </c>
      <c r="T259" s="38"/>
      <c r="U259" s="20"/>
    </row>
    <row r="260" spans="1:21" ht="15.75" thickBot="1" x14ac:dyDescent="0.3">
      <c r="A260" s="45"/>
      <c r="B260" s="85" t="s">
        <v>452</v>
      </c>
      <c r="C260" s="17"/>
      <c r="D260" s="86" t="s">
        <v>297</v>
      </c>
      <c r="E260" s="87">
        <v>17871</v>
      </c>
      <c r="F260" s="17"/>
      <c r="G260" s="86" t="s">
        <v>297</v>
      </c>
      <c r="H260" s="87">
        <v>13368</v>
      </c>
      <c r="I260" s="17"/>
      <c r="J260" s="86" t="s">
        <v>297</v>
      </c>
      <c r="K260" s="87">
        <v>1856</v>
      </c>
      <c r="L260" s="17"/>
      <c r="M260" s="86" t="s">
        <v>297</v>
      </c>
      <c r="N260" s="87">
        <v>15224</v>
      </c>
      <c r="O260" s="17"/>
      <c r="P260" s="86" t="s">
        <v>297</v>
      </c>
      <c r="Q260" s="90">
        <v>753</v>
      </c>
      <c r="R260" s="17"/>
      <c r="S260" s="86" t="s">
        <v>297</v>
      </c>
      <c r="T260" s="87">
        <v>19035</v>
      </c>
      <c r="U260" s="17"/>
    </row>
    <row r="261" spans="1:21" ht="15.75" thickBot="1" x14ac:dyDescent="0.3">
      <c r="A261" s="45"/>
      <c r="B261" s="19" t="s">
        <v>137</v>
      </c>
      <c r="C261" s="20"/>
      <c r="D261" s="31" t="s">
        <v>297</v>
      </c>
      <c r="E261" s="55">
        <v>40077</v>
      </c>
      <c r="F261" s="20"/>
      <c r="G261" s="31" t="s">
        <v>297</v>
      </c>
      <c r="H261" s="55">
        <v>24282</v>
      </c>
      <c r="I261" s="20"/>
      <c r="J261" s="31" t="s">
        <v>297</v>
      </c>
      <c r="K261" s="55">
        <v>9778</v>
      </c>
      <c r="L261" s="20"/>
      <c r="M261" s="31" t="s">
        <v>297</v>
      </c>
      <c r="N261" s="55">
        <v>34060</v>
      </c>
      <c r="O261" s="20"/>
      <c r="P261" s="31" t="s">
        <v>297</v>
      </c>
      <c r="Q261" s="55">
        <v>4287</v>
      </c>
      <c r="R261" s="20"/>
      <c r="S261" s="31" t="s">
        <v>297</v>
      </c>
      <c r="T261" s="55">
        <v>44724</v>
      </c>
      <c r="U261" s="20"/>
    </row>
    <row r="262" spans="1:21" ht="15.75" thickTop="1" x14ac:dyDescent="0.25">
      <c r="A262" s="45"/>
      <c r="B262" s="47"/>
      <c r="C262" s="47"/>
      <c r="D262" s="47"/>
      <c r="E262" s="47"/>
      <c r="F262" s="47"/>
      <c r="G262" s="47"/>
      <c r="H262" s="47"/>
      <c r="I262" s="47"/>
      <c r="J262" s="47"/>
      <c r="K262" s="47"/>
      <c r="L262" s="47"/>
      <c r="M262" s="47"/>
      <c r="N262" s="47"/>
      <c r="O262" s="47"/>
      <c r="P262" s="47"/>
      <c r="Q262" s="47"/>
      <c r="R262" s="47"/>
      <c r="S262" s="47"/>
      <c r="T262" s="47"/>
      <c r="U262" s="47"/>
    </row>
    <row r="263" spans="1:21" ht="15.75" thickBot="1" x14ac:dyDescent="0.3">
      <c r="A263" s="45"/>
      <c r="B263" s="20"/>
      <c r="C263" s="14"/>
      <c r="D263" s="33" t="s">
        <v>418</v>
      </c>
      <c r="E263" s="33"/>
      <c r="F263" s="33"/>
      <c r="G263" s="33"/>
      <c r="H263" s="33"/>
      <c r="I263" s="33"/>
      <c r="J263" s="33"/>
      <c r="K263" s="33"/>
      <c r="L263" s="33"/>
      <c r="M263" s="33"/>
      <c r="N263" s="33"/>
      <c r="O263" s="33"/>
      <c r="P263" s="33"/>
      <c r="Q263" s="33"/>
      <c r="R263" s="33"/>
      <c r="S263" s="33"/>
      <c r="T263" s="33"/>
      <c r="U263" s="14"/>
    </row>
    <row r="264" spans="1:21" x14ac:dyDescent="0.25">
      <c r="A264" s="45"/>
      <c r="B264" s="20"/>
      <c r="C264" s="14"/>
      <c r="D264" s="67" t="s">
        <v>484</v>
      </c>
      <c r="E264" s="67"/>
      <c r="F264" s="62"/>
      <c r="G264" s="67" t="s">
        <v>477</v>
      </c>
      <c r="H264" s="67"/>
      <c r="I264" s="62"/>
      <c r="J264" s="88"/>
      <c r="K264" s="88"/>
      <c r="L264" s="62"/>
      <c r="M264" s="88"/>
      <c r="N264" s="88"/>
      <c r="O264" s="62"/>
      <c r="P264" s="88"/>
      <c r="Q264" s="88"/>
      <c r="R264" s="62"/>
      <c r="S264" s="88"/>
      <c r="T264" s="88"/>
      <c r="U264" s="14"/>
    </row>
    <row r="265" spans="1:21" x14ac:dyDescent="0.25">
      <c r="A265" s="45"/>
      <c r="B265" s="20"/>
      <c r="C265" s="14"/>
      <c r="D265" s="35" t="s">
        <v>485</v>
      </c>
      <c r="E265" s="35"/>
      <c r="F265" s="14"/>
      <c r="G265" s="35" t="s">
        <v>486</v>
      </c>
      <c r="H265" s="35"/>
      <c r="I265" s="14"/>
      <c r="J265" s="35" t="s">
        <v>477</v>
      </c>
      <c r="K265" s="35"/>
      <c r="L265" s="14"/>
      <c r="M265" s="35" t="s">
        <v>137</v>
      </c>
      <c r="N265" s="35"/>
      <c r="O265" s="14"/>
      <c r="P265" s="56"/>
      <c r="Q265" s="56"/>
      <c r="R265" s="14"/>
      <c r="S265" s="35" t="s">
        <v>487</v>
      </c>
      <c r="T265" s="35"/>
      <c r="U265" s="14"/>
    </row>
    <row r="266" spans="1:21" x14ac:dyDescent="0.25">
      <c r="A266" s="45"/>
      <c r="B266" s="20"/>
      <c r="C266" s="14"/>
      <c r="D266" s="35" t="s">
        <v>488</v>
      </c>
      <c r="E266" s="35"/>
      <c r="F266" s="14"/>
      <c r="G266" s="35" t="s">
        <v>489</v>
      </c>
      <c r="H266" s="35"/>
      <c r="I266" s="14"/>
      <c r="J266" s="35" t="s">
        <v>486</v>
      </c>
      <c r="K266" s="35"/>
      <c r="L266" s="14"/>
      <c r="M266" s="35" t="s">
        <v>477</v>
      </c>
      <c r="N266" s="35"/>
      <c r="O266" s="14"/>
      <c r="P266" s="35" t="s">
        <v>490</v>
      </c>
      <c r="Q266" s="35"/>
      <c r="R266" s="14"/>
      <c r="S266" s="35" t="s">
        <v>477</v>
      </c>
      <c r="T266" s="35"/>
      <c r="U266" s="14"/>
    </row>
    <row r="267" spans="1:21" ht="15.75" thickBot="1" x14ac:dyDescent="0.3">
      <c r="A267" s="45"/>
      <c r="B267" s="20"/>
      <c r="C267" s="14"/>
      <c r="D267" s="33" t="s">
        <v>495</v>
      </c>
      <c r="E267" s="33"/>
      <c r="F267" s="14"/>
      <c r="G267" s="33" t="s">
        <v>496</v>
      </c>
      <c r="H267" s="33"/>
      <c r="I267" s="14"/>
      <c r="J267" s="33" t="s">
        <v>497</v>
      </c>
      <c r="K267" s="33"/>
      <c r="L267" s="14"/>
      <c r="M267" s="33" t="s">
        <v>486</v>
      </c>
      <c r="N267" s="33"/>
      <c r="O267" s="14"/>
      <c r="P267" s="33" t="s">
        <v>492</v>
      </c>
      <c r="Q267" s="33"/>
      <c r="R267" s="14"/>
      <c r="S267" s="33" t="s">
        <v>486</v>
      </c>
      <c r="T267" s="33"/>
      <c r="U267" s="14"/>
    </row>
    <row r="268" spans="1:21" x14ac:dyDescent="0.25">
      <c r="A268" s="45"/>
      <c r="B268" s="20"/>
      <c r="C268" s="14"/>
      <c r="D268" s="35" t="s">
        <v>326</v>
      </c>
      <c r="E268" s="35"/>
      <c r="F268" s="35"/>
      <c r="G268" s="35"/>
      <c r="H268" s="35"/>
      <c r="I268" s="35"/>
      <c r="J268" s="35"/>
      <c r="K268" s="35"/>
      <c r="L268" s="35"/>
      <c r="M268" s="35"/>
      <c r="N268" s="35"/>
      <c r="O268" s="35"/>
      <c r="P268" s="35"/>
      <c r="Q268" s="35"/>
      <c r="R268" s="35"/>
      <c r="S268" s="35"/>
      <c r="T268" s="35"/>
      <c r="U268" s="14"/>
    </row>
    <row r="269" spans="1:21" x14ac:dyDescent="0.25">
      <c r="A269" s="45"/>
      <c r="B269" s="16" t="s">
        <v>450</v>
      </c>
      <c r="C269" s="17"/>
      <c r="D269" s="39"/>
      <c r="E269" s="39"/>
      <c r="F269" s="17"/>
      <c r="G269" s="39"/>
      <c r="H269" s="39"/>
      <c r="I269" s="17"/>
      <c r="J269" s="39"/>
      <c r="K269" s="39"/>
      <c r="L269" s="17"/>
      <c r="M269" s="39"/>
      <c r="N269" s="39"/>
      <c r="O269" s="17"/>
      <c r="P269" s="39"/>
      <c r="Q269" s="39"/>
      <c r="R269" s="17"/>
      <c r="S269" s="39"/>
      <c r="T269" s="39"/>
      <c r="U269" s="17"/>
    </row>
    <row r="270" spans="1:21" x14ac:dyDescent="0.25">
      <c r="A270" s="45"/>
      <c r="B270" s="68" t="s">
        <v>409</v>
      </c>
      <c r="C270" s="20"/>
      <c r="D270" s="11" t="s">
        <v>297</v>
      </c>
      <c r="E270" s="30">
        <v>11557</v>
      </c>
      <c r="F270" s="20"/>
      <c r="G270" s="11" t="s">
        <v>297</v>
      </c>
      <c r="H270" s="30">
        <v>7214</v>
      </c>
      <c r="I270" s="20"/>
      <c r="J270" s="11" t="s">
        <v>297</v>
      </c>
      <c r="K270" s="26">
        <v>265</v>
      </c>
      <c r="L270" s="20"/>
      <c r="M270" s="11" t="s">
        <v>297</v>
      </c>
      <c r="N270" s="30">
        <v>7479</v>
      </c>
      <c r="O270" s="20"/>
      <c r="P270" s="11" t="s">
        <v>297</v>
      </c>
      <c r="Q270" s="26">
        <v>265</v>
      </c>
      <c r="R270" s="20"/>
      <c r="S270" s="11" t="s">
        <v>297</v>
      </c>
      <c r="T270" s="30">
        <v>10109</v>
      </c>
      <c r="U270" s="20"/>
    </row>
    <row r="271" spans="1:21" x14ac:dyDescent="0.25">
      <c r="A271" s="45"/>
      <c r="B271" s="54" t="s">
        <v>410</v>
      </c>
      <c r="C271" s="17"/>
      <c r="D271" s="37">
        <v>17656</v>
      </c>
      <c r="E271" s="37"/>
      <c r="F271" s="17"/>
      <c r="G271" s="37">
        <v>12020</v>
      </c>
      <c r="H271" s="37"/>
      <c r="I271" s="17"/>
      <c r="J271" s="37">
        <v>1288</v>
      </c>
      <c r="K271" s="37"/>
      <c r="L271" s="17"/>
      <c r="M271" s="37">
        <v>13308</v>
      </c>
      <c r="N271" s="37"/>
      <c r="O271" s="17"/>
      <c r="P271" s="57">
        <v>634</v>
      </c>
      <c r="Q271" s="57"/>
      <c r="R271" s="17"/>
      <c r="S271" s="37">
        <v>14607</v>
      </c>
      <c r="T271" s="37"/>
      <c r="U271" s="17"/>
    </row>
    <row r="272" spans="1:21" x14ac:dyDescent="0.25">
      <c r="A272" s="45"/>
      <c r="B272" s="68" t="s">
        <v>411</v>
      </c>
      <c r="C272" s="20"/>
      <c r="D272" s="41">
        <v>6851</v>
      </c>
      <c r="E272" s="41"/>
      <c r="F272" s="20"/>
      <c r="G272" s="41">
        <v>6394</v>
      </c>
      <c r="H272" s="41"/>
      <c r="I272" s="20"/>
      <c r="J272" s="58" t="s">
        <v>342</v>
      </c>
      <c r="K272" s="58"/>
      <c r="L272" s="20"/>
      <c r="M272" s="41">
        <v>6394</v>
      </c>
      <c r="N272" s="41"/>
      <c r="O272" s="20"/>
      <c r="P272" s="58" t="s">
        <v>342</v>
      </c>
      <c r="Q272" s="58"/>
      <c r="R272" s="20"/>
      <c r="S272" s="41">
        <v>8625</v>
      </c>
      <c r="T272" s="41"/>
      <c r="U272" s="20"/>
    </row>
    <row r="273" spans="1:21" x14ac:dyDescent="0.25">
      <c r="A273" s="45"/>
      <c r="B273" s="54" t="s">
        <v>412</v>
      </c>
      <c r="C273" s="17"/>
      <c r="D273" s="37">
        <v>6251</v>
      </c>
      <c r="E273" s="37"/>
      <c r="F273" s="17"/>
      <c r="G273" s="37">
        <v>4666</v>
      </c>
      <c r="H273" s="37"/>
      <c r="I273" s="17"/>
      <c r="J273" s="57">
        <v>530</v>
      </c>
      <c r="K273" s="57"/>
      <c r="L273" s="17"/>
      <c r="M273" s="37">
        <v>5196</v>
      </c>
      <c r="N273" s="37"/>
      <c r="O273" s="17"/>
      <c r="P273" s="57">
        <v>140</v>
      </c>
      <c r="Q273" s="57"/>
      <c r="R273" s="17"/>
      <c r="S273" s="37">
        <v>5206</v>
      </c>
      <c r="T273" s="37"/>
      <c r="U273" s="17"/>
    </row>
    <row r="274" spans="1:21" ht="15.75" thickBot="1" x14ac:dyDescent="0.3">
      <c r="A274" s="45"/>
      <c r="B274" s="68" t="s">
        <v>413</v>
      </c>
      <c r="C274" s="20"/>
      <c r="D274" s="38" t="s">
        <v>342</v>
      </c>
      <c r="E274" s="38"/>
      <c r="F274" s="20"/>
      <c r="G274" s="38" t="s">
        <v>342</v>
      </c>
      <c r="H274" s="38"/>
      <c r="I274" s="20"/>
      <c r="J274" s="38" t="s">
        <v>342</v>
      </c>
      <c r="K274" s="38"/>
      <c r="L274" s="20"/>
      <c r="M274" s="38" t="s">
        <v>342</v>
      </c>
      <c r="N274" s="38"/>
      <c r="O274" s="20"/>
      <c r="P274" s="38" t="s">
        <v>342</v>
      </c>
      <c r="Q274" s="38"/>
      <c r="R274" s="20"/>
      <c r="S274" s="38">
        <v>24</v>
      </c>
      <c r="T274" s="38"/>
      <c r="U274" s="20"/>
    </row>
    <row r="275" spans="1:21" ht="15.75" thickBot="1" x14ac:dyDescent="0.3">
      <c r="A275" s="45"/>
      <c r="B275" s="85" t="s">
        <v>451</v>
      </c>
      <c r="C275" s="17"/>
      <c r="D275" s="86" t="s">
        <v>297</v>
      </c>
      <c r="E275" s="87">
        <v>42315</v>
      </c>
      <c r="F275" s="17"/>
      <c r="G275" s="86" t="s">
        <v>297</v>
      </c>
      <c r="H275" s="87">
        <v>30294</v>
      </c>
      <c r="I275" s="17"/>
      <c r="J275" s="86" t="s">
        <v>297</v>
      </c>
      <c r="K275" s="87">
        <v>2083</v>
      </c>
      <c r="L275" s="17"/>
      <c r="M275" s="86" t="s">
        <v>297</v>
      </c>
      <c r="N275" s="87">
        <v>32377</v>
      </c>
      <c r="O275" s="17"/>
      <c r="P275" s="86" t="s">
        <v>297</v>
      </c>
      <c r="Q275" s="87">
        <v>1039</v>
      </c>
      <c r="R275" s="17"/>
      <c r="S275" s="86" t="s">
        <v>297</v>
      </c>
      <c r="T275" s="87">
        <v>38571</v>
      </c>
      <c r="U275" s="17"/>
    </row>
    <row r="276" spans="1:21" x14ac:dyDescent="0.25">
      <c r="A276" s="45"/>
      <c r="B276" s="24"/>
      <c r="C276" s="20"/>
      <c r="D276" s="89"/>
      <c r="E276" s="89"/>
      <c r="F276" s="20"/>
      <c r="G276" s="89"/>
      <c r="H276" s="89"/>
      <c r="I276" s="20"/>
      <c r="J276" s="89"/>
      <c r="K276" s="89"/>
      <c r="L276" s="20"/>
      <c r="M276" s="89"/>
      <c r="N276" s="89"/>
      <c r="O276" s="20"/>
      <c r="P276" s="89"/>
      <c r="Q276" s="89"/>
      <c r="R276" s="20"/>
      <c r="S276" s="89"/>
      <c r="T276" s="89"/>
      <c r="U276" s="20"/>
    </row>
    <row r="277" spans="1:21" x14ac:dyDescent="0.25">
      <c r="A277" s="45"/>
      <c r="B277" s="16" t="s">
        <v>408</v>
      </c>
      <c r="C277" s="17"/>
      <c r="D277" s="39"/>
      <c r="E277" s="39"/>
      <c r="F277" s="17"/>
      <c r="G277" s="39"/>
      <c r="H277" s="39"/>
      <c r="I277" s="17"/>
      <c r="J277" s="39"/>
      <c r="K277" s="39"/>
      <c r="L277" s="17"/>
      <c r="M277" s="39"/>
      <c r="N277" s="39"/>
      <c r="O277" s="17"/>
      <c r="P277" s="39"/>
      <c r="Q277" s="39"/>
      <c r="R277" s="17"/>
      <c r="S277" s="39"/>
      <c r="T277" s="39"/>
      <c r="U277" s="17"/>
    </row>
    <row r="278" spans="1:21" x14ac:dyDescent="0.25">
      <c r="A278" s="45"/>
      <c r="B278" s="68" t="s">
        <v>409</v>
      </c>
      <c r="C278" s="20"/>
      <c r="D278" s="11" t="s">
        <v>297</v>
      </c>
      <c r="E278" s="26" t="s">
        <v>342</v>
      </c>
      <c r="F278" s="20"/>
      <c r="G278" s="11" t="s">
        <v>297</v>
      </c>
      <c r="H278" s="26" t="s">
        <v>342</v>
      </c>
      <c r="I278" s="20"/>
      <c r="J278" s="11" t="s">
        <v>297</v>
      </c>
      <c r="K278" s="26" t="s">
        <v>342</v>
      </c>
      <c r="L278" s="20"/>
      <c r="M278" s="11" t="s">
        <v>297</v>
      </c>
      <c r="N278" s="26" t="s">
        <v>342</v>
      </c>
      <c r="O278" s="20"/>
      <c r="P278" s="11" t="s">
        <v>297</v>
      </c>
      <c r="Q278" s="26" t="s">
        <v>342</v>
      </c>
      <c r="R278" s="20"/>
      <c r="S278" s="11" t="s">
        <v>297</v>
      </c>
      <c r="T278" s="26">
        <v>271</v>
      </c>
      <c r="U278" s="20"/>
    </row>
    <row r="279" spans="1:21" x14ac:dyDescent="0.25">
      <c r="A279" s="45"/>
      <c r="B279" s="54" t="s">
        <v>410</v>
      </c>
      <c r="C279" s="17"/>
      <c r="D279" s="37">
        <v>9533</v>
      </c>
      <c r="E279" s="37"/>
      <c r="F279" s="17"/>
      <c r="G279" s="37">
        <v>5988</v>
      </c>
      <c r="H279" s="37"/>
      <c r="I279" s="17"/>
      <c r="J279" s="57">
        <v>585</v>
      </c>
      <c r="K279" s="57"/>
      <c r="L279" s="17"/>
      <c r="M279" s="37">
        <v>6573</v>
      </c>
      <c r="N279" s="37"/>
      <c r="O279" s="17"/>
      <c r="P279" s="57">
        <v>235</v>
      </c>
      <c r="Q279" s="57"/>
      <c r="R279" s="17"/>
      <c r="S279" s="37">
        <v>6506</v>
      </c>
      <c r="T279" s="37"/>
      <c r="U279" s="17"/>
    </row>
    <row r="280" spans="1:21" x14ac:dyDescent="0.25">
      <c r="A280" s="45"/>
      <c r="B280" s="68" t="s">
        <v>411</v>
      </c>
      <c r="C280" s="20"/>
      <c r="D280" s="41">
        <v>2597</v>
      </c>
      <c r="E280" s="41"/>
      <c r="F280" s="20"/>
      <c r="G280" s="41">
        <v>2597</v>
      </c>
      <c r="H280" s="41"/>
      <c r="I280" s="20"/>
      <c r="J280" s="58" t="s">
        <v>342</v>
      </c>
      <c r="K280" s="58"/>
      <c r="L280" s="20"/>
      <c r="M280" s="41">
        <v>2597</v>
      </c>
      <c r="N280" s="41"/>
      <c r="O280" s="20"/>
      <c r="P280" s="58" t="s">
        <v>342</v>
      </c>
      <c r="Q280" s="58"/>
      <c r="R280" s="20"/>
      <c r="S280" s="41">
        <v>3989</v>
      </c>
      <c r="T280" s="41"/>
      <c r="U280" s="20"/>
    </row>
    <row r="281" spans="1:21" x14ac:dyDescent="0.25">
      <c r="A281" s="45"/>
      <c r="B281" s="54" t="s">
        <v>412</v>
      </c>
      <c r="C281" s="17"/>
      <c r="D281" s="37">
        <v>16518</v>
      </c>
      <c r="E281" s="37"/>
      <c r="F281" s="17"/>
      <c r="G281" s="37">
        <v>12673</v>
      </c>
      <c r="H281" s="37"/>
      <c r="I281" s="17"/>
      <c r="J281" s="37">
        <v>1373</v>
      </c>
      <c r="K281" s="37"/>
      <c r="L281" s="17"/>
      <c r="M281" s="37">
        <v>14046</v>
      </c>
      <c r="N281" s="37"/>
      <c r="O281" s="17"/>
      <c r="P281" s="57">
        <v>483</v>
      </c>
      <c r="Q281" s="57"/>
      <c r="R281" s="17"/>
      <c r="S281" s="37">
        <v>15254</v>
      </c>
      <c r="T281" s="37"/>
      <c r="U281" s="17"/>
    </row>
    <row r="282" spans="1:21" ht="15.75" thickBot="1" x14ac:dyDescent="0.3">
      <c r="A282" s="45"/>
      <c r="B282" s="68" t="s">
        <v>413</v>
      </c>
      <c r="C282" s="20"/>
      <c r="D282" s="38" t="s">
        <v>342</v>
      </c>
      <c r="E282" s="38"/>
      <c r="F282" s="20"/>
      <c r="G282" s="38" t="s">
        <v>342</v>
      </c>
      <c r="H282" s="38"/>
      <c r="I282" s="20"/>
      <c r="J282" s="38" t="s">
        <v>342</v>
      </c>
      <c r="K282" s="38"/>
      <c r="L282" s="20"/>
      <c r="M282" s="38" t="s">
        <v>342</v>
      </c>
      <c r="N282" s="38"/>
      <c r="O282" s="20"/>
      <c r="P282" s="38" t="s">
        <v>342</v>
      </c>
      <c r="Q282" s="38"/>
      <c r="R282" s="20"/>
      <c r="S282" s="38" t="s">
        <v>342</v>
      </c>
      <c r="T282" s="38"/>
      <c r="U282" s="20"/>
    </row>
    <row r="283" spans="1:21" ht="15.75" thickBot="1" x14ac:dyDescent="0.3">
      <c r="A283" s="45"/>
      <c r="B283" s="85" t="s">
        <v>452</v>
      </c>
      <c r="C283" s="17"/>
      <c r="D283" s="86" t="s">
        <v>297</v>
      </c>
      <c r="E283" s="87">
        <v>28648</v>
      </c>
      <c r="F283" s="17"/>
      <c r="G283" s="86" t="s">
        <v>297</v>
      </c>
      <c r="H283" s="87">
        <v>21258</v>
      </c>
      <c r="I283" s="17"/>
      <c r="J283" s="86" t="s">
        <v>297</v>
      </c>
      <c r="K283" s="87">
        <v>1958</v>
      </c>
      <c r="L283" s="17"/>
      <c r="M283" s="86" t="s">
        <v>297</v>
      </c>
      <c r="N283" s="87">
        <v>23216</v>
      </c>
      <c r="O283" s="17"/>
      <c r="P283" s="86" t="s">
        <v>297</v>
      </c>
      <c r="Q283" s="90">
        <v>718</v>
      </c>
      <c r="R283" s="17"/>
      <c r="S283" s="86" t="s">
        <v>297</v>
      </c>
      <c r="T283" s="87">
        <v>26020</v>
      </c>
      <c r="U283" s="17"/>
    </row>
    <row r="284" spans="1:21" ht="15.75" thickBot="1" x14ac:dyDescent="0.3">
      <c r="A284" s="45"/>
      <c r="B284" s="19" t="s">
        <v>137</v>
      </c>
      <c r="C284" s="20"/>
      <c r="D284" s="31" t="s">
        <v>297</v>
      </c>
      <c r="E284" s="55">
        <v>70963</v>
      </c>
      <c r="F284" s="20"/>
      <c r="G284" s="31" t="s">
        <v>297</v>
      </c>
      <c r="H284" s="55">
        <v>51552</v>
      </c>
      <c r="I284" s="20"/>
      <c r="J284" s="31" t="s">
        <v>297</v>
      </c>
      <c r="K284" s="55">
        <v>4041</v>
      </c>
      <c r="L284" s="20"/>
      <c r="M284" s="31" t="s">
        <v>297</v>
      </c>
      <c r="N284" s="55">
        <v>55593</v>
      </c>
      <c r="O284" s="20"/>
      <c r="P284" s="31" t="s">
        <v>297</v>
      </c>
      <c r="Q284" s="55">
        <v>1757</v>
      </c>
      <c r="R284" s="20"/>
      <c r="S284" s="31" t="s">
        <v>297</v>
      </c>
      <c r="T284" s="55">
        <v>64591</v>
      </c>
      <c r="U284" s="20"/>
    </row>
    <row r="285" spans="1:21" ht="15.75" thickTop="1" x14ac:dyDescent="0.25">
      <c r="A285" s="45" t="s">
        <v>1067</v>
      </c>
      <c r="B285" s="44" t="s">
        <v>7</v>
      </c>
      <c r="C285" s="44"/>
      <c r="D285" s="44"/>
      <c r="E285" s="44"/>
      <c r="F285" s="44"/>
      <c r="G285" s="44"/>
      <c r="H285" s="44"/>
      <c r="I285" s="44"/>
      <c r="J285" s="44"/>
      <c r="K285" s="44"/>
      <c r="L285" s="44"/>
      <c r="M285" s="44"/>
      <c r="N285" s="44"/>
      <c r="O285" s="44"/>
      <c r="P285" s="44"/>
      <c r="Q285" s="44"/>
      <c r="R285" s="44"/>
      <c r="S285" s="44"/>
      <c r="T285" s="44"/>
      <c r="U285" s="44"/>
    </row>
    <row r="286" spans="1:21" x14ac:dyDescent="0.25">
      <c r="A286" s="45"/>
      <c r="B286" s="47"/>
      <c r="C286" s="47"/>
      <c r="D286" s="47"/>
      <c r="E286" s="47"/>
      <c r="F286" s="47"/>
      <c r="G286" s="47"/>
      <c r="H286" s="47"/>
      <c r="I286" s="47"/>
      <c r="J286" s="47"/>
      <c r="K286" s="47"/>
      <c r="L286" s="47"/>
      <c r="M286" s="47"/>
      <c r="N286" s="47"/>
      <c r="O286" s="47"/>
      <c r="P286" s="47"/>
      <c r="Q286" s="47"/>
      <c r="R286" s="47"/>
      <c r="S286" s="47"/>
      <c r="T286" s="47"/>
      <c r="U286" s="47"/>
    </row>
    <row r="287" spans="1:21" x14ac:dyDescent="0.25">
      <c r="A287" s="45"/>
      <c r="B287" s="47"/>
      <c r="C287" s="47"/>
      <c r="D287" s="47"/>
      <c r="E287" s="47"/>
      <c r="F287" s="47"/>
      <c r="G287" s="47"/>
      <c r="H287" s="47"/>
      <c r="I287" s="47"/>
      <c r="J287" s="47"/>
      <c r="K287" s="47"/>
      <c r="L287" s="47"/>
      <c r="M287" s="47"/>
      <c r="N287" s="47"/>
      <c r="O287" s="47"/>
      <c r="P287" s="47"/>
      <c r="Q287" s="47"/>
      <c r="R287" s="47"/>
      <c r="S287" s="47"/>
      <c r="T287" s="47"/>
      <c r="U287" s="47"/>
    </row>
    <row r="288" spans="1:21" ht="15.75" thickBot="1" x14ac:dyDescent="0.3">
      <c r="A288" s="45"/>
      <c r="B288" s="20"/>
      <c r="C288" s="14"/>
      <c r="D288" s="33" t="s">
        <v>509</v>
      </c>
      <c r="E288" s="33"/>
      <c r="F288" s="33"/>
      <c r="G288" s="33"/>
      <c r="H288" s="33"/>
      <c r="I288" s="33"/>
      <c r="J288" s="33"/>
      <c r="K288" s="33"/>
      <c r="L288" s="14"/>
    </row>
    <row r="289" spans="1:21" ht="15.75" thickBot="1" x14ac:dyDescent="0.3">
      <c r="A289" s="45"/>
      <c r="B289" s="20"/>
      <c r="C289" s="14"/>
      <c r="D289" s="34">
        <v>2013</v>
      </c>
      <c r="E289" s="34"/>
      <c r="F289" s="14"/>
      <c r="G289" s="34">
        <v>2012</v>
      </c>
      <c r="H289" s="34"/>
      <c r="I289" s="14"/>
      <c r="J289" s="34">
        <v>2011</v>
      </c>
      <c r="K289" s="34"/>
      <c r="L289" s="14"/>
    </row>
    <row r="290" spans="1:21" x14ac:dyDescent="0.25">
      <c r="A290" s="45"/>
      <c r="B290" s="20"/>
      <c r="C290" s="14"/>
      <c r="D290" s="35" t="s">
        <v>326</v>
      </c>
      <c r="E290" s="35"/>
      <c r="F290" s="35"/>
      <c r="G290" s="35"/>
      <c r="H290" s="35"/>
      <c r="I290" s="35"/>
      <c r="J290" s="35"/>
      <c r="K290" s="35"/>
      <c r="L290" s="14"/>
    </row>
    <row r="291" spans="1:21" x14ac:dyDescent="0.25">
      <c r="A291" s="45"/>
      <c r="B291" s="24"/>
      <c r="C291" s="20"/>
      <c r="D291" s="36"/>
      <c r="E291" s="36"/>
      <c r="F291" s="20"/>
      <c r="G291" s="36"/>
      <c r="H291" s="36"/>
      <c r="I291" s="20"/>
      <c r="J291" s="36"/>
      <c r="K291" s="36"/>
      <c r="L291" s="20"/>
    </row>
    <row r="292" spans="1:21" x14ac:dyDescent="0.25">
      <c r="A292" s="45"/>
      <c r="B292" s="16" t="s">
        <v>510</v>
      </c>
      <c r="C292" s="17"/>
      <c r="D292" s="22" t="s">
        <v>297</v>
      </c>
      <c r="E292" s="23">
        <v>48012</v>
      </c>
      <c r="F292" s="17"/>
      <c r="G292" s="22" t="s">
        <v>297</v>
      </c>
      <c r="H292" s="23">
        <v>58506</v>
      </c>
      <c r="I292" s="17"/>
      <c r="J292" s="22" t="s">
        <v>297</v>
      </c>
      <c r="K292" s="23">
        <v>76038</v>
      </c>
      <c r="L292" s="17"/>
    </row>
    <row r="293" spans="1:21" x14ac:dyDescent="0.25">
      <c r="A293" s="45"/>
      <c r="B293" s="68" t="s">
        <v>98</v>
      </c>
      <c r="C293" s="20"/>
      <c r="D293" s="41">
        <v>7500</v>
      </c>
      <c r="E293" s="41"/>
      <c r="F293" s="20"/>
      <c r="G293" s="41">
        <v>16500</v>
      </c>
      <c r="H293" s="41"/>
      <c r="I293" s="20"/>
      <c r="J293" s="41">
        <v>20000</v>
      </c>
      <c r="K293" s="41"/>
      <c r="L293" s="20"/>
    </row>
    <row r="294" spans="1:21" ht="25.5" x14ac:dyDescent="0.25">
      <c r="A294" s="45"/>
      <c r="B294" s="54" t="s">
        <v>511</v>
      </c>
      <c r="C294" s="17"/>
      <c r="D294" s="37">
        <v>2724</v>
      </c>
      <c r="E294" s="37"/>
      <c r="F294" s="17"/>
      <c r="G294" s="37">
        <v>3069</v>
      </c>
      <c r="H294" s="37"/>
      <c r="I294" s="17"/>
      <c r="J294" s="37">
        <v>7881</v>
      </c>
      <c r="K294" s="37"/>
      <c r="L294" s="17"/>
    </row>
    <row r="295" spans="1:21" ht="15.75" thickBot="1" x14ac:dyDescent="0.3">
      <c r="A295" s="45"/>
      <c r="B295" s="68" t="s">
        <v>512</v>
      </c>
      <c r="C295" s="20"/>
      <c r="D295" s="38" t="s">
        <v>513</v>
      </c>
      <c r="E295" s="38"/>
      <c r="F295" s="11" t="s">
        <v>330</v>
      </c>
      <c r="G295" s="38" t="s">
        <v>514</v>
      </c>
      <c r="H295" s="38"/>
      <c r="I295" s="11" t="s">
        <v>330</v>
      </c>
      <c r="J295" s="38" t="s">
        <v>515</v>
      </c>
      <c r="K295" s="38"/>
      <c r="L295" s="11" t="s">
        <v>330</v>
      </c>
    </row>
    <row r="296" spans="1:21" x14ac:dyDescent="0.25">
      <c r="A296" s="45"/>
      <c r="B296" s="28"/>
      <c r="C296" s="17"/>
      <c r="D296" s="40"/>
      <c r="E296" s="40"/>
      <c r="F296" s="17"/>
      <c r="G296" s="40"/>
      <c r="H296" s="40"/>
      <c r="I296" s="17"/>
      <c r="J296" s="40"/>
      <c r="K296" s="40"/>
      <c r="L296" s="17"/>
    </row>
    <row r="297" spans="1:21" ht="15.75" thickBot="1" x14ac:dyDescent="0.3">
      <c r="A297" s="45"/>
      <c r="B297" s="19" t="s">
        <v>516</v>
      </c>
      <c r="C297" s="20"/>
      <c r="D297" s="31" t="s">
        <v>297</v>
      </c>
      <c r="E297" s="55">
        <v>47567</v>
      </c>
      <c r="F297" s="20"/>
      <c r="G297" s="31" t="s">
        <v>297</v>
      </c>
      <c r="H297" s="55">
        <v>48012</v>
      </c>
      <c r="I297" s="20"/>
      <c r="J297" s="31" t="s">
        <v>297</v>
      </c>
      <c r="K297" s="55">
        <v>58506</v>
      </c>
      <c r="L297" s="20"/>
    </row>
    <row r="298" spans="1:21" ht="15.75" thickTop="1" x14ac:dyDescent="0.25">
      <c r="A298" s="45" t="s">
        <v>1068</v>
      </c>
      <c r="B298" s="44" t="s">
        <v>7</v>
      </c>
      <c r="C298" s="44"/>
      <c r="D298" s="44"/>
      <c r="E298" s="44"/>
      <c r="F298" s="44"/>
      <c r="G298" s="44"/>
      <c r="H298" s="44"/>
      <c r="I298" s="44"/>
      <c r="J298" s="44"/>
      <c r="K298" s="44"/>
      <c r="L298" s="44"/>
      <c r="M298" s="44"/>
      <c r="N298" s="44"/>
      <c r="O298" s="44"/>
      <c r="P298" s="44"/>
      <c r="Q298" s="44"/>
      <c r="R298" s="44"/>
      <c r="S298" s="44"/>
      <c r="T298" s="44"/>
      <c r="U298" s="44"/>
    </row>
    <row r="299" spans="1:21" x14ac:dyDescent="0.25">
      <c r="A299" s="45"/>
      <c r="B299" s="47"/>
      <c r="C299" s="47"/>
      <c r="D299" s="47"/>
      <c r="E299" s="47"/>
      <c r="F299" s="47"/>
      <c r="G299" s="47"/>
      <c r="H299" s="47"/>
      <c r="I299" s="47"/>
      <c r="J299" s="47"/>
      <c r="K299" s="47"/>
      <c r="L299" s="47"/>
      <c r="M299" s="47"/>
      <c r="N299" s="47"/>
      <c r="O299" s="47"/>
      <c r="P299" s="47"/>
      <c r="Q299" s="47"/>
      <c r="R299" s="47"/>
      <c r="S299" s="47"/>
      <c r="T299" s="47"/>
      <c r="U299" s="47"/>
    </row>
    <row r="300" spans="1:21" x14ac:dyDescent="0.25">
      <c r="A300" s="45"/>
      <c r="B300" s="47"/>
      <c r="C300" s="47"/>
      <c r="D300" s="47"/>
      <c r="E300" s="47"/>
      <c r="F300" s="47"/>
      <c r="G300" s="47"/>
      <c r="H300" s="47"/>
      <c r="I300" s="47"/>
      <c r="J300" s="47"/>
      <c r="K300" s="47"/>
      <c r="L300" s="47"/>
      <c r="M300" s="47"/>
      <c r="N300" s="47"/>
      <c r="O300" s="47"/>
      <c r="P300" s="47"/>
      <c r="Q300" s="47"/>
      <c r="R300" s="47"/>
      <c r="S300" s="47"/>
      <c r="T300" s="47"/>
      <c r="U300" s="47"/>
    </row>
    <row r="301" spans="1:21" ht="15.75" thickBot="1" x14ac:dyDescent="0.3">
      <c r="A301" s="45"/>
      <c r="B301" s="20"/>
      <c r="C301" s="14"/>
      <c r="D301" s="33" t="s">
        <v>518</v>
      </c>
      <c r="E301" s="33"/>
      <c r="F301" s="33"/>
      <c r="G301" s="33"/>
      <c r="H301" s="33"/>
      <c r="I301" s="33"/>
      <c r="J301" s="33"/>
      <c r="K301" s="33"/>
      <c r="L301" s="33"/>
      <c r="M301" s="33"/>
      <c r="N301" s="33"/>
      <c r="O301" s="33"/>
      <c r="P301" s="33"/>
      <c r="Q301" s="33"/>
      <c r="R301" s="33"/>
      <c r="S301" s="33"/>
      <c r="T301" s="33"/>
      <c r="U301" s="14"/>
    </row>
    <row r="302" spans="1:21" x14ac:dyDescent="0.25">
      <c r="A302" s="45"/>
      <c r="B302" s="20"/>
      <c r="C302" s="14"/>
      <c r="D302" s="88"/>
      <c r="E302" s="88"/>
      <c r="F302" s="62"/>
      <c r="G302" s="67" t="s">
        <v>409</v>
      </c>
      <c r="H302" s="67"/>
      <c r="I302" s="62"/>
      <c r="J302" s="67" t="s">
        <v>519</v>
      </c>
      <c r="K302" s="67"/>
      <c r="L302" s="62"/>
      <c r="M302" s="67" t="s">
        <v>520</v>
      </c>
      <c r="N302" s="67"/>
      <c r="O302" s="62"/>
      <c r="P302" s="88"/>
      <c r="Q302" s="88"/>
      <c r="R302" s="62"/>
      <c r="S302" s="88"/>
      <c r="T302" s="88"/>
      <c r="U302" s="14"/>
    </row>
    <row r="303" spans="1:21" ht="15.75" thickBot="1" x14ac:dyDescent="0.3">
      <c r="A303" s="45"/>
      <c r="B303" s="20"/>
      <c r="C303" s="14"/>
      <c r="D303" s="33" t="s">
        <v>409</v>
      </c>
      <c r="E303" s="33"/>
      <c r="F303" s="14"/>
      <c r="G303" s="33" t="s">
        <v>519</v>
      </c>
      <c r="H303" s="33"/>
      <c r="I303" s="14"/>
      <c r="J303" s="33" t="s">
        <v>521</v>
      </c>
      <c r="K303" s="33"/>
      <c r="L303" s="14"/>
      <c r="M303" s="33" t="s">
        <v>522</v>
      </c>
      <c r="N303" s="33"/>
      <c r="O303" s="14"/>
      <c r="P303" s="33" t="s">
        <v>523</v>
      </c>
      <c r="Q303" s="33"/>
      <c r="R303" s="14"/>
      <c r="S303" s="33" t="s">
        <v>137</v>
      </c>
      <c r="T303" s="33"/>
      <c r="U303" s="14"/>
    </row>
    <row r="304" spans="1:21" x14ac:dyDescent="0.25">
      <c r="A304" s="45"/>
      <c r="B304" s="20"/>
      <c r="C304" s="14"/>
      <c r="D304" s="35" t="s">
        <v>326</v>
      </c>
      <c r="E304" s="35"/>
      <c r="F304" s="35"/>
      <c r="G304" s="35"/>
      <c r="H304" s="35"/>
      <c r="I304" s="35"/>
      <c r="J304" s="35"/>
      <c r="K304" s="35"/>
      <c r="L304" s="35"/>
      <c r="M304" s="35"/>
      <c r="N304" s="35"/>
      <c r="O304" s="35"/>
      <c r="P304" s="35"/>
      <c r="Q304" s="35"/>
      <c r="R304" s="35"/>
      <c r="S304" s="35"/>
      <c r="T304" s="35"/>
      <c r="U304" s="14"/>
    </row>
    <row r="305" spans="1:21" x14ac:dyDescent="0.25">
      <c r="A305" s="45"/>
      <c r="B305" s="16" t="s">
        <v>450</v>
      </c>
      <c r="C305" s="17"/>
      <c r="D305" s="39"/>
      <c r="E305" s="39"/>
      <c r="F305" s="17"/>
      <c r="G305" s="39"/>
      <c r="H305" s="39"/>
      <c r="I305" s="17"/>
      <c r="J305" s="39"/>
      <c r="K305" s="39"/>
      <c r="L305" s="17"/>
      <c r="M305" s="39"/>
      <c r="N305" s="39"/>
      <c r="O305" s="17"/>
      <c r="P305" s="39"/>
      <c r="Q305" s="39"/>
      <c r="R305" s="17"/>
      <c r="S305" s="39"/>
      <c r="T305" s="39"/>
      <c r="U305" s="17"/>
    </row>
    <row r="306" spans="1:21" x14ac:dyDescent="0.25">
      <c r="A306" s="45"/>
      <c r="B306" s="68" t="s">
        <v>524</v>
      </c>
      <c r="C306" s="20"/>
      <c r="D306" s="11" t="s">
        <v>297</v>
      </c>
      <c r="E306" s="30">
        <v>6597</v>
      </c>
      <c r="F306" s="20"/>
      <c r="G306" s="11" t="s">
        <v>297</v>
      </c>
      <c r="H306" s="30">
        <v>15023</v>
      </c>
      <c r="I306" s="20"/>
      <c r="J306" s="11" t="s">
        <v>297</v>
      </c>
      <c r="K306" s="30">
        <v>2527</v>
      </c>
      <c r="L306" s="20"/>
      <c r="M306" s="11" t="s">
        <v>297</v>
      </c>
      <c r="N306" s="30">
        <v>8110</v>
      </c>
      <c r="O306" s="20"/>
      <c r="P306" s="11" t="s">
        <v>297</v>
      </c>
      <c r="Q306" s="26">
        <v>322</v>
      </c>
      <c r="R306" s="20"/>
      <c r="S306" s="11" t="s">
        <v>297</v>
      </c>
      <c r="T306" s="30">
        <v>32579</v>
      </c>
      <c r="U306" s="20"/>
    </row>
    <row r="307" spans="1:21" x14ac:dyDescent="0.25">
      <c r="A307" s="45"/>
      <c r="B307" s="54" t="s">
        <v>525</v>
      </c>
      <c r="C307" s="17"/>
      <c r="D307" s="37">
        <v>2681</v>
      </c>
      <c r="E307" s="37"/>
      <c r="F307" s="17"/>
      <c r="G307" s="37">
        <v>2143</v>
      </c>
      <c r="H307" s="37"/>
      <c r="I307" s="17"/>
      <c r="J307" s="57">
        <v>847</v>
      </c>
      <c r="K307" s="57"/>
      <c r="L307" s="17"/>
      <c r="M307" s="57">
        <v>616</v>
      </c>
      <c r="N307" s="57"/>
      <c r="O307" s="17"/>
      <c r="P307" s="57">
        <v>63</v>
      </c>
      <c r="Q307" s="57"/>
      <c r="R307" s="17"/>
      <c r="S307" s="37">
        <v>6350</v>
      </c>
      <c r="T307" s="37"/>
      <c r="U307" s="17"/>
    </row>
    <row r="308" spans="1:21" x14ac:dyDescent="0.25">
      <c r="A308" s="45"/>
      <c r="B308" s="68" t="s">
        <v>526</v>
      </c>
      <c r="C308" s="20"/>
      <c r="D308" s="58" t="s">
        <v>527</v>
      </c>
      <c r="E308" s="58"/>
      <c r="F308" s="11" t="s">
        <v>330</v>
      </c>
      <c r="G308" s="58" t="s">
        <v>528</v>
      </c>
      <c r="H308" s="58"/>
      <c r="I308" s="11" t="s">
        <v>330</v>
      </c>
      <c r="J308" s="58" t="s">
        <v>529</v>
      </c>
      <c r="K308" s="58"/>
      <c r="L308" s="11" t="s">
        <v>330</v>
      </c>
      <c r="M308" s="58" t="s">
        <v>530</v>
      </c>
      <c r="N308" s="58"/>
      <c r="O308" s="11" t="s">
        <v>330</v>
      </c>
      <c r="P308" s="58" t="s">
        <v>531</v>
      </c>
      <c r="Q308" s="58"/>
      <c r="R308" s="11" t="s">
        <v>330</v>
      </c>
      <c r="S308" s="58" t="s">
        <v>532</v>
      </c>
      <c r="T308" s="58"/>
      <c r="U308" s="11" t="s">
        <v>330</v>
      </c>
    </row>
    <row r="309" spans="1:21" ht="15.75" thickBot="1" x14ac:dyDescent="0.3">
      <c r="A309" s="45"/>
      <c r="B309" s="54" t="s">
        <v>533</v>
      </c>
      <c r="C309" s="17"/>
      <c r="D309" s="76">
        <v>138</v>
      </c>
      <c r="E309" s="76"/>
      <c r="F309" s="17"/>
      <c r="G309" s="76">
        <v>574</v>
      </c>
      <c r="H309" s="76"/>
      <c r="I309" s="17"/>
      <c r="J309" s="76">
        <v>378</v>
      </c>
      <c r="K309" s="76"/>
      <c r="L309" s="17"/>
      <c r="M309" s="76">
        <v>323</v>
      </c>
      <c r="N309" s="76"/>
      <c r="O309" s="17"/>
      <c r="P309" s="76">
        <v>342</v>
      </c>
      <c r="Q309" s="76"/>
      <c r="R309" s="17"/>
      <c r="S309" s="77">
        <v>1755</v>
      </c>
      <c r="T309" s="77"/>
      <c r="U309" s="17"/>
    </row>
    <row r="310" spans="1:21" ht="15.75" thickBot="1" x14ac:dyDescent="0.3">
      <c r="A310" s="45"/>
      <c r="B310" s="68" t="s">
        <v>534</v>
      </c>
      <c r="C310" s="20"/>
      <c r="D310" s="31" t="s">
        <v>297</v>
      </c>
      <c r="E310" s="75">
        <v>8452</v>
      </c>
      <c r="F310" s="20"/>
      <c r="G310" s="31" t="s">
        <v>297</v>
      </c>
      <c r="H310" s="75">
        <v>16379</v>
      </c>
      <c r="I310" s="20"/>
      <c r="J310" s="31" t="s">
        <v>297</v>
      </c>
      <c r="K310" s="75">
        <v>2540</v>
      </c>
      <c r="L310" s="20"/>
      <c r="M310" s="31" t="s">
        <v>297</v>
      </c>
      <c r="N310" s="75">
        <v>6862</v>
      </c>
      <c r="O310" s="20"/>
      <c r="P310" s="31" t="s">
        <v>297</v>
      </c>
      <c r="Q310" s="92">
        <v>216</v>
      </c>
      <c r="R310" s="20"/>
      <c r="S310" s="31" t="s">
        <v>297</v>
      </c>
      <c r="T310" s="75">
        <v>34449</v>
      </c>
      <c r="U310" s="20"/>
    </row>
    <row r="311" spans="1:21" ht="15.75" thickTop="1" x14ac:dyDescent="0.25">
      <c r="A311" s="45"/>
      <c r="B311" s="28"/>
      <c r="C311" s="17"/>
      <c r="D311" s="43"/>
      <c r="E311" s="43"/>
      <c r="F311" s="17"/>
      <c r="G311" s="43"/>
      <c r="H311" s="43"/>
      <c r="I311" s="17"/>
      <c r="J311" s="43"/>
      <c r="K311" s="43"/>
      <c r="L311" s="17"/>
      <c r="M311" s="43"/>
      <c r="N311" s="43"/>
      <c r="O311" s="17"/>
      <c r="P311" s="43"/>
      <c r="Q311" s="43"/>
      <c r="R311" s="17"/>
      <c r="S311" s="43"/>
      <c r="T311" s="43"/>
      <c r="U311" s="17"/>
    </row>
    <row r="312" spans="1:21" x14ac:dyDescent="0.25">
      <c r="A312" s="45"/>
      <c r="B312" s="19" t="s">
        <v>408</v>
      </c>
      <c r="C312" s="20"/>
      <c r="D312" s="36"/>
      <c r="E312" s="36"/>
      <c r="F312" s="20"/>
      <c r="G312" s="36"/>
      <c r="H312" s="36"/>
      <c r="I312" s="20"/>
      <c r="J312" s="36"/>
      <c r="K312" s="36"/>
      <c r="L312" s="20"/>
      <c r="M312" s="36"/>
      <c r="N312" s="36"/>
      <c r="O312" s="20"/>
      <c r="P312" s="36"/>
      <c r="Q312" s="36"/>
      <c r="R312" s="20"/>
      <c r="S312" s="36"/>
      <c r="T312" s="36"/>
      <c r="U312" s="20"/>
    </row>
    <row r="313" spans="1:21" x14ac:dyDescent="0.25">
      <c r="A313" s="45"/>
      <c r="B313" s="54" t="s">
        <v>524</v>
      </c>
      <c r="C313" s="17"/>
      <c r="D313" s="22" t="s">
        <v>297</v>
      </c>
      <c r="E313" s="23">
        <v>1437</v>
      </c>
      <c r="F313" s="17"/>
      <c r="G313" s="22" t="s">
        <v>297</v>
      </c>
      <c r="H313" s="23">
        <v>6062</v>
      </c>
      <c r="I313" s="17"/>
      <c r="J313" s="22" t="s">
        <v>297</v>
      </c>
      <c r="K313" s="23">
        <v>2315</v>
      </c>
      <c r="L313" s="17"/>
      <c r="M313" s="22" t="s">
        <v>297</v>
      </c>
      <c r="N313" s="23">
        <v>5614</v>
      </c>
      <c r="O313" s="17"/>
      <c r="P313" s="22" t="s">
        <v>297</v>
      </c>
      <c r="Q313" s="52">
        <v>5</v>
      </c>
      <c r="R313" s="17"/>
      <c r="S313" s="22" t="s">
        <v>297</v>
      </c>
      <c r="T313" s="23">
        <v>15433</v>
      </c>
      <c r="U313" s="17"/>
    </row>
    <row r="314" spans="1:21" x14ac:dyDescent="0.25">
      <c r="A314" s="45"/>
      <c r="B314" s="68" t="s">
        <v>525</v>
      </c>
      <c r="C314" s="20"/>
      <c r="D314" s="58">
        <v>414</v>
      </c>
      <c r="E314" s="58"/>
      <c r="F314" s="20"/>
      <c r="G314" s="41">
        <v>2225</v>
      </c>
      <c r="H314" s="41"/>
      <c r="I314" s="20"/>
      <c r="J314" s="58" t="s">
        <v>535</v>
      </c>
      <c r="K314" s="58"/>
      <c r="L314" s="11" t="s">
        <v>330</v>
      </c>
      <c r="M314" s="58" t="s">
        <v>536</v>
      </c>
      <c r="N314" s="58"/>
      <c r="O314" s="11" t="s">
        <v>330</v>
      </c>
      <c r="P314" s="58" t="s">
        <v>537</v>
      </c>
      <c r="Q314" s="58"/>
      <c r="R314" s="11" t="s">
        <v>330</v>
      </c>
      <c r="S314" s="41">
        <v>1150</v>
      </c>
      <c r="T314" s="41"/>
      <c r="U314" s="20"/>
    </row>
    <row r="315" spans="1:21" x14ac:dyDescent="0.25">
      <c r="A315" s="45"/>
      <c r="B315" s="54" t="s">
        <v>526</v>
      </c>
      <c r="C315" s="17"/>
      <c r="D315" s="57" t="s">
        <v>342</v>
      </c>
      <c r="E315" s="57"/>
      <c r="F315" s="17"/>
      <c r="G315" s="57" t="s">
        <v>538</v>
      </c>
      <c r="H315" s="57"/>
      <c r="I315" s="22" t="s">
        <v>330</v>
      </c>
      <c r="J315" s="57" t="s">
        <v>539</v>
      </c>
      <c r="K315" s="57"/>
      <c r="L315" s="22" t="s">
        <v>330</v>
      </c>
      <c r="M315" s="57" t="s">
        <v>540</v>
      </c>
      <c r="N315" s="57"/>
      <c r="O315" s="22" t="s">
        <v>330</v>
      </c>
      <c r="P315" s="57" t="s">
        <v>541</v>
      </c>
      <c r="Q315" s="57"/>
      <c r="R315" s="22" t="s">
        <v>330</v>
      </c>
      <c r="S315" s="57" t="s">
        <v>542</v>
      </c>
      <c r="T315" s="57"/>
      <c r="U315" s="22" t="s">
        <v>330</v>
      </c>
    </row>
    <row r="316" spans="1:21" ht="15.75" thickBot="1" x14ac:dyDescent="0.3">
      <c r="A316" s="45"/>
      <c r="B316" s="68" t="s">
        <v>533</v>
      </c>
      <c r="C316" s="20"/>
      <c r="D316" s="38">
        <v>75</v>
      </c>
      <c r="E316" s="38"/>
      <c r="F316" s="20"/>
      <c r="G316" s="38" t="s">
        <v>543</v>
      </c>
      <c r="H316" s="38"/>
      <c r="I316" s="11" t="s">
        <v>330</v>
      </c>
      <c r="J316" s="38">
        <v>328</v>
      </c>
      <c r="K316" s="38"/>
      <c r="L316" s="20"/>
      <c r="M316" s="38">
        <v>552</v>
      </c>
      <c r="N316" s="38"/>
      <c r="O316" s="20"/>
      <c r="P316" s="38">
        <v>25</v>
      </c>
      <c r="Q316" s="38"/>
      <c r="R316" s="20"/>
      <c r="S316" s="38">
        <v>969</v>
      </c>
      <c r="T316" s="38"/>
      <c r="U316" s="20"/>
    </row>
    <row r="317" spans="1:21" ht="15.75" thickBot="1" x14ac:dyDescent="0.3">
      <c r="A317" s="45"/>
      <c r="B317" s="54" t="s">
        <v>534</v>
      </c>
      <c r="C317" s="17"/>
      <c r="D317" s="64" t="s">
        <v>297</v>
      </c>
      <c r="E317" s="65">
        <v>1926</v>
      </c>
      <c r="F317" s="17"/>
      <c r="G317" s="64" t="s">
        <v>297</v>
      </c>
      <c r="H317" s="65">
        <v>5733</v>
      </c>
      <c r="I317" s="17"/>
      <c r="J317" s="64" t="s">
        <v>297</v>
      </c>
      <c r="K317" s="65">
        <v>1168</v>
      </c>
      <c r="L317" s="17"/>
      <c r="M317" s="64" t="s">
        <v>297</v>
      </c>
      <c r="N317" s="65">
        <v>4287</v>
      </c>
      <c r="O317" s="17"/>
      <c r="P317" s="64" t="s">
        <v>297</v>
      </c>
      <c r="Q317" s="66">
        <v>4</v>
      </c>
      <c r="R317" s="17"/>
      <c r="S317" s="64" t="s">
        <v>297</v>
      </c>
      <c r="T317" s="65">
        <v>13118</v>
      </c>
      <c r="U317" s="17"/>
    </row>
    <row r="318" spans="1:21" ht="15.75" thickTop="1" x14ac:dyDescent="0.25">
      <c r="A318" s="45"/>
      <c r="B318" s="93"/>
      <c r="C318" s="20"/>
      <c r="D318" s="73"/>
      <c r="E318" s="73"/>
      <c r="F318" s="20"/>
      <c r="G318" s="73"/>
      <c r="H318" s="73"/>
      <c r="I318" s="20"/>
      <c r="J318" s="73"/>
      <c r="K318" s="73"/>
      <c r="L318" s="20"/>
      <c r="M318" s="73"/>
      <c r="N318" s="73"/>
      <c r="O318" s="20"/>
      <c r="P318" s="73"/>
      <c r="Q318" s="73"/>
      <c r="R318" s="20"/>
      <c r="S318" s="73"/>
      <c r="T318" s="73"/>
      <c r="U318" s="20"/>
    </row>
    <row r="319" spans="1:21" ht="17.25" thickBot="1" x14ac:dyDescent="0.3">
      <c r="A319" s="45"/>
      <c r="B319" s="69"/>
      <c r="C319" s="20"/>
      <c r="D319" s="33" t="s">
        <v>544</v>
      </c>
      <c r="E319" s="33"/>
      <c r="F319" s="33"/>
      <c r="G319" s="33"/>
      <c r="H319" s="33"/>
      <c r="I319" s="33"/>
      <c r="J319" s="33"/>
      <c r="K319" s="33"/>
      <c r="L319" s="33"/>
      <c r="M319" s="33"/>
      <c r="N319" s="33"/>
      <c r="O319" s="33"/>
      <c r="P319" s="33"/>
      <c r="Q319" s="33"/>
      <c r="R319" s="33"/>
      <c r="S319" s="33"/>
      <c r="T319" s="33"/>
      <c r="U319" s="14"/>
    </row>
    <row r="320" spans="1:21" ht="16.5" x14ac:dyDescent="0.25">
      <c r="A320" s="45"/>
      <c r="B320" s="69"/>
      <c r="C320" s="20"/>
      <c r="D320" s="88"/>
      <c r="E320" s="88"/>
      <c r="F320" s="62"/>
      <c r="G320" s="67" t="s">
        <v>409</v>
      </c>
      <c r="H320" s="67"/>
      <c r="I320" s="62"/>
      <c r="J320" s="67" t="s">
        <v>519</v>
      </c>
      <c r="K320" s="67"/>
      <c r="L320" s="62"/>
      <c r="M320" s="67" t="s">
        <v>520</v>
      </c>
      <c r="N320" s="67"/>
      <c r="O320" s="62"/>
      <c r="P320" s="88"/>
      <c r="Q320" s="88"/>
      <c r="R320" s="62"/>
      <c r="S320" s="88"/>
      <c r="T320" s="88"/>
      <c r="U320" s="14"/>
    </row>
    <row r="321" spans="1:21" ht="17.25" thickBot="1" x14ac:dyDescent="0.3">
      <c r="A321" s="45"/>
      <c r="B321" s="94"/>
      <c r="C321" s="14"/>
      <c r="D321" s="33" t="s">
        <v>409</v>
      </c>
      <c r="E321" s="33"/>
      <c r="F321" s="14"/>
      <c r="G321" s="33" t="s">
        <v>519</v>
      </c>
      <c r="H321" s="33"/>
      <c r="I321" s="14"/>
      <c r="J321" s="33" t="s">
        <v>521</v>
      </c>
      <c r="K321" s="33"/>
      <c r="L321" s="14"/>
      <c r="M321" s="33" t="s">
        <v>522</v>
      </c>
      <c r="N321" s="33"/>
      <c r="O321" s="14"/>
      <c r="P321" s="33" t="s">
        <v>523</v>
      </c>
      <c r="Q321" s="33"/>
      <c r="R321" s="14"/>
      <c r="S321" s="33" t="s">
        <v>137</v>
      </c>
      <c r="T321" s="33"/>
      <c r="U321" s="14"/>
    </row>
    <row r="322" spans="1:21" ht="16.5" x14ac:dyDescent="0.25">
      <c r="A322" s="45"/>
      <c r="B322" s="94"/>
      <c r="C322" s="14"/>
      <c r="D322" s="35" t="s">
        <v>326</v>
      </c>
      <c r="E322" s="35"/>
      <c r="F322" s="35"/>
      <c r="G322" s="35"/>
      <c r="H322" s="35"/>
      <c r="I322" s="35"/>
      <c r="J322" s="35"/>
      <c r="K322" s="35"/>
      <c r="L322" s="35"/>
      <c r="M322" s="35"/>
      <c r="N322" s="35"/>
      <c r="O322" s="35"/>
      <c r="P322" s="35"/>
      <c r="Q322" s="35"/>
      <c r="R322" s="35"/>
      <c r="S322" s="35"/>
      <c r="T322" s="35"/>
      <c r="U322" s="14"/>
    </row>
    <row r="323" spans="1:21" x14ac:dyDescent="0.25">
      <c r="A323" s="45"/>
      <c r="B323" s="16" t="s">
        <v>450</v>
      </c>
      <c r="C323" s="17"/>
      <c r="D323" s="39"/>
      <c r="E323" s="39"/>
      <c r="F323" s="17"/>
      <c r="G323" s="39"/>
      <c r="H323" s="39"/>
      <c r="I323" s="17"/>
      <c r="J323" s="39"/>
      <c r="K323" s="39"/>
      <c r="L323" s="17"/>
      <c r="M323" s="39"/>
      <c r="N323" s="39"/>
      <c r="O323" s="17"/>
      <c r="P323" s="39"/>
      <c r="Q323" s="39"/>
      <c r="R323" s="17"/>
      <c r="S323" s="39"/>
      <c r="T323" s="39"/>
      <c r="U323" s="17"/>
    </row>
    <row r="324" spans="1:21" x14ac:dyDescent="0.25">
      <c r="A324" s="45"/>
      <c r="B324" s="68" t="s">
        <v>524</v>
      </c>
      <c r="C324" s="20"/>
      <c r="D324" s="11" t="s">
        <v>297</v>
      </c>
      <c r="E324" s="30">
        <v>9143</v>
      </c>
      <c r="F324" s="20"/>
      <c r="G324" s="11" t="s">
        <v>297</v>
      </c>
      <c r="H324" s="30">
        <v>18605</v>
      </c>
      <c r="I324" s="20"/>
      <c r="J324" s="11" t="s">
        <v>297</v>
      </c>
      <c r="K324" s="30">
        <v>4352</v>
      </c>
      <c r="L324" s="20"/>
      <c r="M324" s="11" t="s">
        <v>297</v>
      </c>
      <c r="N324" s="30">
        <v>6473</v>
      </c>
      <c r="O324" s="20"/>
      <c r="P324" s="11" t="s">
        <v>297</v>
      </c>
      <c r="Q324" s="26">
        <v>464</v>
      </c>
      <c r="R324" s="20"/>
      <c r="S324" s="11" t="s">
        <v>297</v>
      </c>
      <c r="T324" s="30">
        <v>39037</v>
      </c>
      <c r="U324" s="20"/>
    </row>
    <row r="325" spans="1:21" x14ac:dyDescent="0.25">
      <c r="A325" s="45"/>
      <c r="B325" s="54" t="s">
        <v>525</v>
      </c>
      <c r="C325" s="17"/>
      <c r="D325" s="37">
        <v>1428</v>
      </c>
      <c r="E325" s="37"/>
      <c r="F325" s="17"/>
      <c r="G325" s="37">
        <v>10058</v>
      </c>
      <c r="H325" s="37"/>
      <c r="I325" s="17"/>
      <c r="J325" s="57" t="s">
        <v>545</v>
      </c>
      <c r="K325" s="57"/>
      <c r="L325" s="22" t="s">
        <v>330</v>
      </c>
      <c r="M325" s="37">
        <v>4397</v>
      </c>
      <c r="N325" s="37"/>
      <c r="O325" s="17"/>
      <c r="P325" s="57">
        <v>278</v>
      </c>
      <c r="Q325" s="57"/>
      <c r="R325" s="17"/>
      <c r="S325" s="37">
        <v>15891</v>
      </c>
      <c r="T325" s="37"/>
      <c r="U325" s="17"/>
    </row>
    <row r="326" spans="1:21" x14ac:dyDescent="0.25">
      <c r="A326" s="45"/>
      <c r="B326" s="68" t="s">
        <v>526</v>
      </c>
      <c r="C326" s="20"/>
      <c r="D326" s="58" t="s">
        <v>546</v>
      </c>
      <c r="E326" s="58"/>
      <c r="F326" s="11" t="s">
        <v>330</v>
      </c>
      <c r="G326" s="58" t="s">
        <v>547</v>
      </c>
      <c r="H326" s="58"/>
      <c r="I326" s="11" t="s">
        <v>330</v>
      </c>
      <c r="J326" s="58" t="s">
        <v>548</v>
      </c>
      <c r="K326" s="58"/>
      <c r="L326" s="11" t="s">
        <v>330</v>
      </c>
      <c r="M326" s="58" t="s">
        <v>549</v>
      </c>
      <c r="N326" s="58"/>
      <c r="O326" s="11" t="s">
        <v>330</v>
      </c>
      <c r="P326" s="58" t="s">
        <v>550</v>
      </c>
      <c r="Q326" s="58"/>
      <c r="R326" s="11" t="s">
        <v>330</v>
      </c>
      <c r="S326" s="58" t="s">
        <v>551</v>
      </c>
      <c r="T326" s="58"/>
      <c r="U326" s="11" t="s">
        <v>330</v>
      </c>
    </row>
    <row r="327" spans="1:21" ht="15.75" thickBot="1" x14ac:dyDescent="0.3">
      <c r="A327" s="45"/>
      <c r="B327" s="54" t="s">
        <v>533</v>
      </c>
      <c r="C327" s="17"/>
      <c r="D327" s="76">
        <v>202</v>
      </c>
      <c r="E327" s="76"/>
      <c r="F327" s="17"/>
      <c r="G327" s="76">
        <v>376</v>
      </c>
      <c r="H327" s="76"/>
      <c r="I327" s="17"/>
      <c r="J327" s="76">
        <v>328</v>
      </c>
      <c r="K327" s="76"/>
      <c r="L327" s="17"/>
      <c r="M327" s="76">
        <v>504</v>
      </c>
      <c r="N327" s="76"/>
      <c r="O327" s="17"/>
      <c r="P327" s="76">
        <v>216</v>
      </c>
      <c r="Q327" s="76"/>
      <c r="R327" s="17"/>
      <c r="S327" s="77">
        <v>1626</v>
      </c>
      <c r="T327" s="77"/>
      <c r="U327" s="17"/>
    </row>
    <row r="328" spans="1:21" ht="15.75" thickBot="1" x14ac:dyDescent="0.3">
      <c r="A328" s="45"/>
      <c r="B328" s="68" t="s">
        <v>534</v>
      </c>
      <c r="C328" s="20"/>
      <c r="D328" s="31" t="s">
        <v>297</v>
      </c>
      <c r="E328" s="75">
        <v>6597</v>
      </c>
      <c r="F328" s="20"/>
      <c r="G328" s="31" t="s">
        <v>297</v>
      </c>
      <c r="H328" s="75">
        <v>15023</v>
      </c>
      <c r="I328" s="20"/>
      <c r="J328" s="31" t="s">
        <v>297</v>
      </c>
      <c r="K328" s="75">
        <v>2527</v>
      </c>
      <c r="L328" s="20"/>
      <c r="M328" s="31" t="s">
        <v>297</v>
      </c>
      <c r="N328" s="75">
        <v>8110</v>
      </c>
      <c r="O328" s="20"/>
      <c r="P328" s="31" t="s">
        <v>297</v>
      </c>
      <c r="Q328" s="92">
        <v>322</v>
      </c>
      <c r="R328" s="20"/>
      <c r="S328" s="31" t="s">
        <v>297</v>
      </c>
      <c r="T328" s="75">
        <v>32579</v>
      </c>
      <c r="U328" s="20"/>
    </row>
    <row r="329" spans="1:21" ht="15.75" thickTop="1" x14ac:dyDescent="0.25">
      <c r="A329" s="45"/>
      <c r="B329" s="28"/>
      <c r="C329" s="17"/>
      <c r="D329" s="43"/>
      <c r="E329" s="43"/>
      <c r="F329" s="17"/>
      <c r="G329" s="43"/>
      <c r="H329" s="43"/>
      <c r="I329" s="17"/>
      <c r="J329" s="43"/>
      <c r="K329" s="43"/>
      <c r="L329" s="17"/>
      <c r="M329" s="43"/>
      <c r="N329" s="43"/>
      <c r="O329" s="17"/>
      <c r="P329" s="43"/>
      <c r="Q329" s="43"/>
      <c r="R329" s="17"/>
      <c r="S329" s="43"/>
      <c r="T329" s="43"/>
      <c r="U329" s="17"/>
    </row>
    <row r="330" spans="1:21" x14ac:dyDescent="0.25">
      <c r="A330" s="45"/>
      <c r="B330" s="19" t="s">
        <v>408</v>
      </c>
      <c r="C330" s="20"/>
      <c r="D330" s="36"/>
      <c r="E330" s="36"/>
      <c r="F330" s="20"/>
      <c r="G330" s="36"/>
      <c r="H330" s="36"/>
      <c r="I330" s="20"/>
      <c r="J330" s="36"/>
      <c r="K330" s="36"/>
      <c r="L330" s="20"/>
      <c r="M330" s="36"/>
      <c r="N330" s="36"/>
      <c r="O330" s="20"/>
      <c r="P330" s="36"/>
      <c r="Q330" s="36"/>
      <c r="R330" s="20"/>
      <c r="S330" s="36"/>
      <c r="T330" s="36"/>
      <c r="U330" s="20"/>
    </row>
    <row r="331" spans="1:21" x14ac:dyDescent="0.25">
      <c r="A331" s="45"/>
      <c r="B331" s="54" t="s">
        <v>524</v>
      </c>
      <c r="C331" s="17"/>
      <c r="D331" s="22" t="s">
        <v>297</v>
      </c>
      <c r="E331" s="23">
        <v>1939</v>
      </c>
      <c r="F331" s="17"/>
      <c r="G331" s="22" t="s">
        <v>297</v>
      </c>
      <c r="H331" s="23">
        <v>8413</v>
      </c>
      <c r="I331" s="17"/>
      <c r="J331" s="22" t="s">
        <v>297</v>
      </c>
      <c r="K331" s="23">
        <v>2936</v>
      </c>
      <c r="L331" s="17"/>
      <c r="M331" s="22" t="s">
        <v>297</v>
      </c>
      <c r="N331" s="23">
        <v>6160</v>
      </c>
      <c r="O331" s="17"/>
      <c r="P331" s="22" t="s">
        <v>297</v>
      </c>
      <c r="Q331" s="52">
        <v>21</v>
      </c>
      <c r="R331" s="17"/>
      <c r="S331" s="22" t="s">
        <v>297</v>
      </c>
      <c r="T331" s="23">
        <v>19469</v>
      </c>
      <c r="U331" s="17"/>
    </row>
    <row r="332" spans="1:21" x14ac:dyDescent="0.25">
      <c r="A332" s="45"/>
      <c r="B332" s="68" t="s">
        <v>525</v>
      </c>
      <c r="C332" s="20"/>
      <c r="D332" s="58" t="s">
        <v>552</v>
      </c>
      <c r="E332" s="58"/>
      <c r="F332" s="11" t="s">
        <v>330</v>
      </c>
      <c r="G332" s="58" t="s">
        <v>553</v>
      </c>
      <c r="H332" s="58"/>
      <c r="I332" s="11" t="s">
        <v>330</v>
      </c>
      <c r="J332" s="58" t="s">
        <v>554</v>
      </c>
      <c r="K332" s="58"/>
      <c r="L332" s="11" t="s">
        <v>330</v>
      </c>
      <c r="M332" s="41">
        <v>2626</v>
      </c>
      <c r="N332" s="41"/>
      <c r="O332" s="20"/>
      <c r="P332" s="58" t="s">
        <v>555</v>
      </c>
      <c r="Q332" s="58"/>
      <c r="R332" s="11" t="s">
        <v>330</v>
      </c>
      <c r="S332" s="58">
        <v>609</v>
      </c>
      <c r="T332" s="58"/>
      <c r="U332" s="20"/>
    </row>
    <row r="333" spans="1:21" x14ac:dyDescent="0.25">
      <c r="A333" s="45"/>
      <c r="B333" s="54" t="s">
        <v>526</v>
      </c>
      <c r="C333" s="17"/>
      <c r="D333" s="57" t="s">
        <v>556</v>
      </c>
      <c r="E333" s="57"/>
      <c r="F333" s="22" t="s">
        <v>330</v>
      </c>
      <c r="G333" s="57" t="s">
        <v>557</v>
      </c>
      <c r="H333" s="57"/>
      <c r="I333" s="22" t="s">
        <v>330</v>
      </c>
      <c r="J333" s="57" t="s">
        <v>558</v>
      </c>
      <c r="K333" s="57"/>
      <c r="L333" s="22" t="s">
        <v>330</v>
      </c>
      <c r="M333" s="57" t="s">
        <v>559</v>
      </c>
      <c r="N333" s="57"/>
      <c r="O333" s="22" t="s">
        <v>330</v>
      </c>
      <c r="P333" s="57" t="s">
        <v>560</v>
      </c>
      <c r="Q333" s="57"/>
      <c r="R333" s="22" t="s">
        <v>330</v>
      </c>
      <c r="S333" s="57" t="s">
        <v>561</v>
      </c>
      <c r="T333" s="57"/>
      <c r="U333" s="22" t="s">
        <v>330</v>
      </c>
    </row>
    <row r="334" spans="1:21" ht="15.75" thickBot="1" x14ac:dyDescent="0.3">
      <c r="A334" s="45"/>
      <c r="B334" s="68" t="s">
        <v>533</v>
      </c>
      <c r="C334" s="20"/>
      <c r="D334" s="38">
        <v>555</v>
      </c>
      <c r="E334" s="38"/>
      <c r="F334" s="20"/>
      <c r="G334" s="38">
        <v>126</v>
      </c>
      <c r="H334" s="38"/>
      <c r="I334" s="20"/>
      <c r="J334" s="38">
        <v>270</v>
      </c>
      <c r="K334" s="38"/>
      <c r="L334" s="20"/>
      <c r="M334" s="38">
        <v>474</v>
      </c>
      <c r="N334" s="38"/>
      <c r="O334" s="20"/>
      <c r="P334" s="38">
        <v>18</v>
      </c>
      <c r="Q334" s="38"/>
      <c r="R334" s="20"/>
      <c r="S334" s="59">
        <v>1443</v>
      </c>
      <c r="T334" s="59"/>
      <c r="U334" s="20"/>
    </row>
    <row r="335" spans="1:21" ht="15.75" thickBot="1" x14ac:dyDescent="0.3">
      <c r="A335" s="45"/>
      <c r="B335" s="54" t="s">
        <v>534</v>
      </c>
      <c r="C335" s="17"/>
      <c r="D335" s="64" t="s">
        <v>297</v>
      </c>
      <c r="E335" s="65">
        <v>1437</v>
      </c>
      <c r="F335" s="17"/>
      <c r="G335" s="64" t="s">
        <v>297</v>
      </c>
      <c r="H335" s="65">
        <v>6062</v>
      </c>
      <c r="I335" s="17"/>
      <c r="J335" s="64" t="s">
        <v>297</v>
      </c>
      <c r="K335" s="65">
        <v>2315</v>
      </c>
      <c r="L335" s="17"/>
      <c r="M335" s="64" t="s">
        <v>297</v>
      </c>
      <c r="N335" s="65">
        <v>5614</v>
      </c>
      <c r="O335" s="17"/>
      <c r="P335" s="64" t="s">
        <v>297</v>
      </c>
      <c r="Q335" s="66">
        <v>5</v>
      </c>
      <c r="R335" s="17"/>
      <c r="S335" s="64" t="s">
        <v>297</v>
      </c>
      <c r="T335" s="65">
        <v>15433</v>
      </c>
      <c r="U335" s="17"/>
    </row>
    <row r="336" spans="1:21" ht="15.75" thickTop="1" x14ac:dyDescent="0.25">
      <c r="A336" s="45"/>
      <c r="B336" s="47"/>
      <c r="C336" s="47"/>
      <c r="D336" s="47"/>
      <c r="E336" s="47"/>
      <c r="F336" s="47"/>
      <c r="G336" s="47"/>
      <c r="H336" s="47"/>
      <c r="I336" s="47"/>
      <c r="J336" s="47"/>
      <c r="K336" s="47"/>
      <c r="L336" s="47"/>
      <c r="M336" s="47"/>
      <c r="N336" s="47"/>
      <c r="O336" s="47"/>
      <c r="P336" s="47"/>
      <c r="Q336" s="47"/>
      <c r="R336" s="47"/>
      <c r="S336" s="47"/>
      <c r="T336" s="47"/>
      <c r="U336" s="47"/>
    </row>
    <row r="337" spans="1:21" ht="15.75" thickBot="1" x14ac:dyDescent="0.3">
      <c r="A337" s="45"/>
      <c r="B337" s="20"/>
      <c r="C337" s="14"/>
      <c r="D337" s="33" t="s">
        <v>562</v>
      </c>
      <c r="E337" s="33"/>
      <c r="F337" s="33"/>
      <c r="G337" s="33"/>
      <c r="H337" s="33"/>
      <c r="I337" s="33"/>
      <c r="J337" s="33"/>
      <c r="K337" s="33"/>
      <c r="L337" s="33"/>
      <c r="M337" s="33"/>
      <c r="N337" s="33"/>
      <c r="O337" s="33"/>
      <c r="P337" s="33"/>
      <c r="Q337" s="33"/>
      <c r="R337" s="33"/>
      <c r="S337" s="33"/>
      <c r="T337" s="33"/>
      <c r="U337" s="14"/>
    </row>
    <row r="338" spans="1:21" x14ac:dyDescent="0.25">
      <c r="A338" s="45"/>
      <c r="B338" s="72"/>
      <c r="C338" s="56"/>
      <c r="D338" s="67" t="s">
        <v>409</v>
      </c>
      <c r="E338" s="67"/>
      <c r="F338" s="88"/>
      <c r="G338" s="67" t="s">
        <v>409</v>
      </c>
      <c r="H338" s="67"/>
      <c r="I338" s="88"/>
      <c r="J338" s="67" t="s">
        <v>519</v>
      </c>
      <c r="K338" s="67"/>
      <c r="L338" s="88"/>
      <c r="M338" s="67" t="s">
        <v>520</v>
      </c>
      <c r="N338" s="67"/>
      <c r="O338" s="88"/>
      <c r="P338" s="67" t="s">
        <v>523</v>
      </c>
      <c r="Q338" s="67"/>
      <c r="R338" s="88"/>
      <c r="S338" s="67" t="s">
        <v>137</v>
      </c>
      <c r="T338" s="67"/>
      <c r="U338" s="56"/>
    </row>
    <row r="339" spans="1:21" ht="15.75" thickBot="1" x14ac:dyDescent="0.3">
      <c r="A339" s="45"/>
      <c r="B339" s="72"/>
      <c r="C339" s="56"/>
      <c r="D339" s="33"/>
      <c r="E339" s="33"/>
      <c r="F339" s="91"/>
      <c r="G339" s="33" t="s">
        <v>519</v>
      </c>
      <c r="H339" s="33"/>
      <c r="I339" s="91"/>
      <c r="J339" s="33" t="s">
        <v>521</v>
      </c>
      <c r="K339" s="33"/>
      <c r="L339" s="91"/>
      <c r="M339" s="33" t="s">
        <v>522</v>
      </c>
      <c r="N339" s="33"/>
      <c r="O339" s="91"/>
      <c r="P339" s="33"/>
      <c r="Q339" s="33"/>
      <c r="R339" s="91"/>
      <c r="S339" s="33"/>
      <c r="T339" s="33"/>
      <c r="U339" s="56"/>
    </row>
    <row r="340" spans="1:21" x14ac:dyDescent="0.25">
      <c r="A340" s="45"/>
      <c r="B340" s="20"/>
      <c r="C340" s="14"/>
      <c r="D340" s="35" t="s">
        <v>326</v>
      </c>
      <c r="E340" s="35"/>
      <c r="F340" s="35"/>
      <c r="G340" s="35"/>
      <c r="H340" s="35"/>
      <c r="I340" s="35"/>
      <c r="J340" s="35"/>
      <c r="K340" s="35"/>
      <c r="L340" s="35"/>
      <c r="M340" s="35"/>
      <c r="N340" s="35"/>
      <c r="O340" s="35"/>
      <c r="P340" s="35"/>
      <c r="Q340" s="35"/>
      <c r="R340" s="35"/>
      <c r="S340" s="35"/>
      <c r="T340" s="35"/>
      <c r="U340" s="14"/>
    </row>
    <row r="341" spans="1:21" x14ac:dyDescent="0.25">
      <c r="A341" s="45"/>
      <c r="B341" s="16" t="s">
        <v>450</v>
      </c>
      <c r="C341" s="17"/>
      <c r="D341" s="39"/>
      <c r="E341" s="39"/>
      <c r="F341" s="17"/>
      <c r="G341" s="39"/>
      <c r="H341" s="39"/>
      <c r="I341" s="17"/>
      <c r="J341" s="39"/>
      <c r="K341" s="39"/>
      <c r="L341" s="17"/>
      <c r="M341" s="39"/>
      <c r="N341" s="39"/>
      <c r="O341" s="17"/>
      <c r="P341" s="39"/>
      <c r="Q341" s="39"/>
      <c r="R341" s="17"/>
      <c r="S341" s="39"/>
      <c r="T341" s="39"/>
      <c r="U341" s="17"/>
    </row>
    <row r="342" spans="1:21" x14ac:dyDescent="0.25">
      <c r="A342" s="45"/>
      <c r="B342" s="68" t="s">
        <v>524</v>
      </c>
      <c r="C342" s="20"/>
      <c r="D342" s="11" t="s">
        <v>297</v>
      </c>
      <c r="E342" s="30">
        <v>11827</v>
      </c>
      <c r="F342" s="20"/>
      <c r="G342" s="11" t="s">
        <v>297</v>
      </c>
      <c r="H342" s="30">
        <v>19504</v>
      </c>
      <c r="I342" s="20"/>
      <c r="J342" s="11" t="s">
        <v>297</v>
      </c>
      <c r="K342" s="30">
        <v>7186</v>
      </c>
      <c r="L342" s="20"/>
      <c r="M342" s="11" t="s">
        <v>297</v>
      </c>
      <c r="N342" s="30">
        <v>5199</v>
      </c>
      <c r="O342" s="20"/>
      <c r="P342" s="11" t="s">
        <v>297</v>
      </c>
      <c r="Q342" s="30">
        <v>2473</v>
      </c>
      <c r="R342" s="20"/>
      <c r="S342" s="11" t="s">
        <v>297</v>
      </c>
      <c r="T342" s="30">
        <v>46189</v>
      </c>
      <c r="U342" s="20"/>
    </row>
    <row r="343" spans="1:21" x14ac:dyDescent="0.25">
      <c r="A343" s="45"/>
      <c r="B343" s="54" t="s">
        <v>525</v>
      </c>
      <c r="C343" s="17"/>
      <c r="D343" s="37">
        <v>2565</v>
      </c>
      <c r="E343" s="37"/>
      <c r="F343" s="17"/>
      <c r="G343" s="37">
        <v>9604</v>
      </c>
      <c r="H343" s="37"/>
      <c r="I343" s="17"/>
      <c r="J343" s="37">
        <v>1478</v>
      </c>
      <c r="K343" s="37"/>
      <c r="L343" s="17"/>
      <c r="M343" s="37">
        <v>4463</v>
      </c>
      <c r="N343" s="37"/>
      <c r="O343" s="17"/>
      <c r="P343" s="57" t="s">
        <v>563</v>
      </c>
      <c r="Q343" s="57"/>
      <c r="R343" s="22" t="s">
        <v>330</v>
      </c>
      <c r="S343" s="37">
        <v>15367</v>
      </c>
      <c r="T343" s="37"/>
      <c r="U343" s="17"/>
    </row>
    <row r="344" spans="1:21" x14ac:dyDescent="0.25">
      <c r="A344" s="45"/>
      <c r="B344" s="68" t="s">
        <v>526</v>
      </c>
      <c r="C344" s="20"/>
      <c r="D344" s="58" t="s">
        <v>564</v>
      </c>
      <c r="E344" s="58"/>
      <c r="F344" s="11" t="s">
        <v>330</v>
      </c>
      <c r="G344" s="58" t="s">
        <v>565</v>
      </c>
      <c r="H344" s="58"/>
      <c r="I344" s="11" t="s">
        <v>330</v>
      </c>
      <c r="J344" s="58" t="s">
        <v>566</v>
      </c>
      <c r="K344" s="58"/>
      <c r="L344" s="11" t="s">
        <v>330</v>
      </c>
      <c r="M344" s="58" t="s">
        <v>567</v>
      </c>
      <c r="N344" s="58"/>
      <c r="O344" s="11" t="s">
        <v>330</v>
      </c>
      <c r="P344" s="58" t="s">
        <v>568</v>
      </c>
      <c r="Q344" s="58"/>
      <c r="R344" s="11" t="s">
        <v>330</v>
      </c>
      <c r="S344" s="58" t="s">
        <v>569</v>
      </c>
      <c r="T344" s="58"/>
      <c r="U344" s="11" t="s">
        <v>330</v>
      </c>
    </row>
    <row r="345" spans="1:21" ht="15.75" thickBot="1" x14ac:dyDescent="0.3">
      <c r="A345" s="45"/>
      <c r="B345" s="54" t="s">
        <v>533</v>
      </c>
      <c r="C345" s="17"/>
      <c r="D345" s="77">
        <v>1530</v>
      </c>
      <c r="E345" s="77"/>
      <c r="F345" s="17"/>
      <c r="G345" s="76">
        <v>140</v>
      </c>
      <c r="H345" s="76"/>
      <c r="I345" s="17"/>
      <c r="J345" s="76">
        <v>671</v>
      </c>
      <c r="K345" s="76"/>
      <c r="L345" s="17"/>
      <c r="M345" s="76">
        <v>784</v>
      </c>
      <c r="N345" s="76"/>
      <c r="O345" s="17"/>
      <c r="P345" s="77">
        <v>1368</v>
      </c>
      <c r="Q345" s="77"/>
      <c r="R345" s="17"/>
      <c r="S345" s="77">
        <v>4493</v>
      </c>
      <c r="T345" s="77"/>
      <c r="U345" s="17"/>
    </row>
    <row r="346" spans="1:21" ht="15.75" thickBot="1" x14ac:dyDescent="0.3">
      <c r="A346" s="45"/>
      <c r="B346" s="68" t="s">
        <v>534</v>
      </c>
      <c r="C346" s="20"/>
      <c r="D346" s="31" t="s">
        <v>297</v>
      </c>
      <c r="E346" s="75">
        <v>9143</v>
      </c>
      <c r="F346" s="20"/>
      <c r="G346" s="31" t="s">
        <v>297</v>
      </c>
      <c r="H346" s="75">
        <v>18605</v>
      </c>
      <c r="I346" s="20"/>
      <c r="J346" s="31" t="s">
        <v>297</v>
      </c>
      <c r="K346" s="75">
        <v>4352</v>
      </c>
      <c r="L346" s="20"/>
      <c r="M346" s="31" t="s">
        <v>297</v>
      </c>
      <c r="N346" s="75">
        <v>6473</v>
      </c>
      <c r="O346" s="20"/>
      <c r="P346" s="31" t="s">
        <v>297</v>
      </c>
      <c r="Q346" s="92">
        <v>464</v>
      </c>
      <c r="R346" s="20"/>
      <c r="S346" s="31" t="s">
        <v>297</v>
      </c>
      <c r="T346" s="75">
        <v>39037</v>
      </c>
      <c r="U346" s="20"/>
    </row>
    <row r="347" spans="1:21" ht="15.75" thickTop="1" x14ac:dyDescent="0.25">
      <c r="A347" s="45"/>
      <c r="B347" s="28"/>
      <c r="C347" s="17"/>
      <c r="D347" s="43"/>
      <c r="E347" s="43"/>
      <c r="F347" s="17"/>
      <c r="G347" s="43"/>
      <c r="H347" s="43"/>
      <c r="I347" s="17"/>
      <c r="J347" s="43"/>
      <c r="K347" s="43"/>
      <c r="L347" s="17"/>
      <c r="M347" s="43"/>
      <c r="N347" s="43"/>
      <c r="O347" s="17"/>
      <c r="P347" s="43"/>
      <c r="Q347" s="43"/>
      <c r="R347" s="17"/>
      <c r="S347" s="43"/>
      <c r="T347" s="43"/>
      <c r="U347" s="17"/>
    </row>
    <row r="348" spans="1:21" x14ac:dyDescent="0.25">
      <c r="A348" s="45"/>
      <c r="B348" s="19" t="s">
        <v>408</v>
      </c>
      <c r="C348" s="20"/>
      <c r="D348" s="36"/>
      <c r="E348" s="36"/>
      <c r="F348" s="20"/>
      <c r="G348" s="36"/>
      <c r="H348" s="36"/>
      <c r="I348" s="20"/>
      <c r="J348" s="36"/>
      <c r="K348" s="36"/>
      <c r="L348" s="20"/>
      <c r="M348" s="36"/>
      <c r="N348" s="36"/>
      <c r="O348" s="20"/>
      <c r="P348" s="36"/>
      <c r="Q348" s="36"/>
      <c r="R348" s="20"/>
      <c r="S348" s="36"/>
      <c r="T348" s="36"/>
      <c r="U348" s="20"/>
    </row>
    <row r="349" spans="1:21" x14ac:dyDescent="0.25">
      <c r="A349" s="45"/>
      <c r="B349" s="54" t="s">
        <v>524</v>
      </c>
      <c r="C349" s="17"/>
      <c r="D349" s="22" t="s">
        <v>297</v>
      </c>
      <c r="E349" s="23">
        <v>2013</v>
      </c>
      <c r="F349" s="17"/>
      <c r="G349" s="22" t="s">
        <v>297</v>
      </c>
      <c r="H349" s="23">
        <v>13291</v>
      </c>
      <c r="I349" s="17"/>
      <c r="J349" s="22" t="s">
        <v>297</v>
      </c>
      <c r="K349" s="23">
        <v>4717</v>
      </c>
      <c r="L349" s="17"/>
      <c r="M349" s="22" t="s">
        <v>297</v>
      </c>
      <c r="N349" s="23">
        <v>9748</v>
      </c>
      <c r="O349" s="17"/>
      <c r="P349" s="22" t="s">
        <v>297</v>
      </c>
      <c r="Q349" s="52">
        <v>80</v>
      </c>
      <c r="R349" s="17"/>
      <c r="S349" s="22" t="s">
        <v>297</v>
      </c>
      <c r="T349" s="23">
        <v>29849</v>
      </c>
      <c r="U349" s="17"/>
    </row>
    <row r="350" spans="1:21" x14ac:dyDescent="0.25">
      <c r="A350" s="45"/>
      <c r="B350" s="68" t="s">
        <v>525</v>
      </c>
      <c r="C350" s="20"/>
      <c r="D350" s="41">
        <v>3841</v>
      </c>
      <c r="E350" s="41"/>
      <c r="F350" s="20"/>
      <c r="G350" s="58" t="s">
        <v>570</v>
      </c>
      <c r="H350" s="58"/>
      <c r="I350" s="11" t="s">
        <v>330</v>
      </c>
      <c r="J350" s="58">
        <v>195</v>
      </c>
      <c r="K350" s="58"/>
      <c r="L350" s="20"/>
      <c r="M350" s="41">
        <v>2773</v>
      </c>
      <c r="N350" s="41"/>
      <c r="O350" s="20"/>
      <c r="P350" s="58" t="s">
        <v>361</v>
      </c>
      <c r="Q350" s="58"/>
      <c r="R350" s="11" t="s">
        <v>330</v>
      </c>
      <c r="S350" s="41">
        <v>4633</v>
      </c>
      <c r="T350" s="41"/>
      <c r="U350" s="20"/>
    </row>
    <row r="351" spans="1:21" x14ac:dyDescent="0.25">
      <c r="A351" s="45"/>
      <c r="B351" s="54" t="s">
        <v>526</v>
      </c>
      <c r="C351" s="17"/>
      <c r="D351" s="57" t="s">
        <v>571</v>
      </c>
      <c r="E351" s="57"/>
      <c r="F351" s="22" t="s">
        <v>330</v>
      </c>
      <c r="G351" s="57" t="s">
        <v>572</v>
      </c>
      <c r="H351" s="57"/>
      <c r="I351" s="22" t="s">
        <v>330</v>
      </c>
      <c r="J351" s="57" t="s">
        <v>573</v>
      </c>
      <c r="K351" s="57"/>
      <c r="L351" s="22" t="s">
        <v>330</v>
      </c>
      <c r="M351" s="57" t="s">
        <v>574</v>
      </c>
      <c r="N351" s="57"/>
      <c r="O351" s="22" t="s">
        <v>330</v>
      </c>
      <c r="P351" s="57" t="s">
        <v>575</v>
      </c>
      <c r="Q351" s="57"/>
      <c r="R351" s="22" t="s">
        <v>330</v>
      </c>
      <c r="S351" s="57" t="s">
        <v>576</v>
      </c>
      <c r="T351" s="57"/>
      <c r="U351" s="22" t="s">
        <v>330</v>
      </c>
    </row>
    <row r="352" spans="1:21" ht="15.75" thickBot="1" x14ac:dyDescent="0.3">
      <c r="A352" s="45"/>
      <c r="B352" s="68" t="s">
        <v>533</v>
      </c>
      <c r="C352" s="20"/>
      <c r="D352" s="38">
        <v>32</v>
      </c>
      <c r="E352" s="38"/>
      <c r="F352" s="20"/>
      <c r="G352" s="38">
        <v>907</v>
      </c>
      <c r="H352" s="38"/>
      <c r="I352" s="20"/>
      <c r="J352" s="38">
        <v>597</v>
      </c>
      <c r="K352" s="38"/>
      <c r="L352" s="20"/>
      <c r="M352" s="59">
        <v>1831</v>
      </c>
      <c r="N352" s="59"/>
      <c r="O352" s="20"/>
      <c r="P352" s="38">
        <v>21</v>
      </c>
      <c r="Q352" s="38"/>
      <c r="R352" s="20"/>
      <c r="S352" s="59">
        <v>3388</v>
      </c>
      <c r="T352" s="59"/>
      <c r="U352" s="20"/>
    </row>
    <row r="353" spans="1:21" ht="15.75" thickBot="1" x14ac:dyDescent="0.3">
      <c r="A353" s="45"/>
      <c r="B353" s="54" t="s">
        <v>534</v>
      </c>
      <c r="C353" s="17"/>
      <c r="D353" s="64" t="s">
        <v>297</v>
      </c>
      <c r="E353" s="65">
        <v>1939</v>
      </c>
      <c r="F353" s="17"/>
      <c r="G353" s="64" t="s">
        <v>297</v>
      </c>
      <c r="H353" s="65">
        <v>8413</v>
      </c>
      <c r="I353" s="17"/>
      <c r="J353" s="64" t="s">
        <v>297</v>
      </c>
      <c r="K353" s="65">
        <v>2936</v>
      </c>
      <c r="L353" s="17"/>
      <c r="M353" s="64" t="s">
        <v>297</v>
      </c>
      <c r="N353" s="65">
        <v>6160</v>
      </c>
      <c r="O353" s="17"/>
      <c r="P353" s="64" t="s">
        <v>297</v>
      </c>
      <c r="Q353" s="66">
        <v>21</v>
      </c>
      <c r="R353" s="17"/>
      <c r="S353" s="64" t="s">
        <v>297</v>
      </c>
      <c r="T353" s="65">
        <v>19469</v>
      </c>
      <c r="U353" s="17"/>
    </row>
    <row r="354" spans="1:21" ht="15.75" thickTop="1" x14ac:dyDescent="0.25">
      <c r="A354" s="45" t="s">
        <v>1069</v>
      </c>
      <c r="B354" s="44" t="s">
        <v>7</v>
      </c>
      <c r="C354" s="44"/>
      <c r="D354" s="44"/>
      <c r="E354" s="44"/>
      <c r="F354" s="44"/>
      <c r="G354" s="44"/>
      <c r="H354" s="44"/>
      <c r="I354" s="44"/>
      <c r="J354" s="44"/>
      <c r="K354" s="44"/>
      <c r="L354" s="44"/>
      <c r="M354" s="44"/>
      <c r="N354" s="44"/>
      <c r="O354" s="44"/>
      <c r="P354" s="44"/>
      <c r="Q354" s="44"/>
      <c r="R354" s="44"/>
      <c r="S354" s="44"/>
      <c r="T354" s="44"/>
      <c r="U354" s="44"/>
    </row>
    <row r="355" spans="1:21" x14ac:dyDescent="0.25">
      <c r="A355" s="45"/>
      <c r="B355" s="47"/>
      <c r="C355" s="47"/>
      <c r="D355" s="47"/>
      <c r="E355" s="47"/>
      <c r="F355" s="47"/>
      <c r="G355" s="47"/>
      <c r="H355" s="47"/>
      <c r="I355" s="47"/>
      <c r="J355" s="47"/>
      <c r="K355" s="47"/>
      <c r="L355" s="47"/>
      <c r="M355" s="47"/>
      <c r="N355" s="47"/>
      <c r="O355" s="47"/>
      <c r="P355" s="47"/>
      <c r="Q355" s="47"/>
      <c r="R355" s="47"/>
      <c r="S355" s="47"/>
      <c r="T355" s="47"/>
      <c r="U355" s="47"/>
    </row>
    <row r="356" spans="1:21" x14ac:dyDescent="0.25">
      <c r="A356" s="45"/>
      <c r="B356" s="47"/>
      <c r="C356" s="47"/>
      <c r="D356" s="47"/>
      <c r="E356" s="47"/>
      <c r="F356" s="47"/>
      <c r="G356" s="47"/>
      <c r="H356" s="47"/>
      <c r="I356" s="47"/>
      <c r="J356" s="47"/>
      <c r="K356" s="47"/>
      <c r="L356" s="47"/>
      <c r="M356" s="47"/>
      <c r="N356" s="47"/>
      <c r="O356" s="47"/>
      <c r="P356" s="47"/>
      <c r="Q356" s="47"/>
      <c r="R356" s="47"/>
      <c r="S356" s="47"/>
      <c r="T356" s="47"/>
      <c r="U356" s="47"/>
    </row>
    <row r="357" spans="1:21" ht="15.75" thickBot="1" x14ac:dyDescent="0.3">
      <c r="A357" s="45"/>
      <c r="B357" s="20"/>
      <c r="C357" s="14"/>
      <c r="D357" s="33" t="s">
        <v>578</v>
      </c>
      <c r="E357" s="33"/>
      <c r="F357" s="33"/>
      <c r="G357" s="33"/>
      <c r="H357" s="33"/>
      <c r="I357" s="33"/>
      <c r="J357" s="33"/>
      <c r="K357" s="33"/>
      <c r="L357" s="33"/>
      <c r="M357" s="33"/>
      <c r="N357" s="33"/>
      <c r="O357" s="33"/>
      <c r="P357" s="33"/>
      <c r="Q357" s="33"/>
      <c r="R357" s="33"/>
      <c r="S357" s="33"/>
      <c r="T357" s="33"/>
      <c r="U357" s="14"/>
    </row>
    <row r="358" spans="1:21" x14ac:dyDescent="0.25">
      <c r="A358" s="45"/>
      <c r="B358" s="72"/>
      <c r="C358" s="56"/>
      <c r="D358" s="67" t="s">
        <v>409</v>
      </c>
      <c r="E358" s="67"/>
      <c r="F358" s="88"/>
      <c r="G358" s="67" t="s">
        <v>409</v>
      </c>
      <c r="H358" s="67"/>
      <c r="I358" s="88"/>
      <c r="J358" s="67" t="s">
        <v>519</v>
      </c>
      <c r="K358" s="67"/>
      <c r="L358" s="88"/>
      <c r="M358" s="67" t="s">
        <v>520</v>
      </c>
      <c r="N358" s="67"/>
      <c r="O358" s="88"/>
      <c r="P358" s="67" t="s">
        <v>523</v>
      </c>
      <c r="Q358" s="67"/>
      <c r="R358" s="88"/>
      <c r="S358" s="67" t="s">
        <v>137</v>
      </c>
      <c r="T358" s="67"/>
      <c r="U358" s="56"/>
    </row>
    <row r="359" spans="1:21" ht="15.75" thickBot="1" x14ac:dyDescent="0.3">
      <c r="A359" s="45"/>
      <c r="B359" s="72"/>
      <c r="C359" s="56"/>
      <c r="D359" s="33"/>
      <c r="E359" s="33"/>
      <c r="F359" s="91"/>
      <c r="G359" s="33" t="s">
        <v>519</v>
      </c>
      <c r="H359" s="33"/>
      <c r="I359" s="91"/>
      <c r="J359" s="33" t="s">
        <v>521</v>
      </c>
      <c r="K359" s="33"/>
      <c r="L359" s="91"/>
      <c r="M359" s="33" t="s">
        <v>522</v>
      </c>
      <c r="N359" s="33"/>
      <c r="O359" s="91"/>
      <c r="P359" s="33"/>
      <c r="Q359" s="33"/>
      <c r="R359" s="91"/>
      <c r="S359" s="33"/>
      <c r="T359" s="33"/>
      <c r="U359" s="56"/>
    </row>
    <row r="360" spans="1:21" x14ac:dyDescent="0.25">
      <c r="A360" s="45"/>
      <c r="B360" s="20"/>
      <c r="C360" s="14"/>
      <c r="D360" s="35" t="s">
        <v>326</v>
      </c>
      <c r="E360" s="35"/>
      <c r="F360" s="35"/>
      <c r="G360" s="35"/>
      <c r="H360" s="35"/>
      <c r="I360" s="35"/>
      <c r="J360" s="35"/>
      <c r="K360" s="35"/>
      <c r="L360" s="35"/>
      <c r="M360" s="35"/>
      <c r="N360" s="35"/>
      <c r="O360" s="35"/>
      <c r="P360" s="35"/>
      <c r="Q360" s="35"/>
      <c r="R360" s="35"/>
      <c r="S360" s="35"/>
      <c r="T360" s="35"/>
      <c r="U360" s="14"/>
    </row>
    <row r="361" spans="1:21" x14ac:dyDescent="0.25">
      <c r="A361" s="45"/>
      <c r="B361" s="16" t="s">
        <v>450</v>
      </c>
      <c r="C361" s="17"/>
      <c r="D361" s="39"/>
      <c r="E361" s="39"/>
      <c r="F361" s="17"/>
      <c r="G361" s="39"/>
      <c r="H361" s="39"/>
      <c r="I361" s="17"/>
      <c r="J361" s="39"/>
      <c r="K361" s="39"/>
      <c r="L361" s="17"/>
      <c r="M361" s="39"/>
      <c r="N361" s="39"/>
      <c r="O361" s="17"/>
      <c r="P361" s="39"/>
      <c r="Q361" s="39"/>
      <c r="R361" s="17"/>
      <c r="S361" s="39"/>
      <c r="T361" s="39"/>
      <c r="U361" s="17"/>
    </row>
    <row r="362" spans="1:21" x14ac:dyDescent="0.25">
      <c r="A362" s="45"/>
      <c r="B362" s="68" t="s">
        <v>579</v>
      </c>
      <c r="C362" s="20"/>
      <c r="D362" s="36"/>
      <c r="E362" s="36"/>
      <c r="F362" s="20"/>
      <c r="G362" s="36"/>
      <c r="H362" s="36"/>
      <c r="I362" s="20"/>
      <c r="J362" s="36"/>
      <c r="K362" s="36"/>
      <c r="L362" s="20"/>
      <c r="M362" s="36"/>
      <c r="N362" s="36"/>
      <c r="O362" s="20"/>
      <c r="P362" s="36"/>
      <c r="Q362" s="36"/>
      <c r="R362" s="20"/>
      <c r="S362" s="36"/>
      <c r="T362" s="36"/>
      <c r="U362" s="20"/>
    </row>
    <row r="363" spans="1:21" ht="25.5" x14ac:dyDescent="0.25">
      <c r="A363" s="45"/>
      <c r="B363" s="54" t="s">
        <v>580</v>
      </c>
      <c r="C363" s="17"/>
      <c r="D363" s="22" t="s">
        <v>297</v>
      </c>
      <c r="E363" s="52">
        <v>485</v>
      </c>
      <c r="F363" s="17"/>
      <c r="G363" s="22" t="s">
        <v>297</v>
      </c>
      <c r="H363" s="23">
        <v>1977</v>
      </c>
      <c r="I363" s="17"/>
      <c r="J363" s="22" t="s">
        <v>297</v>
      </c>
      <c r="K363" s="52">
        <v>468</v>
      </c>
      <c r="L363" s="17"/>
      <c r="M363" s="22" t="s">
        <v>297</v>
      </c>
      <c r="N363" s="52">
        <v>604</v>
      </c>
      <c r="O363" s="17"/>
      <c r="P363" s="22" t="s">
        <v>297</v>
      </c>
      <c r="Q363" s="52" t="s">
        <v>342</v>
      </c>
      <c r="R363" s="17"/>
      <c r="S363" s="22" t="s">
        <v>297</v>
      </c>
      <c r="T363" s="23">
        <v>3534</v>
      </c>
      <c r="U363" s="17"/>
    </row>
    <row r="364" spans="1:21" ht="26.25" thickBot="1" x14ac:dyDescent="0.3">
      <c r="A364" s="45"/>
      <c r="B364" s="68" t="s">
        <v>581</v>
      </c>
      <c r="C364" s="20"/>
      <c r="D364" s="59">
        <v>7967</v>
      </c>
      <c r="E364" s="59"/>
      <c r="F364" s="20"/>
      <c r="G364" s="59">
        <v>14402</v>
      </c>
      <c r="H364" s="59"/>
      <c r="I364" s="20"/>
      <c r="J364" s="59">
        <v>2072</v>
      </c>
      <c r="K364" s="59"/>
      <c r="L364" s="20"/>
      <c r="M364" s="59">
        <v>6258</v>
      </c>
      <c r="N364" s="59"/>
      <c r="O364" s="20"/>
      <c r="P364" s="38">
        <v>216</v>
      </c>
      <c r="Q364" s="38"/>
      <c r="R364" s="20"/>
      <c r="S364" s="59">
        <v>30915</v>
      </c>
      <c r="T364" s="59"/>
      <c r="U364" s="20"/>
    </row>
    <row r="365" spans="1:21" ht="15.75" thickBot="1" x14ac:dyDescent="0.3">
      <c r="A365" s="45"/>
      <c r="B365" s="54" t="s">
        <v>534</v>
      </c>
      <c r="C365" s="17"/>
      <c r="D365" s="64" t="s">
        <v>297</v>
      </c>
      <c r="E365" s="65">
        <v>8452</v>
      </c>
      <c r="F365" s="17"/>
      <c r="G365" s="64" t="s">
        <v>297</v>
      </c>
      <c r="H365" s="65">
        <v>16379</v>
      </c>
      <c r="I365" s="17"/>
      <c r="J365" s="64" t="s">
        <v>297</v>
      </c>
      <c r="K365" s="65">
        <v>2540</v>
      </c>
      <c r="L365" s="17"/>
      <c r="M365" s="64" t="s">
        <v>297</v>
      </c>
      <c r="N365" s="65">
        <v>6862</v>
      </c>
      <c r="O365" s="17"/>
      <c r="P365" s="64" t="s">
        <v>297</v>
      </c>
      <c r="Q365" s="66">
        <v>216</v>
      </c>
      <c r="R365" s="17"/>
      <c r="S365" s="64" t="s">
        <v>297</v>
      </c>
      <c r="T365" s="65">
        <v>34449</v>
      </c>
      <c r="U365" s="17"/>
    </row>
    <row r="366" spans="1:21" ht="15.75" thickTop="1" x14ac:dyDescent="0.25">
      <c r="A366" s="45"/>
      <c r="B366" s="24"/>
      <c r="C366" s="20"/>
      <c r="D366" s="73"/>
      <c r="E366" s="73"/>
      <c r="F366" s="20"/>
      <c r="G366" s="73"/>
      <c r="H366" s="73"/>
      <c r="I366" s="20"/>
      <c r="J366" s="73"/>
      <c r="K366" s="73"/>
      <c r="L366" s="20"/>
      <c r="M366" s="73"/>
      <c r="N366" s="73"/>
      <c r="O366" s="20"/>
      <c r="P366" s="73"/>
      <c r="Q366" s="73"/>
      <c r="R366" s="20"/>
      <c r="S366" s="73"/>
      <c r="T366" s="73"/>
      <c r="U366" s="20"/>
    </row>
    <row r="367" spans="1:21" x14ac:dyDescent="0.25">
      <c r="A367" s="45"/>
      <c r="B367" s="54" t="s">
        <v>582</v>
      </c>
      <c r="C367" s="17"/>
      <c r="D367" s="39"/>
      <c r="E367" s="39"/>
      <c r="F367" s="17"/>
      <c r="G367" s="39"/>
      <c r="H367" s="39"/>
      <c r="I367" s="17"/>
      <c r="J367" s="39"/>
      <c r="K367" s="39"/>
      <c r="L367" s="17"/>
      <c r="M367" s="39"/>
      <c r="N367" s="39"/>
      <c r="O367" s="17"/>
      <c r="P367" s="39"/>
      <c r="Q367" s="39"/>
      <c r="R367" s="17"/>
      <c r="S367" s="39"/>
      <c r="T367" s="39"/>
      <c r="U367" s="17"/>
    </row>
    <row r="368" spans="1:21" ht="25.5" x14ac:dyDescent="0.25">
      <c r="A368" s="45"/>
      <c r="B368" s="68" t="s">
        <v>580</v>
      </c>
      <c r="C368" s="20"/>
      <c r="D368" s="11" t="s">
        <v>297</v>
      </c>
      <c r="E368" s="30">
        <v>2286</v>
      </c>
      <c r="F368" s="20"/>
      <c r="G368" s="11" t="s">
        <v>297</v>
      </c>
      <c r="H368" s="30">
        <v>7411</v>
      </c>
      <c r="I368" s="20"/>
      <c r="J368" s="11" t="s">
        <v>297</v>
      </c>
      <c r="K368" s="30">
        <v>3862</v>
      </c>
      <c r="L368" s="20"/>
      <c r="M368" s="11" t="s">
        <v>297</v>
      </c>
      <c r="N368" s="30">
        <v>5277</v>
      </c>
      <c r="O368" s="20"/>
      <c r="P368" s="11" t="s">
        <v>297</v>
      </c>
      <c r="Q368" s="26" t="s">
        <v>342</v>
      </c>
      <c r="R368" s="20"/>
      <c r="S368" s="11" t="s">
        <v>297</v>
      </c>
      <c r="T368" s="30">
        <v>18836</v>
      </c>
      <c r="U368" s="20"/>
    </row>
    <row r="369" spans="1:21" ht="26.25" thickBot="1" x14ac:dyDescent="0.3">
      <c r="A369" s="45"/>
      <c r="B369" s="54" t="s">
        <v>581</v>
      </c>
      <c r="C369" s="17"/>
      <c r="D369" s="77">
        <v>557790</v>
      </c>
      <c r="E369" s="77"/>
      <c r="F369" s="17"/>
      <c r="G369" s="77">
        <v>924607</v>
      </c>
      <c r="H369" s="77"/>
      <c r="I369" s="17"/>
      <c r="J369" s="77">
        <v>57567</v>
      </c>
      <c r="K369" s="77"/>
      <c r="L369" s="17"/>
      <c r="M369" s="77">
        <v>413020</v>
      </c>
      <c r="N369" s="77"/>
      <c r="O369" s="17"/>
      <c r="P369" s="77">
        <v>8515</v>
      </c>
      <c r="Q369" s="77"/>
      <c r="R369" s="17"/>
      <c r="S369" s="77">
        <v>1961499</v>
      </c>
      <c r="T369" s="77"/>
      <c r="U369" s="17"/>
    </row>
    <row r="370" spans="1:21" ht="15.75" thickBot="1" x14ac:dyDescent="0.3">
      <c r="A370" s="45"/>
      <c r="B370" s="68" t="s">
        <v>534</v>
      </c>
      <c r="C370" s="20"/>
      <c r="D370" s="31" t="s">
        <v>297</v>
      </c>
      <c r="E370" s="75">
        <v>560076</v>
      </c>
      <c r="F370" s="20"/>
      <c r="G370" s="31" t="s">
        <v>297</v>
      </c>
      <c r="H370" s="75">
        <v>932018</v>
      </c>
      <c r="I370" s="20"/>
      <c r="J370" s="31" t="s">
        <v>297</v>
      </c>
      <c r="K370" s="75">
        <v>61429</v>
      </c>
      <c r="L370" s="20"/>
      <c r="M370" s="31" t="s">
        <v>297</v>
      </c>
      <c r="N370" s="75">
        <v>418297</v>
      </c>
      <c r="O370" s="20"/>
      <c r="P370" s="31" t="s">
        <v>297</v>
      </c>
      <c r="Q370" s="75">
        <v>8515</v>
      </c>
      <c r="R370" s="20"/>
      <c r="S370" s="31" t="s">
        <v>297</v>
      </c>
      <c r="T370" s="75">
        <v>1980335</v>
      </c>
      <c r="U370" s="20"/>
    </row>
    <row r="371" spans="1:21" ht="15.75" thickTop="1" x14ac:dyDescent="0.25">
      <c r="A371" s="45"/>
      <c r="B371" s="95"/>
      <c r="C371" s="17"/>
      <c r="D371" s="43"/>
      <c r="E371" s="43"/>
      <c r="F371" s="17"/>
      <c r="G371" s="43"/>
      <c r="H371" s="43"/>
      <c r="I371" s="17"/>
      <c r="J371" s="43"/>
      <c r="K371" s="43"/>
      <c r="L371" s="17"/>
      <c r="M371" s="43"/>
      <c r="N371" s="43"/>
      <c r="O371" s="17"/>
      <c r="P371" s="43"/>
      <c r="Q371" s="43"/>
      <c r="R371" s="17"/>
      <c r="S371" s="43"/>
      <c r="T371" s="43"/>
      <c r="U371" s="17"/>
    </row>
    <row r="372" spans="1:21" x14ac:dyDescent="0.25">
      <c r="A372" s="45"/>
      <c r="B372" s="19" t="s">
        <v>408</v>
      </c>
      <c r="C372" s="20"/>
      <c r="D372" s="36"/>
      <c r="E372" s="36"/>
      <c r="F372" s="20"/>
      <c r="G372" s="36"/>
      <c r="H372" s="36"/>
      <c r="I372" s="20"/>
      <c r="J372" s="36"/>
      <c r="K372" s="36"/>
      <c r="L372" s="20"/>
      <c r="M372" s="36"/>
      <c r="N372" s="36"/>
      <c r="O372" s="20"/>
      <c r="P372" s="36"/>
      <c r="Q372" s="36"/>
      <c r="R372" s="20"/>
      <c r="S372" s="36"/>
      <c r="T372" s="36"/>
      <c r="U372" s="20"/>
    </row>
    <row r="373" spans="1:21" x14ac:dyDescent="0.25">
      <c r="A373" s="45"/>
      <c r="B373" s="54" t="s">
        <v>579</v>
      </c>
      <c r="C373" s="17"/>
      <c r="D373" s="39"/>
      <c r="E373" s="39"/>
      <c r="F373" s="17"/>
      <c r="G373" s="39"/>
      <c r="H373" s="39"/>
      <c r="I373" s="17"/>
      <c r="J373" s="39"/>
      <c r="K373" s="39"/>
      <c r="L373" s="17"/>
      <c r="M373" s="39"/>
      <c r="N373" s="39"/>
      <c r="O373" s="17"/>
      <c r="P373" s="39"/>
      <c r="Q373" s="39"/>
      <c r="R373" s="17"/>
      <c r="S373" s="39"/>
      <c r="T373" s="39"/>
      <c r="U373" s="17"/>
    </row>
    <row r="374" spans="1:21" ht="25.5" x14ac:dyDescent="0.25">
      <c r="A374" s="45"/>
      <c r="B374" s="68" t="s">
        <v>580</v>
      </c>
      <c r="C374" s="20"/>
      <c r="D374" s="11" t="s">
        <v>297</v>
      </c>
      <c r="E374" s="26" t="s">
        <v>342</v>
      </c>
      <c r="F374" s="20"/>
      <c r="G374" s="11" t="s">
        <v>297</v>
      </c>
      <c r="H374" s="26">
        <v>416</v>
      </c>
      <c r="I374" s="20"/>
      <c r="J374" s="11" t="s">
        <v>297</v>
      </c>
      <c r="K374" s="26" t="s">
        <v>342</v>
      </c>
      <c r="L374" s="20"/>
      <c r="M374" s="11" t="s">
        <v>297</v>
      </c>
      <c r="N374" s="26">
        <v>337</v>
      </c>
      <c r="O374" s="20"/>
      <c r="P374" s="11" t="s">
        <v>297</v>
      </c>
      <c r="Q374" s="26" t="s">
        <v>342</v>
      </c>
      <c r="R374" s="20"/>
      <c r="S374" s="11" t="s">
        <v>297</v>
      </c>
      <c r="T374" s="26">
        <v>753</v>
      </c>
      <c r="U374" s="20"/>
    </row>
    <row r="375" spans="1:21" ht="26.25" thickBot="1" x14ac:dyDescent="0.3">
      <c r="A375" s="45"/>
      <c r="B375" s="54" t="s">
        <v>581</v>
      </c>
      <c r="C375" s="17"/>
      <c r="D375" s="77">
        <v>1926</v>
      </c>
      <c r="E375" s="77"/>
      <c r="F375" s="17"/>
      <c r="G375" s="77">
        <v>5317</v>
      </c>
      <c r="H375" s="77"/>
      <c r="I375" s="17"/>
      <c r="J375" s="77">
        <v>1168</v>
      </c>
      <c r="K375" s="77"/>
      <c r="L375" s="17"/>
      <c r="M375" s="77">
        <v>3950</v>
      </c>
      <c r="N375" s="77"/>
      <c r="O375" s="17"/>
      <c r="P375" s="76">
        <v>4</v>
      </c>
      <c r="Q375" s="76"/>
      <c r="R375" s="17"/>
      <c r="S375" s="77">
        <v>12365</v>
      </c>
      <c r="T375" s="77"/>
      <c r="U375" s="17"/>
    </row>
    <row r="376" spans="1:21" ht="15.75" thickBot="1" x14ac:dyDescent="0.3">
      <c r="A376" s="45"/>
      <c r="B376" s="68" t="s">
        <v>534</v>
      </c>
      <c r="C376" s="20"/>
      <c r="D376" s="31" t="s">
        <v>297</v>
      </c>
      <c r="E376" s="75">
        <v>1926</v>
      </c>
      <c r="F376" s="20"/>
      <c r="G376" s="31" t="s">
        <v>297</v>
      </c>
      <c r="H376" s="75">
        <v>5733</v>
      </c>
      <c r="I376" s="20"/>
      <c r="J376" s="31" t="s">
        <v>297</v>
      </c>
      <c r="K376" s="75">
        <v>1168</v>
      </c>
      <c r="L376" s="20"/>
      <c r="M376" s="31" t="s">
        <v>297</v>
      </c>
      <c r="N376" s="75">
        <v>4287</v>
      </c>
      <c r="O376" s="20"/>
      <c r="P376" s="31" t="s">
        <v>297</v>
      </c>
      <c r="Q376" s="92">
        <v>4</v>
      </c>
      <c r="R376" s="20"/>
      <c r="S376" s="31" t="s">
        <v>297</v>
      </c>
      <c r="T376" s="75">
        <v>13118</v>
      </c>
      <c r="U376" s="20"/>
    </row>
    <row r="377" spans="1:21" ht="15.75" thickTop="1" x14ac:dyDescent="0.25">
      <c r="A377" s="45"/>
      <c r="B377" s="28"/>
      <c r="C377" s="17"/>
      <c r="D377" s="43"/>
      <c r="E377" s="43"/>
      <c r="F377" s="17"/>
      <c r="G377" s="43"/>
      <c r="H377" s="43"/>
      <c r="I377" s="17"/>
      <c r="J377" s="43"/>
      <c r="K377" s="43"/>
      <c r="L377" s="17"/>
      <c r="M377" s="43"/>
      <c r="N377" s="43"/>
      <c r="O377" s="17"/>
      <c r="P377" s="43"/>
      <c r="Q377" s="43"/>
      <c r="R377" s="17"/>
      <c r="S377" s="43"/>
      <c r="T377" s="43"/>
      <c r="U377" s="17"/>
    </row>
    <row r="378" spans="1:21" x14ac:dyDescent="0.25">
      <c r="A378" s="45"/>
      <c r="B378" s="68" t="s">
        <v>582</v>
      </c>
      <c r="C378" s="20"/>
      <c r="D378" s="36"/>
      <c r="E378" s="36"/>
      <c r="F378" s="20"/>
      <c r="G378" s="36"/>
      <c r="H378" s="36"/>
      <c r="I378" s="20"/>
      <c r="J378" s="36"/>
      <c r="K378" s="36"/>
      <c r="L378" s="20"/>
      <c r="M378" s="36"/>
      <c r="N378" s="36"/>
      <c r="O378" s="20"/>
      <c r="P378" s="36"/>
      <c r="Q378" s="36"/>
      <c r="R378" s="20"/>
      <c r="S378" s="36"/>
      <c r="T378" s="36"/>
      <c r="U378" s="20"/>
    </row>
    <row r="379" spans="1:21" ht="25.5" x14ac:dyDescent="0.25">
      <c r="A379" s="45"/>
      <c r="B379" s="54" t="s">
        <v>580</v>
      </c>
      <c r="C379" s="17"/>
      <c r="D379" s="22" t="s">
        <v>297</v>
      </c>
      <c r="E379" s="52" t="s">
        <v>342</v>
      </c>
      <c r="F379" s="17"/>
      <c r="G379" s="22" t="s">
        <v>297</v>
      </c>
      <c r="H379" s="23">
        <v>5265</v>
      </c>
      <c r="I379" s="17"/>
      <c r="J379" s="22" t="s">
        <v>297</v>
      </c>
      <c r="K379" s="52">
        <v>417</v>
      </c>
      <c r="L379" s="17"/>
      <c r="M379" s="22" t="s">
        <v>297</v>
      </c>
      <c r="N379" s="23">
        <v>9542</v>
      </c>
      <c r="O379" s="17"/>
      <c r="P379" s="22" t="s">
        <v>297</v>
      </c>
      <c r="Q379" s="52" t="s">
        <v>342</v>
      </c>
      <c r="R379" s="17"/>
      <c r="S379" s="22" t="s">
        <v>297</v>
      </c>
      <c r="T379" s="23">
        <v>15224</v>
      </c>
      <c r="U379" s="17"/>
    </row>
    <row r="380" spans="1:21" ht="26.25" thickBot="1" x14ac:dyDescent="0.3">
      <c r="A380" s="45"/>
      <c r="B380" s="68" t="s">
        <v>581</v>
      </c>
      <c r="C380" s="20"/>
      <c r="D380" s="59">
        <v>20536</v>
      </c>
      <c r="E380" s="59"/>
      <c r="F380" s="20"/>
      <c r="G380" s="59">
        <v>154990</v>
      </c>
      <c r="H380" s="59"/>
      <c r="I380" s="20"/>
      <c r="J380" s="59">
        <v>17009</v>
      </c>
      <c r="K380" s="59"/>
      <c r="L380" s="20"/>
      <c r="M380" s="59">
        <v>92814</v>
      </c>
      <c r="N380" s="59"/>
      <c r="O380" s="20"/>
      <c r="P380" s="38">
        <v>552</v>
      </c>
      <c r="Q380" s="38"/>
      <c r="R380" s="20"/>
      <c r="S380" s="59">
        <v>285901</v>
      </c>
      <c r="T380" s="59"/>
      <c r="U380" s="20"/>
    </row>
    <row r="381" spans="1:21" ht="15.75" thickBot="1" x14ac:dyDescent="0.3">
      <c r="A381" s="45"/>
      <c r="B381" s="54" t="s">
        <v>534</v>
      </c>
      <c r="C381" s="17"/>
      <c r="D381" s="64" t="s">
        <v>297</v>
      </c>
      <c r="E381" s="65">
        <v>20536</v>
      </c>
      <c r="F381" s="17"/>
      <c r="G381" s="64" t="s">
        <v>297</v>
      </c>
      <c r="H381" s="65">
        <v>160255</v>
      </c>
      <c r="I381" s="17"/>
      <c r="J381" s="64" t="s">
        <v>297</v>
      </c>
      <c r="K381" s="65">
        <v>17426</v>
      </c>
      <c r="L381" s="17"/>
      <c r="M381" s="64" t="s">
        <v>297</v>
      </c>
      <c r="N381" s="65">
        <v>102356</v>
      </c>
      <c r="O381" s="17"/>
      <c r="P381" s="64" t="s">
        <v>297</v>
      </c>
      <c r="Q381" s="66">
        <v>552</v>
      </c>
      <c r="R381" s="17"/>
      <c r="S381" s="64" t="s">
        <v>297</v>
      </c>
      <c r="T381" s="65">
        <v>301125</v>
      </c>
      <c r="U381" s="17"/>
    </row>
    <row r="382" spans="1:21" ht="15.75" thickTop="1" x14ac:dyDescent="0.25">
      <c r="A382" s="45"/>
      <c r="B382" s="47"/>
      <c r="C382" s="47"/>
      <c r="D382" s="47"/>
      <c r="E382" s="47"/>
      <c r="F382" s="47"/>
      <c r="G382" s="47"/>
      <c r="H382" s="47"/>
      <c r="I382" s="47"/>
      <c r="J382" s="47"/>
      <c r="K382" s="47"/>
      <c r="L382" s="47"/>
      <c r="M382" s="47"/>
      <c r="N382" s="47"/>
      <c r="O382" s="47"/>
      <c r="P382" s="47"/>
      <c r="Q382" s="47"/>
      <c r="R382" s="47"/>
      <c r="S382" s="47"/>
      <c r="T382" s="47"/>
      <c r="U382" s="47"/>
    </row>
    <row r="383" spans="1:21" ht="15.75" thickBot="1" x14ac:dyDescent="0.3">
      <c r="A383" s="45"/>
      <c r="B383" s="20"/>
      <c r="C383" s="14"/>
      <c r="D383" s="33" t="s">
        <v>583</v>
      </c>
      <c r="E383" s="33"/>
      <c r="F383" s="33"/>
      <c r="G383" s="33"/>
      <c r="H383" s="33"/>
      <c r="I383" s="33"/>
      <c r="J383" s="33"/>
      <c r="K383" s="33"/>
      <c r="L383" s="33"/>
      <c r="M383" s="33"/>
      <c r="N383" s="33"/>
      <c r="O383" s="33"/>
      <c r="P383" s="33"/>
      <c r="Q383" s="33"/>
      <c r="R383" s="33"/>
      <c r="S383" s="33"/>
      <c r="T383" s="33"/>
      <c r="U383" s="14"/>
    </row>
    <row r="384" spans="1:21" x14ac:dyDescent="0.25">
      <c r="A384" s="45"/>
      <c r="B384" s="72"/>
      <c r="C384" s="56"/>
      <c r="D384" s="67" t="s">
        <v>409</v>
      </c>
      <c r="E384" s="67"/>
      <c r="F384" s="88"/>
      <c r="G384" s="67" t="s">
        <v>409</v>
      </c>
      <c r="H384" s="67"/>
      <c r="I384" s="88"/>
      <c r="J384" s="67" t="s">
        <v>519</v>
      </c>
      <c r="K384" s="67"/>
      <c r="L384" s="88"/>
      <c r="M384" s="67" t="s">
        <v>520</v>
      </c>
      <c r="N384" s="67"/>
      <c r="O384" s="88"/>
      <c r="P384" s="67" t="s">
        <v>523</v>
      </c>
      <c r="Q384" s="67"/>
      <c r="R384" s="88"/>
      <c r="S384" s="67" t="s">
        <v>137</v>
      </c>
      <c r="T384" s="67"/>
      <c r="U384" s="56"/>
    </row>
    <row r="385" spans="1:21" ht="15.75" thickBot="1" x14ac:dyDescent="0.3">
      <c r="A385" s="45"/>
      <c r="B385" s="72"/>
      <c r="C385" s="56"/>
      <c r="D385" s="33"/>
      <c r="E385" s="33"/>
      <c r="F385" s="91"/>
      <c r="G385" s="33" t="s">
        <v>519</v>
      </c>
      <c r="H385" s="33"/>
      <c r="I385" s="91"/>
      <c r="J385" s="33" t="s">
        <v>521</v>
      </c>
      <c r="K385" s="33"/>
      <c r="L385" s="91"/>
      <c r="M385" s="33" t="s">
        <v>522</v>
      </c>
      <c r="N385" s="33"/>
      <c r="O385" s="91"/>
      <c r="P385" s="33"/>
      <c r="Q385" s="33"/>
      <c r="R385" s="91"/>
      <c r="S385" s="33"/>
      <c r="T385" s="33"/>
      <c r="U385" s="56"/>
    </row>
    <row r="386" spans="1:21" x14ac:dyDescent="0.25">
      <c r="A386" s="45"/>
      <c r="B386" s="20"/>
      <c r="C386" s="14"/>
      <c r="D386" s="35" t="s">
        <v>326</v>
      </c>
      <c r="E386" s="35"/>
      <c r="F386" s="35"/>
      <c r="G386" s="35"/>
      <c r="H386" s="35"/>
      <c r="I386" s="35"/>
      <c r="J386" s="35"/>
      <c r="K386" s="35"/>
      <c r="L386" s="35"/>
      <c r="M386" s="35"/>
      <c r="N386" s="35"/>
      <c r="O386" s="35"/>
      <c r="P386" s="35"/>
      <c r="Q386" s="35"/>
      <c r="R386" s="35"/>
      <c r="S386" s="35"/>
      <c r="T386" s="35"/>
      <c r="U386" s="14"/>
    </row>
    <row r="387" spans="1:21" x14ac:dyDescent="0.25">
      <c r="A387" s="45"/>
      <c r="B387" s="16" t="s">
        <v>450</v>
      </c>
      <c r="C387" s="17"/>
      <c r="D387" s="39"/>
      <c r="E387" s="39"/>
      <c r="F387" s="17"/>
      <c r="G387" s="39"/>
      <c r="H387" s="39"/>
      <c r="I387" s="17"/>
      <c r="J387" s="39"/>
      <c r="K387" s="39"/>
      <c r="L387" s="17"/>
      <c r="M387" s="39"/>
      <c r="N387" s="39"/>
      <c r="O387" s="17"/>
      <c r="P387" s="39"/>
      <c r="Q387" s="39"/>
      <c r="R387" s="17"/>
      <c r="S387" s="39"/>
      <c r="T387" s="39"/>
      <c r="U387" s="17"/>
    </row>
    <row r="388" spans="1:21" x14ac:dyDescent="0.25">
      <c r="A388" s="45"/>
      <c r="B388" s="68" t="s">
        <v>579</v>
      </c>
      <c r="C388" s="20"/>
      <c r="D388" s="36"/>
      <c r="E388" s="36"/>
      <c r="F388" s="20"/>
      <c r="G388" s="36"/>
      <c r="H388" s="36"/>
      <c r="I388" s="20"/>
      <c r="J388" s="36"/>
      <c r="K388" s="36"/>
      <c r="L388" s="20"/>
      <c r="M388" s="36"/>
      <c r="N388" s="36"/>
      <c r="O388" s="20"/>
      <c r="P388" s="36"/>
      <c r="Q388" s="36"/>
      <c r="R388" s="20"/>
      <c r="S388" s="36"/>
      <c r="T388" s="36"/>
      <c r="U388" s="20"/>
    </row>
    <row r="389" spans="1:21" ht="25.5" x14ac:dyDescent="0.25">
      <c r="A389" s="45"/>
      <c r="B389" s="54" t="s">
        <v>580</v>
      </c>
      <c r="C389" s="17"/>
      <c r="D389" s="22" t="s">
        <v>297</v>
      </c>
      <c r="E389" s="52">
        <v>265</v>
      </c>
      <c r="F389" s="17"/>
      <c r="G389" s="22" t="s">
        <v>297</v>
      </c>
      <c r="H389" s="52">
        <v>634</v>
      </c>
      <c r="I389" s="17"/>
      <c r="J389" s="22" t="s">
        <v>297</v>
      </c>
      <c r="K389" s="52" t="s">
        <v>342</v>
      </c>
      <c r="L389" s="17"/>
      <c r="M389" s="22" t="s">
        <v>297</v>
      </c>
      <c r="N389" s="52">
        <v>140</v>
      </c>
      <c r="O389" s="17"/>
      <c r="P389" s="22" t="s">
        <v>297</v>
      </c>
      <c r="Q389" s="52" t="s">
        <v>342</v>
      </c>
      <c r="R389" s="17"/>
      <c r="S389" s="22" t="s">
        <v>297</v>
      </c>
      <c r="T389" s="23">
        <v>1039</v>
      </c>
      <c r="U389" s="17"/>
    </row>
    <row r="390" spans="1:21" ht="26.25" thickBot="1" x14ac:dyDescent="0.3">
      <c r="A390" s="45"/>
      <c r="B390" s="68" t="s">
        <v>581</v>
      </c>
      <c r="C390" s="20"/>
      <c r="D390" s="59">
        <v>6332</v>
      </c>
      <c r="E390" s="59"/>
      <c r="F390" s="20"/>
      <c r="G390" s="59">
        <v>14389</v>
      </c>
      <c r="H390" s="59"/>
      <c r="I390" s="20"/>
      <c r="J390" s="59">
        <v>2527</v>
      </c>
      <c r="K390" s="59"/>
      <c r="L390" s="20"/>
      <c r="M390" s="59">
        <v>7970</v>
      </c>
      <c r="N390" s="59"/>
      <c r="O390" s="20"/>
      <c r="P390" s="38">
        <v>322</v>
      </c>
      <c r="Q390" s="38"/>
      <c r="R390" s="20"/>
      <c r="S390" s="59">
        <v>31540</v>
      </c>
      <c r="T390" s="59"/>
      <c r="U390" s="20"/>
    </row>
    <row r="391" spans="1:21" ht="15.75" thickBot="1" x14ac:dyDescent="0.3">
      <c r="A391" s="45"/>
      <c r="B391" s="54" t="s">
        <v>534</v>
      </c>
      <c r="C391" s="17"/>
      <c r="D391" s="64" t="s">
        <v>297</v>
      </c>
      <c r="E391" s="65">
        <v>6597</v>
      </c>
      <c r="F391" s="17"/>
      <c r="G391" s="64" t="s">
        <v>297</v>
      </c>
      <c r="H391" s="65">
        <v>15023</v>
      </c>
      <c r="I391" s="17"/>
      <c r="J391" s="64" t="s">
        <v>297</v>
      </c>
      <c r="K391" s="65">
        <v>2527</v>
      </c>
      <c r="L391" s="17"/>
      <c r="M391" s="64" t="s">
        <v>297</v>
      </c>
      <c r="N391" s="65">
        <v>8110</v>
      </c>
      <c r="O391" s="17"/>
      <c r="P391" s="64" t="s">
        <v>297</v>
      </c>
      <c r="Q391" s="66">
        <v>322</v>
      </c>
      <c r="R391" s="17"/>
      <c r="S391" s="64" t="s">
        <v>297</v>
      </c>
      <c r="T391" s="65">
        <v>32579</v>
      </c>
      <c r="U391" s="17"/>
    </row>
    <row r="392" spans="1:21" ht="15.75" thickTop="1" x14ac:dyDescent="0.25">
      <c r="A392" s="45"/>
      <c r="B392" s="24"/>
      <c r="C392" s="20"/>
      <c r="D392" s="73"/>
      <c r="E392" s="73"/>
      <c r="F392" s="20"/>
      <c r="G392" s="73"/>
      <c r="H392" s="73"/>
      <c r="I392" s="20"/>
      <c r="J392" s="73"/>
      <c r="K392" s="73"/>
      <c r="L392" s="20"/>
      <c r="M392" s="73"/>
      <c r="N392" s="73"/>
      <c r="O392" s="20"/>
      <c r="P392" s="73"/>
      <c r="Q392" s="73"/>
      <c r="R392" s="20"/>
      <c r="S392" s="73"/>
      <c r="T392" s="73"/>
      <c r="U392" s="20"/>
    </row>
    <row r="393" spans="1:21" x14ac:dyDescent="0.25">
      <c r="A393" s="45"/>
      <c r="B393" s="54" t="s">
        <v>582</v>
      </c>
      <c r="C393" s="17"/>
      <c r="D393" s="39"/>
      <c r="E393" s="39"/>
      <c r="F393" s="17"/>
      <c r="G393" s="39"/>
      <c r="H393" s="39"/>
      <c r="I393" s="17"/>
      <c r="J393" s="39"/>
      <c r="K393" s="39"/>
      <c r="L393" s="17"/>
      <c r="M393" s="39"/>
      <c r="N393" s="39"/>
      <c r="O393" s="17"/>
      <c r="P393" s="39"/>
      <c r="Q393" s="39"/>
      <c r="R393" s="17"/>
      <c r="S393" s="39"/>
      <c r="T393" s="39"/>
      <c r="U393" s="17"/>
    </row>
    <row r="394" spans="1:21" ht="25.5" x14ac:dyDescent="0.25">
      <c r="A394" s="45"/>
      <c r="B394" s="68" t="s">
        <v>580</v>
      </c>
      <c r="C394" s="20"/>
      <c r="D394" s="11" t="s">
        <v>297</v>
      </c>
      <c r="E394" s="30">
        <v>7479</v>
      </c>
      <c r="F394" s="20"/>
      <c r="G394" s="11" t="s">
        <v>297</v>
      </c>
      <c r="H394" s="30">
        <v>13308</v>
      </c>
      <c r="I394" s="20"/>
      <c r="J394" s="11" t="s">
        <v>297</v>
      </c>
      <c r="K394" s="30">
        <v>6394</v>
      </c>
      <c r="L394" s="20"/>
      <c r="M394" s="11" t="s">
        <v>297</v>
      </c>
      <c r="N394" s="30">
        <v>5196</v>
      </c>
      <c r="O394" s="20"/>
      <c r="P394" s="11" t="s">
        <v>297</v>
      </c>
      <c r="Q394" s="26" t="s">
        <v>342</v>
      </c>
      <c r="R394" s="20"/>
      <c r="S394" s="11" t="s">
        <v>297</v>
      </c>
      <c r="T394" s="30">
        <v>32377</v>
      </c>
      <c r="U394" s="20"/>
    </row>
    <row r="395" spans="1:21" ht="26.25" thickBot="1" x14ac:dyDescent="0.3">
      <c r="A395" s="45"/>
      <c r="B395" s="54" t="s">
        <v>581</v>
      </c>
      <c r="C395" s="17"/>
      <c r="D395" s="77">
        <v>415348</v>
      </c>
      <c r="E395" s="77"/>
      <c r="F395" s="17"/>
      <c r="G395" s="77">
        <v>829654</v>
      </c>
      <c r="H395" s="77"/>
      <c r="I395" s="17"/>
      <c r="J395" s="77">
        <v>63735</v>
      </c>
      <c r="K395" s="77"/>
      <c r="L395" s="17"/>
      <c r="M395" s="77">
        <v>404867</v>
      </c>
      <c r="N395" s="77"/>
      <c r="O395" s="17"/>
      <c r="P395" s="77">
        <v>11944</v>
      </c>
      <c r="Q395" s="77"/>
      <c r="R395" s="17"/>
      <c r="S395" s="77">
        <v>1725548</v>
      </c>
      <c r="T395" s="77"/>
      <c r="U395" s="17"/>
    </row>
    <row r="396" spans="1:21" ht="15.75" thickBot="1" x14ac:dyDescent="0.3">
      <c r="A396" s="45"/>
      <c r="B396" s="68" t="s">
        <v>534</v>
      </c>
      <c r="C396" s="20"/>
      <c r="D396" s="31" t="s">
        <v>297</v>
      </c>
      <c r="E396" s="75">
        <v>422827</v>
      </c>
      <c r="F396" s="20"/>
      <c r="G396" s="31" t="s">
        <v>297</v>
      </c>
      <c r="H396" s="75">
        <v>842962</v>
      </c>
      <c r="I396" s="20"/>
      <c r="J396" s="31" t="s">
        <v>297</v>
      </c>
      <c r="K396" s="75">
        <v>70129</v>
      </c>
      <c r="L396" s="20"/>
      <c r="M396" s="31" t="s">
        <v>297</v>
      </c>
      <c r="N396" s="75">
        <v>410063</v>
      </c>
      <c r="O396" s="20"/>
      <c r="P396" s="31" t="s">
        <v>297</v>
      </c>
      <c r="Q396" s="75">
        <v>11944</v>
      </c>
      <c r="R396" s="20"/>
      <c r="S396" s="31" t="s">
        <v>297</v>
      </c>
      <c r="T396" s="75">
        <v>1757925</v>
      </c>
      <c r="U396" s="20"/>
    </row>
    <row r="397" spans="1:21" ht="15.75" thickTop="1" x14ac:dyDescent="0.25">
      <c r="A397" s="45"/>
      <c r="B397" s="95"/>
      <c r="C397" s="17"/>
      <c r="D397" s="43"/>
      <c r="E397" s="43"/>
      <c r="F397" s="17"/>
      <c r="G397" s="43"/>
      <c r="H397" s="43"/>
      <c r="I397" s="17"/>
      <c r="J397" s="43"/>
      <c r="K397" s="43"/>
      <c r="L397" s="17"/>
      <c r="M397" s="43"/>
      <c r="N397" s="43"/>
      <c r="O397" s="17"/>
      <c r="P397" s="43"/>
      <c r="Q397" s="43"/>
      <c r="R397" s="17"/>
      <c r="S397" s="43"/>
      <c r="T397" s="43"/>
      <c r="U397" s="17"/>
    </row>
    <row r="398" spans="1:21" x14ac:dyDescent="0.25">
      <c r="A398" s="45"/>
      <c r="B398" s="19" t="s">
        <v>408</v>
      </c>
      <c r="C398" s="20"/>
      <c r="D398" s="36"/>
      <c r="E398" s="36"/>
      <c r="F398" s="20"/>
      <c r="G398" s="36"/>
      <c r="H398" s="36"/>
      <c r="I398" s="20"/>
      <c r="J398" s="36"/>
      <c r="K398" s="36"/>
      <c r="L398" s="20"/>
      <c r="M398" s="36"/>
      <c r="N398" s="36"/>
      <c r="O398" s="20"/>
      <c r="P398" s="36"/>
      <c r="Q398" s="36"/>
      <c r="R398" s="20"/>
      <c r="S398" s="36"/>
      <c r="T398" s="36"/>
      <c r="U398" s="20"/>
    </row>
    <row r="399" spans="1:21" x14ac:dyDescent="0.25">
      <c r="A399" s="45"/>
      <c r="B399" s="54" t="s">
        <v>579</v>
      </c>
      <c r="C399" s="17"/>
      <c r="D399" s="39"/>
      <c r="E399" s="39"/>
      <c r="F399" s="17"/>
      <c r="G399" s="39"/>
      <c r="H399" s="39"/>
      <c r="I399" s="17"/>
      <c r="J399" s="39"/>
      <c r="K399" s="39"/>
      <c r="L399" s="17"/>
      <c r="M399" s="39"/>
      <c r="N399" s="39"/>
      <c r="O399" s="17"/>
      <c r="P399" s="39"/>
      <c r="Q399" s="39"/>
      <c r="R399" s="17"/>
      <c r="S399" s="39"/>
      <c r="T399" s="39"/>
      <c r="U399" s="17"/>
    </row>
    <row r="400" spans="1:21" ht="25.5" x14ac:dyDescent="0.25">
      <c r="A400" s="45"/>
      <c r="B400" s="68" t="s">
        <v>580</v>
      </c>
      <c r="C400" s="20"/>
      <c r="D400" s="11" t="s">
        <v>297</v>
      </c>
      <c r="E400" s="26" t="s">
        <v>342</v>
      </c>
      <c r="F400" s="20"/>
      <c r="G400" s="11" t="s">
        <v>297</v>
      </c>
      <c r="H400" s="26">
        <v>235</v>
      </c>
      <c r="I400" s="20"/>
      <c r="J400" s="11" t="s">
        <v>297</v>
      </c>
      <c r="K400" s="26" t="s">
        <v>342</v>
      </c>
      <c r="L400" s="20"/>
      <c r="M400" s="11" t="s">
        <v>297</v>
      </c>
      <c r="N400" s="26">
        <v>483</v>
      </c>
      <c r="O400" s="20"/>
      <c r="P400" s="11" t="s">
        <v>297</v>
      </c>
      <c r="Q400" s="26" t="s">
        <v>342</v>
      </c>
      <c r="R400" s="20"/>
      <c r="S400" s="11" t="s">
        <v>297</v>
      </c>
      <c r="T400" s="26">
        <v>718</v>
      </c>
      <c r="U400" s="20"/>
    </row>
    <row r="401" spans="1:21" ht="26.25" thickBot="1" x14ac:dyDescent="0.3">
      <c r="A401" s="45"/>
      <c r="B401" s="54" t="s">
        <v>581</v>
      </c>
      <c r="C401" s="17"/>
      <c r="D401" s="77">
        <v>1437</v>
      </c>
      <c r="E401" s="77"/>
      <c r="F401" s="17"/>
      <c r="G401" s="77">
        <v>5827</v>
      </c>
      <c r="H401" s="77"/>
      <c r="I401" s="17"/>
      <c r="J401" s="77">
        <v>2315</v>
      </c>
      <c r="K401" s="77"/>
      <c r="L401" s="17"/>
      <c r="M401" s="77">
        <v>5131</v>
      </c>
      <c r="N401" s="77"/>
      <c r="O401" s="17"/>
      <c r="P401" s="76">
        <v>5</v>
      </c>
      <c r="Q401" s="76"/>
      <c r="R401" s="17"/>
      <c r="S401" s="77">
        <v>14715</v>
      </c>
      <c r="T401" s="77"/>
      <c r="U401" s="17"/>
    </row>
    <row r="402" spans="1:21" ht="15.75" thickBot="1" x14ac:dyDescent="0.3">
      <c r="A402" s="45"/>
      <c r="B402" s="68" t="s">
        <v>534</v>
      </c>
      <c r="C402" s="20"/>
      <c r="D402" s="31" t="s">
        <v>297</v>
      </c>
      <c r="E402" s="75">
        <v>1437</v>
      </c>
      <c r="F402" s="20"/>
      <c r="G402" s="31" t="s">
        <v>297</v>
      </c>
      <c r="H402" s="75">
        <v>6062</v>
      </c>
      <c r="I402" s="20"/>
      <c r="J402" s="31" t="s">
        <v>297</v>
      </c>
      <c r="K402" s="75">
        <v>2315</v>
      </c>
      <c r="L402" s="20"/>
      <c r="M402" s="31" t="s">
        <v>297</v>
      </c>
      <c r="N402" s="75">
        <v>5614</v>
      </c>
      <c r="O402" s="20"/>
      <c r="P402" s="31" t="s">
        <v>297</v>
      </c>
      <c r="Q402" s="92">
        <v>5</v>
      </c>
      <c r="R402" s="20"/>
      <c r="S402" s="31" t="s">
        <v>297</v>
      </c>
      <c r="T402" s="75">
        <v>15433</v>
      </c>
      <c r="U402" s="20"/>
    </row>
    <row r="403" spans="1:21" ht="15.75" thickTop="1" x14ac:dyDescent="0.25">
      <c r="A403" s="45"/>
      <c r="B403" s="28"/>
      <c r="C403" s="17"/>
      <c r="D403" s="43"/>
      <c r="E403" s="43"/>
      <c r="F403" s="17"/>
      <c r="G403" s="43"/>
      <c r="H403" s="43"/>
      <c r="I403" s="17"/>
      <c r="J403" s="43"/>
      <c r="K403" s="43"/>
      <c r="L403" s="17"/>
      <c r="M403" s="43"/>
      <c r="N403" s="43"/>
      <c r="O403" s="17"/>
      <c r="P403" s="43"/>
      <c r="Q403" s="43"/>
      <c r="R403" s="17"/>
      <c r="S403" s="43"/>
      <c r="T403" s="43"/>
      <c r="U403" s="17"/>
    </row>
    <row r="404" spans="1:21" x14ac:dyDescent="0.25">
      <c r="A404" s="45"/>
      <c r="B404" s="68" t="s">
        <v>582</v>
      </c>
      <c r="C404" s="20"/>
      <c r="D404" s="36"/>
      <c r="E404" s="36"/>
      <c r="F404" s="20"/>
      <c r="G404" s="36"/>
      <c r="H404" s="36"/>
      <c r="I404" s="20"/>
      <c r="J404" s="36"/>
      <c r="K404" s="36"/>
      <c r="L404" s="20"/>
      <c r="M404" s="36"/>
      <c r="N404" s="36"/>
      <c r="O404" s="20"/>
      <c r="P404" s="36"/>
      <c r="Q404" s="36"/>
      <c r="R404" s="20"/>
      <c r="S404" s="36"/>
      <c r="T404" s="36"/>
      <c r="U404" s="20"/>
    </row>
    <row r="405" spans="1:21" ht="25.5" x14ac:dyDescent="0.25">
      <c r="A405" s="45"/>
      <c r="B405" s="54" t="s">
        <v>580</v>
      </c>
      <c r="C405" s="17"/>
      <c r="D405" s="22" t="s">
        <v>297</v>
      </c>
      <c r="E405" s="52" t="s">
        <v>342</v>
      </c>
      <c r="F405" s="17"/>
      <c r="G405" s="22" t="s">
        <v>297</v>
      </c>
      <c r="H405" s="23">
        <v>6573</v>
      </c>
      <c r="I405" s="17"/>
      <c r="J405" s="22" t="s">
        <v>297</v>
      </c>
      <c r="K405" s="23">
        <v>2597</v>
      </c>
      <c r="L405" s="17"/>
      <c r="M405" s="22" t="s">
        <v>297</v>
      </c>
      <c r="N405" s="23">
        <v>14046</v>
      </c>
      <c r="O405" s="17"/>
      <c r="P405" s="22" t="s">
        <v>297</v>
      </c>
      <c r="Q405" s="52" t="s">
        <v>342</v>
      </c>
      <c r="R405" s="17"/>
      <c r="S405" s="22" t="s">
        <v>297</v>
      </c>
      <c r="T405" s="23">
        <v>23216</v>
      </c>
      <c r="U405" s="17"/>
    </row>
    <row r="406" spans="1:21" ht="26.25" thickBot="1" x14ac:dyDescent="0.3">
      <c r="A406" s="45"/>
      <c r="B406" s="68" t="s">
        <v>581</v>
      </c>
      <c r="C406" s="20"/>
      <c r="D406" s="59">
        <v>10861</v>
      </c>
      <c r="E406" s="59"/>
      <c r="F406" s="20"/>
      <c r="G406" s="59">
        <v>131597</v>
      </c>
      <c r="H406" s="59"/>
      <c r="I406" s="20"/>
      <c r="J406" s="59">
        <v>13375</v>
      </c>
      <c r="K406" s="59"/>
      <c r="L406" s="20"/>
      <c r="M406" s="59">
        <v>95724</v>
      </c>
      <c r="N406" s="59"/>
      <c r="O406" s="20"/>
      <c r="P406" s="38">
        <v>409</v>
      </c>
      <c r="Q406" s="38"/>
      <c r="R406" s="20"/>
      <c r="S406" s="59">
        <v>251966</v>
      </c>
      <c r="T406" s="59"/>
      <c r="U406" s="20"/>
    </row>
    <row r="407" spans="1:21" ht="15.75" thickBot="1" x14ac:dyDescent="0.3">
      <c r="A407" s="45"/>
      <c r="B407" s="54" t="s">
        <v>534</v>
      </c>
      <c r="C407" s="17"/>
      <c r="D407" s="64" t="s">
        <v>297</v>
      </c>
      <c r="E407" s="65">
        <v>10861</v>
      </c>
      <c r="F407" s="17"/>
      <c r="G407" s="64" t="s">
        <v>297</v>
      </c>
      <c r="H407" s="65">
        <v>138170</v>
      </c>
      <c r="I407" s="17"/>
      <c r="J407" s="64" t="s">
        <v>297</v>
      </c>
      <c r="K407" s="65">
        <v>15972</v>
      </c>
      <c r="L407" s="17"/>
      <c r="M407" s="64" t="s">
        <v>297</v>
      </c>
      <c r="N407" s="65">
        <v>109770</v>
      </c>
      <c r="O407" s="17"/>
      <c r="P407" s="64" t="s">
        <v>297</v>
      </c>
      <c r="Q407" s="66">
        <v>409</v>
      </c>
      <c r="R407" s="17"/>
      <c r="S407" s="64" t="s">
        <v>297</v>
      </c>
      <c r="T407" s="65">
        <v>275182</v>
      </c>
      <c r="U407" s="17"/>
    </row>
  </sheetData>
  <mergeCells count="1163">
    <mergeCell ref="A298:A353"/>
    <mergeCell ref="B298:U298"/>
    <mergeCell ref="B299:U299"/>
    <mergeCell ref="B300:U300"/>
    <mergeCell ref="B336:U336"/>
    <mergeCell ref="A354:A407"/>
    <mergeCell ref="B354:U354"/>
    <mergeCell ref="B355:U355"/>
    <mergeCell ref="B356:U356"/>
    <mergeCell ref="B382:U382"/>
    <mergeCell ref="A237:A284"/>
    <mergeCell ref="B237:U237"/>
    <mergeCell ref="B238:U238"/>
    <mergeCell ref="B239:U239"/>
    <mergeCell ref="B262:U262"/>
    <mergeCell ref="A285:A297"/>
    <mergeCell ref="B285:U285"/>
    <mergeCell ref="B286:U286"/>
    <mergeCell ref="B287:U287"/>
    <mergeCell ref="A144:A190"/>
    <mergeCell ref="B144:U144"/>
    <mergeCell ref="B145:U145"/>
    <mergeCell ref="B146:U146"/>
    <mergeCell ref="B169:U169"/>
    <mergeCell ref="A191:A236"/>
    <mergeCell ref="B191:U191"/>
    <mergeCell ref="B192:U192"/>
    <mergeCell ref="B193:U193"/>
    <mergeCell ref="B215:U215"/>
    <mergeCell ref="A89:A132"/>
    <mergeCell ref="B89:U89"/>
    <mergeCell ref="B90:U90"/>
    <mergeCell ref="B91:U91"/>
    <mergeCell ref="B112:U112"/>
    <mergeCell ref="A133:A143"/>
    <mergeCell ref="B133:U133"/>
    <mergeCell ref="B134:U134"/>
    <mergeCell ref="B135:U135"/>
    <mergeCell ref="B25:U25"/>
    <mergeCell ref="B26:U26"/>
    <mergeCell ref="B43:U43"/>
    <mergeCell ref="B44:U44"/>
    <mergeCell ref="A45:A88"/>
    <mergeCell ref="B45:U45"/>
    <mergeCell ref="B46:U46"/>
    <mergeCell ref="B47:U47"/>
    <mergeCell ref="B68:U68"/>
    <mergeCell ref="A1:A2"/>
    <mergeCell ref="B1:U1"/>
    <mergeCell ref="B2:U2"/>
    <mergeCell ref="B3:U3"/>
    <mergeCell ref="A4:A44"/>
    <mergeCell ref="B4:U4"/>
    <mergeCell ref="B5:U5"/>
    <mergeCell ref="B6:U6"/>
    <mergeCell ref="B7:U7"/>
    <mergeCell ref="B24:U24"/>
    <mergeCell ref="D406:E406"/>
    <mergeCell ref="G406:H406"/>
    <mergeCell ref="J406:K406"/>
    <mergeCell ref="M406:N406"/>
    <mergeCell ref="P406:Q406"/>
    <mergeCell ref="S406:T406"/>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1:E401"/>
    <mergeCell ref="G401:H401"/>
    <mergeCell ref="J401:K401"/>
    <mergeCell ref="M401:N401"/>
    <mergeCell ref="P401:Q401"/>
    <mergeCell ref="S401:T401"/>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5:E395"/>
    <mergeCell ref="G395:H395"/>
    <mergeCell ref="J395:K395"/>
    <mergeCell ref="M395:N395"/>
    <mergeCell ref="P395:Q395"/>
    <mergeCell ref="S395:T395"/>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0:E390"/>
    <mergeCell ref="G390:H390"/>
    <mergeCell ref="J390:K390"/>
    <mergeCell ref="M390:N390"/>
    <mergeCell ref="P390:Q390"/>
    <mergeCell ref="S390:T390"/>
    <mergeCell ref="D388:E388"/>
    <mergeCell ref="G388:H388"/>
    <mergeCell ref="J388:K388"/>
    <mergeCell ref="M388:N388"/>
    <mergeCell ref="P388:Q388"/>
    <mergeCell ref="S388:T388"/>
    <mergeCell ref="S384:T385"/>
    <mergeCell ref="U384:U385"/>
    <mergeCell ref="D386:T386"/>
    <mergeCell ref="D387:E387"/>
    <mergeCell ref="G387:H387"/>
    <mergeCell ref="J387:K387"/>
    <mergeCell ref="M387:N387"/>
    <mergeCell ref="P387:Q387"/>
    <mergeCell ref="S387:T387"/>
    <mergeCell ref="L384:L385"/>
    <mergeCell ref="M384:N384"/>
    <mergeCell ref="M385:N385"/>
    <mergeCell ref="O384:O385"/>
    <mergeCell ref="P384:Q385"/>
    <mergeCell ref="R384:R385"/>
    <mergeCell ref="D383:T383"/>
    <mergeCell ref="B384:B385"/>
    <mergeCell ref="C384:C385"/>
    <mergeCell ref="D384:E385"/>
    <mergeCell ref="F384:F385"/>
    <mergeCell ref="G384:H384"/>
    <mergeCell ref="G385:H385"/>
    <mergeCell ref="I384:I385"/>
    <mergeCell ref="J384:K384"/>
    <mergeCell ref="J385:K385"/>
    <mergeCell ref="D380:E380"/>
    <mergeCell ref="G380:H380"/>
    <mergeCell ref="J380:K380"/>
    <mergeCell ref="M380:N380"/>
    <mergeCell ref="P380:Q380"/>
    <mergeCell ref="S380:T380"/>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5:E375"/>
    <mergeCell ref="G375:H375"/>
    <mergeCell ref="J375:K375"/>
    <mergeCell ref="M375:N375"/>
    <mergeCell ref="P375:Q375"/>
    <mergeCell ref="S375:T375"/>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69:E369"/>
    <mergeCell ref="G369:H369"/>
    <mergeCell ref="J369:K369"/>
    <mergeCell ref="M369:N369"/>
    <mergeCell ref="P369:Q369"/>
    <mergeCell ref="S369:T369"/>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4:E364"/>
    <mergeCell ref="G364:H364"/>
    <mergeCell ref="J364:K364"/>
    <mergeCell ref="M364:N364"/>
    <mergeCell ref="P364:Q364"/>
    <mergeCell ref="S364:T364"/>
    <mergeCell ref="D362:E362"/>
    <mergeCell ref="G362:H362"/>
    <mergeCell ref="J362:K362"/>
    <mergeCell ref="M362:N362"/>
    <mergeCell ref="P362:Q362"/>
    <mergeCell ref="S362:T362"/>
    <mergeCell ref="S358:T359"/>
    <mergeCell ref="U358:U359"/>
    <mergeCell ref="D360:T360"/>
    <mergeCell ref="D361:E361"/>
    <mergeCell ref="G361:H361"/>
    <mergeCell ref="J361:K361"/>
    <mergeCell ref="M361:N361"/>
    <mergeCell ref="P361:Q361"/>
    <mergeCell ref="S361:T361"/>
    <mergeCell ref="L358:L359"/>
    <mergeCell ref="M358:N358"/>
    <mergeCell ref="M359:N359"/>
    <mergeCell ref="O358:O359"/>
    <mergeCell ref="P358:Q359"/>
    <mergeCell ref="R358:R359"/>
    <mergeCell ref="D357:T357"/>
    <mergeCell ref="B358:B359"/>
    <mergeCell ref="C358:C359"/>
    <mergeCell ref="D358:E359"/>
    <mergeCell ref="F358:F359"/>
    <mergeCell ref="G358:H358"/>
    <mergeCell ref="G359:H359"/>
    <mergeCell ref="I358:I359"/>
    <mergeCell ref="J358:K358"/>
    <mergeCell ref="J359:K359"/>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S338:T339"/>
    <mergeCell ref="U338:U339"/>
    <mergeCell ref="D340:T340"/>
    <mergeCell ref="D341:E341"/>
    <mergeCell ref="G341:H341"/>
    <mergeCell ref="J341:K341"/>
    <mergeCell ref="M341:N341"/>
    <mergeCell ref="P341:Q341"/>
    <mergeCell ref="S341:T341"/>
    <mergeCell ref="L338:L339"/>
    <mergeCell ref="M338:N338"/>
    <mergeCell ref="M339:N339"/>
    <mergeCell ref="O338:O339"/>
    <mergeCell ref="P338:Q339"/>
    <mergeCell ref="R338:R339"/>
    <mergeCell ref="D337:T337"/>
    <mergeCell ref="B338:B339"/>
    <mergeCell ref="C338:C339"/>
    <mergeCell ref="D338:E339"/>
    <mergeCell ref="F338:F339"/>
    <mergeCell ref="G338:H338"/>
    <mergeCell ref="G339:H339"/>
    <mergeCell ref="I338:I339"/>
    <mergeCell ref="J338:K338"/>
    <mergeCell ref="J339:K339"/>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2:T322"/>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19:T319"/>
    <mergeCell ref="D320:E320"/>
    <mergeCell ref="G320:H320"/>
    <mergeCell ref="J320:K320"/>
    <mergeCell ref="M320:N320"/>
    <mergeCell ref="P320:Q320"/>
    <mergeCell ref="S320:T320"/>
    <mergeCell ref="D318:E318"/>
    <mergeCell ref="G318:H318"/>
    <mergeCell ref="J318:K318"/>
    <mergeCell ref="M318:N318"/>
    <mergeCell ref="P318:Q318"/>
    <mergeCell ref="S318:T318"/>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4:T304"/>
    <mergeCell ref="D305:E305"/>
    <mergeCell ref="G305:H305"/>
    <mergeCell ref="J305:K305"/>
    <mergeCell ref="M305:N305"/>
    <mergeCell ref="P305:Q305"/>
    <mergeCell ref="S305:T305"/>
    <mergeCell ref="D303:E303"/>
    <mergeCell ref="G303:H303"/>
    <mergeCell ref="J303:K303"/>
    <mergeCell ref="M303:N303"/>
    <mergeCell ref="P303:Q303"/>
    <mergeCell ref="S303:T303"/>
    <mergeCell ref="D301:T301"/>
    <mergeCell ref="D302:E302"/>
    <mergeCell ref="G302:H302"/>
    <mergeCell ref="J302:K302"/>
    <mergeCell ref="M302:N302"/>
    <mergeCell ref="P302:Q302"/>
    <mergeCell ref="S302:T302"/>
    <mergeCell ref="D295:E295"/>
    <mergeCell ref="G295:H295"/>
    <mergeCell ref="J295:K295"/>
    <mergeCell ref="D296:E296"/>
    <mergeCell ref="G296:H296"/>
    <mergeCell ref="J296:K296"/>
    <mergeCell ref="D293:E293"/>
    <mergeCell ref="G293:H293"/>
    <mergeCell ref="J293:K293"/>
    <mergeCell ref="D294:E294"/>
    <mergeCell ref="G294:H294"/>
    <mergeCell ref="J294:K294"/>
    <mergeCell ref="D288:K288"/>
    <mergeCell ref="D289:E289"/>
    <mergeCell ref="G289:H289"/>
    <mergeCell ref="J289:K289"/>
    <mergeCell ref="D290:K290"/>
    <mergeCell ref="D291:E291"/>
    <mergeCell ref="G291:H291"/>
    <mergeCell ref="J291:K291"/>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68:T268"/>
    <mergeCell ref="D269:E269"/>
    <mergeCell ref="G269:H269"/>
    <mergeCell ref="J269:K269"/>
    <mergeCell ref="M269:N269"/>
    <mergeCell ref="P269:Q269"/>
    <mergeCell ref="S269:T269"/>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T263"/>
    <mergeCell ref="D264:E264"/>
    <mergeCell ref="G264:H264"/>
    <mergeCell ref="J264:K264"/>
    <mergeCell ref="M264:N264"/>
    <mergeCell ref="P264:Q264"/>
    <mergeCell ref="S264:T264"/>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5:T245"/>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3:E243"/>
    <mergeCell ref="G243:H243"/>
    <mergeCell ref="J243:K243"/>
    <mergeCell ref="M243:N243"/>
    <mergeCell ref="P243:Q243"/>
    <mergeCell ref="S243:T243"/>
    <mergeCell ref="S241:T241"/>
    <mergeCell ref="D242:E242"/>
    <mergeCell ref="G242:H242"/>
    <mergeCell ref="J242:K242"/>
    <mergeCell ref="M242:N242"/>
    <mergeCell ref="P242:Q242"/>
    <mergeCell ref="S242:T242"/>
    <mergeCell ref="F233:G233"/>
    <mergeCell ref="K233:L233"/>
    <mergeCell ref="F234:G234"/>
    <mergeCell ref="K234:L234"/>
    <mergeCell ref="D240:T240"/>
    <mergeCell ref="D241:E241"/>
    <mergeCell ref="G241:H241"/>
    <mergeCell ref="J241:K241"/>
    <mergeCell ref="M241:N241"/>
    <mergeCell ref="P241:Q241"/>
    <mergeCell ref="F229:G229"/>
    <mergeCell ref="K229:L229"/>
    <mergeCell ref="F231:G231"/>
    <mergeCell ref="K231:L231"/>
    <mergeCell ref="F232:G232"/>
    <mergeCell ref="K232:L232"/>
    <mergeCell ref="F225:G225"/>
    <mergeCell ref="K225:L225"/>
    <mergeCell ref="F226:G226"/>
    <mergeCell ref="K226:L226"/>
    <mergeCell ref="F228:G228"/>
    <mergeCell ref="K228:L228"/>
    <mergeCell ref="D220:L220"/>
    <mergeCell ref="F221:G221"/>
    <mergeCell ref="K221:L221"/>
    <mergeCell ref="F223:G223"/>
    <mergeCell ref="K223:L223"/>
    <mergeCell ref="F224:G224"/>
    <mergeCell ref="K224:L224"/>
    <mergeCell ref="D217:G217"/>
    <mergeCell ref="I217:L217"/>
    <mergeCell ref="F218:G218"/>
    <mergeCell ref="K218:L218"/>
    <mergeCell ref="F219:G219"/>
    <mergeCell ref="K219:L219"/>
    <mergeCell ref="F211:G211"/>
    <mergeCell ref="K211:L211"/>
    <mergeCell ref="F212:G212"/>
    <mergeCell ref="K212:L212"/>
    <mergeCell ref="D216:G216"/>
    <mergeCell ref="I216:L216"/>
    <mergeCell ref="F207:G207"/>
    <mergeCell ref="K207:L207"/>
    <mergeCell ref="F209:G209"/>
    <mergeCell ref="K209:L209"/>
    <mergeCell ref="F210:G210"/>
    <mergeCell ref="K210:L210"/>
    <mergeCell ref="F203:G203"/>
    <mergeCell ref="K203:L203"/>
    <mergeCell ref="F204:G204"/>
    <mergeCell ref="K204:L204"/>
    <mergeCell ref="F206:G206"/>
    <mergeCell ref="K206:L206"/>
    <mergeCell ref="D198:L198"/>
    <mergeCell ref="F199:G199"/>
    <mergeCell ref="K199:L199"/>
    <mergeCell ref="F201:G201"/>
    <mergeCell ref="K201:L201"/>
    <mergeCell ref="F202:G202"/>
    <mergeCell ref="K202:L202"/>
    <mergeCell ref="D195:G195"/>
    <mergeCell ref="I195:L195"/>
    <mergeCell ref="F196:G196"/>
    <mergeCell ref="K196:L196"/>
    <mergeCell ref="F197:G197"/>
    <mergeCell ref="K197:L197"/>
    <mergeCell ref="F187:G187"/>
    <mergeCell ref="K187:L187"/>
    <mergeCell ref="F188:G188"/>
    <mergeCell ref="K188:L188"/>
    <mergeCell ref="D194:G194"/>
    <mergeCell ref="I194:L194"/>
    <mergeCell ref="F183:G183"/>
    <mergeCell ref="K183:L183"/>
    <mergeCell ref="F185:G185"/>
    <mergeCell ref="K185:L185"/>
    <mergeCell ref="F186:G186"/>
    <mergeCell ref="K186:L186"/>
    <mergeCell ref="F179:G179"/>
    <mergeCell ref="K179:L179"/>
    <mergeCell ref="F180:G180"/>
    <mergeCell ref="K180:L180"/>
    <mergeCell ref="F182:G182"/>
    <mergeCell ref="K182:L182"/>
    <mergeCell ref="D174:L174"/>
    <mergeCell ref="F175:G175"/>
    <mergeCell ref="K175:L175"/>
    <mergeCell ref="F177:G177"/>
    <mergeCell ref="K177:L177"/>
    <mergeCell ref="F178:G178"/>
    <mergeCell ref="K178:L178"/>
    <mergeCell ref="D171:G171"/>
    <mergeCell ref="I171:L171"/>
    <mergeCell ref="F172:G172"/>
    <mergeCell ref="K172:L172"/>
    <mergeCell ref="F173:G173"/>
    <mergeCell ref="K173:L173"/>
    <mergeCell ref="F165:G165"/>
    <mergeCell ref="K165:L165"/>
    <mergeCell ref="F166:G166"/>
    <mergeCell ref="K166:L166"/>
    <mergeCell ref="D170:G170"/>
    <mergeCell ref="I170:L170"/>
    <mergeCell ref="F161:G161"/>
    <mergeCell ref="K161:L161"/>
    <mergeCell ref="F163:G163"/>
    <mergeCell ref="K163:L163"/>
    <mergeCell ref="F164:G164"/>
    <mergeCell ref="K164:L164"/>
    <mergeCell ref="F157:G157"/>
    <mergeCell ref="K157:L157"/>
    <mergeCell ref="F158:G158"/>
    <mergeCell ref="K158:L158"/>
    <mergeCell ref="F160:G160"/>
    <mergeCell ref="K160:L160"/>
    <mergeCell ref="F153:G153"/>
    <mergeCell ref="K153:L153"/>
    <mergeCell ref="F155:G155"/>
    <mergeCell ref="K155:L155"/>
    <mergeCell ref="F156:G156"/>
    <mergeCell ref="K156:L156"/>
    <mergeCell ref="K149:L149"/>
    <mergeCell ref="K150:L150"/>
    <mergeCell ref="M149:M150"/>
    <mergeCell ref="D151:L151"/>
    <mergeCell ref="F152:G152"/>
    <mergeCell ref="K152:L152"/>
    <mergeCell ref="I147:L147"/>
    <mergeCell ref="I148:L148"/>
    <mergeCell ref="M147:M148"/>
    <mergeCell ref="B149:B150"/>
    <mergeCell ref="C149:C150"/>
    <mergeCell ref="E149:E150"/>
    <mergeCell ref="F149:G149"/>
    <mergeCell ref="F150:G150"/>
    <mergeCell ref="H149:H150"/>
    <mergeCell ref="J149:J150"/>
    <mergeCell ref="D142:E142"/>
    <mergeCell ref="G142:H142"/>
    <mergeCell ref="B147:B148"/>
    <mergeCell ref="C147:C148"/>
    <mergeCell ref="D147:G147"/>
    <mergeCell ref="D148:G148"/>
    <mergeCell ref="H147:H148"/>
    <mergeCell ref="I136:I137"/>
    <mergeCell ref="D138:H138"/>
    <mergeCell ref="D139:E139"/>
    <mergeCell ref="G139:H139"/>
    <mergeCell ref="D141:E141"/>
    <mergeCell ref="G141:H141"/>
    <mergeCell ref="B136:B137"/>
    <mergeCell ref="C136:C137"/>
    <mergeCell ref="D136:E136"/>
    <mergeCell ref="D137:E137"/>
    <mergeCell ref="F136:F137"/>
    <mergeCell ref="G136:H136"/>
    <mergeCell ref="G137:H137"/>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5:E115"/>
    <mergeCell ref="G115:H115"/>
    <mergeCell ref="J115:K115"/>
    <mergeCell ref="M115:N115"/>
    <mergeCell ref="D116:N116"/>
    <mergeCell ref="D117:E117"/>
    <mergeCell ref="G117:H117"/>
    <mergeCell ref="J117:K117"/>
    <mergeCell ref="M117:N117"/>
    <mergeCell ref="D109:E109"/>
    <mergeCell ref="G109:H109"/>
    <mergeCell ref="J109:K109"/>
    <mergeCell ref="M109:N109"/>
    <mergeCell ref="D113:N113"/>
    <mergeCell ref="D114:K114"/>
    <mergeCell ref="M114:N114"/>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5:N95"/>
    <mergeCell ref="D96:E96"/>
    <mergeCell ref="G96:H96"/>
    <mergeCell ref="J96:K96"/>
    <mergeCell ref="M96:N96"/>
    <mergeCell ref="D98:E98"/>
    <mergeCell ref="G98:H98"/>
    <mergeCell ref="J98:K98"/>
    <mergeCell ref="M98:N98"/>
    <mergeCell ref="D92:N92"/>
    <mergeCell ref="D93:K93"/>
    <mergeCell ref="M93:N93"/>
    <mergeCell ref="D94:E94"/>
    <mergeCell ref="G94:H94"/>
    <mergeCell ref="J94:K94"/>
    <mergeCell ref="M94:N94"/>
    <mergeCell ref="F85:G85"/>
    <mergeCell ref="I85:J85"/>
    <mergeCell ref="L85:M85"/>
    <mergeCell ref="O85:P85"/>
    <mergeCell ref="R85:S85"/>
    <mergeCell ref="F86:G86"/>
    <mergeCell ref="I86:J86"/>
    <mergeCell ref="L86:M86"/>
    <mergeCell ref="O86:P86"/>
    <mergeCell ref="R86:S86"/>
    <mergeCell ref="F83:G83"/>
    <mergeCell ref="I83:J83"/>
    <mergeCell ref="L83:M83"/>
    <mergeCell ref="O83:P83"/>
    <mergeCell ref="R83:S83"/>
    <mergeCell ref="F84:G84"/>
    <mergeCell ref="I84:J84"/>
    <mergeCell ref="L84:M84"/>
    <mergeCell ref="O84:P84"/>
    <mergeCell ref="R84:S84"/>
    <mergeCell ref="F80:G80"/>
    <mergeCell ref="I80:J80"/>
    <mergeCell ref="L80:M80"/>
    <mergeCell ref="O80:P80"/>
    <mergeCell ref="R80:S80"/>
    <mergeCell ref="F81:G81"/>
    <mergeCell ref="I81:J81"/>
    <mergeCell ref="L81:M81"/>
    <mergeCell ref="O81:P81"/>
    <mergeCell ref="R81:S81"/>
    <mergeCell ref="F77:G77"/>
    <mergeCell ref="I77:J77"/>
    <mergeCell ref="L77:M77"/>
    <mergeCell ref="O77:P77"/>
    <mergeCell ref="R77:S77"/>
    <mergeCell ref="F78:G78"/>
    <mergeCell ref="I78:J78"/>
    <mergeCell ref="L78:M78"/>
    <mergeCell ref="O78:P78"/>
    <mergeCell ref="R78:S78"/>
    <mergeCell ref="F75:G75"/>
    <mergeCell ref="I75:J75"/>
    <mergeCell ref="L75:M75"/>
    <mergeCell ref="O75:P75"/>
    <mergeCell ref="R75:S75"/>
    <mergeCell ref="F76:G76"/>
    <mergeCell ref="I76:J76"/>
    <mergeCell ref="L76:M76"/>
    <mergeCell ref="O76:P76"/>
    <mergeCell ref="R76:S76"/>
    <mergeCell ref="R70:S70"/>
    <mergeCell ref="R71:S71"/>
    <mergeCell ref="T70:T71"/>
    <mergeCell ref="D72:S72"/>
    <mergeCell ref="F73:G73"/>
    <mergeCell ref="I73:J73"/>
    <mergeCell ref="L73:M73"/>
    <mergeCell ref="O73:P73"/>
    <mergeCell ref="R73:S73"/>
    <mergeCell ref="L70:M70"/>
    <mergeCell ref="L71:M71"/>
    <mergeCell ref="N70:N71"/>
    <mergeCell ref="O70:P70"/>
    <mergeCell ref="O71:P71"/>
    <mergeCell ref="Q70:Q71"/>
    <mergeCell ref="D69:S69"/>
    <mergeCell ref="B70:B71"/>
    <mergeCell ref="C70:C71"/>
    <mergeCell ref="E70:E71"/>
    <mergeCell ref="F70:G70"/>
    <mergeCell ref="F71:G71"/>
    <mergeCell ref="H70:H71"/>
    <mergeCell ref="I70:J70"/>
    <mergeCell ref="I71:J71"/>
    <mergeCell ref="K70:K71"/>
    <mergeCell ref="F64:G64"/>
    <mergeCell ref="I64:J64"/>
    <mergeCell ref="L64:M64"/>
    <mergeCell ref="O64:P64"/>
    <mergeCell ref="R64:S64"/>
    <mergeCell ref="F65:G65"/>
    <mergeCell ref="I65:J65"/>
    <mergeCell ref="L65:M65"/>
    <mergeCell ref="O65:P65"/>
    <mergeCell ref="R65:S65"/>
    <mergeCell ref="F62:G62"/>
    <mergeCell ref="I62:J62"/>
    <mergeCell ref="L62:M62"/>
    <mergeCell ref="O62:P62"/>
    <mergeCell ref="R62:S62"/>
    <mergeCell ref="F63:G63"/>
    <mergeCell ref="I63:J63"/>
    <mergeCell ref="L63:M63"/>
    <mergeCell ref="O63:P63"/>
    <mergeCell ref="R63:S63"/>
    <mergeCell ref="F59:G59"/>
    <mergeCell ref="I59:J59"/>
    <mergeCell ref="L59:M59"/>
    <mergeCell ref="O59:P59"/>
    <mergeCell ref="R59:S59"/>
    <mergeCell ref="F60:G60"/>
    <mergeCell ref="I60:J60"/>
    <mergeCell ref="L60:M60"/>
    <mergeCell ref="O60:P60"/>
    <mergeCell ref="R60:S60"/>
    <mergeCell ref="F56:G56"/>
    <mergeCell ref="I56:J56"/>
    <mergeCell ref="L56:M56"/>
    <mergeCell ref="O56:P56"/>
    <mergeCell ref="R56:S56"/>
    <mergeCell ref="F57:G57"/>
    <mergeCell ref="I57:J57"/>
    <mergeCell ref="L57:M57"/>
    <mergeCell ref="O57:P57"/>
    <mergeCell ref="R57:S57"/>
    <mergeCell ref="F54:G54"/>
    <mergeCell ref="I54:J54"/>
    <mergeCell ref="L54:M54"/>
    <mergeCell ref="O54:P54"/>
    <mergeCell ref="R54:S54"/>
    <mergeCell ref="F55:G55"/>
    <mergeCell ref="I55:J55"/>
    <mergeCell ref="L55:M55"/>
    <mergeCell ref="O55:P55"/>
    <mergeCell ref="R55:S55"/>
    <mergeCell ref="R49:S49"/>
    <mergeCell ref="R50:S50"/>
    <mergeCell ref="T49:T50"/>
    <mergeCell ref="D51:S51"/>
    <mergeCell ref="F52:G52"/>
    <mergeCell ref="I52:J52"/>
    <mergeCell ref="L52:M52"/>
    <mergeCell ref="O52:P52"/>
    <mergeCell ref="R52:S52"/>
    <mergeCell ref="L49:M49"/>
    <mergeCell ref="L50:M50"/>
    <mergeCell ref="N49:N50"/>
    <mergeCell ref="O49:P49"/>
    <mergeCell ref="O50:P50"/>
    <mergeCell ref="Q49:Q50"/>
    <mergeCell ref="D48:S48"/>
    <mergeCell ref="B49:B50"/>
    <mergeCell ref="C49:C50"/>
    <mergeCell ref="E49:E50"/>
    <mergeCell ref="F49:G49"/>
    <mergeCell ref="F50:G50"/>
    <mergeCell ref="H49:H50"/>
    <mergeCell ref="I49:J49"/>
    <mergeCell ref="I50:J50"/>
    <mergeCell ref="K49:K50"/>
    <mergeCell ref="M40:N40"/>
    <mergeCell ref="D41:E41"/>
    <mergeCell ref="G41:H41"/>
    <mergeCell ref="J41:K41"/>
    <mergeCell ref="M41:N41"/>
    <mergeCell ref="D42:E42"/>
    <mergeCell ref="G42:H42"/>
    <mergeCell ref="J42:K42"/>
    <mergeCell ref="D39:E39"/>
    <mergeCell ref="G39:H39"/>
    <mergeCell ref="J39:K39"/>
    <mergeCell ref="D40:E40"/>
    <mergeCell ref="G40:H40"/>
    <mergeCell ref="J40:K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7:N27"/>
    <mergeCell ref="D28:E28"/>
    <mergeCell ref="G28:H28"/>
    <mergeCell ref="J28:K28"/>
    <mergeCell ref="M28:N28"/>
    <mergeCell ref="D29:N29"/>
    <mergeCell ref="M21:N21"/>
    <mergeCell ref="D22:E22"/>
    <mergeCell ref="G22:H22"/>
    <mergeCell ref="J22:K22"/>
    <mergeCell ref="M22:N22"/>
    <mergeCell ref="D23:E23"/>
    <mergeCell ref="G23:H23"/>
    <mergeCell ref="J23:K23"/>
    <mergeCell ref="D20:E20"/>
    <mergeCell ref="G20:H20"/>
    <mergeCell ref="J20:K20"/>
    <mergeCell ref="D21:E21"/>
    <mergeCell ref="G21:H21"/>
    <mergeCell ref="J21:K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8:N8"/>
    <mergeCell ref="D9:E9"/>
    <mergeCell ref="G9:H9"/>
    <mergeCell ref="J9:K9"/>
    <mergeCell ref="M9:N9"/>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107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84</v>
      </c>
      <c r="B3" s="44" t="s">
        <v>7</v>
      </c>
      <c r="C3" s="44"/>
      <c r="D3" s="44"/>
      <c r="E3" s="44"/>
      <c r="F3" s="44"/>
      <c r="G3" s="44"/>
      <c r="H3" s="44"/>
      <c r="I3" s="44"/>
      <c r="J3" s="44"/>
      <c r="K3" s="44"/>
      <c r="L3" s="44"/>
    </row>
    <row r="4" spans="1:12" ht="15" customHeight="1" x14ac:dyDescent="0.25">
      <c r="A4" s="45" t="s">
        <v>1071</v>
      </c>
      <c r="B4" s="44" t="s">
        <v>7</v>
      </c>
      <c r="C4" s="44"/>
      <c r="D4" s="44"/>
      <c r="E4" s="44"/>
      <c r="F4" s="44"/>
      <c r="G4" s="44"/>
      <c r="H4" s="44"/>
      <c r="I4" s="44"/>
      <c r="J4" s="44"/>
      <c r="K4" s="44"/>
      <c r="L4" s="44"/>
    </row>
    <row r="5" spans="1:12" x14ac:dyDescent="0.25">
      <c r="A5" s="45"/>
      <c r="B5" s="47"/>
      <c r="C5" s="47"/>
      <c r="D5" s="47"/>
      <c r="E5" s="47"/>
      <c r="F5" s="47"/>
      <c r="G5" s="47"/>
      <c r="H5" s="47"/>
      <c r="I5" s="47"/>
      <c r="J5" s="47"/>
      <c r="K5" s="47"/>
      <c r="L5" s="47"/>
    </row>
    <row r="6" spans="1:12" x14ac:dyDescent="0.25">
      <c r="A6" s="45"/>
      <c r="B6" s="47"/>
      <c r="C6" s="47"/>
      <c r="D6" s="47"/>
      <c r="E6" s="47"/>
      <c r="F6" s="47"/>
      <c r="G6" s="47"/>
      <c r="H6" s="47"/>
      <c r="I6" s="47"/>
      <c r="J6" s="47"/>
      <c r="K6" s="47"/>
      <c r="L6" s="47"/>
    </row>
    <row r="7" spans="1:12" ht="15.75" thickBot="1" x14ac:dyDescent="0.3">
      <c r="A7" s="45"/>
      <c r="B7" s="20"/>
      <c r="C7" s="14"/>
      <c r="D7" s="33" t="s">
        <v>294</v>
      </c>
      <c r="E7" s="33"/>
      <c r="F7" s="33"/>
      <c r="G7" s="33"/>
      <c r="H7" s="33"/>
      <c r="I7" s="33"/>
      <c r="J7" s="33"/>
      <c r="K7" s="33"/>
      <c r="L7" s="14"/>
    </row>
    <row r="8" spans="1:12" ht="15.75" thickBot="1" x14ac:dyDescent="0.3">
      <c r="A8" s="45"/>
      <c r="B8" s="20"/>
      <c r="C8" s="14"/>
      <c r="D8" s="34">
        <v>2013</v>
      </c>
      <c r="E8" s="34"/>
      <c r="F8" s="62"/>
      <c r="G8" s="34">
        <v>2012</v>
      </c>
      <c r="H8" s="34"/>
      <c r="I8" s="62"/>
      <c r="J8" s="34">
        <v>2011</v>
      </c>
      <c r="K8" s="34"/>
      <c r="L8" s="14"/>
    </row>
    <row r="9" spans="1:12" x14ac:dyDescent="0.25">
      <c r="A9" s="45"/>
      <c r="B9" s="20"/>
      <c r="C9" s="14"/>
      <c r="D9" s="35" t="s">
        <v>326</v>
      </c>
      <c r="E9" s="35"/>
      <c r="F9" s="35"/>
      <c r="G9" s="35"/>
      <c r="H9" s="35"/>
      <c r="I9" s="35"/>
      <c r="J9" s="35"/>
      <c r="K9" s="35"/>
      <c r="L9" s="14"/>
    </row>
    <row r="10" spans="1:12" x14ac:dyDescent="0.25">
      <c r="A10" s="45"/>
      <c r="B10" s="24"/>
      <c r="C10" s="20"/>
      <c r="D10" s="36"/>
      <c r="E10" s="36"/>
      <c r="F10" s="20"/>
      <c r="G10" s="36"/>
      <c r="H10" s="36"/>
      <c r="I10" s="20"/>
      <c r="J10" s="36"/>
      <c r="K10" s="36"/>
      <c r="L10" s="20"/>
    </row>
    <row r="11" spans="1:12" ht="15.75" thickBot="1" x14ac:dyDescent="0.3">
      <c r="A11" s="45"/>
      <c r="B11" s="16" t="s">
        <v>588</v>
      </c>
      <c r="C11" s="17"/>
      <c r="D11" s="64" t="s">
        <v>297</v>
      </c>
      <c r="E11" s="97">
        <v>2490</v>
      </c>
      <c r="F11" s="17"/>
      <c r="G11" s="64" t="s">
        <v>297</v>
      </c>
      <c r="H11" s="97">
        <v>2794</v>
      </c>
      <c r="I11" s="17"/>
      <c r="J11" s="64" t="s">
        <v>297</v>
      </c>
      <c r="K11" s="97">
        <v>2741</v>
      </c>
      <c r="L11" s="17"/>
    </row>
    <row r="12" spans="1:12" ht="16.5" thickTop="1" thickBot="1" x14ac:dyDescent="0.3">
      <c r="A12" s="45"/>
      <c r="B12" s="19" t="s">
        <v>589</v>
      </c>
      <c r="C12" s="20"/>
      <c r="D12" s="31" t="s">
        <v>297</v>
      </c>
      <c r="E12" s="55">
        <v>2650</v>
      </c>
      <c r="F12" s="20"/>
      <c r="G12" s="31" t="s">
        <v>297</v>
      </c>
      <c r="H12" s="55">
        <v>2972</v>
      </c>
      <c r="I12" s="20"/>
      <c r="J12" s="31" t="s">
        <v>297</v>
      </c>
      <c r="K12" s="55">
        <v>2530</v>
      </c>
      <c r="L12" s="20"/>
    </row>
  </sheetData>
  <mergeCells count="16">
    <mergeCell ref="A1:A2"/>
    <mergeCell ref="B1:L1"/>
    <mergeCell ref="B2:L2"/>
    <mergeCell ref="B3:L3"/>
    <mergeCell ref="A4:A12"/>
    <mergeCell ref="B4:L4"/>
    <mergeCell ref="B5:L5"/>
    <mergeCell ref="B6:L6"/>
    <mergeCell ref="D7:K7"/>
    <mergeCell ref="D8:E8"/>
    <mergeCell ref="G8:H8"/>
    <mergeCell ref="J8:K8"/>
    <mergeCell ref="D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 bestFit="1" customWidth="1"/>
    <col min="2" max="2" width="26.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7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90</v>
      </c>
      <c r="B3" s="44" t="s">
        <v>7</v>
      </c>
      <c r="C3" s="44"/>
      <c r="D3" s="44"/>
      <c r="E3" s="44"/>
      <c r="F3" s="44"/>
      <c r="G3" s="44"/>
      <c r="H3" s="44"/>
      <c r="I3" s="44"/>
    </row>
    <row r="4" spans="1:9" ht="15" customHeight="1" x14ac:dyDescent="0.25">
      <c r="A4" s="45" t="s">
        <v>1073</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20"/>
      <c r="C7" s="14"/>
      <c r="D7" s="33" t="s">
        <v>467</v>
      </c>
      <c r="E7" s="33"/>
      <c r="F7" s="33"/>
      <c r="G7" s="33"/>
      <c r="H7" s="33"/>
      <c r="I7" s="14"/>
    </row>
    <row r="8" spans="1:9" ht="15.75" thickBot="1" x14ac:dyDescent="0.3">
      <c r="A8" s="45"/>
      <c r="B8" s="20"/>
      <c r="C8" s="14"/>
      <c r="D8" s="34">
        <v>2013</v>
      </c>
      <c r="E8" s="34"/>
      <c r="F8" s="62"/>
      <c r="G8" s="34">
        <v>2012</v>
      </c>
      <c r="H8" s="34"/>
      <c r="I8" s="14"/>
    </row>
    <row r="9" spans="1:9" x14ac:dyDescent="0.25">
      <c r="A9" s="45"/>
      <c r="B9" s="20"/>
      <c r="C9" s="14"/>
      <c r="D9" s="35" t="s">
        <v>326</v>
      </c>
      <c r="E9" s="35"/>
      <c r="F9" s="35"/>
      <c r="G9" s="35"/>
      <c r="H9" s="35"/>
      <c r="I9" s="14"/>
    </row>
    <row r="10" spans="1:9" x14ac:dyDescent="0.25">
      <c r="A10" s="45"/>
      <c r="B10" s="24"/>
      <c r="C10" s="20"/>
      <c r="D10" s="36"/>
      <c r="E10" s="36"/>
      <c r="F10" s="20"/>
      <c r="G10" s="36"/>
      <c r="H10" s="36"/>
      <c r="I10" s="20"/>
    </row>
    <row r="11" spans="1:9" x14ac:dyDescent="0.25">
      <c r="A11" s="45"/>
      <c r="B11" s="16" t="s">
        <v>593</v>
      </c>
      <c r="C11" s="17"/>
      <c r="D11" s="22" t="s">
        <v>297</v>
      </c>
      <c r="E11" s="23">
        <v>21532</v>
      </c>
      <c r="F11" s="17"/>
      <c r="G11" s="22" t="s">
        <v>297</v>
      </c>
      <c r="H11" s="23">
        <v>22732</v>
      </c>
      <c r="I11" s="17"/>
    </row>
    <row r="12" spans="1:9" x14ac:dyDescent="0.25">
      <c r="A12" s="45"/>
      <c r="B12" s="19" t="s">
        <v>262</v>
      </c>
      <c r="C12" s="20"/>
      <c r="D12" s="41">
        <v>62159</v>
      </c>
      <c r="E12" s="41"/>
      <c r="F12" s="20"/>
      <c r="G12" s="41">
        <v>65099</v>
      </c>
      <c r="H12" s="41"/>
      <c r="I12" s="20"/>
    </row>
    <row r="13" spans="1:9" ht="15.75" thickBot="1" x14ac:dyDescent="0.3">
      <c r="A13" s="45"/>
      <c r="B13" s="16" t="s">
        <v>264</v>
      </c>
      <c r="C13" s="17"/>
      <c r="D13" s="77">
        <v>33622</v>
      </c>
      <c r="E13" s="77"/>
      <c r="F13" s="17"/>
      <c r="G13" s="77">
        <v>41626</v>
      </c>
      <c r="H13" s="77"/>
      <c r="I13" s="17"/>
    </row>
    <row r="14" spans="1:9" x14ac:dyDescent="0.25">
      <c r="A14" s="45"/>
      <c r="B14" s="24"/>
      <c r="C14" s="20"/>
      <c r="D14" s="98">
        <v>117313</v>
      </c>
      <c r="E14" s="98"/>
      <c r="F14" s="20"/>
      <c r="G14" s="98">
        <v>129457</v>
      </c>
      <c r="H14" s="98"/>
      <c r="I14" s="20"/>
    </row>
    <row r="15" spans="1:9" ht="15.75" thickBot="1" x14ac:dyDescent="0.3">
      <c r="A15" s="45"/>
      <c r="B15" s="16" t="s">
        <v>594</v>
      </c>
      <c r="C15" s="17"/>
      <c r="D15" s="77">
        <v>51486</v>
      </c>
      <c r="E15" s="77"/>
      <c r="F15" s="17"/>
      <c r="G15" s="77">
        <v>58390</v>
      </c>
      <c r="H15" s="77"/>
      <c r="I15" s="17"/>
    </row>
    <row r="16" spans="1:9" ht="15.75" thickBot="1" x14ac:dyDescent="0.3">
      <c r="A16" s="45"/>
      <c r="B16" s="19" t="s">
        <v>595</v>
      </c>
      <c r="C16" s="20"/>
      <c r="D16" s="31" t="s">
        <v>297</v>
      </c>
      <c r="E16" s="75">
        <v>65827</v>
      </c>
      <c r="F16" s="20"/>
      <c r="G16" s="31" t="s">
        <v>297</v>
      </c>
      <c r="H16" s="75">
        <v>71067</v>
      </c>
      <c r="I16" s="20"/>
    </row>
  </sheetData>
  <mergeCells count="22">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5.7109375" bestFit="1" customWidth="1"/>
    <col min="4" max="4" width="2.42578125" customWidth="1"/>
    <col min="5" max="5" width="8.28515625" customWidth="1"/>
    <col min="7" max="7" width="2.5703125" customWidth="1"/>
    <col min="8" max="8" width="8.140625" customWidth="1"/>
    <col min="10" max="10" width="2.85546875" customWidth="1"/>
    <col min="11" max="11" width="7.85546875" customWidth="1"/>
  </cols>
  <sheetData>
    <row r="1" spans="1:12" ht="15" customHeight="1" x14ac:dyDescent="0.25">
      <c r="A1" s="8" t="s">
        <v>10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97</v>
      </c>
      <c r="B3" s="44" t="s">
        <v>7</v>
      </c>
      <c r="C3" s="44"/>
      <c r="D3" s="44"/>
      <c r="E3" s="44"/>
      <c r="F3" s="44"/>
      <c r="G3" s="44"/>
      <c r="H3" s="44"/>
      <c r="I3" s="44"/>
      <c r="J3" s="44"/>
      <c r="K3" s="44"/>
      <c r="L3" s="44"/>
    </row>
    <row r="4" spans="1:12" ht="15" customHeight="1" x14ac:dyDescent="0.25">
      <c r="A4" s="45" t="s">
        <v>1075</v>
      </c>
      <c r="B4" s="44" t="s">
        <v>7</v>
      </c>
      <c r="C4" s="44"/>
      <c r="D4" s="44"/>
      <c r="E4" s="44"/>
      <c r="F4" s="44"/>
      <c r="G4" s="44"/>
      <c r="H4" s="44"/>
      <c r="I4" s="44"/>
      <c r="J4" s="44"/>
      <c r="K4" s="44"/>
      <c r="L4" s="44"/>
    </row>
    <row r="5" spans="1:12" x14ac:dyDescent="0.25">
      <c r="A5" s="45"/>
      <c r="B5" s="47"/>
      <c r="C5" s="47"/>
      <c r="D5" s="47"/>
      <c r="E5" s="47"/>
      <c r="F5" s="47"/>
      <c r="G5" s="47"/>
      <c r="H5" s="47"/>
      <c r="I5" s="47"/>
      <c r="J5" s="47"/>
      <c r="K5" s="47"/>
      <c r="L5" s="47"/>
    </row>
    <row r="6" spans="1:12" x14ac:dyDescent="0.25">
      <c r="A6" s="45"/>
      <c r="B6" s="47"/>
      <c r="C6" s="47"/>
      <c r="D6" s="47"/>
      <c r="E6" s="47"/>
      <c r="F6" s="47"/>
      <c r="G6" s="47"/>
      <c r="H6" s="47"/>
      <c r="I6" s="47"/>
      <c r="J6" s="47"/>
      <c r="K6" s="47"/>
      <c r="L6" s="47"/>
    </row>
    <row r="7" spans="1:12" ht="15.75" thickBot="1" x14ac:dyDescent="0.3">
      <c r="A7" s="45"/>
      <c r="B7" s="13" t="s">
        <v>603</v>
      </c>
      <c r="C7" s="14"/>
      <c r="D7" s="56"/>
      <c r="E7" s="56"/>
      <c r="F7" s="14"/>
    </row>
    <row r="8" spans="1:12" x14ac:dyDescent="0.25">
      <c r="A8" s="45"/>
      <c r="B8" s="16" t="s">
        <v>604</v>
      </c>
      <c r="C8" s="17"/>
      <c r="D8" s="22" t="s">
        <v>297</v>
      </c>
      <c r="E8" s="23">
        <v>8992</v>
      </c>
      <c r="F8" s="17"/>
    </row>
    <row r="9" spans="1:12" ht="15.75" thickBot="1" x14ac:dyDescent="0.3">
      <c r="A9" s="45"/>
      <c r="B9" s="19" t="s">
        <v>605</v>
      </c>
      <c r="C9" s="20"/>
      <c r="D9" s="59">
        <v>11694</v>
      </c>
      <c r="E9" s="59"/>
      <c r="F9" s="20"/>
    </row>
    <row r="10" spans="1:12" ht="15.75" thickBot="1" x14ac:dyDescent="0.3">
      <c r="A10" s="45"/>
      <c r="B10" s="54" t="s">
        <v>606</v>
      </c>
      <c r="C10" s="17"/>
      <c r="D10" s="64" t="s">
        <v>297</v>
      </c>
      <c r="E10" s="65">
        <v>20686</v>
      </c>
      <c r="F10" s="17"/>
    </row>
    <row r="11" spans="1:12" ht="15.75" thickTop="1" x14ac:dyDescent="0.25">
      <c r="A11" s="45" t="s">
        <v>1076</v>
      </c>
      <c r="B11" s="44" t="s">
        <v>7</v>
      </c>
      <c r="C11" s="44"/>
      <c r="D11" s="44"/>
      <c r="E11" s="44"/>
      <c r="F11" s="44"/>
      <c r="G11" s="44"/>
      <c r="H11" s="44"/>
      <c r="I11" s="44"/>
      <c r="J11" s="44"/>
      <c r="K11" s="44"/>
      <c r="L11" s="44"/>
    </row>
    <row r="12" spans="1:12" x14ac:dyDescent="0.25">
      <c r="A12" s="45"/>
      <c r="B12" s="47"/>
      <c r="C12" s="47"/>
      <c r="D12" s="47"/>
      <c r="E12" s="47"/>
      <c r="F12" s="47"/>
      <c r="G12" s="47"/>
      <c r="H12" s="47"/>
      <c r="I12" s="47"/>
      <c r="J12" s="47"/>
      <c r="K12" s="47"/>
      <c r="L12" s="47"/>
    </row>
    <row r="13" spans="1:12" x14ac:dyDescent="0.25">
      <c r="A13" s="45"/>
      <c r="B13" s="47"/>
      <c r="C13" s="47"/>
      <c r="D13" s="47"/>
      <c r="E13" s="47"/>
      <c r="F13" s="47"/>
      <c r="G13" s="47"/>
      <c r="H13" s="47"/>
      <c r="I13" s="47"/>
      <c r="J13" s="47"/>
      <c r="K13" s="47"/>
      <c r="L13" s="47"/>
    </row>
    <row r="14" spans="1:12" x14ac:dyDescent="0.25">
      <c r="A14" s="45"/>
      <c r="B14" s="72"/>
      <c r="C14" s="56"/>
      <c r="D14" s="35" t="s">
        <v>608</v>
      </c>
      <c r="E14" s="35"/>
      <c r="F14" s="56"/>
      <c r="G14" s="35" t="s">
        <v>609</v>
      </c>
      <c r="H14" s="35"/>
      <c r="I14" s="56"/>
      <c r="J14" s="35" t="s">
        <v>608</v>
      </c>
      <c r="K14" s="35"/>
      <c r="L14" s="56"/>
    </row>
    <row r="15" spans="1:12" x14ac:dyDescent="0.25">
      <c r="A15" s="45"/>
      <c r="B15" s="72"/>
      <c r="C15" s="56"/>
      <c r="D15" s="35" t="s">
        <v>467</v>
      </c>
      <c r="E15" s="35"/>
      <c r="F15" s="56"/>
      <c r="G15" s="35"/>
      <c r="H15" s="35"/>
      <c r="I15" s="56"/>
      <c r="J15" s="35" t="s">
        <v>467</v>
      </c>
      <c r="K15" s="35"/>
      <c r="L15" s="56"/>
    </row>
    <row r="16" spans="1:12" ht="15.75" thickBot="1" x14ac:dyDescent="0.3">
      <c r="A16" s="45"/>
      <c r="B16" s="72"/>
      <c r="C16" s="56"/>
      <c r="D16" s="33">
        <v>2012</v>
      </c>
      <c r="E16" s="33"/>
      <c r="F16" s="56"/>
      <c r="G16" s="33"/>
      <c r="H16" s="33"/>
      <c r="I16" s="56"/>
      <c r="J16" s="33">
        <v>2013</v>
      </c>
      <c r="K16" s="33"/>
      <c r="L16" s="56"/>
    </row>
    <row r="17" spans="1:12" x14ac:dyDescent="0.25">
      <c r="A17" s="45"/>
      <c r="B17" s="20"/>
      <c r="C17" s="14"/>
      <c r="D17" s="35" t="s">
        <v>326</v>
      </c>
      <c r="E17" s="35"/>
      <c r="F17" s="35"/>
      <c r="G17" s="35"/>
      <c r="H17" s="35"/>
      <c r="I17" s="35"/>
      <c r="J17" s="35"/>
      <c r="K17" s="35"/>
      <c r="L17" s="14"/>
    </row>
    <row r="18" spans="1:12" x14ac:dyDescent="0.25">
      <c r="A18" s="45"/>
      <c r="B18" s="51" t="s">
        <v>610</v>
      </c>
      <c r="C18" s="17"/>
      <c r="D18" s="39"/>
      <c r="E18" s="39"/>
      <c r="F18" s="17"/>
      <c r="G18" s="39"/>
      <c r="H18" s="39"/>
      <c r="I18" s="17"/>
      <c r="J18" s="39"/>
      <c r="K18" s="39"/>
      <c r="L18" s="17"/>
    </row>
    <row r="19" spans="1:12" x14ac:dyDescent="0.25">
      <c r="A19" s="45"/>
      <c r="B19" s="68" t="s">
        <v>611</v>
      </c>
      <c r="C19" s="20"/>
      <c r="D19" s="11" t="s">
        <v>297</v>
      </c>
      <c r="E19" s="30">
        <v>8174</v>
      </c>
      <c r="F19" s="20"/>
      <c r="G19" s="11" t="s">
        <v>297</v>
      </c>
      <c r="H19" s="30">
        <v>2050</v>
      </c>
      <c r="I19" s="20"/>
      <c r="J19" s="11" t="s">
        <v>297</v>
      </c>
      <c r="K19" s="30">
        <v>6124</v>
      </c>
      <c r="L19" s="20"/>
    </row>
    <row r="20" spans="1:12" ht="15.75" thickBot="1" x14ac:dyDescent="0.3">
      <c r="A20" s="45"/>
      <c r="B20" s="54" t="s">
        <v>612</v>
      </c>
      <c r="C20" s="17"/>
      <c r="D20" s="77">
        <v>4529</v>
      </c>
      <c r="E20" s="77"/>
      <c r="F20" s="17"/>
      <c r="G20" s="77">
        <v>1082</v>
      </c>
      <c r="H20" s="77"/>
      <c r="I20" s="17"/>
      <c r="J20" s="77">
        <v>3447</v>
      </c>
      <c r="K20" s="77"/>
      <c r="L20" s="17"/>
    </row>
    <row r="21" spans="1:12" ht="15.75" thickBot="1" x14ac:dyDescent="0.3">
      <c r="A21" s="45"/>
      <c r="B21" s="24"/>
      <c r="C21" s="20"/>
      <c r="D21" s="31" t="s">
        <v>297</v>
      </c>
      <c r="E21" s="75">
        <v>12703</v>
      </c>
      <c r="F21" s="20"/>
      <c r="G21" s="31" t="s">
        <v>297</v>
      </c>
      <c r="H21" s="75">
        <v>3132</v>
      </c>
      <c r="I21" s="20"/>
      <c r="J21" s="31" t="s">
        <v>297</v>
      </c>
      <c r="K21" s="75">
        <v>9571</v>
      </c>
      <c r="L21" s="20"/>
    </row>
    <row r="22" spans="1:12" ht="15.75" thickTop="1" x14ac:dyDescent="0.25">
      <c r="A22" s="45"/>
      <c r="B22" s="47"/>
      <c r="C22" s="47"/>
      <c r="D22" s="47"/>
      <c r="E22" s="47"/>
      <c r="F22" s="47"/>
      <c r="G22" s="47"/>
      <c r="H22" s="47"/>
      <c r="I22" s="47"/>
      <c r="J22" s="47"/>
      <c r="K22" s="47"/>
      <c r="L22" s="47"/>
    </row>
    <row r="23" spans="1:12" x14ac:dyDescent="0.25">
      <c r="A23" s="45"/>
      <c r="B23" s="20"/>
      <c r="C23" s="14"/>
    </row>
    <row r="24" spans="1:12" ht="15" customHeight="1" x14ac:dyDescent="0.25">
      <c r="A24" s="45" t="s">
        <v>1077</v>
      </c>
      <c r="B24" s="44" t="s">
        <v>7</v>
      </c>
      <c r="C24" s="44"/>
      <c r="D24" s="44"/>
      <c r="E24" s="44"/>
      <c r="F24" s="44"/>
      <c r="G24" s="44"/>
      <c r="H24" s="44"/>
      <c r="I24" s="44"/>
      <c r="J24" s="44"/>
      <c r="K24" s="44"/>
      <c r="L24" s="44"/>
    </row>
    <row r="25" spans="1:12" x14ac:dyDescent="0.25">
      <c r="A25" s="45"/>
      <c r="B25" s="47"/>
      <c r="C25" s="47"/>
      <c r="D25" s="47"/>
      <c r="E25" s="47"/>
      <c r="F25" s="47"/>
      <c r="G25" s="47"/>
      <c r="H25" s="47"/>
      <c r="I25" s="47"/>
      <c r="J25" s="47"/>
      <c r="K25" s="47"/>
      <c r="L25" s="47"/>
    </row>
    <row r="26" spans="1:12" x14ac:dyDescent="0.25">
      <c r="A26" s="45"/>
      <c r="B26" s="72"/>
      <c r="C26" s="56"/>
      <c r="D26" s="35" t="s">
        <v>613</v>
      </c>
      <c r="E26" s="35"/>
      <c r="F26" s="56"/>
      <c r="G26" s="35" t="s">
        <v>615</v>
      </c>
      <c r="H26" s="35"/>
      <c r="I26" s="56"/>
    </row>
    <row r="27" spans="1:12" x14ac:dyDescent="0.25">
      <c r="A27" s="45"/>
      <c r="B27" s="72"/>
      <c r="C27" s="56"/>
      <c r="D27" s="35" t="s">
        <v>614</v>
      </c>
      <c r="E27" s="35"/>
      <c r="F27" s="56"/>
      <c r="G27" s="35" t="s">
        <v>616</v>
      </c>
      <c r="H27" s="35"/>
      <c r="I27" s="56"/>
    </row>
    <row r="28" spans="1:12" ht="15.75" thickBot="1" x14ac:dyDescent="0.3">
      <c r="A28" s="45"/>
      <c r="B28" s="72"/>
      <c r="C28" s="56"/>
      <c r="D28" s="100"/>
      <c r="E28" s="100"/>
      <c r="F28" s="56"/>
      <c r="G28" s="33" t="s">
        <v>614</v>
      </c>
      <c r="H28" s="33"/>
      <c r="I28" s="56"/>
    </row>
    <row r="29" spans="1:12" x14ac:dyDescent="0.25">
      <c r="A29" s="45"/>
      <c r="B29" s="20"/>
      <c r="C29" s="14"/>
      <c r="D29" s="35" t="s">
        <v>326</v>
      </c>
      <c r="E29" s="35"/>
      <c r="F29" s="35"/>
      <c r="G29" s="35"/>
      <c r="H29" s="35"/>
      <c r="I29" s="14"/>
    </row>
    <row r="30" spans="1:12" x14ac:dyDescent="0.25">
      <c r="A30" s="45"/>
      <c r="B30" s="51" t="s">
        <v>617</v>
      </c>
      <c r="C30" s="17"/>
      <c r="D30" s="39"/>
      <c r="E30" s="39"/>
      <c r="F30" s="17"/>
      <c r="G30" s="39"/>
      <c r="H30" s="39"/>
      <c r="I30" s="17"/>
    </row>
    <row r="31" spans="1:12" x14ac:dyDescent="0.25">
      <c r="A31" s="45"/>
      <c r="B31" s="68" t="s">
        <v>618</v>
      </c>
      <c r="C31" s="20"/>
      <c r="D31" s="11" t="s">
        <v>297</v>
      </c>
      <c r="E31" s="30">
        <v>34836</v>
      </c>
      <c r="F31" s="20"/>
      <c r="G31" s="11" t="s">
        <v>297</v>
      </c>
      <c r="H31" s="30">
        <v>11320</v>
      </c>
      <c r="I31" s="20"/>
    </row>
    <row r="32" spans="1:12" ht="15.75" thickBot="1" x14ac:dyDescent="0.3">
      <c r="A32" s="45"/>
      <c r="B32" s="54" t="s">
        <v>619</v>
      </c>
      <c r="C32" s="17"/>
      <c r="D32" s="77">
        <v>28712</v>
      </c>
      <c r="E32" s="77"/>
      <c r="F32" s="17"/>
      <c r="G32" s="77">
        <v>7873</v>
      </c>
      <c r="H32" s="77"/>
      <c r="I32" s="17"/>
    </row>
    <row r="33" spans="1:9" ht="15.75" thickBot="1" x14ac:dyDescent="0.3">
      <c r="A33" s="45"/>
      <c r="B33" s="24"/>
      <c r="C33" s="20"/>
      <c r="D33" s="31" t="s">
        <v>297</v>
      </c>
      <c r="E33" s="75">
        <v>6124</v>
      </c>
      <c r="F33" s="20"/>
      <c r="G33" s="31" t="s">
        <v>297</v>
      </c>
      <c r="H33" s="75">
        <v>3447</v>
      </c>
      <c r="I33" s="20"/>
    </row>
    <row r="34" spans="1:9" ht="15.75" thickTop="1" x14ac:dyDescent="0.25">
      <c r="A34" s="45"/>
      <c r="B34" s="28"/>
      <c r="C34" s="17"/>
      <c r="D34" s="43"/>
      <c r="E34" s="43"/>
      <c r="F34" s="17"/>
      <c r="G34" s="43"/>
      <c r="H34" s="43"/>
      <c r="I34" s="17"/>
    </row>
    <row r="35" spans="1:9" x14ac:dyDescent="0.25">
      <c r="A35" s="45"/>
      <c r="B35" s="99" t="s">
        <v>620</v>
      </c>
      <c r="C35" s="20"/>
      <c r="D35" s="36"/>
      <c r="E35" s="36"/>
      <c r="F35" s="20"/>
      <c r="G35" s="36"/>
      <c r="H35" s="36"/>
      <c r="I35" s="20"/>
    </row>
    <row r="36" spans="1:9" x14ac:dyDescent="0.25">
      <c r="A36" s="45"/>
      <c r="B36" s="54">
        <v>2014</v>
      </c>
      <c r="C36" s="17"/>
      <c r="D36" s="22" t="s">
        <v>297</v>
      </c>
      <c r="E36" s="23">
        <v>1870</v>
      </c>
      <c r="F36" s="17"/>
      <c r="G36" s="22" t="s">
        <v>297</v>
      </c>
      <c r="H36" s="23">
        <v>1014</v>
      </c>
      <c r="I36" s="17"/>
    </row>
    <row r="37" spans="1:9" x14ac:dyDescent="0.25">
      <c r="A37" s="45"/>
      <c r="B37" s="68">
        <v>2015</v>
      </c>
      <c r="C37" s="20"/>
      <c r="D37" s="41">
        <v>1719</v>
      </c>
      <c r="E37" s="41"/>
      <c r="F37" s="20"/>
      <c r="G37" s="58">
        <v>972</v>
      </c>
      <c r="H37" s="58"/>
      <c r="I37" s="20"/>
    </row>
    <row r="38" spans="1:9" x14ac:dyDescent="0.25">
      <c r="A38" s="45"/>
      <c r="B38" s="54">
        <v>2016</v>
      </c>
      <c r="C38" s="17"/>
      <c r="D38" s="37">
        <v>1644</v>
      </c>
      <c r="E38" s="37"/>
      <c r="F38" s="17"/>
      <c r="G38" s="57">
        <v>929</v>
      </c>
      <c r="H38" s="57"/>
      <c r="I38" s="17"/>
    </row>
    <row r="39" spans="1:9" ht="15.75" thickBot="1" x14ac:dyDescent="0.3">
      <c r="A39" s="45"/>
      <c r="B39" s="68">
        <v>2017</v>
      </c>
      <c r="C39" s="20"/>
      <c r="D39" s="38">
        <v>891</v>
      </c>
      <c r="E39" s="38"/>
      <c r="F39" s="20"/>
      <c r="G39" s="38">
        <v>532</v>
      </c>
      <c r="H39" s="38"/>
      <c r="I39" s="20"/>
    </row>
    <row r="40" spans="1:9" ht="15.75" thickBot="1" x14ac:dyDescent="0.3">
      <c r="A40" s="45"/>
      <c r="B40" s="28"/>
      <c r="C40" s="17"/>
      <c r="D40" s="64" t="s">
        <v>297</v>
      </c>
      <c r="E40" s="65">
        <v>6124</v>
      </c>
      <c r="F40" s="17"/>
      <c r="G40" s="64" t="s">
        <v>297</v>
      </c>
      <c r="H40" s="65">
        <v>3447</v>
      </c>
      <c r="I40" s="17"/>
    </row>
  </sheetData>
  <mergeCells count="62">
    <mergeCell ref="A11:A23"/>
    <mergeCell ref="B11:L11"/>
    <mergeCell ref="B12:L12"/>
    <mergeCell ref="B13:L13"/>
    <mergeCell ref="B22:L22"/>
    <mergeCell ref="A24:A40"/>
    <mergeCell ref="B24:L24"/>
    <mergeCell ref="B25:L25"/>
    <mergeCell ref="A1:A2"/>
    <mergeCell ref="B1:L1"/>
    <mergeCell ref="B2:L2"/>
    <mergeCell ref="B3:L3"/>
    <mergeCell ref="A4:A10"/>
    <mergeCell ref="B4:L4"/>
    <mergeCell ref="B5:L5"/>
    <mergeCell ref="B6:L6"/>
    <mergeCell ref="D37:E37"/>
    <mergeCell ref="G37:H37"/>
    <mergeCell ref="D38:E38"/>
    <mergeCell ref="G38:H38"/>
    <mergeCell ref="D39:E39"/>
    <mergeCell ref="G39:H39"/>
    <mergeCell ref="D32:E32"/>
    <mergeCell ref="G32:H32"/>
    <mergeCell ref="D34:E34"/>
    <mergeCell ref="G34:H34"/>
    <mergeCell ref="D35:E35"/>
    <mergeCell ref="G35:H35"/>
    <mergeCell ref="G26:H26"/>
    <mergeCell ref="G27:H27"/>
    <mergeCell ref="G28:H28"/>
    <mergeCell ref="I26:I28"/>
    <mergeCell ref="D29:H29"/>
    <mergeCell ref="D30:E30"/>
    <mergeCell ref="G30:H30"/>
    <mergeCell ref="B26:B28"/>
    <mergeCell ref="C26:C28"/>
    <mergeCell ref="D26:E26"/>
    <mergeCell ref="D27:E27"/>
    <mergeCell ref="D28:E28"/>
    <mergeCell ref="F26:F28"/>
    <mergeCell ref="L14:L16"/>
    <mergeCell ref="D17:K17"/>
    <mergeCell ref="D18:E18"/>
    <mergeCell ref="G18:H18"/>
    <mergeCell ref="J18:K18"/>
    <mergeCell ref="D20:E20"/>
    <mergeCell ref="G20:H20"/>
    <mergeCell ref="J20:K20"/>
    <mergeCell ref="F14:F16"/>
    <mergeCell ref="G14:H16"/>
    <mergeCell ref="I14:I16"/>
    <mergeCell ref="J14:K14"/>
    <mergeCell ref="J15:K15"/>
    <mergeCell ref="J16:K16"/>
    <mergeCell ref="D7:E7"/>
    <mergeCell ref="D9:E9"/>
    <mergeCell ref="B14:B16"/>
    <mergeCell ref="C14:C16"/>
    <mergeCell ref="D14:E14"/>
    <mergeCell ref="D15:E15"/>
    <mergeCell ref="D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07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94</v>
      </c>
      <c r="B3" s="44" t="s">
        <v>7</v>
      </c>
      <c r="C3" s="44"/>
      <c r="D3" s="44"/>
      <c r="E3" s="44"/>
      <c r="F3" s="44"/>
      <c r="G3" s="44"/>
      <c r="H3" s="44"/>
      <c r="I3" s="44"/>
    </row>
    <row r="4" spans="1:9" ht="15" customHeight="1" x14ac:dyDescent="0.25">
      <c r="A4" s="45" t="s">
        <v>1079</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20"/>
      <c r="C7" s="14"/>
      <c r="D7" s="33" t="s">
        <v>467</v>
      </c>
      <c r="E7" s="33"/>
      <c r="F7" s="33"/>
      <c r="G7" s="33"/>
      <c r="H7" s="33"/>
      <c r="I7" s="14"/>
    </row>
    <row r="8" spans="1:9" ht="15.75" thickBot="1" x14ac:dyDescent="0.3">
      <c r="A8" s="45"/>
      <c r="B8" s="20"/>
      <c r="C8" s="14"/>
      <c r="D8" s="34">
        <v>2013</v>
      </c>
      <c r="E8" s="34"/>
      <c r="F8" s="62"/>
      <c r="G8" s="34">
        <v>2012</v>
      </c>
      <c r="H8" s="34"/>
      <c r="I8" s="14"/>
    </row>
    <row r="9" spans="1:9" x14ac:dyDescent="0.25">
      <c r="A9" s="45"/>
      <c r="B9" s="20"/>
      <c r="C9" s="14"/>
      <c r="D9" s="35" t="s">
        <v>326</v>
      </c>
      <c r="E9" s="35"/>
      <c r="F9" s="35"/>
      <c r="G9" s="35"/>
      <c r="H9" s="35"/>
      <c r="I9" s="14"/>
    </row>
    <row r="10" spans="1:9" x14ac:dyDescent="0.25">
      <c r="A10" s="45"/>
      <c r="B10" s="16" t="s">
        <v>623</v>
      </c>
      <c r="C10" s="17"/>
      <c r="D10" s="22" t="s">
        <v>297</v>
      </c>
      <c r="E10" s="23">
        <v>547531</v>
      </c>
      <c r="F10" s="17"/>
      <c r="G10" s="22" t="s">
        <v>297</v>
      </c>
      <c r="H10" s="23">
        <v>611043</v>
      </c>
      <c r="I10" s="17"/>
    </row>
    <row r="11" spans="1:9" x14ac:dyDescent="0.25">
      <c r="A11" s="45"/>
      <c r="B11" s="19" t="s">
        <v>624</v>
      </c>
      <c r="C11" s="20"/>
      <c r="D11" s="41">
        <v>61384</v>
      </c>
      <c r="E11" s="41"/>
      <c r="F11" s="20"/>
      <c r="G11" s="41">
        <v>66295</v>
      </c>
      <c r="H11" s="41"/>
      <c r="I11" s="20"/>
    </row>
    <row r="12" spans="1:9" x14ac:dyDescent="0.25">
      <c r="A12" s="45"/>
      <c r="B12" s="16" t="s">
        <v>625</v>
      </c>
      <c r="C12" s="17"/>
      <c r="D12" s="37">
        <v>206587</v>
      </c>
      <c r="E12" s="37"/>
      <c r="F12" s="17"/>
      <c r="G12" s="37">
        <v>202263</v>
      </c>
      <c r="H12" s="37"/>
      <c r="I12" s="17"/>
    </row>
    <row r="13" spans="1:9" x14ac:dyDescent="0.25">
      <c r="A13" s="45"/>
      <c r="B13" s="19" t="s">
        <v>626</v>
      </c>
      <c r="C13" s="20"/>
      <c r="D13" s="41">
        <v>1471265</v>
      </c>
      <c r="E13" s="41"/>
      <c r="F13" s="20"/>
      <c r="G13" s="41">
        <v>1409492</v>
      </c>
      <c r="H13" s="41"/>
      <c r="I13" s="20"/>
    </row>
    <row r="14" spans="1:9" ht="15.75" thickBot="1" x14ac:dyDescent="0.3">
      <c r="A14" s="45"/>
      <c r="B14" s="16" t="s">
        <v>627</v>
      </c>
      <c r="C14" s="17"/>
      <c r="D14" s="77">
        <v>582371</v>
      </c>
      <c r="E14" s="77"/>
      <c r="F14" s="17"/>
      <c r="G14" s="77">
        <v>691199</v>
      </c>
      <c r="H14" s="77"/>
      <c r="I14" s="17"/>
    </row>
    <row r="15" spans="1:9" ht="15.75" thickBot="1" x14ac:dyDescent="0.3">
      <c r="A15" s="45"/>
      <c r="B15" s="19" t="s">
        <v>137</v>
      </c>
      <c r="C15" s="20"/>
      <c r="D15" s="31" t="s">
        <v>297</v>
      </c>
      <c r="E15" s="75">
        <v>2869138</v>
      </c>
      <c r="F15" s="20"/>
      <c r="G15" s="31" t="s">
        <v>297</v>
      </c>
      <c r="H15" s="75">
        <v>2980292</v>
      </c>
      <c r="I15" s="20"/>
    </row>
    <row r="16" spans="1:9" ht="15.75" thickTop="1" x14ac:dyDescent="0.25">
      <c r="A16" s="45" t="s">
        <v>1080</v>
      </c>
      <c r="B16" s="44" t="s">
        <v>7</v>
      </c>
      <c r="C16" s="44"/>
      <c r="D16" s="44"/>
      <c r="E16" s="44"/>
      <c r="F16" s="44"/>
      <c r="G16" s="44"/>
      <c r="H16" s="44"/>
      <c r="I16" s="44"/>
    </row>
    <row r="17" spans="1:9" x14ac:dyDescent="0.25">
      <c r="A17" s="45"/>
      <c r="B17" s="47" t="s">
        <v>629</v>
      </c>
      <c r="C17" s="47"/>
      <c r="D17" s="47"/>
      <c r="E17" s="47"/>
      <c r="F17" s="47"/>
      <c r="G17" s="47"/>
      <c r="H17" s="47"/>
      <c r="I17" s="47"/>
    </row>
    <row r="18" spans="1:9" x14ac:dyDescent="0.25">
      <c r="A18" s="45"/>
      <c r="B18" s="47"/>
      <c r="C18" s="47"/>
      <c r="D18" s="47"/>
      <c r="E18" s="47"/>
      <c r="F18" s="47"/>
      <c r="G18" s="47"/>
      <c r="H18" s="47"/>
      <c r="I18" s="47"/>
    </row>
    <row r="19" spans="1:9" x14ac:dyDescent="0.25">
      <c r="A19" s="45"/>
      <c r="B19" s="16">
        <v>2014</v>
      </c>
      <c r="C19" s="17"/>
      <c r="D19" s="22" t="s">
        <v>297</v>
      </c>
      <c r="E19" s="23">
        <v>349128</v>
      </c>
      <c r="F19" s="17"/>
    </row>
    <row r="20" spans="1:9" x14ac:dyDescent="0.25">
      <c r="A20" s="45"/>
      <c r="B20" s="19">
        <v>2015</v>
      </c>
      <c r="C20" s="20"/>
      <c r="D20" s="41">
        <v>112585</v>
      </c>
      <c r="E20" s="41"/>
      <c r="F20" s="20"/>
    </row>
    <row r="21" spans="1:9" x14ac:dyDescent="0.25">
      <c r="A21" s="45"/>
      <c r="B21" s="16">
        <v>2016</v>
      </c>
      <c r="C21" s="17"/>
      <c r="D21" s="37">
        <v>60553</v>
      </c>
      <c r="E21" s="37"/>
      <c r="F21" s="17"/>
    </row>
    <row r="22" spans="1:9" x14ac:dyDescent="0.25">
      <c r="A22" s="45"/>
      <c r="B22" s="19">
        <v>2017</v>
      </c>
      <c r="C22" s="20"/>
      <c r="D22" s="41">
        <v>41076</v>
      </c>
      <c r="E22" s="41"/>
      <c r="F22" s="20"/>
    </row>
    <row r="23" spans="1:9" x14ac:dyDescent="0.25">
      <c r="A23" s="45"/>
      <c r="B23" s="16">
        <v>2018</v>
      </c>
      <c r="C23" s="17"/>
      <c r="D23" s="37">
        <v>19025</v>
      </c>
      <c r="E23" s="37"/>
      <c r="F23" s="17"/>
    </row>
    <row r="24" spans="1:9" ht="15.75" thickBot="1" x14ac:dyDescent="0.3">
      <c r="A24" s="45"/>
      <c r="B24" s="19" t="s">
        <v>630</v>
      </c>
      <c r="C24" s="20"/>
      <c r="D24" s="38">
        <v>4</v>
      </c>
      <c r="E24" s="38"/>
      <c r="F24" s="20"/>
    </row>
    <row r="25" spans="1:9" ht="15.75" thickBot="1" x14ac:dyDescent="0.3">
      <c r="A25" s="45"/>
      <c r="B25" s="28"/>
      <c r="C25" s="17"/>
      <c r="D25" s="64" t="s">
        <v>297</v>
      </c>
      <c r="E25" s="65">
        <v>582371</v>
      </c>
      <c r="F25" s="17"/>
    </row>
  </sheetData>
  <mergeCells count="29">
    <mergeCell ref="B4:I4"/>
    <mergeCell ref="B5:I5"/>
    <mergeCell ref="B6:I6"/>
    <mergeCell ref="A16:A25"/>
    <mergeCell ref="B16:I16"/>
    <mergeCell ref="B17:I17"/>
    <mergeCell ref="B18:I18"/>
    <mergeCell ref="D20:E20"/>
    <mergeCell ref="D21:E21"/>
    <mergeCell ref="D22:E22"/>
    <mergeCell ref="D23:E23"/>
    <mergeCell ref="D24:E24"/>
    <mergeCell ref="A1:A2"/>
    <mergeCell ref="B1:I1"/>
    <mergeCell ref="B2:I2"/>
    <mergeCell ref="B3:I3"/>
    <mergeCell ref="A4:A15"/>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 customWidth="1"/>
    <col min="4" max="4" width="2.85546875" customWidth="1"/>
    <col min="5" max="5" width="10" customWidth="1"/>
    <col min="6" max="6" width="3.85546875" customWidth="1"/>
    <col min="7" max="7" width="2.85546875" customWidth="1"/>
    <col min="8" max="8" width="10" customWidth="1"/>
    <col min="9" max="9" width="3.85546875" customWidth="1"/>
  </cols>
  <sheetData>
    <row r="1" spans="1:9" ht="15" customHeight="1" x14ac:dyDescent="0.25">
      <c r="A1" s="8" t="s">
        <v>108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31</v>
      </c>
      <c r="B3" s="44" t="s">
        <v>7</v>
      </c>
      <c r="C3" s="44"/>
      <c r="D3" s="44"/>
      <c r="E3" s="44"/>
      <c r="F3" s="44"/>
      <c r="G3" s="44"/>
      <c r="H3" s="44"/>
      <c r="I3" s="44"/>
    </row>
    <row r="4" spans="1:9" ht="15" customHeight="1" x14ac:dyDescent="0.25">
      <c r="A4" s="45" t="s">
        <v>1082</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20"/>
      <c r="C7" s="14"/>
      <c r="D7" s="33" t="s">
        <v>467</v>
      </c>
      <c r="E7" s="33"/>
      <c r="F7" s="33"/>
      <c r="G7" s="33"/>
      <c r="H7" s="33"/>
      <c r="I7" s="14"/>
    </row>
    <row r="8" spans="1:9" ht="15.75" thickBot="1" x14ac:dyDescent="0.3">
      <c r="A8" s="45"/>
      <c r="B8" s="20"/>
      <c r="C8" s="14"/>
      <c r="D8" s="34">
        <v>2013</v>
      </c>
      <c r="E8" s="34"/>
      <c r="F8" s="62"/>
      <c r="G8" s="34">
        <v>2012</v>
      </c>
      <c r="H8" s="34"/>
      <c r="I8" s="14"/>
    </row>
    <row r="9" spans="1:9" x14ac:dyDescent="0.25">
      <c r="A9" s="45"/>
      <c r="B9" s="20"/>
      <c r="C9" s="14"/>
      <c r="D9" s="35" t="s">
        <v>326</v>
      </c>
      <c r="E9" s="35"/>
      <c r="F9" s="35"/>
      <c r="G9" s="35"/>
      <c r="H9" s="35"/>
      <c r="I9" s="14"/>
    </row>
    <row r="10" spans="1:9" x14ac:dyDescent="0.25">
      <c r="A10" s="45"/>
      <c r="B10" s="16" t="s">
        <v>495</v>
      </c>
      <c r="C10" s="17"/>
      <c r="D10" s="22" t="s">
        <v>297</v>
      </c>
      <c r="E10" s="23">
        <v>172348</v>
      </c>
      <c r="F10" s="17"/>
      <c r="G10" s="22" t="s">
        <v>297</v>
      </c>
      <c r="H10" s="23">
        <v>139024</v>
      </c>
      <c r="I10" s="17"/>
    </row>
    <row r="11" spans="1:9" ht="25.5" x14ac:dyDescent="0.25">
      <c r="A11" s="45"/>
      <c r="B11" s="19" t="s">
        <v>634</v>
      </c>
      <c r="C11" s="20"/>
      <c r="D11" s="58">
        <v>0.13</v>
      </c>
      <c r="E11" s="58"/>
      <c r="F11" s="11" t="s">
        <v>635</v>
      </c>
      <c r="G11" s="58">
        <v>0.15</v>
      </c>
      <c r="H11" s="58"/>
      <c r="I11" s="11" t="s">
        <v>635</v>
      </c>
    </row>
    <row r="12" spans="1:9" x14ac:dyDescent="0.25">
      <c r="A12" s="45"/>
      <c r="B12" s="16" t="s">
        <v>636</v>
      </c>
      <c r="C12" s="17"/>
      <c r="D12" s="22" t="s">
        <v>297</v>
      </c>
      <c r="E12" s="23">
        <v>172348</v>
      </c>
      <c r="F12" s="17"/>
      <c r="G12" s="22" t="s">
        <v>297</v>
      </c>
      <c r="H12" s="23">
        <v>146710</v>
      </c>
      <c r="I12" s="17"/>
    </row>
    <row r="13" spans="1:9" x14ac:dyDescent="0.25">
      <c r="A13" s="45"/>
      <c r="B13" s="19" t="s">
        <v>637</v>
      </c>
      <c r="C13" s="20"/>
      <c r="D13" s="11" t="s">
        <v>297</v>
      </c>
      <c r="E13" s="30">
        <v>137777</v>
      </c>
      <c r="F13" s="20"/>
      <c r="G13" s="11" t="s">
        <v>297</v>
      </c>
      <c r="H13" s="30">
        <v>132150</v>
      </c>
      <c r="I13" s="20"/>
    </row>
    <row r="14" spans="1:9" ht="25.5" x14ac:dyDescent="0.25">
      <c r="A14" s="45"/>
      <c r="B14" s="16" t="s">
        <v>638</v>
      </c>
      <c r="C14" s="17"/>
      <c r="D14" s="57">
        <v>0.14000000000000001</v>
      </c>
      <c r="E14" s="57"/>
      <c r="F14" s="22" t="s">
        <v>635</v>
      </c>
      <c r="G14" s="57">
        <v>0.21</v>
      </c>
      <c r="H14" s="57"/>
      <c r="I14" s="22" t="s">
        <v>635</v>
      </c>
    </row>
    <row r="15" spans="1:9" x14ac:dyDescent="0.25">
      <c r="A15" s="45"/>
      <c r="B15" s="47"/>
      <c r="C15" s="47"/>
      <c r="D15" s="47"/>
      <c r="E15" s="47"/>
      <c r="F15" s="47"/>
      <c r="G15" s="47"/>
      <c r="H15" s="47"/>
      <c r="I15" s="47"/>
    </row>
    <row r="16" spans="1:9" ht="25.5" customHeight="1" x14ac:dyDescent="0.25">
      <c r="A16" s="45"/>
      <c r="B16" s="47" t="s">
        <v>639</v>
      </c>
      <c r="C16" s="47"/>
      <c r="D16" s="47"/>
      <c r="E16" s="47"/>
      <c r="F16" s="47"/>
      <c r="G16" s="47"/>
      <c r="H16" s="47"/>
      <c r="I16" s="47"/>
    </row>
  </sheetData>
  <mergeCells count="18">
    <mergeCell ref="B15:I15"/>
    <mergeCell ref="B16:I16"/>
    <mergeCell ref="D14:E14"/>
    <mergeCell ref="G14:H14"/>
    <mergeCell ref="A1:A2"/>
    <mergeCell ref="B1:I1"/>
    <mergeCell ref="B2:I2"/>
    <mergeCell ref="B3:I3"/>
    <mergeCell ref="A4:A16"/>
    <mergeCell ref="B4:I4"/>
    <mergeCell ref="B5:I5"/>
    <mergeCell ref="B6:I6"/>
    <mergeCell ref="D7:H7"/>
    <mergeCell ref="D8:E8"/>
    <mergeCell ref="G8:H8"/>
    <mergeCell ref="D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2</v>
      </c>
      <c r="C1" s="8"/>
      <c r="D1" s="8"/>
    </row>
    <row r="2" spans="1:4" ht="30" x14ac:dyDescent="0.25">
      <c r="A2" s="1" t="s">
        <v>85</v>
      </c>
      <c r="B2" s="1" t="s">
        <v>3</v>
      </c>
      <c r="C2" s="1" t="s">
        <v>34</v>
      </c>
      <c r="D2" s="1" t="s">
        <v>86</v>
      </c>
    </row>
    <row r="3" spans="1:4" x14ac:dyDescent="0.25">
      <c r="A3" s="3" t="s">
        <v>87</v>
      </c>
      <c r="B3" s="4" t="s">
        <v>7</v>
      </c>
      <c r="C3" s="4" t="s">
        <v>7</v>
      </c>
      <c r="D3" s="4" t="s">
        <v>7</v>
      </c>
    </row>
    <row r="4" spans="1:4" x14ac:dyDescent="0.25">
      <c r="A4" s="2" t="s">
        <v>88</v>
      </c>
      <c r="B4" s="6">
        <v>92233</v>
      </c>
      <c r="C4" s="6">
        <v>98614</v>
      </c>
      <c r="D4" s="6">
        <v>114791</v>
      </c>
    </row>
    <row r="5" spans="1:4" ht="30" x14ac:dyDescent="0.25">
      <c r="A5" s="3" t="s">
        <v>89</v>
      </c>
      <c r="B5" s="4" t="s">
        <v>7</v>
      </c>
      <c r="C5" s="4" t="s">
        <v>7</v>
      </c>
      <c r="D5" s="4" t="s">
        <v>7</v>
      </c>
    </row>
    <row r="6" spans="1:4" x14ac:dyDescent="0.25">
      <c r="A6" s="2" t="s">
        <v>90</v>
      </c>
      <c r="B6" s="7">
        <v>12570</v>
      </c>
      <c r="C6" s="7">
        <v>14626</v>
      </c>
      <c r="D6" s="7">
        <v>15192</v>
      </c>
    </row>
    <row r="7" spans="1:4" x14ac:dyDescent="0.25">
      <c r="A7" s="2" t="s">
        <v>91</v>
      </c>
      <c r="B7" s="7">
        <v>3893</v>
      </c>
      <c r="C7" s="7">
        <v>3676</v>
      </c>
      <c r="D7" s="7">
        <v>2836</v>
      </c>
    </row>
    <row r="8" spans="1:4" x14ac:dyDescent="0.25">
      <c r="A8" s="2" t="s">
        <v>92</v>
      </c>
      <c r="B8" s="7">
        <v>108696</v>
      </c>
      <c r="C8" s="7">
        <v>116916</v>
      </c>
      <c r="D8" s="7">
        <v>132819</v>
      </c>
    </row>
    <row r="9" spans="1:4" x14ac:dyDescent="0.25">
      <c r="A9" s="3" t="s">
        <v>93</v>
      </c>
      <c r="B9" s="4" t="s">
        <v>7</v>
      </c>
      <c r="C9" s="4" t="s">
        <v>7</v>
      </c>
      <c r="D9" s="4" t="s">
        <v>7</v>
      </c>
    </row>
    <row r="10" spans="1:4" x14ac:dyDescent="0.25">
      <c r="A10" s="2" t="s">
        <v>94</v>
      </c>
      <c r="B10" s="7">
        <v>7099</v>
      </c>
      <c r="C10" s="7">
        <v>12496</v>
      </c>
      <c r="D10" s="7">
        <v>18660</v>
      </c>
    </row>
    <row r="11" spans="1:4" ht="30" x14ac:dyDescent="0.25">
      <c r="A11" s="2" t="s">
        <v>53</v>
      </c>
      <c r="B11" s="4">
        <v>186</v>
      </c>
      <c r="C11" s="4">
        <v>279</v>
      </c>
      <c r="D11" s="4">
        <v>367</v>
      </c>
    </row>
    <row r="12" spans="1:4" x14ac:dyDescent="0.25">
      <c r="A12" s="2" t="s">
        <v>95</v>
      </c>
      <c r="B12" s="4">
        <v>15</v>
      </c>
      <c r="C12" s="4">
        <v>35</v>
      </c>
      <c r="D12" s="4">
        <v>38</v>
      </c>
    </row>
    <row r="13" spans="1:4" x14ac:dyDescent="0.25">
      <c r="A13" s="2" t="s">
        <v>54</v>
      </c>
      <c r="B13" s="4">
        <v>125</v>
      </c>
      <c r="C13" s="4">
        <v>648</v>
      </c>
      <c r="D13" s="7">
        <v>1442</v>
      </c>
    </row>
    <row r="14" spans="1:4" ht="30" x14ac:dyDescent="0.25">
      <c r="A14" s="2" t="s">
        <v>55</v>
      </c>
      <c r="B14" s="7">
        <v>1206</v>
      </c>
      <c r="C14" s="7">
        <v>1312</v>
      </c>
      <c r="D14" s="7">
        <v>1919</v>
      </c>
    </row>
    <row r="15" spans="1:4" x14ac:dyDescent="0.25">
      <c r="A15" s="2" t="s">
        <v>96</v>
      </c>
      <c r="B15" s="7">
        <v>8631</v>
      </c>
      <c r="C15" s="7">
        <v>14770</v>
      </c>
      <c r="D15" s="7">
        <v>22426</v>
      </c>
    </row>
    <row r="16" spans="1:4" x14ac:dyDescent="0.25">
      <c r="A16" s="2" t="s">
        <v>97</v>
      </c>
      <c r="B16" s="7">
        <v>100065</v>
      </c>
      <c r="C16" s="7">
        <v>102146</v>
      </c>
      <c r="D16" s="7">
        <v>110393</v>
      </c>
    </row>
    <row r="17" spans="1:4" x14ac:dyDescent="0.25">
      <c r="A17" s="2" t="s">
        <v>98</v>
      </c>
      <c r="B17" s="7">
        <v>7500</v>
      </c>
      <c r="C17" s="7">
        <v>16500</v>
      </c>
      <c r="D17" s="7">
        <v>20000</v>
      </c>
    </row>
    <row r="18" spans="1:4" ht="30" x14ac:dyDescent="0.25">
      <c r="A18" s="2" t="s">
        <v>99</v>
      </c>
      <c r="B18" s="7">
        <v>92565</v>
      </c>
      <c r="C18" s="7">
        <v>85646</v>
      </c>
      <c r="D18" s="7">
        <v>90393</v>
      </c>
    </row>
    <row r="19" spans="1:4" x14ac:dyDescent="0.25">
      <c r="A19" s="3" t="s">
        <v>100</v>
      </c>
      <c r="B19" s="4" t="s">
        <v>7</v>
      </c>
      <c r="C19" s="4" t="s">
        <v>7</v>
      </c>
      <c r="D19" s="4" t="s">
        <v>7</v>
      </c>
    </row>
    <row r="20" spans="1:4" x14ac:dyDescent="0.25">
      <c r="A20" s="2" t="s">
        <v>101</v>
      </c>
      <c r="B20" s="7">
        <v>18521</v>
      </c>
      <c r="C20" s="7">
        <v>17592</v>
      </c>
      <c r="D20" s="7">
        <v>15657</v>
      </c>
    </row>
    <row r="21" spans="1:4" x14ac:dyDescent="0.25">
      <c r="A21" s="2" t="s">
        <v>102</v>
      </c>
      <c r="B21" s="7">
        <v>2416</v>
      </c>
      <c r="C21" s="7">
        <v>2102</v>
      </c>
      <c r="D21" s="7">
        <v>1858</v>
      </c>
    </row>
    <row r="22" spans="1:4" x14ac:dyDescent="0.25">
      <c r="A22" s="2" t="s">
        <v>103</v>
      </c>
      <c r="B22" s="7">
        <v>8354</v>
      </c>
      <c r="C22" s="7">
        <v>8426</v>
      </c>
      <c r="D22" s="7">
        <v>9196</v>
      </c>
    </row>
    <row r="23" spans="1:4" x14ac:dyDescent="0.25">
      <c r="A23" s="2" t="s">
        <v>104</v>
      </c>
      <c r="B23" s="7">
        <v>11947</v>
      </c>
      <c r="C23" s="7">
        <v>11646</v>
      </c>
      <c r="D23" s="7">
        <v>12616</v>
      </c>
    </row>
    <row r="24" spans="1:4" x14ac:dyDescent="0.25">
      <c r="A24" s="2" t="s">
        <v>105</v>
      </c>
      <c r="B24" s="7">
        <v>5961</v>
      </c>
      <c r="C24" s="7">
        <v>5717</v>
      </c>
      <c r="D24" s="7">
        <v>5298</v>
      </c>
    </row>
    <row r="25" spans="1:4" x14ac:dyDescent="0.25">
      <c r="A25" s="2" t="s">
        <v>106</v>
      </c>
      <c r="B25" s="7">
        <v>10227</v>
      </c>
      <c r="C25" s="7">
        <v>12535</v>
      </c>
      <c r="D25" s="7">
        <v>10945</v>
      </c>
    </row>
    <row r="26" spans="1:4" x14ac:dyDescent="0.25">
      <c r="A26" s="2" t="s">
        <v>107</v>
      </c>
      <c r="B26" s="4">
        <v>553</v>
      </c>
      <c r="C26" s="7">
        <v>1597</v>
      </c>
      <c r="D26" s="4">
        <v>170</v>
      </c>
    </row>
    <row r="27" spans="1:4" x14ac:dyDescent="0.25">
      <c r="A27" s="2" t="s">
        <v>108</v>
      </c>
      <c r="B27" s="7">
        <v>4604</v>
      </c>
      <c r="C27" s="7">
        <v>7237</v>
      </c>
      <c r="D27" s="7">
        <v>3275</v>
      </c>
    </row>
    <row r="28" spans="1:4" x14ac:dyDescent="0.25">
      <c r="A28" s="2" t="s">
        <v>109</v>
      </c>
      <c r="B28" s="7">
        <v>62583</v>
      </c>
      <c r="C28" s="7">
        <v>66852</v>
      </c>
      <c r="D28" s="7">
        <v>59015</v>
      </c>
    </row>
    <row r="29" spans="1:4" x14ac:dyDescent="0.25">
      <c r="A29" s="3" t="s">
        <v>110</v>
      </c>
      <c r="B29" s="4" t="s">
        <v>7</v>
      </c>
      <c r="C29" s="4" t="s">
        <v>7</v>
      </c>
      <c r="D29" s="4" t="s">
        <v>7</v>
      </c>
    </row>
    <row r="30" spans="1:4" x14ac:dyDescent="0.25">
      <c r="A30" s="2" t="s">
        <v>111</v>
      </c>
      <c r="B30" s="7">
        <v>52891</v>
      </c>
      <c r="C30" s="7">
        <v>53668</v>
      </c>
      <c r="D30" s="7">
        <v>43344</v>
      </c>
    </row>
    <row r="31" spans="1:4" x14ac:dyDescent="0.25">
      <c r="A31" s="2" t="s">
        <v>112</v>
      </c>
      <c r="B31" s="7">
        <v>10922</v>
      </c>
      <c r="C31" s="7">
        <v>11124</v>
      </c>
      <c r="D31" s="7">
        <v>9896</v>
      </c>
    </row>
    <row r="32" spans="1:4" x14ac:dyDescent="0.25">
      <c r="A32" s="2" t="s">
        <v>113</v>
      </c>
      <c r="B32" s="7">
        <v>8489</v>
      </c>
      <c r="C32" s="7">
        <v>8899</v>
      </c>
      <c r="D32" s="7">
        <v>8897</v>
      </c>
    </row>
    <row r="33" spans="1:4" x14ac:dyDescent="0.25">
      <c r="A33" s="2" t="s">
        <v>114</v>
      </c>
      <c r="B33" s="7">
        <v>4848</v>
      </c>
      <c r="C33" s="7">
        <v>5146</v>
      </c>
      <c r="D33" s="7">
        <v>5277</v>
      </c>
    </row>
    <row r="34" spans="1:4" x14ac:dyDescent="0.25">
      <c r="A34" s="2" t="s">
        <v>115</v>
      </c>
      <c r="B34" s="7">
        <v>10465</v>
      </c>
      <c r="C34" s="7">
        <v>11061</v>
      </c>
      <c r="D34" s="7">
        <v>8635</v>
      </c>
    </row>
    <row r="35" spans="1:4" x14ac:dyDescent="0.25">
      <c r="A35" s="2" t="s">
        <v>116</v>
      </c>
      <c r="B35" s="7">
        <v>3132</v>
      </c>
      <c r="C35" s="7">
        <v>3315</v>
      </c>
      <c r="D35" s="7">
        <v>3538</v>
      </c>
    </row>
    <row r="36" spans="1:4" x14ac:dyDescent="0.25">
      <c r="A36" s="2" t="s">
        <v>117</v>
      </c>
      <c r="B36" s="7">
        <v>2290</v>
      </c>
      <c r="C36" s="7">
        <v>2543</v>
      </c>
      <c r="D36" s="7">
        <v>4109</v>
      </c>
    </row>
    <row r="37" spans="1:4" x14ac:dyDescent="0.25">
      <c r="A37" s="2" t="s">
        <v>118</v>
      </c>
      <c r="B37" s="4">
        <v>503</v>
      </c>
      <c r="C37" s="7">
        <v>1303</v>
      </c>
      <c r="D37" s="7">
        <v>1192</v>
      </c>
    </row>
    <row r="38" spans="1:4" x14ac:dyDescent="0.25">
      <c r="A38" s="2" t="s">
        <v>108</v>
      </c>
      <c r="B38" s="7">
        <v>18771</v>
      </c>
      <c r="C38" s="7">
        <v>22585</v>
      </c>
      <c r="D38" s="7">
        <v>19677</v>
      </c>
    </row>
    <row r="39" spans="1:4" x14ac:dyDescent="0.25">
      <c r="A39" s="2" t="s">
        <v>119</v>
      </c>
      <c r="B39" s="7">
        <v>112311</v>
      </c>
      <c r="C39" s="7">
        <v>119644</v>
      </c>
      <c r="D39" s="7">
        <v>104565</v>
      </c>
    </row>
    <row r="40" spans="1:4" x14ac:dyDescent="0.25">
      <c r="A40" s="2" t="s">
        <v>120</v>
      </c>
      <c r="B40" s="7">
        <v>42837</v>
      </c>
      <c r="C40" s="7">
        <v>32854</v>
      </c>
      <c r="D40" s="7">
        <v>44843</v>
      </c>
    </row>
    <row r="41" spans="1:4" x14ac:dyDescent="0.25">
      <c r="A41" s="2" t="s">
        <v>121</v>
      </c>
      <c r="B41" s="7">
        <v>14111</v>
      </c>
      <c r="C41" s="7">
        <v>10497</v>
      </c>
      <c r="D41" s="7">
        <v>14970</v>
      </c>
    </row>
    <row r="42" spans="1:4" x14ac:dyDescent="0.25">
      <c r="A42" s="2" t="s">
        <v>122</v>
      </c>
      <c r="B42" s="7">
        <v>28726</v>
      </c>
      <c r="C42" s="7">
        <v>22357</v>
      </c>
      <c r="D42" s="7">
        <v>29873</v>
      </c>
    </row>
    <row r="43" spans="1:4" ht="30" x14ac:dyDescent="0.25">
      <c r="A43" s="2" t="s">
        <v>123</v>
      </c>
      <c r="B43" s="7">
        <v>3633</v>
      </c>
      <c r="C43" s="7">
        <v>3633</v>
      </c>
      <c r="D43" s="7">
        <v>5342</v>
      </c>
    </row>
    <row r="44" spans="1:4" ht="30" x14ac:dyDescent="0.25">
      <c r="A44" s="2" t="s">
        <v>124</v>
      </c>
      <c r="B44" s="6">
        <v>25093</v>
      </c>
      <c r="C44" s="6">
        <v>18724</v>
      </c>
      <c r="D44" s="6">
        <v>24531</v>
      </c>
    </row>
    <row r="45" spans="1:4" ht="30" x14ac:dyDescent="0.25">
      <c r="A45" s="2" t="s">
        <v>125</v>
      </c>
      <c r="B45" s="9">
        <v>0.28999999999999998</v>
      </c>
      <c r="C45" s="9">
        <v>0.22</v>
      </c>
      <c r="D45" s="9">
        <v>0.28999999999999998</v>
      </c>
    </row>
    <row r="46" spans="1:4" ht="30" x14ac:dyDescent="0.25">
      <c r="A46" s="2" t="s">
        <v>126</v>
      </c>
      <c r="B46" s="9">
        <v>0.28999999999999998</v>
      </c>
      <c r="C46" s="9">
        <v>0.22</v>
      </c>
      <c r="D46" s="9">
        <v>0.289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2.85546875" bestFit="1" customWidth="1"/>
    <col min="7" max="7" width="1.85546875" bestFit="1" customWidth="1"/>
    <col min="8" max="8" width="4.85546875" bestFit="1" customWidth="1"/>
  </cols>
  <sheetData>
    <row r="1" spans="1:9" ht="15" customHeight="1" x14ac:dyDescent="0.25">
      <c r="A1" s="8" t="s">
        <v>108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43</v>
      </c>
      <c r="B3" s="44" t="s">
        <v>7</v>
      </c>
      <c r="C3" s="44"/>
      <c r="D3" s="44"/>
      <c r="E3" s="44"/>
      <c r="F3" s="44"/>
      <c r="G3" s="44"/>
      <c r="H3" s="44"/>
      <c r="I3" s="44"/>
    </row>
    <row r="4" spans="1:9" ht="15" customHeight="1" x14ac:dyDescent="0.25">
      <c r="A4" s="45" t="s">
        <v>1084</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20"/>
      <c r="C7" s="14"/>
      <c r="D7" s="33" t="s">
        <v>467</v>
      </c>
      <c r="E7" s="33"/>
      <c r="F7" s="33"/>
      <c r="G7" s="33"/>
      <c r="H7" s="33"/>
      <c r="I7" s="14"/>
    </row>
    <row r="8" spans="1:9" ht="15.75" thickBot="1" x14ac:dyDescent="0.3">
      <c r="A8" s="45"/>
      <c r="B8" s="20"/>
      <c r="C8" s="14"/>
      <c r="D8" s="34">
        <v>2013</v>
      </c>
      <c r="E8" s="34"/>
      <c r="F8" s="62"/>
      <c r="G8" s="34">
        <v>2012</v>
      </c>
      <c r="H8" s="34"/>
      <c r="I8" s="14"/>
    </row>
    <row r="9" spans="1:9" x14ac:dyDescent="0.25">
      <c r="A9" s="45"/>
      <c r="B9" s="20"/>
      <c r="C9" s="14"/>
      <c r="D9" s="35" t="s">
        <v>326</v>
      </c>
      <c r="E9" s="35"/>
      <c r="F9" s="35"/>
      <c r="G9" s="35"/>
      <c r="H9" s="35"/>
      <c r="I9" s="14"/>
    </row>
    <row r="10" spans="1:9" ht="90" thickBot="1" x14ac:dyDescent="0.3">
      <c r="A10" s="45"/>
      <c r="B10" s="16" t="s">
        <v>646</v>
      </c>
      <c r="C10" s="17"/>
      <c r="D10" s="64" t="s">
        <v>297</v>
      </c>
      <c r="E10" s="71" t="s">
        <v>342</v>
      </c>
      <c r="F10" s="17"/>
      <c r="G10" s="64" t="s">
        <v>297</v>
      </c>
      <c r="H10" s="97">
        <v>7000</v>
      </c>
      <c r="I10" s="17"/>
    </row>
    <row r="11" spans="1:9" ht="15.75" thickTop="1" x14ac:dyDescent="0.25">
      <c r="A11" s="45"/>
      <c r="B11" s="20"/>
      <c r="C11" s="20"/>
      <c r="D11" s="20"/>
      <c r="E11" s="20"/>
      <c r="F11" s="20"/>
      <c r="G11" s="20"/>
      <c r="H11" s="20"/>
      <c r="I11" s="20"/>
    </row>
    <row r="12" spans="1:9" x14ac:dyDescent="0.25">
      <c r="A12" s="45"/>
      <c r="B12" s="47"/>
      <c r="C12" s="47"/>
      <c r="D12" s="47"/>
      <c r="E12" s="47"/>
      <c r="F12" s="47"/>
      <c r="G12" s="47"/>
      <c r="H12" s="47"/>
      <c r="I12" s="47"/>
    </row>
  </sheetData>
  <mergeCells count="13">
    <mergeCell ref="B5:I5"/>
    <mergeCell ref="B6:I6"/>
    <mergeCell ref="B12:I12"/>
    <mergeCell ref="D7:H7"/>
    <mergeCell ref="D8:E8"/>
    <mergeCell ref="G8:H8"/>
    <mergeCell ref="D9:H9"/>
    <mergeCell ref="A1:A2"/>
    <mergeCell ref="B1:I1"/>
    <mergeCell ref="B2:I2"/>
    <mergeCell ref="B3:I3"/>
    <mergeCell ref="A4:A12"/>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6.5703125" customWidth="1"/>
    <col min="3" max="3" width="9.42578125" customWidth="1"/>
    <col min="4" max="4" width="23.85546875" customWidth="1"/>
    <col min="5" max="5" width="9.42578125" customWidth="1"/>
    <col min="6" max="6" width="24.42578125" customWidth="1"/>
    <col min="7" max="7" width="9.42578125" customWidth="1"/>
    <col min="8" max="8" width="24.42578125" customWidth="1"/>
  </cols>
  <sheetData>
    <row r="1" spans="1:8" ht="15" customHeight="1" x14ac:dyDescent="0.25">
      <c r="A1" s="8" t="s">
        <v>1085</v>
      </c>
      <c r="B1" s="8" t="s">
        <v>2</v>
      </c>
      <c r="C1" s="8"/>
      <c r="D1" s="8"/>
      <c r="E1" s="8"/>
      <c r="F1" s="8"/>
      <c r="G1" s="8"/>
      <c r="H1" s="8"/>
    </row>
    <row r="2" spans="1:8" ht="15" customHeight="1" x14ac:dyDescent="0.25">
      <c r="A2" s="8"/>
      <c r="B2" s="8" t="s">
        <v>3</v>
      </c>
      <c r="C2" s="8"/>
      <c r="D2" s="8"/>
      <c r="E2" s="8"/>
      <c r="F2" s="8"/>
      <c r="G2" s="8"/>
      <c r="H2" s="8"/>
    </row>
    <row r="3" spans="1:8" ht="30" x14ac:dyDescent="0.25">
      <c r="A3" s="3" t="s">
        <v>648</v>
      </c>
      <c r="B3" s="44" t="s">
        <v>7</v>
      </c>
      <c r="C3" s="44"/>
      <c r="D3" s="44"/>
      <c r="E3" s="44"/>
      <c r="F3" s="44"/>
      <c r="G3" s="44"/>
      <c r="H3" s="44"/>
    </row>
    <row r="4" spans="1:8" ht="15" customHeight="1" x14ac:dyDescent="0.25">
      <c r="A4" s="45" t="s">
        <v>1086</v>
      </c>
      <c r="B4" s="44" t="s">
        <v>7</v>
      </c>
      <c r="C4" s="44"/>
      <c r="D4" s="44"/>
      <c r="E4" s="44"/>
      <c r="F4" s="44"/>
      <c r="G4" s="44"/>
      <c r="H4" s="44"/>
    </row>
    <row r="5" spans="1:8" x14ac:dyDescent="0.25">
      <c r="A5" s="45"/>
      <c r="B5" s="47"/>
      <c r="C5" s="47"/>
      <c r="D5" s="47"/>
      <c r="E5" s="47"/>
      <c r="F5" s="47"/>
      <c r="G5" s="47"/>
      <c r="H5" s="47"/>
    </row>
    <row r="6" spans="1:8" x14ac:dyDescent="0.25">
      <c r="A6" s="45"/>
      <c r="B6" s="47"/>
      <c r="C6" s="47"/>
      <c r="D6" s="47"/>
      <c r="E6" s="47"/>
      <c r="F6" s="47"/>
      <c r="G6" s="47"/>
      <c r="H6" s="47"/>
    </row>
    <row r="7" spans="1:8" ht="15.75" thickBot="1" x14ac:dyDescent="0.3">
      <c r="A7" s="45"/>
      <c r="B7" s="20"/>
      <c r="C7" s="14"/>
      <c r="D7" s="15" t="s">
        <v>652</v>
      </c>
      <c r="E7" s="14"/>
      <c r="F7" s="15" t="s">
        <v>653</v>
      </c>
      <c r="G7" s="14"/>
      <c r="H7" s="15" t="s">
        <v>654</v>
      </c>
    </row>
    <row r="8" spans="1:8" x14ac:dyDescent="0.25">
      <c r="A8" s="45"/>
      <c r="B8" s="24"/>
      <c r="C8" s="20"/>
      <c r="D8" s="20"/>
      <c r="E8" s="20"/>
      <c r="F8" s="20"/>
      <c r="G8" s="20"/>
      <c r="H8" s="25"/>
    </row>
    <row r="9" spans="1:8" x14ac:dyDescent="0.25">
      <c r="A9" s="45"/>
      <c r="B9" s="16" t="s">
        <v>655</v>
      </c>
      <c r="C9" s="17"/>
      <c r="D9" s="17"/>
      <c r="E9" s="17"/>
      <c r="F9" s="17"/>
      <c r="G9" s="17"/>
      <c r="H9" s="17"/>
    </row>
    <row r="10" spans="1:8" x14ac:dyDescent="0.25">
      <c r="A10" s="45"/>
      <c r="B10" s="68" t="s">
        <v>656</v>
      </c>
      <c r="C10" s="20"/>
      <c r="D10" s="101">
        <v>15000000</v>
      </c>
      <c r="E10" s="20"/>
      <c r="F10" s="101">
        <v>10000000</v>
      </c>
      <c r="G10" s="20"/>
      <c r="H10" s="101">
        <v>30000000</v>
      </c>
    </row>
    <row r="11" spans="1:8" x14ac:dyDescent="0.25">
      <c r="A11" s="45"/>
      <c r="B11" s="54" t="s">
        <v>657</v>
      </c>
      <c r="C11" s="17"/>
      <c r="D11" s="22" t="s">
        <v>658</v>
      </c>
      <c r="E11" s="17"/>
      <c r="F11" s="22" t="s">
        <v>659</v>
      </c>
      <c r="G11" s="17"/>
      <c r="H11" s="22" t="s">
        <v>660</v>
      </c>
    </row>
    <row r="12" spans="1:8" x14ac:dyDescent="0.25">
      <c r="A12" s="45"/>
      <c r="B12" s="68" t="s">
        <v>661</v>
      </c>
      <c r="C12" s="20"/>
      <c r="D12" s="11" t="s">
        <v>662</v>
      </c>
      <c r="E12" s="20"/>
      <c r="F12" s="11" t="s">
        <v>663</v>
      </c>
      <c r="G12" s="20"/>
      <c r="H12" s="11" t="s">
        <v>664</v>
      </c>
    </row>
    <row r="13" spans="1:8" x14ac:dyDescent="0.25">
      <c r="A13" s="45"/>
      <c r="B13" s="28"/>
      <c r="C13" s="17"/>
      <c r="D13" s="17"/>
      <c r="E13" s="17"/>
      <c r="F13" s="17"/>
      <c r="G13" s="17"/>
      <c r="H13" s="17"/>
    </row>
    <row r="14" spans="1:8" x14ac:dyDescent="0.25">
      <c r="A14" s="45"/>
      <c r="B14" s="19" t="s">
        <v>665</v>
      </c>
      <c r="C14" s="20"/>
      <c r="D14" s="20"/>
      <c r="E14" s="20"/>
      <c r="F14" s="20"/>
      <c r="G14" s="20"/>
      <c r="H14" s="20"/>
    </row>
    <row r="15" spans="1:8" x14ac:dyDescent="0.25">
      <c r="A15" s="45"/>
      <c r="B15" s="54" t="s">
        <v>666</v>
      </c>
      <c r="C15" s="17"/>
      <c r="D15" s="102">
        <v>15000000</v>
      </c>
      <c r="E15" s="17"/>
      <c r="F15" s="102">
        <v>10000000</v>
      </c>
      <c r="G15" s="17"/>
      <c r="H15" s="102">
        <v>30000000</v>
      </c>
    </row>
    <row r="16" spans="1:8" x14ac:dyDescent="0.25">
      <c r="A16" s="45"/>
      <c r="B16" s="68" t="s">
        <v>667</v>
      </c>
      <c r="C16" s="20"/>
      <c r="D16" s="11" t="s">
        <v>658</v>
      </c>
      <c r="E16" s="20"/>
      <c r="F16" s="11" t="s">
        <v>659</v>
      </c>
      <c r="G16" s="20"/>
      <c r="H16" s="11" t="s">
        <v>660</v>
      </c>
    </row>
    <row r="17" spans="1:8" x14ac:dyDescent="0.25">
      <c r="A17" s="45"/>
      <c r="B17" s="54" t="s">
        <v>668</v>
      </c>
      <c r="C17" s="17"/>
      <c r="D17" s="22" t="s">
        <v>669</v>
      </c>
      <c r="E17" s="17"/>
      <c r="F17" s="22" t="s">
        <v>670</v>
      </c>
      <c r="G17" s="17"/>
      <c r="H17" s="22" t="s">
        <v>671</v>
      </c>
    </row>
    <row r="18" spans="1:8" x14ac:dyDescent="0.25">
      <c r="A18" s="45"/>
      <c r="B18" s="68" t="s">
        <v>672</v>
      </c>
      <c r="C18" s="20"/>
      <c r="D18" s="11" t="s">
        <v>673</v>
      </c>
      <c r="E18" s="20"/>
      <c r="F18" s="11" t="s">
        <v>673</v>
      </c>
      <c r="G18" s="20"/>
      <c r="H18" s="11" t="s">
        <v>673</v>
      </c>
    </row>
    <row r="19" spans="1:8" x14ac:dyDescent="0.25">
      <c r="A19" s="45"/>
      <c r="B19" s="47"/>
      <c r="C19" s="47"/>
      <c r="D19" s="47"/>
      <c r="E19" s="47"/>
      <c r="F19" s="47"/>
      <c r="G19" s="47"/>
      <c r="H19" s="47"/>
    </row>
    <row r="20" spans="1:8" x14ac:dyDescent="0.25">
      <c r="A20" s="45"/>
      <c r="B20" s="47" t="s">
        <v>674</v>
      </c>
      <c r="C20" s="47"/>
      <c r="D20" s="47"/>
      <c r="E20" s="47"/>
      <c r="F20" s="47"/>
      <c r="G20" s="47"/>
      <c r="H20" s="47"/>
    </row>
    <row r="21" spans="1:8" x14ac:dyDescent="0.25">
      <c r="A21" s="45"/>
      <c r="B21" s="47" t="s">
        <v>675</v>
      </c>
      <c r="C21" s="47"/>
      <c r="D21" s="47"/>
      <c r="E21" s="47"/>
      <c r="F21" s="47"/>
      <c r="G21" s="47"/>
      <c r="H21" s="47"/>
    </row>
    <row r="22" spans="1:8" x14ac:dyDescent="0.25">
      <c r="A22" s="45"/>
      <c r="B22" s="47"/>
      <c r="C22" s="47"/>
      <c r="D22" s="47"/>
      <c r="E22" s="47"/>
      <c r="F22" s="47"/>
      <c r="G22" s="47"/>
      <c r="H22" s="47"/>
    </row>
  </sheetData>
  <mergeCells count="12">
    <mergeCell ref="B21:H21"/>
    <mergeCell ref="B22:H22"/>
    <mergeCell ref="A1:A2"/>
    <mergeCell ref="B1:H1"/>
    <mergeCell ref="B2:H2"/>
    <mergeCell ref="B3:H3"/>
    <mergeCell ref="A4:A22"/>
    <mergeCell ref="B4:H4"/>
    <mergeCell ref="B5:H5"/>
    <mergeCell ref="B6:H6"/>
    <mergeCell ref="B19:H19"/>
    <mergeCell ref="B20:H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8" t="s">
        <v>10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79</v>
      </c>
      <c r="B3" s="44" t="s">
        <v>7</v>
      </c>
      <c r="C3" s="44"/>
      <c r="D3" s="44"/>
      <c r="E3" s="44"/>
      <c r="F3" s="44"/>
      <c r="G3" s="44"/>
      <c r="H3" s="44"/>
      <c r="I3" s="44"/>
      <c r="J3" s="44"/>
      <c r="K3" s="44"/>
      <c r="L3" s="44"/>
      <c r="M3" s="44"/>
      <c r="N3" s="44"/>
      <c r="O3" s="44"/>
      <c r="P3" s="44"/>
      <c r="Q3" s="44"/>
      <c r="R3" s="44"/>
    </row>
    <row r="4" spans="1:18" ht="15" customHeight="1" x14ac:dyDescent="0.25">
      <c r="A4" s="45" t="s">
        <v>1088</v>
      </c>
      <c r="B4" s="44" t="s">
        <v>7</v>
      </c>
      <c r="C4" s="44"/>
      <c r="D4" s="44"/>
      <c r="E4" s="44"/>
      <c r="F4" s="44"/>
      <c r="G4" s="44"/>
      <c r="H4" s="44"/>
      <c r="I4" s="44"/>
      <c r="J4" s="44"/>
      <c r="K4" s="44"/>
      <c r="L4" s="44"/>
      <c r="M4" s="44"/>
      <c r="N4" s="44"/>
      <c r="O4" s="44"/>
      <c r="P4" s="44"/>
      <c r="Q4" s="44"/>
      <c r="R4" s="44"/>
    </row>
    <row r="5" spans="1:18" ht="16.5" x14ac:dyDescent="0.25">
      <c r="A5" s="45"/>
      <c r="B5" s="80"/>
      <c r="C5" s="81"/>
      <c r="D5" s="108"/>
      <c r="E5" s="108"/>
      <c r="F5" s="108"/>
      <c r="G5" s="108"/>
      <c r="H5" s="81"/>
      <c r="I5" s="109" t="s">
        <v>694</v>
      </c>
      <c r="J5" s="109"/>
      <c r="K5" s="109"/>
      <c r="L5" s="109"/>
      <c r="M5" s="81"/>
      <c r="N5" s="109" t="s">
        <v>694</v>
      </c>
      <c r="O5" s="109"/>
      <c r="P5" s="109"/>
      <c r="Q5" s="109"/>
      <c r="R5" s="81"/>
    </row>
    <row r="6" spans="1:18" ht="16.5" x14ac:dyDescent="0.25">
      <c r="A6" s="45"/>
      <c r="B6" s="80"/>
      <c r="C6" s="81"/>
      <c r="D6" s="108"/>
      <c r="E6" s="108"/>
      <c r="F6" s="108"/>
      <c r="G6" s="108"/>
      <c r="H6" s="81"/>
      <c r="I6" s="109" t="s">
        <v>679</v>
      </c>
      <c r="J6" s="109"/>
      <c r="K6" s="109"/>
      <c r="L6" s="109"/>
      <c r="M6" s="81"/>
      <c r="N6" s="109" t="s">
        <v>695</v>
      </c>
      <c r="O6" s="109"/>
      <c r="P6" s="109"/>
      <c r="Q6" s="109"/>
      <c r="R6" s="81"/>
    </row>
    <row r="7" spans="1:18" ht="17.25" thickBot="1" x14ac:dyDescent="0.3">
      <c r="A7" s="45"/>
      <c r="B7" s="80"/>
      <c r="C7" s="81"/>
      <c r="D7" s="110" t="s">
        <v>696</v>
      </c>
      <c r="E7" s="110"/>
      <c r="F7" s="110"/>
      <c r="G7" s="110"/>
      <c r="H7" s="104"/>
      <c r="I7" s="110" t="s">
        <v>697</v>
      </c>
      <c r="J7" s="110"/>
      <c r="K7" s="110"/>
      <c r="L7" s="110"/>
      <c r="M7" s="81"/>
      <c r="N7" s="110" t="s">
        <v>698</v>
      </c>
      <c r="O7" s="110"/>
      <c r="P7" s="110"/>
      <c r="Q7" s="110"/>
      <c r="R7" s="81"/>
    </row>
    <row r="8" spans="1:18" ht="17.25" thickBot="1" x14ac:dyDescent="0.3">
      <c r="A8" s="45"/>
      <c r="B8" s="80"/>
      <c r="C8" s="81"/>
      <c r="D8" s="111" t="s">
        <v>699</v>
      </c>
      <c r="E8" s="111"/>
      <c r="F8" s="105"/>
      <c r="G8" s="106" t="s">
        <v>700</v>
      </c>
      <c r="H8" s="104"/>
      <c r="I8" s="111" t="s">
        <v>699</v>
      </c>
      <c r="J8" s="111"/>
      <c r="K8" s="105"/>
      <c r="L8" s="106" t="s">
        <v>700</v>
      </c>
      <c r="M8" s="104"/>
      <c r="N8" s="111" t="s">
        <v>699</v>
      </c>
      <c r="O8" s="111"/>
      <c r="P8" s="105"/>
      <c r="Q8" s="106" t="s">
        <v>700</v>
      </c>
      <c r="R8" s="81"/>
    </row>
    <row r="9" spans="1:18" ht="16.5" x14ac:dyDescent="0.25">
      <c r="A9" s="45"/>
      <c r="B9" s="80"/>
      <c r="C9" s="81"/>
      <c r="D9" s="109" t="s">
        <v>326</v>
      </c>
      <c r="E9" s="109"/>
      <c r="F9" s="109"/>
      <c r="G9" s="109"/>
      <c r="H9" s="109"/>
      <c r="I9" s="109"/>
      <c r="J9" s="109"/>
      <c r="K9" s="109"/>
      <c r="L9" s="109"/>
      <c r="M9" s="109"/>
      <c r="N9" s="109"/>
      <c r="O9" s="109"/>
      <c r="P9" s="109"/>
      <c r="Q9" s="109"/>
      <c r="R9" s="81"/>
    </row>
    <row r="10" spans="1:18" x14ac:dyDescent="0.25">
      <c r="A10" s="45"/>
      <c r="B10" s="51" t="s">
        <v>617</v>
      </c>
      <c r="C10" s="17"/>
      <c r="D10" s="39"/>
      <c r="E10" s="39"/>
      <c r="F10" s="17"/>
      <c r="G10" s="29"/>
      <c r="H10" s="17"/>
      <c r="I10" s="39"/>
      <c r="J10" s="39"/>
      <c r="K10" s="17"/>
      <c r="L10" s="29"/>
      <c r="M10" s="17"/>
      <c r="N10" s="39"/>
      <c r="O10" s="39"/>
      <c r="P10" s="17"/>
      <c r="Q10" s="29"/>
      <c r="R10" s="17"/>
    </row>
    <row r="11" spans="1:18" x14ac:dyDescent="0.25">
      <c r="A11" s="45"/>
      <c r="B11" s="24"/>
      <c r="C11" s="20"/>
      <c r="D11" s="36"/>
      <c r="E11" s="36"/>
      <c r="F11" s="20"/>
      <c r="G11" s="25"/>
      <c r="H11" s="20"/>
      <c r="I11" s="36"/>
      <c r="J11" s="36"/>
      <c r="K11" s="20"/>
      <c r="L11" s="25"/>
      <c r="M11" s="20"/>
      <c r="N11" s="36"/>
      <c r="O11" s="36"/>
      <c r="P11" s="20"/>
      <c r="Q11" s="25"/>
      <c r="R11" s="20"/>
    </row>
    <row r="12" spans="1:18" x14ac:dyDescent="0.25">
      <c r="A12" s="45"/>
      <c r="B12" s="107" t="s">
        <v>701</v>
      </c>
      <c r="C12" s="17"/>
      <c r="D12" s="39"/>
      <c r="E12" s="39"/>
      <c r="F12" s="17"/>
      <c r="G12" s="29"/>
      <c r="H12" s="17"/>
      <c r="I12" s="39"/>
      <c r="J12" s="39"/>
      <c r="K12" s="17"/>
      <c r="L12" s="29"/>
      <c r="M12" s="17"/>
      <c r="N12" s="39"/>
      <c r="O12" s="39"/>
      <c r="P12" s="17"/>
      <c r="Q12" s="29"/>
      <c r="R12" s="17"/>
    </row>
    <row r="13" spans="1:18" x14ac:dyDescent="0.25">
      <c r="A13" s="45"/>
      <c r="B13" s="68" t="s">
        <v>702</v>
      </c>
      <c r="C13" s="20"/>
      <c r="D13" s="11" t="s">
        <v>297</v>
      </c>
      <c r="E13" s="30">
        <v>449407</v>
      </c>
      <c r="F13" s="20"/>
      <c r="G13" s="26">
        <v>18.21</v>
      </c>
      <c r="H13" s="11" t="s">
        <v>635</v>
      </c>
      <c r="I13" s="11" t="s">
        <v>297</v>
      </c>
      <c r="J13" s="30">
        <v>197422</v>
      </c>
      <c r="K13" s="20"/>
      <c r="L13" s="26">
        <v>8</v>
      </c>
      <c r="M13" s="11" t="s">
        <v>635</v>
      </c>
      <c r="N13" s="11" t="s">
        <v>297</v>
      </c>
      <c r="O13" s="30">
        <v>246777</v>
      </c>
      <c r="P13" s="20"/>
      <c r="Q13" s="26">
        <v>10</v>
      </c>
      <c r="R13" s="11" t="s">
        <v>635</v>
      </c>
    </row>
    <row r="14" spans="1:18" x14ac:dyDescent="0.25">
      <c r="A14" s="45"/>
      <c r="B14" s="54" t="s">
        <v>703</v>
      </c>
      <c r="C14" s="17"/>
      <c r="D14" s="22" t="s">
        <v>297</v>
      </c>
      <c r="E14" s="23">
        <v>396248</v>
      </c>
      <c r="F14" s="17"/>
      <c r="G14" s="52">
        <v>16.170000000000002</v>
      </c>
      <c r="H14" s="22" t="s">
        <v>635</v>
      </c>
      <c r="I14" s="22" t="s">
        <v>297</v>
      </c>
      <c r="J14" s="23">
        <v>196002</v>
      </c>
      <c r="K14" s="17"/>
      <c r="L14" s="52">
        <v>8</v>
      </c>
      <c r="M14" s="22" t="s">
        <v>635</v>
      </c>
      <c r="N14" s="22" t="s">
        <v>297</v>
      </c>
      <c r="O14" s="23">
        <v>245002</v>
      </c>
      <c r="P14" s="17"/>
      <c r="Q14" s="52">
        <v>10</v>
      </c>
      <c r="R14" s="22" t="s">
        <v>635</v>
      </c>
    </row>
    <row r="15" spans="1:18" x14ac:dyDescent="0.25">
      <c r="A15" s="45"/>
      <c r="B15" s="24"/>
      <c r="C15" s="20"/>
      <c r="D15" s="36"/>
      <c r="E15" s="36"/>
      <c r="F15" s="20"/>
      <c r="G15" s="25"/>
      <c r="H15" s="20"/>
      <c r="I15" s="36"/>
      <c r="J15" s="36"/>
      <c r="K15" s="20"/>
      <c r="L15" s="25"/>
      <c r="M15" s="20"/>
      <c r="N15" s="36"/>
      <c r="O15" s="36"/>
      <c r="P15" s="20"/>
      <c r="Q15" s="25"/>
      <c r="R15" s="20"/>
    </row>
    <row r="16" spans="1:18" x14ac:dyDescent="0.25">
      <c r="A16" s="45"/>
      <c r="B16" s="107" t="s">
        <v>704</v>
      </c>
      <c r="C16" s="17"/>
      <c r="D16" s="39"/>
      <c r="E16" s="39"/>
      <c r="F16" s="17"/>
      <c r="G16" s="29"/>
      <c r="H16" s="17"/>
      <c r="I16" s="39"/>
      <c r="J16" s="39"/>
      <c r="K16" s="17"/>
      <c r="L16" s="29"/>
      <c r="M16" s="17"/>
      <c r="N16" s="39"/>
      <c r="O16" s="39"/>
      <c r="P16" s="17"/>
      <c r="Q16" s="29"/>
      <c r="R16" s="17"/>
    </row>
    <row r="17" spans="1:18" x14ac:dyDescent="0.25">
      <c r="A17" s="45"/>
      <c r="B17" s="68" t="s">
        <v>702</v>
      </c>
      <c r="C17" s="20"/>
      <c r="D17" s="11" t="s">
        <v>297</v>
      </c>
      <c r="E17" s="30">
        <v>417564</v>
      </c>
      <c r="F17" s="20"/>
      <c r="G17" s="26">
        <v>16.920000000000002</v>
      </c>
      <c r="H17" s="11" t="s">
        <v>635</v>
      </c>
      <c r="I17" s="11" t="s">
        <v>297</v>
      </c>
      <c r="J17" s="30">
        <v>98711</v>
      </c>
      <c r="K17" s="20"/>
      <c r="L17" s="26">
        <v>4</v>
      </c>
      <c r="M17" s="11" t="s">
        <v>635</v>
      </c>
      <c r="N17" s="11" t="s">
        <v>297</v>
      </c>
      <c r="O17" s="30">
        <v>148067</v>
      </c>
      <c r="P17" s="20"/>
      <c r="Q17" s="26">
        <v>6</v>
      </c>
      <c r="R17" s="11" t="s">
        <v>635</v>
      </c>
    </row>
    <row r="18" spans="1:18" x14ac:dyDescent="0.25">
      <c r="A18" s="45"/>
      <c r="B18" s="54" t="s">
        <v>703</v>
      </c>
      <c r="C18" s="17"/>
      <c r="D18" s="22" t="s">
        <v>297</v>
      </c>
      <c r="E18" s="23">
        <v>364625</v>
      </c>
      <c r="F18" s="17"/>
      <c r="G18" s="52">
        <v>14.88</v>
      </c>
      <c r="H18" s="22" t="s">
        <v>635</v>
      </c>
      <c r="I18" s="22" t="s">
        <v>297</v>
      </c>
      <c r="J18" s="23">
        <v>98001</v>
      </c>
      <c r="K18" s="17"/>
      <c r="L18" s="52">
        <v>4</v>
      </c>
      <c r="M18" s="22" t="s">
        <v>635</v>
      </c>
      <c r="N18" s="22" t="s">
        <v>297</v>
      </c>
      <c r="O18" s="23">
        <v>147001</v>
      </c>
      <c r="P18" s="17"/>
      <c r="Q18" s="52">
        <v>6</v>
      </c>
      <c r="R18" s="22" t="s">
        <v>635</v>
      </c>
    </row>
    <row r="19" spans="1:18" x14ac:dyDescent="0.25">
      <c r="A19" s="45"/>
      <c r="B19" s="24"/>
      <c r="C19" s="20"/>
      <c r="D19" s="36"/>
      <c r="E19" s="36"/>
      <c r="F19" s="20"/>
      <c r="G19" s="25"/>
      <c r="H19" s="20"/>
      <c r="I19" s="36"/>
      <c r="J19" s="36"/>
      <c r="K19" s="20"/>
      <c r="L19" s="25"/>
      <c r="M19" s="20"/>
      <c r="N19" s="36"/>
      <c r="O19" s="36"/>
      <c r="P19" s="20"/>
      <c r="Q19" s="25"/>
      <c r="R19" s="20"/>
    </row>
    <row r="20" spans="1:18" x14ac:dyDescent="0.25">
      <c r="A20" s="45"/>
      <c r="B20" s="107" t="s">
        <v>705</v>
      </c>
      <c r="C20" s="17"/>
      <c r="D20" s="39"/>
      <c r="E20" s="39"/>
      <c r="F20" s="17"/>
      <c r="G20" s="29"/>
      <c r="H20" s="17"/>
      <c r="I20" s="39"/>
      <c r="J20" s="39"/>
      <c r="K20" s="17"/>
      <c r="L20" s="29"/>
      <c r="M20" s="17"/>
      <c r="N20" s="39"/>
      <c r="O20" s="39"/>
      <c r="P20" s="17"/>
      <c r="Q20" s="29"/>
      <c r="R20" s="17"/>
    </row>
    <row r="21" spans="1:18" x14ac:dyDescent="0.25">
      <c r="A21" s="45"/>
      <c r="B21" s="68" t="s">
        <v>702</v>
      </c>
      <c r="C21" s="20"/>
      <c r="D21" s="11" t="s">
        <v>297</v>
      </c>
      <c r="E21" s="30">
        <v>417564</v>
      </c>
      <c r="F21" s="20"/>
      <c r="G21" s="26">
        <v>12.02</v>
      </c>
      <c r="H21" s="11" t="s">
        <v>635</v>
      </c>
      <c r="I21" s="11" t="s">
        <v>297</v>
      </c>
      <c r="J21" s="30">
        <v>138896</v>
      </c>
      <c r="K21" s="20"/>
      <c r="L21" s="26">
        <v>4</v>
      </c>
      <c r="M21" s="11" t="s">
        <v>635</v>
      </c>
      <c r="N21" s="58" t="s">
        <v>706</v>
      </c>
      <c r="O21" s="58"/>
      <c r="P21" s="20"/>
      <c r="Q21" s="26" t="s">
        <v>706</v>
      </c>
      <c r="R21" s="20"/>
    </row>
    <row r="22" spans="1:18" x14ac:dyDescent="0.25">
      <c r="A22" s="45"/>
      <c r="B22" s="54" t="s">
        <v>703</v>
      </c>
      <c r="C22" s="17"/>
      <c r="D22" s="22" t="s">
        <v>297</v>
      </c>
      <c r="E22" s="23">
        <v>364625</v>
      </c>
      <c r="F22" s="17"/>
      <c r="G22" s="52">
        <v>10.66</v>
      </c>
      <c r="H22" s="22" t="s">
        <v>635</v>
      </c>
      <c r="I22" s="22" t="s">
        <v>297</v>
      </c>
      <c r="J22" s="23">
        <v>136818</v>
      </c>
      <c r="K22" s="17"/>
      <c r="L22" s="52">
        <v>4</v>
      </c>
      <c r="M22" s="22" t="s">
        <v>635</v>
      </c>
      <c r="N22" s="22" t="s">
        <v>297</v>
      </c>
      <c r="O22" s="23">
        <v>171023</v>
      </c>
      <c r="P22" s="17"/>
      <c r="Q22" s="52">
        <v>5</v>
      </c>
      <c r="R22" s="22" t="s">
        <v>635</v>
      </c>
    </row>
    <row r="23" spans="1:18" x14ac:dyDescent="0.25">
      <c r="A23" s="45"/>
      <c r="B23" s="93"/>
      <c r="C23" s="20"/>
      <c r="D23" s="36"/>
      <c r="E23" s="36"/>
      <c r="F23" s="20"/>
      <c r="G23" s="25"/>
      <c r="H23" s="20"/>
      <c r="I23" s="36"/>
      <c r="J23" s="36"/>
      <c r="K23" s="20"/>
      <c r="L23" s="25"/>
      <c r="M23" s="20"/>
      <c r="N23" s="36"/>
      <c r="O23" s="36"/>
      <c r="P23" s="20"/>
      <c r="Q23" s="25"/>
      <c r="R23" s="20"/>
    </row>
    <row r="24" spans="1:18" x14ac:dyDescent="0.25">
      <c r="A24" s="45"/>
      <c r="B24" s="51" t="s">
        <v>707</v>
      </c>
      <c r="C24" s="17"/>
      <c r="D24" s="39"/>
      <c r="E24" s="39"/>
      <c r="F24" s="17"/>
      <c r="G24" s="29"/>
      <c r="H24" s="17"/>
      <c r="I24" s="39"/>
      <c r="J24" s="39"/>
      <c r="K24" s="17"/>
      <c r="L24" s="29"/>
      <c r="M24" s="17"/>
      <c r="N24" s="39"/>
      <c r="O24" s="39"/>
      <c r="P24" s="17"/>
      <c r="Q24" s="29"/>
      <c r="R24" s="17"/>
    </row>
    <row r="25" spans="1:18" x14ac:dyDescent="0.25">
      <c r="A25" s="45"/>
      <c r="B25" s="24"/>
      <c r="C25" s="20"/>
      <c r="D25" s="36"/>
      <c r="E25" s="36"/>
      <c r="F25" s="20"/>
      <c r="G25" s="25"/>
      <c r="H25" s="20"/>
      <c r="I25" s="36"/>
      <c r="J25" s="36"/>
      <c r="K25" s="20"/>
      <c r="L25" s="25"/>
      <c r="M25" s="20"/>
      <c r="N25" s="36"/>
      <c r="O25" s="36"/>
      <c r="P25" s="20"/>
      <c r="Q25" s="25"/>
      <c r="R25" s="20"/>
    </row>
    <row r="26" spans="1:18" x14ac:dyDescent="0.25">
      <c r="A26" s="45"/>
      <c r="B26" s="107" t="s">
        <v>701</v>
      </c>
      <c r="C26" s="17"/>
      <c r="D26" s="39"/>
      <c r="E26" s="39"/>
      <c r="F26" s="17"/>
      <c r="G26" s="29"/>
      <c r="H26" s="17"/>
      <c r="I26" s="39"/>
      <c r="J26" s="39"/>
      <c r="K26" s="17"/>
      <c r="L26" s="29"/>
      <c r="M26" s="17"/>
      <c r="N26" s="39"/>
      <c r="O26" s="39"/>
      <c r="P26" s="17"/>
      <c r="Q26" s="29"/>
      <c r="R26" s="17"/>
    </row>
    <row r="27" spans="1:18" x14ac:dyDescent="0.25">
      <c r="A27" s="45"/>
      <c r="B27" s="68" t="s">
        <v>702</v>
      </c>
      <c r="C27" s="20"/>
      <c r="D27" s="11" t="s">
        <v>297</v>
      </c>
      <c r="E27" s="30">
        <v>419343</v>
      </c>
      <c r="F27" s="20"/>
      <c r="G27" s="26">
        <v>18.63</v>
      </c>
      <c r="H27" s="11" t="s">
        <v>635</v>
      </c>
      <c r="I27" s="11" t="s">
        <v>297</v>
      </c>
      <c r="J27" s="30">
        <v>180026</v>
      </c>
      <c r="K27" s="20"/>
      <c r="L27" s="26">
        <v>8</v>
      </c>
      <c r="M27" s="11" t="s">
        <v>635</v>
      </c>
      <c r="N27" s="11" t="s">
        <v>297</v>
      </c>
      <c r="O27" s="30">
        <v>225033</v>
      </c>
      <c r="P27" s="20"/>
      <c r="Q27" s="26">
        <v>10</v>
      </c>
      <c r="R27" s="11" t="s">
        <v>635</v>
      </c>
    </row>
    <row r="28" spans="1:18" x14ac:dyDescent="0.25">
      <c r="A28" s="45"/>
      <c r="B28" s="54" t="s">
        <v>703</v>
      </c>
      <c r="C28" s="17"/>
      <c r="D28" s="22" t="s">
        <v>297</v>
      </c>
      <c r="E28" s="23">
        <v>406597</v>
      </c>
      <c r="F28" s="17"/>
      <c r="G28" s="52">
        <v>18.14</v>
      </c>
      <c r="H28" s="22" t="s">
        <v>635</v>
      </c>
      <c r="I28" s="22" t="s">
        <v>297</v>
      </c>
      <c r="J28" s="23">
        <v>179278</v>
      </c>
      <c r="K28" s="17"/>
      <c r="L28" s="52">
        <v>8</v>
      </c>
      <c r="M28" s="22" t="s">
        <v>635</v>
      </c>
      <c r="N28" s="22" t="s">
        <v>297</v>
      </c>
      <c r="O28" s="23">
        <v>224097</v>
      </c>
      <c r="P28" s="17"/>
      <c r="Q28" s="52">
        <v>10</v>
      </c>
      <c r="R28" s="22" t="s">
        <v>635</v>
      </c>
    </row>
    <row r="29" spans="1:18" x14ac:dyDescent="0.25">
      <c r="A29" s="45"/>
      <c r="B29" s="24"/>
      <c r="C29" s="20"/>
      <c r="D29" s="36"/>
      <c r="E29" s="36"/>
      <c r="F29" s="20"/>
      <c r="G29" s="25"/>
      <c r="H29" s="20"/>
      <c r="I29" s="36"/>
      <c r="J29" s="36"/>
      <c r="K29" s="20"/>
      <c r="L29" s="25"/>
      <c r="M29" s="20"/>
      <c r="N29" s="36"/>
      <c r="O29" s="36"/>
      <c r="P29" s="20"/>
      <c r="Q29" s="25"/>
      <c r="R29" s="20"/>
    </row>
    <row r="30" spans="1:18" x14ac:dyDescent="0.25">
      <c r="A30" s="45"/>
      <c r="B30" s="107" t="s">
        <v>704</v>
      </c>
      <c r="C30" s="17"/>
      <c r="D30" s="39"/>
      <c r="E30" s="39"/>
      <c r="F30" s="17"/>
      <c r="G30" s="29"/>
      <c r="H30" s="17"/>
      <c r="I30" s="39"/>
      <c r="J30" s="39"/>
      <c r="K30" s="17"/>
      <c r="L30" s="29"/>
      <c r="M30" s="17"/>
      <c r="N30" s="39"/>
      <c r="O30" s="39"/>
      <c r="P30" s="17"/>
      <c r="Q30" s="29"/>
      <c r="R30" s="17"/>
    </row>
    <row r="31" spans="1:18" x14ac:dyDescent="0.25">
      <c r="A31" s="45"/>
      <c r="B31" s="68" t="s">
        <v>702</v>
      </c>
      <c r="C31" s="20"/>
      <c r="D31" s="11" t="s">
        <v>297</v>
      </c>
      <c r="E31" s="30">
        <v>390304</v>
      </c>
      <c r="F31" s="20"/>
      <c r="G31" s="26">
        <v>17.34</v>
      </c>
      <c r="H31" s="11" t="s">
        <v>635</v>
      </c>
      <c r="I31" s="11" t="s">
        <v>297</v>
      </c>
      <c r="J31" s="30">
        <v>90013</v>
      </c>
      <c r="K31" s="20"/>
      <c r="L31" s="26">
        <v>4</v>
      </c>
      <c r="M31" s="11" t="s">
        <v>635</v>
      </c>
      <c r="N31" s="11" t="s">
        <v>297</v>
      </c>
      <c r="O31" s="30">
        <v>135020</v>
      </c>
      <c r="P31" s="20"/>
      <c r="Q31" s="26">
        <v>6</v>
      </c>
      <c r="R31" s="11" t="s">
        <v>635</v>
      </c>
    </row>
    <row r="32" spans="1:18" x14ac:dyDescent="0.25">
      <c r="A32" s="45"/>
      <c r="B32" s="54" t="s">
        <v>703</v>
      </c>
      <c r="C32" s="17"/>
      <c r="D32" s="22" t="s">
        <v>297</v>
      </c>
      <c r="E32" s="23">
        <v>377673</v>
      </c>
      <c r="F32" s="17"/>
      <c r="G32" s="52">
        <v>16.850000000000001</v>
      </c>
      <c r="H32" s="22" t="s">
        <v>635</v>
      </c>
      <c r="I32" s="22" t="s">
        <v>297</v>
      </c>
      <c r="J32" s="23">
        <v>89639</v>
      </c>
      <c r="K32" s="17"/>
      <c r="L32" s="52">
        <v>4</v>
      </c>
      <c r="M32" s="22" t="s">
        <v>635</v>
      </c>
      <c r="N32" s="22" t="s">
        <v>297</v>
      </c>
      <c r="O32" s="23">
        <v>134458</v>
      </c>
      <c r="P32" s="17"/>
      <c r="Q32" s="52">
        <v>6</v>
      </c>
      <c r="R32" s="22" t="s">
        <v>635</v>
      </c>
    </row>
    <row r="33" spans="1:18" x14ac:dyDescent="0.25">
      <c r="A33" s="45"/>
      <c r="B33" s="24"/>
      <c r="C33" s="20"/>
      <c r="D33" s="36"/>
      <c r="E33" s="36"/>
      <c r="F33" s="20"/>
      <c r="G33" s="25"/>
      <c r="H33" s="20"/>
      <c r="I33" s="36"/>
      <c r="J33" s="36"/>
      <c r="K33" s="20"/>
      <c r="L33" s="25"/>
      <c r="M33" s="20"/>
      <c r="N33" s="36"/>
      <c r="O33" s="36"/>
      <c r="P33" s="20"/>
      <c r="Q33" s="25"/>
      <c r="R33" s="20"/>
    </row>
    <row r="34" spans="1:18" x14ac:dyDescent="0.25">
      <c r="A34" s="45"/>
      <c r="B34" s="107" t="s">
        <v>705</v>
      </c>
      <c r="C34" s="17"/>
      <c r="D34" s="39"/>
      <c r="E34" s="39"/>
      <c r="F34" s="17"/>
      <c r="G34" s="29"/>
      <c r="H34" s="17"/>
      <c r="I34" s="39"/>
      <c r="J34" s="39"/>
      <c r="K34" s="17"/>
      <c r="L34" s="29"/>
      <c r="M34" s="17"/>
      <c r="N34" s="39"/>
      <c r="O34" s="39"/>
      <c r="P34" s="17"/>
      <c r="Q34" s="29"/>
      <c r="R34" s="17"/>
    </row>
    <row r="35" spans="1:18" x14ac:dyDescent="0.25">
      <c r="A35" s="45"/>
      <c r="B35" s="68" t="s">
        <v>702</v>
      </c>
      <c r="C35" s="20"/>
      <c r="D35" s="11" t="s">
        <v>297</v>
      </c>
      <c r="E35" s="30">
        <v>390304</v>
      </c>
      <c r="F35" s="20"/>
      <c r="G35" s="26">
        <v>11.3</v>
      </c>
      <c r="H35" s="11" t="s">
        <v>635</v>
      </c>
      <c r="I35" s="11" t="s">
        <v>297</v>
      </c>
      <c r="J35" s="30">
        <v>138151</v>
      </c>
      <c r="K35" s="20"/>
      <c r="L35" s="26">
        <v>4</v>
      </c>
      <c r="M35" s="11" t="s">
        <v>635</v>
      </c>
      <c r="N35" s="58" t="s">
        <v>706</v>
      </c>
      <c r="O35" s="58"/>
      <c r="P35" s="20"/>
      <c r="Q35" s="26" t="s">
        <v>706</v>
      </c>
      <c r="R35" s="20"/>
    </row>
    <row r="36" spans="1:18" x14ac:dyDescent="0.25">
      <c r="A36" s="45"/>
      <c r="B36" s="54" t="s">
        <v>703</v>
      </c>
      <c r="C36" s="17"/>
      <c r="D36" s="22" t="s">
        <v>297</v>
      </c>
      <c r="E36" s="23">
        <v>377673</v>
      </c>
      <c r="F36" s="17"/>
      <c r="G36" s="52">
        <v>10.99</v>
      </c>
      <c r="H36" s="22" t="s">
        <v>635</v>
      </c>
      <c r="I36" s="22" t="s">
        <v>297</v>
      </c>
      <c r="J36" s="23">
        <v>137488</v>
      </c>
      <c r="K36" s="17"/>
      <c r="L36" s="52">
        <v>4</v>
      </c>
      <c r="M36" s="22" t="s">
        <v>635</v>
      </c>
      <c r="N36" s="22" t="s">
        <v>297</v>
      </c>
      <c r="O36" s="23">
        <v>171859</v>
      </c>
      <c r="P36" s="17"/>
      <c r="Q36" s="52">
        <v>5</v>
      </c>
      <c r="R36" s="22" t="s">
        <v>635</v>
      </c>
    </row>
  </sheetData>
  <mergeCells count="66">
    <mergeCell ref="D34:E34"/>
    <mergeCell ref="I34:J34"/>
    <mergeCell ref="N34:O34"/>
    <mergeCell ref="N35:O35"/>
    <mergeCell ref="A1:A2"/>
    <mergeCell ref="B1:R1"/>
    <mergeCell ref="B2:R2"/>
    <mergeCell ref="B3:R3"/>
    <mergeCell ref="A4:A36"/>
    <mergeCell ref="B4:R4"/>
    <mergeCell ref="D30:E30"/>
    <mergeCell ref="I30:J30"/>
    <mergeCell ref="N30:O30"/>
    <mergeCell ref="D33:E33"/>
    <mergeCell ref="I33:J33"/>
    <mergeCell ref="N33:O33"/>
    <mergeCell ref="D26:E26"/>
    <mergeCell ref="I26:J26"/>
    <mergeCell ref="N26:O26"/>
    <mergeCell ref="D29:E29"/>
    <mergeCell ref="I29:J29"/>
    <mergeCell ref="N29:O29"/>
    <mergeCell ref="D24:E24"/>
    <mergeCell ref="I24:J24"/>
    <mergeCell ref="N24:O24"/>
    <mergeCell ref="D25:E25"/>
    <mergeCell ref="I25:J25"/>
    <mergeCell ref="N25:O25"/>
    <mergeCell ref="D20:E20"/>
    <mergeCell ref="I20:J20"/>
    <mergeCell ref="N20:O20"/>
    <mergeCell ref="N21:O21"/>
    <mergeCell ref="D23:E23"/>
    <mergeCell ref="I23:J23"/>
    <mergeCell ref="N23:O23"/>
    <mergeCell ref="D16:E16"/>
    <mergeCell ref="I16:J16"/>
    <mergeCell ref="N16:O16"/>
    <mergeCell ref="D19:E19"/>
    <mergeCell ref="I19:J19"/>
    <mergeCell ref="N19:O19"/>
    <mergeCell ref="D12:E12"/>
    <mergeCell ref="I12:J12"/>
    <mergeCell ref="N12:O12"/>
    <mergeCell ref="D15:E15"/>
    <mergeCell ref="I15:J15"/>
    <mergeCell ref="N15:O15"/>
    <mergeCell ref="D9:Q9"/>
    <mergeCell ref="D10:E10"/>
    <mergeCell ref="I10:J10"/>
    <mergeCell ref="N10:O10"/>
    <mergeCell ref="D11:E11"/>
    <mergeCell ref="I11:J11"/>
    <mergeCell ref="N11:O11"/>
    <mergeCell ref="D7:G7"/>
    <mergeCell ref="I7:L7"/>
    <mergeCell ref="N7:Q7"/>
    <mergeCell ref="D8:E8"/>
    <mergeCell ref="I8:J8"/>
    <mergeCell ref="N8:O8"/>
    <mergeCell ref="D5:G5"/>
    <mergeCell ref="I5:L5"/>
    <mergeCell ref="N5:Q5"/>
    <mergeCell ref="D6:G6"/>
    <mergeCell ref="I6:L6"/>
    <mergeCell ref="N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6.42578125" bestFit="1" customWidth="1"/>
    <col min="5" max="5" width="6.28515625" bestFit="1" customWidth="1"/>
    <col min="6" max="6" width="6.42578125" bestFit="1" customWidth="1"/>
    <col min="7" max="7" width="3.140625" bestFit="1" customWidth="1"/>
    <col min="8" max="8" width="6.28515625" bestFit="1" customWidth="1"/>
    <col min="9" max="9" width="3.140625" bestFit="1" customWidth="1"/>
    <col min="10" max="10" width="1.85546875" bestFit="1" customWidth="1"/>
    <col min="11" max="11" width="5.7109375" bestFit="1" customWidth="1"/>
  </cols>
  <sheetData>
    <row r="1" spans="1:12" ht="15" customHeight="1" x14ac:dyDescent="0.25">
      <c r="A1" s="8" t="s">
        <v>108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09</v>
      </c>
      <c r="B3" s="44" t="s">
        <v>7</v>
      </c>
      <c r="C3" s="44"/>
      <c r="D3" s="44"/>
      <c r="E3" s="44"/>
      <c r="F3" s="44"/>
      <c r="G3" s="44"/>
      <c r="H3" s="44"/>
      <c r="I3" s="44"/>
      <c r="J3" s="44"/>
      <c r="K3" s="44"/>
      <c r="L3" s="44"/>
    </row>
    <row r="4" spans="1:12" ht="15" customHeight="1" x14ac:dyDescent="0.25">
      <c r="A4" s="45" t="s">
        <v>1090</v>
      </c>
      <c r="B4" s="44" t="s">
        <v>7</v>
      </c>
      <c r="C4" s="44"/>
      <c r="D4" s="44"/>
      <c r="E4" s="44"/>
      <c r="F4" s="44"/>
      <c r="G4" s="44"/>
      <c r="H4" s="44"/>
      <c r="I4" s="44"/>
      <c r="J4" s="44"/>
      <c r="K4" s="44"/>
      <c r="L4" s="44"/>
    </row>
    <row r="5" spans="1:12" x14ac:dyDescent="0.25">
      <c r="A5" s="45"/>
      <c r="B5" s="47"/>
      <c r="C5" s="47"/>
      <c r="D5" s="47"/>
      <c r="E5" s="47"/>
      <c r="F5" s="47"/>
      <c r="G5" s="47"/>
      <c r="H5" s="47"/>
      <c r="I5" s="47"/>
      <c r="J5" s="47"/>
      <c r="K5" s="47"/>
      <c r="L5" s="47"/>
    </row>
    <row r="6" spans="1:12" x14ac:dyDescent="0.25">
      <c r="A6" s="45"/>
      <c r="B6" s="47"/>
      <c r="C6" s="47"/>
      <c r="D6" s="47"/>
      <c r="E6" s="47"/>
      <c r="F6" s="47"/>
      <c r="G6" s="47"/>
      <c r="H6" s="47"/>
      <c r="I6" s="47"/>
      <c r="J6" s="47"/>
      <c r="K6" s="47"/>
      <c r="L6" s="47"/>
    </row>
    <row r="7" spans="1:12" ht="15.75" thickBot="1" x14ac:dyDescent="0.3">
      <c r="A7" s="45"/>
      <c r="B7" s="20"/>
      <c r="C7" s="14"/>
      <c r="D7" s="33" t="s">
        <v>509</v>
      </c>
      <c r="E7" s="33"/>
      <c r="F7" s="33"/>
      <c r="G7" s="33"/>
      <c r="H7" s="33"/>
      <c r="I7" s="33"/>
      <c r="J7" s="33"/>
      <c r="K7" s="33"/>
      <c r="L7" s="14"/>
    </row>
    <row r="8" spans="1:12" ht="15.75" thickBot="1" x14ac:dyDescent="0.3">
      <c r="A8" s="45"/>
      <c r="B8" s="20"/>
      <c r="C8" s="14"/>
      <c r="D8" s="34">
        <v>2013</v>
      </c>
      <c r="E8" s="34"/>
      <c r="F8" s="62"/>
      <c r="G8" s="34">
        <v>2012</v>
      </c>
      <c r="H8" s="34"/>
      <c r="I8" s="62"/>
      <c r="J8" s="34">
        <v>2011</v>
      </c>
      <c r="K8" s="34"/>
      <c r="L8" s="14"/>
    </row>
    <row r="9" spans="1:12" x14ac:dyDescent="0.25">
      <c r="A9" s="45"/>
      <c r="B9" s="20"/>
      <c r="C9" s="14"/>
      <c r="D9" s="35" t="s">
        <v>326</v>
      </c>
      <c r="E9" s="35"/>
      <c r="F9" s="35"/>
      <c r="G9" s="35"/>
      <c r="H9" s="35"/>
      <c r="I9" s="35"/>
      <c r="J9" s="35"/>
      <c r="K9" s="35"/>
      <c r="L9" s="14"/>
    </row>
    <row r="10" spans="1:12" x14ac:dyDescent="0.25">
      <c r="A10" s="45"/>
      <c r="B10" s="16" t="s">
        <v>712</v>
      </c>
      <c r="C10" s="17"/>
      <c r="D10" s="22" t="s">
        <v>297</v>
      </c>
      <c r="E10" s="23">
        <v>4020</v>
      </c>
      <c r="F10" s="17"/>
      <c r="G10" s="22" t="s">
        <v>297</v>
      </c>
      <c r="H10" s="23">
        <v>1926</v>
      </c>
      <c r="I10" s="17"/>
      <c r="J10" s="22" t="s">
        <v>297</v>
      </c>
      <c r="K10" s="23">
        <v>2194</v>
      </c>
      <c r="L10" s="17"/>
    </row>
    <row r="11" spans="1:12" ht="15.75" thickBot="1" x14ac:dyDescent="0.3">
      <c r="A11" s="45"/>
      <c r="B11" s="19" t="s">
        <v>713</v>
      </c>
      <c r="C11" s="20"/>
      <c r="D11" s="59">
        <v>10091</v>
      </c>
      <c r="E11" s="59"/>
      <c r="F11" s="20"/>
      <c r="G11" s="59">
        <v>8571</v>
      </c>
      <c r="H11" s="59"/>
      <c r="I11" s="20"/>
      <c r="J11" s="59">
        <v>12776</v>
      </c>
      <c r="K11" s="59"/>
      <c r="L11" s="20"/>
    </row>
    <row r="12" spans="1:12" x14ac:dyDescent="0.25">
      <c r="A12" s="45"/>
      <c r="B12" s="28"/>
      <c r="C12" s="17"/>
      <c r="D12" s="40"/>
      <c r="E12" s="40"/>
      <c r="F12" s="17"/>
      <c r="G12" s="40"/>
      <c r="H12" s="40"/>
      <c r="I12" s="17"/>
      <c r="J12" s="40"/>
      <c r="K12" s="40"/>
      <c r="L12" s="17"/>
    </row>
    <row r="13" spans="1:12" ht="15.75" thickBot="1" x14ac:dyDescent="0.3">
      <c r="A13" s="45"/>
      <c r="B13" s="68" t="s">
        <v>714</v>
      </c>
      <c r="C13" s="20"/>
      <c r="D13" s="31" t="s">
        <v>297</v>
      </c>
      <c r="E13" s="55">
        <v>14111</v>
      </c>
      <c r="F13" s="20"/>
      <c r="G13" s="31" t="s">
        <v>297</v>
      </c>
      <c r="H13" s="55">
        <v>10497</v>
      </c>
      <c r="I13" s="20"/>
      <c r="J13" s="31" t="s">
        <v>297</v>
      </c>
      <c r="K13" s="55">
        <v>14970</v>
      </c>
      <c r="L13" s="20"/>
    </row>
    <row r="14" spans="1:12" ht="15.75" thickTop="1" x14ac:dyDescent="0.25">
      <c r="A14" s="45" t="s">
        <v>1091</v>
      </c>
      <c r="B14" s="44" t="s">
        <v>7</v>
      </c>
      <c r="C14" s="44"/>
      <c r="D14" s="44"/>
      <c r="E14" s="44"/>
      <c r="F14" s="44"/>
      <c r="G14" s="44"/>
      <c r="H14" s="44"/>
      <c r="I14" s="44"/>
      <c r="J14" s="44"/>
      <c r="K14" s="44"/>
      <c r="L14" s="44"/>
    </row>
    <row r="15" spans="1:12" x14ac:dyDescent="0.25">
      <c r="A15" s="45"/>
      <c r="B15" s="47"/>
      <c r="C15" s="47"/>
      <c r="D15" s="47"/>
      <c r="E15" s="47"/>
      <c r="F15" s="47"/>
      <c r="G15" s="47"/>
      <c r="H15" s="47"/>
      <c r="I15" s="47"/>
      <c r="J15" s="47"/>
      <c r="K15" s="47"/>
      <c r="L15" s="47"/>
    </row>
    <row r="16" spans="1:12" x14ac:dyDescent="0.25">
      <c r="A16" s="45"/>
      <c r="B16" s="47"/>
      <c r="C16" s="47"/>
      <c r="D16" s="47"/>
      <c r="E16" s="47"/>
      <c r="F16" s="47"/>
      <c r="G16" s="47"/>
      <c r="H16" s="47"/>
      <c r="I16" s="47"/>
      <c r="J16" s="47"/>
      <c r="K16" s="47"/>
      <c r="L16" s="47"/>
    </row>
    <row r="17" spans="1:12" ht="15.75" thickBot="1" x14ac:dyDescent="0.3">
      <c r="A17" s="45"/>
      <c r="B17" s="20"/>
      <c r="C17" s="14"/>
      <c r="D17" s="33" t="s">
        <v>509</v>
      </c>
      <c r="E17" s="33"/>
      <c r="F17" s="33"/>
      <c r="G17" s="33"/>
      <c r="H17" s="33"/>
      <c r="I17" s="14"/>
    </row>
    <row r="18" spans="1:12" ht="15.75" thickBot="1" x14ac:dyDescent="0.3">
      <c r="A18" s="45"/>
      <c r="B18" s="20"/>
      <c r="C18" s="14"/>
      <c r="D18" s="15">
        <v>2013</v>
      </c>
      <c r="E18" s="62"/>
      <c r="F18" s="79">
        <v>2012</v>
      </c>
      <c r="G18" s="62"/>
      <c r="H18" s="79">
        <v>2011</v>
      </c>
      <c r="I18" s="14"/>
    </row>
    <row r="19" spans="1:12" x14ac:dyDescent="0.25">
      <c r="A19" s="45"/>
      <c r="B19" s="20"/>
      <c r="C19" s="14"/>
      <c r="D19" s="21" t="s">
        <v>716</v>
      </c>
      <c r="E19" s="14"/>
      <c r="F19" s="21" t="s">
        <v>716</v>
      </c>
      <c r="G19" s="14"/>
      <c r="H19" s="21" t="s">
        <v>716</v>
      </c>
      <c r="I19" s="14"/>
    </row>
    <row r="20" spans="1:12" x14ac:dyDescent="0.25">
      <c r="A20" s="45"/>
      <c r="B20" s="20"/>
      <c r="C20" s="14"/>
      <c r="D20" s="21" t="s">
        <v>717</v>
      </c>
      <c r="E20" s="14"/>
      <c r="F20" s="21" t="s">
        <v>717</v>
      </c>
      <c r="G20" s="14"/>
      <c r="H20" s="21" t="s">
        <v>717</v>
      </c>
      <c r="I20" s="14"/>
    </row>
    <row r="21" spans="1:12" ht="15.75" thickBot="1" x14ac:dyDescent="0.3">
      <c r="A21" s="45"/>
      <c r="B21" s="20"/>
      <c r="C21" s="14"/>
      <c r="D21" s="15" t="s">
        <v>718</v>
      </c>
      <c r="E21" s="14"/>
      <c r="F21" s="15" t="s">
        <v>718</v>
      </c>
      <c r="G21" s="14"/>
      <c r="H21" s="15" t="s">
        <v>719</v>
      </c>
      <c r="I21" s="14"/>
    </row>
    <row r="22" spans="1:12" x14ac:dyDescent="0.25">
      <c r="A22" s="45"/>
      <c r="B22" s="24"/>
      <c r="C22" s="20"/>
      <c r="D22" s="25"/>
      <c r="E22" s="20"/>
      <c r="F22" s="25"/>
      <c r="G22" s="20"/>
      <c r="H22" s="25"/>
      <c r="I22" s="20"/>
    </row>
    <row r="23" spans="1:12" x14ac:dyDescent="0.25">
      <c r="A23" s="45"/>
      <c r="B23" s="16" t="s">
        <v>720</v>
      </c>
      <c r="C23" s="17"/>
      <c r="D23" s="52">
        <v>35</v>
      </c>
      <c r="E23" s="22" t="s">
        <v>635</v>
      </c>
      <c r="F23" s="52">
        <v>35</v>
      </c>
      <c r="G23" s="22" t="s">
        <v>635</v>
      </c>
      <c r="H23" s="52">
        <v>35</v>
      </c>
      <c r="I23" s="22" t="s">
        <v>635</v>
      </c>
    </row>
    <row r="24" spans="1:12" x14ac:dyDescent="0.25">
      <c r="A24" s="45"/>
      <c r="B24" s="19" t="s">
        <v>721</v>
      </c>
      <c r="C24" s="20"/>
      <c r="D24" s="25"/>
      <c r="E24" s="20"/>
      <c r="F24" s="25"/>
      <c r="G24" s="20"/>
      <c r="H24" s="25"/>
      <c r="I24" s="20"/>
    </row>
    <row r="25" spans="1:12" x14ac:dyDescent="0.25">
      <c r="A25" s="45"/>
      <c r="B25" s="54" t="s">
        <v>722</v>
      </c>
      <c r="C25" s="17"/>
      <c r="D25" s="52" t="s">
        <v>723</v>
      </c>
      <c r="E25" s="22" t="s">
        <v>724</v>
      </c>
      <c r="F25" s="52" t="s">
        <v>725</v>
      </c>
      <c r="G25" s="22" t="s">
        <v>724</v>
      </c>
      <c r="H25" s="52" t="s">
        <v>726</v>
      </c>
      <c r="I25" s="22" t="s">
        <v>724</v>
      </c>
    </row>
    <row r="26" spans="1:12" x14ac:dyDescent="0.25">
      <c r="A26" s="45"/>
      <c r="B26" s="68" t="s">
        <v>727</v>
      </c>
      <c r="C26" s="20"/>
      <c r="D26" s="26">
        <v>4.5</v>
      </c>
      <c r="E26" s="11" t="s">
        <v>635</v>
      </c>
      <c r="F26" s="26">
        <v>3.5</v>
      </c>
      <c r="G26" s="11" t="s">
        <v>635</v>
      </c>
      <c r="H26" s="26">
        <v>2.1</v>
      </c>
      <c r="I26" s="11" t="s">
        <v>635</v>
      </c>
    </row>
    <row r="27" spans="1:12" x14ac:dyDescent="0.25">
      <c r="A27" s="45"/>
      <c r="B27" s="54" t="s">
        <v>728</v>
      </c>
      <c r="C27" s="17"/>
      <c r="D27" s="52" t="s">
        <v>729</v>
      </c>
      <c r="E27" s="22" t="s">
        <v>724</v>
      </c>
      <c r="F27" s="52" t="s">
        <v>730</v>
      </c>
      <c r="G27" s="22" t="s">
        <v>724</v>
      </c>
      <c r="H27" s="52" t="s">
        <v>731</v>
      </c>
      <c r="I27" s="22" t="s">
        <v>724</v>
      </c>
    </row>
    <row r="28" spans="1:12" ht="15.75" thickBot="1" x14ac:dyDescent="0.3">
      <c r="A28" s="45"/>
      <c r="B28" s="68" t="s">
        <v>732</v>
      </c>
      <c r="C28" s="20"/>
      <c r="D28" s="27" t="s">
        <v>733</v>
      </c>
      <c r="E28" s="11" t="s">
        <v>724</v>
      </c>
      <c r="F28" s="27" t="s">
        <v>734</v>
      </c>
      <c r="G28" s="11" t="s">
        <v>724</v>
      </c>
      <c r="H28" s="27" t="s">
        <v>735</v>
      </c>
      <c r="I28" s="11" t="s">
        <v>724</v>
      </c>
    </row>
    <row r="29" spans="1:12" x14ac:dyDescent="0.25">
      <c r="A29" s="45"/>
      <c r="B29" s="28"/>
      <c r="C29" s="17"/>
      <c r="D29" s="29"/>
      <c r="E29" s="17"/>
      <c r="F29" s="29"/>
      <c r="G29" s="17"/>
      <c r="H29" s="29"/>
      <c r="I29" s="17"/>
    </row>
    <row r="30" spans="1:12" ht="15.75" thickBot="1" x14ac:dyDescent="0.3">
      <c r="A30" s="45"/>
      <c r="B30" s="112"/>
      <c r="C30" s="20"/>
      <c r="D30" s="32">
        <v>32.9</v>
      </c>
      <c r="E30" s="11" t="s">
        <v>635</v>
      </c>
      <c r="F30" s="32">
        <v>31.9</v>
      </c>
      <c r="G30" s="11" t="s">
        <v>635</v>
      </c>
      <c r="H30" s="32">
        <v>33.4</v>
      </c>
      <c r="I30" s="11" t="s">
        <v>635</v>
      </c>
    </row>
    <row r="31" spans="1:12" ht="15.75" thickTop="1" x14ac:dyDescent="0.25">
      <c r="A31" s="45" t="s">
        <v>1092</v>
      </c>
      <c r="B31" s="44" t="s">
        <v>7</v>
      </c>
      <c r="C31" s="44"/>
      <c r="D31" s="44"/>
      <c r="E31" s="44"/>
      <c r="F31" s="44"/>
      <c r="G31" s="44"/>
      <c r="H31" s="44"/>
      <c r="I31" s="44"/>
      <c r="J31" s="44"/>
      <c r="K31" s="44"/>
      <c r="L31" s="44"/>
    </row>
    <row r="32" spans="1:12" x14ac:dyDescent="0.25">
      <c r="A32" s="45"/>
      <c r="B32" s="47"/>
      <c r="C32" s="47"/>
      <c r="D32" s="47"/>
      <c r="E32" s="47"/>
      <c r="F32" s="47"/>
      <c r="G32" s="47"/>
      <c r="H32" s="47"/>
      <c r="I32" s="47"/>
      <c r="J32" s="47"/>
      <c r="K32" s="47"/>
      <c r="L32" s="47"/>
    </row>
    <row r="33" spans="1:12" x14ac:dyDescent="0.25">
      <c r="A33" s="45"/>
      <c r="B33" s="47"/>
      <c r="C33" s="47"/>
      <c r="D33" s="47"/>
      <c r="E33" s="47"/>
      <c r="F33" s="47"/>
      <c r="G33" s="47"/>
      <c r="H33" s="47"/>
      <c r="I33" s="47"/>
      <c r="J33" s="47"/>
      <c r="K33" s="47"/>
      <c r="L33" s="47"/>
    </row>
    <row r="34" spans="1:12" ht="15.75" thickBot="1" x14ac:dyDescent="0.3">
      <c r="A34" s="45"/>
      <c r="B34" s="20"/>
      <c r="C34" s="14"/>
      <c r="D34" s="33">
        <v>2013</v>
      </c>
      <c r="E34" s="33"/>
      <c r="F34" s="14"/>
      <c r="G34" s="33">
        <v>2012</v>
      </c>
      <c r="H34" s="33"/>
      <c r="I34" s="14"/>
    </row>
    <row r="35" spans="1:12" x14ac:dyDescent="0.25">
      <c r="A35" s="45"/>
      <c r="B35" s="20"/>
      <c r="C35" s="14"/>
      <c r="D35" s="35" t="s">
        <v>326</v>
      </c>
      <c r="E35" s="35"/>
      <c r="F35" s="35"/>
      <c r="G35" s="35"/>
      <c r="H35" s="35"/>
      <c r="I35" s="14"/>
    </row>
    <row r="36" spans="1:12" x14ac:dyDescent="0.25">
      <c r="A36" s="45"/>
      <c r="B36" s="16" t="s">
        <v>737</v>
      </c>
      <c r="C36" s="17"/>
      <c r="D36" s="39"/>
      <c r="E36" s="39"/>
      <c r="F36" s="17"/>
      <c r="G36" s="39"/>
      <c r="H36" s="39"/>
      <c r="I36" s="17"/>
    </row>
    <row r="37" spans="1:12" x14ac:dyDescent="0.25">
      <c r="A37" s="45"/>
      <c r="B37" s="68" t="s">
        <v>254</v>
      </c>
      <c r="C37" s="20"/>
      <c r="D37" s="11" t="s">
        <v>297</v>
      </c>
      <c r="E37" s="30">
        <v>19416</v>
      </c>
      <c r="F37" s="20"/>
      <c r="G37" s="11" t="s">
        <v>297</v>
      </c>
      <c r="H37" s="30">
        <v>19597</v>
      </c>
      <c r="I37" s="20"/>
    </row>
    <row r="38" spans="1:12" x14ac:dyDescent="0.25">
      <c r="A38" s="45"/>
      <c r="B38" s="54" t="s">
        <v>738</v>
      </c>
      <c r="C38" s="17"/>
      <c r="D38" s="37">
        <v>1319</v>
      </c>
      <c r="E38" s="37"/>
      <c r="F38" s="17"/>
      <c r="G38" s="37">
        <v>1183</v>
      </c>
      <c r="H38" s="37"/>
      <c r="I38" s="17"/>
    </row>
    <row r="39" spans="1:12" x14ac:dyDescent="0.25">
      <c r="A39" s="45"/>
      <c r="B39" s="68" t="s">
        <v>739</v>
      </c>
      <c r="C39" s="20"/>
      <c r="D39" s="58">
        <v>108</v>
      </c>
      <c r="E39" s="58"/>
      <c r="F39" s="20"/>
      <c r="G39" s="58">
        <v>396</v>
      </c>
      <c r="H39" s="58"/>
      <c r="I39" s="20"/>
    </row>
    <row r="40" spans="1:12" x14ac:dyDescent="0.25">
      <c r="A40" s="45"/>
      <c r="B40" s="54" t="s">
        <v>740</v>
      </c>
      <c r="C40" s="17"/>
      <c r="D40" s="37">
        <v>2015</v>
      </c>
      <c r="E40" s="37"/>
      <c r="F40" s="17"/>
      <c r="G40" s="37">
        <v>1993</v>
      </c>
      <c r="H40" s="37"/>
      <c r="I40" s="17"/>
    </row>
    <row r="41" spans="1:12" x14ac:dyDescent="0.25">
      <c r="A41" s="45"/>
      <c r="B41" s="68" t="s">
        <v>741</v>
      </c>
      <c r="C41" s="20"/>
      <c r="D41" s="58">
        <v>545</v>
      </c>
      <c r="E41" s="58"/>
      <c r="F41" s="20"/>
      <c r="G41" s="58">
        <v>576</v>
      </c>
      <c r="H41" s="58"/>
      <c r="I41" s="20"/>
    </row>
    <row r="42" spans="1:12" x14ac:dyDescent="0.25">
      <c r="A42" s="45"/>
      <c r="B42" s="54" t="s">
        <v>742</v>
      </c>
      <c r="C42" s="17"/>
      <c r="D42" s="37">
        <v>1264</v>
      </c>
      <c r="E42" s="37"/>
      <c r="F42" s="17"/>
      <c r="G42" s="57">
        <v>616</v>
      </c>
      <c r="H42" s="57"/>
      <c r="I42" s="17"/>
    </row>
    <row r="43" spans="1:12" ht="15.75" thickBot="1" x14ac:dyDescent="0.3">
      <c r="A43" s="45"/>
      <c r="B43" s="68" t="s">
        <v>108</v>
      </c>
      <c r="C43" s="20"/>
      <c r="D43" s="59">
        <v>1780</v>
      </c>
      <c r="E43" s="59"/>
      <c r="F43" s="20"/>
      <c r="G43" s="59">
        <v>1423</v>
      </c>
      <c r="H43" s="59"/>
      <c r="I43" s="20"/>
    </row>
    <row r="44" spans="1:12" ht="15.75" thickBot="1" x14ac:dyDescent="0.3">
      <c r="A44" s="45"/>
      <c r="B44" s="28"/>
      <c r="C44" s="17"/>
      <c r="D44" s="86" t="s">
        <v>297</v>
      </c>
      <c r="E44" s="87">
        <v>26447</v>
      </c>
      <c r="F44" s="17"/>
      <c r="G44" s="86" t="s">
        <v>297</v>
      </c>
      <c r="H44" s="87">
        <v>25784</v>
      </c>
      <c r="I44" s="17"/>
    </row>
    <row r="45" spans="1:12" x14ac:dyDescent="0.25">
      <c r="A45" s="45"/>
      <c r="B45" s="24"/>
      <c r="C45" s="20"/>
      <c r="D45" s="89"/>
      <c r="E45" s="89"/>
      <c r="F45" s="20"/>
      <c r="G45" s="89"/>
      <c r="H45" s="89"/>
      <c r="I45" s="20"/>
    </row>
    <row r="46" spans="1:12" x14ac:dyDescent="0.25">
      <c r="A46" s="45"/>
      <c r="B46" s="16" t="s">
        <v>743</v>
      </c>
      <c r="C46" s="17"/>
      <c r="D46" s="39"/>
      <c r="E46" s="39"/>
      <c r="F46" s="17"/>
      <c r="G46" s="39"/>
      <c r="H46" s="39"/>
      <c r="I46" s="17"/>
    </row>
    <row r="47" spans="1:12" x14ac:dyDescent="0.25">
      <c r="A47" s="45"/>
      <c r="B47" s="68" t="s">
        <v>744</v>
      </c>
      <c r="C47" s="20"/>
      <c r="D47" s="36"/>
      <c r="E47" s="36"/>
      <c r="F47" s="20"/>
      <c r="G47" s="36"/>
      <c r="H47" s="36"/>
      <c r="I47" s="20"/>
    </row>
    <row r="48" spans="1:12" ht="25.5" x14ac:dyDescent="0.25">
      <c r="A48" s="45"/>
      <c r="B48" s="85" t="s">
        <v>745</v>
      </c>
      <c r="C48" s="17"/>
      <c r="D48" s="22" t="s">
        <v>297</v>
      </c>
      <c r="E48" s="52" t="s">
        <v>746</v>
      </c>
      <c r="F48" s="22" t="s">
        <v>330</v>
      </c>
      <c r="G48" s="22" t="s">
        <v>297</v>
      </c>
      <c r="H48" s="52" t="s">
        <v>747</v>
      </c>
      <c r="I48" s="22" t="s">
        <v>330</v>
      </c>
    </row>
    <row r="49" spans="1:9" x14ac:dyDescent="0.25">
      <c r="A49" s="45"/>
      <c r="B49" s="113" t="s">
        <v>108</v>
      </c>
      <c r="C49" s="20"/>
      <c r="D49" s="58" t="s">
        <v>748</v>
      </c>
      <c r="E49" s="58"/>
      <c r="F49" s="11" t="s">
        <v>330</v>
      </c>
      <c r="G49" s="58" t="s">
        <v>749</v>
      </c>
      <c r="H49" s="58"/>
      <c r="I49" s="11" t="s">
        <v>330</v>
      </c>
    </row>
    <row r="50" spans="1:9" x14ac:dyDescent="0.25">
      <c r="A50" s="45"/>
      <c r="B50" s="54" t="s">
        <v>750</v>
      </c>
      <c r="C50" s="17"/>
      <c r="D50" s="57" t="s">
        <v>751</v>
      </c>
      <c r="E50" s="57"/>
      <c r="F50" s="22" t="s">
        <v>330</v>
      </c>
      <c r="G50" s="57" t="s">
        <v>752</v>
      </c>
      <c r="H50" s="57"/>
      <c r="I50" s="22" t="s">
        <v>330</v>
      </c>
    </row>
    <row r="51" spans="1:9" x14ac:dyDescent="0.25">
      <c r="A51" s="45"/>
      <c r="B51" s="68" t="s">
        <v>753</v>
      </c>
      <c r="C51" s="20"/>
      <c r="D51" s="58" t="s">
        <v>754</v>
      </c>
      <c r="E51" s="58"/>
      <c r="F51" s="11" t="s">
        <v>330</v>
      </c>
      <c r="G51" s="58" t="s">
        <v>755</v>
      </c>
      <c r="H51" s="58"/>
      <c r="I51" s="11" t="s">
        <v>330</v>
      </c>
    </row>
    <row r="52" spans="1:9" ht="26.25" x14ac:dyDescent="0.25">
      <c r="A52" s="45"/>
      <c r="B52" s="54" t="s">
        <v>756</v>
      </c>
      <c r="C52" s="17"/>
      <c r="D52" s="57" t="s">
        <v>757</v>
      </c>
      <c r="E52" s="57"/>
      <c r="F52" s="22" t="s">
        <v>330</v>
      </c>
      <c r="G52" s="57" t="s">
        <v>758</v>
      </c>
      <c r="H52" s="57"/>
      <c r="I52" s="22" t="s">
        <v>330</v>
      </c>
    </row>
    <row r="53" spans="1:9" ht="15.75" thickBot="1" x14ac:dyDescent="0.3">
      <c r="A53" s="45"/>
      <c r="B53" s="68" t="s">
        <v>759</v>
      </c>
      <c r="C53" s="20"/>
      <c r="D53" s="38" t="s">
        <v>760</v>
      </c>
      <c r="E53" s="38"/>
      <c r="F53" s="11" t="s">
        <v>330</v>
      </c>
      <c r="G53" s="38" t="s">
        <v>761</v>
      </c>
      <c r="H53" s="38"/>
      <c r="I53" s="11" t="s">
        <v>330</v>
      </c>
    </row>
    <row r="54" spans="1:9" ht="15.75" thickBot="1" x14ac:dyDescent="0.3">
      <c r="A54" s="45"/>
      <c r="B54" s="28"/>
      <c r="C54" s="17"/>
      <c r="D54" s="86" t="s">
        <v>297</v>
      </c>
      <c r="E54" s="90" t="s">
        <v>762</v>
      </c>
      <c r="F54" s="22" t="s">
        <v>330</v>
      </c>
      <c r="G54" s="86" t="s">
        <v>297</v>
      </c>
      <c r="H54" s="90" t="s">
        <v>763</v>
      </c>
      <c r="I54" s="22" t="s">
        <v>330</v>
      </c>
    </row>
    <row r="55" spans="1:9" ht="26.25" thickBot="1" x14ac:dyDescent="0.3">
      <c r="A55" s="45"/>
      <c r="B55" s="19" t="s">
        <v>764</v>
      </c>
      <c r="C55" s="20"/>
      <c r="D55" s="114">
        <v>23379</v>
      </c>
      <c r="E55" s="114"/>
      <c r="F55" s="20"/>
      <c r="G55" s="114">
        <v>35203</v>
      </c>
      <c r="H55" s="114"/>
      <c r="I55" s="20"/>
    </row>
    <row r="56" spans="1:9" ht="15.75" thickBot="1" x14ac:dyDescent="0.3">
      <c r="A56" s="45"/>
      <c r="B56" s="16" t="s">
        <v>765</v>
      </c>
      <c r="C56" s="17"/>
      <c r="D56" s="64" t="s">
        <v>297</v>
      </c>
      <c r="E56" s="65">
        <v>35642</v>
      </c>
      <c r="F56" s="17"/>
      <c r="G56" s="64" t="s">
        <v>297</v>
      </c>
      <c r="H56" s="65">
        <v>39373</v>
      </c>
      <c r="I56" s="17"/>
    </row>
  </sheetData>
  <mergeCells count="63">
    <mergeCell ref="A14:A30"/>
    <mergeCell ref="B14:L14"/>
    <mergeCell ref="B15:L15"/>
    <mergeCell ref="B16:L16"/>
    <mergeCell ref="A31:A56"/>
    <mergeCell ref="B31:L31"/>
    <mergeCell ref="B32:L32"/>
    <mergeCell ref="B33:L33"/>
    <mergeCell ref="D55:E55"/>
    <mergeCell ref="G55:H55"/>
    <mergeCell ref="A1:A2"/>
    <mergeCell ref="B1:L1"/>
    <mergeCell ref="B2:L2"/>
    <mergeCell ref="B3:L3"/>
    <mergeCell ref="A4:A13"/>
    <mergeCell ref="B4:L4"/>
    <mergeCell ref="B5:L5"/>
    <mergeCell ref="B6:L6"/>
    <mergeCell ref="D51:E51"/>
    <mergeCell ref="G51:H51"/>
    <mergeCell ref="D52:E52"/>
    <mergeCell ref="G52:H52"/>
    <mergeCell ref="D53:E53"/>
    <mergeCell ref="G53:H53"/>
    <mergeCell ref="D47:E47"/>
    <mergeCell ref="G47:H47"/>
    <mergeCell ref="D49:E49"/>
    <mergeCell ref="G49:H49"/>
    <mergeCell ref="D50:E50"/>
    <mergeCell ref="G50:H50"/>
    <mergeCell ref="D43:E43"/>
    <mergeCell ref="G43:H43"/>
    <mergeCell ref="D45:E45"/>
    <mergeCell ref="G45:H45"/>
    <mergeCell ref="D46:E46"/>
    <mergeCell ref="G46:H46"/>
    <mergeCell ref="D40:E40"/>
    <mergeCell ref="G40:H40"/>
    <mergeCell ref="D41:E41"/>
    <mergeCell ref="G41:H41"/>
    <mergeCell ref="D42:E42"/>
    <mergeCell ref="G42:H42"/>
    <mergeCell ref="D35:H35"/>
    <mergeCell ref="D36:E36"/>
    <mergeCell ref="G36:H36"/>
    <mergeCell ref="D38:E38"/>
    <mergeCell ref="G38:H38"/>
    <mergeCell ref="D39:E39"/>
    <mergeCell ref="G39:H39"/>
    <mergeCell ref="D12:E12"/>
    <mergeCell ref="G12:H12"/>
    <mergeCell ref="J12:K12"/>
    <mergeCell ref="D17:H17"/>
    <mergeCell ref="D34:E34"/>
    <mergeCell ref="G34:H34"/>
    <mergeCell ref="D7:K7"/>
    <mergeCell ref="D8:E8"/>
    <mergeCell ref="G8:H8"/>
    <mergeCell ref="J8:K8"/>
    <mergeCell ref="D9:K9"/>
    <mergeCell ref="D11:E11"/>
    <mergeCell ref="G11:H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6.5703125" bestFit="1" customWidth="1"/>
    <col min="5" max="5" width="4.85546875" bestFit="1" customWidth="1"/>
    <col min="6" max="6" width="1.85546875" bestFit="1" customWidth="1"/>
    <col min="7" max="8" width="4.85546875" bestFit="1" customWidth="1"/>
    <col min="9" max="9" width="6.5703125" bestFit="1" customWidth="1"/>
    <col min="10" max="10" width="1.85546875" bestFit="1" customWidth="1"/>
    <col min="11" max="11" width="4.85546875" bestFit="1" customWidth="1"/>
    <col min="12" max="12" width="3.5703125" bestFit="1" customWidth="1"/>
  </cols>
  <sheetData>
    <row r="1" spans="1:13" ht="15" customHeight="1" x14ac:dyDescent="0.25">
      <c r="A1" s="8" t="s">
        <v>1093</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769</v>
      </c>
      <c r="B3" s="44" t="s">
        <v>7</v>
      </c>
      <c r="C3" s="44"/>
      <c r="D3" s="44"/>
      <c r="E3" s="44"/>
      <c r="F3" s="44"/>
      <c r="G3" s="44"/>
      <c r="H3" s="44"/>
      <c r="I3" s="44"/>
      <c r="J3" s="44"/>
      <c r="K3" s="44"/>
      <c r="L3" s="44"/>
      <c r="M3" s="44"/>
    </row>
    <row r="4" spans="1:13" ht="15" customHeight="1" x14ac:dyDescent="0.25">
      <c r="A4" s="45" t="s">
        <v>1094</v>
      </c>
      <c r="B4" s="44" t="s">
        <v>7</v>
      </c>
      <c r="C4" s="44"/>
      <c r="D4" s="44"/>
      <c r="E4" s="44"/>
      <c r="F4" s="44"/>
      <c r="G4" s="44"/>
      <c r="H4" s="44"/>
      <c r="I4" s="44"/>
      <c r="J4" s="44"/>
      <c r="K4" s="44"/>
      <c r="L4" s="44"/>
      <c r="M4" s="44"/>
    </row>
    <row r="5" spans="1:13" x14ac:dyDescent="0.25">
      <c r="A5" s="45"/>
      <c r="B5" s="47"/>
      <c r="C5" s="47"/>
      <c r="D5" s="47"/>
      <c r="E5" s="47"/>
      <c r="F5" s="47"/>
      <c r="G5" s="47"/>
      <c r="H5" s="47"/>
      <c r="I5" s="47"/>
      <c r="J5" s="47"/>
      <c r="K5" s="47"/>
      <c r="L5" s="47"/>
      <c r="M5" s="47"/>
    </row>
    <row r="6" spans="1:13" x14ac:dyDescent="0.25">
      <c r="A6" s="45"/>
      <c r="B6" s="47"/>
      <c r="C6" s="47"/>
      <c r="D6" s="47"/>
      <c r="E6" s="47"/>
      <c r="F6" s="47"/>
      <c r="G6" s="47"/>
      <c r="H6" s="47"/>
      <c r="I6" s="47"/>
      <c r="J6" s="47"/>
      <c r="K6" s="47"/>
      <c r="L6" s="47"/>
      <c r="M6" s="47"/>
    </row>
    <row r="7" spans="1:13" ht="15.75" thickBot="1" x14ac:dyDescent="0.3">
      <c r="A7" s="45"/>
      <c r="B7" s="20"/>
      <c r="C7" s="14"/>
      <c r="D7" s="33">
        <v>2013</v>
      </c>
      <c r="E7" s="33"/>
      <c r="F7" s="33"/>
      <c r="G7" s="33"/>
      <c r="H7" s="14"/>
      <c r="I7" s="33">
        <v>2012</v>
      </c>
      <c r="J7" s="33"/>
      <c r="K7" s="33"/>
      <c r="L7" s="33"/>
      <c r="M7" s="14"/>
    </row>
    <row r="8" spans="1:13" x14ac:dyDescent="0.25">
      <c r="A8" s="45"/>
      <c r="B8" s="20"/>
      <c r="C8" s="14"/>
      <c r="D8" s="14"/>
      <c r="E8" s="62"/>
      <c r="F8" s="67" t="s">
        <v>320</v>
      </c>
      <c r="G8" s="67"/>
      <c r="H8" s="14"/>
      <c r="I8" s="14"/>
      <c r="J8" s="62"/>
      <c r="K8" s="67" t="s">
        <v>320</v>
      </c>
      <c r="L8" s="67"/>
      <c r="M8" s="14"/>
    </row>
    <row r="9" spans="1:13" ht="15.75" thickBot="1" x14ac:dyDescent="0.3">
      <c r="A9" s="45"/>
      <c r="B9" s="20"/>
      <c r="C9" s="14"/>
      <c r="D9" s="15" t="s">
        <v>776</v>
      </c>
      <c r="E9" s="14"/>
      <c r="F9" s="33" t="s">
        <v>325</v>
      </c>
      <c r="G9" s="33"/>
      <c r="H9" s="14"/>
      <c r="I9" s="15" t="s">
        <v>776</v>
      </c>
      <c r="J9" s="14"/>
      <c r="K9" s="33" t="s">
        <v>325</v>
      </c>
      <c r="L9" s="33"/>
      <c r="M9" s="14"/>
    </row>
    <row r="10" spans="1:13" x14ac:dyDescent="0.25">
      <c r="A10" s="45"/>
      <c r="B10" s="20"/>
      <c r="C10" s="14"/>
      <c r="D10" s="35" t="s">
        <v>326</v>
      </c>
      <c r="E10" s="35"/>
      <c r="F10" s="35"/>
      <c r="G10" s="35"/>
      <c r="H10" s="35"/>
      <c r="I10" s="35"/>
      <c r="J10" s="35"/>
      <c r="K10" s="35"/>
      <c r="L10" s="35"/>
      <c r="M10" s="14"/>
    </row>
    <row r="11" spans="1:13" ht="15.75" thickBot="1" x14ac:dyDescent="0.3">
      <c r="A11" s="45"/>
      <c r="B11" s="16" t="s">
        <v>777</v>
      </c>
      <c r="C11" s="17"/>
      <c r="D11" s="97">
        <v>192171</v>
      </c>
      <c r="E11" s="17"/>
      <c r="F11" s="64" t="s">
        <v>297</v>
      </c>
      <c r="G11" s="97">
        <v>1115</v>
      </c>
      <c r="H11" s="17"/>
      <c r="I11" s="97">
        <v>212146</v>
      </c>
      <c r="J11" s="17"/>
      <c r="K11" s="64" t="s">
        <v>297</v>
      </c>
      <c r="L11" s="71">
        <v>986</v>
      </c>
      <c r="M11" s="17"/>
    </row>
    <row r="12" spans="1:13" ht="15.75" thickTop="1" x14ac:dyDescent="0.25">
      <c r="A12" s="45"/>
      <c r="B12" s="20"/>
      <c r="C12" s="20"/>
      <c r="D12" s="20"/>
      <c r="E12" s="20"/>
      <c r="F12" s="20"/>
      <c r="G12" s="20"/>
      <c r="H12" s="20"/>
      <c r="I12" s="20"/>
      <c r="J12" s="20"/>
      <c r="K12" s="20"/>
      <c r="L12" s="20"/>
      <c r="M12" s="20"/>
    </row>
    <row r="13" spans="1:13" ht="15" customHeight="1" x14ac:dyDescent="0.25">
      <c r="A13" s="45" t="s">
        <v>1095</v>
      </c>
      <c r="B13" s="44" t="s">
        <v>7</v>
      </c>
      <c r="C13" s="44"/>
      <c r="D13" s="44"/>
      <c r="E13" s="44"/>
      <c r="F13" s="44"/>
      <c r="G13" s="44"/>
      <c r="H13" s="44"/>
      <c r="I13" s="44"/>
      <c r="J13" s="44"/>
      <c r="K13" s="44"/>
      <c r="L13" s="44"/>
      <c r="M13" s="44"/>
    </row>
    <row r="14" spans="1:13" x14ac:dyDescent="0.25">
      <c r="A14" s="45"/>
      <c r="B14" s="47"/>
      <c r="C14" s="47"/>
      <c r="D14" s="47"/>
      <c r="E14" s="47"/>
      <c r="F14" s="47"/>
      <c r="G14" s="47"/>
      <c r="H14" s="47"/>
      <c r="I14" s="47"/>
      <c r="J14" s="47"/>
      <c r="K14" s="47"/>
      <c r="L14" s="47"/>
      <c r="M14" s="47"/>
    </row>
    <row r="15" spans="1:13" x14ac:dyDescent="0.25">
      <c r="A15" s="45"/>
      <c r="B15" s="47"/>
      <c r="C15" s="47"/>
      <c r="D15" s="47"/>
      <c r="E15" s="47"/>
      <c r="F15" s="47"/>
      <c r="G15" s="47"/>
      <c r="H15" s="47"/>
      <c r="I15" s="47"/>
      <c r="J15" s="47"/>
      <c r="K15" s="47"/>
      <c r="L15" s="47"/>
      <c r="M15" s="47"/>
    </row>
    <row r="16" spans="1:13" ht="15.75" thickBot="1" x14ac:dyDescent="0.3">
      <c r="A16" s="45"/>
      <c r="B16" s="20"/>
      <c r="C16" s="14"/>
      <c r="D16" s="33" t="s">
        <v>509</v>
      </c>
      <c r="E16" s="33"/>
      <c r="F16" s="33"/>
      <c r="G16" s="33"/>
      <c r="H16" s="33"/>
      <c r="I16" s="33"/>
      <c r="J16" s="33"/>
      <c r="K16" s="33"/>
      <c r="L16" s="14"/>
    </row>
    <row r="17" spans="1:12" ht="15.75" thickBot="1" x14ac:dyDescent="0.3">
      <c r="A17" s="45"/>
      <c r="B17" s="20"/>
      <c r="C17" s="14"/>
      <c r="D17" s="34">
        <v>2013</v>
      </c>
      <c r="E17" s="34"/>
      <c r="F17" s="62"/>
      <c r="G17" s="34">
        <v>2012</v>
      </c>
      <c r="H17" s="34"/>
      <c r="I17" s="62"/>
      <c r="J17" s="34">
        <v>2011</v>
      </c>
      <c r="K17" s="34"/>
      <c r="L17" s="14"/>
    </row>
    <row r="18" spans="1:12" x14ac:dyDescent="0.25">
      <c r="A18" s="45"/>
      <c r="B18" s="20"/>
      <c r="C18" s="14"/>
      <c r="D18" s="35" t="s">
        <v>326</v>
      </c>
      <c r="E18" s="35"/>
      <c r="F18" s="35"/>
      <c r="G18" s="35"/>
      <c r="H18" s="35"/>
      <c r="I18" s="35"/>
      <c r="J18" s="35"/>
      <c r="K18" s="35"/>
      <c r="L18" s="14"/>
    </row>
    <row r="19" spans="1:12" x14ac:dyDescent="0.25">
      <c r="A19" s="45"/>
      <c r="B19" s="24"/>
      <c r="C19" s="20"/>
      <c r="D19" s="36"/>
      <c r="E19" s="36"/>
      <c r="F19" s="20"/>
      <c r="G19" s="36"/>
      <c r="H19" s="36"/>
      <c r="I19" s="20"/>
      <c r="J19" s="36"/>
      <c r="K19" s="36"/>
      <c r="L19" s="20"/>
    </row>
    <row r="20" spans="1:12" x14ac:dyDescent="0.25">
      <c r="A20" s="45"/>
      <c r="B20" s="16" t="s">
        <v>112</v>
      </c>
      <c r="C20" s="17"/>
      <c r="D20" s="22" t="s">
        <v>297</v>
      </c>
      <c r="E20" s="23">
        <v>2975</v>
      </c>
      <c r="F20" s="17"/>
      <c r="G20" s="22" t="s">
        <v>297</v>
      </c>
      <c r="H20" s="23">
        <v>3024</v>
      </c>
      <c r="I20" s="17"/>
      <c r="J20" s="22" t="s">
        <v>297</v>
      </c>
      <c r="K20" s="23">
        <v>2985</v>
      </c>
      <c r="L20" s="17"/>
    </row>
    <row r="21" spans="1:12" ht="26.25" thickBot="1" x14ac:dyDescent="0.3">
      <c r="A21" s="45"/>
      <c r="B21" s="19" t="s">
        <v>781</v>
      </c>
      <c r="C21" s="20"/>
      <c r="D21" s="38" t="s">
        <v>342</v>
      </c>
      <c r="E21" s="38"/>
      <c r="F21" s="20"/>
      <c r="G21" s="38">
        <v>5</v>
      </c>
      <c r="H21" s="38"/>
      <c r="I21" s="20"/>
      <c r="J21" s="38">
        <v>11</v>
      </c>
      <c r="K21" s="38"/>
      <c r="L21" s="20"/>
    </row>
    <row r="22" spans="1:12" x14ac:dyDescent="0.25">
      <c r="A22" s="45"/>
      <c r="B22" s="28"/>
      <c r="C22" s="17"/>
      <c r="D22" s="40"/>
      <c r="E22" s="40"/>
      <c r="F22" s="17"/>
      <c r="G22" s="40"/>
      <c r="H22" s="40"/>
      <c r="I22" s="17"/>
      <c r="J22" s="40"/>
      <c r="K22" s="40"/>
      <c r="L22" s="17"/>
    </row>
    <row r="23" spans="1:12" ht="15.75" thickBot="1" x14ac:dyDescent="0.3">
      <c r="A23" s="45"/>
      <c r="B23" s="19" t="s">
        <v>782</v>
      </c>
      <c r="C23" s="20"/>
      <c r="D23" s="31" t="s">
        <v>297</v>
      </c>
      <c r="E23" s="55">
        <v>2975</v>
      </c>
      <c r="F23" s="20"/>
      <c r="G23" s="31" t="s">
        <v>297</v>
      </c>
      <c r="H23" s="55">
        <v>3029</v>
      </c>
      <c r="I23" s="20"/>
      <c r="J23" s="31" t="s">
        <v>297</v>
      </c>
      <c r="K23" s="55">
        <v>2996</v>
      </c>
      <c r="L23" s="20"/>
    </row>
  </sheetData>
  <mergeCells count="33">
    <mergeCell ref="B6:M6"/>
    <mergeCell ref="A13:A23"/>
    <mergeCell ref="B13:M13"/>
    <mergeCell ref="B14:M14"/>
    <mergeCell ref="B15:M15"/>
    <mergeCell ref="D22:E22"/>
    <mergeCell ref="G22:H22"/>
    <mergeCell ref="J22:K22"/>
    <mergeCell ref="A1:A2"/>
    <mergeCell ref="B1:M1"/>
    <mergeCell ref="B2:M2"/>
    <mergeCell ref="B3:M3"/>
    <mergeCell ref="A4:A12"/>
    <mergeCell ref="B4:M4"/>
    <mergeCell ref="B5:M5"/>
    <mergeCell ref="D19:E19"/>
    <mergeCell ref="G19:H19"/>
    <mergeCell ref="J19:K19"/>
    <mergeCell ref="D21:E21"/>
    <mergeCell ref="G21:H21"/>
    <mergeCell ref="J21:K21"/>
    <mergeCell ref="D10:L10"/>
    <mergeCell ref="D16:K16"/>
    <mergeCell ref="D17:E17"/>
    <mergeCell ref="G17:H17"/>
    <mergeCell ref="J17:K17"/>
    <mergeCell ref="D18:K18"/>
    <mergeCell ref="D7:G7"/>
    <mergeCell ref="I7:L7"/>
    <mergeCell ref="F8:G8"/>
    <mergeCell ref="K8:L8"/>
    <mergeCell ref="F9:G9"/>
    <mergeCell ref="K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28.140625" bestFit="1" customWidth="1"/>
    <col min="3" max="3" width="7.5703125" bestFit="1" customWidth="1"/>
    <col min="4" max="4" width="7.140625" bestFit="1" customWidth="1"/>
    <col min="5" max="5" width="7" bestFit="1" customWidth="1"/>
    <col min="6" max="6" width="2.28515625" customWidth="1"/>
    <col min="7" max="7" width="6.85546875" customWidth="1"/>
    <col min="8" max="8" width="5.28515625" bestFit="1" customWidth="1"/>
    <col min="9" max="9" width="7.85546875" bestFit="1" customWidth="1"/>
    <col min="10" max="10" width="10" bestFit="1" customWidth="1"/>
    <col min="11" max="11" width="2.28515625" customWidth="1"/>
    <col min="12" max="12" width="6.85546875" customWidth="1"/>
    <col min="13" max="13" width="2.7109375" bestFit="1" customWidth="1"/>
    <col min="14" max="14" width="7.85546875" bestFit="1" customWidth="1"/>
    <col min="15" max="15" width="7" bestFit="1" customWidth="1"/>
    <col min="16" max="16" width="2.28515625" customWidth="1"/>
    <col min="17" max="17" width="6.85546875" customWidth="1"/>
    <col min="18" max="18" width="2.7109375" bestFit="1" customWidth="1"/>
  </cols>
  <sheetData>
    <row r="1" spans="1:19" ht="15" customHeight="1" x14ac:dyDescent="0.25">
      <c r="A1" s="8" t="s">
        <v>109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784</v>
      </c>
      <c r="B3" s="44" t="s">
        <v>7</v>
      </c>
      <c r="C3" s="44"/>
      <c r="D3" s="44"/>
      <c r="E3" s="44"/>
      <c r="F3" s="44"/>
      <c r="G3" s="44"/>
      <c r="H3" s="44"/>
      <c r="I3" s="44"/>
      <c r="J3" s="44"/>
      <c r="K3" s="44"/>
      <c r="L3" s="44"/>
      <c r="M3" s="44"/>
      <c r="N3" s="44"/>
      <c r="O3" s="44"/>
      <c r="P3" s="44"/>
      <c r="Q3" s="44"/>
      <c r="R3" s="44"/>
      <c r="S3" s="44"/>
    </row>
    <row r="4" spans="1:19" ht="15" customHeight="1" x14ac:dyDescent="0.25">
      <c r="A4" s="45" t="s">
        <v>1097</v>
      </c>
      <c r="B4" s="44" t="s">
        <v>7</v>
      </c>
      <c r="C4" s="44"/>
      <c r="D4" s="44"/>
      <c r="E4" s="44"/>
      <c r="F4" s="44"/>
      <c r="G4" s="44"/>
      <c r="H4" s="44"/>
      <c r="I4" s="44"/>
      <c r="J4" s="44"/>
      <c r="K4" s="44"/>
      <c r="L4" s="44"/>
      <c r="M4" s="44"/>
      <c r="N4" s="44"/>
      <c r="O4" s="44"/>
      <c r="P4" s="44"/>
      <c r="Q4" s="44"/>
      <c r="R4" s="44"/>
      <c r="S4" s="44"/>
    </row>
    <row r="5" spans="1:19" x14ac:dyDescent="0.25">
      <c r="A5" s="45"/>
      <c r="B5" s="47"/>
      <c r="C5" s="47"/>
      <c r="D5" s="47"/>
      <c r="E5" s="47"/>
      <c r="F5" s="47"/>
      <c r="G5" s="47"/>
      <c r="H5" s="47"/>
      <c r="I5" s="47"/>
      <c r="J5" s="47"/>
      <c r="K5" s="47"/>
      <c r="L5" s="47"/>
      <c r="M5" s="47"/>
      <c r="N5" s="47"/>
      <c r="O5" s="47"/>
      <c r="P5" s="47"/>
      <c r="Q5" s="47"/>
      <c r="R5" s="47"/>
      <c r="S5" s="47"/>
    </row>
    <row r="6" spans="1:19" x14ac:dyDescent="0.25">
      <c r="A6" s="45"/>
      <c r="B6" s="47"/>
      <c r="C6" s="47"/>
      <c r="D6" s="47"/>
      <c r="E6" s="47"/>
      <c r="F6" s="47"/>
      <c r="G6" s="47"/>
      <c r="H6" s="47"/>
      <c r="I6" s="47"/>
      <c r="J6" s="47"/>
      <c r="K6" s="47"/>
      <c r="L6" s="47"/>
      <c r="M6" s="47"/>
      <c r="N6" s="47"/>
      <c r="O6" s="47"/>
      <c r="P6" s="47"/>
      <c r="Q6" s="47"/>
      <c r="R6" s="47"/>
      <c r="S6" s="47"/>
    </row>
    <row r="7" spans="1:19" ht="15.75" thickBot="1" x14ac:dyDescent="0.3">
      <c r="A7" s="45"/>
      <c r="B7" s="20"/>
      <c r="C7" s="14"/>
      <c r="D7" s="33">
        <v>2013</v>
      </c>
      <c r="E7" s="33"/>
      <c r="F7" s="33"/>
      <c r="G7" s="33"/>
      <c r="H7" s="14"/>
      <c r="I7" s="33">
        <v>2012</v>
      </c>
      <c r="J7" s="33"/>
      <c r="K7" s="33"/>
      <c r="L7" s="33"/>
      <c r="M7" s="14"/>
      <c r="N7" s="33">
        <v>2011</v>
      </c>
      <c r="O7" s="33"/>
      <c r="P7" s="33"/>
      <c r="Q7" s="33"/>
      <c r="R7" s="14"/>
    </row>
    <row r="8" spans="1:19" x14ac:dyDescent="0.25">
      <c r="A8" s="45"/>
      <c r="B8" s="20"/>
      <c r="C8" s="14"/>
      <c r="D8" s="14"/>
      <c r="E8" s="62"/>
      <c r="F8" s="67" t="s">
        <v>797</v>
      </c>
      <c r="G8" s="67"/>
      <c r="H8" s="14"/>
      <c r="I8" s="14"/>
      <c r="J8" s="62"/>
      <c r="K8" s="67" t="s">
        <v>797</v>
      </c>
      <c r="L8" s="67"/>
      <c r="M8" s="14"/>
      <c r="N8" s="14"/>
      <c r="O8" s="62"/>
      <c r="P8" s="67" t="s">
        <v>797</v>
      </c>
      <c r="Q8" s="67"/>
      <c r="R8" s="14"/>
    </row>
    <row r="9" spans="1:19" x14ac:dyDescent="0.25">
      <c r="A9" s="45"/>
      <c r="B9" s="20"/>
      <c r="C9" s="14"/>
      <c r="D9" s="14"/>
      <c r="E9" s="14"/>
      <c r="F9" s="35" t="s">
        <v>487</v>
      </c>
      <c r="G9" s="35"/>
      <c r="H9" s="14"/>
      <c r="I9" s="14"/>
      <c r="J9" s="14"/>
      <c r="K9" s="35" t="s">
        <v>487</v>
      </c>
      <c r="L9" s="35"/>
      <c r="M9" s="14"/>
      <c r="N9" s="14"/>
      <c r="O9" s="14"/>
      <c r="P9" s="35" t="s">
        <v>487</v>
      </c>
      <c r="Q9" s="35"/>
      <c r="R9" s="14"/>
    </row>
    <row r="10" spans="1:19" x14ac:dyDescent="0.25">
      <c r="A10" s="45"/>
      <c r="B10" s="20"/>
      <c r="C10" s="14"/>
      <c r="D10" s="14"/>
      <c r="E10" s="14"/>
      <c r="F10" s="35" t="s">
        <v>798</v>
      </c>
      <c r="G10" s="35"/>
      <c r="H10" s="14"/>
      <c r="I10" s="14"/>
      <c r="J10" s="14"/>
      <c r="K10" s="35" t="s">
        <v>798</v>
      </c>
      <c r="L10" s="35"/>
      <c r="M10" s="14"/>
      <c r="N10" s="14"/>
      <c r="O10" s="14"/>
      <c r="P10" s="35" t="s">
        <v>798</v>
      </c>
      <c r="Q10" s="35"/>
      <c r="R10" s="14"/>
    </row>
    <row r="11" spans="1:19" ht="15.75" thickBot="1" x14ac:dyDescent="0.3">
      <c r="A11" s="45"/>
      <c r="B11" s="20"/>
      <c r="C11" s="14"/>
      <c r="D11" s="15" t="s">
        <v>776</v>
      </c>
      <c r="E11" s="14"/>
      <c r="F11" s="33" t="s">
        <v>799</v>
      </c>
      <c r="G11" s="33"/>
      <c r="H11" s="14"/>
      <c r="I11" s="15" t="s">
        <v>776</v>
      </c>
      <c r="J11" s="14"/>
      <c r="K11" s="33" t="s">
        <v>799</v>
      </c>
      <c r="L11" s="33"/>
      <c r="M11" s="14"/>
      <c r="N11" s="15" t="s">
        <v>776</v>
      </c>
      <c r="O11" s="14"/>
      <c r="P11" s="33" t="s">
        <v>799</v>
      </c>
      <c r="Q11" s="33"/>
      <c r="R11" s="14"/>
    </row>
    <row r="12" spans="1:19" x14ac:dyDescent="0.25">
      <c r="A12" s="45"/>
      <c r="B12" s="24"/>
      <c r="C12" s="20"/>
      <c r="D12" s="25"/>
      <c r="E12" s="20"/>
      <c r="F12" s="89"/>
      <c r="G12" s="89"/>
      <c r="H12" s="20"/>
      <c r="I12" s="25"/>
      <c r="J12" s="20"/>
      <c r="K12" s="89"/>
      <c r="L12" s="89"/>
      <c r="M12" s="20"/>
      <c r="N12" s="25"/>
      <c r="O12" s="20"/>
      <c r="P12" s="89"/>
      <c r="Q12" s="89"/>
      <c r="R12" s="20"/>
    </row>
    <row r="13" spans="1:19" x14ac:dyDescent="0.25">
      <c r="A13" s="45"/>
      <c r="B13" s="16" t="s">
        <v>800</v>
      </c>
      <c r="C13" s="17"/>
      <c r="D13" s="23">
        <v>857468</v>
      </c>
      <c r="E13" s="17"/>
      <c r="F13" s="22" t="s">
        <v>297</v>
      </c>
      <c r="G13" s="52">
        <v>17.010000000000002</v>
      </c>
      <c r="H13" s="17"/>
      <c r="I13" s="23">
        <v>1017922</v>
      </c>
      <c r="J13" s="17"/>
      <c r="K13" s="22" t="s">
        <v>297</v>
      </c>
      <c r="L13" s="52">
        <v>16.23</v>
      </c>
      <c r="M13" s="17"/>
      <c r="N13" s="23">
        <v>1351593</v>
      </c>
      <c r="O13" s="17"/>
      <c r="P13" s="22" t="s">
        <v>297</v>
      </c>
      <c r="Q13" s="52">
        <v>16.09</v>
      </c>
      <c r="R13" s="17"/>
    </row>
    <row r="14" spans="1:19" x14ac:dyDescent="0.25">
      <c r="A14" s="45"/>
      <c r="B14" s="19" t="s">
        <v>801</v>
      </c>
      <c r="C14" s="20"/>
      <c r="D14" s="26" t="s">
        <v>342</v>
      </c>
      <c r="E14" s="20"/>
      <c r="F14" s="58" t="s">
        <v>342</v>
      </c>
      <c r="G14" s="58"/>
      <c r="H14" s="20"/>
      <c r="I14" s="26" t="s">
        <v>342</v>
      </c>
      <c r="J14" s="20"/>
      <c r="K14" s="58" t="s">
        <v>342</v>
      </c>
      <c r="L14" s="58"/>
      <c r="M14" s="20"/>
      <c r="N14" s="26" t="s">
        <v>342</v>
      </c>
      <c r="O14" s="20"/>
      <c r="P14" s="58" t="s">
        <v>342</v>
      </c>
      <c r="Q14" s="58"/>
      <c r="R14" s="20"/>
    </row>
    <row r="15" spans="1:19" x14ac:dyDescent="0.25">
      <c r="A15" s="45"/>
      <c r="B15" s="16" t="s">
        <v>802</v>
      </c>
      <c r="C15" s="17"/>
      <c r="D15" s="52" t="s">
        <v>342</v>
      </c>
      <c r="E15" s="17"/>
      <c r="F15" s="57" t="s">
        <v>342</v>
      </c>
      <c r="G15" s="57"/>
      <c r="H15" s="17"/>
      <c r="I15" s="52" t="s">
        <v>342</v>
      </c>
      <c r="J15" s="17"/>
      <c r="K15" s="57" t="s">
        <v>342</v>
      </c>
      <c r="L15" s="57"/>
      <c r="M15" s="17"/>
      <c r="N15" s="52" t="s">
        <v>342</v>
      </c>
      <c r="O15" s="17"/>
      <c r="P15" s="57" t="s">
        <v>342</v>
      </c>
      <c r="Q15" s="57"/>
      <c r="R15" s="17"/>
    </row>
    <row r="16" spans="1:19" ht="15.75" thickBot="1" x14ac:dyDescent="0.3">
      <c r="A16" s="45"/>
      <c r="B16" s="19" t="s">
        <v>803</v>
      </c>
      <c r="C16" s="20"/>
      <c r="D16" s="27" t="s">
        <v>804</v>
      </c>
      <c r="E16" s="11" t="s">
        <v>330</v>
      </c>
      <c r="F16" s="58">
        <v>16.100000000000001</v>
      </c>
      <c r="G16" s="58"/>
      <c r="H16" s="20"/>
      <c r="I16" s="27" t="s">
        <v>805</v>
      </c>
      <c r="J16" s="11" t="s">
        <v>330</v>
      </c>
      <c r="K16" s="58">
        <v>12.07</v>
      </c>
      <c r="L16" s="58"/>
      <c r="M16" s="20"/>
      <c r="N16" s="27" t="s">
        <v>806</v>
      </c>
      <c r="O16" s="11" t="s">
        <v>330</v>
      </c>
      <c r="P16" s="58">
        <v>15.67</v>
      </c>
      <c r="Q16" s="58"/>
      <c r="R16" s="20"/>
    </row>
    <row r="17" spans="1:19" ht="15.75" thickBot="1" x14ac:dyDescent="0.3">
      <c r="A17" s="45"/>
      <c r="B17" s="16" t="s">
        <v>807</v>
      </c>
      <c r="C17" s="17"/>
      <c r="D17" s="97">
        <v>696379</v>
      </c>
      <c r="E17" s="17"/>
      <c r="F17" s="64" t="s">
        <v>297</v>
      </c>
      <c r="G17" s="71">
        <v>17.22</v>
      </c>
      <c r="H17" s="17"/>
      <c r="I17" s="97">
        <v>857468</v>
      </c>
      <c r="J17" s="17"/>
      <c r="K17" s="64" t="s">
        <v>297</v>
      </c>
      <c r="L17" s="71">
        <v>17.010000000000002</v>
      </c>
      <c r="M17" s="17"/>
      <c r="N17" s="97">
        <v>1017922</v>
      </c>
      <c r="O17" s="17"/>
      <c r="P17" s="64" t="s">
        <v>297</v>
      </c>
      <c r="Q17" s="71">
        <v>16.23</v>
      </c>
      <c r="R17" s="17"/>
    </row>
    <row r="18" spans="1:19" ht="15.75" thickTop="1" x14ac:dyDescent="0.25">
      <c r="A18" s="45"/>
      <c r="B18" s="24"/>
      <c r="C18" s="20"/>
      <c r="D18" s="25"/>
      <c r="E18" s="20"/>
      <c r="F18" s="73"/>
      <c r="G18" s="73"/>
      <c r="H18" s="20"/>
      <c r="I18" s="25"/>
      <c r="J18" s="20"/>
      <c r="K18" s="73"/>
      <c r="L18" s="73"/>
      <c r="M18" s="20"/>
      <c r="N18" s="25"/>
      <c r="O18" s="20"/>
      <c r="P18" s="73"/>
      <c r="Q18" s="73"/>
      <c r="R18" s="20"/>
    </row>
    <row r="19" spans="1:19" x14ac:dyDescent="0.25">
      <c r="A19" s="45"/>
      <c r="B19" s="16" t="s">
        <v>808</v>
      </c>
      <c r="C19" s="17"/>
      <c r="D19" s="23">
        <v>696379</v>
      </c>
      <c r="E19" s="17"/>
      <c r="F19" s="22" t="s">
        <v>297</v>
      </c>
      <c r="G19" s="52">
        <v>17.22</v>
      </c>
      <c r="H19" s="17"/>
      <c r="I19" s="23">
        <v>857468</v>
      </c>
      <c r="J19" s="17"/>
      <c r="K19" s="22" t="s">
        <v>297</v>
      </c>
      <c r="L19" s="52">
        <v>17.010000000000002</v>
      </c>
      <c r="M19" s="17"/>
      <c r="N19" s="23">
        <v>1017922</v>
      </c>
      <c r="O19" s="17"/>
      <c r="P19" s="22" t="s">
        <v>297</v>
      </c>
      <c r="Q19" s="52">
        <v>16.23</v>
      </c>
      <c r="R19" s="17"/>
    </row>
    <row r="20" spans="1:19" ht="15" customHeight="1" x14ac:dyDescent="0.25">
      <c r="A20" s="45" t="s">
        <v>1098</v>
      </c>
      <c r="B20" s="44" t="s">
        <v>7</v>
      </c>
      <c r="C20" s="44"/>
      <c r="D20" s="44"/>
      <c r="E20" s="44"/>
      <c r="F20" s="44"/>
      <c r="G20" s="44"/>
      <c r="H20" s="44"/>
      <c r="I20" s="44"/>
      <c r="J20" s="44"/>
      <c r="K20" s="44"/>
      <c r="L20" s="44"/>
      <c r="M20" s="44"/>
      <c r="N20" s="44"/>
      <c r="O20" s="44"/>
      <c r="P20" s="44"/>
      <c r="Q20" s="44"/>
      <c r="R20" s="44"/>
      <c r="S20" s="44"/>
    </row>
    <row r="21" spans="1:19" x14ac:dyDescent="0.25">
      <c r="A21" s="45"/>
      <c r="B21" s="47"/>
      <c r="C21" s="47"/>
      <c r="D21" s="47"/>
      <c r="E21" s="47"/>
      <c r="F21" s="47"/>
      <c r="G21" s="47"/>
      <c r="H21" s="47"/>
      <c r="I21" s="47"/>
      <c r="J21" s="47"/>
      <c r="K21" s="47"/>
      <c r="L21" s="47"/>
      <c r="M21" s="47"/>
      <c r="N21" s="47"/>
      <c r="O21" s="47"/>
      <c r="P21" s="47"/>
      <c r="Q21" s="47"/>
      <c r="R21" s="47"/>
      <c r="S21" s="47"/>
    </row>
    <row r="22" spans="1:19" x14ac:dyDescent="0.25">
      <c r="A22" s="45"/>
      <c r="B22" s="49"/>
      <c r="C22" s="49"/>
      <c r="D22" s="49"/>
      <c r="E22" s="49"/>
      <c r="F22" s="49"/>
      <c r="G22" s="49"/>
      <c r="H22" s="49"/>
      <c r="I22" s="49"/>
      <c r="J22" s="49"/>
      <c r="K22" s="49"/>
      <c r="L22" s="49"/>
      <c r="M22" s="49"/>
      <c r="N22" s="49"/>
      <c r="O22" s="49"/>
      <c r="P22" s="49"/>
      <c r="Q22" s="49"/>
      <c r="R22" s="49"/>
      <c r="S22" s="49"/>
    </row>
    <row r="23" spans="1:19" x14ac:dyDescent="0.25">
      <c r="A23" s="45"/>
      <c r="B23" s="72"/>
      <c r="C23" s="72"/>
      <c r="D23" s="14"/>
      <c r="E23" s="14"/>
      <c r="F23" s="14"/>
      <c r="G23" s="56"/>
      <c r="H23" s="56"/>
      <c r="I23" s="14"/>
      <c r="J23" s="14"/>
      <c r="K23" s="14"/>
      <c r="L23" s="56"/>
      <c r="M23" s="56"/>
      <c r="N23" s="14"/>
      <c r="O23" s="35" t="s">
        <v>810</v>
      </c>
      <c r="P23" s="35"/>
      <c r="Q23" s="35"/>
      <c r="R23" s="35"/>
      <c r="S23" s="14"/>
    </row>
    <row r="24" spans="1:19" ht="15.75" thickBot="1" x14ac:dyDescent="0.3">
      <c r="A24" s="45"/>
      <c r="B24" s="72"/>
      <c r="C24" s="72"/>
      <c r="D24" s="14"/>
      <c r="E24" s="33" t="s">
        <v>811</v>
      </c>
      <c r="F24" s="33"/>
      <c r="G24" s="33"/>
      <c r="H24" s="33"/>
      <c r="I24" s="33"/>
      <c r="J24" s="33"/>
      <c r="K24" s="33"/>
      <c r="L24" s="33"/>
      <c r="M24" s="33"/>
      <c r="N24" s="14"/>
      <c r="O24" s="33" t="s">
        <v>812</v>
      </c>
      <c r="P24" s="33"/>
      <c r="Q24" s="33"/>
      <c r="R24" s="33"/>
      <c r="S24" s="14"/>
    </row>
    <row r="25" spans="1:19" x14ac:dyDescent="0.25">
      <c r="A25" s="45"/>
      <c r="B25" s="72"/>
      <c r="C25" s="72"/>
      <c r="D25" s="14"/>
      <c r="E25" s="14"/>
      <c r="F25" s="62"/>
      <c r="G25" s="88"/>
      <c r="H25" s="88"/>
      <c r="I25" s="62"/>
      <c r="J25" s="63" t="s">
        <v>797</v>
      </c>
      <c r="K25" s="62"/>
      <c r="L25" s="88"/>
      <c r="M25" s="88"/>
      <c r="N25" s="14"/>
      <c r="O25" s="14"/>
      <c r="P25" s="62"/>
      <c r="Q25" s="88"/>
      <c r="R25" s="88"/>
      <c r="S25" s="14"/>
    </row>
    <row r="26" spans="1:19" x14ac:dyDescent="0.25">
      <c r="A26" s="45"/>
      <c r="B26" s="72"/>
      <c r="C26" s="72"/>
      <c r="D26" s="14"/>
      <c r="E26" s="14"/>
      <c r="F26" s="14"/>
      <c r="G26" s="35" t="s">
        <v>797</v>
      </c>
      <c r="H26" s="35"/>
      <c r="I26" s="14"/>
      <c r="J26" s="21" t="s">
        <v>487</v>
      </c>
      <c r="K26" s="14"/>
      <c r="L26" s="56"/>
      <c r="M26" s="56"/>
      <c r="N26" s="14"/>
      <c r="O26" s="14"/>
      <c r="P26" s="14"/>
      <c r="Q26" s="56"/>
      <c r="R26" s="56"/>
      <c r="S26" s="14"/>
    </row>
    <row r="27" spans="1:19" x14ac:dyDescent="0.25">
      <c r="A27" s="45"/>
      <c r="B27" s="35" t="s">
        <v>813</v>
      </c>
      <c r="C27" s="35"/>
      <c r="D27" s="14"/>
      <c r="E27" s="14"/>
      <c r="F27" s="14"/>
      <c r="G27" s="35" t="s">
        <v>487</v>
      </c>
      <c r="H27" s="35"/>
      <c r="I27" s="14"/>
      <c r="J27" s="21" t="s">
        <v>814</v>
      </c>
      <c r="K27" s="14"/>
      <c r="L27" s="56"/>
      <c r="M27" s="56"/>
      <c r="N27" s="14"/>
      <c r="O27" s="14"/>
      <c r="P27" s="14"/>
      <c r="Q27" s="56"/>
      <c r="R27" s="56"/>
      <c r="S27" s="14"/>
    </row>
    <row r="28" spans="1:19" x14ac:dyDescent="0.25">
      <c r="A28" s="45"/>
      <c r="B28" s="35" t="s">
        <v>798</v>
      </c>
      <c r="C28" s="35"/>
      <c r="D28" s="14"/>
      <c r="E28" s="14"/>
      <c r="F28" s="14"/>
      <c r="G28" s="35" t="s">
        <v>798</v>
      </c>
      <c r="H28" s="35"/>
      <c r="I28" s="14"/>
      <c r="J28" s="21" t="s">
        <v>485</v>
      </c>
      <c r="K28" s="14"/>
      <c r="L28" s="35" t="s">
        <v>815</v>
      </c>
      <c r="M28" s="35"/>
      <c r="N28" s="14"/>
      <c r="O28" s="14"/>
      <c r="P28" s="14"/>
      <c r="Q28" s="35" t="s">
        <v>815</v>
      </c>
      <c r="R28" s="35"/>
      <c r="S28" s="14"/>
    </row>
    <row r="29" spans="1:19" ht="15.75" thickBot="1" x14ac:dyDescent="0.3">
      <c r="A29" s="45"/>
      <c r="B29" s="33" t="s">
        <v>816</v>
      </c>
      <c r="C29" s="33"/>
      <c r="D29" s="14"/>
      <c r="E29" s="15" t="s">
        <v>817</v>
      </c>
      <c r="F29" s="14"/>
      <c r="G29" s="33" t="s">
        <v>799</v>
      </c>
      <c r="H29" s="33"/>
      <c r="I29" s="14"/>
      <c r="J29" s="15" t="s">
        <v>818</v>
      </c>
      <c r="K29" s="14"/>
      <c r="L29" s="33" t="s">
        <v>325</v>
      </c>
      <c r="M29" s="33"/>
      <c r="N29" s="14"/>
      <c r="O29" s="15" t="s">
        <v>817</v>
      </c>
      <c r="P29" s="14"/>
      <c r="Q29" s="33" t="s">
        <v>325</v>
      </c>
      <c r="R29" s="33"/>
      <c r="S29" s="14"/>
    </row>
    <row r="30" spans="1:19" x14ac:dyDescent="0.25">
      <c r="A30" s="45"/>
      <c r="B30" s="22" t="s">
        <v>297</v>
      </c>
      <c r="C30" s="52" t="s">
        <v>819</v>
      </c>
      <c r="D30" s="17"/>
      <c r="E30" s="23">
        <v>105000</v>
      </c>
      <c r="F30" s="17"/>
      <c r="G30" s="22" t="s">
        <v>297</v>
      </c>
      <c r="H30" s="115">
        <v>6.01</v>
      </c>
      <c r="I30" s="17"/>
      <c r="J30" s="52">
        <v>6</v>
      </c>
      <c r="K30" s="17"/>
      <c r="L30" s="40"/>
      <c r="M30" s="40"/>
      <c r="N30" s="17"/>
      <c r="O30" s="23">
        <v>105000</v>
      </c>
      <c r="P30" s="17"/>
      <c r="Q30" s="40"/>
      <c r="R30" s="40"/>
      <c r="S30" s="17"/>
    </row>
    <row r="31" spans="1:19" ht="15.75" thickBot="1" x14ac:dyDescent="0.3">
      <c r="A31" s="45"/>
      <c r="B31" s="58" t="s">
        <v>820</v>
      </c>
      <c r="C31" s="58"/>
      <c r="D31" s="20"/>
      <c r="E31" s="53">
        <v>591379</v>
      </c>
      <c r="F31" s="20"/>
      <c r="G31" s="38">
        <v>19.21</v>
      </c>
      <c r="H31" s="38"/>
      <c r="I31" s="20"/>
      <c r="J31" s="27">
        <v>1.38</v>
      </c>
      <c r="K31" s="20"/>
      <c r="L31" s="36"/>
      <c r="M31" s="36"/>
      <c r="N31" s="20"/>
      <c r="O31" s="53">
        <v>591379</v>
      </c>
      <c r="P31" s="20"/>
      <c r="Q31" s="36"/>
      <c r="R31" s="36"/>
      <c r="S31" s="20"/>
    </row>
    <row r="32" spans="1:19" ht="15.75" thickBot="1" x14ac:dyDescent="0.3">
      <c r="A32" s="45"/>
      <c r="B32" s="116"/>
      <c r="C32" s="116"/>
      <c r="D32" s="17"/>
      <c r="E32" s="97">
        <v>696379</v>
      </c>
      <c r="F32" s="17"/>
      <c r="G32" s="64" t="s">
        <v>297</v>
      </c>
      <c r="H32" s="66">
        <v>17.22</v>
      </c>
      <c r="I32" s="17"/>
      <c r="J32" s="71">
        <v>2.08</v>
      </c>
      <c r="K32" s="17"/>
      <c r="L32" s="64" t="s">
        <v>297</v>
      </c>
      <c r="M32" s="71">
        <v>69</v>
      </c>
      <c r="N32" s="17"/>
      <c r="O32" s="97">
        <v>696379</v>
      </c>
      <c r="P32" s="17"/>
      <c r="Q32" s="64" t="s">
        <v>297</v>
      </c>
      <c r="R32" s="71">
        <v>69</v>
      </c>
      <c r="S32" s="17"/>
    </row>
    <row r="33" spans="1:19" ht="15.75" thickTop="1" x14ac:dyDescent="0.25">
      <c r="A33" s="45"/>
      <c r="B33" s="20"/>
      <c r="C33" s="20"/>
      <c r="D33" s="20"/>
      <c r="E33" s="20"/>
      <c r="F33" s="20"/>
      <c r="G33" s="20"/>
      <c r="H33" s="20"/>
      <c r="I33" s="20"/>
      <c r="J33" s="20"/>
      <c r="K33" s="20"/>
      <c r="L33" s="20"/>
      <c r="M33" s="20"/>
      <c r="N33" s="20"/>
      <c r="O33" s="20"/>
      <c r="P33" s="20"/>
      <c r="Q33" s="20"/>
      <c r="R33" s="20"/>
      <c r="S33" s="20"/>
    </row>
    <row r="34" spans="1:19" ht="15" customHeight="1" x14ac:dyDescent="0.25">
      <c r="A34" s="45" t="s">
        <v>1099</v>
      </c>
      <c r="B34" s="44" t="s">
        <v>7</v>
      </c>
      <c r="C34" s="44"/>
      <c r="D34" s="44"/>
      <c r="E34" s="44"/>
      <c r="F34" s="44"/>
      <c r="G34" s="44"/>
      <c r="H34" s="44"/>
      <c r="I34" s="44"/>
      <c r="J34" s="44"/>
      <c r="K34" s="44"/>
      <c r="L34" s="44"/>
      <c r="M34" s="44"/>
      <c r="N34" s="44"/>
      <c r="O34" s="44"/>
      <c r="P34" s="44"/>
      <c r="Q34" s="44"/>
      <c r="R34" s="44"/>
      <c r="S34" s="44"/>
    </row>
    <row r="35" spans="1:19" x14ac:dyDescent="0.25">
      <c r="A35" s="45"/>
      <c r="B35" s="47"/>
      <c r="C35" s="47"/>
      <c r="D35" s="47"/>
      <c r="E35" s="47"/>
      <c r="F35" s="47"/>
      <c r="G35" s="47"/>
      <c r="H35" s="47"/>
      <c r="I35" s="47"/>
      <c r="J35" s="47"/>
      <c r="K35" s="47"/>
      <c r="L35" s="47"/>
      <c r="M35" s="47"/>
      <c r="N35" s="47"/>
      <c r="O35" s="47"/>
      <c r="P35" s="47"/>
      <c r="Q35" s="47"/>
      <c r="R35" s="47"/>
      <c r="S35" s="47"/>
    </row>
    <row r="36" spans="1:19" x14ac:dyDescent="0.25">
      <c r="A36" s="45"/>
      <c r="B36" s="47"/>
      <c r="C36" s="47"/>
      <c r="D36" s="47"/>
      <c r="E36" s="47"/>
      <c r="F36" s="47"/>
      <c r="G36" s="47"/>
      <c r="H36" s="47"/>
      <c r="I36" s="47"/>
      <c r="J36" s="47"/>
      <c r="K36" s="47"/>
      <c r="L36" s="47"/>
      <c r="M36" s="47"/>
      <c r="N36" s="47"/>
      <c r="O36" s="47"/>
      <c r="P36" s="47"/>
      <c r="Q36" s="47"/>
      <c r="R36" s="47"/>
      <c r="S36" s="47"/>
    </row>
    <row r="37" spans="1:19" ht="15.75" thickBot="1" x14ac:dyDescent="0.3">
      <c r="A37" s="45"/>
      <c r="B37" s="20"/>
      <c r="C37" s="14"/>
      <c r="D37" s="33">
        <v>2013</v>
      </c>
      <c r="E37" s="33"/>
      <c r="F37" s="33"/>
      <c r="G37" s="33"/>
      <c r="H37" s="14"/>
      <c r="I37" s="33">
        <v>2012</v>
      </c>
      <c r="J37" s="33"/>
      <c r="K37" s="33"/>
      <c r="L37" s="33"/>
      <c r="M37" s="14"/>
      <c r="N37" s="33">
        <v>2011</v>
      </c>
      <c r="O37" s="33"/>
      <c r="P37" s="33"/>
      <c r="Q37" s="33"/>
      <c r="R37" s="14"/>
    </row>
    <row r="38" spans="1:19" x14ac:dyDescent="0.25">
      <c r="A38" s="45"/>
      <c r="B38" s="20"/>
      <c r="C38" s="14"/>
      <c r="D38" s="14"/>
      <c r="E38" s="62"/>
      <c r="F38" s="67" t="s">
        <v>797</v>
      </c>
      <c r="G38" s="67"/>
      <c r="H38" s="14"/>
      <c r="I38" s="14"/>
      <c r="J38" s="62"/>
      <c r="K38" s="67" t="s">
        <v>797</v>
      </c>
      <c r="L38" s="67"/>
      <c r="M38" s="14"/>
      <c r="N38" s="14"/>
      <c r="O38" s="62"/>
      <c r="P38" s="67" t="s">
        <v>797</v>
      </c>
      <c r="Q38" s="67"/>
      <c r="R38" s="14"/>
    </row>
    <row r="39" spans="1:19" x14ac:dyDescent="0.25">
      <c r="A39" s="45"/>
      <c r="B39" s="20"/>
      <c r="C39" s="14"/>
      <c r="D39" s="14"/>
      <c r="E39" s="14"/>
      <c r="F39" s="35" t="s">
        <v>487</v>
      </c>
      <c r="G39" s="35"/>
      <c r="H39" s="14"/>
      <c r="I39" s="14"/>
      <c r="J39" s="14"/>
      <c r="K39" s="35" t="s">
        <v>487</v>
      </c>
      <c r="L39" s="35"/>
      <c r="M39" s="14"/>
      <c r="N39" s="14"/>
      <c r="O39" s="14"/>
      <c r="P39" s="35" t="s">
        <v>487</v>
      </c>
      <c r="Q39" s="35"/>
      <c r="R39" s="14"/>
    </row>
    <row r="40" spans="1:19" x14ac:dyDescent="0.25">
      <c r="A40" s="45"/>
      <c r="B40" s="20"/>
      <c r="C40" s="14"/>
      <c r="D40" s="14"/>
      <c r="E40" s="14"/>
      <c r="F40" s="35" t="s">
        <v>825</v>
      </c>
      <c r="G40" s="35"/>
      <c r="H40" s="14"/>
      <c r="I40" s="14"/>
      <c r="J40" s="14"/>
      <c r="K40" s="35" t="s">
        <v>825</v>
      </c>
      <c r="L40" s="35"/>
      <c r="M40" s="14"/>
      <c r="N40" s="14"/>
      <c r="O40" s="14"/>
      <c r="P40" s="35" t="s">
        <v>825</v>
      </c>
      <c r="Q40" s="35"/>
      <c r="R40" s="14"/>
    </row>
    <row r="41" spans="1:19" ht="15.75" thickBot="1" x14ac:dyDescent="0.3">
      <c r="A41" s="45"/>
      <c r="B41" s="20"/>
      <c r="C41" s="14"/>
      <c r="D41" s="15" t="s">
        <v>776</v>
      </c>
      <c r="E41" s="14"/>
      <c r="F41" s="33" t="s">
        <v>826</v>
      </c>
      <c r="G41" s="33"/>
      <c r="H41" s="14"/>
      <c r="I41" s="15" t="s">
        <v>776</v>
      </c>
      <c r="J41" s="14"/>
      <c r="K41" s="33" t="s">
        <v>826</v>
      </c>
      <c r="L41" s="33"/>
      <c r="M41" s="14"/>
      <c r="N41" s="15" t="s">
        <v>776</v>
      </c>
      <c r="O41" s="14"/>
      <c r="P41" s="33" t="s">
        <v>826</v>
      </c>
      <c r="Q41" s="33"/>
      <c r="R41" s="14"/>
    </row>
    <row r="42" spans="1:19" x14ac:dyDescent="0.25">
      <c r="A42" s="45"/>
      <c r="B42" s="24"/>
      <c r="C42" s="20"/>
      <c r="D42" s="25"/>
      <c r="E42" s="20"/>
      <c r="F42" s="89"/>
      <c r="G42" s="89"/>
      <c r="H42" s="20"/>
      <c r="I42" s="25"/>
      <c r="J42" s="20"/>
      <c r="K42" s="89"/>
      <c r="L42" s="89"/>
      <c r="M42" s="20"/>
      <c r="N42" s="25"/>
      <c r="O42" s="20"/>
      <c r="P42" s="89"/>
      <c r="Q42" s="89"/>
      <c r="R42" s="20"/>
    </row>
    <row r="43" spans="1:19" x14ac:dyDescent="0.25">
      <c r="A43" s="45"/>
      <c r="B43" s="16" t="s">
        <v>800</v>
      </c>
      <c r="C43" s="17"/>
      <c r="D43" s="23">
        <v>736412</v>
      </c>
      <c r="E43" s="17"/>
      <c r="F43" s="22" t="s">
        <v>297</v>
      </c>
      <c r="G43" s="52">
        <v>4.92</v>
      </c>
      <c r="H43" s="17"/>
      <c r="I43" s="23">
        <v>455352</v>
      </c>
      <c r="J43" s="17"/>
      <c r="K43" s="22" t="s">
        <v>297</v>
      </c>
      <c r="L43" s="52">
        <v>4.9800000000000004</v>
      </c>
      <c r="M43" s="17"/>
      <c r="N43" s="23">
        <v>194914</v>
      </c>
      <c r="O43" s="17"/>
      <c r="P43" s="22" t="s">
        <v>297</v>
      </c>
      <c r="Q43" s="52">
        <v>4.75</v>
      </c>
      <c r="R43" s="17"/>
    </row>
    <row r="44" spans="1:19" x14ac:dyDescent="0.25">
      <c r="A44" s="45"/>
      <c r="B44" s="19" t="s">
        <v>801</v>
      </c>
      <c r="C44" s="20"/>
      <c r="D44" s="30">
        <v>351452</v>
      </c>
      <c r="E44" s="20"/>
      <c r="F44" s="58">
        <v>5.0199999999999996</v>
      </c>
      <c r="G44" s="58"/>
      <c r="H44" s="20"/>
      <c r="I44" s="30">
        <v>266258</v>
      </c>
      <c r="J44" s="20"/>
      <c r="K44" s="58">
        <v>4.83</v>
      </c>
      <c r="L44" s="58"/>
      <c r="M44" s="20"/>
      <c r="N44" s="30">
        <v>250728</v>
      </c>
      <c r="O44" s="20"/>
      <c r="P44" s="58">
        <v>5.16</v>
      </c>
      <c r="Q44" s="58"/>
      <c r="R44" s="20"/>
    </row>
    <row r="45" spans="1:19" x14ac:dyDescent="0.25">
      <c r="A45" s="45"/>
      <c r="B45" s="16" t="s">
        <v>827</v>
      </c>
      <c r="C45" s="17"/>
      <c r="D45" s="23">
        <v>17211</v>
      </c>
      <c r="E45" s="17"/>
      <c r="F45" s="57">
        <v>4.8600000000000003</v>
      </c>
      <c r="G45" s="57"/>
      <c r="H45" s="17"/>
      <c r="I45" s="23">
        <v>32704</v>
      </c>
      <c r="J45" s="17"/>
      <c r="K45" s="57">
        <v>4.79</v>
      </c>
      <c r="L45" s="57"/>
      <c r="M45" s="17"/>
      <c r="N45" s="23">
        <v>9710</v>
      </c>
      <c r="O45" s="17"/>
      <c r="P45" s="57">
        <v>5.2</v>
      </c>
      <c r="Q45" s="57"/>
      <c r="R45" s="17"/>
    </row>
    <row r="46" spans="1:19" x14ac:dyDescent="0.25">
      <c r="A46" s="45"/>
      <c r="B46" s="19" t="s">
        <v>828</v>
      </c>
      <c r="C46" s="20"/>
      <c r="D46" s="26" t="s">
        <v>829</v>
      </c>
      <c r="E46" s="11" t="s">
        <v>330</v>
      </c>
      <c r="F46" s="58">
        <v>4.84</v>
      </c>
      <c r="G46" s="58"/>
      <c r="H46" s="20"/>
      <c r="I46" s="26" t="s">
        <v>830</v>
      </c>
      <c r="J46" s="11" t="s">
        <v>330</v>
      </c>
      <c r="K46" s="58">
        <v>4.1900000000000004</v>
      </c>
      <c r="L46" s="58"/>
      <c r="M46" s="20"/>
      <c r="N46" s="26" t="s">
        <v>342</v>
      </c>
      <c r="O46" s="20"/>
      <c r="P46" s="58" t="s">
        <v>342</v>
      </c>
      <c r="Q46" s="58"/>
      <c r="R46" s="20"/>
    </row>
    <row r="47" spans="1:19" ht="15.75" thickBot="1" x14ac:dyDescent="0.3">
      <c r="A47" s="45"/>
      <c r="B47" s="16" t="s">
        <v>803</v>
      </c>
      <c r="C47" s="17"/>
      <c r="D47" s="74" t="s">
        <v>831</v>
      </c>
      <c r="E47" s="22" t="s">
        <v>330</v>
      </c>
      <c r="F47" s="57">
        <v>5.14</v>
      </c>
      <c r="G47" s="57"/>
      <c r="H47" s="17"/>
      <c r="I47" s="74" t="s">
        <v>832</v>
      </c>
      <c r="J47" s="22" t="s">
        <v>330</v>
      </c>
      <c r="K47" s="57">
        <v>5.15</v>
      </c>
      <c r="L47" s="57"/>
      <c r="M47" s="17"/>
      <c r="N47" s="74" t="s">
        <v>342</v>
      </c>
      <c r="O47" s="17"/>
      <c r="P47" s="57" t="s">
        <v>342</v>
      </c>
      <c r="Q47" s="57"/>
      <c r="R47" s="17"/>
    </row>
    <row r="48" spans="1:19" ht="15.75" thickBot="1" x14ac:dyDescent="0.3">
      <c r="A48" s="45"/>
      <c r="B48" s="19" t="s">
        <v>807</v>
      </c>
      <c r="C48" s="20"/>
      <c r="D48" s="55">
        <v>919928</v>
      </c>
      <c r="E48" s="20"/>
      <c r="F48" s="31" t="s">
        <v>297</v>
      </c>
      <c r="G48" s="32">
        <v>4.97</v>
      </c>
      <c r="H48" s="20"/>
      <c r="I48" s="55">
        <v>736412</v>
      </c>
      <c r="J48" s="20"/>
      <c r="K48" s="31" t="s">
        <v>297</v>
      </c>
      <c r="L48" s="32">
        <v>4.92</v>
      </c>
      <c r="M48" s="20"/>
      <c r="N48" s="55">
        <v>455352</v>
      </c>
      <c r="O48" s="20"/>
      <c r="P48" s="31" t="s">
        <v>297</v>
      </c>
      <c r="Q48" s="32">
        <v>4.9800000000000004</v>
      </c>
      <c r="R48" s="20"/>
    </row>
    <row r="49" spans="1:19" ht="15.75" thickTop="1" x14ac:dyDescent="0.25">
      <c r="A49" s="45" t="s">
        <v>1100</v>
      </c>
      <c r="B49" s="44" t="s">
        <v>7</v>
      </c>
      <c r="C49" s="44"/>
      <c r="D49" s="44"/>
      <c r="E49" s="44"/>
      <c r="F49" s="44"/>
      <c r="G49" s="44"/>
      <c r="H49" s="44"/>
      <c r="I49" s="44"/>
      <c r="J49" s="44"/>
      <c r="K49" s="44"/>
      <c r="L49" s="44"/>
      <c r="M49" s="44"/>
      <c r="N49" s="44"/>
      <c r="O49" s="44"/>
      <c r="P49" s="44"/>
      <c r="Q49" s="44"/>
      <c r="R49" s="44"/>
      <c r="S49" s="44"/>
    </row>
    <row r="50" spans="1:19" x14ac:dyDescent="0.25">
      <c r="A50" s="45"/>
      <c r="B50" s="47"/>
      <c r="C50" s="47"/>
      <c r="D50" s="47"/>
      <c r="E50" s="47"/>
      <c r="F50" s="47"/>
      <c r="G50" s="47"/>
      <c r="H50" s="47"/>
      <c r="I50" s="47"/>
      <c r="J50" s="47"/>
      <c r="K50" s="47"/>
      <c r="L50" s="47"/>
      <c r="M50" s="47"/>
      <c r="N50" s="47"/>
      <c r="O50" s="47"/>
      <c r="P50" s="47"/>
      <c r="Q50" s="47"/>
      <c r="R50" s="47"/>
      <c r="S50" s="47"/>
    </row>
    <row r="51" spans="1:19" x14ac:dyDescent="0.25">
      <c r="A51" s="45"/>
      <c r="B51" s="47"/>
      <c r="C51" s="47"/>
      <c r="D51" s="47"/>
      <c r="E51" s="47"/>
      <c r="F51" s="47"/>
      <c r="G51" s="47"/>
      <c r="H51" s="47"/>
      <c r="I51" s="47"/>
      <c r="J51" s="47"/>
      <c r="K51" s="47"/>
      <c r="L51" s="47"/>
      <c r="M51" s="47"/>
      <c r="N51" s="47"/>
      <c r="O51" s="47"/>
      <c r="P51" s="47"/>
      <c r="Q51" s="47"/>
      <c r="R51" s="47"/>
      <c r="S51" s="47"/>
    </row>
    <row r="52" spans="1:19" ht="15.75" thickBot="1" x14ac:dyDescent="0.3">
      <c r="A52" s="45"/>
      <c r="B52" s="20"/>
      <c r="C52" s="14"/>
      <c r="D52" s="33">
        <v>2013</v>
      </c>
      <c r="E52" s="33"/>
      <c r="F52" s="33"/>
      <c r="G52" s="33"/>
      <c r="H52" s="14"/>
      <c r="I52" s="33">
        <v>2012</v>
      </c>
      <c r="J52" s="33"/>
      <c r="K52" s="33"/>
      <c r="L52" s="33"/>
      <c r="M52" s="14"/>
      <c r="N52" s="33">
        <v>2011</v>
      </c>
      <c r="O52" s="33"/>
      <c r="P52" s="33"/>
      <c r="Q52" s="33"/>
      <c r="R52" s="14"/>
    </row>
    <row r="53" spans="1:19" x14ac:dyDescent="0.25">
      <c r="A53" s="45"/>
      <c r="B53" s="20"/>
      <c r="C53" s="14"/>
      <c r="D53" s="14"/>
      <c r="E53" s="62"/>
      <c r="F53" s="67" t="s">
        <v>797</v>
      </c>
      <c r="G53" s="67"/>
      <c r="H53" s="14"/>
      <c r="I53" s="14"/>
      <c r="J53" s="62"/>
      <c r="K53" s="67" t="s">
        <v>797</v>
      </c>
      <c r="L53" s="67"/>
      <c r="M53" s="14"/>
      <c r="N53" s="14"/>
      <c r="O53" s="62"/>
      <c r="P53" s="67" t="s">
        <v>797</v>
      </c>
      <c r="Q53" s="67"/>
      <c r="R53" s="14"/>
    </row>
    <row r="54" spans="1:19" x14ac:dyDescent="0.25">
      <c r="A54" s="45"/>
      <c r="B54" s="20"/>
      <c r="C54" s="14"/>
      <c r="D54" s="14"/>
      <c r="E54" s="14"/>
      <c r="F54" s="35" t="s">
        <v>487</v>
      </c>
      <c r="G54" s="35"/>
      <c r="H54" s="14"/>
      <c r="I54" s="14"/>
      <c r="J54" s="14"/>
      <c r="K54" s="35" t="s">
        <v>487</v>
      </c>
      <c r="L54" s="35"/>
      <c r="M54" s="14"/>
      <c r="N54" s="14"/>
      <c r="O54" s="14"/>
      <c r="P54" s="35" t="s">
        <v>487</v>
      </c>
      <c r="Q54" s="35"/>
      <c r="R54" s="14"/>
    </row>
    <row r="55" spans="1:19" x14ac:dyDescent="0.25">
      <c r="A55" s="45"/>
      <c r="B55" s="20"/>
      <c r="C55" s="14"/>
      <c r="D55" s="14"/>
      <c r="E55" s="14"/>
      <c r="F55" s="35" t="s">
        <v>825</v>
      </c>
      <c r="G55" s="35"/>
      <c r="H55" s="14"/>
      <c r="I55" s="14"/>
      <c r="J55" s="14"/>
      <c r="K55" s="35" t="s">
        <v>825</v>
      </c>
      <c r="L55" s="35"/>
      <c r="M55" s="14"/>
      <c r="N55" s="14"/>
      <c r="O55" s="14"/>
      <c r="P55" s="35" t="s">
        <v>825</v>
      </c>
      <c r="Q55" s="35"/>
      <c r="R55" s="14"/>
    </row>
    <row r="56" spans="1:19" ht="15.75" thickBot="1" x14ac:dyDescent="0.3">
      <c r="A56" s="45"/>
      <c r="B56" s="20"/>
      <c r="C56" s="14"/>
      <c r="D56" s="15" t="s">
        <v>776</v>
      </c>
      <c r="E56" s="14"/>
      <c r="F56" s="33" t="s">
        <v>826</v>
      </c>
      <c r="G56" s="33"/>
      <c r="H56" s="14"/>
      <c r="I56" s="15" t="s">
        <v>776</v>
      </c>
      <c r="J56" s="14"/>
      <c r="K56" s="33" t="s">
        <v>826</v>
      </c>
      <c r="L56" s="33"/>
      <c r="M56" s="14"/>
      <c r="N56" s="15" t="s">
        <v>776</v>
      </c>
      <c r="O56" s="14"/>
      <c r="P56" s="33" t="s">
        <v>826</v>
      </c>
      <c r="Q56" s="33"/>
      <c r="R56" s="14"/>
    </row>
    <row r="57" spans="1:19" x14ac:dyDescent="0.25">
      <c r="A57" s="45"/>
      <c r="B57" s="24"/>
      <c r="C57" s="20"/>
      <c r="D57" s="25"/>
      <c r="E57" s="20"/>
      <c r="F57" s="89"/>
      <c r="G57" s="89"/>
      <c r="H57" s="20"/>
      <c r="I57" s="25"/>
      <c r="J57" s="20"/>
      <c r="K57" s="89"/>
      <c r="L57" s="89"/>
      <c r="M57" s="20"/>
      <c r="N57" s="25"/>
      <c r="O57" s="20"/>
      <c r="P57" s="89"/>
      <c r="Q57" s="89"/>
      <c r="R57" s="20"/>
    </row>
    <row r="58" spans="1:19" x14ac:dyDescent="0.25">
      <c r="A58" s="45"/>
      <c r="B58" s="16" t="s">
        <v>840</v>
      </c>
      <c r="C58" s="17"/>
      <c r="D58" s="23">
        <v>32991</v>
      </c>
      <c r="E58" s="17"/>
      <c r="F58" s="22" t="s">
        <v>297</v>
      </c>
      <c r="G58" s="52">
        <v>4.7699999999999996</v>
      </c>
      <c r="H58" s="17"/>
      <c r="I58" s="23">
        <v>22771</v>
      </c>
      <c r="J58" s="17"/>
      <c r="K58" s="22" t="s">
        <v>297</v>
      </c>
      <c r="L58" s="52">
        <v>5.23</v>
      </c>
      <c r="M58" s="17"/>
      <c r="N58" s="52" t="s">
        <v>342</v>
      </c>
      <c r="O58" s="17"/>
      <c r="P58" s="22" t="s">
        <v>297</v>
      </c>
      <c r="Q58" s="52" t="s">
        <v>342</v>
      </c>
      <c r="R58" s="17"/>
    </row>
    <row r="59" spans="1:19" x14ac:dyDescent="0.25">
      <c r="A59" s="45"/>
      <c r="B59" s="19" t="s">
        <v>801</v>
      </c>
      <c r="C59" s="20"/>
      <c r="D59" s="30">
        <v>28800</v>
      </c>
      <c r="E59" s="20"/>
      <c r="F59" s="58">
        <v>5.04</v>
      </c>
      <c r="G59" s="58"/>
      <c r="H59" s="20"/>
      <c r="I59" s="30">
        <v>31897</v>
      </c>
      <c r="J59" s="20"/>
      <c r="K59" s="58">
        <v>4.7699999999999996</v>
      </c>
      <c r="L59" s="58"/>
      <c r="M59" s="20"/>
      <c r="N59" s="30">
        <v>22426</v>
      </c>
      <c r="O59" s="20"/>
      <c r="P59" s="58">
        <v>5.23</v>
      </c>
      <c r="Q59" s="58"/>
      <c r="R59" s="20"/>
    </row>
    <row r="60" spans="1:19" x14ac:dyDescent="0.25">
      <c r="A60" s="45"/>
      <c r="B60" s="16" t="s">
        <v>827</v>
      </c>
      <c r="C60" s="17"/>
      <c r="D60" s="23">
        <v>1636</v>
      </c>
      <c r="E60" s="17"/>
      <c r="F60" s="57">
        <v>5.03</v>
      </c>
      <c r="G60" s="57"/>
      <c r="H60" s="17"/>
      <c r="I60" s="23">
        <v>2252</v>
      </c>
      <c r="J60" s="17"/>
      <c r="K60" s="57">
        <v>4.76</v>
      </c>
      <c r="L60" s="57"/>
      <c r="M60" s="17"/>
      <c r="N60" s="52">
        <v>345</v>
      </c>
      <c r="O60" s="17"/>
      <c r="P60" s="57">
        <v>5.22</v>
      </c>
      <c r="Q60" s="57"/>
      <c r="R60" s="17"/>
    </row>
    <row r="61" spans="1:19" x14ac:dyDescent="0.25">
      <c r="A61" s="45"/>
      <c r="B61" s="19" t="s">
        <v>828</v>
      </c>
      <c r="C61" s="20"/>
      <c r="D61" s="26" t="s">
        <v>841</v>
      </c>
      <c r="E61" s="11" t="s">
        <v>330</v>
      </c>
      <c r="F61" s="58">
        <v>4.7699999999999996</v>
      </c>
      <c r="G61" s="58"/>
      <c r="H61" s="20"/>
      <c r="I61" s="26" t="s">
        <v>842</v>
      </c>
      <c r="J61" s="11" t="s">
        <v>330</v>
      </c>
      <c r="K61" s="58">
        <v>5.21</v>
      </c>
      <c r="L61" s="58"/>
      <c r="M61" s="20"/>
      <c r="N61" s="26" t="s">
        <v>342</v>
      </c>
      <c r="O61" s="20"/>
      <c r="P61" s="58" t="s">
        <v>342</v>
      </c>
      <c r="Q61" s="58"/>
      <c r="R61" s="20"/>
    </row>
    <row r="62" spans="1:19" ht="15.75" thickBot="1" x14ac:dyDescent="0.3">
      <c r="A62" s="45"/>
      <c r="B62" s="16" t="s">
        <v>803</v>
      </c>
      <c r="C62" s="17"/>
      <c r="D62" s="74" t="s">
        <v>342</v>
      </c>
      <c r="E62" s="17"/>
      <c r="F62" s="57" t="s">
        <v>342</v>
      </c>
      <c r="G62" s="57"/>
      <c r="H62" s="17"/>
      <c r="I62" s="74" t="s">
        <v>342</v>
      </c>
      <c r="J62" s="17"/>
      <c r="K62" s="57" t="s">
        <v>342</v>
      </c>
      <c r="L62" s="57"/>
      <c r="M62" s="17"/>
      <c r="N62" s="74" t="s">
        <v>342</v>
      </c>
      <c r="O62" s="17"/>
      <c r="P62" s="57" t="s">
        <v>342</v>
      </c>
      <c r="Q62" s="57"/>
      <c r="R62" s="17"/>
    </row>
    <row r="63" spans="1:19" ht="15.75" thickBot="1" x14ac:dyDescent="0.3">
      <c r="A63" s="45"/>
      <c r="B63" s="19" t="s">
        <v>843</v>
      </c>
      <c r="C63" s="20"/>
      <c r="D63" s="55">
        <v>29054</v>
      </c>
      <c r="E63" s="20"/>
      <c r="F63" s="31" t="s">
        <v>297</v>
      </c>
      <c r="G63" s="32">
        <v>5.05</v>
      </c>
      <c r="H63" s="20"/>
      <c r="I63" s="55">
        <v>32991</v>
      </c>
      <c r="J63" s="20"/>
      <c r="K63" s="31" t="s">
        <v>297</v>
      </c>
      <c r="L63" s="32">
        <v>4.7699999999999996</v>
      </c>
      <c r="M63" s="20"/>
      <c r="N63" s="55">
        <v>22771</v>
      </c>
      <c r="O63" s="20"/>
      <c r="P63" s="31" t="s">
        <v>297</v>
      </c>
      <c r="Q63" s="32">
        <v>5.23</v>
      </c>
      <c r="R63" s="20"/>
    </row>
    <row r="64" spans="1:19" ht="15.75" thickTop="1" x14ac:dyDescent="0.25">
      <c r="A64" s="45"/>
      <c r="B64" s="16" t="s">
        <v>807</v>
      </c>
      <c r="C64" s="17"/>
      <c r="D64" s="23">
        <v>87356</v>
      </c>
      <c r="E64" s="17"/>
      <c r="F64" s="22" t="s">
        <v>297</v>
      </c>
      <c r="G64" s="52">
        <v>5.0599999999999996</v>
      </c>
      <c r="H64" s="17"/>
      <c r="I64" s="23">
        <v>56920</v>
      </c>
      <c r="J64" s="17"/>
      <c r="K64" s="22" t="s">
        <v>297</v>
      </c>
      <c r="L64" s="52">
        <v>4.96</v>
      </c>
      <c r="M64" s="17"/>
      <c r="N64" s="23">
        <v>22771</v>
      </c>
      <c r="O64" s="17"/>
      <c r="P64" s="22" t="s">
        <v>297</v>
      </c>
      <c r="Q64" s="52">
        <v>5.23</v>
      </c>
      <c r="R64" s="17"/>
    </row>
  </sheetData>
  <mergeCells count="144">
    <mergeCell ref="A49:A64"/>
    <mergeCell ref="B49:S49"/>
    <mergeCell ref="B50:S50"/>
    <mergeCell ref="B51:S51"/>
    <mergeCell ref="B6:S6"/>
    <mergeCell ref="A20:A33"/>
    <mergeCell ref="B20:S20"/>
    <mergeCell ref="B21:S21"/>
    <mergeCell ref="B22:S22"/>
    <mergeCell ref="A34:A48"/>
    <mergeCell ref="B34:S34"/>
    <mergeCell ref="B35:S35"/>
    <mergeCell ref="B36:S36"/>
    <mergeCell ref="F62:G62"/>
    <mergeCell ref="K62:L62"/>
    <mergeCell ref="P62:Q62"/>
    <mergeCell ref="A1:A2"/>
    <mergeCell ref="B1:S1"/>
    <mergeCell ref="B2:S2"/>
    <mergeCell ref="B3:S3"/>
    <mergeCell ref="A4:A19"/>
    <mergeCell ref="B4:S4"/>
    <mergeCell ref="B5:S5"/>
    <mergeCell ref="F60:G60"/>
    <mergeCell ref="K60:L60"/>
    <mergeCell ref="P60:Q60"/>
    <mergeCell ref="F61:G61"/>
    <mergeCell ref="K61:L61"/>
    <mergeCell ref="P61:Q61"/>
    <mergeCell ref="F57:G57"/>
    <mergeCell ref="K57:L57"/>
    <mergeCell ref="P57:Q57"/>
    <mergeCell ref="F59:G59"/>
    <mergeCell ref="K59:L59"/>
    <mergeCell ref="P59:Q59"/>
    <mergeCell ref="F55:G55"/>
    <mergeCell ref="K55:L55"/>
    <mergeCell ref="P55:Q55"/>
    <mergeCell ref="F56:G56"/>
    <mergeCell ref="K56:L56"/>
    <mergeCell ref="P56:Q56"/>
    <mergeCell ref="F53:G53"/>
    <mergeCell ref="K53:L53"/>
    <mergeCell ref="P53:Q53"/>
    <mergeCell ref="F54:G54"/>
    <mergeCell ref="K54:L54"/>
    <mergeCell ref="P54:Q54"/>
    <mergeCell ref="F47:G47"/>
    <mergeCell ref="K47:L47"/>
    <mergeCell ref="P47:Q47"/>
    <mergeCell ref="D52:G52"/>
    <mergeCell ref="I52:L52"/>
    <mergeCell ref="N52:Q52"/>
    <mergeCell ref="F45:G45"/>
    <mergeCell ref="K45:L45"/>
    <mergeCell ref="P45:Q45"/>
    <mergeCell ref="F46:G46"/>
    <mergeCell ref="K46:L46"/>
    <mergeCell ref="P46:Q46"/>
    <mergeCell ref="F42:G42"/>
    <mergeCell ref="K42:L42"/>
    <mergeCell ref="P42:Q42"/>
    <mergeCell ref="F44:G44"/>
    <mergeCell ref="K44:L44"/>
    <mergeCell ref="P44:Q44"/>
    <mergeCell ref="F40:G40"/>
    <mergeCell ref="K40:L40"/>
    <mergeCell ref="P40:Q40"/>
    <mergeCell ref="F41:G41"/>
    <mergeCell ref="K41:L41"/>
    <mergeCell ref="P41:Q41"/>
    <mergeCell ref="F38:G38"/>
    <mergeCell ref="K38:L38"/>
    <mergeCell ref="P38:Q38"/>
    <mergeCell ref="F39:G39"/>
    <mergeCell ref="K39:L39"/>
    <mergeCell ref="P39:Q39"/>
    <mergeCell ref="B31:C31"/>
    <mergeCell ref="G31:H31"/>
    <mergeCell ref="L31:M31"/>
    <mergeCell ref="Q31:R31"/>
    <mergeCell ref="B32:C32"/>
    <mergeCell ref="D37:G37"/>
    <mergeCell ref="I37:L37"/>
    <mergeCell ref="N37:Q37"/>
    <mergeCell ref="B29:C29"/>
    <mergeCell ref="G29:H29"/>
    <mergeCell ref="L29:M29"/>
    <mergeCell ref="Q29:R29"/>
    <mergeCell ref="L30:M30"/>
    <mergeCell ref="Q30:R30"/>
    <mergeCell ref="B27:C27"/>
    <mergeCell ref="G27:H27"/>
    <mergeCell ref="L27:M27"/>
    <mergeCell ref="Q27:R27"/>
    <mergeCell ref="B28:C28"/>
    <mergeCell ref="G28:H28"/>
    <mergeCell ref="L28:M28"/>
    <mergeCell ref="Q28:R28"/>
    <mergeCell ref="B25:C25"/>
    <mergeCell ref="G25:H25"/>
    <mergeCell ref="L25:M25"/>
    <mergeCell ref="Q25:R25"/>
    <mergeCell ref="B26:C26"/>
    <mergeCell ref="G26:H26"/>
    <mergeCell ref="L26:M26"/>
    <mergeCell ref="Q26:R26"/>
    <mergeCell ref="B23:C23"/>
    <mergeCell ref="G23:H23"/>
    <mergeCell ref="L23:M23"/>
    <mergeCell ref="O23:R23"/>
    <mergeCell ref="B24:C24"/>
    <mergeCell ref="E24:M24"/>
    <mergeCell ref="O24:R24"/>
    <mergeCell ref="F16:G16"/>
    <mergeCell ref="K16:L16"/>
    <mergeCell ref="P16:Q16"/>
    <mergeCell ref="F18:G18"/>
    <mergeCell ref="K18:L18"/>
    <mergeCell ref="P18:Q18"/>
    <mergeCell ref="F14:G14"/>
    <mergeCell ref="K14:L14"/>
    <mergeCell ref="P14:Q14"/>
    <mergeCell ref="F15:G15"/>
    <mergeCell ref="K15:L15"/>
    <mergeCell ref="P15:Q15"/>
    <mergeCell ref="F11:G11"/>
    <mergeCell ref="K11:L11"/>
    <mergeCell ref="P11:Q11"/>
    <mergeCell ref="F12:G12"/>
    <mergeCell ref="K12:L12"/>
    <mergeCell ref="P12:Q12"/>
    <mergeCell ref="F9:G9"/>
    <mergeCell ref="K9:L9"/>
    <mergeCell ref="P9:Q9"/>
    <mergeCell ref="F10:G10"/>
    <mergeCell ref="K10:L10"/>
    <mergeCell ref="P10:Q10"/>
    <mergeCell ref="D7:G7"/>
    <mergeCell ref="I7:L7"/>
    <mergeCell ref="N7:Q7"/>
    <mergeCell ref="F8:G8"/>
    <mergeCell ref="K8:L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6" max="6" width="1.5703125" bestFit="1" customWidth="1"/>
  </cols>
  <sheetData>
    <row r="1" spans="1:6" ht="15" customHeight="1" x14ac:dyDescent="0.25">
      <c r="A1" s="8" t="s">
        <v>1101</v>
      </c>
      <c r="B1" s="8" t="s">
        <v>2</v>
      </c>
      <c r="C1" s="8"/>
      <c r="D1" s="8"/>
      <c r="E1" s="8"/>
      <c r="F1" s="8"/>
    </row>
    <row r="2" spans="1:6" ht="15" customHeight="1" x14ac:dyDescent="0.25">
      <c r="A2" s="8"/>
      <c r="B2" s="8" t="s">
        <v>3</v>
      </c>
      <c r="C2" s="8"/>
      <c r="D2" s="8"/>
      <c r="E2" s="8"/>
      <c r="F2" s="8"/>
    </row>
    <row r="3" spans="1:6" ht="30" x14ac:dyDescent="0.25">
      <c r="A3" s="3" t="s">
        <v>847</v>
      </c>
      <c r="B3" s="44" t="s">
        <v>7</v>
      </c>
      <c r="C3" s="44"/>
      <c r="D3" s="44"/>
      <c r="E3" s="44"/>
      <c r="F3" s="44"/>
    </row>
    <row r="4" spans="1:6" ht="15" customHeight="1" x14ac:dyDescent="0.25">
      <c r="A4" s="45" t="s">
        <v>1102</v>
      </c>
      <c r="B4" s="44" t="s">
        <v>7</v>
      </c>
      <c r="C4" s="44"/>
      <c r="D4" s="44"/>
      <c r="E4" s="44"/>
      <c r="F4" s="44"/>
    </row>
    <row r="5" spans="1:6" x14ac:dyDescent="0.25">
      <c r="A5" s="45"/>
      <c r="B5" s="47"/>
      <c r="C5" s="47"/>
      <c r="D5" s="47"/>
      <c r="E5" s="47"/>
      <c r="F5" s="47"/>
    </row>
    <row r="6" spans="1:6" x14ac:dyDescent="0.25">
      <c r="A6" s="45"/>
      <c r="B6" s="47"/>
      <c r="C6" s="47"/>
      <c r="D6" s="47"/>
      <c r="E6" s="47"/>
      <c r="F6" s="47"/>
    </row>
    <row r="7" spans="1:6" x14ac:dyDescent="0.25">
      <c r="A7" s="45"/>
      <c r="B7" s="16" t="s">
        <v>851</v>
      </c>
      <c r="C7" s="17"/>
      <c r="D7" s="22" t="s">
        <v>297</v>
      </c>
      <c r="E7" s="23">
        <v>29714</v>
      </c>
      <c r="F7" s="17"/>
    </row>
    <row r="8" spans="1:6" x14ac:dyDescent="0.25">
      <c r="A8" s="45"/>
      <c r="B8" s="19" t="s">
        <v>852</v>
      </c>
      <c r="C8" s="20"/>
      <c r="D8" s="58" t="s">
        <v>342</v>
      </c>
      <c r="E8" s="58"/>
      <c r="F8" s="20"/>
    </row>
    <row r="9" spans="1:6" x14ac:dyDescent="0.25">
      <c r="A9" s="45"/>
      <c r="B9" s="16" t="s">
        <v>853</v>
      </c>
      <c r="C9" s="17"/>
      <c r="D9" s="57" t="s">
        <v>342</v>
      </c>
      <c r="E9" s="57"/>
      <c r="F9" s="17"/>
    </row>
    <row r="10" spans="1:6" x14ac:dyDescent="0.25">
      <c r="A10" s="45"/>
      <c r="B10" s="19" t="s">
        <v>854</v>
      </c>
      <c r="C10" s="20"/>
      <c r="D10" s="41">
        <v>24100</v>
      </c>
      <c r="E10" s="41"/>
      <c r="F10" s="20"/>
    </row>
    <row r="11" spans="1:6" ht="15.75" thickBot="1" x14ac:dyDescent="0.3">
      <c r="A11" s="45"/>
      <c r="B11" s="16" t="s">
        <v>855</v>
      </c>
      <c r="C11" s="17"/>
      <c r="D11" s="76" t="s">
        <v>856</v>
      </c>
      <c r="E11" s="76"/>
      <c r="F11" s="22" t="s">
        <v>330</v>
      </c>
    </row>
    <row r="12" spans="1:6" ht="15.75" thickBot="1" x14ac:dyDescent="0.3">
      <c r="A12" s="45"/>
      <c r="B12" s="19" t="s">
        <v>857</v>
      </c>
      <c r="C12" s="20"/>
      <c r="D12" s="31" t="s">
        <v>297</v>
      </c>
      <c r="E12" s="75">
        <v>30105</v>
      </c>
      <c r="F12" s="20"/>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10.5703125" customWidth="1"/>
    <col min="7" max="7" width="2.140625" customWidth="1"/>
    <col min="8" max="8" width="7.5703125" customWidth="1"/>
    <col min="9" max="9" width="10.5703125" customWidth="1"/>
  </cols>
  <sheetData>
    <row r="1" spans="1:9" ht="15" customHeight="1" x14ac:dyDescent="0.25">
      <c r="A1" s="8" t="s">
        <v>110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859</v>
      </c>
      <c r="B3" s="44" t="s">
        <v>7</v>
      </c>
      <c r="C3" s="44"/>
      <c r="D3" s="44"/>
      <c r="E3" s="44"/>
      <c r="F3" s="44"/>
      <c r="G3" s="44"/>
      <c r="H3" s="44"/>
      <c r="I3" s="44"/>
    </row>
    <row r="4" spans="1:9" ht="15" customHeight="1" x14ac:dyDescent="0.25">
      <c r="A4" s="45" t="s">
        <v>1104</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20"/>
      <c r="C7" s="14"/>
      <c r="D7" s="33" t="s">
        <v>467</v>
      </c>
      <c r="E7" s="33"/>
      <c r="F7" s="33"/>
      <c r="G7" s="33"/>
      <c r="H7" s="33"/>
      <c r="I7" s="14"/>
    </row>
    <row r="8" spans="1:9" ht="15.75" thickBot="1" x14ac:dyDescent="0.3">
      <c r="A8" s="45"/>
      <c r="B8" s="20"/>
      <c r="C8" s="14"/>
      <c r="D8" s="34">
        <v>2013</v>
      </c>
      <c r="E8" s="34"/>
      <c r="F8" s="62"/>
      <c r="G8" s="34">
        <v>2012</v>
      </c>
      <c r="H8" s="34"/>
      <c r="I8" s="14"/>
    </row>
    <row r="9" spans="1:9" x14ac:dyDescent="0.25">
      <c r="A9" s="45"/>
      <c r="B9" s="20"/>
      <c r="C9" s="14"/>
      <c r="D9" s="35" t="s">
        <v>326</v>
      </c>
      <c r="E9" s="35"/>
      <c r="F9" s="35"/>
      <c r="G9" s="35"/>
      <c r="H9" s="35"/>
      <c r="I9" s="14"/>
    </row>
    <row r="10" spans="1:9" ht="25.5" x14ac:dyDescent="0.25">
      <c r="A10" s="45"/>
      <c r="B10" s="16" t="s">
        <v>867</v>
      </c>
      <c r="C10" s="17"/>
      <c r="D10" s="39"/>
      <c r="E10" s="39"/>
      <c r="F10" s="17"/>
      <c r="G10" s="39"/>
      <c r="H10" s="39"/>
      <c r="I10" s="17"/>
    </row>
    <row r="11" spans="1:9" x14ac:dyDescent="0.25">
      <c r="A11" s="45"/>
      <c r="B11" s="68" t="s">
        <v>868</v>
      </c>
      <c r="C11" s="20"/>
      <c r="D11" s="11" t="s">
        <v>297</v>
      </c>
      <c r="E11" s="30">
        <v>527614</v>
      </c>
      <c r="F11" s="20"/>
      <c r="G11" s="11" t="s">
        <v>297</v>
      </c>
      <c r="H11" s="30">
        <v>483373</v>
      </c>
      <c r="I11" s="20"/>
    </row>
    <row r="12" spans="1:9" x14ac:dyDescent="0.25">
      <c r="A12" s="45"/>
      <c r="B12" s="54" t="s">
        <v>869</v>
      </c>
      <c r="C12" s="17"/>
      <c r="D12" s="37">
        <v>10155</v>
      </c>
      <c r="E12" s="37"/>
      <c r="F12" s="17"/>
      <c r="G12" s="37">
        <v>12305</v>
      </c>
      <c r="H12" s="37"/>
      <c r="I12" s="17"/>
    </row>
    <row r="13" spans="1:9" x14ac:dyDescent="0.25">
      <c r="A13" s="45"/>
      <c r="B13" s="20"/>
      <c r="C13" s="20"/>
      <c r="D13" s="20"/>
      <c r="E13" s="20"/>
      <c r="F13" s="20"/>
      <c r="G13" s="20"/>
      <c r="H13" s="20"/>
      <c r="I13" s="20"/>
    </row>
    <row r="14" spans="1:9" ht="15" customHeight="1" x14ac:dyDescent="0.25">
      <c r="A14" s="45" t="s">
        <v>1105</v>
      </c>
      <c r="B14" s="44" t="s">
        <v>7</v>
      </c>
      <c r="C14" s="44"/>
      <c r="D14" s="44"/>
      <c r="E14" s="44"/>
      <c r="F14" s="44"/>
      <c r="G14" s="44"/>
      <c r="H14" s="44"/>
      <c r="I14" s="44"/>
    </row>
    <row r="15" spans="1:9" ht="25.5" customHeight="1" x14ac:dyDescent="0.25">
      <c r="A15" s="45"/>
      <c r="B15" s="47" t="s">
        <v>876</v>
      </c>
      <c r="C15" s="47"/>
      <c r="D15" s="47"/>
      <c r="E15" s="47"/>
      <c r="F15" s="47"/>
      <c r="G15" s="47"/>
      <c r="H15" s="47"/>
      <c r="I15" s="47"/>
    </row>
    <row r="16" spans="1:9" x14ac:dyDescent="0.25">
      <c r="A16" s="45"/>
      <c r="B16" s="47"/>
      <c r="C16" s="47"/>
      <c r="D16" s="47"/>
      <c r="E16" s="47"/>
      <c r="F16" s="47"/>
      <c r="G16" s="47"/>
      <c r="H16" s="47"/>
      <c r="I16" s="47"/>
    </row>
    <row r="17" spans="1:6" x14ac:dyDescent="0.25">
      <c r="A17" s="45"/>
      <c r="B17" s="16">
        <v>2014</v>
      </c>
      <c r="C17" s="17"/>
      <c r="D17" s="22" t="s">
        <v>297</v>
      </c>
      <c r="E17" s="23">
        <v>1274</v>
      </c>
      <c r="F17" s="17"/>
    </row>
    <row r="18" spans="1:6" x14ac:dyDescent="0.25">
      <c r="A18" s="45"/>
      <c r="B18" s="19">
        <v>2015</v>
      </c>
      <c r="C18" s="20"/>
      <c r="D18" s="58">
        <v>711</v>
      </c>
      <c r="E18" s="58"/>
      <c r="F18" s="20"/>
    </row>
    <row r="19" spans="1:6" x14ac:dyDescent="0.25">
      <c r="A19" s="45"/>
      <c r="B19" s="16">
        <v>2016</v>
      </c>
      <c r="C19" s="17"/>
      <c r="D19" s="57">
        <v>112</v>
      </c>
      <c r="E19" s="57"/>
      <c r="F19" s="17"/>
    </row>
    <row r="20" spans="1:6" ht="15.75" thickBot="1" x14ac:dyDescent="0.3">
      <c r="A20" s="45"/>
      <c r="B20" s="19">
        <v>2017</v>
      </c>
      <c r="C20" s="20"/>
      <c r="D20" s="38">
        <v>4</v>
      </c>
      <c r="E20" s="38"/>
      <c r="F20" s="20"/>
    </row>
    <row r="21" spans="1:6" ht="15.75" thickBot="1" x14ac:dyDescent="0.3">
      <c r="A21" s="45"/>
      <c r="B21" s="28"/>
      <c r="C21" s="17"/>
      <c r="D21" s="64" t="s">
        <v>297</v>
      </c>
      <c r="E21" s="65">
        <v>2101</v>
      </c>
      <c r="F21" s="17"/>
    </row>
  </sheetData>
  <mergeCells count="23">
    <mergeCell ref="B4:I4"/>
    <mergeCell ref="B5:I5"/>
    <mergeCell ref="B6:I6"/>
    <mergeCell ref="A14:A21"/>
    <mergeCell ref="B14:I14"/>
    <mergeCell ref="B15:I15"/>
    <mergeCell ref="B16:I16"/>
    <mergeCell ref="D12:E12"/>
    <mergeCell ref="G12:H12"/>
    <mergeCell ref="D18:E18"/>
    <mergeCell ref="D19:E19"/>
    <mergeCell ref="D20:E20"/>
    <mergeCell ref="A1:A2"/>
    <mergeCell ref="B1:I1"/>
    <mergeCell ref="B2:I2"/>
    <mergeCell ref="B3:I3"/>
    <mergeCell ref="A4:A13"/>
    <mergeCell ref="D7:H7"/>
    <mergeCell ref="D8:E8"/>
    <mergeCell ref="G8:H8"/>
    <mergeCell ref="D9:H9"/>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4" max="4" width="3.28515625" customWidth="1"/>
    <col min="5" max="5" width="14" customWidth="1"/>
    <col min="7" max="7" width="18" bestFit="1" customWidth="1"/>
    <col min="8" max="8" width="7.85546875" bestFit="1" customWidth="1"/>
    <col min="9" max="9" width="18.85546875" bestFit="1" customWidth="1"/>
    <col min="10" max="10" width="1.85546875" bestFit="1" customWidth="1"/>
    <col min="11" max="11" width="16" bestFit="1" customWidth="1"/>
    <col min="13" max="13" width="1.85546875" bestFit="1" customWidth="1"/>
    <col min="14" max="14" width="7.85546875" bestFit="1" customWidth="1"/>
  </cols>
  <sheetData>
    <row r="1" spans="1:15" ht="15" customHeight="1" x14ac:dyDescent="0.25">
      <c r="A1" s="8" t="s">
        <v>110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77</v>
      </c>
      <c r="B3" s="44" t="s">
        <v>7</v>
      </c>
      <c r="C3" s="44"/>
      <c r="D3" s="44"/>
      <c r="E3" s="44"/>
      <c r="F3" s="44"/>
      <c r="G3" s="44"/>
      <c r="H3" s="44"/>
      <c r="I3" s="44"/>
      <c r="J3" s="44"/>
      <c r="K3" s="44"/>
      <c r="L3" s="44"/>
      <c r="M3" s="44"/>
      <c r="N3" s="44"/>
      <c r="O3" s="44"/>
    </row>
    <row r="4" spans="1:15" ht="15" customHeight="1" x14ac:dyDescent="0.25">
      <c r="A4" s="45" t="s">
        <v>1107</v>
      </c>
      <c r="B4" s="44" t="s">
        <v>7</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x14ac:dyDescent="0.25">
      <c r="A7" s="45"/>
      <c r="B7" s="20"/>
      <c r="C7" s="14"/>
      <c r="D7" s="35" t="s">
        <v>889</v>
      </c>
      <c r="E7" s="35"/>
      <c r="F7" s="14"/>
      <c r="G7" s="35" t="s">
        <v>890</v>
      </c>
      <c r="H7" s="35"/>
      <c r="I7" s="14"/>
      <c r="J7" s="35" t="s">
        <v>891</v>
      </c>
      <c r="K7" s="35"/>
      <c r="L7" s="14"/>
      <c r="M7" s="35" t="s">
        <v>137</v>
      </c>
      <c r="N7" s="35"/>
      <c r="O7" s="14"/>
    </row>
    <row r="8" spans="1:15" ht="15.75" thickBot="1" x14ac:dyDescent="0.3">
      <c r="A8" s="45"/>
      <c r="B8" s="13" t="s">
        <v>407</v>
      </c>
      <c r="C8" s="14"/>
      <c r="D8" s="33" t="s">
        <v>892</v>
      </c>
      <c r="E8" s="33"/>
      <c r="F8" s="14"/>
      <c r="G8" s="33" t="s">
        <v>892</v>
      </c>
      <c r="H8" s="33"/>
      <c r="I8" s="14"/>
      <c r="J8" s="33" t="s">
        <v>892</v>
      </c>
      <c r="K8" s="33"/>
      <c r="L8" s="14"/>
      <c r="M8" s="33" t="s">
        <v>826</v>
      </c>
      <c r="N8" s="33"/>
      <c r="O8" s="14"/>
    </row>
    <row r="9" spans="1:15" x14ac:dyDescent="0.25">
      <c r="A9" s="45"/>
      <c r="B9" s="20"/>
      <c r="C9" s="14"/>
      <c r="D9" s="35" t="s">
        <v>326</v>
      </c>
      <c r="E9" s="35"/>
      <c r="F9" s="35"/>
      <c r="G9" s="35"/>
      <c r="H9" s="35"/>
      <c r="I9" s="35"/>
      <c r="J9" s="35"/>
      <c r="K9" s="35"/>
      <c r="L9" s="35"/>
      <c r="M9" s="35"/>
      <c r="N9" s="35"/>
      <c r="O9" s="14"/>
    </row>
    <row r="10" spans="1:15" x14ac:dyDescent="0.25">
      <c r="A10" s="45"/>
      <c r="B10" s="16" t="s">
        <v>893</v>
      </c>
      <c r="C10" s="17"/>
      <c r="D10" s="39"/>
      <c r="E10" s="39"/>
      <c r="F10" s="17"/>
      <c r="G10" s="39"/>
      <c r="H10" s="39"/>
      <c r="I10" s="17"/>
      <c r="J10" s="39"/>
      <c r="K10" s="39"/>
      <c r="L10" s="17"/>
      <c r="M10" s="39"/>
      <c r="N10" s="39"/>
      <c r="O10" s="17"/>
    </row>
    <row r="11" spans="1:15" x14ac:dyDescent="0.25">
      <c r="A11" s="45"/>
      <c r="B11" s="19" t="s">
        <v>328</v>
      </c>
      <c r="C11" s="20"/>
      <c r="D11" s="11" t="s">
        <v>297</v>
      </c>
      <c r="E11" s="26" t="s">
        <v>342</v>
      </c>
      <c r="F11" s="20"/>
      <c r="G11" s="11" t="s">
        <v>297</v>
      </c>
      <c r="H11" s="30">
        <v>102640</v>
      </c>
      <c r="I11" s="20"/>
      <c r="J11" s="11" t="s">
        <v>297</v>
      </c>
      <c r="K11" s="26" t="s">
        <v>342</v>
      </c>
      <c r="L11" s="20"/>
      <c r="M11" s="11" t="s">
        <v>297</v>
      </c>
      <c r="N11" s="30">
        <v>102640</v>
      </c>
      <c r="O11" s="20"/>
    </row>
    <row r="12" spans="1:15" ht="25.5" x14ac:dyDescent="0.25">
      <c r="A12" s="45"/>
      <c r="B12" s="16" t="s">
        <v>331</v>
      </c>
      <c r="C12" s="17"/>
      <c r="D12" s="57" t="s">
        <v>342</v>
      </c>
      <c r="E12" s="57"/>
      <c r="F12" s="17"/>
      <c r="G12" s="37">
        <v>257411</v>
      </c>
      <c r="H12" s="37"/>
      <c r="I12" s="17"/>
      <c r="J12" s="57" t="s">
        <v>342</v>
      </c>
      <c r="K12" s="57"/>
      <c r="L12" s="17"/>
      <c r="M12" s="37">
        <v>257411</v>
      </c>
      <c r="N12" s="37"/>
      <c r="O12" s="17"/>
    </row>
    <row r="13" spans="1:15" ht="27.75" x14ac:dyDescent="0.25">
      <c r="A13" s="45"/>
      <c r="B13" s="19" t="s">
        <v>894</v>
      </c>
      <c r="C13" s="20"/>
      <c r="D13" s="58" t="s">
        <v>342</v>
      </c>
      <c r="E13" s="58"/>
      <c r="F13" s="20"/>
      <c r="G13" s="41">
        <v>272152</v>
      </c>
      <c r="H13" s="41"/>
      <c r="I13" s="20"/>
      <c r="J13" s="58" t="s">
        <v>342</v>
      </c>
      <c r="K13" s="58"/>
      <c r="L13" s="20"/>
      <c r="M13" s="41">
        <v>272152</v>
      </c>
      <c r="N13" s="41"/>
      <c r="O13" s="20"/>
    </row>
    <row r="14" spans="1:15" x14ac:dyDescent="0.25">
      <c r="A14" s="45"/>
      <c r="B14" s="16" t="s">
        <v>335</v>
      </c>
      <c r="C14" s="17"/>
      <c r="D14" s="57" t="s">
        <v>342</v>
      </c>
      <c r="E14" s="57"/>
      <c r="F14" s="17"/>
      <c r="G14" s="37">
        <v>177735</v>
      </c>
      <c r="H14" s="37"/>
      <c r="I14" s="17"/>
      <c r="J14" s="57" t="s">
        <v>342</v>
      </c>
      <c r="K14" s="57"/>
      <c r="L14" s="17"/>
      <c r="M14" s="37">
        <v>177735</v>
      </c>
      <c r="N14" s="37"/>
      <c r="O14" s="17"/>
    </row>
    <row r="15" spans="1:15" x14ac:dyDescent="0.25">
      <c r="A15" s="45"/>
      <c r="B15" s="19" t="s">
        <v>337</v>
      </c>
      <c r="C15" s="20"/>
      <c r="D15" s="58" t="s">
        <v>342</v>
      </c>
      <c r="E15" s="58"/>
      <c r="F15" s="20"/>
      <c r="G15" s="41">
        <v>25506</v>
      </c>
      <c r="H15" s="41"/>
      <c r="I15" s="20"/>
      <c r="J15" s="58" t="s">
        <v>342</v>
      </c>
      <c r="K15" s="58"/>
      <c r="L15" s="20"/>
      <c r="M15" s="41">
        <v>25506</v>
      </c>
      <c r="N15" s="41"/>
      <c r="O15" s="20"/>
    </row>
    <row r="16" spans="1:15" ht="15.75" thickBot="1" x14ac:dyDescent="0.3">
      <c r="A16" s="45"/>
      <c r="B16" s="16" t="s">
        <v>341</v>
      </c>
      <c r="C16" s="17"/>
      <c r="D16" s="77">
        <v>5866</v>
      </c>
      <c r="E16" s="77"/>
      <c r="F16" s="17"/>
      <c r="G16" s="76" t="s">
        <v>342</v>
      </c>
      <c r="H16" s="76"/>
      <c r="I16" s="17"/>
      <c r="J16" s="76" t="s">
        <v>342</v>
      </c>
      <c r="K16" s="76"/>
      <c r="L16" s="17"/>
      <c r="M16" s="77">
        <v>5866</v>
      </c>
      <c r="N16" s="77"/>
      <c r="O16" s="17"/>
    </row>
    <row r="17" spans="1:15" ht="15.75" thickBot="1" x14ac:dyDescent="0.3">
      <c r="A17" s="45"/>
      <c r="B17" s="24"/>
      <c r="C17" s="20"/>
      <c r="D17" s="31" t="s">
        <v>297</v>
      </c>
      <c r="E17" s="75">
        <v>5866</v>
      </c>
      <c r="F17" s="20"/>
      <c r="G17" s="31" t="s">
        <v>297</v>
      </c>
      <c r="H17" s="75">
        <v>835444</v>
      </c>
      <c r="I17" s="20"/>
      <c r="J17" s="31" t="s">
        <v>297</v>
      </c>
      <c r="K17" s="92" t="s">
        <v>342</v>
      </c>
      <c r="L17" s="20"/>
      <c r="M17" s="31" t="s">
        <v>297</v>
      </c>
      <c r="N17" s="75">
        <v>841310</v>
      </c>
      <c r="O17" s="20"/>
    </row>
    <row r="18" spans="1:15" ht="15.75" thickTop="1" x14ac:dyDescent="0.25">
      <c r="A18" s="45"/>
      <c r="B18" s="49"/>
      <c r="C18" s="49"/>
      <c r="D18" s="49"/>
      <c r="E18" s="49"/>
      <c r="F18" s="49"/>
      <c r="G18" s="49"/>
      <c r="H18" s="49"/>
      <c r="I18" s="49"/>
      <c r="J18" s="49"/>
      <c r="K18" s="49"/>
      <c r="L18" s="49"/>
      <c r="M18" s="49"/>
      <c r="N18" s="49"/>
      <c r="O18" s="49"/>
    </row>
    <row r="19" spans="1:15" x14ac:dyDescent="0.25">
      <c r="A19" s="45"/>
      <c r="B19" s="20"/>
      <c r="C19" s="14"/>
      <c r="D19" s="35" t="s">
        <v>889</v>
      </c>
      <c r="E19" s="35"/>
      <c r="F19" s="14"/>
      <c r="G19" s="35" t="s">
        <v>890</v>
      </c>
      <c r="H19" s="35"/>
      <c r="I19" s="14"/>
      <c r="J19" s="35" t="s">
        <v>891</v>
      </c>
      <c r="K19" s="35"/>
      <c r="L19" s="14"/>
      <c r="M19" s="35" t="s">
        <v>137</v>
      </c>
      <c r="N19" s="35"/>
      <c r="O19" s="14"/>
    </row>
    <row r="20" spans="1:15" ht="15.75" thickBot="1" x14ac:dyDescent="0.3">
      <c r="A20" s="45"/>
      <c r="B20" s="13" t="s">
        <v>418</v>
      </c>
      <c r="C20" s="14"/>
      <c r="D20" s="33" t="s">
        <v>892</v>
      </c>
      <c r="E20" s="33"/>
      <c r="F20" s="14"/>
      <c r="G20" s="33" t="s">
        <v>892</v>
      </c>
      <c r="H20" s="33"/>
      <c r="I20" s="14"/>
      <c r="J20" s="33" t="s">
        <v>892</v>
      </c>
      <c r="K20" s="33"/>
      <c r="L20" s="14"/>
      <c r="M20" s="33" t="s">
        <v>826</v>
      </c>
      <c r="N20" s="33"/>
      <c r="O20" s="14"/>
    </row>
    <row r="21" spans="1:15" x14ac:dyDescent="0.25">
      <c r="A21" s="45"/>
      <c r="B21" s="20"/>
      <c r="C21" s="14"/>
      <c r="D21" s="35" t="s">
        <v>326</v>
      </c>
      <c r="E21" s="35"/>
      <c r="F21" s="35"/>
      <c r="G21" s="35"/>
      <c r="H21" s="35"/>
      <c r="I21" s="35"/>
      <c r="J21" s="35"/>
      <c r="K21" s="35"/>
      <c r="L21" s="35"/>
      <c r="M21" s="35"/>
      <c r="N21" s="35"/>
      <c r="O21" s="14"/>
    </row>
    <row r="22" spans="1:15" x14ac:dyDescent="0.25">
      <c r="A22" s="45"/>
      <c r="B22" s="16" t="s">
        <v>893</v>
      </c>
      <c r="C22" s="17"/>
      <c r="D22" s="39"/>
      <c r="E22" s="39"/>
      <c r="F22" s="17"/>
      <c r="G22" s="39"/>
      <c r="H22" s="39"/>
      <c r="I22" s="17"/>
      <c r="J22" s="39"/>
      <c r="K22" s="39"/>
      <c r="L22" s="17"/>
      <c r="M22" s="39"/>
      <c r="N22" s="39"/>
      <c r="O22" s="17"/>
    </row>
    <row r="23" spans="1:15" x14ac:dyDescent="0.25">
      <c r="A23" s="45"/>
      <c r="B23" s="19" t="s">
        <v>328</v>
      </c>
      <c r="C23" s="20"/>
      <c r="D23" s="11" t="s">
        <v>297</v>
      </c>
      <c r="E23" s="26" t="s">
        <v>342</v>
      </c>
      <c r="F23" s="20"/>
      <c r="G23" s="11" t="s">
        <v>297</v>
      </c>
      <c r="H23" s="30">
        <v>104656</v>
      </c>
      <c r="I23" s="20"/>
      <c r="J23" s="11" t="s">
        <v>297</v>
      </c>
      <c r="K23" s="26" t="s">
        <v>342</v>
      </c>
      <c r="L23" s="20"/>
      <c r="M23" s="11" t="s">
        <v>297</v>
      </c>
      <c r="N23" s="30">
        <v>104656</v>
      </c>
      <c r="O23" s="20"/>
    </row>
    <row r="24" spans="1:15" ht="25.5" x14ac:dyDescent="0.25">
      <c r="A24" s="45"/>
      <c r="B24" s="16" t="s">
        <v>331</v>
      </c>
      <c r="C24" s="17"/>
      <c r="D24" s="57" t="s">
        <v>342</v>
      </c>
      <c r="E24" s="57"/>
      <c r="F24" s="17"/>
      <c r="G24" s="37">
        <v>370194</v>
      </c>
      <c r="H24" s="37"/>
      <c r="I24" s="17"/>
      <c r="J24" s="57" t="s">
        <v>342</v>
      </c>
      <c r="K24" s="57"/>
      <c r="L24" s="17"/>
      <c r="M24" s="37">
        <v>370194</v>
      </c>
      <c r="N24" s="37"/>
      <c r="O24" s="17"/>
    </row>
    <row r="25" spans="1:15" ht="27.75" x14ac:dyDescent="0.25">
      <c r="A25" s="45"/>
      <c r="B25" s="19" t="s">
        <v>894</v>
      </c>
      <c r="C25" s="20"/>
      <c r="D25" s="58" t="s">
        <v>342</v>
      </c>
      <c r="E25" s="58"/>
      <c r="F25" s="20"/>
      <c r="G25" s="41">
        <v>280288</v>
      </c>
      <c r="H25" s="41"/>
      <c r="I25" s="20"/>
      <c r="J25" s="58" t="s">
        <v>342</v>
      </c>
      <c r="K25" s="58"/>
      <c r="L25" s="20"/>
      <c r="M25" s="41">
        <v>280288</v>
      </c>
      <c r="N25" s="41"/>
      <c r="O25" s="20"/>
    </row>
    <row r="26" spans="1:15" x14ac:dyDescent="0.25">
      <c r="A26" s="45"/>
      <c r="B26" s="16" t="s">
        <v>335</v>
      </c>
      <c r="C26" s="17"/>
      <c r="D26" s="57" t="s">
        <v>342</v>
      </c>
      <c r="E26" s="57"/>
      <c r="F26" s="17"/>
      <c r="G26" s="37">
        <v>217715</v>
      </c>
      <c r="H26" s="37"/>
      <c r="I26" s="17"/>
      <c r="J26" s="57" t="s">
        <v>342</v>
      </c>
      <c r="K26" s="57"/>
      <c r="L26" s="17"/>
      <c r="M26" s="37">
        <v>217715</v>
      </c>
      <c r="N26" s="37"/>
      <c r="O26" s="17"/>
    </row>
    <row r="27" spans="1:15" x14ac:dyDescent="0.25">
      <c r="A27" s="45"/>
      <c r="B27" s="19" t="s">
        <v>337</v>
      </c>
      <c r="C27" s="20"/>
      <c r="D27" s="41">
        <v>24714</v>
      </c>
      <c r="E27" s="41"/>
      <c r="F27" s="20"/>
      <c r="G27" s="58" t="s">
        <v>342</v>
      </c>
      <c r="H27" s="58"/>
      <c r="I27" s="20"/>
      <c r="J27" s="58" t="s">
        <v>342</v>
      </c>
      <c r="K27" s="58"/>
      <c r="L27" s="20"/>
      <c r="M27" s="41">
        <v>24714</v>
      </c>
      <c r="N27" s="41"/>
      <c r="O27" s="20"/>
    </row>
    <row r="28" spans="1:15" ht="15.75" thickBot="1" x14ac:dyDescent="0.3">
      <c r="A28" s="45"/>
      <c r="B28" s="16" t="s">
        <v>341</v>
      </c>
      <c r="C28" s="17"/>
      <c r="D28" s="77">
        <v>3930</v>
      </c>
      <c r="E28" s="77"/>
      <c r="F28" s="17"/>
      <c r="G28" s="76" t="s">
        <v>342</v>
      </c>
      <c r="H28" s="76"/>
      <c r="I28" s="17"/>
      <c r="J28" s="76" t="s">
        <v>342</v>
      </c>
      <c r="K28" s="76"/>
      <c r="L28" s="17"/>
      <c r="M28" s="77">
        <v>3930</v>
      </c>
      <c r="N28" s="77"/>
      <c r="O28" s="17"/>
    </row>
    <row r="29" spans="1:15" ht="15.75" thickBot="1" x14ac:dyDescent="0.3">
      <c r="A29" s="45"/>
      <c r="B29" s="24"/>
      <c r="C29" s="20"/>
      <c r="D29" s="31" t="s">
        <v>297</v>
      </c>
      <c r="E29" s="75">
        <v>28644</v>
      </c>
      <c r="F29" s="20"/>
      <c r="G29" s="31" t="s">
        <v>297</v>
      </c>
      <c r="H29" s="75">
        <v>972853</v>
      </c>
      <c r="I29" s="20"/>
      <c r="J29" s="31" t="s">
        <v>297</v>
      </c>
      <c r="K29" s="92" t="s">
        <v>342</v>
      </c>
      <c r="L29" s="20"/>
      <c r="M29" s="31" t="s">
        <v>297</v>
      </c>
      <c r="N29" s="75">
        <v>1001497</v>
      </c>
      <c r="O29" s="20"/>
    </row>
    <row r="30" spans="1:15" ht="15.75" thickTop="1" x14ac:dyDescent="0.25">
      <c r="A30" s="45"/>
      <c r="B30" s="47"/>
      <c r="C30" s="47"/>
      <c r="D30" s="47"/>
      <c r="E30" s="47"/>
      <c r="F30" s="47"/>
      <c r="G30" s="47"/>
      <c r="H30" s="47"/>
      <c r="I30" s="47"/>
      <c r="J30" s="47"/>
      <c r="K30" s="47"/>
      <c r="L30" s="47"/>
      <c r="M30" s="47"/>
      <c r="N30" s="47"/>
      <c r="O30" s="47"/>
    </row>
    <row r="31" spans="1:15" ht="15" customHeight="1" x14ac:dyDescent="0.25">
      <c r="A31" s="45" t="s">
        <v>1108</v>
      </c>
      <c r="B31" s="44" t="s">
        <v>7</v>
      </c>
      <c r="C31" s="44"/>
      <c r="D31" s="44"/>
      <c r="E31" s="44"/>
      <c r="F31" s="44"/>
      <c r="G31" s="44"/>
      <c r="H31" s="44"/>
      <c r="I31" s="44"/>
      <c r="J31" s="44"/>
      <c r="K31" s="44"/>
      <c r="L31" s="44"/>
      <c r="M31" s="44"/>
      <c r="N31" s="44"/>
      <c r="O31" s="44"/>
    </row>
    <row r="32" spans="1:15" x14ac:dyDescent="0.25">
      <c r="A32" s="45"/>
      <c r="B32" s="47"/>
      <c r="C32" s="47"/>
      <c r="D32" s="47"/>
      <c r="E32" s="47"/>
      <c r="F32" s="47"/>
      <c r="G32" s="47"/>
      <c r="H32" s="47"/>
      <c r="I32" s="47"/>
      <c r="J32" s="47"/>
      <c r="K32" s="47"/>
      <c r="L32" s="47"/>
      <c r="M32" s="47"/>
      <c r="N32" s="47"/>
      <c r="O32" s="47"/>
    </row>
    <row r="33" spans="1:15" x14ac:dyDescent="0.25">
      <c r="A33" s="45"/>
      <c r="B33" s="47"/>
      <c r="C33" s="47"/>
      <c r="D33" s="47"/>
      <c r="E33" s="47"/>
      <c r="F33" s="47"/>
      <c r="G33" s="47"/>
      <c r="H33" s="47"/>
      <c r="I33" s="47"/>
      <c r="J33" s="47"/>
      <c r="K33" s="47"/>
      <c r="L33" s="47"/>
      <c r="M33" s="47"/>
      <c r="N33" s="47"/>
      <c r="O33" s="47"/>
    </row>
    <row r="34" spans="1:15" x14ac:dyDescent="0.25">
      <c r="A34" s="45"/>
      <c r="B34" s="20"/>
      <c r="C34" s="14"/>
      <c r="D34" s="35" t="s">
        <v>889</v>
      </c>
      <c r="E34" s="35"/>
      <c r="F34" s="14"/>
      <c r="G34" s="35" t="s">
        <v>890</v>
      </c>
      <c r="H34" s="35"/>
      <c r="I34" s="14"/>
      <c r="J34" s="35" t="s">
        <v>891</v>
      </c>
      <c r="K34" s="35"/>
      <c r="L34" s="14"/>
      <c r="M34" s="35" t="s">
        <v>137</v>
      </c>
      <c r="N34" s="35"/>
      <c r="O34" s="14"/>
    </row>
    <row r="35" spans="1:15" ht="15.75" thickBot="1" x14ac:dyDescent="0.3">
      <c r="A35" s="45"/>
      <c r="B35" s="13" t="s">
        <v>407</v>
      </c>
      <c r="C35" s="14"/>
      <c r="D35" s="33" t="s">
        <v>892</v>
      </c>
      <c r="E35" s="33"/>
      <c r="F35" s="14"/>
      <c r="G35" s="33" t="s">
        <v>892</v>
      </c>
      <c r="H35" s="33"/>
      <c r="I35" s="14"/>
      <c r="J35" s="33" t="s">
        <v>892</v>
      </c>
      <c r="K35" s="33"/>
      <c r="L35" s="14"/>
      <c r="M35" s="33" t="s">
        <v>826</v>
      </c>
      <c r="N35" s="33"/>
      <c r="O35" s="14"/>
    </row>
    <row r="36" spans="1:15" x14ac:dyDescent="0.25">
      <c r="A36" s="45"/>
      <c r="B36" s="20"/>
      <c r="C36" s="14"/>
      <c r="D36" s="35" t="s">
        <v>326</v>
      </c>
      <c r="E36" s="35"/>
      <c r="F36" s="35"/>
      <c r="G36" s="35"/>
      <c r="H36" s="35"/>
      <c r="I36" s="35"/>
      <c r="J36" s="35"/>
      <c r="K36" s="35"/>
      <c r="L36" s="35"/>
      <c r="M36" s="35"/>
      <c r="N36" s="35"/>
      <c r="O36" s="14"/>
    </row>
    <row r="37" spans="1:15" x14ac:dyDescent="0.25">
      <c r="A37" s="45"/>
      <c r="B37" s="16" t="s">
        <v>899</v>
      </c>
      <c r="C37" s="17"/>
      <c r="D37" s="22" t="s">
        <v>297</v>
      </c>
      <c r="E37" s="52" t="s">
        <v>342</v>
      </c>
      <c r="F37" s="17"/>
      <c r="G37" s="22" t="s">
        <v>297</v>
      </c>
      <c r="H37" s="52" t="s">
        <v>342</v>
      </c>
      <c r="I37" s="17"/>
      <c r="J37" s="22" t="s">
        <v>297</v>
      </c>
      <c r="K37" s="23">
        <v>5491</v>
      </c>
      <c r="L37" s="17"/>
      <c r="M37" s="22" t="s">
        <v>297</v>
      </c>
      <c r="N37" s="23">
        <v>5491</v>
      </c>
      <c r="O37" s="17"/>
    </row>
    <row r="38" spans="1:15" x14ac:dyDescent="0.25">
      <c r="A38" s="45"/>
      <c r="B38" s="19" t="s">
        <v>900</v>
      </c>
      <c r="C38" s="20"/>
      <c r="D38" s="58" t="s">
        <v>342</v>
      </c>
      <c r="E38" s="58"/>
      <c r="F38" s="20"/>
      <c r="G38" s="58" t="s">
        <v>342</v>
      </c>
      <c r="H38" s="58"/>
      <c r="I38" s="20"/>
      <c r="J38" s="41">
        <v>1134</v>
      </c>
      <c r="K38" s="41"/>
      <c r="L38" s="20"/>
      <c r="M38" s="41">
        <v>1134</v>
      </c>
      <c r="N38" s="41"/>
      <c r="O38" s="20"/>
    </row>
    <row r="39" spans="1:15" x14ac:dyDescent="0.25">
      <c r="A39" s="45"/>
      <c r="B39" s="20"/>
      <c r="C39" s="20"/>
      <c r="D39" s="20"/>
      <c r="E39" s="20"/>
      <c r="F39" s="20"/>
      <c r="G39" s="20"/>
      <c r="H39" s="20"/>
      <c r="I39" s="20"/>
      <c r="J39" s="20"/>
      <c r="K39" s="20"/>
      <c r="L39" s="20"/>
      <c r="M39" s="20"/>
      <c r="N39" s="20"/>
      <c r="O39" s="20"/>
    </row>
    <row r="40" spans="1:15" x14ac:dyDescent="0.25">
      <c r="A40" s="45"/>
      <c r="B40" s="47"/>
      <c r="C40" s="47"/>
      <c r="D40" s="47"/>
      <c r="E40" s="47"/>
      <c r="F40" s="47"/>
      <c r="G40" s="47"/>
      <c r="H40" s="47"/>
      <c r="I40" s="47"/>
      <c r="J40" s="47"/>
      <c r="K40" s="47"/>
      <c r="L40" s="47"/>
      <c r="M40" s="47"/>
      <c r="N40" s="47"/>
      <c r="O40" s="47"/>
    </row>
    <row r="41" spans="1:15" ht="15.75" thickBot="1" x14ac:dyDescent="0.3">
      <c r="A41" s="45"/>
      <c r="B41" s="13" t="s">
        <v>418</v>
      </c>
      <c r="C41" s="14"/>
      <c r="D41" s="56"/>
      <c r="E41" s="56"/>
      <c r="F41" s="14"/>
      <c r="G41" s="56"/>
      <c r="H41" s="56"/>
      <c r="I41" s="14"/>
      <c r="J41" s="56"/>
      <c r="K41" s="56"/>
      <c r="L41" s="14"/>
      <c r="M41" s="56"/>
      <c r="N41" s="56"/>
      <c r="O41" s="14"/>
    </row>
    <row r="42" spans="1:15" x14ac:dyDescent="0.25">
      <c r="A42" s="45"/>
      <c r="B42" s="16" t="s">
        <v>899</v>
      </c>
      <c r="C42" s="17"/>
      <c r="D42" s="22" t="s">
        <v>297</v>
      </c>
      <c r="E42" s="52" t="s">
        <v>342</v>
      </c>
      <c r="F42" s="17"/>
      <c r="G42" s="22" t="s">
        <v>297</v>
      </c>
      <c r="H42" s="52" t="s">
        <v>342</v>
      </c>
      <c r="I42" s="17"/>
      <c r="J42" s="22" t="s">
        <v>297</v>
      </c>
      <c r="K42" s="23">
        <v>2284</v>
      </c>
      <c r="L42" s="17"/>
      <c r="M42" s="22" t="s">
        <v>297</v>
      </c>
      <c r="N42" s="23">
        <v>2284</v>
      </c>
      <c r="O42" s="17"/>
    </row>
    <row r="43" spans="1:15" x14ac:dyDescent="0.25">
      <c r="A43" s="45"/>
      <c r="B43" s="19" t="s">
        <v>900</v>
      </c>
      <c r="C43" s="20"/>
      <c r="D43" s="58" t="s">
        <v>342</v>
      </c>
      <c r="E43" s="58"/>
      <c r="F43" s="20"/>
      <c r="G43" s="58" t="s">
        <v>342</v>
      </c>
      <c r="H43" s="58"/>
      <c r="I43" s="20"/>
      <c r="J43" s="58">
        <v>511</v>
      </c>
      <c r="K43" s="58"/>
      <c r="L43" s="20"/>
      <c r="M43" s="58">
        <v>511</v>
      </c>
      <c r="N43" s="58"/>
      <c r="O43" s="20"/>
    </row>
    <row r="44" spans="1:15" x14ac:dyDescent="0.25">
      <c r="A44" s="45"/>
      <c r="B44" s="20"/>
      <c r="C44" s="20"/>
      <c r="D44" s="20"/>
      <c r="E44" s="20"/>
      <c r="F44" s="20"/>
      <c r="G44" s="20"/>
      <c r="H44" s="20"/>
      <c r="I44" s="20"/>
      <c r="J44" s="20"/>
      <c r="K44" s="20"/>
      <c r="L44" s="20"/>
      <c r="M44" s="20"/>
      <c r="N44" s="20"/>
      <c r="O44" s="20"/>
    </row>
    <row r="45" spans="1:15" x14ac:dyDescent="0.25">
      <c r="A45" s="45"/>
      <c r="B45" s="49"/>
      <c r="C45" s="49"/>
      <c r="D45" s="49"/>
      <c r="E45" s="49"/>
      <c r="F45" s="49"/>
      <c r="G45" s="49"/>
      <c r="H45" s="49"/>
      <c r="I45" s="49"/>
      <c r="J45" s="49"/>
      <c r="K45" s="49"/>
      <c r="L45" s="49"/>
      <c r="M45" s="49"/>
      <c r="N45" s="49"/>
      <c r="O45" s="49"/>
    </row>
    <row r="46" spans="1:15" ht="15" customHeight="1" x14ac:dyDescent="0.25">
      <c r="A46" s="45" t="s">
        <v>1109</v>
      </c>
      <c r="B46" s="44" t="s">
        <v>7</v>
      </c>
      <c r="C46" s="44"/>
      <c r="D46" s="44"/>
      <c r="E46" s="44"/>
      <c r="F46" s="44"/>
      <c r="G46" s="44"/>
      <c r="H46" s="44"/>
      <c r="I46" s="44"/>
      <c r="J46" s="44"/>
      <c r="K46" s="44"/>
      <c r="L46" s="44"/>
      <c r="M46" s="44"/>
      <c r="N46" s="44"/>
      <c r="O46" s="44"/>
    </row>
    <row r="47" spans="1:15" x14ac:dyDescent="0.25">
      <c r="A47" s="45"/>
      <c r="B47" s="47"/>
      <c r="C47" s="47"/>
      <c r="D47" s="47"/>
      <c r="E47" s="47"/>
      <c r="F47" s="47"/>
      <c r="G47" s="47"/>
      <c r="H47" s="47"/>
      <c r="I47" s="47"/>
      <c r="J47" s="47"/>
      <c r="K47" s="47"/>
      <c r="L47" s="47"/>
      <c r="M47" s="47"/>
      <c r="N47" s="47"/>
      <c r="O47" s="47"/>
    </row>
    <row r="48" spans="1:15" x14ac:dyDescent="0.25">
      <c r="A48" s="45"/>
      <c r="B48" s="47"/>
      <c r="C48" s="47"/>
      <c r="D48" s="47"/>
      <c r="E48" s="47"/>
      <c r="F48" s="47"/>
      <c r="G48" s="47"/>
      <c r="H48" s="47"/>
      <c r="I48" s="47"/>
      <c r="J48" s="47"/>
      <c r="K48" s="47"/>
      <c r="L48" s="47"/>
      <c r="M48" s="47"/>
      <c r="N48" s="47"/>
      <c r="O48" s="47"/>
    </row>
    <row r="49" spans="1:15" x14ac:dyDescent="0.25">
      <c r="A49" s="45"/>
      <c r="B49" s="80"/>
      <c r="C49" s="81"/>
      <c r="D49" s="81"/>
      <c r="E49" s="82"/>
      <c r="F49" s="81"/>
      <c r="G49" s="104"/>
      <c r="H49" s="81"/>
      <c r="I49" s="117"/>
      <c r="J49" s="81"/>
      <c r="K49" s="104"/>
      <c r="L49" s="81"/>
    </row>
    <row r="50" spans="1:15" ht="15.75" thickBot="1" x14ac:dyDescent="0.3">
      <c r="A50" s="45"/>
      <c r="B50" s="81"/>
      <c r="C50" s="104"/>
      <c r="D50" s="110" t="s">
        <v>902</v>
      </c>
      <c r="E50" s="110"/>
      <c r="F50" s="110"/>
      <c r="G50" s="110"/>
      <c r="H50" s="110"/>
      <c r="I50" s="110"/>
      <c r="J50" s="110"/>
      <c r="K50" s="110"/>
      <c r="L50" s="104"/>
    </row>
    <row r="51" spans="1:15" x14ac:dyDescent="0.25">
      <c r="A51" s="45"/>
      <c r="B51" s="81"/>
      <c r="C51" s="104"/>
      <c r="D51" s="122" t="s">
        <v>826</v>
      </c>
      <c r="E51" s="122"/>
      <c r="F51" s="105"/>
      <c r="G51" s="118" t="s">
        <v>903</v>
      </c>
      <c r="H51" s="105"/>
      <c r="I51" s="118" t="s">
        <v>904</v>
      </c>
      <c r="J51" s="105"/>
      <c r="K51" s="118" t="s">
        <v>905</v>
      </c>
      <c r="L51" s="104"/>
    </row>
    <row r="52" spans="1:15" ht="15.75" thickBot="1" x14ac:dyDescent="0.3">
      <c r="A52" s="45"/>
      <c r="B52" s="119" t="s">
        <v>407</v>
      </c>
      <c r="C52" s="104"/>
      <c r="D52" s="110" t="s">
        <v>906</v>
      </c>
      <c r="E52" s="110"/>
      <c r="F52" s="104"/>
      <c r="G52" s="103" t="s">
        <v>907</v>
      </c>
      <c r="H52" s="104"/>
      <c r="I52" s="103" t="s">
        <v>908</v>
      </c>
      <c r="J52" s="104"/>
      <c r="K52" s="103" t="s">
        <v>909</v>
      </c>
      <c r="L52" s="104"/>
    </row>
    <row r="53" spans="1:15" x14ac:dyDescent="0.25">
      <c r="A53" s="45"/>
      <c r="B53" s="81"/>
      <c r="C53" s="104"/>
      <c r="D53" s="122" t="s">
        <v>326</v>
      </c>
      <c r="E53" s="122"/>
      <c r="F53" s="104"/>
      <c r="G53" s="104"/>
      <c r="H53" s="104"/>
      <c r="I53" s="104"/>
      <c r="J53" s="104"/>
      <c r="K53" s="104"/>
      <c r="L53" s="104"/>
    </row>
    <row r="54" spans="1:15" x14ac:dyDescent="0.25">
      <c r="A54" s="45"/>
      <c r="B54" s="123" t="s">
        <v>899</v>
      </c>
      <c r="C54" s="124"/>
      <c r="D54" s="125" t="s">
        <v>297</v>
      </c>
      <c r="E54" s="126">
        <v>5491</v>
      </c>
      <c r="F54" s="124"/>
      <c r="G54" s="127" t="s">
        <v>910</v>
      </c>
      <c r="H54" s="124"/>
      <c r="I54" s="125" t="s">
        <v>911</v>
      </c>
      <c r="J54" s="124"/>
      <c r="K54" s="120" t="s">
        <v>912</v>
      </c>
      <c r="L54" s="124"/>
    </row>
    <row r="55" spans="1:15" x14ac:dyDescent="0.25">
      <c r="A55" s="45"/>
      <c r="B55" s="123"/>
      <c r="C55" s="124"/>
      <c r="D55" s="125"/>
      <c r="E55" s="126"/>
      <c r="F55" s="124"/>
      <c r="G55" s="127"/>
      <c r="H55" s="124"/>
      <c r="I55" s="125"/>
      <c r="J55" s="124"/>
      <c r="K55" s="120" t="s">
        <v>913</v>
      </c>
      <c r="L55" s="124"/>
    </row>
    <row r="56" spans="1:15" x14ac:dyDescent="0.25">
      <c r="A56" s="45"/>
      <c r="B56" s="128" t="s">
        <v>900</v>
      </c>
      <c r="C56" s="129"/>
      <c r="D56" s="130">
        <v>1134</v>
      </c>
      <c r="E56" s="130"/>
      <c r="F56" s="129"/>
      <c r="G56" s="131" t="s">
        <v>910</v>
      </c>
      <c r="H56" s="129"/>
      <c r="I56" s="132" t="s">
        <v>914</v>
      </c>
      <c r="J56" s="129"/>
      <c r="K56" s="121" t="s">
        <v>915</v>
      </c>
      <c r="L56" s="129"/>
    </row>
    <row r="57" spans="1:15" x14ac:dyDescent="0.25">
      <c r="A57" s="45"/>
      <c r="B57" s="128"/>
      <c r="C57" s="129"/>
      <c r="D57" s="130"/>
      <c r="E57" s="130"/>
      <c r="F57" s="129"/>
      <c r="G57" s="131"/>
      <c r="H57" s="129"/>
      <c r="I57" s="132"/>
      <c r="J57" s="129"/>
      <c r="K57" s="121" t="s">
        <v>916</v>
      </c>
      <c r="L57" s="129"/>
    </row>
    <row r="58" spans="1:15" x14ac:dyDescent="0.25">
      <c r="A58" s="45"/>
      <c r="B58" s="47"/>
      <c r="C58" s="47"/>
      <c r="D58" s="47"/>
      <c r="E58" s="47"/>
      <c r="F58" s="47"/>
      <c r="G58" s="47"/>
      <c r="H58" s="47"/>
      <c r="I58" s="47"/>
      <c r="J58" s="47"/>
      <c r="K58" s="47"/>
      <c r="L58" s="47"/>
      <c r="M58" s="47"/>
      <c r="N58" s="47"/>
      <c r="O58" s="47"/>
    </row>
    <row r="59" spans="1:15" x14ac:dyDescent="0.25">
      <c r="A59" s="45"/>
      <c r="B59" s="80"/>
      <c r="C59" s="81"/>
      <c r="D59" s="81"/>
      <c r="E59" s="82"/>
      <c r="F59" s="81"/>
      <c r="G59" s="104"/>
      <c r="H59" s="81"/>
      <c r="I59" s="117"/>
      <c r="J59" s="81"/>
      <c r="K59" s="104"/>
      <c r="L59" s="81"/>
    </row>
    <row r="60" spans="1:15" ht="15.75" thickBot="1" x14ac:dyDescent="0.3">
      <c r="A60" s="45"/>
      <c r="B60" s="119" t="s">
        <v>418</v>
      </c>
      <c r="C60" s="104"/>
      <c r="D60" s="133"/>
      <c r="E60" s="133"/>
      <c r="F60" s="104"/>
      <c r="G60" s="104"/>
      <c r="H60" s="104"/>
      <c r="I60" s="104"/>
      <c r="J60" s="104"/>
      <c r="K60" s="104"/>
      <c r="L60" s="104"/>
    </row>
    <row r="61" spans="1:15" x14ac:dyDescent="0.25">
      <c r="A61" s="45"/>
      <c r="B61" s="134" t="s">
        <v>899</v>
      </c>
      <c r="C61" s="124"/>
      <c r="D61" s="126">
        <v>2284</v>
      </c>
      <c r="E61" s="126"/>
      <c r="F61" s="124"/>
      <c r="G61" s="127" t="s">
        <v>910</v>
      </c>
      <c r="H61" s="124"/>
      <c r="I61" s="125" t="s">
        <v>911</v>
      </c>
      <c r="J61" s="124"/>
      <c r="K61" s="120" t="s">
        <v>917</v>
      </c>
      <c r="L61" s="124"/>
    </row>
    <row r="62" spans="1:15" x14ac:dyDescent="0.25">
      <c r="A62" s="45"/>
      <c r="B62" s="123"/>
      <c r="C62" s="124"/>
      <c r="D62" s="126"/>
      <c r="E62" s="126"/>
      <c r="F62" s="124"/>
      <c r="G62" s="127"/>
      <c r="H62" s="124"/>
      <c r="I62" s="125"/>
      <c r="J62" s="124"/>
      <c r="K62" s="120" t="s">
        <v>918</v>
      </c>
      <c r="L62" s="124"/>
    </row>
    <row r="63" spans="1:15" x14ac:dyDescent="0.25">
      <c r="A63" s="45"/>
      <c r="B63" s="128" t="s">
        <v>900</v>
      </c>
      <c r="C63" s="129"/>
      <c r="D63" s="135">
        <v>511</v>
      </c>
      <c r="E63" s="135"/>
      <c r="F63" s="129"/>
      <c r="G63" s="131" t="s">
        <v>910</v>
      </c>
      <c r="H63" s="129"/>
      <c r="I63" s="132" t="s">
        <v>914</v>
      </c>
      <c r="J63" s="129"/>
      <c r="K63" s="121" t="s">
        <v>919</v>
      </c>
      <c r="L63" s="129"/>
    </row>
    <row r="64" spans="1:15" x14ac:dyDescent="0.25">
      <c r="A64" s="45"/>
      <c r="B64" s="128"/>
      <c r="C64" s="129"/>
      <c r="D64" s="135"/>
      <c r="E64" s="135"/>
      <c r="F64" s="129"/>
      <c r="G64" s="131"/>
      <c r="H64" s="129"/>
      <c r="I64" s="132"/>
      <c r="J64" s="129"/>
      <c r="K64" s="121" t="s">
        <v>920</v>
      </c>
      <c r="L64" s="129"/>
    </row>
    <row r="65" spans="1:15" x14ac:dyDescent="0.25">
      <c r="A65" s="45"/>
      <c r="B65" s="47"/>
      <c r="C65" s="47"/>
      <c r="D65" s="47"/>
      <c r="E65" s="47"/>
      <c r="F65" s="47"/>
      <c r="G65" s="47"/>
      <c r="H65" s="47"/>
      <c r="I65" s="47"/>
      <c r="J65" s="47"/>
      <c r="K65" s="47"/>
      <c r="L65" s="47"/>
      <c r="M65" s="47"/>
      <c r="N65" s="47"/>
      <c r="O65" s="47"/>
    </row>
    <row r="66" spans="1:15" ht="15" customHeight="1" x14ac:dyDescent="0.25">
      <c r="A66" s="45" t="s">
        <v>1110</v>
      </c>
      <c r="B66" s="44" t="s">
        <v>7</v>
      </c>
      <c r="C66" s="44"/>
      <c r="D66" s="44"/>
      <c r="E66" s="44"/>
      <c r="F66" s="44"/>
      <c r="G66" s="44"/>
      <c r="H66" s="44"/>
      <c r="I66" s="44"/>
      <c r="J66" s="44"/>
      <c r="K66" s="44"/>
      <c r="L66" s="44"/>
      <c r="M66" s="44"/>
      <c r="N66" s="44"/>
      <c r="O66" s="44"/>
    </row>
    <row r="67" spans="1:15" x14ac:dyDescent="0.25">
      <c r="A67" s="45"/>
      <c r="B67" s="47"/>
      <c r="C67" s="47"/>
      <c r="D67" s="47"/>
      <c r="E67" s="47"/>
      <c r="F67" s="47"/>
      <c r="G67" s="47"/>
      <c r="H67" s="47"/>
      <c r="I67" s="47"/>
      <c r="J67" s="47"/>
      <c r="K67" s="47"/>
      <c r="L67" s="47"/>
      <c r="M67" s="47"/>
      <c r="N67" s="47"/>
      <c r="O67" s="47"/>
    </row>
    <row r="68" spans="1:15" x14ac:dyDescent="0.25">
      <c r="A68" s="45"/>
      <c r="B68" s="47"/>
      <c r="C68" s="47"/>
      <c r="D68" s="47"/>
      <c r="E68" s="47"/>
      <c r="F68" s="47"/>
      <c r="G68" s="47"/>
      <c r="H68" s="47"/>
      <c r="I68" s="47"/>
      <c r="J68" s="47"/>
      <c r="K68" s="47"/>
      <c r="L68" s="47"/>
      <c r="M68" s="47"/>
      <c r="N68" s="47"/>
      <c r="O68" s="47"/>
    </row>
    <row r="69" spans="1:15" ht="15.75" thickBot="1" x14ac:dyDescent="0.3">
      <c r="A69" s="45"/>
      <c r="B69" s="20"/>
      <c r="C69" s="14"/>
      <c r="D69" s="33" t="s">
        <v>407</v>
      </c>
      <c r="E69" s="33"/>
      <c r="F69" s="33"/>
      <c r="G69" s="33"/>
      <c r="H69" s="33"/>
      <c r="I69" s="14"/>
      <c r="J69" s="33" t="s">
        <v>418</v>
      </c>
      <c r="K69" s="33"/>
      <c r="L69" s="33"/>
      <c r="M69" s="33"/>
      <c r="N69" s="33"/>
      <c r="O69" s="14"/>
    </row>
    <row r="70" spans="1:15" x14ac:dyDescent="0.25">
      <c r="A70" s="45"/>
      <c r="B70" s="20"/>
      <c r="C70" s="14"/>
      <c r="D70" s="67" t="s">
        <v>933</v>
      </c>
      <c r="E70" s="67"/>
      <c r="F70" s="14"/>
      <c r="G70" s="67" t="s">
        <v>320</v>
      </c>
      <c r="H70" s="67"/>
      <c r="I70" s="14"/>
      <c r="J70" s="67" t="s">
        <v>933</v>
      </c>
      <c r="K70" s="67"/>
      <c r="L70" s="62"/>
      <c r="M70" s="67" t="s">
        <v>320</v>
      </c>
      <c r="N70" s="67"/>
      <c r="O70" s="14"/>
    </row>
    <row r="71" spans="1:15" ht="15.75" thickBot="1" x14ac:dyDescent="0.3">
      <c r="A71" s="45"/>
      <c r="B71" s="20"/>
      <c r="C71" s="14"/>
      <c r="D71" s="33" t="s">
        <v>699</v>
      </c>
      <c r="E71" s="33"/>
      <c r="F71" s="14"/>
      <c r="G71" s="33" t="s">
        <v>325</v>
      </c>
      <c r="H71" s="33"/>
      <c r="I71" s="14"/>
      <c r="J71" s="33" t="s">
        <v>699</v>
      </c>
      <c r="K71" s="33"/>
      <c r="L71" s="14"/>
      <c r="M71" s="33" t="s">
        <v>325</v>
      </c>
      <c r="N71" s="33"/>
      <c r="O71" s="14"/>
    </row>
    <row r="72" spans="1:15" x14ac:dyDescent="0.25">
      <c r="A72" s="45"/>
      <c r="B72" s="20"/>
      <c r="C72" s="14"/>
      <c r="D72" s="35" t="s">
        <v>326</v>
      </c>
      <c r="E72" s="35"/>
      <c r="F72" s="35"/>
      <c r="G72" s="35"/>
      <c r="H72" s="35"/>
      <c r="I72" s="35"/>
      <c r="J72" s="35"/>
      <c r="K72" s="35"/>
      <c r="L72" s="35"/>
      <c r="M72" s="35"/>
      <c r="N72" s="35"/>
      <c r="O72" s="14"/>
    </row>
    <row r="73" spans="1:15" x14ac:dyDescent="0.25">
      <c r="A73" s="45"/>
      <c r="B73" s="16" t="s">
        <v>934</v>
      </c>
      <c r="C73" s="17"/>
      <c r="D73" s="39"/>
      <c r="E73" s="39"/>
      <c r="F73" s="17"/>
      <c r="G73" s="39"/>
      <c r="H73" s="39"/>
      <c r="I73" s="17"/>
      <c r="J73" s="39"/>
      <c r="K73" s="39"/>
      <c r="L73" s="17"/>
      <c r="M73" s="39"/>
      <c r="N73" s="39"/>
      <c r="O73" s="17"/>
    </row>
    <row r="74" spans="1:15" x14ac:dyDescent="0.25">
      <c r="A74" s="45"/>
      <c r="B74" s="19" t="s">
        <v>935</v>
      </c>
      <c r="C74" s="20"/>
      <c r="D74" s="36"/>
      <c r="E74" s="36"/>
      <c r="F74" s="20"/>
      <c r="G74" s="36"/>
      <c r="H74" s="36"/>
      <c r="I74" s="20"/>
      <c r="J74" s="36"/>
      <c r="K74" s="36"/>
      <c r="L74" s="20"/>
      <c r="M74" s="36"/>
      <c r="N74" s="36"/>
      <c r="O74" s="20"/>
    </row>
    <row r="75" spans="1:15" x14ac:dyDescent="0.25">
      <c r="A75" s="45"/>
      <c r="B75" s="54" t="s">
        <v>936</v>
      </c>
      <c r="C75" s="17"/>
      <c r="D75" s="22" t="s">
        <v>297</v>
      </c>
      <c r="E75" s="23">
        <v>231603</v>
      </c>
      <c r="F75" s="17"/>
      <c r="G75" s="22" t="s">
        <v>297</v>
      </c>
      <c r="H75" s="23">
        <v>231603</v>
      </c>
      <c r="I75" s="17"/>
      <c r="J75" s="22" t="s">
        <v>297</v>
      </c>
      <c r="K75" s="23">
        <v>351255</v>
      </c>
      <c r="L75" s="17"/>
      <c r="M75" s="22" t="s">
        <v>297</v>
      </c>
      <c r="N75" s="23">
        <v>351255</v>
      </c>
      <c r="O75" s="17"/>
    </row>
    <row r="76" spans="1:15" x14ac:dyDescent="0.25">
      <c r="A76" s="45"/>
      <c r="B76" s="68" t="s">
        <v>39</v>
      </c>
      <c r="C76" s="20"/>
      <c r="D76" s="41">
        <v>13840</v>
      </c>
      <c r="E76" s="41"/>
      <c r="F76" s="20"/>
      <c r="G76" s="41">
        <v>14103</v>
      </c>
      <c r="H76" s="41"/>
      <c r="I76" s="20"/>
      <c r="J76" s="41">
        <v>40003</v>
      </c>
      <c r="K76" s="41"/>
      <c r="L76" s="20"/>
      <c r="M76" s="41">
        <v>40971</v>
      </c>
      <c r="N76" s="41"/>
      <c r="O76" s="20"/>
    </row>
    <row r="77" spans="1:15" x14ac:dyDescent="0.25">
      <c r="A77" s="45"/>
      <c r="B77" s="54" t="s">
        <v>937</v>
      </c>
      <c r="C77" s="17"/>
      <c r="D77" s="37">
        <v>11148</v>
      </c>
      <c r="E77" s="37"/>
      <c r="F77" s="17"/>
      <c r="G77" s="37">
        <v>11148</v>
      </c>
      <c r="H77" s="37"/>
      <c r="I77" s="17"/>
      <c r="J77" s="37">
        <v>12275</v>
      </c>
      <c r="K77" s="37"/>
      <c r="L77" s="17"/>
      <c r="M77" s="37">
        <v>12275</v>
      </c>
      <c r="N77" s="37"/>
      <c r="O77" s="17"/>
    </row>
    <row r="78" spans="1:15" x14ac:dyDescent="0.25">
      <c r="A78" s="45"/>
      <c r="B78" s="19" t="s">
        <v>938</v>
      </c>
      <c r="C78" s="20"/>
      <c r="D78" s="36"/>
      <c r="E78" s="36"/>
      <c r="F78" s="20"/>
      <c r="G78" s="36"/>
      <c r="H78" s="36"/>
      <c r="I78" s="20"/>
      <c r="J78" s="36"/>
      <c r="K78" s="36"/>
      <c r="L78" s="20"/>
      <c r="M78" s="36"/>
      <c r="N78" s="36"/>
      <c r="O78" s="20"/>
    </row>
    <row r="79" spans="1:15" x14ac:dyDescent="0.25">
      <c r="A79" s="45"/>
      <c r="B79" s="54" t="s">
        <v>939</v>
      </c>
      <c r="C79" s="17"/>
      <c r="D79" s="37">
        <v>2233893</v>
      </c>
      <c r="E79" s="37"/>
      <c r="F79" s="17"/>
      <c r="G79" s="37">
        <v>2236841</v>
      </c>
      <c r="H79" s="37"/>
      <c r="I79" s="17"/>
      <c r="J79" s="37">
        <v>1985095</v>
      </c>
      <c r="K79" s="37"/>
      <c r="L79" s="17"/>
      <c r="M79" s="37">
        <v>2006588</v>
      </c>
      <c r="N79" s="37"/>
      <c r="O79" s="17"/>
    </row>
    <row r="80" spans="1:15" x14ac:dyDescent="0.25">
      <c r="A80" s="45"/>
      <c r="B80" s="24"/>
      <c r="C80" s="20"/>
      <c r="D80" s="36"/>
      <c r="E80" s="36"/>
      <c r="F80" s="20"/>
      <c r="G80" s="36"/>
      <c r="H80" s="36"/>
      <c r="I80" s="20"/>
      <c r="J80" s="36"/>
      <c r="K80" s="36"/>
      <c r="L80" s="20"/>
      <c r="M80" s="36"/>
      <c r="N80" s="36"/>
      <c r="O80" s="20"/>
    </row>
    <row r="81" spans="1:15" x14ac:dyDescent="0.25">
      <c r="A81" s="45"/>
      <c r="B81" s="16" t="s">
        <v>940</v>
      </c>
      <c r="C81" s="17"/>
      <c r="D81" s="39"/>
      <c r="E81" s="39"/>
      <c r="F81" s="17"/>
      <c r="G81" s="39"/>
      <c r="H81" s="39"/>
      <c r="I81" s="17"/>
      <c r="J81" s="39"/>
      <c r="K81" s="39"/>
      <c r="L81" s="17"/>
      <c r="M81" s="39"/>
      <c r="N81" s="39"/>
      <c r="O81" s="17"/>
    </row>
    <row r="82" spans="1:15" x14ac:dyDescent="0.25">
      <c r="A82" s="45"/>
      <c r="B82" s="19" t="s">
        <v>935</v>
      </c>
      <c r="C82" s="20"/>
      <c r="D82" s="36"/>
      <c r="E82" s="36"/>
      <c r="F82" s="20"/>
      <c r="G82" s="36"/>
      <c r="H82" s="36"/>
      <c r="I82" s="20"/>
      <c r="J82" s="36"/>
      <c r="K82" s="36"/>
      <c r="L82" s="20"/>
      <c r="M82" s="36"/>
      <c r="N82" s="36"/>
      <c r="O82" s="20"/>
    </row>
    <row r="83" spans="1:15" x14ac:dyDescent="0.25">
      <c r="A83" s="45"/>
      <c r="B83" s="54" t="s">
        <v>94</v>
      </c>
      <c r="C83" s="17"/>
      <c r="D83" s="22" t="s">
        <v>297</v>
      </c>
      <c r="E83" s="23">
        <v>2869138</v>
      </c>
      <c r="F83" s="17"/>
      <c r="G83" s="22" t="s">
        <v>297</v>
      </c>
      <c r="H83" s="23">
        <v>2870870</v>
      </c>
      <c r="I83" s="17"/>
      <c r="J83" s="22" t="s">
        <v>297</v>
      </c>
      <c r="K83" s="23">
        <v>2980292</v>
      </c>
      <c r="L83" s="17"/>
      <c r="M83" s="22" t="s">
        <v>297</v>
      </c>
      <c r="N83" s="23">
        <v>2987524</v>
      </c>
      <c r="O83" s="17"/>
    </row>
    <row r="84" spans="1:15" ht="25.5" x14ac:dyDescent="0.25">
      <c r="A84" s="45"/>
      <c r="B84" s="68" t="s">
        <v>53</v>
      </c>
      <c r="C84" s="20"/>
      <c r="D84" s="41">
        <v>172348</v>
      </c>
      <c r="E84" s="41"/>
      <c r="F84" s="20"/>
      <c r="G84" s="41">
        <v>172348</v>
      </c>
      <c r="H84" s="41"/>
      <c r="I84" s="20"/>
      <c r="J84" s="41">
        <v>139024</v>
      </c>
      <c r="K84" s="41"/>
      <c r="L84" s="20"/>
      <c r="M84" s="41">
        <v>139024</v>
      </c>
      <c r="N84" s="41"/>
      <c r="O84" s="20"/>
    </row>
    <row r="85" spans="1:15" x14ac:dyDescent="0.25">
      <c r="A85" s="45"/>
      <c r="B85" s="54" t="s">
        <v>54</v>
      </c>
      <c r="C85" s="17"/>
      <c r="D85" s="57" t="s">
        <v>342</v>
      </c>
      <c r="E85" s="57"/>
      <c r="F85" s="17"/>
      <c r="G85" s="57" t="s">
        <v>342</v>
      </c>
      <c r="H85" s="57"/>
      <c r="I85" s="17"/>
      <c r="J85" s="37">
        <v>7000</v>
      </c>
      <c r="K85" s="37"/>
      <c r="L85" s="17"/>
      <c r="M85" s="37">
        <v>7120</v>
      </c>
      <c r="N85" s="37"/>
      <c r="O85" s="17"/>
    </row>
    <row r="86" spans="1:15" ht="25.5" x14ac:dyDescent="0.25">
      <c r="A86" s="45"/>
      <c r="B86" s="68" t="s">
        <v>55</v>
      </c>
      <c r="C86" s="20"/>
      <c r="D86" s="41">
        <v>55000</v>
      </c>
      <c r="E86" s="41"/>
      <c r="F86" s="20"/>
      <c r="G86" s="41">
        <v>55000</v>
      </c>
      <c r="H86" s="41"/>
      <c r="I86" s="20"/>
      <c r="J86" s="41">
        <v>55000</v>
      </c>
      <c r="K86" s="41"/>
      <c r="L86" s="20"/>
      <c r="M86" s="41">
        <v>55000</v>
      </c>
      <c r="N86" s="41"/>
      <c r="O86" s="20"/>
    </row>
    <row r="87" spans="1:15" x14ac:dyDescent="0.25">
      <c r="A87" s="45"/>
      <c r="B87" s="54" t="s">
        <v>941</v>
      </c>
      <c r="C87" s="17"/>
      <c r="D87" s="57">
        <v>673</v>
      </c>
      <c r="E87" s="57"/>
      <c r="F87" s="17"/>
      <c r="G87" s="57">
        <v>673</v>
      </c>
      <c r="H87" s="57"/>
      <c r="I87" s="17"/>
      <c r="J87" s="37">
        <v>1128</v>
      </c>
      <c r="K87" s="37"/>
      <c r="L87" s="17"/>
      <c r="M87" s="37">
        <v>1128</v>
      </c>
      <c r="N87" s="37"/>
      <c r="O87" s="17"/>
    </row>
    <row r="88" spans="1:15" x14ac:dyDescent="0.25">
      <c r="A88" s="45"/>
      <c r="B88" s="47"/>
      <c r="C88" s="47"/>
      <c r="D88" s="47"/>
      <c r="E88" s="47"/>
      <c r="F88" s="47"/>
      <c r="G88" s="47"/>
      <c r="H88" s="47"/>
      <c r="I88" s="47"/>
      <c r="J88" s="47"/>
      <c r="K88" s="47"/>
      <c r="L88" s="47"/>
      <c r="M88" s="47"/>
      <c r="N88" s="47"/>
      <c r="O88" s="47"/>
    </row>
  </sheetData>
  <mergeCells count="219">
    <mergeCell ref="A66:A88"/>
    <mergeCell ref="B66:O66"/>
    <mergeCell ref="B67:O67"/>
    <mergeCell ref="B68:O68"/>
    <mergeCell ref="B88:O88"/>
    <mergeCell ref="A46:A65"/>
    <mergeCell ref="B46:O46"/>
    <mergeCell ref="B47:O47"/>
    <mergeCell ref="B48:O48"/>
    <mergeCell ref="B58:O58"/>
    <mergeCell ref="B65:O65"/>
    <mergeCell ref="A31:A45"/>
    <mergeCell ref="B31:O31"/>
    <mergeCell ref="B32:O32"/>
    <mergeCell ref="B33:O33"/>
    <mergeCell ref="B40:O40"/>
    <mergeCell ref="B45:O45"/>
    <mergeCell ref="A1:A2"/>
    <mergeCell ref="B1:O1"/>
    <mergeCell ref="B2:O2"/>
    <mergeCell ref="B3:O3"/>
    <mergeCell ref="A4:A30"/>
    <mergeCell ref="B4:O4"/>
    <mergeCell ref="B5:O5"/>
    <mergeCell ref="B6:O6"/>
    <mergeCell ref="B18:O18"/>
    <mergeCell ref="B30:O3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E71"/>
    <mergeCell ref="G71:H71"/>
    <mergeCell ref="J71:K71"/>
    <mergeCell ref="M71:N71"/>
    <mergeCell ref="D72:N72"/>
    <mergeCell ref="D73:E73"/>
    <mergeCell ref="G73:H73"/>
    <mergeCell ref="J73:K73"/>
    <mergeCell ref="M73:N73"/>
    <mergeCell ref="J63:J64"/>
    <mergeCell ref="L63:L64"/>
    <mergeCell ref="D69:H69"/>
    <mergeCell ref="J69:N69"/>
    <mergeCell ref="D70:E70"/>
    <mergeCell ref="G70:H70"/>
    <mergeCell ref="J70:K70"/>
    <mergeCell ref="M70:N70"/>
    <mergeCell ref="I61:I62"/>
    <mergeCell ref="J61:J62"/>
    <mergeCell ref="L61:L62"/>
    <mergeCell ref="B63:B64"/>
    <mergeCell ref="C63:C64"/>
    <mergeCell ref="D63:E64"/>
    <mergeCell ref="F63:F64"/>
    <mergeCell ref="G63:G64"/>
    <mergeCell ref="H63:H64"/>
    <mergeCell ref="I63:I64"/>
    <mergeCell ref="I56:I57"/>
    <mergeCell ref="J56:J57"/>
    <mergeCell ref="L56:L57"/>
    <mergeCell ref="D60:E60"/>
    <mergeCell ref="B61:B62"/>
    <mergeCell ref="C61:C62"/>
    <mergeCell ref="D61:E62"/>
    <mergeCell ref="F61:F62"/>
    <mergeCell ref="G61:G62"/>
    <mergeCell ref="H61:H62"/>
    <mergeCell ref="B56:B57"/>
    <mergeCell ref="C56:C57"/>
    <mergeCell ref="D56:E57"/>
    <mergeCell ref="F56:F57"/>
    <mergeCell ref="G56:G57"/>
    <mergeCell ref="H56:H57"/>
    <mergeCell ref="F54:F55"/>
    <mergeCell ref="G54:G55"/>
    <mergeCell ref="H54:H55"/>
    <mergeCell ref="I54:I55"/>
    <mergeCell ref="J54:J55"/>
    <mergeCell ref="L54:L55"/>
    <mergeCell ref="D52:E52"/>
    <mergeCell ref="D53:E53"/>
    <mergeCell ref="B54:B55"/>
    <mergeCell ref="C54:C55"/>
    <mergeCell ref="D54:D55"/>
    <mergeCell ref="E54:E55"/>
    <mergeCell ref="D43:E43"/>
    <mergeCell ref="G43:H43"/>
    <mergeCell ref="J43:K43"/>
    <mergeCell ref="M43:N43"/>
    <mergeCell ref="D50:K50"/>
    <mergeCell ref="D51:E51"/>
    <mergeCell ref="D36:N36"/>
    <mergeCell ref="D38:E38"/>
    <mergeCell ref="G38:H38"/>
    <mergeCell ref="J38:K38"/>
    <mergeCell ref="M38:N38"/>
    <mergeCell ref="D41:E41"/>
    <mergeCell ref="G41:H41"/>
    <mergeCell ref="J41:K41"/>
    <mergeCell ref="M41:N41"/>
    <mergeCell ref="D34:E34"/>
    <mergeCell ref="G34:H34"/>
    <mergeCell ref="J34:K34"/>
    <mergeCell ref="M34:N34"/>
    <mergeCell ref="D35:E35"/>
    <mergeCell ref="G35:H35"/>
    <mergeCell ref="J35:K35"/>
    <mergeCell ref="M35:N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8" t="s">
        <v>111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43</v>
      </c>
      <c r="B3" s="44" t="s">
        <v>7</v>
      </c>
      <c r="C3" s="44"/>
      <c r="D3" s="44"/>
      <c r="E3" s="44"/>
      <c r="F3" s="44"/>
      <c r="G3" s="44"/>
      <c r="H3" s="44"/>
      <c r="I3" s="44"/>
      <c r="J3" s="44"/>
      <c r="K3" s="44"/>
      <c r="L3" s="44"/>
      <c r="M3" s="44"/>
      <c r="N3" s="44"/>
      <c r="O3" s="44"/>
    </row>
    <row r="4" spans="1:15" ht="15" customHeight="1" x14ac:dyDescent="0.25">
      <c r="A4" s="45" t="s">
        <v>1112</v>
      </c>
      <c r="B4" s="44" t="s">
        <v>7</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ht="15.75" thickBot="1" x14ac:dyDescent="0.3">
      <c r="A7" s="45"/>
      <c r="B7" s="20"/>
      <c r="C7" s="14"/>
      <c r="D7" s="33" t="s">
        <v>42</v>
      </c>
      <c r="E7" s="33"/>
      <c r="F7" s="33"/>
      <c r="G7" s="33"/>
      <c r="H7" s="33"/>
      <c r="I7" s="14"/>
      <c r="J7" s="33" t="s">
        <v>949</v>
      </c>
      <c r="K7" s="33"/>
      <c r="L7" s="33"/>
      <c r="M7" s="33"/>
      <c r="N7" s="33"/>
      <c r="O7" s="14"/>
    </row>
    <row r="8" spans="1:15" ht="15.75" thickBot="1" x14ac:dyDescent="0.3">
      <c r="A8" s="45"/>
      <c r="B8" s="13" t="s">
        <v>950</v>
      </c>
      <c r="C8" s="14"/>
      <c r="D8" s="34">
        <v>2013</v>
      </c>
      <c r="E8" s="34"/>
      <c r="F8" s="14"/>
      <c r="G8" s="34">
        <v>2012</v>
      </c>
      <c r="H8" s="34"/>
      <c r="I8" s="14"/>
      <c r="J8" s="34">
        <v>2013</v>
      </c>
      <c r="K8" s="34"/>
      <c r="L8" s="62"/>
      <c r="M8" s="34">
        <v>2012</v>
      </c>
      <c r="N8" s="34"/>
      <c r="O8" s="14"/>
    </row>
    <row r="9" spans="1:15" x14ac:dyDescent="0.25">
      <c r="A9" s="45"/>
      <c r="B9" s="20"/>
      <c r="C9" s="14"/>
      <c r="D9" s="35" t="s">
        <v>326</v>
      </c>
      <c r="E9" s="35"/>
      <c r="F9" s="35"/>
      <c r="G9" s="35"/>
      <c r="H9" s="35"/>
      <c r="I9" s="14"/>
      <c r="J9" s="35" t="s">
        <v>326</v>
      </c>
      <c r="K9" s="35"/>
      <c r="L9" s="35"/>
      <c r="M9" s="35"/>
      <c r="N9" s="35"/>
      <c r="O9" s="14"/>
    </row>
    <row r="10" spans="1:15" x14ac:dyDescent="0.25">
      <c r="A10" s="45"/>
      <c r="B10" s="24"/>
      <c r="C10" s="20"/>
      <c r="D10" s="36"/>
      <c r="E10" s="36"/>
      <c r="F10" s="20"/>
      <c r="G10" s="36"/>
      <c r="H10" s="36"/>
      <c r="I10" s="20"/>
      <c r="J10" s="36"/>
      <c r="K10" s="36"/>
      <c r="L10" s="20"/>
      <c r="M10" s="36"/>
      <c r="N10" s="36"/>
      <c r="O10" s="20"/>
    </row>
    <row r="11" spans="1:15" x14ac:dyDescent="0.25">
      <c r="A11" s="45"/>
      <c r="B11" s="16" t="s">
        <v>703</v>
      </c>
      <c r="C11" s="17"/>
      <c r="D11" s="22" t="s">
        <v>297</v>
      </c>
      <c r="E11" s="52" t="s">
        <v>342</v>
      </c>
      <c r="F11" s="17"/>
      <c r="G11" s="22" t="s">
        <v>297</v>
      </c>
      <c r="H11" s="52" t="s">
        <v>342</v>
      </c>
      <c r="I11" s="17"/>
      <c r="J11" s="22" t="s">
        <v>297</v>
      </c>
      <c r="K11" s="23">
        <v>3456555</v>
      </c>
      <c r="L11" s="17"/>
      <c r="M11" s="22" t="s">
        <v>297</v>
      </c>
      <c r="N11" s="23">
        <v>3567637</v>
      </c>
      <c r="O11" s="17"/>
    </row>
    <row r="12" spans="1:15" x14ac:dyDescent="0.25">
      <c r="A12" s="45"/>
      <c r="B12" s="19" t="s">
        <v>604</v>
      </c>
      <c r="C12" s="20"/>
      <c r="D12" s="41">
        <v>8992</v>
      </c>
      <c r="E12" s="41"/>
      <c r="F12" s="20"/>
      <c r="G12" s="41">
        <v>8992</v>
      </c>
      <c r="H12" s="41"/>
      <c r="I12" s="20"/>
      <c r="J12" s="41">
        <v>27253</v>
      </c>
      <c r="K12" s="41"/>
      <c r="L12" s="20"/>
      <c r="M12" s="41">
        <v>26401</v>
      </c>
      <c r="N12" s="41"/>
      <c r="O12" s="20"/>
    </row>
    <row r="13" spans="1:15" x14ac:dyDescent="0.25">
      <c r="A13" s="45"/>
      <c r="B13" s="16" t="s">
        <v>605</v>
      </c>
      <c r="C13" s="17"/>
      <c r="D13" s="37">
        <v>11694</v>
      </c>
      <c r="E13" s="37"/>
      <c r="F13" s="17"/>
      <c r="G13" s="37">
        <v>11694</v>
      </c>
      <c r="H13" s="37"/>
      <c r="I13" s="17"/>
      <c r="J13" s="37">
        <v>28548</v>
      </c>
      <c r="K13" s="37"/>
      <c r="L13" s="17"/>
      <c r="M13" s="37">
        <v>26653</v>
      </c>
      <c r="N13" s="37"/>
      <c r="O13" s="17"/>
    </row>
    <row r="14" spans="1:15" ht="15.75" thickBot="1" x14ac:dyDescent="0.3">
      <c r="A14" s="45"/>
      <c r="B14" s="19" t="s">
        <v>951</v>
      </c>
      <c r="C14" s="20"/>
      <c r="D14" s="38" t="s">
        <v>342</v>
      </c>
      <c r="E14" s="38"/>
      <c r="F14" s="20"/>
      <c r="G14" s="38" t="s">
        <v>342</v>
      </c>
      <c r="H14" s="38"/>
      <c r="I14" s="20"/>
      <c r="J14" s="59">
        <v>27219</v>
      </c>
      <c r="K14" s="59"/>
      <c r="L14" s="20"/>
      <c r="M14" s="38" t="s">
        <v>952</v>
      </c>
      <c r="N14" s="38"/>
      <c r="O14" s="11" t="s">
        <v>330</v>
      </c>
    </row>
    <row r="15" spans="1:15" ht="15.75" thickBot="1" x14ac:dyDescent="0.3">
      <c r="A15" s="45"/>
      <c r="B15" s="54" t="s">
        <v>953</v>
      </c>
      <c r="C15" s="17"/>
      <c r="D15" s="64" t="s">
        <v>297</v>
      </c>
      <c r="E15" s="65">
        <v>20686</v>
      </c>
      <c r="F15" s="17"/>
      <c r="G15" s="64" t="s">
        <v>297</v>
      </c>
      <c r="H15" s="65">
        <v>20686</v>
      </c>
      <c r="I15" s="17"/>
      <c r="J15" s="64" t="s">
        <v>297</v>
      </c>
      <c r="K15" s="65">
        <v>3539575</v>
      </c>
      <c r="L15" s="17"/>
      <c r="M15" s="64" t="s">
        <v>297</v>
      </c>
      <c r="N15" s="65">
        <v>3618056</v>
      </c>
      <c r="O15" s="17"/>
    </row>
    <row r="16" spans="1:15" ht="15.75" thickTop="1" x14ac:dyDescent="0.25">
      <c r="A16" s="45"/>
      <c r="B16" s="47"/>
      <c r="C16" s="47"/>
      <c r="D16" s="47"/>
      <c r="E16" s="47"/>
      <c r="F16" s="47"/>
      <c r="G16" s="47"/>
      <c r="H16" s="47"/>
      <c r="I16" s="47"/>
      <c r="J16" s="47"/>
      <c r="K16" s="47"/>
      <c r="L16" s="47"/>
      <c r="M16" s="47"/>
      <c r="N16" s="47"/>
      <c r="O16" s="47"/>
    </row>
    <row r="17" spans="1:12" ht="15.75" thickBot="1" x14ac:dyDescent="0.3">
      <c r="A17" s="45"/>
      <c r="B17" s="20"/>
      <c r="C17" s="14"/>
      <c r="D17" s="33" t="s">
        <v>954</v>
      </c>
      <c r="E17" s="33"/>
      <c r="F17" s="33"/>
      <c r="G17" s="33"/>
      <c r="H17" s="33"/>
      <c r="I17" s="33"/>
      <c r="J17" s="33"/>
      <c r="K17" s="33"/>
      <c r="L17" s="14"/>
    </row>
    <row r="18" spans="1:12" ht="15.75" thickBot="1" x14ac:dyDescent="0.3">
      <c r="A18" s="45"/>
      <c r="B18" s="20"/>
      <c r="C18" s="14"/>
      <c r="D18" s="34">
        <v>2013</v>
      </c>
      <c r="E18" s="34"/>
      <c r="F18" s="14"/>
      <c r="G18" s="34">
        <v>2012</v>
      </c>
      <c r="H18" s="34"/>
      <c r="I18" s="14"/>
      <c r="J18" s="34">
        <v>2011</v>
      </c>
      <c r="K18" s="34"/>
      <c r="L18" s="14"/>
    </row>
    <row r="19" spans="1:12" x14ac:dyDescent="0.25">
      <c r="A19" s="45"/>
      <c r="B19" s="20"/>
      <c r="C19" s="14"/>
      <c r="D19" s="35" t="s">
        <v>326</v>
      </c>
      <c r="E19" s="35"/>
      <c r="F19" s="35"/>
      <c r="G19" s="35"/>
      <c r="H19" s="35"/>
      <c r="I19" s="35"/>
      <c r="J19" s="35"/>
      <c r="K19" s="35"/>
      <c r="L19" s="14"/>
    </row>
    <row r="20" spans="1:12" x14ac:dyDescent="0.25">
      <c r="A20" s="45"/>
      <c r="B20" s="24"/>
      <c r="C20" s="20"/>
      <c r="D20" s="36"/>
      <c r="E20" s="36"/>
      <c r="F20" s="20"/>
      <c r="G20" s="36"/>
      <c r="H20" s="36"/>
      <c r="I20" s="20"/>
      <c r="J20" s="36"/>
      <c r="K20" s="36"/>
      <c r="L20" s="20"/>
    </row>
    <row r="21" spans="1:12" x14ac:dyDescent="0.25">
      <c r="A21" s="45"/>
      <c r="B21" s="107" t="s">
        <v>955</v>
      </c>
      <c r="C21" s="17"/>
      <c r="D21" s="39"/>
      <c r="E21" s="39"/>
      <c r="F21" s="17"/>
      <c r="G21" s="39"/>
      <c r="H21" s="39"/>
      <c r="I21" s="17"/>
      <c r="J21" s="39"/>
      <c r="K21" s="39"/>
      <c r="L21" s="17"/>
    </row>
    <row r="22" spans="1:12" x14ac:dyDescent="0.25">
      <c r="A22" s="45"/>
      <c r="B22" s="68" t="s">
        <v>703</v>
      </c>
      <c r="C22" s="20"/>
      <c r="D22" s="11" t="s">
        <v>297</v>
      </c>
      <c r="E22" s="30">
        <v>108413</v>
      </c>
      <c r="F22" s="20"/>
      <c r="G22" s="11" t="s">
        <v>297</v>
      </c>
      <c r="H22" s="30">
        <v>116608</v>
      </c>
      <c r="I22" s="20"/>
      <c r="J22" s="11" t="s">
        <v>297</v>
      </c>
      <c r="K22" s="30">
        <v>132501</v>
      </c>
      <c r="L22" s="20"/>
    </row>
    <row r="23" spans="1:12" x14ac:dyDescent="0.25">
      <c r="A23" s="45"/>
      <c r="B23" s="54" t="s">
        <v>604</v>
      </c>
      <c r="C23" s="17"/>
      <c r="D23" s="57">
        <v>51</v>
      </c>
      <c r="E23" s="57"/>
      <c r="F23" s="17"/>
      <c r="G23" s="57">
        <v>62</v>
      </c>
      <c r="H23" s="57"/>
      <c r="I23" s="17"/>
      <c r="J23" s="57">
        <v>66</v>
      </c>
      <c r="K23" s="57"/>
      <c r="L23" s="17"/>
    </row>
    <row r="24" spans="1:12" x14ac:dyDescent="0.25">
      <c r="A24" s="45"/>
      <c r="B24" s="68" t="s">
        <v>605</v>
      </c>
      <c r="C24" s="20"/>
      <c r="D24" s="58">
        <v>242</v>
      </c>
      <c r="E24" s="58"/>
      <c r="F24" s="20"/>
      <c r="G24" s="58">
        <v>251</v>
      </c>
      <c r="H24" s="58"/>
      <c r="I24" s="20"/>
      <c r="J24" s="58">
        <v>255</v>
      </c>
      <c r="K24" s="58"/>
      <c r="L24" s="20"/>
    </row>
    <row r="25" spans="1:12" ht="15.75" thickBot="1" x14ac:dyDescent="0.3">
      <c r="A25" s="45"/>
      <c r="B25" s="54" t="s">
        <v>951</v>
      </c>
      <c r="C25" s="17"/>
      <c r="D25" s="76" t="s">
        <v>956</v>
      </c>
      <c r="E25" s="76"/>
      <c r="F25" s="22" t="s">
        <v>330</v>
      </c>
      <c r="G25" s="76" t="s">
        <v>346</v>
      </c>
      <c r="H25" s="76"/>
      <c r="I25" s="22" t="s">
        <v>330</v>
      </c>
      <c r="J25" s="76" t="s">
        <v>957</v>
      </c>
      <c r="K25" s="76"/>
      <c r="L25" s="22" t="s">
        <v>330</v>
      </c>
    </row>
    <row r="26" spans="1:12" ht="15.75" thickBot="1" x14ac:dyDescent="0.3">
      <c r="A26" s="45"/>
      <c r="B26" s="113" t="s">
        <v>92</v>
      </c>
      <c r="C26" s="20"/>
      <c r="D26" s="31" t="s">
        <v>297</v>
      </c>
      <c r="E26" s="75">
        <v>108696</v>
      </c>
      <c r="F26" s="20"/>
      <c r="G26" s="31" t="s">
        <v>297</v>
      </c>
      <c r="H26" s="75">
        <v>116916</v>
      </c>
      <c r="I26" s="20"/>
      <c r="J26" s="31" t="s">
        <v>297</v>
      </c>
      <c r="K26" s="75">
        <v>132819</v>
      </c>
      <c r="L26" s="20"/>
    </row>
    <row r="27" spans="1:12" ht="15.75" thickTop="1" x14ac:dyDescent="0.25">
      <c r="A27" s="45"/>
      <c r="B27" s="28"/>
      <c r="C27" s="17"/>
      <c r="D27" s="43"/>
      <c r="E27" s="43"/>
      <c r="F27" s="17"/>
      <c r="G27" s="43"/>
      <c r="H27" s="43"/>
      <c r="I27" s="17"/>
      <c r="J27" s="43"/>
      <c r="K27" s="43"/>
      <c r="L27" s="17"/>
    </row>
    <row r="28" spans="1:12" x14ac:dyDescent="0.25">
      <c r="A28" s="45"/>
      <c r="B28" s="136" t="s">
        <v>958</v>
      </c>
      <c r="C28" s="20"/>
      <c r="D28" s="36"/>
      <c r="E28" s="36"/>
      <c r="F28" s="20"/>
      <c r="G28" s="36"/>
      <c r="H28" s="36"/>
      <c r="I28" s="20"/>
      <c r="J28" s="36"/>
      <c r="K28" s="36"/>
      <c r="L28" s="20"/>
    </row>
    <row r="29" spans="1:12" x14ac:dyDescent="0.25">
      <c r="A29" s="45"/>
      <c r="B29" s="54" t="s">
        <v>703</v>
      </c>
      <c r="C29" s="17"/>
      <c r="D29" s="22" t="s">
        <v>297</v>
      </c>
      <c r="E29" s="23">
        <v>7448</v>
      </c>
      <c r="F29" s="17"/>
      <c r="G29" s="22" t="s">
        <v>297</v>
      </c>
      <c r="H29" s="23">
        <v>13466</v>
      </c>
      <c r="I29" s="17"/>
      <c r="J29" s="22" t="s">
        <v>297</v>
      </c>
      <c r="K29" s="23">
        <v>20514</v>
      </c>
      <c r="L29" s="17"/>
    </row>
    <row r="30" spans="1:12" x14ac:dyDescent="0.25">
      <c r="A30" s="45"/>
      <c r="B30" s="68" t="s">
        <v>604</v>
      </c>
      <c r="C30" s="20"/>
      <c r="D30" s="58" t="s">
        <v>342</v>
      </c>
      <c r="E30" s="58"/>
      <c r="F30" s="20"/>
      <c r="G30" s="58" t="s">
        <v>342</v>
      </c>
      <c r="H30" s="58"/>
      <c r="I30" s="20"/>
      <c r="J30" s="58" t="s">
        <v>342</v>
      </c>
      <c r="K30" s="58"/>
      <c r="L30" s="20"/>
    </row>
    <row r="31" spans="1:12" x14ac:dyDescent="0.25">
      <c r="A31" s="45"/>
      <c r="B31" s="54" t="s">
        <v>605</v>
      </c>
      <c r="C31" s="17"/>
      <c r="D31" s="57" t="s">
        <v>342</v>
      </c>
      <c r="E31" s="57"/>
      <c r="F31" s="17"/>
      <c r="G31" s="57" t="s">
        <v>342</v>
      </c>
      <c r="H31" s="57"/>
      <c r="I31" s="17"/>
      <c r="J31" s="57" t="s">
        <v>342</v>
      </c>
      <c r="K31" s="57"/>
      <c r="L31" s="17"/>
    </row>
    <row r="32" spans="1:12" ht="15.75" thickBot="1" x14ac:dyDescent="0.3">
      <c r="A32" s="45"/>
      <c r="B32" s="68" t="s">
        <v>951</v>
      </c>
      <c r="C32" s="20"/>
      <c r="D32" s="59">
        <v>1183</v>
      </c>
      <c r="E32" s="59"/>
      <c r="F32" s="20"/>
      <c r="G32" s="59">
        <v>1304</v>
      </c>
      <c r="H32" s="59"/>
      <c r="I32" s="20"/>
      <c r="J32" s="59">
        <v>1912</v>
      </c>
      <c r="K32" s="59"/>
      <c r="L32" s="20"/>
    </row>
    <row r="33" spans="1:12" ht="15.75" thickBot="1" x14ac:dyDescent="0.3">
      <c r="A33" s="45"/>
      <c r="B33" s="85" t="s">
        <v>96</v>
      </c>
      <c r="C33" s="17"/>
      <c r="D33" s="64" t="s">
        <v>297</v>
      </c>
      <c r="E33" s="65">
        <v>8631</v>
      </c>
      <c r="F33" s="17"/>
      <c r="G33" s="64" t="s">
        <v>297</v>
      </c>
      <c r="H33" s="65">
        <v>14770</v>
      </c>
      <c r="I33" s="17"/>
      <c r="J33" s="64" t="s">
        <v>297</v>
      </c>
      <c r="K33" s="65">
        <v>22426</v>
      </c>
      <c r="L33" s="17"/>
    </row>
    <row r="34" spans="1:12" ht="15.75" thickTop="1" x14ac:dyDescent="0.25">
      <c r="A34" s="45"/>
      <c r="B34" s="24"/>
      <c r="C34" s="20"/>
      <c r="D34" s="73"/>
      <c r="E34" s="73"/>
      <c r="F34" s="20"/>
      <c r="G34" s="73"/>
      <c r="H34" s="73"/>
      <c r="I34" s="20"/>
      <c r="J34" s="73"/>
      <c r="K34" s="73"/>
      <c r="L34" s="20"/>
    </row>
    <row r="35" spans="1:12" x14ac:dyDescent="0.25">
      <c r="A35" s="45"/>
      <c r="B35" s="107" t="s">
        <v>959</v>
      </c>
      <c r="C35" s="17"/>
      <c r="D35" s="39"/>
      <c r="E35" s="39"/>
      <c r="F35" s="17"/>
      <c r="G35" s="39"/>
      <c r="H35" s="39"/>
      <c r="I35" s="17"/>
      <c r="J35" s="39"/>
      <c r="K35" s="39"/>
      <c r="L35" s="17"/>
    </row>
    <row r="36" spans="1:12" x14ac:dyDescent="0.25">
      <c r="A36" s="45"/>
      <c r="B36" s="68" t="s">
        <v>703</v>
      </c>
      <c r="C36" s="20"/>
      <c r="D36" s="11" t="s">
        <v>297</v>
      </c>
      <c r="E36" s="30">
        <v>36774</v>
      </c>
      <c r="F36" s="20"/>
      <c r="G36" s="11" t="s">
        <v>297</v>
      </c>
      <c r="H36" s="30">
        <v>39908</v>
      </c>
      <c r="I36" s="20"/>
      <c r="J36" s="11" t="s">
        <v>297</v>
      </c>
      <c r="K36" s="30">
        <v>35940</v>
      </c>
      <c r="L36" s="20"/>
    </row>
    <row r="37" spans="1:12" x14ac:dyDescent="0.25">
      <c r="A37" s="45"/>
      <c r="B37" s="54" t="s">
        <v>604</v>
      </c>
      <c r="C37" s="17"/>
      <c r="D37" s="37">
        <v>8541</v>
      </c>
      <c r="E37" s="37"/>
      <c r="F37" s="17"/>
      <c r="G37" s="37">
        <v>8522</v>
      </c>
      <c r="H37" s="37"/>
      <c r="I37" s="17"/>
      <c r="J37" s="37">
        <v>9287</v>
      </c>
      <c r="K37" s="37"/>
      <c r="L37" s="17"/>
    </row>
    <row r="38" spans="1:12" x14ac:dyDescent="0.25">
      <c r="A38" s="45"/>
      <c r="B38" s="68" t="s">
        <v>605</v>
      </c>
      <c r="C38" s="20"/>
      <c r="D38" s="41">
        <v>17799</v>
      </c>
      <c r="E38" s="41"/>
      <c r="F38" s="20"/>
      <c r="G38" s="41">
        <v>16345</v>
      </c>
      <c r="H38" s="41"/>
      <c r="I38" s="20"/>
      <c r="J38" s="41">
        <v>14841</v>
      </c>
      <c r="K38" s="41"/>
      <c r="L38" s="20"/>
    </row>
    <row r="39" spans="1:12" ht="15.75" thickBot="1" x14ac:dyDescent="0.3">
      <c r="A39" s="45"/>
      <c r="B39" s="54" t="s">
        <v>951</v>
      </c>
      <c r="C39" s="17"/>
      <c r="D39" s="76" t="s">
        <v>960</v>
      </c>
      <c r="E39" s="76"/>
      <c r="F39" s="22" t="s">
        <v>330</v>
      </c>
      <c r="G39" s="77">
        <v>2077</v>
      </c>
      <c r="H39" s="77"/>
      <c r="I39" s="17"/>
      <c r="J39" s="76" t="s">
        <v>961</v>
      </c>
      <c r="K39" s="76"/>
      <c r="L39" s="22" t="s">
        <v>330</v>
      </c>
    </row>
    <row r="40" spans="1:12" ht="15.75" thickBot="1" x14ac:dyDescent="0.3">
      <c r="A40" s="45"/>
      <c r="B40" s="113" t="s">
        <v>109</v>
      </c>
      <c r="C40" s="20"/>
      <c r="D40" s="31" t="s">
        <v>297</v>
      </c>
      <c r="E40" s="75">
        <v>62583</v>
      </c>
      <c r="F40" s="20"/>
      <c r="G40" s="31" t="s">
        <v>297</v>
      </c>
      <c r="H40" s="75">
        <v>66852</v>
      </c>
      <c r="I40" s="20"/>
      <c r="J40" s="31" t="s">
        <v>297</v>
      </c>
      <c r="K40" s="75">
        <v>59015</v>
      </c>
      <c r="L40" s="20"/>
    </row>
    <row r="41" spans="1:12" ht="15.75" thickTop="1" x14ac:dyDescent="0.25">
      <c r="A41" s="45"/>
      <c r="B41" s="28"/>
      <c r="C41" s="17"/>
      <c r="D41" s="43"/>
      <c r="E41" s="43"/>
      <c r="F41" s="17"/>
      <c r="G41" s="43"/>
      <c r="H41" s="43"/>
      <c r="I41" s="17"/>
      <c r="J41" s="43"/>
      <c r="K41" s="43"/>
      <c r="L41" s="17"/>
    </row>
    <row r="42" spans="1:12" x14ac:dyDescent="0.25">
      <c r="A42" s="45"/>
      <c r="B42" s="136" t="s">
        <v>962</v>
      </c>
      <c r="C42" s="20"/>
      <c r="D42" s="36"/>
      <c r="E42" s="36"/>
      <c r="F42" s="20"/>
      <c r="G42" s="36"/>
      <c r="H42" s="36"/>
      <c r="I42" s="20"/>
      <c r="J42" s="36"/>
      <c r="K42" s="36"/>
      <c r="L42" s="20"/>
    </row>
    <row r="43" spans="1:12" x14ac:dyDescent="0.25">
      <c r="A43" s="45"/>
      <c r="B43" s="54" t="s">
        <v>703</v>
      </c>
      <c r="C43" s="17"/>
      <c r="D43" s="22" t="s">
        <v>297</v>
      </c>
      <c r="E43" s="23">
        <v>25416</v>
      </c>
      <c r="F43" s="17"/>
      <c r="G43" s="22" t="s">
        <v>297</v>
      </c>
      <c r="H43" s="23">
        <v>19162</v>
      </c>
      <c r="I43" s="17"/>
      <c r="J43" s="22" t="s">
        <v>297</v>
      </c>
      <c r="K43" s="23">
        <v>28504</v>
      </c>
      <c r="L43" s="17"/>
    </row>
    <row r="44" spans="1:12" x14ac:dyDescent="0.25">
      <c r="A44" s="45"/>
      <c r="B44" s="68" t="s">
        <v>604</v>
      </c>
      <c r="C44" s="20"/>
      <c r="D44" s="41">
        <v>1000</v>
      </c>
      <c r="E44" s="41"/>
      <c r="F44" s="20"/>
      <c r="G44" s="58">
        <v>935</v>
      </c>
      <c r="H44" s="58"/>
      <c r="I44" s="20"/>
      <c r="J44" s="41">
        <v>1437</v>
      </c>
      <c r="K44" s="41"/>
      <c r="L44" s="20"/>
    </row>
    <row r="45" spans="1:12" x14ac:dyDescent="0.25">
      <c r="A45" s="45"/>
      <c r="B45" s="54" t="s">
        <v>605</v>
      </c>
      <c r="C45" s="17"/>
      <c r="D45" s="37">
        <v>4242</v>
      </c>
      <c r="E45" s="37"/>
      <c r="F45" s="17"/>
      <c r="G45" s="37">
        <v>3363</v>
      </c>
      <c r="H45" s="37"/>
      <c r="I45" s="17"/>
      <c r="J45" s="37">
        <v>3095</v>
      </c>
      <c r="K45" s="37"/>
      <c r="L45" s="17"/>
    </row>
    <row r="46" spans="1:12" ht="15.75" thickBot="1" x14ac:dyDescent="0.3">
      <c r="A46" s="45"/>
      <c r="B46" s="68" t="s">
        <v>951</v>
      </c>
      <c r="C46" s="20"/>
      <c r="D46" s="38" t="s">
        <v>963</v>
      </c>
      <c r="E46" s="38"/>
      <c r="F46" s="11" t="s">
        <v>330</v>
      </c>
      <c r="G46" s="38" t="s">
        <v>964</v>
      </c>
      <c r="H46" s="38"/>
      <c r="I46" s="11" t="s">
        <v>330</v>
      </c>
      <c r="J46" s="38" t="s">
        <v>965</v>
      </c>
      <c r="K46" s="38"/>
      <c r="L46" s="11" t="s">
        <v>330</v>
      </c>
    </row>
    <row r="47" spans="1:12" ht="15.75" thickBot="1" x14ac:dyDescent="0.3">
      <c r="A47" s="45"/>
      <c r="B47" s="85" t="s">
        <v>966</v>
      </c>
      <c r="C47" s="17"/>
      <c r="D47" s="64" t="s">
        <v>297</v>
      </c>
      <c r="E47" s="65">
        <v>28726</v>
      </c>
      <c r="F47" s="17"/>
      <c r="G47" s="64" t="s">
        <v>297</v>
      </c>
      <c r="H47" s="65">
        <v>22357</v>
      </c>
      <c r="I47" s="17"/>
      <c r="J47" s="64" t="s">
        <v>297</v>
      </c>
      <c r="K47" s="65">
        <v>29873</v>
      </c>
      <c r="L47" s="17"/>
    </row>
  </sheetData>
  <mergeCells count="98">
    <mergeCell ref="A1:A2"/>
    <mergeCell ref="B1:O1"/>
    <mergeCell ref="B2:O2"/>
    <mergeCell ref="B3:O3"/>
    <mergeCell ref="A4:A47"/>
    <mergeCell ref="B4:O4"/>
    <mergeCell ref="B5:O5"/>
    <mergeCell ref="B6:O6"/>
    <mergeCell ref="B16:O16"/>
    <mergeCell ref="D45:E45"/>
    <mergeCell ref="G45:H45"/>
    <mergeCell ref="J45:K45"/>
    <mergeCell ref="D46:E46"/>
    <mergeCell ref="G46:H46"/>
    <mergeCell ref="J46:K46"/>
    <mergeCell ref="D42:E42"/>
    <mergeCell ref="G42:H42"/>
    <mergeCell ref="J42:K42"/>
    <mergeCell ref="D44:E44"/>
    <mergeCell ref="G44:H44"/>
    <mergeCell ref="J44:K44"/>
    <mergeCell ref="D39:E39"/>
    <mergeCell ref="G39:H39"/>
    <mergeCell ref="J39:K39"/>
    <mergeCell ref="D41:E41"/>
    <mergeCell ref="G41:H41"/>
    <mergeCell ref="J41:K41"/>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30:E30"/>
    <mergeCell ref="G30:H30"/>
    <mergeCell ref="J30:K30"/>
    <mergeCell ref="D25:E25"/>
    <mergeCell ref="G25:H25"/>
    <mergeCell ref="J25:K25"/>
    <mergeCell ref="D27:E27"/>
    <mergeCell ref="G27:H27"/>
    <mergeCell ref="J27:K27"/>
    <mergeCell ref="D23:E23"/>
    <mergeCell ref="G23:H23"/>
    <mergeCell ref="J23:K23"/>
    <mergeCell ref="D24:E24"/>
    <mergeCell ref="G24:H24"/>
    <mergeCell ref="J24:K24"/>
    <mergeCell ref="D19:K19"/>
    <mergeCell ref="D20:E20"/>
    <mergeCell ref="G20:H20"/>
    <mergeCell ref="J20:K20"/>
    <mergeCell ref="D21:E21"/>
    <mergeCell ref="G21:H21"/>
    <mergeCell ref="J21:K21"/>
    <mergeCell ref="D14:E14"/>
    <mergeCell ref="G14:H14"/>
    <mergeCell ref="J14:K14"/>
    <mergeCell ref="M14:N14"/>
    <mergeCell ref="D17:K17"/>
    <mergeCell ref="D18:E18"/>
    <mergeCell ref="G18:H18"/>
    <mergeCell ref="J18:K18"/>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33</v>
      </c>
      <c r="B2" s="1" t="s">
        <v>3</v>
      </c>
      <c r="C2" s="1" t="s">
        <v>34</v>
      </c>
      <c r="D2" s="1" t="s">
        <v>86</v>
      </c>
    </row>
    <row r="3" spans="1:4" ht="30" x14ac:dyDescent="0.25">
      <c r="A3" s="3" t="s">
        <v>128</v>
      </c>
      <c r="B3" s="4" t="s">
        <v>7</v>
      </c>
      <c r="C3" s="4" t="s">
        <v>7</v>
      </c>
      <c r="D3" s="4" t="s">
        <v>7</v>
      </c>
    </row>
    <row r="4" spans="1:4" x14ac:dyDescent="0.25">
      <c r="A4" s="2" t="s">
        <v>122</v>
      </c>
      <c r="B4" s="6">
        <v>28726</v>
      </c>
      <c r="C4" s="6">
        <v>22357</v>
      </c>
      <c r="D4" s="6">
        <v>29873</v>
      </c>
    </row>
    <row r="5" spans="1:4" ht="30" x14ac:dyDescent="0.25">
      <c r="A5" s="3" t="s">
        <v>129</v>
      </c>
      <c r="B5" s="4" t="s">
        <v>7</v>
      </c>
      <c r="C5" s="4" t="s">
        <v>7</v>
      </c>
      <c r="D5" s="4" t="s">
        <v>7</v>
      </c>
    </row>
    <row r="6" spans="1:4" ht="30" x14ac:dyDescent="0.25">
      <c r="A6" s="2" t="s">
        <v>130</v>
      </c>
      <c r="B6" s="7">
        <v>-14892</v>
      </c>
      <c r="C6" s="7">
        <v>2307</v>
      </c>
      <c r="D6" s="7">
        <v>7490</v>
      </c>
    </row>
    <row r="7" spans="1:4" ht="30" x14ac:dyDescent="0.25">
      <c r="A7" s="2" t="s">
        <v>131</v>
      </c>
      <c r="B7" s="4">
        <v>-553</v>
      </c>
      <c r="C7" s="7">
        <v>-1597</v>
      </c>
      <c r="D7" s="4">
        <v>-170</v>
      </c>
    </row>
    <row r="8" spans="1:4" ht="30" x14ac:dyDescent="0.25">
      <c r="A8" s="2" t="s">
        <v>132</v>
      </c>
      <c r="B8" s="7">
        <v>-15445</v>
      </c>
      <c r="C8" s="4">
        <v>710</v>
      </c>
      <c r="D8" s="7">
        <v>7320</v>
      </c>
    </row>
    <row r="9" spans="1:4" ht="45" x14ac:dyDescent="0.25">
      <c r="A9" s="2" t="s">
        <v>133</v>
      </c>
      <c r="B9" s="7">
        <v>-6359</v>
      </c>
      <c r="C9" s="4">
        <v>292</v>
      </c>
      <c r="D9" s="7">
        <v>3228</v>
      </c>
    </row>
    <row r="10" spans="1:4" ht="30" x14ac:dyDescent="0.25">
      <c r="A10" s="2" t="s">
        <v>134</v>
      </c>
      <c r="B10" s="7">
        <v>-9086</v>
      </c>
      <c r="C10" s="4">
        <v>418</v>
      </c>
      <c r="D10" s="7">
        <v>4092</v>
      </c>
    </row>
    <row r="11" spans="1:4" x14ac:dyDescent="0.25">
      <c r="A11" s="2" t="s">
        <v>135</v>
      </c>
      <c r="B11" s="6">
        <v>19640</v>
      </c>
      <c r="C11" s="6">
        <v>22775</v>
      </c>
      <c r="D11" s="6">
        <v>339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11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2" t="s">
        <v>1114</v>
      </c>
      <c r="B3" s="44" t="s">
        <v>7</v>
      </c>
      <c r="C3" s="44"/>
      <c r="D3" s="44"/>
      <c r="E3" s="44"/>
      <c r="F3" s="44"/>
      <c r="G3" s="44"/>
      <c r="H3" s="44"/>
      <c r="I3" s="44"/>
      <c r="J3" s="44"/>
      <c r="K3" s="44"/>
      <c r="L3" s="44"/>
    </row>
    <row r="4" spans="1:12" ht="30" x14ac:dyDescent="0.25">
      <c r="A4" s="3" t="s">
        <v>967</v>
      </c>
      <c r="B4" s="44" t="s">
        <v>7</v>
      </c>
      <c r="C4" s="44"/>
      <c r="D4" s="44"/>
      <c r="E4" s="44"/>
      <c r="F4" s="44"/>
      <c r="G4" s="44"/>
      <c r="H4" s="44"/>
      <c r="I4" s="44"/>
      <c r="J4" s="44"/>
      <c r="K4" s="44"/>
      <c r="L4" s="44"/>
    </row>
    <row r="5" spans="1:12" ht="15" customHeight="1" x14ac:dyDescent="0.25">
      <c r="A5" s="45" t="s">
        <v>1115</v>
      </c>
      <c r="B5" s="44" t="s">
        <v>7</v>
      </c>
      <c r="C5" s="44"/>
      <c r="D5" s="44"/>
      <c r="E5" s="44"/>
      <c r="F5" s="44"/>
      <c r="G5" s="44"/>
      <c r="H5" s="44"/>
      <c r="I5" s="44"/>
      <c r="J5" s="44"/>
      <c r="K5" s="44"/>
      <c r="L5" s="44"/>
    </row>
    <row r="6" spans="1:12" x14ac:dyDescent="0.25">
      <c r="A6" s="45"/>
      <c r="B6" s="47"/>
      <c r="C6" s="47"/>
      <c r="D6" s="47"/>
      <c r="E6" s="47"/>
      <c r="F6" s="47"/>
      <c r="G6" s="47"/>
      <c r="H6" s="47"/>
      <c r="I6" s="47"/>
      <c r="J6" s="47"/>
      <c r="K6" s="47"/>
      <c r="L6" s="47"/>
    </row>
    <row r="7" spans="1:12" x14ac:dyDescent="0.25">
      <c r="A7" s="45"/>
      <c r="B7" s="47"/>
      <c r="C7" s="47"/>
      <c r="D7" s="47"/>
      <c r="E7" s="47"/>
      <c r="F7" s="47"/>
      <c r="G7" s="47"/>
      <c r="H7" s="47"/>
      <c r="I7" s="47"/>
      <c r="J7" s="47"/>
      <c r="K7" s="47"/>
      <c r="L7" s="47"/>
    </row>
    <row r="8" spans="1:12" x14ac:dyDescent="0.25">
      <c r="A8" s="45"/>
      <c r="B8" s="49" t="s">
        <v>970</v>
      </c>
      <c r="C8" s="49"/>
      <c r="D8" s="49"/>
      <c r="E8" s="49"/>
      <c r="F8" s="49"/>
      <c r="G8" s="49"/>
      <c r="H8" s="49"/>
      <c r="I8" s="49"/>
      <c r="J8" s="49"/>
      <c r="K8" s="49"/>
      <c r="L8" s="49"/>
    </row>
    <row r="9" spans="1:12" x14ac:dyDescent="0.25">
      <c r="A9" s="45"/>
      <c r="B9" s="47"/>
      <c r="C9" s="47"/>
      <c r="D9" s="47"/>
      <c r="E9" s="47"/>
      <c r="F9" s="47"/>
      <c r="G9" s="47"/>
      <c r="H9" s="47"/>
      <c r="I9" s="47"/>
      <c r="J9" s="47"/>
      <c r="K9" s="47"/>
      <c r="L9" s="47"/>
    </row>
    <row r="10" spans="1:12" ht="15.75" thickBot="1" x14ac:dyDescent="0.3">
      <c r="A10" s="45"/>
      <c r="B10" s="20"/>
      <c r="C10" s="14"/>
      <c r="D10" s="33" t="s">
        <v>467</v>
      </c>
      <c r="E10" s="33"/>
      <c r="F10" s="33"/>
      <c r="G10" s="33"/>
      <c r="H10" s="33"/>
      <c r="I10" s="14"/>
    </row>
    <row r="11" spans="1:12" ht="15.75" thickBot="1" x14ac:dyDescent="0.3">
      <c r="A11" s="45"/>
      <c r="B11" s="20"/>
      <c r="C11" s="14"/>
      <c r="D11" s="34">
        <v>2013</v>
      </c>
      <c r="E11" s="34"/>
      <c r="F11" s="14"/>
      <c r="G11" s="34">
        <v>2012</v>
      </c>
      <c r="H11" s="34"/>
      <c r="I11" s="14"/>
    </row>
    <row r="12" spans="1:12" x14ac:dyDescent="0.25">
      <c r="A12" s="45"/>
      <c r="B12" s="20"/>
      <c r="C12" s="14"/>
      <c r="D12" s="35" t="s">
        <v>326</v>
      </c>
      <c r="E12" s="35"/>
      <c r="F12" s="35"/>
      <c r="G12" s="35"/>
      <c r="H12" s="35"/>
      <c r="I12" s="14"/>
    </row>
    <row r="13" spans="1:12" x14ac:dyDescent="0.25">
      <c r="A13" s="45"/>
      <c r="B13" s="16" t="s">
        <v>35</v>
      </c>
      <c r="C13" s="17"/>
      <c r="D13" s="39"/>
      <c r="E13" s="39"/>
      <c r="F13" s="17"/>
      <c r="G13" s="39"/>
      <c r="H13" s="39"/>
      <c r="I13" s="17"/>
    </row>
    <row r="14" spans="1:12" x14ac:dyDescent="0.25">
      <c r="A14" s="45"/>
      <c r="B14" s="24"/>
      <c r="C14" s="20"/>
      <c r="D14" s="36"/>
      <c r="E14" s="36"/>
      <c r="F14" s="20"/>
      <c r="G14" s="36"/>
      <c r="H14" s="36"/>
      <c r="I14" s="20"/>
    </row>
    <row r="15" spans="1:12" x14ac:dyDescent="0.25">
      <c r="A15" s="45"/>
      <c r="B15" s="16" t="s">
        <v>971</v>
      </c>
      <c r="C15" s="17"/>
      <c r="D15" s="22" t="s">
        <v>297</v>
      </c>
      <c r="E15" s="23">
        <v>42645</v>
      </c>
      <c r="F15" s="17"/>
      <c r="G15" s="22" t="s">
        <v>297</v>
      </c>
      <c r="H15" s="23">
        <v>5152</v>
      </c>
      <c r="I15" s="17"/>
    </row>
    <row r="16" spans="1:12" x14ac:dyDescent="0.25">
      <c r="A16" s="45"/>
      <c r="B16" s="19" t="s">
        <v>972</v>
      </c>
      <c r="C16" s="20"/>
      <c r="D16" s="58">
        <v>201</v>
      </c>
      <c r="E16" s="58"/>
      <c r="F16" s="20"/>
      <c r="G16" s="58">
        <v>201</v>
      </c>
      <c r="H16" s="58"/>
      <c r="I16" s="20"/>
    </row>
    <row r="17" spans="1:9" x14ac:dyDescent="0.25">
      <c r="A17" s="45"/>
      <c r="B17" s="16" t="s">
        <v>249</v>
      </c>
      <c r="C17" s="17"/>
      <c r="D17" s="57" t="s">
        <v>342</v>
      </c>
      <c r="E17" s="57"/>
      <c r="F17" s="17"/>
      <c r="G17" s="57">
        <v>68</v>
      </c>
      <c r="H17" s="57"/>
      <c r="I17" s="17"/>
    </row>
    <row r="18" spans="1:9" x14ac:dyDescent="0.25">
      <c r="A18" s="45"/>
      <c r="B18" s="19" t="s">
        <v>973</v>
      </c>
      <c r="C18" s="20"/>
      <c r="D18" s="36"/>
      <c r="E18" s="36"/>
      <c r="F18" s="20"/>
      <c r="G18" s="36"/>
      <c r="H18" s="36"/>
      <c r="I18" s="20"/>
    </row>
    <row r="19" spans="1:9" x14ac:dyDescent="0.25">
      <c r="A19" s="45"/>
      <c r="B19" s="54" t="s">
        <v>974</v>
      </c>
      <c r="C19" s="17"/>
      <c r="D19" s="37">
        <v>400442</v>
      </c>
      <c r="E19" s="37"/>
      <c r="F19" s="17"/>
      <c r="G19" s="37">
        <v>432912</v>
      </c>
      <c r="H19" s="37"/>
      <c r="I19" s="17"/>
    </row>
    <row r="20" spans="1:9" x14ac:dyDescent="0.25">
      <c r="A20" s="45"/>
      <c r="B20" s="68" t="s">
        <v>975</v>
      </c>
      <c r="C20" s="20"/>
      <c r="D20" s="41">
        <v>25646</v>
      </c>
      <c r="E20" s="41"/>
      <c r="F20" s="20"/>
      <c r="G20" s="41">
        <v>23605</v>
      </c>
      <c r="H20" s="41"/>
      <c r="I20" s="20"/>
    </row>
    <row r="21" spans="1:9" x14ac:dyDescent="0.25">
      <c r="A21" s="45"/>
      <c r="B21" s="16" t="s">
        <v>976</v>
      </c>
      <c r="C21" s="17"/>
      <c r="D21" s="57">
        <v>521</v>
      </c>
      <c r="E21" s="57"/>
      <c r="F21" s="17"/>
      <c r="G21" s="57">
        <v>757</v>
      </c>
      <c r="H21" s="57"/>
      <c r="I21" s="17"/>
    </row>
    <row r="22" spans="1:9" ht="15.75" thickBot="1" x14ac:dyDescent="0.3">
      <c r="A22" s="45"/>
      <c r="B22" s="19" t="s">
        <v>47</v>
      </c>
      <c r="C22" s="20"/>
      <c r="D22" s="59">
        <v>9450</v>
      </c>
      <c r="E22" s="59"/>
      <c r="F22" s="20"/>
      <c r="G22" s="59">
        <v>9369</v>
      </c>
      <c r="H22" s="59"/>
      <c r="I22" s="20"/>
    </row>
    <row r="23" spans="1:9" ht="15.75" thickBot="1" x14ac:dyDescent="0.3">
      <c r="A23" s="45"/>
      <c r="B23" s="137" t="s">
        <v>48</v>
      </c>
      <c r="C23" s="17"/>
      <c r="D23" s="64" t="s">
        <v>297</v>
      </c>
      <c r="E23" s="65">
        <v>478905</v>
      </c>
      <c r="F23" s="17"/>
      <c r="G23" s="64" t="s">
        <v>297</v>
      </c>
      <c r="H23" s="65">
        <v>472064</v>
      </c>
      <c r="I23" s="17"/>
    </row>
    <row r="24" spans="1:9" ht="15.75" thickTop="1" x14ac:dyDescent="0.25">
      <c r="A24" s="45"/>
      <c r="B24" s="24"/>
      <c r="C24" s="20"/>
      <c r="D24" s="73"/>
      <c r="E24" s="73"/>
      <c r="F24" s="20"/>
      <c r="G24" s="73"/>
      <c r="H24" s="73"/>
      <c r="I24" s="20"/>
    </row>
    <row r="25" spans="1:9" ht="25.5" x14ac:dyDescent="0.25">
      <c r="A25" s="45"/>
      <c r="B25" s="16" t="s">
        <v>977</v>
      </c>
      <c r="C25" s="17"/>
      <c r="D25" s="39"/>
      <c r="E25" s="39"/>
      <c r="F25" s="17"/>
      <c r="G25" s="39"/>
      <c r="H25" s="39"/>
      <c r="I25" s="17"/>
    </row>
    <row r="26" spans="1:9" x14ac:dyDescent="0.25">
      <c r="A26" s="45"/>
      <c r="B26" s="19" t="s">
        <v>978</v>
      </c>
      <c r="C26" s="20"/>
      <c r="D26" s="36"/>
      <c r="E26" s="36"/>
      <c r="F26" s="20"/>
      <c r="G26" s="36"/>
      <c r="H26" s="36"/>
      <c r="I26" s="20"/>
    </row>
    <row r="27" spans="1:9" ht="25.5" x14ac:dyDescent="0.25">
      <c r="A27" s="45"/>
      <c r="B27" s="54" t="s">
        <v>979</v>
      </c>
      <c r="C27" s="17"/>
      <c r="D27" s="37">
        <v>55000</v>
      </c>
      <c r="E27" s="37"/>
      <c r="F27" s="17"/>
      <c r="G27" s="37">
        <v>55000</v>
      </c>
      <c r="H27" s="37"/>
      <c r="I27" s="17"/>
    </row>
    <row r="28" spans="1:9" ht="15.75" thickBot="1" x14ac:dyDescent="0.3">
      <c r="A28" s="45"/>
      <c r="B28" s="68" t="s">
        <v>56</v>
      </c>
      <c r="C28" s="20"/>
      <c r="D28" s="59">
        <v>8541</v>
      </c>
      <c r="E28" s="59"/>
      <c r="F28" s="20"/>
      <c r="G28" s="59">
        <v>8267</v>
      </c>
      <c r="H28" s="59"/>
      <c r="I28" s="20"/>
    </row>
    <row r="29" spans="1:9" ht="15.75" thickBot="1" x14ac:dyDescent="0.3">
      <c r="A29" s="45"/>
      <c r="B29" s="137" t="s">
        <v>57</v>
      </c>
      <c r="C29" s="17"/>
      <c r="D29" s="140">
        <v>63541</v>
      </c>
      <c r="E29" s="140"/>
      <c r="F29" s="17"/>
      <c r="G29" s="140">
        <v>63267</v>
      </c>
      <c r="H29" s="140"/>
      <c r="I29" s="17"/>
    </row>
    <row r="30" spans="1:9" x14ac:dyDescent="0.25">
      <c r="A30" s="45"/>
      <c r="B30" s="138"/>
      <c r="C30" s="20"/>
      <c r="D30" s="89"/>
      <c r="E30" s="89"/>
      <c r="F30" s="20"/>
      <c r="G30" s="89"/>
      <c r="H30" s="89"/>
      <c r="I30" s="20"/>
    </row>
    <row r="31" spans="1:9" ht="15.75" thickBot="1" x14ac:dyDescent="0.3">
      <c r="A31" s="45"/>
      <c r="B31" s="137" t="s">
        <v>980</v>
      </c>
      <c r="C31" s="17"/>
      <c r="D31" s="77">
        <v>415364</v>
      </c>
      <c r="E31" s="77"/>
      <c r="F31" s="17"/>
      <c r="G31" s="77">
        <v>408797</v>
      </c>
      <c r="H31" s="77"/>
      <c r="I31" s="17"/>
    </row>
    <row r="32" spans="1:9" ht="26.25" thickBot="1" x14ac:dyDescent="0.3">
      <c r="A32" s="45"/>
      <c r="B32" s="139" t="s">
        <v>981</v>
      </c>
      <c r="C32" s="20"/>
      <c r="D32" s="31" t="s">
        <v>297</v>
      </c>
      <c r="E32" s="75">
        <v>478905</v>
      </c>
      <c r="F32" s="20"/>
      <c r="G32" s="31" t="s">
        <v>297</v>
      </c>
      <c r="H32" s="75">
        <v>472064</v>
      </c>
      <c r="I32" s="20"/>
    </row>
    <row r="33" spans="1:12" ht="15.75" thickTop="1" x14ac:dyDescent="0.25">
      <c r="A33" s="45"/>
      <c r="B33" s="47"/>
      <c r="C33" s="47"/>
      <c r="D33" s="47"/>
      <c r="E33" s="47"/>
      <c r="F33" s="47"/>
      <c r="G33" s="47"/>
      <c r="H33" s="47"/>
      <c r="I33" s="47"/>
      <c r="J33" s="47"/>
      <c r="K33" s="47"/>
      <c r="L33" s="47"/>
    </row>
    <row r="34" spans="1:12" ht="15" customHeight="1" x14ac:dyDescent="0.25">
      <c r="A34" s="45" t="s">
        <v>1116</v>
      </c>
      <c r="B34" s="44" t="s">
        <v>7</v>
      </c>
      <c r="C34" s="44"/>
      <c r="D34" s="44"/>
      <c r="E34" s="44"/>
      <c r="F34" s="44"/>
      <c r="G34" s="44"/>
      <c r="H34" s="44"/>
      <c r="I34" s="44"/>
      <c r="J34" s="44"/>
      <c r="K34" s="44"/>
      <c r="L34" s="44"/>
    </row>
    <row r="35" spans="1:12" x14ac:dyDescent="0.25">
      <c r="A35" s="45"/>
      <c r="B35" s="49" t="s">
        <v>982</v>
      </c>
      <c r="C35" s="49"/>
      <c r="D35" s="49"/>
      <c r="E35" s="49"/>
      <c r="F35" s="49"/>
      <c r="G35" s="49"/>
      <c r="H35" s="49"/>
      <c r="I35" s="49"/>
      <c r="J35" s="49"/>
      <c r="K35" s="49"/>
      <c r="L35" s="49"/>
    </row>
    <row r="36" spans="1:12" x14ac:dyDescent="0.25">
      <c r="A36" s="45"/>
      <c r="B36" s="47"/>
      <c r="C36" s="47"/>
      <c r="D36" s="47"/>
      <c r="E36" s="47"/>
      <c r="F36" s="47"/>
      <c r="G36" s="47"/>
      <c r="H36" s="47"/>
      <c r="I36" s="47"/>
      <c r="J36" s="47"/>
      <c r="K36" s="47"/>
      <c r="L36" s="47"/>
    </row>
    <row r="37" spans="1:12" ht="15.75" thickBot="1" x14ac:dyDescent="0.3">
      <c r="A37" s="45"/>
      <c r="B37" s="20"/>
      <c r="C37" s="14"/>
      <c r="D37" s="33" t="s">
        <v>509</v>
      </c>
      <c r="E37" s="33"/>
      <c r="F37" s="33"/>
      <c r="G37" s="33"/>
      <c r="H37" s="33"/>
      <c r="I37" s="33"/>
      <c r="J37" s="33"/>
      <c r="K37" s="33"/>
      <c r="L37" s="14"/>
    </row>
    <row r="38" spans="1:12" ht="15.75" thickBot="1" x14ac:dyDescent="0.3">
      <c r="A38" s="45"/>
      <c r="B38" s="20"/>
      <c r="C38" s="14"/>
      <c r="D38" s="34">
        <v>2013</v>
      </c>
      <c r="E38" s="34"/>
      <c r="F38" s="14"/>
      <c r="G38" s="34">
        <v>2012</v>
      </c>
      <c r="H38" s="34"/>
      <c r="I38" s="14"/>
      <c r="J38" s="34">
        <v>2011</v>
      </c>
      <c r="K38" s="34"/>
      <c r="L38" s="14"/>
    </row>
    <row r="39" spans="1:12" x14ac:dyDescent="0.25">
      <c r="A39" s="45"/>
      <c r="B39" s="20"/>
      <c r="C39" s="14"/>
      <c r="D39" s="35" t="s">
        <v>326</v>
      </c>
      <c r="E39" s="35"/>
      <c r="F39" s="35"/>
      <c r="G39" s="35"/>
      <c r="H39" s="35"/>
      <c r="I39" s="35"/>
      <c r="J39" s="35"/>
      <c r="K39" s="35"/>
      <c r="L39" s="14"/>
    </row>
    <row r="40" spans="1:12" x14ac:dyDescent="0.25">
      <c r="A40" s="45"/>
      <c r="B40" s="16" t="s">
        <v>983</v>
      </c>
      <c r="C40" s="17"/>
      <c r="D40" s="39"/>
      <c r="E40" s="39"/>
      <c r="F40" s="17"/>
      <c r="G40" s="39"/>
      <c r="H40" s="39"/>
      <c r="I40" s="17"/>
      <c r="J40" s="39"/>
      <c r="K40" s="39"/>
      <c r="L40" s="17"/>
    </row>
    <row r="41" spans="1:12" x14ac:dyDescent="0.25">
      <c r="A41" s="45"/>
      <c r="B41" s="68" t="s">
        <v>984</v>
      </c>
      <c r="C41" s="20"/>
      <c r="D41" s="36"/>
      <c r="E41" s="36"/>
      <c r="F41" s="20"/>
      <c r="G41" s="36"/>
      <c r="H41" s="36"/>
      <c r="I41" s="20"/>
      <c r="J41" s="36"/>
      <c r="K41" s="36"/>
      <c r="L41" s="20"/>
    </row>
    <row r="42" spans="1:12" x14ac:dyDescent="0.25">
      <c r="A42" s="45"/>
      <c r="B42" s="85" t="s">
        <v>974</v>
      </c>
      <c r="C42" s="17"/>
      <c r="D42" s="22" t="s">
        <v>297</v>
      </c>
      <c r="E42" s="52" t="s">
        <v>342</v>
      </c>
      <c r="F42" s="17"/>
      <c r="G42" s="22" t="s">
        <v>297</v>
      </c>
      <c r="H42" s="52" t="s">
        <v>342</v>
      </c>
      <c r="I42" s="17"/>
      <c r="J42" s="22" t="s">
        <v>297</v>
      </c>
      <c r="K42" s="52" t="s">
        <v>342</v>
      </c>
      <c r="L42" s="17"/>
    </row>
    <row r="43" spans="1:12" x14ac:dyDescent="0.25">
      <c r="A43" s="45"/>
      <c r="B43" s="113" t="s">
        <v>975</v>
      </c>
      <c r="C43" s="20"/>
      <c r="D43" s="41">
        <v>2000</v>
      </c>
      <c r="E43" s="41"/>
      <c r="F43" s="20"/>
      <c r="G43" s="41">
        <v>2500</v>
      </c>
      <c r="H43" s="41"/>
      <c r="I43" s="20"/>
      <c r="J43" s="41">
        <v>3750</v>
      </c>
      <c r="K43" s="41"/>
      <c r="L43" s="20"/>
    </row>
    <row r="44" spans="1:12" x14ac:dyDescent="0.25">
      <c r="A44" s="45"/>
      <c r="B44" s="54" t="s">
        <v>985</v>
      </c>
      <c r="C44" s="17"/>
      <c r="D44" s="57">
        <v>46</v>
      </c>
      <c r="E44" s="57"/>
      <c r="F44" s="17"/>
      <c r="G44" s="57">
        <v>49</v>
      </c>
      <c r="H44" s="57"/>
      <c r="I44" s="17"/>
      <c r="J44" s="57">
        <v>63</v>
      </c>
      <c r="K44" s="57"/>
      <c r="L44" s="17"/>
    </row>
    <row r="45" spans="1:12" ht="15.75" thickBot="1" x14ac:dyDescent="0.3">
      <c r="A45" s="45"/>
      <c r="B45" s="68" t="s">
        <v>986</v>
      </c>
      <c r="C45" s="20"/>
      <c r="D45" s="59">
        <v>4669</v>
      </c>
      <c r="E45" s="59"/>
      <c r="F45" s="20"/>
      <c r="G45" s="59">
        <v>6231</v>
      </c>
      <c r="H45" s="59"/>
      <c r="I45" s="20"/>
      <c r="J45" s="59">
        <v>2424</v>
      </c>
      <c r="K45" s="59"/>
      <c r="L45" s="20"/>
    </row>
    <row r="46" spans="1:12" ht="15.75" thickBot="1" x14ac:dyDescent="0.3">
      <c r="A46" s="45"/>
      <c r="B46" s="141" t="s">
        <v>987</v>
      </c>
      <c r="C46" s="17"/>
      <c r="D46" s="140">
        <v>6715</v>
      </c>
      <c r="E46" s="140"/>
      <c r="F46" s="17"/>
      <c r="G46" s="140">
        <v>8780</v>
      </c>
      <c r="H46" s="140"/>
      <c r="I46" s="17"/>
      <c r="J46" s="140">
        <v>6237</v>
      </c>
      <c r="K46" s="140"/>
      <c r="L46" s="17"/>
    </row>
    <row r="47" spans="1:12" x14ac:dyDescent="0.25">
      <c r="A47" s="45"/>
      <c r="B47" s="24"/>
      <c r="C47" s="20"/>
      <c r="D47" s="89"/>
      <c r="E47" s="89"/>
      <c r="F47" s="20"/>
      <c r="G47" s="89"/>
      <c r="H47" s="89"/>
      <c r="I47" s="20"/>
      <c r="J47" s="89"/>
      <c r="K47" s="89"/>
      <c r="L47" s="20"/>
    </row>
    <row r="48" spans="1:12" x14ac:dyDescent="0.25">
      <c r="A48" s="45"/>
      <c r="B48" s="16" t="s">
        <v>988</v>
      </c>
      <c r="C48" s="17"/>
      <c r="D48" s="39"/>
      <c r="E48" s="39"/>
      <c r="F48" s="17"/>
      <c r="G48" s="39"/>
      <c r="H48" s="39"/>
      <c r="I48" s="17"/>
      <c r="J48" s="39"/>
      <c r="K48" s="39"/>
      <c r="L48" s="17"/>
    </row>
    <row r="49" spans="1:12" x14ac:dyDescent="0.25">
      <c r="A49" s="45"/>
      <c r="B49" s="68" t="s">
        <v>989</v>
      </c>
      <c r="C49" s="20"/>
      <c r="D49" s="41">
        <v>5139</v>
      </c>
      <c r="E49" s="41"/>
      <c r="F49" s="20"/>
      <c r="G49" s="41">
        <v>4718</v>
      </c>
      <c r="H49" s="41"/>
      <c r="I49" s="20"/>
      <c r="J49" s="41">
        <v>3620</v>
      </c>
      <c r="K49" s="41"/>
      <c r="L49" s="20"/>
    </row>
    <row r="50" spans="1:12" x14ac:dyDescent="0.25">
      <c r="A50" s="45"/>
      <c r="B50" s="54" t="s">
        <v>990</v>
      </c>
      <c r="C50" s="17"/>
      <c r="D50" s="37">
        <v>1220</v>
      </c>
      <c r="E50" s="37"/>
      <c r="F50" s="17"/>
      <c r="G50" s="37">
        <v>1351</v>
      </c>
      <c r="H50" s="37"/>
      <c r="I50" s="17"/>
      <c r="J50" s="37">
        <v>1963</v>
      </c>
      <c r="K50" s="37"/>
      <c r="L50" s="17"/>
    </row>
    <row r="51" spans="1:12" ht="15.75" thickBot="1" x14ac:dyDescent="0.3">
      <c r="A51" s="45"/>
      <c r="B51" s="68" t="s">
        <v>991</v>
      </c>
      <c r="C51" s="20"/>
      <c r="D51" s="59">
        <v>2163</v>
      </c>
      <c r="E51" s="59"/>
      <c r="F51" s="20"/>
      <c r="G51" s="59">
        <v>2469</v>
      </c>
      <c r="H51" s="59"/>
      <c r="I51" s="20"/>
      <c r="J51" s="59">
        <v>2623</v>
      </c>
      <c r="K51" s="59"/>
      <c r="L51" s="20"/>
    </row>
    <row r="52" spans="1:12" ht="15.75" thickBot="1" x14ac:dyDescent="0.3">
      <c r="A52" s="45"/>
      <c r="B52" s="141" t="s">
        <v>992</v>
      </c>
      <c r="C52" s="17"/>
      <c r="D52" s="140">
        <v>8522</v>
      </c>
      <c r="E52" s="140"/>
      <c r="F52" s="17"/>
      <c r="G52" s="140">
        <v>8538</v>
      </c>
      <c r="H52" s="140"/>
      <c r="I52" s="17"/>
      <c r="J52" s="140">
        <v>8206</v>
      </c>
      <c r="K52" s="140"/>
      <c r="L52" s="17"/>
    </row>
    <row r="53" spans="1:12" x14ac:dyDescent="0.25">
      <c r="A53" s="45"/>
      <c r="B53" s="24"/>
      <c r="C53" s="20"/>
      <c r="D53" s="89"/>
      <c r="E53" s="89"/>
      <c r="F53" s="20"/>
      <c r="G53" s="89"/>
      <c r="H53" s="89"/>
      <c r="I53" s="20"/>
      <c r="J53" s="89"/>
      <c r="K53" s="89"/>
      <c r="L53" s="20"/>
    </row>
    <row r="54" spans="1:12" ht="51.75" x14ac:dyDescent="0.25">
      <c r="A54" s="45"/>
      <c r="B54" s="141" t="s">
        <v>993</v>
      </c>
      <c r="C54" s="17"/>
      <c r="D54" s="57" t="s">
        <v>994</v>
      </c>
      <c r="E54" s="57"/>
      <c r="F54" s="22" t="s">
        <v>330</v>
      </c>
      <c r="G54" s="57">
        <v>242</v>
      </c>
      <c r="H54" s="57"/>
      <c r="I54" s="17"/>
      <c r="J54" s="57" t="s">
        <v>995</v>
      </c>
      <c r="K54" s="57"/>
      <c r="L54" s="22" t="s">
        <v>330</v>
      </c>
    </row>
    <row r="55" spans="1:12" x14ac:dyDescent="0.25">
      <c r="A55" s="45"/>
      <c r="B55" s="24"/>
      <c r="C55" s="20"/>
      <c r="D55" s="36"/>
      <c r="E55" s="36"/>
      <c r="F55" s="20"/>
      <c r="G55" s="36"/>
      <c r="H55" s="36"/>
      <c r="I55" s="20"/>
      <c r="J55" s="36"/>
      <c r="K55" s="36"/>
      <c r="L55" s="20"/>
    </row>
    <row r="56" spans="1:12" ht="15.75" thickBot="1" x14ac:dyDescent="0.3">
      <c r="A56" s="45"/>
      <c r="B56" s="16" t="s">
        <v>996</v>
      </c>
      <c r="C56" s="17"/>
      <c r="D56" s="77">
        <v>1875</v>
      </c>
      <c r="E56" s="77"/>
      <c r="F56" s="17"/>
      <c r="G56" s="77">
        <v>1155</v>
      </c>
      <c r="H56" s="77"/>
      <c r="I56" s="17"/>
      <c r="J56" s="77">
        <v>2556</v>
      </c>
      <c r="K56" s="77"/>
      <c r="L56" s="17"/>
    </row>
    <row r="57" spans="1:12" x14ac:dyDescent="0.25">
      <c r="A57" s="45"/>
      <c r="B57" s="24"/>
      <c r="C57" s="20"/>
      <c r="D57" s="89"/>
      <c r="E57" s="89"/>
      <c r="F57" s="20"/>
      <c r="G57" s="89"/>
      <c r="H57" s="89"/>
      <c r="I57" s="20"/>
      <c r="J57" s="89"/>
      <c r="K57" s="89"/>
      <c r="L57" s="20"/>
    </row>
    <row r="58" spans="1:12" ht="25.5" x14ac:dyDescent="0.25">
      <c r="A58" s="45"/>
      <c r="B58" s="141" t="s">
        <v>997</v>
      </c>
      <c r="C58" s="17"/>
      <c r="D58" s="57">
        <v>68</v>
      </c>
      <c r="E58" s="57"/>
      <c r="F58" s="17"/>
      <c r="G58" s="37">
        <v>1397</v>
      </c>
      <c r="H58" s="37"/>
      <c r="I58" s="17"/>
      <c r="J58" s="57">
        <v>587</v>
      </c>
      <c r="K58" s="57"/>
      <c r="L58" s="17"/>
    </row>
    <row r="59" spans="1:12" x14ac:dyDescent="0.25">
      <c r="A59" s="45"/>
      <c r="B59" s="24"/>
      <c r="C59" s="20"/>
      <c r="D59" s="36"/>
      <c r="E59" s="36"/>
      <c r="F59" s="20"/>
      <c r="G59" s="36"/>
      <c r="H59" s="36"/>
      <c r="I59" s="20"/>
      <c r="J59" s="36"/>
      <c r="K59" s="36"/>
      <c r="L59" s="20"/>
    </row>
    <row r="60" spans="1:12" ht="25.5" x14ac:dyDescent="0.25">
      <c r="A60" s="45"/>
      <c r="B60" s="16" t="s">
        <v>998</v>
      </c>
      <c r="C60" s="17"/>
      <c r="D60" s="39"/>
      <c r="E60" s="39"/>
      <c r="F60" s="17"/>
      <c r="G60" s="39"/>
      <c r="H60" s="39"/>
      <c r="I60" s="17"/>
      <c r="J60" s="39"/>
      <c r="K60" s="39"/>
      <c r="L60" s="17"/>
    </row>
    <row r="61" spans="1:12" x14ac:dyDescent="0.25">
      <c r="A61" s="45"/>
      <c r="B61" s="68" t="s">
        <v>974</v>
      </c>
      <c r="C61" s="20"/>
      <c r="D61" s="41">
        <v>26416</v>
      </c>
      <c r="E61" s="41"/>
      <c r="F61" s="20"/>
      <c r="G61" s="41">
        <v>20097</v>
      </c>
      <c r="H61" s="41"/>
      <c r="I61" s="20"/>
      <c r="J61" s="41">
        <v>29941</v>
      </c>
      <c r="K61" s="41"/>
      <c r="L61" s="20"/>
    </row>
    <row r="62" spans="1:12" ht="15.75" thickBot="1" x14ac:dyDescent="0.3">
      <c r="A62" s="45"/>
      <c r="B62" s="54" t="s">
        <v>975</v>
      </c>
      <c r="C62" s="17"/>
      <c r="D62" s="77">
        <v>2242</v>
      </c>
      <c r="E62" s="77"/>
      <c r="F62" s="17"/>
      <c r="G62" s="76">
        <v>863</v>
      </c>
      <c r="H62" s="76"/>
      <c r="I62" s="17"/>
      <c r="J62" s="76" t="s">
        <v>999</v>
      </c>
      <c r="K62" s="76"/>
      <c r="L62" s="22" t="s">
        <v>330</v>
      </c>
    </row>
    <row r="63" spans="1:12" x14ac:dyDescent="0.25">
      <c r="A63" s="45"/>
      <c r="B63" s="24"/>
      <c r="C63" s="20"/>
      <c r="D63" s="89"/>
      <c r="E63" s="89"/>
      <c r="F63" s="20"/>
      <c r="G63" s="89"/>
      <c r="H63" s="89"/>
      <c r="I63" s="20"/>
      <c r="J63" s="89"/>
      <c r="K63" s="89"/>
      <c r="L63" s="20"/>
    </row>
    <row r="64" spans="1:12" ht="15.75" thickBot="1" x14ac:dyDescent="0.3">
      <c r="A64" s="45"/>
      <c r="B64" s="141" t="s">
        <v>122</v>
      </c>
      <c r="C64" s="17"/>
      <c r="D64" s="64" t="s">
        <v>297</v>
      </c>
      <c r="E64" s="97">
        <v>28726</v>
      </c>
      <c r="F64" s="17"/>
      <c r="G64" s="64" t="s">
        <v>297</v>
      </c>
      <c r="H64" s="97">
        <v>22357</v>
      </c>
      <c r="I64" s="17"/>
      <c r="J64" s="64" t="s">
        <v>297</v>
      </c>
      <c r="K64" s="97">
        <v>29873</v>
      </c>
      <c r="L64" s="17"/>
    </row>
    <row r="65" spans="1:12" ht="15.75" thickTop="1" x14ac:dyDescent="0.25">
      <c r="A65" s="45"/>
      <c r="B65" s="47"/>
      <c r="C65" s="47"/>
      <c r="D65" s="47"/>
      <c r="E65" s="47"/>
      <c r="F65" s="47"/>
      <c r="G65" s="47"/>
      <c r="H65" s="47"/>
      <c r="I65" s="47"/>
      <c r="J65" s="47"/>
      <c r="K65" s="47"/>
      <c r="L65" s="47"/>
    </row>
    <row r="66" spans="1:12" ht="15" customHeight="1" x14ac:dyDescent="0.25">
      <c r="A66" s="45" t="s">
        <v>1117</v>
      </c>
      <c r="B66" s="44" t="s">
        <v>7</v>
      </c>
      <c r="C66" s="44"/>
      <c r="D66" s="44"/>
      <c r="E66" s="44"/>
      <c r="F66" s="44"/>
      <c r="G66" s="44"/>
      <c r="H66" s="44"/>
      <c r="I66" s="44"/>
      <c r="J66" s="44"/>
      <c r="K66" s="44"/>
      <c r="L66" s="44"/>
    </row>
    <row r="67" spans="1:12" x14ac:dyDescent="0.25">
      <c r="A67" s="45"/>
      <c r="B67" s="49" t="s">
        <v>1000</v>
      </c>
      <c r="C67" s="49"/>
      <c r="D67" s="49"/>
      <c r="E67" s="49"/>
      <c r="F67" s="49"/>
      <c r="G67" s="49"/>
      <c r="H67" s="49"/>
      <c r="I67" s="49"/>
      <c r="J67" s="49"/>
      <c r="K67" s="49"/>
      <c r="L67" s="49"/>
    </row>
    <row r="68" spans="1:12" x14ac:dyDescent="0.25">
      <c r="A68" s="45"/>
      <c r="B68" s="47"/>
      <c r="C68" s="47"/>
      <c r="D68" s="47"/>
      <c r="E68" s="47"/>
      <c r="F68" s="47"/>
      <c r="G68" s="47"/>
      <c r="H68" s="47"/>
      <c r="I68" s="47"/>
      <c r="J68" s="47"/>
      <c r="K68" s="47"/>
      <c r="L68" s="47"/>
    </row>
    <row r="69" spans="1:12" ht="15.75" thickBot="1" x14ac:dyDescent="0.3">
      <c r="A69" s="45"/>
      <c r="B69" s="20"/>
      <c r="C69" s="14"/>
      <c r="D69" s="33" t="s">
        <v>509</v>
      </c>
      <c r="E69" s="33"/>
      <c r="F69" s="33"/>
      <c r="G69" s="33"/>
      <c r="H69" s="33"/>
      <c r="I69" s="33"/>
      <c r="J69" s="33"/>
      <c r="K69" s="33"/>
      <c r="L69" s="14"/>
    </row>
    <row r="70" spans="1:12" ht="15.75" thickBot="1" x14ac:dyDescent="0.3">
      <c r="A70" s="45"/>
      <c r="B70" s="20"/>
      <c r="C70" s="14"/>
      <c r="D70" s="34">
        <v>2013</v>
      </c>
      <c r="E70" s="34"/>
      <c r="F70" s="62"/>
      <c r="G70" s="34">
        <v>2012</v>
      </c>
      <c r="H70" s="34"/>
      <c r="I70" s="62"/>
      <c r="J70" s="34">
        <v>2011</v>
      </c>
      <c r="K70" s="34"/>
      <c r="L70" s="14"/>
    </row>
    <row r="71" spans="1:12" x14ac:dyDescent="0.25">
      <c r="A71" s="45"/>
      <c r="B71" s="20"/>
      <c r="C71" s="14"/>
      <c r="D71" s="35" t="s">
        <v>326</v>
      </c>
      <c r="E71" s="35"/>
      <c r="F71" s="35"/>
      <c r="G71" s="35"/>
      <c r="H71" s="35"/>
      <c r="I71" s="35"/>
      <c r="J71" s="35"/>
      <c r="K71" s="35"/>
      <c r="L71" s="14"/>
    </row>
    <row r="72" spans="1:12" x14ac:dyDescent="0.25">
      <c r="A72" s="45"/>
      <c r="B72" s="16" t="s">
        <v>171</v>
      </c>
      <c r="C72" s="17"/>
      <c r="D72" s="39"/>
      <c r="E72" s="39"/>
      <c r="F72" s="17"/>
      <c r="G72" s="39"/>
      <c r="H72" s="39"/>
      <c r="I72" s="17"/>
      <c r="J72" s="39"/>
      <c r="K72" s="39"/>
      <c r="L72" s="17"/>
    </row>
    <row r="73" spans="1:12" x14ac:dyDescent="0.25">
      <c r="A73" s="45"/>
      <c r="B73" s="68" t="s">
        <v>122</v>
      </c>
      <c r="C73" s="20"/>
      <c r="D73" s="11" t="s">
        <v>297</v>
      </c>
      <c r="E73" s="30">
        <v>28726</v>
      </c>
      <c r="F73" s="20"/>
      <c r="G73" s="11" t="s">
        <v>297</v>
      </c>
      <c r="H73" s="30">
        <v>22357</v>
      </c>
      <c r="I73" s="20"/>
      <c r="J73" s="11" t="s">
        <v>297</v>
      </c>
      <c r="K73" s="30">
        <v>29873</v>
      </c>
      <c r="L73" s="20"/>
    </row>
    <row r="74" spans="1:12" ht="38.25" x14ac:dyDescent="0.25">
      <c r="A74" s="45"/>
      <c r="B74" s="54" t="s">
        <v>1001</v>
      </c>
      <c r="C74" s="17"/>
      <c r="D74" s="39"/>
      <c r="E74" s="39"/>
      <c r="F74" s="17"/>
      <c r="G74" s="39"/>
      <c r="H74" s="39"/>
      <c r="I74" s="17"/>
      <c r="J74" s="39"/>
      <c r="K74" s="39"/>
      <c r="L74" s="17"/>
    </row>
    <row r="75" spans="1:12" x14ac:dyDescent="0.25">
      <c r="A75" s="45"/>
      <c r="B75" s="113" t="s">
        <v>174</v>
      </c>
      <c r="C75" s="20"/>
      <c r="D75" s="58">
        <v>100</v>
      </c>
      <c r="E75" s="58"/>
      <c r="F75" s="20"/>
      <c r="G75" s="58">
        <v>98</v>
      </c>
      <c r="H75" s="58"/>
      <c r="I75" s="20"/>
      <c r="J75" s="58">
        <v>120</v>
      </c>
      <c r="K75" s="58"/>
      <c r="L75" s="20"/>
    </row>
    <row r="76" spans="1:12" ht="26.25" x14ac:dyDescent="0.25">
      <c r="A76" s="45"/>
      <c r="B76" s="85" t="s">
        <v>1002</v>
      </c>
      <c r="C76" s="17"/>
      <c r="D76" s="57" t="s">
        <v>1003</v>
      </c>
      <c r="E76" s="57"/>
      <c r="F76" s="22" t="s">
        <v>330</v>
      </c>
      <c r="G76" s="57" t="s">
        <v>1004</v>
      </c>
      <c r="H76" s="57"/>
      <c r="I76" s="22" t="s">
        <v>330</v>
      </c>
      <c r="J76" s="57" t="s">
        <v>1005</v>
      </c>
      <c r="K76" s="57"/>
      <c r="L76" s="22" t="s">
        <v>330</v>
      </c>
    </row>
    <row r="77" spans="1:12" x14ac:dyDescent="0.25">
      <c r="A77" s="45"/>
      <c r="B77" s="113" t="s">
        <v>738</v>
      </c>
      <c r="C77" s="20"/>
      <c r="D77" s="41">
        <v>1079</v>
      </c>
      <c r="E77" s="41"/>
      <c r="F77" s="20"/>
      <c r="G77" s="58">
        <v>991</v>
      </c>
      <c r="H77" s="58"/>
      <c r="I77" s="20"/>
      <c r="J77" s="58">
        <v>488</v>
      </c>
      <c r="K77" s="58"/>
      <c r="L77" s="20"/>
    </row>
    <row r="78" spans="1:12" ht="26.25" x14ac:dyDescent="0.25">
      <c r="A78" s="45"/>
      <c r="B78" s="85" t="s">
        <v>176</v>
      </c>
      <c r="C78" s="17"/>
      <c r="D78" s="57" t="s">
        <v>342</v>
      </c>
      <c r="E78" s="57"/>
      <c r="F78" s="17"/>
      <c r="G78" s="57" t="s">
        <v>1006</v>
      </c>
      <c r="H78" s="57"/>
      <c r="I78" s="22" t="s">
        <v>330</v>
      </c>
      <c r="J78" s="57" t="s">
        <v>1007</v>
      </c>
      <c r="K78" s="57"/>
      <c r="L78" s="22" t="s">
        <v>330</v>
      </c>
    </row>
    <row r="79" spans="1:12" x14ac:dyDescent="0.25">
      <c r="A79" s="45"/>
      <c r="B79" s="113" t="s">
        <v>1008</v>
      </c>
      <c r="C79" s="20"/>
      <c r="D79" s="36"/>
      <c r="E79" s="36"/>
      <c r="F79" s="20"/>
      <c r="G79" s="36"/>
      <c r="H79" s="36"/>
      <c r="I79" s="20"/>
      <c r="J79" s="36"/>
      <c r="K79" s="36"/>
      <c r="L79" s="20"/>
    </row>
    <row r="80" spans="1:12" x14ac:dyDescent="0.25">
      <c r="A80" s="45"/>
      <c r="B80" s="142" t="s">
        <v>1009</v>
      </c>
      <c r="C80" s="17"/>
      <c r="D80" s="57" t="s">
        <v>1010</v>
      </c>
      <c r="E80" s="57"/>
      <c r="F80" s="22" t="s">
        <v>330</v>
      </c>
      <c r="G80" s="57">
        <v>125</v>
      </c>
      <c r="H80" s="57"/>
      <c r="I80" s="17"/>
      <c r="J80" s="37">
        <v>1479</v>
      </c>
      <c r="K80" s="37"/>
      <c r="L80" s="17"/>
    </row>
    <row r="81" spans="1:12" ht="15.75" thickBot="1" x14ac:dyDescent="0.3">
      <c r="A81" s="45"/>
      <c r="B81" s="143" t="s">
        <v>1011</v>
      </c>
      <c r="C81" s="20"/>
      <c r="D81" s="38">
        <v>381</v>
      </c>
      <c r="E81" s="38"/>
      <c r="F81" s="20"/>
      <c r="G81" s="59">
        <v>1435</v>
      </c>
      <c r="H81" s="59"/>
      <c r="I81" s="20"/>
      <c r="J81" s="38" t="s">
        <v>1012</v>
      </c>
      <c r="K81" s="38"/>
      <c r="L81" s="11" t="s">
        <v>330</v>
      </c>
    </row>
    <row r="82" spans="1:12" x14ac:dyDescent="0.25">
      <c r="A82" s="45"/>
      <c r="B82" s="144"/>
      <c r="C82" s="17"/>
      <c r="D82" s="40"/>
      <c r="E82" s="40"/>
      <c r="F82" s="17"/>
      <c r="G82" s="40"/>
      <c r="H82" s="40"/>
      <c r="I82" s="17"/>
      <c r="J82" s="40"/>
      <c r="K82" s="40"/>
      <c r="L82" s="17"/>
    </row>
    <row r="83" spans="1:12" ht="27" thickBot="1" x14ac:dyDescent="0.3">
      <c r="A83" s="45"/>
      <c r="B83" s="145" t="s">
        <v>1013</v>
      </c>
      <c r="C83" s="20"/>
      <c r="D83" s="59">
        <v>1566</v>
      </c>
      <c r="E83" s="59"/>
      <c r="F83" s="20"/>
      <c r="G83" s="59">
        <v>3724</v>
      </c>
      <c r="H83" s="59"/>
      <c r="I83" s="20"/>
      <c r="J83" s="38" t="s">
        <v>1014</v>
      </c>
      <c r="K83" s="38"/>
      <c r="L83" s="11" t="s">
        <v>330</v>
      </c>
    </row>
    <row r="84" spans="1:12" x14ac:dyDescent="0.25">
      <c r="A84" s="45"/>
      <c r="B84" s="28"/>
      <c r="C84" s="17"/>
      <c r="D84" s="40"/>
      <c r="E84" s="40"/>
      <c r="F84" s="17"/>
      <c r="G84" s="40"/>
      <c r="H84" s="40"/>
      <c r="I84" s="17"/>
      <c r="J84" s="40"/>
      <c r="K84" s="40"/>
      <c r="L84" s="17"/>
    </row>
    <row r="85" spans="1:12" x14ac:dyDescent="0.25">
      <c r="A85" s="45"/>
      <c r="B85" s="19" t="s">
        <v>1015</v>
      </c>
      <c r="C85" s="20"/>
      <c r="D85" s="36"/>
      <c r="E85" s="36"/>
      <c r="F85" s="20"/>
      <c r="G85" s="36"/>
      <c r="H85" s="36"/>
      <c r="I85" s="20"/>
      <c r="J85" s="36"/>
      <c r="K85" s="36"/>
      <c r="L85" s="20"/>
    </row>
    <row r="86" spans="1:12" ht="25.5" x14ac:dyDescent="0.25">
      <c r="A86" s="45"/>
      <c r="B86" s="54" t="s">
        <v>1016</v>
      </c>
      <c r="C86" s="17"/>
      <c r="D86" s="57" t="s">
        <v>342</v>
      </c>
      <c r="E86" s="57"/>
      <c r="F86" s="17"/>
      <c r="G86" s="57" t="s">
        <v>342</v>
      </c>
      <c r="H86" s="57"/>
      <c r="I86" s="17"/>
      <c r="J86" s="37">
        <v>10909</v>
      </c>
      <c r="K86" s="37"/>
      <c r="L86" s="17"/>
    </row>
    <row r="87" spans="1:12" x14ac:dyDescent="0.25">
      <c r="A87" s="45"/>
      <c r="B87" s="68" t="s">
        <v>1017</v>
      </c>
      <c r="C87" s="20"/>
      <c r="D87" s="58">
        <v>68</v>
      </c>
      <c r="E87" s="58"/>
      <c r="F87" s="20"/>
      <c r="G87" s="58">
        <v>95</v>
      </c>
      <c r="H87" s="58"/>
      <c r="I87" s="20"/>
      <c r="J87" s="58">
        <v>85</v>
      </c>
      <c r="K87" s="58"/>
      <c r="L87" s="20"/>
    </row>
    <row r="88" spans="1:12" ht="25.5" x14ac:dyDescent="0.25">
      <c r="A88" s="45"/>
      <c r="B88" s="54" t="s">
        <v>199</v>
      </c>
      <c r="C88" s="17"/>
      <c r="D88" s="57">
        <v>226</v>
      </c>
      <c r="E88" s="57"/>
      <c r="F88" s="17"/>
      <c r="G88" s="57" t="s">
        <v>342</v>
      </c>
      <c r="H88" s="57"/>
      <c r="I88" s="17"/>
      <c r="J88" s="57" t="s">
        <v>342</v>
      </c>
      <c r="K88" s="57"/>
      <c r="L88" s="17"/>
    </row>
    <row r="89" spans="1:12" ht="15.75" thickBot="1" x14ac:dyDescent="0.3">
      <c r="A89" s="45"/>
      <c r="B89" s="68" t="s">
        <v>198</v>
      </c>
      <c r="C89" s="20"/>
      <c r="D89" s="38" t="s">
        <v>1018</v>
      </c>
      <c r="E89" s="38"/>
      <c r="F89" s="11" t="s">
        <v>330</v>
      </c>
      <c r="G89" s="38" t="s">
        <v>543</v>
      </c>
      <c r="H89" s="38"/>
      <c r="I89" s="11" t="s">
        <v>330</v>
      </c>
      <c r="J89" s="38" t="s">
        <v>346</v>
      </c>
      <c r="K89" s="38"/>
      <c r="L89" s="11" t="s">
        <v>330</v>
      </c>
    </row>
    <row r="90" spans="1:12" x14ac:dyDescent="0.25">
      <c r="A90" s="45"/>
      <c r="B90" s="146"/>
      <c r="C90" s="17"/>
      <c r="D90" s="40"/>
      <c r="E90" s="40"/>
      <c r="F90" s="17"/>
      <c r="G90" s="40"/>
      <c r="H90" s="40"/>
      <c r="I90" s="17"/>
      <c r="J90" s="40"/>
      <c r="K90" s="40"/>
      <c r="L90" s="17"/>
    </row>
    <row r="91" spans="1:12" ht="27" thickBot="1" x14ac:dyDescent="0.3">
      <c r="A91" s="45"/>
      <c r="B91" s="147" t="s">
        <v>1019</v>
      </c>
      <c r="C91" s="20"/>
      <c r="D91" s="38">
        <v>204</v>
      </c>
      <c r="E91" s="38"/>
      <c r="F91" s="20"/>
      <c r="G91" s="38">
        <v>84</v>
      </c>
      <c r="H91" s="38"/>
      <c r="I91" s="20"/>
      <c r="J91" s="59">
        <v>10989</v>
      </c>
      <c r="K91" s="59"/>
      <c r="L91" s="20"/>
    </row>
    <row r="92" spans="1:12" x14ac:dyDescent="0.25">
      <c r="A92" s="45"/>
      <c r="B92" s="28"/>
      <c r="C92" s="17"/>
      <c r="D92" s="40"/>
      <c r="E92" s="40"/>
      <c r="F92" s="17"/>
      <c r="G92" s="40"/>
      <c r="H92" s="40"/>
      <c r="I92" s="17"/>
      <c r="J92" s="40"/>
      <c r="K92" s="40"/>
      <c r="L92" s="17"/>
    </row>
    <row r="93" spans="1:12" x14ac:dyDescent="0.25">
      <c r="A93" s="45"/>
      <c r="B93" s="19" t="s">
        <v>202</v>
      </c>
      <c r="C93" s="20"/>
      <c r="D93" s="36"/>
      <c r="E93" s="36"/>
      <c r="F93" s="20"/>
      <c r="G93" s="36"/>
      <c r="H93" s="36"/>
      <c r="I93" s="20"/>
      <c r="J93" s="36"/>
      <c r="K93" s="36"/>
      <c r="L93" s="20"/>
    </row>
    <row r="94" spans="1:12" ht="25.5" x14ac:dyDescent="0.25">
      <c r="A94" s="45"/>
      <c r="B94" s="54" t="s">
        <v>1020</v>
      </c>
      <c r="C94" s="17"/>
      <c r="D94" s="37">
        <v>50000</v>
      </c>
      <c r="E94" s="37"/>
      <c r="F94" s="17"/>
      <c r="G94" s="57" t="s">
        <v>342</v>
      </c>
      <c r="H94" s="57"/>
      <c r="I94" s="17"/>
      <c r="J94" s="57" t="s">
        <v>342</v>
      </c>
      <c r="K94" s="57"/>
      <c r="L94" s="17"/>
    </row>
    <row r="95" spans="1:12" x14ac:dyDescent="0.25">
      <c r="A95" s="45"/>
      <c r="B95" s="68" t="s">
        <v>1021</v>
      </c>
      <c r="C95" s="20"/>
      <c r="D95" s="58" t="s">
        <v>342</v>
      </c>
      <c r="E95" s="58"/>
      <c r="F95" s="20"/>
      <c r="G95" s="58" t="s">
        <v>342</v>
      </c>
      <c r="H95" s="58"/>
      <c r="I95" s="20"/>
      <c r="J95" s="58" t="s">
        <v>1022</v>
      </c>
      <c r="K95" s="58"/>
      <c r="L95" s="11" t="s">
        <v>330</v>
      </c>
    </row>
    <row r="96" spans="1:12" ht="25.5" x14ac:dyDescent="0.25">
      <c r="A96" s="45"/>
      <c r="B96" s="54" t="s">
        <v>1023</v>
      </c>
      <c r="C96" s="17"/>
      <c r="D96" s="57" t="s">
        <v>342</v>
      </c>
      <c r="E96" s="57"/>
      <c r="F96" s="17"/>
      <c r="G96" s="57" t="s">
        <v>342</v>
      </c>
      <c r="H96" s="57"/>
      <c r="I96" s="17"/>
      <c r="J96" s="37">
        <v>72664</v>
      </c>
      <c r="K96" s="37"/>
      <c r="L96" s="17"/>
    </row>
    <row r="97" spans="1:12" ht="39" x14ac:dyDescent="0.25">
      <c r="A97" s="45"/>
      <c r="B97" s="68" t="s">
        <v>209</v>
      </c>
      <c r="C97" s="20"/>
      <c r="D97" s="58" t="s">
        <v>1024</v>
      </c>
      <c r="E97" s="58"/>
      <c r="F97" s="11" t="s">
        <v>330</v>
      </c>
      <c r="G97" s="58" t="s">
        <v>342</v>
      </c>
      <c r="H97" s="58"/>
      <c r="I97" s="20"/>
      <c r="J97" s="58" t="s">
        <v>342</v>
      </c>
      <c r="K97" s="58"/>
      <c r="L97" s="20"/>
    </row>
    <row r="98" spans="1:12" ht="15.75" thickBot="1" x14ac:dyDescent="0.3">
      <c r="A98" s="45"/>
      <c r="B98" s="54" t="s">
        <v>210</v>
      </c>
      <c r="C98" s="17"/>
      <c r="D98" s="76" t="s">
        <v>1025</v>
      </c>
      <c r="E98" s="76"/>
      <c r="F98" s="22" t="s">
        <v>330</v>
      </c>
      <c r="G98" s="76" t="s">
        <v>1026</v>
      </c>
      <c r="H98" s="76"/>
      <c r="I98" s="22" t="s">
        <v>330</v>
      </c>
      <c r="J98" s="76" t="s">
        <v>1027</v>
      </c>
      <c r="K98" s="76"/>
      <c r="L98" s="22" t="s">
        <v>330</v>
      </c>
    </row>
    <row r="99" spans="1:12" ht="27" thickBot="1" x14ac:dyDescent="0.3">
      <c r="A99" s="45"/>
      <c r="B99" s="147" t="s">
        <v>1028</v>
      </c>
      <c r="C99" s="20"/>
      <c r="D99" s="114">
        <v>35723</v>
      </c>
      <c r="E99" s="114"/>
      <c r="F99" s="20"/>
      <c r="G99" s="148" t="s">
        <v>1026</v>
      </c>
      <c r="H99" s="148"/>
      <c r="I99" s="11" t="s">
        <v>330</v>
      </c>
      <c r="J99" s="148" t="s">
        <v>1029</v>
      </c>
      <c r="K99" s="148"/>
      <c r="L99" s="11" t="s">
        <v>330</v>
      </c>
    </row>
    <row r="100" spans="1:12" x14ac:dyDescent="0.25">
      <c r="A100" s="45"/>
      <c r="B100" s="28"/>
      <c r="C100" s="17"/>
      <c r="D100" s="40"/>
      <c r="E100" s="40"/>
      <c r="F100" s="17"/>
      <c r="G100" s="40"/>
      <c r="H100" s="40"/>
      <c r="I100" s="17"/>
      <c r="J100" s="40"/>
      <c r="K100" s="40"/>
      <c r="L100" s="17"/>
    </row>
    <row r="101" spans="1:12" ht="26.25" x14ac:dyDescent="0.25">
      <c r="A101" s="45"/>
      <c r="B101" s="145" t="s">
        <v>1030</v>
      </c>
      <c r="C101" s="20"/>
      <c r="D101" s="41">
        <v>37493</v>
      </c>
      <c r="E101" s="41"/>
      <c r="F101" s="20"/>
      <c r="G101" s="58" t="s">
        <v>1031</v>
      </c>
      <c r="H101" s="58"/>
      <c r="I101" s="11" t="s">
        <v>330</v>
      </c>
      <c r="J101" s="58" t="s">
        <v>1032</v>
      </c>
      <c r="K101" s="58"/>
      <c r="L101" s="11" t="s">
        <v>330</v>
      </c>
    </row>
    <row r="102" spans="1:12" ht="26.25" thickBot="1" x14ac:dyDescent="0.3">
      <c r="A102" s="45"/>
      <c r="B102" s="16" t="s">
        <v>1033</v>
      </c>
      <c r="C102" s="17"/>
      <c r="D102" s="77">
        <v>5152</v>
      </c>
      <c r="E102" s="77"/>
      <c r="F102" s="17"/>
      <c r="G102" s="77">
        <v>25771</v>
      </c>
      <c r="H102" s="77"/>
      <c r="I102" s="17"/>
      <c r="J102" s="77">
        <v>80735</v>
      </c>
      <c r="K102" s="77"/>
      <c r="L102" s="17"/>
    </row>
    <row r="103" spans="1:12" x14ac:dyDescent="0.25">
      <c r="A103" s="45"/>
      <c r="B103" s="24"/>
      <c r="C103" s="20"/>
      <c r="D103" s="89"/>
      <c r="E103" s="89"/>
      <c r="F103" s="20"/>
      <c r="G103" s="89"/>
      <c r="H103" s="89"/>
      <c r="I103" s="20"/>
      <c r="J103" s="89"/>
      <c r="K103" s="89"/>
      <c r="L103" s="20"/>
    </row>
    <row r="104" spans="1:12" ht="26.25" thickBot="1" x14ac:dyDescent="0.3">
      <c r="A104" s="45"/>
      <c r="B104" s="16" t="s">
        <v>1034</v>
      </c>
      <c r="C104" s="17"/>
      <c r="D104" s="64" t="s">
        <v>297</v>
      </c>
      <c r="E104" s="97">
        <v>42645</v>
      </c>
      <c r="F104" s="17"/>
      <c r="G104" s="64" t="s">
        <v>297</v>
      </c>
      <c r="H104" s="97">
        <v>5152</v>
      </c>
      <c r="I104" s="17"/>
      <c r="J104" s="64" t="s">
        <v>297</v>
      </c>
      <c r="K104" s="97">
        <v>25771</v>
      </c>
      <c r="L104" s="17"/>
    </row>
  </sheetData>
  <mergeCells count="231">
    <mergeCell ref="A66:A104"/>
    <mergeCell ref="B66:L66"/>
    <mergeCell ref="B67:L67"/>
    <mergeCell ref="B68:L68"/>
    <mergeCell ref="B6:L6"/>
    <mergeCell ref="B7:L7"/>
    <mergeCell ref="B8:L8"/>
    <mergeCell ref="B9:L9"/>
    <mergeCell ref="B33:L33"/>
    <mergeCell ref="A34:A65"/>
    <mergeCell ref="B34:L34"/>
    <mergeCell ref="B35:L35"/>
    <mergeCell ref="B36:L36"/>
    <mergeCell ref="B65:L65"/>
    <mergeCell ref="D103:E103"/>
    <mergeCell ref="G103:H103"/>
    <mergeCell ref="J103:K103"/>
    <mergeCell ref="A1:A2"/>
    <mergeCell ref="B1:L1"/>
    <mergeCell ref="B2:L2"/>
    <mergeCell ref="B3:L3"/>
    <mergeCell ref="B4:L4"/>
    <mergeCell ref="A5:A33"/>
    <mergeCell ref="B5:L5"/>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1:K71"/>
    <mergeCell ref="D72:E72"/>
    <mergeCell ref="G72:H72"/>
    <mergeCell ref="J72:K72"/>
    <mergeCell ref="D74:E74"/>
    <mergeCell ref="G74:H74"/>
    <mergeCell ref="J74:K74"/>
    <mergeCell ref="D63:E63"/>
    <mergeCell ref="G63:H63"/>
    <mergeCell ref="J63:K63"/>
    <mergeCell ref="D69:K69"/>
    <mergeCell ref="D70:E70"/>
    <mergeCell ref="G70:H70"/>
    <mergeCell ref="J70:K70"/>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9:K39"/>
    <mergeCell ref="D40:E40"/>
    <mergeCell ref="G40:H40"/>
    <mergeCell ref="J40:K40"/>
    <mergeCell ref="D41:E41"/>
    <mergeCell ref="G41:H41"/>
    <mergeCell ref="J41:K41"/>
    <mergeCell ref="D31:E31"/>
    <mergeCell ref="G31:H31"/>
    <mergeCell ref="D37:K37"/>
    <mergeCell ref="D38:E38"/>
    <mergeCell ref="G38:H38"/>
    <mergeCell ref="J38:K38"/>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8:E18"/>
    <mergeCell ref="G18:H18"/>
    <mergeCell ref="D19:E19"/>
    <mergeCell ref="G19:H19"/>
    <mergeCell ref="D20:E20"/>
    <mergeCell ref="G20:H20"/>
    <mergeCell ref="D14:E14"/>
    <mergeCell ref="G14:H14"/>
    <mergeCell ref="D16:E16"/>
    <mergeCell ref="G16:H16"/>
    <mergeCell ref="D17:E17"/>
    <mergeCell ref="G17:H17"/>
    <mergeCell ref="D10:H10"/>
    <mergeCell ref="D11:E11"/>
    <mergeCell ref="G11:H11"/>
    <mergeCell ref="D12:H12"/>
    <mergeCell ref="D13:E13"/>
    <mergeCell ref="G13: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42578125" customWidth="1"/>
    <col min="5" max="5" width="7.85546875" customWidth="1"/>
    <col min="7" max="7" width="2.5703125" customWidth="1"/>
    <col min="8" max="8" width="8.28515625" customWidth="1"/>
    <col min="10" max="10" width="1.85546875" bestFit="1" customWidth="1"/>
    <col min="11" max="11" width="5.7109375" bestFit="1" customWidth="1"/>
    <col min="13" max="13" width="1.85546875" customWidth="1"/>
    <col min="14" max="14" width="5.7109375" customWidth="1"/>
  </cols>
  <sheetData>
    <row r="1" spans="1:15" ht="15" customHeight="1" x14ac:dyDescent="0.25">
      <c r="A1" s="8" t="s">
        <v>11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1035</v>
      </c>
      <c r="B3" s="44" t="s">
        <v>7</v>
      </c>
      <c r="C3" s="44"/>
      <c r="D3" s="44"/>
      <c r="E3" s="44"/>
      <c r="F3" s="44"/>
      <c r="G3" s="44"/>
      <c r="H3" s="44"/>
      <c r="I3" s="44"/>
      <c r="J3" s="44"/>
      <c r="K3" s="44"/>
      <c r="L3" s="44"/>
      <c r="M3" s="44"/>
      <c r="N3" s="44"/>
      <c r="O3" s="44"/>
    </row>
    <row r="4" spans="1:15" ht="15" customHeight="1" x14ac:dyDescent="0.25">
      <c r="A4" s="45" t="s">
        <v>1119</v>
      </c>
      <c r="B4" s="44" t="s">
        <v>7</v>
      </c>
      <c r="C4" s="44"/>
      <c r="D4" s="44"/>
      <c r="E4" s="44"/>
      <c r="F4" s="44"/>
      <c r="G4" s="44"/>
      <c r="H4" s="44"/>
      <c r="I4" s="44"/>
      <c r="J4" s="44"/>
      <c r="K4" s="44"/>
      <c r="L4" s="44"/>
      <c r="M4" s="44"/>
      <c r="N4" s="44"/>
      <c r="O4" s="44"/>
    </row>
    <row r="5" spans="1:15" x14ac:dyDescent="0.25">
      <c r="A5" s="45"/>
      <c r="B5" s="47" t="s">
        <v>1037</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ht="15.75" thickBot="1" x14ac:dyDescent="0.3">
      <c r="A7" s="45"/>
      <c r="B7" s="20"/>
      <c r="C7" s="14"/>
      <c r="D7" s="33">
        <v>2013</v>
      </c>
      <c r="E7" s="33"/>
      <c r="F7" s="33"/>
      <c r="G7" s="33"/>
      <c r="H7" s="33"/>
      <c r="I7" s="33"/>
      <c r="J7" s="33"/>
      <c r="K7" s="33"/>
      <c r="L7" s="33"/>
      <c r="M7" s="33"/>
      <c r="N7" s="33"/>
      <c r="O7" s="14"/>
    </row>
    <row r="8" spans="1:15" ht="15.75" thickBot="1" x14ac:dyDescent="0.3">
      <c r="A8" s="45"/>
      <c r="B8" s="20"/>
      <c r="C8" s="14"/>
      <c r="D8" s="34" t="s">
        <v>1038</v>
      </c>
      <c r="E8" s="34"/>
      <c r="F8" s="14"/>
      <c r="G8" s="34" t="s">
        <v>1039</v>
      </c>
      <c r="H8" s="34"/>
      <c r="I8" s="14"/>
      <c r="J8" s="34" t="s">
        <v>1040</v>
      </c>
      <c r="K8" s="34"/>
      <c r="L8" s="14"/>
      <c r="M8" s="34" t="s">
        <v>1041</v>
      </c>
      <c r="N8" s="34"/>
      <c r="O8" s="14"/>
    </row>
    <row r="9" spans="1:15" x14ac:dyDescent="0.25">
      <c r="A9" s="45"/>
      <c r="B9" s="24"/>
      <c r="C9" s="20"/>
      <c r="D9" s="89"/>
      <c r="E9" s="89"/>
      <c r="F9" s="20"/>
      <c r="G9" s="89"/>
      <c r="H9" s="89"/>
      <c r="I9" s="20"/>
      <c r="J9" s="89"/>
      <c r="K9" s="89"/>
      <c r="L9" s="20"/>
      <c r="M9" s="89"/>
      <c r="N9" s="89"/>
      <c r="O9" s="20"/>
    </row>
    <row r="10" spans="1:15" x14ac:dyDescent="0.25">
      <c r="A10" s="45"/>
      <c r="B10" s="16" t="s">
        <v>1042</v>
      </c>
      <c r="C10" s="17"/>
      <c r="D10" s="22" t="s">
        <v>297</v>
      </c>
      <c r="E10" s="23">
        <v>26885</v>
      </c>
      <c r="F10" s="17"/>
      <c r="G10" s="22" t="s">
        <v>297</v>
      </c>
      <c r="H10" s="23">
        <v>27236</v>
      </c>
      <c r="I10" s="17"/>
      <c r="J10" s="22" t="s">
        <v>297</v>
      </c>
      <c r="K10" s="23">
        <v>27460</v>
      </c>
      <c r="L10" s="17"/>
      <c r="M10" s="22" t="s">
        <v>297</v>
      </c>
      <c r="N10" s="23">
        <v>27115</v>
      </c>
      <c r="O10" s="17"/>
    </row>
    <row r="11" spans="1:15" ht="15.75" thickBot="1" x14ac:dyDescent="0.3">
      <c r="A11" s="45"/>
      <c r="B11" s="19" t="s">
        <v>990</v>
      </c>
      <c r="C11" s="20"/>
      <c r="D11" s="59">
        <v>1881</v>
      </c>
      <c r="E11" s="59"/>
      <c r="F11" s="20"/>
      <c r="G11" s="59">
        <v>2003</v>
      </c>
      <c r="H11" s="59"/>
      <c r="I11" s="20"/>
      <c r="J11" s="59">
        <v>2215</v>
      </c>
      <c r="K11" s="59"/>
      <c r="L11" s="20"/>
      <c r="M11" s="59">
        <v>2532</v>
      </c>
      <c r="N11" s="59"/>
      <c r="O11" s="20"/>
    </row>
    <row r="12" spans="1:15" x14ac:dyDescent="0.25">
      <c r="A12" s="45"/>
      <c r="B12" s="54" t="s">
        <v>97</v>
      </c>
      <c r="C12" s="17"/>
      <c r="D12" s="60">
        <v>25004</v>
      </c>
      <c r="E12" s="60"/>
      <c r="F12" s="17"/>
      <c r="G12" s="60">
        <v>25233</v>
      </c>
      <c r="H12" s="60"/>
      <c r="I12" s="17"/>
      <c r="J12" s="60">
        <v>25245</v>
      </c>
      <c r="K12" s="60"/>
      <c r="L12" s="17"/>
      <c r="M12" s="60">
        <v>24583</v>
      </c>
      <c r="N12" s="60"/>
      <c r="O12" s="17"/>
    </row>
    <row r="13" spans="1:15" x14ac:dyDescent="0.25">
      <c r="A13" s="45"/>
      <c r="B13" s="19" t="s">
        <v>98</v>
      </c>
      <c r="C13" s="20"/>
      <c r="D13" s="41">
        <v>1500</v>
      </c>
      <c r="E13" s="41"/>
      <c r="F13" s="20"/>
      <c r="G13" s="41">
        <v>2000</v>
      </c>
      <c r="H13" s="41"/>
      <c r="I13" s="20"/>
      <c r="J13" s="41">
        <v>2000</v>
      </c>
      <c r="K13" s="41"/>
      <c r="L13" s="20"/>
      <c r="M13" s="41">
        <v>2000</v>
      </c>
      <c r="N13" s="41"/>
      <c r="O13" s="20"/>
    </row>
    <row r="14" spans="1:15" x14ac:dyDescent="0.25">
      <c r="A14" s="45"/>
      <c r="B14" s="16" t="s">
        <v>1043</v>
      </c>
      <c r="C14" s="17"/>
      <c r="D14" s="37">
        <v>14529</v>
      </c>
      <c r="E14" s="37"/>
      <c r="F14" s="17"/>
      <c r="G14" s="37">
        <v>15630</v>
      </c>
      <c r="H14" s="37"/>
      <c r="I14" s="17"/>
      <c r="J14" s="37">
        <v>15783</v>
      </c>
      <c r="K14" s="37"/>
      <c r="L14" s="17"/>
      <c r="M14" s="37">
        <v>16641</v>
      </c>
      <c r="N14" s="37"/>
      <c r="O14" s="17"/>
    </row>
    <row r="15" spans="1:15" ht="15.75" thickBot="1" x14ac:dyDescent="0.3">
      <c r="A15" s="45"/>
      <c r="B15" s="19" t="s">
        <v>1044</v>
      </c>
      <c r="C15" s="20"/>
      <c r="D15" s="59">
        <v>27585</v>
      </c>
      <c r="E15" s="59"/>
      <c r="F15" s="20"/>
      <c r="G15" s="59">
        <v>27358</v>
      </c>
      <c r="H15" s="59"/>
      <c r="I15" s="20"/>
      <c r="J15" s="59">
        <v>27801</v>
      </c>
      <c r="K15" s="59"/>
      <c r="L15" s="20"/>
      <c r="M15" s="59">
        <v>29567</v>
      </c>
      <c r="N15" s="59"/>
      <c r="O15" s="20"/>
    </row>
    <row r="16" spans="1:15" x14ac:dyDescent="0.25">
      <c r="A16" s="45"/>
      <c r="B16" s="16" t="s">
        <v>120</v>
      </c>
      <c r="C16" s="17"/>
      <c r="D16" s="60">
        <v>10448</v>
      </c>
      <c r="E16" s="60"/>
      <c r="F16" s="17"/>
      <c r="G16" s="60">
        <v>11505</v>
      </c>
      <c r="H16" s="60"/>
      <c r="I16" s="17"/>
      <c r="J16" s="60">
        <v>11227</v>
      </c>
      <c r="K16" s="60"/>
      <c r="L16" s="17"/>
      <c r="M16" s="60">
        <v>9657</v>
      </c>
      <c r="N16" s="60"/>
      <c r="O16" s="17"/>
    </row>
    <row r="17" spans="1:15" ht="15.75" thickBot="1" x14ac:dyDescent="0.3">
      <c r="A17" s="45"/>
      <c r="B17" s="19" t="s">
        <v>121</v>
      </c>
      <c r="C17" s="20"/>
      <c r="D17" s="59">
        <v>3528</v>
      </c>
      <c r="E17" s="59"/>
      <c r="F17" s="20"/>
      <c r="G17" s="59">
        <v>3572</v>
      </c>
      <c r="H17" s="59"/>
      <c r="I17" s="20"/>
      <c r="J17" s="59">
        <v>3787</v>
      </c>
      <c r="K17" s="59"/>
      <c r="L17" s="20"/>
      <c r="M17" s="59">
        <v>3224</v>
      </c>
      <c r="N17" s="59"/>
      <c r="O17" s="20"/>
    </row>
    <row r="18" spans="1:15" x14ac:dyDescent="0.25">
      <c r="A18" s="45"/>
      <c r="B18" s="54" t="s">
        <v>122</v>
      </c>
      <c r="C18" s="17"/>
      <c r="D18" s="22" t="s">
        <v>297</v>
      </c>
      <c r="E18" s="84">
        <v>6920</v>
      </c>
      <c r="F18" s="17"/>
      <c r="G18" s="22" t="s">
        <v>297</v>
      </c>
      <c r="H18" s="84">
        <v>7933</v>
      </c>
      <c r="I18" s="17"/>
      <c r="J18" s="22" t="s">
        <v>297</v>
      </c>
      <c r="K18" s="84">
        <v>7440</v>
      </c>
      <c r="L18" s="17"/>
      <c r="M18" s="22" t="s">
        <v>297</v>
      </c>
      <c r="N18" s="84">
        <v>6433</v>
      </c>
      <c r="O18" s="17"/>
    </row>
    <row r="19" spans="1:15" ht="15.75" thickBot="1" x14ac:dyDescent="0.3">
      <c r="A19" s="45"/>
      <c r="B19" s="19" t="s">
        <v>155</v>
      </c>
      <c r="C19" s="20"/>
      <c r="D19" s="38">
        <v>908</v>
      </c>
      <c r="E19" s="38"/>
      <c r="F19" s="20"/>
      <c r="G19" s="38">
        <v>909</v>
      </c>
      <c r="H19" s="38"/>
      <c r="I19" s="20"/>
      <c r="J19" s="38">
        <v>908</v>
      </c>
      <c r="K19" s="38"/>
      <c r="L19" s="20"/>
      <c r="M19" s="38">
        <v>908</v>
      </c>
      <c r="N19" s="38"/>
      <c r="O19" s="20"/>
    </row>
    <row r="20" spans="1:15" ht="26.25" thickBot="1" x14ac:dyDescent="0.3">
      <c r="A20" s="45"/>
      <c r="B20" s="54" t="s">
        <v>296</v>
      </c>
      <c r="C20" s="17"/>
      <c r="D20" s="22" t="s">
        <v>297</v>
      </c>
      <c r="E20" s="84">
        <v>6012</v>
      </c>
      <c r="F20" s="17"/>
      <c r="G20" s="22" t="s">
        <v>297</v>
      </c>
      <c r="H20" s="84">
        <v>7024</v>
      </c>
      <c r="I20" s="17"/>
      <c r="J20" s="22" t="s">
        <v>297</v>
      </c>
      <c r="K20" s="84">
        <v>6532</v>
      </c>
      <c r="L20" s="17"/>
      <c r="M20" s="22" t="s">
        <v>297</v>
      </c>
      <c r="N20" s="84">
        <v>5525</v>
      </c>
      <c r="O20" s="17"/>
    </row>
    <row r="21" spans="1:15" ht="15.75" thickTop="1" x14ac:dyDescent="0.25">
      <c r="A21" s="45"/>
      <c r="B21" s="24"/>
      <c r="C21" s="20"/>
      <c r="D21" s="73"/>
      <c r="E21" s="73"/>
      <c r="F21" s="20"/>
      <c r="G21" s="73"/>
      <c r="H21" s="73"/>
      <c r="I21" s="20"/>
      <c r="J21" s="73"/>
      <c r="K21" s="73"/>
      <c r="L21" s="20"/>
      <c r="M21" s="73"/>
      <c r="N21" s="73"/>
      <c r="O21" s="20"/>
    </row>
    <row r="22" spans="1:15" x14ac:dyDescent="0.25">
      <c r="A22" s="45"/>
      <c r="B22" s="16" t="s">
        <v>1045</v>
      </c>
      <c r="C22" s="17"/>
      <c r="D22" s="22" t="s">
        <v>297</v>
      </c>
      <c r="E22" s="52">
        <v>7.0000000000000007E-2</v>
      </c>
      <c r="F22" s="17"/>
      <c r="G22" s="22" t="s">
        <v>297</v>
      </c>
      <c r="H22" s="52">
        <v>0.08</v>
      </c>
      <c r="I22" s="17"/>
      <c r="J22" s="22" t="s">
        <v>297</v>
      </c>
      <c r="K22" s="52">
        <v>0.08</v>
      </c>
      <c r="L22" s="17"/>
      <c r="M22" s="22" t="s">
        <v>297</v>
      </c>
      <c r="N22" s="52">
        <v>0.06</v>
      </c>
      <c r="O22" s="17"/>
    </row>
    <row r="23" spans="1:15" x14ac:dyDescent="0.25">
      <c r="A23" s="45"/>
      <c r="B23" s="19" t="s">
        <v>1046</v>
      </c>
      <c r="C23" s="20"/>
      <c r="D23" s="11" t="s">
        <v>297</v>
      </c>
      <c r="E23" s="26">
        <v>7.0000000000000007E-2</v>
      </c>
      <c r="F23" s="20"/>
      <c r="G23" s="11" t="s">
        <v>297</v>
      </c>
      <c r="H23" s="26">
        <v>0.08</v>
      </c>
      <c r="I23" s="20"/>
      <c r="J23" s="11" t="s">
        <v>297</v>
      </c>
      <c r="K23" s="26">
        <v>0.08</v>
      </c>
      <c r="L23" s="20"/>
      <c r="M23" s="11" t="s">
        <v>297</v>
      </c>
      <c r="N23" s="26">
        <v>0.06</v>
      </c>
      <c r="O23" s="20"/>
    </row>
    <row r="24" spans="1:15" x14ac:dyDescent="0.25">
      <c r="A24" s="45"/>
      <c r="B24" s="47"/>
      <c r="C24" s="47"/>
      <c r="D24" s="47"/>
      <c r="E24" s="47"/>
      <c r="F24" s="47"/>
      <c r="G24" s="47"/>
      <c r="H24" s="47"/>
      <c r="I24" s="47"/>
      <c r="J24" s="47"/>
      <c r="K24" s="47"/>
      <c r="L24" s="47"/>
      <c r="M24" s="47"/>
      <c r="N24" s="47"/>
      <c r="O24" s="47"/>
    </row>
    <row r="25" spans="1:15" ht="15.75" thickBot="1" x14ac:dyDescent="0.3">
      <c r="A25" s="45"/>
      <c r="B25" s="20"/>
      <c r="C25" s="14"/>
      <c r="D25" s="33">
        <v>2012</v>
      </c>
      <c r="E25" s="33"/>
      <c r="F25" s="33"/>
      <c r="G25" s="33"/>
      <c r="H25" s="33"/>
      <c r="I25" s="33"/>
      <c r="J25" s="33"/>
      <c r="K25" s="33"/>
      <c r="L25" s="33"/>
      <c r="M25" s="33"/>
      <c r="N25" s="33"/>
      <c r="O25" s="14"/>
    </row>
    <row r="26" spans="1:15" ht="15.75" thickBot="1" x14ac:dyDescent="0.3">
      <c r="A26" s="45"/>
      <c r="B26" s="20"/>
      <c r="C26" s="14"/>
      <c r="D26" s="34" t="s">
        <v>1038</v>
      </c>
      <c r="E26" s="34"/>
      <c r="F26" s="14"/>
      <c r="G26" s="34" t="s">
        <v>1039</v>
      </c>
      <c r="H26" s="34"/>
      <c r="I26" s="14"/>
      <c r="J26" s="34" t="s">
        <v>1040</v>
      </c>
      <c r="K26" s="34"/>
      <c r="L26" s="14"/>
      <c r="M26" s="34" t="s">
        <v>1041</v>
      </c>
      <c r="N26" s="34"/>
      <c r="O26" s="14"/>
    </row>
    <row r="27" spans="1:15" x14ac:dyDescent="0.25">
      <c r="A27" s="45"/>
      <c r="B27" s="24"/>
      <c r="C27" s="20"/>
      <c r="D27" s="89"/>
      <c r="E27" s="89"/>
      <c r="F27" s="20"/>
      <c r="G27" s="89"/>
      <c r="H27" s="89"/>
      <c r="I27" s="20"/>
      <c r="J27" s="89"/>
      <c r="K27" s="89"/>
      <c r="L27" s="20"/>
      <c r="M27" s="89"/>
      <c r="N27" s="89"/>
      <c r="O27" s="20"/>
    </row>
    <row r="28" spans="1:15" x14ac:dyDescent="0.25">
      <c r="A28" s="45"/>
      <c r="B28" s="16" t="s">
        <v>1042</v>
      </c>
      <c r="C28" s="17"/>
      <c r="D28" s="22" t="s">
        <v>297</v>
      </c>
      <c r="E28" s="23">
        <v>28584</v>
      </c>
      <c r="F28" s="17"/>
      <c r="G28" s="22" t="s">
        <v>297</v>
      </c>
      <c r="H28" s="23">
        <v>29011</v>
      </c>
      <c r="I28" s="17"/>
      <c r="J28" s="22" t="s">
        <v>297</v>
      </c>
      <c r="K28" s="23">
        <v>29225</v>
      </c>
      <c r="L28" s="17"/>
      <c r="M28" s="22" t="s">
        <v>297</v>
      </c>
      <c r="N28" s="23">
        <v>30096</v>
      </c>
      <c r="O28" s="17"/>
    </row>
    <row r="29" spans="1:15" ht="15.75" thickBot="1" x14ac:dyDescent="0.3">
      <c r="A29" s="45"/>
      <c r="B29" s="19" t="s">
        <v>990</v>
      </c>
      <c r="C29" s="20"/>
      <c r="D29" s="59">
        <v>2955</v>
      </c>
      <c r="E29" s="59"/>
      <c r="F29" s="20"/>
      <c r="G29" s="59">
        <v>3466</v>
      </c>
      <c r="H29" s="59"/>
      <c r="I29" s="20"/>
      <c r="J29" s="59">
        <v>3951</v>
      </c>
      <c r="K29" s="59"/>
      <c r="L29" s="20"/>
      <c r="M29" s="59">
        <v>4398</v>
      </c>
      <c r="N29" s="59"/>
      <c r="O29" s="20"/>
    </row>
    <row r="30" spans="1:15" x14ac:dyDescent="0.25">
      <c r="A30" s="45"/>
      <c r="B30" s="54" t="s">
        <v>97</v>
      </c>
      <c r="C30" s="17"/>
      <c r="D30" s="60">
        <v>25629</v>
      </c>
      <c r="E30" s="60"/>
      <c r="F30" s="17"/>
      <c r="G30" s="60">
        <v>25545</v>
      </c>
      <c r="H30" s="60"/>
      <c r="I30" s="17"/>
      <c r="J30" s="60">
        <v>25274</v>
      </c>
      <c r="K30" s="60"/>
      <c r="L30" s="17"/>
      <c r="M30" s="60">
        <v>25698</v>
      </c>
      <c r="N30" s="60"/>
      <c r="O30" s="17"/>
    </row>
    <row r="31" spans="1:15" x14ac:dyDescent="0.25">
      <c r="A31" s="45"/>
      <c r="B31" s="19" t="s">
        <v>98</v>
      </c>
      <c r="C31" s="20"/>
      <c r="D31" s="41">
        <v>3500</v>
      </c>
      <c r="E31" s="41"/>
      <c r="F31" s="20"/>
      <c r="G31" s="41">
        <v>3500</v>
      </c>
      <c r="H31" s="41"/>
      <c r="I31" s="20"/>
      <c r="J31" s="41">
        <v>4500</v>
      </c>
      <c r="K31" s="41"/>
      <c r="L31" s="20"/>
      <c r="M31" s="41">
        <v>5000</v>
      </c>
      <c r="N31" s="41"/>
      <c r="O31" s="20"/>
    </row>
    <row r="32" spans="1:15" x14ac:dyDescent="0.25">
      <c r="A32" s="45"/>
      <c r="B32" s="16" t="s">
        <v>1043</v>
      </c>
      <c r="C32" s="17"/>
      <c r="D32" s="37">
        <v>17613</v>
      </c>
      <c r="E32" s="37"/>
      <c r="F32" s="17"/>
      <c r="G32" s="37">
        <v>15589</v>
      </c>
      <c r="H32" s="37"/>
      <c r="I32" s="17"/>
      <c r="J32" s="37">
        <v>15770</v>
      </c>
      <c r="K32" s="37"/>
      <c r="L32" s="17"/>
      <c r="M32" s="37">
        <v>17880</v>
      </c>
      <c r="N32" s="37"/>
      <c r="O32" s="17"/>
    </row>
    <row r="33" spans="1:15" ht="15.75" thickBot="1" x14ac:dyDescent="0.3">
      <c r="A33" s="45"/>
      <c r="B33" s="19" t="s">
        <v>1044</v>
      </c>
      <c r="C33" s="20"/>
      <c r="D33" s="59">
        <v>32269</v>
      </c>
      <c r="E33" s="59"/>
      <c r="F33" s="20"/>
      <c r="G33" s="59">
        <v>30394</v>
      </c>
      <c r="H33" s="59"/>
      <c r="I33" s="20"/>
      <c r="J33" s="59">
        <v>29779</v>
      </c>
      <c r="K33" s="59"/>
      <c r="L33" s="20"/>
      <c r="M33" s="59">
        <v>27202</v>
      </c>
      <c r="N33" s="59"/>
      <c r="O33" s="20"/>
    </row>
    <row r="34" spans="1:15" x14ac:dyDescent="0.25">
      <c r="A34" s="45"/>
      <c r="B34" s="16" t="s">
        <v>120</v>
      </c>
      <c r="C34" s="17"/>
      <c r="D34" s="60">
        <v>7473</v>
      </c>
      <c r="E34" s="60"/>
      <c r="F34" s="17"/>
      <c r="G34" s="60">
        <v>7240</v>
      </c>
      <c r="H34" s="60"/>
      <c r="I34" s="17"/>
      <c r="J34" s="60">
        <v>6765</v>
      </c>
      <c r="K34" s="60"/>
      <c r="L34" s="17"/>
      <c r="M34" s="60">
        <v>11376</v>
      </c>
      <c r="N34" s="60"/>
      <c r="O34" s="17"/>
    </row>
    <row r="35" spans="1:15" ht="15.75" thickBot="1" x14ac:dyDescent="0.3">
      <c r="A35" s="45"/>
      <c r="B35" s="19" t="s">
        <v>121</v>
      </c>
      <c r="C35" s="20"/>
      <c r="D35" s="59">
        <v>2556</v>
      </c>
      <c r="E35" s="59"/>
      <c r="F35" s="20"/>
      <c r="G35" s="59">
        <v>2331</v>
      </c>
      <c r="H35" s="59"/>
      <c r="I35" s="20"/>
      <c r="J35" s="59">
        <v>1877</v>
      </c>
      <c r="K35" s="59"/>
      <c r="L35" s="20"/>
      <c r="M35" s="59">
        <v>3733</v>
      </c>
      <c r="N35" s="59"/>
      <c r="O35" s="20"/>
    </row>
    <row r="36" spans="1:15" x14ac:dyDescent="0.25">
      <c r="A36" s="45"/>
      <c r="B36" s="54" t="s">
        <v>122</v>
      </c>
      <c r="C36" s="17"/>
      <c r="D36" s="22" t="s">
        <v>297</v>
      </c>
      <c r="E36" s="84">
        <v>4917</v>
      </c>
      <c r="F36" s="17"/>
      <c r="G36" s="22" t="s">
        <v>297</v>
      </c>
      <c r="H36" s="84">
        <v>4909</v>
      </c>
      <c r="I36" s="17"/>
      <c r="J36" s="22" t="s">
        <v>297</v>
      </c>
      <c r="K36" s="84">
        <v>4888</v>
      </c>
      <c r="L36" s="17"/>
      <c r="M36" s="22" t="s">
        <v>297</v>
      </c>
      <c r="N36" s="84">
        <v>7643</v>
      </c>
      <c r="O36" s="17"/>
    </row>
    <row r="37" spans="1:15" ht="15.75" thickBot="1" x14ac:dyDescent="0.3">
      <c r="A37" s="45"/>
      <c r="B37" s="19" t="s">
        <v>155</v>
      </c>
      <c r="C37" s="20"/>
      <c r="D37" s="38">
        <v>908</v>
      </c>
      <c r="E37" s="38"/>
      <c r="F37" s="20"/>
      <c r="G37" s="38">
        <v>909</v>
      </c>
      <c r="H37" s="38"/>
      <c r="I37" s="20"/>
      <c r="J37" s="38">
        <v>908</v>
      </c>
      <c r="K37" s="38"/>
      <c r="L37" s="20"/>
      <c r="M37" s="38">
        <v>908</v>
      </c>
      <c r="N37" s="38"/>
      <c r="O37" s="20"/>
    </row>
    <row r="38" spans="1:15" ht="26.25" thickBot="1" x14ac:dyDescent="0.3">
      <c r="A38" s="45"/>
      <c r="B38" s="54" t="s">
        <v>296</v>
      </c>
      <c r="C38" s="17"/>
      <c r="D38" s="22" t="s">
        <v>297</v>
      </c>
      <c r="E38" s="84">
        <v>4009</v>
      </c>
      <c r="F38" s="17"/>
      <c r="G38" s="22" t="s">
        <v>297</v>
      </c>
      <c r="H38" s="84">
        <v>4000</v>
      </c>
      <c r="I38" s="17"/>
      <c r="J38" s="22" t="s">
        <v>297</v>
      </c>
      <c r="K38" s="84">
        <v>3980</v>
      </c>
      <c r="L38" s="17"/>
      <c r="M38" s="22" t="s">
        <v>297</v>
      </c>
      <c r="N38" s="84">
        <v>6735</v>
      </c>
      <c r="O38" s="17"/>
    </row>
    <row r="39" spans="1:15" ht="15.75" thickTop="1" x14ac:dyDescent="0.25">
      <c r="A39" s="45"/>
      <c r="B39" s="24"/>
      <c r="C39" s="20"/>
      <c r="D39" s="73"/>
      <c r="E39" s="73"/>
      <c r="F39" s="20"/>
      <c r="G39" s="73"/>
      <c r="H39" s="73"/>
      <c r="I39" s="20"/>
      <c r="J39" s="73"/>
      <c r="K39" s="73"/>
      <c r="L39" s="20"/>
      <c r="M39" s="73"/>
      <c r="N39" s="73"/>
      <c r="O39" s="20"/>
    </row>
    <row r="40" spans="1:15" x14ac:dyDescent="0.25">
      <c r="A40" s="45"/>
      <c r="B40" s="16" t="s">
        <v>1045</v>
      </c>
      <c r="C40" s="17"/>
      <c r="D40" s="22" t="s">
        <v>297</v>
      </c>
      <c r="E40" s="52">
        <v>0.05</v>
      </c>
      <c r="F40" s="17"/>
      <c r="G40" s="22" t="s">
        <v>297</v>
      </c>
      <c r="H40" s="52">
        <v>0.05</v>
      </c>
      <c r="I40" s="17"/>
      <c r="J40" s="22" t="s">
        <v>297</v>
      </c>
      <c r="K40" s="52">
        <v>0.05</v>
      </c>
      <c r="L40" s="17"/>
      <c r="M40" s="22" t="s">
        <v>297</v>
      </c>
      <c r="N40" s="52">
        <v>0.08</v>
      </c>
      <c r="O40" s="17"/>
    </row>
    <row r="41" spans="1:15" x14ac:dyDescent="0.25">
      <c r="A41" s="45"/>
      <c r="B41" s="19" t="s">
        <v>1046</v>
      </c>
      <c r="C41" s="20"/>
      <c r="D41" s="11" t="s">
        <v>297</v>
      </c>
      <c r="E41" s="26">
        <v>0.05</v>
      </c>
      <c r="F41" s="20"/>
      <c r="G41" s="11" t="s">
        <v>297</v>
      </c>
      <c r="H41" s="26">
        <v>0.05</v>
      </c>
      <c r="I41" s="20"/>
      <c r="J41" s="11" t="s">
        <v>297</v>
      </c>
      <c r="K41" s="26">
        <v>0.05</v>
      </c>
      <c r="L41" s="20"/>
      <c r="M41" s="11" t="s">
        <v>297</v>
      </c>
      <c r="N41" s="26">
        <v>0.08</v>
      </c>
      <c r="O41" s="20"/>
    </row>
  </sheetData>
  <mergeCells count="99">
    <mergeCell ref="A1:A2"/>
    <mergeCell ref="B1:O1"/>
    <mergeCell ref="B2:O2"/>
    <mergeCell ref="B3:O3"/>
    <mergeCell ref="A4:A41"/>
    <mergeCell ref="B4:O4"/>
    <mergeCell ref="B5:O5"/>
    <mergeCell ref="B6:O6"/>
    <mergeCell ref="B24:O24"/>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1:E21"/>
    <mergeCell ref="G21:H21"/>
    <mergeCell ref="J21:K21"/>
    <mergeCell ref="M21:N21"/>
    <mergeCell ref="D25:N25"/>
    <mergeCell ref="D26:E26"/>
    <mergeCell ref="G26:H26"/>
    <mergeCell ref="J26:K26"/>
    <mergeCell ref="M26:N26"/>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120</v>
      </c>
      <c r="B1" s="8" t="s">
        <v>2</v>
      </c>
      <c r="C1" s="8"/>
    </row>
    <row r="2" spans="1:3" x14ac:dyDescent="0.25">
      <c r="A2" s="8"/>
      <c r="B2" s="1" t="s">
        <v>3</v>
      </c>
      <c r="C2" s="1" t="s">
        <v>34</v>
      </c>
    </row>
    <row r="3" spans="1:3" x14ac:dyDescent="0.25">
      <c r="A3" s="3" t="s">
        <v>221</v>
      </c>
      <c r="B3" s="4" t="s">
        <v>7</v>
      </c>
      <c r="C3" s="4" t="s">
        <v>7</v>
      </c>
    </row>
    <row r="4" spans="1:3" x14ac:dyDescent="0.25">
      <c r="A4" s="2" t="s">
        <v>1121</v>
      </c>
      <c r="B4" s="6">
        <v>5000000000</v>
      </c>
      <c r="C4" s="6">
        <v>4200000000</v>
      </c>
    </row>
    <row r="5" spans="1:3" x14ac:dyDescent="0.25">
      <c r="A5" s="2" t="s">
        <v>1122</v>
      </c>
      <c r="B5" s="4" t="s">
        <v>1123</v>
      </c>
      <c r="C5" s="4" t="s">
        <v>7</v>
      </c>
    </row>
    <row r="6" spans="1:3" x14ac:dyDescent="0.25">
      <c r="A6" s="3" t="s">
        <v>42</v>
      </c>
      <c r="B6" s="4" t="s">
        <v>7</v>
      </c>
      <c r="C6" s="4" t="s">
        <v>7</v>
      </c>
    </row>
    <row r="7" spans="1:3" x14ac:dyDescent="0.25">
      <c r="A7" s="2" t="s">
        <v>1124</v>
      </c>
      <c r="B7" s="6">
        <v>0</v>
      </c>
      <c r="C7" s="6">
        <v>0</v>
      </c>
    </row>
    <row r="8" spans="1:3" ht="30" x14ac:dyDescent="0.25">
      <c r="A8" s="2" t="s">
        <v>1125</v>
      </c>
      <c r="B8" s="4" t="s">
        <v>7</v>
      </c>
      <c r="C8" s="4" t="s">
        <v>7</v>
      </c>
    </row>
    <row r="9" spans="1:3" x14ac:dyDescent="0.25">
      <c r="A9" s="3" t="s">
        <v>590</v>
      </c>
      <c r="B9" s="4" t="s">
        <v>7</v>
      </c>
      <c r="C9" s="4" t="s">
        <v>7</v>
      </c>
    </row>
    <row r="10" spans="1:3" x14ac:dyDescent="0.25">
      <c r="A10" s="2" t="s">
        <v>1126</v>
      </c>
      <c r="B10" s="4" t="s">
        <v>1127</v>
      </c>
      <c r="C10" s="4" t="s">
        <v>7</v>
      </c>
    </row>
    <row r="11" spans="1:3" ht="30" x14ac:dyDescent="0.25">
      <c r="A11" s="2" t="s">
        <v>1128</v>
      </c>
      <c r="B11" s="4" t="s">
        <v>7</v>
      </c>
      <c r="C11" s="4" t="s">
        <v>7</v>
      </c>
    </row>
    <row r="12" spans="1:3" x14ac:dyDescent="0.25">
      <c r="A12" s="3" t="s">
        <v>590</v>
      </c>
      <c r="B12" s="4" t="s">
        <v>7</v>
      </c>
      <c r="C12" s="4" t="s">
        <v>7</v>
      </c>
    </row>
    <row r="13" spans="1:3" x14ac:dyDescent="0.25">
      <c r="A13" s="2" t="s">
        <v>1126</v>
      </c>
      <c r="B13" s="4" t="s">
        <v>1129</v>
      </c>
      <c r="C13" s="4" t="s">
        <v>7</v>
      </c>
    </row>
    <row r="14" spans="1:3" x14ac:dyDescent="0.25">
      <c r="A14" s="2" t="s">
        <v>1130</v>
      </c>
      <c r="B14" s="4" t="s">
        <v>7</v>
      </c>
      <c r="C14" s="4" t="s">
        <v>7</v>
      </c>
    </row>
    <row r="15" spans="1:3" x14ac:dyDescent="0.25">
      <c r="A15" s="3" t="s">
        <v>590</v>
      </c>
      <c r="B15" s="4" t="s">
        <v>7</v>
      </c>
      <c r="C15" s="4" t="s">
        <v>7</v>
      </c>
    </row>
    <row r="16" spans="1:3" x14ac:dyDescent="0.25">
      <c r="A16" s="2" t="s">
        <v>1126</v>
      </c>
      <c r="B16" s="4" t="s">
        <v>1127</v>
      </c>
      <c r="C16" s="4" t="s">
        <v>7</v>
      </c>
    </row>
    <row r="17" spans="1:3" x14ac:dyDescent="0.25">
      <c r="A17" s="2" t="s">
        <v>1131</v>
      </c>
      <c r="B17" s="4" t="s">
        <v>7</v>
      </c>
      <c r="C17" s="4" t="s">
        <v>7</v>
      </c>
    </row>
    <row r="18" spans="1:3" x14ac:dyDescent="0.25">
      <c r="A18" s="3" t="s">
        <v>590</v>
      </c>
      <c r="B18" s="4" t="s">
        <v>7</v>
      </c>
      <c r="C18" s="4" t="s">
        <v>7</v>
      </c>
    </row>
    <row r="19" spans="1:3" x14ac:dyDescent="0.25">
      <c r="A19" s="2" t="s">
        <v>1126</v>
      </c>
      <c r="B19" s="4" t="s">
        <v>1132</v>
      </c>
      <c r="C19"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3</v>
      </c>
      <c r="B1" s="8" t="s">
        <v>2</v>
      </c>
      <c r="C1" s="8"/>
      <c r="D1" s="8"/>
    </row>
    <row r="2" spans="1:4" x14ac:dyDescent="0.25">
      <c r="A2" s="8"/>
      <c r="B2" s="1" t="s">
        <v>3</v>
      </c>
      <c r="C2" s="8" t="s">
        <v>34</v>
      </c>
      <c r="D2" s="8" t="s">
        <v>86</v>
      </c>
    </row>
    <row r="3" spans="1:4" x14ac:dyDescent="0.25">
      <c r="A3" s="8"/>
      <c r="B3" s="1" t="s">
        <v>1134</v>
      </c>
      <c r="C3" s="8"/>
      <c r="D3" s="8"/>
    </row>
    <row r="4" spans="1:4" x14ac:dyDescent="0.25">
      <c r="A4" s="3" t="s">
        <v>121</v>
      </c>
      <c r="B4" s="4" t="s">
        <v>7</v>
      </c>
      <c r="C4" s="4" t="s">
        <v>7</v>
      </c>
      <c r="D4" s="4" t="s">
        <v>7</v>
      </c>
    </row>
    <row r="5" spans="1:4" x14ac:dyDescent="0.25">
      <c r="A5" s="2" t="s">
        <v>1135</v>
      </c>
      <c r="B5" s="6">
        <v>0</v>
      </c>
      <c r="C5" s="4" t="s">
        <v>7</v>
      </c>
      <c r="D5" s="4" t="s">
        <v>7</v>
      </c>
    </row>
    <row r="6" spans="1:4" ht="30" x14ac:dyDescent="0.25">
      <c r="A6" s="2" t="s">
        <v>1136</v>
      </c>
      <c r="B6" s="4">
        <v>0</v>
      </c>
      <c r="C6" s="4">
        <v>0</v>
      </c>
      <c r="D6" s="4" t="s">
        <v>7</v>
      </c>
    </row>
    <row r="7" spans="1:4" x14ac:dyDescent="0.25">
      <c r="A7" s="2" t="s">
        <v>1137</v>
      </c>
      <c r="B7" s="7">
        <v>1100000</v>
      </c>
      <c r="C7" s="7">
        <v>1000000</v>
      </c>
      <c r="D7" s="7">
        <v>400000</v>
      </c>
    </row>
    <row r="8" spans="1:4" x14ac:dyDescent="0.25">
      <c r="A8" s="3" t="s">
        <v>288</v>
      </c>
      <c r="B8" s="4" t="s">
        <v>7</v>
      </c>
      <c r="C8" s="4" t="s">
        <v>7</v>
      </c>
      <c r="D8" s="4" t="s">
        <v>7</v>
      </c>
    </row>
    <row r="9" spans="1:4" ht="30" x14ac:dyDescent="0.25">
      <c r="A9" s="2" t="s">
        <v>1138</v>
      </c>
      <c r="B9" s="4">
        <v>3</v>
      </c>
      <c r="C9" s="4" t="s">
        <v>7</v>
      </c>
      <c r="D9" s="4" t="s">
        <v>7</v>
      </c>
    </row>
    <row r="10" spans="1:4" x14ac:dyDescent="0.25">
      <c r="A10" s="2" t="s">
        <v>1139</v>
      </c>
      <c r="B10" s="4" t="s">
        <v>7</v>
      </c>
      <c r="C10" s="4" t="s">
        <v>7</v>
      </c>
      <c r="D10" s="4" t="s">
        <v>7</v>
      </c>
    </row>
    <row r="11" spans="1:4" x14ac:dyDescent="0.25">
      <c r="A11" s="3" t="s">
        <v>121</v>
      </c>
      <c r="B11" s="4" t="s">
        <v>7</v>
      </c>
      <c r="C11" s="4" t="s">
        <v>7</v>
      </c>
      <c r="D11" s="4" t="s">
        <v>7</v>
      </c>
    </row>
    <row r="12" spans="1:4" x14ac:dyDescent="0.25">
      <c r="A12" s="2" t="s">
        <v>1137</v>
      </c>
      <c r="B12" s="6">
        <v>0</v>
      </c>
      <c r="C12" s="4" t="s">
        <v>7</v>
      </c>
      <c r="D12" s="4" t="s">
        <v>7</v>
      </c>
    </row>
    <row r="13" spans="1:4" x14ac:dyDescent="0.25">
      <c r="A13" s="2" t="s">
        <v>1140</v>
      </c>
      <c r="B13" s="4" t="s">
        <v>7</v>
      </c>
      <c r="C13" s="4" t="s">
        <v>7</v>
      </c>
      <c r="D13" s="4" t="s">
        <v>7</v>
      </c>
    </row>
    <row r="14" spans="1:4" x14ac:dyDescent="0.25">
      <c r="A14" s="3" t="s">
        <v>121</v>
      </c>
      <c r="B14" s="4" t="s">
        <v>7</v>
      </c>
      <c r="C14" s="4" t="s">
        <v>7</v>
      </c>
      <c r="D14" s="4" t="s">
        <v>7</v>
      </c>
    </row>
    <row r="15" spans="1:4" x14ac:dyDescent="0.25">
      <c r="A15" s="2" t="s">
        <v>1141</v>
      </c>
      <c r="B15" s="4" t="s">
        <v>1142</v>
      </c>
      <c r="C15" s="4" t="s">
        <v>7</v>
      </c>
      <c r="D15" s="4" t="s">
        <v>7</v>
      </c>
    </row>
    <row r="16" spans="1:4" x14ac:dyDescent="0.25">
      <c r="A16" s="2" t="s">
        <v>1143</v>
      </c>
      <c r="B16" s="4" t="s">
        <v>7</v>
      </c>
      <c r="C16" s="4" t="s">
        <v>7</v>
      </c>
      <c r="D16" s="4" t="s">
        <v>7</v>
      </c>
    </row>
    <row r="17" spans="1:4" x14ac:dyDescent="0.25">
      <c r="A17" s="3" t="s">
        <v>121</v>
      </c>
      <c r="B17" s="4" t="s">
        <v>7</v>
      </c>
      <c r="C17" s="4" t="s">
        <v>7</v>
      </c>
      <c r="D17" s="4" t="s">
        <v>7</v>
      </c>
    </row>
    <row r="18" spans="1:4" x14ac:dyDescent="0.25">
      <c r="A18" s="2" t="s">
        <v>1141</v>
      </c>
      <c r="B18" s="4" t="s">
        <v>1123</v>
      </c>
      <c r="C18" s="4" t="s">
        <v>7</v>
      </c>
      <c r="D18" s="4" t="s">
        <v>7</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4</v>
      </c>
      <c r="B1" s="8" t="s">
        <v>1145</v>
      </c>
      <c r="C1" s="8"/>
      <c r="D1" s="8"/>
      <c r="E1" s="8"/>
      <c r="F1" s="8"/>
      <c r="G1" s="8"/>
      <c r="H1" s="8"/>
      <c r="I1" s="8"/>
      <c r="J1" s="8" t="s">
        <v>2</v>
      </c>
      <c r="K1" s="8"/>
      <c r="L1" s="8"/>
    </row>
    <row r="2" spans="1:12" ht="30" x14ac:dyDescent="0.25">
      <c r="A2" s="1" t="s">
        <v>71</v>
      </c>
      <c r="B2" s="1" t="s">
        <v>3</v>
      </c>
      <c r="C2" s="1" t="s">
        <v>1146</v>
      </c>
      <c r="D2" s="1" t="s">
        <v>5</v>
      </c>
      <c r="E2" s="1" t="s">
        <v>1147</v>
      </c>
      <c r="F2" s="1" t="s">
        <v>34</v>
      </c>
      <c r="G2" s="1" t="s">
        <v>1148</v>
      </c>
      <c r="H2" s="1" t="s">
        <v>1149</v>
      </c>
      <c r="I2" s="1" t="s">
        <v>1150</v>
      </c>
      <c r="J2" s="1" t="s">
        <v>3</v>
      </c>
      <c r="K2" s="1" t="s">
        <v>34</v>
      </c>
      <c r="L2" s="1" t="s">
        <v>86</v>
      </c>
    </row>
    <row r="3" spans="1:12" ht="30" x14ac:dyDescent="0.25">
      <c r="A3" s="3" t="s">
        <v>1151</v>
      </c>
      <c r="B3" s="4" t="s">
        <v>7</v>
      </c>
      <c r="C3" s="4" t="s">
        <v>7</v>
      </c>
      <c r="D3" s="4" t="s">
        <v>7</v>
      </c>
      <c r="E3" s="4" t="s">
        <v>7</v>
      </c>
      <c r="F3" s="4" t="s">
        <v>7</v>
      </c>
      <c r="G3" s="4" t="s">
        <v>7</v>
      </c>
      <c r="H3" s="4" t="s">
        <v>7</v>
      </c>
      <c r="I3" s="4" t="s">
        <v>7</v>
      </c>
      <c r="J3" s="4" t="s">
        <v>7</v>
      </c>
      <c r="K3" s="4" t="s">
        <v>7</v>
      </c>
      <c r="L3" s="4" t="s">
        <v>7</v>
      </c>
    </row>
    <row r="4" spans="1:12" ht="30" x14ac:dyDescent="0.25">
      <c r="A4" s="2" t="s">
        <v>1152</v>
      </c>
      <c r="B4" s="6">
        <v>6012</v>
      </c>
      <c r="C4" s="6">
        <v>7024</v>
      </c>
      <c r="D4" s="6">
        <v>6532</v>
      </c>
      <c r="E4" s="6">
        <v>5525</v>
      </c>
      <c r="F4" s="6">
        <v>4009</v>
      </c>
      <c r="G4" s="6">
        <v>4000</v>
      </c>
      <c r="H4" s="6">
        <v>3980</v>
      </c>
      <c r="I4" s="6">
        <v>6735</v>
      </c>
      <c r="J4" s="6">
        <v>25093</v>
      </c>
      <c r="K4" s="6">
        <v>18724</v>
      </c>
      <c r="L4" s="6">
        <v>24531</v>
      </c>
    </row>
    <row r="5" spans="1:12" x14ac:dyDescent="0.25">
      <c r="A5" s="3" t="s">
        <v>1153</v>
      </c>
      <c r="B5" s="4" t="s">
        <v>7</v>
      </c>
      <c r="C5" s="4" t="s">
        <v>7</v>
      </c>
      <c r="D5" s="4" t="s">
        <v>7</v>
      </c>
      <c r="E5" s="4" t="s">
        <v>7</v>
      </c>
      <c r="F5" s="4" t="s">
        <v>7</v>
      </c>
      <c r="G5" s="4" t="s">
        <v>7</v>
      </c>
      <c r="H5" s="4" t="s">
        <v>7</v>
      </c>
      <c r="I5" s="4" t="s">
        <v>7</v>
      </c>
      <c r="J5" s="4" t="s">
        <v>7</v>
      </c>
      <c r="K5" s="4" t="s">
        <v>7</v>
      </c>
      <c r="L5" s="4" t="s">
        <v>7</v>
      </c>
    </row>
    <row r="6" spans="1:12" ht="30" x14ac:dyDescent="0.25">
      <c r="A6" s="2" t="s">
        <v>298</v>
      </c>
      <c r="B6" s="4" t="s">
        <v>7</v>
      </c>
      <c r="C6" s="4" t="s">
        <v>7</v>
      </c>
      <c r="D6" s="4" t="s">
        <v>7</v>
      </c>
      <c r="E6" s="4" t="s">
        <v>7</v>
      </c>
      <c r="F6" s="4" t="s">
        <v>7</v>
      </c>
      <c r="G6" s="4" t="s">
        <v>7</v>
      </c>
      <c r="H6" s="4" t="s">
        <v>7</v>
      </c>
      <c r="I6" s="4" t="s">
        <v>7</v>
      </c>
      <c r="J6" s="7">
        <v>86765000</v>
      </c>
      <c r="K6" s="7">
        <v>86643000</v>
      </c>
      <c r="L6" s="7">
        <v>85304000</v>
      </c>
    </row>
    <row r="7" spans="1:12" ht="60" x14ac:dyDescent="0.25">
      <c r="A7" s="2" t="s">
        <v>1154</v>
      </c>
      <c r="B7" s="4" t="s">
        <v>7</v>
      </c>
      <c r="C7" s="4" t="s">
        <v>7</v>
      </c>
      <c r="D7" s="4" t="s">
        <v>7</v>
      </c>
      <c r="E7" s="4" t="s">
        <v>7</v>
      </c>
      <c r="F7" s="4" t="s">
        <v>7</v>
      </c>
      <c r="G7" s="4" t="s">
        <v>7</v>
      </c>
      <c r="H7" s="4" t="s">
        <v>7</v>
      </c>
      <c r="I7" s="4" t="s">
        <v>7</v>
      </c>
      <c r="J7" s="7">
        <v>299000</v>
      </c>
      <c r="K7" s="7">
        <v>9000</v>
      </c>
      <c r="L7" s="7">
        <v>8000</v>
      </c>
    </row>
    <row r="8" spans="1:12" ht="45" x14ac:dyDescent="0.25">
      <c r="A8" s="2" t="s">
        <v>300</v>
      </c>
      <c r="B8" s="4" t="s">
        <v>7</v>
      </c>
      <c r="C8" s="4" t="s">
        <v>7</v>
      </c>
      <c r="D8" s="4" t="s">
        <v>7</v>
      </c>
      <c r="E8" s="4" t="s">
        <v>7</v>
      </c>
      <c r="F8" s="4" t="s">
        <v>7</v>
      </c>
      <c r="G8" s="4" t="s">
        <v>7</v>
      </c>
      <c r="H8" s="4" t="s">
        <v>7</v>
      </c>
      <c r="I8" s="4" t="s">
        <v>7</v>
      </c>
      <c r="J8" s="7">
        <v>87064000</v>
      </c>
      <c r="K8" s="7">
        <v>86652000</v>
      </c>
      <c r="L8" s="7">
        <v>85312000</v>
      </c>
    </row>
    <row r="9" spans="1:12" ht="30" x14ac:dyDescent="0.25">
      <c r="A9" s="2" t="s">
        <v>125</v>
      </c>
      <c r="B9" s="9">
        <v>7.0000000000000007E-2</v>
      </c>
      <c r="C9" s="9">
        <v>0.08</v>
      </c>
      <c r="D9" s="9">
        <v>0.08</v>
      </c>
      <c r="E9" s="9">
        <v>0.06</v>
      </c>
      <c r="F9" s="9">
        <v>0.05</v>
      </c>
      <c r="G9" s="9">
        <v>0.05</v>
      </c>
      <c r="H9" s="9">
        <v>0.05</v>
      </c>
      <c r="I9" s="9">
        <v>0.08</v>
      </c>
      <c r="J9" s="9">
        <v>0.28999999999999998</v>
      </c>
      <c r="K9" s="9">
        <v>0.22</v>
      </c>
      <c r="L9" s="9">
        <v>0.28999999999999998</v>
      </c>
    </row>
    <row r="10" spans="1:12" ht="30" x14ac:dyDescent="0.25">
      <c r="A10" s="2" t="s">
        <v>126</v>
      </c>
      <c r="B10" s="9">
        <v>7.0000000000000007E-2</v>
      </c>
      <c r="C10" s="9">
        <v>0.08</v>
      </c>
      <c r="D10" s="9">
        <v>0.08</v>
      </c>
      <c r="E10" s="9">
        <v>0.06</v>
      </c>
      <c r="F10" s="9">
        <v>0.05</v>
      </c>
      <c r="G10" s="9">
        <v>0.05</v>
      </c>
      <c r="H10" s="9">
        <v>0.05</v>
      </c>
      <c r="I10" s="9">
        <v>0.08</v>
      </c>
      <c r="J10" s="9">
        <v>0.28999999999999998</v>
      </c>
      <c r="K10" s="9">
        <v>0.22</v>
      </c>
      <c r="L10" s="9">
        <v>0.28999999999999998</v>
      </c>
    </row>
    <row r="11" spans="1:12" x14ac:dyDescent="0.25">
      <c r="A11" s="2" t="s">
        <v>1155</v>
      </c>
      <c r="B11" s="4" t="s">
        <v>7</v>
      </c>
      <c r="C11" s="4" t="s">
        <v>7</v>
      </c>
      <c r="D11" s="4" t="s">
        <v>7</v>
      </c>
      <c r="E11" s="4" t="s">
        <v>7</v>
      </c>
      <c r="F11" s="4" t="s">
        <v>7</v>
      </c>
      <c r="G11" s="4" t="s">
        <v>7</v>
      </c>
      <c r="H11" s="4" t="s">
        <v>7</v>
      </c>
      <c r="I11" s="4" t="s">
        <v>7</v>
      </c>
      <c r="J11" s="4" t="s">
        <v>7</v>
      </c>
      <c r="K11" s="4" t="s">
        <v>7</v>
      </c>
      <c r="L11" s="4" t="s">
        <v>7</v>
      </c>
    </row>
    <row r="12" spans="1:12" ht="45" x14ac:dyDescent="0.25">
      <c r="A12" s="3" t="s">
        <v>1156</v>
      </c>
      <c r="B12" s="4" t="s">
        <v>7</v>
      </c>
      <c r="C12" s="4" t="s">
        <v>7</v>
      </c>
      <c r="D12" s="4" t="s">
        <v>7</v>
      </c>
      <c r="E12" s="4" t="s">
        <v>7</v>
      </c>
      <c r="F12" s="4" t="s">
        <v>7</v>
      </c>
      <c r="G12" s="4" t="s">
        <v>7</v>
      </c>
      <c r="H12" s="4" t="s">
        <v>7</v>
      </c>
      <c r="I12" s="4" t="s">
        <v>7</v>
      </c>
      <c r="J12" s="4" t="s">
        <v>7</v>
      </c>
      <c r="K12" s="4" t="s">
        <v>7</v>
      </c>
      <c r="L12" s="4" t="s">
        <v>7</v>
      </c>
    </row>
    <row r="13" spans="1:12" ht="30" x14ac:dyDescent="0.25">
      <c r="A13" s="2" t="s">
        <v>1157</v>
      </c>
      <c r="B13" s="4" t="s">
        <v>7</v>
      </c>
      <c r="C13" s="4" t="s">
        <v>7</v>
      </c>
      <c r="D13" s="4" t="s">
        <v>7</v>
      </c>
      <c r="E13" s="4" t="s">
        <v>7</v>
      </c>
      <c r="F13" s="4" t="s">
        <v>7</v>
      </c>
      <c r="G13" s="4" t="s">
        <v>7</v>
      </c>
      <c r="H13" s="4" t="s">
        <v>7</v>
      </c>
      <c r="I13" s="4" t="s">
        <v>7</v>
      </c>
      <c r="J13" s="7">
        <v>643879</v>
      </c>
      <c r="K13" s="7">
        <v>804968</v>
      </c>
      <c r="L13" s="4" t="s">
        <v>7</v>
      </c>
    </row>
    <row r="14" spans="1:12" x14ac:dyDescent="0.25">
      <c r="A14" s="2" t="s">
        <v>1158</v>
      </c>
      <c r="B14" s="4" t="s">
        <v>7</v>
      </c>
      <c r="C14" s="4" t="s">
        <v>7</v>
      </c>
      <c r="D14" s="4" t="s">
        <v>7</v>
      </c>
      <c r="E14" s="4" t="s">
        <v>7</v>
      </c>
      <c r="F14" s="4" t="s">
        <v>7</v>
      </c>
      <c r="G14" s="4" t="s">
        <v>7</v>
      </c>
      <c r="H14" s="4" t="s">
        <v>7</v>
      </c>
      <c r="I14" s="4" t="s">
        <v>7</v>
      </c>
      <c r="J14" s="4" t="s">
        <v>7</v>
      </c>
      <c r="K14" s="4" t="s">
        <v>7</v>
      </c>
      <c r="L14" s="4" t="s">
        <v>7</v>
      </c>
    </row>
    <row r="15" spans="1:12" ht="45" x14ac:dyDescent="0.25">
      <c r="A15" s="3" t="s">
        <v>1156</v>
      </c>
      <c r="B15" s="4" t="s">
        <v>7</v>
      </c>
      <c r="C15" s="4" t="s">
        <v>7</v>
      </c>
      <c r="D15" s="4" t="s">
        <v>7</v>
      </c>
      <c r="E15" s="4" t="s">
        <v>7</v>
      </c>
      <c r="F15" s="4" t="s">
        <v>7</v>
      </c>
      <c r="G15" s="4" t="s">
        <v>7</v>
      </c>
      <c r="H15" s="4" t="s">
        <v>7</v>
      </c>
      <c r="I15" s="4" t="s">
        <v>7</v>
      </c>
      <c r="J15" s="4" t="s">
        <v>7</v>
      </c>
      <c r="K15" s="4" t="s">
        <v>7</v>
      </c>
      <c r="L15" s="4" t="s">
        <v>7</v>
      </c>
    </row>
    <row r="16" spans="1:12" ht="30" x14ac:dyDescent="0.25">
      <c r="A16" s="2" t="s">
        <v>1157</v>
      </c>
      <c r="B16" s="4" t="s">
        <v>7</v>
      </c>
      <c r="C16" s="4" t="s">
        <v>7</v>
      </c>
      <c r="D16" s="4" t="s">
        <v>7</v>
      </c>
      <c r="E16" s="4" t="s">
        <v>7</v>
      </c>
      <c r="F16" s="4" t="s">
        <v>7</v>
      </c>
      <c r="G16" s="4" t="s">
        <v>7</v>
      </c>
      <c r="H16" s="4" t="s">
        <v>7</v>
      </c>
      <c r="I16" s="4" t="s">
        <v>7</v>
      </c>
      <c r="J16" s="7">
        <v>573833</v>
      </c>
      <c r="K16" s="7">
        <v>573833</v>
      </c>
      <c r="L16" s="4" t="s">
        <v>7</v>
      </c>
    </row>
    <row r="17" spans="1:12" x14ac:dyDescent="0.25">
      <c r="A17" s="2" t="s">
        <v>1139</v>
      </c>
      <c r="B17" s="4" t="s">
        <v>7</v>
      </c>
      <c r="C17" s="4" t="s">
        <v>7</v>
      </c>
      <c r="D17" s="4" t="s">
        <v>7</v>
      </c>
      <c r="E17" s="4" t="s">
        <v>7</v>
      </c>
      <c r="F17" s="4" t="s">
        <v>7</v>
      </c>
      <c r="G17" s="4" t="s">
        <v>7</v>
      </c>
      <c r="H17" s="4" t="s">
        <v>7</v>
      </c>
      <c r="I17" s="4" t="s">
        <v>7</v>
      </c>
      <c r="J17" s="4" t="s">
        <v>7</v>
      </c>
      <c r="K17" s="4" t="s">
        <v>7</v>
      </c>
      <c r="L17" s="4" t="s">
        <v>7</v>
      </c>
    </row>
    <row r="18" spans="1:12" ht="45" x14ac:dyDescent="0.25">
      <c r="A18" s="3" t="s">
        <v>1156</v>
      </c>
      <c r="B18" s="4" t="s">
        <v>7</v>
      </c>
      <c r="C18" s="4" t="s">
        <v>7</v>
      </c>
      <c r="D18" s="4" t="s">
        <v>7</v>
      </c>
      <c r="E18" s="4" t="s">
        <v>7</v>
      </c>
      <c r="F18" s="4" t="s">
        <v>7</v>
      </c>
      <c r="G18" s="4" t="s">
        <v>7</v>
      </c>
      <c r="H18" s="4" t="s">
        <v>7</v>
      </c>
      <c r="I18" s="4" t="s">
        <v>7</v>
      </c>
      <c r="J18" s="4" t="s">
        <v>7</v>
      </c>
      <c r="K18" s="4" t="s">
        <v>7</v>
      </c>
      <c r="L18" s="4" t="s">
        <v>7</v>
      </c>
    </row>
    <row r="19" spans="1:12" ht="30" x14ac:dyDescent="0.25">
      <c r="A19" s="2" t="s">
        <v>1157</v>
      </c>
      <c r="B19" s="4" t="s">
        <v>7</v>
      </c>
      <c r="C19" s="4" t="s">
        <v>7</v>
      </c>
      <c r="D19" s="4" t="s">
        <v>7</v>
      </c>
      <c r="E19" s="4" t="s">
        <v>7</v>
      </c>
      <c r="F19" s="4" t="s">
        <v>7</v>
      </c>
      <c r="G19" s="4" t="s">
        <v>7</v>
      </c>
      <c r="H19" s="4" t="s">
        <v>7</v>
      </c>
      <c r="I19" s="4" t="s">
        <v>7</v>
      </c>
      <c r="J19" s="7">
        <v>347253</v>
      </c>
      <c r="K19" s="7">
        <v>793332</v>
      </c>
      <c r="L19" s="4" t="s">
        <v>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9</v>
      </c>
      <c r="B1" s="8" t="s">
        <v>3</v>
      </c>
      <c r="C1" s="8" t="s">
        <v>34</v>
      </c>
    </row>
    <row r="2" spans="1:3" x14ac:dyDescent="0.25">
      <c r="A2" s="1" t="s">
        <v>1160</v>
      </c>
      <c r="B2" s="8"/>
      <c r="C2" s="8"/>
    </row>
    <row r="3" spans="1:3" x14ac:dyDescent="0.25">
      <c r="A3" s="3" t="s">
        <v>310</v>
      </c>
      <c r="B3" s="4" t="s">
        <v>7</v>
      </c>
      <c r="C3" s="4" t="s">
        <v>7</v>
      </c>
    </row>
    <row r="4" spans="1:3" x14ac:dyDescent="0.25">
      <c r="A4" s="2" t="s">
        <v>1161</v>
      </c>
      <c r="B4" s="9">
        <v>5.3</v>
      </c>
      <c r="C4" s="9">
        <v>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15" customHeight="1" x14ac:dyDescent="0.25">
      <c r="A1" s="8" t="s">
        <v>1162</v>
      </c>
      <c r="B1" s="8" t="s">
        <v>2</v>
      </c>
      <c r="C1" s="8"/>
      <c r="D1" s="8"/>
    </row>
    <row r="2" spans="1:4" x14ac:dyDescent="0.25">
      <c r="A2" s="8"/>
      <c r="B2" s="1" t="s">
        <v>3</v>
      </c>
      <c r="C2" s="8" t="s">
        <v>34</v>
      </c>
      <c r="D2" s="8" t="s">
        <v>86</v>
      </c>
    </row>
    <row r="3" spans="1:4" x14ac:dyDescent="0.25">
      <c r="A3" s="8"/>
      <c r="B3" s="1" t="s">
        <v>1134</v>
      </c>
      <c r="C3" s="8"/>
      <c r="D3" s="8"/>
    </row>
    <row r="4" spans="1:4" x14ac:dyDescent="0.25">
      <c r="A4" s="3" t="s">
        <v>327</v>
      </c>
      <c r="B4" s="4" t="s">
        <v>7</v>
      </c>
      <c r="C4" s="4" t="s">
        <v>7</v>
      </c>
      <c r="D4" s="4" t="s">
        <v>7</v>
      </c>
    </row>
    <row r="5" spans="1:4" x14ac:dyDescent="0.25">
      <c r="A5" s="2" t="s">
        <v>1163</v>
      </c>
      <c r="B5" s="6">
        <v>833735000</v>
      </c>
      <c r="C5" s="6">
        <v>978477000</v>
      </c>
      <c r="D5" s="4" t="s">
        <v>7</v>
      </c>
    </row>
    <row r="6" spans="1:4" x14ac:dyDescent="0.25">
      <c r="A6" s="2" t="s">
        <v>1164</v>
      </c>
      <c r="B6" s="7">
        <v>11350000</v>
      </c>
      <c r="C6" s="7">
        <v>23289000</v>
      </c>
      <c r="D6" s="4" t="s">
        <v>7</v>
      </c>
    </row>
    <row r="7" spans="1:4" x14ac:dyDescent="0.25">
      <c r="A7" s="2" t="s">
        <v>1165</v>
      </c>
      <c r="B7" s="7">
        <v>-3775000</v>
      </c>
      <c r="C7" s="7">
        <v>-269000</v>
      </c>
      <c r="D7" s="4" t="s">
        <v>7</v>
      </c>
    </row>
    <row r="8" spans="1:4" x14ac:dyDescent="0.25">
      <c r="A8" s="2" t="s">
        <v>1166</v>
      </c>
      <c r="B8" s="7">
        <v>841310000</v>
      </c>
      <c r="C8" s="7">
        <v>1001497000</v>
      </c>
      <c r="D8" s="4" t="s">
        <v>7</v>
      </c>
    </row>
    <row r="9" spans="1:4" x14ac:dyDescent="0.25">
      <c r="A9" s="3" t="s">
        <v>343</v>
      </c>
      <c r="B9" s="4" t="s">
        <v>7</v>
      </c>
      <c r="C9" s="4" t="s">
        <v>7</v>
      </c>
      <c r="D9" s="4" t="s">
        <v>7</v>
      </c>
    </row>
    <row r="10" spans="1:4" x14ac:dyDescent="0.25">
      <c r="A10" s="2" t="s">
        <v>1163</v>
      </c>
      <c r="B10" s="7">
        <v>834000</v>
      </c>
      <c r="C10" s="4" t="s">
        <v>7</v>
      </c>
      <c r="D10" s="4" t="s">
        <v>7</v>
      </c>
    </row>
    <row r="11" spans="1:4" x14ac:dyDescent="0.25">
      <c r="A11" s="2" t="s">
        <v>1164</v>
      </c>
      <c r="B11" s="7">
        <v>1000</v>
      </c>
      <c r="C11" s="4" t="s">
        <v>7</v>
      </c>
      <c r="D11" s="4" t="s">
        <v>7</v>
      </c>
    </row>
    <row r="12" spans="1:4" x14ac:dyDescent="0.25">
      <c r="A12" s="2" t="s">
        <v>1165</v>
      </c>
      <c r="B12" s="7">
        <v>-4000</v>
      </c>
      <c r="C12" s="4" t="s">
        <v>7</v>
      </c>
      <c r="D12" s="4" t="s">
        <v>7</v>
      </c>
    </row>
    <row r="13" spans="1:4" x14ac:dyDescent="0.25">
      <c r="A13" s="2" t="s">
        <v>1166</v>
      </c>
      <c r="B13" s="7">
        <v>831000</v>
      </c>
      <c r="C13" s="4" t="s">
        <v>7</v>
      </c>
      <c r="D13" s="4" t="s">
        <v>7</v>
      </c>
    </row>
    <row r="14" spans="1:4" x14ac:dyDescent="0.25">
      <c r="A14" s="3" t="s">
        <v>1167</v>
      </c>
      <c r="B14" s="4" t="s">
        <v>7</v>
      </c>
      <c r="C14" s="4" t="s">
        <v>7</v>
      </c>
      <c r="D14" s="4" t="s">
        <v>7</v>
      </c>
    </row>
    <row r="15" spans="1:4" x14ac:dyDescent="0.25">
      <c r="A15" s="2" t="s">
        <v>354</v>
      </c>
      <c r="B15" s="7">
        <v>140414000</v>
      </c>
      <c r="C15" s="4" t="s">
        <v>7</v>
      </c>
      <c r="D15" s="4" t="s">
        <v>7</v>
      </c>
    </row>
    <row r="16" spans="1:4" x14ac:dyDescent="0.25">
      <c r="A16" s="2" t="s">
        <v>355</v>
      </c>
      <c r="B16" s="7">
        <v>451993000</v>
      </c>
      <c r="C16" s="4" t="s">
        <v>7</v>
      </c>
      <c r="D16" s="4" t="s">
        <v>7</v>
      </c>
    </row>
    <row r="17" spans="1:4" x14ac:dyDescent="0.25">
      <c r="A17" s="2" t="s">
        <v>356</v>
      </c>
      <c r="B17" s="7">
        <v>163885000</v>
      </c>
      <c r="C17" s="4" t="s">
        <v>7</v>
      </c>
      <c r="D17" s="4" t="s">
        <v>7</v>
      </c>
    </row>
    <row r="18" spans="1:4" x14ac:dyDescent="0.25">
      <c r="A18" s="2" t="s">
        <v>357</v>
      </c>
      <c r="B18" s="7">
        <v>73329000</v>
      </c>
      <c r="C18" s="4" t="s">
        <v>7</v>
      </c>
      <c r="D18" s="4" t="s">
        <v>7</v>
      </c>
    </row>
    <row r="19" spans="1:4" x14ac:dyDescent="0.25">
      <c r="A19" s="2" t="s">
        <v>1163</v>
      </c>
      <c r="B19" s="7">
        <v>829621000</v>
      </c>
      <c r="C19" s="4" t="s">
        <v>7</v>
      </c>
      <c r="D19" s="4" t="s">
        <v>7</v>
      </c>
    </row>
    <row r="20" spans="1:4" x14ac:dyDescent="0.25">
      <c r="A20" s="3" t="s">
        <v>1168</v>
      </c>
      <c r="B20" s="4" t="s">
        <v>7</v>
      </c>
      <c r="C20" s="4" t="s">
        <v>7</v>
      </c>
      <c r="D20" s="4" t="s">
        <v>7</v>
      </c>
    </row>
    <row r="21" spans="1:4" x14ac:dyDescent="0.25">
      <c r="A21" s="2" t="s">
        <v>354</v>
      </c>
      <c r="B21" s="7">
        <v>141464000</v>
      </c>
      <c r="C21" s="4" t="s">
        <v>7</v>
      </c>
      <c r="D21" s="4" t="s">
        <v>7</v>
      </c>
    </row>
    <row r="22" spans="1:4" x14ac:dyDescent="0.25">
      <c r="A22" s="2" t="s">
        <v>355</v>
      </c>
      <c r="B22" s="7">
        <v>454381000</v>
      </c>
      <c r="C22" s="4" t="s">
        <v>7</v>
      </c>
      <c r="D22" s="4" t="s">
        <v>7</v>
      </c>
    </row>
    <row r="23" spans="1:4" x14ac:dyDescent="0.25">
      <c r="A23" s="2" t="s">
        <v>356</v>
      </c>
      <c r="B23" s="7">
        <v>165378000</v>
      </c>
      <c r="C23" s="4" t="s">
        <v>7</v>
      </c>
      <c r="D23" s="4" t="s">
        <v>7</v>
      </c>
    </row>
    <row r="24" spans="1:4" x14ac:dyDescent="0.25">
      <c r="A24" s="2" t="s">
        <v>357</v>
      </c>
      <c r="B24" s="7">
        <v>74221000</v>
      </c>
      <c r="C24" s="4" t="s">
        <v>7</v>
      </c>
      <c r="D24" s="4" t="s">
        <v>7</v>
      </c>
    </row>
    <row r="25" spans="1:4" x14ac:dyDescent="0.25">
      <c r="A25" s="2" t="s">
        <v>1166</v>
      </c>
      <c r="B25" s="7">
        <v>835444000</v>
      </c>
      <c r="C25" s="4" t="s">
        <v>7</v>
      </c>
      <c r="D25" s="4" t="s">
        <v>7</v>
      </c>
    </row>
    <row r="26" spans="1:4" x14ac:dyDescent="0.25">
      <c r="A26" s="3" t="s">
        <v>1169</v>
      </c>
      <c r="B26" s="4" t="s">
        <v>7</v>
      </c>
      <c r="C26" s="4" t="s">
        <v>7</v>
      </c>
      <c r="D26" s="4" t="s">
        <v>7</v>
      </c>
    </row>
    <row r="27" spans="1:4" x14ac:dyDescent="0.25">
      <c r="A27" s="2" t="s">
        <v>355</v>
      </c>
      <c r="B27" s="7">
        <v>321000</v>
      </c>
      <c r="C27" s="4" t="s">
        <v>7</v>
      </c>
      <c r="D27" s="4" t="s">
        <v>7</v>
      </c>
    </row>
    <row r="28" spans="1:4" x14ac:dyDescent="0.25">
      <c r="A28" s="2" t="s">
        <v>356</v>
      </c>
      <c r="B28" s="7">
        <v>513000</v>
      </c>
      <c r="C28" s="4" t="s">
        <v>7</v>
      </c>
      <c r="D28" s="4" t="s">
        <v>7</v>
      </c>
    </row>
    <row r="29" spans="1:4" x14ac:dyDescent="0.25">
      <c r="A29" s="2" t="s">
        <v>1163</v>
      </c>
      <c r="B29" s="7">
        <v>834000</v>
      </c>
      <c r="C29" s="4" t="s">
        <v>7</v>
      </c>
      <c r="D29" s="4" t="s">
        <v>7</v>
      </c>
    </row>
    <row r="30" spans="1:4" x14ac:dyDescent="0.25">
      <c r="A30" s="3" t="s">
        <v>1170</v>
      </c>
      <c r="B30" s="4" t="s">
        <v>7</v>
      </c>
      <c r="C30" s="4" t="s">
        <v>7</v>
      </c>
      <c r="D30" s="4" t="s">
        <v>7</v>
      </c>
    </row>
    <row r="31" spans="1:4" x14ac:dyDescent="0.25">
      <c r="A31" s="2" t="s">
        <v>355</v>
      </c>
      <c r="B31" s="7">
        <v>322000</v>
      </c>
      <c r="C31" s="4" t="s">
        <v>7</v>
      </c>
      <c r="D31" s="4" t="s">
        <v>7</v>
      </c>
    </row>
    <row r="32" spans="1:4" x14ac:dyDescent="0.25">
      <c r="A32" s="2" t="s">
        <v>356</v>
      </c>
      <c r="B32" s="7">
        <v>509000</v>
      </c>
      <c r="C32" s="4" t="s">
        <v>7</v>
      </c>
      <c r="D32" s="4" t="s">
        <v>7</v>
      </c>
    </row>
    <row r="33" spans="1:4" x14ac:dyDescent="0.25">
      <c r="A33" s="2" t="s">
        <v>1166</v>
      </c>
      <c r="B33" s="7">
        <v>831000</v>
      </c>
      <c r="C33" s="4" t="s">
        <v>7</v>
      </c>
      <c r="D33" s="4" t="s">
        <v>7</v>
      </c>
    </row>
    <row r="34" spans="1:4" ht="30" x14ac:dyDescent="0.25">
      <c r="A34" s="3" t="s">
        <v>1171</v>
      </c>
      <c r="B34" s="4" t="s">
        <v>7</v>
      </c>
      <c r="C34" s="4" t="s">
        <v>7</v>
      </c>
      <c r="D34" s="4" t="s">
        <v>7</v>
      </c>
    </row>
    <row r="35" spans="1:4" x14ac:dyDescent="0.25">
      <c r="A35" s="2" t="s">
        <v>359</v>
      </c>
      <c r="B35" s="7">
        <v>599000</v>
      </c>
      <c r="C35" s="7">
        <v>1602000</v>
      </c>
      <c r="D35" s="7">
        <v>174000</v>
      </c>
    </row>
    <row r="36" spans="1:4" x14ac:dyDescent="0.25">
      <c r="A36" s="2" t="s">
        <v>360</v>
      </c>
      <c r="B36" s="7">
        <v>-46000</v>
      </c>
      <c r="C36" s="7">
        <v>-5000</v>
      </c>
      <c r="D36" s="7">
        <v>-4000</v>
      </c>
    </row>
    <row r="37" spans="1:4" x14ac:dyDescent="0.25">
      <c r="A37" s="2" t="s">
        <v>179</v>
      </c>
      <c r="B37" s="7">
        <v>553000</v>
      </c>
      <c r="C37" s="7">
        <v>1597000</v>
      </c>
      <c r="D37" s="7">
        <v>170000</v>
      </c>
    </row>
    <row r="38" spans="1:4" ht="30" x14ac:dyDescent="0.25">
      <c r="A38" s="2" t="s">
        <v>1172</v>
      </c>
      <c r="B38" s="7">
        <v>200000</v>
      </c>
      <c r="C38" s="7">
        <v>600000</v>
      </c>
      <c r="D38" s="4" t="s">
        <v>7</v>
      </c>
    </row>
    <row r="39" spans="1:4" ht="30" x14ac:dyDescent="0.25">
      <c r="A39" s="2" t="s">
        <v>1173</v>
      </c>
      <c r="B39" s="7">
        <v>428700000</v>
      </c>
      <c r="C39" s="7">
        <v>489100000</v>
      </c>
      <c r="D39" s="4" t="s">
        <v>7</v>
      </c>
    </row>
    <row r="40" spans="1:4" x14ac:dyDescent="0.25">
      <c r="A40" s="3" t="s">
        <v>1168</v>
      </c>
      <c r="B40" s="4" t="s">
        <v>7</v>
      </c>
      <c r="C40" s="4" t="s">
        <v>7</v>
      </c>
      <c r="D40" s="4" t="s">
        <v>7</v>
      </c>
    </row>
    <row r="41" spans="1:4" ht="30" x14ac:dyDescent="0.25">
      <c r="A41" s="2" t="s">
        <v>1174</v>
      </c>
      <c r="B41" s="7">
        <v>199636000</v>
      </c>
      <c r="C41" s="7">
        <v>63320000</v>
      </c>
      <c r="D41" s="4" t="s">
        <v>7</v>
      </c>
    </row>
    <row r="42" spans="1:4" ht="30" x14ac:dyDescent="0.25">
      <c r="A42" s="2" t="s">
        <v>1175</v>
      </c>
      <c r="B42" s="7">
        <v>8492000</v>
      </c>
      <c r="C42" s="7">
        <v>3311000</v>
      </c>
      <c r="D42" s="4" t="s">
        <v>7</v>
      </c>
    </row>
    <row r="43" spans="1:4" x14ac:dyDescent="0.25">
      <c r="A43" s="2" t="s">
        <v>137</v>
      </c>
      <c r="B43" s="7">
        <v>208128000</v>
      </c>
      <c r="C43" s="7">
        <v>66631000</v>
      </c>
      <c r="D43" s="4" t="s">
        <v>7</v>
      </c>
    </row>
    <row r="44" spans="1:4" x14ac:dyDescent="0.25">
      <c r="A44" s="3" t="s">
        <v>1176</v>
      </c>
      <c r="B44" s="4" t="s">
        <v>7</v>
      </c>
      <c r="C44" s="4" t="s">
        <v>7</v>
      </c>
      <c r="D44" s="4" t="s">
        <v>7</v>
      </c>
    </row>
    <row r="45" spans="1:4" ht="30" x14ac:dyDescent="0.25">
      <c r="A45" s="2" t="s">
        <v>1174</v>
      </c>
      <c r="B45" s="7">
        <v>3481000</v>
      </c>
      <c r="C45" s="7">
        <v>220000</v>
      </c>
      <c r="D45" s="4" t="s">
        <v>7</v>
      </c>
    </row>
    <row r="46" spans="1:4" ht="30" x14ac:dyDescent="0.25">
      <c r="A46" s="2" t="s">
        <v>1175</v>
      </c>
      <c r="B46" s="7">
        <v>294000</v>
      </c>
      <c r="C46" s="7">
        <v>49000</v>
      </c>
      <c r="D46" s="4" t="s">
        <v>7</v>
      </c>
    </row>
    <row r="47" spans="1:4" x14ac:dyDescent="0.25">
      <c r="A47" s="2" t="s">
        <v>137</v>
      </c>
      <c r="B47" s="7">
        <v>3775000</v>
      </c>
      <c r="C47" s="7">
        <v>269000</v>
      </c>
      <c r="D47" s="4" t="s">
        <v>7</v>
      </c>
    </row>
    <row r="48" spans="1:4" x14ac:dyDescent="0.25">
      <c r="A48" s="3" t="s">
        <v>1170</v>
      </c>
      <c r="B48" s="4" t="s">
        <v>7</v>
      </c>
      <c r="C48" s="4" t="s">
        <v>7</v>
      </c>
      <c r="D48" s="4" t="s">
        <v>7</v>
      </c>
    </row>
    <row r="49" spans="1:4" ht="30" x14ac:dyDescent="0.25">
      <c r="A49" s="2" t="s">
        <v>1174</v>
      </c>
      <c r="B49" s="7">
        <v>597000</v>
      </c>
      <c r="C49" s="4" t="s">
        <v>7</v>
      </c>
      <c r="D49" s="4" t="s">
        <v>7</v>
      </c>
    </row>
    <row r="50" spans="1:4" x14ac:dyDescent="0.25">
      <c r="A50" s="2" t="s">
        <v>137</v>
      </c>
      <c r="B50" s="7">
        <v>597000</v>
      </c>
      <c r="C50" s="4" t="s">
        <v>7</v>
      </c>
      <c r="D50" s="4" t="s">
        <v>7</v>
      </c>
    </row>
    <row r="51" spans="1:4" x14ac:dyDescent="0.25">
      <c r="A51" s="3" t="s">
        <v>1177</v>
      </c>
      <c r="B51" s="4" t="s">
        <v>7</v>
      </c>
      <c r="C51" s="4" t="s">
        <v>7</v>
      </c>
      <c r="D51" s="4" t="s">
        <v>7</v>
      </c>
    </row>
    <row r="52" spans="1:4" ht="30" x14ac:dyDescent="0.25">
      <c r="A52" s="2" t="s">
        <v>1174</v>
      </c>
      <c r="B52" s="7">
        <v>4000</v>
      </c>
      <c r="C52" s="4" t="s">
        <v>7</v>
      </c>
      <c r="D52" s="4" t="s">
        <v>7</v>
      </c>
    </row>
    <row r="53" spans="1:4" x14ac:dyDescent="0.25">
      <c r="A53" s="2" t="s">
        <v>137</v>
      </c>
      <c r="B53" s="7">
        <v>4000</v>
      </c>
      <c r="C53" s="4" t="s">
        <v>7</v>
      </c>
      <c r="D53" s="4" t="s">
        <v>7</v>
      </c>
    </row>
    <row r="54" spans="1:4" ht="30" x14ac:dyDescent="0.25">
      <c r="A54" s="2" t="s">
        <v>1178</v>
      </c>
      <c r="B54" s="4">
        <v>266</v>
      </c>
      <c r="C54" s="4" t="s">
        <v>7</v>
      </c>
      <c r="D54" s="4" t="s">
        <v>7</v>
      </c>
    </row>
    <row r="55" spans="1:4" ht="45" x14ac:dyDescent="0.25">
      <c r="A55" s="2" t="s">
        <v>1179</v>
      </c>
      <c r="B55" s="151">
        <v>1.7999999999999999E-2</v>
      </c>
      <c r="C55" s="4" t="s">
        <v>7</v>
      </c>
      <c r="D55" s="4" t="s">
        <v>7</v>
      </c>
    </row>
    <row r="56" spans="1:4" x14ac:dyDescent="0.25">
      <c r="A56" s="2" t="s">
        <v>1180</v>
      </c>
      <c r="B56" s="4" t="s">
        <v>7</v>
      </c>
      <c r="C56" s="4" t="s">
        <v>7</v>
      </c>
      <c r="D56" s="4" t="s">
        <v>7</v>
      </c>
    </row>
    <row r="57" spans="1:4" x14ac:dyDescent="0.25">
      <c r="A57" s="3" t="s">
        <v>327</v>
      </c>
      <c r="B57" s="4" t="s">
        <v>7</v>
      </c>
      <c r="C57" s="4" t="s">
        <v>7</v>
      </c>
      <c r="D57" s="4" t="s">
        <v>7</v>
      </c>
    </row>
    <row r="58" spans="1:4" x14ac:dyDescent="0.25">
      <c r="A58" s="2" t="s">
        <v>1163</v>
      </c>
      <c r="B58" s="7">
        <v>829621000</v>
      </c>
      <c r="C58" s="7">
        <v>976026000</v>
      </c>
      <c r="D58" s="4" t="s">
        <v>7</v>
      </c>
    </row>
    <row r="59" spans="1:4" x14ac:dyDescent="0.25">
      <c r="A59" s="2" t="s">
        <v>1164</v>
      </c>
      <c r="B59" s="7">
        <v>9598000</v>
      </c>
      <c r="C59" s="7">
        <v>21810000</v>
      </c>
      <c r="D59" s="4" t="s">
        <v>7</v>
      </c>
    </row>
    <row r="60" spans="1:4" x14ac:dyDescent="0.25">
      <c r="A60" s="2" t="s">
        <v>1165</v>
      </c>
      <c r="B60" s="7">
        <v>-3775000</v>
      </c>
      <c r="C60" s="7">
        <v>-269000</v>
      </c>
      <c r="D60" s="4" t="s">
        <v>7</v>
      </c>
    </row>
    <row r="61" spans="1:4" x14ac:dyDescent="0.25">
      <c r="A61" s="2" t="s">
        <v>1166</v>
      </c>
      <c r="B61" s="7">
        <v>835444000</v>
      </c>
      <c r="C61" s="7">
        <v>997567000</v>
      </c>
      <c r="D61" s="4" t="s">
        <v>7</v>
      </c>
    </row>
    <row r="62" spans="1:4" x14ac:dyDescent="0.25">
      <c r="A62" s="2" t="s">
        <v>328</v>
      </c>
      <c r="B62" s="4" t="s">
        <v>7</v>
      </c>
      <c r="C62" s="4" t="s">
        <v>7</v>
      </c>
      <c r="D62" s="4" t="s">
        <v>7</v>
      </c>
    </row>
    <row r="63" spans="1:4" x14ac:dyDescent="0.25">
      <c r="A63" s="3" t="s">
        <v>327</v>
      </c>
      <c r="B63" s="4" t="s">
        <v>7</v>
      </c>
      <c r="C63" s="4" t="s">
        <v>7</v>
      </c>
      <c r="D63" s="4" t="s">
        <v>7</v>
      </c>
    </row>
    <row r="64" spans="1:4" x14ac:dyDescent="0.25">
      <c r="A64" s="2" t="s">
        <v>1163</v>
      </c>
      <c r="B64" s="7">
        <v>102463000</v>
      </c>
      <c r="C64" s="7">
        <v>103353000</v>
      </c>
      <c r="D64" s="4" t="s">
        <v>7</v>
      </c>
    </row>
    <row r="65" spans="1:4" x14ac:dyDescent="0.25">
      <c r="A65" s="2" t="s">
        <v>1164</v>
      </c>
      <c r="B65" s="7">
        <v>244000</v>
      </c>
      <c r="C65" s="7">
        <v>1303000</v>
      </c>
      <c r="D65" s="4" t="s">
        <v>7</v>
      </c>
    </row>
    <row r="66" spans="1:4" x14ac:dyDescent="0.25">
      <c r="A66" s="2" t="s">
        <v>1165</v>
      </c>
      <c r="B66" s="7">
        <v>-67000</v>
      </c>
      <c r="C66" s="4" t="s">
        <v>7</v>
      </c>
      <c r="D66" s="4" t="s">
        <v>7</v>
      </c>
    </row>
    <row r="67" spans="1:4" x14ac:dyDescent="0.25">
      <c r="A67" s="2" t="s">
        <v>1166</v>
      </c>
      <c r="B67" s="7">
        <v>102640000</v>
      </c>
      <c r="C67" s="7">
        <v>104656000</v>
      </c>
      <c r="D67" s="4" t="s">
        <v>7</v>
      </c>
    </row>
    <row r="68" spans="1:4" x14ac:dyDescent="0.25">
      <c r="A68" s="3" t="s">
        <v>1168</v>
      </c>
      <c r="B68" s="4" t="s">
        <v>7</v>
      </c>
      <c r="C68" s="4" t="s">
        <v>7</v>
      </c>
      <c r="D68" s="4" t="s">
        <v>7</v>
      </c>
    </row>
    <row r="69" spans="1:4" ht="30" x14ac:dyDescent="0.25">
      <c r="A69" s="2" t="s">
        <v>1174</v>
      </c>
      <c r="B69" s="7">
        <v>25830000</v>
      </c>
      <c r="C69" s="4" t="s">
        <v>7</v>
      </c>
      <c r="D69" s="4" t="s">
        <v>7</v>
      </c>
    </row>
    <row r="70" spans="1:4" x14ac:dyDescent="0.25">
      <c r="A70" s="2" t="s">
        <v>137</v>
      </c>
      <c r="B70" s="7">
        <v>25830000</v>
      </c>
      <c r="C70" s="4" t="s">
        <v>7</v>
      </c>
      <c r="D70" s="4" t="s">
        <v>7</v>
      </c>
    </row>
    <row r="71" spans="1:4" x14ac:dyDescent="0.25">
      <c r="A71" s="3" t="s">
        <v>1176</v>
      </c>
      <c r="B71" s="4" t="s">
        <v>7</v>
      </c>
      <c r="C71" s="4" t="s">
        <v>7</v>
      </c>
      <c r="D71" s="4" t="s">
        <v>7</v>
      </c>
    </row>
    <row r="72" spans="1:4" ht="30" x14ac:dyDescent="0.25">
      <c r="A72" s="2" t="s">
        <v>1174</v>
      </c>
      <c r="B72" s="7">
        <v>67000</v>
      </c>
      <c r="C72" s="4" t="s">
        <v>7</v>
      </c>
      <c r="D72" s="4" t="s">
        <v>7</v>
      </c>
    </row>
    <row r="73" spans="1:4" x14ac:dyDescent="0.25">
      <c r="A73" s="2" t="s">
        <v>137</v>
      </c>
      <c r="B73" s="7">
        <v>67000</v>
      </c>
      <c r="C73" s="4" t="s">
        <v>7</v>
      </c>
      <c r="D73" s="4" t="s">
        <v>7</v>
      </c>
    </row>
    <row r="74" spans="1:4" ht="30" x14ac:dyDescent="0.25">
      <c r="A74" s="2" t="s">
        <v>331</v>
      </c>
      <c r="B74" s="4" t="s">
        <v>7</v>
      </c>
      <c r="C74" s="4" t="s">
        <v>7</v>
      </c>
      <c r="D74" s="4" t="s">
        <v>7</v>
      </c>
    </row>
    <row r="75" spans="1:4" x14ac:dyDescent="0.25">
      <c r="A75" s="3" t="s">
        <v>327</v>
      </c>
      <c r="B75" s="4" t="s">
        <v>7</v>
      </c>
      <c r="C75" s="4" t="s">
        <v>7</v>
      </c>
      <c r="D75" s="4" t="s">
        <v>7</v>
      </c>
    </row>
    <row r="76" spans="1:4" x14ac:dyDescent="0.25">
      <c r="A76" s="2" t="s">
        <v>1163</v>
      </c>
      <c r="B76" s="7">
        <v>254998000</v>
      </c>
      <c r="C76" s="7">
        <v>363583000</v>
      </c>
      <c r="D76" s="4" t="s">
        <v>7</v>
      </c>
    </row>
    <row r="77" spans="1:4" x14ac:dyDescent="0.25">
      <c r="A77" s="2" t="s">
        <v>1164</v>
      </c>
      <c r="B77" s="7">
        <v>2741000</v>
      </c>
      <c r="C77" s="7">
        <v>6616000</v>
      </c>
      <c r="D77" s="4" t="s">
        <v>7</v>
      </c>
    </row>
    <row r="78" spans="1:4" x14ac:dyDescent="0.25">
      <c r="A78" s="2" t="s">
        <v>1165</v>
      </c>
      <c r="B78" s="7">
        <v>-328000</v>
      </c>
      <c r="C78" s="7">
        <v>-5000</v>
      </c>
      <c r="D78" s="4" t="s">
        <v>7</v>
      </c>
    </row>
    <row r="79" spans="1:4" x14ac:dyDescent="0.25">
      <c r="A79" s="2" t="s">
        <v>1166</v>
      </c>
      <c r="B79" s="7">
        <v>257411000</v>
      </c>
      <c r="C79" s="7">
        <v>370194000</v>
      </c>
      <c r="D79" s="4" t="s">
        <v>7</v>
      </c>
    </row>
    <row r="80" spans="1:4" x14ac:dyDescent="0.25">
      <c r="A80" s="3" t="s">
        <v>1168</v>
      </c>
      <c r="B80" s="4" t="s">
        <v>7</v>
      </c>
      <c r="C80" s="4" t="s">
        <v>7</v>
      </c>
      <c r="D80" s="4" t="s">
        <v>7</v>
      </c>
    </row>
    <row r="81" spans="1:4" ht="30" x14ac:dyDescent="0.25">
      <c r="A81" s="2" t="s">
        <v>1174</v>
      </c>
      <c r="B81" s="7">
        <v>25946000</v>
      </c>
      <c r="C81" s="7">
        <v>10155000</v>
      </c>
      <c r="D81" s="4" t="s">
        <v>7</v>
      </c>
    </row>
    <row r="82" spans="1:4" x14ac:dyDescent="0.25">
      <c r="A82" s="2" t="s">
        <v>137</v>
      </c>
      <c r="B82" s="7">
        <v>25946000</v>
      </c>
      <c r="C82" s="7">
        <v>10155000</v>
      </c>
      <c r="D82" s="4" t="s">
        <v>7</v>
      </c>
    </row>
    <row r="83" spans="1:4" x14ac:dyDescent="0.25">
      <c r="A83" s="3" t="s">
        <v>1176</v>
      </c>
      <c r="B83" s="4" t="s">
        <v>7</v>
      </c>
      <c r="C83" s="4" t="s">
        <v>7</v>
      </c>
      <c r="D83" s="4" t="s">
        <v>7</v>
      </c>
    </row>
    <row r="84" spans="1:4" ht="30" x14ac:dyDescent="0.25">
      <c r="A84" s="2" t="s">
        <v>1174</v>
      </c>
      <c r="B84" s="7">
        <v>328000</v>
      </c>
      <c r="C84" s="7">
        <v>5000</v>
      </c>
      <c r="D84" s="4" t="s">
        <v>7</v>
      </c>
    </row>
    <row r="85" spans="1:4" x14ac:dyDescent="0.25">
      <c r="A85" s="2" t="s">
        <v>137</v>
      </c>
      <c r="B85" s="7">
        <v>328000</v>
      </c>
      <c r="C85" s="7">
        <v>5000</v>
      </c>
      <c r="D85" s="4" t="s">
        <v>7</v>
      </c>
    </row>
    <row r="86" spans="1:4" ht="30" x14ac:dyDescent="0.25">
      <c r="A86" s="2" t="s">
        <v>333</v>
      </c>
      <c r="B86" s="4" t="s">
        <v>7</v>
      </c>
      <c r="C86" s="4" t="s">
        <v>7</v>
      </c>
      <c r="D86" s="4" t="s">
        <v>7</v>
      </c>
    </row>
    <row r="87" spans="1:4" x14ac:dyDescent="0.25">
      <c r="A87" s="3" t="s">
        <v>327</v>
      </c>
      <c r="B87" s="4" t="s">
        <v>7</v>
      </c>
      <c r="C87" s="4" t="s">
        <v>7</v>
      </c>
      <c r="D87" s="4" t="s">
        <v>7</v>
      </c>
    </row>
    <row r="88" spans="1:4" x14ac:dyDescent="0.25">
      <c r="A88" s="2" t="s">
        <v>1163</v>
      </c>
      <c r="B88" s="7">
        <v>272077000</v>
      </c>
      <c r="C88" s="7">
        <v>274350000</v>
      </c>
      <c r="D88" s="4" t="s">
        <v>7</v>
      </c>
    </row>
    <row r="89" spans="1:4" x14ac:dyDescent="0.25">
      <c r="A89" s="2" t="s">
        <v>1164</v>
      </c>
      <c r="B89" s="7">
        <v>2887000</v>
      </c>
      <c r="C89" s="7">
        <v>6176000</v>
      </c>
      <c r="D89" s="4" t="s">
        <v>7</v>
      </c>
    </row>
    <row r="90" spans="1:4" x14ac:dyDescent="0.25">
      <c r="A90" s="2" t="s">
        <v>1165</v>
      </c>
      <c r="B90" s="7">
        <v>-2812000</v>
      </c>
      <c r="C90" s="7">
        <v>-238000</v>
      </c>
      <c r="D90" s="4" t="s">
        <v>7</v>
      </c>
    </row>
    <row r="91" spans="1:4" x14ac:dyDescent="0.25">
      <c r="A91" s="2" t="s">
        <v>1166</v>
      </c>
      <c r="B91" s="7">
        <v>272152000</v>
      </c>
      <c r="C91" s="7">
        <v>280288000</v>
      </c>
      <c r="D91" s="4" t="s">
        <v>7</v>
      </c>
    </row>
    <row r="92" spans="1:4" x14ac:dyDescent="0.25">
      <c r="A92" s="3" t="s">
        <v>343</v>
      </c>
      <c r="B92" s="4" t="s">
        <v>7</v>
      </c>
      <c r="C92" s="4" t="s">
        <v>7</v>
      </c>
      <c r="D92" s="4" t="s">
        <v>7</v>
      </c>
    </row>
    <row r="93" spans="1:4" x14ac:dyDescent="0.25">
      <c r="A93" s="2" t="s">
        <v>1163</v>
      </c>
      <c r="B93" s="7">
        <v>834000</v>
      </c>
      <c r="C93" s="4" t="s">
        <v>7</v>
      </c>
      <c r="D93" s="4" t="s">
        <v>7</v>
      </c>
    </row>
    <row r="94" spans="1:4" x14ac:dyDescent="0.25">
      <c r="A94" s="2" t="s">
        <v>1164</v>
      </c>
      <c r="B94" s="7">
        <v>1000</v>
      </c>
      <c r="C94" s="4" t="s">
        <v>7</v>
      </c>
      <c r="D94" s="4" t="s">
        <v>7</v>
      </c>
    </row>
    <row r="95" spans="1:4" x14ac:dyDescent="0.25">
      <c r="A95" s="2" t="s">
        <v>1165</v>
      </c>
      <c r="B95" s="7">
        <v>-4000</v>
      </c>
      <c r="C95" s="4" t="s">
        <v>7</v>
      </c>
      <c r="D95" s="4" t="s">
        <v>7</v>
      </c>
    </row>
    <row r="96" spans="1:4" x14ac:dyDescent="0.25">
      <c r="A96" s="2" t="s">
        <v>1166</v>
      </c>
      <c r="B96" s="7">
        <v>831000</v>
      </c>
      <c r="C96" s="4">
        <v>0</v>
      </c>
      <c r="D96" s="4" t="s">
        <v>7</v>
      </c>
    </row>
    <row r="97" spans="1:4" x14ac:dyDescent="0.25">
      <c r="A97" s="3" t="s">
        <v>1169</v>
      </c>
      <c r="B97" s="4" t="s">
        <v>7</v>
      </c>
      <c r="C97" s="4" t="s">
        <v>7</v>
      </c>
      <c r="D97" s="4" t="s">
        <v>7</v>
      </c>
    </row>
    <row r="98" spans="1:4" x14ac:dyDescent="0.25">
      <c r="A98" s="2" t="s">
        <v>1163</v>
      </c>
      <c r="B98" s="7">
        <v>834000</v>
      </c>
      <c r="C98" s="4" t="s">
        <v>7</v>
      </c>
      <c r="D98" s="4" t="s">
        <v>7</v>
      </c>
    </row>
    <row r="99" spans="1:4" x14ac:dyDescent="0.25">
      <c r="A99" s="3" t="s">
        <v>1170</v>
      </c>
      <c r="B99" s="4" t="s">
        <v>7</v>
      </c>
      <c r="C99" s="4" t="s">
        <v>7</v>
      </c>
      <c r="D99" s="4" t="s">
        <v>7</v>
      </c>
    </row>
    <row r="100" spans="1:4" x14ac:dyDescent="0.25">
      <c r="A100" s="2" t="s">
        <v>1166</v>
      </c>
      <c r="B100" s="7">
        <v>831000</v>
      </c>
      <c r="C100" s="4">
        <v>0</v>
      </c>
      <c r="D100" s="4" t="s">
        <v>7</v>
      </c>
    </row>
    <row r="101" spans="1:4" x14ac:dyDescent="0.25">
      <c r="A101" s="3" t="s">
        <v>1168</v>
      </c>
      <c r="B101" s="4" t="s">
        <v>7</v>
      </c>
      <c r="C101" s="4" t="s">
        <v>7</v>
      </c>
      <c r="D101" s="4" t="s">
        <v>7</v>
      </c>
    </row>
    <row r="102" spans="1:4" ht="30" x14ac:dyDescent="0.25">
      <c r="A102" s="2" t="s">
        <v>1174</v>
      </c>
      <c r="B102" s="7">
        <v>92703000</v>
      </c>
      <c r="C102" s="7">
        <v>37958000</v>
      </c>
      <c r="D102" s="4" t="s">
        <v>7</v>
      </c>
    </row>
    <row r="103" spans="1:4" ht="30" x14ac:dyDescent="0.25">
      <c r="A103" s="2" t="s">
        <v>1175</v>
      </c>
      <c r="B103" s="7">
        <v>8492000</v>
      </c>
      <c r="C103" s="7">
        <v>3311000</v>
      </c>
      <c r="D103" s="4" t="s">
        <v>7</v>
      </c>
    </row>
    <row r="104" spans="1:4" x14ac:dyDescent="0.25">
      <c r="A104" s="2" t="s">
        <v>137</v>
      </c>
      <c r="B104" s="7">
        <v>101195000</v>
      </c>
      <c r="C104" s="7">
        <v>41269000</v>
      </c>
      <c r="D104" s="4" t="s">
        <v>7</v>
      </c>
    </row>
    <row r="105" spans="1:4" x14ac:dyDescent="0.25">
      <c r="A105" s="3" t="s">
        <v>1176</v>
      </c>
      <c r="B105" s="4" t="s">
        <v>7</v>
      </c>
      <c r="C105" s="4" t="s">
        <v>7</v>
      </c>
      <c r="D105" s="4" t="s">
        <v>7</v>
      </c>
    </row>
    <row r="106" spans="1:4" ht="30" x14ac:dyDescent="0.25">
      <c r="A106" s="2" t="s">
        <v>1174</v>
      </c>
      <c r="B106" s="7">
        <v>2518000</v>
      </c>
      <c r="C106" s="7">
        <v>189000</v>
      </c>
      <c r="D106" s="4" t="s">
        <v>7</v>
      </c>
    </row>
    <row r="107" spans="1:4" ht="30" x14ac:dyDescent="0.25">
      <c r="A107" s="2" t="s">
        <v>1175</v>
      </c>
      <c r="B107" s="7">
        <v>294000</v>
      </c>
      <c r="C107" s="7">
        <v>49000</v>
      </c>
      <c r="D107" s="4" t="s">
        <v>7</v>
      </c>
    </row>
    <row r="108" spans="1:4" x14ac:dyDescent="0.25">
      <c r="A108" s="2" t="s">
        <v>137</v>
      </c>
      <c r="B108" s="7">
        <v>2812000</v>
      </c>
      <c r="C108" s="7">
        <v>238000</v>
      </c>
      <c r="D108" s="4" t="s">
        <v>7</v>
      </c>
    </row>
    <row r="109" spans="1:4" x14ac:dyDescent="0.25">
      <c r="A109" s="3" t="s">
        <v>1170</v>
      </c>
      <c r="B109" s="4" t="s">
        <v>7</v>
      </c>
      <c r="C109" s="4" t="s">
        <v>7</v>
      </c>
      <c r="D109" s="4" t="s">
        <v>7</v>
      </c>
    </row>
    <row r="110" spans="1:4" ht="30" x14ac:dyDescent="0.25">
      <c r="A110" s="2" t="s">
        <v>1174</v>
      </c>
      <c r="B110" s="7">
        <v>597000</v>
      </c>
      <c r="C110" s="4" t="s">
        <v>7</v>
      </c>
      <c r="D110" s="4" t="s">
        <v>7</v>
      </c>
    </row>
    <row r="111" spans="1:4" x14ac:dyDescent="0.25">
      <c r="A111" s="2" t="s">
        <v>137</v>
      </c>
      <c r="B111" s="7">
        <v>597000</v>
      </c>
      <c r="C111" s="4" t="s">
        <v>7</v>
      </c>
      <c r="D111" s="4" t="s">
        <v>7</v>
      </c>
    </row>
    <row r="112" spans="1:4" x14ac:dyDescent="0.25">
      <c r="A112" s="3" t="s">
        <v>1177</v>
      </c>
      <c r="B112" s="4" t="s">
        <v>7</v>
      </c>
      <c r="C112" s="4" t="s">
        <v>7</v>
      </c>
      <c r="D112" s="4" t="s">
        <v>7</v>
      </c>
    </row>
    <row r="113" spans="1:4" ht="30" x14ac:dyDescent="0.25">
      <c r="A113" s="2" t="s">
        <v>1174</v>
      </c>
      <c r="B113" s="7">
        <v>4000</v>
      </c>
      <c r="C113" s="4" t="s">
        <v>7</v>
      </c>
      <c r="D113" s="4" t="s">
        <v>7</v>
      </c>
    </row>
    <row r="114" spans="1:4" x14ac:dyDescent="0.25">
      <c r="A114" s="2" t="s">
        <v>137</v>
      </c>
      <c r="B114" s="7">
        <v>4000</v>
      </c>
      <c r="C114" s="4" t="s">
        <v>7</v>
      </c>
      <c r="D114" s="4" t="s">
        <v>7</v>
      </c>
    </row>
    <row r="115" spans="1:4" ht="30" x14ac:dyDescent="0.25">
      <c r="A115" s="2" t="s">
        <v>335</v>
      </c>
      <c r="B115" s="4" t="s">
        <v>7</v>
      </c>
      <c r="C115" s="4" t="s">
        <v>7</v>
      </c>
      <c r="D115" s="4" t="s">
        <v>7</v>
      </c>
    </row>
    <row r="116" spans="1:4" x14ac:dyDescent="0.25">
      <c r="A116" s="3" t="s">
        <v>327</v>
      </c>
      <c r="B116" s="4" t="s">
        <v>7</v>
      </c>
      <c r="C116" s="4" t="s">
        <v>7</v>
      </c>
      <c r="D116" s="4" t="s">
        <v>7</v>
      </c>
    </row>
    <row r="117" spans="1:4" x14ac:dyDescent="0.25">
      <c r="A117" s="2" t="s">
        <v>1163</v>
      </c>
      <c r="B117" s="7">
        <v>174699000</v>
      </c>
      <c r="C117" s="7">
        <v>210139000</v>
      </c>
      <c r="D117" s="4" t="s">
        <v>7</v>
      </c>
    </row>
    <row r="118" spans="1:4" x14ac:dyDescent="0.25">
      <c r="A118" s="2" t="s">
        <v>1164</v>
      </c>
      <c r="B118" s="7">
        <v>3571000</v>
      </c>
      <c r="C118" s="7">
        <v>7576000</v>
      </c>
      <c r="D118" s="4" t="s">
        <v>7</v>
      </c>
    </row>
    <row r="119" spans="1:4" x14ac:dyDescent="0.25">
      <c r="A119" s="2" t="s">
        <v>1165</v>
      </c>
      <c r="B119" s="7">
        <v>-535000</v>
      </c>
      <c r="C119" s="4" t="s">
        <v>7</v>
      </c>
      <c r="D119" s="4" t="s">
        <v>7</v>
      </c>
    </row>
    <row r="120" spans="1:4" x14ac:dyDescent="0.25">
      <c r="A120" s="2" t="s">
        <v>1166</v>
      </c>
      <c r="B120" s="7">
        <v>177735000</v>
      </c>
      <c r="C120" s="7">
        <v>217715000</v>
      </c>
      <c r="D120" s="4" t="s">
        <v>7</v>
      </c>
    </row>
    <row r="121" spans="1:4" x14ac:dyDescent="0.25">
      <c r="A121" s="3" t="s">
        <v>1168</v>
      </c>
      <c r="B121" s="4" t="s">
        <v>7</v>
      </c>
      <c r="C121" s="4" t="s">
        <v>7</v>
      </c>
      <c r="D121" s="4" t="s">
        <v>7</v>
      </c>
    </row>
    <row r="122" spans="1:4" ht="30" x14ac:dyDescent="0.25">
      <c r="A122" s="2" t="s">
        <v>1174</v>
      </c>
      <c r="B122" s="7">
        <v>53543000</v>
      </c>
      <c r="C122" s="4" t="s">
        <v>7</v>
      </c>
      <c r="D122" s="4" t="s">
        <v>7</v>
      </c>
    </row>
    <row r="123" spans="1:4" x14ac:dyDescent="0.25">
      <c r="A123" s="2" t="s">
        <v>137</v>
      </c>
      <c r="B123" s="7">
        <v>53543000</v>
      </c>
      <c r="C123" s="4" t="s">
        <v>7</v>
      </c>
      <c r="D123" s="4" t="s">
        <v>7</v>
      </c>
    </row>
    <row r="124" spans="1:4" x14ac:dyDescent="0.25">
      <c r="A124" s="3" t="s">
        <v>1176</v>
      </c>
      <c r="B124" s="4" t="s">
        <v>7</v>
      </c>
      <c r="C124" s="4" t="s">
        <v>7</v>
      </c>
      <c r="D124" s="4" t="s">
        <v>7</v>
      </c>
    </row>
    <row r="125" spans="1:4" ht="30" x14ac:dyDescent="0.25">
      <c r="A125" s="2" t="s">
        <v>1174</v>
      </c>
      <c r="B125" s="7">
        <v>535000</v>
      </c>
      <c r="C125" s="4" t="s">
        <v>7</v>
      </c>
      <c r="D125" s="4" t="s">
        <v>7</v>
      </c>
    </row>
    <row r="126" spans="1:4" x14ac:dyDescent="0.25">
      <c r="A126" s="2" t="s">
        <v>137</v>
      </c>
      <c r="B126" s="7">
        <v>535000</v>
      </c>
      <c r="C126" s="4" t="s">
        <v>7</v>
      </c>
      <c r="D126" s="4" t="s">
        <v>7</v>
      </c>
    </row>
    <row r="127" spans="1:4" x14ac:dyDescent="0.25">
      <c r="A127" s="2" t="s">
        <v>337</v>
      </c>
      <c r="B127" s="4" t="s">
        <v>7</v>
      </c>
      <c r="C127" s="4" t="s">
        <v>7</v>
      </c>
      <c r="D127" s="4" t="s">
        <v>7</v>
      </c>
    </row>
    <row r="128" spans="1:4" x14ac:dyDescent="0.25">
      <c r="A128" s="3" t="s">
        <v>327</v>
      </c>
      <c r="B128" s="4" t="s">
        <v>7</v>
      </c>
      <c r="C128" s="4" t="s">
        <v>7</v>
      </c>
      <c r="D128" s="4" t="s">
        <v>7</v>
      </c>
    </row>
    <row r="129" spans="1:4" x14ac:dyDescent="0.25">
      <c r="A129" s="2" t="s">
        <v>1163</v>
      </c>
      <c r="B129" s="7">
        <v>25384000</v>
      </c>
      <c r="C129" s="7">
        <v>24601000</v>
      </c>
      <c r="D129" s="4" t="s">
        <v>7</v>
      </c>
    </row>
    <row r="130" spans="1:4" x14ac:dyDescent="0.25">
      <c r="A130" s="2" t="s">
        <v>1164</v>
      </c>
      <c r="B130" s="7">
        <v>155000</v>
      </c>
      <c r="C130" s="7">
        <v>139000</v>
      </c>
      <c r="D130" s="4" t="s">
        <v>7</v>
      </c>
    </row>
    <row r="131" spans="1:4" x14ac:dyDescent="0.25">
      <c r="A131" s="2" t="s">
        <v>1165</v>
      </c>
      <c r="B131" s="7">
        <v>-33000</v>
      </c>
      <c r="C131" s="7">
        <v>-26000</v>
      </c>
      <c r="D131" s="4" t="s">
        <v>7</v>
      </c>
    </row>
    <row r="132" spans="1:4" x14ac:dyDescent="0.25">
      <c r="A132" s="2" t="s">
        <v>1166</v>
      </c>
      <c r="B132" s="7">
        <v>25506000</v>
      </c>
      <c r="C132" s="7">
        <v>24714000</v>
      </c>
      <c r="D132" s="4" t="s">
        <v>7</v>
      </c>
    </row>
    <row r="133" spans="1:4" x14ac:dyDescent="0.25">
      <c r="A133" s="3" t="s">
        <v>1168</v>
      </c>
      <c r="B133" s="4" t="s">
        <v>7</v>
      </c>
      <c r="C133" s="4" t="s">
        <v>7</v>
      </c>
      <c r="D133" s="4" t="s">
        <v>7</v>
      </c>
    </row>
    <row r="134" spans="1:4" ht="30" x14ac:dyDescent="0.25">
      <c r="A134" s="2" t="s">
        <v>1174</v>
      </c>
      <c r="B134" s="7">
        <v>1614000</v>
      </c>
      <c r="C134" s="7">
        <v>15207000</v>
      </c>
      <c r="D134" s="4" t="s">
        <v>7</v>
      </c>
    </row>
    <row r="135" spans="1:4" x14ac:dyDescent="0.25">
      <c r="A135" s="2" t="s">
        <v>137</v>
      </c>
      <c r="B135" s="7">
        <v>1614000</v>
      </c>
      <c r="C135" s="7">
        <v>15207000</v>
      </c>
      <c r="D135" s="4" t="s">
        <v>7</v>
      </c>
    </row>
    <row r="136" spans="1:4" x14ac:dyDescent="0.25">
      <c r="A136" s="3" t="s">
        <v>1176</v>
      </c>
      <c r="B136" s="4" t="s">
        <v>7</v>
      </c>
      <c r="C136" s="4" t="s">
        <v>7</v>
      </c>
      <c r="D136" s="4" t="s">
        <v>7</v>
      </c>
    </row>
    <row r="137" spans="1:4" ht="30" x14ac:dyDescent="0.25">
      <c r="A137" s="2" t="s">
        <v>1174</v>
      </c>
      <c r="B137" s="7">
        <v>33000</v>
      </c>
      <c r="C137" s="7">
        <v>26000</v>
      </c>
      <c r="D137" s="4" t="s">
        <v>7</v>
      </c>
    </row>
    <row r="138" spans="1:4" x14ac:dyDescent="0.25">
      <c r="A138" s="2" t="s">
        <v>137</v>
      </c>
      <c r="B138" s="7">
        <v>33000</v>
      </c>
      <c r="C138" s="7">
        <v>26000</v>
      </c>
      <c r="D138" s="4" t="s">
        <v>7</v>
      </c>
    </row>
    <row r="139" spans="1:4" ht="30" x14ac:dyDescent="0.25">
      <c r="A139" s="2" t="s">
        <v>341</v>
      </c>
      <c r="B139" s="4" t="s">
        <v>7</v>
      </c>
      <c r="C139" s="4" t="s">
        <v>7</v>
      </c>
      <c r="D139" s="4" t="s">
        <v>7</v>
      </c>
    </row>
    <row r="140" spans="1:4" x14ac:dyDescent="0.25">
      <c r="A140" s="3" t="s">
        <v>327</v>
      </c>
      <c r="B140" s="4" t="s">
        <v>7</v>
      </c>
      <c r="C140" s="4" t="s">
        <v>7</v>
      </c>
      <c r="D140" s="4" t="s">
        <v>7</v>
      </c>
    </row>
    <row r="141" spans="1:4" x14ac:dyDescent="0.25">
      <c r="A141" s="2" t="s">
        <v>1163</v>
      </c>
      <c r="B141" s="7">
        <v>4114000</v>
      </c>
      <c r="C141" s="7">
        <v>2451000</v>
      </c>
      <c r="D141" s="4" t="s">
        <v>7</v>
      </c>
    </row>
    <row r="142" spans="1:4" x14ac:dyDescent="0.25">
      <c r="A142" s="2" t="s">
        <v>1164</v>
      </c>
      <c r="B142" s="7">
        <v>1752000</v>
      </c>
      <c r="C142" s="7">
        <v>1479000</v>
      </c>
      <c r="D142" s="4" t="s">
        <v>7</v>
      </c>
    </row>
    <row r="143" spans="1:4" x14ac:dyDescent="0.25">
      <c r="A143" s="2" t="s">
        <v>1166</v>
      </c>
      <c r="B143" s="6">
        <v>5866000</v>
      </c>
      <c r="C143" s="6">
        <v>3930000</v>
      </c>
      <c r="D143" s="4" t="s">
        <v>7</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15" customHeight="1" x14ac:dyDescent="0.25">
      <c r="A1" s="8" t="s">
        <v>1181</v>
      </c>
      <c r="B1" s="8" t="s">
        <v>2</v>
      </c>
      <c r="C1" s="8"/>
    </row>
    <row r="2" spans="1:3" x14ac:dyDescent="0.25">
      <c r="A2" s="8"/>
      <c r="B2" s="1" t="s">
        <v>3</v>
      </c>
      <c r="C2" s="1" t="s">
        <v>34</v>
      </c>
    </row>
    <row r="3" spans="1:3" x14ac:dyDescent="0.25">
      <c r="A3" s="8"/>
      <c r="B3" s="1" t="s">
        <v>1134</v>
      </c>
      <c r="C3" s="1" t="s">
        <v>1134</v>
      </c>
    </row>
    <row r="4" spans="1:3" x14ac:dyDescent="0.25">
      <c r="A4" s="3" t="s">
        <v>237</v>
      </c>
      <c r="B4" s="4" t="s">
        <v>7</v>
      </c>
      <c r="C4" s="4" t="s">
        <v>7</v>
      </c>
    </row>
    <row r="5" spans="1:3" x14ac:dyDescent="0.25">
      <c r="A5" s="2" t="s">
        <v>1182</v>
      </c>
      <c r="B5" s="6">
        <v>841310000</v>
      </c>
      <c r="C5" s="6">
        <v>1001497000</v>
      </c>
    </row>
    <row r="6" spans="1:3" x14ac:dyDescent="0.25">
      <c r="A6" s="2" t="s">
        <v>1183</v>
      </c>
      <c r="B6" s="7">
        <v>831000</v>
      </c>
      <c r="C6" s="4" t="s">
        <v>7</v>
      </c>
    </row>
    <row r="7" spans="1:3" x14ac:dyDescent="0.25">
      <c r="A7" s="2" t="s">
        <v>1056</v>
      </c>
      <c r="B7" s="4" t="s">
        <v>7</v>
      </c>
      <c r="C7" s="4" t="s">
        <v>7</v>
      </c>
    </row>
    <row r="8" spans="1:3" x14ac:dyDescent="0.25">
      <c r="A8" s="3" t="s">
        <v>237</v>
      </c>
      <c r="B8" s="4" t="s">
        <v>7</v>
      </c>
      <c r="C8" s="4" t="s">
        <v>7</v>
      </c>
    </row>
    <row r="9" spans="1:3" x14ac:dyDescent="0.25">
      <c r="A9" s="2" t="s">
        <v>1184</v>
      </c>
      <c r="B9" s="4">
        <v>219</v>
      </c>
      <c r="C9" s="4">
        <v>227</v>
      </c>
    </row>
    <row r="10" spans="1:3" ht="30" x14ac:dyDescent="0.25">
      <c r="A10" s="2" t="s">
        <v>1185</v>
      </c>
      <c r="B10" s="7">
        <v>1020000</v>
      </c>
      <c r="C10" s="7">
        <v>1007000</v>
      </c>
    </row>
    <row r="11" spans="1:3" x14ac:dyDescent="0.25">
      <c r="A11" s="2" t="s">
        <v>1163</v>
      </c>
      <c r="B11" s="7">
        <v>222693000</v>
      </c>
      <c r="C11" s="7">
        <v>223010000</v>
      </c>
    </row>
    <row r="12" spans="1:3" x14ac:dyDescent="0.25">
      <c r="A12" s="2" t="s">
        <v>1166</v>
      </c>
      <c r="B12" s="7">
        <v>223470000</v>
      </c>
      <c r="C12" s="7">
        <v>228606000</v>
      </c>
    </row>
    <row r="13" spans="1:3" ht="30" x14ac:dyDescent="0.25">
      <c r="A13" s="2" t="s">
        <v>1186</v>
      </c>
      <c r="B13" s="7">
        <v>5000000</v>
      </c>
      <c r="C13" s="7">
        <v>5200000</v>
      </c>
    </row>
    <row r="14" spans="1:3" ht="45" x14ac:dyDescent="0.25">
      <c r="A14" s="2" t="s">
        <v>1187</v>
      </c>
      <c r="B14" s="151">
        <v>0.1</v>
      </c>
      <c r="C14" s="151">
        <v>0.1</v>
      </c>
    </row>
    <row r="15" spans="1:3" ht="60" x14ac:dyDescent="0.25">
      <c r="A15" s="2" t="s">
        <v>1188</v>
      </c>
      <c r="B15" s="151">
        <v>0.96399999999999997</v>
      </c>
      <c r="C15" s="151">
        <v>0.94299999999999995</v>
      </c>
    </row>
    <row r="16" spans="1:3" ht="45" x14ac:dyDescent="0.25">
      <c r="A16" s="2" t="s">
        <v>1189</v>
      </c>
      <c r="B16" s="4">
        <v>1</v>
      </c>
      <c r="C16" s="4">
        <v>1</v>
      </c>
    </row>
    <row r="17" spans="1:3" x14ac:dyDescent="0.25">
      <c r="A17" s="2" t="s">
        <v>1190</v>
      </c>
      <c r="B17" s="151">
        <v>3.5999999999999997E-2</v>
      </c>
      <c r="C17" s="151">
        <v>5.6000000000000001E-2</v>
      </c>
    </row>
    <row r="18" spans="1:3" ht="45" x14ac:dyDescent="0.25">
      <c r="A18" s="2" t="s">
        <v>1191</v>
      </c>
      <c r="B18" s="4" t="s">
        <v>7</v>
      </c>
      <c r="C18" s="151">
        <v>1E-3</v>
      </c>
    </row>
    <row r="19" spans="1:3" x14ac:dyDescent="0.25">
      <c r="A19" s="2" t="s">
        <v>1192</v>
      </c>
      <c r="B19" s="4" t="s">
        <v>7</v>
      </c>
      <c r="C19" s="4" t="s">
        <v>7</v>
      </c>
    </row>
    <row r="20" spans="1:3" x14ac:dyDescent="0.25">
      <c r="A20" s="3" t="s">
        <v>237</v>
      </c>
      <c r="B20" s="4" t="s">
        <v>7</v>
      </c>
      <c r="C20" s="4" t="s">
        <v>7</v>
      </c>
    </row>
    <row r="21" spans="1:3" x14ac:dyDescent="0.25">
      <c r="A21" s="2" t="s">
        <v>1184</v>
      </c>
      <c r="B21" s="4">
        <v>82</v>
      </c>
      <c r="C21" s="4">
        <v>97</v>
      </c>
    </row>
    <row r="22" spans="1:3" ht="30" x14ac:dyDescent="0.25">
      <c r="A22" s="2" t="s">
        <v>1185</v>
      </c>
      <c r="B22" s="7">
        <v>1022000</v>
      </c>
      <c r="C22" s="7">
        <v>1008000</v>
      </c>
    </row>
    <row r="23" spans="1:3" x14ac:dyDescent="0.25">
      <c r="A23" s="2" t="s">
        <v>1163</v>
      </c>
      <c r="B23" s="7">
        <v>82884000</v>
      </c>
      <c r="C23" s="7">
        <v>94614000</v>
      </c>
    </row>
    <row r="24" spans="1:3" x14ac:dyDescent="0.25">
      <c r="A24" s="2" t="s">
        <v>1166</v>
      </c>
      <c r="B24" s="7">
        <v>83804000</v>
      </c>
      <c r="C24" s="7">
        <v>97812000</v>
      </c>
    </row>
    <row r="25" spans="1:3" x14ac:dyDescent="0.25">
      <c r="A25" s="2" t="s">
        <v>1193</v>
      </c>
      <c r="B25" s="4" t="s">
        <v>7</v>
      </c>
      <c r="C25" s="4" t="s">
        <v>7</v>
      </c>
    </row>
    <row r="26" spans="1:3" x14ac:dyDescent="0.25">
      <c r="A26" s="3" t="s">
        <v>237</v>
      </c>
      <c r="B26" s="4" t="s">
        <v>7</v>
      </c>
      <c r="C26" s="4" t="s">
        <v>7</v>
      </c>
    </row>
    <row r="27" spans="1:3" x14ac:dyDescent="0.25">
      <c r="A27" s="2" t="s">
        <v>1184</v>
      </c>
      <c r="B27" s="4">
        <v>41</v>
      </c>
      <c r="C27" s="4">
        <v>42</v>
      </c>
    </row>
    <row r="28" spans="1:3" ht="30" x14ac:dyDescent="0.25">
      <c r="A28" s="2" t="s">
        <v>1185</v>
      </c>
      <c r="B28" s="7">
        <v>1052000</v>
      </c>
      <c r="C28" s="7">
        <v>1114000</v>
      </c>
    </row>
    <row r="29" spans="1:3" x14ac:dyDescent="0.25">
      <c r="A29" s="2" t="s">
        <v>1163</v>
      </c>
      <c r="B29" s="7">
        <v>43117000</v>
      </c>
      <c r="C29" s="7">
        <v>46286000</v>
      </c>
    </row>
    <row r="30" spans="1:3" x14ac:dyDescent="0.25">
      <c r="A30" s="2" t="s">
        <v>1166</v>
      </c>
      <c r="B30" s="7">
        <v>43122000</v>
      </c>
      <c r="C30" s="7">
        <v>46794000</v>
      </c>
    </row>
    <row r="31" spans="1:3" x14ac:dyDescent="0.25">
      <c r="A31" s="2" t="s">
        <v>1194</v>
      </c>
      <c r="B31" s="4" t="s">
        <v>7</v>
      </c>
      <c r="C31" s="4" t="s">
        <v>7</v>
      </c>
    </row>
    <row r="32" spans="1:3" x14ac:dyDescent="0.25">
      <c r="A32" s="3" t="s">
        <v>237</v>
      </c>
      <c r="B32" s="4" t="s">
        <v>7</v>
      </c>
      <c r="C32" s="4" t="s">
        <v>7</v>
      </c>
    </row>
    <row r="33" spans="1:3" x14ac:dyDescent="0.25">
      <c r="A33" s="2" t="s">
        <v>1184</v>
      </c>
      <c r="B33" s="4">
        <v>37</v>
      </c>
      <c r="C33" s="4">
        <v>35</v>
      </c>
    </row>
    <row r="34" spans="1:3" ht="30" x14ac:dyDescent="0.25">
      <c r="A34" s="2" t="s">
        <v>1185</v>
      </c>
      <c r="B34" s="7">
        <v>956000</v>
      </c>
      <c r="C34" s="7">
        <v>949000</v>
      </c>
    </row>
    <row r="35" spans="1:3" x14ac:dyDescent="0.25">
      <c r="A35" s="2" t="s">
        <v>1163</v>
      </c>
      <c r="B35" s="7">
        <v>35350000</v>
      </c>
      <c r="C35" s="7">
        <v>32572000</v>
      </c>
    </row>
    <row r="36" spans="1:3" x14ac:dyDescent="0.25">
      <c r="A36" s="2" t="s">
        <v>1166</v>
      </c>
      <c r="B36" s="7">
        <v>35365000</v>
      </c>
      <c r="C36" s="7">
        <v>33200000</v>
      </c>
    </row>
    <row r="37" spans="1:3" ht="30" x14ac:dyDescent="0.25">
      <c r="A37" s="2" t="s">
        <v>1195</v>
      </c>
      <c r="B37" s="4" t="s">
        <v>7</v>
      </c>
      <c r="C37" s="4" t="s">
        <v>7</v>
      </c>
    </row>
    <row r="38" spans="1:3" x14ac:dyDescent="0.25">
      <c r="A38" s="3" t="s">
        <v>237</v>
      </c>
      <c r="B38" s="4" t="s">
        <v>7</v>
      </c>
      <c r="C38" s="4" t="s">
        <v>7</v>
      </c>
    </row>
    <row r="39" spans="1:3" x14ac:dyDescent="0.25">
      <c r="A39" s="2" t="s">
        <v>1184</v>
      </c>
      <c r="B39" s="4">
        <v>11</v>
      </c>
      <c r="C39" s="4">
        <v>9</v>
      </c>
    </row>
    <row r="40" spans="1:3" ht="30" x14ac:dyDescent="0.25">
      <c r="A40" s="2" t="s">
        <v>1185</v>
      </c>
      <c r="B40" s="7">
        <v>1285000</v>
      </c>
      <c r="C40" s="7">
        <v>1332000</v>
      </c>
    </row>
    <row r="41" spans="1:3" x14ac:dyDescent="0.25">
      <c r="A41" s="2" t="s">
        <v>1163</v>
      </c>
      <c r="B41" s="7">
        <v>14132000</v>
      </c>
      <c r="C41" s="7">
        <v>11926000</v>
      </c>
    </row>
    <row r="42" spans="1:3" x14ac:dyDescent="0.25">
      <c r="A42" s="2" t="s">
        <v>1166</v>
      </c>
      <c r="B42" s="7">
        <v>14133000</v>
      </c>
      <c r="C42" s="7">
        <v>11987000</v>
      </c>
    </row>
    <row r="43" spans="1:3" x14ac:dyDescent="0.25">
      <c r="A43" s="2" t="s">
        <v>1196</v>
      </c>
      <c r="B43" s="4" t="s">
        <v>7</v>
      </c>
      <c r="C43" s="4" t="s">
        <v>7</v>
      </c>
    </row>
    <row r="44" spans="1:3" x14ac:dyDescent="0.25">
      <c r="A44" s="3" t="s">
        <v>237</v>
      </c>
      <c r="B44" s="4" t="s">
        <v>7</v>
      </c>
      <c r="C44" s="4" t="s">
        <v>7</v>
      </c>
    </row>
    <row r="45" spans="1:3" x14ac:dyDescent="0.25">
      <c r="A45" s="2" t="s">
        <v>1184</v>
      </c>
      <c r="B45" s="4">
        <v>12</v>
      </c>
      <c r="C45" s="4">
        <v>11</v>
      </c>
    </row>
    <row r="46" spans="1:3" ht="30" x14ac:dyDescent="0.25">
      <c r="A46" s="2" t="s">
        <v>1185</v>
      </c>
      <c r="B46" s="7">
        <v>952000</v>
      </c>
      <c r="C46" s="7">
        <v>900000</v>
      </c>
    </row>
    <row r="47" spans="1:3" x14ac:dyDescent="0.25">
      <c r="A47" s="2" t="s">
        <v>1163</v>
      </c>
      <c r="B47" s="7">
        <v>11709000</v>
      </c>
      <c r="C47" s="7">
        <v>9871000</v>
      </c>
    </row>
    <row r="48" spans="1:3" x14ac:dyDescent="0.25">
      <c r="A48" s="2" t="s">
        <v>1166</v>
      </c>
      <c r="B48" s="7">
        <v>11426000</v>
      </c>
      <c r="C48" s="7">
        <v>9905000</v>
      </c>
    </row>
    <row r="49" spans="1:3" x14ac:dyDescent="0.25">
      <c r="A49" s="2" t="s">
        <v>1197</v>
      </c>
      <c r="B49" s="4" t="s">
        <v>7</v>
      </c>
      <c r="C49" s="4" t="s">
        <v>7</v>
      </c>
    </row>
    <row r="50" spans="1:3" x14ac:dyDescent="0.25">
      <c r="A50" s="3" t="s">
        <v>237</v>
      </c>
      <c r="B50" s="4" t="s">
        <v>7</v>
      </c>
      <c r="C50" s="4" t="s">
        <v>7</v>
      </c>
    </row>
    <row r="51" spans="1:3" x14ac:dyDescent="0.25">
      <c r="A51" s="2" t="s">
        <v>1184</v>
      </c>
      <c r="B51" s="4">
        <v>7</v>
      </c>
      <c r="C51" s="4" t="s">
        <v>7</v>
      </c>
    </row>
    <row r="52" spans="1:3" ht="30" x14ac:dyDescent="0.25">
      <c r="A52" s="2" t="s">
        <v>1185</v>
      </c>
      <c r="B52" s="7">
        <v>1039000</v>
      </c>
      <c r="C52" s="4" t="s">
        <v>7</v>
      </c>
    </row>
    <row r="53" spans="1:3" x14ac:dyDescent="0.25">
      <c r="A53" s="2" t="s">
        <v>1163</v>
      </c>
      <c r="B53" s="7">
        <v>7510000</v>
      </c>
      <c r="C53" s="4" t="s">
        <v>7</v>
      </c>
    </row>
    <row r="54" spans="1:3" x14ac:dyDescent="0.25">
      <c r="A54" s="2" t="s">
        <v>1166</v>
      </c>
      <c r="B54" s="7">
        <v>7270000</v>
      </c>
      <c r="C54" s="4" t="s">
        <v>7</v>
      </c>
    </row>
    <row r="55" spans="1:3" x14ac:dyDescent="0.25">
      <c r="A55" s="2" t="s">
        <v>1198</v>
      </c>
      <c r="B55" s="4" t="s">
        <v>7</v>
      </c>
      <c r="C55" s="4" t="s">
        <v>7</v>
      </c>
    </row>
    <row r="56" spans="1:3" x14ac:dyDescent="0.25">
      <c r="A56" s="3" t="s">
        <v>237</v>
      </c>
      <c r="B56" s="4" t="s">
        <v>7</v>
      </c>
      <c r="C56" s="4" t="s">
        <v>7</v>
      </c>
    </row>
    <row r="57" spans="1:3" x14ac:dyDescent="0.25">
      <c r="A57" s="2" t="s">
        <v>1184</v>
      </c>
      <c r="B57" s="4">
        <v>3</v>
      </c>
      <c r="C57" s="4" t="s">
        <v>7</v>
      </c>
    </row>
    <row r="58" spans="1:3" ht="30" x14ac:dyDescent="0.25">
      <c r="A58" s="2" t="s">
        <v>1185</v>
      </c>
      <c r="B58" s="7">
        <v>2020000</v>
      </c>
      <c r="C58" s="4" t="s">
        <v>7</v>
      </c>
    </row>
    <row r="59" spans="1:3" x14ac:dyDescent="0.25">
      <c r="A59" s="2" t="s">
        <v>1163</v>
      </c>
      <c r="B59" s="7">
        <v>6126000</v>
      </c>
      <c r="C59" s="4" t="s">
        <v>7</v>
      </c>
    </row>
    <row r="60" spans="1:3" x14ac:dyDescent="0.25">
      <c r="A60" s="2" t="s">
        <v>1166</v>
      </c>
      <c r="B60" s="7">
        <v>6060000</v>
      </c>
      <c r="C60" s="4" t="s">
        <v>7</v>
      </c>
    </row>
    <row r="61" spans="1:3" x14ac:dyDescent="0.25">
      <c r="A61" s="2" t="s">
        <v>1199</v>
      </c>
      <c r="B61" s="4" t="s">
        <v>7</v>
      </c>
      <c r="C61" s="4" t="s">
        <v>7</v>
      </c>
    </row>
    <row r="62" spans="1:3" x14ac:dyDescent="0.25">
      <c r="A62" s="3" t="s">
        <v>237</v>
      </c>
      <c r="B62" s="4" t="s">
        <v>7</v>
      </c>
      <c r="C62" s="4" t="s">
        <v>7</v>
      </c>
    </row>
    <row r="63" spans="1:3" x14ac:dyDescent="0.25">
      <c r="A63" s="2" t="s">
        <v>1184</v>
      </c>
      <c r="B63" s="4">
        <v>26</v>
      </c>
      <c r="C63" s="4">
        <v>33</v>
      </c>
    </row>
    <row r="64" spans="1:3" ht="30" x14ac:dyDescent="0.25">
      <c r="A64" s="2" t="s">
        <v>1185</v>
      </c>
      <c r="B64" s="7">
        <v>857000</v>
      </c>
      <c r="C64" s="7">
        <v>876000</v>
      </c>
    </row>
    <row r="65" spans="1:3" x14ac:dyDescent="0.25">
      <c r="A65" s="2" t="s">
        <v>1163</v>
      </c>
      <c r="B65" s="7">
        <v>21865000</v>
      </c>
      <c r="C65" s="7">
        <v>27741000</v>
      </c>
    </row>
    <row r="66" spans="1:3" x14ac:dyDescent="0.25">
      <c r="A66" s="2" t="s">
        <v>1166</v>
      </c>
      <c r="B66" s="7">
        <v>22290000</v>
      </c>
      <c r="C66" s="7">
        <v>28908000</v>
      </c>
    </row>
    <row r="67" spans="1:3" x14ac:dyDescent="0.25">
      <c r="A67" s="2" t="s">
        <v>1058</v>
      </c>
      <c r="B67" s="4" t="s">
        <v>7</v>
      </c>
      <c r="C67" s="4" t="s">
        <v>7</v>
      </c>
    </row>
    <row r="68" spans="1:3" x14ac:dyDescent="0.25">
      <c r="A68" s="3" t="s">
        <v>237</v>
      </c>
      <c r="B68" s="4" t="s">
        <v>7</v>
      </c>
      <c r="C68" s="4" t="s">
        <v>7</v>
      </c>
    </row>
    <row r="69" spans="1:3" x14ac:dyDescent="0.25">
      <c r="A69" s="2" t="s">
        <v>1184</v>
      </c>
      <c r="B69" s="4">
        <v>48</v>
      </c>
      <c r="C69" s="4">
        <v>49</v>
      </c>
    </row>
    <row r="70" spans="1:3" ht="30" x14ac:dyDescent="0.25">
      <c r="A70" s="2" t="s">
        <v>1185</v>
      </c>
      <c r="B70" s="7">
        <v>1032000</v>
      </c>
      <c r="C70" s="7">
        <v>1055000</v>
      </c>
    </row>
    <row r="71" spans="1:3" x14ac:dyDescent="0.25">
      <c r="A71" s="2" t="s">
        <v>1163</v>
      </c>
      <c r="B71" s="7">
        <v>50218000</v>
      </c>
      <c r="C71" s="7">
        <v>51340000</v>
      </c>
    </row>
    <row r="72" spans="1:3" x14ac:dyDescent="0.25">
      <c r="A72" s="2" t="s">
        <v>1166</v>
      </c>
      <c r="B72" s="7">
        <v>49513000</v>
      </c>
      <c r="C72" s="7">
        <v>51682000</v>
      </c>
    </row>
    <row r="73" spans="1:3" ht="30" x14ac:dyDescent="0.25">
      <c r="A73" s="2" t="s">
        <v>1186</v>
      </c>
      <c r="B73" s="7">
        <v>3000000</v>
      </c>
      <c r="C73" s="7">
        <v>3500000</v>
      </c>
    </row>
    <row r="74" spans="1:3" ht="45" x14ac:dyDescent="0.25">
      <c r="A74" s="2" t="s">
        <v>1187</v>
      </c>
      <c r="B74" s="151">
        <v>0.1</v>
      </c>
      <c r="C74" s="151">
        <v>0.1</v>
      </c>
    </row>
    <row r="75" spans="1:3" ht="45" x14ac:dyDescent="0.25">
      <c r="A75" s="2" t="s">
        <v>1189</v>
      </c>
      <c r="B75" s="4">
        <v>1</v>
      </c>
      <c r="C75" s="4" t="s">
        <v>7</v>
      </c>
    </row>
    <row r="76" spans="1:3" x14ac:dyDescent="0.25">
      <c r="A76" s="2" t="s">
        <v>1200</v>
      </c>
      <c r="B76" s="4" t="s">
        <v>7</v>
      </c>
      <c r="C76" s="4" t="s">
        <v>7</v>
      </c>
    </row>
    <row r="77" spans="1:3" x14ac:dyDescent="0.25">
      <c r="A77" s="3" t="s">
        <v>237</v>
      </c>
      <c r="B77" s="4" t="s">
        <v>7</v>
      </c>
      <c r="C77" s="4" t="s">
        <v>7</v>
      </c>
    </row>
    <row r="78" spans="1:3" x14ac:dyDescent="0.25">
      <c r="A78" s="2" t="s">
        <v>1184</v>
      </c>
      <c r="B78" s="4">
        <v>4</v>
      </c>
      <c r="C78" s="4">
        <v>4</v>
      </c>
    </row>
    <row r="79" spans="1:3" ht="30" x14ac:dyDescent="0.25">
      <c r="A79" s="2" t="s">
        <v>1185</v>
      </c>
      <c r="B79" s="7">
        <v>1780000</v>
      </c>
      <c r="C79" s="7">
        <v>1961000</v>
      </c>
    </row>
    <row r="80" spans="1:3" x14ac:dyDescent="0.25">
      <c r="A80" s="2" t="s">
        <v>1163</v>
      </c>
      <c r="B80" s="7">
        <v>7356000</v>
      </c>
      <c r="C80" s="7">
        <v>7832000</v>
      </c>
    </row>
    <row r="81" spans="1:3" x14ac:dyDescent="0.25">
      <c r="A81" s="2" t="s">
        <v>1166</v>
      </c>
      <c r="B81" s="7">
        <v>7121000</v>
      </c>
      <c r="C81" s="7">
        <v>7842000</v>
      </c>
    </row>
    <row r="82" spans="1:3" x14ac:dyDescent="0.25">
      <c r="A82" s="2" t="s">
        <v>1201</v>
      </c>
      <c r="B82" s="4" t="s">
        <v>7</v>
      </c>
      <c r="C82" s="4" t="s">
        <v>7</v>
      </c>
    </row>
    <row r="83" spans="1:3" x14ac:dyDescent="0.25">
      <c r="A83" s="3" t="s">
        <v>237</v>
      </c>
      <c r="B83" s="4" t="s">
        <v>7</v>
      </c>
      <c r="C83" s="4" t="s">
        <v>7</v>
      </c>
    </row>
    <row r="84" spans="1:3" x14ac:dyDescent="0.25">
      <c r="A84" s="2" t="s">
        <v>1184</v>
      </c>
      <c r="B84" s="4">
        <v>14</v>
      </c>
      <c r="C84" s="4">
        <v>11</v>
      </c>
    </row>
    <row r="85" spans="1:3" ht="30" x14ac:dyDescent="0.25">
      <c r="A85" s="2" t="s">
        <v>1185</v>
      </c>
      <c r="B85" s="7">
        <v>1034000</v>
      </c>
      <c r="C85" s="7">
        <v>853000</v>
      </c>
    </row>
    <row r="86" spans="1:3" x14ac:dyDescent="0.25">
      <c r="A86" s="2" t="s">
        <v>1163</v>
      </c>
      <c r="B86" s="7">
        <v>14740000</v>
      </c>
      <c r="C86" s="7">
        <v>9339000</v>
      </c>
    </row>
    <row r="87" spans="1:3" x14ac:dyDescent="0.25">
      <c r="A87" s="2" t="s">
        <v>1166</v>
      </c>
      <c r="B87" s="7">
        <v>14481000</v>
      </c>
      <c r="C87" s="7">
        <v>9378000</v>
      </c>
    </row>
    <row r="88" spans="1:3" x14ac:dyDescent="0.25">
      <c r="A88" s="2" t="s">
        <v>1202</v>
      </c>
      <c r="B88" s="4" t="s">
        <v>7</v>
      </c>
      <c r="C88" s="4" t="s">
        <v>7</v>
      </c>
    </row>
    <row r="89" spans="1:3" x14ac:dyDescent="0.25">
      <c r="A89" s="3" t="s">
        <v>237</v>
      </c>
      <c r="B89" s="4" t="s">
        <v>7</v>
      </c>
      <c r="C89" s="4" t="s">
        <v>7</v>
      </c>
    </row>
    <row r="90" spans="1:3" x14ac:dyDescent="0.25">
      <c r="A90" s="2" t="s">
        <v>1184</v>
      </c>
      <c r="B90" s="4">
        <v>30</v>
      </c>
      <c r="C90" s="4">
        <v>34</v>
      </c>
    </row>
    <row r="91" spans="1:3" ht="30" x14ac:dyDescent="0.25">
      <c r="A91" s="2" t="s">
        <v>1185</v>
      </c>
      <c r="B91" s="7">
        <v>930000</v>
      </c>
      <c r="C91" s="7">
        <v>1014000</v>
      </c>
    </row>
    <row r="92" spans="1:3" x14ac:dyDescent="0.25">
      <c r="A92" s="2" t="s">
        <v>1163</v>
      </c>
      <c r="B92" s="7">
        <v>28122000</v>
      </c>
      <c r="C92" s="7">
        <v>34169000</v>
      </c>
    </row>
    <row r="93" spans="1:3" x14ac:dyDescent="0.25">
      <c r="A93" s="2" t="s">
        <v>1166</v>
      </c>
      <c r="B93" s="7">
        <v>27911000</v>
      </c>
      <c r="C93" s="7">
        <v>34462000</v>
      </c>
    </row>
    <row r="94" spans="1:3" ht="30" x14ac:dyDescent="0.25">
      <c r="A94" s="2" t="s">
        <v>333</v>
      </c>
      <c r="B94" s="4" t="s">
        <v>7</v>
      </c>
      <c r="C94" s="4" t="s">
        <v>7</v>
      </c>
    </row>
    <row r="95" spans="1:3" x14ac:dyDescent="0.25">
      <c r="A95" s="3" t="s">
        <v>237</v>
      </c>
      <c r="B95" s="4" t="s">
        <v>7</v>
      </c>
      <c r="C95" s="4" t="s">
        <v>7</v>
      </c>
    </row>
    <row r="96" spans="1:3" x14ac:dyDescent="0.25">
      <c r="A96" s="2" t="s">
        <v>1182</v>
      </c>
      <c r="B96" s="7">
        <v>272152000</v>
      </c>
      <c r="C96" s="7">
        <v>280288000</v>
      </c>
    </row>
    <row r="97" spans="1:3" x14ac:dyDescent="0.25">
      <c r="A97" s="2" t="s">
        <v>1183</v>
      </c>
      <c r="B97" s="7">
        <v>831000</v>
      </c>
      <c r="C97" s="4">
        <v>0</v>
      </c>
    </row>
    <row r="98" spans="1:3" x14ac:dyDescent="0.25">
      <c r="A98" s="2" t="s">
        <v>1184</v>
      </c>
      <c r="B98" s="4">
        <v>267</v>
      </c>
      <c r="C98" s="4">
        <v>276</v>
      </c>
    </row>
    <row r="99" spans="1:3" ht="30" x14ac:dyDescent="0.25">
      <c r="A99" s="2" t="s">
        <v>1203</v>
      </c>
      <c r="B99" s="151">
        <v>1</v>
      </c>
      <c r="C99" s="4" t="s">
        <v>7</v>
      </c>
    </row>
    <row r="100" spans="1:3" ht="30" x14ac:dyDescent="0.25">
      <c r="A100" s="2" t="s">
        <v>1204</v>
      </c>
      <c r="B100" s="151">
        <v>0.15</v>
      </c>
      <c r="C100" s="4" t="s">
        <v>7</v>
      </c>
    </row>
    <row r="101" spans="1:3" ht="45" x14ac:dyDescent="0.25">
      <c r="A101" s="2" t="s">
        <v>1205</v>
      </c>
      <c r="B101" s="4" t="s">
        <v>7</v>
      </c>
      <c r="C101" s="4" t="s">
        <v>7</v>
      </c>
    </row>
    <row r="102" spans="1:3" x14ac:dyDescent="0.25">
      <c r="A102" s="3" t="s">
        <v>237</v>
      </c>
      <c r="B102" s="4" t="s">
        <v>7</v>
      </c>
      <c r="C102" s="4" t="s">
        <v>7</v>
      </c>
    </row>
    <row r="103" spans="1:3" x14ac:dyDescent="0.25">
      <c r="A103" s="2" t="s">
        <v>1166</v>
      </c>
      <c r="B103" s="7">
        <v>223500000</v>
      </c>
      <c r="C103" s="7">
        <v>228600000</v>
      </c>
    </row>
    <row r="104" spans="1:3" ht="30" x14ac:dyDescent="0.25">
      <c r="A104" s="2" t="s">
        <v>1206</v>
      </c>
      <c r="B104" s="4">
        <v>25</v>
      </c>
      <c r="C104" s="4">
        <v>26</v>
      </c>
    </row>
    <row r="105" spans="1:3" ht="30" x14ac:dyDescent="0.25">
      <c r="A105" s="2" t="s">
        <v>1207</v>
      </c>
      <c r="B105" s="4">
        <v>7</v>
      </c>
      <c r="C105" s="4">
        <v>5</v>
      </c>
    </row>
    <row r="106" spans="1:3" x14ac:dyDescent="0.25">
      <c r="A106" s="2" t="s">
        <v>1208</v>
      </c>
      <c r="B106" s="7">
        <v>5000000</v>
      </c>
      <c r="C106" s="7">
        <v>5000000</v>
      </c>
    </row>
    <row r="107" spans="1:3" ht="30" x14ac:dyDescent="0.25">
      <c r="A107" s="2" t="s">
        <v>1209</v>
      </c>
      <c r="B107" s="4" t="s">
        <v>7</v>
      </c>
      <c r="C107" s="4" t="s">
        <v>7</v>
      </c>
    </row>
    <row r="108" spans="1:3" x14ac:dyDescent="0.25">
      <c r="A108" s="3" t="s">
        <v>237</v>
      </c>
      <c r="B108" s="4" t="s">
        <v>7</v>
      </c>
      <c r="C108" s="4" t="s">
        <v>7</v>
      </c>
    </row>
    <row r="109" spans="1:3" x14ac:dyDescent="0.25">
      <c r="A109" s="2" t="s">
        <v>1166</v>
      </c>
      <c r="B109" s="7">
        <v>49500000</v>
      </c>
      <c r="C109" s="7">
        <v>51700000</v>
      </c>
    </row>
    <row r="110" spans="1:3" ht="30" x14ac:dyDescent="0.25">
      <c r="A110" s="2" t="s">
        <v>1206</v>
      </c>
      <c r="B110" s="4">
        <v>21</v>
      </c>
      <c r="C110" s="4">
        <v>23</v>
      </c>
    </row>
    <row r="111" spans="1:3" ht="30" x14ac:dyDescent="0.25">
      <c r="A111" s="2" t="s">
        <v>1207</v>
      </c>
      <c r="B111" s="4">
        <v>2</v>
      </c>
      <c r="C111" s="4">
        <v>2</v>
      </c>
    </row>
    <row r="112" spans="1:3" x14ac:dyDescent="0.25">
      <c r="A112" s="2" t="s">
        <v>1208</v>
      </c>
      <c r="B112" s="6">
        <v>5000000</v>
      </c>
      <c r="C112" s="6">
        <v>500000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12.28515625" bestFit="1" customWidth="1"/>
  </cols>
  <sheetData>
    <row r="1" spans="1:5" x14ac:dyDescent="0.25">
      <c r="A1" s="8" t="s">
        <v>1210</v>
      </c>
      <c r="B1" s="1" t="s">
        <v>2</v>
      </c>
      <c r="C1" s="1"/>
      <c r="D1" s="1"/>
      <c r="E1" s="1"/>
    </row>
    <row r="2" spans="1:5" x14ac:dyDescent="0.25">
      <c r="A2" s="8"/>
      <c r="B2" s="1" t="s">
        <v>3</v>
      </c>
      <c r="C2" s="8" t="s">
        <v>34</v>
      </c>
      <c r="D2" s="8" t="s">
        <v>86</v>
      </c>
      <c r="E2" s="8" t="s">
        <v>1212</v>
      </c>
    </row>
    <row r="3" spans="1:5" x14ac:dyDescent="0.25">
      <c r="A3" s="8"/>
      <c r="B3" s="1" t="s">
        <v>1134</v>
      </c>
      <c r="C3" s="8"/>
      <c r="D3" s="8"/>
      <c r="E3" s="8"/>
    </row>
    <row r="4" spans="1:5" x14ac:dyDescent="0.25">
      <c r="A4" s="8"/>
      <c r="B4" s="1" t="s">
        <v>1211</v>
      </c>
      <c r="C4" s="8"/>
      <c r="D4" s="8"/>
      <c r="E4" s="8"/>
    </row>
    <row r="5" spans="1:5" x14ac:dyDescent="0.25">
      <c r="A5" s="3" t="s">
        <v>249</v>
      </c>
      <c r="B5" s="4" t="s">
        <v>7</v>
      </c>
      <c r="C5" s="4" t="s">
        <v>7</v>
      </c>
      <c r="D5" s="4" t="s">
        <v>7</v>
      </c>
      <c r="E5" s="4" t="s">
        <v>7</v>
      </c>
    </row>
    <row r="6" spans="1:5" x14ac:dyDescent="0.25">
      <c r="A6" s="2" t="s">
        <v>137</v>
      </c>
      <c r="B6" s="6">
        <v>2295300000</v>
      </c>
      <c r="C6" s="6">
        <v>2073110000</v>
      </c>
      <c r="D6" s="4" t="s">
        <v>7</v>
      </c>
      <c r="E6" s="4" t="s">
        <v>7</v>
      </c>
    </row>
    <row r="7" spans="1:5" x14ac:dyDescent="0.25">
      <c r="A7" s="2" t="s">
        <v>1213</v>
      </c>
      <c r="B7" s="7">
        <v>13840000</v>
      </c>
      <c r="C7" s="7">
        <v>40003000</v>
      </c>
      <c r="D7" s="4" t="s">
        <v>7</v>
      </c>
      <c r="E7" s="4" t="s">
        <v>7</v>
      </c>
    </row>
    <row r="8" spans="1:5" ht="30" x14ac:dyDescent="0.25">
      <c r="A8" s="2" t="s">
        <v>1214</v>
      </c>
      <c r="B8" s="7">
        <v>2281460000</v>
      </c>
      <c r="C8" s="7">
        <v>2033107000</v>
      </c>
      <c r="D8" s="4" t="s">
        <v>7</v>
      </c>
      <c r="E8" s="4" t="s">
        <v>7</v>
      </c>
    </row>
    <row r="9" spans="1:5" x14ac:dyDescent="0.25">
      <c r="A9" s="2" t="s">
        <v>415</v>
      </c>
      <c r="B9" s="7">
        <v>47567000</v>
      </c>
      <c r="C9" s="7">
        <v>48012000</v>
      </c>
      <c r="D9" s="7">
        <v>58506000</v>
      </c>
      <c r="E9" s="7">
        <v>76038000</v>
      </c>
    </row>
    <row r="10" spans="1:5" x14ac:dyDescent="0.25">
      <c r="A10" s="2" t="s">
        <v>416</v>
      </c>
      <c r="B10" s="7">
        <v>2233893000</v>
      </c>
      <c r="C10" s="7">
        <v>1985095000</v>
      </c>
      <c r="D10" s="4" t="s">
        <v>7</v>
      </c>
      <c r="E10" s="4" t="s">
        <v>7</v>
      </c>
    </row>
    <row r="11" spans="1:5" x14ac:dyDescent="0.25">
      <c r="A11" s="2" t="s">
        <v>1215</v>
      </c>
      <c r="B11" s="4" t="s">
        <v>7</v>
      </c>
      <c r="C11" s="7">
        <v>800000</v>
      </c>
      <c r="D11" s="4" t="s">
        <v>7</v>
      </c>
      <c r="E11" s="4" t="s">
        <v>7</v>
      </c>
    </row>
    <row r="12" spans="1:5" ht="30" x14ac:dyDescent="0.25">
      <c r="A12" s="2" t="s">
        <v>1216</v>
      </c>
      <c r="B12" s="4" t="s">
        <v>1217</v>
      </c>
      <c r="C12" s="4" t="s">
        <v>7</v>
      </c>
      <c r="D12" s="4" t="s">
        <v>7</v>
      </c>
      <c r="E12" s="4" t="s">
        <v>7</v>
      </c>
    </row>
    <row r="13" spans="1:5" ht="30" x14ac:dyDescent="0.25">
      <c r="A13" s="2" t="s">
        <v>1218</v>
      </c>
      <c r="B13" s="4" t="s">
        <v>1219</v>
      </c>
      <c r="C13" s="4" t="s">
        <v>7</v>
      </c>
      <c r="D13" s="4" t="s">
        <v>7</v>
      </c>
      <c r="E13" s="4" t="s">
        <v>7</v>
      </c>
    </row>
    <row r="14" spans="1:5" ht="45" x14ac:dyDescent="0.25">
      <c r="A14" s="2" t="s">
        <v>1220</v>
      </c>
      <c r="B14" s="4">
        <v>125</v>
      </c>
      <c r="C14" s="4" t="s">
        <v>7</v>
      </c>
      <c r="D14" s="4" t="s">
        <v>7</v>
      </c>
      <c r="E14" s="4" t="s">
        <v>7</v>
      </c>
    </row>
    <row r="15" spans="1:5" ht="30" x14ac:dyDescent="0.25">
      <c r="A15" s="2" t="s">
        <v>1221</v>
      </c>
      <c r="B15" s="7">
        <v>20000000</v>
      </c>
      <c r="C15" s="4" t="s">
        <v>7</v>
      </c>
      <c r="D15" s="4" t="s">
        <v>7</v>
      </c>
      <c r="E15" s="4" t="s">
        <v>7</v>
      </c>
    </row>
    <row r="16" spans="1:5" ht="45" x14ac:dyDescent="0.25">
      <c r="A16" s="2" t="s">
        <v>1222</v>
      </c>
      <c r="B16" s="7">
        <v>20000000</v>
      </c>
      <c r="C16" s="4" t="s">
        <v>7</v>
      </c>
      <c r="D16" s="4" t="s">
        <v>7</v>
      </c>
      <c r="E16" s="4" t="s">
        <v>7</v>
      </c>
    </row>
    <row r="17" spans="1:5" ht="30" x14ac:dyDescent="0.25">
      <c r="A17" s="2" t="s">
        <v>1223</v>
      </c>
      <c r="B17" s="4">
        <v>5</v>
      </c>
      <c r="C17" s="4" t="s">
        <v>7</v>
      </c>
      <c r="D17" s="4" t="s">
        <v>7</v>
      </c>
      <c r="E17" s="4" t="s">
        <v>7</v>
      </c>
    </row>
    <row r="18" spans="1:5" x14ac:dyDescent="0.25">
      <c r="A18" s="2" t="s">
        <v>389</v>
      </c>
      <c r="B18" s="4" t="s">
        <v>7</v>
      </c>
      <c r="C18" s="4" t="s">
        <v>7</v>
      </c>
      <c r="D18" s="4" t="s">
        <v>7</v>
      </c>
      <c r="E18" s="4" t="s">
        <v>7</v>
      </c>
    </row>
    <row r="19" spans="1:5" x14ac:dyDescent="0.25">
      <c r="A19" s="3" t="s">
        <v>249</v>
      </c>
      <c r="B19" s="4" t="s">
        <v>7</v>
      </c>
      <c r="C19" s="4" t="s">
        <v>7</v>
      </c>
      <c r="D19" s="4" t="s">
        <v>7</v>
      </c>
      <c r="E19" s="4" t="s">
        <v>7</v>
      </c>
    </row>
    <row r="20" spans="1:5" x14ac:dyDescent="0.25">
      <c r="A20" s="2" t="s">
        <v>137</v>
      </c>
      <c r="B20" s="7">
        <v>1814155000</v>
      </c>
      <c r="C20" s="7">
        <v>1691946000</v>
      </c>
      <c r="D20" s="4" t="s">
        <v>7</v>
      </c>
      <c r="E20" s="4" t="s">
        <v>7</v>
      </c>
    </row>
    <row r="21" spans="1:5" x14ac:dyDescent="0.25">
      <c r="A21" s="2" t="s">
        <v>408</v>
      </c>
      <c r="B21" s="4" t="s">
        <v>7</v>
      </c>
      <c r="C21" s="4" t="s">
        <v>7</v>
      </c>
      <c r="D21" s="4" t="s">
        <v>7</v>
      </c>
      <c r="E21" s="4" t="s">
        <v>7</v>
      </c>
    </row>
    <row r="22" spans="1:5" x14ac:dyDescent="0.25">
      <c r="A22" s="3" t="s">
        <v>249</v>
      </c>
      <c r="B22" s="4" t="s">
        <v>7</v>
      </c>
      <c r="C22" s="4" t="s">
        <v>7</v>
      </c>
      <c r="D22" s="4" t="s">
        <v>7</v>
      </c>
      <c r="E22" s="4" t="s">
        <v>7</v>
      </c>
    </row>
    <row r="23" spans="1:5" x14ac:dyDescent="0.25">
      <c r="A23" s="2" t="s">
        <v>137</v>
      </c>
      <c r="B23" s="7">
        <v>301873000</v>
      </c>
      <c r="C23" s="7">
        <v>277464000</v>
      </c>
      <c r="D23" s="4" t="s">
        <v>7</v>
      </c>
      <c r="E23" s="4" t="s">
        <v>7</v>
      </c>
    </row>
    <row r="24" spans="1:5" ht="30" x14ac:dyDescent="0.25">
      <c r="A24" s="2" t="s">
        <v>1214</v>
      </c>
      <c r="B24" s="7">
        <v>301125000</v>
      </c>
      <c r="C24" s="7">
        <v>275182000</v>
      </c>
      <c r="D24" s="4" t="s">
        <v>7</v>
      </c>
      <c r="E24" s="4" t="s">
        <v>7</v>
      </c>
    </row>
    <row r="25" spans="1:5" x14ac:dyDescent="0.25">
      <c r="A25" s="2" t="s">
        <v>415</v>
      </c>
      <c r="B25" s="7">
        <v>13118000</v>
      </c>
      <c r="C25" s="7">
        <v>15433000</v>
      </c>
      <c r="D25" s="7">
        <v>19469000</v>
      </c>
      <c r="E25" s="7">
        <v>29849000</v>
      </c>
    </row>
    <row r="26" spans="1:5" x14ac:dyDescent="0.25">
      <c r="A26" s="2" t="s">
        <v>400</v>
      </c>
      <c r="B26" s="4" t="s">
        <v>7</v>
      </c>
      <c r="C26" s="4" t="s">
        <v>7</v>
      </c>
      <c r="D26" s="4" t="s">
        <v>7</v>
      </c>
      <c r="E26" s="4" t="s">
        <v>7</v>
      </c>
    </row>
    <row r="27" spans="1:5" x14ac:dyDescent="0.25">
      <c r="A27" s="3" t="s">
        <v>249</v>
      </c>
      <c r="B27" s="4" t="s">
        <v>7</v>
      </c>
      <c r="C27" s="4" t="s">
        <v>7</v>
      </c>
      <c r="D27" s="4" t="s">
        <v>7</v>
      </c>
      <c r="E27" s="4" t="s">
        <v>7</v>
      </c>
    </row>
    <row r="28" spans="1:5" x14ac:dyDescent="0.25">
      <c r="A28" s="2" t="s">
        <v>137</v>
      </c>
      <c r="B28" s="7">
        <v>179272000</v>
      </c>
      <c r="C28" s="7">
        <v>103700000</v>
      </c>
      <c r="D28" s="4" t="s">
        <v>7</v>
      </c>
      <c r="E28" s="4" t="s">
        <v>7</v>
      </c>
    </row>
    <row r="29" spans="1:5" x14ac:dyDescent="0.25">
      <c r="A29" s="2" t="s">
        <v>409</v>
      </c>
      <c r="B29" s="4" t="s">
        <v>7</v>
      </c>
      <c r="C29" s="4" t="s">
        <v>7</v>
      </c>
      <c r="D29" s="4" t="s">
        <v>7</v>
      </c>
      <c r="E29" s="4" t="s">
        <v>7</v>
      </c>
    </row>
    <row r="30" spans="1:5" x14ac:dyDescent="0.25">
      <c r="A30" s="3" t="s">
        <v>249</v>
      </c>
      <c r="B30" s="4" t="s">
        <v>7</v>
      </c>
      <c r="C30" s="4" t="s">
        <v>7</v>
      </c>
      <c r="D30" s="4" t="s">
        <v>7</v>
      </c>
      <c r="E30" s="4" t="s">
        <v>7</v>
      </c>
    </row>
    <row r="31" spans="1:5" x14ac:dyDescent="0.25">
      <c r="A31" s="2" t="s">
        <v>137</v>
      </c>
      <c r="B31" s="7">
        <v>580612000</v>
      </c>
      <c r="C31" s="7">
        <v>433688000</v>
      </c>
      <c r="D31" s="4" t="s">
        <v>7</v>
      </c>
      <c r="E31" s="4" t="s">
        <v>7</v>
      </c>
    </row>
    <row r="32" spans="1:5" x14ac:dyDescent="0.25">
      <c r="A32" s="2" t="s">
        <v>1224</v>
      </c>
      <c r="B32" s="4" t="s">
        <v>7</v>
      </c>
      <c r="C32" s="4" t="s">
        <v>7</v>
      </c>
      <c r="D32" s="4" t="s">
        <v>7</v>
      </c>
      <c r="E32" s="4" t="s">
        <v>7</v>
      </c>
    </row>
    <row r="33" spans="1:5" x14ac:dyDescent="0.25">
      <c r="A33" s="3" t="s">
        <v>249</v>
      </c>
      <c r="B33" s="4" t="s">
        <v>7</v>
      </c>
      <c r="C33" s="4" t="s">
        <v>7</v>
      </c>
      <c r="D33" s="4" t="s">
        <v>7</v>
      </c>
      <c r="E33" s="4" t="s">
        <v>7</v>
      </c>
    </row>
    <row r="34" spans="1:5" x14ac:dyDescent="0.25">
      <c r="A34" s="2" t="s">
        <v>137</v>
      </c>
      <c r="B34" s="7">
        <v>530174000</v>
      </c>
      <c r="C34" s="7">
        <v>399300000</v>
      </c>
      <c r="D34" s="4" t="s">
        <v>7</v>
      </c>
      <c r="E34" s="4" t="s">
        <v>7</v>
      </c>
    </row>
    <row r="35" spans="1:5" x14ac:dyDescent="0.25">
      <c r="A35" s="2" t="s">
        <v>1225</v>
      </c>
      <c r="B35" s="4" t="s">
        <v>7</v>
      </c>
      <c r="C35" s="4" t="s">
        <v>7</v>
      </c>
      <c r="D35" s="4" t="s">
        <v>7</v>
      </c>
      <c r="E35" s="4" t="s">
        <v>7</v>
      </c>
    </row>
    <row r="36" spans="1:5" x14ac:dyDescent="0.25">
      <c r="A36" s="3" t="s">
        <v>249</v>
      </c>
      <c r="B36" s="4" t="s">
        <v>7</v>
      </c>
      <c r="C36" s="4" t="s">
        <v>7</v>
      </c>
      <c r="D36" s="4" t="s">
        <v>7</v>
      </c>
      <c r="E36" s="4" t="s">
        <v>7</v>
      </c>
    </row>
    <row r="37" spans="1:5" x14ac:dyDescent="0.25">
      <c r="A37" s="2" t="s">
        <v>137</v>
      </c>
      <c r="B37" s="7">
        <v>20536000</v>
      </c>
      <c r="C37" s="7">
        <v>10861000</v>
      </c>
      <c r="D37" s="4" t="s">
        <v>7</v>
      </c>
      <c r="E37" s="4" t="s">
        <v>7</v>
      </c>
    </row>
    <row r="38" spans="1:5" ht="30" x14ac:dyDescent="0.25">
      <c r="A38" s="2" t="s">
        <v>1214</v>
      </c>
      <c r="B38" s="7">
        <v>20536000</v>
      </c>
      <c r="C38" s="7">
        <v>10861000</v>
      </c>
      <c r="D38" s="4" t="s">
        <v>7</v>
      </c>
      <c r="E38" s="4" t="s">
        <v>7</v>
      </c>
    </row>
    <row r="39" spans="1:5" x14ac:dyDescent="0.25">
      <c r="A39" s="2" t="s">
        <v>415</v>
      </c>
      <c r="B39" s="7">
        <v>1926000</v>
      </c>
      <c r="C39" s="7">
        <v>1437000</v>
      </c>
      <c r="D39" s="7">
        <v>1939000</v>
      </c>
      <c r="E39" s="7">
        <v>2013000</v>
      </c>
    </row>
    <row r="40" spans="1:5" x14ac:dyDescent="0.25">
      <c r="A40" s="2" t="s">
        <v>1226</v>
      </c>
      <c r="B40" s="4" t="s">
        <v>7</v>
      </c>
      <c r="C40" s="4" t="s">
        <v>7</v>
      </c>
      <c r="D40" s="4" t="s">
        <v>7</v>
      </c>
      <c r="E40" s="4" t="s">
        <v>7</v>
      </c>
    </row>
    <row r="41" spans="1:5" x14ac:dyDescent="0.25">
      <c r="A41" s="3" t="s">
        <v>249</v>
      </c>
      <c r="B41" s="4" t="s">
        <v>7</v>
      </c>
      <c r="C41" s="4" t="s">
        <v>7</v>
      </c>
      <c r="D41" s="4" t="s">
        <v>7</v>
      </c>
      <c r="E41" s="4" t="s">
        <v>7</v>
      </c>
    </row>
    <row r="42" spans="1:5" x14ac:dyDescent="0.25">
      <c r="A42" s="2" t="s">
        <v>137</v>
      </c>
      <c r="B42" s="7">
        <v>29902000</v>
      </c>
      <c r="C42" s="7">
        <v>23527000</v>
      </c>
      <c r="D42" s="4" t="s">
        <v>7</v>
      </c>
      <c r="E42" s="4" t="s">
        <v>7</v>
      </c>
    </row>
    <row r="43" spans="1:5" x14ac:dyDescent="0.25">
      <c r="A43" s="2" t="s">
        <v>410</v>
      </c>
      <c r="B43" s="4" t="s">
        <v>7</v>
      </c>
      <c r="C43" s="4" t="s">
        <v>7</v>
      </c>
      <c r="D43" s="4" t="s">
        <v>7</v>
      </c>
      <c r="E43" s="4" t="s">
        <v>7</v>
      </c>
    </row>
    <row r="44" spans="1:5" x14ac:dyDescent="0.25">
      <c r="A44" s="3" t="s">
        <v>249</v>
      </c>
      <c r="B44" s="4" t="s">
        <v>7</v>
      </c>
      <c r="C44" s="4" t="s">
        <v>7</v>
      </c>
      <c r="D44" s="4" t="s">
        <v>7</v>
      </c>
      <c r="E44" s="4" t="s">
        <v>7</v>
      </c>
    </row>
    <row r="45" spans="1:5" x14ac:dyDescent="0.25">
      <c r="A45" s="2" t="s">
        <v>137</v>
      </c>
      <c r="B45" s="7">
        <v>1092273000</v>
      </c>
      <c r="C45" s="7">
        <v>981132000</v>
      </c>
      <c r="D45" s="4" t="s">
        <v>7</v>
      </c>
      <c r="E45" s="4" t="s">
        <v>7</v>
      </c>
    </row>
    <row r="46" spans="1:5" x14ac:dyDescent="0.25">
      <c r="A46" s="2" t="s">
        <v>1227</v>
      </c>
      <c r="B46" s="4" t="s">
        <v>7</v>
      </c>
      <c r="C46" s="4" t="s">
        <v>7</v>
      </c>
      <c r="D46" s="4" t="s">
        <v>7</v>
      </c>
      <c r="E46" s="4" t="s">
        <v>7</v>
      </c>
    </row>
    <row r="47" spans="1:5" x14ac:dyDescent="0.25">
      <c r="A47" s="3" t="s">
        <v>249</v>
      </c>
      <c r="B47" s="4" t="s">
        <v>7</v>
      </c>
      <c r="C47" s="4" t="s">
        <v>7</v>
      </c>
      <c r="D47" s="4" t="s">
        <v>7</v>
      </c>
      <c r="E47" s="4" t="s">
        <v>7</v>
      </c>
    </row>
    <row r="48" spans="1:5" x14ac:dyDescent="0.25">
      <c r="A48" s="2" t="s">
        <v>137</v>
      </c>
      <c r="B48" s="7">
        <v>800568000</v>
      </c>
      <c r="C48" s="7">
        <v>777752000</v>
      </c>
      <c r="D48" s="4" t="s">
        <v>7</v>
      </c>
      <c r="E48" s="4" t="s">
        <v>7</v>
      </c>
    </row>
    <row r="49" spans="1:5" x14ac:dyDescent="0.25">
      <c r="A49" s="2" t="s">
        <v>1228</v>
      </c>
      <c r="B49" s="4" t="s">
        <v>7</v>
      </c>
      <c r="C49" s="4" t="s">
        <v>7</v>
      </c>
      <c r="D49" s="4" t="s">
        <v>7</v>
      </c>
      <c r="E49" s="4" t="s">
        <v>7</v>
      </c>
    </row>
    <row r="50" spans="1:5" x14ac:dyDescent="0.25">
      <c r="A50" s="3" t="s">
        <v>249</v>
      </c>
      <c r="B50" s="4" t="s">
        <v>7</v>
      </c>
      <c r="C50" s="4" t="s">
        <v>7</v>
      </c>
      <c r="D50" s="4" t="s">
        <v>7</v>
      </c>
      <c r="E50" s="4" t="s">
        <v>7</v>
      </c>
    </row>
    <row r="51" spans="1:5" x14ac:dyDescent="0.25">
      <c r="A51" s="2" t="s">
        <v>137</v>
      </c>
      <c r="B51" s="7">
        <v>160255000</v>
      </c>
      <c r="C51" s="7">
        <v>138170000</v>
      </c>
      <c r="D51" s="4" t="s">
        <v>7</v>
      </c>
      <c r="E51" s="4" t="s">
        <v>7</v>
      </c>
    </row>
    <row r="52" spans="1:5" ht="30" x14ac:dyDescent="0.25">
      <c r="A52" s="2" t="s">
        <v>1214</v>
      </c>
      <c r="B52" s="7">
        <v>160255000</v>
      </c>
      <c r="C52" s="7">
        <v>138170000</v>
      </c>
      <c r="D52" s="4" t="s">
        <v>7</v>
      </c>
      <c r="E52" s="4" t="s">
        <v>7</v>
      </c>
    </row>
    <row r="53" spans="1:5" x14ac:dyDescent="0.25">
      <c r="A53" s="2" t="s">
        <v>415</v>
      </c>
      <c r="B53" s="7">
        <v>5733000</v>
      </c>
      <c r="C53" s="7">
        <v>6062000</v>
      </c>
      <c r="D53" s="7">
        <v>8413000</v>
      </c>
      <c r="E53" s="7">
        <v>13291000</v>
      </c>
    </row>
    <row r="54" spans="1:5" x14ac:dyDescent="0.25">
      <c r="A54" s="2" t="s">
        <v>1229</v>
      </c>
      <c r="B54" s="4" t="s">
        <v>7</v>
      </c>
      <c r="C54" s="4" t="s">
        <v>7</v>
      </c>
      <c r="D54" s="4" t="s">
        <v>7</v>
      </c>
      <c r="E54" s="4" t="s">
        <v>7</v>
      </c>
    </row>
    <row r="55" spans="1:5" x14ac:dyDescent="0.25">
      <c r="A55" s="3" t="s">
        <v>249</v>
      </c>
      <c r="B55" s="4" t="s">
        <v>7</v>
      </c>
      <c r="C55" s="4" t="s">
        <v>7</v>
      </c>
      <c r="D55" s="4" t="s">
        <v>7</v>
      </c>
      <c r="E55" s="4" t="s">
        <v>7</v>
      </c>
    </row>
    <row r="56" spans="1:5" x14ac:dyDescent="0.25">
      <c r="A56" s="2" t="s">
        <v>137</v>
      </c>
      <c r="B56" s="7">
        <v>131450000</v>
      </c>
      <c r="C56" s="7">
        <v>65210000</v>
      </c>
      <c r="D56" s="4" t="s">
        <v>7</v>
      </c>
      <c r="E56" s="4" t="s">
        <v>7</v>
      </c>
    </row>
    <row r="57" spans="1:5" x14ac:dyDescent="0.25">
      <c r="A57" s="2" t="s">
        <v>411</v>
      </c>
      <c r="B57" s="4" t="s">
        <v>7</v>
      </c>
      <c r="C57" s="4" t="s">
        <v>7</v>
      </c>
      <c r="D57" s="4" t="s">
        <v>7</v>
      </c>
      <c r="E57" s="4" t="s">
        <v>7</v>
      </c>
    </row>
    <row r="58" spans="1:5" x14ac:dyDescent="0.25">
      <c r="A58" s="3" t="s">
        <v>249</v>
      </c>
      <c r="B58" s="4" t="s">
        <v>7</v>
      </c>
      <c r="C58" s="4" t="s">
        <v>7</v>
      </c>
      <c r="D58" s="4" t="s">
        <v>7</v>
      </c>
      <c r="E58" s="4" t="s">
        <v>7</v>
      </c>
    </row>
    <row r="59" spans="1:5" x14ac:dyDescent="0.25">
      <c r="A59" s="2" t="s">
        <v>137</v>
      </c>
      <c r="B59" s="7">
        <v>78855000</v>
      </c>
      <c r="C59" s="7">
        <v>86101000</v>
      </c>
      <c r="D59" s="4" t="s">
        <v>7</v>
      </c>
      <c r="E59" s="4" t="s">
        <v>7</v>
      </c>
    </row>
    <row r="60" spans="1:5" x14ac:dyDescent="0.25">
      <c r="A60" s="2" t="s">
        <v>1230</v>
      </c>
      <c r="B60" s="4" t="s">
        <v>7</v>
      </c>
      <c r="C60" s="4" t="s">
        <v>7</v>
      </c>
      <c r="D60" s="4" t="s">
        <v>7</v>
      </c>
      <c r="E60" s="4" t="s">
        <v>7</v>
      </c>
    </row>
    <row r="61" spans="1:5" x14ac:dyDescent="0.25">
      <c r="A61" s="3" t="s">
        <v>249</v>
      </c>
      <c r="B61" s="4" t="s">
        <v>7</v>
      </c>
      <c r="C61" s="4" t="s">
        <v>7</v>
      </c>
      <c r="D61" s="4" t="s">
        <v>7</v>
      </c>
      <c r="E61" s="4" t="s">
        <v>7</v>
      </c>
    </row>
    <row r="62" spans="1:5" x14ac:dyDescent="0.25">
      <c r="A62" s="2" t="s">
        <v>137</v>
      </c>
      <c r="B62" s="7">
        <v>55190000</v>
      </c>
      <c r="C62" s="7">
        <v>67152000</v>
      </c>
      <c r="D62" s="4" t="s">
        <v>7</v>
      </c>
      <c r="E62" s="4" t="s">
        <v>7</v>
      </c>
    </row>
    <row r="63" spans="1:5" x14ac:dyDescent="0.25">
      <c r="A63" s="2" t="s">
        <v>1231</v>
      </c>
      <c r="B63" s="4" t="s">
        <v>7</v>
      </c>
      <c r="C63" s="4" t="s">
        <v>7</v>
      </c>
      <c r="D63" s="4" t="s">
        <v>7</v>
      </c>
      <c r="E63" s="4" t="s">
        <v>7</v>
      </c>
    </row>
    <row r="64" spans="1:5" x14ac:dyDescent="0.25">
      <c r="A64" s="3" t="s">
        <v>249</v>
      </c>
      <c r="B64" s="4" t="s">
        <v>7</v>
      </c>
      <c r="C64" s="4" t="s">
        <v>7</v>
      </c>
      <c r="D64" s="4" t="s">
        <v>7</v>
      </c>
      <c r="E64" s="4" t="s">
        <v>7</v>
      </c>
    </row>
    <row r="65" spans="1:5" x14ac:dyDescent="0.25">
      <c r="A65" s="2" t="s">
        <v>137</v>
      </c>
      <c r="B65" s="7">
        <v>17426000</v>
      </c>
      <c r="C65" s="7">
        <v>15972000</v>
      </c>
      <c r="D65" s="4" t="s">
        <v>7</v>
      </c>
      <c r="E65" s="4" t="s">
        <v>7</v>
      </c>
    </row>
    <row r="66" spans="1:5" ht="30" x14ac:dyDescent="0.25">
      <c r="A66" s="2" t="s">
        <v>1214</v>
      </c>
      <c r="B66" s="7">
        <v>17426000</v>
      </c>
      <c r="C66" s="7">
        <v>15972000</v>
      </c>
      <c r="D66" s="4" t="s">
        <v>7</v>
      </c>
      <c r="E66" s="4" t="s">
        <v>7</v>
      </c>
    </row>
    <row r="67" spans="1:5" x14ac:dyDescent="0.25">
      <c r="A67" s="2" t="s">
        <v>415</v>
      </c>
      <c r="B67" s="7">
        <v>1168000</v>
      </c>
      <c r="C67" s="7">
        <v>2315000</v>
      </c>
      <c r="D67" s="7">
        <v>2936000</v>
      </c>
      <c r="E67" s="7">
        <v>4717000</v>
      </c>
    </row>
    <row r="68" spans="1:5" x14ac:dyDescent="0.25">
      <c r="A68" s="2" t="s">
        <v>1232</v>
      </c>
      <c r="B68" s="4" t="s">
        <v>7</v>
      </c>
      <c r="C68" s="4" t="s">
        <v>7</v>
      </c>
      <c r="D68" s="4" t="s">
        <v>7</v>
      </c>
      <c r="E68" s="4" t="s">
        <v>7</v>
      </c>
    </row>
    <row r="69" spans="1:5" x14ac:dyDescent="0.25">
      <c r="A69" s="3" t="s">
        <v>249</v>
      </c>
      <c r="B69" s="4" t="s">
        <v>7</v>
      </c>
      <c r="C69" s="4" t="s">
        <v>7</v>
      </c>
      <c r="D69" s="4" t="s">
        <v>7</v>
      </c>
      <c r="E69" s="4" t="s">
        <v>7</v>
      </c>
    </row>
    <row r="70" spans="1:5" x14ac:dyDescent="0.25">
      <c r="A70" s="2" t="s">
        <v>137</v>
      </c>
      <c r="B70" s="7">
        <v>6239000</v>
      </c>
      <c r="C70" s="7">
        <v>2977000</v>
      </c>
      <c r="D70" s="4" t="s">
        <v>7</v>
      </c>
      <c r="E70" s="4" t="s">
        <v>7</v>
      </c>
    </row>
    <row r="71" spans="1:5" x14ac:dyDescent="0.25">
      <c r="A71" s="2" t="s">
        <v>412</v>
      </c>
      <c r="B71" s="4" t="s">
        <v>7</v>
      </c>
      <c r="C71" s="4" t="s">
        <v>7</v>
      </c>
      <c r="D71" s="4" t="s">
        <v>7</v>
      </c>
      <c r="E71" s="4" t="s">
        <v>7</v>
      </c>
    </row>
    <row r="72" spans="1:5" x14ac:dyDescent="0.25">
      <c r="A72" s="3" t="s">
        <v>249</v>
      </c>
      <c r="B72" s="4" t="s">
        <v>7</v>
      </c>
      <c r="C72" s="4" t="s">
        <v>7</v>
      </c>
      <c r="D72" s="4" t="s">
        <v>7</v>
      </c>
      <c r="E72" s="4" t="s">
        <v>7</v>
      </c>
    </row>
    <row r="73" spans="1:5" x14ac:dyDescent="0.25">
      <c r="A73" s="2" t="s">
        <v>137</v>
      </c>
      <c r="B73" s="7">
        <v>534493000</v>
      </c>
      <c r="C73" s="7">
        <v>559836000</v>
      </c>
      <c r="D73" s="4" t="s">
        <v>7</v>
      </c>
      <c r="E73" s="4" t="s">
        <v>7</v>
      </c>
    </row>
    <row r="74" spans="1:5" ht="45" x14ac:dyDescent="0.25">
      <c r="A74" s="2" t="s">
        <v>1233</v>
      </c>
      <c r="B74" s="4" t="s">
        <v>1123</v>
      </c>
      <c r="C74" s="4" t="s">
        <v>7</v>
      </c>
      <c r="D74" s="4" t="s">
        <v>7</v>
      </c>
      <c r="E74" s="4" t="s">
        <v>7</v>
      </c>
    </row>
    <row r="75" spans="1:5" x14ac:dyDescent="0.25">
      <c r="A75" s="2" t="s">
        <v>1234</v>
      </c>
      <c r="B75" s="4" t="s">
        <v>1123</v>
      </c>
      <c r="C75" s="4" t="s">
        <v>7</v>
      </c>
      <c r="D75" s="4" t="s">
        <v>7</v>
      </c>
      <c r="E75" s="4" t="s">
        <v>7</v>
      </c>
    </row>
    <row r="76" spans="1:5" x14ac:dyDescent="0.25">
      <c r="A76" s="2" t="s">
        <v>1235</v>
      </c>
      <c r="B76" s="4" t="s">
        <v>7</v>
      </c>
      <c r="C76" s="4" t="s">
        <v>7</v>
      </c>
      <c r="D76" s="4" t="s">
        <v>7</v>
      </c>
      <c r="E76" s="4" t="s">
        <v>7</v>
      </c>
    </row>
    <row r="77" spans="1:5" x14ac:dyDescent="0.25">
      <c r="A77" s="3" t="s">
        <v>249</v>
      </c>
      <c r="B77" s="4" t="s">
        <v>7</v>
      </c>
      <c r="C77" s="4" t="s">
        <v>7</v>
      </c>
      <c r="D77" s="4" t="s">
        <v>7</v>
      </c>
      <c r="E77" s="4" t="s">
        <v>7</v>
      </c>
    </row>
    <row r="78" spans="1:5" x14ac:dyDescent="0.25">
      <c r="A78" s="2" t="s">
        <v>137</v>
      </c>
      <c r="B78" s="7">
        <v>419801000</v>
      </c>
      <c r="C78" s="7">
        <v>435911000</v>
      </c>
      <c r="D78" s="4" t="s">
        <v>7</v>
      </c>
      <c r="E78" s="4" t="s">
        <v>7</v>
      </c>
    </row>
    <row r="79" spans="1:5" x14ac:dyDescent="0.25">
      <c r="A79" s="2" t="s">
        <v>1236</v>
      </c>
      <c r="B79" s="4" t="s">
        <v>7</v>
      </c>
      <c r="C79" s="4" t="s">
        <v>7</v>
      </c>
      <c r="D79" s="4" t="s">
        <v>7</v>
      </c>
      <c r="E79" s="4" t="s">
        <v>7</v>
      </c>
    </row>
    <row r="80" spans="1:5" x14ac:dyDescent="0.25">
      <c r="A80" s="3" t="s">
        <v>249</v>
      </c>
      <c r="B80" s="4" t="s">
        <v>7</v>
      </c>
      <c r="C80" s="4" t="s">
        <v>7</v>
      </c>
      <c r="D80" s="4" t="s">
        <v>7</v>
      </c>
      <c r="E80" s="4" t="s">
        <v>7</v>
      </c>
    </row>
    <row r="81" spans="1:5" x14ac:dyDescent="0.25">
      <c r="A81" s="2" t="s">
        <v>137</v>
      </c>
      <c r="B81" s="7">
        <v>103104000</v>
      </c>
      <c r="C81" s="7">
        <v>112052000</v>
      </c>
      <c r="D81" s="4" t="s">
        <v>7</v>
      </c>
      <c r="E81" s="4" t="s">
        <v>7</v>
      </c>
    </row>
    <row r="82" spans="1:5" ht="30" x14ac:dyDescent="0.25">
      <c r="A82" s="2" t="s">
        <v>1214</v>
      </c>
      <c r="B82" s="7">
        <v>102356000</v>
      </c>
      <c r="C82" s="7">
        <v>109770000</v>
      </c>
      <c r="D82" s="4" t="s">
        <v>7</v>
      </c>
      <c r="E82" s="4" t="s">
        <v>7</v>
      </c>
    </row>
    <row r="83" spans="1:5" x14ac:dyDescent="0.25">
      <c r="A83" s="2" t="s">
        <v>415</v>
      </c>
      <c r="B83" s="7">
        <v>4287000</v>
      </c>
      <c r="C83" s="7">
        <v>5614000</v>
      </c>
      <c r="D83" s="7">
        <v>6160000</v>
      </c>
      <c r="E83" s="7">
        <v>9748000</v>
      </c>
    </row>
    <row r="84" spans="1:5" x14ac:dyDescent="0.25">
      <c r="A84" s="2" t="s">
        <v>1237</v>
      </c>
      <c r="B84" s="4" t="s">
        <v>7</v>
      </c>
      <c r="C84" s="4" t="s">
        <v>7</v>
      </c>
      <c r="D84" s="4" t="s">
        <v>7</v>
      </c>
      <c r="E84" s="4" t="s">
        <v>7</v>
      </c>
    </row>
    <row r="85" spans="1:5" x14ac:dyDescent="0.25">
      <c r="A85" s="3" t="s">
        <v>249</v>
      </c>
      <c r="B85" s="4" t="s">
        <v>7</v>
      </c>
      <c r="C85" s="4" t="s">
        <v>7</v>
      </c>
      <c r="D85" s="4" t="s">
        <v>7</v>
      </c>
      <c r="E85" s="4" t="s">
        <v>7</v>
      </c>
    </row>
    <row r="86" spans="1:5" x14ac:dyDescent="0.25">
      <c r="A86" s="2" t="s">
        <v>137</v>
      </c>
      <c r="B86" s="7">
        <v>11588000</v>
      </c>
      <c r="C86" s="7">
        <v>11873000</v>
      </c>
      <c r="D86" s="4" t="s">
        <v>7</v>
      </c>
      <c r="E86" s="4" t="s">
        <v>7</v>
      </c>
    </row>
    <row r="87" spans="1:5" x14ac:dyDescent="0.25">
      <c r="A87" s="2" t="s">
        <v>413</v>
      </c>
      <c r="B87" s="4" t="s">
        <v>7</v>
      </c>
      <c r="C87" s="4" t="s">
        <v>7</v>
      </c>
      <c r="D87" s="4" t="s">
        <v>7</v>
      </c>
      <c r="E87" s="4" t="s">
        <v>7</v>
      </c>
    </row>
    <row r="88" spans="1:5" x14ac:dyDescent="0.25">
      <c r="A88" s="3" t="s">
        <v>249</v>
      </c>
      <c r="B88" s="4" t="s">
        <v>7</v>
      </c>
      <c r="C88" s="4" t="s">
        <v>7</v>
      </c>
      <c r="D88" s="4" t="s">
        <v>7</v>
      </c>
      <c r="E88" s="4" t="s">
        <v>7</v>
      </c>
    </row>
    <row r="89" spans="1:5" x14ac:dyDescent="0.25">
      <c r="A89" s="2" t="s">
        <v>137</v>
      </c>
      <c r="B89" s="7">
        <v>9067000</v>
      </c>
      <c r="C89" s="7">
        <v>12353000</v>
      </c>
      <c r="D89" s="4" t="s">
        <v>7</v>
      </c>
      <c r="E89" s="4" t="s">
        <v>7</v>
      </c>
    </row>
    <row r="90" spans="1:5" x14ac:dyDescent="0.25">
      <c r="A90" s="2" t="s">
        <v>1238</v>
      </c>
      <c r="B90" s="4" t="s">
        <v>7</v>
      </c>
      <c r="C90" s="4" t="s">
        <v>7</v>
      </c>
      <c r="D90" s="4" t="s">
        <v>7</v>
      </c>
      <c r="E90" s="4" t="s">
        <v>7</v>
      </c>
    </row>
    <row r="91" spans="1:5" x14ac:dyDescent="0.25">
      <c r="A91" s="3" t="s">
        <v>249</v>
      </c>
      <c r="B91" s="4" t="s">
        <v>7</v>
      </c>
      <c r="C91" s="4" t="s">
        <v>7</v>
      </c>
      <c r="D91" s="4" t="s">
        <v>7</v>
      </c>
      <c r="E91" s="4" t="s">
        <v>7</v>
      </c>
    </row>
    <row r="92" spans="1:5" x14ac:dyDescent="0.25">
      <c r="A92" s="2" t="s">
        <v>137</v>
      </c>
      <c r="B92" s="7">
        <v>8422000</v>
      </c>
      <c r="C92" s="7">
        <v>11831000</v>
      </c>
      <c r="D92" s="4" t="s">
        <v>7</v>
      </c>
      <c r="E92" s="4" t="s">
        <v>7</v>
      </c>
    </row>
    <row r="93" spans="1:5" x14ac:dyDescent="0.25">
      <c r="A93" s="2" t="s">
        <v>1239</v>
      </c>
      <c r="B93" s="4" t="s">
        <v>7</v>
      </c>
      <c r="C93" s="4" t="s">
        <v>7</v>
      </c>
      <c r="D93" s="4" t="s">
        <v>7</v>
      </c>
      <c r="E93" s="4" t="s">
        <v>7</v>
      </c>
    </row>
    <row r="94" spans="1:5" x14ac:dyDescent="0.25">
      <c r="A94" s="3" t="s">
        <v>249</v>
      </c>
      <c r="B94" s="4" t="s">
        <v>7</v>
      </c>
      <c r="C94" s="4" t="s">
        <v>7</v>
      </c>
      <c r="D94" s="4" t="s">
        <v>7</v>
      </c>
      <c r="E94" s="4" t="s">
        <v>7</v>
      </c>
    </row>
    <row r="95" spans="1:5" x14ac:dyDescent="0.25">
      <c r="A95" s="2" t="s">
        <v>137</v>
      </c>
      <c r="B95" s="7">
        <v>552000</v>
      </c>
      <c r="C95" s="7">
        <v>409000</v>
      </c>
      <c r="D95" s="4" t="s">
        <v>7</v>
      </c>
      <c r="E95" s="4" t="s">
        <v>7</v>
      </c>
    </row>
    <row r="96" spans="1:5" ht="30" x14ac:dyDescent="0.25">
      <c r="A96" s="2" t="s">
        <v>1214</v>
      </c>
      <c r="B96" s="7">
        <v>552000</v>
      </c>
      <c r="C96" s="7">
        <v>409000</v>
      </c>
      <c r="D96" s="4" t="s">
        <v>7</v>
      </c>
      <c r="E96" s="4" t="s">
        <v>7</v>
      </c>
    </row>
    <row r="97" spans="1:5" x14ac:dyDescent="0.25">
      <c r="A97" s="2" t="s">
        <v>415</v>
      </c>
      <c r="B97" s="7">
        <v>4000</v>
      </c>
      <c r="C97" s="7">
        <v>5000</v>
      </c>
      <c r="D97" s="7">
        <v>21000</v>
      </c>
      <c r="E97" s="7">
        <v>80000</v>
      </c>
    </row>
    <row r="98" spans="1:5" x14ac:dyDescent="0.25">
      <c r="A98" s="2" t="s">
        <v>1240</v>
      </c>
      <c r="B98" s="4" t="s">
        <v>7</v>
      </c>
      <c r="C98" s="4" t="s">
        <v>7</v>
      </c>
      <c r="D98" s="4" t="s">
        <v>7</v>
      </c>
      <c r="E98" s="4" t="s">
        <v>7</v>
      </c>
    </row>
    <row r="99" spans="1:5" x14ac:dyDescent="0.25">
      <c r="A99" s="3" t="s">
        <v>249</v>
      </c>
      <c r="B99" s="4" t="s">
        <v>7</v>
      </c>
      <c r="C99" s="4" t="s">
        <v>7</v>
      </c>
      <c r="D99" s="4" t="s">
        <v>7</v>
      </c>
      <c r="E99" s="4" t="s">
        <v>7</v>
      </c>
    </row>
    <row r="100" spans="1:5" x14ac:dyDescent="0.25">
      <c r="A100" s="2" t="s">
        <v>137</v>
      </c>
      <c r="B100" s="6">
        <v>93000</v>
      </c>
      <c r="C100" s="6">
        <v>113000</v>
      </c>
      <c r="D100" s="4" t="s">
        <v>7</v>
      </c>
      <c r="E100" s="4" t="s">
        <v>7</v>
      </c>
    </row>
  </sheetData>
  <mergeCells count="4">
    <mergeCell ref="A1:A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8" t="s">
        <v>1241</v>
      </c>
      <c r="B1" s="1" t="s">
        <v>2</v>
      </c>
      <c r="C1" s="1"/>
    </row>
    <row r="2" spans="1:3" x14ac:dyDescent="0.25">
      <c r="A2" s="8"/>
      <c r="B2" s="1" t="s">
        <v>3</v>
      </c>
      <c r="C2" s="1" t="s">
        <v>34</v>
      </c>
    </row>
    <row r="3" spans="1:3" x14ac:dyDescent="0.25">
      <c r="A3" s="2" t="s">
        <v>1242</v>
      </c>
      <c r="B3" s="4" t="s">
        <v>7</v>
      </c>
      <c r="C3" s="4" t="s">
        <v>7</v>
      </c>
    </row>
    <row r="4" spans="1:3" x14ac:dyDescent="0.25">
      <c r="A4" s="3" t="s">
        <v>249</v>
      </c>
      <c r="B4" s="4" t="s">
        <v>7</v>
      </c>
      <c r="C4" s="4" t="s">
        <v>7</v>
      </c>
    </row>
    <row r="5" spans="1:3" x14ac:dyDescent="0.25">
      <c r="A5" s="2" t="s">
        <v>1243</v>
      </c>
      <c r="B5" s="6">
        <v>2100000000</v>
      </c>
      <c r="C5" s="6">
        <v>1800000000</v>
      </c>
    </row>
    <row r="6" spans="1:3" ht="30" x14ac:dyDescent="0.25">
      <c r="A6" s="2" t="s">
        <v>1244</v>
      </c>
      <c r="B6" s="7">
        <v>314000000</v>
      </c>
      <c r="C6" s="4" t="s">
        <v>7</v>
      </c>
    </row>
    <row r="7" spans="1:3" x14ac:dyDescent="0.25">
      <c r="A7" s="2" t="s">
        <v>1245</v>
      </c>
      <c r="B7" s="4" t="s">
        <v>7</v>
      </c>
      <c r="C7" s="4" t="s">
        <v>7</v>
      </c>
    </row>
    <row r="8" spans="1:3" x14ac:dyDescent="0.25">
      <c r="A8" s="3" t="s">
        <v>249</v>
      </c>
      <c r="B8" s="4" t="s">
        <v>7</v>
      </c>
      <c r="C8" s="4" t="s">
        <v>7</v>
      </c>
    </row>
    <row r="9" spans="1:3" x14ac:dyDescent="0.25">
      <c r="A9" s="2" t="s">
        <v>1243</v>
      </c>
      <c r="B9" s="7">
        <v>161900000</v>
      </c>
      <c r="C9" s="7">
        <v>228100000</v>
      </c>
    </row>
    <row r="10" spans="1:3" ht="30" x14ac:dyDescent="0.25">
      <c r="A10" s="2" t="s">
        <v>1244</v>
      </c>
      <c r="B10" s="7">
        <v>-66200000</v>
      </c>
      <c r="C10" s="4" t="s">
        <v>7</v>
      </c>
    </row>
    <row r="11" spans="1:3" x14ac:dyDescent="0.25">
      <c r="A11" s="2" t="s">
        <v>1246</v>
      </c>
      <c r="B11" s="4" t="s">
        <v>7</v>
      </c>
      <c r="C11" s="4" t="s">
        <v>7</v>
      </c>
    </row>
    <row r="12" spans="1:3" x14ac:dyDescent="0.25">
      <c r="A12" s="3" t="s">
        <v>249</v>
      </c>
      <c r="B12" s="4" t="s">
        <v>7</v>
      </c>
      <c r="C12" s="4" t="s">
        <v>7</v>
      </c>
    </row>
    <row r="13" spans="1:3" x14ac:dyDescent="0.25">
      <c r="A13" s="2" t="s">
        <v>1243</v>
      </c>
      <c r="B13" s="7">
        <v>1928794000</v>
      </c>
      <c r="C13" s="7">
        <v>1594150000</v>
      </c>
    </row>
    <row r="14" spans="1:3" x14ac:dyDescent="0.25">
      <c r="A14" s="2" t="s">
        <v>1247</v>
      </c>
      <c r="B14" s="4" t="s">
        <v>7</v>
      </c>
      <c r="C14" s="4" t="s">
        <v>7</v>
      </c>
    </row>
    <row r="15" spans="1:3" x14ac:dyDescent="0.25">
      <c r="A15" s="3" t="s">
        <v>249</v>
      </c>
      <c r="B15" s="4" t="s">
        <v>7</v>
      </c>
      <c r="C15" s="4" t="s">
        <v>7</v>
      </c>
    </row>
    <row r="16" spans="1:3" x14ac:dyDescent="0.25">
      <c r="A16" s="2" t="s">
        <v>1243</v>
      </c>
      <c r="B16" s="7">
        <v>1710039000</v>
      </c>
      <c r="C16" s="7">
        <v>1419453000</v>
      </c>
    </row>
    <row r="17" spans="1:3" x14ac:dyDescent="0.25">
      <c r="A17" s="2" t="s">
        <v>1248</v>
      </c>
      <c r="B17" s="4" t="s">
        <v>7</v>
      </c>
      <c r="C17" s="4" t="s">
        <v>7</v>
      </c>
    </row>
    <row r="18" spans="1:3" x14ac:dyDescent="0.25">
      <c r="A18" s="3" t="s">
        <v>249</v>
      </c>
      <c r="B18" s="4" t="s">
        <v>7</v>
      </c>
      <c r="C18" s="4" t="s">
        <v>7</v>
      </c>
    </row>
    <row r="19" spans="1:3" x14ac:dyDescent="0.25">
      <c r="A19" s="2" t="s">
        <v>1243</v>
      </c>
      <c r="B19" s="7">
        <v>218755000</v>
      </c>
      <c r="C19" s="7">
        <v>174697000</v>
      </c>
    </row>
    <row r="20" spans="1:3" x14ac:dyDescent="0.25">
      <c r="A20" s="2" t="s">
        <v>1249</v>
      </c>
      <c r="B20" s="4" t="s">
        <v>7</v>
      </c>
      <c r="C20" s="4" t="s">
        <v>7</v>
      </c>
    </row>
    <row r="21" spans="1:3" x14ac:dyDescent="0.25">
      <c r="A21" s="3" t="s">
        <v>249</v>
      </c>
      <c r="B21" s="4" t="s">
        <v>7</v>
      </c>
      <c r="C21" s="4" t="s">
        <v>7</v>
      </c>
    </row>
    <row r="22" spans="1:3" x14ac:dyDescent="0.25">
      <c r="A22" s="2" t="s">
        <v>1243</v>
      </c>
      <c r="B22" s="7">
        <v>188741000</v>
      </c>
      <c r="C22" s="7">
        <v>209424000</v>
      </c>
    </row>
    <row r="23" spans="1:3" x14ac:dyDescent="0.25">
      <c r="A23" s="2" t="s">
        <v>1250</v>
      </c>
      <c r="B23" s="4" t="s">
        <v>7</v>
      </c>
      <c r="C23" s="4" t="s">
        <v>7</v>
      </c>
    </row>
    <row r="24" spans="1:3" x14ac:dyDescent="0.25">
      <c r="A24" s="3" t="s">
        <v>249</v>
      </c>
      <c r="B24" s="4" t="s">
        <v>7</v>
      </c>
      <c r="C24" s="4" t="s">
        <v>7</v>
      </c>
    </row>
    <row r="25" spans="1:3" x14ac:dyDescent="0.25">
      <c r="A25" s="2" t="s">
        <v>1243</v>
      </c>
      <c r="B25" s="7">
        <v>152084000</v>
      </c>
      <c r="C25" s="7">
        <v>171123000</v>
      </c>
    </row>
    <row r="26" spans="1:3" x14ac:dyDescent="0.25">
      <c r="A26" s="2" t="s">
        <v>1251</v>
      </c>
      <c r="B26" s="4" t="s">
        <v>7</v>
      </c>
      <c r="C26" s="4" t="s">
        <v>7</v>
      </c>
    </row>
    <row r="27" spans="1:3" x14ac:dyDescent="0.25">
      <c r="A27" s="3" t="s">
        <v>249</v>
      </c>
      <c r="B27" s="4" t="s">
        <v>7</v>
      </c>
      <c r="C27" s="4" t="s">
        <v>7</v>
      </c>
    </row>
    <row r="28" spans="1:3" x14ac:dyDescent="0.25">
      <c r="A28" s="2" t="s">
        <v>1243</v>
      </c>
      <c r="B28" s="7">
        <v>36657000</v>
      </c>
      <c r="C28" s="7">
        <v>38301000</v>
      </c>
    </row>
    <row r="29" spans="1:3" x14ac:dyDescent="0.25">
      <c r="A29" s="2" t="s">
        <v>1252</v>
      </c>
      <c r="B29" s="4" t="s">
        <v>7</v>
      </c>
      <c r="C29" s="4" t="s">
        <v>7</v>
      </c>
    </row>
    <row r="30" spans="1:3" x14ac:dyDescent="0.25">
      <c r="A30" s="3" t="s">
        <v>249</v>
      </c>
      <c r="B30" s="4" t="s">
        <v>7</v>
      </c>
      <c r="C30" s="4" t="s">
        <v>7</v>
      </c>
    </row>
    <row r="31" spans="1:3" ht="30" x14ac:dyDescent="0.25">
      <c r="A31" s="2" t="s">
        <v>1253</v>
      </c>
      <c r="B31" s="7">
        <v>500000</v>
      </c>
      <c r="C31" s="4" t="s">
        <v>7</v>
      </c>
    </row>
    <row r="32" spans="1:3" x14ac:dyDescent="0.25">
      <c r="A32" s="2" t="s">
        <v>1243</v>
      </c>
      <c r="B32" s="7">
        <v>77253000</v>
      </c>
      <c r="C32" s="7">
        <v>114462000</v>
      </c>
    </row>
    <row r="33" spans="1:3" x14ac:dyDescent="0.25">
      <c r="A33" s="2" t="s">
        <v>1254</v>
      </c>
      <c r="B33" s="4" t="s">
        <v>7</v>
      </c>
      <c r="C33" s="4" t="s">
        <v>7</v>
      </c>
    </row>
    <row r="34" spans="1:3" x14ac:dyDescent="0.25">
      <c r="A34" s="3" t="s">
        <v>249</v>
      </c>
      <c r="B34" s="4" t="s">
        <v>7</v>
      </c>
      <c r="C34" s="4" t="s">
        <v>7</v>
      </c>
    </row>
    <row r="35" spans="1:3" x14ac:dyDescent="0.25">
      <c r="A35" s="2" t="s">
        <v>1243</v>
      </c>
      <c r="B35" s="7">
        <v>52625000</v>
      </c>
      <c r="C35" s="7">
        <v>84647000</v>
      </c>
    </row>
    <row r="36" spans="1:3" x14ac:dyDescent="0.25">
      <c r="A36" s="2" t="s">
        <v>1255</v>
      </c>
      <c r="B36" s="4" t="s">
        <v>7</v>
      </c>
      <c r="C36" s="4" t="s">
        <v>7</v>
      </c>
    </row>
    <row r="37" spans="1:3" x14ac:dyDescent="0.25">
      <c r="A37" s="3" t="s">
        <v>249</v>
      </c>
      <c r="B37" s="4" t="s">
        <v>7</v>
      </c>
      <c r="C37" s="4" t="s">
        <v>7</v>
      </c>
    </row>
    <row r="38" spans="1:3" x14ac:dyDescent="0.25">
      <c r="A38" s="2" t="s">
        <v>1243</v>
      </c>
      <c r="B38" s="7">
        <v>24628000</v>
      </c>
      <c r="C38" s="7">
        <v>29815000</v>
      </c>
    </row>
    <row r="39" spans="1:3" x14ac:dyDescent="0.25">
      <c r="A39" s="2" t="s">
        <v>1256</v>
      </c>
      <c r="B39" s="4" t="s">
        <v>7</v>
      </c>
      <c r="C39" s="4" t="s">
        <v>7</v>
      </c>
    </row>
    <row r="40" spans="1:3" x14ac:dyDescent="0.25">
      <c r="A40" s="3" t="s">
        <v>249</v>
      </c>
      <c r="B40" s="4" t="s">
        <v>7</v>
      </c>
      <c r="C40" s="4" t="s">
        <v>7</v>
      </c>
    </row>
    <row r="41" spans="1:3" x14ac:dyDescent="0.25">
      <c r="A41" s="2" t="s">
        <v>1243</v>
      </c>
      <c r="B41" s="7">
        <v>67531000</v>
      </c>
      <c r="C41" s="7">
        <v>88581000</v>
      </c>
    </row>
    <row r="42" spans="1:3" x14ac:dyDescent="0.25">
      <c r="A42" s="2" t="s">
        <v>1257</v>
      </c>
      <c r="B42" s="4" t="s">
        <v>7</v>
      </c>
      <c r="C42" s="4" t="s">
        <v>7</v>
      </c>
    </row>
    <row r="43" spans="1:3" x14ac:dyDescent="0.25">
      <c r="A43" s="3" t="s">
        <v>249</v>
      </c>
      <c r="B43" s="4" t="s">
        <v>7</v>
      </c>
      <c r="C43" s="4" t="s">
        <v>7</v>
      </c>
    </row>
    <row r="44" spans="1:3" x14ac:dyDescent="0.25">
      <c r="A44" s="2" t="s">
        <v>1243</v>
      </c>
      <c r="B44" s="7">
        <v>50240000</v>
      </c>
      <c r="C44" s="7">
        <v>64299000</v>
      </c>
    </row>
    <row r="45" spans="1:3" x14ac:dyDescent="0.25">
      <c r="A45" s="2" t="s">
        <v>1258</v>
      </c>
      <c r="B45" s="4" t="s">
        <v>7</v>
      </c>
      <c r="C45" s="4" t="s">
        <v>7</v>
      </c>
    </row>
    <row r="46" spans="1:3" x14ac:dyDescent="0.25">
      <c r="A46" s="3" t="s">
        <v>249</v>
      </c>
      <c r="B46" s="4" t="s">
        <v>7</v>
      </c>
      <c r="C46" s="4" t="s">
        <v>7</v>
      </c>
    </row>
    <row r="47" spans="1:3" x14ac:dyDescent="0.25">
      <c r="A47" s="2" t="s">
        <v>1243</v>
      </c>
      <c r="B47" s="7">
        <v>17291000</v>
      </c>
      <c r="C47" s="7">
        <v>24282000</v>
      </c>
    </row>
    <row r="48" spans="1:3" x14ac:dyDescent="0.25">
      <c r="A48" s="2" t="s">
        <v>1259</v>
      </c>
      <c r="B48" s="4" t="s">
        <v>7</v>
      </c>
      <c r="C48" s="4" t="s">
        <v>7</v>
      </c>
    </row>
    <row r="49" spans="1:3" x14ac:dyDescent="0.25">
      <c r="A49" s="3" t="s">
        <v>249</v>
      </c>
      <c r="B49" s="4" t="s">
        <v>7</v>
      </c>
      <c r="C49" s="4" t="s">
        <v>7</v>
      </c>
    </row>
    <row r="50" spans="1:3" x14ac:dyDescent="0.25">
      <c r="A50" s="2" t="s">
        <v>1243</v>
      </c>
      <c r="B50" s="7">
        <v>17164000</v>
      </c>
      <c r="C50" s="7">
        <v>25104000</v>
      </c>
    </row>
    <row r="51" spans="1:3" x14ac:dyDescent="0.25">
      <c r="A51" s="2" t="s">
        <v>1260</v>
      </c>
      <c r="B51" s="4" t="s">
        <v>7</v>
      </c>
      <c r="C51" s="4" t="s">
        <v>7</v>
      </c>
    </row>
    <row r="52" spans="1:3" x14ac:dyDescent="0.25">
      <c r="A52" s="3" t="s">
        <v>249</v>
      </c>
      <c r="B52" s="4" t="s">
        <v>7</v>
      </c>
      <c r="C52" s="4" t="s">
        <v>7</v>
      </c>
    </row>
    <row r="53" spans="1:3" x14ac:dyDescent="0.25">
      <c r="A53" s="2" t="s">
        <v>1243</v>
      </c>
      <c r="B53" s="7">
        <v>13370000</v>
      </c>
      <c r="C53" s="7">
        <v>17553000</v>
      </c>
    </row>
    <row r="54" spans="1:3" x14ac:dyDescent="0.25">
      <c r="A54" s="2" t="s">
        <v>1261</v>
      </c>
      <c r="B54" s="4" t="s">
        <v>7</v>
      </c>
      <c r="C54" s="4" t="s">
        <v>7</v>
      </c>
    </row>
    <row r="55" spans="1:3" x14ac:dyDescent="0.25">
      <c r="A55" s="3" t="s">
        <v>249</v>
      </c>
      <c r="B55" s="4" t="s">
        <v>7</v>
      </c>
      <c r="C55" s="4" t="s">
        <v>7</v>
      </c>
    </row>
    <row r="56" spans="1:3" x14ac:dyDescent="0.25">
      <c r="A56" s="2" t="s">
        <v>1243</v>
      </c>
      <c r="B56" s="7">
        <v>3794000</v>
      </c>
      <c r="C56" s="7">
        <v>7551000</v>
      </c>
    </row>
    <row r="57" spans="1:3" x14ac:dyDescent="0.25">
      <c r="A57" s="2" t="s">
        <v>1262</v>
      </c>
      <c r="B57" s="4" t="s">
        <v>7</v>
      </c>
      <c r="C57" s="4" t="s">
        <v>7</v>
      </c>
    </row>
    <row r="58" spans="1:3" x14ac:dyDescent="0.25">
      <c r="A58" s="3" t="s">
        <v>249</v>
      </c>
      <c r="B58" s="4" t="s">
        <v>7</v>
      </c>
      <c r="C58" s="4" t="s">
        <v>7</v>
      </c>
    </row>
    <row r="59" spans="1:3" x14ac:dyDescent="0.25">
      <c r="A59" s="2" t="s">
        <v>1263</v>
      </c>
      <c r="B59" s="4">
        <v>4.66</v>
      </c>
      <c r="C59" s="4">
        <v>4.68</v>
      </c>
    </row>
    <row r="60" spans="1:3" x14ac:dyDescent="0.25">
      <c r="A60" s="2" t="s">
        <v>1225</v>
      </c>
      <c r="B60" s="4" t="s">
        <v>7</v>
      </c>
      <c r="C60" s="4" t="s">
        <v>7</v>
      </c>
    </row>
    <row r="61" spans="1:3" x14ac:dyDescent="0.25">
      <c r="A61" s="3" t="s">
        <v>249</v>
      </c>
      <c r="B61" s="4" t="s">
        <v>7</v>
      </c>
      <c r="C61" s="4" t="s">
        <v>7</v>
      </c>
    </row>
    <row r="62" spans="1:3" x14ac:dyDescent="0.25">
      <c r="A62" s="2" t="s">
        <v>1263</v>
      </c>
      <c r="B62" s="4">
        <v>5.89</v>
      </c>
      <c r="C62" s="4">
        <v>5.91</v>
      </c>
    </row>
    <row r="63" spans="1:3" ht="30" x14ac:dyDescent="0.25">
      <c r="A63" s="2" t="s">
        <v>1264</v>
      </c>
      <c r="B63" s="4" t="s">
        <v>7</v>
      </c>
      <c r="C63" s="4" t="s">
        <v>7</v>
      </c>
    </row>
    <row r="64" spans="1:3" x14ac:dyDescent="0.25">
      <c r="A64" s="3" t="s">
        <v>249</v>
      </c>
      <c r="B64" s="4" t="s">
        <v>7</v>
      </c>
      <c r="C64" s="4" t="s">
        <v>7</v>
      </c>
    </row>
    <row r="65" spans="1:3" x14ac:dyDescent="0.25">
      <c r="A65" s="2" t="s">
        <v>1243</v>
      </c>
      <c r="B65" s="7">
        <v>487587000</v>
      </c>
      <c r="C65" s="7">
        <v>346536000</v>
      </c>
    </row>
    <row r="66" spans="1:3" x14ac:dyDescent="0.25">
      <c r="A66" s="2" t="s">
        <v>1265</v>
      </c>
      <c r="B66" s="4" t="s">
        <v>7</v>
      </c>
      <c r="C66" s="4" t="s">
        <v>7</v>
      </c>
    </row>
    <row r="67" spans="1:3" x14ac:dyDescent="0.25">
      <c r="A67" s="3" t="s">
        <v>249</v>
      </c>
      <c r="B67" s="4" t="s">
        <v>7</v>
      </c>
      <c r="C67" s="4" t="s">
        <v>7</v>
      </c>
    </row>
    <row r="68" spans="1:3" x14ac:dyDescent="0.25">
      <c r="A68" s="2" t="s">
        <v>1243</v>
      </c>
      <c r="B68" s="7">
        <v>16460000</v>
      </c>
      <c r="C68" s="7">
        <v>6359000</v>
      </c>
    </row>
    <row r="69" spans="1:3" x14ac:dyDescent="0.25">
      <c r="A69" s="2" t="s">
        <v>1266</v>
      </c>
      <c r="B69" s="4" t="s">
        <v>7</v>
      </c>
      <c r="C69" s="4" t="s">
        <v>7</v>
      </c>
    </row>
    <row r="70" spans="1:3" x14ac:dyDescent="0.25">
      <c r="A70" s="3" t="s">
        <v>249</v>
      </c>
      <c r="B70" s="4" t="s">
        <v>7</v>
      </c>
      <c r="C70" s="4" t="s">
        <v>7</v>
      </c>
    </row>
    <row r="71" spans="1:3" ht="30" x14ac:dyDescent="0.25">
      <c r="A71" s="2" t="s">
        <v>1267</v>
      </c>
      <c r="B71" s="7">
        <v>500000</v>
      </c>
      <c r="C71" s="4" t="s">
        <v>7</v>
      </c>
    </row>
    <row r="72" spans="1:3" x14ac:dyDescent="0.25">
      <c r="A72" s="2" t="s">
        <v>1268</v>
      </c>
      <c r="B72" s="4" t="s">
        <v>7</v>
      </c>
      <c r="C72" s="4" t="s">
        <v>7</v>
      </c>
    </row>
    <row r="73" spans="1:3" x14ac:dyDescent="0.25">
      <c r="A73" s="3" t="s">
        <v>249</v>
      </c>
      <c r="B73" s="4" t="s">
        <v>7</v>
      </c>
      <c r="C73" s="4" t="s">
        <v>7</v>
      </c>
    </row>
    <row r="74" spans="1:3" x14ac:dyDescent="0.25">
      <c r="A74" s="2" t="s">
        <v>1243</v>
      </c>
      <c r="B74" s="7">
        <v>46992000</v>
      </c>
      <c r="C74" s="7">
        <v>46201000</v>
      </c>
    </row>
    <row r="75" spans="1:3" x14ac:dyDescent="0.25">
      <c r="A75" s="2" t="s">
        <v>1269</v>
      </c>
      <c r="B75" s="4" t="s">
        <v>7</v>
      </c>
      <c r="C75" s="4" t="s">
        <v>7</v>
      </c>
    </row>
    <row r="76" spans="1:3" x14ac:dyDescent="0.25">
      <c r="A76" s="3" t="s">
        <v>249</v>
      </c>
      <c r="B76" s="4" t="s">
        <v>7</v>
      </c>
      <c r="C76" s="4" t="s">
        <v>7</v>
      </c>
    </row>
    <row r="77" spans="1:3" x14ac:dyDescent="0.25">
      <c r="A77" s="2" t="s">
        <v>1243</v>
      </c>
      <c r="B77" s="7">
        <v>174000</v>
      </c>
      <c r="C77" s="7">
        <v>3544000</v>
      </c>
    </row>
    <row r="78" spans="1:3" x14ac:dyDescent="0.25">
      <c r="A78" s="2" t="s">
        <v>1270</v>
      </c>
      <c r="B78" s="4" t="s">
        <v>7</v>
      </c>
      <c r="C78" s="4" t="s">
        <v>7</v>
      </c>
    </row>
    <row r="79" spans="1:3" x14ac:dyDescent="0.25">
      <c r="A79" s="3" t="s">
        <v>249</v>
      </c>
      <c r="B79" s="4" t="s">
        <v>7</v>
      </c>
      <c r="C79" s="4" t="s">
        <v>7</v>
      </c>
    </row>
    <row r="80" spans="1:3" x14ac:dyDescent="0.25">
      <c r="A80" s="2" t="s">
        <v>1243</v>
      </c>
      <c r="B80" s="7">
        <v>15986000</v>
      </c>
      <c r="C80" s="7">
        <v>12374000</v>
      </c>
    </row>
    <row r="81" spans="1:3" x14ac:dyDescent="0.25">
      <c r="A81" s="2" t="s">
        <v>1271</v>
      </c>
      <c r="B81" s="4" t="s">
        <v>7</v>
      </c>
      <c r="C81" s="4" t="s">
        <v>7</v>
      </c>
    </row>
    <row r="82" spans="1:3" x14ac:dyDescent="0.25">
      <c r="A82" s="3" t="s">
        <v>249</v>
      </c>
      <c r="B82" s="4" t="s">
        <v>7</v>
      </c>
      <c r="C82" s="4" t="s">
        <v>7</v>
      </c>
    </row>
    <row r="83" spans="1:3" x14ac:dyDescent="0.25">
      <c r="A83" s="2" t="s">
        <v>1243</v>
      </c>
      <c r="B83" s="7">
        <v>3218000</v>
      </c>
      <c r="C83" s="7">
        <v>162000</v>
      </c>
    </row>
    <row r="84" spans="1:3" x14ac:dyDescent="0.25">
      <c r="A84" s="2" t="s">
        <v>1272</v>
      </c>
      <c r="B84" s="4" t="s">
        <v>7</v>
      </c>
      <c r="C84" s="4" t="s">
        <v>7</v>
      </c>
    </row>
    <row r="85" spans="1:3" x14ac:dyDescent="0.25">
      <c r="A85" s="3" t="s">
        <v>249</v>
      </c>
      <c r="B85" s="4" t="s">
        <v>7</v>
      </c>
      <c r="C85" s="4" t="s">
        <v>7</v>
      </c>
    </row>
    <row r="86" spans="1:3" x14ac:dyDescent="0.25">
      <c r="A86" s="2" t="s">
        <v>1243</v>
      </c>
      <c r="B86" s="7">
        <v>8536000</v>
      </c>
      <c r="C86" s="7">
        <v>15677000</v>
      </c>
    </row>
    <row r="87" spans="1:3" x14ac:dyDescent="0.25">
      <c r="A87" s="2" t="s">
        <v>1273</v>
      </c>
      <c r="B87" s="4" t="s">
        <v>7</v>
      </c>
      <c r="C87" s="4" t="s">
        <v>7</v>
      </c>
    </row>
    <row r="88" spans="1:3" x14ac:dyDescent="0.25">
      <c r="A88" s="3" t="s">
        <v>249</v>
      </c>
      <c r="B88" s="4" t="s">
        <v>7</v>
      </c>
      <c r="C88" s="4" t="s">
        <v>7</v>
      </c>
    </row>
    <row r="89" spans="1:3" x14ac:dyDescent="0.25">
      <c r="A89" s="2" t="s">
        <v>1243</v>
      </c>
      <c r="B89" s="7">
        <v>684000</v>
      </c>
      <c r="C89" s="7">
        <v>796000</v>
      </c>
    </row>
    <row r="90" spans="1:3" ht="30" x14ac:dyDescent="0.25">
      <c r="A90" s="2" t="s">
        <v>1274</v>
      </c>
      <c r="B90" s="4" t="s">
        <v>7</v>
      </c>
      <c r="C90" s="4" t="s">
        <v>7</v>
      </c>
    </row>
    <row r="91" spans="1:3" x14ac:dyDescent="0.25">
      <c r="A91" s="3" t="s">
        <v>249</v>
      </c>
      <c r="B91" s="4" t="s">
        <v>7</v>
      </c>
      <c r="C91" s="4" t="s">
        <v>7</v>
      </c>
    </row>
    <row r="92" spans="1:3" x14ac:dyDescent="0.25">
      <c r="A92" s="2" t="s">
        <v>1243</v>
      </c>
      <c r="B92" s="7">
        <v>975000</v>
      </c>
      <c r="C92" s="7">
        <v>2039000</v>
      </c>
    </row>
    <row r="93" spans="1:3" ht="30" x14ac:dyDescent="0.25">
      <c r="A93" s="2" t="s">
        <v>1275</v>
      </c>
      <c r="B93" s="4" t="s">
        <v>7</v>
      </c>
      <c r="C93" s="4" t="s">
        <v>7</v>
      </c>
    </row>
    <row r="94" spans="1:3" x14ac:dyDescent="0.25">
      <c r="A94" s="3" t="s">
        <v>249</v>
      </c>
      <c r="B94" s="4" t="s">
        <v>7</v>
      </c>
      <c r="C94" s="4" t="s">
        <v>7</v>
      </c>
    </row>
    <row r="95" spans="1:3" x14ac:dyDescent="0.25">
      <c r="A95" s="2" t="s">
        <v>1263</v>
      </c>
      <c r="B95" s="4">
        <v>5.55</v>
      </c>
      <c r="C95" s="4">
        <v>5.53</v>
      </c>
    </row>
    <row r="96" spans="1:3" x14ac:dyDescent="0.25">
      <c r="A96" s="2" t="s">
        <v>1228</v>
      </c>
      <c r="B96" s="4" t="s">
        <v>7</v>
      </c>
      <c r="C96" s="4" t="s">
        <v>7</v>
      </c>
    </row>
    <row r="97" spans="1:3" x14ac:dyDescent="0.25">
      <c r="A97" s="3" t="s">
        <v>249</v>
      </c>
      <c r="B97" s="4" t="s">
        <v>7</v>
      </c>
      <c r="C97" s="4" t="s">
        <v>7</v>
      </c>
    </row>
    <row r="98" spans="1:3" x14ac:dyDescent="0.25">
      <c r="A98" s="2" t="s">
        <v>1263</v>
      </c>
      <c r="B98" s="4">
        <v>6.02</v>
      </c>
      <c r="C98" s="4">
        <v>6.36</v>
      </c>
    </row>
    <row r="99" spans="1:3" ht="30" x14ac:dyDescent="0.25">
      <c r="A99" s="2" t="s">
        <v>1276</v>
      </c>
      <c r="B99" s="4" t="s">
        <v>7</v>
      </c>
      <c r="C99" s="4" t="s">
        <v>7</v>
      </c>
    </row>
    <row r="100" spans="1:3" x14ac:dyDescent="0.25">
      <c r="A100" s="3" t="s">
        <v>249</v>
      </c>
      <c r="B100" s="4" t="s">
        <v>7</v>
      </c>
      <c r="C100" s="4" t="s">
        <v>7</v>
      </c>
    </row>
    <row r="101" spans="1:3" x14ac:dyDescent="0.25">
      <c r="A101" s="2" t="s">
        <v>1243</v>
      </c>
      <c r="B101" s="7">
        <v>799117000</v>
      </c>
      <c r="C101" s="7">
        <v>644695000</v>
      </c>
    </row>
    <row r="102" spans="1:3" ht="30" x14ac:dyDescent="0.25">
      <c r="A102" s="2" t="s">
        <v>1277</v>
      </c>
      <c r="B102" s="4" t="s">
        <v>7</v>
      </c>
      <c r="C102" s="4" t="s">
        <v>7</v>
      </c>
    </row>
    <row r="103" spans="1:3" x14ac:dyDescent="0.25">
      <c r="A103" s="3" t="s">
        <v>249</v>
      </c>
      <c r="B103" s="4" t="s">
        <v>7</v>
      </c>
      <c r="C103" s="4" t="s">
        <v>7</v>
      </c>
    </row>
    <row r="104" spans="1:3" x14ac:dyDescent="0.25">
      <c r="A104" s="2" t="s">
        <v>1243</v>
      </c>
      <c r="B104" s="7">
        <v>116741000</v>
      </c>
      <c r="C104" s="7">
        <v>80232000</v>
      </c>
    </row>
    <row r="105" spans="1:3" ht="30" x14ac:dyDescent="0.25">
      <c r="A105" s="2" t="s">
        <v>1278</v>
      </c>
      <c r="B105" s="4" t="s">
        <v>7</v>
      </c>
      <c r="C105" s="4" t="s">
        <v>7</v>
      </c>
    </row>
    <row r="106" spans="1:3" x14ac:dyDescent="0.25">
      <c r="A106" s="3" t="s">
        <v>249</v>
      </c>
      <c r="B106" s="4" t="s">
        <v>7</v>
      </c>
      <c r="C106" s="4" t="s">
        <v>7</v>
      </c>
    </row>
    <row r="107" spans="1:3" x14ac:dyDescent="0.25">
      <c r="A107" s="2" t="s">
        <v>1243</v>
      </c>
      <c r="B107" s="7">
        <v>79371000</v>
      </c>
      <c r="C107" s="7">
        <v>110012000</v>
      </c>
    </row>
    <row r="108" spans="1:3" ht="30" x14ac:dyDescent="0.25">
      <c r="A108" s="2" t="s">
        <v>1279</v>
      </c>
      <c r="B108" s="4" t="s">
        <v>7</v>
      </c>
      <c r="C108" s="4" t="s">
        <v>7</v>
      </c>
    </row>
    <row r="109" spans="1:3" x14ac:dyDescent="0.25">
      <c r="A109" s="3" t="s">
        <v>249</v>
      </c>
      <c r="B109" s="4" t="s">
        <v>7</v>
      </c>
      <c r="C109" s="4" t="s">
        <v>7</v>
      </c>
    </row>
    <row r="110" spans="1:3" x14ac:dyDescent="0.25">
      <c r="A110" s="2" t="s">
        <v>1243</v>
      </c>
      <c r="B110" s="7">
        <v>16470000</v>
      </c>
      <c r="C110" s="7">
        <v>20667000</v>
      </c>
    </row>
    <row r="111" spans="1:3" ht="30" x14ac:dyDescent="0.25">
      <c r="A111" s="2" t="s">
        <v>1280</v>
      </c>
      <c r="B111" s="4" t="s">
        <v>7</v>
      </c>
      <c r="C111" s="4" t="s">
        <v>7</v>
      </c>
    </row>
    <row r="112" spans="1:3" x14ac:dyDescent="0.25">
      <c r="A112" s="3" t="s">
        <v>249</v>
      </c>
      <c r="B112" s="4" t="s">
        <v>7</v>
      </c>
      <c r="C112" s="4" t="s">
        <v>7</v>
      </c>
    </row>
    <row r="113" spans="1:3" x14ac:dyDescent="0.25">
      <c r="A113" s="2" t="s">
        <v>1243</v>
      </c>
      <c r="B113" s="7">
        <v>19327000</v>
      </c>
      <c r="C113" s="7">
        <v>50305000</v>
      </c>
    </row>
    <row r="114" spans="1:3" ht="30" x14ac:dyDescent="0.25">
      <c r="A114" s="2" t="s">
        <v>1281</v>
      </c>
      <c r="B114" s="4" t="s">
        <v>7</v>
      </c>
      <c r="C114" s="4" t="s">
        <v>7</v>
      </c>
    </row>
    <row r="115" spans="1:3" x14ac:dyDescent="0.25">
      <c r="A115" s="3" t="s">
        <v>249</v>
      </c>
      <c r="B115" s="4" t="s">
        <v>7</v>
      </c>
      <c r="C115" s="4" t="s">
        <v>7</v>
      </c>
    </row>
    <row r="116" spans="1:3" x14ac:dyDescent="0.25">
      <c r="A116" s="2" t="s">
        <v>1243</v>
      </c>
      <c r="B116" s="7">
        <v>11250000</v>
      </c>
      <c r="C116" s="7">
        <v>13238000</v>
      </c>
    </row>
    <row r="117" spans="1:3" ht="30" x14ac:dyDescent="0.25">
      <c r="A117" s="2" t="s">
        <v>1282</v>
      </c>
      <c r="B117" s="4" t="s">
        <v>7</v>
      </c>
      <c r="C117" s="4" t="s">
        <v>7</v>
      </c>
    </row>
    <row r="118" spans="1:3" x14ac:dyDescent="0.25">
      <c r="A118" s="3" t="s">
        <v>249</v>
      </c>
      <c r="B118" s="4" t="s">
        <v>7</v>
      </c>
      <c r="C118" s="4" t="s">
        <v>7</v>
      </c>
    </row>
    <row r="119" spans="1:3" x14ac:dyDescent="0.25">
      <c r="A119" s="2" t="s">
        <v>1243</v>
      </c>
      <c r="B119" s="7">
        <v>29606000</v>
      </c>
      <c r="C119" s="7">
        <v>28655000</v>
      </c>
    </row>
    <row r="120" spans="1:3" ht="30" x14ac:dyDescent="0.25">
      <c r="A120" s="2" t="s">
        <v>1283</v>
      </c>
      <c r="B120" s="4" t="s">
        <v>7</v>
      </c>
      <c r="C120" s="4" t="s">
        <v>7</v>
      </c>
    </row>
    <row r="121" spans="1:3" x14ac:dyDescent="0.25">
      <c r="A121" s="3" t="s">
        <v>249</v>
      </c>
      <c r="B121" s="4" t="s">
        <v>7</v>
      </c>
      <c r="C121" s="4" t="s">
        <v>7</v>
      </c>
    </row>
    <row r="122" spans="1:3" x14ac:dyDescent="0.25">
      <c r="A122" s="2" t="s">
        <v>1243</v>
      </c>
      <c r="B122" s="7">
        <v>12721000</v>
      </c>
      <c r="C122" s="7">
        <v>19279000</v>
      </c>
    </row>
    <row r="123" spans="1:3" ht="30" x14ac:dyDescent="0.25">
      <c r="A123" s="2" t="s">
        <v>1284</v>
      </c>
      <c r="B123" s="4" t="s">
        <v>7</v>
      </c>
      <c r="C123" s="4" t="s">
        <v>7</v>
      </c>
    </row>
    <row r="124" spans="1:3" x14ac:dyDescent="0.25">
      <c r="A124" s="3" t="s">
        <v>249</v>
      </c>
      <c r="B124" s="4" t="s">
        <v>7</v>
      </c>
      <c r="C124" s="4" t="s">
        <v>7</v>
      </c>
    </row>
    <row r="125" spans="1:3" x14ac:dyDescent="0.25">
      <c r="A125" s="2" t="s">
        <v>1243</v>
      </c>
      <c r="B125" s="7">
        <v>4597000</v>
      </c>
      <c r="C125" s="7">
        <v>9295000</v>
      </c>
    </row>
    <row r="126" spans="1:3" ht="30" x14ac:dyDescent="0.25">
      <c r="A126" s="2" t="s">
        <v>1285</v>
      </c>
      <c r="B126" s="4" t="s">
        <v>7</v>
      </c>
      <c r="C126" s="4" t="s">
        <v>7</v>
      </c>
    </row>
    <row r="127" spans="1:3" x14ac:dyDescent="0.25">
      <c r="A127" s="3" t="s">
        <v>249</v>
      </c>
      <c r="B127" s="4" t="s">
        <v>7</v>
      </c>
      <c r="C127" s="4" t="s">
        <v>7</v>
      </c>
    </row>
    <row r="128" spans="1:3" x14ac:dyDescent="0.25">
      <c r="A128" s="2" t="s">
        <v>1243</v>
      </c>
      <c r="B128" s="7">
        <v>3073000</v>
      </c>
      <c r="C128" s="7">
        <v>4754000</v>
      </c>
    </row>
    <row r="129" spans="1:3" x14ac:dyDescent="0.25">
      <c r="A129" s="2" t="s">
        <v>411</v>
      </c>
      <c r="B129" s="4" t="s">
        <v>7</v>
      </c>
      <c r="C129" s="4" t="s">
        <v>7</v>
      </c>
    </row>
    <row r="130" spans="1:3" x14ac:dyDescent="0.25">
      <c r="A130" s="3" t="s">
        <v>249</v>
      </c>
      <c r="B130" s="4" t="s">
        <v>7</v>
      </c>
      <c r="C130" s="4" t="s">
        <v>7</v>
      </c>
    </row>
    <row r="131" spans="1:3" ht="30" x14ac:dyDescent="0.25">
      <c r="A131" s="2" t="s">
        <v>1253</v>
      </c>
      <c r="B131" s="7">
        <v>500000</v>
      </c>
      <c r="C131" s="4" t="s">
        <v>7</v>
      </c>
    </row>
    <row r="132" spans="1:3" ht="30" x14ac:dyDescent="0.25">
      <c r="A132" s="2" t="s">
        <v>1286</v>
      </c>
      <c r="B132" s="4" t="s">
        <v>7</v>
      </c>
      <c r="C132" s="4" t="s">
        <v>7</v>
      </c>
    </row>
    <row r="133" spans="1:3" x14ac:dyDescent="0.25">
      <c r="A133" s="3" t="s">
        <v>249</v>
      </c>
      <c r="B133" s="4" t="s">
        <v>7</v>
      </c>
      <c r="C133" s="4" t="s">
        <v>7</v>
      </c>
    </row>
    <row r="134" spans="1:3" x14ac:dyDescent="0.25">
      <c r="A134" s="2" t="s">
        <v>1263</v>
      </c>
      <c r="B134" s="4">
        <v>7.11</v>
      </c>
      <c r="C134" s="4">
        <v>7.21</v>
      </c>
    </row>
    <row r="135" spans="1:3" x14ac:dyDescent="0.25">
      <c r="A135" s="2" t="s">
        <v>1231</v>
      </c>
      <c r="B135" s="4" t="s">
        <v>7</v>
      </c>
      <c r="C135" s="4" t="s">
        <v>7</v>
      </c>
    </row>
    <row r="136" spans="1:3" x14ac:dyDescent="0.25">
      <c r="A136" s="3" t="s">
        <v>249</v>
      </c>
      <c r="B136" s="4" t="s">
        <v>7</v>
      </c>
      <c r="C136" s="4" t="s">
        <v>7</v>
      </c>
    </row>
    <row r="137" spans="1:3" x14ac:dyDescent="0.25">
      <c r="A137" s="2" t="s">
        <v>1263</v>
      </c>
      <c r="B137" s="4">
        <v>6.64</v>
      </c>
      <c r="C137" s="4">
        <v>6.97</v>
      </c>
    </row>
    <row r="138" spans="1:3" ht="30" x14ac:dyDescent="0.25">
      <c r="A138" s="2" t="s">
        <v>1287</v>
      </c>
      <c r="B138" s="4" t="s">
        <v>7</v>
      </c>
      <c r="C138" s="4" t="s">
        <v>7</v>
      </c>
    </row>
    <row r="139" spans="1:3" x14ac:dyDescent="0.25">
      <c r="A139" s="3" t="s">
        <v>249</v>
      </c>
      <c r="B139" s="4" t="s">
        <v>7</v>
      </c>
      <c r="C139" s="4" t="s">
        <v>7</v>
      </c>
    </row>
    <row r="140" spans="1:3" x14ac:dyDescent="0.25">
      <c r="A140" s="2" t="s">
        <v>1243</v>
      </c>
      <c r="B140" s="7">
        <v>21585000</v>
      </c>
      <c r="C140" s="7">
        <v>30710000</v>
      </c>
    </row>
    <row r="141" spans="1:3" ht="30" x14ac:dyDescent="0.25">
      <c r="A141" s="2" t="s">
        <v>1288</v>
      </c>
      <c r="B141" s="4" t="s">
        <v>7</v>
      </c>
      <c r="C141" s="4" t="s">
        <v>7</v>
      </c>
    </row>
    <row r="142" spans="1:3" x14ac:dyDescent="0.25">
      <c r="A142" s="3" t="s">
        <v>249</v>
      </c>
      <c r="B142" s="4" t="s">
        <v>7</v>
      </c>
      <c r="C142" s="4" t="s">
        <v>7</v>
      </c>
    </row>
    <row r="143" spans="1:3" x14ac:dyDescent="0.25">
      <c r="A143" s="2" t="s">
        <v>1243</v>
      </c>
      <c r="B143" s="7">
        <v>7886000</v>
      </c>
      <c r="C143" s="7">
        <v>4137000</v>
      </c>
    </row>
    <row r="144" spans="1:3" ht="30" x14ac:dyDescent="0.25">
      <c r="A144" s="2" t="s">
        <v>1289</v>
      </c>
      <c r="B144" s="4" t="s">
        <v>7</v>
      </c>
      <c r="C144" s="4" t="s">
        <v>7</v>
      </c>
    </row>
    <row r="145" spans="1:3" x14ac:dyDescent="0.25">
      <c r="A145" s="3" t="s">
        <v>249</v>
      </c>
      <c r="B145" s="4" t="s">
        <v>7</v>
      </c>
      <c r="C145" s="4" t="s">
        <v>7</v>
      </c>
    </row>
    <row r="146" spans="1:3" x14ac:dyDescent="0.25">
      <c r="A146" s="2" t="s">
        <v>1243</v>
      </c>
      <c r="B146" s="7">
        <v>16376000</v>
      </c>
      <c r="C146" s="7">
        <v>7809000</v>
      </c>
    </row>
    <row r="147" spans="1:3" ht="30" x14ac:dyDescent="0.25">
      <c r="A147" s="2" t="s">
        <v>1290</v>
      </c>
      <c r="B147" s="4" t="s">
        <v>7</v>
      </c>
      <c r="C147" s="4" t="s">
        <v>7</v>
      </c>
    </row>
    <row r="148" spans="1:3" x14ac:dyDescent="0.25">
      <c r="A148" s="3" t="s">
        <v>249</v>
      </c>
      <c r="B148" s="4" t="s">
        <v>7</v>
      </c>
      <c r="C148" s="4" t="s">
        <v>7</v>
      </c>
    </row>
    <row r="149" spans="1:3" x14ac:dyDescent="0.25">
      <c r="A149" s="2" t="s">
        <v>1243</v>
      </c>
      <c r="B149" s="7">
        <v>7961000</v>
      </c>
      <c r="C149" s="7">
        <v>7721000</v>
      </c>
    </row>
    <row r="150" spans="1:3" ht="30" x14ac:dyDescent="0.25">
      <c r="A150" s="2" t="s">
        <v>1291</v>
      </c>
      <c r="B150" s="4" t="s">
        <v>7</v>
      </c>
      <c r="C150" s="4" t="s">
        <v>7</v>
      </c>
    </row>
    <row r="151" spans="1:3" x14ac:dyDescent="0.25">
      <c r="A151" s="3" t="s">
        <v>249</v>
      </c>
      <c r="B151" s="4" t="s">
        <v>7</v>
      </c>
      <c r="C151" s="4" t="s">
        <v>7</v>
      </c>
    </row>
    <row r="152" spans="1:3" x14ac:dyDescent="0.25">
      <c r="A152" s="2" t="s">
        <v>1243</v>
      </c>
      <c r="B152" s="7">
        <v>11920000</v>
      </c>
      <c r="C152" s="7">
        <v>14162000</v>
      </c>
    </row>
    <row r="153" spans="1:3" ht="30" x14ac:dyDescent="0.25">
      <c r="A153" s="2" t="s">
        <v>1292</v>
      </c>
      <c r="B153" s="4" t="s">
        <v>7</v>
      </c>
      <c r="C153" s="4" t="s">
        <v>7</v>
      </c>
    </row>
    <row r="154" spans="1:3" x14ac:dyDescent="0.25">
      <c r="A154" s="3" t="s">
        <v>249</v>
      </c>
      <c r="B154" s="4" t="s">
        <v>7</v>
      </c>
      <c r="C154" s="4" t="s">
        <v>7</v>
      </c>
    </row>
    <row r="155" spans="1:3" x14ac:dyDescent="0.25">
      <c r="A155" s="2" t="s">
        <v>1243</v>
      </c>
      <c r="B155" s="7">
        <v>743000</v>
      </c>
      <c r="C155" s="7">
        <v>3172000</v>
      </c>
    </row>
    <row r="156" spans="1:3" ht="30" x14ac:dyDescent="0.25">
      <c r="A156" s="2" t="s">
        <v>1293</v>
      </c>
      <c r="B156" s="4" t="s">
        <v>7</v>
      </c>
      <c r="C156" s="4" t="s">
        <v>7</v>
      </c>
    </row>
    <row r="157" spans="1:3" x14ac:dyDescent="0.25">
      <c r="A157" s="3" t="s">
        <v>249</v>
      </c>
      <c r="B157" s="4" t="s">
        <v>7</v>
      </c>
      <c r="C157" s="4" t="s">
        <v>7</v>
      </c>
    </row>
    <row r="158" spans="1:3" x14ac:dyDescent="0.25">
      <c r="A158" s="2" t="s">
        <v>1243</v>
      </c>
      <c r="B158" s="7">
        <v>7686000</v>
      </c>
      <c r="C158" s="7">
        <v>14084000</v>
      </c>
    </row>
    <row r="159" spans="1:3" ht="30" x14ac:dyDescent="0.25">
      <c r="A159" s="2" t="s">
        <v>1294</v>
      </c>
      <c r="B159" s="4" t="s">
        <v>7</v>
      </c>
      <c r="C159" s="4" t="s">
        <v>7</v>
      </c>
    </row>
    <row r="160" spans="1:3" x14ac:dyDescent="0.25">
      <c r="A160" s="3" t="s">
        <v>249</v>
      </c>
      <c r="B160" s="4" t="s">
        <v>7</v>
      </c>
      <c r="C160" s="4" t="s">
        <v>7</v>
      </c>
    </row>
    <row r="161" spans="1:3" x14ac:dyDescent="0.25">
      <c r="A161" s="2" t="s">
        <v>1243</v>
      </c>
      <c r="B161" s="7">
        <v>836000</v>
      </c>
      <c r="C161" s="7">
        <v>942000</v>
      </c>
    </row>
    <row r="162" spans="1:3" ht="30" x14ac:dyDescent="0.25">
      <c r="A162" s="2" t="s">
        <v>1295</v>
      </c>
      <c r="B162" s="4" t="s">
        <v>7</v>
      </c>
      <c r="C162" s="4" t="s">
        <v>7</v>
      </c>
    </row>
    <row r="163" spans="1:3" x14ac:dyDescent="0.25">
      <c r="A163" s="3" t="s">
        <v>249</v>
      </c>
      <c r="B163" s="4" t="s">
        <v>7</v>
      </c>
      <c r="C163" s="4" t="s">
        <v>7</v>
      </c>
    </row>
    <row r="164" spans="1:3" x14ac:dyDescent="0.25">
      <c r="A164" s="2" t="s">
        <v>1243</v>
      </c>
      <c r="B164" s="7">
        <v>3862000</v>
      </c>
      <c r="C164" s="7">
        <v>3364000</v>
      </c>
    </row>
    <row r="165" spans="1:3" x14ac:dyDescent="0.25">
      <c r="A165" s="2" t="s">
        <v>1296</v>
      </c>
      <c r="B165" s="4" t="s">
        <v>7</v>
      </c>
      <c r="C165" s="4" t="s">
        <v>7</v>
      </c>
    </row>
    <row r="166" spans="1:3" x14ac:dyDescent="0.25">
      <c r="A166" s="3" t="s">
        <v>249</v>
      </c>
      <c r="B166" s="4" t="s">
        <v>7</v>
      </c>
      <c r="C166" s="4" t="s">
        <v>7</v>
      </c>
    </row>
    <row r="167" spans="1:3" x14ac:dyDescent="0.25">
      <c r="A167" s="2" t="s">
        <v>1263</v>
      </c>
      <c r="B167" s="4">
        <v>3.53</v>
      </c>
      <c r="C167" s="4">
        <v>3.62</v>
      </c>
    </row>
    <row r="168" spans="1:3" x14ac:dyDescent="0.25">
      <c r="A168" s="2" t="s">
        <v>1236</v>
      </c>
      <c r="B168" s="4" t="s">
        <v>7</v>
      </c>
      <c r="C168" s="4" t="s">
        <v>7</v>
      </c>
    </row>
    <row r="169" spans="1:3" x14ac:dyDescent="0.25">
      <c r="A169" s="3" t="s">
        <v>249</v>
      </c>
      <c r="B169" s="4" t="s">
        <v>7</v>
      </c>
      <c r="C169" s="4" t="s">
        <v>7</v>
      </c>
    </row>
    <row r="170" spans="1:3" x14ac:dyDescent="0.25">
      <c r="A170" s="2" t="s">
        <v>1263</v>
      </c>
      <c r="B170" s="4">
        <v>3.85</v>
      </c>
      <c r="C170" s="4">
        <v>3.98</v>
      </c>
    </row>
    <row r="171" spans="1:3" ht="30" x14ac:dyDescent="0.25">
      <c r="A171" s="2" t="s">
        <v>1297</v>
      </c>
      <c r="B171" s="4" t="s">
        <v>7</v>
      </c>
      <c r="C171" s="4" t="s">
        <v>7</v>
      </c>
    </row>
    <row r="172" spans="1:3" x14ac:dyDescent="0.25">
      <c r="A172" s="3" t="s">
        <v>249</v>
      </c>
      <c r="B172" s="4" t="s">
        <v>7</v>
      </c>
      <c r="C172" s="4" t="s">
        <v>7</v>
      </c>
    </row>
    <row r="173" spans="1:3" x14ac:dyDescent="0.25">
      <c r="A173" s="2" t="s">
        <v>1243</v>
      </c>
      <c r="B173" s="7">
        <v>393299000</v>
      </c>
      <c r="C173" s="7">
        <v>385949000</v>
      </c>
    </row>
    <row r="174" spans="1:3" ht="30" x14ac:dyDescent="0.25">
      <c r="A174" s="2" t="s">
        <v>1298</v>
      </c>
      <c r="B174" s="4" t="s">
        <v>7</v>
      </c>
      <c r="C174" s="4" t="s">
        <v>7</v>
      </c>
    </row>
    <row r="175" spans="1:3" x14ac:dyDescent="0.25">
      <c r="A175" s="3" t="s">
        <v>249</v>
      </c>
      <c r="B175" s="4" t="s">
        <v>7</v>
      </c>
      <c r="C175" s="4" t="s">
        <v>7</v>
      </c>
    </row>
    <row r="176" spans="1:3" x14ac:dyDescent="0.25">
      <c r="A176" s="2" t="s">
        <v>1243</v>
      </c>
      <c r="B176" s="7">
        <v>77116000</v>
      </c>
      <c r="C176" s="7">
        <v>83578000</v>
      </c>
    </row>
    <row r="177" spans="1:3" ht="30" x14ac:dyDescent="0.25">
      <c r="A177" s="2" t="s">
        <v>1299</v>
      </c>
      <c r="B177" s="4" t="s">
        <v>7</v>
      </c>
      <c r="C177" s="4" t="s">
        <v>7</v>
      </c>
    </row>
    <row r="178" spans="1:3" x14ac:dyDescent="0.25">
      <c r="A178" s="3" t="s">
        <v>249</v>
      </c>
      <c r="B178" s="4" t="s">
        <v>7</v>
      </c>
      <c r="C178" s="4" t="s">
        <v>7</v>
      </c>
    </row>
    <row r="179" spans="1:3" x14ac:dyDescent="0.25">
      <c r="A179" s="2" t="s">
        <v>1243</v>
      </c>
      <c r="B179" s="7">
        <v>9285000</v>
      </c>
      <c r="C179" s="7">
        <v>6729000</v>
      </c>
    </row>
    <row r="180" spans="1:3" x14ac:dyDescent="0.25">
      <c r="A180" s="2" t="s">
        <v>1300</v>
      </c>
      <c r="B180" s="4" t="s">
        <v>7</v>
      </c>
      <c r="C180" s="4" t="s">
        <v>7</v>
      </c>
    </row>
    <row r="181" spans="1:3" x14ac:dyDescent="0.25">
      <c r="A181" s="3" t="s">
        <v>249</v>
      </c>
      <c r="B181" s="4" t="s">
        <v>7</v>
      </c>
      <c r="C181" s="4" t="s">
        <v>7</v>
      </c>
    </row>
    <row r="182" spans="1:3" x14ac:dyDescent="0.25">
      <c r="A182" s="2" t="s">
        <v>1243</v>
      </c>
      <c r="B182" s="7">
        <v>12052000</v>
      </c>
      <c r="C182" s="7">
        <v>6369000</v>
      </c>
    </row>
    <row r="183" spans="1:3" ht="30" x14ac:dyDescent="0.25">
      <c r="A183" s="2" t="s">
        <v>1301</v>
      </c>
      <c r="B183" s="4" t="s">
        <v>7</v>
      </c>
      <c r="C183" s="4" t="s">
        <v>7</v>
      </c>
    </row>
    <row r="184" spans="1:3" x14ac:dyDescent="0.25">
      <c r="A184" s="3" t="s">
        <v>249</v>
      </c>
      <c r="B184" s="4" t="s">
        <v>7</v>
      </c>
      <c r="C184" s="4" t="s">
        <v>7</v>
      </c>
    </row>
    <row r="185" spans="1:3" x14ac:dyDescent="0.25">
      <c r="A185" s="2" t="s">
        <v>1243</v>
      </c>
      <c r="B185" s="7">
        <v>5392000</v>
      </c>
      <c r="C185" s="7">
        <v>7806000</v>
      </c>
    </row>
    <row r="186" spans="1:3" x14ac:dyDescent="0.25">
      <c r="A186" s="2" t="s">
        <v>1302</v>
      </c>
      <c r="B186" s="4" t="s">
        <v>7</v>
      </c>
      <c r="C186" s="4" t="s">
        <v>7</v>
      </c>
    </row>
    <row r="187" spans="1:3" x14ac:dyDescent="0.25">
      <c r="A187" s="3" t="s">
        <v>249</v>
      </c>
      <c r="B187" s="4" t="s">
        <v>7</v>
      </c>
      <c r="C187" s="4" t="s">
        <v>7</v>
      </c>
    </row>
    <row r="188" spans="1:3" x14ac:dyDescent="0.25">
      <c r="A188" s="2" t="s">
        <v>1243</v>
      </c>
      <c r="B188" s="7">
        <v>9417000</v>
      </c>
      <c r="C188" s="7">
        <v>13225000</v>
      </c>
    </row>
    <row r="189" spans="1:3" ht="30" x14ac:dyDescent="0.25">
      <c r="A189" s="2" t="s">
        <v>1303</v>
      </c>
      <c r="B189" s="4" t="s">
        <v>7</v>
      </c>
      <c r="C189" s="4" t="s">
        <v>7</v>
      </c>
    </row>
    <row r="190" spans="1:3" x14ac:dyDescent="0.25">
      <c r="A190" s="3" t="s">
        <v>249</v>
      </c>
      <c r="B190" s="4" t="s">
        <v>7</v>
      </c>
      <c r="C190" s="4" t="s">
        <v>7</v>
      </c>
    </row>
    <row r="191" spans="1:3" x14ac:dyDescent="0.25">
      <c r="A191" s="2" t="s">
        <v>1243</v>
      </c>
      <c r="B191" s="7">
        <v>4408000</v>
      </c>
      <c r="C191" s="7">
        <v>5874000</v>
      </c>
    </row>
    <row r="192" spans="1:3" x14ac:dyDescent="0.25">
      <c r="A192" s="2" t="s">
        <v>1304</v>
      </c>
      <c r="B192" s="4" t="s">
        <v>7</v>
      </c>
      <c r="C192" s="4" t="s">
        <v>7</v>
      </c>
    </row>
    <row r="193" spans="1:3" x14ac:dyDescent="0.25">
      <c r="A193" s="3" t="s">
        <v>249</v>
      </c>
      <c r="B193" s="4" t="s">
        <v>7</v>
      </c>
      <c r="C193" s="4" t="s">
        <v>7</v>
      </c>
    </row>
    <row r="194" spans="1:3" x14ac:dyDescent="0.25">
      <c r="A194" s="2" t="s">
        <v>1243</v>
      </c>
      <c r="B194" s="7">
        <v>3050000</v>
      </c>
      <c r="C194" s="7">
        <v>3265000</v>
      </c>
    </row>
    <row r="195" spans="1:3" ht="30" x14ac:dyDescent="0.25">
      <c r="A195" s="2" t="s">
        <v>1305</v>
      </c>
      <c r="B195" s="4" t="s">
        <v>7</v>
      </c>
      <c r="C195" s="4" t="s">
        <v>7</v>
      </c>
    </row>
    <row r="196" spans="1:3" x14ac:dyDescent="0.25">
      <c r="A196" s="3" t="s">
        <v>249</v>
      </c>
      <c r="B196" s="4" t="s">
        <v>7</v>
      </c>
      <c r="C196" s="4" t="s">
        <v>7</v>
      </c>
    </row>
    <row r="197" spans="1:3" x14ac:dyDescent="0.25">
      <c r="A197" s="2" t="s">
        <v>1243</v>
      </c>
      <c r="B197" s="7">
        <v>3936000</v>
      </c>
      <c r="C197" s="7">
        <v>2855000</v>
      </c>
    </row>
    <row r="198" spans="1:3" x14ac:dyDescent="0.25">
      <c r="A198" s="2" t="s">
        <v>1306</v>
      </c>
      <c r="B198" s="4" t="s">
        <v>7</v>
      </c>
      <c r="C198" s="4" t="s">
        <v>7</v>
      </c>
    </row>
    <row r="199" spans="1:3" x14ac:dyDescent="0.25">
      <c r="A199" s="3" t="s">
        <v>249</v>
      </c>
      <c r="B199" s="4" t="s">
        <v>7</v>
      </c>
      <c r="C199" s="4" t="s">
        <v>7</v>
      </c>
    </row>
    <row r="200" spans="1:3" x14ac:dyDescent="0.25">
      <c r="A200" s="2" t="s">
        <v>1243</v>
      </c>
      <c r="B200" s="7">
        <v>721000</v>
      </c>
      <c r="C200" s="7">
        <v>2797000</v>
      </c>
    </row>
    <row r="201" spans="1:3" x14ac:dyDescent="0.25">
      <c r="A201" s="2" t="s">
        <v>1307</v>
      </c>
      <c r="B201" s="4" t="s">
        <v>7</v>
      </c>
      <c r="C201" s="4" t="s">
        <v>7</v>
      </c>
    </row>
    <row r="202" spans="1:3" x14ac:dyDescent="0.25">
      <c r="A202" s="3" t="s">
        <v>249</v>
      </c>
      <c r="B202" s="4" t="s">
        <v>7</v>
      </c>
      <c r="C202" s="4" t="s">
        <v>7</v>
      </c>
    </row>
    <row r="203" spans="1:3" x14ac:dyDescent="0.25">
      <c r="A203" s="2" t="s">
        <v>1263</v>
      </c>
      <c r="B203" s="4">
        <v>2.64</v>
      </c>
      <c r="C203" s="4">
        <v>3.34</v>
      </c>
    </row>
    <row r="204" spans="1:3" x14ac:dyDescent="0.25">
      <c r="A204" s="2" t="s">
        <v>1239</v>
      </c>
      <c r="B204" s="4" t="s">
        <v>7</v>
      </c>
      <c r="C204" s="4" t="s">
        <v>7</v>
      </c>
    </row>
    <row r="205" spans="1:3" x14ac:dyDescent="0.25">
      <c r="A205" s="3" t="s">
        <v>249</v>
      </c>
      <c r="B205" s="4" t="s">
        <v>7</v>
      </c>
      <c r="C205" s="4" t="s">
        <v>7</v>
      </c>
    </row>
    <row r="206" spans="1:3" x14ac:dyDescent="0.25">
      <c r="A206" s="2" t="s">
        <v>1263</v>
      </c>
      <c r="B206" s="4">
        <v>1.72</v>
      </c>
      <c r="C206" s="4">
        <v>2.8</v>
      </c>
    </row>
    <row r="207" spans="1:3" ht="30" x14ac:dyDescent="0.25">
      <c r="A207" s="2" t="s">
        <v>1308</v>
      </c>
      <c r="B207" s="4" t="s">
        <v>7</v>
      </c>
      <c r="C207" s="4" t="s">
        <v>7</v>
      </c>
    </row>
    <row r="208" spans="1:3" x14ac:dyDescent="0.25">
      <c r="A208" s="3" t="s">
        <v>249</v>
      </c>
      <c r="B208" s="4" t="s">
        <v>7</v>
      </c>
      <c r="C208" s="4" t="s">
        <v>7</v>
      </c>
    </row>
    <row r="209" spans="1:3" x14ac:dyDescent="0.25">
      <c r="A209" s="2" t="s">
        <v>1243</v>
      </c>
      <c r="B209" s="7">
        <v>8451000</v>
      </c>
      <c r="C209" s="7">
        <v>11563000</v>
      </c>
    </row>
    <row r="210" spans="1:3" x14ac:dyDescent="0.25">
      <c r="A210" s="2" t="s">
        <v>1309</v>
      </c>
      <c r="B210" s="4" t="s">
        <v>7</v>
      </c>
      <c r="C210" s="4" t="s">
        <v>7</v>
      </c>
    </row>
    <row r="211" spans="1:3" x14ac:dyDescent="0.25">
      <c r="A211" s="3" t="s">
        <v>249</v>
      </c>
      <c r="B211" s="4" t="s">
        <v>7</v>
      </c>
      <c r="C211" s="4" t="s">
        <v>7</v>
      </c>
    </row>
    <row r="212" spans="1:3" x14ac:dyDescent="0.25">
      <c r="A212" s="2" t="s">
        <v>1243</v>
      </c>
      <c r="B212" s="7">
        <v>552000</v>
      </c>
      <c r="C212" s="7">
        <v>391000</v>
      </c>
    </row>
    <row r="213" spans="1:3" x14ac:dyDescent="0.25">
      <c r="A213" s="2" t="s">
        <v>1310</v>
      </c>
      <c r="B213" s="4" t="s">
        <v>7</v>
      </c>
      <c r="C213" s="4" t="s">
        <v>7</v>
      </c>
    </row>
    <row r="214" spans="1:3" x14ac:dyDescent="0.25">
      <c r="A214" s="3" t="s">
        <v>249</v>
      </c>
      <c r="B214" s="4" t="s">
        <v>7</v>
      </c>
      <c r="C214" s="4" t="s">
        <v>7</v>
      </c>
    </row>
    <row r="215" spans="1:3" x14ac:dyDescent="0.25">
      <c r="A215" s="2" t="s">
        <v>1243</v>
      </c>
      <c r="B215" s="7">
        <v>60000</v>
      </c>
      <c r="C215" s="7">
        <v>372000</v>
      </c>
    </row>
    <row r="216" spans="1:3" x14ac:dyDescent="0.25">
      <c r="A216" s="2" t="s">
        <v>1311</v>
      </c>
      <c r="B216" s="4" t="s">
        <v>7</v>
      </c>
      <c r="C216" s="4" t="s">
        <v>7</v>
      </c>
    </row>
    <row r="217" spans="1:3" x14ac:dyDescent="0.25">
      <c r="A217" s="3" t="s">
        <v>249</v>
      </c>
      <c r="B217" s="4" t="s">
        <v>7</v>
      </c>
      <c r="C217" s="4" t="s">
        <v>7</v>
      </c>
    </row>
    <row r="218" spans="1:3" x14ac:dyDescent="0.25">
      <c r="A218" s="2" t="s">
        <v>1243</v>
      </c>
      <c r="B218" s="4" t="s">
        <v>7</v>
      </c>
      <c r="C218" s="7">
        <v>18000</v>
      </c>
    </row>
    <row r="219" spans="1:3" x14ac:dyDescent="0.25">
      <c r="A219" s="2" t="s">
        <v>1312</v>
      </c>
      <c r="B219" s="4" t="s">
        <v>7</v>
      </c>
      <c r="C219" s="4" t="s">
        <v>7</v>
      </c>
    </row>
    <row r="220" spans="1:3" x14ac:dyDescent="0.25">
      <c r="A220" s="3" t="s">
        <v>249</v>
      </c>
      <c r="B220" s="4" t="s">
        <v>7</v>
      </c>
      <c r="C220" s="4" t="s">
        <v>7</v>
      </c>
    </row>
    <row r="221" spans="1:3" x14ac:dyDescent="0.25">
      <c r="A221" s="2" t="s">
        <v>1243</v>
      </c>
      <c r="B221" s="6">
        <v>4000</v>
      </c>
      <c r="C221" s="6">
        <v>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9" bestFit="1" customWidth="1"/>
    <col min="6" max="6" width="25" bestFit="1" customWidth="1"/>
    <col min="7" max="7" width="36.5703125" bestFit="1" customWidth="1"/>
    <col min="8" max="8" width="13.85546875" bestFit="1" customWidth="1"/>
    <col min="9" max="9" width="21.5703125" bestFit="1" customWidth="1"/>
  </cols>
  <sheetData>
    <row r="1" spans="1:9" ht="15" customHeight="1" x14ac:dyDescent="0.25">
      <c r="A1" s="1" t="s">
        <v>136</v>
      </c>
      <c r="B1" s="8" t="s">
        <v>137</v>
      </c>
      <c r="C1" s="8" t="s">
        <v>138</v>
      </c>
      <c r="D1" s="8" t="s">
        <v>139</v>
      </c>
      <c r="E1" s="8" t="s">
        <v>63</v>
      </c>
      <c r="F1" s="8" t="s">
        <v>140</v>
      </c>
      <c r="G1" s="8" t="s">
        <v>141</v>
      </c>
      <c r="H1" s="8" t="s">
        <v>142</v>
      </c>
      <c r="I1" s="8" t="s">
        <v>143</v>
      </c>
    </row>
    <row r="2" spans="1:9" ht="30" x14ac:dyDescent="0.25">
      <c r="A2" s="1" t="s">
        <v>33</v>
      </c>
      <c r="B2" s="8"/>
      <c r="C2" s="8"/>
      <c r="D2" s="8"/>
      <c r="E2" s="8"/>
      <c r="F2" s="8"/>
      <c r="G2" s="8"/>
      <c r="H2" s="8"/>
      <c r="I2" s="8"/>
    </row>
    <row r="3" spans="1:9" x14ac:dyDescent="0.25">
      <c r="A3" s="2" t="s">
        <v>144</v>
      </c>
      <c r="B3" s="6">
        <v>420505</v>
      </c>
      <c r="C3" s="6">
        <v>131452</v>
      </c>
      <c r="D3" s="6">
        <v>81</v>
      </c>
      <c r="E3" s="6">
        <v>562375</v>
      </c>
      <c r="F3" s="6">
        <v>-249418</v>
      </c>
      <c r="G3" s="6">
        <v>9032</v>
      </c>
      <c r="H3" s="6">
        <v>-32183</v>
      </c>
      <c r="I3" s="6">
        <v>-834</v>
      </c>
    </row>
    <row r="4" spans="1:9" ht="30" x14ac:dyDescent="0.25">
      <c r="A4" s="3" t="s">
        <v>145</v>
      </c>
      <c r="B4" s="4" t="s">
        <v>7</v>
      </c>
      <c r="C4" s="4" t="s">
        <v>7</v>
      </c>
      <c r="D4" s="4" t="s">
        <v>7</v>
      </c>
      <c r="E4" s="4" t="s">
        <v>7</v>
      </c>
      <c r="F4" s="4" t="s">
        <v>7</v>
      </c>
      <c r="G4" s="4" t="s">
        <v>7</v>
      </c>
      <c r="H4" s="4" t="s">
        <v>7</v>
      </c>
      <c r="I4" s="4" t="s">
        <v>7</v>
      </c>
    </row>
    <row r="5" spans="1:9" x14ac:dyDescent="0.25">
      <c r="A5" s="2" t="s">
        <v>122</v>
      </c>
      <c r="B5" s="7">
        <v>29873</v>
      </c>
      <c r="C5" s="4" t="s">
        <v>7</v>
      </c>
      <c r="D5" s="4" t="s">
        <v>7</v>
      </c>
      <c r="E5" s="4" t="s">
        <v>7</v>
      </c>
      <c r="F5" s="7">
        <v>29873</v>
      </c>
      <c r="G5" s="4" t="s">
        <v>7</v>
      </c>
      <c r="H5" s="4" t="s">
        <v>7</v>
      </c>
      <c r="I5" s="4" t="s">
        <v>7</v>
      </c>
    </row>
    <row r="6" spans="1:9" x14ac:dyDescent="0.25">
      <c r="A6" s="2" t="s">
        <v>146</v>
      </c>
      <c r="B6" s="7">
        <v>4092</v>
      </c>
      <c r="C6" s="4" t="s">
        <v>7</v>
      </c>
      <c r="D6" s="4" t="s">
        <v>7</v>
      </c>
      <c r="E6" s="4" t="s">
        <v>7</v>
      </c>
      <c r="F6" s="4" t="s">
        <v>7</v>
      </c>
      <c r="G6" s="7">
        <v>4092</v>
      </c>
      <c r="H6" s="4" t="s">
        <v>7</v>
      </c>
      <c r="I6" s="4" t="s">
        <v>7</v>
      </c>
    </row>
    <row r="7" spans="1:9" ht="45" x14ac:dyDescent="0.25">
      <c r="A7" s="2" t="s">
        <v>147</v>
      </c>
      <c r="B7" s="4" t="s">
        <v>7</v>
      </c>
      <c r="C7" s="7">
        <v>-31862</v>
      </c>
      <c r="D7" s="4">
        <v>7</v>
      </c>
      <c r="E7" s="7">
        <v>31855</v>
      </c>
      <c r="F7" s="4" t="s">
        <v>7</v>
      </c>
      <c r="G7" s="4" t="s">
        <v>7</v>
      </c>
      <c r="H7" s="4" t="s">
        <v>7</v>
      </c>
      <c r="I7" s="4" t="s">
        <v>7</v>
      </c>
    </row>
    <row r="8" spans="1:9" ht="30" x14ac:dyDescent="0.25">
      <c r="A8" s="2" t="s">
        <v>148</v>
      </c>
      <c r="B8" s="7">
        <v>-100000</v>
      </c>
      <c r="C8" s="7">
        <v>-99590</v>
      </c>
      <c r="D8" s="4" t="s">
        <v>7</v>
      </c>
      <c r="E8" s="4">
        <v>-410</v>
      </c>
      <c r="F8" s="4" t="s">
        <v>7</v>
      </c>
      <c r="G8" s="4" t="s">
        <v>7</v>
      </c>
      <c r="H8" s="4" t="s">
        <v>7</v>
      </c>
      <c r="I8" s="4" t="s">
        <v>7</v>
      </c>
    </row>
    <row r="9" spans="1:9" ht="30" x14ac:dyDescent="0.25">
      <c r="A9" s="2" t="s">
        <v>149</v>
      </c>
      <c r="B9" s="7">
        <v>72664</v>
      </c>
      <c r="C9" s="7">
        <v>72664</v>
      </c>
      <c r="D9" s="4" t="s">
        <v>7</v>
      </c>
      <c r="E9" s="4" t="s">
        <v>7</v>
      </c>
      <c r="F9" s="4" t="s">
        <v>7</v>
      </c>
      <c r="G9" s="4" t="s">
        <v>7</v>
      </c>
      <c r="H9" s="4" t="s">
        <v>7</v>
      </c>
      <c r="I9" s="4" t="s">
        <v>7</v>
      </c>
    </row>
    <row r="10" spans="1:9" ht="75" x14ac:dyDescent="0.25">
      <c r="A10" s="2" t="s">
        <v>150</v>
      </c>
      <c r="B10" s="4">
        <v>18</v>
      </c>
      <c r="C10" s="4" t="s">
        <v>7</v>
      </c>
      <c r="D10" s="4" t="s">
        <v>7</v>
      </c>
      <c r="E10" s="4">
        <v>-49</v>
      </c>
      <c r="F10" s="4" t="s">
        <v>7</v>
      </c>
      <c r="G10" s="4" t="s">
        <v>7</v>
      </c>
      <c r="H10" s="4">
        <v>67</v>
      </c>
      <c r="I10" s="4" t="s">
        <v>7</v>
      </c>
    </row>
    <row r="11" spans="1:9" ht="45" x14ac:dyDescent="0.25">
      <c r="A11" s="2" t="s">
        <v>151</v>
      </c>
      <c r="B11" s="7">
        <v>-13555</v>
      </c>
      <c r="C11" s="4" t="s">
        <v>7</v>
      </c>
      <c r="D11" s="4" t="s">
        <v>7</v>
      </c>
      <c r="E11" s="4" t="s">
        <v>7</v>
      </c>
      <c r="F11" s="7">
        <v>-13555</v>
      </c>
      <c r="G11" s="4" t="s">
        <v>7</v>
      </c>
      <c r="H11" s="4" t="s">
        <v>7</v>
      </c>
      <c r="I11" s="4" t="s">
        <v>7</v>
      </c>
    </row>
    <row r="12" spans="1:9" ht="60" x14ac:dyDescent="0.25">
      <c r="A12" s="2" t="s">
        <v>152</v>
      </c>
      <c r="B12" s="4">
        <v>15</v>
      </c>
      <c r="C12" s="4" t="s">
        <v>7</v>
      </c>
      <c r="D12" s="4" t="s">
        <v>7</v>
      </c>
      <c r="E12" s="4">
        <v>68</v>
      </c>
      <c r="F12" s="4">
        <v>-53</v>
      </c>
      <c r="G12" s="4" t="s">
        <v>7</v>
      </c>
      <c r="H12" s="4" t="s">
        <v>7</v>
      </c>
      <c r="I12" s="4" t="s">
        <v>7</v>
      </c>
    </row>
    <row r="13" spans="1:9" ht="30" x14ac:dyDescent="0.25">
      <c r="A13" s="2" t="s">
        <v>153</v>
      </c>
      <c r="B13" s="4">
        <v>99</v>
      </c>
      <c r="C13" s="4" t="s">
        <v>7</v>
      </c>
      <c r="D13" s="4" t="s">
        <v>7</v>
      </c>
      <c r="E13" s="4">
        <v>-318</v>
      </c>
      <c r="F13" s="4" t="s">
        <v>7</v>
      </c>
      <c r="G13" s="4" t="s">
        <v>7</v>
      </c>
      <c r="H13" s="4" t="s">
        <v>7</v>
      </c>
      <c r="I13" s="4">
        <v>417</v>
      </c>
    </row>
    <row r="14" spans="1:9" x14ac:dyDescent="0.25">
      <c r="A14" s="2" t="s">
        <v>154</v>
      </c>
      <c r="B14" s="4">
        <v>488</v>
      </c>
      <c r="C14" s="4" t="s">
        <v>7</v>
      </c>
      <c r="D14" s="4" t="s">
        <v>7</v>
      </c>
      <c r="E14" s="4">
        <v>488</v>
      </c>
      <c r="F14" s="4" t="s">
        <v>7</v>
      </c>
      <c r="G14" s="4" t="s">
        <v>7</v>
      </c>
      <c r="H14" s="4" t="s">
        <v>7</v>
      </c>
      <c r="I14" s="4" t="s">
        <v>7</v>
      </c>
    </row>
    <row r="15" spans="1:9" x14ac:dyDescent="0.25">
      <c r="A15" s="2" t="s">
        <v>155</v>
      </c>
      <c r="B15" s="7">
        <v>-4932</v>
      </c>
      <c r="C15" s="4" t="s">
        <v>7</v>
      </c>
      <c r="D15" s="4" t="s">
        <v>7</v>
      </c>
      <c r="E15" s="4" t="s">
        <v>7</v>
      </c>
      <c r="F15" s="7">
        <v>-4932</v>
      </c>
      <c r="G15" s="4" t="s">
        <v>7</v>
      </c>
      <c r="H15" s="4" t="s">
        <v>7</v>
      </c>
      <c r="I15" s="4" t="s">
        <v>7</v>
      </c>
    </row>
    <row r="16" spans="1:9" x14ac:dyDescent="0.25">
      <c r="A16" s="2" t="s">
        <v>156</v>
      </c>
      <c r="B16" s="7">
        <v>409267</v>
      </c>
      <c r="C16" s="7">
        <v>72664</v>
      </c>
      <c r="D16" s="4">
        <v>88</v>
      </c>
      <c r="E16" s="7">
        <v>594009</v>
      </c>
      <c r="F16" s="7">
        <v>-238085</v>
      </c>
      <c r="G16" s="7">
        <v>13124</v>
      </c>
      <c r="H16" s="7">
        <v>-32116</v>
      </c>
      <c r="I16" s="4">
        <v>-417</v>
      </c>
    </row>
    <row r="17" spans="1:9" ht="30" x14ac:dyDescent="0.25">
      <c r="A17" s="3" t="s">
        <v>145</v>
      </c>
      <c r="B17" s="4" t="s">
        <v>7</v>
      </c>
      <c r="C17" s="4" t="s">
        <v>7</v>
      </c>
      <c r="D17" s="4" t="s">
        <v>7</v>
      </c>
      <c r="E17" s="4" t="s">
        <v>7</v>
      </c>
      <c r="F17" s="4" t="s">
        <v>7</v>
      </c>
      <c r="G17" s="4" t="s">
        <v>7</v>
      </c>
      <c r="H17" s="4" t="s">
        <v>7</v>
      </c>
      <c r="I17" s="4" t="s">
        <v>7</v>
      </c>
    </row>
    <row r="18" spans="1:9" x14ac:dyDescent="0.25">
      <c r="A18" s="2" t="s">
        <v>122</v>
      </c>
      <c r="B18" s="7">
        <v>22357</v>
      </c>
      <c r="C18" s="4" t="s">
        <v>7</v>
      </c>
      <c r="D18" s="4" t="s">
        <v>7</v>
      </c>
      <c r="E18" s="4" t="s">
        <v>7</v>
      </c>
      <c r="F18" s="7">
        <v>22357</v>
      </c>
      <c r="G18" s="4" t="s">
        <v>7</v>
      </c>
      <c r="H18" s="4" t="s">
        <v>7</v>
      </c>
      <c r="I18" s="4" t="s">
        <v>7</v>
      </c>
    </row>
    <row r="19" spans="1:9" x14ac:dyDescent="0.25">
      <c r="A19" s="2" t="s">
        <v>146</v>
      </c>
      <c r="B19" s="4">
        <v>418</v>
      </c>
      <c r="C19" s="4" t="s">
        <v>7</v>
      </c>
      <c r="D19" s="4" t="s">
        <v>7</v>
      </c>
      <c r="E19" s="4" t="s">
        <v>7</v>
      </c>
      <c r="F19" s="4" t="s">
        <v>7</v>
      </c>
      <c r="G19" s="4">
        <v>418</v>
      </c>
      <c r="H19" s="4" t="s">
        <v>7</v>
      </c>
      <c r="I19" s="4" t="s">
        <v>7</v>
      </c>
    </row>
    <row r="20" spans="1:9" ht="60" x14ac:dyDescent="0.25">
      <c r="A20" s="2" t="s">
        <v>157</v>
      </c>
      <c r="B20" s="4">
        <v>109</v>
      </c>
      <c r="C20" s="4" t="s">
        <v>7</v>
      </c>
      <c r="D20" s="4" t="s">
        <v>7</v>
      </c>
      <c r="E20" s="4">
        <v>-302</v>
      </c>
      <c r="F20" s="4" t="s">
        <v>7</v>
      </c>
      <c r="G20" s="4" t="s">
        <v>7</v>
      </c>
      <c r="H20" s="4">
        <v>411</v>
      </c>
      <c r="I20" s="4" t="s">
        <v>7</v>
      </c>
    </row>
    <row r="21" spans="1:9" ht="75" x14ac:dyDescent="0.25">
      <c r="A21" s="2" t="s">
        <v>150</v>
      </c>
      <c r="B21" s="4">
        <v>-13</v>
      </c>
      <c r="C21" s="4" t="s">
        <v>7</v>
      </c>
      <c r="D21" s="4" t="s">
        <v>7</v>
      </c>
      <c r="E21" s="4">
        <v>-131</v>
      </c>
      <c r="F21" s="4" t="s">
        <v>7</v>
      </c>
      <c r="G21" s="4" t="s">
        <v>7</v>
      </c>
      <c r="H21" s="4">
        <v>118</v>
      </c>
      <c r="I21" s="4" t="s">
        <v>7</v>
      </c>
    </row>
    <row r="22" spans="1:9" ht="45" x14ac:dyDescent="0.25">
      <c r="A22" s="2" t="s">
        <v>151</v>
      </c>
      <c r="B22" s="7">
        <v>-20794</v>
      </c>
      <c r="C22" s="4" t="s">
        <v>7</v>
      </c>
      <c r="D22" s="4" t="s">
        <v>7</v>
      </c>
      <c r="E22" s="4" t="s">
        <v>7</v>
      </c>
      <c r="F22" s="7">
        <v>-20794</v>
      </c>
      <c r="G22" s="4" t="s">
        <v>7</v>
      </c>
      <c r="H22" s="4" t="s">
        <v>7</v>
      </c>
      <c r="I22" s="4" t="s">
        <v>7</v>
      </c>
    </row>
    <row r="23" spans="1:9" ht="60" x14ac:dyDescent="0.25">
      <c r="A23" s="2" t="s">
        <v>152</v>
      </c>
      <c r="B23" s="4" t="s">
        <v>7</v>
      </c>
      <c r="C23" s="4" t="s">
        <v>7</v>
      </c>
      <c r="D23" s="4" t="s">
        <v>7</v>
      </c>
      <c r="E23" s="4">
        <v>166</v>
      </c>
      <c r="F23" s="4">
        <v>-166</v>
      </c>
      <c r="G23" s="4" t="s">
        <v>7</v>
      </c>
      <c r="H23" s="4" t="s">
        <v>7</v>
      </c>
      <c r="I23" s="4" t="s">
        <v>7</v>
      </c>
    </row>
    <row r="24" spans="1:9" ht="30" x14ac:dyDescent="0.25">
      <c r="A24" s="2" t="s">
        <v>153</v>
      </c>
      <c r="B24" s="4">
        <v>95</v>
      </c>
      <c r="C24" s="4" t="s">
        <v>7</v>
      </c>
      <c r="D24" s="4" t="s">
        <v>7</v>
      </c>
      <c r="E24" s="4">
        <v>-322</v>
      </c>
      <c r="F24" s="4" t="s">
        <v>7</v>
      </c>
      <c r="G24" s="4" t="s">
        <v>7</v>
      </c>
      <c r="H24" s="4" t="s">
        <v>7</v>
      </c>
      <c r="I24" s="4">
        <v>417</v>
      </c>
    </row>
    <row r="25" spans="1:9" x14ac:dyDescent="0.25">
      <c r="A25" s="2" t="s">
        <v>154</v>
      </c>
      <c r="B25" s="4">
        <v>991</v>
      </c>
      <c r="C25" s="4" t="s">
        <v>7</v>
      </c>
      <c r="D25" s="4" t="s">
        <v>7</v>
      </c>
      <c r="E25" s="4">
        <v>991</v>
      </c>
      <c r="F25" s="4" t="s">
        <v>7</v>
      </c>
      <c r="G25" s="4" t="s">
        <v>7</v>
      </c>
      <c r="H25" s="4" t="s">
        <v>7</v>
      </c>
      <c r="I25" s="4" t="s">
        <v>7</v>
      </c>
    </row>
    <row r="26" spans="1:9" x14ac:dyDescent="0.25">
      <c r="A26" s="2" t="s">
        <v>155</v>
      </c>
      <c r="B26" s="7">
        <v>-3633</v>
      </c>
      <c r="C26" s="4" t="s">
        <v>7</v>
      </c>
      <c r="D26" s="4" t="s">
        <v>7</v>
      </c>
      <c r="E26" s="4" t="s">
        <v>7</v>
      </c>
      <c r="F26" s="7">
        <v>-3633</v>
      </c>
      <c r="G26" s="4" t="s">
        <v>7</v>
      </c>
      <c r="H26" s="4" t="s">
        <v>7</v>
      </c>
      <c r="I26" s="4" t="s">
        <v>7</v>
      </c>
    </row>
    <row r="27" spans="1:9" x14ac:dyDescent="0.25">
      <c r="A27" s="2" t="s">
        <v>158</v>
      </c>
      <c r="B27" s="7">
        <v>408797</v>
      </c>
      <c r="C27" s="7">
        <v>72664</v>
      </c>
      <c r="D27" s="4">
        <v>88</v>
      </c>
      <c r="E27" s="7">
        <v>594411</v>
      </c>
      <c r="F27" s="7">
        <v>-240321</v>
      </c>
      <c r="G27" s="7">
        <v>13542</v>
      </c>
      <c r="H27" s="7">
        <v>-31587</v>
      </c>
      <c r="I27" s="4" t="s">
        <v>7</v>
      </c>
    </row>
    <row r="28" spans="1:9" ht="30" x14ac:dyDescent="0.25">
      <c r="A28" s="3" t="s">
        <v>145</v>
      </c>
      <c r="B28" s="4" t="s">
        <v>7</v>
      </c>
      <c r="C28" s="4" t="s">
        <v>7</v>
      </c>
      <c r="D28" s="4" t="s">
        <v>7</v>
      </c>
      <c r="E28" s="4" t="s">
        <v>7</v>
      </c>
      <c r="F28" s="4" t="s">
        <v>7</v>
      </c>
      <c r="G28" s="4" t="s">
        <v>7</v>
      </c>
      <c r="H28" s="4" t="s">
        <v>7</v>
      </c>
      <c r="I28" s="4" t="s">
        <v>7</v>
      </c>
    </row>
    <row r="29" spans="1:9" x14ac:dyDescent="0.25">
      <c r="A29" s="2" t="s">
        <v>122</v>
      </c>
      <c r="B29" s="7">
        <v>28726</v>
      </c>
      <c r="C29" s="4" t="s">
        <v>7</v>
      </c>
      <c r="D29" s="4" t="s">
        <v>7</v>
      </c>
      <c r="E29" s="4" t="s">
        <v>7</v>
      </c>
      <c r="F29" s="7">
        <v>28726</v>
      </c>
      <c r="G29" s="4" t="s">
        <v>7</v>
      </c>
      <c r="H29" s="4" t="s">
        <v>7</v>
      </c>
      <c r="I29" s="4" t="s">
        <v>7</v>
      </c>
    </row>
    <row r="30" spans="1:9" x14ac:dyDescent="0.25">
      <c r="A30" s="2" t="s">
        <v>146</v>
      </c>
      <c r="B30" s="7">
        <v>-9086</v>
      </c>
      <c r="C30" s="4" t="s">
        <v>7</v>
      </c>
      <c r="D30" s="4" t="s">
        <v>7</v>
      </c>
      <c r="E30" s="4" t="s">
        <v>7</v>
      </c>
      <c r="F30" s="4" t="s">
        <v>7</v>
      </c>
      <c r="G30" s="7">
        <v>-9086</v>
      </c>
      <c r="H30" s="4" t="s">
        <v>7</v>
      </c>
      <c r="I30" s="4" t="s">
        <v>7</v>
      </c>
    </row>
    <row r="31" spans="1:9" ht="60" x14ac:dyDescent="0.25">
      <c r="A31" s="2" t="s">
        <v>157</v>
      </c>
      <c r="B31" s="4">
        <v>106</v>
      </c>
      <c r="C31" s="4" t="s">
        <v>7</v>
      </c>
      <c r="D31" s="4" t="s">
        <v>7</v>
      </c>
      <c r="E31" s="4">
        <v>-288</v>
      </c>
      <c r="F31" s="4" t="s">
        <v>7</v>
      </c>
      <c r="G31" s="4" t="s">
        <v>7</v>
      </c>
      <c r="H31" s="4">
        <v>394</v>
      </c>
      <c r="I31" s="4" t="s">
        <v>7</v>
      </c>
    </row>
    <row r="32" spans="1:9" ht="75" x14ac:dyDescent="0.25">
      <c r="A32" s="2" t="s">
        <v>150</v>
      </c>
      <c r="B32" s="4">
        <v>-218</v>
      </c>
      <c r="C32" s="4" t="s">
        <v>7</v>
      </c>
      <c r="D32" s="4" t="s">
        <v>7</v>
      </c>
      <c r="E32" s="7">
        <v>-2145</v>
      </c>
      <c r="F32" s="4" t="s">
        <v>7</v>
      </c>
      <c r="G32" s="4" t="s">
        <v>7</v>
      </c>
      <c r="H32" s="7">
        <v>1927</v>
      </c>
      <c r="I32" s="4" t="s">
        <v>7</v>
      </c>
    </row>
    <row r="33" spans="1:9" ht="45" x14ac:dyDescent="0.25">
      <c r="A33" s="2" t="s">
        <v>151</v>
      </c>
      <c r="B33" s="7">
        <v>-10407</v>
      </c>
      <c r="C33" s="4" t="s">
        <v>7</v>
      </c>
      <c r="D33" s="4" t="s">
        <v>7</v>
      </c>
      <c r="E33" s="4" t="s">
        <v>7</v>
      </c>
      <c r="F33" s="7">
        <v>-10407</v>
      </c>
      <c r="G33" s="4" t="s">
        <v>7</v>
      </c>
      <c r="H33" s="4" t="s">
        <v>7</v>
      </c>
      <c r="I33" s="4" t="s">
        <v>7</v>
      </c>
    </row>
    <row r="34" spans="1:9" ht="60" x14ac:dyDescent="0.25">
      <c r="A34" s="2" t="s">
        <v>152</v>
      </c>
      <c r="B34" s="4" t="s">
        <v>7</v>
      </c>
      <c r="C34" s="4" t="s">
        <v>7</v>
      </c>
      <c r="D34" s="4" t="s">
        <v>7</v>
      </c>
      <c r="E34" s="4">
        <v>87</v>
      </c>
      <c r="F34" s="4">
        <v>-87</v>
      </c>
      <c r="G34" s="4" t="s">
        <v>7</v>
      </c>
      <c r="H34" s="4" t="s">
        <v>7</v>
      </c>
      <c r="I34" s="4" t="s">
        <v>7</v>
      </c>
    </row>
    <row r="35" spans="1:9" x14ac:dyDescent="0.25">
      <c r="A35" s="2" t="s">
        <v>154</v>
      </c>
      <c r="B35" s="7">
        <v>1079</v>
      </c>
      <c r="C35" s="4" t="s">
        <v>7</v>
      </c>
      <c r="D35" s="4" t="s">
        <v>7</v>
      </c>
      <c r="E35" s="7">
        <v>1079</v>
      </c>
      <c r="F35" s="4" t="s">
        <v>7</v>
      </c>
      <c r="G35" s="4" t="s">
        <v>7</v>
      </c>
      <c r="H35" s="4" t="s">
        <v>7</v>
      </c>
      <c r="I35" s="4" t="s">
        <v>7</v>
      </c>
    </row>
    <row r="36" spans="1:9" x14ac:dyDescent="0.25">
      <c r="A36" s="2" t="s">
        <v>155</v>
      </c>
      <c r="B36" s="7">
        <v>-3633</v>
      </c>
      <c r="C36" s="4" t="s">
        <v>7</v>
      </c>
      <c r="D36" s="4" t="s">
        <v>7</v>
      </c>
      <c r="E36" s="4" t="s">
        <v>7</v>
      </c>
      <c r="F36" s="7">
        <v>-3633</v>
      </c>
      <c r="G36" s="4" t="s">
        <v>7</v>
      </c>
      <c r="H36" s="4" t="s">
        <v>7</v>
      </c>
      <c r="I36" s="4" t="s">
        <v>7</v>
      </c>
    </row>
    <row r="37" spans="1:9" x14ac:dyDescent="0.25">
      <c r="A37" s="2" t="s">
        <v>159</v>
      </c>
      <c r="B37" s="6">
        <v>415364</v>
      </c>
      <c r="C37" s="6">
        <v>72664</v>
      </c>
      <c r="D37" s="6">
        <v>88</v>
      </c>
      <c r="E37" s="6">
        <v>593144</v>
      </c>
      <c r="F37" s="6">
        <v>-225722</v>
      </c>
      <c r="G37" s="6">
        <v>4456</v>
      </c>
      <c r="H37" s="6">
        <v>-29266</v>
      </c>
      <c r="I3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3</v>
      </c>
      <c r="B1" s="8" t="s">
        <v>2</v>
      </c>
      <c r="C1" s="8"/>
      <c r="D1" s="8"/>
    </row>
    <row r="2" spans="1:4" x14ac:dyDescent="0.25">
      <c r="A2" s="8"/>
      <c r="B2" s="1" t="s">
        <v>3</v>
      </c>
      <c r="C2" s="1" t="s">
        <v>34</v>
      </c>
      <c r="D2" s="1" t="s">
        <v>86</v>
      </c>
    </row>
    <row r="3" spans="1:4" x14ac:dyDescent="0.25">
      <c r="A3" s="3" t="s">
        <v>1314</v>
      </c>
      <c r="B3" s="4" t="s">
        <v>7</v>
      </c>
      <c r="C3" s="4" t="s">
        <v>7</v>
      </c>
      <c r="D3" s="4" t="s">
        <v>7</v>
      </c>
    </row>
    <row r="4" spans="1:4" x14ac:dyDescent="0.25">
      <c r="A4" s="2" t="s">
        <v>1315</v>
      </c>
      <c r="B4" s="6">
        <v>1976000</v>
      </c>
      <c r="C4" s="6">
        <v>1847000</v>
      </c>
      <c r="D4" s="4" t="s">
        <v>7</v>
      </c>
    </row>
    <row r="5" spans="1:4" x14ac:dyDescent="0.25">
      <c r="A5" s="2" t="s">
        <v>1316</v>
      </c>
      <c r="B5" s="7">
        <v>4138000</v>
      </c>
      <c r="C5" s="7">
        <v>438000</v>
      </c>
      <c r="D5" s="4" t="s">
        <v>7</v>
      </c>
    </row>
    <row r="6" spans="1:4" x14ac:dyDescent="0.25">
      <c r="A6" s="2" t="s">
        <v>459</v>
      </c>
      <c r="B6" s="7">
        <v>195000</v>
      </c>
      <c r="C6" s="7">
        <v>256000</v>
      </c>
      <c r="D6" s="4" t="s">
        <v>7</v>
      </c>
    </row>
    <row r="7" spans="1:4" x14ac:dyDescent="0.25">
      <c r="A7" s="2" t="s">
        <v>1317</v>
      </c>
      <c r="B7" s="7">
        <v>17164000</v>
      </c>
      <c r="C7" s="7">
        <v>25104000</v>
      </c>
      <c r="D7" s="4" t="s">
        <v>7</v>
      </c>
    </row>
    <row r="8" spans="1:4" ht="30" x14ac:dyDescent="0.25">
      <c r="A8" s="2" t="s">
        <v>1318</v>
      </c>
      <c r="B8" s="4" t="s">
        <v>1319</v>
      </c>
      <c r="C8" s="4" t="s">
        <v>7</v>
      </c>
      <c r="D8" s="4" t="s">
        <v>7</v>
      </c>
    </row>
    <row r="9" spans="1:4" ht="30" x14ac:dyDescent="0.25">
      <c r="A9" s="2" t="s">
        <v>1320</v>
      </c>
      <c r="B9" s="7">
        <v>250000</v>
      </c>
      <c r="C9" s="4" t="s">
        <v>7</v>
      </c>
      <c r="D9" s="4" t="s">
        <v>7</v>
      </c>
    </row>
    <row r="10" spans="1:4" ht="45" x14ac:dyDescent="0.25">
      <c r="A10" s="2" t="s">
        <v>1321</v>
      </c>
      <c r="B10" s="7">
        <v>500000</v>
      </c>
      <c r="C10" s="4" t="s">
        <v>7</v>
      </c>
      <c r="D10" s="4" t="s">
        <v>7</v>
      </c>
    </row>
    <row r="11" spans="1:4" ht="30" x14ac:dyDescent="0.25">
      <c r="A11" s="2" t="s">
        <v>1322</v>
      </c>
      <c r="B11" s="7">
        <v>7600000</v>
      </c>
      <c r="C11" s="7">
        <v>22100000</v>
      </c>
      <c r="D11" s="4" t="s">
        <v>7</v>
      </c>
    </row>
    <row r="12" spans="1:4" ht="45" x14ac:dyDescent="0.25">
      <c r="A12" s="2" t="s">
        <v>1323</v>
      </c>
      <c r="B12" s="7">
        <v>1300000</v>
      </c>
      <c r="C12" s="7">
        <v>3400000</v>
      </c>
      <c r="D12" s="7">
        <v>6000000</v>
      </c>
    </row>
    <row r="13" spans="1:4" ht="30" x14ac:dyDescent="0.25">
      <c r="A13" s="2" t="s">
        <v>1324</v>
      </c>
      <c r="B13" s="4" t="s">
        <v>7</v>
      </c>
      <c r="C13" s="4" t="s">
        <v>7</v>
      </c>
      <c r="D13" s="7">
        <v>1000000</v>
      </c>
    </row>
    <row r="14" spans="1:4" ht="30" x14ac:dyDescent="0.25">
      <c r="A14" s="2" t="s">
        <v>1325</v>
      </c>
      <c r="B14" s="4" t="s">
        <v>1326</v>
      </c>
      <c r="C14" s="4" t="s">
        <v>7</v>
      </c>
      <c r="D14" s="4" t="s">
        <v>7</v>
      </c>
    </row>
    <row r="15" spans="1:4" x14ac:dyDescent="0.25">
      <c r="A15" s="3" t="s">
        <v>1327</v>
      </c>
      <c r="B15" s="4" t="s">
        <v>7</v>
      </c>
      <c r="C15" s="4" t="s">
        <v>7</v>
      </c>
      <c r="D15" s="4" t="s">
        <v>7</v>
      </c>
    </row>
    <row r="16" spans="1:4" x14ac:dyDescent="0.25">
      <c r="A16" s="2" t="s">
        <v>1328</v>
      </c>
      <c r="B16" s="7">
        <v>17810000</v>
      </c>
      <c r="C16" s="7">
        <v>28509000</v>
      </c>
      <c r="D16" s="4" t="s">
        <v>7</v>
      </c>
    </row>
    <row r="17" spans="1:4" x14ac:dyDescent="0.25">
      <c r="A17" s="2" t="s">
        <v>450</v>
      </c>
      <c r="B17" s="4" t="s">
        <v>7</v>
      </c>
      <c r="C17" s="4" t="s">
        <v>7</v>
      </c>
      <c r="D17" s="4" t="s">
        <v>7</v>
      </c>
    </row>
    <row r="18" spans="1:4" x14ac:dyDescent="0.25">
      <c r="A18" s="3" t="s">
        <v>1314</v>
      </c>
      <c r="B18" s="4" t="s">
        <v>7</v>
      </c>
      <c r="C18" s="4" t="s">
        <v>7</v>
      </c>
      <c r="D18" s="4" t="s">
        <v>7</v>
      </c>
    </row>
    <row r="19" spans="1:4" x14ac:dyDescent="0.25">
      <c r="A19" s="2" t="s">
        <v>1315</v>
      </c>
      <c r="B19" s="7">
        <v>1976000</v>
      </c>
      <c r="C19" s="7">
        <v>1483000</v>
      </c>
      <c r="D19" s="4" t="s">
        <v>7</v>
      </c>
    </row>
    <row r="20" spans="1:4" x14ac:dyDescent="0.25">
      <c r="A20" s="2" t="s">
        <v>1316</v>
      </c>
      <c r="B20" s="7">
        <v>4138000</v>
      </c>
      <c r="C20" s="7">
        <v>435000</v>
      </c>
      <c r="D20" s="4" t="s">
        <v>7</v>
      </c>
    </row>
    <row r="21" spans="1:4" x14ac:dyDescent="0.25">
      <c r="A21" s="2" t="s">
        <v>459</v>
      </c>
      <c r="B21" s="7">
        <v>195000</v>
      </c>
      <c r="C21" s="7">
        <v>204000</v>
      </c>
      <c r="D21" s="4" t="s">
        <v>7</v>
      </c>
    </row>
    <row r="22" spans="1:4" x14ac:dyDescent="0.25">
      <c r="A22" s="2" t="s">
        <v>1317</v>
      </c>
      <c r="B22" s="7">
        <v>13370000</v>
      </c>
      <c r="C22" s="7">
        <v>17553000</v>
      </c>
      <c r="D22" s="4" t="s">
        <v>7</v>
      </c>
    </row>
    <row r="23" spans="1:4" x14ac:dyDescent="0.25">
      <c r="A23" s="2" t="s">
        <v>408</v>
      </c>
      <c r="B23" s="4" t="s">
        <v>7</v>
      </c>
      <c r="C23" s="4" t="s">
        <v>7</v>
      </c>
      <c r="D23" s="4" t="s">
        <v>7</v>
      </c>
    </row>
    <row r="24" spans="1:4" x14ac:dyDescent="0.25">
      <c r="A24" s="3" t="s">
        <v>1314</v>
      </c>
      <c r="B24" s="4" t="s">
        <v>7</v>
      </c>
      <c r="C24" s="4" t="s">
        <v>7</v>
      </c>
      <c r="D24" s="4" t="s">
        <v>7</v>
      </c>
    </row>
    <row r="25" spans="1:4" x14ac:dyDescent="0.25">
      <c r="A25" s="2" t="s">
        <v>1315</v>
      </c>
      <c r="B25" s="4" t="s">
        <v>7</v>
      </c>
      <c r="C25" s="7">
        <v>364000</v>
      </c>
      <c r="D25" s="4" t="s">
        <v>7</v>
      </c>
    </row>
    <row r="26" spans="1:4" x14ac:dyDescent="0.25">
      <c r="A26" s="2" t="s">
        <v>1316</v>
      </c>
      <c r="B26" s="4" t="s">
        <v>7</v>
      </c>
      <c r="C26" s="7">
        <v>3000</v>
      </c>
      <c r="D26" s="4" t="s">
        <v>7</v>
      </c>
    </row>
    <row r="27" spans="1:4" x14ac:dyDescent="0.25">
      <c r="A27" s="2" t="s">
        <v>459</v>
      </c>
      <c r="B27" s="4" t="s">
        <v>7</v>
      </c>
      <c r="C27" s="7">
        <v>52000</v>
      </c>
      <c r="D27" s="4" t="s">
        <v>7</v>
      </c>
    </row>
    <row r="28" spans="1:4" x14ac:dyDescent="0.25">
      <c r="A28" s="2" t="s">
        <v>1317</v>
      </c>
      <c r="B28" s="7">
        <v>3794000</v>
      </c>
      <c r="C28" s="7">
        <v>7551000</v>
      </c>
      <c r="D28" s="4" t="s">
        <v>7</v>
      </c>
    </row>
    <row r="29" spans="1:4" x14ac:dyDescent="0.25">
      <c r="A29" s="2" t="s">
        <v>1329</v>
      </c>
      <c r="B29" s="4" t="s">
        <v>7</v>
      </c>
      <c r="C29" s="4" t="s">
        <v>7</v>
      </c>
      <c r="D29" s="4" t="s">
        <v>7</v>
      </c>
    </row>
    <row r="30" spans="1:4" x14ac:dyDescent="0.25">
      <c r="A30" s="3" t="s">
        <v>1327</v>
      </c>
      <c r="B30" s="4" t="s">
        <v>7</v>
      </c>
      <c r="C30" s="4" t="s">
        <v>7</v>
      </c>
      <c r="D30" s="4" t="s">
        <v>7</v>
      </c>
    </row>
    <row r="31" spans="1:4" x14ac:dyDescent="0.25">
      <c r="A31" s="2" t="s">
        <v>1328</v>
      </c>
      <c r="B31" s="7">
        <v>11511000</v>
      </c>
      <c r="C31" s="7">
        <v>22023000</v>
      </c>
      <c r="D31" s="4" t="s">
        <v>7</v>
      </c>
    </row>
    <row r="32" spans="1:4" x14ac:dyDescent="0.25">
      <c r="A32" s="2" t="s">
        <v>1330</v>
      </c>
      <c r="B32" s="4" t="s">
        <v>7</v>
      </c>
      <c r="C32" s="4" t="s">
        <v>7</v>
      </c>
      <c r="D32" s="4" t="s">
        <v>7</v>
      </c>
    </row>
    <row r="33" spans="1:4" x14ac:dyDescent="0.25">
      <c r="A33" s="3" t="s">
        <v>1327</v>
      </c>
      <c r="B33" s="4" t="s">
        <v>7</v>
      </c>
      <c r="C33" s="4" t="s">
        <v>7</v>
      </c>
      <c r="D33" s="4" t="s">
        <v>7</v>
      </c>
    </row>
    <row r="34" spans="1:4" x14ac:dyDescent="0.25">
      <c r="A34" s="2" t="s">
        <v>1328</v>
      </c>
      <c r="B34" s="7">
        <v>380000</v>
      </c>
      <c r="C34" s="7">
        <v>28000</v>
      </c>
      <c r="D34" s="4" t="s">
        <v>7</v>
      </c>
    </row>
    <row r="35" spans="1:4" x14ac:dyDescent="0.25">
      <c r="A35" s="2" t="s">
        <v>471</v>
      </c>
      <c r="B35" s="4" t="s">
        <v>7</v>
      </c>
      <c r="C35" s="4" t="s">
        <v>7</v>
      </c>
      <c r="D35" s="4" t="s">
        <v>7</v>
      </c>
    </row>
    <row r="36" spans="1:4" x14ac:dyDescent="0.25">
      <c r="A36" s="3" t="s">
        <v>1327</v>
      </c>
      <c r="B36" s="4" t="s">
        <v>7</v>
      </c>
      <c r="C36" s="4" t="s">
        <v>7</v>
      </c>
      <c r="D36" s="4" t="s">
        <v>7</v>
      </c>
    </row>
    <row r="37" spans="1:4" x14ac:dyDescent="0.25">
      <c r="A37" s="2" t="s">
        <v>1328</v>
      </c>
      <c r="B37" s="7">
        <v>5919000</v>
      </c>
      <c r="C37" s="7">
        <v>6458000</v>
      </c>
      <c r="D37" s="4" t="s">
        <v>7</v>
      </c>
    </row>
    <row r="38" spans="1:4" x14ac:dyDescent="0.25">
      <c r="A38" s="2" t="s">
        <v>1262</v>
      </c>
      <c r="B38" s="4" t="s">
        <v>7</v>
      </c>
      <c r="C38" s="4" t="s">
        <v>7</v>
      </c>
      <c r="D38" s="4" t="s">
        <v>7</v>
      </c>
    </row>
    <row r="39" spans="1:4" x14ac:dyDescent="0.25">
      <c r="A39" s="3" t="s">
        <v>1314</v>
      </c>
      <c r="B39" s="4" t="s">
        <v>7</v>
      </c>
      <c r="C39" s="4" t="s">
        <v>7</v>
      </c>
      <c r="D39" s="4" t="s">
        <v>7</v>
      </c>
    </row>
    <row r="40" spans="1:4" x14ac:dyDescent="0.25">
      <c r="A40" s="2" t="s">
        <v>1315</v>
      </c>
      <c r="B40" s="7">
        <v>906000</v>
      </c>
      <c r="C40" s="7">
        <v>111000</v>
      </c>
      <c r="D40" s="4" t="s">
        <v>7</v>
      </c>
    </row>
    <row r="41" spans="1:4" x14ac:dyDescent="0.25">
      <c r="A41" s="2" t="s">
        <v>1316</v>
      </c>
      <c r="B41" s="7">
        <v>279000</v>
      </c>
      <c r="C41" s="7">
        <v>80000</v>
      </c>
      <c r="D41" s="4" t="s">
        <v>7</v>
      </c>
    </row>
    <row r="42" spans="1:4" x14ac:dyDescent="0.25">
      <c r="A42" s="2" t="s">
        <v>459</v>
      </c>
      <c r="B42" s="7">
        <v>92000</v>
      </c>
      <c r="C42" s="7">
        <v>19000</v>
      </c>
      <c r="D42" s="4" t="s">
        <v>7</v>
      </c>
    </row>
    <row r="43" spans="1:4" x14ac:dyDescent="0.25">
      <c r="A43" s="2" t="s">
        <v>1317</v>
      </c>
      <c r="B43" s="7">
        <v>975000</v>
      </c>
      <c r="C43" s="7">
        <v>2039000</v>
      </c>
      <c r="D43" s="4" t="s">
        <v>7</v>
      </c>
    </row>
    <row r="44" spans="1:4" ht="30" x14ac:dyDescent="0.25">
      <c r="A44" s="2" t="s">
        <v>1275</v>
      </c>
      <c r="B44" s="4" t="s">
        <v>7</v>
      </c>
      <c r="C44" s="4" t="s">
        <v>7</v>
      </c>
      <c r="D44" s="4" t="s">
        <v>7</v>
      </c>
    </row>
    <row r="45" spans="1:4" x14ac:dyDescent="0.25">
      <c r="A45" s="3" t="s">
        <v>1314</v>
      </c>
      <c r="B45" s="4" t="s">
        <v>7</v>
      </c>
      <c r="C45" s="4" t="s">
        <v>7</v>
      </c>
      <c r="D45" s="4" t="s">
        <v>7</v>
      </c>
    </row>
    <row r="46" spans="1:4" x14ac:dyDescent="0.25">
      <c r="A46" s="2" t="s">
        <v>1315</v>
      </c>
      <c r="B46" s="7">
        <v>567000</v>
      </c>
      <c r="C46" s="7">
        <v>216000</v>
      </c>
      <c r="D46" s="4" t="s">
        <v>7</v>
      </c>
    </row>
    <row r="47" spans="1:4" x14ac:dyDescent="0.25">
      <c r="A47" s="2" t="s">
        <v>1316</v>
      </c>
      <c r="B47" s="7">
        <v>3736000</v>
      </c>
      <c r="C47" s="7">
        <v>59000</v>
      </c>
      <c r="D47" s="4" t="s">
        <v>7</v>
      </c>
    </row>
    <row r="48" spans="1:4" x14ac:dyDescent="0.25">
      <c r="A48" s="2" t="s">
        <v>459</v>
      </c>
      <c r="B48" s="4" t="s">
        <v>7</v>
      </c>
      <c r="C48" s="7">
        <v>139000</v>
      </c>
      <c r="D48" s="4" t="s">
        <v>7</v>
      </c>
    </row>
    <row r="49" spans="1:4" x14ac:dyDescent="0.25">
      <c r="A49" s="2" t="s">
        <v>1317</v>
      </c>
      <c r="B49" s="7">
        <v>4597000</v>
      </c>
      <c r="C49" s="7">
        <v>9295000</v>
      </c>
      <c r="D49" s="4" t="s">
        <v>7</v>
      </c>
    </row>
    <row r="50" spans="1:4" x14ac:dyDescent="0.25">
      <c r="A50" s="2" t="s">
        <v>1228</v>
      </c>
      <c r="B50" s="4" t="s">
        <v>7</v>
      </c>
      <c r="C50" s="4" t="s">
        <v>7</v>
      </c>
      <c r="D50" s="4" t="s">
        <v>7</v>
      </c>
    </row>
    <row r="51" spans="1:4" x14ac:dyDescent="0.25">
      <c r="A51" s="3" t="s">
        <v>1314</v>
      </c>
      <c r="B51" s="4" t="s">
        <v>7</v>
      </c>
      <c r="C51" s="4" t="s">
        <v>7</v>
      </c>
      <c r="D51" s="4" t="s">
        <v>7</v>
      </c>
    </row>
    <row r="52" spans="1:4" x14ac:dyDescent="0.25">
      <c r="A52" s="2" t="s">
        <v>1317</v>
      </c>
      <c r="B52" s="7">
        <v>3073000</v>
      </c>
      <c r="C52" s="7">
        <v>4754000</v>
      </c>
      <c r="D52" s="4" t="s">
        <v>7</v>
      </c>
    </row>
    <row r="53" spans="1:4" ht="30" x14ac:dyDescent="0.25">
      <c r="A53" s="2" t="s">
        <v>1286</v>
      </c>
      <c r="B53" s="4" t="s">
        <v>7</v>
      </c>
      <c r="C53" s="4" t="s">
        <v>7</v>
      </c>
      <c r="D53" s="4" t="s">
        <v>7</v>
      </c>
    </row>
    <row r="54" spans="1:4" x14ac:dyDescent="0.25">
      <c r="A54" s="3" t="s">
        <v>1314</v>
      </c>
      <c r="B54" s="4" t="s">
        <v>7</v>
      </c>
      <c r="C54" s="4" t="s">
        <v>7</v>
      </c>
      <c r="D54" s="4" t="s">
        <v>7</v>
      </c>
    </row>
    <row r="55" spans="1:4" x14ac:dyDescent="0.25">
      <c r="A55" s="2" t="s">
        <v>1317</v>
      </c>
      <c r="B55" s="7">
        <v>3862000</v>
      </c>
      <c r="C55" s="7">
        <v>3364000</v>
      </c>
      <c r="D55" s="4" t="s">
        <v>7</v>
      </c>
    </row>
    <row r="56" spans="1:4" x14ac:dyDescent="0.25">
      <c r="A56" s="2" t="s">
        <v>1296</v>
      </c>
      <c r="B56" s="4" t="s">
        <v>7</v>
      </c>
      <c r="C56" s="4" t="s">
        <v>7</v>
      </c>
      <c r="D56" s="4" t="s">
        <v>7</v>
      </c>
    </row>
    <row r="57" spans="1:4" x14ac:dyDescent="0.25">
      <c r="A57" s="3" t="s">
        <v>1314</v>
      </c>
      <c r="B57" s="4" t="s">
        <v>7</v>
      </c>
      <c r="C57" s="4" t="s">
        <v>7</v>
      </c>
      <c r="D57" s="4" t="s">
        <v>7</v>
      </c>
    </row>
    <row r="58" spans="1:4" x14ac:dyDescent="0.25">
      <c r="A58" s="2" t="s">
        <v>1315</v>
      </c>
      <c r="B58" s="7">
        <v>483000</v>
      </c>
      <c r="C58" s="7">
        <v>1154000</v>
      </c>
      <c r="D58" s="4" t="s">
        <v>7</v>
      </c>
    </row>
    <row r="59" spans="1:4" x14ac:dyDescent="0.25">
      <c r="A59" s="2" t="s">
        <v>1316</v>
      </c>
      <c r="B59" s="7">
        <v>123000</v>
      </c>
      <c r="C59" s="7">
        <v>294000</v>
      </c>
      <c r="D59" s="4" t="s">
        <v>7</v>
      </c>
    </row>
    <row r="60" spans="1:4" x14ac:dyDescent="0.25">
      <c r="A60" s="2" t="s">
        <v>459</v>
      </c>
      <c r="B60" s="7">
        <v>103000</v>
      </c>
      <c r="C60" s="7">
        <v>46000</v>
      </c>
      <c r="D60" s="4" t="s">
        <v>7</v>
      </c>
    </row>
    <row r="61" spans="1:4" x14ac:dyDescent="0.25">
      <c r="A61" s="2" t="s">
        <v>1317</v>
      </c>
      <c r="B61" s="7">
        <v>3936000</v>
      </c>
      <c r="C61" s="7">
        <v>2855000</v>
      </c>
      <c r="D61" s="4" t="s">
        <v>7</v>
      </c>
    </row>
    <row r="62" spans="1:4" x14ac:dyDescent="0.25">
      <c r="A62" s="2" t="s">
        <v>1236</v>
      </c>
      <c r="B62" s="4" t="s">
        <v>7</v>
      </c>
      <c r="C62" s="4" t="s">
        <v>7</v>
      </c>
      <c r="D62" s="4" t="s">
        <v>7</v>
      </c>
    </row>
    <row r="63" spans="1:4" x14ac:dyDescent="0.25">
      <c r="A63" s="3" t="s">
        <v>1314</v>
      </c>
      <c r="B63" s="4" t="s">
        <v>7</v>
      </c>
      <c r="C63" s="4" t="s">
        <v>7</v>
      </c>
      <c r="D63" s="4" t="s">
        <v>7</v>
      </c>
    </row>
    <row r="64" spans="1:4" x14ac:dyDescent="0.25">
      <c r="A64" s="2" t="s">
        <v>1315</v>
      </c>
      <c r="B64" s="4" t="s">
        <v>7</v>
      </c>
      <c r="C64" s="7">
        <v>364000</v>
      </c>
      <c r="D64" s="4" t="s">
        <v>7</v>
      </c>
    </row>
    <row r="65" spans="1:4" x14ac:dyDescent="0.25">
      <c r="A65" s="2" t="s">
        <v>459</v>
      </c>
      <c r="B65" s="4" t="s">
        <v>7</v>
      </c>
      <c r="C65" s="7">
        <v>52000</v>
      </c>
      <c r="D65" s="4" t="s">
        <v>7</v>
      </c>
    </row>
    <row r="66" spans="1:4" x14ac:dyDescent="0.25">
      <c r="A66" s="2" t="s">
        <v>1317</v>
      </c>
      <c r="B66" s="7">
        <v>721000</v>
      </c>
      <c r="C66" s="7">
        <v>2797000</v>
      </c>
      <c r="D66" s="4" t="s">
        <v>7</v>
      </c>
    </row>
    <row r="67" spans="1:4" x14ac:dyDescent="0.25">
      <c r="A67" s="2" t="s">
        <v>1307</v>
      </c>
      <c r="B67" s="4" t="s">
        <v>7</v>
      </c>
      <c r="C67" s="4" t="s">
        <v>7</v>
      </c>
      <c r="D67" s="4" t="s">
        <v>7</v>
      </c>
    </row>
    <row r="68" spans="1:4" x14ac:dyDescent="0.25">
      <c r="A68" s="3" t="s">
        <v>1314</v>
      </c>
      <c r="B68" s="4" t="s">
        <v>7</v>
      </c>
      <c r="C68" s="4" t="s">
        <v>7</v>
      </c>
      <c r="D68" s="4" t="s">
        <v>7</v>
      </c>
    </row>
    <row r="69" spans="1:4" x14ac:dyDescent="0.25">
      <c r="A69" s="2" t="s">
        <v>1315</v>
      </c>
      <c r="B69" s="7">
        <v>20000</v>
      </c>
      <c r="C69" s="7">
        <v>2000</v>
      </c>
      <c r="D69" s="4" t="s">
        <v>7</v>
      </c>
    </row>
    <row r="70" spans="1:4" x14ac:dyDescent="0.25">
      <c r="A70" s="2" t="s">
        <v>1316</v>
      </c>
      <c r="B70" s="4" t="s">
        <v>7</v>
      </c>
      <c r="C70" s="7">
        <v>2000</v>
      </c>
      <c r="D70" s="4" t="s">
        <v>7</v>
      </c>
    </row>
    <row r="71" spans="1:4" x14ac:dyDescent="0.25">
      <c r="A71" s="2" t="s">
        <v>1239</v>
      </c>
      <c r="B71" s="4" t="s">
        <v>7</v>
      </c>
      <c r="C71" s="4" t="s">
        <v>7</v>
      </c>
      <c r="D71" s="4" t="s">
        <v>7</v>
      </c>
    </row>
    <row r="72" spans="1:4" x14ac:dyDescent="0.25">
      <c r="A72" s="3" t="s">
        <v>1314</v>
      </c>
      <c r="B72" s="4" t="s">
        <v>7</v>
      </c>
      <c r="C72" s="4" t="s">
        <v>7</v>
      </c>
      <c r="D72" s="4" t="s">
        <v>7</v>
      </c>
    </row>
    <row r="73" spans="1:4" x14ac:dyDescent="0.25">
      <c r="A73" s="2" t="s">
        <v>1316</v>
      </c>
      <c r="B73" s="4" t="s">
        <v>7</v>
      </c>
      <c r="C73" s="6">
        <v>3000</v>
      </c>
      <c r="D73"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31</v>
      </c>
      <c r="B1" s="8" t="s">
        <v>1145</v>
      </c>
      <c r="C1" s="8"/>
      <c r="D1" s="8" t="s">
        <v>2</v>
      </c>
      <c r="E1" s="8"/>
    </row>
    <row r="2" spans="1:5" x14ac:dyDescent="0.25">
      <c r="A2" s="8"/>
      <c r="B2" s="1" t="s">
        <v>3</v>
      </c>
      <c r="C2" s="1" t="s">
        <v>34</v>
      </c>
      <c r="D2" s="1" t="s">
        <v>3</v>
      </c>
      <c r="E2" s="1" t="s">
        <v>34</v>
      </c>
    </row>
    <row r="3" spans="1:5" x14ac:dyDescent="0.25">
      <c r="A3" s="8"/>
      <c r="B3" s="1" t="s">
        <v>1134</v>
      </c>
      <c r="C3" s="1" t="s">
        <v>1134</v>
      </c>
      <c r="D3" s="1" t="s">
        <v>1134</v>
      </c>
      <c r="E3" s="1" t="s">
        <v>1134</v>
      </c>
    </row>
    <row r="4" spans="1:5" x14ac:dyDescent="0.25">
      <c r="A4" s="3" t="s">
        <v>249</v>
      </c>
      <c r="B4" s="4" t="s">
        <v>7</v>
      </c>
      <c r="C4" s="4" t="s">
        <v>7</v>
      </c>
      <c r="D4" s="4" t="s">
        <v>7</v>
      </c>
      <c r="E4" s="4" t="s">
        <v>7</v>
      </c>
    </row>
    <row r="5" spans="1:5" x14ac:dyDescent="0.25">
      <c r="A5" s="2" t="s">
        <v>1332</v>
      </c>
      <c r="B5" s="6">
        <v>40077000</v>
      </c>
      <c r="C5" s="6">
        <v>70963000</v>
      </c>
      <c r="D5" s="6">
        <v>40077000</v>
      </c>
      <c r="E5" s="6">
        <v>70963000</v>
      </c>
    </row>
    <row r="6" spans="1:5" ht="30" x14ac:dyDescent="0.25">
      <c r="A6" s="2" t="s">
        <v>1333</v>
      </c>
      <c r="B6" s="7">
        <v>24282000</v>
      </c>
      <c r="C6" s="7">
        <v>51552000</v>
      </c>
      <c r="D6" s="7">
        <v>24282000</v>
      </c>
      <c r="E6" s="7">
        <v>51552000</v>
      </c>
    </row>
    <row r="7" spans="1:5" x14ac:dyDescent="0.25">
      <c r="A7" s="2" t="s">
        <v>1334</v>
      </c>
      <c r="B7" s="7">
        <v>9778000</v>
      </c>
      <c r="C7" s="7">
        <v>4041000</v>
      </c>
      <c r="D7" s="7">
        <v>9778000</v>
      </c>
      <c r="E7" s="7">
        <v>4041000</v>
      </c>
    </row>
    <row r="8" spans="1:5" x14ac:dyDescent="0.25">
      <c r="A8" s="2" t="s">
        <v>1335</v>
      </c>
      <c r="B8" s="7">
        <v>34060000</v>
      </c>
      <c r="C8" s="7">
        <v>55593000</v>
      </c>
      <c r="D8" s="7">
        <v>34060000</v>
      </c>
      <c r="E8" s="7">
        <v>55593000</v>
      </c>
    </row>
    <row r="9" spans="1:5" x14ac:dyDescent="0.25">
      <c r="A9" s="2" t="s">
        <v>1336</v>
      </c>
      <c r="B9" s="7">
        <v>4287000</v>
      </c>
      <c r="C9" s="7">
        <v>1757000</v>
      </c>
      <c r="D9" s="7">
        <v>4287000</v>
      </c>
      <c r="E9" s="7">
        <v>1757000</v>
      </c>
    </row>
    <row r="10" spans="1:5" x14ac:dyDescent="0.25">
      <c r="A10" s="2" t="s">
        <v>1337</v>
      </c>
      <c r="B10" s="4" t="s">
        <v>7</v>
      </c>
      <c r="C10" s="4" t="s">
        <v>7</v>
      </c>
      <c r="D10" s="7">
        <v>44724000</v>
      </c>
      <c r="E10" s="7">
        <v>64591000</v>
      </c>
    </row>
    <row r="11" spans="1:5" ht="30" x14ac:dyDescent="0.25">
      <c r="A11" s="2" t="s">
        <v>1338</v>
      </c>
      <c r="B11" s="4" t="s">
        <v>7</v>
      </c>
      <c r="C11" s="4" t="s">
        <v>7</v>
      </c>
      <c r="D11" s="4" t="s">
        <v>1326</v>
      </c>
      <c r="E11" s="4" t="s">
        <v>7</v>
      </c>
    </row>
    <row r="12" spans="1:5" x14ac:dyDescent="0.25">
      <c r="A12" s="2" t="s">
        <v>450</v>
      </c>
      <c r="B12" s="4" t="s">
        <v>7</v>
      </c>
      <c r="C12" s="4" t="s">
        <v>7</v>
      </c>
      <c r="D12" s="4" t="s">
        <v>7</v>
      </c>
      <c r="E12" s="4" t="s">
        <v>7</v>
      </c>
    </row>
    <row r="13" spans="1:5" x14ac:dyDescent="0.25">
      <c r="A13" s="3" t="s">
        <v>249</v>
      </c>
      <c r="B13" s="4" t="s">
        <v>7</v>
      </c>
      <c r="C13" s="4" t="s">
        <v>7</v>
      </c>
      <c r="D13" s="4" t="s">
        <v>7</v>
      </c>
      <c r="E13" s="4" t="s">
        <v>7</v>
      </c>
    </row>
    <row r="14" spans="1:5" x14ac:dyDescent="0.25">
      <c r="A14" s="2" t="s">
        <v>1332</v>
      </c>
      <c r="B14" s="7">
        <v>22206000</v>
      </c>
      <c r="C14" s="7">
        <v>42315000</v>
      </c>
      <c r="D14" s="7">
        <v>22206000</v>
      </c>
      <c r="E14" s="7">
        <v>42315000</v>
      </c>
    </row>
    <row r="15" spans="1:5" ht="30" x14ac:dyDescent="0.25">
      <c r="A15" s="2" t="s">
        <v>1333</v>
      </c>
      <c r="B15" s="7">
        <v>10914000</v>
      </c>
      <c r="C15" s="7">
        <v>30294000</v>
      </c>
      <c r="D15" s="7">
        <v>10914000</v>
      </c>
      <c r="E15" s="7">
        <v>30294000</v>
      </c>
    </row>
    <row r="16" spans="1:5" x14ac:dyDescent="0.25">
      <c r="A16" s="2" t="s">
        <v>1334</v>
      </c>
      <c r="B16" s="7">
        <v>7922000</v>
      </c>
      <c r="C16" s="7">
        <v>2083000</v>
      </c>
      <c r="D16" s="7">
        <v>7922000</v>
      </c>
      <c r="E16" s="7">
        <v>2083000</v>
      </c>
    </row>
    <row r="17" spans="1:5" x14ac:dyDescent="0.25">
      <c r="A17" s="2" t="s">
        <v>1335</v>
      </c>
      <c r="B17" s="7">
        <v>18836000</v>
      </c>
      <c r="C17" s="7">
        <v>32377000</v>
      </c>
      <c r="D17" s="7">
        <v>18836000</v>
      </c>
      <c r="E17" s="7">
        <v>32377000</v>
      </c>
    </row>
    <row r="18" spans="1:5" x14ac:dyDescent="0.25">
      <c r="A18" s="2" t="s">
        <v>1336</v>
      </c>
      <c r="B18" s="7">
        <v>3534000</v>
      </c>
      <c r="C18" s="7">
        <v>1039000</v>
      </c>
      <c r="D18" s="7">
        <v>3534000</v>
      </c>
      <c r="E18" s="7">
        <v>1039000</v>
      </c>
    </row>
    <row r="19" spans="1:5" x14ac:dyDescent="0.25">
      <c r="A19" s="2" t="s">
        <v>1337</v>
      </c>
      <c r="B19" s="4" t="s">
        <v>7</v>
      </c>
      <c r="C19" s="4" t="s">
        <v>7</v>
      </c>
      <c r="D19" s="7">
        <v>25689000</v>
      </c>
      <c r="E19" s="7">
        <v>38571000</v>
      </c>
    </row>
    <row r="20" spans="1:5" x14ac:dyDescent="0.25">
      <c r="A20" s="2" t="s">
        <v>408</v>
      </c>
      <c r="B20" s="4" t="s">
        <v>7</v>
      </c>
      <c r="C20" s="4" t="s">
        <v>7</v>
      </c>
      <c r="D20" s="4" t="s">
        <v>7</v>
      </c>
      <c r="E20" s="4" t="s">
        <v>7</v>
      </c>
    </row>
    <row r="21" spans="1:5" x14ac:dyDescent="0.25">
      <c r="A21" s="3" t="s">
        <v>249</v>
      </c>
      <c r="B21" s="4" t="s">
        <v>7</v>
      </c>
      <c r="C21" s="4" t="s">
        <v>7</v>
      </c>
      <c r="D21" s="4" t="s">
        <v>7</v>
      </c>
      <c r="E21" s="4" t="s">
        <v>7</v>
      </c>
    </row>
    <row r="22" spans="1:5" x14ac:dyDescent="0.25">
      <c r="A22" s="2" t="s">
        <v>1332</v>
      </c>
      <c r="B22" s="7">
        <v>17871000</v>
      </c>
      <c r="C22" s="7">
        <v>28648000</v>
      </c>
      <c r="D22" s="7">
        <v>17871000</v>
      </c>
      <c r="E22" s="7">
        <v>28648000</v>
      </c>
    </row>
    <row r="23" spans="1:5" ht="30" x14ac:dyDescent="0.25">
      <c r="A23" s="2" t="s">
        <v>1333</v>
      </c>
      <c r="B23" s="7">
        <v>13368000</v>
      </c>
      <c r="C23" s="7">
        <v>21258000</v>
      </c>
      <c r="D23" s="7">
        <v>13368000</v>
      </c>
      <c r="E23" s="7">
        <v>21258000</v>
      </c>
    </row>
    <row r="24" spans="1:5" x14ac:dyDescent="0.25">
      <c r="A24" s="2" t="s">
        <v>1334</v>
      </c>
      <c r="B24" s="7">
        <v>1856000</v>
      </c>
      <c r="C24" s="7">
        <v>1958000</v>
      </c>
      <c r="D24" s="7">
        <v>1856000</v>
      </c>
      <c r="E24" s="7">
        <v>1958000</v>
      </c>
    </row>
    <row r="25" spans="1:5" x14ac:dyDescent="0.25">
      <c r="A25" s="2" t="s">
        <v>1335</v>
      </c>
      <c r="B25" s="7">
        <v>15224000</v>
      </c>
      <c r="C25" s="7">
        <v>23216000</v>
      </c>
      <c r="D25" s="7">
        <v>15224000</v>
      </c>
      <c r="E25" s="7">
        <v>23216000</v>
      </c>
    </row>
    <row r="26" spans="1:5" x14ac:dyDescent="0.25">
      <c r="A26" s="2" t="s">
        <v>1336</v>
      </c>
      <c r="B26" s="7">
        <v>753000</v>
      </c>
      <c r="C26" s="7">
        <v>718000</v>
      </c>
      <c r="D26" s="7">
        <v>753000</v>
      </c>
      <c r="E26" s="7">
        <v>718000</v>
      </c>
    </row>
    <row r="27" spans="1:5" x14ac:dyDescent="0.25">
      <c r="A27" s="2" t="s">
        <v>1337</v>
      </c>
      <c r="B27" s="4" t="s">
        <v>7</v>
      </c>
      <c r="C27" s="4" t="s">
        <v>7</v>
      </c>
      <c r="D27" s="7">
        <v>19035000</v>
      </c>
      <c r="E27" s="7">
        <v>26020000</v>
      </c>
    </row>
    <row r="28" spans="1:5" x14ac:dyDescent="0.25">
      <c r="A28" s="2" t="s">
        <v>1329</v>
      </c>
      <c r="B28" s="4" t="s">
        <v>7</v>
      </c>
      <c r="C28" s="4" t="s">
        <v>7</v>
      </c>
      <c r="D28" s="4" t="s">
        <v>7</v>
      </c>
      <c r="E28" s="4" t="s">
        <v>7</v>
      </c>
    </row>
    <row r="29" spans="1:5" x14ac:dyDescent="0.25">
      <c r="A29" s="3" t="s">
        <v>249</v>
      </c>
      <c r="B29" s="4" t="s">
        <v>7</v>
      </c>
      <c r="C29" s="4" t="s">
        <v>7</v>
      </c>
      <c r="D29" s="4" t="s">
        <v>7</v>
      </c>
      <c r="E29" s="4" t="s">
        <v>7</v>
      </c>
    </row>
    <row r="30" spans="1:5" x14ac:dyDescent="0.25">
      <c r="A30" s="2" t="s">
        <v>1339</v>
      </c>
      <c r="B30" s="4">
        <v>3</v>
      </c>
      <c r="C30" s="4">
        <v>4</v>
      </c>
      <c r="D30" s="4">
        <v>5</v>
      </c>
      <c r="E30" s="4">
        <v>21</v>
      </c>
    </row>
    <row r="31" spans="1:5" x14ac:dyDescent="0.25">
      <c r="A31" s="2" t="s">
        <v>1340</v>
      </c>
      <c r="B31" s="7">
        <v>360000</v>
      </c>
      <c r="C31" s="7">
        <v>2101000</v>
      </c>
      <c r="D31" s="7">
        <v>666000</v>
      </c>
      <c r="E31" s="7">
        <v>10657000</v>
      </c>
    </row>
    <row r="32" spans="1:5" ht="30" x14ac:dyDescent="0.25">
      <c r="A32" s="2" t="s">
        <v>1341</v>
      </c>
      <c r="B32" s="4" t="s">
        <v>7</v>
      </c>
      <c r="C32" s="4" t="s">
        <v>7</v>
      </c>
      <c r="D32" s="4" t="s">
        <v>7</v>
      </c>
      <c r="E32" s="4" t="s">
        <v>7</v>
      </c>
    </row>
    <row r="33" spans="1:5" x14ac:dyDescent="0.25">
      <c r="A33" s="3" t="s">
        <v>249</v>
      </c>
      <c r="B33" s="4" t="s">
        <v>7</v>
      </c>
      <c r="C33" s="4" t="s">
        <v>7</v>
      </c>
      <c r="D33" s="4" t="s">
        <v>7</v>
      </c>
      <c r="E33" s="4" t="s">
        <v>7</v>
      </c>
    </row>
    <row r="34" spans="1:5" x14ac:dyDescent="0.25">
      <c r="A34" s="2" t="s">
        <v>1339</v>
      </c>
      <c r="B34" s="4">
        <v>3</v>
      </c>
      <c r="C34" s="4">
        <v>2</v>
      </c>
      <c r="D34" s="4">
        <v>4</v>
      </c>
      <c r="E34" s="4">
        <v>17</v>
      </c>
    </row>
    <row r="35" spans="1:5" x14ac:dyDescent="0.25">
      <c r="A35" s="2" t="s">
        <v>1340</v>
      </c>
      <c r="B35" s="7">
        <v>360000</v>
      </c>
      <c r="C35" s="7">
        <v>1352000</v>
      </c>
      <c r="D35" s="7">
        <v>579000</v>
      </c>
      <c r="E35" s="7">
        <v>9206000</v>
      </c>
    </row>
    <row r="36" spans="1:5" ht="30" x14ac:dyDescent="0.25">
      <c r="A36" s="2" t="s">
        <v>1342</v>
      </c>
      <c r="B36" s="4" t="s">
        <v>7</v>
      </c>
      <c r="C36" s="4" t="s">
        <v>7</v>
      </c>
      <c r="D36" s="4" t="s">
        <v>7</v>
      </c>
      <c r="E36" s="4" t="s">
        <v>7</v>
      </c>
    </row>
    <row r="37" spans="1:5" x14ac:dyDescent="0.25">
      <c r="A37" s="3" t="s">
        <v>249</v>
      </c>
      <c r="B37" s="4" t="s">
        <v>7</v>
      </c>
      <c r="C37" s="4" t="s">
        <v>7</v>
      </c>
      <c r="D37" s="4" t="s">
        <v>7</v>
      </c>
      <c r="E37" s="4" t="s">
        <v>7</v>
      </c>
    </row>
    <row r="38" spans="1:5" x14ac:dyDescent="0.25">
      <c r="A38" s="2" t="s">
        <v>1339</v>
      </c>
      <c r="B38" s="4" t="s">
        <v>7</v>
      </c>
      <c r="C38" s="4">
        <v>2</v>
      </c>
      <c r="D38" s="4">
        <v>1</v>
      </c>
      <c r="E38" s="4">
        <v>4</v>
      </c>
    </row>
    <row r="39" spans="1:5" x14ac:dyDescent="0.25">
      <c r="A39" s="2" t="s">
        <v>1340</v>
      </c>
      <c r="B39" s="4" t="s">
        <v>7</v>
      </c>
      <c r="C39" s="7">
        <v>749000</v>
      </c>
      <c r="D39" s="7">
        <v>87000</v>
      </c>
      <c r="E39" s="7">
        <v>1451000</v>
      </c>
    </row>
    <row r="40" spans="1:5" x14ac:dyDescent="0.25">
      <c r="A40" s="2" t="s">
        <v>471</v>
      </c>
      <c r="B40" s="4" t="s">
        <v>7</v>
      </c>
      <c r="C40" s="4" t="s">
        <v>7</v>
      </c>
      <c r="D40" s="4" t="s">
        <v>7</v>
      </c>
      <c r="E40" s="4" t="s">
        <v>7</v>
      </c>
    </row>
    <row r="41" spans="1:5" x14ac:dyDescent="0.25">
      <c r="A41" s="3" t="s">
        <v>249</v>
      </c>
      <c r="B41" s="4" t="s">
        <v>7</v>
      </c>
      <c r="C41" s="4" t="s">
        <v>7</v>
      </c>
      <c r="D41" s="4" t="s">
        <v>7</v>
      </c>
      <c r="E41" s="4" t="s">
        <v>7</v>
      </c>
    </row>
    <row r="42" spans="1:5" x14ac:dyDescent="0.25">
      <c r="A42" s="2" t="s">
        <v>1339</v>
      </c>
      <c r="B42" s="4" t="s">
        <v>7</v>
      </c>
      <c r="C42" s="4">
        <v>2</v>
      </c>
      <c r="D42" s="4">
        <v>3</v>
      </c>
      <c r="E42" s="4">
        <v>13</v>
      </c>
    </row>
    <row r="43" spans="1:5" x14ac:dyDescent="0.25">
      <c r="A43" s="2" t="s">
        <v>1340</v>
      </c>
      <c r="B43" s="4" t="s">
        <v>7</v>
      </c>
      <c r="C43" s="7">
        <v>374000</v>
      </c>
      <c r="D43" s="7">
        <v>2420000</v>
      </c>
      <c r="E43" s="7">
        <v>2606000</v>
      </c>
    </row>
    <row r="44" spans="1:5" ht="30" x14ac:dyDescent="0.25">
      <c r="A44" s="2" t="s">
        <v>1343</v>
      </c>
      <c r="B44" s="4" t="s">
        <v>7</v>
      </c>
      <c r="C44" s="4" t="s">
        <v>7</v>
      </c>
      <c r="D44" s="4" t="s">
        <v>7</v>
      </c>
      <c r="E44" s="4" t="s">
        <v>7</v>
      </c>
    </row>
    <row r="45" spans="1:5" x14ac:dyDescent="0.25">
      <c r="A45" s="3" t="s">
        <v>249</v>
      </c>
      <c r="B45" s="4" t="s">
        <v>7</v>
      </c>
      <c r="C45" s="4" t="s">
        <v>7</v>
      </c>
      <c r="D45" s="4" t="s">
        <v>7</v>
      </c>
      <c r="E45" s="4" t="s">
        <v>7</v>
      </c>
    </row>
    <row r="46" spans="1:5" x14ac:dyDescent="0.25">
      <c r="A46" s="2" t="s">
        <v>1339</v>
      </c>
      <c r="B46" s="4" t="s">
        <v>7</v>
      </c>
      <c r="C46" s="4">
        <v>1</v>
      </c>
      <c r="D46" s="4">
        <v>3</v>
      </c>
      <c r="E46" s="4">
        <v>6</v>
      </c>
    </row>
    <row r="47" spans="1:5" x14ac:dyDescent="0.25">
      <c r="A47" s="2" t="s">
        <v>1340</v>
      </c>
      <c r="B47" s="4" t="s">
        <v>7</v>
      </c>
      <c r="C47" s="7">
        <v>232000</v>
      </c>
      <c r="D47" s="7">
        <v>2420000</v>
      </c>
      <c r="E47" s="7">
        <v>541000</v>
      </c>
    </row>
    <row r="48" spans="1:5" ht="30" x14ac:dyDescent="0.25">
      <c r="A48" s="2" t="s">
        <v>1344</v>
      </c>
      <c r="B48" s="4" t="s">
        <v>7</v>
      </c>
      <c r="C48" s="4" t="s">
        <v>7</v>
      </c>
      <c r="D48" s="4" t="s">
        <v>7</v>
      </c>
      <c r="E48" s="4" t="s">
        <v>7</v>
      </c>
    </row>
    <row r="49" spans="1:5" x14ac:dyDescent="0.25">
      <c r="A49" s="3" t="s">
        <v>249</v>
      </c>
      <c r="B49" s="4" t="s">
        <v>7</v>
      </c>
      <c r="C49" s="4" t="s">
        <v>7</v>
      </c>
      <c r="D49" s="4" t="s">
        <v>7</v>
      </c>
      <c r="E49" s="4" t="s">
        <v>7</v>
      </c>
    </row>
    <row r="50" spans="1:5" x14ac:dyDescent="0.25">
      <c r="A50" s="2" t="s">
        <v>1339</v>
      </c>
      <c r="B50" s="4" t="s">
        <v>7</v>
      </c>
      <c r="C50" s="4">
        <v>1</v>
      </c>
      <c r="D50" s="4" t="s">
        <v>7</v>
      </c>
      <c r="E50" s="4">
        <v>7</v>
      </c>
    </row>
    <row r="51" spans="1:5" x14ac:dyDescent="0.25">
      <c r="A51" s="2" t="s">
        <v>1340</v>
      </c>
      <c r="B51" s="4" t="s">
        <v>7</v>
      </c>
      <c r="C51" s="7">
        <v>142000</v>
      </c>
      <c r="D51" s="4" t="s">
        <v>7</v>
      </c>
      <c r="E51" s="7">
        <v>2065000</v>
      </c>
    </row>
    <row r="52" spans="1:5" x14ac:dyDescent="0.25">
      <c r="A52" s="2" t="s">
        <v>1262</v>
      </c>
      <c r="B52" s="4" t="s">
        <v>7</v>
      </c>
      <c r="C52" s="4" t="s">
        <v>7</v>
      </c>
      <c r="D52" s="4" t="s">
        <v>7</v>
      </c>
      <c r="E52" s="4" t="s">
        <v>7</v>
      </c>
    </row>
    <row r="53" spans="1:5" x14ac:dyDescent="0.25">
      <c r="A53" s="3" t="s">
        <v>249</v>
      </c>
      <c r="B53" s="4" t="s">
        <v>7</v>
      </c>
      <c r="C53" s="4" t="s">
        <v>7</v>
      </c>
      <c r="D53" s="4" t="s">
        <v>7</v>
      </c>
      <c r="E53" s="4" t="s">
        <v>7</v>
      </c>
    </row>
    <row r="54" spans="1:5" x14ac:dyDescent="0.25">
      <c r="A54" s="2" t="s">
        <v>1332</v>
      </c>
      <c r="B54" s="7">
        <v>2825000</v>
      </c>
      <c r="C54" s="7">
        <v>11557000</v>
      </c>
      <c r="D54" s="7">
        <v>2825000</v>
      </c>
      <c r="E54" s="7">
        <v>11557000</v>
      </c>
    </row>
    <row r="55" spans="1:5" ht="30" x14ac:dyDescent="0.25">
      <c r="A55" s="2" t="s">
        <v>1333</v>
      </c>
      <c r="B55" s="7">
        <v>1684000</v>
      </c>
      <c r="C55" s="7">
        <v>7214000</v>
      </c>
      <c r="D55" s="7">
        <v>1684000</v>
      </c>
      <c r="E55" s="7">
        <v>7214000</v>
      </c>
    </row>
    <row r="56" spans="1:5" x14ac:dyDescent="0.25">
      <c r="A56" s="2" t="s">
        <v>1334</v>
      </c>
      <c r="B56" s="7">
        <v>602000</v>
      </c>
      <c r="C56" s="7">
        <v>265000</v>
      </c>
      <c r="D56" s="7">
        <v>602000</v>
      </c>
      <c r="E56" s="7">
        <v>265000</v>
      </c>
    </row>
    <row r="57" spans="1:5" x14ac:dyDescent="0.25">
      <c r="A57" s="2" t="s">
        <v>1335</v>
      </c>
      <c r="B57" s="7">
        <v>2286000</v>
      </c>
      <c r="C57" s="7">
        <v>7479000</v>
      </c>
      <c r="D57" s="7">
        <v>2286000</v>
      </c>
      <c r="E57" s="7">
        <v>7479000</v>
      </c>
    </row>
    <row r="58" spans="1:5" x14ac:dyDescent="0.25">
      <c r="A58" s="2" t="s">
        <v>1336</v>
      </c>
      <c r="B58" s="7">
        <v>485000</v>
      </c>
      <c r="C58" s="7">
        <v>265000</v>
      </c>
      <c r="D58" s="7">
        <v>485000</v>
      </c>
      <c r="E58" s="7">
        <v>265000</v>
      </c>
    </row>
    <row r="59" spans="1:5" x14ac:dyDescent="0.25">
      <c r="A59" s="2" t="s">
        <v>1337</v>
      </c>
      <c r="B59" s="4" t="s">
        <v>7</v>
      </c>
      <c r="C59" s="4" t="s">
        <v>7</v>
      </c>
      <c r="D59" s="7">
        <v>4169000</v>
      </c>
      <c r="E59" s="7">
        <v>10109000</v>
      </c>
    </row>
    <row r="60" spans="1:5" x14ac:dyDescent="0.25">
      <c r="A60" s="2" t="s">
        <v>1225</v>
      </c>
      <c r="B60" s="4" t="s">
        <v>7</v>
      </c>
      <c r="C60" s="4" t="s">
        <v>7</v>
      </c>
      <c r="D60" s="4" t="s">
        <v>7</v>
      </c>
      <c r="E60" s="4" t="s">
        <v>7</v>
      </c>
    </row>
    <row r="61" spans="1:5" x14ac:dyDescent="0.25">
      <c r="A61" s="3" t="s">
        <v>249</v>
      </c>
      <c r="B61" s="4" t="s">
        <v>7</v>
      </c>
      <c r="C61" s="4" t="s">
        <v>7</v>
      </c>
      <c r="D61" s="4" t="s">
        <v>7</v>
      </c>
      <c r="E61" s="4" t="s">
        <v>7</v>
      </c>
    </row>
    <row r="62" spans="1:5" x14ac:dyDescent="0.25">
      <c r="A62" s="2" t="s">
        <v>1337</v>
      </c>
      <c r="B62" s="4" t="s">
        <v>7</v>
      </c>
      <c r="C62" s="4" t="s">
        <v>7</v>
      </c>
      <c r="D62" s="4" t="s">
        <v>7</v>
      </c>
      <c r="E62" s="7">
        <v>271000</v>
      </c>
    </row>
    <row r="63" spans="1:5" ht="30" x14ac:dyDescent="0.25">
      <c r="A63" s="2" t="s">
        <v>1345</v>
      </c>
      <c r="B63" s="4" t="s">
        <v>7</v>
      </c>
      <c r="C63" s="4" t="s">
        <v>7</v>
      </c>
      <c r="D63" s="4" t="s">
        <v>7</v>
      </c>
      <c r="E63" s="4" t="s">
        <v>7</v>
      </c>
    </row>
    <row r="64" spans="1:5" x14ac:dyDescent="0.25">
      <c r="A64" s="3" t="s">
        <v>249</v>
      </c>
      <c r="B64" s="4" t="s">
        <v>7</v>
      </c>
      <c r="C64" s="4" t="s">
        <v>7</v>
      </c>
      <c r="D64" s="4" t="s">
        <v>7</v>
      </c>
      <c r="E64" s="4" t="s">
        <v>7</v>
      </c>
    </row>
    <row r="65" spans="1:5" x14ac:dyDescent="0.25">
      <c r="A65" s="2" t="s">
        <v>1339</v>
      </c>
      <c r="B65" s="4">
        <v>1</v>
      </c>
      <c r="C65" s="4">
        <v>1</v>
      </c>
      <c r="D65" s="4">
        <v>1</v>
      </c>
      <c r="E65" s="4">
        <v>4</v>
      </c>
    </row>
    <row r="66" spans="1:5" x14ac:dyDescent="0.25">
      <c r="A66" s="2" t="s">
        <v>1340</v>
      </c>
      <c r="B66" s="7">
        <v>98000</v>
      </c>
      <c r="C66" s="7">
        <v>752000</v>
      </c>
      <c r="D66" s="7">
        <v>98000</v>
      </c>
      <c r="E66" s="7">
        <v>2032000</v>
      </c>
    </row>
    <row r="67" spans="1:5" ht="30" x14ac:dyDescent="0.25">
      <c r="A67" s="2" t="s">
        <v>1346</v>
      </c>
      <c r="B67" s="4" t="s">
        <v>7</v>
      </c>
      <c r="C67" s="4" t="s">
        <v>7</v>
      </c>
      <c r="D67" s="4" t="s">
        <v>7</v>
      </c>
      <c r="E67" s="4" t="s">
        <v>7</v>
      </c>
    </row>
    <row r="68" spans="1:5" x14ac:dyDescent="0.25">
      <c r="A68" s="3" t="s">
        <v>249</v>
      </c>
      <c r="B68" s="4" t="s">
        <v>7</v>
      </c>
      <c r="C68" s="4" t="s">
        <v>7</v>
      </c>
      <c r="D68" s="4" t="s">
        <v>7</v>
      </c>
      <c r="E68" s="4" t="s">
        <v>7</v>
      </c>
    </row>
    <row r="69" spans="1:5" x14ac:dyDescent="0.25">
      <c r="A69" s="2" t="s">
        <v>1339</v>
      </c>
      <c r="B69" s="4" t="s">
        <v>7</v>
      </c>
      <c r="C69" s="4" t="s">
        <v>7</v>
      </c>
      <c r="D69" s="4" t="s">
        <v>7</v>
      </c>
      <c r="E69" s="4">
        <v>5</v>
      </c>
    </row>
    <row r="70" spans="1:5" x14ac:dyDescent="0.25">
      <c r="A70" s="2" t="s">
        <v>1340</v>
      </c>
      <c r="B70" s="4" t="s">
        <v>7</v>
      </c>
      <c r="C70" s="4" t="s">
        <v>7</v>
      </c>
      <c r="D70" s="4" t="s">
        <v>7</v>
      </c>
      <c r="E70" s="7">
        <v>309000</v>
      </c>
    </row>
    <row r="71" spans="1:5" ht="30" x14ac:dyDescent="0.25">
      <c r="A71" s="2" t="s">
        <v>1275</v>
      </c>
      <c r="B71" s="4" t="s">
        <v>7</v>
      </c>
      <c r="C71" s="4" t="s">
        <v>7</v>
      </c>
      <c r="D71" s="4" t="s">
        <v>7</v>
      </c>
      <c r="E71" s="4" t="s">
        <v>7</v>
      </c>
    </row>
    <row r="72" spans="1:5" x14ac:dyDescent="0.25">
      <c r="A72" s="3" t="s">
        <v>249</v>
      </c>
      <c r="B72" s="4" t="s">
        <v>7</v>
      </c>
      <c r="C72" s="4" t="s">
        <v>7</v>
      </c>
      <c r="D72" s="4" t="s">
        <v>7</v>
      </c>
      <c r="E72" s="4" t="s">
        <v>7</v>
      </c>
    </row>
    <row r="73" spans="1:5" x14ac:dyDescent="0.25">
      <c r="A73" s="2" t="s">
        <v>1332</v>
      </c>
      <c r="B73" s="7">
        <v>8866000</v>
      </c>
      <c r="C73" s="7">
        <v>17656000</v>
      </c>
      <c r="D73" s="7">
        <v>8866000</v>
      </c>
      <c r="E73" s="7">
        <v>17656000</v>
      </c>
    </row>
    <row r="74" spans="1:5" ht="30" x14ac:dyDescent="0.25">
      <c r="A74" s="2" t="s">
        <v>1333</v>
      </c>
      <c r="B74" s="7">
        <v>3671000</v>
      </c>
      <c r="C74" s="7">
        <v>12020000</v>
      </c>
      <c r="D74" s="7">
        <v>3671000</v>
      </c>
      <c r="E74" s="7">
        <v>12020000</v>
      </c>
    </row>
    <row r="75" spans="1:5" x14ac:dyDescent="0.25">
      <c r="A75" s="2" t="s">
        <v>1334</v>
      </c>
      <c r="B75" s="7">
        <v>3740000</v>
      </c>
      <c r="C75" s="7">
        <v>1288000</v>
      </c>
      <c r="D75" s="7">
        <v>3740000</v>
      </c>
      <c r="E75" s="7">
        <v>1288000</v>
      </c>
    </row>
    <row r="76" spans="1:5" x14ac:dyDescent="0.25">
      <c r="A76" s="2" t="s">
        <v>1335</v>
      </c>
      <c r="B76" s="7">
        <v>7411000</v>
      </c>
      <c r="C76" s="7">
        <v>13308000</v>
      </c>
      <c r="D76" s="7">
        <v>7411000</v>
      </c>
      <c r="E76" s="7">
        <v>13308000</v>
      </c>
    </row>
    <row r="77" spans="1:5" x14ac:dyDescent="0.25">
      <c r="A77" s="2" t="s">
        <v>1336</v>
      </c>
      <c r="B77" s="7">
        <v>1977000</v>
      </c>
      <c r="C77" s="7">
        <v>634000</v>
      </c>
      <c r="D77" s="7">
        <v>1977000</v>
      </c>
      <c r="E77" s="7">
        <v>634000</v>
      </c>
    </row>
    <row r="78" spans="1:5" x14ac:dyDescent="0.25">
      <c r="A78" s="2" t="s">
        <v>1337</v>
      </c>
      <c r="B78" s="4" t="s">
        <v>7</v>
      </c>
      <c r="C78" s="4" t="s">
        <v>7</v>
      </c>
      <c r="D78" s="7">
        <v>10335000</v>
      </c>
      <c r="E78" s="7">
        <v>14607000</v>
      </c>
    </row>
    <row r="79" spans="1:5" x14ac:dyDescent="0.25">
      <c r="A79" s="2" t="s">
        <v>1228</v>
      </c>
      <c r="B79" s="4" t="s">
        <v>7</v>
      </c>
      <c r="C79" s="4" t="s">
        <v>7</v>
      </c>
      <c r="D79" s="4" t="s">
        <v>7</v>
      </c>
      <c r="E79" s="4" t="s">
        <v>7</v>
      </c>
    </row>
    <row r="80" spans="1:5" x14ac:dyDescent="0.25">
      <c r="A80" s="3" t="s">
        <v>249</v>
      </c>
      <c r="B80" s="4" t="s">
        <v>7</v>
      </c>
      <c r="C80" s="4" t="s">
        <v>7</v>
      </c>
      <c r="D80" s="4" t="s">
        <v>7</v>
      </c>
      <c r="E80" s="4" t="s">
        <v>7</v>
      </c>
    </row>
    <row r="81" spans="1:5" x14ac:dyDescent="0.25">
      <c r="A81" s="2" t="s">
        <v>1332</v>
      </c>
      <c r="B81" s="7">
        <v>7108000</v>
      </c>
      <c r="C81" s="7">
        <v>9533000</v>
      </c>
      <c r="D81" s="7">
        <v>7108000</v>
      </c>
      <c r="E81" s="7">
        <v>9533000</v>
      </c>
    </row>
    <row r="82" spans="1:5" ht="30" x14ac:dyDescent="0.25">
      <c r="A82" s="2" t="s">
        <v>1333</v>
      </c>
      <c r="B82" s="7">
        <v>3946000</v>
      </c>
      <c r="C82" s="7">
        <v>5988000</v>
      </c>
      <c r="D82" s="7">
        <v>3946000</v>
      </c>
      <c r="E82" s="7">
        <v>5988000</v>
      </c>
    </row>
    <row r="83" spans="1:5" x14ac:dyDescent="0.25">
      <c r="A83" s="2" t="s">
        <v>1334</v>
      </c>
      <c r="B83" s="7">
        <v>1319000</v>
      </c>
      <c r="C83" s="7">
        <v>585000</v>
      </c>
      <c r="D83" s="7">
        <v>1319000</v>
      </c>
      <c r="E83" s="7">
        <v>585000</v>
      </c>
    </row>
    <row r="84" spans="1:5" x14ac:dyDescent="0.25">
      <c r="A84" s="2" t="s">
        <v>1335</v>
      </c>
      <c r="B84" s="7">
        <v>5265000</v>
      </c>
      <c r="C84" s="7">
        <v>6573000</v>
      </c>
      <c r="D84" s="7">
        <v>5265000</v>
      </c>
      <c r="E84" s="7">
        <v>6573000</v>
      </c>
    </row>
    <row r="85" spans="1:5" x14ac:dyDescent="0.25">
      <c r="A85" s="2" t="s">
        <v>1336</v>
      </c>
      <c r="B85" s="7">
        <v>416000</v>
      </c>
      <c r="C85" s="7">
        <v>235000</v>
      </c>
      <c r="D85" s="7">
        <v>416000</v>
      </c>
      <c r="E85" s="7">
        <v>235000</v>
      </c>
    </row>
    <row r="86" spans="1:5" x14ac:dyDescent="0.25">
      <c r="A86" s="2" t="s">
        <v>1337</v>
      </c>
      <c r="B86" s="4" t="s">
        <v>7</v>
      </c>
      <c r="C86" s="4" t="s">
        <v>7</v>
      </c>
      <c r="D86" s="7">
        <v>6662000</v>
      </c>
      <c r="E86" s="7">
        <v>6506000</v>
      </c>
    </row>
    <row r="87" spans="1:5" ht="30" x14ac:dyDescent="0.25">
      <c r="A87" s="2" t="s">
        <v>1347</v>
      </c>
      <c r="B87" s="4" t="s">
        <v>7</v>
      </c>
      <c r="C87" s="4" t="s">
        <v>7</v>
      </c>
      <c r="D87" s="4" t="s">
        <v>7</v>
      </c>
      <c r="E87" s="4" t="s">
        <v>7</v>
      </c>
    </row>
    <row r="88" spans="1:5" x14ac:dyDescent="0.25">
      <c r="A88" s="3" t="s">
        <v>249</v>
      </c>
      <c r="B88" s="4" t="s">
        <v>7</v>
      </c>
      <c r="C88" s="4" t="s">
        <v>7</v>
      </c>
      <c r="D88" s="4" t="s">
        <v>7</v>
      </c>
      <c r="E88" s="4" t="s">
        <v>7</v>
      </c>
    </row>
    <row r="89" spans="1:5" ht="30" x14ac:dyDescent="0.25">
      <c r="A89" s="2" t="s">
        <v>1348</v>
      </c>
      <c r="B89" s="4" t="s">
        <v>7</v>
      </c>
      <c r="C89" s="4" t="s">
        <v>7</v>
      </c>
      <c r="D89" s="4">
        <v>1</v>
      </c>
      <c r="E89" s="4">
        <v>1</v>
      </c>
    </row>
    <row r="90" spans="1:5" ht="30" x14ac:dyDescent="0.25">
      <c r="A90" s="2" t="s">
        <v>1349</v>
      </c>
      <c r="B90" s="4" t="s">
        <v>7</v>
      </c>
      <c r="C90" s="4" t="s">
        <v>7</v>
      </c>
      <c r="D90" s="7">
        <v>100000</v>
      </c>
      <c r="E90" s="7">
        <v>2000000</v>
      </c>
    </row>
    <row r="91" spans="1:5" ht="30" x14ac:dyDescent="0.25">
      <c r="A91" s="2" t="s">
        <v>1350</v>
      </c>
      <c r="B91" s="4" t="s">
        <v>7</v>
      </c>
      <c r="C91" s="4" t="s">
        <v>7</v>
      </c>
      <c r="D91" s="4">
        <v>2</v>
      </c>
      <c r="E91" s="4">
        <v>2</v>
      </c>
    </row>
    <row r="92" spans="1:5" ht="30" x14ac:dyDescent="0.25">
      <c r="A92" s="2" t="s">
        <v>1351</v>
      </c>
      <c r="B92" s="4" t="s">
        <v>7</v>
      </c>
      <c r="C92" s="4" t="s">
        <v>7</v>
      </c>
      <c r="D92" s="7">
        <v>500000</v>
      </c>
      <c r="E92" s="7">
        <v>1200000</v>
      </c>
    </row>
    <row r="93" spans="1:5" ht="30" x14ac:dyDescent="0.25">
      <c r="A93" s="2" t="s">
        <v>1352</v>
      </c>
      <c r="B93" s="4" t="s">
        <v>7</v>
      </c>
      <c r="C93" s="4" t="s">
        <v>7</v>
      </c>
      <c r="D93" s="4" t="s">
        <v>7</v>
      </c>
      <c r="E93" s="4" t="s">
        <v>7</v>
      </c>
    </row>
    <row r="94" spans="1:5" x14ac:dyDescent="0.25">
      <c r="A94" s="3" t="s">
        <v>249</v>
      </c>
      <c r="B94" s="4" t="s">
        <v>7</v>
      </c>
      <c r="C94" s="4" t="s">
        <v>7</v>
      </c>
      <c r="D94" s="4" t="s">
        <v>7</v>
      </c>
      <c r="E94" s="4" t="s">
        <v>7</v>
      </c>
    </row>
    <row r="95" spans="1:5" x14ac:dyDescent="0.25">
      <c r="A95" s="2" t="s">
        <v>1339</v>
      </c>
      <c r="B95" s="4">
        <v>1</v>
      </c>
      <c r="C95" s="4">
        <v>1</v>
      </c>
      <c r="D95" s="4">
        <v>2</v>
      </c>
      <c r="E95" s="4">
        <v>2</v>
      </c>
    </row>
    <row r="96" spans="1:5" x14ac:dyDescent="0.25">
      <c r="A96" s="2" t="s">
        <v>1340</v>
      </c>
      <c r="B96" s="7">
        <v>246000</v>
      </c>
      <c r="C96" s="7">
        <v>600000</v>
      </c>
      <c r="D96" s="7">
        <v>465000</v>
      </c>
      <c r="E96" s="7">
        <v>2669000</v>
      </c>
    </row>
    <row r="97" spans="1:5" ht="30" x14ac:dyDescent="0.25">
      <c r="A97" s="2" t="s">
        <v>1353</v>
      </c>
      <c r="B97" s="4" t="s">
        <v>7</v>
      </c>
      <c r="C97" s="4" t="s">
        <v>7</v>
      </c>
      <c r="D97" s="4" t="s">
        <v>7</v>
      </c>
      <c r="E97" s="4" t="s">
        <v>7</v>
      </c>
    </row>
    <row r="98" spans="1:5" x14ac:dyDescent="0.25">
      <c r="A98" s="3" t="s">
        <v>249</v>
      </c>
      <c r="B98" s="4" t="s">
        <v>7</v>
      </c>
      <c r="C98" s="4" t="s">
        <v>7</v>
      </c>
      <c r="D98" s="4" t="s">
        <v>7</v>
      </c>
      <c r="E98" s="4" t="s">
        <v>7</v>
      </c>
    </row>
    <row r="99" spans="1:5" x14ac:dyDescent="0.25">
      <c r="A99" s="2" t="s">
        <v>1339</v>
      </c>
      <c r="B99" s="4" t="s">
        <v>7</v>
      </c>
      <c r="C99" s="4">
        <v>1</v>
      </c>
      <c r="D99" s="4">
        <v>1</v>
      </c>
      <c r="E99" s="4">
        <v>1</v>
      </c>
    </row>
    <row r="100" spans="1:5" x14ac:dyDescent="0.25">
      <c r="A100" s="2" t="s">
        <v>1340</v>
      </c>
      <c r="B100" s="4" t="s">
        <v>7</v>
      </c>
      <c r="C100" s="7">
        <v>571000</v>
      </c>
      <c r="D100" s="7">
        <v>87000</v>
      </c>
      <c r="E100" s="7">
        <v>571000</v>
      </c>
    </row>
    <row r="101" spans="1:5" ht="30" x14ac:dyDescent="0.25">
      <c r="A101" s="2" t="s">
        <v>1354</v>
      </c>
      <c r="B101" s="4" t="s">
        <v>7</v>
      </c>
      <c r="C101" s="4" t="s">
        <v>7</v>
      </c>
      <c r="D101" s="4" t="s">
        <v>7</v>
      </c>
      <c r="E101" s="4" t="s">
        <v>7</v>
      </c>
    </row>
    <row r="102" spans="1:5" x14ac:dyDescent="0.25">
      <c r="A102" s="3" t="s">
        <v>249</v>
      </c>
      <c r="B102" s="4" t="s">
        <v>7</v>
      </c>
      <c r="C102" s="4" t="s">
        <v>7</v>
      </c>
      <c r="D102" s="4" t="s">
        <v>7</v>
      </c>
      <c r="E102" s="4" t="s">
        <v>7</v>
      </c>
    </row>
    <row r="103" spans="1:5" x14ac:dyDescent="0.25">
      <c r="A103" s="2" t="s">
        <v>1339</v>
      </c>
      <c r="B103" s="4" t="s">
        <v>7</v>
      </c>
      <c r="C103" s="4" t="s">
        <v>7</v>
      </c>
      <c r="D103" s="4">
        <v>1</v>
      </c>
      <c r="E103" s="4" t="s">
        <v>7</v>
      </c>
    </row>
    <row r="104" spans="1:5" x14ac:dyDescent="0.25">
      <c r="A104" s="2" t="s">
        <v>1340</v>
      </c>
      <c r="B104" s="4" t="s">
        <v>7</v>
      </c>
      <c r="C104" s="4" t="s">
        <v>7</v>
      </c>
      <c r="D104" s="7">
        <v>1650000</v>
      </c>
      <c r="E104" s="4" t="s">
        <v>7</v>
      </c>
    </row>
    <row r="105" spans="1:5" ht="30" x14ac:dyDescent="0.25">
      <c r="A105" s="2" t="s">
        <v>1355</v>
      </c>
      <c r="B105" s="4" t="s">
        <v>7</v>
      </c>
      <c r="C105" s="4" t="s">
        <v>7</v>
      </c>
      <c r="D105" s="4" t="s">
        <v>7</v>
      </c>
      <c r="E105" s="4" t="s">
        <v>7</v>
      </c>
    </row>
    <row r="106" spans="1:5" x14ac:dyDescent="0.25">
      <c r="A106" s="3" t="s">
        <v>249</v>
      </c>
      <c r="B106" s="4" t="s">
        <v>7</v>
      </c>
      <c r="C106" s="4" t="s">
        <v>7</v>
      </c>
      <c r="D106" s="4" t="s">
        <v>7</v>
      </c>
      <c r="E106" s="4" t="s">
        <v>7</v>
      </c>
    </row>
    <row r="107" spans="1:5" x14ac:dyDescent="0.25">
      <c r="A107" s="2" t="s">
        <v>1339</v>
      </c>
      <c r="B107" s="4" t="s">
        <v>7</v>
      </c>
      <c r="C107" s="4" t="s">
        <v>7</v>
      </c>
      <c r="D107" s="4" t="s">
        <v>7</v>
      </c>
      <c r="E107" s="4">
        <v>3</v>
      </c>
    </row>
    <row r="108" spans="1:5" x14ac:dyDescent="0.25">
      <c r="A108" s="2" t="s">
        <v>1340</v>
      </c>
      <c r="B108" s="4" t="s">
        <v>7</v>
      </c>
      <c r="C108" s="4" t="s">
        <v>7</v>
      </c>
      <c r="D108" s="4" t="s">
        <v>7</v>
      </c>
      <c r="E108" s="7">
        <v>1287000</v>
      </c>
    </row>
    <row r="109" spans="1:5" ht="30" x14ac:dyDescent="0.25">
      <c r="A109" s="2" t="s">
        <v>1286</v>
      </c>
      <c r="B109" s="4" t="s">
        <v>7</v>
      </c>
      <c r="C109" s="4" t="s">
        <v>7</v>
      </c>
      <c r="D109" s="4" t="s">
        <v>7</v>
      </c>
      <c r="E109" s="4" t="s">
        <v>7</v>
      </c>
    </row>
    <row r="110" spans="1:5" x14ac:dyDescent="0.25">
      <c r="A110" s="3" t="s">
        <v>249</v>
      </c>
      <c r="B110" s="4" t="s">
        <v>7</v>
      </c>
      <c r="C110" s="4" t="s">
        <v>7</v>
      </c>
      <c r="D110" s="4" t="s">
        <v>7</v>
      </c>
      <c r="E110" s="4" t="s">
        <v>7</v>
      </c>
    </row>
    <row r="111" spans="1:5" x14ac:dyDescent="0.25">
      <c r="A111" s="2" t="s">
        <v>1332</v>
      </c>
      <c r="B111" s="7">
        <v>4932000</v>
      </c>
      <c r="C111" s="7">
        <v>6851000</v>
      </c>
      <c r="D111" s="7">
        <v>4932000</v>
      </c>
      <c r="E111" s="7">
        <v>6851000</v>
      </c>
    </row>
    <row r="112" spans="1:5" ht="30" x14ac:dyDescent="0.25">
      <c r="A112" s="2" t="s">
        <v>1333</v>
      </c>
      <c r="B112" s="7">
        <v>2292000</v>
      </c>
      <c r="C112" s="7">
        <v>6394000</v>
      </c>
      <c r="D112" s="7">
        <v>2292000</v>
      </c>
      <c r="E112" s="7">
        <v>6394000</v>
      </c>
    </row>
    <row r="113" spans="1:5" x14ac:dyDescent="0.25">
      <c r="A113" s="2" t="s">
        <v>1334</v>
      </c>
      <c r="B113" s="7">
        <v>1570000</v>
      </c>
      <c r="C113" s="4" t="s">
        <v>7</v>
      </c>
      <c r="D113" s="7">
        <v>1570000</v>
      </c>
      <c r="E113" s="4" t="s">
        <v>7</v>
      </c>
    </row>
    <row r="114" spans="1:5" x14ac:dyDescent="0.25">
      <c r="A114" s="2" t="s">
        <v>1335</v>
      </c>
      <c r="B114" s="7">
        <v>3862000</v>
      </c>
      <c r="C114" s="7">
        <v>6394000</v>
      </c>
      <c r="D114" s="7">
        <v>3862000</v>
      </c>
      <c r="E114" s="7">
        <v>6394000</v>
      </c>
    </row>
    <row r="115" spans="1:5" x14ac:dyDescent="0.25">
      <c r="A115" s="2" t="s">
        <v>1336</v>
      </c>
      <c r="B115" s="7">
        <v>468000</v>
      </c>
      <c r="C115" s="4" t="s">
        <v>7</v>
      </c>
      <c r="D115" s="7">
        <v>468000</v>
      </c>
      <c r="E115" s="4" t="s">
        <v>7</v>
      </c>
    </row>
    <row r="116" spans="1:5" x14ac:dyDescent="0.25">
      <c r="A116" s="2" t="s">
        <v>1337</v>
      </c>
      <c r="B116" s="4" t="s">
        <v>7</v>
      </c>
      <c r="C116" s="4" t="s">
        <v>7</v>
      </c>
      <c r="D116" s="7">
        <v>5889000</v>
      </c>
      <c r="E116" s="7">
        <v>8625000</v>
      </c>
    </row>
    <row r="117" spans="1:5" x14ac:dyDescent="0.25">
      <c r="A117" s="2" t="s">
        <v>1231</v>
      </c>
      <c r="B117" s="4" t="s">
        <v>7</v>
      </c>
      <c r="C117" s="4" t="s">
        <v>7</v>
      </c>
      <c r="D117" s="4" t="s">
        <v>7</v>
      </c>
      <c r="E117" s="4" t="s">
        <v>7</v>
      </c>
    </row>
    <row r="118" spans="1:5" x14ac:dyDescent="0.25">
      <c r="A118" s="3" t="s">
        <v>249</v>
      </c>
      <c r="B118" s="4" t="s">
        <v>7</v>
      </c>
      <c r="C118" s="4" t="s">
        <v>7</v>
      </c>
      <c r="D118" s="4" t="s">
        <v>7</v>
      </c>
      <c r="E118" s="4" t="s">
        <v>7</v>
      </c>
    </row>
    <row r="119" spans="1:5" x14ac:dyDescent="0.25">
      <c r="A119" s="2" t="s">
        <v>1332</v>
      </c>
      <c r="B119" s="7">
        <v>417000</v>
      </c>
      <c r="C119" s="7">
        <v>2597000</v>
      </c>
      <c r="D119" s="7">
        <v>417000</v>
      </c>
      <c r="E119" s="7">
        <v>2597000</v>
      </c>
    </row>
    <row r="120" spans="1:5" ht="30" x14ac:dyDescent="0.25">
      <c r="A120" s="2" t="s">
        <v>1333</v>
      </c>
      <c r="B120" s="7">
        <v>417000</v>
      </c>
      <c r="C120" s="7">
        <v>2597000</v>
      </c>
      <c r="D120" s="7">
        <v>417000</v>
      </c>
      <c r="E120" s="7">
        <v>2597000</v>
      </c>
    </row>
    <row r="121" spans="1:5" x14ac:dyDescent="0.25">
      <c r="A121" s="2" t="s">
        <v>1335</v>
      </c>
      <c r="B121" s="7">
        <v>417000</v>
      </c>
      <c r="C121" s="7">
        <v>2597000</v>
      </c>
      <c r="D121" s="7">
        <v>417000</v>
      </c>
      <c r="E121" s="7">
        <v>2597000</v>
      </c>
    </row>
    <row r="122" spans="1:5" x14ac:dyDescent="0.25">
      <c r="A122" s="2" t="s">
        <v>1337</v>
      </c>
      <c r="B122" s="4" t="s">
        <v>7</v>
      </c>
      <c r="C122" s="4" t="s">
        <v>7</v>
      </c>
      <c r="D122" s="7">
        <v>1294000</v>
      </c>
      <c r="E122" s="7">
        <v>3989000</v>
      </c>
    </row>
    <row r="123" spans="1:5" ht="30" x14ac:dyDescent="0.25">
      <c r="A123" s="2" t="s">
        <v>1356</v>
      </c>
      <c r="B123" s="4" t="s">
        <v>7</v>
      </c>
      <c r="C123" s="4" t="s">
        <v>7</v>
      </c>
      <c r="D123" s="4" t="s">
        <v>7</v>
      </c>
      <c r="E123" s="4" t="s">
        <v>7</v>
      </c>
    </row>
    <row r="124" spans="1:5" x14ac:dyDescent="0.25">
      <c r="A124" s="3" t="s">
        <v>249</v>
      </c>
      <c r="B124" s="4" t="s">
        <v>7</v>
      </c>
      <c r="C124" s="4" t="s">
        <v>7</v>
      </c>
      <c r="D124" s="4" t="s">
        <v>7</v>
      </c>
      <c r="E124" s="4" t="s">
        <v>7</v>
      </c>
    </row>
    <row r="125" spans="1:5" ht="30" x14ac:dyDescent="0.25">
      <c r="A125" s="2" t="s">
        <v>1351</v>
      </c>
      <c r="B125" s="4" t="s">
        <v>7</v>
      </c>
      <c r="C125" s="4" t="s">
        <v>7</v>
      </c>
      <c r="D125" s="4" t="s">
        <v>7</v>
      </c>
      <c r="E125" s="7">
        <v>200000</v>
      </c>
    </row>
    <row r="126" spans="1:5" ht="30" x14ac:dyDescent="0.25">
      <c r="A126" s="2" t="s">
        <v>1357</v>
      </c>
      <c r="B126" s="4" t="s">
        <v>7</v>
      </c>
      <c r="C126" s="4" t="s">
        <v>7</v>
      </c>
      <c r="D126" s="4" t="s">
        <v>7</v>
      </c>
      <c r="E126" s="7">
        <v>2800000</v>
      </c>
    </row>
    <row r="127" spans="1:5" ht="45" x14ac:dyDescent="0.25">
      <c r="A127" s="2" t="s">
        <v>1358</v>
      </c>
      <c r="B127" s="4" t="s">
        <v>7</v>
      </c>
      <c r="C127" s="4" t="s">
        <v>7</v>
      </c>
      <c r="D127" s="4" t="s">
        <v>7</v>
      </c>
      <c r="E127" s="4" t="s">
        <v>7</v>
      </c>
    </row>
    <row r="128" spans="1:5" x14ac:dyDescent="0.25">
      <c r="A128" s="3" t="s">
        <v>249</v>
      </c>
      <c r="B128" s="4" t="s">
        <v>7</v>
      </c>
      <c r="C128" s="4" t="s">
        <v>7</v>
      </c>
      <c r="D128" s="4" t="s">
        <v>7</v>
      </c>
      <c r="E128" s="4" t="s">
        <v>7</v>
      </c>
    </row>
    <row r="129" spans="1:5" x14ac:dyDescent="0.25">
      <c r="A129" s="2" t="s">
        <v>1339</v>
      </c>
      <c r="B129" s="4" t="s">
        <v>7</v>
      </c>
      <c r="C129" s="4" t="s">
        <v>7</v>
      </c>
      <c r="D129" s="4" t="s">
        <v>7</v>
      </c>
      <c r="E129" s="4">
        <v>2</v>
      </c>
    </row>
    <row r="130" spans="1:5" x14ac:dyDescent="0.25">
      <c r="A130" s="2" t="s">
        <v>1340</v>
      </c>
      <c r="B130" s="4" t="s">
        <v>7</v>
      </c>
      <c r="C130" s="4" t="s">
        <v>7</v>
      </c>
      <c r="D130" s="4" t="s">
        <v>7</v>
      </c>
      <c r="E130" s="7">
        <v>3029000</v>
      </c>
    </row>
    <row r="131" spans="1:5" ht="30" x14ac:dyDescent="0.25">
      <c r="A131" s="2" t="s">
        <v>1359</v>
      </c>
      <c r="B131" s="4" t="s">
        <v>7</v>
      </c>
      <c r="C131" s="4" t="s">
        <v>7</v>
      </c>
      <c r="D131" s="4" t="s">
        <v>7</v>
      </c>
      <c r="E131" s="4" t="s">
        <v>7</v>
      </c>
    </row>
    <row r="132" spans="1:5" x14ac:dyDescent="0.25">
      <c r="A132" s="3" t="s">
        <v>249</v>
      </c>
      <c r="B132" s="4" t="s">
        <v>7</v>
      </c>
      <c r="C132" s="4" t="s">
        <v>7</v>
      </c>
      <c r="D132" s="4" t="s">
        <v>7</v>
      </c>
      <c r="E132" s="4" t="s">
        <v>7</v>
      </c>
    </row>
    <row r="133" spans="1:5" x14ac:dyDescent="0.25">
      <c r="A133" s="2" t="s">
        <v>1339</v>
      </c>
      <c r="B133" s="4" t="s">
        <v>7</v>
      </c>
      <c r="C133" s="4" t="s">
        <v>7</v>
      </c>
      <c r="D133" s="4">
        <v>1</v>
      </c>
      <c r="E133" s="4" t="s">
        <v>7</v>
      </c>
    </row>
    <row r="134" spans="1:5" x14ac:dyDescent="0.25">
      <c r="A134" s="2" t="s">
        <v>1340</v>
      </c>
      <c r="B134" s="4" t="s">
        <v>7</v>
      </c>
      <c r="C134" s="4" t="s">
        <v>7</v>
      </c>
      <c r="D134" s="7">
        <v>222000</v>
      </c>
      <c r="E134" s="4" t="s">
        <v>7</v>
      </c>
    </row>
    <row r="135" spans="1:5" x14ac:dyDescent="0.25">
      <c r="A135" s="2" t="s">
        <v>1296</v>
      </c>
      <c r="B135" s="4" t="s">
        <v>7</v>
      </c>
      <c r="C135" s="4" t="s">
        <v>7</v>
      </c>
      <c r="D135" s="4" t="s">
        <v>7</v>
      </c>
      <c r="E135" s="4" t="s">
        <v>7</v>
      </c>
    </row>
    <row r="136" spans="1:5" x14ac:dyDescent="0.25">
      <c r="A136" s="3" t="s">
        <v>249</v>
      </c>
      <c r="B136" s="4" t="s">
        <v>7</v>
      </c>
      <c r="C136" s="4" t="s">
        <v>7</v>
      </c>
      <c r="D136" s="4" t="s">
        <v>7</v>
      </c>
      <c r="E136" s="4" t="s">
        <v>7</v>
      </c>
    </row>
    <row r="137" spans="1:5" x14ac:dyDescent="0.25">
      <c r="A137" s="2" t="s">
        <v>1332</v>
      </c>
      <c r="B137" s="7">
        <v>5583000</v>
      </c>
      <c r="C137" s="7">
        <v>6251000</v>
      </c>
      <c r="D137" s="7">
        <v>5583000</v>
      </c>
      <c r="E137" s="7">
        <v>6251000</v>
      </c>
    </row>
    <row r="138" spans="1:5" ht="30" x14ac:dyDescent="0.25">
      <c r="A138" s="2" t="s">
        <v>1333</v>
      </c>
      <c r="B138" s="7">
        <v>3267000</v>
      </c>
      <c r="C138" s="7">
        <v>4666000</v>
      </c>
      <c r="D138" s="7">
        <v>3267000</v>
      </c>
      <c r="E138" s="7">
        <v>4666000</v>
      </c>
    </row>
    <row r="139" spans="1:5" x14ac:dyDescent="0.25">
      <c r="A139" s="2" t="s">
        <v>1334</v>
      </c>
      <c r="B139" s="7">
        <v>2010000</v>
      </c>
      <c r="C139" s="7">
        <v>530000</v>
      </c>
      <c r="D139" s="7">
        <v>2010000</v>
      </c>
      <c r="E139" s="7">
        <v>530000</v>
      </c>
    </row>
    <row r="140" spans="1:5" x14ac:dyDescent="0.25">
      <c r="A140" s="2" t="s">
        <v>1335</v>
      </c>
      <c r="B140" s="7">
        <v>5277000</v>
      </c>
      <c r="C140" s="7">
        <v>5196000</v>
      </c>
      <c r="D140" s="7">
        <v>5277000</v>
      </c>
      <c r="E140" s="7">
        <v>5196000</v>
      </c>
    </row>
    <row r="141" spans="1:5" x14ac:dyDescent="0.25">
      <c r="A141" s="2" t="s">
        <v>1336</v>
      </c>
      <c r="B141" s="7">
        <v>604000</v>
      </c>
      <c r="C141" s="7">
        <v>140000</v>
      </c>
      <c r="D141" s="7">
        <v>604000</v>
      </c>
      <c r="E141" s="7">
        <v>140000</v>
      </c>
    </row>
    <row r="142" spans="1:5" x14ac:dyDescent="0.25">
      <c r="A142" s="2" t="s">
        <v>1337</v>
      </c>
      <c r="B142" s="4" t="s">
        <v>7</v>
      </c>
      <c r="C142" s="4" t="s">
        <v>7</v>
      </c>
      <c r="D142" s="7">
        <v>5296000</v>
      </c>
      <c r="E142" s="7">
        <v>5206000</v>
      </c>
    </row>
    <row r="143" spans="1:5" x14ac:dyDescent="0.25">
      <c r="A143" s="2" t="s">
        <v>1236</v>
      </c>
      <c r="B143" s="4" t="s">
        <v>7</v>
      </c>
      <c r="C143" s="4" t="s">
        <v>7</v>
      </c>
      <c r="D143" s="4" t="s">
        <v>7</v>
      </c>
      <c r="E143" s="4" t="s">
        <v>7</v>
      </c>
    </row>
    <row r="144" spans="1:5" x14ac:dyDescent="0.25">
      <c r="A144" s="3" t="s">
        <v>249</v>
      </c>
      <c r="B144" s="4" t="s">
        <v>7</v>
      </c>
      <c r="C144" s="4" t="s">
        <v>7</v>
      </c>
      <c r="D144" s="4" t="s">
        <v>7</v>
      </c>
      <c r="E144" s="4" t="s">
        <v>7</v>
      </c>
    </row>
    <row r="145" spans="1:5" x14ac:dyDescent="0.25">
      <c r="A145" s="2" t="s">
        <v>1332</v>
      </c>
      <c r="B145" s="7">
        <v>10346000</v>
      </c>
      <c r="C145" s="7">
        <v>16518000</v>
      </c>
      <c r="D145" s="7">
        <v>10346000</v>
      </c>
      <c r="E145" s="7">
        <v>16518000</v>
      </c>
    </row>
    <row r="146" spans="1:5" ht="30" x14ac:dyDescent="0.25">
      <c r="A146" s="2" t="s">
        <v>1333</v>
      </c>
      <c r="B146" s="7">
        <v>9005000</v>
      </c>
      <c r="C146" s="7">
        <v>12673000</v>
      </c>
      <c r="D146" s="7">
        <v>9005000</v>
      </c>
      <c r="E146" s="7">
        <v>12673000</v>
      </c>
    </row>
    <row r="147" spans="1:5" x14ac:dyDescent="0.25">
      <c r="A147" s="2" t="s">
        <v>1334</v>
      </c>
      <c r="B147" s="7">
        <v>537000</v>
      </c>
      <c r="C147" s="7">
        <v>1373000</v>
      </c>
      <c r="D147" s="7">
        <v>537000</v>
      </c>
      <c r="E147" s="7">
        <v>1373000</v>
      </c>
    </row>
    <row r="148" spans="1:5" x14ac:dyDescent="0.25">
      <c r="A148" s="2" t="s">
        <v>1335</v>
      </c>
      <c r="B148" s="7">
        <v>9542000</v>
      </c>
      <c r="C148" s="7">
        <v>14046000</v>
      </c>
      <c r="D148" s="7">
        <v>9542000</v>
      </c>
      <c r="E148" s="7">
        <v>14046000</v>
      </c>
    </row>
    <row r="149" spans="1:5" x14ac:dyDescent="0.25">
      <c r="A149" s="2" t="s">
        <v>1336</v>
      </c>
      <c r="B149" s="7">
        <v>337000</v>
      </c>
      <c r="C149" s="7">
        <v>483000</v>
      </c>
      <c r="D149" s="7">
        <v>337000</v>
      </c>
      <c r="E149" s="7">
        <v>483000</v>
      </c>
    </row>
    <row r="150" spans="1:5" x14ac:dyDescent="0.25">
      <c r="A150" s="2" t="s">
        <v>1337</v>
      </c>
      <c r="B150" s="4" t="s">
        <v>7</v>
      </c>
      <c r="C150" s="4" t="s">
        <v>7</v>
      </c>
      <c r="D150" s="7">
        <v>11079000</v>
      </c>
      <c r="E150" s="7">
        <v>15254000</v>
      </c>
    </row>
    <row r="151" spans="1:5" ht="30" x14ac:dyDescent="0.25">
      <c r="A151" s="2" t="s">
        <v>1360</v>
      </c>
      <c r="B151" s="4" t="s">
        <v>7</v>
      </c>
      <c r="C151" s="4" t="s">
        <v>7</v>
      </c>
      <c r="D151" s="4" t="s">
        <v>7</v>
      </c>
      <c r="E151" s="4" t="s">
        <v>7</v>
      </c>
    </row>
    <row r="152" spans="1:5" x14ac:dyDescent="0.25">
      <c r="A152" s="3" t="s">
        <v>249</v>
      </c>
      <c r="B152" s="4" t="s">
        <v>7</v>
      </c>
      <c r="C152" s="4" t="s">
        <v>7</v>
      </c>
      <c r="D152" s="4" t="s">
        <v>7</v>
      </c>
      <c r="E152" s="4" t="s">
        <v>7</v>
      </c>
    </row>
    <row r="153" spans="1:5" ht="30" x14ac:dyDescent="0.25">
      <c r="A153" s="2" t="s">
        <v>1348</v>
      </c>
      <c r="B153" s="4" t="s">
        <v>7</v>
      </c>
      <c r="C153" s="4" t="s">
        <v>7</v>
      </c>
      <c r="D153" s="4" t="s">
        <v>7</v>
      </c>
      <c r="E153" s="4">
        <v>4</v>
      </c>
    </row>
    <row r="154" spans="1:5" ht="30" x14ac:dyDescent="0.25">
      <c r="A154" s="2" t="s">
        <v>1349</v>
      </c>
      <c r="B154" s="4" t="s">
        <v>7</v>
      </c>
      <c r="C154" s="4" t="s">
        <v>7</v>
      </c>
      <c r="D154" s="4" t="s">
        <v>7</v>
      </c>
      <c r="E154" s="7">
        <v>1000000</v>
      </c>
    </row>
    <row r="155" spans="1:5" ht="30" x14ac:dyDescent="0.25">
      <c r="A155" s="2" t="s">
        <v>1350</v>
      </c>
      <c r="B155" s="4" t="s">
        <v>7</v>
      </c>
      <c r="C155" s="4" t="s">
        <v>7</v>
      </c>
      <c r="D155" s="4" t="s">
        <v>7</v>
      </c>
      <c r="E155" s="4">
        <v>8</v>
      </c>
    </row>
    <row r="156" spans="1:5" ht="30" x14ac:dyDescent="0.25">
      <c r="A156" s="2" t="s">
        <v>1351</v>
      </c>
      <c r="B156" s="4" t="s">
        <v>7</v>
      </c>
      <c r="C156" s="4" t="s">
        <v>7</v>
      </c>
      <c r="D156" s="4" t="s">
        <v>7</v>
      </c>
      <c r="E156" s="7">
        <v>1400000</v>
      </c>
    </row>
    <row r="157" spans="1:5" ht="30" x14ac:dyDescent="0.25">
      <c r="A157" s="2" t="s">
        <v>1361</v>
      </c>
      <c r="B157" s="4" t="s">
        <v>7</v>
      </c>
      <c r="C157" s="4" t="s">
        <v>7</v>
      </c>
      <c r="D157" s="4" t="s">
        <v>7</v>
      </c>
      <c r="E157" s="4" t="s">
        <v>7</v>
      </c>
    </row>
    <row r="158" spans="1:5" x14ac:dyDescent="0.25">
      <c r="A158" s="3" t="s">
        <v>249</v>
      </c>
      <c r="B158" s="4" t="s">
        <v>7</v>
      </c>
      <c r="C158" s="4" t="s">
        <v>7</v>
      </c>
      <c r="D158" s="4" t="s">
        <v>7</v>
      </c>
      <c r="E158" s="4" t="s">
        <v>7</v>
      </c>
    </row>
    <row r="159" spans="1:5" x14ac:dyDescent="0.25">
      <c r="A159" s="2" t="s">
        <v>1339</v>
      </c>
      <c r="B159" s="4">
        <v>1</v>
      </c>
      <c r="C159" s="4" t="s">
        <v>7</v>
      </c>
      <c r="D159" s="4">
        <v>1</v>
      </c>
      <c r="E159" s="4">
        <v>9</v>
      </c>
    </row>
    <row r="160" spans="1:5" x14ac:dyDescent="0.25">
      <c r="A160" s="2" t="s">
        <v>1340</v>
      </c>
      <c r="B160" s="7">
        <v>16000</v>
      </c>
      <c r="C160" s="4" t="s">
        <v>7</v>
      </c>
      <c r="D160" s="7">
        <v>16000</v>
      </c>
      <c r="E160" s="7">
        <v>1476000</v>
      </c>
    </row>
    <row r="161" spans="1:5" ht="30" x14ac:dyDescent="0.25">
      <c r="A161" s="2" t="s">
        <v>1362</v>
      </c>
      <c r="B161" s="4" t="s">
        <v>7</v>
      </c>
      <c r="C161" s="4" t="s">
        <v>7</v>
      </c>
      <c r="D161" s="4" t="s">
        <v>7</v>
      </c>
      <c r="E161" s="4" t="s">
        <v>7</v>
      </c>
    </row>
    <row r="162" spans="1:5" x14ac:dyDescent="0.25">
      <c r="A162" s="3" t="s">
        <v>249</v>
      </c>
      <c r="B162" s="4" t="s">
        <v>7</v>
      </c>
      <c r="C162" s="4" t="s">
        <v>7</v>
      </c>
      <c r="D162" s="4" t="s">
        <v>7</v>
      </c>
      <c r="E162" s="4" t="s">
        <v>7</v>
      </c>
    </row>
    <row r="163" spans="1:5" x14ac:dyDescent="0.25">
      <c r="A163" s="2" t="s">
        <v>1339</v>
      </c>
      <c r="B163" s="4" t="s">
        <v>7</v>
      </c>
      <c r="C163" s="4">
        <v>1</v>
      </c>
      <c r="D163" s="4" t="s">
        <v>7</v>
      </c>
      <c r="E163" s="4">
        <v>3</v>
      </c>
    </row>
    <row r="164" spans="1:5" x14ac:dyDescent="0.25">
      <c r="A164" s="2" t="s">
        <v>1340</v>
      </c>
      <c r="B164" s="4" t="s">
        <v>7</v>
      </c>
      <c r="C164" s="7">
        <v>178000</v>
      </c>
      <c r="D164" s="4" t="s">
        <v>7</v>
      </c>
      <c r="E164" s="7">
        <v>880000</v>
      </c>
    </row>
    <row r="165" spans="1:5" ht="30" x14ac:dyDescent="0.25">
      <c r="A165" s="2" t="s">
        <v>1363</v>
      </c>
      <c r="B165" s="4" t="s">
        <v>7</v>
      </c>
      <c r="C165" s="4" t="s">
        <v>7</v>
      </c>
      <c r="D165" s="4" t="s">
        <v>7</v>
      </c>
      <c r="E165" s="4" t="s">
        <v>7</v>
      </c>
    </row>
    <row r="166" spans="1:5" x14ac:dyDescent="0.25">
      <c r="A166" s="3" t="s">
        <v>249</v>
      </c>
      <c r="B166" s="4" t="s">
        <v>7</v>
      </c>
      <c r="C166" s="4" t="s">
        <v>7</v>
      </c>
      <c r="D166" s="4" t="s">
        <v>7</v>
      </c>
      <c r="E166" s="4" t="s">
        <v>7</v>
      </c>
    </row>
    <row r="167" spans="1:5" x14ac:dyDescent="0.25">
      <c r="A167" s="2" t="s">
        <v>1339</v>
      </c>
      <c r="B167" s="4" t="s">
        <v>7</v>
      </c>
      <c r="C167" s="4">
        <v>1</v>
      </c>
      <c r="D167" s="4">
        <v>1</v>
      </c>
      <c r="E167" s="4">
        <v>1</v>
      </c>
    </row>
    <row r="168" spans="1:5" x14ac:dyDescent="0.25">
      <c r="A168" s="2" t="s">
        <v>1340</v>
      </c>
      <c r="B168" s="4" t="s">
        <v>7</v>
      </c>
      <c r="C168" s="7">
        <v>232000</v>
      </c>
      <c r="D168" s="7">
        <v>548000</v>
      </c>
      <c r="E168" s="7">
        <v>232000</v>
      </c>
    </row>
    <row r="169" spans="1:5" ht="30" x14ac:dyDescent="0.25">
      <c r="A169" s="2" t="s">
        <v>1364</v>
      </c>
      <c r="B169" s="4" t="s">
        <v>7</v>
      </c>
      <c r="C169" s="4" t="s">
        <v>7</v>
      </c>
      <c r="D169" s="4" t="s">
        <v>7</v>
      </c>
      <c r="E169" s="4" t="s">
        <v>7</v>
      </c>
    </row>
    <row r="170" spans="1:5" x14ac:dyDescent="0.25">
      <c r="A170" s="3" t="s">
        <v>249</v>
      </c>
      <c r="B170" s="4" t="s">
        <v>7</v>
      </c>
      <c r="C170" s="4" t="s">
        <v>7</v>
      </c>
      <c r="D170" s="4" t="s">
        <v>7</v>
      </c>
      <c r="E170" s="4" t="s">
        <v>7</v>
      </c>
    </row>
    <row r="171" spans="1:5" x14ac:dyDescent="0.25">
      <c r="A171" s="2" t="s">
        <v>1339</v>
      </c>
      <c r="B171" s="4" t="s">
        <v>7</v>
      </c>
      <c r="C171" s="4">
        <v>1</v>
      </c>
      <c r="D171" s="4" t="s">
        <v>7</v>
      </c>
      <c r="E171" s="4">
        <v>4</v>
      </c>
    </row>
    <row r="172" spans="1:5" x14ac:dyDescent="0.25">
      <c r="A172" s="2" t="s">
        <v>1340</v>
      </c>
      <c r="B172" s="4" t="s">
        <v>7</v>
      </c>
      <c r="C172" s="7">
        <v>142000</v>
      </c>
      <c r="D172" s="4" t="s">
        <v>7</v>
      </c>
      <c r="E172" s="7">
        <v>778000</v>
      </c>
    </row>
    <row r="173" spans="1:5" x14ac:dyDescent="0.25">
      <c r="A173" s="2" t="s">
        <v>1307</v>
      </c>
      <c r="B173" s="4" t="s">
        <v>7</v>
      </c>
      <c r="C173" s="4" t="s">
        <v>7</v>
      </c>
      <c r="D173" s="4" t="s">
        <v>7</v>
      </c>
      <c r="E173" s="4" t="s">
        <v>7</v>
      </c>
    </row>
    <row r="174" spans="1:5" x14ac:dyDescent="0.25">
      <c r="A174" s="3" t="s">
        <v>249</v>
      </c>
      <c r="B174" s="4" t="s">
        <v>7</v>
      </c>
      <c r="C174" s="4" t="s">
        <v>7</v>
      </c>
      <c r="D174" s="4" t="s">
        <v>7</v>
      </c>
      <c r="E174" s="4" t="s">
        <v>7</v>
      </c>
    </row>
    <row r="175" spans="1:5" x14ac:dyDescent="0.25">
      <c r="A175" s="2" t="s">
        <v>1337</v>
      </c>
      <c r="B175" s="4" t="s">
        <v>7</v>
      </c>
      <c r="C175" s="4" t="s">
        <v>7</v>
      </c>
      <c r="D175" s="4" t="s">
        <v>7</v>
      </c>
      <c r="E175" s="6">
        <v>24000</v>
      </c>
    </row>
  </sheetData>
  <mergeCells count="3">
    <mergeCell ref="A1:A3"/>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s>
  <sheetData>
    <row r="1" spans="1:7" ht="15" customHeight="1" x14ac:dyDescent="0.25">
      <c r="A1" s="1" t="s">
        <v>1365</v>
      </c>
      <c r="B1" s="1" t="s">
        <v>1145</v>
      </c>
      <c r="C1" s="8" t="s">
        <v>2</v>
      </c>
      <c r="D1" s="8"/>
      <c r="E1" s="1"/>
      <c r="F1" s="1" t="s">
        <v>2</v>
      </c>
      <c r="G1" s="1"/>
    </row>
    <row r="2" spans="1:7" x14ac:dyDescent="0.25">
      <c r="A2" s="1" t="s">
        <v>1160</v>
      </c>
      <c r="B2" s="8" t="s">
        <v>3</v>
      </c>
      <c r="C2" s="1" t="s">
        <v>3</v>
      </c>
      <c r="D2" s="1" t="s">
        <v>3</v>
      </c>
      <c r="E2" s="1" t="s">
        <v>34</v>
      </c>
      <c r="F2" s="1" t="s">
        <v>3</v>
      </c>
      <c r="G2" s="1" t="s">
        <v>34</v>
      </c>
    </row>
    <row r="3" spans="1:7" x14ac:dyDescent="0.25">
      <c r="A3" s="1"/>
      <c r="B3" s="8"/>
      <c r="C3" s="1" t="s">
        <v>1134</v>
      </c>
      <c r="D3" s="1" t="s">
        <v>1256</v>
      </c>
      <c r="E3" s="1" t="s">
        <v>1256</v>
      </c>
      <c r="F3" s="1" t="s">
        <v>1252</v>
      </c>
      <c r="G3" s="1" t="s">
        <v>1252</v>
      </c>
    </row>
    <row r="4" spans="1:7" x14ac:dyDescent="0.25">
      <c r="A4" s="1"/>
      <c r="B4" s="8"/>
      <c r="C4" s="1"/>
      <c r="D4" s="1"/>
      <c r="E4" s="1"/>
      <c r="F4" s="1" t="s">
        <v>1134</v>
      </c>
      <c r="G4" s="1"/>
    </row>
    <row r="5" spans="1:7" x14ac:dyDescent="0.25">
      <c r="A5" s="3" t="s">
        <v>249</v>
      </c>
      <c r="B5" s="4" t="s">
        <v>7</v>
      </c>
      <c r="C5" s="4" t="s">
        <v>7</v>
      </c>
      <c r="D5" s="4" t="s">
        <v>7</v>
      </c>
      <c r="E5" s="4" t="s">
        <v>7</v>
      </c>
      <c r="F5" s="4" t="s">
        <v>7</v>
      </c>
      <c r="G5" s="4" t="s">
        <v>7</v>
      </c>
    </row>
    <row r="6" spans="1:7" ht="45" x14ac:dyDescent="0.25">
      <c r="A6" s="2" t="s">
        <v>1366</v>
      </c>
      <c r="B6" s="4" t="s">
        <v>7</v>
      </c>
      <c r="C6" s="4">
        <v>2</v>
      </c>
      <c r="D6" s="4" t="s">
        <v>7</v>
      </c>
      <c r="E6" s="4" t="s">
        <v>7</v>
      </c>
      <c r="F6" s="4" t="s">
        <v>7</v>
      </c>
      <c r="G6" s="4" t="s">
        <v>7</v>
      </c>
    </row>
    <row r="7" spans="1:7" ht="45" x14ac:dyDescent="0.25">
      <c r="A7" s="2" t="s">
        <v>1367</v>
      </c>
      <c r="B7" s="4" t="s">
        <v>7</v>
      </c>
      <c r="C7" s="4">
        <v>20</v>
      </c>
      <c r="D7" s="4" t="s">
        <v>7</v>
      </c>
      <c r="E7" s="4" t="s">
        <v>7</v>
      </c>
      <c r="F7" s="4" t="s">
        <v>7</v>
      </c>
      <c r="G7" s="4" t="s">
        <v>7</v>
      </c>
    </row>
    <row r="8" spans="1:7" ht="45" x14ac:dyDescent="0.25">
      <c r="A8" s="2" t="s">
        <v>1368</v>
      </c>
      <c r="B8" s="4" t="s">
        <v>7</v>
      </c>
      <c r="C8" s="4" t="s">
        <v>7</v>
      </c>
      <c r="D8" s="4" t="s">
        <v>1142</v>
      </c>
      <c r="E8" s="4" t="s">
        <v>7</v>
      </c>
      <c r="F8" s="4" t="s">
        <v>7</v>
      </c>
      <c r="G8" s="4" t="s">
        <v>7</v>
      </c>
    </row>
    <row r="9" spans="1:7" ht="30" x14ac:dyDescent="0.25">
      <c r="A9" s="2" t="s">
        <v>1369</v>
      </c>
      <c r="B9" s="4" t="s">
        <v>7</v>
      </c>
      <c r="C9" s="4" t="s">
        <v>7</v>
      </c>
      <c r="D9" s="151">
        <v>0.03</v>
      </c>
      <c r="E9" s="151">
        <v>0.03</v>
      </c>
      <c r="F9" s="4" t="s">
        <v>7</v>
      </c>
      <c r="G9" s="4" t="s">
        <v>7</v>
      </c>
    </row>
    <row r="10" spans="1:7" ht="45" x14ac:dyDescent="0.25">
      <c r="A10" s="2" t="s">
        <v>1370</v>
      </c>
      <c r="B10" s="4" t="s">
        <v>7</v>
      </c>
      <c r="C10" s="4" t="s">
        <v>7</v>
      </c>
      <c r="D10" s="4" t="s">
        <v>7</v>
      </c>
      <c r="E10" s="4" t="s">
        <v>7</v>
      </c>
      <c r="F10" s="4">
        <v>12</v>
      </c>
      <c r="G10" s="4" t="s">
        <v>7</v>
      </c>
    </row>
    <row r="11" spans="1:7" ht="45" x14ac:dyDescent="0.25">
      <c r="A11" s="2" t="s">
        <v>1371</v>
      </c>
      <c r="B11" s="4" t="s">
        <v>7</v>
      </c>
      <c r="C11" s="4" t="s">
        <v>7</v>
      </c>
      <c r="D11" s="4" t="s">
        <v>7</v>
      </c>
      <c r="E11" s="4" t="s">
        <v>7</v>
      </c>
      <c r="F11" s="4">
        <v>20</v>
      </c>
      <c r="G11" s="4" t="s">
        <v>7</v>
      </c>
    </row>
    <row r="12" spans="1:7" ht="30" x14ac:dyDescent="0.25">
      <c r="A12" s="2" t="s">
        <v>1372</v>
      </c>
      <c r="B12" s="4" t="s">
        <v>7</v>
      </c>
      <c r="C12" s="4" t="s">
        <v>7</v>
      </c>
      <c r="D12" s="4" t="s">
        <v>7</v>
      </c>
      <c r="E12" s="4" t="s">
        <v>7</v>
      </c>
      <c r="F12" s="151">
        <v>0.01</v>
      </c>
      <c r="G12" s="151">
        <v>0.01</v>
      </c>
    </row>
    <row r="13" spans="1:7" x14ac:dyDescent="0.25">
      <c r="A13" s="2" t="s">
        <v>1373</v>
      </c>
      <c r="B13" s="6">
        <v>5</v>
      </c>
      <c r="C13" s="4" t="s">
        <v>7</v>
      </c>
      <c r="D13" s="4" t="s">
        <v>7</v>
      </c>
      <c r="E13" s="4" t="s">
        <v>7</v>
      </c>
      <c r="F13" s="4" t="s">
        <v>7</v>
      </c>
      <c r="G13" s="4" t="s">
        <v>7</v>
      </c>
    </row>
  </sheetData>
  <mergeCells count="2">
    <mergeCell ref="C1:D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2</v>
      </c>
      <c r="C1" s="8"/>
      <c r="D1" s="8"/>
    </row>
    <row r="2" spans="1:4" ht="30" x14ac:dyDescent="0.25">
      <c r="A2" s="1" t="s">
        <v>33</v>
      </c>
      <c r="B2" s="1" t="s">
        <v>3</v>
      </c>
      <c r="C2" s="1" t="s">
        <v>34</v>
      </c>
      <c r="D2" s="1" t="s">
        <v>86</v>
      </c>
    </row>
    <row r="3" spans="1:4" x14ac:dyDescent="0.25">
      <c r="A3" s="3" t="s">
        <v>1375</v>
      </c>
      <c r="B3" s="4" t="s">
        <v>7</v>
      </c>
      <c r="C3" s="4" t="s">
        <v>7</v>
      </c>
      <c r="D3" s="4" t="s">
        <v>7</v>
      </c>
    </row>
    <row r="4" spans="1:4" x14ac:dyDescent="0.25">
      <c r="A4" s="2" t="s">
        <v>524</v>
      </c>
      <c r="B4" s="6">
        <v>48012</v>
      </c>
      <c r="C4" s="6">
        <v>58506</v>
      </c>
      <c r="D4" s="6">
        <v>76038</v>
      </c>
    </row>
    <row r="5" spans="1:4" x14ac:dyDescent="0.25">
      <c r="A5" s="2" t="s">
        <v>525</v>
      </c>
      <c r="B5" s="7">
        <v>7500</v>
      </c>
      <c r="C5" s="7">
        <v>16500</v>
      </c>
      <c r="D5" s="7">
        <v>20000</v>
      </c>
    </row>
    <row r="6" spans="1:4" x14ac:dyDescent="0.25">
      <c r="A6" s="2" t="s">
        <v>526</v>
      </c>
      <c r="B6" s="7">
        <v>-10669</v>
      </c>
      <c r="C6" s="7">
        <v>-30063</v>
      </c>
      <c r="D6" s="7">
        <v>-45413</v>
      </c>
    </row>
    <row r="7" spans="1:4" x14ac:dyDescent="0.25">
      <c r="A7" s="2" t="s">
        <v>533</v>
      </c>
      <c r="B7" s="7">
        <v>2724</v>
      </c>
      <c r="C7" s="7">
        <v>3069</v>
      </c>
      <c r="D7" s="7">
        <v>7881</v>
      </c>
    </row>
    <row r="8" spans="1:4" x14ac:dyDescent="0.25">
      <c r="A8" s="2" t="s">
        <v>534</v>
      </c>
      <c r="B8" s="7">
        <v>47567</v>
      </c>
      <c r="C8" s="7">
        <v>48012</v>
      </c>
      <c r="D8" s="7">
        <v>58506</v>
      </c>
    </row>
    <row r="9" spans="1:4" x14ac:dyDescent="0.25">
      <c r="A9" s="3" t="s">
        <v>579</v>
      </c>
      <c r="B9" s="4" t="s">
        <v>7</v>
      </c>
      <c r="C9" s="4" t="s">
        <v>7</v>
      </c>
      <c r="D9" s="4" t="s">
        <v>7</v>
      </c>
    </row>
    <row r="10" spans="1:4" x14ac:dyDescent="0.25">
      <c r="A10" s="2" t="s">
        <v>534</v>
      </c>
      <c r="B10" s="7">
        <v>47567</v>
      </c>
      <c r="C10" s="7">
        <v>48012</v>
      </c>
      <c r="D10" s="7">
        <v>58506</v>
      </c>
    </row>
    <row r="11" spans="1:4" x14ac:dyDescent="0.25">
      <c r="A11" s="3" t="s">
        <v>582</v>
      </c>
      <c r="B11" s="4" t="s">
        <v>7</v>
      </c>
      <c r="C11" s="4" t="s">
        <v>7</v>
      </c>
      <c r="D11" s="4" t="s">
        <v>7</v>
      </c>
    </row>
    <row r="12" spans="1:4" x14ac:dyDescent="0.25">
      <c r="A12" s="2" t="s">
        <v>534</v>
      </c>
      <c r="B12" s="7">
        <v>2281460</v>
      </c>
      <c r="C12" s="7">
        <v>2033107</v>
      </c>
      <c r="D12" s="4" t="s">
        <v>7</v>
      </c>
    </row>
    <row r="13" spans="1:4" x14ac:dyDescent="0.25">
      <c r="A13" s="2" t="s">
        <v>450</v>
      </c>
      <c r="B13" s="4" t="s">
        <v>7</v>
      </c>
      <c r="C13" s="4" t="s">
        <v>7</v>
      </c>
      <c r="D13" s="4" t="s">
        <v>7</v>
      </c>
    </row>
    <row r="14" spans="1:4" x14ac:dyDescent="0.25">
      <c r="A14" s="3" t="s">
        <v>1375</v>
      </c>
      <c r="B14" s="4" t="s">
        <v>7</v>
      </c>
      <c r="C14" s="4" t="s">
        <v>7</v>
      </c>
      <c r="D14" s="4" t="s">
        <v>7</v>
      </c>
    </row>
    <row r="15" spans="1:4" x14ac:dyDescent="0.25">
      <c r="A15" s="2" t="s">
        <v>524</v>
      </c>
      <c r="B15" s="7">
        <v>32579</v>
      </c>
      <c r="C15" s="7">
        <v>39037</v>
      </c>
      <c r="D15" s="7">
        <v>46189</v>
      </c>
    </row>
    <row r="16" spans="1:4" x14ac:dyDescent="0.25">
      <c r="A16" s="2" t="s">
        <v>525</v>
      </c>
      <c r="B16" s="7">
        <v>6350</v>
      </c>
      <c r="C16" s="7">
        <v>15891</v>
      </c>
      <c r="D16" s="7">
        <v>15367</v>
      </c>
    </row>
    <row r="17" spans="1:4" x14ac:dyDescent="0.25">
      <c r="A17" s="2" t="s">
        <v>526</v>
      </c>
      <c r="B17" s="7">
        <v>-6235</v>
      </c>
      <c r="C17" s="7">
        <v>-23975</v>
      </c>
      <c r="D17" s="7">
        <v>-27012</v>
      </c>
    </row>
    <row r="18" spans="1:4" x14ac:dyDescent="0.25">
      <c r="A18" s="2" t="s">
        <v>533</v>
      </c>
      <c r="B18" s="7">
        <v>1755</v>
      </c>
      <c r="C18" s="7">
        <v>1626</v>
      </c>
      <c r="D18" s="7">
        <v>4493</v>
      </c>
    </row>
    <row r="19" spans="1:4" x14ac:dyDescent="0.25">
      <c r="A19" s="2" t="s">
        <v>534</v>
      </c>
      <c r="B19" s="7">
        <v>34449</v>
      </c>
      <c r="C19" s="7">
        <v>32579</v>
      </c>
      <c r="D19" s="7">
        <v>39037</v>
      </c>
    </row>
    <row r="20" spans="1:4" x14ac:dyDescent="0.25">
      <c r="A20" s="3" t="s">
        <v>579</v>
      </c>
      <c r="B20" s="4" t="s">
        <v>7</v>
      </c>
      <c r="C20" s="4" t="s">
        <v>7</v>
      </c>
      <c r="D20" s="4" t="s">
        <v>7</v>
      </c>
    </row>
    <row r="21" spans="1:4" ht="30" x14ac:dyDescent="0.25">
      <c r="A21" s="2" t="s">
        <v>580</v>
      </c>
      <c r="B21" s="7">
        <v>3534</v>
      </c>
      <c r="C21" s="7">
        <v>1039</v>
      </c>
      <c r="D21" s="4" t="s">
        <v>7</v>
      </c>
    </row>
    <row r="22" spans="1:4" ht="30" x14ac:dyDescent="0.25">
      <c r="A22" s="2" t="s">
        <v>581</v>
      </c>
      <c r="B22" s="7">
        <v>30915</v>
      </c>
      <c r="C22" s="7">
        <v>31540</v>
      </c>
      <c r="D22" s="4" t="s">
        <v>7</v>
      </c>
    </row>
    <row r="23" spans="1:4" x14ac:dyDescent="0.25">
      <c r="A23" s="2" t="s">
        <v>534</v>
      </c>
      <c r="B23" s="7">
        <v>34449</v>
      </c>
      <c r="C23" s="7">
        <v>32579</v>
      </c>
      <c r="D23" s="7">
        <v>39037</v>
      </c>
    </row>
    <row r="24" spans="1:4" x14ac:dyDescent="0.25">
      <c r="A24" s="3" t="s">
        <v>582</v>
      </c>
      <c r="B24" s="4" t="s">
        <v>7</v>
      </c>
      <c r="C24" s="4" t="s">
        <v>7</v>
      </c>
      <c r="D24" s="4" t="s">
        <v>7</v>
      </c>
    </row>
    <row r="25" spans="1:4" ht="30" x14ac:dyDescent="0.25">
      <c r="A25" s="2" t="s">
        <v>580</v>
      </c>
      <c r="B25" s="7">
        <v>18836</v>
      </c>
      <c r="C25" s="7">
        <v>32377</v>
      </c>
      <c r="D25" s="4" t="s">
        <v>7</v>
      </c>
    </row>
    <row r="26" spans="1:4" ht="30" x14ac:dyDescent="0.25">
      <c r="A26" s="2" t="s">
        <v>581</v>
      </c>
      <c r="B26" s="7">
        <v>1961499</v>
      </c>
      <c r="C26" s="7">
        <v>1725548</v>
      </c>
      <c r="D26" s="4" t="s">
        <v>7</v>
      </c>
    </row>
    <row r="27" spans="1:4" x14ac:dyDescent="0.25">
      <c r="A27" s="2" t="s">
        <v>534</v>
      </c>
      <c r="B27" s="7">
        <v>1980335</v>
      </c>
      <c r="C27" s="7">
        <v>1757925</v>
      </c>
      <c r="D27" s="4" t="s">
        <v>7</v>
      </c>
    </row>
    <row r="28" spans="1:4" x14ac:dyDescent="0.25">
      <c r="A28" s="2" t="s">
        <v>408</v>
      </c>
      <c r="B28" s="4" t="s">
        <v>7</v>
      </c>
      <c r="C28" s="4" t="s">
        <v>7</v>
      </c>
      <c r="D28" s="4" t="s">
        <v>7</v>
      </c>
    </row>
    <row r="29" spans="1:4" x14ac:dyDescent="0.25">
      <c r="A29" s="3" t="s">
        <v>1375</v>
      </c>
      <c r="B29" s="4" t="s">
        <v>7</v>
      </c>
      <c r="C29" s="4" t="s">
        <v>7</v>
      </c>
      <c r="D29" s="4" t="s">
        <v>7</v>
      </c>
    </row>
    <row r="30" spans="1:4" x14ac:dyDescent="0.25">
      <c r="A30" s="2" t="s">
        <v>524</v>
      </c>
      <c r="B30" s="7">
        <v>15433</v>
      </c>
      <c r="C30" s="7">
        <v>19469</v>
      </c>
      <c r="D30" s="7">
        <v>29849</v>
      </c>
    </row>
    <row r="31" spans="1:4" x14ac:dyDescent="0.25">
      <c r="A31" s="2" t="s">
        <v>525</v>
      </c>
      <c r="B31" s="7">
        <v>1150</v>
      </c>
      <c r="C31" s="4">
        <v>609</v>
      </c>
      <c r="D31" s="7">
        <v>4633</v>
      </c>
    </row>
    <row r="32" spans="1:4" x14ac:dyDescent="0.25">
      <c r="A32" s="2" t="s">
        <v>526</v>
      </c>
      <c r="B32" s="7">
        <v>-4434</v>
      </c>
      <c r="C32" s="7">
        <v>-6088</v>
      </c>
      <c r="D32" s="7">
        <v>-18401</v>
      </c>
    </row>
    <row r="33" spans="1:4" x14ac:dyDescent="0.25">
      <c r="A33" s="2" t="s">
        <v>533</v>
      </c>
      <c r="B33" s="4">
        <v>969</v>
      </c>
      <c r="C33" s="7">
        <v>1443</v>
      </c>
      <c r="D33" s="7">
        <v>3388</v>
      </c>
    </row>
    <row r="34" spans="1:4" x14ac:dyDescent="0.25">
      <c r="A34" s="2" t="s">
        <v>534</v>
      </c>
      <c r="B34" s="7">
        <v>13118</v>
      </c>
      <c r="C34" s="7">
        <v>15433</v>
      </c>
      <c r="D34" s="7">
        <v>19469</v>
      </c>
    </row>
    <row r="35" spans="1:4" x14ac:dyDescent="0.25">
      <c r="A35" s="3" t="s">
        <v>579</v>
      </c>
      <c r="B35" s="4" t="s">
        <v>7</v>
      </c>
      <c r="C35" s="4" t="s">
        <v>7</v>
      </c>
      <c r="D35" s="4" t="s">
        <v>7</v>
      </c>
    </row>
    <row r="36" spans="1:4" ht="30" x14ac:dyDescent="0.25">
      <c r="A36" s="2" t="s">
        <v>580</v>
      </c>
      <c r="B36" s="4">
        <v>753</v>
      </c>
      <c r="C36" s="4">
        <v>718</v>
      </c>
      <c r="D36" s="4" t="s">
        <v>7</v>
      </c>
    </row>
    <row r="37" spans="1:4" ht="30" x14ac:dyDescent="0.25">
      <c r="A37" s="2" t="s">
        <v>581</v>
      </c>
      <c r="B37" s="7">
        <v>12365</v>
      </c>
      <c r="C37" s="7">
        <v>14715</v>
      </c>
      <c r="D37" s="4" t="s">
        <v>7</v>
      </c>
    </row>
    <row r="38" spans="1:4" x14ac:dyDescent="0.25">
      <c r="A38" s="2" t="s">
        <v>534</v>
      </c>
      <c r="B38" s="7">
        <v>13118</v>
      </c>
      <c r="C38" s="7">
        <v>15433</v>
      </c>
      <c r="D38" s="7">
        <v>19469</v>
      </c>
    </row>
    <row r="39" spans="1:4" x14ac:dyDescent="0.25">
      <c r="A39" s="3" t="s">
        <v>582</v>
      </c>
      <c r="B39" s="4" t="s">
        <v>7</v>
      </c>
      <c r="C39" s="4" t="s">
        <v>7</v>
      </c>
      <c r="D39" s="4" t="s">
        <v>7</v>
      </c>
    </row>
    <row r="40" spans="1:4" ht="30" x14ac:dyDescent="0.25">
      <c r="A40" s="2" t="s">
        <v>580</v>
      </c>
      <c r="B40" s="7">
        <v>15224</v>
      </c>
      <c r="C40" s="7">
        <v>23216</v>
      </c>
      <c r="D40" s="4" t="s">
        <v>7</v>
      </c>
    </row>
    <row r="41" spans="1:4" ht="30" x14ac:dyDescent="0.25">
      <c r="A41" s="2" t="s">
        <v>581</v>
      </c>
      <c r="B41" s="7">
        <v>285901</v>
      </c>
      <c r="C41" s="7">
        <v>251966</v>
      </c>
      <c r="D41" s="4" t="s">
        <v>7</v>
      </c>
    </row>
    <row r="42" spans="1:4" x14ac:dyDescent="0.25">
      <c r="A42" s="2" t="s">
        <v>534</v>
      </c>
      <c r="B42" s="7">
        <v>301125</v>
      </c>
      <c r="C42" s="7">
        <v>275182</v>
      </c>
      <c r="D42" s="4" t="s">
        <v>7</v>
      </c>
    </row>
    <row r="43" spans="1:4" x14ac:dyDescent="0.25">
      <c r="A43" s="2" t="s">
        <v>1262</v>
      </c>
      <c r="B43" s="4" t="s">
        <v>7</v>
      </c>
      <c r="C43" s="4" t="s">
        <v>7</v>
      </c>
      <c r="D43" s="4" t="s">
        <v>7</v>
      </c>
    </row>
    <row r="44" spans="1:4" x14ac:dyDescent="0.25">
      <c r="A44" s="3" t="s">
        <v>1375</v>
      </c>
      <c r="B44" s="4" t="s">
        <v>7</v>
      </c>
      <c r="C44" s="4" t="s">
        <v>7</v>
      </c>
      <c r="D44" s="4" t="s">
        <v>7</v>
      </c>
    </row>
    <row r="45" spans="1:4" x14ac:dyDescent="0.25">
      <c r="A45" s="2" t="s">
        <v>524</v>
      </c>
      <c r="B45" s="7">
        <v>6597</v>
      </c>
      <c r="C45" s="7">
        <v>9143</v>
      </c>
      <c r="D45" s="7">
        <v>11827</v>
      </c>
    </row>
    <row r="46" spans="1:4" x14ac:dyDescent="0.25">
      <c r="A46" s="2" t="s">
        <v>525</v>
      </c>
      <c r="B46" s="7">
        <v>2681</v>
      </c>
      <c r="C46" s="7">
        <v>1428</v>
      </c>
      <c r="D46" s="7">
        <v>2565</v>
      </c>
    </row>
    <row r="47" spans="1:4" x14ac:dyDescent="0.25">
      <c r="A47" s="2" t="s">
        <v>526</v>
      </c>
      <c r="B47" s="4">
        <v>-964</v>
      </c>
      <c r="C47" s="7">
        <v>-4176</v>
      </c>
      <c r="D47" s="7">
        <v>-6779</v>
      </c>
    </row>
    <row r="48" spans="1:4" x14ac:dyDescent="0.25">
      <c r="A48" s="2" t="s">
        <v>533</v>
      </c>
      <c r="B48" s="4">
        <v>138</v>
      </c>
      <c r="C48" s="4">
        <v>202</v>
      </c>
      <c r="D48" s="7">
        <v>1530</v>
      </c>
    </row>
    <row r="49" spans="1:4" x14ac:dyDescent="0.25">
      <c r="A49" s="2" t="s">
        <v>534</v>
      </c>
      <c r="B49" s="7">
        <v>8452</v>
      </c>
      <c r="C49" s="7">
        <v>6597</v>
      </c>
      <c r="D49" s="7">
        <v>9143</v>
      </c>
    </row>
    <row r="50" spans="1:4" x14ac:dyDescent="0.25">
      <c r="A50" s="3" t="s">
        <v>579</v>
      </c>
      <c r="B50" s="4" t="s">
        <v>7</v>
      </c>
      <c r="C50" s="4" t="s">
        <v>7</v>
      </c>
      <c r="D50" s="4" t="s">
        <v>7</v>
      </c>
    </row>
    <row r="51" spans="1:4" ht="30" x14ac:dyDescent="0.25">
      <c r="A51" s="2" t="s">
        <v>580</v>
      </c>
      <c r="B51" s="4">
        <v>485</v>
      </c>
      <c r="C51" s="4">
        <v>265</v>
      </c>
      <c r="D51" s="4" t="s">
        <v>7</v>
      </c>
    </row>
    <row r="52" spans="1:4" ht="30" x14ac:dyDescent="0.25">
      <c r="A52" s="2" t="s">
        <v>581</v>
      </c>
      <c r="B52" s="7">
        <v>7967</v>
      </c>
      <c r="C52" s="7">
        <v>6332</v>
      </c>
      <c r="D52" s="4" t="s">
        <v>7</v>
      </c>
    </row>
    <row r="53" spans="1:4" x14ac:dyDescent="0.25">
      <c r="A53" s="2" t="s">
        <v>534</v>
      </c>
      <c r="B53" s="7">
        <v>8452</v>
      </c>
      <c r="C53" s="7">
        <v>6597</v>
      </c>
      <c r="D53" s="7">
        <v>9143</v>
      </c>
    </row>
    <row r="54" spans="1:4" x14ac:dyDescent="0.25">
      <c r="A54" s="3" t="s">
        <v>582</v>
      </c>
      <c r="B54" s="4" t="s">
        <v>7</v>
      </c>
      <c r="C54" s="4" t="s">
        <v>7</v>
      </c>
      <c r="D54" s="4" t="s">
        <v>7</v>
      </c>
    </row>
    <row r="55" spans="1:4" ht="30" x14ac:dyDescent="0.25">
      <c r="A55" s="2" t="s">
        <v>580</v>
      </c>
      <c r="B55" s="7">
        <v>2286</v>
      </c>
      <c r="C55" s="7">
        <v>7479</v>
      </c>
      <c r="D55" s="4" t="s">
        <v>7</v>
      </c>
    </row>
    <row r="56" spans="1:4" ht="30" x14ac:dyDescent="0.25">
      <c r="A56" s="2" t="s">
        <v>581</v>
      </c>
      <c r="B56" s="7">
        <v>557790</v>
      </c>
      <c r="C56" s="7">
        <v>415348</v>
      </c>
      <c r="D56" s="4" t="s">
        <v>7</v>
      </c>
    </row>
    <row r="57" spans="1:4" x14ac:dyDescent="0.25">
      <c r="A57" s="2" t="s">
        <v>534</v>
      </c>
      <c r="B57" s="7">
        <v>560076</v>
      </c>
      <c r="C57" s="7">
        <v>422827</v>
      </c>
      <c r="D57" s="4" t="s">
        <v>7</v>
      </c>
    </row>
    <row r="58" spans="1:4" x14ac:dyDescent="0.25">
      <c r="A58" s="2" t="s">
        <v>1225</v>
      </c>
      <c r="B58" s="4" t="s">
        <v>7</v>
      </c>
      <c r="C58" s="4" t="s">
        <v>7</v>
      </c>
      <c r="D58" s="4" t="s">
        <v>7</v>
      </c>
    </row>
    <row r="59" spans="1:4" x14ac:dyDescent="0.25">
      <c r="A59" s="3" t="s">
        <v>1375</v>
      </c>
      <c r="B59" s="4" t="s">
        <v>7</v>
      </c>
      <c r="C59" s="4" t="s">
        <v>7</v>
      </c>
      <c r="D59" s="4" t="s">
        <v>7</v>
      </c>
    </row>
    <row r="60" spans="1:4" x14ac:dyDescent="0.25">
      <c r="A60" s="2" t="s">
        <v>524</v>
      </c>
      <c r="B60" s="7">
        <v>1437</v>
      </c>
      <c r="C60" s="7">
        <v>1939</v>
      </c>
      <c r="D60" s="7">
        <v>2013</v>
      </c>
    </row>
    <row r="61" spans="1:4" x14ac:dyDescent="0.25">
      <c r="A61" s="2" t="s">
        <v>525</v>
      </c>
      <c r="B61" s="4">
        <v>414</v>
      </c>
      <c r="C61" s="4">
        <v>-811</v>
      </c>
      <c r="D61" s="7">
        <v>3841</v>
      </c>
    </row>
    <row r="62" spans="1:4" x14ac:dyDescent="0.25">
      <c r="A62" s="2" t="s">
        <v>526</v>
      </c>
      <c r="B62" s="4" t="s">
        <v>7</v>
      </c>
      <c r="C62" s="4">
        <v>-246</v>
      </c>
      <c r="D62" s="7">
        <v>-3947</v>
      </c>
    </row>
    <row r="63" spans="1:4" x14ac:dyDescent="0.25">
      <c r="A63" s="2" t="s">
        <v>533</v>
      </c>
      <c r="B63" s="4">
        <v>75</v>
      </c>
      <c r="C63" s="4">
        <v>555</v>
      </c>
      <c r="D63" s="4">
        <v>32</v>
      </c>
    </row>
    <row r="64" spans="1:4" x14ac:dyDescent="0.25">
      <c r="A64" s="2" t="s">
        <v>534</v>
      </c>
      <c r="B64" s="7">
        <v>1926</v>
      </c>
      <c r="C64" s="7">
        <v>1437</v>
      </c>
      <c r="D64" s="7">
        <v>1939</v>
      </c>
    </row>
    <row r="65" spans="1:4" x14ac:dyDescent="0.25">
      <c r="A65" s="3" t="s">
        <v>579</v>
      </c>
      <c r="B65" s="4" t="s">
        <v>7</v>
      </c>
      <c r="C65" s="4" t="s">
        <v>7</v>
      </c>
      <c r="D65" s="4" t="s">
        <v>7</v>
      </c>
    </row>
    <row r="66" spans="1:4" ht="30" x14ac:dyDescent="0.25">
      <c r="A66" s="2" t="s">
        <v>581</v>
      </c>
      <c r="B66" s="7">
        <v>1926</v>
      </c>
      <c r="C66" s="7">
        <v>1437</v>
      </c>
      <c r="D66" s="4" t="s">
        <v>7</v>
      </c>
    </row>
    <row r="67" spans="1:4" x14ac:dyDescent="0.25">
      <c r="A67" s="2" t="s">
        <v>534</v>
      </c>
      <c r="B67" s="7">
        <v>1926</v>
      </c>
      <c r="C67" s="7">
        <v>1437</v>
      </c>
      <c r="D67" s="7">
        <v>1939</v>
      </c>
    </row>
    <row r="68" spans="1:4" x14ac:dyDescent="0.25">
      <c r="A68" s="3" t="s">
        <v>582</v>
      </c>
      <c r="B68" s="4" t="s">
        <v>7</v>
      </c>
      <c r="C68" s="4" t="s">
        <v>7</v>
      </c>
      <c r="D68" s="4" t="s">
        <v>7</v>
      </c>
    </row>
    <row r="69" spans="1:4" ht="30" x14ac:dyDescent="0.25">
      <c r="A69" s="2" t="s">
        <v>581</v>
      </c>
      <c r="B69" s="7">
        <v>20536</v>
      </c>
      <c r="C69" s="7">
        <v>10861</v>
      </c>
      <c r="D69" s="4" t="s">
        <v>7</v>
      </c>
    </row>
    <row r="70" spans="1:4" x14ac:dyDescent="0.25">
      <c r="A70" s="2" t="s">
        <v>534</v>
      </c>
      <c r="B70" s="7">
        <v>20536</v>
      </c>
      <c r="C70" s="7">
        <v>10861</v>
      </c>
      <c r="D70" s="4" t="s">
        <v>7</v>
      </c>
    </row>
    <row r="71" spans="1:4" ht="30" x14ac:dyDescent="0.25">
      <c r="A71" s="2" t="s">
        <v>1376</v>
      </c>
      <c r="B71" s="4" t="s">
        <v>7</v>
      </c>
      <c r="C71" s="4" t="s">
        <v>7</v>
      </c>
      <c r="D71" s="4" t="s">
        <v>7</v>
      </c>
    </row>
    <row r="72" spans="1:4" x14ac:dyDescent="0.25">
      <c r="A72" s="3" t="s">
        <v>1375</v>
      </c>
      <c r="B72" s="4" t="s">
        <v>7</v>
      </c>
      <c r="C72" s="4" t="s">
        <v>7</v>
      </c>
      <c r="D72" s="4" t="s">
        <v>7</v>
      </c>
    </row>
    <row r="73" spans="1:4" x14ac:dyDescent="0.25">
      <c r="A73" s="2" t="s">
        <v>524</v>
      </c>
      <c r="B73" s="7">
        <v>15023</v>
      </c>
      <c r="C73" s="7">
        <v>18605</v>
      </c>
      <c r="D73" s="7">
        <v>19504</v>
      </c>
    </row>
    <row r="74" spans="1:4" x14ac:dyDescent="0.25">
      <c r="A74" s="2" t="s">
        <v>525</v>
      </c>
      <c r="B74" s="7">
        <v>2143</v>
      </c>
      <c r="C74" s="7">
        <v>10058</v>
      </c>
      <c r="D74" s="7">
        <v>9604</v>
      </c>
    </row>
    <row r="75" spans="1:4" x14ac:dyDescent="0.25">
      <c r="A75" s="2" t="s">
        <v>526</v>
      </c>
      <c r="B75" s="7">
        <v>-1361</v>
      </c>
      <c r="C75" s="7">
        <v>-14016</v>
      </c>
      <c r="D75" s="7">
        <v>-10643</v>
      </c>
    </row>
    <row r="76" spans="1:4" x14ac:dyDescent="0.25">
      <c r="A76" s="2" t="s">
        <v>533</v>
      </c>
      <c r="B76" s="4">
        <v>574</v>
      </c>
      <c r="C76" s="4">
        <v>376</v>
      </c>
      <c r="D76" s="4">
        <v>140</v>
      </c>
    </row>
    <row r="77" spans="1:4" x14ac:dyDescent="0.25">
      <c r="A77" s="2" t="s">
        <v>534</v>
      </c>
      <c r="B77" s="7">
        <v>16379</v>
      </c>
      <c r="C77" s="7">
        <v>15023</v>
      </c>
      <c r="D77" s="7">
        <v>18605</v>
      </c>
    </row>
    <row r="78" spans="1:4" x14ac:dyDescent="0.25">
      <c r="A78" s="3" t="s">
        <v>579</v>
      </c>
      <c r="B78" s="4" t="s">
        <v>7</v>
      </c>
      <c r="C78" s="4" t="s">
        <v>7</v>
      </c>
      <c r="D78" s="4" t="s">
        <v>7</v>
      </c>
    </row>
    <row r="79" spans="1:4" ht="30" x14ac:dyDescent="0.25">
      <c r="A79" s="2" t="s">
        <v>580</v>
      </c>
      <c r="B79" s="7">
        <v>1977</v>
      </c>
      <c r="C79" s="4">
        <v>634</v>
      </c>
      <c r="D79" s="4" t="s">
        <v>7</v>
      </c>
    </row>
    <row r="80" spans="1:4" ht="30" x14ac:dyDescent="0.25">
      <c r="A80" s="2" t="s">
        <v>581</v>
      </c>
      <c r="B80" s="7">
        <v>14402</v>
      </c>
      <c r="C80" s="7">
        <v>14389</v>
      </c>
      <c r="D80" s="4" t="s">
        <v>7</v>
      </c>
    </row>
    <row r="81" spans="1:4" x14ac:dyDescent="0.25">
      <c r="A81" s="2" t="s">
        <v>534</v>
      </c>
      <c r="B81" s="7">
        <v>16379</v>
      </c>
      <c r="C81" s="7">
        <v>15023</v>
      </c>
      <c r="D81" s="7">
        <v>18605</v>
      </c>
    </row>
    <row r="82" spans="1:4" x14ac:dyDescent="0.25">
      <c r="A82" s="3" t="s">
        <v>582</v>
      </c>
      <c r="B82" s="4" t="s">
        <v>7</v>
      </c>
      <c r="C82" s="4" t="s">
        <v>7</v>
      </c>
      <c r="D82" s="4" t="s">
        <v>7</v>
      </c>
    </row>
    <row r="83" spans="1:4" ht="30" x14ac:dyDescent="0.25">
      <c r="A83" s="2" t="s">
        <v>580</v>
      </c>
      <c r="B83" s="7">
        <v>7411</v>
      </c>
      <c r="C83" s="7">
        <v>13308</v>
      </c>
      <c r="D83" s="4" t="s">
        <v>7</v>
      </c>
    </row>
    <row r="84" spans="1:4" ht="30" x14ac:dyDescent="0.25">
      <c r="A84" s="2" t="s">
        <v>581</v>
      </c>
      <c r="B84" s="7">
        <v>924607</v>
      </c>
      <c r="C84" s="7">
        <v>829654</v>
      </c>
      <c r="D84" s="4" t="s">
        <v>7</v>
      </c>
    </row>
    <row r="85" spans="1:4" x14ac:dyDescent="0.25">
      <c r="A85" s="2" t="s">
        <v>534</v>
      </c>
      <c r="B85" s="7">
        <v>932018</v>
      </c>
      <c r="C85" s="7">
        <v>842962</v>
      </c>
      <c r="D85" s="4" t="s">
        <v>7</v>
      </c>
    </row>
    <row r="86" spans="1:4" x14ac:dyDescent="0.25">
      <c r="A86" s="2" t="s">
        <v>1377</v>
      </c>
      <c r="B86" s="4" t="s">
        <v>7</v>
      </c>
      <c r="C86" s="4" t="s">
        <v>7</v>
      </c>
      <c r="D86" s="4" t="s">
        <v>7</v>
      </c>
    </row>
    <row r="87" spans="1:4" x14ac:dyDescent="0.25">
      <c r="A87" s="3" t="s">
        <v>1375</v>
      </c>
      <c r="B87" s="4" t="s">
        <v>7</v>
      </c>
      <c r="C87" s="4" t="s">
        <v>7</v>
      </c>
      <c r="D87" s="4" t="s">
        <v>7</v>
      </c>
    </row>
    <row r="88" spans="1:4" x14ac:dyDescent="0.25">
      <c r="A88" s="2" t="s">
        <v>524</v>
      </c>
      <c r="B88" s="7">
        <v>6062</v>
      </c>
      <c r="C88" s="7">
        <v>8413</v>
      </c>
      <c r="D88" s="7">
        <v>13291</v>
      </c>
    </row>
    <row r="89" spans="1:4" x14ac:dyDescent="0.25">
      <c r="A89" s="2" t="s">
        <v>525</v>
      </c>
      <c r="B89" s="7">
        <v>2225</v>
      </c>
      <c r="C89" s="4">
        <v>-619</v>
      </c>
      <c r="D89" s="7">
        <v>-2130</v>
      </c>
    </row>
    <row r="90" spans="1:4" x14ac:dyDescent="0.25">
      <c r="A90" s="2" t="s">
        <v>526</v>
      </c>
      <c r="B90" s="7">
        <v>-2543</v>
      </c>
      <c r="C90" s="7">
        <v>-1858</v>
      </c>
      <c r="D90" s="7">
        <v>-3655</v>
      </c>
    </row>
    <row r="91" spans="1:4" x14ac:dyDescent="0.25">
      <c r="A91" s="2" t="s">
        <v>533</v>
      </c>
      <c r="B91" s="4">
        <v>-11</v>
      </c>
      <c r="C91" s="4">
        <v>126</v>
      </c>
      <c r="D91" s="4">
        <v>907</v>
      </c>
    </row>
    <row r="92" spans="1:4" x14ac:dyDescent="0.25">
      <c r="A92" s="2" t="s">
        <v>534</v>
      </c>
      <c r="B92" s="7">
        <v>5733</v>
      </c>
      <c r="C92" s="7">
        <v>6062</v>
      </c>
      <c r="D92" s="7">
        <v>8413</v>
      </c>
    </row>
    <row r="93" spans="1:4" x14ac:dyDescent="0.25">
      <c r="A93" s="3" t="s">
        <v>579</v>
      </c>
      <c r="B93" s="4" t="s">
        <v>7</v>
      </c>
      <c r="C93" s="4" t="s">
        <v>7</v>
      </c>
      <c r="D93" s="4" t="s">
        <v>7</v>
      </c>
    </row>
    <row r="94" spans="1:4" ht="30" x14ac:dyDescent="0.25">
      <c r="A94" s="2" t="s">
        <v>580</v>
      </c>
      <c r="B94" s="4">
        <v>416</v>
      </c>
      <c r="C94" s="4">
        <v>235</v>
      </c>
      <c r="D94" s="4" t="s">
        <v>7</v>
      </c>
    </row>
    <row r="95" spans="1:4" ht="30" x14ac:dyDescent="0.25">
      <c r="A95" s="2" t="s">
        <v>581</v>
      </c>
      <c r="B95" s="7">
        <v>5317</v>
      </c>
      <c r="C95" s="7">
        <v>5827</v>
      </c>
      <c r="D95" s="4" t="s">
        <v>7</v>
      </c>
    </row>
    <row r="96" spans="1:4" x14ac:dyDescent="0.25">
      <c r="A96" s="2" t="s">
        <v>534</v>
      </c>
      <c r="B96" s="7">
        <v>5733</v>
      </c>
      <c r="C96" s="7">
        <v>6062</v>
      </c>
      <c r="D96" s="7">
        <v>8413</v>
      </c>
    </row>
    <row r="97" spans="1:4" x14ac:dyDescent="0.25">
      <c r="A97" s="3" t="s">
        <v>582</v>
      </c>
      <c r="B97" s="4" t="s">
        <v>7</v>
      </c>
      <c r="C97" s="4" t="s">
        <v>7</v>
      </c>
      <c r="D97" s="4" t="s">
        <v>7</v>
      </c>
    </row>
    <row r="98" spans="1:4" ht="30" x14ac:dyDescent="0.25">
      <c r="A98" s="2" t="s">
        <v>580</v>
      </c>
      <c r="B98" s="7">
        <v>5265</v>
      </c>
      <c r="C98" s="7">
        <v>6573</v>
      </c>
      <c r="D98" s="4" t="s">
        <v>7</v>
      </c>
    </row>
    <row r="99" spans="1:4" ht="30" x14ac:dyDescent="0.25">
      <c r="A99" s="2" t="s">
        <v>581</v>
      </c>
      <c r="B99" s="7">
        <v>154990</v>
      </c>
      <c r="C99" s="7">
        <v>131597</v>
      </c>
      <c r="D99" s="4" t="s">
        <v>7</v>
      </c>
    </row>
    <row r="100" spans="1:4" x14ac:dyDescent="0.25">
      <c r="A100" s="2" t="s">
        <v>534</v>
      </c>
      <c r="B100" s="7">
        <v>160255</v>
      </c>
      <c r="C100" s="7">
        <v>138170</v>
      </c>
      <c r="D100" s="4" t="s">
        <v>7</v>
      </c>
    </row>
    <row r="101" spans="1:4" ht="30" x14ac:dyDescent="0.25">
      <c r="A101" s="2" t="s">
        <v>1378</v>
      </c>
      <c r="B101" s="4" t="s">
        <v>7</v>
      </c>
      <c r="C101" s="4" t="s">
        <v>7</v>
      </c>
      <c r="D101" s="4" t="s">
        <v>7</v>
      </c>
    </row>
    <row r="102" spans="1:4" x14ac:dyDescent="0.25">
      <c r="A102" s="3" t="s">
        <v>1375</v>
      </c>
      <c r="B102" s="4" t="s">
        <v>7</v>
      </c>
      <c r="C102" s="4" t="s">
        <v>7</v>
      </c>
      <c r="D102" s="4" t="s">
        <v>7</v>
      </c>
    </row>
    <row r="103" spans="1:4" x14ac:dyDescent="0.25">
      <c r="A103" s="2" t="s">
        <v>524</v>
      </c>
      <c r="B103" s="7">
        <v>2527</v>
      </c>
      <c r="C103" s="7">
        <v>4352</v>
      </c>
      <c r="D103" s="7">
        <v>7186</v>
      </c>
    </row>
    <row r="104" spans="1:4" x14ac:dyDescent="0.25">
      <c r="A104" s="2" t="s">
        <v>525</v>
      </c>
      <c r="B104" s="4">
        <v>847</v>
      </c>
      <c r="C104" s="4">
        <v>-270</v>
      </c>
      <c r="D104" s="7">
        <v>1478</v>
      </c>
    </row>
    <row r="105" spans="1:4" x14ac:dyDescent="0.25">
      <c r="A105" s="2" t="s">
        <v>526</v>
      </c>
      <c r="B105" s="7">
        <v>-1212</v>
      </c>
      <c r="C105" s="7">
        <v>-1883</v>
      </c>
      <c r="D105" s="7">
        <v>-4983</v>
      </c>
    </row>
    <row r="106" spans="1:4" x14ac:dyDescent="0.25">
      <c r="A106" s="2" t="s">
        <v>533</v>
      </c>
      <c r="B106" s="4">
        <v>378</v>
      </c>
      <c r="C106" s="4">
        <v>328</v>
      </c>
      <c r="D106" s="4">
        <v>671</v>
      </c>
    </row>
    <row r="107" spans="1:4" x14ac:dyDescent="0.25">
      <c r="A107" s="2" t="s">
        <v>534</v>
      </c>
      <c r="B107" s="7">
        <v>2540</v>
      </c>
      <c r="C107" s="7">
        <v>2527</v>
      </c>
      <c r="D107" s="7">
        <v>4352</v>
      </c>
    </row>
    <row r="108" spans="1:4" x14ac:dyDescent="0.25">
      <c r="A108" s="3" t="s">
        <v>579</v>
      </c>
      <c r="B108" s="4" t="s">
        <v>7</v>
      </c>
      <c r="C108" s="4" t="s">
        <v>7</v>
      </c>
      <c r="D108" s="4" t="s">
        <v>7</v>
      </c>
    </row>
    <row r="109" spans="1:4" ht="30" x14ac:dyDescent="0.25">
      <c r="A109" s="2" t="s">
        <v>580</v>
      </c>
      <c r="B109" s="4">
        <v>468</v>
      </c>
      <c r="C109" s="4" t="s">
        <v>7</v>
      </c>
      <c r="D109" s="4" t="s">
        <v>7</v>
      </c>
    </row>
    <row r="110" spans="1:4" ht="30" x14ac:dyDescent="0.25">
      <c r="A110" s="2" t="s">
        <v>581</v>
      </c>
      <c r="B110" s="7">
        <v>2072</v>
      </c>
      <c r="C110" s="7">
        <v>2527</v>
      </c>
      <c r="D110" s="4" t="s">
        <v>7</v>
      </c>
    </row>
    <row r="111" spans="1:4" x14ac:dyDescent="0.25">
      <c r="A111" s="2" t="s">
        <v>534</v>
      </c>
      <c r="B111" s="7">
        <v>2540</v>
      </c>
      <c r="C111" s="7">
        <v>2527</v>
      </c>
      <c r="D111" s="7">
        <v>4352</v>
      </c>
    </row>
    <row r="112" spans="1:4" x14ac:dyDescent="0.25">
      <c r="A112" s="3" t="s">
        <v>582</v>
      </c>
      <c r="B112" s="4" t="s">
        <v>7</v>
      </c>
      <c r="C112" s="4" t="s">
        <v>7</v>
      </c>
      <c r="D112" s="4" t="s">
        <v>7</v>
      </c>
    </row>
    <row r="113" spans="1:4" ht="30" x14ac:dyDescent="0.25">
      <c r="A113" s="2" t="s">
        <v>580</v>
      </c>
      <c r="B113" s="7">
        <v>3862</v>
      </c>
      <c r="C113" s="7">
        <v>6394</v>
      </c>
      <c r="D113" s="4" t="s">
        <v>7</v>
      </c>
    </row>
    <row r="114" spans="1:4" ht="30" x14ac:dyDescent="0.25">
      <c r="A114" s="2" t="s">
        <v>581</v>
      </c>
      <c r="B114" s="7">
        <v>57567</v>
      </c>
      <c r="C114" s="7">
        <v>63735</v>
      </c>
      <c r="D114" s="4" t="s">
        <v>7</v>
      </c>
    </row>
    <row r="115" spans="1:4" x14ac:dyDescent="0.25">
      <c r="A115" s="2" t="s">
        <v>534</v>
      </c>
      <c r="B115" s="7">
        <v>61429</v>
      </c>
      <c r="C115" s="7">
        <v>70129</v>
      </c>
      <c r="D115" s="4" t="s">
        <v>7</v>
      </c>
    </row>
    <row r="116" spans="1:4" x14ac:dyDescent="0.25">
      <c r="A116" s="2" t="s">
        <v>1379</v>
      </c>
      <c r="B116" s="4" t="s">
        <v>7</v>
      </c>
      <c r="C116" s="4" t="s">
        <v>7</v>
      </c>
      <c r="D116" s="4" t="s">
        <v>7</v>
      </c>
    </row>
    <row r="117" spans="1:4" x14ac:dyDescent="0.25">
      <c r="A117" s="3" t="s">
        <v>1375</v>
      </c>
      <c r="B117" s="4" t="s">
        <v>7</v>
      </c>
      <c r="C117" s="4" t="s">
        <v>7</v>
      </c>
      <c r="D117" s="4" t="s">
        <v>7</v>
      </c>
    </row>
    <row r="118" spans="1:4" x14ac:dyDescent="0.25">
      <c r="A118" s="2" t="s">
        <v>524</v>
      </c>
      <c r="B118" s="7">
        <v>2315</v>
      </c>
      <c r="C118" s="7">
        <v>2936</v>
      </c>
      <c r="D118" s="7">
        <v>4717</v>
      </c>
    </row>
    <row r="119" spans="1:4" x14ac:dyDescent="0.25">
      <c r="A119" s="2" t="s">
        <v>525</v>
      </c>
      <c r="B119" s="7">
        <v>-1419</v>
      </c>
      <c r="C119" s="4">
        <v>-555</v>
      </c>
      <c r="D119" s="4">
        <v>195</v>
      </c>
    </row>
    <row r="120" spans="1:4" x14ac:dyDescent="0.25">
      <c r="A120" s="2" t="s">
        <v>526</v>
      </c>
      <c r="B120" s="4">
        <v>-56</v>
      </c>
      <c r="C120" s="4">
        <v>-336</v>
      </c>
      <c r="D120" s="7">
        <v>-2573</v>
      </c>
    </row>
    <row r="121" spans="1:4" x14ac:dyDescent="0.25">
      <c r="A121" s="2" t="s">
        <v>533</v>
      </c>
      <c r="B121" s="4">
        <v>328</v>
      </c>
      <c r="C121" s="4">
        <v>270</v>
      </c>
      <c r="D121" s="4">
        <v>597</v>
      </c>
    </row>
    <row r="122" spans="1:4" x14ac:dyDescent="0.25">
      <c r="A122" s="2" t="s">
        <v>534</v>
      </c>
      <c r="B122" s="7">
        <v>1168</v>
      </c>
      <c r="C122" s="7">
        <v>2315</v>
      </c>
      <c r="D122" s="7">
        <v>2936</v>
      </c>
    </row>
    <row r="123" spans="1:4" x14ac:dyDescent="0.25">
      <c r="A123" s="3" t="s">
        <v>579</v>
      </c>
      <c r="B123" s="4" t="s">
        <v>7</v>
      </c>
      <c r="C123" s="4" t="s">
        <v>7</v>
      </c>
      <c r="D123" s="4" t="s">
        <v>7</v>
      </c>
    </row>
    <row r="124" spans="1:4" ht="30" x14ac:dyDescent="0.25">
      <c r="A124" s="2" t="s">
        <v>581</v>
      </c>
      <c r="B124" s="7">
        <v>1168</v>
      </c>
      <c r="C124" s="7">
        <v>2315</v>
      </c>
      <c r="D124" s="4" t="s">
        <v>7</v>
      </c>
    </row>
    <row r="125" spans="1:4" x14ac:dyDescent="0.25">
      <c r="A125" s="2" t="s">
        <v>534</v>
      </c>
      <c r="B125" s="7">
        <v>1168</v>
      </c>
      <c r="C125" s="7">
        <v>2315</v>
      </c>
      <c r="D125" s="7">
        <v>2936</v>
      </c>
    </row>
    <row r="126" spans="1:4" x14ac:dyDescent="0.25">
      <c r="A126" s="3" t="s">
        <v>582</v>
      </c>
      <c r="B126" s="4" t="s">
        <v>7</v>
      </c>
      <c r="C126" s="4" t="s">
        <v>7</v>
      </c>
      <c r="D126" s="4" t="s">
        <v>7</v>
      </c>
    </row>
    <row r="127" spans="1:4" ht="30" x14ac:dyDescent="0.25">
      <c r="A127" s="2" t="s">
        <v>580</v>
      </c>
      <c r="B127" s="4">
        <v>417</v>
      </c>
      <c r="C127" s="7">
        <v>2597</v>
      </c>
      <c r="D127" s="4" t="s">
        <v>7</v>
      </c>
    </row>
    <row r="128" spans="1:4" ht="30" x14ac:dyDescent="0.25">
      <c r="A128" s="2" t="s">
        <v>581</v>
      </c>
      <c r="B128" s="7">
        <v>17009</v>
      </c>
      <c r="C128" s="7">
        <v>13375</v>
      </c>
      <c r="D128" s="4" t="s">
        <v>7</v>
      </c>
    </row>
    <row r="129" spans="1:4" x14ac:dyDescent="0.25">
      <c r="A129" s="2" t="s">
        <v>534</v>
      </c>
      <c r="B129" s="7">
        <v>17426</v>
      </c>
      <c r="C129" s="7">
        <v>15972</v>
      </c>
      <c r="D129" s="4" t="s">
        <v>7</v>
      </c>
    </row>
    <row r="130" spans="1:4" x14ac:dyDescent="0.25">
      <c r="A130" s="2" t="s">
        <v>1380</v>
      </c>
      <c r="B130" s="4" t="s">
        <v>7</v>
      </c>
      <c r="C130" s="4" t="s">
        <v>7</v>
      </c>
      <c r="D130" s="4" t="s">
        <v>7</v>
      </c>
    </row>
    <row r="131" spans="1:4" x14ac:dyDescent="0.25">
      <c r="A131" s="3" t="s">
        <v>1375</v>
      </c>
      <c r="B131" s="4" t="s">
        <v>7</v>
      </c>
      <c r="C131" s="4" t="s">
        <v>7</v>
      </c>
      <c r="D131" s="4" t="s">
        <v>7</v>
      </c>
    </row>
    <row r="132" spans="1:4" x14ac:dyDescent="0.25">
      <c r="A132" s="2" t="s">
        <v>524</v>
      </c>
      <c r="B132" s="7">
        <v>8110</v>
      </c>
      <c r="C132" s="7">
        <v>6473</v>
      </c>
      <c r="D132" s="7">
        <v>5199</v>
      </c>
    </row>
    <row r="133" spans="1:4" x14ac:dyDescent="0.25">
      <c r="A133" s="2" t="s">
        <v>525</v>
      </c>
      <c r="B133" s="4">
        <v>616</v>
      </c>
      <c r="C133" s="7">
        <v>4397</v>
      </c>
      <c r="D133" s="7">
        <v>4463</v>
      </c>
    </row>
    <row r="134" spans="1:4" x14ac:dyDescent="0.25">
      <c r="A134" s="2" t="s">
        <v>526</v>
      </c>
      <c r="B134" s="7">
        <v>-2187</v>
      </c>
      <c r="C134" s="7">
        <v>-3264</v>
      </c>
      <c r="D134" s="7">
        <v>-3973</v>
      </c>
    </row>
    <row r="135" spans="1:4" x14ac:dyDescent="0.25">
      <c r="A135" s="2" t="s">
        <v>533</v>
      </c>
      <c r="B135" s="4">
        <v>323</v>
      </c>
      <c r="C135" s="4">
        <v>504</v>
      </c>
      <c r="D135" s="4">
        <v>784</v>
      </c>
    </row>
    <row r="136" spans="1:4" x14ac:dyDescent="0.25">
      <c r="A136" s="2" t="s">
        <v>534</v>
      </c>
      <c r="B136" s="7">
        <v>6862</v>
      </c>
      <c r="C136" s="7">
        <v>8110</v>
      </c>
      <c r="D136" s="7">
        <v>6473</v>
      </c>
    </row>
    <row r="137" spans="1:4" x14ac:dyDescent="0.25">
      <c r="A137" s="3" t="s">
        <v>579</v>
      </c>
      <c r="B137" s="4" t="s">
        <v>7</v>
      </c>
      <c r="C137" s="4" t="s">
        <v>7</v>
      </c>
      <c r="D137" s="4" t="s">
        <v>7</v>
      </c>
    </row>
    <row r="138" spans="1:4" ht="30" x14ac:dyDescent="0.25">
      <c r="A138" s="2" t="s">
        <v>580</v>
      </c>
      <c r="B138" s="4">
        <v>604</v>
      </c>
      <c r="C138" s="4">
        <v>140</v>
      </c>
      <c r="D138" s="4" t="s">
        <v>7</v>
      </c>
    </row>
    <row r="139" spans="1:4" ht="30" x14ac:dyDescent="0.25">
      <c r="A139" s="2" t="s">
        <v>581</v>
      </c>
      <c r="B139" s="7">
        <v>6258</v>
      </c>
      <c r="C139" s="7">
        <v>7970</v>
      </c>
      <c r="D139" s="4" t="s">
        <v>7</v>
      </c>
    </row>
    <row r="140" spans="1:4" x14ac:dyDescent="0.25">
      <c r="A140" s="2" t="s">
        <v>534</v>
      </c>
      <c r="B140" s="7">
        <v>6862</v>
      </c>
      <c r="C140" s="7">
        <v>8110</v>
      </c>
      <c r="D140" s="7">
        <v>6473</v>
      </c>
    </row>
    <row r="141" spans="1:4" x14ac:dyDescent="0.25">
      <c r="A141" s="3" t="s">
        <v>582</v>
      </c>
      <c r="B141" s="4" t="s">
        <v>7</v>
      </c>
      <c r="C141" s="4" t="s">
        <v>7</v>
      </c>
      <c r="D141" s="4" t="s">
        <v>7</v>
      </c>
    </row>
    <row r="142" spans="1:4" ht="30" x14ac:dyDescent="0.25">
      <c r="A142" s="2" t="s">
        <v>580</v>
      </c>
      <c r="B142" s="7">
        <v>5277</v>
      </c>
      <c r="C142" s="7">
        <v>5196</v>
      </c>
      <c r="D142" s="4" t="s">
        <v>7</v>
      </c>
    </row>
    <row r="143" spans="1:4" ht="30" x14ac:dyDescent="0.25">
      <c r="A143" s="2" t="s">
        <v>581</v>
      </c>
      <c r="B143" s="7">
        <v>413020</v>
      </c>
      <c r="C143" s="7">
        <v>404867</v>
      </c>
      <c r="D143" s="4" t="s">
        <v>7</v>
      </c>
    </row>
    <row r="144" spans="1:4" x14ac:dyDescent="0.25">
      <c r="A144" s="2" t="s">
        <v>534</v>
      </c>
      <c r="B144" s="7">
        <v>418297</v>
      </c>
      <c r="C144" s="7">
        <v>410063</v>
      </c>
      <c r="D144" s="4" t="s">
        <v>7</v>
      </c>
    </row>
    <row r="145" spans="1:4" x14ac:dyDescent="0.25">
      <c r="A145" s="2" t="s">
        <v>1381</v>
      </c>
      <c r="B145" s="4" t="s">
        <v>7</v>
      </c>
      <c r="C145" s="4" t="s">
        <v>7</v>
      </c>
      <c r="D145" s="4" t="s">
        <v>7</v>
      </c>
    </row>
    <row r="146" spans="1:4" x14ac:dyDescent="0.25">
      <c r="A146" s="3" t="s">
        <v>1375</v>
      </c>
      <c r="B146" s="4" t="s">
        <v>7</v>
      </c>
      <c r="C146" s="4" t="s">
        <v>7</v>
      </c>
      <c r="D146" s="4" t="s">
        <v>7</v>
      </c>
    </row>
    <row r="147" spans="1:4" x14ac:dyDescent="0.25">
      <c r="A147" s="2" t="s">
        <v>524</v>
      </c>
      <c r="B147" s="7">
        <v>5614</v>
      </c>
      <c r="C147" s="7">
        <v>6160</v>
      </c>
      <c r="D147" s="7">
        <v>9748</v>
      </c>
    </row>
    <row r="148" spans="1:4" x14ac:dyDescent="0.25">
      <c r="A148" s="2" t="s">
        <v>525</v>
      </c>
      <c r="B148" s="4">
        <v>-51</v>
      </c>
      <c r="C148" s="7">
        <v>2626</v>
      </c>
      <c r="D148" s="7">
        <v>2773</v>
      </c>
    </row>
    <row r="149" spans="1:4" x14ac:dyDescent="0.25">
      <c r="A149" s="2" t="s">
        <v>526</v>
      </c>
      <c r="B149" s="7">
        <v>-1828</v>
      </c>
      <c r="C149" s="7">
        <v>-3646</v>
      </c>
      <c r="D149" s="7">
        <v>-8192</v>
      </c>
    </row>
    <row r="150" spans="1:4" x14ac:dyDescent="0.25">
      <c r="A150" s="2" t="s">
        <v>533</v>
      </c>
      <c r="B150" s="4">
        <v>552</v>
      </c>
      <c r="C150" s="4">
        <v>474</v>
      </c>
      <c r="D150" s="7">
        <v>1831</v>
      </c>
    </row>
    <row r="151" spans="1:4" x14ac:dyDescent="0.25">
      <c r="A151" s="2" t="s">
        <v>534</v>
      </c>
      <c r="B151" s="7">
        <v>4287</v>
      </c>
      <c r="C151" s="7">
        <v>5614</v>
      </c>
      <c r="D151" s="7">
        <v>6160</v>
      </c>
    </row>
    <row r="152" spans="1:4" x14ac:dyDescent="0.25">
      <c r="A152" s="3" t="s">
        <v>579</v>
      </c>
      <c r="B152" s="4" t="s">
        <v>7</v>
      </c>
      <c r="C152" s="4" t="s">
        <v>7</v>
      </c>
      <c r="D152" s="4" t="s">
        <v>7</v>
      </c>
    </row>
    <row r="153" spans="1:4" ht="30" x14ac:dyDescent="0.25">
      <c r="A153" s="2" t="s">
        <v>580</v>
      </c>
      <c r="B153" s="4">
        <v>337</v>
      </c>
      <c r="C153" s="4">
        <v>483</v>
      </c>
      <c r="D153" s="4" t="s">
        <v>7</v>
      </c>
    </row>
    <row r="154" spans="1:4" ht="30" x14ac:dyDescent="0.25">
      <c r="A154" s="2" t="s">
        <v>581</v>
      </c>
      <c r="B154" s="7">
        <v>3950</v>
      </c>
      <c r="C154" s="7">
        <v>5131</v>
      </c>
      <c r="D154" s="4" t="s">
        <v>7</v>
      </c>
    </row>
    <row r="155" spans="1:4" x14ac:dyDescent="0.25">
      <c r="A155" s="2" t="s">
        <v>534</v>
      </c>
      <c r="B155" s="7">
        <v>4287</v>
      </c>
      <c r="C155" s="7">
        <v>5614</v>
      </c>
      <c r="D155" s="7">
        <v>6160</v>
      </c>
    </row>
    <row r="156" spans="1:4" x14ac:dyDescent="0.25">
      <c r="A156" s="3" t="s">
        <v>582</v>
      </c>
      <c r="B156" s="4" t="s">
        <v>7</v>
      </c>
      <c r="C156" s="4" t="s">
        <v>7</v>
      </c>
      <c r="D156" s="4" t="s">
        <v>7</v>
      </c>
    </row>
    <row r="157" spans="1:4" ht="30" x14ac:dyDescent="0.25">
      <c r="A157" s="2" t="s">
        <v>580</v>
      </c>
      <c r="B157" s="7">
        <v>9542</v>
      </c>
      <c r="C157" s="7">
        <v>14046</v>
      </c>
      <c r="D157" s="4" t="s">
        <v>7</v>
      </c>
    </row>
    <row r="158" spans="1:4" ht="30" x14ac:dyDescent="0.25">
      <c r="A158" s="2" t="s">
        <v>581</v>
      </c>
      <c r="B158" s="7">
        <v>92814</v>
      </c>
      <c r="C158" s="7">
        <v>95724</v>
      </c>
      <c r="D158" s="4" t="s">
        <v>7</v>
      </c>
    </row>
    <row r="159" spans="1:4" x14ac:dyDescent="0.25">
      <c r="A159" s="2" t="s">
        <v>534</v>
      </c>
      <c r="B159" s="7">
        <v>102356</v>
      </c>
      <c r="C159" s="7">
        <v>109770</v>
      </c>
      <c r="D159" s="4" t="s">
        <v>7</v>
      </c>
    </row>
    <row r="160" spans="1:4" x14ac:dyDescent="0.25">
      <c r="A160" s="2" t="s">
        <v>1382</v>
      </c>
      <c r="B160" s="4" t="s">
        <v>7</v>
      </c>
      <c r="C160" s="4" t="s">
        <v>7</v>
      </c>
      <c r="D160" s="4" t="s">
        <v>7</v>
      </c>
    </row>
    <row r="161" spans="1:4" x14ac:dyDescent="0.25">
      <c r="A161" s="3" t="s">
        <v>1375</v>
      </c>
      <c r="B161" s="4" t="s">
        <v>7</v>
      </c>
      <c r="C161" s="4" t="s">
        <v>7</v>
      </c>
      <c r="D161" s="4" t="s">
        <v>7</v>
      </c>
    </row>
    <row r="162" spans="1:4" x14ac:dyDescent="0.25">
      <c r="A162" s="2" t="s">
        <v>524</v>
      </c>
      <c r="B162" s="4">
        <v>322</v>
      </c>
      <c r="C162" s="4">
        <v>464</v>
      </c>
      <c r="D162" s="7">
        <v>2473</v>
      </c>
    </row>
    <row r="163" spans="1:4" x14ac:dyDescent="0.25">
      <c r="A163" s="2" t="s">
        <v>525</v>
      </c>
      <c r="B163" s="4">
        <v>63</v>
      </c>
      <c r="C163" s="4">
        <v>278</v>
      </c>
      <c r="D163" s="7">
        <v>-2743</v>
      </c>
    </row>
    <row r="164" spans="1:4" x14ac:dyDescent="0.25">
      <c r="A164" s="2" t="s">
        <v>526</v>
      </c>
      <c r="B164" s="4">
        <v>-511</v>
      </c>
      <c r="C164" s="4">
        <v>-636</v>
      </c>
      <c r="D164" s="4">
        <v>-634</v>
      </c>
    </row>
    <row r="165" spans="1:4" x14ac:dyDescent="0.25">
      <c r="A165" s="2" t="s">
        <v>533</v>
      </c>
      <c r="B165" s="4">
        <v>342</v>
      </c>
      <c r="C165" s="4">
        <v>216</v>
      </c>
      <c r="D165" s="7">
        <v>1368</v>
      </c>
    </row>
    <row r="166" spans="1:4" x14ac:dyDescent="0.25">
      <c r="A166" s="2" t="s">
        <v>534</v>
      </c>
      <c r="B166" s="4">
        <v>216</v>
      </c>
      <c r="C166" s="4">
        <v>322</v>
      </c>
      <c r="D166" s="4">
        <v>464</v>
      </c>
    </row>
    <row r="167" spans="1:4" x14ac:dyDescent="0.25">
      <c r="A167" s="3" t="s">
        <v>579</v>
      </c>
      <c r="B167" s="4" t="s">
        <v>7</v>
      </c>
      <c r="C167" s="4" t="s">
        <v>7</v>
      </c>
      <c r="D167" s="4" t="s">
        <v>7</v>
      </c>
    </row>
    <row r="168" spans="1:4" ht="30" x14ac:dyDescent="0.25">
      <c r="A168" s="2" t="s">
        <v>581</v>
      </c>
      <c r="B168" s="4">
        <v>216</v>
      </c>
      <c r="C168" s="4">
        <v>322</v>
      </c>
      <c r="D168" s="4" t="s">
        <v>7</v>
      </c>
    </row>
    <row r="169" spans="1:4" x14ac:dyDescent="0.25">
      <c r="A169" s="2" t="s">
        <v>534</v>
      </c>
      <c r="B169" s="4">
        <v>216</v>
      </c>
      <c r="C169" s="4">
        <v>322</v>
      </c>
      <c r="D169" s="4">
        <v>464</v>
      </c>
    </row>
    <row r="170" spans="1:4" x14ac:dyDescent="0.25">
      <c r="A170" s="3" t="s">
        <v>582</v>
      </c>
      <c r="B170" s="4" t="s">
        <v>7</v>
      </c>
      <c r="C170" s="4" t="s">
        <v>7</v>
      </c>
      <c r="D170" s="4" t="s">
        <v>7</v>
      </c>
    </row>
    <row r="171" spans="1:4" ht="30" x14ac:dyDescent="0.25">
      <c r="A171" s="2" t="s">
        <v>581</v>
      </c>
      <c r="B171" s="7">
        <v>8515</v>
      </c>
      <c r="C171" s="7">
        <v>11944</v>
      </c>
      <c r="D171" s="4" t="s">
        <v>7</v>
      </c>
    </row>
    <row r="172" spans="1:4" x14ac:dyDescent="0.25">
      <c r="A172" s="2" t="s">
        <v>534</v>
      </c>
      <c r="B172" s="7">
        <v>8515</v>
      </c>
      <c r="C172" s="7">
        <v>11944</v>
      </c>
      <c r="D172" s="4" t="s">
        <v>7</v>
      </c>
    </row>
    <row r="173" spans="1:4" x14ac:dyDescent="0.25">
      <c r="A173" s="2" t="s">
        <v>1383</v>
      </c>
      <c r="B173" s="4" t="s">
        <v>7</v>
      </c>
      <c r="C173" s="4" t="s">
        <v>7</v>
      </c>
      <c r="D173" s="4" t="s">
        <v>7</v>
      </c>
    </row>
    <row r="174" spans="1:4" x14ac:dyDescent="0.25">
      <c r="A174" s="3" t="s">
        <v>1375</v>
      </c>
      <c r="B174" s="4" t="s">
        <v>7</v>
      </c>
      <c r="C174" s="4" t="s">
        <v>7</v>
      </c>
      <c r="D174" s="4" t="s">
        <v>7</v>
      </c>
    </row>
    <row r="175" spans="1:4" x14ac:dyDescent="0.25">
      <c r="A175" s="2" t="s">
        <v>524</v>
      </c>
      <c r="B175" s="4">
        <v>5</v>
      </c>
      <c r="C175" s="4">
        <v>21</v>
      </c>
      <c r="D175" s="4">
        <v>80</v>
      </c>
    </row>
    <row r="176" spans="1:4" x14ac:dyDescent="0.25">
      <c r="A176" s="2" t="s">
        <v>525</v>
      </c>
      <c r="B176" s="4">
        <v>-19</v>
      </c>
      <c r="C176" s="4">
        <v>-32</v>
      </c>
      <c r="D176" s="4">
        <v>-46</v>
      </c>
    </row>
    <row r="177" spans="1:4" x14ac:dyDescent="0.25">
      <c r="A177" s="2" t="s">
        <v>526</v>
      </c>
      <c r="B177" s="4">
        <v>-7</v>
      </c>
      <c r="C177" s="4">
        <v>-2</v>
      </c>
      <c r="D177" s="4">
        <v>-34</v>
      </c>
    </row>
    <row r="178" spans="1:4" x14ac:dyDescent="0.25">
      <c r="A178" s="2" t="s">
        <v>533</v>
      </c>
      <c r="B178" s="4">
        <v>25</v>
      </c>
      <c r="C178" s="4">
        <v>18</v>
      </c>
      <c r="D178" s="4">
        <v>21</v>
      </c>
    </row>
    <row r="179" spans="1:4" x14ac:dyDescent="0.25">
      <c r="A179" s="2" t="s">
        <v>534</v>
      </c>
      <c r="B179" s="4">
        <v>4</v>
      </c>
      <c r="C179" s="4">
        <v>5</v>
      </c>
      <c r="D179" s="4">
        <v>21</v>
      </c>
    </row>
    <row r="180" spans="1:4" x14ac:dyDescent="0.25">
      <c r="A180" s="3" t="s">
        <v>579</v>
      </c>
      <c r="B180" s="4" t="s">
        <v>7</v>
      </c>
      <c r="C180" s="4" t="s">
        <v>7</v>
      </c>
      <c r="D180" s="4" t="s">
        <v>7</v>
      </c>
    </row>
    <row r="181" spans="1:4" ht="30" x14ac:dyDescent="0.25">
      <c r="A181" s="2" t="s">
        <v>581</v>
      </c>
      <c r="B181" s="4">
        <v>4</v>
      </c>
      <c r="C181" s="4">
        <v>5</v>
      </c>
      <c r="D181" s="4" t="s">
        <v>7</v>
      </c>
    </row>
    <row r="182" spans="1:4" x14ac:dyDescent="0.25">
      <c r="A182" s="2" t="s">
        <v>534</v>
      </c>
      <c r="B182" s="4">
        <v>4</v>
      </c>
      <c r="C182" s="4">
        <v>5</v>
      </c>
      <c r="D182" s="4">
        <v>21</v>
      </c>
    </row>
    <row r="183" spans="1:4" x14ac:dyDescent="0.25">
      <c r="A183" s="3" t="s">
        <v>582</v>
      </c>
      <c r="B183" s="4" t="s">
        <v>7</v>
      </c>
      <c r="C183" s="4" t="s">
        <v>7</v>
      </c>
      <c r="D183" s="4" t="s">
        <v>7</v>
      </c>
    </row>
    <row r="184" spans="1:4" ht="30" x14ac:dyDescent="0.25">
      <c r="A184" s="2" t="s">
        <v>581</v>
      </c>
      <c r="B184" s="4">
        <v>552</v>
      </c>
      <c r="C184" s="4">
        <v>409</v>
      </c>
      <c r="D184" s="4" t="s">
        <v>7</v>
      </c>
    </row>
    <row r="185" spans="1:4" x14ac:dyDescent="0.25">
      <c r="A185" s="2" t="s">
        <v>534</v>
      </c>
      <c r="B185" s="6">
        <v>552</v>
      </c>
      <c r="C185" s="6">
        <v>409</v>
      </c>
      <c r="D185"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84</v>
      </c>
      <c r="B1" s="8" t="s">
        <v>2</v>
      </c>
      <c r="C1" s="8"/>
      <c r="D1" s="8"/>
    </row>
    <row r="2" spans="1:4" x14ac:dyDescent="0.25">
      <c r="A2" s="8"/>
      <c r="B2" s="1" t="s">
        <v>3</v>
      </c>
      <c r="C2" s="1" t="s">
        <v>34</v>
      </c>
      <c r="D2" s="1" t="s">
        <v>86</v>
      </c>
    </row>
    <row r="3" spans="1:4" x14ac:dyDescent="0.25">
      <c r="A3" s="3" t="s">
        <v>584</v>
      </c>
      <c r="B3" s="4" t="s">
        <v>7</v>
      </c>
      <c r="C3" s="4" t="s">
        <v>7</v>
      </c>
      <c r="D3" s="4" t="s">
        <v>7</v>
      </c>
    </row>
    <row r="4" spans="1:4" ht="45" x14ac:dyDescent="0.25">
      <c r="A4" s="2" t="s">
        <v>1385</v>
      </c>
      <c r="B4" s="6">
        <v>1440000000</v>
      </c>
      <c r="C4" s="6">
        <v>1340000000</v>
      </c>
      <c r="D4" s="4" t="s">
        <v>7</v>
      </c>
    </row>
    <row r="5" spans="1:4" ht="30" x14ac:dyDescent="0.25">
      <c r="A5" s="2" t="s">
        <v>1386</v>
      </c>
      <c r="B5" s="7">
        <v>5100000</v>
      </c>
      <c r="C5" s="7">
        <v>5300000</v>
      </c>
      <c r="D5" s="4" t="s">
        <v>7</v>
      </c>
    </row>
    <row r="6" spans="1:4" x14ac:dyDescent="0.25">
      <c r="A6" s="2" t="s">
        <v>1387</v>
      </c>
      <c r="B6" s="7">
        <v>6400000</v>
      </c>
      <c r="C6" s="7">
        <v>8600000</v>
      </c>
      <c r="D6" s="4" t="s">
        <v>7</v>
      </c>
    </row>
    <row r="7" spans="1:4" ht="30" x14ac:dyDescent="0.25">
      <c r="A7" s="3" t="s">
        <v>1388</v>
      </c>
      <c r="B7" s="4" t="s">
        <v>7</v>
      </c>
      <c r="C7" s="4" t="s">
        <v>7</v>
      </c>
      <c r="D7" s="4" t="s">
        <v>7</v>
      </c>
    </row>
    <row r="8" spans="1:4" x14ac:dyDescent="0.25">
      <c r="A8" s="2" t="s">
        <v>588</v>
      </c>
      <c r="B8" s="7">
        <v>2490000</v>
      </c>
      <c r="C8" s="7">
        <v>2794000</v>
      </c>
      <c r="D8" s="7">
        <v>2741000</v>
      </c>
    </row>
    <row r="9" spans="1:4" x14ac:dyDescent="0.25">
      <c r="A9" s="2" t="s">
        <v>589</v>
      </c>
      <c r="B9" s="6">
        <v>2650000</v>
      </c>
      <c r="C9" s="6">
        <v>2972000</v>
      </c>
      <c r="D9" s="6">
        <v>253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89</v>
      </c>
      <c r="B1" s="8" t="s">
        <v>2</v>
      </c>
      <c r="C1" s="8"/>
      <c r="D1" s="8"/>
    </row>
    <row r="2" spans="1:4" x14ac:dyDescent="0.25">
      <c r="A2" s="8"/>
      <c r="B2" s="1" t="s">
        <v>3</v>
      </c>
      <c r="C2" s="1" t="s">
        <v>34</v>
      </c>
      <c r="D2" s="1" t="s">
        <v>86</v>
      </c>
    </row>
    <row r="3" spans="1:4" x14ac:dyDescent="0.25">
      <c r="A3" s="3" t="s">
        <v>41</v>
      </c>
      <c r="B3" s="4" t="s">
        <v>7</v>
      </c>
      <c r="C3" s="4" t="s">
        <v>7</v>
      </c>
      <c r="D3" s="4" t="s">
        <v>7</v>
      </c>
    </row>
    <row r="4" spans="1:4" x14ac:dyDescent="0.25">
      <c r="A4" s="2" t="s">
        <v>1390</v>
      </c>
      <c r="B4" s="6">
        <v>117313000</v>
      </c>
      <c r="C4" s="6">
        <v>129457000</v>
      </c>
      <c r="D4" s="4" t="s">
        <v>7</v>
      </c>
    </row>
    <row r="5" spans="1:4" x14ac:dyDescent="0.25">
      <c r="A5" s="2" t="s">
        <v>594</v>
      </c>
      <c r="B5" s="7">
        <v>51486000</v>
      </c>
      <c r="C5" s="7">
        <v>58390000</v>
      </c>
      <c r="D5" s="4" t="s">
        <v>7</v>
      </c>
    </row>
    <row r="6" spans="1:4" x14ac:dyDescent="0.25">
      <c r="A6" s="2" t="s">
        <v>595</v>
      </c>
      <c r="B6" s="7">
        <v>65827000</v>
      </c>
      <c r="C6" s="7">
        <v>71067000</v>
      </c>
      <c r="D6" s="4" t="s">
        <v>7</v>
      </c>
    </row>
    <row r="7" spans="1:4" x14ac:dyDescent="0.25">
      <c r="A7" s="2" t="s">
        <v>1391</v>
      </c>
      <c r="B7" s="7">
        <v>5500000</v>
      </c>
      <c r="C7" s="7">
        <v>5400000</v>
      </c>
      <c r="D7" s="7">
        <v>5500000</v>
      </c>
    </row>
    <row r="8" spans="1:4" x14ac:dyDescent="0.25">
      <c r="A8" s="2" t="s">
        <v>593</v>
      </c>
      <c r="B8" s="4" t="s">
        <v>7</v>
      </c>
      <c r="C8" s="4" t="s">
        <v>7</v>
      </c>
      <c r="D8" s="4" t="s">
        <v>7</v>
      </c>
    </row>
    <row r="9" spans="1:4" x14ac:dyDescent="0.25">
      <c r="A9" s="3" t="s">
        <v>41</v>
      </c>
      <c r="B9" s="4" t="s">
        <v>7</v>
      </c>
      <c r="C9" s="4" t="s">
        <v>7</v>
      </c>
      <c r="D9" s="4" t="s">
        <v>7</v>
      </c>
    </row>
    <row r="10" spans="1:4" x14ac:dyDescent="0.25">
      <c r="A10" s="2" t="s">
        <v>1390</v>
      </c>
      <c r="B10" s="7">
        <v>21532000</v>
      </c>
      <c r="C10" s="7">
        <v>22732000</v>
      </c>
      <c r="D10" s="4" t="s">
        <v>7</v>
      </c>
    </row>
    <row r="11" spans="1:4" x14ac:dyDescent="0.25">
      <c r="A11" s="2" t="s">
        <v>262</v>
      </c>
      <c r="B11" s="4" t="s">
        <v>7</v>
      </c>
      <c r="C11" s="4" t="s">
        <v>7</v>
      </c>
      <c r="D11" s="4" t="s">
        <v>7</v>
      </c>
    </row>
    <row r="12" spans="1:4" x14ac:dyDescent="0.25">
      <c r="A12" s="3" t="s">
        <v>41</v>
      </c>
      <c r="B12" s="4" t="s">
        <v>7</v>
      </c>
      <c r="C12" s="4" t="s">
        <v>7</v>
      </c>
      <c r="D12" s="4" t="s">
        <v>7</v>
      </c>
    </row>
    <row r="13" spans="1:4" x14ac:dyDescent="0.25">
      <c r="A13" s="2" t="s">
        <v>1390</v>
      </c>
      <c r="B13" s="7">
        <v>62159000</v>
      </c>
      <c r="C13" s="7">
        <v>65099000</v>
      </c>
      <c r="D13" s="4" t="s">
        <v>7</v>
      </c>
    </row>
    <row r="14" spans="1:4" x14ac:dyDescent="0.25">
      <c r="A14" s="2" t="s">
        <v>264</v>
      </c>
      <c r="B14" s="4" t="s">
        <v>7</v>
      </c>
      <c r="C14" s="4" t="s">
        <v>7</v>
      </c>
      <c r="D14" s="4" t="s">
        <v>7</v>
      </c>
    </row>
    <row r="15" spans="1:4" x14ac:dyDescent="0.25">
      <c r="A15" s="3" t="s">
        <v>41</v>
      </c>
      <c r="B15" s="4" t="s">
        <v>7</v>
      </c>
      <c r="C15" s="4" t="s">
        <v>7</v>
      </c>
      <c r="D15" s="4" t="s">
        <v>7</v>
      </c>
    </row>
    <row r="16" spans="1:4" x14ac:dyDescent="0.25">
      <c r="A16" s="2" t="s">
        <v>1390</v>
      </c>
      <c r="B16" s="6">
        <v>33622000</v>
      </c>
      <c r="C16" s="6">
        <v>41626000</v>
      </c>
      <c r="D1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8" width="26.140625" bestFit="1" customWidth="1"/>
  </cols>
  <sheetData>
    <row r="1" spans="1:8" ht="15" customHeight="1" x14ac:dyDescent="0.25">
      <c r="A1" s="1" t="s">
        <v>1392</v>
      </c>
      <c r="B1" s="8" t="s">
        <v>2</v>
      </c>
      <c r="C1" s="8"/>
      <c r="D1" s="8"/>
      <c r="E1" s="1"/>
      <c r="F1" s="1"/>
      <c r="G1" s="1"/>
      <c r="H1" s="1"/>
    </row>
    <row r="2" spans="1:8" ht="30" x14ac:dyDescent="0.25">
      <c r="A2" s="1" t="s">
        <v>33</v>
      </c>
      <c r="B2" s="8" t="s">
        <v>3</v>
      </c>
      <c r="C2" s="8" t="s">
        <v>34</v>
      </c>
      <c r="D2" s="1" t="s">
        <v>1393</v>
      </c>
      <c r="E2" s="1" t="s">
        <v>3</v>
      </c>
      <c r="F2" s="1" t="s">
        <v>34</v>
      </c>
      <c r="G2" s="1" t="s">
        <v>3</v>
      </c>
      <c r="H2" s="1" t="s">
        <v>34</v>
      </c>
    </row>
    <row r="3" spans="1:8" x14ac:dyDescent="0.25">
      <c r="A3" s="1"/>
      <c r="B3" s="8"/>
      <c r="C3" s="8"/>
      <c r="D3" s="1" t="s">
        <v>703</v>
      </c>
      <c r="E3" s="1" t="s">
        <v>604</v>
      </c>
      <c r="F3" s="1" t="s">
        <v>604</v>
      </c>
      <c r="G3" s="1" t="s">
        <v>605</v>
      </c>
      <c r="H3" s="1" t="s">
        <v>605</v>
      </c>
    </row>
    <row r="4" spans="1:8" x14ac:dyDescent="0.25">
      <c r="A4" s="3" t="s">
        <v>1394</v>
      </c>
      <c r="B4" s="4" t="s">
        <v>7</v>
      </c>
      <c r="C4" s="4" t="s">
        <v>7</v>
      </c>
      <c r="D4" s="4" t="s">
        <v>7</v>
      </c>
      <c r="E4" s="4" t="s">
        <v>7</v>
      </c>
      <c r="F4" s="4" t="s">
        <v>7</v>
      </c>
      <c r="G4" s="4" t="s">
        <v>7</v>
      </c>
      <c r="H4" s="4" t="s">
        <v>7</v>
      </c>
    </row>
    <row r="5" spans="1:8" x14ac:dyDescent="0.25">
      <c r="A5" s="2" t="s">
        <v>1124</v>
      </c>
      <c r="B5" s="6">
        <v>0</v>
      </c>
      <c r="C5" s="6">
        <v>0</v>
      </c>
      <c r="D5" s="6">
        <v>208200</v>
      </c>
      <c r="E5" s="4" t="s">
        <v>7</v>
      </c>
      <c r="F5" s="4" t="s">
        <v>7</v>
      </c>
      <c r="G5" s="4" t="s">
        <v>7</v>
      </c>
      <c r="H5" s="4" t="s">
        <v>7</v>
      </c>
    </row>
    <row r="6" spans="1:8" ht="30" x14ac:dyDescent="0.25">
      <c r="A6" s="2" t="s">
        <v>1395</v>
      </c>
      <c r="B6" s="4">
        <v>0</v>
      </c>
      <c r="C6" s="4">
        <v>0</v>
      </c>
      <c r="D6" s="4" t="s">
        <v>7</v>
      </c>
      <c r="E6" s="4" t="s">
        <v>7</v>
      </c>
      <c r="F6" s="4" t="s">
        <v>7</v>
      </c>
      <c r="G6" s="4" t="s">
        <v>7</v>
      </c>
      <c r="H6" s="4" t="s">
        <v>7</v>
      </c>
    </row>
    <row r="7" spans="1:8" x14ac:dyDescent="0.25">
      <c r="A7" s="2" t="s">
        <v>606</v>
      </c>
      <c r="B7" s="6">
        <v>20686</v>
      </c>
      <c r="C7" s="6">
        <v>20686</v>
      </c>
      <c r="D7" s="4" t="s">
        <v>7</v>
      </c>
      <c r="E7" s="6">
        <v>8992</v>
      </c>
      <c r="F7" s="6">
        <v>8992</v>
      </c>
      <c r="G7" s="6">
        <v>11694</v>
      </c>
      <c r="H7" s="6">
        <v>11694</v>
      </c>
    </row>
  </sheetData>
  <mergeCells count="3">
    <mergeCell ref="B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8" t="s">
        <v>2</v>
      </c>
      <c r="C1" s="8"/>
      <c r="D1" s="8"/>
    </row>
    <row r="2" spans="1:4" ht="30" x14ac:dyDescent="0.25">
      <c r="A2" s="1" t="s">
        <v>33</v>
      </c>
      <c r="B2" s="1" t="s">
        <v>3</v>
      </c>
      <c r="C2" s="1" t="s">
        <v>34</v>
      </c>
      <c r="D2" s="1" t="s">
        <v>86</v>
      </c>
    </row>
    <row r="3" spans="1:4" x14ac:dyDescent="0.25">
      <c r="A3" s="3" t="s">
        <v>610</v>
      </c>
      <c r="B3" s="4" t="s">
        <v>7</v>
      </c>
      <c r="C3" s="4" t="s">
        <v>7</v>
      </c>
      <c r="D3" s="4" t="s">
        <v>7</v>
      </c>
    </row>
    <row r="4" spans="1:4" x14ac:dyDescent="0.25">
      <c r="A4" s="2" t="s">
        <v>1397</v>
      </c>
      <c r="B4" s="6">
        <v>12703</v>
      </c>
      <c r="C4" s="4" t="s">
        <v>7</v>
      </c>
      <c r="D4" s="4" t="s">
        <v>7</v>
      </c>
    </row>
    <row r="5" spans="1:4" x14ac:dyDescent="0.25">
      <c r="A5" s="2" t="s">
        <v>609</v>
      </c>
      <c r="B5" s="7">
        <v>3132</v>
      </c>
      <c r="C5" s="7">
        <v>3315</v>
      </c>
      <c r="D5" s="7">
        <v>3538</v>
      </c>
    </row>
    <row r="6" spans="1:4" x14ac:dyDescent="0.25">
      <c r="A6" s="2" t="s">
        <v>1398</v>
      </c>
      <c r="B6" s="7">
        <v>9571</v>
      </c>
      <c r="C6" s="7">
        <v>12703</v>
      </c>
      <c r="D6" s="4" t="s">
        <v>7</v>
      </c>
    </row>
    <row r="7" spans="1:4" x14ac:dyDescent="0.25">
      <c r="A7" s="2" t="s">
        <v>611</v>
      </c>
      <c r="B7" s="4" t="s">
        <v>7</v>
      </c>
      <c r="C7" s="4" t="s">
        <v>7</v>
      </c>
      <c r="D7" s="4" t="s">
        <v>7</v>
      </c>
    </row>
    <row r="8" spans="1:4" x14ac:dyDescent="0.25">
      <c r="A8" s="3" t="s">
        <v>610</v>
      </c>
      <c r="B8" s="4" t="s">
        <v>7</v>
      </c>
      <c r="C8" s="4" t="s">
        <v>7</v>
      </c>
      <c r="D8" s="4" t="s">
        <v>7</v>
      </c>
    </row>
    <row r="9" spans="1:4" x14ac:dyDescent="0.25">
      <c r="A9" s="2" t="s">
        <v>1397</v>
      </c>
      <c r="B9" s="7">
        <v>8174</v>
      </c>
      <c r="C9" s="4" t="s">
        <v>7</v>
      </c>
      <c r="D9" s="4" t="s">
        <v>7</v>
      </c>
    </row>
    <row r="10" spans="1:4" x14ac:dyDescent="0.25">
      <c r="A10" s="2" t="s">
        <v>609</v>
      </c>
      <c r="B10" s="7">
        <v>2050</v>
      </c>
      <c r="C10" s="4" t="s">
        <v>7</v>
      </c>
      <c r="D10" s="4" t="s">
        <v>7</v>
      </c>
    </row>
    <row r="11" spans="1:4" x14ac:dyDescent="0.25">
      <c r="A11" s="2" t="s">
        <v>1398</v>
      </c>
      <c r="B11" s="7">
        <v>6124</v>
      </c>
      <c r="C11" s="4" t="s">
        <v>7</v>
      </c>
      <c r="D11" s="4" t="s">
        <v>7</v>
      </c>
    </row>
    <row r="12" spans="1:4" ht="30" x14ac:dyDescent="0.25">
      <c r="A12" s="2" t="s">
        <v>1399</v>
      </c>
      <c r="B12" s="4" t="s">
        <v>7</v>
      </c>
      <c r="C12" s="4" t="s">
        <v>7</v>
      </c>
      <c r="D12" s="4" t="s">
        <v>7</v>
      </c>
    </row>
    <row r="13" spans="1:4" x14ac:dyDescent="0.25">
      <c r="A13" s="3" t="s">
        <v>1394</v>
      </c>
      <c r="B13" s="4" t="s">
        <v>7</v>
      </c>
      <c r="C13" s="4" t="s">
        <v>7</v>
      </c>
      <c r="D13" s="4" t="s">
        <v>7</v>
      </c>
    </row>
    <row r="14" spans="1:4" x14ac:dyDescent="0.25">
      <c r="A14" s="2" t="s">
        <v>1400</v>
      </c>
      <c r="B14" s="4" t="s">
        <v>1132</v>
      </c>
      <c r="C14" s="4" t="s">
        <v>7</v>
      </c>
      <c r="D14" s="4" t="s">
        <v>7</v>
      </c>
    </row>
    <row r="15" spans="1:4" ht="30" x14ac:dyDescent="0.25">
      <c r="A15" s="2" t="s">
        <v>612</v>
      </c>
      <c r="B15" s="4" t="s">
        <v>7</v>
      </c>
      <c r="C15" s="4" t="s">
        <v>7</v>
      </c>
      <c r="D15" s="4" t="s">
        <v>7</v>
      </c>
    </row>
    <row r="16" spans="1:4" x14ac:dyDescent="0.25">
      <c r="A16" s="3" t="s">
        <v>610</v>
      </c>
      <c r="B16" s="4" t="s">
        <v>7</v>
      </c>
      <c r="C16" s="4" t="s">
        <v>7</v>
      </c>
      <c r="D16" s="4" t="s">
        <v>7</v>
      </c>
    </row>
    <row r="17" spans="1:4" x14ac:dyDescent="0.25">
      <c r="A17" s="2" t="s">
        <v>1397</v>
      </c>
      <c r="B17" s="7">
        <v>4529</v>
      </c>
      <c r="C17" s="4" t="s">
        <v>7</v>
      </c>
      <c r="D17" s="4" t="s">
        <v>7</v>
      </c>
    </row>
    <row r="18" spans="1:4" x14ac:dyDescent="0.25">
      <c r="A18" s="2" t="s">
        <v>609</v>
      </c>
      <c r="B18" s="7">
        <v>1082</v>
      </c>
      <c r="C18" s="4" t="s">
        <v>7</v>
      </c>
      <c r="D18" s="4" t="s">
        <v>7</v>
      </c>
    </row>
    <row r="19" spans="1:4" x14ac:dyDescent="0.25">
      <c r="A19" s="2" t="s">
        <v>1398</v>
      </c>
      <c r="B19" s="6">
        <v>3447</v>
      </c>
      <c r="C19" s="4" t="s">
        <v>7</v>
      </c>
      <c r="D19" s="4" t="s">
        <v>7</v>
      </c>
    </row>
    <row r="20" spans="1:4" ht="30" x14ac:dyDescent="0.25">
      <c r="A20" s="2" t="s">
        <v>1401</v>
      </c>
      <c r="B20" s="4" t="s">
        <v>7</v>
      </c>
      <c r="C20" s="4" t="s">
        <v>7</v>
      </c>
      <c r="D20" s="4" t="s">
        <v>7</v>
      </c>
    </row>
    <row r="21" spans="1:4" x14ac:dyDescent="0.25">
      <c r="A21" s="3" t="s">
        <v>1394</v>
      </c>
      <c r="B21" s="4" t="s">
        <v>7</v>
      </c>
      <c r="C21" s="4" t="s">
        <v>7</v>
      </c>
      <c r="D21" s="4" t="s">
        <v>7</v>
      </c>
    </row>
    <row r="22" spans="1:4" x14ac:dyDescent="0.25">
      <c r="A22" s="2" t="s">
        <v>1400</v>
      </c>
      <c r="B22" s="4" t="s">
        <v>1132</v>
      </c>
      <c r="C22" s="4" t="s">
        <v>7</v>
      </c>
      <c r="D2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8" t="s">
        <v>3</v>
      </c>
      <c r="C1" s="8" t="s">
        <v>34</v>
      </c>
    </row>
    <row r="2" spans="1:3" ht="30" x14ac:dyDescent="0.25">
      <c r="A2" s="1" t="s">
        <v>33</v>
      </c>
      <c r="B2" s="8"/>
      <c r="C2" s="8"/>
    </row>
    <row r="3" spans="1:3" x14ac:dyDescent="0.25">
      <c r="A3" s="3" t="s">
        <v>1394</v>
      </c>
      <c r="B3" s="4" t="s">
        <v>7</v>
      </c>
      <c r="C3" s="4" t="s">
        <v>7</v>
      </c>
    </row>
    <row r="4" spans="1:3" x14ac:dyDescent="0.25">
      <c r="A4" s="2" t="s">
        <v>1403</v>
      </c>
      <c r="B4" s="6">
        <v>9571</v>
      </c>
      <c r="C4" s="6">
        <v>12703</v>
      </c>
    </row>
    <row r="5" spans="1:3" x14ac:dyDescent="0.25">
      <c r="A5" s="3" t="s">
        <v>620</v>
      </c>
      <c r="B5" s="4" t="s">
        <v>7</v>
      </c>
      <c r="C5" s="4" t="s">
        <v>7</v>
      </c>
    </row>
    <row r="6" spans="1:3" x14ac:dyDescent="0.25">
      <c r="A6" s="2" t="s">
        <v>1403</v>
      </c>
      <c r="B6" s="7">
        <v>9571</v>
      </c>
      <c r="C6" s="7">
        <v>12703</v>
      </c>
    </row>
    <row r="7" spans="1:3" x14ac:dyDescent="0.25">
      <c r="A7" s="2" t="s">
        <v>1404</v>
      </c>
      <c r="B7" s="4" t="s">
        <v>7</v>
      </c>
      <c r="C7" s="4" t="s">
        <v>7</v>
      </c>
    </row>
    <row r="8" spans="1:3" x14ac:dyDescent="0.25">
      <c r="A8" s="3" t="s">
        <v>1394</v>
      </c>
      <c r="B8" s="4" t="s">
        <v>7</v>
      </c>
      <c r="C8" s="4" t="s">
        <v>7</v>
      </c>
    </row>
    <row r="9" spans="1:3" x14ac:dyDescent="0.25">
      <c r="A9" s="2" t="s">
        <v>618</v>
      </c>
      <c r="B9" s="7">
        <v>34836</v>
      </c>
      <c r="C9" s="4" t="s">
        <v>7</v>
      </c>
    </row>
    <row r="10" spans="1:3" x14ac:dyDescent="0.25">
      <c r="A10" s="2" t="s">
        <v>619</v>
      </c>
      <c r="B10" s="7">
        <v>28712</v>
      </c>
      <c r="C10" s="4" t="s">
        <v>7</v>
      </c>
    </row>
    <row r="11" spans="1:3" x14ac:dyDescent="0.25">
      <c r="A11" s="2" t="s">
        <v>1403</v>
      </c>
      <c r="B11" s="7">
        <v>6124</v>
      </c>
      <c r="C11" s="7">
        <v>8174</v>
      </c>
    </row>
    <row r="12" spans="1:3" x14ac:dyDescent="0.25">
      <c r="A12" s="3" t="s">
        <v>620</v>
      </c>
      <c r="B12" s="4" t="s">
        <v>7</v>
      </c>
      <c r="C12" s="4" t="s">
        <v>7</v>
      </c>
    </row>
    <row r="13" spans="1:3" x14ac:dyDescent="0.25">
      <c r="A13" s="2">
        <v>2014</v>
      </c>
      <c r="B13" s="7">
        <v>1870</v>
      </c>
      <c r="C13" s="4" t="s">
        <v>7</v>
      </c>
    </row>
    <row r="14" spans="1:3" x14ac:dyDescent="0.25">
      <c r="A14" s="2">
        <v>2015</v>
      </c>
      <c r="B14" s="7">
        <v>1719</v>
      </c>
      <c r="C14" s="4" t="s">
        <v>7</v>
      </c>
    </row>
    <row r="15" spans="1:3" x14ac:dyDescent="0.25">
      <c r="A15" s="2">
        <v>2016</v>
      </c>
      <c r="B15" s="7">
        <v>1644</v>
      </c>
      <c r="C15" s="4" t="s">
        <v>7</v>
      </c>
    </row>
    <row r="16" spans="1:3" x14ac:dyDescent="0.25">
      <c r="A16" s="2">
        <v>2017</v>
      </c>
      <c r="B16" s="4">
        <v>891</v>
      </c>
      <c r="C16" s="4" t="s">
        <v>7</v>
      </c>
    </row>
    <row r="17" spans="1:3" x14ac:dyDescent="0.25">
      <c r="A17" s="2" t="s">
        <v>1403</v>
      </c>
      <c r="B17" s="7">
        <v>6124</v>
      </c>
      <c r="C17" s="7">
        <v>8174</v>
      </c>
    </row>
    <row r="18" spans="1:3" x14ac:dyDescent="0.25">
      <c r="A18" s="2" t="s">
        <v>1405</v>
      </c>
      <c r="B18" s="4" t="s">
        <v>7</v>
      </c>
      <c r="C18" s="4" t="s">
        <v>7</v>
      </c>
    </row>
    <row r="19" spans="1:3" x14ac:dyDescent="0.25">
      <c r="A19" s="3" t="s">
        <v>1394</v>
      </c>
      <c r="B19" s="4" t="s">
        <v>7</v>
      </c>
      <c r="C19" s="4" t="s">
        <v>7</v>
      </c>
    </row>
    <row r="20" spans="1:3" x14ac:dyDescent="0.25">
      <c r="A20" s="2" t="s">
        <v>618</v>
      </c>
      <c r="B20" s="7">
        <v>11320</v>
      </c>
      <c r="C20" s="4" t="s">
        <v>7</v>
      </c>
    </row>
    <row r="21" spans="1:3" x14ac:dyDescent="0.25">
      <c r="A21" s="2" t="s">
        <v>619</v>
      </c>
      <c r="B21" s="7">
        <v>7873</v>
      </c>
      <c r="C21" s="4" t="s">
        <v>7</v>
      </c>
    </row>
    <row r="22" spans="1:3" x14ac:dyDescent="0.25">
      <c r="A22" s="2" t="s">
        <v>1403</v>
      </c>
      <c r="B22" s="7">
        <v>3447</v>
      </c>
      <c r="C22" s="7">
        <v>4529</v>
      </c>
    </row>
    <row r="23" spans="1:3" x14ac:dyDescent="0.25">
      <c r="A23" s="3" t="s">
        <v>620</v>
      </c>
      <c r="B23" s="4" t="s">
        <v>7</v>
      </c>
      <c r="C23" s="4" t="s">
        <v>7</v>
      </c>
    </row>
    <row r="24" spans="1:3" x14ac:dyDescent="0.25">
      <c r="A24" s="2">
        <v>2014</v>
      </c>
      <c r="B24" s="7">
        <v>1014</v>
      </c>
      <c r="C24" s="4" t="s">
        <v>7</v>
      </c>
    </row>
    <row r="25" spans="1:3" x14ac:dyDescent="0.25">
      <c r="A25" s="2">
        <v>2015</v>
      </c>
      <c r="B25" s="4">
        <v>972</v>
      </c>
      <c r="C25" s="4" t="s">
        <v>7</v>
      </c>
    </row>
    <row r="26" spans="1:3" x14ac:dyDescent="0.25">
      <c r="A26" s="2">
        <v>2016</v>
      </c>
      <c r="B26" s="4">
        <v>929</v>
      </c>
      <c r="C26" s="4" t="s">
        <v>7</v>
      </c>
    </row>
    <row r="27" spans="1:3" x14ac:dyDescent="0.25">
      <c r="A27" s="2">
        <v>2017</v>
      </c>
      <c r="B27" s="4">
        <v>532</v>
      </c>
      <c r="C27" s="4" t="s">
        <v>7</v>
      </c>
    </row>
    <row r="28" spans="1:3" x14ac:dyDescent="0.25">
      <c r="A28" s="2" t="s">
        <v>1403</v>
      </c>
      <c r="B28" s="6">
        <v>3447</v>
      </c>
      <c r="C28" s="6">
        <v>45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406</v>
      </c>
      <c r="B1" s="1" t="s">
        <v>3</v>
      </c>
      <c r="C1" s="1" t="s">
        <v>34</v>
      </c>
    </row>
    <row r="2" spans="1:3" x14ac:dyDescent="0.25">
      <c r="A2" s="3" t="s">
        <v>94</v>
      </c>
      <c r="B2" s="4" t="s">
        <v>7</v>
      </c>
      <c r="C2" s="4" t="s">
        <v>7</v>
      </c>
    </row>
    <row r="3" spans="1:3" ht="30" x14ac:dyDescent="0.25">
      <c r="A3" s="2" t="s">
        <v>623</v>
      </c>
      <c r="B3" s="6">
        <v>547531000</v>
      </c>
      <c r="C3" s="6">
        <v>611043000</v>
      </c>
    </row>
    <row r="4" spans="1:3" x14ac:dyDescent="0.25">
      <c r="A4" s="2" t="s">
        <v>624</v>
      </c>
      <c r="B4" s="7">
        <v>61384000</v>
      </c>
      <c r="C4" s="7">
        <v>66295000</v>
      </c>
    </row>
    <row r="5" spans="1:3" x14ac:dyDescent="0.25">
      <c r="A5" s="2" t="s">
        <v>625</v>
      </c>
      <c r="B5" s="7">
        <v>206587000</v>
      </c>
      <c r="C5" s="7">
        <v>202263000</v>
      </c>
    </row>
    <row r="6" spans="1:3" x14ac:dyDescent="0.25">
      <c r="A6" s="2" t="s">
        <v>626</v>
      </c>
      <c r="B6" s="7">
        <v>1471265000</v>
      </c>
      <c r="C6" s="7">
        <v>1409492000</v>
      </c>
    </row>
    <row r="7" spans="1:3" x14ac:dyDescent="0.25">
      <c r="A7" s="2" t="s">
        <v>627</v>
      </c>
      <c r="B7" s="7">
        <v>582371000</v>
      </c>
      <c r="C7" s="7">
        <v>691199000</v>
      </c>
    </row>
    <row r="8" spans="1:3" x14ac:dyDescent="0.25">
      <c r="A8" s="2" t="s">
        <v>52</v>
      </c>
      <c r="B8" s="7">
        <v>2869138000</v>
      </c>
      <c r="C8" s="7">
        <v>2980292000</v>
      </c>
    </row>
    <row r="9" spans="1:3" ht="30" x14ac:dyDescent="0.25">
      <c r="A9" s="2" t="s">
        <v>1407</v>
      </c>
      <c r="B9" s="7">
        <v>163700000</v>
      </c>
      <c r="C9" s="7">
        <v>202400000</v>
      </c>
    </row>
    <row r="10" spans="1:3" ht="30" x14ac:dyDescent="0.25">
      <c r="A10" s="2" t="s">
        <v>1408</v>
      </c>
      <c r="B10" s="7">
        <v>500000</v>
      </c>
      <c r="C10" s="7">
        <v>700000</v>
      </c>
    </row>
    <row r="11" spans="1:3" x14ac:dyDescent="0.25">
      <c r="A11" s="3" t="s">
        <v>94</v>
      </c>
      <c r="B11" s="4" t="s">
        <v>7</v>
      </c>
      <c r="C11" s="4" t="s">
        <v>7</v>
      </c>
    </row>
    <row r="12" spans="1:3" x14ac:dyDescent="0.25">
      <c r="A12" s="2">
        <v>2014</v>
      </c>
      <c r="B12" s="7">
        <v>349128000</v>
      </c>
      <c r="C12" s="4" t="s">
        <v>7</v>
      </c>
    </row>
    <row r="13" spans="1:3" x14ac:dyDescent="0.25">
      <c r="A13" s="2">
        <v>2015</v>
      </c>
      <c r="B13" s="7">
        <v>112585000</v>
      </c>
      <c r="C13" s="4" t="s">
        <v>7</v>
      </c>
    </row>
    <row r="14" spans="1:3" x14ac:dyDescent="0.25">
      <c r="A14" s="2">
        <v>2016</v>
      </c>
      <c r="B14" s="7">
        <v>60553000</v>
      </c>
      <c r="C14" s="4" t="s">
        <v>7</v>
      </c>
    </row>
    <row r="15" spans="1:3" x14ac:dyDescent="0.25">
      <c r="A15" s="2">
        <v>2017</v>
      </c>
      <c r="B15" s="7">
        <v>41076000</v>
      </c>
      <c r="C15" s="4" t="s">
        <v>7</v>
      </c>
    </row>
    <row r="16" spans="1:3" x14ac:dyDescent="0.25">
      <c r="A16" s="2">
        <v>2018</v>
      </c>
      <c r="B16" s="7">
        <v>19025000</v>
      </c>
      <c r="C16" s="4" t="s">
        <v>7</v>
      </c>
    </row>
    <row r="17" spans="1:3" x14ac:dyDescent="0.25">
      <c r="A17" s="2" t="s">
        <v>630</v>
      </c>
      <c r="B17" s="7">
        <v>4000</v>
      </c>
      <c r="C17" s="4" t="s">
        <v>7</v>
      </c>
    </row>
    <row r="18" spans="1:3" x14ac:dyDescent="0.25">
      <c r="A18" s="2" t="s">
        <v>137</v>
      </c>
      <c r="B18" s="6">
        <v>582371000</v>
      </c>
      <c r="C18" s="6">
        <v>69119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v>
      </c>
      <c r="B1" s="8" t="s">
        <v>2</v>
      </c>
      <c r="C1" s="8"/>
      <c r="D1" s="8"/>
    </row>
    <row r="2" spans="1:4" x14ac:dyDescent="0.25">
      <c r="A2" s="8"/>
      <c r="B2" s="1" t="s">
        <v>3</v>
      </c>
      <c r="C2" s="1" t="s">
        <v>34</v>
      </c>
      <c r="D2" s="1" t="s">
        <v>86</v>
      </c>
    </row>
    <row r="3" spans="1:4" ht="30" x14ac:dyDescent="0.25">
      <c r="A3" s="3" t="s">
        <v>161</v>
      </c>
      <c r="B3" s="4" t="s">
        <v>7</v>
      </c>
      <c r="C3" s="4" t="s">
        <v>7</v>
      </c>
      <c r="D3" s="4" t="s">
        <v>7</v>
      </c>
    </row>
    <row r="4" spans="1:4" ht="45" x14ac:dyDescent="0.25">
      <c r="A4" s="2" t="s">
        <v>162</v>
      </c>
      <c r="B4" s="4" t="s">
        <v>7</v>
      </c>
      <c r="C4" s="4" t="s">
        <v>7</v>
      </c>
      <c r="D4" s="4">
        <v>318.6225</v>
      </c>
    </row>
    <row r="5" spans="1:4" ht="45" x14ac:dyDescent="0.25">
      <c r="A5" s="2" t="s">
        <v>163</v>
      </c>
      <c r="B5" s="4" t="s">
        <v>7</v>
      </c>
      <c r="C5" s="4" t="s">
        <v>7</v>
      </c>
      <c r="D5" s="7">
        <v>7497000</v>
      </c>
    </row>
    <row r="6" spans="1:4" x14ac:dyDescent="0.25">
      <c r="A6" s="2" t="s">
        <v>164</v>
      </c>
      <c r="B6" s="4" t="s">
        <v>7</v>
      </c>
      <c r="C6" s="4" t="s">
        <v>7</v>
      </c>
      <c r="D6" s="7">
        <v>100000</v>
      </c>
    </row>
    <row r="7" spans="1:4" x14ac:dyDescent="0.25">
      <c r="A7" s="2" t="s">
        <v>165</v>
      </c>
      <c r="B7" s="4" t="s">
        <v>7</v>
      </c>
      <c r="C7" s="4" t="s">
        <v>7</v>
      </c>
      <c r="D7" s="7">
        <v>72664</v>
      </c>
    </row>
    <row r="8" spans="1:4" ht="30" x14ac:dyDescent="0.25">
      <c r="A8" s="2" t="s">
        <v>166</v>
      </c>
      <c r="B8" s="7">
        <v>22493</v>
      </c>
      <c r="C8" s="7">
        <v>23640</v>
      </c>
      <c r="D8" s="4" t="s">
        <v>7</v>
      </c>
    </row>
    <row r="9" spans="1:4" ht="45" x14ac:dyDescent="0.25">
      <c r="A9" s="2" t="s">
        <v>167</v>
      </c>
      <c r="B9" s="7">
        <v>111012</v>
      </c>
      <c r="C9" s="7">
        <v>6804</v>
      </c>
      <c r="D9" s="7">
        <v>3879</v>
      </c>
    </row>
    <row r="10" spans="1:4" ht="30" x14ac:dyDescent="0.25">
      <c r="A10" s="2" t="s">
        <v>168</v>
      </c>
      <c r="B10" s="9">
        <v>0.12</v>
      </c>
      <c r="C10" s="9">
        <v>0.24</v>
      </c>
      <c r="D10" s="9">
        <v>0.16</v>
      </c>
    </row>
    <row r="11" spans="1:4" ht="30" x14ac:dyDescent="0.25">
      <c r="A11" s="2" t="s">
        <v>169</v>
      </c>
      <c r="B11" s="9">
        <v>0.12</v>
      </c>
      <c r="C11" s="9">
        <v>0.24</v>
      </c>
      <c r="D11" s="9">
        <v>0.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2</v>
      </c>
      <c r="C1" s="8"/>
    </row>
    <row r="2" spans="1:3" ht="30" x14ac:dyDescent="0.25">
      <c r="A2" s="1" t="s">
        <v>33</v>
      </c>
      <c r="B2" s="1" t="s">
        <v>3</v>
      </c>
      <c r="C2" s="1" t="s">
        <v>34</v>
      </c>
    </row>
    <row r="3" spans="1:3" ht="30" x14ac:dyDescent="0.25">
      <c r="A3" s="3" t="s">
        <v>631</v>
      </c>
      <c r="B3" s="4" t="s">
        <v>7</v>
      </c>
      <c r="C3" s="4" t="s">
        <v>7</v>
      </c>
    </row>
    <row r="4" spans="1:3" ht="30" x14ac:dyDescent="0.25">
      <c r="A4" s="2" t="s">
        <v>1410</v>
      </c>
      <c r="B4" s="4" t="s">
        <v>1142</v>
      </c>
      <c r="C4" s="4" t="s">
        <v>7</v>
      </c>
    </row>
    <row r="5" spans="1:3" x14ac:dyDescent="0.25">
      <c r="A5" s="2" t="s">
        <v>495</v>
      </c>
      <c r="B5" s="6">
        <v>172348</v>
      </c>
      <c r="C5" s="6">
        <v>139024</v>
      </c>
    </row>
    <row r="6" spans="1:3" ht="30" x14ac:dyDescent="0.25">
      <c r="A6" s="2" t="s">
        <v>1411</v>
      </c>
      <c r="B6" s="151">
        <v>1.2999999999999999E-3</v>
      </c>
      <c r="C6" s="151">
        <v>1.5E-3</v>
      </c>
    </row>
    <row r="7" spans="1:3" ht="30" x14ac:dyDescent="0.25">
      <c r="A7" s="2" t="s">
        <v>636</v>
      </c>
      <c r="B7" s="7">
        <v>172348</v>
      </c>
      <c r="C7" s="7">
        <v>146710</v>
      </c>
    </row>
    <row r="8" spans="1:3" x14ac:dyDescent="0.25">
      <c r="A8" s="2" t="s">
        <v>637</v>
      </c>
      <c r="B8" s="6">
        <v>137777</v>
      </c>
      <c r="C8" s="6">
        <v>132150</v>
      </c>
    </row>
    <row r="9" spans="1:3" ht="30" x14ac:dyDescent="0.25">
      <c r="A9" s="2" t="s">
        <v>1412</v>
      </c>
      <c r="B9" s="151">
        <v>1.4E-3</v>
      </c>
      <c r="C9" s="151">
        <v>2.0999999999999999E-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3</v>
      </c>
      <c r="B1" s="8" t="s">
        <v>34</v>
      </c>
    </row>
    <row r="2" spans="1:2" x14ac:dyDescent="0.25">
      <c r="A2" s="1" t="s">
        <v>1160</v>
      </c>
      <c r="B2" s="8"/>
    </row>
    <row r="3" spans="1:2" x14ac:dyDescent="0.25">
      <c r="A3" s="2" t="s">
        <v>1414</v>
      </c>
      <c r="B3" s="4" t="s">
        <v>7</v>
      </c>
    </row>
    <row r="4" spans="1:2" x14ac:dyDescent="0.25">
      <c r="A4" s="3" t="s">
        <v>95</v>
      </c>
      <c r="B4" s="4" t="s">
        <v>7</v>
      </c>
    </row>
    <row r="5" spans="1:2" x14ac:dyDescent="0.25">
      <c r="A5" s="2" t="s">
        <v>1415</v>
      </c>
      <c r="B5" s="6">
        <v>20</v>
      </c>
    </row>
    <row r="6" spans="1:2" x14ac:dyDescent="0.25">
      <c r="A6" s="2" t="s">
        <v>1416</v>
      </c>
      <c r="B6" s="6">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17</v>
      </c>
      <c r="B1" s="1" t="s">
        <v>2</v>
      </c>
    </row>
    <row r="2" spans="1:2" ht="30" x14ac:dyDescent="0.25">
      <c r="A2" s="1" t="s">
        <v>33</v>
      </c>
      <c r="B2" s="1" t="s">
        <v>34</v>
      </c>
    </row>
    <row r="3" spans="1:2" x14ac:dyDescent="0.25">
      <c r="A3" s="3" t="s">
        <v>54</v>
      </c>
      <c r="B3" s="4" t="s">
        <v>7</v>
      </c>
    </row>
    <row r="4" spans="1:2" x14ac:dyDescent="0.25">
      <c r="A4" s="2" t="s">
        <v>54</v>
      </c>
      <c r="B4" s="6">
        <v>7000</v>
      </c>
    </row>
    <row r="5" spans="1:2" ht="30" x14ac:dyDescent="0.25">
      <c r="A5" s="2" t="s">
        <v>1418</v>
      </c>
      <c r="B5" s="4" t="s">
        <v>7</v>
      </c>
    </row>
    <row r="6" spans="1:2" x14ac:dyDescent="0.25">
      <c r="A6" s="3" t="s">
        <v>54</v>
      </c>
      <c r="B6" s="4" t="s">
        <v>7</v>
      </c>
    </row>
    <row r="7" spans="1:2" x14ac:dyDescent="0.25">
      <c r="A7" s="2" t="s">
        <v>54</v>
      </c>
      <c r="B7" s="6">
        <v>7000</v>
      </c>
    </row>
    <row r="8" spans="1:2" x14ac:dyDescent="0.25">
      <c r="A8" s="2" t="s">
        <v>1419</v>
      </c>
      <c r="B8" s="151">
        <v>4.6800000000000001E-2</v>
      </c>
    </row>
    <row r="9" spans="1:2" x14ac:dyDescent="0.25">
      <c r="A9" s="2" t="s">
        <v>1420</v>
      </c>
      <c r="B9" s="151">
        <v>5.3900000000000003E-2</v>
      </c>
    </row>
    <row r="10" spans="1:2" x14ac:dyDescent="0.25">
      <c r="A10" s="2" t="s">
        <v>1421</v>
      </c>
      <c r="B10" s="151">
        <v>5.2900000000000003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22</v>
      </c>
      <c r="B1" s="1" t="s">
        <v>2</v>
      </c>
    </row>
    <row r="2" spans="1:2" x14ac:dyDescent="0.25">
      <c r="A2" s="8"/>
      <c r="B2" s="1" t="s">
        <v>3</v>
      </c>
    </row>
    <row r="3" spans="1:2" ht="30" x14ac:dyDescent="0.25">
      <c r="A3" s="3" t="s">
        <v>55</v>
      </c>
      <c r="B3" s="4" t="s">
        <v>7</v>
      </c>
    </row>
    <row r="4" spans="1:2" ht="75" x14ac:dyDescent="0.25">
      <c r="A4" s="2" t="s">
        <v>1423</v>
      </c>
      <c r="B4" s="6">
        <v>15000000000</v>
      </c>
    </row>
    <row r="5" spans="1:2" x14ac:dyDescent="0.25">
      <c r="A5" s="2" t="s">
        <v>1424</v>
      </c>
      <c r="B5" s="4" t="s">
        <v>7</v>
      </c>
    </row>
    <row r="6" spans="1:2" ht="30" x14ac:dyDescent="0.25">
      <c r="A6" s="3" t="s">
        <v>55</v>
      </c>
      <c r="B6" s="4" t="s">
        <v>7</v>
      </c>
    </row>
    <row r="7" spans="1:2" ht="45" x14ac:dyDescent="0.25">
      <c r="A7" s="2" t="s">
        <v>1425</v>
      </c>
      <c r="B7" s="151">
        <v>0.25</v>
      </c>
    </row>
    <row r="8" spans="1:2" ht="45" x14ac:dyDescent="0.25">
      <c r="A8" s="2" t="s">
        <v>1426</v>
      </c>
      <c r="B8" s="4" t="s">
        <v>1123</v>
      </c>
    </row>
    <row r="9" spans="1:2" ht="30" x14ac:dyDescent="0.25">
      <c r="A9" s="2" t="s">
        <v>1427</v>
      </c>
      <c r="B9" s="151">
        <v>1</v>
      </c>
    </row>
    <row r="10" spans="1:2" ht="75" x14ac:dyDescent="0.25">
      <c r="A10" s="2" t="s">
        <v>1423</v>
      </c>
      <c r="B10" s="7">
        <v>15000000000</v>
      </c>
    </row>
    <row r="11" spans="1:2" ht="30" x14ac:dyDescent="0.25">
      <c r="A11" s="2" t="s">
        <v>1428</v>
      </c>
      <c r="B11" s="4" t="s">
        <v>7</v>
      </c>
    </row>
    <row r="12" spans="1:2" ht="30" x14ac:dyDescent="0.25">
      <c r="A12" s="3" t="s">
        <v>55</v>
      </c>
      <c r="B12" s="4" t="s">
        <v>7</v>
      </c>
    </row>
    <row r="13" spans="1:2" x14ac:dyDescent="0.25">
      <c r="A13" s="2" t="s">
        <v>666</v>
      </c>
      <c r="B13" s="7">
        <v>15000000</v>
      </c>
    </row>
    <row r="14" spans="1:2" x14ac:dyDescent="0.25">
      <c r="A14" s="2" t="s">
        <v>1429</v>
      </c>
      <c r="B14" s="4" t="s">
        <v>1430</v>
      </c>
    </row>
    <row r="15" spans="1:2" ht="30" x14ac:dyDescent="0.25">
      <c r="A15" s="2" t="s">
        <v>1431</v>
      </c>
      <c r="B15" s="151">
        <v>2.6499999999999999E-2</v>
      </c>
    </row>
    <row r="16" spans="1:2" ht="30" x14ac:dyDescent="0.25">
      <c r="A16" s="2" t="s">
        <v>1432</v>
      </c>
      <c r="B16" s="4" t="s">
        <v>7</v>
      </c>
    </row>
    <row r="17" spans="1:2" ht="30" x14ac:dyDescent="0.25">
      <c r="A17" s="3" t="s">
        <v>55</v>
      </c>
      <c r="B17" s="4" t="s">
        <v>7</v>
      </c>
    </row>
    <row r="18" spans="1:2" x14ac:dyDescent="0.25">
      <c r="A18" s="2" t="s">
        <v>666</v>
      </c>
      <c r="B18" s="7">
        <v>10000000</v>
      </c>
    </row>
    <row r="19" spans="1:2" x14ac:dyDescent="0.25">
      <c r="A19" s="2" t="s">
        <v>1429</v>
      </c>
      <c r="B19" s="4" t="s">
        <v>1430</v>
      </c>
    </row>
    <row r="20" spans="1:2" ht="30" x14ac:dyDescent="0.25">
      <c r="A20" s="2" t="s">
        <v>1431</v>
      </c>
      <c r="B20" s="151">
        <v>1.7500000000000002E-2</v>
      </c>
    </row>
    <row r="21" spans="1:2" ht="30" x14ac:dyDescent="0.25">
      <c r="A21" s="2" t="s">
        <v>1433</v>
      </c>
      <c r="B21" s="4" t="s">
        <v>7</v>
      </c>
    </row>
    <row r="22" spans="1:2" ht="30" x14ac:dyDescent="0.25">
      <c r="A22" s="3" t="s">
        <v>55</v>
      </c>
      <c r="B22" s="4" t="s">
        <v>7</v>
      </c>
    </row>
    <row r="23" spans="1:2" x14ac:dyDescent="0.25">
      <c r="A23" s="2" t="s">
        <v>666</v>
      </c>
      <c r="B23" s="7">
        <v>30000000</v>
      </c>
    </row>
    <row r="24" spans="1:2" x14ac:dyDescent="0.25">
      <c r="A24" s="2" t="s">
        <v>1429</v>
      </c>
      <c r="B24" s="4" t="s">
        <v>1430</v>
      </c>
    </row>
    <row r="25" spans="1:2" ht="30" x14ac:dyDescent="0.25">
      <c r="A25" s="2" t="s">
        <v>1431</v>
      </c>
      <c r="B25" s="151">
        <v>1.55E-2</v>
      </c>
    </row>
    <row r="26" spans="1:2" x14ac:dyDescent="0.25">
      <c r="A26" s="2" t="s">
        <v>1434</v>
      </c>
      <c r="B26" s="4" t="s">
        <v>1123</v>
      </c>
    </row>
    <row r="27" spans="1:2" x14ac:dyDescent="0.25">
      <c r="A27" s="2" t="s">
        <v>1435</v>
      </c>
      <c r="B27" s="151">
        <v>6.9400000000000003E-2</v>
      </c>
    </row>
    <row r="28" spans="1:2" ht="30" x14ac:dyDescent="0.25">
      <c r="A28" s="2" t="s">
        <v>1436</v>
      </c>
      <c r="B28" s="4" t="s">
        <v>7</v>
      </c>
    </row>
    <row r="29" spans="1:2" ht="30" x14ac:dyDescent="0.25">
      <c r="A29" s="3" t="s">
        <v>55</v>
      </c>
      <c r="B29" s="4" t="s">
        <v>7</v>
      </c>
    </row>
    <row r="30" spans="1:2" ht="60" x14ac:dyDescent="0.25">
      <c r="A30" s="2" t="s">
        <v>1437</v>
      </c>
      <c r="B30" s="4" t="s">
        <v>1123</v>
      </c>
    </row>
    <row r="31" spans="1:2" ht="30" x14ac:dyDescent="0.25">
      <c r="A31" s="2" t="s">
        <v>1438</v>
      </c>
      <c r="B31" s="4" t="s">
        <v>7</v>
      </c>
    </row>
    <row r="32" spans="1:2" ht="30" x14ac:dyDescent="0.25">
      <c r="A32" s="3" t="s">
        <v>55</v>
      </c>
      <c r="B32" s="4" t="s">
        <v>7</v>
      </c>
    </row>
    <row r="33" spans="1:2" x14ac:dyDescent="0.25">
      <c r="A33" s="2" t="s">
        <v>656</v>
      </c>
      <c r="B33" s="7">
        <v>15000000</v>
      </c>
    </row>
    <row r="34" spans="1:2" x14ac:dyDescent="0.25">
      <c r="A34" s="2" t="s">
        <v>1429</v>
      </c>
      <c r="B34" s="4" t="s">
        <v>1430</v>
      </c>
    </row>
    <row r="35" spans="1:2" x14ac:dyDescent="0.25">
      <c r="A35" s="2" t="s">
        <v>1439</v>
      </c>
      <c r="B35" s="151">
        <v>2.6499999999999999E-2</v>
      </c>
    </row>
    <row r="36" spans="1:2" ht="30" x14ac:dyDescent="0.25">
      <c r="A36" s="2" t="s">
        <v>1440</v>
      </c>
      <c r="B36" s="4" t="s">
        <v>7</v>
      </c>
    </row>
    <row r="37" spans="1:2" ht="30" x14ac:dyDescent="0.25">
      <c r="A37" s="3" t="s">
        <v>55</v>
      </c>
      <c r="B37" s="4" t="s">
        <v>7</v>
      </c>
    </row>
    <row r="38" spans="1:2" x14ac:dyDescent="0.25">
      <c r="A38" s="2" t="s">
        <v>656</v>
      </c>
      <c r="B38" s="7">
        <v>10000000</v>
      </c>
    </row>
    <row r="39" spans="1:2" x14ac:dyDescent="0.25">
      <c r="A39" s="2" t="s">
        <v>1429</v>
      </c>
      <c r="B39" s="4" t="s">
        <v>1430</v>
      </c>
    </row>
    <row r="40" spans="1:2" x14ac:dyDescent="0.25">
      <c r="A40" s="2" t="s">
        <v>1439</v>
      </c>
      <c r="B40" s="151">
        <v>1.7500000000000002E-2</v>
      </c>
    </row>
    <row r="41" spans="1:2" ht="30" x14ac:dyDescent="0.25">
      <c r="A41" s="2" t="s">
        <v>1441</v>
      </c>
      <c r="B41" s="4" t="s">
        <v>7</v>
      </c>
    </row>
    <row r="42" spans="1:2" ht="30" x14ac:dyDescent="0.25">
      <c r="A42" s="3" t="s">
        <v>55</v>
      </c>
      <c r="B42" s="4" t="s">
        <v>7</v>
      </c>
    </row>
    <row r="43" spans="1:2" x14ac:dyDescent="0.25">
      <c r="A43" s="2" t="s">
        <v>656</v>
      </c>
      <c r="B43" s="6">
        <v>30000000</v>
      </c>
    </row>
    <row r="44" spans="1:2" x14ac:dyDescent="0.25">
      <c r="A44" s="2" t="s">
        <v>1429</v>
      </c>
      <c r="B44" s="4" t="s">
        <v>1430</v>
      </c>
    </row>
    <row r="45" spans="1:2" x14ac:dyDescent="0.25">
      <c r="A45" s="2" t="s">
        <v>1439</v>
      </c>
      <c r="B45" s="151">
        <v>1.55E-2</v>
      </c>
    </row>
    <row r="46" spans="1:2" x14ac:dyDescent="0.25">
      <c r="A46" s="2" t="s">
        <v>1442</v>
      </c>
      <c r="B46" s="4" t="s">
        <v>1123</v>
      </c>
    </row>
    <row r="47" spans="1:2" x14ac:dyDescent="0.25">
      <c r="A47" s="2" t="s">
        <v>1435</v>
      </c>
      <c r="B47" s="151">
        <v>6.9400000000000003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 min="7" max="8" width="22.42578125" bestFit="1" customWidth="1"/>
    <col min="9" max="11" width="36.5703125" bestFit="1" customWidth="1"/>
    <col min="12" max="12" width="33.140625" bestFit="1" customWidth="1"/>
    <col min="13" max="13" width="22.28515625" bestFit="1" customWidth="1"/>
    <col min="14" max="15" width="22.42578125" bestFit="1" customWidth="1"/>
  </cols>
  <sheetData>
    <row r="1" spans="1:15" ht="15" customHeight="1" x14ac:dyDescent="0.25">
      <c r="A1" s="8" t="s">
        <v>1443</v>
      </c>
      <c r="B1" s="1" t="s">
        <v>1444</v>
      </c>
      <c r="C1" s="1" t="s">
        <v>2</v>
      </c>
      <c r="D1" s="1"/>
      <c r="E1" s="1"/>
      <c r="F1" s="1"/>
      <c r="G1" s="1" t="s">
        <v>1444</v>
      </c>
      <c r="H1" s="1" t="s">
        <v>1445</v>
      </c>
      <c r="I1" s="8" t="s">
        <v>2</v>
      </c>
      <c r="J1" s="8"/>
      <c r="K1" s="8"/>
      <c r="L1" s="8"/>
      <c r="M1" s="8" t="s">
        <v>1444</v>
      </c>
      <c r="N1" s="8"/>
      <c r="O1" s="1"/>
    </row>
    <row r="2" spans="1:15" x14ac:dyDescent="0.25">
      <c r="A2" s="8"/>
      <c r="B2" s="8" t="s">
        <v>1446</v>
      </c>
      <c r="C2" s="8" t="s">
        <v>86</v>
      </c>
      <c r="D2" s="8" t="s">
        <v>3</v>
      </c>
      <c r="E2" s="8" t="s">
        <v>34</v>
      </c>
      <c r="F2" s="8" t="s">
        <v>1447</v>
      </c>
      <c r="G2" s="1" t="s">
        <v>1446</v>
      </c>
      <c r="H2" s="1" t="s">
        <v>1449</v>
      </c>
      <c r="I2" s="1" t="s">
        <v>3</v>
      </c>
      <c r="J2" s="1" t="s">
        <v>3</v>
      </c>
      <c r="K2" s="1" t="s">
        <v>3</v>
      </c>
      <c r="L2" s="1" t="s">
        <v>3</v>
      </c>
      <c r="M2" s="1" t="s">
        <v>1446</v>
      </c>
      <c r="N2" s="1" t="s">
        <v>1456</v>
      </c>
      <c r="O2" s="1" t="s">
        <v>1447</v>
      </c>
    </row>
    <row r="3" spans="1:15" x14ac:dyDescent="0.25">
      <c r="A3" s="8"/>
      <c r="B3" s="8"/>
      <c r="C3" s="8"/>
      <c r="D3" s="8"/>
      <c r="E3" s="8"/>
      <c r="F3" s="8"/>
      <c r="G3" s="1" t="s">
        <v>1448</v>
      </c>
      <c r="H3" s="1" t="s">
        <v>1448</v>
      </c>
      <c r="I3" s="1" t="s">
        <v>1448</v>
      </c>
      <c r="J3" s="1" t="s">
        <v>1448</v>
      </c>
      <c r="K3" s="1" t="s">
        <v>1448</v>
      </c>
      <c r="L3" s="1" t="s">
        <v>1448</v>
      </c>
      <c r="M3" s="1" t="s">
        <v>1455</v>
      </c>
      <c r="N3" s="1" t="s">
        <v>1457</v>
      </c>
      <c r="O3" s="1" t="s">
        <v>1457</v>
      </c>
    </row>
    <row r="4" spans="1:15" ht="30" x14ac:dyDescent="0.25">
      <c r="A4" s="8"/>
      <c r="B4" s="8"/>
      <c r="C4" s="8"/>
      <c r="D4" s="8"/>
      <c r="E4" s="8"/>
      <c r="F4" s="8"/>
      <c r="G4" s="1"/>
      <c r="H4" s="1" t="s">
        <v>1450</v>
      </c>
      <c r="I4" s="1" t="s">
        <v>1451</v>
      </c>
      <c r="J4" s="1" t="s">
        <v>1452</v>
      </c>
      <c r="K4" s="1" t="s">
        <v>1452</v>
      </c>
      <c r="L4" s="1" t="s">
        <v>1454</v>
      </c>
      <c r="M4" s="1"/>
      <c r="N4" s="1"/>
      <c r="O4" s="1"/>
    </row>
    <row r="5" spans="1:15" x14ac:dyDescent="0.25">
      <c r="A5" s="8"/>
      <c r="B5" s="8"/>
      <c r="C5" s="8"/>
      <c r="D5" s="8"/>
      <c r="E5" s="8"/>
      <c r="F5" s="8"/>
      <c r="G5" s="1"/>
      <c r="H5" s="1"/>
      <c r="I5" s="1"/>
      <c r="J5" s="1" t="s">
        <v>694</v>
      </c>
      <c r="K5" s="1" t="s">
        <v>1453</v>
      </c>
      <c r="L5" s="1"/>
      <c r="M5" s="1"/>
      <c r="N5" s="1"/>
      <c r="O5" s="1"/>
    </row>
    <row r="6" spans="1:15" x14ac:dyDescent="0.25">
      <c r="A6" s="3" t="s">
        <v>679</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458</v>
      </c>
      <c r="B7" s="4" t="s">
        <v>7</v>
      </c>
      <c r="C7" s="4" t="s">
        <v>7</v>
      </c>
      <c r="D7" s="4" t="s">
        <v>7</v>
      </c>
      <c r="E7" s="4" t="s">
        <v>7</v>
      </c>
      <c r="F7" s="4" t="s">
        <v>7</v>
      </c>
      <c r="G7" s="7">
        <v>72664</v>
      </c>
      <c r="H7" s="4" t="s">
        <v>7</v>
      </c>
      <c r="I7" s="4" t="s">
        <v>7</v>
      </c>
      <c r="J7" s="4" t="s">
        <v>7</v>
      </c>
      <c r="K7" s="4" t="s">
        <v>7</v>
      </c>
      <c r="L7" s="4" t="s">
        <v>7</v>
      </c>
      <c r="M7" s="4" t="s">
        <v>7</v>
      </c>
      <c r="N7" s="4">
        <v>318.6225</v>
      </c>
      <c r="O7" s="4" t="s">
        <v>7</v>
      </c>
    </row>
    <row r="8" spans="1:15" ht="30" x14ac:dyDescent="0.25">
      <c r="A8" s="2" t="s">
        <v>79</v>
      </c>
      <c r="B8" s="4" t="s">
        <v>7</v>
      </c>
      <c r="C8" s="4" t="s">
        <v>7</v>
      </c>
      <c r="D8" s="6">
        <v>1000</v>
      </c>
      <c r="E8" s="6">
        <v>1000</v>
      </c>
      <c r="F8" s="4" t="s">
        <v>7</v>
      </c>
      <c r="G8" s="6">
        <v>1000</v>
      </c>
      <c r="H8" s="4" t="s">
        <v>7</v>
      </c>
      <c r="I8" s="4" t="s">
        <v>7</v>
      </c>
      <c r="J8" s="4" t="s">
        <v>7</v>
      </c>
      <c r="K8" s="4" t="s">
        <v>7</v>
      </c>
      <c r="L8" s="4" t="s">
        <v>7</v>
      </c>
      <c r="M8" s="4" t="s">
        <v>7</v>
      </c>
      <c r="N8" s="6">
        <v>100000</v>
      </c>
      <c r="O8" s="4" t="s">
        <v>7</v>
      </c>
    </row>
    <row r="9" spans="1:15" ht="30" x14ac:dyDescent="0.25">
      <c r="A9" s="2" t="s">
        <v>1459</v>
      </c>
      <c r="B9" s="4" t="s">
        <v>7</v>
      </c>
      <c r="C9" s="6">
        <v>72664000</v>
      </c>
      <c r="D9" s="4" t="s">
        <v>7</v>
      </c>
      <c r="E9" s="4" t="s">
        <v>7</v>
      </c>
      <c r="F9" s="4" t="s">
        <v>7</v>
      </c>
      <c r="G9" s="6">
        <v>72700000</v>
      </c>
      <c r="H9" s="4" t="s">
        <v>7</v>
      </c>
      <c r="I9" s="4" t="s">
        <v>7</v>
      </c>
      <c r="J9" s="4" t="s">
        <v>7</v>
      </c>
      <c r="K9" s="4" t="s">
        <v>7</v>
      </c>
      <c r="L9" s="4" t="s">
        <v>7</v>
      </c>
      <c r="M9" s="4" t="s">
        <v>7</v>
      </c>
      <c r="N9" s="4" t="s">
        <v>7</v>
      </c>
      <c r="O9" s="4" t="s">
        <v>7</v>
      </c>
    </row>
    <row r="10" spans="1:15" x14ac:dyDescent="0.25">
      <c r="A10" s="2" t="s">
        <v>1460</v>
      </c>
      <c r="B10" s="4" t="s">
        <v>7</v>
      </c>
      <c r="C10" s="4" t="s">
        <v>7</v>
      </c>
      <c r="D10" s="4" t="s">
        <v>7</v>
      </c>
      <c r="E10" s="4" t="s">
        <v>7</v>
      </c>
      <c r="F10" s="4" t="s">
        <v>7</v>
      </c>
      <c r="G10" s="4" t="s">
        <v>7</v>
      </c>
      <c r="H10" s="151">
        <v>0.05</v>
      </c>
      <c r="I10" s="151">
        <v>0.05</v>
      </c>
      <c r="J10" s="151">
        <v>0.01</v>
      </c>
      <c r="K10" s="151">
        <v>7.0000000000000007E-2</v>
      </c>
      <c r="L10" s="151">
        <v>0.09</v>
      </c>
      <c r="M10" s="4" t="s">
        <v>7</v>
      </c>
      <c r="N10" s="151">
        <v>0.09</v>
      </c>
      <c r="O10" s="4" t="s">
        <v>7</v>
      </c>
    </row>
    <row r="11" spans="1:15" x14ac:dyDescent="0.25">
      <c r="A11" s="2" t="s">
        <v>1461</v>
      </c>
      <c r="B11" s="4" t="s">
        <v>7</v>
      </c>
      <c r="C11" s="7">
        <v>100000</v>
      </c>
      <c r="D11" s="4" t="s">
        <v>7</v>
      </c>
      <c r="E11" s="4" t="s">
        <v>7</v>
      </c>
      <c r="F11" s="4" t="s">
        <v>7</v>
      </c>
      <c r="G11" s="4" t="s">
        <v>7</v>
      </c>
      <c r="H11" s="4" t="s">
        <v>7</v>
      </c>
      <c r="I11" s="4" t="s">
        <v>7</v>
      </c>
      <c r="J11" s="4" t="s">
        <v>7</v>
      </c>
      <c r="K11" s="4" t="s">
        <v>7</v>
      </c>
      <c r="L11" s="4" t="s">
        <v>7</v>
      </c>
      <c r="M11" s="7">
        <v>100000</v>
      </c>
      <c r="N11" s="4" t="s">
        <v>7</v>
      </c>
      <c r="O11" s="4" t="s">
        <v>7</v>
      </c>
    </row>
    <row r="12" spans="1:15" x14ac:dyDescent="0.25">
      <c r="A12" s="2" t="s">
        <v>1462</v>
      </c>
      <c r="B12" s="4" t="s">
        <v>7</v>
      </c>
      <c r="C12" s="7">
        <v>100000000</v>
      </c>
      <c r="D12" s="4" t="s">
        <v>7</v>
      </c>
      <c r="E12" s="4" t="s">
        <v>7</v>
      </c>
      <c r="F12" s="4" t="s">
        <v>7</v>
      </c>
      <c r="G12" s="4" t="s">
        <v>7</v>
      </c>
      <c r="H12" s="4" t="s">
        <v>7</v>
      </c>
      <c r="I12" s="4" t="s">
        <v>7</v>
      </c>
      <c r="J12" s="4" t="s">
        <v>7</v>
      </c>
      <c r="K12" s="4" t="s">
        <v>7</v>
      </c>
      <c r="L12" s="4" t="s">
        <v>7</v>
      </c>
      <c r="M12" s="7">
        <v>100100000</v>
      </c>
      <c r="N12" s="4" t="s">
        <v>7</v>
      </c>
      <c r="O12" s="4" t="s">
        <v>7</v>
      </c>
    </row>
    <row r="13" spans="1:15" ht="45" x14ac:dyDescent="0.25">
      <c r="A13" s="2" t="s">
        <v>1463</v>
      </c>
      <c r="B13" s="7">
        <v>1147666</v>
      </c>
      <c r="C13" s="4" t="s">
        <v>7</v>
      </c>
      <c r="D13" s="4" t="s">
        <v>7</v>
      </c>
      <c r="E13" s="4" t="s">
        <v>7</v>
      </c>
      <c r="F13" s="4" t="s">
        <v>7</v>
      </c>
      <c r="G13" s="4" t="s">
        <v>7</v>
      </c>
      <c r="H13" s="4" t="s">
        <v>7</v>
      </c>
      <c r="I13" s="4" t="s">
        <v>7</v>
      </c>
      <c r="J13" s="4" t="s">
        <v>7</v>
      </c>
      <c r="K13" s="4" t="s">
        <v>7</v>
      </c>
      <c r="L13" s="4" t="s">
        <v>7</v>
      </c>
      <c r="M13" s="4" t="s">
        <v>7</v>
      </c>
      <c r="N13" s="4" t="s">
        <v>7</v>
      </c>
      <c r="O13" s="4" t="s">
        <v>7</v>
      </c>
    </row>
    <row r="14" spans="1:15" ht="45" x14ac:dyDescent="0.25">
      <c r="A14" s="2" t="s">
        <v>1464</v>
      </c>
      <c r="B14" s="151">
        <v>0.5</v>
      </c>
      <c r="C14" s="4" t="s">
        <v>7</v>
      </c>
      <c r="D14" s="4" t="s">
        <v>7</v>
      </c>
      <c r="E14" s="4" t="s">
        <v>7</v>
      </c>
      <c r="F14" s="4" t="s">
        <v>7</v>
      </c>
      <c r="G14" s="4" t="s">
        <v>7</v>
      </c>
      <c r="H14" s="4" t="s">
        <v>7</v>
      </c>
      <c r="I14" s="4" t="s">
        <v>7</v>
      </c>
      <c r="J14" s="4" t="s">
        <v>7</v>
      </c>
      <c r="K14" s="4" t="s">
        <v>7</v>
      </c>
      <c r="L14" s="4" t="s">
        <v>7</v>
      </c>
      <c r="M14" s="4" t="s">
        <v>7</v>
      </c>
      <c r="N14" s="4" t="s">
        <v>7</v>
      </c>
      <c r="O14" s="4" t="s">
        <v>7</v>
      </c>
    </row>
    <row r="15" spans="1:15" ht="45" x14ac:dyDescent="0.25">
      <c r="A15" s="2" t="s">
        <v>1465</v>
      </c>
      <c r="B15" s="7">
        <v>573833</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1466</v>
      </c>
      <c r="B16" s="4" t="s">
        <v>7</v>
      </c>
      <c r="C16" s="4" t="s">
        <v>7</v>
      </c>
      <c r="D16" s="7">
        <v>573833</v>
      </c>
      <c r="E16" s="4" t="s">
        <v>7</v>
      </c>
      <c r="F16" s="4" t="s">
        <v>7</v>
      </c>
      <c r="G16" s="4" t="s">
        <v>7</v>
      </c>
      <c r="H16" s="4" t="s">
        <v>7</v>
      </c>
      <c r="I16" s="4" t="s">
        <v>7</v>
      </c>
      <c r="J16" s="4" t="s">
        <v>7</v>
      </c>
      <c r="K16" s="4" t="s">
        <v>7</v>
      </c>
      <c r="L16" s="4" t="s">
        <v>7</v>
      </c>
      <c r="M16" s="4" t="s">
        <v>7</v>
      </c>
      <c r="N16" s="4" t="s">
        <v>7</v>
      </c>
      <c r="O16" s="4" t="s">
        <v>7</v>
      </c>
    </row>
    <row r="17" spans="1:15" x14ac:dyDescent="0.25">
      <c r="A17" s="2" t="s">
        <v>1467</v>
      </c>
      <c r="B17" s="4" t="s">
        <v>7</v>
      </c>
      <c r="C17" s="4" t="s">
        <v>7</v>
      </c>
      <c r="D17" s="4" t="s">
        <v>7</v>
      </c>
      <c r="E17" s="4" t="s">
        <v>7</v>
      </c>
      <c r="F17" s="4" t="s">
        <v>7</v>
      </c>
      <c r="G17" s="4" t="s">
        <v>7</v>
      </c>
      <c r="H17" s="4" t="s">
        <v>7</v>
      </c>
      <c r="I17" s="4" t="s">
        <v>7</v>
      </c>
      <c r="J17" s="4" t="s">
        <v>7</v>
      </c>
      <c r="K17" s="4" t="s">
        <v>7</v>
      </c>
      <c r="L17" s="4" t="s">
        <v>7</v>
      </c>
      <c r="M17" s="4" t="s">
        <v>7</v>
      </c>
      <c r="N17" s="6">
        <v>100000</v>
      </c>
      <c r="O17" s="4" t="s">
        <v>7</v>
      </c>
    </row>
    <row r="18" spans="1:15" x14ac:dyDescent="0.25">
      <c r="A18" s="2" t="s">
        <v>1468</v>
      </c>
      <c r="B18" s="4" t="s">
        <v>7</v>
      </c>
      <c r="C18" s="4" t="s">
        <v>7</v>
      </c>
      <c r="D18" s="4" t="s">
        <v>7</v>
      </c>
      <c r="E18" s="4" t="s">
        <v>7</v>
      </c>
      <c r="F18" s="4" t="s">
        <v>7</v>
      </c>
      <c r="G18" s="4" t="s">
        <v>7</v>
      </c>
      <c r="H18" s="4" t="s">
        <v>7</v>
      </c>
      <c r="I18" s="4" t="s">
        <v>7</v>
      </c>
      <c r="J18" s="4" t="s">
        <v>7</v>
      </c>
      <c r="K18" s="4" t="s">
        <v>7</v>
      </c>
      <c r="L18" s="4" t="s">
        <v>7</v>
      </c>
      <c r="M18" s="4" t="s">
        <v>7</v>
      </c>
      <c r="N18" s="6">
        <v>31900000</v>
      </c>
      <c r="O18" s="4" t="s">
        <v>7</v>
      </c>
    </row>
    <row r="19" spans="1:15" x14ac:dyDescent="0.25">
      <c r="A19" s="2" t="s">
        <v>1469</v>
      </c>
      <c r="B19" s="4" t="s">
        <v>7</v>
      </c>
      <c r="C19" s="4" t="s">
        <v>7</v>
      </c>
      <c r="D19" s="4" t="s">
        <v>7</v>
      </c>
      <c r="E19" s="4" t="s">
        <v>7</v>
      </c>
      <c r="F19" s="4" t="s">
        <v>7</v>
      </c>
      <c r="G19" s="4" t="s">
        <v>7</v>
      </c>
      <c r="H19" s="4" t="s">
        <v>7</v>
      </c>
      <c r="I19" s="4" t="s">
        <v>7</v>
      </c>
      <c r="J19" s="4" t="s">
        <v>7</v>
      </c>
      <c r="K19" s="4" t="s">
        <v>7</v>
      </c>
      <c r="L19" s="4" t="s">
        <v>7</v>
      </c>
      <c r="M19" s="4" t="s">
        <v>7</v>
      </c>
      <c r="N19" s="4" t="s">
        <v>7</v>
      </c>
      <c r="O19" s="9">
        <v>4.25</v>
      </c>
    </row>
    <row r="20" spans="1:15" x14ac:dyDescent="0.25">
      <c r="A20" s="2" t="s">
        <v>1470</v>
      </c>
      <c r="B20" s="4" t="s">
        <v>7</v>
      </c>
      <c r="C20" s="4" t="s">
        <v>7</v>
      </c>
      <c r="D20" s="4" t="s">
        <v>7</v>
      </c>
      <c r="E20" s="4" t="s">
        <v>7</v>
      </c>
      <c r="F20" s="7">
        <v>7497000</v>
      </c>
      <c r="G20" s="4" t="s">
        <v>7</v>
      </c>
      <c r="H20" s="4" t="s">
        <v>7</v>
      </c>
      <c r="I20" s="4" t="s">
        <v>7</v>
      </c>
      <c r="J20" s="4" t="s">
        <v>7</v>
      </c>
      <c r="K20" s="4" t="s">
        <v>7</v>
      </c>
      <c r="L20" s="4" t="s">
        <v>7</v>
      </c>
      <c r="M20" s="4" t="s">
        <v>7</v>
      </c>
      <c r="N20" s="4" t="s">
        <v>7</v>
      </c>
      <c r="O20" s="4" t="s">
        <v>7</v>
      </c>
    </row>
    <row r="21" spans="1:15" x14ac:dyDescent="0.25">
      <c r="A21" s="2" t="s">
        <v>78</v>
      </c>
      <c r="B21" s="4" t="s">
        <v>7</v>
      </c>
      <c r="C21" s="4" t="s">
        <v>7</v>
      </c>
      <c r="D21" s="7">
        <v>72664</v>
      </c>
      <c r="E21" s="7">
        <v>72664</v>
      </c>
      <c r="F21" s="4" t="s">
        <v>7</v>
      </c>
      <c r="G21" s="4" t="s">
        <v>7</v>
      </c>
      <c r="H21" s="4" t="s">
        <v>7</v>
      </c>
      <c r="I21" s="4" t="s">
        <v>7</v>
      </c>
      <c r="J21" s="4" t="s">
        <v>7</v>
      </c>
      <c r="K21" s="4" t="s">
        <v>7</v>
      </c>
      <c r="L21" s="4" t="s">
        <v>7</v>
      </c>
      <c r="M21" s="4" t="s">
        <v>7</v>
      </c>
      <c r="N21" s="4" t="s">
        <v>7</v>
      </c>
      <c r="O21" s="4">
        <v>0</v>
      </c>
    </row>
  </sheetData>
  <mergeCells count="8">
    <mergeCell ref="A1:A5"/>
    <mergeCell ref="I1:L1"/>
    <mergeCell ref="M1:N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5" width="31.28515625" bestFit="1" customWidth="1"/>
    <col min="6" max="6" width="11.85546875" bestFit="1" customWidth="1"/>
    <col min="7" max="8" width="12.28515625" bestFit="1" customWidth="1"/>
  </cols>
  <sheetData>
    <row r="1" spans="1:8" x14ac:dyDescent="0.25">
      <c r="A1" s="8" t="s">
        <v>1471</v>
      </c>
      <c r="B1" s="8" t="s">
        <v>3</v>
      </c>
      <c r="C1" s="8" t="s">
        <v>34</v>
      </c>
      <c r="D1" s="1" t="s">
        <v>1472</v>
      </c>
      <c r="E1" s="1" t="s">
        <v>3</v>
      </c>
      <c r="F1" s="1" t="s">
        <v>1474</v>
      </c>
      <c r="G1" s="1" t="s">
        <v>3</v>
      </c>
      <c r="H1" s="1" t="s">
        <v>34</v>
      </c>
    </row>
    <row r="2" spans="1:8" x14ac:dyDescent="0.25">
      <c r="A2" s="8"/>
      <c r="B2" s="8"/>
      <c r="C2" s="8"/>
      <c r="D2" s="1" t="s">
        <v>1473</v>
      </c>
      <c r="E2" s="1" t="s">
        <v>1473</v>
      </c>
      <c r="F2" s="1" t="s">
        <v>703</v>
      </c>
      <c r="G2" s="1" t="s">
        <v>703</v>
      </c>
      <c r="H2" s="1" t="s">
        <v>703</v>
      </c>
    </row>
    <row r="3" spans="1:8" x14ac:dyDescent="0.25">
      <c r="A3" s="3" t="s">
        <v>691</v>
      </c>
      <c r="B3" s="4" t="s">
        <v>7</v>
      </c>
      <c r="C3" s="4" t="s">
        <v>7</v>
      </c>
      <c r="D3" s="4" t="s">
        <v>7</v>
      </c>
      <c r="E3" s="4" t="s">
        <v>7</v>
      </c>
      <c r="F3" s="4" t="s">
        <v>7</v>
      </c>
      <c r="G3" s="4" t="s">
        <v>7</v>
      </c>
      <c r="H3" s="4" t="s">
        <v>7</v>
      </c>
    </row>
    <row r="4" spans="1:8" ht="30" x14ac:dyDescent="0.25">
      <c r="A4" s="2" t="s">
        <v>1475</v>
      </c>
      <c r="B4" s="4" t="s">
        <v>7</v>
      </c>
      <c r="C4" s="4" t="s">
        <v>7</v>
      </c>
      <c r="D4" s="4" t="s">
        <v>7</v>
      </c>
      <c r="E4" s="4" t="s">
        <v>7</v>
      </c>
      <c r="F4" s="6">
        <v>50000000</v>
      </c>
      <c r="G4" s="4" t="s">
        <v>7</v>
      </c>
      <c r="H4" s="4" t="s">
        <v>7</v>
      </c>
    </row>
    <row r="5" spans="1:8" ht="30" x14ac:dyDescent="0.25">
      <c r="A5" s="3" t="s">
        <v>1476</v>
      </c>
      <c r="B5" s="4" t="s">
        <v>7</v>
      </c>
      <c r="C5" s="4" t="s">
        <v>7</v>
      </c>
      <c r="D5" s="4" t="s">
        <v>7</v>
      </c>
      <c r="E5" s="4" t="s">
        <v>7</v>
      </c>
      <c r="F5" s="4" t="s">
        <v>7</v>
      </c>
      <c r="G5" s="4" t="s">
        <v>7</v>
      </c>
      <c r="H5" s="4" t="s">
        <v>7</v>
      </c>
    </row>
    <row r="6" spans="1:8" x14ac:dyDescent="0.25">
      <c r="A6" s="2" t="s">
        <v>696</v>
      </c>
      <c r="B6" s="7">
        <v>449407000</v>
      </c>
      <c r="C6" s="7">
        <v>419343000</v>
      </c>
      <c r="D6" s="4" t="s">
        <v>7</v>
      </c>
      <c r="E6" s="4" t="s">
        <v>7</v>
      </c>
      <c r="F6" s="4" t="s">
        <v>7</v>
      </c>
      <c r="G6" s="7">
        <v>396248000</v>
      </c>
      <c r="H6" s="7">
        <v>406597000</v>
      </c>
    </row>
    <row r="7" spans="1:8" x14ac:dyDescent="0.25">
      <c r="A7" s="2" t="s">
        <v>1477</v>
      </c>
      <c r="B7" s="7">
        <v>197422000</v>
      </c>
      <c r="C7" s="7">
        <v>180026000</v>
      </c>
      <c r="D7" s="4" t="s">
        <v>7</v>
      </c>
      <c r="E7" s="4" t="s">
        <v>7</v>
      </c>
      <c r="F7" s="4" t="s">
        <v>7</v>
      </c>
      <c r="G7" s="7">
        <v>196002000</v>
      </c>
      <c r="H7" s="7">
        <v>179278000</v>
      </c>
    </row>
    <row r="8" spans="1:8" x14ac:dyDescent="0.25">
      <c r="A8" s="2" t="s">
        <v>1478</v>
      </c>
      <c r="B8" s="7">
        <v>246777000</v>
      </c>
      <c r="C8" s="7">
        <v>225033000</v>
      </c>
      <c r="D8" s="4" t="s">
        <v>7</v>
      </c>
      <c r="E8" s="4" t="s">
        <v>7</v>
      </c>
      <c r="F8" s="4" t="s">
        <v>7</v>
      </c>
      <c r="G8" s="7">
        <v>245002000</v>
      </c>
      <c r="H8" s="7">
        <v>224097000</v>
      </c>
    </row>
    <row r="9" spans="1:8" ht="30" x14ac:dyDescent="0.25">
      <c r="A9" s="3" t="s">
        <v>1479</v>
      </c>
      <c r="B9" s="4" t="s">
        <v>7</v>
      </c>
      <c r="C9" s="4" t="s">
        <v>7</v>
      </c>
      <c r="D9" s="4" t="s">
        <v>7</v>
      </c>
      <c r="E9" s="4" t="s">
        <v>7</v>
      </c>
      <c r="F9" s="4" t="s">
        <v>7</v>
      </c>
      <c r="G9" s="4" t="s">
        <v>7</v>
      </c>
      <c r="H9" s="4" t="s">
        <v>7</v>
      </c>
    </row>
    <row r="10" spans="1:8" x14ac:dyDescent="0.25">
      <c r="A10" s="2" t="s">
        <v>1480</v>
      </c>
      <c r="B10" s="151">
        <v>0.18210000000000001</v>
      </c>
      <c r="C10" s="151">
        <v>0.18629999999999999</v>
      </c>
      <c r="D10" s="4" t="s">
        <v>7</v>
      </c>
      <c r="E10" s="4" t="s">
        <v>7</v>
      </c>
      <c r="F10" s="4" t="s">
        <v>7</v>
      </c>
      <c r="G10" s="151">
        <v>0.16170000000000001</v>
      </c>
      <c r="H10" s="151">
        <v>0.18140000000000001</v>
      </c>
    </row>
    <row r="11" spans="1:8" ht="30" x14ac:dyDescent="0.25">
      <c r="A11" s="2" t="s">
        <v>1481</v>
      </c>
      <c r="B11" s="151">
        <v>0.08</v>
      </c>
      <c r="C11" s="151">
        <v>0.08</v>
      </c>
      <c r="D11" s="4" t="s">
        <v>7</v>
      </c>
      <c r="E11" s="4" t="s">
        <v>7</v>
      </c>
      <c r="F11" s="4" t="s">
        <v>7</v>
      </c>
      <c r="G11" s="151">
        <v>0.08</v>
      </c>
      <c r="H11" s="151">
        <v>0.08</v>
      </c>
    </row>
    <row r="12" spans="1:8" ht="30" x14ac:dyDescent="0.25">
      <c r="A12" s="2" t="s">
        <v>1482</v>
      </c>
      <c r="B12" s="151">
        <v>0.1</v>
      </c>
      <c r="C12" s="151">
        <v>0.1</v>
      </c>
      <c r="D12" s="151">
        <v>0.1</v>
      </c>
      <c r="E12" s="4" t="s">
        <v>7</v>
      </c>
      <c r="F12" s="4" t="s">
        <v>7</v>
      </c>
      <c r="G12" s="151">
        <v>0.1</v>
      </c>
      <c r="H12" s="151">
        <v>0.1</v>
      </c>
    </row>
    <row r="13" spans="1:8" ht="30" x14ac:dyDescent="0.25">
      <c r="A13" s="3" t="s">
        <v>1483</v>
      </c>
      <c r="B13" s="4" t="s">
        <v>7</v>
      </c>
      <c r="C13" s="4" t="s">
        <v>7</v>
      </c>
      <c r="D13" s="4" t="s">
        <v>7</v>
      </c>
      <c r="E13" s="4" t="s">
        <v>7</v>
      </c>
      <c r="F13" s="4" t="s">
        <v>7</v>
      </c>
      <c r="G13" s="4" t="s">
        <v>7</v>
      </c>
      <c r="H13" s="4" t="s">
        <v>7</v>
      </c>
    </row>
    <row r="14" spans="1:8" x14ac:dyDescent="0.25">
      <c r="A14" s="2" t="s">
        <v>696</v>
      </c>
      <c r="B14" s="7">
        <v>417564000</v>
      </c>
      <c r="C14" s="7">
        <v>390304000</v>
      </c>
      <c r="D14" s="4" t="s">
        <v>7</v>
      </c>
      <c r="E14" s="4" t="s">
        <v>7</v>
      </c>
      <c r="F14" s="4" t="s">
        <v>7</v>
      </c>
      <c r="G14" s="7">
        <v>364625000</v>
      </c>
      <c r="H14" s="7">
        <v>377673000</v>
      </c>
    </row>
    <row r="15" spans="1:8" x14ac:dyDescent="0.25">
      <c r="A15" s="2" t="s">
        <v>1477</v>
      </c>
      <c r="B15" s="7">
        <v>98711000</v>
      </c>
      <c r="C15" s="7">
        <v>90013000</v>
      </c>
      <c r="D15" s="4" t="s">
        <v>7</v>
      </c>
      <c r="E15" s="4" t="s">
        <v>7</v>
      </c>
      <c r="F15" s="4" t="s">
        <v>7</v>
      </c>
      <c r="G15" s="7">
        <v>98001000</v>
      </c>
      <c r="H15" s="7">
        <v>89639000</v>
      </c>
    </row>
    <row r="16" spans="1:8" x14ac:dyDescent="0.25">
      <c r="A16" s="2" t="s">
        <v>1478</v>
      </c>
      <c r="B16" s="7">
        <v>148067000</v>
      </c>
      <c r="C16" s="7">
        <v>135020000</v>
      </c>
      <c r="D16" s="4" t="s">
        <v>7</v>
      </c>
      <c r="E16" s="4" t="s">
        <v>7</v>
      </c>
      <c r="F16" s="4" t="s">
        <v>7</v>
      </c>
      <c r="G16" s="7">
        <v>147001000</v>
      </c>
      <c r="H16" s="7">
        <v>134458000</v>
      </c>
    </row>
    <row r="17" spans="1:8" ht="30" x14ac:dyDescent="0.25">
      <c r="A17" s="3" t="s">
        <v>1484</v>
      </c>
      <c r="B17" s="4" t="s">
        <v>7</v>
      </c>
      <c r="C17" s="4" t="s">
        <v>7</v>
      </c>
      <c r="D17" s="4" t="s">
        <v>7</v>
      </c>
      <c r="E17" s="4" t="s">
        <v>7</v>
      </c>
      <c r="F17" s="4" t="s">
        <v>7</v>
      </c>
      <c r="G17" s="4" t="s">
        <v>7</v>
      </c>
      <c r="H17" s="4" t="s">
        <v>7</v>
      </c>
    </row>
    <row r="18" spans="1:8" x14ac:dyDescent="0.25">
      <c r="A18" s="2" t="s">
        <v>1480</v>
      </c>
      <c r="B18" s="151">
        <v>0.16919999999999999</v>
      </c>
      <c r="C18" s="151">
        <v>0.1734</v>
      </c>
      <c r="D18" s="4" t="s">
        <v>7</v>
      </c>
      <c r="E18" s="4" t="s">
        <v>7</v>
      </c>
      <c r="F18" s="4" t="s">
        <v>7</v>
      </c>
      <c r="G18" s="151">
        <v>0.14879999999999999</v>
      </c>
      <c r="H18" s="151">
        <v>0.16850000000000001</v>
      </c>
    </row>
    <row r="19" spans="1:8" ht="30" x14ac:dyDescent="0.25">
      <c r="A19" s="2" t="s">
        <v>1481</v>
      </c>
      <c r="B19" s="151">
        <v>0.04</v>
      </c>
      <c r="C19" s="151">
        <v>0.04</v>
      </c>
      <c r="D19" s="4" t="s">
        <v>7</v>
      </c>
      <c r="E19" s="4" t="s">
        <v>7</v>
      </c>
      <c r="F19" s="4" t="s">
        <v>7</v>
      </c>
      <c r="G19" s="151">
        <v>0.04</v>
      </c>
      <c r="H19" s="151">
        <v>0.04</v>
      </c>
    </row>
    <row r="20" spans="1:8" ht="30" x14ac:dyDescent="0.25">
      <c r="A20" s="2" t="s">
        <v>1482</v>
      </c>
      <c r="B20" s="151">
        <v>0.06</v>
      </c>
      <c r="C20" s="151">
        <v>0.06</v>
      </c>
      <c r="D20" s="151">
        <v>0.08</v>
      </c>
      <c r="E20" s="4" t="s">
        <v>7</v>
      </c>
      <c r="F20" s="4" t="s">
        <v>7</v>
      </c>
      <c r="G20" s="151">
        <v>0.06</v>
      </c>
      <c r="H20" s="151">
        <v>0.06</v>
      </c>
    </row>
    <row r="21" spans="1:8" ht="30" x14ac:dyDescent="0.25">
      <c r="A21" s="3" t="s">
        <v>1485</v>
      </c>
      <c r="B21" s="4" t="s">
        <v>7</v>
      </c>
      <c r="C21" s="4" t="s">
        <v>7</v>
      </c>
      <c r="D21" s="4" t="s">
        <v>7</v>
      </c>
      <c r="E21" s="4" t="s">
        <v>7</v>
      </c>
      <c r="F21" s="4" t="s">
        <v>7</v>
      </c>
      <c r="G21" s="4" t="s">
        <v>7</v>
      </c>
      <c r="H21" s="4" t="s">
        <v>7</v>
      </c>
    </row>
    <row r="22" spans="1:8" x14ac:dyDescent="0.25">
      <c r="A22" s="2" t="s">
        <v>696</v>
      </c>
      <c r="B22" s="7">
        <v>417564000</v>
      </c>
      <c r="C22" s="7">
        <v>390304000</v>
      </c>
      <c r="D22" s="4" t="s">
        <v>7</v>
      </c>
      <c r="E22" s="4" t="s">
        <v>7</v>
      </c>
      <c r="F22" s="4" t="s">
        <v>7</v>
      </c>
      <c r="G22" s="7">
        <v>364625000</v>
      </c>
      <c r="H22" s="7">
        <v>377673000</v>
      </c>
    </row>
    <row r="23" spans="1:8" x14ac:dyDescent="0.25">
      <c r="A23" s="2" t="s">
        <v>1477</v>
      </c>
      <c r="B23" s="7">
        <v>138896000</v>
      </c>
      <c r="C23" s="7">
        <v>138151000</v>
      </c>
      <c r="D23" s="4" t="s">
        <v>7</v>
      </c>
      <c r="E23" s="4" t="s">
        <v>7</v>
      </c>
      <c r="F23" s="4" t="s">
        <v>7</v>
      </c>
      <c r="G23" s="7">
        <v>136818000</v>
      </c>
      <c r="H23" s="7">
        <v>137488000</v>
      </c>
    </row>
    <row r="24" spans="1:8" x14ac:dyDescent="0.25">
      <c r="A24" s="2" t="s">
        <v>1478</v>
      </c>
      <c r="B24" s="4" t="s">
        <v>7</v>
      </c>
      <c r="C24" s="4" t="s">
        <v>7</v>
      </c>
      <c r="D24" s="4" t="s">
        <v>7</v>
      </c>
      <c r="E24" s="4" t="s">
        <v>7</v>
      </c>
      <c r="F24" s="4" t="s">
        <v>7</v>
      </c>
      <c r="G24" s="7">
        <v>171023000</v>
      </c>
      <c r="H24" s="7">
        <v>171859000</v>
      </c>
    </row>
    <row r="25" spans="1:8" x14ac:dyDescent="0.25">
      <c r="A25" s="3" t="s">
        <v>1486</v>
      </c>
      <c r="B25" s="4" t="s">
        <v>7</v>
      </c>
      <c r="C25" s="4" t="s">
        <v>7</v>
      </c>
      <c r="D25" s="4" t="s">
        <v>7</v>
      </c>
      <c r="E25" s="4" t="s">
        <v>7</v>
      </c>
      <c r="F25" s="4" t="s">
        <v>7</v>
      </c>
      <c r="G25" s="4" t="s">
        <v>7</v>
      </c>
      <c r="H25" s="4" t="s">
        <v>7</v>
      </c>
    </row>
    <row r="26" spans="1:8" x14ac:dyDescent="0.25">
      <c r="A26" s="2" t="s">
        <v>1480</v>
      </c>
      <c r="B26" s="151">
        <v>0.1202</v>
      </c>
      <c r="C26" s="151">
        <v>0.113</v>
      </c>
      <c r="D26" s="4" t="s">
        <v>7</v>
      </c>
      <c r="E26" s="4" t="s">
        <v>7</v>
      </c>
      <c r="F26" s="4" t="s">
        <v>7</v>
      </c>
      <c r="G26" s="151">
        <v>0.1066</v>
      </c>
      <c r="H26" s="151">
        <v>0.1099</v>
      </c>
    </row>
    <row r="27" spans="1:8" ht="30" x14ac:dyDescent="0.25">
      <c r="A27" s="2" t="s">
        <v>1481</v>
      </c>
      <c r="B27" s="151">
        <v>0.04</v>
      </c>
      <c r="C27" s="151">
        <v>0.04</v>
      </c>
      <c r="D27" s="4" t="s">
        <v>7</v>
      </c>
      <c r="E27" s="4" t="s">
        <v>7</v>
      </c>
      <c r="F27" s="4" t="s">
        <v>7</v>
      </c>
      <c r="G27" s="151">
        <v>0.04</v>
      </c>
      <c r="H27" s="151">
        <v>0.04</v>
      </c>
    </row>
    <row r="28" spans="1:8" ht="30" x14ac:dyDescent="0.25">
      <c r="A28" s="2" t="s">
        <v>1482</v>
      </c>
      <c r="B28" s="4" t="s">
        <v>7</v>
      </c>
      <c r="C28" s="4" t="s">
        <v>7</v>
      </c>
      <c r="D28" s="4" t="s">
        <v>7</v>
      </c>
      <c r="E28" s="4" t="s">
        <v>7</v>
      </c>
      <c r="F28" s="4" t="s">
        <v>7</v>
      </c>
      <c r="G28" s="151">
        <v>0.05</v>
      </c>
      <c r="H28" s="151">
        <v>0.05</v>
      </c>
    </row>
    <row r="29" spans="1:8" ht="75" x14ac:dyDescent="0.25">
      <c r="A29" s="2" t="s">
        <v>1423</v>
      </c>
      <c r="B29" s="7">
        <v>15000000000</v>
      </c>
      <c r="C29" s="4" t="s">
        <v>7</v>
      </c>
      <c r="D29" s="4" t="s">
        <v>7</v>
      </c>
      <c r="E29" s="4" t="s">
        <v>7</v>
      </c>
      <c r="F29" s="4" t="s">
        <v>7</v>
      </c>
      <c r="G29" s="4" t="s">
        <v>7</v>
      </c>
      <c r="H29" s="4" t="s">
        <v>7</v>
      </c>
    </row>
    <row r="30" spans="1:8" ht="45" x14ac:dyDescent="0.25">
      <c r="A30" s="2" t="s">
        <v>1487</v>
      </c>
      <c r="B30" s="4" t="s">
        <v>7</v>
      </c>
      <c r="C30" s="4" t="s">
        <v>7</v>
      </c>
      <c r="D30" s="151">
        <v>6.5000000000000002E-2</v>
      </c>
      <c r="E30" s="4" t="s">
        <v>7</v>
      </c>
      <c r="F30" s="4" t="s">
        <v>7</v>
      </c>
      <c r="G30" s="4" t="s">
        <v>7</v>
      </c>
      <c r="H30" s="4" t="s">
        <v>7</v>
      </c>
    </row>
    <row r="31" spans="1:8" ht="30" x14ac:dyDescent="0.25">
      <c r="A31" s="2" t="s">
        <v>1488</v>
      </c>
      <c r="B31" s="4" t="s">
        <v>7</v>
      </c>
      <c r="C31" s="4" t="s">
        <v>7</v>
      </c>
      <c r="D31" s="151">
        <v>0.05</v>
      </c>
      <c r="E31" s="4" t="s">
        <v>7</v>
      </c>
      <c r="F31" s="4" t="s">
        <v>7</v>
      </c>
      <c r="G31" s="4" t="s">
        <v>7</v>
      </c>
      <c r="H31" s="4" t="s">
        <v>7</v>
      </c>
    </row>
    <row r="32" spans="1:8" ht="30" x14ac:dyDescent="0.25">
      <c r="A32" s="2" t="s">
        <v>1489</v>
      </c>
      <c r="B32" s="4" t="s">
        <v>7</v>
      </c>
      <c r="C32" s="4" t="s">
        <v>7</v>
      </c>
      <c r="D32" s="7">
        <v>500000000</v>
      </c>
      <c r="E32" s="4" t="s">
        <v>7</v>
      </c>
      <c r="F32" s="4" t="s">
        <v>7</v>
      </c>
      <c r="G32" s="4" t="s">
        <v>7</v>
      </c>
      <c r="H32" s="4" t="s">
        <v>7</v>
      </c>
    </row>
    <row r="33" spans="1:8" ht="90" x14ac:dyDescent="0.25">
      <c r="A33" s="2" t="s">
        <v>1490</v>
      </c>
      <c r="B33" s="4" t="s">
        <v>7</v>
      </c>
      <c r="C33" s="4" t="s">
        <v>7</v>
      </c>
      <c r="D33" s="4" t="s">
        <v>7</v>
      </c>
      <c r="E33" s="6">
        <v>15000000000</v>
      </c>
      <c r="F33" s="4" t="s">
        <v>7</v>
      </c>
      <c r="G33" s="4" t="s">
        <v>7</v>
      </c>
      <c r="H33" s="4" t="s">
        <v>7</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91</v>
      </c>
      <c r="B1" s="8" t="s">
        <v>1145</v>
      </c>
      <c r="C1" s="8"/>
      <c r="D1" s="8"/>
      <c r="E1" s="8"/>
      <c r="F1" s="8"/>
      <c r="G1" s="8"/>
      <c r="H1" s="8"/>
      <c r="I1" s="8"/>
      <c r="J1" s="8" t="s">
        <v>2</v>
      </c>
      <c r="K1" s="8"/>
      <c r="L1" s="8"/>
    </row>
    <row r="2" spans="1:12" x14ac:dyDescent="0.25">
      <c r="A2" s="8"/>
      <c r="B2" s="1" t="s">
        <v>3</v>
      </c>
      <c r="C2" s="1" t="s">
        <v>1146</v>
      </c>
      <c r="D2" s="1" t="s">
        <v>5</v>
      </c>
      <c r="E2" s="1" t="s">
        <v>1147</v>
      </c>
      <c r="F2" s="1" t="s">
        <v>34</v>
      </c>
      <c r="G2" s="1" t="s">
        <v>1148</v>
      </c>
      <c r="H2" s="1" t="s">
        <v>1149</v>
      </c>
      <c r="I2" s="1" t="s">
        <v>1150</v>
      </c>
      <c r="J2" s="1" t="s">
        <v>3</v>
      </c>
      <c r="K2" s="1" t="s">
        <v>34</v>
      </c>
      <c r="L2" s="1" t="s">
        <v>86</v>
      </c>
    </row>
    <row r="3" spans="1:12" x14ac:dyDescent="0.25">
      <c r="A3" s="3" t="s">
        <v>1492</v>
      </c>
      <c r="B3" s="4" t="s">
        <v>7</v>
      </c>
      <c r="C3" s="4" t="s">
        <v>7</v>
      </c>
      <c r="D3" s="4" t="s">
        <v>7</v>
      </c>
      <c r="E3" s="4" t="s">
        <v>7</v>
      </c>
      <c r="F3" s="4" t="s">
        <v>7</v>
      </c>
      <c r="G3" s="4" t="s">
        <v>7</v>
      </c>
      <c r="H3" s="4" t="s">
        <v>7</v>
      </c>
      <c r="I3" s="4" t="s">
        <v>7</v>
      </c>
      <c r="J3" s="4" t="s">
        <v>7</v>
      </c>
      <c r="K3" s="4" t="s">
        <v>7</v>
      </c>
      <c r="L3" s="4" t="s">
        <v>7</v>
      </c>
    </row>
    <row r="4" spans="1:12" x14ac:dyDescent="0.25">
      <c r="A4" s="2" t="s">
        <v>712</v>
      </c>
      <c r="B4" s="4" t="s">
        <v>7</v>
      </c>
      <c r="C4" s="4" t="s">
        <v>7</v>
      </c>
      <c r="D4" s="4" t="s">
        <v>7</v>
      </c>
      <c r="E4" s="4" t="s">
        <v>7</v>
      </c>
      <c r="F4" s="4" t="s">
        <v>7</v>
      </c>
      <c r="G4" s="4" t="s">
        <v>7</v>
      </c>
      <c r="H4" s="4" t="s">
        <v>7</v>
      </c>
      <c r="I4" s="4" t="s">
        <v>7</v>
      </c>
      <c r="J4" s="6">
        <v>4020000</v>
      </c>
      <c r="K4" s="6">
        <v>1926000</v>
      </c>
      <c r="L4" s="6">
        <v>2194000</v>
      </c>
    </row>
    <row r="5" spans="1:12" x14ac:dyDescent="0.25">
      <c r="A5" s="2" t="s">
        <v>713</v>
      </c>
      <c r="B5" s="4" t="s">
        <v>7</v>
      </c>
      <c r="C5" s="4" t="s">
        <v>7</v>
      </c>
      <c r="D5" s="4" t="s">
        <v>7</v>
      </c>
      <c r="E5" s="4" t="s">
        <v>7</v>
      </c>
      <c r="F5" s="4" t="s">
        <v>7</v>
      </c>
      <c r="G5" s="4" t="s">
        <v>7</v>
      </c>
      <c r="H5" s="4" t="s">
        <v>7</v>
      </c>
      <c r="I5" s="4" t="s">
        <v>7</v>
      </c>
      <c r="J5" s="7">
        <v>10091000</v>
      </c>
      <c r="K5" s="7">
        <v>8571000</v>
      </c>
      <c r="L5" s="7">
        <v>12776000</v>
      </c>
    </row>
    <row r="6" spans="1:12" x14ac:dyDescent="0.25">
      <c r="A6" s="2" t="s">
        <v>714</v>
      </c>
      <c r="B6" s="7">
        <v>3528000</v>
      </c>
      <c r="C6" s="7">
        <v>3572000</v>
      </c>
      <c r="D6" s="7">
        <v>3787000</v>
      </c>
      <c r="E6" s="7">
        <v>3224000</v>
      </c>
      <c r="F6" s="7">
        <v>2556000</v>
      </c>
      <c r="G6" s="7">
        <v>2331000</v>
      </c>
      <c r="H6" s="7">
        <v>1877000</v>
      </c>
      <c r="I6" s="7">
        <v>3733000</v>
      </c>
      <c r="J6" s="7">
        <v>14111000</v>
      </c>
      <c r="K6" s="7">
        <v>10497000</v>
      </c>
      <c r="L6" s="7">
        <v>14970000</v>
      </c>
    </row>
    <row r="7" spans="1:12" ht="60" x14ac:dyDescent="0.25">
      <c r="A7" s="3" t="s">
        <v>1493</v>
      </c>
      <c r="B7" s="4" t="s">
        <v>7</v>
      </c>
      <c r="C7" s="4" t="s">
        <v>7</v>
      </c>
      <c r="D7" s="4" t="s">
        <v>7</v>
      </c>
      <c r="E7" s="4" t="s">
        <v>7</v>
      </c>
      <c r="F7" s="4" t="s">
        <v>7</v>
      </c>
      <c r="G7" s="4" t="s">
        <v>7</v>
      </c>
      <c r="H7" s="4" t="s">
        <v>7</v>
      </c>
      <c r="I7" s="4" t="s">
        <v>7</v>
      </c>
      <c r="J7" s="4" t="s">
        <v>7</v>
      </c>
      <c r="K7" s="4" t="s">
        <v>7</v>
      </c>
      <c r="L7" s="4" t="s">
        <v>7</v>
      </c>
    </row>
    <row r="8" spans="1:12" ht="30" x14ac:dyDescent="0.25">
      <c r="A8" s="2" t="s">
        <v>1494</v>
      </c>
      <c r="B8" s="4" t="s">
        <v>7</v>
      </c>
      <c r="C8" s="4" t="s">
        <v>7</v>
      </c>
      <c r="D8" s="4" t="s">
        <v>7</v>
      </c>
      <c r="E8" s="4" t="s">
        <v>7</v>
      </c>
      <c r="F8" s="4" t="s">
        <v>7</v>
      </c>
      <c r="G8" s="4" t="s">
        <v>7</v>
      </c>
      <c r="H8" s="4" t="s">
        <v>7</v>
      </c>
      <c r="I8" s="4" t="s">
        <v>7</v>
      </c>
      <c r="J8" s="151">
        <v>0.35</v>
      </c>
      <c r="K8" s="151">
        <v>0.35</v>
      </c>
      <c r="L8" s="151">
        <v>0.35</v>
      </c>
    </row>
    <row r="9" spans="1:12" x14ac:dyDescent="0.25">
      <c r="A9" s="2" t="s">
        <v>1495</v>
      </c>
      <c r="B9" s="4" t="s">
        <v>7</v>
      </c>
      <c r="C9" s="4" t="s">
        <v>7</v>
      </c>
      <c r="D9" s="4" t="s">
        <v>7</v>
      </c>
      <c r="E9" s="4" t="s">
        <v>7</v>
      </c>
      <c r="F9" s="4" t="s">
        <v>7</v>
      </c>
      <c r="G9" s="4" t="s">
        <v>7</v>
      </c>
      <c r="H9" s="4" t="s">
        <v>7</v>
      </c>
      <c r="I9" s="4" t="s">
        <v>7</v>
      </c>
      <c r="J9" s="151">
        <v>-3.5000000000000003E-2</v>
      </c>
      <c r="K9" s="151">
        <v>-4.4999999999999998E-2</v>
      </c>
      <c r="L9" s="151">
        <v>-2.5999999999999999E-2</v>
      </c>
    </row>
    <row r="10" spans="1:12" x14ac:dyDescent="0.25">
      <c r="A10" s="2" t="s">
        <v>1496</v>
      </c>
      <c r="B10" s="4" t="s">
        <v>7</v>
      </c>
      <c r="C10" s="4" t="s">
        <v>7</v>
      </c>
      <c r="D10" s="4" t="s">
        <v>7</v>
      </c>
      <c r="E10" s="4" t="s">
        <v>7</v>
      </c>
      <c r="F10" s="4" t="s">
        <v>7</v>
      </c>
      <c r="G10" s="4" t="s">
        <v>7</v>
      </c>
      <c r="H10" s="4" t="s">
        <v>7</v>
      </c>
      <c r="I10" s="4" t="s">
        <v>7</v>
      </c>
      <c r="J10" s="151">
        <v>4.4999999999999998E-2</v>
      </c>
      <c r="K10" s="151">
        <v>3.5000000000000003E-2</v>
      </c>
      <c r="L10" s="151">
        <v>2.1000000000000001E-2</v>
      </c>
    </row>
    <row r="11" spans="1:12" ht="30" x14ac:dyDescent="0.25">
      <c r="A11" s="2" t="s">
        <v>1497</v>
      </c>
      <c r="B11" s="4" t="s">
        <v>7</v>
      </c>
      <c r="C11" s="4" t="s">
        <v>7</v>
      </c>
      <c r="D11" s="4" t="s">
        <v>7</v>
      </c>
      <c r="E11" s="4" t="s">
        <v>7</v>
      </c>
      <c r="F11" s="4" t="s">
        <v>7</v>
      </c>
      <c r="G11" s="4" t="s">
        <v>7</v>
      </c>
      <c r="H11" s="4" t="s">
        <v>7</v>
      </c>
      <c r="I11" s="4" t="s">
        <v>7</v>
      </c>
      <c r="J11" s="151">
        <v>-8.9999999999999993E-3</v>
      </c>
      <c r="K11" s="151">
        <v>-1.7999999999999999E-2</v>
      </c>
      <c r="L11" s="151">
        <v>-0.01</v>
      </c>
    </row>
    <row r="12" spans="1:12" x14ac:dyDescent="0.25">
      <c r="A12" s="2" t="s">
        <v>1498</v>
      </c>
      <c r="B12" s="4" t="s">
        <v>7</v>
      </c>
      <c r="C12" s="4" t="s">
        <v>7</v>
      </c>
      <c r="D12" s="4" t="s">
        <v>7</v>
      </c>
      <c r="E12" s="4" t="s">
        <v>7</v>
      </c>
      <c r="F12" s="4" t="s">
        <v>7</v>
      </c>
      <c r="G12" s="4" t="s">
        <v>7</v>
      </c>
      <c r="H12" s="4" t="s">
        <v>7</v>
      </c>
      <c r="I12" s="4" t="s">
        <v>7</v>
      </c>
      <c r="J12" s="151">
        <v>-2.1999999999999999E-2</v>
      </c>
      <c r="K12" s="151">
        <v>-3.0000000000000001E-3</v>
      </c>
      <c r="L12" s="151">
        <v>-1E-3</v>
      </c>
    </row>
    <row r="13" spans="1:12" x14ac:dyDescent="0.25">
      <c r="A13" s="2" t="s">
        <v>1499</v>
      </c>
      <c r="B13" s="4" t="s">
        <v>7</v>
      </c>
      <c r="C13" s="4" t="s">
        <v>7</v>
      </c>
      <c r="D13" s="4" t="s">
        <v>7</v>
      </c>
      <c r="E13" s="4" t="s">
        <v>7</v>
      </c>
      <c r="F13" s="4" t="s">
        <v>7</v>
      </c>
      <c r="G13" s="4" t="s">
        <v>7</v>
      </c>
      <c r="H13" s="4" t="s">
        <v>7</v>
      </c>
      <c r="I13" s="4" t="s">
        <v>7</v>
      </c>
      <c r="J13" s="151">
        <v>0.32900000000000001</v>
      </c>
      <c r="K13" s="151">
        <v>0.31900000000000001</v>
      </c>
      <c r="L13" s="151">
        <v>0.33400000000000002</v>
      </c>
    </row>
    <row r="14" spans="1:12" x14ac:dyDescent="0.25">
      <c r="A14" s="3" t="s">
        <v>737</v>
      </c>
      <c r="B14" s="4" t="s">
        <v>7</v>
      </c>
      <c r="C14" s="4" t="s">
        <v>7</v>
      </c>
      <c r="D14" s="4" t="s">
        <v>7</v>
      </c>
      <c r="E14" s="4" t="s">
        <v>7</v>
      </c>
      <c r="F14" s="4" t="s">
        <v>7</v>
      </c>
      <c r="G14" s="4" t="s">
        <v>7</v>
      </c>
      <c r="H14" s="4" t="s">
        <v>7</v>
      </c>
      <c r="I14" s="4" t="s">
        <v>7</v>
      </c>
      <c r="J14" s="4" t="s">
        <v>7</v>
      </c>
      <c r="K14" s="4" t="s">
        <v>7</v>
      </c>
      <c r="L14" s="4" t="s">
        <v>7</v>
      </c>
    </row>
    <row r="15" spans="1:12" x14ac:dyDescent="0.25">
      <c r="A15" s="2" t="s">
        <v>254</v>
      </c>
      <c r="B15" s="7">
        <v>19416000</v>
      </c>
      <c r="C15" s="4" t="s">
        <v>7</v>
      </c>
      <c r="D15" s="4" t="s">
        <v>7</v>
      </c>
      <c r="E15" s="4" t="s">
        <v>7</v>
      </c>
      <c r="F15" s="7">
        <v>19597000</v>
      </c>
      <c r="G15" s="4" t="s">
        <v>7</v>
      </c>
      <c r="H15" s="4" t="s">
        <v>7</v>
      </c>
      <c r="I15" s="4" t="s">
        <v>7</v>
      </c>
      <c r="J15" s="7">
        <v>19416000</v>
      </c>
      <c r="K15" s="7">
        <v>19597000</v>
      </c>
      <c r="L15" s="4" t="s">
        <v>7</v>
      </c>
    </row>
    <row r="16" spans="1:12" x14ac:dyDescent="0.25">
      <c r="A16" s="2" t="s">
        <v>738</v>
      </c>
      <c r="B16" s="7">
        <v>1319000</v>
      </c>
      <c r="C16" s="4" t="s">
        <v>7</v>
      </c>
      <c r="D16" s="4" t="s">
        <v>7</v>
      </c>
      <c r="E16" s="4" t="s">
        <v>7</v>
      </c>
      <c r="F16" s="7">
        <v>1183000</v>
      </c>
      <c r="G16" s="4" t="s">
        <v>7</v>
      </c>
      <c r="H16" s="4" t="s">
        <v>7</v>
      </c>
      <c r="I16" s="4" t="s">
        <v>7</v>
      </c>
      <c r="J16" s="7">
        <v>1319000</v>
      </c>
      <c r="K16" s="7">
        <v>1183000</v>
      </c>
      <c r="L16" s="4" t="s">
        <v>7</v>
      </c>
    </row>
    <row r="17" spans="1:12" x14ac:dyDescent="0.25">
      <c r="A17" s="2" t="s">
        <v>739</v>
      </c>
      <c r="B17" s="7">
        <v>108000</v>
      </c>
      <c r="C17" s="4" t="s">
        <v>7</v>
      </c>
      <c r="D17" s="4" t="s">
        <v>7</v>
      </c>
      <c r="E17" s="4" t="s">
        <v>7</v>
      </c>
      <c r="F17" s="7">
        <v>396000</v>
      </c>
      <c r="G17" s="4" t="s">
        <v>7</v>
      </c>
      <c r="H17" s="4" t="s">
        <v>7</v>
      </c>
      <c r="I17" s="4" t="s">
        <v>7</v>
      </c>
      <c r="J17" s="7">
        <v>108000</v>
      </c>
      <c r="K17" s="7">
        <v>396000</v>
      </c>
      <c r="L17" s="4" t="s">
        <v>7</v>
      </c>
    </row>
    <row r="18" spans="1:12" x14ac:dyDescent="0.25">
      <c r="A18" s="2" t="s">
        <v>740</v>
      </c>
      <c r="B18" s="7">
        <v>2015000</v>
      </c>
      <c r="C18" s="4" t="s">
        <v>7</v>
      </c>
      <c r="D18" s="4" t="s">
        <v>7</v>
      </c>
      <c r="E18" s="4" t="s">
        <v>7</v>
      </c>
      <c r="F18" s="7">
        <v>1993000</v>
      </c>
      <c r="G18" s="4" t="s">
        <v>7</v>
      </c>
      <c r="H18" s="4" t="s">
        <v>7</v>
      </c>
      <c r="I18" s="4" t="s">
        <v>7</v>
      </c>
      <c r="J18" s="7">
        <v>2015000</v>
      </c>
      <c r="K18" s="7">
        <v>1993000</v>
      </c>
      <c r="L18" s="4" t="s">
        <v>7</v>
      </c>
    </row>
    <row r="19" spans="1:12" x14ac:dyDescent="0.25">
      <c r="A19" s="2" t="s">
        <v>741</v>
      </c>
      <c r="B19" s="7">
        <v>545000</v>
      </c>
      <c r="C19" s="4" t="s">
        <v>7</v>
      </c>
      <c r="D19" s="4" t="s">
        <v>7</v>
      </c>
      <c r="E19" s="4" t="s">
        <v>7</v>
      </c>
      <c r="F19" s="7">
        <v>576000</v>
      </c>
      <c r="G19" s="4" t="s">
        <v>7</v>
      </c>
      <c r="H19" s="4" t="s">
        <v>7</v>
      </c>
      <c r="I19" s="4" t="s">
        <v>7</v>
      </c>
      <c r="J19" s="7">
        <v>545000</v>
      </c>
      <c r="K19" s="7">
        <v>576000</v>
      </c>
      <c r="L19" s="4" t="s">
        <v>7</v>
      </c>
    </row>
    <row r="20" spans="1:12" x14ac:dyDescent="0.25">
      <c r="A20" s="2" t="s">
        <v>742</v>
      </c>
      <c r="B20" s="7">
        <v>1264000</v>
      </c>
      <c r="C20" s="4" t="s">
        <v>7</v>
      </c>
      <c r="D20" s="4" t="s">
        <v>7</v>
      </c>
      <c r="E20" s="4" t="s">
        <v>7</v>
      </c>
      <c r="F20" s="7">
        <v>616000</v>
      </c>
      <c r="G20" s="4" t="s">
        <v>7</v>
      </c>
      <c r="H20" s="4" t="s">
        <v>7</v>
      </c>
      <c r="I20" s="4" t="s">
        <v>7</v>
      </c>
      <c r="J20" s="7">
        <v>1264000</v>
      </c>
      <c r="K20" s="7">
        <v>616000</v>
      </c>
      <c r="L20" s="4" t="s">
        <v>7</v>
      </c>
    </row>
    <row r="21" spans="1:12" x14ac:dyDescent="0.25">
      <c r="A21" s="2" t="s">
        <v>108</v>
      </c>
      <c r="B21" s="7">
        <v>1780000</v>
      </c>
      <c r="C21" s="4" t="s">
        <v>7</v>
      </c>
      <c r="D21" s="4" t="s">
        <v>7</v>
      </c>
      <c r="E21" s="4" t="s">
        <v>7</v>
      </c>
      <c r="F21" s="7">
        <v>1423000</v>
      </c>
      <c r="G21" s="4" t="s">
        <v>7</v>
      </c>
      <c r="H21" s="4" t="s">
        <v>7</v>
      </c>
      <c r="I21" s="4" t="s">
        <v>7</v>
      </c>
      <c r="J21" s="7">
        <v>1780000</v>
      </c>
      <c r="K21" s="7">
        <v>1423000</v>
      </c>
      <c r="L21" s="4" t="s">
        <v>7</v>
      </c>
    </row>
    <row r="22" spans="1:12" x14ac:dyDescent="0.25">
      <c r="A22" s="2" t="s">
        <v>137</v>
      </c>
      <c r="B22" s="7">
        <v>26447000</v>
      </c>
      <c r="C22" s="4" t="s">
        <v>7</v>
      </c>
      <c r="D22" s="4" t="s">
        <v>7</v>
      </c>
      <c r="E22" s="4" t="s">
        <v>7</v>
      </c>
      <c r="F22" s="7">
        <v>25784000</v>
      </c>
      <c r="G22" s="4" t="s">
        <v>7</v>
      </c>
      <c r="H22" s="4" t="s">
        <v>7</v>
      </c>
      <c r="I22" s="4" t="s">
        <v>7</v>
      </c>
      <c r="J22" s="7">
        <v>26447000</v>
      </c>
      <c r="K22" s="7">
        <v>25784000</v>
      </c>
      <c r="L22" s="4" t="s">
        <v>7</v>
      </c>
    </row>
    <row r="23" spans="1:12" x14ac:dyDescent="0.25">
      <c r="A23" s="3" t="s">
        <v>744</v>
      </c>
      <c r="B23" s="4" t="s">
        <v>7</v>
      </c>
      <c r="C23" s="4" t="s">
        <v>7</v>
      </c>
      <c r="D23" s="4" t="s">
        <v>7</v>
      </c>
      <c r="E23" s="4" t="s">
        <v>7</v>
      </c>
      <c r="F23" s="4" t="s">
        <v>7</v>
      </c>
      <c r="G23" s="4" t="s">
        <v>7</v>
      </c>
      <c r="H23" s="4" t="s">
        <v>7</v>
      </c>
      <c r="I23" s="4" t="s">
        <v>7</v>
      </c>
      <c r="J23" s="4" t="s">
        <v>7</v>
      </c>
      <c r="K23" s="4" t="s">
        <v>7</v>
      </c>
      <c r="L23" s="4" t="s">
        <v>7</v>
      </c>
    </row>
    <row r="24" spans="1:12" ht="30" x14ac:dyDescent="0.25">
      <c r="A24" s="2" t="s">
        <v>745</v>
      </c>
      <c r="B24" s="7">
        <v>-3119000</v>
      </c>
      <c r="C24" s="4" t="s">
        <v>7</v>
      </c>
      <c r="D24" s="4" t="s">
        <v>7</v>
      </c>
      <c r="E24" s="4" t="s">
        <v>7</v>
      </c>
      <c r="F24" s="7">
        <v>-9479000</v>
      </c>
      <c r="G24" s="4" t="s">
        <v>7</v>
      </c>
      <c r="H24" s="4" t="s">
        <v>7</v>
      </c>
      <c r="I24" s="4" t="s">
        <v>7</v>
      </c>
      <c r="J24" s="7">
        <v>-3119000</v>
      </c>
      <c r="K24" s="7">
        <v>-9479000</v>
      </c>
      <c r="L24" s="4" t="s">
        <v>7</v>
      </c>
    </row>
    <row r="25" spans="1:12" x14ac:dyDescent="0.25">
      <c r="A25" s="2" t="s">
        <v>108</v>
      </c>
      <c r="B25" s="7">
        <v>-2450000</v>
      </c>
      <c r="C25" s="4" t="s">
        <v>7</v>
      </c>
      <c r="D25" s="4" t="s">
        <v>7</v>
      </c>
      <c r="E25" s="4" t="s">
        <v>7</v>
      </c>
      <c r="F25" s="7">
        <v>-2273000</v>
      </c>
      <c r="G25" s="4" t="s">
        <v>7</v>
      </c>
      <c r="H25" s="4" t="s">
        <v>7</v>
      </c>
      <c r="I25" s="4" t="s">
        <v>7</v>
      </c>
      <c r="J25" s="7">
        <v>-2450000</v>
      </c>
      <c r="K25" s="7">
        <v>-2273000</v>
      </c>
      <c r="L25" s="4" t="s">
        <v>7</v>
      </c>
    </row>
    <row r="26" spans="1:12" x14ac:dyDescent="0.25">
      <c r="A26" s="2" t="s">
        <v>750</v>
      </c>
      <c r="B26" s="7">
        <v>-2590000</v>
      </c>
      <c r="C26" s="4" t="s">
        <v>7</v>
      </c>
      <c r="D26" s="4" t="s">
        <v>7</v>
      </c>
      <c r="E26" s="4" t="s">
        <v>7</v>
      </c>
      <c r="F26" s="7">
        <v>-2215000</v>
      </c>
      <c r="G26" s="4" t="s">
        <v>7</v>
      </c>
      <c r="H26" s="4" t="s">
        <v>7</v>
      </c>
      <c r="I26" s="4" t="s">
        <v>7</v>
      </c>
      <c r="J26" s="7">
        <v>-2590000</v>
      </c>
      <c r="K26" s="7">
        <v>-2215000</v>
      </c>
      <c r="L26" s="4" t="s">
        <v>7</v>
      </c>
    </row>
    <row r="27" spans="1:12" x14ac:dyDescent="0.25">
      <c r="A27" s="2" t="s">
        <v>753</v>
      </c>
      <c r="B27" s="7">
        <v>-2097000</v>
      </c>
      <c r="C27" s="4" t="s">
        <v>7</v>
      </c>
      <c r="D27" s="4" t="s">
        <v>7</v>
      </c>
      <c r="E27" s="4" t="s">
        <v>7</v>
      </c>
      <c r="F27" s="7">
        <v>-2159000</v>
      </c>
      <c r="G27" s="4" t="s">
        <v>7</v>
      </c>
      <c r="H27" s="4" t="s">
        <v>7</v>
      </c>
      <c r="I27" s="4" t="s">
        <v>7</v>
      </c>
      <c r="J27" s="7">
        <v>-2097000</v>
      </c>
      <c r="K27" s="7">
        <v>-2159000</v>
      </c>
      <c r="L27" s="4" t="s">
        <v>7</v>
      </c>
    </row>
    <row r="28" spans="1:12" ht="30" x14ac:dyDescent="0.25">
      <c r="A28" s="2" t="s">
        <v>756</v>
      </c>
      <c r="B28" s="7">
        <v>-3908000</v>
      </c>
      <c r="C28" s="4" t="s">
        <v>7</v>
      </c>
      <c r="D28" s="4" t="s">
        <v>7</v>
      </c>
      <c r="E28" s="4" t="s">
        <v>7</v>
      </c>
      <c r="F28" s="7">
        <v>-5185000</v>
      </c>
      <c r="G28" s="4" t="s">
        <v>7</v>
      </c>
      <c r="H28" s="4" t="s">
        <v>7</v>
      </c>
      <c r="I28" s="4" t="s">
        <v>7</v>
      </c>
      <c r="J28" s="7">
        <v>-3908000</v>
      </c>
      <c r="K28" s="7">
        <v>-5185000</v>
      </c>
      <c r="L28" s="4" t="s">
        <v>7</v>
      </c>
    </row>
    <row r="29" spans="1:12" x14ac:dyDescent="0.25">
      <c r="A29" s="2" t="s">
        <v>759</v>
      </c>
      <c r="B29" s="7">
        <v>-20000</v>
      </c>
      <c r="C29" s="4" t="s">
        <v>7</v>
      </c>
      <c r="D29" s="4" t="s">
        <v>7</v>
      </c>
      <c r="E29" s="4" t="s">
        <v>7</v>
      </c>
      <c r="F29" s="7">
        <v>-303000</v>
      </c>
      <c r="G29" s="4" t="s">
        <v>7</v>
      </c>
      <c r="H29" s="4" t="s">
        <v>7</v>
      </c>
      <c r="I29" s="4" t="s">
        <v>7</v>
      </c>
      <c r="J29" s="7">
        <v>-20000</v>
      </c>
      <c r="K29" s="7">
        <v>-303000</v>
      </c>
      <c r="L29" s="4" t="s">
        <v>7</v>
      </c>
    </row>
    <row r="30" spans="1:12" x14ac:dyDescent="0.25">
      <c r="A30" s="2" t="s">
        <v>1500</v>
      </c>
      <c r="B30" s="7">
        <v>-14184000</v>
      </c>
      <c r="C30" s="4" t="s">
        <v>7</v>
      </c>
      <c r="D30" s="4" t="s">
        <v>7</v>
      </c>
      <c r="E30" s="4" t="s">
        <v>7</v>
      </c>
      <c r="F30" s="7">
        <v>-21614000</v>
      </c>
      <c r="G30" s="4" t="s">
        <v>7</v>
      </c>
      <c r="H30" s="4" t="s">
        <v>7</v>
      </c>
      <c r="I30" s="4" t="s">
        <v>7</v>
      </c>
      <c r="J30" s="7">
        <v>-14184000</v>
      </c>
      <c r="K30" s="7">
        <v>-21614000</v>
      </c>
      <c r="L30" s="4" t="s">
        <v>7</v>
      </c>
    </row>
    <row r="31" spans="1:12" ht="30" x14ac:dyDescent="0.25">
      <c r="A31" s="2" t="s">
        <v>764</v>
      </c>
      <c r="B31" s="7">
        <v>23379000</v>
      </c>
      <c r="C31" s="4" t="s">
        <v>7</v>
      </c>
      <c r="D31" s="4" t="s">
        <v>7</v>
      </c>
      <c r="E31" s="4" t="s">
        <v>7</v>
      </c>
      <c r="F31" s="7">
        <v>35203000</v>
      </c>
      <c r="G31" s="4" t="s">
        <v>7</v>
      </c>
      <c r="H31" s="4" t="s">
        <v>7</v>
      </c>
      <c r="I31" s="4" t="s">
        <v>7</v>
      </c>
      <c r="J31" s="7">
        <v>23379000</v>
      </c>
      <c r="K31" s="7">
        <v>35203000</v>
      </c>
      <c r="L31" s="4" t="s">
        <v>7</v>
      </c>
    </row>
    <row r="32" spans="1:12" x14ac:dyDescent="0.25">
      <c r="A32" s="2" t="s">
        <v>765</v>
      </c>
      <c r="B32" s="7">
        <v>35642000</v>
      </c>
      <c r="C32" s="4" t="s">
        <v>7</v>
      </c>
      <c r="D32" s="4" t="s">
        <v>7</v>
      </c>
      <c r="E32" s="4" t="s">
        <v>7</v>
      </c>
      <c r="F32" s="7">
        <v>39373000</v>
      </c>
      <c r="G32" s="4" t="s">
        <v>7</v>
      </c>
      <c r="H32" s="4" t="s">
        <v>7</v>
      </c>
      <c r="I32" s="4" t="s">
        <v>7</v>
      </c>
      <c r="J32" s="7">
        <v>35642000</v>
      </c>
      <c r="K32" s="7">
        <v>39373000</v>
      </c>
      <c r="L32" s="4" t="s">
        <v>7</v>
      </c>
    </row>
    <row r="33" spans="1:12" x14ac:dyDescent="0.25">
      <c r="A33" s="3" t="s">
        <v>1501</v>
      </c>
      <c r="B33" s="4" t="s">
        <v>7</v>
      </c>
      <c r="C33" s="4" t="s">
        <v>7</v>
      </c>
      <c r="D33" s="4" t="s">
        <v>7</v>
      </c>
      <c r="E33" s="4" t="s">
        <v>7</v>
      </c>
      <c r="F33" s="4" t="s">
        <v>7</v>
      </c>
      <c r="G33" s="4" t="s">
        <v>7</v>
      </c>
      <c r="H33" s="4" t="s">
        <v>7</v>
      </c>
      <c r="I33" s="4" t="s">
        <v>7</v>
      </c>
      <c r="J33" s="4" t="s">
        <v>7</v>
      </c>
      <c r="K33" s="4" t="s">
        <v>7</v>
      </c>
      <c r="L33" s="4" t="s">
        <v>7</v>
      </c>
    </row>
    <row r="34" spans="1:12" ht="30" x14ac:dyDescent="0.25">
      <c r="A34" s="2" t="s">
        <v>1502</v>
      </c>
      <c r="B34" s="4">
        <v>0</v>
      </c>
      <c r="C34" s="4" t="s">
        <v>7</v>
      </c>
      <c r="D34" s="4" t="s">
        <v>7</v>
      </c>
      <c r="E34" s="4" t="s">
        <v>7</v>
      </c>
      <c r="F34" s="4" t="s">
        <v>7</v>
      </c>
      <c r="G34" s="4" t="s">
        <v>7</v>
      </c>
      <c r="H34" s="4" t="s">
        <v>7</v>
      </c>
      <c r="I34" s="4" t="s">
        <v>7</v>
      </c>
      <c r="J34" s="4">
        <v>0</v>
      </c>
      <c r="K34" s="4" t="s">
        <v>7</v>
      </c>
      <c r="L34" s="4" t="s">
        <v>7</v>
      </c>
    </row>
    <row r="35" spans="1:12" x14ac:dyDescent="0.25">
      <c r="A35" s="2" t="s">
        <v>1503</v>
      </c>
      <c r="B35" s="4" t="s">
        <v>7</v>
      </c>
      <c r="C35" s="4" t="s">
        <v>7</v>
      </c>
      <c r="D35" s="4" t="s">
        <v>7</v>
      </c>
      <c r="E35" s="4" t="s">
        <v>7</v>
      </c>
      <c r="F35" s="4" t="s">
        <v>7</v>
      </c>
      <c r="G35" s="4" t="s">
        <v>7</v>
      </c>
      <c r="H35" s="4" t="s">
        <v>7</v>
      </c>
      <c r="I35" s="4" t="s">
        <v>7</v>
      </c>
      <c r="J35" s="4" t="s">
        <v>7</v>
      </c>
      <c r="K35" s="4" t="s">
        <v>7</v>
      </c>
      <c r="L35" s="4" t="s">
        <v>7</v>
      </c>
    </row>
    <row r="36" spans="1:12" x14ac:dyDescent="0.25">
      <c r="A36" s="3" t="s">
        <v>1501</v>
      </c>
      <c r="B36" s="4" t="s">
        <v>7</v>
      </c>
      <c r="C36" s="4" t="s">
        <v>7</v>
      </c>
      <c r="D36" s="4" t="s">
        <v>7</v>
      </c>
      <c r="E36" s="4" t="s">
        <v>7</v>
      </c>
      <c r="F36" s="4" t="s">
        <v>7</v>
      </c>
      <c r="G36" s="4" t="s">
        <v>7</v>
      </c>
      <c r="H36" s="4" t="s">
        <v>7</v>
      </c>
      <c r="I36" s="4" t="s">
        <v>7</v>
      </c>
      <c r="J36" s="4" t="s">
        <v>7</v>
      </c>
      <c r="K36" s="4" t="s">
        <v>7</v>
      </c>
      <c r="L36" s="4" t="s">
        <v>7</v>
      </c>
    </row>
    <row r="37" spans="1:12" x14ac:dyDescent="0.25">
      <c r="A37" s="2" t="s">
        <v>1504</v>
      </c>
      <c r="B37" s="7">
        <v>23400000</v>
      </c>
      <c r="C37" s="4" t="s">
        <v>7</v>
      </c>
      <c r="D37" s="4" t="s">
        <v>7</v>
      </c>
      <c r="E37" s="4" t="s">
        <v>7</v>
      </c>
      <c r="F37" s="7">
        <v>35200000</v>
      </c>
      <c r="G37" s="4" t="s">
        <v>7</v>
      </c>
      <c r="H37" s="4" t="s">
        <v>7</v>
      </c>
      <c r="I37" s="4" t="s">
        <v>7</v>
      </c>
      <c r="J37" s="7">
        <v>23400000</v>
      </c>
      <c r="K37" s="7">
        <v>35200000</v>
      </c>
      <c r="L37" s="4" t="s">
        <v>7</v>
      </c>
    </row>
    <row r="38" spans="1:12" x14ac:dyDescent="0.25">
      <c r="A38" s="2" t="s">
        <v>1505</v>
      </c>
      <c r="B38" s="4" t="s">
        <v>7</v>
      </c>
      <c r="C38" s="4" t="s">
        <v>7</v>
      </c>
      <c r="D38" s="4" t="s">
        <v>7</v>
      </c>
      <c r="E38" s="4" t="s">
        <v>7</v>
      </c>
      <c r="F38" s="4" t="s">
        <v>7</v>
      </c>
      <c r="G38" s="4" t="s">
        <v>7</v>
      </c>
      <c r="H38" s="4" t="s">
        <v>7</v>
      </c>
      <c r="I38" s="4" t="s">
        <v>7</v>
      </c>
      <c r="J38" s="4" t="s">
        <v>7</v>
      </c>
      <c r="K38" s="4" t="s">
        <v>7</v>
      </c>
      <c r="L38" s="4" t="s">
        <v>7</v>
      </c>
    </row>
    <row r="39" spans="1:12" x14ac:dyDescent="0.25">
      <c r="A39" s="3" t="s">
        <v>1501</v>
      </c>
      <c r="B39" s="4" t="s">
        <v>7</v>
      </c>
      <c r="C39" s="4" t="s">
        <v>7</v>
      </c>
      <c r="D39" s="4" t="s">
        <v>7</v>
      </c>
      <c r="E39" s="4" t="s">
        <v>7</v>
      </c>
      <c r="F39" s="4" t="s">
        <v>7</v>
      </c>
      <c r="G39" s="4" t="s">
        <v>7</v>
      </c>
      <c r="H39" s="4" t="s">
        <v>7</v>
      </c>
      <c r="I39" s="4" t="s">
        <v>7</v>
      </c>
      <c r="J39" s="4" t="s">
        <v>7</v>
      </c>
      <c r="K39" s="4" t="s">
        <v>7</v>
      </c>
      <c r="L39" s="4" t="s">
        <v>7</v>
      </c>
    </row>
    <row r="40" spans="1:12" x14ac:dyDescent="0.25">
      <c r="A40" s="2" t="s">
        <v>1504</v>
      </c>
      <c r="B40" s="7">
        <v>1500000</v>
      </c>
      <c r="C40" s="4" t="s">
        <v>7</v>
      </c>
      <c r="D40" s="4" t="s">
        <v>7</v>
      </c>
      <c r="E40" s="4" t="s">
        <v>7</v>
      </c>
      <c r="F40" s="4" t="s">
        <v>7</v>
      </c>
      <c r="G40" s="4" t="s">
        <v>7</v>
      </c>
      <c r="H40" s="4" t="s">
        <v>7</v>
      </c>
      <c r="I40" s="4" t="s">
        <v>7</v>
      </c>
      <c r="J40" s="7">
        <v>1500000</v>
      </c>
      <c r="K40" s="4" t="s">
        <v>7</v>
      </c>
      <c r="L40" s="4" t="s">
        <v>7</v>
      </c>
    </row>
    <row r="41" spans="1:12" x14ac:dyDescent="0.25">
      <c r="A41" s="2" t="s">
        <v>1135</v>
      </c>
      <c r="B41" s="6">
        <v>1500000</v>
      </c>
      <c r="C41" s="4" t="s">
        <v>7</v>
      </c>
      <c r="D41" s="4" t="s">
        <v>7</v>
      </c>
      <c r="E41" s="4" t="s">
        <v>7</v>
      </c>
      <c r="F41" s="4" t="s">
        <v>7</v>
      </c>
      <c r="G41" s="4" t="s">
        <v>7</v>
      </c>
      <c r="H41" s="4" t="s">
        <v>7</v>
      </c>
      <c r="I41" s="4" t="s">
        <v>7</v>
      </c>
      <c r="J41" s="6">
        <v>1500000</v>
      </c>
      <c r="K41" s="4" t="s">
        <v>7</v>
      </c>
      <c r="L41" s="4" t="s">
        <v>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6</v>
      </c>
      <c r="B1" s="8" t="s">
        <v>2</v>
      </c>
      <c r="C1" s="8"/>
      <c r="D1" s="8"/>
    </row>
    <row r="2" spans="1:4" x14ac:dyDescent="0.25">
      <c r="A2" s="8"/>
      <c r="B2" s="1" t="s">
        <v>3</v>
      </c>
      <c r="C2" s="1" t="s">
        <v>34</v>
      </c>
      <c r="D2" s="1" t="s">
        <v>86</v>
      </c>
    </row>
    <row r="3" spans="1:4" x14ac:dyDescent="0.25">
      <c r="A3" s="3" t="s">
        <v>1507</v>
      </c>
      <c r="B3" s="4" t="s">
        <v>7</v>
      </c>
      <c r="C3" s="4" t="s">
        <v>7</v>
      </c>
      <c r="D3" s="4" t="s">
        <v>7</v>
      </c>
    </row>
    <row r="4" spans="1:4" ht="30" x14ac:dyDescent="0.25">
      <c r="A4" s="2" t="s">
        <v>1508</v>
      </c>
      <c r="B4" s="6">
        <v>0</v>
      </c>
      <c r="C4" s="6">
        <v>0</v>
      </c>
      <c r="D4" s="4" t="s">
        <v>7</v>
      </c>
    </row>
    <row r="5" spans="1:4" x14ac:dyDescent="0.25">
      <c r="A5" s="2" t="s">
        <v>1509</v>
      </c>
      <c r="B5" s="4" t="s">
        <v>7</v>
      </c>
      <c r="C5" s="7">
        <v>100000</v>
      </c>
      <c r="D5" s="7">
        <v>100000</v>
      </c>
    </row>
    <row r="6" spans="1:4" ht="30" x14ac:dyDescent="0.25">
      <c r="A6" s="2" t="s">
        <v>1510</v>
      </c>
      <c r="B6" s="4" t="s">
        <v>7</v>
      </c>
      <c r="C6" s="7">
        <v>20000</v>
      </c>
      <c r="D6" s="7">
        <v>20000</v>
      </c>
    </row>
    <row r="7" spans="1:4" ht="30" x14ac:dyDescent="0.25">
      <c r="A7" s="2" t="s">
        <v>1511</v>
      </c>
      <c r="B7" s="7">
        <v>543471</v>
      </c>
      <c r="C7" s="7">
        <v>594504</v>
      </c>
      <c r="D7" s="4" t="s">
        <v>7</v>
      </c>
    </row>
    <row r="8" spans="1:4" ht="45" x14ac:dyDescent="0.25">
      <c r="A8" s="2" t="s">
        <v>1512</v>
      </c>
      <c r="B8" s="7">
        <v>3200000</v>
      </c>
      <c r="C8" s="7">
        <v>2800000</v>
      </c>
      <c r="D8" s="4" t="s">
        <v>7</v>
      </c>
    </row>
    <row r="9" spans="1:4" x14ac:dyDescent="0.25">
      <c r="A9" s="3" t="s">
        <v>776</v>
      </c>
      <c r="B9" s="4" t="s">
        <v>7</v>
      </c>
      <c r="C9" s="4" t="s">
        <v>7</v>
      </c>
      <c r="D9" s="4" t="s">
        <v>7</v>
      </c>
    </row>
    <row r="10" spans="1:4" x14ac:dyDescent="0.25">
      <c r="A10" s="2" t="s">
        <v>777</v>
      </c>
      <c r="B10" s="7">
        <v>192171</v>
      </c>
      <c r="C10" s="7">
        <v>212146</v>
      </c>
      <c r="D10" s="4" t="s">
        <v>7</v>
      </c>
    </row>
    <row r="11" spans="1:4" x14ac:dyDescent="0.25">
      <c r="A11" s="3" t="s">
        <v>1166</v>
      </c>
      <c r="B11" s="4" t="s">
        <v>7</v>
      </c>
      <c r="C11" s="4" t="s">
        <v>7</v>
      </c>
      <c r="D11" s="4" t="s">
        <v>7</v>
      </c>
    </row>
    <row r="12" spans="1:4" x14ac:dyDescent="0.25">
      <c r="A12" s="2" t="s">
        <v>1513</v>
      </c>
      <c r="B12" s="7">
        <v>1115000</v>
      </c>
      <c r="C12" s="7">
        <v>986000</v>
      </c>
      <c r="D12" s="4" t="s">
        <v>7</v>
      </c>
    </row>
    <row r="13" spans="1:4" x14ac:dyDescent="0.25">
      <c r="A13" s="3" t="s">
        <v>778</v>
      </c>
      <c r="B13" s="4" t="s">
        <v>7</v>
      </c>
      <c r="C13" s="4" t="s">
        <v>7</v>
      </c>
      <c r="D13" s="4" t="s">
        <v>7</v>
      </c>
    </row>
    <row r="14" spans="1:4" x14ac:dyDescent="0.25">
      <c r="A14" s="2" t="s">
        <v>1514</v>
      </c>
      <c r="B14" s="4" t="s">
        <v>1123</v>
      </c>
      <c r="C14" s="4" t="s">
        <v>7</v>
      </c>
      <c r="D14" s="4" t="s">
        <v>7</v>
      </c>
    </row>
    <row r="15" spans="1:4" ht="30" x14ac:dyDescent="0.25">
      <c r="A15" s="3" t="s">
        <v>1515</v>
      </c>
      <c r="B15" s="4" t="s">
        <v>7</v>
      </c>
      <c r="C15" s="4" t="s">
        <v>7</v>
      </c>
      <c r="D15" s="4" t="s">
        <v>7</v>
      </c>
    </row>
    <row r="16" spans="1:4" x14ac:dyDescent="0.25">
      <c r="A16" s="2" t="s">
        <v>112</v>
      </c>
      <c r="B16" s="7">
        <v>2975000</v>
      </c>
      <c r="C16" s="7">
        <v>3024000</v>
      </c>
      <c r="D16" s="7">
        <v>2985000</v>
      </c>
    </row>
    <row r="17" spans="1:4" ht="30" x14ac:dyDescent="0.25">
      <c r="A17" s="2" t="s">
        <v>781</v>
      </c>
      <c r="B17" s="4" t="s">
        <v>7</v>
      </c>
      <c r="C17" s="7">
        <v>5000</v>
      </c>
      <c r="D17" s="7">
        <v>11000</v>
      </c>
    </row>
    <row r="18" spans="1:4" x14ac:dyDescent="0.25">
      <c r="A18" s="2" t="s">
        <v>782</v>
      </c>
      <c r="B18" s="7">
        <v>2975000</v>
      </c>
      <c r="C18" s="7">
        <v>3029000</v>
      </c>
      <c r="D18" s="7">
        <v>2996000</v>
      </c>
    </row>
    <row r="19" spans="1:4" ht="30" x14ac:dyDescent="0.25">
      <c r="A19" s="3" t="s">
        <v>1516</v>
      </c>
      <c r="B19" s="4" t="s">
        <v>7</v>
      </c>
      <c r="C19" s="4" t="s">
        <v>7</v>
      </c>
      <c r="D19" s="4" t="s">
        <v>7</v>
      </c>
    </row>
    <row r="20" spans="1:4" x14ac:dyDescent="0.25">
      <c r="A20" s="2" t="s">
        <v>1517</v>
      </c>
      <c r="B20" s="7">
        <v>200000</v>
      </c>
      <c r="C20" s="7">
        <v>200000</v>
      </c>
      <c r="D20" s="7">
        <v>200000</v>
      </c>
    </row>
    <row r="21" spans="1:4" x14ac:dyDescent="0.25">
      <c r="A21" s="2" t="s">
        <v>1518</v>
      </c>
      <c r="B21" s="6">
        <v>4800000</v>
      </c>
      <c r="C21" s="6">
        <v>4500000</v>
      </c>
      <c r="D21" s="6">
        <v>4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5703125" bestFit="1" customWidth="1"/>
    <col min="5" max="5" width="12.42578125" bestFit="1" customWidth="1"/>
    <col min="6" max="6" width="36.5703125" bestFit="1" customWidth="1"/>
  </cols>
  <sheetData>
    <row r="1" spans="1:6" ht="15" customHeight="1" x14ac:dyDescent="0.25">
      <c r="A1" s="8" t="s">
        <v>1519</v>
      </c>
      <c r="B1" s="1" t="s">
        <v>1444</v>
      </c>
      <c r="C1" s="1"/>
      <c r="D1" s="8" t="s">
        <v>2</v>
      </c>
      <c r="E1" s="8"/>
      <c r="F1" s="1"/>
    </row>
    <row r="2" spans="1:6" x14ac:dyDescent="0.25">
      <c r="A2" s="8"/>
      <c r="B2" s="152">
        <v>40317</v>
      </c>
      <c r="C2" s="8" t="s">
        <v>3</v>
      </c>
      <c r="D2" s="1" t="s">
        <v>3</v>
      </c>
      <c r="E2" s="1" t="s">
        <v>3</v>
      </c>
      <c r="F2" s="1" t="s">
        <v>3</v>
      </c>
    </row>
    <row r="3" spans="1:6" ht="30" x14ac:dyDescent="0.25">
      <c r="A3" s="8"/>
      <c r="B3" s="152"/>
      <c r="C3" s="8"/>
      <c r="D3" s="1" t="s">
        <v>1520</v>
      </c>
      <c r="E3" s="1" t="s">
        <v>1521</v>
      </c>
      <c r="F3" s="1" t="s">
        <v>1522</v>
      </c>
    </row>
    <row r="4" spans="1:6" x14ac:dyDescent="0.25">
      <c r="A4" s="8"/>
      <c r="B4" s="152"/>
      <c r="C4" s="8"/>
      <c r="D4" s="1" t="s">
        <v>1453</v>
      </c>
      <c r="E4" s="1" t="s">
        <v>1453</v>
      </c>
      <c r="F4" s="1" t="s">
        <v>1453</v>
      </c>
    </row>
    <row r="5" spans="1:6" x14ac:dyDescent="0.25">
      <c r="A5" s="3" t="s">
        <v>784</v>
      </c>
      <c r="B5" s="4" t="s">
        <v>7</v>
      </c>
      <c r="C5" s="4" t="s">
        <v>7</v>
      </c>
      <c r="D5" s="4" t="s">
        <v>7</v>
      </c>
      <c r="E5" s="4" t="s">
        <v>7</v>
      </c>
      <c r="F5" s="4" t="s">
        <v>7</v>
      </c>
    </row>
    <row r="6" spans="1:6" ht="30" x14ac:dyDescent="0.25">
      <c r="A6" s="2" t="s">
        <v>1523</v>
      </c>
      <c r="B6" s="4" t="s">
        <v>7</v>
      </c>
      <c r="C6" s="7">
        <v>4000000</v>
      </c>
      <c r="D6" s="4" t="s">
        <v>7</v>
      </c>
      <c r="E6" s="4" t="s">
        <v>7</v>
      </c>
      <c r="F6" s="4" t="s">
        <v>7</v>
      </c>
    </row>
    <row r="7" spans="1:6" ht="30" x14ac:dyDescent="0.25">
      <c r="A7" s="2" t="s">
        <v>1524</v>
      </c>
      <c r="B7" s="4" t="s">
        <v>1132</v>
      </c>
      <c r="C7" s="4" t="s">
        <v>7</v>
      </c>
      <c r="D7" s="4" t="s">
        <v>7</v>
      </c>
      <c r="E7" s="4" t="s">
        <v>7</v>
      </c>
      <c r="F7" s="4" t="s">
        <v>7</v>
      </c>
    </row>
    <row r="8" spans="1:6" x14ac:dyDescent="0.25">
      <c r="A8" s="3" t="s">
        <v>784</v>
      </c>
      <c r="B8" s="4" t="s">
        <v>7</v>
      </c>
      <c r="C8" s="4" t="s">
        <v>7</v>
      </c>
      <c r="D8" s="4" t="s">
        <v>7</v>
      </c>
      <c r="E8" s="4" t="s">
        <v>7</v>
      </c>
      <c r="F8" s="4" t="s">
        <v>7</v>
      </c>
    </row>
    <row r="9" spans="1:6" ht="30" x14ac:dyDescent="0.25">
      <c r="A9" s="2" t="s">
        <v>1525</v>
      </c>
      <c r="B9" s="4" t="s">
        <v>7</v>
      </c>
      <c r="C9" s="4" t="s">
        <v>7</v>
      </c>
      <c r="D9" s="7">
        <v>400000</v>
      </c>
      <c r="E9" s="7">
        <v>200000</v>
      </c>
      <c r="F9" s="4" t="s">
        <v>7</v>
      </c>
    </row>
    <row r="10" spans="1:6" ht="30" x14ac:dyDescent="0.25">
      <c r="A10" s="2" t="s">
        <v>1526</v>
      </c>
      <c r="B10" s="4" t="s">
        <v>7</v>
      </c>
      <c r="C10" s="4" t="s">
        <v>7</v>
      </c>
      <c r="D10" s="4" t="s">
        <v>7</v>
      </c>
      <c r="E10" s="4" t="s">
        <v>7</v>
      </c>
      <c r="F10" s="6">
        <v>1000000</v>
      </c>
    </row>
  </sheetData>
  <mergeCells count="4">
    <mergeCell ref="A1:A4"/>
    <mergeCell ref="D1:E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7</v>
      </c>
      <c r="B1" s="8" t="s">
        <v>2</v>
      </c>
      <c r="C1" s="8"/>
      <c r="D1" s="8"/>
    </row>
    <row r="2" spans="1:4" x14ac:dyDescent="0.25">
      <c r="A2" s="8"/>
      <c r="B2" s="1" t="s">
        <v>3</v>
      </c>
      <c r="C2" s="1" t="s">
        <v>34</v>
      </c>
      <c r="D2" s="1" t="s">
        <v>86</v>
      </c>
    </row>
    <row r="3" spans="1:4" x14ac:dyDescent="0.25">
      <c r="A3" s="2" t="s">
        <v>1528</v>
      </c>
      <c r="B3" s="4" t="s">
        <v>7</v>
      </c>
      <c r="C3" s="4" t="s">
        <v>7</v>
      </c>
      <c r="D3" s="4" t="s">
        <v>7</v>
      </c>
    </row>
    <row r="4" spans="1:4" x14ac:dyDescent="0.25">
      <c r="A4" s="3" t="s">
        <v>776</v>
      </c>
      <c r="B4" s="4" t="s">
        <v>7</v>
      </c>
      <c r="C4" s="4" t="s">
        <v>7</v>
      </c>
      <c r="D4" s="4" t="s">
        <v>7</v>
      </c>
    </row>
    <row r="5" spans="1:4" ht="30" x14ac:dyDescent="0.25">
      <c r="A5" s="2" t="s">
        <v>1529</v>
      </c>
      <c r="B5" s="7">
        <v>857468</v>
      </c>
      <c r="C5" s="7">
        <v>1017922</v>
      </c>
      <c r="D5" s="7">
        <v>1351593</v>
      </c>
    </row>
    <row r="6" spans="1:4" x14ac:dyDescent="0.25">
      <c r="A6" s="2" t="s">
        <v>1530</v>
      </c>
      <c r="B6" s="7">
        <v>-161089</v>
      </c>
      <c r="C6" s="7">
        <v>-160454</v>
      </c>
      <c r="D6" s="7">
        <v>-333671</v>
      </c>
    </row>
    <row r="7" spans="1:4" ht="30" x14ac:dyDescent="0.25">
      <c r="A7" s="2" t="s">
        <v>1531</v>
      </c>
      <c r="B7" s="7">
        <v>696379</v>
      </c>
      <c r="C7" s="7">
        <v>857468</v>
      </c>
      <c r="D7" s="7">
        <v>1017922</v>
      </c>
    </row>
    <row r="8" spans="1:4" x14ac:dyDescent="0.25">
      <c r="A8" s="2" t="s">
        <v>1532</v>
      </c>
      <c r="B8" s="7">
        <v>696379</v>
      </c>
      <c r="C8" s="7">
        <v>857468</v>
      </c>
      <c r="D8" s="7">
        <v>1017922</v>
      </c>
    </row>
    <row r="9" spans="1:4" x14ac:dyDescent="0.25">
      <c r="A9" s="3" t="s">
        <v>1533</v>
      </c>
      <c r="B9" s="4" t="s">
        <v>7</v>
      </c>
      <c r="C9" s="4" t="s">
        <v>7</v>
      </c>
      <c r="D9" s="4" t="s">
        <v>7</v>
      </c>
    </row>
    <row r="10" spans="1:4" ht="30" x14ac:dyDescent="0.25">
      <c r="A10" s="2" t="s">
        <v>1534</v>
      </c>
      <c r="B10" s="9">
        <v>17.010000000000002</v>
      </c>
      <c r="C10" s="9">
        <v>16.23</v>
      </c>
      <c r="D10" s="9">
        <v>16.09</v>
      </c>
    </row>
    <row r="11" spans="1:4" x14ac:dyDescent="0.25">
      <c r="A11" s="2" t="s">
        <v>1535</v>
      </c>
      <c r="B11" s="9">
        <v>16.100000000000001</v>
      </c>
      <c r="C11" s="9">
        <v>12.07</v>
      </c>
      <c r="D11" s="9">
        <v>15.67</v>
      </c>
    </row>
    <row r="12" spans="1:4" ht="30" x14ac:dyDescent="0.25">
      <c r="A12" s="2" t="s">
        <v>1536</v>
      </c>
      <c r="B12" s="9">
        <v>17.22</v>
      </c>
      <c r="C12" s="9">
        <v>17.010000000000002</v>
      </c>
      <c r="D12" s="9">
        <v>16.23</v>
      </c>
    </row>
    <row r="13" spans="1:4" ht="30" x14ac:dyDescent="0.25">
      <c r="A13" s="2" t="s">
        <v>1537</v>
      </c>
      <c r="B13" s="9">
        <v>17.22</v>
      </c>
      <c r="C13" s="9">
        <v>17.010000000000002</v>
      </c>
      <c r="D13" s="9">
        <v>16.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2</v>
      </c>
      <c r="C1" s="8"/>
      <c r="D1" s="8"/>
    </row>
    <row r="2" spans="1:4" ht="30" x14ac:dyDescent="0.25">
      <c r="A2" s="1" t="s">
        <v>33</v>
      </c>
      <c r="B2" s="1" t="s">
        <v>3</v>
      </c>
      <c r="C2" s="1" t="s">
        <v>34</v>
      </c>
      <c r="D2" s="1" t="s">
        <v>86</v>
      </c>
    </row>
    <row r="3" spans="1:4" x14ac:dyDescent="0.25">
      <c r="A3" s="3" t="s">
        <v>171</v>
      </c>
      <c r="B3" s="4" t="s">
        <v>7</v>
      </c>
      <c r="C3" s="4" t="s">
        <v>7</v>
      </c>
      <c r="D3" s="4" t="s">
        <v>7</v>
      </c>
    </row>
    <row r="4" spans="1:4" x14ac:dyDescent="0.25">
      <c r="A4" s="2" t="s">
        <v>122</v>
      </c>
      <c r="B4" s="6">
        <v>28726</v>
      </c>
      <c r="C4" s="6">
        <v>22357</v>
      </c>
      <c r="D4" s="6">
        <v>29873</v>
      </c>
    </row>
    <row r="5" spans="1:4" ht="45" x14ac:dyDescent="0.25">
      <c r="A5" s="3" t="s">
        <v>172</v>
      </c>
      <c r="B5" s="4" t="s">
        <v>7</v>
      </c>
      <c r="C5" s="4" t="s">
        <v>7</v>
      </c>
      <c r="D5" s="4" t="s">
        <v>7</v>
      </c>
    </row>
    <row r="6" spans="1:4" ht="30" x14ac:dyDescent="0.25">
      <c r="A6" s="2" t="s">
        <v>173</v>
      </c>
      <c r="B6" s="7">
        <v>1079</v>
      </c>
      <c r="C6" s="4">
        <v>991</v>
      </c>
      <c r="D6" s="4">
        <v>488</v>
      </c>
    </row>
    <row r="7" spans="1:4" x14ac:dyDescent="0.25">
      <c r="A7" s="2" t="s">
        <v>174</v>
      </c>
      <c r="B7" s="7">
        <v>8598</v>
      </c>
      <c r="C7" s="7">
        <v>8759</v>
      </c>
      <c r="D7" s="7">
        <v>9063</v>
      </c>
    </row>
    <row r="8" spans="1:4" x14ac:dyDescent="0.25">
      <c r="A8" s="2" t="s">
        <v>175</v>
      </c>
      <c r="B8" s="4" t="s">
        <v>7</v>
      </c>
      <c r="C8" s="7">
        <v>1421</v>
      </c>
      <c r="D8" s="4" t="s">
        <v>7</v>
      </c>
    </row>
    <row r="9" spans="1:4" x14ac:dyDescent="0.25">
      <c r="A9" s="2" t="s">
        <v>98</v>
      </c>
      <c r="B9" s="7">
        <v>7500</v>
      </c>
      <c r="C9" s="7">
        <v>16500</v>
      </c>
      <c r="D9" s="7">
        <v>20000</v>
      </c>
    </row>
    <row r="10" spans="1:4" ht="30" x14ac:dyDescent="0.25">
      <c r="A10" s="2" t="s">
        <v>176</v>
      </c>
      <c r="B10" s="4" t="s">
        <v>7</v>
      </c>
      <c r="C10" s="4">
        <v>-322</v>
      </c>
      <c r="D10" s="4">
        <v>-318</v>
      </c>
    </row>
    <row r="11" spans="1:4" x14ac:dyDescent="0.25">
      <c r="A11" s="2" t="s">
        <v>177</v>
      </c>
      <c r="B11" s="7">
        <v>10110</v>
      </c>
      <c r="C11" s="7">
        <v>8571</v>
      </c>
      <c r="D11" s="7">
        <v>12776</v>
      </c>
    </row>
    <row r="12" spans="1:4" ht="30" x14ac:dyDescent="0.25">
      <c r="A12" s="2" t="s">
        <v>178</v>
      </c>
      <c r="B12" s="7">
        <v>8744</v>
      </c>
      <c r="C12" s="7">
        <v>9730</v>
      </c>
      <c r="D12" s="7">
        <v>6625</v>
      </c>
    </row>
    <row r="13" spans="1:4" x14ac:dyDescent="0.25">
      <c r="A13" s="2" t="s">
        <v>179</v>
      </c>
      <c r="B13" s="4">
        <v>-553</v>
      </c>
      <c r="C13" s="7">
        <v>-1597</v>
      </c>
      <c r="D13" s="4">
        <v>-170</v>
      </c>
    </row>
    <row r="14" spans="1:4" x14ac:dyDescent="0.25">
      <c r="A14" s="2" t="s">
        <v>180</v>
      </c>
      <c r="B14" s="7">
        <v>-10227</v>
      </c>
      <c r="C14" s="7">
        <v>-12535</v>
      </c>
      <c r="D14" s="7">
        <v>-10945</v>
      </c>
    </row>
    <row r="15" spans="1:4" ht="30" x14ac:dyDescent="0.25">
      <c r="A15" s="2" t="s">
        <v>181</v>
      </c>
      <c r="B15" s="7">
        <v>-1189</v>
      </c>
      <c r="C15" s="7">
        <v>-1603</v>
      </c>
      <c r="D15" s="4">
        <v>-457</v>
      </c>
    </row>
    <row r="16" spans="1:4" ht="30" x14ac:dyDescent="0.25">
      <c r="A16" s="2" t="s">
        <v>182</v>
      </c>
      <c r="B16" s="4">
        <v>-533</v>
      </c>
      <c r="C16" s="4" t="s">
        <v>7</v>
      </c>
      <c r="D16" s="4" t="s">
        <v>7</v>
      </c>
    </row>
    <row r="17" spans="1:4" ht="30" x14ac:dyDescent="0.25">
      <c r="A17" s="2" t="s">
        <v>183</v>
      </c>
      <c r="B17" s="4">
        <v>-260</v>
      </c>
      <c r="C17" s="4">
        <v>-274</v>
      </c>
      <c r="D17" s="4">
        <v>-197</v>
      </c>
    </row>
    <row r="18" spans="1:4" ht="30" x14ac:dyDescent="0.25">
      <c r="A18" s="2" t="s">
        <v>184</v>
      </c>
      <c r="B18" s="4">
        <v>-49</v>
      </c>
      <c r="C18" s="4">
        <v>-70</v>
      </c>
      <c r="D18" s="4">
        <v>48</v>
      </c>
    </row>
    <row r="19" spans="1:4" x14ac:dyDescent="0.25">
      <c r="A19" s="3" t="s">
        <v>185</v>
      </c>
      <c r="B19" s="4" t="s">
        <v>7</v>
      </c>
      <c r="C19" s="4" t="s">
        <v>7</v>
      </c>
      <c r="D19" s="4" t="s">
        <v>7</v>
      </c>
    </row>
    <row r="20" spans="1:4" x14ac:dyDescent="0.25">
      <c r="A20" s="2" t="s">
        <v>186</v>
      </c>
      <c r="B20" s="7">
        <v>9880</v>
      </c>
      <c r="C20" s="7">
        <v>8368</v>
      </c>
      <c r="D20" s="7">
        <v>7745</v>
      </c>
    </row>
    <row r="21" spans="1:4" x14ac:dyDescent="0.25">
      <c r="A21" s="2" t="s">
        <v>187</v>
      </c>
      <c r="B21" s="4">
        <v>-63</v>
      </c>
      <c r="C21" s="4">
        <v>992</v>
      </c>
      <c r="D21" s="7">
        <v>-4033</v>
      </c>
    </row>
    <row r="22" spans="1:4" ht="45" x14ac:dyDescent="0.25">
      <c r="A22" s="2" t="s">
        <v>188</v>
      </c>
      <c r="B22" s="7">
        <v>61763</v>
      </c>
      <c r="C22" s="7">
        <v>61288</v>
      </c>
      <c r="D22" s="7">
        <v>70498</v>
      </c>
    </row>
    <row r="23" spans="1:4" x14ac:dyDescent="0.25">
      <c r="A23" s="2" t="s">
        <v>189</v>
      </c>
      <c r="B23" s="7">
        <v>-450226</v>
      </c>
      <c r="C23" s="7">
        <v>-576862</v>
      </c>
      <c r="D23" s="7">
        <v>-521970</v>
      </c>
    </row>
    <row r="24" spans="1:4" x14ac:dyDescent="0.25">
      <c r="A24" s="2" t="s">
        <v>190</v>
      </c>
      <c r="B24" s="7">
        <v>486616</v>
      </c>
      <c r="C24" s="7">
        <v>564643</v>
      </c>
      <c r="D24" s="7">
        <v>567350</v>
      </c>
    </row>
    <row r="25" spans="1:4" ht="30" x14ac:dyDescent="0.25">
      <c r="A25" s="2" t="s">
        <v>191</v>
      </c>
      <c r="B25" s="7">
        <v>98153</v>
      </c>
      <c r="C25" s="7">
        <v>49069</v>
      </c>
      <c r="D25" s="7">
        <v>115878</v>
      </c>
    </row>
    <row r="26" spans="1:4" x14ac:dyDescent="0.25">
      <c r="A26" s="3" t="s">
        <v>192</v>
      </c>
      <c r="B26" s="4" t="s">
        <v>7</v>
      </c>
      <c r="C26" s="4" t="s">
        <v>7</v>
      </c>
      <c r="D26" s="4" t="s">
        <v>7</v>
      </c>
    </row>
    <row r="27" spans="1:4" ht="30" x14ac:dyDescent="0.25">
      <c r="A27" s="2" t="s">
        <v>193</v>
      </c>
      <c r="B27" s="7">
        <v>-83718</v>
      </c>
      <c r="C27" s="7">
        <v>-454538</v>
      </c>
      <c r="D27" s="7">
        <v>-374297</v>
      </c>
    </row>
    <row r="28" spans="1:4" ht="30" x14ac:dyDescent="0.25">
      <c r="A28" s="2" t="s">
        <v>194</v>
      </c>
      <c r="B28" s="4">
        <v>-839</v>
      </c>
      <c r="C28" s="4" t="s">
        <v>7</v>
      </c>
      <c r="D28" s="4" t="s">
        <v>7</v>
      </c>
    </row>
    <row r="29" spans="1:4" ht="30" x14ac:dyDescent="0.25">
      <c r="A29" s="2" t="s">
        <v>195</v>
      </c>
      <c r="B29" s="7">
        <v>16365</v>
      </c>
      <c r="C29" s="7">
        <v>59570</v>
      </c>
      <c r="D29" s="7">
        <v>12754</v>
      </c>
    </row>
    <row r="30" spans="1:4" ht="30" x14ac:dyDescent="0.25">
      <c r="A30" s="2" t="s">
        <v>196</v>
      </c>
      <c r="B30" s="7">
        <v>203908</v>
      </c>
      <c r="C30" s="7">
        <v>217797</v>
      </c>
      <c r="D30" s="7">
        <v>127757</v>
      </c>
    </row>
    <row r="31" spans="1:4" x14ac:dyDescent="0.25">
      <c r="A31" s="2" t="s">
        <v>197</v>
      </c>
      <c r="B31" s="7">
        <v>-258366</v>
      </c>
      <c r="C31" s="7">
        <v>-33680</v>
      </c>
      <c r="D31" s="7">
        <v>233901</v>
      </c>
    </row>
    <row r="32" spans="1:4" x14ac:dyDescent="0.25">
      <c r="A32" s="2" t="s">
        <v>198</v>
      </c>
      <c r="B32" s="7">
        <v>-2549</v>
      </c>
      <c r="C32" s="7">
        <v>-8611</v>
      </c>
      <c r="D32" s="7">
        <v>-2748</v>
      </c>
    </row>
    <row r="33" spans="1:4" ht="30" x14ac:dyDescent="0.25">
      <c r="A33" s="2" t="s">
        <v>199</v>
      </c>
      <c r="B33" s="7">
        <v>2856</v>
      </c>
      <c r="C33" s="4">
        <v>77</v>
      </c>
      <c r="D33" s="7">
        <v>1043</v>
      </c>
    </row>
    <row r="34" spans="1:4" x14ac:dyDescent="0.25">
      <c r="A34" s="2" t="s">
        <v>200</v>
      </c>
      <c r="B34" s="7">
        <v>3645</v>
      </c>
      <c r="C34" s="7">
        <v>14950</v>
      </c>
      <c r="D34" s="7">
        <v>14831</v>
      </c>
    </row>
    <row r="35" spans="1:4" ht="30" x14ac:dyDescent="0.25">
      <c r="A35" s="2" t="s">
        <v>201</v>
      </c>
      <c r="B35" s="7">
        <v>-118698</v>
      </c>
      <c r="C35" s="7">
        <v>-204435</v>
      </c>
      <c r="D35" s="7">
        <v>13241</v>
      </c>
    </row>
    <row r="36" spans="1:4" x14ac:dyDescent="0.25">
      <c r="A36" s="3" t="s">
        <v>202</v>
      </c>
      <c r="B36" s="4" t="s">
        <v>7</v>
      </c>
      <c r="C36" s="4" t="s">
        <v>7</v>
      </c>
      <c r="D36" s="4" t="s">
        <v>7</v>
      </c>
    </row>
    <row r="37" spans="1:4" x14ac:dyDescent="0.25">
      <c r="A37" s="2" t="s">
        <v>203</v>
      </c>
      <c r="B37" s="7">
        <v>-108828</v>
      </c>
      <c r="C37" s="7">
        <v>-116287</v>
      </c>
      <c r="D37" s="7">
        <v>-202709</v>
      </c>
    </row>
    <row r="38" spans="1:4" ht="45" x14ac:dyDescent="0.25">
      <c r="A38" s="2" t="s">
        <v>204</v>
      </c>
      <c r="B38" s="7">
        <v>-2326</v>
      </c>
      <c r="C38" s="7">
        <v>333125</v>
      </c>
      <c r="D38" s="7">
        <v>49797</v>
      </c>
    </row>
    <row r="39" spans="1:4" ht="45" x14ac:dyDescent="0.25">
      <c r="A39" s="2" t="s">
        <v>205</v>
      </c>
      <c r="B39" s="7">
        <v>33324</v>
      </c>
      <c r="C39" s="7">
        <v>11157</v>
      </c>
      <c r="D39" s="7">
        <v>-11115</v>
      </c>
    </row>
    <row r="40" spans="1:4" x14ac:dyDescent="0.25">
      <c r="A40" s="2" t="s">
        <v>206</v>
      </c>
      <c r="B40" s="7">
        <v>-7000</v>
      </c>
      <c r="C40" s="7">
        <v>-12000</v>
      </c>
      <c r="D40" s="7">
        <v>-23325</v>
      </c>
    </row>
    <row r="41" spans="1:4" x14ac:dyDescent="0.25">
      <c r="A41" s="2" t="s">
        <v>207</v>
      </c>
      <c r="B41" s="4" t="s">
        <v>7</v>
      </c>
      <c r="C41" s="4" t="s">
        <v>7</v>
      </c>
      <c r="D41" s="7">
        <v>-100000</v>
      </c>
    </row>
    <row r="42" spans="1:4" ht="30" x14ac:dyDescent="0.25">
      <c r="A42" s="2" t="s">
        <v>208</v>
      </c>
      <c r="B42" s="4" t="s">
        <v>7</v>
      </c>
      <c r="C42" s="4" t="s">
        <v>7</v>
      </c>
      <c r="D42" s="7">
        <v>72664</v>
      </c>
    </row>
    <row r="43" spans="1:4" ht="45" x14ac:dyDescent="0.25">
      <c r="A43" s="2" t="s">
        <v>209</v>
      </c>
      <c r="B43" s="4">
        <v>-237</v>
      </c>
      <c r="C43" s="4" t="s">
        <v>7</v>
      </c>
      <c r="D43" s="4" t="s">
        <v>7</v>
      </c>
    </row>
    <row r="44" spans="1:4" x14ac:dyDescent="0.25">
      <c r="A44" s="2" t="s">
        <v>210</v>
      </c>
      <c r="B44" s="7">
        <v>-14040</v>
      </c>
      <c r="C44" s="7">
        <v>-24427</v>
      </c>
      <c r="D44" s="7">
        <v>-18343</v>
      </c>
    </row>
    <row r="45" spans="1:4" ht="30" x14ac:dyDescent="0.25">
      <c r="A45" s="2" t="s">
        <v>211</v>
      </c>
      <c r="B45" s="7">
        <v>-99107</v>
      </c>
      <c r="C45" s="7">
        <v>191568</v>
      </c>
      <c r="D45" s="7">
        <v>-233031</v>
      </c>
    </row>
    <row r="46" spans="1:4" ht="30" x14ac:dyDescent="0.25">
      <c r="A46" s="2" t="s">
        <v>212</v>
      </c>
      <c r="B46" s="7">
        <v>-119652</v>
      </c>
      <c r="C46" s="7">
        <v>36202</v>
      </c>
      <c r="D46" s="7">
        <v>-103912</v>
      </c>
    </row>
    <row r="47" spans="1:4" x14ac:dyDescent="0.25">
      <c r="A47" s="2" t="s">
        <v>213</v>
      </c>
      <c r="B47" s="7">
        <v>351255</v>
      </c>
      <c r="C47" s="7">
        <v>315053</v>
      </c>
      <c r="D47" s="7">
        <v>418965</v>
      </c>
    </row>
    <row r="48" spans="1:4" x14ac:dyDescent="0.25">
      <c r="A48" s="2" t="s">
        <v>214</v>
      </c>
      <c r="B48" s="7">
        <v>231603</v>
      </c>
      <c r="C48" s="7">
        <v>351255</v>
      </c>
      <c r="D48" s="7">
        <v>315053</v>
      </c>
    </row>
    <row r="49" spans="1:4" x14ac:dyDescent="0.25">
      <c r="A49" s="3" t="s">
        <v>215</v>
      </c>
      <c r="B49" s="4" t="s">
        <v>7</v>
      </c>
      <c r="C49" s="4" t="s">
        <v>7</v>
      </c>
      <c r="D49" s="4" t="s">
        <v>7</v>
      </c>
    </row>
    <row r="50" spans="1:4" x14ac:dyDescent="0.25">
      <c r="A50" s="2" t="s">
        <v>216</v>
      </c>
      <c r="B50" s="7">
        <v>9086</v>
      </c>
      <c r="C50" s="7">
        <v>15523</v>
      </c>
      <c r="D50" s="7">
        <v>23953</v>
      </c>
    </row>
    <row r="51" spans="1:4" x14ac:dyDescent="0.25">
      <c r="A51" s="2" t="s">
        <v>121</v>
      </c>
      <c r="B51" s="7">
        <v>4749</v>
      </c>
      <c r="C51" s="7">
        <v>1045</v>
      </c>
      <c r="D51" s="7">
        <v>2756</v>
      </c>
    </row>
    <row r="52" spans="1:4" ht="30" x14ac:dyDescent="0.25">
      <c r="A52" s="3" t="s">
        <v>217</v>
      </c>
      <c r="B52" s="4" t="s">
        <v>7</v>
      </c>
      <c r="C52" s="4" t="s">
        <v>7</v>
      </c>
      <c r="D52" s="4" t="s">
        <v>7</v>
      </c>
    </row>
    <row r="53" spans="1:4" ht="30" x14ac:dyDescent="0.25">
      <c r="A53" s="2" t="s">
        <v>218</v>
      </c>
      <c r="B53" s="7">
        <v>2068</v>
      </c>
      <c r="C53" s="7">
        <v>9674</v>
      </c>
      <c r="D53" s="7">
        <v>13926</v>
      </c>
    </row>
    <row r="54" spans="1:4" ht="30" x14ac:dyDescent="0.25">
      <c r="A54" s="2" t="s">
        <v>219</v>
      </c>
      <c r="B54" s="4" t="s">
        <v>7</v>
      </c>
      <c r="C54" s="4" t="s">
        <v>7</v>
      </c>
      <c r="D54" s="7">
        <v>31862</v>
      </c>
    </row>
    <row r="55" spans="1:4" ht="30" x14ac:dyDescent="0.25">
      <c r="A55" s="2" t="s">
        <v>153</v>
      </c>
      <c r="B55" s="4" t="s">
        <v>7</v>
      </c>
      <c r="C55" s="4">
        <v>417</v>
      </c>
      <c r="D55" s="4">
        <v>417</v>
      </c>
    </row>
    <row r="56" spans="1:4" ht="30" x14ac:dyDescent="0.25">
      <c r="A56" s="2" t="s">
        <v>220</v>
      </c>
      <c r="B56" s="4" t="s">
        <v>7</v>
      </c>
      <c r="C56" s="4" t="s">
        <v>7</v>
      </c>
      <c r="D56" s="6">
        <v>23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538</v>
      </c>
      <c r="B1" s="1" t="s">
        <v>2</v>
      </c>
    </row>
    <row r="2" spans="1:2" x14ac:dyDescent="0.25">
      <c r="A2" s="8"/>
      <c r="B2" s="1" t="s">
        <v>3</v>
      </c>
    </row>
    <row r="3" spans="1:2" x14ac:dyDescent="0.25">
      <c r="A3" s="3" t="s">
        <v>1539</v>
      </c>
      <c r="B3" s="4" t="s">
        <v>7</v>
      </c>
    </row>
    <row r="4" spans="1:2" x14ac:dyDescent="0.25">
      <c r="A4" s="2" t="s">
        <v>1540</v>
      </c>
      <c r="B4" s="7">
        <v>696379</v>
      </c>
    </row>
    <row r="5" spans="1:2" ht="30" x14ac:dyDescent="0.25">
      <c r="A5" s="2" t="s">
        <v>1541</v>
      </c>
      <c r="B5" s="9">
        <v>17.22</v>
      </c>
    </row>
    <row r="6" spans="1:2" ht="30" x14ac:dyDescent="0.25">
      <c r="A6" s="2" t="s">
        <v>1542</v>
      </c>
      <c r="B6" s="4" t="s">
        <v>1543</v>
      </c>
    </row>
    <row r="7" spans="1:2" x14ac:dyDescent="0.25">
      <c r="A7" s="2" t="s">
        <v>1544</v>
      </c>
      <c r="B7" s="6">
        <v>69</v>
      </c>
    </row>
    <row r="8" spans="1:2" x14ac:dyDescent="0.25">
      <c r="A8" s="3" t="s">
        <v>1545</v>
      </c>
      <c r="B8" s="4" t="s">
        <v>7</v>
      </c>
    </row>
    <row r="9" spans="1:2" x14ac:dyDescent="0.25">
      <c r="A9" s="2" t="s">
        <v>1540</v>
      </c>
      <c r="B9" s="7">
        <v>696379</v>
      </c>
    </row>
    <row r="10" spans="1:2" x14ac:dyDescent="0.25">
      <c r="A10" s="2" t="s">
        <v>1544</v>
      </c>
      <c r="B10" s="4">
        <v>69</v>
      </c>
    </row>
    <row r="11" spans="1:2" x14ac:dyDescent="0.25">
      <c r="A11" s="2" t="s">
        <v>1546</v>
      </c>
      <c r="B11" s="6">
        <v>0</v>
      </c>
    </row>
    <row r="12" spans="1:2" x14ac:dyDescent="0.25">
      <c r="A12" s="2" t="s">
        <v>1547</v>
      </c>
      <c r="B12" s="4" t="s">
        <v>7</v>
      </c>
    </row>
    <row r="13" spans="1:2" x14ac:dyDescent="0.25">
      <c r="A13" s="3" t="s">
        <v>1548</v>
      </c>
      <c r="B13" s="4" t="s">
        <v>7</v>
      </c>
    </row>
    <row r="14" spans="1:2" ht="30" x14ac:dyDescent="0.25">
      <c r="A14" s="2" t="s">
        <v>1549</v>
      </c>
      <c r="B14" s="9">
        <v>4.49</v>
      </c>
    </row>
    <row r="15" spans="1:2" ht="30" x14ac:dyDescent="0.25">
      <c r="A15" s="2" t="s">
        <v>1550</v>
      </c>
      <c r="B15" s="9">
        <v>7.53</v>
      </c>
    </row>
    <row r="16" spans="1:2" x14ac:dyDescent="0.25">
      <c r="A16" s="3" t="s">
        <v>1539</v>
      </c>
      <c r="B16" s="4" t="s">
        <v>7</v>
      </c>
    </row>
    <row r="17" spans="1:2" x14ac:dyDescent="0.25">
      <c r="A17" s="2" t="s">
        <v>1540</v>
      </c>
      <c r="B17" s="7">
        <v>105000</v>
      </c>
    </row>
    <row r="18" spans="1:2" ht="30" x14ac:dyDescent="0.25">
      <c r="A18" s="2" t="s">
        <v>1541</v>
      </c>
      <c r="B18" s="9">
        <v>6.01</v>
      </c>
    </row>
    <row r="19" spans="1:2" ht="30" x14ac:dyDescent="0.25">
      <c r="A19" s="2" t="s">
        <v>1542</v>
      </c>
      <c r="B19" s="4" t="s">
        <v>1551</v>
      </c>
    </row>
    <row r="20" spans="1:2" x14ac:dyDescent="0.25">
      <c r="A20" s="3" t="s">
        <v>1545</v>
      </c>
      <c r="B20" s="4" t="s">
        <v>7</v>
      </c>
    </row>
    <row r="21" spans="1:2" x14ac:dyDescent="0.25">
      <c r="A21" s="2" t="s">
        <v>1540</v>
      </c>
      <c r="B21" s="7">
        <v>105000</v>
      </c>
    </row>
    <row r="22" spans="1:2" x14ac:dyDescent="0.25">
      <c r="A22" s="2" t="s">
        <v>1552</v>
      </c>
      <c r="B22" s="4" t="s">
        <v>7</v>
      </c>
    </row>
    <row r="23" spans="1:2" x14ac:dyDescent="0.25">
      <c r="A23" s="3" t="s">
        <v>1548</v>
      </c>
      <c r="B23" s="4" t="s">
        <v>7</v>
      </c>
    </row>
    <row r="24" spans="1:2" ht="30" x14ac:dyDescent="0.25">
      <c r="A24" s="2" t="s">
        <v>1549</v>
      </c>
      <c r="B24" s="9">
        <v>17.12</v>
      </c>
    </row>
    <row r="25" spans="1:2" ht="30" x14ac:dyDescent="0.25">
      <c r="A25" s="2" t="s">
        <v>1550</v>
      </c>
      <c r="B25" s="9">
        <v>19.739999999999998</v>
      </c>
    </row>
    <row r="26" spans="1:2" x14ac:dyDescent="0.25">
      <c r="A26" s="3" t="s">
        <v>1539</v>
      </c>
      <c r="B26" s="4" t="s">
        <v>7</v>
      </c>
    </row>
    <row r="27" spans="1:2" x14ac:dyDescent="0.25">
      <c r="A27" s="2" t="s">
        <v>1540</v>
      </c>
      <c r="B27" s="7">
        <v>591379</v>
      </c>
    </row>
    <row r="28" spans="1:2" ht="30" x14ac:dyDescent="0.25">
      <c r="A28" s="2" t="s">
        <v>1541</v>
      </c>
      <c r="B28" s="9">
        <v>19.21</v>
      </c>
    </row>
    <row r="29" spans="1:2" ht="30" x14ac:dyDescent="0.25">
      <c r="A29" s="2" t="s">
        <v>1542</v>
      </c>
      <c r="B29" s="4" t="s">
        <v>1553</v>
      </c>
    </row>
    <row r="30" spans="1:2" x14ac:dyDescent="0.25">
      <c r="A30" s="3" t="s">
        <v>1545</v>
      </c>
      <c r="B30" s="4" t="s">
        <v>7</v>
      </c>
    </row>
    <row r="31" spans="1:2" x14ac:dyDescent="0.25">
      <c r="A31" s="2" t="s">
        <v>1540</v>
      </c>
      <c r="B31" s="7">
        <v>59137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9" width="20.140625" bestFit="1" customWidth="1"/>
    <col min="10" max="11" width="24.42578125" bestFit="1" customWidth="1"/>
    <col min="12" max="12" width="33.5703125" bestFit="1" customWidth="1"/>
    <col min="13" max="14" width="34.5703125" bestFit="1" customWidth="1"/>
    <col min="15" max="15" width="36" bestFit="1" customWidth="1"/>
    <col min="16" max="16" width="34.5703125" bestFit="1" customWidth="1"/>
    <col min="17" max="20" width="24.42578125" bestFit="1" customWidth="1"/>
    <col min="21" max="21" width="16.42578125" bestFit="1" customWidth="1"/>
    <col min="22" max="22" width="15.42578125" bestFit="1" customWidth="1"/>
    <col min="23" max="25" width="12.28515625" bestFit="1" customWidth="1"/>
  </cols>
  <sheetData>
    <row r="1" spans="1:25" ht="15" customHeight="1" x14ac:dyDescent="0.25">
      <c r="A1" s="8" t="s">
        <v>1554</v>
      </c>
      <c r="B1" s="8" t="s">
        <v>2</v>
      </c>
      <c r="C1" s="8"/>
      <c r="D1" s="8"/>
      <c r="E1" s="8"/>
      <c r="F1" s="8"/>
      <c r="G1" s="8"/>
      <c r="H1" s="8"/>
      <c r="I1" s="8"/>
      <c r="J1" s="8" t="s">
        <v>1444</v>
      </c>
      <c r="K1" s="8"/>
      <c r="L1" s="8"/>
      <c r="M1" s="8"/>
      <c r="N1" s="8"/>
      <c r="O1" s="8"/>
      <c r="P1" s="8"/>
      <c r="Q1" s="8"/>
      <c r="R1" s="8"/>
      <c r="S1" s="8"/>
      <c r="T1" s="8"/>
      <c r="U1" s="1" t="s">
        <v>2</v>
      </c>
      <c r="V1" s="1" t="s">
        <v>1444</v>
      </c>
      <c r="W1" s="8" t="s">
        <v>2</v>
      </c>
      <c r="X1" s="8"/>
      <c r="Y1" s="8"/>
    </row>
    <row r="2" spans="1:25" x14ac:dyDescent="0.25">
      <c r="A2" s="8"/>
      <c r="B2" s="8" t="s">
        <v>3</v>
      </c>
      <c r="C2" s="8" t="s">
        <v>34</v>
      </c>
      <c r="D2" s="8" t="s">
        <v>86</v>
      </c>
      <c r="E2" s="1" t="s">
        <v>3</v>
      </c>
      <c r="F2" s="1" t="s">
        <v>34</v>
      </c>
      <c r="G2" s="1" t="s">
        <v>86</v>
      </c>
      <c r="H2" s="1" t="s">
        <v>3</v>
      </c>
      <c r="I2" s="1" t="s">
        <v>3</v>
      </c>
      <c r="J2" s="1" t="s">
        <v>1555</v>
      </c>
      <c r="K2" s="1" t="s">
        <v>1557</v>
      </c>
      <c r="L2" s="1" t="s">
        <v>1557</v>
      </c>
      <c r="M2" s="1" t="s">
        <v>1555</v>
      </c>
      <c r="N2" s="1" t="s">
        <v>1557</v>
      </c>
      <c r="O2" s="1" t="s">
        <v>1557</v>
      </c>
      <c r="P2" s="1" t="s">
        <v>1555</v>
      </c>
      <c r="Q2" s="1" t="s">
        <v>1555</v>
      </c>
      <c r="R2" s="1" t="s">
        <v>1557</v>
      </c>
      <c r="S2" s="1" t="s">
        <v>1555</v>
      </c>
      <c r="T2" s="1" t="s">
        <v>1557</v>
      </c>
      <c r="U2" s="1" t="s">
        <v>3</v>
      </c>
      <c r="V2" s="1" t="s">
        <v>1555</v>
      </c>
      <c r="W2" s="1" t="s">
        <v>3</v>
      </c>
      <c r="X2" s="1" t="s">
        <v>34</v>
      </c>
      <c r="Y2" s="1" t="s">
        <v>86</v>
      </c>
    </row>
    <row r="3" spans="1:25" x14ac:dyDescent="0.25">
      <c r="A3" s="8"/>
      <c r="B3" s="8"/>
      <c r="C3" s="8"/>
      <c r="D3" s="8"/>
      <c r="E3" s="1" t="s">
        <v>1139</v>
      </c>
      <c r="F3" s="1" t="s">
        <v>1139</v>
      </c>
      <c r="G3" s="1" t="s">
        <v>1139</v>
      </c>
      <c r="H3" s="1" t="s">
        <v>1139</v>
      </c>
      <c r="I3" s="1" t="s">
        <v>1139</v>
      </c>
      <c r="J3" s="1" t="s">
        <v>1139</v>
      </c>
      <c r="K3" s="1" t="s">
        <v>1139</v>
      </c>
      <c r="L3" s="1" t="s">
        <v>1139</v>
      </c>
      <c r="M3" s="1" t="s">
        <v>1139</v>
      </c>
      <c r="N3" s="1" t="s">
        <v>1139</v>
      </c>
      <c r="O3" s="1" t="s">
        <v>1139</v>
      </c>
      <c r="P3" s="1" t="s">
        <v>1139</v>
      </c>
      <c r="Q3" s="1" t="s">
        <v>1139</v>
      </c>
      <c r="R3" s="1" t="s">
        <v>1139</v>
      </c>
      <c r="S3" s="1" t="s">
        <v>1139</v>
      </c>
      <c r="T3" s="1" t="s">
        <v>1139</v>
      </c>
      <c r="U3" s="1" t="s">
        <v>1562</v>
      </c>
      <c r="V3" s="1" t="s">
        <v>1562</v>
      </c>
      <c r="W3" s="1" t="s">
        <v>1562</v>
      </c>
      <c r="X3" s="1" t="s">
        <v>1562</v>
      </c>
      <c r="Y3" s="1" t="s">
        <v>1562</v>
      </c>
    </row>
    <row r="4" spans="1:25" x14ac:dyDescent="0.25">
      <c r="A4" s="8"/>
      <c r="B4" s="8"/>
      <c r="C4" s="8"/>
      <c r="D4" s="8"/>
      <c r="E4" s="1"/>
      <c r="F4" s="1"/>
      <c r="G4" s="1"/>
      <c r="H4" s="1" t="s">
        <v>694</v>
      </c>
      <c r="I4" s="1" t="s">
        <v>1453</v>
      </c>
      <c r="J4" s="1" t="s">
        <v>1556</v>
      </c>
      <c r="K4" s="1" t="s">
        <v>1556</v>
      </c>
      <c r="L4" s="1" t="s">
        <v>1556</v>
      </c>
      <c r="M4" s="1" t="s">
        <v>1556</v>
      </c>
      <c r="N4" s="1" t="s">
        <v>1556</v>
      </c>
      <c r="O4" s="1" t="s">
        <v>1556</v>
      </c>
      <c r="P4" s="1" t="s">
        <v>1556</v>
      </c>
      <c r="Q4" s="1" t="s">
        <v>1556</v>
      </c>
      <c r="R4" s="1" t="s">
        <v>1556</v>
      </c>
      <c r="S4" s="1" t="s">
        <v>1556</v>
      </c>
      <c r="T4" s="1" t="s">
        <v>1556</v>
      </c>
      <c r="U4" s="1"/>
      <c r="V4" s="1" t="s">
        <v>1563</v>
      </c>
      <c r="W4" s="1" t="s">
        <v>1563</v>
      </c>
      <c r="X4" s="1" t="s">
        <v>1563</v>
      </c>
      <c r="Y4" s="1" t="s">
        <v>1563</v>
      </c>
    </row>
    <row r="5" spans="1:25" x14ac:dyDescent="0.25">
      <c r="A5" s="8"/>
      <c r="B5" s="8"/>
      <c r="C5" s="8"/>
      <c r="D5" s="8"/>
      <c r="E5" s="1"/>
      <c r="F5" s="1"/>
      <c r="G5" s="1"/>
      <c r="H5" s="1"/>
      <c r="I5" s="1"/>
      <c r="J5" s="1"/>
      <c r="K5" s="1"/>
      <c r="L5" s="1" t="s">
        <v>1558</v>
      </c>
      <c r="M5" s="1" t="s">
        <v>1559</v>
      </c>
      <c r="N5" s="1" t="s">
        <v>1559</v>
      </c>
      <c r="O5" s="1" t="s">
        <v>1560</v>
      </c>
      <c r="P5" s="1" t="s">
        <v>1561</v>
      </c>
      <c r="Q5" s="1" t="s">
        <v>694</v>
      </c>
      <c r="R5" s="1" t="s">
        <v>694</v>
      </c>
      <c r="S5" s="1" t="s">
        <v>1453</v>
      </c>
      <c r="T5" s="1" t="s">
        <v>1453</v>
      </c>
      <c r="U5" s="1"/>
      <c r="V5" s="1"/>
      <c r="W5" s="1"/>
      <c r="X5" s="1"/>
      <c r="Y5" s="1"/>
    </row>
    <row r="6" spans="1:25" x14ac:dyDescent="0.25">
      <c r="A6" s="3" t="s">
        <v>7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1564</v>
      </c>
      <c r="B7" s="4" t="s">
        <v>7</v>
      </c>
      <c r="C7" s="4" t="s">
        <v>7</v>
      </c>
      <c r="D7" s="4" t="s">
        <v>7</v>
      </c>
      <c r="E7" s="4">
        <v>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1</v>
      </c>
      <c r="X7" s="4" t="s">
        <v>7</v>
      </c>
      <c r="Y7" s="4" t="s">
        <v>7</v>
      </c>
    </row>
    <row r="8" spans="1:25" x14ac:dyDescent="0.25">
      <c r="A8" s="2" t="s">
        <v>1141</v>
      </c>
      <c r="B8" s="4" t="s">
        <v>7</v>
      </c>
      <c r="C8" s="4" t="s">
        <v>7</v>
      </c>
      <c r="D8" s="4" t="s">
        <v>7</v>
      </c>
      <c r="E8" s="4" t="s">
        <v>7</v>
      </c>
      <c r="F8" s="4" t="s">
        <v>7</v>
      </c>
      <c r="G8" s="4" t="s">
        <v>7</v>
      </c>
      <c r="H8" s="4" t="s">
        <v>1142</v>
      </c>
      <c r="I8" s="4" t="s">
        <v>1123</v>
      </c>
      <c r="J8" s="4" t="s">
        <v>7</v>
      </c>
      <c r="K8" s="4" t="s">
        <v>7</v>
      </c>
      <c r="L8" s="4" t="s">
        <v>1142</v>
      </c>
      <c r="M8" s="4" t="s">
        <v>1565</v>
      </c>
      <c r="N8" s="4" t="s">
        <v>1565</v>
      </c>
      <c r="O8" s="4" t="s">
        <v>1127</v>
      </c>
      <c r="P8" s="4" t="s">
        <v>1123</v>
      </c>
      <c r="Q8" s="4" t="s">
        <v>7</v>
      </c>
      <c r="R8" s="4" t="s">
        <v>7</v>
      </c>
      <c r="S8" s="4" t="s">
        <v>7</v>
      </c>
      <c r="T8" s="4" t="s">
        <v>7</v>
      </c>
      <c r="U8" s="4" t="s">
        <v>1142</v>
      </c>
      <c r="V8" s="4" t="s">
        <v>1142</v>
      </c>
      <c r="W8" s="4" t="s">
        <v>7</v>
      </c>
      <c r="X8" s="4" t="s">
        <v>7</v>
      </c>
      <c r="Y8" s="4" t="s">
        <v>7</v>
      </c>
    </row>
    <row r="9" spans="1:25" x14ac:dyDescent="0.25">
      <c r="A9" s="3" t="s">
        <v>7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1566</v>
      </c>
      <c r="B10" s="4" t="s">
        <v>7</v>
      </c>
      <c r="C10" s="4" t="s">
        <v>7</v>
      </c>
      <c r="D10" s="4" t="s">
        <v>7</v>
      </c>
      <c r="E10" s="7">
        <v>736412</v>
      </c>
      <c r="F10" s="7">
        <v>455352</v>
      </c>
      <c r="G10" s="7">
        <v>194914</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7">
        <v>32991</v>
      </c>
      <c r="X10" s="7">
        <v>22771</v>
      </c>
      <c r="Y10" s="4" t="s">
        <v>7</v>
      </c>
    </row>
    <row r="11" spans="1:25" x14ac:dyDescent="0.25">
      <c r="A11" s="2" t="s">
        <v>1567</v>
      </c>
      <c r="B11" s="4" t="s">
        <v>7</v>
      </c>
      <c r="C11" s="4" t="s">
        <v>7</v>
      </c>
      <c r="D11" s="4" t="s">
        <v>7</v>
      </c>
      <c r="E11" s="7">
        <v>351452</v>
      </c>
      <c r="F11" s="7">
        <v>266258</v>
      </c>
      <c r="G11" s="7">
        <v>250728</v>
      </c>
      <c r="H11" s="4" t="s">
        <v>7</v>
      </c>
      <c r="I11" s="4" t="s">
        <v>7</v>
      </c>
      <c r="J11" s="7">
        <v>338294</v>
      </c>
      <c r="K11" s="7">
        <v>13158</v>
      </c>
      <c r="L11" s="4" t="s">
        <v>7</v>
      </c>
      <c r="M11" s="4" t="s">
        <v>7</v>
      </c>
      <c r="N11" s="4" t="s">
        <v>7</v>
      </c>
      <c r="O11" s="4" t="s">
        <v>7</v>
      </c>
      <c r="P11" s="4" t="s">
        <v>7</v>
      </c>
      <c r="Q11" s="4" t="s">
        <v>7</v>
      </c>
      <c r="R11" s="4" t="s">
        <v>7</v>
      </c>
      <c r="S11" s="4" t="s">
        <v>7</v>
      </c>
      <c r="T11" s="4" t="s">
        <v>7</v>
      </c>
      <c r="U11" s="4" t="s">
        <v>7</v>
      </c>
      <c r="V11" s="7">
        <v>28800</v>
      </c>
      <c r="W11" s="7">
        <v>28800</v>
      </c>
      <c r="X11" s="7">
        <v>31897</v>
      </c>
      <c r="Y11" s="7">
        <v>22426</v>
      </c>
    </row>
    <row r="12" spans="1:25" ht="30" x14ac:dyDescent="0.25">
      <c r="A12" s="2" t="s">
        <v>1568</v>
      </c>
      <c r="B12" s="4" t="s">
        <v>7</v>
      </c>
      <c r="C12" s="4" t="s">
        <v>7</v>
      </c>
      <c r="D12" s="4" t="s">
        <v>7</v>
      </c>
      <c r="E12" s="7">
        <v>17211</v>
      </c>
      <c r="F12" s="7">
        <v>32704</v>
      </c>
      <c r="G12" s="7">
        <v>971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7">
        <v>1636</v>
      </c>
      <c r="X12" s="7">
        <v>2252</v>
      </c>
      <c r="Y12" s="4">
        <v>345</v>
      </c>
    </row>
    <row r="13" spans="1:25" x14ac:dyDescent="0.25">
      <c r="A13" s="2" t="s">
        <v>1569</v>
      </c>
      <c r="B13" s="4" t="s">
        <v>7</v>
      </c>
      <c r="C13" s="4" t="s">
        <v>7</v>
      </c>
      <c r="D13" s="4" t="s">
        <v>7</v>
      </c>
      <c r="E13" s="7">
        <v>-156795</v>
      </c>
      <c r="F13" s="7">
        <v>-9925</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7">
        <v>-34373</v>
      </c>
      <c r="X13" s="7">
        <v>-23929</v>
      </c>
      <c r="Y13" s="4" t="s">
        <v>7</v>
      </c>
    </row>
    <row r="14" spans="1:25" x14ac:dyDescent="0.25">
      <c r="A14" s="2" t="s">
        <v>1530</v>
      </c>
      <c r="B14" s="4" t="s">
        <v>7</v>
      </c>
      <c r="C14" s="4" t="s">
        <v>7</v>
      </c>
      <c r="D14" s="4" t="s">
        <v>7</v>
      </c>
      <c r="E14" s="7">
        <v>-28352</v>
      </c>
      <c r="F14" s="7">
        <v>-797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570</v>
      </c>
      <c r="B15" s="4" t="s">
        <v>7</v>
      </c>
      <c r="C15" s="4" t="s">
        <v>7</v>
      </c>
      <c r="D15" s="4" t="s">
        <v>7</v>
      </c>
      <c r="E15" s="7">
        <v>919928</v>
      </c>
      <c r="F15" s="7">
        <v>736412</v>
      </c>
      <c r="G15" s="7">
        <v>455352</v>
      </c>
      <c r="H15" s="4" t="s">
        <v>7</v>
      </c>
      <c r="I15" s="4" t="s">
        <v>7</v>
      </c>
      <c r="J15" s="4" t="s">
        <v>7</v>
      </c>
      <c r="K15" s="4" t="s">
        <v>7</v>
      </c>
      <c r="L15" s="7">
        <v>4386</v>
      </c>
      <c r="M15" s="7">
        <v>14881</v>
      </c>
      <c r="N15" s="7">
        <v>4386</v>
      </c>
      <c r="O15" s="7">
        <v>4386</v>
      </c>
      <c r="P15" s="7">
        <v>323413</v>
      </c>
      <c r="Q15" s="4" t="s">
        <v>7</v>
      </c>
      <c r="R15" s="4" t="s">
        <v>7</v>
      </c>
      <c r="S15" s="4" t="s">
        <v>7</v>
      </c>
      <c r="T15" s="4" t="s">
        <v>7</v>
      </c>
      <c r="U15" s="4" t="s">
        <v>7</v>
      </c>
      <c r="V15" s="4" t="s">
        <v>7</v>
      </c>
      <c r="W15" s="7">
        <v>29054</v>
      </c>
      <c r="X15" s="7">
        <v>32991</v>
      </c>
      <c r="Y15" s="7">
        <v>22771</v>
      </c>
    </row>
    <row r="16" spans="1:25" ht="30" x14ac:dyDescent="0.25">
      <c r="A16" s="2" t="s">
        <v>15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87356</v>
      </c>
      <c r="X16" s="7">
        <v>56920</v>
      </c>
      <c r="Y16" s="7">
        <v>22771</v>
      </c>
    </row>
    <row r="17" spans="1:25" ht="30" x14ac:dyDescent="0.25">
      <c r="A17" s="3" t="s">
        <v>15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1572</v>
      </c>
      <c r="B18" s="4" t="s">
        <v>7</v>
      </c>
      <c r="C18" s="4" t="s">
        <v>7</v>
      </c>
      <c r="D18" s="4" t="s">
        <v>7</v>
      </c>
      <c r="E18" s="9">
        <v>4.92</v>
      </c>
      <c r="F18" s="9">
        <v>4.9800000000000004</v>
      </c>
      <c r="G18" s="9">
        <v>4.75</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9">
        <v>4.7699999999999996</v>
      </c>
      <c r="X18" s="9">
        <v>5.23</v>
      </c>
      <c r="Y18" s="4" t="s">
        <v>7</v>
      </c>
    </row>
    <row r="19" spans="1:25" x14ac:dyDescent="0.25">
      <c r="A19" s="2" t="s">
        <v>1573</v>
      </c>
      <c r="B19" s="4" t="s">
        <v>7</v>
      </c>
      <c r="C19" s="4" t="s">
        <v>7</v>
      </c>
      <c r="D19" s="4" t="s">
        <v>7</v>
      </c>
      <c r="E19" s="9">
        <v>5.0199999999999996</v>
      </c>
      <c r="F19" s="9">
        <v>4.83</v>
      </c>
      <c r="G19" s="9">
        <v>5.16</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9">
        <v>5.04</v>
      </c>
      <c r="X19" s="9">
        <v>4.7699999999999996</v>
      </c>
      <c r="Y19" s="9">
        <v>5.23</v>
      </c>
    </row>
    <row r="20" spans="1:25" ht="30" x14ac:dyDescent="0.25">
      <c r="A20" s="2" t="s">
        <v>1574</v>
      </c>
      <c r="B20" s="4" t="s">
        <v>7</v>
      </c>
      <c r="C20" s="4" t="s">
        <v>7</v>
      </c>
      <c r="D20" s="4" t="s">
        <v>7</v>
      </c>
      <c r="E20" s="9">
        <v>4.8600000000000003</v>
      </c>
      <c r="F20" s="9">
        <v>4.79</v>
      </c>
      <c r="G20" s="9">
        <v>5.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9">
        <v>5.03</v>
      </c>
      <c r="X20" s="9">
        <v>4.76</v>
      </c>
      <c r="Y20" s="9">
        <v>5.22</v>
      </c>
    </row>
    <row r="21" spans="1:25" x14ac:dyDescent="0.25">
      <c r="A21" s="2" t="s">
        <v>1575</v>
      </c>
      <c r="B21" s="4" t="s">
        <v>7</v>
      </c>
      <c r="C21" s="4" t="s">
        <v>7</v>
      </c>
      <c r="D21" s="4" t="s">
        <v>7</v>
      </c>
      <c r="E21" s="9">
        <v>4.84</v>
      </c>
      <c r="F21" s="9">
        <v>4.1900000000000004</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9">
        <v>4.7699999999999996</v>
      </c>
      <c r="X21" s="9">
        <v>5.21</v>
      </c>
      <c r="Y21" s="4" t="s">
        <v>7</v>
      </c>
    </row>
    <row r="22" spans="1:25" x14ac:dyDescent="0.25">
      <c r="A22" s="2" t="s">
        <v>1535</v>
      </c>
      <c r="B22" s="4" t="s">
        <v>7</v>
      </c>
      <c r="C22" s="4" t="s">
        <v>7</v>
      </c>
      <c r="D22" s="4" t="s">
        <v>7</v>
      </c>
      <c r="E22" s="9">
        <v>5.14</v>
      </c>
      <c r="F22" s="9">
        <v>5.1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1576</v>
      </c>
      <c r="B23" s="4" t="s">
        <v>7</v>
      </c>
      <c r="C23" s="4" t="s">
        <v>7</v>
      </c>
      <c r="D23" s="4" t="s">
        <v>7</v>
      </c>
      <c r="E23" s="9">
        <v>4.97</v>
      </c>
      <c r="F23" s="9">
        <v>4.92</v>
      </c>
      <c r="G23" s="9">
        <v>4.9800000000000004</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9">
        <v>5.05</v>
      </c>
      <c r="X23" s="9">
        <v>4.7699999999999996</v>
      </c>
      <c r="Y23" s="9">
        <v>5.23</v>
      </c>
    </row>
    <row r="24" spans="1:25" ht="30" x14ac:dyDescent="0.25">
      <c r="A24" s="2" t="s">
        <v>153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9">
        <v>5.0599999999999996</v>
      </c>
      <c r="X24" s="9">
        <v>4.96</v>
      </c>
      <c r="Y24" s="9">
        <v>5.23</v>
      </c>
    </row>
    <row r="25" spans="1:25" ht="30" x14ac:dyDescent="0.25">
      <c r="A25" s="2" t="s">
        <v>1577</v>
      </c>
      <c r="B25" s="7">
        <v>111012</v>
      </c>
      <c r="C25" s="7">
        <v>6804</v>
      </c>
      <c r="D25" s="7">
        <v>3879</v>
      </c>
      <c r="E25" s="7">
        <v>111012</v>
      </c>
      <c r="F25" s="7">
        <v>6804</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3" t="s">
        <v>157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1467</v>
      </c>
      <c r="B27" s="4" t="s">
        <v>7</v>
      </c>
      <c r="C27" s="4" t="s">
        <v>7</v>
      </c>
      <c r="D27" s="4" t="s">
        <v>7</v>
      </c>
      <c r="E27" s="4" t="s">
        <v>7</v>
      </c>
      <c r="F27" s="4" t="s">
        <v>7</v>
      </c>
      <c r="G27" s="4" t="s">
        <v>7</v>
      </c>
      <c r="H27" s="4" t="s">
        <v>7</v>
      </c>
      <c r="I27" s="4" t="s">
        <v>7</v>
      </c>
      <c r="J27" s="9">
        <v>5.04</v>
      </c>
      <c r="K27" s="9">
        <v>4.5599999999999996</v>
      </c>
      <c r="L27" s="4" t="s">
        <v>7</v>
      </c>
      <c r="M27" s="4" t="s">
        <v>7</v>
      </c>
      <c r="N27" s="4" t="s">
        <v>7</v>
      </c>
      <c r="O27" s="4" t="s">
        <v>7</v>
      </c>
      <c r="P27" s="4" t="s">
        <v>7</v>
      </c>
      <c r="Q27" s="4" t="s">
        <v>7</v>
      </c>
      <c r="R27" s="4" t="s">
        <v>7</v>
      </c>
      <c r="S27" s="4" t="s">
        <v>7</v>
      </c>
      <c r="T27" s="4" t="s">
        <v>7</v>
      </c>
      <c r="U27" s="4" t="s">
        <v>7</v>
      </c>
      <c r="V27" s="9">
        <v>5.04</v>
      </c>
      <c r="W27" s="4" t="s">
        <v>7</v>
      </c>
      <c r="X27" s="4" t="s">
        <v>7</v>
      </c>
      <c r="Y27" s="4" t="s">
        <v>7</v>
      </c>
    </row>
    <row r="28" spans="1:25" ht="30" x14ac:dyDescent="0.25">
      <c r="A28" s="2" t="s">
        <v>1579</v>
      </c>
      <c r="B28" s="6">
        <v>2900000</v>
      </c>
      <c r="C28" s="4" t="s">
        <v>7</v>
      </c>
      <c r="D28" s="4" t="s">
        <v>7</v>
      </c>
      <c r="E28" s="4" t="s">
        <v>7</v>
      </c>
      <c r="F28" s="4" t="s">
        <v>7</v>
      </c>
      <c r="G28" s="4" t="s">
        <v>7</v>
      </c>
      <c r="H28" s="4" t="s">
        <v>7</v>
      </c>
      <c r="I28" s="4" t="s">
        <v>7</v>
      </c>
      <c r="J28" s="6">
        <v>1705002</v>
      </c>
      <c r="K28" s="6">
        <v>60000</v>
      </c>
      <c r="L28" s="4" t="s">
        <v>7</v>
      </c>
      <c r="M28" s="4" t="s">
        <v>7</v>
      </c>
      <c r="N28" s="4" t="s">
        <v>7</v>
      </c>
      <c r="O28" s="4" t="s">
        <v>7</v>
      </c>
      <c r="P28" s="4" t="s">
        <v>7</v>
      </c>
      <c r="Q28" s="4" t="s">
        <v>7</v>
      </c>
      <c r="R28" s="4" t="s">
        <v>7</v>
      </c>
      <c r="S28" s="4" t="s">
        <v>7</v>
      </c>
      <c r="T28" s="4" t="s">
        <v>7</v>
      </c>
      <c r="U28" s="4" t="s">
        <v>7</v>
      </c>
      <c r="V28" s="6">
        <v>145152</v>
      </c>
      <c r="W28" s="4" t="s">
        <v>7</v>
      </c>
      <c r="X28" s="4" t="s">
        <v>7</v>
      </c>
      <c r="Y28" s="4" t="s">
        <v>7</v>
      </c>
    </row>
    <row r="29" spans="1:25" ht="30" x14ac:dyDescent="0.25">
      <c r="A29" s="2" t="s">
        <v>1580</v>
      </c>
      <c r="B29" s="4" t="s">
        <v>7</v>
      </c>
      <c r="C29" s="4" t="s">
        <v>7</v>
      </c>
      <c r="D29" s="4" t="s">
        <v>7</v>
      </c>
      <c r="E29" s="4" t="s">
        <v>7</v>
      </c>
      <c r="F29" s="4" t="s">
        <v>7</v>
      </c>
      <c r="G29" s="4" t="s">
        <v>7</v>
      </c>
      <c r="H29" s="4" t="s">
        <v>7</v>
      </c>
      <c r="I29" s="4" t="s">
        <v>7</v>
      </c>
      <c r="J29" s="151">
        <v>1</v>
      </c>
      <c r="K29" s="151">
        <v>1</v>
      </c>
      <c r="L29" s="4" t="s">
        <v>7</v>
      </c>
      <c r="M29" s="4" t="s">
        <v>7</v>
      </c>
      <c r="N29" s="4" t="s">
        <v>7</v>
      </c>
      <c r="O29" s="4" t="s">
        <v>7</v>
      </c>
      <c r="P29" s="4" t="s">
        <v>7</v>
      </c>
      <c r="Q29" s="4" t="s">
        <v>7</v>
      </c>
      <c r="R29" s="4" t="s">
        <v>7</v>
      </c>
      <c r="S29" s="4" t="s">
        <v>7</v>
      </c>
      <c r="T29" s="4" t="s">
        <v>7</v>
      </c>
      <c r="U29" s="4" t="s">
        <v>7</v>
      </c>
      <c r="V29" s="151">
        <v>1</v>
      </c>
      <c r="W29" s="4" t="s">
        <v>7</v>
      </c>
      <c r="X29" s="4" t="s">
        <v>7</v>
      </c>
      <c r="Y29" s="4" t="s">
        <v>7</v>
      </c>
    </row>
    <row r="30" spans="1:25" ht="30" x14ac:dyDescent="0.25">
      <c r="A30" s="2" t="s">
        <v>1581</v>
      </c>
      <c r="B30" s="4" t="s">
        <v>1582</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1565</v>
      </c>
      <c r="R30" s="4" t="s">
        <v>1142</v>
      </c>
      <c r="S30" s="4" t="s">
        <v>1123</v>
      </c>
      <c r="T30" s="4" t="s">
        <v>1127</v>
      </c>
      <c r="U30" s="4" t="s">
        <v>7</v>
      </c>
      <c r="V30" s="4" t="s">
        <v>7</v>
      </c>
      <c r="W30" s="4" t="s">
        <v>7</v>
      </c>
      <c r="X30" s="4" t="s">
        <v>7</v>
      </c>
      <c r="Y30" s="4" t="s">
        <v>7</v>
      </c>
    </row>
    <row r="31" spans="1:25" x14ac:dyDescent="0.25">
      <c r="A31" s="2" t="s">
        <v>1137</v>
      </c>
      <c r="B31" s="6">
        <v>1100000</v>
      </c>
      <c r="C31" s="6">
        <v>1000000</v>
      </c>
      <c r="D31" s="6">
        <v>400000</v>
      </c>
      <c r="E31" s="6">
        <v>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158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1584</v>
      </c>
      <c r="X32" s="4" t="s">
        <v>7</v>
      </c>
      <c r="Y32" s="4" t="s">
        <v>7</v>
      </c>
    </row>
  </sheetData>
  <mergeCells count="7">
    <mergeCell ref="A1:A5"/>
    <mergeCell ref="B1:I1"/>
    <mergeCell ref="J1:T1"/>
    <mergeCell ref="W1:Y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5</v>
      </c>
      <c r="B1" s="1" t="s">
        <v>2</v>
      </c>
    </row>
    <row r="2" spans="1:2" x14ac:dyDescent="0.25">
      <c r="A2" s="8"/>
      <c r="B2" s="1" t="s">
        <v>3</v>
      </c>
    </row>
    <row r="3" spans="1:2" ht="30" x14ac:dyDescent="0.25">
      <c r="A3" s="3" t="s">
        <v>1586</v>
      </c>
      <c r="B3" s="4" t="s">
        <v>7</v>
      </c>
    </row>
    <row r="4" spans="1:2" x14ac:dyDescent="0.25">
      <c r="A4" s="2" t="s">
        <v>851</v>
      </c>
      <c r="B4" s="6">
        <v>29714000</v>
      </c>
    </row>
    <row r="5" spans="1:2" x14ac:dyDescent="0.25">
      <c r="A5" s="2" t="s">
        <v>854</v>
      </c>
      <c r="B5" s="7">
        <v>24100000</v>
      </c>
    </row>
    <row r="6" spans="1:2" x14ac:dyDescent="0.25">
      <c r="A6" s="2" t="s">
        <v>855</v>
      </c>
      <c r="B6" s="7">
        <v>-23709000</v>
      </c>
    </row>
    <row r="7" spans="1:2" x14ac:dyDescent="0.25">
      <c r="A7" s="2" t="s">
        <v>857</v>
      </c>
      <c r="B7" s="7">
        <v>30105000</v>
      </c>
    </row>
    <row r="8" spans="1:2" x14ac:dyDescent="0.25">
      <c r="A8" s="2" t="s">
        <v>1587</v>
      </c>
      <c r="B8" s="4" t="s">
        <v>7</v>
      </c>
    </row>
    <row r="9" spans="1:2" ht="30" x14ac:dyDescent="0.25">
      <c r="A9" s="3" t="s">
        <v>1586</v>
      </c>
      <c r="B9" s="4" t="s">
        <v>7</v>
      </c>
    </row>
    <row r="10" spans="1:2" x14ac:dyDescent="0.25">
      <c r="A10" s="2" t="s">
        <v>1588</v>
      </c>
      <c r="B10" s="6">
        <v>75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9</v>
      </c>
      <c r="B1" s="8" t="s">
        <v>2</v>
      </c>
      <c r="C1" s="8"/>
      <c r="D1" s="8"/>
    </row>
    <row r="2" spans="1:4" x14ac:dyDescent="0.25">
      <c r="A2" s="8"/>
      <c r="B2" s="1" t="s">
        <v>3</v>
      </c>
      <c r="C2" s="8" t="s">
        <v>34</v>
      </c>
      <c r="D2" s="8" t="s">
        <v>86</v>
      </c>
    </row>
    <row r="3" spans="1:4" x14ac:dyDescent="0.25">
      <c r="A3" s="8"/>
      <c r="B3" s="1" t="s">
        <v>1134</v>
      </c>
      <c r="C3" s="8"/>
      <c r="D3" s="8"/>
    </row>
    <row r="4" spans="1:4" ht="30" x14ac:dyDescent="0.25">
      <c r="A4" s="3" t="s">
        <v>863</v>
      </c>
      <c r="B4" s="4" t="s">
        <v>7</v>
      </c>
      <c r="C4" s="4" t="s">
        <v>7</v>
      </c>
      <c r="D4" s="4" t="s">
        <v>7</v>
      </c>
    </row>
    <row r="5" spans="1:4" ht="30" x14ac:dyDescent="0.25">
      <c r="A5" s="2" t="s">
        <v>1590</v>
      </c>
      <c r="B5" s="6">
        <v>0</v>
      </c>
      <c r="C5" s="6">
        <v>0</v>
      </c>
      <c r="D5" s="4" t="s">
        <v>7</v>
      </c>
    </row>
    <row r="6" spans="1:4" ht="45" x14ac:dyDescent="0.25">
      <c r="A6" s="2" t="s">
        <v>1591</v>
      </c>
      <c r="B6" s="4">
        <v>0</v>
      </c>
      <c r="C6" s="4" t="s">
        <v>7</v>
      </c>
      <c r="D6" s="4" t="s">
        <v>7</v>
      </c>
    </row>
    <row r="7" spans="1:4" x14ac:dyDescent="0.25">
      <c r="A7" s="3" t="s">
        <v>874</v>
      </c>
      <c r="B7" s="4" t="s">
        <v>7</v>
      </c>
      <c r="C7" s="4" t="s">
        <v>7</v>
      </c>
      <c r="D7" s="4" t="s">
        <v>7</v>
      </c>
    </row>
    <row r="8" spans="1:4" x14ac:dyDescent="0.25">
      <c r="A8" s="2" t="s">
        <v>1592</v>
      </c>
      <c r="B8" s="7">
        <v>1600000</v>
      </c>
      <c r="C8" s="7">
        <v>2500000</v>
      </c>
      <c r="D8" s="7">
        <v>3000000</v>
      </c>
    </row>
    <row r="9" spans="1:4" ht="30" x14ac:dyDescent="0.25">
      <c r="A9" s="3" t="s">
        <v>1593</v>
      </c>
      <c r="B9" s="4" t="s">
        <v>7</v>
      </c>
      <c r="C9" s="4" t="s">
        <v>7</v>
      </c>
      <c r="D9" s="4" t="s">
        <v>7</v>
      </c>
    </row>
    <row r="10" spans="1:4" x14ac:dyDescent="0.25">
      <c r="A10" s="2">
        <v>2014</v>
      </c>
      <c r="B10" s="7">
        <v>1274000</v>
      </c>
      <c r="C10" s="4" t="s">
        <v>7</v>
      </c>
      <c r="D10" s="4" t="s">
        <v>7</v>
      </c>
    </row>
    <row r="11" spans="1:4" x14ac:dyDescent="0.25">
      <c r="A11" s="2">
        <v>2015</v>
      </c>
      <c r="B11" s="7">
        <v>711000</v>
      </c>
      <c r="C11" s="4" t="s">
        <v>7</v>
      </c>
      <c r="D11" s="4" t="s">
        <v>7</v>
      </c>
    </row>
    <row r="12" spans="1:4" x14ac:dyDescent="0.25">
      <c r="A12" s="2">
        <v>2016</v>
      </c>
      <c r="B12" s="7">
        <v>112000</v>
      </c>
      <c r="C12" s="4" t="s">
        <v>7</v>
      </c>
      <c r="D12" s="4" t="s">
        <v>7</v>
      </c>
    </row>
    <row r="13" spans="1:4" x14ac:dyDescent="0.25">
      <c r="A13" s="2">
        <v>2017</v>
      </c>
      <c r="B13" s="7">
        <v>4000</v>
      </c>
      <c r="C13" s="4" t="s">
        <v>7</v>
      </c>
      <c r="D13" s="4" t="s">
        <v>7</v>
      </c>
    </row>
    <row r="14" spans="1:4" x14ac:dyDescent="0.25">
      <c r="A14" s="2" t="s">
        <v>137</v>
      </c>
      <c r="B14" s="7">
        <v>2101000</v>
      </c>
      <c r="C14" s="4" t="s">
        <v>7</v>
      </c>
      <c r="D14" s="4" t="s">
        <v>7</v>
      </c>
    </row>
    <row r="15" spans="1:4" x14ac:dyDescent="0.25">
      <c r="A15" s="2" t="s">
        <v>1453</v>
      </c>
      <c r="B15" s="4" t="s">
        <v>7</v>
      </c>
      <c r="C15" s="4" t="s">
        <v>7</v>
      </c>
      <c r="D15" s="4" t="s">
        <v>7</v>
      </c>
    </row>
    <row r="16" spans="1:4" ht="30" x14ac:dyDescent="0.25">
      <c r="A16" s="3" t="s">
        <v>863</v>
      </c>
      <c r="B16" s="4" t="s">
        <v>7</v>
      </c>
      <c r="C16" s="4" t="s">
        <v>7</v>
      </c>
      <c r="D16" s="4" t="s">
        <v>7</v>
      </c>
    </row>
    <row r="17" spans="1:4" x14ac:dyDescent="0.25">
      <c r="A17" s="2" t="s">
        <v>1594</v>
      </c>
      <c r="B17" s="4" t="s">
        <v>1142</v>
      </c>
      <c r="C17" s="4" t="s">
        <v>7</v>
      </c>
      <c r="D17" s="4" t="s">
        <v>7</v>
      </c>
    </row>
    <row r="18" spans="1:4" x14ac:dyDescent="0.25">
      <c r="A18" s="2" t="s">
        <v>868</v>
      </c>
      <c r="B18" s="4" t="s">
        <v>7</v>
      </c>
      <c r="C18" s="4" t="s">
        <v>7</v>
      </c>
      <c r="D18" s="4" t="s">
        <v>7</v>
      </c>
    </row>
    <row r="19" spans="1:4" ht="30" x14ac:dyDescent="0.25">
      <c r="A19" s="3" t="s">
        <v>863</v>
      </c>
      <c r="B19" s="4" t="s">
        <v>7</v>
      </c>
      <c r="C19" s="4" t="s">
        <v>7</v>
      </c>
      <c r="D19" s="4" t="s">
        <v>7</v>
      </c>
    </row>
    <row r="20" spans="1:4" ht="30" x14ac:dyDescent="0.25">
      <c r="A20" s="2" t="s">
        <v>867</v>
      </c>
      <c r="B20" s="7">
        <v>527614000</v>
      </c>
      <c r="C20" s="7">
        <v>483373000</v>
      </c>
      <c r="D20" s="4" t="s">
        <v>7</v>
      </c>
    </row>
    <row r="21" spans="1:4" x14ac:dyDescent="0.25">
      <c r="A21" s="2" t="s">
        <v>869</v>
      </c>
      <c r="B21" s="4" t="s">
        <v>7</v>
      </c>
      <c r="C21" s="4" t="s">
        <v>7</v>
      </c>
      <c r="D21" s="4" t="s">
        <v>7</v>
      </c>
    </row>
    <row r="22" spans="1:4" ht="30" x14ac:dyDescent="0.25">
      <c r="A22" s="3" t="s">
        <v>863</v>
      </c>
      <c r="B22" s="4" t="s">
        <v>7</v>
      </c>
      <c r="C22" s="4" t="s">
        <v>7</v>
      </c>
      <c r="D22" s="4" t="s">
        <v>7</v>
      </c>
    </row>
    <row r="23" spans="1:4" ht="30" x14ac:dyDescent="0.25">
      <c r="A23" s="2" t="s">
        <v>867</v>
      </c>
      <c r="B23" s="6">
        <v>10155000</v>
      </c>
      <c r="C23" s="6">
        <v>12305000</v>
      </c>
      <c r="D23" s="4" t="s">
        <v>7</v>
      </c>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95</v>
      </c>
      <c r="B1" s="1" t="s">
        <v>2</v>
      </c>
      <c r="C1" s="1"/>
    </row>
    <row r="2" spans="1:3" ht="30" x14ac:dyDescent="0.25">
      <c r="A2" s="1" t="s">
        <v>33</v>
      </c>
      <c r="B2" s="1" t="s">
        <v>3</v>
      </c>
      <c r="C2" s="1" t="s">
        <v>34</v>
      </c>
    </row>
    <row r="3" spans="1:3" x14ac:dyDescent="0.25">
      <c r="A3" s="3" t="s">
        <v>877</v>
      </c>
      <c r="B3" s="4" t="s">
        <v>7</v>
      </c>
      <c r="C3" s="4" t="s">
        <v>7</v>
      </c>
    </row>
    <row r="4" spans="1:3" ht="30" x14ac:dyDescent="0.25">
      <c r="A4" s="2" t="s">
        <v>1596</v>
      </c>
      <c r="B4" s="6">
        <v>0</v>
      </c>
      <c r="C4" s="4" t="s">
        <v>7</v>
      </c>
    </row>
    <row r="5" spans="1:3" ht="30" x14ac:dyDescent="0.25">
      <c r="A5" s="3" t="s">
        <v>1597</v>
      </c>
      <c r="B5" s="4" t="s">
        <v>7</v>
      </c>
      <c r="C5" s="4" t="s">
        <v>7</v>
      </c>
    </row>
    <row r="6" spans="1:3" x14ac:dyDescent="0.25">
      <c r="A6" s="2" t="s">
        <v>327</v>
      </c>
      <c r="B6" s="7">
        <v>841310</v>
      </c>
      <c r="C6" s="7">
        <v>1001497</v>
      </c>
    </row>
    <row r="7" spans="1:3" x14ac:dyDescent="0.25">
      <c r="A7" s="2" t="s">
        <v>899</v>
      </c>
      <c r="B7" s="7">
        <v>34060</v>
      </c>
      <c r="C7" s="7">
        <v>55593</v>
      </c>
    </row>
    <row r="8" spans="1:3" x14ac:dyDescent="0.25">
      <c r="A8" s="2" t="s">
        <v>900</v>
      </c>
      <c r="B8" s="7">
        <v>2133</v>
      </c>
      <c r="C8" s="7">
        <v>3450</v>
      </c>
    </row>
    <row r="9" spans="1:3" x14ac:dyDescent="0.25">
      <c r="A9" s="2" t="s">
        <v>328</v>
      </c>
      <c r="B9" s="4" t="s">
        <v>7</v>
      </c>
      <c r="C9" s="4" t="s">
        <v>7</v>
      </c>
    </row>
    <row r="10" spans="1:3" ht="30" x14ac:dyDescent="0.25">
      <c r="A10" s="3" t="s">
        <v>1597</v>
      </c>
      <c r="B10" s="4" t="s">
        <v>7</v>
      </c>
      <c r="C10" s="4" t="s">
        <v>7</v>
      </c>
    </row>
    <row r="11" spans="1:3" x14ac:dyDescent="0.25">
      <c r="A11" s="2" t="s">
        <v>327</v>
      </c>
      <c r="B11" s="7">
        <v>102640</v>
      </c>
      <c r="C11" s="7">
        <v>104656</v>
      </c>
    </row>
    <row r="12" spans="1:3" ht="30" x14ac:dyDescent="0.25">
      <c r="A12" s="2" t="s">
        <v>331</v>
      </c>
      <c r="B12" s="4" t="s">
        <v>7</v>
      </c>
      <c r="C12" s="4" t="s">
        <v>7</v>
      </c>
    </row>
    <row r="13" spans="1:3" ht="30" x14ac:dyDescent="0.25">
      <c r="A13" s="3" t="s">
        <v>1597</v>
      </c>
      <c r="B13" s="4" t="s">
        <v>7</v>
      </c>
      <c r="C13" s="4" t="s">
        <v>7</v>
      </c>
    </row>
    <row r="14" spans="1:3" x14ac:dyDescent="0.25">
      <c r="A14" s="2" t="s">
        <v>327</v>
      </c>
      <c r="B14" s="7">
        <v>257411</v>
      </c>
      <c r="C14" s="7">
        <v>370194</v>
      </c>
    </row>
    <row r="15" spans="1:3" ht="30" x14ac:dyDescent="0.25">
      <c r="A15" s="2" t="s">
        <v>333</v>
      </c>
      <c r="B15" s="4" t="s">
        <v>7</v>
      </c>
      <c r="C15" s="4" t="s">
        <v>7</v>
      </c>
    </row>
    <row r="16" spans="1:3" ht="30" x14ac:dyDescent="0.25">
      <c r="A16" s="3" t="s">
        <v>1597</v>
      </c>
      <c r="B16" s="4" t="s">
        <v>7</v>
      </c>
      <c r="C16" s="4" t="s">
        <v>7</v>
      </c>
    </row>
    <row r="17" spans="1:3" x14ac:dyDescent="0.25">
      <c r="A17" s="2" t="s">
        <v>327</v>
      </c>
      <c r="B17" s="7">
        <v>272152</v>
      </c>
      <c r="C17" s="7">
        <v>280288</v>
      </c>
    </row>
    <row r="18" spans="1:3" ht="30" x14ac:dyDescent="0.25">
      <c r="A18" s="2" t="s">
        <v>335</v>
      </c>
      <c r="B18" s="4" t="s">
        <v>7</v>
      </c>
      <c r="C18" s="4" t="s">
        <v>7</v>
      </c>
    </row>
    <row r="19" spans="1:3" ht="30" x14ac:dyDescent="0.25">
      <c r="A19" s="3" t="s">
        <v>1597</v>
      </c>
      <c r="B19" s="4" t="s">
        <v>7</v>
      </c>
      <c r="C19" s="4" t="s">
        <v>7</v>
      </c>
    </row>
    <row r="20" spans="1:3" x14ac:dyDescent="0.25">
      <c r="A20" s="2" t="s">
        <v>327</v>
      </c>
      <c r="B20" s="7">
        <v>177735</v>
      </c>
      <c r="C20" s="7">
        <v>217715</v>
      </c>
    </row>
    <row r="21" spans="1:3" x14ac:dyDescent="0.25">
      <c r="A21" s="2" t="s">
        <v>337</v>
      </c>
      <c r="B21" s="4" t="s">
        <v>7</v>
      </c>
      <c r="C21" s="4" t="s">
        <v>7</v>
      </c>
    </row>
    <row r="22" spans="1:3" ht="30" x14ac:dyDescent="0.25">
      <c r="A22" s="3" t="s">
        <v>1597</v>
      </c>
      <c r="B22" s="4" t="s">
        <v>7</v>
      </c>
      <c r="C22" s="4" t="s">
        <v>7</v>
      </c>
    </row>
    <row r="23" spans="1:3" x14ac:dyDescent="0.25">
      <c r="A23" s="2" t="s">
        <v>327</v>
      </c>
      <c r="B23" s="7">
        <v>25506</v>
      </c>
      <c r="C23" s="7">
        <v>24714</v>
      </c>
    </row>
    <row r="24" spans="1:3" ht="30" x14ac:dyDescent="0.25">
      <c r="A24" s="2" t="s">
        <v>341</v>
      </c>
      <c r="B24" s="4" t="s">
        <v>7</v>
      </c>
      <c r="C24" s="4" t="s">
        <v>7</v>
      </c>
    </row>
    <row r="25" spans="1:3" ht="30" x14ac:dyDescent="0.25">
      <c r="A25" s="3" t="s">
        <v>1597</v>
      </c>
      <c r="B25" s="4" t="s">
        <v>7</v>
      </c>
      <c r="C25" s="4" t="s">
        <v>7</v>
      </c>
    </row>
    <row r="26" spans="1:3" x14ac:dyDescent="0.25">
      <c r="A26" s="2" t="s">
        <v>327</v>
      </c>
      <c r="B26" s="7">
        <v>5866</v>
      </c>
      <c r="C26" s="7">
        <v>3930</v>
      </c>
    </row>
    <row r="27" spans="1:3" x14ac:dyDescent="0.25">
      <c r="A27" s="2" t="s">
        <v>1598</v>
      </c>
      <c r="B27" s="4" t="s">
        <v>7</v>
      </c>
      <c r="C27" s="4" t="s">
        <v>7</v>
      </c>
    </row>
    <row r="28" spans="1:3" ht="30" x14ac:dyDescent="0.25">
      <c r="A28" s="3" t="s">
        <v>1597</v>
      </c>
      <c r="B28" s="4" t="s">
        <v>7</v>
      </c>
      <c r="C28" s="4" t="s">
        <v>7</v>
      </c>
    </row>
    <row r="29" spans="1:3" x14ac:dyDescent="0.25">
      <c r="A29" s="2" t="s">
        <v>327</v>
      </c>
      <c r="B29" s="7">
        <v>5866</v>
      </c>
      <c r="C29" s="7">
        <v>28644</v>
      </c>
    </row>
    <row r="30" spans="1:3" ht="30" x14ac:dyDescent="0.25">
      <c r="A30" s="2" t="s">
        <v>1599</v>
      </c>
      <c r="B30" s="4" t="s">
        <v>7</v>
      </c>
      <c r="C30" s="4" t="s">
        <v>7</v>
      </c>
    </row>
    <row r="31" spans="1:3" ht="30" x14ac:dyDescent="0.25">
      <c r="A31" s="3" t="s">
        <v>1597</v>
      </c>
      <c r="B31" s="4" t="s">
        <v>7</v>
      </c>
      <c r="C31" s="4" t="s">
        <v>7</v>
      </c>
    </row>
    <row r="32" spans="1:3" x14ac:dyDescent="0.25">
      <c r="A32" s="2" t="s">
        <v>327</v>
      </c>
      <c r="B32" s="4" t="s">
        <v>7</v>
      </c>
      <c r="C32" s="7">
        <v>24714</v>
      </c>
    </row>
    <row r="33" spans="1:3" ht="45" x14ac:dyDescent="0.25">
      <c r="A33" s="2" t="s">
        <v>1600</v>
      </c>
      <c r="B33" s="4" t="s">
        <v>7</v>
      </c>
      <c r="C33" s="4" t="s">
        <v>7</v>
      </c>
    </row>
    <row r="34" spans="1:3" ht="30" x14ac:dyDescent="0.25">
      <c r="A34" s="3" t="s">
        <v>1597</v>
      </c>
      <c r="B34" s="4" t="s">
        <v>7</v>
      </c>
      <c r="C34" s="4" t="s">
        <v>7</v>
      </c>
    </row>
    <row r="35" spans="1:3" x14ac:dyDescent="0.25">
      <c r="A35" s="2" t="s">
        <v>327</v>
      </c>
      <c r="B35" s="7">
        <v>5866</v>
      </c>
      <c r="C35" s="7">
        <v>3930</v>
      </c>
    </row>
    <row r="36" spans="1:3" x14ac:dyDescent="0.25">
      <c r="A36" s="2" t="s">
        <v>1601</v>
      </c>
      <c r="B36" s="4" t="s">
        <v>7</v>
      </c>
      <c r="C36" s="4" t="s">
        <v>7</v>
      </c>
    </row>
    <row r="37" spans="1:3" ht="30" x14ac:dyDescent="0.25">
      <c r="A37" s="3" t="s">
        <v>1597</v>
      </c>
      <c r="B37" s="4" t="s">
        <v>7</v>
      </c>
      <c r="C37" s="4" t="s">
        <v>7</v>
      </c>
    </row>
    <row r="38" spans="1:3" x14ac:dyDescent="0.25">
      <c r="A38" s="2" t="s">
        <v>327</v>
      </c>
      <c r="B38" s="7">
        <v>835444</v>
      </c>
      <c r="C38" s="7">
        <v>972853</v>
      </c>
    </row>
    <row r="39" spans="1:3" ht="30" x14ac:dyDescent="0.25">
      <c r="A39" s="2" t="s">
        <v>1602</v>
      </c>
      <c r="B39" s="4" t="s">
        <v>7</v>
      </c>
      <c r="C39" s="4" t="s">
        <v>7</v>
      </c>
    </row>
    <row r="40" spans="1:3" ht="30" x14ac:dyDescent="0.25">
      <c r="A40" s="3" t="s">
        <v>1597</v>
      </c>
      <c r="B40" s="4" t="s">
        <v>7</v>
      </c>
      <c r="C40" s="4" t="s">
        <v>7</v>
      </c>
    </row>
    <row r="41" spans="1:3" x14ac:dyDescent="0.25">
      <c r="A41" s="2" t="s">
        <v>327</v>
      </c>
      <c r="B41" s="7">
        <v>102640</v>
      </c>
      <c r="C41" s="7">
        <v>104656</v>
      </c>
    </row>
    <row r="42" spans="1:3" ht="45" x14ac:dyDescent="0.25">
      <c r="A42" s="2" t="s">
        <v>1603</v>
      </c>
      <c r="B42" s="4" t="s">
        <v>7</v>
      </c>
      <c r="C42" s="4" t="s">
        <v>7</v>
      </c>
    </row>
    <row r="43" spans="1:3" ht="30" x14ac:dyDescent="0.25">
      <c r="A43" s="3" t="s">
        <v>1597</v>
      </c>
      <c r="B43" s="4" t="s">
        <v>7</v>
      </c>
      <c r="C43" s="4" t="s">
        <v>7</v>
      </c>
    </row>
    <row r="44" spans="1:3" x14ac:dyDescent="0.25">
      <c r="A44" s="2" t="s">
        <v>327</v>
      </c>
      <c r="B44" s="7">
        <v>257411</v>
      </c>
      <c r="C44" s="7">
        <v>370194</v>
      </c>
    </row>
    <row r="45" spans="1:3" ht="45" x14ac:dyDescent="0.25">
      <c r="A45" s="2" t="s">
        <v>1604</v>
      </c>
      <c r="B45" s="4" t="s">
        <v>7</v>
      </c>
      <c r="C45" s="4" t="s">
        <v>7</v>
      </c>
    </row>
    <row r="46" spans="1:3" ht="30" x14ac:dyDescent="0.25">
      <c r="A46" s="3" t="s">
        <v>1597</v>
      </c>
      <c r="B46" s="4" t="s">
        <v>7</v>
      </c>
      <c r="C46" s="4" t="s">
        <v>7</v>
      </c>
    </row>
    <row r="47" spans="1:3" x14ac:dyDescent="0.25">
      <c r="A47" s="2" t="s">
        <v>327</v>
      </c>
      <c r="B47" s="7">
        <v>272152</v>
      </c>
      <c r="C47" s="7">
        <v>280288</v>
      </c>
    </row>
    <row r="48" spans="1:3" ht="45" x14ac:dyDescent="0.25">
      <c r="A48" s="2" t="s">
        <v>1605</v>
      </c>
      <c r="B48" s="4" t="s">
        <v>7</v>
      </c>
      <c r="C48" s="4" t="s">
        <v>7</v>
      </c>
    </row>
    <row r="49" spans="1:3" ht="30" x14ac:dyDescent="0.25">
      <c r="A49" s="3" t="s">
        <v>1597</v>
      </c>
      <c r="B49" s="4" t="s">
        <v>7</v>
      </c>
      <c r="C49" s="4" t="s">
        <v>7</v>
      </c>
    </row>
    <row r="50" spans="1:3" x14ac:dyDescent="0.25">
      <c r="A50" s="2" t="s">
        <v>327</v>
      </c>
      <c r="B50" s="7">
        <v>177735</v>
      </c>
      <c r="C50" s="7">
        <v>217715</v>
      </c>
    </row>
    <row r="51" spans="1:3" ht="30" x14ac:dyDescent="0.25">
      <c r="A51" s="2" t="s">
        <v>1606</v>
      </c>
      <c r="B51" s="4" t="s">
        <v>7</v>
      </c>
      <c r="C51" s="4" t="s">
        <v>7</v>
      </c>
    </row>
    <row r="52" spans="1:3" ht="30" x14ac:dyDescent="0.25">
      <c r="A52" s="3" t="s">
        <v>1597</v>
      </c>
      <c r="B52" s="4" t="s">
        <v>7</v>
      </c>
      <c r="C52" s="4" t="s">
        <v>7</v>
      </c>
    </row>
    <row r="53" spans="1:3" x14ac:dyDescent="0.25">
      <c r="A53" s="2" t="s">
        <v>327</v>
      </c>
      <c r="B53" s="7">
        <v>25506</v>
      </c>
      <c r="C53" s="4" t="s">
        <v>7</v>
      </c>
    </row>
    <row r="54" spans="1:3" x14ac:dyDescent="0.25">
      <c r="A54" s="2" t="s">
        <v>1607</v>
      </c>
      <c r="B54" s="4" t="s">
        <v>7</v>
      </c>
      <c r="C54" s="4" t="s">
        <v>7</v>
      </c>
    </row>
    <row r="55" spans="1:3" ht="30" x14ac:dyDescent="0.25">
      <c r="A55" s="3" t="s">
        <v>1597</v>
      </c>
      <c r="B55" s="4" t="s">
        <v>7</v>
      </c>
      <c r="C55" s="4" t="s">
        <v>7</v>
      </c>
    </row>
    <row r="56" spans="1:3" x14ac:dyDescent="0.25">
      <c r="A56" s="2" t="s">
        <v>327</v>
      </c>
      <c r="B56" s="7">
        <v>841310</v>
      </c>
      <c r="C56" s="7">
        <v>1001497</v>
      </c>
    </row>
    <row r="57" spans="1:3" ht="30" x14ac:dyDescent="0.25">
      <c r="A57" s="2" t="s">
        <v>1608</v>
      </c>
      <c r="B57" s="4" t="s">
        <v>7</v>
      </c>
      <c r="C57" s="4" t="s">
        <v>7</v>
      </c>
    </row>
    <row r="58" spans="1:3" ht="30" x14ac:dyDescent="0.25">
      <c r="A58" s="3" t="s">
        <v>1597</v>
      </c>
      <c r="B58" s="4" t="s">
        <v>7</v>
      </c>
      <c r="C58" s="4" t="s">
        <v>7</v>
      </c>
    </row>
    <row r="59" spans="1:3" x14ac:dyDescent="0.25">
      <c r="A59" s="2" t="s">
        <v>327</v>
      </c>
      <c r="B59" s="7">
        <v>102640</v>
      </c>
      <c r="C59" s="7">
        <v>104656</v>
      </c>
    </row>
    <row r="60" spans="1:3" ht="45" x14ac:dyDescent="0.25">
      <c r="A60" s="2" t="s">
        <v>1609</v>
      </c>
      <c r="B60" s="4" t="s">
        <v>7</v>
      </c>
      <c r="C60" s="4" t="s">
        <v>7</v>
      </c>
    </row>
    <row r="61" spans="1:3" ht="30" x14ac:dyDescent="0.25">
      <c r="A61" s="3" t="s">
        <v>1597</v>
      </c>
      <c r="B61" s="4" t="s">
        <v>7</v>
      </c>
      <c r="C61" s="4" t="s">
        <v>7</v>
      </c>
    </row>
    <row r="62" spans="1:3" x14ac:dyDescent="0.25">
      <c r="A62" s="2" t="s">
        <v>327</v>
      </c>
      <c r="B62" s="7">
        <v>257411</v>
      </c>
      <c r="C62" s="7">
        <v>370194</v>
      </c>
    </row>
    <row r="63" spans="1:3" ht="45" x14ac:dyDescent="0.25">
      <c r="A63" s="2" t="s">
        <v>1610</v>
      </c>
      <c r="B63" s="4" t="s">
        <v>7</v>
      </c>
      <c r="C63" s="4" t="s">
        <v>7</v>
      </c>
    </row>
    <row r="64" spans="1:3" ht="30" x14ac:dyDescent="0.25">
      <c r="A64" s="3" t="s">
        <v>1597</v>
      </c>
      <c r="B64" s="4" t="s">
        <v>7</v>
      </c>
      <c r="C64" s="4" t="s">
        <v>7</v>
      </c>
    </row>
    <row r="65" spans="1:3" x14ac:dyDescent="0.25">
      <c r="A65" s="2" t="s">
        <v>327</v>
      </c>
      <c r="B65" s="7">
        <v>272152</v>
      </c>
      <c r="C65" s="7">
        <v>280288</v>
      </c>
    </row>
    <row r="66" spans="1:3" ht="45" x14ac:dyDescent="0.25">
      <c r="A66" s="2" t="s">
        <v>1611</v>
      </c>
      <c r="B66" s="4" t="s">
        <v>7</v>
      </c>
      <c r="C66" s="4" t="s">
        <v>7</v>
      </c>
    </row>
    <row r="67" spans="1:3" ht="30" x14ac:dyDescent="0.25">
      <c r="A67" s="3" t="s">
        <v>1597</v>
      </c>
      <c r="B67" s="4" t="s">
        <v>7</v>
      </c>
      <c r="C67" s="4" t="s">
        <v>7</v>
      </c>
    </row>
    <row r="68" spans="1:3" x14ac:dyDescent="0.25">
      <c r="A68" s="2" t="s">
        <v>327</v>
      </c>
      <c r="B68" s="7">
        <v>177735</v>
      </c>
      <c r="C68" s="7">
        <v>217715</v>
      </c>
    </row>
    <row r="69" spans="1:3" ht="30" x14ac:dyDescent="0.25">
      <c r="A69" s="2" t="s">
        <v>1612</v>
      </c>
      <c r="B69" s="4" t="s">
        <v>7</v>
      </c>
      <c r="C69" s="4" t="s">
        <v>7</v>
      </c>
    </row>
    <row r="70" spans="1:3" ht="30" x14ac:dyDescent="0.25">
      <c r="A70" s="3" t="s">
        <v>1597</v>
      </c>
      <c r="B70" s="4" t="s">
        <v>7</v>
      </c>
      <c r="C70" s="4" t="s">
        <v>7</v>
      </c>
    </row>
    <row r="71" spans="1:3" x14ac:dyDescent="0.25">
      <c r="A71" s="2" t="s">
        <v>327</v>
      </c>
      <c r="B71" s="7">
        <v>25506</v>
      </c>
      <c r="C71" s="7">
        <v>24714</v>
      </c>
    </row>
    <row r="72" spans="1:3" ht="45" x14ac:dyDescent="0.25">
      <c r="A72" s="2" t="s">
        <v>1613</v>
      </c>
      <c r="B72" s="4" t="s">
        <v>7</v>
      </c>
      <c r="C72" s="4" t="s">
        <v>7</v>
      </c>
    </row>
    <row r="73" spans="1:3" ht="30" x14ac:dyDescent="0.25">
      <c r="A73" s="3" t="s">
        <v>1597</v>
      </c>
      <c r="B73" s="4" t="s">
        <v>7</v>
      </c>
      <c r="C73" s="4" t="s">
        <v>7</v>
      </c>
    </row>
    <row r="74" spans="1:3" x14ac:dyDescent="0.25">
      <c r="A74" s="2" t="s">
        <v>327</v>
      </c>
      <c r="B74" s="7">
        <v>5866</v>
      </c>
      <c r="C74" s="7">
        <v>3930</v>
      </c>
    </row>
    <row r="75" spans="1:3" x14ac:dyDescent="0.25">
      <c r="A75" s="2" t="s">
        <v>1614</v>
      </c>
      <c r="B75" s="4" t="s">
        <v>7</v>
      </c>
      <c r="C75" s="4" t="s">
        <v>7</v>
      </c>
    </row>
    <row r="76" spans="1:3" ht="30" x14ac:dyDescent="0.25">
      <c r="A76" s="3" t="s">
        <v>1597</v>
      </c>
      <c r="B76" s="4" t="s">
        <v>7</v>
      </c>
      <c r="C76" s="4" t="s">
        <v>7</v>
      </c>
    </row>
    <row r="77" spans="1:3" x14ac:dyDescent="0.25">
      <c r="A77" s="2" t="s">
        <v>899</v>
      </c>
      <c r="B77" s="7">
        <v>5491</v>
      </c>
      <c r="C77" s="7">
        <v>2284</v>
      </c>
    </row>
    <row r="78" spans="1:3" x14ac:dyDescent="0.25">
      <c r="A78" s="2" t="s">
        <v>900</v>
      </c>
      <c r="B78" s="7">
        <v>1134</v>
      </c>
      <c r="C78" s="4">
        <v>511</v>
      </c>
    </row>
    <row r="79" spans="1:3" x14ac:dyDescent="0.25">
      <c r="A79" s="2" t="s">
        <v>1615</v>
      </c>
      <c r="B79" s="4" t="s">
        <v>7</v>
      </c>
      <c r="C79" s="4" t="s">
        <v>7</v>
      </c>
    </row>
    <row r="80" spans="1:3" ht="30" x14ac:dyDescent="0.25">
      <c r="A80" s="3" t="s">
        <v>1597</v>
      </c>
      <c r="B80" s="4" t="s">
        <v>7</v>
      </c>
      <c r="C80" s="4" t="s">
        <v>7</v>
      </c>
    </row>
    <row r="81" spans="1:3" x14ac:dyDescent="0.25">
      <c r="A81" s="2" t="s">
        <v>899</v>
      </c>
      <c r="B81" s="7">
        <v>5491</v>
      </c>
      <c r="C81" s="7">
        <v>2284</v>
      </c>
    </row>
    <row r="82" spans="1:3" x14ac:dyDescent="0.25">
      <c r="A82" s="2" t="s">
        <v>900</v>
      </c>
      <c r="B82" s="6">
        <v>1134</v>
      </c>
      <c r="C82" s="6">
        <v>51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6</v>
      </c>
      <c r="B1" s="8" t="s">
        <v>2</v>
      </c>
      <c r="C1" s="8"/>
    </row>
    <row r="2" spans="1:3" ht="30" x14ac:dyDescent="0.25">
      <c r="A2" s="1" t="s">
        <v>33</v>
      </c>
      <c r="B2" s="1" t="s">
        <v>3</v>
      </c>
      <c r="C2" s="1" t="s">
        <v>34</v>
      </c>
    </row>
    <row r="3" spans="1:3" ht="30" x14ac:dyDescent="0.25">
      <c r="A3" s="3" t="s">
        <v>1617</v>
      </c>
      <c r="B3" s="4" t="s">
        <v>7</v>
      </c>
      <c r="C3" s="4" t="s">
        <v>7</v>
      </c>
    </row>
    <row r="4" spans="1:3" x14ac:dyDescent="0.25">
      <c r="A4" s="2" t="s">
        <v>899</v>
      </c>
      <c r="B4" s="7">
        <v>34060</v>
      </c>
      <c r="C4" s="7">
        <v>55593</v>
      </c>
    </row>
    <row r="5" spans="1:3" x14ac:dyDescent="0.25">
      <c r="A5" s="2" t="s">
        <v>900</v>
      </c>
      <c r="B5" s="7">
        <v>2133</v>
      </c>
      <c r="C5" s="7">
        <v>3450</v>
      </c>
    </row>
    <row r="6" spans="1:3" x14ac:dyDescent="0.25">
      <c r="A6" s="2" t="s">
        <v>1618</v>
      </c>
      <c r="B6" s="4" t="s">
        <v>7</v>
      </c>
      <c r="C6" s="4" t="s">
        <v>7</v>
      </c>
    </row>
    <row r="7" spans="1:3" ht="30" x14ac:dyDescent="0.25">
      <c r="A7" s="3" t="s">
        <v>1617</v>
      </c>
      <c r="B7" s="4" t="s">
        <v>7</v>
      </c>
      <c r="C7" s="4" t="s">
        <v>7</v>
      </c>
    </row>
    <row r="8" spans="1:3" x14ac:dyDescent="0.25">
      <c r="A8" s="2" t="s">
        <v>899</v>
      </c>
      <c r="B8" s="7">
        <v>5491</v>
      </c>
      <c r="C8" s="7">
        <v>2284</v>
      </c>
    </row>
    <row r="9" spans="1:3" x14ac:dyDescent="0.25">
      <c r="A9" s="2" t="s">
        <v>900</v>
      </c>
      <c r="B9" s="7">
        <v>1134</v>
      </c>
      <c r="C9" s="4">
        <v>511</v>
      </c>
    </row>
    <row r="10" spans="1:3" ht="30" x14ac:dyDescent="0.25">
      <c r="A10" s="2" t="s">
        <v>1619</v>
      </c>
      <c r="B10" s="4" t="s">
        <v>7</v>
      </c>
      <c r="C10" s="4" t="s">
        <v>7</v>
      </c>
    </row>
    <row r="11" spans="1:3" ht="30" x14ac:dyDescent="0.25">
      <c r="A11" s="3" t="s">
        <v>1617</v>
      </c>
      <c r="B11" s="4" t="s">
        <v>7</v>
      </c>
      <c r="C11" s="4" t="s">
        <v>7</v>
      </c>
    </row>
    <row r="12" spans="1:3" x14ac:dyDescent="0.25">
      <c r="A12" s="2" t="s">
        <v>899</v>
      </c>
      <c r="B12" s="7">
        <v>5491</v>
      </c>
      <c r="C12" s="7">
        <v>2284</v>
      </c>
    </row>
    <row r="13" spans="1:3" ht="45" x14ac:dyDescent="0.25">
      <c r="A13" s="2" t="s">
        <v>1620</v>
      </c>
      <c r="B13" s="4" t="s">
        <v>7</v>
      </c>
      <c r="C13" s="4" t="s">
        <v>7</v>
      </c>
    </row>
    <row r="14" spans="1:3" ht="30" x14ac:dyDescent="0.25">
      <c r="A14" s="3" t="s">
        <v>1617</v>
      </c>
      <c r="B14" s="4" t="s">
        <v>7</v>
      </c>
      <c r="C14" s="4" t="s">
        <v>7</v>
      </c>
    </row>
    <row r="15" spans="1:3" x14ac:dyDescent="0.25">
      <c r="A15" s="2" t="s">
        <v>1621</v>
      </c>
      <c r="B15" s="151">
        <v>-4.0000000000000001E-3</v>
      </c>
      <c r="C15" s="151">
        <v>-0.12</v>
      </c>
    </row>
    <row r="16" spans="1:3" ht="45" x14ac:dyDescent="0.25">
      <c r="A16" s="2" t="s">
        <v>1622</v>
      </c>
      <c r="B16" s="4" t="s">
        <v>7</v>
      </c>
      <c r="C16" s="4" t="s">
        <v>7</v>
      </c>
    </row>
    <row r="17" spans="1:3" ht="30" x14ac:dyDescent="0.25">
      <c r="A17" s="3" t="s">
        <v>1617</v>
      </c>
      <c r="B17" s="4" t="s">
        <v>7</v>
      </c>
      <c r="C17" s="4" t="s">
        <v>7</v>
      </c>
    </row>
    <row r="18" spans="1:3" x14ac:dyDescent="0.25">
      <c r="A18" s="2" t="s">
        <v>1621</v>
      </c>
      <c r="B18" s="151">
        <v>-1</v>
      </c>
      <c r="C18" s="151">
        <v>-1</v>
      </c>
    </row>
    <row r="19" spans="1:3" ht="45" x14ac:dyDescent="0.25">
      <c r="A19" s="2" t="s">
        <v>1623</v>
      </c>
      <c r="B19" s="4" t="s">
        <v>7</v>
      </c>
      <c r="C19" s="4" t="s">
        <v>7</v>
      </c>
    </row>
    <row r="20" spans="1:3" ht="30" x14ac:dyDescent="0.25">
      <c r="A20" s="3" t="s">
        <v>1617</v>
      </c>
      <c r="B20" s="4" t="s">
        <v>7</v>
      </c>
      <c r="C20" s="4" t="s">
        <v>7</v>
      </c>
    </row>
    <row r="21" spans="1:3" x14ac:dyDescent="0.25">
      <c r="A21" s="2" t="s">
        <v>1621</v>
      </c>
      <c r="B21" s="151">
        <v>-0.36</v>
      </c>
      <c r="C21" s="151">
        <v>-0.34200000000000003</v>
      </c>
    </row>
    <row r="22" spans="1:3" ht="30" x14ac:dyDescent="0.25">
      <c r="A22" s="2" t="s">
        <v>1624</v>
      </c>
      <c r="B22" s="4" t="s">
        <v>7</v>
      </c>
      <c r="C22" s="4" t="s">
        <v>7</v>
      </c>
    </row>
    <row r="23" spans="1:3" ht="30" x14ac:dyDescent="0.25">
      <c r="A23" s="3" t="s">
        <v>1617</v>
      </c>
      <c r="B23" s="4" t="s">
        <v>7</v>
      </c>
      <c r="C23" s="4" t="s">
        <v>7</v>
      </c>
    </row>
    <row r="24" spans="1:3" x14ac:dyDescent="0.25">
      <c r="A24" s="2" t="s">
        <v>900</v>
      </c>
      <c r="B24" s="7">
        <v>1134</v>
      </c>
      <c r="C24" s="4">
        <v>511</v>
      </c>
    </row>
    <row r="25" spans="1:3" ht="45" x14ac:dyDescent="0.25">
      <c r="A25" s="2" t="s">
        <v>1625</v>
      </c>
      <c r="B25" s="4" t="s">
        <v>7</v>
      </c>
      <c r="C25" s="4" t="s">
        <v>7</v>
      </c>
    </row>
    <row r="26" spans="1:3" ht="30" x14ac:dyDescent="0.25">
      <c r="A26" s="3" t="s">
        <v>1617</v>
      </c>
      <c r="B26" s="4" t="s">
        <v>7</v>
      </c>
      <c r="C26" s="4" t="s">
        <v>7</v>
      </c>
    </row>
    <row r="27" spans="1:3" x14ac:dyDescent="0.25">
      <c r="A27" s="2" t="s">
        <v>1621</v>
      </c>
      <c r="B27" s="151">
        <v>-6.6000000000000003E-2</v>
      </c>
      <c r="C27" s="151">
        <v>-0.51700000000000002</v>
      </c>
    </row>
    <row r="28" spans="1:3" ht="45" x14ac:dyDescent="0.25">
      <c r="A28" s="2" t="s">
        <v>1626</v>
      </c>
      <c r="B28" s="4" t="s">
        <v>7</v>
      </c>
      <c r="C28" s="4" t="s">
        <v>7</v>
      </c>
    </row>
    <row r="29" spans="1:3" ht="30" x14ac:dyDescent="0.25">
      <c r="A29" s="3" t="s">
        <v>1617</v>
      </c>
      <c r="B29" s="4" t="s">
        <v>7</v>
      </c>
      <c r="C29" s="4" t="s">
        <v>7</v>
      </c>
    </row>
    <row r="30" spans="1:3" x14ac:dyDescent="0.25">
      <c r="A30" s="2" t="s">
        <v>1621</v>
      </c>
      <c r="B30" s="151">
        <v>-1</v>
      </c>
      <c r="C30" s="151">
        <v>-0.61299999999999999</v>
      </c>
    </row>
    <row r="31" spans="1:3" ht="45" x14ac:dyDescent="0.25">
      <c r="A31" s="2" t="s">
        <v>1627</v>
      </c>
      <c r="B31" s="4" t="s">
        <v>7</v>
      </c>
      <c r="C31" s="4" t="s">
        <v>7</v>
      </c>
    </row>
    <row r="32" spans="1:3" ht="30" x14ac:dyDescent="0.25">
      <c r="A32" s="3" t="s">
        <v>1617</v>
      </c>
      <c r="B32" s="4" t="s">
        <v>7</v>
      </c>
      <c r="C32" s="4" t="s">
        <v>7</v>
      </c>
    </row>
    <row r="33" spans="1:3" x14ac:dyDescent="0.25">
      <c r="A33" s="2" t="s">
        <v>1621</v>
      </c>
      <c r="B33" s="151">
        <v>-0.47899999999999998</v>
      </c>
      <c r="C33" s="151">
        <v>-0.5340000000000000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8</v>
      </c>
      <c r="B1" s="8" t="s">
        <v>3</v>
      </c>
      <c r="C1" s="8" t="s">
        <v>34</v>
      </c>
    </row>
    <row r="2" spans="1:3" ht="30" x14ac:dyDescent="0.25">
      <c r="A2" s="1" t="s">
        <v>33</v>
      </c>
      <c r="B2" s="8"/>
      <c r="C2" s="8"/>
    </row>
    <row r="3" spans="1:3" x14ac:dyDescent="0.25">
      <c r="A3" s="3" t="s">
        <v>934</v>
      </c>
      <c r="B3" s="4" t="s">
        <v>7</v>
      </c>
      <c r="C3" s="4" t="s">
        <v>7</v>
      </c>
    </row>
    <row r="4" spans="1:3" x14ac:dyDescent="0.25">
      <c r="A4" s="2" t="s">
        <v>936</v>
      </c>
      <c r="B4" s="6">
        <v>231603</v>
      </c>
      <c r="C4" s="6">
        <v>351255</v>
      </c>
    </row>
    <row r="5" spans="1:3" x14ac:dyDescent="0.25">
      <c r="A5" s="2" t="s">
        <v>939</v>
      </c>
      <c r="B5" s="7">
        <v>2233893</v>
      </c>
      <c r="C5" s="7">
        <v>1985095</v>
      </c>
    </row>
    <row r="6" spans="1:3" x14ac:dyDescent="0.25">
      <c r="A6" s="3" t="s">
        <v>940</v>
      </c>
      <c r="B6" s="4" t="s">
        <v>7</v>
      </c>
      <c r="C6" s="4" t="s">
        <v>7</v>
      </c>
    </row>
    <row r="7" spans="1:3" ht="30" x14ac:dyDescent="0.25">
      <c r="A7" s="2" t="s">
        <v>55</v>
      </c>
      <c r="B7" s="7">
        <v>55000</v>
      </c>
      <c r="C7" s="7">
        <v>55000</v>
      </c>
    </row>
    <row r="8" spans="1:3" x14ac:dyDescent="0.25">
      <c r="A8" s="2" t="s">
        <v>1629</v>
      </c>
      <c r="B8" s="4" t="s">
        <v>7</v>
      </c>
      <c r="C8" s="4" t="s">
        <v>7</v>
      </c>
    </row>
    <row r="9" spans="1:3" x14ac:dyDescent="0.25">
      <c r="A9" s="3" t="s">
        <v>934</v>
      </c>
      <c r="B9" s="4" t="s">
        <v>7</v>
      </c>
      <c r="C9" s="4" t="s">
        <v>7</v>
      </c>
    </row>
    <row r="10" spans="1:3" x14ac:dyDescent="0.25">
      <c r="A10" s="2" t="s">
        <v>936</v>
      </c>
      <c r="B10" s="7">
        <v>231603</v>
      </c>
      <c r="C10" s="7">
        <v>351255</v>
      </c>
    </row>
    <row r="11" spans="1:3" x14ac:dyDescent="0.25">
      <c r="A11" s="2" t="s">
        <v>39</v>
      </c>
      <c r="B11" s="7">
        <v>13840</v>
      </c>
      <c r="C11" s="7">
        <v>40003</v>
      </c>
    </row>
    <row r="12" spans="1:3" x14ac:dyDescent="0.25">
      <c r="A12" s="2" t="s">
        <v>937</v>
      </c>
      <c r="B12" s="7">
        <v>11148</v>
      </c>
      <c r="C12" s="7">
        <v>12275</v>
      </c>
    </row>
    <row r="13" spans="1:3" x14ac:dyDescent="0.25">
      <c r="A13" s="3" t="s">
        <v>940</v>
      </c>
      <c r="B13" s="4" t="s">
        <v>7</v>
      </c>
      <c r="C13" s="4" t="s">
        <v>7</v>
      </c>
    </row>
    <row r="14" spans="1:3" x14ac:dyDescent="0.25">
      <c r="A14" s="2" t="s">
        <v>94</v>
      </c>
      <c r="B14" s="7">
        <v>2869138</v>
      </c>
      <c r="C14" s="7">
        <v>2980292</v>
      </c>
    </row>
    <row r="15" spans="1:3" ht="30" x14ac:dyDescent="0.25">
      <c r="A15" s="2" t="s">
        <v>53</v>
      </c>
      <c r="B15" s="7">
        <v>172348</v>
      </c>
      <c r="C15" s="7">
        <v>139024</v>
      </c>
    </row>
    <row r="16" spans="1:3" x14ac:dyDescent="0.25">
      <c r="A16" s="2" t="s">
        <v>54</v>
      </c>
      <c r="B16" s="4" t="s">
        <v>7</v>
      </c>
      <c r="C16" s="7">
        <v>7000</v>
      </c>
    </row>
    <row r="17" spans="1:3" ht="30" x14ac:dyDescent="0.25">
      <c r="A17" s="2" t="s">
        <v>55</v>
      </c>
      <c r="B17" s="7">
        <v>55000</v>
      </c>
      <c r="C17" s="7">
        <v>55000</v>
      </c>
    </row>
    <row r="18" spans="1:3" x14ac:dyDescent="0.25">
      <c r="A18" s="2" t="s">
        <v>941</v>
      </c>
      <c r="B18" s="4">
        <v>673</v>
      </c>
      <c r="C18" s="7">
        <v>1128</v>
      </c>
    </row>
    <row r="19" spans="1:3" x14ac:dyDescent="0.25">
      <c r="A19" s="2" t="s">
        <v>1630</v>
      </c>
      <c r="B19" s="4" t="s">
        <v>7</v>
      </c>
      <c r="C19" s="4" t="s">
        <v>7</v>
      </c>
    </row>
    <row r="20" spans="1:3" x14ac:dyDescent="0.25">
      <c r="A20" s="3" t="s">
        <v>934</v>
      </c>
      <c r="B20" s="4" t="s">
        <v>7</v>
      </c>
      <c r="C20" s="4" t="s">
        <v>7</v>
      </c>
    </row>
    <row r="21" spans="1:3" x14ac:dyDescent="0.25">
      <c r="A21" s="2" t="s">
        <v>939</v>
      </c>
      <c r="B21" s="7">
        <v>2233893</v>
      </c>
      <c r="C21" s="7">
        <v>1985095</v>
      </c>
    </row>
    <row r="22" spans="1:3" x14ac:dyDescent="0.25">
      <c r="A22" s="2" t="s">
        <v>1631</v>
      </c>
      <c r="B22" s="4" t="s">
        <v>7</v>
      </c>
      <c r="C22" s="4" t="s">
        <v>7</v>
      </c>
    </row>
    <row r="23" spans="1:3" x14ac:dyDescent="0.25">
      <c r="A23" s="3" t="s">
        <v>934</v>
      </c>
      <c r="B23" s="4" t="s">
        <v>7</v>
      </c>
      <c r="C23" s="4" t="s">
        <v>7</v>
      </c>
    </row>
    <row r="24" spans="1:3" x14ac:dyDescent="0.25">
      <c r="A24" s="2" t="s">
        <v>936</v>
      </c>
      <c r="B24" s="7">
        <v>231603</v>
      </c>
      <c r="C24" s="7">
        <v>351255</v>
      </c>
    </row>
    <row r="25" spans="1:3" x14ac:dyDescent="0.25">
      <c r="A25" s="2" t="s">
        <v>39</v>
      </c>
      <c r="B25" s="7">
        <v>14103</v>
      </c>
      <c r="C25" s="7">
        <v>40971</v>
      </c>
    </row>
    <row r="26" spans="1:3" x14ac:dyDescent="0.25">
      <c r="A26" s="2" t="s">
        <v>937</v>
      </c>
      <c r="B26" s="7">
        <v>11148</v>
      </c>
      <c r="C26" s="7">
        <v>12275</v>
      </c>
    </row>
    <row r="27" spans="1:3" x14ac:dyDescent="0.25">
      <c r="A27" s="3" t="s">
        <v>940</v>
      </c>
      <c r="B27" s="4" t="s">
        <v>7</v>
      </c>
      <c r="C27" s="4" t="s">
        <v>7</v>
      </c>
    </row>
    <row r="28" spans="1:3" x14ac:dyDescent="0.25">
      <c r="A28" s="2" t="s">
        <v>94</v>
      </c>
      <c r="B28" s="7">
        <v>2870870</v>
      </c>
      <c r="C28" s="7">
        <v>2987524</v>
      </c>
    </row>
    <row r="29" spans="1:3" ht="30" x14ac:dyDescent="0.25">
      <c r="A29" s="2" t="s">
        <v>53</v>
      </c>
      <c r="B29" s="7">
        <v>172348</v>
      </c>
      <c r="C29" s="7">
        <v>139024</v>
      </c>
    </row>
    <row r="30" spans="1:3" x14ac:dyDescent="0.25">
      <c r="A30" s="2" t="s">
        <v>54</v>
      </c>
      <c r="B30" s="4" t="s">
        <v>7</v>
      </c>
      <c r="C30" s="7">
        <v>7120</v>
      </c>
    </row>
    <row r="31" spans="1:3" ht="30" x14ac:dyDescent="0.25">
      <c r="A31" s="2" t="s">
        <v>55</v>
      </c>
      <c r="B31" s="7">
        <v>55000</v>
      </c>
      <c r="C31" s="7">
        <v>55000</v>
      </c>
    </row>
    <row r="32" spans="1:3" x14ac:dyDescent="0.25">
      <c r="A32" s="2" t="s">
        <v>941</v>
      </c>
      <c r="B32" s="4">
        <v>673</v>
      </c>
      <c r="C32" s="7">
        <v>1128</v>
      </c>
    </row>
    <row r="33" spans="1:3" x14ac:dyDescent="0.25">
      <c r="A33" s="2" t="s">
        <v>1632</v>
      </c>
      <c r="B33" s="4" t="s">
        <v>7</v>
      </c>
      <c r="C33" s="4" t="s">
        <v>7</v>
      </c>
    </row>
    <row r="34" spans="1:3" x14ac:dyDescent="0.25">
      <c r="A34" s="3" t="s">
        <v>934</v>
      </c>
      <c r="B34" s="4" t="s">
        <v>7</v>
      </c>
      <c r="C34" s="4" t="s">
        <v>7</v>
      </c>
    </row>
    <row r="35" spans="1:3" x14ac:dyDescent="0.25">
      <c r="A35" s="2" t="s">
        <v>939</v>
      </c>
      <c r="B35" s="6">
        <v>2236841</v>
      </c>
      <c r="C35" s="6">
        <v>200658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3</v>
      </c>
      <c r="B1" s="8" t="s">
        <v>1145</v>
      </c>
      <c r="C1" s="8"/>
      <c r="D1" s="8"/>
      <c r="E1" s="8"/>
      <c r="F1" s="8"/>
      <c r="G1" s="8"/>
      <c r="H1" s="8"/>
      <c r="I1" s="8"/>
      <c r="J1" s="8" t="s">
        <v>2</v>
      </c>
      <c r="K1" s="8"/>
      <c r="L1" s="8"/>
    </row>
    <row r="2" spans="1:12" ht="30" x14ac:dyDescent="0.25">
      <c r="A2" s="1" t="s">
        <v>33</v>
      </c>
      <c r="B2" s="8" t="s">
        <v>3</v>
      </c>
      <c r="C2" s="8" t="s">
        <v>1146</v>
      </c>
      <c r="D2" s="8" t="s">
        <v>5</v>
      </c>
      <c r="E2" s="8" t="s">
        <v>1147</v>
      </c>
      <c r="F2" s="8" t="s">
        <v>34</v>
      </c>
      <c r="G2" s="8" t="s">
        <v>1148</v>
      </c>
      <c r="H2" s="8" t="s">
        <v>1149</v>
      </c>
      <c r="I2" s="8" t="s">
        <v>1150</v>
      </c>
      <c r="J2" s="1" t="s">
        <v>3</v>
      </c>
      <c r="K2" s="8" t="s">
        <v>34</v>
      </c>
      <c r="L2" s="8" t="s">
        <v>86</v>
      </c>
    </row>
    <row r="3" spans="1:12" x14ac:dyDescent="0.25">
      <c r="A3" s="1"/>
      <c r="B3" s="8"/>
      <c r="C3" s="8"/>
      <c r="D3" s="8"/>
      <c r="E3" s="8"/>
      <c r="F3" s="8"/>
      <c r="G3" s="8"/>
      <c r="H3" s="8"/>
      <c r="I3" s="8"/>
      <c r="J3" s="1" t="s">
        <v>1134</v>
      </c>
      <c r="K3" s="8"/>
      <c r="L3" s="8"/>
    </row>
    <row r="4" spans="1:12" ht="30" x14ac:dyDescent="0.25">
      <c r="A4" s="3" t="s">
        <v>943</v>
      </c>
      <c r="B4" s="4" t="s">
        <v>7</v>
      </c>
      <c r="C4" s="4" t="s">
        <v>7</v>
      </c>
      <c r="D4" s="4" t="s">
        <v>7</v>
      </c>
      <c r="E4" s="4" t="s">
        <v>7</v>
      </c>
      <c r="F4" s="4" t="s">
        <v>7</v>
      </c>
      <c r="G4" s="4" t="s">
        <v>7</v>
      </c>
      <c r="H4" s="4" t="s">
        <v>7</v>
      </c>
      <c r="I4" s="4" t="s">
        <v>7</v>
      </c>
      <c r="J4" s="4" t="s">
        <v>7</v>
      </c>
      <c r="K4" s="4" t="s">
        <v>7</v>
      </c>
      <c r="L4" s="4" t="s">
        <v>7</v>
      </c>
    </row>
    <row r="5" spans="1:12" x14ac:dyDescent="0.25">
      <c r="A5" s="2" t="s">
        <v>1634</v>
      </c>
      <c r="B5" s="4" t="s">
        <v>7</v>
      </c>
      <c r="C5" s="4" t="s">
        <v>7</v>
      </c>
      <c r="D5" s="4" t="s">
        <v>7</v>
      </c>
      <c r="E5" s="4" t="s">
        <v>7</v>
      </c>
      <c r="F5" s="4" t="s">
        <v>7</v>
      </c>
      <c r="G5" s="4" t="s">
        <v>7</v>
      </c>
      <c r="H5" s="4" t="s">
        <v>7</v>
      </c>
      <c r="I5" s="4" t="s">
        <v>7</v>
      </c>
      <c r="J5" s="4">
        <v>3</v>
      </c>
      <c r="K5" s="4" t="s">
        <v>7</v>
      </c>
      <c r="L5" s="4" t="s">
        <v>7</v>
      </c>
    </row>
    <row r="6" spans="1:12" ht="30" x14ac:dyDescent="0.25">
      <c r="A6" s="3" t="s">
        <v>943</v>
      </c>
      <c r="B6" s="4" t="s">
        <v>7</v>
      </c>
      <c r="C6" s="4" t="s">
        <v>7</v>
      </c>
      <c r="D6" s="4" t="s">
        <v>7</v>
      </c>
      <c r="E6" s="4" t="s">
        <v>7</v>
      </c>
      <c r="F6" s="4" t="s">
        <v>7</v>
      </c>
      <c r="G6" s="4" t="s">
        <v>7</v>
      </c>
      <c r="H6" s="4" t="s">
        <v>7</v>
      </c>
      <c r="I6" s="4" t="s">
        <v>7</v>
      </c>
      <c r="J6" s="4" t="s">
        <v>7</v>
      </c>
      <c r="K6" s="4" t="s">
        <v>7</v>
      </c>
      <c r="L6" s="4" t="s">
        <v>7</v>
      </c>
    </row>
    <row r="7" spans="1:12" x14ac:dyDescent="0.25">
      <c r="A7" s="2" t="s">
        <v>42</v>
      </c>
      <c r="B7" s="6">
        <v>20686</v>
      </c>
      <c r="C7" s="4" t="s">
        <v>7</v>
      </c>
      <c r="D7" s="4" t="s">
        <v>7</v>
      </c>
      <c r="E7" s="4" t="s">
        <v>7</v>
      </c>
      <c r="F7" s="6">
        <v>20686</v>
      </c>
      <c r="G7" s="4" t="s">
        <v>7</v>
      </c>
      <c r="H7" s="4" t="s">
        <v>7</v>
      </c>
      <c r="I7" s="4" t="s">
        <v>7</v>
      </c>
      <c r="J7" s="6">
        <v>20686</v>
      </c>
      <c r="K7" s="6">
        <v>20686</v>
      </c>
      <c r="L7" s="4" t="s">
        <v>7</v>
      </c>
    </row>
    <row r="8" spans="1:12" x14ac:dyDescent="0.25">
      <c r="A8" s="2" t="s">
        <v>1635</v>
      </c>
      <c r="B8" s="7">
        <v>3539575</v>
      </c>
      <c r="C8" s="4" t="s">
        <v>7</v>
      </c>
      <c r="D8" s="4" t="s">
        <v>7</v>
      </c>
      <c r="E8" s="4" t="s">
        <v>7</v>
      </c>
      <c r="F8" s="7">
        <v>3618056</v>
      </c>
      <c r="G8" s="4" t="s">
        <v>7</v>
      </c>
      <c r="H8" s="4" t="s">
        <v>7</v>
      </c>
      <c r="I8" s="4" t="s">
        <v>7</v>
      </c>
      <c r="J8" s="7">
        <v>3539575</v>
      </c>
      <c r="K8" s="7">
        <v>3618056</v>
      </c>
      <c r="L8" s="4" t="s">
        <v>7</v>
      </c>
    </row>
    <row r="9" spans="1:12" x14ac:dyDescent="0.25">
      <c r="A9" s="2" t="s">
        <v>955</v>
      </c>
      <c r="B9" s="7">
        <v>26885</v>
      </c>
      <c r="C9" s="7">
        <v>27236</v>
      </c>
      <c r="D9" s="7">
        <v>27460</v>
      </c>
      <c r="E9" s="7">
        <v>27115</v>
      </c>
      <c r="F9" s="7">
        <v>28584</v>
      </c>
      <c r="G9" s="7">
        <v>29011</v>
      </c>
      <c r="H9" s="7">
        <v>29225</v>
      </c>
      <c r="I9" s="7">
        <v>30096</v>
      </c>
      <c r="J9" s="7">
        <v>108696</v>
      </c>
      <c r="K9" s="7">
        <v>116916</v>
      </c>
      <c r="L9" s="7">
        <v>132819</v>
      </c>
    </row>
    <row r="10" spans="1:12" x14ac:dyDescent="0.25">
      <c r="A10" s="2" t="s">
        <v>958</v>
      </c>
      <c r="B10" s="7">
        <v>1881</v>
      </c>
      <c r="C10" s="7">
        <v>2003</v>
      </c>
      <c r="D10" s="7">
        <v>2215</v>
      </c>
      <c r="E10" s="7">
        <v>2532</v>
      </c>
      <c r="F10" s="7">
        <v>2955</v>
      </c>
      <c r="G10" s="7">
        <v>3466</v>
      </c>
      <c r="H10" s="7">
        <v>3951</v>
      </c>
      <c r="I10" s="7">
        <v>4398</v>
      </c>
      <c r="J10" s="7">
        <v>8631</v>
      </c>
      <c r="K10" s="7">
        <v>14770</v>
      </c>
      <c r="L10" s="7">
        <v>22426</v>
      </c>
    </row>
    <row r="11" spans="1:12" x14ac:dyDescent="0.25">
      <c r="A11" s="2" t="s">
        <v>959</v>
      </c>
      <c r="B11" s="7">
        <v>14529</v>
      </c>
      <c r="C11" s="7">
        <v>15630</v>
      </c>
      <c r="D11" s="7">
        <v>15783</v>
      </c>
      <c r="E11" s="7">
        <v>16641</v>
      </c>
      <c r="F11" s="7">
        <v>17613</v>
      </c>
      <c r="G11" s="7">
        <v>15589</v>
      </c>
      <c r="H11" s="7">
        <v>15770</v>
      </c>
      <c r="I11" s="7">
        <v>17880</v>
      </c>
      <c r="J11" s="7">
        <v>62583</v>
      </c>
      <c r="K11" s="7">
        <v>66852</v>
      </c>
      <c r="L11" s="7">
        <v>59015</v>
      </c>
    </row>
    <row r="12" spans="1:12" x14ac:dyDescent="0.25">
      <c r="A12" s="2" t="s">
        <v>962</v>
      </c>
      <c r="B12" s="7">
        <v>6920</v>
      </c>
      <c r="C12" s="7">
        <v>7933</v>
      </c>
      <c r="D12" s="7">
        <v>7440</v>
      </c>
      <c r="E12" s="7">
        <v>6433</v>
      </c>
      <c r="F12" s="7">
        <v>4917</v>
      </c>
      <c r="G12" s="7">
        <v>4909</v>
      </c>
      <c r="H12" s="7">
        <v>4888</v>
      </c>
      <c r="I12" s="7">
        <v>7643</v>
      </c>
      <c r="J12" s="7">
        <v>28726</v>
      </c>
      <c r="K12" s="7">
        <v>22357</v>
      </c>
      <c r="L12" s="7">
        <v>29873</v>
      </c>
    </row>
    <row r="13" spans="1:12" x14ac:dyDescent="0.25">
      <c r="A13" s="2" t="s">
        <v>604</v>
      </c>
      <c r="B13" s="4" t="s">
        <v>7</v>
      </c>
      <c r="C13" s="4" t="s">
        <v>7</v>
      </c>
      <c r="D13" s="4" t="s">
        <v>7</v>
      </c>
      <c r="E13" s="4" t="s">
        <v>7</v>
      </c>
      <c r="F13" s="4" t="s">
        <v>7</v>
      </c>
      <c r="G13" s="4" t="s">
        <v>7</v>
      </c>
      <c r="H13" s="4" t="s">
        <v>7</v>
      </c>
      <c r="I13" s="4" t="s">
        <v>7</v>
      </c>
      <c r="J13" s="4" t="s">
        <v>7</v>
      </c>
      <c r="K13" s="4" t="s">
        <v>7</v>
      </c>
      <c r="L13" s="4" t="s">
        <v>7</v>
      </c>
    </row>
    <row r="14" spans="1:12" ht="30" x14ac:dyDescent="0.25">
      <c r="A14" s="3" t="s">
        <v>943</v>
      </c>
      <c r="B14" s="4" t="s">
        <v>7</v>
      </c>
      <c r="C14" s="4" t="s">
        <v>7</v>
      </c>
      <c r="D14" s="4" t="s">
        <v>7</v>
      </c>
      <c r="E14" s="4" t="s">
        <v>7</v>
      </c>
      <c r="F14" s="4" t="s">
        <v>7</v>
      </c>
      <c r="G14" s="4" t="s">
        <v>7</v>
      </c>
      <c r="H14" s="4" t="s">
        <v>7</v>
      </c>
      <c r="I14" s="4" t="s">
        <v>7</v>
      </c>
      <c r="J14" s="4" t="s">
        <v>7</v>
      </c>
      <c r="K14" s="4" t="s">
        <v>7</v>
      </c>
      <c r="L14" s="4" t="s">
        <v>7</v>
      </c>
    </row>
    <row r="15" spans="1:12" x14ac:dyDescent="0.25">
      <c r="A15" s="2" t="s">
        <v>42</v>
      </c>
      <c r="B15" s="7">
        <v>8992</v>
      </c>
      <c r="C15" s="4" t="s">
        <v>7</v>
      </c>
      <c r="D15" s="4" t="s">
        <v>7</v>
      </c>
      <c r="E15" s="4" t="s">
        <v>7</v>
      </c>
      <c r="F15" s="7">
        <v>8992</v>
      </c>
      <c r="G15" s="4" t="s">
        <v>7</v>
      </c>
      <c r="H15" s="4" t="s">
        <v>7</v>
      </c>
      <c r="I15" s="4" t="s">
        <v>7</v>
      </c>
      <c r="J15" s="7">
        <v>8992</v>
      </c>
      <c r="K15" s="7">
        <v>8992</v>
      </c>
      <c r="L15" s="4" t="s">
        <v>7</v>
      </c>
    </row>
    <row r="16" spans="1:12" x14ac:dyDescent="0.25">
      <c r="A16" s="2" t="s">
        <v>605</v>
      </c>
      <c r="B16" s="4" t="s">
        <v>7</v>
      </c>
      <c r="C16" s="4" t="s">
        <v>7</v>
      </c>
      <c r="D16" s="4" t="s">
        <v>7</v>
      </c>
      <c r="E16" s="4" t="s">
        <v>7</v>
      </c>
      <c r="F16" s="4" t="s">
        <v>7</v>
      </c>
      <c r="G16" s="4" t="s">
        <v>7</v>
      </c>
      <c r="H16" s="4" t="s">
        <v>7</v>
      </c>
      <c r="I16" s="4" t="s">
        <v>7</v>
      </c>
      <c r="J16" s="4" t="s">
        <v>7</v>
      </c>
      <c r="K16" s="4" t="s">
        <v>7</v>
      </c>
      <c r="L16" s="4" t="s">
        <v>7</v>
      </c>
    </row>
    <row r="17" spans="1:12" ht="30" x14ac:dyDescent="0.25">
      <c r="A17" s="3" t="s">
        <v>943</v>
      </c>
      <c r="B17" s="4" t="s">
        <v>7</v>
      </c>
      <c r="C17" s="4" t="s">
        <v>7</v>
      </c>
      <c r="D17" s="4" t="s">
        <v>7</v>
      </c>
      <c r="E17" s="4" t="s">
        <v>7</v>
      </c>
      <c r="F17" s="4" t="s">
        <v>7</v>
      </c>
      <c r="G17" s="4" t="s">
        <v>7</v>
      </c>
      <c r="H17" s="4" t="s">
        <v>7</v>
      </c>
      <c r="I17" s="4" t="s">
        <v>7</v>
      </c>
      <c r="J17" s="4" t="s">
        <v>7</v>
      </c>
      <c r="K17" s="4" t="s">
        <v>7</v>
      </c>
      <c r="L17" s="4" t="s">
        <v>7</v>
      </c>
    </row>
    <row r="18" spans="1:12" x14ac:dyDescent="0.25">
      <c r="A18" s="2" t="s">
        <v>42</v>
      </c>
      <c r="B18" s="7">
        <v>11694</v>
      </c>
      <c r="C18" s="4" t="s">
        <v>7</v>
      </c>
      <c r="D18" s="4" t="s">
        <v>7</v>
      </c>
      <c r="E18" s="4" t="s">
        <v>7</v>
      </c>
      <c r="F18" s="7">
        <v>11694</v>
      </c>
      <c r="G18" s="4" t="s">
        <v>7</v>
      </c>
      <c r="H18" s="4" t="s">
        <v>7</v>
      </c>
      <c r="I18" s="4" t="s">
        <v>7</v>
      </c>
      <c r="J18" s="7">
        <v>11694</v>
      </c>
      <c r="K18" s="7">
        <v>11694</v>
      </c>
      <c r="L18" s="4" t="s">
        <v>7</v>
      </c>
    </row>
    <row r="19" spans="1:12" x14ac:dyDescent="0.25">
      <c r="A19" s="2" t="s">
        <v>1636</v>
      </c>
      <c r="B19" s="4" t="s">
        <v>7</v>
      </c>
      <c r="C19" s="4" t="s">
        <v>7</v>
      </c>
      <c r="D19" s="4" t="s">
        <v>7</v>
      </c>
      <c r="E19" s="4" t="s">
        <v>7</v>
      </c>
      <c r="F19" s="4" t="s">
        <v>7</v>
      </c>
      <c r="G19" s="4" t="s">
        <v>7</v>
      </c>
      <c r="H19" s="4" t="s">
        <v>7</v>
      </c>
      <c r="I19" s="4" t="s">
        <v>7</v>
      </c>
      <c r="J19" s="4" t="s">
        <v>7</v>
      </c>
      <c r="K19" s="4" t="s">
        <v>7</v>
      </c>
      <c r="L19" s="4" t="s">
        <v>7</v>
      </c>
    </row>
    <row r="20" spans="1:12" ht="30" x14ac:dyDescent="0.25">
      <c r="A20" s="3" t="s">
        <v>943</v>
      </c>
      <c r="B20" s="4" t="s">
        <v>7</v>
      </c>
      <c r="C20" s="4" t="s">
        <v>7</v>
      </c>
      <c r="D20" s="4" t="s">
        <v>7</v>
      </c>
      <c r="E20" s="4" t="s">
        <v>7</v>
      </c>
      <c r="F20" s="4" t="s">
        <v>7</v>
      </c>
      <c r="G20" s="4" t="s">
        <v>7</v>
      </c>
      <c r="H20" s="4" t="s">
        <v>7</v>
      </c>
      <c r="I20" s="4" t="s">
        <v>7</v>
      </c>
      <c r="J20" s="4" t="s">
        <v>7</v>
      </c>
      <c r="K20" s="4" t="s">
        <v>7</v>
      </c>
      <c r="L20" s="4" t="s">
        <v>7</v>
      </c>
    </row>
    <row r="21" spans="1:12" x14ac:dyDescent="0.25">
      <c r="A21" s="2" t="s">
        <v>1635</v>
      </c>
      <c r="B21" s="7">
        <v>3456555</v>
      </c>
      <c r="C21" s="4" t="s">
        <v>7</v>
      </c>
      <c r="D21" s="4" t="s">
        <v>7</v>
      </c>
      <c r="E21" s="4" t="s">
        <v>7</v>
      </c>
      <c r="F21" s="7">
        <v>3567637</v>
      </c>
      <c r="G21" s="4" t="s">
        <v>7</v>
      </c>
      <c r="H21" s="4" t="s">
        <v>7</v>
      </c>
      <c r="I21" s="4" t="s">
        <v>7</v>
      </c>
      <c r="J21" s="7">
        <v>3456555</v>
      </c>
      <c r="K21" s="7">
        <v>3567637</v>
      </c>
      <c r="L21" s="4" t="s">
        <v>7</v>
      </c>
    </row>
    <row r="22" spans="1:12" x14ac:dyDescent="0.25">
      <c r="A22" s="2" t="s">
        <v>955</v>
      </c>
      <c r="B22" s="4" t="s">
        <v>7</v>
      </c>
      <c r="C22" s="4" t="s">
        <v>7</v>
      </c>
      <c r="D22" s="4" t="s">
        <v>7</v>
      </c>
      <c r="E22" s="4" t="s">
        <v>7</v>
      </c>
      <c r="F22" s="4" t="s">
        <v>7</v>
      </c>
      <c r="G22" s="4" t="s">
        <v>7</v>
      </c>
      <c r="H22" s="4" t="s">
        <v>7</v>
      </c>
      <c r="I22" s="4" t="s">
        <v>7</v>
      </c>
      <c r="J22" s="7">
        <v>108413</v>
      </c>
      <c r="K22" s="7">
        <v>116608</v>
      </c>
      <c r="L22" s="7">
        <v>132501</v>
      </c>
    </row>
    <row r="23" spans="1:12" x14ac:dyDescent="0.25">
      <c r="A23" s="2" t="s">
        <v>958</v>
      </c>
      <c r="B23" s="4" t="s">
        <v>7</v>
      </c>
      <c r="C23" s="4" t="s">
        <v>7</v>
      </c>
      <c r="D23" s="4" t="s">
        <v>7</v>
      </c>
      <c r="E23" s="4" t="s">
        <v>7</v>
      </c>
      <c r="F23" s="4" t="s">
        <v>7</v>
      </c>
      <c r="G23" s="4" t="s">
        <v>7</v>
      </c>
      <c r="H23" s="4" t="s">
        <v>7</v>
      </c>
      <c r="I23" s="4" t="s">
        <v>7</v>
      </c>
      <c r="J23" s="7">
        <v>7448</v>
      </c>
      <c r="K23" s="7">
        <v>13466</v>
      </c>
      <c r="L23" s="7">
        <v>20514</v>
      </c>
    </row>
    <row r="24" spans="1:12" x14ac:dyDescent="0.25">
      <c r="A24" s="2" t="s">
        <v>959</v>
      </c>
      <c r="B24" s="4" t="s">
        <v>7</v>
      </c>
      <c r="C24" s="4" t="s">
        <v>7</v>
      </c>
      <c r="D24" s="4" t="s">
        <v>7</v>
      </c>
      <c r="E24" s="4" t="s">
        <v>7</v>
      </c>
      <c r="F24" s="4" t="s">
        <v>7</v>
      </c>
      <c r="G24" s="4" t="s">
        <v>7</v>
      </c>
      <c r="H24" s="4" t="s">
        <v>7</v>
      </c>
      <c r="I24" s="4" t="s">
        <v>7</v>
      </c>
      <c r="J24" s="7">
        <v>36774</v>
      </c>
      <c r="K24" s="7">
        <v>39908</v>
      </c>
      <c r="L24" s="7">
        <v>35940</v>
      </c>
    </row>
    <row r="25" spans="1:12" x14ac:dyDescent="0.25">
      <c r="A25" s="2" t="s">
        <v>962</v>
      </c>
      <c r="B25" s="4" t="s">
        <v>7</v>
      </c>
      <c r="C25" s="4" t="s">
        <v>7</v>
      </c>
      <c r="D25" s="4" t="s">
        <v>7</v>
      </c>
      <c r="E25" s="4" t="s">
        <v>7</v>
      </c>
      <c r="F25" s="4" t="s">
        <v>7</v>
      </c>
      <c r="G25" s="4" t="s">
        <v>7</v>
      </c>
      <c r="H25" s="4" t="s">
        <v>7</v>
      </c>
      <c r="I25" s="4" t="s">
        <v>7</v>
      </c>
      <c r="J25" s="7">
        <v>25416</v>
      </c>
      <c r="K25" s="7">
        <v>19162</v>
      </c>
      <c r="L25" s="7">
        <v>28504</v>
      </c>
    </row>
    <row r="26" spans="1:12" x14ac:dyDescent="0.25">
      <c r="A26" s="2" t="s">
        <v>1637</v>
      </c>
      <c r="B26" s="4" t="s">
        <v>7</v>
      </c>
      <c r="C26" s="4" t="s">
        <v>7</v>
      </c>
      <c r="D26" s="4" t="s">
        <v>7</v>
      </c>
      <c r="E26" s="4" t="s">
        <v>7</v>
      </c>
      <c r="F26" s="4" t="s">
        <v>7</v>
      </c>
      <c r="G26" s="4" t="s">
        <v>7</v>
      </c>
      <c r="H26" s="4" t="s">
        <v>7</v>
      </c>
      <c r="I26" s="4" t="s">
        <v>7</v>
      </c>
      <c r="J26" s="4" t="s">
        <v>7</v>
      </c>
      <c r="K26" s="4" t="s">
        <v>7</v>
      </c>
      <c r="L26" s="4" t="s">
        <v>7</v>
      </c>
    </row>
    <row r="27" spans="1:12" ht="30" x14ac:dyDescent="0.25">
      <c r="A27" s="3" t="s">
        <v>943</v>
      </c>
      <c r="B27" s="4" t="s">
        <v>7</v>
      </c>
      <c r="C27" s="4" t="s">
        <v>7</v>
      </c>
      <c r="D27" s="4" t="s">
        <v>7</v>
      </c>
      <c r="E27" s="4" t="s">
        <v>7</v>
      </c>
      <c r="F27" s="4" t="s">
        <v>7</v>
      </c>
      <c r="G27" s="4" t="s">
        <v>7</v>
      </c>
      <c r="H27" s="4" t="s">
        <v>7</v>
      </c>
      <c r="I27" s="4" t="s">
        <v>7</v>
      </c>
      <c r="J27" s="4" t="s">
        <v>7</v>
      </c>
      <c r="K27" s="4" t="s">
        <v>7</v>
      </c>
      <c r="L27" s="4" t="s">
        <v>7</v>
      </c>
    </row>
    <row r="28" spans="1:12" x14ac:dyDescent="0.25">
      <c r="A28" s="2" t="s">
        <v>42</v>
      </c>
      <c r="B28" s="7">
        <v>8992</v>
      </c>
      <c r="C28" s="4" t="s">
        <v>7</v>
      </c>
      <c r="D28" s="4" t="s">
        <v>7</v>
      </c>
      <c r="E28" s="4" t="s">
        <v>7</v>
      </c>
      <c r="F28" s="7">
        <v>8992</v>
      </c>
      <c r="G28" s="4" t="s">
        <v>7</v>
      </c>
      <c r="H28" s="4" t="s">
        <v>7</v>
      </c>
      <c r="I28" s="4" t="s">
        <v>7</v>
      </c>
      <c r="J28" s="7">
        <v>8992</v>
      </c>
      <c r="K28" s="7">
        <v>8992</v>
      </c>
      <c r="L28" s="4" t="s">
        <v>7</v>
      </c>
    </row>
    <row r="29" spans="1:12" x14ac:dyDescent="0.25">
      <c r="A29" s="2" t="s">
        <v>1635</v>
      </c>
      <c r="B29" s="7">
        <v>27253</v>
      </c>
      <c r="C29" s="4" t="s">
        <v>7</v>
      </c>
      <c r="D29" s="4" t="s">
        <v>7</v>
      </c>
      <c r="E29" s="4" t="s">
        <v>7</v>
      </c>
      <c r="F29" s="7">
        <v>26401</v>
      </c>
      <c r="G29" s="4" t="s">
        <v>7</v>
      </c>
      <c r="H29" s="4" t="s">
        <v>7</v>
      </c>
      <c r="I29" s="4" t="s">
        <v>7</v>
      </c>
      <c r="J29" s="7">
        <v>27253</v>
      </c>
      <c r="K29" s="7">
        <v>26401</v>
      </c>
      <c r="L29" s="4" t="s">
        <v>7</v>
      </c>
    </row>
    <row r="30" spans="1:12" x14ac:dyDescent="0.25">
      <c r="A30" s="2" t="s">
        <v>955</v>
      </c>
      <c r="B30" s="4" t="s">
        <v>7</v>
      </c>
      <c r="C30" s="4" t="s">
        <v>7</v>
      </c>
      <c r="D30" s="4" t="s">
        <v>7</v>
      </c>
      <c r="E30" s="4" t="s">
        <v>7</v>
      </c>
      <c r="F30" s="4" t="s">
        <v>7</v>
      </c>
      <c r="G30" s="4" t="s">
        <v>7</v>
      </c>
      <c r="H30" s="4" t="s">
        <v>7</v>
      </c>
      <c r="I30" s="4" t="s">
        <v>7</v>
      </c>
      <c r="J30" s="4">
        <v>51</v>
      </c>
      <c r="K30" s="4">
        <v>62</v>
      </c>
      <c r="L30" s="4">
        <v>66</v>
      </c>
    </row>
    <row r="31" spans="1:12" x14ac:dyDescent="0.25">
      <c r="A31" s="2" t="s">
        <v>959</v>
      </c>
      <c r="B31" s="4" t="s">
        <v>7</v>
      </c>
      <c r="C31" s="4" t="s">
        <v>7</v>
      </c>
      <c r="D31" s="4" t="s">
        <v>7</v>
      </c>
      <c r="E31" s="4" t="s">
        <v>7</v>
      </c>
      <c r="F31" s="4" t="s">
        <v>7</v>
      </c>
      <c r="G31" s="4" t="s">
        <v>7</v>
      </c>
      <c r="H31" s="4" t="s">
        <v>7</v>
      </c>
      <c r="I31" s="4" t="s">
        <v>7</v>
      </c>
      <c r="J31" s="7">
        <v>8541</v>
      </c>
      <c r="K31" s="7">
        <v>8522</v>
      </c>
      <c r="L31" s="7">
        <v>9287</v>
      </c>
    </row>
    <row r="32" spans="1:12" x14ac:dyDescent="0.25">
      <c r="A32" s="2" t="s">
        <v>962</v>
      </c>
      <c r="B32" s="4" t="s">
        <v>7</v>
      </c>
      <c r="C32" s="4" t="s">
        <v>7</v>
      </c>
      <c r="D32" s="4" t="s">
        <v>7</v>
      </c>
      <c r="E32" s="4" t="s">
        <v>7</v>
      </c>
      <c r="F32" s="4" t="s">
        <v>7</v>
      </c>
      <c r="G32" s="4" t="s">
        <v>7</v>
      </c>
      <c r="H32" s="4" t="s">
        <v>7</v>
      </c>
      <c r="I32" s="4" t="s">
        <v>7</v>
      </c>
      <c r="J32" s="7">
        <v>1000</v>
      </c>
      <c r="K32" s="4">
        <v>935</v>
      </c>
      <c r="L32" s="7">
        <v>1437</v>
      </c>
    </row>
    <row r="33" spans="1:12" ht="30" x14ac:dyDescent="0.25">
      <c r="A33" s="2" t="s">
        <v>1638</v>
      </c>
      <c r="B33" s="4" t="s">
        <v>7</v>
      </c>
      <c r="C33" s="4" t="s">
        <v>7</v>
      </c>
      <c r="D33" s="4" t="s">
        <v>7</v>
      </c>
      <c r="E33" s="4" t="s">
        <v>7</v>
      </c>
      <c r="F33" s="4" t="s">
        <v>7</v>
      </c>
      <c r="G33" s="4" t="s">
        <v>7</v>
      </c>
      <c r="H33" s="4" t="s">
        <v>7</v>
      </c>
      <c r="I33" s="4" t="s">
        <v>7</v>
      </c>
      <c r="J33" s="4" t="s">
        <v>7</v>
      </c>
      <c r="K33" s="4" t="s">
        <v>7</v>
      </c>
      <c r="L33" s="4" t="s">
        <v>7</v>
      </c>
    </row>
    <row r="34" spans="1:12" ht="30" x14ac:dyDescent="0.25">
      <c r="A34" s="3" t="s">
        <v>943</v>
      </c>
      <c r="B34" s="4" t="s">
        <v>7</v>
      </c>
      <c r="C34" s="4" t="s">
        <v>7</v>
      </c>
      <c r="D34" s="4" t="s">
        <v>7</v>
      </c>
      <c r="E34" s="4" t="s">
        <v>7</v>
      </c>
      <c r="F34" s="4" t="s">
        <v>7</v>
      </c>
      <c r="G34" s="4" t="s">
        <v>7</v>
      </c>
      <c r="H34" s="4" t="s">
        <v>7</v>
      </c>
      <c r="I34" s="4" t="s">
        <v>7</v>
      </c>
      <c r="J34" s="4" t="s">
        <v>7</v>
      </c>
      <c r="K34" s="4" t="s">
        <v>7</v>
      </c>
      <c r="L34" s="4" t="s">
        <v>7</v>
      </c>
    </row>
    <row r="35" spans="1:12" x14ac:dyDescent="0.25">
      <c r="A35" s="2" t="s">
        <v>42</v>
      </c>
      <c r="B35" s="7">
        <v>11694</v>
      </c>
      <c r="C35" s="4" t="s">
        <v>7</v>
      </c>
      <c r="D35" s="4" t="s">
        <v>7</v>
      </c>
      <c r="E35" s="4" t="s">
        <v>7</v>
      </c>
      <c r="F35" s="7">
        <v>11694</v>
      </c>
      <c r="G35" s="4" t="s">
        <v>7</v>
      </c>
      <c r="H35" s="4" t="s">
        <v>7</v>
      </c>
      <c r="I35" s="4" t="s">
        <v>7</v>
      </c>
      <c r="J35" s="7">
        <v>11694</v>
      </c>
      <c r="K35" s="7">
        <v>11694</v>
      </c>
      <c r="L35" s="4" t="s">
        <v>7</v>
      </c>
    </row>
    <row r="36" spans="1:12" x14ac:dyDescent="0.25">
      <c r="A36" s="2" t="s">
        <v>1635</v>
      </c>
      <c r="B36" s="7">
        <v>28548</v>
      </c>
      <c r="C36" s="4" t="s">
        <v>7</v>
      </c>
      <c r="D36" s="4" t="s">
        <v>7</v>
      </c>
      <c r="E36" s="4" t="s">
        <v>7</v>
      </c>
      <c r="F36" s="7">
        <v>26653</v>
      </c>
      <c r="G36" s="4" t="s">
        <v>7</v>
      </c>
      <c r="H36" s="4" t="s">
        <v>7</v>
      </c>
      <c r="I36" s="4" t="s">
        <v>7</v>
      </c>
      <c r="J36" s="7">
        <v>28548</v>
      </c>
      <c r="K36" s="7">
        <v>26653</v>
      </c>
      <c r="L36" s="4" t="s">
        <v>7</v>
      </c>
    </row>
    <row r="37" spans="1:12" x14ac:dyDescent="0.25">
      <c r="A37" s="2" t="s">
        <v>955</v>
      </c>
      <c r="B37" s="4" t="s">
        <v>7</v>
      </c>
      <c r="C37" s="4" t="s">
        <v>7</v>
      </c>
      <c r="D37" s="4" t="s">
        <v>7</v>
      </c>
      <c r="E37" s="4" t="s">
        <v>7</v>
      </c>
      <c r="F37" s="4" t="s">
        <v>7</v>
      </c>
      <c r="G37" s="4" t="s">
        <v>7</v>
      </c>
      <c r="H37" s="4" t="s">
        <v>7</v>
      </c>
      <c r="I37" s="4" t="s">
        <v>7</v>
      </c>
      <c r="J37" s="4">
        <v>242</v>
      </c>
      <c r="K37" s="4">
        <v>251</v>
      </c>
      <c r="L37" s="4">
        <v>255</v>
      </c>
    </row>
    <row r="38" spans="1:12" x14ac:dyDescent="0.25">
      <c r="A38" s="2" t="s">
        <v>959</v>
      </c>
      <c r="B38" s="4" t="s">
        <v>7</v>
      </c>
      <c r="C38" s="4" t="s">
        <v>7</v>
      </c>
      <c r="D38" s="4" t="s">
        <v>7</v>
      </c>
      <c r="E38" s="4" t="s">
        <v>7</v>
      </c>
      <c r="F38" s="4" t="s">
        <v>7</v>
      </c>
      <c r="G38" s="4" t="s">
        <v>7</v>
      </c>
      <c r="H38" s="4" t="s">
        <v>7</v>
      </c>
      <c r="I38" s="4" t="s">
        <v>7</v>
      </c>
      <c r="J38" s="7">
        <v>17799</v>
      </c>
      <c r="K38" s="7">
        <v>16345</v>
      </c>
      <c r="L38" s="7">
        <v>14841</v>
      </c>
    </row>
    <row r="39" spans="1:12" x14ac:dyDescent="0.25">
      <c r="A39" s="2" t="s">
        <v>962</v>
      </c>
      <c r="B39" s="4" t="s">
        <v>7</v>
      </c>
      <c r="C39" s="4" t="s">
        <v>7</v>
      </c>
      <c r="D39" s="4" t="s">
        <v>7</v>
      </c>
      <c r="E39" s="4" t="s">
        <v>7</v>
      </c>
      <c r="F39" s="4" t="s">
        <v>7</v>
      </c>
      <c r="G39" s="4" t="s">
        <v>7</v>
      </c>
      <c r="H39" s="4" t="s">
        <v>7</v>
      </c>
      <c r="I39" s="4" t="s">
        <v>7</v>
      </c>
      <c r="J39" s="7">
        <v>4242</v>
      </c>
      <c r="K39" s="7">
        <v>3363</v>
      </c>
      <c r="L39" s="7">
        <v>3095</v>
      </c>
    </row>
    <row r="40" spans="1:12" x14ac:dyDescent="0.25">
      <c r="A40" s="2" t="s">
        <v>1639</v>
      </c>
      <c r="B40" s="4" t="s">
        <v>7</v>
      </c>
      <c r="C40" s="4" t="s">
        <v>7</v>
      </c>
      <c r="D40" s="4" t="s">
        <v>7</v>
      </c>
      <c r="E40" s="4" t="s">
        <v>7</v>
      </c>
      <c r="F40" s="4" t="s">
        <v>7</v>
      </c>
      <c r="G40" s="4" t="s">
        <v>7</v>
      </c>
      <c r="H40" s="4" t="s">
        <v>7</v>
      </c>
      <c r="I40" s="4" t="s">
        <v>7</v>
      </c>
      <c r="J40" s="4" t="s">
        <v>7</v>
      </c>
      <c r="K40" s="4" t="s">
        <v>7</v>
      </c>
      <c r="L40" s="4" t="s">
        <v>7</v>
      </c>
    </row>
    <row r="41" spans="1:12" ht="30" x14ac:dyDescent="0.25">
      <c r="A41" s="3" t="s">
        <v>943</v>
      </c>
      <c r="B41" s="4" t="s">
        <v>7</v>
      </c>
      <c r="C41" s="4" t="s">
        <v>7</v>
      </c>
      <c r="D41" s="4" t="s">
        <v>7</v>
      </c>
      <c r="E41" s="4" t="s">
        <v>7</v>
      </c>
      <c r="F41" s="4" t="s">
        <v>7</v>
      </c>
      <c r="G41" s="4" t="s">
        <v>7</v>
      </c>
      <c r="H41" s="4" t="s">
        <v>7</v>
      </c>
      <c r="I41" s="4" t="s">
        <v>7</v>
      </c>
      <c r="J41" s="4" t="s">
        <v>7</v>
      </c>
      <c r="K41" s="4" t="s">
        <v>7</v>
      </c>
      <c r="L41" s="4" t="s">
        <v>7</v>
      </c>
    </row>
    <row r="42" spans="1:12" x14ac:dyDescent="0.25">
      <c r="A42" s="2" t="s">
        <v>1635</v>
      </c>
      <c r="B42" s="7">
        <v>27219</v>
      </c>
      <c r="C42" s="4" t="s">
        <v>7</v>
      </c>
      <c r="D42" s="4" t="s">
        <v>7</v>
      </c>
      <c r="E42" s="4" t="s">
        <v>7</v>
      </c>
      <c r="F42" s="7">
        <v>-2635</v>
      </c>
      <c r="G42" s="4" t="s">
        <v>7</v>
      </c>
      <c r="H42" s="4" t="s">
        <v>7</v>
      </c>
      <c r="I42" s="4" t="s">
        <v>7</v>
      </c>
      <c r="J42" s="7">
        <v>27219</v>
      </c>
      <c r="K42" s="7">
        <v>-2635</v>
      </c>
      <c r="L42" s="4" t="s">
        <v>7</v>
      </c>
    </row>
    <row r="43" spans="1:12" x14ac:dyDescent="0.25">
      <c r="A43" s="2" t="s">
        <v>955</v>
      </c>
      <c r="B43" s="4" t="s">
        <v>7</v>
      </c>
      <c r="C43" s="4" t="s">
        <v>7</v>
      </c>
      <c r="D43" s="4" t="s">
        <v>7</v>
      </c>
      <c r="E43" s="4" t="s">
        <v>7</v>
      </c>
      <c r="F43" s="4" t="s">
        <v>7</v>
      </c>
      <c r="G43" s="4" t="s">
        <v>7</v>
      </c>
      <c r="H43" s="4" t="s">
        <v>7</v>
      </c>
      <c r="I43" s="4" t="s">
        <v>7</v>
      </c>
      <c r="J43" s="4">
        <v>-10</v>
      </c>
      <c r="K43" s="4">
        <v>-5</v>
      </c>
      <c r="L43" s="4">
        <v>-3</v>
      </c>
    </row>
    <row r="44" spans="1:12" x14ac:dyDescent="0.25">
      <c r="A44" s="2" t="s">
        <v>958</v>
      </c>
      <c r="B44" s="4" t="s">
        <v>7</v>
      </c>
      <c r="C44" s="4" t="s">
        <v>7</v>
      </c>
      <c r="D44" s="4" t="s">
        <v>7</v>
      </c>
      <c r="E44" s="4" t="s">
        <v>7</v>
      </c>
      <c r="F44" s="4" t="s">
        <v>7</v>
      </c>
      <c r="G44" s="4" t="s">
        <v>7</v>
      </c>
      <c r="H44" s="4" t="s">
        <v>7</v>
      </c>
      <c r="I44" s="4" t="s">
        <v>7</v>
      </c>
      <c r="J44" s="7">
        <v>1183</v>
      </c>
      <c r="K44" s="7">
        <v>1304</v>
      </c>
      <c r="L44" s="7">
        <v>1912</v>
      </c>
    </row>
    <row r="45" spans="1:12" x14ac:dyDescent="0.25">
      <c r="A45" s="2" t="s">
        <v>959</v>
      </c>
      <c r="B45" s="4" t="s">
        <v>7</v>
      </c>
      <c r="C45" s="4" t="s">
        <v>7</v>
      </c>
      <c r="D45" s="4" t="s">
        <v>7</v>
      </c>
      <c r="E45" s="4" t="s">
        <v>7</v>
      </c>
      <c r="F45" s="4" t="s">
        <v>7</v>
      </c>
      <c r="G45" s="4" t="s">
        <v>7</v>
      </c>
      <c r="H45" s="4" t="s">
        <v>7</v>
      </c>
      <c r="I45" s="4" t="s">
        <v>7</v>
      </c>
      <c r="J45" s="4">
        <v>-531</v>
      </c>
      <c r="K45" s="7">
        <v>2077</v>
      </c>
      <c r="L45" s="7">
        <v>-1053</v>
      </c>
    </row>
    <row r="46" spans="1:12" x14ac:dyDescent="0.25">
      <c r="A46" s="2" t="s">
        <v>962</v>
      </c>
      <c r="B46" s="4" t="s">
        <v>7</v>
      </c>
      <c r="C46" s="4" t="s">
        <v>7</v>
      </c>
      <c r="D46" s="4" t="s">
        <v>7</v>
      </c>
      <c r="E46" s="4" t="s">
        <v>7</v>
      </c>
      <c r="F46" s="4" t="s">
        <v>7</v>
      </c>
      <c r="G46" s="4" t="s">
        <v>7</v>
      </c>
      <c r="H46" s="4" t="s">
        <v>7</v>
      </c>
      <c r="I46" s="4" t="s">
        <v>7</v>
      </c>
      <c r="J46" s="6">
        <v>-1932</v>
      </c>
      <c r="K46" s="6">
        <v>-1103</v>
      </c>
      <c r="L46" s="6">
        <v>-316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40</v>
      </c>
      <c r="B1" s="8" t="s">
        <v>3</v>
      </c>
      <c r="C1" s="8" t="s">
        <v>34</v>
      </c>
      <c r="D1" s="8" t="s">
        <v>86</v>
      </c>
      <c r="E1" s="8" t="s">
        <v>1212</v>
      </c>
    </row>
    <row r="2" spans="1:5" ht="30" x14ac:dyDescent="0.25">
      <c r="A2" s="1" t="s">
        <v>33</v>
      </c>
      <c r="B2" s="8"/>
      <c r="C2" s="8"/>
      <c r="D2" s="8"/>
      <c r="E2" s="8"/>
    </row>
    <row r="3" spans="1:5" x14ac:dyDescent="0.25">
      <c r="A3" s="3" t="s">
        <v>35</v>
      </c>
      <c r="B3" s="4" t="s">
        <v>7</v>
      </c>
      <c r="C3" s="4" t="s">
        <v>7</v>
      </c>
      <c r="D3" s="4" t="s">
        <v>7</v>
      </c>
      <c r="E3" s="4" t="s">
        <v>7</v>
      </c>
    </row>
    <row r="4" spans="1:5" x14ac:dyDescent="0.25">
      <c r="A4" s="2" t="s">
        <v>971</v>
      </c>
      <c r="B4" s="6">
        <v>231603</v>
      </c>
      <c r="C4" s="6">
        <v>351255</v>
      </c>
      <c r="D4" s="4" t="s">
        <v>7</v>
      </c>
      <c r="E4" s="4" t="s">
        <v>7</v>
      </c>
    </row>
    <row r="5" spans="1:5" x14ac:dyDescent="0.25">
      <c r="A5" s="2" t="s">
        <v>972</v>
      </c>
      <c r="B5" s="7">
        <v>841310</v>
      </c>
      <c r="C5" s="7">
        <v>1001497</v>
      </c>
      <c r="D5" s="4" t="s">
        <v>7</v>
      </c>
      <c r="E5" s="4" t="s">
        <v>7</v>
      </c>
    </row>
    <row r="6" spans="1:5" x14ac:dyDescent="0.25">
      <c r="A6" s="2" t="s">
        <v>249</v>
      </c>
      <c r="B6" s="7">
        <v>2233893</v>
      </c>
      <c r="C6" s="7">
        <v>1985095</v>
      </c>
      <c r="D6" s="4" t="s">
        <v>7</v>
      </c>
      <c r="E6" s="4" t="s">
        <v>7</v>
      </c>
    </row>
    <row r="7" spans="1:5" x14ac:dyDescent="0.25">
      <c r="A7" s="3" t="s">
        <v>973</v>
      </c>
      <c r="B7" s="4" t="s">
        <v>7</v>
      </c>
      <c r="C7" s="4" t="s">
        <v>7</v>
      </c>
      <c r="D7" s="4" t="s">
        <v>7</v>
      </c>
      <c r="E7" s="4" t="s">
        <v>7</v>
      </c>
    </row>
    <row r="8" spans="1:5" x14ac:dyDescent="0.25">
      <c r="A8" s="2" t="s">
        <v>976</v>
      </c>
      <c r="B8" s="7">
        <v>65827</v>
      </c>
      <c r="C8" s="7">
        <v>71067</v>
      </c>
      <c r="D8" s="4" t="s">
        <v>7</v>
      </c>
      <c r="E8" s="4" t="s">
        <v>7</v>
      </c>
    </row>
    <row r="9" spans="1:5" x14ac:dyDescent="0.25">
      <c r="A9" s="2" t="s">
        <v>47</v>
      </c>
      <c r="B9" s="7">
        <v>43562</v>
      </c>
      <c r="C9" s="7">
        <v>53442</v>
      </c>
      <c r="D9" s="4" t="s">
        <v>7</v>
      </c>
      <c r="E9" s="4" t="s">
        <v>7</v>
      </c>
    </row>
    <row r="10" spans="1:5" x14ac:dyDescent="0.25">
      <c r="A10" s="2" t="s">
        <v>48</v>
      </c>
      <c r="B10" s="7">
        <v>3539575</v>
      </c>
      <c r="C10" s="7">
        <v>3618056</v>
      </c>
      <c r="D10" s="4" t="s">
        <v>7</v>
      </c>
      <c r="E10" s="4" t="s">
        <v>7</v>
      </c>
    </row>
    <row r="11" spans="1:5" x14ac:dyDescent="0.25">
      <c r="A11" s="3" t="s">
        <v>978</v>
      </c>
      <c r="B11" s="4" t="s">
        <v>7</v>
      </c>
      <c r="C11" s="4" t="s">
        <v>7</v>
      </c>
      <c r="D11" s="4" t="s">
        <v>7</v>
      </c>
      <c r="E11" s="4" t="s">
        <v>7</v>
      </c>
    </row>
    <row r="12" spans="1:5" ht="30" x14ac:dyDescent="0.25">
      <c r="A12" s="2" t="s">
        <v>979</v>
      </c>
      <c r="B12" s="7">
        <v>55000</v>
      </c>
      <c r="C12" s="7">
        <v>55000</v>
      </c>
      <c r="D12" s="4" t="s">
        <v>7</v>
      </c>
      <c r="E12" s="4" t="s">
        <v>7</v>
      </c>
    </row>
    <row r="13" spans="1:5" x14ac:dyDescent="0.25">
      <c r="A13" s="2" t="s">
        <v>56</v>
      </c>
      <c r="B13" s="7">
        <v>27725</v>
      </c>
      <c r="C13" s="7">
        <v>27943</v>
      </c>
      <c r="D13" s="4" t="s">
        <v>7</v>
      </c>
      <c r="E13" s="4" t="s">
        <v>7</v>
      </c>
    </row>
    <row r="14" spans="1:5" x14ac:dyDescent="0.25">
      <c r="A14" s="2" t="s">
        <v>57</v>
      </c>
      <c r="B14" s="7">
        <v>3124211</v>
      </c>
      <c r="C14" s="7">
        <v>3209259</v>
      </c>
      <c r="D14" s="4" t="s">
        <v>7</v>
      </c>
      <c r="E14" s="4" t="s">
        <v>7</v>
      </c>
    </row>
    <row r="15" spans="1:5" x14ac:dyDescent="0.25">
      <c r="A15" s="2" t="s">
        <v>68</v>
      </c>
      <c r="B15" s="7">
        <v>415364</v>
      </c>
      <c r="C15" s="7">
        <v>408797</v>
      </c>
      <c r="D15" s="7">
        <v>409267</v>
      </c>
      <c r="E15" s="7">
        <v>420505</v>
      </c>
    </row>
    <row r="16" spans="1:5" ht="30" x14ac:dyDescent="0.25">
      <c r="A16" s="2" t="s">
        <v>69</v>
      </c>
      <c r="B16" s="7">
        <v>3539575</v>
      </c>
      <c r="C16" s="7">
        <v>3618056</v>
      </c>
      <c r="D16" s="4" t="s">
        <v>7</v>
      </c>
      <c r="E16" s="4" t="s">
        <v>7</v>
      </c>
    </row>
    <row r="17" spans="1:5" x14ac:dyDescent="0.25">
      <c r="A17" s="2" t="s">
        <v>1114</v>
      </c>
      <c r="B17" s="4" t="s">
        <v>7</v>
      </c>
      <c r="C17" s="4" t="s">
        <v>7</v>
      </c>
      <c r="D17" s="4" t="s">
        <v>7</v>
      </c>
      <c r="E17" s="4" t="s">
        <v>7</v>
      </c>
    </row>
    <row r="18" spans="1:5" x14ac:dyDescent="0.25">
      <c r="A18" s="3" t="s">
        <v>35</v>
      </c>
      <c r="B18" s="4" t="s">
        <v>7</v>
      </c>
      <c r="C18" s="4" t="s">
        <v>7</v>
      </c>
      <c r="D18" s="4" t="s">
        <v>7</v>
      </c>
      <c r="E18" s="4" t="s">
        <v>7</v>
      </c>
    </row>
    <row r="19" spans="1:5" x14ac:dyDescent="0.25">
      <c r="A19" s="2" t="s">
        <v>971</v>
      </c>
      <c r="B19" s="7">
        <v>42645</v>
      </c>
      <c r="C19" s="7">
        <v>5152</v>
      </c>
      <c r="D19" s="4" t="s">
        <v>7</v>
      </c>
      <c r="E19" s="4" t="s">
        <v>7</v>
      </c>
    </row>
    <row r="20" spans="1:5" x14ac:dyDescent="0.25">
      <c r="A20" s="2" t="s">
        <v>972</v>
      </c>
      <c r="B20" s="4">
        <v>201</v>
      </c>
      <c r="C20" s="4">
        <v>201</v>
      </c>
      <c r="D20" s="4" t="s">
        <v>7</v>
      </c>
      <c r="E20" s="4" t="s">
        <v>7</v>
      </c>
    </row>
    <row r="21" spans="1:5" x14ac:dyDescent="0.25">
      <c r="A21" s="2" t="s">
        <v>249</v>
      </c>
      <c r="B21" s="4" t="s">
        <v>7</v>
      </c>
      <c r="C21" s="4">
        <v>68</v>
      </c>
      <c r="D21" s="4" t="s">
        <v>7</v>
      </c>
      <c r="E21" s="4" t="s">
        <v>7</v>
      </c>
    </row>
    <row r="22" spans="1:5" x14ac:dyDescent="0.25">
      <c r="A22" s="3" t="s">
        <v>973</v>
      </c>
      <c r="B22" s="4" t="s">
        <v>7</v>
      </c>
      <c r="C22" s="4" t="s">
        <v>7</v>
      </c>
      <c r="D22" s="4" t="s">
        <v>7</v>
      </c>
      <c r="E22" s="4" t="s">
        <v>7</v>
      </c>
    </row>
    <row r="23" spans="1:5" x14ac:dyDescent="0.25">
      <c r="A23" s="2" t="s">
        <v>974</v>
      </c>
      <c r="B23" s="7">
        <v>400442</v>
      </c>
      <c r="C23" s="7">
        <v>432912</v>
      </c>
      <c r="D23" s="4" t="s">
        <v>7</v>
      </c>
      <c r="E23" s="4" t="s">
        <v>7</v>
      </c>
    </row>
    <row r="24" spans="1:5" x14ac:dyDescent="0.25">
      <c r="A24" s="2" t="s">
        <v>975</v>
      </c>
      <c r="B24" s="7">
        <v>25646</v>
      </c>
      <c r="C24" s="7">
        <v>23605</v>
      </c>
      <c r="D24" s="4" t="s">
        <v>7</v>
      </c>
      <c r="E24" s="4" t="s">
        <v>7</v>
      </c>
    </row>
    <row r="25" spans="1:5" x14ac:dyDescent="0.25">
      <c r="A25" s="2" t="s">
        <v>976</v>
      </c>
      <c r="B25" s="4">
        <v>521</v>
      </c>
      <c r="C25" s="4">
        <v>757</v>
      </c>
      <c r="D25" s="4" t="s">
        <v>7</v>
      </c>
      <c r="E25" s="4" t="s">
        <v>7</v>
      </c>
    </row>
    <row r="26" spans="1:5" x14ac:dyDescent="0.25">
      <c r="A26" s="2" t="s">
        <v>47</v>
      </c>
      <c r="B26" s="7">
        <v>9450</v>
      </c>
      <c r="C26" s="7">
        <v>9369</v>
      </c>
      <c r="D26" s="4" t="s">
        <v>7</v>
      </c>
      <c r="E26" s="4" t="s">
        <v>7</v>
      </c>
    </row>
    <row r="27" spans="1:5" x14ac:dyDescent="0.25">
      <c r="A27" s="2" t="s">
        <v>48</v>
      </c>
      <c r="B27" s="7">
        <v>478905</v>
      </c>
      <c r="C27" s="7">
        <v>472064</v>
      </c>
      <c r="D27" s="4" t="s">
        <v>7</v>
      </c>
      <c r="E27" s="4" t="s">
        <v>7</v>
      </c>
    </row>
    <row r="28" spans="1:5" x14ac:dyDescent="0.25">
      <c r="A28" s="3" t="s">
        <v>978</v>
      </c>
      <c r="B28" s="4" t="s">
        <v>7</v>
      </c>
      <c r="C28" s="4" t="s">
        <v>7</v>
      </c>
      <c r="D28" s="4" t="s">
        <v>7</v>
      </c>
      <c r="E28" s="4" t="s">
        <v>7</v>
      </c>
    </row>
    <row r="29" spans="1:5" ht="30" x14ac:dyDescent="0.25">
      <c r="A29" s="2" t="s">
        <v>979</v>
      </c>
      <c r="B29" s="7">
        <v>55000</v>
      </c>
      <c r="C29" s="7">
        <v>55000</v>
      </c>
      <c r="D29" s="4" t="s">
        <v>7</v>
      </c>
      <c r="E29" s="4" t="s">
        <v>7</v>
      </c>
    </row>
    <row r="30" spans="1:5" x14ac:dyDescent="0.25">
      <c r="A30" s="2" t="s">
        <v>56</v>
      </c>
      <c r="B30" s="7">
        <v>8541</v>
      </c>
      <c r="C30" s="7">
        <v>8267</v>
      </c>
      <c r="D30" s="4" t="s">
        <v>7</v>
      </c>
      <c r="E30" s="4" t="s">
        <v>7</v>
      </c>
    </row>
    <row r="31" spans="1:5" x14ac:dyDescent="0.25">
      <c r="A31" s="2" t="s">
        <v>57</v>
      </c>
      <c r="B31" s="7">
        <v>63541</v>
      </c>
      <c r="C31" s="7">
        <v>63267</v>
      </c>
      <c r="D31" s="4" t="s">
        <v>7</v>
      </c>
      <c r="E31" s="4" t="s">
        <v>7</v>
      </c>
    </row>
    <row r="32" spans="1:5" x14ac:dyDescent="0.25">
      <c r="A32" s="2" t="s">
        <v>68</v>
      </c>
      <c r="B32" s="7">
        <v>415364</v>
      </c>
      <c r="C32" s="7">
        <v>408797</v>
      </c>
      <c r="D32" s="4" t="s">
        <v>7</v>
      </c>
      <c r="E32" s="4" t="s">
        <v>7</v>
      </c>
    </row>
    <row r="33" spans="1:5" ht="30" x14ac:dyDescent="0.25">
      <c r="A33" s="2" t="s">
        <v>69</v>
      </c>
      <c r="B33" s="6">
        <v>478905</v>
      </c>
      <c r="C33" s="6">
        <v>472064</v>
      </c>
      <c r="D33" s="4" t="s">
        <v>7</v>
      </c>
      <c r="E33" s="4" t="s">
        <v>7</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1</v>
      </c>
      <c r="B1" s="8" t="s">
        <v>1145</v>
      </c>
      <c r="C1" s="8"/>
      <c r="D1" s="8"/>
      <c r="E1" s="8"/>
      <c r="F1" s="8"/>
      <c r="G1" s="8"/>
      <c r="H1" s="8"/>
      <c r="I1" s="8"/>
      <c r="J1" s="8" t="s">
        <v>2</v>
      </c>
      <c r="K1" s="8"/>
      <c r="L1" s="8"/>
    </row>
    <row r="2" spans="1:12" ht="30" x14ac:dyDescent="0.25">
      <c r="A2" s="1" t="s">
        <v>33</v>
      </c>
      <c r="B2" s="1" t="s">
        <v>3</v>
      </c>
      <c r="C2" s="1" t="s">
        <v>1146</v>
      </c>
      <c r="D2" s="1" t="s">
        <v>5</v>
      </c>
      <c r="E2" s="1" t="s">
        <v>1147</v>
      </c>
      <c r="F2" s="1" t="s">
        <v>34</v>
      </c>
      <c r="G2" s="1" t="s">
        <v>1148</v>
      </c>
      <c r="H2" s="1" t="s">
        <v>1149</v>
      </c>
      <c r="I2" s="1" t="s">
        <v>1150</v>
      </c>
      <c r="J2" s="1" t="s">
        <v>3</v>
      </c>
      <c r="K2" s="1" t="s">
        <v>34</v>
      </c>
      <c r="L2" s="1" t="s">
        <v>86</v>
      </c>
    </row>
    <row r="3" spans="1:12" x14ac:dyDescent="0.25">
      <c r="A3" s="3" t="s">
        <v>984</v>
      </c>
      <c r="B3" s="4" t="s">
        <v>7</v>
      </c>
      <c r="C3" s="4" t="s">
        <v>7</v>
      </c>
      <c r="D3" s="4" t="s">
        <v>7</v>
      </c>
      <c r="E3" s="4" t="s">
        <v>7</v>
      </c>
      <c r="F3" s="4" t="s">
        <v>7</v>
      </c>
      <c r="G3" s="4" t="s">
        <v>7</v>
      </c>
      <c r="H3" s="4" t="s">
        <v>7</v>
      </c>
      <c r="I3" s="4" t="s">
        <v>7</v>
      </c>
      <c r="J3" s="4" t="s">
        <v>7</v>
      </c>
      <c r="K3" s="4" t="s">
        <v>7</v>
      </c>
      <c r="L3" s="4" t="s">
        <v>7</v>
      </c>
    </row>
    <row r="4" spans="1:12" x14ac:dyDescent="0.25">
      <c r="A4" s="2" t="s">
        <v>986</v>
      </c>
      <c r="B4" s="6">
        <v>14529</v>
      </c>
      <c r="C4" s="6">
        <v>15630</v>
      </c>
      <c r="D4" s="6">
        <v>15783</v>
      </c>
      <c r="E4" s="6">
        <v>16641</v>
      </c>
      <c r="F4" s="6">
        <v>17613</v>
      </c>
      <c r="G4" s="6">
        <v>15589</v>
      </c>
      <c r="H4" s="6">
        <v>15770</v>
      </c>
      <c r="I4" s="6">
        <v>17880</v>
      </c>
      <c r="J4" s="6">
        <v>62583</v>
      </c>
      <c r="K4" s="6">
        <v>66852</v>
      </c>
      <c r="L4" s="6">
        <v>59015</v>
      </c>
    </row>
    <row r="5" spans="1:12" x14ac:dyDescent="0.25">
      <c r="A5" s="3" t="s">
        <v>988</v>
      </c>
      <c r="B5" s="4" t="s">
        <v>7</v>
      </c>
      <c r="C5" s="4" t="s">
        <v>7</v>
      </c>
      <c r="D5" s="4" t="s">
        <v>7</v>
      </c>
      <c r="E5" s="4" t="s">
        <v>7</v>
      </c>
      <c r="F5" s="4" t="s">
        <v>7</v>
      </c>
      <c r="G5" s="4" t="s">
        <v>7</v>
      </c>
      <c r="H5" s="4" t="s">
        <v>7</v>
      </c>
      <c r="I5" s="4" t="s">
        <v>7</v>
      </c>
      <c r="J5" s="4" t="s">
        <v>7</v>
      </c>
      <c r="K5" s="4" t="s">
        <v>7</v>
      </c>
      <c r="L5" s="4" t="s">
        <v>7</v>
      </c>
    </row>
    <row r="6" spans="1:12" x14ac:dyDescent="0.25">
      <c r="A6" s="2" t="s">
        <v>990</v>
      </c>
      <c r="B6" s="7">
        <v>1881</v>
      </c>
      <c r="C6" s="7">
        <v>2003</v>
      </c>
      <c r="D6" s="7">
        <v>2215</v>
      </c>
      <c r="E6" s="7">
        <v>2532</v>
      </c>
      <c r="F6" s="7">
        <v>2955</v>
      </c>
      <c r="G6" s="7">
        <v>3466</v>
      </c>
      <c r="H6" s="7">
        <v>3951</v>
      </c>
      <c r="I6" s="7">
        <v>4398</v>
      </c>
      <c r="J6" s="7">
        <v>8631</v>
      </c>
      <c r="K6" s="7">
        <v>14770</v>
      </c>
      <c r="L6" s="7">
        <v>22426</v>
      </c>
    </row>
    <row r="7" spans="1:12" x14ac:dyDescent="0.25">
      <c r="A7" s="2" t="s">
        <v>996</v>
      </c>
      <c r="B7" s="7">
        <v>-3528</v>
      </c>
      <c r="C7" s="7">
        <v>-3572</v>
      </c>
      <c r="D7" s="7">
        <v>-3787</v>
      </c>
      <c r="E7" s="7">
        <v>-3224</v>
      </c>
      <c r="F7" s="7">
        <v>-2556</v>
      </c>
      <c r="G7" s="7">
        <v>-2331</v>
      </c>
      <c r="H7" s="7">
        <v>-1877</v>
      </c>
      <c r="I7" s="7">
        <v>-3733</v>
      </c>
      <c r="J7" s="7">
        <v>-14111</v>
      </c>
      <c r="K7" s="7">
        <v>-10497</v>
      </c>
      <c r="L7" s="7">
        <v>-14970</v>
      </c>
    </row>
    <row r="8" spans="1:12" ht="30" x14ac:dyDescent="0.25">
      <c r="A8" s="3" t="s">
        <v>998</v>
      </c>
      <c r="B8" s="4" t="s">
        <v>7</v>
      </c>
      <c r="C8" s="4" t="s">
        <v>7</v>
      </c>
      <c r="D8" s="4" t="s">
        <v>7</v>
      </c>
      <c r="E8" s="4" t="s">
        <v>7</v>
      </c>
      <c r="F8" s="4" t="s">
        <v>7</v>
      </c>
      <c r="G8" s="4" t="s">
        <v>7</v>
      </c>
      <c r="H8" s="4" t="s">
        <v>7</v>
      </c>
      <c r="I8" s="4" t="s">
        <v>7</v>
      </c>
      <c r="J8" s="4" t="s">
        <v>7</v>
      </c>
      <c r="K8" s="4" t="s">
        <v>7</v>
      </c>
      <c r="L8" s="4" t="s">
        <v>7</v>
      </c>
    </row>
    <row r="9" spans="1:12" x14ac:dyDescent="0.25">
      <c r="A9" s="2" t="s">
        <v>122</v>
      </c>
      <c r="B9" s="7">
        <v>6920</v>
      </c>
      <c r="C9" s="7">
        <v>7933</v>
      </c>
      <c r="D9" s="7">
        <v>7440</v>
      </c>
      <c r="E9" s="7">
        <v>6433</v>
      </c>
      <c r="F9" s="7">
        <v>4917</v>
      </c>
      <c r="G9" s="7">
        <v>4909</v>
      </c>
      <c r="H9" s="7">
        <v>4888</v>
      </c>
      <c r="I9" s="7">
        <v>7643</v>
      </c>
      <c r="J9" s="7">
        <v>28726</v>
      </c>
      <c r="K9" s="7">
        <v>22357</v>
      </c>
      <c r="L9" s="7">
        <v>29873</v>
      </c>
    </row>
    <row r="10" spans="1:12" x14ac:dyDescent="0.25">
      <c r="A10" s="2" t="s">
        <v>1114</v>
      </c>
      <c r="B10" s="4" t="s">
        <v>7</v>
      </c>
      <c r="C10" s="4" t="s">
        <v>7</v>
      </c>
      <c r="D10" s="4" t="s">
        <v>7</v>
      </c>
      <c r="E10" s="4" t="s">
        <v>7</v>
      </c>
      <c r="F10" s="4" t="s">
        <v>7</v>
      </c>
      <c r="G10" s="4" t="s">
        <v>7</v>
      </c>
      <c r="H10" s="4" t="s">
        <v>7</v>
      </c>
      <c r="I10" s="4" t="s">
        <v>7</v>
      </c>
      <c r="J10" s="4" t="s">
        <v>7</v>
      </c>
      <c r="K10" s="4" t="s">
        <v>7</v>
      </c>
      <c r="L10" s="4" t="s">
        <v>7</v>
      </c>
    </row>
    <row r="11" spans="1:12" x14ac:dyDescent="0.25">
      <c r="A11" s="3" t="s">
        <v>984</v>
      </c>
      <c r="B11" s="4" t="s">
        <v>7</v>
      </c>
      <c r="C11" s="4" t="s">
        <v>7</v>
      </c>
      <c r="D11" s="4" t="s">
        <v>7</v>
      </c>
      <c r="E11" s="4" t="s">
        <v>7</v>
      </c>
      <c r="F11" s="4" t="s">
        <v>7</v>
      </c>
      <c r="G11" s="4" t="s">
        <v>7</v>
      </c>
      <c r="H11" s="4" t="s">
        <v>7</v>
      </c>
      <c r="I11" s="4" t="s">
        <v>7</v>
      </c>
      <c r="J11" s="4" t="s">
        <v>7</v>
      </c>
      <c r="K11" s="4" t="s">
        <v>7</v>
      </c>
      <c r="L11" s="4" t="s">
        <v>7</v>
      </c>
    </row>
    <row r="12" spans="1:12" x14ac:dyDescent="0.25">
      <c r="A12" s="2" t="s">
        <v>975</v>
      </c>
      <c r="B12" s="4" t="s">
        <v>7</v>
      </c>
      <c r="C12" s="4" t="s">
        <v>7</v>
      </c>
      <c r="D12" s="4" t="s">
        <v>7</v>
      </c>
      <c r="E12" s="4" t="s">
        <v>7</v>
      </c>
      <c r="F12" s="4" t="s">
        <v>7</v>
      </c>
      <c r="G12" s="4" t="s">
        <v>7</v>
      </c>
      <c r="H12" s="4" t="s">
        <v>7</v>
      </c>
      <c r="I12" s="4" t="s">
        <v>7</v>
      </c>
      <c r="J12" s="7">
        <v>2000</v>
      </c>
      <c r="K12" s="7">
        <v>2500</v>
      </c>
      <c r="L12" s="7">
        <v>3750</v>
      </c>
    </row>
    <row r="13" spans="1:12" x14ac:dyDescent="0.25">
      <c r="A13" s="2" t="s">
        <v>985</v>
      </c>
      <c r="B13" s="4" t="s">
        <v>7</v>
      </c>
      <c r="C13" s="4" t="s">
        <v>7</v>
      </c>
      <c r="D13" s="4" t="s">
        <v>7</v>
      </c>
      <c r="E13" s="4" t="s">
        <v>7</v>
      </c>
      <c r="F13" s="4" t="s">
        <v>7</v>
      </c>
      <c r="G13" s="4" t="s">
        <v>7</v>
      </c>
      <c r="H13" s="4" t="s">
        <v>7</v>
      </c>
      <c r="I13" s="4" t="s">
        <v>7</v>
      </c>
      <c r="J13" s="4">
        <v>46</v>
      </c>
      <c r="K13" s="4">
        <v>49</v>
      </c>
      <c r="L13" s="4">
        <v>63</v>
      </c>
    </row>
    <row r="14" spans="1:12" x14ac:dyDescent="0.25">
      <c r="A14" s="2" t="s">
        <v>986</v>
      </c>
      <c r="B14" s="4" t="s">
        <v>7</v>
      </c>
      <c r="C14" s="4" t="s">
        <v>7</v>
      </c>
      <c r="D14" s="4" t="s">
        <v>7</v>
      </c>
      <c r="E14" s="4" t="s">
        <v>7</v>
      </c>
      <c r="F14" s="4" t="s">
        <v>7</v>
      </c>
      <c r="G14" s="4" t="s">
        <v>7</v>
      </c>
      <c r="H14" s="4" t="s">
        <v>7</v>
      </c>
      <c r="I14" s="4" t="s">
        <v>7</v>
      </c>
      <c r="J14" s="7">
        <v>4669</v>
      </c>
      <c r="K14" s="7">
        <v>6231</v>
      </c>
      <c r="L14" s="7">
        <v>2424</v>
      </c>
    </row>
    <row r="15" spans="1:12" x14ac:dyDescent="0.25">
      <c r="A15" s="2" t="s">
        <v>987</v>
      </c>
      <c r="B15" s="4" t="s">
        <v>7</v>
      </c>
      <c r="C15" s="4" t="s">
        <v>7</v>
      </c>
      <c r="D15" s="4" t="s">
        <v>7</v>
      </c>
      <c r="E15" s="4" t="s">
        <v>7</v>
      </c>
      <c r="F15" s="4" t="s">
        <v>7</v>
      </c>
      <c r="G15" s="4" t="s">
        <v>7</v>
      </c>
      <c r="H15" s="4" t="s">
        <v>7</v>
      </c>
      <c r="I15" s="4" t="s">
        <v>7</v>
      </c>
      <c r="J15" s="7">
        <v>6715</v>
      </c>
      <c r="K15" s="7">
        <v>8780</v>
      </c>
      <c r="L15" s="7">
        <v>6237</v>
      </c>
    </row>
    <row r="16" spans="1:12" x14ac:dyDescent="0.25">
      <c r="A16" s="3" t="s">
        <v>988</v>
      </c>
      <c r="B16" s="4" t="s">
        <v>7</v>
      </c>
      <c r="C16" s="4" t="s">
        <v>7</v>
      </c>
      <c r="D16" s="4" t="s">
        <v>7</v>
      </c>
      <c r="E16" s="4" t="s">
        <v>7</v>
      </c>
      <c r="F16" s="4" t="s">
        <v>7</v>
      </c>
      <c r="G16" s="4" t="s">
        <v>7</v>
      </c>
      <c r="H16" s="4" t="s">
        <v>7</v>
      </c>
      <c r="I16" s="4" t="s">
        <v>7</v>
      </c>
      <c r="J16" s="4" t="s">
        <v>7</v>
      </c>
      <c r="K16" s="4" t="s">
        <v>7</v>
      </c>
      <c r="L16" s="4" t="s">
        <v>7</v>
      </c>
    </row>
    <row r="17" spans="1:12" x14ac:dyDescent="0.25">
      <c r="A17" s="2" t="s">
        <v>989</v>
      </c>
      <c r="B17" s="4" t="s">
        <v>7</v>
      </c>
      <c r="C17" s="4" t="s">
        <v>7</v>
      </c>
      <c r="D17" s="4" t="s">
        <v>7</v>
      </c>
      <c r="E17" s="4" t="s">
        <v>7</v>
      </c>
      <c r="F17" s="4" t="s">
        <v>7</v>
      </c>
      <c r="G17" s="4" t="s">
        <v>7</v>
      </c>
      <c r="H17" s="4" t="s">
        <v>7</v>
      </c>
      <c r="I17" s="4" t="s">
        <v>7</v>
      </c>
      <c r="J17" s="7">
        <v>5139</v>
      </c>
      <c r="K17" s="7">
        <v>4718</v>
      </c>
      <c r="L17" s="7">
        <v>3620</v>
      </c>
    </row>
    <row r="18" spans="1:12" x14ac:dyDescent="0.25">
      <c r="A18" s="2" t="s">
        <v>990</v>
      </c>
      <c r="B18" s="4" t="s">
        <v>7</v>
      </c>
      <c r="C18" s="4" t="s">
        <v>7</v>
      </c>
      <c r="D18" s="4" t="s">
        <v>7</v>
      </c>
      <c r="E18" s="4" t="s">
        <v>7</v>
      </c>
      <c r="F18" s="4" t="s">
        <v>7</v>
      </c>
      <c r="G18" s="4" t="s">
        <v>7</v>
      </c>
      <c r="H18" s="4" t="s">
        <v>7</v>
      </c>
      <c r="I18" s="4" t="s">
        <v>7</v>
      </c>
      <c r="J18" s="7">
        <v>1220</v>
      </c>
      <c r="K18" s="7">
        <v>1351</v>
      </c>
      <c r="L18" s="7">
        <v>1963</v>
      </c>
    </row>
    <row r="19" spans="1:12" x14ac:dyDescent="0.25">
      <c r="A19" s="2" t="s">
        <v>991</v>
      </c>
      <c r="B19" s="4" t="s">
        <v>7</v>
      </c>
      <c r="C19" s="4" t="s">
        <v>7</v>
      </c>
      <c r="D19" s="4" t="s">
        <v>7</v>
      </c>
      <c r="E19" s="4" t="s">
        <v>7</v>
      </c>
      <c r="F19" s="4" t="s">
        <v>7</v>
      </c>
      <c r="G19" s="4" t="s">
        <v>7</v>
      </c>
      <c r="H19" s="4" t="s">
        <v>7</v>
      </c>
      <c r="I19" s="4" t="s">
        <v>7</v>
      </c>
      <c r="J19" s="7">
        <v>2163</v>
      </c>
      <c r="K19" s="7">
        <v>2469</v>
      </c>
      <c r="L19" s="7">
        <v>2623</v>
      </c>
    </row>
    <row r="20" spans="1:12" x14ac:dyDescent="0.25">
      <c r="A20" s="2" t="s">
        <v>992</v>
      </c>
      <c r="B20" s="4" t="s">
        <v>7</v>
      </c>
      <c r="C20" s="4" t="s">
        <v>7</v>
      </c>
      <c r="D20" s="4" t="s">
        <v>7</v>
      </c>
      <c r="E20" s="4" t="s">
        <v>7</v>
      </c>
      <c r="F20" s="4" t="s">
        <v>7</v>
      </c>
      <c r="G20" s="4" t="s">
        <v>7</v>
      </c>
      <c r="H20" s="4" t="s">
        <v>7</v>
      </c>
      <c r="I20" s="4" t="s">
        <v>7</v>
      </c>
      <c r="J20" s="7">
        <v>8522</v>
      </c>
      <c r="K20" s="7">
        <v>8538</v>
      </c>
      <c r="L20" s="7">
        <v>8206</v>
      </c>
    </row>
    <row r="21" spans="1:12" ht="45" x14ac:dyDescent="0.25">
      <c r="A21" s="2" t="s">
        <v>993</v>
      </c>
      <c r="B21" s="4" t="s">
        <v>7</v>
      </c>
      <c r="C21" s="4" t="s">
        <v>7</v>
      </c>
      <c r="D21" s="4" t="s">
        <v>7</v>
      </c>
      <c r="E21" s="4" t="s">
        <v>7</v>
      </c>
      <c r="F21" s="4" t="s">
        <v>7</v>
      </c>
      <c r="G21" s="4" t="s">
        <v>7</v>
      </c>
      <c r="H21" s="4" t="s">
        <v>7</v>
      </c>
      <c r="I21" s="4" t="s">
        <v>7</v>
      </c>
      <c r="J21" s="7">
        <v>-1807</v>
      </c>
      <c r="K21" s="4">
        <v>242</v>
      </c>
      <c r="L21" s="7">
        <v>-1969</v>
      </c>
    </row>
    <row r="22" spans="1:12" x14ac:dyDescent="0.25">
      <c r="A22" s="2" t="s">
        <v>996</v>
      </c>
      <c r="B22" s="4" t="s">
        <v>7</v>
      </c>
      <c r="C22" s="4" t="s">
        <v>7</v>
      </c>
      <c r="D22" s="4" t="s">
        <v>7</v>
      </c>
      <c r="E22" s="4" t="s">
        <v>7</v>
      </c>
      <c r="F22" s="4" t="s">
        <v>7</v>
      </c>
      <c r="G22" s="4" t="s">
        <v>7</v>
      </c>
      <c r="H22" s="4" t="s">
        <v>7</v>
      </c>
      <c r="I22" s="4" t="s">
        <v>7</v>
      </c>
      <c r="J22" s="7">
        <v>1875</v>
      </c>
      <c r="K22" s="7">
        <v>1155</v>
      </c>
      <c r="L22" s="7">
        <v>2556</v>
      </c>
    </row>
    <row r="23" spans="1:12" ht="30" x14ac:dyDescent="0.25">
      <c r="A23" s="2" t="s">
        <v>997</v>
      </c>
      <c r="B23" s="4" t="s">
        <v>7</v>
      </c>
      <c r="C23" s="4" t="s">
        <v>7</v>
      </c>
      <c r="D23" s="4" t="s">
        <v>7</v>
      </c>
      <c r="E23" s="4" t="s">
        <v>7</v>
      </c>
      <c r="F23" s="4" t="s">
        <v>7</v>
      </c>
      <c r="G23" s="4" t="s">
        <v>7</v>
      </c>
      <c r="H23" s="4" t="s">
        <v>7</v>
      </c>
      <c r="I23" s="4" t="s">
        <v>7</v>
      </c>
      <c r="J23" s="4">
        <v>68</v>
      </c>
      <c r="K23" s="7">
        <v>1397</v>
      </c>
      <c r="L23" s="4">
        <v>587</v>
      </c>
    </row>
    <row r="24" spans="1:12" ht="30" x14ac:dyDescent="0.25">
      <c r="A24" s="3" t="s">
        <v>998</v>
      </c>
      <c r="B24" s="4" t="s">
        <v>7</v>
      </c>
      <c r="C24" s="4" t="s">
        <v>7</v>
      </c>
      <c r="D24" s="4" t="s">
        <v>7</v>
      </c>
      <c r="E24" s="4" t="s">
        <v>7</v>
      </c>
      <c r="F24" s="4" t="s">
        <v>7</v>
      </c>
      <c r="G24" s="4" t="s">
        <v>7</v>
      </c>
      <c r="H24" s="4" t="s">
        <v>7</v>
      </c>
      <c r="I24" s="4" t="s">
        <v>7</v>
      </c>
      <c r="J24" s="4" t="s">
        <v>7</v>
      </c>
      <c r="K24" s="4" t="s">
        <v>7</v>
      </c>
      <c r="L24" s="4" t="s">
        <v>7</v>
      </c>
    </row>
    <row r="25" spans="1:12" x14ac:dyDescent="0.25">
      <c r="A25" s="2" t="s">
        <v>974</v>
      </c>
      <c r="B25" s="4" t="s">
        <v>7</v>
      </c>
      <c r="C25" s="4" t="s">
        <v>7</v>
      </c>
      <c r="D25" s="4" t="s">
        <v>7</v>
      </c>
      <c r="E25" s="4" t="s">
        <v>7</v>
      </c>
      <c r="F25" s="4" t="s">
        <v>7</v>
      </c>
      <c r="G25" s="4" t="s">
        <v>7</v>
      </c>
      <c r="H25" s="4" t="s">
        <v>7</v>
      </c>
      <c r="I25" s="4" t="s">
        <v>7</v>
      </c>
      <c r="J25" s="7">
        <v>26416</v>
      </c>
      <c r="K25" s="7">
        <v>20097</v>
      </c>
      <c r="L25" s="7">
        <v>29941</v>
      </c>
    </row>
    <row r="26" spans="1:12" x14ac:dyDescent="0.25">
      <c r="A26" s="2" t="s">
        <v>975</v>
      </c>
      <c r="B26" s="4" t="s">
        <v>7</v>
      </c>
      <c r="C26" s="4" t="s">
        <v>7</v>
      </c>
      <c r="D26" s="4" t="s">
        <v>7</v>
      </c>
      <c r="E26" s="4" t="s">
        <v>7</v>
      </c>
      <c r="F26" s="4" t="s">
        <v>7</v>
      </c>
      <c r="G26" s="4" t="s">
        <v>7</v>
      </c>
      <c r="H26" s="4" t="s">
        <v>7</v>
      </c>
      <c r="I26" s="4" t="s">
        <v>7</v>
      </c>
      <c r="J26" s="7">
        <v>2242</v>
      </c>
      <c r="K26" s="4">
        <v>863</v>
      </c>
      <c r="L26" s="4">
        <v>-655</v>
      </c>
    </row>
    <row r="27" spans="1:12" x14ac:dyDescent="0.25">
      <c r="A27" s="2" t="s">
        <v>122</v>
      </c>
      <c r="B27" s="4" t="s">
        <v>7</v>
      </c>
      <c r="C27" s="4" t="s">
        <v>7</v>
      </c>
      <c r="D27" s="4" t="s">
        <v>7</v>
      </c>
      <c r="E27" s="4" t="s">
        <v>7</v>
      </c>
      <c r="F27" s="4" t="s">
        <v>7</v>
      </c>
      <c r="G27" s="4" t="s">
        <v>7</v>
      </c>
      <c r="H27" s="4" t="s">
        <v>7</v>
      </c>
      <c r="I27" s="4" t="s">
        <v>7</v>
      </c>
      <c r="J27" s="6">
        <v>28726</v>
      </c>
      <c r="K27" s="6">
        <v>22357</v>
      </c>
      <c r="L27" s="6">
        <v>2987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1" width="28.42578125" bestFit="1" customWidth="1"/>
    <col min="2" max="2" width="36.5703125" bestFit="1" customWidth="1"/>
    <col min="3" max="3" width="23.85546875" customWidth="1"/>
    <col min="4" max="4" width="36.5703125" customWidth="1"/>
    <col min="5" max="5" width="14.85546875" customWidth="1"/>
    <col min="6" max="6" width="23.85546875" customWidth="1"/>
    <col min="7" max="7" width="4.7109375" customWidth="1"/>
    <col min="8" max="8" width="14.85546875" customWidth="1"/>
    <col min="9" max="9" width="23.85546875" customWidth="1"/>
    <col min="10" max="10" width="4.7109375" customWidth="1"/>
    <col min="11" max="11" width="14.85546875" customWidth="1"/>
    <col min="12" max="12" width="23.85546875" customWidth="1"/>
  </cols>
  <sheetData>
    <row r="1" spans="1:12" ht="15" customHeight="1" x14ac:dyDescent="0.25">
      <c r="A1" s="8" t="s">
        <v>22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21</v>
      </c>
      <c r="B3" s="44" t="s">
        <v>7</v>
      </c>
      <c r="C3" s="44"/>
      <c r="D3" s="44"/>
      <c r="E3" s="44"/>
      <c r="F3" s="44"/>
      <c r="G3" s="44"/>
      <c r="H3" s="44"/>
      <c r="I3" s="44"/>
      <c r="J3" s="44"/>
      <c r="K3" s="44"/>
      <c r="L3" s="44"/>
    </row>
    <row r="4" spans="1:12" ht="15" customHeight="1" x14ac:dyDescent="0.25">
      <c r="A4" s="45" t="s">
        <v>221</v>
      </c>
      <c r="B4" s="44" t="s">
        <v>7</v>
      </c>
      <c r="C4" s="44"/>
      <c r="D4" s="44"/>
      <c r="E4" s="44"/>
      <c r="F4" s="44"/>
      <c r="G4" s="44"/>
      <c r="H4" s="44"/>
      <c r="I4" s="44"/>
      <c r="J4" s="44"/>
      <c r="K4" s="44"/>
      <c r="L4" s="44"/>
    </row>
    <row r="5" spans="1:12" x14ac:dyDescent="0.25">
      <c r="A5" s="45"/>
      <c r="B5" s="46" t="s">
        <v>222</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x14ac:dyDescent="0.25">
      <c r="A7" s="45"/>
      <c r="B7" s="48" t="s">
        <v>223</v>
      </c>
      <c r="C7" s="48"/>
      <c r="D7" s="48"/>
      <c r="E7" s="48"/>
      <c r="F7" s="48"/>
      <c r="G7" s="48"/>
      <c r="H7" s="48"/>
      <c r="I7" s="48"/>
      <c r="J7" s="48"/>
      <c r="K7" s="48"/>
      <c r="L7" s="48"/>
    </row>
    <row r="8" spans="1:12" x14ac:dyDescent="0.25">
      <c r="A8" s="45"/>
      <c r="B8" s="47"/>
      <c r="C8" s="47"/>
      <c r="D8" s="47"/>
      <c r="E8" s="47"/>
      <c r="F8" s="47"/>
      <c r="G8" s="47"/>
      <c r="H8" s="47"/>
      <c r="I8" s="47"/>
      <c r="J8" s="47"/>
      <c r="K8" s="47"/>
      <c r="L8" s="47"/>
    </row>
    <row r="9" spans="1:12" ht="38.25" customHeight="1" x14ac:dyDescent="0.25">
      <c r="A9" s="45"/>
      <c r="B9" s="47" t="s">
        <v>224</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x14ac:dyDescent="0.25">
      <c r="A11" s="45"/>
      <c r="B11" s="47" t="s">
        <v>225</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x14ac:dyDescent="0.25">
      <c r="A13" s="45"/>
      <c r="B13" s="48" t="s">
        <v>226</v>
      </c>
      <c r="C13" s="48"/>
      <c r="D13" s="48"/>
      <c r="E13" s="48"/>
      <c r="F13" s="48"/>
      <c r="G13" s="48"/>
      <c r="H13" s="48"/>
      <c r="I13" s="48"/>
      <c r="J13" s="48"/>
      <c r="K13" s="48"/>
      <c r="L13" s="48"/>
    </row>
    <row r="14" spans="1:12" x14ac:dyDescent="0.25">
      <c r="A14" s="45"/>
      <c r="B14" s="47"/>
      <c r="C14" s="47"/>
      <c r="D14" s="47"/>
      <c r="E14" s="47"/>
      <c r="F14" s="47"/>
      <c r="G14" s="47"/>
      <c r="H14" s="47"/>
      <c r="I14" s="47"/>
      <c r="J14" s="47"/>
      <c r="K14" s="47"/>
      <c r="L14" s="47"/>
    </row>
    <row r="15" spans="1:12" ht="25.5" customHeight="1" x14ac:dyDescent="0.25">
      <c r="A15" s="45"/>
      <c r="B15" s="47" t="s">
        <v>227</v>
      </c>
      <c r="C15" s="47"/>
      <c r="D15" s="47"/>
      <c r="E15" s="47"/>
      <c r="F15" s="47"/>
      <c r="G15" s="47"/>
      <c r="H15" s="47"/>
      <c r="I15" s="47"/>
      <c r="J15" s="47"/>
      <c r="K15" s="47"/>
      <c r="L15" s="47"/>
    </row>
    <row r="16" spans="1:12" x14ac:dyDescent="0.25">
      <c r="A16" s="45"/>
      <c r="B16" s="47"/>
      <c r="C16" s="47"/>
      <c r="D16" s="47"/>
      <c r="E16" s="47"/>
      <c r="F16" s="47"/>
      <c r="G16" s="47"/>
      <c r="H16" s="47"/>
      <c r="I16" s="47"/>
      <c r="J16" s="47"/>
      <c r="K16" s="47"/>
      <c r="L16" s="47"/>
    </row>
    <row r="17" spans="1:12" x14ac:dyDescent="0.25">
      <c r="A17" s="45"/>
      <c r="B17" s="47" t="s">
        <v>228</v>
      </c>
      <c r="C17" s="47"/>
      <c r="D17" s="47"/>
      <c r="E17" s="47"/>
      <c r="F17" s="47"/>
      <c r="G17" s="47"/>
      <c r="H17" s="47"/>
      <c r="I17" s="47"/>
      <c r="J17" s="47"/>
      <c r="K17" s="47"/>
      <c r="L17" s="47"/>
    </row>
    <row r="18" spans="1:12" x14ac:dyDescent="0.25">
      <c r="A18" s="45"/>
      <c r="B18" s="47"/>
      <c r="C18" s="47"/>
      <c r="D18" s="47"/>
      <c r="E18" s="47"/>
      <c r="F18" s="47"/>
      <c r="G18" s="47"/>
      <c r="H18" s="47"/>
      <c r="I18" s="47"/>
      <c r="J18" s="47"/>
      <c r="K18" s="47"/>
      <c r="L18" s="47"/>
    </row>
    <row r="19" spans="1:12" x14ac:dyDescent="0.25">
      <c r="A19" s="45"/>
      <c r="B19" s="47" t="s">
        <v>229</v>
      </c>
      <c r="C19" s="47"/>
      <c r="D19" s="47"/>
      <c r="E19" s="47"/>
      <c r="F19" s="47"/>
      <c r="G19" s="47"/>
      <c r="H19" s="47"/>
      <c r="I19" s="47"/>
      <c r="J19" s="47"/>
      <c r="K19" s="47"/>
      <c r="L19" s="47"/>
    </row>
    <row r="20" spans="1:12" x14ac:dyDescent="0.25">
      <c r="A20" s="45"/>
      <c r="B20" s="47"/>
      <c r="C20" s="47"/>
      <c r="D20" s="47"/>
      <c r="E20" s="47"/>
      <c r="F20" s="47"/>
      <c r="G20" s="47"/>
      <c r="H20" s="47"/>
      <c r="I20" s="47"/>
      <c r="J20" s="47"/>
      <c r="K20" s="47"/>
      <c r="L20" s="47"/>
    </row>
    <row r="21" spans="1:12" x14ac:dyDescent="0.25">
      <c r="A21" s="45"/>
      <c r="B21" s="48" t="s">
        <v>230</v>
      </c>
      <c r="C21" s="48"/>
      <c r="D21" s="48"/>
      <c r="E21" s="48"/>
      <c r="F21" s="48"/>
      <c r="G21" s="48"/>
      <c r="H21" s="48"/>
      <c r="I21" s="48"/>
      <c r="J21" s="48"/>
      <c r="K21" s="48"/>
      <c r="L21" s="48"/>
    </row>
    <row r="22" spans="1:12" x14ac:dyDescent="0.25">
      <c r="A22" s="45"/>
      <c r="B22" s="47"/>
      <c r="C22" s="47"/>
      <c r="D22" s="47"/>
      <c r="E22" s="47"/>
      <c r="F22" s="47"/>
      <c r="G22" s="47"/>
      <c r="H22" s="47"/>
      <c r="I22" s="47"/>
      <c r="J22" s="47"/>
      <c r="K22" s="47"/>
      <c r="L22" s="47"/>
    </row>
    <row r="23" spans="1:12" ht="38.25" customHeight="1" x14ac:dyDescent="0.25">
      <c r="A23" s="45"/>
      <c r="B23" s="47" t="s">
        <v>231</v>
      </c>
      <c r="C23" s="47"/>
      <c r="D23" s="47"/>
      <c r="E23" s="47"/>
      <c r="F23" s="47"/>
      <c r="G23" s="47"/>
      <c r="H23" s="47"/>
      <c r="I23" s="47"/>
      <c r="J23" s="47"/>
      <c r="K23" s="47"/>
      <c r="L23" s="47"/>
    </row>
    <row r="24" spans="1:12" x14ac:dyDescent="0.25">
      <c r="A24" s="45"/>
      <c r="B24" s="47"/>
      <c r="C24" s="47"/>
      <c r="D24" s="47"/>
      <c r="E24" s="47"/>
      <c r="F24" s="47"/>
      <c r="G24" s="47"/>
      <c r="H24" s="47"/>
      <c r="I24" s="47"/>
      <c r="J24" s="47"/>
      <c r="K24" s="47"/>
      <c r="L24" s="47"/>
    </row>
    <row r="25" spans="1:12" x14ac:dyDescent="0.25">
      <c r="A25" s="45"/>
      <c r="B25" s="48" t="s">
        <v>135</v>
      </c>
      <c r="C25" s="48"/>
      <c r="D25" s="48"/>
      <c r="E25" s="48"/>
      <c r="F25" s="48"/>
      <c r="G25" s="48"/>
      <c r="H25" s="48"/>
      <c r="I25" s="48"/>
      <c r="J25" s="48"/>
      <c r="K25" s="48"/>
      <c r="L25" s="48"/>
    </row>
    <row r="26" spans="1:12" x14ac:dyDescent="0.25">
      <c r="A26" s="45"/>
      <c r="B26" s="47"/>
      <c r="C26" s="47"/>
      <c r="D26" s="47"/>
      <c r="E26" s="47"/>
      <c r="F26" s="47"/>
      <c r="G26" s="47"/>
      <c r="H26" s="47"/>
      <c r="I26" s="47"/>
      <c r="J26" s="47"/>
      <c r="K26" s="47"/>
      <c r="L26" s="47"/>
    </row>
    <row r="27" spans="1:12" ht="25.5" customHeight="1" x14ac:dyDescent="0.25">
      <c r="A27" s="45"/>
      <c r="B27" s="47" t="s">
        <v>232</v>
      </c>
      <c r="C27" s="47"/>
      <c r="D27" s="47"/>
      <c r="E27" s="47"/>
      <c r="F27" s="47"/>
      <c r="G27" s="47"/>
      <c r="H27" s="47"/>
      <c r="I27" s="47"/>
      <c r="J27" s="47"/>
      <c r="K27" s="47"/>
      <c r="L27" s="47"/>
    </row>
    <row r="28" spans="1:12" x14ac:dyDescent="0.25">
      <c r="A28" s="45"/>
      <c r="B28" s="47"/>
      <c r="C28" s="47"/>
      <c r="D28" s="47"/>
      <c r="E28" s="47"/>
      <c r="F28" s="47"/>
      <c r="G28" s="47"/>
      <c r="H28" s="47"/>
      <c r="I28" s="47"/>
      <c r="J28" s="47"/>
      <c r="K28" s="47"/>
      <c r="L28" s="47"/>
    </row>
    <row r="29" spans="1:12" x14ac:dyDescent="0.25">
      <c r="A29" s="45"/>
      <c r="B29" s="48" t="s">
        <v>233</v>
      </c>
      <c r="C29" s="48"/>
      <c r="D29" s="48"/>
      <c r="E29" s="48"/>
      <c r="F29" s="48"/>
      <c r="G29" s="48"/>
      <c r="H29" s="48"/>
      <c r="I29" s="48"/>
      <c r="J29" s="48"/>
      <c r="K29" s="48"/>
      <c r="L29" s="48"/>
    </row>
    <row r="30" spans="1:12" x14ac:dyDescent="0.25">
      <c r="A30" s="45"/>
      <c r="B30" s="47"/>
      <c r="C30" s="47"/>
      <c r="D30" s="47"/>
      <c r="E30" s="47"/>
      <c r="F30" s="47"/>
      <c r="G30" s="47"/>
      <c r="H30" s="47"/>
      <c r="I30" s="47"/>
      <c r="J30" s="47"/>
      <c r="K30" s="47"/>
      <c r="L30" s="47"/>
    </row>
    <row r="31" spans="1:12" ht="25.5" customHeight="1" x14ac:dyDescent="0.25">
      <c r="A31" s="45"/>
      <c r="B31" s="47" t="s">
        <v>234</v>
      </c>
      <c r="C31" s="47"/>
      <c r="D31" s="47"/>
      <c r="E31" s="47"/>
      <c r="F31" s="47"/>
      <c r="G31" s="47"/>
      <c r="H31" s="47"/>
      <c r="I31" s="47"/>
      <c r="J31" s="47"/>
      <c r="K31" s="47"/>
      <c r="L31" s="47"/>
    </row>
    <row r="32" spans="1:12" x14ac:dyDescent="0.25">
      <c r="A32" s="45"/>
      <c r="B32" s="49"/>
      <c r="C32" s="49"/>
      <c r="D32" s="49"/>
      <c r="E32" s="49"/>
      <c r="F32" s="49"/>
      <c r="G32" s="49"/>
      <c r="H32" s="49"/>
      <c r="I32" s="49"/>
      <c r="J32" s="49"/>
      <c r="K32" s="49"/>
      <c r="L32" s="49"/>
    </row>
    <row r="33" spans="1:12" x14ac:dyDescent="0.25">
      <c r="A33" s="45"/>
      <c r="B33" s="48" t="s">
        <v>235</v>
      </c>
      <c r="C33" s="48"/>
      <c r="D33" s="48"/>
      <c r="E33" s="48"/>
      <c r="F33" s="48"/>
      <c r="G33" s="48"/>
      <c r="H33" s="48"/>
      <c r="I33" s="48"/>
      <c r="J33" s="48"/>
      <c r="K33" s="48"/>
      <c r="L33" s="48"/>
    </row>
    <row r="34" spans="1:12" x14ac:dyDescent="0.25">
      <c r="A34" s="45"/>
      <c r="B34" s="47"/>
      <c r="C34" s="47"/>
      <c r="D34" s="47"/>
      <c r="E34" s="47"/>
      <c r="F34" s="47"/>
      <c r="G34" s="47"/>
      <c r="H34" s="47"/>
      <c r="I34" s="47"/>
      <c r="J34" s="47"/>
      <c r="K34" s="47"/>
      <c r="L34" s="47"/>
    </row>
    <row r="35" spans="1:12" ht="25.5" customHeight="1" x14ac:dyDescent="0.25">
      <c r="A35" s="45"/>
      <c r="B35" s="47" t="s">
        <v>236</v>
      </c>
      <c r="C35" s="47"/>
      <c r="D35" s="47"/>
      <c r="E35" s="47"/>
      <c r="F35" s="47"/>
      <c r="G35" s="47"/>
      <c r="H35" s="47"/>
      <c r="I35" s="47"/>
      <c r="J35" s="47"/>
      <c r="K35" s="47"/>
      <c r="L35" s="47"/>
    </row>
    <row r="36" spans="1:12" x14ac:dyDescent="0.25">
      <c r="A36" s="45"/>
      <c r="B36" s="47"/>
      <c r="C36" s="47"/>
      <c r="D36" s="47"/>
      <c r="E36" s="47"/>
      <c r="F36" s="47"/>
      <c r="G36" s="47"/>
      <c r="H36" s="47"/>
      <c r="I36" s="47"/>
      <c r="J36" s="47"/>
      <c r="K36" s="47"/>
      <c r="L36" s="47"/>
    </row>
    <row r="37" spans="1:12" x14ac:dyDescent="0.25">
      <c r="A37" s="45"/>
      <c r="B37" s="48" t="s">
        <v>237</v>
      </c>
      <c r="C37" s="48"/>
      <c r="D37" s="48"/>
      <c r="E37" s="48"/>
      <c r="F37" s="48"/>
      <c r="G37" s="48"/>
      <c r="H37" s="48"/>
      <c r="I37" s="48"/>
      <c r="J37" s="48"/>
      <c r="K37" s="48"/>
      <c r="L37" s="48"/>
    </row>
    <row r="38" spans="1:12" x14ac:dyDescent="0.25">
      <c r="A38" s="45"/>
      <c r="B38" s="47"/>
      <c r="C38" s="47"/>
      <c r="D38" s="47"/>
      <c r="E38" s="47"/>
      <c r="F38" s="47"/>
      <c r="G38" s="47"/>
      <c r="H38" s="47"/>
      <c r="I38" s="47"/>
      <c r="J38" s="47"/>
      <c r="K38" s="47"/>
      <c r="L38" s="47"/>
    </row>
    <row r="39" spans="1:12" ht="38.25" customHeight="1" x14ac:dyDescent="0.25">
      <c r="A39" s="45"/>
      <c r="B39" s="47" t="s">
        <v>238</v>
      </c>
      <c r="C39" s="47"/>
      <c r="D39" s="47"/>
      <c r="E39" s="47"/>
      <c r="F39" s="47"/>
      <c r="G39" s="47"/>
      <c r="H39" s="47"/>
      <c r="I39" s="47"/>
      <c r="J39" s="47"/>
      <c r="K39" s="47"/>
      <c r="L39" s="47"/>
    </row>
    <row r="40" spans="1:12" x14ac:dyDescent="0.25">
      <c r="A40" s="45"/>
      <c r="B40" s="47"/>
      <c r="C40" s="47"/>
      <c r="D40" s="47"/>
      <c r="E40" s="47"/>
      <c r="F40" s="47"/>
      <c r="G40" s="47"/>
      <c r="H40" s="47"/>
      <c r="I40" s="47"/>
      <c r="J40" s="47"/>
      <c r="K40" s="47"/>
      <c r="L40" s="47"/>
    </row>
    <row r="41" spans="1:12" ht="38.25" customHeight="1" x14ac:dyDescent="0.25">
      <c r="A41" s="45"/>
      <c r="B41" s="47" t="s">
        <v>239</v>
      </c>
      <c r="C41" s="47"/>
      <c r="D41" s="47"/>
      <c r="E41" s="47"/>
      <c r="F41" s="47"/>
      <c r="G41" s="47"/>
      <c r="H41" s="47"/>
      <c r="I41" s="47"/>
      <c r="J41" s="47"/>
      <c r="K41" s="47"/>
      <c r="L41" s="47"/>
    </row>
    <row r="42" spans="1:12" x14ac:dyDescent="0.25">
      <c r="A42" s="45"/>
      <c r="B42" s="47"/>
      <c r="C42" s="47"/>
      <c r="D42" s="47"/>
      <c r="E42" s="47"/>
      <c r="F42" s="47"/>
      <c r="G42" s="47"/>
      <c r="H42" s="47"/>
      <c r="I42" s="47"/>
      <c r="J42" s="47"/>
      <c r="K42" s="47"/>
      <c r="L42" s="47"/>
    </row>
    <row r="43" spans="1:12" ht="25.5" customHeight="1" x14ac:dyDescent="0.25">
      <c r="A43" s="45"/>
      <c r="B43" s="47" t="s">
        <v>240</v>
      </c>
      <c r="C43" s="47"/>
      <c r="D43" s="47"/>
      <c r="E43" s="47"/>
      <c r="F43" s="47"/>
      <c r="G43" s="47"/>
      <c r="H43" s="47"/>
      <c r="I43" s="47"/>
      <c r="J43" s="47"/>
      <c r="K43" s="47"/>
      <c r="L43" s="47"/>
    </row>
    <row r="44" spans="1:12" x14ac:dyDescent="0.25">
      <c r="A44" s="45"/>
      <c r="B44" s="47"/>
      <c r="C44" s="47"/>
      <c r="D44" s="47"/>
      <c r="E44" s="47"/>
      <c r="F44" s="47"/>
      <c r="G44" s="47"/>
      <c r="H44" s="47"/>
      <c r="I44" s="47"/>
      <c r="J44" s="47"/>
      <c r="K44" s="47"/>
      <c r="L44" s="47"/>
    </row>
    <row r="45" spans="1:12" x14ac:dyDescent="0.25">
      <c r="A45" s="45"/>
      <c r="B45" s="47" t="s">
        <v>241</v>
      </c>
      <c r="C45" s="47"/>
      <c r="D45" s="47"/>
      <c r="E45" s="47"/>
      <c r="F45" s="47"/>
      <c r="G45" s="47"/>
      <c r="H45" s="47"/>
      <c r="I45" s="47"/>
      <c r="J45" s="47"/>
      <c r="K45" s="47"/>
      <c r="L45" s="47"/>
    </row>
    <row r="46" spans="1:12" x14ac:dyDescent="0.25">
      <c r="A46" s="45"/>
      <c r="B46" s="47"/>
      <c r="C46" s="47"/>
      <c r="D46" s="47"/>
      <c r="E46" s="47"/>
      <c r="F46" s="47"/>
      <c r="G46" s="47"/>
      <c r="H46" s="47"/>
      <c r="I46" s="47"/>
      <c r="J46" s="47"/>
      <c r="K46" s="47"/>
      <c r="L46" s="47"/>
    </row>
    <row r="47" spans="1:12" x14ac:dyDescent="0.25">
      <c r="A47" s="45"/>
      <c r="B47" s="47" t="s">
        <v>242</v>
      </c>
      <c r="C47" s="47"/>
      <c r="D47" s="47"/>
      <c r="E47" s="47"/>
      <c r="F47" s="47"/>
      <c r="G47" s="47"/>
      <c r="H47" s="47"/>
      <c r="I47" s="47"/>
      <c r="J47" s="47"/>
      <c r="K47" s="47"/>
      <c r="L47" s="47"/>
    </row>
    <row r="48" spans="1:12" x14ac:dyDescent="0.25">
      <c r="A48" s="45"/>
      <c r="B48" s="47"/>
      <c r="C48" s="47"/>
      <c r="D48" s="47"/>
      <c r="E48" s="47"/>
      <c r="F48" s="47"/>
      <c r="G48" s="47"/>
      <c r="H48" s="47"/>
      <c r="I48" s="47"/>
      <c r="J48" s="47"/>
      <c r="K48" s="47"/>
      <c r="L48" s="47"/>
    </row>
    <row r="49" spans="1:12" x14ac:dyDescent="0.25">
      <c r="A49" s="45"/>
      <c r="B49" s="48" t="s">
        <v>39</v>
      </c>
      <c r="C49" s="48"/>
      <c r="D49" s="48"/>
      <c r="E49" s="48"/>
      <c r="F49" s="48"/>
      <c r="G49" s="48"/>
      <c r="H49" s="48"/>
      <c r="I49" s="48"/>
      <c r="J49" s="48"/>
      <c r="K49" s="48"/>
      <c r="L49" s="48"/>
    </row>
    <row r="50" spans="1:12" x14ac:dyDescent="0.25">
      <c r="A50" s="45"/>
      <c r="B50" s="47"/>
      <c r="C50" s="47"/>
      <c r="D50" s="47"/>
      <c r="E50" s="47"/>
      <c r="F50" s="47"/>
      <c r="G50" s="47"/>
      <c r="H50" s="47"/>
      <c r="I50" s="47"/>
      <c r="J50" s="47"/>
      <c r="K50" s="47"/>
      <c r="L50" s="47"/>
    </row>
    <row r="51" spans="1:12" ht="38.25" customHeight="1" x14ac:dyDescent="0.25">
      <c r="A51" s="45"/>
      <c r="B51" s="47" t="s">
        <v>243</v>
      </c>
      <c r="C51" s="47"/>
      <c r="D51" s="47"/>
      <c r="E51" s="47"/>
      <c r="F51" s="47"/>
      <c r="G51" s="47"/>
      <c r="H51" s="47"/>
      <c r="I51" s="47"/>
      <c r="J51" s="47"/>
      <c r="K51" s="47"/>
      <c r="L51" s="47"/>
    </row>
    <row r="52" spans="1:12" x14ac:dyDescent="0.25">
      <c r="A52" s="45"/>
      <c r="B52" s="47"/>
      <c r="C52" s="47"/>
      <c r="D52" s="47"/>
      <c r="E52" s="47"/>
      <c r="F52" s="47"/>
      <c r="G52" s="47"/>
      <c r="H52" s="47"/>
      <c r="I52" s="47"/>
      <c r="J52" s="47"/>
      <c r="K52" s="47"/>
      <c r="L52" s="47"/>
    </row>
    <row r="53" spans="1:12" ht="38.25" customHeight="1" x14ac:dyDescent="0.25">
      <c r="A53" s="45"/>
      <c r="B53" s="47" t="s">
        <v>244</v>
      </c>
      <c r="C53" s="47"/>
      <c r="D53" s="47"/>
      <c r="E53" s="47"/>
      <c r="F53" s="47"/>
      <c r="G53" s="47"/>
      <c r="H53" s="47"/>
      <c r="I53" s="47"/>
      <c r="J53" s="47"/>
      <c r="K53" s="47"/>
      <c r="L53" s="47"/>
    </row>
    <row r="54" spans="1:12" x14ac:dyDescent="0.25">
      <c r="A54" s="45"/>
      <c r="B54" s="49"/>
      <c r="C54" s="49"/>
      <c r="D54" s="49"/>
      <c r="E54" s="49"/>
      <c r="F54" s="49"/>
      <c r="G54" s="49"/>
      <c r="H54" s="49"/>
      <c r="I54" s="49"/>
      <c r="J54" s="49"/>
      <c r="K54" s="49"/>
      <c r="L54" s="49"/>
    </row>
    <row r="55" spans="1:12" x14ac:dyDescent="0.25">
      <c r="A55" s="45"/>
      <c r="B55" s="48" t="s">
        <v>245</v>
      </c>
      <c r="C55" s="48"/>
      <c r="D55" s="48"/>
      <c r="E55" s="48"/>
      <c r="F55" s="48"/>
      <c r="G55" s="48"/>
      <c r="H55" s="48"/>
      <c r="I55" s="48"/>
      <c r="J55" s="48"/>
      <c r="K55" s="48"/>
      <c r="L55" s="48"/>
    </row>
    <row r="56" spans="1:12" x14ac:dyDescent="0.25">
      <c r="A56" s="45"/>
      <c r="B56" s="47"/>
      <c r="C56" s="47"/>
      <c r="D56" s="47"/>
      <c r="E56" s="47"/>
      <c r="F56" s="47"/>
      <c r="G56" s="47"/>
      <c r="H56" s="47"/>
      <c r="I56" s="47"/>
      <c r="J56" s="47"/>
      <c r="K56" s="47"/>
      <c r="L56" s="47"/>
    </row>
    <row r="57" spans="1:12" ht="38.25" customHeight="1" x14ac:dyDescent="0.25">
      <c r="A57" s="45"/>
      <c r="B57" s="47" t="s">
        <v>246</v>
      </c>
      <c r="C57" s="47"/>
      <c r="D57" s="47"/>
      <c r="E57" s="47"/>
      <c r="F57" s="47"/>
      <c r="G57" s="47"/>
      <c r="H57" s="47"/>
      <c r="I57" s="47"/>
      <c r="J57" s="47"/>
      <c r="K57" s="47"/>
      <c r="L57" s="47"/>
    </row>
    <row r="58" spans="1:12" x14ac:dyDescent="0.25">
      <c r="A58" s="45"/>
      <c r="B58" s="47"/>
      <c r="C58" s="47"/>
      <c r="D58" s="47"/>
      <c r="E58" s="47"/>
      <c r="F58" s="47"/>
      <c r="G58" s="47"/>
      <c r="H58" s="47"/>
      <c r="I58" s="47"/>
      <c r="J58" s="47"/>
      <c r="K58" s="47"/>
      <c r="L58" s="47"/>
    </row>
    <row r="59" spans="1:12" ht="38.25" customHeight="1" x14ac:dyDescent="0.25">
      <c r="A59" s="45"/>
      <c r="B59" s="47" t="s">
        <v>247</v>
      </c>
      <c r="C59" s="47"/>
      <c r="D59" s="47"/>
      <c r="E59" s="47"/>
      <c r="F59" s="47"/>
      <c r="G59" s="47"/>
      <c r="H59" s="47"/>
      <c r="I59" s="47"/>
      <c r="J59" s="47"/>
      <c r="K59" s="47"/>
      <c r="L59" s="47"/>
    </row>
    <row r="60" spans="1:12" x14ac:dyDescent="0.25">
      <c r="A60" s="45"/>
      <c r="B60" s="47"/>
      <c r="C60" s="47"/>
      <c r="D60" s="47"/>
      <c r="E60" s="47"/>
      <c r="F60" s="47"/>
      <c r="G60" s="47"/>
      <c r="H60" s="47"/>
      <c r="I60" s="47"/>
      <c r="J60" s="47"/>
      <c r="K60" s="47"/>
      <c r="L60" s="47"/>
    </row>
    <row r="61" spans="1:12" x14ac:dyDescent="0.25">
      <c r="A61" s="45"/>
      <c r="B61" s="47" t="s">
        <v>248</v>
      </c>
      <c r="C61" s="47"/>
      <c r="D61" s="47"/>
      <c r="E61" s="47"/>
      <c r="F61" s="47"/>
      <c r="G61" s="47"/>
      <c r="H61" s="47"/>
      <c r="I61" s="47"/>
      <c r="J61" s="47"/>
      <c r="K61" s="47"/>
      <c r="L61" s="47"/>
    </row>
    <row r="62" spans="1:12" x14ac:dyDescent="0.25">
      <c r="A62" s="45"/>
      <c r="B62" s="47"/>
      <c r="C62" s="47"/>
      <c r="D62" s="47"/>
      <c r="E62" s="47"/>
      <c r="F62" s="47"/>
      <c r="G62" s="47"/>
      <c r="H62" s="47"/>
      <c r="I62" s="47"/>
      <c r="J62" s="47"/>
      <c r="K62" s="47"/>
      <c r="L62" s="47"/>
    </row>
    <row r="63" spans="1:12" x14ac:dyDescent="0.25">
      <c r="A63" s="45"/>
      <c r="B63" s="48" t="s">
        <v>249</v>
      </c>
      <c r="C63" s="48"/>
      <c r="D63" s="48"/>
      <c r="E63" s="48"/>
      <c r="F63" s="48"/>
      <c r="G63" s="48"/>
      <c r="H63" s="48"/>
      <c r="I63" s="48"/>
      <c r="J63" s="48"/>
      <c r="K63" s="48"/>
      <c r="L63" s="48"/>
    </row>
    <row r="64" spans="1:12" x14ac:dyDescent="0.25">
      <c r="A64" s="45"/>
      <c r="B64" s="47"/>
      <c r="C64" s="47"/>
      <c r="D64" s="47"/>
      <c r="E64" s="47"/>
      <c r="F64" s="47"/>
      <c r="G64" s="47"/>
      <c r="H64" s="47"/>
      <c r="I64" s="47"/>
      <c r="J64" s="47"/>
      <c r="K64" s="47"/>
      <c r="L64" s="47"/>
    </row>
    <row r="65" spans="1:12" x14ac:dyDescent="0.25">
      <c r="A65" s="45"/>
      <c r="B65" s="47" t="s">
        <v>250</v>
      </c>
      <c r="C65" s="47"/>
      <c r="D65" s="47"/>
      <c r="E65" s="47"/>
      <c r="F65" s="47"/>
      <c r="G65" s="47"/>
      <c r="H65" s="47"/>
      <c r="I65" s="47"/>
      <c r="J65" s="47"/>
      <c r="K65" s="47"/>
      <c r="L65" s="47"/>
    </row>
    <row r="66" spans="1:12" x14ac:dyDescent="0.25">
      <c r="A66" s="45"/>
      <c r="B66" s="47"/>
      <c r="C66" s="47"/>
      <c r="D66" s="47"/>
      <c r="E66" s="47"/>
      <c r="F66" s="47"/>
      <c r="G66" s="47"/>
      <c r="H66" s="47"/>
      <c r="I66" s="47"/>
      <c r="J66" s="47"/>
      <c r="K66" s="47"/>
      <c r="L66" s="47"/>
    </row>
    <row r="67" spans="1:12" ht="25.5" customHeight="1" x14ac:dyDescent="0.25">
      <c r="A67" s="45"/>
      <c r="B67" s="47" t="s">
        <v>251</v>
      </c>
      <c r="C67" s="47"/>
      <c r="D67" s="47"/>
      <c r="E67" s="47"/>
      <c r="F67" s="47"/>
      <c r="G67" s="47"/>
      <c r="H67" s="47"/>
      <c r="I67" s="47"/>
      <c r="J67" s="47"/>
      <c r="K67" s="47"/>
      <c r="L67" s="47"/>
    </row>
    <row r="68" spans="1:12" x14ac:dyDescent="0.25">
      <c r="A68" s="45"/>
      <c r="B68" s="47"/>
      <c r="C68" s="47"/>
      <c r="D68" s="47"/>
      <c r="E68" s="47"/>
      <c r="F68" s="47"/>
      <c r="G68" s="47"/>
      <c r="H68" s="47"/>
      <c r="I68" s="47"/>
      <c r="J68" s="47"/>
      <c r="K68" s="47"/>
      <c r="L68" s="47"/>
    </row>
    <row r="69" spans="1:12" ht="25.5" customHeight="1" x14ac:dyDescent="0.25">
      <c r="A69" s="45"/>
      <c r="B69" s="47" t="s">
        <v>252</v>
      </c>
      <c r="C69" s="47"/>
      <c r="D69" s="47"/>
      <c r="E69" s="47"/>
      <c r="F69" s="47"/>
      <c r="G69" s="47"/>
      <c r="H69" s="47"/>
      <c r="I69" s="47"/>
      <c r="J69" s="47"/>
      <c r="K69" s="47"/>
      <c r="L69" s="47"/>
    </row>
    <row r="70" spans="1:12" x14ac:dyDescent="0.25">
      <c r="A70" s="45"/>
      <c r="B70" s="47"/>
      <c r="C70" s="47"/>
      <c r="D70" s="47"/>
      <c r="E70" s="47"/>
      <c r="F70" s="47"/>
      <c r="G70" s="47"/>
      <c r="H70" s="47"/>
      <c r="I70" s="47"/>
      <c r="J70" s="47"/>
      <c r="K70" s="47"/>
      <c r="L70" s="47"/>
    </row>
    <row r="71" spans="1:12" ht="38.25" customHeight="1" x14ac:dyDescent="0.25">
      <c r="A71" s="45"/>
      <c r="B71" s="47" t="s">
        <v>253</v>
      </c>
      <c r="C71" s="47"/>
      <c r="D71" s="47"/>
      <c r="E71" s="47"/>
      <c r="F71" s="47"/>
      <c r="G71" s="47"/>
      <c r="H71" s="47"/>
      <c r="I71" s="47"/>
      <c r="J71" s="47"/>
      <c r="K71" s="47"/>
      <c r="L71" s="47"/>
    </row>
    <row r="72" spans="1:12" x14ac:dyDescent="0.25">
      <c r="A72" s="45"/>
      <c r="B72" s="47"/>
      <c r="C72" s="47"/>
      <c r="D72" s="47"/>
      <c r="E72" s="47"/>
      <c r="F72" s="47"/>
      <c r="G72" s="47"/>
      <c r="H72" s="47"/>
      <c r="I72" s="47"/>
      <c r="J72" s="47"/>
      <c r="K72" s="47"/>
      <c r="L72" s="47"/>
    </row>
    <row r="73" spans="1:12" x14ac:dyDescent="0.25">
      <c r="A73" s="45"/>
      <c r="B73" s="48" t="s">
        <v>254</v>
      </c>
      <c r="C73" s="48"/>
      <c r="D73" s="48"/>
      <c r="E73" s="48"/>
      <c r="F73" s="48"/>
      <c r="G73" s="48"/>
      <c r="H73" s="48"/>
      <c r="I73" s="48"/>
      <c r="J73" s="48"/>
      <c r="K73" s="48"/>
      <c r="L73" s="48"/>
    </row>
    <row r="74" spans="1:12" x14ac:dyDescent="0.25">
      <c r="A74" s="45"/>
      <c r="B74" s="47"/>
      <c r="C74" s="47"/>
      <c r="D74" s="47"/>
      <c r="E74" s="47"/>
      <c r="F74" s="47"/>
      <c r="G74" s="47"/>
      <c r="H74" s="47"/>
      <c r="I74" s="47"/>
      <c r="J74" s="47"/>
      <c r="K74" s="47"/>
      <c r="L74" s="47"/>
    </row>
    <row r="75" spans="1:12" ht="25.5" customHeight="1" x14ac:dyDescent="0.25">
      <c r="A75" s="45"/>
      <c r="B75" s="47" t="s">
        <v>255</v>
      </c>
      <c r="C75" s="47"/>
      <c r="D75" s="47"/>
      <c r="E75" s="47"/>
      <c r="F75" s="47"/>
      <c r="G75" s="47"/>
      <c r="H75" s="47"/>
      <c r="I75" s="47"/>
      <c r="J75" s="47"/>
      <c r="K75" s="47"/>
      <c r="L75" s="47"/>
    </row>
    <row r="76" spans="1:12" x14ac:dyDescent="0.25">
      <c r="A76" s="45"/>
      <c r="B76" s="49"/>
      <c r="C76" s="49"/>
      <c r="D76" s="49"/>
      <c r="E76" s="49"/>
      <c r="F76" s="49"/>
      <c r="G76" s="49"/>
      <c r="H76" s="49"/>
      <c r="I76" s="49"/>
      <c r="J76" s="49"/>
      <c r="K76" s="49"/>
      <c r="L76" s="49"/>
    </row>
    <row r="77" spans="1:12" ht="25.5" customHeight="1" x14ac:dyDescent="0.25">
      <c r="A77" s="45"/>
      <c r="B77" s="47" t="s">
        <v>256</v>
      </c>
      <c r="C77" s="47"/>
      <c r="D77" s="47"/>
      <c r="E77" s="47"/>
      <c r="F77" s="47"/>
      <c r="G77" s="47"/>
      <c r="H77" s="47"/>
      <c r="I77" s="47"/>
      <c r="J77" s="47"/>
      <c r="K77" s="47"/>
      <c r="L77" s="47"/>
    </row>
    <row r="78" spans="1:12" x14ac:dyDescent="0.25">
      <c r="A78" s="45"/>
      <c r="B78" s="47"/>
      <c r="C78" s="47"/>
      <c r="D78" s="47"/>
      <c r="E78" s="47"/>
      <c r="F78" s="47"/>
      <c r="G78" s="47"/>
      <c r="H78" s="47"/>
      <c r="I78" s="47"/>
      <c r="J78" s="47"/>
      <c r="K78" s="47"/>
      <c r="L78" s="47"/>
    </row>
    <row r="79" spans="1:12" x14ac:dyDescent="0.25">
      <c r="A79" s="45"/>
      <c r="B79" s="47" t="s">
        <v>257</v>
      </c>
      <c r="C79" s="47"/>
      <c r="D79" s="47"/>
      <c r="E79" s="47"/>
      <c r="F79" s="47"/>
      <c r="G79" s="47"/>
      <c r="H79" s="47"/>
      <c r="I79" s="47"/>
      <c r="J79" s="47"/>
      <c r="K79" s="47"/>
      <c r="L79" s="47"/>
    </row>
    <row r="80" spans="1:12" x14ac:dyDescent="0.25">
      <c r="A80" s="45"/>
      <c r="B80" s="47"/>
      <c r="C80" s="47"/>
      <c r="D80" s="47"/>
      <c r="E80" s="47"/>
      <c r="F80" s="47"/>
      <c r="G80" s="47"/>
      <c r="H80" s="47"/>
      <c r="I80" s="47"/>
      <c r="J80" s="47"/>
      <c r="K80" s="47"/>
      <c r="L80" s="47"/>
    </row>
    <row r="81" spans="1:12" ht="38.25" customHeight="1" x14ac:dyDescent="0.25">
      <c r="A81" s="45"/>
      <c r="B81" s="47" t="s">
        <v>258</v>
      </c>
      <c r="C81" s="47"/>
      <c r="D81" s="47"/>
      <c r="E81" s="47"/>
      <c r="F81" s="47"/>
      <c r="G81" s="47"/>
      <c r="H81" s="47"/>
      <c r="I81" s="47"/>
      <c r="J81" s="47"/>
      <c r="K81" s="47"/>
      <c r="L81" s="47"/>
    </row>
    <row r="82" spans="1:12" x14ac:dyDescent="0.25">
      <c r="A82" s="45"/>
      <c r="B82" s="47"/>
      <c r="C82" s="47"/>
      <c r="D82" s="47"/>
      <c r="E82" s="47"/>
      <c r="F82" s="47"/>
      <c r="G82" s="47"/>
      <c r="H82" s="47"/>
      <c r="I82" s="47"/>
      <c r="J82" s="47"/>
      <c r="K82" s="47"/>
      <c r="L82" s="47"/>
    </row>
    <row r="83" spans="1:12" x14ac:dyDescent="0.25">
      <c r="A83" s="45"/>
      <c r="B83" s="48" t="s">
        <v>41</v>
      </c>
      <c r="C83" s="48"/>
      <c r="D83" s="48"/>
      <c r="E83" s="48"/>
      <c r="F83" s="48"/>
      <c r="G83" s="48"/>
      <c r="H83" s="48"/>
      <c r="I83" s="48"/>
      <c r="J83" s="48"/>
      <c r="K83" s="48"/>
      <c r="L83" s="48"/>
    </row>
    <row r="84" spans="1:12" x14ac:dyDescent="0.25">
      <c r="A84" s="45"/>
      <c r="B84" s="47"/>
      <c r="C84" s="47"/>
      <c r="D84" s="47"/>
      <c r="E84" s="47"/>
      <c r="F84" s="47"/>
      <c r="G84" s="47"/>
      <c r="H84" s="47"/>
      <c r="I84" s="47"/>
      <c r="J84" s="47"/>
      <c r="K84" s="47"/>
      <c r="L84" s="47"/>
    </row>
    <row r="85" spans="1:12" ht="25.5" customHeight="1" x14ac:dyDescent="0.25">
      <c r="A85" s="45"/>
      <c r="B85" s="47" t="s">
        <v>259</v>
      </c>
      <c r="C85" s="47"/>
      <c r="D85" s="47"/>
      <c r="E85" s="47"/>
      <c r="F85" s="47"/>
      <c r="G85" s="47"/>
      <c r="H85" s="47"/>
      <c r="I85" s="47"/>
      <c r="J85" s="47"/>
      <c r="K85" s="47"/>
      <c r="L85" s="47"/>
    </row>
    <row r="86" spans="1:12" x14ac:dyDescent="0.25">
      <c r="A86" s="45"/>
      <c r="B86" s="47"/>
      <c r="C86" s="47"/>
      <c r="D86" s="47"/>
      <c r="E86" s="47"/>
      <c r="F86" s="47"/>
      <c r="G86" s="47"/>
      <c r="H86" s="47"/>
      <c r="I86" s="47"/>
      <c r="J86" s="47"/>
      <c r="K86" s="47"/>
      <c r="L86" s="47"/>
    </row>
    <row r="87" spans="1:12" ht="15.75" thickBot="1" x14ac:dyDescent="0.3">
      <c r="A87" s="45"/>
      <c r="B87" s="13" t="s">
        <v>260</v>
      </c>
      <c r="C87" s="14"/>
      <c r="D87" s="15" t="s">
        <v>261</v>
      </c>
      <c r="E87" s="14"/>
    </row>
    <row r="88" spans="1:12" x14ac:dyDescent="0.25">
      <c r="A88" s="45"/>
      <c r="B88" s="16" t="s">
        <v>262</v>
      </c>
      <c r="C88" s="17"/>
      <c r="D88" s="18" t="s">
        <v>263</v>
      </c>
      <c r="E88" s="17"/>
    </row>
    <row r="89" spans="1:12" x14ac:dyDescent="0.25">
      <c r="A89" s="45"/>
      <c r="B89" s="19" t="s">
        <v>264</v>
      </c>
      <c r="C89" s="20"/>
      <c r="D89" s="12" t="s">
        <v>265</v>
      </c>
      <c r="E89" s="20"/>
    </row>
    <row r="90" spans="1:12" x14ac:dyDescent="0.25">
      <c r="A90" s="45"/>
      <c r="B90" s="47"/>
      <c r="C90" s="47"/>
      <c r="D90" s="47"/>
      <c r="E90" s="47"/>
      <c r="F90" s="47"/>
      <c r="G90" s="47"/>
      <c r="H90" s="47"/>
      <c r="I90" s="47"/>
      <c r="J90" s="47"/>
      <c r="K90" s="47"/>
      <c r="L90" s="47"/>
    </row>
    <row r="91" spans="1:12" x14ac:dyDescent="0.25">
      <c r="A91" s="45"/>
      <c r="B91" s="48" t="s">
        <v>266</v>
      </c>
      <c r="C91" s="48"/>
      <c r="D91" s="48"/>
      <c r="E91" s="48"/>
      <c r="F91" s="48"/>
      <c r="G91" s="48"/>
      <c r="H91" s="48"/>
      <c r="I91" s="48"/>
      <c r="J91" s="48"/>
      <c r="K91" s="48"/>
      <c r="L91" s="48"/>
    </row>
    <row r="92" spans="1:12" x14ac:dyDescent="0.25">
      <c r="A92" s="45"/>
      <c r="B92" s="47"/>
      <c r="C92" s="47"/>
      <c r="D92" s="47"/>
      <c r="E92" s="47"/>
      <c r="F92" s="47"/>
      <c r="G92" s="47"/>
      <c r="H92" s="47"/>
      <c r="I92" s="47"/>
      <c r="J92" s="47"/>
      <c r="K92" s="47"/>
      <c r="L92" s="47"/>
    </row>
    <row r="93" spans="1:12" ht="38.25" customHeight="1" x14ac:dyDescent="0.25">
      <c r="A93" s="45"/>
      <c r="B93" s="47" t="s">
        <v>267</v>
      </c>
      <c r="C93" s="47"/>
      <c r="D93" s="47"/>
      <c r="E93" s="47"/>
      <c r="F93" s="47"/>
      <c r="G93" s="47"/>
      <c r="H93" s="47"/>
      <c r="I93" s="47"/>
      <c r="J93" s="47"/>
      <c r="K93" s="47"/>
      <c r="L93" s="47"/>
    </row>
    <row r="94" spans="1:12" x14ac:dyDescent="0.25">
      <c r="A94" s="45"/>
      <c r="B94" s="47"/>
      <c r="C94" s="47"/>
      <c r="D94" s="47"/>
      <c r="E94" s="47"/>
      <c r="F94" s="47"/>
      <c r="G94" s="47"/>
      <c r="H94" s="47"/>
      <c r="I94" s="47"/>
      <c r="J94" s="47"/>
      <c r="K94" s="47"/>
      <c r="L94" s="47"/>
    </row>
    <row r="95" spans="1:12" x14ac:dyDescent="0.25">
      <c r="A95" s="45"/>
      <c r="B95" s="48" t="s">
        <v>268</v>
      </c>
      <c r="C95" s="48"/>
      <c r="D95" s="48"/>
      <c r="E95" s="48"/>
      <c r="F95" s="48"/>
      <c r="G95" s="48"/>
      <c r="H95" s="48"/>
      <c r="I95" s="48"/>
      <c r="J95" s="48"/>
      <c r="K95" s="48"/>
      <c r="L95" s="48"/>
    </row>
    <row r="96" spans="1:12" x14ac:dyDescent="0.25">
      <c r="A96" s="45"/>
      <c r="B96" s="47"/>
      <c r="C96" s="47"/>
      <c r="D96" s="47"/>
      <c r="E96" s="47"/>
      <c r="F96" s="47"/>
      <c r="G96" s="47"/>
      <c r="H96" s="47"/>
      <c r="I96" s="47"/>
      <c r="J96" s="47"/>
      <c r="K96" s="47"/>
      <c r="L96" s="47"/>
    </row>
    <row r="97" spans="1:12" ht="38.25" customHeight="1" x14ac:dyDescent="0.25">
      <c r="A97" s="45"/>
      <c r="B97" s="47" t="s">
        <v>269</v>
      </c>
      <c r="C97" s="47"/>
      <c r="D97" s="47"/>
      <c r="E97" s="47"/>
      <c r="F97" s="47"/>
      <c r="G97" s="47"/>
      <c r="H97" s="47"/>
      <c r="I97" s="47"/>
      <c r="J97" s="47"/>
      <c r="K97" s="47"/>
      <c r="L97" s="47"/>
    </row>
    <row r="98" spans="1:12" x14ac:dyDescent="0.25">
      <c r="A98" s="45"/>
      <c r="B98" s="47"/>
      <c r="C98" s="47"/>
      <c r="D98" s="47"/>
      <c r="E98" s="47"/>
      <c r="F98" s="47"/>
      <c r="G98" s="47"/>
      <c r="H98" s="47"/>
      <c r="I98" s="47"/>
      <c r="J98" s="47"/>
      <c r="K98" s="47"/>
      <c r="L98" s="47"/>
    </row>
    <row r="99" spans="1:12" x14ac:dyDescent="0.25">
      <c r="A99" s="45"/>
      <c r="B99" s="48" t="s">
        <v>42</v>
      </c>
      <c r="C99" s="48"/>
      <c r="D99" s="48"/>
      <c r="E99" s="48"/>
      <c r="F99" s="48"/>
      <c r="G99" s="48"/>
      <c r="H99" s="48"/>
      <c r="I99" s="48"/>
      <c r="J99" s="48"/>
      <c r="K99" s="48"/>
      <c r="L99" s="48"/>
    </row>
    <row r="100" spans="1:12" x14ac:dyDescent="0.25">
      <c r="A100" s="45"/>
      <c r="B100" s="47"/>
      <c r="C100" s="47"/>
      <c r="D100" s="47"/>
      <c r="E100" s="47"/>
      <c r="F100" s="47"/>
      <c r="G100" s="47"/>
      <c r="H100" s="47"/>
      <c r="I100" s="47"/>
      <c r="J100" s="47"/>
      <c r="K100" s="47"/>
      <c r="L100" s="47"/>
    </row>
    <row r="101" spans="1:12" ht="63.75" customHeight="1" x14ac:dyDescent="0.25">
      <c r="A101" s="45"/>
      <c r="B101" s="47" t="s">
        <v>270</v>
      </c>
      <c r="C101" s="47"/>
      <c r="D101" s="47"/>
      <c r="E101" s="47"/>
      <c r="F101" s="47"/>
      <c r="G101" s="47"/>
      <c r="H101" s="47"/>
      <c r="I101" s="47"/>
      <c r="J101" s="47"/>
      <c r="K101" s="47"/>
      <c r="L101" s="47"/>
    </row>
    <row r="102" spans="1:12" x14ac:dyDescent="0.25">
      <c r="A102" s="45"/>
      <c r="B102" s="47"/>
      <c r="C102" s="47"/>
      <c r="D102" s="47"/>
      <c r="E102" s="47"/>
      <c r="F102" s="47"/>
      <c r="G102" s="47"/>
      <c r="H102" s="47"/>
      <c r="I102" s="47"/>
      <c r="J102" s="47"/>
      <c r="K102" s="47"/>
      <c r="L102" s="47"/>
    </row>
    <row r="103" spans="1:12" x14ac:dyDescent="0.25">
      <c r="A103" s="45"/>
      <c r="B103" s="47" t="s">
        <v>271</v>
      </c>
      <c r="C103" s="47"/>
      <c r="D103" s="47"/>
      <c r="E103" s="47"/>
      <c r="F103" s="47"/>
      <c r="G103" s="47"/>
      <c r="H103" s="47"/>
      <c r="I103" s="47"/>
      <c r="J103" s="47"/>
      <c r="K103" s="47"/>
      <c r="L103" s="47"/>
    </row>
    <row r="104" spans="1:12" x14ac:dyDescent="0.25">
      <c r="A104" s="45"/>
      <c r="B104" s="47"/>
      <c r="C104" s="47"/>
      <c r="D104" s="47"/>
      <c r="E104" s="47"/>
      <c r="F104" s="47"/>
      <c r="G104" s="47"/>
      <c r="H104" s="47"/>
      <c r="I104" s="47"/>
      <c r="J104" s="47"/>
      <c r="K104" s="47"/>
      <c r="L104" s="47"/>
    </row>
    <row r="105" spans="1:12" x14ac:dyDescent="0.25">
      <c r="A105" s="45"/>
      <c r="B105" s="48" t="s">
        <v>272</v>
      </c>
      <c r="C105" s="48"/>
      <c r="D105" s="48"/>
      <c r="E105" s="48"/>
      <c r="F105" s="48"/>
      <c r="G105" s="48"/>
      <c r="H105" s="48"/>
      <c r="I105" s="48"/>
      <c r="J105" s="48"/>
      <c r="K105" s="48"/>
      <c r="L105" s="48"/>
    </row>
    <row r="106" spans="1:12" x14ac:dyDescent="0.25">
      <c r="A106" s="45"/>
      <c r="B106" s="47"/>
      <c r="C106" s="47"/>
      <c r="D106" s="47"/>
      <c r="E106" s="47"/>
      <c r="F106" s="47"/>
      <c r="G106" s="47"/>
      <c r="H106" s="47"/>
      <c r="I106" s="47"/>
      <c r="J106" s="47"/>
      <c r="K106" s="47"/>
      <c r="L106" s="47"/>
    </row>
    <row r="107" spans="1:12" x14ac:dyDescent="0.25">
      <c r="A107" s="45"/>
      <c r="B107" s="47" t="s">
        <v>273</v>
      </c>
      <c r="C107" s="47"/>
      <c r="D107" s="47"/>
      <c r="E107" s="47"/>
      <c r="F107" s="47"/>
      <c r="G107" s="47"/>
      <c r="H107" s="47"/>
      <c r="I107" s="47"/>
      <c r="J107" s="47"/>
      <c r="K107" s="47"/>
      <c r="L107" s="47"/>
    </row>
    <row r="108" spans="1:12" x14ac:dyDescent="0.25">
      <c r="A108" s="45"/>
      <c r="B108" s="47"/>
      <c r="C108" s="47"/>
      <c r="D108" s="47"/>
      <c r="E108" s="47"/>
      <c r="F108" s="47"/>
      <c r="G108" s="47"/>
      <c r="H108" s="47"/>
      <c r="I108" s="47"/>
      <c r="J108" s="47"/>
      <c r="K108" s="47"/>
      <c r="L108" s="47"/>
    </row>
    <row r="109" spans="1:12" ht="38.25" customHeight="1" x14ac:dyDescent="0.25">
      <c r="A109" s="45"/>
      <c r="B109" s="47" t="s">
        <v>274</v>
      </c>
      <c r="C109" s="47"/>
      <c r="D109" s="47"/>
      <c r="E109" s="47"/>
      <c r="F109" s="47"/>
      <c r="G109" s="47"/>
      <c r="H109" s="47"/>
      <c r="I109" s="47"/>
      <c r="J109" s="47"/>
      <c r="K109" s="47"/>
      <c r="L109" s="47"/>
    </row>
    <row r="110" spans="1:12" x14ac:dyDescent="0.25">
      <c r="A110" s="45"/>
      <c r="B110" s="47"/>
      <c r="C110" s="47"/>
      <c r="D110" s="47"/>
      <c r="E110" s="47"/>
      <c r="F110" s="47"/>
      <c r="G110" s="47"/>
      <c r="H110" s="47"/>
      <c r="I110" s="47"/>
      <c r="J110" s="47"/>
      <c r="K110" s="47"/>
      <c r="L110" s="47"/>
    </row>
    <row r="111" spans="1:12" x14ac:dyDescent="0.25">
      <c r="A111" s="45"/>
      <c r="B111" s="48" t="s">
        <v>275</v>
      </c>
      <c r="C111" s="48"/>
      <c r="D111" s="48"/>
      <c r="E111" s="48"/>
      <c r="F111" s="48"/>
      <c r="G111" s="48"/>
      <c r="H111" s="48"/>
      <c r="I111" s="48"/>
      <c r="J111" s="48"/>
      <c r="K111" s="48"/>
      <c r="L111" s="48"/>
    </row>
    <row r="112" spans="1:12" x14ac:dyDescent="0.25">
      <c r="A112" s="45"/>
      <c r="B112" s="47"/>
      <c r="C112" s="47"/>
      <c r="D112" s="47"/>
      <c r="E112" s="47"/>
      <c r="F112" s="47"/>
      <c r="G112" s="47"/>
      <c r="H112" s="47"/>
      <c r="I112" s="47"/>
      <c r="J112" s="47"/>
      <c r="K112" s="47"/>
      <c r="L112" s="47"/>
    </row>
    <row r="113" spans="1:12" ht="38.25" customHeight="1" x14ac:dyDescent="0.25">
      <c r="A113" s="45"/>
      <c r="B113" s="47" t="s">
        <v>276</v>
      </c>
      <c r="C113" s="47"/>
      <c r="D113" s="47"/>
      <c r="E113" s="47"/>
      <c r="F113" s="47"/>
      <c r="G113" s="47"/>
      <c r="H113" s="47"/>
      <c r="I113" s="47"/>
      <c r="J113" s="47"/>
      <c r="K113" s="47"/>
      <c r="L113" s="47"/>
    </row>
    <row r="114" spans="1:12" x14ac:dyDescent="0.25">
      <c r="A114" s="45"/>
      <c r="B114" s="47"/>
      <c r="C114" s="47"/>
      <c r="D114" s="47"/>
      <c r="E114" s="47"/>
      <c r="F114" s="47"/>
      <c r="G114" s="47"/>
      <c r="H114" s="47"/>
      <c r="I114" s="47"/>
      <c r="J114" s="47"/>
      <c r="K114" s="47"/>
      <c r="L114" s="47"/>
    </row>
    <row r="115" spans="1:12" x14ac:dyDescent="0.25">
      <c r="A115" s="45"/>
      <c r="B115" s="48" t="s">
        <v>121</v>
      </c>
      <c r="C115" s="48"/>
      <c r="D115" s="48"/>
      <c r="E115" s="48"/>
      <c r="F115" s="48"/>
      <c r="G115" s="48"/>
      <c r="H115" s="48"/>
      <c r="I115" s="48"/>
      <c r="J115" s="48"/>
      <c r="K115" s="48"/>
      <c r="L115" s="48"/>
    </row>
    <row r="116" spans="1:12" x14ac:dyDescent="0.25">
      <c r="A116" s="45"/>
      <c r="B116" s="47"/>
      <c r="C116" s="47"/>
      <c r="D116" s="47"/>
      <c r="E116" s="47"/>
      <c r="F116" s="47"/>
      <c r="G116" s="47"/>
      <c r="H116" s="47"/>
      <c r="I116" s="47"/>
      <c r="J116" s="47"/>
      <c r="K116" s="47"/>
      <c r="L116" s="47"/>
    </row>
    <row r="117" spans="1:12" ht="38.25" customHeight="1" x14ac:dyDescent="0.25">
      <c r="A117" s="45"/>
      <c r="B117" s="47" t="s">
        <v>277</v>
      </c>
      <c r="C117" s="47"/>
      <c r="D117" s="47"/>
      <c r="E117" s="47"/>
      <c r="F117" s="47"/>
      <c r="G117" s="47"/>
      <c r="H117" s="47"/>
      <c r="I117" s="47"/>
      <c r="J117" s="47"/>
      <c r="K117" s="47"/>
      <c r="L117" s="47"/>
    </row>
    <row r="118" spans="1:12" x14ac:dyDescent="0.25">
      <c r="A118" s="45"/>
      <c r="B118" s="47"/>
      <c r="C118" s="47"/>
      <c r="D118" s="47"/>
      <c r="E118" s="47"/>
      <c r="F118" s="47"/>
      <c r="G118" s="47"/>
      <c r="H118" s="47"/>
      <c r="I118" s="47"/>
      <c r="J118" s="47"/>
      <c r="K118" s="47"/>
      <c r="L118" s="47"/>
    </row>
    <row r="119" spans="1:12" ht="89.25" customHeight="1" x14ac:dyDescent="0.25">
      <c r="A119" s="45"/>
      <c r="B119" s="47" t="s">
        <v>278</v>
      </c>
      <c r="C119" s="47"/>
      <c r="D119" s="47"/>
      <c r="E119" s="47"/>
      <c r="F119" s="47"/>
      <c r="G119" s="47"/>
      <c r="H119" s="47"/>
      <c r="I119" s="47"/>
      <c r="J119" s="47"/>
      <c r="K119" s="47"/>
      <c r="L119" s="47"/>
    </row>
    <row r="120" spans="1:12" x14ac:dyDescent="0.25">
      <c r="A120" s="45"/>
      <c r="B120" s="47"/>
      <c r="C120" s="47"/>
      <c r="D120" s="47"/>
      <c r="E120" s="47"/>
      <c r="F120" s="47"/>
      <c r="G120" s="47"/>
      <c r="H120" s="47"/>
      <c r="I120" s="47"/>
      <c r="J120" s="47"/>
      <c r="K120" s="47"/>
      <c r="L120" s="47"/>
    </row>
    <row r="121" spans="1:12" ht="38.25" customHeight="1" x14ac:dyDescent="0.25">
      <c r="A121" s="45"/>
      <c r="B121" s="47" t="s">
        <v>279</v>
      </c>
      <c r="C121" s="47"/>
      <c r="D121" s="47"/>
      <c r="E121" s="47"/>
      <c r="F121" s="47"/>
      <c r="G121" s="47"/>
      <c r="H121" s="47"/>
      <c r="I121" s="47"/>
      <c r="J121" s="47"/>
      <c r="K121" s="47"/>
      <c r="L121" s="47"/>
    </row>
    <row r="122" spans="1:12" x14ac:dyDescent="0.25">
      <c r="A122" s="45"/>
      <c r="B122" s="49"/>
      <c r="C122" s="49"/>
      <c r="D122" s="49"/>
      <c r="E122" s="49"/>
      <c r="F122" s="49"/>
      <c r="G122" s="49"/>
      <c r="H122" s="49"/>
      <c r="I122" s="49"/>
      <c r="J122" s="49"/>
      <c r="K122" s="49"/>
      <c r="L122" s="49"/>
    </row>
    <row r="123" spans="1:12" ht="38.25" customHeight="1" x14ac:dyDescent="0.25">
      <c r="A123" s="45"/>
      <c r="B123" s="47" t="s">
        <v>280</v>
      </c>
      <c r="C123" s="47"/>
      <c r="D123" s="47"/>
      <c r="E123" s="47"/>
      <c r="F123" s="47"/>
      <c r="G123" s="47"/>
      <c r="H123" s="47"/>
      <c r="I123" s="47"/>
      <c r="J123" s="47"/>
      <c r="K123" s="47"/>
      <c r="L123" s="47"/>
    </row>
    <row r="124" spans="1:12" x14ac:dyDescent="0.25">
      <c r="A124" s="45"/>
      <c r="B124" s="47"/>
      <c r="C124" s="47"/>
      <c r="D124" s="47"/>
      <c r="E124" s="47"/>
      <c r="F124" s="47"/>
      <c r="G124" s="47"/>
      <c r="H124" s="47"/>
      <c r="I124" s="47"/>
      <c r="J124" s="47"/>
      <c r="K124" s="47"/>
      <c r="L124" s="47"/>
    </row>
    <row r="125" spans="1:12" x14ac:dyDescent="0.25">
      <c r="A125" s="45"/>
      <c r="B125" s="47" t="s">
        <v>281</v>
      </c>
      <c r="C125" s="47"/>
      <c r="D125" s="47"/>
      <c r="E125" s="47"/>
      <c r="F125" s="47"/>
      <c r="G125" s="47"/>
      <c r="H125" s="47"/>
      <c r="I125" s="47"/>
      <c r="J125" s="47"/>
      <c r="K125" s="47"/>
      <c r="L125" s="47"/>
    </row>
    <row r="126" spans="1:12" x14ac:dyDescent="0.25">
      <c r="A126" s="45"/>
      <c r="B126" s="47"/>
      <c r="C126" s="47"/>
      <c r="D126" s="47"/>
      <c r="E126" s="47"/>
      <c r="F126" s="47"/>
      <c r="G126" s="47"/>
      <c r="H126" s="47"/>
      <c r="I126" s="47"/>
      <c r="J126" s="47"/>
      <c r="K126" s="47"/>
      <c r="L126" s="47"/>
    </row>
    <row r="127" spans="1:12" x14ac:dyDescent="0.25">
      <c r="A127" s="45"/>
      <c r="B127" s="48" t="s">
        <v>282</v>
      </c>
      <c r="C127" s="48"/>
      <c r="D127" s="48"/>
      <c r="E127" s="48"/>
      <c r="F127" s="48"/>
      <c r="G127" s="48"/>
      <c r="H127" s="48"/>
      <c r="I127" s="48"/>
      <c r="J127" s="48"/>
      <c r="K127" s="48"/>
      <c r="L127" s="48"/>
    </row>
    <row r="128" spans="1:12" x14ac:dyDescent="0.25">
      <c r="A128" s="45"/>
      <c r="B128" s="47"/>
      <c r="C128" s="47"/>
      <c r="D128" s="47"/>
      <c r="E128" s="47"/>
      <c r="F128" s="47"/>
      <c r="G128" s="47"/>
      <c r="H128" s="47"/>
      <c r="I128" s="47"/>
      <c r="J128" s="47"/>
      <c r="K128" s="47"/>
      <c r="L128" s="47"/>
    </row>
    <row r="129" spans="1:12" x14ac:dyDescent="0.25">
      <c r="A129" s="45"/>
      <c r="B129" s="47" t="s">
        <v>283</v>
      </c>
      <c r="C129" s="47"/>
      <c r="D129" s="47"/>
      <c r="E129" s="47"/>
      <c r="F129" s="47"/>
      <c r="G129" s="47"/>
      <c r="H129" s="47"/>
      <c r="I129" s="47"/>
      <c r="J129" s="47"/>
      <c r="K129" s="47"/>
      <c r="L129" s="47"/>
    </row>
    <row r="130" spans="1:12" x14ac:dyDescent="0.25">
      <c r="A130" s="45"/>
      <c r="B130" s="47"/>
      <c r="C130" s="47"/>
      <c r="D130" s="47"/>
      <c r="E130" s="47"/>
      <c r="F130" s="47"/>
      <c r="G130" s="47"/>
      <c r="H130" s="47"/>
      <c r="I130" s="47"/>
      <c r="J130" s="47"/>
      <c r="K130" s="47"/>
      <c r="L130" s="47"/>
    </row>
    <row r="131" spans="1:12" x14ac:dyDescent="0.25">
      <c r="A131" s="45"/>
      <c r="B131" s="48" t="s">
        <v>284</v>
      </c>
      <c r="C131" s="48"/>
      <c r="D131" s="48"/>
      <c r="E131" s="48"/>
      <c r="F131" s="48"/>
      <c r="G131" s="48"/>
      <c r="H131" s="48"/>
      <c r="I131" s="48"/>
      <c r="J131" s="48"/>
      <c r="K131" s="48"/>
      <c r="L131" s="48"/>
    </row>
    <row r="132" spans="1:12" x14ac:dyDescent="0.25">
      <c r="A132" s="45"/>
      <c r="B132" s="47"/>
      <c r="C132" s="47"/>
      <c r="D132" s="47"/>
      <c r="E132" s="47"/>
      <c r="F132" s="47"/>
      <c r="G132" s="47"/>
      <c r="H132" s="47"/>
      <c r="I132" s="47"/>
      <c r="J132" s="47"/>
      <c r="K132" s="47"/>
      <c r="L132" s="47"/>
    </row>
    <row r="133" spans="1:12" x14ac:dyDescent="0.25">
      <c r="A133" s="45"/>
      <c r="B133" s="47" t="s">
        <v>285</v>
      </c>
      <c r="C133" s="47"/>
      <c r="D133" s="47"/>
      <c r="E133" s="47"/>
      <c r="F133" s="47"/>
      <c r="G133" s="47"/>
      <c r="H133" s="47"/>
      <c r="I133" s="47"/>
      <c r="J133" s="47"/>
      <c r="K133" s="47"/>
      <c r="L133" s="47"/>
    </row>
    <row r="134" spans="1:12" x14ac:dyDescent="0.25">
      <c r="A134" s="45"/>
      <c r="B134" s="47"/>
      <c r="C134" s="47"/>
      <c r="D134" s="47"/>
      <c r="E134" s="47"/>
      <c r="F134" s="47"/>
      <c r="G134" s="47"/>
      <c r="H134" s="47"/>
      <c r="I134" s="47"/>
      <c r="J134" s="47"/>
      <c r="K134" s="47"/>
      <c r="L134" s="47"/>
    </row>
    <row r="135" spans="1:12" ht="25.5" customHeight="1" x14ac:dyDescent="0.25">
      <c r="A135" s="45"/>
      <c r="B135" s="47" t="s">
        <v>286</v>
      </c>
      <c r="C135" s="47"/>
      <c r="D135" s="47"/>
      <c r="E135" s="47"/>
      <c r="F135" s="47"/>
      <c r="G135" s="47"/>
      <c r="H135" s="47"/>
      <c r="I135" s="47"/>
      <c r="J135" s="47"/>
      <c r="K135" s="47"/>
      <c r="L135" s="47"/>
    </row>
    <row r="136" spans="1:12" x14ac:dyDescent="0.25">
      <c r="A136" s="45"/>
      <c r="B136" s="47"/>
      <c r="C136" s="47"/>
      <c r="D136" s="47"/>
      <c r="E136" s="47"/>
      <c r="F136" s="47"/>
      <c r="G136" s="47"/>
      <c r="H136" s="47"/>
      <c r="I136" s="47"/>
      <c r="J136" s="47"/>
      <c r="K136" s="47"/>
      <c r="L136" s="47"/>
    </row>
    <row r="137" spans="1:12" ht="25.5" customHeight="1" x14ac:dyDescent="0.25">
      <c r="A137" s="45"/>
      <c r="B137" s="47" t="s">
        <v>287</v>
      </c>
      <c r="C137" s="47"/>
      <c r="D137" s="47"/>
      <c r="E137" s="47"/>
      <c r="F137" s="47"/>
      <c r="G137" s="47"/>
      <c r="H137" s="47"/>
      <c r="I137" s="47"/>
      <c r="J137" s="47"/>
      <c r="K137" s="47"/>
      <c r="L137" s="47"/>
    </row>
    <row r="138" spans="1:12" x14ac:dyDescent="0.25">
      <c r="A138" s="45"/>
      <c r="B138" s="47"/>
      <c r="C138" s="47"/>
      <c r="D138" s="47"/>
      <c r="E138" s="47"/>
      <c r="F138" s="47"/>
      <c r="G138" s="47"/>
      <c r="H138" s="47"/>
      <c r="I138" s="47"/>
      <c r="J138" s="47"/>
      <c r="K138" s="47"/>
      <c r="L138" s="47"/>
    </row>
    <row r="139" spans="1:12" x14ac:dyDescent="0.25">
      <c r="A139" s="45"/>
      <c r="B139" s="48" t="s">
        <v>288</v>
      </c>
      <c r="C139" s="48"/>
      <c r="D139" s="48"/>
      <c r="E139" s="48"/>
      <c r="F139" s="48"/>
      <c r="G139" s="48"/>
      <c r="H139" s="48"/>
      <c r="I139" s="48"/>
      <c r="J139" s="48"/>
      <c r="K139" s="48"/>
      <c r="L139" s="48"/>
    </row>
    <row r="140" spans="1:12" x14ac:dyDescent="0.25">
      <c r="A140" s="45"/>
      <c r="B140" s="47"/>
      <c r="C140" s="47"/>
      <c r="D140" s="47"/>
      <c r="E140" s="47"/>
      <c r="F140" s="47"/>
      <c r="G140" s="47"/>
      <c r="H140" s="47"/>
      <c r="I140" s="47"/>
      <c r="J140" s="47"/>
      <c r="K140" s="47"/>
      <c r="L140" s="47"/>
    </row>
    <row r="141" spans="1:12" ht="25.5" customHeight="1" x14ac:dyDescent="0.25">
      <c r="A141" s="45"/>
      <c r="B141" s="47" t="s">
        <v>289</v>
      </c>
      <c r="C141" s="47"/>
      <c r="D141" s="47"/>
      <c r="E141" s="47"/>
      <c r="F141" s="47"/>
      <c r="G141" s="47"/>
      <c r="H141" s="47"/>
      <c r="I141" s="47"/>
      <c r="J141" s="47"/>
      <c r="K141" s="47"/>
      <c r="L141" s="47"/>
    </row>
    <row r="142" spans="1:12" x14ac:dyDescent="0.25">
      <c r="A142" s="45"/>
      <c r="B142" s="47"/>
      <c r="C142" s="47"/>
      <c r="D142" s="47"/>
      <c r="E142" s="47"/>
      <c r="F142" s="47"/>
      <c r="G142" s="47"/>
      <c r="H142" s="47"/>
      <c r="I142" s="47"/>
      <c r="J142" s="47"/>
      <c r="K142" s="47"/>
      <c r="L142" s="47"/>
    </row>
    <row r="143" spans="1:12" x14ac:dyDescent="0.25">
      <c r="A143" s="45"/>
      <c r="B143" s="48" t="s">
        <v>290</v>
      </c>
      <c r="C143" s="48"/>
      <c r="D143" s="48"/>
      <c r="E143" s="48"/>
      <c r="F143" s="48"/>
      <c r="G143" s="48"/>
      <c r="H143" s="48"/>
      <c r="I143" s="48"/>
      <c r="J143" s="48"/>
      <c r="K143" s="48"/>
      <c r="L143" s="48"/>
    </row>
    <row r="144" spans="1:12" x14ac:dyDescent="0.25">
      <c r="A144" s="45"/>
      <c r="B144" s="47"/>
      <c r="C144" s="47"/>
      <c r="D144" s="47"/>
      <c r="E144" s="47"/>
      <c r="F144" s="47"/>
      <c r="G144" s="47"/>
      <c r="H144" s="47"/>
      <c r="I144" s="47"/>
      <c r="J144" s="47"/>
      <c r="K144" s="47"/>
      <c r="L144" s="47"/>
    </row>
    <row r="145" spans="1:12" x14ac:dyDescent="0.25">
      <c r="A145" s="45"/>
      <c r="B145" s="47" t="s">
        <v>291</v>
      </c>
      <c r="C145" s="47"/>
      <c r="D145" s="47"/>
      <c r="E145" s="47"/>
      <c r="F145" s="47"/>
      <c r="G145" s="47"/>
      <c r="H145" s="47"/>
      <c r="I145" s="47"/>
      <c r="J145" s="47"/>
      <c r="K145" s="47"/>
      <c r="L145" s="47"/>
    </row>
    <row r="146" spans="1:12" x14ac:dyDescent="0.25">
      <c r="A146" s="45"/>
      <c r="B146" s="47"/>
      <c r="C146" s="47"/>
      <c r="D146" s="47"/>
      <c r="E146" s="47"/>
      <c r="F146" s="47"/>
      <c r="G146" s="47"/>
      <c r="H146" s="47"/>
      <c r="I146" s="47"/>
      <c r="J146" s="47"/>
      <c r="K146" s="47"/>
      <c r="L146" s="47"/>
    </row>
    <row r="147" spans="1:12" ht="63.75" customHeight="1" x14ac:dyDescent="0.25">
      <c r="A147" s="45"/>
      <c r="B147" s="47" t="s">
        <v>292</v>
      </c>
      <c r="C147" s="47"/>
      <c r="D147" s="47"/>
      <c r="E147" s="47"/>
      <c r="F147" s="47"/>
      <c r="G147" s="47"/>
      <c r="H147" s="47"/>
      <c r="I147" s="47"/>
      <c r="J147" s="47"/>
      <c r="K147" s="47"/>
      <c r="L147" s="47"/>
    </row>
    <row r="148" spans="1:12" x14ac:dyDescent="0.25">
      <c r="A148" s="45"/>
      <c r="B148" s="49"/>
      <c r="C148" s="49"/>
      <c r="D148" s="49"/>
      <c r="E148" s="49"/>
      <c r="F148" s="49"/>
      <c r="G148" s="49"/>
      <c r="H148" s="49"/>
      <c r="I148" s="49"/>
      <c r="J148" s="49"/>
      <c r="K148" s="49"/>
      <c r="L148" s="49"/>
    </row>
    <row r="149" spans="1:12" x14ac:dyDescent="0.25">
      <c r="A149" s="45"/>
      <c r="B149" s="47" t="s">
        <v>293</v>
      </c>
      <c r="C149" s="47"/>
      <c r="D149" s="47"/>
      <c r="E149" s="47"/>
      <c r="F149" s="47"/>
      <c r="G149" s="47"/>
      <c r="H149" s="47"/>
      <c r="I149" s="47"/>
      <c r="J149" s="47"/>
      <c r="K149" s="47"/>
      <c r="L149" s="47"/>
    </row>
    <row r="150" spans="1:12" x14ac:dyDescent="0.25">
      <c r="A150" s="45"/>
      <c r="B150" s="47"/>
      <c r="C150" s="47"/>
      <c r="D150" s="47"/>
      <c r="E150" s="47"/>
      <c r="F150" s="47"/>
      <c r="G150" s="47"/>
      <c r="H150" s="47"/>
      <c r="I150" s="47"/>
      <c r="J150" s="47"/>
      <c r="K150" s="47"/>
      <c r="L150" s="47"/>
    </row>
    <row r="151" spans="1:12" ht="15.75" thickBot="1" x14ac:dyDescent="0.3">
      <c r="A151" s="45"/>
      <c r="B151" s="20"/>
      <c r="C151" s="14"/>
      <c r="D151" s="33" t="s">
        <v>294</v>
      </c>
      <c r="E151" s="33"/>
      <c r="F151" s="33"/>
      <c r="G151" s="33"/>
      <c r="H151" s="33"/>
      <c r="I151" s="33"/>
      <c r="J151" s="33"/>
      <c r="K151" s="33"/>
      <c r="L151" s="14"/>
    </row>
    <row r="152" spans="1:12" ht="15.75" thickBot="1" x14ac:dyDescent="0.3">
      <c r="A152" s="45"/>
      <c r="B152" s="20"/>
      <c r="C152" s="14"/>
      <c r="D152" s="34">
        <v>2013</v>
      </c>
      <c r="E152" s="34"/>
      <c r="F152" s="14"/>
      <c r="G152" s="34">
        <v>2012</v>
      </c>
      <c r="H152" s="34"/>
      <c r="I152" s="14"/>
      <c r="J152" s="34">
        <v>2011</v>
      </c>
      <c r="K152" s="34"/>
      <c r="L152" s="14"/>
    </row>
    <row r="153" spans="1:12" x14ac:dyDescent="0.25">
      <c r="A153" s="45"/>
      <c r="B153" s="20"/>
      <c r="C153" s="14"/>
      <c r="D153" s="35" t="s">
        <v>295</v>
      </c>
      <c r="E153" s="35"/>
      <c r="F153" s="35"/>
      <c r="G153" s="35"/>
      <c r="H153" s="35"/>
      <c r="I153" s="35"/>
      <c r="J153" s="35"/>
      <c r="K153" s="35"/>
      <c r="L153" s="14"/>
    </row>
    <row r="154" spans="1:12" ht="25.5" x14ac:dyDescent="0.25">
      <c r="A154" s="45"/>
      <c r="B154" s="16" t="s">
        <v>296</v>
      </c>
      <c r="C154" s="17"/>
      <c r="D154" s="22" t="s">
        <v>297</v>
      </c>
      <c r="E154" s="23">
        <v>25093</v>
      </c>
      <c r="F154" s="17"/>
      <c r="G154" s="22" t="s">
        <v>297</v>
      </c>
      <c r="H154" s="23">
        <v>18724</v>
      </c>
      <c r="I154" s="17"/>
      <c r="J154" s="22" t="s">
        <v>297</v>
      </c>
      <c r="K154" s="23">
        <v>24531</v>
      </c>
      <c r="L154" s="17"/>
    </row>
    <row r="155" spans="1:12" x14ac:dyDescent="0.25">
      <c r="A155" s="45"/>
      <c r="B155" s="24"/>
      <c r="C155" s="20"/>
      <c r="D155" s="36"/>
      <c r="E155" s="36"/>
      <c r="F155" s="20"/>
      <c r="G155" s="36"/>
      <c r="H155" s="36"/>
      <c r="I155" s="20"/>
      <c r="J155" s="36"/>
      <c r="K155" s="36"/>
      <c r="L155" s="20"/>
    </row>
    <row r="156" spans="1:12" ht="25.5" x14ac:dyDescent="0.25">
      <c r="A156" s="45"/>
      <c r="B156" s="16" t="s">
        <v>298</v>
      </c>
      <c r="C156" s="17"/>
      <c r="D156" s="37">
        <v>86765</v>
      </c>
      <c r="E156" s="37"/>
      <c r="F156" s="17"/>
      <c r="G156" s="37">
        <v>86643</v>
      </c>
      <c r="H156" s="37"/>
      <c r="I156" s="17"/>
      <c r="J156" s="37">
        <v>85304</v>
      </c>
      <c r="K156" s="37"/>
      <c r="L156" s="17"/>
    </row>
    <row r="157" spans="1:12" ht="51.75" thickBot="1" x14ac:dyDescent="0.3">
      <c r="A157" s="45"/>
      <c r="B157" s="19" t="s">
        <v>299</v>
      </c>
      <c r="C157" s="20"/>
      <c r="D157" s="38">
        <v>299</v>
      </c>
      <c r="E157" s="38"/>
      <c r="F157" s="20"/>
      <c r="G157" s="38">
        <v>9</v>
      </c>
      <c r="H157" s="38"/>
      <c r="I157" s="20"/>
      <c r="J157" s="38">
        <v>8</v>
      </c>
      <c r="K157" s="38"/>
      <c r="L157" s="20"/>
    </row>
    <row r="158" spans="1:12" x14ac:dyDescent="0.25">
      <c r="A158" s="45"/>
      <c r="B158" s="28"/>
      <c r="C158" s="17"/>
      <c r="D158" s="40"/>
      <c r="E158" s="40"/>
      <c r="F158" s="17"/>
      <c r="G158" s="40"/>
      <c r="H158" s="40"/>
      <c r="I158" s="17"/>
      <c r="J158" s="40"/>
      <c r="K158" s="40"/>
      <c r="L158" s="17"/>
    </row>
    <row r="159" spans="1:12" ht="39" thickBot="1" x14ac:dyDescent="0.3">
      <c r="A159" s="45"/>
      <c r="B159" s="19" t="s">
        <v>300</v>
      </c>
      <c r="C159" s="20"/>
      <c r="D159" s="42">
        <v>87064</v>
      </c>
      <c r="E159" s="42"/>
      <c r="F159" s="20"/>
      <c r="G159" s="42">
        <v>86652</v>
      </c>
      <c r="H159" s="42"/>
      <c r="I159" s="20"/>
      <c r="J159" s="42">
        <v>85312</v>
      </c>
      <c r="K159" s="42"/>
      <c r="L159" s="20"/>
    </row>
    <row r="160" spans="1:12" ht="15.75" thickTop="1" x14ac:dyDescent="0.25">
      <c r="A160" s="45"/>
      <c r="B160" s="28"/>
      <c r="C160" s="17"/>
      <c r="D160" s="43"/>
      <c r="E160" s="43"/>
      <c r="F160" s="17"/>
      <c r="G160" s="43"/>
      <c r="H160" s="43"/>
      <c r="I160" s="17"/>
      <c r="J160" s="43"/>
      <c r="K160" s="43"/>
      <c r="L160" s="17"/>
    </row>
    <row r="161" spans="1:12" ht="15.75" thickBot="1" x14ac:dyDescent="0.3">
      <c r="A161" s="45"/>
      <c r="B161" s="19" t="s">
        <v>301</v>
      </c>
      <c r="C161" s="20"/>
      <c r="D161" s="31" t="s">
        <v>297</v>
      </c>
      <c r="E161" s="32">
        <v>0.28999999999999998</v>
      </c>
      <c r="F161" s="20"/>
      <c r="G161" s="31" t="s">
        <v>297</v>
      </c>
      <c r="H161" s="32">
        <v>0.22</v>
      </c>
      <c r="I161" s="20"/>
      <c r="J161" s="31" t="s">
        <v>297</v>
      </c>
      <c r="K161" s="32">
        <v>0.28999999999999998</v>
      </c>
      <c r="L161" s="20"/>
    </row>
    <row r="162" spans="1:12" ht="15.75" thickTop="1" x14ac:dyDescent="0.25">
      <c r="A162" s="45"/>
      <c r="B162" s="28"/>
      <c r="C162" s="17"/>
      <c r="D162" s="43"/>
      <c r="E162" s="43"/>
      <c r="F162" s="17"/>
      <c r="G162" s="43"/>
      <c r="H162" s="43"/>
      <c r="I162" s="17"/>
      <c r="J162" s="43"/>
      <c r="K162" s="43"/>
      <c r="L162" s="17"/>
    </row>
    <row r="163" spans="1:12" ht="15.75" thickBot="1" x14ac:dyDescent="0.3">
      <c r="A163" s="45"/>
      <c r="B163" s="19" t="s">
        <v>302</v>
      </c>
      <c r="C163" s="20"/>
      <c r="D163" s="31" t="s">
        <v>297</v>
      </c>
      <c r="E163" s="32">
        <v>0.28999999999999998</v>
      </c>
      <c r="F163" s="20"/>
      <c r="G163" s="31" t="s">
        <v>297</v>
      </c>
      <c r="H163" s="32">
        <v>0.22</v>
      </c>
      <c r="I163" s="20"/>
      <c r="J163" s="31" t="s">
        <v>297</v>
      </c>
      <c r="K163" s="32">
        <v>0.28999999999999998</v>
      </c>
      <c r="L163" s="20"/>
    </row>
    <row r="164" spans="1:12" ht="15.75" thickTop="1" x14ac:dyDescent="0.25">
      <c r="A164" s="45"/>
      <c r="B164" s="47"/>
      <c r="C164" s="47"/>
      <c r="D164" s="47"/>
      <c r="E164" s="47"/>
      <c r="F164" s="47"/>
      <c r="G164" s="47"/>
      <c r="H164" s="47"/>
      <c r="I164" s="47"/>
      <c r="J164" s="47"/>
      <c r="K164" s="47"/>
      <c r="L164" s="47"/>
    </row>
    <row r="165" spans="1:12" x14ac:dyDescent="0.25">
      <c r="A165" s="45"/>
      <c r="B165" s="48" t="s">
        <v>303</v>
      </c>
      <c r="C165" s="48"/>
      <c r="D165" s="48"/>
      <c r="E165" s="48"/>
      <c r="F165" s="48"/>
      <c r="G165" s="48"/>
      <c r="H165" s="48"/>
      <c r="I165" s="48"/>
      <c r="J165" s="48"/>
      <c r="K165" s="48"/>
      <c r="L165" s="48"/>
    </row>
    <row r="166" spans="1:12" x14ac:dyDescent="0.25">
      <c r="A166" s="45"/>
      <c r="B166" s="47"/>
      <c r="C166" s="47"/>
      <c r="D166" s="47"/>
      <c r="E166" s="47"/>
      <c r="F166" s="47"/>
      <c r="G166" s="47"/>
      <c r="H166" s="47"/>
      <c r="I166" s="47"/>
      <c r="J166" s="47"/>
      <c r="K166" s="47"/>
      <c r="L166" s="47"/>
    </row>
    <row r="167" spans="1:12" ht="25.5" customHeight="1" x14ac:dyDescent="0.25">
      <c r="A167" s="45"/>
      <c r="B167" s="47" t="s">
        <v>304</v>
      </c>
      <c r="C167" s="47"/>
      <c r="D167" s="47"/>
      <c r="E167" s="47"/>
      <c r="F167" s="47"/>
      <c r="G167" s="47"/>
      <c r="H167" s="47"/>
      <c r="I167" s="47"/>
      <c r="J167" s="47"/>
      <c r="K167" s="47"/>
      <c r="L167" s="47"/>
    </row>
    <row r="168" spans="1:12" x14ac:dyDescent="0.25">
      <c r="A168" s="45"/>
      <c r="B168" s="47"/>
      <c r="C168" s="47"/>
      <c r="D168" s="47"/>
      <c r="E168" s="47"/>
      <c r="F168" s="47"/>
      <c r="G168" s="47"/>
      <c r="H168" s="47"/>
      <c r="I168" s="47"/>
      <c r="J168" s="47"/>
      <c r="K168" s="47"/>
      <c r="L168" s="47"/>
    </row>
    <row r="169" spans="1:12" x14ac:dyDescent="0.25">
      <c r="A169" s="45"/>
      <c r="B169" s="48" t="s">
        <v>305</v>
      </c>
      <c r="C169" s="48"/>
      <c r="D169" s="48"/>
      <c r="E169" s="48"/>
      <c r="F169" s="48"/>
      <c r="G169" s="48"/>
      <c r="H169" s="48"/>
      <c r="I169" s="48"/>
      <c r="J169" s="48"/>
      <c r="K169" s="48"/>
      <c r="L169" s="48"/>
    </row>
    <row r="170" spans="1:12" x14ac:dyDescent="0.25">
      <c r="A170" s="45"/>
      <c r="B170" s="47"/>
      <c r="C170" s="47"/>
      <c r="D170" s="47"/>
      <c r="E170" s="47"/>
      <c r="F170" s="47"/>
      <c r="G170" s="47"/>
      <c r="H170" s="47"/>
      <c r="I170" s="47"/>
      <c r="J170" s="47"/>
      <c r="K170" s="47"/>
      <c r="L170" s="47"/>
    </row>
    <row r="171" spans="1:12" ht="25.5" customHeight="1" x14ac:dyDescent="0.25">
      <c r="A171" s="45"/>
      <c r="B171" s="50" t="s">
        <v>306</v>
      </c>
      <c r="C171" s="50"/>
      <c r="D171" s="50"/>
      <c r="E171" s="50"/>
      <c r="F171" s="50"/>
      <c r="G171" s="50"/>
      <c r="H171" s="50"/>
      <c r="I171" s="50"/>
      <c r="J171" s="50"/>
      <c r="K171" s="50"/>
      <c r="L171" s="50"/>
    </row>
    <row r="172" spans="1:12" x14ac:dyDescent="0.25">
      <c r="A172" s="45"/>
      <c r="B172" s="47"/>
      <c r="C172" s="47"/>
      <c r="D172" s="47"/>
      <c r="E172" s="47"/>
      <c r="F172" s="47"/>
      <c r="G172" s="47"/>
      <c r="H172" s="47"/>
      <c r="I172" s="47"/>
      <c r="J172" s="47"/>
      <c r="K172" s="47"/>
      <c r="L172" s="47"/>
    </row>
    <row r="173" spans="1:12" ht="25.5" customHeight="1" x14ac:dyDescent="0.25">
      <c r="A173" s="45"/>
      <c r="B173" s="50" t="s">
        <v>307</v>
      </c>
      <c r="C173" s="50"/>
      <c r="D173" s="50"/>
      <c r="E173" s="50"/>
      <c r="F173" s="50"/>
      <c r="G173" s="50"/>
      <c r="H173" s="50"/>
      <c r="I173" s="50"/>
      <c r="J173" s="50"/>
      <c r="K173" s="50"/>
      <c r="L173" s="50"/>
    </row>
    <row r="174" spans="1:12" x14ac:dyDescent="0.25">
      <c r="A174" s="45"/>
      <c r="B174" s="47"/>
      <c r="C174" s="47"/>
      <c r="D174" s="47"/>
      <c r="E174" s="47"/>
      <c r="F174" s="47"/>
      <c r="G174" s="47"/>
      <c r="H174" s="47"/>
      <c r="I174" s="47"/>
      <c r="J174" s="47"/>
      <c r="K174" s="47"/>
      <c r="L174" s="47"/>
    </row>
    <row r="175" spans="1:12" ht="25.5" customHeight="1" x14ac:dyDescent="0.25">
      <c r="A175" s="45"/>
      <c r="B175" s="50" t="s">
        <v>308</v>
      </c>
      <c r="C175" s="50"/>
      <c r="D175" s="50"/>
      <c r="E175" s="50"/>
      <c r="F175" s="50"/>
      <c r="G175" s="50"/>
      <c r="H175" s="50"/>
      <c r="I175" s="50"/>
      <c r="J175" s="50"/>
      <c r="K175" s="50"/>
      <c r="L175" s="50"/>
    </row>
    <row r="176" spans="1:12" x14ac:dyDescent="0.25">
      <c r="A176" s="45"/>
      <c r="B176" s="47"/>
      <c r="C176" s="47"/>
      <c r="D176" s="47"/>
      <c r="E176" s="47"/>
      <c r="F176" s="47"/>
      <c r="G176" s="47"/>
      <c r="H176" s="47"/>
      <c r="I176" s="47"/>
      <c r="J176" s="47"/>
      <c r="K176" s="47"/>
      <c r="L176" s="47"/>
    </row>
    <row r="177" spans="1:12" ht="25.5" customHeight="1" x14ac:dyDescent="0.25">
      <c r="A177" s="45"/>
      <c r="B177" s="50" t="s">
        <v>309</v>
      </c>
      <c r="C177" s="50"/>
      <c r="D177" s="50"/>
      <c r="E177" s="50"/>
      <c r="F177" s="50"/>
      <c r="G177" s="50"/>
      <c r="H177" s="50"/>
      <c r="I177" s="50"/>
      <c r="J177" s="50"/>
      <c r="K177" s="50"/>
      <c r="L177" s="50"/>
    </row>
    <row r="178" spans="1:12" x14ac:dyDescent="0.25">
      <c r="A178" s="45"/>
      <c r="B178" s="47"/>
      <c r="C178" s="47"/>
      <c r="D178" s="47"/>
      <c r="E178" s="47"/>
      <c r="F178" s="47"/>
      <c r="G178" s="47"/>
      <c r="H178" s="47"/>
      <c r="I178" s="47"/>
      <c r="J178" s="47"/>
      <c r="K178" s="47"/>
      <c r="L178" s="47"/>
    </row>
  </sheetData>
  <mergeCells count="190">
    <mergeCell ref="B175:L175"/>
    <mergeCell ref="B176:L176"/>
    <mergeCell ref="B177:L177"/>
    <mergeCell ref="B178:L178"/>
    <mergeCell ref="B169:L169"/>
    <mergeCell ref="B170:L170"/>
    <mergeCell ref="B171:L171"/>
    <mergeCell ref="B172:L172"/>
    <mergeCell ref="B173:L173"/>
    <mergeCell ref="B174:L174"/>
    <mergeCell ref="B150:L150"/>
    <mergeCell ref="B164:L164"/>
    <mergeCell ref="B165:L165"/>
    <mergeCell ref="B166:L166"/>
    <mergeCell ref="B167:L167"/>
    <mergeCell ref="B168:L168"/>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8"/>
    <mergeCell ref="B4:L4"/>
    <mergeCell ref="B5:L5"/>
    <mergeCell ref="B6:L6"/>
    <mergeCell ref="B7:L7"/>
    <mergeCell ref="B8:L8"/>
    <mergeCell ref="D160:E160"/>
    <mergeCell ref="G160:H160"/>
    <mergeCell ref="J160:K160"/>
    <mergeCell ref="D162:E162"/>
    <mergeCell ref="G162:H162"/>
    <mergeCell ref="J162:K162"/>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1:K151"/>
    <mergeCell ref="D152:E152"/>
    <mergeCell ref="G152:H152"/>
    <mergeCell ref="J152:K152"/>
    <mergeCell ref="D153:K153"/>
    <mergeCell ref="D155:E155"/>
    <mergeCell ref="G155:H155"/>
    <mergeCell ref="J155:K1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2</v>
      </c>
      <c r="B1" s="8" t="s">
        <v>1145</v>
      </c>
      <c r="C1" s="8"/>
      <c r="D1" s="8"/>
      <c r="E1" s="8"/>
      <c r="F1" s="8"/>
      <c r="G1" s="8"/>
      <c r="H1" s="8"/>
      <c r="I1" s="8"/>
      <c r="J1" s="8" t="s">
        <v>2</v>
      </c>
      <c r="K1" s="8"/>
      <c r="L1" s="8"/>
    </row>
    <row r="2" spans="1:12" ht="30" x14ac:dyDescent="0.25">
      <c r="A2" s="1" t="s">
        <v>33</v>
      </c>
      <c r="B2" s="1" t="s">
        <v>3</v>
      </c>
      <c r="C2" s="1" t="s">
        <v>1146</v>
      </c>
      <c r="D2" s="1" t="s">
        <v>5</v>
      </c>
      <c r="E2" s="1" t="s">
        <v>1147</v>
      </c>
      <c r="F2" s="1" t="s">
        <v>34</v>
      </c>
      <c r="G2" s="1" t="s">
        <v>1148</v>
      </c>
      <c r="H2" s="1" t="s">
        <v>1149</v>
      </c>
      <c r="I2" s="1" t="s">
        <v>1150</v>
      </c>
      <c r="J2" s="1" t="s">
        <v>3</v>
      </c>
      <c r="K2" s="1" t="s">
        <v>34</v>
      </c>
      <c r="L2" s="1" t="s">
        <v>86</v>
      </c>
    </row>
    <row r="3" spans="1:12" x14ac:dyDescent="0.25">
      <c r="A3" s="3" t="s">
        <v>171</v>
      </c>
      <c r="B3" s="4" t="s">
        <v>7</v>
      </c>
      <c r="C3" s="4" t="s">
        <v>7</v>
      </c>
      <c r="D3" s="4" t="s">
        <v>7</v>
      </c>
      <c r="E3" s="4" t="s">
        <v>7</v>
      </c>
      <c r="F3" s="4" t="s">
        <v>7</v>
      </c>
      <c r="G3" s="4" t="s">
        <v>7</v>
      </c>
      <c r="H3" s="4" t="s">
        <v>7</v>
      </c>
      <c r="I3" s="4" t="s">
        <v>7</v>
      </c>
      <c r="J3" s="4" t="s">
        <v>7</v>
      </c>
      <c r="K3" s="4" t="s">
        <v>7</v>
      </c>
      <c r="L3" s="4" t="s">
        <v>7</v>
      </c>
    </row>
    <row r="4" spans="1:12" x14ac:dyDescent="0.25">
      <c r="A4" s="2" t="s">
        <v>122</v>
      </c>
      <c r="B4" s="6">
        <v>6920</v>
      </c>
      <c r="C4" s="6">
        <v>7933</v>
      </c>
      <c r="D4" s="6">
        <v>7440</v>
      </c>
      <c r="E4" s="6">
        <v>6433</v>
      </c>
      <c r="F4" s="6">
        <v>4917</v>
      </c>
      <c r="G4" s="6">
        <v>4909</v>
      </c>
      <c r="H4" s="6">
        <v>4888</v>
      </c>
      <c r="I4" s="6">
        <v>7643</v>
      </c>
      <c r="J4" s="6">
        <v>28726</v>
      </c>
      <c r="K4" s="6">
        <v>22357</v>
      </c>
      <c r="L4" s="6">
        <v>29873</v>
      </c>
    </row>
    <row r="5" spans="1:12" ht="45" x14ac:dyDescent="0.25">
      <c r="A5" s="3" t="s">
        <v>1001</v>
      </c>
      <c r="B5" s="4" t="s">
        <v>7</v>
      </c>
      <c r="C5" s="4" t="s">
        <v>7</v>
      </c>
      <c r="D5" s="4" t="s">
        <v>7</v>
      </c>
      <c r="E5" s="4" t="s">
        <v>7</v>
      </c>
      <c r="F5" s="4" t="s">
        <v>7</v>
      </c>
      <c r="G5" s="4" t="s">
        <v>7</v>
      </c>
      <c r="H5" s="4" t="s">
        <v>7</v>
      </c>
      <c r="I5" s="4" t="s">
        <v>7</v>
      </c>
      <c r="J5" s="4" t="s">
        <v>7</v>
      </c>
      <c r="K5" s="4" t="s">
        <v>7</v>
      </c>
      <c r="L5" s="4" t="s">
        <v>7</v>
      </c>
    </row>
    <row r="6" spans="1:12" x14ac:dyDescent="0.25">
      <c r="A6" s="2" t="s">
        <v>174</v>
      </c>
      <c r="B6" s="4" t="s">
        <v>7</v>
      </c>
      <c r="C6" s="4" t="s">
        <v>7</v>
      </c>
      <c r="D6" s="4" t="s">
        <v>7</v>
      </c>
      <c r="E6" s="4" t="s">
        <v>7</v>
      </c>
      <c r="F6" s="4" t="s">
        <v>7</v>
      </c>
      <c r="G6" s="4" t="s">
        <v>7</v>
      </c>
      <c r="H6" s="4" t="s">
        <v>7</v>
      </c>
      <c r="I6" s="4" t="s">
        <v>7</v>
      </c>
      <c r="J6" s="7">
        <v>8598</v>
      </c>
      <c r="K6" s="7">
        <v>8759</v>
      </c>
      <c r="L6" s="7">
        <v>9063</v>
      </c>
    </row>
    <row r="7" spans="1:12" x14ac:dyDescent="0.25">
      <c r="A7" s="2" t="s">
        <v>738</v>
      </c>
      <c r="B7" s="4" t="s">
        <v>7</v>
      </c>
      <c r="C7" s="4" t="s">
        <v>7</v>
      </c>
      <c r="D7" s="4" t="s">
        <v>7</v>
      </c>
      <c r="E7" s="4" t="s">
        <v>7</v>
      </c>
      <c r="F7" s="4" t="s">
        <v>7</v>
      </c>
      <c r="G7" s="4" t="s">
        <v>7</v>
      </c>
      <c r="H7" s="4" t="s">
        <v>7</v>
      </c>
      <c r="I7" s="4" t="s">
        <v>7</v>
      </c>
      <c r="J7" s="7">
        <v>1079</v>
      </c>
      <c r="K7" s="4">
        <v>991</v>
      </c>
      <c r="L7" s="4">
        <v>488</v>
      </c>
    </row>
    <row r="8" spans="1:12" ht="30" x14ac:dyDescent="0.25">
      <c r="A8" s="2" t="s">
        <v>176</v>
      </c>
      <c r="B8" s="4" t="s">
        <v>7</v>
      </c>
      <c r="C8" s="4" t="s">
        <v>7</v>
      </c>
      <c r="D8" s="4" t="s">
        <v>7</v>
      </c>
      <c r="E8" s="4" t="s">
        <v>7</v>
      </c>
      <c r="F8" s="4" t="s">
        <v>7</v>
      </c>
      <c r="G8" s="4" t="s">
        <v>7</v>
      </c>
      <c r="H8" s="4" t="s">
        <v>7</v>
      </c>
      <c r="I8" s="4" t="s">
        <v>7</v>
      </c>
      <c r="J8" s="4" t="s">
        <v>7</v>
      </c>
      <c r="K8" s="4">
        <v>-322</v>
      </c>
      <c r="L8" s="4">
        <v>-318</v>
      </c>
    </row>
    <row r="9" spans="1:12" x14ac:dyDescent="0.25">
      <c r="A9" s="3" t="s">
        <v>1008</v>
      </c>
      <c r="B9" s="4" t="s">
        <v>7</v>
      </c>
      <c r="C9" s="4" t="s">
        <v>7</v>
      </c>
      <c r="D9" s="4" t="s">
        <v>7</v>
      </c>
      <c r="E9" s="4" t="s">
        <v>7</v>
      </c>
      <c r="F9" s="4" t="s">
        <v>7</v>
      </c>
      <c r="G9" s="4" t="s">
        <v>7</v>
      </c>
      <c r="H9" s="4" t="s">
        <v>7</v>
      </c>
      <c r="I9" s="4" t="s">
        <v>7</v>
      </c>
      <c r="J9" s="4" t="s">
        <v>7</v>
      </c>
      <c r="K9" s="4" t="s">
        <v>7</v>
      </c>
      <c r="L9" s="4" t="s">
        <v>7</v>
      </c>
    </row>
    <row r="10" spans="1:12" x14ac:dyDescent="0.25">
      <c r="A10" s="2" t="s">
        <v>1009</v>
      </c>
      <c r="B10" s="4" t="s">
        <v>7</v>
      </c>
      <c r="C10" s="4" t="s">
        <v>7</v>
      </c>
      <c r="D10" s="4" t="s">
        <v>7</v>
      </c>
      <c r="E10" s="4" t="s">
        <v>7</v>
      </c>
      <c r="F10" s="4" t="s">
        <v>7</v>
      </c>
      <c r="G10" s="4" t="s">
        <v>7</v>
      </c>
      <c r="H10" s="4" t="s">
        <v>7</v>
      </c>
      <c r="I10" s="4" t="s">
        <v>7</v>
      </c>
      <c r="J10" s="7">
        <v>9880</v>
      </c>
      <c r="K10" s="7">
        <v>8368</v>
      </c>
      <c r="L10" s="7">
        <v>7745</v>
      </c>
    </row>
    <row r="11" spans="1:12" x14ac:dyDescent="0.25">
      <c r="A11" s="2" t="s">
        <v>1011</v>
      </c>
      <c r="B11" s="4" t="s">
        <v>7</v>
      </c>
      <c r="C11" s="4" t="s">
        <v>7</v>
      </c>
      <c r="D11" s="4" t="s">
        <v>7</v>
      </c>
      <c r="E11" s="4" t="s">
        <v>7</v>
      </c>
      <c r="F11" s="4" t="s">
        <v>7</v>
      </c>
      <c r="G11" s="4" t="s">
        <v>7</v>
      </c>
      <c r="H11" s="4" t="s">
        <v>7</v>
      </c>
      <c r="I11" s="4" t="s">
        <v>7</v>
      </c>
      <c r="J11" s="4">
        <v>-63</v>
      </c>
      <c r="K11" s="4">
        <v>992</v>
      </c>
      <c r="L11" s="7">
        <v>-4033</v>
      </c>
    </row>
    <row r="12" spans="1:12" ht="30" x14ac:dyDescent="0.25">
      <c r="A12" s="2" t="s">
        <v>191</v>
      </c>
      <c r="B12" s="4" t="s">
        <v>7</v>
      </c>
      <c r="C12" s="4" t="s">
        <v>7</v>
      </c>
      <c r="D12" s="4" t="s">
        <v>7</v>
      </c>
      <c r="E12" s="4" t="s">
        <v>7</v>
      </c>
      <c r="F12" s="4" t="s">
        <v>7</v>
      </c>
      <c r="G12" s="4" t="s">
        <v>7</v>
      </c>
      <c r="H12" s="4" t="s">
        <v>7</v>
      </c>
      <c r="I12" s="4" t="s">
        <v>7</v>
      </c>
      <c r="J12" s="7">
        <v>98153</v>
      </c>
      <c r="K12" s="7">
        <v>49069</v>
      </c>
      <c r="L12" s="7">
        <v>115878</v>
      </c>
    </row>
    <row r="13" spans="1:12" x14ac:dyDescent="0.25">
      <c r="A13" s="3" t="s">
        <v>1015</v>
      </c>
      <c r="B13" s="4" t="s">
        <v>7</v>
      </c>
      <c r="C13" s="4" t="s">
        <v>7</v>
      </c>
      <c r="D13" s="4" t="s">
        <v>7</v>
      </c>
      <c r="E13" s="4" t="s">
        <v>7</v>
      </c>
      <c r="F13" s="4" t="s">
        <v>7</v>
      </c>
      <c r="G13" s="4" t="s">
        <v>7</v>
      </c>
      <c r="H13" s="4" t="s">
        <v>7</v>
      </c>
      <c r="I13" s="4" t="s">
        <v>7</v>
      </c>
      <c r="J13" s="4" t="s">
        <v>7</v>
      </c>
      <c r="K13" s="4" t="s">
        <v>7</v>
      </c>
      <c r="L13" s="4" t="s">
        <v>7</v>
      </c>
    </row>
    <row r="14" spans="1:12" x14ac:dyDescent="0.25">
      <c r="A14" s="2" t="s">
        <v>1017</v>
      </c>
      <c r="B14" s="4" t="s">
        <v>7</v>
      </c>
      <c r="C14" s="4" t="s">
        <v>7</v>
      </c>
      <c r="D14" s="4" t="s">
        <v>7</v>
      </c>
      <c r="E14" s="4" t="s">
        <v>7</v>
      </c>
      <c r="F14" s="4" t="s">
        <v>7</v>
      </c>
      <c r="G14" s="4" t="s">
        <v>7</v>
      </c>
      <c r="H14" s="4" t="s">
        <v>7</v>
      </c>
      <c r="I14" s="4" t="s">
        <v>7</v>
      </c>
      <c r="J14" s="7">
        <v>-258366</v>
      </c>
      <c r="K14" s="7">
        <v>-33680</v>
      </c>
      <c r="L14" s="7">
        <v>233901</v>
      </c>
    </row>
    <row r="15" spans="1:12" ht="30" x14ac:dyDescent="0.25">
      <c r="A15" s="2" t="s">
        <v>199</v>
      </c>
      <c r="B15" s="4" t="s">
        <v>7</v>
      </c>
      <c r="C15" s="4" t="s">
        <v>7</v>
      </c>
      <c r="D15" s="4" t="s">
        <v>7</v>
      </c>
      <c r="E15" s="4" t="s">
        <v>7</v>
      </c>
      <c r="F15" s="4" t="s">
        <v>7</v>
      </c>
      <c r="G15" s="4" t="s">
        <v>7</v>
      </c>
      <c r="H15" s="4" t="s">
        <v>7</v>
      </c>
      <c r="I15" s="4" t="s">
        <v>7</v>
      </c>
      <c r="J15" s="7">
        <v>2856</v>
      </c>
      <c r="K15" s="4">
        <v>77</v>
      </c>
      <c r="L15" s="7">
        <v>1043</v>
      </c>
    </row>
    <row r="16" spans="1:12" x14ac:dyDescent="0.25">
      <c r="A16" s="2" t="s">
        <v>198</v>
      </c>
      <c r="B16" s="4" t="s">
        <v>7</v>
      </c>
      <c r="C16" s="4" t="s">
        <v>7</v>
      </c>
      <c r="D16" s="4" t="s">
        <v>7</v>
      </c>
      <c r="E16" s="4" t="s">
        <v>7</v>
      </c>
      <c r="F16" s="4" t="s">
        <v>7</v>
      </c>
      <c r="G16" s="4" t="s">
        <v>7</v>
      </c>
      <c r="H16" s="4" t="s">
        <v>7</v>
      </c>
      <c r="I16" s="4" t="s">
        <v>7</v>
      </c>
      <c r="J16" s="7">
        <v>-2549</v>
      </c>
      <c r="K16" s="7">
        <v>-8611</v>
      </c>
      <c r="L16" s="7">
        <v>-2748</v>
      </c>
    </row>
    <row r="17" spans="1:12" ht="30" x14ac:dyDescent="0.25">
      <c r="A17" s="2" t="s">
        <v>201</v>
      </c>
      <c r="B17" s="4" t="s">
        <v>7</v>
      </c>
      <c r="C17" s="4" t="s">
        <v>7</v>
      </c>
      <c r="D17" s="4" t="s">
        <v>7</v>
      </c>
      <c r="E17" s="4" t="s">
        <v>7</v>
      </c>
      <c r="F17" s="4" t="s">
        <v>7</v>
      </c>
      <c r="G17" s="4" t="s">
        <v>7</v>
      </c>
      <c r="H17" s="4" t="s">
        <v>7</v>
      </c>
      <c r="I17" s="4" t="s">
        <v>7</v>
      </c>
      <c r="J17" s="7">
        <v>-118698</v>
      </c>
      <c r="K17" s="7">
        <v>-204435</v>
      </c>
      <c r="L17" s="7">
        <v>13241</v>
      </c>
    </row>
    <row r="18" spans="1:12" x14ac:dyDescent="0.25">
      <c r="A18" s="3" t="s">
        <v>202</v>
      </c>
      <c r="B18" s="4" t="s">
        <v>7</v>
      </c>
      <c r="C18" s="4" t="s">
        <v>7</v>
      </c>
      <c r="D18" s="4" t="s">
        <v>7</v>
      </c>
      <c r="E18" s="4" t="s">
        <v>7</v>
      </c>
      <c r="F18" s="4" t="s">
        <v>7</v>
      </c>
      <c r="G18" s="4" t="s">
        <v>7</v>
      </c>
      <c r="H18" s="4" t="s">
        <v>7</v>
      </c>
      <c r="I18" s="4" t="s">
        <v>7</v>
      </c>
      <c r="J18" s="4" t="s">
        <v>7</v>
      </c>
      <c r="K18" s="4" t="s">
        <v>7</v>
      </c>
      <c r="L18" s="4" t="s">
        <v>7</v>
      </c>
    </row>
    <row r="19" spans="1:12" x14ac:dyDescent="0.25">
      <c r="A19" s="2" t="s">
        <v>1643</v>
      </c>
      <c r="B19" s="4" t="s">
        <v>7</v>
      </c>
      <c r="C19" s="4" t="s">
        <v>7</v>
      </c>
      <c r="D19" s="4" t="s">
        <v>7</v>
      </c>
      <c r="E19" s="4" t="s">
        <v>7</v>
      </c>
      <c r="F19" s="4" t="s">
        <v>7</v>
      </c>
      <c r="G19" s="4" t="s">
        <v>7</v>
      </c>
      <c r="H19" s="4" t="s">
        <v>7</v>
      </c>
      <c r="I19" s="4" t="s">
        <v>7</v>
      </c>
      <c r="J19" s="4" t="s">
        <v>7</v>
      </c>
      <c r="K19" s="4" t="s">
        <v>7</v>
      </c>
      <c r="L19" s="7">
        <v>-100000</v>
      </c>
    </row>
    <row r="20" spans="1:12" ht="30" x14ac:dyDescent="0.25">
      <c r="A20" s="2" t="s">
        <v>208</v>
      </c>
      <c r="B20" s="4" t="s">
        <v>7</v>
      </c>
      <c r="C20" s="4" t="s">
        <v>7</v>
      </c>
      <c r="D20" s="4" t="s">
        <v>7</v>
      </c>
      <c r="E20" s="4" t="s">
        <v>7</v>
      </c>
      <c r="F20" s="4" t="s">
        <v>7</v>
      </c>
      <c r="G20" s="4" t="s">
        <v>7</v>
      </c>
      <c r="H20" s="4" t="s">
        <v>7</v>
      </c>
      <c r="I20" s="4" t="s">
        <v>7</v>
      </c>
      <c r="J20" s="4" t="s">
        <v>7</v>
      </c>
      <c r="K20" s="4" t="s">
        <v>7</v>
      </c>
      <c r="L20" s="7">
        <v>72664</v>
      </c>
    </row>
    <row r="21" spans="1:12" ht="45" x14ac:dyDescent="0.25">
      <c r="A21" s="2" t="s">
        <v>209</v>
      </c>
      <c r="B21" s="4" t="s">
        <v>7</v>
      </c>
      <c r="C21" s="4" t="s">
        <v>7</v>
      </c>
      <c r="D21" s="4" t="s">
        <v>7</v>
      </c>
      <c r="E21" s="4" t="s">
        <v>7</v>
      </c>
      <c r="F21" s="4" t="s">
        <v>7</v>
      </c>
      <c r="G21" s="4" t="s">
        <v>7</v>
      </c>
      <c r="H21" s="4" t="s">
        <v>7</v>
      </c>
      <c r="I21" s="4" t="s">
        <v>7</v>
      </c>
      <c r="J21" s="4">
        <v>-237</v>
      </c>
      <c r="K21" s="4" t="s">
        <v>7</v>
      </c>
      <c r="L21" s="4" t="s">
        <v>7</v>
      </c>
    </row>
    <row r="22" spans="1:12" x14ac:dyDescent="0.25">
      <c r="A22" s="2" t="s">
        <v>210</v>
      </c>
      <c r="B22" s="4" t="s">
        <v>7</v>
      </c>
      <c r="C22" s="4" t="s">
        <v>7</v>
      </c>
      <c r="D22" s="4" t="s">
        <v>7</v>
      </c>
      <c r="E22" s="4" t="s">
        <v>7</v>
      </c>
      <c r="F22" s="4" t="s">
        <v>7</v>
      </c>
      <c r="G22" s="4" t="s">
        <v>7</v>
      </c>
      <c r="H22" s="4" t="s">
        <v>7</v>
      </c>
      <c r="I22" s="4" t="s">
        <v>7</v>
      </c>
      <c r="J22" s="7">
        <v>-14040</v>
      </c>
      <c r="K22" s="7">
        <v>-24427</v>
      </c>
      <c r="L22" s="7">
        <v>-18343</v>
      </c>
    </row>
    <row r="23" spans="1:12" ht="30" x14ac:dyDescent="0.25">
      <c r="A23" s="2" t="s">
        <v>211</v>
      </c>
      <c r="B23" s="4" t="s">
        <v>7</v>
      </c>
      <c r="C23" s="4" t="s">
        <v>7</v>
      </c>
      <c r="D23" s="4" t="s">
        <v>7</v>
      </c>
      <c r="E23" s="4" t="s">
        <v>7</v>
      </c>
      <c r="F23" s="4" t="s">
        <v>7</v>
      </c>
      <c r="G23" s="4" t="s">
        <v>7</v>
      </c>
      <c r="H23" s="4" t="s">
        <v>7</v>
      </c>
      <c r="I23" s="4" t="s">
        <v>7</v>
      </c>
      <c r="J23" s="7">
        <v>-99107</v>
      </c>
      <c r="K23" s="7">
        <v>191568</v>
      </c>
      <c r="L23" s="7">
        <v>-233031</v>
      </c>
    </row>
    <row r="24" spans="1:12" x14ac:dyDescent="0.25">
      <c r="A24" s="2" t="s">
        <v>213</v>
      </c>
      <c r="B24" s="4" t="s">
        <v>7</v>
      </c>
      <c r="C24" s="4" t="s">
        <v>7</v>
      </c>
      <c r="D24" s="4" t="s">
        <v>7</v>
      </c>
      <c r="E24" s="7">
        <v>351255</v>
      </c>
      <c r="F24" s="4" t="s">
        <v>7</v>
      </c>
      <c r="G24" s="4" t="s">
        <v>7</v>
      </c>
      <c r="H24" s="4" t="s">
        <v>7</v>
      </c>
      <c r="I24" s="7">
        <v>315053</v>
      </c>
      <c r="J24" s="7">
        <v>351255</v>
      </c>
      <c r="K24" s="7">
        <v>315053</v>
      </c>
      <c r="L24" s="7">
        <v>418965</v>
      </c>
    </row>
    <row r="25" spans="1:12" x14ac:dyDescent="0.25">
      <c r="A25" s="2" t="s">
        <v>214</v>
      </c>
      <c r="B25" s="7">
        <v>231603</v>
      </c>
      <c r="C25" s="4" t="s">
        <v>7</v>
      </c>
      <c r="D25" s="4" t="s">
        <v>7</v>
      </c>
      <c r="E25" s="4" t="s">
        <v>7</v>
      </c>
      <c r="F25" s="7">
        <v>351255</v>
      </c>
      <c r="G25" s="4" t="s">
        <v>7</v>
      </c>
      <c r="H25" s="4" t="s">
        <v>7</v>
      </c>
      <c r="I25" s="4" t="s">
        <v>7</v>
      </c>
      <c r="J25" s="7">
        <v>231603</v>
      </c>
      <c r="K25" s="7">
        <v>351255</v>
      </c>
      <c r="L25" s="7">
        <v>315053</v>
      </c>
    </row>
    <row r="26" spans="1:12" x14ac:dyDescent="0.25">
      <c r="A26" s="2" t="s">
        <v>1114</v>
      </c>
      <c r="B26" s="4" t="s">
        <v>7</v>
      </c>
      <c r="C26" s="4" t="s">
        <v>7</v>
      </c>
      <c r="D26" s="4" t="s">
        <v>7</v>
      </c>
      <c r="E26" s="4" t="s">
        <v>7</v>
      </c>
      <c r="F26" s="4" t="s">
        <v>7</v>
      </c>
      <c r="G26" s="4" t="s">
        <v>7</v>
      </c>
      <c r="H26" s="4" t="s">
        <v>7</v>
      </c>
      <c r="I26" s="4" t="s">
        <v>7</v>
      </c>
      <c r="J26" s="4" t="s">
        <v>7</v>
      </c>
      <c r="K26" s="4" t="s">
        <v>7</v>
      </c>
      <c r="L26" s="4" t="s">
        <v>7</v>
      </c>
    </row>
    <row r="27" spans="1:12" x14ac:dyDescent="0.25">
      <c r="A27" s="3" t="s">
        <v>171</v>
      </c>
      <c r="B27" s="4" t="s">
        <v>7</v>
      </c>
      <c r="C27" s="4" t="s">
        <v>7</v>
      </c>
      <c r="D27" s="4" t="s">
        <v>7</v>
      </c>
      <c r="E27" s="4" t="s">
        <v>7</v>
      </c>
      <c r="F27" s="4" t="s">
        <v>7</v>
      </c>
      <c r="G27" s="4" t="s">
        <v>7</v>
      </c>
      <c r="H27" s="4" t="s">
        <v>7</v>
      </c>
      <c r="I27" s="4" t="s">
        <v>7</v>
      </c>
      <c r="J27" s="4" t="s">
        <v>7</v>
      </c>
      <c r="K27" s="4" t="s">
        <v>7</v>
      </c>
      <c r="L27" s="4" t="s">
        <v>7</v>
      </c>
    </row>
    <row r="28" spans="1:12" x14ac:dyDescent="0.25">
      <c r="A28" s="2" t="s">
        <v>122</v>
      </c>
      <c r="B28" s="4" t="s">
        <v>7</v>
      </c>
      <c r="C28" s="4" t="s">
        <v>7</v>
      </c>
      <c r="D28" s="4" t="s">
        <v>7</v>
      </c>
      <c r="E28" s="4" t="s">
        <v>7</v>
      </c>
      <c r="F28" s="4" t="s">
        <v>7</v>
      </c>
      <c r="G28" s="4" t="s">
        <v>7</v>
      </c>
      <c r="H28" s="4" t="s">
        <v>7</v>
      </c>
      <c r="I28" s="4" t="s">
        <v>7</v>
      </c>
      <c r="J28" s="7">
        <v>28726</v>
      </c>
      <c r="K28" s="7">
        <v>22357</v>
      </c>
      <c r="L28" s="7">
        <v>29873</v>
      </c>
    </row>
    <row r="29" spans="1:12" ht="45" x14ac:dyDescent="0.25">
      <c r="A29" s="3" t="s">
        <v>1001</v>
      </c>
      <c r="B29" s="4" t="s">
        <v>7</v>
      </c>
      <c r="C29" s="4" t="s">
        <v>7</v>
      </c>
      <c r="D29" s="4" t="s">
        <v>7</v>
      </c>
      <c r="E29" s="4" t="s">
        <v>7</v>
      </c>
      <c r="F29" s="4" t="s">
        <v>7</v>
      </c>
      <c r="G29" s="4" t="s">
        <v>7</v>
      </c>
      <c r="H29" s="4" t="s">
        <v>7</v>
      </c>
      <c r="I29" s="4" t="s">
        <v>7</v>
      </c>
      <c r="J29" s="4" t="s">
        <v>7</v>
      </c>
      <c r="K29" s="4" t="s">
        <v>7</v>
      </c>
      <c r="L29" s="4" t="s">
        <v>7</v>
      </c>
    </row>
    <row r="30" spans="1:12" x14ac:dyDescent="0.25">
      <c r="A30" s="2" t="s">
        <v>174</v>
      </c>
      <c r="B30" s="4" t="s">
        <v>7</v>
      </c>
      <c r="C30" s="4" t="s">
        <v>7</v>
      </c>
      <c r="D30" s="4" t="s">
        <v>7</v>
      </c>
      <c r="E30" s="4" t="s">
        <v>7</v>
      </c>
      <c r="F30" s="4" t="s">
        <v>7</v>
      </c>
      <c r="G30" s="4" t="s">
        <v>7</v>
      </c>
      <c r="H30" s="4" t="s">
        <v>7</v>
      </c>
      <c r="I30" s="4" t="s">
        <v>7</v>
      </c>
      <c r="J30" s="4">
        <v>100</v>
      </c>
      <c r="K30" s="4">
        <v>98</v>
      </c>
      <c r="L30" s="4">
        <v>120</v>
      </c>
    </row>
    <row r="31" spans="1:12" ht="30" x14ac:dyDescent="0.25">
      <c r="A31" s="2" t="s">
        <v>1002</v>
      </c>
      <c r="B31" s="4" t="s">
        <v>7</v>
      </c>
      <c r="C31" s="4" t="s">
        <v>7</v>
      </c>
      <c r="D31" s="4" t="s">
        <v>7</v>
      </c>
      <c r="E31" s="4" t="s">
        <v>7</v>
      </c>
      <c r="F31" s="4" t="s">
        <v>7</v>
      </c>
      <c r="G31" s="4" t="s">
        <v>7</v>
      </c>
      <c r="H31" s="4" t="s">
        <v>7</v>
      </c>
      <c r="I31" s="4" t="s">
        <v>7</v>
      </c>
      <c r="J31" s="7">
        <v>-28658</v>
      </c>
      <c r="K31" s="7">
        <v>-20960</v>
      </c>
      <c r="L31" s="7">
        <v>-29286</v>
      </c>
    </row>
    <row r="32" spans="1:12" x14ac:dyDescent="0.25">
      <c r="A32" s="2" t="s">
        <v>738</v>
      </c>
      <c r="B32" s="4" t="s">
        <v>7</v>
      </c>
      <c r="C32" s="4" t="s">
        <v>7</v>
      </c>
      <c r="D32" s="4" t="s">
        <v>7</v>
      </c>
      <c r="E32" s="4" t="s">
        <v>7</v>
      </c>
      <c r="F32" s="4" t="s">
        <v>7</v>
      </c>
      <c r="G32" s="4" t="s">
        <v>7</v>
      </c>
      <c r="H32" s="4" t="s">
        <v>7</v>
      </c>
      <c r="I32" s="4" t="s">
        <v>7</v>
      </c>
      <c r="J32" s="7">
        <v>1079</v>
      </c>
      <c r="K32" s="4">
        <v>991</v>
      </c>
      <c r="L32" s="4">
        <v>488</v>
      </c>
    </row>
    <row r="33" spans="1:12" ht="30" x14ac:dyDescent="0.25">
      <c r="A33" s="2" t="s">
        <v>176</v>
      </c>
      <c r="B33" s="4" t="s">
        <v>7</v>
      </c>
      <c r="C33" s="4" t="s">
        <v>7</v>
      </c>
      <c r="D33" s="4" t="s">
        <v>7</v>
      </c>
      <c r="E33" s="4" t="s">
        <v>7</v>
      </c>
      <c r="F33" s="4" t="s">
        <v>7</v>
      </c>
      <c r="G33" s="4" t="s">
        <v>7</v>
      </c>
      <c r="H33" s="4" t="s">
        <v>7</v>
      </c>
      <c r="I33" s="4" t="s">
        <v>7</v>
      </c>
      <c r="J33" s="4" t="s">
        <v>7</v>
      </c>
      <c r="K33" s="4">
        <v>-322</v>
      </c>
      <c r="L33" s="4">
        <v>-318</v>
      </c>
    </row>
    <row r="34" spans="1:12" x14ac:dyDescent="0.25">
      <c r="A34" s="3" t="s">
        <v>1008</v>
      </c>
      <c r="B34" s="4" t="s">
        <v>7</v>
      </c>
      <c r="C34" s="4" t="s">
        <v>7</v>
      </c>
      <c r="D34" s="4" t="s">
        <v>7</v>
      </c>
      <c r="E34" s="4" t="s">
        <v>7</v>
      </c>
      <c r="F34" s="4" t="s">
        <v>7</v>
      </c>
      <c r="G34" s="4" t="s">
        <v>7</v>
      </c>
      <c r="H34" s="4" t="s">
        <v>7</v>
      </c>
      <c r="I34" s="4" t="s">
        <v>7</v>
      </c>
      <c r="J34" s="4" t="s">
        <v>7</v>
      </c>
      <c r="K34" s="4" t="s">
        <v>7</v>
      </c>
      <c r="L34" s="4" t="s">
        <v>7</v>
      </c>
    </row>
    <row r="35" spans="1:12" x14ac:dyDescent="0.25">
      <c r="A35" s="2" t="s">
        <v>1009</v>
      </c>
      <c r="B35" s="4" t="s">
        <v>7</v>
      </c>
      <c r="C35" s="4" t="s">
        <v>7</v>
      </c>
      <c r="D35" s="4" t="s">
        <v>7</v>
      </c>
      <c r="E35" s="4" t="s">
        <v>7</v>
      </c>
      <c r="F35" s="4" t="s">
        <v>7</v>
      </c>
      <c r="G35" s="4" t="s">
        <v>7</v>
      </c>
      <c r="H35" s="4" t="s">
        <v>7</v>
      </c>
      <c r="I35" s="4" t="s">
        <v>7</v>
      </c>
      <c r="J35" s="4">
        <v>-62</v>
      </c>
      <c r="K35" s="4">
        <v>125</v>
      </c>
      <c r="L35" s="7">
        <v>1479</v>
      </c>
    </row>
    <row r="36" spans="1:12" x14ac:dyDescent="0.25">
      <c r="A36" s="2" t="s">
        <v>1011</v>
      </c>
      <c r="B36" s="4" t="s">
        <v>7</v>
      </c>
      <c r="C36" s="4" t="s">
        <v>7</v>
      </c>
      <c r="D36" s="4" t="s">
        <v>7</v>
      </c>
      <c r="E36" s="4" t="s">
        <v>7</v>
      </c>
      <c r="F36" s="4" t="s">
        <v>7</v>
      </c>
      <c r="G36" s="4" t="s">
        <v>7</v>
      </c>
      <c r="H36" s="4" t="s">
        <v>7</v>
      </c>
      <c r="I36" s="4" t="s">
        <v>7</v>
      </c>
      <c r="J36" s="4">
        <v>381</v>
      </c>
      <c r="K36" s="7">
        <v>1435</v>
      </c>
      <c r="L36" s="7">
        <v>-22630</v>
      </c>
    </row>
    <row r="37" spans="1:12" ht="30" x14ac:dyDescent="0.25">
      <c r="A37" s="2" t="s">
        <v>191</v>
      </c>
      <c r="B37" s="4" t="s">
        <v>7</v>
      </c>
      <c r="C37" s="4" t="s">
        <v>7</v>
      </c>
      <c r="D37" s="4" t="s">
        <v>7</v>
      </c>
      <c r="E37" s="4" t="s">
        <v>7</v>
      </c>
      <c r="F37" s="4" t="s">
        <v>7</v>
      </c>
      <c r="G37" s="4" t="s">
        <v>7</v>
      </c>
      <c r="H37" s="4" t="s">
        <v>7</v>
      </c>
      <c r="I37" s="4" t="s">
        <v>7</v>
      </c>
      <c r="J37" s="7">
        <v>1566</v>
      </c>
      <c r="K37" s="7">
        <v>3724</v>
      </c>
      <c r="L37" s="7">
        <v>-20274</v>
      </c>
    </row>
    <row r="38" spans="1:12" x14ac:dyDescent="0.25">
      <c r="A38" s="3" t="s">
        <v>1015</v>
      </c>
      <c r="B38" s="4" t="s">
        <v>7</v>
      </c>
      <c r="C38" s="4" t="s">
        <v>7</v>
      </c>
      <c r="D38" s="4" t="s">
        <v>7</v>
      </c>
      <c r="E38" s="4" t="s">
        <v>7</v>
      </c>
      <c r="F38" s="4" t="s">
        <v>7</v>
      </c>
      <c r="G38" s="4" t="s">
        <v>7</v>
      </c>
      <c r="H38" s="4" t="s">
        <v>7</v>
      </c>
      <c r="I38" s="4" t="s">
        <v>7</v>
      </c>
      <c r="J38" s="4" t="s">
        <v>7</v>
      </c>
      <c r="K38" s="4" t="s">
        <v>7</v>
      </c>
      <c r="L38" s="4" t="s">
        <v>7</v>
      </c>
    </row>
    <row r="39" spans="1:12" ht="30" x14ac:dyDescent="0.25">
      <c r="A39" s="2" t="s">
        <v>1016</v>
      </c>
      <c r="B39" s="4" t="s">
        <v>7</v>
      </c>
      <c r="C39" s="4" t="s">
        <v>7</v>
      </c>
      <c r="D39" s="4" t="s">
        <v>7</v>
      </c>
      <c r="E39" s="4" t="s">
        <v>7</v>
      </c>
      <c r="F39" s="4" t="s">
        <v>7</v>
      </c>
      <c r="G39" s="4" t="s">
        <v>7</v>
      </c>
      <c r="H39" s="4" t="s">
        <v>7</v>
      </c>
      <c r="I39" s="4" t="s">
        <v>7</v>
      </c>
      <c r="J39" s="4" t="s">
        <v>7</v>
      </c>
      <c r="K39" s="4" t="s">
        <v>7</v>
      </c>
      <c r="L39" s="7">
        <v>10909</v>
      </c>
    </row>
    <row r="40" spans="1:12" x14ac:dyDescent="0.25">
      <c r="A40" s="2" t="s">
        <v>1017</v>
      </c>
      <c r="B40" s="4" t="s">
        <v>7</v>
      </c>
      <c r="C40" s="4" t="s">
        <v>7</v>
      </c>
      <c r="D40" s="4" t="s">
        <v>7</v>
      </c>
      <c r="E40" s="4" t="s">
        <v>7</v>
      </c>
      <c r="F40" s="4" t="s">
        <v>7</v>
      </c>
      <c r="G40" s="4" t="s">
        <v>7</v>
      </c>
      <c r="H40" s="4" t="s">
        <v>7</v>
      </c>
      <c r="I40" s="4" t="s">
        <v>7</v>
      </c>
      <c r="J40" s="4">
        <v>68</v>
      </c>
      <c r="K40" s="4">
        <v>95</v>
      </c>
      <c r="L40" s="4">
        <v>85</v>
      </c>
    </row>
    <row r="41" spans="1:12" ht="30" x14ac:dyDescent="0.25">
      <c r="A41" s="2" t="s">
        <v>199</v>
      </c>
      <c r="B41" s="4" t="s">
        <v>7</v>
      </c>
      <c r="C41" s="4" t="s">
        <v>7</v>
      </c>
      <c r="D41" s="4" t="s">
        <v>7</v>
      </c>
      <c r="E41" s="4" t="s">
        <v>7</v>
      </c>
      <c r="F41" s="4" t="s">
        <v>7</v>
      </c>
      <c r="G41" s="4" t="s">
        <v>7</v>
      </c>
      <c r="H41" s="4" t="s">
        <v>7</v>
      </c>
      <c r="I41" s="4" t="s">
        <v>7</v>
      </c>
      <c r="J41" s="4">
        <v>226</v>
      </c>
      <c r="K41" s="4" t="s">
        <v>7</v>
      </c>
      <c r="L41" s="4" t="s">
        <v>7</v>
      </c>
    </row>
    <row r="42" spans="1:12" x14ac:dyDescent="0.25">
      <c r="A42" s="2" t="s">
        <v>198</v>
      </c>
      <c r="B42" s="4" t="s">
        <v>7</v>
      </c>
      <c r="C42" s="4" t="s">
        <v>7</v>
      </c>
      <c r="D42" s="4" t="s">
        <v>7</v>
      </c>
      <c r="E42" s="4" t="s">
        <v>7</v>
      </c>
      <c r="F42" s="4" t="s">
        <v>7</v>
      </c>
      <c r="G42" s="4" t="s">
        <v>7</v>
      </c>
      <c r="H42" s="4" t="s">
        <v>7</v>
      </c>
      <c r="I42" s="4" t="s">
        <v>7</v>
      </c>
      <c r="J42" s="4">
        <v>-90</v>
      </c>
      <c r="K42" s="4">
        <v>-11</v>
      </c>
      <c r="L42" s="4">
        <v>-5</v>
      </c>
    </row>
    <row r="43" spans="1:12" ht="30" x14ac:dyDescent="0.25">
      <c r="A43" s="2" t="s">
        <v>201</v>
      </c>
      <c r="B43" s="4" t="s">
        <v>7</v>
      </c>
      <c r="C43" s="4" t="s">
        <v>7</v>
      </c>
      <c r="D43" s="4" t="s">
        <v>7</v>
      </c>
      <c r="E43" s="4" t="s">
        <v>7</v>
      </c>
      <c r="F43" s="4" t="s">
        <v>7</v>
      </c>
      <c r="G43" s="4" t="s">
        <v>7</v>
      </c>
      <c r="H43" s="4" t="s">
        <v>7</v>
      </c>
      <c r="I43" s="4" t="s">
        <v>7</v>
      </c>
      <c r="J43" s="4">
        <v>204</v>
      </c>
      <c r="K43" s="4">
        <v>84</v>
      </c>
      <c r="L43" s="7">
        <v>10989</v>
      </c>
    </row>
    <row r="44" spans="1:12" x14ac:dyDescent="0.25">
      <c r="A44" s="3" t="s">
        <v>202</v>
      </c>
      <c r="B44" s="4" t="s">
        <v>7</v>
      </c>
      <c r="C44" s="4" t="s">
        <v>7</v>
      </c>
      <c r="D44" s="4" t="s">
        <v>7</v>
      </c>
      <c r="E44" s="4" t="s">
        <v>7</v>
      </c>
      <c r="F44" s="4" t="s">
        <v>7</v>
      </c>
      <c r="G44" s="4" t="s">
        <v>7</v>
      </c>
      <c r="H44" s="4" t="s">
        <v>7</v>
      </c>
      <c r="I44" s="4" t="s">
        <v>7</v>
      </c>
      <c r="J44" s="4" t="s">
        <v>7</v>
      </c>
      <c r="K44" s="4" t="s">
        <v>7</v>
      </c>
      <c r="L44" s="4" t="s">
        <v>7</v>
      </c>
    </row>
    <row r="45" spans="1:12" ht="30" x14ac:dyDescent="0.25">
      <c r="A45" s="2" t="s">
        <v>1020</v>
      </c>
      <c r="B45" s="4" t="s">
        <v>7</v>
      </c>
      <c r="C45" s="4" t="s">
        <v>7</v>
      </c>
      <c r="D45" s="4" t="s">
        <v>7</v>
      </c>
      <c r="E45" s="4" t="s">
        <v>7</v>
      </c>
      <c r="F45" s="4" t="s">
        <v>7</v>
      </c>
      <c r="G45" s="4" t="s">
        <v>7</v>
      </c>
      <c r="H45" s="4" t="s">
        <v>7</v>
      </c>
      <c r="I45" s="4" t="s">
        <v>7</v>
      </c>
      <c r="J45" s="7">
        <v>50000</v>
      </c>
      <c r="K45" s="4" t="s">
        <v>7</v>
      </c>
      <c r="L45" s="4" t="s">
        <v>7</v>
      </c>
    </row>
    <row r="46" spans="1:12" x14ac:dyDescent="0.25">
      <c r="A46" s="2" t="s">
        <v>1643</v>
      </c>
      <c r="B46" s="4" t="s">
        <v>7</v>
      </c>
      <c r="C46" s="4" t="s">
        <v>7</v>
      </c>
      <c r="D46" s="4" t="s">
        <v>7</v>
      </c>
      <c r="E46" s="4" t="s">
        <v>7</v>
      </c>
      <c r="F46" s="4" t="s">
        <v>7</v>
      </c>
      <c r="G46" s="4" t="s">
        <v>7</v>
      </c>
      <c r="H46" s="4" t="s">
        <v>7</v>
      </c>
      <c r="I46" s="4" t="s">
        <v>7</v>
      </c>
      <c r="J46" s="4" t="s">
        <v>7</v>
      </c>
      <c r="K46" s="4" t="s">
        <v>7</v>
      </c>
      <c r="L46" s="7">
        <v>-100000</v>
      </c>
    </row>
    <row r="47" spans="1:12" ht="30" x14ac:dyDescent="0.25">
      <c r="A47" s="2" t="s">
        <v>208</v>
      </c>
      <c r="B47" s="4" t="s">
        <v>7</v>
      </c>
      <c r="C47" s="4" t="s">
        <v>7</v>
      </c>
      <c r="D47" s="4" t="s">
        <v>7</v>
      </c>
      <c r="E47" s="4" t="s">
        <v>7</v>
      </c>
      <c r="F47" s="4" t="s">
        <v>7</v>
      </c>
      <c r="G47" s="4" t="s">
        <v>7</v>
      </c>
      <c r="H47" s="4" t="s">
        <v>7</v>
      </c>
      <c r="I47" s="4" t="s">
        <v>7</v>
      </c>
      <c r="J47" s="4" t="s">
        <v>7</v>
      </c>
      <c r="K47" s="4" t="s">
        <v>7</v>
      </c>
      <c r="L47" s="7">
        <v>72664</v>
      </c>
    </row>
    <row r="48" spans="1:12" ht="45" x14ac:dyDescent="0.25">
      <c r="A48" s="2" t="s">
        <v>209</v>
      </c>
      <c r="B48" s="4" t="s">
        <v>7</v>
      </c>
      <c r="C48" s="4" t="s">
        <v>7</v>
      </c>
      <c r="D48" s="4" t="s">
        <v>7</v>
      </c>
      <c r="E48" s="4" t="s">
        <v>7</v>
      </c>
      <c r="F48" s="4" t="s">
        <v>7</v>
      </c>
      <c r="G48" s="4" t="s">
        <v>7</v>
      </c>
      <c r="H48" s="4" t="s">
        <v>7</v>
      </c>
      <c r="I48" s="4" t="s">
        <v>7</v>
      </c>
      <c r="J48" s="4">
        <v>-237</v>
      </c>
      <c r="K48" s="4" t="s">
        <v>7</v>
      </c>
      <c r="L48" s="4" t="s">
        <v>7</v>
      </c>
    </row>
    <row r="49" spans="1:12" x14ac:dyDescent="0.25">
      <c r="A49" s="2" t="s">
        <v>210</v>
      </c>
      <c r="B49" s="4" t="s">
        <v>7</v>
      </c>
      <c r="C49" s="4" t="s">
        <v>7</v>
      </c>
      <c r="D49" s="4" t="s">
        <v>7</v>
      </c>
      <c r="E49" s="4" t="s">
        <v>7</v>
      </c>
      <c r="F49" s="4" t="s">
        <v>7</v>
      </c>
      <c r="G49" s="4" t="s">
        <v>7</v>
      </c>
      <c r="H49" s="4" t="s">
        <v>7</v>
      </c>
      <c r="I49" s="4" t="s">
        <v>7</v>
      </c>
      <c r="J49" s="7">
        <v>-14040</v>
      </c>
      <c r="K49" s="7">
        <v>-24427</v>
      </c>
      <c r="L49" s="7">
        <v>-18343</v>
      </c>
    </row>
    <row r="50" spans="1:12" ht="30" x14ac:dyDescent="0.25">
      <c r="A50" s="2" t="s">
        <v>211</v>
      </c>
      <c r="B50" s="4" t="s">
        <v>7</v>
      </c>
      <c r="C50" s="4" t="s">
        <v>7</v>
      </c>
      <c r="D50" s="4" t="s">
        <v>7</v>
      </c>
      <c r="E50" s="4" t="s">
        <v>7</v>
      </c>
      <c r="F50" s="4" t="s">
        <v>7</v>
      </c>
      <c r="G50" s="4" t="s">
        <v>7</v>
      </c>
      <c r="H50" s="4" t="s">
        <v>7</v>
      </c>
      <c r="I50" s="4" t="s">
        <v>7</v>
      </c>
      <c r="J50" s="7">
        <v>35723</v>
      </c>
      <c r="K50" s="7">
        <v>-24427</v>
      </c>
      <c r="L50" s="7">
        <v>-45679</v>
      </c>
    </row>
    <row r="51" spans="1:12" ht="30" x14ac:dyDescent="0.25">
      <c r="A51" s="2" t="s">
        <v>1030</v>
      </c>
      <c r="B51" s="4" t="s">
        <v>7</v>
      </c>
      <c r="C51" s="4" t="s">
        <v>7</v>
      </c>
      <c r="D51" s="4" t="s">
        <v>7</v>
      </c>
      <c r="E51" s="4" t="s">
        <v>7</v>
      </c>
      <c r="F51" s="4" t="s">
        <v>7</v>
      </c>
      <c r="G51" s="4" t="s">
        <v>7</v>
      </c>
      <c r="H51" s="4" t="s">
        <v>7</v>
      </c>
      <c r="I51" s="4" t="s">
        <v>7</v>
      </c>
      <c r="J51" s="7">
        <v>37493</v>
      </c>
      <c r="K51" s="7">
        <v>-20619</v>
      </c>
      <c r="L51" s="7">
        <v>-54964</v>
      </c>
    </row>
    <row r="52" spans="1:12" x14ac:dyDescent="0.25">
      <c r="A52" s="2" t="s">
        <v>213</v>
      </c>
      <c r="B52" s="4" t="s">
        <v>7</v>
      </c>
      <c r="C52" s="4" t="s">
        <v>7</v>
      </c>
      <c r="D52" s="4" t="s">
        <v>7</v>
      </c>
      <c r="E52" s="7">
        <v>5152</v>
      </c>
      <c r="F52" s="4" t="s">
        <v>7</v>
      </c>
      <c r="G52" s="4" t="s">
        <v>7</v>
      </c>
      <c r="H52" s="4" t="s">
        <v>7</v>
      </c>
      <c r="I52" s="7">
        <v>25771</v>
      </c>
      <c r="J52" s="7">
        <v>5152</v>
      </c>
      <c r="K52" s="7">
        <v>25771</v>
      </c>
      <c r="L52" s="7">
        <v>80735</v>
      </c>
    </row>
    <row r="53" spans="1:12" x14ac:dyDescent="0.25">
      <c r="A53" s="2" t="s">
        <v>214</v>
      </c>
      <c r="B53" s="6">
        <v>42645</v>
      </c>
      <c r="C53" s="4" t="s">
        <v>7</v>
      </c>
      <c r="D53" s="4" t="s">
        <v>7</v>
      </c>
      <c r="E53" s="4" t="s">
        <v>7</v>
      </c>
      <c r="F53" s="6">
        <v>5152</v>
      </c>
      <c r="G53" s="4" t="s">
        <v>7</v>
      </c>
      <c r="H53" s="4" t="s">
        <v>7</v>
      </c>
      <c r="I53" s="4" t="s">
        <v>7</v>
      </c>
      <c r="J53" s="6">
        <v>42645</v>
      </c>
      <c r="K53" s="6">
        <v>5152</v>
      </c>
      <c r="L53" s="6">
        <v>2577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4</v>
      </c>
      <c r="B1" s="8" t="s">
        <v>1145</v>
      </c>
      <c r="C1" s="8"/>
      <c r="D1" s="8"/>
      <c r="E1" s="8"/>
      <c r="F1" s="8"/>
      <c r="G1" s="8"/>
      <c r="H1" s="8"/>
      <c r="I1" s="8"/>
      <c r="J1" s="8" t="s">
        <v>2</v>
      </c>
      <c r="K1" s="8"/>
      <c r="L1" s="8"/>
    </row>
    <row r="2" spans="1:12" ht="30" x14ac:dyDescent="0.25">
      <c r="A2" s="1" t="s">
        <v>85</v>
      </c>
      <c r="B2" s="1" t="s">
        <v>3</v>
      </c>
      <c r="C2" s="1" t="s">
        <v>1146</v>
      </c>
      <c r="D2" s="1" t="s">
        <v>5</v>
      </c>
      <c r="E2" s="1" t="s">
        <v>1147</v>
      </c>
      <c r="F2" s="1" t="s">
        <v>34</v>
      </c>
      <c r="G2" s="1" t="s">
        <v>1148</v>
      </c>
      <c r="H2" s="1" t="s">
        <v>1149</v>
      </c>
      <c r="I2" s="1" t="s">
        <v>1150</v>
      </c>
      <c r="J2" s="1" t="s">
        <v>3</v>
      </c>
      <c r="K2" s="1" t="s">
        <v>34</v>
      </c>
      <c r="L2" s="1" t="s">
        <v>86</v>
      </c>
    </row>
    <row r="3" spans="1:12" x14ac:dyDescent="0.25">
      <c r="A3" s="3" t="s">
        <v>1035</v>
      </c>
      <c r="B3" s="4" t="s">
        <v>7</v>
      </c>
      <c r="C3" s="4" t="s">
        <v>7</v>
      </c>
      <c r="D3" s="4" t="s">
        <v>7</v>
      </c>
      <c r="E3" s="4" t="s">
        <v>7</v>
      </c>
      <c r="F3" s="4" t="s">
        <v>7</v>
      </c>
      <c r="G3" s="4" t="s">
        <v>7</v>
      </c>
      <c r="H3" s="4" t="s">
        <v>7</v>
      </c>
      <c r="I3" s="4" t="s">
        <v>7</v>
      </c>
      <c r="J3" s="4" t="s">
        <v>7</v>
      </c>
      <c r="K3" s="4" t="s">
        <v>7</v>
      </c>
      <c r="L3" s="4" t="s">
        <v>7</v>
      </c>
    </row>
    <row r="4" spans="1:12" x14ac:dyDescent="0.25">
      <c r="A4" s="2" t="s">
        <v>1042</v>
      </c>
      <c r="B4" s="6">
        <v>26885</v>
      </c>
      <c r="C4" s="6">
        <v>27236</v>
      </c>
      <c r="D4" s="6">
        <v>27460</v>
      </c>
      <c r="E4" s="6">
        <v>27115</v>
      </c>
      <c r="F4" s="6">
        <v>28584</v>
      </c>
      <c r="G4" s="6">
        <v>29011</v>
      </c>
      <c r="H4" s="6">
        <v>29225</v>
      </c>
      <c r="I4" s="6">
        <v>30096</v>
      </c>
      <c r="J4" s="6">
        <v>108696</v>
      </c>
      <c r="K4" s="6">
        <v>116916</v>
      </c>
      <c r="L4" s="6">
        <v>132819</v>
      </c>
    </row>
    <row r="5" spans="1:12" x14ac:dyDescent="0.25">
      <c r="A5" s="2" t="s">
        <v>990</v>
      </c>
      <c r="B5" s="7">
        <v>1881</v>
      </c>
      <c r="C5" s="7">
        <v>2003</v>
      </c>
      <c r="D5" s="7">
        <v>2215</v>
      </c>
      <c r="E5" s="7">
        <v>2532</v>
      </c>
      <c r="F5" s="7">
        <v>2955</v>
      </c>
      <c r="G5" s="7">
        <v>3466</v>
      </c>
      <c r="H5" s="7">
        <v>3951</v>
      </c>
      <c r="I5" s="7">
        <v>4398</v>
      </c>
      <c r="J5" s="7">
        <v>8631</v>
      </c>
      <c r="K5" s="7">
        <v>14770</v>
      </c>
      <c r="L5" s="7">
        <v>22426</v>
      </c>
    </row>
    <row r="6" spans="1:12" x14ac:dyDescent="0.25">
      <c r="A6" s="2" t="s">
        <v>97</v>
      </c>
      <c r="B6" s="7">
        <v>25004</v>
      </c>
      <c r="C6" s="7">
        <v>25233</v>
      </c>
      <c r="D6" s="7">
        <v>25245</v>
      </c>
      <c r="E6" s="7">
        <v>24583</v>
      </c>
      <c r="F6" s="7">
        <v>25629</v>
      </c>
      <c r="G6" s="7">
        <v>25545</v>
      </c>
      <c r="H6" s="7">
        <v>25274</v>
      </c>
      <c r="I6" s="7">
        <v>25698</v>
      </c>
      <c r="J6" s="7">
        <v>100065</v>
      </c>
      <c r="K6" s="7">
        <v>102146</v>
      </c>
      <c r="L6" s="7">
        <v>110393</v>
      </c>
    </row>
    <row r="7" spans="1:12" x14ac:dyDescent="0.25">
      <c r="A7" s="2" t="s">
        <v>98</v>
      </c>
      <c r="B7" s="7">
        <v>1500</v>
      </c>
      <c r="C7" s="7">
        <v>2000</v>
      </c>
      <c r="D7" s="7">
        <v>2000</v>
      </c>
      <c r="E7" s="7">
        <v>2000</v>
      </c>
      <c r="F7" s="7">
        <v>3500</v>
      </c>
      <c r="G7" s="7">
        <v>3500</v>
      </c>
      <c r="H7" s="7">
        <v>4500</v>
      </c>
      <c r="I7" s="7">
        <v>5000</v>
      </c>
      <c r="J7" s="7">
        <v>7500</v>
      </c>
      <c r="K7" s="7">
        <v>16500</v>
      </c>
      <c r="L7" s="7">
        <v>20000</v>
      </c>
    </row>
    <row r="8" spans="1:12" x14ac:dyDescent="0.25">
      <c r="A8" s="2" t="s">
        <v>1043</v>
      </c>
      <c r="B8" s="7">
        <v>14529</v>
      </c>
      <c r="C8" s="7">
        <v>15630</v>
      </c>
      <c r="D8" s="7">
        <v>15783</v>
      </c>
      <c r="E8" s="7">
        <v>16641</v>
      </c>
      <c r="F8" s="7">
        <v>17613</v>
      </c>
      <c r="G8" s="7">
        <v>15589</v>
      </c>
      <c r="H8" s="7">
        <v>15770</v>
      </c>
      <c r="I8" s="7">
        <v>17880</v>
      </c>
      <c r="J8" s="7">
        <v>62583</v>
      </c>
      <c r="K8" s="7">
        <v>66852</v>
      </c>
      <c r="L8" s="7">
        <v>59015</v>
      </c>
    </row>
    <row r="9" spans="1:12" x14ac:dyDescent="0.25">
      <c r="A9" s="2" t="s">
        <v>1044</v>
      </c>
      <c r="B9" s="7">
        <v>27585</v>
      </c>
      <c r="C9" s="7">
        <v>27358</v>
      </c>
      <c r="D9" s="7">
        <v>27801</v>
      </c>
      <c r="E9" s="7">
        <v>29567</v>
      </c>
      <c r="F9" s="7">
        <v>32269</v>
      </c>
      <c r="G9" s="7">
        <v>30394</v>
      </c>
      <c r="H9" s="7">
        <v>29779</v>
      </c>
      <c r="I9" s="7">
        <v>27202</v>
      </c>
      <c r="J9" s="7">
        <v>112311</v>
      </c>
      <c r="K9" s="7">
        <v>119644</v>
      </c>
      <c r="L9" s="7">
        <v>104565</v>
      </c>
    </row>
    <row r="10" spans="1:12" x14ac:dyDescent="0.25">
      <c r="A10" s="2" t="s">
        <v>120</v>
      </c>
      <c r="B10" s="7">
        <v>10448</v>
      </c>
      <c r="C10" s="7">
        <v>11505</v>
      </c>
      <c r="D10" s="7">
        <v>11227</v>
      </c>
      <c r="E10" s="7">
        <v>9657</v>
      </c>
      <c r="F10" s="7">
        <v>7473</v>
      </c>
      <c r="G10" s="7">
        <v>7240</v>
      </c>
      <c r="H10" s="7">
        <v>6765</v>
      </c>
      <c r="I10" s="7">
        <v>11376</v>
      </c>
      <c r="J10" s="7">
        <v>42837</v>
      </c>
      <c r="K10" s="7">
        <v>32854</v>
      </c>
      <c r="L10" s="7">
        <v>44843</v>
      </c>
    </row>
    <row r="11" spans="1:12" x14ac:dyDescent="0.25">
      <c r="A11" s="2" t="s">
        <v>121</v>
      </c>
      <c r="B11" s="7">
        <v>3528</v>
      </c>
      <c r="C11" s="7">
        <v>3572</v>
      </c>
      <c r="D11" s="7">
        <v>3787</v>
      </c>
      <c r="E11" s="7">
        <v>3224</v>
      </c>
      <c r="F11" s="7">
        <v>2556</v>
      </c>
      <c r="G11" s="7">
        <v>2331</v>
      </c>
      <c r="H11" s="7">
        <v>1877</v>
      </c>
      <c r="I11" s="7">
        <v>3733</v>
      </c>
      <c r="J11" s="7">
        <v>14111</v>
      </c>
      <c r="K11" s="7">
        <v>10497</v>
      </c>
      <c r="L11" s="7">
        <v>14970</v>
      </c>
    </row>
    <row r="12" spans="1:12" x14ac:dyDescent="0.25">
      <c r="A12" s="2" t="s">
        <v>122</v>
      </c>
      <c r="B12" s="7">
        <v>6920</v>
      </c>
      <c r="C12" s="7">
        <v>7933</v>
      </c>
      <c r="D12" s="7">
        <v>7440</v>
      </c>
      <c r="E12" s="7">
        <v>6433</v>
      </c>
      <c r="F12" s="7">
        <v>4917</v>
      </c>
      <c r="G12" s="7">
        <v>4909</v>
      </c>
      <c r="H12" s="7">
        <v>4888</v>
      </c>
      <c r="I12" s="7">
        <v>7643</v>
      </c>
      <c r="J12" s="7">
        <v>28726</v>
      </c>
      <c r="K12" s="7">
        <v>22357</v>
      </c>
      <c r="L12" s="7">
        <v>29873</v>
      </c>
    </row>
    <row r="13" spans="1:12" x14ac:dyDescent="0.25">
      <c r="A13" s="2" t="s">
        <v>155</v>
      </c>
      <c r="B13" s="4">
        <v>908</v>
      </c>
      <c r="C13" s="4">
        <v>909</v>
      </c>
      <c r="D13" s="4">
        <v>908</v>
      </c>
      <c r="E13" s="4">
        <v>908</v>
      </c>
      <c r="F13" s="4">
        <v>908</v>
      </c>
      <c r="G13" s="4">
        <v>909</v>
      </c>
      <c r="H13" s="4">
        <v>908</v>
      </c>
      <c r="I13" s="4">
        <v>908</v>
      </c>
      <c r="J13" s="7">
        <v>3633</v>
      </c>
      <c r="K13" s="7">
        <v>3633</v>
      </c>
      <c r="L13" s="7">
        <v>5342</v>
      </c>
    </row>
    <row r="14" spans="1:12" ht="30" x14ac:dyDescent="0.25">
      <c r="A14" s="2" t="s">
        <v>124</v>
      </c>
      <c r="B14" s="6">
        <v>6012</v>
      </c>
      <c r="C14" s="6">
        <v>7024</v>
      </c>
      <c r="D14" s="6">
        <v>6532</v>
      </c>
      <c r="E14" s="6">
        <v>5525</v>
      </c>
      <c r="F14" s="6">
        <v>4009</v>
      </c>
      <c r="G14" s="6">
        <v>4000</v>
      </c>
      <c r="H14" s="6">
        <v>3980</v>
      </c>
      <c r="I14" s="6">
        <v>6735</v>
      </c>
      <c r="J14" s="6">
        <v>25093</v>
      </c>
      <c r="K14" s="6">
        <v>18724</v>
      </c>
      <c r="L14" s="6">
        <v>24531</v>
      </c>
    </row>
    <row r="15" spans="1:12" ht="30" x14ac:dyDescent="0.25">
      <c r="A15" s="2" t="s">
        <v>1645</v>
      </c>
      <c r="B15" s="9">
        <v>7.0000000000000007E-2</v>
      </c>
      <c r="C15" s="9">
        <v>0.08</v>
      </c>
      <c r="D15" s="9">
        <v>0.08</v>
      </c>
      <c r="E15" s="9">
        <v>0.06</v>
      </c>
      <c r="F15" s="9">
        <v>0.05</v>
      </c>
      <c r="G15" s="9">
        <v>0.05</v>
      </c>
      <c r="H15" s="9">
        <v>0.05</v>
      </c>
      <c r="I15" s="9">
        <v>0.08</v>
      </c>
      <c r="J15" s="9">
        <v>0.28999999999999998</v>
      </c>
      <c r="K15" s="9">
        <v>0.22</v>
      </c>
      <c r="L15" s="9">
        <v>0.28999999999999998</v>
      </c>
    </row>
    <row r="16" spans="1:12" ht="30" x14ac:dyDescent="0.25">
      <c r="A16" s="2" t="s">
        <v>1646</v>
      </c>
      <c r="B16" s="9">
        <v>7.0000000000000007E-2</v>
      </c>
      <c r="C16" s="9">
        <v>0.08</v>
      </c>
      <c r="D16" s="9">
        <v>0.08</v>
      </c>
      <c r="E16" s="9">
        <v>0.06</v>
      </c>
      <c r="F16" s="9">
        <v>0.05</v>
      </c>
      <c r="G16" s="9">
        <v>0.05</v>
      </c>
      <c r="H16" s="9">
        <v>0.05</v>
      </c>
      <c r="I16" s="9">
        <v>0.08</v>
      </c>
      <c r="J16" s="9">
        <v>0.28999999999999998</v>
      </c>
      <c r="K16" s="9">
        <v>0.22</v>
      </c>
      <c r="L16" s="9">
        <v>0.2899999999999999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ignificant_Accounting_Policie</vt:lpstr>
      <vt:lpstr>Cash_and_Due_from_Banks</vt:lpstr>
      <vt:lpstr>Securities</vt:lpstr>
      <vt:lpstr>Loans</vt:lpstr>
      <vt:lpstr>Loan_Servicing</vt:lpstr>
      <vt:lpstr>Premises_and_Equipment</vt:lpstr>
      <vt:lpstr>Goodwill_and_Other_Intangible_</vt:lpstr>
      <vt:lpstr>Deposits</vt:lpstr>
      <vt:lpstr>Securities_Sold_Under_Agreemen</vt:lpstr>
      <vt:lpstr>Shortterm_Borrowings</vt:lpstr>
      <vt:lpstr>Longterm_Debt</vt:lpstr>
      <vt:lpstr>Junior_Subordinated_Debt_Owed_</vt:lpstr>
      <vt:lpstr>Capital</vt:lpstr>
      <vt:lpstr>Income_Taxes</vt:lpstr>
      <vt:lpstr>Employee_Benefit_Plans</vt:lpstr>
      <vt:lpstr>Stock_Incentive_Plans</vt:lpstr>
      <vt:lpstr>Transactions_with_Directors_an</vt:lpstr>
      <vt:lpstr>Commitments_Contingencies_and_</vt:lpstr>
      <vt:lpstr>Fair_Value_Measurements</vt:lpstr>
      <vt:lpstr>Reportable_Segments_and_Relate</vt:lpstr>
      <vt:lpstr>Parent_Company_Only_Financial_</vt:lpstr>
      <vt:lpstr>Unaudited_Interim_Financial_Da</vt:lpstr>
      <vt:lpstr>Significant_Accounting_Policie1</vt:lpstr>
      <vt:lpstr>Significant_Accounting_Policie2</vt:lpstr>
      <vt:lpstr>Securities_Tables</vt:lpstr>
      <vt:lpstr>Loans_Tables</vt:lpstr>
      <vt:lpstr>Loan_Servicing_Tables</vt:lpstr>
      <vt:lpstr>Premises_and_Equipment_Tables</vt:lpstr>
      <vt:lpstr>Goodwill_and_Other_Intangible_1</vt:lpstr>
      <vt:lpstr>Deposits_Tables</vt:lpstr>
      <vt:lpstr>Securities_Sold_Under_Agreemen1</vt:lpstr>
      <vt:lpstr>Longterm_Debt_Tables</vt:lpstr>
      <vt:lpstr>Junior_Subordinated_Debt_Owed_1</vt:lpstr>
      <vt:lpstr>Capital_Tables</vt:lpstr>
      <vt:lpstr>Income_Taxes_Tables</vt:lpstr>
      <vt:lpstr>Employee_Benefit_Plans_Tables</vt:lpstr>
      <vt:lpstr>Stock_Incentive_Plans_Tables</vt:lpstr>
      <vt:lpstr>Transactions_with_Directors_an1</vt:lpstr>
      <vt:lpstr>Commitments_Contingencies_and_1</vt:lpstr>
      <vt:lpstr>Fair_Value_Measurements_Tables</vt:lpstr>
      <vt:lpstr>Reportable_Segments_and_Relate1</vt:lpstr>
      <vt:lpstr>Parent_Company_Only_Financial_1</vt:lpstr>
      <vt:lpstr>Unaudited_Interim_Financial_Da1</vt:lpstr>
      <vt:lpstr>Significant_Accounting_Policie3</vt:lpstr>
      <vt:lpstr>Significant_Accounting_Policie4</vt:lpstr>
      <vt:lpstr>Significant_Accounting_Policie5</vt:lpstr>
      <vt:lpstr>Cash_and_Due_from_Banks_Detail</vt:lpstr>
      <vt:lpstr>Securities_Details</vt:lpstr>
      <vt:lpstr>Securities_Details_2</vt:lpstr>
      <vt:lpstr>Loans_Details</vt:lpstr>
      <vt:lpstr>Loans_Details_2</vt:lpstr>
      <vt:lpstr>Loans_Details_3</vt:lpstr>
      <vt:lpstr>Loans_Details_4</vt:lpstr>
      <vt:lpstr>Loans_Details_5</vt:lpstr>
      <vt:lpstr>Loans_Details_6</vt:lpstr>
      <vt:lpstr>Loan_Servicing_Details</vt:lpstr>
      <vt:lpstr>Premises_and_Equipment_Details</vt:lpstr>
      <vt:lpstr>Goodwill_and_Other_Intangible_2</vt:lpstr>
      <vt:lpstr>Goodwill_and_Other_Intangible_3</vt:lpstr>
      <vt:lpstr>Goodwill_and_Other_Intangible_4</vt:lpstr>
      <vt:lpstr>Deposits_Details</vt:lpstr>
      <vt:lpstr>Securities_Sold_Under_Agreemen2</vt:lpstr>
      <vt:lpstr>Shortterm_Borrowings_Details</vt:lpstr>
      <vt:lpstr>Longterm_Debt_Details</vt:lpstr>
      <vt:lpstr>Junior_Subordinated_Debt_Owed_2</vt:lpstr>
      <vt:lpstr>Capital_Details</vt:lpstr>
      <vt:lpstr>Capital_Details_2</vt:lpstr>
      <vt:lpstr>Income_Taxes_Details</vt:lpstr>
      <vt:lpstr>Employee_Benefit_Plans_Details</vt:lpstr>
      <vt:lpstr>Stock_Incentive_Plans_Details</vt:lpstr>
      <vt:lpstr>Stock_Incentive_Plans_Details_</vt:lpstr>
      <vt:lpstr>Stock_Incentive_Plans_Details_1</vt:lpstr>
      <vt:lpstr>Stock_Incentive_Plans_Details_2</vt:lpstr>
      <vt:lpstr>Transactions_with_Directors_an2</vt:lpstr>
      <vt:lpstr>Commitments_Contingencies_and_2</vt:lpstr>
      <vt:lpstr>Fair_Value_Measurements_Detail</vt:lpstr>
      <vt:lpstr>Fair_Value_Measurements_Detail1</vt:lpstr>
      <vt:lpstr>Fair_Value_Measurements_Detail2</vt:lpstr>
      <vt:lpstr>Reportable_Segments_and_Relate2</vt:lpstr>
      <vt:lpstr>Parent_Company_Only_Financial_2</vt:lpstr>
      <vt:lpstr>Parent_Company_Only_Financial_3</vt:lpstr>
      <vt:lpstr>Parent_Company_Only_Financial_4</vt:lpstr>
      <vt:lpstr>Unaudited_Interim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3:13Z</dcterms:created>
  <dcterms:modified xsi:type="dcterms:W3CDTF">2014-03-11T20:03:13Z</dcterms:modified>
</cp:coreProperties>
</file>